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Equ" sheetId="76" r:id="rId6"/>
    <sheet name="Consolidated_Statements_of_Equ1" sheetId="7" r:id="rId7"/>
    <sheet name="Consolidated_Statements_of_Cas" sheetId="8" r:id="rId8"/>
    <sheet name="Organization" sheetId="77" r:id="rId9"/>
    <sheet name="Summary_of_Significant_Account" sheetId="78" r:id="rId10"/>
    <sheet name="Real_Estate_Transactions" sheetId="79" r:id="rId11"/>
    <sheet name="Line_of_Credit_and_Notes_Payab" sheetId="80" r:id="rId12"/>
    <sheet name="Bonds_Payable" sheetId="81" r:id="rId13"/>
    <sheet name="Commitments_and_Contingencies" sheetId="82" r:id="rId14"/>
    <sheet name="Stockholders_Equity" sheetId="83" r:id="rId15"/>
    <sheet name="Operating_Leases" sheetId="84" r:id="rId16"/>
    <sheet name="Supplemental_Disclosures_of_No" sheetId="85" r:id="rId17"/>
    <sheet name="RelatedParty_Transactions_and_" sheetId="86" r:id="rId18"/>
    <sheet name="Income_Taxes" sheetId="87" r:id="rId19"/>
    <sheet name="Discontinued_Operations" sheetId="88" r:id="rId20"/>
    <sheet name="Quarterly_Results_unaudited" sheetId="89" r:id="rId21"/>
    <sheet name="Financial_Information_for_Pare" sheetId="90" r:id="rId22"/>
    <sheet name="Subsequent_Event" sheetId="91" r:id="rId23"/>
    <sheet name="Schedule_III_Real_Estate_Asset" sheetId="92" r:id="rId24"/>
    <sheet name="Summary_of_Significant_Account1" sheetId="93" r:id="rId25"/>
    <sheet name="Summary_of_Significant_Account2" sheetId="94" r:id="rId26"/>
    <sheet name="Real_Estate_Transactions_Table" sheetId="95" r:id="rId27"/>
    <sheet name="Line_of_Credit_and_Notes_Payab1" sheetId="96" r:id="rId28"/>
    <sheet name="Commitments_and_Contingencies_" sheetId="97" r:id="rId29"/>
    <sheet name="Stockholders_Equity_Tables" sheetId="98" r:id="rId30"/>
    <sheet name="Operating_Leases_Tables" sheetId="99" r:id="rId31"/>
    <sheet name="Supplemental_Disclosures_of_No1" sheetId="100" r:id="rId32"/>
    <sheet name="RelatedParty_Transactions_and_1" sheetId="101" r:id="rId33"/>
    <sheet name="Income_Taxes_Tables" sheetId="102" r:id="rId34"/>
    <sheet name="Discontinued_Operations_Tables" sheetId="103" r:id="rId35"/>
    <sheet name="Quarterly_Results_unaudited_Ta" sheetId="104" r:id="rId36"/>
    <sheet name="Financial_Information_for_Pare1" sheetId="105" r:id="rId37"/>
    <sheet name="Organization_Details" sheetId="106" r:id="rId38"/>
    <sheet name="Summary_of_Significant_Account3" sheetId="107" r:id="rId39"/>
    <sheet name="Summary_of_Significant_Account4" sheetId="108" r:id="rId40"/>
    <sheet name="Summary_of_Significant_Account5" sheetId="41" r:id="rId41"/>
    <sheet name="Summary_of_Significant_Account6" sheetId="42" r:id="rId42"/>
    <sheet name="Summary_of_Significant_Account7" sheetId="109" r:id="rId43"/>
    <sheet name="Summary_of_Significant_Account8" sheetId="44" r:id="rId44"/>
    <sheet name="Real_Estate_Transactions_Detai" sheetId="110" r:id="rId45"/>
    <sheet name="Real_Estate_Transactions_Inter" sheetId="111" r:id="rId46"/>
    <sheet name="Real_Estate_Transactions_Pro_F" sheetId="47" r:id="rId47"/>
    <sheet name="Line_of_Credit_and_Notes_Payab2" sheetId="112" r:id="rId48"/>
    <sheet name="Line_of_Credit_and_Notes_Payab3" sheetId="113" r:id="rId49"/>
    <sheet name="Line_of_Credit_and_Notes_Payab4" sheetId="114" r:id="rId50"/>
    <sheet name="Bonds_Payable_Details" sheetId="51" r:id="rId51"/>
    <sheet name="Commitments_and_Contingencies_1" sheetId="115" r:id="rId52"/>
    <sheet name="Stockholders_Equity_Details" sheetId="116" r:id="rId53"/>
    <sheet name="Stockholders_Equity_Summary_of" sheetId="54" r:id="rId54"/>
    <sheet name="Operating_Leases_Details" sheetId="55" r:id="rId55"/>
    <sheet name="Supplemental_Disclosures_of_No2" sheetId="56" r:id="rId56"/>
    <sheet name="RelatedParty_Transactions_and_2" sheetId="117" r:id="rId57"/>
    <sheet name="RelatedParty_Transactions_and_3" sheetId="58" r:id="rId58"/>
    <sheet name="RelatedParty_Transactions_and_4" sheetId="118" r:id="rId59"/>
    <sheet name="Income_Taxes_Schedule_of_Incom" sheetId="60" r:id="rId60"/>
    <sheet name="Income_Taxes_Distributions_Det" sheetId="61" r:id="rId61"/>
    <sheet name="Income_Taxes_Effective_Tax_Rat" sheetId="62" r:id="rId62"/>
    <sheet name="Discontinued_Operations_Narrat" sheetId="119" r:id="rId63"/>
    <sheet name="Discontinued_Operations_Schedu" sheetId="64" r:id="rId64"/>
    <sheet name="Quarterly_Results_unaudited_De" sheetId="65" r:id="rId65"/>
    <sheet name="Financial_Information_for_Pare2" sheetId="66" r:id="rId66"/>
    <sheet name="Financial_Information_for_Pare3" sheetId="120" r:id="rId67"/>
    <sheet name="Financial_Information_for_Pare4" sheetId="68" r:id="rId68"/>
    <sheet name="Financial_Information_for_Pare5" sheetId="69" r:id="rId69"/>
    <sheet name="Financial_Information_for_Pare6" sheetId="70" r:id="rId70"/>
    <sheet name="Subsequent_Event_Details" sheetId="121" r:id="rId71"/>
    <sheet name="Schedule_III_Real_Estate_Asset1" sheetId="122" r:id="rId72"/>
    <sheet name="Schedule_III_Real_Estate_Asset2" sheetId="73" r:id="rId73"/>
  </sheets>
  <calcPr calcId="0"/>
</workbook>
</file>

<file path=xl/sharedStrings.xml><?xml version="1.0" encoding="utf-8"?>
<sst xmlns="http://schemas.openxmlformats.org/spreadsheetml/2006/main" count="15191" uniqueCount="1554">
  <si>
    <t>Document Entity Information (USD $)</t>
  </si>
  <si>
    <t>12 Months Ended</t>
  </si>
  <si>
    <t>Dec. 31, 2013</t>
  </si>
  <si>
    <t>Jan. 31, 2014</t>
  </si>
  <si>
    <t>Jun. 30, 2013</t>
  </si>
  <si>
    <t>Document Information [Line Items]</t>
  </si>
  <si>
    <t>'</t>
  </si>
  <si>
    <t>Entity Registrant Name</t>
  </si>
  <si>
    <t>'COLUMBIA PROPERTY TRUST, INC.</t>
  </si>
  <si>
    <t>Entity Central Index Key</t>
  </si>
  <si>
    <t>'0001252849</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Well-known Seasoned Issuer</t>
  </si>
  <si>
    <t>'No</t>
  </si>
  <si>
    <t>Entity Voluntary Filers</t>
  </si>
  <si>
    <t>Entity Current Reporting Status</t>
  </si>
  <si>
    <t>'Yes</t>
  </si>
  <si>
    <t>Consolidated Balance Sheets (USD $)</t>
  </si>
  <si>
    <t>In Thousands, unless otherwise specified</t>
  </si>
  <si>
    <t>Dec. 31, 2012</t>
  </si>
  <si>
    <t>Assets:</t>
  </si>
  <si>
    <t>Land</t>
  </si>
  <si>
    <t>Buildings and improvements, less accumulated depreciation of $604,497 and $580,334, as of December 31, 2013 and 2012, respectively</t>
  </si>
  <si>
    <t>Intangible lease assets, less accumulated amortization of $298,975 and $315,840, as of December 31, 2013 and 2012, respectively</t>
  </si>
  <si>
    <t>Construction in progress</t>
  </si>
  <si>
    <t>Total real estate assets</t>
  </si>
  <si>
    <t>Cash and cash equivalents</t>
  </si>
  <si>
    <t>Tenant receivables, net of allowance for doubtful accounts of $52 and $117, as of December 31, 2013 and 2012, respectively</t>
  </si>
  <si>
    <t>Straight-line rent receivable</t>
  </si>
  <si>
    <t>Prepaid expenses and other assets</t>
  </si>
  <si>
    <t>Deferred financing costs, less accumulated amortization of $11,938 and $8,527, as of December 31, 2013 and 2012, respectively</t>
  </si>
  <si>
    <t>Intangible lease origination costs, less accumulated amortization of $216,598 and $230,930, as of December 31, 2013 and 2012, respectively</t>
  </si>
  <si>
    <t>Deferred lease costs, less accumulated amortization of $27,375 and $24,222, as of December 31, 2013 and 2012, respectively</t>
  </si>
  <si>
    <t>Investment in development authority bonds</t>
  </si>
  <si>
    <t>Total assets</t>
  </si>
  <si>
    <t>Liabilities:</t>
  </si>
  <si>
    <t>Line of credit and notes payable</t>
  </si>
  <si>
    <t>Bonds payable, net of discount of $1,070 and $1,322, as of December 31, 2013 and 2012, respectively</t>
  </si>
  <si>
    <t>Accounts payable, accrued expenses, and accrued capital expenditures</t>
  </si>
  <si>
    <t>Due to affiliates</t>
  </si>
  <si>
    <t>Deferred income</t>
  </si>
  <si>
    <t>Intangible lease liabilities, less accumulated amortization of $76,500 and $84,326, as of December 31, 2013 and 2012, respectively</t>
  </si>
  <si>
    <t>Obligations under capital leases</t>
  </si>
  <si>
    <t>Total liabilities</t>
  </si>
  <si>
    <t>Commitments and Contingencies (Note 6)</t>
  </si>
  <si>
    <t>'  </t>
  </si>
  <si>
    <t>Redeemable Common Stock</t>
  </si>
  <si>
    <t>Equity:</t>
  </si>
  <si>
    <t>Common stock, $0.01 par value, 900,000,000 shares authorized, 124,830,122 and 136,900,911 shares issued and outstanding as of December 31, 2013 and 2012, respectively</t>
  </si>
  <si>
    <t>Additional paid-in capital</t>
  </si>
  <si>
    <t>Cumulative distributions in excess of earnings</t>
  </si>
  <si>
    <t>Redeemable common stock</t>
  </si>
  <si>
    <t>Other comprehensive loss</t>
  </si>
  <si>
    <t>Total equity</t>
  </si>
  <si>
    <t>Total liabilities, redeemable common stock, and equity</t>
  </si>
  <si>
    <t>Consolidated Balance Sheets (Parenthetical) (USD $)</t>
  </si>
  <si>
    <t>In Thousands, except Share data, unless otherwise specified</t>
  </si>
  <si>
    <t>Statement of Financial Position [Abstract]</t>
  </si>
  <si>
    <t>Building and improvements, accumulated depreciation</t>
  </si>
  <si>
    <t>Intangible lease assets, accumulated amortization</t>
  </si>
  <si>
    <t>Allowance for doubtful accounts</t>
  </si>
  <si>
    <t>Deferred financing costs, accumulated amortization</t>
  </si>
  <si>
    <t>Intangible lease origination costs, accumulated amortization</t>
  </si>
  <si>
    <t>Deferred lease costs, accumulated amortization</t>
  </si>
  <si>
    <t>Bonds payable, discount</t>
  </si>
  <si>
    <t>Intangible lease liabilities, accumulated amortization</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Rental income</t>
  </si>
  <si>
    <t>Tenant reimbursements</t>
  </si>
  <si>
    <t>Hotel income</t>
  </si>
  <si>
    <t>Other property income</t>
  </si>
  <si>
    <t>Revenues</t>
  </si>
  <si>
    <t>Expenses:</t>
  </si>
  <si>
    <t>Property operating costs</t>
  </si>
  <si>
    <t>Hotel operating costs</t>
  </si>
  <si>
    <t>Asset and property management fees:</t>
  </si>
  <si>
    <t>Related-party</t>
  </si>
  <si>
    <t>Other</t>
  </si>
  <si>
    <t>Depreciation</t>
  </si>
  <si>
    <t>Amortization</t>
  </si>
  <si>
    <t>General and administrative</t>
  </si>
  <si>
    <t>Listing costs</t>
  </si>
  <si>
    <t>Acquisition fees and expenses</t>
  </si>
  <si>
    <t>Costs and expenses</t>
  </si>
  <si>
    <t>Real estate operating income</t>
  </si>
  <si>
    <t>Other income (expense):</t>
  </si>
  <si>
    <t>Interest expense</t>
  </si>
  <si>
    <t>Interest and other income</t>
  </si>
  <si>
    <t>Loss on interest rate swaps</t>
  </si>
  <si>
    <t>Gain on the early extinguishment of debt</t>
  </si>
  <si>
    <t>Nonoperating income (expense)</t>
  </si>
  <si>
    <t>Income (loss) before income tax (expense) benefit</t>
  </si>
  <si>
    <t>Income tax benefit (expense)</t>
  </si>
  <si>
    <t>Income (loss) from continuing operations</t>
  </si>
  <si>
    <t>Discontinued operations:</t>
  </si>
  <si>
    <t>Operating income (loss) from discontinued operations</t>
  </si>
  <si>
    <t>Gain on disposition of discontinued operations</t>
  </si>
  <si>
    <t>Income (loss) from discontinued operations</t>
  </si>
  <si>
    <t>Net income (loss)</t>
  </si>
  <si>
    <t>Less: net income attributable to nonredeemable noncontrolling interests</t>
  </si>
  <si>
    <t>Net income attributable to the common stockholders of Columbia Property Trust, Inc.</t>
  </si>
  <si>
    <t>Per share information b_x0013_ basic and diluted:</t>
  </si>
  <si>
    <t>Income from continuing operations</t>
  </si>
  <si>
    <t>Weighted-average common shares outstanding b_x0013_ basic and diluted</t>
  </si>
  <si>
    <t>Consolidated Statements of Comprehensive Income (USD $)</t>
  </si>
  <si>
    <t>3 Months Ended</t>
  </si>
  <si>
    <t>Sep. 30, 2013</t>
  </si>
  <si>
    <t>Mar. 31, 2013</t>
  </si>
  <si>
    <t>Sep. 30, 2012</t>
  </si>
  <si>
    <t>Jun. 30, 2012</t>
  </si>
  <si>
    <t>Mar. 31, 2012</t>
  </si>
  <si>
    <t>Statement of Comprehensive Income [Abstract]</t>
  </si>
  <si>
    <t>Net income (loss) attributable to the common stockholders of Columbia Property Trust, Inc.</t>
  </si>
  <si>
    <t>[1]</t>
  </si>
  <si>
    <t>Foreign currency translation adjustment</t>
  </si>
  <si>
    <t>Market value adjustment to interest rate swap</t>
  </si>
  <si>
    <t>Comprehensive income attributable to the common stockholders of Columbia Property Trust, Inc.</t>
  </si>
  <si>
    <t>Comprehensive income attributable to noncontrolling interests</t>
  </si>
  <si>
    <t>Comprehensive income</t>
  </si>
  <si>
    <t>Net income for the first quarter of 2013 reflects the incurrence of nonrecurring fees under the Consulting and Transitions Services Agreements (See Note 10, Related-Party Transactions and Agreements).</t>
  </si>
  <si>
    <t>Consolidated Statements of Equity (USD $)</t>
  </si>
  <si>
    <t>Total</t>
  </si>
  <si>
    <t>Common Stock</t>
  </si>
  <si>
    <t>Additional Paid-In Capital</t>
  </si>
  <si>
    <t>Cumulative Distributions in Excess of Earnings</t>
  </si>
  <si>
    <t>Other Comprehensive Income (Loss)</t>
  </si>
  <si>
    <t>Total Columbia Property Trust Inc. Stockholders' Equity</t>
  </si>
  <si>
    <t>Nonredeemable Noncontrolling Interest</t>
  </si>
  <si>
    <t>Balance, value at beginning of period at Dec. 31, 2010</t>
  </si>
  <si>
    <t>Balance, shares at beginning of period at Dec. 31, 2010</t>
  </si>
  <si>
    <t>Increase (Decrease) in Stockholders' Equity [Roll Forward]</t>
  </si>
  <si>
    <t>Issuance of common stock, shares</t>
  </si>
  <si>
    <t>Issuance of common stock, value</t>
  </si>
  <si>
    <t>Redemptions of common stock, shares</t>
  </si>
  <si>
    <t>Redemptions of common stock, value</t>
  </si>
  <si>
    <t>Decrease in redeemable common stock</t>
  </si>
  <si>
    <t>Distributions to common stockholders</t>
  </si>
  <si>
    <t>Distributions to noncontrolling interests</t>
  </si>
  <si>
    <t>Net income attributable to noncontrolling interests</t>
  </si>
  <si>
    <t>Balance, value at end of period at Dec. 31, 2011</t>
  </si>
  <si>
    <t>Balance, shares at end of period at Dec. 31, 2011</t>
  </si>
  <si>
    <t>Tender offer and offering costs</t>
  </si>
  <si>
    <t>Acquisition of noncontrolling interest in consolidated joint ventures</t>
  </si>
  <si>
    <t>Balance, value at end of period at Dec. 31, 2012</t>
  </si>
  <si>
    <t>Balance, shares at end of period at Dec. 31, 2012</t>
  </si>
  <si>
    <t>Stock compensation</t>
  </si>
  <si>
    <t>Tender repurchase of common stock, shares</t>
  </si>
  <si>
    <t>Tender repurchase of common stock</t>
  </si>
  <si>
    <t>Balance, value at end of period at Dec. 31, 2013</t>
  </si>
  <si>
    <t>Balance, shares at end of period at Dec. 31, 2013</t>
  </si>
  <si>
    <t>All share amounts and computations using such amounts have been retroactively adjusted to reflect the August 14, 2013, four-for-one reverse stock split (See Note 7, Stockholders' Equity).</t>
  </si>
  <si>
    <t>Consolidated Statements of Equity Parentheticals (unaudited) (Common Stock, USD $)</t>
  </si>
  <si>
    <t>Distributions to common stockholders per share</t>
  </si>
  <si>
    <t>Consolidated Statements of Cash Flows (USD $)</t>
  </si>
  <si>
    <t>Cash Flows from Operating Activities:</t>
  </si>
  <si>
    <t>Net income</t>
  </si>
  <si>
    <t>Adjustments to reconcile net income to net cash provided by operating activities:</t>
  </si>
  <si>
    <t>Straight-line rental income</t>
  </si>
  <si>
    <t>Impairment losses on real estate assets</t>
  </si>
  <si>
    <t>Noncash interest expense</t>
  </si>
  <si>
    <t>Loss (gain) on interest rate swaps</t>
  </si>
  <si>
    <t>Gain on sale of discontinued operations</t>
  </si>
  <si>
    <t>Loss (gain) on early extinguishment of debt</t>
  </si>
  <si>
    <t>Stock-based compensation expense</t>
  </si>
  <si>
    <t>Changes in assets and liabilities, net of acquisitions and dispositions:</t>
  </si>
  <si>
    <t>Decrease (increase) in tenant receivables, net</t>
  </si>
  <si>
    <t>Decrease (increase) in prepaid expenses and other assets</t>
  </si>
  <si>
    <t>Increase in accounts payable and accrued expenses</t>
  </si>
  <si>
    <t>Decrease in due to affiliates</t>
  </si>
  <si>
    <t>Increase (decrease) in deferred income</t>
  </si>
  <si>
    <t>Net cash provided by operating activities</t>
  </si>
  <si>
    <t>Cash Flows from Investing Activities:</t>
  </si>
  <si>
    <t>Net proceeds from the sale of real estate</t>
  </si>
  <si>
    <t>Acquisition of real estate assets and related intangibles</t>
  </si>
  <si>
    <t>Capitalized expenditures</t>
  </si>
  <si>
    <t>Deferred lease costs paid</t>
  </si>
  <si>
    <t>Net cash provided by (used in) investing activities</t>
  </si>
  <si>
    <t>Cash Flows from Financing Activities:</t>
  </si>
  <si>
    <t>Financing costs paid</t>
  </si>
  <si>
    <t>Proceeds from lines of credit and notes payable</t>
  </si>
  <si>
    <t>Repayments of lines of credit and notes payable</t>
  </si>
  <si>
    <t>Prepayment penalty on early extinguishment of debt</t>
  </si>
  <si>
    <t>Proceeds from issuance of bonds payable</t>
  </si>
  <si>
    <t>Issuance of common stock</t>
  </si>
  <si>
    <t>Redemptions of common stock</t>
  </si>
  <si>
    <t>Tender offer redemptions of common stock</t>
  </si>
  <si>
    <t>Distributions paid to stockholders</t>
  </si>
  <si>
    <t>Distributions paid to stockholders and reinvested in shares of our common stock</t>
  </si>
  <si>
    <t>Redemption of noncontrolling interests</t>
  </si>
  <si>
    <t>Offering costs paid</t>
  </si>
  <si>
    <t>Distributions paid to nonredeemable noncontrolling interests</t>
  </si>
  <si>
    <t>Net cash provided by (used in) financing activities</t>
  </si>
  <si>
    <t>Net increase in cash and cash equivalents</t>
  </si>
  <si>
    <t>Effect of foreign exchange rate on cash and cash equivalents</t>
  </si>
  <si>
    <t>Cash and cash equivalents, beginning of period</t>
  </si>
  <si>
    <t>Cash and cash equivalents, end of period</t>
  </si>
  <si>
    <t>Organization</t>
  </si>
  <si>
    <t>Organization, Consolidation and Presentation of Financial Statements [Abstract]</t>
  </si>
  <si>
    <t>On October 10, 2013, Columbia Property Trust, Inc. ("Columbia Property Trust") listed its shares on the New York Stock Exchange (the "NYSE") under the ticker symbol "CXP." Columbia Property Trust is a Maryland corporation that operates in a manner as to qualify as a real estate investment trust ("REIT") for federal income tax purposes and engages in the acquisition and ownership of commercial real estate properties, including properties that have operating histories, are newly constructed, or are under construction. Columbia Property Trust was incorporated in 2003, commenced operations in 2004, and conducts business primarily through Columbia Property Trust Operating Partnership, L.P. ("Columbia Property Trust OP"), a Delaware limited partnership. Columbia Property Trust is the general partner and sole owner of Columbia Property Trust OP and possesses full legal control and authority over its operations. Columbia Property Trust OP acquires, develops, owns, leases, and operates real properties directly, through wholly owned subsidiaries, or through joint ventures. References to Columbia Property Trust, "we," "us," or "our" herein shall include Columbia Property Trust and all subsidiaries of Columbia Property Trust, direct and indirect, and consolidated joint ventures.</t>
  </si>
  <si>
    <r>
      <t xml:space="preserve">Columbia Property Trust seeks to invest in high-quality, income-generating office properties leased to creditworthy companies and governmental entities. As of </t>
    </r>
    <r>
      <rPr>
        <sz val="10"/>
        <color rgb="FF000000"/>
        <rFont val="Inherit"/>
      </rPr>
      <t>December 31, 2013</t>
    </r>
    <r>
      <rPr>
        <sz val="10"/>
        <color theme="1"/>
        <rFont val="Inherit"/>
      </rPr>
      <t xml:space="preserve">, Columbia Property Trust owned interests in </t>
    </r>
    <r>
      <rPr>
        <sz val="10"/>
        <color rgb="FF000000"/>
        <rFont val="Inherit"/>
      </rPr>
      <t>42</t>
    </r>
    <r>
      <rPr>
        <sz val="10"/>
        <color theme="1"/>
        <rFont val="Inherit"/>
      </rPr>
      <t xml:space="preserve"> office properties and </t>
    </r>
    <r>
      <rPr>
        <sz val="10"/>
        <color rgb="FF000000"/>
        <rFont val="Inherit"/>
      </rPr>
      <t>one</t>
    </r>
    <r>
      <rPr>
        <sz val="10"/>
        <color theme="1"/>
        <rFont val="Inherit"/>
      </rPr>
      <t xml:space="preserve"> hotel, which include </t>
    </r>
    <r>
      <rPr>
        <sz val="10"/>
        <color rgb="FF000000"/>
        <rFont val="Inherit"/>
      </rPr>
      <t>59</t>
    </r>
    <r>
      <rPr>
        <sz val="10"/>
        <color theme="1"/>
        <rFont val="Inherit"/>
      </rPr>
      <t xml:space="preserve"> operational buildings, comprising approximately </t>
    </r>
    <r>
      <rPr>
        <sz val="10"/>
        <color rgb="FF000000"/>
        <rFont val="Inherit"/>
      </rPr>
      <t>16.8 million</t>
    </r>
    <r>
      <rPr>
        <sz val="10"/>
        <color theme="1"/>
        <rFont val="Inherit"/>
      </rPr>
      <t xml:space="preserve"> square feet of commercial space located in </t>
    </r>
    <r>
      <rPr>
        <sz val="10"/>
        <color rgb="FF000000"/>
        <rFont val="Inherit"/>
      </rPr>
      <t>13</t>
    </r>
    <r>
      <rPr>
        <sz val="10"/>
        <color theme="1"/>
        <rFont val="Inherit"/>
      </rPr>
      <t xml:space="preserve"> states and the District of Columbia. Of these office properties, </t>
    </r>
    <r>
      <rPr>
        <sz val="10"/>
        <color rgb="FF000000"/>
        <rFont val="Inherit"/>
      </rPr>
      <t>41</t>
    </r>
    <r>
      <rPr>
        <sz val="10"/>
        <color theme="1"/>
        <rFont val="Inherit"/>
      </rPr>
      <t xml:space="preserve"> are wholly owned and </t>
    </r>
    <r>
      <rPr>
        <sz val="10"/>
        <color rgb="FF000000"/>
        <rFont val="Inherit"/>
      </rPr>
      <t>one</t>
    </r>
    <r>
      <rPr>
        <sz val="10"/>
        <color theme="1"/>
        <rFont val="Inherit"/>
      </rPr>
      <t xml:space="preserve"> is owned through a consolidated subsidiary. As of </t>
    </r>
    <r>
      <rPr>
        <sz val="10"/>
        <color rgb="FF000000"/>
        <rFont val="Inherit"/>
      </rPr>
      <t>December 31, 2013</t>
    </r>
    <r>
      <rPr>
        <sz val="10"/>
        <color theme="1"/>
        <rFont val="Inherit"/>
      </rPr>
      <t xml:space="preserve">, our office properties were approximately </t>
    </r>
    <r>
      <rPr>
        <sz val="10"/>
        <color rgb="FF000000"/>
        <rFont val="Inherit"/>
      </rPr>
      <t>92.3%</t>
    </r>
    <r>
      <rPr>
        <sz val="10"/>
        <color theme="1"/>
        <rFont val="Inherit"/>
      </rPr>
      <t xml:space="preserve"> leased.</t>
    </r>
  </si>
  <si>
    <r>
      <t xml:space="preserve">From inception through February 27, 2013, Columbia Property Trust operated as an externally advised REIT pursuant to an advisory agreement under which a subsidiary of Wells Real Estate Funds ("WREF"), Columbia Property Trust Advisory Services, LLC ("Columbia Property Trust Advisory Services"), performed certain key functions on behalf of Columbia Property Trust, including, among others, managing the day-to-day operations, investing capital proceeds, and arranging financings. Also during this period of time, a subsidiary of WREF, Columbia Property Trust Services, LLC ("Columbia Property Trust Services"), provided the personnel necessary to carry out property management services on behalf of Wells Management Company, Inc. ("Wells Management") and its affiliates pursuant to a property management agreement. The advisory agreement and property management agreement are described in Note 10, </t>
    </r>
    <r>
      <rPr>
        <i/>
        <sz val="10"/>
        <color theme="1"/>
        <rFont val="Inherit"/>
      </rPr>
      <t>Related-Party Transactions and Agreements</t>
    </r>
    <r>
      <rPr>
        <sz val="10"/>
        <color theme="1"/>
        <rFont val="Inherit"/>
      </rPr>
      <t>. </t>
    </r>
  </si>
  <si>
    <r>
      <t xml:space="preserve">On February 28, 2013, Columbia Property Trust became a self-managed company by terminating the above-mentioned advisory agreement and property management agreement, and acquiring Columbia Property Trust Advisory Services and Columbia Property Trust Services. As a result, the contractual services described above are now performed by employees of Columbia Property Trust. Contemporaneous with this transaction, Columbia Property Trust entered into a consulting agreement and an investor services agreement with WREF for the remainder of 2013. While no fees were paid for the acquisition of Columbia Property Trust Advisory Services or Columbia Property Trust Services, Columbia Property Trust paid fees to WREF for consulting and investor services for the remainder of 2013. For additional details about these transactions and the related agreements, please refer to Note 10, </t>
    </r>
    <r>
      <rPr>
        <i/>
        <sz val="10"/>
        <color theme="1"/>
        <rFont val="Inherit"/>
      </rPr>
      <t>Related-Party Transactions and Agreements.</t>
    </r>
  </si>
  <si>
    <t>Summary of Significant Accounting Policies</t>
  </si>
  <si>
    <t>Accounting Policies [Abstract]</t>
  </si>
  <si>
    <t>Basis of Presentation</t>
  </si>
  <si>
    <t xml:space="preserve">The consolidated financial statements of Columbia Property Trust have been prepared in accordance with U.S. generally accepted accounting principles ("GAAP") and include the accounts of Columbia Property Trust, Columbia Property Trust OP, and any variable interest entity ("VIE") in which Columbia Property Trust or Columbia Property Trust OP was deemed the primary beneficiary. With respect to entities that are not VIEs, Columbia Property Trust's consolidated financial statements shall also include the accounts of any entity in which Columbia Property Trust, Columbia Property Trust OP, or its subsidiaries own a controlling financial interest and any limited partnership in which Columbia Property Trust, Columbia Property Trust OP, or its subsidiaries own a controlling general partnership interest. In determining whether Columbia Property Trust or Columbia Property Trust OP has a controlling interest, the following factors are considered, among other things: the ownership of voting interests, protective rights, and participatory rights of the investors. </t>
  </si>
  <si>
    <t xml:space="preserve">All intercompany balances and transactions have been eliminated in consolidation. </t>
  </si>
  <si>
    <t>Use of Estimates</t>
  </si>
  <si>
    <t>The preparation of the consolidated financial statements in conformity with GAAP requires management to make estimates and assumptions that affect the amounts reported in the accompanying consolidated financial statements and the accompanying notes. Actual results could differ from those estimates.</t>
  </si>
  <si>
    <t>Fair Value Measurements</t>
  </si>
  <si>
    <r>
      <t xml:space="preserve">Columbia Property Trust estimates the fair value of its assets and liabilities (where currently required under GAAP) consistent with the provisions of Accounting Standard Codification ("ASC") 820, </t>
    </r>
    <r>
      <rPr>
        <i/>
        <sz val="10"/>
        <color theme="1"/>
        <rFont val="Inherit"/>
      </rPr>
      <t xml:space="preserve">Fair Value Measurements </t>
    </r>
    <r>
      <rPr>
        <sz val="10"/>
        <color theme="1"/>
        <rFont val="Inherit"/>
      </rPr>
      <t>("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t>
    </r>
  </si>
  <si>
    <t>Level 1 – Assets or liabilities for which the identical term is traded on an active exchange, such as publicly traded instruments or futures contracts.</t>
  </si>
  <si>
    <t>Level 2 – Assets and liabilities valued based on observable market data for similar instruments.</t>
  </si>
  <si>
    <t>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r>
      <t xml:space="preserve">Real estate assets are stated at cost, less accumulated depreciation and amortization. Amounts capitalized to real estate assets consist of the cost of acquisition or construction, and any tenant improvements or major improvements and betterments that extend the useful life of the related asset. All repairs and maintenance are expensed as incurred. Additionally, Columbia Property Trust capitalizes interest while the development of a real estate asset is in progress. No interest was capitalized during </t>
    </r>
    <r>
      <rPr>
        <sz val="10"/>
        <color rgb="FF000000"/>
        <rFont val="Inherit"/>
      </rPr>
      <t>2013</t>
    </r>
    <r>
      <rPr>
        <sz val="10"/>
        <color theme="1"/>
        <rFont val="Inherit"/>
      </rPr>
      <t xml:space="preserve"> or </t>
    </r>
    <r>
      <rPr>
        <sz val="10"/>
        <color rgb="FF000000"/>
        <rFont val="Inherit"/>
      </rPr>
      <t>2012</t>
    </r>
    <r>
      <rPr>
        <sz val="10"/>
        <color theme="1"/>
        <rFont val="Inherit"/>
      </rPr>
      <t>.</t>
    </r>
  </si>
  <si>
    <t>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t>
  </si>
  <si>
    <t>Buildings</t>
  </si>
  <si>
    <t>  </t>
  </si>
  <si>
    <t>40 years</t>
  </si>
  <si>
    <t>Building improvements</t>
  </si>
  <si>
    <t>5-25 years</t>
  </si>
  <si>
    <t>Site improvements</t>
  </si>
  <si>
    <t>15 years</t>
  </si>
  <si>
    <t>Tenant improvements</t>
  </si>
  <si>
    <t>Shorter of economic life or lease term</t>
  </si>
  <si>
    <t>Intangible lease assets</t>
  </si>
  <si>
    <t>Lease term</t>
  </si>
  <si>
    <t>Evaluating the Recoverability of Real Estate Assets</t>
  </si>
  <si>
    <t>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liabilities) may not be recoverable, Columbia Property Trust assesses the recoverability of these asset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i) recently quoted market prices, (ii) market prices for comparable properties, or (iii) the present value of future cash flows, including estimated salvage value. Certain of Columbia Property Trust's assets may be carried at more than an amount that could be realized in a current disposition transaction.</t>
  </si>
  <si>
    <t>Projections of expected future operating cash flows require that Columbia Property Trust estimates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net income (loss).</t>
  </si>
  <si>
    <r>
      <t xml:space="preserve">During the third quarter of 2011, Columbia Property Trust evaluated the recoverability of the carrying value of the Manhattan Towers property and determined that it was not recoverable, as defined by the accounting policy outlined above. The Manhattan Towers property is located in Manhattan Beach, California, and includes two office buildings, which had total occupancy of 22%. In the third quarter of 2011, upon considering the economic impact of various property disposition scenarios not previously contemplated, including the likelihood of achieving the projected returns associated with each scenario, Columbia Property Trust opted to transfer the Manhattan Towers property to an affiliate of the lender in full settlement of a </t>
    </r>
    <r>
      <rPr>
        <sz val="10"/>
        <color rgb="FF000000"/>
        <rFont val="Inherit"/>
      </rPr>
      <t>$75.0 million</t>
    </r>
    <r>
      <rPr>
        <sz val="10"/>
        <color theme="1"/>
        <rFont val="Inherit"/>
      </rPr>
      <t xml:space="preserve"> nonrecourse mortgage loan through a deed in lieu of foreclosure transaction, which closed on </t>
    </r>
    <r>
      <rPr>
        <sz val="10"/>
        <color rgb="FF000000"/>
        <rFont val="Inherit"/>
      </rPr>
      <t>September 6, 2011</t>
    </r>
    <r>
      <rPr>
        <sz val="10"/>
        <color theme="1"/>
        <rFont val="Inherit"/>
      </rPr>
      <t xml:space="preserve">. As a result of this transaction, Columbia Property Trust reduced the carrying value of the Manhattan Towers property to its fair value, estimated based on the present value of estimated future property cash flows, by recognizing a property impairment loss of approximately </t>
    </r>
    <r>
      <rPr>
        <sz val="10"/>
        <color rgb="FF000000"/>
        <rFont val="Inherit"/>
      </rPr>
      <t>$5.8 million</t>
    </r>
    <r>
      <rPr>
        <sz val="10"/>
        <color theme="1"/>
        <rFont val="Inherit"/>
      </rPr>
      <t xml:space="preserve">, which is included in operating income (loss) from discontinued operations in the statement of operations; and recognized a gain on early extinguishment of debt of </t>
    </r>
    <r>
      <rPr>
        <sz val="10"/>
        <color rgb="FF000000"/>
        <rFont val="Inherit"/>
      </rPr>
      <t>$13.5 million</t>
    </r>
    <r>
      <rPr>
        <sz val="10"/>
        <color theme="1"/>
        <rFont val="Inherit"/>
      </rPr>
      <t>, which is reflected as gain on disposition of discontinued operations in the accompanying statement of operations.</t>
    </r>
  </si>
  <si>
    <r>
      <t xml:space="preserve">In the third quarter of 2012, Columbia Property Trust focused on refining the portfolio by marketing and negotiating the sale of a collection of </t>
    </r>
    <r>
      <rPr>
        <sz val="10"/>
        <color rgb="FF000000"/>
        <rFont val="Times New Roman"/>
        <family val="1"/>
      </rPr>
      <t>nine</t>
    </r>
    <r>
      <rPr>
        <sz val="10"/>
        <color theme="1"/>
        <rFont val="Inherit"/>
      </rPr>
      <t xml:space="preserve"> assets in outlying markets (the "Nine Property Sale"). Columbia Property Trust evaluated the recoverability of the carrying values of these assets pursuant to the accounting policy outlined above and determined that the carrying value of the 180 E 100 South property in Salt Lake City, Utah, one of the properties in the Nine Property Sale, was no longer recoverable due to the change in disposition strategy and the shortening of the expected hold period for this asset in the third quarter of 2012. As a result, Columbia Property Trust reduced the carrying value of the 180 E 100 South property to reflect fair value and recorded a corresponding property impairment loss of </t>
    </r>
    <r>
      <rPr>
        <sz val="10"/>
        <color rgb="FF000000"/>
        <rFont val="Times New Roman"/>
        <family val="1"/>
      </rPr>
      <t>$18.5 million</t>
    </r>
    <r>
      <rPr>
        <sz val="10"/>
        <color theme="1"/>
        <rFont val="Inherit"/>
      </rPr>
      <t xml:space="preserve"> in the third quarter of 2012, which is included in operating income (loss) from discontinued operations in the accompanying statement of operations. </t>
    </r>
  </si>
  <si>
    <t xml:space="preserve">In connection with furthering its portfolio repositioning efforts, in the first quarter of 2013, Columbia Property Trust initiated a process to market 18 properties for sale. Pursuant to the accounting policy outlined above, Columbia Property Trust evaluated the recoverability of the carrying values of each of these properties and determined that the 120 Eagle Rock property in East Hanover, New Jersey, and the 333 &amp; 777 Republic Drive property in Allen Park, Michigan, were no longer recoverable due to shortening the respective expected property holding periods in connection with these repositioning efforts. As a result, Columbia Property Trust reduced the carrying value of the 120 Eagle Rock property and the 333 &amp; 777 Republic Drive property to reflect their respective fair values estimated, based on projected discounted future cash flows and recorded corresponding property impairment losses of $11.7 million and $5.2 million, respectively, in the first quarter of 2013, which are included in operating income (loss) from discontinued operations in the accompanying statement of operations. </t>
  </si>
  <si>
    <r>
      <t xml:space="preserve">The fair value measurements used in this evaluation of nonfinancial assets are considered to be Level 3 valuations within the fair value hierarchy outlined above, as there are significant unobservable inputs. Examples of inputs that were utilized in the fair value calculations include estimated holding periods, discount rates, market capitalization rates, expected lease rental rates, and potential sales prices. The table below represents the detail of the adjustments recogniz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in thousands) using Level 3 inputs. </t>
    </r>
  </si>
  <si>
    <t>Property</t>
  </si>
  <si>
    <t>Net Book Value</t>
  </si>
  <si>
    <t>Impairment Loss Recognized</t>
  </si>
  <si>
    <t>Fair Value</t>
  </si>
  <si>
    <t>120 Eagle Rock</t>
  </si>
  <si>
    <t>$</t>
  </si>
  <si>
    <t>(11,708</t>
  </si>
  <si>
    <t>)</t>
  </si>
  <si>
    <t>333 &amp; 777 Republic Drive</t>
  </si>
  <si>
    <t>(5,159</t>
  </si>
  <si>
    <t>180 E 100 South</t>
  </si>
  <si>
    <t>(18,467</t>
  </si>
  <si>
    <t>Manhattan Towers</t>
  </si>
  <si>
    <t>(5,817</t>
  </si>
  <si>
    <t>In connection with finalizing the terms of the sale agreement for these 18 properties (the "18 Property Sale") in November of 2013, Columbia Property Trust reduced the aggregate carrying value of the assets therein to fair value, as estimated based on the approximate contract price of $500 million, by recognizing an additional impairment loss of $12.9 million in the third quarter of 2013, which is included in operating income (loss) from discontinued operations in the accompanying statement of operations.</t>
  </si>
  <si>
    <t>Assets Held for Sale</t>
  </si>
  <si>
    <r>
      <t xml:space="preserve">Columbia Property Trust classifies assets as held for sale according to ASC 360, </t>
    </r>
    <r>
      <rPr>
        <i/>
        <sz val="10"/>
        <color theme="1"/>
        <rFont val="Inherit"/>
      </rPr>
      <t xml:space="preserve">Accounting for the Impairment or Disposal of Long-Lived Assets </t>
    </r>
    <r>
      <rPr>
        <sz val="10"/>
        <color theme="1"/>
        <rFont val="Inherit"/>
      </rPr>
      <t>("ASC 360"). According to ASC 360, assets are considered held for sale when the following criteria are met:</t>
    </r>
  </si>
  <si>
    <t>•</t>
  </si>
  <si>
    <t>Management, having the authority to approve the action, commits to a plan to sell the property.</t>
  </si>
  <si>
    <t>The property is available for immediate sale in its present condition subject only to terms that are usual and customary for sales of such property.</t>
  </si>
  <si>
    <t>An active program to locate a buyer and other actions required to complete the plan to sell the property have been initiated.</t>
  </si>
  <si>
    <t>The sale of the property is probable, and transfer of the property is expected to qualify for recognition as a completed sale, within one year.</t>
  </si>
  <si>
    <t>The property is being actively marketed for sale at a price that is reasonable in relation to its current fair value.</t>
  </si>
  <si>
    <t>Actions required to complete the plan indicate that it is unlikely that significant changes to the plan will be made or that the plan will be withdrawn.</t>
  </si>
  <si>
    <r>
      <t xml:space="preserve">At such time that a property is determined to be held for sale, its carrying amount is reduced to the lower of its depreciated book value or its estimated fair value, less costs to sell, and depreciation is no longer recognized. As of </t>
    </r>
    <r>
      <rPr>
        <sz val="10"/>
        <color rgb="FF000000"/>
        <rFont val="Inherit"/>
      </rPr>
      <t>December 31, 2013</t>
    </r>
    <r>
      <rPr>
        <sz val="10"/>
        <color theme="1"/>
        <rFont val="Inherit"/>
      </rPr>
      <t>, none of Columbia Property Trust's properties met the criteria to be classified as held for sale in the accompanying balance sheet.</t>
    </r>
  </si>
  <si>
    <t xml:space="preserve">Allocation of Purchase Price of Acquired Assets </t>
  </si>
  <si>
    <r>
      <t xml:space="preserve">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t>
    </r>
    <r>
      <rPr>
        <i/>
        <sz val="10"/>
        <color theme="1"/>
        <rFont val="Inherit"/>
      </rPr>
      <t>Fair Value Measurements</t>
    </r>
    <r>
      <rPr>
        <sz val="10"/>
        <color theme="1"/>
        <rFont val="Inherit"/>
      </rPr>
      <t xml:space="preserve"> section above for additional details). </t>
    </r>
  </si>
  <si>
    <t>The fair values of the tangible assets of an acquired property (which includes land, building, and site improvements) are determined by valuing the property as if it were vacant, and the "as-if-vacant" value is then allocated to land, building, and site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t>
  </si>
  <si>
    <t>Intangible Assets and Liabilities Arising from In-Place Leases Where Columbia Property Trust is the Lessor</t>
  </si>
  <si>
    <t xml:space="preserve">As further described below, in-place leases with Columbia Property Trust as the lessor may have values related to: direct costs associated with obtaining a new tenant, opportunity costs associated with lost rentals that are avoided by acquiring an in-place lease, tenant relationships, and effective contractual rental rates that are above or below market rates: </t>
  </si>
  <si>
    <t xml:space="preserve">Direct costs associated with obtaining a new tenant, including commissions, tenant improvement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t>
  </si>
  <si>
    <t xml:space="preserve">The value of opportunity costs associated with lost rentals avoided by acquiring an in-place lease is calculated based on contractual amounts to be paid pursuant to the in-place leases over a market absorption period for a similar lease. Such opportunity costs ("Absorption Period Costs") are included in intangible lease assets in the accompanying consolidated balance sheets and are amortized to expense over the remaining terms of the respective leases. </t>
  </si>
  <si>
    <t xml:space="preserve">The value of tenant relationships is calculated based on expected renewal of a lease or the likelihood of obtaining a particular tenant for other locations. Values associated with tenant relationships are included in intangible lease assets in the accompanying consolidated balance sheets and are amortized to expense over the remaining terms of the respective leases. </t>
  </si>
  <si>
    <t>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measured over a period equal to the remaining terms of the leases. The capitalized above-market and below-market lease values are recorded as intangible lease assets or liabilities and amortized as an adjustment to rental income over the remaining terms of the respective leas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Columbia Property Trust had the following gross intangible in-place lease assets and liabilities (in thousands):</t>
    </r>
  </si>
  <si>
    <t>Intangible Lease Assets</t>
  </si>
  <si>
    <t>Intangible</t>
  </si>
  <si>
    <t>Lease</t>
  </si>
  <si>
    <t>Origination</t>
  </si>
  <si>
    <t>Costs</t>
  </si>
  <si>
    <t>Below-Market</t>
  </si>
  <si>
    <t>In-Place Lease</t>
  </si>
  <si>
    <t>Liabilities</t>
  </si>
  <si>
    <t>Above-Market</t>
  </si>
  <si>
    <t>In-Place</t>
  </si>
  <si>
    <t>Lease Assets</t>
  </si>
  <si>
    <t>Absorption</t>
  </si>
  <si>
    <t>Period Costs</t>
  </si>
  <si>
    <t>December 31, 2013</t>
  </si>
  <si>
    <t>Gross</t>
  </si>
  <si>
    <t>Accumulated Amortization</t>
  </si>
  <si>
    <t>(56,859</t>
  </si>
  <si>
    <t>(229,065</t>
  </si>
  <si>
    <t>(216,598</t>
  </si>
  <si>
    <t>(76,500</t>
  </si>
  <si>
    <t>Net</t>
  </si>
  <si>
    <t>December 31, 2012</t>
  </si>
  <si>
    <t>(56,259</t>
  </si>
  <si>
    <t>(248,600</t>
  </si>
  <si>
    <t>(230,930</t>
  </si>
  <si>
    <t>(84,326</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Columbia Property Trust recognized the following amortization of intangible lease assets and liabilities (in thousands):</t>
    </r>
  </si>
  <si>
    <t>Period Costs</t>
  </si>
  <si>
    <t>For the years ended December 31,</t>
  </si>
  <si>
    <r>
      <t xml:space="preserve">The remaining net intangible assets and liabilities as of </t>
    </r>
    <r>
      <rPr>
        <sz val="10"/>
        <color rgb="FF000000"/>
        <rFont val="Inherit"/>
      </rPr>
      <t>December 31, 2013</t>
    </r>
    <r>
      <rPr>
        <sz val="10"/>
        <color theme="1"/>
        <rFont val="Inherit"/>
      </rPr>
      <t>, will be amortized as follows (in thousands):</t>
    </r>
  </si>
  <si>
    <t>For the years ending December 31,</t>
  </si>
  <si>
    <t>Thereafter</t>
  </si>
  <si>
    <t>Weighted-Average Amortization Period</t>
  </si>
  <si>
    <t>4 years</t>
  </si>
  <si>
    <t>5 years</t>
  </si>
  <si>
    <t>7 years</t>
  </si>
  <si>
    <t>Intangible Assets and Liabilities Arising from In-Place Leases Where Columbia Property Trust is the Lessee</t>
  </si>
  <si>
    <r>
      <t xml:space="preserve">In-place ground leases where Columbia Property Trust is the lessee may ha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measured over a period equal to the remaining terms of the leases. The capitalized above-market and below-market in-place lease values are recorded as intangible lease liabilities and assets, respectively, and are amortized as an adjustment to property operating cost over the remaining term of the respective leases. Columbia Property Trust had gross below-market lease assets of approximately </t>
    </r>
    <r>
      <rPr>
        <sz val="10"/>
        <color rgb="FF000000"/>
        <rFont val="Inherit"/>
      </rPr>
      <t>$110.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et of accumulated amortization of </t>
    </r>
    <r>
      <rPr>
        <sz val="10"/>
        <color rgb="FF000000"/>
        <rFont val="Inherit"/>
      </rPr>
      <t>$13.1 million</t>
    </r>
    <r>
      <rPr>
        <sz val="10"/>
        <color theme="1"/>
        <rFont val="Inherit"/>
      </rPr>
      <t xml:space="preserve"> and $11.0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Columbia Property Trust recognized amortization of these assets of approximately </t>
    </r>
    <r>
      <rPr>
        <sz val="10"/>
        <color rgb="FF000000"/>
        <rFont val="Inherit"/>
      </rPr>
      <t>$2.1 million</t>
    </r>
    <r>
      <rPr>
        <sz val="10"/>
        <color theme="1"/>
        <rFont val="Inherit"/>
      </rPr>
      <t xml:space="preserve"> for each of the </t>
    </r>
    <r>
      <rPr>
        <sz val="10"/>
        <color rgb="FF000000"/>
        <rFont val="Inherit"/>
      </rPr>
      <t>years</t>
    </r>
    <r>
      <rPr>
        <sz val="10"/>
        <color theme="1"/>
        <rFont val="Inherit"/>
      </rPr>
      <t xml:space="preserve">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As of </t>
    </r>
    <r>
      <rPr>
        <sz val="10"/>
        <color rgb="FF000000"/>
        <rFont val="Inherit"/>
      </rPr>
      <t>December 31, 2013</t>
    </r>
    <r>
      <rPr>
        <sz val="10"/>
        <color theme="1"/>
        <rFont val="Inherit"/>
      </rPr>
      <t>, the remaining net below-market lease asset will be amortized as follows (in thousands):</t>
    </r>
  </si>
  <si>
    <t>For the years ending December 31:</t>
  </si>
  <si>
    <t>48 years</t>
  </si>
  <si>
    <t>Cash and Cash Equivalents</t>
  </si>
  <si>
    <r>
      <t xml:space="preserve">Columbia Property Trust considers all highly liquid investments purchased with an original maturity of </t>
    </r>
    <r>
      <rPr>
        <sz val="10"/>
        <color rgb="FF000000"/>
        <rFont val="Inherit"/>
      </rPr>
      <t>three</t>
    </r>
    <r>
      <rPr>
        <sz val="10"/>
        <color theme="1"/>
        <rFont val="Inherit"/>
      </rPr>
      <t xml:space="preserve"> months or less to be cash equivalents. Cash equivalents may include cash and short-term investments. Short-term investments are stated at cost, which approximates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Tenant Receivables, net</t>
  </si>
  <si>
    <t xml:space="preserve">Tenant receivables are comprised of rental and reimbursement billings due from tenants and the cumulative amount of future adjustments necessary to present rental income on a straight-line basis. Tenant receivables are recorded at the original amount earned, less an allowance for any doubtful accounts, which approximates fair value. Management assesses the realizability of tenant receivables on an ongoing basis and provides for allowances as such balances, or portions thereof, become uncollectible. </t>
  </si>
  <si>
    <r>
      <t xml:space="preserve">Columbia Property Trust adjusted the allowance for doubtful accounts by recording a provision for doubtful accounts, net of recoveries, in general and administrative expenses of approximately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Prepaid Expenses and Other Assets </t>
  </si>
  <si>
    <t>Prepaid expenses and other assets primarily are comprised of escrow accounts held by lenders to pay future real estate taxes, insurance and tenant improvements, notes receivable, nontenant receivables, prepaid taxes, insurance and operating costs, certain corporate assets, hotel inventory, and deferred tax assets. Prepaid expenses and other assets will be expensed as incurred or reclassified to other asset accounts upon being put into service in future periods.     </t>
  </si>
  <si>
    <t>Deferred Financing Costs</t>
  </si>
  <si>
    <r>
      <t xml:space="preserve">Deferred financing costs are comprised of costs incurred in connection with securing financing from third-party lenders and are capitalized and amortized over the term of the related financing arrangements. Columbia Property Trust recognized amortization of deferred financing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approximately </t>
    </r>
    <r>
      <rPr>
        <sz val="10"/>
        <color rgb="FF000000"/>
        <rFont val="Inherit"/>
      </rPr>
      <t>$3.8 million</t>
    </r>
    <r>
      <rPr>
        <sz val="10"/>
        <color theme="1"/>
        <rFont val="Inherit"/>
      </rPr>
      <t xml:space="preserve">, </t>
    </r>
    <r>
      <rPr>
        <sz val="10"/>
        <color rgb="FF000000"/>
        <rFont val="Inherit"/>
      </rPr>
      <t>$3.2 million</t>
    </r>
    <r>
      <rPr>
        <sz val="10"/>
        <color theme="1"/>
        <rFont val="Inherit"/>
      </rPr>
      <t xml:space="preserve">, and </t>
    </r>
    <r>
      <rPr>
        <sz val="10"/>
        <color rgb="FF000000"/>
        <rFont val="Times New Roman"/>
        <family val="1"/>
      </rPr>
      <t>$8.4 million</t>
    </r>
    <r>
      <rPr>
        <sz val="10"/>
        <color theme="1"/>
        <rFont val="Inherit"/>
      </rPr>
      <t xml:space="preserve">, respectively, which is included in interest expense in the accompanying consolidated statements of operations. </t>
    </r>
  </si>
  <si>
    <t>Deferred Lease Costs</t>
  </si>
  <si>
    <r>
      <t xml:space="preserve">Deferred lease costs include (i) costs incurred to procure leases, which are capitalized and recognized as amortization expense on a straight-line basis over the terms of the lease, and (ii) common area maintenance costs that are recoverable from tenants under the terms of the existing leases. Such costs are capitalized and recognized as operating expenses over the shorter of the lease term or the recovery period provided for in the lease. Columbia Property Trust recognized amortization of deferred lease costs of approximately </t>
    </r>
    <r>
      <rPr>
        <sz val="10"/>
        <color rgb="FF000000"/>
        <rFont val="Inherit"/>
      </rPr>
      <t>$13.1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6.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majority of which is recorded as amortization. Upon receiving notification of a tenant's intention to terminate a lease, unamortized deferred lease costs are amortized over the shortened lease period.</t>
    </r>
  </si>
  <si>
    <t>Investments in Development Authority Bonds and Obligations Under Capital Leases</t>
  </si>
  <si>
    <t xml:space="preserve">In connection with the acquisition of certain real estate assets, Columbia Property Trust has assumed investments in development authority bonds and corresponding obligations under capital leases of land or buildings. The county development authority issued bonds to developers to finance the initial development of these projects, a portion of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Columbia Property Trust upon assumption of the bonds and corresponding capital leases at acquisition. The development authority bonds and the obligations under the capital leases are both recorded at their net present values, which Columbia Property Trust believes approximates fair value. The related amounts of interest income and expense are recognized as earned in equal amounts and, accordingly, do not impact net income. In December 2013, upon maturity, Columbia Property Trust settled the $216.0 million and $250.0 million development authority bonds and the corresponding obligations under capital leases related to the Lenox Park Buildings and Lindbergh Center, respectively. In December 2012, Columbia Property Trust settled the $60.0 million development authority bond and the corresponding obligation under capital lease at maturity related to One Glenlake Parkway. </t>
  </si>
  <si>
    <t>Line of Credit and Notes Payable</t>
  </si>
  <si>
    <t xml:space="preserve">Certain mortgage notes included in line of credit and notes payable in the accompanying consolidated balance sheets were assumed upon the acquisition of real properties. When debt is assumed, Columbia Property Trust records the loan at fair value with a corresponding adjustment to building. The fair value adjustment is amortized to interest expense over the term of the loan using the effective interest method.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estimated fair value of Columbia Property Trust's line of credit and notes payable was approximately </t>
    </r>
    <r>
      <rPr>
        <sz val="10"/>
        <color rgb="FF000000"/>
        <rFont val="Inherit"/>
      </rPr>
      <t>$1,245.3 million</t>
    </r>
    <r>
      <rPr>
        <sz val="10"/>
        <color theme="1"/>
        <rFont val="Inherit"/>
      </rPr>
      <t xml:space="preserve"> and </t>
    </r>
    <r>
      <rPr>
        <sz val="10"/>
        <color rgb="FF000000"/>
        <rFont val="Inherit"/>
      </rPr>
      <t>$1,433.1 million</t>
    </r>
    <r>
      <rPr>
        <sz val="10"/>
        <color theme="1"/>
        <rFont val="Inherit"/>
      </rPr>
      <t>, respectively. Columbia Property Trust estimated the fair values of its line of credit by obtaining estimates for similar facilities from multiple market participants as of the respective reporting dates. The fair values of the notes payable were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t>
    </r>
  </si>
  <si>
    <t>Bonds Payable</t>
  </si>
  <si>
    <r>
      <t xml:space="preserve">On April 4, 2011, Columbia Property Trust sold </t>
    </r>
    <r>
      <rPr>
        <sz val="10"/>
        <color rgb="FF000000"/>
        <rFont val="Inherit"/>
      </rPr>
      <t>$250.0 million</t>
    </r>
    <r>
      <rPr>
        <sz val="10"/>
        <color theme="1"/>
        <rFont val="Inherit"/>
      </rPr>
      <t xml:space="preserve"> of its </t>
    </r>
    <r>
      <rPr>
        <sz val="10"/>
        <color rgb="FF000000"/>
        <rFont val="Inherit"/>
      </rPr>
      <t>seven-year</t>
    </r>
    <r>
      <rPr>
        <sz val="10"/>
        <color theme="1"/>
        <rFont val="Inherit"/>
      </rPr>
      <t xml:space="preserve"> unsecured </t>
    </r>
    <r>
      <rPr>
        <sz val="10"/>
        <color rgb="FF000000"/>
        <rFont val="Inherit"/>
      </rPr>
      <t>5.875%</t>
    </r>
    <r>
      <rPr>
        <sz val="10"/>
        <color theme="1"/>
        <rFont val="Inherit"/>
      </rPr>
      <t xml:space="preserve"> senior notes at </t>
    </r>
    <r>
      <rPr>
        <sz val="10"/>
        <color rgb="FF000000"/>
        <rFont val="Inherit"/>
      </rPr>
      <t>99.295%</t>
    </r>
    <r>
      <rPr>
        <sz val="10"/>
        <color theme="1"/>
        <rFont val="Inherit"/>
      </rPr>
      <t xml:space="preserve"> of their face value (the "2018 Bonds Payable"). The discount on bonds payable is amortized to interest expense over the term of the bonds using the effective-interest method. </t>
    </r>
  </si>
  <si>
    <r>
      <t xml:space="preserve">The estimated fair value of Columbia Property Trust's 2018 Bonds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250.8 million</t>
    </r>
    <r>
      <rPr>
        <sz val="10"/>
        <color theme="1"/>
        <rFont val="Inherit"/>
      </rPr>
      <t xml:space="preserve"> and </t>
    </r>
    <r>
      <rPr>
        <sz val="10"/>
        <color rgb="FF000000"/>
        <rFont val="Inherit"/>
      </rPr>
      <t>$250.9 million</t>
    </r>
    <r>
      <rPr>
        <sz val="10"/>
        <color theme="1"/>
        <rFont val="Inherit"/>
      </rPr>
      <t>, respectively. The fair value of the 2018 Bonds Payable was estimated based on discounted cash flow analyses using the current incremental borrowing rates for similar types of borrowing as the 2018 Bonds Payable arrangements as of the respective reporting dates. The discounted cash flow method of assessing fair value results in a general approximation of value, and such value may never actually be realized.</t>
    </r>
  </si>
  <si>
    <t>Noncontrolling Interests</t>
  </si>
  <si>
    <t xml:space="preserve">Noncontrolling interests represent the equity interests of consolidated subsidiaries that are not owned by Columbia Property Trust. Noncontrolling interests are adjusted for contributions, distributions, and earnings attributable to the noncontrolling interest holders of the consolidated joint ventures. Pursuant to the terms of the consolidated joint venture agreements, all earnings and distributions are allocated to joint ventures in accordance with the terms of the respective joint venture agreements. Earnings allocated to such noncontrolling interest holders are recorded as net loss (income) attributable to noncontrolling interests in the accompanying consolidated statements of operations. </t>
  </si>
  <si>
    <r>
      <t xml:space="preserve">In </t>
    </r>
    <r>
      <rPr>
        <sz val="10"/>
        <color rgb="FF000000"/>
        <rFont val="Inherit"/>
      </rPr>
      <t>April 2012</t>
    </r>
    <r>
      <rPr>
        <sz val="10"/>
        <color theme="1"/>
        <rFont val="Inherit"/>
      </rPr>
      <t xml:space="preserve">, Columbia Property Trust purchased the remaining </t>
    </r>
    <r>
      <rPr>
        <sz val="10"/>
        <color rgb="FF000000"/>
        <rFont val="Inherit"/>
      </rPr>
      <t>0.7%</t>
    </r>
    <r>
      <rPr>
        <sz val="10"/>
        <color theme="1"/>
        <rFont val="Inherit"/>
      </rPr>
      <t xml:space="preserve"> interest in the One Robbins Road and Four Robbins Road Buildings for </t>
    </r>
    <r>
      <rPr>
        <sz val="10"/>
        <color rgb="FF000000"/>
        <rFont val="Inherit"/>
      </rPr>
      <t>$0.3 million</t>
    </r>
    <r>
      <rPr>
        <sz val="10"/>
        <color theme="1"/>
        <rFont val="Inherit"/>
      </rPr>
      <t xml:space="preserve"> from an unaffiliated party. The purchase price approximated the book value of the noncontrolling interest at the time of purchase.</t>
    </r>
  </si>
  <si>
    <t xml:space="preserve">In preparation for listing, Columbia Property Trust terminated its former share redemption program effective July 31, 2013. Previously, under the SRP, the decision to honor redemptions, subject to certain plan requirements and limitations, fell outside the control of Columbia Property Trust. As a result, until the termination of the SRP, Columbia Property Trust recorded redeemable common stock in the temporary equity section of its consolidated balance sheet. </t>
  </si>
  <si>
    <r>
      <t xml:space="preserve">Total redemptions (including those tendered within two years of a stockholder's death) were limited to the extent that they would cause both (i) the aggregate amount paid for all redemptions during the then-current calendar year to exceed </t>
    </r>
    <r>
      <rPr>
        <sz val="10"/>
        <color rgb="FF000000"/>
        <rFont val="Inherit"/>
      </rPr>
      <t>100%</t>
    </r>
    <r>
      <rPr>
        <sz val="10"/>
        <color theme="1"/>
        <rFont val="Inherit"/>
      </rPr>
      <t xml:space="preserve"> of the net proceeds raised under the Dividend Reinvestment Program (the "DRP") during such calendar year, and (ii) the total number of shares redeemed during the then-current calendar year to exceed </t>
    </r>
    <r>
      <rPr>
        <sz val="10"/>
        <color rgb="FF000000"/>
        <rFont val="Inherit"/>
      </rPr>
      <t>5.0%</t>
    </r>
    <r>
      <rPr>
        <sz val="10"/>
        <color theme="1"/>
        <rFont val="Inherit"/>
      </rPr>
      <t xml:space="preserve"> of the weighted-average number of shares outstanding in the prior calendar year. Therefore, Columbia Property Trust measured redeemable common stock at the greater of these limits (or, for the periods presented in this report, </t>
    </r>
    <r>
      <rPr>
        <sz val="10"/>
        <color rgb="FF000000"/>
        <rFont val="Inherit"/>
      </rPr>
      <t>5.0%</t>
    </r>
    <r>
      <rPr>
        <sz val="10"/>
        <color theme="1"/>
        <rFont val="Inherit"/>
      </rPr>
      <t xml:space="preserve"> of the weighted-average number of shares outstanding in the prior calendar year, multiplied by the maximum price at which future shares could be redeemed), less the amount incurred to redeem shares during the current calendar year. The maximum price at which shares could be redeemed (i.e., in cases of death, disability, or qualification for federal assistance for confinement to a long-term care facility) was measured at the most recently reported net asset value per share.</t>
    </r>
  </si>
  <si>
    <t>Preferred Stock</t>
  </si>
  <si>
    <r>
      <t xml:space="preserve">Columbia Property Trust is authorized to issue up to </t>
    </r>
    <r>
      <rPr>
        <sz val="10"/>
        <color rgb="FF000000"/>
        <rFont val="Inherit"/>
      </rPr>
      <t>100.0 million</t>
    </r>
    <r>
      <rPr>
        <sz val="10"/>
        <color theme="1"/>
        <rFont val="Inherit"/>
      </rPr>
      <t xml:space="preserve"> shares of one or more classes or series of preferred stock with a par value of </t>
    </r>
    <r>
      <rPr>
        <sz val="10"/>
        <color rgb="FF000000"/>
        <rFont val="Inherit"/>
      </rPr>
      <t>$0.01</t>
    </r>
    <r>
      <rPr>
        <sz val="10"/>
        <color theme="1"/>
        <rFont val="Inherit"/>
      </rPr>
      <t> per share. Columbia Property Trust's board of directors may determine the relative rights, preferences, and privileges of each class or series of preferred stock issued, which may be more beneficial than the rights, preferences, and privileges attributable to Columbia Property Trust's common stock. To date, Columbia Property Trust has not issued any shares of preferred stock.</t>
    </r>
  </si>
  <si>
    <t xml:space="preserve">The par value of Columbia Property Trust's issued and outstanding shares of common stock is classified as common stock, with the remainder allocated to additional paid-in capital. </t>
  </si>
  <si>
    <t xml:space="preserve">Distributions </t>
  </si>
  <si>
    <t>To maintain its status as a REIT, Columbia Property Trus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REIT taxable income"). Distributions to the stockholders are determined by the board of directors of Columbia Property Trust and are dependent upon a number of factors relating to Columbia Property Trust, including funds available for payment of distributions, financial condition, the timing of property acquisitions, capital expenditure requirements, and annual distribution requirements in order to maintain Columbia Property Trust's status as a REIT under the Code.</t>
  </si>
  <si>
    <t>Interest Rate Swap Agreements</t>
  </si>
  <si>
    <t>Columbia Property Trust enters into interest rate swap contracts to mitigate its interest rate risk on the related financial instruments. Columbia Property Trust does not enter into derivative or interest rate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hedge, if any, is recognized currently in earnings. Changes in the fair value of interest rate swaps that do not qualify for hedge accounting treatment are recorded as gain (loss) on interest rate swaps. Amounts received or paid under interest rate swap agreements are recorded as interest expense for contracts that qualify for hedge accounting treatment and as loss on interest rate swaps for contracts that do not qualify for hedge accounting treatment.</t>
  </si>
  <si>
    <r>
      <t xml:space="preserve">The following tables provide additional information related to Columbia Property Trust's interest rate swap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Estimated Fair Value as of</t>
  </si>
  <si>
    <t>December 31,</t>
  </si>
  <si>
    <t>Instrument Type</t>
  </si>
  <si>
    <t>Balance Sheet Classification</t>
  </si>
  <si>
    <t>Derivatives designated as hedging instruments:</t>
  </si>
  <si>
    <t>Interest rate contracts</t>
  </si>
  <si>
    <t>Accounts payable</t>
  </si>
  <si>
    <t>(3,307</t>
  </si>
  <si>
    <t>(5,305</t>
  </si>
  <si>
    <t>Derivatives not designated as hedging instruments:</t>
  </si>
  <si>
    <t>(7,579</t>
  </si>
  <si>
    <t>(13,109</t>
  </si>
  <si>
    <r>
      <t xml:space="preserve">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e fair value of Columbia Property Trust's interest rate swaps were </t>
    </r>
    <r>
      <rPr>
        <sz val="10"/>
        <color rgb="FF000000"/>
        <rFont val="Inherit"/>
      </rPr>
      <t>$(10.9) million</t>
    </r>
    <r>
      <rPr>
        <sz val="10"/>
        <color theme="1"/>
        <rFont val="Inherit"/>
      </rPr>
      <t xml:space="preserve"> and </t>
    </r>
    <r>
      <rPr>
        <sz val="10"/>
        <color rgb="FF000000"/>
        <rFont val="Inherit"/>
      </rPr>
      <t>$(18.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Years ended December 31,</t>
  </si>
  <si>
    <t>Market value adjustment to interest rate swaps designated as hedging instruments and</t>
  </si>
  <si>
    <t>  included in other comprehensive income</t>
  </si>
  <si>
    <t>Loss on interest rate swap recognized through earnings</t>
  </si>
  <si>
    <t>(342</t>
  </si>
  <si>
    <t>(1,225</t>
  </si>
  <si>
    <t>During the periods presented, there was no hedge ineffectiveness required to be recognized into earnings on the interest rate swaps that qualified for hedge accounting treatment.</t>
  </si>
  <si>
    <t>Revenue Recognition</t>
  </si>
  <si>
    <t>All leases on real estate assets held by Columbia Property Trust are classified as operating leases, and the related base rental income is generally recognized on a straight-line basis over the terms of the respective leases. Tenant reimbursements are recognized as revenue in the period that the related operating cost is incurred and are billed to tenants pursuant to the terms of the underlying leases. Rental income and tenant reimbursements collected in advance are recorded as deferred income in the accompanying consolidated balance sheets. Lease termination fees are recorded as other property income and recognized once the tenant has lost the right to lease the space and Columbia Property Trust has satisfied all obligations under the related lease or lease termination agreement.</t>
  </si>
  <si>
    <r>
      <t xml:space="preserve">In conjunction with certain acquisitions, Columbia Property Trust has entered into master lease agreements with various sellers, whereby the sellers are obligated to pay rent pertaining to certain nonrevenue-producing spaces either at the time of, or subsequent to, the property acquisition. These master leases were established at the time of acquisition to mitigate the potential negative effects of lost rental revenues and expense reimbursement income. Columbia Property Trust records payments received under master lease agreements as a reduction of the basis of the underlying property rather than rental income. There were no proceeds received from master lea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lumbia Property Trust owns a full-service hotel through a taxable REIT subsidiary. Revenues derived from the operations of the hotel include, but are not limited to, revenues from rental of rooms, food and beverage sales, telephone usage, and other service revenues. Revenue is recognized when rooms are occupied, when services have been performed, and when products are delivered.</t>
  </si>
  <si>
    <t>Earnings Per Share</t>
  </si>
  <si>
    <r>
      <t xml:space="preserve">Basic earnings per share are calculated as net income attributable to the common stockholders of Columbia Property Trust divided by the weighted-average number of common shares outstanding for the period. Diluted earnings per share equals basic earnings per share, adjusted to reflect the dilution that would occur if all outstanding securities convertible into common shares or contracts to issue common shares were converted/exercised and the related proceeds were used to repurchase common shares. As the exercise price of Columbia Property Trust's director stock options exceeds the current market price of Columbia Property Trust's common stock, the impact of assuming that the 25,000 director stock options outstanding under the Director Plan (see Note 7, </t>
    </r>
    <r>
      <rPr>
        <i/>
        <sz val="10"/>
        <color theme="1"/>
        <rFont val="Inherit"/>
      </rPr>
      <t>Equity</t>
    </r>
    <r>
      <rPr>
        <sz val="10"/>
        <color theme="1"/>
        <rFont val="Inherit"/>
      </rPr>
      <t>) have been exercised is anti-dilutive. Therefore, basic earnings per share equals diluted earnings per share for each of the periods presented.</t>
    </r>
  </si>
  <si>
    <t>Income Taxes</t>
  </si>
  <si>
    <r>
      <t xml:space="preserve">Columbia Property Trust has elected to be taxed as a REIT under the Code, and has operated as such beginning with its taxable year ended December 31, 2003. To qualify as a REIT, Columbia Property Trust must meet certain organizational and operational requirements, including a requirement to distribute at least </t>
    </r>
    <r>
      <rPr>
        <sz val="10"/>
        <color rgb="FF000000"/>
        <rFont val="Inherit"/>
      </rPr>
      <t>90%</t>
    </r>
    <r>
      <rPr>
        <sz val="10"/>
        <color theme="1"/>
        <rFont val="Inherit"/>
      </rPr>
      <t xml:space="preserve">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t>
    </r>
  </si>
  <si>
    <r>
      <t xml:space="preserve">Columbia Property Trust TRS, LLC ("Columbia TRS"), Columbia KCP TRS, LLC ("Columbia KCP TRS"), and Columbia Energy TRS, LLC ("Columbia Energy TRS") (collectively, the "TRS Entities") are wholly owned subsidiaries of Columbia Property Trust, are organized as Delaware limited liability companies, and operate, among other things, a full-service hotel.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t>
    </r>
    <r>
      <rPr>
        <sz val="10"/>
        <color rgb="FF000000"/>
        <rFont val="Inherit"/>
      </rPr>
      <t>25%</t>
    </r>
    <r>
      <rPr>
        <sz val="10"/>
        <color theme="1"/>
        <rFont val="Inherit"/>
      </rPr>
      <t xml:space="preserve">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r>
  </si>
  <si>
    <t>Operating Segments</t>
  </si>
  <si>
    <t>Columbia Property Trust operates in a single reporting segment, and the presentation of Columbia Property Trust's financial condition and performance is consistent with the way in which Columbia Property Trust's operations are managed.</t>
  </si>
  <si>
    <t>Reclassification</t>
  </si>
  <si>
    <r>
      <t xml:space="preserve">Certain prior period amounts may be reclassified to conform with the current-period financial statement presentation, including discontinued operations (see Note 12, </t>
    </r>
    <r>
      <rPr>
        <i/>
        <sz val="10"/>
        <color theme="1"/>
        <rFont val="Inherit"/>
      </rPr>
      <t>Discontinued Operations</t>
    </r>
    <r>
      <rPr>
        <sz val="10"/>
        <color theme="1"/>
        <rFont val="Inherit"/>
      </rPr>
      <t xml:space="preserve">) and equity accounts impacted by the Reverse Stock Split (see Note 7, </t>
    </r>
    <r>
      <rPr>
        <i/>
        <sz val="10"/>
        <color theme="1"/>
        <rFont val="Inherit"/>
      </rPr>
      <t>Stockholders' Equity</t>
    </r>
    <r>
      <rPr>
        <sz val="10"/>
        <color theme="1"/>
        <rFont val="Inherit"/>
      </rPr>
      <t>).</t>
    </r>
  </si>
  <si>
    <t>Real Estate Transactions</t>
  </si>
  <si>
    <t>Business Combinations [Abstract]</t>
  </si>
  <si>
    <t>Acquisitions</t>
  </si>
  <si>
    <t>Columbia Property Trust did not acquire any properties during 2013. During 2012, Columbia Property Trust acquired interests in the following properties (in thousands):</t>
  </si>
  <si>
    <t>Property Name</t>
  </si>
  <si>
    <t>City</t>
  </si>
  <si>
    <t>State</t>
  </si>
  <si>
    <t>Acquisition</t>
  </si>
  <si>
    <t>Date</t>
  </si>
  <si>
    <t>and</t>
  </si>
  <si>
    <t>Improvements</t>
  </si>
  <si>
    <t>Assets</t>
  </si>
  <si>
    <t>Liability</t>
  </si>
  <si>
    <t>Notes Payable Step Up</t>
  </si>
  <si>
    <t>Swap</t>
  </si>
  <si>
    <t>Purchase</t>
  </si>
  <si>
    <t>Price</t>
  </si>
  <si>
    <t>Details</t>
  </si>
  <si>
    <t>333 Market Street</t>
  </si>
  <si>
    <t>San Francisco</t>
  </si>
  <si>
    <t>CA</t>
  </si>
  <si>
    <t>(25,507</t>
  </si>
  <si>
    <t>(1,830</t>
  </si>
  <si>
    <t>(11,560</t>
  </si>
  <si>
    <r>
      <t>(1)</t>
    </r>
    <r>
      <rPr>
        <sz val="6"/>
        <color theme="1"/>
        <rFont val="Inherit"/>
      </rPr>
      <t> </t>
    </r>
  </si>
  <si>
    <r>
      <t>(1)</t>
    </r>
    <r>
      <rPr>
        <sz val="9"/>
        <color theme="1"/>
        <rFont val="Inherit"/>
      </rPr>
      <t> </t>
    </r>
  </si>
  <si>
    <r>
      <t xml:space="preserve">As of the acquisition date, 333 Market Street was </t>
    </r>
    <r>
      <rPr>
        <sz val="9"/>
        <color rgb="FF000000"/>
        <rFont val="Inherit"/>
      </rPr>
      <t>100%</t>
    </r>
    <r>
      <rPr>
        <sz val="9"/>
        <color theme="1"/>
        <rFont val="Inherit"/>
      </rPr>
      <t xml:space="preserve"> leased to Wells Fargo Bank, N.A., through 2026.</t>
    </r>
  </si>
  <si>
    <t>The acquisition of the 333 Market Street Building is immaterial and, as a result, pro forma financial information is not provided.</t>
  </si>
  <si>
    <t>Financial Information for Market Square Buildings Acquisition</t>
  </si>
  <si>
    <r>
      <t>In March 2011, Columbia Property Trust acquired the Market Square Buildings in Washington, D.C., for $603.4 million. Columbia Property Trust recognized revenues of $</t>
    </r>
    <r>
      <rPr>
        <sz val="10"/>
        <color rgb="FF000000"/>
        <rFont val="Inherit"/>
      </rPr>
      <t>38.7 million</t>
    </r>
    <r>
      <rPr>
        <sz val="10"/>
        <color theme="1"/>
        <rFont val="Inherit"/>
      </rPr>
      <t xml:space="preserve"> and a net loss of $</t>
    </r>
    <r>
      <rPr>
        <sz val="10"/>
        <color rgb="FF000000"/>
        <rFont val="Inherit"/>
      </rPr>
      <t>16.2 million</t>
    </r>
    <r>
      <rPr>
        <sz val="10"/>
        <color theme="1"/>
        <rFont val="Inherit"/>
      </rPr>
      <t xml:space="preserve"> from the Market Square Buildings acquisition for the period from </t>
    </r>
    <r>
      <rPr>
        <sz val="10"/>
        <color rgb="FF000000"/>
        <rFont val="Inherit"/>
      </rPr>
      <t>March 7, 2011</t>
    </r>
    <r>
      <rPr>
        <sz val="10"/>
        <color theme="1"/>
        <rFont val="Inherit"/>
      </rPr>
      <t xml:space="preserve"> through December 31, 2011. The net loss includes acquisition-related expenses of $</t>
    </r>
    <r>
      <rPr>
        <sz val="10"/>
        <color rgb="FF000000"/>
        <rFont val="Inherit"/>
      </rPr>
      <t>9.4 million</t>
    </r>
    <r>
      <rPr>
        <sz val="10"/>
        <color theme="1"/>
        <rFont val="Inherit"/>
      </rPr>
      <t xml:space="preserve">. See Note 2, </t>
    </r>
    <r>
      <rPr>
        <i/>
        <sz val="10"/>
        <color theme="1"/>
        <rFont val="Inherit"/>
      </rPr>
      <t>Summary of Significant Accounting Policies,</t>
    </r>
    <r>
      <rPr>
        <sz val="10"/>
        <color theme="1"/>
        <rFont val="Inherit"/>
      </rPr>
      <t xml:space="preserve"> for a discussion of the estimated useful life for each asset class.</t>
    </r>
  </si>
  <si>
    <r>
      <t xml:space="preserve">The following unaudited pro forma statements of operations presented for the year ended </t>
    </r>
    <r>
      <rPr>
        <sz val="10"/>
        <color rgb="FF000000"/>
        <rFont val="Inherit"/>
      </rPr>
      <t>December 31, 2011</t>
    </r>
    <r>
      <rPr>
        <sz val="10"/>
        <color theme="1"/>
        <rFont val="Inherit"/>
      </rPr>
      <t xml:space="preserve">, have been prepared for Columbia Property Trust to give effect to the acquisition of the Market Square Buildings as if the acquisition occurred on January 1, 2011. The unaudited pro forma financial information has been prepared for informational purposes only and is not necessarily indicative of future results or of actual results that would have been achieved had the acquisition of the Market Square Buildings acquisition been consummated as of January 1, 2011 (in thousands): </t>
    </r>
  </si>
  <si>
    <t>As of December 31,</t>
  </si>
  <si>
    <r>
      <t>Revenues</t>
    </r>
    <r>
      <rPr>
        <sz val="7"/>
        <color theme="1"/>
        <rFont val="Inherit"/>
      </rPr>
      <t>(1)</t>
    </r>
  </si>
  <si>
    <t>Net income attributable to common stockholders</t>
  </si>
  <si>
    <r>
      <t>(1)</t>
    </r>
    <r>
      <rPr>
        <sz val="10"/>
        <color theme="1"/>
        <rFont val="Inherit"/>
      </rPr>
      <t> </t>
    </r>
  </si>
  <si>
    <r>
      <t>Prior-period amounts adjusted to conform with current-period presentation, including classifying revenues generated by properties held for sale and by properties sold, as discontinued operations for all periods presented (see Note 12,</t>
    </r>
    <r>
      <rPr>
        <i/>
        <sz val="9"/>
        <color theme="1"/>
        <rFont val="Inherit"/>
      </rPr>
      <t xml:space="preserve"> Discontinued Operations</t>
    </r>
    <r>
      <rPr>
        <sz val="9"/>
        <color theme="1"/>
        <rFont val="Inherit"/>
      </rPr>
      <t>).</t>
    </r>
  </si>
  <si>
    <t>Financial Information for Columbia Property Trust Advisory Services and Columbia Property Trust Services</t>
  </si>
  <si>
    <r>
      <t xml:space="preserve">As described in Note 1, </t>
    </r>
    <r>
      <rPr>
        <i/>
        <sz val="10"/>
        <color theme="1"/>
        <rFont val="Inherit"/>
      </rPr>
      <t>Organization</t>
    </r>
    <r>
      <rPr>
        <sz val="10"/>
        <color theme="1"/>
        <rFont val="Inherit"/>
      </rPr>
      <t>, Columbia Property Trust acquired Columbia Property Trust Advisory Services and Columbia Property Trust Services on February 28, 2013. The following unaudited pro forma statements of operations presented for 2013, 2012, and 2011 have been prepared for Columbia Property Trust to give effect to the acquisitions of Columbia Property Trust Advisory Services and Columbia Property Trust Services as if the acquisitions occurred on January 1, 2011. The following unaudited pro forma financial results for Columbia Property Trust have been prepared for informational purposes only and are not necessarily indicative of future results or of actual results that would have been achieved had the acquisitions of Columbia Property Trust Advisory Services and Columbia Property Trust Services been consummated as of January 1, 2011 (in thousands):</t>
    </r>
  </si>
  <si>
    <t xml:space="preserve">As of December 31, </t>
  </si>
  <si>
    <t>Dispositions</t>
  </si>
  <si>
    <t>18 Property Sale</t>
  </si>
  <si>
    <t xml:space="preserve">On November 5, 2013, Columbia Property Trust closed on the 18 Property Sale to an unaffiliated third party for $521.5 million, exclusive of closing costs. In connection with marketing these assets for sale and finalizing the terms of the sale agreement, Columbia Property Trust recognized aggregate impairment losses of $29.7 million. After considering the impact of these impairment losses, upon closing in the fourth quarter of 2013, the 18 Property Sale yielded a net gain of approximately $1.2 million, which is included in income from discontinued operations in the accompanying consolidated statement of operations. </t>
  </si>
  <si>
    <t>The following properties make up the 18 Property Sale:</t>
  </si>
  <si>
    <t>2500 Windy Ridge Parkway</t>
  </si>
  <si>
    <t>Sterling Commerce Center</t>
  </si>
  <si>
    <t>11200 West Parkland Avenue</t>
  </si>
  <si>
    <t>4100-4300 Wildwood Parkway</t>
  </si>
  <si>
    <t>4300 Centreway Place</t>
  </si>
  <si>
    <t>One Century Place</t>
  </si>
  <si>
    <t>4200 Wildwood Parkway</t>
  </si>
  <si>
    <t>919 Hidden Ridge</t>
  </si>
  <si>
    <t>1200 Morris Drive</t>
  </si>
  <si>
    <t>4241 Irwin Simpson</t>
  </si>
  <si>
    <t>15815 25th Avenue West</t>
  </si>
  <si>
    <t>8990 Duke Road</t>
  </si>
  <si>
    <t>16201 25th Avenue West</t>
  </si>
  <si>
    <t>Chase Center Building</t>
  </si>
  <si>
    <t>College Park Plaza</t>
  </si>
  <si>
    <t>13655 Riverport Drive</t>
  </si>
  <si>
    <t>Dvintsev Business Center – Tower B</t>
  </si>
  <si>
    <t>On March 21, 2013, Columbia Property Trust closed on the sale of the Dvintsev Business Center – Tower B building in Moscow, Russia, and its holding entity, Landlink Ltd., which was 100% owned by Columbia Property Trust, for $67.5 million, exclusive of transaction costs, resulting in a gain on disposition of discontinued operations in the accompanying consolidated statement of operations of $10.0 million.</t>
  </si>
  <si>
    <t xml:space="preserve">Nine Property Sale </t>
  </si>
  <si>
    <r>
      <t xml:space="preserve">On </t>
    </r>
    <r>
      <rPr>
        <sz val="10"/>
        <color rgb="FF000000"/>
        <rFont val="Inherit"/>
      </rPr>
      <t>December 12, 2012</t>
    </r>
    <r>
      <rPr>
        <sz val="10"/>
        <color theme="1"/>
        <rFont val="Inherit"/>
      </rPr>
      <t xml:space="preserve">, Columbia Property Trust closed on the </t>
    </r>
    <r>
      <rPr>
        <sz val="10"/>
        <color rgb="FF000000"/>
        <rFont val="Inherit"/>
      </rPr>
      <t>Nine</t>
    </r>
    <r>
      <rPr>
        <sz val="10"/>
        <color theme="1"/>
        <rFont val="Inherit"/>
      </rPr>
      <t xml:space="preserve"> Property Sale for </t>
    </r>
    <r>
      <rPr>
        <sz val="10"/>
        <color rgb="FF000000"/>
        <rFont val="Inherit"/>
      </rPr>
      <t>$260.5 million</t>
    </r>
    <r>
      <rPr>
        <sz val="10"/>
        <color theme="1"/>
        <rFont val="Inherit"/>
      </rPr>
      <t xml:space="preserve">, exclusive of closing costs to an unaffiliated third party. In connection with changing the disposition strategy for these assets, Columbia Property Trust recorded an impairment loss of </t>
    </r>
    <r>
      <rPr>
        <sz val="10"/>
        <color rgb="FF000000"/>
        <rFont val="Times New Roman"/>
        <family val="1"/>
      </rPr>
      <t>$18.5 million</t>
    </r>
    <r>
      <rPr>
        <sz val="10"/>
        <color theme="1"/>
        <rFont val="Inherit"/>
      </rPr>
      <t xml:space="preserve"> on the 180 E 100 South property in the third quarter of 2012.  After reflecting this impairment loss, upon closing in the fourth quarter of 2012, the </t>
    </r>
    <r>
      <rPr>
        <sz val="10"/>
        <color rgb="FF000000"/>
        <rFont val="Inherit"/>
      </rPr>
      <t>Nine</t>
    </r>
    <r>
      <rPr>
        <sz val="10"/>
        <color theme="1"/>
        <rFont val="Inherit"/>
      </rPr>
      <t xml:space="preserve"> Property Sale yielded a net gain of </t>
    </r>
    <r>
      <rPr>
        <sz val="10"/>
        <color rgb="FF000000"/>
        <rFont val="Inherit"/>
      </rPr>
      <t>$3.2 million</t>
    </r>
    <r>
      <rPr>
        <sz val="10"/>
        <color theme="1"/>
        <rFont val="Inherit"/>
      </rPr>
      <t xml:space="preserve">, which is included in income from discontinued operations in the accompanying consolidated statement of operations. The following properties make up the portfolio of assets sold in the Nine Property Sale: </t>
    </r>
  </si>
  <si>
    <t>One West Fourth Street</t>
  </si>
  <si>
    <t>Tampa Commons</t>
  </si>
  <si>
    <t>11950 Corporate Boulevard</t>
  </si>
  <si>
    <t>Lakepointe 5</t>
  </si>
  <si>
    <t>Edgewater Corporate Center</t>
  </si>
  <si>
    <t>Baldwin Point</t>
  </si>
  <si>
    <t>Lakepointe 3</t>
  </si>
  <si>
    <t>2000 Park Lane</t>
  </si>
  <si>
    <t>Emerald Point and 5995 Opus Parkway</t>
  </si>
  <si>
    <r>
      <t xml:space="preserve">In January 2012, Columbia Property Trust closed on the sale of the Emerald Point Building for </t>
    </r>
    <r>
      <rPr>
        <sz val="10"/>
        <color rgb="FF000000"/>
        <rFont val="Inherit"/>
      </rPr>
      <t>$37.3 million</t>
    </r>
    <r>
      <rPr>
        <sz val="10"/>
        <color theme="1"/>
        <rFont val="Inherit"/>
      </rPr>
      <t xml:space="preserve">, exclusive of transaction costs, and on the sale of the 5995 Opus Parkway for </t>
    </r>
    <r>
      <rPr>
        <sz val="10"/>
        <color rgb="FF000000"/>
        <rFont val="Inherit"/>
      </rPr>
      <t>$22.8 million</t>
    </r>
    <r>
      <rPr>
        <sz val="10"/>
        <color theme="1"/>
        <rFont val="Inherit"/>
      </rPr>
      <t xml:space="preserve">, exclusive of transaction costs, resulting in a gain on disposition of discontinued operations of </t>
    </r>
    <r>
      <rPr>
        <sz val="10"/>
        <color rgb="FF000000"/>
        <rFont val="Inherit"/>
      </rPr>
      <t>$16.9 million</t>
    </r>
    <r>
      <rPr>
        <sz val="10"/>
        <color theme="1"/>
        <rFont val="Inherit"/>
      </rPr>
      <t>.</t>
    </r>
  </si>
  <si>
    <t xml:space="preserve">Manhattan Towers </t>
  </si>
  <si>
    <r>
      <t xml:space="preserve">On </t>
    </r>
    <r>
      <rPr>
        <sz val="10"/>
        <color rgb="FF000000"/>
        <rFont val="Inherit"/>
      </rPr>
      <t>September 6, 2011</t>
    </r>
    <r>
      <rPr>
        <sz val="10"/>
        <color theme="1"/>
        <rFont val="Inherit"/>
      </rPr>
      <t xml:space="preserve">, Columbia Property Trust transferred the Manhattan Towers property, an office building located in Manhattan Beach, California, to an affiliate of its lender in connection with settling a </t>
    </r>
    <r>
      <rPr>
        <sz val="10"/>
        <color rgb="FF000000"/>
        <rFont val="Inherit"/>
      </rPr>
      <t>$75.0 million</t>
    </r>
    <r>
      <rPr>
        <sz val="10"/>
        <color theme="1"/>
        <rFont val="Inherit"/>
      </rPr>
      <t xml:space="preserve"> mortgage note through a deed in lieu of foreclosure transaction, resulting in a </t>
    </r>
    <r>
      <rPr>
        <sz val="10"/>
        <color rgb="FF000000"/>
        <rFont val="Inherit"/>
      </rPr>
      <t>$13.5 million</t>
    </r>
    <r>
      <rPr>
        <sz val="10"/>
        <color theme="1"/>
        <rFont val="Inherit"/>
      </rPr>
      <t xml:space="preserve"> gain on extinguishment of debt. </t>
    </r>
  </si>
  <si>
    <r>
      <t xml:space="preserve">For further discussion of impairment related to these dispositions, see section </t>
    </r>
    <r>
      <rPr>
        <i/>
        <sz val="10"/>
        <color theme="1"/>
        <rFont val="Inherit"/>
      </rPr>
      <t xml:space="preserve">Evaluating the Recoverability of Real Estate Assets </t>
    </r>
    <r>
      <rPr>
        <sz val="10"/>
        <color theme="1"/>
        <rFont val="Inherit"/>
      </rPr>
      <t xml:space="preserve">of Note 2, </t>
    </r>
    <r>
      <rPr>
        <i/>
        <sz val="10"/>
        <color theme="1"/>
        <rFont val="Inherit"/>
      </rPr>
      <t xml:space="preserve">Summary of Significant Accounting Policies. </t>
    </r>
    <r>
      <rPr>
        <sz val="10"/>
        <color theme="1"/>
        <rFont val="Inherit"/>
      </rPr>
      <t xml:space="preserve">For further discussion of the financial impact of these dispositions, see Note 12, </t>
    </r>
    <r>
      <rPr>
        <i/>
        <sz val="10"/>
        <color theme="1"/>
        <rFont val="Inherit"/>
      </rPr>
      <t>Discontinued Operations.</t>
    </r>
  </si>
  <si>
    <t>Debt Disclosure [Abstract]</t>
  </si>
  <si>
    <r>
      <t xml:space="preserve">As of </t>
    </r>
    <r>
      <rPr>
        <sz val="10"/>
        <color rgb="FF000000"/>
        <rFont val="Inherit"/>
      </rPr>
      <t>December 31, 2013</t>
    </r>
    <r>
      <rPr>
        <sz val="10"/>
        <color theme="1"/>
        <rFont val="Inherit"/>
      </rPr>
      <t xml:space="preserve"> and 2012, Columbia Property Trust had the following line of credit and notes payable indebtedness outstanding (excluding bonds payable; see Note 5, </t>
    </r>
    <r>
      <rPr>
        <i/>
        <sz val="10"/>
        <color theme="1"/>
        <rFont val="Inherit"/>
      </rPr>
      <t>Bonds Payable</t>
    </r>
    <r>
      <rPr>
        <sz val="10"/>
        <color theme="1"/>
        <rFont val="Inherit"/>
      </rPr>
      <t>) in thousands:</t>
    </r>
  </si>
  <si>
    <t>Rate as of December 31, 2013</t>
  </si>
  <si>
    <t>Term Debt or Interest Only</t>
  </si>
  <si>
    <t xml:space="preserve">Outstanding Balance as of </t>
  </si>
  <si>
    <t>Facility</t>
  </si>
  <si>
    <t>Maturity</t>
  </si>
  <si>
    <t>$450 Million Term Loan</t>
  </si>
  <si>
    <t>LIBOR + 150 bp</t>
  </si>
  <si>
    <r>
      <t>(1)</t>
    </r>
    <r>
      <rPr>
        <sz val="8"/>
        <color theme="1"/>
        <rFont val="Inherit"/>
      </rPr>
      <t> </t>
    </r>
  </si>
  <si>
    <t>Interest only</t>
  </si>
  <si>
    <t>Market Square Buildings mortgage note</t>
  </si>
  <si>
    <t>%</t>
  </si>
  <si>
    <t>333 Market Street Building mortgage note</t>
  </si>
  <si>
    <t>LIBOR + 202 bp</t>
  </si>
  <si>
    <r>
      <t>(2)</t>
    </r>
    <r>
      <rPr>
        <sz val="8"/>
        <color theme="1"/>
        <rFont val="Inherit"/>
      </rPr>
      <t> </t>
    </r>
  </si>
  <si>
    <t>100 East Pratt Street Building mortgage note</t>
  </si>
  <si>
    <t>263 Shuman Boulevard Building mortgage note</t>
  </si>
  <si>
    <t>SanTan Corporate Center mortgage notes</t>
  </si>
  <si>
    <t>One Glenlake Building mortgage note</t>
  </si>
  <si>
    <t>Term debt</t>
  </si>
  <si>
    <t>215 Diehl Road Building mortgage note</t>
  </si>
  <si>
    <t>544 Lakeview Building mortgage note</t>
  </si>
  <si>
    <t>JPMorgan Chase Credit Facility</t>
  </si>
  <si>
    <t>LIBOR + 130 bp</t>
  </si>
  <si>
    <r>
      <t>(3)</t>
    </r>
    <r>
      <rPr>
        <sz val="8"/>
        <color theme="1"/>
        <rFont val="Inherit"/>
      </rPr>
      <t> </t>
    </r>
  </si>
  <si>
    <t>—</t>
  </si>
  <si>
    <t>Wildwood Buildings mortgage note</t>
  </si>
  <si>
    <t>Three Glenlake Building mortgage note</t>
  </si>
  <si>
    <t>LIBOR + 90 bp</t>
  </si>
  <si>
    <r>
      <t>(4)</t>
    </r>
    <r>
      <rPr>
        <sz val="8"/>
        <color theme="1"/>
        <rFont val="Inherit"/>
      </rPr>
      <t> </t>
    </r>
  </si>
  <si>
    <t>Total indebtedness</t>
  </si>
  <si>
    <r>
      <t xml:space="preserve">Columbia Property Trust is party to an interest rate swap agreement, which effectively fixes its interest rate on the </t>
    </r>
    <r>
      <rPr>
        <sz val="9"/>
        <color rgb="FF000000"/>
        <rFont val="Inherit"/>
      </rPr>
      <t>$450</t>
    </r>
    <r>
      <rPr>
        <sz val="9"/>
        <color theme="1"/>
        <rFont val="Inherit"/>
      </rPr>
      <t xml:space="preserve"> Million Term Loan at </t>
    </r>
    <r>
      <rPr>
        <sz val="9"/>
        <color rgb="FF000000"/>
        <rFont val="Inherit"/>
      </rPr>
      <t>2.28%</t>
    </r>
    <r>
      <rPr>
        <sz val="9"/>
        <color theme="1"/>
        <rFont val="Inherit"/>
      </rPr>
      <t xml:space="preserve"> per annum and terminates on February 3, 2016. This interest rate swap agreement qualifies for hedge accounting treatment; therefore, changes in fair value are recorded as a market value adjustment to interest rate swap in the accompanying consolidated statements of other comprehensive income.</t>
    </r>
  </si>
  <si>
    <r>
      <t>(2)</t>
    </r>
    <r>
      <rPr>
        <sz val="9"/>
        <color theme="1"/>
        <rFont val="Inherit"/>
      </rPr>
      <t> </t>
    </r>
  </si>
  <si>
    <r>
      <t xml:space="preserve">Columbia Property Trust is party to an interest rate swap agreement, which effectively fixes its interest rate on the 333 Market Street Building mortgage note at </t>
    </r>
    <r>
      <rPr>
        <sz val="9"/>
        <color rgb="FF000000"/>
        <rFont val="Inherit"/>
      </rPr>
      <t>4.75%</t>
    </r>
    <r>
      <rPr>
        <sz val="9"/>
        <color theme="1"/>
        <rFont val="Inherit"/>
      </rPr>
      <t xml:space="preserve"> per annum and terminates on July 1, 2015. This interest rate swap agreement does not qualify for hedge accounting treatment; therefore, changes in fair value are recorded as loss on interest rate swaps in the accompanying consolidated statements of operations.</t>
    </r>
  </si>
  <si>
    <r>
      <t>(3)</t>
    </r>
    <r>
      <rPr>
        <sz val="9"/>
        <color theme="1"/>
        <rFont val="Inherit"/>
      </rPr>
      <t> </t>
    </r>
  </si>
  <si>
    <r>
      <t xml:space="preserve">The JPMorgan Chase Bank, N.A. (the "JPMorgan Chase Bank") unsecured debt bears interest at a rate based on, at the option of Columbia Property Trust, LIBOR for seven-day or one-, two-, three-, or six-month periods, plus an applicable margin ranging from 1.00% to 1.70%, or the alternate base rate for any day is the greatest of the rate of interest publicly announced by JPMorgan Chase Bank as its </t>
    </r>
    <r>
      <rPr>
        <sz val="9"/>
        <color rgb="FF000000"/>
        <rFont val="Inherit"/>
      </rPr>
      <t>prime rate</t>
    </r>
    <r>
      <rPr>
        <sz val="9"/>
        <color theme="1"/>
        <rFont val="Inherit"/>
      </rPr>
      <t xml:space="preserve"> in effect in its principal office in New York City for such day plus an applicable margin ranging from 0.00% to 0.70%. </t>
    </r>
  </si>
  <si>
    <r>
      <t>(4)</t>
    </r>
    <r>
      <rPr>
        <sz val="9"/>
        <color theme="1"/>
        <rFont val="Inherit"/>
      </rPr>
      <t> </t>
    </r>
  </si>
  <si>
    <t>Interest was due monthly; however, under the terms of the loan agreement, a portion of the monthly debt service amount accrued and was added to the outstanding balance of the note over the term.</t>
  </si>
  <si>
    <t>On August 21, 2013, Columbia Property Trust amended and restated its $450 Million Term Loan (the "$450 Million Term Loan") with a syndicate of banks with JP Morgan Securities, LLC, and PNC Capital Markets, LLC, serving as joint lead arrangers and joint book runners, to, among other things: (i) change the margins on the interest rate under the term loan, as described below; (ii) provide for an additional one-year extension option; (iii) provide for four additional accordion options for an aggregate amount of $250.0 million, in minimum amounts of $25.0 million each; and (iv) revise certain restrictive covenants under the term loan, and thereby create additional flexibility.</t>
  </si>
  <si>
    <t xml:space="preserve">The $450 Million Term Loan, as amended, reduced the applicable margin on the interest rate to a range from 1.15% to 1.95% for LIBOR or a range from 0.15% to 0.95% for the margin for the alternate base rate, based on Columbia Property Trust's applicable credit rating. Prior to the amendment of the $450 Million Term Loan, the applicable margin on the interest rate was a range from 1.30% to 2.30% for LIBOR or a range from 0.30% to 1.30% for the margin for the alternate base rate. The interest rate on the $450 Million Term Loan continues to be effectively fixed with an interest rate swap agreement. Based on the terms of the interest rate swap and Columbia Property Trust's current credit rating, the interest rate on the $450 Million Term Loan is effectively fixed at 2.28%. </t>
  </si>
  <si>
    <t>On August 21, 2013, Columbia Property Trust also amended and restated the JPMorgan Chase Credit Facility (the "JPMorgan Chase Credit Facility") with JP Morgan Securities, LLC, and PNC Capital Markets, LLC, serving as joint lead arrangers and joint book runners, to, among other things: (i) change the margins on the interest rate under the facility, as described below; (ii) extend the maturity date from May 2015 to August 2017, with a one-year extension option; (iii) enable Columbia Property Trust to increase the facility amount by an aggregate of up to $300.0 million, not to exceed a total facility of $800.0 million on four occasions; and (iv) revise certain restrictive covenants under the facility, and thereby create additional flexibility.</t>
  </si>
  <si>
    <r>
      <t>The JPMorgan Chase Credit Facility, as amended, reduced the applicable margin on the interest rate to a range from 1.00% to 1.70% for LIBOR or a range from 0.00% to 0.70% for the margin for the alternate base rate, based on Columbia Property Trust's applicable credit rating. Prior to amendment, the applicable margin on the interest rate was a range from 1.25% to 2.05% for LIBOR or a range from 0.25% to 1.05% for the margin for the alternate base rate.</t>
    </r>
    <r>
      <rPr>
        <sz val="11"/>
        <color theme="1"/>
        <rFont val="Inherit"/>
      </rPr>
      <t xml:space="preserve"> </t>
    </r>
    <r>
      <rPr>
        <sz val="10"/>
        <color theme="1"/>
        <rFont val="Inherit"/>
      </rPr>
      <t>Additionally, the per annum facility fee on the aggregate revolving commitment (used or unused) now ranges from 0.15% to 0.35%, also based on Columbia Property Trust's applicable credit rating. Prior to amendment, the per annum facility fee ranged from 0.25% to 0.45%.</t>
    </r>
  </si>
  <si>
    <r>
      <t xml:space="preserve">Columbia Property Trust is subject to a </t>
    </r>
    <r>
      <rPr>
        <sz val="10"/>
        <color rgb="FF000000"/>
        <rFont val="Inherit"/>
      </rPr>
      <t>$25.0 million</t>
    </r>
    <r>
      <rPr>
        <sz val="10"/>
        <color theme="1"/>
        <rFont val="Inherit"/>
      </rPr>
      <t xml:space="preserve"> limitation on letters of credit that may be issued under the JPMorgan Chase Credit Facility. The JPMorgan Chase Credit Facility contains the following restrictive covenants:</t>
    </r>
  </si>
  <si>
    <r>
      <t xml:space="preserve">limits the ratio of debt to total asset value, as defined, to </t>
    </r>
    <r>
      <rPr>
        <sz val="10"/>
        <color rgb="FF000000"/>
        <rFont val="Inherit"/>
      </rPr>
      <t>50%</t>
    </r>
    <r>
      <rPr>
        <sz val="10"/>
        <color theme="1"/>
        <rFont val="Inherit"/>
      </rPr>
      <t xml:space="preserve"> or less during the term of the facility;</t>
    </r>
  </si>
  <si>
    <r>
      <t xml:space="preserve">limits the ratio of secured debt to total asset value, as defined, to </t>
    </r>
    <r>
      <rPr>
        <sz val="10"/>
        <color rgb="FF000000"/>
        <rFont val="Inherit"/>
      </rPr>
      <t>40%</t>
    </r>
    <r>
      <rPr>
        <sz val="10"/>
        <color theme="1"/>
        <rFont val="Inherit"/>
      </rPr>
      <t xml:space="preserve"> or less during the term of the facility;</t>
    </r>
  </si>
  <si>
    <r>
      <t xml:space="preserve">requires the ratio of unencumbered asset value, as defined, to total unsecured debt to be at least </t>
    </r>
    <r>
      <rPr>
        <sz val="10"/>
        <color rgb="FF000000"/>
        <rFont val="Inherit"/>
      </rPr>
      <t>2:1</t>
    </r>
    <r>
      <rPr>
        <sz val="10"/>
        <color theme="1"/>
        <rFont val="Inherit"/>
      </rPr>
      <t xml:space="preserve"> at all times;</t>
    </r>
  </si>
  <si>
    <t>requires maintenance of certain interest and fixed-charge coverage ratios;</t>
  </si>
  <si>
    <r>
      <t xml:space="preserve">limits the ratio of secured recourse debt to total asset value, as defined, to </t>
    </r>
    <r>
      <rPr>
        <sz val="10"/>
        <color rgb="FF000000"/>
        <rFont val="Inherit"/>
      </rPr>
      <t>10%</t>
    </r>
    <r>
      <rPr>
        <sz val="10"/>
        <color theme="1"/>
        <rFont val="Inherit"/>
      </rPr>
      <t xml:space="preserve"> or less at all times;</t>
    </r>
  </si>
  <si>
    <t>requires maintenance of certain minimum tangible net worth balances; and</t>
  </si>
  <si>
    <t>limits investments that fall outside Columbia Property Trust's core investments of improved office properties located in the United States.</t>
  </si>
  <si>
    <r>
      <t xml:space="preserve">As of </t>
    </r>
    <r>
      <rPr>
        <sz val="10"/>
        <color rgb="FF000000"/>
        <rFont val="Inherit"/>
      </rPr>
      <t>December 31, 2013</t>
    </r>
    <r>
      <rPr>
        <sz val="10"/>
        <color theme="1"/>
        <rFont val="Inherit"/>
      </rPr>
      <t>, Columbia Property Trust believes it was in compliance with the restrictive covenants on its outstanding debt obligations.</t>
    </r>
  </si>
  <si>
    <t>Fair Value of Debt</t>
  </si>
  <si>
    <r>
      <t xml:space="preserve">The estimated fair value of Columbia Property Trust's line of credit and notes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245.3 million</t>
    </r>
    <r>
      <rPr>
        <sz val="10"/>
        <color theme="1"/>
        <rFont val="Inherit"/>
      </rPr>
      <t xml:space="preserve"> and </t>
    </r>
    <r>
      <rPr>
        <sz val="10"/>
        <color rgb="FF000000"/>
        <rFont val="Inherit"/>
      </rPr>
      <t>$1,433.1 million</t>
    </r>
    <r>
      <rPr>
        <sz val="10"/>
        <color theme="1"/>
        <rFont val="Inherit"/>
      </rPr>
      <t>, respectively. Columbia Property Trust estimated the fair value of its line of credit by obtaining estimates for similar facilities from multiple market participants as of the respective reporting dates. Therefore, the fair values determined are considered to be based on observable market data for similar instruments (Level 2). The fair values of all other debt instruments were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t>
    </r>
  </si>
  <si>
    <t>Interest Paid and Extinguishment of Debt</t>
  </si>
  <si>
    <t>On November 5, 2013, Columbia Property Trust repaid the mortgage note for the Wildwood Buildings (included in the 18 Property Sale) for $90.0 million, plus a pre-payment fee of $4.7 million. The original maturity date for the Wildwood Buildings mortgage was December 1, 2014.</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lumbia Property Trust's weighted-average interest rate on its line of credit and notes payable was approximately </t>
    </r>
    <r>
      <rPr>
        <sz val="10"/>
        <color rgb="FF000000"/>
        <rFont val="Inherit"/>
      </rPr>
      <t>4.08%</t>
    </r>
    <r>
      <rPr>
        <sz val="10"/>
        <color theme="1"/>
        <rFont val="Inherit"/>
      </rPr>
      <t xml:space="preserve"> and </t>
    </r>
    <r>
      <rPr>
        <sz val="10"/>
        <color rgb="FF000000"/>
        <rFont val="Inherit"/>
      </rPr>
      <t>4.25%</t>
    </r>
    <r>
      <rPr>
        <sz val="10"/>
        <color theme="1"/>
        <rFont val="Inherit"/>
      </rPr>
      <t>, respectively. Columbia Property Trust made interest payments of approximately $</t>
    </r>
    <r>
      <rPr>
        <sz val="10"/>
        <color rgb="FF000000"/>
        <rFont val="Inherit"/>
      </rPr>
      <t>59.6 million</t>
    </r>
    <r>
      <rPr>
        <sz val="10"/>
        <color theme="1"/>
        <rFont val="Inherit"/>
      </rPr>
      <t>, $</t>
    </r>
    <r>
      <rPr>
        <sz val="10"/>
        <color rgb="FF000000"/>
        <rFont val="Inherit"/>
      </rPr>
      <t>50.1 million</t>
    </r>
    <r>
      <rPr>
        <sz val="10"/>
        <color theme="1"/>
        <rFont val="Inherit"/>
      </rPr>
      <t>, and $</t>
    </r>
    <r>
      <rPr>
        <sz val="10"/>
        <color rgb="FF000000"/>
        <rFont val="Inherit"/>
      </rPr>
      <t>45.9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one of which was capitalized. </t>
    </r>
  </si>
  <si>
    <t>Debt Maturities</t>
  </si>
  <si>
    <t xml:space="preserve">On July 31, 2013, Columbia Property Trust repaid the Three Glenlake Building mortgage note of $26.4 million with cash on hand and proceeds from the JPMorgan Chase Credit Facility, and the related interest rate swap matured. </t>
  </si>
  <si>
    <r>
      <t xml:space="preserve">The following table summarizes the aggregate maturities of Columbia Property Trust's line of credit, term loan, and notes payable as of </t>
    </r>
    <r>
      <rPr>
        <sz val="10"/>
        <color rgb="FF000000"/>
        <rFont val="Inherit"/>
      </rPr>
      <t>December 31, 2013</t>
    </r>
    <r>
      <rPr>
        <sz val="10"/>
        <color theme="1"/>
        <rFont val="Inherit"/>
      </rPr>
      <t xml:space="preserve"> (in thousands):</t>
    </r>
  </si>
  <si>
    <t>       Total</t>
  </si>
  <si>
    <r>
      <t xml:space="preserve">In 2011, Columbia Property Trust issued </t>
    </r>
    <r>
      <rPr>
        <sz val="10"/>
        <color rgb="FF000000"/>
        <rFont val="Inherit"/>
      </rPr>
      <t>$250.0 million</t>
    </r>
    <r>
      <rPr>
        <sz val="10"/>
        <color theme="1"/>
        <rFont val="Inherit"/>
      </rPr>
      <t xml:space="preserve"> of its </t>
    </r>
    <r>
      <rPr>
        <sz val="10"/>
        <color rgb="FF000000"/>
        <rFont val="Inherit"/>
      </rPr>
      <t>seven</t>
    </r>
    <r>
      <rPr>
        <sz val="10"/>
        <color theme="1"/>
        <rFont val="Inherit"/>
      </rPr>
      <t xml:space="preserve">-year, unsecured </t>
    </r>
    <r>
      <rPr>
        <sz val="10"/>
        <color rgb="FF000000"/>
        <rFont val="Inherit"/>
      </rPr>
      <t>5.875%</t>
    </r>
    <r>
      <rPr>
        <sz val="10"/>
        <color theme="1"/>
        <rFont val="Inherit"/>
      </rPr>
      <t xml:space="preserve"> senior notes at </t>
    </r>
    <r>
      <rPr>
        <sz val="10"/>
        <color rgb="FF000000"/>
        <rFont val="Inherit"/>
      </rPr>
      <t>99.295%</t>
    </r>
    <r>
      <rPr>
        <sz val="10"/>
        <color theme="1"/>
        <rFont val="Inherit"/>
      </rPr>
      <t xml:space="preserve"> of their face value. Columbia Property Trust received proceeds from the 2018 Bonds Payable, net of fees, of </t>
    </r>
    <r>
      <rPr>
        <sz val="10"/>
        <color rgb="FF000000"/>
        <rFont val="Inherit"/>
      </rPr>
      <t>$246.7 million</t>
    </r>
    <r>
      <rPr>
        <sz val="10"/>
        <color theme="1"/>
        <rFont val="Inherit"/>
      </rPr>
      <t xml:space="preserve">. The 2018 Bonds Payable require semiannual interest payments in April and October based on a contractual annual interest rate of </t>
    </r>
    <r>
      <rPr>
        <sz val="10"/>
        <color rgb="FF000000"/>
        <rFont val="Inherit"/>
      </rPr>
      <t>5.875%</t>
    </r>
    <r>
      <rPr>
        <sz val="10"/>
        <color theme="1"/>
        <rFont val="Inherit"/>
      </rPr>
      <t xml:space="preserve">, which is subject to adjustment in certain circumstances. In the accompanying consolidated balance sheets, the 2018 Bonds Payable are shown net of the initial issuance discount of approximately </t>
    </r>
    <r>
      <rPr>
        <sz val="10"/>
        <color rgb="FF000000"/>
        <rFont val="Inherit"/>
      </rPr>
      <t>$1.8 million</t>
    </r>
    <r>
      <rPr>
        <sz val="10"/>
        <color theme="1"/>
        <rFont val="Inherit"/>
      </rPr>
      <t xml:space="preserve">, which is amortized to interest expense over the term of the 2018 Bonds Payable using the effective interest method. The principal amount of the 2018 Bonds Payable is due and payable on the maturity date, April 1, 2018. Interest payments of </t>
    </r>
    <r>
      <rPr>
        <sz val="10"/>
        <color rgb="FF000000"/>
        <rFont val="Inherit"/>
      </rPr>
      <t>$14.7 million</t>
    </r>
    <r>
      <rPr>
        <sz val="10"/>
        <color theme="1"/>
        <rFont val="Inherit"/>
      </rPr>
      <t xml:space="preserve"> were made on the 2018 Bonds Payabl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The restrictive covenants on the 2018 Bonds Payable as defined pursuant to an indenture (the "Indenture") include:</t>
  </si>
  <si>
    <t>limits to Columbia Property Trust's ability to merge or consolidate with another entity or transfer all or substantially all of Columbia Property Trust's property and assets, subject to important exceptions and qualifications;</t>
  </si>
  <si>
    <r>
      <t xml:space="preserve">a limitation on the ratio of debt to total assets, as defined, to </t>
    </r>
    <r>
      <rPr>
        <sz val="10"/>
        <color rgb="FF000000"/>
        <rFont val="Inherit"/>
      </rPr>
      <t>60%</t>
    </r>
    <r>
      <rPr>
        <sz val="10"/>
        <color theme="1"/>
        <rFont val="Inherit"/>
      </rPr>
      <t>;</t>
    </r>
  </si>
  <si>
    <r>
      <t xml:space="preserve">limits to Columbia Property Trust's ability to incur debt if the consolidated income available for debt service to annual debt service charge, as defined, for four previous consecutive fiscal quarters is less than </t>
    </r>
    <r>
      <rPr>
        <sz val="10"/>
        <color rgb="FF000000"/>
        <rFont val="Inherit"/>
      </rPr>
      <t>1.5:1</t>
    </r>
    <r>
      <rPr>
        <sz val="10"/>
        <color theme="1"/>
        <rFont val="Inherit"/>
      </rPr>
      <t xml:space="preserve"> on a pro forma basis;</t>
    </r>
  </si>
  <si>
    <r>
      <t xml:space="preserve">limits to Columbia Property Trust's ability to incur liens if, on an aggregate basis for Columbia Property Trust, the secured debt amount would exceed </t>
    </r>
    <r>
      <rPr>
        <sz val="10"/>
        <color rgb="FF000000"/>
        <rFont val="Inherit"/>
      </rPr>
      <t>40%</t>
    </r>
    <r>
      <rPr>
        <sz val="10"/>
        <color theme="1"/>
        <rFont val="Inherit"/>
      </rPr>
      <t xml:space="preserve"> of the value of the total assets; and</t>
    </r>
  </si>
  <si>
    <r>
      <t xml:space="preserve">a requirement that the ratio of unencumbered asset value, as defined, to total unsecured debt be at least </t>
    </r>
    <r>
      <rPr>
        <sz val="10"/>
        <color rgb="FF000000"/>
        <rFont val="Inherit"/>
      </rPr>
      <t>150%</t>
    </r>
    <r>
      <rPr>
        <sz val="10"/>
        <color theme="1"/>
        <rFont val="Inherit"/>
      </rPr>
      <t xml:space="preserve"> at all times. </t>
    </r>
  </si>
  <si>
    <r>
      <t xml:space="preserve">As of </t>
    </r>
    <r>
      <rPr>
        <sz val="10"/>
        <color rgb="FF000000"/>
        <rFont val="Inherit"/>
      </rPr>
      <t>December 31, 2013</t>
    </r>
    <r>
      <rPr>
        <sz val="10"/>
        <color theme="1"/>
        <rFont val="Inherit"/>
      </rPr>
      <t>, Columbia Property Trust believes it was in compliance with the restrictive covenants on its 2018 Bonds Payable. The 2018 Bonds Payable were originally issued through a private offering and subsequently registered.</t>
    </r>
  </si>
  <si>
    <r>
      <t xml:space="preserve">The estimated fair value of the 2018 Bonds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250.8 million</t>
    </r>
    <r>
      <rPr>
        <sz val="10"/>
        <color theme="1"/>
        <rFont val="Inherit"/>
      </rPr>
      <t xml:space="preserve"> and </t>
    </r>
    <r>
      <rPr>
        <sz val="10"/>
        <color rgb="FF000000"/>
        <rFont val="Inherit"/>
      </rPr>
      <t>$250.9 million</t>
    </r>
    <r>
      <rPr>
        <sz val="10"/>
        <color theme="1"/>
        <rFont val="Inherit"/>
      </rPr>
      <t>, respectively. The fair value of the 2018 Bonds Payable was estimated based on discounted cash flow analyses using the current incremental borrowing rates for similar types of borrowing as the 2018 Bonds Payable arrangements, as of the respective reporting dates (Level 2). The discounted cash flow method of assessing fair value results in a general approximation of value, and such value may never actually be realized.</t>
    </r>
  </si>
  <si>
    <t>Commitments and Contingencies</t>
  </si>
  <si>
    <t>Commitments and Contingencies Disclosure [Abstract]</t>
  </si>
  <si>
    <t>Obligations Under Operating Leases</t>
  </si>
  <si>
    <r>
      <t xml:space="preserve">Columbia Property Trust owns three properties that are subject to ground leases with expiration dates of </t>
    </r>
    <r>
      <rPr>
        <sz val="10"/>
        <color rgb="FF000000"/>
        <rFont val="Inherit"/>
      </rPr>
      <t>December 31, 2058</t>
    </r>
    <r>
      <rPr>
        <sz val="10"/>
        <color theme="1"/>
        <rFont val="Inherit"/>
      </rPr>
      <t xml:space="preserve">; </t>
    </r>
    <r>
      <rPr>
        <sz val="10"/>
        <color rgb="FF000000"/>
        <rFont val="Inherit"/>
      </rPr>
      <t>February 28, 2062</t>
    </r>
    <r>
      <rPr>
        <sz val="10"/>
        <color theme="1"/>
        <rFont val="Inherit"/>
      </rPr>
      <t xml:space="preserve">; and </t>
    </r>
    <r>
      <rPr>
        <sz val="10"/>
        <color rgb="FF000000"/>
        <rFont val="Inherit"/>
      </rPr>
      <t>July 31, 2099</t>
    </r>
    <r>
      <rPr>
        <sz val="10"/>
        <color theme="1"/>
        <rFont val="Inherit"/>
      </rPr>
      <t xml:space="preserve">. We incurred $2.1 million in rent expense related to such ground leases in 2013, 2012, and 2011, respectively. As of </t>
    </r>
    <r>
      <rPr>
        <sz val="10"/>
        <color rgb="FF000000"/>
        <rFont val="Inherit"/>
      </rPr>
      <t>December 31, 2013</t>
    </r>
    <r>
      <rPr>
        <sz val="10"/>
        <color theme="1"/>
        <rFont val="Inherit"/>
      </rPr>
      <t>, the remaining required payments under the terms of these ground leases are as follows (in thousands):</t>
    </r>
  </si>
  <si>
    <t xml:space="preserve">Obligations Under Capital Leases </t>
  </si>
  <si>
    <r>
      <t xml:space="preserve">The Three Glenlake Building is subject to a capital lease of land. This obligation requires payments equal to the amounts of principal and interest receivable from related investments in development authority bonds, which matures in </t>
    </r>
    <r>
      <rPr>
        <sz val="10"/>
        <color rgb="FF000000"/>
        <rFont val="Inherit"/>
      </rPr>
      <t>2021</t>
    </r>
    <r>
      <rPr>
        <sz val="10"/>
        <color theme="1"/>
        <rFont val="Inherit"/>
      </rPr>
      <t xml:space="preserve">. The required payments under the terms of the leases are as follows as of </t>
    </r>
    <r>
      <rPr>
        <sz val="10"/>
        <color rgb="FF000000"/>
        <rFont val="Inherit"/>
      </rPr>
      <t>December 31, 2013</t>
    </r>
    <r>
      <rPr>
        <sz val="10"/>
        <color theme="1"/>
        <rFont val="Inherit"/>
      </rPr>
      <t xml:space="preserve"> (in thousands):</t>
    </r>
  </si>
  <si>
    <t>Amounts representing interest</t>
  </si>
  <si>
    <t>(57,600</t>
  </si>
  <si>
    <t>      Total</t>
  </si>
  <si>
    <t>Commitments Under Existing Lease Agreements</t>
  </si>
  <si>
    <r>
      <t xml:space="preserve">Certain lease agreements include provisions that, at the option of the tenant, may obligate Columbia Property Trust to expend capital to expand an existing property or provide other expenditures for the benefit of the tenant. As of </t>
    </r>
    <r>
      <rPr>
        <sz val="10"/>
        <color rgb="FF000000"/>
        <rFont val="Inherit"/>
      </rPr>
      <t>December 31, 2013</t>
    </r>
    <r>
      <rPr>
        <sz val="10"/>
        <color theme="1"/>
        <rFont val="Inherit"/>
      </rPr>
      <t>, no tenants have exercised such options that had not been materially satisfied.</t>
    </r>
  </si>
  <si>
    <t>Litigation</t>
  </si>
  <si>
    <t>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or financial condition of Columbia Property Trust.</t>
  </si>
  <si>
    <t>Stockholders' Equity</t>
  </si>
  <si>
    <t>Stockholders' Equity Attributable to Parent [Abstract]</t>
  </si>
  <si>
    <t>Listing</t>
  </si>
  <si>
    <t xml:space="preserve">On October 10, 2013, Columbia Property Trust listed its shares of common stock on the NYSE under the ticker symbol "CXP." Columbia Property Trust has incurred $4.1 million of costs related to the listing during 2013, primarily related to professional and legal fees associated with the listing. Such fees have been recorded separately as listing costs in the accompanying statement of operations. </t>
  </si>
  <si>
    <t>Tender Offer</t>
  </si>
  <si>
    <r>
      <t>On October 10, 2013, Columbia Property Trust commenced a modified "Dutch-auction" tender offer to purchase for cash up to $300.0 million in value of shares of its common stock (the "Tender Offer"). As a result of the Tender Offer, on November 18, 2013, we accepted for purchase 9.4 million</t>
    </r>
    <r>
      <rPr>
        <sz val="10"/>
        <color rgb="FFFF0000"/>
        <rFont val="Inherit"/>
      </rPr>
      <t xml:space="preserve"> </t>
    </r>
    <r>
      <rPr>
        <sz val="10"/>
        <color theme="1"/>
        <rFont val="Inherit"/>
      </rPr>
      <t xml:space="preserve">shares of common stock at a purchase price of </t>
    </r>
    <r>
      <rPr>
        <sz val="10"/>
        <color rgb="FF000000"/>
        <rFont val="Inherit"/>
      </rPr>
      <t>$25.00</t>
    </r>
    <r>
      <rPr>
        <sz val="10"/>
        <color theme="1"/>
        <rFont val="Inherit"/>
      </rPr>
      <t xml:space="preserve"> per share, for an aggregate cost to Columbia Property Trust of </t>
    </r>
    <r>
      <rPr>
        <sz val="10"/>
        <color rgb="FF000000"/>
        <rFont val="Inherit"/>
      </rPr>
      <t>$234.1 million</t>
    </r>
    <r>
      <rPr>
        <sz val="10"/>
        <color theme="1"/>
        <rFont val="Inherit"/>
      </rPr>
      <t>, exclusive of fees and expenses related to the Tender Offer.</t>
    </r>
  </si>
  <si>
    <t>Reverse Stock Split</t>
  </si>
  <si>
    <t>On August 6, 2013, Columbia Property Trust's board of directors approved a four-for-one reverse stock split (the "Reverse Stock Split"). The Reverse Stock Split became effective on August 14, 2013 (the "Effective Date"), causing every four shares of common stock that were issued and outstanding as of the Effective Date to be automatically combined into one issued and outstanding share of common stock. The share combination affected all shareholders uniformly and did not affect any shareholder's percentage ownership interest or any shareholder rights. In addition, the par value and number of authorized shares of common stock remained unchanged. The Reverse Stock Split requires retroactive adjustment; therefore, all share and per-share data for prior periods has been adjusted to reflect the Reverse Stock Split.</t>
  </si>
  <si>
    <t>Redemption of Fractional Shares</t>
  </si>
  <si>
    <t xml:space="preserve">In connection with the Reverse Stock Split, the board of directors approved the redemption of all fractional shares of Columbia Property Trust's common stock that remained following effectuation of the Reverse Stock Split. Each affected shareholder of record as of the close of business on August 14, 2013, received a cash payment equal to the fractional share held by such shareholder multiplied by $29.32 (which number is the product of Columbia Property Trust's most recently appraised net asset value per share as of September 30, 2012, multiplied by four to account for the Reverse Stock Split). </t>
  </si>
  <si>
    <t>2013 Long-Term Incentive Plan</t>
  </si>
  <si>
    <r>
      <t>Columbia Property Trust maintains a long-term incentive plan that provides for grants of stock to be made to employees and independent directors of Columbia Property Trust (the "2013 Long-Term Incentive Plan").</t>
    </r>
    <r>
      <rPr>
        <b/>
        <sz val="10"/>
        <color theme="1"/>
        <rFont val="Inherit"/>
      </rPr>
      <t xml:space="preserve"> </t>
    </r>
    <r>
      <rPr>
        <sz val="10"/>
        <color theme="1"/>
        <rFont val="Inherit"/>
      </rPr>
      <t xml:space="preserve">The 2013 Long-Term Incentive Plan was approved by Columbia Property Trust's shareholders in August 2013. A total of 200 million shares are authorized and reserved for issuance under the 2013 Long-Term Incentive Plan. </t>
    </r>
  </si>
  <si>
    <t>In September 2013, Columbia Property Trust paid the 2013 annual equity retainers to its independent directors by issuing a total of 6,820 shares of common stock at $29.32 per share (Columbia Property Trust's most recently appraised net asset value per share as adjusted for the Reverse Stock Split as of September 30, 2012) under the 2013 Long-Term Incentive Plan. As a result of this payment, Columbia Property Trust incurred approximately $0.2 million of stock-based compensation expense during 2013, which is included in general and administrative expenses in the accompanying consolidated statement of operations. Also, in January 2014, Columbia Property Trust paid the first quarterly installment of annual equity retainers to its independent directors by issuing a total of 3,344 shares of common stock under the 2013 Long-Term Incentive Plan. Additionally, Columbia Property Trust incurred $0.9 million in stock-based compensation in the fourth quarter of 2013 relating to shares that will be issued in 2014, which is also included in general and administrative expenses in the accompanying consolidated statement of operations. These grants were made under the 2013 Long-Term Incentive Plan.</t>
  </si>
  <si>
    <t>Independent Director Stock Option Plan</t>
  </si>
  <si>
    <r>
      <t>Columbia Property Trust maintains an independent director stock option plan that provides for grants of stock to be made to independent directors of Columbia Property Trust (the "Director Plan").</t>
    </r>
    <r>
      <rPr>
        <b/>
        <sz val="10"/>
        <color theme="1"/>
        <rFont val="Inherit"/>
      </rPr>
      <t xml:space="preserve"> </t>
    </r>
    <r>
      <rPr>
        <sz val="10"/>
        <color theme="1"/>
        <rFont val="Inherit"/>
      </rPr>
      <t xml:space="preserve">On </t>
    </r>
    <r>
      <rPr>
        <sz val="10"/>
        <color rgb="FF000000"/>
        <rFont val="Inherit"/>
      </rPr>
      <t>April 24, 2008</t>
    </r>
    <r>
      <rPr>
        <sz val="10"/>
        <color theme="1"/>
        <rFont val="Inherit"/>
      </rPr>
      <t xml:space="preserve">, the Conflicts Committee of the Board of Directors suspended the Director Plan in connection with the registration of a public offering of shares of its common stock in certain states. A total of </t>
    </r>
    <r>
      <rPr>
        <sz val="10"/>
        <color rgb="FF000000"/>
        <rFont val="Inherit"/>
      </rPr>
      <t>25,000</t>
    </r>
    <r>
      <rPr>
        <sz val="10"/>
        <color theme="1"/>
        <rFont val="Inherit"/>
      </rPr>
      <t xml:space="preserve"> shares have been authorized and reserved for issuance under the Director Plan. </t>
    </r>
  </si>
  <si>
    <r>
      <t xml:space="preserve">Under the Director Plan, options to purchase </t>
    </r>
    <r>
      <rPr>
        <sz val="10"/>
        <color rgb="FF000000"/>
        <rFont val="Inherit"/>
      </rPr>
      <t>625</t>
    </r>
    <r>
      <rPr>
        <sz val="10"/>
        <color theme="1"/>
        <rFont val="Inherit"/>
      </rPr>
      <t xml:space="preserve"> shares of common stock at </t>
    </r>
    <r>
      <rPr>
        <sz val="10"/>
        <color rgb="FF000000"/>
        <rFont val="Inherit"/>
      </rPr>
      <t>$48.00</t>
    </r>
    <r>
      <rPr>
        <sz val="10"/>
        <color theme="1"/>
        <rFont val="Inherit"/>
      </rPr>
      <t xml:space="preserve"> per share were granted upon initially becoming an independent director of Columbia Property Trust. Of these options, </t>
    </r>
    <r>
      <rPr>
        <sz val="10"/>
        <color rgb="FF000000"/>
        <rFont val="Inherit"/>
      </rPr>
      <t>20%</t>
    </r>
    <r>
      <rPr>
        <sz val="10"/>
        <color theme="1"/>
        <rFont val="Inherit"/>
      </rPr>
      <t xml:space="preserve"> are exercisable immediately on the date of grant. An additional </t>
    </r>
    <r>
      <rPr>
        <sz val="10"/>
        <color rgb="FF000000"/>
        <rFont val="Inherit"/>
      </rPr>
      <t>20%</t>
    </r>
    <r>
      <rPr>
        <sz val="10"/>
        <color theme="1"/>
        <rFont val="Inherit"/>
      </rPr>
      <t xml:space="preserve"> of these options become exercisable on each anniversary for four years following the date of grant. Additionally, effective on the date of each annual stockholder meeting, beginning in 2004, each independent director was granted options to purchase </t>
    </r>
    <r>
      <rPr>
        <sz val="10"/>
        <color rgb="FF000000"/>
        <rFont val="Inherit"/>
      </rPr>
      <t>250</t>
    </r>
    <r>
      <rPr>
        <sz val="10"/>
        <color theme="1"/>
        <rFont val="Inherit"/>
      </rPr>
      <t xml:space="preserve"> additional shares of common stock at the greater of (1) </t>
    </r>
    <r>
      <rPr>
        <sz val="10"/>
        <color rgb="FF000000"/>
        <rFont val="Inherit"/>
      </rPr>
      <t>$48.00</t>
    </r>
    <r>
      <rPr>
        <sz val="10"/>
        <color theme="1"/>
        <rFont val="Inherit"/>
      </rPr>
      <t xml:space="preserve"> per share or (2) the fair market value (as defined in the Director Plan) on the last business day preceding the date of the annual stockholder meeting. These options are </t>
    </r>
    <r>
      <rPr>
        <sz val="10"/>
        <color rgb="FF000000"/>
        <rFont val="Inherit"/>
      </rPr>
      <t>100%</t>
    </r>
    <r>
      <rPr>
        <sz val="10"/>
        <color theme="1"/>
        <rFont val="Inherit"/>
      </rPr>
      <t xml:space="preserve"> exercisable </t>
    </r>
    <r>
      <rPr>
        <sz val="10"/>
        <color rgb="FF000000"/>
        <rFont val="Inherit"/>
      </rPr>
      <t>two</t>
    </r>
    <r>
      <rPr>
        <sz val="10"/>
        <color theme="1"/>
        <rFont val="Inherit"/>
      </rPr>
      <t xml:space="preserve"> years after the date of grant. All options granted under the Director Plan expire no later than the tenth anniversary of the date of grant and may expire sooner if the independent director dies, is disabled, or ceases to serve as a director. In the event of a corporate transaction or other recapitalization event, the Conflicts Committee will adjust the number of shares, class of shares, exercise price, or other terms of the Director Plan to prevent dilution or enlargement of the benefits or potential benefits intended to be made available under the Director Plan or with respect to any option as necessary. No stock option may be exercised if such exercise would jeopardize Columbia Property Trust's status as a REIT under the Code, and no stock option may be granted if the grant, when combined with those issuable upon exercise of outstanding options or warrants granted to Columbia Property Trust's advisor, directors, officers, or any of their affiliates, would exceed </t>
    </r>
    <r>
      <rPr>
        <sz val="10"/>
        <color rgb="FF000000"/>
        <rFont val="Inherit"/>
      </rPr>
      <t>10%</t>
    </r>
    <r>
      <rPr>
        <sz val="10"/>
        <color theme="1"/>
        <rFont val="Inherit"/>
      </rPr>
      <t xml:space="preserve"> of Columbia Property Trust's outstanding shares. No option may be sold, pledged, assigned, or transferred by an independent director in any manner other than by will or the laws of descent or distribution.</t>
    </r>
  </si>
  <si>
    <r>
      <t xml:space="preserve">A summary of stock option activity under the Director Pla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follows:</t>
    </r>
  </si>
  <si>
    <t>Number</t>
  </si>
  <si>
    <t xml:space="preserve">Exercise </t>
  </si>
  <si>
    <t>Exercisable</t>
  </si>
  <si>
    <t>Outstanding as of December 31, 2010</t>
  </si>
  <si>
    <t>Granted</t>
  </si>
  <si>
    <t>Terminated</t>
  </si>
  <si>
    <t>Outstanding as of December 31, 2011</t>
  </si>
  <si>
    <t>Outstanding as of December 31, 2012</t>
  </si>
  <si>
    <t>Outstanding as of December 31, 2013</t>
  </si>
  <si>
    <r>
      <t xml:space="preserve">Columbia Property Trust has evaluated the fair values of options granted under the Director Plan using the Black-Scholes-Merton model and concluded that such values are insignificant as of the end of the period presented. The weighted-average contractual remaining life for options that were exercisable as of </t>
    </r>
    <r>
      <rPr>
        <sz val="10"/>
        <color rgb="FF000000"/>
        <rFont val="Inherit"/>
      </rPr>
      <t>December 31, 2013</t>
    </r>
    <r>
      <rPr>
        <sz val="10"/>
        <color theme="1"/>
        <rFont val="Inherit"/>
      </rPr>
      <t xml:space="preserve">, was approximately </t>
    </r>
    <r>
      <rPr>
        <sz val="10"/>
        <color rgb="FF000000"/>
        <rFont val="Inherit"/>
      </rPr>
      <t>1.5</t>
    </r>
    <r>
      <rPr>
        <sz val="10"/>
        <color theme="1"/>
        <rFont val="Inherit"/>
      </rPr>
      <t xml:space="preserve"> years.</t>
    </r>
  </si>
  <si>
    <t>Prior Public Offerings</t>
  </si>
  <si>
    <r>
      <t xml:space="preserve">From December 2003 through June 2010, Columbia Property Trust raised proceeds through three uninterrupted public offerings of shares of its common stock. Through July 7, 2013, Columbia Property Trust offered shares of its common stock to its current investors through its Distribution Reinvestment Plan ("DRP") pursuant to a registration statement on Form S-3. As of </t>
    </r>
    <r>
      <rPr>
        <sz val="10"/>
        <color rgb="FF000000"/>
        <rFont val="Inherit"/>
      </rPr>
      <t>December 31, 2013</t>
    </r>
    <r>
      <rPr>
        <sz val="10"/>
        <color theme="1"/>
        <rFont val="Inherit"/>
      </rPr>
      <t xml:space="preserve">, Columbia Property Trust had raised gross offering proceeds from the sale of common stock under its public offerings of approximately </t>
    </r>
    <r>
      <rPr>
        <sz val="10"/>
        <color rgb="FF000000"/>
        <rFont val="Inherit"/>
      </rPr>
      <t>$6.2 billion</t>
    </r>
    <r>
      <rPr>
        <sz val="10"/>
        <color theme="1"/>
        <rFont val="Inherit"/>
      </rPr>
      <t xml:space="preserve">. After deductions from such gross offering proceeds for selling commissions and dealer-manager fees of approximately </t>
    </r>
    <r>
      <rPr>
        <sz val="10"/>
        <color rgb="FF000000"/>
        <rFont val="Inherit"/>
      </rPr>
      <t>$509.5 million</t>
    </r>
    <r>
      <rPr>
        <sz val="10"/>
        <color theme="1"/>
        <rFont val="Inherit"/>
      </rPr>
      <t xml:space="preserve">, acquisition fees of approximately </t>
    </r>
    <r>
      <rPr>
        <sz val="10"/>
        <color rgb="FF000000"/>
        <rFont val="Inherit"/>
      </rPr>
      <t>$116.8 million</t>
    </r>
    <r>
      <rPr>
        <sz val="10"/>
        <color theme="1"/>
        <rFont val="Inherit"/>
      </rPr>
      <t xml:space="preserve">, other organization and offering expenses of approximately </t>
    </r>
    <r>
      <rPr>
        <sz val="10"/>
        <color rgb="FF000000"/>
        <rFont val="Inherit"/>
      </rPr>
      <t>$76.1 million</t>
    </r>
    <r>
      <rPr>
        <sz val="10"/>
        <color theme="1"/>
        <rFont val="Inherit"/>
      </rPr>
      <t xml:space="preserve">, and common stock redemptions pursuant to its share redemption program of approximately </t>
    </r>
    <r>
      <rPr>
        <sz val="10"/>
        <color rgb="FF000000"/>
        <rFont val="Inherit"/>
      </rPr>
      <t>$829.8 million</t>
    </r>
    <r>
      <rPr>
        <sz val="10"/>
        <color theme="1"/>
        <rFont val="Inherit"/>
      </rPr>
      <t xml:space="preserve">, Columbia Property Trust had received aggregate net offering proceeds of approximately </t>
    </r>
    <r>
      <rPr>
        <sz val="10"/>
        <color rgb="FF000000"/>
        <rFont val="Inherit"/>
      </rPr>
      <t>$4.7 billion</t>
    </r>
    <r>
      <rPr>
        <sz val="10"/>
        <color theme="1"/>
        <rFont val="Inherit"/>
      </rPr>
      <t>. Substantially all of Columbia Property Trust's net offering proceeds have been invested in real estate.</t>
    </r>
  </si>
  <si>
    <t>Operating Leases</t>
  </si>
  <si>
    <t>Leases [Abstract]</t>
  </si>
  <si>
    <t>Columbia Property Trust's real estate assets are leased to tenants under operating leases for which the terms vary, including certain provisions to extend the lease agreement, options for early terminations, subject to specified penalties, and other terms and conditions as negotiated. Columbia Property Trust retains substantially all of the risks and benefits of ownership of the real estate assets leased to tenants. Amounts required as security deposits vary depending upon the terms of the respective leases and the creditworthiness of the tenant; however, such deposits generally are not significant. Therefore, exposure to credit risk exists to the extent that the receivables exceed this amount. Security deposits related to tenant leases are included in accounts payable, accrued expenses, and accrued capital expenditures in the accompanying consolidated balance sheets.</t>
  </si>
  <si>
    <r>
      <t xml:space="preserve">Based on </t>
    </r>
    <r>
      <rPr>
        <sz val="10"/>
        <color rgb="FF000000"/>
        <rFont val="Inherit"/>
      </rPr>
      <t>2013</t>
    </r>
    <r>
      <rPr>
        <sz val="10"/>
        <color theme="1"/>
        <rFont val="Inherit"/>
      </rPr>
      <t xml:space="preserve"> Annualized Lease Revenue, as defined, AT&amp;T comprised approximately </t>
    </r>
    <r>
      <rPr>
        <sz val="10"/>
        <color rgb="FF000000"/>
        <rFont val="Inherit"/>
      </rPr>
      <t>9%</t>
    </r>
    <r>
      <rPr>
        <sz val="10"/>
        <color theme="1"/>
        <rFont val="Inherit"/>
      </rPr>
      <t xml:space="preserve"> of Columbia Property Trust's portfolio. Tenants in the legal services, banking, and communications industries each comprise 17%, 16%, and 10%, respectively, of Columbia Property Trust's </t>
    </r>
    <r>
      <rPr>
        <sz val="10"/>
        <color rgb="FF000000"/>
        <rFont val="Inherit"/>
      </rPr>
      <t>2013</t>
    </r>
    <r>
      <rPr>
        <sz val="10"/>
        <color theme="1"/>
        <rFont val="Inherit"/>
      </rPr>
      <t xml:space="preserve"> Annualized Lease Revenue. Columbia Property Trust's properties are located in </t>
    </r>
    <r>
      <rPr>
        <sz val="10"/>
        <color rgb="FF000000"/>
        <rFont val="Inherit"/>
      </rPr>
      <t>13</t>
    </r>
    <r>
      <rPr>
        <sz val="10"/>
        <color theme="1"/>
        <rFont val="Inherit"/>
      </rPr>
      <t xml:space="preserve"> states and the District of Columbia. </t>
    </r>
  </si>
  <si>
    <r>
      <t xml:space="preserve">As of </t>
    </r>
    <r>
      <rPr>
        <sz val="10"/>
        <color rgb="FF000000"/>
        <rFont val="Inherit"/>
      </rPr>
      <t>December 31, 2013</t>
    </r>
    <r>
      <rPr>
        <sz val="10"/>
        <color theme="1"/>
        <rFont val="Inherit"/>
      </rPr>
      <t xml:space="preserve">, approximately 13%, 12%, and 11% of Columbia Property Trust's office properties are located in metropolitan District of Columbia, Atlanta, and San Francisco, respectively.     </t>
    </r>
  </si>
  <si>
    <r>
      <t xml:space="preserve">The future minimum rental income from Columbia Property Trust's investment in real estate assets under noncancelable operating leases, excluding properties under development, as of </t>
    </r>
    <r>
      <rPr>
        <sz val="10"/>
        <color rgb="FF000000"/>
        <rFont val="Inherit"/>
      </rPr>
      <t>December 31, 2013</t>
    </r>
    <r>
      <rPr>
        <sz val="10"/>
        <color theme="1"/>
        <rFont val="Inherit"/>
      </rPr>
      <t>, is as follows (in thousands):</t>
    </r>
  </si>
  <si>
    <t>     Total</t>
  </si>
  <si>
    <t>Supplemental Disclosures of Noncash Investing and Financing Activities</t>
  </si>
  <si>
    <t>Supplemental Cash Flow Information [Abstract]</t>
  </si>
  <si>
    <r>
      <t xml:space="preserve">Outlined below are significant noncash investing and financing activitie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r>
      <rPr>
        <sz val="9"/>
        <color theme="1"/>
        <rFont val="Inherit"/>
      </rPr>
      <t> </t>
    </r>
  </si>
  <si>
    <t>Other assets assumed upon acquisition</t>
  </si>
  <si>
    <t>Other liabilities assumed upon acquisition</t>
  </si>
  <si>
    <t>Other liabilities settled at disposition</t>
  </si>
  <si>
    <t>Interest rate swap assumed upon acquisition of property</t>
  </si>
  <si>
    <t>Notes payable assumed at acquisition</t>
  </si>
  <si>
    <t>Interest accruing into notes payable</t>
  </si>
  <si>
    <t>Amortization of discounts (premiums) on debt</t>
  </si>
  <si>
    <t>(363</t>
  </si>
  <si>
    <t>Market value adjustment to interest rate swaps that qualify for hedge accounting treatment</t>
  </si>
  <si>
    <t>Accrued capital expenditures and deferred lease costs</t>
  </si>
  <si>
    <t>Accrued deferred financing costs</t>
  </si>
  <si>
    <t>Accrued redemptions of common stock</t>
  </si>
  <si>
    <t>Settlement of redeemable controlling interest through issuance of common stock</t>
  </si>
  <si>
    <t>Settlement of Manhattan Towers mortgage note by transferring property to lender</t>
  </si>
  <si>
    <t>Transfer of development authority bonds</t>
  </si>
  <si>
    <t>Nonrefundable earnest money for property sales</t>
  </si>
  <si>
    <t>Increase (decrease) in redeemable common stock</t>
  </si>
  <si>
    <t>(99,526</t>
  </si>
  <si>
    <t>Related-Party Transactions and Agreements</t>
  </si>
  <si>
    <t>Related Party Transactions [Abstract]</t>
  </si>
  <si>
    <t>Advisory Agreement</t>
  </si>
  <si>
    <t>From December 2003 through February 28, 2013, Columbia Property Trust was party to uninterrupted advisory agreements with affiliates of WREF (the "Advisor"), pursuant to which the Advisor acted as Columbia Property Trust's external advisor and performed certain key functions on behalf of Columbia Property Trust, including, among others, the investment of capital proceeds and management of day-to-day operations (the "Advisory Agreement"). As discussed in detail below, in connection with Columbia Property Trust's transition to a self-managed structure, the most recent advisory agreement was terminated effective February 28, 2013.</t>
  </si>
  <si>
    <t xml:space="preserve">Under the terms of the Advisory Agreement most recently in place, Columbia Property Trust incurred fees and reimbursements payable to the Advisor for services as described below: </t>
  </si>
  <si>
    <r>
      <t xml:space="preserve">Asset management fees were incurred monthly at one-twelfth of </t>
    </r>
    <r>
      <rPr>
        <sz val="10"/>
        <color rgb="FF000000"/>
        <rFont val="Inherit"/>
      </rPr>
      <t>0.625%</t>
    </r>
    <r>
      <rPr>
        <sz val="10"/>
        <color theme="1"/>
        <rFont val="Inherit"/>
      </rPr>
      <t xml:space="preserve"> of the lesser of (i) gross cost, as defined, of all properties of Columbia Property Trust (other than those that failed to meet specified occupancy thresholds) and investments in joint ventures, or (ii) the aggregate value of Columbia Property Trust's interest in the properties and joint ventures as established with the most recent asset-based valuation, until the monthly payment equals </t>
    </r>
    <r>
      <rPr>
        <sz val="10"/>
        <color rgb="FF000000"/>
        <rFont val="Inherit"/>
      </rPr>
      <t>$2.5 million</t>
    </r>
    <r>
      <rPr>
        <sz val="10"/>
        <color theme="1"/>
        <rFont val="Inherit"/>
      </rPr>
      <t xml:space="preserve"> (or </t>
    </r>
    <r>
      <rPr>
        <sz val="10"/>
        <color rgb="FF000000"/>
        <rFont val="Inherit"/>
      </rPr>
      <t>$30.5 million</t>
    </r>
    <r>
      <rPr>
        <sz val="10"/>
        <color theme="1"/>
        <rFont val="Inherit"/>
      </rPr>
      <t xml:space="preserve"> annualized), as of the last day of each preceding month. Columbia Property Trust paid fees at the cap in January and February 2013. With respect to (ii) above, Columbia Property Trust's published net asset-based valuations did not impact asset management fees incurred due to continued applicability of the cap described above.</t>
    </r>
  </si>
  <si>
    <r>
      <t xml:space="preserve">Reimbursement for all costs and expenses the Advisor incurred in fulfilling its duties as the asset portfolio manager, generally included (i) wages and salaries and other employee-related expenses of the Advisor's employees, who performed a full range of real estate services for Columbia Property Trust, including management, administration, operations, and marketing, and are billed to Columbia Property Trust based on the amount of time spent on Columbia Property Trust by such personnel, provided that such expenses are not reimbursed if incurred in connection with services for which the Advisor received a disposition fee (described below) or an acquisition fee; and (ii) amounts paid for an individual retirement account, or "IRA," custodial service costs allocated to Columbia Property Trust accounts. The Advisory Agreement limited the amount of reimbursements to the Advisor of "portfolio general and administrative expenses" and "personnel expenses," as defined, to the extent they would exceed </t>
    </r>
    <r>
      <rPr>
        <sz val="10"/>
        <color rgb="FF000000"/>
        <rFont val="Inherit"/>
      </rPr>
      <t>$18.2 million</t>
    </r>
    <r>
      <rPr>
        <sz val="10"/>
        <color theme="1"/>
        <rFont val="Inherit"/>
      </rPr>
      <t xml:space="preserve"> and </t>
    </r>
    <r>
      <rPr>
        <sz val="10"/>
        <color rgb="FF000000"/>
        <rFont val="Inherit"/>
      </rPr>
      <t>$10.0 million</t>
    </r>
    <r>
      <rPr>
        <sz val="10"/>
        <color theme="1"/>
        <rFont val="Inherit"/>
      </rPr>
      <t xml:space="preserve">, respectively, during </t>
    </r>
    <r>
      <rPr>
        <sz val="10"/>
        <color rgb="FF000000"/>
        <rFont val="Inherit"/>
      </rPr>
      <t>2013</t>
    </r>
    <r>
      <rPr>
        <sz val="10"/>
        <color theme="1"/>
        <rFont val="Inherit"/>
      </rPr>
      <t>.</t>
    </r>
  </si>
  <si>
    <r>
      <t xml:space="preserve">Acquisition fees were incurred at </t>
    </r>
    <r>
      <rPr>
        <sz val="10"/>
        <color rgb="FF000000"/>
        <rFont val="Inherit"/>
      </rPr>
      <t>1.0%</t>
    </r>
    <r>
      <rPr>
        <sz val="10"/>
        <color theme="1"/>
        <rFont val="Inherit"/>
      </rPr>
      <t xml:space="preserve"> of property purchase price (excluding acquisition expenses); however, in no event could total acquisition fees for the calendar year exceed </t>
    </r>
    <r>
      <rPr>
        <sz val="10"/>
        <color rgb="FF000000"/>
        <rFont val="Inherit"/>
      </rPr>
      <t>2.0%</t>
    </r>
    <r>
      <rPr>
        <sz val="10"/>
        <color theme="1"/>
        <rFont val="Inherit"/>
      </rPr>
      <t xml:space="preserve"> of total gross offering proceeds. Columbia Property Trust also reimbursed the Advisor for expenses it paid to third parties in connection with acquisitions or potential acquisitions. Per the Transition Services Agreement discussed below, acquisition fees payable to the Advisor for 2012 and 2013 had an aggregate cap of </t>
    </r>
    <r>
      <rPr>
        <sz val="10"/>
        <color rgb="FF000000"/>
        <rFont val="Inherit"/>
      </rPr>
      <t>$1.5 million</t>
    </r>
    <r>
      <rPr>
        <sz val="10"/>
        <color theme="1"/>
        <rFont val="Inherit"/>
      </rPr>
      <t xml:space="preserve">. Columbia Property Trust paid acquisition fees of </t>
    </r>
    <r>
      <rPr>
        <sz val="10"/>
        <color rgb="FF000000"/>
        <rFont val="Inherit"/>
      </rPr>
      <t>$1.5 million</t>
    </r>
    <r>
      <rPr>
        <sz val="10"/>
        <color theme="1"/>
        <rFont val="Inherit"/>
      </rPr>
      <t xml:space="preserve"> related to the acquisition of the 333 Market Street Building in San Francisco, California, in December 2012. No acquisition fees were paid to the Advisor during 2013.</t>
    </r>
  </si>
  <si>
    <r>
      <t xml:space="preserve">The disposition fee payable for the sale of any property for which the Advisor provided substantial services was the lesser of (i) </t>
    </r>
    <r>
      <rPr>
        <sz val="10"/>
        <color rgb="FF000000"/>
        <rFont val="Inherit"/>
      </rPr>
      <t>0.3%</t>
    </r>
    <r>
      <rPr>
        <sz val="10"/>
        <color theme="1"/>
        <rFont val="Inherit"/>
      </rPr>
      <t xml:space="preserve"> or (ii) the broker fee paid to a third-party broker in connection with the sale. </t>
    </r>
  </si>
  <si>
    <r>
      <t xml:space="preserve">Reimbursement of organization and offering costs paid by Columbia Property Trust Advisory Services and its affiliates on behalf of Columbia Property Trust, not to exceed </t>
    </r>
    <r>
      <rPr>
        <sz val="10"/>
        <color rgb="FF000000"/>
        <rFont val="Inherit"/>
      </rPr>
      <t>2.0%</t>
    </r>
    <r>
      <rPr>
        <sz val="10"/>
        <color theme="1"/>
        <rFont val="Inherit"/>
      </rPr>
      <t xml:space="preserve"> of gross offering proceeds. </t>
    </r>
  </si>
  <si>
    <r>
      <t xml:space="preserve">For January and February 2013, Columbia Property Trust paid occupancy costs of </t>
    </r>
    <r>
      <rPr>
        <sz val="10"/>
        <color rgb="FF000000"/>
        <rFont val="Inherit"/>
      </rPr>
      <t>$42,000</t>
    </r>
    <r>
      <rPr>
        <sz val="10"/>
        <color theme="1"/>
        <rFont val="Inherit"/>
      </rPr>
      <t xml:space="preserve"> to the Advisor for use of dedicated office space.</t>
    </r>
  </si>
  <si>
    <t>Transition Services Agreement</t>
  </si>
  <si>
    <r>
      <t xml:space="preserve">For the period from July 1, 2012 through December 31, 2013, Columbia Property Trust, Columbia Property Trust Advisory Services, and WREF were parties to an agreement under which WREF provided services to support the transition of Columbia Property Trust from an externally advised management platform to a self-managed structure (the "Transition Services Agreement"). Pursuant to the Transition Services Agreement, (i) WREF was required to transfer the assets and employees necessary to provide the services under the Advisory Agreement (other than investor services and property management) to Columbia Property Trust Advisory Services by January 1, 2013, provided that if WREF was not able to transfer certain assets by then, WREF was required to use its commercially reasonable best efforts to transfer such delayed assets as promptly as possible, but no later than June 30, 2013; and (ii) Columbia Property Trust had the option to acquire Columbia Property Trust Advisory Services from WREF at any time during 2013 (the "Columbia Property Trust Advisory Services Assignment Option"). The Columbia Property Trust Advisory Services Assignment Option closed as of February 28, 2013, and all assets were transferred by June 30, 2013. No payment was associated with the assignment; however, Columbia Property Trust was required to pay WREF for the work required to transfer sufficient employees, proprietary systems and processes, and assets to Columbia Property Trust Advisory Services to prepare for a successful transition to a self-managed structure a total of </t>
    </r>
    <r>
      <rPr>
        <sz val="10"/>
        <color rgb="FF000000"/>
        <rFont val="Times New Roman"/>
        <family val="1"/>
      </rPr>
      <t>$6.0 million</t>
    </r>
    <r>
      <rPr>
        <sz val="10"/>
        <color theme="1"/>
        <rFont val="Inherit"/>
      </rPr>
      <t xml:space="preserve"> payable in </t>
    </r>
    <r>
      <rPr>
        <sz val="10"/>
        <color rgb="FF000000"/>
        <rFont val="Times New Roman"/>
        <family val="1"/>
      </rPr>
      <t>12</t>
    </r>
    <r>
      <rPr>
        <sz val="10"/>
        <color theme="1"/>
        <rFont val="Inherit"/>
      </rPr>
      <t xml:space="preserve"> monthly installments of </t>
    </r>
    <r>
      <rPr>
        <sz val="10"/>
        <color rgb="FF000000"/>
        <rFont val="Times New Roman"/>
        <family val="1"/>
      </rPr>
      <t>$0.5 million</t>
    </r>
    <r>
      <rPr>
        <sz val="10"/>
        <color theme="1"/>
        <rFont val="Inherit"/>
      </rPr>
      <t xml:space="preserve"> commencing on July 31, 2012. In addition, Columbia Property Trust and WREF were each obligated to pay half of any out-of-pocket and third-party costs and expenses incurred in connection with providing these services, provided that Columbia Property Trust's obligation to reimburse WREF for such expenses was limited to approximately </t>
    </r>
    <r>
      <rPr>
        <sz val="10"/>
        <color rgb="FF000000"/>
        <rFont val="Times New Roman"/>
        <family val="1"/>
      </rPr>
      <t>$250,000</t>
    </r>
    <r>
      <rPr>
        <sz val="10"/>
        <color theme="1"/>
        <rFont val="Inherit"/>
      </rPr>
      <t xml:space="preserve"> in the aggregate. Pursuant to the Transition Services Agreement at the close of the Columbia Property Trust Advisory Services Assignment Option, Columbia Property Trust entered into a consulting services agreement with WREF as described below. </t>
    </r>
  </si>
  <si>
    <r>
      <t xml:space="preserve">On December 28, 2012, the Transition Services Agreement was amended, and Wells Management and Columbia Property Trust Services were made parties to the agreement. Pursuant to the amendment, Columbia Property Trust could acquire Columbia Property Trust Services, the entity that provided personnel to carry out property management services on behalf of Wells Management and its affiliates, in connection with exercising the Columbia Property Trust Advisory Services Assignment Option.  Columbia Property Trust exercised this option on February 28, 2013. No payment was associated with this assignment; however, Columbia Property Trust was obligated to pay a fee to WREF of approximately </t>
    </r>
    <r>
      <rPr>
        <sz val="10"/>
        <color rgb="FF000000"/>
        <rFont val="Inherit"/>
      </rPr>
      <t>$2.8 million</t>
    </r>
    <r>
      <rPr>
        <sz val="10"/>
        <color theme="1"/>
        <rFont val="Inherit"/>
      </rPr>
      <t xml:space="preserve"> in monthly installments from July 2013 through December 2013. The Transition Services Agreement terminated on December 31, 2013. The fees paid under the Transition Services Agreement are included in general and administrative expense in the accompanying consolidated statement of operations. </t>
    </r>
  </si>
  <si>
    <t>Investor Services Agreement</t>
  </si>
  <si>
    <t xml:space="preserve">Columbia Property Trust and WREF entered into an investor services agreement, effective January 1, 2013 through February 28, 2013, that required WREF to provide certain investor and transfer agent support services to Columbia Property Trust, which were previously provided under the advisory agreement dated March 30, 2011 (the "Investor Services Agreement"). As the sole consideration for these services, Columbia Property Trust reimbursed WREF for expenses incurred in connection with carrying out such services, subject to the cap on "portfolio general and administrative expenses" and "personnel expenses" included in the Advisory Agreement and, thus, did not incur a separate fee. </t>
  </si>
  <si>
    <t>2013 Investor Services Agreement</t>
  </si>
  <si>
    <t>Effective February 28, 2013, upon the effective date of the Columbia Property Trust Advisory Services Assignment Option, Columbia Property Trust entered into an agreement with WREF, which requires WREF to provide the investor and transfer agent support services to Columbia Property Trust that were previously provided for under the Investor Services Agreement (the "2013 Investor Services Agreement"). The 2013 Investor Services Agreement requires Columbia Property Trust to compensate WREF for these services by reimbursing the related expenses and payroll costs, plus a premium. The 2013 Investor Services Agreement terminated on December 31, 2013.</t>
  </si>
  <si>
    <t>Consulting Services Agreement</t>
  </si>
  <si>
    <t>On February 28, 2013, the Columbia Property Trust Advisory Services Assignment Option and Columbia Property Trust Services Assignment Option closed, and in connection therewith, the Advisory Agreement and Investor Services Agreement terminated, and Columbia Property Trust entered into a consulting services agreement with WREF (the "Consulting Services Agreement"). Under the Consulting Services Agreement, WREF provided consulting services with respect to the same matters that the Advisor provided services under the most recently effective advisory agreement. Payments under the Consulting Services Agreement were monthly fees in the same amount as the asset management fee that would have been paid under the most recently effective advisory agreement, if the most recently effective advisory agreement was not terminated. No acquisition or disposition fees are payable under the Consulting Services Agreement. The Consulting Services Agreement terminated on December 31, 2013. The fees incurred under the Consulting Services Agreement are included in general and administrative expense in the accompanying consolidated statement of operations.</t>
  </si>
  <si>
    <t xml:space="preserve">Property Management Agreement </t>
  </si>
  <si>
    <r>
      <t xml:space="preserve">Columbia Property Trust was party to master property management, leasing, and construction agreements (the "Property Management Agreement") with affiliates of WREF (the "Property Manager") until February 28, 2013, on which date Columbia Property Trust terminated the Property Management Agreement contemporaneous with acquiring Columbia Property Trust Services. As a result, property management services are now performed by employees of Columbia Property Trust. While no fee was paid to execute this acquisition, Columbia Property Trust was obligated to pay a fee to WREF totaling </t>
    </r>
    <r>
      <rPr>
        <sz val="10"/>
        <color rgb="FF000000"/>
        <rFont val="Inherit"/>
      </rPr>
      <t>$2.8 million</t>
    </r>
    <r>
      <rPr>
        <sz val="10"/>
        <color theme="1"/>
        <rFont val="Inherit"/>
      </rPr>
      <t xml:space="preserve"> from July through December 2013 for the transition of property management services to Columbia Property Trust Services. </t>
    </r>
  </si>
  <si>
    <t xml:space="preserve">During January and February 2013, the Property Manager received the following fees and reimbursements in consideration for supervising the management, leasing, and construction of certain Columbia Property Trust properties: </t>
  </si>
  <si>
    <t>Property management fees in an amount equal to a percentage negotiated for each property managed by the Property Manager of the gross monthly income collected for that property for the preceding month;</t>
  </si>
  <si>
    <r>
      <t xml:space="preserve">Leasing commissions for new, renewal, or expansion leases entered into with respect to any property for which the Property Manager serves as leasing agent equal to a percentage as negotiated for that property of the total base rental and operating expenses to be paid to Columbia Property Trust during the applicable term of the lease, provided, however, that no commission shall be payable as to any portion of such term beyond </t>
    </r>
    <r>
      <rPr>
        <sz val="10"/>
        <color rgb="FF000000"/>
        <rFont val="Inherit"/>
      </rPr>
      <t>10 years</t>
    </r>
    <r>
      <rPr>
        <sz val="10"/>
        <color theme="1"/>
        <rFont val="Inherit"/>
      </rPr>
      <t>;</t>
    </r>
  </si>
  <si>
    <t>Initial lease-up fees for newly constructed properties under the agreement, generally equal to one month's rent;</t>
  </si>
  <si>
    <r>
      <t xml:space="preserve">Fees equal to a specified percentage of up to </t>
    </r>
    <r>
      <rPr>
        <sz val="10"/>
        <color rgb="FF000000"/>
        <rFont val="Inherit"/>
      </rPr>
      <t>5.0%</t>
    </r>
    <r>
      <rPr>
        <sz val="10"/>
        <color theme="1"/>
        <rFont val="Inherit"/>
      </rPr>
      <t xml:space="preserve"> of all construction build-out funded by Columbia Property Trust, given as a leasing concession, and overseen by the Property Manager; and</t>
    </r>
  </si>
  <si>
    <t>Other fees as negotiated, with the addition of each specific property covered under the agreement.</t>
  </si>
  <si>
    <t>Related-Party Costs</t>
  </si>
  <si>
    <r>
      <t xml:space="preserve">Pursuant to the terms of the agreements described above, Columbia Property Trust incurred the following related-party cos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thousands):</t>
    </r>
  </si>
  <si>
    <t>Consulting services</t>
  </si>
  <si>
    <t>Transition services</t>
  </si>
  <si>
    <t>Asset management fees</t>
  </si>
  <si>
    <r>
      <t>Administrative reimbursements, net</t>
    </r>
    <r>
      <rPr>
        <sz val="7"/>
        <color theme="1"/>
        <rFont val="Inherit"/>
      </rPr>
      <t>(1)</t>
    </r>
  </si>
  <si>
    <t>Investor services</t>
  </si>
  <si>
    <t>Property management fees</t>
  </si>
  <si>
    <r>
      <t>Construction fees</t>
    </r>
    <r>
      <rPr>
        <sz val="7"/>
        <color theme="1"/>
        <rFont val="Inherit"/>
      </rPr>
      <t>(2)</t>
    </r>
  </si>
  <si>
    <t>Acquisition fees</t>
  </si>
  <si>
    <t>Disposition fees</t>
  </si>
  <si>
    <r>
      <t xml:space="preserve">Administrative reimbursements are presented net of reimbursements from tenants of approximately </t>
    </r>
    <r>
      <rPr>
        <sz val="9"/>
        <color rgb="FF000000"/>
        <rFont val="Inherit"/>
      </rPr>
      <t>$0.7 million</t>
    </r>
    <r>
      <rPr>
        <sz val="9"/>
        <color theme="1"/>
        <rFont val="Inherit"/>
      </rPr>
      <t xml:space="preserve">, </t>
    </r>
    <r>
      <rPr>
        <sz val="9"/>
        <color rgb="FF000000"/>
        <rFont val="Inherit"/>
      </rPr>
      <t>$4.4 million</t>
    </r>
    <r>
      <rPr>
        <sz val="9"/>
        <color theme="1"/>
        <rFont val="Inherit"/>
      </rPr>
      <t xml:space="preserve">, and </t>
    </r>
    <r>
      <rPr>
        <sz val="9"/>
        <color rgb="FF000000"/>
        <rFont val="Inherit"/>
      </rPr>
      <t>$4.0 million</t>
    </r>
    <r>
      <rPr>
        <sz val="9"/>
        <color theme="1"/>
        <rFont val="Inherit"/>
      </rPr>
      <t xml:space="preserve">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t>
    </r>
  </si>
  <si>
    <t>Construction fees are capitalized to real estate assets as incurred.</t>
  </si>
  <si>
    <t>Due to Affiliates</t>
  </si>
  <si>
    <r>
      <t xml:space="preserve">The detail of amounts due to WREF and its affiliates is provided below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r>
      <rPr>
        <sz val="9"/>
        <color theme="1"/>
        <rFont val="Inherit"/>
      </rPr>
      <t> </t>
    </r>
  </si>
  <si>
    <t>December 31,</t>
  </si>
  <si>
    <t>Administrative reimbursements</t>
  </si>
  <si>
    <t>Asset and property management fees</t>
  </si>
  <si>
    <t>Income Tax Disclosure [Abstract]</t>
  </si>
  <si>
    <r>
      <t xml:space="preserve">Columbia Property Trust's income tax basis net incom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follows:</t>
    </r>
  </si>
  <si>
    <t>GAAP basis financial statement net income attributable to the common stockholders of Columbia Property Trust, Inc.</t>
  </si>
  <si>
    <t>Increase (decrease) in net income resulting from:</t>
  </si>
  <si>
    <t>Depreciation and amortization expense for financial reporting purposes in excess of amounts for income tax purposes</t>
  </si>
  <si>
    <t>Rental income accrued for financial reporting purposes in excess of amounts for income tax purposes</t>
  </si>
  <si>
    <t>(26,565</t>
  </si>
  <si>
    <t>(24,798</t>
  </si>
  <si>
    <t>(11,203</t>
  </si>
  <si>
    <t>Net amortization of above-/below-market lease intangibles for financial reporting purposes less than amounts for income tax purposes</t>
  </si>
  <si>
    <t>(8,186</t>
  </si>
  <si>
    <t>(3,423</t>
  </si>
  <si>
    <t>(2,960</t>
  </si>
  <si>
    <t>Gain on interest rate swaps that do not qualify for hedge accounting treatment for financial reporting purposes in excess of amounts for income tax purposes</t>
  </si>
  <si>
    <t>(5,530</t>
  </si>
  <si>
    <t>(173</t>
  </si>
  <si>
    <t>(35,487</t>
  </si>
  <si>
    <t>Bad debt expense for financial reporting purposes less than amounts for income tax purposes</t>
  </si>
  <si>
    <t>(65</t>
  </si>
  <si>
    <t>(5,034</t>
  </si>
  <si>
    <t>(229</t>
  </si>
  <si>
    <t>Gains or losses on disposition of real property for financial reporting purposes that are more favorable than amounts for income tax purposes</t>
  </si>
  <si>
    <t>(78,559</t>
  </si>
  <si>
    <t>(61,198</t>
  </si>
  <si>
    <t>(16,282</t>
  </si>
  <si>
    <t>Other expenses for financial reporting purposes in excess of amounts for income tax purposes</t>
  </si>
  <si>
    <t>Income tax basis net income, prior to dividends-paid deduction</t>
  </si>
  <si>
    <t>(20,921</t>
  </si>
  <si>
    <r>
      <t xml:space="preserve">As of </t>
    </r>
    <r>
      <rPr>
        <sz val="10"/>
        <color rgb="FF000000"/>
        <rFont val="Inherit"/>
      </rPr>
      <t>December 31, 2013</t>
    </r>
    <r>
      <rPr>
        <sz val="10"/>
        <color theme="1"/>
        <rFont val="Inherit"/>
      </rPr>
      <t>, the tax basis carrying value of Columbia Property Trust's total assets was approximately $</t>
    </r>
    <r>
      <rPr>
        <sz val="10"/>
        <color rgb="FF000000"/>
        <rFont val="Inherit"/>
      </rPr>
      <t>5.0 billion</t>
    </r>
    <r>
      <rPr>
        <sz val="10"/>
        <color theme="1"/>
        <rFont val="Inherit"/>
      </rPr>
      <t>. For income tax purposes, distributions to common stockholders are characterized as ordinary income, capital gains, or as a return of a stockholder's invested capital. Columbia Property Trust's distributions per common share are summarized as follows:</t>
    </r>
  </si>
  <si>
    <t>Ordinary income</t>
  </si>
  <si>
    <t>Capital gains</t>
  </si>
  <si>
    <t>Return of capital</t>
  </si>
  <si>
    <r>
      <t xml:space="preserve">As of </t>
    </r>
    <r>
      <rPr>
        <sz val="10"/>
        <color rgb="FF000000"/>
        <rFont val="Inherit"/>
      </rPr>
      <t>December 31, 2013</t>
    </r>
    <r>
      <rPr>
        <sz val="10"/>
        <color theme="1"/>
        <rFont val="Inherit"/>
      </rPr>
      <t xml:space="preserve">, returns for the calendar years </t>
    </r>
    <r>
      <rPr>
        <sz val="10"/>
        <color rgb="FF000000"/>
        <rFont val="Inherit"/>
      </rPr>
      <t>2009</t>
    </r>
    <r>
      <rPr>
        <sz val="10"/>
        <color theme="1"/>
        <rFont val="Inherit"/>
      </rPr>
      <t xml:space="preserve"> through </t>
    </r>
    <r>
      <rPr>
        <sz val="10"/>
        <color rgb="FF000000"/>
        <rFont val="Inherit"/>
      </rPr>
      <t>2013</t>
    </r>
    <r>
      <rPr>
        <sz val="10"/>
        <color theme="1"/>
        <rFont val="Inherit"/>
      </rPr>
      <t xml:space="preserve"> remain subject to examination by U.S. or various state tax jurisdictions.</t>
    </r>
  </si>
  <si>
    <r>
      <t xml:space="preserve">No provisions for federal income taxes have been made in the accompanying consolidated financial statements, other than the provisions relating to Columbia TRS, Columbia KCP TRS, and Columbia Energy TRS, as we made distributions in excess of taxable income for the periods presented. We are subject to certain state and local taxes related to property operations in certain locations, which have been provided for in our accompanying consolidated financial statements. The TRS Entities recorded the following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as follows:</t>
    </r>
  </si>
  <si>
    <t>Federal income tax</t>
  </si>
  <si>
    <t>(676</t>
  </si>
  <si>
    <t>State income tax</t>
  </si>
  <si>
    <t>(35</t>
  </si>
  <si>
    <t>      Total income tax</t>
  </si>
  <si>
    <t>(711</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lumbia Property Trust had no deferred tax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Columbia Property Trust had a deferred tax asset of $</t>
    </r>
    <r>
      <rPr>
        <sz val="10"/>
        <color rgb="FF000000"/>
        <rFont val="Inherit"/>
      </rPr>
      <t>0.6 million</t>
    </r>
    <r>
      <rPr>
        <sz val="10"/>
        <color theme="1"/>
        <rFont val="Inherit"/>
      </rPr>
      <t xml:space="preserve"> and $</t>
    </r>
    <r>
      <rPr>
        <sz val="10"/>
        <color rgb="FF000000"/>
        <rFont val="Inherit"/>
      </rPr>
      <t>0.8 million</t>
    </r>
    <r>
      <rPr>
        <sz val="10"/>
        <color theme="1"/>
        <rFont val="Inherit"/>
      </rPr>
      <t>, respectively, included in prepaid expenses and other assets in the accompanying consolidated balance sheets. Columbia Property Trust has assessed its ability to realize this deferred tax asset and determined that it is more likely than not that the deferred tax asset of $</t>
    </r>
    <r>
      <rPr>
        <sz val="10"/>
        <color rgb="FF000000"/>
        <rFont val="Inherit"/>
      </rPr>
      <t>0.6 million</t>
    </r>
    <r>
      <rPr>
        <sz val="10"/>
        <color theme="1"/>
        <rFont val="Inherit"/>
      </rPr>
      <t xml:space="preserve"> as of </t>
    </r>
    <r>
      <rPr>
        <sz val="10"/>
        <color rgb="FF000000"/>
        <rFont val="Inherit"/>
      </rPr>
      <t>December 31, 2013</t>
    </r>
    <r>
      <rPr>
        <sz val="10"/>
        <color theme="1"/>
        <rFont val="Inherit"/>
      </rPr>
      <t xml:space="preserve"> is realizable.</t>
    </r>
  </si>
  <si>
    <t>Discontinued Operations</t>
  </si>
  <si>
    <t>Discontinued Operation, Additional Disclosures [Abstract]</t>
  </si>
  <si>
    <r>
      <t xml:space="preserve">The historical operating results and gains from the disposition of certain assets, including assets "held for sale" and operating properties sold, are required to be reflected in a separate section ("discontinued operations") in the consolidated statements of operations for all periods presented. As a result, the revenues and expenses of the following properties are included in income (loss) from discontinued operations in the accompanying consolidated statements of operations for all periods presented: the properties included in the 18 Property Sale, which closed on November 5, 2013, for $521.5 million and resulted in a net gain of $1.2 million. Dvintsev Business Center – Tower B, which sold on March 21, 2013, for $67.5 million and resulted in a gain of $10.0 million; the properties included in the Nine Property Sale, which closed in December 2012 for $260.5 million and resulted in a net gain of $3.2 million; 5995 Opus Parkway and Emerald Point, which closed in January 2012 for $60.1 million and resulted in total gains of $16.9 million; and Manhattan Towers, which was transferred to an affiliate of the lender in full settlement of a </t>
    </r>
    <r>
      <rPr>
        <sz val="10"/>
        <color rgb="FF000000"/>
        <rFont val="Inherit"/>
      </rPr>
      <t>$75.0 million</t>
    </r>
    <r>
      <rPr>
        <sz val="10"/>
        <color theme="1"/>
        <rFont val="Inherit"/>
      </rPr>
      <t xml:space="preserve"> nonrecourse mortgage loan through a deed in lieu of foreclosure transaction on September 6, 2011 and resulted in a net gain of $13.5 million. </t>
    </r>
  </si>
  <si>
    <t>The following table shows the revenues and expenses of the above-described discontinued operations (in thousands):</t>
  </si>
  <si>
    <t>Impairment loss on real estate assets</t>
  </si>
  <si>
    <t>Total expenses</t>
  </si>
  <si>
    <t>Real estate operating income (loss)</t>
  </si>
  <si>
    <t>(13,104</t>
  </si>
  <si>
    <t>(3,804</t>
  </si>
  <si>
    <t>(6,610</t>
  </si>
  <si>
    <t>(9,755</t>
  </si>
  <si>
    <t>Gain (loss) on early extinguishment of debt</t>
  </si>
  <si>
    <t>(4,709</t>
  </si>
  <si>
    <t>Income (loss) from discontinued operations before income tax expense</t>
  </si>
  <si>
    <t>(21,324</t>
  </si>
  <si>
    <t>Income tax expense</t>
  </si>
  <si>
    <t>(1</t>
  </si>
  <si>
    <t>(14</t>
  </si>
  <si>
    <t>(114</t>
  </si>
  <si>
    <t>(21,325</t>
  </si>
  <si>
    <t>Gain (loss) on disposition of discontinued operations</t>
  </si>
  <si>
    <t>(10,100</t>
  </si>
  <si>
    <t>Quarterly Results (unaudited)</t>
  </si>
  <si>
    <t>Quarterly Financial Information Disclosure [Abstract]</t>
  </si>
  <si>
    <r>
      <t xml:space="preserve">Presented below is a summary of the unaudited quarterly financial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in thousands, except per-share data):</t>
    </r>
  </si>
  <si>
    <t>First Quarter</t>
  </si>
  <si>
    <t>Second Quarter</t>
  </si>
  <si>
    <t>Third Quarter</t>
  </si>
  <si>
    <t>Fourth Quarter</t>
  </si>
  <si>
    <t>Net income (loss) attributable to common stockholders of Columbia Property Trust, Inc.</t>
  </si>
  <si>
    <t>(22,608</t>
  </si>
  <si>
    <r>
      <t>(2)</t>
    </r>
    <r>
      <rPr>
        <b/>
        <sz val="10"/>
        <color theme="1"/>
        <rFont val="Inherit"/>
      </rPr>
      <t> </t>
    </r>
  </si>
  <si>
    <r>
      <t>Basic and diluted net income (loss) attributable to common stockholders of Columbia Property Trust, Inc. per share</t>
    </r>
    <r>
      <rPr>
        <sz val="7"/>
        <color theme="1"/>
        <rFont val="Inherit"/>
      </rPr>
      <t>(3)</t>
    </r>
  </si>
  <si>
    <t>(0.17</t>
  </si>
  <si>
    <r>
      <t>Distributions declared per share</t>
    </r>
    <r>
      <rPr>
        <sz val="7"/>
        <color theme="1"/>
        <rFont val="Inherit"/>
      </rPr>
      <t>(3)</t>
    </r>
  </si>
  <si>
    <r>
      <t xml:space="preserve">Prior-period amounts adjusted to conform with current-period presentation, including classifying revenues generated by properties held for sale and by properties sold, as discontinued operations for all periods presented (see Note 12, </t>
    </r>
    <r>
      <rPr>
        <i/>
        <sz val="9"/>
        <color theme="1"/>
        <rFont val="Inherit"/>
      </rPr>
      <t>Discontinued Operations</t>
    </r>
    <r>
      <rPr>
        <sz val="9"/>
        <color theme="1"/>
        <rFont val="Inherit"/>
      </rPr>
      <t>).</t>
    </r>
  </si>
  <si>
    <r>
      <t xml:space="preserve">Net income for the first quarter of 2013 reflects the incurrence of nonrecurring fees under the Consulting and Transitions Services Agreements (See Note 10, </t>
    </r>
    <r>
      <rPr>
        <i/>
        <sz val="9"/>
        <color theme="1"/>
        <rFont val="Inherit"/>
      </rPr>
      <t>Related-Party Transactions and Agreements</t>
    </r>
    <r>
      <rPr>
        <sz val="9"/>
        <color theme="1"/>
        <rFont val="Inherit"/>
      </rPr>
      <t>).</t>
    </r>
  </si>
  <si>
    <r>
      <t xml:space="preserve">All computations using share amounts have been retroactively adjusted to reflect the August 14, 2013, four-for-one reverse stock split (See Note 7, </t>
    </r>
    <r>
      <rPr>
        <i/>
        <sz val="9"/>
        <color theme="1"/>
        <rFont val="Inherit"/>
      </rPr>
      <t>Stockholders'</t>
    </r>
    <r>
      <rPr>
        <sz val="9"/>
        <color theme="1"/>
        <rFont val="Inherit"/>
      </rPr>
      <t xml:space="preserve"> </t>
    </r>
    <r>
      <rPr>
        <i/>
        <sz val="9"/>
        <color theme="1"/>
        <rFont val="Inherit"/>
      </rPr>
      <t>Equity</t>
    </r>
    <r>
      <rPr>
        <sz val="9"/>
        <color theme="1"/>
        <rFont val="Inherit"/>
      </rPr>
      <t xml:space="preserve">). </t>
    </r>
  </si>
  <si>
    <t>(5,859</t>
  </si>
  <si>
    <r>
      <t>Basic and diluted net income (loss) attributable to common stockholders of Columbia Property Trust, Inc. per share</t>
    </r>
    <r>
      <rPr>
        <sz val="7"/>
        <color theme="1"/>
        <rFont val="Inherit"/>
      </rPr>
      <t>(2)</t>
    </r>
  </si>
  <si>
    <t>(0.04</t>
  </si>
  <si>
    <r>
      <t>Distributions declared per share</t>
    </r>
    <r>
      <rPr>
        <sz val="7"/>
        <color theme="1"/>
        <rFont val="Inherit"/>
      </rPr>
      <t>(2)</t>
    </r>
  </si>
  <si>
    <r>
      <t xml:space="preserve">All computations using share amounts have been retroactively adjusted to reflect the August 14, 2013, four-for-one reverse stock split (See Note 7, </t>
    </r>
    <r>
      <rPr>
        <i/>
        <sz val="9"/>
        <color theme="1"/>
        <rFont val="Inherit"/>
      </rPr>
      <t>Stockholders'</t>
    </r>
    <r>
      <rPr>
        <sz val="9"/>
        <color theme="1"/>
        <rFont val="Inherit"/>
      </rPr>
      <t xml:space="preserve"> </t>
    </r>
    <r>
      <rPr>
        <i/>
        <sz val="9"/>
        <color theme="1"/>
        <rFont val="Inherit"/>
      </rPr>
      <t>Equity</t>
    </r>
    <r>
      <rPr>
        <sz val="9"/>
        <color theme="1"/>
        <rFont val="Inherit"/>
      </rPr>
      <t>).</t>
    </r>
  </si>
  <si>
    <t>Financial Information for Parent Guarantor, Other Guarantor Subsidiaries and Non-Guarantor Subsidiaries</t>
  </si>
  <si>
    <t>Condensed Financial Information of Parent Company Only Disclosure [Abstract]</t>
  </si>
  <si>
    <t>Financial Information for Parent Guarantor, Other Guarantor Subsidiaries, and Non-Guarantor Subsidiaries</t>
  </si>
  <si>
    <r>
      <t xml:space="preserve">The 2018 Bonds Payable (see Note 5, </t>
    </r>
    <r>
      <rPr>
        <i/>
        <sz val="10"/>
        <color theme="1"/>
        <rFont val="Inherit"/>
      </rPr>
      <t>Bonds Payable</t>
    </r>
    <r>
      <rPr>
        <sz val="10"/>
        <color theme="1"/>
        <rFont val="Inherit"/>
      </rPr>
      <t xml:space="preserve">) were issued by Columbia Property Trust OP and are guaranteed by Columbia Property Trust. Columbia Property Trust Advisory Services and Columbia Property Trust Services were added to the non-guarantor grouping upon acquisition in February 2013. As a result of amending the $450 Million Term Loan and the JP Morgan Chase Credit Facility in August 2013, all of the indirect and direct subsidiaries of Columbia Property Trust that previously guaranteed the </t>
    </r>
    <r>
      <rPr>
        <sz val="10"/>
        <color rgb="FF000000"/>
        <rFont val="Inherit"/>
      </rPr>
      <t>$450 Million</t>
    </r>
    <r>
      <rPr>
        <sz val="10"/>
        <color theme="1"/>
        <rFont val="Inherit"/>
      </rPr>
      <t xml:space="preserve"> Term Loan, the JPMorgan Chase Credit Facility, and the 2018 Bonds Payable were released under customary circumstances as guarantors, which resulted in the reclassification of prior-period amounts from the guarantor to the non-guarantor groupings within the condensed consolidating financial statements to conform with the current period presentation. In accordance with SEC Rule 3-10(c), Columbia Property Trust includes herein condensed consolidating financial information in lieu of separate financial statements of the subsidiary issuer (Columbia Property Trust OP) and Subsidiary Guarantors, as defined in the bond indenture, because all of the following criteria are met: </t>
    </r>
  </si>
  <si>
    <r>
      <t xml:space="preserve">the subsidiary issuer (Columbia Property Trust OP) is </t>
    </r>
    <r>
      <rPr>
        <sz val="10"/>
        <color rgb="FF000000"/>
        <rFont val="Inherit"/>
      </rPr>
      <t>100%</t>
    </r>
    <r>
      <rPr>
        <sz val="10"/>
        <color theme="1"/>
        <rFont val="Inherit"/>
      </rPr>
      <t xml:space="preserve"> owned by the parent company guarantor (Columbia Property Trust); </t>
    </r>
  </si>
  <si>
    <t xml:space="preserve">the guarantees are full and unconditional; and </t>
  </si>
  <si>
    <t xml:space="preserve">the guarantees are joint and several. </t>
  </si>
  <si>
    <r>
      <t xml:space="preserve">Columbia Property Trust uses the equity method with respect to its investment in subsidiaries included in its condensed consolidating financial statements. Set forth below are Columbia Property Trust's condensed consolidating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as well as its condensed consolidating statements of operations and its condensed consolidating statements of comprehensive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and its condensed consolidating statements of cash flow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t>
    </r>
  </si>
  <si>
    <r>
      <t xml:space="preserve">Condensed Consolidating Balance Sheets </t>
    </r>
    <r>
      <rPr>
        <sz val="10"/>
        <color theme="1"/>
        <rFont val="Inherit"/>
      </rPr>
      <t>(in thousands)</t>
    </r>
  </si>
  <si>
    <t>As of December 31, 2013</t>
  </si>
  <si>
    <t>Columbia Property Trust</t>
  </si>
  <si>
    <t>(Parent)</t>
  </si>
  <si>
    <t>Columbia Property Trust OP </t>
  </si>
  <si>
    <t>(the Issuer)</t>
  </si>
  <si>
    <t>Non-</t>
  </si>
  <si>
    <t>Guarantors</t>
  </si>
  <si>
    <t>Consolidating</t>
  </si>
  <si>
    <t>Adjustments</t>
  </si>
  <si>
    <t>(Consolidated)</t>
  </si>
  <si>
    <t>Real estate assets, at cost:</t>
  </si>
  <si>
    <t>Buildings and improvements, net</t>
  </si>
  <si>
    <t>Intangible lease assets, net</t>
  </si>
  <si>
    <t>Investment in subsidiaries</t>
  </si>
  <si>
    <t>(4,844,329</t>
  </si>
  <si>
    <t>Tenant receivables, net of allowance</t>
  </si>
  <si>
    <t>(322,170</t>
  </si>
  <si>
    <t>Deferred financing costs, net</t>
  </si>
  <si>
    <t>Intangible lease origination costs, net</t>
  </si>
  <si>
    <t>Deferred lease costs, net</t>
  </si>
  <si>
    <t>(5,166,499</t>
  </si>
  <si>
    <t>(320,589</t>
  </si>
  <si>
    <t>Bonds payable, net</t>
  </si>
  <si>
    <t>(925</t>
  </si>
  <si>
    <t>(1,581</t>
  </si>
  <si>
    <t>Intangible lease liabilities, net</t>
  </si>
  <si>
    <t>As of December 31, 2012</t>
  </si>
  <si>
    <t>Building and improvements, net</t>
  </si>
  <si>
    <t>(5,748,056</t>
  </si>
  <si>
    <t>(380,684</t>
  </si>
  <si>
    <t>Investment in development authority</t>
  </si>
  <si>
    <t>bonds</t>
  </si>
  <si>
    <t>(6,128,740</t>
  </si>
  <si>
    <t>Lines of credit and notes payable</t>
  </si>
  <si>
    <t>(379,000</t>
  </si>
  <si>
    <t>Accounts payable, accrued expenses,</t>
  </si>
  <si>
    <t>and accrued capital expenditures</t>
  </si>
  <si>
    <t>(1,684</t>
  </si>
  <si>
    <t>Total liabilities, redeemable</t>
  </si>
  <si>
    <t>common stock, and equity</t>
  </si>
  <si>
    <r>
      <t xml:space="preserve">Consolidating Statements of Operations </t>
    </r>
    <r>
      <rPr>
        <sz val="10"/>
        <color theme="1"/>
        <rFont val="Inherit"/>
      </rPr>
      <t>(in thousands)</t>
    </r>
  </si>
  <si>
    <t>For the year ended December 31, 2013</t>
  </si>
  <si>
    <t>Columbia Property Trust OP</t>
  </si>
  <si>
    <t>(287</t>
  </si>
  <si>
    <t>(185</t>
  </si>
  <si>
    <t>(472</t>
  </si>
  <si>
    <t>(32</t>
  </si>
  <si>
    <t>(153</t>
  </si>
  <si>
    <t>Listing fees</t>
  </si>
  <si>
    <t>Real estate operating (loss) income</t>
  </si>
  <si>
    <t>(4,730</t>
  </si>
  <si>
    <t>(49,985</t>
  </si>
  <si>
    <t>(32,659</t>
  </si>
  <si>
    <t>(88,137</t>
  </si>
  <si>
    <t>(101,941</t>
  </si>
  <si>
    <t>(18,855</t>
  </si>
  <si>
    <t>Income (loss) from equity investment</t>
  </si>
  <si>
    <t>(98,564</t>
  </si>
  <si>
    <t>(54,456</t>
  </si>
  <si>
    <t>(68,254</t>
  </si>
  <si>
    <t>Income (loss) before income tax benefit (expense)</t>
  </si>
  <si>
    <t>(3</t>
  </si>
  <si>
    <t>(497</t>
  </si>
  <si>
    <t>(500</t>
  </si>
  <si>
    <t>(21,983</t>
  </si>
  <si>
    <t>Income from discontinued operations</t>
  </si>
  <si>
    <t>(10,758</t>
  </si>
  <si>
    <t>For the year ended December 31, 2012</t>
  </si>
  <si>
    <t>(133</t>
  </si>
  <si>
    <t>(2,457</t>
  </si>
  <si>
    <t>(86</t>
  </si>
  <si>
    <t>(2,676</t>
  </si>
  <si>
    <t>(1,141</t>
  </si>
  <si>
    <t>(3,731</t>
  </si>
  <si>
    <t>(26,313</t>
  </si>
  <si>
    <t>(22,357</t>
  </si>
  <si>
    <t>(32,469</t>
  </si>
  <si>
    <t>(88,414</t>
  </si>
  <si>
    <t>(101,886</t>
  </si>
  <si>
    <t>(18,997</t>
  </si>
  <si>
    <t>Income from equity investment</t>
  </si>
  <si>
    <t>(158,592</t>
  </si>
  <si>
    <t>(49,792</t>
  </si>
  <si>
    <t>(63,255</t>
  </si>
  <si>
    <t>Income before income tax expense</t>
  </si>
  <si>
    <t>(157,537</t>
  </si>
  <si>
    <t>(558</t>
  </si>
  <si>
    <t>(572</t>
  </si>
  <si>
    <t>Operating income from discontinued operations</t>
  </si>
  <si>
    <t>Less: net income attributable to noncontrolling interests</t>
  </si>
  <si>
    <t>(4</t>
  </si>
  <si>
    <t>For the year ended December 31, 2011</t>
  </si>
  <si>
    <t>(145</t>
  </si>
  <si>
    <t xml:space="preserve">Real estate operating income (loss) </t>
  </si>
  <si>
    <t>(26,871</t>
  </si>
  <si>
    <t>(17,979</t>
  </si>
  <si>
    <t>(28,329</t>
  </si>
  <si>
    <t>(84,693</t>
  </si>
  <si>
    <t>(101,799</t>
  </si>
  <si>
    <t>(11,223</t>
  </si>
  <si>
    <t>(38,383</t>
  </si>
  <si>
    <t>(195,641</t>
  </si>
  <si>
    <t>Gain on early extinguishment of debt</t>
  </si>
  <si>
    <t>(30,013</t>
  </si>
  <si>
    <t>(44,769</t>
  </si>
  <si>
    <t>Income before income tax benefit</t>
  </si>
  <si>
    <t>Income tax benefit</t>
  </si>
  <si>
    <t>Income on disposition of discontinued operations</t>
  </si>
  <si>
    <r>
      <t xml:space="preserve">Consolidating Statements of Comprehensive Income </t>
    </r>
    <r>
      <rPr>
        <sz val="10"/>
        <color theme="1"/>
        <rFont val="Inherit"/>
      </rPr>
      <t>(in thousands)</t>
    </r>
  </si>
  <si>
    <t>(83</t>
  </si>
  <si>
    <t>(1,997</t>
  </si>
  <si>
    <t>(100,478</t>
  </si>
  <si>
    <t>(152,232</t>
  </si>
  <si>
    <t>(206,864</t>
  </si>
  <si>
    <r>
      <t xml:space="preserve">Consolidating Statements of Cash Flows </t>
    </r>
    <r>
      <rPr>
        <sz val="10"/>
        <color theme="1"/>
        <rFont val="Inherit"/>
      </rPr>
      <t>(in thousands)</t>
    </r>
  </si>
  <si>
    <t>Cash flows from operating activities</t>
  </si>
  <si>
    <t>(331</t>
  </si>
  <si>
    <t>(84,270</t>
  </si>
  <si>
    <t>Cash flows from investing activities:</t>
  </si>
  <si>
    <t>Net proceeds from sale of real estate</t>
  </si>
  <si>
    <t>Investment in real estate and related assets</t>
  </si>
  <si>
    <t>(5,270</t>
  </si>
  <si>
    <t>(65,286</t>
  </si>
  <si>
    <t>(70,556</t>
  </si>
  <si>
    <t>Cash flows from financing activities:</t>
  </si>
  <si>
    <t>Borrowings, net of fees and prepayment penalty on early extinguishment of debt</t>
  </si>
  <si>
    <t>(41</t>
  </si>
  <si>
    <t>Repayments</t>
  </si>
  <si>
    <t>(343,000</t>
  </si>
  <si>
    <t>(118,940</t>
  </si>
  <si>
    <t>(461,940</t>
  </si>
  <si>
    <t>Loss on early extinguishment of debt</t>
  </si>
  <si>
    <t>Redemptions of common stock and fees, net of issuances</t>
  </si>
  <si>
    <t>(306,574</t>
  </si>
  <si>
    <t>Distributions</t>
  </si>
  <si>
    <t>(191,473</t>
  </si>
  <si>
    <t>Intercompany transfers, net</t>
  </si>
  <si>
    <t>(400,712</t>
  </si>
  <si>
    <t>(115,947</t>
  </si>
  <si>
    <t>(446,392</t>
  </si>
  <si>
    <t>(239,637</t>
  </si>
  <si>
    <t>(667,417</t>
  </si>
  <si>
    <t>Net increase (decrease) in cash and cash equivalents</t>
  </si>
  <si>
    <t>(1,993</t>
  </si>
  <si>
    <t>(103</t>
  </si>
  <si>
    <t>(49</t>
  </si>
  <si>
    <t>(83,489</t>
  </si>
  <si>
    <t>(193,410</t>
  </si>
  <si>
    <t>(79,807</t>
  </si>
  <si>
    <t>(273,217</t>
  </si>
  <si>
    <t>Net cash used in investing activities</t>
  </si>
  <si>
    <t>Borrowings, net of fees</t>
  </si>
  <si>
    <t>(929</t>
  </si>
  <si>
    <t>(591,000</t>
  </si>
  <si>
    <t>(36,191</t>
  </si>
  <si>
    <t>(627,191</t>
  </si>
  <si>
    <t>Issuance of common stock, net of redemptions and fees</t>
  </si>
  <si>
    <t>(256,020</t>
  </si>
  <si>
    <t>(15</t>
  </si>
  <si>
    <t>(256,035</t>
  </si>
  <si>
    <t>Intercompany transfers</t>
  </si>
  <si>
    <t>(7,430</t>
  </si>
  <si>
    <t>(208,825</t>
  </si>
  <si>
    <t>Redemptions of noncontrolling interest</t>
  </si>
  <si>
    <t>(301</t>
  </si>
  <si>
    <t>Net cash used in financing activities</t>
  </si>
  <si>
    <t>(20,769</t>
  </si>
  <si>
    <t>(2,699</t>
  </si>
  <si>
    <t>(246,261</t>
  </si>
  <si>
    <t>(269,729</t>
  </si>
  <si>
    <t>(5,775</t>
  </si>
  <si>
    <t>(78,219</t>
  </si>
  <si>
    <t>(606,116</t>
  </si>
  <si>
    <t>(59,974</t>
  </si>
  <si>
    <t>(666,090</t>
  </si>
  <si>
    <t>(806,500</t>
  </si>
  <si>
    <t>(361,778</t>
  </si>
  <si>
    <t>(1,168,278</t>
  </si>
  <si>
    <t>(270,720</t>
  </si>
  <si>
    <t>(44</t>
  </si>
  <si>
    <t>(270,764</t>
  </si>
  <si>
    <t>(570,649</t>
  </si>
  <si>
    <t>(261,292</t>
  </si>
  <si>
    <t>(87</t>
  </si>
  <si>
    <t>(298,750</t>
  </si>
  <si>
    <t>(477</t>
  </si>
  <si>
    <t>(1,855</t>
  </si>
  <si>
    <t>(92</t>
  </si>
  <si>
    <t>Subsequent Event</t>
  </si>
  <si>
    <t>Subsequent Events [Abstract]</t>
  </si>
  <si>
    <t>Columbia Property Trust has evaluated subsequent events in connection with the preparation of its consolidated financial statements and notes thereto included in this report on Form 10-K and noted the following items in addition to those disclosed elsewhere in this report:</t>
  </si>
  <si>
    <t>Dividend Declaration</t>
  </si>
  <si>
    <t>On February 20, 2014, the board of directors declared dividends for the first quarter of 2014 in the amount of $0.30 per share, payable on March 18, 2014 to stockholders of record on March 3, 2014.</t>
  </si>
  <si>
    <t>Schedule III - Real Estate Assets and Accumulated Depreciation and Amortization Real Estate Assets and Accumulated Depreciation and Amortization (Notes)</t>
  </si>
  <si>
    <t>SEC Schedule III, Real Estate and Accumulated Depreciation Disclosure [Abstract]</t>
  </si>
  <si>
    <t>Real Estate and Accumulated Depreciation Disclosure</t>
  </si>
  <si>
    <t>Columbia Property Trust, Inc.</t>
  </si>
  <si>
    <t>Schedule III – Real Estate Assets and Accumulated Depreciation and Amortization</t>
  </si>
  <si>
    <t>(in thousands)</t>
  </si>
  <si>
    <t>Gross Amount at Which Carried at</t>
  </si>
  <si>
    <t>Life on Which Depreciation and Amortization is Computed (d)</t>
  </si>
  <si>
    <t>Initial Costs</t>
  </si>
  <si>
    <t>Description</t>
  </si>
  <si>
    <t>Location</t>
  </si>
  <si>
    <t>Ownership Percentage</t>
  </si>
  <si>
    <t>Encumbrances</t>
  </si>
  <si>
    <t>Buildings and Improvements</t>
  </si>
  <si>
    <t>Costs Capitalized Subsequent to Acquisition</t>
  </si>
  <si>
    <t>Accumulated Depreciation and Amortization</t>
  </si>
  <si>
    <t>Date of Construction</t>
  </si>
  <si>
    <t>Date Acquired</t>
  </si>
  <si>
    <t>515 POST OAK</t>
  </si>
  <si>
    <t>Houston, TX</t>
  </si>
  <si>
    <t>None</t>
  </si>
  <si>
    <t>0 to 40 years</t>
  </si>
  <si>
    <t>9 TECHNOLOGY DRIVE</t>
  </si>
  <si>
    <t>Westborough, MA</t>
  </si>
  <si>
    <t>(2,430</t>
  </si>
  <si>
    <t>180 PARK AVENUE</t>
  </si>
  <si>
    <t>Florham Park, NJ</t>
  </si>
  <si>
    <t>(26,880</t>
  </si>
  <si>
    <t>ONE GLENLAKE PARKWAY</t>
  </si>
  <si>
    <t>Atlanta, GA</t>
  </si>
  <si>
    <r>
      <t> </t>
    </r>
    <r>
      <rPr>
        <sz val="7"/>
        <color theme="1"/>
        <rFont val="Inherit"/>
      </rPr>
      <t> </t>
    </r>
  </si>
  <si>
    <t>80 M STREET</t>
  </si>
  <si>
    <t>Washington, DC</t>
  </si>
  <si>
    <t>(5,747</t>
  </si>
  <si>
    <t>3333 FINLEY ROAD</t>
  </si>
  <si>
    <t>Downers Grove, IL</t>
  </si>
  <si>
    <t>1501 OPUS PLACE</t>
  </si>
  <si>
    <t>800 NORTH FREDERICK</t>
  </si>
  <si>
    <t>Gaithersburg, MD</t>
  </si>
  <si>
    <t>THE CORRIDORS III</t>
  </si>
  <si>
    <t>(1,655</t>
  </si>
  <si>
    <t>HIGHLAND LANDMARK III</t>
  </si>
  <si>
    <t>(3,088</t>
  </si>
  <si>
    <t>180 PARK AVENUE 105</t>
  </si>
  <si>
    <t>(7,534</t>
  </si>
  <si>
    <t>215 DIEHL ROAD</t>
  </si>
  <si>
    <t>Naperville, IL</t>
  </si>
  <si>
    <t>100 EAST PRATT</t>
  </si>
  <si>
    <t>Baltimore, MD</t>
  </si>
  <si>
    <t>1975/1991</t>
  </si>
  <si>
    <t>ONE ROBBINS ROAD</t>
  </si>
  <si>
    <t>Westford, MA</t>
  </si>
  <si>
    <t>FOUR ROBBINS ROAD</t>
  </si>
  <si>
    <t>1900 UNIVERSITY CIRCLE</t>
  </si>
  <si>
    <t>East Palo Alto, CA</t>
  </si>
  <si>
    <t>(26,171</t>
  </si>
  <si>
    <t>1950 UNIVERSITY CIRCLE</t>
  </si>
  <si>
    <t>2000 UNIVERSITY CIRCLE</t>
  </si>
  <si>
    <t>5 HOUSTON CENTER</t>
  </si>
  <si>
    <t>(18,722</t>
  </si>
  <si>
    <t>KEY CENTER TOWER</t>
  </si>
  <si>
    <t>Cleveland, OH</t>
  </si>
  <si>
    <r>
      <t>(a)</t>
    </r>
    <r>
      <rPr>
        <sz val="7"/>
        <color theme="1"/>
        <rFont val="Inherit"/>
      </rPr>
      <t> </t>
    </r>
  </si>
  <si>
    <t>KEY CENTER MARRIOTT</t>
  </si>
  <si>
    <t>ONE SANTAN CORPORATE CENTER</t>
  </si>
  <si>
    <t>Chandler, AZ</t>
  </si>
  <si>
    <t>(1,432</t>
  </si>
  <si>
    <t>TWO SANTAN CORPORATE CENTER</t>
  </si>
  <si>
    <t>(654</t>
  </si>
  <si>
    <t>263 SHUMAN BOULEVARD</t>
  </si>
  <si>
    <t>80 PARK PLAZA</t>
  </si>
  <si>
    <t>Newark, NJ</t>
  </si>
  <si>
    <t>INTERNATIONAL FINANCIAL TOWER</t>
  </si>
  <si>
    <t>Jersey City, NJ</t>
  </si>
  <si>
    <t>STERLING COMMERCE</t>
  </si>
  <si>
    <t>Irving, TX</t>
  </si>
  <si>
    <t>PASADENA CORPORATE PARK</t>
  </si>
  <si>
    <t>Pasadena, CA</t>
  </si>
  <si>
    <t>1965/2000/ 2002/2003</t>
  </si>
  <si>
    <t>7031 COLUMBIA GATEWAY DRIVE</t>
  </si>
  <si>
    <t>Columbia, MD</t>
  </si>
  <si>
    <t>222 EAST 41ST STREET</t>
  </si>
  <si>
    <t>New York City, NY</t>
  </si>
  <si>
    <t>(832</t>
  </si>
  <si>
    <t>BANNOCKBURN LAKE III</t>
  </si>
  <si>
    <t>Bannockburn, IL</t>
  </si>
  <si>
    <t>(1,881</t>
  </si>
  <si>
    <t>SOUTH JAMAICA STREET</t>
  </si>
  <si>
    <t>Englewood, CO</t>
  </si>
  <si>
    <t>2002/2003/ 2007</t>
  </si>
  <si>
    <t>LENOX PARK BUILDINGS</t>
  </si>
  <si>
    <t>1992/1999/ 2001/2002</t>
  </si>
  <si>
    <t>LINDBERGH CENTER</t>
  </si>
  <si>
    <t>THREE GLENLAKE BUILDING</t>
  </si>
  <si>
    <t>Sandy Springs, GA</t>
  </si>
  <si>
    <r>
      <t>(b)</t>
    </r>
    <r>
      <rPr>
        <sz val="7"/>
        <color theme="1"/>
        <rFont val="Inherit"/>
      </rPr>
      <t> </t>
    </r>
  </si>
  <si>
    <t>1580 WEST NURSERY ROAD</t>
  </si>
  <si>
    <t>Linthicum, MD</t>
  </si>
  <si>
    <t>550 KING STREET BUILDINGS</t>
  </si>
  <si>
    <t>Boston, MA</t>
  </si>
  <si>
    <t>CRANBERRY WOODS DRIVE</t>
  </si>
  <si>
    <t>Cranberry Township, PA</t>
  </si>
  <si>
    <t>2009/2010</t>
  </si>
  <si>
    <t>HOUSTON ENERGY CENTER I</t>
  </si>
  <si>
    <t>SUNTRUST BUILDING</t>
  </si>
  <si>
    <t>Orlando, FL</t>
  </si>
  <si>
    <t>MARKET SQUARE BUILDINGS</t>
  </si>
  <si>
    <t>544 LAKEVIEW</t>
  </si>
  <si>
    <t>Vernon Hills, IL</t>
  </si>
  <si>
    <r>
      <t>(c)</t>
    </r>
    <r>
      <rPr>
        <sz val="7"/>
        <color theme="1"/>
        <rFont val="Inherit"/>
      </rPr>
      <t> </t>
    </r>
  </si>
  <si>
    <t>333 MARKET STREET</t>
  </si>
  <si>
    <t>San Francisco, CA</t>
  </si>
  <si>
    <t>    TOTAL REAL ESTATE ASSETS</t>
  </si>
  <si>
    <t>Property is owned subject to a long-term ground lease.</t>
  </si>
  <si>
    <r>
      <t xml:space="preserve">As a result of the acquisition of the Three Glenlake Building, Columbia Property Trust acquired investments in bonds and certain obligations under capital leases in the amount of </t>
    </r>
    <r>
      <rPr>
        <sz val="7"/>
        <color rgb="FF000000"/>
        <rFont val="Inherit"/>
      </rPr>
      <t>$120.0 million</t>
    </r>
    <r>
      <rPr>
        <sz val="7"/>
        <color theme="1"/>
        <rFont val="Inherit"/>
      </rPr>
      <t>.</t>
    </r>
  </si>
  <si>
    <t>544 Lakeview is owned through a subsidiary in which Columbia Property Trust holds a 50% ownership interest, and owns 100% of the economic interest.</t>
  </si>
  <si>
    <r>
      <t>(d)</t>
    </r>
    <r>
      <rPr>
        <sz val="7"/>
        <color theme="1"/>
        <rFont val="Inherit"/>
      </rPr>
      <t> </t>
    </r>
  </si>
  <si>
    <r>
      <t xml:space="preserve">Columbia Property Trus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t>
    </r>
    <r>
      <rPr>
        <sz val="7"/>
        <color rgb="FF000000"/>
        <rFont val="Times New Roman"/>
        <family val="1"/>
      </rPr>
      <t>5</t>
    </r>
    <r>
      <rPr>
        <sz val="7"/>
        <color theme="1"/>
        <rFont val="Inherit"/>
      </rPr>
      <t>-</t>
    </r>
    <r>
      <rPr>
        <sz val="7"/>
        <color rgb="FF000000"/>
        <rFont val="Times New Roman"/>
        <family val="1"/>
      </rPr>
      <t>25</t>
    </r>
    <r>
      <rPr>
        <sz val="7"/>
        <color theme="1"/>
        <rFont val="Inherit"/>
      </rPr>
      <t xml:space="preserve"> years, site improvements are depreciated over </t>
    </r>
    <r>
      <rPr>
        <sz val="7"/>
        <color rgb="FF000000"/>
        <rFont val="Times New Roman"/>
        <family val="1"/>
      </rPr>
      <t>15</t>
    </r>
    <r>
      <rPr>
        <sz val="7"/>
        <color theme="1"/>
        <rFont val="Inherit"/>
      </rPr>
      <t xml:space="preserve"> years, and buildings are depreciated over </t>
    </r>
    <r>
      <rPr>
        <sz val="7"/>
        <color rgb="FF000000"/>
        <rFont val="Times New Roman"/>
        <family val="1"/>
      </rPr>
      <t>40</t>
    </r>
    <r>
      <rPr>
        <sz val="7"/>
        <color theme="1"/>
        <rFont val="Inherit"/>
      </rPr>
      <t xml:space="preserve"> years.</t>
    </r>
  </si>
  <si>
    <t xml:space="preserve">Schedule III – Real Estate Assets and Accumulated Depreciation and Amortization </t>
  </si>
  <si>
    <t>Real Estate:</t>
  </si>
  <si>
    <t>Balance at beginning of year</t>
  </si>
  <si>
    <t>Additions to/improvements of real estate</t>
  </si>
  <si>
    <t>Sale/transfer of real estate</t>
  </si>
  <si>
    <t>(614,822</t>
  </si>
  <si>
    <t>(328,804</t>
  </si>
  <si>
    <t>(70,082</t>
  </si>
  <si>
    <t>Impairment of real estate</t>
  </si>
  <si>
    <t>(29,737</t>
  </si>
  <si>
    <t>Write-offs of building and tenant improvements</t>
  </si>
  <si>
    <t>(492</t>
  </si>
  <si>
    <t>(228</t>
  </si>
  <si>
    <r>
      <t>Write-offs of intangible assets</t>
    </r>
    <r>
      <rPr>
        <sz val="7"/>
        <color theme="1"/>
        <rFont val="Inherit"/>
      </rPr>
      <t>(1)</t>
    </r>
  </si>
  <si>
    <t>(466</t>
  </si>
  <si>
    <t>(1,311</t>
  </si>
  <si>
    <t>(6,978</t>
  </si>
  <si>
    <t>Write-offs of fully depreciated assets</t>
  </si>
  <si>
    <t>(37,808</t>
  </si>
  <si>
    <t>(80,082</t>
  </si>
  <si>
    <t>(109,834</t>
  </si>
  <si>
    <t>Balance at end of the year</t>
  </si>
  <si>
    <t>Accumulated Depreciation and Amortization:</t>
  </si>
  <si>
    <t>Depreciation and amortization expense</t>
  </si>
  <si>
    <t>(120,981</t>
  </si>
  <si>
    <t>(71,654</t>
  </si>
  <si>
    <t>(12,258</t>
  </si>
  <si>
    <t>Write-offs of tenant improvements</t>
  </si>
  <si>
    <t>(212</t>
  </si>
  <si>
    <t>(196</t>
  </si>
  <si>
    <t>(16</t>
  </si>
  <si>
    <t>(421</t>
  </si>
  <si>
    <t>(1,024</t>
  </si>
  <si>
    <t>(4,915</t>
  </si>
  <si>
    <t>(109,838</t>
  </si>
  <si>
    <t>Consists of write-offs of intangible lease assets related to lease restructurings, amendments, and terminations.</t>
  </si>
  <si>
    <t>Summary of Significant Accounting Policies (Policies)</t>
  </si>
  <si>
    <t>At such time that a property is determined to be held for sale, its carrying amount is reduced to the lower of its depreciated book value or its estimated fair value, less costs to sell, and depreciation is no longer recognized.</t>
  </si>
  <si>
    <t>Allocation of Purchase Price of Acquired Assets</t>
  </si>
  <si>
    <t>Intangible Assets and Liabilities Arising from In-Place Leases</t>
  </si>
  <si>
    <t>In-place ground leases where Columbia Property Trust is the lessee may ha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measured over a period equal to the remaining terms of the leases. The capitalized above-market and below-market in-place lease values are recorded as intangible lease liabilities and assets, respectively, and are amortized as an adjustment to property operating cost over the remaining term of the respective leases.</t>
  </si>
  <si>
    <t>Prepaid Expenses and Other Assets</t>
  </si>
  <si>
    <t>Prepaid expenses and other assets primarily are comprised of escrow accounts held by lenders to pay future real estate taxes, insurance and tenant improvements, notes receivable, nontenant receivables, prepaid taxes, insurance and operating costs, certain corporate assets, hotel inventory, and deferred tax assets. Prepaid expenses and other assets will be expensed as incurred or reclassified to other asset accounts upon being put into service in future periods.</t>
  </si>
  <si>
    <t>Deferred Costs</t>
  </si>
  <si>
    <t>In connection with the acquisition of certain real estate assets, Columbia Property Trust has assumed investments in development authority bonds and corresponding obligations under capital leases of land or buildings. The county development authority issued bonds to developers to finance the initial development of these projects, a portion of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Columbia Property Trust upon assumption of the bonds and corresponding capital leases at acquisition. The development authority bonds and the obligations under the capital leases are both recorded at their net present values, which Columbia Property Trust believes approximates fair value. The related amounts of interest income and expense are recognized as earned in equal amounts and, accordingly, do not impact net income.</t>
  </si>
  <si>
    <t>Debts</t>
  </si>
  <si>
    <t>Noncontrolling interests represent the equity interests of consolidated subsidiaries that are not owned by Columbia Property Trust. Noncontrolling interests are adjusted for contributions, distributions, and earnings attributable to the noncontrolling interest holders of the consolidated joint ventures. Pursuant to the terms of the consolidated joint venture agreements, all earnings and distributions are allocated to joint ventures in accordance with the terms of the respective joint venture agreements. Earnings allocated to such noncontrolling interest holders are recorded as net loss (income) attributable to noncontrolling interests in the accompanying consolidated statements of operations.</t>
  </si>
  <si>
    <t>Summary of Significant Accounting Policies (Tables)</t>
  </si>
  <si>
    <t>Schedule of Estimated Useful Lives for Real Estate Assets</t>
  </si>
  <si>
    <t>The estimated useful lives of its assets by class are as follows:</t>
  </si>
  <si>
    <t>Schedule of Recognized Fair Value Adjustments for Real Estate Properties</t>
  </si>
  <si>
    <r>
      <t xml:space="preserve">The table below represents the detail of the adjustments recogniz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in thousands) using Level 3 inputs. </t>
    </r>
  </si>
  <si>
    <t>Schedule of Intangible Assets and Liabilities</t>
  </si>
  <si>
    <t>Schedule of Finite-Lived Intangible Assets, Future Amortization Expense</t>
  </si>
  <si>
    <t>Schedule of Interest Rate Derivatives</t>
  </si>
  <si>
    <r>
      <t xml:space="preserve">The fair value of Columbia Property Trust's interest rate swaps were </t>
    </r>
    <r>
      <rPr>
        <sz val="10"/>
        <color rgb="FF000000"/>
        <rFont val="Inherit"/>
      </rPr>
      <t>$(10.9) million</t>
    </r>
    <r>
      <rPr>
        <sz val="10"/>
        <color theme="1"/>
        <rFont val="Inherit"/>
      </rPr>
      <t xml:space="preserve"> and </t>
    </r>
    <r>
      <rPr>
        <sz val="10"/>
        <color rgb="FF000000"/>
        <rFont val="Inherit"/>
      </rPr>
      <t>$(18.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Real Estate Transactions (Tables)</t>
  </si>
  <si>
    <t>Interests in Properties Acquired</t>
  </si>
  <si>
    <t>During 2012, Columbia Property Trust acquired interests in the following properties (in thousands):</t>
  </si>
  <si>
    <t>Business Acquisition, Pro Forma Information</t>
  </si>
  <si>
    <t xml:space="preserve">The unaudited pro forma financial information has been prepared for informational purposes only and is not necessarily indicative of future results or of actual results that would have been achieved had the acquisition of the Market Square Buildings acquisition been consummated as of January 1, 2011 (in thousands): </t>
  </si>
  <si>
    <t>The following unaudited pro forma financial results for Columbia Property Trust have been prepared for informational purposes only and are not necessarily indicative of future results or of actual results that would have been achieved had the acquisitions of Columbia Property Trust Advisory Services and Columbia Property Trust Services been consummated as of January 1, 2011 (in thousands):</t>
  </si>
  <si>
    <t>Line of Credit and Notes Payable (Tables)</t>
  </si>
  <si>
    <t>Line of credit and notes payable indebtedness outstanding</t>
  </si>
  <si>
    <t>Aggregate maturities of Columbia Property Trust's line of credit, term loan, and notes payable</t>
  </si>
  <si>
    <t>Commitments and Contingencies (Tables)</t>
  </si>
  <si>
    <t>Schedule of Future Minimum Rental Payments for Operating Leases</t>
  </si>
  <si>
    <r>
      <t xml:space="preserve">As of </t>
    </r>
    <r>
      <rPr>
        <sz val="10"/>
        <color rgb="FF000000"/>
        <rFont val="Inherit"/>
      </rPr>
      <t>December 31, 2013</t>
    </r>
    <r>
      <rPr>
        <sz val="10"/>
        <color theme="1"/>
        <rFont val="Inherit"/>
      </rPr>
      <t>, the remaining required payments under the terms of these ground leases are as follows (in thousands):</t>
    </r>
  </si>
  <si>
    <t>Schedule of Future Minimum Lease Payments for Capital Leases</t>
  </si>
  <si>
    <r>
      <t xml:space="preserve">The required payments under the terms of the leases are as follows as of </t>
    </r>
    <r>
      <rPr>
        <sz val="10"/>
        <color rgb="FF000000"/>
        <rFont val="Inherit"/>
      </rPr>
      <t>December 31, 2013</t>
    </r>
    <r>
      <rPr>
        <sz val="10"/>
        <color theme="1"/>
        <rFont val="Inherit"/>
      </rPr>
      <t xml:space="preserve"> (in thousands):</t>
    </r>
  </si>
  <si>
    <t>Stockholders' Equity (Tables)</t>
  </si>
  <si>
    <t>Summary of stock option activity under Director Plan</t>
  </si>
  <si>
    <t>Operating Leases (Tables)</t>
  </si>
  <si>
    <t>Schedule of Future Minimum Payments Receivable for Operating Leases</t>
  </si>
  <si>
    <t>Supplemental Disclosures of Noncash Investing and Financing Activities (Tables)</t>
  </si>
  <si>
    <t>Schedule of Other Significant Noncash Transactions</t>
  </si>
  <si>
    <t>Related-Party Transactions and Agreements (Tables)</t>
  </si>
  <si>
    <t>Schedule of Related Party Transactions</t>
  </si>
  <si>
    <r>
      <t xml:space="preserve">Columbia Property Trust incurred the following related-party cos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thousands):</t>
    </r>
  </si>
  <si>
    <t>Schedule of Amounts Due to Affiliates</t>
  </si>
  <si>
    <t>Income Taxes (Tables)</t>
  </si>
  <si>
    <t>Schedule of Income Tax Basis Net Income Reconciliation</t>
  </si>
  <si>
    <t>Schedule of Distributions to Common Stockholders</t>
  </si>
  <si>
    <t>Columbia Property Trust's distributions per common share are summarized as follows:</t>
  </si>
  <si>
    <t>Schedule of Income Taxes</t>
  </si>
  <si>
    <r>
      <t xml:space="preserve">The TRS Entities recorded the following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as follows:</t>
    </r>
  </si>
  <si>
    <t>Discontinued Operations (Tables)</t>
  </si>
  <si>
    <t>Schedule of revenues and expenses of the discontinued operations</t>
  </si>
  <si>
    <t>Quarterly Results (unaudited) (Tables)</t>
  </si>
  <si>
    <t>Schedule of Quarterly Financial Information</t>
  </si>
  <si>
    <t>Financial Information for Parent Guarantor, Other Guarantor Subsidiaries and Non-Guarantor Subsidiaries (Tables)</t>
  </si>
  <si>
    <t>Condensed Consolidating Balance Sheets</t>
  </si>
  <si>
    <t>Consolidating Statements of Operations</t>
  </si>
  <si>
    <t>Consolidating Statements Comprehensive Income</t>
  </si>
  <si>
    <t>Consolidating Statements Cash Flows</t>
  </si>
  <si>
    <t>Organization (Details)</t>
  </si>
  <si>
    <t>sqft</t>
  </si>
  <si>
    <t>States</t>
  </si>
  <si>
    <t>Real Estate</t>
  </si>
  <si>
    <t>Number of operational buildings</t>
  </si>
  <si>
    <t>Square feet of commercial space</t>
  </si>
  <si>
    <t>Number of states with properties</t>
  </si>
  <si>
    <t>Leased office space of owned properties, percent</t>
  </si>
  <si>
    <t>Office Building</t>
  </si>
  <si>
    <t>Number of owned real estate properties with controlling interests</t>
  </si>
  <si>
    <t>Office Building | Wholly owned properties</t>
  </si>
  <si>
    <t>Office Building | Corporate Joint Venture</t>
  </si>
  <si>
    <t>Hotel</t>
  </si>
  <si>
    <t>Summary of Significant Accounting Policies (Narratives) (Details) (USD $)</t>
  </si>
  <si>
    <t>1 Months Ended</t>
  </si>
  <si>
    <t>0 Months Ended</t>
  </si>
  <si>
    <t>Building</t>
  </si>
  <si>
    <t>Site Improvements</t>
  </si>
  <si>
    <t>Minimum</t>
  </si>
  <si>
    <t>Building Improvements</t>
  </si>
  <si>
    <t>Maximum</t>
  </si>
  <si>
    <t>Below-Market Lease Assets</t>
  </si>
  <si>
    <t>Lenox Park Buildings</t>
  </si>
  <si>
    <t>Lindbergh Center</t>
  </si>
  <si>
    <t>One Glenlake Parkway</t>
  </si>
  <si>
    <t>Sep. 30, 2011</t>
  </si>
  <si>
    <t>Manhattan Towers Property</t>
  </si>
  <si>
    <t>Nine-Property Sale</t>
  </si>
  <si>
    <t>Asset</t>
  </si>
  <si>
    <t>180 E 100 South Property</t>
  </si>
  <si>
    <t>Apr. 30, 2012</t>
  </si>
  <si>
    <t>One Robbins Road</t>
  </si>
  <si>
    <t>Apr. 29, 2012</t>
  </si>
  <si>
    <t>Sep. 06, 2011</t>
  </si>
  <si>
    <t>Mortgage Notes</t>
  </si>
  <si>
    <t>Share Redemption Program</t>
  </si>
  <si>
    <t>Fair Value, Inputs, Level 3</t>
  </si>
  <si>
    <t>Fair Value, Inputs, Level 2</t>
  </si>
  <si>
    <t>Apr. 04, 2011</t>
  </si>
  <si>
    <t>Unsecured Debt</t>
  </si>
  <si>
    <t>2018 Bonds Payable</t>
  </si>
  <si>
    <t>Stock Options</t>
  </si>
  <si>
    <t>Director Stock Option Plan</t>
  </si>
  <si>
    <t>Significant Accounting Policies [Line Items]</t>
  </si>
  <si>
    <t>Estimated useful life of assets</t>
  </si>
  <si>
    <t>'40 years</t>
  </si>
  <si>
    <t>'15 years</t>
  </si>
  <si>
    <t>'5 years</t>
  </si>
  <si>
    <t>'25 years</t>
  </si>
  <si>
    <t>Number of office buildings</t>
  </si>
  <si>
    <t>Occupancy percentage</t>
  </si>
  <si>
    <t>Value of mortgage note on real estate in deed in-lieu of foreclosure transaction</t>
  </si>
  <si>
    <t>Number of assets in outlying markets marketed for sale</t>
  </si>
  <si>
    <t>Number of properties</t>
  </si>
  <si>
    <t>Gross intangible assets</t>
  </si>
  <si>
    <t>Accumulated depreciation of lease assets</t>
  </si>
  <si>
    <t>Amortization of intangible assets</t>
  </si>
  <si>
    <t>Cash equivalent maturity period</t>
  </si>
  <si>
    <t>'3 months</t>
  </si>
  <si>
    <t>Provision for doubtful accounts</t>
  </si>
  <si>
    <t>Amortization of financing costs</t>
  </si>
  <si>
    <t>Amortization of deferred leasing costs</t>
  </si>
  <si>
    <t>Repayment of development authority bonds and capital lease obligations</t>
  </si>
  <si>
    <t>Estimated fair value of line of credit and notes payable</t>
  </si>
  <si>
    <t>Debt face amount</t>
  </si>
  <si>
    <t>Maturity period of debt instrument (in years)</t>
  </si>
  <si>
    <t>'7 years</t>
  </si>
  <si>
    <t>Interest rate for debt instrument (percent)</t>
  </si>
  <si>
    <t>Discount rate of face value of issued debt instrument (percent)</t>
  </si>
  <si>
    <t>Estimated fair value of debt instrument</t>
  </si>
  <si>
    <t>Additional percentage of noncontrolling interest acquired in consolidated joint ventures</t>
  </si>
  <si>
    <t>Proceeds from dividend reinvestment program</t>
  </si>
  <si>
    <t>Percent of the weighted-average number of shares outstanding in the prior calendar year</t>
  </si>
  <si>
    <t>Preferred stock shares authorized</t>
  </si>
  <si>
    <t>Preferred stock par value per share</t>
  </si>
  <si>
    <t>Requirement to distribute taxable income (percent)</t>
  </si>
  <si>
    <t>Fair value of interest rate swaps</t>
  </si>
  <si>
    <t>Shares authorized and reserved under the Director Plan</t>
  </si>
  <si>
    <t>Limit on investments in taxable real estate investment trusts (percent)</t>
  </si>
  <si>
    <t>Summary of Significant Accounting Policies (Schedule of Recognized Fair Value Adjustments) (Details) (Fair Value, Inputs, Level 3, USD $)</t>
  </si>
  <si>
    <t>Fair Value, Assets and Liabilities Measured on Recurring and Nonrecurring Basis [Line Items]</t>
  </si>
  <si>
    <t>Summary of Significant Accounting Policies (Schedule of Intangible Assets &amp; Liabilities) (Details) (USD $)</t>
  </si>
  <si>
    <t>Intangible Lease Assets, Net</t>
  </si>
  <si>
    <t>Intangible Lease Origination Costs, Net</t>
  </si>
  <si>
    <t>Intangible Below-Market In-Place Lease Liabilities</t>
  </si>
  <si>
    <t>Intangible Below-Market In-Place Lease Liabilities, Gross</t>
  </si>
  <si>
    <t>Intangible Below-Market In-Please Lease Liabilities, Accumulated Amortization</t>
  </si>
  <si>
    <t>Below Market Lease, Net</t>
  </si>
  <si>
    <t>Amortization of Below Market Lease</t>
  </si>
  <si>
    <t>Above-Market In-Place Lease Assets</t>
  </si>
  <si>
    <t>Intangible Lease Assets, Gross</t>
  </si>
  <si>
    <t>Amortization of Intangible Assets</t>
  </si>
  <si>
    <t>Absorption Period Costs</t>
  </si>
  <si>
    <t>Intangible Lease Origination Costs</t>
  </si>
  <si>
    <t>Intangible Lease Origination Costs, Gross</t>
  </si>
  <si>
    <t>Summary of Significant Accounting Policies (Schedule of Future Amortization by Intangible Asset Class) (Details) (USD $)</t>
  </si>
  <si>
    <t>'4 years</t>
  </si>
  <si>
    <t>Summary of Significant Accounting Policies (Schedule of Future Amortization for Below-Market Lease Assets) (Details) (USD $)</t>
  </si>
  <si>
    <t>'48 years</t>
  </si>
  <si>
    <t>Summary of Significant Accounting Policies (Interest Rate Swaps) (Details) (USD $)</t>
  </si>
  <si>
    <t>Summary of Derivative Instruments Impact on Results of Operations [Abstract]</t>
  </si>
  <si>
    <t>Market value adjustment to interest rate swap designated as a hedge instrument included in other comprehensive income</t>
  </si>
  <si>
    <t>Loss on interest rate swaps recognized through earnings</t>
  </si>
  <si>
    <t>Interest Rate Contract | Accounts Payable</t>
  </si>
  <si>
    <t>Derivative, Fair Value, Net [Abstract]</t>
  </si>
  <si>
    <t>Derivative designated as hedging instruments, interest rate contracts</t>
  </si>
  <si>
    <t>Derivatives not designated as hedging instruments, interest rate contracts</t>
  </si>
  <si>
    <t>Real Estate Transactions (Details) (USD $)</t>
  </si>
  <si>
    <t>10 Months Ended</t>
  </si>
  <si>
    <t>Mortgages</t>
  </si>
  <si>
    <t>Nov. 05, 2013</t>
  </si>
  <si>
    <t>Mar. 21, 2013</t>
  </si>
  <si>
    <t>Dvintsev Business Center - Tower B</t>
  </si>
  <si>
    <t>Landlink Ltd</t>
  </si>
  <si>
    <t>Mar. 31, 2011</t>
  </si>
  <si>
    <t>Market Square Buildings</t>
  </si>
  <si>
    <t>Jan. 31, 2012</t>
  </si>
  <si>
    <t>Emerald Point</t>
  </si>
  <si>
    <t>5995 Opus Parkway</t>
  </si>
  <si>
    <t>Opus Parkway and Emerald Point</t>
  </si>
  <si>
    <t>Business Acquisition [Line Items]</t>
  </si>
  <si>
    <t>Cash paid for acquired property</t>
  </si>
  <si>
    <t>Net loss attributable to parent</t>
  </si>
  <si>
    <t>[2]</t>
  </si>
  <si>
    <t>Acquisition-related cost</t>
  </si>
  <si>
    <t>Discontinued Operations and Disposal Groups [Abstract]</t>
  </si>
  <si>
    <t>Number of property sold</t>
  </si>
  <si>
    <t>Proceeds from sale of real estate</t>
  </si>
  <si>
    <t>Gain on sale of real estate properties</t>
  </si>
  <si>
    <t>Real estate ownership percentage</t>
  </si>
  <si>
    <t>Proceeds from the sale of property</t>
  </si>
  <si>
    <t>Impairment loss</t>
  </si>
  <si>
    <t>Gain (loss) on disposition of assets</t>
  </si>
  <si>
    <t>Settlement of a mortgage note</t>
  </si>
  <si>
    <t>Prior-period amounts adjusted to conform with current-period presentation, including classifying revenues generated by properties held for sale and by properties sold, as discontinued operations for all periods presented (see Note 12, Discontinued Operations).</t>
  </si>
  <si>
    <t>Real Estate Transactions - Interests in Properties Acquired (Details) (USD $)</t>
  </si>
  <si>
    <t>Business Combination, Recognized Identifiable Assets Acquired and Liabilities Assumed, Net [Abstract]</t>
  </si>
  <si>
    <t>Intangible Lease Origination</t>
  </si>
  <si>
    <t>Below-Market Lease Liability</t>
  </si>
  <si>
    <t>Total Purchase Price</t>
  </si>
  <si>
    <t>Wells Fargo Bank, N.A. | 333 Market Street</t>
  </si>
  <si>
    <t>As of the acquisition date, 333 Market Street was 100% leased to Wells Fargo Bank, N.A., through 2026.</t>
  </si>
  <si>
    <t>Real Estate Transactions - Pro Forma (Details) (USD $)</t>
  </si>
  <si>
    <t>Columbia Property Trust Advisory Services and Columbia Property Trust Services</t>
  </si>
  <si>
    <t>Line of Credit and Notes Payable (Schedule of Long-Term Debt (excluding Bonds Payable)) (Details) (USD $)</t>
  </si>
  <si>
    <t>Term Loans</t>
  </si>
  <si>
    <t>Market Square Buildings Mortgage Note</t>
  </si>
  <si>
    <t>Three Hundred Thirty Three Market Street Building Mortgage Note</t>
  </si>
  <si>
    <t>100 East Pratt Street Building Mortgage Note</t>
  </si>
  <si>
    <t>263 Shuman Boulevard Mortgage Note</t>
  </si>
  <si>
    <t>SanTan Corporate Center Mortgage Notes</t>
  </si>
  <si>
    <t>One Glenlake Building Mortgage Note</t>
  </si>
  <si>
    <t>215 Diehl Road Building Mortgage Note</t>
  </si>
  <si>
    <t>544 Lakeview Building Mortgage Note</t>
  </si>
  <si>
    <t>Wildwood Buildings</t>
  </si>
  <si>
    <t>Three Glenlake Building Mortgage Note</t>
  </si>
  <si>
    <t>Credit Facilities</t>
  </si>
  <si>
    <t>Aug. 21, 2013</t>
  </si>
  <si>
    <t>Seven-Day LIBOR</t>
  </si>
  <si>
    <t>JPMorgan Chase Credit Facility Amended</t>
  </si>
  <si>
    <t>Prime Rate</t>
  </si>
  <si>
    <t>Alternative Base Rate</t>
  </si>
  <si>
    <t>London Interbank Offered Rate (LIBOR)</t>
  </si>
  <si>
    <t>One-Month LIBOR</t>
  </si>
  <si>
    <t>Two-Month LIBOR</t>
  </si>
  <si>
    <t>Three-Month LIBOR</t>
  </si>
  <si>
    <t>Six-Month LIBOR</t>
  </si>
  <si>
    <t>Debt Instrument [Line Items]</t>
  </si>
  <si>
    <t>Stated Interest Rate</t>
  </si>
  <si>
    <t>Outstanding Balance</t>
  </si>
  <si>
    <t>Effective interest rate (percent)</t>
  </si>
  <si>
    <t>Variable rate basis</t>
  </si>
  <si>
    <t>'LIBOR</t>
  </si>
  <si>
    <t>[3]</t>
  </si>
  <si>
    <t>'Seven-Day LIBOR</t>
  </si>
  <si>
    <t>'prime rate</t>
  </si>
  <si>
    <t>'One-Month LIBOR</t>
  </si>
  <si>
    <t>'Two-Month LIBOR</t>
  </si>
  <si>
    <t>'Three-Month LIBOR</t>
  </si>
  <si>
    <t>'Six-Month LIBOR</t>
  </si>
  <si>
    <t>Variable rate margin</t>
  </si>
  <si>
    <t>Columbia Property Trust is party to an interest rate swap agreement, which effectively fixes its interest rate on the $450 Million Term Loan at 2.28% per annum and terminates on February 3, 2016. This interest rate swap agreement qualifies for hedge accounting treatment; therefore, changes in fair value are recorded as a market value adjustment to interest rate swap in the accompanying consolidated statements of other comprehensive income.</t>
  </si>
  <si>
    <t>Columbia Property Trust is party to an interest rate swap agreement, which effectively fixes its interest rate on the 333 Market Street Building mortgage note at 4.75% per annum and terminates on July 1, 2015. This interest rate swap agreement does not qualify for hedge accounting treatment; therefore, changes in fair value are recorded as loss on interest rate swaps in the accompanying consolidated statements of operations.</t>
  </si>
  <si>
    <t>The JPMorgan Chase Bank, N.A. (the "JPMorgan Chase Bank") unsecured debt bears interest at a rate based on, at the option of Columbia Property Trust, LIBOR for seven-day or one-, two-, three-, or six-month periods, plus an applicable margin ranging from 1.00% to 1.70%, or the alternate base rate for any day is the greatest of the rate of interest publicly announced by JPMorgan Chase Bank as its prime rate in effect in its principal office in New York City for such day plus an applicable margin ranging from 0.00% to 0.70%.</t>
  </si>
  <si>
    <t>Line of Credit and Notes Payable (Narratives) (Details) (USD $)</t>
  </si>
  <si>
    <t>8 Months Ended</t>
  </si>
  <si>
    <t>$450 Million Term Loan Amended</t>
  </si>
  <si>
    <t>Option</t>
  </si>
  <si>
    <t>Jul. 31, 2013</t>
  </si>
  <si>
    <t>Letter of Credit</t>
  </si>
  <si>
    <t>Extension option term (in years)</t>
  </si>
  <si>
    <t>'1 year</t>
  </si>
  <si>
    <t>Number of additional accordion options</t>
  </si>
  <si>
    <t>Line of credit aggregate borrowing increases capacity</t>
  </si>
  <si>
    <t>Line of credit minimum borrowing increases per option</t>
  </si>
  <si>
    <t>Line of credit maximum borrowing increase per option</t>
  </si>
  <si>
    <t>Line of credit maximum borrowing capacity</t>
  </si>
  <si>
    <t>Commitment fee percentage</t>
  </si>
  <si>
    <t>Restrictive covenant ratio of debt to total asset</t>
  </si>
  <si>
    <t>Restrictive covenant ratio of secured debt to total asset</t>
  </si>
  <si>
    <t>Ratio of unencumbered asset value to total unsecured debt</t>
  </si>
  <si>
    <t>Restrictive covenant ratio of secured recourse debt to total asset</t>
  </si>
  <si>
    <t>Prepayment of mortgage note</t>
  </si>
  <si>
    <t>Weighted-average interest rate</t>
  </si>
  <si>
    <t>Interest payments</t>
  </si>
  <si>
    <t>Line of Credit and Notes Payable Maturities (Details) (USD $)</t>
  </si>
  <si>
    <t>Bonds Payable (Details) (USD $)</t>
  </si>
  <si>
    <t>Initial issuance discount of bonds payable</t>
  </si>
  <si>
    <t>Bonds Payable | 2018 Bonds Payable</t>
  </si>
  <si>
    <t>Net proceeds received from issuance of bonds payable</t>
  </si>
  <si>
    <t>Fair Value, Inputs, Level 2 | Bonds Payable | 2018 Bonds Payable</t>
  </si>
  <si>
    <t>Maximum | Bonds Payable | 2018 Bonds Payable</t>
  </si>
  <si>
    <t>Minimum | Bonds Payable | 2018 Bonds Payable</t>
  </si>
  <si>
    <t>Restrictive covenant of consolidated income to annual debt service charges</t>
  </si>
  <si>
    <t>Commitments and Contingencies Lease Obligations (Details) (USD $)</t>
  </si>
  <si>
    <t>Properties</t>
  </si>
  <si>
    <t>Obligations Under Capital Leases</t>
  </si>
  <si>
    <t>Total payments with interest</t>
  </si>
  <si>
    <t>Number of properties subject to ground leases</t>
  </si>
  <si>
    <t>Rent expenses incurred</t>
  </si>
  <si>
    <t>Stockholders' Equity (Details) (USD $)</t>
  </si>
  <si>
    <t>79 Months Ended</t>
  </si>
  <si>
    <t>109 Months Ended</t>
  </si>
  <si>
    <t>Aug. 14, 2013</t>
  </si>
  <si>
    <t>Jun. 30, 2010</t>
  </si>
  <si>
    <t>Offering</t>
  </si>
  <si>
    <t>Aug. 16, 2013</t>
  </si>
  <si>
    <t>2013 Long Term Incentive Plan</t>
  </si>
  <si>
    <t>Director</t>
  </si>
  <si>
    <t>Commissions and Dealer-Manager Fees</t>
  </si>
  <si>
    <t>Acquisition Fees</t>
  </si>
  <si>
    <t>Other offering costs</t>
  </si>
  <si>
    <t>Common Stock Redemptions</t>
  </si>
  <si>
    <t>Oct. 18, 2013</t>
  </si>
  <si>
    <t>Dutch-Auction Tender Offer</t>
  </si>
  <si>
    <t>Oct. 10, 2013</t>
  </si>
  <si>
    <t>Nov. 18, 2013</t>
  </si>
  <si>
    <t>Class of Stock [Line Items]</t>
  </si>
  <si>
    <t>Dutch-auction tender offer maximum amount</t>
  </si>
  <si>
    <t>Tender offer redemptions of common stock accepted (in shares)</t>
  </si>
  <si>
    <t>Tender offer price per share</t>
  </si>
  <si>
    <t>Redemption of common stock</t>
  </si>
  <si>
    <t>Four for one reverse stock split (in percents)</t>
  </si>
  <si>
    <t>Fractional shares redemption price per share</t>
  </si>
  <si>
    <t>Shares granted to independent directors (in shares)</t>
  </si>
  <si>
    <t>Shares granted to independent directors (per share)</t>
  </si>
  <si>
    <t>Compensation expense related to independent directors annual equity retainers</t>
  </si>
  <si>
    <t>Shares available for options upon granted initially</t>
  </si>
  <si>
    <t>Options to purchase common stock price per share upon granted initially</t>
  </si>
  <si>
    <t>Exercisable percentage of stock options on grant date (percent)</t>
  </si>
  <si>
    <t>Exercisable percentage of stock options on each anniversary (percent)</t>
  </si>
  <si>
    <t>Additional options to purchase share on each annual stockholder meeting</t>
  </si>
  <si>
    <t>Additional options to purchase share on each annual stockholder meeting, per share</t>
  </si>
  <si>
    <t>Percentage of additional shares purchased on date of each annual stockholder meeting exercisable after two years (percent)</t>
  </si>
  <si>
    <t>Stock option exercisable period after the date of grant</t>
  </si>
  <si>
    <t>'2 years</t>
  </si>
  <si>
    <t>Granted options expiration period after the date of grant (in years)</t>
  </si>
  <si>
    <t>'10 years</t>
  </si>
  <si>
    <t>Percentage of outstanding shares ( in percent)</t>
  </si>
  <si>
    <t>Weighted-average contractual remaining life for options</t>
  </si>
  <si>
    <t>'1 year 6 months</t>
  </si>
  <si>
    <t>Number of uninterrupted public offerings</t>
  </si>
  <si>
    <t>Proceeds from Issuance of Common Stock, Gross</t>
  </si>
  <si>
    <t>Payments of financing and stock issuance costs</t>
  </si>
  <si>
    <t>Stockholders' Equity Summary of Stock Option Under the Director Plan (Details) (Director Stock Option Plan, Stock Options, USD $)</t>
  </si>
  <si>
    <t>Director Stock Option Plan | Stock Options</t>
  </si>
  <si>
    <t>Number of Shares</t>
  </si>
  <si>
    <t>Outstanding, beginning period</t>
  </si>
  <si>
    <t>Outstanding, period end</t>
  </si>
  <si>
    <t>Exercise Price per Share</t>
  </si>
  <si>
    <t>Outstanding exercise price, beginning period</t>
  </si>
  <si>
    <t>Outstanding exercise price, period end</t>
  </si>
  <si>
    <t>Outstanding shares exercisable, beginning period</t>
  </si>
  <si>
    <t>Outstanding shares exercisable, period end</t>
  </si>
  <si>
    <t>Operating Leases (Details) (USD $)</t>
  </si>
  <si>
    <t>Operating Leased Assets [Line Items]</t>
  </si>
  <si>
    <t>Number of states in which entity operates</t>
  </si>
  <si>
    <t>Operating Leases, Future Minimum Payments Receivable [Abstract]</t>
  </si>
  <si>
    <t>Number of properties | Metropolitan Atlanta | Geographic concentration risk</t>
  </si>
  <si>
    <t>Concentration risk percentage</t>
  </si>
  <si>
    <t>Number of properties | District Of Columbia | Geographic concentration risk</t>
  </si>
  <si>
    <t>Number of properties | Metropolitan San Francisco | Geographic concentration risk</t>
  </si>
  <si>
    <t>AT&amp;T | Lease revenue | Customer concentration risk</t>
  </si>
  <si>
    <t>Legal industry | Lease revenue | Customer concentration risk</t>
  </si>
  <si>
    <t>Banking industry | Lease revenue | Customer concentration risk</t>
  </si>
  <si>
    <t>Communications industry | Lease revenue | Customer concentration risk</t>
  </si>
  <si>
    <t>Supplemental Disclosures of Noncash Investing and Financing Activities (Details) (USD $)</t>
  </si>
  <si>
    <t>Related-Party Transactions and Agreements (Narratives) (Details) (USD $)</t>
  </si>
  <si>
    <t>2 Months Ended</t>
  </si>
  <si>
    <t>6 Months Ended</t>
  </si>
  <si>
    <t>18 Months Ended</t>
  </si>
  <si>
    <t>WREAS II</t>
  </si>
  <si>
    <t>Feb. 28, 2013</t>
  </si>
  <si>
    <t>Wells Management</t>
  </si>
  <si>
    <t>Organization and Offering Costs</t>
  </si>
  <si>
    <t>Personnel Expenses</t>
  </si>
  <si>
    <t>General and Administrative Expense</t>
  </si>
  <si>
    <t>Leasing Commissions</t>
  </si>
  <si>
    <t>Renewal Advisory Agreement</t>
  </si>
  <si>
    <t>Disposition Fee</t>
  </si>
  <si>
    <t>Initial Term Advisory</t>
  </si>
  <si>
    <t>Occupancy Costs</t>
  </si>
  <si>
    <t>WREF</t>
  </si>
  <si>
    <t>Transitional Services Agreement</t>
  </si>
  <si>
    <t>Monthly_Installment_Payments</t>
  </si>
  <si>
    <t>Amended to Transition Services Agreement</t>
  </si>
  <si>
    <t>Related Party Transaction [Line Items]</t>
  </si>
  <si>
    <t>Monthly management fee as percentage of cost of properties owned and investments in joint venture</t>
  </si>
  <si>
    <t>Monthly management fee at cap</t>
  </si>
  <si>
    <t>Annual management fees</t>
  </si>
  <si>
    <t>Limitation on reimbursed expenses</t>
  </si>
  <si>
    <t>Acquisitions fees percent of purchase price</t>
  </si>
  <si>
    <t>Threshold percent of gross offering proceeds for reimbursement</t>
  </si>
  <si>
    <t>Aggregate cap of acquisition fees</t>
  </si>
  <si>
    <t>Potential Disposition Fee, Percentage</t>
  </si>
  <si>
    <t>Monthly payments under agreement</t>
  </si>
  <si>
    <t>Advisory services assignment option paid</t>
  </si>
  <si>
    <t>Total amount payable to related party under agreement</t>
  </si>
  <si>
    <t>Number of monthly installments</t>
  </si>
  <si>
    <t>Maximum reimbursement obligation for out-of-pocket and third-party costs</t>
  </si>
  <si>
    <t>Maximum lease term for leasing commissions payable</t>
  </si>
  <si>
    <t>Leasing concession percent of all build-out funds</t>
  </si>
  <si>
    <t>Related-Party Transactions and Agreements (Schedule of Related-Party Costs) (Details) (USD $)</t>
  </si>
  <si>
    <t>Total related-party costs</t>
  </si>
  <si>
    <t>Consulting Fees</t>
  </si>
  <si>
    <t>Administrative reimbursements, net</t>
  </si>
  <si>
    <t>Investor Services</t>
  </si>
  <si>
    <t>Construction fees</t>
  </si>
  <si>
    <t>Administrative reimbursements are presented net of reimbursements from tenants of approximately $0.7 million, $4.4 million, and $4.0 million for the years ended DecemberB 31, 2013, 2012, and 2011, respectively.</t>
  </si>
  <si>
    <t>Construction fees are capitalized to real estate assets as incurred</t>
  </si>
  <si>
    <t>Related-Party Transactions and Agreements (Schedule of Amounts Due to Affiliates) (Details) (USD $)</t>
  </si>
  <si>
    <t>Income Taxes Schedule of Income Tax Basis Net Income (Details) (USD $)</t>
  </si>
  <si>
    <t>Income Taxes Distributions (Details) (USD $)</t>
  </si>
  <si>
    <t>In Billions, unless otherwise specified</t>
  </si>
  <si>
    <t>Tax basis carrying value of total assets</t>
  </si>
  <si>
    <t>Income Taxes Effective Tax Rate Reconciliation (Details) (USD $)</t>
  </si>
  <si>
    <t>Effective Tax Reconciliation [Line Items]</t>
  </si>
  <si>
    <t>Total income tax</t>
  </si>
  <si>
    <t>Deferred tax asset</t>
  </si>
  <si>
    <t>Columbia TRS</t>
  </si>
  <si>
    <t>Discontinued Operations (Narratives) (Details) (USD $)</t>
  </si>
  <si>
    <t>Income Statement, Balance Sheet and Additional Disclosures by Disposal Groups, Including Discontinued Operations [Line Items]</t>
  </si>
  <si>
    <t>Discontinued Operations (Schedule of Revenue and Expenses from Discontinued Operations) (Details) (USD $)</t>
  </si>
  <si>
    <t>Operating (loss) income from discontinued operations</t>
  </si>
  <si>
    <t>Quarterly Results (unaudited) (Details) (USD $)</t>
  </si>
  <si>
    <t>Basic and diluted net income (loss) attributable to common stockholders of Columbia Property Trust, Inc. per share</t>
  </si>
  <si>
    <t>Distributions declared per share</t>
  </si>
  <si>
    <t>All computations using share amounts have been retroactively adjusted to reflect the August 14, 2013, four-for-one reverse stock split (See Note 7, Stockholders' Equity).</t>
  </si>
  <si>
    <t>Financial Information for Parent Guarantor, Other Guarantor Subsidiaries and Non-Guarantor Subsidiaries (Narratives) (Details) (USD $)</t>
  </si>
  <si>
    <t>Guarantor Obligations [Line Items]</t>
  </si>
  <si>
    <t>Ownership percentage of wholly owned subsidiary</t>
  </si>
  <si>
    <t>$450 Million Term Loan | Term Loans</t>
  </si>
  <si>
    <t>Financial Information for Parent Guarantor, Other Guarantor Subsidiaries and Non-Guarantor Subsidiaries (Condensed Consolidating Balance Sheets) (Details) (USD $)</t>
  </si>
  <si>
    <t>Dec. 31, 2010</t>
  </si>
  <si>
    <t>Intangible lease origination costs</t>
  </si>
  <si>
    <t>Columbia Property Trust (Parent)</t>
  </si>
  <si>
    <t>Columbia Property Trust OP (the Issuer)</t>
  </si>
  <si>
    <t>Non-Guarantors</t>
  </si>
  <si>
    <t>Consolidating Adjustments</t>
  </si>
  <si>
    <t>Financial Information for Parent Guarantor, Other Guarantor Subsidiaries and Non-Guarantor Subsidiaries (Consolidating Statements of Operations) (Details) (USD $)</t>
  </si>
  <si>
    <t>Interest and other income (expense)</t>
  </si>
  <si>
    <t>Income (loss) from equity investments</t>
  </si>
  <si>
    <t>Income tax (expense) benefit</t>
  </si>
  <si>
    <t>Financial Information for Parent Guarantor, Other Guarantor Subsidiaries and Non-Guarantor Subsidiaries (Consolidating Statements of Comprehensive Income) (Details) (USD $)</t>
  </si>
  <si>
    <t>Condensed Financial Statements, Captions [Line Items]</t>
  </si>
  <si>
    <t>Comprehensive income (loss) attributable to the common stockholders of Columbia Property Trust, Inc.</t>
  </si>
  <si>
    <t>Comprehensive income (loss)</t>
  </si>
  <si>
    <t>Financial Information for Parent Guarantor, Other Guarantor Subsidiaries and Non-Guarantor Subsidiaries (Consolidating Statements of Cash Flows) (Details) (USD $)</t>
  </si>
  <si>
    <t>Cash flows from operating activities:</t>
  </si>
  <si>
    <t>Subsequent Event (Details) (USD $)</t>
  </si>
  <si>
    <t>Feb. 20, 2014</t>
  </si>
  <si>
    <t>Subsequent Event [Line Items]</t>
  </si>
  <si>
    <t>Dividend declared, per share</t>
  </si>
  <si>
    <t>Schedule III - Real Estate Assets and Accumulated Depreciation and Amortization (Details) (USD $)</t>
  </si>
  <si>
    <t>80 PARK PLACE</t>
  </si>
  <si>
    <t>FIVE HUNDRED FIFTY KING STREET BUILDING</t>
  </si>
  <si>
    <t>Mortgage Note</t>
  </si>
  <si>
    <t>Capital Lease Obligations</t>
  </si>
  <si>
    <t>Real Estate and Accumulated Depreciation [Line Items]</t>
  </si>
  <si>
    <t>Ownership percentage</t>
  </si>
  <si>
    <t>Initial Costs, Land</t>
  </si>
  <si>
    <t>Initial Costs, Building and Improvements</t>
  </si>
  <si>
    <t>Initial Costs, Total</t>
  </si>
  <si>
    <t>Gross Amount at Which Carried at December 31, 2013, Land</t>
  </si>
  <si>
    <t>Gross Amount at Which Carried at December 31, 2013, Buildings and Improvements</t>
  </si>
  <si>
    <t>Gross Amount at Which Carried at December 31, 2013, Total</t>
  </si>
  <si>
    <t>Columbia Property Trust's interest in property through a subsidiary</t>
  </si>
  <si>
    <t>Real estate and accumulated depreciation, life used for depreciation</t>
  </si>
  <si>
    <t>'0 years</t>
  </si>
  <si>
    <t>[4]</t>
  </si>
  <si>
    <t>As a result of the acquisition of the Three Glenlake Building, Columbia Property Trust acquired investments in bonds and certain obligations under capital leases in the amount of $120.0 million.</t>
  </si>
  <si>
    <t>Columbia Property Trus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5-25 years, site improvements are depreciated over 15 years, and buildings are depreciated over 40 years.</t>
  </si>
  <si>
    <t>Schedule III - Real Estate Assets and Accumulated Depreciation and Amortization Rollforward (Details) (USD $)</t>
  </si>
  <si>
    <t>Real Estate [Roll Forward]</t>
  </si>
  <si>
    <t>Write-offs of intangible assets</t>
  </si>
  <si>
    <t>Real Estate Accumulated Depreciation and Amortiz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10"/>
      <color rgb="FF000000"/>
      <name val="Times New Roman"/>
      <family val="1"/>
    </font>
    <font>
      <b/>
      <sz val="9"/>
      <color theme="1"/>
      <name val="Inherit"/>
    </font>
    <font>
      <b/>
      <sz val="6"/>
      <color theme="1"/>
      <name val="Inherit"/>
    </font>
    <font>
      <sz val="6"/>
      <color theme="1"/>
      <name val="Inherit"/>
    </font>
    <font>
      <sz val="5"/>
      <color theme="1"/>
      <name val="Inherit"/>
    </font>
    <font>
      <sz val="9"/>
      <color theme="1"/>
      <name val="Inherit"/>
    </font>
    <font>
      <sz val="9"/>
      <color rgb="FF000000"/>
      <name val="Inherit"/>
    </font>
    <font>
      <sz val="7"/>
      <color theme="1"/>
      <name val="Inherit"/>
    </font>
    <font>
      <i/>
      <sz val="9"/>
      <color theme="1"/>
      <name val="Inherit"/>
    </font>
    <font>
      <b/>
      <sz val="8"/>
      <color theme="1"/>
      <name val="Inherit"/>
    </font>
    <font>
      <sz val="11"/>
      <color theme="1"/>
      <name val="Inherit"/>
    </font>
    <font>
      <sz val="10"/>
      <color rgb="FFFF0000"/>
      <name val="Inherit"/>
    </font>
    <font>
      <b/>
      <sz val="7"/>
      <color theme="1"/>
      <name val="Inherit"/>
    </font>
    <font>
      <sz val="7"/>
      <color rgb="FF000000"/>
      <name val="Inherit"/>
    </font>
    <font>
      <sz val="7"/>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justify" vertical="top" wrapText="1"/>
    </xf>
    <xf numFmtId="0" fontId="0" fillId="33" borderId="0" xfId="0" applyFill="1" applyAlignment="1">
      <alignment horizontal="left" wrapText="1"/>
    </xf>
    <xf numFmtId="0" fontId="24" fillId="33" borderId="0" xfId="0" applyFont="1" applyFill="1" applyAlignment="1">
      <alignment horizontal="left" wrapText="1"/>
    </xf>
    <xf numFmtId="0" fontId="21" fillId="33" borderId="0" xfId="0" applyFont="1" applyFill="1" applyAlignment="1">
      <alignment horizontal="justify" wrapText="1"/>
    </xf>
    <xf numFmtId="0" fontId="21" fillId="0" borderId="0" xfId="0" applyFont="1" applyAlignment="1">
      <alignment wrapText="1"/>
    </xf>
    <xf numFmtId="0" fontId="21" fillId="0" borderId="0" xfId="0" applyFont="1" applyAlignment="1">
      <alignment horizontal="justify" vertical="top" wrapText="1"/>
    </xf>
    <xf numFmtId="0" fontId="0" fillId="0" borderId="0" xfId="0"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0"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2"/>
    </xf>
    <xf numFmtId="0" fontId="0" fillId="0" borderId="10" xfId="0" applyBorder="1" applyAlignment="1">
      <alignment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6" fillId="0" borderId="11" xfId="0" applyFont="1" applyBorder="1" applyAlignment="1">
      <alignment horizontal="center" wrapText="1"/>
    </xf>
    <xf numFmtId="0" fontId="21" fillId="0" borderId="11"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horizontal="left" wrapText="1"/>
    </xf>
    <xf numFmtId="0" fontId="21" fillId="0" borderId="0" xfId="0" applyFont="1" applyBorder="1" applyAlignment="1">
      <alignment horizontal="lef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11"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3" fillId="33" borderId="0" xfId="0" applyFont="1" applyFill="1" applyAlignment="1">
      <alignment horizontal="left" vertical="top" wrapText="1"/>
    </xf>
    <xf numFmtId="0" fontId="21"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vertical="top" wrapText="1"/>
    </xf>
    <xf numFmtId="0" fontId="27"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14" fontId="27" fillId="33" borderId="0" xfId="0" applyNumberFormat="1" applyFont="1" applyFill="1" applyAlignment="1">
      <alignment horizontal="right" wrapText="1"/>
    </xf>
    <xf numFmtId="14" fontId="27" fillId="33" borderId="11" xfId="0" applyNumberFormat="1" applyFont="1" applyFill="1" applyBorder="1" applyAlignment="1">
      <alignment horizontal="right" wrapText="1"/>
    </xf>
    <xf numFmtId="0" fontId="27" fillId="33" borderId="1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8" fillId="0" borderId="0" xfId="0" applyFont="1" applyAlignment="1">
      <alignment horizontal="left" vertical="top" wrapText="1" indent="2"/>
    </xf>
    <xf numFmtId="0" fontId="30" fillId="0" borderId="0" xfId="0" applyFont="1" applyAlignment="1">
      <alignment horizontal="justify" vertical="top" wrapText="1"/>
    </xf>
    <xf numFmtId="0" fontId="32" fillId="0" borderId="0" xfId="0" applyFont="1" applyAlignment="1">
      <alignment horizontal="left" vertical="top" wrapText="1" indent="2"/>
    </xf>
    <xf numFmtId="0" fontId="20" fillId="0" borderId="15" xfId="0" applyFont="1" applyBorder="1" applyAlignment="1">
      <alignment horizontal="left" wrapText="1"/>
    </xf>
    <xf numFmtId="0" fontId="20" fillId="0" borderId="13" xfId="0" applyFont="1" applyBorder="1" applyAlignment="1">
      <alignment horizontal="lef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wrapText="1" indent="5"/>
    </xf>
    <xf numFmtId="0" fontId="20" fillId="0" borderId="0" xfId="0" applyFont="1" applyAlignment="1">
      <alignment horizontal="left" wrapText="1"/>
    </xf>
    <xf numFmtId="0" fontId="34" fillId="0" borderId="10" xfId="0" applyFont="1" applyBorder="1" applyAlignment="1">
      <alignment horizontal="center" wrapText="1"/>
    </xf>
    <xf numFmtId="0" fontId="34" fillId="0" borderId="10" xfId="0" applyFont="1" applyBorder="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14" fontId="24" fillId="33" borderId="11" xfId="0" applyNumberFormat="1" applyFont="1" applyFill="1" applyBorder="1" applyAlignment="1">
      <alignment horizontal="right" wrapText="1"/>
    </xf>
    <xf numFmtId="14" fontId="24" fillId="33" borderId="0" xfId="0" applyNumberFormat="1" applyFont="1" applyFill="1" applyBorder="1" applyAlignment="1">
      <alignment horizontal="right"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right" wrapText="1"/>
    </xf>
    <xf numFmtId="0" fontId="24" fillId="0" borderId="0" xfId="0" applyFont="1" applyAlignment="1">
      <alignment horizontal="center" wrapText="1"/>
    </xf>
    <xf numFmtId="14" fontId="24" fillId="0" borderId="0" xfId="0" applyNumberFormat="1" applyFont="1" applyAlignment="1">
      <alignment horizontal="right" wrapText="1"/>
    </xf>
    <xf numFmtId="3" fontId="34" fillId="0" borderId="0" xfId="0" applyNumberFormat="1"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0" fontId="29" fillId="33" borderId="0" xfId="0" applyFont="1" applyFill="1" applyAlignment="1">
      <alignment horizontal="right" wrapText="1"/>
    </xf>
    <xf numFmtId="14" fontId="24" fillId="33" borderId="0" xfId="0" applyNumberFormat="1" applyFont="1" applyFill="1" applyAlignment="1">
      <alignment horizontal="right" wrapText="1"/>
    </xf>
    <xf numFmtId="3" fontId="34"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9" fillId="0" borderId="0" xfId="0" applyFont="1" applyAlignment="1">
      <alignment horizontal="left" wrapText="1"/>
    </xf>
    <xf numFmtId="0" fontId="34" fillId="0" borderId="0" xfId="0" applyFont="1" applyAlignment="1">
      <alignment horizontal="right" wrapText="1"/>
    </xf>
    <xf numFmtId="0" fontId="34" fillId="33" borderId="0" xfId="0" applyFont="1" applyFill="1" applyAlignment="1">
      <alignment horizontal="right" wrapText="1"/>
    </xf>
    <xf numFmtId="0" fontId="34" fillId="0" borderId="10" xfId="0" applyFont="1" applyBorder="1" applyAlignment="1">
      <alignment horizontal="right" wrapText="1"/>
    </xf>
    <xf numFmtId="0" fontId="21" fillId="0" borderId="10" xfId="0" applyFont="1" applyBorder="1" applyAlignment="1">
      <alignmen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3"/>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1" fillId="33" borderId="0" xfId="0" applyFont="1" applyFill="1" applyAlignment="1">
      <alignment horizontal="justify" wrapText="1"/>
    </xf>
    <xf numFmtId="3" fontId="21" fillId="0" borderId="10" xfId="0" applyNumberFormat="1" applyFont="1" applyBorder="1" applyAlignment="1">
      <alignment horizontal="right" wrapText="1"/>
    </xf>
    <xf numFmtId="6" fontId="21" fillId="33" borderId="11" xfId="0" applyNumberFormat="1" applyFont="1" applyFill="1" applyBorder="1" applyAlignment="1">
      <alignment horizontal="center" wrapText="1"/>
    </xf>
    <xf numFmtId="6" fontId="21" fillId="33" borderId="0" xfId="0" applyNumberFormat="1" applyFont="1" applyFill="1" applyBorder="1" applyAlignment="1">
      <alignment horizontal="center" wrapText="1"/>
    </xf>
    <xf numFmtId="0" fontId="21" fillId="0" borderId="15" xfId="0" applyFont="1" applyBorder="1" applyAlignment="1">
      <alignment horizontal="right" wrapText="1"/>
    </xf>
    <xf numFmtId="6" fontId="21" fillId="0" borderId="0" xfId="0" applyNumberFormat="1" applyFont="1" applyAlignment="1">
      <alignment horizontal="center" wrapText="1"/>
    </xf>
    <xf numFmtId="6" fontId="21" fillId="33" borderId="0" xfId="0" applyNumberFormat="1" applyFont="1" applyFill="1" applyAlignment="1">
      <alignment horizontal="center" wrapText="1"/>
    </xf>
    <xf numFmtId="0" fontId="20"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1" fillId="0" borderId="13"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0" borderId="0" xfId="0" applyFont="1" applyAlignment="1">
      <alignment horizontal="right" wrapText="1"/>
    </xf>
    <xf numFmtId="0" fontId="21" fillId="33" borderId="0" xfId="0" applyFont="1" applyFill="1" applyAlignment="1">
      <alignment horizontal="left" wrapText="1" indent="3"/>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1" fillId="33" borderId="0" xfId="0" applyFont="1" applyFill="1" applyAlignment="1">
      <alignment horizontal="left" wrapText="1" indent="3"/>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1"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3" xfId="0" applyFont="1" applyBorder="1" applyAlignment="1">
      <alignment horizontal="righ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3"/>
    </xf>
    <xf numFmtId="0" fontId="20" fillId="33" borderId="10" xfId="0" applyFont="1" applyFill="1" applyBorder="1" applyAlignment="1">
      <alignment horizontal="right" wrapText="1"/>
    </xf>
    <xf numFmtId="0" fontId="21" fillId="0" borderId="0" xfId="0" applyFont="1" applyAlignment="1">
      <alignment horizontal="left" wrapText="1" indent="5"/>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37" fillId="0" borderId="0" xfId="0" applyFont="1" applyAlignment="1">
      <alignment horizontal="left" wrapText="1"/>
    </xf>
    <xf numFmtId="0" fontId="26" fillId="33" borderId="0" xfId="0" applyFont="1" applyFill="1" applyAlignment="1">
      <alignment horizontal="left" wrapText="1"/>
    </xf>
    <xf numFmtId="0" fontId="30" fillId="0" borderId="0" xfId="0" applyFont="1" applyAlignment="1">
      <alignment horizontal="left" wrapText="1" indent="1"/>
    </xf>
    <xf numFmtId="0" fontId="30" fillId="33" borderId="0" xfId="0" applyFont="1" applyFill="1" applyAlignment="1">
      <alignment horizontal="left" wrapText="1" indent="4"/>
    </xf>
    <xf numFmtId="0" fontId="30" fillId="33" borderId="0" xfId="0" applyFont="1" applyFill="1" applyAlignment="1">
      <alignment horizontal="left" wrapText="1" indent="1"/>
    </xf>
    <xf numFmtId="0" fontId="26" fillId="0" borderId="0" xfId="0" applyFont="1" applyAlignment="1">
      <alignment horizontal="left" wrapText="1"/>
    </xf>
    <xf numFmtId="0" fontId="30" fillId="0" borderId="0" xfId="0" applyFont="1" applyAlignment="1">
      <alignment horizontal="left" wrapText="1" indent="5"/>
    </xf>
    <xf numFmtId="0" fontId="30" fillId="33" borderId="0" xfId="0" applyFont="1" applyFill="1" applyAlignment="1">
      <alignment horizontal="left" wrapText="1" indent="4"/>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wrapText="1" indent="4"/>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5"/>
    </xf>
    <xf numFmtId="0" fontId="30" fillId="33" borderId="11" xfId="0" applyFont="1" applyFill="1" applyBorder="1" applyAlignment="1">
      <alignment horizontal="right" wrapText="1"/>
    </xf>
    <xf numFmtId="3" fontId="30" fillId="33" borderId="11" xfId="0" applyNumberFormat="1" applyFont="1" applyFill="1" applyBorder="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0" borderId="0" xfId="0" applyFont="1" applyAlignment="1">
      <alignment horizontal="left" wrapText="1"/>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wrapText="1" indent="5"/>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0" fontId="30" fillId="0" borderId="11" xfId="0" applyFont="1" applyBorder="1" applyAlignment="1">
      <alignment horizontal="left" wrapText="1"/>
    </xf>
    <xf numFmtId="0" fontId="26" fillId="33" borderId="0" xfId="0" applyFont="1" applyFill="1" applyAlignment="1">
      <alignment horizontal="left" wrapText="1"/>
    </xf>
    <xf numFmtId="0" fontId="30" fillId="33" borderId="10" xfId="0" applyFont="1" applyFill="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3" fontId="30" fillId="0" borderId="0" xfId="0" applyNumberFormat="1" applyFont="1" applyBorder="1" applyAlignment="1">
      <alignment horizontal="right" wrapText="1"/>
    </xf>
    <xf numFmtId="0" fontId="30" fillId="0" borderId="0" xfId="0" applyFont="1" applyBorder="1" applyAlignment="1">
      <alignment horizontal="right" wrapText="1"/>
    </xf>
    <xf numFmtId="0" fontId="30" fillId="0" borderId="0" xfId="0" applyFont="1" applyBorder="1" applyAlignment="1">
      <alignment horizontal="left" wrapText="1"/>
    </xf>
    <xf numFmtId="0" fontId="30" fillId="0" borderId="0" xfId="0" applyFont="1" applyAlignment="1">
      <alignment wrapText="1"/>
    </xf>
    <xf numFmtId="0" fontId="30" fillId="0" borderId="0" xfId="0" applyFont="1" applyAlignment="1">
      <alignment horizontal="left" wrapText="1" indent="2"/>
    </xf>
    <xf numFmtId="0" fontId="30" fillId="0" borderId="0" xfId="0" applyFont="1" applyAlignment="1">
      <alignment horizontal="left" wrapText="1" indent="2"/>
    </xf>
    <xf numFmtId="0" fontId="30" fillId="33" borderId="0" xfId="0" applyFont="1" applyFill="1" applyAlignment="1">
      <alignment horizontal="left" wrapText="1" indent="2"/>
    </xf>
    <xf numFmtId="0" fontId="26" fillId="0" borderId="0" xfId="0" applyFont="1" applyAlignment="1">
      <alignment horizontal="left" wrapText="1"/>
    </xf>
    <xf numFmtId="0" fontId="30" fillId="0" borderId="10" xfId="0" applyFont="1" applyBorder="1" applyAlignment="1">
      <alignment horizontal="left" wrapText="1"/>
    </xf>
    <xf numFmtId="0" fontId="30" fillId="33" borderId="0" xfId="0" applyFont="1" applyFill="1" applyAlignment="1">
      <alignmen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33" borderId="0" xfId="0" applyFont="1" applyFill="1" applyBorder="1" applyAlignment="1">
      <alignment horizontal="right" wrapText="1"/>
    </xf>
    <xf numFmtId="0" fontId="30" fillId="33" borderId="10" xfId="0" applyFont="1" applyFill="1" applyBorder="1" applyAlignment="1">
      <alignment horizontal="left" wrapText="1"/>
    </xf>
    <xf numFmtId="0" fontId="30" fillId="33" borderId="12" xfId="0" applyFont="1" applyFill="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19" fillId="0" borderId="0" xfId="0" applyFont="1" applyAlignment="1">
      <alignment horizontal="center" wrapText="1"/>
    </xf>
    <xf numFmtId="0" fontId="32" fillId="0" borderId="10" xfId="0" applyFont="1" applyBorder="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15" fontId="32" fillId="0" borderId="10" xfId="0" applyNumberFormat="1" applyFont="1" applyBorder="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3" fontId="32" fillId="33" borderId="11"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14" fontId="32" fillId="33" borderId="11" xfId="0" applyNumberFormat="1" applyFont="1" applyFill="1" applyBorder="1" applyAlignment="1">
      <alignment horizontal="right" wrapText="1"/>
    </xf>
    <xf numFmtId="14" fontId="32" fillId="33" borderId="0" xfId="0" applyNumberFormat="1"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14" fontId="32" fillId="0" borderId="0" xfId="0" applyNumberFormat="1" applyFont="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14" fontId="32" fillId="33" borderId="0" xfId="0" applyNumberFormat="1" applyFont="1" applyFill="1" applyAlignment="1">
      <alignment horizontal="right" wrapText="1"/>
    </xf>
    <xf numFmtId="0" fontId="29" fillId="33" borderId="0" xfId="0" applyFont="1" applyFill="1" applyAlignment="1">
      <alignment horizontal="lef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0" borderId="11" xfId="0" applyFont="1" applyBorder="1" applyAlignment="1">
      <alignment horizontal="left" wrapText="1"/>
    </xf>
    <xf numFmtId="0" fontId="32" fillId="0" borderId="13" xfId="0" applyFont="1" applyBorder="1" applyAlignment="1">
      <alignment horizontal="left" wrapText="1"/>
    </xf>
    <xf numFmtId="3" fontId="32" fillId="0" borderId="11" xfId="0" applyNumberFormat="1" applyFont="1" applyBorder="1" applyAlignment="1">
      <alignment horizontal="right" wrapText="1"/>
    </xf>
    <xf numFmtId="3" fontId="32" fillId="0" borderId="13" xfId="0" applyNumberFormat="1" applyFont="1" applyBorder="1" applyAlignment="1">
      <alignment horizontal="right" wrapText="1"/>
    </xf>
    <xf numFmtId="0" fontId="29" fillId="0" borderId="0" xfId="0" applyFont="1" applyAlignment="1">
      <alignment horizontal="left" vertical="top" wrapText="1" indent="2"/>
    </xf>
    <xf numFmtId="0" fontId="32" fillId="0" borderId="0" xfId="0" applyFont="1" applyAlignment="1">
      <alignment horizontal="left"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0" fillId="0" borderId="0" xfId="0" applyFont="1" applyAlignment="1">
      <alignment vertical="top"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5703125" bestFit="1" customWidth="1"/>
    <col min="3" max="3" width="11.85546875" bestFit="1" customWidth="1"/>
    <col min="4" max="4" width="12"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24856642</v>
      </c>
      <c r="D13" s="4" t="s">
        <v>6</v>
      </c>
    </row>
    <row r="14" spans="1:4">
      <c r="A14" s="2" t="s">
        <v>25</v>
      </c>
      <c r="B14" s="4" t="s">
        <v>6</v>
      </c>
      <c r="C14" s="4" t="s">
        <v>6</v>
      </c>
      <c r="D14" s="7">
        <v>0</v>
      </c>
    </row>
    <row r="15" spans="1:4">
      <c r="A15" s="2" t="s">
        <v>26</v>
      </c>
      <c r="B15" s="4" t="s">
        <v>27</v>
      </c>
      <c r="C15" s="4" t="s">
        <v>6</v>
      </c>
      <c r="D15" s="4" t="s">
        <v>6</v>
      </c>
    </row>
    <row r="16" spans="1:4">
      <c r="A16" s="2" t="s">
        <v>28</v>
      </c>
      <c r="B16" s="4" t="s">
        <v>27</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4"/>
  <sheetViews>
    <sheetView showGridLines="0" workbookViewId="0"/>
  </sheetViews>
  <sheetFormatPr defaultRowHeight="15"/>
  <cols>
    <col min="1" max="3" width="36.5703125" bestFit="1" customWidth="1"/>
    <col min="4" max="5" width="36.5703125" customWidth="1"/>
    <col min="6" max="6" width="4.85546875" customWidth="1"/>
    <col min="7" max="7" width="15" customWidth="1"/>
    <col min="8" max="9" width="18.5703125" customWidth="1"/>
    <col min="10" max="10" width="4.85546875" customWidth="1"/>
    <col min="11" max="11" width="17.5703125" customWidth="1"/>
    <col min="12" max="13" width="18.5703125" customWidth="1"/>
    <col min="14" max="14" width="3.7109375" customWidth="1"/>
    <col min="15" max="15" width="4.85546875" customWidth="1"/>
    <col min="16" max="16" width="16" customWidth="1"/>
    <col min="17" max="17" width="18.5703125" customWidth="1"/>
    <col min="18" max="18" width="3.7109375" customWidth="1"/>
  </cols>
  <sheetData>
    <row r="1" spans="1:18" ht="15" customHeight="1">
      <c r="A1" s="8" t="s">
        <v>2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24</v>
      </c>
      <c r="B3" s="11" t="s">
        <v>6</v>
      </c>
      <c r="C3" s="11"/>
      <c r="D3" s="11"/>
      <c r="E3" s="11"/>
      <c r="F3" s="11"/>
      <c r="G3" s="11"/>
      <c r="H3" s="11"/>
      <c r="I3" s="11"/>
      <c r="J3" s="11"/>
      <c r="K3" s="11"/>
      <c r="L3" s="11"/>
      <c r="M3" s="11"/>
      <c r="N3" s="11"/>
      <c r="O3" s="11"/>
      <c r="P3" s="11"/>
      <c r="Q3" s="11"/>
      <c r="R3" s="11"/>
    </row>
    <row r="4" spans="1:18" ht="15" customHeight="1">
      <c r="A4" s="12" t="s">
        <v>223</v>
      </c>
      <c r="B4" s="11" t="s">
        <v>6</v>
      </c>
      <c r="C4" s="11"/>
      <c r="D4" s="11"/>
      <c r="E4" s="11"/>
      <c r="F4" s="11"/>
      <c r="G4" s="11"/>
      <c r="H4" s="11"/>
      <c r="I4" s="11"/>
      <c r="J4" s="11"/>
      <c r="K4" s="11"/>
      <c r="L4" s="11"/>
      <c r="M4" s="11"/>
      <c r="N4" s="11"/>
      <c r="O4" s="11"/>
      <c r="P4" s="11"/>
      <c r="Q4" s="11"/>
      <c r="R4" s="11"/>
    </row>
    <row r="5" spans="1:18">
      <c r="A5" s="12"/>
      <c r="B5" s="111" t="s">
        <v>223</v>
      </c>
      <c r="C5" s="111"/>
      <c r="D5" s="111"/>
      <c r="E5" s="111"/>
      <c r="F5" s="111"/>
      <c r="G5" s="111"/>
      <c r="H5" s="111"/>
      <c r="I5" s="111"/>
      <c r="J5" s="111"/>
      <c r="K5" s="111"/>
      <c r="L5" s="111"/>
      <c r="M5" s="111"/>
      <c r="N5" s="111"/>
      <c r="O5" s="111"/>
      <c r="P5" s="111"/>
      <c r="Q5" s="111"/>
      <c r="R5" s="111"/>
    </row>
    <row r="6" spans="1:18">
      <c r="A6" s="12"/>
      <c r="B6" s="112" t="s">
        <v>225</v>
      </c>
      <c r="C6" s="112"/>
      <c r="D6" s="112"/>
      <c r="E6" s="112"/>
      <c r="F6" s="112"/>
      <c r="G6" s="112"/>
      <c r="H6" s="112"/>
      <c r="I6" s="112"/>
      <c r="J6" s="112"/>
      <c r="K6" s="112"/>
      <c r="L6" s="112"/>
      <c r="M6" s="112"/>
      <c r="N6" s="112"/>
      <c r="O6" s="112"/>
      <c r="P6" s="112"/>
      <c r="Q6" s="112"/>
      <c r="R6" s="112"/>
    </row>
    <row r="7" spans="1:18" ht="38.25" customHeight="1">
      <c r="A7" s="12"/>
      <c r="B7" s="113" t="s">
        <v>226</v>
      </c>
      <c r="C7" s="113"/>
      <c r="D7" s="113"/>
      <c r="E7" s="113"/>
      <c r="F7" s="113"/>
      <c r="G7" s="113"/>
      <c r="H7" s="113"/>
      <c r="I7" s="113"/>
      <c r="J7" s="113"/>
      <c r="K7" s="113"/>
      <c r="L7" s="113"/>
      <c r="M7" s="113"/>
      <c r="N7" s="113"/>
      <c r="O7" s="113"/>
      <c r="P7" s="113"/>
      <c r="Q7" s="113"/>
      <c r="R7" s="113"/>
    </row>
    <row r="8" spans="1:18">
      <c r="A8" s="12"/>
      <c r="B8" s="113" t="s">
        <v>227</v>
      </c>
      <c r="C8" s="113"/>
      <c r="D8" s="113"/>
      <c r="E8" s="113"/>
      <c r="F8" s="113"/>
      <c r="G8" s="113"/>
      <c r="H8" s="113"/>
      <c r="I8" s="113"/>
      <c r="J8" s="113"/>
      <c r="K8" s="113"/>
      <c r="L8" s="113"/>
      <c r="M8" s="113"/>
      <c r="N8" s="113"/>
      <c r="O8" s="113"/>
      <c r="P8" s="113"/>
      <c r="Q8" s="113"/>
      <c r="R8" s="113"/>
    </row>
    <row r="9" spans="1:18">
      <c r="A9" s="12"/>
      <c r="B9" s="114" t="s">
        <v>228</v>
      </c>
      <c r="C9" s="114"/>
      <c r="D9" s="114"/>
      <c r="E9" s="114"/>
      <c r="F9" s="114"/>
      <c r="G9" s="114"/>
      <c r="H9" s="114"/>
      <c r="I9" s="114"/>
      <c r="J9" s="114"/>
      <c r="K9" s="114"/>
      <c r="L9" s="114"/>
      <c r="M9" s="114"/>
      <c r="N9" s="114"/>
      <c r="O9" s="114"/>
      <c r="P9" s="114"/>
      <c r="Q9" s="114"/>
      <c r="R9" s="114"/>
    </row>
    <row r="10" spans="1:18">
      <c r="A10" s="12"/>
      <c r="B10" s="113" t="s">
        <v>229</v>
      </c>
      <c r="C10" s="113"/>
      <c r="D10" s="113"/>
      <c r="E10" s="113"/>
      <c r="F10" s="113"/>
      <c r="G10" s="113"/>
      <c r="H10" s="113"/>
      <c r="I10" s="113"/>
      <c r="J10" s="113"/>
      <c r="K10" s="113"/>
      <c r="L10" s="113"/>
      <c r="M10" s="113"/>
      <c r="N10" s="113"/>
      <c r="O10" s="113"/>
      <c r="P10" s="113"/>
      <c r="Q10" s="113"/>
      <c r="R10" s="113"/>
    </row>
    <row r="11" spans="1:18">
      <c r="A11" s="12"/>
      <c r="B11" s="114" t="s">
        <v>230</v>
      </c>
      <c r="C11" s="114"/>
      <c r="D11" s="114"/>
      <c r="E11" s="114"/>
      <c r="F11" s="114"/>
      <c r="G11" s="114"/>
      <c r="H11" s="114"/>
      <c r="I11" s="114"/>
      <c r="J11" s="114"/>
      <c r="K11" s="114"/>
      <c r="L11" s="114"/>
      <c r="M11" s="114"/>
      <c r="N11" s="114"/>
      <c r="O11" s="114"/>
      <c r="P11" s="114"/>
      <c r="Q11" s="114"/>
      <c r="R11" s="114"/>
    </row>
    <row r="12" spans="1:18" ht="25.5" customHeight="1">
      <c r="A12" s="12"/>
      <c r="B12" s="113" t="s">
        <v>231</v>
      </c>
      <c r="C12" s="113"/>
      <c r="D12" s="113"/>
      <c r="E12" s="113"/>
      <c r="F12" s="113"/>
      <c r="G12" s="113"/>
      <c r="H12" s="113"/>
      <c r="I12" s="113"/>
      <c r="J12" s="113"/>
      <c r="K12" s="113"/>
      <c r="L12" s="113"/>
      <c r="M12" s="113"/>
      <c r="N12" s="113"/>
      <c r="O12" s="113"/>
      <c r="P12" s="113"/>
      <c r="Q12" s="113"/>
      <c r="R12" s="113"/>
    </row>
    <row r="13" spans="1:18">
      <c r="A13" s="12"/>
      <c r="B13" s="113" t="s">
        <v>232</v>
      </c>
      <c r="C13" s="113"/>
      <c r="D13" s="113"/>
      <c r="E13" s="113"/>
      <c r="F13" s="113"/>
      <c r="G13" s="113"/>
      <c r="H13" s="113"/>
      <c r="I13" s="113"/>
      <c r="J13" s="113"/>
      <c r="K13" s="113"/>
      <c r="L13" s="113"/>
      <c r="M13" s="113"/>
      <c r="N13" s="113"/>
      <c r="O13" s="113"/>
      <c r="P13" s="113"/>
      <c r="Q13" s="113"/>
      <c r="R13" s="113"/>
    </row>
    <row r="14" spans="1:18">
      <c r="A14" s="12"/>
      <c r="B14" s="113" t="s">
        <v>233</v>
      </c>
      <c r="C14" s="113"/>
      <c r="D14" s="113"/>
      <c r="E14" s="113"/>
      <c r="F14" s="113"/>
      <c r="G14" s="113"/>
      <c r="H14" s="113"/>
      <c r="I14" s="113"/>
      <c r="J14" s="113"/>
      <c r="K14" s="113"/>
      <c r="L14" s="113"/>
      <c r="M14" s="113"/>
      <c r="N14" s="113"/>
      <c r="O14" s="113"/>
      <c r="P14" s="113"/>
      <c r="Q14" s="113"/>
      <c r="R14" s="113"/>
    </row>
    <row r="15" spans="1:18">
      <c r="A15" s="12"/>
      <c r="B15" s="113" t="s">
        <v>234</v>
      </c>
      <c r="C15" s="113"/>
      <c r="D15" s="113"/>
      <c r="E15" s="113"/>
      <c r="F15" s="113"/>
      <c r="G15" s="113"/>
      <c r="H15" s="113"/>
      <c r="I15" s="113"/>
      <c r="J15" s="113"/>
      <c r="K15" s="113"/>
      <c r="L15" s="113"/>
      <c r="M15" s="113"/>
      <c r="N15" s="113"/>
      <c r="O15" s="113"/>
      <c r="P15" s="113"/>
      <c r="Q15" s="113"/>
      <c r="R15" s="113"/>
    </row>
    <row r="16" spans="1:18">
      <c r="A16" s="12"/>
      <c r="B16" s="112" t="s">
        <v>235</v>
      </c>
      <c r="C16" s="112"/>
      <c r="D16" s="112"/>
      <c r="E16" s="112"/>
      <c r="F16" s="112"/>
      <c r="G16" s="112"/>
      <c r="H16" s="112"/>
      <c r="I16" s="112"/>
      <c r="J16" s="112"/>
      <c r="K16" s="112"/>
      <c r="L16" s="112"/>
      <c r="M16" s="112"/>
      <c r="N16" s="112"/>
      <c r="O16" s="112"/>
      <c r="P16" s="112"/>
      <c r="Q16" s="112"/>
      <c r="R16" s="112"/>
    </row>
    <row r="17" spans="1:18" ht="25.5" customHeight="1">
      <c r="A17" s="12"/>
      <c r="B17" s="113" t="s">
        <v>236</v>
      </c>
      <c r="C17" s="113"/>
      <c r="D17" s="113"/>
      <c r="E17" s="113"/>
      <c r="F17" s="113"/>
      <c r="G17" s="113"/>
      <c r="H17" s="113"/>
      <c r="I17" s="113"/>
      <c r="J17" s="113"/>
      <c r="K17" s="113"/>
      <c r="L17" s="113"/>
      <c r="M17" s="113"/>
      <c r="N17" s="113"/>
      <c r="O17" s="113"/>
      <c r="P17" s="113"/>
      <c r="Q17" s="113"/>
      <c r="R17" s="113"/>
    </row>
    <row r="18" spans="1:18">
      <c r="A18" s="12"/>
      <c r="B18" s="113" t="s">
        <v>237</v>
      </c>
      <c r="C18" s="113"/>
      <c r="D18" s="113"/>
      <c r="E18" s="113"/>
      <c r="F18" s="113"/>
      <c r="G18" s="113"/>
      <c r="H18" s="113"/>
      <c r="I18" s="113"/>
      <c r="J18" s="113"/>
      <c r="K18" s="113"/>
      <c r="L18" s="113"/>
      <c r="M18" s="113"/>
      <c r="N18" s="113"/>
      <c r="O18" s="113"/>
      <c r="P18" s="113"/>
      <c r="Q18" s="113"/>
      <c r="R18" s="113"/>
    </row>
    <row r="19" spans="1:18">
      <c r="A19" s="12"/>
      <c r="B19" s="26"/>
      <c r="C19" s="26"/>
      <c r="D19" s="26"/>
      <c r="E19" s="26"/>
    </row>
    <row r="20" spans="1:18">
      <c r="A20" s="12"/>
      <c r="B20" s="16"/>
      <c r="C20" s="16"/>
      <c r="D20" s="16"/>
      <c r="E20" s="16"/>
    </row>
    <row r="21" spans="1:18">
      <c r="A21" s="12"/>
      <c r="B21" s="17"/>
      <c r="C21" s="18" t="s">
        <v>238</v>
      </c>
      <c r="D21" s="20" t="s">
        <v>239</v>
      </c>
      <c r="E21" s="21" t="s">
        <v>240</v>
      </c>
    </row>
    <row r="22" spans="1:18">
      <c r="A22" s="12"/>
      <c r="B22" s="22"/>
      <c r="C22" s="23" t="s">
        <v>241</v>
      </c>
      <c r="D22" s="25" t="s">
        <v>239</v>
      </c>
      <c r="E22" s="14" t="s">
        <v>242</v>
      </c>
    </row>
    <row r="23" spans="1:18">
      <c r="A23" s="12"/>
      <c r="B23" s="17"/>
      <c r="C23" s="18" t="s">
        <v>243</v>
      </c>
      <c r="D23" s="20" t="s">
        <v>239</v>
      </c>
      <c r="E23" s="21" t="s">
        <v>244</v>
      </c>
    </row>
    <row r="24" spans="1:18">
      <c r="A24" s="12"/>
      <c r="B24" s="22"/>
      <c r="C24" s="23" t="s">
        <v>245</v>
      </c>
      <c r="D24" s="25" t="s">
        <v>239</v>
      </c>
      <c r="E24" s="14" t="s">
        <v>246</v>
      </c>
    </row>
    <row r="25" spans="1:18">
      <c r="A25" s="12"/>
      <c r="B25" s="17"/>
      <c r="C25" s="18" t="s">
        <v>247</v>
      </c>
      <c r="D25" s="20" t="s">
        <v>239</v>
      </c>
      <c r="E25" s="21" t="s">
        <v>248</v>
      </c>
    </row>
    <row r="26" spans="1:18">
      <c r="A26" s="12"/>
      <c r="B26" s="114" t="s">
        <v>249</v>
      </c>
      <c r="C26" s="114"/>
      <c r="D26" s="114"/>
      <c r="E26" s="114"/>
      <c r="F26" s="114"/>
      <c r="G26" s="114"/>
      <c r="H26" s="114"/>
      <c r="I26" s="114"/>
      <c r="J26" s="114"/>
      <c r="K26" s="114"/>
      <c r="L26" s="114"/>
      <c r="M26" s="114"/>
      <c r="N26" s="114"/>
      <c r="O26" s="114"/>
      <c r="P26" s="114"/>
      <c r="Q26" s="114"/>
      <c r="R26" s="114"/>
    </row>
    <row r="27" spans="1:18" ht="63.75" customHeight="1">
      <c r="A27" s="12"/>
      <c r="B27" s="113" t="s">
        <v>250</v>
      </c>
      <c r="C27" s="113"/>
      <c r="D27" s="113"/>
      <c r="E27" s="113"/>
      <c r="F27" s="113"/>
      <c r="G27" s="113"/>
      <c r="H27" s="113"/>
      <c r="I27" s="113"/>
      <c r="J27" s="113"/>
      <c r="K27" s="113"/>
      <c r="L27" s="113"/>
      <c r="M27" s="113"/>
      <c r="N27" s="113"/>
      <c r="O27" s="113"/>
      <c r="P27" s="113"/>
      <c r="Q27" s="113"/>
      <c r="R27" s="113"/>
    </row>
    <row r="28" spans="1:18" ht="25.5" customHeight="1">
      <c r="A28" s="12"/>
      <c r="B28" s="113" t="s">
        <v>251</v>
      </c>
      <c r="C28" s="113"/>
      <c r="D28" s="113"/>
      <c r="E28" s="113"/>
      <c r="F28" s="113"/>
      <c r="G28" s="113"/>
      <c r="H28" s="113"/>
      <c r="I28" s="113"/>
      <c r="J28" s="113"/>
      <c r="K28" s="113"/>
      <c r="L28" s="113"/>
      <c r="M28" s="113"/>
      <c r="N28" s="113"/>
      <c r="O28" s="113"/>
      <c r="P28" s="113"/>
      <c r="Q28" s="113"/>
      <c r="R28" s="113"/>
    </row>
    <row r="29" spans="1:18" ht="51" customHeight="1">
      <c r="A29" s="12"/>
      <c r="B29" s="113" t="s">
        <v>252</v>
      </c>
      <c r="C29" s="113"/>
      <c r="D29" s="113"/>
      <c r="E29" s="113"/>
      <c r="F29" s="113"/>
      <c r="G29" s="113"/>
      <c r="H29" s="113"/>
      <c r="I29" s="113"/>
      <c r="J29" s="113"/>
      <c r="K29" s="113"/>
      <c r="L29" s="113"/>
      <c r="M29" s="113"/>
      <c r="N29" s="113"/>
      <c r="O29" s="113"/>
      <c r="P29" s="113"/>
      <c r="Q29" s="113"/>
      <c r="R29" s="113"/>
    </row>
    <row r="30" spans="1:18" ht="38.25" customHeight="1">
      <c r="A30" s="12"/>
      <c r="B30" s="113" t="s">
        <v>253</v>
      </c>
      <c r="C30" s="113"/>
      <c r="D30" s="113"/>
      <c r="E30" s="113"/>
      <c r="F30" s="113"/>
      <c r="G30" s="113"/>
      <c r="H30" s="113"/>
      <c r="I30" s="113"/>
      <c r="J30" s="113"/>
      <c r="K30" s="113"/>
      <c r="L30" s="113"/>
      <c r="M30" s="113"/>
      <c r="N30" s="113"/>
      <c r="O30" s="113"/>
      <c r="P30" s="113"/>
      <c r="Q30" s="113"/>
      <c r="R30" s="113"/>
    </row>
    <row r="31" spans="1:18" ht="38.25" customHeight="1">
      <c r="A31" s="12"/>
      <c r="B31" s="113" t="s">
        <v>254</v>
      </c>
      <c r="C31" s="113"/>
      <c r="D31" s="113"/>
      <c r="E31" s="113"/>
      <c r="F31" s="113"/>
      <c r="G31" s="113"/>
      <c r="H31" s="113"/>
      <c r="I31" s="113"/>
      <c r="J31" s="113"/>
      <c r="K31" s="113"/>
      <c r="L31" s="113"/>
      <c r="M31" s="113"/>
      <c r="N31" s="113"/>
      <c r="O31" s="113"/>
      <c r="P31" s="113"/>
      <c r="Q31" s="113"/>
      <c r="R31" s="113"/>
    </row>
    <row r="32" spans="1:18" ht="25.5" customHeight="1">
      <c r="A32" s="12"/>
      <c r="B32" s="113" t="s">
        <v>255</v>
      </c>
      <c r="C32" s="113"/>
      <c r="D32" s="113"/>
      <c r="E32" s="113"/>
      <c r="F32" s="113"/>
      <c r="G32" s="113"/>
      <c r="H32" s="113"/>
      <c r="I32" s="113"/>
      <c r="J32" s="113"/>
      <c r="K32" s="113"/>
      <c r="L32" s="113"/>
      <c r="M32" s="113"/>
      <c r="N32" s="113"/>
      <c r="O32" s="113"/>
      <c r="P32" s="113"/>
      <c r="Q32" s="113"/>
      <c r="R32" s="113"/>
    </row>
    <row r="33" spans="1:18">
      <c r="A33" s="12"/>
      <c r="B33" s="26"/>
      <c r="C33" s="26"/>
      <c r="D33" s="26"/>
      <c r="E33" s="26"/>
      <c r="F33" s="26"/>
      <c r="G33" s="26"/>
      <c r="H33" s="26"/>
      <c r="I33" s="26"/>
      <c r="J33" s="26"/>
      <c r="K33" s="26"/>
      <c r="L33" s="26"/>
      <c r="M33" s="26"/>
      <c r="N33" s="26"/>
    </row>
    <row r="34" spans="1:18">
      <c r="A34" s="12"/>
      <c r="B34" s="16"/>
      <c r="C34" s="16"/>
      <c r="D34" s="16"/>
      <c r="E34" s="16"/>
      <c r="F34" s="16"/>
      <c r="G34" s="16"/>
      <c r="H34" s="16"/>
      <c r="I34" s="16"/>
      <c r="J34" s="16"/>
      <c r="K34" s="16"/>
      <c r="L34" s="16"/>
      <c r="M34" s="16"/>
      <c r="N34" s="16"/>
    </row>
    <row r="35" spans="1:18" ht="15.75" thickBot="1">
      <c r="A35" s="12"/>
      <c r="B35" s="27" t="s">
        <v>256</v>
      </c>
      <c r="C35" s="22"/>
      <c r="D35" s="37" t="s">
        <v>257</v>
      </c>
      <c r="E35" s="37"/>
      <c r="F35" s="37"/>
      <c r="G35" s="22"/>
      <c r="H35" s="37" t="s">
        <v>258</v>
      </c>
      <c r="I35" s="37"/>
      <c r="J35" s="37"/>
      <c r="K35" s="22"/>
      <c r="L35" s="37" t="s">
        <v>259</v>
      </c>
      <c r="M35" s="37"/>
      <c r="N35" s="37"/>
    </row>
    <row r="36" spans="1:18">
      <c r="A36" s="12"/>
      <c r="B36" s="30">
        <v>2013</v>
      </c>
      <c r="C36" s="17"/>
      <c r="D36" s="39"/>
      <c r="E36" s="39"/>
      <c r="F36" s="39"/>
      <c r="G36" s="17"/>
      <c r="H36" s="39"/>
      <c r="I36" s="39"/>
      <c r="J36" s="39"/>
      <c r="K36" s="17"/>
      <c r="L36" s="39"/>
      <c r="M36" s="39"/>
      <c r="N36" s="39"/>
    </row>
    <row r="37" spans="1:18">
      <c r="A37" s="12"/>
      <c r="B37" s="40" t="s">
        <v>260</v>
      </c>
      <c r="C37" s="41"/>
      <c r="D37" s="42" t="s">
        <v>261</v>
      </c>
      <c r="E37" s="43">
        <v>23808</v>
      </c>
      <c r="F37" s="41"/>
      <c r="G37" s="41"/>
      <c r="H37" s="42" t="s">
        <v>261</v>
      </c>
      <c r="I37" s="44" t="s">
        <v>262</v>
      </c>
      <c r="J37" s="42" t="s">
        <v>263</v>
      </c>
      <c r="K37" s="41"/>
      <c r="L37" s="42" t="s">
        <v>261</v>
      </c>
      <c r="M37" s="43">
        <v>12100</v>
      </c>
      <c r="N37" s="41"/>
    </row>
    <row r="38" spans="1:18">
      <c r="A38" s="12"/>
      <c r="B38" s="40"/>
      <c r="C38" s="41"/>
      <c r="D38" s="42"/>
      <c r="E38" s="43"/>
      <c r="F38" s="41"/>
      <c r="G38" s="41"/>
      <c r="H38" s="42"/>
      <c r="I38" s="44"/>
      <c r="J38" s="42"/>
      <c r="K38" s="41"/>
      <c r="L38" s="42"/>
      <c r="M38" s="43"/>
      <c r="N38" s="41"/>
    </row>
    <row r="39" spans="1:18">
      <c r="A39" s="12"/>
      <c r="B39" s="45" t="s">
        <v>264</v>
      </c>
      <c r="C39" s="38"/>
      <c r="D39" s="46" t="s">
        <v>261</v>
      </c>
      <c r="E39" s="47">
        <v>13359</v>
      </c>
      <c r="F39" s="38"/>
      <c r="G39" s="38"/>
      <c r="H39" s="46" t="s">
        <v>261</v>
      </c>
      <c r="I39" s="48" t="s">
        <v>265</v>
      </c>
      <c r="J39" s="46" t="s">
        <v>263</v>
      </c>
      <c r="K39" s="38"/>
      <c r="L39" s="46" t="s">
        <v>261</v>
      </c>
      <c r="M39" s="47">
        <v>8200</v>
      </c>
      <c r="N39" s="38"/>
    </row>
    <row r="40" spans="1:18">
      <c r="A40" s="12"/>
      <c r="B40" s="45"/>
      <c r="C40" s="38"/>
      <c r="D40" s="46"/>
      <c r="E40" s="47"/>
      <c r="F40" s="38"/>
      <c r="G40" s="38"/>
      <c r="H40" s="46"/>
      <c r="I40" s="48"/>
      <c r="J40" s="46"/>
      <c r="K40" s="38"/>
      <c r="L40" s="46"/>
      <c r="M40" s="47"/>
      <c r="N40" s="38"/>
    </row>
    <row r="41" spans="1:18">
      <c r="A41" s="12"/>
      <c r="B41" s="36">
        <v>2012</v>
      </c>
      <c r="C41" s="22"/>
      <c r="D41" s="41"/>
      <c r="E41" s="41"/>
      <c r="F41" s="41"/>
      <c r="G41" s="22"/>
      <c r="H41" s="41"/>
      <c r="I41" s="41"/>
      <c r="J41" s="41"/>
      <c r="K41" s="22"/>
      <c r="L41" s="41"/>
      <c r="M41" s="41"/>
      <c r="N41" s="41"/>
    </row>
    <row r="42" spans="1:18">
      <c r="A42" s="12"/>
      <c r="B42" s="45" t="s">
        <v>266</v>
      </c>
      <c r="C42" s="38"/>
      <c r="D42" s="46" t="s">
        <v>261</v>
      </c>
      <c r="E42" s="47">
        <v>30847</v>
      </c>
      <c r="F42" s="38"/>
      <c r="G42" s="38"/>
      <c r="H42" s="46" t="s">
        <v>261</v>
      </c>
      <c r="I42" s="48" t="s">
        <v>267</v>
      </c>
      <c r="J42" s="46" t="s">
        <v>263</v>
      </c>
      <c r="K42" s="38"/>
      <c r="L42" s="46" t="s">
        <v>261</v>
      </c>
      <c r="M42" s="47">
        <v>12380</v>
      </c>
      <c r="N42" s="38"/>
    </row>
    <row r="43" spans="1:18">
      <c r="A43" s="12"/>
      <c r="B43" s="45"/>
      <c r="C43" s="38"/>
      <c r="D43" s="46"/>
      <c r="E43" s="47"/>
      <c r="F43" s="38"/>
      <c r="G43" s="38"/>
      <c r="H43" s="46"/>
      <c r="I43" s="48"/>
      <c r="J43" s="46"/>
      <c r="K43" s="38"/>
      <c r="L43" s="46"/>
      <c r="M43" s="47"/>
      <c r="N43" s="38"/>
    </row>
    <row r="44" spans="1:18">
      <c r="A44" s="12"/>
      <c r="B44" s="36">
        <v>2011</v>
      </c>
      <c r="C44" s="22"/>
      <c r="D44" s="41"/>
      <c r="E44" s="41"/>
      <c r="F44" s="41"/>
      <c r="G44" s="22"/>
      <c r="H44" s="41"/>
      <c r="I44" s="41"/>
      <c r="J44" s="41"/>
      <c r="K44" s="22"/>
      <c r="L44" s="41"/>
      <c r="M44" s="41"/>
      <c r="N44" s="41"/>
    </row>
    <row r="45" spans="1:18">
      <c r="A45" s="12"/>
      <c r="B45" s="45" t="s">
        <v>268</v>
      </c>
      <c r="C45" s="38"/>
      <c r="D45" s="46" t="s">
        <v>261</v>
      </c>
      <c r="E45" s="47">
        <v>65317</v>
      </c>
      <c r="F45" s="38"/>
      <c r="G45" s="38"/>
      <c r="H45" s="46" t="s">
        <v>261</v>
      </c>
      <c r="I45" s="48" t="s">
        <v>269</v>
      </c>
      <c r="J45" s="46" t="s">
        <v>263</v>
      </c>
      <c r="K45" s="38"/>
      <c r="L45" s="46" t="s">
        <v>261</v>
      </c>
      <c r="M45" s="47">
        <v>59500</v>
      </c>
      <c r="N45" s="38"/>
    </row>
    <row r="46" spans="1:18">
      <c r="A46" s="12"/>
      <c r="B46" s="45"/>
      <c r="C46" s="38"/>
      <c r="D46" s="46"/>
      <c r="E46" s="47"/>
      <c r="F46" s="38"/>
      <c r="G46" s="38"/>
      <c r="H46" s="46"/>
      <c r="I46" s="48"/>
      <c r="J46" s="46"/>
      <c r="K46" s="38"/>
      <c r="L46" s="46"/>
      <c r="M46" s="47"/>
      <c r="N46" s="38"/>
    </row>
    <row r="47" spans="1:18" ht="25.5" customHeight="1">
      <c r="A47" s="12"/>
      <c r="B47" s="113" t="s">
        <v>270</v>
      </c>
      <c r="C47" s="113"/>
      <c r="D47" s="113"/>
      <c r="E47" s="113"/>
      <c r="F47" s="113"/>
      <c r="G47" s="113"/>
      <c r="H47" s="113"/>
      <c r="I47" s="113"/>
      <c r="J47" s="113"/>
      <c r="K47" s="113"/>
      <c r="L47" s="113"/>
      <c r="M47" s="113"/>
      <c r="N47" s="113"/>
      <c r="O47" s="113"/>
      <c r="P47" s="113"/>
      <c r="Q47" s="113"/>
      <c r="R47" s="113"/>
    </row>
    <row r="48" spans="1:18">
      <c r="A48" s="12"/>
      <c r="B48" s="114" t="s">
        <v>271</v>
      </c>
      <c r="C48" s="114"/>
      <c r="D48" s="114"/>
      <c r="E48" s="114"/>
      <c r="F48" s="114"/>
      <c r="G48" s="114"/>
      <c r="H48" s="114"/>
      <c r="I48" s="114"/>
      <c r="J48" s="114"/>
      <c r="K48" s="114"/>
      <c r="L48" s="114"/>
      <c r="M48" s="114"/>
      <c r="N48" s="114"/>
      <c r="O48" s="114"/>
      <c r="P48" s="114"/>
      <c r="Q48" s="114"/>
      <c r="R48" s="114"/>
    </row>
    <row r="49" spans="1:18">
      <c r="A49" s="12"/>
      <c r="B49" s="113" t="s">
        <v>272</v>
      </c>
      <c r="C49" s="113"/>
      <c r="D49" s="113"/>
      <c r="E49" s="113"/>
      <c r="F49" s="113"/>
      <c r="G49" s="113"/>
      <c r="H49" s="113"/>
      <c r="I49" s="113"/>
      <c r="J49" s="113"/>
      <c r="K49" s="113"/>
      <c r="L49" s="113"/>
      <c r="M49" s="113"/>
      <c r="N49" s="113"/>
      <c r="O49" s="113"/>
      <c r="P49" s="113"/>
      <c r="Q49" s="113"/>
      <c r="R49" s="113"/>
    </row>
    <row r="50" spans="1:18">
      <c r="A50" s="12"/>
      <c r="B50" s="16"/>
      <c r="C50" s="16"/>
    </row>
    <row r="51" spans="1:18" ht="38.25">
      <c r="A51" s="12"/>
      <c r="B51" s="49" t="s">
        <v>273</v>
      </c>
      <c r="C51" s="23" t="s">
        <v>274</v>
      </c>
    </row>
    <row r="52" spans="1:18">
      <c r="A52" s="12"/>
      <c r="B52" s="16"/>
      <c r="C52" s="16"/>
    </row>
    <row r="53" spans="1:18" ht="51">
      <c r="A53" s="12"/>
      <c r="B53" s="49" t="s">
        <v>273</v>
      </c>
      <c r="C53" s="23" t="s">
        <v>275</v>
      </c>
    </row>
    <row r="54" spans="1:18">
      <c r="A54" s="12"/>
      <c r="B54" s="16"/>
      <c r="C54" s="16"/>
    </row>
    <row r="55" spans="1:18" ht="51">
      <c r="A55" s="12"/>
      <c r="B55" s="49" t="s">
        <v>273</v>
      </c>
      <c r="C55" s="23" t="s">
        <v>276</v>
      </c>
    </row>
    <row r="56" spans="1:18">
      <c r="A56" s="12"/>
      <c r="B56" s="16"/>
      <c r="C56" s="16"/>
    </row>
    <row r="57" spans="1:18" ht="51">
      <c r="A57" s="12"/>
      <c r="B57" s="49" t="s">
        <v>273</v>
      </c>
      <c r="C57" s="23" t="s">
        <v>277</v>
      </c>
    </row>
    <row r="58" spans="1:18">
      <c r="A58" s="12"/>
      <c r="B58" s="16"/>
      <c r="C58" s="16"/>
    </row>
    <row r="59" spans="1:18" ht="38.25">
      <c r="A59" s="12"/>
      <c r="B59" s="49" t="s">
        <v>273</v>
      </c>
      <c r="C59" s="23" t="s">
        <v>278</v>
      </c>
    </row>
    <row r="60" spans="1:18">
      <c r="A60" s="12"/>
      <c r="B60" s="16"/>
      <c r="C60" s="16"/>
    </row>
    <row r="61" spans="1:18" ht="51">
      <c r="A61" s="12"/>
      <c r="B61" s="49" t="s">
        <v>273</v>
      </c>
      <c r="C61" s="23" t="s">
        <v>279</v>
      </c>
    </row>
    <row r="62" spans="1:18" ht="25.5" customHeight="1">
      <c r="A62" s="12"/>
      <c r="B62" s="113" t="s">
        <v>280</v>
      </c>
      <c r="C62" s="113"/>
      <c r="D62" s="113"/>
      <c r="E62" s="113"/>
      <c r="F62" s="113"/>
      <c r="G62" s="113"/>
      <c r="H62" s="113"/>
      <c r="I62" s="113"/>
      <c r="J62" s="113"/>
      <c r="K62" s="113"/>
      <c r="L62" s="113"/>
      <c r="M62" s="113"/>
      <c r="N62" s="113"/>
      <c r="O62" s="113"/>
      <c r="P62" s="113"/>
      <c r="Q62" s="113"/>
      <c r="R62" s="113"/>
    </row>
    <row r="63" spans="1:18">
      <c r="A63" s="12"/>
      <c r="B63" s="114" t="s">
        <v>281</v>
      </c>
      <c r="C63" s="114"/>
      <c r="D63" s="114"/>
      <c r="E63" s="114"/>
      <c r="F63" s="114"/>
      <c r="G63" s="114"/>
      <c r="H63" s="114"/>
      <c r="I63" s="114"/>
      <c r="J63" s="114"/>
      <c r="K63" s="114"/>
      <c r="L63" s="114"/>
      <c r="M63" s="114"/>
      <c r="N63" s="114"/>
      <c r="O63" s="114"/>
      <c r="P63" s="114"/>
      <c r="Q63" s="114"/>
      <c r="R63" s="114"/>
    </row>
    <row r="64" spans="1:18" ht="25.5" customHeight="1">
      <c r="A64" s="12"/>
      <c r="B64" s="113" t="s">
        <v>282</v>
      </c>
      <c r="C64" s="113"/>
      <c r="D64" s="113"/>
      <c r="E64" s="113"/>
      <c r="F64" s="113"/>
      <c r="G64" s="113"/>
      <c r="H64" s="113"/>
      <c r="I64" s="113"/>
      <c r="J64" s="113"/>
      <c r="K64" s="113"/>
      <c r="L64" s="113"/>
      <c r="M64" s="113"/>
      <c r="N64" s="113"/>
      <c r="O64" s="113"/>
      <c r="P64" s="113"/>
      <c r="Q64" s="113"/>
      <c r="R64" s="113"/>
    </row>
    <row r="65" spans="1:18" ht="38.25" customHeight="1">
      <c r="A65" s="12"/>
      <c r="B65" s="113" t="s">
        <v>283</v>
      </c>
      <c r="C65" s="113"/>
      <c r="D65" s="113"/>
      <c r="E65" s="113"/>
      <c r="F65" s="113"/>
      <c r="G65" s="113"/>
      <c r="H65" s="113"/>
      <c r="I65" s="113"/>
      <c r="J65" s="113"/>
      <c r="K65" s="113"/>
      <c r="L65" s="113"/>
      <c r="M65" s="113"/>
      <c r="N65" s="113"/>
      <c r="O65" s="113"/>
      <c r="P65" s="113"/>
      <c r="Q65" s="113"/>
      <c r="R65" s="113"/>
    </row>
    <row r="66" spans="1:18">
      <c r="A66" s="12"/>
      <c r="B66" s="112" t="s">
        <v>284</v>
      </c>
      <c r="C66" s="112"/>
      <c r="D66" s="112"/>
      <c r="E66" s="112"/>
      <c r="F66" s="112"/>
      <c r="G66" s="112"/>
      <c r="H66" s="112"/>
      <c r="I66" s="112"/>
      <c r="J66" s="112"/>
      <c r="K66" s="112"/>
      <c r="L66" s="112"/>
      <c r="M66" s="112"/>
      <c r="N66" s="112"/>
      <c r="O66" s="112"/>
      <c r="P66" s="112"/>
      <c r="Q66" s="112"/>
      <c r="R66" s="112"/>
    </row>
    <row r="67" spans="1:18">
      <c r="A67" s="12"/>
      <c r="B67" s="113" t="s">
        <v>285</v>
      </c>
      <c r="C67" s="113"/>
      <c r="D67" s="113"/>
      <c r="E67" s="113"/>
      <c r="F67" s="113"/>
      <c r="G67" s="113"/>
      <c r="H67" s="113"/>
      <c r="I67" s="113"/>
      <c r="J67" s="113"/>
      <c r="K67" s="113"/>
      <c r="L67" s="113"/>
      <c r="M67" s="113"/>
      <c r="N67" s="113"/>
      <c r="O67" s="113"/>
      <c r="P67" s="113"/>
      <c r="Q67" s="113"/>
      <c r="R67" s="113"/>
    </row>
    <row r="68" spans="1:18">
      <c r="A68" s="12"/>
      <c r="B68" s="16"/>
      <c r="C68" s="16"/>
    </row>
    <row r="69" spans="1:18" ht="153">
      <c r="A69" s="12"/>
      <c r="B69" s="49" t="s">
        <v>273</v>
      </c>
      <c r="C69" s="23" t="s">
        <v>286</v>
      </c>
    </row>
    <row r="70" spans="1:18">
      <c r="A70" s="12"/>
      <c r="B70" s="16"/>
      <c r="C70" s="16"/>
    </row>
    <row r="71" spans="1:18" ht="153">
      <c r="A71" s="12"/>
      <c r="B71" s="49" t="s">
        <v>273</v>
      </c>
      <c r="C71" s="23" t="s">
        <v>287</v>
      </c>
    </row>
    <row r="72" spans="1:18">
      <c r="A72" s="12"/>
      <c r="B72" s="16"/>
      <c r="C72" s="16"/>
    </row>
    <row r="73" spans="1:18" ht="127.5">
      <c r="A73" s="12"/>
      <c r="B73" s="49" t="s">
        <v>273</v>
      </c>
      <c r="C73" s="23" t="s">
        <v>288</v>
      </c>
    </row>
    <row r="74" spans="1:18">
      <c r="A74" s="12"/>
      <c r="B74" s="16"/>
      <c r="C74" s="16"/>
    </row>
    <row r="75" spans="1:18" ht="242.25">
      <c r="A75" s="12"/>
      <c r="B75" s="49" t="s">
        <v>273</v>
      </c>
      <c r="C75" s="23" t="s">
        <v>289</v>
      </c>
    </row>
    <row r="76" spans="1:18">
      <c r="A76" s="12"/>
      <c r="B76" s="113" t="s">
        <v>290</v>
      </c>
      <c r="C76" s="113"/>
      <c r="D76" s="113"/>
      <c r="E76" s="113"/>
      <c r="F76" s="113"/>
      <c r="G76" s="113"/>
      <c r="H76" s="113"/>
      <c r="I76" s="113"/>
      <c r="J76" s="113"/>
      <c r="K76" s="113"/>
      <c r="L76" s="113"/>
      <c r="M76" s="113"/>
      <c r="N76" s="113"/>
      <c r="O76" s="113"/>
      <c r="P76" s="113"/>
      <c r="Q76" s="113"/>
      <c r="R76" s="113"/>
    </row>
    <row r="77" spans="1:18">
      <c r="A77" s="12"/>
      <c r="B77" s="26"/>
      <c r="C77" s="26"/>
      <c r="D77" s="26"/>
      <c r="E77" s="26"/>
      <c r="F77" s="26"/>
      <c r="G77" s="26"/>
      <c r="H77" s="26"/>
      <c r="I77" s="26"/>
      <c r="J77" s="26"/>
      <c r="K77" s="26"/>
      <c r="L77" s="26"/>
      <c r="M77" s="26"/>
      <c r="N77" s="26"/>
      <c r="O77" s="26"/>
      <c r="P77" s="26"/>
      <c r="Q77" s="26"/>
      <c r="R77" s="26"/>
    </row>
    <row r="78" spans="1:18">
      <c r="A78" s="12"/>
      <c r="B78" s="16"/>
      <c r="C78" s="16"/>
      <c r="D78" s="16"/>
      <c r="E78" s="16"/>
      <c r="F78" s="16"/>
      <c r="G78" s="16"/>
      <c r="H78" s="16"/>
      <c r="I78" s="16"/>
      <c r="J78" s="16"/>
      <c r="K78" s="16"/>
      <c r="L78" s="16"/>
      <c r="M78" s="16"/>
      <c r="N78" s="16"/>
      <c r="O78" s="16"/>
      <c r="P78" s="16"/>
      <c r="Q78" s="16"/>
      <c r="R78" s="16"/>
    </row>
    <row r="79" spans="1:18">
      <c r="A79" s="12"/>
      <c r="B79" s="55"/>
      <c r="C79" s="41"/>
      <c r="D79" s="56" t="s">
        <v>291</v>
      </c>
      <c r="E79" s="56"/>
      <c r="F79" s="56"/>
      <c r="G79" s="56"/>
      <c r="H79" s="56"/>
      <c r="I79" s="56"/>
      <c r="J79" s="56"/>
      <c r="K79" s="41"/>
      <c r="L79" s="56" t="s">
        <v>292</v>
      </c>
      <c r="M79" s="56"/>
      <c r="N79" s="56"/>
      <c r="O79" s="41"/>
      <c r="P79" s="56" t="s">
        <v>292</v>
      </c>
      <c r="Q79" s="56"/>
      <c r="R79" s="56"/>
    </row>
    <row r="80" spans="1:18">
      <c r="A80" s="12"/>
      <c r="B80" s="55"/>
      <c r="C80" s="41"/>
      <c r="D80" s="56"/>
      <c r="E80" s="56"/>
      <c r="F80" s="56"/>
      <c r="G80" s="56"/>
      <c r="H80" s="56"/>
      <c r="I80" s="56"/>
      <c r="J80" s="56"/>
      <c r="K80" s="41"/>
      <c r="L80" s="56" t="s">
        <v>293</v>
      </c>
      <c r="M80" s="56"/>
      <c r="N80" s="56"/>
      <c r="O80" s="41"/>
      <c r="P80" s="56" t="s">
        <v>296</v>
      </c>
      <c r="Q80" s="56"/>
      <c r="R80" s="56"/>
    </row>
    <row r="81" spans="1:18" ht="15.75" thickBot="1">
      <c r="A81" s="12"/>
      <c r="B81" s="55"/>
      <c r="C81" s="41"/>
      <c r="D81" s="57"/>
      <c r="E81" s="57"/>
      <c r="F81" s="57"/>
      <c r="G81" s="57"/>
      <c r="H81" s="57"/>
      <c r="I81" s="57"/>
      <c r="J81" s="57"/>
      <c r="K81" s="41"/>
      <c r="L81" s="56" t="s">
        <v>294</v>
      </c>
      <c r="M81" s="56"/>
      <c r="N81" s="56"/>
      <c r="O81" s="41"/>
      <c r="P81" s="56" t="s">
        <v>297</v>
      </c>
      <c r="Q81" s="56"/>
      <c r="R81" s="56"/>
    </row>
    <row r="82" spans="1:18">
      <c r="A82" s="12"/>
      <c r="B82" s="55"/>
      <c r="C82" s="41"/>
      <c r="D82" s="59" t="s">
        <v>299</v>
      </c>
      <c r="E82" s="59"/>
      <c r="F82" s="59"/>
      <c r="G82" s="60"/>
      <c r="H82" s="59" t="s">
        <v>302</v>
      </c>
      <c r="I82" s="59"/>
      <c r="J82" s="59"/>
      <c r="K82" s="41"/>
      <c r="L82" s="56" t="s">
        <v>295</v>
      </c>
      <c r="M82" s="56"/>
      <c r="N82" s="56"/>
      <c r="O82" s="41"/>
      <c r="P82" s="56" t="s">
        <v>298</v>
      </c>
      <c r="Q82" s="56"/>
      <c r="R82" s="56"/>
    </row>
    <row r="83" spans="1:18">
      <c r="A83" s="12"/>
      <c r="B83" s="55"/>
      <c r="C83" s="41"/>
      <c r="D83" s="56" t="s">
        <v>300</v>
      </c>
      <c r="E83" s="56"/>
      <c r="F83" s="56"/>
      <c r="G83" s="41"/>
      <c r="H83" s="56" t="s">
        <v>303</v>
      </c>
      <c r="I83" s="56"/>
      <c r="J83" s="56"/>
      <c r="K83" s="41"/>
      <c r="L83" s="11"/>
      <c r="M83" s="11"/>
      <c r="N83" s="11"/>
      <c r="O83" s="41"/>
      <c r="P83" s="11"/>
      <c r="Q83" s="11"/>
      <c r="R83" s="11"/>
    </row>
    <row r="84" spans="1:18" ht="15.75" thickBot="1">
      <c r="A84" s="12"/>
      <c r="B84" s="55"/>
      <c r="C84" s="41"/>
      <c r="D84" s="57" t="s">
        <v>301</v>
      </c>
      <c r="E84" s="57"/>
      <c r="F84" s="57"/>
      <c r="G84" s="41"/>
      <c r="H84" s="58"/>
      <c r="I84" s="58"/>
      <c r="J84" s="58"/>
      <c r="K84" s="41"/>
      <c r="L84" s="58"/>
      <c r="M84" s="58"/>
      <c r="N84" s="58"/>
      <c r="O84" s="41"/>
      <c r="P84" s="58"/>
      <c r="Q84" s="58"/>
      <c r="R84" s="58"/>
    </row>
    <row r="85" spans="1:18">
      <c r="A85" s="12"/>
      <c r="B85" s="46" t="s">
        <v>304</v>
      </c>
      <c r="C85" s="46" t="s">
        <v>305</v>
      </c>
      <c r="D85" s="61" t="s">
        <v>261</v>
      </c>
      <c r="E85" s="62">
        <v>80836</v>
      </c>
      <c r="F85" s="39"/>
      <c r="G85" s="38"/>
      <c r="H85" s="61" t="s">
        <v>261</v>
      </c>
      <c r="I85" s="62">
        <v>388686</v>
      </c>
      <c r="J85" s="39"/>
      <c r="K85" s="38"/>
      <c r="L85" s="61" t="s">
        <v>261</v>
      </c>
      <c r="M85" s="62">
        <v>365487</v>
      </c>
      <c r="N85" s="39"/>
      <c r="O85" s="38"/>
      <c r="P85" s="61" t="s">
        <v>261</v>
      </c>
      <c r="Q85" s="62">
        <v>150364</v>
      </c>
      <c r="R85" s="39"/>
    </row>
    <row r="86" spans="1:18">
      <c r="A86" s="12"/>
      <c r="B86" s="46"/>
      <c r="C86" s="46"/>
      <c r="D86" s="46"/>
      <c r="E86" s="47"/>
      <c r="F86" s="38"/>
      <c r="G86" s="38"/>
      <c r="H86" s="63"/>
      <c r="I86" s="64"/>
      <c r="J86" s="65"/>
      <c r="K86" s="38"/>
      <c r="L86" s="46"/>
      <c r="M86" s="47"/>
      <c r="N86" s="38"/>
      <c r="O86" s="38"/>
      <c r="P86" s="46"/>
      <c r="Q86" s="47"/>
      <c r="R86" s="38"/>
    </row>
    <row r="87" spans="1:18" ht="15.75" thickBot="1">
      <c r="A87" s="12"/>
      <c r="B87" s="22"/>
      <c r="C87" s="32" t="s">
        <v>306</v>
      </c>
      <c r="D87" s="66" t="s">
        <v>307</v>
      </c>
      <c r="E87" s="66"/>
      <c r="F87" s="52" t="s">
        <v>263</v>
      </c>
      <c r="G87" s="22"/>
      <c r="H87" s="66" t="s">
        <v>308</v>
      </c>
      <c r="I87" s="66"/>
      <c r="J87" s="52" t="s">
        <v>263</v>
      </c>
      <c r="K87" s="22"/>
      <c r="L87" s="66" t="s">
        <v>309</v>
      </c>
      <c r="M87" s="66"/>
      <c r="N87" s="52" t="s">
        <v>263</v>
      </c>
      <c r="O87" s="22"/>
      <c r="P87" s="66" t="s">
        <v>310</v>
      </c>
      <c r="Q87" s="66"/>
      <c r="R87" s="52" t="s">
        <v>263</v>
      </c>
    </row>
    <row r="88" spans="1:18">
      <c r="A88" s="12"/>
      <c r="B88" s="38"/>
      <c r="C88" s="46" t="s">
        <v>311</v>
      </c>
      <c r="D88" s="61" t="s">
        <v>261</v>
      </c>
      <c r="E88" s="62">
        <v>23977</v>
      </c>
      <c r="F88" s="39"/>
      <c r="G88" s="38"/>
      <c r="H88" s="61" t="s">
        <v>261</v>
      </c>
      <c r="I88" s="62">
        <v>159621</v>
      </c>
      <c r="J88" s="39"/>
      <c r="K88" s="38"/>
      <c r="L88" s="61" t="s">
        <v>261</v>
      </c>
      <c r="M88" s="62">
        <v>148889</v>
      </c>
      <c r="N88" s="39"/>
      <c r="O88" s="38"/>
      <c r="P88" s="61" t="s">
        <v>261</v>
      </c>
      <c r="Q88" s="62">
        <v>73864</v>
      </c>
      <c r="R88" s="39"/>
    </row>
    <row r="89" spans="1:18" ht="15.75" thickBot="1">
      <c r="A89" s="12"/>
      <c r="B89" s="38"/>
      <c r="C89" s="46"/>
      <c r="D89" s="67"/>
      <c r="E89" s="68"/>
      <c r="F89" s="69"/>
      <c r="G89" s="38"/>
      <c r="H89" s="67"/>
      <c r="I89" s="68"/>
      <c r="J89" s="69"/>
      <c r="K89" s="38"/>
      <c r="L89" s="67"/>
      <c r="M89" s="68"/>
      <c r="N89" s="69"/>
      <c r="O89" s="38"/>
      <c r="P89" s="67"/>
      <c r="Q89" s="68"/>
      <c r="R89" s="69"/>
    </row>
    <row r="90" spans="1:18" ht="15.75" thickTop="1">
      <c r="A90" s="12"/>
      <c r="B90" s="42" t="s">
        <v>312</v>
      </c>
      <c r="C90" s="42" t="s">
        <v>305</v>
      </c>
      <c r="D90" s="70" t="s">
        <v>261</v>
      </c>
      <c r="E90" s="72">
        <v>86696</v>
      </c>
      <c r="F90" s="74"/>
      <c r="G90" s="41"/>
      <c r="H90" s="70" t="s">
        <v>261</v>
      </c>
      <c r="I90" s="72">
        <v>459931</v>
      </c>
      <c r="J90" s="74"/>
      <c r="K90" s="41"/>
      <c r="L90" s="70" t="s">
        <v>261</v>
      </c>
      <c r="M90" s="72">
        <v>437857</v>
      </c>
      <c r="N90" s="74"/>
      <c r="O90" s="41"/>
      <c r="P90" s="70" t="s">
        <v>261</v>
      </c>
      <c r="Q90" s="72">
        <v>182624</v>
      </c>
      <c r="R90" s="74"/>
    </row>
    <row r="91" spans="1:18">
      <c r="A91" s="12"/>
      <c r="B91" s="42"/>
      <c r="C91" s="42"/>
      <c r="D91" s="71"/>
      <c r="E91" s="73"/>
      <c r="F91" s="75"/>
      <c r="G91" s="41"/>
      <c r="H91" s="71"/>
      <c r="I91" s="73"/>
      <c r="J91" s="75"/>
      <c r="K91" s="41"/>
      <c r="L91" s="71"/>
      <c r="M91" s="73"/>
      <c r="N91" s="75"/>
      <c r="O91" s="41"/>
      <c r="P91" s="71"/>
      <c r="Q91" s="73"/>
      <c r="R91" s="75"/>
    </row>
    <row r="92" spans="1:18" ht="15.75" thickBot="1">
      <c r="A92" s="12"/>
      <c r="B92" s="17"/>
      <c r="C92" s="35" t="s">
        <v>306</v>
      </c>
      <c r="D92" s="76" t="s">
        <v>313</v>
      </c>
      <c r="E92" s="76"/>
      <c r="F92" s="54" t="s">
        <v>263</v>
      </c>
      <c r="G92" s="17"/>
      <c r="H92" s="76" t="s">
        <v>314</v>
      </c>
      <c r="I92" s="76"/>
      <c r="J92" s="54" t="s">
        <v>263</v>
      </c>
      <c r="K92" s="17"/>
      <c r="L92" s="76" t="s">
        <v>315</v>
      </c>
      <c r="M92" s="76"/>
      <c r="N92" s="54" t="s">
        <v>263</v>
      </c>
      <c r="O92" s="17"/>
      <c r="P92" s="76" t="s">
        <v>316</v>
      </c>
      <c r="Q92" s="76"/>
      <c r="R92" s="54" t="s">
        <v>263</v>
      </c>
    </row>
    <row r="93" spans="1:18">
      <c r="A93" s="12"/>
      <c r="B93" s="41"/>
      <c r="C93" s="42" t="s">
        <v>311</v>
      </c>
      <c r="D93" s="77" t="s">
        <v>261</v>
      </c>
      <c r="E93" s="79">
        <v>30437</v>
      </c>
      <c r="F93" s="60"/>
      <c r="G93" s="41"/>
      <c r="H93" s="77" t="s">
        <v>261</v>
      </c>
      <c r="I93" s="79">
        <v>211331</v>
      </c>
      <c r="J93" s="60"/>
      <c r="K93" s="41"/>
      <c r="L93" s="77" t="s">
        <v>261</v>
      </c>
      <c r="M93" s="79">
        <v>206927</v>
      </c>
      <c r="N93" s="60"/>
      <c r="O93" s="41"/>
      <c r="P93" s="77" t="s">
        <v>261</v>
      </c>
      <c r="Q93" s="79">
        <v>98298</v>
      </c>
      <c r="R93" s="60"/>
    </row>
    <row r="94" spans="1:18" ht="15.75" thickBot="1">
      <c r="A94" s="12"/>
      <c r="B94" s="41"/>
      <c r="C94" s="42"/>
      <c r="D94" s="78"/>
      <c r="E94" s="80"/>
      <c r="F94" s="81"/>
      <c r="G94" s="41"/>
      <c r="H94" s="78"/>
      <c r="I94" s="80"/>
      <c r="J94" s="81"/>
      <c r="K94" s="41"/>
      <c r="L94" s="78"/>
      <c r="M94" s="80"/>
      <c r="N94" s="81"/>
      <c r="O94" s="41"/>
      <c r="P94" s="78"/>
      <c r="Q94" s="80"/>
      <c r="R94" s="81"/>
    </row>
    <row r="95" spans="1:18" ht="15.75" thickTop="1">
      <c r="A95" s="12"/>
      <c r="B95" s="113" t="s">
        <v>317</v>
      </c>
      <c r="C95" s="113"/>
      <c r="D95" s="113"/>
      <c r="E95" s="113"/>
      <c r="F95" s="113"/>
      <c r="G95" s="113"/>
      <c r="H95" s="113"/>
      <c r="I95" s="113"/>
      <c r="J95" s="113"/>
      <c r="K95" s="113"/>
      <c r="L95" s="113"/>
      <c r="M95" s="113"/>
      <c r="N95" s="113"/>
      <c r="O95" s="113"/>
      <c r="P95" s="113"/>
      <c r="Q95" s="113"/>
      <c r="R95" s="113"/>
    </row>
    <row r="96" spans="1:18">
      <c r="A96" s="12"/>
      <c r="B96" s="26"/>
      <c r="C96" s="26"/>
      <c r="D96" s="26"/>
      <c r="E96" s="26"/>
      <c r="F96" s="26"/>
      <c r="G96" s="26"/>
      <c r="H96" s="26"/>
      <c r="I96" s="26"/>
      <c r="J96" s="26"/>
      <c r="K96" s="26"/>
      <c r="L96" s="26"/>
      <c r="M96" s="26"/>
      <c r="N96" s="26"/>
      <c r="O96" s="26"/>
      <c r="P96" s="26"/>
      <c r="Q96" s="26"/>
    </row>
    <row r="97" spans="1:18">
      <c r="A97" s="12"/>
      <c r="B97" s="16"/>
      <c r="C97" s="16"/>
      <c r="D97" s="16"/>
      <c r="E97" s="16"/>
      <c r="F97" s="16"/>
      <c r="G97" s="16"/>
      <c r="H97" s="16"/>
      <c r="I97" s="16"/>
      <c r="J97" s="16"/>
      <c r="K97" s="16"/>
      <c r="L97" s="16"/>
      <c r="M97" s="16"/>
      <c r="N97" s="16"/>
      <c r="O97" s="16"/>
      <c r="P97" s="16"/>
      <c r="Q97" s="16"/>
    </row>
    <row r="98" spans="1:18">
      <c r="A98" s="12"/>
      <c r="B98" s="55"/>
      <c r="C98" s="56" t="s">
        <v>291</v>
      </c>
      <c r="D98" s="56"/>
      <c r="E98" s="56"/>
      <c r="F98" s="56"/>
      <c r="G98" s="56"/>
      <c r="H98" s="56"/>
      <c r="I98" s="56"/>
      <c r="J98" s="41"/>
      <c r="K98" s="56" t="s">
        <v>292</v>
      </c>
      <c r="L98" s="56"/>
      <c r="M98" s="56"/>
      <c r="N98" s="41"/>
      <c r="O98" s="56" t="s">
        <v>292</v>
      </c>
      <c r="P98" s="56"/>
      <c r="Q98" s="56"/>
    </row>
    <row r="99" spans="1:18">
      <c r="A99" s="12"/>
      <c r="B99" s="55"/>
      <c r="C99" s="56"/>
      <c r="D99" s="56"/>
      <c r="E99" s="56"/>
      <c r="F99" s="56"/>
      <c r="G99" s="56"/>
      <c r="H99" s="56"/>
      <c r="I99" s="56"/>
      <c r="J99" s="41"/>
      <c r="K99" s="56" t="s">
        <v>293</v>
      </c>
      <c r="L99" s="56"/>
      <c r="M99" s="56"/>
      <c r="N99" s="41"/>
      <c r="O99" s="56" t="s">
        <v>296</v>
      </c>
      <c r="P99" s="56"/>
      <c r="Q99" s="56"/>
    </row>
    <row r="100" spans="1:18" ht="15.75" thickBot="1">
      <c r="A100" s="12"/>
      <c r="B100" s="55"/>
      <c r="C100" s="57"/>
      <c r="D100" s="57"/>
      <c r="E100" s="57"/>
      <c r="F100" s="57"/>
      <c r="G100" s="57"/>
      <c r="H100" s="57"/>
      <c r="I100" s="57"/>
      <c r="J100" s="41"/>
      <c r="K100" s="56" t="s">
        <v>294</v>
      </c>
      <c r="L100" s="56"/>
      <c r="M100" s="56"/>
      <c r="N100" s="41"/>
      <c r="O100" s="56" t="s">
        <v>297</v>
      </c>
      <c r="P100" s="56"/>
      <c r="Q100" s="56"/>
    </row>
    <row r="101" spans="1:18">
      <c r="A101" s="12"/>
      <c r="B101" s="55"/>
      <c r="C101" s="59" t="s">
        <v>299</v>
      </c>
      <c r="D101" s="59"/>
      <c r="E101" s="59"/>
      <c r="F101" s="60"/>
      <c r="G101" s="59" t="s">
        <v>302</v>
      </c>
      <c r="H101" s="59"/>
      <c r="I101" s="59"/>
      <c r="J101" s="41"/>
      <c r="K101" s="56" t="s">
        <v>295</v>
      </c>
      <c r="L101" s="56"/>
      <c r="M101" s="56"/>
      <c r="N101" s="41"/>
      <c r="O101" s="56" t="s">
        <v>298</v>
      </c>
      <c r="P101" s="56"/>
      <c r="Q101" s="56"/>
    </row>
    <row r="102" spans="1:18">
      <c r="A102" s="12"/>
      <c r="B102" s="55"/>
      <c r="C102" s="56" t="s">
        <v>300</v>
      </c>
      <c r="D102" s="56"/>
      <c r="E102" s="56"/>
      <c r="F102" s="41"/>
      <c r="G102" s="56" t="s">
        <v>318</v>
      </c>
      <c r="H102" s="56"/>
      <c r="I102" s="56"/>
      <c r="J102" s="41"/>
      <c r="K102" s="11"/>
      <c r="L102" s="11"/>
      <c r="M102" s="11"/>
      <c r="N102" s="41"/>
      <c r="O102" s="11"/>
      <c r="P102" s="11"/>
      <c r="Q102" s="11"/>
    </row>
    <row r="103" spans="1:18" ht="15.75" thickBot="1">
      <c r="A103" s="12"/>
      <c r="B103" s="55"/>
      <c r="C103" s="57" t="s">
        <v>301</v>
      </c>
      <c r="D103" s="57"/>
      <c r="E103" s="57"/>
      <c r="F103" s="41"/>
      <c r="G103" s="58"/>
      <c r="H103" s="58"/>
      <c r="I103" s="58"/>
      <c r="J103" s="41"/>
      <c r="K103" s="58"/>
      <c r="L103" s="58"/>
      <c r="M103" s="58"/>
      <c r="N103" s="41"/>
      <c r="O103" s="58"/>
      <c r="P103" s="58"/>
      <c r="Q103" s="58"/>
    </row>
    <row r="104" spans="1:18">
      <c r="A104" s="12"/>
      <c r="B104" s="82" t="s">
        <v>319</v>
      </c>
      <c r="C104" s="39"/>
      <c r="D104" s="39"/>
      <c r="E104" s="39"/>
      <c r="F104" s="17"/>
      <c r="G104" s="39"/>
      <c r="H104" s="39"/>
      <c r="I104" s="39"/>
      <c r="J104" s="17"/>
      <c r="K104" s="39"/>
      <c r="L104" s="39"/>
      <c r="M104" s="39"/>
      <c r="N104" s="17"/>
      <c r="O104" s="39"/>
      <c r="P104" s="39"/>
      <c r="Q104" s="39"/>
    </row>
    <row r="105" spans="1:18">
      <c r="A105" s="12"/>
      <c r="B105" s="84">
        <v>2013</v>
      </c>
      <c r="C105" s="42" t="s">
        <v>261</v>
      </c>
      <c r="D105" s="43">
        <v>6077</v>
      </c>
      <c r="E105" s="41"/>
      <c r="F105" s="41"/>
      <c r="G105" s="42" t="s">
        <v>261</v>
      </c>
      <c r="H105" s="43">
        <v>38879</v>
      </c>
      <c r="I105" s="41"/>
      <c r="J105" s="41"/>
      <c r="K105" s="42" t="s">
        <v>261</v>
      </c>
      <c r="L105" s="43">
        <v>38978</v>
      </c>
      <c r="M105" s="41"/>
      <c r="N105" s="41"/>
      <c r="O105" s="42" t="s">
        <v>261</v>
      </c>
      <c r="P105" s="43">
        <v>14411</v>
      </c>
      <c r="Q105" s="41"/>
    </row>
    <row r="106" spans="1:18" ht="15.75" thickBot="1">
      <c r="A106" s="12"/>
      <c r="B106" s="84"/>
      <c r="C106" s="78"/>
      <c r="D106" s="80"/>
      <c r="E106" s="81"/>
      <c r="F106" s="41"/>
      <c r="G106" s="78"/>
      <c r="H106" s="80"/>
      <c r="I106" s="81"/>
      <c r="J106" s="41"/>
      <c r="K106" s="78"/>
      <c r="L106" s="80"/>
      <c r="M106" s="81"/>
      <c r="N106" s="41"/>
      <c r="O106" s="78"/>
      <c r="P106" s="80"/>
      <c r="Q106" s="81"/>
    </row>
    <row r="107" spans="1:18" ht="15.75" thickTop="1">
      <c r="A107" s="12"/>
      <c r="B107" s="85">
        <v>2012</v>
      </c>
      <c r="C107" s="86" t="s">
        <v>261</v>
      </c>
      <c r="D107" s="87">
        <v>8901</v>
      </c>
      <c r="E107" s="88"/>
      <c r="F107" s="38"/>
      <c r="G107" s="86" t="s">
        <v>261</v>
      </c>
      <c r="H107" s="87">
        <v>48997</v>
      </c>
      <c r="I107" s="88"/>
      <c r="J107" s="38"/>
      <c r="K107" s="86" t="s">
        <v>261</v>
      </c>
      <c r="L107" s="87">
        <v>42866</v>
      </c>
      <c r="M107" s="88"/>
      <c r="N107" s="38"/>
      <c r="O107" s="86" t="s">
        <v>261</v>
      </c>
      <c r="P107" s="87">
        <v>15324</v>
      </c>
      <c r="Q107" s="88"/>
    </row>
    <row r="108" spans="1:18" ht="15.75" thickBot="1">
      <c r="A108" s="12"/>
      <c r="B108" s="85"/>
      <c r="C108" s="67"/>
      <c r="D108" s="68"/>
      <c r="E108" s="69"/>
      <c r="F108" s="38"/>
      <c r="G108" s="67"/>
      <c r="H108" s="68"/>
      <c r="I108" s="69"/>
      <c r="J108" s="38"/>
      <c r="K108" s="67"/>
      <c r="L108" s="68"/>
      <c r="M108" s="69"/>
      <c r="N108" s="38"/>
      <c r="O108" s="67"/>
      <c r="P108" s="68"/>
      <c r="Q108" s="69"/>
    </row>
    <row r="109" spans="1:18" ht="15.75" thickTop="1">
      <c r="A109" s="12"/>
      <c r="B109" s="84">
        <v>2011</v>
      </c>
      <c r="C109" s="70" t="s">
        <v>261</v>
      </c>
      <c r="D109" s="72">
        <v>14273</v>
      </c>
      <c r="E109" s="74"/>
      <c r="F109" s="41"/>
      <c r="G109" s="70" t="s">
        <v>261</v>
      </c>
      <c r="H109" s="72">
        <v>63156</v>
      </c>
      <c r="I109" s="74"/>
      <c r="J109" s="41"/>
      <c r="K109" s="70" t="s">
        <v>261</v>
      </c>
      <c r="L109" s="72">
        <v>50194</v>
      </c>
      <c r="M109" s="74"/>
      <c r="N109" s="41"/>
      <c r="O109" s="70" t="s">
        <v>261</v>
      </c>
      <c r="P109" s="72">
        <v>17203</v>
      </c>
      <c r="Q109" s="74"/>
    </row>
    <row r="110" spans="1:18" ht="15.75" thickBot="1">
      <c r="A110" s="12"/>
      <c r="B110" s="84"/>
      <c r="C110" s="78"/>
      <c r="D110" s="80"/>
      <c r="E110" s="81"/>
      <c r="F110" s="41"/>
      <c r="G110" s="78"/>
      <c r="H110" s="80"/>
      <c r="I110" s="81"/>
      <c r="J110" s="41"/>
      <c r="K110" s="78"/>
      <c r="L110" s="80"/>
      <c r="M110" s="81"/>
      <c r="N110" s="41"/>
      <c r="O110" s="78"/>
      <c r="P110" s="80"/>
      <c r="Q110" s="81"/>
    </row>
    <row r="111" spans="1:18" ht="15.75" thickTop="1">
      <c r="A111" s="12"/>
      <c r="B111" s="113" t="s">
        <v>320</v>
      </c>
      <c r="C111" s="113"/>
      <c r="D111" s="113"/>
      <c r="E111" s="113"/>
      <c r="F111" s="113"/>
      <c r="G111" s="113"/>
      <c r="H111" s="113"/>
      <c r="I111" s="113"/>
      <c r="J111" s="113"/>
      <c r="K111" s="113"/>
      <c r="L111" s="113"/>
      <c r="M111" s="113"/>
      <c r="N111" s="113"/>
      <c r="O111" s="113"/>
      <c r="P111" s="113"/>
      <c r="Q111" s="113"/>
      <c r="R111" s="113"/>
    </row>
    <row r="112" spans="1:18">
      <c r="A112" s="12"/>
      <c r="B112" s="26"/>
      <c r="C112" s="26"/>
      <c r="D112" s="26"/>
      <c r="E112" s="26"/>
      <c r="F112" s="26"/>
      <c r="G112" s="26"/>
      <c r="H112" s="26"/>
      <c r="I112" s="26"/>
      <c r="J112" s="26"/>
      <c r="K112" s="26"/>
      <c r="L112" s="26"/>
      <c r="M112" s="26"/>
      <c r="N112" s="26"/>
      <c r="O112" s="26"/>
      <c r="P112" s="26"/>
      <c r="Q112" s="26"/>
    </row>
    <row r="113" spans="1:17">
      <c r="A113" s="12"/>
      <c r="B113" s="16"/>
      <c r="C113" s="16"/>
      <c r="D113" s="16"/>
      <c r="E113" s="16"/>
      <c r="F113" s="16"/>
      <c r="G113" s="16"/>
      <c r="H113" s="16"/>
      <c r="I113" s="16"/>
      <c r="J113" s="16"/>
      <c r="K113" s="16"/>
      <c r="L113" s="16"/>
      <c r="M113" s="16"/>
      <c r="N113" s="16"/>
      <c r="O113" s="16"/>
      <c r="P113" s="16"/>
      <c r="Q113" s="16"/>
    </row>
    <row r="114" spans="1:17">
      <c r="A114" s="12"/>
      <c r="B114" s="55"/>
      <c r="C114" s="56" t="s">
        <v>291</v>
      </c>
      <c r="D114" s="56"/>
      <c r="E114" s="56"/>
      <c r="F114" s="56"/>
      <c r="G114" s="56"/>
      <c r="H114" s="56"/>
      <c r="I114" s="56"/>
      <c r="J114" s="41"/>
      <c r="K114" s="56" t="s">
        <v>292</v>
      </c>
      <c r="L114" s="56"/>
      <c r="M114" s="56"/>
      <c r="N114" s="41"/>
      <c r="O114" s="56" t="s">
        <v>292</v>
      </c>
      <c r="P114" s="56"/>
      <c r="Q114" s="56"/>
    </row>
    <row r="115" spans="1:17">
      <c r="A115" s="12"/>
      <c r="B115" s="55"/>
      <c r="C115" s="56"/>
      <c r="D115" s="56"/>
      <c r="E115" s="56"/>
      <c r="F115" s="56"/>
      <c r="G115" s="56"/>
      <c r="H115" s="56"/>
      <c r="I115" s="56"/>
      <c r="J115" s="41"/>
      <c r="K115" s="56" t="s">
        <v>293</v>
      </c>
      <c r="L115" s="56"/>
      <c r="M115" s="56"/>
      <c r="N115" s="41"/>
      <c r="O115" s="56" t="s">
        <v>296</v>
      </c>
      <c r="P115" s="56"/>
      <c r="Q115" s="56"/>
    </row>
    <row r="116" spans="1:17" ht="15.75" thickBot="1">
      <c r="A116" s="12"/>
      <c r="B116" s="55"/>
      <c r="C116" s="57"/>
      <c r="D116" s="57"/>
      <c r="E116" s="57"/>
      <c r="F116" s="57"/>
      <c r="G116" s="57"/>
      <c r="H116" s="57"/>
      <c r="I116" s="57"/>
      <c r="J116" s="41"/>
      <c r="K116" s="56" t="s">
        <v>294</v>
      </c>
      <c r="L116" s="56"/>
      <c r="M116" s="56"/>
      <c r="N116" s="41"/>
      <c r="O116" s="56" t="s">
        <v>297</v>
      </c>
      <c r="P116" s="56"/>
      <c r="Q116" s="56"/>
    </row>
    <row r="117" spans="1:17">
      <c r="A117" s="12"/>
      <c r="B117" s="55"/>
      <c r="C117" s="59" t="s">
        <v>299</v>
      </c>
      <c r="D117" s="59"/>
      <c r="E117" s="59"/>
      <c r="F117" s="60"/>
      <c r="G117" s="59" t="s">
        <v>302</v>
      </c>
      <c r="H117" s="59"/>
      <c r="I117" s="59"/>
      <c r="J117" s="41"/>
      <c r="K117" s="56" t="s">
        <v>295</v>
      </c>
      <c r="L117" s="56"/>
      <c r="M117" s="56"/>
      <c r="N117" s="41"/>
      <c r="O117" s="56" t="s">
        <v>298</v>
      </c>
      <c r="P117" s="56"/>
      <c r="Q117" s="56"/>
    </row>
    <row r="118" spans="1:17">
      <c r="A118" s="12"/>
      <c r="B118" s="55"/>
      <c r="C118" s="56" t="s">
        <v>300</v>
      </c>
      <c r="D118" s="56"/>
      <c r="E118" s="56"/>
      <c r="F118" s="41"/>
      <c r="G118" s="56" t="s">
        <v>318</v>
      </c>
      <c r="H118" s="56"/>
      <c r="I118" s="56"/>
      <c r="J118" s="41"/>
      <c r="K118" s="11"/>
      <c r="L118" s="11"/>
      <c r="M118" s="11"/>
      <c r="N118" s="41"/>
      <c r="O118" s="11"/>
      <c r="P118" s="11"/>
      <c r="Q118" s="11"/>
    </row>
    <row r="119" spans="1:17" ht="15.75" thickBot="1">
      <c r="A119" s="12"/>
      <c r="B119" s="55"/>
      <c r="C119" s="57" t="s">
        <v>301</v>
      </c>
      <c r="D119" s="57"/>
      <c r="E119" s="57"/>
      <c r="F119" s="41"/>
      <c r="G119" s="58"/>
      <c r="H119" s="58"/>
      <c r="I119" s="58"/>
      <c r="J119" s="41"/>
      <c r="K119" s="58"/>
      <c r="L119" s="58"/>
      <c r="M119" s="58"/>
      <c r="N119" s="41"/>
      <c r="O119" s="58"/>
      <c r="P119" s="58"/>
      <c r="Q119" s="58"/>
    </row>
    <row r="120" spans="1:17">
      <c r="A120" s="12"/>
      <c r="B120" s="82" t="s">
        <v>321</v>
      </c>
      <c r="C120" s="39"/>
      <c r="D120" s="39"/>
      <c r="E120" s="39"/>
      <c r="F120" s="17"/>
      <c r="G120" s="39"/>
      <c r="H120" s="39"/>
      <c r="I120" s="39"/>
      <c r="J120" s="17"/>
      <c r="K120" s="39"/>
      <c r="L120" s="39"/>
      <c r="M120" s="39"/>
      <c r="N120" s="17"/>
      <c r="O120" s="39"/>
      <c r="P120" s="39"/>
      <c r="Q120" s="39"/>
    </row>
    <row r="121" spans="1:17">
      <c r="A121" s="12"/>
      <c r="B121" s="84">
        <v>2014</v>
      </c>
      <c r="C121" s="42" t="s">
        <v>261</v>
      </c>
      <c r="D121" s="43">
        <v>5403</v>
      </c>
      <c r="E121" s="41"/>
      <c r="F121" s="41"/>
      <c r="G121" s="42" t="s">
        <v>261</v>
      </c>
      <c r="H121" s="43">
        <v>32746</v>
      </c>
      <c r="I121" s="41"/>
      <c r="J121" s="41"/>
      <c r="K121" s="42" t="s">
        <v>261</v>
      </c>
      <c r="L121" s="43">
        <v>32861</v>
      </c>
      <c r="M121" s="41"/>
      <c r="N121" s="41"/>
      <c r="O121" s="42" t="s">
        <v>261</v>
      </c>
      <c r="P121" s="43">
        <v>12351</v>
      </c>
      <c r="Q121" s="41"/>
    </row>
    <row r="122" spans="1:17">
      <c r="A122" s="12"/>
      <c r="B122" s="84"/>
      <c r="C122" s="42"/>
      <c r="D122" s="43"/>
      <c r="E122" s="41"/>
      <c r="F122" s="41"/>
      <c r="G122" s="42"/>
      <c r="H122" s="43"/>
      <c r="I122" s="41"/>
      <c r="J122" s="41"/>
      <c r="K122" s="42"/>
      <c r="L122" s="43"/>
      <c r="M122" s="41"/>
      <c r="N122" s="41"/>
      <c r="O122" s="42"/>
      <c r="P122" s="43"/>
      <c r="Q122" s="41"/>
    </row>
    <row r="123" spans="1:17">
      <c r="A123" s="12"/>
      <c r="B123" s="85">
        <v>2015</v>
      </c>
      <c r="C123" s="47">
        <v>4555</v>
      </c>
      <c r="D123" s="47"/>
      <c r="E123" s="38"/>
      <c r="F123" s="38"/>
      <c r="G123" s="47">
        <v>29171</v>
      </c>
      <c r="H123" s="47"/>
      <c r="I123" s="38"/>
      <c r="J123" s="38"/>
      <c r="K123" s="47">
        <v>29338</v>
      </c>
      <c r="L123" s="47"/>
      <c r="M123" s="38"/>
      <c r="N123" s="38"/>
      <c r="O123" s="47">
        <v>10930</v>
      </c>
      <c r="P123" s="47"/>
      <c r="Q123" s="38"/>
    </row>
    <row r="124" spans="1:17">
      <c r="A124" s="12"/>
      <c r="B124" s="85"/>
      <c r="C124" s="47"/>
      <c r="D124" s="47"/>
      <c r="E124" s="38"/>
      <c r="F124" s="38"/>
      <c r="G124" s="47"/>
      <c r="H124" s="47"/>
      <c r="I124" s="38"/>
      <c r="J124" s="38"/>
      <c r="K124" s="47"/>
      <c r="L124" s="47"/>
      <c r="M124" s="38"/>
      <c r="N124" s="38"/>
      <c r="O124" s="47"/>
      <c r="P124" s="47"/>
      <c r="Q124" s="38"/>
    </row>
    <row r="125" spans="1:17">
      <c r="A125" s="12"/>
      <c r="B125" s="84">
        <v>2016</v>
      </c>
      <c r="C125" s="43">
        <v>3823</v>
      </c>
      <c r="D125" s="43"/>
      <c r="E125" s="41"/>
      <c r="F125" s="41"/>
      <c r="G125" s="43">
        <v>22634</v>
      </c>
      <c r="H125" s="43"/>
      <c r="I125" s="41"/>
      <c r="J125" s="41"/>
      <c r="K125" s="43">
        <v>22426</v>
      </c>
      <c r="L125" s="43"/>
      <c r="M125" s="41"/>
      <c r="N125" s="41"/>
      <c r="O125" s="43">
        <v>8582</v>
      </c>
      <c r="P125" s="43"/>
      <c r="Q125" s="41"/>
    </row>
    <row r="126" spans="1:17">
      <c r="A126" s="12"/>
      <c r="B126" s="84"/>
      <c r="C126" s="43"/>
      <c r="D126" s="43"/>
      <c r="E126" s="41"/>
      <c r="F126" s="41"/>
      <c r="G126" s="43"/>
      <c r="H126" s="43"/>
      <c r="I126" s="41"/>
      <c r="J126" s="41"/>
      <c r="K126" s="43"/>
      <c r="L126" s="43"/>
      <c r="M126" s="41"/>
      <c r="N126" s="41"/>
      <c r="O126" s="43"/>
      <c r="P126" s="43"/>
      <c r="Q126" s="41"/>
    </row>
    <row r="127" spans="1:17">
      <c r="A127" s="12"/>
      <c r="B127" s="85">
        <v>2017</v>
      </c>
      <c r="C127" s="47">
        <v>1954</v>
      </c>
      <c r="D127" s="47"/>
      <c r="E127" s="38"/>
      <c r="F127" s="38"/>
      <c r="G127" s="47">
        <v>16370</v>
      </c>
      <c r="H127" s="47"/>
      <c r="I127" s="38"/>
      <c r="J127" s="38"/>
      <c r="K127" s="47">
        <v>15979</v>
      </c>
      <c r="L127" s="47"/>
      <c r="M127" s="38"/>
      <c r="N127" s="38"/>
      <c r="O127" s="47">
        <v>6500</v>
      </c>
      <c r="P127" s="47"/>
      <c r="Q127" s="38"/>
    </row>
    <row r="128" spans="1:17">
      <c r="A128" s="12"/>
      <c r="B128" s="85"/>
      <c r="C128" s="47"/>
      <c r="D128" s="47"/>
      <c r="E128" s="38"/>
      <c r="F128" s="38"/>
      <c r="G128" s="47"/>
      <c r="H128" s="47"/>
      <c r="I128" s="38"/>
      <c r="J128" s="38"/>
      <c r="K128" s="47"/>
      <c r="L128" s="47"/>
      <c r="M128" s="38"/>
      <c r="N128" s="38"/>
      <c r="O128" s="47"/>
      <c r="P128" s="47"/>
      <c r="Q128" s="38"/>
    </row>
    <row r="129" spans="1:18">
      <c r="A129" s="12"/>
      <c r="B129" s="84">
        <v>2018</v>
      </c>
      <c r="C129" s="43">
        <v>1150</v>
      </c>
      <c r="D129" s="43"/>
      <c r="E129" s="41"/>
      <c r="F129" s="41"/>
      <c r="G129" s="43">
        <v>12125</v>
      </c>
      <c r="H129" s="43"/>
      <c r="I129" s="41"/>
      <c r="J129" s="41"/>
      <c r="K129" s="43">
        <v>11542</v>
      </c>
      <c r="L129" s="43"/>
      <c r="M129" s="41"/>
      <c r="N129" s="41"/>
      <c r="O129" s="43">
        <v>5764</v>
      </c>
      <c r="P129" s="43"/>
      <c r="Q129" s="41"/>
    </row>
    <row r="130" spans="1:18">
      <c r="A130" s="12"/>
      <c r="B130" s="84"/>
      <c r="C130" s="43"/>
      <c r="D130" s="43"/>
      <c r="E130" s="41"/>
      <c r="F130" s="41"/>
      <c r="G130" s="43"/>
      <c r="H130" s="43"/>
      <c r="I130" s="41"/>
      <c r="J130" s="41"/>
      <c r="K130" s="43"/>
      <c r="L130" s="43"/>
      <c r="M130" s="41"/>
      <c r="N130" s="41"/>
      <c r="O130" s="43"/>
      <c r="P130" s="43"/>
      <c r="Q130" s="41"/>
    </row>
    <row r="131" spans="1:18">
      <c r="A131" s="12"/>
      <c r="B131" s="85" t="s">
        <v>322</v>
      </c>
      <c r="C131" s="47">
        <v>7092</v>
      </c>
      <c r="D131" s="47"/>
      <c r="E131" s="38"/>
      <c r="F131" s="38"/>
      <c r="G131" s="47">
        <v>46575</v>
      </c>
      <c r="H131" s="47"/>
      <c r="I131" s="38"/>
      <c r="J131" s="38"/>
      <c r="K131" s="47">
        <v>36743</v>
      </c>
      <c r="L131" s="47"/>
      <c r="M131" s="38"/>
      <c r="N131" s="38"/>
      <c r="O131" s="47">
        <v>29737</v>
      </c>
      <c r="P131" s="47"/>
      <c r="Q131" s="38"/>
    </row>
    <row r="132" spans="1:18" ht="15.75" thickBot="1">
      <c r="A132" s="12"/>
      <c r="B132" s="85"/>
      <c r="C132" s="90"/>
      <c r="D132" s="90"/>
      <c r="E132" s="91"/>
      <c r="F132" s="38"/>
      <c r="G132" s="90"/>
      <c r="H132" s="90"/>
      <c r="I132" s="91"/>
      <c r="J132" s="38"/>
      <c r="K132" s="90"/>
      <c r="L132" s="90"/>
      <c r="M132" s="91"/>
      <c r="N132" s="38"/>
      <c r="O132" s="90"/>
      <c r="P132" s="90"/>
      <c r="Q132" s="91"/>
    </row>
    <row r="133" spans="1:18">
      <c r="A133" s="12"/>
      <c r="B133" s="41"/>
      <c r="C133" s="77" t="s">
        <v>261</v>
      </c>
      <c r="D133" s="79">
        <v>23977</v>
      </c>
      <c r="E133" s="60"/>
      <c r="F133" s="41"/>
      <c r="G133" s="77" t="s">
        <v>261</v>
      </c>
      <c r="H133" s="79">
        <v>159621</v>
      </c>
      <c r="I133" s="60"/>
      <c r="J133" s="41"/>
      <c r="K133" s="77" t="s">
        <v>261</v>
      </c>
      <c r="L133" s="79">
        <v>148889</v>
      </c>
      <c r="M133" s="60"/>
      <c r="N133" s="41"/>
      <c r="O133" s="77" t="s">
        <v>261</v>
      </c>
      <c r="P133" s="79">
        <v>73864</v>
      </c>
      <c r="Q133" s="60"/>
    </row>
    <row r="134" spans="1:18" ht="15.75" thickBot="1">
      <c r="A134" s="12"/>
      <c r="B134" s="41"/>
      <c r="C134" s="78"/>
      <c r="D134" s="80"/>
      <c r="E134" s="81"/>
      <c r="F134" s="41"/>
      <c r="G134" s="78"/>
      <c r="H134" s="80"/>
      <c r="I134" s="81"/>
      <c r="J134" s="41"/>
      <c r="K134" s="78"/>
      <c r="L134" s="80"/>
      <c r="M134" s="81"/>
      <c r="N134" s="41"/>
      <c r="O134" s="78"/>
      <c r="P134" s="80"/>
      <c r="Q134" s="81"/>
    </row>
    <row r="135" spans="1:18" ht="15.75" thickTop="1">
      <c r="A135" s="12"/>
      <c r="B135" s="85" t="s">
        <v>323</v>
      </c>
      <c r="C135" s="92" t="s">
        <v>324</v>
      </c>
      <c r="D135" s="92"/>
      <c r="E135" s="88"/>
      <c r="F135" s="38"/>
      <c r="G135" s="92" t="s">
        <v>325</v>
      </c>
      <c r="H135" s="92"/>
      <c r="I135" s="88"/>
      <c r="J135" s="38"/>
      <c r="K135" s="92" t="s">
        <v>325</v>
      </c>
      <c r="L135" s="92"/>
      <c r="M135" s="88"/>
      <c r="N135" s="38"/>
      <c r="O135" s="92" t="s">
        <v>326</v>
      </c>
      <c r="P135" s="92"/>
      <c r="Q135" s="88"/>
    </row>
    <row r="136" spans="1:18">
      <c r="A136" s="12"/>
      <c r="B136" s="85"/>
      <c r="C136" s="93"/>
      <c r="D136" s="93"/>
      <c r="E136" s="65"/>
      <c r="F136" s="38"/>
      <c r="G136" s="93"/>
      <c r="H136" s="93"/>
      <c r="I136" s="65"/>
      <c r="J136" s="38"/>
      <c r="K136" s="93"/>
      <c r="L136" s="93"/>
      <c r="M136" s="65"/>
      <c r="N136" s="38"/>
      <c r="O136" s="48"/>
      <c r="P136" s="48"/>
      <c r="Q136" s="38"/>
    </row>
    <row r="137" spans="1:18">
      <c r="A137" s="12"/>
      <c r="B137" s="112" t="s">
        <v>327</v>
      </c>
      <c r="C137" s="112"/>
      <c r="D137" s="112"/>
      <c r="E137" s="112"/>
      <c r="F137" s="112"/>
      <c r="G137" s="112"/>
      <c r="H137" s="112"/>
      <c r="I137" s="112"/>
      <c r="J137" s="112"/>
      <c r="K137" s="112"/>
      <c r="L137" s="112"/>
      <c r="M137" s="112"/>
      <c r="N137" s="112"/>
      <c r="O137" s="112"/>
      <c r="P137" s="112"/>
      <c r="Q137" s="112"/>
      <c r="R137" s="112"/>
    </row>
    <row r="138" spans="1:18" ht="51" customHeight="1">
      <c r="A138" s="12"/>
      <c r="B138" s="113" t="s">
        <v>328</v>
      </c>
      <c r="C138" s="113"/>
      <c r="D138" s="113"/>
      <c r="E138" s="113"/>
      <c r="F138" s="113"/>
      <c r="G138" s="113"/>
      <c r="H138" s="113"/>
      <c r="I138" s="113"/>
      <c r="J138" s="113"/>
      <c r="K138" s="113"/>
      <c r="L138" s="113"/>
      <c r="M138" s="113"/>
      <c r="N138" s="113"/>
      <c r="O138" s="113"/>
      <c r="P138" s="113"/>
      <c r="Q138" s="113"/>
      <c r="R138" s="113"/>
    </row>
    <row r="139" spans="1:18">
      <c r="A139" s="12"/>
      <c r="B139" s="41" t="s">
        <v>329</v>
      </c>
      <c r="C139" s="41"/>
      <c r="D139" s="41"/>
      <c r="E139" s="41"/>
      <c r="F139" s="41"/>
      <c r="G139" s="41"/>
      <c r="H139" s="41"/>
      <c r="I139" s="41"/>
      <c r="J139" s="41"/>
      <c r="K139" s="41"/>
      <c r="L139" s="41"/>
      <c r="M139" s="41"/>
      <c r="N139" s="41"/>
      <c r="O139" s="41"/>
      <c r="P139" s="41"/>
      <c r="Q139" s="41"/>
      <c r="R139" s="41"/>
    </row>
    <row r="140" spans="1:18">
      <c r="A140" s="12"/>
      <c r="B140" s="26"/>
      <c r="C140" s="26"/>
      <c r="D140" s="26"/>
      <c r="E140" s="26"/>
    </row>
    <row r="141" spans="1:18">
      <c r="A141" s="12"/>
      <c r="B141" s="16"/>
      <c r="C141" s="16"/>
      <c r="D141" s="16"/>
      <c r="E141" s="16"/>
    </row>
    <row r="142" spans="1:18">
      <c r="A142" s="12"/>
      <c r="B142" s="35" t="s">
        <v>330</v>
      </c>
      <c r="C142" s="38"/>
      <c r="D142" s="38"/>
      <c r="E142" s="38"/>
    </row>
    <row r="143" spans="1:18">
      <c r="A143" s="12"/>
      <c r="B143" s="42">
        <v>2014</v>
      </c>
      <c r="C143" s="42" t="s">
        <v>261</v>
      </c>
      <c r="D143" s="43">
        <v>2069</v>
      </c>
      <c r="E143" s="41"/>
    </row>
    <row r="144" spans="1:18">
      <c r="A144" s="12"/>
      <c r="B144" s="42"/>
      <c r="C144" s="42"/>
      <c r="D144" s="43"/>
      <c r="E144" s="41"/>
    </row>
    <row r="145" spans="1:18">
      <c r="A145" s="12"/>
      <c r="B145" s="46">
        <v>2015</v>
      </c>
      <c r="C145" s="47">
        <v>2069</v>
      </c>
      <c r="D145" s="47"/>
      <c r="E145" s="38"/>
    </row>
    <row r="146" spans="1:18">
      <c r="A146" s="12"/>
      <c r="B146" s="46"/>
      <c r="C146" s="47"/>
      <c r="D146" s="47"/>
      <c r="E146" s="38"/>
    </row>
    <row r="147" spans="1:18">
      <c r="A147" s="12"/>
      <c r="B147" s="42">
        <v>2016</v>
      </c>
      <c r="C147" s="43">
        <v>2069</v>
      </c>
      <c r="D147" s="43"/>
      <c r="E147" s="41"/>
    </row>
    <row r="148" spans="1:18">
      <c r="A148" s="12"/>
      <c r="B148" s="42"/>
      <c r="C148" s="43"/>
      <c r="D148" s="43"/>
      <c r="E148" s="41"/>
    </row>
    <row r="149" spans="1:18">
      <c r="A149" s="12"/>
      <c r="B149" s="46">
        <v>2017</v>
      </c>
      <c r="C149" s="47">
        <v>2069</v>
      </c>
      <c r="D149" s="47"/>
      <c r="E149" s="38"/>
    </row>
    <row r="150" spans="1:18">
      <c r="A150" s="12"/>
      <c r="B150" s="46"/>
      <c r="C150" s="47"/>
      <c r="D150" s="47"/>
      <c r="E150" s="38"/>
    </row>
    <row r="151" spans="1:18">
      <c r="A151" s="12"/>
      <c r="B151" s="42">
        <v>2018</v>
      </c>
      <c r="C151" s="43">
        <v>2069</v>
      </c>
      <c r="D151" s="43"/>
      <c r="E151" s="41"/>
    </row>
    <row r="152" spans="1:18">
      <c r="A152" s="12"/>
      <c r="B152" s="42"/>
      <c r="C152" s="43"/>
      <c r="D152" s="43"/>
      <c r="E152" s="41"/>
    </row>
    <row r="153" spans="1:18">
      <c r="A153" s="12"/>
      <c r="B153" s="46" t="s">
        <v>322</v>
      </c>
      <c r="C153" s="47">
        <v>87277</v>
      </c>
      <c r="D153" s="47"/>
      <c r="E153" s="38"/>
    </row>
    <row r="154" spans="1:18" ht="15.75" thickBot="1">
      <c r="A154" s="12"/>
      <c r="B154" s="46"/>
      <c r="C154" s="90"/>
      <c r="D154" s="90"/>
      <c r="E154" s="91"/>
    </row>
    <row r="155" spans="1:18">
      <c r="A155" s="12"/>
      <c r="B155" s="41"/>
      <c r="C155" s="77" t="s">
        <v>261</v>
      </c>
      <c r="D155" s="79">
        <v>97622</v>
      </c>
      <c r="E155" s="60"/>
    </row>
    <row r="156" spans="1:18" ht="15.75" thickBot="1">
      <c r="A156" s="12"/>
      <c r="B156" s="41"/>
      <c r="C156" s="78"/>
      <c r="D156" s="80"/>
      <c r="E156" s="81"/>
    </row>
    <row r="157" spans="1:18" ht="15.75" thickTop="1">
      <c r="A157" s="12"/>
      <c r="B157" s="46" t="s">
        <v>323</v>
      </c>
      <c r="C157" s="92" t="s">
        <v>331</v>
      </c>
      <c r="D157" s="92"/>
      <c r="E157" s="88"/>
    </row>
    <row r="158" spans="1:18">
      <c r="A158" s="12"/>
      <c r="B158" s="46"/>
      <c r="C158" s="48"/>
      <c r="D158" s="48"/>
      <c r="E158" s="38"/>
    </row>
    <row r="159" spans="1:18">
      <c r="A159" s="12"/>
      <c r="B159" s="114" t="s">
        <v>332</v>
      </c>
      <c r="C159" s="114"/>
      <c r="D159" s="114"/>
      <c r="E159" s="114"/>
      <c r="F159" s="114"/>
      <c r="G159" s="114"/>
      <c r="H159" s="114"/>
      <c r="I159" s="114"/>
      <c r="J159" s="114"/>
      <c r="K159" s="114"/>
      <c r="L159" s="114"/>
      <c r="M159" s="114"/>
      <c r="N159" s="114"/>
      <c r="O159" s="114"/>
      <c r="P159" s="114"/>
      <c r="Q159" s="114"/>
      <c r="R159" s="114"/>
    </row>
    <row r="160" spans="1:18">
      <c r="A160" s="12"/>
      <c r="B160" s="113" t="s">
        <v>333</v>
      </c>
      <c r="C160" s="113"/>
      <c r="D160" s="113"/>
      <c r="E160" s="113"/>
      <c r="F160" s="113"/>
      <c r="G160" s="113"/>
      <c r="H160" s="113"/>
      <c r="I160" s="113"/>
      <c r="J160" s="113"/>
      <c r="K160" s="113"/>
      <c r="L160" s="113"/>
      <c r="M160" s="113"/>
      <c r="N160" s="113"/>
      <c r="O160" s="113"/>
      <c r="P160" s="113"/>
      <c r="Q160" s="113"/>
      <c r="R160" s="113"/>
    </row>
    <row r="161" spans="1:18">
      <c r="A161" s="12"/>
      <c r="B161" s="114" t="s">
        <v>334</v>
      </c>
      <c r="C161" s="114"/>
      <c r="D161" s="114"/>
      <c r="E161" s="114"/>
      <c r="F161" s="114"/>
      <c r="G161" s="114"/>
      <c r="H161" s="114"/>
      <c r="I161" s="114"/>
      <c r="J161" s="114"/>
      <c r="K161" s="114"/>
      <c r="L161" s="114"/>
      <c r="M161" s="114"/>
      <c r="N161" s="114"/>
      <c r="O161" s="114"/>
      <c r="P161" s="114"/>
      <c r="Q161" s="114"/>
      <c r="R161" s="114"/>
    </row>
    <row r="162" spans="1:18" ht="25.5" customHeight="1">
      <c r="A162" s="12"/>
      <c r="B162" s="113" t="s">
        <v>335</v>
      </c>
      <c r="C162" s="113"/>
      <c r="D162" s="113"/>
      <c r="E162" s="113"/>
      <c r="F162" s="113"/>
      <c r="G162" s="113"/>
      <c r="H162" s="113"/>
      <c r="I162" s="113"/>
      <c r="J162" s="113"/>
      <c r="K162" s="113"/>
      <c r="L162" s="113"/>
      <c r="M162" s="113"/>
      <c r="N162" s="113"/>
      <c r="O162" s="113"/>
      <c r="P162" s="113"/>
      <c r="Q162" s="113"/>
      <c r="R162" s="113"/>
    </row>
    <row r="163" spans="1:18">
      <c r="A163" s="12"/>
      <c r="B163" s="113" t="s">
        <v>336</v>
      </c>
      <c r="C163" s="113"/>
      <c r="D163" s="113"/>
      <c r="E163" s="113"/>
      <c r="F163" s="113"/>
      <c r="G163" s="113"/>
      <c r="H163" s="113"/>
      <c r="I163" s="113"/>
      <c r="J163" s="113"/>
      <c r="K163" s="113"/>
      <c r="L163" s="113"/>
      <c r="M163" s="113"/>
      <c r="N163" s="113"/>
      <c r="O163" s="113"/>
      <c r="P163" s="113"/>
      <c r="Q163" s="113"/>
      <c r="R163" s="113"/>
    </row>
    <row r="164" spans="1:18">
      <c r="A164" s="12"/>
      <c r="B164" s="114" t="s">
        <v>337</v>
      </c>
      <c r="C164" s="114"/>
      <c r="D164" s="114"/>
      <c r="E164" s="114"/>
      <c r="F164" s="114"/>
      <c r="G164" s="114"/>
      <c r="H164" s="114"/>
      <c r="I164" s="114"/>
      <c r="J164" s="114"/>
      <c r="K164" s="114"/>
      <c r="L164" s="114"/>
      <c r="M164" s="114"/>
      <c r="N164" s="114"/>
      <c r="O164" s="114"/>
      <c r="P164" s="114"/>
      <c r="Q164" s="114"/>
      <c r="R164" s="114"/>
    </row>
    <row r="165" spans="1:18" ht="25.5" customHeight="1">
      <c r="A165" s="12"/>
      <c r="B165" s="113" t="s">
        <v>338</v>
      </c>
      <c r="C165" s="113"/>
      <c r="D165" s="113"/>
      <c r="E165" s="113"/>
      <c r="F165" s="113"/>
      <c r="G165" s="113"/>
      <c r="H165" s="113"/>
      <c r="I165" s="113"/>
      <c r="J165" s="113"/>
      <c r="K165" s="113"/>
      <c r="L165" s="113"/>
      <c r="M165" s="113"/>
      <c r="N165" s="113"/>
      <c r="O165" s="113"/>
      <c r="P165" s="113"/>
      <c r="Q165" s="113"/>
      <c r="R165" s="113"/>
    </row>
    <row r="166" spans="1:18">
      <c r="A166" s="12"/>
      <c r="B166" s="114" t="s">
        <v>339</v>
      </c>
      <c r="C166" s="114"/>
      <c r="D166" s="114"/>
      <c r="E166" s="114"/>
      <c r="F166" s="114"/>
      <c r="G166" s="114"/>
      <c r="H166" s="114"/>
      <c r="I166" s="114"/>
      <c r="J166" s="114"/>
      <c r="K166" s="114"/>
      <c r="L166" s="114"/>
      <c r="M166" s="114"/>
      <c r="N166" s="114"/>
      <c r="O166" s="114"/>
      <c r="P166" s="114"/>
      <c r="Q166" s="114"/>
      <c r="R166" s="114"/>
    </row>
    <row r="167" spans="1:18" ht="25.5" customHeight="1">
      <c r="A167" s="12"/>
      <c r="B167" s="113" t="s">
        <v>340</v>
      </c>
      <c r="C167" s="113"/>
      <c r="D167" s="113"/>
      <c r="E167" s="113"/>
      <c r="F167" s="113"/>
      <c r="G167" s="113"/>
      <c r="H167" s="113"/>
      <c r="I167" s="113"/>
      <c r="J167" s="113"/>
      <c r="K167" s="113"/>
      <c r="L167" s="113"/>
      <c r="M167" s="113"/>
      <c r="N167" s="113"/>
      <c r="O167" s="113"/>
      <c r="P167" s="113"/>
      <c r="Q167" s="113"/>
      <c r="R167" s="113"/>
    </row>
    <row r="168" spans="1:18">
      <c r="A168" s="12"/>
      <c r="B168" s="114" t="s">
        <v>341</v>
      </c>
      <c r="C168" s="114"/>
      <c r="D168" s="114"/>
      <c r="E168" s="114"/>
      <c r="F168" s="114"/>
      <c r="G168" s="114"/>
      <c r="H168" s="114"/>
      <c r="I168" s="114"/>
      <c r="J168" s="114"/>
      <c r="K168" s="114"/>
      <c r="L168" s="114"/>
      <c r="M168" s="114"/>
      <c r="N168" s="114"/>
      <c r="O168" s="114"/>
      <c r="P168" s="114"/>
      <c r="Q168" s="114"/>
      <c r="R168" s="114"/>
    </row>
    <row r="169" spans="1:18" ht="38.25" customHeight="1">
      <c r="A169" s="12"/>
      <c r="B169" s="113" t="s">
        <v>342</v>
      </c>
      <c r="C169" s="113"/>
      <c r="D169" s="113"/>
      <c r="E169" s="113"/>
      <c r="F169" s="113"/>
      <c r="G169" s="113"/>
      <c r="H169" s="113"/>
      <c r="I169" s="113"/>
      <c r="J169" s="113"/>
      <c r="K169" s="113"/>
      <c r="L169" s="113"/>
      <c r="M169" s="113"/>
      <c r="N169" s="113"/>
      <c r="O169" s="113"/>
      <c r="P169" s="113"/>
      <c r="Q169" s="113"/>
      <c r="R169" s="113"/>
    </row>
    <row r="170" spans="1:18">
      <c r="A170" s="12"/>
      <c r="B170" s="11"/>
      <c r="C170" s="11"/>
      <c r="D170" s="11"/>
      <c r="E170" s="11"/>
      <c r="F170" s="11"/>
      <c r="G170" s="11"/>
      <c r="H170" s="11"/>
      <c r="I170" s="11"/>
      <c r="J170" s="11"/>
      <c r="K170" s="11"/>
      <c r="L170" s="11"/>
      <c r="M170" s="11"/>
      <c r="N170" s="11"/>
      <c r="O170" s="11"/>
      <c r="P170" s="11"/>
      <c r="Q170" s="11"/>
      <c r="R170" s="11"/>
    </row>
    <row r="171" spans="1:18">
      <c r="A171" s="12"/>
      <c r="B171" s="114" t="s">
        <v>343</v>
      </c>
      <c r="C171" s="114"/>
      <c r="D171" s="114"/>
      <c r="E171" s="114"/>
      <c r="F171" s="114"/>
      <c r="G171" s="114"/>
      <c r="H171" s="114"/>
      <c r="I171" s="114"/>
      <c r="J171" s="114"/>
      <c r="K171" s="114"/>
      <c r="L171" s="114"/>
      <c r="M171" s="114"/>
      <c r="N171" s="114"/>
      <c r="O171" s="114"/>
      <c r="P171" s="114"/>
      <c r="Q171" s="114"/>
      <c r="R171" s="114"/>
    </row>
    <row r="172" spans="1:18" ht="63.75" customHeight="1">
      <c r="A172" s="12"/>
      <c r="B172" s="113" t="s">
        <v>344</v>
      </c>
      <c r="C172" s="113"/>
      <c r="D172" s="113"/>
      <c r="E172" s="113"/>
      <c r="F172" s="113"/>
      <c r="G172" s="113"/>
      <c r="H172" s="113"/>
      <c r="I172" s="113"/>
      <c r="J172" s="113"/>
      <c r="K172" s="113"/>
      <c r="L172" s="113"/>
      <c r="M172" s="113"/>
      <c r="N172" s="113"/>
      <c r="O172" s="113"/>
      <c r="P172" s="113"/>
      <c r="Q172" s="113"/>
      <c r="R172" s="113"/>
    </row>
    <row r="173" spans="1:18">
      <c r="A173" s="12"/>
      <c r="B173" s="114" t="s">
        <v>345</v>
      </c>
      <c r="C173" s="114"/>
      <c r="D173" s="114"/>
      <c r="E173" s="114"/>
      <c r="F173" s="114"/>
      <c r="G173" s="114"/>
      <c r="H173" s="114"/>
      <c r="I173" s="114"/>
      <c r="J173" s="114"/>
      <c r="K173" s="114"/>
      <c r="L173" s="114"/>
      <c r="M173" s="114"/>
      <c r="N173" s="114"/>
      <c r="O173" s="114"/>
      <c r="P173" s="114"/>
      <c r="Q173" s="114"/>
      <c r="R173" s="114"/>
    </row>
    <row r="174" spans="1:18" ht="25.5" customHeight="1">
      <c r="A174" s="12"/>
      <c r="B174" s="113" t="s">
        <v>346</v>
      </c>
      <c r="C174" s="113"/>
      <c r="D174" s="113"/>
      <c r="E174" s="113"/>
      <c r="F174" s="113"/>
      <c r="G174" s="113"/>
      <c r="H174" s="113"/>
      <c r="I174" s="113"/>
      <c r="J174" s="113"/>
      <c r="K174" s="113"/>
      <c r="L174" s="113"/>
      <c r="M174" s="113"/>
      <c r="N174" s="113"/>
      <c r="O174" s="113"/>
      <c r="P174" s="113"/>
      <c r="Q174" s="113"/>
      <c r="R174" s="113"/>
    </row>
    <row r="175" spans="1:18" ht="25.5" customHeight="1">
      <c r="A175" s="12"/>
      <c r="B175" s="113" t="s">
        <v>347</v>
      </c>
      <c r="C175" s="113"/>
      <c r="D175" s="113"/>
      <c r="E175" s="113"/>
      <c r="F175" s="113"/>
      <c r="G175" s="113"/>
      <c r="H175" s="113"/>
      <c r="I175" s="113"/>
      <c r="J175" s="113"/>
      <c r="K175" s="113"/>
      <c r="L175" s="113"/>
      <c r="M175" s="113"/>
      <c r="N175" s="113"/>
      <c r="O175" s="113"/>
      <c r="P175" s="113"/>
      <c r="Q175" s="113"/>
      <c r="R175" s="113"/>
    </row>
    <row r="176" spans="1:18">
      <c r="A176" s="12"/>
      <c r="B176" s="112" t="s">
        <v>348</v>
      </c>
      <c r="C176" s="112"/>
      <c r="D176" s="112"/>
      <c r="E176" s="112"/>
      <c r="F176" s="112"/>
      <c r="G176" s="112"/>
      <c r="H176" s="112"/>
      <c r="I176" s="112"/>
      <c r="J176" s="112"/>
      <c r="K176" s="112"/>
      <c r="L176" s="112"/>
      <c r="M176" s="112"/>
      <c r="N176" s="112"/>
      <c r="O176" s="112"/>
      <c r="P176" s="112"/>
      <c r="Q176" s="112"/>
      <c r="R176" s="112"/>
    </row>
    <row r="177" spans="1:18">
      <c r="A177" s="12"/>
      <c r="B177" s="113" t="s">
        <v>349</v>
      </c>
      <c r="C177" s="113"/>
      <c r="D177" s="113"/>
      <c r="E177" s="113"/>
      <c r="F177" s="113"/>
      <c r="G177" s="113"/>
      <c r="H177" s="113"/>
      <c r="I177" s="113"/>
      <c r="J177" s="113"/>
      <c r="K177" s="113"/>
      <c r="L177" s="113"/>
      <c r="M177" s="113"/>
      <c r="N177" s="113"/>
      <c r="O177" s="113"/>
      <c r="P177" s="113"/>
      <c r="Q177" s="113"/>
      <c r="R177" s="113"/>
    </row>
    <row r="178" spans="1:18" ht="25.5" customHeight="1">
      <c r="A178" s="12"/>
      <c r="B178" s="113" t="s">
        <v>350</v>
      </c>
      <c r="C178" s="113"/>
      <c r="D178" s="113"/>
      <c r="E178" s="113"/>
      <c r="F178" s="113"/>
      <c r="G178" s="113"/>
      <c r="H178" s="113"/>
      <c r="I178" s="113"/>
      <c r="J178" s="113"/>
      <c r="K178" s="113"/>
      <c r="L178" s="113"/>
      <c r="M178" s="113"/>
      <c r="N178" s="113"/>
      <c r="O178" s="113"/>
      <c r="P178" s="113"/>
      <c r="Q178" s="113"/>
      <c r="R178" s="113"/>
    </row>
    <row r="179" spans="1:18">
      <c r="A179" s="12"/>
      <c r="B179" s="114" t="s">
        <v>351</v>
      </c>
      <c r="C179" s="114"/>
      <c r="D179" s="114"/>
      <c r="E179" s="114"/>
      <c r="F179" s="114"/>
      <c r="G179" s="114"/>
      <c r="H179" s="114"/>
      <c r="I179" s="114"/>
      <c r="J179" s="114"/>
      <c r="K179" s="114"/>
      <c r="L179" s="114"/>
      <c r="M179" s="114"/>
      <c r="N179" s="114"/>
      <c r="O179" s="114"/>
      <c r="P179" s="114"/>
      <c r="Q179" s="114"/>
      <c r="R179" s="114"/>
    </row>
    <row r="180" spans="1:18" ht="25.5" customHeight="1">
      <c r="A180" s="12"/>
      <c r="B180" s="113" t="s">
        <v>352</v>
      </c>
      <c r="C180" s="113"/>
      <c r="D180" s="113"/>
      <c r="E180" s="113"/>
      <c r="F180" s="113"/>
      <c r="G180" s="113"/>
      <c r="H180" s="113"/>
      <c r="I180" s="113"/>
      <c r="J180" s="113"/>
      <c r="K180" s="113"/>
      <c r="L180" s="113"/>
      <c r="M180" s="113"/>
      <c r="N180" s="113"/>
      <c r="O180" s="113"/>
      <c r="P180" s="113"/>
      <c r="Q180" s="113"/>
      <c r="R180" s="113"/>
    </row>
    <row r="181" spans="1:18">
      <c r="A181" s="12"/>
      <c r="B181" s="113" t="s">
        <v>353</v>
      </c>
      <c r="C181" s="113"/>
      <c r="D181" s="113"/>
      <c r="E181" s="113"/>
      <c r="F181" s="113"/>
      <c r="G181" s="113"/>
      <c r="H181" s="113"/>
      <c r="I181" s="113"/>
      <c r="J181" s="113"/>
      <c r="K181" s="113"/>
      <c r="L181" s="113"/>
      <c r="M181" s="113"/>
      <c r="N181" s="113"/>
      <c r="O181" s="113"/>
      <c r="P181" s="113"/>
      <c r="Q181" s="113"/>
      <c r="R181" s="113"/>
    </row>
    <row r="182" spans="1:18">
      <c r="A182" s="12"/>
      <c r="B182" s="112" t="s">
        <v>60</v>
      </c>
      <c r="C182" s="112"/>
      <c r="D182" s="112"/>
      <c r="E182" s="112"/>
      <c r="F182" s="112"/>
      <c r="G182" s="112"/>
      <c r="H182" s="112"/>
      <c r="I182" s="112"/>
      <c r="J182" s="112"/>
      <c r="K182" s="112"/>
      <c r="L182" s="112"/>
      <c r="M182" s="112"/>
      <c r="N182" s="112"/>
      <c r="O182" s="112"/>
      <c r="P182" s="112"/>
      <c r="Q182" s="112"/>
      <c r="R182" s="112"/>
    </row>
    <row r="183" spans="1:18" ht="25.5" customHeight="1">
      <c r="A183" s="12"/>
      <c r="B183" s="113" t="s">
        <v>354</v>
      </c>
      <c r="C183" s="113"/>
      <c r="D183" s="113"/>
      <c r="E183" s="113"/>
      <c r="F183" s="113"/>
      <c r="G183" s="113"/>
      <c r="H183" s="113"/>
      <c r="I183" s="113"/>
      <c r="J183" s="113"/>
      <c r="K183" s="113"/>
      <c r="L183" s="113"/>
      <c r="M183" s="113"/>
      <c r="N183" s="113"/>
      <c r="O183" s="113"/>
      <c r="P183" s="113"/>
      <c r="Q183" s="113"/>
      <c r="R183" s="113"/>
    </row>
    <row r="184" spans="1:18" ht="51" customHeight="1">
      <c r="A184" s="12"/>
      <c r="B184" s="113" t="s">
        <v>355</v>
      </c>
      <c r="C184" s="113"/>
      <c r="D184" s="113"/>
      <c r="E184" s="113"/>
      <c r="F184" s="113"/>
      <c r="G184" s="113"/>
      <c r="H184" s="113"/>
      <c r="I184" s="113"/>
      <c r="J184" s="113"/>
      <c r="K184" s="113"/>
      <c r="L184" s="113"/>
      <c r="M184" s="113"/>
      <c r="N184" s="113"/>
      <c r="O184" s="113"/>
      <c r="P184" s="113"/>
      <c r="Q184" s="113"/>
      <c r="R184" s="113"/>
    </row>
    <row r="185" spans="1:18">
      <c r="A185" s="12"/>
      <c r="B185" s="114" t="s">
        <v>356</v>
      </c>
      <c r="C185" s="114"/>
      <c r="D185" s="114"/>
      <c r="E185" s="114"/>
      <c r="F185" s="114"/>
      <c r="G185" s="114"/>
      <c r="H185" s="114"/>
      <c r="I185" s="114"/>
      <c r="J185" s="114"/>
      <c r="K185" s="114"/>
      <c r="L185" s="114"/>
      <c r="M185" s="114"/>
      <c r="N185" s="114"/>
      <c r="O185" s="114"/>
      <c r="P185" s="114"/>
      <c r="Q185" s="114"/>
      <c r="R185" s="114"/>
    </row>
    <row r="186" spans="1:18" ht="25.5" customHeight="1">
      <c r="A186" s="12"/>
      <c r="B186" s="113" t="s">
        <v>357</v>
      </c>
      <c r="C186" s="113"/>
      <c r="D186" s="113"/>
      <c r="E186" s="113"/>
      <c r="F186" s="113"/>
      <c r="G186" s="113"/>
      <c r="H186" s="113"/>
      <c r="I186" s="113"/>
      <c r="J186" s="113"/>
      <c r="K186" s="113"/>
      <c r="L186" s="113"/>
      <c r="M186" s="113"/>
      <c r="N186" s="113"/>
      <c r="O186" s="113"/>
      <c r="P186" s="113"/>
      <c r="Q186" s="113"/>
      <c r="R186" s="113"/>
    </row>
    <row r="187" spans="1:18">
      <c r="A187" s="12"/>
      <c r="B187" s="114" t="s">
        <v>143</v>
      </c>
      <c r="C187" s="114"/>
      <c r="D187" s="114"/>
      <c r="E187" s="114"/>
      <c r="F187" s="114"/>
      <c r="G187" s="114"/>
      <c r="H187" s="114"/>
      <c r="I187" s="114"/>
      <c r="J187" s="114"/>
      <c r="K187" s="114"/>
      <c r="L187" s="114"/>
      <c r="M187" s="114"/>
      <c r="N187" s="114"/>
      <c r="O187" s="114"/>
      <c r="P187" s="114"/>
      <c r="Q187" s="114"/>
      <c r="R187" s="114"/>
    </row>
    <row r="188" spans="1:18">
      <c r="A188" s="12"/>
      <c r="B188" s="113" t="s">
        <v>358</v>
      </c>
      <c r="C188" s="113"/>
      <c r="D188" s="113"/>
      <c r="E188" s="113"/>
      <c r="F188" s="113"/>
      <c r="G188" s="113"/>
      <c r="H188" s="113"/>
      <c r="I188" s="113"/>
      <c r="J188" s="113"/>
      <c r="K188" s="113"/>
      <c r="L188" s="113"/>
      <c r="M188" s="113"/>
      <c r="N188" s="113"/>
      <c r="O188" s="113"/>
      <c r="P188" s="113"/>
      <c r="Q188" s="113"/>
      <c r="R188" s="113"/>
    </row>
    <row r="189" spans="1:18">
      <c r="A189" s="12"/>
      <c r="B189" s="114" t="s">
        <v>359</v>
      </c>
      <c r="C189" s="114"/>
      <c r="D189" s="114"/>
      <c r="E189" s="114"/>
      <c r="F189" s="114"/>
      <c r="G189" s="114"/>
      <c r="H189" s="114"/>
      <c r="I189" s="114"/>
      <c r="J189" s="114"/>
      <c r="K189" s="114"/>
      <c r="L189" s="114"/>
      <c r="M189" s="114"/>
      <c r="N189" s="114"/>
      <c r="O189" s="114"/>
      <c r="P189" s="114"/>
      <c r="Q189" s="114"/>
      <c r="R189" s="114"/>
    </row>
    <row r="190" spans="1:18" ht="38.25" customHeight="1">
      <c r="A190" s="12"/>
      <c r="B190" s="113" t="s">
        <v>360</v>
      </c>
      <c r="C190" s="113"/>
      <c r="D190" s="113"/>
      <c r="E190" s="113"/>
      <c r="F190" s="113"/>
      <c r="G190" s="113"/>
      <c r="H190" s="113"/>
      <c r="I190" s="113"/>
      <c r="J190" s="113"/>
      <c r="K190" s="113"/>
      <c r="L190" s="113"/>
      <c r="M190" s="113"/>
      <c r="N190" s="113"/>
      <c r="O190" s="113"/>
      <c r="P190" s="113"/>
      <c r="Q190" s="113"/>
      <c r="R190" s="113"/>
    </row>
    <row r="191" spans="1:18">
      <c r="A191" s="12"/>
      <c r="B191" s="114" t="s">
        <v>361</v>
      </c>
      <c r="C191" s="114"/>
      <c r="D191" s="114"/>
      <c r="E191" s="114"/>
      <c r="F191" s="114"/>
      <c r="G191" s="114"/>
      <c r="H191" s="114"/>
      <c r="I191" s="114"/>
      <c r="J191" s="114"/>
      <c r="K191" s="114"/>
      <c r="L191" s="114"/>
      <c r="M191" s="114"/>
      <c r="N191" s="114"/>
      <c r="O191" s="114"/>
      <c r="P191" s="114"/>
      <c r="Q191" s="114"/>
      <c r="R191" s="114"/>
    </row>
    <row r="192" spans="1:18" ht="51" customHeight="1">
      <c r="A192" s="12"/>
      <c r="B192" s="113" t="s">
        <v>362</v>
      </c>
      <c r="C192" s="113"/>
      <c r="D192" s="113"/>
      <c r="E192" s="113"/>
      <c r="F192" s="113"/>
      <c r="G192" s="113"/>
      <c r="H192" s="113"/>
      <c r="I192" s="113"/>
      <c r="J192" s="113"/>
      <c r="K192" s="113"/>
      <c r="L192" s="113"/>
      <c r="M192" s="113"/>
      <c r="N192" s="113"/>
      <c r="O192" s="113"/>
      <c r="P192" s="113"/>
      <c r="Q192" s="113"/>
      <c r="R192" s="113"/>
    </row>
    <row r="193" spans="1:18">
      <c r="A193" s="12"/>
      <c r="B193" s="113" t="s">
        <v>363</v>
      </c>
      <c r="C193" s="113"/>
      <c r="D193" s="113"/>
      <c r="E193" s="113"/>
      <c r="F193" s="113"/>
      <c r="G193" s="113"/>
      <c r="H193" s="113"/>
      <c r="I193" s="113"/>
      <c r="J193" s="113"/>
      <c r="K193" s="113"/>
      <c r="L193" s="113"/>
      <c r="M193" s="113"/>
      <c r="N193" s="113"/>
      <c r="O193" s="113"/>
      <c r="P193" s="113"/>
      <c r="Q193" s="113"/>
      <c r="R193" s="113"/>
    </row>
    <row r="194" spans="1:18">
      <c r="A194" s="12"/>
      <c r="B194" s="26"/>
      <c r="C194" s="26"/>
      <c r="D194" s="26"/>
      <c r="E194" s="26"/>
      <c r="F194" s="26"/>
      <c r="G194" s="26"/>
      <c r="H194" s="26"/>
      <c r="I194" s="26"/>
      <c r="J194" s="26"/>
      <c r="K194" s="26"/>
      <c r="L194" s="26"/>
    </row>
    <row r="195" spans="1:18">
      <c r="A195" s="12"/>
      <c r="B195" s="16"/>
      <c r="C195" s="16"/>
      <c r="D195" s="16"/>
      <c r="E195" s="16"/>
      <c r="F195" s="16"/>
      <c r="G195" s="16"/>
      <c r="H195" s="16"/>
      <c r="I195" s="16"/>
      <c r="J195" s="16"/>
      <c r="K195" s="16"/>
      <c r="L195" s="16"/>
    </row>
    <row r="196" spans="1:18">
      <c r="A196" s="12"/>
      <c r="B196" s="32"/>
      <c r="C196" s="22"/>
      <c r="D196" s="32"/>
      <c r="E196" s="22"/>
      <c r="F196" s="97" t="s">
        <v>364</v>
      </c>
      <c r="G196" s="97"/>
      <c r="H196" s="97"/>
      <c r="I196" s="97"/>
      <c r="J196" s="97"/>
      <c r="K196" s="97"/>
      <c r="L196" s="97"/>
    </row>
    <row r="197" spans="1:18" ht="15.75" thickBot="1">
      <c r="A197" s="12"/>
      <c r="B197" s="22"/>
      <c r="C197" s="22"/>
      <c r="D197" s="22"/>
      <c r="E197" s="22"/>
      <c r="F197" s="37" t="s">
        <v>365</v>
      </c>
      <c r="G197" s="37"/>
      <c r="H197" s="37"/>
      <c r="I197" s="37"/>
      <c r="J197" s="37"/>
      <c r="K197" s="37"/>
      <c r="L197" s="37"/>
    </row>
    <row r="198" spans="1:18" ht="15.75" thickBot="1">
      <c r="A198" s="12"/>
      <c r="B198" s="27" t="s">
        <v>366</v>
      </c>
      <c r="C198" s="22"/>
      <c r="D198" s="27" t="s">
        <v>367</v>
      </c>
      <c r="E198" s="22"/>
      <c r="F198" s="98">
        <v>2013</v>
      </c>
      <c r="G198" s="98"/>
      <c r="H198" s="98"/>
      <c r="I198" s="22"/>
      <c r="J198" s="98">
        <v>2012</v>
      </c>
      <c r="K198" s="98"/>
      <c r="L198" s="98"/>
    </row>
    <row r="199" spans="1:18" ht="25.5">
      <c r="A199" s="12"/>
      <c r="B199" s="94" t="s">
        <v>368</v>
      </c>
      <c r="C199" s="17"/>
      <c r="D199" s="17"/>
      <c r="E199" s="17"/>
      <c r="F199" s="39"/>
      <c r="G199" s="39"/>
      <c r="H199" s="39"/>
      <c r="I199" s="17"/>
      <c r="J199" s="39"/>
      <c r="K199" s="39"/>
      <c r="L199" s="39"/>
    </row>
    <row r="200" spans="1:18">
      <c r="A200" s="12"/>
      <c r="B200" s="95" t="s">
        <v>369</v>
      </c>
      <c r="C200" s="22"/>
      <c r="D200" s="14" t="s">
        <v>370</v>
      </c>
      <c r="E200" s="22"/>
      <c r="F200" s="36" t="s">
        <v>261</v>
      </c>
      <c r="G200" s="96" t="s">
        <v>371</v>
      </c>
      <c r="H200" s="36" t="s">
        <v>263</v>
      </c>
      <c r="I200" s="22"/>
      <c r="J200" s="32" t="s">
        <v>261</v>
      </c>
      <c r="K200" s="33" t="s">
        <v>372</v>
      </c>
      <c r="L200" s="32" t="s">
        <v>263</v>
      </c>
    </row>
    <row r="201" spans="1:18" ht="25.5">
      <c r="A201" s="12"/>
      <c r="B201" s="94" t="s">
        <v>373</v>
      </c>
      <c r="C201" s="17"/>
      <c r="D201" s="17"/>
      <c r="E201" s="17"/>
      <c r="F201" s="38"/>
      <c r="G201" s="38"/>
      <c r="H201" s="38"/>
      <c r="I201" s="17"/>
      <c r="J201" s="38"/>
      <c r="K201" s="38"/>
      <c r="L201" s="38"/>
    </row>
    <row r="202" spans="1:18">
      <c r="A202" s="12"/>
      <c r="B202" s="95" t="s">
        <v>369</v>
      </c>
      <c r="C202" s="22"/>
      <c r="D202" s="14" t="s">
        <v>370</v>
      </c>
      <c r="E202" s="22"/>
      <c r="F202" s="36" t="s">
        <v>261</v>
      </c>
      <c r="G202" s="96" t="s">
        <v>374</v>
      </c>
      <c r="H202" s="36" t="s">
        <v>263</v>
      </c>
      <c r="I202" s="22"/>
      <c r="J202" s="32" t="s">
        <v>261</v>
      </c>
      <c r="K202" s="33" t="s">
        <v>375</v>
      </c>
      <c r="L202" s="32" t="s">
        <v>263</v>
      </c>
    </row>
    <row r="203" spans="1:18" ht="25.5" customHeight="1">
      <c r="A203" s="12"/>
      <c r="B203" s="113" t="s">
        <v>376</v>
      </c>
      <c r="C203" s="113"/>
      <c r="D203" s="113"/>
      <c r="E203" s="113"/>
      <c r="F203" s="113"/>
      <c r="G203" s="113"/>
      <c r="H203" s="113"/>
      <c r="I203" s="113"/>
      <c r="J203" s="113"/>
      <c r="K203" s="113"/>
      <c r="L203" s="113"/>
      <c r="M203" s="113"/>
      <c r="N203" s="113"/>
      <c r="O203" s="113"/>
      <c r="P203" s="113"/>
      <c r="Q203" s="113"/>
      <c r="R203" s="113"/>
    </row>
    <row r="204" spans="1:18">
      <c r="A204" s="12"/>
      <c r="B204" s="26"/>
      <c r="C204" s="26"/>
      <c r="D204" s="26"/>
      <c r="E204" s="26"/>
      <c r="F204" s="26"/>
      <c r="G204" s="26"/>
      <c r="H204" s="26"/>
      <c r="I204" s="26"/>
    </row>
    <row r="205" spans="1:18">
      <c r="A205" s="12"/>
      <c r="B205" s="16"/>
      <c r="C205" s="16"/>
      <c r="D205" s="16"/>
      <c r="E205" s="16"/>
      <c r="F205" s="16"/>
      <c r="G205" s="16"/>
      <c r="H205" s="16"/>
      <c r="I205" s="16"/>
    </row>
    <row r="206" spans="1:18" ht="15.75" thickBot="1">
      <c r="A206" s="12"/>
      <c r="B206" s="32"/>
      <c r="C206" s="37" t="s">
        <v>377</v>
      </c>
      <c r="D206" s="37"/>
      <c r="E206" s="37"/>
      <c r="F206" s="37"/>
      <c r="G206" s="37"/>
      <c r="H206" s="37"/>
      <c r="I206" s="37"/>
    </row>
    <row r="207" spans="1:18" ht="15.75" thickBot="1">
      <c r="A207" s="12"/>
      <c r="B207" s="32"/>
      <c r="C207" s="98">
        <v>2013</v>
      </c>
      <c r="D207" s="98"/>
      <c r="E207" s="98"/>
      <c r="F207" s="89"/>
      <c r="G207" s="98">
        <v>2012</v>
      </c>
      <c r="H207" s="98"/>
      <c r="I207" s="98"/>
    </row>
    <row r="208" spans="1:18" ht="39">
      <c r="A208" s="12"/>
      <c r="B208" s="17" t="s">
        <v>378</v>
      </c>
      <c r="C208" s="105" t="s">
        <v>261</v>
      </c>
      <c r="D208" s="107">
        <v>1997</v>
      </c>
      <c r="E208" s="39"/>
      <c r="F208" s="38"/>
      <c r="G208" s="61" t="s">
        <v>261</v>
      </c>
      <c r="H208" s="109" t="s">
        <v>372</v>
      </c>
      <c r="I208" s="61" t="s">
        <v>263</v>
      </c>
    </row>
    <row r="209" spans="1:18" ht="15.75" thickBot="1">
      <c r="A209" s="12"/>
      <c r="B209" s="17" t="s">
        <v>379</v>
      </c>
      <c r="C209" s="106"/>
      <c r="D209" s="108"/>
      <c r="E209" s="69"/>
      <c r="F209" s="38"/>
      <c r="G209" s="67"/>
      <c r="H209" s="110"/>
      <c r="I209" s="67"/>
    </row>
    <row r="210" spans="1:18" ht="27" thickTop="1" thickBot="1">
      <c r="A210" s="12"/>
      <c r="B210" s="83" t="s">
        <v>380</v>
      </c>
      <c r="C210" s="101" t="s">
        <v>261</v>
      </c>
      <c r="D210" s="102" t="s">
        <v>381</v>
      </c>
      <c r="E210" s="101" t="s">
        <v>263</v>
      </c>
      <c r="F210" s="22"/>
      <c r="G210" s="103" t="s">
        <v>261</v>
      </c>
      <c r="H210" s="104" t="s">
        <v>382</v>
      </c>
      <c r="I210" s="103" t="s">
        <v>263</v>
      </c>
    </row>
    <row r="211" spans="1:18" ht="15.75" thickTop="1">
      <c r="A211" s="12"/>
      <c r="B211" s="113" t="s">
        <v>383</v>
      </c>
      <c r="C211" s="113"/>
      <c r="D211" s="113"/>
      <c r="E211" s="113"/>
      <c r="F211" s="113"/>
      <c r="G211" s="113"/>
      <c r="H211" s="113"/>
      <c r="I211" s="113"/>
      <c r="J211" s="113"/>
      <c r="K211" s="113"/>
      <c r="L211" s="113"/>
      <c r="M211" s="113"/>
      <c r="N211" s="113"/>
      <c r="O211" s="113"/>
      <c r="P211" s="113"/>
      <c r="Q211" s="113"/>
      <c r="R211" s="113"/>
    </row>
    <row r="212" spans="1:18">
      <c r="A212" s="12"/>
      <c r="B212" s="115" t="s">
        <v>384</v>
      </c>
      <c r="C212" s="115"/>
      <c r="D212" s="115"/>
      <c r="E212" s="115"/>
      <c r="F212" s="115"/>
      <c r="G212" s="115"/>
      <c r="H212" s="115"/>
      <c r="I212" s="115"/>
      <c r="J212" s="115"/>
      <c r="K212" s="115"/>
      <c r="L212" s="115"/>
      <c r="M212" s="115"/>
      <c r="N212" s="115"/>
      <c r="O212" s="115"/>
      <c r="P212" s="115"/>
      <c r="Q212" s="115"/>
      <c r="R212" s="115"/>
    </row>
    <row r="213" spans="1:18" ht="38.25" customHeight="1">
      <c r="A213" s="12"/>
      <c r="B213" s="113" t="s">
        <v>385</v>
      </c>
      <c r="C213" s="113"/>
      <c r="D213" s="113"/>
      <c r="E213" s="113"/>
      <c r="F213" s="113"/>
      <c r="G213" s="113"/>
      <c r="H213" s="113"/>
      <c r="I213" s="113"/>
      <c r="J213" s="113"/>
      <c r="K213" s="113"/>
      <c r="L213" s="113"/>
      <c r="M213" s="113"/>
      <c r="N213" s="113"/>
      <c r="O213" s="113"/>
      <c r="P213" s="113"/>
      <c r="Q213" s="113"/>
      <c r="R213" s="113"/>
    </row>
    <row r="214" spans="1:18" ht="25.5" customHeight="1">
      <c r="A214" s="12"/>
      <c r="B214" s="113" t="s">
        <v>386</v>
      </c>
      <c r="C214" s="113"/>
      <c r="D214" s="113"/>
      <c r="E214" s="113"/>
      <c r="F214" s="113"/>
      <c r="G214" s="113"/>
      <c r="H214" s="113"/>
      <c r="I214" s="113"/>
      <c r="J214" s="113"/>
      <c r="K214" s="113"/>
      <c r="L214" s="113"/>
      <c r="M214" s="113"/>
      <c r="N214" s="113"/>
      <c r="O214" s="113"/>
      <c r="P214" s="113"/>
      <c r="Q214" s="113"/>
      <c r="R214" s="113"/>
    </row>
    <row r="215" spans="1:18" ht="25.5" customHeight="1">
      <c r="A215" s="12"/>
      <c r="B215" s="113" t="s">
        <v>387</v>
      </c>
      <c r="C215" s="113"/>
      <c r="D215" s="113"/>
      <c r="E215" s="113"/>
      <c r="F215" s="113"/>
      <c r="G215" s="113"/>
      <c r="H215" s="113"/>
      <c r="I215" s="113"/>
      <c r="J215" s="113"/>
      <c r="K215" s="113"/>
      <c r="L215" s="113"/>
      <c r="M215" s="113"/>
      <c r="N215" s="113"/>
      <c r="O215" s="113"/>
      <c r="P215" s="113"/>
      <c r="Q215" s="113"/>
      <c r="R215" s="113"/>
    </row>
    <row r="216" spans="1:18">
      <c r="A216" s="12"/>
      <c r="B216" s="114" t="s">
        <v>388</v>
      </c>
      <c r="C216" s="114"/>
      <c r="D216" s="114"/>
      <c r="E216" s="114"/>
      <c r="F216" s="114"/>
      <c r="G216" s="114"/>
      <c r="H216" s="114"/>
      <c r="I216" s="114"/>
      <c r="J216" s="114"/>
      <c r="K216" s="114"/>
      <c r="L216" s="114"/>
      <c r="M216" s="114"/>
      <c r="N216" s="114"/>
      <c r="O216" s="114"/>
      <c r="P216" s="114"/>
      <c r="Q216" s="114"/>
      <c r="R216" s="114"/>
    </row>
    <row r="217" spans="1:18" ht="38.25" customHeight="1">
      <c r="A217" s="12"/>
      <c r="B217" s="113" t="s">
        <v>389</v>
      </c>
      <c r="C217" s="113"/>
      <c r="D217" s="113"/>
      <c r="E217" s="113"/>
      <c r="F217" s="113"/>
      <c r="G217" s="113"/>
      <c r="H217" s="113"/>
      <c r="I217" s="113"/>
      <c r="J217" s="113"/>
      <c r="K217" s="113"/>
      <c r="L217" s="113"/>
      <c r="M217" s="113"/>
      <c r="N217" s="113"/>
      <c r="O217" s="113"/>
      <c r="P217" s="113"/>
      <c r="Q217" s="113"/>
      <c r="R217" s="113"/>
    </row>
    <row r="218" spans="1:18">
      <c r="A218" s="12"/>
      <c r="B218" s="112" t="s">
        <v>390</v>
      </c>
      <c r="C218" s="112"/>
      <c r="D218" s="112"/>
      <c r="E218" s="112"/>
      <c r="F218" s="112"/>
      <c r="G218" s="112"/>
      <c r="H218" s="112"/>
      <c r="I218" s="112"/>
      <c r="J218" s="112"/>
      <c r="K218" s="112"/>
      <c r="L218" s="112"/>
      <c r="M218" s="112"/>
      <c r="N218" s="112"/>
      <c r="O218" s="112"/>
      <c r="P218" s="112"/>
      <c r="Q218" s="112"/>
      <c r="R218" s="112"/>
    </row>
    <row r="219" spans="1:18" ht="38.25" customHeight="1">
      <c r="A219" s="12"/>
      <c r="B219" s="113" t="s">
        <v>391</v>
      </c>
      <c r="C219" s="113"/>
      <c r="D219" s="113"/>
      <c r="E219" s="113"/>
      <c r="F219" s="113"/>
      <c r="G219" s="113"/>
      <c r="H219" s="113"/>
      <c r="I219" s="113"/>
      <c r="J219" s="113"/>
      <c r="K219" s="113"/>
      <c r="L219" s="113"/>
      <c r="M219" s="113"/>
      <c r="N219" s="113"/>
      <c r="O219" s="113"/>
      <c r="P219" s="113"/>
      <c r="Q219" s="113"/>
      <c r="R219" s="113"/>
    </row>
    <row r="220" spans="1:18" ht="51" customHeight="1">
      <c r="A220" s="12"/>
      <c r="B220" s="113" t="s">
        <v>392</v>
      </c>
      <c r="C220" s="113"/>
      <c r="D220" s="113"/>
      <c r="E220" s="113"/>
      <c r="F220" s="113"/>
      <c r="G220" s="113"/>
      <c r="H220" s="113"/>
      <c r="I220" s="113"/>
      <c r="J220" s="113"/>
      <c r="K220" s="113"/>
      <c r="L220" s="113"/>
      <c r="M220" s="113"/>
      <c r="N220" s="113"/>
      <c r="O220" s="113"/>
      <c r="P220" s="113"/>
      <c r="Q220" s="113"/>
      <c r="R220" s="113"/>
    </row>
    <row r="221" spans="1:18">
      <c r="A221" s="12"/>
      <c r="B221" s="114" t="s">
        <v>393</v>
      </c>
      <c r="C221" s="114"/>
      <c r="D221" s="114"/>
      <c r="E221" s="114"/>
      <c r="F221" s="114"/>
      <c r="G221" s="114"/>
      <c r="H221" s="114"/>
      <c r="I221" s="114"/>
      <c r="J221" s="114"/>
      <c r="K221" s="114"/>
      <c r="L221" s="114"/>
      <c r="M221" s="114"/>
      <c r="N221" s="114"/>
      <c r="O221" s="114"/>
      <c r="P221" s="114"/>
      <c r="Q221" s="114"/>
      <c r="R221" s="114"/>
    </row>
    <row r="222" spans="1:18">
      <c r="A222" s="12"/>
      <c r="B222" s="113" t="s">
        <v>394</v>
      </c>
      <c r="C222" s="113"/>
      <c r="D222" s="113"/>
      <c r="E222" s="113"/>
      <c r="F222" s="113"/>
      <c r="G222" s="113"/>
      <c r="H222" s="113"/>
      <c r="I222" s="113"/>
      <c r="J222" s="113"/>
      <c r="K222" s="113"/>
      <c r="L222" s="113"/>
      <c r="M222" s="113"/>
      <c r="N222" s="113"/>
      <c r="O222" s="113"/>
      <c r="P222" s="113"/>
      <c r="Q222" s="113"/>
      <c r="R222" s="113"/>
    </row>
    <row r="223" spans="1:18">
      <c r="A223" s="12"/>
      <c r="B223" s="114" t="s">
        <v>395</v>
      </c>
      <c r="C223" s="114"/>
      <c r="D223" s="114"/>
      <c r="E223" s="114"/>
      <c r="F223" s="114"/>
      <c r="G223" s="114"/>
      <c r="H223" s="114"/>
      <c r="I223" s="114"/>
      <c r="J223" s="114"/>
      <c r="K223" s="114"/>
      <c r="L223" s="114"/>
      <c r="M223" s="114"/>
      <c r="N223" s="114"/>
      <c r="O223" s="114"/>
      <c r="P223" s="114"/>
      <c r="Q223" s="114"/>
      <c r="R223" s="114"/>
    </row>
    <row r="224" spans="1:18">
      <c r="A224" s="12"/>
      <c r="B224" s="113" t="s">
        <v>396</v>
      </c>
      <c r="C224" s="113"/>
      <c r="D224" s="113"/>
      <c r="E224" s="113"/>
      <c r="F224" s="113"/>
      <c r="G224" s="113"/>
      <c r="H224" s="113"/>
      <c r="I224" s="113"/>
      <c r="J224" s="113"/>
      <c r="K224" s="113"/>
      <c r="L224" s="113"/>
      <c r="M224" s="113"/>
      <c r="N224" s="113"/>
      <c r="O224" s="113"/>
      <c r="P224" s="113"/>
      <c r="Q224" s="113"/>
      <c r="R224" s="113"/>
    </row>
  </sheetData>
  <mergeCells count="519">
    <mergeCell ref="B223:R223"/>
    <mergeCell ref="B224:R224"/>
    <mergeCell ref="B217:R217"/>
    <mergeCell ref="B218:R218"/>
    <mergeCell ref="B219:R219"/>
    <mergeCell ref="B220:R220"/>
    <mergeCell ref="B221:R221"/>
    <mergeCell ref="B222:R222"/>
    <mergeCell ref="B211:R211"/>
    <mergeCell ref="B212:R212"/>
    <mergeCell ref="B213:R213"/>
    <mergeCell ref="B214:R214"/>
    <mergeCell ref="B215:R215"/>
    <mergeCell ref="B216:R216"/>
    <mergeCell ref="B189:R189"/>
    <mergeCell ref="B190:R190"/>
    <mergeCell ref="B191:R191"/>
    <mergeCell ref="B192:R192"/>
    <mergeCell ref="B193:R193"/>
    <mergeCell ref="B203:R203"/>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67:R67"/>
    <mergeCell ref="B76:R76"/>
    <mergeCell ref="B95:R95"/>
    <mergeCell ref="B111:R111"/>
    <mergeCell ref="B137:R137"/>
    <mergeCell ref="B138:R138"/>
    <mergeCell ref="B49:R49"/>
    <mergeCell ref="B62:R62"/>
    <mergeCell ref="B63:R63"/>
    <mergeCell ref="B64:R64"/>
    <mergeCell ref="B65:R65"/>
    <mergeCell ref="B66:R66"/>
    <mergeCell ref="B29:R29"/>
    <mergeCell ref="B30:R30"/>
    <mergeCell ref="B31:R31"/>
    <mergeCell ref="B32:R32"/>
    <mergeCell ref="B47:R47"/>
    <mergeCell ref="B48:R48"/>
    <mergeCell ref="B14:R14"/>
    <mergeCell ref="B15:R15"/>
    <mergeCell ref="B16:R16"/>
    <mergeCell ref="B17:R17"/>
    <mergeCell ref="B18:R18"/>
    <mergeCell ref="B26:R26"/>
    <mergeCell ref="B8:R8"/>
    <mergeCell ref="B9:R9"/>
    <mergeCell ref="B10:R10"/>
    <mergeCell ref="B11:R11"/>
    <mergeCell ref="B12:R12"/>
    <mergeCell ref="B13:R13"/>
    <mergeCell ref="I208:I209"/>
    <mergeCell ref="A1:A2"/>
    <mergeCell ref="B1:R1"/>
    <mergeCell ref="B2:R2"/>
    <mergeCell ref="B3:R3"/>
    <mergeCell ref="A4:A224"/>
    <mergeCell ref="B4:R4"/>
    <mergeCell ref="B5:R5"/>
    <mergeCell ref="B6:R6"/>
    <mergeCell ref="B7:R7"/>
    <mergeCell ref="C208:C209"/>
    <mergeCell ref="D208:D209"/>
    <mergeCell ref="E208:E209"/>
    <mergeCell ref="F208:F209"/>
    <mergeCell ref="G208:G209"/>
    <mergeCell ref="H208:H209"/>
    <mergeCell ref="F201:H201"/>
    <mergeCell ref="J201:L201"/>
    <mergeCell ref="B204:I204"/>
    <mergeCell ref="C206:I206"/>
    <mergeCell ref="C207:E207"/>
    <mergeCell ref="G207:I207"/>
    <mergeCell ref="B194:L194"/>
    <mergeCell ref="F196:L196"/>
    <mergeCell ref="F197:L197"/>
    <mergeCell ref="F198:H198"/>
    <mergeCell ref="J198:L198"/>
    <mergeCell ref="F199:H199"/>
    <mergeCell ref="J199:L199"/>
    <mergeCell ref="B155:B156"/>
    <mergeCell ref="C155:C156"/>
    <mergeCell ref="D155:D156"/>
    <mergeCell ref="E155:E156"/>
    <mergeCell ref="B157:B158"/>
    <mergeCell ref="C157:D158"/>
    <mergeCell ref="E157:E158"/>
    <mergeCell ref="B151:B152"/>
    <mergeCell ref="C151:D152"/>
    <mergeCell ref="E151:E152"/>
    <mergeCell ref="B153:B154"/>
    <mergeCell ref="C153:D154"/>
    <mergeCell ref="E153:E154"/>
    <mergeCell ref="B147:B148"/>
    <mergeCell ref="C147:D148"/>
    <mergeCell ref="E147:E148"/>
    <mergeCell ref="B149:B150"/>
    <mergeCell ref="C149:D150"/>
    <mergeCell ref="E149:E150"/>
    <mergeCell ref="C142:E142"/>
    <mergeCell ref="B143:B144"/>
    <mergeCell ref="C143:C144"/>
    <mergeCell ref="D143:D144"/>
    <mergeCell ref="E143:E144"/>
    <mergeCell ref="B145:B146"/>
    <mergeCell ref="C145:D146"/>
    <mergeCell ref="E145:E146"/>
    <mergeCell ref="K135:L136"/>
    <mergeCell ref="M135:M136"/>
    <mergeCell ref="N135:N136"/>
    <mergeCell ref="O135:P136"/>
    <mergeCell ref="Q135:Q136"/>
    <mergeCell ref="B140:E140"/>
    <mergeCell ref="B139:R139"/>
    <mergeCell ref="O133:O134"/>
    <mergeCell ref="P133:P134"/>
    <mergeCell ref="Q133:Q134"/>
    <mergeCell ref="B135:B136"/>
    <mergeCell ref="C135:D136"/>
    <mergeCell ref="E135:E136"/>
    <mergeCell ref="F135:F136"/>
    <mergeCell ref="G135:H136"/>
    <mergeCell ref="I135:I136"/>
    <mergeCell ref="J135:J136"/>
    <mergeCell ref="I133:I134"/>
    <mergeCell ref="J133:J134"/>
    <mergeCell ref="K133:K134"/>
    <mergeCell ref="L133:L134"/>
    <mergeCell ref="M133:M134"/>
    <mergeCell ref="N133:N134"/>
    <mergeCell ref="N131:N132"/>
    <mergeCell ref="O131:P132"/>
    <mergeCell ref="Q131:Q132"/>
    <mergeCell ref="B133:B134"/>
    <mergeCell ref="C133:C134"/>
    <mergeCell ref="D133:D134"/>
    <mergeCell ref="E133:E134"/>
    <mergeCell ref="F133:F134"/>
    <mergeCell ref="G133:G134"/>
    <mergeCell ref="H133:H134"/>
    <mergeCell ref="Q129:Q130"/>
    <mergeCell ref="B131:B132"/>
    <mergeCell ref="C131:D132"/>
    <mergeCell ref="E131:E132"/>
    <mergeCell ref="F131:F132"/>
    <mergeCell ref="G131:H132"/>
    <mergeCell ref="I131:I132"/>
    <mergeCell ref="J131:J132"/>
    <mergeCell ref="K131:L132"/>
    <mergeCell ref="M131:M132"/>
    <mergeCell ref="I129:I130"/>
    <mergeCell ref="J129:J130"/>
    <mergeCell ref="K129:L130"/>
    <mergeCell ref="M129:M130"/>
    <mergeCell ref="N129:N130"/>
    <mergeCell ref="O129:P130"/>
    <mergeCell ref="K127:L128"/>
    <mergeCell ref="M127:M128"/>
    <mergeCell ref="N127:N128"/>
    <mergeCell ref="O127:P128"/>
    <mergeCell ref="Q127:Q128"/>
    <mergeCell ref="B129:B130"/>
    <mergeCell ref="C129:D130"/>
    <mergeCell ref="E129:E130"/>
    <mergeCell ref="F129:F130"/>
    <mergeCell ref="G129:H130"/>
    <mergeCell ref="N125:N126"/>
    <mergeCell ref="O125:P126"/>
    <mergeCell ref="Q125:Q126"/>
    <mergeCell ref="B127:B128"/>
    <mergeCell ref="C127:D128"/>
    <mergeCell ref="E127:E128"/>
    <mergeCell ref="F127:F128"/>
    <mergeCell ref="G127:H128"/>
    <mergeCell ref="I127:I128"/>
    <mergeCell ref="J127:J128"/>
    <mergeCell ref="Q123:Q124"/>
    <mergeCell ref="B125:B126"/>
    <mergeCell ref="C125:D126"/>
    <mergeCell ref="E125:E126"/>
    <mergeCell ref="F125:F126"/>
    <mergeCell ref="G125:H126"/>
    <mergeCell ref="I125:I126"/>
    <mergeCell ref="J125:J126"/>
    <mergeCell ref="K125:L126"/>
    <mergeCell ref="M125:M126"/>
    <mergeCell ref="I123:I124"/>
    <mergeCell ref="J123:J124"/>
    <mergeCell ref="K123:L124"/>
    <mergeCell ref="M123:M124"/>
    <mergeCell ref="N123:N124"/>
    <mergeCell ref="O123:P124"/>
    <mergeCell ref="M121:M122"/>
    <mergeCell ref="N121:N122"/>
    <mergeCell ref="O121:O122"/>
    <mergeCell ref="P121:P122"/>
    <mergeCell ref="Q121:Q122"/>
    <mergeCell ref="B123:B124"/>
    <mergeCell ref="C123:D124"/>
    <mergeCell ref="E123:E124"/>
    <mergeCell ref="F123:F124"/>
    <mergeCell ref="G123:H124"/>
    <mergeCell ref="G121:G122"/>
    <mergeCell ref="H121:H122"/>
    <mergeCell ref="I121:I122"/>
    <mergeCell ref="J121:J122"/>
    <mergeCell ref="K121:K122"/>
    <mergeCell ref="L121:L122"/>
    <mergeCell ref="J117:J119"/>
    <mergeCell ref="C120:E120"/>
    <mergeCell ref="G120:I120"/>
    <mergeCell ref="K120:M120"/>
    <mergeCell ref="O120:Q120"/>
    <mergeCell ref="B121:B122"/>
    <mergeCell ref="C121:C122"/>
    <mergeCell ref="D121:D122"/>
    <mergeCell ref="E121:E122"/>
    <mergeCell ref="F121:F122"/>
    <mergeCell ref="C118:E118"/>
    <mergeCell ref="C119:E119"/>
    <mergeCell ref="F117:F119"/>
    <mergeCell ref="G117:I117"/>
    <mergeCell ref="G118:I118"/>
    <mergeCell ref="G119:I119"/>
    <mergeCell ref="N114:N119"/>
    <mergeCell ref="O114:Q114"/>
    <mergeCell ref="O115:Q115"/>
    <mergeCell ref="O116:Q116"/>
    <mergeCell ref="O117:Q117"/>
    <mergeCell ref="O118:Q118"/>
    <mergeCell ref="O119:Q119"/>
    <mergeCell ref="B114:B119"/>
    <mergeCell ref="C114:I116"/>
    <mergeCell ref="J114:J116"/>
    <mergeCell ref="K114:M114"/>
    <mergeCell ref="K115:M115"/>
    <mergeCell ref="K116:M116"/>
    <mergeCell ref="K117:M117"/>
    <mergeCell ref="K118:M118"/>
    <mergeCell ref="K119:M119"/>
    <mergeCell ref="C117:E117"/>
    <mergeCell ref="M109:M110"/>
    <mergeCell ref="N109:N110"/>
    <mergeCell ref="O109:O110"/>
    <mergeCell ref="P109:P110"/>
    <mergeCell ref="Q109:Q110"/>
    <mergeCell ref="B112:Q112"/>
    <mergeCell ref="G109:G110"/>
    <mergeCell ref="H109:H110"/>
    <mergeCell ref="I109:I110"/>
    <mergeCell ref="J109:J110"/>
    <mergeCell ref="K109:K110"/>
    <mergeCell ref="L109:L110"/>
    <mergeCell ref="M107:M108"/>
    <mergeCell ref="N107:N108"/>
    <mergeCell ref="O107:O108"/>
    <mergeCell ref="P107:P108"/>
    <mergeCell ref="Q107:Q108"/>
    <mergeCell ref="B109:B110"/>
    <mergeCell ref="C109:C110"/>
    <mergeCell ref="D109:D110"/>
    <mergeCell ref="E109:E110"/>
    <mergeCell ref="F109:F110"/>
    <mergeCell ref="G107:G108"/>
    <mergeCell ref="H107:H108"/>
    <mergeCell ref="I107:I108"/>
    <mergeCell ref="J107:J108"/>
    <mergeCell ref="K107:K108"/>
    <mergeCell ref="L107:L108"/>
    <mergeCell ref="M105:M106"/>
    <mergeCell ref="N105:N106"/>
    <mergeCell ref="O105:O106"/>
    <mergeCell ref="P105:P106"/>
    <mergeCell ref="Q105:Q106"/>
    <mergeCell ref="B107:B108"/>
    <mergeCell ref="C107:C108"/>
    <mergeCell ref="D107:D108"/>
    <mergeCell ref="E107:E108"/>
    <mergeCell ref="F107:F108"/>
    <mergeCell ref="G105:G106"/>
    <mergeCell ref="H105:H106"/>
    <mergeCell ref="I105:I106"/>
    <mergeCell ref="J105:J106"/>
    <mergeCell ref="K105:K106"/>
    <mergeCell ref="L105:L106"/>
    <mergeCell ref="J101:J103"/>
    <mergeCell ref="C104:E104"/>
    <mergeCell ref="G104:I104"/>
    <mergeCell ref="K104:M104"/>
    <mergeCell ref="O104:Q104"/>
    <mergeCell ref="B105:B106"/>
    <mergeCell ref="C105:C106"/>
    <mergeCell ref="D105:D106"/>
    <mergeCell ref="E105:E106"/>
    <mergeCell ref="F105:F106"/>
    <mergeCell ref="C102:E102"/>
    <mergeCell ref="C103:E103"/>
    <mergeCell ref="F101:F103"/>
    <mergeCell ref="G101:I101"/>
    <mergeCell ref="G102:I102"/>
    <mergeCell ref="G103:I103"/>
    <mergeCell ref="N98:N103"/>
    <mergeCell ref="O98:Q98"/>
    <mergeCell ref="O99:Q99"/>
    <mergeCell ref="O100:Q100"/>
    <mergeCell ref="O101:Q101"/>
    <mergeCell ref="O102:Q102"/>
    <mergeCell ref="O103:Q103"/>
    <mergeCell ref="B98:B103"/>
    <mergeCell ref="C98:I100"/>
    <mergeCell ref="J98:J100"/>
    <mergeCell ref="K98:M98"/>
    <mergeCell ref="K99:M99"/>
    <mergeCell ref="K100:M100"/>
    <mergeCell ref="K101:M101"/>
    <mergeCell ref="K102:M102"/>
    <mergeCell ref="K103:M103"/>
    <mergeCell ref="C101:E101"/>
    <mergeCell ref="N93:N94"/>
    <mergeCell ref="O93:O94"/>
    <mergeCell ref="P93:P94"/>
    <mergeCell ref="Q93:Q94"/>
    <mergeCell ref="R93:R94"/>
    <mergeCell ref="B96:Q96"/>
    <mergeCell ref="H93:H94"/>
    <mergeCell ref="I93:I94"/>
    <mergeCell ref="J93:J94"/>
    <mergeCell ref="K93:K94"/>
    <mergeCell ref="L93:L94"/>
    <mergeCell ref="M93:M94"/>
    <mergeCell ref="D92:E92"/>
    <mergeCell ref="H92:I92"/>
    <mergeCell ref="L92:M92"/>
    <mergeCell ref="P92:Q92"/>
    <mergeCell ref="B93:B94"/>
    <mergeCell ref="C93:C94"/>
    <mergeCell ref="D93:D94"/>
    <mergeCell ref="E93:E94"/>
    <mergeCell ref="F93:F94"/>
    <mergeCell ref="G93:G94"/>
    <mergeCell ref="M90:M91"/>
    <mergeCell ref="N90:N91"/>
    <mergeCell ref="O90:O91"/>
    <mergeCell ref="P90:P91"/>
    <mergeCell ref="Q90:Q91"/>
    <mergeCell ref="R90:R91"/>
    <mergeCell ref="G90:G91"/>
    <mergeCell ref="H90:H91"/>
    <mergeCell ref="I90:I91"/>
    <mergeCell ref="J90:J91"/>
    <mergeCell ref="K90:K91"/>
    <mergeCell ref="L90:L91"/>
    <mergeCell ref="N88:N89"/>
    <mergeCell ref="O88:O89"/>
    <mergeCell ref="P88:P89"/>
    <mergeCell ref="Q88:Q89"/>
    <mergeCell ref="R88:R89"/>
    <mergeCell ref="B90:B91"/>
    <mergeCell ref="C90:C91"/>
    <mergeCell ref="D90:D91"/>
    <mergeCell ref="E90:E91"/>
    <mergeCell ref="F90:F91"/>
    <mergeCell ref="H88:H89"/>
    <mergeCell ref="I88:I89"/>
    <mergeCell ref="J88:J89"/>
    <mergeCell ref="K88:K89"/>
    <mergeCell ref="L88:L89"/>
    <mergeCell ref="M88:M89"/>
    <mergeCell ref="B88:B89"/>
    <mergeCell ref="C88:C89"/>
    <mergeCell ref="D88:D89"/>
    <mergeCell ref="E88:E89"/>
    <mergeCell ref="F88:F89"/>
    <mergeCell ref="G88:G89"/>
    <mergeCell ref="Q85:Q86"/>
    <mergeCell ref="R85:R86"/>
    <mergeCell ref="D87:E87"/>
    <mergeCell ref="H87:I87"/>
    <mergeCell ref="L87:M87"/>
    <mergeCell ref="P87:Q87"/>
    <mergeCell ref="K85:K86"/>
    <mergeCell ref="L85:L86"/>
    <mergeCell ref="M85:M86"/>
    <mergeCell ref="N85:N86"/>
    <mergeCell ref="O85:O86"/>
    <mergeCell ref="P85:P86"/>
    <mergeCell ref="K82:K84"/>
    <mergeCell ref="B85:B86"/>
    <mergeCell ref="C85:C86"/>
    <mergeCell ref="D85:D86"/>
    <mergeCell ref="E85:E86"/>
    <mergeCell ref="F85:F86"/>
    <mergeCell ref="G85:G86"/>
    <mergeCell ref="H85:H86"/>
    <mergeCell ref="I85:I86"/>
    <mergeCell ref="J85:J86"/>
    <mergeCell ref="C82:C84"/>
    <mergeCell ref="D82:F82"/>
    <mergeCell ref="D83:F83"/>
    <mergeCell ref="D84:F84"/>
    <mergeCell ref="G82:G84"/>
    <mergeCell ref="H82:J82"/>
    <mergeCell ref="H83:J83"/>
    <mergeCell ref="H84:J84"/>
    <mergeCell ref="L83:N83"/>
    <mergeCell ref="L84:N84"/>
    <mergeCell ref="O79:O84"/>
    <mergeCell ref="P79:R79"/>
    <mergeCell ref="P80:R80"/>
    <mergeCell ref="P81:R81"/>
    <mergeCell ref="P82:R82"/>
    <mergeCell ref="P83:R83"/>
    <mergeCell ref="P84:R84"/>
    <mergeCell ref="N45:N46"/>
    <mergeCell ref="B77:R77"/>
    <mergeCell ref="B79:B84"/>
    <mergeCell ref="C79:C81"/>
    <mergeCell ref="D79:J81"/>
    <mergeCell ref="K79:K81"/>
    <mergeCell ref="L79:N79"/>
    <mergeCell ref="L80:N80"/>
    <mergeCell ref="L81:N81"/>
    <mergeCell ref="L82:N82"/>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B19:E19"/>
    <mergeCell ref="B33:N33"/>
    <mergeCell ref="D35:F35"/>
    <mergeCell ref="H35:J35"/>
    <mergeCell ref="L35:N35"/>
    <mergeCell ref="D36:F36"/>
    <mergeCell ref="H36:J36"/>
    <mergeCell ref="L36:N36"/>
    <mergeCell ref="B27:R27"/>
    <mergeCell ref="B28:R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9"/>
  <sheetViews>
    <sheetView showGridLines="0" workbookViewId="0"/>
  </sheetViews>
  <sheetFormatPr defaultRowHeight="15"/>
  <cols>
    <col min="1" max="1" width="31.28515625" bestFit="1" customWidth="1"/>
    <col min="2" max="3" width="36.5703125" bestFit="1" customWidth="1"/>
    <col min="4" max="4" width="36.5703125" customWidth="1"/>
    <col min="5" max="5" width="23.42578125" customWidth="1"/>
    <col min="6" max="6" width="11.85546875" customWidth="1"/>
    <col min="7" max="7" width="4.85546875" customWidth="1"/>
    <col min="8" max="8" width="22.28515625" customWidth="1"/>
    <col min="9" max="9" width="23.42578125" customWidth="1"/>
    <col min="10" max="10" width="4.85546875" customWidth="1"/>
    <col min="11" max="11" width="16" customWidth="1"/>
    <col min="12" max="12" width="19.140625" customWidth="1"/>
    <col min="13" max="13" width="23.42578125" customWidth="1"/>
    <col min="14" max="14" width="4.85546875" customWidth="1"/>
    <col min="15" max="15" width="16.85546875" customWidth="1"/>
    <col min="16" max="17" width="23.42578125" customWidth="1"/>
    <col min="18" max="18" width="4.85546875" customWidth="1"/>
    <col min="19" max="19" width="14.140625" customWidth="1"/>
    <col min="20" max="21" width="23.42578125" customWidth="1"/>
    <col min="22" max="22" width="4.85546875" customWidth="1"/>
    <col min="23" max="23" width="15.28515625" customWidth="1"/>
    <col min="24" max="25" width="23.42578125" customWidth="1"/>
    <col min="26" max="26" width="4.85546875" customWidth="1"/>
    <col min="27" max="27" width="15.5703125" customWidth="1"/>
    <col min="28" max="28" width="4.42578125" customWidth="1"/>
    <col min="29" max="29" width="23.42578125" customWidth="1"/>
    <col min="30" max="30" width="4.85546875" customWidth="1"/>
    <col min="31" max="31" width="13.7109375" customWidth="1"/>
    <col min="32" max="32" width="4.42578125" customWidth="1"/>
    <col min="33" max="33" width="23.42578125" customWidth="1"/>
    <col min="34" max="34" width="4.85546875" customWidth="1"/>
    <col min="35" max="35" width="14.85546875" customWidth="1"/>
    <col min="36" max="36" width="4.42578125" customWidth="1"/>
    <col min="37" max="37" width="23.42578125" customWidth="1"/>
    <col min="38" max="38" width="4.85546875" customWidth="1"/>
    <col min="39" max="39" width="16.7109375" customWidth="1"/>
    <col min="40" max="41" width="23.42578125" customWidth="1"/>
    <col min="42" max="42" width="14.85546875" customWidth="1"/>
  </cols>
  <sheetData>
    <row r="1" spans="1:42" ht="15" customHeight="1">
      <c r="A1" s="8" t="s">
        <v>3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c r="A3" s="3" t="s">
        <v>39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39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16"/>
      <c r="C5" s="16"/>
    </row>
    <row r="6" spans="1:42">
      <c r="A6" s="12"/>
      <c r="B6" s="116"/>
      <c r="C6" s="116" t="s">
        <v>397</v>
      </c>
    </row>
    <row r="7" spans="1:42">
      <c r="A7" s="12"/>
      <c r="B7" s="144" t="s">
        <v>399</v>
      </c>
      <c r="C7" s="144"/>
      <c r="D7" s="144"/>
      <c r="E7" s="144"/>
      <c r="F7" s="144"/>
      <c r="G7" s="144"/>
      <c r="H7" s="144"/>
      <c r="I7" s="144"/>
      <c r="J7" s="144"/>
      <c r="K7" s="144"/>
      <c r="L7" s="144"/>
      <c r="M7" s="144"/>
      <c r="N7" s="144"/>
      <c r="O7" s="144"/>
      <c r="P7" s="144"/>
      <c r="Q7" s="144"/>
      <c r="R7" s="144"/>
      <c r="S7" s="144"/>
      <c r="T7" s="144"/>
      <c r="U7" s="144"/>
      <c r="V7" s="144"/>
      <c r="W7" s="144"/>
      <c r="X7" s="144"/>
      <c r="Y7" s="144"/>
      <c r="Z7" s="144"/>
      <c r="AA7" s="144"/>
      <c r="AB7" s="144"/>
      <c r="AC7" s="144"/>
      <c r="AD7" s="144"/>
      <c r="AE7" s="144"/>
      <c r="AF7" s="144"/>
      <c r="AG7" s="144"/>
      <c r="AH7" s="144"/>
      <c r="AI7" s="144"/>
      <c r="AJ7" s="144"/>
      <c r="AK7" s="144"/>
      <c r="AL7" s="144"/>
      <c r="AM7" s="144"/>
      <c r="AN7" s="144"/>
      <c r="AO7" s="144"/>
      <c r="AP7" s="144"/>
    </row>
    <row r="8" spans="1:42">
      <c r="A8" s="12"/>
      <c r="B8" s="41" t="s">
        <v>400</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c r="AI8" s="41"/>
      <c r="AJ8" s="41"/>
      <c r="AK8" s="41"/>
      <c r="AL8" s="41"/>
      <c r="AM8" s="41"/>
      <c r="AN8" s="41"/>
      <c r="AO8" s="41"/>
      <c r="AP8" s="41"/>
    </row>
    <row r="9" spans="1:42">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c r="AJ9" s="26"/>
      <c r="AK9" s="26"/>
      <c r="AL9" s="26"/>
      <c r="AM9" s="26"/>
      <c r="AN9" s="26"/>
      <c r="AO9" s="26"/>
      <c r="AP9" s="26"/>
    </row>
    <row r="10" spans="1:42">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c r="AO10" s="16"/>
      <c r="AP10" s="16"/>
    </row>
    <row r="11" spans="1:42">
      <c r="A11" s="12"/>
      <c r="B11" s="118" t="s">
        <v>401</v>
      </c>
      <c r="C11" s="41"/>
      <c r="D11" s="118" t="s">
        <v>402</v>
      </c>
      <c r="E11" s="41"/>
      <c r="F11" s="118" t="s">
        <v>403</v>
      </c>
      <c r="G11" s="41"/>
      <c r="H11" s="117" t="s">
        <v>404</v>
      </c>
      <c r="I11" s="41"/>
      <c r="J11" s="118" t="s">
        <v>35</v>
      </c>
      <c r="K11" s="118"/>
      <c r="L11" s="118"/>
      <c r="M11" s="41"/>
      <c r="N11" s="118" t="s">
        <v>238</v>
      </c>
      <c r="O11" s="118"/>
      <c r="P11" s="118"/>
      <c r="Q11" s="41"/>
      <c r="R11" s="118" t="s">
        <v>292</v>
      </c>
      <c r="S11" s="118"/>
      <c r="T11" s="118"/>
      <c r="U11" s="41"/>
      <c r="V11" s="118" t="s">
        <v>292</v>
      </c>
      <c r="W11" s="118"/>
      <c r="X11" s="118"/>
      <c r="Y11" s="41"/>
      <c r="Z11" s="118" t="s">
        <v>296</v>
      </c>
      <c r="AA11" s="118"/>
      <c r="AB11" s="118"/>
      <c r="AC11" s="41"/>
      <c r="AD11" s="118" t="s">
        <v>410</v>
      </c>
      <c r="AE11" s="118"/>
      <c r="AF11" s="118"/>
      <c r="AG11" s="41"/>
      <c r="AH11" s="118" t="s">
        <v>411</v>
      </c>
      <c r="AI11" s="118"/>
      <c r="AJ11" s="118"/>
      <c r="AK11" s="41"/>
      <c r="AL11" s="118" t="s">
        <v>142</v>
      </c>
      <c r="AM11" s="118"/>
      <c r="AN11" s="118"/>
      <c r="AO11" s="41"/>
      <c r="AP11" s="117" t="s">
        <v>293</v>
      </c>
    </row>
    <row r="12" spans="1:42">
      <c r="A12" s="12"/>
      <c r="B12" s="118"/>
      <c r="C12" s="41"/>
      <c r="D12" s="118"/>
      <c r="E12" s="41"/>
      <c r="F12" s="118"/>
      <c r="G12" s="41"/>
      <c r="H12" s="117" t="s">
        <v>405</v>
      </c>
      <c r="I12" s="41"/>
      <c r="J12" s="118"/>
      <c r="K12" s="118"/>
      <c r="L12" s="118"/>
      <c r="M12" s="41"/>
      <c r="N12" s="118" t="s">
        <v>406</v>
      </c>
      <c r="O12" s="118"/>
      <c r="P12" s="118"/>
      <c r="Q12" s="41"/>
      <c r="R12" s="118" t="s">
        <v>293</v>
      </c>
      <c r="S12" s="118"/>
      <c r="T12" s="118"/>
      <c r="U12" s="41"/>
      <c r="V12" s="118" t="s">
        <v>293</v>
      </c>
      <c r="W12" s="118"/>
      <c r="X12" s="118"/>
      <c r="Y12" s="41"/>
      <c r="Z12" s="118" t="s">
        <v>293</v>
      </c>
      <c r="AA12" s="118"/>
      <c r="AB12" s="118"/>
      <c r="AC12" s="41"/>
      <c r="AD12" s="118"/>
      <c r="AE12" s="118"/>
      <c r="AF12" s="118"/>
      <c r="AG12" s="41"/>
      <c r="AH12" s="118"/>
      <c r="AI12" s="118"/>
      <c r="AJ12" s="118"/>
      <c r="AK12" s="41"/>
      <c r="AL12" s="118" t="s">
        <v>412</v>
      </c>
      <c r="AM12" s="118"/>
      <c r="AN12" s="118"/>
      <c r="AO12" s="41"/>
      <c r="AP12" s="117" t="s">
        <v>414</v>
      </c>
    </row>
    <row r="13" spans="1:42" ht="15.75" thickBot="1">
      <c r="A13" s="12"/>
      <c r="B13" s="119"/>
      <c r="C13" s="41"/>
      <c r="D13" s="119"/>
      <c r="E13" s="41"/>
      <c r="F13" s="119"/>
      <c r="G13" s="41"/>
      <c r="H13" s="50"/>
      <c r="I13" s="41"/>
      <c r="J13" s="119"/>
      <c r="K13" s="119"/>
      <c r="L13" s="119"/>
      <c r="M13" s="41"/>
      <c r="N13" s="119" t="s">
        <v>407</v>
      </c>
      <c r="O13" s="119"/>
      <c r="P13" s="119"/>
      <c r="Q13" s="41"/>
      <c r="R13" s="119" t="s">
        <v>408</v>
      </c>
      <c r="S13" s="119"/>
      <c r="T13" s="119"/>
      <c r="U13" s="41"/>
      <c r="V13" s="119" t="s">
        <v>294</v>
      </c>
      <c r="W13" s="119"/>
      <c r="X13" s="119"/>
      <c r="Y13" s="41"/>
      <c r="Z13" s="119" t="s">
        <v>409</v>
      </c>
      <c r="AA13" s="119"/>
      <c r="AB13" s="119"/>
      <c r="AC13" s="41"/>
      <c r="AD13" s="119"/>
      <c r="AE13" s="119"/>
      <c r="AF13" s="119"/>
      <c r="AG13" s="41"/>
      <c r="AH13" s="119"/>
      <c r="AI13" s="119"/>
      <c r="AJ13" s="119"/>
      <c r="AK13" s="41"/>
      <c r="AL13" s="119" t="s">
        <v>413</v>
      </c>
      <c r="AM13" s="119"/>
      <c r="AN13" s="119"/>
      <c r="AO13" s="41"/>
      <c r="AP13" s="50"/>
    </row>
    <row r="14" spans="1:42">
      <c r="A14" s="12"/>
      <c r="B14" s="121" t="s">
        <v>415</v>
      </c>
      <c r="C14" s="38"/>
      <c r="D14" s="121" t="s">
        <v>416</v>
      </c>
      <c r="E14" s="38"/>
      <c r="F14" s="121" t="s">
        <v>417</v>
      </c>
      <c r="G14" s="38"/>
      <c r="H14" s="123">
        <v>41264</v>
      </c>
      <c r="I14" s="38"/>
      <c r="J14" s="121" t="s">
        <v>261</v>
      </c>
      <c r="K14" s="125">
        <v>114483</v>
      </c>
      <c r="L14" s="39"/>
      <c r="M14" s="38"/>
      <c r="N14" s="121" t="s">
        <v>261</v>
      </c>
      <c r="O14" s="125">
        <v>273203</v>
      </c>
      <c r="P14" s="39"/>
      <c r="Q14" s="38"/>
      <c r="R14" s="121" t="s">
        <v>261</v>
      </c>
      <c r="S14" s="125">
        <v>19637</v>
      </c>
      <c r="T14" s="39"/>
      <c r="U14" s="38"/>
      <c r="V14" s="121" t="s">
        <v>261</v>
      </c>
      <c r="W14" s="125">
        <v>26824</v>
      </c>
      <c r="X14" s="39"/>
      <c r="Y14" s="38"/>
      <c r="Z14" s="121" t="s">
        <v>261</v>
      </c>
      <c r="AA14" s="127" t="s">
        <v>418</v>
      </c>
      <c r="AB14" s="121" t="s">
        <v>263</v>
      </c>
      <c r="AC14" s="38"/>
      <c r="AD14" s="121" t="s">
        <v>261</v>
      </c>
      <c r="AE14" s="127" t="s">
        <v>419</v>
      </c>
      <c r="AF14" s="121" t="s">
        <v>263</v>
      </c>
      <c r="AG14" s="38"/>
      <c r="AH14" s="121" t="s">
        <v>261</v>
      </c>
      <c r="AI14" s="127" t="s">
        <v>420</v>
      </c>
      <c r="AJ14" s="121" t="s">
        <v>263</v>
      </c>
      <c r="AK14" s="38"/>
      <c r="AL14" s="121" t="s">
        <v>261</v>
      </c>
      <c r="AM14" s="125">
        <v>395250</v>
      </c>
      <c r="AN14" s="39"/>
      <c r="AO14" s="38"/>
      <c r="AP14" s="130" t="s">
        <v>421</v>
      </c>
    </row>
    <row r="15" spans="1:42" ht="15.75" thickBot="1">
      <c r="A15" s="12"/>
      <c r="B15" s="120"/>
      <c r="C15" s="38"/>
      <c r="D15" s="120"/>
      <c r="E15" s="38"/>
      <c r="F15" s="120"/>
      <c r="G15" s="38"/>
      <c r="H15" s="122"/>
      <c r="I15" s="38"/>
      <c r="J15" s="124"/>
      <c r="K15" s="126"/>
      <c r="L15" s="91"/>
      <c r="M15" s="38"/>
      <c r="N15" s="124"/>
      <c r="O15" s="126"/>
      <c r="P15" s="91"/>
      <c r="Q15" s="38"/>
      <c r="R15" s="124"/>
      <c r="S15" s="126"/>
      <c r="T15" s="91"/>
      <c r="U15" s="38"/>
      <c r="V15" s="124"/>
      <c r="W15" s="126"/>
      <c r="X15" s="91"/>
      <c r="Y15" s="38"/>
      <c r="Z15" s="124"/>
      <c r="AA15" s="128"/>
      <c r="AB15" s="124"/>
      <c r="AC15" s="38"/>
      <c r="AD15" s="124"/>
      <c r="AE15" s="128"/>
      <c r="AF15" s="124"/>
      <c r="AG15" s="38"/>
      <c r="AH15" s="124"/>
      <c r="AI15" s="128"/>
      <c r="AJ15" s="124"/>
      <c r="AK15" s="38"/>
      <c r="AL15" s="124"/>
      <c r="AM15" s="126"/>
      <c r="AN15" s="91"/>
      <c r="AO15" s="38"/>
      <c r="AP15" s="129"/>
    </row>
    <row r="16" spans="1:42">
      <c r="A16" s="12"/>
      <c r="B16" s="41"/>
      <c r="C16" s="41"/>
      <c r="D16" s="41"/>
      <c r="E16" s="41"/>
      <c r="F16" s="41"/>
      <c r="G16" s="41"/>
      <c r="H16" s="41"/>
      <c r="I16" s="41"/>
      <c r="J16" s="131" t="s">
        <v>261</v>
      </c>
      <c r="K16" s="133">
        <v>114483</v>
      </c>
      <c r="L16" s="60"/>
      <c r="M16" s="41"/>
      <c r="N16" s="131" t="s">
        <v>261</v>
      </c>
      <c r="O16" s="133">
        <v>273203</v>
      </c>
      <c r="P16" s="60"/>
      <c r="Q16" s="41"/>
      <c r="R16" s="131" t="s">
        <v>261</v>
      </c>
      <c r="S16" s="133">
        <v>19637</v>
      </c>
      <c r="T16" s="60"/>
      <c r="U16" s="41"/>
      <c r="V16" s="131" t="s">
        <v>261</v>
      </c>
      <c r="W16" s="133">
        <v>26824</v>
      </c>
      <c r="X16" s="60"/>
      <c r="Y16" s="41"/>
      <c r="Z16" s="131" t="s">
        <v>261</v>
      </c>
      <c r="AA16" s="135" t="s">
        <v>418</v>
      </c>
      <c r="AB16" s="131" t="s">
        <v>263</v>
      </c>
      <c r="AC16" s="41"/>
      <c r="AD16" s="131" t="s">
        <v>261</v>
      </c>
      <c r="AE16" s="135" t="s">
        <v>419</v>
      </c>
      <c r="AF16" s="131" t="s">
        <v>263</v>
      </c>
      <c r="AG16" s="41"/>
      <c r="AH16" s="131" t="s">
        <v>261</v>
      </c>
      <c r="AI16" s="135" t="s">
        <v>420</v>
      </c>
      <c r="AJ16" s="131" t="s">
        <v>263</v>
      </c>
      <c r="AK16" s="41"/>
      <c r="AL16" s="131" t="s">
        <v>261</v>
      </c>
      <c r="AM16" s="133">
        <v>395250</v>
      </c>
      <c r="AN16" s="60"/>
      <c r="AO16" s="41"/>
      <c r="AP16" s="41"/>
    </row>
    <row r="17" spans="1:42" ht="15.75" thickBot="1">
      <c r="A17" s="12"/>
      <c r="B17" s="41"/>
      <c r="C17" s="41"/>
      <c r="D17" s="41"/>
      <c r="E17" s="41"/>
      <c r="F17" s="41"/>
      <c r="G17" s="41"/>
      <c r="H17" s="41"/>
      <c r="I17" s="41"/>
      <c r="J17" s="132"/>
      <c r="K17" s="134"/>
      <c r="L17" s="81"/>
      <c r="M17" s="41"/>
      <c r="N17" s="132"/>
      <c r="O17" s="134"/>
      <c r="P17" s="81"/>
      <c r="Q17" s="41"/>
      <c r="R17" s="132"/>
      <c r="S17" s="134"/>
      <c r="T17" s="81"/>
      <c r="U17" s="41"/>
      <c r="V17" s="132"/>
      <c r="W17" s="134"/>
      <c r="X17" s="81"/>
      <c r="Y17" s="41"/>
      <c r="Z17" s="132"/>
      <c r="AA17" s="136"/>
      <c r="AB17" s="132"/>
      <c r="AC17" s="41"/>
      <c r="AD17" s="132"/>
      <c r="AE17" s="136"/>
      <c r="AF17" s="132"/>
      <c r="AG17" s="41"/>
      <c r="AH17" s="132"/>
      <c r="AI17" s="136"/>
      <c r="AJ17" s="132"/>
      <c r="AK17" s="41"/>
      <c r="AL17" s="132"/>
      <c r="AM17" s="134"/>
      <c r="AN17" s="81"/>
      <c r="AO17" s="41"/>
      <c r="AP17" s="41"/>
    </row>
    <row r="18" spans="1:42" ht="15.75" thickTop="1">
      <c r="A18" s="12"/>
      <c r="B18" s="16"/>
      <c r="C18" s="16"/>
    </row>
    <row r="19" spans="1:42" ht="36">
      <c r="A19" s="12"/>
      <c r="B19" s="137" t="s">
        <v>422</v>
      </c>
      <c r="C19" s="138" t="s">
        <v>423</v>
      </c>
    </row>
    <row r="20" spans="1:42">
      <c r="A20" s="12"/>
      <c r="B20" s="113" t="s">
        <v>424</v>
      </c>
      <c r="C20" s="113"/>
      <c r="D20" s="113"/>
      <c r="E20" s="113"/>
      <c r="F20" s="113"/>
      <c r="G20" s="113"/>
      <c r="H20" s="113"/>
      <c r="I20" s="113"/>
      <c r="J20" s="113"/>
      <c r="K20" s="113"/>
      <c r="L20" s="113"/>
      <c r="M20" s="113"/>
      <c r="N20" s="113"/>
      <c r="O20" s="113"/>
      <c r="P20" s="113"/>
      <c r="Q20" s="113"/>
      <c r="R20" s="113"/>
      <c r="S20" s="113"/>
      <c r="T20" s="113"/>
      <c r="U20" s="113"/>
      <c r="V20" s="113"/>
      <c r="W20" s="113"/>
      <c r="X20" s="113"/>
      <c r="Y20" s="113"/>
      <c r="Z20" s="113"/>
      <c r="AA20" s="113"/>
      <c r="AB20" s="113"/>
      <c r="AC20" s="113"/>
      <c r="AD20" s="113"/>
      <c r="AE20" s="113"/>
      <c r="AF20" s="113"/>
      <c r="AG20" s="113"/>
      <c r="AH20" s="113"/>
      <c r="AI20" s="113"/>
      <c r="AJ20" s="113"/>
      <c r="AK20" s="113"/>
      <c r="AL20" s="113"/>
      <c r="AM20" s="113"/>
      <c r="AN20" s="113"/>
      <c r="AO20" s="113"/>
      <c r="AP20" s="113"/>
    </row>
    <row r="21" spans="1:42">
      <c r="A21" s="12"/>
      <c r="B21" s="114" t="s">
        <v>425</v>
      </c>
      <c r="C21" s="114"/>
      <c r="D21" s="114"/>
      <c r="E21" s="114"/>
      <c r="F21" s="114"/>
      <c r="G21" s="114"/>
      <c r="H21" s="114"/>
      <c r="I21" s="114"/>
      <c r="J21" s="114"/>
      <c r="K21" s="114"/>
      <c r="L21" s="114"/>
      <c r="M21" s="114"/>
      <c r="N21" s="114"/>
      <c r="O21" s="114"/>
      <c r="P21" s="114"/>
      <c r="Q21" s="114"/>
      <c r="R21" s="114"/>
      <c r="S21" s="114"/>
      <c r="T21" s="114"/>
      <c r="U21" s="114"/>
      <c r="V21" s="114"/>
      <c r="W21" s="114"/>
      <c r="X21" s="114"/>
      <c r="Y21" s="114"/>
      <c r="Z21" s="114"/>
      <c r="AA21" s="114"/>
      <c r="AB21" s="114"/>
      <c r="AC21" s="114"/>
      <c r="AD21" s="114"/>
      <c r="AE21" s="114"/>
      <c r="AF21" s="114"/>
      <c r="AG21" s="114"/>
      <c r="AH21" s="114"/>
      <c r="AI21" s="114"/>
      <c r="AJ21" s="114"/>
      <c r="AK21" s="114"/>
      <c r="AL21" s="114"/>
      <c r="AM21" s="114"/>
      <c r="AN21" s="114"/>
      <c r="AO21" s="114"/>
      <c r="AP21" s="114"/>
    </row>
    <row r="22" spans="1:42">
      <c r="A22" s="12"/>
      <c r="B22" s="113" t="s">
        <v>426</v>
      </c>
      <c r="C22" s="113"/>
      <c r="D22" s="113"/>
      <c r="E22" s="113"/>
      <c r="F22" s="113"/>
      <c r="G22" s="113"/>
      <c r="H22" s="113"/>
      <c r="I22" s="113"/>
      <c r="J22" s="113"/>
      <c r="K22" s="113"/>
      <c r="L22" s="113"/>
      <c r="M22" s="113"/>
      <c r="N22" s="113"/>
      <c r="O22" s="113"/>
      <c r="P22" s="113"/>
      <c r="Q22" s="113"/>
      <c r="R22" s="113"/>
      <c r="S22" s="113"/>
      <c r="T22" s="113"/>
      <c r="U22" s="113"/>
      <c r="V22" s="113"/>
      <c r="W22" s="113"/>
      <c r="X22" s="113"/>
      <c r="Y22" s="113"/>
      <c r="Z22" s="113"/>
      <c r="AA22" s="113"/>
      <c r="AB22" s="113"/>
      <c r="AC22" s="113"/>
      <c r="AD22" s="113"/>
      <c r="AE22" s="113"/>
      <c r="AF22" s="113"/>
      <c r="AG22" s="113"/>
      <c r="AH22" s="113"/>
      <c r="AI22" s="113"/>
      <c r="AJ22" s="113"/>
      <c r="AK22" s="113"/>
      <c r="AL22" s="113"/>
      <c r="AM22" s="113"/>
      <c r="AN22" s="113"/>
      <c r="AO22" s="113"/>
      <c r="AP22" s="113"/>
    </row>
    <row r="23" spans="1:42">
      <c r="A23" s="12"/>
      <c r="B23" s="113" t="s">
        <v>427</v>
      </c>
      <c r="C23" s="113"/>
      <c r="D23" s="113"/>
      <c r="E23" s="113"/>
      <c r="F23" s="113"/>
      <c r="G23" s="113"/>
      <c r="H23" s="113"/>
      <c r="I23" s="113"/>
      <c r="J23" s="113"/>
      <c r="K23" s="113"/>
      <c r="L23" s="113"/>
      <c r="M23" s="113"/>
      <c r="N23" s="113"/>
      <c r="O23" s="113"/>
      <c r="P23" s="113"/>
      <c r="Q23" s="113"/>
      <c r="R23" s="113"/>
      <c r="S23" s="113"/>
      <c r="T23" s="113"/>
      <c r="U23" s="113"/>
      <c r="V23" s="113"/>
      <c r="W23" s="113"/>
      <c r="X23" s="113"/>
      <c r="Y23" s="113"/>
      <c r="Z23" s="113"/>
      <c r="AA23" s="113"/>
      <c r="AB23" s="113"/>
      <c r="AC23" s="113"/>
      <c r="AD23" s="113"/>
      <c r="AE23" s="113"/>
      <c r="AF23" s="113"/>
      <c r="AG23" s="113"/>
      <c r="AH23" s="113"/>
      <c r="AI23" s="113"/>
      <c r="AJ23" s="113"/>
      <c r="AK23" s="113"/>
      <c r="AL23" s="113"/>
      <c r="AM23" s="113"/>
      <c r="AN23" s="113"/>
      <c r="AO23" s="113"/>
      <c r="AP23" s="113"/>
    </row>
    <row r="24" spans="1:42">
      <c r="A24" s="12"/>
      <c r="B24" s="26"/>
      <c r="C24" s="26"/>
      <c r="D24" s="26"/>
      <c r="E24" s="26"/>
    </row>
    <row r="25" spans="1:42">
      <c r="A25" s="12"/>
      <c r="B25" s="16"/>
      <c r="C25" s="16"/>
      <c r="D25" s="16"/>
      <c r="E25" s="16"/>
    </row>
    <row r="26" spans="1:42">
      <c r="A26" s="12"/>
      <c r="B26" s="22"/>
      <c r="C26" s="97" t="s">
        <v>428</v>
      </c>
      <c r="D26" s="97"/>
      <c r="E26" s="97"/>
    </row>
    <row r="27" spans="1:42" ht="15.75" thickBot="1">
      <c r="A27" s="12"/>
      <c r="B27" s="22"/>
      <c r="C27" s="37">
        <v>2011</v>
      </c>
      <c r="D27" s="37"/>
      <c r="E27" s="37"/>
    </row>
    <row r="28" spans="1:42">
      <c r="A28" s="12"/>
      <c r="B28" s="38" t="s">
        <v>429</v>
      </c>
      <c r="C28" s="61" t="s">
        <v>261</v>
      </c>
      <c r="D28" s="62">
        <v>501627</v>
      </c>
      <c r="E28" s="39"/>
    </row>
    <row r="29" spans="1:42" ht="15.75" thickBot="1">
      <c r="A29" s="12"/>
      <c r="B29" s="38"/>
      <c r="C29" s="67"/>
      <c r="D29" s="68"/>
      <c r="E29" s="69"/>
    </row>
    <row r="30" spans="1:42" ht="15.75" thickTop="1">
      <c r="A30" s="12"/>
      <c r="B30" s="42" t="s">
        <v>430</v>
      </c>
      <c r="C30" s="70" t="s">
        <v>261</v>
      </c>
      <c r="D30" s="72">
        <v>53567</v>
      </c>
      <c r="E30" s="74"/>
    </row>
    <row r="31" spans="1:42" ht="15.75" thickBot="1">
      <c r="A31" s="12"/>
      <c r="B31" s="42"/>
      <c r="C31" s="78"/>
      <c r="D31" s="80"/>
      <c r="E31" s="81"/>
    </row>
    <row r="32" spans="1:42" ht="15.75" thickTop="1">
      <c r="A32" s="12"/>
      <c r="B32" s="16"/>
      <c r="C32" s="16"/>
    </row>
    <row r="33" spans="1:42" ht="84">
      <c r="A33" s="12"/>
      <c r="B33" s="139" t="s">
        <v>431</v>
      </c>
      <c r="C33" s="138" t="s">
        <v>432</v>
      </c>
    </row>
    <row r="34" spans="1:42">
      <c r="A34" s="12"/>
      <c r="B34" s="115" t="s">
        <v>433</v>
      </c>
      <c r="C34" s="115"/>
      <c r="D34" s="115"/>
      <c r="E34" s="115"/>
      <c r="F34" s="115"/>
      <c r="G34" s="115"/>
      <c r="H34" s="115"/>
      <c r="I34" s="115"/>
      <c r="J34" s="115"/>
      <c r="K34" s="115"/>
      <c r="L34" s="115"/>
      <c r="M34" s="115"/>
      <c r="N34" s="115"/>
      <c r="O34" s="115"/>
      <c r="P34" s="115"/>
      <c r="Q34" s="115"/>
      <c r="R34" s="115"/>
      <c r="S34" s="115"/>
      <c r="T34" s="115"/>
      <c r="U34" s="115"/>
      <c r="V34" s="115"/>
      <c r="W34" s="115"/>
      <c r="X34" s="115"/>
      <c r="Y34" s="115"/>
      <c r="Z34" s="115"/>
      <c r="AA34" s="115"/>
      <c r="AB34" s="115"/>
      <c r="AC34" s="115"/>
      <c r="AD34" s="115"/>
      <c r="AE34" s="115"/>
      <c r="AF34" s="115"/>
      <c r="AG34" s="115"/>
      <c r="AH34" s="115"/>
      <c r="AI34" s="115"/>
      <c r="AJ34" s="115"/>
      <c r="AK34" s="115"/>
      <c r="AL34" s="115"/>
      <c r="AM34" s="115"/>
      <c r="AN34" s="115"/>
      <c r="AO34" s="115"/>
      <c r="AP34" s="115"/>
    </row>
    <row r="35" spans="1:42" ht="25.5" customHeight="1">
      <c r="A35" s="12"/>
      <c r="B35" s="113" t="s">
        <v>434</v>
      </c>
      <c r="C35" s="113"/>
      <c r="D35" s="113"/>
      <c r="E35" s="113"/>
      <c r="F35" s="113"/>
      <c r="G35" s="113"/>
      <c r="H35" s="113"/>
      <c r="I35" s="113"/>
      <c r="J35" s="113"/>
      <c r="K35" s="113"/>
      <c r="L35" s="113"/>
      <c r="M35" s="113"/>
      <c r="N35" s="113"/>
      <c r="O35" s="113"/>
      <c r="P35" s="113"/>
      <c r="Q35" s="113"/>
      <c r="R35" s="113"/>
      <c r="S35" s="113"/>
      <c r="T35" s="113"/>
      <c r="U35" s="113"/>
      <c r="V35" s="113"/>
      <c r="W35" s="113"/>
      <c r="X35" s="113"/>
      <c r="Y35" s="113"/>
      <c r="Z35" s="113"/>
      <c r="AA35" s="113"/>
      <c r="AB35" s="113"/>
      <c r="AC35" s="113"/>
      <c r="AD35" s="113"/>
      <c r="AE35" s="113"/>
      <c r="AF35" s="113"/>
      <c r="AG35" s="113"/>
      <c r="AH35" s="113"/>
      <c r="AI35" s="113"/>
      <c r="AJ35" s="113"/>
      <c r="AK35" s="113"/>
      <c r="AL35" s="113"/>
      <c r="AM35" s="113"/>
      <c r="AN35" s="113"/>
      <c r="AO35" s="113"/>
      <c r="AP35" s="113"/>
    </row>
    <row r="36" spans="1:42">
      <c r="A36" s="12"/>
      <c r="B36" s="26"/>
      <c r="C36" s="26"/>
      <c r="D36" s="26"/>
      <c r="E36" s="26"/>
      <c r="F36" s="26"/>
      <c r="G36" s="26"/>
      <c r="H36" s="26"/>
      <c r="I36" s="26"/>
      <c r="J36" s="26"/>
      <c r="K36" s="26"/>
      <c r="L36" s="26"/>
      <c r="M36" s="26"/>
    </row>
    <row r="37" spans="1:42">
      <c r="A37" s="12"/>
      <c r="B37" s="16"/>
      <c r="C37" s="16"/>
      <c r="D37" s="16"/>
      <c r="E37" s="16"/>
      <c r="F37" s="16"/>
      <c r="G37" s="16"/>
      <c r="H37" s="16"/>
      <c r="I37" s="16"/>
      <c r="J37" s="16"/>
      <c r="K37" s="16"/>
      <c r="L37" s="16"/>
      <c r="M37" s="16"/>
    </row>
    <row r="38" spans="1:42" ht="15.75" thickBot="1">
      <c r="A38" s="12"/>
      <c r="B38" s="22"/>
      <c r="C38" s="37" t="s">
        <v>435</v>
      </c>
      <c r="D38" s="37"/>
      <c r="E38" s="37"/>
      <c r="F38" s="37"/>
      <c r="G38" s="37"/>
      <c r="H38" s="37"/>
      <c r="I38" s="37"/>
      <c r="J38" s="37"/>
      <c r="K38" s="37"/>
      <c r="L38" s="37"/>
      <c r="M38" s="37"/>
    </row>
    <row r="39" spans="1:42" ht="15.75" thickBot="1">
      <c r="A39" s="12"/>
      <c r="B39" s="22"/>
      <c r="C39" s="98">
        <v>2013</v>
      </c>
      <c r="D39" s="98"/>
      <c r="E39" s="98"/>
      <c r="F39" s="22"/>
      <c r="G39" s="98">
        <v>2012</v>
      </c>
      <c r="H39" s="98"/>
      <c r="I39" s="98"/>
      <c r="J39" s="22"/>
      <c r="K39" s="98">
        <v>2011</v>
      </c>
      <c r="L39" s="98"/>
      <c r="M39" s="98"/>
    </row>
    <row r="40" spans="1:42">
      <c r="A40" s="12"/>
      <c r="B40" s="46" t="s">
        <v>92</v>
      </c>
      <c r="C40" s="105" t="s">
        <v>261</v>
      </c>
      <c r="D40" s="107">
        <v>526966</v>
      </c>
      <c r="E40" s="39"/>
      <c r="F40" s="38"/>
      <c r="G40" s="61" t="s">
        <v>261</v>
      </c>
      <c r="H40" s="62">
        <v>462786</v>
      </c>
      <c r="I40" s="39"/>
      <c r="J40" s="38"/>
      <c r="K40" s="61" t="s">
        <v>261</v>
      </c>
      <c r="L40" s="62">
        <v>575175</v>
      </c>
      <c r="M40" s="39"/>
    </row>
    <row r="41" spans="1:42" ht="15.75" thickBot="1">
      <c r="A41" s="12"/>
      <c r="B41" s="46"/>
      <c r="C41" s="106"/>
      <c r="D41" s="108"/>
      <c r="E41" s="69"/>
      <c r="F41" s="38"/>
      <c r="G41" s="67"/>
      <c r="H41" s="68"/>
      <c r="I41" s="69"/>
      <c r="J41" s="38"/>
      <c r="K41" s="67"/>
      <c r="L41" s="68"/>
      <c r="M41" s="69"/>
    </row>
    <row r="42" spans="1:42" ht="15.75" thickTop="1">
      <c r="A42" s="12"/>
      <c r="B42" s="42" t="s">
        <v>430</v>
      </c>
      <c r="C42" s="140" t="s">
        <v>261</v>
      </c>
      <c r="D42" s="142">
        <v>47661</v>
      </c>
      <c r="E42" s="74"/>
      <c r="F42" s="41"/>
      <c r="G42" s="70" t="s">
        <v>261</v>
      </c>
      <c r="H42" s="72">
        <v>47591</v>
      </c>
      <c r="I42" s="74"/>
      <c r="J42" s="41"/>
      <c r="K42" s="70" t="s">
        <v>261</v>
      </c>
      <c r="L42" s="72">
        <v>83615</v>
      </c>
      <c r="M42" s="74"/>
    </row>
    <row r="43" spans="1:42" ht="15.75" thickBot="1">
      <c r="A43" s="12"/>
      <c r="B43" s="42"/>
      <c r="C43" s="141"/>
      <c r="D43" s="143"/>
      <c r="E43" s="81"/>
      <c r="F43" s="41"/>
      <c r="G43" s="78"/>
      <c r="H43" s="80"/>
      <c r="I43" s="81"/>
      <c r="J43" s="41"/>
      <c r="K43" s="78"/>
      <c r="L43" s="80"/>
      <c r="M43" s="81"/>
    </row>
    <row r="44" spans="1:42" ht="15.75" thickTop="1">
      <c r="A44" s="12"/>
      <c r="B44" s="145" t="s">
        <v>436</v>
      </c>
      <c r="C44" s="145"/>
      <c r="D44" s="145"/>
      <c r="E44" s="145"/>
      <c r="F44" s="145"/>
      <c r="G44" s="145"/>
      <c r="H44" s="145"/>
      <c r="I44" s="145"/>
      <c r="J44" s="145"/>
      <c r="K44" s="145"/>
      <c r="L44" s="145"/>
      <c r="M44" s="145"/>
      <c r="N44" s="145"/>
      <c r="O44" s="145"/>
      <c r="P44" s="145"/>
      <c r="Q44" s="145"/>
      <c r="R44" s="145"/>
      <c r="S44" s="145"/>
      <c r="T44" s="145"/>
      <c r="U44" s="145"/>
      <c r="V44" s="145"/>
      <c r="W44" s="145"/>
      <c r="X44" s="145"/>
      <c r="Y44" s="145"/>
      <c r="Z44" s="145"/>
      <c r="AA44" s="145"/>
      <c r="AB44" s="145"/>
      <c r="AC44" s="145"/>
      <c r="AD44" s="145"/>
      <c r="AE44" s="145"/>
      <c r="AF44" s="145"/>
      <c r="AG44" s="145"/>
      <c r="AH44" s="145"/>
      <c r="AI44" s="145"/>
      <c r="AJ44" s="145"/>
      <c r="AK44" s="145"/>
      <c r="AL44" s="145"/>
      <c r="AM44" s="145"/>
      <c r="AN44" s="145"/>
      <c r="AO44" s="145"/>
      <c r="AP44" s="145"/>
    </row>
    <row r="45" spans="1:42">
      <c r="A45" s="12"/>
      <c r="B45" s="114" t="s">
        <v>437</v>
      </c>
      <c r="C45" s="114"/>
      <c r="D45" s="114"/>
      <c r="E45" s="114"/>
      <c r="F45" s="114"/>
      <c r="G45" s="114"/>
      <c r="H45" s="114"/>
      <c r="I45" s="114"/>
      <c r="J45" s="114"/>
      <c r="K45" s="114"/>
      <c r="L45" s="114"/>
      <c r="M45" s="114"/>
      <c r="N45" s="114"/>
      <c r="O45" s="114"/>
      <c r="P45" s="114"/>
      <c r="Q45" s="114"/>
      <c r="R45" s="114"/>
      <c r="S45" s="114"/>
      <c r="T45" s="114"/>
      <c r="U45" s="114"/>
      <c r="V45" s="114"/>
      <c r="W45" s="114"/>
      <c r="X45" s="114"/>
      <c r="Y45" s="114"/>
      <c r="Z45" s="114"/>
      <c r="AA45" s="114"/>
      <c r="AB45" s="114"/>
      <c r="AC45" s="114"/>
      <c r="AD45" s="114"/>
      <c r="AE45" s="114"/>
      <c r="AF45" s="114"/>
      <c r="AG45" s="114"/>
      <c r="AH45" s="114"/>
      <c r="AI45" s="114"/>
      <c r="AJ45" s="114"/>
      <c r="AK45" s="114"/>
      <c r="AL45" s="114"/>
      <c r="AM45" s="114"/>
      <c r="AN45" s="114"/>
      <c r="AO45" s="114"/>
      <c r="AP45" s="114"/>
    </row>
    <row r="46" spans="1:42">
      <c r="A46" s="12"/>
      <c r="B46" s="113" t="s">
        <v>438</v>
      </c>
      <c r="C46" s="113"/>
      <c r="D46" s="113"/>
      <c r="E46" s="113"/>
      <c r="F46" s="113"/>
      <c r="G46" s="113"/>
      <c r="H46" s="113"/>
      <c r="I46" s="113"/>
      <c r="J46" s="113"/>
      <c r="K46" s="113"/>
      <c r="L46" s="113"/>
      <c r="M46" s="113"/>
      <c r="N46" s="113"/>
      <c r="O46" s="113"/>
      <c r="P46" s="113"/>
      <c r="Q46" s="113"/>
      <c r="R46" s="113"/>
      <c r="S46" s="113"/>
      <c r="T46" s="113"/>
      <c r="U46" s="113"/>
      <c r="V46" s="113"/>
      <c r="W46" s="113"/>
      <c r="X46" s="113"/>
      <c r="Y46" s="113"/>
      <c r="Z46" s="113"/>
      <c r="AA46" s="113"/>
      <c r="AB46" s="113"/>
      <c r="AC46" s="113"/>
      <c r="AD46" s="113"/>
      <c r="AE46" s="113"/>
      <c r="AF46" s="113"/>
      <c r="AG46" s="113"/>
      <c r="AH46" s="113"/>
      <c r="AI46" s="113"/>
      <c r="AJ46" s="113"/>
      <c r="AK46" s="113"/>
      <c r="AL46" s="113"/>
      <c r="AM46" s="113"/>
      <c r="AN46" s="113"/>
      <c r="AO46" s="113"/>
      <c r="AP46" s="113"/>
    </row>
    <row r="47" spans="1:42">
      <c r="A47" s="12"/>
      <c r="B47" s="113" t="s">
        <v>439</v>
      </c>
      <c r="C47" s="113"/>
      <c r="D47" s="113"/>
      <c r="E47" s="113"/>
      <c r="F47" s="113"/>
      <c r="G47" s="113"/>
      <c r="H47" s="113"/>
      <c r="I47" s="113"/>
      <c r="J47" s="113"/>
      <c r="K47" s="113"/>
      <c r="L47" s="113"/>
      <c r="M47" s="113"/>
      <c r="N47" s="113"/>
      <c r="O47" s="113"/>
      <c r="P47" s="113"/>
      <c r="Q47" s="113"/>
      <c r="R47" s="113"/>
      <c r="S47" s="113"/>
      <c r="T47" s="113"/>
      <c r="U47" s="113"/>
      <c r="V47" s="113"/>
      <c r="W47" s="113"/>
      <c r="X47" s="113"/>
      <c r="Y47" s="113"/>
      <c r="Z47" s="113"/>
      <c r="AA47" s="113"/>
      <c r="AB47" s="113"/>
      <c r="AC47" s="113"/>
      <c r="AD47" s="113"/>
      <c r="AE47" s="113"/>
      <c r="AF47" s="113"/>
      <c r="AG47" s="113"/>
      <c r="AH47" s="113"/>
      <c r="AI47" s="113"/>
      <c r="AJ47" s="113"/>
      <c r="AK47" s="113"/>
      <c r="AL47" s="113"/>
      <c r="AM47" s="113"/>
      <c r="AN47" s="113"/>
      <c r="AO47" s="113"/>
      <c r="AP47" s="113"/>
    </row>
    <row r="48" spans="1:42">
      <c r="A48" s="12"/>
      <c r="B48" s="26"/>
      <c r="C48" s="26"/>
      <c r="D48" s="26"/>
    </row>
    <row r="49" spans="1:42">
      <c r="A49" s="12"/>
      <c r="B49" s="16"/>
      <c r="C49" s="16"/>
      <c r="D49" s="16"/>
    </row>
    <row r="50" spans="1:42">
      <c r="A50" s="12"/>
      <c r="B50" s="32" t="s">
        <v>440</v>
      </c>
      <c r="C50" s="32" t="s">
        <v>441</v>
      </c>
      <c r="D50" s="32" t="s">
        <v>442</v>
      </c>
    </row>
    <row r="51" spans="1:42">
      <c r="A51" s="12"/>
      <c r="B51" s="32" t="s">
        <v>443</v>
      </c>
      <c r="C51" s="32" t="s">
        <v>444</v>
      </c>
      <c r="D51" s="32" t="s">
        <v>445</v>
      </c>
    </row>
    <row r="52" spans="1:42">
      <c r="A52" s="12"/>
      <c r="B52" s="32" t="s">
        <v>446</v>
      </c>
      <c r="C52" s="32" t="s">
        <v>447</v>
      </c>
      <c r="D52" s="32" t="s">
        <v>448</v>
      </c>
    </row>
    <row r="53" spans="1:42">
      <c r="A53" s="12"/>
      <c r="B53" s="32" t="s">
        <v>449</v>
      </c>
      <c r="C53" s="32" t="s">
        <v>264</v>
      </c>
      <c r="D53" s="32" t="s">
        <v>450</v>
      </c>
    </row>
    <row r="54" spans="1:42">
      <c r="A54" s="12"/>
      <c r="B54" s="32" t="s">
        <v>451</v>
      </c>
      <c r="C54" s="32" t="s">
        <v>260</v>
      </c>
      <c r="D54" s="32" t="s">
        <v>452</v>
      </c>
    </row>
    <row r="55" spans="1:42">
      <c r="A55" s="12"/>
      <c r="B55" s="32" t="s">
        <v>453</v>
      </c>
      <c r="C55" s="32" t="s">
        <v>454</v>
      </c>
      <c r="D55" s="32" t="s">
        <v>455</v>
      </c>
    </row>
    <row r="56" spans="1:42">
      <c r="A56" s="12"/>
      <c r="B56" s="114" t="s">
        <v>456</v>
      </c>
      <c r="C56" s="114"/>
      <c r="D56" s="114"/>
      <c r="E56" s="114"/>
      <c r="F56" s="114"/>
      <c r="G56" s="114"/>
      <c r="H56" s="114"/>
      <c r="I56" s="114"/>
      <c r="J56" s="114"/>
      <c r="K56" s="114"/>
      <c r="L56" s="114"/>
      <c r="M56" s="114"/>
      <c r="N56" s="114"/>
      <c r="O56" s="114"/>
      <c r="P56" s="114"/>
      <c r="Q56" s="114"/>
      <c r="R56" s="114"/>
      <c r="S56" s="114"/>
      <c r="T56" s="114"/>
      <c r="U56" s="114"/>
      <c r="V56" s="114"/>
      <c r="W56" s="114"/>
      <c r="X56" s="114"/>
      <c r="Y56" s="114"/>
      <c r="Z56" s="114"/>
      <c r="AA56" s="114"/>
      <c r="AB56" s="114"/>
      <c r="AC56" s="114"/>
      <c r="AD56" s="114"/>
      <c r="AE56" s="114"/>
      <c r="AF56" s="114"/>
      <c r="AG56" s="114"/>
      <c r="AH56" s="114"/>
      <c r="AI56" s="114"/>
      <c r="AJ56" s="114"/>
      <c r="AK56" s="114"/>
      <c r="AL56" s="114"/>
      <c r="AM56" s="114"/>
      <c r="AN56" s="114"/>
      <c r="AO56" s="114"/>
      <c r="AP56" s="114"/>
    </row>
    <row r="57" spans="1:42">
      <c r="A57" s="12"/>
      <c r="B57" s="113" t="s">
        <v>457</v>
      </c>
      <c r="C57" s="113"/>
      <c r="D57" s="113"/>
      <c r="E57" s="113"/>
      <c r="F57" s="113"/>
      <c r="G57" s="113"/>
      <c r="H57" s="113"/>
      <c r="I57" s="113"/>
      <c r="J57" s="113"/>
      <c r="K57" s="113"/>
      <c r="L57" s="113"/>
      <c r="M57" s="113"/>
      <c r="N57" s="113"/>
      <c r="O57" s="113"/>
      <c r="P57" s="113"/>
      <c r="Q57" s="113"/>
      <c r="R57" s="113"/>
      <c r="S57" s="113"/>
      <c r="T57" s="113"/>
      <c r="U57" s="113"/>
      <c r="V57" s="113"/>
      <c r="W57" s="113"/>
      <c r="X57" s="113"/>
      <c r="Y57" s="113"/>
      <c r="Z57" s="113"/>
      <c r="AA57" s="113"/>
      <c r="AB57" s="113"/>
      <c r="AC57" s="113"/>
      <c r="AD57" s="113"/>
      <c r="AE57" s="113"/>
      <c r="AF57" s="113"/>
      <c r="AG57" s="113"/>
      <c r="AH57" s="113"/>
      <c r="AI57" s="113"/>
      <c r="AJ57" s="113"/>
      <c r="AK57" s="113"/>
      <c r="AL57" s="113"/>
      <c r="AM57" s="113"/>
      <c r="AN57" s="113"/>
      <c r="AO57" s="113"/>
      <c r="AP57" s="113"/>
    </row>
    <row r="58" spans="1:42">
      <c r="A58" s="12"/>
      <c r="B58" s="114" t="s">
        <v>458</v>
      </c>
      <c r="C58" s="114"/>
      <c r="D58" s="114"/>
      <c r="E58" s="114"/>
      <c r="F58" s="114"/>
      <c r="G58" s="114"/>
      <c r="H58" s="114"/>
      <c r="I58" s="114"/>
      <c r="J58" s="114"/>
      <c r="K58" s="114"/>
      <c r="L58" s="114"/>
      <c r="M58" s="114"/>
      <c r="N58" s="114"/>
      <c r="O58" s="114"/>
      <c r="P58" s="114"/>
      <c r="Q58" s="114"/>
      <c r="R58" s="114"/>
      <c r="S58" s="114"/>
      <c r="T58" s="114"/>
      <c r="U58" s="114"/>
      <c r="V58" s="114"/>
      <c r="W58" s="114"/>
      <c r="X58" s="114"/>
      <c r="Y58" s="114"/>
      <c r="Z58" s="114"/>
      <c r="AA58" s="114"/>
      <c r="AB58" s="114"/>
      <c r="AC58" s="114"/>
      <c r="AD58" s="114"/>
      <c r="AE58" s="114"/>
      <c r="AF58" s="114"/>
      <c r="AG58" s="114"/>
      <c r="AH58" s="114"/>
      <c r="AI58" s="114"/>
      <c r="AJ58" s="114"/>
      <c r="AK58" s="114"/>
      <c r="AL58" s="114"/>
      <c r="AM58" s="114"/>
      <c r="AN58" s="114"/>
      <c r="AO58" s="114"/>
      <c r="AP58" s="114"/>
    </row>
    <row r="59" spans="1:42">
      <c r="A59" s="12"/>
      <c r="B59" s="113" t="s">
        <v>459</v>
      </c>
      <c r="C59" s="113"/>
      <c r="D59" s="113"/>
      <c r="E59" s="113"/>
      <c r="F59" s="113"/>
      <c r="G59" s="113"/>
      <c r="H59" s="113"/>
      <c r="I59" s="113"/>
      <c r="J59" s="113"/>
      <c r="K59" s="113"/>
      <c r="L59" s="113"/>
      <c r="M59" s="113"/>
      <c r="N59" s="113"/>
      <c r="O59" s="113"/>
      <c r="P59" s="113"/>
      <c r="Q59" s="113"/>
      <c r="R59" s="113"/>
      <c r="S59" s="113"/>
      <c r="T59" s="113"/>
      <c r="U59" s="113"/>
      <c r="V59" s="113"/>
      <c r="W59" s="113"/>
      <c r="X59" s="113"/>
      <c r="Y59" s="113"/>
      <c r="Z59" s="113"/>
      <c r="AA59" s="113"/>
      <c r="AB59" s="113"/>
      <c r="AC59" s="113"/>
      <c r="AD59" s="113"/>
      <c r="AE59" s="113"/>
      <c r="AF59" s="113"/>
      <c r="AG59" s="113"/>
      <c r="AH59" s="113"/>
      <c r="AI59" s="113"/>
      <c r="AJ59" s="113"/>
      <c r="AK59" s="113"/>
      <c r="AL59" s="113"/>
      <c r="AM59" s="113"/>
      <c r="AN59" s="113"/>
      <c r="AO59" s="113"/>
      <c r="AP59" s="113"/>
    </row>
    <row r="60" spans="1:42">
      <c r="A60" s="12"/>
      <c r="B60" s="26"/>
      <c r="C60" s="26"/>
      <c r="D60" s="26"/>
    </row>
    <row r="61" spans="1:42">
      <c r="A61" s="12"/>
      <c r="B61" s="16"/>
      <c r="C61" s="16"/>
      <c r="D61" s="16"/>
    </row>
    <row r="62" spans="1:42">
      <c r="A62" s="12"/>
      <c r="B62" s="32" t="s">
        <v>460</v>
      </c>
      <c r="C62" s="32" t="s">
        <v>461</v>
      </c>
      <c r="D62" s="32" t="s">
        <v>462</v>
      </c>
    </row>
    <row r="63" spans="1:42">
      <c r="A63" s="12"/>
      <c r="B63" s="32" t="s">
        <v>266</v>
      </c>
      <c r="C63" s="32" t="s">
        <v>463</v>
      </c>
      <c r="D63" s="32" t="s">
        <v>464</v>
      </c>
    </row>
    <row r="64" spans="1:42">
      <c r="A64" s="12"/>
      <c r="B64" s="32" t="s">
        <v>465</v>
      </c>
      <c r="C64" s="32" t="s">
        <v>466</v>
      </c>
      <c r="D64" s="32" t="s">
        <v>467</v>
      </c>
    </row>
    <row r="65" spans="1:42">
      <c r="A65" s="12"/>
      <c r="B65" s="114" t="s">
        <v>468</v>
      </c>
      <c r="C65" s="114"/>
      <c r="D65" s="114"/>
      <c r="E65" s="114"/>
      <c r="F65" s="114"/>
      <c r="G65" s="114"/>
      <c r="H65" s="114"/>
      <c r="I65" s="114"/>
      <c r="J65" s="114"/>
      <c r="K65" s="114"/>
      <c r="L65" s="114"/>
      <c r="M65" s="114"/>
      <c r="N65" s="114"/>
      <c r="O65" s="114"/>
      <c r="P65" s="114"/>
      <c r="Q65" s="114"/>
      <c r="R65" s="114"/>
      <c r="S65" s="114"/>
      <c r="T65" s="114"/>
      <c r="U65" s="114"/>
      <c r="V65" s="114"/>
      <c r="W65" s="114"/>
      <c r="X65" s="114"/>
      <c r="Y65" s="114"/>
      <c r="Z65" s="114"/>
      <c r="AA65" s="114"/>
      <c r="AB65" s="114"/>
      <c r="AC65" s="114"/>
      <c r="AD65" s="114"/>
      <c r="AE65" s="114"/>
      <c r="AF65" s="114"/>
      <c r="AG65" s="114"/>
      <c r="AH65" s="114"/>
      <c r="AI65" s="114"/>
      <c r="AJ65" s="114"/>
      <c r="AK65" s="114"/>
      <c r="AL65" s="114"/>
      <c r="AM65" s="114"/>
      <c r="AN65" s="114"/>
      <c r="AO65" s="114"/>
      <c r="AP65" s="114"/>
    </row>
    <row r="66" spans="1:42">
      <c r="A66" s="12"/>
      <c r="B66" s="113" t="s">
        <v>469</v>
      </c>
      <c r="C66" s="113"/>
      <c r="D66" s="113"/>
      <c r="E66" s="113"/>
      <c r="F66" s="113"/>
      <c r="G66" s="113"/>
      <c r="H66" s="113"/>
      <c r="I66" s="113"/>
      <c r="J66" s="113"/>
      <c r="K66" s="113"/>
      <c r="L66" s="113"/>
      <c r="M66" s="113"/>
      <c r="N66" s="113"/>
      <c r="O66" s="113"/>
      <c r="P66" s="113"/>
      <c r="Q66" s="113"/>
      <c r="R66" s="113"/>
      <c r="S66" s="113"/>
      <c r="T66" s="113"/>
      <c r="U66" s="113"/>
      <c r="V66" s="113"/>
      <c r="W66" s="113"/>
      <c r="X66" s="113"/>
      <c r="Y66" s="113"/>
      <c r="Z66" s="113"/>
      <c r="AA66" s="113"/>
      <c r="AB66" s="113"/>
      <c r="AC66" s="113"/>
      <c r="AD66" s="113"/>
      <c r="AE66" s="113"/>
      <c r="AF66" s="113"/>
      <c r="AG66" s="113"/>
      <c r="AH66" s="113"/>
      <c r="AI66" s="113"/>
      <c r="AJ66" s="113"/>
      <c r="AK66" s="113"/>
      <c r="AL66" s="113"/>
      <c r="AM66" s="113"/>
      <c r="AN66" s="113"/>
      <c r="AO66" s="113"/>
      <c r="AP66" s="113"/>
    </row>
    <row r="67" spans="1:42">
      <c r="A67" s="12"/>
      <c r="B67" s="114" t="s">
        <v>470</v>
      </c>
      <c r="C67" s="114"/>
      <c r="D67" s="114"/>
      <c r="E67" s="114"/>
      <c r="F67" s="114"/>
      <c r="G67" s="114"/>
      <c r="H67" s="114"/>
      <c r="I67" s="114"/>
      <c r="J67" s="114"/>
      <c r="K67" s="114"/>
      <c r="L67" s="114"/>
      <c r="M67" s="114"/>
      <c r="N67" s="114"/>
      <c r="O67" s="114"/>
      <c r="P67" s="114"/>
      <c r="Q67" s="114"/>
      <c r="R67" s="114"/>
      <c r="S67" s="114"/>
      <c r="T67" s="114"/>
      <c r="U67" s="114"/>
      <c r="V67" s="114"/>
      <c r="W67" s="114"/>
      <c r="X67" s="114"/>
      <c r="Y67" s="114"/>
      <c r="Z67" s="114"/>
      <c r="AA67" s="114"/>
      <c r="AB67" s="114"/>
      <c r="AC67" s="114"/>
      <c r="AD67" s="114"/>
      <c r="AE67" s="114"/>
      <c r="AF67" s="114"/>
      <c r="AG67" s="114"/>
      <c r="AH67" s="114"/>
      <c r="AI67" s="114"/>
      <c r="AJ67" s="114"/>
      <c r="AK67" s="114"/>
      <c r="AL67" s="114"/>
      <c r="AM67" s="114"/>
      <c r="AN67" s="114"/>
      <c r="AO67" s="114"/>
      <c r="AP67" s="114"/>
    </row>
    <row r="68" spans="1:42">
      <c r="A68" s="12"/>
      <c r="B68" s="113" t="s">
        <v>471</v>
      </c>
      <c r="C68" s="113"/>
      <c r="D68" s="113"/>
      <c r="E68" s="113"/>
      <c r="F68" s="113"/>
      <c r="G68" s="113"/>
      <c r="H68" s="113"/>
      <c r="I68" s="113"/>
      <c r="J68" s="113"/>
      <c r="K68" s="113"/>
      <c r="L68" s="113"/>
      <c r="M68" s="113"/>
      <c r="N68" s="113"/>
      <c r="O68" s="113"/>
      <c r="P68" s="113"/>
      <c r="Q68" s="113"/>
      <c r="R68" s="113"/>
      <c r="S68" s="113"/>
      <c r="T68" s="113"/>
      <c r="U68" s="113"/>
      <c r="V68" s="113"/>
      <c r="W68" s="113"/>
      <c r="X68" s="113"/>
      <c r="Y68" s="113"/>
      <c r="Z68" s="113"/>
      <c r="AA68" s="113"/>
      <c r="AB68" s="113"/>
      <c r="AC68" s="113"/>
      <c r="AD68" s="113"/>
      <c r="AE68" s="113"/>
      <c r="AF68" s="113"/>
      <c r="AG68" s="113"/>
      <c r="AH68" s="113"/>
      <c r="AI68" s="113"/>
      <c r="AJ68" s="113"/>
      <c r="AK68" s="113"/>
      <c r="AL68" s="113"/>
      <c r="AM68" s="113"/>
      <c r="AN68" s="113"/>
      <c r="AO68" s="113"/>
      <c r="AP68" s="113"/>
    </row>
    <row r="69" spans="1:42">
      <c r="A69" s="12"/>
      <c r="B69" s="113" t="s">
        <v>472</v>
      </c>
      <c r="C69" s="113"/>
      <c r="D69" s="113"/>
      <c r="E69" s="113"/>
      <c r="F69" s="113"/>
      <c r="G69" s="113"/>
      <c r="H69" s="113"/>
      <c r="I69" s="113"/>
      <c r="J69" s="113"/>
      <c r="K69" s="113"/>
      <c r="L69" s="113"/>
      <c r="M69" s="113"/>
      <c r="N69" s="113"/>
      <c r="O69" s="113"/>
      <c r="P69" s="113"/>
      <c r="Q69" s="113"/>
      <c r="R69" s="113"/>
      <c r="S69" s="113"/>
      <c r="T69" s="113"/>
      <c r="U69" s="113"/>
      <c r="V69" s="113"/>
      <c r="W69" s="113"/>
      <c r="X69" s="113"/>
      <c r="Y69" s="113"/>
      <c r="Z69" s="113"/>
      <c r="AA69" s="113"/>
      <c r="AB69" s="113"/>
      <c r="AC69" s="113"/>
      <c r="AD69" s="113"/>
      <c r="AE69" s="113"/>
      <c r="AF69" s="113"/>
      <c r="AG69" s="113"/>
      <c r="AH69" s="113"/>
      <c r="AI69" s="113"/>
      <c r="AJ69" s="113"/>
      <c r="AK69" s="113"/>
      <c r="AL69" s="113"/>
      <c r="AM69" s="113"/>
      <c r="AN69" s="113"/>
      <c r="AO69" s="113"/>
      <c r="AP69" s="113"/>
    </row>
  </sheetData>
  <mergeCells count="185">
    <mergeCell ref="B67:AP67"/>
    <mergeCell ref="B68:AP68"/>
    <mergeCell ref="B69:AP69"/>
    <mergeCell ref="B56:AP56"/>
    <mergeCell ref="B57:AP57"/>
    <mergeCell ref="B58:AP58"/>
    <mergeCell ref="B59:AP59"/>
    <mergeCell ref="B65:AP65"/>
    <mergeCell ref="B66:AP66"/>
    <mergeCell ref="B34:AP34"/>
    <mergeCell ref="B35:AP35"/>
    <mergeCell ref="B44:AP44"/>
    <mergeCell ref="B45:AP45"/>
    <mergeCell ref="B46:AP46"/>
    <mergeCell ref="B47:AP47"/>
    <mergeCell ref="B4:AP4"/>
    <mergeCell ref="B7:AP7"/>
    <mergeCell ref="B8:AP8"/>
    <mergeCell ref="B20:AP20"/>
    <mergeCell ref="B21:AP21"/>
    <mergeCell ref="B22:AP22"/>
    <mergeCell ref="K42:K43"/>
    <mergeCell ref="L42:L43"/>
    <mergeCell ref="M42:M43"/>
    <mergeCell ref="B48:D48"/>
    <mergeCell ref="B60:D60"/>
    <mergeCell ref="A1:A2"/>
    <mergeCell ref="B1:AP1"/>
    <mergeCell ref="B2:AP2"/>
    <mergeCell ref="B3:AP3"/>
    <mergeCell ref="A4:A69"/>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B36:M36"/>
    <mergeCell ref="C38:M38"/>
    <mergeCell ref="C39:E39"/>
    <mergeCell ref="G39:I39"/>
    <mergeCell ref="K39:M39"/>
    <mergeCell ref="B40:B41"/>
    <mergeCell ref="C40:C41"/>
    <mergeCell ref="D40:D41"/>
    <mergeCell ref="E40:E41"/>
    <mergeCell ref="F40:F41"/>
    <mergeCell ref="B28:B29"/>
    <mergeCell ref="C28:C29"/>
    <mergeCell ref="D28:D29"/>
    <mergeCell ref="E28:E29"/>
    <mergeCell ref="B30:B31"/>
    <mergeCell ref="C30:C31"/>
    <mergeCell ref="D30:D31"/>
    <mergeCell ref="E30:E31"/>
    <mergeCell ref="AN16:AN17"/>
    <mergeCell ref="AO16:AO17"/>
    <mergeCell ref="AP16:AP17"/>
    <mergeCell ref="B24:E24"/>
    <mergeCell ref="C26:E26"/>
    <mergeCell ref="C27:E27"/>
    <mergeCell ref="B23:AP23"/>
    <mergeCell ref="AH16:AH17"/>
    <mergeCell ref="AI16:AI17"/>
    <mergeCell ref="AJ16:AJ17"/>
    <mergeCell ref="AK16:AK17"/>
    <mergeCell ref="AL16:AL17"/>
    <mergeCell ref="AM16:AM17"/>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O14:AO15"/>
    <mergeCell ref="AP14:AP15"/>
    <mergeCell ref="B16:B17"/>
    <mergeCell ref="C16:C17"/>
    <mergeCell ref="D16:D17"/>
    <mergeCell ref="E16:E17"/>
    <mergeCell ref="F16:F17"/>
    <mergeCell ref="G16:G17"/>
    <mergeCell ref="H16:H17"/>
    <mergeCell ref="I16:I17"/>
    <mergeCell ref="AI14:AI15"/>
    <mergeCell ref="AJ14:AJ15"/>
    <mergeCell ref="AK14:AK15"/>
    <mergeCell ref="AL14:AL15"/>
    <mergeCell ref="AM14:AM15"/>
    <mergeCell ref="AN14:AN1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O11:AO13"/>
    <mergeCell ref="B14:B15"/>
    <mergeCell ref="C14:C15"/>
    <mergeCell ref="D14:D15"/>
    <mergeCell ref="E14:E15"/>
    <mergeCell ref="F14:F15"/>
    <mergeCell ref="G14:G15"/>
    <mergeCell ref="H14:H15"/>
    <mergeCell ref="I14:I15"/>
    <mergeCell ref="J14:J15"/>
    <mergeCell ref="AC11:AC13"/>
    <mergeCell ref="AD11:AF13"/>
    <mergeCell ref="AG11:AG13"/>
    <mergeCell ref="AH11:AJ13"/>
    <mergeCell ref="AK11:AK13"/>
    <mergeCell ref="AL11:AN11"/>
    <mergeCell ref="AL12:AN12"/>
    <mergeCell ref="AL13:AN13"/>
    <mergeCell ref="U11:U13"/>
    <mergeCell ref="V11:X11"/>
    <mergeCell ref="V12:X12"/>
    <mergeCell ref="V13:X13"/>
    <mergeCell ref="Y11:Y13"/>
    <mergeCell ref="Z11:AB11"/>
    <mergeCell ref="Z12:AB12"/>
    <mergeCell ref="Z13:AB13"/>
    <mergeCell ref="N11:P11"/>
    <mergeCell ref="N12:P12"/>
    <mergeCell ref="N13:P13"/>
    <mergeCell ref="Q11:Q13"/>
    <mergeCell ref="R11:T11"/>
    <mergeCell ref="R12:T12"/>
    <mergeCell ref="R13:T13"/>
    <mergeCell ref="B9:AP9"/>
    <mergeCell ref="B11:B13"/>
    <mergeCell ref="C11:C13"/>
    <mergeCell ref="D11:D13"/>
    <mergeCell ref="E11:E13"/>
    <mergeCell ref="F11:F13"/>
    <mergeCell ref="G11:G13"/>
    <mergeCell ref="I11:I13"/>
    <mergeCell ref="J11:L13"/>
    <mergeCell ref="M11: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1" width="30.42578125" bestFit="1" customWidth="1"/>
    <col min="2" max="2" width="36.5703125" customWidth="1"/>
    <col min="3" max="3" width="36.5703125" bestFit="1" customWidth="1"/>
    <col min="4" max="4" width="30.5703125" customWidth="1"/>
    <col min="5" max="5" width="6.28515625" customWidth="1"/>
    <col min="6" max="6" width="6.7109375" customWidth="1"/>
    <col min="7" max="7" width="23.85546875" customWidth="1"/>
    <col min="8" max="8" width="24.5703125" customWidth="1"/>
    <col min="9" max="9" width="6.7109375" customWidth="1"/>
    <col min="10" max="10" width="23.85546875" customWidth="1"/>
    <col min="11" max="11" width="22.7109375" customWidth="1"/>
    <col min="12" max="12" width="23.85546875" customWidth="1"/>
    <col min="13" max="13" width="4.7109375" customWidth="1"/>
    <col min="14" max="14" width="20.42578125" customWidth="1"/>
    <col min="15" max="16" width="23.85546875" customWidth="1"/>
    <col min="17" max="17" width="4.7109375" customWidth="1"/>
    <col min="18" max="18" width="20.42578125" customWidth="1"/>
    <col min="19" max="19" width="23.85546875" customWidth="1"/>
  </cols>
  <sheetData>
    <row r="1" spans="1:19" ht="15" customHeight="1">
      <c r="A1" s="8" t="s">
        <v>34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473</v>
      </c>
      <c r="B3" s="11" t="s">
        <v>6</v>
      </c>
      <c r="C3" s="11"/>
      <c r="D3" s="11"/>
      <c r="E3" s="11"/>
      <c r="F3" s="11"/>
      <c r="G3" s="11"/>
      <c r="H3" s="11"/>
      <c r="I3" s="11"/>
      <c r="J3" s="11"/>
      <c r="K3" s="11"/>
      <c r="L3" s="11"/>
      <c r="M3" s="11"/>
      <c r="N3" s="11"/>
      <c r="O3" s="11"/>
      <c r="P3" s="11"/>
      <c r="Q3" s="11"/>
      <c r="R3" s="11"/>
      <c r="S3" s="11"/>
    </row>
    <row r="4" spans="1:19" ht="15" customHeight="1">
      <c r="A4" s="12" t="s">
        <v>345</v>
      </c>
      <c r="B4" s="11" t="s">
        <v>6</v>
      </c>
      <c r="C4" s="11"/>
      <c r="D4" s="11"/>
      <c r="E4" s="11"/>
      <c r="F4" s="11"/>
      <c r="G4" s="11"/>
      <c r="H4" s="11"/>
      <c r="I4" s="11"/>
      <c r="J4" s="11"/>
      <c r="K4" s="11"/>
      <c r="L4" s="11"/>
      <c r="M4" s="11"/>
      <c r="N4" s="11"/>
      <c r="O4" s="11"/>
      <c r="P4" s="11"/>
      <c r="Q4" s="11"/>
      <c r="R4" s="11"/>
      <c r="S4" s="11"/>
    </row>
    <row r="5" spans="1:19">
      <c r="A5" s="12"/>
      <c r="B5" s="111" t="s">
        <v>345</v>
      </c>
      <c r="C5" s="111"/>
      <c r="D5" s="111"/>
      <c r="E5" s="111"/>
      <c r="F5" s="111"/>
      <c r="G5" s="111"/>
      <c r="H5" s="111"/>
      <c r="I5" s="111"/>
      <c r="J5" s="111"/>
      <c r="K5" s="111"/>
      <c r="L5" s="111"/>
      <c r="M5" s="111"/>
      <c r="N5" s="111"/>
      <c r="O5" s="111"/>
      <c r="P5" s="111"/>
      <c r="Q5" s="111"/>
      <c r="R5" s="111"/>
      <c r="S5" s="111"/>
    </row>
    <row r="6" spans="1:19">
      <c r="A6" s="12"/>
      <c r="B6" s="113" t="s">
        <v>474</v>
      </c>
      <c r="C6" s="113"/>
      <c r="D6" s="113"/>
      <c r="E6" s="113"/>
      <c r="F6" s="113"/>
      <c r="G6" s="113"/>
      <c r="H6" s="113"/>
      <c r="I6" s="113"/>
      <c r="J6" s="113"/>
      <c r="K6" s="113"/>
      <c r="L6" s="113"/>
      <c r="M6" s="113"/>
      <c r="N6" s="113"/>
      <c r="O6" s="113"/>
      <c r="P6" s="113"/>
      <c r="Q6" s="113"/>
      <c r="R6" s="113"/>
      <c r="S6" s="113"/>
    </row>
    <row r="7" spans="1:19">
      <c r="A7" s="12"/>
      <c r="B7" s="26"/>
      <c r="C7" s="26"/>
      <c r="D7" s="26"/>
      <c r="E7" s="26"/>
      <c r="F7" s="26"/>
      <c r="G7" s="26"/>
      <c r="H7" s="26"/>
      <c r="I7" s="26"/>
      <c r="J7" s="26"/>
      <c r="K7" s="26"/>
      <c r="L7" s="26"/>
      <c r="M7" s="26"/>
      <c r="N7" s="26"/>
      <c r="O7" s="26"/>
      <c r="P7" s="26"/>
      <c r="Q7" s="26"/>
      <c r="R7" s="26"/>
      <c r="S7" s="26"/>
    </row>
    <row r="8" spans="1:19">
      <c r="A8" s="12"/>
      <c r="B8" s="16"/>
      <c r="C8" s="16"/>
      <c r="D8" s="16"/>
      <c r="E8" s="16"/>
      <c r="F8" s="16"/>
      <c r="G8" s="16"/>
      <c r="H8" s="16"/>
      <c r="I8" s="16"/>
      <c r="J8" s="16"/>
      <c r="K8" s="16"/>
      <c r="L8" s="16"/>
      <c r="M8" s="16"/>
      <c r="N8" s="16"/>
      <c r="O8" s="16"/>
      <c r="P8" s="16"/>
      <c r="Q8" s="16"/>
      <c r="R8" s="16"/>
      <c r="S8" s="16"/>
    </row>
    <row r="9" spans="1:19">
      <c r="A9" s="12"/>
      <c r="B9" s="41"/>
      <c r="C9" s="41"/>
      <c r="D9" s="148" t="s">
        <v>475</v>
      </c>
      <c r="E9" s="148"/>
      <c r="F9" s="148"/>
      <c r="G9" s="41"/>
      <c r="H9" s="148" t="s">
        <v>476</v>
      </c>
      <c r="I9" s="148"/>
      <c r="J9" s="41"/>
      <c r="K9" s="41"/>
      <c r="L9" s="41"/>
      <c r="M9" s="148" t="s">
        <v>477</v>
      </c>
      <c r="N9" s="148"/>
      <c r="O9" s="148"/>
      <c r="P9" s="148"/>
      <c r="Q9" s="148"/>
      <c r="R9" s="148"/>
      <c r="S9" s="148"/>
    </row>
    <row r="10" spans="1:19" ht="15.75" thickBot="1">
      <c r="A10" s="12"/>
      <c r="B10" s="41"/>
      <c r="C10" s="41"/>
      <c r="D10" s="148"/>
      <c r="E10" s="148"/>
      <c r="F10" s="148"/>
      <c r="G10" s="41"/>
      <c r="H10" s="148"/>
      <c r="I10" s="148"/>
      <c r="J10" s="41"/>
      <c r="K10" s="41"/>
      <c r="L10" s="41"/>
      <c r="M10" s="149" t="s">
        <v>365</v>
      </c>
      <c r="N10" s="149"/>
      <c r="O10" s="149"/>
      <c r="P10" s="149"/>
      <c r="Q10" s="149"/>
      <c r="R10" s="149"/>
      <c r="S10" s="149"/>
    </row>
    <row r="11" spans="1:19" ht="15.75" thickBot="1">
      <c r="A11" s="12"/>
      <c r="B11" s="147" t="s">
        <v>478</v>
      </c>
      <c r="C11" s="22"/>
      <c r="D11" s="149"/>
      <c r="E11" s="149"/>
      <c r="F11" s="149"/>
      <c r="G11" s="22"/>
      <c r="H11" s="149"/>
      <c r="I11" s="149"/>
      <c r="J11" s="22"/>
      <c r="K11" s="146" t="s">
        <v>479</v>
      </c>
      <c r="L11" s="22"/>
      <c r="M11" s="150">
        <v>2013</v>
      </c>
      <c r="N11" s="150"/>
      <c r="O11" s="150"/>
      <c r="P11" s="22"/>
      <c r="Q11" s="150">
        <v>2012</v>
      </c>
      <c r="R11" s="150"/>
      <c r="S11" s="150"/>
    </row>
    <row r="12" spans="1:19">
      <c r="A12" s="12"/>
      <c r="B12" s="151" t="s">
        <v>480</v>
      </c>
      <c r="C12" s="38"/>
      <c r="D12" s="154" t="s">
        <v>481</v>
      </c>
      <c r="E12" s="39"/>
      <c r="F12" s="155" t="s">
        <v>482</v>
      </c>
      <c r="G12" s="38"/>
      <c r="H12" s="158" t="s">
        <v>483</v>
      </c>
      <c r="I12" s="39"/>
      <c r="J12" s="38"/>
      <c r="K12" s="159">
        <v>42403</v>
      </c>
      <c r="L12" s="38"/>
      <c r="M12" s="161" t="s">
        <v>261</v>
      </c>
      <c r="N12" s="163">
        <v>450000</v>
      </c>
      <c r="O12" s="39"/>
      <c r="P12" s="38"/>
      <c r="Q12" s="151" t="s">
        <v>261</v>
      </c>
      <c r="R12" s="165">
        <v>450000</v>
      </c>
      <c r="S12" s="39"/>
    </row>
    <row r="13" spans="1:19">
      <c r="A13" s="12"/>
      <c r="B13" s="152"/>
      <c r="C13" s="38"/>
      <c r="D13" s="153"/>
      <c r="E13" s="38"/>
      <c r="F13" s="156"/>
      <c r="G13" s="38"/>
      <c r="H13" s="157"/>
      <c r="I13" s="38"/>
      <c r="J13" s="38"/>
      <c r="K13" s="160"/>
      <c r="L13" s="38"/>
      <c r="M13" s="162"/>
      <c r="N13" s="164"/>
      <c r="O13" s="65"/>
      <c r="P13" s="38"/>
      <c r="Q13" s="152"/>
      <c r="R13" s="166"/>
      <c r="S13" s="65"/>
    </row>
    <row r="14" spans="1:19">
      <c r="A14" s="12"/>
      <c r="B14" s="55" t="s">
        <v>484</v>
      </c>
      <c r="C14" s="41"/>
      <c r="D14" s="167">
        <v>5.07</v>
      </c>
      <c r="E14" s="55" t="s">
        <v>485</v>
      </c>
      <c r="F14" s="41"/>
      <c r="G14" s="41"/>
      <c r="H14" s="168" t="s">
        <v>483</v>
      </c>
      <c r="I14" s="41"/>
      <c r="J14" s="41"/>
      <c r="K14" s="169">
        <v>45108</v>
      </c>
      <c r="L14" s="41"/>
      <c r="M14" s="170">
        <v>325000</v>
      </c>
      <c r="N14" s="170"/>
      <c r="O14" s="41"/>
      <c r="P14" s="41"/>
      <c r="Q14" s="171">
        <v>325000</v>
      </c>
      <c r="R14" s="171"/>
      <c r="S14" s="41"/>
    </row>
    <row r="15" spans="1:19">
      <c r="A15" s="12"/>
      <c r="B15" s="55"/>
      <c r="C15" s="41"/>
      <c r="D15" s="167"/>
      <c r="E15" s="55"/>
      <c r="F15" s="41"/>
      <c r="G15" s="41"/>
      <c r="H15" s="168"/>
      <c r="I15" s="41"/>
      <c r="J15" s="41"/>
      <c r="K15" s="169"/>
      <c r="L15" s="41"/>
      <c r="M15" s="170"/>
      <c r="N15" s="170"/>
      <c r="O15" s="41"/>
      <c r="P15" s="41"/>
      <c r="Q15" s="171"/>
      <c r="R15" s="171"/>
      <c r="S15" s="41"/>
    </row>
    <row r="16" spans="1:19">
      <c r="A16" s="12"/>
      <c r="B16" s="172" t="s">
        <v>486</v>
      </c>
      <c r="C16" s="38"/>
      <c r="D16" s="153" t="s">
        <v>487</v>
      </c>
      <c r="E16" s="38"/>
      <c r="F16" s="173" t="s">
        <v>488</v>
      </c>
      <c r="G16" s="38"/>
      <c r="H16" s="157" t="s">
        <v>483</v>
      </c>
      <c r="I16" s="38"/>
      <c r="J16" s="38"/>
      <c r="K16" s="174">
        <v>42186</v>
      </c>
      <c r="L16" s="38"/>
      <c r="M16" s="175">
        <v>207559</v>
      </c>
      <c r="N16" s="175"/>
      <c r="O16" s="38"/>
      <c r="P16" s="38"/>
      <c r="Q16" s="176">
        <v>208308</v>
      </c>
      <c r="R16" s="176"/>
      <c r="S16" s="38"/>
    </row>
    <row r="17" spans="1:19">
      <c r="A17" s="12"/>
      <c r="B17" s="172"/>
      <c r="C17" s="38"/>
      <c r="D17" s="153"/>
      <c r="E17" s="38"/>
      <c r="F17" s="173"/>
      <c r="G17" s="38"/>
      <c r="H17" s="157"/>
      <c r="I17" s="38"/>
      <c r="J17" s="38"/>
      <c r="K17" s="174"/>
      <c r="L17" s="38"/>
      <c r="M17" s="175"/>
      <c r="N17" s="175"/>
      <c r="O17" s="38"/>
      <c r="P17" s="38"/>
      <c r="Q17" s="176"/>
      <c r="R17" s="176"/>
      <c r="S17" s="38"/>
    </row>
    <row r="18" spans="1:19">
      <c r="A18" s="12"/>
      <c r="B18" s="55" t="s">
        <v>489</v>
      </c>
      <c r="C18" s="41"/>
      <c r="D18" s="167">
        <v>5.08</v>
      </c>
      <c r="E18" s="55" t="s">
        <v>485</v>
      </c>
      <c r="F18" s="41"/>
      <c r="G18" s="41"/>
      <c r="H18" s="168" t="s">
        <v>483</v>
      </c>
      <c r="I18" s="41"/>
      <c r="J18" s="41"/>
      <c r="K18" s="169">
        <v>42897</v>
      </c>
      <c r="L18" s="41"/>
      <c r="M18" s="170">
        <v>105000</v>
      </c>
      <c r="N18" s="170"/>
      <c r="O18" s="41"/>
      <c r="P18" s="41"/>
      <c r="Q18" s="171">
        <v>105000</v>
      </c>
      <c r="R18" s="171"/>
      <c r="S18" s="41"/>
    </row>
    <row r="19" spans="1:19">
      <c r="A19" s="12"/>
      <c r="B19" s="55"/>
      <c r="C19" s="41"/>
      <c r="D19" s="167"/>
      <c r="E19" s="55"/>
      <c r="F19" s="41"/>
      <c r="G19" s="41"/>
      <c r="H19" s="168"/>
      <c r="I19" s="41"/>
      <c r="J19" s="41"/>
      <c r="K19" s="169"/>
      <c r="L19" s="41"/>
      <c r="M19" s="170"/>
      <c r="N19" s="170"/>
      <c r="O19" s="41"/>
      <c r="P19" s="41"/>
      <c r="Q19" s="171"/>
      <c r="R19" s="171"/>
      <c r="S19" s="41"/>
    </row>
    <row r="20" spans="1:19">
      <c r="A20" s="12"/>
      <c r="B20" s="172" t="s">
        <v>490</v>
      </c>
      <c r="C20" s="38"/>
      <c r="D20" s="153">
        <v>5.55</v>
      </c>
      <c r="E20" s="172" t="s">
        <v>485</v>
      </c>
      <c r="F20" s="38"/>
      <c r="G20" s="38"/>
      <c r="H20" s="157" t="s">
        <v>483</v>
      </c>
      <c r="I20" s="38"/>
      <c r="J20" s="38"/>
      <c r="K20" s="174">
        <v>42917</v>
      </c>
      <c r="L20" s="38"/>
      <c r="M20" s="175">
        <v>49000</v>
      </c>
      <c r="N20" s="175"/>
      <c r="O20" s="38"/>
      <c r="P20" s="38"/>
      <c r="Q20" s="176">
        <v>49000</v>
      </c>
      <c r="R20" s="176"/>
      <c r="S20" s="38"/>
    </row>
    <row r="21" spans="1:19">
      <c r="A21" s="12"/>
      <c r="B21" s="172"/>
      <c r="C21" s="38"/>
      <c r="D21" s="153"/>
      <c r="E21" s="172"/>
      <c r="F21" s="38"/>
      <c r="G21" s="38"/>
      <c r="H21" s="157"/>
      <c r="I21" s="38"/>
      <c r="J21" s="38"/>
      <c r="K21" s="174"/>
      <c r="L21" s="38"/>
      <c r="M21" s="175"/>
      <c r="N21" s="175"/>
      <c r="O21" s="38"/>
      <c r="P21" s="38"/>
      <c r="Q21" s="176"/>
      <c r="R21" s="176"/>
      <c r="S21" s="38"/>
    </row>
    <row r="22" spans="1:19">
      <c r="A22" s="12"/>
      <c r="B22" s="55" t="s">
        <v>491</v>
      </c>
      <c r="C22" s="41"/>
      <c r="D22" s="167">
        <v>5.83</v>
      </c>
      <c r="E22" s="55" t="s">
        <v>485</v>
      </c>
      <c r="F22" s="41"/>
      <c r="G22" s="41"/>
      <c r="H22" s="168" t="s">
        <v>483</v>
      </c>
      <c r="I22" s="41"/>
      <c r="J22" s="41"/>
      <c r="K22" s="169">
        <v>42654</v>
      </c>
      <c r="L22" s="41"/>
      <c r="M22" s="170">
        <v>39000</v>
      </c>
      <c r="N22" s="170"/>
      <c r="O22" s="41"/>
      <c r="P22" s="41"/>
      <c r="Q22" s="171">
        <v>39000</v>
      </c>
      <c r="R22" s="171"/>
      <c r="S22" s="41"/>
    </row>
    <row r="23" spans="1:19">
      <c r="A23" s="12"/>
      <c r="B23" s="55"/>
      <c r="C23" s="41"/>
      <c r="D23" s="167"/>
      <c r="E23" s="55"/>
      <c r="F23" s="41"/>
      <c r="G23" s="41"/>
      <c r="H23" s="168"/>
      <c r="I23" s="41"/>
      <c r="J23" s="41"/>
      <c r="K23" s="169"/>
      <c r="L23" s="41"/>
      <c r="M23" s="170"/>
      <c r="N23" s="170"/>
      <c r="O23" s="41"/>
      <c r="P23" s="41"/>
      <c r="Q23" s="171"/>
      <c r="R23" s="171"/>
      <c r="S23" s="41"/>
    </row>
    <row r="24" spans="1:19">
      <c r="A24" s="12"/>
      <c r="B24" s="172" t="s">
        <v>492</v>
      </c>
      <c r="C24" s="38"/>
      <c r="D24" s="153">
        <v>5.8</v>
      </c>
      <c r="E24" s="172" t="s">
        <v>485</v>
      </c>
      <c r="F24" s="38"/>
      <c r="G24" s="38"/>
      <c r="H24" s="157" t="s">
        <v>493</v>
      </c>
      <c r="I24" s="38"/>
      <c r="J24" s="38"/>
      <c r="K24" s="174">
        <v>43444</v>
      </c>
      <c r="L24" s="38"/>
      <c r="M24" s="175">
        <v>34713</v>
      </c>
      <c r="N24" s="175"/>
      <c r="O24" s="38"/>
      <c r="P24" s="38"/>
      <c r="Q24" s="176">
        <v>37204</v>
      </c>
      <c r="R24" s="176"/>
      <c r="S24" s="38"/>
    </row>
    <row r="25" spans="1:19">
      <c r="A25" s="12"/>
      <c r="B25" s="172"/>
      <c r="C25" s="38"/>
      <c r="D25" s="153"/>
      <c r="E25" s="172"/>
      <c r="F25" s="38"/>
      <c r="G25" s="38"/>
      <c r="H25" s="157"/>
      <c r="I25" s="38"/>
      <c r="J25" s="38"/>
      <c r="K25" s="174"/>
      <c r="L25" s="38"/>
      <c r="M25" s="175"/>
      <c r="N25" s="175"/>
      <c r="O25" s="38"/>
      <c r="P25" s="38"/>
      <c r="Q25" s="176"/>
      <c r="R25" s="176"/>
      <c r="S25" s="38"/>
    </row>
    <row r="26" spans="1:19">
      <c r="A26" s="12"/>
      <c r="B26" s="55" t="s">
        <v>494</v>
      </c>
      <c r="C26" s="41"/>
      <c r="D26" s="167">
        <v>5.55</v>
      </c>
      <c r="E26" s="55" t="s">
        <v>485</v>
      </c>
      <c r="F26" s="41"/>
      <c r="G26" s="41"/>
      <c r="H26" s="168" t="s">
        <v>483</v>
      </c>
      <c r="I26" s="41"/>
      <c r="J26" s="41"/>
      <c r="K26" s="169">
        <v>42917</v>
      </c>
      <c r="L26" s="41"/>
      <c r="M26" s="170">
        <v>21000</v>
      </c>
      <c r="N26" s="170"/>
      <c r="O26" s="41"/>
      <c r="P26" s="41"/>
      <c r="Q26" s="171">
        <v>21000</v>
      </c>
      <c r="R26" s="171"/>
      <c r="S26" s="41"/>
    </row>
    <row r="27" spans="1:19">
      <c r="A27" s="12"/>
      <c r="B27" s="55"/>
      <c r="C27" s="41"/>
      <c r="D27" s="167"/>
      <c r="E27" s="55"/>
      <c r="F27" s="41"/>
      <c r="G27" s="41"/>
      <c r="H27" s="168"/>
      <c r="I27" s="41"/>
      <c r="J27" s="41"/>
      <c r="K27" s="169"/>
      <c r="L27" s="41"/>
      <c r="M27" s="170"/>
      <c r="N27" s="170"/>
      <c r="O27" s="41"/>
      <c r="P27" s="41"/>
      <c r="Q27" s="171"/>
      <c r="R27" s="171"/>
      <c r="S27" s="41"/>
    </row>
    <row r="28" spans="1:19">
      <c r="A28" s="12"/>
      <c r="B28" s="172" t="s">
        <v>495</v>
      </c>
      <c r="C28" s="38"/>
      <c r="D28" s="153">
        <v>5.54</v>
      </c>
      <c r="E28" s="172" t="s">
        <v>485</v>
      </c>
      <c r="F28" s="38"/>
      <c r="G28" s="38"/>
      <c r="H28" s="157" t="s">
        <v>483</v>
      </c>
      <c r="I28" s="38"/>
      <c r="J28" s="38"/>
      <c r="K28" s="174">
        <v>41974</v>
      </c>
      <c r="L28" s="38"/>
      <c r="M28" s="175">
        <v>8977</v>
      </c>
      <c r="N28" s="175"/>
      <c r="O28" s="38"/>
      <c r="P28" s="38"/>
      <c r="Q28" s="176">
        <v>8842</v>
      </c>
      <c r="R28" s="176"/>
      <c r="S28" s="38"/>
    </row>
    <row r="29" spans="1:19">
      <c r="A29" s="12"/>
      <c r="B29" s="172"/>
      <c r="C29" s="38"/>
      <c r="D29" s="153"/>
      <c r="E29" s="172"/>
      <c r="F29" s="38"/>
      <c r="G29" s="38"/>
      <c r="H29" s="157"/>
      <c r="I29" s="38"/>
      <c r="J29" s="38"/>
      <c r="K29" s="174"/>
      <c r="L29" s="38"/>
      <c r="M29" s="175"/>
      <c r="N29" s="175"/>
      <c r="O29" s="38"/>
      <c r="P29" s="38"/>
      <c r="Q29" s="176"/>
      <c r="R29" s="176"/>
      <c r="S29" s="38"/>
    </row>
    <row r="30" spans="1:19">
      <c r="A30" s="12"/>
      <c r="B30" s="55" t="s">
        <v>496</v>
      </c>
      <c r="C30" s="41"/>
      <c r="D30" s="167" t="s">
        <v>497</v>
      </c>
      <c r="E30" s="41"/>
      <c r="F30" s="177" t="s">
        <v>498</v>
      </c>
      <c r="G30" s="41"/>
      <c r="H30" s="168" t="s">
        <v>483</v>
      </c>
      <c r="I30" s="41"/>
      <c r="J30" s="41"/>
      <c r="K30" s="169">
        <v>42968</v>
      </c>
      <c r="L30" s="41"/>
      <c r="M30" s="178" t="s">
        <v>499</v>
      </c>
      <c r="N30" s="178"/>
      <c r="O30" s="41"/>
      <c r="P30" s="41"/>
      <c r="Q30" s="171">
        <v>42000</v>
      </c>
      <c r="R30" s="171"/>
      <c r="S30" s="41"/>
    </row>
    <row r="31" spans="1:19">
      <c r="A31" s="12"/>
      <c r="B31" s="55"/>
      <c r="C31" s="41"/>
      <c r="D31" s="167"/>
      <c r="E31" s="41"/>
      <c r="F31" s="177"/>
      <c r="G31" s="41"/>
      <c r="H31" s="168"/>
      <c r="I31" s="41"/>
      <c r="J31" s="41"/>
      <c r="K31" s="169"/>
      <c r="L31" s="41"/>
      <c r="M31" s="178"/>
      <c r="N31" s="178"/>
      <c r="O31" s="41"/>
      <c r="P31" s="41"/>
      <c r="Q31" s="171"/>
      <c r="R31" s="171"/>
      <c r="S31" s="41"/>
    </row>
    <row r="32" spans="1:19">
      <c r="A32" s="12"/>
      <c r="B32" s="172" t="s">
        <v>500</v>
      </c>
      <c r="C32" s="38"/>
      <c r="D32" s="153">
        <v>5</v>
      </c>
      <c r="E32" s="172" t="s">
        <v>485</v>
      </c>
      <c r="F32" s="38"/>
      <c r="G32" s="38"/>
      <c r="H32" s="157" t="s">
        <v>483</v>
      </c>
      <c r="I32" s="38"/>
      <c r="J32" s="38"/>
      <c r="K32" s="174">
        <v>41974</v>
      </c>
      <c r="L32" s="38"/>
      <c r="M32" s="179" t="s">
        <v>499</v>
      </c>
      <c r="N32" s="179"/>
      <c r="O32" s="38"/>
      <c r="P32" s="38"/>
      <c r="Q32" s="176">
        <v>90000</v>
      </c>
      <c r="R32" s="176"/>
      <c r="S32" s="38"/>
    </row>
    <row r="33" spans="1:19">
      <c r="A33" s="12"/>
      <c r="B33" s="172"/>
      <c r="C33" s="38"/>
      <c r="D33" s="153"/>
      <c r="E33" s="172"/>
      <c r="F33" s="38"/>
      <c r="G33" s="38"/>
      <c r="H33" s="157"/>
      <c r="I33" s="38"/>
      <c r="J33" s="38"/>
      <c r="K33" s="174"/>
      <c r="L33" s="38"/>
      <c r="M33" s="179"/>
      <c r="N33" s="179"/>
      <c r="O33" s="38"/>
      <c r="P33" s="38"/>
      <c r="Q33" s="176"/>
      <c r="R33" s="176"/>
      <c r="S33" s="38"/>
    </row>
    <row r="34" spans="1:19">
      <c r="A34" s="12"/>
      <c r="B34" s="55" t="s">
        <v>501</v>
      </c>
      <c r="C34" s="41"/>
      <c r="D34" s="167" t="s">
        <v>502</v>
      </c>
      <c r="E34" s="41"/>
      <c r="F34" s="41"/>
      <c r="G34" s="41"/>
      <c r="H34" s="168" t="s">
        <v>483</v>
      </c>
      <c r="I34" s="177" t="s">
        <v>503</v>
      </c>
      <c r="J34" s="41"/>
      <c r="K34" s="169">
        <v>41486</v>
      </c>
      <c r="L34" s="41"/>
      <c r="M34" s="178" t="s">
        <v>499</v>
      </c>
      <c r="N34" s="178"/>
      <c r="O34" s="41"/>
      <c r="P34" s="41"/>
      <c r="Q34" s="171">
        <v>26264</v>
      </c>
      <c r="R34" s="171"/>
      <c r="S34" s="41"/>
    </row>
    <row r="35" spans="1:19" ht="15.75" thickBot="1">
      <c r="A35" s="12"/>
      <c r="B35" s="55"/>
      <c r="C35" s="41"/>
      <c r="D35" s="167"/>
      <c r="E35" s="41"/>
      <c r="F35" s="41"/>
      <c r="G35" s="41"/>
      <c r="H35" s="168"/>
      <c r="I35" s="177"/>
      <c r="J35" s="41"/>
      <c r="K35" s="169"/>
      <c r="L35" s="41"/>
      <c r="M35" s="180"/>
      <c r="N35" s="180"/>
      <c r="O35" s="181"/>
      <c r="P35" s="41"/>
      <c r="Q35" s="182"/>
      <c r="R35" s="182"/>
      <c r="S35" s="181"/>
    </row>
    <row r="36" spans="1:19">
      <c r="A36" s="12"/>
      <c r="B36" s="183" t="s">
        <v>504</v>
      </c>
      <c r="C36" s="38"/>
      <c r="D36" s="38"/>
      <c r="E36" s="38"/>
      <c r="F36" s="38"/>
      <c r="G36" s="38"/>
      <c r="H36" s="38"/>
      <c r="I36" s="38"/>
      <c r="J36" s="38"/>
      <c r="K36" s="38"/>
      <c r="L36" s="38"/>
      <c r="M36" s="161" t="s">
        <v>261</v>
      </c>
      <c r="N36" s="163">
        <v>1240249</v>
      </c>
      <c r="O36" s="39"/>
      <c r="P36" s="38"/>
      <c r="Q36" s="151" t="s">
        <v>261</v>
      </c>
      <c r="R36" s="165">
        <v>1401618</v>
      </c>
      <c r="S36" s="39"/>
    </row>
    <row r="37" spans="1:19" ht="15.75" thickBot="1">
      <c r="A37" s="12"/>
      <c r="B37" s="183"/>
      <c r="C37" s="38"/>
      <c r="D37" s="38"/>
      <c r="E37" s="38"/>
      <c r="F37" s="38"/>
      <c r="G37" s="38"/>
      <c r="H37" s="38"/>
      <c r="I37" s="38"/>
      <c r="J37" s="38"/>
      <c r="K37" s="38"/>
      <c r="L37" s="38"/>
      <c r="M37" s="184"/>
      <c r="N37" s="185"/>
      <c r="O37" s="69"/>
      <c r="P37" s="38"/>
      <c r="Q37" s="186"/>
      <c r="R37" s="187"/>
      <c r="S37" s="69"/>
    </row>
    <row r="38" spans="1:19" ht="15.75" thickTop="1">
      <c r="A38" s="12"/>
      <c r="B38" s="16"/>
      <c r="C38" s="16"/>
    </row>
    <row r="39" spans="1:19" ht="132">
      <c r="A39" s="12"/>
      <c r="B39" s="137" t="s">
        <v>422</v>
      </c>
      <c r="C39" s="138" t="s">
        <v>505</v>
      </c>
    </row>
    <row r="40" spans="1:19">
      <c r="A40" s="12"/>
      <c r="B40" s="16"/>
      <c r="C40" s="16"/>
    </row>
    <row r="41" spans="1:19" ht="132">
      <c r="A41" s="12"/>
      <c r="B41" s="137" t="s">
        <v>506</v>
      </c>
      <c r="C41" s="138" t="s">
        <v>507</v>
      </c>
    </row>
    <row r="42" spans="1:19">
      <c r="A42" s="12"/>
      <c r="B42" s="16"/>
      <c r="C42" s="16"/>
    </row>
    <row r="43" spans="1:19" ht="156">
      <c r="A43" s="12"/>
      <c r="B43" s="137" t="s">
        <v>508</v>
      </c>
      <c r="C43" s="138" t="s">
        <v>509</v>
      </c>
    </row>
    <row r="44" spans="1:19">
      <c r="A44" s="12"/>
      <c r="B44" s="16"/>
      <c r="C44" s="16"/>
    </row>
    <row r="45" spans="1:19" ht="60">
      <c r="A45" s="12"/>
      <c r="B45" s="137" t="s">
        <v>510</v>
      </c>
      <c r="C45" s="138" t="s">
        <v>511</v>
      </c>
    </row>
    <row r="46" spans="1:19">
      <c r="A46" s="12"/>
      <c r="B46" s="114" t="s">
        <v>480</v>
      </c>
      <c r="C46" s="114"/>
      <c r="D46" s="114"/>
      <c r="E46" s="114"/>
      <c r="F46" s="114"/>
      <c r="G46" s="114"/>
      <c r="H46" s="114"/>
      <c r="I46" s="114"/>
      <c r="J46" s="114"/>
      <c r="K46" s="114"/>
      <c r="L46" s="114"/>
      <c r="M46" s="114"/>
      <c r="N46" s="114"/>
      <c r="O46" s="114"/>
      <c r="P46" s="114"/>
      <c r="Q46" s="114"/>
      <c r="R46" s="114"/>
      <c r="S46" s="114"/>
    </row>
    <row r="47" spans="1:19" ht="25.5" customHeight="1">
      <c r="A47" s="12"/>
      <c r="B47" s="113" t="s">
        <v>512</v>
      </c>
      <c r="C47" s="113"/>
      <c r="D47" s="113"/>
      <c r="E47" s="113"/>
      <c r="F47" s="113"/>
      <c r="G47" s="113"/>
      <c r="H47" s="113"/>
      <c r="I47" s="113"/>
      <c r="J47" s="113"/>
      <c r="K47" s="113"/>
      <c r="L47" s="113"/>
      <c r="M47" s="113"/>
      <c r="N47" s="113"/>
      <c r="O47" s="113"/>
      <c r="P47" s="113"/>
      <c r="Q47" s="113"/>
      <c r="R47" s="113"/>
      <c r="S47" s="113"/>
    </row>
    <row r="48" spans="1:19" ht="25.5" customHeight="1">
      <c r="A48" s="12"/>
      <c r="B48" s="113" t="s">
        <v>513</v>
      </c>
      <c r="C48" s="113"/>
      <c r="D48" s="113"/>
      <c r="E48" s="113"/>
      <c r="F48" s="113"/>
      <c r="G48" s="113"/>
      <c r="H48" s="113"/>
      <c r="I48" s="113"/>
      <c r="J48" s="113"/>
      <c r="K48" s="113"/>
      <c r="L48" s="113"/>
      <c r="M48" s="113"/>
      <c r="N48" s="113"/>
      <c r="O48" s="113"/>
      <c r="P48" s="113"/>
      <c r="Q48" s="113"/>
      <c r="R48" s="113"/>
      <c r="S48" s="113"/>
    </row>
    <row r="49" spans="1:19">
      <c r="A49" s="12"/>
      <c r="B49" s="114" t="s">
        <v>496</v>
      </c>
      <c r="C49" s="114"/>
      <c r="D49" s="114"/>
      <c r="E49" s="114"/>
      <c r="F49" s="114"/>
      <c r="G49" s="114"/>
      <c r="H49" s="114"/>
      <c r="I49" s="114"/>
      <c r="J49" s="114"/>
      <c r="K49" s="114"/>
      <c r="L49" s="114"/>
      <c r="M49" s="114"/>
      <c r="N49" s="114"/>
      <c r="O49" s="114"/>
      <c r="P49" s="114"/>
      <c r="Q49" s="114"/>
      <c r="R49" s="114"/>
      <c r="S49" s="114"/>
    </row>
    <row r="50" spans="1:19" ht="25.5" customHeight="1">
      <c r="A50" s="12"/>
      <c r="B50" s="113" t="s">
        <v>514</v>
      </c>
      <c r="C50" s="113"/>
      <c r="D50" s="113"/>
      <c r="E50" s="113"/>
      <c r="F50" s="113"/>
      <c r="G50" s="113"/>
      <c r="H50" s="113"/>
      <c r="I50" s="113"/>
      <c r="J50" s="113"/>
      <c r="K50" s="113"/>
      <c r="L50" s="113"/>
      <c r="M50" s="113"/>
      <c r="N50" s="113"/>
      <c r="O50" s="113"/>
      <c r="P50" s="113"/>
      <c r="Q50" s="113"/>
      <c r="R50" s="113"/>
      <c r="S50" s="113"/>
    </row>
    <row r="51" spans="1:19" ht="27" customHeight="1">
      <c r="A51" s="12"/>
      <c r="B51" s="113" t="s">
        <v>515</v>
      </c>
      <c r="C51" s="113"/>
      <c r="D51" s="113"/>
      <c r="E51" s="113"/>
      <c r="F51" s="113"/>
      <c r="G51" s="113"/>
      <c r="H51" s="113"/>
      <c r="I51" s="113"/>
      <c r="J51" s="113"/>
      <c r="K51" s="113"/>
      <c r="L51" s="113"/>
      <c r="M51" s="113"/>
      <c r="N51" s="113"/>
      <c r="O51" s="113"/>
      <c r="P51" s="113"/>
      <c r="Q51" s="113"/>
      <c r="R51" s="113"/>
      <c r="S51" s="113"/>
    </row>
    <row r="52" spans="1:19">
      <c r="A52" s="12"/>
      <c r="B52" s="113" t="s">
        <v>516</v>
      </c>
      <c r="C52" s="113"/>
      <c r="D52" s="113"/>
      <c r="E52" s="113"/>
      <c r="F52" s="113"/>
      <c r="G52" s="113"/>
      <c r="H52" s="113"/>
      <c r="I52" s="113"/>
      <c r="J52" s="113"/>
      <c r="K52" s="113"/>
      <c r="L52" s="113"/>
      <c r="M52" s="113"/>
      <c r="N52" s="113"/>
      <c r="O52" s="113"/>
      <c r="P52" s="113"/>
      <c r="Q52" s="113"/>
      <c r="R52" s="113"/>
      <c r="S52" s="113"/>
    </row>
    <row r="53" spans="1:19">
      <c r="A53" s="12"/>
      <c r="B53" s="16"/>
      <c r="C53" s="16"/>
    </row>
    <row r="54" spans="1:19" ht="38.25">
      <c r="A54" s="12"/>
      <c r="B54" s="49" t="s">
        <v>273</v>
      </c>
      <c r="C54" s="23" t="s">
        <v>517</v>
      </c>
    </row>
    <row r="55" spans="1:19">
      <c r="A55" s="12"/>
      <c r="B55" s="16"/>
      <c r="C55" s="16"/>
    </row>
    <row r="56" spans="1:19" ht="38.25">
      <c r="A56" s="12"/>
      <c r="B56" s="49" t="s">
        <v>273</v>
      </c>
      <c r="C56" s="23" t="s">
        <v>518</v>
      </c>
    </row>
    <row r="57" spans="1:19">
      <c r="A57" s="12"/>
      <c r="B57" s="16"/>
      <c r="C57" s="16"/>
    </row>
    <row r="58" spans="1:19" ht="38.25">
      <c r="A58" s="12"/>
      <c r="B58" s="49" t="s">
        <v>273</v>
      </c>
      <c r="C58" s="23" t="s">
        <v>519</v>
      </c>
    </row>
    <row r="59" spans="1:19">
      <c r="A59" s="12"/>
      <c r="B59" s="16"/>
      <c r="C59" s="16"/>
    </row>
    <row r="60" spans="1:19" ht="25.5">
      <c r="A60" s="12"/>
      <c r="B60" s="49" t="s">
        <v>273</v>
      </c>
      <c r="C60" s="23" t="s">
        <v>520</v>
      </c>
    </row>
    <row r="61" spans="1:19">
      <c r="A61" s="12"/>
      <c r="B61" s="16"/>
      <c r="C61" s="16"/>
    </row>
    <row r="62" spans="1:19" ht="38.25">
      <c r="A62" s="12"/>
      <c r="B62" s="49" t="s">
        <v>273</v>
      </c>
      <c r="C62" s="23" t="s">
        <v>521</v>
      </c>
    </row>
    <row r="63" spans="1:19">
      <c r="A63" s="12"/>
      <c r="B63" s="16"/>
      <c r="C63" s="16"/>
    </row>
    <row r="64" spans="1:19" ht="25.5">
      <c r="A64" s="12"/>
      <c r="B64" s="49" t="s">
        <v>273</v>
      </c>
      <c r="C64" s="23" t="s">
        <v>522</v>
      </c>
    </row>
    <row r="65" spans="1:19">
      <c r="A65" s="12"/>
      <c r="B65" s="16"/>
      <c r="C65" s="16"/>
    </row>
    <row r="66" spans="1:19" ht="51">
      <c r="A66" s="12"/>
      <c r="B66" s="49" t="s">
        <v>273</v>
      </c>
      <c r="C66" s="23" t="s">
        <v>523</v>
      </c>
    </row>
    <row r="67" spans="1:19">
      <c r="A67" s="12"/>
      <c r="B67" s="113" t="s">
        <v>524</v>
      </c>
      <c r="C67" s="113"/>
      <c r="D67" s="113"/>
      <c r="E67" s="113"/>
      <c r="F67" s="113"/>
      <c r="G67" s="113"/>
      <c r="H67" s="113"/>
      <c r="I67" s="113"/>
      <c r="J67" s="113"/>
      <c r="K67" s="113"/>
      <c r="L67" s="113"/>
      <c r="M67" s="113"/>
      <c r="N67" s="113"/>
      <c r="O67" s="113"/>
      <c r="P67" s="113"/>
      <c r="Q67" s="113"/>
      <c r="R67" s="113"/>
      <c r="S67" s="113"/>
    </row>
    <row r="68" spans="1:19">
      <c r="A68" s="12"/>
      <c r="B68" s="114" t="s">
        <v>525</v>
      </c>
      <c r="C68" s="114"/>
      <c r="D68" s="114"/>
      <c r="E68" s="114"/>
      <c r="F68" s="114"/>
      <c r="G68" s="114"/>
      <c r="H68" s="114"/>
      <c r="I68" s="114"/>
      <c r="J68" s="114"/>
      <c r="K68" s="114"/>
      <c r="L68" s="114"/>
      <c r="M68" s="114"/>
      <c r="N68" s="114"/>
      <c r="O68" s="114"/>
      <c r="P68" s="114"/>
      <c r="Q68" s="114"/>
      <c r="R68" s="114"/>
      <c r="S68" s="114"/>
    </row>
    <row r="69" spans="1:19" ht="25.5" customHeight="1">
      <c r="A69" s="12"/>
      <c r="B69" s="113" t="s">
        <v>526</v>
      </c>
      <c r="C69" s="113"/>
      <c r="D69" s="113"/>
      <c r="E69" s="113"/>
      <c r="F69" s="113"/>
      <c r="G69" s="113"/>
      <c r="H69" s="113"/>
      <c r="I69" s="113"/>
      <c r="J69" s="113"/>
      <c r="K69" s="113"/>
      <c r="L69" s="113"/>
      <c r="M69" s="113"/>
      <c r="N69" s="113"/>
      <c r="O69" s="113"/>
      <c r="P69" s="113"/>
      <c r="Q69" s="113"/>
      <c r="R69" s="113"/>
      <c r="S69" s="113"/>
    </row>
    <row r="70" spans="1:19">
      <c r="A70" s="12"/>
      <c r="B70" s="114" t="s">
        <v>527</v>
      </c>
      <c r="C70" s="114"/>
      <c r="D70" s="114"/>
      <c r="E70" s="114"/>
      <c r="F70" s="114"/>
      <c r="G70" s="114"/>
      <c r="H70" s="114"/>
      <c r="I70" s="114"/>
      <c r="J70" s="114"/>
      <c r="K70" s="114"/>
      <c r="L70" s="114"/>
      <c r="M70" s="114"/>
      <c r="N70" s="114"/>
      <c r="O70" s="114"/>
      <c r="P70" s="114"/>
      <c r="Q70" s="114"/>
      <c r="R70" s="114"/>
      <c r="S70" s="114"/>
    </row>
    <row r="71" spans="1:19">
      <c r="A71" s="12"/>
      <c r="B71" s="113" t="s">
        <v>528</v>
      </c>
      <c r="C71" s="113"/>
      <c r="D71" s="113"/>
      <c r="E71" s="113"/>
      <c r="F71" s="113"/>
      <c r="G71" s="113"/>
      <c r="H71" s="113"/>
      <c r="I71" s="113"/>
      <c r="J71" s="113"/>
      <c r="K71" s="113"/>
      <c r="L71" s="113"/>
      <c r="M71" s="113"/>
      <c r="N71" s="113"/>
      <c r="O71" s="113"/>
      <c r="P71" s="113"/>
      <c r="Q71" s="113"/>
      <c r="R71" s="113"/>
      <c r="S71" s="113"/>
    </row>
    <row r="72" spans="1:19">
      <c r="A72" s="12"/>
      <c r="B72" s="113" t="s">
        <v>529</v>
      </c>
      <c r="C72" s="113"/>
      <c r="D72" s="113"/>
      <c r="E72" s="113"/>
      <c r="F72" s="113"/>
      <c r="G72" s="113"/>
      <c r="H72" s="113"/>
      <c r="I72" s="113"/>
      <c r="J72" s="113"/>
      <c r="K72" s="113"/>
      <c r="L72" s="113"/>
      <c r="M72" s="113"/>
      <c r="N72" s="113"/>
      <c r="O72" s="113"/>
      <c r="P72" s="113"/>
      <c r="Q72" s="113"/>
      <c r="R72" s="113"/>
      <c r="S72" s="113"/>
    </row>
    <row r="73" spans="1:19">
      <c r="A73" s="12"/>
      <c r="B73" s="114" t="s">
        <v>530</v>
      </c>
      <c r="C73" s="114"/>
      <c r="D73" s="114"/>
      <c r="E73" s="114"/>
      <c r="F73" s="114"/>
      <c r="G73" s="114"/>
      <c r="H73" s="114"/>
      <c r="I73" s="114"/>
      <c r="J73" s="114"/>
      <c r="K73" s="114"/>
      <c r="L73" s="114"/>
      <c r="M73" s="114"/>
      <c r="N73" s="114"/>
      <c r="O73" s="114"/>
      <c r="P73" s="114"/>
      <c r="Q73" s="114"/>
      <c r="R73" s="114"/>
      <c r="S73" s="114"/>
    </row>
    <row r="74" spans="1:19">
      <c r="A74" s="12"/>
      <c r="B74" s="113" t="s">
        <v>531</v>
      </c>
      <c r="C74" s="113"/>
      <c r="D74" s="113"/>
      <c r="E74" s="113"/>
      <c r="F74" s="113"/>
      <c r="G74" s="113"/>
      <c r="H74" s="113"/>
      <c r="I74" s="113"/>
      <c r="J74" s="113"/>
      <c r="K74" s="113"/>
      <c r="L74" s="113"/>
      <c r="M74" s="113"/>
      <c r="N74" s="113"/>
      <c r="O74" s="113"/>
      <c r="P74" s="113"/>
      <c r="Q74" s="113"/>
      <c r="R74" s="113"/>
      <c r="S74" s="113"/>
    </row>
    <row r="75" spans="1:19">
      <c r="A75" s="12"/>
      <c r="B75" s="113" t="s">
        <v>532</v>
      </c>
      <c r="C75" s="113"/>
      <c r="D75" s="113"/>
      <c r="E75" s="113"/>
      <c r="F75" s="113"/>
      <c r="G75" s="113"/>
      <c r="H75" s="113"/>
      <c r="I75" s="113"/>
      <c r="J75" s="113"/>
      <c r="K75" s="113"/>
      <c r="L75" s="113"/>
      <c r="M75" s="113"/>
      <c r="N75" s="113"/>
      <c r="O75" s="113"/>
      <c r="P75" s="113"/>
      <c r="Q75" s="113"/>
      <c r="R75" s="113"/>
      <c r="S75" s="113"/>
    </row>
    <row r="76" spans="1:19">
      <c r="A76" s="12"/>
      <c r="B76" s="26"/>
      <c r="C76" s="26"/>
      <c r="D76" s="26"/>
      <c r="E76" s="26"/>
    </row>
    <row r="77" spans="1:19">
      <c r="A77" s="12"/>
      <c r="B77" s="16"/>
      <c r="C77" s="16"/>
      <c r="D77" s="16"/>
      <c r="E77" s="16"/>
    </row>
    <row r="78" spans="1:19">
      <c r="A78" s="12"/>
      <c r="B78" s="188">
        <v>2014</v>
      </c>
      <c r="C78" s="46" t="s">
        <v>261</v>
      </c>
      <c r="D78" s="47">
        <v>11616</v>
      </c>
      <c r="E78" s="38"/>
    </row>
    <row r="79" spans="1:19">
      <c r="A79" s="12"/>
      <c r="B79" s="188"/>
      <c r="C79" s="46"/>
      <c r="D79" s="47"/>
      <c r="E79" s="38"/>
    </row>
    <row r="80" spans="1:19">
      <c r="A80" s="12"/>
      <c r="B80" s="113">
        <v>2015</v>
      </c>
      <c r="C80" s="43">
        <v>210355</v>
      </c>
      <c r="D80" s="43"/>
      <c r="E80" s="41"/>
    </row>
    <row r="81" spans="1:5">
      <c r="A81" s="12"/>
      <c r="B81" s="113"/>
      <c r="C81" s="43"/>
      <c r="D81" s="43"/>
      <c r="E81" s="41"/>
    </row>
    <row r="82" spans="1:5">
      <c r="A82" s="12"/>
      <c r="B82" s="188">
        <v>2016</v>
      </c>
      <c r="C82" s="47">
        <v>491963</v>
      </c>
      <c r="D82" s="47"/>
      <c r="E82" s="38"/>
    </row>
    <row r="83" spans="1:5">
      <c r="A83" s="12"/>
      <c r="B83" s="188"/>
      <c r="C83" s="47"/>
      <c r="D83" s="47"/>
      <c r="E83" s="38"/>
    </row>
    <row r="84" spans="1:5">
      <c r="A84" s="12"/>
      <c r="B84" s="113">
        <v>2017</v>
      </c>
      <c r="C84" s="43">
        <v>178139</v>
      </c>
      <c r="D84" s="43"/>
      <c r="E84" s="41"/>
    </row>
    <row r="85" spans="1:5">
      <c r="A85" s="12"/>
      <c r="B85" s="113"/>
      <c r="C85" s="43"/>
      <c r="D85" s="43"/>
      <c r="E85" s="41"/>
    </row>
    <row r="86" spans="1:5">
      <c r="A86" s="12"/>
      <c r="B86" s="188">
        <v>2018</v>
      </c>
      <c r="C86" s="47">
        <v>23176</v>
      </c>
      <c r="D86" s="47"/>
      <c r="E86" s="38"/>
    </row>
    <row r="87" spans="1:5">
      <c r="A87" s="12"/>
      <c r="B87" s="188"/>
      <c r="C87" s="47"/>
      <c r="D87" s="47"/>
      <c r="E87" s="38"/>
    </row>
    <row r="88" spans="1:5">
      <c r="A88" s="12"/>
      <c r="B88" s="113" t="s">
        <v>322</v>
      </c>
      <c r="C88" s="43">
        <v>325000</v>
      </c>
      <c r="D88" s="43"/>
      <c r="E88" s="41"/>
    </row>
    <row r="89" spans="1:5" ht="15.75" thickBot="1">
      <c r="A89" s="12"/>
      <c r="B89" s="113"/>
      <c r="C89" s="189"/>
      <c r="D89" s="189"/>
      <c r="E89" s="181"/>
    </row>
    <row r="90" spans="1:5">
      <c r="A90" s="12"/>
      <c r="B90" s="188" t="s">
        <v>533</v>
      </c>
      <c r="C90" s="61" t="s">
        <v>261</v>
      </c>
      <c r="D90" s="62">
        <v>1240249</v>
      </c>
      <c r="E90" s="39"/>
    </row>
    <row r="91" spans="1:5" ht="15.75" thickBot="1">
      <c r="A91" s="12"/>
      <c r="B91" s="188"/>
      <c r="C91" s="67"/>
      <c r="D91" s="68"/>
      <c r="E91" s="69"/>
    </row>
    <row r="92" spans="1:5" ht="15.75" thickTop="1"/>
  </sheetData>
  <mergeCells count="272">
    <mergeCell ref="B70:S70"/>
    <mergeCell ref="B71:S71"/>
    <mergeCell ref="B72:S72"/>
    <mergeCell ref="B73:S73"/>
    <mergeCell ref="B74:S74"/>
    <mergeCell ref="B75:S75"/>
    <mergeCell ref="B50:S50"/>
    <mergeCell ref="B51:S51"/>
    <mergeCell ref="B52:S52"/>
    <mergeCell ref="B67:S67"/>
    <mergeCell ref="B68:S68"/>
    <mergeCell ref="B69:S69"/>
    <mergeCell ref="B5:S5"/>
    <mergeCell ref="B6:S6"/>
    <mergeCell ref="B46:S46"/>
    <mergeCell ref="B47:S47"/>
    <mergeCell ref="B48:S48"/>
    <mergeCell ref="B49:S49"/>
    <mergeCell ref="B90:B91"/>
    <mergeCell ref="C90:C91"/>
    <mergeCell ref="D90:D91"/>
    <mergeCell ref="E90:E91"/>
    <mergeCell ref="A1:A2"/>
    <mergeCell ref="B1:S1"/>
    <mergeCell ref="B2:S2"/>
    <mergeCell ref="B3:S3"/>
    <mergeCell ref="A4:A91"/>
    <mergeCell ref="B4:S4"/>
    <mergeCell ref="B86:B87"/>
    <mergeCell ref="C86:D87"/>
    <mergeCell ref="E86:E87"/>
    <mergeCell ref="B88:B89"/>
    <mergeCell ref="C88:D89"/>
    <mergeCell ref="E88:E89"/>
    <mergeCell ref="B82:B83"/>
    <mergeCell ref="C82:D83"/>
    <mergeCell ref="E82:E83"/>
    <mergeCell ref="B84:B85"/>
    <mergeCell ref="C84:D85"/>
    <mergeCell ref="E84:E85"/>
    <mergeCell ref="B76:E76"/>
    <mergeCell ref="B78:B79"/>
    <mergeCell ref="C78:C79"/>
    <mergeCell ref="D78:D79"/>
    <mergeCell ref="E78:E79"/>
    <mergeCell ref="B80:B81"/>
    <mergeCell ref="C80:D81"/>
    <mergeCell ref="E80:E81"/>
    <mergeCell ref="N36:N37"/>
    <mergeCell ref="O36:O37"/>
    <mergeCell ref="P36:P37"/>
    <mergeCell ref="Q36:Q37"/>
    <mergeCell ref="R36:R37"/>
    <mergeCell ref="S36:S37"/>
    <mergeCell ref="H36:H37"/>
    <mergeCell ref="I36:I37"/>
    <mergeCell ref="J36:J37"/>
    <mergeCell ref="K36:K37"/>
    <mergeCell ref="L36:L37"/>
    <mergeCell ref="M36:M37"/>
    <mergeCell ref="M34:N35"/>
    <mergeCell ref="O34:O35"/>
    <mergeCell ref="P34:P35"/>
    <mergeCell ref="Q34:R35"/>
    <mergeCell ref="S34:S35"/>
    <mergeCell ref="B36:B37"/>
    <mergeCell ref="C36:C37"/>
    <mergeCell ref="D36:E37"/>
    <mergeCell ref="F36:F37"/>
    <mergeCell ref="G36:G37"/>
    <mergeCell ref="G34:G35"/>
    <mergeCell ref="H34:H35"/>
    <mergeCell ref="I34:I35"/>
    <mergeCell ref="J34:J35"/>
    <mergeCell ref="K34:K35"/>
    <mergeCell ref="L34:L35"/>
    <mergeCell ref="M32:N33"/>
    <mergeCell ref="O32:O33"/>
    <mergeCell ref="P32:P33"/>
    <mergeCell ref="Q32:R33"/>
    <mergeCell ref="S32:S33"/>
    <mergeCell ref="B34:B35"/>
    <mergeCell ref="C34:C35"/>
    <mergeCell ref="D34:D35"/>
    <mergeCell ref="E34:E35"/>
    <mergeCell ref="F34:F35"/>
    <mergeCell ref="G32:G33"/>
    <mergeCell ref="H32:H33"/>
    <mergeCell ref="I32:I33"/>
    <mergeCell ref="J32:J33"/>
    <mergeCell ref="K32:K33"/>
    <mergeCell ref="L32:L33"/>
    <mergeCell ref="M30:N31"/>
    <mergeCell ref="O30:O31"/>
    <mergeCell ref="P30:P31"/>
    <mergeCell ref="Q30:R31"/>
    <mergeCell ref="S30:S31"/>
    <mergeCell ref="B32:B33"/>
    <mergeCell ref="C32:C33"/>
    <mergeCell ref="D32:D33"/>
    <mergeCell ref="E32:E33"/>
    <mergeCell ref="F32:F33"/>
    <mergeCell ref="G30:G31"/>
    <mergeCell ref="H30:H31"/>
    <mergeCell ref="I30:I31"/>
    <mergeCell ref="J30:J31"/>
    <mergeCell ref="K30:K31"/>
    <mergeCell ref="L30:L31"/>
    <mergeCell ref="M28:N29"/>
    <mergeCell ref="O28:O29"/>
    <mergeCell ref="P28:P29"/>
    <mergeCell ref="Q28:R29"/>
    <mergeCell ref="S28:S29"/>
    <mergeCell ref="B30:B31"/>
    <mergeCell ref="C30:C31"/>
    <mergeCell ref="D30:D31"/>
    <mergeCell ref="E30:E31"/>
    <mergeCell ref="F30:F31"/>
    <mergeCell ref="G28:G29"/>
    <mergeCell ref="H28:H29"/>
    <mergeCell ref="I28:I29"/>
    <mergeCell ref="J28:J29"/>
    <mergeCell ref="K28:K29"/>
    <mergeCell ref="L28:L29"/>
    <mergeCell ref="M26:N27"/>
    <mergeCell ref="O26:O27"/>
    <mergeCell ref="P26:P27"/>
    <mergeCell ref="Q26:R27"/>
    <mergeCell ref="S26:S27"/>
    <mergeCell ref="B28:B29"/>
    <mergeCell ref="C28:C29"/>
    <mergeCell ref="D28:D29"/>
    <mergeCell ref="E28:E29"/>
    <mergeCell ref="F28:F29"/>
    <mergeCell ref="G26:G27"/>
    <mergeCell ref="H26:H27"/>
    <mergeCell ref="I26:I27"/>
    <mergeCell ref="J26:J27"/>
    <mergeCell ref="K26:K27"/>
    <mergeCell ref="L26:L27"/>
    <mergeCell ref="M24:N25"/>
    <mergeCell ref="O24:O25"/>
    <mergeCell ref="P24:P25"/>
    <mergeCell ref="Q24:R25"/>
    <mergeCell ref="S24:S25"/>
    <mergeCell ref="B26:B27"/>
    <mergeCell ref="C26:C27"/>
    <mergeCell ref="D26:D27"/>
    <mergeCell ref="E26:E27"/>
    <mergeCell ref="F26:F27"/>
    <mergeCell ref="G24:G25"/>
    <mergeCell ref="H24:H25"/>
    <mergeCell ref="I24:I25"/>
    <mergeCell ref="J24:J25"/>
    <mergeCell ref="K24:K25"/>
    <mergeCell ref="L24:L25"/>
    <mergeCell ref="M22:N23"/>
    <mergeCell ref="O22:O23"/>
    <mergeCell ref="P22:P23"/>
    <mergeCell ref="Q22:R23"/>
    <mergeCell ref="S22:S23"/>
    <mergeCell ref="B24:B25"/>
    <mergeCell ref="C24:C25"/>
    <mergeCell ref="D24:D25"/>
    <mergeCell ref="E24:E25"/>
    <mergeCell ref="F24:F25"/>
    <mergeCell ref="G22:G23"/>
    <mergeCell ref="H22:H23"/>
    <mergeCell ref="I22:I23"/>
    <mergeCell ref="J22:J23"/>
    <mergeCell ref="K22:K23"/>
    <mergeCell ref="L22:L23"/>
    <mergeCell ref="M20:N21"/>
    <mergeCell ref="O20:O21"/>
    <mergeCell ref="P20:P21"/>
    <mergeCell ref="Q20:R21"/>
    <mergeCell ref="S20:S21"/>
    <mergeCell ref="B22:B23"/>
    <mergeCell ref="C22:C23"/>
    <mergeCell ref="D22:D23"/>
    <mergeCell ref="E22:E23"/>
    <mergeCell ref="F22:F23"/>
    <mergeCell ref="G20:G21"/>
    <mergeCell ref="H20:H21"/>
    <mergeCell ref="I20:I21"/>
    <mergeCell ref="J20:J21"/>
    <mergeCell ref="K20:K21"/>
    <mergeCell ref="L20:L21"/>
    <mergeCell ref="M18:N19"/>
    <mergeCell ref="O18:O19"/>
    <mergeCell ref="P18:P19"/>
    <mergeCell ref="Q18:R19"/>
    <mergeCell ref="S18:S19"/>
    <mergeCell ref="B20:B21"/>
    <mergeCell ref="C20:C21"/>
    <mergeCell ref="D20:D21"/>
    <mergeCell ref="E20:E21"/>
    <mergeCell ref="F20:F21"/>
    <mergeCell ref="G18:G19"/>
    <mergeCell ref="H18:H19"/>
    <mergeCell ref="I18:I19"/>
    <mergeCell ref="J18:J19"/>
    <mergeCell ref="K18:K19"/>
    <mergeCell ref="L18:L19"/>
    <mergeCell ref="M16:N17"/>
    <mergeCell ref="O16:O17"/>
    <mergeCell ref="P16:P17"/>
    <mergeCell ref="Q16:R17"/>
    <mergeCell ref="S16:S17"/>
    <mergeCell ref="B18:B19"/>
    <mergeCell ref="C18:C19"/>
    <mergeCell ref="D18:D19"/>
    <mergeCell ref="E18:E19"/>
    <mergeCell ref="F18:F19"/>
    <mergeCell ref="G16:G17"/>
    <mergeCell ref="H16:H17"/>
    <mergeCell ref="I16:I17"/>
    <mergeCell ref="J16:J17"/>
    <mergeCell ref="K16:K17"/>
    <mergeCell ref="L16:L17"/>
    <mergeCell ref="M14:N15"/>
    <mergeCell ref="O14:O15"/>
    <mergeCell ref="P14:P15"/>
    <mergeCell ref="Q14:R15"/>
    <mergeCell ref="S14:S15"/>
    <mergeCell ref="B16:B17"/>
    <mergeCell ref="C16:C17"/>
    <mergeCell ref="D16:D17"/>
    <mergeCell ref="E16:E17"/>
    <mergeCell ref="F16:F17"/>
    <mergeCell ref="G14:G15"/>
    <mergeCell ref="H14:H15"/>
    <mergeCell ref="I14:I15"/>
    <mergeCell ref="J14:J15"/>
    <mergeCell ref="K14:K15"/>
    <mergeCell ref="L14:L15"/>
    <mergeCell ref="O12:O13"/>
    <mergeCell ref="P12:P13"/>
    <mergeCell ref="Q12:Q13"/>
    <mergeCell ref="R12:R13"/>
    <mergeCell ref="S12:S13"/>
    <mergeCell ref="B14:B15"/>
    <mergeCell ref="C14:C15"/>
    <mergeCell ref="D14:D15"/>
    <mergeCell ref="E14:E15"/>
    <mergeCell ref="F14:F15"/>
    <mergeCell ref="I12:I13"/>
    <mergeCell ref="J12:J13"/>
    <mergeCell ref="K12:K13"/>
    <mergeCell ref="L12:L13"/>
    <mergeCell ref="M12:M13"/>
    <mergeCell ref="N12:N13"/>
    <mergeCell ref="M10:S10"/>
    <mergeCell ref="M11:O11"/>
    <mergeCell ref="Q11:S11"/>
    <mergeCell ref="B12:B13"/>
    <mergeCell ref="C12:C13"/>
    <mergeCell ref="D12:D13"/>
    <mergeCell ref="E12:E13"/>
    <mergeCell ref="F12:F13"/>
    <mergeCell ref="G12:G13"/>
    <mergeCell ref="H12:H13"/>
    <mergeCell ref="B7:S7"/>
    <mergeCell ref="B9:B10"/>
    <mergeCell ref="C9:C10"/>
    <mergeCell ref="D9:F11"/>
    <mergeCell ref="G9:G10"/>
    <mergeCell ref="H9:I11"/>
    <mergeCell ref="J9:J10"/>
    <mergeCell ref="K9:K10"/>
    <mergeCell ref="L9:L10"/>
    <mergeCell ref="M9:S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8" t="s">
        <v>348</v>
      </c>
      <c r="B1" s="8" t="s">
        <v>1</v>
      </c>
      <c r="C1" s="8"/>
    </row>
    <row r="2" spans="1:3" ht="15" customHeight="1">
      <c r="A2" s="8"/>
      <c r="B2" s="8" t="s">
        <v>2</v>
      </c>
      <c r="C2" s="8"/>
    </row>
    <row r="3" spans="1:3" ht="15" customHeight="1">
      <c r="A3" s="3" t="s">
        <v>473</v>
      </c>
      <c r="B3" s="11" t="s">
        <v>6</v>
      </c>
      <c r="C3" s="11"/>
    </row>
    <row r="4" spans="1:3" ht="15" customHeight="1">
      <c r="A4" s="12" t="s">
        <v>348</v>
      </c>
      <c r="B4" s="11" t="s">
        <v>6</v>
      </c>
      <c r="C4" s="11"/>
    </row>
    <row r="5" spans="1:3">
      <c r="A5" s="12"/>
      <c r="B5" s="111" t="s">
        <v>348</v>
      </c>
      <c r="C5" s="111"/>
    </row>
    <row r="6" spans="1:3" ht="255" customHeight="1">
      <c r="A6" s="12"/>
      <c r="B6" s="113" t="s">
        <v>534</v>
      </c>
      <c r="C6" s="113"/>
    </row>
    <row r="7" spans="1:3" ht="38.25" customHeight="1">
      <c r="A7" s="12"/>
      <c r="B7" s="113" t="s">
        <v>535</v>
      </c>
      <c r="C7" s="113"/>
    </row>
    <row r="8" spans="1:3">
      <c r="A8" s="12"/>
      <c r="B8" s="16"/>
      <c r="C8" s="16"/>
    </row>
    <row r="9" spans="1:3" ht="76.5">
      <c r="A9" s="12"/>
      <c r="B9" s="49" t="s">
        <v>273</v>
      </c>
      <c r="C9" s="23" t="s">
        <v>536</v>
      </c>
    </row>
    <row r="10" spans="1:3">
      <c r="A10" s="12"/>
      <c r="B10" s="16"/>
      <c r="C10" s="16"/>
    </row>
    <row r="11" spans="1:3" ht="25.5">
      <c r="A11" s="12"/>
      <c r="B11" s="49" t="s">
        <v>273</v>
      </c>
      <c r="C11" s="23" t="s">
        <v>537</v>
      </c>
    </row>
    <row r="12" spans="1:3">
      <c r="A12" s="12"/>
      <c r="B12" s="16"/>
      <c r="C12" s="16"/>
    </row>
    <row r="13" spans="1:3" ht="76.5">
      <c r="A13" s="12"/>
      <c r="B13" s="49" t="s">
        <v>273</v>
      </c>
      <c r="C13" s="23" t="s">
        <v>538</v>
      </c>
    </row>
    <row r="14" spans="1:3">
      <c r="A14" s="12"/>
      <c r="B14" s="16"/>
      <c r="C14" s="16"/>
    </row>
    <row r="15" spans="1:3" ht="63.75">
      <c r="A15" s="12"/>
      <c r="B15" s="49" t="s">
        <v>273</v>
      </c>
      <c r="C15" s="23" t="s">
        <v>539</v>
      </c>
    </row>
    <row r="16" spans="1:3">
      <c r="A16" s="12"/>
      <c r="B16" s="16"/>
      <c r="C16" s="16"/>
    </row>
    <row r="17" spans="1:3" ht="51">
      <c r="A17" s="12"/>
      <c r="B17" s="49" t="s">
        <v>273</v>
      </c>
      <c r="C17" s="23" t="s">
        <v>540</v>
      </c>
    </row>
    <row r="18" spans="1:3" ht="76.5" customHeight="1">
      <c r="A18" s="12"/>
      <c r="B18" s="113" t="s">
        <v>541</v>
      </c>
      <c r="C18" s="113"/>
    </row>
    <row r="19" spans="1:3" ht="165.75" customHeight="1">
      <c r="A19" s="12"/>
      <c r="B19" s="113" t="s">
        <v>542</v>
      </c>
      <c r="C19" s="113"/>
    </row>
  </sheetData>
  <mergeCells count="11">
    <mergeCell ref="B19:C19"/>
    <mergeCell ref="A1:A2"/>
    <mergeCell ref="B1:C1"/>
    <mergeCell ref="B2:C2"/>
    <mergeCell ref="B3:C3"/>
    <mergeCell ref="A4:A19"/>
    <mergeCell ref="B4:C4"/>
    <mergeCell ref="B5:C5"/>
    <mergeCell ref="B6:C6"/>
    <mergeCell ref="B7:C7"/>
    <mergeCell ref="B18:C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6.42578125" customWidth="1"/>
    <col min="4" max="4" width="25" customWidth="1"/>
    <col min="5" max="5" width="5" customWidth="1"/>
  </cols>
  <sheetData>
    <row r="1" spans="1:5" ht="15" customHeight="1">
      <c r="A1" s="8" t="s">
        <v>543</v>
      </c>
      <c r="B1" s="8" t="s">
        <v>1</v>
      </c>
      <c r="C1" s="8"/>
      <c r="D1" s="8"/>
      <c r="E1" s="8"/>
    </row>
    <row r="2" spans="1:5" ht="15" customHeight="1">
      <c r="A2" s="8"/>
      <c r="B2" s="8" t="s">
        <v>2</v>
      </c>
      <c r="C2" s="8"/>
      <c r="D2" s="8"/>
      <c r="E2" s="8"/>
    </row>
    <row r="3" spans="1:5" ht="30">
      <c r="A3" s="3" t="s">
        <v>544</v>
      </c>
      <c r="B3" s="11" t="s">
        <v>6</v>
      </c>
      <c r="C3" s="11"/>
      <c r="D3" s="11"/>
      <c r="E3" s="11"/>
    </row>
    <row r="4" spans="1:5" ht="15" customHeight="1">
      <c r="A4" s="12" t="s">
        <v>543</v>
      </c>
      <c r="B4" s="11" t="s">
        <v>6</v>
      </c>
      <c r="C4" s="11"/>
      <c r="D4" s="11"/>
      <c r="E4" s="11"/>
    </row>
    <row r="5" spans="1:5">
      <c r="A5" s="12"/>
      <c r="B5" s="111" t="s">
        <v>543</v>
      </c>
      <c r="C5" s="111"/>
      <c r="D5" s="111"/>
      <c r="E5" s="111"/>
    </row>
    <row r="6" spans="1:5">
      <c r="A6" s="12"/>
      <c r="B6" s="114" t="s">
        <v>545</v>
      </c>
      <c r="C6" s="114"/>
      <c r="D6" s="114"/>
      <c r="E6" s="114"/>
    </row>
    <row r="7" spans="1:5" ht="63.75" customHeight="1">
      <c r="A7" s="12"/>
      <c r="B7" s="113" t="s">
        <v>546</v>
      </c>
      <c r="C7" s="113"/>
      <c r="D7" s="113"/>
      <c r="E7" s="113"/>
    </row>
    <row r="8" spans="1:5">
      <c r="A8" s="12"/>
      <c r="B8" s="26"/>
      <c r="C8" s="26"/>
      <c r="D8" s="26"/>
      <c r="E8" s="26"/>
    </row>
    <row r="9" spans="1:5">
      <c r="A9" s="12"/>
      <c r="B9" s="16"/>
      <c r="C9" s="16"/>
      <c r="D9" s="16"/>
      <c r="E9" s="16"/>
    </row>
    <row r="10" spans="1:5">
      <c r="A10" s="12"/>
      <c r="B10" s="46">
        <v>2014</v>
      </c>
      <c r="C10" s="46" t="s">
        <v>261</v>
      </c>
      <c r="D10" s="47">
        <v>2557</v>
      </c>
      <c r="E10" s="38"/>
    </row>
    <row r="11" spans="1:5">
      <c r="A11" s="12"/>
      <c r="B11" s="46"/>
      <c r="C11" s="46"/>
      <c r="D11" s="47"/>
      <c r="E11" s="38"/>
    </row>
    <row r="12" spans="1:5">
      <c r="A12" s="12"/>
      <c r="B12" s="42">
        <v>2015</v>
      </c>
      <c r="C12" s="43">
        <v>2557</v>
      </c>
      <c r="D12" s="43"/>
      <c r="E12" s="41"/>
    </row>
    <row r="13" spans="1:5">
      <c r="A13" s="12"/>
      <c r="B13" s="42"/>
      <c r="C13" s="43"/>
      <c r="D13" s="43"/>
      <c r="E13" s="41"/>
    </row>
    <row r="14" spans="1:5">
      <c r="A14" s="12"/>
      <c r="B14" s="46">
        <v>2016</v>
      </c>
      <c r="C14" s="47">
        <v>2557</v>
      </c>
      <c r="D14" s="47"/>
      <c r="E14" s="38"/>
    </row>
    <row r="15" spans="1:5">
      <c r="A15" s="12"/>
      <c r="B15" s="46"/>
      <c r="C15" s="47"/>
      <c r="D15" s="47"/>
      <c r="E15" s="38"/>
    </row>
    <row r="16" spans="1:5">
      <c r="A16" s="12"/>
      <c r="B16" s="42">
        <v>2017</v>
      </c>
      <c r="C16" s="43">
        <v>2702</v>
      </c>
      <c r="D16" s="43"/>
      <c r="E16" s="41"/>
    </row>
    <row r="17" spans="1:5">
      <c r="A17" s="12"/>
      <c r="B17" s="42"/>
      <c r="C17" s="43"/>
      <c r="D17" s="43"/>
      <c r="E17" s="41"/>
    </row>
    <row r="18" spans="1:5">
      <c r="A18" s="12"/>
      <c r="B18" s="46">
        <v>2018</v>
      </c>
      <c r="C18" s="47">
        <v>2731</v>
      </c>
      <c r="D18" s="47"/>
      <c r="E18" s="38"/>
    </row>
    <row r="19" spans="1:5">
      <c r="A19" s="12"/>
      <c r="B19" s="46"/>
      <c r="C19" s="47"/>
      <c r="D19" s="47"/>
      <c r="E19" s="38"/>
    </row>
    <row r="20" spans="1:5">
      <c r="A20" s="12"/>
      <c r="B20" s="42" t="s">
        <v>322</v>
      </c>
      <c r="C20" s="43">
        <v>205529</v>
      </c>
      <c r="D20" s="43"/>
      <c r="E20" s="41"/>
    </row>
    <row r="21" spans="1:5" ht="15.75" thickBot="1">
      <c r="A21" s="12"/>
      <c r="B21" s="42"/>
      <c r="C21" s="189"/>
      <c r="D21" s="189"/>
      <c r="E21" s="181"/>
    </row>
    <row r="22" spans="1:5">
      <c r="A22" s="12"/>
      <c r="B22" s="46" t="s">
        <v>533</v>
      </c>
      <c r="C22" s="61" t="s">
        <v>261</v>
      </c>
      <c r="D22" s="62">
        <v>218633</v>
      </c>
      <c r="E22" s="39"/>
    </row>
    <row r="23" spans="1:5" ht="15.75" thickBot="1">
      <c r="A23" s="12"/>
      <c r="B23" s="46"/>
      <c r="C23" s="67"/>
      <c r="D23" s="68"/>
      <c r="E23" s="69"/>
    </row>
    <row r="24" spans="1:5" ht="15.75" thickTop="1">
      <c r="A24" s="12"/>
      <c r="B24" s="114" t="s">
        <v>547</v>
      </c>
      <c r="C24" s="114"/>
      <c r="D24" s="114"/>
      <c r="E24" s="114"/>
    </row>
    <row r="25" spans="1:5" ht="63.75" customHeight="1">
      <c r="A25" s="12"/>
      <c r="B25" s="113" t="s">
        <v>548</v>
      </c>
      <c r="C25" s="113"/>
      <c r="D25" s="113"/>
      <c r="E25" s="113"/>
    </row>
    <row r="26" spans="1:5">
      <c r="A26" s="12"/>
      <c r="B26" s="26"/>
      <c r="C26" s="26"/>
      <c r="D26" s="26"/>
      <c r="E26" s="26"/>
    </row>
    <row r="27" spans="1:5">
      <c r="A27" s="12"/>
      <c r="B27" s="16"/>
      <c r="C27" s="16"/>
      <c r="D27" s="16"/>
      <c r="E27" s="16"/>
    </row>
    <row r="28" spans="1:5">
      <c r="A28" s="12"/>
      <c r="B28" s="46">
        <v>2014</v>
      </c>
      <c r="C28" s="46" t="s">
        <v>261</v>
      </c>
      <c r="D28" s="47">
        <v>7200</v>
      </c>
      <c r="E28" s="38"/>
    </row>
    <row r="29" spans="1:5">
      <c r="A29" s="12"/>
      <c r="B29" s="46"/>
      <c r="C29" s="46"/>
      <c r="D29" s="47"/>
      <c r="E29" s="38"/>
    </row>
    <row r="30" spans="1:5">
      <c r="A30" s="12"/>
      <c r="B30" s="42">
        <v>2015</v>
      </c>
      <c r="C30" s="43">
        <v>7200</v>
      </c>
      <c r="D30" s="43"/>
      <c r="E30" s="41"/>
    </row>
    <row r="31" spans="1:5">
      <c r="A31" s="12"/>
      <c r="B31" s="42"/>
      <c r="C31" s="43"/>
      <c r="D31" s="43"/>
      <c r="E31" s="41"/>
    </row>
    <row r="32" spans="1:5">
      <c r="A32" s="12"/>
      <c r="B32" s="46">
        <v>2016</v>
      </c>
      <c r="C32" s="47">
        <v>7200</v>
      </c>
      <c r="D32" s="47"/>
      <c r="E32" s="38"/>
    </row>
    <row r="33" spans="1:5">
      <c r="A33" s="12"/>
      <c r="B33" s="46"/>
      <c r="C33" s="47"/>
      <c r="D33" s="47"/>
      <c r="E33" s="38"/>
    </row>
    <row r="34" spans="1:5">
      <c r="A34" s="12"/>
      <c r="B34" s="42">
        <v>2017</v>
      </c>
      <c r="C34" s="43">
        <v>7200</v>
      </c>
      <c r="D34" s="43"/>
      <c r="E34" s="41"/>
    </row>
    <row r="35" spans="1:5">
      <c r="A35" s="12"/>
      <c r="B35" s="42"/>
      <c r="C35" s="43"/>
      <c r="D35" s="43"/>
      <c r="E35" s="41"/>
    </row>
    <row r="36" spans="1:5">
      <c r="A36" s="12"/>
      <c r="B36" s="46">
        <v>2018</v>
      </c>
      <c r="C36" s="47">
        <v>7200</v>
      </c>
      <c r="D36" s="47"/>
      <c r="E36" s="38"/>
    </row>
    <row r="37" spans="1:5">
      <c r="A37" s="12"/>
      <c r="B37" s="46"/>
      <c r="C37" s="47"/>
      <c r="D37" s="47"/>
      <c r="E37" s="38"/>
    </row>
    <row r="38" spans="1:5">
      <c r="A38" s="12"/>
      <c r="B38" s="42" t="s">
        <v>322</v>
      </c>
      <c r="C38" s="43">
        <v>141600</v>
      </c>
      <c r="D38" s="43"/>
      <c r="E38" s="41"/>
    </row>
    <row r="39" spans="1:5" ht="15.75" thickBot="1">
      <c r="A39" s="12"/>
      <c r="B39" s="42"/>
      <c r="C39" s="189"/>
      <c r="D39" s="189"/>
      <c r="E39" s="181"/>
    </row>
    <row r="40" spans="1:5">
      <c r="A40" s="12"/>
      <c r="B40" s="38"/>
      <c r="C40" s="62">
        <v>177600</v>
      </c>
      <c r="D40" s="62"/>
      <c r="E40" s="39"/>
    </row>
    <row r="41" spans="1:5">
      <c r="A41" s="12"/>
      <c r="B41" s="38"/>
      <c r="C41" s="47"/>
      <c r="D41" s="47"/>
      <c r="E41" s="38"/>
    </row>
    <row r="42" spans="1:5" ht="15.75" thickBot="1">
      <c r="A42" s="12"/>
      <c r="B42" s="32" t="s">
        <v>549</v>
      </c>
      <c r="C42" s="66" t="s">
        <v>550</v>
      </c>
      <c r="D42" s="66"/>
      <c r="E42" s="52" t="s">
        <v>263</v>
      </c>
    </row>
    <row r="43" spans="1:5">
      <c r="A43" s="12"/>
      <c r="B43" s="46" t="s">
        <v>551</v>
      </c>
      <c r="C43" s="61" t="s">
        <v>261</v>
      </c>
      <c r="D43" s="62">
        <v>120000</v>
      </c>
      <c r="E43" s="39"/>
    </row>
    <row r="44" spans="1:5" ht="15.75" thickBot="1">
      <c r="A44" s="12"/>
      <c r="B44" s="46"/>
      <c r="C44" s="67"/>
      <c r="D44" s="68"/>
      <c r="E44" s="69"/>
    </row>
    <row r="45" spans="1:5" ht="15.75" thickTop="1">
      <c r="A45" s="12"/>
      <c r="B45" s="112" t="s">
        <v>552</v>
      </c>
      <c r="C45" s="112"/>
      <c r="D45" s="112"/>
      <c r="E45" s="112"/>
    </row>
    <row r="46" spans="1:5" ht="51" customHeight="1">
      <c r="A46" s="12"/>
      <c r="B46" s="113" t="s">
        <v>553</v>
      </c>
      <c r="C46" s="113"/>
      <c r="D46" s="113"/>
      <c r="E46" s="113"/>
    </row>
    <row r="47" spans="1:5">
      <c r="A47" s="12"/>
      <c r="B47" s="112" t="s">
        <v>554</v>
      </c>
      <c r="C47" s="112"/>
      <c r="D47" s="112"/>
      <c r="E47" s="112"/>
    </row>
    <row r="48" spans="1:5" ht="293.25" customHeight="1">
      <c r="A48" s="12"/>
      <c r="B48" s="113" t="s">
        <v>555</v>
      </c>
      <c r="C48" s="113"/>
      <c r="D48" s="113"/>
      <c r="E48" s="113"/>
    </row>
  </sheetData>
  <mergeCells count="67">
    <mergeCell ref="B45:E45"/>
    <mergeCell ref="B46:E46"/>
    <mergeCell ref="B47:E47"/>
    <mergeCell ref="B48:E48"/>
    <mergeCell ref="B4:E4"/>
    <mergeCell ref="B5:E5"/>
    <mergeCell ref="B6:E6"/>
    <mergeCell ref="B7:E7"/>
    <mergeCell ref="B24:E24"/>
    <mergeCell ref="B25:E25"/>
    <mergeCell ref="C42:D42"/>
    <mergeCell ref="B43:B44"/>
    <mergeCell ref="C43:C44"/>
    <mergeCell ref="D43:D44"/>
    <mergeCell ref="E43:E44"/>
    <mergeCell ref="A1:A2"/>
    <mergeCell ref="B1:E1"/>
    <mergeCell ref="B2:E2"/>
    <mergeCell ref="B3:E3"/>
    <mergeCell ref="A4:A48"/>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2:B23"/>
    <mergeCell ref="C22:C23"/>
    <mergeCell ref="D22:D23"/>
    <mergeCell ref="E22:E23"/>
    <mergeCell ref="B26:E26"/>
    <mergeCell ref="B28:B29"/>
    <mergeCell ref="C28:C29"/>
    <mergeCell ref="D28:D29"/>
    <mergeCell ref="E28:E29"/>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21.140625" customWidth="1"/>
    <col min="4" max="4" width="12.85546875" customWidth="1"/>
    <col min="5" max="6" width="21.140625" customWidth="1"/>
    <col min="7" max="7" width="21.42578125" customWidth="1"/>
    <col min="8" max="8" width="21.140625" customWidth="1"/>
    <col min="9" max="9" width="12.85546875" customWidth="1"/>
    <col min="10" max="10" width="21.140625" customWidth="1"/>
  </cols>
  <sheetData>
    <row r="1" spans="1:10" ht="15" customHeight="1">
      <c r="A1" s="8" t="s">
        <v>556</v>
      </c>
      <c r="B1" s="8" t="s">
        <v>1</v>
      </c>
      <c r="C1" s="8"/>
      <c r="D1" s="8"/>
      <c r="E1" s="8"/>
      <c r="F1" s="8"/>
      <c r="G1" s="8"/>
      <c r="H1" s="8"/>
      <c r="I1" s="8"/>
      <c r="J1" s="8"/>
    </row>
    <row r="2" spans="1:10" ht="15" customHeight="1">
      <c r="A2" s="8"/>
      <c r="B2" s="8" t="s">
        <v>2</v>
      </c>
      <c r="C2" s="8"/>
      <c r="D2" s="8"/>
      <c r="E2" s="8"/>
      <c r="F2" s="8"/>
      <c r="G2" s="8"/>
      <c r="H2" s="8"/>
      <c r="I2" s="8"/>
      <c r="J2" s="8"/>
    </row>
    <row r="3" spans="1:10" ht="30">
      <c r="A3" s="3" t="s">
        <v>557</v>
      </c>
      <c r="B3" s="11" t="s">
        <v>6</v>
      </c>
      <c r="C3" s="11"/>
      <c r="D3" s="11"/>
      <c r="E3" s="11"/>
      <c r="F3" s="11"/>
      <c r="G3" s="11"/>
      <c r="H3" s="11"/>
      <c r="I3" s="11"/>
      <c r="J3" s="11"/>
    </row>
    <row r="4" spans="1:10" ht="15" customHeight="1">
      <c r="A4" s="12" t="s">
        <v>556</v>
      </c>
      <c r="B4" s="11" t="s">
        <v>6</v>
      </c>
      <c r="C4" s="11"/>
      <c r="D4" s="11"/>
      <c r="E4" s="11"/>
      <c r="F4" s="11"/>
      <c r="G4" s="11"/>
      <c r="H4" s="11"/>
      <c r="I4" s="11"/>
      <c r="J4" s="11"/>
    </row>
    <row r="5" spans="1:10">
      <c r="A5" s="12"/>
      <c r="B5" s="111" t="s">
        <v>556</v>
      </c>
      <c r="C5" s="111"/>
      <c r="D5" s="111"/>
      <c r="E5" s="111"/>
      <c r="F5" s="111"/>
      <c r="G5" s="111"/>
      <c r="H5" s="111"/>
      <c r="I5" s="111"/>
      <c r="J5" s="111"/>
    </row>
    <row r="6" spans="1:10">
      <c r="A6" s="12"/>
      <c r="B6" s="112" t="s">
        <v>558</v>
      </c>
      <c r="C6" s="112"/>
      <c r="D6" s="112"/>
      <c r="E6" s="112"/>
      <c r="F6" s="112"/>
      <c r="G6" s="112"/>
      <c r="H6" s="112"/>
      <c r="I6" s="112"/>
      <c r="J6" s="112"/>
    </row>
    <row r="7" spans="1:10" ht="25.5" customHeight="1">
      <c r="A7" s="12"/>
      <c r="B7" s="113" t="s">
        <v>559</v>
      </c>
      <c r="C7" s="113"/>
      <c r="D7" s="113"/>
      <c r="E7" s="113"/>
      <c r="F7" s="113"/>
      <c r="G7" s="113"/>
      <c r="H7" s="113"/>
      <c r="I7" s="113"/>
      <c r="J7" s="113"/>
    </row>
    <row r="8" spans="1:10">
      <c r="A8" s="12"/>
      <c r="B8" s="112" t="s">
        <v>560</v>
      </c>
      <c r="C8" s="112"/>
      <c r="D8" s="112"/>
      <c r="E8" s="112"/>
      <c r="F8" s="112"/>
      <c r="G8" s="112"/>
      <c r="H8" s="112"/>
      <c r="I8" s="112"/>
      <c r="J8" s="112"/>
    </row>
    <row r="9" spans="1:10" ht="38.25" customHeight="1">
      <c r="A9" s="12"/>
      <c r="B9" s="113" t="s">
        <v>561</v>
      </c>
      <c r="C9" s="113"/>
      <c r="D9" s="113"/>
      <c r="E9" s="113"/>
      <c r="F9" s="113"/>
      <c r="G9" s="113"/>
      <c r="H9" s="113"/>
      <c r="I9" s="113"/>
      <c r="J9" s="113"/>
    </row>
    <row r="10" spans="1:10">
      <c r="A10" s="12"/>
      <c r="B10" s="112" t="s">
        <v>562</v>
      </c>
      <c r="C10" s="112"/>
      <c r="D10" s="112"/>
      <c r="E10" s="112"/>
      <c r="F10" s="112"/>
      <c r="G10" s="112"/>
      <c r="H10" s="112"/>
      <c r="I10" s="112"/>
      <c r="J10" s="112"/>
    </row>
    <row r="11" spans="1:10" ht="51" customHeight="1">
      <c r="A11" s="12"/>
      <c r="B11" s="113" t="s">
        <v>563</v>
      </c>
      <c r="C11" s="113"/>
      <c r="D11" s="113"/>
      <c r="E11" s="113"/>
      <c r="F11" s="113"/>
      <c r="G11" s="113"/>
      <c r="H11" s="113"/>
      <c r="I11" s="113"/>
      <c r="J11" s="113"/>
    </row>
    <row r="12" spans="1:10">
      <c r="A12" s="12"/>
      <c r="B12" s="115" t="s">
        <v>564</v>
      </c>
      <c r="C12" s="115"/>
      <c r="D12" s="115"/>
      <c r="E12" s="115"/>
      <c r="F12" s="115"/>
      <c r="G12" s="115"/>
      <c r="H12" s="115"/>
      <c r="I12" s="115"/>
      <c r="J12" s="115"/>
    </row>
    <row r="13" spans="1:10" ht="38.25" customHeight="1">
      <c r="A13" s="12"/>
      <c r="B13" s="113" t="s">
        <v>565</v>
      </c>
      <c r="C13" s="113"/>
      <c r="D13" s="113"/>
      <c r="E13" s="113"/>
      <c r="F13" s="113"/>
      <c r="G13" s="113"/>
      <c r="H13" s="113"/>
      <c r="I13" s="113"/>
      <c r="J13" s="113"/>
    </row>
    <row r="14" spans="1:10">
      <c r="A14" s="12"/>
      <c r="B14" s="112" t="s">
        <v>566</v>
      </c>
      <c r="C14" s="112"/>
      <c r="D14" s="112"/>
      <c r="E14" s="112"/>
      <c r="F14" s="112"/>
      <c r="G14" s="112"/>
      <c r="H14" s="112"/>
      <c r="I14" s="112"/>
      <c r="J14" s="112"/>
    </row>
    <row r="15" spans="1:10" ht="25.5" customHeight="1">
      <c r="A15" s="12"/>
      <c r="B15" s="113" t="s">
        <v>567</v>
      </c>
      <c r="C15" s="113"/>
      <c r="D15" s="113"/>
      <c r="E15" s="113"/>
      <c r="F15" s="113"/>
      <c r="G15" s="113"/>
      <c r="H15" s="113"/>
      <c r="I15" s="113"/>
      <c r="J15" s="113"/>
    </row>
    <row r="16" spans="1:10" ht="76.5" customHeight="1">
      <c r="A16" s="12"/>
      <c r="B16" s="113" t="s">
        <v>568</v>
      </c>
      <c r="C16" s="113"/>
      <c r="D16" s="113"/>
      <c r="E16" s="113"/>
      <c r="F16" s="113"/>
      <c r="G16" s="113"/>
      <c r="H16" s="113"/>
      <c r="I16" s="113"/>
      <c r="J16" s="113"/>
    </row>
    <row r="17" spans="1:10">
      <c r="A17" s="12"/>
      <c r="B17" s="114" t="s">
        <v>569</v>
      </c>
      <c r="C17" s="114"/>
      <c r="D17" s="114"/>
      <c r="E17" s="114"/>
      <c r="F17" s="114"/>
      <c r="G17" s="114"/>
      <c r="H17" s="114"/>
      <c r="I17" s="114"/>
      <c r="J17" s="114"/>
    </row>
    <row r="18" spans="1:10" ht="38.25" customHeight="1">
      <c r="A18" s="12"/>
      <c r="B18" s="113" t="s">
        <v>570</v>
      </c>
      <c r="C18" s="113"/>
      <c r="D18" s="113"/>
      <c r="E18" s="113"/>
      <c r="F18" s="113"/>
      <c r="G18" s="113"/>
      <c r="H18" s="113"/>
      <c r="I18" s="113"/>
      <c r="J18" s="113"/>
    </row>
    <row r="19" spans="1:10" ht="114.75" customHeight="1">
      <c r="A19" s="12"/>
      <c r="B19" s="113" t="s">
        <v>571</v>
      </c>
      <c r="C19" s="113"/>
      <c r="D19" s="113"/>
      <c r="E19" s="113"/>
      <c r="F19" s="113"/>
      <c r="G19" s="113"/>
      <c r="H19" s="113"/>
      <c r="I19" s="113"/>
      <c r="J19" s="113"/>
    </row>
    <row r="20" spans="1:10">
      <c r="A20" s="12"/>
      <c r="B20" s="113" t="s">
        <v>572</v>
      </c>
      <c r="C20" s="113"/>
      <c r="D20" s="113"/>
      <c r="E20" s="113"/>
      <c r="F20" s="113"/>
      <c r="G20" s="113"/>
      <c r="H20" s="113"/>
      <c r="I20" s="113"/>
      <c r="J20" s="113"/>
    </row>
    <row r="21" spans="1:10">
      <c r="A21" s="12"/>
      <c r="B21" s="26"/>
      <c r="C21" s="26"/>
      <c r="D21" s="26"/>
      <c r="E21" s="26"/>
      <c r="F21" s="26"/>
      <c r="G21" s="26"/>
      <c r="H21" s="26"/>
      <c r="I21" s="26"/>
      <c r="J21" s="26"/>
    </row>
    <row r="22" spans="1:10">
      <c r="A22" s="12"/>
      <c r="B22" s="16"/>
      <c r="C22" s="16"/>
      <c r="D22" s="16"/>
      <c r="E22" s="16"/>
      <c r="F22" s="16"/>
      <c r="G22" s="16"/>
      <c r="H22" s="16"/>
      <c r="I22" s="16"/>
      <c r="J22" s="16"/>
    </row>
    <row r="23" spans="1:10">
      <c r="A23" s="12"/>
      <c r="B23" s="41"/>
      <c r="C23" s="41"/>
      <c r="D23" s="97" t="s">
        <v>573</v>
      </c>
      <c r="E23" s="97"/>
      <c r="F23" s="41"/>
      <c r="G23" s="28" t="s">
        <v>574</v>
      </c>
      <c r="H23" s="41"/>
      <c r="I23" s="97" t="s">
        <v>575</v>
      </c>
      <c r="J23" s="97"/>
    </row>
    <row r="24" spans="1:10" ht="15.75" thickBot="1">
      <c r="A24" s="12"/>
      <c r="B24" s="41"/>
      <c r="C24" s="41"/>
      <c r="D24" s="37"/>
      <c r="E24" s="37"/>
      <c r="F24" s="41"/>
      <c r="G24" s="29" t="s">
        <v>413</v>
      </c>
      <c r="H24" s="41"/>
      <c r="I24" s="37"/>
      <c r="J24" s="37"/>
    </row>
    <row r="25" spans="1:10">
      <c r="A25" s="12"/>
      <c r="B25" s="46" t="s">
        <v>576</v>
      </c>
      <c r="C25" s="38"/>
      <c r="D25" s="62">
        <v>7375</v>
      </c>
      <c r="E25" s="39"/>
      <c r="F25" s="38"/>
      <c r="G25" s="190">
        <v>48</v>
      </c>
      <c r="H25" s="38"/>
      <c r="I25" s="62">
        <v>7250</v>
      </c>
      <c r="J25" s="39"/>
    </row>
    <row r="26" spans="1:10" ht="15.75" thickBot="1">
      <c r="A26" s="12"/>
      <c r="B26" s="46"/>
      <c r="C26" s="38"/>
      <c r="D26" s="68"/>
      <c r="E26" s="69"/>
      <c r="F26" s="38"/>
      <c r="G26" s="191"/>
      <c r="H26" s="38"/>
      <c r="I26" s="64"/>
      <c r="J26" s="65"/>
    </row>
    <row r="27" spans="1:10" ht="15.75" thickTop="1">
      <c r="A27" s="12"/>
      <c r="B27" s="40" t="s">
        <v>577</v>
      </c>
      <c r="C27" s="41"/>
      <c r="D27" s="192" t="s">
        <v>499</v>
      </c>
      <c r="E27" s="74"/>
      <c r="F27" s="41"/>
      <c r="G27" s="41"/>
      <c r="H27" s="41"/>
      <c r="I27" s="41"/>
      <c r="J27" s="41"/>
    </row>
    <row r="28" spans="1:10">
      <c r="A28" s="12"/>
      <c r="B28" s="40"/>
      <c r="C28" s="41"/>
      <c r="D28" s="44"/>
      <c r="E28" s="41"/>
      <c r="F28" s="41"/>
      <c r="G28" s="41"/>
      <c r="H28" s="41"/>
      <c r="I28" s="41"/>
      <c r="J28" s="41"/>
    </row>
    <row r="29" spans="1:10">
      <c r="A29" s="12"/>
      <c r="B29" s="45" t="s">
        <v>578</v>
      </c>
      <c r="C29" s="38"/>
      <c r="D29" s="48" t="s">
        <v>499</v>
      </c>
      <c r="E29" s="38"/>
      <c r="F29" s="38"/>
      <c r="G29" s="38"/>
      <c r="H29" s="38"/>
      <c r="I29" s="38"/>
      <c r="J29" s="38"/>
    </row>
    <row r="30" spans="1:10" ht="15.75" thickBot="1">
      <c r="A30" s="12"/>
      <c r="B30" s="45"/>
      <c r="C30" s="38"/>
      <c r="D30" s="76"/>
      <c r="E30" s="91"/>
      <c r="F30" s="38"/>
      <c r="G30" s="38"/>
      <c r="H30" s="38"/>
      <c r="I30" s="38"/>
      <c r="J30" s="38"/>
    </row>
    <row r="31" spans="1:10">
      <c r="A31" s="12"/>
      <c r="B31" s="42" t="s">
        <v>579</v>
      </c>
      <c r="C31" s="41"/>
      <c r="D31" s="79">
        <v>7375</v>
      </c>
      <c r="E31" s="60"/>
      <c r="F31" s="41"/>
      <c r="G31" s="193">
        <v>48</v>
      </c>
      <c r="H31" s="41"/>
      <c r="I31" s="43">
        <v>7375</v>
      </c>
      <c r="J31" s="41"/>
    </row>
    <row r="32" spans="1:10" ht="15.75" thickBot="1">
      <c r="A32" s="12"/>
      <c r="B32" s="42"/>
      <c r="C32" s="41"/>
      <c r="D32" s="80"/>
      <c r="E32" s="81"/>
      <c r="F32" s="41"/>
      <c r="G32" s="193"/>
      <c r="H32" s="41"/>
      <c r="I32" s="43"/>
      <c r="J32" s="41"/>
    </row>
    <row r="33" spans="1:10" ht="15.75" thickTop="1">
      <c r="A33" s="12"/>
      <c r="B33" s="45" t="s">
        <v>577</v>
      </c>
      <c r="C33" s="38"/>
      <c r="D33" s="92" t="s">
        <v>499</v>
      </c>
      <c r="E33" s="88"/>
      <c r="F33" s="38"/>
      <c r="G33" s="38"/>
      <c r="H33" s="38"/>
      <c r="I33" s="38"/>
      <c r="J33" s="38"/>
    </row>
    <row r="34" spans="1:10">
      <c r="A34" s="12"/>
      <c r="B34" s="45"/>
      <c r="C34" s="38"/>
      <c r="D34" s="48"/>
      <c r="E34" s="38"/>
      <c r="F34" s="38"/>
      <c r="G34" s="38"/>
      <c r="H34" s="38"/>
      <c r="I34" s="38"/>
      <c r="J34" s="38"/>
    </row>
    <row r="35" spans="1:10">
      <c r="A35" s="12"/>
      <c r="B35" s="40" t="s">
        <v>578</v>
      </c>
      <c r="C35" s="41"/>
      <c r="D35" s="44" t="s">
        <v>499</v>
      </c>
      <c r="E35" s="41"/>
      <c r="F35" s="41"/>
      <c r="G35" s="41"/>
      <c r="H35" s="41"/>
      <c r="I35" s="41"/>
      <c r="J35" s="41"/>
    </row>
    <row r="36" spans="1:10" ht="15.75" thickBot="1">
      <c r="A36" s="12"/>
      <c r="B36" s="40"/>
      <c r="C36" s="41"/>
      <c r="D36" s="66"/>
      <c r="E36" s="181"/>
      <c r="F36" s="41"/>
      <c r="G36" s="41"/>
      <c r="H36" s="41"/>
      <c r="I36" s="41"/>
      <c r="J36" s="41"/>
    </row>
    <row r="37" spans="1:10">
      <c r="A37" s="12"/>
      <c r="B37" s="46" t="s">
        <v>580</v>
      </c>
      <c r="C37" s="38"/>
      <c r="D37" s="62">
        <v>7375</v>
      </c>
      <c r="E37" s="39"/>
      <c r="F37" s="38"/>
      <c r="G37" s="194">
        <v>48</v>
      </c>
      <c r="H37" s="38"/>
      <c r="I37" s="47">
        <v>7375</v>
      </c>
      <c r="J37" s="38"/>
    </row>
    <row r="38" spans="1:10" ht="15.75" thickBot="1">
      <c r="A38" s="12"/>
      <c r="B38" s="46"/>
      <c r="C38" s="38"/>
      <c r="D38" s="68"/>
      <c r="E38" s="69"/>
      <c r="F38" s="38"/>
      <c r="G38" s="194"/>
      <c r="H38" s="38"/>
      <c r="I38" s="47"/>
      <c r="J38" s="38"/>
    </row>
    <row r="39" spans="1:10" ht="15.75" thickTop="1">
      <c r="A39" s="12"/>
      <c r="B39" s="40" t="s">
        <v>577</v>
      </c>
      <c r="C39" s="41"/>
      <c r="D39" s="192" t="s">
        <v>499</v>
      </c>
      <c r="E39" s="74"/>
      <c r="F39" s="41"/>
      <c r="G39" s="41"/>
      <c r="H39" s="41"/>
      <c r="I39" s="41"/>
      <c r="J39" s="41"/>
    </row>
    <row r="40" spans="1:10">
      <c r="A40" s="12"/>
      <c r="B40" s="40"/>
      <c r="C40" s="41"/>
      <c r="D40" s="44"/>
      <c r="E40" s="41"/>
      <c r="F40" s="41"/>
      <c r="G40" s="41"/>
      <c r="H40" s="41"/>
      <c r="I40" s="41"/>
      <c r="J40" s="41"/>
    </row>
    <row r="41" spans="1:10">
      <c r="A41" s="12"/>
      <c r="B41" s="45" t="s">
        <v>578</v>
      </c>
      <c r="C41" s="38"/>
      <c r="D41" s="48" t="s">
        <v>499</v>
      </c>
      <c r="E41" s="38"/>
      <c r="F41" s="38"/>
      <c r="G41" s="38"/>
      <c r="H41" s="38"/>
      <c r="I41" s="38"/>
      <c r="J41" s="38"/>
    </row>
    <row r="42" spans="1:10" ht="15.75" thickBot="1">
      <c r="A42" s="12"/>
      <c r="B42" s="45"/>
      <c r="C42" s="38"/>
      <c r="D42" s="76"/>
      <c r="E42" s="91"/>
      <c r="F42" s="38"/>
      <c r="G42" s="38"/>
      <c r="H42" s="38"/>
      <c r="I42" s="38"/>
      <c r="J42" s="38"/>
    </row>
    <row r="43" spans="1:10">
      <c r="A43" s="12"/>
      <c r="B43" s="42" t="s">
        <v>581</v>
      </c>
      <c r="C43" s="41"/>
      <c r="D43" s="79">
        <v>7375</v>
      </c>
      <c r="E43" s="60"/>
      <c r="F43" s="41"/>
      <c r="G43" s="193">
        <v>48</v>
      </c>
      <c r="H43" s="41"/>
      <c r="I43" s="43">
        <v>7375</v>
      </c>
      <c r="J43" s="41"/>
    </row>
    <row r="44" spans="1:10" ht="15.75" thickBot="1">
      <c r="A44" s="12"/>
      <c r="B44" s="42"/>
      <c r="C44" s="41"/>
      <c r="D44" s="80"/>
      <c r="E44" s="81"/>
      <c r="F44" s="41"/>
      <c r="G44" s="193"/>
      <c r="H44" s="41"/>
      <c r="I44" s="43"/>
      <c r="J44" s="41"/>
    </row>
    <row r="45" spans="1:10" ht="25.5" customHeight="1" thickTop="1">
      <c r="A45" s="12"/>
      <c r="B45" s="113" t="s">
        <v>582</v>
      </c>
      <c r="C45" s="113"/>
      <c r="D45" s="113"/>
      <c r="E45" s="113"/>
      <c r="F45" s="113"/>
      <c r="G45" s="113"/>
      <c r="H45" s="113"/>
      <c r="I45" s="113"/>
      <c r="J45" s="113"/>
    </row>
    <row r="46" spans="1:10">
      <c r="A46" s="12"/>
      <c r="B46" s="112" t="s">
        <v>583</v>
      </c>
      <c r="C46" s="112"/>
      <c r="D46" s="112"/>
      <c r="E46" s="112"/>
      <c r="F46" s="112"/>
      <c r="G46" s="112"/>
      <c r="H46" s="112"/>
      <c r="I46" s="112"/>
      <c r="J46" s="112"/>
    </row>
    <row r="47" spans="1:10" ht="63.75" customHeight="1">
      <c r="A47" s="12"/>
      <c r="B47" s="113" t="s">
        <v>584</v>
      </c>
      <c r="C47" s="113"/>
      <c r="D47" s="113"/>
      <c r="E47" s="113"/>
      <c r="F47" s="113"/>
      <c r="G47" s="113"/>
      <c r="H47" s="113"/>
      <c r="I47" s="113"/>
      <c r="J47" s="113"/>
    </row>
  </sheetData>
  <mergeCells count="116">
    <mergeCell ref="B18:J18"/>
    <mergeCell ref="B19:J19"/>
    <mergeCell ref="B20:J20"/>
    <mergeCell ref="B45:J45"/>
    <mergeCell ref="B46:J46"/>
    <mergeCell ref="B47:J47"/>
    <mergeCell ref="B12:J12"/>
    <mergeCell ref="B13:J13"/>
    <mergeCell ref="B14:J14"/>
    <mergeCell ref="B15:J15"/>
    <mergeCell ref="B16:J16"/>
    <mergeCell ref="B17:J17"/>
    <mergeCell ref="B6:J6"/>
    <mergeCell ref="B7:J7"/>
    <mergeCell ref="B8:J8"/>
    <mergeCell ref="B9:J9"/>
    <mergeCell ref="B10:J10"/>
    <mergeCell ref="B11:J11"/>
    <mergeCell ref="H43:H44"/>
    <mergeCell ref="I43:I44"/>
    <mergeCell ref="J43:J44"/>
    <mergeCell ref="A1:A2"/>
    <mergeCell ref="B1:J1"/>
    <mergeCell ref="B2:J2"/>
    <mergeCell ref="B3:J3"/>
    <mergeCell ref="A4:A47"/>
    <mergeCell ref="B4:J4"/>
    <mergeCell ref="B5:J5"/>
    <mergeCell ref="B43:B44"/>
    <mergeCell ref="C43:C44"/>
    <mergeCell ref="D43:D44"/>
    <mergeCell ref="E43:E44"/>
    <mergeCell ref="F43:F44"/>
    <mergeCell ref="G43:G44"/>
    <mergeCell ref="I39:J40"/>
    <mergeCell ref="B41:B42"/>
    <mergeCell ref="C41:C42"/>
    <mergeCell ref="D41:D42"/>
    <mergeCell ref="E41:E42"/>
    <mergeCell ref="F41:F42"/>
    <mergeCell ref="G41:G42"/>
    <mergeCell ref="H41:H42"/>
    <mergeCell ref="I41:J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I33:J34"/>
    <mergeCell ref="B35:B36"/>
    <mergeCell ref="C35:C36"/>
    <mergeCell ref="D35:D36"/>
    <mergeCell ref="E35:E36"/>
    <mergeCell ref="F35:F36"/>
    <mergeCell ref="G35:G36"/>
    <mergeCell ref="H35:H36"/>
    <mergeCell ref="I35:J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I27:J28"/>
    <mergeCell ref="B29:B30"/>
    <mergeCell ref="C29:C30"/>
    <mergeCell ref="D29:D30"/>
    <mergeCell ref="E29:E30"/>
    <mergeCell ref="F29:F30"/>
    <mergeCell ref="G29:G30"/>
    <mergeCell ref="H29:H30"/>
    <mergeCell ref="I29:J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B21:J21"/>
    <mergeCell ref="B23:B24"/>
    <mergeCell ref="C23:C24"/>
    <mergeCell ref="D23:E24"/>
    <mergeCell ref="F23:F24"/>
    <mergeCell ref="H23:H24"/>
    <mergeCell ref="I23: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16.28515625" bestFit="1" customWidth="1"/>
    <col min="2" max="2" width="36.28515625" customWidth="1"/>
    <col min="3" max="3" width="7.85546875" customWidth="1"/>
    <col min="4" max="5" width="36.28515625" customWidth="1"/>
  </cols>
  <sheetData>
    <row r="1" spans="1:5" ht="15" customHeight="1">
      <c r="A1" s="8" t="s">
        <v>585</v>
      </c>
      <c r="B1" s="8" t="s">
        <v>1</v>
      </c>
      <c r="C1" s="8"/>
      <c r="D1" s="8"/>
      <c r="E1" s="8"/>
    </row>
    <row r="2" spans="1:5" ht="15" customHeight="1">
      <c r="A2" s="8"/>
      <c r="B2" s="8" t="s">
        <v>2</v>
      </c>
      <c r="C2" s="8"/>
      <c r="D2" s="8"/>
      <c r="E2" s="8"/>
    </row>
    <row r="3" spans="1:5" ht="15" customHeight="1">
      <c r="A3" s="3" t="s">
        <v>586</v>
      </c>
      <c r="B3" s="11" t="s">
        <v>6</v>
      </c>
      <c r="C3" s="11"/>
      <c r="D3" s="11"/>
      <c r="E3" s="11"/>
    </row>
    <row r="4" spans="1:5" ht="15" customHeight="1">
      <c r="A4" s="12" t="s">
        <v>585</v>
      </c>
      <c r="B4" s="11" t="s">
        <v>6</v>
      </c>
      <c r="C4" s="11"/>
      <c r="D4" s="11"/>
      <c r="E4" s="11"/>
    </row>
    <row r="5" spans="1:5">
      <c r="A5" s="12"/>
      <c r="B5" s="195" t="s">
        <v>585</v>
      </c>
      <c r="C5" s="195"/>
      <c r="D5" s="195"/>
      <c r="E5" s="195"/>
    </row>
    <row r="6" spans="1:5" ht="89.25" customHeight="1">
      <c r="A6" s="12"/>
      <c r="B6" s="113" t="s">
        <v>587</v>
      </c>
      <c r="C6" s="113"/>
      <c r="D6" s="113"/>
      <c r="E6" s="113"/>
    </row>
    <row r="7" spans="1:5" ht="38.25" customHeight="1">
      <c r="A7" s="12"/>
      <c r="B7" s="113" t="s">
        <v>588</v>
      </c>
      <c r="C7" s="113"/>
      <c r="D7" s="113"/>
      <c r="E7" s="113"/>
    </row>
    <row r="8" spans="1:5" ht="25.5" customHeight="1">
      <c r="A8" s="12"/>
      <c r="B8" s="113" t="s">
        <v>589</v>
      </c>
      <c r="C8" s="113"/>
      <c r="D8" s="113"/>
      <c r="E8" s="113"/>
    </row>
    <row r="9" spans="1:5" ht="25.5" customHeight="1">
      <c r="A9" s="12"/>
      <c r="B9" s="113" t="s">
        <v>590</v>
      </c>
      <c r="C9" s="113"/>
      <c r="D9" s="113"/>
      <c r="E9" s="113"/>
    </row>
    <row r="10" spans="1:5">
      <c r="A10" s="12"/>
      <c r="B10" s="26"/>
      <c r="C10" s="26"/>
      <c r="D10" s="26"/>
      <c r="E10" s="26"/>
    </row>
    <row r="11" spans="1:5">
      <c r="A11" s="12"/>
      <c r="B11" s="16"/>
      <c r="C11" s="16"/>
      <c r="D11" s="16"/>
      <c r="E11" s="16"/>
    </row>
    <row r="12" spans="1:5">
      <c r="A12" s="12"/>
      <c r="B12" s="46">
        <v>2014</v>
      </c>
      <c r="C12" s="46" t="s">
        <v>261</v>
      </c>
      <c r="D12" s="47">
        <v>375108</v>
      </c>
      <c r="E12" s="38"/>
    </row>
    <row r="13" spans="1:5">
      <c r="A13" s="12"/>
      <c r="B13" s="46"/>
      <c r="C13" s="46"/>
      <c r="D13" s="47"/>
      <c r="E13" s="38"/>
    </row>
    <row r="14" spans="1:5">
      <c r="A14" s="12"/>
      <c r="B14" s="42">
        <v>2015</v>
      </c>
      <c r="C14" s="43">
        <v>369626</v>
      </c>
      <c r="D14" s="43"/>
      <c r="E14" s="41"/>
    </row>
    <row r="15" spans="1:5">
      <c r="A15" s="12"/>
      <c r="B15" s="42"/>
      <c r="C15" s="43"/>
      <c r="D15" s="43"/>
      <c r="E15" s="41"/>
    </row>
    <row r="16" spans="1:5">
      <c r="A16" s="12"/>
      <c r="B16" s="46">
        <v>2016</v>
      </c>
      <c r="C16" s="47">
        <v>342653</v>
      </c>
      <c r="D16" s="47"/>
      <c r="E16" s="38"/>
    </row>
    <row r="17" spans="1:5">
      <c r="A17" s="12"/>
      <c r="B17" s="46"/>
      <c r="C17" s="47"/>
      <c r="D17" s="47"/>
      <c r="E17" s="38"/>
    </row>
    <row r="18" spans="1:5">
      <c r="A18" s="12"/>
      <c r="B18" s="42">
        <v>2017</v>
      </c>
      <c r="C18" s="43">
        <v>289273</v>
      </c>
      <c r="D18" s="43"/>
      <c r="E18" s="41"/>
    </row>
    <row r="19" spans="1:5">
      <c r="A19" s="12"/>
      <c r="B19" s="42"/>
      <c r="C19" s="43"/>
      <c r="D19" s="43"/>
      <c r="E19" s="41"/>
    </row>
    <row r="20" spans="1:5">
      <c r="A20" s="12"/>
      <c r="B20" s="46">
        <v>2018</v>
      </c>
      <c r="C20" s="47">
        <v>245086</v>
      </c>
      <c r="D20" s="47"/>
      <c r="E20" s="38"/>
    </row>
    <row r="21" spans="1:5">
      <c r="A21" s="12"/>
      <c r="B21" s="46"/>
      <c r="C21" s="47"/>
      <c r="D21" s="47"/>
      <c r="E21" s="38"/>
    </row>
    <row r="22" spans="1:5">
      <c r="A22" s="12"/>
      <c r="B22" s="42" t="s">
        <v>322</v>
      </c>
      <c r="C22" s="43">
        <v>1167286</v>
      </c>
      <c r="D22" s="43"/>
      <c r="E22" s="41"/>
    </row>
    <row r="23" spans="1:5" ht="15.75" thickBot="1">
      <c r="A23" s="12"/>
      <c r="B23" s="42"/>
      <c r="C23" s="189"/>
      <c r="D23" s="189"/>
      <c r="E23" s="181"/>
    </row>
    <row r="24" spans="1:5">
      <c r="A24" s="12"/>
      <c r="B24" s="46" t="s">
        <v>591</v>
      </c>
      <c r="C24" s="61" t="s">
        <v>261</v>
      </c>
      <c r="D24" s="62">
        <v>2789032</v>
      </c>
      <c r="E24" s="39"/>
    </row>
    <row r="25" spans="1:5" ht="15.75" thickBot="1">
      <c r="A25" s="12"/>
      <c r="B25" s="46"/>
      <c r="C25" s="67"/>
      <c r="D25" s="68"/>
      <c r="E25" s="69"/>
    </row>
    <row r="26" spans="1:5" ht="15.75" thickTop="1"/>
  </sheetData>
  <mergeCells count="35">
    <mergeCell ref="B5:E5"/>
    <mergeCell ref="B6:E6"/>
    <mergeCell ref="B7:E7"/>
    <mergeCell ref="B8:E8"/>
    <mergeCell ref="B9:E9"/>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5703125" customWidth="1"/>
    <col min="4" max="4" width="9.85546875" customWidth="1"/>
    <col min="5" max="5" width="2" customWidth="1"/>
    <col min="6" max="6" width="11.85546875" customWidth="1"/>
    <col min="7" max="7" width="2.5703125" customWidth="1"/>
    <col min="8" max="8" width="9.85546875" customWidth="1"/>
    <col min="9" max="9" width="2" customWidth="1"/>
    <col min="10" max="10" width="11.85546875" customWidth="1"/>
    <col min="11" max="11" width="2.5703125" customWidth="1"/>
    <col min="12" max="12" width="8.42578125" customWidth="1"/>
    <col min="13" max="13" width="11.85546875" customWidth="1"/>
  </cols>
  <sheetData>
    <row r="1" spans="1:13" ht="15" customHeight="1">
      <c r="A1" s="8" t="s">
        <v>5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3</v>
      </c>
      <c r="B3" s="11" t="s">
        <v>6</v>
      </c>
      <c r="C3" s="11"/>
      <c r="D3" s="11"/>
      <c r="E3" s="11"/>
      <c r="F3" s="11"/>
      <c r="G3" s="11"/>
      <c r="H3" s="11"/>
      <c r="I3" s="11"/>
      <c r="J3" s="11"/>
      <c r="K3" s="11"/>
      <c r="L3" s="11"/>
      <c r="M3" s="11"/>
    </row>
    <row r="4" spans="1:13" ht="15" customHeight="1">
      <c r="A4" s="12" t="s">
        <v>592</v>
      </c>
      <c r="B4" s="11" t="s">
        <v>6</v>
      </c>
      <c r="C4" s="11"/>
      <c r="D4" s="11"/>
      <c r="E4" s="11"/>
      <c r="F4" s="11"/>
      <c r="G4" s="11"/>
      <c r="H4" s="11"/>
      <c r="I4" s="11"/>
      <c r="J4" s="11"/>
      <c r="K4" s="11"/>
      <c r="L4" s="11"/>
      <c r="M4" s="11"/>
    </row>
    <row r="5" spans="1:13">
      <c r="A5" s="12"/>
      <c r="B5" s="111" t="s">
        <v>592</v>
      </c>
      <c r="C5" s="111"/>
      <c r="D5" s="111"/>
      <c r="E5" s="111"/>
      <c r="F5" s="111"/>
      <c r="G5" s="111"/>
      <c r="H5" s="111"/>
      <c r="I5" s="111"/>
      <c r="J5" s="111"/>
      <c r="K5" s="111"/>
      <c r="L5" s="111"/>
      <c r="M5" s="111"/>
    </row>
    <row r="6" spans="1:13" ht="25.5" customHeight="1">
      <c r="A6" s="12"/>
      <c r="B6" s="113" t="s">
        <v>594</v>
      </c>
      <c r="C6" s="113"/>
      <c r="D6" s="113"/>
      <c r="E6" s="113"/>
      <c r="F6" s="113"/>
      <c r="G6" s="113"/>
      <c r="H6" s="113"/>
      <c r="I6" s="113"/>
      <c r="J6" s="113"/>
      <c r="K6" s="113"/>
      <c r="L6" s="113"/>
      <c r="M6" s="113"/>
    </row>
    <row r="7" spans="1:13">
      <c r="A7" s="12"/>
      <c r="B7" s="26"/>
      <c r="C7" s="26"/>
      <c r="D7" s="26"/>
      <c r="E7" s="26"/>
      <c r="F7" s="26"/>
      <c r="G7" s="26"/>
      <c r="H7" s="26"/>
      <c r="I7" s="26"/>
      <c r="J7" s="26"/>
      <c r="K7" s="26"/>
      <c r="L7" s="26"/>
      <c r="M7" s="26"/>
    </row>
    <row r="8" spans="1:13">
      <c r="A8" s="12"/>
      <c r="B8" s="16"/>
      <c r="C8" s="16"/>
      <c r="D8" s="16"/>
      <c r="E8" s="16"/>
      <c r="F8" s="16"/>
      <c r="G8" s="16"/>
      <c r="H8" s="16"/>
      <c r="I8" s="16"/>
      <c r="J8" s="16"/>
      <c r="K8" s="16"/>
      <c r="L8" s="16"/>
      <c r="M8" s="16"/>
    </row>
    <row r="9" spans="1:13" ht="15.75" thickBot="1">
      <c r="A9" s="12"/>
      <c r="B9" s="25"/>
      <c r="C9" s="37" t="s">
        <v>377</v>
      </c>
      <c r="D9" s="37"/>
      <c r="E9" s="37"/>
      <c r="F9" s="37"/>
      <c r="G9" s="37"/>
      <c r="H9" s="37"/>
      <c r="I9" s="37"/>
      <c r="J9" s="37"/>
      <c r="K9" s="37"/>
      <c r="L9" s="37"/>
      <c r="M9" s="37"/>
    </row>
    <row r="10" spans="1:13" ht="15.75" thickBot="1">
      <c r="A10" s="12"/>
      <c r="B10" s="25"/>
      <c r="C10" s="98">
        <v>2013</v>
      </c>
      <c r="D10" s="98"/>
      <c r="E10" s="98"/>
      <c r="F10" s="22"/>
      <c r="G10" s="98">
        <v>2012</v>
      </c>
      <c r="H10" s="98"/>
      <c r="I10" s="98"/>
      <c r="J10" s="22"/>
      <c r="K10" s="98">
        <v>2011</v>
      </c>
      <c r="L10" s="98"/>
      <c r="M10" s="98"/>
    </row>
    <row r="11" spans="1:13">
      <c r="A11" s="12"/>
      <c r="B11" s="46" t="s">
        <v>595</v>
      </c>
      <c r="C11" s="105" t="s">
        <v>261</v>
      </c>
      <c r="D11" s="198">
        <v>741</v>
      </c>
      <c r="E11" s="39"/>
      <c r="F11" s="38"/>
      <c r="G11" s="61" t="s">
        <v>261</v>
      </c>
      <c r="H11" s="109">
        <v>130</v>
      </c>
      <c r="I11" s="39"/>
      <c r="J11" s="38"/>
      <c r="K11" s="61" t="s">
        <v>261</v>
      </c>
      <c r="L11" s="109" t="s">
        <v>499</v>
      </c>
      <c r="M11" s="39"/>
    </row>
    <row r="12" spans="1:13" ht="15.75" thickBot="1">
      <c r="A12" s="12"/>
      <c r="B12" s="46"/>
      <c r="C12" s="106"/>
      <c r="D12" s="199"/>
      <c r="E12" s="69"/>
      <c r="F12" s="38"/>
      <c r="G12" s="67"/>
      <c r="H12" s="110"/>
      <c r="I12" s="69"/>
      <c r="J12" s="38"/>
      <c r="K12" s="67"/>
      <c r="L12" s="110"/>
      <c r="M12" s="69"/>
    </row>
    <row r="13" spans="1:13" ht="15.75" thickTop="1">
      <c r="A13" s="12"/>
      <c r="B13" s="42" t="s">
        <v>596</v>
      </c>
      <c r="C13" s="140" t="s">
        <v>261</v>
      </c>
      <c r="D13" s="200">
        <v>741</v>
      </c>
      <c r="E13" s="74"/>
      <c r="F13" s="41"/>
      <c r="G13" s="70" t="s">
        <v>261</v>
      </c>
      <c r="H13" s="192" t="s">
        <v>499</v>
      </c>
      <c r="I13" s="74"/>
      <c r="J13" s="41"/>
      <c r="K13" s="70" t="s">
        <v>261</v>
      </c>
      <c r="L13" s="72">
        <v>1174</v>
      </c>
      <c r="M13" s="74"/>
    </row>
    <row r="14" spans="1:13" ht="15.75" thickBot="1">
      <c r="A14" s="12"/>
      <c r="B14" s="42"/>
      <c r="C14" s="141"/>
      <c r="D14" s="201"/>
      <c r="E14" s="81"/>
      <c r="F14" s="41"/>
      <c r="G14" s="78"/>
      <c r="H14" s="202"/>
      <c r="I14" s="81"/>
      <c r="J14" s="41"/>
      <c r="K14" s="78"/>
      <c r="L14" s="80"/>
      <c r="M14" s="81"/>
    </row>
    <row r="15" spans="1:13" ht="15.75" thickTop="1">
      <c r="A15" s="12"/>
      <c r="B15" s="46" t="s">
        <v>597</v>
      </c>
      <c r="C15" s="203" t="s">
        <v>261</v>
      </c>
      <c r="D15" s="204">
        <v>872</v>
      </c>
      <c r="E15" s="88"/>
      <c r="F15" s="38"/>
      <c r="G15" s="86" t="s">
        <v>261</v>
      </c>
      <c r="H15" s="92" t="s">
        <v>499</v>
      </c>
      <c r="I15" s="88"/>
      <c r="J15" s="38"/>
      <c r="K15" s="86" t="s">
        <v>261</v>
      </c>
      <c r="L15" s="92" t="s">
        <v>499</v>
      </c>
      <c r="M15" s="88"/>
    </row>
    <row r="16" spans="1:13" ht="15.75" thickBot="1">
      <c r="A16" s="12"/>
      <c r="B16" s="46"/>
      <c r="C16" s="106"/>
      <c r="D16" s="199"/>
      <c r="E16" s="69"/>
      <c r="F16" s="38"/>
      <c r="G16" s="67"/>
      <c r="H16" s="110"/>
      <c r="I16" s="69"/>
      <c r="J16" s="38"/>
      <c r="K16" s="67"/>
      <c r="L16" s="110"/>
      <c r="M16" s="69"/>
    </row>
    <row r="17" spans="1:13" ht="15.75" thickTop="1">
      <c r="A17" s="12"/>
      <c r="B17" s="42" t="s">
        <v>598</v>
      </c>
      <c r="C17" s="140" t="s">
        <v>261</v>
      </c>
      <c r="D17" s="200" t="s">
        <v>499</v>
      </c>
      <c r="E17" s="74"/>
      <c r="F17" s="41"/>
      <c r="G17" s="70" t="s">
        <v>261</v>
      </c>
      <c r="H17" s="72">
        <v>11560</v>
      </c>
      <c r="I17" s="74"/>
      <c r="J17" s="41"/>
      <c r="K17" s="70" t="s">
        <v>261</v>
      </c>
      <c r="L17" s="192" t="s">
        <v>499</v>
      </c>
      <c r="M17" s="74"/>
    </row>
    <row r="18" spans="1:13" ht="15.75" thickBot="1">
      <c r="A18" s="12"/>
      <c r="B18" s="42"/>
      <c r="C18" s="141"/>
      <c r="D18" s="201"/>
      <c r="E18" s="81"/>
      <c r="F18" s="41"/>
      <c r="G18" s="78"/>
      <c r="H18" s="80"/>
      <c r="I18" s="81"/>
      <c r="J18" s="41"/>
      <c r="K18" s="78"/>
      <c r="L18" s="202"/>
      <c r="M18" s="81"/>
    </row>
    <row r="19" spans="1:13" ht="15.75" thickTop="1">
      <c r="A19" s="12"/>
      <c r="B19" s="46" t="s">
        <v>599</v>
      </c>
      <c r="C19" s="203" t="s">
        <v>261</v>
      </c>
      <c r="D19" s="204" t="s">
        <v>499</v>
      </c>
      <c r="E19" s="88"/>
      <c r="F19" s="38"/>
      <c r="G19" s="86" t="s">
        <v>261</v>
      </c>
      <c r="H19" s="87">
        <v>208330</v>
      </c>
      <c r="I19" s="88"/>
      <c r="J19" s="38"/>
      <c r="K19" s="86" t="s">
        <v>261</v>
      </c>
      <c r="L19" s="87">
        <v>8607</v>
      </c>
      <c r="M19" s="88"/>
    </row>
    <row r="20" spans="1:13" ht="15.75" thickBot="1">
      <c r="A20" s="12"/>
      <c r="B20" s="46"/>
      <c r="C20" s="106"/>
      <c r="D20" s="199"/>
      <c r="E20" s="69"/>
      <c r="F20" s="38"/>
      <c r="G20" s="67"/>
      <c r="H20" s="68"/>
      <c r="I20" s="69"/>
      <c r="J20" s="38"/>
      <c r="K20" s="67"/>
      <c r="L20" s="68"/>
      <c r="M20" s="69"/>
    </row>
    <row r="21" spans="1:13" ht="15.75" thickTop="1">
      <c r="A21" s="12"/>
      <c r="B21" s="42" t="s">
        <v>600</v>
      </c>
      <c r="C21" s="140" t="s">
        <v>261</v>
      </c>
      <c r="D21" s="200">
        <v>186</v>
      </c>
      <c r="E21" s="74"/>
      <c r="F21" s="41"/>
      <c r="G21" s="70" t="s">
        <v>261</v>
      </c>
      <c r="H21" s="192">
        <v>306</v>
      </c>
      <c r="I21" s="74"/>
      <c r="J21" s="41"/>
      <c r="K21" s="70" t="s">
        <v>261</v>
      </c>
      <c r="L21" s="72">
        <v>15891</v>
      </c>
      <c r="M21" s="74"/>
    </row>
    <row r="22" spans="1:13" ht="15.75" thickBot="1">
      <c r="A22" s="12"/>
      <c r="B22" s="42"/>
      <c r="C22" s="141"/>
      <c r="D22" s="201"/>
      <c r="E22" s="81"/>
      <c r="F22" s="41"/>
      <c r="G22" s="78"/>
      <c r="H22" s="202"/>
      <c r="I22" s="81"/>
      <c r="J22" s="41"/>
      <c r="K22" s="78"/>
      <c r="L22" s="80"/>
      <c r="M22" s="81"/>
    </row>
    <row r="23" spans="1:13" ht="15.75" thickTop="1">
      <c r="A23" s="12"/>
      <c r="B23" s="46" t="s">
        <v>601</v>
      </c>
      <c r="C23" s="203" t="s">
        <v>261</v>
      </c>
      <c r="D23" s="204" t="s">
        <v>602</v>
      </c>
      <c r="E23" s="203" t="s">
        <v>263</v>
      </c>
      <c r="F23" s="38"/>
      <c r="G23" s="86" t="s">
        <v>261</v>
      </c>
      <c r="H23" s="92">
        <v>364</v>
      </c>
      <c r="I23" s="88"/>
      <c r="J23" s="38"/>
      <c r="K23" s="86" t="s">
        <v>261</v>
      </c>
      <c r="L23" s="92">
        <v>869</v>
      </c>
      <c r="M23" s="88"/>
    </row>
    <row r="24" spans="1:13" ht="15.75" thickBot="1">
      <c r="A24" s="12"/>
      <c r="B24" s="46"/>
      <c r="C24" s="106"/>
      <c r="D24" s="199"/>
      <c r="E24" s="106"/>
      <c r="F24" s="38"/>
      <c r="G24" s="67"/>
      <c r="H24" s="110"/>
      <c r="I24" s="69"/>
      <c r="J24" s="38"/>
      <c r="K24" s="67"/>
      <c r="L24" s="110"/>
      <c r="M24" s="69"/>
    </row>
    <row r="25" spans="1:13" ht="22.5" customHeight="1" thickTop="1">
      <c r="A25" s="12"/>
      <c r="B25" s="42" t="s">
        <v>603</v>
      </c>
      <c r="C25" s="140" t="s">
        <v>261</v>
      </c>
      <c r="D25" s="142">
        <v>1997</v>
      </c>
      <c r="E25" s="74"/>
      <c r="F25" s="41"/>
      <c r="G25" s="70" t="s">
        <v>261</v>
      </c>
      <c r="H25" s="192" t="s">
        <v>372</v>
      </c>
      <c r="I25" s="70" t="s">
        <v>263</v>
      </c>
      <c r="J25" s="41"/>
      <c r="K25" s="70" t="s">
        <v>261</v>
      </c>
      <c r="L25" s="192" t="s">
        <v>499</v>
      </c>
      <c r="M25" s="74"/>
    </row>
    <row r="26" spans="1:13" ht="15.75" thickBot="1">
      <c r="A26" s="12"/>
      <c r="B26" s="42"/>
      <c r="C26" s="141"/>
      <c r="D26" s="143"/>
      <c r="E26" s="81"/>
      <c r="F26" s="41"/>
      <c r="G26" s="78"/>
      <c r="H26" s="202"/>
      <c r="I26" s="78"/>
      <c r="J26" s="41"/>
      <c r="K26" s="78"/>
      <c r="L26" s="202"/>
      <c r="M26" s="81"/>
    </row>
    <row r="27" spans="1:13" ht="15.75" thickTop="1">
      <c r="A27" s="12"/>
      <c r="B27" s="46" t="s">
        <v>604</v>
      </c>
      <c r="C27" s="203" t="s">
        <v>261</v>
      </c>
      <c r="D27" s="207">
        <v>15997</v>
      </c>
      <c r="E27" s="88"/>
      <c r="F27" s="38"/>
      <c r="G27" s="86" t="s">
        <v>261</v>
      </c>
      <c r="H27" s="87">
        <v>16325</v>
      </c>
      <c r="I27" s="88"/>
      <c r="J27" s="38"/>
      <c r="K27" s="86" t="s">
        <v>261</v>
      </c>
      <c r="L27" s="87">
        <v>7751</v>
      </c>
      <c r="M27" s="88"/>
    </row>
    <row r="28" spans="1:13" ht="15.75" thickBot="1">
      <c r="A28" s="12"/>
      <c r="B28" s="46"/>
      <c r="C28" s="106"/>
      <c r="D28" s="108"/>
      <c r="E28" s="69"/>
      <c r="F28" s="38"/>
      <c r="G28" s="67"/>
      <c r="H28" s="68"/>
      <c r="I28" s="69"/>
      <c r="J28" s="38"/>
      <c r="K28" s="67"/>
      <c r="L28" s="68"/>
      <c r="M28" s="69"/>
    </row>
    <row r="29" spans="1:13" ht="15.75" thickTop="1">
      <c r="A29" s="12"/>
      <c r="B29" s="42" t="s">
        <v>605</v>
      </c>
      <c r="C29" s="140" t="s">
        <v>261</v>
      </c>
      <c r="D29" s="200" t="s">
        <v>499</v>
      </c>
      <c r="E29" s="74"/>
      <c r="F29" s="41"/>
      <c r="G29" s="70" t="s">
        <v>261</v>
      </c>
      <c r="H29" s="192">
        <v>35</v>
      </c>
      <c r="I29" s="74"/>
      <c r="J29" s="41"/>
      <c r="K29" s="70" t="s">
        <v>261</v>
      </c>
      <c r="L29" s="192">
        <v>48</v>
      </c>
      <c r="M29" s="74"/>
    </row>
    <row r="30" spans="1:13" ht="15.75" thickBot="1">
      <c r="A30" s="12"/>
      <c r="B30" s="42"/>
      <c r="C30" s="141"/>
      <c r="D30" s="201"/>
      <c r="E30" s="81"/>
      <c r="F30" s="41"/>
      <c r="G30" s="78"/>
      <c r="H30" s="202"/>
      <c r="I30" s="81"/>
      <c r="J30" s="41"/>
      <c r="K30" s="78"/>
      <c r="L30" s="202"/>
      <c r="M30" s="81"/>
    </row>
    <row r="31" spans="1:13" ht="15.75" thickTop="1">
      <c r="A31" s="12"/>
      <c r="B31" s="46" t="s">
        <v>606</v>
      </c>
      <c r="C31" s="203" t="s">
        <v>261</v>
      </c>
      <c r="D31" s="204" t="s">
        <v>499</v>
      </c>
      <c r="E31" s="88"/>
      <c r="F31" s="38"/>
      <c r="G31" s="86" t="s">
        <v>261</v>
      </c>
      <c r="H31" s="87">
        <v>3655</v>
      </c>
      <c r="I31" s="88"/>
      <c r="J31" s="38"/>
      <c r="K31" s="86" t="s">
        <v>261</v>
      </c>
      <c r="L31" s="87">
        <v>1640</v>
      </c>
      <c r="M31" s="88"/>
    </row>
    <row r="32" spans="1:13" ht="15.75" thickBot="1">
      <c r="A32" s="12"/>
      <c r="B32" s="46"/>
      <c r="C32" s="106"/>
      <c r="D32" s="199"/>
      <c r="E32" s="69"/>
      <c r="F32" s="38"/>
      <c r="G32" s="67"/>
      <c r="H32" s="68"/>
      <c r="I32" s="69"/>
      <c r="J32" s="38"/>
      <c r="K32" s="67"/>
      <c r="L32" s="68"/>
      <c r="M32" s="69"/>
    </row>
    <row r="33" spans="1:13" ht="15.75" thickTop="1">
      <c r="A33" s="12"/>
      <c r="B33" s="42" t="s">
        <v>607</v>
      </c>
      <c r="C33" s="140" t="s">
        <v>261</v>
      </c>
      <c r="D33" s="200" t="s">
        <v>499</v>
      </c>
      <c r="E33" s="74"/>
      <c r="F33" s="41"/>
      <c r="G33" s="70" t="s">
        <v>261</v>
      </c>
      <c r="H33" s="192" t="s">
        <v>499</v>
      </c>
      <c r="I33" s="74"/>
      <c r="J33" s="41"/>
      <c r="K33" s="70" t="s">
        <v>261</v>
      </c>
      <c r="L33" s="192">
        <v>14</v>
      </c>
      <c r="M33" s="74"/>
    </row>
    <row r="34" spans="1:13" ht="15.75" thickBot="1">
      <c r="A34" s="12"/>
      <c r="B34" s="42"/>
      <c r="C34" s="141"/>
      <c r="D34" s="201"/>
      <c r="E34" s="81"/>
      <c r="F34" s="41"/>
      <c r="G34" s="78"/>
      <c r="H34" s="202"/>
      <c r="I34" s="81"/>
      <c r="J34" s="41"/>
      <c r="K34" s="78"/>
      <c r="L34" s="202"/>
      <c r="M34" s="81"/>
    </row>
    <row r="35" spans="1:13" ht="15.75" thickTop="1">
      <c r="A35" s="12"/>
      <c r="B35" s="46" t="s">
        <v>608</v>
      </c>
      <c r="C35" s="203" t="s">
        <v>261</v>
      </c>
      <c r="D35" s="204" t="s">
        <v>499</v>
      </c>
      <c r="E35" s="88"/>
      <c r="F35" s="38"/>
      <c r="G35" s="86" t="s">
        <v>261</v>
      </c>
      <c r="H35" s="92" t="s">
        <v>499</v>
      </c>
      <c r="I35" s="88"/>
      <c r="J35" s="38"/>
      <c r="K35" s="86" t="s">
        <v>261</v>
      </c>
      <c r="L35" s="87">
        <v>75000</v>
      </c>
      <c r="M35" s="88"/>
    </row>
    <row r="36" spans="1:13" ht="15.75" thickBot="1">
      <c r="A36" s="12"/>
      <c r="B36" s="46"/>
      <c r="C36" s="106"/>
      <c r="D36" s="199"/>
      <c r="E36" s="69"/>
      <c r="F36" s="38"/>
      <c r="G36" s="67"/>
      <c r="H36" s="110"/>
      <c r="I36" s="69"/>
      <c r="J36" s="38"/>
      <c r="K36" s="67"/>
      <c r="L36" s="68"/>
      <c r="M36" s="69"/>
    </row>
    <row r="37" spans="1:13" ht="15.75" thickTop="1">
      <c r="A37" s="12"/>
      <c r="B37" s="42" t="s">
        <v>609</v>
      </c>
      <c r="C37" s="140" t="s">
        <v>261</v>
      </c>
      <c r="D37" s="142">
        <v>466000</v>
      </c>
      <c r="E37" s="74"/>
      <c r="F37" s="41"/>
      <c r="G37" s="70" t="s">
        <v>261</v>
      </c>
      <c r="H37" s="72">
        <v>60000</v>
      </c>
      <c r="I37" s="74"/>
      <c r="J37" s="41"/>
      <c r="K37" s="70" t="s">
        <v>261</v>
      </c>
      <c r="L37" s="192" t="s">
        <v>499</v>
      </c>
      <c r="M37" s="74"/>
    </row>
    <row r="38" spans="1:13" ht="15.75" thickBot="1">
      <c r="A38" s="12"/>
      <c r="B38" s="42"/>
      <c r="C38" s="141"/>
      <c r="D38" s="143"/>
      <c r="E38" s="81"/>
      <c r="F38" s="41"/>
      <c r="G38" s="78"/>
      <c r="H38" s="80"/>
      <c r="I38" s="81"/>
      <c r="J38" s="41"/>
      <c r="K38" s="78"/>
      <c r="L38" s="202"/>
      <c r="M38" s="81"/>
    </row>
    <row r="39" spans="1:13" ht="15.75" thickTop="1">
      <c r="A39" s="12"/>
      <c r="B39" s="46" t="s">
        <v>610</v>
      </c>
      <c r="C39" s="203" t="s">
        <v>261</v>
      </c>
      <c r="D39" s="204" t="s">
        <v>499</v>
      </c>
      <c r="E39" s="88"/>
      <c r="F39" s="38"/>
      <c r="G39" s="86" t="s">
        <v>261</v>
      </c>
      <c r="H39" s="92" t="s">
        <v>499</v>
      </c>
      <c r="I39" s="88"/>
      <c r="J39" s="38"/>
      <c r="K39" s="86" t="s">
        <v>261</v>
      </c>
      <c r="L39" s="92">
        <v>880</v>
      </c>
      <c r="M39" s="88"/>
    </row>
    <row r="40" spans="1:13" ht="15.75" thickBot="1">
      <c r="A40" s="12"/>
      <c r="B40" s="46"/>
      <c r="C40" s="106"/>
      <c r="D40" s="199"/>
      <c r="E40" s="69"/>
      <c r="F40" s="38"/>
      <c r="G40" s="67"/>
      <c r="H40" s="110"/>
      <c r="I40" s="69"/>
      <c r="J40" s="38"/>
      <c r="K40" s="67"/>
      <c r="L40" s="110"/>
      <c r="M40" s="69"/>
    </row>
    <row r="41" spans="1:13" ht="15.75" thickTop="1">
      <c r="A41" s="12"/>
      <c r="B41" s="42" t="s">
        <v>184</v>
      </c>
      <c r="C41" s="140" t="s">
        <v>261</v>
      </c>
      <c r="D41" s="142">
        <v>1055</v>
      </c>
      <c r="E41" s="74"/>
      <c r="F41" s="41"/>
      <c r="G41" s="70" t="s">
        <v>261</v>
      </c>
      <c r="H41" s="192" t="s">
        <v>499</v>
      </c>
      <c r="I41" s="74"/>
      <c r="J41" s="41"/>
      <c r="K41" s="70" t="s">
        <v>261</v>
      </c>
      <c r="L41" s="192" t="s">
        <v>499</v>
      </c>
      <c r="M41" s="74"/>
    </row>
    <row r="42" spans="1:13" ht="15.75" thickBot="1">
      <c r="A42" s="12"/>
      <c r="B42" s="42"/>
      <c r="C42" s="141"/>
      <c r="D42" s="143"/>
      <c r="E42" s="81"/>
      <c r="F42" s="41"/>
      <c r="G42" s="78"/>
      <c r="H42" s="202"/>
      <c r="I42" s="81"/>
      <c r="J42" s="41"/>
      <c r="K42" s="78"/>
      <c r="L42" s="202"/>
      <c r="M42" s="81"/>
    </row>
    <row r="43" spans="1:13" ht="15.75" thickTop="1">
      <c r="A43" s="12"/>
      <c r="B43" s="46" t="s">
        <v>611</v>
      </c>
      <c r="C43" s="203" t="s">
        <v>261</v>
      </c>
      <c r="D43" s="204" t="s">
        <v>612</v>
      </c>
      <c r="E43" s="203" t="s">
        <v>263</v>
      </c>
      <c r="F43" s="38"/>
      <c r="G43" s="86" t="s">
        <v>261</v>
      </c>
      <c r="H43" s="87">
        <v>13621</v>
      </c>
      <c r="I43" s="88"/>
      <c r="J43" s="38"/>
      <c r="K43" s="86" t="s">
        <v>261</v>
      </c>
      <c r="L43" s="87">
        <v>48042</v>
      </c>
      <c r="M43" s="88"/>
    </row>
    <row r="44" spans="1:13" ht="15.75" thickBot="1">
      <c r="A44" s="12"/>
      <c r="B44" s="46"/>
      <c r="C44" s="106"/>
      <c r="D44" s="199"/>
      <c r="E44" s="106"/>
      <c r="F44" s="38"/>
      <c r="G44" s="67"/>
      <c r="H44" s="68"/>
      <c r="I44" s="69"/>
      <c r="J44" s="38"/>
      <c r="K44" s="67"/>
      <c r="L44" s="68"/>
      <c r="M44" s="69"/>
    </row>
    <row r="45" spans="1:13" ht="15.75" thickTop="1"/>
  </sheetData>
  <mergeCells count="217">
    <mergeCell ref="B6:M6"/>
    <mergeCell ref="K43:K44"/>
    <mergeCell ref="L43:L44"/>
    <mergeCell ref="M43:M44"/>
    <mergeCell ref="A1:A2"/>
    <mergeCell ref="B1:M1"/>
    <mergeCell ref="B2:M2"/>
    <mergeCell ref="B3:M3"/>
    <mergeCell ref="A4:A44"/>
    <mergeCell ref="B4:M4"/>
    <mergeCell ref="B5:M5"/>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6" width="19.7109375" customWidth="1"/>
    <col min="7" max="7" width="4.28515625" customWidth="1"/>
    <col min="8" max="8" width="14.140625" customWidth="1"/>
    <col min="9" max="10" width="19.7109375" customWidth="1"/>
    <col min="11" max="11" width="4.28515625" customWidth="1"/>
    <col min="12" max="12" width="14.140625" customWidth="1"/>
    <col min="13" max="13" width="19.7109375" customWidth="1"/>
  </cols>
  <sheetData>
    <row r="1" spans="1:13" ht="15" customHeight="1">
      <c r="A1" s="8" t="s">
        <v>6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4</v>
      </c>
      <c r="B3" s="11" t="s">
        <v>6</v>
      </c>
      <c r="C3" s="11"/>
      <c r="D3" s="11"/>
      <c r="E3" s="11"/>
      <c r="F3" s="11"/>
      <c r="G3" s="11"/>
      <c r="H3" s="11"/>
      <c r="I3" s="11"/>
      <c r="J3" s="11"/>
      <c r="K3" s="11"/>
      <c r="L3" s="11"/>
      <c r="M3" s="11"/>
    </row>
    <row r="4" spans="1:13" ht="15" customHeight="1">
      <c r="A4" s="12" t="s">
        <v>613</v>
      </c>
      <c r="B4" s="11" t="s">
        <v>6</v>
      </c>
      <c r="C4" s="11"/>
      <c r="D4" s="11"/>
      <c r="E4" s="11"/>
      <c r="F4" s="11"/>
      <c r="G4" s="11"/>
      <c r="H4" s="11"/>
      <c r="I4" s="11"/>
      <c r="J4" s="11"/>
      <c r="K4" s="11"/>
      <c r="L4" s="11"/>
      <c r="M4" s="11"/>
    </row>
    <row r="5" spans="1:13">
      <c r="A5" s="12"/>
      <c r="B5" s="195" t="s">
        <v>613</v>
      </c>
      <c r="C5" s="195"/>
      <c r="D5" s="195"/>
      <c r="E5" s="195"/>
      <c r="F5" s="195"/>
      <c r="G5" s="195"/>
      <c r="H5" s="195"/>
      <c r="I5" s="195"/>
      <c r="J5" s="195"/>
      <c r="K5" s="195"/>
      <c r="L5" s="195"/>
      <c r="M5" s="195"/>
    </row>
    <row r="6" spans="1:13">
      <c r="A6" s="12"/>
      <c r="B6" s="112" t="s">
        <v>615</v>
      </c>
      <c r="C6" s="112"/>
      <c r="D6" s="112"/>
      <c r="E6" s="112"/>
      <c r="F6" s="112"/>
      <c r="G6" s="112"/>
      <c r="H6" s="112"/>
      <c r="I6" s="112"/>
      <c r="J6" s="112"/>
      <c r="K6" s="112"/>
      <c r="L6" s="112"/>
      <c r="M6" s="112"/>
    </row>
    <row r="7" spans="1:13" ht="38.25" customHeight="1">
      <c r="A7" s="12"/>
      <c r="B7" s="113" t="s">
        <v>616</v>
      </c>
      <c r="C7" s="113"/>
      <c r="D7" s="113"/>
      <c r="E7" s="113"/>
      <c r="F7" s="113"/>
      <c r="G7" s="113"/>
      <c r="H7" s="113"/>
      <c r="I7" s="113"/>
      <c r="J7" s="113"/>
      <c r="K7" s="113"/>
      <c r="L7" s="113"/>
      <c r="M7" s="113"/>
    </row>
    <row r="8" spans="1:13">
      <c r="A8" s="12"/>
      <c r="B8" s="113" t="s">
        <v>617</v>
      </c>
      <c r="C8" s="113"/>
      <c r="D8" s="113"/>
      <c r="E8" s="113"/>
      <c r="F8" s="113"/>
      <c r="G8" s="113"/>
      <c r="H8" s="113"/>
      <c r="I8" s="113"/>
      <c r="J8" s="113"/>
      <c r="K8" s="113"/>
      <c r="L8" s="113"/>
      <c r="M8" s="113"/>
    </row>
    <row r="9" spans="1:13">
      <c r="A9" s="12"/>
      <c r="B9" s="16"/>
      <c r="C9" s="16"/>
    </row>
    <row r="10" spans="1:13" ht="267.75">
      <c r="A10" s="12"/>
      <c r="B10" s="49" t="s">
        <v>273</v>
      </c>
      <c r="C10" s="23" t="s">
        <v>618</v>
      </c>
    </row>
    <row r="11" spans="1:13">
      <c r="A11" s="12"/>
      <c r="B11" s="16"/>
      <c r="C11" s="16"/>
    </row>
    <row r="12" spans="1:13" ht="357">
      <c r="A12" s="12"/>
      <c r="B12" s="49" t="s">
        <v>273</v>
      </c>
      <c r="C12" s="23" t="s">
        <v>619</v>
      </c>
    </row>
    <row r="13" spans="1:13">
      <c r="A13" s="12"/>
      <c r="B13" s="16"/>
      <c r="C13" s="16"/>
    </row>
    <row r="14" spans="1:13" ht="242.25">
      <c r="A14" s="12"/>
      <c r="B14" s="49" t="s">
        <v>273</v>
      </c>
      <c r="C14" s="23" t="s">
        <v>620</v>
      </c>
    </row>
    <row r="15" spans="1:13">
      <c r="A15" s="12"/>
      <c r="B15" s="16"/>
      <c r="C15" s="16"/>
    </row>
    <row r="16" spans="1:13" ht="76.5">
      <c r="A16" s="12"/>
      <c r="B16" s="49" t="s">
        <v>273</v>
      </c>
      <c r="C16" s="23" t="s">
        <v>621</v>
      </c>
    </row>
    <row r="17" spans="1:13">
      <c r="A17" s="12"/>
      <c r="B17" s="16"/>
      <c r="C17" s="16"/>
    </row>
    <row r="18" spans="1:13" ht="76.5">
      <c r="A18" s="12"/>
      <c r="B18" s="49" t="s">
        <v>273</v>
      </c>
      <c r="C18" s="23" t="s">
        <v>622</v>
      </c>
    </row>
    <row r="19" spans="1:13">
      <c r="A19" s="12"/>
      <c r="B19" s="16"/>
      <c r="C19" s="16"/>
    </row>
    <row r="20" spans="1:13" ht="51">
      <c r="A20" s="12"/>
      <c r="B20" s="49" t="s">
        <v>273</v>
      </c>
      <c r="C20" s="23" t="s">
        <v>623</v>
      </c>
    </row>
    <row r="21" spans="1:13">
      <c r="A21" s="12"/>
      <c r="B21" s="114" t="s">
        <v>624</v>
      </c>
      <c r="C21" s="114"/>
      <c r="D21" s="114"/>
      <c r="E21" s="114"/>
      <c r="F21" s="114"/>
      <c r="G21" s="114"/>
      <c r="H21" s="114"/>
      <c r="I21" s="114"/>
      <c r="J21" s="114"/>
      <c r="K21" s="114"/>
      <c r="L21" s="114"/>
      <c r="M21" s="114"/>
    </row>
    <row r="22" spans="1:13" ht="114.75" customHeight="1">
      <c r="A22" s="12"/>
      <c r="B22" s="113" t="s">
        <v>625</v>
      </c>
      <c r="C22" s="113"/>
      <c r="D22" s="113"/>
      <c r="E22" s="113"/>
      <c r="F22" s="113"/>
      <c r="G22" s="113"/>
      <c r="H22" s="113"/>
      <c r="I22" s="113"/>
      <c r="J22" s="113"/>
      <c r="K22" s="113"/>
      <c r="L22" s="113"/>
      <c r="M22" s="113"/>
    </row>
    <row r="23" spans="1:13" ht="51" customHeight="1">
      <c r="A23" s="12"/>
      <c r="B23" s="113" t="s">
        <v>626</v>
      </c>
      <c r="C23" s="113"/>
      <c r="D23" s="113"/>
      <c r="E23" s="113"/>
      <c r="F23" s="113"/>
      <c r="G23" s="113"/>
      <c r="H23" s="113"/>
      <c r="I23" s="113"/>
      <c r="J23" s="113"/>
      <c r="K23" s="113"/>
      <c r="L23" s="113"/>
      <c r="M23" s="113"/>
    </row>
    <row r="24" spans="1:13">
      <c r="A24" s="12"/>
      <c r="B24" s="115" t="s">
        <v>627</v>
      </c>
      <c r="C24" s="115"/>
      <c r="D24" s="115"/>
      <c r="E24" s="115"/>
      <c r="F24" s="115"/>
      <c r="G24" s="115"/>
      <c r="H24" s="115"/>
      <c r="I24" s="115"/>
      <c r="J24" s="115"/>
      <c r="K24" s="115"/>
      <c r="L24" s="115"/>
      <c r="M24" s="115"/>
    </row>
    <row r="25" spans="1:13" ht="38.25" customHeight="1">
      <c r="A25" s="12"/>
      <c r="B25" s="113" t="s">
        <v>628</v>
      </c>
      <c r="C25" s="113"/>
      <c r="D25" s="113"/>
      <c r="E25" s="113"/>
      <c r="F25" s="113"/>
      <c r="G25" s="113"/>
      <c r="H25" s="113"/>
      <c r="I25" s="113"/>
      <c r="J25" s="113"/>
      <c r="K25" s="113"/>
      <c r="L25" s="113"/>
      <c r="M25" s="113"/>
    </row>
    <row r="26" spans="1:13">
      <c r="A26" s="12"/>
      <c r="B26" s="114" t="s">
        <v>629</v>
      </c>
      <c r="C26" s="114"/>
      <c r="D26" s="114"/>
      <c r="E26" s="114"/>
      <c r="F26" s="114"/>
      <c r="G26" s="114"/>
      <c r="H26" s="114"/>
      <c r="I26" s="114"/>
      <c r="J26" s="114"/>
      <c r="K26" s="114"/>
      <c r="L26" s="114"/>
      <c r="M26" s="114"/>
    </row>
    <row r="27" spans="1:13" ht="38.25" customHeight="1">
      <c r="A27" s="12"/>
      <c r="B27" s="113" t="s">
        <v>630</v>
      </c>
      <c r="C27" s="113"/>
      <c r="D27" s="113"/>
      <c r="E27" s="113"/>
      <c r="F27" s="113"/>
      <c r="G27" s="113"/>
      <c r="H27" s="113"/>
      <c r="I27" s="113"/>
      <c r="J27" s="113"/>
      <c r="K27" s="113"/>
      <c r="L27" s="113"/>
      <c r="M27" s="113"/>
    </row>
    <row r="28" spans="1:13">
      <c r="A28" s="12"/>
      <c r="B28" s="114" t="s">
        <v>631</v>
      </c>
      <c r="C28" s="114"/>
      <c r="D28" s="114"/>
      <c r="E28" s="114"/>
      <c r="F28" s="114"/>
      <c r="G28" s="114"/>
      <c r="H28" s="114"/>
      <c r="I28" s="114"/>
      <c r="J28" s="114"/>
      <c r="K28" s="114"/>
      <c r="L28" s="114"/>
      <c r="M28" s="114"/>
    </row>
    <row r="29" spans="1:13" ht="63.75" customHeight="1">
      <c r="A29" s="12"/>
      <c r="B29" s="113" t="s">
        <v>632</v>
      </c>
      <c r="C29" s="113"/>
      <c r="D29" s="113"/>
      <c r="E29" s="113"/>
      <c r="F29" s="113"/>
      <c r="G29" s="113"/>
      <c r="H29" s="113"/>
      <c r="I29" s="113"/>
      <c r="J29" s="113"/>
      <c r="K29" s="113"/>
      <c r="L29" s="113"/>
      <c r="M29" s="113"/>
    </row>
    <row r="30" spans="1:13">
      <c r="A30" s="12"/>
      <c r="B30" s="115" t="s">
        <v>633</v>
      </c>
      <c r="C30" s="115"/>
      <c r="D30" s="115"/>
      <c r="E30" s="115"/>
      <c r="F30" s="115"/>
      <c r="G30" s="115"/>
      <c r="H30" s="115"/>
      <c r="I30" s="115"/>
      <c r="J30" s="115"/>
      <c r="K30" s="115"/>
      <c r="L30" s="115"/>
      <c r="M30" s="115"/>
    </row>
    <row r="31" spans="1:13" ht="38.25" customHeight="1">
      <c r="A31" s="12"/>
      <c r="B31" s="113" t="s">
        <v>634</v>
      </c>
      <c r="C31" s="113"/>
      <c r="D31" s="113"/>
      <c r="E31" s="113"/>
      <c r="F31" s="113"/>
      <c r="G31" s="113"/>
      <c r="H31" s="113"/>
      <c r="I31" s="113"/>
      <c r="J31" s="113"/>
      <c r="K31" s="113"/>
      <c r="L31" s="113"/>
      <c r="M31" s="113"/>
    </row>
    <row r="32" spans="1:13">
      <c r="A32" s="12"/>
      <c r="B32" s="113" t="s">
        <v>635</v>
      </c>
      <c r="C32" s="113"/>
      <c r="D32" s="113"/>
      <c r="E32" s="113"/>
      <c r="F32" s="113"/>
      <c r="G32" s="113"/>
      <c r="H32" s="113"/>
      <c r="I32" s="113"/>
      <c r="J32" s="113"/>
      <c r="K32" s="113"/>
      <c r="L32" s="113"/>
      <c r="M32" s="113"/>
    </row>
    <row r="33" spans="1:13">
      <c r="A33" s="12"/>
      <c r="B33" s="16"/>
      <c r="C33" s="16"/>
    </row>
    <row r="34" spans="1:13" ht="76.5">
      <c r="A34" s="12"/>
      <c r="B34" s="49" t="s">
        <v>273</v>
      </c>
      <c r="C34" s="23" t="s">
        <v>636</v>
      </c>
    </row>
    <row r="35" spans="1:13">
      <c r="A35" s="12"/>
      <c r="B35" s="16"/>
      <c r="C35" s="16"/>
    </row>
    <row r="36" spans="1:13" ht="153">
      <c r="A36" s="12"/>
      <c r="B36" s="49" t="s">
        <v>273</v>
      </c>
      <c r="C36" s="23" t="s">
        <v>637</v>
      </c>
    </row>
    <row r="37" spans="1:13">
      <c r="A37" s="12"/>
      <c r="B37" s="16"/>
      <c r="C37" s="16"/>
    </row>
    <row r="38" spans="1:13" ht="38.25">
      <c r="A38" s="12"/>
      <c r="B38" s="49" t="s">
        <v>273</v>
      </c>
      <c r="C38" s="23" t="s">
        <v>638</v>
      </c>
    </row>
    <row r="39" spans="1:13">
      <c r="A39" s="12"/>
      <c r="B39" s="16"/>
      <c r="C39" s="16"/>
    </row>
    <row r="40" spans="1:13" ht="63.75">
      <c r="A40" s="12"/>
      <c r="B40" s="49" t="s">
        <v>273</v>
      </c>
      <c r="C40" s="23" t="s">
        <v>639</v>
      </c>
    </row>
    <row r="41" spans="1:13">
      <c r="A41" s="12"/>
      <c r="B41" s="16"/>
      <c r="C41" s="16"/>
    </row>
    <row r="42" spans="1:13" ht="38.25">
      <c r="A42" s="12"/>
      <c r="B42" s="49" t="s">
        <v>273</v>
      </c>
      <c r="C42" s="23" t="s">
        <v>640</v>
      </c>
    </row>
    <row r="43" spans="1:13">
      <c r="A43" s="12"/>
      <c r="B43" s="114" t="s">
        <v>641</v>
      </c>
      <c r="C43" s="114"/>
      <c r="D43" s="114"/>
      <c r="E43" s="114"/>
      <c r="F43" s="114"/>
      <c r="G43" s="114"/>
      <c r="H43" s="114"/>
      <c r="I43" s="114"/>
      <c r="J43" s="114"/>
      <c r="K43" s="114"/>
      <c r="L43" s="114"/>
      <c r="M43" s="114"/>
    </row>
    <row r="44" spans="1:13">
      <c r="A44" s="12"/>
      <c r="B44" s="113" t="s">
        <v>642</v>
      </c>
      <c r="C44" s="113"/>
      <c r="D44" s="113"/>
      <c r="E44" s="113"/>
      <c r="F44" s="113"/>
      <c r="G44" s="113"/>
      <c r="H44" s="113"/>
      <c r="I44" s="113"/>
      <c r="J44" s="113"/>
      <c r="K44" s="113"/>
      <c r="L44" s="113"/>
      <c r="M44" s="113"/>
    </row>
    <row r="45" spans="1:13">
      <c r="A45" s="12"/>
      <c r="B45" s="26"/>
      <c r="C45" s="26"/>
      <c r="D45" s="26"/>
      <c r="E45" s="26"/>
      <c r="F45" s="26"/>
      <c r="G45" s="26"/>
      <c r="H45" s="26"/>
      <c r="I45" s="26"/>
      <c r="J45" s="26"/>
      <c r="K45" s="26"/>
      <c r="L45" s="26"/>
      <c r="M45" s="26"/>
    </row>
    <row r="46" spans="1:13">
      <c r="A46" s="12"/>
      <c r="B46" s="16"/>
      <c r="C46" s="16"/>
      <c r="D46" s="16"/>
      <c r="E46" s="16"/>
      <c r="F46" s="16"/>
      <c r="G46" s="16"/>
      <c r="H46" s="16"/>
      <c r="I46" s="16"/>
      <c r="J46" s="16"/>
      <c r="K46" s="16"/>
      <c r="L46" s="16"/>
      <c r="M46" s="16"/>
    </row>
    <row r="47" spans="1:13" ht="15.75" thickBot="1">
      <c r="A47" s="12"/>
      <c r="B47" s="25"/>
      <c r="C47" s="37" t="s">
        <v>377</v>
      </c>
      <c r="D47" s="37"/>
      <c r="E47" s="37"/>
      <c r="F47" s="37"/>
      <c r="G47" s="37"/>
      <c r="H47" s="37"/>
      <c r="I47" s="37"/>
      <c r="J47" s="37"/>
      <c r="K47" s="37"/>
      <c r="L47" s="37"/>
      <c r="M47" s="37"/>
    </row>
    <row r="48" spans="1:13" ht="15.75" thickBot="1">
      <c r="A48" s="12"/>
      <c r="B48" s="25"/>
      <c r="C48" s="98">
        <v>2013</v>
      </c>
      <c r="D48" s="98"/>
      <c r="E48" s="98"/>
      <c r="F48" s="22"/>
      <c r="G48" s="98">
        <v>2012</v>
      </c>
      <c r="H48" s="98"/>
      <c r="I48" s="98"/>
      <c r="J48" s="22"/>
      <c r="K48" s="98">
        <v>2011</v>
      </c>
      <c r="L48" s="98"/>
      <c r="M48" s="98"/>
    </row>
    <row r="49" spans="1:13">
      <c r="A49" s="12"/>
      <c r="B49" s="46" t="s">
        <v>643</v>
      </c>
      <c r="C49" s="105" t="s">
        <v>261</v>
      </c>
      <c r="D49" s="107">
        <v>25417</v>
      </c>
      <c r="E49" s="39"/>
      <c r="F49" s="38"/>
      <c r="G49" s="61" t="s">
        <v>261</v>
      </c>
      <c r="H49" s="109" t="s">
        <v>499</v>
      </c>
      <c r="I49" s="39"/>
      <c r="J49" s="38"/>
      <c r="K49" s="61" t="s">
        <v>261</v>
      </c>
      <c r="L49" s="109" t="s">
        <v>499</v>
      </c>
      <c r="M49" s="39"/>
    </row>
    <row r="50" spans="1:13">
      <c r="A50" s="12"/>
      <c r="B50" s="46"/>
      <c r="C50" s="210"/>
      <c r="D50" s="211"/>
      <c r="E50" s="65"/>
      <c r="F50" s="38"/>
      <c r="G50" s="63"/>
      <c r="H50" s="93"/>
      <c r="I50" s="65"/>
      <c r="J50" s="38"/>
      <c r="K50" s="63"/>
      <c r="L50" s="93"/>
      <c r="M50" s="65"/>
    </row>
    <row r="51" spans="1:13">
      <c r="A51" s="12"/>
      <c r="B51" s="42" t="s">
        <v>644</v>
      </c>
      <c r="C51" s="205">
        <v>5750</v>
      </c>
      <c r="D51" s="205"/>
      <c r="E51" s="41"/>
      <c r="F51" s="41"/>
      <c r="G51" s="43">
        <v>3008</v>
      </c>
      <c r="H51" s="43"/>
      <c r="I51" s="41"/>
      <c r="J51" s="41"/>
      <c r="K51" s="44" t="s">
        <v>499</v>
      </c>
      <c r="L51" s="44"/>
      <c r="M51" s="41"/>
    </row>
    <row r="52" spans="1:13">
      <c r="A52" s="12"/>
      <c r="B52" s="42"/>
      <c r="C52" s="205"/>
      <c r="D52" s="205"/>
      <c r="E52" s="41"/>
      <c r="F52" s="41"/>
      <c r="G52" s="43"/>
      <c r="H52" s="43"/>
      <c r="I52" s="41"/>
      <c r="J52" s="41"/>
      <c r="K52" s="44"/>
      <c r="L52" s="44"/>
      <c r="M52" s="41"/>
    </row>
    <row r="53" spans="1:13">
      <c r="A53" s="12"/>
      <c r="B53" s="46" t="s">
        <v>645</v>
      </c>
      <c r="C53" s="206">
        <v>5083</v>
      </c>
      <c r="D53" s="206"/>
      <c r="E53" s="38"/>
      <c r="F53" s="38"/>
      <c r="G53" s="47">
        <v>32000</v>
      </c>
      <c r="H53" s="47"/>
      <c r="I53" s="38"/>
      <c r="J53" s="38"/>
      <c r="K53" s="47">
        <v>32094</v>
      </c>
      <c r="L53" s="47"/>
      <c r="M53" s="38"/>
    </row>
    <row r="54" spans="1:13">
      <c r="A54" s="12"/>
      <c r="B54" s="46"/>
      <c r="C54" s="206"/>
      <c r="D54" s="206"/>
      <c r="E54" s="38"/>
      <c r="F54" s="38"/>
      <c r="G54" s="47"/>
      <c r="H54" s="47"/>
      <c r="I54" s="38"/>
      <c r="J54" s="38"/>
      <c r="K54" s="47"/>
      <c r="L54" s="47"/>
      <c r="M54" s="38"/>
    </row>
    <row r="55" spans="1:13">
      <c r="A55" s="12"/>
      <c r="B55" s="41" t="s">
        <v>646</v>
      </c>
      <c r="C55" s="205">
        <v>1939</v>
      </c>
      <c r="D55" s="205"/>
      <c r="E55" s="41"/>
      <c r="F55" s="41"/>
      <c r="G55" s="43">
        <v>11099</v>
      </c>
      <c r="H55" s="43"/>
      <c r="I55" s="41"/>
      <c r="J55" s="41"/>
      <c r="K55" s="43">
        <v>11609</v>
      </c>
      <c r="L55" s="43"/>
      <c r="M55" s="41"/>
    </row>
    <row r="56" spans="1:13">
      <c r="A56" s="12"/>
      <c r="B56" s="41"/>
      <c r="C56" s="205"/>
      <c r="D56" s="205"/>
      <c r="E56" s="41"/>
      <c r="F56" s="41"/>
      <c r="G56" s="43"/>
      <c r="H56" s="43"/>
      <c r="I56" s="41"/>
      <c r="J56" s="41"/>
      <c r="K56" s="43"/>
      <c r="L56" s="43"/>
      <c r="M56" s="41"/>
    </row>
    <row r="57" spans="1:13">
      <c r="A57" s="12"/>
      <c r="B57" s="46" t="s">
        <v>647</v>
      </c>
      <c r="C57" s="197">
        <v>829</v>
      </c>
      <c r="D57" s="197"/>
      <c r="E57" s="38"/>
      <c r="F57" s="38"/>
      <c r="G57" s="48" t="s">
        <v>499</v>
      </c>
      <c r="H57" s="48"/>
      <c r="I57" s="38"/>
      <c r="J57" s="38"/>
      <c r="K57" s="48" t="s">
        <v>499</v>
      </c>
      <c r="L57" s="48"/>
      <c r="M57" s="38"/>
    </row>
    <row r="58" spans="1:13">
      <c r="A58" s="12"/>
      <c r="B58" s="46"/>
      <c r="C58" s="197"/>
      <c r="D58" s="197"/>
      <c r="E58" s="38"/>
      <c r="F58" s="38"/>
      <c r="G58" s="48"/>
      <c r="H58" s="48"/>
      <c r="I58" s="38"/>
      <c r="J58" s="38"/>
      <c r="K58" s="48"/>
      <c r="L58" s="48"/>
      <c r="M58" s="38"/>
    </row>
    <row r="59" spans="1:13">
      <c r="A59" s="12"/>
      <c r="B59" s="42" t="s">
        <v>648</v>
      </c>
      <c r="C59" s="208">
        <v>523</v>
      </c>
      <c r="D59" s="208"/>
      <c r="E59" s="41"/>
      <c r="F59" s="41"/>
      <c r="G59" s="43">
        <v>4462</v>
      </c>
      <c r="H59" s="43"/>
      <c r="I59" s="41"/>
      <c r="J59" s="41"/>
      <c r="K59" s="43">
        <v>4546</v>
      </c>
      <c r="L59" s="43"/>
      <c r="M59" s="41"/>
    </row>
    <row r="60" spans="1:13">
      <c r="A60" s="12"/>
      <c r="B60" s="42"/>
      <c r="C60" s="208"/>
      <c r="D60" s="208"/>
      <c r="E60" s="41"/>
      <c r="F60" s="41"/>
      <c r="G60" s="43"/>
      <c r="H60" s="43"/>
      <c r="I60" s="41"/>
      <c r="J60" s="41"/>
      <c r="K60" s="43"/>
      <c r="L60" s="43"/>
      <c r="M60" s="41"/>
    </row>
    <row r="61" spans="1:13">
      <c r="A61" s="12"/>
      <c r="B61" s="38" t="s">
        <v>649</v>
      </c>
      <c r="C61" s="197">
        <v>139</v>
      </c>
      <c r="D61" s="197"/>
      <c r="E61" s="38"/>
      <c r="F61" s="38"/>
      <c r="G61" s="48">
        <v>220</v>
      </c>
      <c r="H61" s="48"/>
      <c r="I61" s="38"/>
      <c r="J61" s="38"/>
      <c r="K61" s="48">
        <v>211</v>
      </c>
      <c r="L61" s="48"/>
      <c r="M61" s="38"/>
    </row>
    <row r="62" spans="1:13">
      <c r="A62" s="12"/>
      <c r="B62" s="38"/>
      <c r="C62" s="197"/>
      <c r="D62" s="197"/>
      <c r="E62" s="38"/>
      <c r="F62" s="38"/>
      <c r="G62" s="48"/>
      <c r="H62" s="48"/>
      <c r="I62" s="38"/>
      <c r="J62" s="38"/>
      <c r="K62" s="48"/>
      <c r="L62" s="48"/>
      <c r="M62" s="38"/>
    </row>
    <row r="63" spans="1:13">
      <c r="A63" s="12"/>
      <c r="B63" s="42" t="s">
        <v>98</v>
      </c>
      <c r="C63" s="208">
        <v>69</v>
      </c>
      <c r="D63" s="208"/>
      <c r="E63" s="41"/>
      <c r="F63" s="41"/>
      <c r="G63" s="44">
        <v>126</v>
      </c>
      <c r="H63" s="44"/>
      <c r="I63" s="41"/>
      <c r="J63" s="41"/>
      <c r="K63" s="44" t="s">
        <v>499</v>
      </c>
      <c r="L63" s="44"/>
      <c r="M63" s="41"/>
    </row>
    <row r="64" spans="1:13">
      <c r="A64" s="12"/>
      <c r="B64" s="42"/>
      <c r="C64" s="208"/>
      <c r="D64" s="208"/>
      <c r="E64" s="41"/>
      <c r="F64" s="41"/>
      <c r="G64" s="44"/>
      <c r="H64" s="44"/>
      <c r="I64" s="41"/>
      <c r="J64" s="41"/>
      <c r="K64" s="44"/>
      <c r="L64" s="44"/>
      <c r="M64" s="41"/>
    </row>
    <row r="65" spans="1:13">
      <c r="A65" s="12"/>
      <c r="B65" s="46" t="s">
        <v>650</v>
      </c>
      <c r="C65" s="197" t="s">
        <v>499</v>
      </c>
      <c r="D65" s="197"/>
      <c r="E65" s="38"/>
      <c r="F65" s="38"/>
      <c r="G65" s="47">
        <v>1500</v>
      </c>
      <c r="H65" s="47"/>
      <c r="I65" s="38"/>
      <c r="J65" s="38"/>
      <c r="K65" s="47">
        <v>1307</v>
      </c>
      <c r="L65" s="47"/>
      <c r="M65" s="38"/>
    </row>
    <row r="66" spans="1:13">
      <c r="A66" s="12"/>
      <c r="B66" s="46"/>
      <c r="C66" s="197"/>
      <c r="D66" s="197"/>
      <c r="E66" s="38"/>
      <c r="F66" s="38"/>
      <c r="G66" s="47"/>
      <c r="H66" s="47"/>
      <c r="I66" s="38"/>
      <c r="J66" s="38"/>
      <c r="K66" s="47"/>
      <c r="L66" s="47"/>
      <c r="M66" s="38"/>
    </row>
    <row r="67" spans="1:13">
      <c r="A67" s="12"/>
      <c r="B67" s="42" t="s">
        <v>651</v>
      </c>
      <c r="C67" s="208" t="s">
        <v>499</v>
      </c>
      <c r="D67" s="208"/>
      <c r="E67" s="41"/>
      <c r="F67" s="41"/>
      <c r="G67" s="43">
        <v>1311</v>
      </c>
      <c r="H67" s="43"/>
      <c r="I67" s="41"/>
      <c r="J67" s="41"/>
      <c r="K67" s="44" t="s">
        <v>499</v>
      </c>
      <c r="L67" s="44"/>
      <c r="M67" s="41"/>
    </row>
    <row r="68" spans="1:13" ht="15.75" thickBot="1">
      <c r="A68" s="12"/>
      <c r="B68" s="42"/>
      <c r="C68" s="212"/>
      <c r="D68" s="212"/>
      <c r="E68" s="181"/>
      <c r="F68" s="41"/>
      <c r="G68" s="189"/>
      <c r="H68" s="189"/>
      <c r="I68" s="181"/>
      <c r="J68" s="41"/>
      <c r="K68" s="66"/>
      <c r="L68" s="66"/>
      <c r="M68" s="181"/>
    </row>
    <row r="69" spans="1:13">
      <c r="A69" s="12"/>
      <c r="B69" s="213" t="s">
        <v>142</v>
      </c>
      <c r="C69" s="105" t="s">
        <v>261</v>
      </c>
      <c r="D69" s="107">
        <v>39749</v>
      </c>
      <c r="E69" s="39"/>
      <c r="F69" s="38"/>
      <c r="G69" s="61" t="s">
        <v>261</v>
      </c>
      <c r="H69" s="62">
        <v>53726</v>
      </c>
      <c r="I69" s="39"/>
      <c r="J69" s="38"/>
      <c r="K69" s="61" t="s">
        <v>261</v>
      </c>
      <c r="L69" s="62">
        <v>49767</v>
      </c>
      <c r="M69" s="39"/>
    </row>
    <row r="70" spans="1:13" ht="15.75" thickBot="1">
      <c r="A70" s="12"/>
      <c r="B70" s="213"/>
      <c r="C70" s="106"/>
      <c r="D70" s="108"/>
      <c r="E70" s="69"/>
      <c r="F70" s="38"/>
      <c r="G70" s="67"/>
      <c r="H70" s="68"/>
      <c r="I70" s="69"/>
      <c r="J70" s="38"/>
      <c r="K70" s="67"/>
      <c r="L70" s="68"/>
      <c r="M70" s="69"/>
    </row>
    <row r="71" spans="1:13" ht="15.75" thickTop="1">
      <c r="A71" s="12"/>
      <c r="B71" s="16"/>
      <c r="C71" s="16"/>
    </row>
    <row r="72" spans="1:13" ht="72">
      <c r="A72" s="12"/>
      <c r="B72" s="137" t="s">
        <v>422</v>
      </c>
      <c r="C72" s="138" t="s">
        <v>652</v>
      </c>
    </row>
    <row r="73" spans="1:13">
      <c r="A73" s="12"/>
      <c r="B73" s="16"/>
      <c r="C73" s="16"/>
    </row>
    <row r="74" spans="1:13" ht="24">
      <c r="A74" s="12"/>
      <c r="B74" s="137" t="s">
        <v>506</v>
      </c>
      <c r="C74" s="138" t="s">
        <v>653</v>
      </c>
    </row>
    <row r="75" spans="1:13">
      <c r="A75" s="12"/>
      <c r="B75" s="112" t="s">
        <v>654</v>
      </c>
      <c r="C75" s="112"/>
      <c r="D75" s="112"/>
      <c r="E75" s="112"/>
      <c r="F75" s="112"/>
      <c r="G75" s="112"/>
      <c r="H75" s="112"/>
      <c r="I75" s="112"/>
      <c r="J75" s="112"/>
      <c r="K75" s="112"/>
      <c r="L75" s="112"/>
      <c r="M75" s="112"/>
    </row>
    <row r="76" spans="1:13">
      <c r="A76" s="12"/>
      <c r="B76" s="113" t="s">
        <v>655</v>
      </c>
      <c r="C76" s="113"/>
      <c r="D76" s="113"/>
      <c r="E76" s="113"/>
      <c r="F76" s="113"/>
      <c r="G76" s="113"/>
      <c r="H76" s="113"/>
      <c r="I76" s="113"/>
      <c r="J76" s="113"/>
      <c r="K76" s="113"/>
      <c r="L76" s="113"/>
      <c r="M76" s="113"/>
    </row>
    <row r="77" spans="1:13">
      <c r="A77" s="12"/>
      <c r="B77" s="26"/>
      <c r="C77" s="26"/>
      <c r="D77" s="26"/>
      <c r="E77" s="26"/>
      <c r="F77" s="26"/>
      <c r="G77" s="26"/>
      <c r="H77" s="26"/>
      <c r="I77" s="26"/>
    </row>
    <row r="78" spans="1:13">
      <c r="A78" s="12"/>
      <c r="B78" s="16"/>
      <c r="C78" s="16"/>
      <c r="D78" s="16"/>
      <c r="E78" s="16"/>
      <c r="F78" s="16"/>
      <c r="G78" s="16"/>
      <c r="H78" s="16"/>
      <c r="I78" s="16"/>
    </row>
    <row r="79" spans="1:13" ht="15.75" thickBot="1">
      <c r="A79" s="12"/>
      <c r="B79" s="22"/>
      <c r="C79" s="37" t="s">
        <v>656</v>
      </c>
      <c r="D79" s="37"/>
      <c r="E79" s="37"/>
      <c r="F79" s="37"/>
      <c r="G79" s="37"/>
      <c r="H79" s="37"/>
      <c r="I79" s="37"/>
    </row>
    <row r="80" spans="1:13" ht="15.75" thickBot="1">
      <c r="A80" s="12"/>
      <c r="B80" s="22"/>
      <c r="C80" s="98">
        <v>2013</v>
      </c>
      <c r="D80" s="98"/>
      <c r="E80" s="98"/>
      <c r="F80" s="22"/>
      <c r="G80" s="98">
        <v>2012</v>
      </c>
      <c r="H80" s="98"/>
      <c r="I80" s="98"/>
    </row>
    <row r="81" spans="1:9">
      <c r="A81" s="12"/>
      <c r="B81" s="46" t="s">
        <v>657</v>
      </c>
      <c r="C81" s="105" t="s">
        <v>261</v>
      </c>
      <c r="D81" s="198" t="s">
        <v>499</v>
      </c>
      <c r="E81" s="39"/>
      <c r="F81" s="38"/>
      <c r="G81" s="61" t="s">
        <v>261</v>
      </c>
      <c r="H81" s="62">
        <v>1360</v>
      </c>
      <c r="I81" s="39"/>
    </row>
    <row r="82" spans="1:9">
      <c r="A82" s="12"/>
      <c r="B82" s="46"/>
      <c r="C82" s="210"/>
      <c r="D82" s="215"/>
      <c r="E82" s="65"/>
      <c r="F82" s="38"/>
      <c r="G82" s="63"/>
      <c r="H82" s="64"/>
      <c r="I82" s="65"/>
    </row>
    <row r="83" spans="1:9">
      <c r="A83" s="12"/>
      <c r="B83" s="42" t="s">
        <v>658</v>
      </c>
      <c r="C83" s="208" t="s">
        <v>499</v>
      </c>
      <c r="D83" s="208"/>
      <c r="E83" s="41"/>
      <c r="F83" s="41"/>
      <c r="G83" s="44">
        <v>560</v>
      </c>
      <c r="H83" s="44"/>
      <c r="I83" s="41"/>
    </row>
    <row r="84" spans="1:9" ht="15.75" thickBot="1">
      <c r="A84" s="12"/>
      <c r="B84" s="42"/>
      <c r="C84" s="212"/>
      <c r="D84" s="212"/>
      <c r="E84" s="181"/>
      <c r="F84" s="41"/>
      <c r="G84" s="66"/>
      <c r="H84" s="66"/>
      <c r="I84" s="181"/>
    </row>
    <row r="85" spans="1:9">
      <c r="A85" s="12"/>
      <c r="B85" s="213" t="s">
        <v>142</v>
      </c>
      <c r="C85" s="105" t="s">
        <v>261</v>
      </c>
      <c r="D85" s="198" t="s">
        <v>499</v>
      </c>
      <c r="E85" s="39"/>
      <c r="F85" s="38"/>
      <c r="G85" s="61" t="s">
        <v>261</v>
      </c>
      <c r="H85" s="62">
        <v>1920</v>
      </c>
      <c r="I85" s="39"/>
    </row>
    <row r="86" spans="1:9" ht="15.75" thickBot="1">
      <c r="A86" s="12"/>
      <c r="B86" s="213"/>
      <c r="C86" s="106"/>
      <c r="D86" s="199"/>
      <c r="E86" s="69"/>
      <c r="F86" s="38"/>
      <c r="G86" s="67"/>
      <c r="H86" s="68"/>
      <c r="I86" s="69"/>
    </row>
    <row r="87" spans="1:9" ht="15.75" thickTop="1"/>
  </sheetData>
  <mergeCells count="162">
    <mergeCell ref="B31:M31"/>
    <mergeCell ref="B32:M32"/>
    <mergeCell ref="B43:M43"/>
    <mergeCell ref="B44:M44"/>
    <mergeCell ref="B75:M75"/>
    <mergeCell ref="B76:M76"/>
    <mergeCell ref="B25:M25"/>
    <mergeCell ref="B26:M26"/>
    <mergeCell ref="B27:M27"/>
    <mergeCell ref="B28:M28"/>
    <mergeCell ref="B29:M29"/>
    <mergeCell ref="B30:M30"/>
    <mergeCell ref="B7:M7"/>
    <mergeCell ref="B8:M8"/>
    <mergeCell ref="B21:M21"/>
    <mergeCell ref="B22:M22"/>
    <mergeCell ref="B23:M23"/>
    <mergeCell ref="B24:M24"/>
    <mergeCell ref="H85:H86"/>
    <mergeCell ref="I85:I86"/>
    <mergeCell ref="A1:A2"/>
    <mergeCell ref="B1:M1"/>
    <mergeCell ref="B2:M2"/>
    <mergeCell ref="B3:M3"/>
    <mergeCell ref="A4:A86"/>
    <mergeCell ref="B4:M4"/>
    <mergeCell ref="B5:M5"/>
    <mergeCell ref="B6:M6"/>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B77:I77"/>
    <mergeCell ref="C79:I79"/>
    <mergeCell ref="C80:E80"/>
    <mergeCell ref="G80:I80"/>
    <mergeCell ref="B81:B82"/>
    <mergeCell ref="C81:C82"/>
    <mergeCell ref="D81:D82"/>
    <mergeCell ref="E81:E82"/>
    <mergeCell ref="F81:F82"/>
    <mergeCell ref="G81:G82"/>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0.42578125" bestFit="1" customWidth="1"/>
    <col min="2" max="2" width="36.5703125" bestFit="1" customWidth="1"/>
    <col min="3" max="3" width="17.140625" customWidth="1"/>
    <col min="4" max="4" width="30.7109375" customWidth="1"/>
    <col min="5" max="5" width="6.42578125" customWidth="1"/>
    <col min="6" max="6" width="17.140625" customWidth="1"/>
    <col min="7" max="7" width="11.28515625" customWidth="1"/>
    <col min="8" max="8" width="28" customWidth="1"/>
    <col min="9" max="9" width="17.140625" customWidth="1"/>
    <col min="10" max="10" width="11.28515625" customWidth="1"/>
    <col min="11" max="11" width="8.5703125" customWidth="1"/>
    <col min="12" max="12" width="32.28515625" customWidth="1"/>
    <col min="13" max="13" width="6.42578125" customWidth="1"/>
  </cols>
  <sheetData>
    <row r="1" spans="1:13" ht="15" customHeight="1">
      <c r="A1" s="8" t="s">
        <v>3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9</v>
      </c>
      <c r="B3" s="11" t="s">
        <v>6</v>
      </c>
      <c r="C3" s="11"/>
      <c r="D3" s="11"/>
      <c r="E3" s="11"/>
      <c r="F3" s="11"/>
      <c r="G3" s="11"/>
      <c r="H3" s="11"/>
      <c r="I3" s="11"/>
      <c r="J3" s="11"/>
      <c r="K3" s="11"/>
      <c r="L3" s="11"/>
      <c r="M3" s="11"/>
    </row>
    <row r="4" spans="1:13" ht="15" customHeight="1">
      <c r="A4" s="12" t="s">
        <v>390</v>
      </c>
      <c r="B4" s="11" t="s">
        <v>6</v>
      </c>
      <c r="C4" s="11"/>
      <c r="D4" s="11"/>
      <c r="E4" s="11"/>
      <c r="F4" s="11"/>
      <c r="G4" s="11"/>
      <c r="H4" s="11"/>
      <c r="I4" s="11"/>
      <c r="J4" s="11"/>
      <c r="K4" s="11"/>
      <c r="L4" s="11"/>
      <c r="M4" s="11"/>
    </row>
    <row r="5" spans="1:13">
      <c r="A5" s="12"/>
      <c r="B5" s="195" t="s">
        <v>390</v>
      </c>
      <c r="C5" s="195"/>
      <c r="D5" s="195"/>
      <c r="E5" s="195"/>
      <c r="F5" s="195"/>
      <c r="G5" s="195"/>
      <c r="H5" s="195"/>
      <c r="I5" s="195"/>
      <c r="J5" s="195"/>
      <c r="K5" s="195"/>
      <c r="L5" s="195"/>
      <c r="M5" s="195"/>
    </row>
    <row r="6" spans="1:13">
      <c r="A6" s="12"/>
      <c r="B6" s="113" t="s">
        <v>660</v>
      </c>
      <c r="C6" s="113"/>
      <c r="D6" s="113"/>
      <c r="E6" s="113"/>
      <c r="F6" s="113"/>
      <c r="G6" s="113"/>
      <c r="H6" s="113"/>
      <c r="I6" s="113"/>
      <c r="J6" s="113"/>
      <c r="K6" s="113"/>
      <c r="L6" s="113"/>
      <c r="M6" s="113"/>
    </row>
    <row r="7" spans="1:13">
      <c r="A7" s="12"/>
      <c r="B7" s="26"/>
      <c r="C7" s="26"/>
      <c r="D7" s="26"/>
      <c r="E7" s="26"/>
      <c r="F7" s="26"/>
      <c r="G7" s="26"/>
      <c r="H7" s="26"/>
      <c r="I7" s="26"/>
      <c r="J7" s="26"/>
      <c r="K7" s="26"/>
      <c r="L7" s="26"/>
      <c r="M7" s="26"/>
    </row>
    <row r="8" spans="1:13">
      <c r="A8" s="12"/>
      <c r="B8" s="16"/>
      <c r="C8" s="16"/>
      <c r="D8" s="16"/>
      <c r="E8" s="16"/>
      <c r="F8" s="16"/>
      <c r="G8" s="16"/>
      <c r="H8" s="16"/>
      <c r="I8" s="16"/>
      <c r="J8" s="16"/>
      <c r="K8" s="16"/>
      <c r="L8" s="16"/>
      <c r="M8" s="16"/>
    </row>
    <row r="9" spans="1:13" ht="15.75" thickBot="1">
      <c r="A9" s="12"/>
      <c r="B9" s="22"/>
      <c r="C9" s="37">
        <v>2013</v>
      </c>
      <c r="D9" s="37"/>
      <c r="E9" s="37"/>
      <c r="F9" s="22"/>
      <c r="G9" s="37">
        <v>2012</v>
      </c>
      <c r="H9" s="37"/>
      <c r="I9" s="37"/>
      <c r="J9" s="22"/>
      <c r="K9" s="37">
        <v>2011</v>
      </c>
      <c r="L9" s="37"/>
      <c r="M9" s="37"/>
    </row>
    <row r="10" spans="1:13" ht="36" customHeight="1">
      <c r="A10" s="12"/>
      <c r="B10" s="46" t="s">
        <v>661</v>
      </c>
      <c r="C10" s="105" t="s">
        <v>261</v>
      </c>
      <c r="D10" s="107">
        <v>15720</v>
      </c>
      <c r="E10" s="39"/>
      <c r="F10" s="38"/>
      <c r="G10" s="61" t="s">
        <v>261</v>
      </c>
      <c r="H10" s="62">
        <v>48039</v>
      </c>
      <c r="I10" s="39"/>
      <c r="J10" s="38"/>
      <c r="K10" s="61" t="s">
        <v>261</v>
      </c>
      <c r="L10" s="62">
        <v>56642</v>
      </c>
      <c r="M10" s="39"/>
    </row>
    <row r="11" spans="1:13">
      <c r="A11" s="12"/>
      <c r="B11" s="46"/>
      <c r="C11" s="210"/>
      <c r="D11" s="211"/>
      <c r="E11" s="65"/>
      <c r="F11" s="38"/>
      <c r="G11" s="63"/>
      <c r="H11" s="64"/>
      <c r="I11" s="65"/>
      <c r="J11" s="38"/>
      <c r="K11" s="63"/>
      <c r="L11" s="64"/>
      <c r="M11" s="65"/>
    </row>
    <row r="12" spans="1:13" ht="26.25">
      <c r="A12" s="12"/>
      <c r="B12" s="32" t="s">
        <v>662</v>
      </c>
      <c r="C12" s="41"/>
      <c r="D12" s="41"/>
      <c r="E12" s="41"/>
      <c r="F12" s="22"/>
      <c r="G12" s="41"/>
      <c r="H12" s="41"/>
      <c r="I12" s="41"/>
      <c r="J12" s="22"/>
      <c r="K12" s="41"/>
      <c r="L12" s="41"/>
      <c r="M12" s="41"/>
    </row>
    <row r="13" spans="1:13" ht="23.25" customHeight="1">
      <c r="A13" s="12"/>
      <c r="B13" s="45" t="s">
        <v>663</v>
      </c>
      <c r="C13" s="206">
        <v>72554</v>
      </c>
      <c r="D13" s="206"/>
      <c r="E13" s="38"/>
      <c r="F13" s="38"/>
      <c r="G13" s="47">
        <v>81681</v>
      </c>
      <c r="H13" s="47"/>
      <c r="I13" s="38"/>
      <c r="J13" s="38"/>
      <c r="K13" s="47">
        <v>101498</v>
      </c>
      <c r="L13" s="47"/>
      <c r="M13" s="38"/>
    </row>
    <row r="14" spans="1:13">
      <c r="A14" s="12"/>
      <c r="B14" s="45"/>
      <c r="C14" s="206"/>
      <c r="D14" s="206"/>
      <c r="E14" s="38"/>
      <c r="F14" s="38"/>
      <c r="G14" s="47"/>
      <c r="H14" s="47"/>
      <c r="I14" s="38"/>
      <c r="J14" s="38"/>
      <c r="K14" s="47"/>
      <c r="L14" s="47"/>
      <c r="M14" s="38"/>
    </row>
    <row r="15" spans="1:13" ht="39">
      <c r="A15" s="12"/>
      <c r="B15" s="31" t="s">
        <v>664</v>
      </c>
      <c r="C15" s="208" t="s">
        <v>665</v>
      </c>
      <c r="D15" s="208"/>
      <c r="E15" s="36" t="s">
        <v>263</v>
      </c>
      <c r="F15" s="22"/>
      <c r="G15" s="44" t="s">
        <v>666</v>
      </c>
      <c r="H15" s="44"/>
      <c r="I15" s="32" t="s">
        <v>263</v>
      </c>
      <c r="J15" s="22"/>
      <c r="K15" s="44" t="s">
        <v>667</v>
      </c>
      <c r="L15" s="44"/>
      <c r="M15" s="32" t="s">
        <v>263</v>
      </c>
    </row>
    <row r="16" spans="1:13" ht="51.75">
      <c r="A16" s="12"/>
      <c r="B16" s="34" t="s">
        <v>668</v>
      </c>
      <c r="C16" s="197" t="s">
        <v>669</v>
      </c>
      <c r="D16" s="197"/>
      <c r="E16" s="30" t="s">
        <v>263</v>
      </c>
      <c r="F16" s="17"/>
      <c r="G16" s="48" t="s">
        <v>670</v>
      </c>
      <c r="H16" s="48"/>
      <c r="I16" s="35" t="s">
        <v>263</v>
      </c>
      <c r="J16" s="17"/>
      <c r="K16" s="48" t="s">
        <v>671</v>
      </c>
      <c r="L16" s="48"/>
      <c r="M16" s="35" t="s">
        <v>263</v>
      </c>
    </row>
    <row r="17" spans="1:13" ht="64.5">
      <c r="A17" s="12"/>
      <c r="B17" s="31" t="s">
        <v>672</v>
      </c>
      <c r="C17" s="208" t="s">
        <v>673</v>
      </c>
      <c r="D17" s="208"/>
      <c r="E17" s="36" t="s">
        <v>263</v>
      </c>
      <c r="F17" s="22"/>
      <c r="G17" s="44" t="s">
        <v>674</v>
      </c>
      <c r="H17" s="44"/>
      <c r="I17" s="32" t="s">
        <v>263</v>
      </c>
      <c r="J17" s="22"/>
      <c r="K17" s="44" t="s">
        <v>675</v>
      </c>
      <c r="L17" s="44"/>
      <c r="M17" s="32" t="s">
        <v>263</v>
      </c>
    </row>
    <row r="18" spans="1:13" ht="39">
      <c r="A18" s="12"/>
      <c r="B18" s="34" t="s">
        <v>676</v>
      </c>
      <c r="C18" s="197" t="s">
        <v>677</v>
      </c>
      <c r="D18" s="197"/>
      <c r="E18" s="30" t="s">
        <v>263</v>
      </c>
      <c r="F18" s="17"/>
      <c r="G18" s="48" t="s">
        <v>678</v>
      </c>
      <c r="H18" s="48"/>
      <c r="I18" s="35" t="s">
        <v>263</v>
      </c>
      <c r="J18" s="17"/>
      <c r="K18" s="48" t="s">
        <v>679</v>
      </c>
      <c r="L18" s="48"/>
      <c r="M18" s="35" t="s">
        <v>263</v>
      </c>
    </row>
    <row r="19" spans="1:13" ht="51.75">
      <c r="A19" s="12"/>
      <c r="B19" s="31" t="s">
        <v>680</v>
      </c>
      <c r="C19" s="208" t="s">
        <v>681</v>
      </c>
      <c r="D19" s="208"/>
      <c r="E19" s="36" t="s">
        <v>263</v>
      </c>
      <c r="F19" s="22"/>
      <c r="G19" s="44" t="s">
        <v>682</v>
      </c>
      <c r="H19" s="44"/>
      <c r="I19" s="32" t="s">
        <v>263</v>
      </c>
      <c r="J19" s="22"/>
      <c r="K19" s="44" t="s">
        <v>683</v>
      </c>
      <c r="L19" s="44"/>
      <c r="M19" s="32" t="s">
        <v>263</v>
      </c>
    </row>
    <row r="20" spans="1:13" ht="22.5" customHeight="1">
      <c r="A20" s="12"/>
      <c r="B20" s="45" t="s">
        <v>684</v>
      </c>
      <c r="C20" s="206">
        <v>9710</v>
      </c>
      <c r="D20" s="206"/>
      <c r="E20" s="38"/>
      <c r="F20" s="38"/>
      <c r="G20" s="47">
        <v>7349</v>
      </c>
      <c r="H20" s="47"/>
      <c r="I20" s="38"/>
      <c r="J20" s="38"/>
      <c r="K20" s="47">
        <v>15603</v>
      </c>
      <c r="L20" s="47"/>
      <c r="M20" s="38"/>
    </row>
    <row r="21" spans="1:13" ht="15.75" thickBot="1">
      <c r="A21" s="12"/>
      <c r="B21" s="45"/>
      <c r="C21" s="216"/>
      <c r="D21" s="216"/>
      <c r="E21" s="91"/>
      <c r="F21" s="38"/>
      <c r="G21" s="90"/>
      <c r="H21" s="90"/>
      <c r="I21" s="91"/>
      <c r="J21" s="38"/>
      <c r="K21" s="90"/>
      <c r="L21" s="90"/>
      <c r="M21" s="91"/>
    </row>
    <row r="22" spans="1:13">
      <c r="A22" s="12"/>
      <c r="B22" s="217" t="s">
        <v>685</v>
      </c>
      <c r="C22" s="218" t="s">
        <v>261</v>
      </c>
      <c r="D22" s="220" t="s">
        <v>686</v>
      </c>
      <c r="E22" s="218" t="s">
        <v>263</v>
      </c>
      <c r="F22" s="41"/>
      <c r="G22" s="222" t="s">
        <v>261</v>
      </c>
      <c r="H22" s="224">
        <v>42443</v>
      </c>
      <c r="I22" s="60"/>
      <c r="J22" s="41"/>
      <c r="K22" s="222" t="s">
        <v>261</v>
      </c>
      <c r="L22" s="224">
        <v>107582</v>
      </c>
      <c r="M22" s="60"/>
    </row>
    <row r="23" spans="1:13" ht="15.75" thickBot="1">
      <c r="A23" s="12"/>
      <c r="B23" s="217"/>
      <c r="C23" s="219"/>
      <c r="D23" s="221"/>
      <c r="E23" s="219"/>
      <c r="F23" s="41"/>
      <c r="G23" s="223"/>
      <c r="H23" s="225"/>
      <c r="I23" s="81"/>
      <c r="J23" s="41"/>
      <c r="K23" s="223"/>
      <c r="L23" s="225"/>
      <c r="M23" s="81"/>
    </row>
    <row r="24" spans="1:13" ht="25.5" customHeight="1" thickTop="1">
      <c r="A24" s="12"/>
      <c r="B24" s="113" t="s">
        <v>687</v>
      </c>
      <c r="C24" s="113"/>
      <c r="D24" s="113"/>
      <c r="E24" s="113"/>
      <c r="F24" s="113"/>
      <c r="G24" s="113"/>
      <c r="H24" s="113"/>
      <c r="I24" s="113"/>
      <c r="J24" s="113"/>
      <c r="K24" s="113"/>
      <c r="L24" s="113"/>
      <c r="M24" s="113"/>
    </row>
    <row r="25" spans="1:13">
      <c r="A25" s="12"/>
      <c r="B25" s="26"/>
      <c r="C25" s="26"/>
      <c r="D25" s="26"/>
      <c r="E25" s="26"/>
      <c r="F25" s="26"/>
      <c r="G25" s="26"/>
      <c r="H25" s="26"/>
      <c r="I25" s="26"/>
      <c r="J25" s="26"/>
    </row>
    <row r="26" spans="1:13">
      <c r="A26" s="12"/>
      <c r="B26" s="16"/>
      <c r="C26" s="16"/>
      <c r="D26" s="16"/>
      <c r="E26" s="16"/>
      <c r="F26" s="16"/>
      <c r="G26" s="16"/>
      <c r="H26" s="16"/>
      <c r="I26" s="16"/>
      <c r="J26" s="16"/>
    </row>
    <row r="27" spans="1:13" ht="15.75" thickBot="1">
      <c r="A27" s="12"/>
      <c r="B27" s="22"/>
      <c r="C27" s="37">
        <v>2013</v>
      </c>
      <c r="D27" s="37"/>
      <c r="E27" s="22"/>
      <c r="F27" s="37">
        <v>2012</v>
      </c>
      <c r="G27" s="37"/>
      <c r="H27" s="22"/>
      <c r="I27" s="37">
        <v>2011</v>
      </c>
      <c r="J27" s="37"/>
    </row>
    <row r="28" spans="1:13">
      <c r="A28" s="12"/>
      <c r="B28" s="21" t="s">
        <v>688</v>
      </c>
      <c r="C28" s="214" t="s">
        <v>499</v>
      </c>
      <c r="D28" s="99" t="s">
        <v>485</v>
      </c>
      <c r="E28" s="17"/>
      <c r="F28" s="100">
        <v>16</v>
      </c>
      <c r="G28" s="51" t="s">
        <v>485</v>
      </c>
      <c r="H28" s="17"/>
      <c r="I28" s="100">
        <v>39</v>
      </c>
      <c r="J28" s="51" t="s">
        <v>485</v>
      </c>
    </row>
    <row r="29" spans="1:13">
      <c r="A29" s="12"/>
      <c r="B29" s="14" t="s">
        <v>689</v>
      </c>
      <c r="C29" s="96" t="s">
        <v>499</v>
      </c>
      <c r="D29" s="36" t="s">
        <v>485</v>
      </c>
      <c r="E29" s="22"/>
      <c r="F29" s="33" t="s">
        <v>499</v>
      </c>
      <c r="G29" s="32" t="s">
        <v>485</v>
      </c>
      <c r="H29" s="22"/>
      <c r="I29" s="33" t="s">
        <v>499</v>
      </c>
      <c r="J29" s="32" t="s">
        <v>485</v>
      </c>
    </row>
    <row r="30" spans="1:13" ht="15.75" thickBot="1">
      <c r="A30" s="12"/>
      <c r="B30" s="21" t="s">
        <v>690</v>
      </c>
      <c r="C30" s="226">
        <v>100</v>
      </c>
      <c r="D30" s="227" t="s">
        <v>485</v>
      </c>
      <c r="E30" s="17"/>
      <c r="F30" s="53">
        <v>84</v>
      </c>
      <c r="G30" s="54" t="s">
        <v>485</v>
      </c>
      <c r="H30" s="17"/>
      <c r="I30" s="53">
        <v>61</v>
      </c>
      <c r="J30" s="54" t="s">
        <v>485</v>
      </c>
    </row>
    <row r="31" spans="1:13" ht="15.75" thickBot="1">
      <c r="A31" s="12"/>
      <c r="B31" s="31" t="s">
        <v>142</v>
      </c>
      <c r="C31" s="228">
        <v>100</v>
      </c>
      <c r="D31" s="229" t="s">
        <v>485</v>
      </c>
      <c r="E31" s="22"/>
      <c r="F31" s="230">
        <v>100</v>
      </c>
      <c r="G31" s="231" t="s">
        <v>485</v>
      </c>
      <c r="H31" s="22"/>
      <c r="I31" s="230">
        <v>100</v>
      </c>
      <c r="J31" s="231" t="s">
        <v>485</v>
      </c>
    </row>
    <row r="32" spans="1:13" ht="15.75" thickTop="1">
      <c r="A32" s="12"/>
      <c r="B32" s="113" t="s">
        <v>691</v>
      </c>
      <c r="C32" s="113"/>
      <c r="D32" s="113"/>
      <c r="E32" s="113"/>
      <c r="F32" s="113"/>
      <c r="G32" s="113"/>
      <c r="H32" s="113"/>
      <c r="I32" s="113"/>
      <c r="J32" s="113"/>
      <c r="K32" s="113"/>
      <c r="L32" s="113"/>
      <c r="M32" s="113"/>
    </row>
    <row r="33" spans="1:13" ht="38.25" customHeight="1">
      <c r="A33" s="12"/>
      <c r="B33" s="113" t="s">
        <v>692</v>
      </c>
      <c r="C33" s="113"/>
      <c r="D33" s="113"/>
      <c r="E33" s="113"/>
      <c r="F33" s="113"/>
      <c r="G33" s="113"/>
      <c r="H33" s="113"/>
      <c r="I33" s="113"/>
      <c r="J33" s="113"/>
      <c r="K33" s="113"/>
      <c r="L33" s="113"/>
      <c r="M33" s="113"/>
    </row>
    <row r="34" spans="1:13">
      <c r="A34" s="12"/>
      <c r="B34" s="26"/>
      <c r="C34" s="26"/>
      <c r="D34" s="26"/>
      <c r="E34" s="26"/>
      <c r="F34" s="26"/>
      <c r="G34" s="26"/>
      <c r="H34" s="26"/>
      <c r="I34" s="26"/>
      <c r="J34" s="26"/>
      <c r="K34" s="26"/>
      <c r="L34" s="26"/>
      <c r="M34" s="26"/>
    </row>
    <row r="35" spans="1:13">
      <c r="A35" s="12"/>
      <c r="B35" s="16"/>
      <c r="C35" s="16"/>
      <c r="D35" s="16"/>
      <c r="E35" s="16"/>
      <c r="F35" s="16"/>
      <c r="G35" s="16"/>
      <c r="H35" s="16"/>
      <c r="I35" s="16"/>
      <c r="J35" s="16"/>
      <c r="K35" s="16"/>
      <c r="L35" s="16"/>
      <c r="M35" s="16"/>
    </row>
    <row r="36" spans="1:13" ht="15.75" thickBot="1">
      <c r="A36" s="12"/>
      <c r="B36" s="22"/>
      <c r="C36" s="37" t="s">
        <v>377</v>
      </c>
      <c r="D36" s="37"/>
      <c r="E36" s="37"/>
      <c r="F36" s="37"/>
      <c r="G36" s="37"/>
      <c r="H36" s="37"/>
      <c r="I36" s="37"/>
      <c r="J36" s="37"/>
      <c r="K36" s="37"/>
      <c r="L36" s="37"/>
      <c r="M36" s="37"/>
    </row>
    <row r="37" spans="1:13" ht="15.75" thickBot="1">
      <c r="A37" s="12"/>
      <c r="B37" s="22"/>
      <c r="C37" s="98">
        <v>2013</v>
      </c>
      <c r="D37" s="98"/>
      <c r="E37" s="98"/>
      <c r="F37" s="89"/>
      <c r="G37" s="98">
        <v>2012</v>
      </c>
      <c r="H37" s="98"/>
      <c r="I37" s="98"/>
      <c r="J37" s="89"/>
      <c r="K37" s="98">
        <v>2011</v>
      </c>
      <c r="L37" s="98"/>
      <c r="M37" s="98"/>
    </row>
    <row r="38" spans="1:13">
      <c r="A38" s="12"/>
      <c r="B38" s="46" t="s">
        <v>693</v>
      </c>
      <c r="C38" s="105" t="s">
        <v>261</v>
      </c>
      <c r="D38" s="198">
        <v>307</v>
      </c>
      <c r="E38" s="39"/>
      <c r="F38" s="38"/>
      <c r="G38" s="61" t="s">
        <v>261</v>
      </c>
      <c r="H38" s="109">
        <v>265</v>
      </c>
      <c r="I38" s="39"/>
      <c r="J38" s="38"/>
      <c r="K38" s="61" t="s">
        <v>261</v>
      </c>
      <c r="L38" s="109" t="s">
        <v>694</v>
      </c>
      <c r="M38" s="61" t="s">
        <v>263</v>
      </c>
    </row>
    <row r="39" spans="1:13">
      <c r="A39" s="12"/>
      <c r="B39" s="46"/>
      <c r="C39" s="210"/>
      <c r="D39" s="215"/>
      <c r="E39" s="65"/>
      <c r="F39" s="38"/>
      <c r="G39" s="63"/>
      <c r="H39" s="93"/>
      <c r="I39" s="65"/>
      <c r="J39" s="38"/>
      <c r="K39" s="63"/>
      <c r="L39" s="93"/>
      <c r="M39" s="63"/>
    </row>
    <row r="40" spans="1:13">
      <c r="A40" s="12"/>
      <c r="B40" s="42" t="s">
        <v>695</v>
      </c>
      <c r="C40" s="208">
        <v>2</v>
      </c>
      <c r="D40" s="208"/>
      <c r="E40" s="41"/>
      <c r="F40" s="41"/>
      <c r="G40" s="44">
        <v>14</v>
      </c>
      <c r="H40" s="44"/>
      <c r="I40" s="41"/>
      <c r="J40" s="41"/>
      <c r="K40" s="44" t="s">
        <v>696</v>
      </c>
      <c r="L40" s="44"/>
      <c r="M40" s="42" t="s">
        <v>263</v>
      </c>
    </row>
    <row r="41" spans="1:13" ht="15.75" thickBot="1">
      <c r="A41" s="12"/>
      <c r="B41" s="42"/>
      <c r="C41" s="212"/>
      <c r="D41" s="212"/>
      <c r="E41" s="181"/>
      <c r="F41" s="41"/>
      <c r="G41" s="66"/>
      <c r="H41" s="66"/>
      <c r="I41" s="181"/>
      <c r="J41" s="41"/>
      <c r="K41" s="66"/>
      <c r="L41" s="66"/>
      <c r="M41" s="232"/>
    </row>
    <row r="42" spans="1:13">
      <c r="A42" s="12"/>
      <c r="B42" s="46" t="s">
        <v>697</v>
      </c>
      <c r="C42" s="105" t="s">
        <v>261</v>
      </c>
      <c r="D42" s="198">
        <v>309</v>
      </c>
      <c r="E42" s="39"/>
      <c r="F42" s="38"/>
      <c r="G42" s="61" t="s">
        <v>261</v>
      </c>
      <c r="H42" s="109">
        <v>279</v>
      </c>
      <c r="I42" s="39"/>
      <c r="J42" s="38"/>
      <c r="K42" s="61" t="s">
        <v>261</v>
      </c>
      <c r="L42" s="109" t="s">
        <v>698</v>
      </c>
      <c r="M42" s="61" t="s">
        <v>263</v>
      </c>
    </row>
    <row r="43" spans="1:13" ht="15.75" thickBot="1">
      <c r="A43" s="12"/>
      <c r="B43" s="46"/>
      <c r="C43" s="106"/>
      <c r="D43" s="199"/>
      <c r="E43" s="69"/>
      <c r="F43" s="38"/>
      <c r="G43" s="67"/>
      <c r="H43" s="110"/>
      <c r="I43" s="69"/>
      <c r="J43" s="38"/>
      <c r="K43" s="67"/>
      <c r="L43" s="110"/>
      <c r="M43" s="67"/>
    </row>
    <row r="44" spans="1:13" ht="25.5" customHeight="1" thickTop="1">
      <c r="A44" s="12"/>
      <c r="B44" s="113" t="s">
        <v>699</v>
      </c>
      <c r="C44" s="113"/>
      <c r="D44" s="113"/>
      <c r="E44" s="113"/>
      <c r="F44" s="113"/>
      <c r="G44" s="113"/>
      <c r="H44" s="113"/>
      <c r="I44" s="113"/>
      <c r="J44" s="113"/>
      <c r="K44" s="113"/>
      <c r="L44" s="113"/>
      <c r="M44" s="113"/>
    </row>
  </sheetData>
  <mergeCells count="118">
    <mergeCell ref="B33:M33"/>
    <mergeCell ref="B44:M44"/>
    <mergeCell ref="A1:A2"/>
    <mergeCell ref="B1:M1"/>
    <mergeCell ref="B2:M2"/>
    <mergeCell ref="B3:M3"/>
    <mergeCell ref="A4:A44"/>
    <mergeCell ref="B4:M4"/>
    <mergeCell ref="B5:M5"/>
    <mergeCell ref="B6:M6"/>
    <mergeCell ref="B24:M24"/>
    <mergeCell ref="B32:M32"/>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J22:J23"/>
    <mergeCell ref="K22:K23"/>
    <mergeCell ref="L22:L23"/>
    <mergeCell ref="M22:M23"/>
    <mergeCell ref="B25:J25"/>
    <mergeCell ref="C27:D27"/>
    <mergeCell ref="F27:G27"/>
    <mergeCell ref="I27:J27"/>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C17:D17"/>
    <mergeCell ref="G17:H17"/>
    <mergeCell ref="K17:L17"/>
    <mergeCell ref="C18:D18"/>
    <mergeCell ref="G18:H18"/>
    <mergeCell ref="K18:L18"/>
    <mergeCell ref="K13:L14"/>
    <mergeCell ref="M13:M14"/>
    <mergeCell ref="C15:D15"/>
    <mergeCell ref="G15:H15"/>
    <mergeCell ref="K15:L15"/>
    <mergeCell ref="C16:D16"/>
    <mergeCell ref="G16:H16"/>
    <mergeCell ref="K16: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706938</v>
      </c>
      <c r="C4" s="7">
        <v>789237</v>
      </c>
    </row>
    <row r="5" spans="1:3" ht="60">
      <c r="A5" s="2" t="s">
        <v>36</v>
      </c>
      <c r="B5" s="6">
        <v>2976287</v>
      </c>
      <c r="C5" s="6">
        <v>3468218</v>
      </c>
    </row>
    <row r="6" spans="1:3" ht="60">
      <c r="A6" s="2" t="s">
        <v>37</v>
      </c>
      <c r="B6" s="6">
        <v>281220</v>
      </c>
      <c r="C6" s="6">
        <v>341460</v>
      </c>
    </row>
    <row r="7" spans="1:3">
      <c r="A7" s="2" t="s">
        <v>38</v>
      </c>
      <c r="B7" s="6">
        <v>7949</v>
      </c>
      <c r="C7" s="6">
        <v>12680</v>
      </c>
    </row>
    <row r="8" spans="1:3">
      <c r="A8" s="2" t="s">
        <v>39</v>
      </c>
      <c r="B8" s="6">
        <v>3972394</v>
      </c>
      <c r="C8" s="6">
        <v>4611595</v>
      </c>
    </row>
    <row r="9" spans="1:3">
      <c r="A9" s="2" t="s">
        <v>40</v>
      </c>
      <c r="B9" s="6">
        <v>99855</v>
      </c>
      <c r="C9" s="6">
        <v>53657</v>
      </c>
    </row>
    <row r="10" spans="1:3" ht="60">
      <c r="A10" s="2" t="s">
        <v>41</v>
      </c>
      <c r="B10" s="6">
        <v>7414</v>
      </c>
      <c r="C10" s="6">
        <v>14426</v>
      </c>
    </row>
    <row r="11" spans="1:3">
      <c r="A11" s="2" t="s">
        <v>42</v>
      </c>
      <c r="B11" s="6">
        <v>113592</v>
      </c>
      <c r="C11" s="6">
        <v>119673</v>
      </c>
    </row>
    <row r="12" spans="1:3">
      <c r="A12" s="2" t="s">
        <v>43</v>
      </c>
      <c r="B12" s="6">
        <v>32423</v>
      </c>
      <c r="C12" s="6">
        <v>29373</v>
      </c>
    </row>
    <row r="13" spans="1:3" ht="60">
      <c r="A13" s="2" t="s">
        <v>44</v>
      </c>
      <c r="B13" s="6">
        <v>10388</v>
      </c>
      <c r="C13" s="6">
        <v>10490</v>
      </c>
    </row>
    <row r="14" spans="1:3" ht="60">
      <c r="A14" s="2" t="s">
        <v>45</v>
      </c>
      <c r="B14" s="6">
        <v>148889</v>
      </c>
      <c r="C14" s="6">
        <v>206927</v>
      </c>
    </row>
    <row r="15" spans="1:3" ht="60">
      <c r="A15" s="2" t="s">
        <v>46</v>
      </c>
      <c r="B15" s="6">
        <v>87527</v>
      </c>
      <c r="C15" s="6">
        <v>98808</v>
      </c>
    </row>
    <row r="16" spans="1:3" ht="30">
      <c r="A16" s="2" t="s">
        <v>47</v>
      </c>
      <c r="B16" s="6">
        <v>120000</v>
      </c>
      <c r="C16" s="6">
        <v>586000</v>
      </c>
    </row>
    <row r="17" spans="1:3">
      <c r="A17" s="2" t="s">
        <v>48</v>
      </c>
      <c r="B17" s="6">
        <v>4592482</v>
      </c>
      <c r="C17" s="6">
        <v>5730949</v>
      </c>
    </row>
    <row r="18" spans="1:3">
      <c r="A18" s="3" t="s">
        <v>49</v>
      </c>
      <c r="B18" s="4" t="s">
        <v>6</v>
      </c>
      <c r="C18" s="4" t="s">
        <v>6</v>
      </c>
    </row>
    <row r="19" spans="1:3">
      <c r="A19" s="2" t="s">
        <v>50</v>
      </c>
      <c r="B19" s="6">
        <v>1240249</v>
      </c>
      <c r="C19" s="6">
        <v>1401618</v>
      </c>
    </row>
    <row r="20" spans="1:3" ht="45">
      <c r="A20" s="2" t="s">
        <v>51</v>
      </c>
      <c r="B20" s="6">
        <v>248930</v>
      </c>
      <c r="C20" s="6">
        <v>248678</v>
      </c>
    </row>
    <row r="21" spans="1:3" ht="30">
      <c r="A21" s="2" t="s">
        <v>52</v>
      </c>
      <c r="B21" s="6">
        <v>99678</v>
      </c>
      <c r="C21" s="6">
        <v>102858</v>
      </c>
    </row>
    <row r="22" spans="1:3">
      <c r="A22" s="2" t="s">
        <v>53</v>
      </c>
      <c r="B22" s="4">
        <v>0</v>
      </c>
      <c r="C22" s="6">
        <v>1920</v>
      </c>
    </row>
    <row r="23" spans="1:3">
      <c r="A23" s="2" t="s">
        <v>54</v>
      </c>
      <c r="B23" s="6">
        <v>21938</v>
      </c>
      <c r="C23" s="6">
        <v>28071</v>
      </c>
    </row>
    <row r="24" spans="1:3" ht="60">
      <c r="A24" s="2" t="s">
        <v>55</v>
      </c>
      <c r="B24" s="6">
        <v>73864</v>
      </c>
      <c r="C24" s="6">
        <v>98298</v>
      </c>
    </row>
    <row r="25" spans="1:3">
      <c r="A25" s="2" t="s">
        <v>56</v>
      </c>
      <c r="B25" s="6">
        <v>120000</v>
      </c>
      <c r="C25" s="6">
        <v>586000</v>
      </c>
    </row>
    <row r="26" spans="1:3">
      <c r="A26" s="2" t="s">
        <v>57</v>
      </c>
      <c r="B26" s="6">
        <v>1804659</v>
      </c>
      <c r="C26" s="6">
        <v>2467443</v>
      </c>
    </row>
    <row r="27" spans="1:3" ht="30">
      <c r="A27" s="2" t="s">
        <v>58</v>
      </c>
      <c r="B27" s="4" t="s">
        <v>59</v>
      </c>
      <c r="C27" s="4" t="s">
        <v>59</v>
      </c>
    </row>
    <row r="28" spans="1:3">
      <c r="A28" s="2" t="s">
        <v>60</v>
      </c>
      <c r="B28" s="4">
        <v>0</v>
      </c>
      <c r="C28" s="6">
        <v>99526</v>
      </c>
    </row>
    <row r="29" spans="1:3">
      <c r="A29" s="3" t="s">
        <v>61</v>
      </c>
      <c r="B29" s="4" t="s">
        <v>6</v>
      </c>
      <c r="C29" s="4" t="s">
        <v>6</v>
      </c>
    </row>
    <row r="30" spans="1:3" ht="75">
      <c r="A30" s="2" t="s">
        <v>62</v>
      </c>
      <c r="B30" s="6">
        <v>1248</v>
      </c>
      <c r="C30" s="6">
        <v>1369</v>
      </c>
    </row>
    <row r="31" spans="1:3">
      <c r="A31" s="2" t="s">
        <v>63</v>
      </c>
      <c r="B31" s="6">
        <v>4600166</v>
      </c>
      <c r="C31" s="6">
        <v>4901889</v>
      </c>
    </row>
    <row r="32" spans="1:3" ht="30">
      <c r="A32" s="2" t="s">
        <v>64</v>
      </c>
      <c r="B32" s="6">
        <v>-1810284</v>
      </c>
      <c r="C32" s="6">
        <v>-1634531</v>
      </c>
    </row>
    <row r="33" spans="1:3">
      <c r="A33" s="2" t="s">
        <v>65</v>
      </c>
      <c r="B33" s="4">
        <v>0</v>
      </c>
      <c r="C33" s="6">
        <v>-99526</v>
      </c>
    </row>
    <row r="34" spans="1:3">
      <c r="A34" s="2" t="s">
        <v>66</v>
      </c>
      <c r="B34" s="6">
        <v>-3307</v>
      </c>
      <c r="C34" s="6">
        <v>-5221</v>
      </c>
    </row>
    <row r="35" spans="1:3">
      <c r="A35" s="2" t="s">
        <v>67</v>
      </c>
      <c r="B35" s="6">
        <v>2787823</v>
      </c>
      <c r="C35" s="6">
        <v>3163980</v>
      </c>
    </row>
    <row r="36" spans="1:3" ht="30">
      <c r="A36" s="2" t="s">
        <v>68</v>
      </c>
      <c r="B36" s="7">
        <v>4592482</v>
      </c>
      <c r="C36" s="7">
        <v>5730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8" customWidth="1"/>
    <col min="4" max="4" width="28.85546875" customWidth="1"/>
    <col min="5" max="5" width="6.28515625" customWidth="1"/>
    <col min="6" max="6" width="36.5703125" customWidth="1"/>
    <col min="7" max="7" width="8" customWidth="1"/>
    <col min="8" max="8" width="26.5703125" customWidth="1"/>
    <col min="9" max="9" width="6.28515625" customWidth="1"/>
    <col min="10" max="10" width="36.5703125" customWidth="1"/>
    <col min="11" max="11" width="8" customWidth="1"/>
    <col min="12" max="12" width="30.5703125" customWidth="1"/>
    <col min="13" max="13" width="6.28515625" customWidth="1"/>
  </cols>
  <sheetData>
    <row r="1" spans="1:13" ht="15" customHeight="1">
      <c r="A1" s="8" t="s">
        <v>7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01</v>
      </c>
      <c r="B3" s="11" t="s">
        <v>6</v>
      </c>
      <c r="C3" s="11"/>
      <c r="D3" s="11"/>
      <c r="E3" s="11"/>
      <c r="F3" s="11"/>
      <c r="G3" s="11"/>
      <c r="H3" s="11"/>
      <c r="I3" s="11"/>
      <c r="J3" s="11"/>
      <c r="K3" s="11"/>
      <c r="L3" s="11"/>
      <c r="M3" s="11"/>
    </row>
    <row r="4" spans="1:13" ht="15" customHeight="1">
      <c r="A4" s="12" t="s">
        <v>700</v>
      </c>
      <c r="B4" s="11" t="s">
        <v>6</v>
      </c>
      <c r="C4" s="11"/>
      <c r="D4" s="11"/>
      <c r="E4" s="11"/>
      <c r="F4" s="11"/>
      <c r="G4" s="11"/>
      <c r="H4" s="11"/>
      <c r="I4" s="11"/>
      <c r="J4" s="11"/>
      <c r="K4" s="11"/>
      <c r="L4" s="11"/>
      <c r="M4" s="11"/>
    </row>
    <row r="5" spans="1:13">
      <c r="A5" s="12"/>
      <c r="B5" s="111" t="s">
        <v>700</v>
      </c>
      <c r="C5" s="111"/>
      <c r="D5" s="111"/>
      <c r="E5" s="111"/>
      <c r="F5" s="111"/>
      <c r="G5" s="111"/>
      <c r="H5" s="111"/>
      <c r="I5" s="111"/>
      <c r="J5" s="111"/>
      <c r="K5" s="111"/>
      <c r="L5" s="111"/>
      <c r="M5" s="111"/>
    </row>
    <row r="6" spans="1:13" ht="63.75" customHeight="1">
      <c r="A6" s="12"/>
      <c r="B6" s="113" t="s">
        <v>702</v>
      </c>
      <c r="C6" s="113"/>
      <c r="D6" s="113"/>
      <c r="E6" s="113"/>
      <c r="F6" s="113"/>
      <c r="G6" s="113"/>
      <c r="H6" s="113"/>
      <c r="I6" s="113"/>
      <c r="J6" s="113"/>
      <c r="K6" s="113"/>
      <c r="L6" s="113"/>
      <c r="M6" s="113"/>
    </row>
    <row r="7" spans="1:13">
      <c r="A7" s="12"/>
      <c r="B7" s="113" t="s">
        <v>703</v>
      </c>
      <c r="C7" s="113"/>
      <c r="D7" s="113"/>
      <c r="E7" s="113"/>
      <c r="F7" s="113"/>
      <c r="G7" s="113"/>
      <c r="H7" s="113"/>
      <c r="I7" s="113"/>
      <c r="J7" s="113"/>
      <c r="K7" s="113"/>
      <c r="L7" s="113"/>
      <c r="M7" s="113"/>
    </row>
    <row r="8" spans="1:13">
      <c r="A8" s="12"/>
      <c r="B8" s="26"/>
      <c r="C8" s="26"/>
      <c r="D8" s="26"/>
      <c r="E8" s="26"/>
      <c r="F8" s="26"/>
      <c r="G8" s="26"/>
      <c r="H8" s="26"/>
      <c r="I8" s="26"/>
      <c r="J8" s="26"/>
      <c r="K8" s="26"/>
      <c r="L8" s="26"/>
      <c r="M8" s="26"/>
    </row>
    <row r="9" spans="1:13">
      <c r="A9" s="12"/>
      <c r="B9" s="16"/>
      <c r="C9" s="16"/>
      <c r="D9" s="16"/>
      <c r="E9" s="16"/>
      <c r="F9" s="16"/>
      <c r="G9" s="16"/>
      <c r="H9" s="16"/>
      <c r="I9" s="16"/>
      <c r="J9" s="16"/>
      <c r="K9" s="16"/>
      <c r="L9" s="16"/>
      <c r="M9" s="16"/>
    </row>
    <row r="10" spans="1:13" ht="15.75" thickBot="1">
      <c r="A10" s="12"/>
      <c r="B10" s="32"/>
      <c r="C10" s="37" t="s">
        <v>377</v>
      </c>
      <c r="D10" s="37"/>
      <c r="E10" s="37"/>
      <c r="F10" s="37"/>
      <c r="G10" s="37"/>
      <c r="H10" s="37"/>
      <c r="I10" s="37"/>
      <c r="J10" s="37"/>
      <c r="K10" s="37"/>
      <c r="L10" s="37"/>
      <c r="M10" s="37"/>
    </row>
    <row r="11" spans="1:13" ht="15.75" thickBot="1">
      <c r="A11" s="12"/>
      <c r="B11" s="32"/>
      <c r="C11" s="98">
        <v>2013</v>
      </c>
      <c r="D11" s="98"/>
      <c r="E11" s="98"/>
      <c r="F11" s="22"/>
      <c r="G11" s="98">
        <v>2012</v>
      </c>
      <c r="H11" s="98"/>
      <c r="I11" s="98"/>
      <c r="J11" s="22"/>
      <c r="K11" s="98">
        <v>2011</v>
      </c>
      <c r="L11" s="98"/>
      <c r="M11" s="98"/>
    </row>
    <row r="12" spans="1:13">
      <c r="A12" s="12"/>
      <c r="B12" s="30" t="s">
        <v>87</v>
      </c>
      <c r="C12" s="39"/>
      <c r="D12" s="39"/>
      <c r="E12" s="39"/>
      <c r="F12" s="17"/>
      <c r="G12" s="39"/>
      <c r="H12" s="39"/>
      <c r="I12" s="39"/>
      <c r="J12" s="17"/>
      <c r="K12" s="39"/>
      <c r="L12" s="39"/>
      <c r="M12" s="39"/>
    </row>
    <row r="13" spans="1:13">
      <c r="A13" s="12"/>
      <c r="B13" s="233" t="s">
        <v>88</v>
      </c>
      <c r="C13" s="145" t="s">
        <v>261</v>
      </c>
      <c r="D13" s="205">
        <v>48550</v>
      </c>
      <c r="E13" s="41"/>
      <c r="F13" s="41"/>
      <c r="G13" s="42" t="s">
        <v>261</v>
      </c>
      <c r="H13" s="43">
        <v>91132</v>
      </c>
      <c r="I13" s="41"/>
      <c r="J13" s="41"/>
      <c r="K13" s="42" t="s">
        <v>261</v>
      </c>
      <c r="L13" s="43">
        <v>101906</v>
      </c>
      <c r="M13" s="41"/>
    </row>
    <row r="14" spans="1:13">
      <c r="A14" s="12"/>
      <c r="B14" s="233"/>
      <c r="C14" s="145"/>
      <c r="D14" s="205"/>
      <c r="E14" s="41"/>
      <c r="F14" s="41"/>
      <c r="G14" s="42"/>
      <c r="H14" s="43"/>
      <c r="I14" s="41"/>
      <c r="J14" s="41"/>
      <c r="K14" s="42"/>
      <c r="L14" s="43"/>
      <c r="M14" s="41"/>
    </row>
    <row r="15" spans="1:13">
      <c r="A15" s="12"/>
      <c r="B15" s="213" t="s">
        <v>89</v>
      </c>
      <c r="C15" s="206">
        <v>11205</v>
      </c>
      <c r="D15" s="206"/>
      <c r="E15" s="38"/>
      <c r="F15" s="38"/>
      <c r="G15" s="47">
        <v>18059</v>
      </c>
      <c r="H15" s="47"/>
      <c r="I15" s="38"/>
      <c r="J15" s="38"/>
      <c r="K15" s="47">
        <v>18585</v>
      </c>
      <c r="L15" s="47"/>
      <c r="M15" s="38"/>
    </row>
    <row r="16" spans="1:13">
      <c r="A16" s="12"/>
      <c r="B16" s="213"/>
      <c r="C16" s="206"/>
      <c r="D16" s="206"/>
      <c r="E16" s="38"/>
      <c r="F16" s="38"/>
      <c r="G16" s="47"/>
      <c r="H16" s="47"/>
      <c r="I16" s="38"/>
      <c r="J16" s="38"/>
      <c r="K16" s="47"/>
      <c r="L16" s="47"/>
      <c r="M16" s="38"/>
    </row>
    <row r="17" spans="1:13">
      <c r="A17" s="12"/>
      <c r="B17" s="233" t="s">
        <v>91</v>
      </c>
      <c r="C17" s="208">
        <v>291</v>
      </c>
      <c r="D17" s="208"/>
      <c r="E17" s="41"/>
      <c r="F17" s="41"/>
      <c r="G17" s="43">
        <v>5471</v>
      </c>
      <c r="H17" s="43"/>
      <c r="I17" s="41"/>
      <c r="J17" s="41"/>
      <c r="K17" s="43">
        <v>5878</v>
      </c>
      <c r="L17" s="43"/>
      <c r="M17" s="41"/>
    </row>
    <row r="18" spans="1:13" ht="15.75" thickBot="1">
      <c r="A18" s="12"/>
      <c r="B18" s="233"/>
      <c r="C18" s="212"/>
      <c r="D18" s="212"/>
      <c r="E18" s="181"/>
      <c r="F18" s="41"/>
      <c r="G18" s="189"/>
      <c r="H18" s="189"/>
      <c r="I18" s="181"/>
      <c r="J18" s="41"/>
      <c r="K18" s="189"/>
      <c r="L18" s="189"/>
      <c r="M18" s="181"/>
    </row>
    <row r="19" spans="1:13">
      <c r="A19" s="12"/>
      <c r="B19" s="38"/>
      <c r="C19" s="107">
        <v>60046</v>
      </c>
      <c r="D19" s="107"/>
      <c r="E19" s="39"/>
      <c r="F19" s="38"/>
      <c r="G19" s="62">
        <v>114662</v>
      </c>
      <c r="H19" s="62"/>
      <c r="I19" s="39"/>
      <c r="J19" s="38"/>
      <c r="K19" s="62">
        <v>126369</v>
      </c>
      <c r="L19" s="62"/>
      <c r="M19" s="39"/>
    </row>
    <row r="20" spans="1:13" ht="15.75" thickBot="1">
      <c r="A20" s="12"/>
      <c r="B20" s="38"/>
      <c r="C20" s="216"/>
      <c r="D20" s="216"/>
      <c r="E20" s="91"/>
      <c r="F20" s="38"/>
      <c r="G20" s="90"/>
      <c r="H20" s="90"/>
      <c r="I20" s="91"/>
      <c r="J20" s="38"/>
      <c r="K20" s="90"/>
      <c r="L20" s="90"/>
      <c r="M20" s="91"/>
    </row>
    <row r="21" spans="1:13">
      <c r="A21" s="12"/>
      <c r="B21" s="145" t="s">
        <v>93</v>
      </c>
      <c r="C21" s="60"/>
      <c r="D21" s="60"/>
      <c r="E21" s="60"/>
      <c r="F21" s="41"/>
      <c r="G21" s="60"/>
      <c r="H21" s="60"/>
      <c r="I21" s="60"/>
      <c r="J21" s="41"/>
      <c r="K21" s="60"/>
      <c r="L21" s="60"/>
      <c r="M21" s="60"/>
    </row>
    <row r="22" spans="1:13">
      <c r="A22" s="12"/>
      <c r="B22" s="145"/>
      <c r="C22" s="41"/>
      <c r="D22" s="41"/>
      <c r="E22" s="41"/>
      <c r="F22" s="41"/>
      <c r="G22" s="41"/>
      <c r="H22" s="41"/>
      <c r="I22" s="41"/>
      <c r="J22" s="41"/>
      <c r="K22" s="41"/>
      <c r="L22" s="41"/>
      <c r="M22" s="41"/>
    </row>
    <row r="23" spans="1:13">
      <c r="A23" s="12"/>
      <c r="B23" s="213" t="s">
        <v>94</v>
      </c>
      <c r="C23" s="206">
        <v>21232</v>
      </c>
      <c r="D23" s="206"/>
      <c r="E23" s="38"/>
      <c r="F23" s="38"/>
      <c r="G23" s="47">
        <v>36996</v>
      </c>
      <c r="H23" s="47"/>
      <c r="I23" s="38"/>
      <c r="J23" s="38"/>
      <c r="K23" s="47">
        <v>40607</v>
      </c>
      <c r="L23" s="47"/>
      <c r="M23" s="38"/>
    </row>
    <row r="24" spans="1:13">
      <c r="A24" s="12"/>
      <c r="B24" s="213"/>
      <c r="C24" s="206"/>
      <c r="D24" s="206"/>
      <c r="E24" s="38"/>
      <c r="F24" s="38"/>
      <c r="G24" s="47"/>
      <c r="H24" s="47"/>
      <c r="I24" s="38"/>
      <c r="J24" s="38"/>
      <c r="K24" s="47"/>
      <c r="L24" s="47"/>
      <c r="M24" s="38"/>
    </row>
    <row r="25" spans="1:13">
      <c r="A25" s="12"/>
      <c r="B25" s="233" t="s">
        <v>658</v>
      </c>
      <c r="C25" s="205">
        <v>1501</v>
      </c>
      <c r="D25" s="205"/>
      <c r="E25" s="41"/>
      <c r="F25" s="41"/>
      <c r="G25" s="43">
        <v>7974</v>
      </c>
      <c r="H25" s="43"/>
      <c r="I25" s="41"/>
      <c r="J25" s="41"/>
      <c r="K25" s="43">
        <v>8201</v>
      </c>
      <c r="L25" s="43"/>
      <c r="M25" s="41"/>
    </row>
    <row r="26" spans="1:13">
      <c r="A26" s="12"/>
      <c r="B26" s="233"/>
      <c r="C26" s="205"/>
      <c r="D26" s="205"/>
      <c r="E26" s="41"/>
      <c r="F26" s="41"/>
      <c r="G26" s="43"/>
      <c r="H26" s="43"/>
      <c r="I26" s="41"/>
      <c r="J26" s="41"/>
      <c r="K26" s="43"/>
      <c r="L26" s="43"/>
      <c r="M26" s="41"/>
    </row>
    <row r="27" spans="1:13">
      <c r="A27" s="12"/>
      <c r="B27" s="213" t="s">
        <v>99</v>
      </c>
      <c r="C27" s="206">
        <v>11730</v>
      </c>
      <c r="D27" s="206"/>
      <c r="E27" s="38"/>
      <c r="F27" s="38"/>
      <c r="G27" s="47">
        <v>21609</v>
      </c>
      <c r="H27" s="47"/>
      <c r="I27" s="38"/>
      <c r="J27" s="38"/>
      <c r="K27" s="47">
        <v>24048</v>
      </c>
      <c r="L27" s="47"/>
      <c r="M27" s="38"/>
    </row>
    <row r="28" spans="1:13">
      <c r="A28" s="12"/>
      <c r="B28" s="213"/>
      <c r="C28" s="206"/>
      <c r="D28" s="206"/>
      <c r="E28" s="38"/>
      <c r="F28" s="38"/>
      <c r="G28" s="47"/>
      <c r="H28" s="47"/>
      <c r="I28" s="38"/>
      <c r="J28" s="38"/>
      <c r="K28" s="47"/>
      <c r="L28" s="47"/>
      <c r="M28" s="38"/>
    </row>
    <row r="29" spans="1:13">
      <c r="A29" s="12"/>
      <c r="B29" s="233" t="s">
        <v>100</v>
      </c>
      <c r="C29" s="205">
        <v>7590</v>
      </c>
      <c r="D29" s="205"/>
      <c r="E29" s="41"/>
      <c r="F29" s="41"/>
      <c r="G29" s="43">
        <v>15776</v>
      </c>
      <c r="H29" s="43"/>
      <c r="I29" s="41"/>
      <c r="J29" s="41"/>
      <c r="K29" s="43">
        <v>23482</v>
      </c>
      <c r="L29" s="43"/>
      <c r="M29" s="41"/>
    </row>
    <row r="30" spans="1:13">
      <c r="A30" s="12"/>
      <c r="B30" s="233"/>
      <c r="C30" s="205"/>
      <c r="D30" s="205"/>
      <c r="E30" s="41"/>
      <c r="F30" s="41"/>
      <c r="G30" s="43"/>
      <c r="H30" s="43"/>
      <c r="I30" s="41"/>
      <c r="J30" s="41"/>
      <c r="K30" s="43"/>
      <c r="L30" s="43"/>
      <c r="M30" s="41"/>
    </row>
    <row r="31" spans="1:13">
      <c r="A31" s="12"/>
      <c r="B31" s="213" t="s">
        <v>704</v>
      </c>
      <c r="C31" s="206">
        <v>29737</v>
      </c>
      <c r="D31" s="206"/>
      <c r="E31" s="38"/>
      <c r="F31" s="38"/>
      <c r="G31" s="47">
        <v>18467</v>
      </c>
      <c r="H31" s="47"/>
      <c r="I31" s="38"/>
      <c r="J31" s="38"/>
      <c r="K31" s="47">
        <v>5817</v>
      </c>
      <c r="L31" s="47"/>
      <c r="M31" s="38"/>
    </row>
    <row r="32" spans="1:13">
      <c r="A32" s="12"/>
      <c r="B32" s="213"/>
      <c r="C32" s="206"/>
      <c r="D32" s="206"/>
      <c r="E32" s="38"/>
      <c r="F32" s="38"/>
      <c r="G32" s="47"/>
      <c r="H32" s="47"/>
      <c r="I32" s="38"/>
      <c r="J32" s="38"/>
      <c r="K32" s="47"/>
      <c r="L32" s="47"/>
      <c r="M32" s="38"/>
    </row>
    <row r="33" spans="1:13">
      <c r="A33" s="12"/>
      <c r="B33" s="233" t="s">
        <v>101</v>
      </c>
      <c r="C33" s="205">
        <v>1360</v>
      </c>
      <c r="D33" s="205"/>
      <c r="E33" s="41"/>
      <c r="F33" s="41"/>
      <c r="G33" s="44">
        <v>748</v>
      </c>
      <c r="H33" s="44"/>
      <c r="I33" s="41"/>
      <c r="J33" s="41"/>
      <c r="K33" s="43">
        <v>3146</v>
      </c>
      <c r="L33" s="43"/>
      <c r="M33" s="41"/>
    </row>
    <row r="34" spans="1:13">
      <c r="A34" s="12"/>
      <c r="B34" s="233"/>
      <c r="C34" s="205"/>
      <c r="D34" s="205"/>
      <c r="E34" s="41"/>
      <c r="F34" s="41"/>
      <c r="G34" s="44"/>
      <c r="H34" s="44"/>
      <c r="I34" s="41"/>
      <c r="J34" s="41"/>
      <c r="K34" s="43"/>
      <c r="L34" s="43"/>
      <c r="M34" s="41"/>
    </row>
    <row r="35" spans="1:13">
      <c r="A35" s="12"/>
      <c r="B35" s="213" t="s">
        <v>650</v>
      </c>
      <c r="C35" s="197" t="s">
        <v>499</v>
      </c>
      <c r="D35" s="197"/>
      <c r="E35" s="38"/>
      <c r="F35" s="38"/>
      <c r="G35" s="48" t="s">
        <v>499</v>
      </c>
      <c r="H35" s="48"/>
      <c r="I35" s="38"/>
      <c r="J35" s="38"/>
      <c r="K35" s="48">
        <v>11</v>
      </c>
      <c r="L35" s="48"/>
      <c r="M35" s="38"/>
    </row>
    <row r="36" spans="1:13" ht="15.75" thickBot="1">
      <c r="A36" s="12"/>
      <c r="B36" s="213"/>
      <c r="C36" s="234"/>
      <c r="D36" s="234"/>
      <c r="E36" s="91"/>
      <c r="F36" s="38"/>
      <c r="G36" s="76"/>
      <c r="H36" s="76"/>
      <c r="I36" s="91"/>
      <c r="J36" s="38"/>
      <c r="K36" s="76"/>
      <c r="L36" s="76"/>
      <c r="M36" s="91"/>
    </row>
    <row r="37" spans="1:13">
      <c r="A37" s="12"/>
      <c r="B37" s="235" t="s">
        <v>705</v>
      </c>
      <c r="C37" s="236">
        <v>73150</v>
      </c>
      <c r="D37" s="236"/>
      <c r="E37" s="60"/>
      <c r="F37" s="41"/>
      <c r="G37" s="79">
        <v>101570</v>
      </c>
      <c r="H37" s="79"/>
      <c r="I37" s="60"/>
      <c r="J37" s="41"/>
      <c r="K37" s="79">
        <v>105312</v>
      </c>
      <c r="L37" s="79"/>
      <c r="M37" s="60"/>
    </row>
    <row r="38" spans="1:13" ht="15.75" thickBot="1">
      <c r="A38" s="12"/>
      <c r="B38" s="235"/>
      <c r="C38" s="237"/>
      <c r="D38" s="237"/>
      <c r="E38" s="181"/>
      <c r="F38" s="41"/>
      <c r="G38" s="189"/>
      <c r="H38" s="189"/>
      <c r="I38" s="181"/>
      <c r="J38" s="41"/>
      <c r="K38" s="189"/>
      <c r="L38" s="189"/>
      <c r="M38" s="181"/>
    </row>
    <row r="39" spans="1:13">
      <c r="A39" s="12"/>
      <c r="B39" s="196" t="s">
        <v>706</v>
      </c>
      <c r="C39" s="198" t="s">
        <v>707</v>
      </c>
      <c r="D39" s="198"/>
      <c r="E39" s="105" t="s">
        <v>263</v>
      </c>
      <c r="F39" s="38"/>
      <c r="G39" s="62">
        <v>13092</v>
      </c>
      <c r="H39" s="62"/>
      <c r="I39" s="39"/>
      <c r="J39" s="38"/>
      <c r="K39" s="62">
        <v>21057</v>
      </c>
      <c r="L39" s="62"/>
      <c r="M39" s="39"/>
    </row>
    <row r="40" spans="1:13">
      <c r="A40" s="12"/>
      <c r="B40" s="196"/>
      <c r="C40" s="197"/>
      <c r="D40" s="197"/>
      <c r="E40" s="196"/>
      <c r="F40" s="38"/>
      <c r="G40" s="64"/>
      <c r="H40" s="64"/>
      <c r="I40" s="65"/>
      <c r="J40" s="38"/>
      <c r="K40" s="64"/>
      <c r="L40" s="64"/>
      <c r="M40" s="65"/>
    </row>
    <row r="41" spans="1:13">
      <c r="A41" s="12"/>
      <c r="B41" s="36" t="s">
        <v>106</v>
      </c>
      <c r="C41" s="41"/>
      <c r="D41" s="41"/>
      <c r="E41" s="41"/>
      <c r="F41" s="22"/>
      <c r="G41" s="41"/>
      <c r="H41" s="41"/>
      <c r="I41" s="41"/>
      <c r="J41" s="22"/>
      <c r="K41" s="41"/>
      <c r="L41" s="41"/>
      <c r="M41" s="41"/>
    </row>
    <row r="42" spans="1:13">
      <c r="A42" s="12"/>
      <c r="B42" s="209" t="s">
        <v>107</v>
      </c>
      <c r="C42" s="197" t="s">
        <v>708</v>
      </c>
      <c r="D42" s="197"/>
      <c r="E42" s="30" t="s">
        <v>263</v>
      </c>
      <c r="F42" s="17"/>
      <c r="G42" s="48" t="s">
        <v>709</v>
      </c>
      <c r="H42" s="48"/>
      <c r="I42" s="35" t="s">
        <v>263</v>
      </c>
      <c r="J42" s="17"/>
      <c r="K42" s="48" t="s">
        <v>710</v>
      </c>
      <c r="L42" s="48"/>
      <c r="M42" s="35" t="s">
        <v>263</v>
      </c>
    </row>
    <row r="43" spans="1:13">
      <c r="A43" s="12"/>
      <c r="B43" s="233" t="s">
        <v>108</v>
      </c>
      <c r="C43" s="208">
        <v>293</v>
      </c>
      <c r="D43" s="208"/>
      <c r="E43" s="41"/>
      <c r="F43" s="41"/>
      <c r="G43" s="44">
        <v>16</v>
      </c>
      <c r="H43" s="44"/>
      <c r="I43" s="41"/>
      <c r="J43" s="41"/>
      <c r="K43" s="44">
        <v>4</v>
      </c>
      <c r="L43" s="44"/>
      <c r="M43" s="41"/>
    </row>
    <row r="44" spans="1:13">
      <c r="A44" s="12"/>
      <c r="B44" s="233"/>
      <c r="C44" s="208"/>
      <c r="D44" s="208"/>
      <c r="E44" s="41"/>
      <c r="F44" s="41"/>
      <c r="G44" s="44"/>
      <c r="H44" s="44"/>
      <c r="I44" s="41"/>
      <c r="J44" s="41"/>
      <c r="K44" s="44"/>
      <c r="L44" s="44"/>
      <c r="M44" s="41"/>
    </row>
    <row r="45" spans="1:13">
      <c r="A45" s="12"/>
      <c r="B45" s="213" t="s">
        <v>711</v>
      </c>
      <c r="C45" s="197" t="s">
        <v>712</v>
      </c>
      <c r="D45" s="197"/>
      <c r="E45" s="196" t="s">
        <v>263</v>
      </c>
      <c r="F45" s="38"/>
      <c r="G45" s="48" t="s">
        <v>499</v>
      </c>
      <c r="H45" s="48"/>
      <c r="I45" s="38"/>
      <c r="J45" s="38"/>
      <c r="K45" s="48" t="s">
        <v>499</v>
      </c>
      <c r="L45" s="48"/>
      <c r="M45" s="38"/>
    </row>
    <row r="46" spans="1:13" ht="15.75" thickBot="1">
      <c r="A46" s="12"/>
      <c r="B46" s="213"/>
      <c r="C46" s="234"/>
      <c r="D46" s="234"/>
      <c r="E46" s="238"/>
      <c r="F46" s="38"/>
      <c r="G46" s="76"/>
      <c r="H46" s="76"/>
      <c r="I46" s="91"/>
      <c r="J46" s="38"/>
      <c r="K46" s="76"/>
      <c r="L46" s="76"/>
      <c r="M46" s="91"/>
    </row>
    <row r="47" spans="1:13">
      <c r="A47" s="12"/>
      <c r="B47" s="145" t="s">
        <v>713</v>
      </c>
      <c r="C47" s="239" t="s">
        <v>714</v>
      </c>
      <c r="D47" s="239"/>
      <c r="E47" s="240" t="s">
        <v>263</v>
      </c>
      <c r="F47" s="41"/>
      <c r="G47" s="79">
        <v>6498</v>
      </c>
      <c r="H47" s="79"/>
      <c r="I47" s="60"/>
      <c r="J47" s="41"/>
      <c r="K47" s="79">
        <v>11306</v>
      </c>
      <c r="L47" s="79"/>
      <c r="M47" s="60"/>
    </row>
    <row r="48" spans="1:13">
      <c r="A48" s="12"/>
      <c r="B48" s="145"/>
      <c r="C48" s="208"/>
      <c r="D48" s="208"/>
      <c r="E48" s="145"/>
      <c r="F48" s="41"/>
      <c r="G48" s="43"/>
      <c r="H48" s="43"/>
      <c r="I48" s="41"/>
      <c r="J48" s="41"/>
      <c r="K48" s="43"/>
      <c r="L48" s="43"/>
      <c r="M48" s="41"/>
    </row>
    <row r="49" spans="1:13" ht="15.75" thickBot="1">
      <c r="A49" s="12"/>
      <c r="B49" s="30" t="s">
        <v>715</v>
      </c>
      <c r="C49" s="234" t="s">
        <v>716</v>
      </c>
      <c r="D49" s="234"/>
      <c r="E49" s="30" t="s">
        <v>263</v>
      </c>
      <c r="F49" s="17"/>
      <c r="G49" s="76" t="s">
        <v>717</v>
      </c>
      <c r="H49" s="76"/>
      <c r="I49" s="35" t="s">
        <v>263</v>
      </c>
      <c r="J49" s="17"/>
      <c r="K49" s="76" t="s">
        <v>718</v>
      </c>
      <c r="L49" s="76"/>
      <c r="M49" s="35" t="s">
        <v>263</v>
      </c>
    </row>
    <row r="50" spans="1:13">
      <c r="A50" s="12"/>
      <c r="B50" s="145" t="s">
        <v>118</v>
      </c>
      <c r="C50" s="239" t="s">
        <v>719</v>
      </c>
      <c r="D50" s="239"/>
      <c r="E50" s="240" t="s">
        <v>263</v>
      </c>
      <c r="F50" s="41"/>
      <c r="G50" s="79">
        <v>6484</v>
      </c>
      <c r="H50" s="79"/>
      <c r="I50" s="60"/>
      <c r="J50" s="41"/>
      <c r="K50" s="79">
        <v>11192</v>
      </c>
      <c r="L50" s="79"/>
      <c r="M50" s="60"/>
    </row>
    <row r="51" spans="1:13">
      <c r="A51" s="12"/>
      <c r="B51" s="145"/>
      <c r="C51" s="241"/>
      <c r="D51" s="241"/>
      <c r="E51" s="242"/>
      <c r="F51" s="41"/>
      <c r="G51" s="73"/>
      <c r="H51" s="73"/>
      <c r="I51" s="75"/>
      <c r="J51" s="41"/>
      <c r="K51" s="73"/>
      <c r="L51" s="73"/>
      <c r="M51" s="75"/>
    </row>
    <row r="52" spans="1:13">
      <c r="A52" s="12"/>
      <c r="B52" s="196" t="s">
        <v>720</v>
      </c>
      <c r="C52" s="206">
        <v>11225</v>
      </c>
      <c r="D52" s="206"/>
      <c r="E52" s="38"/>
      <c r="F52" s="38"/>
      <c r="G52" s="47">
        <v>20117</v>
      </c>
      <c r="H52" s="47"/>
      <c r="I52" s="38"/>
      <c r="J52" s="38"/>
      <c r="K52" s="47">
        <v>13522</v>
      </c>
      <c r="L52" s="47"/>
      <c r="M52" s="38"/>
    </row>
    <row r="53" spans="1:13" ht="15.75" thickBot="1">
      <c r="A53" s="12"/>
      <c r="B53" s="196"/>
      <c r="C53" s="216"/>
      <c r="D53" s="216"/>
      <c r="E53" s="91"/>
      <c r="F53" s="38"/>
      <c r="G53" s="90"/>
      <c r="H53" s="90"/>
      <c r="I53" s="91"/>
      <c r="J53" s="38"/>
      <c r="K53" s="90"/>
      <c r="L53" s="90"/>
      <c r="M53" s="91"/>
    </row>
    <row r="54" spans="1:13">
      <c r="A54" s="12"/>
      <c r="B54" s="145" t="s">
        <v>118</v>
      </c>
      <c r="C54" s="240" t="s">
        <v>261</v>
      </c>
      <c r="D54" s="239" t="s">
        <v>721</v>
      </c>
      <c r="E54" s="240" t="s">
        <v>263</v>
      </c>
      <c r="F54" s="41"/>
      <c r="G54" s="77" t="s">
        <v>261</v>
      </c>
      <c r="H54" s="79">
        <v>26601</v>
      </c>
      <c r="I54" s="60"/>
      <c r="J54" s="41"/>
      <c r="K54" s="77" t="s">
        <v>261</v>
      </c>
      <c r="L54" s="79">
        <v>24714</v>
      </c>
      <c r="M54" s="60"/>
    </row>
    <row r="55" spans="1:13" ht="15.75" thickBot="1">
      <c r="A55" s="12"/>
      <c r="B55" s="145"/>
      <c r="C55" s="141"/>
      <c r="D55" s="201"/>
      <c r="E55" s="141"/>
      <c r="F55" s="41"/>
      <c r="G55" s="78"/>
      <c r="H55" s="80"/>
      <c r="I55" s="81"/>
      <c r="J55" s="41"/>
      <c r="K55" s="78"/>
      <c r="L55" s="80"/>
      <c r="M55" s="81"/>
    </row>
    <row r="56" spans="1:13" ht="15.75" thickTop="1"/>
  </sheetData>
  <mergeCells count="209">
    <mergeCell ref="B6:M6"/>
    <mergeCell ref="B7:M7"/>
    <mergeCell ref="K54:K55"/>
    <mergeCell ref="L54:L55"/>
    <mergeCell ref="M54:M55"/>
    <mergeCell ref="A1:A2"/>
    <mergeCell ref="B1:M1"/>
    <mergeCell ref="B2:M2"/>
    <mergeCell ref="B3:M3"/>
    <mergeCell ref="A4:A55"/>
    <mergeCell ref="B4:M4"/>
    <mergeCell ref="B5:M5"/>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C49:D49"/>
    <mergeCell ref="G49:H49"/>
    <mergeCell ref="K49:L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D42"/>
    <mergeCell ref="G42:H42"/>
    <mergeCell ref="K42:L42"/>
    <mergeCell ref="B43:B44"/>
    <mergeCell ref="C43:D44"/>
    <mergeCell ref="E43:E44"/>
    <mergeCell ref="F43:F44"/>
    <mergeCell ref="G43:H44"/>
    <mergeCell ref="I43:I44"/>
    <mergeCell ref="J43:J44"/>
    <mergeCell ref="J39:J40"/>
    <mergeCell ref="K39:L40"/>
    <mergeCell ref="M39:M40"/>
    <mergeCell ref="C41:E41"/>
    <mergeCell ref="G41:I41"/>
    <mergeCell ref="K41:M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E22"/>
    <mergeCell ref="F21:F22"/>
    <mergeCell ref="G21:I22"/>
    <mergeCell ref="J21:J22"/>
    <mergeCell ref="K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7.5703125" bestFit="1" customWidth="1"/>
    <col min="5" max="5" width="1.5703125" bestFit="1" customWidth="1"/>
    <col min="6" max="6" width="3.85546875" bestFit="1" customWidth="1"/>
    <col min="7" max="7" width="2" bestFit="1" customWidth="1"/>
    <col min="8" max="8" width="7.5703125" bestFit="1" customWidth="1"/>
    <col min="11" max="11" width="2.28515625" customWidth="1"/>
    <col min="12" max="12" width="9" customWidth="1"/>
    <col min="13" max="13" width="1.7109375" customWidth="1"/>
    <col min="15" max="15" width="2" bestFit="1" customWidth="1"/>
    <col min="16" max="16" width="7.5703125" bestFit="1" customWidth="1"/>
  </cols>
  <sheetData>
    <row r="1" spans="1:17" ht="15" customHeight="1">
      <c r="A1" s="8" t="s">
        <v>7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3</v>
      </c>
      <c r="B3" s="11" t="s">
        <v>6</v>
      </c>
      <c r="C3" s="11"/>
      <c r="D3" s="11"/>
      <c r="E3" s="11"/>
      <c r="F3" s="11"/>
      <c r="G3" s="11"/>
      <c r="H3" s="11"/>
      <c r="I3" s="11"/>
      <c r="J3" s="11"/>
      <c r="K3" s="11"/>
      <c r="L3" s="11"/>
      <c r="M3" s="11"/>
      <c r="N3" s="11"/>
      <c r="O3" s="11"/>
      <c r="P3" s="11"/>
      <c r="Q3" s="11"/>
    </row>
    <row r="4" spans="1:17" ht="15" customHeight="1">
      <c r="A4" s="12" t="s">
        <v>722</v>
      </c>
      <c r="B4" s="11" t="s">
        <v>6</v>
      </c>
      <c r="C4" s="11"/>
      <c r="D4" s="11"/>
      <c r="E4" s="11"/>
      <c r="F4" s="11"/>
      <c r="G4" s="11"/>
      <c r="H4" s="11"/>
      <c r="I4" s="11"/>
      <c r="J4" s="11"/>
      <c r="K4" s="11"/>
      <c r="L4" s="11"/>
      <c r="M4" s="11"/>
      <c r="N4" s="11"/>
      <c r="O4" s="11"/>
      <c r="P4" s="11"/>
      <c r="Q4" s="11"/>
    </row>
    <row r="5" spans="1:17">
      <c r="A5" s="12"/>
      <c r="B5" s="111" t="s">
        <v>722</v>
      </c>
      <c r="C5" s="111"/>
      <c r="D5" s="111"/>
      <c r="E5" s="111"/>
      <c r="F5" s="111"/>
      <c r="G5" s="111"/>
      <c r="H5" s="111"/>
      <c r="I5" s="111"/>
      <c r="J5" s="111"/>
      <c r="K5" s="111"/>
      <c r="L5" s="111"/>
      <c r="M5" s="111"/>
      <c r="N5" s="111"/>
      <c r="O5" s="111"/>
      <c r="P5" s="111"/>
      <c r="Q5" s="111"/>
    </row>
    <row r="6" spans="1:17">
      <c r="A6" s="12"/>
      <c r="B6" s="11"/>
      <c r="C6" s="11"/>
      <c r="D6" s="11"/>
      <c r="E6" s="11"/>
      <c r="F6" s="11"/>
      <c r="G6" s="11"/>
      <c r="H6" s="11"/>
      <c r="I6" s="11"/>
      <c r="J6" s="11"/>
      <c r="K6" s="11"/>
      <c r="L6" s="11"/>
      <c r="M6" s="11"/>
      <c r="N6" s="11"/>
      <c r="O6" s="11"/>
      <c r="P6" s="11"/>
      <c r="Q6" s="11"/>
    </row>
    <row r="7" spans="1:17">
      <c r="A7" s="12"/>
      <c r="B7" s="113" t="s">
        <v>724</v>
      </c>
      <c r="C7" s="113"/>
      <c r="D7" s="113"/>
      <c r="E7" s="113"/>
      <c r="F7" s="113"/>
      <c r="G7" s="113"/>
      <c r="H7" s="113"/>
      <c r="I7" s="113"/>
      <c r="J7" s="113"/>
      <c r="K7" s="113"/>
      <c r="L7" s="113"/>
      <c r="M7" s="113"/>
      <c r="N7" s="113"/>
      <c r="O7" s="113"/>
      <c r="P7" s="113"/>
      <c r="Q7" s="113"/>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ht="15.75" thickBot="1">
      <c r="A10" s="12"/>
      <c r="B10" s="22"/>
      <c r="C10" s="37">
        <v>2013</v>
      </c>
      <c r="D10" s="37"/>
      <c r="E10" s="37"/>
      <c r="F10" s="37"/>
      <c r="G10" s="37"/>
      <c r="H10" s="37"/>
      <c r="I10" s="37"/>
      <c r="J10" s="37"/>
      <c r="K10" s="37"/>
      <c r="L10" s="37"/>
      <c r="M10" s="37"/>
      <c r="N10" s="37"/>
      <c r="O10" s="37"/>
      <c r="P10" s="37"/>
      <c r="Q10" s="37"/>
    </row>
    <row r="11" spans="1:17" ht="15.75" thickBot="1">
      <c r="A11" s="12"/>
      <c r="B11" s="22"/>
      <c r="C11" s="98" t="s">
        <v>725</v>
      </c>
      <c r="D11" s="98"/>
      <c r="E11" s="98"/>
      <c r="F11" s="22"/>
      <c r="G11" s="98" t="s">
        <v>726</v>
      </c>
      <c r="H11" s="98"/>
      <c r="I11" s="98"/>
      <c r="J11" s="22"/>
      <c r="K11" s="98" t="s">
        <v>727</v>
      </c>
      <c r="L11" s="98"/>
      <c r="M11" s="98"/>
      <c r="N11" s="22"/>
      <c r="O11" s="98" t="s">
        <v>728</v>
      </c>
      <c r="P11" s="98"/>
      <c r="Q11" s="98"/>
    </row>
    <row r="12" spans="1:17">
      <c r="A12" s="12"/>
      <c r="B12" s="46" t="s">
        <v>429</v>
      </c>
      <c r="C12" s="105" t="s">
        <v>261</v>
      </c>
      <c r="D12" s="107">
        <v>128792</v>
      </c>
      <c r="E12" s="39"/>
      <c r="F12" s="38"/>
      <c r="G12" s="105" t="s">
        <v>261</v>
      </c>
      <c r="H12" s="107">
        <v>131897</v>
      </c>
      <c r="I12" s="39"/>
      <c r="J12" s="38"/>
      <c r="K12" s="105" t="s">
        <v>261</v>
      </c>
      <c r="L12" s="107">
        <v>132502</v>
      </c>
      <c r="M12" s="39"/>
      <c r="N12" s="38"/>
      <c r="O12" s="105" t="s">
        <v>261</v>
      </c>
      <c r="P12" s="107">
        <v>133387</v>
      </c>
      <c r="Q12" s="39"/>
    </row>
    <row r="13" spans="1:17">
      <c r="A13" s="12"/>
      <c r="B13" s="46"/>
      <c r="C13" s="210"/>
      <c r="D13" s="211"/>
      <c r="E13" s="65"/>
      <c r="F13" s="38"/>
      <c r="G13" s="210"/>
      <c r="H13" s="211"/>
      <c r="I13" s="65"/>
      <c r="J13" s="38"/>
      <c r="K13" s="210"/>
      <c r="L13" s="211"/>
      <c r="M13" s="65"/>
      <c r="N13" s="38"/>
      <c r="O13" s="210"/>
      <c r="P13" s="211"/>
      <c r="Q13" s="65"/>
    </row>
    <row r="14" spans="1:17" ht="23.25" customHeight="1">
      <c r="A14" s="12"/>
      <c r="B14" s="42" t="s">
        <v>729</v>
      </c>
      <c r="C14" s="145" t="s">
        <v>261</v>
      </c>
      <c r="D14" s="208" t="s">
        <v>730</v>
      </c>
      <c r="E14" s="145" t="s">
        <v>263</v>
      </c>
      <c r="F14" s="243" t="s">
        <v>731</v>
      </c>
      <c r="G14" s="145" t="s">
        <v>261</v>
      </c>
      <c r="H14" s="205">
        <v>20601</v>
      </c>
      <c r="I14" s="41"/>
      <c r="J14" s="41"/>
      <c r="K14" s="145" t="s">
        <v>261</v>
      </c>
      <c r="L14" s="205">
        <v>4800</v>
      </c>
      <c r="M14" s="41"/>
      <c r="N14" s="41"/>
      <c r="O14" s="145" t="s">
        <v>261</v>
      </c>
      <c r="P14" s="205">
        <v>12927</v>
      </c>
      <c r="Q14" s="41"/>
    </row>
    <row r="15" spans="1:17">
      <c r="A15" s="12"/>
      <c r="B15" s="42"/>
      <c r="C15" s="145"/>
      <c r="D15" s="208"/>
      <c r="E15" s="145"/>
      <c r="F15" s="243"/>
      <c r="G15" s="145"/>
      <c r="H15" s="205"/>
      <c r="I15" s="41"/>
      <c r="J15" s="41"/>
      <c r="K15" s="145"/>
      <c r="L15" s="205"/>
      <c r="M15" s="41"/>
      <c r="N15" s="41"/>
      <c r="O15" s="145"/>
      <c r="P15" s="205"/>
      <c r="Q15" s="41"/>
    </row>
    <row r="16" spans="1:17" ht="23.25" customHeight="1">
      <c r="A16" s="12"/>
      <c r="B16" s="46" t="s">
        <v>732</v>
      </c>
      <c r="C16" s="196" t="s">
        <v>261</v>
      </c>
      <c r="D16" s="197" t="s">
        <v>733</v>
      </c>
      <c r="E16" s="196" t="s">
        <v>263</v>
      </c>
      <c r="F16" s="38"/>
      <c r="G16" s="196" t="s">
        <v>261</v>
      </c>
      <c r="H16" s="197">
        <v>0.15</v>
      </c>
      <c r="I16" s="38"/>
      <c r="J16" s="38"/>
      <c r="K16" s="196" t="s">
        <v>261</v>
      </c>
      <c r="L16" s="197">
        <v>0.04</v>
      </c>
      <c r="M16" s="38"/>
      <c r="N16" s="38"/>
      <c r="O16" s="196" t="s">
        <v>261</v>
      </c>
      <c r="P16" s="197">
        <v>0.1</v>
      </c>
      <c r="Q16" s="38"/>
    </row>
    <row r="17" spans="1:17">
      <c r="A17" s="12"/>
      <c r="B17" s="46"/>
      <c r="C17" s="196"/>
      <c r="D17" s="197"/>
      <c r="E17" s="196"/>
      <c r="F17" s="38"/>
      <c r="G17" s="196"/>
      <c r="H17" s="197"/>
      <c r="I17" s="38"/>
      <c r="J17" s="38"/>
      <c r="K17" s="196"/>
      <c r="L17" s="197"/>
      <c r="M17" s="38"/>
      <c r="N17" s="38"/>
      <c r="O17" s="196"/>
      <c r="P17" s="197"/>
      <c r="Q17" s="38"/>
    </row>
    <row r="18" spans="1:17">
      <c r="A18" s="12"/>
      <c r="B18" s="42" t="s">
        <v>734</v>
      </c>
      <c r="C18" s="145" t="s">
        <v>261</v>
      </c>
      <c r="D18" s="208">
        <v>0.38</v>
      </c>
      <c r="E18" s="41"/>
      <c r="F18" s="41"/>
      <c r="G18" s="145" t="s">
        <v>261</v>
      </c>
      <c r="H18" s="208">
        <v>0.38</v>
      </c>
      <c r="I18" s="41"/>
      <c r="J18" s="41"/>
      <c r="K18" s="145" t="s">
        <v>261</v>
      </c>
      <c r="L18" s="208">
        <v>0.38</v>
      </c>
      <c r="M18" s="41"/>
      <c r="N18" s="41"/>
      <c r="O18" s="145" t="s">
        <v>261</v>
      </c>
      <c r="P18" s="208">
        <v>0.3</v>
      </c>
      <c r="Q18" s="41"/>
    </row>
    <row r="19" spans="1:17">
      <c r="A19" s="12"/>
      <c r="B19" s="42"/>
      <c r="C19" s="145"/>
      <c r="D19" s="208"/>
      <c r="E19" s="41"/>
      <c r="F19" s="41"/>
      <c r="G19" s="145"/>
      <c r="H19" s="208"/>
      <c r="I19" s="41"/>
      <c r="J19" s="41"/>
      <c r="K19" s="145"/>
      <c r="L19" s="208"/>
      <c r="M19" s="41"/>
      <c r="N19" s="41"/>
      <c r="O19" s="145"/>
      <c r="P19" s="208"/>
      <c r="Q19" s="41"/>
    </row>
    <row r="20" spans="1:17">
      <c r="A20" s="12"/>
      <c r="B20" s="16"/>
      <c r="C20" s="16"/>
    </row>
    <row r="21" spans="1:17" ht="84">
      <c r="A21" s="12"/>
      <c r="B21" s="137" t="s">
        <v>422</v>
      </c>
      <c r="C21" s="138" t="s">
        <v>735</v>
      </c>
    </row>
    <row r="22" spans="1:17">
      <c r="A22" s="12"/>
      <c r="B22" s="16"/>
      <c r="C22" s="16"/>
    </row>
    <row r="23" spans="1:17" ht="60">
      <c r="A23" s="12"/>
      <c r="B23" s="137" t="s">
        <v>506</v>
      </c>
      <c r="C23" s="138" t="s">
        <v>736</v>
      </c>
    </row>
    <row r="24" spans="1:17">
      <c r="A24" s="12"/>
      <c r="B24" s="16"/>
      <c r="C24" s="16"/>
    </row>
    <row r="25" spans="1:17" ht="48">
      <c r="A25" s="12"/>
      <c r="B25" s="137" t="s">
        <v>508</v>
      </c>
      <c r="C25" s="138" t="s">
        <v>737</v>
      </c>
    </row>
    <row r="26" spans="1:17">
      <c r="A26" s="12"/>
      <c r="B26" s="26"/>
      <c r="C26" s="26"/>
      <c r="D26" s="26"/>
      <c r="E26" s="26"/>
      <c r="F26" s="26"/>
      <c r="G26" s="26"/>
      <c r="H26" s="26"/>
      <c r="I26" s="26"/>
      <c r="J26" s="26"/>
      <c r="K26" s="26"/>
      <c r="L26" s="26"/>
      <c r="M26" s="26"/>
      <c r="N26" s="26"/>
      <c r="O26" s="26"/>
      <c r="P26" s="26"/>
      <c r="Q26" s="26"/>
    </row>
    <row r="27" spans="1:17">
      <c r="A27" s="12"/>
      <c r="B27" s="16"/>
      <c r="C27" s="16"/>
      <c r="D27" s="16"/>
      <c r="E27" s="16"/>
      <c r="F27" s="16"/>
      <c r="G27" s="16"/>
      <c r="H27" s="16"/>
      <c r="I27" s="16"/>
      <c r="J27" s="16"/>
      <c r="K27" s="16"/>
      <c r="L27" s="16"/>
      <c r="M27" s="16"/>
      <c r="N27" s="16"/>
      <c r="O27" s="16"/>
      <c r="P27" s="16"/>
      <c r="Q27" s="16"/>
    </row>
    <row r="28" spans="1:17" ht="15.75" thickBot="1">
      <c r="A28" s="12"/>
      <c r="B28" s="22"/>
      <c r="C28" s="37">
        <v>2012</v>
      </c>
      <c r="D28" s="37"/>
      <c r="E28" s="37"/>
      <c r="F28" s="37"/>
      <c r="G28" s="37"/>
      <c r="H28" s="37"/>
      <c r="I28" s="37"/>
      <c r="J28" s="37"/>
      <c r="K28" s="37"/>
      <c r="L28" s="37"/>
      <c r="M28" s="37"/>
      <c r="N28" s="37"/>
      <c r="O28" s="37"/>
      <c r="P28" s="37"/>
      <c r="Q28" s="37"/>
    </row>
    <row r="29" spans="1:17" ht="15.75" thickBot="1">
      <c r="A29" s="12"/>
      <c r="B29" s="22"/>
      <c r="C29" s="98" t="s">
        <v>725</v>
      </c>
      <c r="D29" s="98"/>
      <c r="E29" s="98"/>
      <c r="F29" s="22"/>
      <c r="G29" s="98" t="s">
        <v>726</v>
      </c>
      <c r="H29" s="98"/>
      <c r="I29" s="98"/>
      <c r="J29" s="22"/>
      <c r="K29" s="98" t="s">
        <v>727</v>
      </c>
      <c r="L29" s="98"/>
      <c r="M29" s="98"/>
      <c r="N29" s="22"/>
      <c r="O29" s="98" t="s">
        <v>728</v>
      </c>
      <c r="P29" s="98"/>
      <c r="Q29" s="98"/>
    </row>
    <row r="30" spans="1:17">
      <c r="A30" s="12"/>
      <c r="B30" s="46" t="s">
        <v>429</v>
      </c>
      <c r="C30" s="61" t="s">
        <v>261</v>
      </c>
      <c r="D30" s="62">
        <v>121894</v>
      </c>
      <c r="E30" s="39"/>
      <c r="F30" s="38"/>
      <c r="G30" s="61" t="s">
        <v>261</v>
      </c>
      <c r="H30" s="62">
        <v>122716</v>
      </c>
      <c r="I30" s="39"/>
      <c r="J30" s="38"/>
      <c r="K30" s="61" t="s">
        <v>261</v>
      </c>
      <c r="L30" s="62">
        <v>124159</v>
      </c>
      <c r="M30" s="39"/>
      <c r="N30" s="38"/>
      <c r="O30" s="61" t="s">
        <v>261</v>
      </c>
      <c r="P30" s="62">
        <v>125502</v>
      </c>
      <c r="Q30" s="39"/>
    </row>
    <row r="31" spans="1:17">
      <c r="A31" s="12"/>
      <c r="B31" s="46"/>
      <c r="C31" s="63"/>
      <c r="D31" s="64"/>
      <c r="E31" s="65"/>
      <c r="F31" s="38"/>
      <c r="G31" s="63"/>
      <c r="H31" s="64"/>
      <c r="I31" s="65"/>
      <c r="J31" s="38"/>
      <c r="K31" s="63"/>
      <c r="L31" s="64"/>
      <c r="M31" s="65"/>
      <c r="N31" s="38"/>
      <c r="O31" s="63"/>
      <c r="P31" s="64"/>
      <c r="Q31" s="65"/>
    </row>
    <row r="32" spans="1:17" ht="23.25" customHeight="1">
      <c r="A32" s="12"/>
      <c r="B32" s="42" t="s">
        <v>729</v>
      </c>
      <c r="C32" s="42" t="s">
        <v>261</v>
      </c>
      <c r="D32" s="43">
        <v>31131</v>
      </c>
      <c r="E32" s="41"/>
      <c r="F32" s="41"/>
      <c r="G32" s="42" t="s">
        <v>261</v>
      </c>
      <c r="H32" s="43">
        <v>10914</v>
      </c>
      <c r="I32" s="41"/>
      <c r="J32" s="41"/>
      <c r="K32" s="42" t="s">
        <v>261</v>
      </c>
      <c r="L32" s="44" t="s">
        <v>738</v>
      </c>
      <c r="M32" s="42" t="s">
        <v>263</v>
      </c>
      <c r="N32" s="41"/>
      <c r="O32" s="42" t="s">
        <v>261</v>
      </c>
      <c r="P32" s="43">
        <v>11853</v>
      </c>
      <c r="Q32" s="41"/>
    </row>
    <row r="33" spans="1:17">
      <c r="A33" s="12"/>
      <c r="B33" s="42"/>
      <c r="C33" s="42"/>
      <c r="D33" s="43"/>
      <c r="E33" s="41"/>
      <c r="F33" s="41"/>
      <c r="G33" s="42"/>
      <c r="H33" s="43"/>
      <c r="I33" s="41"/>
      <c r="J33" s="41"/>
      <c r="K33" s="42"/>
      <c r="L33" s="44"/>
      <c r="M33" s="42"/>
      <c r="N33" s="41"/>
      <c r="O33" s="42"/>
      <c r="P33" s="43"/>
      <c r="Q33" s="41"/>
    </row>
    <row r="34" spans="1:17" ht="23.25" customHeight="1">
      <c r="A34" s="12"/>
      <c r="B34" s="46" t="s">
        <v>739</v>
      </c>
      <c r="C34" s="46" t="s">
        <v>261</v>
      </c>
      <c r="D34" s="48">
        <v>0.23</v>
      </c>
      <c r="E34" s="38"/>
      <c r="F34" s="38"/>
      <c r="G34" s="46" t="s">
        <v>261</v>
      </c>
      <c r="H34" s="48">
        <v>0.08</v>
      </c>
      <c r="I34" s="38"/>
      <c r="J34" s="38"/>
      <c r="K34" s="46" t="s">
        <v>261</v>
      </c>
      <c r="L34" s="48" t="s">
        <v>740</v>
      </c>
      <c r="M34" s="46" t="s">
        <v>263</v>
      </c>
      <c r="N34" s="38"/>
      <c r="O34" s="46" t="s">
        <v>261</v>
      </c>
      <c r="P34" s="48">
        <v>0.09</v>
      </c>
      <c r="Q34" s="38"/>
    </row>
    <row r="35" spans="1:17">
      <c r="A35" s="12"/>
      <c r="B35" s="46"/>
      <c r="C35" s="46"/>
      <c r="D35" s="48"/>
      <c r="E35" s="38"/>
      <c r="F35" s="38"/>
      <c r="G35" s="46"/>
      <c r="H35" s="48"/>
      <c r="I35" s="38"/>
      <c r="J35" s="38"/>
      <c r="K35" s="46"/>
      <c r="L35" s="48"/>
      <c r="M35" s="46"/>
      <c r="N35" s="38"/>
      <c r="O35" s="46"/>
      <c r="P35" s="48"/>
      <c r="Q35" s="38"/>
    </row>
    <row r="36" spans="1:17">
      <c r="A36" s="12"/>
      <c r="B36" s="42" t="s">
        <v>741</v>
      </c>
      <c r="C36" s="42" t="s">
        <v>261</v>
      </c>
      <c r="D36" s="44">
        <v>0.5</v>
      </c>
      <c r="E36" s="41"/>
      <c r="F36" s="41"/>
      <c r="G36" s="42" t="s">
        <v>261</v>
      </c>
      <c r="H36" s="44">
        <v>0.5</v>
      </c>
      <c r="I36" s="41"/>
      <c r="J36" s="41"/>
      <c r="K36" s="42" t="s">
        <v>261</v>
      </c>
      <c r="L36" s="44">
        <v>0.5</v>
      </c>
      <c r="M36" s="41"/>
      <c r="N36" s="41"/>
      <c r="O36" s="42" t="s">
        <v>261</v>
      </c>
      <c r="P36" s="44">
        <v>0.38</v>
      </c>
      <c r="Q36" s="41"/>
    </row>
    <row r="37" spans="1:17">
      <c r="A37" s="12"/>
      <c r="B37" s="42"/>
      <c r="C37" s="42"/>
      <c r="D37" s="44"/>
      <c r="E37" s="41"/>
      <c r="F37" s="41"/>
      <c r="G37" s="42"/>
      <c r="H37" s="44"/>
      <c r="I37" s="41"/>
      <c r="J37" s="41"/>
      <c r="K37" s="42"/>
      <c r="L37" s="44"/>
      <c r="M37" s="41"/>
      <c r="N37" s="41"/>
      <c r="O37" s="42"/>
      <c r="P37" s="44"/>
      <c r="Q37" s="41"/>
    </row>
    <row r="38" spans="1:17">
      <c r="A38" s="12"/>
      <c r="B38" s="16"/>
      <c r="C38" s="16"/>
    </row>
    <row r="39" spans="1:17" ht="84">
      <c r="A39" s="12"/>
      <c r="B39" s="139" t="s">
        <v>431</v>
      </c>
      <c r="C39" s="138" t="s">
        <v>735</v>
      </c>
    </row>
    <row r="40" spans="1:17">
      <c r="A40" s="12"/>
      <c r="B40" s="16"/>
      <c r="C40" s="16"/>
    </row>
    <row r="41" spans="1:17" ht="48">
      <c r="A41" s="12"/>
      <c r="B41" s="137" t="s">
        <v>506</v>
      </c>
      <c r="C41" s="138" t="s">
        <v>742</v>
      </c>
    </row>
  </sheetData>
  <mergeCells count="149">
    <mergeCell ref="B5:Q5"/>
    <mergeCell ref="B6:Q6"/>
    <mergeCell ref="B7:Q7"/>
    <mergeCell ref="N36:N37"/>
    <mergeCell ref="O36:O37"/>
    <mergeCell ref="P36:P37"/>
    <mergeCell ref="Q36:Q37"/>
    <mergeCell ref="A1:A2"/>
    <mergeCell ref="B1:Q1"/>
    <mergeCell ref="B2:Q2"/>
    <mergeCell ref="B3:Q3"/>
    <mergeCell ref="A4:A41"/>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18:N19"/>
    <mergeCell ref="O18:O19"/>
    <mergeCell ref="P18:P19"/>
    <mergeCell ref="Q18:Q19"/>
    <mergeCell ref="B26:Q26"/>
    <mergeCell ref="C28:Q28"/>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1"/>
  <sheetViews>
    <sheetView showGridLines="0" workbookViewId="0"/>
  </sheetViews>
  <sheetFormatPr defaultRowHeight="15"/>
  <cols>
    <col min="1" max="3" width="36.5703125" bestFit="1" customWidth="1"/>
    <col min="4" max="4" width="29.140625" customWidth="1"/>
    <col min="5" max="5" width="5.140625" customWidth="1"/>
    <col min="6" max="6" width="30" customWidth="1"/>
    <col min="7" max="7" width="6.5703125" customWidth="1"/>
    <col min="8" max="8" width="29.140625" customWidth="1"/>
    <col min="9" max="9" width="5.140625" customWidth="1"/>
    <col min="10" max="10" width="30" customWidth="1"/>
    <col min="11" max="11" width="6.5703125" customWidth="1"/>
    <col min="12" max="12" width="29.140625" customWidth="1"/>
    <col min="13" max="13" width="5.140625" customWidth="1"/>
    <col min="14" max="14" width="30" customWidth="1"/>
    <col min="15" max="15" width="6.5703125" customWidth="1"/>
    <col min="16" max="16" width="31" customWidth="1"/>
    <col min="17" max="17" width="5.140625" customWidth="1"/>
    <col min="18" max="18" width="30" customWidth="1"/>
    <col min="19" max="19" width="6.5703125" customWidth="1"/>
    <col min="20" max="20" width="29.140625" customWidth="1"/>
    <col min="21" max="21" width="5.140625" customWidth="1"/>
  </cols>
  <sheetData>
    <row r="1" spans="1:21" ht="30" customHeight="1">
      <c r="A1" s="8" t="s">
        <v>7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44</v>
      </c>
      <c r="B3" s="11" t="s">
        <v>6</v>
      </c>
      <c r="C3" s="11"/>
      <c r="D3" s="11"/>
      <c r="E3" s="11"/>
      <c r="F3" s="11"/>
      <c r="G3" s="11"/>
      <c r="H3" s="11"/>
      <c r="I3" s="11"/>
      <c r="J3" s="11"/>
      <c r="K3" s="11"/>
      <c r="L3" s="11"/>
      <c r="M3" s="11"/>
      <c r="N3" s="11"/>
      <c r="O3" s="11"/>
      <c r="P3" s="11"/>
      <c r="Q3" s="11"/>
      <c r="R3" s="11"/>
      <c r="S3" s="11"/>
      <c r="T3" s="11"/>
      <c r="U3" s="11"/>
    </row>
    <row r="4" spans="1:21" ht="15" customHeight="1">
      <c r="A4" s="12" t="s">
        <v>745</v>
      </c>
      <c r="B4" s="11" t="s">
        <v>6</v>
      </c>
      <c r="C4" s="11"/>
      <c r="D4" s="11"/>
      <c r="E4" s="11"/>
      <c r="F4" s="11"/>
      <c r="G4" s="11"/>
      <c r="H4" s="11"/>
      <c r="I4" s="11"/>
      <c r="J4" s="11"/>
      <c r="K4" s="11"/>
      <c r="L4" s="11"/>
      <c r="M4" s="11"/>
      <c r="N4" s="11"/>
      <c r="O4" s="11"/>
      <c r="P4" s="11"/>
      <c r="Q4" s="11"/>
      <c r="R4" s="11"/>
      <c r="S4" s="11"/>
      <c r="T4" s="11"/>
      <c r="U4" s="11"/>
    </row>
    <row r="5" spans="1:21">
      <c r="A5" s="12"/>
      <c r="B5" s="111" t="s">
        <v>745</v>
      </c>
      <c r="C5" s="111"/>
      <c r="D5" s="111"/>
      <c r="E5" s="111"/>
      <c r="F5" s="111"/>
      <c r="G5" s="111"/>
      <c r="H5" s="111"/>
      <c r="I5" s="111"/>
      <c r="J5" s="111"/>
      <c r="K5" s="111"/>
      <c r="L5" s="111"/>
      <c r="M5" s="111"/>
      <c r="N5" s="111"/>
      <c r="O5" s="111"/>
      <c r="P5" s="111"/>
      <c r="Q5" s="111"/>
      <c r="R5" s="111"/>
      <c r="S5" s="111"/>
      <c r="T5" s="111"/>
      <c r="U5" s="111"/>
    </row>
    <row r="6" spans="1:21" ht="38.25" customHeight="1">
      <c r="A6" s="12"/>
      <c r="B6" s="113" t="s">
        <v>746</v>
      </c>
      <c r="C6" s="113"/>
      <c r="D6" s="113"/>
      <c r="E6" s="113"/>
      <c r="F6" s="113"/>
      <c r="G6" s="113"/>
      <c r="H6" s="113"/>
      <c r="I6" s="113"/>
      <c r="J6" s="113"/>
      <c r="K6" s="113"/>
      <c r="L6" s="113"/>
      <c r="M6" s="113"/>
      <c r="N6" s="113"/>
      <c r="O6" s="113"/>
      <c r="P6" s="113"/>
      <c r="Q6" s="113"/>
      <c r="R6" s="113"/>
      <c r="S6" s="113"/>
      <c r="T6" s="113"/>
      <c r="U6" s="113"/>
    </row>
    <row r="7" spans="1:21">
      <c r="A7" s="12"/>
      <c r="B7" s="16"/>
      <c r="C7" s="16"/>
    </row>
    <row r="8" spans="1:21" ht="51">
      <c r="A8" s="12"/>
      <c r="B8" s="49">
        <v>-1</v>
      </c>
      <c r="C8" s="23" t="s">
        <v>747</v>
      </c>
    </row>
    <row r="9" spans="1:21">
      <c r="A9" s="12"/>
      <c r="B9" s="16"/>
      <c r="C9" s="16"/>
    </row>
    <row r="10" spans="1:21" ht="25.5">
      <c r="A10" s="12"/>
      <c r="B10" s="49">
        <v>-2</v>
      </c>
      <c r="C10" s="23" t="s">
        <v>748</v>
      </c>
    </row>
    <row r="11" spans="1:21">
      <c r="A11" s="12"/>
      <c r="B11" s="16"/>
      <c r="C11" s="16"/>
    </row>
    <row r="12" spans="1:21">
      <c r="A12" s="12"/>
      <c r="B12" s="49">
        <v>-3</v>
      </c>
      <c r="C12" s="23" t="s">
        <v>749</v>
      </c>
    </row>
    <row r="13" spans="1:21" ht="25.5" customHeight="1">
      <c r="A13" s="12"/>
      <c r="B13" s="113" t="s">
        <v>750</v>
      </c>
      <c r="C13" s="113"/>
      <c r="D13" s="113"/>
      <c r="E13" s="113"/>
      <c r="F13" s="113"/>
      <c r="G13" s="113"/>
      <c r="H13" s="113"/>
      <c r="I13" s="113"/>
      <c r="J13" s="113"/>
      <c r="K13" s="113"/>
      <c r="L13" s="113"/>
      <c r="M13" s="113"/>
      <c r="N13" s="113"/>
      <c r="O13" s="113"/>
      <c r="P13" s="113"/>
      <c r="Q13" s="113"/>
      <c r="R13" s="113"/>
      <c r="S13" s="113"/>
      <c r="T13" s="113"/>
      <c r="U13" s="113"/>
    </row>
    <row r="14" spans="1:21">
      <c r="A14" s="12"/>
      <c r="B14" s="145" t="s">
        <v>751</v>
      </c>
      <c r="C14" s="145"/>
      <c r="D14" s="145"/>
      <c r="E14" s="145"/>
      <c r="F14" s="145"/>
      <c r="G14" s="145"/>
      <c r="H14" s="145"/>
      <c r="I14" s="145"/>
      <c r="J14" s="145"/>
      <c r="K14" s="145"/>
      <c r="L14" s="145"/>
      <c r="M14" s="145"/>
      <c r="N14" s="145"/>
      <c r="O14" s="145"/>
      <c r="P14" s="145"/>
      <c r="Q14" s="145"/>
      <c r="R14" s="145"/>
      <c r="S14" s="145"/>
      <c r="T14" s="145"/>
      <c r="U14" s="145"/>
    </row>
    <row r="15" spans="1:21">
      <c r="A15" s="12"/>
      <c r="B15" s="26"/>
      <c r="C15" s="26"/>
      <c r="D15" s="26"/>
      <c r="E15" s="26"/>
      <c r="F15" s="26"/>
      <c r="G15" s="26"/>
      <c r="H15" s="26"/>
      <c r="I15" s="26"/>
      <c r="J15" s="26"/>
      <c r="K15" s="26"/>
      <c r="L15" s="26"/>
      <c r="M15" s="26"/>
      <c r="N15" s="26"/>
      <c r="O15" s="26"/>
      <c r="P15" s="26"/>
      <c r="Q15" s="26"/>
      <c r="R15" s="26"/>
      <c r="S15" s="26"/>
      <c r="T15" s="26"/>
      <c r="U15" s="26"/>
    </row>
    <row r="16" spans="1:21">
      <c r="A16" s="12"/>
      <c r="B16" s="16"/>
      <c r="C16" s="16"/>
      <c r="D16" s="16"/>
      <c r="E16" s="16"/>
      <c r="F16" s="16"/>
      <c r="G16" s="16"/>
      <c r="H16" s="16"/>
      <c r="I16" s="16"/>
      <c r="J16" s="16"/>
      <c r="K16" s="16"/>
      <c r="L16" s="16"/>
      <c r="M16" s="16"/>
      <c r="N16" s="16"/>
      <c r="O16" s="16"/>
      <c r="P16" s="16"/>
      <c r="Q16" s="16"/>
      <c r="R16" s="16"/>
      <c r="S16" s="16"/>
      <c r="T16" s="16"/>
      <c r="U16" s="16"/>
    </row>
    <row r="17" spans="1:21" ht="15.75" thickBot="1">
      <c r="A17" s="12"/>
      <c r="B17" s="22"/>
      <c r="C17" s="57" t="s">
        <v>752</v>
      </c>
      <c r="D17" s="57"/>
      <c r="E17" s="57"/>
      <c r="F17" s="57"/>
      <c r="G17" s="57"/>
      <c r="H17" s="57"/>
      <c r="I17" s="57"/>
      <c r="J17" s="57"/>
      <c r="K17" s="57"/>
      <c r="L17" s="57"/>
      <c r="M17" s="57"/>
      <c r="N17" s="57"/>
      <c r="O17" s="57"/>
      <c r="P17" s="57"/>
      <c r="Q17" s="57"/>
      <c r="R17" s="57"/>
      <c r="S17" s="57"/>
      <c r="T17" s="57"/>
      <c r="U17" s="57"/>
    </row>
    <row r="18" spans="1:21">
      <c r="A18" s="12"/>
      <c r="B18" s="41"/>
      <c r="C18" s="59" t="s">
        <v>753</v>
      </c>
      <c r="D18" s="59"/>
      <c r="E18" s="59"/>
      <c r="F18" s="60"/>
      <c r="G18" s="59" t="s">
        <v>755</v>
      </c>
      <c r="H18" s="59"/>
      <c r="I18" s="59"/>
      <c r="J18" s="60"/>
      <c r="K18" s="59" t="s">
        <v>757</v>
      </c>
      <c r="L18" s="59"/>
      <c r="M18" s="59"/>
      <c r="N18" s="60"/>
      <c r="O18" s="59" t="s">
        <v>759</v>
      </c>
      <c r="P18" s="59"/>
      <c r="Q18" s="59"/>
      <c r="R18" s="60"/>
      <c r="S18" s="59" t="s">
        <v>753</v>
      </c>
      <c r="T18" s="59"/>
      <c r="U18" s="59"/>
    </row>
    <row r="19" spans="1:21" ht="15.75" thickBot="1">
      <c r="A19" s="12"/>
      <c r="B19" s="41"/>
      <c r="C19" s="57" t="s">
        <v>754</v>
      </c>
      <c r="D19" s="57"/>
      <c r="E19" s="57"/>
      <c r="F19" s="41"/>
      <c r="G19" s="57" t="s">
        <v>756</v>
      </c>
      <c r="H19" s="57"/>
      <c r="I19" s="57"/>
      <c r="J19" s="41"/>
      <c r="K19" s="57" t="s">
        <v>758</v>
      </c>
      <c r="L19" s="57"/>
      <c r="M19" s="57"/>
      <c r="N19" s="41"/>
      <c r="O19" s="57" t="s">
        <v>760</v>
      </c>
      <c r="P19" s="57"/>
      <c r="Q19" s="57"/>
      <c r="R19" s="41"/>
      <c r="S19" s="57" t="s">
        <v>761</v>
      </c>
      <c r="T19" s="57"/>
      <c r="U19" s="57"/>
    </row>
    <row r="20" spans="1:21">
      <c r="A20" s="12"/>
      <c r="B20" s="244" t="s">
        <v>34</v>
      </c>
      <c r="C20" s="39"/>
      <c r="D20" s="39"/>
      <c r="E20" s="39"/>
      <c r="F20" s="17"/>
      <c r="G20" s="39"/>
      <c r="H20" s="39"/>
      <c r="I20" s="39"/>
      <c r="J20" s="17"/>
      <c r="K20" s="39"/>
      <c r="L20" s="39"/>
      <c r="M20" s="39"/>
      <c r="N20" s="17"/>
      <c r="O20" s="39"/>
      <c r="P20" s="39"/>
      <c r="Q20" s="39"/>
      <c r="R20" s="17"/>
      <c r="S20" s="39"/>
      <c r="T20" s="39"/>
      <c r="U20" s="39"/>
    </row>
    <row r="21" spans="1:21">
      <c r="A21" s="12"/>
      <c r="B21" s="245" t="s">
        <v>762</v>
      </c>
      <c r="C21" s="41"/>
      <c r="D21" s="41"/>
      <c r="E21" s="41"/>
      <c r="F21" s="22"/>
      <c r="G21" s="41"/>
      <c r="H21" s="41"/>
      <c r="I21" s="41"/>
      <c r="J21" s="22"/>
      <c r="K21" s="41"/>
      <c r="L21" s="41"/>
      <c r="M21" s="41"/>
      <c r="N21" s="22"/>
      <c r="O21" s="41"/>
      <c r="P21" s="41"/>
      <c r="Q21" s="41"/>
      <c r="R21" s="22"/>
      <c r="S21" s="41"/>
      <c r="T21" s="41"/>
      <c r="U21" s="41"/>
    </row>
    <row r="22" spans="1:21">
      <c r="A22" s="12"/>
      <c r="B22" s="250" t="s">
        <v>35</v>
      </c>
      <c r="C22" s="251" t="s">
        <v>261</v>
      </c>
      <c r="D22" s="252" t="s">
        <v>499</v>
      </c>
      <c r="E22" s="38"/>
      <c r="F22" s="38"/>
      <c r="G22" s="251" t="s">
        <v>261</v>
      </c>
      <c r="H22" s="253">
        <v>6241</v>
      </c>
      <c r="I22" s="38"/>
      <c r="J22" s="38"/>
      <c r="K22" s="251" t="s">
        <v>261</v>
      </c>
      <c r="L22" s="253">
        <v>700697</v>
      </c>
      <c r="M22" s="38"/>
      <c r="N22" s="38"/>
      <c r="O22" s="251" t="s">
        <v>261</v>
      </c>
      <c r="P22" s="252" t="s">
        <v>499</v>
      </c>
      <c r="Q22" s="38"/>
      <c r="R22" s="38"/>
      <c r="S22" s="251" t="s">
        <v>261</v>
      </c>
      <c r="T22" s="253">
        <v>706938</v>
      </c>
      <c r="U22" s="38"/>
    </row>
    <row r="23" spans="1:21">
      <c r="A23" s="12"/>
      <c r="B23" s="250"/>
      <c r="C23" s="251"/>
      <c r="D23" s="252"/>
      <c r="E23" s="38"/>
      <c r="F23" s="38"/>
      <c r="G23" s="251"/>
      <c r="H23" s="253"/>
      <c r="I23" s="38"/>
      <c r="J23" s="38"/>
      <c r="K23" s="251"/>
      <c r="L23" s="253"/>
      <c r="M23" s="38"/>
      <c r="N23" s="38"/>
      <c r="O23" s="251"/>
      <c r="P23" s="252"/>
      <c r="Q23" s="38"/>
      <c r="R23" s="38"/>
      <c r="S23" s="251"/>
      <c r="T23" s="253"/>
      <c r="U23" s="38"/>
    </row>
    <row r="24" spans="1:21">
      <c r="A24" s="12"/>
      <c r="B24" s="254" t="s">
        <v>763</v>
      </c>
      <c r="C24" s="255" t="s">
        <v>499</v>
      </c>
      <c r="D24" s="255"/>
      <c r="E24" s="41"/>
      <c r="F24" s="41"/>
      <c r="G24" s="256">
        <v>24185</v>
      </c>
      <c r="H24" s="256"/>
      <c r="I24" s="41"/>
      <c r="J24" s="41"/>
      <c r="K24" s="256">
        <v>2952102</v>
      </c>
      <c r="L24" s="256"/>
      <c r="M24" s="41"/>
      <c r="N24" s="41"/>
      <c r="O24" s="255" t="s">
        <v>499</v>
      </c>
      <c r="P24" s="255"/>
      <c r="Q24" s="41"/>
      <c r="R24" s="41"/>
      <c r="S24" s="256">
        <v>2976287</v>
      </c>
      <c r="T24" s="256"/>
      <c r="U24" s="41"/>
    </row>
    <row r="25" spans="1:21">
      <c r="A25" s="12"/>
      <c r="B25" s="254"/>
      <c r="C25" s="255"/>
      <c r="D25" s="255"/>
      <c r="E25" s="41"/>
      <c r="F25" s="41"/>
      <c r="G25" s="256"/>
      <c r="H25" s="256"/>
      <c r="I25" s="41"/>
      <c r="J25" s="41"/>
      <c r="K25" s="256"/>
      <c r="L25" s="256"/>
      <c r="M25" s="41"/>
      <c r="N25" s="41"/>
      <c r="O25" s="255"/>
      <c r="P25" s="255"/>
      <c r="Q25" s="41"/>
      <c r="R25" s="41"/>
      <c r="S25" s="256"/>
      <c r="T25" s="256"/>
      <c r="U25" s="41"/>
    </row>
    <row r="26" spans="1:21">
      <c r="A26" s="12"/>
      <c r="B26" s="250" t="s">
        <v>764</v>
      </c>
      <c r="C26" s="252" t="s">
        <v>499</v>
      </c>
      <c r="D26" s="252"/>
      <c r="E26" s="38"/>
      <c r="F26" s="38"/>
      <c r="G26" s="252" t="s">
        <v>499</v>
      </c>
      <c r="H26" s="252"/>
      <c r="I26" s="38"/>
      <c r="J26" s="38"/>
      <c r="K26" s="253">
        <v>281220</v>
      </c>
      <c r="L26" s="253"/>
      <c r="M26" s="38"/>
      <c r="N26" s="38"/>
      <c r="O26" s="252" t="s">
        <v>499</v>
      </c>
      <c r="P26" s="252"/>
      <c r="Q26" s="38"/>
      <c r="R26" s="38"/>
      <c r="S26" s="253">
        <v>281220</v>
      </c>
      <c r="T26" s="253"/>
      <c r="U26" s="38"/>
    </row>
    <row r="27" spans="1:21">
      <c r="A27" s="12"/>
      <c r="B27" s="250"/>
      <c r="C27" s="252"/>
      <c r="D27" s="252"/>
      <c r="E27" s="38"/>
      <c r="F27" s="38"/>
      <c r="G27" s="252"/>
      <c r="H27" s="252"/>
      <c r="I27" s="38"/>
      <c r="J27" s="38"/>
      <c r="K27" s="253"/>
      <c r="L27" s="253"/>
      <c r="M27" s="38"/>
      <c r="N27" s="38"/>
      <c r="O27" s="252"/>
      <c r="P27" s="252"/>
      <c r="Q27" s="38"/>
      <c r="R27" s="38"/>
      <c r="S27" s="253"/>
      <c r="T27" s="253"/>
      <c r="U27" s="38"/>
    </row>
    <row r="28" spans="1:21">
      <c r="A28" s="12"/>
      <c r="B28" s="254" t="s">
        <v>38</v>
      </c>
      <c r="C28" s="255" t="s">
        <v>499</v>
      </c>
      <c r="D28" s="255"/>
      <c r="E28" s="41"/>
      <c r="F28" s="41"/>
      <c r="G28" s="255">
        <v>28</v>
      </c>
      <c r="H28" s="255"/>
      <c r="I28" s="41"/>
      <c r="J28" s="41"/>
      <c r="K28" s="256">
        <v>7921</v>
      </c>
      <c r="L28" s="256"/>
      <c r="M28" s="41"/>
      <c r="N28" s="41"/>
      <c r="O28" s="255" t="s">
        <v>499</v>
      </c>
      <c r="P28" s="255"/>
      <c r="Q28" s="41"/>
      <c r="R28" s="41"/>
      <c r="S28" s="256">
        <v>7949</v>
      </c>
      <c r="T28" s="256"/>
      <c r="U28" s="41"/>
    </row>
    <row r="29" spans="1:21" ht="15.75" thickBot="1">
      <c r="A29" s="12"/>
      <c r="B29" s="254"/>
      <c r="C29" s="257"/>
      <c r="D29" s="257"/>
      <c r="E29" s="181"/>
      <c r="F29" s="41"/>
      <c r="G29" s="257"/>
      <c r="H29" s="257"/>
      <c r="I29" s="181"/>
      <c r="J29" s="41"/>
      <c r="K29" s="258"/>
      <c r="L29" s="258"/>
      <c r="M29" s="181"/>
      <c r="N29" s="41"/>
      <c r="O29" s="257"/>
      <c r="P29" s="257"/>
      <c r="Q29" s="181"/>
      <c r="R29" s="41"/>
      <c r="S29" s="258"/>
      <c r="T29" s="258"/>
      <c r="U29" s="181"/>
    </row>
    <row r="30" spans="1:21">
      <c r="A30" s="12"/>
      <c r="B30" s="259" t="s">
        <v>39</v>
      </c>
      <c r="C30" s="260" t="s">
        <v>499</v>
      </c>
      <c r="D30" s="260"/>
      <c r="E30" s="39"/>
      <c r="F30" s="38"/>
      <c r="G30" s="261">
        <v>30454</v>
      </c>
      <c r="H30" s="261"/>
      <c r="I30" s="39"/>
      <c r="J30" s="38"/>
      <c r="K30" s="261">
        <v>3941940</v>
      </c>
      <c r="L30" s="261"/>
      <c r="M30" s="39"/>
      <c r="N30" s="38"/>
      <c r="O30" s="260" t="s">
        <v>499</v>
      </c>
      <c r="P30" s="260"/>
      <c r="Q30" s="39"/>
      <c r="R30" s="38"/>
      <c r="S30" s="261">
        <v>3972394</v>
      </c>
      <c r="T30" s="261"/>
      <c r="U30" s="39"/>
    </row>
    <row r="31" spans="1:21">
      <c r="A31" s="12"/>
      <c r="B31" s="259"/>
      <c r="C31" s="252"/>
      <c r="D31" s="252"/>
      <c r="E31" s="38"/>
      <c r="F31" s="38"/>
      <c r="G31" s="253"/>
      <c r="H31" s="253"/>
      <c r="I31" s="38"/>
      <c r="J31" s="38"/>
      <c r="K31" s="253"/>
      <c r="L31" s="253"/>
      <c r="M31" s="38"/>
      <c r="N31" s="38"/>
      <c r="O31" s="252"/>
      <c r="P31" s="252"/>
      <c r="Q31" s="38"/>
      <c r="R31" s="38"/>
      <c r="S31" s="253"/>
      <c r="T31" s="253"/>
      <c r="U31" s="38"/>
    </row>
    <row r="32" spans="1:21">
      <c r="A32" s="12"/>
      <c r="B32" s="262" t="s">
        <v>40</v>
      </c>
      <c r="C32" s="256">
        <v>53322</v>
      </c>
      <c r="D32" s="256"/>
      <c r="E32" s="41"/>
      <c r="F32" s="41"/>
      <c r="G32" s="256">
        <v>20708</v>
      </c>
      <c r="H32" s="256"/>
      <c r="I32" s="41"/>
      <c r="J32" s="41"/>
      <c r="K32" s="256">
        <v>25825</v>
      </c>
      <c r="L32" s="256"/>
      <c r="M32" s="41"/>
      <c r="N32" s="41"/>
      <c r="O32" s="255" t="s">
        <v>499</v>
      </c>
      <c r="P32" s="255"/>
      <c r="Q32" s="41"/>
      <c r="R32" s="41"/>
      <c r="S32" s="256">
        <v>99855</v>
      </c>
      <c r="T32" s="256"/>
      <c r="U32" s="41"/>
    </row>
    <row r="33" spans="1:21">
      <c r="A33" s="12"/>
      <c r="B33" s="262"/>
      <c r="C33" s="256"/>
      <c r="D33" s="256"/>
      <c r="E33" s="41"/>
      <c r="F33" s="41"/>
      <c r="G33" s="256"/>
      <c r="H33" s="256"/>
      <c r="I33" s="41"/>
      <c r="J33" s="41"/>
      <c r="K33" s="256"/>
      <c r="L33" s="256"/>
      <c r="M33" s="41"/>
      <c r="N33" s="41"/>
      <c r="O33" s="255"/>
      <c r="P33" s="255"/>
      <c r="Q33" s="41"/>
      <c r="R33" s="41"/>
      <c r="S33" s="256"/>
      <c r="T33" s="256"/>
      <c r="U33" s="41"/>
    </row>
    <row r="34" spans="1:21">
      <c r="A34" s="12"/>
      <c r="B34" s="263" t="s">
        <v>765</v>
      </c>
      <c r="C34" s="253">
        <v>2557347</v>
      </c>
      <c r="D34" s="253"/>
      <c r="E34" s="38"/>
      <c r="F34" s="38"/>
      <c r="G34" s="253">
        <v>2286982</v>
      </c>
      <c r="H34" s="253"/>
      <c r="I34" s="38"/>
      <c r="J34" s="38"/>
      <c r="K34" s="252" t="s">
        <v>499</v>
      </c>
      <c r="L34" s="252"/>
      <c r="M34" s="38"/>
      <c r="N34" s="38"/>
      <c r="O34" s="252" t="s">
        <v>766</v>
      </c>
      <c r="P34" s="252"/>
      <c r="Q34" s="251" t="s">
        <v>263</v>
      </c>
      <c r="R34" s="38"/>
      <c r="S34" s="252" t="s">
        <v>499</v>
      </c>
      <c r="T34" s="252"/>
      <c r="U34" s="38"/>
    </row>
    <row r="35" spans="1:21">
      <c r="A35" s="12"/>
      <c r="B35" s="263"/>
      <c r="C35" s="253"/>
      <c r="D35" s="253"/>
      <c r="E35" s="38"/>
      <c r="F35" s="38"/>
      <c r="G35" s="253"/>
      <c r="H35" s="253"/>
      <c r="I35" s="38"/>
      <c r="J35" s="38"/>
      <c r="K35" s="252"/>
      <c r="L35" s="252"/>
      <c r="M35" s="38"/>
      <c r="N35" s="38"/>
      <c r="O35" s="252"/>
      <c r="P35" s="252"/>
      <c r="Q35" s="251"/>
      <c r="R35" s="38"/>
      <c r="S35" s="252"/>
      <c r="T35" s="252"/>
      <c r="U35" s="38"/>
    </row>
    <row r="36" spans="1:21">
      <c r="A36" s="12"/>
      <c r="B36" s="262" t="s">
        <v>767</v>
      </c>
      <c r="C36" s="255" t="s">
        <v>499</v>
      </c>
      <c r="D36" s="255"/>
      <c r="E36" s="41"/>
      <c r="F36" s="41"/>
      <c r="G36" s="255" t="s">
        <v>499</v>
      </c>
      <c r="H36" s="255"/>
      <c r="I36" s="41"/>
      <c r="J36" s="41"/>
      <c r="K36" s="256">
        <v>7414</v>
      </c>
      <c r="L36" s="256"/>
      <c r="M36" s="41"/>
      <c r="N36" s="41"/>
      <c r="O36" s="255" t="s">
        <v>499</v>
      </c>
      <c r="P36" s="255"/>
      <c r="Q36" s="41"/>
      <c r="R36" s="41"/>
      <c r="S36" s="256">
        <v>7414</v>
      </c>
      <c r="T36" s="256"/>
      <c r="U36" s="41"/>
    </row>
    <row r="37" spans="1:21">
      <c r="A37" s="12"/>
      <c r="B37" s="262"/>
      <c r="C37" s="255"/>
      <c r="D37" s="255"/>
      <c r="E37" s="41"/>
      <c r="F37" s="41"/>
      <c r="G37" s="255"/>
      <c r="H37" s="255"/>
      <c r="I37" s="41"/>
      <c r="J37" s="41"/>
      <c r="K37" s="256"/>
      <c r="L37" s="256"/>
      <c r="M37" s="41"/>
      <c r="N37" s="41"/>
      <c r="O37" s="255"/>
      <c r="P37" s="255"/>
      <c r="Q37" s="41"/>
      <c r="R37" s="41"/>
      <c r="S37" s="256"/>
      <c r="T37" s="256"/>
      <c r="U37" s="41"/>
    </row>
    <row r="38" spans="1:21">
      <c r="A38" s="12"/>
      <c r="B38" s="263" t="s">
        <v>42</v>
      </c>
      <c r="C38" s="252" t="s">
        <v>499</v>
      </c>
      <c r="D38" s="252"/>
      <c r="E38" s="38"/>
      <c r="F38" s="38"/>
      <c r="G38" s="252">
        <v>22</v>
      </c>
      <c r="H38" s="252"/>
      <c r="I38" s="38"/>
      <c r="J38" s="38"/>
      <c r="K38" s="253">
        <v>113570</v>
      </c>
      <c r="L38" s="253"/>
      <c r="M38" s="38"/>
      <c r="N38" s="38"/>
      <c r="O38" s="252" t="s">
        <v>499</v>
      </c>
      <c r="P38" s="252"/>
      <c r="Q38" s="38"/>
      <c r="R38" s="38"/>
      <c r="S38" s="253">
        <v>113592</v>
      </c>
      <c r="T38" s="253"/>
      <c r="U38" s="38"/>
    </row>
    <row r="39" spans="1:21">
      <c r="A39" s="12"/>
      <c r="B39" s="263"/>
      <c r="C39" s="252"/>
      <c r="D39" s="252"/>
      <c r="E39" s="38"/>
      <c r="F39" s="38"/>
      <c r="G39" s="252"/>
      <c r="H39" s="252"/>
      <c r="I39" s="38"/>
      <c r="J39" s="38"/>
      <c r="K39" s="253"/>
      <c r="L39" s="253"/>
      <c r="M39" s="38"/>
      <c r="N39" s="38"/>
      <c r="O39" s="252"/>
      <c r="P39" s="252"/>
      <c r="Q39" s="38"/>
      <c r="R39" s="38"/>
      <c r="S39" s="253"/>
      <c r="T39" s="253"/>
      <c r="U39" s="38"/>
    </row>
    <row r="40" spans="1:21">
      <c r="A40" s="12"/>
      <c r="B40" s="262" t="s">
        <v>43</v>
      </c>
      <c r="C40" s="256">
        <v>177185</v>
      </c>
      <c r="D40" s="256"/>
      <c r="E40" s="41"/>
      <c r="F40" s="41"/>
      <c r="G40" s="256">
        <v>150806</v>
      </c>
      <c r="H40" s="256"/>
      <c r="I40" s="41"/>
      <c r="J40" s="41"/>
      <c r="K40" s="256">
        <v>26602</v>
      </c>
      <c r="L40" s="256"/>
      <c r="M40" s="41"/>
      <c r="N40" s="41"/>
      <c r="O40" s="255" t="s">
        <v>768</v>
      </c>
      <c r="P40" s="255"/>
      <c r="Q40" s="264" t="s">
        <v>263</v>
      </c>
      <c r="R40" s="41"/>
      <c r="S40" s="256">
        <v>32423</v>
      </c>
      <c r="T40" s="256"/>
      <c r="U40" s="41"/>
    </row>
    <row r="41" spans="1:21">
      <c r="A41" s="12"/>
      <c r="B41" s="262"/>
      <c r="C41" s="256"/>
      <c r="D41" s="256"/>
      <c r="E41" s="41"/>
      <c r="F41" s="41"/>
      <c r="G41" s="256"/>
      <c r="H41" s="256"/>
      <c r="I41" s="41"/>
      <c r="J41" s="41"/>
      <c r="K41" s="256"/>
      <c r="L41" s="256"/>
      <c r="M41" s="41"/>
      <c r="N41" s="41"/>
      <c r="O41" s="255"/>
      <c r="P41" s="255"/>
      <c r="Q41" s="264"/>
      <c r="R41" s="41"/>
      <c r="S41" s="256"/>
      <c r="T41" s="256"/>
      <c r="U41" s="41"/>
    </row>
    <row r="42" spans="1:21">
      <c r="A42" s="12"/>
      <c r="B42" s="263" t="s">
        <v>769</v>
      </c>
      <c r="C42" s="252" t="s">
        <v>499</v>
      </c>
      <c r="D42" s="252"/>
      <c r="E42" s="38"/>
      <c r="F42" s="38"/>
      <c r="G42" s="253">
        <v>8762</v>
      </c>
      <c r="H42" s="253"/>
      <c r="I42" s="38"/>
      <c r="J42" s="38"/>
      <c r="K42" s="253">
        <v>1626</v>
      </c>
      <c r="L42" s="253"/>
      <c r="M42" s="38"/>
      <c r="N42" s="38"/>
      <c r="O42" s="252" t="s">
        <v>499</v>
      </c>
      <c r="P42" s="252"/>
      <c r="Q42" s="38"/>
      <c r="R42" s="38"/>
      <c r="S42" s="253">
        <v>10388</v>
      </c>
      <c r="T42" s="253"/>
      <c r="U42" s="38"/>
    </row>
    <row r="43" spans="1:21">
      <c r="A43" s="12"/>
      <c r="B43" s="263"/>
      <c r="C43" s="252"/>
      <c r="D43" s="252"/>
      <c r="E43" s="38"/>
      <c r="F43" s="38"/>
      <c r="G43" s="253"/>
      <c r="H43" s="253"/>
      <c r="I43" s="38"/>
      <c r="J43" s="38"/>
      <c r="K43" s="253"/>
      <c r="L43" s="253"/>
      <c r="M43" s="38"/>
      <c r="N43" s="38"/>
      <c r="O43" s="252"/>
      <c r="P43" s="252"/>
      <c r="Q43" s="38"/>
      <c r="R43" s="38"/>
      <c r="S43" s="253"/>
      <c r="T43" s="253"/>
      <c r="U43" s="38"/>
    </row>
    <row r="44" spans="1:21">
      <c r="A44" s="12"/>
      <c r="B44" s="262" t="s">
        <v>770</v>
      </c>
      <c r="C44" s="255" t="s">
        <v>499</v>
      </c>
      <c r="D44" s="255"/>
      <c r="E44" s="41"/>
      <c r="F44" s="41"/>
      <c r="G44" s="255" t="s">
        <v>499</v>
      </c>
      <c r="H44" s="255"/>
      <c r="I44" s="41"/>
      <c r="J44" s="41"/>
      <c r="K44" s="256">
        <v>148889</v>
      </c>
      <c r="L44" s="256"/>
      <c r="M44" s="41"/>
      <c r="N44" s="41"/>
      <c r="O44" s="255" t="s">
        <v>499</v>
      </c>
      <c r="P44" s="255"/>
      <c r="Q44" s="41"/>
      <c r="R44" s="41"/>
      <c r="S44" s="256">
        <v>148889</v>
      </c>
      <c r="T44" s="256"/>
      <c r="U44" s="41"/>
    </row>
    <row r="45" spans="1:21">
      <c r="A45" s="12"/>
      <c r="B45" s="262"/>
      <c r="C45" s="255"/>
      <c r="D45" s="255"/>
      <c r="E45" s="41"/>
      <c r="F45" s="41"/>
      <c r="G45" s="255"/>
      <c r="H45" s="255"/>
      <c r="I45" s="41"/>
      <c r="J45" s="41"/>
      <c r="K45" s="256"/>
      <c r="L45" s="256"/>
      <c r="M45" s="41"/>
      <c r="N45" s="41"/>
      <c r="O45" s="255"/>
      <c r="P45" s="255"/>
      <c r="Q45" s="41"/>
      <c r="R45" s="41"/>
      <c r="S45" s="256"/>
      <c r="T45" s="256"/>
      <c r="U45" s="41"/>
    </row>
    <row r="46" spans="1:21">
      <c r="A46" s="12"/>
      <c r="B46" s="263" t="s">
        <v>771</v>
      </c>
      <c r="C46" s="252" t="s">
        <v>499</v>
      </c>
      <c r="D46" s="252"/>
      <c r="E46" s="38"/>
      <c r="F46" s="38"/>
      <c r="G46" s="253">
        <v>1495</v>
      </c>
      <c r="H46" s="253"/>
      <c r="I46" s="38"/>
      <c r="J46" s="38"/>
      <c r="K46" s="253">
        <v>86032</v>
      </c>
      <c r="L46" s="253"/>
      <c r="M46" s="38"/>
      <c r="N46" s="38"/>
      <c r="O46" s="252" t="s">
        <v>499</v>
      </c>
      <c r="P46" s="252"/>
      <c r="Q46" s="38"/>
      <c r="R46" s="38"/>
      <c r="S46" s="253">
        <v>87527</v>
      </c>
      <c r="T46" s="253"/>
      <c r="U46" s="38"/>
    </row>
    <row r="47" spans="1:21">
      <c r="A47" s="12"/>
      <c r="B47" s="263"/>
      <c r="C47" s="252"/>
      <c r="D47" s="252"/>
      <c r="E47" s="38"/>
      <c r="F47" s="38"/>
      <c r="G47" s="253"/>
      <c r="H47" s="253"/>
      <c r="I47" s="38"/>
      <c r="J47" s="38"/>
      <c r="K47" s="253"/>
      <c r="L47" s="253"/>
      <c r="M47" s="38"/>
      <c r="N47" s="38"/>
      <c r="O47" s="252"/>
      <c r="P47" s="252"/>
      <c r="Q47" s="38"/>
      <c r="R47" s="38"/>
      <c r="S47" s="253"/>
      <c r="T47" s="253"/>
      <c r="U47" s="38"/>
    </row>
    <row r="48" spans="1:21">
      <c r="A48" s="12"/>
      <c r="B48" s="262" t="s">
        <v>47</v>
      </c>
      <c r="C48" s="255" t="s">
        <v>499</v>
      </c>
      <c r="D48" s="255"/>
      <c r="E48" s="41"/>
      <c r="F48" s="41"/>
      <c r="G48" s="255" t="s">
        <v>499</v>
      </c>
      <c r="H48" s="255"/>
      <c r="I48" s="41"/>
      <c r="J48" s="41"/>
      <c r="K48" s="256">
        <v>120000</v>
      </c>
      <c r="L48" s="256"/>
      <c r="M48" s="41"/>
      <c r="N48" s="41"/>
      <c r="O48" s="255" t="s">
        <v>499</v>
      </c>
      <c r="P48" s="255"/>
      <c r="Q48" s="41"/>
      <c r="R48" s="41"/>
      <c r="S48" s="256">
        <v>120000</v>
      </c>
      <c r="T48" s="256"/>
      <c r="U48" s="41"/>
    </row>
    <row r="49" spans="1:21" ht="15.75" thickBot="1">
      <c r="A49" s="12"/>
      <c r="B49" s="262"/>
      <c r="C49" s="257"/>
      <c r="D49" s="257"/>
      <c r="E49" s="181"/>
      <c r="F49" s="41"/>
      <c r="G49" s="257"/>
      <c r="H49" s="257"/>
      <c r="I49" s="181"/>
      <c r="J49" s="41"/>
      <c r="K49" s="258"/>
      <c r="L49" s="258"/>
      <c r="M49" s="181"/>
      <c r="N49" s="41"/>
      <c r="O49" s="257"/>
      <c r="P49" s="257"/>
      <c r="Q49" s="181"/>
      <c r="R49" s="41"/>
      <c r="S49" s="258"/>
      <c r="T49" s="258"/>
      <c r="U49" s="181"/>
    </row>
    <row r="50" spans="1:21">
      <c r="A50" s="12"/>
      <c r="B50" s="259" t="s">
        <v>48</v>
      </c>
      <c r="C50" s="265" t="s">
        <v>261</v>
      </c>
      <c r="D50" s="261">
        <v>2787854</v>
      </c>
      <c r="E50" s="39"/>
      <c r="F50" s="38"/>
      <c r="G50" s="265" t="s">
        <v>261</v>
      </c>
      <c r="H50" s="261">
        <v>2499229</v>
      </c>
      <c r="I50" s="39"/>
      <c r="J50" s="38"/>
      <c r="K50" s="265" t="s">
        <v>261</v>
      </c>
      <c r="L50" s="261">
        <v>4471898</v>
      </c>
      <c r="M50" s="39"/>
      <c r="N50" s="38"/>
      <c r="O50" s="265" t="s">
        <v>261</v>
      </c>
      <c r="P50" s="260" t="s">
        <v>772</v>
      </c>
      <c r="Q50" s="265" t="s">
        <v>263</v>
      </c>
      <c r="R50" s="38"/>
      <c r="S50" s="265" t="s">
        <v>261</v>
      </c>
      <c r="T50" s="261">
        <v>4592482</v>
      </c>
      <c r="U50" s="39"/>
    </row>
    <row r="51" spans="1:21" ht="15.75" thickBot="1">
      <c r="A51" s="12"/>
      <c r="B51" s="259"/>
      <c r="C51" s="266"/>
      <c r="D51" s="267"/>
      <c r="E51" s="69"/>
      <c r="F51" s="38"/>
      <c r="G51" s="266"/>
      <c r="H51" s="267"/>
      <c r="I51" s="69"/>
      <c r="J51" s="38"/>
      <c r="K51" s="266"/>
      <c r="L51" s="267"/>
      <c r="M51" s="69"/>
      <c r="N51" s="38"/>
      <c r="O51" s="266"/>
      <c r="P51" s="268"/>
      <c r="Q51" s="266"/>
      <c r="R51" s="38"/>
      <c r="S51" s="266"/>
      <c r="T51" s="267"/>
      <c r="U51" s="69"/>
    </row>
    <row r="52" spans="1:21" ht="15.75" thickTop="1">
      <c r="A52" s="12"/>
      <c r="B52" s="248" t="s">
        <v>49</v>
      </c>
      <c r="C52" s="74"/>
      <c r="D52" s="74"/>
      <c r="E52" s="74"/>
      <c r="F52" s="22"/>
      <c r="G52" s="74"/>
      <c r="H52" s="74"/>
      <c r="I52" s="74"/>
      <c r="J52" s="22"/>
      <c r="K52" s="74"/>
      <c r="L52" s="74"/>
      <c r="M52" s="74"/>
      <c r="N52" s="22"/>
      <c r="O52" s="74"/>
      <c r="P52" s="74"/>
      <c r="Q52" s="74"/>
      <c r="R52" s="22"/>
      <c r="S52" s="74"/>
      <c r="T52" s="74"/>
      <c r="U52" s="74"/>
    </row>
    <row r="53" spans="1:21">
      <c r="A53" s="12"/>
      <c r="B53" s="263" t="s">
        <v>50</v>
      </c>
      <c r="C53" s="251" t="s">
        <v>261</v>
      </c>
      <c r="D53" s="252" t="s">
        <v>499</v>
      </c>
      <c r="E53" s="38"/>
      <c r="F53" s="38"/>
      <c r="G53" s="251" t="s">
        <v>261</v>
      </c>
      <c r="H53" s="253">
        <v>450000</v>
      </c>
      <c r="I53" s="38"/>
      <c r="J53" s="38"/>
      <c r="K53" s="251" t="s">
        <v>261</v>
      </c>
      <c r="L53" s="253">
        <v>1110838</v>
      </c>
      <c r="M53" s="38"/>
      <c r="N53" s="38"/>
      <c r="O53" s="251" t="s">
        <v>261</v>
      </c>
      <c r="P53" s="252" t="s">
        <v>773</v>
      </c>
      <c r="Q53" s="251" t="s">
        <v>263</v>
      </c>
      <c r="R53" s="38"/>
      <c r="S53" s="251" t="s">
        <v>261</v>
      </c>
      <c r="T53" s="253">
        <v>1240249</v>
      </c>
      <c r="U53" s="38"/>
    </row>
    <row r="54" spans="1:21">
      <c r="A54" s="12"/>
      <c r="B54" s="263"/>
      <c r="C54" s="251"/>
      <c r="D54" s="252"/>
      <c r="E54" s="38"/>
      <c r="F54" s="38"/>
      <c r="G54" s="251"/>
      <c r="H54" s="253"/>
      <c r="I54" s="38"/>
      <c r="J54" s="38"/>
      <c r="K54" s="251"/>
      <c r="L54" s="253"/>
      <c r="M54" s="38"/>
      <c r="N54" s="38"/>
      <c r="O54" s="251"/>
      <c r="P54" s="252"/>
      <c r="Q54" s="251"/>
      <c r="R54" s="38"/>
      <c r="S54" s="251"/>
      <c r="T54" s="253"/>
      <c r="U54" s="38"/>
    </row>
    <row r="55" spans="1:21">
      <c r="A55" s="12"/>
      <c r="B55" s="262" t="s">
        <v>774</v>
      </c>
      <c r="C55" s="255" t="s">
        <v>499</v>
      </c>
      <c r="D55" s="255"/>
      <c r="E55" s="41"/>
      <c r="F55" s="41"/>
      <c r="G55" s="256">
        <v>248930</v>
      </c>
      <c r="H55" s="256"/>
      <c r="I55" s="41"/>
      <c r="J55" s="41"/>
      <c r="K55" s="255" t="s">
        <v>499</v>
      </c>
      <c r="L55" s="255"/>
      <c r="M55" s="41"/>
      <c r="N55" s="41"/>
      <c r="O55" s="255" t="s">
        <v>499</v>
      </c>
      <c r="P55" s="255"/>
      <c r="Q55" s="41"/>
      <c r="R55" s="41"/>
      <c r="S55" s="256">
        <v>248930</v>
      </c>
      <c r="T55" s="256"/>
      <c r="U55" s="41"/>
    </row>
    <row r="56" spans="1:21">
      <c r="A56" s="12"/>
      <c r="B56" s="262"/>
      <c r="C56" s="255"/>
      <c r="D56" s="255"/>
      <c r="E56" s="41"/>
      <c r="F56" s="41"/>
      <c r="G56" s="256"/>
      <c r="H56" s="256"/>
      <c r="I56" s="41"/>
      <c r="J56" s="41"/>
      <c r="K56" s="255"/>
      <c r="L56" s="255"/>
      <c r="M56" s="41"/>
      <c r="N56" s="41"/>
      <c r="O56" s="255"/>
      <c r="P56" s="255"/>
      <c r="Q56" s="41"/>
      <c r="R56" s="41"/>
      <c r="S56" s="256"/>
      <c r="T56" s="256"/>
      <c r="U56" s="41"/>
    </row>
    <row r="57" spans="1:21">
      <c r="A57" s="12"/>
      <c r="B57" s="263" t="s">
        <v>52</v>
      </c>
      <c r="C57" s="252">
        <v>31</v>
      </c>
      <c r="D57" s="252"/>
      <c r="E57" s="38"/>
      <c r="F57" s="38"/>
      <c r="G57" s="253">
        <v>11816</v>
      </c>
      <c r="H57" s="253"/>
      <c r="I57" s="38"/>
      <c r="J57" s="38"/>
      <c r="K57" s="253">
        <v>87831</v>
      </c>
      <c r="L57" s="253"/>
      <c r="M57" s="38"/>
      <c r="N57" s="38"/>
      <c r="O57" s="252" t="s">
        <v>499</v>
      </c>
      <c r="P57" s="252"/>
      <c r="Q57" s="38"/>
      <c r="R57" s="38"/>
      <c r="S57" s="253">
        <v>99678</v>
      </c>
      <c r="T57" s="253"/>
      <c r="U57" s="38"/>
    </row>
    <row r="58" spans="1:21">
      <c r="A58" s="12"/>
      <c r="B58" s="263"/>
      <c r="C58" s="252"/>
      <c r="D58" s="252"/>
      <c r="E58" s="38"/>
      <c r="F58" s="38"/>
      <c r="G58" s="253"/>
      <c r="H58" s="253"/>
      <c r="I58" s="38"/>
      <c r="J58" s="38"/>
      <c r="K58" s="253"/>
      <c r="L58" s="253"/>
      <c r="M58" s="38"/>
      <c r="N58" s="38"/>
      <c r="O58" s="252"/>
      <c r="P58" s="252"/>
      <c r="Q58" s="38"/>
      <c r="R58" s="38"/>
      <c r="S58" s="253"/>
      <c r="T58" s="253"/>
      <c r="U58" s="38"/>
    </row>
    <row r="59" spans="1:21">
      <c r="A59" s="12"/>
      <c r="B59" s="262" t="s">
        <v>53</v>
      </c>
      <c r="C59" s="255" t="s">
        <v>499</v>
      </c>
      <c r="D59" s="255"/>
      <c r="E59" s="41"/>
      <c r="F59" s="41"/>
      <c r="G59" s="255" t="s">
        <v>775</v>
      </c>
      <c r="H59" s="255"/>
      <c r="I59" s="264" t="s">
        <v>263</v>
      </c>
      <c r="J59" s="41"/>
      <c r="K59" s="256">
        <v>2506</v>
      </c>
      <c r="L59" s="256"/>
      <c r="M59" s="41"/>
      <c r="N59" s="41"/>
      <c r="O59" s="255" t="s">
        <v>776</v>
      </c>
      <c r="P59" s="255"/>
      <c r="Q59" s="264" t="s">
        <v>263</v>
      </c>
      <c r="R59" s="41"/>
      <c r="S59" s="255" t="s">
        <v>499</v>
      </c>
      <c r="T59" s="255"/>
      <c r="U59" s="41"/>
    </row>
    <row r="60" spans="1:21">
      <c r="A60" s="12"/>
      <c r="B60" s="262"/>
      <c r="C60" s="255"/>
      <c r="D60" s="255"/>
      <c r="E60" s="41"/>
      <c r="F60" s="41"/>
      <c r="G60" s="255"/>
      <c r="H60" s="255"/>
      <c r="I60" s="264"/>
      <c r="J60" s="41"/>
      <c r="K60" s="256"/>
      <c r="L60" s="256"/>
      <c r="M60" s="41"/>
      <c r="N60" s="41"/>
      <c r="O60" s="255"/>
      <c r="P60" s="255"/>
      <c r="Q60" s="264"/>
      <c r="R60" s="41"/>
      <c r="S60" s="255"/>
      <c r="T60" s="255"/>
      <c r="U60" s="41"/>
    </row>
    <row r="61" spans="1:21">
      <c r="A61" s="12"/>
      <c r="B61" s="263" t="s">
        <v>54</v>
      </c>
      <c r="C61" s="252" t="s">
        <v>499</v>
      </c>
      <c r="D61" s="252"/>
      <c r="E61" s="38"/>
      <c r="F61" s="38"/>
      <c r="G61" s="252">
        <v>146</v>
      </c>
      <c r="H61" s="252"/>
      <c r="I61" s="38"/>
      <c r="J61" s="38"/>
      <c r="K61" s="253">
        <v>21792</v>
      </c>
      <c r="L61" s="253"/>
      <c r="M61" s="38"/>
      <c r="N61" s="38"/>
      <c r="O61" s="252" t="s">
        <v>499</v>
      </c>
      <c r="P61" s="252"/>
      <c r="Q61" s="38"/>
      <c r="R61" s="38"/>
      <c r="S61" s="253">
        <v>21938</v>
      </c>
      <c r="T61" s="253"/>
      <c r="U61" s="38"/>
    </row>
    <row r="62" spans="1:21">
      <c r="A62" s="12"/>
      <c r="B62" s="263"/>
      <c r="C62" s="252"/>
      <c r="D62" s="252"/>
      <c r="E62" s="38"/>
      <c r="F62" s="38"/>
      <c r="G62" s="252"/>
      <c r="H62" s="252"/>
      <c r="I62" s="38"/>
      <c r="J62" s="38"/>
      <c r="K62" s="253"/>
      <c r="L62" s="253"/>
      <c r="M62" s="38"/>
      <c r="N62" s="38"/>
      <c r="O62" s="252"/>
      <c r="P62" s="252"/>
      <c r="Q62" s="38"/>
      <c r="R62" s="38"/>
      <c r="S62" s="253"/>
      <c r="T62" s="253"/>
      <c r="U62" s="38"/>
    </row>
    <row r="63" spans="1:21">
      <c r="A63" s="12"/>
      <c r="B63" s="262" t="s">
        <v>777</v>
      </c>
      <c r="C63" s="255" t="s">
        <v>499</v>
      </c>
      <c r="D63" s="255"/>
      <c r="E63" s="41"/>
      <c r="F63" s="41"/>
      <c r="G63" s="255" t="s">
        <v>499</v>
      </c>
      <c r="H63" s="255"/>
      <c r="I63" s="41"/>
      <c r="J63" s="41"/>
      <c r="K63" s="256">
        <v>73864</v>
      </c>
      <c r="L63" s="256"/>
      <c r="M63" s="41"/>
      <c r="N63" s="41"/>
      <c r="O63" s="255" t="s">
        <v>499</v>
      </c>
      <c r="P63" s="255"/>
      <c r="Q63" s="41"/>
      <c r="R63" s="41"/>
      <c r="S63" s="256">
        <v>73864</v>
      </c>
      <c r="T63" s="256"/>
      <c r="U63" s="41"/>
    </row>
    <row r="64" spans="1:21">
      <c r="A64" s="12"/>
      <c r="B64" s="262"/>
      <c r="C64" s="255"/>
      <c r="D64" s="255"/>
      <c r="E64" s="41"/>
      <c r="F64" s="41"/>
      <c r="G64" s="255"/>
      <c r="H64" s="255"/>
      <c r="I64" s="41"/>
      <c r="J64" s="41"/>
      <c r="K64" s="256"/>
      <c r="L64" s="256"/>
      <c r="M64" s="41"/>
      <c r="N64" s="41"/>
      <c r="O64" s="255"/>
      <c r="P64" s="255"/>
      <c r="Q64" s="41"/>
      <c r="R64" s="41"/>
      <c r="S64" s="256"/>
      <c r="T64" s="256"/>
      <c r="U64" s="41"/>
    </row>
    <row r="65" spans="1:21">
      <c r="A65" s="12"/>
      <c r="B65" s="263" t="s">
        <v>56</v>
      </c>
      <c r="C65" s="252" t="s">
        <v>499</v>
      </c>
      <c r="D65" s="252"/>
      <c r="E65" s="38"/>
      <c r="F65" s="38"/>
      <c r="G65" s="252" t="s">
        <v>499</v>
      </c>
      <c r="H65" s="252"/>
      <c r="I65" s="38"/>
      <c r="J65" s="38"/>
      <c r="K65" s="253">
        <v>120000</v>
      </c>
      <c r="L65" s="253"/>
      <c r="M65" s="38"/>
      <c r="N65" s="38"/>
      <c r="O65" s="252" t="s">
        <v>499</v>
      </c>
      <c r="P65" s="252"/>
      <c r="Q65" s="38"/>
      <c r="R65" s="38"/>
      <c r="S65" s="253">
        <v>120000</v>
      </c>
      <c r="T65" s="253"/>
      <c r="U65" s="38"/>
    </row>
    <row r="66" spans="1:21" ht="15.75" thickBot="1">
      <c r="A66" s="12"/>
      <c r="B66" s="263"/>
      <c r="C66" s="269"/>
      <c r="D66" s="269"/>
      <c r="E66" s="91"/>
      <c r="F66" s="38"/>
      <c r="G66" s="269"/>
      <c r="H66" s="269"/>
      <c r="I66" s="91"/>
      <c r="J66" s="38"/>
      <c r="K66" s="270"/>
      <c r="L66" s="270"/>
      <c r="M66" s="91"/>
      <c r="N66" s="38"/>
      <c r="O66" s="269"/>
      <c r="P66" s="269"/>
      <c r="Q66" s="91"/>
      <c r="R66" s="38"/>
      <c r="S66" s="270"/>
      <c r="T66" s="270"/>
      <c r="U66" s="91"/>
    </row>
    <row r="67" spans="1:21">
      <c r="A67" s="12"/>
      <c r="B67" s="271" t="s">
        <v>57</v>
      </c>
      <c r="C67" s="272">
        <v>31</v>
      </c>
      <c r="D67" s="272"/>
      <c r="E67" s="60"/>
      <c r="F67" s="41"/>
      <c r="G67" s="273">
        <v>709967</v>
      </c>
      <c r="H67" s="273"/>
      <c r="I67" s="60"/>
      <c r="J67" s="41"/>
      <c r="K67" s="273">
        <v>1416831</v>
      </c>
      <c r="L67" s="273"/>
      <c r="M67" s="60"/>
      <c r="N67" s="41"/>
      <c r="O67" s="272" t="s">
        <v>768</v>
      </c>
      <c r="P67" s="272"/>
      <c r="Q67" s="274" t="s">
        <v>263</v>
      </c>
      <c r="R67" s="41"/>
      <c r="S67" s="273">
        <v>1804659</v>
      </c>
      <c r="T67" s="273"/>
      <c r="U67" s="60"/>
    </row>
    <row r="68" spans="1:21">
      <c r="A68" s="12"/>
      <c r="B68" s="271"/>
      <c r="C68" s="255"/>
      <c r="D68" s="255"/>
      <c r="E68" s="41"/>
      <c r="F68" s="41"/>
      <c r="G68" s="256"/>
      <c r="H68" s="256"/>
      <c r="I68" s="41"/>
      <c r="J68" s="41"/>
      <c r="K68" s="256"/>
      <c r="L68" s="256"/>
      <c r="M68" s="41"/>
      <c r="N68" s="41"/>
      <c r="O68" s="255"/>
      <c r="P68" s="255"/>
      <c r="Q68" s="264"/>
      <c r="R68" s="41"/>
      <c r="S68" s="256"/>
      <c r="T68" s="256"/>
      <c r="U68" s="41"/>
    </row>
    <row r="69" spans="1:21">
      <c r="A69" s="12"/>
      <c r="B69" s="275" t="s">
        <v>60</v>
      </c>
      <c r="C69" s="252" t="s">
        <v>499</v>
      </c>
      <c r="D69" s="252"/>
      <c r="E69" s="38"/>
      <c r="F69" s="38"/>
      <c r="G69" s="252" t="s">
        <v>499</v>
      </c>
      <c r="H69" s="252"/>
      <c r="I69" s="38"/>
      <c r="J69" s="38"/>
      <c r="K69" s="252" t="s">
        <v>499</v>
      </c>
      <c r="L69" s="252"/>
      <c r="M69" s="38"/>
      <c r="N69" s="38"/>
      <c r="O69" s="252" t="s">
        <v>499</v>
      </c>
      <c r="P69" s="252"/>
      <c r="Q69" s="38"/>
      <c r="R69" s="38"/>
      <c r="S69" s="252" t="s">
        <v>499</v>
      </c>
      <c r="T69" s="252"/>
      <c r="U69" s="38"/>
    </row>
    <row r="70" spans="1:21">
      <c r="A70" s="12"/>
      <c r="B70" s="275"/>
      <c r="C70" s="252"/>
      <c r="D70" s="252"/>
      <c r="E70" s="38"/>
      <c r="F70" s="38"/>
      <c r="G70" s="252"/>
      <c r="H70" s="252"/>
      <c r="I70" s="38"/>
      <c r="J70" s="38"/>
      <c r="K70" s="252"/>
      <c r="L70" s="252"/>
      <c r="M70" s="38"/>
      <c r="N70" s="38"/>
      <c r="O70" s="252"/>
      <c r="P70" s="252"/>
      <c r="Q70" s="38"/>
      <c r="R70" s="38"/>
      <c r="S70" s="252"/>
      <c r="T70" s="252"/>
      <c r="U70" s="38"/>
    </row>
    <row r="71" spans="1:21">
      <c r="A71" s="12"/>
      <c r="B71" s="248" t="s">
        <v>61</v>
      </c>
      <c r="C71" s="41"/>
      <c r="D71" s="41"/>
      <c r="E71" s="41"/>
      <c r="F71" s="22"/>
      <c r="G71" s="41"/>
      <c r="H71" s="41"/>
      <c r="I71" s="41"/>
      <c r="J71" s="22"/>
      <c r="K71" s="41"/>
      <c r="L71" s="41"/>
      <c r="M71" s="41"/>
      <c r="N71" s="22"/>
      <c r="O71" s="41"/>
      <c r="P71" s="41"/>
      <c r="Q71" s="41"/>
      <c r="R71" s="22"/>
      <c r="S71" s="41"/>
      <c r="T71" s="41"/>
      <c r="U71" s="41"/>
    </row>
    <row r="72" spans="1:21">
      <c r="A72" s="12"/>
      <c r="B72" s="259" t="s">
        <v>67</v>
      </c>
      <c r="C72" s="253">
        <v>2787823</v>
      </c>
      <c r="D72" s="253"/>
      <c r="E72" s="38"/>
      <c r="F72" s="38"/>
      <c r="G72" s="253">
        <v>1789262</v>
      </c>
      <c r="H72" s="253"/>
      <c r="I72" s="38"/>
      <c r="J72" s="38"/>
      <c r="K72" s="253">
        <v>3055067</v>
      </c>
      <c r="L72" s="253"/>
      <c r="M72" s="38"/>
      <c r="N72" s="38"/>
      <c r="O72" s="252" t="s">
        <v>766</v>
      </c>
      <c r="P72" s="252"/>
      <c r="Q72" s="251" t="s">
        <v>263</v>
      </c>
      <c r="R72" s="38"/>
      <c r="S72" s="253">
        <v>2787823</v>
      </c>
      <c r="T72" s="253"/>
      <c r="U72" s="38"/>
    </row>
    <row r="73" spans="1:21" ht="15.75" thickBot="1">
      <c r="A73" s="12"/>
      <c r="B73" s="259"/>
      <c r="C73" s="270"/>
      <c r="D73" s="270"/>
      <c r="E73" s="91"/>
      <c r="F73" s="38"/>
      <c r="G73" s="270"/>
      <c r="H73" s="270"/>
      <c r="I73" s="91"/>
      <c r="J73" s="38"/>
      <c r="K73" s="270"/>
      <c r="L73" s="270"/>
      <c r="M73" s="91"/>
      <c r="N73" s="38"/>
      <c r="O73" s="269"/>
      <c r="P73" s="269"/>
      <c r="Q73" s="276"/>
      <c r="R73" s="38"/>
      <c r="S73" s="270"/>
      <c r="T73" s="270"/>
      <c r="U73" s="91"/>
    </row>
    <row r="74" spans="1:21">
      <c r="A74" s="12"/>
      <c r="B74" s="271" t="s">
        <v>68</v>
      </c>
      <c r="C74" s="274" t="s">
        <v>261</v>
      </c>
      <c r="D74" s="273">
        <v>2787854</v>
      </c>
      <c r="E74" s="60"/>
      <c r="F74" s="41"/>
      <c r="G74" s="274" t="s">
        <v>261</v>
      </c>
      <c r="H74" s="273">
        <v>2499229</v>
      </c>
      <c r="I74" s="60"/>
      <c r="J74" s="41"/>
      <c r="K74" s="274" t="s">
        <v>261</v>
      </c>
      <c r="L74" s="273">
        <v>4471898</v>
      </c>
      <c r="M74" s="60"/>
      <c r="N74" s="41"/>
      <c r="O74" s="274" t="s">
        <v>261</v>
      </c>
      <c r="P74" s="272" t="s">
        <v>772</v>
      </c>
      <c r="Q74" s="274" t="s">
        <v>263</v>
      </c>
      <c r="R74" s="41"/>
      <c r="S74" s="274" t="s">
        <v>261</v>
      </c>
      <c r="T74" s="273">
        <v>4592482</v>
      </c>
      <c r="U74" s="60"/>
    </row>
    <row r="75" spans="1:21" ht="15.75" thickBot="1">
      <c r="A75" s="12"/>
      <c r="B75" s="271"/>
      <c r="C75" s="277"/>
      <c r="D75" s="278"/>
      <c r="E75" s="81"/>
      <c r="F75" s="41"/>
      <c r="G75" s="277"/>
      <c r="H75" s="278"/>
      <c r="I75" s="81"/>
      <c r="J75" s="41"/>
      <c r="K75" s="277"/>
      <c r="L75" s="278"/>
      <c r="M75" s="81"/>
      <c r="N75" s="41"/>
      <c r="O75" s="277"/>
      <c r="P75" s="279"/>
      <c r="Q75" s="277"/>
      <c r="R75" s="41"/>
      <c r="S75" s="277"/>
      <c r="T75" s="278"/>
      <c r="U75" s="81"/>
    </row>
    <row r="76" spans="1:21" ht="15.75" thickTop="1">
      <c r="A76" s="12"/>
      <c r="B76" s="11"/>
      <c r="C76" s="11"/>
      <c r="D76" s="11"/>
      <c r="E76" s="11"/>
      <c r="F76" s="11"/>
      <c r="G76" s="11"/>
      <c r="H76" s="11"/>
      <c r="I76" s="11"/>
      <c r="J76" s="11"/>
      <c r="K76" s="11"/>
      <c r="L76" s="11"/>
      <c r="M76" s="11"/>
      <c r="N76" s="11"/>
      <c r="O76" s="11"/>
      <c r="P76" s="11"/>
      <c r="Q76" s="11"/>
      <c r="R76" s="11"/>
      <c r="S76" s="11"/>
      <c r="T76" s="11"/>
      <c r="U76" s="11"/>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11"/>
      <c r="C78" s="11"/>
      <c r="D78" s="11"/>
      <c r="E78" s="11"/>
      <c r="F78" s="11"/>
      <c r="G78" s="11"/>
      <c r="H78" s="11"/>
      <c r="I78" s="11"/>
      <c r="J78" s="11"/>
      <c r="K78" s="11"/>
      <c r="L78" s="11"/>
      <c r="M78" s="11"/>
      <c r="N78" s="11"/>
      <c r="O78" s="11"/>
      <c r="P78" s="11"/>
      <c r="Q78" s="11"/>
      <c r="R78" s="11"/>
      <c r="S78" s="11"/>
      <c r="T78" s="11"/>
      <c r="U78" s="11"/>
    </row>
    <row r="79" spans="1:21">
      <c r="A79" s="12"/>
      <c r="B79" s="145" t="s">
        <v>751</v>
      </c>
      <c r="C79" s="145"/>
      <c r="D79" s="145"/>
      <c r="E79" s="145"/>
      <c r="F79" s="145"/>
      <c r="G79" s="145"/>
      <c r="H79" s="145"/>
      <c r="I79" s="145"/>
      <c r="J79" s="145"/>
      <c r="K79" s="145"/>
      <c r="L79" s="145"/>
      <c r="M79" s="145"/>
      <c r="N79" s="145"/>
      <c r="O79" s="145"/>
      <c r="P79" s="145"/>
      <c r="Q79" s="145"/>
      <c r="R79" s="145"/>
      <c r="S79" s="145"/>
      <c r="T79" s="145"/>
      <c r="U79" s="145"/>
    </row>
    <row r="80" spans="1:21">
      <c r="A80" s="12"/>
      <c r="B80" s="26"/>
      <c r="C80" s="26"/>
      <c r="D80" s="26"/>
      <c r="E80" s="26"/>
      <c r="F80" s="26"/>
      <c r="G80" s="26"/>
      <c r="H80" s="26"/>
      <c r="I80" s="26"/>
      <c r="J80" s="26"/>
      <c r="K80" s="26"/>
      <c r="L80" s="26"/>
      <c r="M80" s="26"/>
      <c r="N80" s="26"/>
      <c r="O80" s="26"/>
      <c r="P80" s="26"/>
      <c r="Q80" s="26"/>
      <c r="R80" s="26"/>
      <c r="S80" s="26"/>
      <c r="T80" s="26"/>
      <c r="U80" s="26"/>
    </row>
    <row r="81" spans="1:21">
      <c r="A81" s="12"/>
      <c r="B81" s="16"/>
      <c r="C81" s="16"/>
      <c r="D81" s="16"/>
      <c r="E81" s="16"/>
      <c r="F81" s="16"/>
      <c r="G81" s="16"/>
      <c r="H81" s="16"/>
      <c r="I81" s="16"/>
      <c r="J81" s="16"/>
      <c r="K81" s="16"/>
      <c r="L81" s="16"/>
      <c r="M81" s="16"/>
      <c r="N81" s="16"/>
      <c r="O81" s="16"/>
      <c r="P81" s="16"/>
      <c r="Q81" s="16"/>
      <c r="R81" s="16"/>
      <c r="S81" s="16"/>
      <c r="T81" s="16"/>
      <c r="U81" s="16"/>
    </row>
    <row r="82" spans="1:21" ht="15.75" thickBot="1">
      <c r="A82" s="12"/>
      <c r="B82" s="22"/>
      <c r="C82" s="57" t="s">
        <v>778</v>
      </c>
      <c r="D82" s="57"/>
      <c r="E82" s="57"/>
      <c r="F82" s="57"/>
      <c r="G82" s="57"/>
      <c r="H82" s="57"/>
      <c r="I82" s="57"/>
      <c r="J82" s="57"/>
      <c r="K82" s="57"/>
      <c r="L82" s="57"/>
      <c r="M82" s="57"/>
      <c r="N82" s="57"/>
      <c r="O82" s="57"/>
      <c r="P82" s="57"/>
      <c r="Q82" s="57"/>
      <c r="R82" s="57"/>
      <c r="S82" s="57"/>
      <c r="T82" s="57"/>
      <c r="U82" s="57"/>
    </row>
    <row r="83" spans="1:21">
      <c r="A83" s="12"/>
      <c r="B83" s="41"/>
      <c r="C83" s="59" t="s">
        <v>753</v>
      </c>
      <c r="D83" s="59"/>
      <c r="E83" s="59"/>
      <c r="F83" s="60"/>
      <c r="G83" s="59" t="s">
        <v>755</v>
      </c>
      <c r="H83" s="59"/>
      <c r="I83" s="59"/>
      <c r="J83" s="60"/>
      <c r="K83" s="59" t="s">
        <v>757</v>
      </c>
      <c r="L83" s="59"/>
      <c r="M83" s="59"/>
      <c r="N83" s="60"/>
      <c r="O83" s="59" t="s">
        <v>759</v>
      </c>
      <c r="P83" s="59"/>
      <c r="Q83" s="59"/>
      <c r="R83" s="60"/>
      <c r="S83" s="59" t="s">
        <v>753</v>
      </c>
      <c r="T83" s="59"/>
      <c r="U83" s="59"/>
    </row>
    <row r="84" spans="1:21" ht="15.75" thickBot="1">
      <c r="A84" s="12"/>
      <c r="B84" s="41"/>
      <c r="C84" s="57" t="s">
        <v>754</v>
      </c>
      <c r="D84" s="57"/>
      <c r="E84" s="57"/>
      <c r="F84" s="41"/>
      <c r="G84" s="57" t="s">
        <v>756</v>
      </c>
      <c r="H84" s="57"/>
      <c r="I84" s="57"/>
      <c r="J84" s="41"/>
      <c r="K84" s="57" t="s">
        <v>758</v>
      </c>
      <c r="L84" s="57"/>
      <c r="M84" s="57"/>
      <c r="N84" s="41"/>
      <c r="O84" s="57" t="s">
        <v>760</v>
      </c>
      <c r="P84" s="57"/>
      <c r="Q84" s="57"/>
      <c r="R84" s="41"/>
      <c r="S84" s="57" t="s">
        <v>761</v>
      </c>
      <c r="T84" s="57"/>
      <c r="U84" s="57"/>
    </row>
    <row r="85" spans="1:21">
      <c r="A85" s="12"/>
      <c r="B85" s="244" t="s">
        <v>34</v>
      </c>
      <c r="C85" s="39"/>
      <c r="D85" s="39"/>
      <c r="E85" s="39"/>
      <c r="F85" s="17"/>
      <c r="G85" s="39"/>
      <c r="H85" s="39"/>
      <c r="I85" s="39"/>
      <c r="J85" s="17"/>
      <c r="K85" s="39"/>
      <c r="L85" s="39"/>
      <c r="M85" s="39"/>
      <c r="N85" s="17"/>
      <c r="O85" s="39"/>
      <c r="P85" s="39"/>
      <c r="Q85" s="39"/>
      <c r="R85" s="17"/>
      <c r="S85" s="39"/>
      <c r="T85" s="39"/>
      <c r="U85" s="39"/>
    </row>
    <row r="86" spans="1:21">
      <c r="A86" s="12"/>
      <c r="B86" s="245" t="s">
        <v>762</v>
      </c>
      <c r="C86" s="41"/>
      <c r="D86" s="41"/>
      <c r="E86" s="41"/>
      <c r="F86" s="22"/>
      <c r="G86" s="41"/>
      <c r="H86" s="41"/>
      <c r="I86" s="41"/>
      <c r="J86" s="22"/>
      <c r="K86" s="41"/>
      <c r="L86" s="41"/>
      <c r="M86" s="41"/>
      <c r="N86" s="22"/>
      <c r="O86" s="41"/>
      <c r="P86" s="41"/>
      <c r="Q86" s="41"/>
      <c r="R86" s="22"/>
      <c r="S86" s="41"/>
      <c r="T86" s="41"/>
      <c r="U86" s="41"/>
    </row>
    <row r="87" spans="1:21">
      <c r="A87" s="12"/>
      <c r="B87" s="250" t="s">
        <v>35</v>
      </c>
      <c r="C87" s="251" t="s">
        <v>261</v>
      </c>
      <c r="D87" s="252" t="s">
        <v>499</v>
      </c>
      <c r="E87" s="38"/>
      <c r="F87" s="38"/>
      <c r="G87" s="251" t="s">
        <v>261</v>
      </c>
      <c r="H87" s="253">
        <v>6241</v>
      </c>
      <c r="I87" s="38"/>
      <c r="J87" s="38"/>
      <c r="K87" s="251" t="s">
        <v>261</v>
      </c>
      <c r="L87" s="253">
        <v>782996</v>
      </c>
      <c r="M87" s="38"/>
      <c r="N87" s="38"/>
      <c r="O87" s="251" t="s">
        <v>261</v>
      </c>
      <c r="P87" s="252" t="s">
        <v>499</v>
      </c>
      <c r="Q87" s="38"/>
      <c r="R87" s="38"/>
      <c r="S87" s="251" t="s">
        <v>261</v>
      </c>
      <c r="T87" s="253">
        <v>789237</v>
      </c>
      <c r="U87" s="38"/>
    </row>
    <row r="88" spans="1:21">
      <c r="A88" s="12"/>
      <c r="B88" s="250"/>
      <c r="C88" s="251"/>
      <c r="D88" s="252"/>
      <c r="E88" s="38"/>
      <c r="F88" s="38"/>
      <c r="G88" s="251"/>
      <c r="H88" s="253"/>
      <c r="I88" s="38"/>
      <c r="J88" s="38"/>
      <c r="K88" s="251"/>
      <c r="L88" s="253"/>
      <c r="M88" s="38"/>
      <c r="N88" s="38"/>
      <c r="O88" s="251"/>
      <c r="P88" s="252"/>
      <c r="Q88" s="38"/>
      <c r="R88" s="38"/>
      <c r="S88" s="251"/>
      <c r="T88" s="253"/>
      <c r="U88" s="38"/>
    </row>
    <row r="89" spans="1:21">
      <c r="A89" s="12"/>
      <c r="B89" s="254" t="s">
        <v>779</v>
      </c>
      <c r="C89" s="255" t="s">
        <v>499</v>
      </c>
      <c r="D89" s="255"/>
      <c r="E89" s="41"/>
      <c r="F89" s="41"/>
      <c r="G89" s="256">
        <v>16513</v>
      </c>
      <c r="H89" s="256"/>
      <c r="I89" s="41"/>
      <c r="J89" s="41"/>
      <c r="K89" s="256">
        <v>3451705</v>
      </c>
      <c r="L89" s="256"/>
      <c r="M89" s="41"/>
      <c r="N89" s="41"/>
      <c r="O89" s="255" t="s">
        <v>499</v>
      </c>
      <c r="P89" s="255"/>
      <c r="Q89" s="41"/>
      <c r="R89" s="41"/>
      <c r="S89" s="256">
        <v>3468218</v>
      </c>
      <c r="T89" s="256"/>
      <c r="U89" s="41"/>
    </row>
    <row r="90" spans="1:21">
      <c r="A90" s="12"/>
      <c r="B90" s="254"/>
      <c r="C90" s="255"/>
      <c r="D90" s="255"/>
      <c r="E90" s="41"/>
      <c r="F90" s="41"/>
      <c r="G90" s="256"/>
      <c r="H90" s="256"/>
      <c r="I90" s="41"/>
      <c r="J90" s="41"/>
      <c r="K90" s="256"/>
      <c r="L90" s="256"/>
      <c r="M90" s="41"/>
      <c r="N90" s="41"/>
      <c r="O90" s="255"/>
      <c r="P90" s="255"/>
      <c r="Q90" s="41"/>
      <c r="R90" s="41"/>
      <c r="S90" s="256"/>
      <c r="T90" s="256"/>
      <c r="U90" s="41"/>
    </row>
    <row r="91" spans="1:21">
      <c r="A91" s="12"/>
      <c r="B91" s="250" t="s">
        <v>764</v>
      </c>
      <c r="C91" s="252" t="s">
        <v>499</v>
      </c>
      <c r="D91" s="252"/>
      <c r="E91" s="38"/>
      <c r="F91" s="38"/>
      <c r="G91" s="252" t="s">
        <v>499</v>
      </c>
      <c r="H91" s="252"/>
      <c r="I91" s="38"/>
      <c r="J91" s="38"/>
      <c r="K91" s="253">
        <v>341460</v>
      </c>
      <c r="L91" s="253"/>
      <c r="M91" s="38"/>
      <c r="N91" s="38"/>
      <c r="O91" s="252" t="s">
        <v>499</v>
      </c>
      <c r="P91" s="252"/>
      <c r="Q91" s="38"/>
      <c r="R91" s="38"/>
      <c r="S91" s="253">
        <v>341460</v>
      </c>
      <c r="T91" s="253"/>
      <c r="U91" s="38"/>
    </row>
    <row r="92" spans="1:21">
      <c r="A92" s="12"/>
      <c r="B92" s="250"/>
      <c r="C92" s="252"/>
      <c r="D92" s="252"/>
      <c r="E92" s="38"/>
      <c r="F92" s="38"/>
      <c r="G92" s="252"/>
      <c r="H92" s="252"/>
      <c r="I92" s="38"/>
      <c r="J92" s="38"/>
      <c r="K92" s="253"/>
      <c r="L92" s="253"/>
      <c r="M92" s="38"/>
      <c r="N92" s="38"/>
      <c r="O92" s="252"/>
      <c r="P92" s="252"/>
      <c r="Q92" s="38"/>
      <c r="R92" s="38"/>
      <c r="S92" s="253"/>
      <c r="T92" s="253"/>
      <c r="U92" s="38"/>
    </row>
    <row r="93" spans="1:21">
      <c r="A93" s="12"/>
      <c r="B93" s="254" t="s">
        <v>38</v>
      </c>
      <c r="C93" s="255" t="s">
        <v>499</v>
      </c>
      <c r="D93" s="255"/>
      <c r="E93" s="41"/>
      <c r="F93" s="41"/>
      <c r="G93" s="256">
        <v>5252</v>
      </c>
      <c r="H93" s="256"/>
      <c r="I93" s="41"/>
      <c r="J93" s="41"/>
      <c r="K93" s="256">
        <v>7428</v>
      </c>
      <c r="L93" s="256"/>
      <c r="M93" s="41"/>
      <c r="N93" s="41"/>
      <c r="O93" s="255" t="s">
        <v>499</v>
      </c>
      <c r="P93" s="255"/>
      <c r="Q93" s="41"/>
      <c r="R93" s="41"/>
      <c r="S93" s="256">
        <v>12680</v>
      </c>
      <c r="T93" s="256"/>
      <c r="U93" s="41"/>
    </row>
    <row r="94" spans="1:21" ht="15.75" thickBot="1">
      <c r="A94" s="12"/>
      <c r="B94" s="254"/>
      <c r="C94" s="257"/>
      <c r="D94" s="257"/>
      <c r="E94" s="181"/>
      <c r="F94" s="41"/>
      <c r="G94" s="258"/>
      <c r="H94" s="258"/>
      <c r="I94" s="181"/>
      <c r="J94" s="41"/>
      <c r="K94" s="258"/>
      <c r="L94" s="258"/>
      <c r="M94" s="181"/>
      <c r="N94" s="41"/>
      <c r="O94" s="257"/>
      <c r="P94" s="257"/>
      <c r="Q94" s="181"/>
      <c r="R94" s="41"/>
      <c r="S94" s="258"/>
      <c r="T94" s="258"/>
      <c r="U94" s="181"/>
    </row>
    <row r="95" spans="1:21">
      <c r="A95" s="12"/>
      <c r="B95" s="259" t="s">
        <v>39</v>
      </c>
      <c r="C95" s="260" t="s">
        <v>499</v>
      </c>
      <c r="D95" s="260"/>
      <c r="E95" s="39"/>
      <c r="F95" s="38"/>
      <c r="G95" s="261">
        <v>28006</v>
      </c>
      <c r="H95" s="261"/>
      <c r="I95" s="39"/>
      <c r="J95" s="38"/>
      <c r="K95" s="261">
        <v>4583589</v>
      </c>
      <c r="L95" s="261"/>
      <c r="M95" s="39"/>
      <c r="N95" s="38"/>
      <c r="O95" s="260" t="s">
        <v>499</v>
      </c>
      <c r="P95" s="260"/>
      <c r="Q95" s="39"/>
      <c r="R95" s="38"/>
      <c r="S95" s="261">
        <v>4611595</v>
      </c>
      <c r="T95" s="261"/>
      <c r="U95" s="39"/>
    </row>
    <row r="96" spans="1:21">
      <c r="A96" s="12"/>
      <c r="B96" s="259"/>
      <c r="C96" s="252"/>
      <c r="D96" s="252"/>
      <c r="E96" s="38"/>
      <c r="F96" s="38"/>
      <c r="G96" s="253"/>
      <c r="H96" s="253"/>
      <c r="I96" s="38"/>
      <c r="J96" s="38"/>
      <c r="K96" s="253"/>
      <c r="L96" s="253"/>
      <c r="M96" s="38"/>
      <c r="N96" s="38"/>
      <c r="O96" s="252"/>
      <c r="P96" s="252"/>
      <c r="Q96" s="38"/>
      <c r="R96" s="38"/>
      <c r="S96" s="253"/>
      <c r="T96" s="253"/>
      <c r="U96" s="38"/>
    </row>
    <row r="97" spans="1:21">
      <c r="A97" s="12"/>
      <c r="B97" s="262" t="s">
        <v>40</v>
      </c>
      <c r="C97" s="256">
        <v>20914</v>
      </c>
      <c r="D97" s="256"/>
      <c r="E97" s="41"/>
      <c r="F97" s="41"/>
      <c r="G97" s="256">
        <v>4822</v>
      </c>
      <c r="H97" s="256"/>
      <c r="I97" s="41"/>
      <c r="J97" s="41"/>
      <c r="K97" s="256">
        <v>27921</v>
      </c>
      <c r="L97" s="256"/>
      <c r="M97" s="41"/>
      <c r="N97" s="41"/>
      <c r="O97" s="255" t="s">
        <v>499</v>
      </c>
      <c r="P97" s="255"/>
      <c r="Q97" s="41"/>
      <c r="R97" s="41"/>
      <c r="S97" s="256">
        <v>53657</v>
      </c>
      <c r="T97" s="256"/>
      <c r="U97" s="41"/>
    </row>
    <row r="98" spans="1:21">
      <c r="A98" s="12"/>
      <c r="B98" s="262"/>
      <c r="C98" s="256"/>
      <c r="D98" s="256"/>
      <c r="E98" s="41"/>
      <c r="F98" s="41"/>
      <c r="G98" s="256"/>
      <c r="H98" s="256"/>
      <c r="I98" s="41"/>
      <c r="J98" s="41"/>
      <c r="K98" s="256"/>
      <c r="L98" s="256"/>
      <c r="M98" s="41"/>
      <c r="N98" s="41"/>
      <c r="O98" s="255"/>
      <c r="P98" s="255"/>
      <c r="Q98" s="41"/>
      <c r="R98" s="41"/>
      <c r="S98" s="256"/>
      <c r="T98" s="256"/>
      <c r="U98" s="41"/>
    </row>
    <row r="99" spans="1:21">
      <c r="A99" s="12"/>
      <c r="B99" s="263" t="s">
        <v>765</v>
      </c>
      <c r="C99" s="253">
        <v>3068106</v>
      </c>
      <c r="D99" s="253"/>
      <c r="E99" s="38"/>
      <c r="F99" s="38"/>
      <c r="G99" s="253">
        <v>2679950</v>
      </c>
      <c r="H99" s="253"/>
      <c r="I99" s="38"/>
      <c r="J99" s="38"/>
      <c r="K99" s="252" t="s">
        <v>499</v>
      </c>
      <c r="L99" s="252"/>
      <c r="M99" s="38"/>
      <c r="N99" s="38"/>
      <c r="O99" s="252" t="s">
        <v>780</v>
      </c>
      <c r="P99" s="252"/>
      <c r="Q99" s="251" t="s">
        <v>263</v>
      </c>
      <c r="R99" s="38"/>
      <c r="S99" s="252" t="s">
        <v>499</v>
      </c>
      <c r="T99" s="252"/>
      <c r="U99" s="38"/>
    </row>
    <row r="100" spans="1:21">
      <c r="A100" s="12"/>
      <c r="B100" s="263"/>
      <c r="C100" s="253"/>
      <c r="D100" s="253"/>
      <c r="E100" s="38"/>
      <c r="F100" s="38"/>
      <c r="G100" s="253"/>
      <c r="H100" s="253"/>
      <c r="I100" s="38"/>
      <c r="J100" s="38"/>
      <c r="K100" s="252"/>
      <c r="L100" s="252"/>
      <c r="M100" s="38"/>
      <c r="N100" s="38"/>
      <c r="O100" s="252"/>
      <c r="P100" s="252"/>
      <c r="Q100" s="251"/>
      <c r="R100" s="38"/>
      <c r="S100" s="252"/>
      <c r="T100" s="252"/>
      <c r="U100" s="38"/>
    </row>
    <row r="101" spans="1:21">
      <c r="A101" s="12"/>
      <c r="B101" s="262" t="s">
        <v>767</v>
      </c>
      <c r="C101" s="255" t="s">
        <v>499</v>
      </c>
      <c r="D101" s="255"/>
      <c r="E101" s="41"/>
      <c r="F101" s="41"/>
      <c r="G101" s="255" t="s">
        <v>499</v>
      </c>
      <c r="H101" s="255"/>
      <c r="I101" s="41"/>
      <c r="J101" s="41"/>
      <c r="K101" s="256">
        <v>14426</v>
      </c>
      <c r="L101" s="256"/>
      <c r="M101" s="41"/>
      <c r="N101" s="41"/>
      <c r="O101" s="255" t="s">
        <v>499</v>
      </c>
      <c r="P101" s="255"/>
      <c r="Q101" s="41"/>
      <c r="R101" s="41"/>
      <c r="S101" s="256">
        <v>14426</v>
      </c>
      <c r="T101" s="256"/>
      <c r="U101" s="41"/>
    </row>
    <row r="102" spans="1:21">
      <c r="A102" s="12"/>
      <c r="B102" s="262"/>
      <c r="C102" s="255"/>
      <c r="D102" s="255"/>
      <c r="E102" s="41"/>
      <c r="F102" s="41"/>
      <c r="G102" s="255"/>
      <c r="H102" s="255"/>
      <c r="I102" s="41"/>
      <c r="J102" s="41"/>
      <c r="K102" s="256"/>
      <c r="L102" s="256"/>
      <c r="M102" s="41"/>
      <c r="N102" s="41"/>
      <c r="O102" s="255"/>
      <c r="P102" s="255"/>
      <c r="Q102" s="41"/>
      <c r="R102" s="41"/>
      <c r="S102" s="256"/>
      <c r="T102" s="256"/>
      <c r="U102" s="41"/>
    </row>
    <row r="103" spans="1:21">
      <c r="A103" s="12"/>
      <c r="B103" s="263" t="s">
        <v>42</v>
      </c>
      <c r="C103" s="252" t="s">
        <v>499</v>
      </c>
      <c r="D103" s="252"/>
      <c r="E103" s="38"/>
      <c r="F103" s="38"/>
      <c r="G103" s="252">
        <v>22</v>
      </c>
      <c r="H103" s="252"/>
      <c r="I103" s="38"/>
      <c r="J103" s="38"/>
      <c r="K103" s="253">
        <v>119651</v>
      </c>
      <c r="L103" s="253"/>
      <c r="M103" s="38"/>
      <c r="N103" s="38"/>
      <c r="O103" s="252" t="s">
        <v>499</v>
      </c>
      <c r="P103" s="252"/>
      <c r="Q103" s="38"/>
      <c r="R103" s="38"/>
      <c r="S103" s="253">
        <v>119673</v>
      </c>
      <c r="T103" s="253"/>
      <c r="U103" s="38"/>
    </row>
    <row r="104" spans="1:21">
      <c r="A104" s="12"/>
      <c r="B104" s="263"/>
      <c r="C104" s="252"/>
      <c r="D104" s="252"/>
      <c r="E104" s="38"/>
      <c r="F104" s="38"/>
      <c r="G104" s="252"/>
      <c r="H104" s="252"/>
      <c r="I104" s="38"/>
      <c r="J104" s="38"/>
      <c r="K104" s="253"/>
      <c r="L104" s="253"/>
      <c r="M104" s="38"/>
      <c r="N104" s="38"/>
      <c r="O104" s="252"/>
      <c r="P104" s="252"/>
      <c r="Q104" s="38"/>
      <c r="R104" s="38"/>
      <c r="S104" s="253"/>
      <c r="T104" s="253"/>
      <c r="U104" s="38"/>
    </row>
    <row r="105" spans="1:21">
      <c r="A105" s="12"/>
      <c r="B105" s="262" t="s">
        <v>43</v>
      </c>
      <c r="C105" s="256">
        <v>178131</v>
      </c>
      <c r="D105" s="256"/>
      <c r="E105" s="41"/>
      <c r="F105" s="41"/>
      <c r="G105" s="256">
        <v>203589</v>
      </c>
      <c r="H105" s="256"/>
      <c r="I105" s="41"/>
      <c r="J105" s="41"/>
      <c r="K105" s="256">
        <v>28337</v>
      </c>
      <c r="L105" s="256"/>
      <c r="M105" s="41"/>
      <c r="N105" s="41"/>
      <c r="O105" s="255" t="s">
        <v>781</v>
      </c>
      <c r="P105" s="255"/>
      <c r="Q105" s="264" t="s">
        <v>263</v>
      </c>
      <c r="R105" s="41"/>
      <c r="S105" s="256">
        <v>29373</v>
      </c>
      <c r="T105" s="256"/>
      <c r="U105" s="41"/>
    </row>
    <row r="106" spans="1:21">
      <c r="A106" s="12"/>
      <c r="B106" s="262"/>
      <c r="C106" s="256"/>
      <c r="D106" s="256"/>
      <c r="E106" s="41"/>
      <c r="F106" s="41"/>
      <c r="G106" s="256"/>
      <c r="H106" s="256"/>
      <c r="I106" s="41"/>
      <c r="J106" s="41"/>
      <c r="K106" s="256"/>
      <c r="L106" s="256"/>
      <c r="M106" s="41"/>
      <c r="N106" s="41"/>
      <c r="O106" s="255"/>
      <c r="P106" s="255"/>
      <c r="Q106" s="264"/>
      <c r="R106" s="41"/>
      <c r="S106" s="256"/>
      <c r="T106" s="256"/>
      <c r="U106" s="41"/>
    </row>
    <row r="107" spans="1:21">
      <c r="A107" s="12"/>
      <c r="B107" s="263" t="s">
        <v>769</v>
      </c>
      <c r="C107" s="252" t="s">
        <v>499</v>
      </c>
      <c r="D107" s="252"/>
      <c r="E107" s="38"/>
      <c r="F107" s="38"/>
      <c r="G107" s="253">
        <v>8498</v>
      </c>
      <c r="H107" s="253"/>
      <c r="I107" s="38"/>
      <c r="J107" s="38"/>
      <c r="K107" s="253">
        <v>1992</v>
      </c>
      <c r="L107" s="253"/>
      <c r="M107" s="38"/>
      <c r="N107" s="38"/>
      <c r="O107" s="252" t="s">
        <v>499</v>
      </c>
      <c r="P107" s="252"/>
      <c r="Q107" s="38"/>
      <c r="R107" s="38"/>
      <c r="S107" s="253">
        <v>10490</v>
      </c>
      <c r="T107" s="253"/>
      <c r="U107" s="38"/>
    </row>
    <row r="108" spans="1:21">
      <c r="A108" s="12"/>
      <c r="B108" s="263"/>
      <c r="C108" s="252"/>
      <c r="D108" s="252"/>
      <c r="E108" s="38"/>
      <c r="F108" s="38"/>
      <c r="G108" s="253"/>
      <c r="H108" s="253"/>
      <c r="I108" s="38"/>
      <c r="J108" s="38"/>
      <c r="K108" s="253"/>
      <c r="L108" s="253"/>
      <c r="M108" s="38"/>
      <c r="N108" s="38"/>
      <c r="O108" s="252"/>
      <c r="P108" s="252"/>
      <c r="Q108" s="38"/>
      <c r="R108" s="38"/>
      <c r="S108" s="253"/>
      <c r="T108" s="253"/>
      <c r="U108" s="38"/>
    </row>
    <row r="109" spans="1:21">
      <c r="A109" s="12"/>
      <c r="B109" s="262" t="s">
        <v>770</v>
      </c>
      <c r="C109" s="255" t="s">
        <v>499</v>
      </c>
      <c r="D109" s="255"/>
      <c r="E109" s="41"/>
      <c r="F109" s="41"/>
      <c r="G109" s="255" t="s">
        <v>499</v>
      </c>
      <c r="H109" s="255"/>
      <c r="I109" s="41"/>
      <c r="J109" s="41"/>
      <c r="K109" s="256">
        <v>206927</v>
      </c>
      <c r="L109" s="256"/>
      <c r="M109" s="41"/>
      <c r="N109" s="41"/>
      <c r="O109" s="255" t="s">
        <v>499</v>
      </c>
      <c r="P109" s="255"/>
      <c r="Q109" s="41"/>
      <c r="R109" s="41"/>
      <c r="S109" s="256">
        <v>206927</v>
      </c>
      <c r="T109" s="256"/>
      <c r="U109" s="41"/>
    </row>
    <row r="110" spans="1:21">
      <c r="A110" s="12"/>
      <c r="B110" s="262"/>
      <c r="C110" s="255"/>
      <c r="D110" s="255"/>
      <c r="E110" s="41"/>
      <c r="F110" s="41"/>
      <c r="G110" s="255"/>
      <c r="H110" s="255"/>
      <c r="I110" s="41"/>
      <c r="J110" s="41"/>
      <c r="K110" s="256"/>
      <c r="L110" s="256"/>
      <c r="M110" s="41"/>
      <c r="N110" s="41"/>
      <c r="O110" s="255"/>
      <c r="P110" s="255"/>
      <c r="Q110" s="41"/>
      <c r="R110" s="41"/>
      <c r="S110" s="256"/>
      <c r="T110" s="256"/>
      <c r="U110" s="41"/>
    </row>
    <row r="111" spans="1:21">
      <c r="A111" s="12"/>
      <c r="B111" s="263" t="s">
        <v>771</v>
      </c>
      <c r="C111" s="252" t="s">
        <v>499</v>
      </c>
      <c r="D111" s="252"/>
      <c r="E111" s="38"/>
      <c r="F111" s="38"/>
      <c r="G111" s="252">
        <v>68</v>
      </c>
      <c r="H111" s="252"/>
      <c r="I111" s="38"/>
      <c r="J111" s="38"/>
      <c r="K111" s="253">
        <v>98740</v>
      </c>
      <c r="L111" s="253"/>
      <c r="M111" s="38"/>
      <c r="N111" s="38"/>
      <c r="O111" s="252" t="s">
        <v>499</v>
      </c>
      <c r="P111" s="252"/>
      <c r="Q111" s="38"/>
      <c r="R111" s="38"/>
      <c r="S111" s="253">
        <v>98808</v>
      </c>
      <c r="T111" s="253"/>
      <c r="U111" s="38"/>
    </row>
    <row r="112" spans="1:21">
      <c r="A112" s="12"/>
      <c r="B112" s="263"/>
      <c r="C112" s="252"/>
      <c r="D112" s="252"/>
      <c r="E112" s="38"/>
      <c r="F112" s="38"/>
      <c r="G112" s="252"/>
      <c r="H112" s="252"/>
      <c r="I112" s="38"/>
      <c r="J112" s="38"/>
      <c r="K112" s="253"/>
      <c r="L112" s="253"/>
      <c r="M112" s="38"/>
      <c r="N112" s="38"/>
      <c r="O112" s="252"/>
      <c r="P112" s="252"/>
      <c r="Q112" s="38"/>
      <c r="R112" s="38"/>
      <c r="S112" s="253"/>
      <c r="T112" s="253"/>
      <c r="U112" s="38"/>
    </row>
    <row r="113" spans="1:21">
      <c r="A113" s="12"/>
      <c r="B113" s="245" t="s">
        <v>782</v>
      </c>
      <c r="C113" s="255" t="s">
        <v>499</v>
      </c>
      <c r="D113" s="255"/>
      <c r="E113" s="41"/>
      <c r="F113" s="41"/>
      <c r="G113" s="255" t="s">
        <v>499</v>
      </c>
      <c r="H113" s="255"/>
      <c r="I113" s="41"/>
      <c r="J113" s="41"/>
      <c r="K113" s="256">
        <v>586000</v>
      </c>
      <c r="L113" s="256"/>
      <c r="M113" s="41"/>
      <c r="N113" s="41"/>
      <c r="O113" s="255" t="s">
        <v>499</v>
      </c>
      <c r="P113" s="255"/>
      <c r="Q113" s="41"/>
      <c r="R113" s="41"/>
      <c r="S113" s="256">
        <v>586000</v>
      </c>
      <c r="T113" s="256"/>
      <c r="U113" s="41"/>
    </row>
    <row r="114" spans="1:21" ht="15.75" thickBot="1">
      <c r="A114" s="12"/>
      <c r="B114" s="245" t="s">
        <v>783</v>
      </c>
      <c r="C114" s="257"/>
      <c r="D114" s="257"/>
      <c r="E114" s="181"/>
      <c r="F114" s="41"/>
      <c r="G114" s="257"/>
      <c r="H114" s="257"/>
      <c r="I114" s="181"/>
      <c r="J114" s="41"/>
      <c r="K114" s="258"/>
      <c r="L114" s="258"/>
      <c r="M114" s="181"/>
      <c r="N114" s="41"/>
      <c r="O114" s="257"/>
      <c r="P114" s="257"/>
      <c r="Q114" s="181"/>
      <c r="R114" s="41"/>
      <c r="S114" s="258"/>
      <c r="T114" s="258"/>
      <c r="U114" s="181"/>
    </row>
    <row r="115" spans="1:21">
      <c r="A115" s="12"/>
      <c r="B115" s="259" t="s">
        <v>48</v>
      </c>
      <c r="C115" s="265" t="s">
        <v>261</v>
      </c>
      <c r="D115" s="261">
        <v>3267151</v>
      </c>
      <c r="E115" s="39"/>
      <c r="F115" s="38"/>
      <c r="G115" s="265" t="s">
        <v>261</v>
      </c>
      <c r="H115" s="261">
        <v>2924955</v>
      </c>
      <c r="I115" s="39"/>
      <c r="J115" s="38"/>
      <c r="K115" s="265" t="s">
        <v>261</v>
      </c>
      <c r="L115" s="261">
        <v>5667583</v>
      </c>
      <c r="M115" s="39"/>
      <c r="N115" s="38"/>
      <c r="O115" s="265" t="s">
        <v>261</v>
      </c>
      <c r="P115" s="260" t="s">
        <v>784</v>
      </c>
      <c r="Q115" s="265" t="s">
        <v>263</v>
      </c>
      <c r="R115" s="38"/>
      <c r="S115" s="265" t="s">
        <v>261</v>
      </c>
      <c r="T115" s="261">
        <v>5730949</v>
      </c>
      <c r="U115" s="39"/>
    </row>
    <row r="116" spans="1:21" ht="15.75" thickBot="1">
      <c r="A116" s="12"/>
      <c r="B116" s="259"/>
      <c r="C116" s="266"/>
      <c r="D116" s="267"/>
      <c r="E116" s="69"/>
      <c r="F116" s="38"/>
      <c r="G116" s="266"/>
      <c r="H116" s="267"/>
      <c r="I116" s="69"/>
      <c r="J116" s="38"/>
      <c r="K116" s="266"/>
      <c r="L116" s="267"/>
      <c r="M116" s="69"/>
      <c r="N116" s="38"/>
      <c r="O116" s="266"/>
      <c r="P116" s="268"/>
      <c r="Q116" s="266"/>
      <c r="R116" s="38"/>
      <c r="S116" s="266"/>
      <c r="T116" s="267"/>
      <c r="U116" s="69"/>
    </row>
    <row r="117" spans="1:21" ht="15.75" thickTop="1">
      <c r="A117" s="12"/>
      <c r="B117" s="248" t="s">
        <v>49</v>
      </c>
      <c r="C117" s="74"/>
      <c r="D117" s="74"/>
      <c r="E117" s="74"/>
      <c r="F117" s="22"/>
      <c r="G117" s="74"/>
      <c r="H117" s="74"/>
      <c r="I117" s="74"/>
      <c r="J117" s="22"/>
      <c r="K117" s="74"/>
      <c r="L117" s="74"/>
      <c r="M117" s="74"/>
      <c r="N117" s="22"/>
      <c r="O117" s="74"/>
      <c r="P117" s="74"/>
      <c r="Q117" s="74"/>
      <c r="R117" s="22"/>
      <c r="S117" s="74"/>
      <c r="T117" s="74"/>
      <c r="U117" s="74"/>
    </row>
    <row r="118" spans="1:21">
      <c r="A118" s="12"/>
      <c r="B118" s="263" t="s">
        <v>785</v>
      </c>
      <c r="C118" s="251" t="s">
        <v>261</v>
      </c>
      <c r="D118" s="252" t="s">
        <v>499</v>
      </c>
      <c r="E118" s="38"/>
      <c r="F118" s="38"/>
      <c r="G118" s="251" t="s">
        <v>261</v>
      </c>
      <c r="H118" s="253">
        <v>492000</v>
      </c>
      <c r="I118" s="38"/>
      <c r="J118" s="38"/>
      <c r="K118" s="251" t="s">
        <v>261</v>
      </c>
      <c r="L118" s="253">
        <v>1288618</v>
      </c>
      <c r="M118" s="38"/>
      <c r="N118" s="38"/>
      <c r="O118" s="251" t="s">
        <v>261</v>
      </c>
      <c r="P118" s="252" t="s">
        <v>786</v>
      </c>
      <c r="Q118" s="251" t="s">
        <v>263</v>
      </c>
      <c r="R118" s="38"/>
      <c r="S118" s="251" t="s">
        <v>261</v>
      </c>
      <c r="T118" s="253">
        <v>1401618</v>
      </c>
      <c r="U118" s="38"/>
    </row>
    <row r="119" spans="1:21">
      <c r="A119" s="12"/>
      <c r="B119" s="263"/>
      <c r="C119" s="251"/>
      <c r="D119" s="252"/>
      <c r="E119" s="38"/>
      <c r="F119" s="38"/>
      <c r="G119" s="251"/>
      <c r="H119" s="253"/>
      <c r="I119" s="38"/>
      <c r="J119" s="38"/>
      <c r="K119" s="251"/>
      <c r="L119" s="253"/>
      <c r="M119" s="38"/>
      <c r="N119" s="38"/>
      <c r="O119" s="251"/>
      <c r="P119" s="252"/>
      <c r="Q119" s="251"/>
      <c r="R119" s="38"/>
      <c r="S119" s="251"/>
      <c r="T119" s="253"/>
      <c r="U119" s="38"/>
    </row>
    <row r="120" spans="1:21">
      <c r="A120" s="12"/>
      <c r="B120" s="262" t="s">
        <v>774</v>
      </c>
      <c r="C120" s="255" t="s">
        <v>499</v>
      </c>
      <c r="D120" s="255"/>
      <c r="E120" s="41"/>
      <c r="F120" s="41"/>
      <c r="G120" s="256">
        <v>248678</v>
      </c>
      <c r="H120" s="256"/>
      <c r="I120" s="41"/>
      <c r="J120" s="41"/>
      <c r="K120" s="255" t="s">
        <v>499</v>
      </c>
      <c r="L120" s="255"/>
      <c r="M120" s="41"/>
      <c r="N120" s="41"/>
      <c r="O120" s="255" t="s">
        <v>499</v>
      </c>
      <c r="P120" s="255"/>
      <c r="Q120" s="41"/>
      <c r="R120" s="41"/>
      <c r="S120" s="256">
        <v>248678</v>
      </c>
      <c r="T120" s="256"/>
      <c r="U120" s="41"/>
    </row>
    <row r="121" spans="1:21">
      <c r="A121" s="12"/>
      <c r="B121" s="262"/>
      <c r="C121" s="255"/>
      <c r="D121" s="255"/>
      <c r="E121" s="41"/>
      <c r="F121" s="41"/>
      <c r="G121" s="256"/>
      <c r="H121" s="256"/>
      <c r="I121" s="41"/>
      <c r="J121" s="41"/>
      <c r="K121" s="255"/>
      <c r="L121" s="255"/>
      <c r="M121" s="41"/>
      <c r="N121" s="41"/>
      <c r="O121" s="255"/>
      <c r="P121" s="255"/>
      <c r="Q121" s="41"/>
      <c r="R121" s="41"/>
      <c r="S121" s="256"/>
      <c r="T121" s="256"/>
      <c r="U121" s="41"/>
    </row>
    <row r="122" spans="1:21">
      <c r="A122" s="12"/>
      <c r="B122" s="247" t="s">
        <v>787</v>
      </c>
      <c r="C122" s="253">
        <v>3645</v>
      </c>
      <c r="D122" s="253"/>
      <c r="E122" s="38"/>
      <c r="F122" s="38"/>
      <c r="G122" s="253">
        <v>12417</v>
      </c>
      <c r="H122" s="253"/>
      <c r="I122" s="38"/>
      <c r="J122" s="38"/>
      <c r="K122" s="253">
        <v>86796</v>
      </c>
      <c r="L122" s="253"/>
      <c r="M122" s="38"/>
      <c r="N122" s="38"/>
      <c r="O122" s="252" t="s">
        <v>499</v>
      </c>
      <c r="P122" s="252"/>
      <c r="Q122" s="38"/>
      <c r="R122" s="38"/>
      <c r="S122" s="253">
        <v>102858</v>
      </c>
      <c r="T122" s="253"/>
      <c r="U122" s="38"/>
    </row>
    <row r="123" spans="1:21">
      <c r="A123" s="12"/>
      <c r="B123" s="247" t="s">
        <v>788</v>
      </c>
      <c r="C123" s="253"/>
      <c r="D123" s="253"/>
      <c r="E123" s="38"/>
      <c r="F123" s="38"/>
      <c r="G123" s="253"/>
      <c r="H123" s="253"/>
      <c r="I123" s="38"/>
      <c r="J123" s="38"/>
      <c r="K123" s="253"/>
      <c r="L123" s="253"/>
      <c r="M123" s="38"/>
      <c r="N123" s="38"/>
      <c r="O123" s="252"/>
      <c r="P123" s="252"/>
      <c r="Q123" s="38"/>
      <c r="R123" s="38"/>
      <c r="S123" s="253"/>
      <c r="T123" s="253"/>
      <c r="U123" s="38"/>
    </row>
    <row r="124" spans="1:21">
      <c r="A124" s="12"/>
      <c r="B124" s="262" t="s">
        <v>53</v>
      </c>
      <c r="C124" s="255" t="s">
        <v>499</v>
      </c>
      <c r="D124" s="255"/>
      <c r="E124" s="41"/>
      <c r="F124" s="41"/>
      <c r="G124" s="255">
        <v>960</v>
      </c>
      <c r="H124" s="255"/>
      <c r="I124" s="41"/>
      <c r="J124" s="41"/>
      <c r="K124" s="256">
        <v>2644</v>
      </c>
      <c r="L124" s="256"/>
      <c r="M124" s="41"/>
      <c r="N124" s="41"/>
      <c r="O124" s="255" t="s">
        <v>789</v>
      </c>
      <c r="P124" s="255"/>
      <c r="Q124" s="264" t="s">
        <v>263</v>
      </c>
      <c r="R124" s="41"/>
      <c r="S124" s="256">
        <v>1920</v>
      </c>
      <c r="T124" s="256"/>
      <c r="U124" s="41"/>
    </row>
    <row r="125" spans="1:21">
      <c r="A125" s="12"/>
      <c r="B125" s="262"/>
      <c r="C125" s="255"/>
      <c r="D125" s="255"/>
      <c r="E125" s="41"/>
      <c r="F125" s="41"/>
      <c r="G125" s="255"/>
      <c r="H125" s="255"/>
      <c r="I125" s="41"/>
      <c r="J125" s="41"/>
      <c r="K125" s="256"/>
      <c r="L125" s="256"/>
      <c r="M125" s="41"/>
      <c r="N125" s="41"/>
      <c r="O125" s="255"/>
      <c r="P125" s="255"/>
      <c r="Q125" s="264"/>
      <c r="R125" s="41"/>
      <c r="S125" s="256"/>
      <c r="T125" s="256"/>
      <c r="U125" s="41"/>
    </row>
    <row r="126" spans="1:21">
      <c r="A126" s="12"/>
      <c r="B126" s="263" t="s">
        <v>54</v>
      </c>
      <c r="C126" s="252" t="s">
        <v>499</v>
      </c>
      <c r="D126" s="252"/>
      <c r="E126" s="38"/>
      <c r="F126" s="38"/>
      <c r="G126" s="252">
        <v>81</v>
      </c>
      <c r="H126" s="252"/>
      <c r="I126" s="38"/>
      <c r="J126" s="38"/>
      <c r="K126" s="253">
        <v>27990</v>
      </c>
      <c r="L126" s="253"/>
      <c r="M126" s="38"/>
      <c r="N126" s="38"/>
      <c r="O126" s="252" t="s">
        <v>499</v>
      </c>
      <c r="P126" s="252"/>
      <c r="Q126" s="38"/>
      <c r="R126" s="38"/>
      <c r="S126" s="253">
        <v>28071</v>
      </c>
      <c r="T126" s="253"/>
      <c r="U126" s="38"/>
    </row>
    <row r="127" spans="1:21">
      <c r="A127" s="12"/>
      <c r="B127" s="263"/>
      <c r="C127" s="252"/>
      <c r="D127" s="252"/>
      <c r="E127" s="38"/>
      <c r="F127" s="38"/>
      <c r="G127" s="252"/>
      <c r="H127" s="252"/>
      <c r="I127" s="38"/>
      <c r="J127" s="38"/>
      <c r="K127" s="253"/>
      <c r="L127" s="253"/>
      <c r="M127" s="38"/>
      <c r="N127" s="38"/>
      <c r="O127" s="252"/>
      <c r="P127" s="252"/>
      <c r="Q127" s="38"/>
      <c r="R127" s="38"/>
      <c r="S127" s="253"/>
      <c r="T127" s="253"/>
      <c r="U127" s="38"/>
    </row>
    <row r="128" spans="1:21">
      <c r="A128" s="12"/>
      <c r="B128" s="262" t="s">
        <v>777</v>
      </c>
      <c r="C128" s="255" t="s">
        <v>499</v>
      </c>
      <c r="D128" s="255"/>
      <c r="E128" s="41"/>
      <c r="F128" s="41"/>
      <c r="G128" s="255" t="s">
        <v>499</v>
      </c>
      <c r="H128" s="255"/>
      <c r="I128" s="41"/>
      <c r="J128" s="41"/>
      <c r="K128" s="256">
        <v>98298</v>
      </c>
      <c r="L128" s="256"/>
      <c r="M128" s="41"/>
      <c r="N128" s="41"/>
      <c r="O128" s="255" t="s">
        <v>499</v>
      </c>
      <c r="P128" s="255"/>
      <c r="Q128" s="41"/>
      <c r="R128" s="41"/>
      <c r="S128" s="256">
        <v>98298</v>
      </c>
      <c r="T128" s="256"/>
      <c r="U128" s="41"/>
    </row>
    <row r="129" spans="1:21">
      <c r="A129" s="12"/>
      <c r="B129" s="262"/>
      <c r="C129" s="255"/>
      <c r="D129" s="255"/>
      <c r="E129" s="41"/>
      <c r="F129" s="41"/>
      <c r="G129" s="255"/>
      <c r="H129" s="255"/>
      <c r="I129" s="41"/>
      <c r="J129" s="41"/>
      <c r="K129" s="256"/>
      <c r="L129" s="256"/>
      <c r="M129" s="41"/>
      <c r="N129" s="41"/>
      <c r="O129" s="255"/>
      <c r="P129" s="255"/>
      <c r="Q129" s="41"/>
      <c r="R129" s="41"/>
      <c r="S129" s="256"/>
      <c r="T129" s="256"/>
      <c r="U129" s="41"/>
    </row>
    <row r="130" spans="1:21">
      <c r="A130" s="12"/>
      <c r="B130" s="263" t="s">
        <v>56</v>
      </c>
      <c r="C130" s="252" t="s">
        <v>499</v>
      </c>
      <c r="D130" s="252"/>
      <c r="E130" s="38"/>
      <c r="F130" s="38"/>
      <c r="G130" s="252" t="s">
        <v>499</v>
      </c>
      <c r="H130" s="252"/>
      <c r="I130" s="38"/>
      <c r="J130" s="38"/>
      <c r="K130" s="253">
        <v>586000</v>
      </c>
      <c r="L130" s="253"/>
      <c r="M130" s="38"/>
      <c r="N130" s="38"/>
      <c r="O130" s="252" t="s">
        <v>499</v>
      </c>
      <c r="P130" s="252"/>
      <c r="Q130" s="38"/>
      <c r="R130" s="38"/>
      <c r="S130" s="253">
        <v>586000</v>
      </c>
      <c r="T130" s="253"/>
      <c r="U130" s="38"/>
    </row>
    <row r="131" spans="1:21" ht="15.75" thickBot="1">
      <c r="A131" s="12"/>
      <c r="B131" s="263"/>
      <c r="C131" s="269"/>
      <c r="D131" s="269"/>
      <c r="E131" s="91"/>
      <c r="F131" s="38"/>
      <c r="G131" s="269"/>
      <c r="H131" s="269"/>
      <c r="I131" s="91"/>
      <c r="J131" s="38"/>
      <c r="K131" s="270"/>
      <c r="L131" s="270"/>
      <c r="M131" s="91"/>
      <c r="N131" s="38"/>
      <c r="O131" s="269"/>
      <c r="P131" s="269"/>
      <c r="Q131" s="91"/>
      <c r="R131" s="38"/>
      <c r="S131" s="270"/>
      <c r="T131" s="270"/>
      <c r="U131" s="91"/>
    </row>
    <row r="132" spans="1:21">
      <c r="A132" s="12"/>
      <c r="B132" s="271" t="s">
        <v>57</v>
      </c>
      <c r="C132" s="273">
        <v>3645</v>
      </c>
      <c r="D132" s="273"/>
      <c r="E132" s="60"/>
      <c r="F132" s="41"/>
      <c r="G132" s="273">
        <v>754136</v>
      </c>
      <c r="H132" s="273"/>
      <c r="I132" s="60"/>
      <c r="J132" s="41"/>
      <c r="K132" s="273">
        <v>2090346</v>
      </c>
      <c r="L132" s="273"/>
      <c r="M132" s="60"/>
      <c r="N132" s="41"/>
      <c r="O132" s="272" t="s">
        <v>781</v>
      </c>
      <c r="P132" s="272"/>
      <c r="Q132" s="274" t="s">
        <v>263</v>
      </c>
      <c r="R132" s="41"/>
      <c r="S132" s="273">
        <v>2467443</v>
      </c>
      <c r="T132" s="273"/>
      <c r="U132" s="60"/>
    </row>
    <row r="133" spans="1:21">
      <c r="A133" s="12"/>
      <c r="B133" s="271"/>
      <c r="C133" s="280"/>
      <c r="D133" s="280"/>
      <c r="E133" s="75"/>
      <c r="F133" s="41"/>
      <c r="G133" s="280"/>
      <c r="H133" s="280"/>
      <c r="I133" s="75"/>
      <c r="J133" s="41"/>
      <c r="K133" s="280"/>
      <c r="L133" s="280"/>
      <c r="M133" s="75"/>
      <c r="N133" s="41"/>
      <c r="O133" s="281"/>
      <c r="P133" s="281"/>
      <c r="Q133" s="282"/>
      <c r="R133" s="41"/>
      <c r="S133" s="280"/>
      <c r="T133" s="280"/>
      <c r="U133" s="75"/>
    </row>
    <row r="134" spans="1:21">
      <c r="A134" s="12"/>
      <c r="B134" s="275" t="s">
        <v>60</v>
      </c>
      <c r="C134" s="253">
        <v>99526</v>
      </c>
      <c r="D134" s="253"/>
      <c r="E134" s="38"/>
      <c r="F134" s="38"/>
      <c r="G134" s="252" t="s">
        <v>499</v>
      </c>
      <c r="H134" s="252"/>
      <c r="I134" s="38"/>
      <c r="J134" s="38"/>
      <c r="K134" s="252" t="s">
        <v>499</v>
      </c>
      <c r="L134" s="252"/>
      <c r="M134" s="38"/>
      <c r="N134" s="38"/>
      <c r="O134" s="252" t="s">
        <v>499</v>
      </c>
      <c r="P134" s="252"/>
      <c r="Q134" s="38"/>
      <c r="R134" s="38"/>
      <c r="S134" s="253">
        <v>99526</v>
      </c>
      <c r="T134" s="253"/>
      <c r="U134" s="38"/>
    </row>
    <row r="135" spans="1:21">
      <c r="A135" s="12"/>
      <c r="B135" s="275"/>
      <c r="C135" s="253"/>
      <c r="D135" s="253"/>
      <c r="E135" s="38"/>
      <c r="F135" s="38"/>
      <c r="G135" s="252"/>
      <c r="H135" s="252"/>
      <c r="I135" s="38"/>
      <c r="J135" s="38"/>
      <c r="K135" s="252"/>
      <c r="L135" s="252"/>
      <c r="M135" s="38"/>
      <c r="N135" s="38"/>
      <c r="O135" s="252"/>
      <c r="P135" s="252"/>
      <c r="Q135" s="38"/>
      <c r="R135" s="38"/>
      <c r="S135" s="253"/>
      <c r="T135" s="253"/>
      <c r="U135" s="38"/>
    </row>
    <row r="136" spans="1:21">
      <c r="A136" s="12"/>
      <c r="B136" s="248" t="s">
        <v>61</v>
      </c>
      <c r="C136" s="41"/>
      <c r="D136" s="41"/>
      <c r="E136" s="41"/>
      <c r="F136" s="22"/>
      <c r="G136" s="41"/>
      <c r="H136" s="41"/>
      <c r="I136" s="41"/>
      <c r="J136" s="22"/>
      <c r="K136" s="41"/>
      <c r="L136" s="41"/>
      <c r="M136" s="41"/>
      <c r="N136" s="22"/>
      <c r="O136" s="41"/>
      <c r="P136" s="41"/>
      <c r="Q136" s="41"/>
      <c r="R136" s="22"/>
      <c r="S136" s="41"/>
      <c r="T136" s="41"/>
      <c r="U136" s="41"/>
    </row>
    <row r="137" spans="1:21">
      <c r="A137" s="12"/>
      <c r="B137" s="259" t="s">
        <v>67</v>
      </c>
      <c r="C137" s="253">
        <v>3163980</v>
      </c>
      <c r="D137" s="253"/>
      <c r="E137" s="38"/>
      <c r="F137" s="38"/>
      <c r="G137" s="253">
        <v>2170819</v>
      </c>
      <c r="H137" s="253"/>
      <c r="I137" s="38"/>
      <c r="J137" s="38"/>
      <c r="K137" s="253">
        <v>3577237</v>
      </c>
      <c r="L137" s="253"/>
      <c r="M137" s="38"/>
      <c r="N137" s="38"/>
      <c r="O137" s="252" t="s">
        <v>780</v>
      </c>
      <c r="P137" s="252"/>
      <c r="Q137" s="251" t="s">
        <v>263</v>
      </c>
      <c r="R137" s="38"/>
      <c r="S137" s="253">
        <v>3163980</v>
      </c>
      <c r="T137" s="253"/>
      <c r="U137" s="38"/>
    </row>
    <row r="138" spans="1:21" ht="15.75" thickBot="1">
      <c r="A138" s="12"/>
      <c r="B138" s="259"/>
      <c r="C138" s="270"/>
      <c r="D138" s="270"/>
      <c r="E138" s="91"/>
      <c r="F138" s="38"/>
      <c r="G138" s="270"/>
      <c r="H138" s="270"/>
      <c r="I138" s="91"/>
      <c r="J138" s="38"/>
      <c r="K138" s="270"/>
      <c r="L138" s="270"/>
      <c r="M138" s="91"/>
      <c r="N138" s="38"/>
      <c r="O138" s="269"/>
      <c r="P138" s="269"/>
      <c r="Q138" s="276"/>
      <c r="R138" s="38"/>
      <c r="S138" s="270"/>
      <c r="T138" s="270"/>
      <c r="U138" s="91"/>
    </row>
    <row r="139" spans="1:21">
      <c r="A139" s="12"/>
      <c r="B139" s="249" t="s">
        <v>790</v>
      </c>
      <c r="C139" s="274" t="s">
        <v>261</v>
      </c>
      <c r="D139" s="273">
        <v>3267151</v>
      </c>
      <c r="E139" s="60"/>
      <c r="F139" s="283"/>
      <c r="G139" s="274" t="s">
        <v>261</v>
      </c>
      <c r="H139" s="273">
        <v>2924955</v>
      </c>
      <c r="I139" s="60"/>
      <c r="J139" s="283"/>
      <c r="K139" s="274" t="s">
        <v>261</v>
      </c>
      <c r="L139" s="273">
        <v>5667583</v>
      </c>
      <c r="M139" s="60"/>
      <c r="N139" s="283"/>
      <c r="O139" s="274" t="s">
        <v>261</v>
      </c>
      <c r="P139" s="272" t="s">
        <v>784</v>
      </c>
      <c r="Q139" s="274" t="s">
        <v>263</v>
      </c>
      <c r="R139" s="283"/>
      <c r="S139" s="274" t="s">
        <v>261</v>
      </c>
      <c r="T139" s="273">
        <v>5730949</v>
      </c>
      <c r="U139" s="60"/>
    </row>
    <row r="140" spans="1:21" ht="15.75" thickBot="1">
      <c r="A140" s="12"/>
      <c r="B140" s="249" t="s">
        <v>791</v>
      </c>
      <c r="C140" s="277"/>
      <c r="D140" s="278"/>
      <c r="E140" s="81"/>
      <c r="F140" s="283"/>
      <c r="G140" s="277"/>
      <c r="H140" s="278"/>
      <c r="I140" s="81"/>
      <c r="J140" s="283"/>
      <c r="K140" s="277"/>
      <c r="L140" s="278"/>
      <c r="M140" s="81"/>
      <c r="N140" s="283"/>
      <c r="O140" s="277"/>
      <c r="P140" s="279"/>
      <c r="Q140" s="277"/>
      <c r="R140" s="283"/>
      <c r="S140" s="277"/>
      <c r="T140" s="278"/>
      <c r="U140" s="81"/>
    </row>
    <row r="141" spans="1:21" ht="15.75" thickTop="1">
      <c r="A141" s="12"/>
      <c r="B141" s="145" t="s">
        <v>792</v>
      </c>
      <c r="C141" s="145"/>
      <c r="D141" s="145"/>
      <c r="E141" s="145"/>
      <c r="F141" s="145"/>
      <c r="G141" s="145"/>
      <c r="H141" s="145"/>
      <c r="I141" s="145"/>
      <c r="J141" s="145"/>
      <c r="K141" s="145"/>
      <c r="L141" s="145"/>
      <c r="M141" s="145"/>
      <c r="N141" s="145"/>
      <c r="O141" s="145"/>
      <c r="P141" s="145"/>
      <c r="Q141" s="145"/>
      <c r="R141" s="145"/>
      <c r="S141" s="145"/>
      <c r="T141" s="145"/>
      <c r="U141" s="145"/>
    </row>
    <row r="142" spans="1:21">
      <c r="A142" s="12"/>
      <c r="B142" s="26"/>
      <c r="C142" s="26"/>
      <c r="D142" s="26"/>
      <c r="E142" s="26"/>
      <c r="F142" s="26"/>
      <c r="G142" s="26"/>
      <c r="H142" s="26"/>
      <c r="I142" s="26"/>
      <c r="J142" s="26"/>
      <c r="K142" s="26"/>
      <c r="L142" s="26"/>
      <c r="M142" s="26"/>
      <c r="N142" s="26"/>
      <c r="O142" s="26"/>
      <c r="P142" s="26"/>
      <c r="Q142" s="26"/>
      <c r="R142" s="26"/>
      <c r="S142" s="26"/>
      <c r="T142" s="26"/>
      <c r="U142" s="26"/>
    </row>
    <row r="143" spans="1:21">
      <c r="A143" s="12"/>
      <c r="B143" s="16"/>
      <c r="C143" s="16"/>
      <c r="D143" s="16"/>
      <c r="E143" s="16"/>
      <c r="F143" s="16"/>
      <c r="G143" s="16"/>
      <c r="H143" s="16"/>
      <c r="I143" s="16"/>
      <c r="J143" s="16"/>
      <c r="K143" s="16"/>
      <c r="L143" s="16"/>
      <c r="M143" s="16"/>
      <c r="N143" s="16"/>
      <c r="O143" s="16"/>
      <c r="P143" s="16"/>
      <c r="Q143" s="16"/>
      <c r="R143" s="16"/>
      <c r="S143" s="16"/>
      <c r="T143" s="16"/>
      <c r="U143" s="16"/>
    </row>
    <row r="144" spans="1:21" ht="15.75" thickBot="1">
      <c r="A144" s="12"/>
      <c r="B144" s="22"/>
      <c r="C144" s="57" t="s">
        <v>793</v>
      </c>
      <c r="D144" s="57"/>
      <c r="E144" s="57"/>
      <c r="F144" s="57"/>
      <c r="G144" s="57"/>
      <c r="H144" s="57"/>
      <c r="I144" s="57"/>
      <c r="J144" s="57"/>
      <c r="K144" s="57"/>
      <c r="L144" s="57"/>
      <c r="M144" s="57"/>
      <c r="N144" s="57"/>
      <c r="O144" s="57"/>
      <c r="P144" s="57"/>
      <c r="Q144" s="57"/>
      <c r="R144" s="57"/>
      <c r="S144" s="57"/>
      <c r="T144" s="57"/>
      <c r="U144" s="57"/>
    </row>
    <row r="145" spans="1:21">
      <c r="A145" s="12"/>
      <c r="B145" s="41"/>
      <c r="C145" s="59" t="s">
        <v>753</v>
      </c>
      <c r="D145" s="59"/>
      <c r="E145" s="59"/>
      <c r="F145" s="60"/>
      <c r="G145" s="59" t="s">
        <v>794</v>
      </c>
      <c r="H145" s="59"/>
      <c r="I145" s="59"/>
      <c r="J145" s="60"/>
      <c r="K145" s="59" t="s">
        <v>757</v>
      </c>
      <c r="L145" s="59"/>
      <c r="M145" s="59"/>
      <c r="N145" s="60"/>
      <c r="O145" s="59" t="s">
        <v>759</v>
      </c>
      <c r="P145" s="59"/>
      <c r="Q145" s="59"/>
      <c r="R145" s="60"/>
      <c r="S145" s="59" t="s">
        <v>753</v>
      </c>
      <c r="T145" s="59"/>
      <c r="U145" s="59"/>
    </row>
    <row r="146" spans="1:21" ht="15.75" thickBot="1">
      <c r="A146" s="12"/>
      <c r="B146" s="41"/>
      <c r="C146" s="57" t="s">
        <v>754</v>
      </c>
      <c r="D146" s="57"/>
      <c r="E146" s="57"/>
      <c r="F146" s="41"/>
      <c r="G146" s="57" t="s">
        <v>756</v>
      </c>
      <c r="H146" s="57"/>
      <c r="I146" s="57"/>
      <c r="J146" s="41"/>
      <c r="K146" s="57" t="s">
        <v>758</v>
      </c>
      <c r="L146" s="57"/>
      <c r="M146" s="57"/>
      <c r="N146" s="41"/>
      <c r="O146" s="57" t="s">
        <v>760</v>
      </c>
      <c r="P146" s="57"/>
      <c r="Q146" s="57"/>
      <c r="R146" s="41"/>
      <c r="S146" s="57" t="s">
        <v>761</v>
      </c>
      <c r="T146" s="57"/>
      <c r="U146" s="57"/>
    </row>
    <row r="147" spans="1:21">
      <c r="A147" s="12"/>
      <c r="B147" s="244" t="s">
        <v>87</v>
      </c>
      <c r="C147" s="39"/>
      <c r="D147" s="39"/>
      <c r="E147" s="39"/>
      <c r="F147" s="17"/>
      <c r="G147" s="39"/>
      <c r="H147" s="39"/>
      <c r="I147" s="39"/>
      <c r="J147" s="17"/>
      <c r="K147" s="39"/>
      <c r="L147" s="39"/>
      <c r="M147" s="39"/>
      <c r="N147" s="17"/>
      <c r="O147" s="39"/>
      <c r="P147" s="39"/>
      <c r="Q147" s="39"/>
      <c r="R147" s="17"/>
      <c r="S147" s="39"/>
      <c r="T147" s="39"/>
      <c r="U147" s="39"/>
    </row>
    <row r="148" spans="1:21">
      <c r="A148" s="12"/>
      <c r="B148" s="285" t="s">
        <v>88</v>
      </c>
      <c r="C148" s="264" t="s">
        <v>261</v>
      </c>
      <c r="D148" s="255" t="s">
        <v>499</v>
      </c>
      <c r="E148" s="41"/>
      <c r="F148" s="41"/>
      <c r="G148" s="264" t="s">
        <v>261</v>
      </c>
      <c r="H148" s="255">
        <v>403</v>
      </c>
      <c r="I148" s="41"/>
      <c r="J148" s="41"/>
      <c r="K148" s="264" t="s">
        <v>261</v>
      </c>
      <c r="L148" s="256">
        <v>406791</v>
      </c>
      <c r="M148" s="41"/>
      <c r="N148" s="41"/>
      <c r="O148" s="264" t="s">
        <v>261</v>
      </c>
      <c r="P148" s="255" t="s">
        <v>795</v>
      </c>
      <c r="Q148" s="264" t="s">
        <v>263</v>
      </c>
      <c r="R148" s="41"/>
      <c r="S148" s="264" t="s">
        <v>261</v>
      </c>
      <c r="T148" s="256">
        <v>406907</v>
      </c>
      <c r="U148" s="41"/>
    </row>
    <row r="149" spans="1:21">
      <c r="A149" s="12"/>
      <c r="B149" s="285"/>
      <c r="C149" s="264"/>
      <c r="D149" s="255"/>
      <c r="E149" s="41"/>
      <c r="F149" s="41"/>
      <c r="G149" s="264"/>
      <c r="H149" s="255"/>
      <c r="I149" s="41"/>
      <c r="J149" s="41"/>
      <c r="K149" s="264"/>
      <c r="L149" s="256"/>
      <c r="M149" s="41"/>
      <c r="N149" s="41"/>
      <c r="O149" s="264"/>
      <c r="P149" s="255"/>
      <c r="Q149" s="264"/>
      <c r="R149" s="41"/>
      <c r="S149" s="264"/>
      <c r="T149" s="256"/>
      <c r="U149" s="41"/>
    </row>
    <row r="150" spans="1:21">
      <c r="A150" s="12"/>
      <c r="B150" s="286" t="s">
        <v>89</v>
      </c>
      <c r="C150" s="252" t="s">
        <v>499</v>
      </c>
      <c r="D150" s="252"/>
      <c r="E150" s="38"/>
      <c r="F150" s="38"/>
      <c r="G150" s="252">
        <v>149</v>
      </c>
      <c r="H150" s="252"/>
      <c r="I150" s="38"/>
      <c r="J150" s="38"/>
      <c r="K150" s="253">
        <v>90726</v>
      </c>
      <c r="L150" s="253"/>
      <c r="M150" s="38"/>
      <c r="N150" s="38"/>
      <c r="O150" s="252" t="s">
        <v>499</v>
      </c>
      <c r="P150" s="252"/>
      <c r="Q150" s="38"/>
      <c r="R150" s="38"/>
      <c r="S150" s="253">
        <v>90875</v>
      </c>
      <c r="T150" s="253"/>
      <c r="U150" s="38"/>
    </row>
    <row r="151" spans="1:21">
      <c r="A151" s="12"/>
      <c r="B151" s="286"/>
      <c r="C151" s="252"/>
      <c r="D151" s="252"/>
      <c r="E151" s="38"/>
      <c r="F151" s="38"/>
      <c r="G151" s="252"/>
      <c r="H151" s="252"/>
      <c r="I151" s="38"/>
      <c r="J151" s="38"/>
      <c r="K151" s="253"/>
      <c r="L151" s="253"/>
      <c r="M151" s="38"/>
      <c r="N151" s="38"/>
      <c r="O151" s="252"/>
      <c r="P151" s="252"/>
      <c r="Q151" s="38"/>
      <c r="R151" s="38"/>
      <c r="S151" s="253"/>
      <c r="T151" s="253"/>
      <c r="U151" s="38"/>
    </row>
    <row r="152" spans="1:21">
      <c r="A152" s="12"/>
      <c r="B152" s="285" t="s">
        <v>90</v>
      </c>
      <c r="C152" s="255" t="s">
        <v>499</v>
      </c>
      <c r="D152" s="255"/>
      <c r="E152" s="41"/>
      <c r="F152" s="41"/>
      <c r="G152" s="255" t="s">
        <v>499</v>
      </c>
      <c r="H152" s="255"/>
      <c r="I152" s="41"/>
      <c r="J152" s="41"/>
      <c r="K152" s="256">
        <v>23756</v>
      </c>
      <c r="L152" s="256"/>
      <c r="M152" s="41"/>
      <c r="N152" s="41"/>
      <c r="O152" s="255" t="s">
        <v>499</v>
      </c>
      <c r="P152" s="255"/>
      <c r="Q152" s="41"/>
      <c r="R152" s="41"/>
      <c r="S152" s="256">
        <v>23756</v>
      </c>
      <c r="T152" s="256"/>
      <c r="U152" s="41"/>
    </row>
    <row r="153" spans="1:21">
      <c r="A153" s="12"/>
      <c r="B153" s="285"/>
      <c r="C153" s="255"/>
      <c r="D153" s="255"/>
      <c r="E153" s="41"/>
      <c r="F153" s="41"/>
      <c r="G153" s="255"/>
      <c r="H153" s="255"/>
      <c r="I153" s="41"/>
      <c r="J153" s="41"/>
      <c r="K153" s="256"/>
      <c r="L153" s="256"/>
      <c r="M153" s="41"/>
      <c r="N153" s="41"/>
      <c r="O153" s="255"/>
      <c r="P153" s="255"/>
      <c r="Q153" s="41"/>
      <c r="R153" s="41"/>
      <c r="S153" s="256"/>
      <c r="T153" s="256"/>
      <c r="U153" s="41"/>
    </row>
    <row r="154" spans="1:21">
      <c r="A154" s="12"/>
      <c r="B154" s="286" t="s">
        <v>91</v>
      </c>
      <c r="C154" s="252" t="s">
        <v>499</v>
      </c>
      <c r="D154" s="252"/>
      <c r="E154" s="38"/>
      <c r="F154" s="38"/>
      <c r="G154" s="252">
        <v>17</v>
      </c>
      <c r="H154" s="252"/>
      <c r="I154" s="38"/>
      <c r="J154" s="38"/>
      <c r="K154" s="253">
        <v>5208</v>
      </c>
      <c r="L154" s="253"/>
      <c r="M154" s="38"/>
      <c r="N154" s="38"/>
      <c r="O154" s="252" t="s">
        <v>796</v>
      </c>
      <c r="P154" s="252"/>
      <c r="Q154" s="251" t="s">
        <v>263</v>
      </c>
      <c r="R154" s="38"/>
      <c r="S154" s="253">
        <v>5040</v>
      </c>
      <c r="T154" s="253"/>
      <c r="U154" s="38"/>
    </row>
    <row r="155" spans="1:21" ht="15.75" thickBot="1">
      <c r="A155" s="12"/>
      <c r="B155" s="286"/>
      <c r="C155" s="269"/>
      <c r="D155" s="269"/>
      <c r="E155" s="91"/>
      <c r="F155" s="38"/>
      <c r="G155" s="269"/>
      <c r="H155" s="269"/>
      <c r="I155" s="91"/>
      <c r="J155" s="38"/>
      <c r="K155" s="270"/>
      <c r="L155" s="270"/>
      <c r="M155" s="91"/>
      <c r="N155" s="38"/>
      <c r="O155" s="269"/>
      <c r="P155" s="269"/>
      <c r="Q155" s="276"/>
      <c r="R155" s="38"/>
      <c r="S155" s="270"/>
      <c r="T155" s="270"/>
      <c r="U155" s="91"/>
    </row>
    <row r="156" spans="1:21">
      <c r="A156" s="12"/>
      <c r="B156" s="41"/>
      <c r="C156" s="272" t="s">
        <v>499</v>
      </c>
      <c r="D156" s="272"/>
      <c r="E156" s="60"/>
      <c r="F156" s="41"/>
      <c r="G156" s="272">
        <v>569</v>
      </c>
      <c r="H156" s="272"/>
      <c r="I156" s="60"/>
      <c r="J156" s="41"/>
      <c r="K156" s="273">
        <v>526481</v>
      </c>
      <c r="L156" s="273"/>
      <c r="M156" s="60"/>
      <c r="N156" s="41"/>
      <c r="O156" s="272" t="s">
        <v>797</v>
      </c>
      <c r="P156" s="272"/>
      <c r="Q156" s="274" t="s">
        <v>263</v>
      </c>
      <c r="R156" s="41"/>
      <c r="S156" s="273">
        <v>526578</v>
      </c>
      <c r="T156" s="273"/>
      <c r="U156" s="60"/>
    </row>
    <row r="157" spans="1:21">
      <c r="A157" s="12"/>
      <c r="B157" s="41"/>
      <c r="C157" s="255"/>
      <c r="D157" s="255"/>
      <c r="E157" s="41"/>
      <c r="F157" s="41"/>
      <c r="G157" s="255"/>
      <c r="H157" s="255"/>
      <c r="I157" s="41"/>
      <c r="J157" s="41"/>
      <c r="K157" s="256"/>
      <c r="L157" s="256"/>
      <c r="M157" s="41"/>
      <c r="N157" s="41"/>
      <c r="O157" s="255"/>
      <c r="P157" s="255"/>
      <c r="Q157" s="264"/>
      <c r="R157" s="41"/>
      <c r="S157" s="256"/>
      <c r="T157" s="256"/>
      <c r="U157" s="41"/>
    </row>
    <row r="158" spans="1:21">
      <c r="A158" s="12"/>
      <c r="B158" s="244" t="s">
        <v>93</v>
      </c>
      <c r="C158" s="38"/>
      <c r="D158" s="38"/>
      <c r="E158" s="38"/>
      <c r="F158" s="17"/>
      <c r="G158" s="38"/>
      <c r="H158" s="38"/>
      <c r="I158" s="38"/>
      <c r="J158" s="17"/>
      <c r="K158" s="38"/>
      <c r="L158" s="38"/>
      <c r="M158" s="38"/>
      <c r="N158" s="17"/>
      <c r="O158" s="38"/>
      <c r="P158" s="38"/>
      <c r="Q158" s="38"/>
      <c r="R158" s="17"/>
      <c r="S158" s="38"/>
      <c r="T158" s="38"/>
      <c r="U158" s="38"/>
    </row>
    <row r="159" spans="1:21">
      <c r="A159" s="12"/>
      <c r="B159" s="285" t="s">
        <v>94</v>
      </c>
      <c r="C159" s="255" t="s">
        <v>499</v>
      </c>
      <c r="D159" s="255"/>
      <c r="E159" s="41"/>
      <c r="F159" s="41"/>
      <c r="G159" s="256">
        <v>1966</v>
      </c>
      <c r="H159" s="256"/>
      <c r="I159" s="41"/>
      <c r="J159" s="41"/>
      <c r="K159" s="256">
        <v>152880</v>
      </c>
      <c r="L159" s="256"/>
      <c r="M159" s="41"/>
      <c r="N159" s="41"/>
      <c r="O159" s="255" t="s">
        <v>795</v>
      </c>
      <c r="P159" s="255"/>
      <c r="Q159" s="264" t="s">
        <v>263</v>
      </c>
      <c r="R159" s="41"/>
      <c r="S159" s="256">
        <v>154559</v>
      </c>
      <c r="T159" s="256"/>
      <c r="U159" s="41"/>
    </row>
    <row r="160" spans="1:21">
      <c r="A160" s="12"/>
      <c r="B160" s="285"/>
      <c r="C160" s="255"/>
      <c r="D160" s="255"/>
      <c r="E160" s="41"/>
      <c r="F160" s="41"/>
      <c r="G160" s="256"/>
      <c r="H160" s="256"/>
      <c r="I160" s="41"/>
      <c r="J160" s="41"/>
      <c r="K160" s="256"/>
      <c r="L160" s="256"/>
      <c r="M160" s="41"/>
      <c r="N160" s="41"/>
      <c r="O160" s="255"/>
      <c r="P160" s="255"/>
      <c r="Q160" s="264"/>
      <c r="R160" s="41"/>
      <c r="S160" s="256"/>
      <c r="T160" s="256"/>
      <c r="U160" s="41"/>
    </row>
    <row r="161" spans="1:21">
      <c r="A161" s="12"/>
      <c r="B161" s="286" t="s">
        <v>95</v>
      </c>
      <c r="C161" s="252" t="s">
        <v>499</v>
      </c>
      <c r="D161" s="252"/>
      <c r="E161" s="38"/>
      <c r="F161" s="38"/>
      <c r="G161" s="252" t="s">
        <v>499</v>
      </c>
      <c r="H161" s="252"/>
      <c r="I161" s="38"/>
      <c r="J161" s="38"/>
      <c r="K161" s="253">
        <v>18340</v>
      </c>
      <c r="L161" s="253"/>
      <c r="M161" s="38"/>
      <c r="N161" s="38"/>
      <c r="O161" s="252" t="s">
        <v>499</v>
      </c>
      <c r="P161" s="252"/>
      <c r="Q161" s="38"/>
      <c r="R161" s="38"/>
      <c r="S161" s="253">
        <v>18340</v>
      </c>
      <c r="T161" s="253"/>
      <c r="U161" s="38"/>
    </row>
    <row r="162" spans="1:21">
      <c r="A162" s="12"/>
      <c r="B162" s="286"/>
      <c r="C162" s="252"/>
      <c r="D162" s="252"/>
      <c r="E162" s="38"/>
      <c r="F162" s="38"/>
      <c r="G162" s="252"/>
      <c r="H162" s="252"/>
      <c r="I162" s="38"/>
      <c r="J162" s="38"/>
      <c r="K162" s="253"/>
      <c r="L162" s="253"/>
      <c r="M162" s="38"/>
      <c r="N162" s="38"/>
      <c r="O162" s="252"/>
      <c r="P162" s="252"/>
      <c r="Q162" s="38"/>
      <c r="R162" s="38"/>
      <c r="S162" s="253"/>
      <c r="T162" s="253"/>
      <c r="U162" s="38"/>
    </row>
    <row r="163" spans="1:21">
      <c r="A163" s="12"/>
      <c r="B163" s="284" t="s">
        <v>96</v>
      </c>
      <c r="C163" s="41"/>
      <c r="D163" s="41"/>
      <c r="E163" s="41"/>
      <c r="F163" s="22"/>
      <c r="G163" s="41"/>
      <c r="H163" s="41"/>
      <c r="I163" s="41"/>
      <c r="J163" s="22"/>
      <c r="K163" s="41"/>
      <c r="L163" s="41"/>
      <c r="M163" s="41"/>
      <c r="N163" s="22"/>
      <c r="O163" s="41"/>
      <c r="P163" s="41"/>
      <c r="Q163" s="41"/>
      <c r="R163" s="22"/>
      <c r="S163" s="41"/>
      <c r="T163" s="41"/>
      <c r="U163" s="41"/>
    </row>
    <row r="164" spans="1:21">
      <c r="A164" s="12"/>
      <c r="B164" s="250" t="s">
        <v>97</v>
      </c>
      <c r="C164" s="253">
        <v>4397</v>
      </c>
      <c r="D164" s="253"/>
      <c r="E164" s="38"/>
      <c r="F164" s="38"/>
      <c r="G164" s="252">
        <v>15</v>
      </c>
      <c r="H164" s="252"/>
      <c r="I164" s="38"/>
      <c r="J164" s="38"/>
      <c r="K164" s="252">
        <v>313</v>
      </c>
      <c r="L164" s="252"/>
      <c r="M164" s="38"/>
      <c r="N164" s="38"/>
      <c r="O164" s="252" t="s">
        <v>798</v>
      </c>
      <c r="P164" s="252"/>
      <c r="Q164" s="251" t="s">
        <v>263</v>
      </c>
      <c r="R164" s="38"/>
      <c r="S164" s="253">
        <v>4693</v>
      </c>
      <c r="T164" s="253"/>
      <c r="U164" s="38"/>
    </row>
    <row r="165" spans="1:21">
      <c r="A165" s="12"/>
      <c r="B165" s="250"/>
      <c r="C165" s="253"/>
      <c r="D165" s="253"/>
      <c r="E165" s="38"/>
      <c r="F165" s="38"/>
      <c r="G165" s="252"/>
      <c r="H165" s="252"/>
      <c r="I165" s="38"/>
      <c r="J165" s="38"/>
      <c r="K165" s="252"/>
      <c r="L165" s="252"/>
      <c r="M165" s="38"/>
      <c r="N165" s="38"/>
      <c r="O165" s="252"/>
      <c r="P165" s="252"/>
      <c r="Q165" s="251"/>
      <c r="R165" s="38"/>
      <c r="S165" s="253"/>
      <c r="T165" s="253"/>
      <c r="U165" s="38"/>
    </row>
    <row r="166" spans="1:21">
      <c r="A166" s="12"/>
      <c r="B166" s="254" t="s">
        <v>98</v>
      </c>
      <c r="C166" s="255" t="s">
        <v>499</v>
      </c>
      <c r="D166" s="255"/>
      <c r="E166" s="41"/>
      <c r="F166" s="41"/>
      <c r="G166" s="255" t="s">
        <v>499</v>
      </c>
      <c r="H166" s="255"/>
      <c r="I166" s="41"/>
      <c r="J166" s="41"/>
      <c r="K166" s="256">
        <v>1671</v>
      </c>
      <c r="L166" s="256"/>
      <c r="M166" s="41"/>
      <c r="N166" s="41"/>
      <c r="O166" s="255" t="s">
        <v>499</v>
      </c>
      <c r="P166" s="255"/>
      <c r="Q166" s="41"/>
      <c r="R166" s="41"/>
      <c r="S166" s="256">
        <v>1671</v>
      </c>
      <c r="T166" s="256"/>
      <c r="U166" s="41"/>
    </row>
    <row r="167" spans="1:21">
      <c r="A167" s="12"/>
      <c r="B167" s="254"/>
      <c r="C167" s="255"/>
      <c r="D167" s="255"/>
      <c r="E167" s="41"/>
      <c r="F167" s="41"/>
      <c r="G167" s="255"/>
      <c r="H167" s="255"/>
      <c r="I167" s="41"/>
      <c r="J167" s="41"/>
      <c r="K167" s="256"/>
      <c r="L167" s="256"/>
      <c r="M167" s="41"/>
      <c r="N167" s="41"/>
      <c r="O167" s="255"/>
      <c r="P167" s="255"/>
      <c r="Q167" s="41"/>
      <c r="R167" s="41"/>
      <c r="S167" s="256"/>
      <c r="T167" s="256"/>
      <c r="U167" s="41"/>
    </row>
    <row r="168" spans="1:21">
      <c r="A168" s="12"/>
      <c r="B168" s="286" t="s">
        <v>99</v>
      </c>
      <c r="C168" s="252" t="s">
        <v>499</v>
      </c>
      <c r="D168" s="252"/>
      <c r="E168" s="38"/>
      <c r="F168" s="38"/>
      <c r="G168" s="253">
        <v>1247</v>
      </c>
      <c r="H168" s="253"/>
      <c r="I168" s="38"/>
      <c r="J168" s="38"/>
      <c r="K168" s="253">
        <v>106858</v>
      </c>
      <c r="L168" s="253"/>
      <c r="M168" s="38"/>
      <c r="N168" s="38"/>
      <c r="O168" s="252" t="s">
        <v>499</v>
      </c>
      <c r="P168" s="252"/>
      <c r="Q168" s="38"/>
      <c r="R168" s="38"/>
      <c r="S168" s="253">
        <v>108105</v>
      </c>
      <c r="T168" s="253"/>
      <c r="U168" s="38"/>
    </row>
    <row r="169" spans="1:21">
      <c r="A169" s="12"/>
      <c r="B169" s="286"/>
      <c r="C169" s="252"/>
      <c r="D169" s="252"/>
      <c r="E169" s="38"/>
      <c r="F169" s="38"/>
      <c r="G169" s="253"/>
      <c r="H169" s="253"/>
      <c r="I169" s="38"/>
      <c r="J169" s="38"/>
      <c r="K169" s="253"/>
      <c r="L169" s="253"/>
      <c r="M169" s="38"/>
      <c r="N169" s="38"/>
      <c r="O169" s="252"/>
      <c r="P169" s="252"/>
      <c r="Q169" s="38"/>
      <c r="R169" s="38"/>
      <c r="S169" s="253"/>
      <c r="T169" s="253"/>
      <c r="U169" s="38"/>
    </row>
    <row r="170" spans="1:21">
      <c r="A170" s="12"/>
      <c r="B170" s="285" t="s">
        <v>100</v>
      </c>
      <c r="C170" s="255" t="s">
        <v>499</v>
      </c>
      <c r="D170" s="255"/>
      <c r="E170" s="41"/>
      <c r="F170" s="41"/>
      <c r="G170" s="255">
        <v>28</v>
      </c>
      <c r="H170" s="255"/>
      <c r="I170" s="41"/>
      <c r="J170" s="41"/>
      <c r="K170" s="256">
        <v>78682</v>
      </c>
      <c r="L170" s="256"/>
      <c r="M170" s="41"/>
      <c r="N170" s="41"/>
      <c r="O170" s="255" t="s">
        <v>499</v>
      </c>
      <c r="P170" s="255"/>
      <c r="Q170" s="41"/>
      <c r="R170" s="41"/>
      <c r="S170" s="256">
        <v>78710</v>
      </c>
      <c r="T170" s="256"/>
      <c r="U170" s="41"/>
    </row>
    <row r="171" spans="1:21">
      <c r="A171" s="12"/>
      <c r="B171" s="285"/>
      <c r="C171" s="255"/>
      <c r="D171" s="255"/>
      <c r="E171" s="41"/>
      <c r="F171" s="41"/>
      <c r="G171" s="255"/>
      <c r="H171" s="255"/>
      <c r="I171" s="41"/>
      <c r="J171" s="41"/>
      <c r="K171" s="256"/>
      <c r="L171" s="256"/>
      <c r="M171" s="41"/>
      <c r="N171" s="41"/>
      <c r="O171" s="255"/>
      <c r="P171" s="255"/>
      <c r="Q171" s="41"/>
      <c r="R171" s="41"/>
      <c r="S171" s="256"/>
      <c r="T171" s="256"/>
      <c r="U171" s="41"/>
    </row>
    <row r="172" spans="1:21">
      <c r="A172" s="12"/>
      <c r="B172" s="286" t="s">
        <v>101</v>
      </c>
      <c r="C172" s="252">
        <v>16</v>
      </c>
      <c r="D172" s="252"/>
      <c r="E172" s="38"/>
      <c r="F172" s="38"/>
      <c r="G172" s="253">
        <v>43555</v>
      </c>
      <c r="H172" s="253"/>
      <c r="I172" s="38"/>
      <c r="J172" s="38"/>
      <c r="K172" s="253">
        <v>18448</v>
      </c>
      <c r="L172" s="253"/>
      <c r="M172" s="38"/>
      <c r="N172" s="38"/>
      <c r="O172" s="252" t="s">
        <v>799</v>
      </c>
      <c r="P172" s="252"/>
      <c r="Q172" s="251" t="s">
        <v>263</v>
      </c>
      <c r="R172" s="38"/>
      <c r="S172" s="253">
        <v>61866</v>
      </c>
      <c r="T172" s="253"/>
      <c r="U172" s="38"/>
    </row>
    <row r="173" spans="1:21">
      <c r="A173" s="12"/>
      <c r="B173" s="286"/>
      <c r="C173" s="252"/>
      <c r="D173" s="252"/>
      <c r="E173" s="38"/>
      <c r="F173" s="38"/>
      <c r="G173" s="253"/>
      <c r="H173" s="253"/>
      <c r="I173" s="38"/>
      <c r="J173" s="38"/>
      <c r="K173" s="253"/>
      <c r="L173" s="253"/>
      <c r="M173" s="38"/>
      <c r="N173" s="38"/>
      <c r="O173" s="252"/>
      <c r="P173" s="252"/>
      <c r="Q173" s="251"/>
      <c r="R173" s="38"/>
      <c r="S173" s="253"/>
      <c r="T173" s="253"/>
      <c r="U173" s="38"/>
    </row>
    <row r="174" spans="1:21">
      <c r="A174" s="12"/>
      <c r="B174" s="285" t="s">
        <v>800</v>
      </c>
      <c r="C174" s="255">
        <v>317</v>
      </c>
      <c r="D174" s="255"/>
      <c r="E174" s="41"/>
      <c r="F174" s="41"/>
      <c r="G174" s="256">
        <v>3743</v>
      </c>
      <c r="H174" s="256"/>
      <c r="I174" s="41"/>
      <c r="J174" s="41"/>
      <c r="K174" s="255" t="s">
        <v>499</v>
      </c>
      <c r="L174" s="255"/>
      <c r="M174" s="41"/>
      <c r="N174" s="41"/>
      <c r="O174" s="255" t="s">
        <v>499</v>
      </c>
      <c r="P174" s="255"/>
      <c r="Q174" s="41"/>
      <c r="R174" s="41"/>
      <c r="S174" s="256">
        <v>4060</v>
      </c>
      <c r="T174" s="256"/>
      <c r="U174" s="41"/>
    </row>
    <row r="175" spans="1:21" ht="15.75" thickBot="1">
      <c r="A175" s="12"/>
      <c r="B175" s="285"/>
      <c r="C175" s="257"/>
      <c r="D175" s="257"/>
      <c r="E175" s="181"/>
      <c r="F175" s="41"/>
      <c r="G175" s="258"/>
      <c r="H175" s="258"/>
      <c r="I175" s="181"/>
      <c r="J175" s="41"/>
      <c r="K175" s="257"/>
      <c r="L175" s="257"/>
      <c r="M175" s="181"/>
      <c r="N175" s="41"/>
      <c r="O175" s="257"/>
      <c r="P175" s="257"/>
      <c r="Q175" s="181"/>
      <c r="R175" s="41"/>
      <c r="S175" s="258"/>
      <c r="T175" s="258"/>
      <c r="U175" s="181"/>
    </row>
    <row r="176" spans="1:21">
      <c r="A176" s="12"/>
      <c r="B176" s="38"/>
      <c r="C176" s="261">
        <v>4730</v>
      </c>
      <c r="D176" s="261"/>
      <c r="E176" s="39"/>
      <c r="F176" s="38"/>
      <c r="G176" s="261">
        <v>50554</v>
      </c>
      <c r="H176" s="261"/>
      <c r="I176" s="39"/>
      <c r="J176" s="38"/>
      <c r="K176" s="261">
        <v>377192</v>
      </c>
      <c r="L176" s="261"/>
      <c r="M176" s="39"/>
      <c r="N176" s="38"/>
      <c r="O176" s="260" t="s">
        <v>797</v>
      </c>
      <c r="P176" s="260"/>
      <c r="Q176" s="265" t="s">
        <v>263</v>
      </c>
      <c r="R176" s="38"/>
      <c r="S176" s="261">
        <v>432004</v>
      </c>
      <c r="T176" s="261"/>
      <c r="U176" s="39"/>
    </row>
    <row r="177" spans="1:21" ht="15.75" thickBot="1">
      <c r="A177" s="12"/>
      <c r="B177" s="38"/>
      <c r="C177" s="270"/>
      <c r="D177" s="270"/>
      <c r="E177" s="91"/>
      <c r="F177" s="38"/>
      <c r="G177" s="270"/>
      <c r="H177" s="270"/>
      <c r="I177" s="91"/>
      <c r="J177" s="38"/>
      <c r="K177" s="270"/>
      <c r="L177" s="270"/>
      <c r="M177" s="91"/>
      <c r="N177" s="38"/>
      <c r="O177" s="269"/>
      <c r="P177" s="269"/>
      <c r="Q177" s="276"/>
      <c r="R177" s="38"/>
      <c r="S177" s="270"/>
      <c r="T177" s="270"/>
      <c r="U177" s="91"/>
    </row>
    <row r="178" spans="1:21">
      <c r="A178" s="12"/>
      <c r="B178" s="287" t="s">
        <v>801</v>
      </c>
      <c r="C178" s="272" t="s">
        <v>802</v>
      </c>
      <c r="D178" s="272"/>
      <c r="E178" s="274" t="s">
        <v>263</v>
      </c>
      <c r="F178" s="41"/>
      <c r="G178" s="272" t="s">
        <v>803</v>
      </c>
      <c r="H178" s="272"/>
      <c r="I178" s="274" t="s">
        <v>263</v>
      </c>
      <c r="J178" s="41"/>
      <c r="K178" s="273">
        <v>149289</v>
      </c>
      <c r="L178" s="273"/>
      <c r="M178" s="60"/>
      <c r="N178" s="41"/>
      <c r="O178" s="272" t="s">
        <v>499</v>
      </c>
      <c r="P178" s="272"/>
      <c r="Q178" s="60"/>
      <c r="R178" s="41"/>
      <c r="S178" s="273">
        <v>94574</v>
      </c>
      <c r="T178" s="273"/>
      <c r="U178" s="60"/>
    </row>
    <row r="179" spans="1:21">
      <c r="A179" s="12"/>
      <c r="B179" s="287"/>
      <c r="C179" s="255"/>
      <c r="D179" s="255"/>
      <c r="E179" s="264"/>
      <c r="F179" s="41"/>
      <c r="G179" s="255"/>
      <c r="H179" s="255"/>
      <c r="I179" s="264"/>
      <c r="J179" s="41"/>
      <c r="K179" s="256"/>
      <c r="L179" s="256"/>
      <c r="M179" s="41"/>
      <c r="N179" s="41"/>
      <c r="O179" s="255"/>
      <c r="P179" s="255"/>
      <c r="Q179" s="41"/>
      <c r="R179" s="41"/>
      <c r="S179" s="256"/>
      <c r="T179" s="256"/>
      <c r="U179" s="41"/>
    </row>
    <row r="180" spans="1:21">
      <c r="A180" s="12"/>
      <c r="B180" s="244" t="s">
        <v>106</v>
      </c>
      <c r="C180" s="38"/>
      <c r="D180" s="38"/>
      <c r="E180" s="38"/>
      <c r="F180" s="17"/>
      <c r="G180" s="38"/>
      <c r="H180" s="38"/>
      <c r="I180" s="38"/>
      <c r="J180" s="17"/>
      <c r="K180" s="38"/>
      <c r="L180" s="38"/>
      <c r="M180" s="38"/>
      <c r="N180" s="17"/>
      <c r="O180" s="38"/>
      <c r="P180" s="38"/>
      <c r="Q180" s="38"/>
      <c r="R180" s="17"/>
      <c r="S180" s="38"/>
      <c r="T180" s="38"/>
      <c r="U180" s="38"/>
    </row>
    <row r="181" spans="1:21">
      <c r="A181" s="12"/>
      <c r="B181" s="285" t="s">
        <v>107</v>
      </c>
      <c r="C181" s="255" t="s">
        <v>499</v>
      </c>
      <c r="D181" s="255"/>
      <c r="E181" s="41"/>
      <c r="F181" s="41"/>
      <c r="G181" s="255" t="s">
        <v>804</v>
      </c>
      <c r="H181" s="255"/>
      <c r="I181" s="264" t="s">
        <v>263</v>
      </c>
      <c r="J181" s="41"/>
      <c r="K181" s="255" t="s">
        <v>805</v>
      </c>
      <c r="L181" s="255"/>
      <c r="M181" s="264" t="s">
        <v>263</v>
      </c>
      <c r="N181" s="41"/>
      <c r="O181" s="256">
        <v>18855</v>
      </c>
      <c r="P181" s="256"/>
      <c r="Q181" s="41"/>
      <c r="R181" s="41"/>
      <c r="S181" s="255" t="s">
        <v>806</v>
      </c>
      <c r="T181" s="255"/>
      <c r="U181" s="264" t="s">
        <v>263</v>
      </c>
    </row>
    <row r="182" spans="1:21">
      <c r="A182" s="12"/>
      <c r="B182" s="285"/>
      <c r="C182" s="255"/>
      <c r="D182" s="255"/>
      <c r="E182" s="41"/>
      <c r="F182" s="41"/>
      <c r="G182" s="255"/>
      <c r="H182" s="255"/>
      <c r="I182" s="264"/>
      <c r="J182" s="41"/>
      <c r="K182" s="255"/>
      <c r="L182" s="255"/>
      <c r="M182" s="264"/>
      <c r="N182" s="41"/>
      <c r="O182" s="256"/>
      <c r="P182" s="256"/>
      <c r="Q182" s="41"/>
      <c r="R182" s="41"/>
      <c r="S182" s="255"/>
      <c r="T182" s="255"/>
      <c r="U182" s="264"/>
    </row>
    <row r="183" spans="1:21">
      <c r="A183" s="12"/>
      <c r="B183" s="286" t="s">
        <v>108</v>
      </c>
      <c r="C183" s="253">
        <v>7987</v>
      </c>
      <c r="D183" s="253"/>
      <c r="E183" s="38"/>
      <c r="F183" s="38"/>
      <c r="G183" s="253">
        <v>10874</v>
      </c>
      <c r="H183" s="253"/>
      <c r="I183" s="38"/>
      <c r="J183" s="38"/>
      <c r="K183" s="253">
        <v>34023</v>
      </c>
      <c r="L183" s="253"/>
      <c r="M183" s="38"/>
      <c r="N183" s="38"/>
      <c r="O183" s="252" t="s">
        <v>807</v>
      </c>
      <c r="P183" s="252"/>
      <c r="Q183" s="251" t="s">
        <v>263</v>
      </c>
      <c r="R183" s="38"/>
      <c r="S183" s="253">
        <v>34029</v>
      </c>
      <c r="T183" s="253"/>
      <c r="U183" s="38"/>
    </row>
    <row r="184" spans="1:21">
      <c r="A184" s="12"/>
      <c r="B184" s="286"/>
      <c r="C184" s="253"/>
      <c r="D184" s="253"/>
      <c r="E184" s="38"/>
      <c r="F184" s="38"/>
      <c r="G184" s="253"/>
      <c r="H184" s="253"/>
      <c r="I184" s="38"/>
      <c r="J184" s="38"/>
      <c r="K184" s="253"/>
      <c r="L184" s="253"/>
      <c r="M184" s="38"/>
      <c r="N184" s="38"/>
      <c r="O184" s="252"/>
      <c r="P184" s="252"/>
      <c r="Q184" s="251"/>
      <c r="R184" s="38"/>
      <c r="S184" s="253"/>
      <c r="T184" s="253"/>
      <c r="U184" s="38"/>
    </row>
    <row r="185" spans="1:21">
      <c r="A185" s="12"/>
      <c r="B185" s="285" t="s">
        <v>109</v>
      </c>
      <c r="C185" s="255" t="s">
        <v>499</v>
      </c>
      <c r="D185" s="255"/>
      <c r="E185" s="41"/>
      <c r="F185" s="41"/>
      <c r="G185" s="255" t="s">
        <v>499</v>
      </c>
      <c r="H185" s="255"/>
      <c r="I185" s="41"/>
      <c r="J185" s="41"/>
      <c r="K185" s="255" t="s">
        <v>381</v>
      </c>
      <c r="L185" s="255"/>
      <c r="M185" s="264" t="s">
        <v>263</v>
      </c>
      <c r="N185" s="41"/>
      <c r="O185" s="255" t="s">
        <v>499</v>
      </c>
      <c r="P185" s="255"/>
      <c r="Q185" s="41"/>
      <c r="R185" s="41"/>
      <c r="S185" s="255" t="s">
        <v>381</v>
      </c>
      <c r="T185" s="255"/>
      <c r="U185" s="264" t="s">
        <v>263</v>
      </c>
    </row>
    <row r="186" spans="1:21">
      <c r="A186" s="12"/>
      <c r="B186" s="285"/>
      <c r="C186" s="255"/>
      <c r="D186" s="255"/>
      <c r="E186" s="41"/>
      <c r="F186" s="41"/>
      <c r="G186" s="255"/>
      <c r="H186" s="255"/>
      <c r="I186" s="41"/>
      <c r="J186" s="41"/>
      <c r="K186" s="255"/>
      <c r="L186" s="255"/>
      <c r="M186" s="264"/>
      <c r="N186" s="41"/>
      <c r="O186" s="255"/>
      <c r="P186" s="255"/>
      <c r="Q186" s="41"/>
      <c r="R186" s="41"/>
      <c r="S186" s="255"/>
      <c r="T186" s="255"/>
      <c r="U186" s="264"/>
    </row>
    <row r="187" spans="1:21">
      <c r="A187" s="12"/>
      <c r="B187" s="286" t="s">
        <v>808</v>
      </c>
      <c r="C187" s="253">
        <v>12463</v>
      </c>
      <c r="D187" s="253"/>
      <c r="E187" s="38"/>
      <c r="F187" s="38"/>
      <c r="G187" s="253">
        <v>86101</v>
      </c>
      <c r="H187" s="253"/>
      <c r="I187" s="38"/>
      <c r="J187" s="38"/>
      <c r="K187" s="252" t="s">
        <v>499</v>
      </c>
      <c r="L187" s="252"/>
      <c r="M187" s="38"/>
      <c r="N187" s="38"/>
      <c r="O187" s="252" t="s">
        <v>809</v>
      </c>
      <c r="P187" s="252"/>
      <c r="Q187" s="251" t="s">
        <v>263</v>
      </c>
      <c r="R187" s="38"/>
      <c r="S187" s="252" t="s">
        <v>499</v>
      </c>
      <c r="T187" s="252"/>
      <c r="U187" s="38"/>
    </row>
    <row r="188" spans="1:21" ht="15.75" thickBot="1">
      <c r="A188" s="12"/>
      <c r="B188" s="286"/>
      <c r="C188" s="270"/>
      <c r="D188" s="270"/>
      <c r="E188" s="91"/>
      <c r="F188" s="38"/>
      <c r="G188" s="270"/>
      <c r="H188" s="270"/>
      <c r="I188" s="91"/>
      <c r="J188" s="38"/>
      <c r="K188" s="269"/>
      <c r="L188" s="269"/>
      <c r="M188" s="91"/>
      <c r="N188" s="38"/>
      <c r="O188" s="269"/>
      <c r="P188" s="269"/>
      <c r="Q188" s="276"/>
      <c r="R188" s="38"/>
      <c r="S188" s="269"/>
      <c r="T188" s="269"/>
      <c r="U188" s="91"/>
    </row>
    <row r="189" spans="1:21">
      <c r="A189" s="12"/>
      <c r="B189" s="41"/>
      <c r="C189" s="273">
        <v>20450</v>
      </c>
      <c r="D189" s="273"/>
      <c r="E189" s="60"/>
      <c r="F189" s="41"/>
      <c r="G189" s="273">
        <v>64316</v>
      </c>
      <c r="H189" s="273"/>
      <c r="I189" s="60"/>
      <c r="J189" s="41"/>
      <c r="K189" s="272" t="s">
        <v>810</v>
      </c>
      <c r="L189" s="272"/>
      <c r="M189" s="274" t="s">
        <v>263</v>
      </c>
      <c r="N189" s="41"/>
      <c r="O189" s="272" t="s">
        <v>809</v>
      </c>
      <c r="P189" s="272"/>
      <c r="Q189" s="274" t="s">
        <v>263</v>
      </c>
      <c r="R189" s="41"/>
      <c r="S189" s="272" t="s">
        <v>811</v>
      </c>
      <c r="T189" s="272"/>
      <c r="U189" s="274" t="s">
        <v>263</v>
      </c>
    </row>
    <row r="190" spans="1:21" ht="15.75" thickBot="1">
      <c r="A190" s="12"/>
      <c r="B190" s="41"/>
      <c r="C190" s="258"/>
      <c r="D190" s="258"/>
      <c r="E190" s="181"/>
      <c r="F190" s="41"/>
      <c r="G190" s="258"/>
      <c r="H190" s="258"/>
      <c r="I190" s="181"/>
      <c r="J190" s="41"/>
      <c r="K190" s="257"/>
      <c r="L190" s="257"/>
      <c r="M190" s="288"/>
      <c r="N190" s="41"/>
      <c r="O190" s="257"/>
      <c r="P190" s="257"/>
      <c r="Q190" s="288"/>
      <c r="R190" s="41"/>
      <c r="S190" s="257"/>
      <c r="T190" s="257"/>
      <c r="U190" s="288"/>
    </row>
    <row r="191" spans="1:21">
      <c r="A191" s="12"/>
      <c r="B191" s="275" t="s">
        <v>812</v>
      </c>
      <c r="C191" s="261">
        <v>15720</v>
      </c>
      <c r="D191" s="261"/>
      <c r="E191" s="39"/>
      <c r="F191" s="38"/>
      <c r="G191" s="261">
        <v>14331</v>
      </c>
      <c r="H191" s="261"/>
      <c r="I191" s="39"/>
      <c r="J191" s="38"/>
      <c r="K191" s="261">
        <v>94833</v>
      </c>
      <c r="L191" s="261"/>
      <c r="M191" s="39"/>
      <c r="N191" s="38"/>
      <c r="O191" s="260" t="s">
        <v>809</v>
      </c>
      <c r="P191" s="260"/>
      <c r="Q191" s="265" t="s">
        <v>263</v>
      </c>
      <c r="R191" s="38"/>
      <c r="S191" s="261">
        <v>26320</v>
      </c>
      <c r="T191" s="261"/>
      <c r="U191" s="39"/>
    </row>
    <row r="192" spans="1:21">
      <c r="A192" s="12"/>
      <c r="B192" s="275"/>
      <c r="C192" s="253"/>
      <c r="D192" s="253"/>
      <c r="E192" s="38"/>
      <c r="F192" s="38"/>
      <c r="G192" s="253"/>
      <c r="H192" s="253"/>
      <c r="I192" s="38"/>
      <c r="J192" s="38"/>
      <c r="K192" s="253"/>
      <c r="L192" s="253"/>
      <c r="M192" s="38"/>
      <c r="N192" s="38"/>
      <c r="O192" s="252"/>
      <c r="P192" s="252"/>
      <c r="Q192" s="251"/>
      <c r="R192" s="38"/>
      <c r="S192" s="253"/>
      <c r="T192" s="253"/>
      <c r="U192" s="38"/>
    </row>
    <row r="193" spans="1:21">
      <c r="A193" s="12"/>
      <c r="B193" s="287" t="s">
        <v>113</v>
      </c>
      <c r="C193" s="255" t="s">
        <v>499</v>
      </c>
      <c r="D193" s="255"/>
      <c r="E193" s="41"/>
      <c r="F193" s="41"/>
      <c r="G193" s="255" t="s">
        <v>813</v>
      </c>
      <c r="H193" s="255"/>
      <c r="I193" s="264" t="s">
        <v>263</v>
      </c>
      <c r="J193" s="41"/>
      <c r="K193" s="255" t="s">
        <v>814</v>
      </c>
      <c r="L193" s="255"/>
      <c r="M193" s="264" t="s">
        <v>263</v>
      </c>
      <c r="N193" s="41"/>
      <c r="O193" s="255" t="s">
        <v>499</v>
      </c>
      <c r="P193" s="255"/>
      <c r="Q193" s="41"/>
      <c r="R193" s="41"/>
      <c r="S193" s="255" t="s">
        <v>815</v>
      </c>
      <c r="T193" s="255"/>
      <c r="U193" s="264" t="s">
        <v>263</v>
      </c>
    </row>
    <row r="194" spans="1:21" ht="15.75" thickBot="1">
      <c r="A194" s="12"/>
      <c r="B194" s="287"/>
      <c r="C194" s="257"/>
      <c r="D194" s="257"/>
      <c r="E194" s="181"/>
      <c r="F194" s="41"/>
      <c r="G194" s="257"/>
      <c r="H194" s="257"/>
      <c r="I194" s="288"/>
      <c r="J194" s="41"/>
      <c r="K194" s="257"/>
      <c r="L194" s="257"/>
      <c r="M194" s="288"/>
      <c r="N194" s="41"/>
      <c r="O194" s="257"/>
      <c r="P194" s="257"/>
      <c r="Q194" s="181"/>
      <c r="R194" s="41"/>
      <c r="S194" s="257"/>
      <c r="T194" s="257"/>
      <c r="U194" s="288"/>
    </row>
    <row r="195" spans="1:21">
      <c r="A195" s="12"/>
      <c r="B195" s="275" t="s">
        <v>114</v>
      </c>
      <c r="C195" s="261">
        <v>15720</v>
      </c>
      <c r="D195" s="261"/>
      <c r="E195" s="39"/>
      <c r="F195" s="38"/>
      <c r="G195" s="261">
        <v>14328</v>
      </c>
      <c r="H195" s="261"/>
      <c r="I195" s="39"/>
      <c r="J195" s="38"/>
      <c r="K195" s="261">
        <v>94336</v>
      </c>
      <c r="L195" s="261"/>
      <c r="M195" s="39"/>
      <c r="N195" s="38"/>
      <c r="O195" s="260" t="s">
        <v>809</v>
      </c>
      <c r="P195" s="260"/>
      <c r="Q195" s="265" t="s">
        <v>263</v>
      </c>
      <c r="R195" s="38"/>
      <c r="S195" s="261">
        <v>25820</v>
      </c>
      <c r="T195" s="261"/>
      <c r="U195" s="39"/>
    </row>
    <row r="196" spans="1:21">
      <c r="A196" s="12"/>
      <c r="B196" s="275"/>
      <c r="C196" s="253"/>
      <c r="D196" s="253"/>
      <c r="E196" s="38"/>
      <c r="F196" s="38"/>
      <c r="G196" s="253"/>
      <c r="H196" s="253"/>
      <c r="I196" s="38"/>
      <c r="J196" s="38"/>
      <c r="K196" s="253"/>
      <c r="L196" s="253"/>
      <c r="M196" s="38"/>
      <c r="N196" s="38"/>
      <c r="O196" s="252"/>
      <c r="P196" s="252"/>
      <c r="Q196" s="251"/>
      <c r="R196" s="38"/>
      <c r="S196" s="253"/>
      <c r="T196" s="253"/>
      <c r="U196" s="38"/>
    </row>
    <row r="197" spans="1:21">
      <c r="A197" s="12"/>
      <c r="B197" s="248" t="s">
        <v>115</v>
      </c>
      <c r="C197" s="41"/>
      <c r="D197" s="41"/>
      <c r="E197" s="41"/>
      <c r="F197" s="22"/>
      <c r="G197" s="41"/>
      <c r="H197" s="41"/>
      <c r="I197" s="41"/>
      <c r="J197" s="22"/>
      <c r="K197" s="41"/>
      <c r="L197" s="41"/>
      <c r="M197" s="41"/>
      <c r="N197" s="22"/>
      <c r="O197" s="41"/>
      <c r="P197" s="41"/>
      <c r="Q197" s="41"/>
      <c r="R197" s="22"/>
      <c r="S197" s="41"/>
      <c r="T197" s="41"/>
      <c r="U197" s="41"/>
    </row>
    <row r="198" spans="1:21">
      <c r="A198" s="12"/>
      <c r="B198" s="286" t="s">
        <v>116</v>
      </c>
      <c r="C198" s="252" t="s">
        <v>499</v>
      </c>
      <c r="D198" s="252"/>
      <c r="E198" s="38"/>
      <c r="F198" s="38"/>
      <c r="G198" s="252">
        <v>658</v>
      </c>
      <c r="H198" s="252"/>
      <c r="I198" s="38"/>
      <c r="J198" s="38"/>
      <c r="K198" s="252" t="s">
        <v>816</v>
      </c>
      <c r="L198" s="252"/>
      <c r="M198" s="251" t="s">
        <v>263</v>
      </c>
      <c r="N198" s="38"/>
      <c r="O198" s="252" t="s">
        <v>499</v>
      </c>
      <c r="P198" s="252"/>
      <c r="Q198" s="38"/>
      <c r="R198" s="38"/>
      <c r="S198" s="252" t="s">
        <v>719</v>
      </c>
      <c r="T198" s="252"/>
      <c r="U198" s="251" t="s">
        <v>263</v>
      </c>
    </row>
    <row r="199" spans="1:21">
      <c r="A199" s="12"/>
      <c r="B199" s="286"/>
      <c r="C199" s="252"/>
      <c r="D199" s="252"/>
      <c r="E199" s="38"/>
      <c r="F199" s="38"/>
      <c r="G199" s="252"/>
      <c r="H199" s="252"/>
      <c r="I199" s="38"/>
      <c r="J199" s="38"/>
      <c r="K199" s="252"/>
      <c r="L199" s="252"/>
      <c r="M199" s="251"/>
      <c r="N199" s="38"/>
      <c r="O199" s="252"/>
      <c r="P199" s="252"/>
      <c r="Q199" s="38"/>
      <c r="R199" s="38"/>
      <c r="S199" s="252"/>
      <c r="T199" s="252"/>
      <c r="U199" s="251"/>
    </row>
    <row r="200" spans="1:21">
      <c r="A200" s="12"/>
      <c r="B200" s="285" t="s">
        <v>720</v>
      </c>
      <c r="C200" s="255" t="s">
        <v>499</v>
      </c>
      <c r="D200" s="255"/>
      <c r="E200" s="41"/>
      <c r="F200" s="41"/>
      <c r="G200" s="255" t="s">
        <v>499</v>
      </c>
      <c r="H200" s="255"/>
      <c r="I200" s="41"/>
      <c r="J200" s="41"/>
      <c r="K200" s="256">
        <v>11225</v>
      </c>
      <c r="L200" s="256"/>
      <c r="M200" s="41"/>
      <c r="N200" s="41"/>
      <c r="O200" s="255" t="s">
        <v>499</v>
      </c>
      <c r="P200" s="255"/>
      <c r="Q200" s="41"/>
      <c r="R200" s="41"/>
      <c r="S200" s="256">
        <v>11225</v>
      </c>
      <c r="T200" s="256"/>
      <c r="U200" s="41"/>
    </row>
    <row r="201" spans="1:21" ht="15.75" thickBot="1">
      <c r="A201" s="12"/>
      <c r="B201" s="285"/>
      <c r="C201" s="257"/>
      <c r="D201" s="257"/>
      <c r="E201" s="181"/>
      <c r="F201" s="41"/>
      <c r="G201" s="257"/>
      <c r="H201" s="257"/>
      <c r="I201" s="181"/>
      <c r="J201" s="41"/>
      <c r="K201" s="258"/>
      <c r="L201" s="258"/>
      <c r="M201" s="181"/>
      <c r="N201" s="41"/>
      <c r="O201" s="257"/>
      <c r="P201" s="257"/>
      <c r="Q201" s="181"/>
      <c r="R201" s="41"/>
      <c r="S201" s="258"/>
      <c r="T201" s="258"/>
      <c r="U201" s="181"/>
    </row>
    <row r="202" spans="1:21">
      <c r="A202" s="12"/>
      <c r="B202" s="275" t="s">
        <v>817</v>
      </c>
      <c r="C202" s="260" t="s">
        <v>499</v>
      </c>
      <c r="D202" s="260"/>
      <c r="E202" s="39"/>
      <c r="F202" s="38"/>
      <c r="G202" s="260">
        <v>658</v>
      </c>
      <c r="H202" s="260"/>
      <c r="I202" s="39"/>
      <c r="J202" s="38"/>
      <c r="K202" s="260" t="s">
        <v>818</v>
      </c>
      <c r="L202" s="260"/>
      <c r="M202" s="265" t="s">
        <v>263</v>
      </c>
      <c r="N202" s="38"/>
      <c r="O202" s="260" t="s">
        <v>499</v>
      </c>
      <c r="P202" s="260"/>
      <c r="Q202" s="39"/>
      <c r="R202" s="38"/>
      <c r="S202" s="260" t="s">
        <v>721</v>
      </c>
      <c r="T202" s="260"/>
      <c r="U202" s="265" t="s">
        <v>263</v>
      </c>
    </row>
    <row r="203" spans="1:21">
      <c r="A203" s="12"/>
      <c r="B203" s="275"/>
      <c r="C203" s="252"/>
      <c r="D203" s="252"/>
      <c r="E203" s="38"/>
      <c r="F203" s="38"/>
      <c r="G203" s="252"/>
      <c r="H203" s="252"/>
      <c r="I203" s="38"/>
      <c r="J203" s="38"/>
      <c r="K203" s="252"/>
      <c r="L203" s="252"/>
      <c r="M203" s="251"/>
      <c r="N203" s="38"/>
      <c r="O203" s="252"/>
      <c r="P203" s="252"/>
      <c r="Q203" s="38"/>
      <c r="R203" s="38"/>
      <c r="S203" s="252"/>
      <c r="T203" s="252"/>
      <c r="U203" s="251"/>
    </row>
    <row r="204" spans="1:21" ht="20.25" customHeight="1">
      <c r="A204" s="12"/>
      <c r="B204" s="287" t="s">
        <v>121</v>
      </c>
      <c r="C204" s="264" t="s">
        <v>261</v>
      </c>
      <c r="D204" s="256">
        <v>15720</v>
      </c>
      <c r="E204" s="41"/>
      <c r="F204" s="41"/>
      <c r="G204" s="264" t="s">
        <v>261</v>
      </c>
      <c r="H204" s="256">
        <v>14986</v>
      </c>
      <c r="I204" s="41"/>
      <c r="J204" s="41"/>
      <c r="K204" s="264" t="s">
        <v>261</v>
      </c>
      <c r="L204" s="256">
        <v>83578</v>
      </c>
      <c r="M204" s="41"/>
      <c r="N204" s="41"/>
      <c r="O204" s="264" t="s">
        <v>261</v>
      </c>
      <c r="P204" s="255" t="s">
        <v>809</v>
      </c>
      <c r="Q204" s="264" t="s">
        <v>263</v>
      </c>
      <c r="R204" s="41"/>
      <c r="S204" s="264" t="s">
        <v>261</v>
      </c>
      <c r="T204" s="256">
        <v>15720</v>
      </c>
      <c r="U204" s="41"/>
    </row>
    <row r="205" spans="1:21" ht="15.75" thickBot="1">
      <c r="A205" s="12"/>
      <c r="B205" s="287"/>
      <c r="C205" s="277"/>
      <c r="D205" s="278"/>
      <c r="E205" s="81"/>
      <c r="F205" s="41"/>
      <c r="G205" s="277"/>
      <c r="H205" s="278"/>
      <c r="I205" s="81"/>
      <c r="J205" s="41"/>
      <c r="K205" s="277"/>
      <c r="L205" s="278"/>
      <c r="M205" s="81"/>
      <c r="N205" s="41"/>
      <c r="O205" s="277"/>
      <c r="P205" s="279"/>
      <c r="Q205" s="277"/>
      <c r="R205" s="41"/>
      <c r="S205" s="277"/>
      <c r="T205" s="278"/>
      <c r="U205" s="81"/>
    </row>
    <row r="206" spans="1:21" ht="15.75" thickTop="1">
      <c r="A206" s="12"/>
      <c r="B206" s="11"/>
      <c r="C206" s="11"/>
      <c r="D206" s="11"/>
      <c r="E206" s="11"/>
      <c r="F206" s="11"/>
      <c r="G206" s="11"/>
      <c r="H206" s="11"/>
      <c r="I206" s="11"/>
      <c r="J206" s="11"/>
      <c r="K206" s="11"/>
      <c r="L206" s="11"/>
      <c r="M206" s="11"/>
      <c r="N206" s="11"/>
      <c r="O206" s="11"/>
      <c r="P206" s="11"/>
      <c r="Q206" s="11"/>
      <c r="R206" s="11"/>
      <c r="S206" s="11"/>
      <c r="T206" s="11"/>
      <c r="U206" s="11"/>
    </row>
    <row r="207" spans="1:21">
      <c r="A207" s="12"/>
      <c r="B207" s="11"/>
      <c r="C207" s="11"/>
      <c r="D207" s="11"/>
      <c r="E207" s="11"/>
      <c r="F207" s="11"/>
      <c r="G207" s="11"/>
      <c r="H207" s="11"/>
      <c r="I207" s="11"/>
      <c r="J207" s="11"/>
      <c r="K207" s="11"/>
      <c r="L207" s="11"/>
      <c r="M207" s="11"/>
      <c r="N207" s="11"/>
      <c r="O207" s="11"/>
      <c r="P207" s="11"/>
      <c r="Q207" s="11"/>
      <c r="R207" s="11"/>
      <c r="S207" s="11"/>
      <c r="T207" s="11"/>
      <c r="U207" s="11"/>
    </row>
    <row r="208" spans="1:21">
      <c r="A208" s="12"/>
      <c r="B208" s="11"/>
      <c r="C208" s="11"/>
      <c r="D208" s="11"/>
      <c r="E208" s="11"/>
      <c r="F208" s="11"/>
      <c r="G208" s="11"/>
      <c r="H208" s="11"/>
      <c r="I208" s="11"/>
      <c r="J208" s="11"/>
      <c r="K208" s="11"/>
      <c r="L208" s="11"/>
      <c r="M208" s="11"/>
      <c r="N208" s="11"/>
      <c r="O208" s="11"/>
      <c r="P208" s="11"/>
      <c r="Q208" s="11"/>
      <c r="R208" s="11"/>
      <c r="S208" s="11"/>
      <c r="T208" s="11"/>
      <c r="U208" s="11"/>
    </row>
    <row r="209" spans="1:21">
      <c r="A209" s="12"/>
      <c r="B209" s="11"/>
      <c r="C209" s="11"/>
      <c r="D209" s="11"/>
      <c r="E209" s="11"/>
      <c r="F209" s="11"/>
      <c r="G209" s="11"/>
      <c r="H209" s="11"/>
      <c r="I209" s="11"/>
      <c r="J209" s="11"/>
      <c r="K209" s="11"/>
      <c r="L209" s="11"/>
      <c r="M209" s="11"/>
      <c r="N209" s="11"/>
      <c r="O209" s="11"/>
      <c r="P209" s="11"/>
      <c r="Q209" s="11"/>
      <c r="R209" s="11"/>
      <c r="S209" s="11"/>
      <c r="T209" s="11"/>
      <c r="U209" s="11"/>
    </row>
    <row r="210" spans="1:21">
      <c r="A210" s="12"/>
      <c r="B210" s="145" t="s">
        <v>792</v>
      </c>
      <c r="C210" s="145"/>
      <c r="D210" s="145"/>
      <c r="E210" s="145"/>
      <c r="F210" s="145"/>
      <c r="G210" s="145"/>
      <c r="H210" s="145"/>
      <c r="I210" s="145"/>
      <c r="J210" s="145"/>
      <c r="K210" s="145"/>
      <c r="L210" s="145"/>
      <c r="M210" s="145"/>
      <c r="N210" s="145"/>
      <c r="O210" s="145"/>
      <c r="P210" s="145"/>
      <c r="Q210" s="145"/>
      <c r="R210" s="145"/>
      <c r="S210" s="145"/>
      <c r="T210" s="145"/>
      <c r="U210" s="145"/>
    </row>
    <row r="211" spans="1:21">
      <c r="A211" s="12"/>
      <c r="B211" s="26"/>
      <c r="C211" s="26"/>
      <c r="D211" s="26"/>
      <c r="E211" s="26"/>
      <c r="F211" s="26"/>
      <c r="G211" s="26"/>
      <c r="H211" s="26"/>
      <c r="I211" s="26"/>
      <c r="J211" s="26"/>
      <c r="K211" s="26"/>
      <c r="L211" s="26"/>
      <c r="M211" s="26"/>
      <c r="N211" s="26"/>
      <c r="O211" s="26"/>
      <c r="P211" s="26"/>
      <c r="Q211" s="26"/>
      <c r="R211" s="26"/>
      <c r="S211" s="26"/>
      <c r="T211" s="26"/>
      <c r="U211" s="26"/>
    </row>
    <row r="212" spans="1:21">
      <c r="A212" s="12"/>
      <c r="B212" s="16"/>
      <c r="C212" s="16"/>
      <c r="D212" s="16"/>
      <c r="E212" s="16"/>
      <c r="F212" s="16"/>
      <c r="G212" s="16"/>
      <c r="H212" s="16"/>
      <c r="I212" s="16"/>
      <c r="J212" s="16"/>
      <c r="K212" s="16"/>
      <c r="L212" s="16"/>
      <c r="M212" s="16"/>
      <c r="N212" s="16"/>
      <c r="O212" s="16"/>
      <c r="P212" s="16"/>
      <c r="Q212" s="16"/>
      <c r="R212" s="16"/>
      <c r="S212" s="16"/>
      <c r="T212" s="16"/>
      <c r="U212" s="16"/>
    </row>
    <row r="213" spans="1:21" ht="15.75" thickBot="1">
      <c r="A213" s="12"/>
      <c r="B213" s="22"/>
      <c r="C213" s="57" t="s">
        <v>819</v>
      </c>
      <c r="D213" s="57"/>
      <c r="E213" s="57"/>
      <c r="F213" s="57"/>
      <c r="G213" s="57"/>
      <c r="H213" s="57"/>
      <c r="I213" s="57"/>
      <c r="J213" s="57"/>
      <c r="K213" s="57"/>
      <c r="L213" s="57"/>
      <c r="M213" s="57"/>
      <c r="N213" s="57"/>
      <c r="O213" s="57"/>
      <c r="P213" s="57"/>
      <c r="Q213" s="57"/>
      <c r="R213" s="57"/>
      <c r="S213" s="57"/>
      <c r="T213" s="57"/>
      <c r="U213" s="57"/>
    </row>
    <row r="214" spans="1:21">
      <c r="A214" s="12"/>
      <c r="B214" s="41"/>
      <c r="C214" s="59" t="s">
        <v>753</v>
      </c>
      <c r="D214" s="59"/>
      <c r="E214" s="59"/>
      <c r="F214" s="60"/>
      <c r="G214" s="59" t="s">
        <v>794</v>
      </c>
      <c r="H214" s="59"/>
      <c r="I214" s="59"/>
      <c r="J214" s="60"/>
      <c r="K214" s="59" t="s">
        <v>757</v>
      </c>
      <c r="L214" s="59"/>
      <c r="M214" s="59"/>
      <c r="N214" s="60"/>
      <c r="O214" s="59" t="s">
        <v>759</v>
      </c>
      <c r="P214" s="59"/>
      <c r="Q214" s="59"/>
      <c r="R214" s="60"/>
      <c r="S214" s="59" t="s">
        <v>753</v>
      </c>
      <c r="T214" s="59"/>
      <c r="U214" s="59"/>
    </row>
    <row r="215" spans="1:21" ht="15.75" thickBot="1">
      <c r="A215" s="12"/>
      <c r="B215" s="41"/>
      <c r="C215" s="57" t="s">
        <v>754</v>
      </c>
      <c r="D215" s="57"/>
      <c r="E215" s="57"/>
      <c r="F215" s="41"/>
      <c r="G215" s="57" t="s">
        <v>756</v>
      </c>
      <c r="H215" s="57"/>
      <c r="I215" s="57"/>
      <c r="J215" s="41"/>
      <c r="K215" s="57" t="s">
        <v>758</v>
      </c>
      <c r="L215" s="57"/>
      <c r="M215" s="57"/>
      <c r="N215" s="41"/>
      <c r="O215" s="57" t="s">
        <v>760</v>
      </c>
      <c r="P215" s="57"/>
      <c r="Q215" s="57"/>
      <c r="R215" s="41"/>
      <c r="S215" s="57" t="s">
        <v>761</v>
      </c>
      <c r="T215" s="57"/>
      <c r="U215" s="57"/>
    </row>
    <row r="216" spans="1:21">
      <c r="A216" s="12"/>
      <c r="B216" s="244" t="s">
        <v>87</v>
      </c>
      <c r="C216" s="39"/>
      <c r="D216" s="39"/>
      <c r="E216" s="39"/>
      <c r="F216" s="17"/>
      <c r="G216" s="39"/>
      <c r="H216" s="39"/>
      <c r="I216" s="39"/>
      <c r="J216" s="17"/>
      <c r="K216" s="39"/>
      <c r="L216" s="39"/>
      <c r="M216" s="39"/>
      <c r="N216" s="17"/>
      <c r="O216" s="39"/>
      <c r="P216" s="39"/>
      <c r="Q216" s="39"/>
      <c r="R216" s="17"/>
      <c r="S216" s="39"/>
      <c r="T216" s="39"/>
      <c r="U216" s="39"/>
    </row>
    <row r="217" spans="1:21">
      <c r="A217" s="12"/>
      <c r="B217" s="285" t="s">
        <v>88</v>
      </c>
      <c r="C217" s="264" t="s">
        <v>261</v>
      </c>
      <c r="D217" s="255" t="s">
        <v>499</v>
      </c>
      <c r="E217" s="41"/>
      <c r="F217" s="41"/>
      <c r="G217" s="264" t="s">
        <v>261</v>
      </c>
      <c r="H217" s="256">
        <v>1649</v>
      </c>
      <c r="I217" s="41"/>
      <c r="J217" s="41"/>
      <c r="K217" s="264" t="s">
        <v>261</v>
      </c>
      <c r="L217" s="256">
        <v>380280</v>
      </c>
      <c r="M217" s="41"/>
      <c r="N217" s="41"/>
      <c r="O217" s="264" t="s">
        <v>261</v>
      </c>
      <c r="P217" s="255" t="s">
        <v>820</v>
      </c>
      <c r="Q217" s="264" t="s">
        <v>263</v>
      </c>
      <c r="R217" s="41"/>
      <c r="S217" s="264" t="s">
        <v>261</v>
      </c>
      <c r="T217" s="256">
        <v>381796</v>
      </c>
      <c r="U217" s="41"/>
    </row>
    <row r="218" spans="1:21">
      <c r="A218" s="12"/>
      <c r="B218" s="285"/>
      <c r="C218" s="264"/>
      <c r="D218" s="255"/>
      <c r="E218" s="41"/>
      <c r="F218" s="41"/>
      <c r="G218" s="264"/>
      <c r="H218" s="256"/>
      <c r="I218" s="41"/>
      <c r="J218" s="41"/>
      <c r="K218" s="264"/>
      <c r="L218" s="256"/>
      <c r="M218" s="41"/>
      <c r="N218" s="41"/>
      <c r="O218" s="264"/>
      <c r="P218" s="255"/>
      <c r="Q218" s="264"/>
      <c r="R218" s="41"/>
      <c r="S218" s="264"/>
      <c r="T218" s="256"/>
      <c r="U218" s="41"/>
    </row>
    <row r="219" spans="1:21">
      <c r="A219" s="12"/>
      <c r="B219" s="286" t="s">
        <v>89</v>
      </c>
      <c r="C219" s="252" t="s">
        <v>499</v>
      </c>
      <c r="D219" s="252"/>
      <c r="E219" s="38"/>
      <c r="F219" s="38"/>
      <c r="G219" s="252">
        <v>103</v>
      </c>
      <c r="H219" s="252"/>
      <c r="I219" s="38"/>
      <c r="J219" s="38"/>
      <c r="K219" s="253">
        <v>90756</v>
      </c>
      <c r="L219" s="253"/>
      <c r="M219" s="38"/>
      <c r="N219" s="38"/>
      <c r="O219" s="252" t="s">
        <v>821</v>
      </c>
      <c r="P219" s="252"/>
      <c r="Q219" s="251" t="s">
        <v>263</v>
      </c>
      <c r="R219" s="38"/>
      <c r="S219" s="253">
        <v>88402</v>
      </c>
      <c r="T219" s="253"/>
      <c r="U219" s="38"/>
    </row>
    <row r="220" spans="1:21">
      <c r="A220" s="12"/>
      <c r="B220" s="286"/>
      <c r="C220" s="252"/>
      <c r="D220" s="252"/>
      <c r="E220" s="38"/>
      <c r="F220" s="38"/>
      <c r="G220" s="252"/>
      <c r="H220" s="252"/>
      <c r="I220" s="38"/>
      <c r="J220" s="38"/>
      <c r="K220" s="253"/>
      <c r="L220" s="253"/>
      <c r="M220" s="38"/>
      <c r="N220" s="38"/>
      <c r="O220" s="252"/>
      <c r="P220" s="252"/>
      <c r="Q220" s="251"/>
      <c r="R220" s="38"/>
      <c r="S220" s="253"/>
      <c r="T220" s="253"/>
      <c r="U220" s="38"/>
    </row>
    <row r="221" spans="1:21">
      <c r="A221" s="12"/>
      <c r="B221" s="285" t="s">
        <v>90</v>
      </c>
      <c r="C221" s="255" t="s">
        <v>499</v>
      </c>
      <c r="D221" s="255"/>
      <c r="E221" s="41"/>
      <c r="F221" s="41"/>
      <c r="G221" s="255" t="s">
        <v>499</v>
      </c>
      <c r="H221" s="255"/>
      <c r="I221" s="41"/>
      <c r="J221" s="41"/>
      <c r="K221" s="256">
        <v>23049</v>
      </c>
      <c r="L221" s="256"/>
      <c r="M221" s="41"/>
      <c r="N221" s="41"/>
      <c r="O221" s="255" t="s">
        <v>499</v>
      </c>
      <c r="P221" s="255"/>
      <c r="Q221" s="41"/>
      <c r="R221" s="41"/>
      <c r="S221" s="256">
        <v>23049</v>
      </c>
      <c r="T221" s="256"/>
      <c r="U221" s="41"/>
    </row>
    <row r="222" spans="1:21">
      <c r="A222" s="12"/>
      <c r="B222" s="285"/>
      <c r="C222" s="255"/>
      <c r="D222" s="255"/>
      <c r="E222" s="41"/>
      <c r="F222" s="41"/>
      <c r="G222" s="255"/>
      <c r="H222" s="255"/>
      <c r="I222" s="41"/>
      <c r="J222" s="41"/>
      <c r="K222" s="256"/>
      <c r="L222" s="256"/>
      <c r="M222" s="41"/>
      <c r="N222" s="41"/>
      <c r="O222" s="255"/>
      <c r="P222" s="255"/>
      <c r="Q222" s="41"/>
      <c r="R222" s="41"/>
      <c r="S222" s="256"/>
      <c r="T222" s="256"/>
      <c r="U222" s="41"/>
    </row>
    <row r="223" spans="1:21">
      <c r="A223" s="12"/>
      <c r="B223" s="286" t="s">
        <v>91</v>
      </c>
      <c r="C223" s="252" t="s">
        <v>499</v>
      </c>
      <c r="D223" s="252"/>
      <c r="E223" s="38"/>
      <c r="F223" s="38"/>
      <c r="G223" s="252">
        <v>86</v>
      </c>
      <c r="H223" s="252"/>
      <c r="I223" s="38"/>
      <c r="J223" s="38"/>
      <c r="K223" s="253">
        <v>1024</v>
      </c>
      <c r="L223" s="253"/>
      <c r="M223" s="38"/>
      <c r="N223" s="38"/>
      <c r="O223" s="252" t="s">
        <v>822</v>
      </c>
      <c r="P223" s="252"/>
      <c r="Q223" s="251" t="s">
        <v>263</v>
      </c>
      <c r="R223" s="38"/>
      <c r="S223" s="253">
        <v>1024</v>
      </c>
      <c r="T223" s="253"/>
      <c r="U223" s="38"/>
    </row>
    <row r="224" spans="1:21" ht="15.75" thickBot="1">
      <c r="A224" s="12"/>
      <c r="B224" s="286"/>
      <c r="C224" s="269"/>
      <c r="D224" s="269"/>
      <c r="E224" s="91"/>
      <c r="F224" s="38"/>
      <c r="G224" s="269"/>
      <c r="H224" s="269"/>
      <c r="I224" s="91"/>
      <c r="J224" s="38"/>
      <c r="K224" s="270"/>
      <c r="L224" s="270"/>
      <c r="M224" s="91"/>
      <c r="N224" s="38"/>
      <c r="O224" s="269"/>
      <c r="P224" s="269"/>
      <c r="Q224" s="276"/>
      <c r="R224" s="38"/>
      <c r="S224" s="270"/>
      <c r="T224" s="270"/>
      <c r="U224" s="91"/>
    </row>
    <row r="225" spans="1:21">
      <c r="A225" s="12"/>
      <c r="B225" s="41"/>
      <c r="C225" s="272" t="s">
        <v>499</v>
      </c>
      <c r="D225" s="272"/>
      <c r="E225" s="60"/>
      <c r="F225" s="41"/>
      <c r="G225" s="273">
        <v>1838</v>
      </c>
      <c r="H225" s="273"/>
      <c r="I225" s="60"/>
      <c r="J225" s="41"/>
      <c r="K225" s="273">
        <v>495109</v>
      </c>
      <c r="L225" s="273"/>
      <c r="M225" s="60"/>
      <c r="N225" s="41"/>
      <c r="O225" s="272" t="s">
        <v>823</v>
      </c>
      <c r="P225" s="272"/>
      <c r="Q225" s="274" t="s">
        <v>263</v>
      </c>
      <c r="R225" s="41"/>
      <c r="S225" s="273">
        <v>494271</v>
      </c>
      <c r="T225" s="273"/>
      <c r="U225" s="60"/>
    </row>
    <row r="226" spans="1:21">
      <c r="A226" s="12"/>
      <c r="B226" s="41"/>
      <c r="C226" s="255"/>
      <c r="D226" s="255"/>
      <c r="E226" s="41"/>
      <c r="F226" s="41"/>
      <c r="G226" s="256"/>
      <c r="H226" s="256"/>
      <c r="I226" s="41"/>
      <c r="J226" s="41"/>
      <c r="K226" s="256"/>
      <c r="L226" s="256"/>
      <c r="M226" s="41"/>
      <c r="N226" s="41"/>
      <c r="O226" s="255"/>
      <c r="P226" s="255"/>
      <c r="Q226" s="264"/>
      <c r="R226" s="41"/>
      <c r="S226" s="256"/>
      <c r="T226" s="256"/>
      <c r="U226" s="41"/>
    </row>
    <row r="227" spans="1:21">
      <c r="A227" s="12"/>
      <c r="B227" s="244" t="s">
        <v>93</v>
      </c>
      <c r="C227" s="38"/>
      <c r="D227" s="38"/>
      <c r="E227" s="38"/>
      <c r="F227" s="17"/>
      <c r="G227" s="38"/>
      <c r="H227" s="38"/>
      <c r="I227" s="38"/>
      <c r="J227" s="17"/>
      <c r="K227" s="38"/>
      <c r="L227" s="38"/>
      <c r="M227" s="38"/>
      <c r="N227" s="17"/>
      <c r="O227" s="38"/>
      <c r="P227" s="38"/>
      <c r="Q227" s="38"/>
      <c r="R227" s="17"/>
      <c r="S227" s="38"/>
      <c r="T227" s="38"/>
      <c r="U227" s="38"/>
    </row>
    <row r="228" spans="1:21">
      <c r="A228" s="12"/>
      <c r="B228" s="285" t="s">
        <v>94</v>
      </c>
      <c r="C228" s="255" t="s">
        <v>499</v>
      </c>
      <c r="D228" s="255"/>
      <c r="E228" s="41"/>
      <c r="F228" s="41"/>
      <c r="G228" s="256">
        <v>1634</v>
      </c>
      <c r="H228" s="256"/>
      <c r="I228" s="41"/>
      <c r="J228" s="41"/>
      <c r="K228" s="256">
        <v>148025</v>
      </c>
      <c r="L228" s="256"/>
      <c r="M228" s="41"/>
      <c r="N228" s="41"/>
      <c r="O228" s="255" t="s">
        <v>821</v>
      </c>
      <c r="P228" s="255"/>
      <c r="Q228" s="264" t="s">
        <v>263</v>
      </c>
      <c r="R228" s="41"/>
      <c r="S228" s="256">
        <v>147202</v>
      </c>
      <c r="T228" s="256"/>
      <c r="U228" s="41"/>
    </row>
    <row r="229" spans="1:21">
      <c r="A229" s="12"/>
      <c r="B229" s="285"/>
      <c r="C229" s="255"/>
      <c r="D229" s="255"/>
      <c r="E229" s="41"/>
      <c r="F229" s="41"/>
      <c r="G229" s="256"/>
      <c r="H229" s="256"/>
      <c r="I229" s="41"/>
      <c r="J229" s="41"/>
      <c r="K229" s="256"/>
      <c r="L229" s="256"/>
      <c r="M229" s="41"/>
      <c r="N229" s="41"/>
      <c r="O229" s="255"/>
      <c r="P229" s="255"/>
      <c r="Q229" s="264"/>
      <c r="R229" s="41"/>
      <c r="S229" s="256"/>
      <c r="T229" s="256"/>
      <c r="U229" s="41"/>
    </row>
    <row r="230" spans="1:21">
      <c r="A230" s="12"/>
      <c r="B230" s="286" t="s">
        <v>95</v>
      </c>
      <c r="C230" s="252" t="s">
        <v>499</v>
      </c>
      <c r="D230" s="252"/>
      <c r="E230" s="38"/>
      <c r="F230" s="38"/>
      <c r="G230" s="252" t="s">
        <v>499</v>
      </c>
      <c r="H230" s="252"/>
      <c r="I230" s="38"/>
      <c r="J230" s="38"/>
      <c r="K230" s="253">
        <v>18495</v>
      </c>
      <c r="L230" s="253"/>
      <c r="M230" s="38"/>
      <c r="N230" s="38"/>
      <c r="O230" s="252" t="s">
        <v>820</v>
      </c>
      <c r="P230" s="252"/>
      <c r="Q230" s="251" t="s">
        <v>263</v>
      </c>
      <c r="R230" s="38"/>
      <c r="S230" s="253">
        <v>18362</v>
      </c>
      <c r="T230" s="253"/>
      <c r="U230" s="38"/>
    </row>
    <row r="231" spans="1:21">
      <c r="A231" s="12"/>
      <c r="B231" s="286"/>
      <c r="C231" s="252"/>
      <c r="D231" s="252"/>
      <c r="E231" s="38"/>
      <c r="F231" s="38"/>
      <c r="G231" s="252"/>
      <c r="H231" s="252"/>
      <c r="I231" s="38"/>
      <c r="J231" s="38"/>
      <c r="K231" s="253"/>
      <c r="L231" s="253"/>
      <c r="M231" s="38"/>
      <c r="N231" s="38"/>
      <c r="O231" s="252"/>
      <c r="P231" s="252"/>
      <c r="Q231" s="251"/>
      <c r="R231" s="38"/>
      <c r="S231" s="253"/>
      <c r="T231" s="253"/>
      <c r="U231" s="38"/>
    </row>
    <row r="232" spans="1:21">
      <c r="A232" s="12"/>
      <c r="B232" s="284" t="s">
        <v>96</v>
      </c>
      <c r="C232" s="41"/>
      <c r="D232" s="41"/>
      <c r="E232" s="41"/>
      <c r="F232" s="22"/>
      <c r="G232" s="41"/>
      <c r="H232" s="41"/>
      <c r="I232" s="41"/>
      <c r="J232" s="22"/>
      <c r="K232" s="41"/>
      <c r="L232" s="41"/>
      <c r="M232" s="41"/>
      <c r="N232" s="22"/>
      <c r="O232" s="41"/>
      <c r="P232" s="41"/>
      <c r="Q232" s="41"/>
      <c r="R232" s="22"/>
      <c r="S232" s="41"/>
      <c r="T232" s="41"/>
      <c r="U232" s="41"/>
    </row>
    <row r="233" spans="1:21">
      <c r="A233" s="12"/>
      <c r="B233" s="250" t="s">
        <v>97</v>
      </c>
      <c r="C233" s="253">
        <v>26264</v>
      </c>
      <c r="D233" s="253"/>
      <c r="E233" s="38"/>
      <c r="F233" s="38"/>
      <c r="G233" s="252">
        <v>58</v>
      </c>
      <c r="H233" s="252"/>
      <c r="I233" s="38"/>
      <c r="J233" s="38"/>
      <c r="K233" s="253">
        <v>4191</v>
      </c>
      <c r="L233" s="253"/>
      <c r="M233" s="38"/>
      <c r="N233" s="38"/>
      <c r="O233" s="252" t="s">
        <v>824</v>
      </c>
      <c r="P233" s="252"/>
      <c r="Q233" s="251" t="s">
        <v>263</v>
      </c>
      <c r="R233" s="38"/>
      <c r="S233" s="253">
        <v>29372</v>
      </c>
      <c r="T233" s="253"/>
      <c r="U233" s="38"/>
    </row>
    <row r="234" spans="1:21">
      <c r="A234" s="12"/>
      <c r="B234" s="250"/>
      <c r="C234" s="253"/>
      <c r="D234" s="253"/>
      <c r="E234" s="38"/>
      <c r="F234" s="38"/>
      <c r="G234" s="252"/>
      <c r="H234" s="252"/>
      <c r="I234" s="38"/>
      <c r="J234" s="38"/>
      <c r="K234" s="253"/>
      <c r="L234" s="253"/>
      <c r="M234" s="38"/>
      <c r="N234" s="38"/>
      <c r="O234" s="252"/>
      <c r="P234" s="252"/>
      <c r="Q234" s="251"/>
      <c r="R234" s="38"/>
      <c r="S234" s="253"/>
      <c r="T234" s="253"/>
      <c r="U234" s="38"/>
    </row>
    <row r="235" spans="1:21">
      <c r="A235" s="12"/>
      <c r="B235" s="254" t="s">
        <v>98</v>
      </c>
      <c r="C235" s="255" t="s">
        <v>499</v>
      </c>
      <c r="D235" s="255"/>
      <c r="E235" s="41"/>
      <c r="F235" s="41"/>
      <c r="G235" s="255" t="s">
        <v>499</v>
      </c>
      <c r="H235" s="255"/>
      <c r="I235" s="41"/>
      <c r="J235" s="41"/>
      <c r="K235" s="256">
        <v>2421</v>
      </c>
      <c r="L235" s="256"/>
      <c r="M235" s="41"/>
      <c r="N235" s="41"/>
      <c r="O235" s="255" t="s">
        <v>499</v>
      </c>
      <c r="P235" s="255"/>
      <c r="Q235" s="41"/>
      <c r="R235" s="41"/>
      <c r="S235" s="256">
        <v>2421</v>
      </c>
      <c r="T235" s="256"/>
      <c r="U235" s="41"/>
    </row>
    <row r="236" spans="1:21">
      <c r="A236" s="12"/>
      <c r="B236" s="254"/>
      <c r="C236" s="255"/>
      <c r="D236" s="255"/>
      <c r="E236" s="41"/>
      <c r="F236" s="41"/>
      <c r="G236" s="255"/>
      <c r="H236" s="255"/>
      <c r="I236" s="41"/>
      <c r="J236" s="41"/>
      <c r="K236" s="256"/>
      <c r="L236" s="256"/>
      <c r="M236" s="41"/>
      <c r="N236" s="41"/>
      <c r="O236" s="255"/>
      <c r="P236" s="255"/>
      <c r="Q236" s="41"/>
      <c r="R236" s="41"/>
      <c r="S236" s="256"/>
      <c r="T236" s="256"/>
      <c r="U236" s="41"/>
    </row>
    <row r="237" spans="1:21">
      <c r="A237" s="12"/>
      <c r="B237" s="286" t="s">
        <v>99</v>
      </c>
      <c r="C237" s="252" t="s">
        <v>499</v>
      </c>
      <c r="D237" s="252"/>
      <c r="E237" s="38"/>
      <c r="F237" s="38"/>
      <c r="G237" s="252">
        <v>710</v>
      </c>
      <c r="H237" s="252"/>
      <c r="I237" s="38"/>
      <c r="J237" s="38"/>
      <c r="K237" s="253">
        <v>97988</v>
      </c>
      <c r="L237" s="253"/>
      <c r="M237" s="38"/>
      <c r="N237" s="38"/>
      <c r="O237" s="252" t="s">
        <v>499</v>
      </c>
      <c r="P237" s="252"/>
      <c r="Q237" s="38"/>
      <c r="R237" s="38"/>
      <c r="S237" s="253">
        <v>98698</v>
      </c>
      <c r="T237" s="253"/>
      <c r="U237" s="38"/>
    </row>
    <row r="238" spans="1:21">
      <c r="A238" s="12"/>
      <c r="B238" s="286"/>
      <c r="C238" s="252"/>
      <c r="D238" s="252"/>
      <c r="E238" s="38"/>
      <c r="F238" s="38"/>
      <c r="G238" s="252"/>
      <c r="H238" s="252"/>
      <c r="I238" s="38"/>
      <c r="J238" s="38"/>
      <c r="K238" s="253"/>
      <c r="L238" s="253"/>
      <c r="M238" s="38"/>
      <c r="N238" s="38"/>
      <c r="O238" s="252"/>
      <c r="P238" s="252"/>
      <c r="Q238" s="38"/>
      <c r="R238" s="38"/>
      <c r="S238" s="253"/>
      <c r="T238" s="253"/>
      <c r="U238" s="38"/>
    </row>
    <row r="239" spans="1:21">
      <c r="A239" s="12"/>
      <c r="B239" s="285" t="s">
        <v>100</v>
      </c>
      <c r="C239" s="255" t="s">
        <v>499</v>
      </c>
      <c r="D239" s="255"/>
      <c r="E239" s="41"/>
      <c r="F239" s="41"/>
      <c r="G239" s="255">
        <v>357</v>
      </c>
      <c r="H239" s="255"/>
      <c r="I239" s="41"/>
      <c r="J239" s="41"/>
      <c r="K239" s="256">
        <v>86101</v>
      </c>
      <c r="L239" s="256"/>
      <c r="M239" s="41"/>
      <c r="N239" s="41"/>
      <c r="O239" s="255" t="s">
        <v>499</v>
      </c>
      <c r="P239" s="255"/>
      <c r="Q239" s="41"/>
      <c r="R239" s="41"/>
      <c r="S239" s="256">
        <v>86458</v>
      </c>
      <c r="T239" s="256"/>
      <c r="U239" s="41"/>
    </row>
    <row r="240" spans="1:21">
      <c r="A240" s="12"/>
      <c r="B240" s="285"/>
      <c r="C240" s="255"/>
      <c r="D240" s="255"/>
      <c r="E240" s="41"/>
      <c r="F240" s="41"/>
      <c r="G240" s="255"/>
      <c r="H240" s="255"/>
      <c r="I240" s="41"/>
      <c r="J240" s="41"/>
      <c r="K240" s="256"/>
      <c r="L240" s="256"/>
      <c r="M240" s="41"/>
      <c r="N240" s="41"/>
      <c r="O240" s="255"/>
      <c r="P240" s="255"/>
      <c r="Q240" s="41"/>
      <c r="R240" s="41"/>
      <c r="S240" s="256"/>
      <c r="T240" s="256"/>
      <c r="U240" s="41"/>
    </row>
    <row r="241" spans="1:21">
      <c r="A241" s="12"/>
      <c r="B241" s="286" t="s">
        <v>101</v>
      </c>
      <c r="C241" s="252">
        <v>49</v>
      </c>
      <c r="D241" s="252"/>
      <c r="E241" s="38"/>
      <c r="F241" s="38"/>
      <c r="G241" s="253">
        <v>21436</v>
      </c>
      <c r="H241" s="253"/>
      <c r="I241" s="38"/>
      <c r="J241" s="38"/>
      <c r="K241" s="253">
        <v>3128</v>
      </c>
      <c r="L241" s="253"/>
      <c r="M241" s="38"/>
      <c r="N241" s="38"/>
      <c r="O241" s="252" t="s">
        <v>499</v>
      </c>
      <c r="P241" s="252"/>
      <c r="Q241" s="38"/>
      <c r="R241" s="38"/>
      <c r="S241" s="253">
        <v>24613</v>
      </c>
      <c r="T241" s="253"/>
      <c r="U241" s="38"/>
    </row>
    <row r="242" spans="1:21">
      <c r="A242" s="12"/>
      <c r="B242" s="286"/>
      <c r="C242" s="252"/>
      <c r="D242" s="252"/>
      <c r="E242" s="38"/>
      <c r="F242" s="38"/>
      <c r="G242" s="253"/>
      <c r="H242" s="253"/>
      <c r="I242" s="38"/>
      <c r="J242" s="38"/>
      <c r="K242" s="253"/>
      <c r="L242" s="253"/>
      <c r="M242" s="38"/>
      <c r="N242" s="38"/>
      <c r="O242" s="252"/>
      <c r="P242" s="252"/>
      <c r="Q242" s="38"/>
      <c r="R242" s="38"/>
      <c r="S242" s="253"/>
      <c r="T242" s="253"/>
      <c r="U242" s="38"/>
    </row>
    <row r="243" spans="1:21">
      <c r="A243" s="12"/>
      <c r="B243" s="285" t="s">
        <v>103</v>
      </c>
      <c r="C243" s="255" t="s">
        <v>499</v>
      </c>
      <c r="D243" s="255"/>
      <c r="E243" s="41"/>
      <c r="F243" s="41"/>
      <c r="G243" s="255" t="s">
        <v>499</v>
      </c>
      <c r="H243" s="255"/>
      <c r="I243" s="41"/>
      <c r="J243" s="41"/>
      <c r="K243" s="256">
        <v>1876</v>
      </c>
      <c r="L243" s="256"/>
      <c r="M243" s="41"/>
      <c r="N243" s="41"/>
      <c r="O243" s="255" t="s">
        <v>499</v>
      </c>
      <c r="P243" s="255"/>
      <c r="Q243" s="41"/>
      <c r="R243" s="41"/>
      <c r="S243" s="256">
        <v>1876</v>
      </c>
      <c r="T243" s="256"/>
      <c r="U243" s="41"/>
    </row>
    <row r="244" spans="1:21" ht="15.75" thickBot="1">
      <c r="A244" s="12"/>
      <c r="B244" s="285"/>
      <c r="C244" s="257"/>
      <c r="D244" s="257"/>
      <c r="E244" s="181"/>
      <c r="F244" s="41"/>
      <c r="G244" s="257"/>
      <c r="H244" s="257"/>
      <c r="I244" s="181"/>
      <c r="J244" s="41"/>
      <c r="K244" s="258"/>
      <c r="L244" s="258"/>
      <c r="M244" s="181"/>
      <c r="N244" s="41"/>
      <c r="O244" s="257"/>
      <c r="P244" s="257"/>
      <c r="Q244" s="181"/>
      <c r="R244" s="41"/>
      <c r="S244" s="258"/>
      <c r="T244" s="258"/>
      <c r="U244" s="181"/>
    </row>
    <row r="245" spans="1:21">
      <c r="A245" s="12"/>
      <c r="B245" s="38"/>
      <c r="C245" s="261">
        <v>26313</v>
      </c>
      <c r="D245" s="261"/>
      <c r="E245" s="39"/>
      <c r="F245" s="38"/>
      <c r="G245" s="261">
        <v>24195</v>
      </c>
      <c r="H245" s="261"/>
      <c r="I245" s="39"/>
      <c r="J245" s="38"/>
      <c r="K245" s="261">
        <v>362225</v>
      </c>
      <c r="L245" s="261"/>
      <c r="M245" s="39"/>
      <c r="N245" s="38"/>
      <c r="O245" s="260" t="s">
        <v>825</v>
      </c>
      <c r="P245" s="260"/>
      <c r="Q245" s="265" t="s">
        <v>263</v>
      </c>
      <c r="R245" s="38"/>
      <c r="S245" s="261">
        <v>409002</v>
      </c>
      <c r="T245" s="261"/>
      <c r="U245" s="39"/>
    </row>
    <row r="246" spans="1:21" ht="15.75" thickBot="1">
      <c r="A246" s="12"/>
      <c r="B246" s="38"/>
      <c r="C246" s="270"/>
      <c r="D246" s="270"/>
      <c r="E246" s="91"/>
      <c r="F246" s="38"/>
      <c r="G246" s="270"/>
      <c r="H246" s="270"/>
      <c r="I246" s="91"/>
      <c r="J246" s="38"/>
      <c r="K246" s="270"/>
      <c r="L246" s="270"/>
      <c r="M246" s="91"/>
      <c r="N246" s="38"/>
      <c r="O246" s="269"/>
      <c r="P246" s="269"/>
      <c r="Q246" s="276"/>
      <c r="R246" s="38"/>
      <c r="S246" s="270"/>
      <c r="T246" s="270"/>
      <c r="U246" s="91"/>
    </row>
    <row r="247" spans="1:21">
      <c r="A247" s="12"/>
      <c r="B247" s="287" t="s">
        <v>801</v>
      </c>
      <c r="C247" s="272" t="s">
        <v>826</v>
      </c>
      <c r="D247" s="272"/>
      <c r="E247" s="274" t="s">
        <v>263</v>
      </c>
      <c r="F247" s="41"/>
      <c r="G247" s="272" t="s">
        <v>827</v>
      </c>
      <c r="H247" s="272"/>
      <c r="I247" s="274" t="s">
        <v>263</v>
      </c>
      <c r="J247" s="41"/>
      <c r="K247" s="273">
        <v>132884</v>
      </c>
      <c r="L247" s="273"/>
      <c r="M247" s="60"/>
      <c r="N247" s="41"/>
      <c r="O247" s="273">
        <v>1055</v>
      </c>
      <c r="P247" s="273"/>
      <c r="Q247" s="60"/>
      <c r="R247" s="41"/>
      <c r="S247" s="273">
        <v>85269</v>
      </c>
      <c r="T247" s="273"/>
      <c r="U247" s="60"/>
    </row>
    <row r="248" spans="1:21">
      <c r="A248" s="12"/>
      <c r="B248" s="287"/>
      <c r="C248" s="255"/>
      <c r="D248" s="255"/>
      <c r="E248" s="264"/>
      <c r="F248" s="41"/>
      <c r="G248" s="255"/>
      <c r="H248" s="255"/>
      <c r="I248" s="264"/>
      <c r="J248" s="41"/>
      <c r="K248" s="256"/>
      <c r="L248" s="256"/>
      <c r="M248" s="41"/>
      <c r="N248" s="41"/>
      <c r="O248" s="256"/>
      <c r="P248" s="256"/>
      <c r="Q248" s="41"/>
      <c r="R248" s="41"/>
      <c r="S248" s="256"/>
      <c r="T248" s="256"/>
      <c r="U248" s="41"/>
    </row>
    <row r="249" spans="1:21">
      <c r="A249" s="12"/>
      <c r="B249" s="244" t="s">
        <v>106</v>
      </c>
      <c r="C249" s="38"/>
      <c r="D249" s="38"/>
      <c r="E249" s="38"/>
      <c r="F249" s="17"/>
      <c r="G249" s="38"/>
      <c r="H249" s="38"/>
      <c r="I249" s="38"/>
      <c r="J249" s="17"/>
      <c r="K249" s="38"/>
      <c r="L249" s="38"/>
      <c r="M249" s="38"/>
      <c r="N249" s="17"/>
      <c r="O249" s="38"/>
      <c r="P249" s="38"/>
      <c r="Q249" s="38"/>
      <c r="R249" s="17"/>
      <c r="S249" s="38"/>
      <c r="T249" s="38"/>
      <c r="U249" s="38"/>
    </row>
    <row r="250" spans="1:21">
      <c r="A250" s="12"/>
      <c r="B250" s="285" t="s">
        <v>107</v>
      </c>
      <c r="C250" s="255" t="s">
        <v>499</v>
      </c>
      <c r="D250" s="255"/>
      <c r="E250" s="41"/>
      <c r="F250" s="41"/>
      <c r="G250" s="255" t="s">
        <v>828</v>
      </c>
      <c r="H250" s="255"/>
      <c r="I250" s="264" t="s">
        <v>263</v>
      </c>
      <c r="J250" s="41"/>
      <c r="K250" s="255" t="s">
        <v>829</v>
      </c>
      <c r="L250" s="255"/>
      <c r="M250" s="264" t="s">
        <v>263</v>
      </c>
      <c r="N250" s="41"/>
      <c r="O250" s="256">
        <v>18997</v>
      </c>
      <c r="P250" s="256"/>
      <c r="Q250" s="41"/>
      <c r="R250" s="41"/>
      <c r="S250" s="255" t="s">
        <v>830</v>
      </c>
      <c r="T250" s="255"/>
      <c r="U250" s="264" t="s">
        <v>263</v>
      </c>
    </row>
    <row r="251" spans="1:21">
      <c r="A251" s="12"/>
      <c r="B251" s="285"/>
      <c r="C251" s="255"/>
      <c r="D251" s="255"/>
      <c r="E251" s="41"/>
      <c r="F251" s="41"/>
      <c r="G251" s="255"/>
      <c r="H251" s="255"/>
      <c r="I251" s="264"/>
      <c r="J251" s="41"/>
      <c r="K251" s="255"/>
      <c r="L251" s="255"/>
      <c r="M251" s="264"/>
      <c r="N251" s="41"/>
      <c r="O251" s="256"/>
      <c r="P251" s="256"/>
      <c r="Q251" s="41"/>
      <c r="R251" s="41"/>
      <c r="S251" s="255"/>
      <c r="T251" s="255"/>
      <c r="U251" s="264"/>
    </row>
    <row r="252" spans="1:21">
      <c r="A252" s="12"/>
      <c r="B252" s="286" t="s">
        <v>108</v>
      </c>
      <c r="C252" s="253">
        <v>7988</v>
      </c>
      <c r="D252" s="253"/>
      <c r="E252" s="38"/>
      <c r="F252" s="38"/>
      <c r="G252" s="253">
        <v>11018</v>
      </c>
      <c r="H252" s="253"/>
      <c r="I252" s="38"/>
      <c r="J252" s="38"/>
      <c r="K252" s="253">
        <v>39847</v>
      </c>
      <c r="L252" s="253"/>
      <c r="M252" s="38"/>
      <c r="N252" s="38"/>
      <c r="O252" s="252" t="s">
        <v>831</v>
      </c>
      <c r="P252" s="252"/>
      <c r="Q252" s="251" t="s">
        <v>263</v>
      </c>
      <c r="R252" s="38"/>
      <c r="S252" s="253">
        <v>39856</v>
      </c>
      <c r="T252" s="253"/>
      <c r="U252" s="38"/>
    </row>
    <row r="253" spans="1:21">
      <c r="A253" s="12"/>
      <c r="B253" s="286"/>
      <c r="C253" s="253"/>
      <c r="D253" s="253"/>
      <c r="E253" s="38"/>
      <c r="F253" s="38"/>
      <c r="G253" s="253"/>
      <c r="H253" s="253"/>
      <c r="I253" s="38"/>
      <c r="J253" s="38"/>
      <c r="K253" s="253"/>
      <c r="L253" s="253"/>
      <c r="M253" s="38"/>
      <c r="N253" s="38"/>
      <c r="O253" s="252"/>
      <c r="P253" s="252"/>
      <c r="Q253" s="251"/>
      <c r="R253" s="38"/>
      <c r="S253" s="253"/>
      <c r="T253" s="253"/>
      <c r="U253" s="38"/>
    </row>
    <row r="254" spans="1:21">
      <c r="A254" s="12"/>
      <c r="B254" s="285" t="s">
        <v>109</v>
      </c>
      <c r="C254" s="255" t="s">
        <v>499</v>
      </c>
      <c r="D254" s="255"/>
      <c r="E254" s="41"/>
      <c r="F254" s="41"/>
      <c r="G254" s="255" t="s">
        <v>499</v>
      </c>
      <c r="H254" s="255"/>
      <c r="I254" s="41"/>
      <c r="J254" s="41"/>
      <c r="K254" s="255" t="s">
        <v>382</v>
      </c>
      <c r="L254" s="255"/>
      <c r="M254" s="264" t="s">
        <v>263</v>
      </c>
      <c r="N254" s="41"/>
      <c r="O254" s="255" t="s">
        <v>499</v>
      </c>
      <c r="P254" s="255"/>
      <c r="Q254" s="41"/>
      <c r="R254" s="41"/>
      <c r="S254" s="255" t="s">
        <v>382</v>
      </c>
      <c r="T254" s="255"/>
      <c r="U254" s="264" t="s">
        <v>263</v>
      </c>
    </row>
    <row r="255" spans="1:21">
      <c r="A255" s="12"/>
      <c r="B255" s="285"/>
      <c r="C255" s="255"/>
      <c r="D255" s="255"/>
      <c r="E255" s="41"/>
      <c r="F255" s="41"/>
      <c r="G255" s="255"/>
      <c r="H255" s="255"/>
      <c r="I255" s="41"/>
      <c r="J255" s="41"/>
      <c r="K255" s="255"/>
      <c r="L255" s="255"/>
      <c r="M255" s="264"/>
      <c r="N255" s="41"/>
      <c r="O255" s="255"/>
      <c r="P255" s="255"/>
      <c r="Q255" s="41"/>
      <c r="R255" s="41"/>
      <c r="S255" s="255"/>
      <c r="T255" s="255"/>
      <c r="U255" s="264"/>
    </row>
    <row r="256" spans="1:21">
      <c r="A256" s="12"/>
      <c r="B256" s="286" t="s">
        <v>832</v>
      </c>
      <c r="C256" s="253">
        <v>66364</v>
      </c>
      <c r="D256" s="253"/>
      <c r="E256" s="38"/>
      <c r="F256" s="38"/>
      <c r="G256" s="253">
        <v>92228</v>
      </c>
      <c r="H256" s="253"/>
      <c r="I256" s="38"/>
      <c r="J256" s="38"/>
      <c r="K256" s="252" t="s">
        <v>499</v>
      </c>
      <c r="L256" s="252"/>
      <c r="M256" s="38"/>
      <c r="N256" s="38"/>
      <c r="O256" s="252" t="s">
        <v>833</v>
      </c>
      <c r="P256" s="252"/>
      <c r="Q256" s="251" t="s">
        <v>263</v>
      </c>
      <c r="R256" s="38"/>
      <c r="S256" s="252" t="s">
        <v>499</v>
      </c>
      <c r="T256" s="252"/>
      <c r="U256" s="38"/>
    </row>
    <row r="257" spans="1:21" ht="15.75" thickBot="1">
      <c r="A257" s="12"/>
      <c r="B257" s="286"/>
      <c r="C257" s="270"/>
      <c r="D257" s="270"/>
      <c r="E257" s="91"/>
      <c r="F257" s="38"/>
      <c r="G257" s="270"/>
      <c r="H257" s="270"/>
      <c r="I257" s="91"/>
      <c r="J257" s="38"/>
      <c r="K257" s="269"/>
      <c r="L257" s="269"/>
      <c r="M257" s="91"/>
      <c r="N257" s="38"/>
      <c r="O257" s="269"/>
      <c r="P257" s="269"/>
      <c r="Q257" s="276"/>
      <c r="R257" s="38"/>
      <c r="S257" s="269"/>
      <c r="T257" s="269"/>
      <c r="U257" s="91"/>
    </row>
    <row r="258" spans="1:21">
      <c r="A258" s="12"/>
      <c r="B258" s="41"/>
      <c r="C258" s="273">
        <v>74352</v>
      </c>
      <c r="D258" s="273"/>
      <c r="E258" s="60"/>
      <c r="F258" s="41"/>
      <c r="G258" s="273">
        <v>70777</v>
      </c>
      <c r="H258" s="273"/>
      <c r="I258" s="60"/>
      <c r="J258" s="41"/>
      <c r="K258" s="272" t="s">
        <v>834</v>
      </c>
      <c r="L258" s="272"/>
      <c r="M258" s="274" t="s">
        <v>263</v>
      </c>
      <c r="N258" s="41"/>
      <c r="O258" s="272" t="s">
        <v>833</v>
      </c>
      <c r="P258" s="272"/>
      <c r="Q258" s="274" t="s">
        <v>263</v>
      </c>
      <c r="R258" s="41"/>
      <c r="S258" s="272" t="s">
        <v>835</v>
      </c>
      <c r="T258" s="272"/>
      <c r="U258" s="274" t="s">
        <v>263</v>
      </c>
    </row>
    <row r="259" spans="1:21" ht="15.75" thickBot="1">
      <c r="A259" s="12"/>
      <c r="B259" s="41"/>
      <c r="C259" s="258"/>
      <c r="D259" s="258"/>
      <c r="E259" s="181"/>
      <c r="F259" s="41"/>
      <c r="G259" s="258"/>
      <c r="H259" s="258"/>
      <c r="I259" s="181"/>
      <c r="J259" s="41"/>
      <c r="K259" s="257"/>
      <c r="L259" s="257"/>
      <c r="M259" s="288"/>
      <c r="N259" s="41"/>
      <c r="O259" s="257"/>
      <c r="P259" s="257"/>
      <c r="Q259" s="288"/>
      <c r="R259" s="41"/>
      <c r="S259" s="257"/>
      <c r="T259" s="257"/>
      <c r="U259" s="288"/>
    </row>
    <row r="260" spans="1:21">
      <c r="A260" s="12"/>
      <c r="B260" s="275" t="s">
        <v>836</v>
      </c>
      <c r="C260" s="261">
        <v>48039</v>
      </c>
      <c r="D260" s="261"/>
      <c r="E260" s="39"/>
      <c r="F260" s="38"/>
      <c r="G260" s="261">
        <v>48420</v>
      </c>
      <c r="H260" s="261"/>
      <c r="I260" s="39"/>
      <c r="J260" s="38"/>
      <c r="K260" s="261">
        <v>83092</v>
      </c>
      <c r="L260" s="261"/>
      <c r="M260" s="39"/>
      <c r="N260" s="38"/>
      <c r="O260" s="260" t="s">
        <v>837</v>
      </c>
      <c r="P260" s="260"/>
      <c r="Q260" s="265" t="s">
        <v>263</v>
      </c>
      <c r="R260" s="38"/>
      <c r="S260" s="261">
        <v>22014</v>
      </c>
      <c r="T260" s="261"/>
      <c r="U260" s="39"/>
    </row>
    <row r="261" spans="1:21">
      <c r="A261" s="12"/>
      <c r="B261" s="275"/>
      <c r="C261" s="253"/>
      <c r="D261" s="253"/>
      <c r="E261" s="38"/>
      <c r="F261" s="38"/>
      <c r="G261" s="253"/>
      <c r="H261" s="253"/>
      <c r="I261" s="38"/>
      <c r="J261" s="38"/>
      <c r="K261" s="253"/>
      <c r="L261" s="253"/>
      <c r="M261" s="38"/>
      <c r="N261" s="38"/>
      <c r="O261" s="252"/>
      <c r="P261" s="252"/>
      <c r="Q261" s="251"/>
      <c r="R261" s="38"/>
      <c r="S261" s="253"/>
      <c r="T261" s="253"/>
      <c r="U261" s="38"/>
    </row>
    <row r="262" spans="1:21">
      <c r="A262" s="12"/>
      <c r="B262" s="287" t="s">
        <v>715</v>
      </c>
      <c r="C262" s="255" t="s">
        <v>499</v>
      </c>
      <c r="D262" s="255"/>
      <c r="E262" s="41"/>
      <c r="F262" s="41"/>
      <c r="G262" s="255" t="s">
        <v>717</v>
      </c>
      <c r="H262" s="255"/>
      <c r="I262" s="264" t="s">
        <v>263</v>
      </c>
      <c r="J262" s="41"/>
      <c r="K262" s="255" t="s">
        <v>838</v>
      </c>
      <c r="L262" s="255"/>
      <c r="M262" s="264" t="s">
        <v>263</v>
      </c>
      <c r="N262" s="41"/>
      <c r="O262" s="255" t="s">
        <v>499</v>
      </c>
      <c r="P262" s="255"/>
      <c r="Q262" s="41"/>
      <c r="R262" s="41"/>
      <c r="S262" s="255" t="s">
        <v>839</v>
      </c>
      <c r="T262" s="255"/>
      <c r="U262" s="264" t="s">
        <v>263</v>
      </c>
    </row>
    <row r="263" spans="1:21" ht="15.75" thickBot="1">
      <c r="A263" s="12"/>
      <c r="B263" s="287"/>
      <c r="C263" s="257"/>
      <c r="D263" s="257"/>
      <c r="E263" s="181"/>
      <c r="F263" s="41"/>
      <c r="G263" s="257"/>
      <c r="H263" s="257"/>
      <c r="I263" s="288"/>
      <c r="J263" s="41"/>
      <c r="K263" s="257"/>
      <c r="L263" s="257"/>
      <c r="M263" s="288"/>
      <c r="N263" s="41"/>
      <c r="O263" s="257"/>
      <c r="P263" s="257"/>
      <c r="Q263" s="181"/>
      <c r="R263" s="41"/>
      <c r="S263" s="257"/>
      <c r="T263" s="257"/>
      <c r="U263" s="288"/>
    </row>
    <row r="264" spans="1:21">
      <c r="A264" s="12"/>
      <c r="B264" s="275" t="s">
        <v>123</v>
      </c>
      <c r="C264" s="261">
        <v>48039</v>
      </c>
      <c r="D264" s="261"/>
      <c r="E264" s="39"/>
      <c r="F264" s="38"/>
      <c r="G264" s="261">
        <v>48406</v>
      </c>
      <c r="H264" s="261"/>
      <c r="I264" s="39"/>
      <c r="J264" s="38"/>
      <c r="K264" s="261">
        <v>82534</v>
      </c>
      <c r="L264" s="261"/>
      <c r="M264" s="39"/>
      <c r="N264" s="38"/>
      <c r="O264" s="260" t="s">
        <v>837</v>
      </c>
      <c r="P264" s="260"/>
      <c r="Q264" s="265" t="s">
        <v>263</v>
      </c>
      <c r="R264" s="38"/>
      <c r="S264" s="261">
        <v>21442</v>
      </c>
      <c r="T264" s="261"/>
      <c r="U264" s="39"/>
    </row>
    <row r="265" spans="1:21">
      <c r="A265" s="12"/>
      <c r="B265" s="275"/>
      <c r="C265" s="253"/>
      <c r="D265" s="253"/>
      <c r="E265" s="38"/>
      <c r="F265" s="38"/>
      <c r="G265" s="253"/>
      <c r="H265" s="253"/>
      <c r="I265" s="38"/>
      <c r="J265" s="38"/>
      <c r="K265" s="253"/>
      <c r="L265" s="253"/>
      <c r="M265" s="38"/>
      <c r="N265" s="38"/>
      <c r="O265" s="252"/>
      <c r="P265" s="252"/>
      <c r="Q265" s="251"/>
      <c r="R265" s="38"/>
      <c r="S265" s="253"/>
      <c r="T265" s="253"/>
      <c r="U265" s="38"/>
    </row>
    <row r="266" spans="1:21">
      <c r="A266" s="12"/>
      <c r="B266" s="248" t="s">
        <v>115</v>
      </c>
      <c r="C266" s="41"/>
      <c r="D266" s="41"/>
      <c r="E266" s="41"/>
      <c r="F266" s="22"/>
      <c r="G266" s="41"/>
      <c r="H266" s="41"/>
      <c r="I266" s="41"/>
      <c r="J266" s="22"/>
      <c r="K266" s="41"/>
      <c r="L266" s="41"/>
      <c r="M266" s="41"/>
      <c r="N266" s="22"/>
      <c r="O266" s="41"/>
      <c r="P266" s="41"/>
      <c r="Q266" s="41"/>
      <c r="R266" s="22"/>
      <c r="S266" s="41"/>
      <c r="T266" s="41"/>
      <c r="U266" s="41"/>
    </row>
    <row r="267" spans="1:21">
      <c r="A267" s="12"/>
      <c r="B267" s="286" t="s">
        <v>840</v>
      </c>
      <c r="C267" s="252" t="s">
        <v>499</v>
      </c>
      <c r="D267" s="252"/>
      <c r="E267" s="38"/>
      <c r="F267" s="38"/>
      <c r="G267" s="253">
        <v>5942</v>
      </c>
      <c r="H267" s="253"/>
      <c r="I267" s="38"/>
      <c r="J267" s="38"/>
      <c r="K267" s="252">
        <v>542</v>
      </c>
      <c r="L267" s="252"/>
      <c r="M267" s="38"/>
      <c r="N267" s="38"/>
      <c r="O267" s="252" t="s">
        <v>499</v>
      </c>
      <c r="P267" s="252"/>
      <c r="Q267" s="38"/>
      <c r="R267" s="38"/>
      <c r="S267" s="253">
        <v>6484</v>
      </c>
      <c r="T267" s="253"/>
      <c r="U267" s="38"/>
    </row>
    <row r="268" spans="1:21">
      <c r="A268" s="12"/>
      <c r="B268" s="286"/>
      <c r="C268" s="252"/>
      <c r="D268" s="252"/>
      <c r="E268" s="38"/>
      <c r="F268" s="38"/>
      <c r="G268" s="253"/>
      <c r="H268" s="253"/>
      <c r="I268" s="38"/>
      <c r="J268" s="38"/>
      <c r="K268" s="252"/>
      <c r="L268" s="252"/>
      <c r="M268" s="38"/>
      <c r="N268" s="38"/>
      <c r="O268" s="252"/>
      <c r="P268" s="252"/>
      <c r="Q268" s="38"/>
      <c r="R268" s="38"/>
      <c r="S268" s="253"/>
      <c r="T268" s="253"/>
      <c r="U268" s="38"/>
    </row>
    <row r="269" spans="1:21">
      <c r="A269" s="12"/>
      <c r="B269" s="285" t="s">
        <v>117</v>
      </c>
      <c r="C269" s="255" t="s">
        <v>499</v>
      </c>
      <c r="D269" s="255"/>
      <c r="E269" s="41"/>
      <c r="F269" s="41"/>
      <c r="G269" s="255" t="s">
        <v>499</v>
      </c>
      <c r="H269" s="255"/>
      <c r="I269" s="41"/>
      <c r="J269" s="41"/>
      <c r="K269" s="256">
        <v>20117</v>
      </c>
      <c r="L269" s="256"/>
      <c r="M269" s="41"/>
      <c r="N269" s="41"/>
      <c r="O269" s="255" t="s">
        <v>499</v>
      </c>
      <c r="P269" s="255"/>
      <c r="Q269" s="41"/>
      <c r="R269" s="41"/>
      <c r="S269" s="256">
        <v>20117</v>
      </c>
      <c r="T269" s="256"/>
      <c r="U269" s="41"/>
    </row>
    <row r="270" spans="1:21" ht="15.75" thickBot="1">
      <c r="A270" s="12"/>
      <c r="B270" s="285"/>
      <c r="C270" s="257"/>
      <c r="D270" s="257"/>
      <c r="E270" s="181"/>
      <c r="F270" s="41"/>
      <c r="G270" s="257"/>
      <c r="H270" s="257"/>
      <c r="I270" s="181"/>
      <c r="J270" s="41"/>
      <c r="K270" s="258"/>
      <c r="L270" s="258"/>
      <c r="M270" s="181"/>
      <c r="N270" s="41"/>
      <c r="O270" s="257"/>
      <c r="P270" s="257"/>
      <c r="Q270" s="181"/>
      <c r="R270" s="41"/>
      <c r="S270" s="258"/>
      <c r="T270" s="258"/>
      <c r="U270" s="181"/>
    </row>
    <row r="271" spans="1:21">
      <c r="A271" s="12"/>
      <c r="B271" s="275" t="s">
        <v>817</v>
      </c>
      <c r="C271" s="260" t="s">
        <v>499</v>
      </c>
      <c r="D271" s="260"/>
      <c r="E271" s="39"/>
      <c r="F271" s="289"/>
      <c r="G271" s="261">
        <v>5942</v>
      </c>
      <c r="H271" s="261"/>
      <c r="I271" s="39"/>
      <c r="J271" s="38"/>
      <c r="K271" s="261">
        <v>20659</v>
      </c>
      <c r="L271" s="261"/>
      <c r="M271" s="39"/>
      <c r="N271" s="38"/>
      <c r="O271" s="260" t="s">
        <v>499</v>
      </c>
      <c r="P271" s="260"/>
      <c r="Q271" s="39"/>
      <c r="R271" s="38"/>
      <c r="S271" s="261">
        <v>26601</v>
      </c>
      <c r="T271" s="261"/>
      <c r="U271" s="39"/>
    </row>
    <row r="272" spans="1:21" ht="15.75" thickBot="1">
      <c r="A272" s="12"/>
      <c r="B272" s="275"/>
      <c r="C272" s="269"/>
      <c r="D272" s="269"/>
      <c r="E272" s="91"/>
      <c r="F272" s="289"/>
      <c r="G272" s="270"/>
      <c r="H272" s="270"/>
      <c r="I272" s="91"/>
      <c r="J272" s="38"/>
      <c r="K272" s="270"/>
      <c r="L272" s="270"/>
      <c r="M272" s="91"/>
      <c r="N272" s="38"/>
      <c r="O272" s="269"/>
      <c r="P272" s="269"/>
      <c r="Q272" s="91"/>
      <c r="R272" s="38"/>
      <c r="S272" s="270"/>
      <c r="T272" s="270"/>
      <c r="U272" s="91"/>
    </row>
    <row r="273" spans="1:21">
      <c r="A273" s="12"/>
      <c r="B273" s="287" t="s">
        <v>176</v>
      </c>
      <c r="C273" s="273">
        <v>48039</v>
      </c>
      <c r="D273" s="273"/>
      <c r="E273" s="60"/>
      <c r="F273" s="41"/>
      <c r="G273" s="273">
        <v>54348</v>
      </c>
      <c r="H273" s="273"/>
      <c r="I273" s="60"/>
      <c r="J273" s="41"/>
      <c r="K273" s="273">
        <v>103193</v>
      </c>
      <c r="L273" s="273"/>
      <c r="M273" s="60"/>
      <c r="N273" s="41"/>
      <c r="O273" s="272" t="s">
        <v>837</v>
      </c>
      <c r="P273" s="272"/>
      <c r="Q273" s="274" t="s">
        <v>263</v>
      </c>
      <c r="R273" s="41"/>
      <c r="S273" s="273">
        <v>48043</v>
      </c>
      <c r="T273" s="273"/>
      <c r="U273" s="60"/>
    </row>
    <row r="274" spans="1:21">
      <c r="A274" s="12"/>
      <c r="B274" s="287"/>
      <c r="C274" s="256"/>
      <c r="D274" s="256"/>
      <c r="E274" s="41"/>
      <c r="F274" s="41"/>
      <c r="G274" s="256"/>
      <c r="H274" s="256"/>
      <c r="I274" s="41"/>
      <c r="J274" s="41"/>
      <c r="K274" s="256"/>
      <c r="L274" s="256"/>
      <c r="M274" s="41"/>
      <c r="N274" s="41"/>
      <c r="O274" s="255"/>
      <c r="P274" s="255"/>
      <c r="Q274" s="264"/>
      <c r="R274" s="41"/>
      <c r="S274" s="256"/>
      <c r="T274" s="256"/>
      <c r="U274" s="41"/>
    </row>
    <row r="275" spans="1:21">
      <c r="A275" s="12"/>
      <c r="B275" s="275" t="s">
        <v>841</v>
      </c>
      <c r="C275" s="252" t="s">
        <v>499</v>
      </c>
      <c r="D275" s="252"/>
      <c r="E275" s="38"/>
      <c r="F275" s="38"/>
      <c r="G275" s="252" t="s">
        <v>499</v>
      </c>
      <c r="H275" s="252"/>
      <c r="I275" s="38"/>
      <c r="J275" s="38"/>
      <c r="K275" s="252" t="s">
        <v>842</v>
      </c>
      <c r="L275" s="252"/>
      <c r="M275" s="251" t="s">
        <v>263</v>
      </c>
      <c r="N275" s="38"/>
      <c r="O275" s="252" t="s">
        <v>499</v>
      </c>
      <c r="P275" s="252"/>
      <c r="Q275" s="38"/>
      <c r="R275" s="38"/>
      <c r="S275" s="252" t="s">
        <v>842</v>
      </c>
      <c r="T275" s="252"/>
      <c r="U275" s="251" t="s">
        <v>263</v>
      </c>
    </row>
    <row r="276" spans="1:21" ht="15.75" thickBot="1">
      <c r="A276" s="12"/>
      <c r="B276" s="275"/>
      <c r="C276" s="269"/>
      <c r="D276" s="269"/>
      <c r="E276" s="91"/>
      <c r="F276" s="38"/>
      <c r="G276" s="269"/>
      <c r="H276" s="269"/>
      <c r="I276" s="91"/>
      <c r="J276" s="38"/>
      <c r="K276" s="269"/>
      <c r="L276" s="269"/>
      <c r="M276" s="276"/>
      <c r="N276" s="38"/>
      <c r="O276" s="269"/>
      <c r="P276" s="269"/>
      <c r="Q276" s="91"/>
      <c r="R276" s="38"/>
      <c r="S276" s="269"/>
      <c r="T276" s="269"/>
      <c r="U276" s="276"/>
    </row>
    <row r="277" spans="1:21" ht="20.25" customHeight="1">
      <c r="A277" s="12"/>
      <c r="B277" s="287" t="s">
        <v>121</v>
      </c>
      <c r="C277" s="274" t="s">
        <v>261</v>
      </c>
      <c r="D277" s="273">
        <v>48039</v>
      </c>
      <c r="E277" s="60"/>
      <c r="F277" s="41"/>
      <c r="G277" s="274" t="s">
        <v>261</v>
      </c>
      <c r="H277" s="273">
        <v>54348</v>
      </c>
      <c r="I277" s="60"/>
      <c r="J277" s="41"/>
      <c r="K277" s="274" t="s">
        <v>261</v>
      </c>
      <c r="L277" s="273">
        <v>103189</v>
      </c>
      <c r="M277" s="60"/>
      <c r="N277" s="41"/>
      <c r="O277" s="274" t="s">
        <v>261</v>
      </c>
      <c r="P277" s="272" t="s">
        <v>837</v>
      </c>
      <c r="Q277" s="274" t="s">
        <v>263</v>
      </c>
      <c r="R277" s="41"/>
      <c r="S277" s="274" t="s">
        <v>261</v>
      </c>
      <c r="T277" s="273">
        <v>48039</v>
      </c>
      <c r="U277" s="60"/>
    </row>
    <row r="278" spans="1:21" ht="15.75" thickBot="1">
      <c r="A278" s="12"/>
      <c r="B278" s="287"/>
      <c r="C278" s="277"/>
      <c r="D278" s="278"/>
      <c r="E278" s="81"/>
      <c r="F278" s="41"/>
      <c r="G278" s="277"/>
      <c r="H278" s="278"/>
      <c r="I278" s="81"/>
      <c r="J278" s="41"/>
      <c r="K278" s="277"/>
      <c r="L278" s="278"/>
      <c r="M278" s="81"/>
      <c r="N278" s="41"/>
      <c r="O278" s="277"/>
      <c r="P278" s="279"/>
      <c r="Q278" s="277"/>
      <c r="R278" s="41"/>
      <c r="S278" s="277"/>
      <c r="T278" s="278"/>
      <c r="U278" s="81"/>
    </row>
    <row r="279" spans="1:21" ht="15.75" thickTop="1">
      <c r="A279" s="12"/>
      <c r="B279" s="145" t="s">
        <v>792</v>
      </c>
      <c r="C279" s="145"/>
      <c r="D279" s="145"/>
      <c r="E279" s="145"/>
      <c r="F279" s="145"/>
      <c r="G279" s="145"/>
      <c r="H279" s="145"/>
      <c r="I279" s="145"/>
      <c r="J279" s="145"/>
      <c r="K279" s="145"/>
      <c r="L279" s="145"/>
      <c r="M279" s="145"/>
      <c r="N279" s="145"/>
      <c r="O279" s="145"/>
      <c r="P279" s="145"/>
      <c r="Q279" s="145"/>
      <c r="R279" s="145"/>
      <c r="S279" s="145"/>
      <c r="T279" s="145"/>
      <c r="U279" s="145"/>
    </row>
    <row r="280" spans="1:21">
      <c r="A280" s="12"/>
      <c r="B280" s="26"/>
      <c r="C280" s="26"/>
      <c r="D280" s="26"/>
      <c r="E280" s="26"/>
      <c r="F280" s="26"/>
      <c r="G280" s="26"/>
      <c r="H280" s="26"/>
      <c r="I280" s="26"/>
      <c r="J280" s="26"/>
      <c r="K280" s="26"/>
      <c r="L280" s="26"/>
      <c r="M280" s="26"/>
      <c r="N280" s="26"/>
      <c r="O280" s="26"/>
      <c r="P280" s="26"/>
      <c r="Q280" s="26"/>
      <c r="R280" s="26"/>
      <c r="S280" s="26"/>
      <c r="T280" s="26"/>
      <c r="U280" s="26"/>
    </row>
    <row r="281" spans="1:21">
      <c r="A281" s="12"/>
      <c r="B281" s="16"/>
      <c r="C281" s="16"/>
      <c r="D281" s="16"/>
      <c r="E281" s="16"/>
      <c r="F281" s="16"/>
      <c r="G281" s="16"/>
      <c r="H281" s="16"/>
      <c r="I281" s="16"/>
      <c r="J281" s="16"/>
      <c r="K281" s="16"/>
      <c r="L281" s="16"/>
      <c r="M281" s="16"/>
      <c r="N281" s="16"/>
      <c r="O281" s="16"/>
      <c r="P281" s="16"/>
      <c r="Q281" s="16"/>
      <c r="R281" s="16"/>
      <c r="S281" s="16"/>
      <c r="T281" s="16"/>
      <c r="U281" s="16"/>
    </row>
    <row r="282" spans="1:21" ht="15.75" thickBot="1">
      <c r="A282" s="12"/>
      <c r="B282" s="22"/>
      <c r="C282" s="57" t="s">
        <v>843</v>
      </c>
      <c r="D282" s="57"/>
      <c r="E282" s="57"/>
      <c r="F282" s="57"/>
      <c r="G282" s="57"/>
      <c r="H282" s="57"/>
      <c r="I282" s="57"/>
      <c r="J282" s="57"/>
      <c r="K282" s="57"/>
      <c r="L282" s="57"/>
      <c r="M282" s="57"/>
      <c r="N282" s="57"/>
      <c r="O282" s="57"/>
      <c r="P282" s="57"/>
      <c r="Q282" s="57"/>
      <c r="R282" s="57"/>
      <c r="S282" s="57"/>
      <c r="T282" s="57"/>
      <c r="U282" s="57"/>
    </row>
    <row r="283" spans="1:21">
      <c r="A283" s="12"/>
      <c r="B283" s="41"/>
      <c r="C283" s="59" t="s">
        <v>753</v>
      </c>
      <c r="D283" s="59"/>
      <c r="E283" s="59"/>
      <c r="F283" s="60"/>
      <c r="G283" s="59" t="s">
        <v>794</v>
      </c>
      <c r="H283" s="59"/>
      <c r="I283" s="59"/>
      <c r="J283" s="60"/>
      <c r="K283" s="59" t="s">
        <v>757</v>
      </c>
      <c r="L283" s="59"/>
      <c r="M283" s="59"/>
      <c r="N283" s="60"/>
      <c r="O283" s="59" t="s">
        <v>759</v>
      </c>
      <c r="P283" s="59"/>
      <c r="Q283" s="59"/>
      <c r="R283" s="60"/>
      <c r="S283" s="59" t="s">
        <v>753</v>
      </c>
      <c r="T283" s="59"/>
      <c r="U283" s="59"/>
    </row>
    <row r="284" spans="1:21" ht="15.75" thickBot="1">
      <c r="A284" s="12"/>
      <c r="B284" s="41"/>
      <c r="C284" s="57" t="s">
        <v>754</v>
      </c>
      <c r="D284" s="57"/>
      <c r="E284" s="57"/>
      <c r="F284" s="41"/>
      <c r="G284" s="57" t="s">
        <v>756</v>
      </c>
      <c r="H284" s="57"/>
      <c r="I284" s="57"/>
      <c r="J284" s="41"/>
      <c r="K284" s="57" t="s">
        <v>758</v>
      </c>
      <c r="L284" s="57"/>
      <c r="M284" s="57"/>
      <c r="N284" s="41"/>
      <c r="O284" s="57" t="s">
        <v>760</v>
      </c>
      <c r="P284" s="57"/>
      <c r="Q284" s="57"/>
      <c r="R284" s="41"/>
      <c r="S284" s="57" t="s">
        <v>761</v>
      </c>
      <c r="T284" s="57"/>
      <c r="U284" s="57"/>
    </row>
    <row r="285" spans="1:21">
      <c r="A285" s="12"/>
      <c r="B285" s="244" t="s">
        <v>87</v>
      </c>
      <c r="C285" s="39"/>
      <c r="D285" s="39"/>
      <c r="E285" s="39"/>
      <c r="F285" s="17"/>
      <c r="G285" s="39"/>
      <c r="H285" s="39"/>
      <c r="I285" s="39"/>
      <c r="J285" s="17"/>
      <c r="K285" s="39"/>
      <c r="L285" s="39"/>
      <c r="M285" s="39"/>
      <c r="N285" s="17"/>
      <c r="O285" s="39"/>
      <c r="P285" s="39"/>
      <c r="Q285" s="39"/>
      <c r="R285" s="17"/>
      <c r="S285" s="39"/>
      <c r="T285" s="39"/>
      <c r="U285" s="39"/>
    </row>
    <row r="286" spans="1:21">
      <c r="A286" s="12"/>
      <c r="B286" s="285" t="s">
        <v>88</v>
      </c>
      <c r="C286" s="264" t="s">
        <v>261</v>
      </c>
      <c r="D286" s="255" t="s">
        <v>499</v>
      </c>
      <c r="E286" s="41"/>
      <c r="F286" s="41"/>
      <c r="G286" s="264" t="s">
        <v>261</v>
      </c>
      <c r="H286" s="255" t="s">
        <v>499</v>
      </c>
      <c r="I286" s="41"/>
      <c r="J286" s="41"/>
      <c r="K286" s="264" t="s">
        <v>261</v>
      </c>
      <c r="L286" s="256">
        <v>379641</v>
      </c>
      <c r="M286" s="41"/>
      <c r="N286" s="41"/>
      <c r="O286" s="264" t="s">
        <v>261</v>
      </c>
      <c r="P286" s="255" t="s">
        <v>499</v>
      </c>
      <c r="Q286" s="41"/>
      <c r="R286" s="41"/>
      <c r="S286" s="264" t="s">
        <v>261</v>
      </c>
      <c r="T286" s="256">
        <v>379641</v>
      </c>
      <c r="U286" s="41"/>
    </row>
    <row r="287" spans="1:21">
      <c r="A287" s="12"/>
      <c r="B287" s="285"/>
      <c r="C287" s="264"/>
      <c r="D287" s="255"/>
      <c r="E287" s="41"/>
      <c r="F287" s="41"/>
      <c r="G287" s="264"/>
      <c r="H287" s="255"/>
      <c r="I287" s="41"/>
      <c r="J287" s="41"/>
      <c r="K287" s="264"/>
      <c r="L287" s="256"/>
      <c r="M287" s="41"/>
      <c r="N287" s="41"/>
      <c r="O287" s="264"/>
      <c r="P287" s="255"/>
      <c r="Q287" s="41"/>
      <c r="R287" s="41"/>
      <c r="S287" s="264"/>
      <c r="T287" s="256"/>
      <c r="U287" s="41"/>
    </row>
    <row r="288" spans="1:21">
      <c r="A288" s="12"/>
      <c r="B288" s="286" t="s">
        <v>89</v>
      </c>
      <c r="C288" s="252" t="s">
        <v>499</v>
      </c>
      <c r="D288" s="252"/>
      <c r="E288" s="38"/>
      <c r="F288" s="38"/>
      <c r="G288" s="252" t="s">
        <v>499</v>
      </c>
      <c r="H288" s="252"/>
      <c r="I288" s="38"/>
      <c r="J288" s="38"/>
      <c r="K288" s="253">
        <v>87071</v>
      </c>
      <c r="L288" s="253"/>
      <c r="M288" s="38"/>
      <c r="N288" s="38"/>
      <c r="O288" s="252" t="s">
        <v>499</v>
      </c>
      <c r="P288" s="252"/>
      <c r="Q288" s="38"/>
      <c r="R288" s="38"/>
      <c r="S288" s="253">
        <v>87071</v>
      </c>
      <c r="T288" s="253"/>
      <c r="U288" s="38"/>
    </row>
    <row r="289" spans="1:21">
      <c r="A289" s="12"/>
      <c r="B289" s="286"/>
      <c r="C289" s="252"/>
      <c r="D289" s="252"/>
      <c r="E289" s="38"/>
      <c r="F289" s="38"/>
      <c r="G289" s="252"/>
      <c r="H289" s="252"/>
      <c r="I289" s="38"/>
      <c r="J289" s="38"/>
      <c r="K289" s="253"/>
      <c r="L289" s="253"/>
      <c r="M289" s="38"/>
      <c r="N289" s="38"/>
      <c r="O289" s="252"/>
      <c r="P289" s="252"/>
      <c r="Q289" s="38"/>
      <c r="R289" s="38"/>
      <c r="S289" s="253"/>
      <c r="T289" s="253"/>
      <c r="U289" s="38"/>
    </row>
    <row r="290" spans="1:21">
      <c r="A290" s="12"/>
      <c r="B290" s="285" t="s">
        <v>90</v>
      </c>
      <c r="C290" s="255" t="s">
        <v>499</v>
      </c>
      <c r="D290" s="255"/>
      <c r="E290" s="41"/>
      <c r="F290" s="41"/>
      <c r="G290" s="255" t="s">
        <v>499</v>
      </c>
      <c r="H290" s="255"/>
      <c r="I290" s="41"/>
      <c r="J290" s="41"/>
      <c r="K290" s="256">
        <v>20600</v>
      </c>
      <c r="L290" s="256"/>
      <c r="M290" s="41"/>
      <c r="N290" s="41"/>
      <c r="O290" s="255" t="s">
        <v>499</v>
      </c>
      <c r="P290" s="255"/>
      <c r="Q290" s="41"/>
      <c r="R290" s="41"/>
      <c r="S290" s="256">
        <v>20600</v>
      </c>
      <c r="T290" s="256"/>
      <c r="U290" s="41"/>
    </row>
    <row r="291" spans="1:21">
      <c r="A291" s="12"/>
      <c r="B291" s="285"/>
      <c r="C291" s="255"/>
      <c r="D291" s="255"/>
      <c r="E291" s="41"/>
      <c r="F291" s="41"/>
      <c r="G291" s="255"/>
      <c r="H291" s="255"/>
      <c r="I291" s="41"/>
      <c r="J291" s="41"/>
      <c r="K291" s="256"/>
      <c r="L291" s="256"/>
      <c r="M291" s="41"/>
      <c r="N291" s="41"/>
      <c r="O291" s="255"/>
      <c r="P291" s="255"/>
      <c r="Q291" s="41"/>
      <c r="R291" s="41"/>
      <c r="S291" s="256"/>
      <c r="T291" s="256"/>
      <c r="U291" s="41"/>
    </row>
    <row r="292" spans="1:21">
      <c r="A292" s="12"/>
      <c r="B292" s="286" t="s">
        <v>91</v>
      </c>
      <c r="C292" s="252" t="s">
        <v>499</v>
      </c>
      <c r="D292" s="252"/>
      <c r="E292" s="38"/>
      <c r="F292" s="38"/>
      <c r="G292" s="252">
        <v>145</v>
      </c>
      <c r="H292" s="252"/>
      <c r="I292" s="38"/>
      <c r="J292" s="38"/>
      <c r="K292" s="253">
        <v>5575</v>
      </c>
      <c r="L292" s="253"/>
      <c r="M292" s="38"/>
      <c r="N292" s="38"/>
      <c r="O292" s="252" t="s">
        <v>844</v>
      </c>
      <c r="P292" s="252"/>
      <c r="Q292" s="251" t="s">
        <v>263</v>
      </c>
      <c r="R292" s="38"/>
      <c r="S292" s="253">
        <v>5575</v>
      </c>
      <c r="T292" s="253"/>
      <c r="U292" s="38"/>
    </row>
    <row r="293" spans="1:21" ht="15.75" thickBot="1">
      <c r="A293" s="12"/>
      <c r="B293" s="286"/>
      <c r="C293" s="269"/>
      <c r="D293" s="269"/>
      <c r="E293" s="91"/>
      <c r="F293" s="38"/>
      <c r="G293" s="269"/>
      <c r="H293" s="269"/>
      <c r="I293" s="91"/>
      <c r="J293" s="38"/>
      <c r="K293" s="270"/>
      <c r="L293" s="270"/>
      <c r="M293" s="91"/>
      <c r="N293" s="38"/>
      <c r="O293" s="269"/>
      <c r="P293" s="269"/>
      <c r="Q293" s="276"/>
      <c r="R293" s="38"/>
      <c r="S293" s="270"/>
      <c r="T293" s="270"/>
      <c r="U293" s="91"/>
    </row>
    <row r="294" spans="1:21">
      <c r="A294" s="12"/>
      <c r="B294" s="41"/>
      <c r="C294" s="272" t="s">
        <v>499</v>
      </c>
      <c r="D294" s="272"/>
      <c r="E294" s="60"/>
      <c r="F294" s="41"/>
      <c r="G294" s="272">
        <v>145</v>
      </c>
      <c r="H294" s="272"/>
      <c r="I294" s="60"/>
      <c r="J294" s="41"/>
      <c r="K294" s="273">
        <v>492887</v>
      </c>
      <c r="L294" s="273"/>
      <c r="M294" s="60"/>
      <c r="N294" s="41"/>
      <c r="O294" s="272" t="s">
        <v>844</v>
      </c>
      <c r="P294" s="272"/>
      <c r="Q294" s="274" t="s">
        <v>263</v>
      </c>
      <c r="R294" s="41"/>
      <c r="S294" s="273">
        <v>492887</v>
      </c>
      <c r="T294" s="273"/>
      <c r="U294" s="60"/>
    </row>
    <row r="295" spans="1:21">
      <c r="A295" s="12"/>
      <c r="B295" s="41"/>
      <c r="C295" s="255"/>
      <c r="D295" s="255"/>
      <c r="E295" s="41"/>
      <c r="F295" s="41"/>
      <c r="G295" s="255"/>
      <c r="H295" s="255"/>
      <c r="I295" s="41"/>
      <c r="J295" s="41"/>
      <c r="K295" s="256"/>
      <c r="L295" s="256"/>
      <c r="M295" s="41"/>
      <c r="N295" s="41"/>
      <c r="O295" s="255"/>
      <c r="P295" s="255"/>
      <c r="Q295" s="264"/>
      <c r="R295" s="41"/>
      <c r="S295" s="256"/>
      <c r="T295" s="256"/>
      <c r="U295" s="41"/>
    </row>
    <row r="296" spans="1:21">
      <c r="A296" s="12"/>
      <c r="B296" s="244" t="s">
        <v>93</v>
      </c>
      <c r="C296" s="38"/>
      <c r="D296" s="38"/>
      <c r="E296" s="38"/>
      <c r="F296" s="17"/>
      <c r="G296" s="38"/>
      <c r="H296" s="38"/>
      <c r="I296" s="38"/>
      <c r="J296" s="17"/>
      <c r="K296" s="38"/>
      <c r="L296" s="38"/>
      <c r="M296" s="38"/>
      <c r="N296" s="17"/>
      <c r="O296" s="38"/>
      <c r="P296" s="38"/>
      <c r="Q296" s="38"/>
      <c r="R296" s="17"/>
      <c r="S296" s="38"/>
      <c r="T296" s="38"/>
      <c r="U296" s="38"/>
    </row>
    <row r="297" spans="1:21">
      <c r="A297" s="12"/>
      <c r="B297" s="285" t="s">
        <v>94</v>
      </c>
      <c r="C297" s="255" t="s">
        <v>499</v>
      </c>
      <c r="D297" s="255"/>
      <c r="E297" s="41"/>
      <c r="F297" s="41"/>
      <c r="G297" s="255" t="s">
        <v>499</v>
      </c>
      <c r="H297" s="255"/>
      <c r="I297" s="41"/>
      <c r="J297" s="41"/>
      <c r="K297" s="256">
        <v>142492</v>
      </c>
      <c r="L297" s="256"/>
      <c r="M297" s="41"/>
      <c r="N297" s="41"/>
      <c r="O297" s="255" t="s">
        <v>499</v>
      </c>
      <c r="P297" s="255"/>
      <c r="Q297" s="41"/>
      <c r="R297" s="41"/>
      <c r="S297" s="256">
        <v>142492</v>
      </c>
      <c r="T297" s="256"/>
      <c r="U297" s="41"/>
    </row>
    <row r="298" spans="1:21">
      <c r="A298" s="12"/>
      <c r="B298" s="285"/>
      <c r="C298" s="255"/>
      <c r="D298" s="255"/>
      <c r="E298" s="41"/>
      <c r="F298" s="41"/>
      <c r="G298" s="255"/>
      <c r="H298" s="255"/>
      <c r="I298" s="41"/>
      <c r="J298" s="41"/>
      <c r="K298" s="256"/>
      <c r="L298" s="256"/>
      <c r="M298" s="41"/>
      <c r="N298" s="41"/>
      <c r="O298" s="255"/>
      <c r="P298" s="255"/>
      <c r="Q298" s="41"/>
      <c r="R298" s="41"/>
      <c r="S298" s="256"/>
      <c r="T298" s="256"/>
      <c r="U298" s="41"/>
    </row>
    <row r="299" spans="1:21">
      <c r="A299" s="12"/>
      <c r="B299" s="286" t="s">
        <v>95</v>
      </c>
      <c r="C299" s="252" t="s">
        <v>499</v>
      </c>
      <c r="D299" s="252"/>
      <c r="E299" s="38"/>
      <c r="F299" s="38"/>
      <c r="G299" s="252" t="s">
        <v>499</v>
      </c>
      <c r="H299" s="252"/>
      <c r="I299" s="38"/>
      <c r="J299" s="38"/>
      <c r="K299" s="253">
        <v>17394</v>
      </c>
      <c r="L299" s="253"/>
      <c r="M299" s="38"/>
      <c r="N299" s="38"/>
      <c r="O299" s="252" t="s">
        <v>499</v>
      </c>
      <c r="P299" s="252"/>
      <c r="Q299" s="38"/>
      <c r="R299" s="38"/>
      <c r="S299" s="253">
        <v>17394</v>
      </c>
      <c r="T299" s="253"/>
      <c r="U299" s="38"/>
    </row>
    <row r="300" spans="1:21">
      <c r="A300" s="12"/>
      <c r="B300" s="286"/>
      <c r="C300" s="252"/>
      <c r="D300" s="252"/>
      <c r="E300" s="38"/>
      <c r="F300" s="38"/>
      <c r="G300" s="252"/>
      <c r="H300" s="252"/>
      <c r="I300" s="38"/>
      <c r="J300" s="38"/>
      <c r="K300" s="253"/>
      <c r="L300" s="253"/>
      <c r="M300" s="38"/>
      <c r="N300" s="38"/>
      <c r="O300" s="252"/>
      <c r="P300" s="252"/>
      <c r="Q300" s="38"/>
      <c r="R300" s="38"/>
      <c r="S300" s="253"/>
      <c r="T300" s="253"/>
      <c r="U300" s="38"/>
    </row>
    <row r="301" spans="1:21">
      <c r="A301" s="12"/>
      <c r="B301" s="284" t="s">
        <v>96</v>
      </c>
      <c r="C301" s="41"/>
      <c r="D301" s="41"/>
      <c r="E301" s="41"/>
      <c r="F301" s="22"/>
      <c r="G301" s="41"/>
      <c r="H301" s="41"/>
      <c r="I301" s="41"/>
      <c r="J301" s="22"/>
      <c r="K301" s="41"/>
      <c r="L301" s="41"/>
      <c r="M301" s="41"/>
      <c r="N301" s="22"/>
      <c r="O301" s="41"/>
      <c r="P301" s="41"/>
      <c r="Q301" s="41"/>
      <c r="R301" s="22"/>
      <c r="S301" s="41"/>
      <c r="T301" s="41"/>
      <c r="U301" s="41"/>
    </row>
    <row r="302" spans="1:21">
      <c r="A302" s="12"/>
      <c r="B302" s="250" t="s">
        <v>97</v>
      </c>
      <c r="C302" s="253">
        <v>25521</v>
      </c>
      <c r="D302" s="253"/>
      <c r="E302" s="38"/>
      <c r="F302" s="38"/>
      <c r="G302" s="252" t="s">
        <v>499</v>
      </c>
      <c r="H302" s="252"/>
      <c r="I302" s="38"/>
      <c r="J302" s="38"/>
      <c r="K302" s="253">
        <v>4237</v>
      </c>
      <c r="L302" s="253"/>
      <c r="M302" s="38"/>
      <c r="N302" s="38"/>
      <c r="O302" s="252" t="s">
        <v>844</v>
      </c>
      <c r="P302" s="252"/>
      <c r="Q302" s="251" t="s">
        <v>263</v>
      </c>
      <c r="R302" s="38"/>
      <c r="S302" s="253">
        <v>29613</v>
      </c>
      <c r="T302" s="253"/>
      <c r="U302" s="38"/>
    </row>
    <row r="303" spans="1:21">
      <c r="A303" s="12"/>
      <c r="B303" s="250"/>
      <c r="C303" s="253"/>
      <c r="D303" s="253"/>
      <c r="E303" s="38"/>
      <c r="F303" s="38"/>
      <c r="G303" s="252"/>
      <c r="H303" s="252"/>
      <c r="I303" s="38"/>
      <c r="J303" s="38"/>
      <c r="K303" s="253"/>
      <c r="L303" s="253"/>
      <c r="M303" s="38"/>
      <c r="N303" s="38"/>
      <c r="O303" s="252"/>
      <c r="P303" s="252"/>
      <c r="Q303" s="251"/>
      <c r="R303" s="38"/>
      <c r="S303" s="253"/>
      <c r="T303" s="253"/>
      <c r="U303" s="38"/>
    </row>
    <row r="304" spans="1:21">
      <c r="A304" s="12"/>
      <c r="B304" s="254" t="s">
        <v>98</v>
      </c>
      <c r="C304" s="255" t="s">
        <v>499</v>
      </c>
      <c r="D304" s="255"/>
      <c r="E304" s="41"/>
      <c r="F304" s="41"/>
      <c r="G304" s="255" t="s">
        <v>499</v>
      </c>
      <c r="H304" s="255"/>
      <c r="I304" s="41"/>
      <c r="J304" s="41"/>
      <c r="K304" s="256">
        <v>2185</v>
      </c>
      <c r="L304" s="256"/>
      <c r="M304" s="41"/>
      <c r="N304" s="41"/>
      <c r="O304" s="255" t="s">
        <v>499</v>
      </c>
      <c r="P304" s="255"/>
      <c r="Q304" s="41"/>
      <c r="R304" s="41"/>
      <c r="S304" s="256">
        <v>2185</v>
      </c>
      <c r="T304" s="256"/>
      <c r="U304" s="41"/>
    </row>
    <row r="305" spans="1:21">
      <c r="A305" s="12"/>
      <c r="B305" s="254"/>
      <c r="C305" s="255"/>
      <c r="D305" s="255"/>
      <c r="E305" s="41"/>
      <c r="F305" s="41"/>
      <c r="G305" s="255"/>
      <c r="H305" s="255"/>
      <c r="I305" s="41"/>
      <c r="J305" s="41"/>
      <c r="K305" s="256"/>
      <c r="L305" s="256"/>
      <c r="M305" s="41"/>
      <c r="N305" s="41"/>
      <c r="O305" s="255"/>
      <c r="P305" s="255"/>
      <c r="Q305" s="41"/>
      <c r="R305" s="41"/>
      <c r="S305" s="256"/>
      <c r="T305" s="256"/>
      <c r="U305" s="41"/>
    </row>
    <row r="306" spans="1:21">
      <c r="A306" s="12"/>
      <c r="B306" s="286" t="s">
        <v>99</v>
      </c>
      <c r="C306" s="252" t="s">
        <v>499</v>
      </c>
      <c r="D306" s="252"/>
      <c r="E306" s="38"/>
      <c r="F306" s="38"/>
      <c r="G306" s="252" t="s">
        <v>499</v>
      </c>
      <c r="H306" s="252"/>
      <c r="I306" s="38"/>
      <c r="J306" s="38"/>
      <c r="K306" s="253">
        <v>95724</v>
      </c>
      <c r="L306" s="253"/>
      <c r="M306" s="38"/>
      <c r="N306" s="38"/>
      <c r="O306" s="252" t="s">
        <v>499</v>
      </c>
      <c r="P306" s="252"/>
      <c r="Q306" s="38"/>
      <c r="R306" s="38"/>
      <c r="S306" s="253">
        <v>95724</v>
      </c>
      <c r="T306" s="253"/>
      <c r="U306" s="38"/>
    </row>
    <row r="307" spans="1:21">
      <c r="A307" s="12"/>
      <c r="B307" s="286"/>
      <c r="C307" s="252"/>
      <c r="D307" s="252"/>
      <c r="E307" s="38"/>
      <c r="F307" s="38"/>
      <c r="G307" s="252"/>
      <c r="H307" s="252"/>
      <c r="I307" s="38"/>
      <c r="J307" s="38"/>
      <c r="K307" s="253"/>
      <c r="L307" s="253"/>
      <c r="M307" s="38"/>
      <c r="N307" s="38"/>
      <c r="O307" s="252"/>
      <c r="P307" s="252"/>
      <c r="Q307" s="38"/>
      <c r="R307" s="38"/>
      <c r="S307" s="253"/>
      <c r="T307" s="253"/>
      <c r="U307" s="38"/>
    </row>
    <row r="308" spans="1:21">
      <c r="A308" s="12"/>
      <c r="B308" s="285" t="s">
        <v>100</v>
      </c>
      <c r="C308" s="255" t="s">
        <v>499</v>
      </c>
      <c r="D308" s="255"/>
      <c r="E308" s="41"/>
      <c r="F308" s="41"/>
      <c r="G308" s="255" t="s">
        <v>499</v>
      </c>
      <c r="H308" s="255"/>
      <c r="I308" s="41"/>
      <c r="J308" s="41"/>
      <c r="K308" s="256">
        <v>96902</v>
      </c>
      <c r="L308" s="256"/>
      <c r="M308" s="41"/>
      <c r="N308" s="41"/>
      <c r="O308" s="255" t="s">
        <v>499</v>
      </c>
      <c r="P308" s="255"/>
      <c r="Q308" s="41"/>
      <c r="R308" s="41"/>
      <c r="S308" s="256">
        <v>96902</v>
      </c>
      <c r="T308" s="256"/>
      <c r="U308" s="41"/>
    </row>
    <row r="309" spans="1:21">
      <c r="A309" s="12"/>
      <c r="B309" s="285"/>
      <c r="C309" s="255"/>
      <c r="D309" s="255"/>
      <c r="E309" s="41"/>
      <c r="F309" s="41"/>
      <c r="G309" s="255"/>
      <c r="H309" s="255"/>
      <c r="I309" s="41"/>
      <c r="J309" s="41"/>
      <c r="K309" s="256"/>
      <c r="L309" s="256"/>
      <c r="M309" s="41"/>
      <c r="N309" s="41"/>
      <c r="O309" s="255"/>
      <c r="P309" s="255"/>
      <c r="Q309" s="41"/>
      <c r="R309" s="41"/>
      <c r="S309" s="256"/>
      <c r="T309" s="256"/>
      <c r="U309" s="41"/>
    </row>
    <row r="310" spans="1:21">
      <c r="A310" s="12"/>
      <c r="B310" s="286" t="s">
        <v>101</v>
      </c>
      <c r="C310" s="252">
        <v>43</v>
      </c>
      <c r="D310" s="252"/>
      <c r="E310" s="38"/>
      <c r="F310" s="38"/>
      <c r="G310" s="253">
        <v>18124</v>
      </c>
      <c r="H310" s="253"/>
      <c r="I310" s="38"/>
      <c r="J310" s="38"/>
      <c r="K310" s="253">
        <v>2850</v>
      </c>
      <c r="L310" s="253"/>
      <c r="M310" s="38"/>
      <c r="N310" s="38"/>
      <c r="O310" s="252" t="s">
        <v>499</v>
      </c>
      <c r="P310" s="252"/>
      <c r="Q310" s="38"/>
      <c r="R310" s="38"/>
      <c r="S310" s="253">
        <v>21017</v>
      </c>
      <c r="T310" s="253"/>
      <c r="U310" s="38"/>
    </row>
    <row r="311" spans="1:21">
      <c r="A311" s="12"/>
      <c r="B311" s="286"/>
      <c r="C311" s="252"/>
      <c r="D311" s="252"/>
      <c r="E311" s="38"/>
      <c r="F311" s="38"/>
      <c r="G311" s="253"/>
      <c r="H311" s="253"/>
      <c r="I311" s="38"/>
      <c r="J311" s="38"/>
      <c r="K311" s="253"/>
      <c r="L311" s="253"/>
      <c r="M311" s="38"/>
      <c r="N311" s="38"/>
      <c r="O311" s="252"/>
      <c r="P311" s="252"/>
      <c r="Q311" s="38"/>
      <c r="R311" s="38"/>
      <c r="S311" s="253"/>
      <c r="T311" s="253"/>
      <c r="U311" s="38"/>
    </row>
    <row r="312" spans="1:21">
      <c r="A312" s="12"/>
      <c r="B312" s="285" t="s">
        <v>103</v>
      </c>
      <c r="C312" s="256">
        <v>1307</v>
      </c>
      <c r="D312" s="256"/>
      <c r="E312" s="41"/>
      <c r="F312" s="41"/>
      <c r="G312" s="255" t="s">
        <v>499</v>
      </c>
      <c r="H312" s="255"/>
      <c r="I312" s="41"/>
      <c r="J312" s="41"/>
      <c r="K312" s="256">
        <v>9932</v>
      </c>
      <c r="L312" s="256"/>
      <c r="M312" s="41"/>
      <c r="N312" s="41"/>
      <c r="O312" s="255" t="s">
        <v>499</v>
      </c>
      <c r="P312" s="255"/>
      <c r="Q312" s="41"/>
      <c r="R312" s="41"/>
      <c r="S312" s="256">
        <v>11239</v>
      </c>
      <c r="T312" s="256"/>
      <c r="U312" s="41"/>
    </row>
    <row r="313" spans="1:21" ht="15.75" thickBot="1">
      <c r="A313" s="12"/>
      <c r="B313" s="285"/>
      <c r="C313" s="258"/>
      <c r="D313" s="258"/>
      <c r="E313" s="181"/>
      <c r="F313" s="41"/>
      <c r="G313" s="257"/>
      <c r="H313" s="257"/>
      <c r="I313" s="181"/>
      <c r="J313" s="41"/>
      <c r="K313" s="258"/>
      <c r="L313" s="258"/>
      <c r="M313" s="181"/>
      <c r="N313" s="41"/>
      <c r="O313" s="257"/>
      <c r="P313" s="257"/>
      <c r="Q313" s="181"/>
      <c r="R313" s="41"/>
      <c r="S313" s="258"/>
      <c r="T313" s="258"/>
      <c r="U313" s="181"/>
    </row>
    <row r="314" spans="1:21">
      <c r="A314" s="12"/>
      <c r="B314" s="38"/>
      <c r="C314" s="261">
        <v>26871</v>
      </c>
      <c r="D314" s="261"/>
      <c r="E314" s="39"/>
      <c r="F314" s="38"/>
      <c r="G314" s="261">
        <v>18124</v>
      </c>
      <c r="H314" s="261"/>
      <c r="I314" s="39"/>
      <c r="J314" s="38"/>
      <c r="K314" s="261">
        <v>371716</v>
      </c>
      <c r="L314" s="261"/>
      <c r="M314" s="39"/>
      <c r="N314" s="38"/>
      <c r="O314" s="260" t="s">
        <v>844</v>
      </c>
      <c r="P314" s="260"/>
      <c r="Q314" s="265" t="s">
        <v>263</v>
      </c>
      <c r="R314" s="38"/>
      <c r="S314" s="261">
        <v>416566</v>
      </c>
      <c r="T314" s="261"/>
      <c r="U314" s="39"/>
    </row>
    <row r="315" spans="1:21" ht="15.75" thickBot="1">
      <c r="A315" s="12"/>
      <c r="B315" s="38"/>
      <c r="C315" s="270"/>
      <c r="D315" s="270"/>
      <c r="E315" s="91"/>
      <c r="F315" s="38"/>
      <c r="G315" s="270"/>
      <c r="H315" s="270"/>
      <c r="I315" s="91"/>
      <c r="J315" s="38"/>
      <c r="K315" s="270"/>
      <c r="L315" s="270"/>
      <c r="M315" s="91"/>
      <c r="N315" s="38"/>
      <c r="O315" s="269"/>
      <c r="P315" s="269"/>
      <c r="Q315" s="276"/>
      <c r="R315" s="38"/>
      <c r="S315" s="270"/>
      <c r="T315" s="270"/>
      <c r="U315" s="91"/>
    </row>
    <row r="316" spans="1:21">
      <c r="A316" s="12"/>
      <c r="B316" s="287" t="s">
        <v>845</v>
      </c>
      <c r="C316" s="272" t="s">
        <v>846</v>
      </c>
      <c r="D316" s="272"/>
      <c r="E316" s="274" t="s">
        <v>263</v>
      </c>
      <c r="F316" s="41"/>
      <c r="G316" s="272" t="s">
        <v>847</v>
      </c>
      <c r="H316" s="272"/>
      <c r="I316" s="274" t="s">
        <v>263</v>
      </c>
      <c r="J316" s="41"/>
      <c r="K316" s="273">
        <v>121171</v>
      </c>
      <c r="L316" s="273"/>
      <c r="M316" s="60"/>
      <c r="N316" s="41"/>
      <c r="O316" s="272" t="s">
        <v>499</v>
      </c>
      <c r="P316" s="272"/>
      <c r="Q316" s="60"/>
      <c r="R316" s="41"/>
      <c r="S316" s="273">
        <v>76321</v>
      </c>
      <c r="T316" s="273"/>
      <c r="U316" s="60"/>
    </row>
    <row r="317" spans="1:21">
      <c r="A317" s="12"/>
      <c r="B317" s="287"/>
      <c r="C317" s="255"/>
      <c r="D317" s="255"/>
      <c r="E317" s="264"/>
      <c r="F317" s="41"/>
      <c r="G317" s="255"/>
      <c r="H317" s="255"/>
      <c r="I317" s="264"/>
      <c r="J317" s="41"/>
      <c r="K317" s="256"/>
      <c r="L317" s="256"/>
      <c r="M317" s="41"/>
      <c r="N317" s="41"/>
      <c r="O317" s="255"/>
      <c r="P317" s="255"/>
      <c r="Q317" s="41"/>
      <c r="R317" s="41"/>
      <c r="S317" s="256"/>
      <c r="T317" s="256"/>
      <c r="U317" s="41"/>
    </row>
    <row r="318" spans="1:21">
      <c r="A318" s="12"/>
      <c r="B318" s="244" t="s">
        <v>106</v>
      </c>
      <c r="C318" s="38"/>
      <c r="D318" s="38"/>
      <c r="E318" s="38"/>
      <c r="F318" s="17"/>
      <c r="G318" s="38"/>
      <c r="H318" s="38"/>
      <c r="I318" s="38"/>
      <c r="J318" s="17"/>
      <c r="K318" s="38"/>
      <c r="L318" s="38"/>
      <c r="M318" s="38"/>
      <c r="N318" s="17"/>
      <c r="O318" s="38"/>
      <c r="P318" s="38"/>
      <c r="Q318" s="38"/>
      <c r="R318" s="17"/>
      <c r="S318" s="38"/>
      <c r="T318" s="38"/>
      <c r="U318" s="38"/>
    </row>
    <row r="319" spans="1:21">
      <c r="A319" s="12"/>
      <c r="B319" s="285" t="s">
        <v>107</v>
      </c>
      <c r="C319" s="255" t="s">
        <v>499</v>
      </c>
      <c r="D319" s="255"/>
      <c r="E319" s="41"/>
      <c r="F319" s="41"/>
      <c r="G319" s="255" t="s">
        <v>848</v>
      </c>
      <c r="H319" s="255"/>
      <c r="I319" s="264" t="s">
        <v>263</v>
      </c>
      <c r="J319" s="41"/>
      <c r="K319" s="255" t="s">
        <v>849</v>
      </c>
      <c r="L319" s="255"/>
      <c r="M319" s="264" t="s">
        <v>263</v>
      </c>
      <c r="N319" s="41"/>
      <c r="O319" s="256">
        <v>11223</v>
      </c>
      <c r="P319" s="256"/>
      <c r="Q319" s="41"/>
      <c r="R319" s="41"/>
      <c r="S319" s="255" t="s">
        <v>850</v>
      </c>
      <c r="T319" s="255"/>
      <c r="U319" s="264" t="s">
        <v>263</v>
      </c>
    </row>
    <row r="320" spans="1:21">
      <c r="A320" s="12"/>
      <c r="B320" s="285"/>
      <c r="C320" s="255"/>
      <c r="D320" s="255"/>
      <c r="E320" s="41"/>
      <c r="F320" s="41"/>
      <c r="G320" s="255"/>
      <c r="H320" s="255"/>
      <c r="I320" s="264"/>
      <c r="J320" s="41"/>
      <c r="K320" s="255"/>
      <c r="L320" s="255"/>
      <c r="M320" s="264"/>
      <c r="N320" s="41"/>
      <c r="O320" s="256"/>
      <c r="P320" s="256"/>
      <c r="Q320" s="41"/>
      <c r="R320" s="41"/>
      <c r="S320" s="255"/>
      <c r="T320" s="255"/>
      <c r="U320" s="264"/>
    </row>
    <row r="321" spans="1:21">
      <c r="A321" s="12"/>
      <c r="B321" s="286" t="s">
        <v>108</v>
      </c>
      <c r="C321" s="253">
        <v>2129</v>
      </c>
      <c r="D321" s="253"/>
      <c r="E321" s="38"/>
      <c r="F321" s="38"/>
      <c r="G321" s="253">
        <v>11444</v>
      </c>
      <c r="H321" s="253"/>
      <c r="I321" s="38"/>
      <c r="J321" s="38"/>
      <c r="K321" s="253">
        <v>40045</v>
      </c>
      <c r="L321" s="253"/>
      <c r="M321" s="38"/>
      <c r="N321" s="38"/>
      <c r="O321" s="252" t="s">
        <v>851</v>
      </c>
      <c r="P321" s="252"/>
      <c r="Q321" s="251" t="s">
        <v>263</v>
      </c>
      <c r="R321" s="38"/>
      <c r="S321" s="253">
        <v>42395</v>
      </c>
      <c r="T321" s="253"/>
      <c r="U321" s="38"/>
    </row>
    <row r="322" spans="1:21">
      <c r="A322" s="12"/>
      <c r="B322" s="286"/>
      <c r="C322" s="253"/>
      <c r="D322" s="253"/>
      <c r="E322" s="38"/>
      <c r="F322" s="38"/>
      <c r="G322" s="253"/>
      <c r="H322" s="253"/>
      <c r="I322" s="38"/>
      <c r="J322" s="38"/>
      <c r="K322" s="253"/>
      <c r="L322" s="253"/>
      <c r="M322" s="38"/>
      <c r="N322" s="38"/>
      <c r="O322" s="252"/>
      <c r="P322" s="252"/>
      <c r="Q322" s="251"/>
      <c r="R322" s="38"/>
      <c r="S322" s="253"/>
      <c r="T322" s="253"/>
      <c r="U322" s="38"/>
    </row>
    <row r="323" spans="1:21">
      <c r="A323" s="12"/>
      <c r="B323" s="285" t="s">
        <v>109</v>
      </c>
      <c r="C323" s="255" t="s">
        <v>499</v>
      </c>
      <c r="D323" s="255"/>
      <c r="E323" s="41"/>
      <c r="F323" s="41"/>
      <c r="G323" s="255" t="s">
        <v>499</v>
      </c>
      <c r="H323" s="255"/>
      <c r="I323" s="41"/>
      <c r="J323" s="41"/>
      <c r="K323" s="255" t="s">
        <v>852</v>
      </c>
      <c r="L323" s="255"/>
      <c r="M323" s="264" t="s">
        <v>263</v>
      </c>
      <c r="N323" s="41"/>
      <c r="O323" s="255" t="s">
        <v>499</v>
      </c>
      <c r="P323" s="255"/>
      <c r="Q323" s="41"/>
      <c r="R323" s="41"/>
      <c r="S323" s="255" t="s">
        <v>852</v>
      </c>
      <c r="T323" s="255"/>
      <c r="U323" s="264" t="s">
        <v>263</v>
      </c>
    </row>
    <row r="324" spans="1:21">
      <c r="A324" s="12"/>
      <c r="B324" s="285"/>
      <c r="C324" s="255"/>
      <c r="D324" s="255"/>
      <c r="E324" s="41"/>
      <c r="F324" s="41"/>
      <c r="G324" s="255"/>
      <c r="H324" s="255"/>
      <c r="I324" s="41"/>
      <c r="J324" s="41"/>
      <c r="K324" s="255"/>
      <c r="L324" s="255"/>
      <c r="M324" s="264"/>
      <c r="N324" s="41"/>
      <c r="O324" s="255"/>
      <c r="P324" s="255"/>
      <c r="Q324" s="41"/>
      <c r="R324" s="41"/>
      <c r="S324" s="255"/>
      <c r="T324" s="255"/>
      <c r="U324" s="264"/>
    </row>
    <row r="325" spans="1:21">
      <c r="A325" s="12"/>
      <c r="B325" s="286" t="s">
        <v>832</v>
      </c>
      <c r="C325" s="253">
        <v>81384</v>
      </c>
      <c r="D325" s="253"/>
      <c r="E325" s="38"/>
      <c r="F325" s="38"/>
      <c r="G325" s="253">
        <v>114257</v>
      </c>
      <c r="H325" s="253"/>
      <c r="I325" s="38"/>
      <c r="J325" s="38"/>
      <c r="K325" s="252" t="s">
        <v>499</v>
      </c>
      <c r="L325" s="252"/>
      <c r="M325" s="38"/>
      <c r="N325" s="38"/>
      <c r="O325" s="252" t="s">
        <v>853</v>
      </c>
      <c r="P325" s="252"/>
      <c r="Q325" s="251" t="s">
        <v>263</v>
      </c>
      <c r="R325" s="38"/>
      <c r="S325" s="252" t="s">
        <v>499</v>
      </c>
      <c r="T325" s="252"/>
      <c r="U325" s="38"/>
    </row>
    <row r="326" spans="1:21">
      <c r="A326" s="12"/>
      <c r="B326" s="286"/>
      <c r="C326" s="253"/>
      <c r="D326" s="253"/>
      <c r="E326" s="38"/>
      <c r="F326" s="38"/>
      <c r="G326" s="253"/>
      <c r="H326" s="253"/>
      <c r="I326" s="38"/>
      <c r="J326" s="38"/>
      <c r="K326" s="252"/>
      <c r="L326" s="252"/>
      <c r="M326" s="38"/>
      <c r="N326" s="38"/>
      <c r="O326" s="252"/>
      <c r="P326" s="252"/>
      <c r="Q326" s="251"/>
      <c r="R326" s="38"/>
      <c r="S326" s="252"/>
      <c r="T326" s="252"/>
      <c r="U326" s="38"/>
    </row>
    <row r="327" spans="1:21">
      <c r="A327" s="12"/>
      <c r="B327" s="285" t="s">
        <v>854</v>
      </c>
      <c r="C327" s="255" t="s">
        <v>499</v>
      </c>
      <c r="D327" s="255"/>
      <c r="E327" s="41"/>
      <c r="F327" s="41"/>
      <c r="G327" s="255" t="s">
        <v>499</v>
      </c>
      <c r="H327" s="255"/>
      <c r="I327" s="41"/>
      <c r="J327" s="41"/>
      <c r="K327" s="256">
        <v>53018</v>
      </c>
      <c r="L327" s="256"/>
      <c r="M327" s="41"/>
      <c r="N327" s="41"/>
      <c r="O327" s="255" t="s">
        <v>499</v>
      </c>
      <c r="P327" s="255"/>
      <c r="Q327" s="41"/>
      <c r="R327" s="41"/>
      <c r="S327" s="256">
        <v>53018</v>
      </c>
      <c r="T327" s="256"/>
      <c r="U327" s="41"/>
    </row>
    <row r="328" spans="1:21" ht="15.75" thickBot="1">
      <c r="A328" s="12"/>
      <c r="B328" s="285"/>
      <c r="C328" s="257"/>
      <c r="D328" s="257"/>
      <c r="E328" s="181"/>
      <c r="F328" s="41"/>
      <c r="G328" s="257"/>
      <c r="H328" s="257"/>
      <c r="I328" s="181"/>
      <c r="J328" s="41"/>
      <c r="K328" s="258"/>
      <c r="L328" s="258"/>
      <c r="M328" s="181"/>
      <c r="N328" s="41"/>
      <c r="O328" s="257"/>
      <c r="P328" s="257"/>
      <c r="Q328" s="181"/>
      <c r="R328" s="41"/>
      <c r="S328" s="258"/>
      <c r="T328" s="258"/>
      <c r="U328" s="181"/>
    </row>
    <row r="329" spans="1:21">
      <c r="A329" s="12"/>
      <c r="B329" s="38"/>
      <c r="C329" s="261">
        <v>83513</v>
      </c>
      <c r="D329" s="261"/>
      <c r="E329" s="39"/>
      <c r="F329" s="289"/>
      <c r="G329" s="261">
        <v>97372</v>
      </c>
      <c r="H329" s="261"/>
      <c r="I329" s="39"/>
      <c r="J329" s="289"/>
      <c r="K329" s="260" t="s">
        <v>855</v>
      </c>
      <c r="L329" s="260"/>
      <c r="M329" s="265" t="s">
        <v>263</v>
      </c>
      <c r="N329" s="289"/>
      <c r="O329" s="260" t="s">
        <v>853</v>
      </c>
      <c r="P329" s="260"/>
      <c r="Q329" s="265" t="s">
        <v>263</v>
      </c>
      <c r="R329" s="289"/>
      <c r="S329" s="260" t="s">
        <v>856</v>
      </c>
      <c r="T329" s="260"/>
      <c r="U329" s="265" t="s">
        <v>263</v>
      </c>
    </row>
    <row r="330" spans="1:21" ht="15.75" thickBot="1">
      <c r="A330" s="12"/>
      <c r="B330" s="38"/>
      <c r="C330" s="270"/>
      <c r="D330" s="270"/>
      <c r="E330" s="91"/>
      <c r="F330" s="289"/>
      <c r="G330" s="270"/>
      <c r="H330" s="270"/>
      <c r="I330" s="91"/>
      <c r="J330" s="289"/>
      <c r="K330" s="269"/>
      <c r="L330" s="269"/>
      <c r="M330" s="276"/>
      <c r="N330" s="289"/>
      <c r="O330" s="269"/>
      <c r="P330" s="269"/>
      <c r="Q330" s="276"/>
      <c r="R330" s="289"/>
      <c r="S330" s="269"/>
      <c r="T330" s="269"/>
      <c r="U330" s="276"/>
    </row>
    <row r="331" spans="1:21">
      <c r="A331" s="12"/>
      <c r="B331" s="287" t="s">
        <v>857</v>
      </c>
      <c r="C331" s="273">
        <v>56642</v>
      </c>
      <c r="D331" s="273"/>
      <c r="E331" s="60"/>
      <c r="F331" s="41"/>
      <c r="G331" s="273">
        <v>79393</v>
      </c>
      <c r="H331" s="273"/>
      <c r="I331" s="60"/>
      <c r="J331" s="41"/>
      <c r="K331" s="273">
        <v>91158</v>
      </c>
      <c r="L331" s="273"/>
      <c r="M331" s="60"/>
      <c r="N331" s="41"/>
      <c r="O331" s="272" t="s">
        <v>853</v>
      </c>
      <c r="P331" s="272"/>
      <c r="Q331" s="274" t="s">
        <v>263</v>
      </c>
      <c r="R331" s="41"/>
      <c r="S331" s="273">
        <v>31552</v>
      </c>
      <c r="T331" s="273"/>
      <c r="U331" s="60"/>
    </row>
    <row r="332" spans="1:21">
      <c r="A332" s="12"/>
      <c r="B332" s="287"/>
      <c r="C332" s="256"/>
      <c r="D332" s="256"/>
      <c r="E332" s="41"/>
      <c r="F332" s="41"/>
      <c r="G332" s="256"/>
      <c r="H332" s="256"/>
      <c r="I332" s="41"/>
      <c r="J332" s="41"/>
      <c r="K332" s="256"/>
      <c r="L332" s="256"/>
      <c r="M332" s="41"/>
      <c r="N332" s="41"/>
      <c r="O332" s="255"/>
      <c r="P332" s="255"/>
      <c r="Q332" s="264"/>
      <c r="R332" s="41"/>
      <c r="S332" s="256"/>
      <c r="T332" s="256"/>
      <c r="U332" s="41"/>
    </row>
    <row r="333" spans="1:21">
      <c r="A333" s="12"/>
      <c r="B333" s="275" t="s">
        <v>858</v>
      </c>
      <c r="C333" s="252" t="s">
        <v>499</v>
      </c>
      <c r="D333" s="252"/>
      <c r="E333" s="38"/>
      <c r="F333" s="38"/>
      <c r="G333" s="252" t="s">
        <v>499</v>
      </c>
      <c r="H333" s="252"/>
      <c r="I333" s="38"/>
      <c r="J333" s="38"/>
      <c r="K333" s="252">
        <v>390</v>
      </c>
      <c r="L333" s="252"/>
      <c r="M333" s="38"/>
      <c r="N333" s="38"/>
      <c r="O333" s="252" t="s">
        <v>499</v>
      </c>
      <c r="P333" s="252"/>
      <c r="Q333" s="38"/>
      <c r="R333" s="38"/>
      <c r="S333" s="252">
        <v>390</v>
      </c>
      <c r="T333" s="252"/>
      <c r="U333" s="38"/>
    </row>
    <row r="334" spans="1:21" ht="15.75" thickBot="1">
      <c r="A334" s="12"/>
      <c r="B334" s="275"/>
      <c r="C334" s="269"/>
      <c r="D334" s="269"/>
      <c r="E334" s="91"/>
      <c r="F334" s="38"/>
      <c r="G334" s="269"/>
      <c r="H334" s="269"/>
      <c r="I334" s="91"/>
      <c r="J334" s="38"/>
      <c r="K334" s="269"/>
      <c r="L334" s="269"/>
      <c r="M334" s="91"/>
      <c r="N334" s="38"/>
      <c r="O334" s="269"/>
      <c r="P334" s="269"/>
      <c r="Q334" s="91"/>
      <c r="R334" s="38"/>
      <c r="S334" s="269"/>
      <c r="T334" s="269"/>
      <c r="U334" s="91"/>
    </row>
    <row r="335" spans="1:21">
      <c r="A335" s="12"/>
      <c r="B335" s="287" t="s">
        <v>123</v>
      </c>
      <c r="C335" s="273">
        <v>56642</v>
      </c>
      <c r="D335" s="273"/>
      <c r="E335" s="60"/>
      <c r="F335" s="41"/>
      <c r="G335" s="273">
        <v>79393</v>
      </c>
      <c r="H335" s="273"/>
      <c r="I335" s="60"/>
      <c r="J335" s="41"/>
      <c r="K335" s="273">
        <v>91548</v>
      </c>
      <c r="L335" s="273"/>
      <c r="M335" s="60"/>
      <c r="N335" s="41"/>
      <c r="O335" s="272" t="s">
        <v>853</v>
      </c>
      <c r="P335" s="272"/>
      <c r="Q335" s="274" t="s">
        <v>263</v>
      </c>
      <c r="R335" s="41"/>
      <c r="S335" s="273">
        <v>31942</v>
      </c>
      <c r="T335" s="273"/>
      <c r="U335" s="60"/>
    </row>
    <row r="336" spans="1:21">
      <c r="A336" s="12"/>
      <c r="B336" s="287"/>
      <c r="C336" s="256"/>
      <c r="D336" s="256"/>
      <c r="E336" s="41"/>
      <c r="F336" s="41"/>
      <c r="G336" s="256"/>
      <c r="H336" s="256"/>
      <c r="I336" s="41"/>
      <c r="J336" s="41"/>
      <c r="K336" s="256"/>
      <c r="L336" s="256"/>
      <c r="M336" s="41"/>
      <c r="N336" s="41"/>
      <c r="O336" s="255"/>
      <c r="P336" s="255"/>
      <c r="Q336" s="264"/>
      <c r="R336" s="41"/>
      <c r="S336" s="256"/>
      <c r="T336" s="256"/>
      <c r="U336" s="41"/>
    </row>
    <row r="337" spans="1:21">
      <c r="A337" s="12"/>
      <c r="B337" s="244" t="s">
        <v>115</v>
      </c>
      <c r="C337" s="38"/>
      <c r="D337" s="38"/>
      <c r="E337" s="38"/>
      <c r="F337" s="17"/>
      <c r="G337" s="38"/>
      <c r="H337" s="38"/>
      <c r="I337" s="38"/>
      <c r="J337" s="17"/>
      <c r="K337" s="38"/>
      <c r="L337" s="38"/>
      <c r="M337" s="38"/>
      <c r="N337" s="17"/>
      <c r="O337" s="38"/>
      <c r="P337" s="38"/>
      <c r="Q337" s="38"/>
      <c r="R337" s="17"/>
      <c r="S337" s="38"/>
      <c r="T337" s="38"/>
      <c r="U337" s="38"/>
    </row>
    <row r="338" spans="1:21">
      <c r="A338" s="12"/>
      <c r="B338" s="285" t="s">
        <v>840</v>
      </c>
      <c r="C338" s="255" t="s">
        <v>499</v>
      </c>
      <c r="D338" s="255"/>
      <c r="E338" s="41"/>
      <c r="F338" s="41"/>
      <c r="G338" s="256">
        <v>6388</v>
      </c>
      <c r="H338" s="256"/>
      <c r="I338" s="41"/>
      <c r="J338" s="41"/>
      <c r="K338" s="256">
        <v>4804</v>
      </c>
      <c r="L338" s="256"/>
      <c r="M338" s="41"/>
      <c r="N338" s="41"/>
      <c r="O338" s="255" t="s">
        <v>499</v>
      </c>
      <c r="P338" s="255"/>
      <c r="Q338" s="41"/>
      <c r="R338" s="41"/>
      <c r="S338" s="256">
        <v>11192</v>
      </c>
      <c r="T338" s="256"/>
      <c r="U338" s="41"/>
    </row>
    <row r="339" spans="1:21">
      <c r="A339" s="12"/>
      <c r="B339" s="285"/>
      <c r="C339" s="255"/>
      <c r="D339" s="255"/>
      <c r="E339" s="41"/>
      <c r="F339" s="41"/>
      <c r="G339" s="256"/>
      <c r="H339" s="256"/>
      <c r="I339" s="41"/>
      <c r="J339" s="41"/>
      <c r="K339" s="256"/>
      <c r="L339" s="256"/>
      <c r="M339" s="41"/>
      <c r="N339" s="41"/>
      <c r="O339" s="255"/>
      <c r="P339" s="255"/>
      <c r="Q339" s="41"/>
      <c r="R339" s="41"/>
      <c r="S339" s="256"/>
      <c r="T339" s="256"/>
      <c r="U339" s="41"/>
    </row>
    <row r="340" spans="1:21">
      <c r="A340" s="12"/>
      <c r="B340" s="286" t="s">
        <v>859</v>
      </c>
      <c r="C340" s="252" t="s">
        <v>499</v>
      </c>
      <c r="D340" s="252"/>
      <c r="E340" s="38"/>
      <c r="F340" s="38"/>
      <c r="G340" s="252" t="s">
        <v>499</v>
      </c>
      <c r="H340" s="252"/>
      <c r="I340" s="38"/>
      <c r="J340" s="38"/>
      <c r="K340" s="253">
        <v>13522</v>
      </c>
      <c r="L340" s="253"/>
      <c r="M340" s="38"/>
      <c r="N340" s="38"/>
      <c r="O340" s="252" t="s">
        <v>499</v>
      </c>
      <c r="P340" s="252"/>
      <c r="Q340" s="38"/>
      <c r="R340" s="38"/>
      <c r="S340" s="253">
        <v>13522</v>
      </c>
      <c r="T340" s="253"/>
      <c r="U340" s="38"/>
    </row>
    <row r="341" spans="1:21" ht="15.75" thickBot="1">
      <c r="A341" s="12"/>
      <c r="B341" s="286"/>
      <c r="C341" s="269"/>
      <c r="D341" s="269"/>
      <c r="E341" s="91"/>
      <c r="F341" s="38"/>
      <c r="G341" s="269"/>
      <c r="H341" s="269"/>
      <c r="I341" s="91"/>
      <c r="J341" s="38"/>
      <c r="K341" s="270"/>
      <c r="L341" s="270"/>
      <c r="M341" s="91"/>
      <c r="N341" s="38"/>
      <c r="O341" s="269"/>
      <c r="P341" s="269"/>
      <c r="Q341" s="91"/>
      <c r="R341" s="38"/>
      <c r="S341" s="270"/>
      <c r="T341" s="270"/>
      <c r="U341" s="91"/>
    </row>
    <row r="342" spans="1:21">
      <c r="A342" s="12"/>
      <c r="B342" s="287" t="s">
        <v>817</v>
      </c>
      <c r="C342" s="272" t="s">
        <v>499</v>
      </c>
      <c r="D342" s="272"/>
      <c r="E342" s="60"/>
      <c r="F342" s="283"/>
      <c r="G342" s="273">
        <v>6388</v>
      </c>
      <c r="H342" s="273"/>
      <c r="I342" s="60"/>
      <c r="J342" s="283"/>
      <c r="K342" s="273">
        <v>18326</v>
      </c>
      <c r="L342" s="273"/>
      <c r="M342" s="60"/>
      <c r="N342" s="283"/>
      <c r="O342" s="272" t="s">
        <v>499</v>
      </c>
      <c r="P342" s="272"/>
      <c r="Q342" s="60"/>
      <c r="R342" s="41"/>
      <c r="S342" s="273">
        <v>24714</v>
      </c>
      <c r="T342" s="273"/>
      <c r="U342" s="60"/>
    </row>
    <row r="343" spans="1:21" ht="15.75" thickBot="1">
      <c r="A343" s="12"/>
      <c r="B343" s="287"/>
      <c r="C343" s="257"/>
      <c r="D343" s="257"/>
      <c r="E343" s="181"/>
      <c r="F343" s="283"/>
      <c r="G343" s="258"/>
      <c r="H343" s="258"/>
      <c r="I343" s="181"/>
      <c r="J343" s="283"/>
      <c r="K343" s="258"/>
      <c r="L343" s="258"/>
      <c r="M343" s="181"/>
      <c r="N343" s="283"/>
      <c r="O343" s="257"/>
      <c r="P343" s="257"/>
      <c r="Q343" s="181"/>
      <c r="R343" s="41"/>
      <c r="S343" s="258"/>
      <c r="T343" s="258"/>
      <c r="U343" s="181"/>
    </row>
    <row r="344" spans="1:21">
      <c r="A344" s="12"/>
      <c r="B344" s="275" t="s">
        <v>176</v>
      </c>
      <c r="C344" s="261">
        <v>56642</v>
      </c>
      <c r="D344" s="261"/>
      <c r="E344" s="39"/>
      <c r="F344" s="38"/>
      <c r="G344" s="261">
        <v>85781</v>
      </c>
      <c r="H344" s="261"/>
      <c r="I344" s="39"/>
      <c r="J344" s="38"/>
      <c r="K344" s="261">
        <v>109874</v>
      </c>
      <c r="L344" s="261"/>
      <c r="M344" s="39"/>
      <c r="N344" s="38"/>
      <c r="O344" s="260" t="s">
        <v>853</v>
      </c>
      <c r="P344" s="260"/>
      <c r="Q344" s="265" t="s">
        <v>263</v>
      </c>
      <c r="R344" s="38"/>
      <c r="S344" s="261">
        <v>56656</v>
      </c>
      <c r="T344" s="261"/>
      <c r="U344" s="39"/>
    </row>
    <row r="345" spans="1:21">
      <c r="A345" s="12"/>
      <c r="B345" s="275"/>
      <c r="C345" s="253"/>
      <c r="D345" s="253"/>
      <c r="E345" s="38"/>
      <c r="F345" s="38"/>
      <c r="G345" s="253"/>
      <c r="H345" s="253"/>
      <c r="I345" s="38"/>
      <c r="J345" s="38"/>
      <c r="K345" s="253"/>
      <c r="L345" s="253"/>
      <c r="M345" s="38"/>
      <c r="N345" s="38"/>
      <c r="O345" s="252"/>
      <c r="P345" s="252"/>
      <c r="Q345" s="251"/>
      <c r="R345" s="38"/>
      <c r="S345" s="253"/>
      <c r="T345" s="253"/>
      <c r="U345" s="38"/>
    </row>
    <row r="346" spans="1:21">
      <c r="A346" s="12"/>
      <c r="B346" s="287" t="s">
        <v>841</v>
      </c>
      <c r="C346" s="255" t="s">
        <v>499</v>
      </c>
      <c r="D346" s="255"/>
      <c r="E346" s="41"/>
      <c r="F346" s="41"/>
      <c r="G346" s="255" t="s">
        <v>499</v>
      </c>
      <c r="H346" s="255"/>
      <c r="I346" s="41"/>
      <c r="J346" s="41"/>
      <c r="K346" s="255" t="s">
        <v>717</v>
      </c>
      <c r="L346" s="255"/>
      <c r="M346" s="264" t="s">
        <v>263</v>
      </c>
      <c r="N346" s="41"/>
      <c r="O346" s="255" t="s">
        <v>499</v>
      </c>
      <c r="P346" s="255"/>
      <c r="Q346" s="41"/>
      <c r="R346" s="41"/>
      <c r="S346" s="255" t="s">
        <v>717</v>
      </c>
      <c r="T346" s="255"/>
      <c r="U346" s="264" t="s">
        <v>263</v>
      </c>
    </row>
    <row r="347" spans="1:21" ht="15.75" thickBot="1">
      <c r="A347" s="12"/>
      <c r="B347" s="287"/>
      <c r="C347" s="257"/>
      <c r="D347" s="257"/>
      <c r="E347" s="181"/>
      <c r="F347" s="41"/>
      <c r="G347" s="257"/>
      <c r="H347" s="257"/>
      <c r="I347" s="181"/>
      <c r="J347" s="41"/>
      <c r="K347" s="257"/>
      <c r="L347" s="257"/>
      <c r="M347" s="288"/>
      <c r="N347" s="41"/>
      <c r="O347" s="257"/>
      <c r="P347" s="257"/>
      <c r="Q347" s="181"/>
      <c r="R347" s="41"/>
      <c r="S347" s="257"/>
      <c r="T347" s="257"/>
      <c r="U347" s="288"/>
    </row>
    <row r="348" spans="1:21" ht="20.25" customHeight="1">
      <c r="A348" s="12"/>
      <c r="B348" s="275" t="s">
        <v>121</v>
      </c>
      <c r="C348" s="265" t="s">
        <v>261</v>
      </c>
      <c r="D348" s="261">
        <v>56642</v>
      </c>
      <c r="E348" s="39"/>
      <c r="F348" s="38"/>
      <c r="G348" s="265" t="s">
        <v>261</v>
      </c>
      <c r="H348" s="261">
        <v>85781</v>
      </c>
      <c r="I348" s="39"/>
      <c r="J348" s="38"/>
      <c r="K348" s="265" t="s">
        <v>261</v>
      </c>
      <c r="L348" s="261">
        <v>109860</v>
      </c>
      <c r="M348" s="39"/>
      <c r="N348" s="38"/>
      <c r="O348" s="265" t="s">
        <v>261</v>
      </c>
      <c r="P348" s="260" t="s">
        <v>853</v>
      </c>
      <c r="Q348" s="265" t="s">
        <v>263</v>
      </c>
      <c r="R348" s="38"/>
      <c r="S348" s="265" t="s">
        <v>261</v>
      </c>
      <c r="T348" s="261">
        <v>56642</v>
      </c>
      <c r="U348" s="39"/>
    </row>
    <row r="349" spans="1:21" ht="15.75" thickBot="1">
      <c r="A349" s="12"/>
      <c r="B349" s="275"/>
      <c r="C349" s="266"/>
      <c r="D349" s="267"/>
      <c r="E349" s="69"/>
      <c r="F349" s="38"/>
      <c r="G349" s="266"/>
      <c r="H349" s="267"/>
      <c r="I349" s="69"/>
      <c r="J349" s="38"/>
      <c r="K349" s="266"/>
      <c r="L349" s="267"/>
      <c r="M349" s="69"/>
      <c r="N349" s="38"/>
      <c r="O349" s="266"/>
      <c r="P349" s="268"/>
      <c r="Q349" s="266"/>
      <c r="R349" s="38"/>
      <c r="S349" s="266"/>
      <c r="T349" s="267"/>
      <c r="U349" s="69"/>
    </row>
    <row r="350" spans="1:21" ht="15.75" thickTop="1">
      <c r="A350" s="12"/>
      <c r="B350" s="145" t="s">
        <v>860</v>
      </c>
      <c r="C350" s="145"/>
      <c r="D350" s="145"/>
      <c r="E350" s="145"/>
      <c r="F350" s="145"/>
      <c r="G350" s="145"/>
      <c r="H350" s="145"/>
      <c r="I350" s="145"/>
      <c r="J350" s="145"/>
      <c r="K350" s="145"/>
      <c r="L350" s="145"/>
      <c r="M350" s="145"/>
      <c r="N350" s="145"/>
      <c r="O350" s="145"/>
      <c r="P350" s="145"/>
      <c r="Q350" s="145"/>
      <c r="R350" s="145"/>
      <c r="S350" s="145"/>
      <c r="T350" s="145"/>
      <c r="U350" s="145"/>
    </row>
    <row r="351" spans="1:21">
      <c r="A351" s="12"/>
      <c r="B351" s="26"/>
      <c r="C351" s="26"/>
      <c r="D351" s="26"/>
      <c r="E351" s="26"/>
      <c r="F351" s="26"/>
      <c r="G351" s="26"/>
      <c r="H351" s="26"/>
      <c r="I351" s="26"/>
      <c r="J351" s="26"/>
      <c r="K351" s="26"/>
      <c r="L351" s="26"/>
      <c r="M351" s="26"/>
      <c r="N351" s="26"/>
      <c r="O351" s="26"/>
      <c r="P351" s="26"/>
      <c r="Q351" s="26"/>
      <c r="R351" s="26"/>
      <c r="S351" s="26"/>
      <c r="T351" s="26"/>
      <c r="U351" s="26"/>
    </row>
    <row r="352" spans="1:21">
      <c r="A352" s="12"/>
      <c r="B352" s="16"/>
      <c r="C352" s="16"/>
      <c r="D352" s="16"/>
      <c r="E352" s="16"/>
      <c r="F352" s="16"/>
      <c r="G352" s="16"/>
      <c r="H352" s="16"/>
      <c r="I352" s="16"/>
      <c r="J352" s="16"/>
      <c r="K352" s="16"/>
      <c r="L352" s="16"/>
      <c r="M352" s="16"/>
      <c r="N352" s="16"/>
      <c r="O352" s="16"/>
      <c r="P352" s="16"/>
      <c r="Q352" s="16"/>
      <c r="R352" s="16"/>
      <c r="S352" s="16"/>
      <c r="T352" s="16"/>
      <c r="U352" s="16"/>
    </row>
    <row r="353" spans="1:21" ht="15.75" thickBot="1">
      <c r="A353" s="12"/>
      <c r="B353" s="22"/>
      <c r="C353" s="57" t="s">
        <v>793</v>
      </c>
      <c r="D353" s="57"/>
      <c r="E353" s="57"/>
      <c r="F353" s="57"/>
      <c r="G353" s="57"/>
      <c r="H353" s="57"/>
      <c r="I353" s="57"/>
      <c r="J353" s="57"/>
      <c r="K353" s="57"/>
      <c r="L353" s="57"/>
      <c r="M353" s="57"/>
      <c r="N353" s="57"/>
      <c r="O353" s="57"/>
      <c r="P353" s="57"/>
      <c r="Q353" s="57"/>
      <c r="R353" s="57"/>
      <c r="S353" s="57"/>
      <c r="T353" s="57"/>
      <c r="U353" s="57"/>
    </row>
    <row r="354" spans="1:21">
      <c r="A354" s="12"/>
      <c r="B354" s="41"/>
      <c r="C354" s="59" t="s">
        <v>753</v>
      </c>
      <c r="D354" s="59"/>
      <c r="E354" s="59"/>
      <c r="F354" s="60"/>
      <c r="G354" s="59" t="s">
        <v>794</v>
      </c>
      <c r="H354" s="59"/>
      <c r="I354" s="59"/>
      <c r="J354" s="60"/>
      <c r="K354" s="59" t="s">
        <v>757</v>
      </c>
      <c r="L354" s="59"/>
      <c r="M354" s="59"/>
      <c r="N354" s="60"/>
      <c r="O354" s="59" t="s">
        <v>759</v>
      </c>
      <c r="P354" s="59"/>
      <c r="Q354" s="59"/>
      <c r="R354" s="60"/>
      <c r="S354" s="59" t="s">
        <v>753</v>
      </c>
      <c r="T354" s="59"/>
      <c r="U354" s="59"/>
    </row>
    <row r="355" spans="1:21" ht="15.75" thickBot="1">
      <c r="A355" s="12"/>
      <c r="B355" s="41"/>
      <c r="C355" s="57" t="s">
        <v>754</v>
      </c>
      <c r="D355" s="57"/>
      <c r="E355" s="57"/>
      <c r="F355" s="41"/>
      <c r="G355" s="57" t="s">
        <v>756</v>
      </c>
      <c r="H355" s="57"/>
      <c r="I355" s="57"/>
      <c r="J355" s="41"/>
      <c r="K355" s="57" t="s">
        <v>758</v>
      </c>
      <c r="L355" s="57"/>
      <c r="M355" s="57"/>
      <c r="N355" s="41"/>
      <c r="O355" s="57" t="s">
        <v>760</v>
      </c>
      <c r="P355" s="57"/>
      <c r="Q355" s="57"/>
      <c r="R355" s="41"/>
      <c r="S355" s="57" t="s">
        <v>761</v>
      </c>
      <c r="T355" s="57"/>
      <c r="U355" s="57"/>
    </row>
    <row r="356" spans="1:21" ht="21" customHeight="1">
      <c r="A356" s="12"/>
      <c r="B356" s="275" t="s">
        <v>121</v>
      </c>
      <c r="C356" s="265" t="s">
        <v>261</v>
      </c>
      <c r="D356" s="261">
        <v>15720</v>
      </c>
      <c r="E356" s="39"/>
      <c r="F356" s="38"/>
      <c r="G356" s="265" t="s">
        <v>261</v>
      </c>
      <c r="H356" s="261">
        <v>14986</v>
      </c>
      <c r="I356" s="39"/>
      <c r="J356" s="38"/>
      <c r="K356" s="265" t="s">
        <v>261</v>
      </c>
      <c r="L356" s="261">
        <v>83578</v>
      </c>
      <c r="M356" s="39"/>
      <c r="N356" s="38"/>
      <c r="O356" s="265" t="s">
        <v>261</v>
      </c>
      <c r="P356" s="260" t="s">
        <v>809</v>
      </c>
      <c r="Q356" s="265" t="s">
        <v>263</v>
      </c>
      <c r="R356" s="38"/>
      <c r="S356" s="265" t="s">
        <v>261</v>
      </c>
      <c r="T356" s="261">
        <v>15720</v>
      </c>
      <c r="U356" s="39"/>
    </row>
    <row r="357" spans="1:21">
      <c r="A357" s="12"/>
      <c r="B357" s="275"/>
      <c r="C357" s="290"/>
      <c r="D357" s="291"/>
      <c r="E357" s="65"/>
      <c r="F357" s="38"/>
      <c r="G357" s="290"/>
      <c r="H357" s="291"/>
      <c r="I357" s="65"/>
      <c r="J357" s="38"/>
      <c r="K357" s="290"/>
      <c r="L357" s="291"/>
      <c r="M357" s="65"/>
      <c r="N357" s="38"/>
      <c r="O357" s="290"/>
      <c r="P357" s="292"/>
      <c r="Q357" s="290"/>
      <c r="R357" s="38"/>
      <c r="S357" s="251"/>
      <c r="T357" s="253"/>
      <c r="U357" s="38"/>
    </row>
    <row r="358" spans="1:21">
      <c r="A358" s="12"/>
      <c r="B358" s="285" t="s">
        <v>135</v>
      </c>
      <c r="C358" s="255" t="s">
        <v>861</v>
      </c>
      <c r="D358" s="255"/>
      <c r="E358" s="264" t="s">
        <v>263</v>
      </c>
      <c r="F358" s="41"/>
      <c r="G358" s="255" t="s">
        <v>499</v>
      </c>
      <c r="H358" s="255"/>
      <c r="I358" s="41"/>
      <c r="J358" s="41"/>
      <c r="K358" s="255" t="s">
        <v>861</v>
      </c>
      <c r="L358" s="255"/>
      <c r="M358" s="264" t="s">
        <v>263</v>
      </c>
      <c r="N358" s="41"/>
      <c r="O358" s="255">
        <v>83</v>
      </c>
      <c r="P358" s="255"/>
      <c r="Q358" s="41"/>
      <c r="R358" s="41"/>
      <c r="S358" s="255" t="s">
        <v>861</v>
      </c>
      <c r="T358" s="255"/>
      <c r="U358" s="264" t="s">
        <v>263</v>
      </c>
    </row>
    <row r="359" spans="1:21">
      <c r="A359" s="12"/>
      <c r="B359" s="285"/>
      <c r="C359" s="255"/>
      <c r="D359" s="255"/>
      <c r="E359" s="264"/>
      <c r="F359" s="41"/>
      <c r="G359" s="255"/>
      <c r="H359" s="255"/>
      <c r="I359" s="41"/>
      <c r="J359" s="41"/>
      <c r="K359" s="255"/>
      <c r="L359" s="255"/>
      <c r="M359" s="264"/>
      <c r="N359" s="41"/>
      <c r="O359" s="255"/>
      <c r="P359" s="255"/>
      <c r="Q359" s="41"/>
      <c r="R359" s="41"/>
      <c r="S359" s="255"/>
      <c r="T359" s="255"/>
      <c r="U359" s="264"/>
    </row>
    <row r="360" spans="1:21">
      <c r="A360" s="12"/>
      <c r="B360" s="286" t="s">
        <v>136</v>
      </c>
      <c r="C360" s="253">
        <v>1997</v>
      </c>
      <c r="D360" s="253"/>
      <c r="E360" s="38"/>
      <c r="F360" s="38"/>
      <c r="G360" s="253">
        <v>1997</v>
      </c>
      <c r="H360" s="253"/>
      <c r="I360" s="38"/>
      <c r="J360" s="38"/>
      <c r="K360" s="252" t="s">
        <v>499</v>
      </c>
      <c r="L360" s="252"/>
      <c r="M360" s="38"/>
      <c r="N360" s="38"/>
      <c r="O360" s="252" t="s">
        <v>862</v>
      </c>
      <c r="P360" s="252"/>
      <c r="Q360" s="251" t="s">
        <v>263</v>
      </c>
      <c r="R360" s="38"/>
      <c r="S360" s="253">
        <v>1997</v>
      </c>
      <c r="T360" s="253"/>
      <c r="U360" s="38"/>
    </row>
    <row r="361" spans="1:21" ht="15.75" thickBot="1">
      <c r="A361" s="12"/>
      <c r="B361" s="286"/>
      <c r="C361" s="270"/>
      <c r="D361" s="270"/>
      <c r="E361" s="91"/>
      <c r="F361" s="38"/>
      <c r="G361" s="270"/>
      <c r="H361" s="270"/>
      <c r="I361" s="91"/>
      <c r="J361" s="38"/>
      <c r="K361" s="269"/>
      <c r="L361" s="269"/>
      <c r="M361" s="91"/>
      <c r="N361" s="38"/>
      <c r="O361" s="269"/>
      <c r="P361" s="269"/>
      <c r="Q361" s="276"/>
      <c r="R361" s="38"/>
      <c r="S361" s="270"/>
      <c r="T361" s="270"/>
      <c r="U361" s="91"/>
    </row>
    <row r="362" spans="1:21">
      <c r="A362" s="12"/>
      <c r="B362" s="287" t="s">
        <v>139</v>
      </c>
      <c r="C362" s="274" t="s">
        <v>261</v>
      </c>
      <c r="D362" s="273">
        <v>17634</v>
      </c>
      <c r="E362" s="60"/>
      <c r="F362" s="41"/>
      <c r="G362" s="274" t="s">
        <v>261</v>
      </c>
      <c r="H362" s="273">
        <v>16983</v>
      </c>
      <c r="I362" s="60"/>
      <c r="J362" s="41"/>
      <c r="K362" s="274" t="s">
        <v>261</v>
      </c>
      <c r="L362" s="273">
        <v>83495</v>
      </c>
      <c r="M362" s="60"/>
      <c r="N362" s="41"/>
      <c r="O362" s="274" t="s">
        <v>261</v>
      </c>
      <c r="P362" s="272" t="s">
        <v>863</v>
      </c>
      <c r="Q362" s="274" t="s">
        <v>263</v>
      </c>
      <c r="R362" s="41"/>
      <c r="S362" s="274" t="s">
        <v>261</v>
      </c>
      <c r="T362" s="273">
        <v>17634</v>
      </c>
      <c r="U362" s="60"/>
    </row>
    <row r="363" spans="1:21" ht="15.75" thickBot="1">
      <c r="A363" s="12"/>
      <c r="B363" s="287"/>
      <c r="C363" s="277"/>
      <c r="D363" s="278"/>
      <c r="E363" s="81"/>
      <c r="F363" s="41"/>
      <c r="G363" s="277"/>
      <c r="H363" s="278"/>
      <c r="I363" s="81"/>
      <c r="J363" s="41"/>
      <c r="K363" s="277"/>
      <c r="L363" s="278"/>
      <c r="M363" s="81"/>
      <c r="N363" s="41"/>
      <c r="O363" s="277"/>
      <c r="P363" s="279"/>
      <c r="Q363" s="277"/>
      <c r="R363" s="41"/>
      <c r="S363" s="277"/>
      <c r="T363" s="278"/>
      <c r="U363" s="81"/>
    </row>
    <row r="364" spans="1:21" ht="15.75" thickTop="1">
      <c r="A364" s="12"/>
      <c r="B364" s="26"/>
      <c r="C364" s="26"/>
      <c r="D364" s="26"/>
      <c r="E364" s="26"/>
      <c r="F364" s="26"/>
      <c r="G364" s="26"/>
      <c r="H364" s="26"/>
      <c r="I364" s="26"/>
      <c r="J364" s="26"/>
      <c r="K364" s="26"/>
      <c r="L364" s="26"/>
      <c r="M364" s="26"/>
      <c r="N364" s="26"/>
      <c r="O364" s="26"/>
      <c r="P364" s="26"/>
      <c r="Q364" s="26"/>
      <c r="R364" s="26"/>
      <c r="S364" s="26"/>
      <c r="T364" s="26"/>
      <c r="U364" s="26"/>
    </row>
    <row r="365" spans="1:21">
      <c r="A365" s="12"/>
      <c r="B365" s="16"/>
      <c r="C365" s="16"/>
      <c r="D365" s="16"/>
      <c r="E365" s="16"/>
      <c r="F365" s="16"/>
      <c r="G365" s="16"/>
      <c r="H365" s="16"/>
      <c r="I365" s="16"/>
      <c r="J365" s="16"/>
      <c r="K365" s="16"/>
      <c r="L365" s="16"/>
      <c r="M365" s="16"/>
      <c r="N365" s="16"/>
      <c r="O365" s="16"/>
      <c r="P365" s="16"/>
      <c r="Q365" s="16"/>
      <c r="R365" s="16"/>
      <c r="S365" s="16"/>
      <c r="T365" s="16"/>
      <c r="U365" s="16"/>
    </row>
    <row r="366" spans="1:21" ht="15.75" thickBot="1">
      <c r="A366" s="12"/>
      <c r="B366" s="22"/>
      <c r="C366" s="57" t="s">
        <v>819</v>
      </c>
      <c r="D366" s="57"/>
      <c r="E366" s="57"/>
      <c r="F366" s="57"/>
      <c r="G366" s="57"/>
      <c r="H366" s="57"/>
      <c r="I366" s="57"/>
      <c r="J366" s="57"/>
      <c r="K366" s="57"/>
      <c r="L366" s="57"/>
      <c r="M366" s="57"/>
      <c r="N366" s="57"/>
      <c r="O366" s="57"/>
      <c r="P366" s="57"/>
      <c r="Q366" s="57"/>
      <c r="R366" s="57"/>
      <c r="S366" s="57"/>
      <c r="T366" s="57"/>
      <c r="U366" s="57"/>
    </row>
    <row r="367" spans="1:21">
      <c r="A367" s="12"/>
      <c r="B367" s="41"/>
      <c r="C367" s="59" t="s">
        <v>753</v>
      </c>
      <c r="D367" s="59"/>
      <c r="E367" s="59"/>
      <c r="F367" s="60"/>
      <c r="G367" s="59" t="s">
        <v>794</v>
      </c>
      <c r="H367" s="59"/>
      <c r="I367" s="59"/>
      <c r="J367" s="60"/>
      <c r="K367" s="59" t="s">
        <v>757</v>
      </c>
      <c r="L367" s="59"/>
      <c r="M367" s="59"/>
      <c r="N367" s="60"/>
      <c r="O367" s="59" t="s">
        <v>759</v>
      </c>
      <c r="P367" s="59"/>
      <c r="Q367" s="59"/>
      <c r="R367" s="60"/>
      <c r="S367" s="59" t="s">
        <v>753</v>
      </c>
      <c r="T367" s="59"/>
      <c r="U367" s="59"/>
    </row>
    <row r="368" spans="1:21" ht="15.75" thickBot="1">
      <c r="A368" s="12"/>
      <c r="B368" s="41"/>
      <c r="C368" s="57" t="s">
        <v>754</v>
      </c>
      <c r="D368" s="57"/>
      <c r="E368" s="57"/>
      <c r="F368" s="41"/>
      <c r="G368" s="57" t="s">
        <v>756</v>
      </c>
      <c r="H368" s="57"/>
      <c r="I368" s="57"/>
      <c r="J368" s="41"/>
      <c r="K368" s="57" t="s">
        <v>758</v>
      </c>
      <c r="L368" s="57"/>
      <c r="M368" s="57"/>
      <c r="N368" s="41"/>
      <c r="O368" s="57" t="s">
        <v>760</v>
      </c>
      <c r="P368" s="57"/>
      <c r="Q368" s="57"/>
      <c r="R368" s="41"/>
      <c r="S368" s="57" t="s">
        <v>761</v>
      </c>
      <c r="T368" s="57"/>
      <c r="U368" s="57"/>
    </row>
    <row r="369" spans="1:21" ht="21" customHeight="1">
      <c r="A369" s="12"/>
      <c r="B369" s="275" t="s">
        <v>121</v>
      </c>
      <c r="C369" s="265" t="s">
        <v>261</v>
      </c>
      <c r="D369" s="261">
        <v>48039</v>
      </c>
      <c r="E369" s="39"/>
      <c r="F369" s="38"/>
      <c r="G369" s="265" t="s">
        <v>261</v>
      </c>
      <c r="H369" s="261">
        <v>54348</v>
      </c>
      <c r="I369" s="39"/>
      <c r="J369" s="38"/>
      <c r="K369" s="265" t="s">
        <v>261</v>
      </c>
      <c r="L369" s="261">
        <v>103189</v>
      </c>
      <c r="M369" s="39"/>
      <c r="N369" s="38"/>
      <c r="O369" s="265" t="s">
        <v>261</v>
      </c>
      <c r="P369" s="260" t="s">
        <v>837</v>
      </c>
      <c r="Q369" s="265" t="s">
        <v>263</v>
      </c>
      <c r="R369" s="38"/>
      <c r="S369" s="265" t="s">
        <v>261</v>
      </c>
      <c r="T369" s="261">
        <v>48039</v>
      </c>
      <c r="U369" s="39"/>
    </row>
    <row r="370" spans="1:21">
      <c r="A370" s="12"/>
      <c r="B370" s="275"/>
      <c r="C370" s="290"/>
      <c r="D370" s="291"/>
      <c r="E370" s="65"/>
      <c r="F370" s="38"/>
      <c r="G370" s="290"/>
      <c r="H370" s="291"/>
      <c r="I370" s="65"/>
      <c r="J370" s="38"/>
      <c r="K370" s="290"/>
      <c r="L370" s="291"/>
      <c r="M370" s="65"/>
      <c r="N370" s="38"/>
      <c r="O370" s="290"/>
      <c r="P370" s="292"/>
      <c r="Q370" s="290"/>
      <c r="R370" s="38"/>
      <c r="S370" s="290"/>
      <c r="T370" s="291"/>
      <c r="U370" s="65"/>
    </row>
    <row r="371" spans="1:21">
      <c r="A371" s="12"/>
      <c r="B371" s="285" t="s">
        <v>136</v>
      </c>
      <c r="C371" s="255" t="s">
        <v>372</v>
      </c>
      <c r="D371" s="255"/>
      <c r="E371" s="264" t="s">
        <v>263</v>
      </c>
      <c r="F371" s="41"/>
      <c r="G371" s="255" t="s">
        <v>372</v>
      </c>
      <c r="H371" s="255"/>
      <c r="I371" s="264" t="s">
        <v>263</v>
      </c>
      <c r="J371" s="41"/>
      <c r="K371" s="255" t="s">
        <v>499</v>
      </c>
      <c r="L371" s="255"/>
      <c r="M371" s="41"/>
      <c r="N371" s="41"/>
      <c r="O371" s="256">
        <v>5305</v>
      </c>
      <c r="P371" s="256"/>
      <c r="Q371" s="41"/>
      <c r="R371" s="41"/>
      <c r="S371" s="255" t="s">
        <v>372</v>
      </c>
      <c r="T371" s="255"/>
      <c r="U371" s="264" t="s">
        <v>263</v>
      </c>
    </row>
    <row r="372" spans="1:21" ht="15.75" thickBot="1">
      <c r="A372" s="12"/>
      <c r="B372" s="285"/>
      <c r="C372" s="257"/>
      <c r="D372" s="257"/>
      <c r="E372" s="288"/>
      <c r="F372" s="41"/>
      <c r="G372" s="257"/>
      <c r="H372" s="257"/>
      <c r="I372" s="288"/>
      <c r="J372" s="41"/>
      <c r="K372" s="257"/>
      <c r="L372" s="257"/>
      <c r="M372" s="181"/>
      <c r="N372" s="41"/>
      <c r="O372" s="258"/>
      <c r="P372" s="258"/>
      <c r="Q372" s="181"/>
      <c r="R372" s="41"/>
      <c r="S372" s="257"/>
      <c r="T372" s="257"/>
      <c r="U372" s="288"/>
    </row>
    <row r="373" spans="1:21" ht="21" customHeight="1">
      <c r="A373" s="12"/>
      <c r="B373" s="275" t="s">
        <v>137</v>
      </c>
      <c r="C373" s="261">
        <v>42734</v>
      </c>
      <c r="D373" s="261"/>
      <c r="E373" s="39"/>
      <c r="F373" s="38"/>
      <c r="G373" s="261">
        <v>49043</v>
      </c>
      <c r="H373" s="261"/>
      <c r="I373" s="39"/>
      <c r="J373" s="38"/>
      <c r="K373" s="261">
        <v>103189</v>
      </c>
      <c r="L373" s="261"/>
      <c r="M373" s="39"/>
      <c r="N373" s="38"/>
      <c r="O373" s="260" t="s">
        <v>864</v>
      </c>
      <c r="P373" s="260"/>
      <c r="Q373" s="265" t="s">
        <v>263</v>
      </c>
      <c r="R373" s="38"/>
      <c r="S373" s="261">
        <v>42734</v>
      </c>
      <c r="T373" s="261"/>
      <c r="U373" s="39"/>
    </row>
    <row r="374" spans="1:21">
      <c r="A374" s="12"/>
      <c r="B374" s="275"/>
      <c r="C374" s="291"/>
      <c r="D374" s="291"/>
      <c r="E374" s="65"/>
      <c r="F374" s="38"/>
      <c r="G374" s="291"/>
      <c r="H374" s="291"/>
      <c r="I374" s="65"/>
      <c r="J374" s="38"/>
      <c r="K374" s="291"/>
      <c r="L374" s="291"/>
      <c r="M374" s="65"/>
      <c r="N374" s="38"/>
      <c r="O374" s="292"/>
      <c r="P374" s="292"/>
      <c r="Q374" s="290"/>
      <c r="R374" s="38"/>
      <c r="S374" s="291"/>
      <c r="T374" s="291"/>
      <c r="U374" s="65"/>
    </row>
    <row r="375" spans="1:21">
      <c r="A375" s="12"/>
      <c r="B375" s="285" t="s">
        <v>138</v>
      </c>
      <c r="C375" s="255" t="s">
        <v>499</v>
      </c>
      <c r="D375" s="255"/>
      <c r="E375" s="41"/>
      <c r="F375" s="41"/>
      <c r="G375" s="255" t="s">
        <v>499</v>
      </c>
      <c r="H375" s="255"/>
      <c r="I375" s="41"/>
      <c r="J375" s="41"/>
      <c r="K375" s="255">
        <v>4</v>
      </c>
      <c r="L375" s="255"/>
      <c r="M375" s="41"/>
      <c r="N375" s="41"/>
      <c r="O375" s="255" t="s">
        <v>499</v>
      </c>
      <c r="P375" s="255"/>
      <c r="Q375" s="41"/>
      <c r="R375" s="41"/>
      <c r="S375" s="255">
        <v>4</v>
      </c>
      <c r="T375" s="255"/>
      <c r="U375" s="41"/>
    </row>
    <row r="376" spans="1:21" ht="15.75" thickBot="1">
      <c r="A376" s="12"/>
      <c r="B376" s="285"/>
      <c r="C376" s="257"/>
      <c r="D376" s="257"/>
      <c r="E376" s="181"/>
      <c r="F376" s="41"/>
      <c r="G376" s="257"/>
      <c r="H376" s="257"/>
      <c r="I376" s="181"/>
      <c r="J376" s="41"/>
      <c r="K376" s="257"/>
      <c r="L376" s="257"/>
      <c r="M376" s="181"/>
      <c r="N376" s="41"/>
      <c r="O376" s="257"/>
      <c r="P376" s="257"/>
      <c r="Q376" s="181"/>
      <c r="R376" s="41"/>
      <c r="S376" s="257"/>
      <c r="T376" s="257"/>
      <c r="U376" s="181"/>
    </row>
    <row r="377" spans="1:21">
      <c r="A377" s="12"/>
      <c r="B377" s="275" t="s">
        <v>139</v>
      </c>
      <c r="C377" s="265" t="s">
        <v>261</v>
      </c>
      <c r="D377" s="261">
        <v>42734</v>
      </c>
      <c r="E377" s="39"/>
      <c r="F377" s="38"/>
      <c r="G377" s="265" t="s">
        <v>261</v>
      </c>
      <c r="H377" s="261">
        <v>49043</v>
      </c>
      <c r="I377" s="39"/>
      <c r="J377" s="38"/>
      <c r="K377" s="265" t="s">
        <v>261</v>
      </c>
      <c r="L377" s="261">
        <v>103193</v>
      </c>
      <c r="M377" s="39"/>
      <c r="N377" s="38"/>
      <c r="O377" s="265" t="s">
        <v>261</v>
      </c>
      <c r="P377" s="260" t="s">
        <v>864</v>
      </c>
      <c r="Q377" s="265" t="s">
        <v>263</v>
      </c>
      <c r="R377" s="38"/>
      <c r="S377" s="265" t="s">
        <v>261</v>
      </c>
      <c r="T377" s="261">
        <v>42738</v>
      </c>
      <c r="U377" s="39"/>
    </row>
    <row r="378" spans="1:21" ht="15.75" thickBot="1">
      <c r="A378" s="12"/>
      <c r="B378" s="275"/>
      <c r="C378" s="266"/>
      <c r="D378" s="267"/>
      <c r="E378" s="69"/>
      <c r="F378" s="38"/>
      <c r="G378" s="266"/>
      <c r="H378" s="267"/>
      <c r="I378" s="69"/>
      <c r="J378" s="38"/>
      <c r="K378" s="266"/>
      <c r="L378" s="267"/>
      <c r="M378" s="69"/>
      <c r="N378" s="38"/>
      <c r="O378" s="266"/>
      <c r="P378" s="268"/>
      <c r="Q378" s="266"/>
      <c r="R378" s="38"/>
      <c r="S378" s="266"/>
      <c r="T378" s="267"/>
      <c r="U378" s="69"/>
    </row>
    <row r="379" spans="1:21" ht="15.75" thickTop="1">
      <c r="A379" s="12"/>
      <c r="B379" s="26"/>
      <c r="C379" s="26"/>
      <c r="D379" s="26"/>
      <c r="E379" s="26"/>
      <c r="F379" s="26"/>
      <c r="G379" s="26"/>
      <c r="H379" s="26"/>
      <c r="I379" s="26"/>
      <c r="J379" s="26"/>
      <c r="K379" s="26"/>
      <c r="L379" s="26"/>
      <c r="M379" s="26"/>
      <c r="N379" s="26"/>
      <c r="O379" s="26"/>
      <c r="P379" s="26"/>
      <c r="Q379" s="26"/>
      <c r="R379" s="26"/>
      <c r="S379" s="26"/>
      <c r="T379" s="26"/>
      <c r="U379" s="26"/>
    </row>
    <row r="380" spans="1:21">
      <c r="A380" s="12"/>
      <c r="B380" s="16"/>
      <c r="C380" s="16"/>
      <c r="D380" s="16"/>
      <c r="E380" s="16"/>
      <c r="F380" s="16"/>
      <c r="G380" s="16"/>
      <c r="H380" s="16"/>
      <c r="I380" s="16"/>
      <c r="J380" s="16"/>
      <c r="K380" s="16"/>
      <c r="L380" s="16"/>
      <c r="M380" s="16"/>
      <c r="N380" s="16"/>
      <c r="O380" s="16"/>
      <c r="P380" s="16"/>
      <c r="Q380" s="16"/>
      <c r="R380" s="16"/>
      <c r="S380" s="16"/>
      <c r="T380" s="16"/>
      <c r="U380" s="16"/>
    </row>
    <row r="381" spans="1:21" ht="15.75" thickBot="1">
      <c r="A381" s="12"/>
      <c r="B381" s="22"/>
      <c r="C381" s="57" t="s">
        <v>843</v>
      </c>
      <c r="D381" s="57"/>
      <c r="E381" s="57"/>
      <c r="F381" s="57"/>
      <c r="G381" s="57"/>
      <c r="H381" s="57"/>
      <c r="I381" s="57"/>
      <c r="J381" s="57"/>
      <c r="K381" s="57"/>
      <c r="L381" s="57"/>
      <c r="M381" s="57"/>
      <c r="N381" s="57"/>
      <c r="O381" s="57"/>
      <c r="P381" s="57"/>
      <c r="Q381" s="57"/>
      <c r="R381" s="57"/>
      <c r="S381" s="57"/>
      <c r="T381" s="57"/>
      <c r="U381" s="57"/>
    </row>
    <row r="382" spans="1:21">
      <c r="A382" s="12"/>
      <c r="B382" s="41"/>
      <c r="C382" s="59" t="s">
        <v>753</v>
      </c>
      <c r="D382" s="59"/>
      <c r="E382" s="59"/>
      <c r="F382" s="60"/>
      <c r="G382" s="59" t="s">
        <v>794</v>
      </c>
      <c r="H382" s="59"/>
      <c r="I382" s="59"/>
      <c r="J382" s="60"/>
      <c r="K382" s="59" t="s">
        <v>757</v>
      </c>
      <c r="L382" s="59"/>
      <c r="M382" s="59"/>
      <c r="N382" s="60"/>
      <c r="O382" s="59" t="s">
        <v>759</v>
      </c>
      <c r="P382" s="59"/>
      <c r="Q382" s="59"/>
      <c r="R382" s="60"/>
      <c r="S382" s="59" t="s">
        <v>753</v>
      </c>
      <c r="T382" s="59"/>
      <c r="U382" s="59"/>
    </row>
    <row r="383" spans="1:21" ht="15.75" thickBot="1">
      <c r="A383" s="12"/>
      <c r="B383" s="41"/>
      <c r="C383" s="57" t="s">
        <v>754</v>
      </c>
      <c r="D383" s="57"/>
      <c r="E383" s="57"/>
      <c r="F383" s="41"/>
      <c r="G383" s="57" t="s">
        <v>756</v>
      </c>
      <c r="H383" s="57"/>
      <c r="I383" s="57"/>
      <c r="J383" s="41"/>
      <c r="K383" s="57" t="s">
        <v>758</v>
      </c>
      <c r="L383" s="57"/>
      <c r="M383" s="57"/>
      <c r="N383" s="41"/>
      <c r="O383" s="57" t="s">
        <v>760</v>
      </c>
      <c r="P383" s="57"/>
      <c r="Q383" s="57"/>
      <c r="R383" s="41"/>
      <c r="S383" s="57" t="s">
        <v>761</v>
      </c>
      <c r="T383" s="57"/>
      <c r="U383" s="57"/>
    </row>
    <row r="384" spans="1:21" ht="21" customHeight="1">
      <c r="A384" s="12"/>
      <c r="B384" s="275" t="s">
        <v>121</v>
      </c>
      <c r="C384" s="265" t="s">
        <v>261</v>
      </c>
      <c r="D384" s="261">
        <v>56642</v>
      </c>
      <c r="E384" s="39"/>
      <c r="F384" s="38"/>
      <c r="G384" s="265" t="s">
        <v>261</v>
      </c>
      <c r="H384" s="261">
        <v>85781</v>
      </c>
      <c r="I384" s="39"/>
      <c r="J384" s="38"/>
      <c r="K384" s="265" t="s">
        <v>261</v>
      </c>
      <c r="L384" s="261">
        <v>109860</v>
      </c>
      <c r="M384" s="39"/>
      <c r="N384" s="38"/>
      <c r="O384" s="265" t="s">
        <v>261</v>
      </c>
      <c r="P384" s="260" t="s">
        <v>853</v>
      </c>
      <c r="Q384" s="265" t="s">
        <v>263</v>
      </c>
      <c r="R384" s="38"/>
      <c r="S384" s="265" t="s">
        <v>261</v>
      </c>
      <c r="T384" s="261">
        <v>56642</v>
      </c>
      <c r="U384" s="39"/>
    </row>
    <row r="385" spans="1:21">
      <c r="A385" s="12"/>
      <c r="B385" s="275"/>
      <c r="C385" s="290"/>
      <c r="D385" s="291"/>
      <c r="E385" s="65"/>
      <c r="F385" s="38"/>
      <c r="G385" s="290"/>
      <c r="H385" s="291"/>
      <c r="I385" s="65"/>
      <c r="J385" s="38"/>
      <c r="K385" s="290"/>
      <c r="L385" s="291"/>
      <c r="M385" s="65"/>
      <c r="N385" s="38"/>
      <c r="O385" s="290"/>
      <c r="P385" s="292"/>
      <c r="Q385" s="290"/>
      <c r="R385" s="38"/>
      <c r="S385" s="251"/>
      <c r="T385" s="253"/>
      <c r="U385" s="38"/>
    </row>
    <row r="386" spans="1:21">
      <c r="A386" s="12"/>
      <c r="B386" s="285" t="s">
        <v>136</v>
      </c>
      <c r="C386" s="256">
        <v>11223</v>
      </c>
      <c r="D386" s="256"/>
      <c r="E386" s="41"/>
      <c r="F386" s="41"/>
      <c r="G386" s="255" t="s">
        <v>499</v>
      </c>
      <c r="H386" s="255"/>
      <c r="I386" s="41"/>
      <c r="J386" s="41"/>
      <c r="K386" s="256">
        <v>11223</v>
      </c>
      <c r="L386" s="256"/>
      <c r="M386" s="41"/>
      <c r="N386" s="41"/>
      <c r="O386" s="255" t="s">
        <v>851</v>
      </c>
      <c r="P386" s="255"/>
      <c r="Q386" s="264" t="s">
        <v>263</v>
      </c>
      <c r="R386" s="41"/>
      <c r="S386" s="256">
        <v>11223</v>
      </c>
      <c r="T386" s="256"/>
      <c r="U386" s="41"/>
    </row>
    <row r="387" spans="1:21" ht="15.75" thickBot="1">
      <c r="A387" s="12"/>
      <c r="B387" s="285"/>
      <c r="C387" s="258"/>
      <c r="D387" s="258"/>
      <c r="E387" s="181"/>
      <c r="F387" s="41"/>
      <c r="G387" s="257"/>
      <c r="H387" s="257"/>
      <c r="I387" s="181"/>
      <c r="J387" s="41"/>
      <c r="K387" s="258"/>
      <c r="L387" s="258"/>
      <c r="M387" s="181"/>
      <c r="N387" s="41"/>
      <c r="O387" s="257"/>
      <c r="P387" s="257"/>
      <c r="Q387" s="288"/>
      <c r="R387" s="41"/>
      <c r="S387" s="258"/>
      <c r="T387" s="258"/>
      <c r="U387" s="181"/>
    </row>
    <row r="388" spans="1:21" ht="21" customHeight="1">
      <c r="A388" s="12"/>
      <c r="B388" s="275" t="s">
        <v>137</v>
      </c>
      <c r="C388" s="261">
        <v>67865</v>
      </c>
      <c r="D388" s="261"/>
      <c r="E388" s="39"/>
      <c r="F388" s="38"/>
      <c r="G388" s="261">
        <v>85781</v>
      </c>
      <c r="H388" s="261"/>
      <c r="I388" s="39"/>
      <c r="J388" s="38"/>
      <c r="K388" s="261">
        <v>121083</v>
      </c>
      <c r="L388" s="261"/>
      <c r="M388" s="39"/>
      <c r="N388" s="38"/>
      <c r="O388" s="260" t="s">
        <v>865</v>
      </c>
      <c r="P388" s="260"/>
      <c r="Q388" s="265" t="s">
        <v>263</v>
      </c>
      <c r="R388" s="38"/>
      <c r="S388" s="261">
        <v>67865</v>
      </c>
      <c r="T388" s="261"/>
      <c r="U388" s="39"/>
    </row>
    <row r="389" spans="1:21">
      <c r="A389" s="12"/>
      <c r="B389" s="275"/>
      <c r="C389" s="253"/>
      <c r="D389" s="253"/>
      <c r="E389" s="38"/>
      <c r="F389" s="38"/>
      <c r="G389" s="291"/>
      <c r="H389" s="291"/>
      <c r="I389" s="65"/>
      <c r="J389" s="38"/>
      <c r="K389" s="253"/>
      <c r="L389" s="253"/>
      <c r="M389" s="38"/>
      <c r="N389" s="38"/>
      <c r="O389" s="252"/>
      <c r="P389" s="252"/>
      <c r="Q389" s="251"/>
      <c r="R389" s="38"/>
      <c r="S389" s="253"/>
      <c r="T389" s="253"/>
      <c r="U389" s="38"/>
    </row>
    <row r="390" spans="1:21">
      <c r="A390" s="12"/>
      <c r="B390" s="285" t="s">
        <v>138</v>
      </c>
      <c r="C390" s="255" t="s">
        <v>499</v>
      </c>
      <c r="D390" s="255"/>
      <c r="E390" s="41"/>
      <c r="F390" s="41"/>
      <c r="G390" s="255" t="s">
        <v>499</v>
      </c>
      <c r="H390" s="255"/>
      <c r="I390" s="41"/>
      <c r="J390" s="41"/>
      <c r="K390" s="255">
        <v>14</v>
      </c>
      <c r="L390" s="255"/>
      <c r="M390" s="41"/>
      <c r="N390" s="41"/>
      <c r="O390" s="255" t="s">
        <v>499</v>
      </c>
      <c r="P390" s="255"/>
      <c r="Q390" s="41"/>
      <c r="R390" s="41"/>
      <c r="S390" s="255">
        <v>14</v>
      </c>
      <c r="T390" s="255"/>
      <c r="U390" s="41"/>
    </row>
    <row r="391" spans="1:21" ht="15.75" thickBot="1">
      <c r="A391" s="12"/>
      <c r="B391" s="285"/>
      <c r="C391" s="257"/>
      <c r="D391" s="257"/>
      <c r="E391" s="181"/>
      <c r="F391" s="41"/>
      <c r="G391" s="257"/>
      <c r="H391" s="257"/>
      <c r="I391" s="181"/>
      <c r="J391" s="41"/>
      <c r="K391" s="257"/>
      <c r="L391" s="257"/>
      <c r="M391" s="181"/>
      <c r="N391" s="41"/>
      <c r="O391" s="257"/>
      <c r="P391" s="257"/>
      <c r="Q391" s="181"/>
      <c r="R391" s="41"/>
      <c r="S391" s="257"/>
      <c r="T391" s="257"/>
      <c r="U391" s="181"/>
    </row>
    <row r="392" spans="1:21">
      <c r="A392" s="12"/>
      <c r="B392" s="275" t="s">
        <v>139</v>
      </c>
      <c r="C392" s="265" t="s">
        <v>261</v>
      </c>
      <c r="D392" s="261">
        <v>67865</v>
      </c>
      <c r="E392" s="39"/>
      <c r="F392" s="38"/>
      <c r="G392" s="265" t="s">
        <v>261</v>
      </c>
      <c r="H392" s="261">
        <v>85781</v>
      </c>
      <c r="I392" s="39"/>
      <c r="J392" s="38"/>
      <c r="K392" s="265" t="s">
        <v>261</v>
      </c>
      <c r="L392" s="261">
        <v>121097</v>
      </c>
      <c r="M392" s="39"/>
      <c r="N392" s="38"/>
      <c r="O392" s="265" t="s">
        <v>261</v>
      </c>
      <c r="P392" s="260" t="s">
        <v>865</v>
      </c>
      <c r="Q392" s="265" t="s">
        <v>263</v>
      </c>
      <c r="R392" s="38"/>
      <c r="S392" s="265" t="s">
        <v>261</v>
      </c>
      <c r="T392" s="261">
        <v>67879</v>
      </c>
      <c r="U392" s="39"/>
    </row>
    <row r="393" spans="1:21" ht="15.75" thickBot="1">
      <c r="A393" s="12"/>
      <c r="B393" s="275"/>
      <c r="C393" s="266"/>
      <c r="D393" s="267"/>
      <c r="E393" s="69"/>
      <c r="F393" s="38"/>
      <c r="G393" s="266"/>
      <c r="H393" s="267"/>
      <c r="I393" s="69"/>
      <c r="J393" s="38"/>
      <c r="K393" s="266"/>
      <c r="L393" s="267"/>
      <c r="M393" s="69"/>
      <c r="N393" s="38"/>
      <c r="O393" s="266"/>
      <c r="P393" s="268"/>
      <c r="Q393" s="266"/>
      <c r="R393" s="38"/>
      <c r="S393" s="266"/>
      <c r="T393" s="267"/>
      <c r="U393" s="69"/>
    </row>
    <row r="394" spans="1:21" ht="15.75" thickTop="1">
      <c r="A394" s="12"/>
      <c r="B394" s="11"/>
      <c r="C394" s="11"/>
      <c r="D394" s="11"/>
      <c r="E394" s="11"/>
      <c r="F394" s="11"/>
      <c r="G394" s="11"/>
      <c r="H394" s="11"/>
      <c r="I394" s="11"/>
      <c r="J394" s="11"/>
      <c r="K394" s="11"/>
      <c r="L394" s="11"/>
      <c r="M394" s="11"/>
      <c r="N394" s="11"/>
      <c r="O394" s="11"/>
      <c r="P394" s="11"/>
      <c r="Q394" s="11"/>
      <c r="R394" s="11"/>
      <c r="S394" s="11"/>
      <c r="T394" s="11"/>
      <c r="U394" s="11"/>
    </row>
    <row r="395" spans="1:21">
      <c r="A395" s="12"/>
      <c r="B395" s="11"/>
      <c r="C395" s="11"/>
      <c r="D395" s="11"/>
      <c r="E395" s="11"/>
      <c r="F395" s="11"/>
      <c r="G395" s="11"/>
      <c r="H395" s="11"/>
      <c r="I395" s="11"/>
      <c r="J395" s="11"/>
      <c r="K395" s="11"/>
      <c r="L395" s="11"/>
      <c r="M395" s="11"/>
      <c r="N395" s="11"/>
      <c r="O395" s="11"/>
      <c r="P395" s="11"/>
      <c r="Q395" s="11"/>
      <c r="R395" s="11"/>
      <c r="S395" s="11"/>
      <c r="T395" s="11"/>
      <c r="U395" s="11"/>
    </row>
    <row r="396" spans="1:21">
      <c r="A396" s="12"/>
      <c r="B396" s="145" t="s">
        <v>866</v>
      </c>
      <c r="C396" s="145"/>
      <c r="D396" s="145"/>
      <c r="E396" s="145"/>
      <c r="F396" s="145"/>
      <c r="G396" s="145"/>
      <c r="H396" s="145"/>
      <c r="I396" s="145"/>
      <c r="J396" s="145"/>
      <c r="K396" s="145"/>
      <c r="L396" s="145"/>
      <c r="M396" s="145"/>
      <c r="N396" s="145"/>
      <c r="O396" s="145"/>
      <c r="P396" s="145"/>
      <c r="Q396" s="145"/>
      <c r="R396" s="145"/>
      <c r="S396" s="145"/>
      <c r="T396" s="145"/>
      <c r="U396" s="145"/>
    </row>
    <row r="397" spans="1:21">
      <c r="A397" s="12"/>
      <c r="B397" s="297"/>
      <c r="C397" s="297"/>
      <c r="D397" s="297"/>
      <c r="E397" s="297"/>
      <c r="F397" s="297"/>
      <c r="G397" s="297"/>
      <c r="H397" s="297"/>
      <c r="I397" s="297"/>
      <c r="J397" s="297"/>
      <c r="K397" s="297"/>
      <c r="L397" s="297"/>
      <c r="M397" s="297"/>
      <c r="N397" s="297"/>
      <c r="O397" s="297"/>
      <c r="P397" s="297"/>
      <c r="Q397" s="297"/>
      <c r="R397" s="297"/>
      <c r="S397" s="297"/>
      <c r="T397" s="297"/>
      <c r="U397" s="297"/>
    </row>
    <row r="398" spans="1:21">
      <c r="A398" s="12"/>
      <c r="B398" s="26"/>
      <c r="C398" s="26"/>
      <c r="D398" s="26"/>
      <c r="E398" s="26"/>
      <c r="F398" s="26"/>
      <c r="G398" s="26"/>
      <c r="H398" s="26"/>
      <c r="I398" s="26"/>
      <c r="J398" s="26"/>
      <c r="K398" s="26"/>
      <c r="L398" s="26"/>
      <c r="M398" s="26"/>
      <c r="N398" s="26"/>
      <c r="O398" s="26"/>
      <c r="P398" s="26"/>
      <c r="Q398" s="26"/>
    </row>
    <row r="399" spans="1:21">
      <c r="A399" s="12"/>
      <c r="B399" s="16"/>
      <c r="C399" s="16"/>
      <c r="D399" s="16"/>
      <c r="E399" s="16"/>
      <c r="F399" s="16"/>
      <c r="G399" s="16"/>
      <c r="H399" s="16"/>
      <c r="I399" s="16"/>
      <c r="J399" s="16"/>
      <c r="K399" s="16"/>
      <c r="L399" s="16"/>
      <c r="M399" s="16"/>
      <c r="N399" s="16"/>
      <c r="O399" s="16"/>
      <c r="P399" s="16"/>
      <c r="Q399" s="16"/>
    </row>
    <row r="400" spans="1:21" ht="15.75" thickBot="1">
      <c r="A400" s="12"/>
      <c r="B400" s="22"/>
      <c r="C400" s="57" t="s">
        <v>793</v>
      </c>
      <c r="D400" s="57"/>
      <c r="E400" s="57"/>
      <c r="F400" s="57"/>
      <c r="G400" s="57"/>
      <c r="H400" s="57"/>
      <c r="I400" s="57"/>
      <c r="J400" s="57"/>
      <c r="K400" s="57"/>
      <c r="L400" s="57"/>
      <c r="M400" s="57"/>
      <c r="N400" s="57"/>
      <c r="O400" s="57"/>
      <c r="P400" s="57"/>
      <c r="Q400" s="57"/>
    </row>
    <row r="401" spans="1:17">
      <c r="A401" s="12"/>
      <c r="B401" s="41"/>
      <c r="C401" s="59" t="s">
        <v>753</v>
      </c>
      <c r="D401" s="59"/>
      <c r="E401" s="59"/>
      <c r="F401" s="60"/>
      <c r="G401" s="59" t="s">
        <v>794</v>
      </c>
      <c r="H401" s="59"/>
      <c r="I401" s="59"/>
      <c r="J401" s="60"/>
      <c r="K401" s="59" t="s">
        <v>757</v>
      </c>
      <c r="L401" s="59"/>
      <c r="M401" s="59"/>
      <c r="N401" s="60"/>
      <c r="O401" s="59" t="s">
        <v>753</v>
      </c>
      <c r="P401" s="59"/>
      <c r="Q401" s="59"/>
    </row>
    <row r="402" spans="1:17" ht="15.75" thickBot="1">
      <c r="A402" s="12"/>
      <c r="B402" s="41"/>
      <c r="C402" s="57" t="s">
        <v>754</v>
      </c>
      <c r="D402" s="57"/>
      <c r="E402" s="57"/>
      <c r="F402" s="41"/>
      <c r="G402" s="57" t="s">
        <v>756</v>
      </c>
      <c r="H402" s="57"/>
      <c r="I402" s="57"/>
      <c r="J402" s="41"/>
      <c r="K402" s="57" t="s">
        <v>758</v>
      </c>
      <c r="L402" s="57"/>
      <c r="M402" s="57"/>
      <c r="N402" s="41"/>
      <c r="O402" s="57" t="s">
        <v>761</v>
      </c>
      <c r="P402" s="57"/>
      <c r="Q402" s="57"/>
    </row>
    <row r="403" spans="1:17">
      <c r="A403" s="12"/>
      <c r="B403" s="275" t="s">
        <v>867</v>
      </c>
      <c r="C403" s="265" t="s">
        <v>261</v>
      </c>
      <c r="D403" s="260" t="s">
        <v>868</v>
      </c>
      <c r="E403" s="265" t="s">
        <v>263</v>
      </c>
      <c r="F403" s="38"/>
      <c r="G403" s="265" t="s">
        <v>261</v>
      </c>
      <c r="H403" s="260" t="s">
        <v>869</v>
      </c>
      <c r="I403" s="265" t="s">
        <v>263</v>
      </c>
      <c r="J403" s="38"/>
      <c r="K403" s="265" t="s">
        <v>261</v>
      </c>
      <c r="L403" s="261">
        <v>302930</v>
      </c>
      <c r="M403" s="39"/>
      <c r="N403" s="38"/>
      <c r="O403" s="265" t="s">
        <v>261</v>
      </c>
      <c r="P403" s="261">
        <v>218329</v>
      </c>
      <c r="Q403" s="39"/>
    </row>
    <row r="404" spans="1:17">
      <c r="A404" s="12"/>
      <c r="B404" s="275"/>
      <c r="C404" s="290"/>
      <c r="D404" s="292"/>
      <c r="E404" s="290"/>
      <c r="F404" s="38"/>
      <c r="G404" s="290"/>
      <c r="H404" s="292"/>
      <c r="I404" s="290"/>
      <c r="J404" s="38"/>
      <c r="K404" s="290"/>
      <c r="L404" s="291"/>
      <c r="M404" s="65"/>
      <c r="N404" s="38"/>
      <c r="O404" s="251"/>
      <c r="P404" s="253"/>
      <c r="Q404" s="38"/>
    </row>
    <row r="405" spans="1:17">
      <c r="A405" s="12"/>
      <c r="B405" s="22"/>
      <c r="C405" s="41"/>
      <c r="D405" s="41"/>
      <c r="E405" s="41"/>
      <c r="F405" s="22"/>
      <c r="G405" s="41"/>
      <c r="H405" s="41"/>
      <c r="I405" s="41"/>
      <c r="J405" s="22"/>
      <c r="K405" s="41"/>
      <c r="L405" s="41"/>
      <c r="M405" s="41"/>
      <c r="N405" s="22"/>
      <c r="O405" s="41"/>
      <c r="P405" s="41"/>
      <c r="Q405" s="41"/>
    </row>
    <row r="406" spans="1:17">
      <c r="A406" s="12"/>
      <c r="B406" s="244" t="s">
        <v>870</v>
      </c>
      <c r="C406" s="38"/>
      <c r="D406" s="38"/>
      <c r="E406" s="38"/>
      <c r="F406" s="17"/>
      <c r="G406" s="38"/>
      <c r="H406" s="38"/>
      <c r="I406" s="38"/>
      <c r="J406" s="17"/>
      <c r="K406" s="38"/>
      <c r="L406" s="38"/>
      <c r="M406" s="38"/>
      <c r="N406" s="17"/>
      <c r="O406" s="38"/>
      <c r="P406" s="38"/>
      <c r="Q406" s="38"/>
    </row>
    <row r="407" spans="1:17">
      <c r="A407" s="12"/>
      <c r="B407" s="285" t="s">
        <v>871</v>
      </c>
      <c r="C407" s="256">
        <v>14127</v>
      </c>
      <c r="D407" s="256"/>
      <c r="E407" s="41"/>
      <c r="F407" s="41"/>
      <c r="G407" s="256">
        <v>551818</v>
      </c>
      <c r="H407" s="256"/>
      <c r="I407" s="41"/>
      <c r="J407" s="41"/>
      <c r="K407" s="255" t="s">
        <v>499</v>
      </c>
      <c r="L407" s="255"/>
      <c r="M407" s="41"/>
      <c r="N407" s="41"/>
      <c r="O407" s="256">
        <v>565945</v>
      </c>
      <c r="P407" s="256"/>
      <c r="Q407" s="41"/>
    </row>
    <row r="408" spans="1:17">
      <c r="A408" s="12"/>
      <c r="B408" s="285"/>
      <c r="C408" s="256"/>
      <c r="D408" s="256"/>
      <c r="E408" s="41"/>
      <c r="F408" s="41"/>
      <c r="G408" s="256"/>
      <c r="H408" s="256"/>
      <c r="I408" s="41"/>
      <c r="J408" s="41"/>
      <c r="K408" s="255"/>
      <c r="L408" s="255"/>
      <c r="M408" s="41"/>
      <c r="N408" s="41"/>
      <c r="O408" s="256"/>
      <c r="P408" s="256"/>
      <c r="Q408" s="41"/>
    </row>
    <row r="409" spans="1:17">
      <c r="A409" s="12"/>
      <c r="B409" s="286" t="s">
        <v>872</v>
      </c>
      <c r="C409" s="252" t="s">
        <v>499</v>
      </c>
      <c r="D409" s="252"/>
      <c r="E409" s="38"/>
      <c r="F409" s="38"/>
      <c r="G409" s="252" t="s">
        <v>873</v>
      </c>
      <c r="H409" s="252"/>
      <c r="I409" s="251" t="s">
        <v>263</v>
      </c>
      <c r="J409" s="38"/>
      <c r="K409" s="252" t="s">
        <v>874</v>
      </c>
      <c r="L409" s="252"/>
      <c r="M409" s="251" t="s">
        <v>263</v>
      </c>
      <c r="N409" s="38"/>
      <c r="O409" s="252" t="s">
        <v>875</v>
      </c>
      <c r="P409" s="252"/>
      <c r="Q409" s="251" t="s">
        <v>263</v>
      </c>
    </row>
    <row r="410" spans="1:17" ht="15.75" thickBot="1">
      <c r="A410" s="12"/>
      <c r="B410" s="286"/>
      <c r="C410" s="269"/>
      <c r="D410" s="269"/>
      <c r="E410" s="91"/>
      <c r="F410" s="38"/>
      <c r="G410" s="269"/>
      <c r="H410" s="269"/>
      <c r="I410" s="276"/>
      <c r="J410" s="38"/>
      <c r="K410" s="269"/>
      <c r="L410" s="269"/>
      <c r="M410" s="276"/>
      <c r="N410" s="38"/>
      <c r="O410" s="269"/>
      <c r="P410" s="269"/>
      <c r="Q410" s="276"/>
    </row>
    <row r="411" spans="1:17">
      <c r="A411" s="12"/>
      <c r="B411" s="254" t="s">
        <v>197</v>
      </c>
      <c r="C411" s="273">
        <v>14127</v>
      </c>
      <c r="D411" s="273"/>
      <c r="E411" s="60"/>
      <c r="F411" s="41"/>
      <c r="G411" s="273">
        <v>546548</v>
      </c>
      <c r="H411" s="273"/>
      <c r="I411" s="60"/>
      <c r="J411" s="41"/>
      <c r="K411" s="272" t="s">
        <v>874</v>
      </c>
      <c r="L411" s="272"/>
      <c r="M411" s="274" t="s">
        <v>263</v>
      </c>
      <c r="N411" s="41"/>
      <c r="O411" s="273">
        <v>495389</v>
      </c>
      <c r="P411" s="273"/>
      <c r="Q411" s="60"/>
    </row>
    <row r="412" spans="1:17">
      <c r="A412" s="12"/>
      <c r="B412" s="254"/>
      <c r="C412" s="256"/>
      <c r="D412" s="256"/>
      <c r="E412" s="41"/>
      <c r="F412" s="41"/>
      <c r="G412" s="256"/>
      <c r="H412" s="256"/>
      <c r="I412" s="41"/>
      <c r="J412" s="41"/>
      <c r="K412" s="255"/>
      <c r="L412" s="255"/>
      <c r="M412" s="264"/>
      <c r="N412" s="41"/>
      <c r="O412" s="256"/>
      <c r="P412" s="256"/>
      <c r="Q412" s="41"/>
    </row>
    <row r="413" spans="1:17">
      <c r="A413" s="12"/>
      <c r="B413" s="17"/>
      <c r="C413" s="38"/>
      <c r="D413" s="38"/>
      <c r="E413" s="38"/>
      <c r="F413" s="17"/>
      <c r="G413" s="38"/>
      <c r="H413" s="38"/>
      <c r="I413" s="38"/>
      <c r="J413" s="17"/>
      <c r="K413" s="38"/>
      <c r="L413" s="38"/>
      <c r="M413" s="38"/>
      <c r="N413" s="17"/>
      <c r="O413" s="38"/>
      <c r="P413" s="38"/>
      <c r="Q413" s="38"/>
    </row>
    <row r="414" spans="1:17">
      <c r="A414" s="12"/>
      <c r="B414" s="248" t="s">
        <v>876</v>
      </c>
      <c r="C414" s="41"/>
      <c r="D414" s="41"/>
      <c r="E414" s="41"/>
      <c r="F414" s="22"/>
      <c r="G414" s="41"/>
      <c r="H414" s="41"/>
      <c r="I414" s="41"/>
      <c r="J414" s="22"/>
      <c r="K414" s="41"/>
      <c r="L414" s="41"/>
      <c r="M414" s="41"/>
      <c r="N414" s="22"/>
      <c r="O414" s="41"/>
      <c r="P414" s="41"/>
      <c r="Q414" s="41"/>
    </row>
    <row r="415" spans="1:17">
      <c r="A415" s="12"/>
      <c r="B415" s="286" t="s">
        <v>877</v>
      </c>
      <c r="C415" s="252" t="s">
        <v>499</v>
      </c>
      <c r="D415" s="252"/>
      <c r="E415" s="38"/>
      <c r="F415" s="38"/>
      <c r="G415" s="253">
        <v>297320</v>
      </c>
      <c r="H415" s="253"/>
      <c r="I415" s="38"/>
      <c r="J415" s="38"/>
      <c r="K415" s="252" t="s">
        <v>878</v>
      </c>
      <c r="L415" s="252"/>
      <c r="M415" s="251" t="s">
        <v>263</v>
      </c>
      <c r="N415" s="38"/>
      <c r="O415" s="253">
        <v>297279</v>
      </c>
      <c r="P415" s="253"/>
      <c r="Q415" s="38"/>
    </row>
    <row r="416" spans="1:17">
      <c r="A416" s="12"/>
      <c r="B416" s="286"/>
      <c r="C416" s="252"/>
      <c r="D416" s="252"/>
      <c r="E416" s="38"/>
      <c r="F416" s="38"/>
      <c r="G416" s="253"/>
      <c r="H416" s="253"/>
      <c r="I416" s="38"/>
      <c r="J416" s="38"/>
      <c r="K416" s="252"/>
      <c r="L416" s="252"/>
      <c r="M416" s="251"/>
      <c r="N416" s="38"/>
      <c r="O416" s="253"/>
      <c r="P416" s="253"/>
      <c r="Q416" s="38"/>
    </row>
    <row r="417" spans="1:17">
      <c r="A417" s="12"/>
      <c r="B417" s="285" t="s">
        <v>879</v>
      </c>
      <c r="C417" s="255" t="s">
        <v>499</v>
      </c>
      <c r="D417" s="255"/>
      <c r="E417" s="41"/>
      <c r="F417" s="41"/>
      <c r="G417" s="255" t="s">
        <v>880</v>
      </c>
      <c r="H417" s="255"/>
      <c r="I417" s="264" t="s">
        <v>263</v>
      </c>
      <c r="J417" s="41"/>
      <c r="K417" s="255" t="s">
        <v>881</v>
      </c>
      <c r="L417" s="255"/>
      <c r="M417" s="264" t="s">
        <v>263</v>
      </c>
      <c r="N417" s="41"/>
      <c r="O417" s="255" t="s">
        <v>882</v>
      </c>
      <c r="P417" s="255"/>
      <c r="Q417" s="264" t="s">
        <v>263</v>
      </c>
    </row>
    <row r="418" spans="1:17">
      <c r="A418" s="12"/>
      <c r="B418" s="285"/>
      <c r="C418" s="255"/>
      <c r="D418" s="255"/>
      <c r="E418" s="41"/>
      <c r="F418" s="41"/>
      <c r="G418" s="255"/>
      <c r="H418" s="255"/>
      <c r="I418" s="264"/>
      <c r="J418" s="41"/>
      <c r="K418" s="255"/>
      <c r="L418" s="255"/>
      <c r="M418" s="264"/>
      <c r="N418" s="41"/>
      <c r="O418" s="255"/>
      <c r="P418" s="255"/>
      <c r="Q418" s="264"/>
    </row>
    <row r="419" spans="1:17">
      <c r="A419" s="12"/>
      <c r="B419" s="286" t="s">
        <v>883</v>
      </c>
      <c r="C419" s="252" t="s">
        <v>499</v>
      </c>
      <c r="D419" s="252"/>
      <c r="E419" s="38"/>
      <c r="F419" s="38"/>
      <c r="G419" s="252" t="s">
        <v>499</v>
      </c>
      <c r="H419" s="252"/>
      <c r="I419" s="38"/>
      <c r="J419" s="38"/>
      <c r="K419" s="252" t="s">
        <v>712</v>
      </c>
      <c r="L419" s="252"/>
      <c r="M419" s="251" t="s">
        <v>263</v>
      </c>
      <c r="N419" s="38"/>
      <c r="O419" s="252" t="s">
        <v>712</v>
      </c>
      <c r="P419" s="252"/>
      <c r="Q419" s="251" t="s">
        <v>263</v>
      </c>
    </row>
    <row r="420" spans="1:17">
      <c r="A420" s="12"/>
      <c r="B420" s="286"/>
      <c r="C420" s="252"/>
      <c r="D420" s="252"/>
      <c r="E420" s="38"/>
      <c r="F420" s="38"/>
      <c r="G420" s="252"/>
      <c r="H420" s="252"/>
      <c r="I420" s="38"/>
      <c r="J420" s="38"/>
      <c r="K420" s="252"/>
      <c r="L420" s="252"/>
      <c r="M420" s="251"/>
      <c r="N420" s="38"/>
      <c r="O420" s="252"/>
      <c r="P420" s="252"/>
      <c r="Q420" s="251"/>
    </row>
    <row r="421" spans="1:17">
      <c r="A421" s="12"/>
      <c r="B421" s="285" t="s">
        <v>884</v>
      </c>
      <c r="C421" s="255" t="s">
        <v>885</v>
      </c>
      <c r="D421" s="255"/>
      <c r="E421" s="264" t="s">
        <v>263</v>
      </c>
      <c r="F421" s="41"/>
      <c r="G421" s="255" t="s">
        <v>499</v>
      </c>
      <c r="H421" s="255"/>
      <c r="I421" s="41"/>
      <c r="J421" s="41"/>
      <c r="K421" s="255" t="s">
        <v>499</v>
      </c>
      <c r="L421" s="255"/>
      <c r="M421" s="41"/>
      <c r="N421" s="41"/>
      <c r="O421" s="255" t="s">
        <v>885</v>
      </c>
      <c r="P421" s="255"/>
      <c r="Q421" s="264" t="s">
        <v>263</v>
      </c>
    </row>
    <row r="422" spans="1:17">
      <c r="A422" s="12"/>
      <c r="B422" s="285"/>
      <c r="C422" s="255"/>
      <c r="D422" s="255"/>
      <c r="E422" s="264"/>
      <c r="F422" s="41"/>
      <c r="G422" s="255"/>
      <c r="H422" s="255"/>
      <c r="I422" s="41"/>
      <c r="J422" s="41"/>
      <c r="K422" s="255"/>
      <c r="L422" s="255"/>
      <c r="M422" s="41"/>
      <c r="N422" s="41"/>
      <c r="O422" s="255"/>
      <c r="P422" s="255"/>
      <c r="Q422" s="264"/>
    </row>
    <row r="423" spans="1:17">
      <c r="A423" s="12"/>
      <c r="B423" s="286" t="s">
        <v>886</v>
      </c>
      <c r="C423" s="252" t="s">
        <v>887</v>
      </c>
      <c r="D423" s="252"/>
      <c r="E423" s="251" t="s">
        <v>263</v>
      </c>
      <c r="F423" s="38"/>
      <c r="G423" s="252" t="s">
        <v>499</v>
      </c>
      <c r="H423" s="252"/>
      <c r="I423" s="38"/>
      <c r="J423" s="38"/>
      <c r="K423" s="252" t="s">
        <v>499</v>
      </c>
      <c r="L423" s="252"/>
      <c r="M423" s="38"/>
      <c r="N423" s="38"/>
      <c r="O423" s="252" t="s">
        <v>887</v>
      </c>
      <c r="P423" s="252"/>
      <c r="Q423" s="251" t="s">
        <v>263</v>
      </c>
    </row>
    <row r="424" spans="1:17">
      <c r="A424" s="12"/>
      <c r="B424" s="286"/>
      <c r="C424" s="252"/>
      <c r="D424" s="252"/>
      <c r="E424" s="251"/>
      <c r="F424" s="38"/>
      <c r="G424" s="252"/>
      <c r="H424" s="252"/>
      <c r="I424" s="38"/>
      <c r="J424" s="38"/>
      <c r="K424" s="252"/>
      <c r="L424" s="252"/>
      <c r="M424" s="38"/>
      <c r="N424" s="38"/>
      <c r="O424" s="252"/>
      <c r="P424" s="252"/>
      <c r="Q424" s="251"/>
    </row>
    <row r="425" spans="1:17">
      <c r="A425" s="12"/>
      <c r="B425" s="285" t="s">
        <v>888</v>
      </c>
      <c r="C425" s="256">
        <v>516659</v>
      </c>
      <c r="D425" s="256"/>
      <c r="E425" s="41"/>
      <c r="F425" s="41"/>
      <c r="G425" s="255" t="s">
        <v>889</v>
      </c>
      <c r="H425" s="255"/>
      <c r="I425" s="264" t="s">
        <v>263</v>
      </c>
      <c r="J425" s="41"/>
      <c r="K425" s="255" t="s">
        <v>890</v>
      </c>
      <c r="L425" s="255"/>
      <c r="M425" s="264" t="s">
        <v>263</v>
      </c>
      <c r="N425" s="41"/>
      <c r="O425" s="255" t="s">
        <v>499</v>
      </c>
      <c r="P425" s="255"/>
      <c r="Q425" s="41"/>
    </row>
    <row r="426" spans="1:17" ht="15.75" thickBot="1">
      <c r="A426" s="12"/>
      <c r="B426" s="285"/>
      <c r="C426" s="258"/>
      <c r="D426" s="258"/>
      <c r="E426" s="181"/>
      <c r="F426" s="41"/>
      <c r="G426" s="257"/>
      <c r="H426" s="257"/>
      <c r="I426" s="288"/>
      <c r="J426" s="41"/>
      <c r="K426" s="257"/>
      <c r="L426" s="257"/>
      <c r="M426" s="288"/>
      <c r="N426" s="41"/>
      <c r="O426" s="257"/>
      <c r="P426" s="257"/>
      <c r="Q426" s="181"/>
    </row>
    <row r="427" spans="1:17">
      <c r="A427" s="12"/>
      <c r="B427" s="250" t="s">
        <v>212</v>
      </c>
      <c r="C427" s="261">
        <v>18612</v>
      </c>
      <c r="D427" s="261"/>
      <c r="E427" s="39"/>
      <c r="F427" s="38"/>
      <c r="G427" s="260" t="s">
        <v>891</v>
      </c>
      <c r="H427" s="260"/>
      <c r="I427" s="265" t="s">
        <v>263</v>
      </c>
      <c r="J427" s="38"/>
      <c r="K427" s="260" t="s">
        <v>892</v>
      </c>
      <c r="L427" s="260"/>
      <c r="M427" s="265" t="s">
        <v>263</v>
      </c>
      <c r="N427" s="38"/>
      <c r="O427" s="260" t="s">
        <v>893</v>
      </c>
      <c r="P427" s="260"/>
      <c r="Q427" s="265" t="s">
        <v>263</v>
      </c>
    </row>
    <row r="428" spans="1:17" ht="15.75" thickBot="1">
      <c r="A428" s="12"/>
      <c r="B428" s="250"/>
      <c r="C428" s="270"/>
      <c r="D428" s="270"/>
      <c r="E428" s="91"/>
      <c r="F428" s="38"/>
      <c r="G428" s="269"/>
      <c r="H428" s="269"/>
      <c r="I428" s="276"/>
      <c r="J428" s="38"/>
      <c r="K428" s="269"/>
      <c r="L428" s="269"/>
      <c r="M428" s="276"/>
      <c r="N428" s="38"/>
      <c r="O428" s="269"/>
      <c r="P428" s="269"/>
      <c r="Q428" s="276"/>
    </row>
    <row r="429" spans="1:17">
      <c r="A429" s="12"/>
      <c r="B429" s="22"/>
      <c r="C429" s="60"/>
      <c r="D429" s="60"/>
      <c r="E429" s="60"/>
      <c r="F429" s="22"/>
      <c r="G429" s="60"/>
      <c r="H429" s="60"/>
      <c r="I429" s="60"/>
      <c r="J429" s="22"/>
      <c r="K429" s="60"/>
      <c r="L429" s="60"/>
      <c r="M429" s="60"/>
      <c r="N429" s="22"/>
      <c r="O429" s="60"/>
      <c r="P429" s="60"/>
      <c r="Q429" s="60"/>
    </row>
    <row r="430" spans="1:17">
      <c r="A430" s="12"/>
      <c r="B430" s="275" t="s">
        <v>894</v>
      </c>
      <c r="C430" s="253">
        <v>32408</v>
      </c>
      <c r="D430" s="253"/>
      <c r="E430" s="38"/>
      <c r="F430" s="38"/>
      <c r="G430" s="253">
        <v>15886</v>
      </c>
      <c r="H430" s="253"/>
      <c r="I430" s="38"/>
      <c r="J430" s="38"/>
      <c r="K430" s="252" t="s">
        <v>895</v>
      </c>
      <c r="L430" s="252"/>
      <c r="M430" s="251" t="s">
        <v>263</v>
      </c>
      <c r="N430" s="38"/>
      <c r="O430" s="253">
        <v>46301</v>
      </c>
      <c r="P430" s="253"/>
      <c r="Q430" s="38"/>
    </row>
    <row r="431" spans="1:17">
      <c r="A431" s="12"/>
      <c r="B431" s="275"/>
      <c r="C431" s="253"/>
      <c r="D431" s="253"/>
      <c r="E431" s="38"/>
      <c r="F431" s="38"/>
      <c r="G431" s="253"/>
      <c r="H431" s="253"/>
      <c r="I431" s="38"/>
      <c r="J431" s="38"/>
      <c r="K431" s="252"/>
      <c r="L431" s="252"/>
      <c r="M431" s="251"/>
      <c r="N431" s="38"/>
      <c r="O431" s="253"/>
      <c r="P431" s="253"/>
      <c r="Q431" s="38"/>
    </row>
    <row r="432" spans="1:17">
      <c r="A432" s="12"/>
      <c r="B432" s="287" t="s">
        <v>214</v>
      </c>
      <c r="C432" s="255" t="s">
        <v>499</v>
      </c>
      <c r="D432" s="255"/>
      <c r="E432" s="41"/>
      <c r="F432" s="41"/>
      <c r="G432" s="255" t="s">
        <v>499</v>
      </c>
      <c r="H432" s="255"/>
      <c r="I432" s="41"/>
      <c r="J432" s="41"/>
      <c r="K432" s="255" t="s">
        <v>896</v>
      </c>
      <c r="L432" s="255"/>
      <c r="M432" s="264" t="s">
        <v>263</v>
      </c>
      <c r="N432" s="41"/>
      <c r="O432" s="255" t="s">
        <v>896</v>
      </c>
      <c r="P432" s="255"/>
      <c r="Q432" s="264" t="s">
        <v>263</v>
      </c>
    </row>
    <row r="433" spans="1:21">
      <c r="A433" s="12"/>
      <c r="B433" s="287"/>
      <c r="C433" s="255"/>
      <c r="D433" s="255"/>
      <c r="E433" s="41"/>
      <c r="F433" s="41"/>
      <c r="G433" s="255"/>
      <c r="H433" s="255"/>
      <c r="I433" s="41"/>
      <c r="J433" s="41"/>
      <c r="K433" s="255"/>
      <c r="L433" s="255"/>
      <c r="M433" s="264"/>
      <c r="N433" s="41"/>
      <c r="O433" s="255"/>
      <c r="P433" s="255"/>
      <c r="Q433" s="264"/>
    </row>
    <row r="434" spans="1:21">
      <c r="A434" s="12"/>
      <c r="B434" s="275" t="s">
        <v>215</v>
      </c>
      <c r="C434" s="253">
        <v>20914</v>
      </c>
      <c r="D434" s="253"/>
      <c r="E434" s="38"/>
      <c r="F434" s="38"/>
      <c r="G434" s="253">
        <v>4822</v>
      </c>
      <c r="H434" s="253"/>
      <c r="I434" s="38"/>
      <c r="J434" s="38"/>
      <c r="K434" s="253">
        <v>27921</v>
      </c>
      <c r="L434" s="253"/>
      <c r="M434" s="38"/>
      <c r="N434" s="38"/>
      <c r="O434" s="253">
        <v>53657</v>
      </c>
      <c r="P434" s="253"/>
      <c r="Q434" s="38"/>
    </row>
    <row r="435" spans="1:21" ht="15.75" thickBot="1">
      <c r="A435" s="12"/>
      <c r="B435" s="275"/>
      <c r="C435" s="270"/>
      <c r="D435" s="270"/>
      <c r="E435" s="91"/>
      <c r="F435" s="38"/>
      <c r="G435" s="270"/>
      <c r="H435" s="270"/>
      <c r="I435" s="91"/>
      <c r="J435" s="38"/>
      <c r="K435" s="270"/>
      <c r="L435" s="270"/>
      <c r="M435" s="91"/>
      <c r="N435" s="38"/>
      <c r="O435" s="270"/>
      <c r="P435" s="270"/>
      <c r="Q435" s="91"/>
    </row>
    <row r="436" spans="1:21">
      <c r="A436" s="12"/>
      <c r="B436" s="287" t="s">
        <v>216</v>
      </c>
      <c r="C436" s="274" t="s">
        <v>261</v>
      </c>
      <c r="D436" s="273">
        <v>53322</v>
      </c>
      <c r="E436" s="60"/>
      <c r="F436" s="41"/>
      <c r="G436" s="274" t="s">
        <v>261</v>
      </c>
      <c r="H436" s="273">
        <v>20708</v>
      </c>
      <c r="I436" s="60"/>
      <c r="J436" s="41"/>
      <c r="K436" s="274" t="s">
        <v>261</v>
      </c>
      <c r="L436" s="273">
        <v>25825</v>
      </c>
      <c r="M436" s="60"/>
      <c r="N436" s="41"/>
      <c r="O436" s="274" t="s">
        <v>261</v>
      </c>
      <c r="P436" s="273">
        <v>99855</v>
      </c>
      <c r="Q436" s="60"/>
    </row>
    <row r="437" spans="1:21" ht="15.75" thickBot="1">
      <c r="A437" s="12"/>
      <c r="B437" s="287"/>
      <c r="C437" s="277"/>
      <c r="D437" s="278"/>
      <c r="E437" s="81"/>
      <c r="F437" s="41"/>
      <c r="G437" s="277"/>
      <c r="H437" s="278"/>
      <c r="I437" s="81"/>
      <c r="J437" s="41"/>
      <c r="K437" s="277"/>
      <c r="L437" s="278"/>
      <c r="M437" s="81"/>
      <c r="N437" s="41"/>
      <c r="O437" s="277"/>
      <c r="P437" s="278"/>
      <c r="Q437" s="81"/>
    </row>
    <row r="438" spans="1:21" ht="15.75" thickTop="1">
      <c r="A438" s="12"/>
      <c r="B438" s="11"/>
      <c r="C438" s="11"/>
      <c r="D438" s="11"/>
      <c r="E438" s="11"/>
      <c r="F438" s="11"/>
      <c r="G438" s="11"/>
      <c r="H438" s="11"/>
      <c r="I438" s="11"/>
      <c r="J438" s="11"/>
      <c r="K438" s="11"/>
      <c r="L438" s="11"/>
      <c r="M438" s="11"/>
      <c r="N438" s="11"/>
      <c r="O438" s="11"/>
      <c r="P438" s="11"/>
      <c r="Q438" s="11"/>
      <c r="R438" s="11"/>
      <c r="S438" s="11"/>
      <c r="T438" s="11"/>
      <c r="U438" s="11"/>
    </row>
    <row r="439" spans="1:21">
      <c r="A439" s="12"/>
      <c r="B439" s="145" t="s">
        <v>866</v>
      </c>
      <c r="C439" s="145"/>
      <c r="D439" s="145"/>
      <c r="E439" s="145"/>
      <c r="F439" s="145"/>
      <c r="G439" s="145"/>
      <c r="H439" s="145"/>
      <c r="I439" s="145"/>
      <c r="J439" s="145"/>
      <c r="K439" s="145"/>
      <c r="L439" s="145"/>
      <c r="M439" s="145"/>
      <c r="N439" s="145"/>
      <c r="O439" s="145"/>
      <c r="P439" s="145"/>
      <c r="Q439" s="145"/>
      <c r="R439" s="145"/>
      <c r="S439" s="145"/>
      <c r="T439" s="145"/>
      <c r="U439" s="145"/>
    </row>
    <row r="440" spans="1:21">
      <c r="A440" s="12"/>
      <c r="B440" s="297"/>
      <c r="C440" s="297"/>
      <c r="D440" s="297"/>
      <c r="E440" s="297"/>
      <c r="F440" s="297"/>
      <c r="G440" s="297"/>
      <c r="H440" s="297"/>
      <c r="I440" s="297"/>
      <c r="J440" s="297"/>
      <c r="K440" s="297"/>
      <c r="L440" s="297"/>
      <c r="M440" s="297"/>
      <c r="N440" s="297"/>
      <c r="O440" s="297"/>
      <c r="P440" s="297"/>
      <c r="Q440" s="297"/>
      <c r="R440" s="297"/>
      <c r="S440" s="297"/>
      <c r="T440" s="297"/>
      <c r="U440" s="297"/>
    </row>
    <row r="441" spans="1:21">
      <c r="A441" s="12"/>
      <c r="B441" s="26"/>
      <c r="C441" s="26"/>
      <c r="D441" s="26"/>
      <c r="E441" s="26"/>
      <c r="F441" s="26"/>
      <c r="G441" s="26"/>
      <c r="H441" s="26"/>
      <c r="I441" s="26"/>
      <c r="J441" s="26"/>
      <c r="K441" s="26"/>
      <c r="L441" s="26"/>
      <c r="M441" s="26"/>
      <c r="N441" s="26"/>
      <c r="O441" s="26"/>
      <c r="P441" s="26"/>
      <c r="Q441" s="26"/>
    </row>
    <row r="442" spans="1:21">
      <c r="A442" s="12"/>
      <c r="B442" s="16"/>
      <c r="C442" s="16"/>
      <c r="D442" s="16"/>
      <c r="E442" s="16"/>
      <c r="F442" s="16"/>
      <c r="G442" s="16"/>
      <c r="H442" s="16"/>
      <c r="I442" s="16"/>
      <c r="J442" s="16"/>
      <c r="K442" s="16"/>
      <c r="L442" s="16"/>
      <c r="M442" s="16"/>
      <c r="N442" s="16"/>
      <c r="O442" s="16"/>
      <c r="P442" s="16"/>
      <c r="Q442" s="16"/>
    </row>
    <row r="443" spans="1:21" ht="15.75" thickBot="1">
      <c r="A443" s="12"/>
      <c r="B443" s="22"/>
      <c r="C443" s="57" t="s">
        <v>819</v>
      </c>
      <c r="D443" s="57"/>
      <c r="E443" s="57"/>
      <c r="F443" s="57"/>
      <c r="G443" s="57"/>
      <c r="H443" s="57"/>
      <c r="I443" s="57"/>
      <c r="J443" s="57"/>
      <c r="K443" s="57"/>
      <c r="L443" s="57"/>
      <c r="M443" s="57"/>
      <c r="N443" s="57"/>
      <c r="O443" s="57"/>
      <c r="P443" s="57"/>
      <c r="Q443" s="57"/>
    </row>
    <row r="444" spans="1:21">
      <c r="A444" s="12"/>
      <c r="B444" s="41"/>
      <c r="C444" s="59" t="s">
        <v>753</v>
      </c>
      <c r="D444" s="59"/>
      <c r="E444" s="59"/>
      <c r="F444" s="60"/>
      <c r="G444" s="59" t="s">
        <v>794</v>
      </c>
      <c r="H444" s="59"/>
      <c r="I444" s="59"/>
      <c r="J444" s="60"/>
      <c r="K444" s="59" t="s">
        <v>757</v>
      </c>
      <c r="L444" s="59"/>
      <c r="M444" s="59"/>
      <c r="N444" s="60"/>
      <c r="O444" s="59" t="s">
        <v>753</v>
      </c>
      <c r="P444" s="59"/>
      <c r="Q444" s="59"/>
    </row>
    <row r="445" spans="1:21" ht="15.75" thickBot="1">
      <c r="A445" s="12"/>
      <c r="B445" s="41"/>
      <c r="C445" s="57" t="s">
        <v>754</v>
      </c>
      <c r="D445" s="57"/>
      <c r="E445" s="57"/>
      <c r="F445" s="41"/>
      <c r="G445" s="57" t="s">
        <v>756</v>
      </c>
      <c r="H445" s="57"/>
      <c r="I445" s="57"/>
      <c r="J445" s="41"/>
      <c r="K445" s="57" t="s">
        <v>758</v>
      </c>
      <c r="L445" s="57"/>
      <c r="M445" s="57"/>
      <c r="N445" s="41"/>
      <c r="O445" s="57" t="s">
        <v>761</v>
      </c>
      <c r="P445" s="57"/>
      <c r="Q445" s="57"/>
    </row>
    <row r="446" spans="1:21">
      <c r="A446" s="12"/>
      <c r="B446" s="275" t="s">
        <v>867</v>
      </c>
      <c r="C446" s="265" t="s">
        <v>261</v>
      </c>
      <c r="D446" s="260" t="s">
        <v>897</v>
      </c>
      <c r="E446" s="265" t="s">
        <v>263</v>
      </c>
      <c r="F446" s="38"/>
      <c r="G446" s="265" t="s">
        <v>261</v>
      </c>
      <c r="H446" s="260" t="s">
        <v>898</v>
      </c>
      <c r="I446" s="265" t="s">
        <v>263</v>
      </c>
      <c r="J446" s="38"/>
      <c r="K446" s="265" t="s">
        <v>261</v>
      </c>
      <c r="L446" s="261">
        <v>336377</v>
      </c>
      <c r="M446" s="39"/>
      <c r="N446" s="38"/>
      <c r="O446" s="265" t="s">
        <v>261</v>
      </c>
      <c r="P446" s="261">
        <v>252839</v>
      </c>
      <c r="Q446" s="39"/>
    </row>
    <row r="447" spans="1:21">
      <c r="A447" s="12"/>
      <c r="B447" s="275"/>
      <c r="C447" s="290"/>
      <c r="D447" s="292"/>
      <c r="E447" s="290"/>
      <c r="F447" s="38"/>
      <c r="G447" s="290"/>
      <c r="H447" s="292"/>
      <c r="I447" s="290"/>
      <c r="J447" s="38"/>
      <c r="K447" s="290"/>
      <c r="L447" s="291"/>
      <c r="M447" s="65"/>
      <c r="N447" s="38"/>
      <c r="O447" s="251"/>
      <c r="P447" s="253"/>
      <c r="Q447" s="38"/>
    </row>
    <row r="448" spans="1:21">
      <c r="A448" s="12"/>
      <c r="B448" s="22"/>
      <c r="C448" s="41"/>
      <c r="D448" s="41"/>
      <c r="E448" s="41"/>
      <c r="F448" s="22"/>
      <c r="G448" s="41"/>
      <c r="H448" s="41"/>
      <c r="I448" s="41"/>
      <c r="J448" s="22"/>
      <c r="K448" s="41"/>
      <c r="L448" s="41"/>
      <c r="M448" s="41"/>
      <c r="N448" s="22"/>
      <c r="O448" s="41"/>
      <c r="P448" s="41"/>
      <c r="Q448" s="41"/>
    </row>
    <row r="449" spans="1:17">
      <c r="A449" s="12"/>
      <c r="B449" s="244" t="s">
        <v>870</v>
      </c>
      <c r="C449" s="38"/>
      <c r="D449" s="38"/>
      <c r="E449" s="38"/>
      <c r="F449" s="17"/>
      <c r="G449" s="38"/>
      <c r="H449" s="38"/>
      <c r="I449" s="38"/>
      <c r="J449" s="17"/>
      <c r="K449" s="38"/>
      <c r="L449" s="38"/>
      <c r="M449" s="38"/>
      <c r="N449" s="17"/>
      <c r="O449" s="38"/>
      <c r="P449" s="38"/>
      <c r="Q449" s="38"/>
    </row>
    <row r="450" spans="1:17">
      <c r="A450" s="12"/>
      <c r="B450" s="285" t="s">
        <v>871</v>
      </c>
      <c r="C450" s="256">
        <v>30441</v>
      </c>
      <c r="D450" s="256"/>
      <c r="E450" s="41"/>
      <c r="F450" s="41"/>
      <c r="G450" s="256">
        <v>273823</v>
      </c>
      <c r="H450" s="256"/>
      <c r="I450" s="41"/>
      <c r="J450" s="41"/>
      <c r="K450" s="255" t="s">
        <v>499</v>
      </c>
      <c r="L450" s="255"/>
      <c r="M450" s="41"/>
      <c r="N450" s="41"/>
      <c r="O450" s="256">
        <v>304264</v>
      </c>
      <c r="P450" s="256"/>
      <c r="Q450" s="41"/>
    </row>
    <row r="451" spans="1:17">
      <c r="A451" s="12"/>
      <c r="B451" s="285"/>
      <c r="C451" s="256"/>
      <c r="D451" s="256"/>
      <c r="E451" s="41"/>
      <c r="F451" s="41"/>
      <c r="G451" s="256"/>
      <c r="H451" s="256"/>
      <c r="I451" s="41"/>
      <c r="J451" s="41"/>
      <c r="K451" s="255"/>
      <c r="L451" s="255"/>
      <c r="M451" s="41"/>
      <c r="N451" s="41"/>
      <c r="O451" s="256"/>
      <c r="P451" s="256"/>
      <c r="Q451" s="41"/>
    </row>
    <row r="452" spans="1:17">
      <c r="A452" s="12"/>
      <c r="B452" s="286" t="s">
        <v>872</v>
      </c>
      <c r="C452" s="252" t="s">
        <v>499</v>
      </c>
      <c r="D452" s="252"/>
      <c r="E452" s="38"/>
      <c r="F452" s="38"/>
      <c r="G452" s="252" t="s">
        <v>899</v>
      </c>
      <c r="H452" s="252"/>
      <c r="I452" s="251" t="s">
        <v>263</v>
      </c>
      <c r="J452" s="38"/>
      <c r="K452" s="252" t="s">
        <v>900</v>
      </c>
      <c r="L452" s="252"/>
      <c r="M452" s="251" t="s">
        <v>263</v>
      </c>
      <c r="N452" s="38"/>
      <c r="O452" s="252" t="s">
        <v>901</v>
      </c>
      <c r="P452" s="252"/>
      <c r="Q452" s="251" t="s">
        <v>263</v>
      </c>
    </row>
    <row r="453" spans="1:17" ht="15.75" thickBot="1">
      <c r="A453" s="12"/>
      <c r="B453" s="286"/>
      <c r="C453" s="269"/>
      <c r="D453" s="269"/>
      <c r="E453" s="91"/>
      <c r="F453" s="38"/>
      <c r="G453" s="269"/>
      <c r="H453" s="269"/>
      <c r="I453" s="276"/>
      <c r="J453" s="38"/>
      <c r="K453" s="269"/>
      <c r="L453" s="269"/>
      <c r="M453" s="276"/>
      <c r="N453" s="38"/>
      <c r="O453" s="269"/>
      <c r="P453" s="269"/>
      <c r="Q453" s="276"/>
    </row>
    <row r="454" spans="1:17">
      <c r="A454" s="12"/>
      <c r="B454" s="254" t="s">
        <v>902</v>
      </c>
      <c r="C454" s="273">
        <v>30441</v>
      </c>
      <c r="D454" s="273"/>
      <c r="E454" s="60"/>
      <c r="F454" s="283"/>
      <c r="G454" s="273">
        <v>80413</v>
      </c>
      <c r="H454" s="273"/>
      <c r="I454" s="60"/>
      <c r="J454" s="283"/>
      <c r="K454" s="272" t="s">
        <v>900</v>
      </c>
      <c r="L454" s="272"/>
      <c r="M454" s="274" t="s">
        <v>263</v>
      </c>
      <c r="N454" s="283"/>
      <c r="O454" s="273">
        <v>31047</v>
      </c>
      <c r="P454" s="273"/>
      <c r="Q454" s="60"/>
    </row>
    <row r="455" spans="1:17">
      <c r="A455" s="12"/>
      <c r="B455" s="254"/>
      <c r="C455" s="256"/>
      <c r="D455" s="256"/>
      <c r="E455" s="41"/>
      <c r="F455" s="283"/>
      <c r="G455" s="256"/>
      <c r="H455" s="256"/>
      <c r="I455" s="41"/>
      <c r="J455" s="283"/>
      <c r="K455" s="255"/>
      <c r="L455" s="255"/>
      <c r="M455" s="264"/>
      <c r="N455" s="283"/>
      <c r="O455" s="256"/>
      <c r="P455" s="256"/>
      <c r="Q455" s="41"/>
    </row>
    <row r="456" spans="1:17">
      <c r="A456" s="12"/>
      <c r="B456" s="17"/>
      <c r="C456" s="38"/>
      <c r="D456" s="38"/>
      <c r="E456" s="38"/>
      <c r="F456" s="17"/>
      <c r="G456" s="38"/>
      <c r="H456" s="38"/>
      <c r="I456" s="38"/>
      <c r="J456" s="17"/>
      <c r="K456" s="38"/>
      <c r="L456" s="38"/>
      <c r="M456" s="38"/>
      <c r="N456" s="17"/>
      <c r="O456" s="38"/>
      <c r="P456" s="38"/>
      <c r="Q456" s="38"/>
    </row>
    <row r="457" spans="1:17">
      <c r="A457" s="12"/>
      <c r="B457" s="248" t="s">
        <v>876</v>
      </c>
      <c r="C457" s="41"/>
      <c r="D457" s="41"/>
      <c r="E457" s="41"/>
      <c r="F457" s="22"/>
      <c r="G457" s="41"/>
      <c r="H457" s="41"/>
      <c r="I457" s="41"/>
      <c r="J457" s="22"/>
      <c r="K457" s="41"/>
      <c r="L457" s="41"/>
      <c r="M457" s="41"/>
      <c r="N457" s="22"/>
      <c r="O457" s="41"/>
      <c r="P457" s="41"/>
      <c r="Q457" s="41"/>
    </row>
    <row r="458" spans="1:17">
      <c r="A458" s="12"/>
      <c r="B458" s="286" t="s">
        <v>903</v>
      </c>
      <c r="C458" s="252" t="s">
        <v>499</v>
      </c>
      <c r="D458" s="252"/>
      <c r="E458" s="38"/>
      <c r="F458" s="38"/>
      <c r="G458" s="253">
        <v>595731</v>
      </c>
      <c r="H458" s="253"/>
      <c r="I458" s="38"/>
      <c r="J458" s="38"/>
      <c r="K458" s="252" t="s">
        <v>904</v>
      </c>
      <c r="L458" s="252"/>
      <c r="M458" s="251" t="s">
        <v>263</v>
      </c>
      <c r="N458" s="38"/>
      <c r="O458" s="253">
        <v>594802</v>
      </c>
      <c r="P458" s="253"/>
      <c r="Q458" s="38"/>
    </row>
    <row r="459" spans="1:17">
      <c r="A459" s="12"/>
      <c r="B459" s="286"/>
      <c r="C459" s="252"/>
      <c r="D459" s="252"/>
      <c r="E459" s="38"/>
      <c r="F459" s="38"/>
      <c r="G459" s="253"/>
      <c r="H459" s="253"/>
      <c r="I459" s="38"/>
      <c r="J459" s="38"/>
      <c r="K459" s="252"/>
      <c r="L459" s="252"/>
      <c r="M459" s="251"/>
      <c r="N459" s="38"/>
      <c r="O459" s="253"/>
      <c r="P459" s="253"/>
      <c r="Q459" s="38"/>
    </row>
    <row r="460" spans="1:17">
      <c r="A460" s="12"/>
      <c r="B460" s="285" t="s">
        <v>879</v>
      </c>
      <c r="C460" s="255" t="s">
        <v>499</v>
      </c>
      <c r="D460" s="255"/>
      <c r="E460" s="41"/>
      <c r="F460" s="41"/>
      <c r="G460" s="255" t="s">
        <v>905</v>
      </c>
      <c r="H460" s="255"/>
      <c r="I460" s="264" t="s">
        <v>263</v>
      </c>
      <c r="J460" s="41"/>
      <c r="K460" s="255" t="s">
        <v>906</v>
      </c>
      <c r="L460" s="255"/>
      <c r="M460" s="264" t="s">
        <v>263</v>
      </c>
      <c r="N460" s="41"/>
      <c r="O460" s="255" t="s">
        <v>907</v>
      </c>
      <c r="P460" s="255"/>
      <c r="Q460" s="264" t="s">
        <v>263</v>
      </c>
    </row>
    <row r="461" spans="1:17">
      <c r="A461" s="12"/>
      <c r="B461" s="285"/>
      <c r="C461" s="255"/>
      <c r="D461" s="255"/>
      <c r="E461" s="41"/>
      <c r="F461" s="41"/>
      <c r="G461" s="255"/>
      <c r="H461" s="255"/>
      <c r="I461" s="264"/>
      <c r="J461" s="41"/>
      <c r="K461" s="255"/>
      <c r="L461" s="255"/>
      <c r="M461" s="264"/>
      <c r="N461" s="41"/>
      <c r="O461" s="255"/>
      <c r="P461" s="255"/>
      <c r="Q461" s="264"/>
    </row>
    <row r="462" spans="1:17">
      <c r="A462" s="12"/>
      <c r="B462" s="286" t="s">
        <v>908</v>
      </c>
      <c r="C462" s="253">
        <v>18996</v>
      </c>
      <c r="D462" s="253"/>
      <c r="E462" s="38"/>
      <c r="F462" s="38"/>
      <c r="G462" s="48" t="s">
        <v>499</v>
      </c>
      <c r="H462" s="48"/>
      <c r="I462" s="38"/>
      <c r="J462" s="38"/>
      <c r="K462" s="252" t="s">
        <v>499</v>
      </c>
      <c r="L462" s="252"/>
      <c r="M462" s="38"/>
      <c r="N462" s="38"/>
      <c r="O462" s="253">
        <v>18996</v>
      </c>
      <c r="P462" s="253"/>
      <c r="Q462" s="38"/>
    </row>
    <row r="463" spans="1:17">
      <c r="A463" s="12"/>
      <c r="B463" s="286"/>
      <c r="C463" s="253"/>
      <c r="D463" s="253"/>
      <c r="E463" s="38"/>
      <c r="F463" s="38"/>
      <c r="G463" s="48"/>
      <c r="H463" s="48"/>
      <c r="I463" s="38"/>
      <c r="J463" s="38"/>
      <c r="K463" s="252"/>
      <c r="L463" s="252"/>
      <c r="M463" s="38"/>
      <c r="N463" s="38"/>
      <c r="O463" s="253"/>
      <c r="P463" s="253"/>
      <c r="Q463" s="38"/>
    </row>
    <row r="464" spans="1:17">
      <c r="A464" s="12"/>
      <c r="B464" s="285" t="s">
        <v>886</v>
      </c>
      <c r="C464" s="255" t="s">
        <v>909</v>
      </c>
      <c r="D464" s="255"/>
      <c r="E464" s="264" t="s">
        <v>263</v>
      </c>
      <c r="F464" s="41"/>
      <c r="G464" s="255" t="s">
        <v>499</v>
      </c>
      <c r="H464" s="255"/>
      <c r="I464" s="41"/>
      <c r="J464" s="41"/>
      <c r="K464" s="255" t="s">
        <v>910</v>
      </c>
      <c r="L464" s="255"/>
      <c r="M464" s="264" t="s">
        <v>263</v>
      </c>
      <c r="N464" s="41"/>
      <c r="O464" s="255" t="s">
        <v>911</v>
      </c>
      <c r="P464" s="255"/>
      <c r="Q464" s="264" t="s">
        <v>263</v>
      </c>
    </row>
    <row r="465" spans="1:21">
      <c r="A465" s="12"/>
      <c r="B465" s="285"/>
      <c r="C465" s="255"/>
      <c r="D465" s="255"/>
      <c r="E465" s="264"/>
      <c r="F465" s="41"/>
      <c r="G465" s="255"/>
      <c r="H465" s="255"/>
      <c r="I465" s="41"/>
      <c r="J465" s="41"/>
      <c r="K465" s="255"/>
      <c r="L465" s="255"/>
      <c r="M465" s="264"/>
      <c r="N465" s="41"/>
      <c r="O465" s="255"/>
      <c r="P465" s="255"/>
      <c r="Q465" s="264"/>
    </row>
    <row r="466" spans="1:21">
      <c r="A466" s="12"/>
      <c r="B466" s="286" t="s">
        <v>912</v>
      </c>
      <c r="C466" s="253">
        <v>216255</v>
      </c>
      <c r="D466" s="253"/>
      <c r="E466" s="38"/>
      <c r="F466" s="38"/>
      <c r="G466" s="252" t="s">
        <v>913</v>
      </c>
      <c r="H466" s="252"/>
      <c r="I466" s="251" t="s">
        <v>263</v>
      </c>
      <c r="J466" s="38"/>
      <c r="K466" s="252" t="s">
        <v>914</v>
      </c>
      <c r="L466" s="252"/>
      <c r="M466" s="251" t="s">
        <v>263</v>
      </c>
      <c r="N466" s="38"/>
      <c r="O466" s="252" t="s">
        <v>499</v>
      </c>
      <c r="P466" s="252"/>
      <c r="Q466" s="38"/>
    </row>
    <row r="467" spans="1:21">
      <c r="A467" s="12"/>
      <c r="B467" s="286"/>
      <c r="C467" s="253"/>
      <c r="D467" s="253"/>
      <c r="E467" s="38"/>
      <c r="F467" s="38"/>
      <c r="G467" s="252"/>
      <c r="H467" s="252"/>
      <c r="I467" s="251"/>
      <c r="J467" s="38"/>
      <c r="K467" s="252"/>
      <c r="L467" s="252"/>
      <c r="M467" s="251"/>
      <c r="N467" s="38"/>
      <c r="O467" s="252"/>
      <c r="P467" s="252"/>
      <c r="Q467" s="38"/>
    </row>
    <row r="468" spans="1:21">
      <c r="A468" s="12"/>
      <c r="B468" s="285" t="s">
        <v>915</v>
      </c>
      <c r="C468" s="255" t="s">
        <v>499</v>
      </c>
      <c r="D468" s="255"/>
      <c r="E468" s="41"/>
      <c r="F468" s="41"/>
      <c r="G468" s="255" t="s">
        <v>499</v>
      </c>
      <c r="H468" s="255"/>
      <c r="I468" s="41"/>
      <c r="J468" s="41"/>
      <c r="K468" s="255" t="s">
        <v>916</v>
      </c>
      <c r="L468" s="255"/>
      <c r="M468" s="264" t="s">
        <v>263</v>
      </c>
      <c r="N468" s="41"/>
      <c r="O468" s="255" t="s">
        <v>916</v>
      </c>
      <c r="P468" s="255"/>
      <c r="Q468" s="264" t="s">
        <v>263</v>
      </c>
    </row>
    <row r="469" spans="1:21" ht="15.75" thickBot="1">
      <c r="A469" s="12"/>
      <c r="B469" s="285"/>
      <c r="C469" s="257"/>
      <c r="D469" s="257"/>
      <c r="E469" s="181"/>
      <c r="F469" s="41"/>
      <c r="G469" s="257"/>
      <c r="H469" s="257"/>
      <c r="I469" s="181"/>
      <c r="J469" s="41"/>
      <c r="K469" s="257"/>
      <c r="L469" s="257"/>
      <c r="M469" s="288"/>
      <c r="N469" s="41"/>
      <c r="O469" s="257"/>
      <c r="P469" s="257"/>
      <c r="Q469" s="288"/>
    </row>
    <row r="470" spans="1:21" ht="15.75" thickBot="1">
      <c r="A470" s="12"/>
      <c r="B470" s="246" t="s">
        <v>917</v>
      </c>
      <c r="C470" s="294" t="s">
        <v>918</v>
      </c>
      <c r="D470" s="294"/>
      <c r="E470" s="293" t="s">
        <v>263</v>
      </c>
      <c r="F470" s="17"/>
      <c r="G470" s="294" t="s">
        <v>919</v>
      </c>
      <c r="H470" s="294"/>
      <c r="I470" s="293" t="s">
        <v>263</v>
      </c>
      <c r="J470" s="17"/>
      <c r="K470" s="294" t="s">
        <v>920</v>
      </c>
      <c r="L470" s="294"/>
      <c r="M470" s="293" t="s">
        <v>263</v>
      </c>
      <c r="N470" s="17"/>
      <c r="O470" s="294" t="s">
        <v>921</v>
      </c>
      <c r="P470" s="294"/>
      <c r="Q470" s="293" t="s">
        <v>263</v>
      </c>
    </row>
    <row r="471" spans="1:21">
      <c r="A471" s="12"/>
      <c r="B471" s="22"/>
      <c r="C471" s="60"/>
      <c r="D471" s="60"/>
      <c r="E471" s="60"/>
      <c r="F471" s="22"/>
      <c r="G471" s="60"/>
      <c r="H471" s="60"/>
      <c r="I471" s="60"/>
      <c r="J471" s="22"/>
      <c r="K471" s="60"/>
      <c r="L471" s="60"/>
      <c r="M471" s="60"/>
      <c r="N471" s="22"/>
      <c r="O471" s="60"/>
      <c r="P471" s="60"/>
      <c r="Q471" s="60"/>
    </row>
    <row r="472" spans="1:21">
      <c r="A472" s="12"/>
      <c r="B472" s="295" t="s">
        <v>894</v>
      </c>
      <c r="C472" s="253">
        <v>9623</v>
      </c>
      <c r="D472" s="253"/>
      <c r="E472" s="38"/>
      <c r="F472" s="38"/>
      <c r="G472" s="252" t="s">
        <v>922</v>
      </c>
      <c r="H472" s="252"/>
      <c r="I472" s="251" t="s">
        <v>263</v>
      </c>
      <c r="J472" s="38"/>
      <c r="K472" s="253">
        <v>10309</v>
      </c>
      <c r="L472" s="253"/>
      <c r="M472" s="38"/>
      <c r="N472" s="38"/>
      <c r="O472" s="253">
        <v>14157</v>
      </c>
      <c r="P472" s="253"/>
      <c r="Q472" s="38"/>
    </row>
    <row r="473" spans="1:21">
      <c r="A473" s="12"/>
      <c r="B473" s="295"/>
      <c r="C473" s="253"/>
      <c r="D473" s="253"/>
      <c r="E473" s="38"/>
      <c r="F473" s="38"/>
      <c r="G473" s="252"/>
      <c r="H473" s="252"/>
      <c r="I473" s="251"/>
      <c r="J473" s="38"/>
      <c r="K473" s="253"/>
      <c r="L473" s="253"/>
      <c r="M473" s="38"/>
      <c r="N473" s="38"/>
      <c r="O473" s="253"/>
      <c r="P473" s="253"/>
      <c r="Q473" s="38"/>
    </row>
    <row r="474" spans="1:21">
      <c r="A474" s="12"/>
      <c r="B474" s="287" t="s">
        <v>214</v>
      </c>
      <c r="C474" s="255" t="s">
        <v>499</v>
      </c>
      <c r="D474" s="255"/>
      <c r="E474" s="41"/>
      <c r="F474" s="41"/>
      <c r="G474" s="255" t="s">
        <v>499</v>
      </c>
      <c r="H474" s="255"/>
      <c r="I474" s="41"/>
      <c r="J474" s="41"/>
      <c r="K474" s="255">
        <v>32</v>
      </c>
      <c r="L474" s="255"/>
      <c r="M474" s="41"/>
      <c r="N474" s="41"/>
      <c r="O474" s="255">
        <v>32</v>
      </c>
      <c r="P474" s="255"/>
      <c r="Q474" s="41"/>
    </row>
    <row r="475" spans="1:21">
      <c r="A475" s="12"/>
      <c r="B475" s="287"/>
      <c r="C475" s="255"/>
      <c r="D475" s="255"/>
      <c r="E475" s="41"/>
      <c r="F475" s="41"/>
      <c r="G475" s="255"/>
      <c r="H475" s="255"/>
      <c r="I475" s="41"/>
      <c r="J475" s="41"/>
      <c r="K475" s="255"/>
      <c r="L475" s="255"/>
      <c r="M475" s="41"/>
      <c r="N475" s="41"/>
      <c r="O475" s="255"/>
      <c r="P475" s="255"/>
      <c r="Q475" s="41"/>
    </row>
    <row r="476" spans="1:21">
      <c r="A476" s="12"/>
      <c r="B476" s="275" t="s">
        <v>215</v>
      </c>
      <c r="C476" s="253">
        <v>11291</v>
      </c>
      <c r="D476" s="253"/>
      <c r="E476" s="38"/>
      <c r="F476" s="38"/>
      <c r="G476" s="253">
        <v>10597</v>
      </c>
      <c r="H476" s="253"/>
      <c r="I476" s="38"/>
      <c r="J476" s="38"/>
      <c r="K476" s="253">
        <v>17580</v>
      </c>
      <c r="L476" s="253"/>
      <c r="M476" s="38"/>
      <c r="N476" s="38"/>
      <c r="O476" s="253">
        <v>39468</v>
      </c>
      <c r="P476" s="253"/>
      <c r="Q476" s="38"/>
    </row>
    <row r="477" spans="1:21" ht="15.75" thickBot="1">
      <c r="A477" s="12"/>
      <c r="B477" s="275"/>
      <c r="C477" s="270"/>
      <c r="D477" s="270"/>
      <c r="E477" s="91"/>
      <c r="F477" s="38"/>
      <c r="G477" s="270"/>
      <c r="H477" s="270"/>
      <c r="I477" s="91"/>
      <c r="J477" s="38"/>
      <c r="K477" s="270"/>
      <c r="L477" s="270"/>
      <c r="M477" s="91"/>
      <c r="N477" s="38"/>
      <c r="O477" s="270"/>
      <c r="P477" s="270"/>
      <c r="Q477" s="91"/>
    </row>
    <row r="478" spans="1:21">
      <c r="A478" s="12"/>
      <c r="B478" s="287" t="s">
        <v>216</v>
      </c>
      <c r="C478" s="274" t="s">
        <v>261</v>
      </c>
      <c r="D478" s="273">
        <v>20914</v>
      </c>
      <c r="E478" s="60"/>
      <c r="F478" s="41"/>
      <c r="G478" s="274" t="s">
        <v>261</v>
      </c>
      <c r="H478" s="273">
        <v>4822</v>
      </c>
      <c r="I478" s="60"/>
      <c r="J478" s="41"/>
      <c r="K478" s="274" t="s">
        <v>261</v>
      </c>
      <c r="L478" s="273">
        <v>27921</v>
      </c>
      <c r="M478" s="60"/>
      <c r="N478" s="41"/>
      <c r="O478" s="274" t="s">
        <v>261</v>
      </c>
      <c r="P478" s="273">
        <v>53657</v>
      </c>
      <c r="Q478" s="60"/>
    </row>
    <row r="479" spans="1:21" ht="15.75" thickBot="1">
      <c r="A479" s="12"/>
      <c r="B479" s="287"/>
      <c r="C479" s="277"/>
      <c r="D479" s="278"/>
      <c r="E479" s="81"/>
      <c r="F479" s="41"/>
      <c r="G479" s="277"/>
      <c r="H479" s="278"/>
      <c r="I479" s="81"/>
      <c r="J479" s="41"/>
      <c r="K479" s="277"/>
      <c r="L479" s="278"/>
      <c r="M479" s="81"/>
      <c r="N479" s="41"/>
      <c r="O479" s="277"/>
      <c r="P479" s="278"/>
      <c r="Q479" s="81"/>
    </row>
    <row r="480" spans="1:21" ht="15.75" thickTop="1">
      <c r="A480" s="12"/>
      <c r="B480" s="11"/>
      <c r="C480" s="11"/>
      <c r="D480" s="11"/>
      <c r="E480" s="11"/>
      <c r="F480" s="11"/>
      <c r="G480" s="11"/>
      <c r="H480" s="11"/>
      <c r="I480" s="11"/>
      <c r="J480" s="11"/>
      <c r="K480" s="11"/>
      <c r="L480" s="11"/>
      <c r="M480" s="11"/>
      <c r="N480" s="11"/>
      <c r="O480" s="11"/>
      <c r="P480" s="11"/>
      <c r="Q480" s="11"/>
      <c r="R480" s="11"/>
      <c r="S480" s="11"/>
      <c r="T480" s="11"/>
      <c r="U480" s="11"/>
    </row>
    <row r="481" spans="1:21">
      <c r="A481" s="12"/>
      <c r="B481" s="145" t="s">
        <v>866</v>
      </c>
      <c r="C481" s="145"/>
      <c r="D481" s="145"/>
      <c r="E481" s="145"/>
      <c r="F481" s="145"/>
      <c r="G481" s="145"/>
      <c r="H481" s="145"/>
      <c r="I481" s="145"/>
      <c r="J481" s="145"/>
      <c r="K481" s="145"/>
      <c r="L481" s="145"/>
      <c r="M481" s="145"/>
      <c r="N481" s="145"/>
      <c r="O481" s="145"/>
      <c r="P481" s="145"/>
      <c r="Q481" s="145"/>
      <c r="R481" s="145"/>
      <c r="S481" s="145"/>
      <c r="T481" s="145"/>
      <c r="U481" s="145"/>
    </row>
    <row r="482" spans="1:21">
      <c r="A482" s="12"/>
      <c r="B482" s="297"/>
      <c r="C482" s="297"/>
      <c r="D482" s="297"/>
      <c r="E482" s="297"/>
      <c r="F482" s="297"/>
      <c r="G482" s="297"/>
      <c r="H482" s="297"/>
      <c r="I482" s="297"/>
      <c r="J482" s="297"/>
      <c r="K482" s="297"/>
      <c r="L482" s="297"/>
      <c r="M482" s="297"/>
      <c r="N482" s="297"/>
      <c r="O482" s="297"/>
      <c r="P482" s="297"/>
      <c r="Q482" s="297"/>
      <c r="R482" s="297"/>
      <c r="S482" s="297"/>
      <c r="T482" s="297"/>
      <c r="U482" s="297"/>
    </row>
    <row r="483" spans="1:21">
      <c r="A483" s="12"/>
      <c r="B483" s="26"/>
      <c r="C483" s="26"/>
      <c r="D483" s="26"/>
      <c r="E483" s="26"/>
      <c r="F483" s="26"/>
      <c r="G483" s="26"/>
      <c r="H483" s="26"/>
      <c r="I483" s="26"/>
      <c r="J483" s="26"/>
      <c r="K483" s="26"/>
      <c r="L483" s="26"/>
      <c r="M483" s="26"/>
      <c r="N483" s="26"/>
      <c r="O483" s="26"/>
      <c r="P483" s="26"/>
      <c r="Q483" s="26"/>
    </row>
    <row r="484" spans="1:21">
      <c r="A484" s="12"/>
      <c r="B484" s="16"/>
      <c r="C484" s="16"/>
      <c r="D484" s="16"/>
      <c r="E484" s="16"/>
      <c r="F484" s="16"/>
      <c r="G484" s="16"/>
      <c r="H484" s="16"/>
      <c r="I484" s="16"/>
      <c r="J484" s="16"/>
      <c r="K484" s="16"/>
      <c r="L484" s="16"/>
      <c r="M484" s="16"/>
      <c r="N484" s="16"/>
      <c r="O484" s="16"/>
      <c r="P484" s="16"/>
      <c r="Q484" s="16"/>
    </row>
    <row r="485" spans="1:21" ht="15.75" thickBot="1">
      <c r="A485" s="12"/>
      <c r="B485" s="22"/>
      <c r="C485" s="57" t="s">
        <v>843</v>
      </c>
      <c r="D485" s="57"/>
      <c r="E485" s="57"/>
      <c r="F485" s="57"/>
      <c r="G485" s="57"/>
      <c r="H485" s="57"/>
      <c r="I485" s="57"/>
      <c r="J485" s="57"/>
      <c r="K485" s="57"/>
      <c r="L485" s="57"/>
      <c r="M485" s="57"/>
      <c r="N485" s="57"/>
      <c r="O485" s="57"/>
      <c r="P485" s="57"/>
      <c r="Q485" s="57"/>
    </row>
    <row r="486" spans="1:21">
      <c r="A486" s="12"/>
      <c r="B486" s="41"/>
      <c r="C486" s="59" t="s">
        <v>753</v>
      </c>
      <c r="D486" s="59"/>
      <c r="E486" s="59"/>
      <c r="F486" s="60"/>
      <c r="G486" s="59" t="s">
        <v>794</v>
      </c>
      <c r="H486" s="59"/>
      <c r="I486" s="59"/>
      <c r="J486" s="60"/>
      <c r="K486" s="59" t="s">
        <v>757</v>
      </c>
      <c r="L486" s="59"/>
      <c r="M486" s="59"/>
      <c r="N486" s="60"/>
      <c r="O486" s="59" t="s">
        <v>753</v>
      </c>
      <c r="P486" s="59"/>
      <c r="Q486" s="59"/>
    </row>
    <row r="487" spans="1:21" ht="15.75" thickBot="1">
      <c r="A487" s="12"/>
      <c r="B487" s="41"/>
      <c r="C487" s="57" t="s">
        <v>754</v>
      </c>
      <c r="D487" s="57"/>
      <c r="E487" s="57"/>
      <c r="F487" s="41"/>
      <c r="G487" s="57" t="s">
        <v>756</v>
      </c>
      <c r="H487" s="57"/>
      <c r="I487" s="57"/>
      <c r="J487" s="41"/>
      <c r="K487" s="57" t="s">
        <v>758</v>
      </c>
      <c r="L487" s="57"/>
      <c r="M487" s="57"/>
      <c r="N487" s="41"/>
      <c r="O487" s="57" t="s">
        <v>761</v>
      </c>
      <c r="P487" s="57"/>
      <c r="Q487" s="57"/>
    </row>
    <row r="488" spans="1:21">
      <c r="A488" s="12"/>
      <c r="B488" s="275" t="s">
        <v>867</v>
      </c>
      <c r="C488" s="265" t="s">
        <v>261</v>
      </c>
      <c r="D488" s="260">
        <v>508</v>
      </c>
      <c r="E488" s="39"/>
      <c r="F488" s="38"/>
      <c r="G488" s="265" t="s">
        <v>261</v>
      </c>
      <c r="H488" s="260" t="s">
        <v>923</v>
      </c>
      <c r="I488" s="265" t="s">
        <v>263</v>
      </c>
      <c r="J488" s="38"/>
      <c r="K488" s="265" t="s">
        <v>261</v>
      </c>
      <c r="L488" s="261">
        <v>356869</v>
      </c>
      <c r="M488" s="39"/>
      <c r="N488" s="38"/>
      <c r="O488" s="265" t="s">
        <v>261</v>
      </c>
      <c r="P488" s="261">
        <v>279158</v>
      </c>
      <c r="Q488" s="39"/>
    </row>
    <row r="489" spans="1:21">
      <c r="A489" s="12"/>
      <c r="B489" s="275"/>
      <c r="C489" s="290"/>
      <c r="D489" s="292"/>
      <c r="E489" s="65"/>
      <c r="F489" s="38"/>
      <c r="G489" s="290"/>
      <c r="H489" s="292"/>
      <c r="I489" s="290"/>
      <c r="J489" s="38"/>
      <c r="K489" s="290"/>
      <c r="L489" s="291"/>
      <c r="M489" s="65"/>
      <c r="N489" s="38"/>
      <c r="O489" s="290"/>
      <c r="P489" s="291"/>
      <c r="Q489" s="65"/>
    </row>
    <row r="490" spans="1:21">
      <c r="A490" s="12"/>
      <c r="B490" s="22"/>
      <c r="C490" s="41"/>
      <c r="D490" s="41"/>
      <c r="E490" s="41"/>
      <c r="F490" s="22"/>
      <c r="G490" s="41"/>
      <c r="H490" s="41"/>
      <c r="I490" s="41"/>
      <c r="J490" s="22"/>
      <c r="K490" s="41"/>
      <c r="L490" s="41"/>
      <c r="M490" s="41"/>
      <c r="N490" s="22"/>
      <c r="O490" s="41"/>
      <c r="P490" s="41"/>
      <c r="Q490" s="41"/>
    </row>
    <row r="491" spans="1:21">
      <c r="A491" s="12"/>
      <c r="B491" s="244" t="s">
        <v>870</v>
      </c>
      <c r="C491" s="38"/>
      <c r="D491" s="38"/>
      <c r="E491" s="38"/>
      <c r="F491" s="17"/>
      <c r="G491" s="38"/>
      <c r="H491" s="38"/>
      <c r="I491" s="38"/>
      <c r="J491" s="17"/>
      <c r="K491" s="38"/>
      <c r="L491" s="38"/>
      <c r="M491" s="38"/>
      <c r="N491" s="17"/>
      <c r="O491" s="38"/>
      <c r="P491" s="38"/>
      <c r="Q491" s="38"/>
    </row>
    <row r="492" spans="1:21">
      <c r="A492" s="12"/>
      <c r="B492" s="285" t="s">
        <v>872</v>
      </c>
      <c r="C492" s="255" t="s">
        <v>924</v>
      </c>
      <c r="D492" s="255"/>
      <c r="E492" s="264" t="s">
        <v>263</v>
      </c>
      <c r="F492" s="41"/>
      <c r="G492" s="255" t="s">
        <v>499</v>
      </c>
      <c r="H492" s="255"/>
      <c r="I492" s="41"/>
      <c r="J492" s="41"/>
      <c r="K492" s="255" t="s">
        <v>925</v>
      </c>
      <c r="L492" s="255"/>
      <c r="M492" s="264" t="s">
        <v>263</v>
      </c>
      <c r="N492" s="41"/>
      <c r="O492" s="255" t="s">
        <v>926</v>
      </c>
      <c r="P492" s="255"/>
      <c r="Q492" s="264" t="s">
        <v>263</v>
      </c>
    </row>
    <row r="493" spans="1:21" ht="15.75" thickBot="1">
      <c r="A493" s="12"/>
      <c r="B493" s="285"/>
      <c r="C493" s="257"/>
      <c r="D493" s="257"/>
      <c r="E493" s="288"/>
      <c r="F493" s="41"/>
      <c r="G493" s="257"/>
      <c r="H493" s="257"/>
      <c r="I493" s="181"/>
      <c r="J493" s="41"/>
      <c r="K493" s="257"/>
      <c r="L493" s="257"/>
      <c r="M493" s="288"/>
      <c r="N493" s="41"/>
      <c r="O493" s="257"/>
      <c r="P493" s="257"/>
      <c r="Q493" s="288"/>
    </row>
    <row r="494" spans="1:21">
      <c r="A494" s="12"/>
      <c r="B494" s="250" t="s">
        <v>902</v>
      </c>
      <c r="C494" s="260" t="s">
        <v>924</v>
      </c>
      <c r="D494" s="260"/>
      <c r="E494" s="265" t="s">
        <v>263</v>
      </c>
      <c r="F494" s="289"/>
      <c r="G494" s="260" t="s">
        <v>499</v>
      </c>
      <c r="H494" s="260"/>
      <c r="I494" s="39"/>
      <c r="J494" s="289"/>
      <c r="K494" s="260" t="s">
        <v>925</v>
      </c>
      <c r="L494" s="260"/>
      <c r="M494" s="265" t="s">
        <v>263</v>
      </c>
      <c r="N494" s="289"/>
      <c r="O494" s="260" t="s">
        <v>926</v>
      </c>
      <c r="P494" s="260"/>
      <c r="Q494" s="265" t="s">
        <v>263</v>
      </c>
    </row>
    <row r="495" spans="1:21">
      <c r="A495" s="12"/>
      <c r="B495" s="250"/>
      <c r="C495" s="252"/>
      <c r="D495" s="252"/>
      <c r="E495" s="251"/>
      <c r="F495" s="289"/>
      <c r="G495" s="252"/>
      <c r="H495" s="252"/>
      <c r="I495" s="38"/>
      <c r="J495" s="289"/>
      <c r="K495" s="252"/>
      <c r="L495" s="252"/>
      <c r="M495" s="251"/>
      <c r="N495" s="289"/>
      <c r="O495" s="252"/>
      <c r="P495" s="252"/>
      <c r="Q495" s="251"/>
    </row>
    <row r="496" spans="1:21">
      <c r="A496" s="12"/>
      <c r="B496" s="22"/>
      <c r="C496" s="41"/>
      <c r="D496" s="41"/>
      <c r="E496" s="41"/>
      <c r="F496" s="22"/>
      <c r="G496" s="41"/>
      <c r="H496" s="41"/>
      <c r="I496" s="41"/>
      <c r="J496" s="22"/>
      <c r="K496" s="41"/>
      <c r="L496" s="41"/>
      <c r="M496" s="41"/>
      <c r="N496" s="22"/>
      <c r="O496" s="41"/>
      <c r="P496" s="41"/>
      <c r="Q496" s="41"/>
    </row>
    <row r="497" spans="1:17">
      <c r="A497" s="12"/>
      <c r="B497" s="244" t="s">
        <v>876</v>
      </c>
      <c r="C497" s="38"/>
      <c r="D497" s="38"/>
      <c r="E497" s="38"/>
      <c r="F497" s="17"/>
      <c r="G497" s="38"/>
      <c r="H497" s="38"/>
      <c r="I497" s="38"/>
      <c r="J497" s="17"/>
      <c r="K497" s="38"/>
      <c r="L497" s="38"/>
      <c r="M497" s="38"/>
      <c r="N497" s="17"/>
      <c r="O497" s="38"/>
      <c r="P497" s="38"/>
      <c r="Q497" s="38"/>
    </row>
    <row r="498" spans="1:17">
      <c r="A498" s="12"/>
      <c r="B498" s="285" t="s">
        <v>903</v>
      </c>
      <c r="C498" s="255" t="s">
        <v>499</v>
      </c>
      <c r="D498" s="255"/>
      <c r="E498" s="41"/>
      <c r="F498" s="41"/>
      <c r="G498" s="256">
        <v>1454978</v>
      </c>
      <c r="H498" s="256"/>
      <c r="I498" s="41"/>
      <c r="J498" s="41"/>
      <c r="K498" s="256">
        <v>324364</v>
      </c>
      <c r="L498" s="256"/>
      <c r="M498" s="41"/>
      <c r="N498" s="41"/>
      <c r="O498" s="256">
        <v>1779342</v>
      </c>
      <c r="P498" s="256"/>
      <c r="Q498" s="41"/>
    </row>
    <row r="499" spans="1:17">
      <c r="A499" s="12"/>
      <c r="B499" s="285"/>
      <c r="C499" s="255"/>
      <c r="D499" s="255"/>
      <c r="E499" s="41"/>
      <c r="F499" s="41"/>
      <c r="G499" s="256"/>
      <c r="H499" s="256"/>
      <c r="I499" s="41"/>
      <c r="J499" s="41"/>
      <c r="K499" s="256"/>
      <c r="L499" s="256"/>
      <c r="M499" s="41"/>
      <c r="N499" s="41"/>
      <c r="O499" s="256"/>
      <c r="P499" s="256"/>
      <c r="Q499" s="41"/>
    </row>
    <row r="500" spans="1:17">
      <c r="A500" s="12"/>
      <c r="B500" s="286" t="s">
        <v>879</v>
      </c>
      <c r="C500" s="252" t="s">
        <v>499</v>
      </c>
      <c r="D500" s="252"/>
      <c r="E500" s="38"/>
      <c r="F500" s="38"/>
      <c r="G500" s="252" t="s">
        <v>927</v>
      </c>
      <c r="H500" s="252"/>
      <c r="I500" s="251" t="s">
        <v>263</v>
      </c>
      <c r="J500" s="38"/>
      <c r="K500" s="252" t="s">
        <v>928</v>
      </c>
      <c r="L500" s="252"/>
      <c r="M500" s="251" t="s">
        <v>263</v>
      </c>
      <c r="N500" s="38"/>
      <c r="O500" s="252" t="s">
        <v>929</v>
      </c>
      <c r="P500" s="252"/>
      <c r="Q500" s="251" t="s">
        <v>263</v>
      </c>
    </row>
    <row r="501" spans="1:17">
      <c r="A501" s="12"/>
      <c r="B501" s="286"/>
      <c r="C501" s="252"/>
      <c r="D501" s="252"/>
      <c r="E501" s="38"/>
      <c r="F501" s="38"/>
      <c r="G501" s="252"/>
      <c r="H501" s="252"/>
      <c r="I501" s="251"/>
      <c r="J501" s="38"/>
      <c r="K501" s="252"/>
      <c r="L501" s="252"/>
      <c r="M501" s="251"/>
      <c r="N501" s="38"/>
      <c r="O501" s="252"/>
      <c r="P501" s="252"/>
      <c r="Q501" s="251"/>
    </row>
    <row r="502" spans="1:17">
      <c r="A502" s="12"/>
      <c r="B502" s="285" t="s">
        <v>908</v>
      </c>
      <c r="C502" s="256">
        <v>47397</v>
      </c>
      <c r="D502" s="256"/>
      <c r="E502" s="41"/>
      <c r="F502" s="41"/>
      <c r="G502" s="44" t="s">
        <v>499</v>
      </c>
      <c r="H502" s="44"/>
      <c r="I502" s="41"/>
      <c r="J502" s="41"/>
      <c r="K502" s="255" t="s">
        <v>499</v>
      </c>
      <c r="L502" s="255"/>
      <c r="M502" s="41"/>
      <c r="N502" s="41"/>
      <c r="O502" s="256">
        <v>47397</v>
      </c>
      <c r="P502" s="256"/>
      <c r="Q502" s="41"/>
    </row>
    <row r="503" spans="1:17">
      <c r="A503" s="12"/>
      <c r="B503" s="285"/>
      <c r="C503" s="256"/>
      <c r="D503" s="256"/>
      <c r="E503" s="41"/>
      <c r="F503" s="41"/>
      <c r="G503" s="44"/>
      <c r="H503" s="44"/>
      <c r="I503" s="41"/>
      <c r="J503" s="41"/>
      <c r="K503" s="255"/>
      <c r="L503" s="255"/>
      <c r="M503" s="41"/>
      <c r="N503" s="41"/>
      <c r="O503" s="256"/>
      <c r="P503" s="256"/>
      <c r="Q503" s="41"/>
    </row>
    <row r="504" spans="1:17">
      <c r="A504" s="12"/>
      <c r="B504" s="286" t="s">
        <v>886</v>
      </c>
      <c r="C504" s="252" t="s">
        <v>930</v>
      </c>
      <c r="D504" s="252"/>
      <c r="E504" s="251" t="s">
        <v>263</v>
      </c>
      <c r="F504" s="38"/>
      <c r="G504" s="252" t="s">
        <v>499</v>
      </c>
      <c r="H504" s="252"/>
      <c r="I504" s="38"/>
      <c r="J504" s="38"/>
      <c r="K504" s="252" t="s">
        <v>931</v>
      </c>
      <c r="L504" s="252"/>
      <c r="M504" s="251" t="s">
        <v>263</v>
      </c>
      <c r="N504" s="38"/>
      <c r="O504" s="252" t="s">
        <v>932</v>
      </c>
      <c r="P504" s="252"/>
      <c r="Q504" s="251" t="s">
        <v>263</v>
      </c>
    </row>
    <row r="505" spans="1:17">
      <c r="A505" s="12"/>
      <c r="B505" s="286"/>
      <c r="C505" s="252"/>
      <c r="D505" s="252"/>
      <c r="E505" s="251"/>
      <c r="F505" s="38"/>
      <c r="G505" s="252"/>
      <c r="H505" s="252"/>
      <c r="I505" s="38"/>
      <c r="J505" s="38"/>
      <c r="K505" s="252"/>
      <c r="L505" s="252"/>
      <c r="M505" s="251"/>
      <c r="N505" s="38"/>
      <c r="O505" s="252"/>
      <c r="P505" s="252"/>
      <c r="Q505" s="251"/>
    </row>
    <row r="506" spans="1:17">
      <c r="A506" s="12"/>
      <c r="B506" s="285" t="s">
        <v>912</v>
      </c>
      <c r="C506" s="256">
        <v>831941</v>
      </c>
      <c r="D506" s="256"/>
      <c r="E506" s="41"/>
      <c r="F506" s="41"/>
      <c r="G506" s="255" t="s">
        <v>933</v>
      </c>
      <c r="H506" s="255"/>
      <c r="I506" s="264" t="s">
        <v>263</v>
      </c>
      <c r="J506" s="41"/>
      <c r="K506" s="255" t="s">
        <v>934</v>
      </c>
      <c r="L506" s="255"/>
      <c r="M506" s="264" t="s">
        <v>263</v>
      </c>
      <c r="N506" s="41"/>
      <c r="O506" s="255" t="s">
        <v>499</v>
      </c>
      <c r="P506" s="255"/>
      <c r="Q506" s="41"/>
    </row>
    <row r="507" spans="1:17">
      <c r="A507" s="12"/>
      <c r="B507" s="285"/>
      <c r="C507" s="256"/>
      <c r="D507" s="256"/>
      <c r="E507" s="41"/>
      <c r="F507" s="41"/>
      <c r="G507" s="255"/>
      <c r="H507" s="255"/>
      <c r="I507" s="264"/>
      <c r="J507" s="41"/>
      <c r="K507" s="255"/>
      <c r="L507" s="255"/>
      <c r="M507" s="264"/>
      <c r="N507" s="41"/>
      <c r="O507" s="255"/>
      <c r="P507" s="255"/>
      <c r="Q507" s="41"/>
    </row>
    <row r="508" spans="1:17">
      <c r="A508" s="12"/>
      <c r="B508" s="286" t="s">
        <v>915</v>
      </c>
      <c r="C508" s="252" t="s">
        <v>499</v>
      </c>
      <c r="D508" s="252"/>
      <c r="E508" s="38"/>
      <c r="F508" s="38"/>
      <c r="G508" s="252" t="s">
        <v>935</v>
      </c>
      <c r="H508" s="252"/>
      <c r="I508" s="251" t="s">
        <v>263</v>
      </c>
      <c r="J508" s="38"/>
      <c r="K508" s="252" t="s">
        <v>499</v>
      </c>
      <c r="L508" s="252"/>
      <c r="M508" s="38"/>
      <c r="N508" s="38"/>
      <c r="O508" s="252" t="s">
        <v>935</v>
      </c>
      <c r="P508" s="252"/>
      <c r="Q508" s="251" t="s">
        <v>263</v>
      </c>
    </row>
    <row r="509" spans="1:17" ht="15.75" thickBot="1">
      <c r="A509" s="12"/>
      <c r="B509" s="286"/>
      <c r="C509" s="269"/>
      <c r="D509" s="269"/>
      <c r="E509" s="91"/>
      <c r="F509" s="38"/>
      <c r="G509" s="269"/>
      <c r="H509" s="269"/>
      <c r="I509" s="276"/>
      <c r="J509" s="38"/>
      <c r="K509" s="269"/>
      <c r="L509" s="269"/>
      <c r="M509" s="91"/>
      <c r="N509" s="38"/>
      <c r="O509" s="269"/>
      <c r="P509" s="269"/>
      <c r="Q509" s="276"/>
    </row>
    <row r="510" spans="1:17">
      <c r="A510" s="12"/>
      <c r="B510" s="254" t="s">
        <v>212</v>
      </c>
      <c r="C510" s="273">
        <v>608618</v>
      </c>
      <c r="D510" s="273"/>
      <c r="E510" s="60"/>
      <c r="F510" s="41"/>
      <c r="G510" s="273">
        <v>77742</v>
      </c>
      <c r="H510" s="273"/>
      <c r="I510" s="60"/>
      <c r="J510" s="41"/>
      <c r="K510" s="272" t="s">
        <v>936</v>
      </c>
      <c r="L510" s="272"/>
      <c r="M510" s="274" t="s">
        <v>263</v>
      </c>
      <c r="N510" s="41"/>
      <c r="O510" s="273">
        <v>387610</v>
      </c>
      <c r="P510" s="273"/>
      <c r="Q510" s="60"/>
    </row>
    <row r="511" spans="1:17" ht="15.75" thickBot="1">
      <c r="A511" s="12"/>
      <c r="B511" s="254"/>
      <c r="C511" s="258"/>
      <c r="D511" s="258"/>
      <c r="E511" s="181"/>
      <c r="F511" s="41"/>
      <c r="G511" s="258"/>
      <c r="H511" s="258"/>
      <c r="I511" s="181"/>
      <c r="J511" s="41"/>
      <c r="K511" s="257"/>
      <c r="L511" s="257"/>
      <c r="M511" s="288"/>
      <c r="N511" s="41"/>
      <c r="O511" s="258"/>
      <c r="P511" s="258"/>
      <c r="Q511" s="181"/>
    </row>
    <row r="512" spans="1:17">
      <c r="A512" s="12"/>
      <c r="B512" s="17"/>
      <c r="C512" s="39"/>
      <c r="D512" s="39"/>
      <c r="E512" s="39"/>
      <c r="F512" s="17"/>
      <c r="G512" s="39"/>
      <c r="H512" s="39"/>
      <c r="I512" s="39"/>
      <c r="J512" s="17"/>
      <c r="K512" s="39"/>
      <c r="L512" s="39"/>
      <c r="M512" s="39"/>
      <c r="N512" s="17"/>
      <c r="O512" s="39"/>
      <c r="P512" s="39"/>
      <c r="Q512" s="39"/>
    </row>
    <row r="513" spans="1:17">
      <c r="A513" s="12"/>
      <c r="B513" s="296" t="s">
        <v>894</v>
      </c>
      <c r="C513" s="256">
        <v>3010</v>
      </c>
      <c r="D513" s="256"/>
      <c r="E513" s="41"/>
      <c r="F513" s="41"/>
      <c r="G513" s="255" t="s">
        <v>937</v>
      </c>
      <c r="H513" s="255"/>
      <c r="I513" s="264" t="s">
        <v>263</v>
      </c>
      <c r="J513" s="41"/>
      <c r="K513" s="255" t="s">
        <v>938</v>
      </c>
      <c r="L513" s="255"/>
      <c r="M513" s="264" t="s">
        <v>263</v>
      </c>
      <c r="N513" s="41"/>
      <c r="O513" s="255">
        <v>678</v>
      </c>
      <c r="P513" s="255"/>
      <c r="Q513" s="41"/>
    </row>
    <row r="514" spans="1:17">
      <c r="A514" s="12"/>
      <c r="B514" s="296"/>
      <c r="C514" s="256"/>
      <c r="D514" s="256"/>
      <c r="E514" s="41"/>
      <c r="F514" s="41"/>
      <c r="G514" s="255"/>
      <c r="H514" s="255"/>
      <c r="I514" s="264"/>
      <c r="J514" s="41"/>
      <c r="K514" s="255"/>
      <c r="L514" s="255"/>
      <c r="M514" s="264"/>
      <c r="N514" s="41"/>
      <c r="O514" s="255"/>
      <c r="P514" s="255"/>
      <c r="Q514" s="41"/>
    </row>
    <row r="515" spans="1:17">
      <c r="A515" s="12"/>
      <c r="B515" s="275" t="s">
        <v>214</v>
      </c>
      <c r="C515" s="252" t="s">
        <v>499</v>
      </c>
      <c r="D515" s="252"/>
      <c r="E515" s="38"/>
      <c r="F515" s="38"/>
      <c r="G515" s="252" t="s">
        <v>499</v>
      </c>
      <c r="H515" s="252"/>
      <c r="I515" s="38"/>
      <c r="J515" s="38"/>
      <c r="K515" s="252" t="s">
        <v>939</v>
      </c>
      <c r="L515" s="252"/>
      <c r="M515" s="251" t="s">
        <v>263</v>
      </c>
      <c r="N515" s="38"/>
      <c r="O515" s="252" t="s">
        <v>939</v>
      </c>
      <c r="P515" s="252"/>
      <c r="Q515" s="251" t="s">
        <v>263</v>
      </c>
    </row>
    <row r="516" spans="1:17">
      <c r="A516" s="12"/>
      <c r="B516" s="275"/>
      <c r="C516" s="252"/>
      <c r="D516" s="252"/>
      <c r="E516" s="38"/>
      <c r="F516" s="38"/>
      <c r="G516" s="252"/>
      <c r="H516" s="252"/>
      <c r="I516" s="38"/>
      <c r="J516" s="38"/>
      <c r="K516" s="252"/>
      <c r="L516" s="252"/>
      <c r="M516" s="251"/>
      <c r="N516" s="38"/>
      <c r="O516" s="252"/>
      <c r="P516" s="252"/>
      <c r="Q516" s="251"/>
    </row>
    <row r="517" spans="1:17">
      <c r="A517" s="12"/>
      <c r="B517" s="287" t="s">
        <v>215</v>
      </c>
      <c r="C517" s="256">
        <v>8281</v>
      </c>
      <c r="D517" s="256"/>
      <c r="E517" s="41"/>
      <c r="F517" s="41"/>
      <c r="G517" s="256">
        <v>11074</v>
      </c>
      <c r="H517" s="256"/>
      <c r="I517" s="41"/>
      <c r="J517" s="41"/>
      <c r="K517" s="256">
        <v>19527</v>
      </c>
      <c r="L517" s="256"/>
      <c r="M517" s="41"/>
      <c r="N517" s="41"/>
      <c r="O517" s="256">
        <v>38882</v>
      </c>
      <c r="P517" s="256"/>
      <c r="Q517" s="41"/>
    </row>
    <row r="518" spans="1:17" ht="15.75" thickBot="1">
      <c r="A518" s="12"/>
      <c r="B518" s="287"/>
      <c r="C518" s="258"/>
      <c r="D518" s="258"/>
      <c r="E518" s="181"/>
      <c r="F518" s="41"/>
      <c r="G518" s="258"/>
      <c r="H518" s="258"/>
      <c r="I518" s="181"/>
      <c r="J518" s="41"/>
      <c r="K518" s="258"/>
      <c r="L518" s="258"/>
      <c r="M518" s="181"/>
      <c r="N518" s="41"/>
      <c r="O518" s="258"/>
      <c r="P518" s="258"/>
      <c r="Q518" s="181"/>
    </row>
    <row r="519" spans="1:17">
      <c r="A519" s="12"/>
      <c r="B519" s="275" t="s">
        <v>216</v>
      </c>
      <c r="C519" s="265" t="s">
        <v>261</v>
      </c>
      <c r="D519" s="261">
        <v>11291</v>
      </c>
      <c r="E519" s="39"/>
      <c r="F519" s="38"/>
      <c r="G519" s="265" t="s">
        <v>261</v>
      </c>
      <c r="H519" s="261">
        <v>10597</v>
      </c>
      <c r="I519" s="39"/>
      <c r="J519" s="38"/>
      <c r="K519" s="265" t="s">
        <v>261</v>
      </c>
      <c r="L519" s="261">
        <v>17580</v>
      </c>
      <c r="M519" s="39"/>
      <c r="N519" s="38"/>
      <c r="O519" s="265" t="s">
        <v>261</v>
      </c>
      <c r="P519" s="261">
        <v>39468</v>
      </c>
      <c r="Q519" s="39"/>
    </row>
    <row r="520" spans="1:17" ht="15.75" thickBot="1">
      <c r="A520" s="12"/>
      <c r="B520" s="275"/>
      <c r="C520" s="266"/>
      <c r="D520" s="267"/>
      <c r="E520" s="69"/>
      <c r="F520" s="38"/>
      <c r="G520" s="266"/>
      <c r="H520" s="267"/>
      <c r="I520" s="69"/>
      <c r="J520" s="38"/>
      <c r="K520" s="266"/>
      <c r="L520" s="267"/>
      <c r="M520" s="69"/>
      <c r="N520" s="38"/>
      <c r="O520" s="266"/>
      <c r="P520" s="267"/>
      <c r="Q520" s="69"/>
    </row>
    <row r="521" spans="1:17" ht="15.75" thickTop="1"/>
  </sheetData>
  <mergeCells count="3306">
    <mergeCell ref="B279:U279"/>
    <mergeCell ref="B350:U350"/>
    <mergeCell ref="B394:U394"/>
    <mergeCell ref="B395:U395"/>
    <mergeCell ref="B396:U396"/>
    <mergeCell ref="B397:U397"/>
    <mergeCell ref="B78:U78"/>
    <mergeCell ref="B79:U79"/>
    <mergeCell ref="B141:U141"/>
    <mergeCell ref="B206:U206"/>
    <mergeCell ref="B207:U207"/>
    <mergeCell ref="B208:U208"/>
    <mergeCell ref="B5:U5"/>
    <mergeCell ref="B6:U6"/>
    <mergeCell ref="B13:U13"/>
    <mergeCell ref="B14:U14"/>
    <mergeCell ref="B76:U76"/>
    <mergeCell ref="B77:U77"/>
    <mergeCell ref="N519:N520"/>
    <mergeCell ref="O519:O520"/>
    <mergeCell ref="P519:P520"/>
    <mergeCell ref="Q519:Q520"/>
    <mergeCell ref="A1:A2"/>
    <mergeCell ref="B1:U1"/>
    <mergeCell ref="B2:U2"/>
    <mergeCell ref="B3:U3"/>
    <mergeCell ref="A4:A520"/>
    <mergeCell ref="B4:U4"/>
    <mergeCell ref="H519:H520"/>
    <mergeCell ref="I519:I520"/>
    <mergeCell ref="J519:J520"/>
    <mergeCell ref="K519:K520"/>
    <mergeCell ref="L519:L520"/>
    <mergeCell ref="M519:M520"/>
    <mergeCell ref="B519:B520"/>
    <mergeCell ref="C519:C520"/>
    <mergeCell ref="D519:D520"/>
    <mergeCell ref="E519:E520"/>
    <mergeCell ref="F519:F520"/>
    <mergeCell ref="G519:G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C512:E512"/>
    <mergeCell ref="G512:I512"/>
    <mergeCell ref="K512:M512"/>
    <mergeCell ref="O512:Q512"/>
    <mergeCell ref="B513:B514"/>
    <mergeCell ref="C513:D514"/>
    <mergeCell ref="E513:E514"/>
    <mergeCell ref="F513:F514"/>
    <mergeCell ref="G513:H514"/>
    <mergeCell ref="I513:I514"/>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C496:E496"/>
    <mergeCell ref="G496:I496"/>
    <mergeCell ref="K496:M496"/>
    <mergeCell ref="O496:Q496"/>
    <mergeCell ref="C497:E497"/>
    <mergeCell ref="G497:I497"/>
    <mergeCell ref="K497:M497"/>
    <mergeCell ref="O497:Q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C491:E491"/>
    <mergeCell ref="G491:I491"/>
    <mergeCell ref="K491:M491"/>
    <mergeCell ref="O491:Q491"/>
    <mergeCell ref="B492:B493"/>
    <mergeCell ref="C492:D493"/>
    <mergeCell ref="E492:E493"/>
    <mergeCell ref="F492:F493"/>
    <mergeCell ref="G492:H493"/>
    <mergeCell ref="I492:I493"/>
    <mergeCell ref="N488:N489"/>
    <mergeCell ref="O488:O489"/>
    <mergeCell ref="P488:P489"/>
    <mergeCell ref="Q488:Q489"/>
    <mergeCell ref="C490:E490"/>
    <mergeCell ref="G490:I490"/>
    <mergeCell ref="K490:M490"/>
    <mergeCell ref="O490:Q490"/>
    <mergeCell ref="H488:H489"/>
    <mergeCell ref="I488:I489"/>
    <mergeCell ref="J488:J489"/>
    <mergeCell ref="K488:K489"/>
    <mergeCell ref="L488:L489"/>
    <mergeCell ref="M488:M489"/>
    <mergeCell ref="B488:B489"/>
    <mergeCell ref="C488:C489"/>
    <mergeCell ref="D488:D489"/>
    <mergeCell ref="E488:E489"/>
    <mergeCell ref="F488:F489"/>
    <mergeCell ref="G488:G489"/>
    <mergeCell ref="J486:J487"/>
    <mergeCell ref="K486:M486"/>
    <mergeCell ref="K487:M487"/>
    <mergeCell ref="N486:N487"/>
    <mergeCell ref="O486:Q486"/>
    <mergeCell ref="O487:Q487"/>
    <mergeCell ref="B486:B487"/>
    <mergeCell ref="C486:E486"/>
    <mergeCell ref="C487:E487"/>
    <mergeCell ref="F486:F487"/>
    <mergeCell ref="G486:I486"/>
    <mergeCell ref="G487:I487"/>
    <mergeCell ref="N478:N479"/>
    <mergeCell ref="O478:O479"/>
    <mergeCell ref="P478:P479"/>
    <mergeCell ref="Q478:Q479"/>
    <mergeCell ref="B483:Q483"/>
    <mergeCell ref="C485:Q485"/>
    <mergeCell ref="B480:U480"/>
    <mergeCell ref="B481:U481"/>
    <mergeCell ref="B482:U482"/>
    <mergeCell ref="H478:H479"/>
    <mergeCell ref="I478:I479"/>
    <mergeCell ref="J478:J479"/>
    <mergeCell ref="K478:K479"/>
    <mergeCell ref="L478:L479"/>
    <mergeCell ref="M478:M479"/>
    <mergeCell ref="B478:B479"/>
    <mergeCell ref="C478:C479"/>
    <mergeCell ref="D478:D479"/>
    <mergeCell ref="E478:E479"/>
    <mergeCell ref="F478:F479"/>
    <mergeCell ref="G478:G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C470:D470"/>
    <mergeCell ref="G470:H470"/>
    <mergeCell ref="K470:L470"/>
    <mergeCell ref="O470:P470"/>
    <mergeCell ref="C471:E471"/>
    <mergeCell ref="G471:I471"/>
    <mergeCell ref="K471:M471"/>
    <mergeCell ref="O471:Q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C456:E456"/>
    <mergeCell ref="G456:I456"/>
    <mergeCell ref="K456:M456"/>
    <mergeCell ref="O456:Q456"/>
    <mergeCell ref="C457:E457"/>
    <mergeCell ref="G457:I457"/>
    <mergeCell ref="K457:M457"/>
    <mergeCell ref="O457:Q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C449:E449"/>
    <mergeCell ref="G449:I449"/>
    <mergeCell ref="K449:M449"/>
    <mergeCell ref="O449:Q449"/>
    <mergeCell ref="B450:B451"/>
    <mergeCell ref="C450:D451"/>
    <mergeCell ref="E450:E451"/>
    <mergeCell ref="F450:F451"/>
    <mergeCell ref="G450:H451"/>
    <mergeCell ref="I450:I451"/>
    <mergeCell ref="N446:N447"/>
    <mergeCell ref="O446:O447"/>
    <mergeCell ref="P446:P447"/>
    <mergeCell ref="Q446:Q447"/>
    <mergeCell ref="C448:E448"/>
    <mergeCell ref="G448:I448"/>
    <mergeCell ref="K448:M448"/>
    <mergeCell ref="O448:Q448"/>
    <mergeCell ref="H446:H447"/>
    <mergeCell ref="I446:I447"/>
    <mergeCell ref="J446:J447"/>
    <mergeCell ref="K446:K447"/>
    <mergeCell ref="L446:L447"/>
    <mergeCell ref="M446:M447"/>
    <mergeCell ref="B446:B447"/>
    <mergeCell ref="C446:C447"/>
    <mergeCell ref="D446:D447"/>
    <mergeCell ref="E446:E447"/>
    <mergeCell ref="F446:F447"/>
    <mergeCell ref="G446:G447"/>
    <mergeCell ref="J444:J445"/>
    <mergeCell ref="K444:M444"/>
    <mergeCell ref="K445:M445"/>
    <mergeCell ref="N444:N445"/>
    <mergeCell ref="O444:Q444"/>
    <mergeCell ref="O445:Q445"/>
    <mergeCell ref="B444:B445"/>
    <mergeCell ref="C444:E444"/>
    <mergeCell ref="C445:E445"/>
    <mergeCell ref="F444:F445"/>
    <mergeCell ref="G444:I444"/>
    <mergeCell ref="G445:I445"/>
    <mergeCell ref="N436:N437"/>
    <mergeCell ref="O436:O437"/>
    <mergeCell ref="P436:P437"/>
    <mergeCell ref="Q436:Q437"/>
    <mergeCell ref="B441:Q441"/>
    <mergeCell ref="C443:Q443"/>
    <mergeCell ref="B438:U438"/>
    <mergeCell ref="B439:U439"/>
    <mergeCell ref="B440:U440"/>
    <mergeCell ref="H436:H437"/>
    <mergeCell ref="I436:I437"/>
    <mergeCell ref="J436:J437"/>
    <mergeCell ref="K436:K437"/>
    <mergeCell ref="L436:L437"/>
    <mergeCell ref="M436:M437"/>
    <mergeCell ref="B436:B437"/>
    <mergeCell ref="C436:C437"/>
    <mergeCell ref="D436:D437"/>
    <mergeCell ref="E436:E437"/>
    <mergeCell ref="F436:F437"/>
    <mergeCell ref="G436:G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C429:E429"/>
    <mergeCell ref="G429:I429"/>
    <mergeCell ref="K429:M429"/>
    <mergeCell ref="O429:Q429"/>
    <mergeCell ref="B430:B431"/>
    <mergeCell ref="C430:D431"/>
    <mergeCell ref="E430:E431"/>
    <mergeCell ref="F430:F431"/>
    <mergeCell ref="G430:H431"/>
    <mergeCell ref="I430:I431"/>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C413:E413"/>
    <mergeCell ref="G413:I413"/>
    <mergeCell ref="K413:M413"/>
    <mergeCell ref="O413:Q413"/>
    <mergeCell ref="C414:E414"/>
    <mergeCell ref="G414:I414"/>
    <mergeCell ref="K414:M414"/>
    <mergeCell ref="O414:Q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C406:E406"/>
    <mergeCell ref="G406:I406"/>
    <mergeCell ref="K406:M406"/>
    <mergeCell ref="O406:Q406"/>
    <mergeCell ref="B407:B408"/>
    <mergeCell ref="C407:D408"/>
    <mergeCell ref="E407:E408"/>
    <mergeCell ref="F407:F408"/>
    <mergeCell ref="G407:H408"/>
    <mergeCell ref="I407:I408"/>
    <mergeCell ref="M403:M404"/>
    <mergeCell ref="N403:N404"/>
    <mergeCell ref="O403:O404"/>
    <mergeCell ref="P403:P404"/>
    <mergeCell ref="Q403:Q404"/>
    <mergeCell ref="C405:E405"/>
    <mergeCell ref="G405:I405"/>
    <mergeCell ref="K405:M405"/>
    <mergeCell ref="O405:Q405"/>
    <mergeCell ref="G403:G404"/>
    <mergeCell ref="H403:H404"/>
    <mergeCell ref="I403:I404"/>
    <mergeCell ref="J403:J404"/>
    <mergeCell ref="K403:K404"/>
    <mergeCell ref="L403:L404"/>
    <mergeCell ref="K401:M401"/>
    <mergeCell ref="K402:M402"/>
    <mergeCell ref="N401:N402"/>
    <mergeCell ref="O401:Q401"/>
    <mergeCell ref="O402:Q402"/>
    <mergeCell ref="B403:B404"/>
    <mergeCell ref="C403:C404"/>
    <mergeCell ref="D403:D404"/>
    <mergeCell ref="E403:E404"/>
    <mergeCell ref="F403:F404"/>
    <mergeCell ref="U392:U393"/>
    <mergeCell ref="B398:Q398"/>
    <mergeCell ref="C400:Q400"/>
    <mergeCell ref="B401:B402"/>
    <mergeCell ref="C401:E401"/>
    <mergeCell ref="C402:E402"/>
    <mergeCell ref="F401:F402"/>
    <mergeCell ref="G401:I401"/>
    <mergeCell ref="G402:I402"/>
    <mergeCell ref="J401:J402"/>
    <mergeCell ref="O392:O393"/>
    <mergeCell ref="P392:P393"/>
    <mergeCell ref="Q392:Q393"/>
    <mergeCell ref="R392:R393"/>
    <mergeCell ref="S392:S393"/>
    <mergeCell ref="T392:T393"/>
    <mergeCell ref="I392:I393"/>
    <mergeCell ref="J392:J393"/>
    <mergeCell ref="K392:K393"/>
    <mergeCell ref="L392:L393"/>
    <mergeCell ref="M392:M393"/>
    <mergeCell ref="N392:N393"/>
    <mergeCell ref="R390:R391"/>
    <mergeCell ref="S390:T391"/>
    <mergeCell ref="U390:U391"/>
    <mergeCell ref="B392:B393"/>
    <mergeCell ref="C392:C393"/>
    <mergeCell ref="D392:D393"/>
    <mergeCell ref="E392:E393"/>
    <mergeCell ref="F392:F393"/>
    <mergeCell ref="G392:G393"/>
    <mergeCell ref="H392:H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T384:T385"/>
    <mergeCell ref="U384:U385"/>
    <mergeCell ref="B386:B387"/>
    <mergeCell ref="C386:D387"/>
    <mergeCell ref="E386:E387"/>
    <mergeCell ref="F386:F387"/>
    <mergeCell ref="G386:H387"/>
    <mergeCell ref="I386:I387"/>
    <mergeCell ref="J386:J387"/>
    <mergeCell ref="K386:L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N382:N383"/>
    <mergeCell ref="O382:Q382"/>
    <mergeCell ref="O383:Q383"/>
    <mergeCell ref="R382:R383"/>
    <mergeCell ref="S382:U382"/>
    <mergeCell ref="S383:U383"/>
    <mergeCell ref="C381:U381"/>
    <mergeCell ref="B382:B383"/>
    <mergeCell ref="C382:E382"/>
    <mergeCell ref="C383:E383"/>
    <mergeCell ref="F382:F383"/>
    <mergeCell ref="G382:I382"/>
    <mergeCell ref="G383:I383"/>
    <mergeCell ref="J382:J383"/>
    <mergeCell ref="K382:M382"/>
    <mergeCell ref="K383:M383"/>
    <mergeCell ref="Q377:Q378"/>
    <mergeCell ref="R377:R378"/>
    <mergeCell ref="S377:S378"/>
    <mergeCell ref="T377:T378"/>
    <mergeCell ref="U377:U378"/>
    <mergeCell ref="B379:U379"/>
    <mergeCell ref="K377:K378"/>
    <mergeCell ref="L377:L378"/>
    <mergeCell ref="M377:M378"/>
    <mergeCell ref="N377:N378"/>
    <mergeCell ref="O377:O378"/>
    <mergeCell ref="P377:P378"/>
    <mergeCell ref="U375:U376"/>
    <mergeCell ref="B377:B378"/>
    <mergeCell ref="C377:C378"/>
    <mergeCell ref="D377:D378"/>
    <mergeCell ref="E377:E378"/>
    <mergeCell ref="F377:F378"/>
    <mergeCell ref="G377:G378"/>
    <mergeCell ref="H377:H378"/>
    <mergeCell ref="I377:I378"/>
    <mergeCell ref="J377:J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P369:P370"/>
    <mergeCell ref="Q369:Q370"/>
    <mergeCell ref="R369:R370"/>
    <mergeCell ref="S369:S370"/>
    <mergeCell ref="T369:T370"/>
    <mergeCell ref="U369:U370"/>
    <mergeCell ref="J369:J370"/>
    <mergeCell ref="K369:K370"/>
    <mergeCell ref="L369:L370"/>
    <mergeCell ref="M369:M370"/>
    <mergeCell ref="N369:N370"/>
    <mergeCell ref="O369:O370"/>
    <mergeCell ref="S367:U367"/>
    <mergeCell ref="S368:U368"/>
    <mergeCell ref="B369:B370"/>
    <mergeCell ref="C369:C370"/>
    <mergeCell ref="D369:D370"/>
    <mergeCell ref="E369:E370"/>
    <mergeCell ref="F369:F370"/>
    <mergeCell ref="G369:G370"/>
    <mergeCell ref="H369:H370"/>
    <mergeCell ref="I369:I370"/>
    <mergeCell ref="K367:M367"/>
    <mergeCell ref="K368:M368"/>
    <mergeCell ref="N367:N368"/>
    <mergeCell ref="O367:Q367"/>
    <mergeCell ref="O368:Q368"/>
    <mergeCell ref="R367:R368"/>
    <mergeCell ref="U362:U363"/>
    <mergeCell ref="B364:U364"/>
    <mergeCell ref="C366:U366"/>
    <mergeCell ref="B367:B368"/>
    <mergeCell ref="C367:E367"/>
    <mergeCell ref="C368:E368"/>
    <mergeCell ref="F367:F368"/>
    <mergeCell ref="G367:I367"/>
    <mergeCell ref="G368:I368"/>
    <mergeCell ref="J367:J368"/>
    <mergeCell ref="O362:O363"/>
    <mergeCell ref="P362:P363"/>
    <mergeCell ref="Q362:Q363"/>
    <mergeCell ref="R362:R363"/>
    <mergeCell ref="S362:S363"/>
    <mergeCell ref="T362:T363"/>
    <mergeCell ref="I362:I363"/>
    <mergeCell ref="J362:J363"/>
    <mergeCell ref="K362:K363"/>
    <mergeCell ref="L362:L363"/>
    <mergeCell ref="M362:M363"/>
    <mergeCell ref="N362:N363"/>
    <mergeCell ref="R360:R361"/>
    <mergeCell ref="S360:T361"/>
    <mergeCell ref="U360:U361"/>
    <mergeCell ref="B362:B363"/>
    <mergeCell ref="C362:C363"/>
    <mergeCell ref="D362:D363"/>
    <mergeCell ref="E362:E363"/>
    <mergeCell ref="F362:F363"/>
    <mergeCell ref="G362:G363"/>
    <mergeCell ref="H362:H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O356:O357"/>
    <mergeCell ref="P356:P357"/>
    <mergeCell ref="Q356:Q357"/>
    <mergeCell ref="R356:R357"/>
    <mergeCell ref="S356:S357"/>
    <mergeCell ref="T356:T357"/>
    <mergeCell ref="I356:I357"/>
    <mergeCell ref="J356:J357"/>
    <mergeCell ref="K356:K357"/>
    <mergeCell ref="L356:L357"/>
    <mergeCell ref="M356:M357"/>
    <mergeCell ref="N356:N357"/>
    <mergeCell ref="R354:R355"/>
    <mergeCell ref="S354:U354"/>
    <mergeCell ref="S355:U355"/>
    <mergeCell ref="B356:B357"/>
    <mergeCell ref="C356:C357"/>
    <mergeCell ref="D356:D357"/>
    <mergeCell ref="E356:E357"/>
    <mergeCell ref="F356:F357"/>
    <mergeCell ref="G356:G357"/>
    <mergeCell ref="H356:H357"/>
    <mergeCell ref="J354:J355"/>
    <mergeCell ref="K354:M354"/>
    <mergeCell ref="K355:M355"/>
    <mergeCell ref="N354:N355"/>
    <mergeCell ref="O354:Q354"/>
    <mergeCell ref="O355:Q355"/>
    <mergeCell ref="T348:T349"/>
    <mergeCell ref="U348:U349"/>
    <mergeCell ref="B351:U351"/>
    <mergeCell ref="C353:U353"/>
    <mergeCell ref="B354:B355"/>
    <mergeCell ref="C354:E354"/>
    <mergeCell ref="C355:E355"/>
    <mergeCell ref="F354:F355"/>
    <mergeCell ref="G354:I354"/>
    <mergeCell ref="G355:I355"/>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C337:E337"/>
    <mergeCell ref="G337:I337"/>
    <mergeCell ref="K337:M337"/>
    <mergeCell ref="O337:Q337"/>
    <mergeCell ref="S337:U337"/>
    <mergeCell ref="B338:B339"/>
    <mergeCell ref="C338:D339"/>
    <mergeCell ref="E338:E339"/>
    <mergeCell ref="F338:F339"/>
    <mergeCell ref="G338:H339"/>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S299:T300"/>
    <mergeCell ref="U299:U300"/>
    <mergeCell ref="C301:E301"/>
    <mergeCell ref="G301:I301"/>
    <mergeCell ref="K301:M301"/>
    <mergeCell ref="O301:Q301"/>
    <mergeCell ref="S301:U301"/>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S294:T295"/>
    <mergeCell ref="U294:U295"/>
    <mergeCell ref="C296:E296"/>
    <mergeCell ref="G296:I296"/>
    <mergeCell ref="K296:M296"/>
    <mergeCell ref="O296:Q296"/>
    <mergeCell ref="S296:U296"/>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T286:T287"/>
    <mergeCell ref="U286:U287"/>
    <mergeCell ref="B288:B289"/>
    <mergeCell ref="C288:D289"/>
    <mergeCell ref="E288:E289"/>
    <mergeCell ref="F288:F289"/>
    <mergeCell ref="G288:H289"/>
    <mergeCell ref="I288:I289"/>
    <mergeCell ref="J288:J289"/>
    <mergeCell ref="K288:L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S283:U283"/>
    <mergeCell ref="S284:U284"/>
    <mergeCell ref="C285:E285"/>
    <mergeCell ref="G285:I285"/>
    <mergeCell ref="K285:M285"/>
    <mergeCell ref="O285:Q285"/>
    <mergeCell ref="S285:U285"/>
    <mergeCell ref="K283:M283"/>
    <mergeCell ref="K284:M284"/>
    <mergeCell ref="N283:N284"/>
    <mergeCell ref="O283:Q283"/>
    <mergeCell ref="O284:Q284"/>
    <mergeCell ref="R283:R284"/>
    <mergeCell ref="U277:U278"/>
    <mergeCell ref="B280:U280"/>
    <mergeCell ref="C282:U282"/>
    <mergeCell ref="B283:B284"/>
    <mergeCell ref="C283:E283"/>
    <mergeCell ref="C284:E284"/>
    <mergeCell ref="F283:F284"/>
    <mergeCell ref="G283:I283"/>
    <mergeCell ref="G284:I284"/>
    <mergeCell ref="J283:J284"/>
    <mergeCell ref="O277:O278"/>
    <mergeCell ref="P277:P278"/>
    <mergeCell ref="Q277:Q278"/>
    <mergeCell ref="R277:R278"/>
    <mergeCell ref="S277:S278"/>
    <mergeCell ref="T277:T278"/>
    <mergeCell ref="I277:I278"/>
    <mergeCell ref="J277:J278"/>
    <mergeCell ref="K277:K278"/>
    <mergeCell ref="L277:L278"/>
    <mergeCell ref="M277:M278"/>
    <mergeCell ref="N277:N278"/>
    <mergeCell ref="R275:R276"/>
    <mergeCell ref="S275:T276"/>
    <mergeCell ref="U275:U276"/>
    <mergeCell ref="B277:B278"/>
    <mergeCell ref="C277:C278"/>
    <mergeCell ref="D277:D278"/>
    <mergeCell ref="E277:E278"/>
    <mergeCell ref="F277:F278"/>
    <mergeCell ref="G277:G278"/>
    <mergeCell ref="H277:H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U264:U265"/>
    <mergeCell ref="C266:E266"/>
    <mergeCell ref="G266:I266"/>
    <mergeCell ref="K266:M266"/>
    <mergeCell ref="O266:Q266"/>
    <mergeCell ref="S266:U266"/>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Q250:Q251"/>
    <mergeCell ref="R250:R251"/>
    <mergeCell ref="S250:T251"/>
    <mergeCell ref="U250:U251"/>
    <mergeCell ref="B252:B253"/>
    <mergeCell ref="C252:D253"/>
    <mergeCell ref="E252:E253"/>
    <mergeCell ref="F252:F253"/>
    <mergeCell ref="G252:H253"/>
    <mergeCell ref="I252:I253"/>
    <mergeCell ref="I250:I251"/>
    <mergeCell ref="J250:J251"/>
    <mergeCell ref="K250:L251"/>
    <mergeCell ref="M250:M251"/>
    <mergeCell ref="N250:N251"/>
    <mergeCell ref="O250:P251"/>
    <mergeCell ref="C249:E249"/>
    <mergeCell ref="G249:I249"/>
    <mergeCell ref="K249:M249"/>
    <mergeCell ref="O249:Q249"/>
    <mergeCell ref="S249:U249"/>
    <mergeCell ref="B250:B251"/>
    <mergeCell ref="C250:D251"/>
    <mergeCell ref="E250:E251"/>
    <mergeCell ref="F250:F251"/>
    <mergeCell ref="G250:H251"/>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T231"/>
    <mergeCell ref="U230:U231"/>
    <mergeCell ref="C232:E232"/>
    <mergeCell ref="G232:I232"/>
    <mergeCell ref="K232:M232"/>
    <mergeCell ref="O232:Q232"/>
    <mergeCell ref="S232:U232"/>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C216:E216"/>
    <mergeCell ref="G216:I216"/>
    <mergeCell ref="K216:M216"/>
    <mergeCell ref="O216:Q216"/>
    <mergeCell ref="S216:U216"/>
    <mergeCell ref="B217:B218"/>
    <mergeCell ref="C217:C218"/>
    <mergeCell ref="D217:D218"/>
    <mergeCell ref="E217:E218"/>
    <mergeCell ref="F217:F218"/>
    <mergeCell ref="N214:N215"/>
    <mergeCell ref="O214:Q214"/>
    <mergeCell ref="O215:Q215"/>
    <mergeCell ref="R214:R215"/>
    <mergeCell ref="S214:U214"/>
    <mergeCell ref="S215:U215"/>
    <mergeCell ref="C213:U213"/>
    <mergeCell ref="B214:B215"/>
    <mergeCell ref="C214:E214"/>
    <mergeCell ref="C215:E215"/>
    <mergeCell ref="F214:F215"/>
    <mergeCell ref="G214:I214"/>
    <mergeCell ref="G215:I215"/>
    <mergeCell ref="J214:J215"/>
    <mergeCell ref="K214:M214"/>
    <mergeCell ref="K215:M215"/>
    <mergeCell ref="Q204:Q205"/>
    <mergeCell ref="R204:R205"/>
    <mergeCell ref="S204:S205"/>
    <mergeCell ref="T204:T205"/>
    <mergeCell ref="U204:U205"/>
    <mergeCell ref="B211:U211"/>
    <mergeCell ref="B209:U209"/>
    <mergeCell ref="B210:U210"/>
    <mergeCell ref="K204:K205"/>
    <mergeCell ref="L204:L205"/>
    <mergeCell ref="M204:M205"/>
    <mergeCell ref="N204:N205"/>
    <mergeCell ref="O204:O205"/>
    <mergeCell ref="P204:P205"/>
    <mergeCell ref="U202:U203"/>
    <mergeCell ref="B204:B205"/>
    <mergeCell ref="C204:C205"/>
    <mergeCell ref="D204:D205"/>
    <mergeCell ref="E204:E205"/>
    <mergeCell ref="F204:F205"/>
    <mergeCell ref="G204:G205"/>
    <mergeCell ref="H204:H205"/>
    <mergeCell ref="I204:I205"/>
    <mergeCell ref="J204:J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U195:U196"/>
    <mergeCell ref="C197:E197"/>
    <mergeCell ref="G197:I197"/>
    <mergeCell ref="K197:M197"/>
    <mergeCell ref="O197:Q197"/>
    <mergeCell ref="S197:U197"/>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Q181:Q182"/>
    <mergeCell ref="R181:R182"/>
    <mergeCell ref="S181:T182"/>
    <mergeCell ref="U181:U182"/>
    <mergeCell ref="B183:B184"/>
    <mergeCell ref="C183:D184"/>
    <mergeCell ref="E183:E184"/>
    <mergeCell ref="F183:F184"/>
    <mergeCell ref="G183:H184"/>
    <mergeCell ref="I183:I184"/>
    <mergeCell ref="I181:I182"/>
    <mergeCell ref="J181:J182"/>
    <mergeCell ref="K181:L182"/>
    <mergeCell ref="M181:M182"/>
    <mergeCell ref="N181:N182"/>
    <mergeCell ref="O181:P182"/>
    <mergeCell ref="C180:E180"/>
    <mergeCell ref="G180:I180"/>
    <mergeCell ref="K180:M180"/>
    <mergeCell ref="O180:Q180"/>
    <mergeCell ref="S180:U180"/>
    <mergeCell ref="B181:B182"/>
    <mergeCell ref="C181:D182"/>
    <mergeCell ref="E181:E182"/>
    <mergeCell ref="F181:F182"/>
    <mergeCell ref="G181:H182"/>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S161:T162"/>
    <mergeCell ref="U161:U162"/>
    <mergeCell ref="C163:E163"/>
    <mergeCell ref="G163:I163"/>
    <mergeCell ref="K163:M163"/>
    <mergeCell ref="O163:Q163"/>
    <mergeCell ref="S163:U163"/>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6:R157"/>
    <mergeCell ref="S156:T157"/>
    <mergeCell ref="U156:U157"/>
    <mergeCell ref="C158:E158"/>
    <mergeCell ref="G158:I158"/>
    <mergeCell ref="K158:M158"/>
    <mergeCell ref="O158:Q158"/>
    <mergeCell ref="S158:U158"/>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K146:M146"/>
    <mergeCell ref="N145:N146"/>
    <mergeCell ref="O145:Q145"/>
    <mergeCell ref="O146:Q146"/>
    <mergeCell ref="R145:R146"/>
    <mergeCell ref="S145:U145"/>
    <mergeCell ref="S146:U146"/>
    <mergeCell ref="B142:U142"/>
    <mergeCell ref="C144:U144"/>
    <mergeCell ref="B145:B146"/>
    <mergeCell ref="C145:E145"/>
    <mergeCell ref="C146:E146"/>
    <mergeCell ref="F145:F146"/>
    <mergeCell ref="G145:I145"/>
    <mergeCell ref="G146:I146"/>
    <mergeCell ref="J145:J146"/>
    <mergeCell ref="K145:M145"/>
    <mergeCell ref="P139:P140"/>
    <mergeCell ref="Q139:Q140"/>
    <mergeCell ref="R139:R140"/>
    <mergeCell ref="S139:S140"/>
    <mergeCell ref="T139:T140"/>
    <mergeCell ref="U139:U140"/>
    <mergeCell ref="J139:J140"/>
    <mergeCell ref="K139:K140"/>
    <mergeCell ref="L139:L140"/>
    <mergeCell ref="M139:M140"/>
    <mergeCell ref="N139:N140"/>
    <mergeCell ref="O139:O140"/>
    <mergeCell ref="R137:R138"/>
    <mergeCell ref="S137:T138"/>
    <mergeCell ref="U137:U138"/>
    <mergeCell ref="C139:C140"/>
    <mergeCell ref="D139:D140"/>
    <mergeCell ref="E139:E140"/>
    <mergeCell ref="F139:F140"/>
    <mergeCell ref="G139:G140"/>
    <mergeCell ref="H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L125"/>
    <mergeCell ref="M124:M125"/>
    <mergeCell ref="N124:N125"/>
    <mergeCell ref="O124:P125"/>
    <mergeCell ref="O122:P123"/>
    <mergeCell ref="Q122:Q123"/>
    <mergeCell ref="R122:R123"/>
    <mergeCell ref="S122:T123"/>
    <mergeCell ref="U122:U123"/>
    <mergeCell ref="B124:B125"/>
    <mergeCell ref="C124:D125"/>
    <mergeCell ref="E124:E125"/>
    <mergeCell ref="F124:F125"/>
    <mergeCell ref="G124:H125"/>
    <mergeCell ref="U120:U121"/>
    <mergeCell ref="C122:D123"/>
    <mergeCell ref="E122:E123"/>
    <mergeCell ref="F122:F123"/>
    <mergeCell ref="G122:H123"/>
    <mergeCell ref="I122:I123"/>
    <mergeCell ref="J122:J123"/>
    <mergeCell ref="K122:L123"/>
    <mergeCell ref="M122:M123"/>
    <mergeCell ref="N122:N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5:Q116"/>
    <mergeCell ref="R115:R116"/>
    <mergeCell ref="S115:S116"/>
    <mergeCell ref="T115:T116"/>
    <mergeCell ref="U115:U116"/>
    <mergeCell ref="C117:E117"/>
    <mergeCell ref="G117:I117"/>
    <mergeCell ref="K117:M117"/>
    <mergeCell ref="O117:Q117"/>
    <mergeCell ref="S117:U117"/>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R111:R112"/>
    <mergeCell ref="S111:T112"/>
    <mergeCell ref="U111:U112"/>
    <mergeCell ref="C113:D114"/>
    <mergeCell ref="E113:E114"/>
    <mergeCell ref="F113:F114"/>
    <mergeCell ref="G113:H114"/>
    <mergeCell ref="I113:I114"/>
    <mergeCell ref="J113:J114"/>
    <mergeCell ref="K113:L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S83:U83"/>
    <mergeCell ref="S84:U84"/>
    <mergeCell ref="C85:E85"/>
    <mergeCell ref="G85:I85"/>
    <mergeCell ref="K85:M85"/>
    <mergeCell ref="O85:Q85"/>
    <mergeCell ref="S85:U85"/>
    <mergeCell ref="K83:M83"/>
    <mergeCell ref="K84:M84"/>
    <mergeCell ref="N83:N84"/>
    <mergeCell ref="O83:Q83"/>
    <mergeCell ref="O84:Q84"/>
    <mergeCell ref="R83:R84"/>
    <mergeCell ref="U74:U75"/>
    <mergeCell ref="B80:U80"/>
    <mergeCell ref="C82:U82"/>
    <mergeCell ref="B83:B84"/>
    <mergeCell ref="C83:E83"/>
    <mergeCell ref="C84:E84"/>
    <mergeCell ref="F83:F84"/>
    <mergeCell ref="G83:I83"/>
    <mergeCell ref="G84:I84"/>
    <mergeCell ref="J83:J84"/>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S69:T70"/>
    <mergeCell ref="U69:U70"/>
    <mergeCell ref="C71:E71"/>
    <mergeCell ref="G71:I71"/>
    <mergeCell ref="K71:M71"/>
    <mergeCell ref="O71:Q71"/>
    <mergeCell ref="S71:U71"/>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0:Q51"/>
    <mergeCell ref="R50:R51"/>
    <mergeCell ref="S50:S51"/>
    <mergeCell ref="T50:T51"/>
    <mergeCell ref="U50:U51"/>
    <mergeCell ref="C52:E52"/>
    <mergeCell ref="G52:I52"/>
    <mergeCell ref="K52:M52"/>
    <mergeCell ref="O52:Q52"/>
    <mergeCell ref="S52:U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K19:M19"/>
    <mergeCell ref="N18:N19"/>
    <mergeCell ref="O18:Q18"/>
    <mergeCell ref="O19:Q19"/>
    <mergeCell ref="R18:R19"/>
    <mergeCell ref="S18:U18"/>
    <mergeCell ref="S19:U19"/>
    <mergeCell ref="B15:U15"/>
    <mergeCell ref="C17:U17"/>
    <mergeCell ref="B18:B19"/>
    <mergeCell ref="C18:E18"/>
    <mergeCell ref="C19:E19"/>
    <mergeCell ref="F18:F19"/>
    <mergeCell ref="G18:I18"/>
    <mergeCell ref="G19:I19"/>
    <mergeCell ref="J18:J19"/>
    <mergeCell ref="K18: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940</v>
      </c>
      <c r="B1" s="1" t="s">
        <v>1</v>
      </c>
    </row>
    <row r="2" spans="1:2">
      <c r="A2" s="8"/>
      <c r="B2" s="1" t="s">
        <v>2</v>
      </c>
    </row>
    <row r="3" spans="1:2">
      <c r="A3" s="3" t="s">
        <v>941</v>
      </c>
      <c r="B3" s="4" t="s">
        <v>6</v>
      </c>
    </row>
    <row r="4" spans="1:2">
      <c r="A4" s="12" t="s">
        <v>940</v>
      </c>
      <c r="B4" s="4" t="s">
        <v>6</v>
      </c>
    </row>
    <row r="5" spans="1:2">
      <c r="A5" s="12"/>
      <c r="B5" s="13" t="s">
        <v>940</v>
      </c>
    </row>
    <row r="6" spans="1:2" ht="90">
      <c r="A6" s="12"/>
      <c r="B6" s="14" t="s">
        <v>942</v>
      </c>
    </row>
    <row r="7" spans="1:2">
      <c r="A7" s="12"/>
      <c r="B7" s="15" t="s">
        <v>943</v>
      </c>
    </row>
    <row r="8" spans="1:2" ht="64.5">
      <c r="A8" s="12"/>
      <c r="B8" s="14" t="s">
        <v>94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53"/>
  <sheetViews>
    <sheetView showGridLines="0" workbookViewId="0"/>
  </sheetViews>
  <sheetFormatPr defaultRowHeight="15"/>
  <cols>
    <col min="1" max="3" width="36.5703125" bestFit="1" customWidth="1"/>
    <col min="4" max="4" width="15.42578125" bestFit="1" customWidth="1"/>
    <col min="5" max="5" width="1.5703125" bestFit="1" customWidth="1"/>
    <col min="6" max="6" width="8.7109375" customWidth="1"/>
    <col min="7" max="7" width="5.42578125" customWidth="1"/>
    <col min="9" max="9" width="1.85546875" customWidth="1"/>
    <col min="10" max="10" width="5.7109375" customWidth="1"/>
    <col min="11" max="11" width="2" customWidth="1"/>
    <col min="13" max="13" width="1.85546875" bestFit="1" customWidth="1"/>
    <col min="14" max="14" width="5.5703125" bestFit="1" customWidth="1"/>
    <col min="17" max="17" width="1.85546875" customWidth="1"/>
    <col min="18" max="18" width="6.28515625" customWidth="1"/>
    <col min="19" max="19" width="9.5703125" customWidth="1"/>
    <col min="21" max="21" width="1.85546875" bestFit="1" customWidth="1"/>
    <col min="22" max="22" width="6.5703125" bestFit="1" customWidth="1"/>
    <col min="25" max="25" width="6.42578125" customWidth="1"/>
    <col min="26" max="26" width="16.140625" customWidth="1"/>
    <col min="27" max="27" width="5" customWidth="1"/>
    <col min="29" max="29" width="1.85546875" bestFit="1" customWidth="1"/>
    <col min="30" max="30" width="5.5703125" bestFit="1" customWidth="1"/>
    <col min="33" max="33" width="1.85546875" customWidth="1"/>
    <col min="34" max="34" width="6.42578125" customWidth="1"/>
    <col min="35" max="35" width="9.42578125" customWidth="1"/>
    <col min="37" max="37" width="1.85546875" bestFit="1" customWidth="1"/>
    <col min="38" max="38" width="6.5703125" bestFit="1" customWidth="1"/>
    <col min="41" max="41" width="3" customWidth="1"/>
    <col min="42" max="42" width="9.140625" customWidth="1"/>
    <col min="43" max="43" width="15.28515625" customWidth="1"/>
    <col min="45" max="45" width="13.85546875" bestFit="1" customWidth="1"/>
    <col min="47" max="47" width="9.42578125" bestFit="1" customWidth="1"/>
    <col min="49" max="49" width="36.5703125" bestFit="1" customWidth="1"/>
  </cols>
  <sheetData>
    <row r="1" spans="1:49" ht="60" customHeight="1">
      <c r="A1" s="8" t="s">
        <v>9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45">
      <c r="A3" s="3" t="s">
        <v>94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94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c r="AV5" s="26"/>
      <c r="AW5" s="26"/>
    </row>
    <row r="6" spans="1:4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row>
    <row r="7" spans="1:49">
      <c r="A7" s="12"/>
      <c r="B7" s="56" t="s">
        <v>948</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c r="AK7" s="56"/>
      <c r="AL7" s="56"/>
      <c r="AM7" s="56"/>
      <c r="AN7" s="56"/>
      <c r="AO7" s="56"/>
      <c r="AP7" s="56"/>
      <c r="AQ7" s="56"/>
      <c r="AR7" s="56"/>
      <c r="AS7" s="56"/>
      <c r="AT7" s="56"/>
      <c r="AU7" s="56"/>
      <c r="AV7" s="56"/>
      <c r="AW7" s="56"/>
    </row>
    <row r="8" spans="1:49">
      <c r="A8" s="12"/>
      <c r="B8" s="56" t="s">
        <v>949</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c r="AM8" s="56"/>
      <c r="AN8" s="56"/>
      <c r="AO8" s="56"/>
      <c r="AP8" s="56"/>
      <c r="AQ8" s="56"/>
      <c r="AR8" s="56"/>
      <c r="AS8" s="56"/>
      <c r="AT8" s="56"/>
      <c r="AU8" s="56"/>
      <c r="AV8" s="56"/>
      <c r="AW8" s="56"/>
    </row>
    <row r="9" spans="1:49">
      <c r="A9" s="12"/>
      <c r="B9" s="56" t="s">
        <v>304</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56"/>
      <c r="AJ9" s="56"/>
      <c r="AK9" s="56"/>
      <c r="AL9" s="56"/>
      <c r="AM9" s="56"/>
      <c r="AN9" s="56"/>
      <c r="AO9" s="56"/>
      <c r="AP9" s="56"/>
      <c r="AQ9" s="56"/>
      <c r="AR9" s="56"/>
      <c r="AS9" s="56"/>
      <c r="AT9" s="56"/>
      <c r="AU9" s="56"/>
      <c r="AV9" s="56"/>
      <c r="AW9" s="56"/>
    </row>
    <row r="10" spans="1:49">
      <c r="A10" s="12"/>
      <c r="B10" s="56" t="s">
        <v>950</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c r="AI10" s="56"/>
      <c r="AJ10" s="56"/>
      <c r="AK10" s="56"/>
      <c r="AL10" s="56"/>
      <c r="AM10" s="56"/>
      <c r="AN10" s="56"/>
      <c r="AO10" s="56"/>
      <c r="AP10" s="56"/>
      <c r="AQ10" s="56"/>
      <c r="AR10" s="56"/>
      <c r="AS10" s="56"/>
      <c r="AT10" s="56"/>
      <c r="AU10" s="56"/>
      <c r="AV10" s="56"/>
      <c r="AW10" s="56"/>
    </row>
    <row r="11" spans="1:49">
      <c r="A11" s="12"/>
      <c r="B11" s="22"/>
      <c r="C11" s="22"/>
      <c r="D11" s="22"/>
      <c r="E11" s="22"/>
      <c r="F11" s="41"/>
      <c r="G11" s="41"/>
      <c r="H11" s="22"/>
      <c r="I11" s="41"/>
      <c r="J11" s="41"/>
      <c r="K11" s="41"/>
      <c r="L11" s="22"/>
      <c r="M11" s="41"/>
      <c r="N11" s="41"/>
      <c r="O11" s="41"/>
      <c r="P11" s="22"/>
      <c r="Q11" s="41"/>
      <c r="R11" s="41"/>
      <c r="S11" s="41"/>
      <c r="T11" s="22"/>
      <c r="U11" s="41"/>
      <c r="V11" s="41"/>
      <c r="W11" s="41"/>
      <c r="X11" s="22"/>
      <c r="Y11" s="41"/>
      <c r="Z11" s="41"/>
      <c r="AA11" s="41"/>
      <c r="AB11" s="22"/>
      <c r="AC11" s="301" t="s">
        <v>951</v>
      </c>
      <c r="AD11" s="301"/>
      <c r="AE11" s="301"/>
      <c r="AF11" s="301"/>
      <c r="AG11" s="301"/>
      <c r="AH11" s="301"/>
      <c r="AI11" s="301"/>
      <c r="AJ11" s="301"/>
      <c r="AK11" s="301"/>
      <c r="AL11" s="301"/>
      <c r="AM11" s="301"/>
      <c r="AN11" s="22"/>
      <c r="AO11" s="41"/>
      <c r="AP11" s="41"/>
      <c r="AQ11" s="41"/>
      <c r="AR11" s="22"/>
      <c r="AS11" s="22"/>
      <c r="AT11" s="22"/>
      <c r="AU11" s="22"/>
      <c r="AV11" s="22"/>
      <c r="AW11" s="301" t="s">
        <v>952</v>
      </c>
    </row>
    <row r="12" spans="1:49" ht="15.75" thickBot="1">
      <c r="A12" s="12"/>
      <c r="B12" s="22"/>
      <c r="C12" s="22"/>
      <c r="D12" s="22"/>
      <c r="E12" s="22"/>
      <c r="F12" s="41"/>
      <c r="G12" s="41"/>
      <c r="H12" s="22"/>
      <c r="I12" s="41"/>
      <c r="J12" s="41"/>
      <c r="K12" s="41"/>
      <c r="L12" s="22"/>
      <c r="M12" s="303" t="s">
        <v>953</v>
      </c>
      <c r="N12" s="303"/>
      <c r="O12" s="303"/>
      <c r="P12" s="303"/>
      <c r="Q12" s="303"/>
      <c r="R12" s="303"/>
      <c r="S12" s="303"/>
      <c r="T12" s="303"/>
      <c r="U12" s="303"/>
      <c r="V12" s="303"/>
      <c r="W12" s="303"/>
      <c r="X12" s="22"/>
      <c r="Y12" s="41"/>
      <c r="Z12" s="41"/>
      <c r="AA12" s="41"/>
      <c r="AB12" s="22"/>
      <c r="AC12" s="302">
        <v>41639</v>
      </c>
      <c r="AD12" s="302"/>
      <c r="AE12" s="302"/>
      <c r="AF12" s="302"/>
      <c r="AG12" s="302"/>
      <c r="AH12" s="302"/>
      <c r="AI12" s="302"/>
      <c r="AJ12" s="302"/>
      <c r="AK12" s="302"/>
      <c r="AL12" s="302"/>
      <c r="AM12" s="302"/>
      <c r="AN12" s="22"/>
      <c r="AO12" s="41"/>
      <c r="AP12" s="41"/>
      <c r="AQ12" s="41"/>
      <c r="AR12" s="22"/>
      <c r="AS12" s="22"/>
      <c r="AT12" s="22"/>
      <c r="AU12" s="22"/>
      <c r="AV12" s="22"/>
      <c r="AW12" s="301"/>
    </row>
    <row r="13" spans="1:49" ht="15.75" thickBot="1">
      <c r="A13" s="12"/>
      <c r="B13" s="298" t="s">
        <v>954</v>
      </c>
      <c r="C13" s="22"/>
      <c r="D13" s="298" t="s">
        <v>955</v>
      </c>
      <c r="E13" s="22"/>
      <c r="F13" s="303" t="s">
        <v>956</v>
      </c>
      <c r="G13" s="303"/>
      <c r="H13" s="22"/>
      <c r="I13" s="303" t="s">
        <v>957</v>
      </c>
      <c r="J13" s="303"/>
      <c r="K13" s="303"/>
      <c r="L13" s="22"/>
      <c r="M13" s="304" t="s">
        <v>35</v>
      </c>
      <c r="N13" s="304"/>
      <c r="O13" s="304"/>
      <c r="P13" s="22"/>
      <c r="Q13" s="304" t="s">
        <v>958</v>
      </c>
      <c r="R13" s="304"/>
      <c r="S13" s="304"/>
      <c r="T13" s="22"/>
      <c r="U13" s="304" t="s">
        <v>142</v>
      </c>
      <c r="V13" s="304"/>
      <c r="W13" s="304"/>
      <c r="X13" s="22"/>
      <c r="Y13" s="303" t="s">
        <v>959</v>
      </c>
      <c r="Z13" s="303"/>
      <c r="AA13" s="303"/>
      <c r="AB13" s="22"/>
      <c r="AC13" s="304" t="s">
        <v>35</v>
      </c>
      <c r="AD13" s="304"/>
      <c r="AE13" s="304"/>
      <c r="AF13" s="22"/>
      <c r="AG13" s="304" t="s">
        <v>958</v>
      </c>
      <c r="AH13" s="304"/>
      <c r="AI13" s="304"/>
      <c r="AJ13" s="22"/>
      <c r="AK13" s="304" t="s">
        <v>142</v>
      </c>
      <c r="AL13" s="304"/>
      <c r="AM13" s="304"/>
      <c r="AN13" s="22"/>
      <c r="AO13" s="303" t="s">
        <v>960</v>
      </c>
      <c r="AP13" s="303"/>
      <c r="AQ13" s="303"/>
      <c r="AR13" s="22"/>
      <c r="AS13" s="298" t="s">
        <v>961</v>
      </c>
      <c r="AT13" s="22"/>
      <c r="AU13" s="298" t="s">
        <v>962</v>
      </c>
      <c r="AV13" s="22"/>
      <c r="AW13" s="303"/>
    </row>
    <row r="14" spans="1:49">
      <c r="A14" s="12"/>
      <c r="B14" s="305" t="s">
        <v>963</v>
      </c>
      <c r="C14" s="38"/>
      <c r="D14" s="305" t="s">
        <v>964</v>
      </c>
      <c r="E14" s="38"/>
      <c r="F14" s="307">
        <v>100</v>
      </c>
      <c r="G14" s="305" t="s">
        <v>485</v>
      </c>
      <c r="H14" s="38"/>
      <c r="I14" s="307" t="s">
        <v>965</v>
      </c>
      <c r="J14" s="307"/>
      <c r="K14" s="39"/>
      <c r="L14" s="38"/>
      <c r="M14" s="305" t="s">
        <v>261</v>
      </c>
      <c r="N14" s="309">
        <v>6100</v>
      </c>
      <c r="O14" s="39"/>
      <c r="P14" s="38"/>
      <c r="Q14" s="305" t="s">
        <v>261</v>
      </c>
      <c r="R14" s="309">
        <v>28905</v>
      </c>
      <c r="S14" s="39"/>
      <c r="T14" s="38"/>
      <c r="U14" s="305" t="s">
        <v>261</v>
      </c>
      <c r="V14" s="309">
        <v>35005</v>
      </c>
      <c r="W14" s="39"/>
      <c r="X14" s="38"/>
      <c r="Y14" s="305" t="s">
        <v>261</v>
      </c>
      <c r="Z14" s="309">
        <v>2042</v>
      </c>
      <c r="AA14" s="39"/>
      <c r="AB14" s="38"/>
      <c r="AC14" s="305" t="s">
        <v>261</v>
      </c>
      <c r="AD14" s="309">
        <v>6241</v>
      </c>
      <c r="AE14" s="39"/>
      <c r="AF14" s="38"/>
      <c r="AG14" s="305" t="s">
        <v>261</v>
      </c>
      <c r="AH14" s="309">
        <v>30806</v>
      </c>
      <c r="AI14" s="39"/>
      <c r="AJ14" s="38"/>
      <c r="AK14" s="305" t="s">
        <v>261</v>
      </c>
      <c r="AL14" s="309">
        <v>37047</v>
      </c>
      <c r="AM14" s="39"/>
      <c r="AN14" s="38"/>
      <c r="AO14" s="305" t="s">
        <v>261</v>
      </c>
      <c r="AP14" s="309">
        <v>6681</v>
      </c>
      <c r="AQ14" s="39"/>
      <c r="AR14" s="38"/>
      <c r="AS14" s="307">
        <v>1980</v>
      </c>
      <c r="AT14" s="38"/>
      <c r="AU14" s="311">
        <v>38027</v>
      </c>
      <c r="AV14" s="38"/>
      <c r="AW14" s="307" t="s">
        <v>966</v>
      </c>
    </row>
    <row r="15" spans="1:49">
      <c r="A15" s="12"/>
      <c r="B15" s="306"/>
      <c r="C15" s="38"/>
      <c r="D15" s="306"/>
      <c r="E15" s="38"/>
      <c r="F15" s="308"/>
      <c r="G15" s="306"/>
      <c r="H15" s="38"/>
      <c r="I15" s="308"/>
      <c r="J15" s="308"/>
      <c r="K15" s="65"/>
      <c r="L15" s="38"/>
      <c r="M15" s="306"/>
      <c r="N15" s="310"/>
      <c r="O15" s="65"/>
      <c r="P15" s="38"/>
      <c r="Q15" s="306"/>
      <c r="R15" s="310"/>
      <c r="S15" s="65"/>
      <c r="T15" s="38"/>
      <c r="U15" s="306"/>
      <c r="V15" s="310"/>
      <c r="W15" s="65"/>
      <c r="X15" s="38"/>
      <c r="Y15" s="306"/>
      <c r="Z15" s="310"/>
      <c r="AA15" s="65"/>
      <c r="AB15" s="38"/>
      <c r="AC15" s="306"/>
      <c r="AD15" s="310"/>
      <c r="AE15" s="65"/>
      <c r="AF15" s="38"/>
      <c r="AG15" s="306"/>
      <c r="AH15" s="310"/>
      <c r="AI15" s="65"/>
      <c r="AJ15" s="38"/>
      <c r="AK15" s="306"/>
      <c r="AL15" s="310"/>
      <c r="AM15" s="65"/>
      <c r="AN15" s="38"/>
      <c r="AO15" s="306"/>
      <c r="AP15" s="310"/>
      <c r="AQ15" s="65"/>
      <c r="AR15" s="38"/>
      <c r="AS15" s="308"/>
      <c r="AT15" s="38"/>
      <c r="AU15" s="312"/>
      <c r="AV15" s="38"/>
      <c r="AW15" s="308"/>
    </row>
    <row r="16" spans="1:49">
      <c r="A16" s="12"/>
      <c r="B16" s="313" t="s">
        <v>967</v>
      </c>
      <c r="C16" s="41"/>
      <c r="D16" s="313" t="s">
        <v>968</v>
      </c>
      <c r="E16" s="41"/>
      <c r="F16" s="314">
        <v>100</v>
      </c>
      <c r="G16" s="313" t="s">
        <v>485</v>
      </c>
      <c r="H16" s="41"/>
      <c r="I16" s="314" t="s">
        <v>965</v>
      </c>
      <c r="J16" s="314"/>
      <c r="K16" s="41"/>
      <c r="L16" s="41"/>
      <c r="M16" s="315">
        <v>5570</v>
      </c>
      <c r="N16" s="315"/>
      <c r="O16" s="41"/>
      <c r="P16" s="41"/>
      <c r="Q16" s="315">
        <v>38218</v>
      </c>
      <c r="R16" s="315"/>
      <c r="S16" s="41"/>
      <c r="T16" s="41"/>
      <c r="U16" s="315">
        <v>43788</v>
      </c>
      <c r="V16" s="315"/>
      <c r="W16" s="41"/>
      <c r="X16" s="41"/>
      <c r="Y16" s="314" t="s">
        <v>969</v>
      </c>
      <c r="Z16" s="314"/>
      <c r="AA16" s="313" t="s">
        <v>263</v>
      </c>
      <c r="AB16" s="41"/>
      <c r="AC16" s="315">
        <v>5627</v>
      </c>
      <c r="AD16" s="315"/>
      <c r="AE16" s="41"/>
      <c r="AF16" s="41"/>
      <c r="AG16" s="315">
        <v>35731</v>
      </c>
      <c r="AH16" s="315"/>
      <c r="AI16" s="41"/>
      <c r="AJ16" s="41"/>
      <c r="AK16" s="315">
        <v>41358</v>
      </c>
      <c r="AL16" s="315"/>
      <c r="AM16" s="41"/>
      <c r="AN16" s="41"/>
      <c r="AO16" s="315">
        <v>9773</v>
      </c>
      <c r="AP16" s="315"/>
      <c r="AQ16" s="41"/>
      <c r="AR16" s="41"/>
      <c r="AS16" s="314">
        <v>1987</v>
      </c>
      <c r="AT16" s="41"/>
      <c r="AU16" s="316">
        <v>38134</v>
      </c>
      <c r="AV16" s="41"/>
      <c r="AW16" s="314" t="s">
        <v>966</v>
      </c>
    </row>
    <row r="17" spans="1:49">
      <c r="A17" s="12"/>
      <c r="B17" s="313"/>
      <c r="C17" s="41"/>
      <c r="D17" s="313"/>
      <c r="E17" s="41"/>
      <c r="F17" s="314"/>
      <c r="G17" s="313"/>
      <c r="H17" s="41"/>
      <c r="I17" s="314"/>
      <c r="J17" s="314"/>
      <c r="K17" s="41"/>
      <c r="L17" s="41"/>
      <c r="M17" s="315"/>
      <c r="N17" s="315"/>
      <c r="O17" s="41"/>
      <c r="P17" s="41"/>
      <c r="Q17" s="315"/>
      <c r="R17" s="315"/>
      <c r="S17" s="41"/>
      <c r="T17" s="41"/>
      <c r="U17" s="315"/>
      <c r="V17" s="315"/>
      <c r="W17" s="41"/>
      <c r="X17" s="41"/>
      <c r="Y17" s="314"/>
      <c r="Z17" s="314"/>
      <c r="AA17" s="313"/>
      <c r="AB17" s="41"/>
      <c r="AC17" s="315"/>
      <c r="AD17" s="315"/>
      <c r="AE17" s="41"/>
      <c r="AF17" s="41"/>
      <c r="AG17" s="315"/>
      <c r="AH17" s="315"/>
      <c r="AI17" s="41"/>
      <c r="AJ17" s="41"/>
      <c r="AK17" s="315"/>
      <c r="AL17" s="315"/>
      <c r="AM17" s="41"/>
      <c r="AN17" s="41"/>
      <c r="AO17" s="315"/>
      <c r="AP17" s="315"/>
      <c r="AQ17" s="41"/>
      <c r="AR17" s="41"/>
      <c r="AS17" s="314"/>
      <c r="AT17" s="41"/>
      <c r="AU17" s="316"/>
      <c r="AV17" s="41"/>
      <c r="AW17" s="314"/>
    </row>
    <row r="18" spans="1:49">
      <c r="A18" s="12"/>
      <c r="B18" s="19"/>
      <c r="C18" s="38"/>
      <c r="D18" s="317" t="s">
        <v>971</v>
      </c>
      <c r="E18" s="38"/>
      <c r="F18" s="318">
        <v>100</v>
      </c>
      <c r="G18" s="317" t="s">
        <v>485</v>
      </c>
      <c r="H18" s="38"/>
      <c r="I18" s="318" t="s">
        <v>965</v>
      </c>
      <c r="J18" s="318"/>
      <c r="K18" s="38"/>
      <c r="L18" s="38"/>
      <c r="M18" s="319">
        <v>10802</v>
      </c>
      <c r="N18" s="319"/>
      <c r="O18" s="38"/>
      <c r="P18" s="38"/>
      <c r="Q18" s="319">
        <v>62595</v>
      </c>
      <c r="R18" s="319"/>
      <c r="S18" s="38"/>
      <c r="T18" s="38"/>
      <c r="U18" s="319">
        <v>73397</v>
      </c>
      <c r="V18" s="319"/>
      <c r="W18" s="38"/>
      <c r="X18" s="38"/>
      <c r="Y18" s="318" t="s">
        <v>972</v>
      </c>
      <c r="Z18" s="318"/>
      <c r="AA18" s="317" t="s">
        <v>263</v>
      </c>
      <c r="AB18" s="38"/>
      <c r="AC18" s="319">
        <v>11050</v>
      </c>
      <c r="AD18" s="319"/>
      <c r="AE18" s="38"/>
      <c r="AF18" s="38"/>
      <c r="AG18" s="319">
        <v>35467</v>
      </c>
      <c r="AH18" s="319"/>
      <c r="AI18" s="38"/>
      <c r="AJ18" s="38"/>
      <c r="AK18" s="319">
        <v>46517</v>
      </c>
      <c r="AL18" s="319"/>
      <c r="AM18" s="38"/>
      <c r="AN18" s="38"/>
      <c r="AO18" s="319">
        <v>8410</v>
      </c>
      <c r="AP18" s="319"/>
      <c r="AQ18" s="38"/>
      <c r="AR18" s="38"/>
      <c r="AS18" s="318">
        <v>1982</v>
      </c>
      <c r="AT18" s="38"/>
      <c r="AU18" s="320">
        <v>38161</v>
      </c>
      <c r="AV18" s="38"/>
      <c r="AW18" s="318" t="s">
        <v>966</v>
      </c>
    </row>
    <row r="19" spans="1:49">
      <c r="A19" s="12"/>
      <c r="B19" s="299" t="s">
        <v>970</v>
      </c>
      <c r="C19" s="38"/>
      <c r="D19" s="317"/>
      <c r="E19" s="38"/>
      <c r="F19" s="318"/>
      <c r="G19" s="317"/>
      <c r="H19" s="38"/>
      <c r="I19" s="318"/>
      <c r="J19" s="318"/>
      <c r="K19" s="38"/>
      <c r="L19" s="38"/>
      <c r="M19" s="319"/>
      <c r="N19" s="319"/>
      <c r="O19" s="38"/>
      <c r="P19" s="38"/>
      <c r="Q19" s="319"/>
      <c r="R19" s="319"/>
      <c r="S19" s="38"/>
      <c r="T19" s="38"/>
      <c r="U19" s="319"/>
      <c r="V19" s="319"/>
      <c r="W19" s="38"/>
      <c r="X19" s="38"/>
      <c r="Y19" s="318"/>
      <c r="Z19" s="318"/>
      <c r="AA19" s="317"/>
      <c r="AB19" s="38"/>
      <c r="AC19" s="319"/>
      <c r="AD19" s="319"/>
      <c r="AE19" s="38"/>
      <c r="AF19" s="38"/>
      <c r="AG19" s="319"/>
      <c r="AH19" s="319"/>
      <c r="AI19" s="38"/>
      <c r="AJ19" s="38"/>
      <c r="AK19" s="319"/>
      <c r="AL19" s="319"/>
      <c r="AM19" s="38"/>
      <c r="AN19" s="38"/>
      <c r="AO19" s="319"/>
      <c r="AP19" s="319"/>
      <c r="AQ19" s="38"/>
      <c r="AR19" s="38"/>
      <c r="AS19" s="318"/>
      <c r="AT19" s="38"/>
      <c r="AU19" s="320"/>
      <c r="AV19" s="38"/>
      <c r="AW19" s="318"/>
    </row>
    <row r="20" spans="1:49">
      <c r="A20" s="12"/>
      <c r="B20" s="313" t="s">
        <v>973</v>
      </c>
      <c r="C20" s="41"/>
      <c r="D20" s="313" t="s">
        <v>974</v>
      </c>
      <c r="E20" s="41"/>
      <c r="F20" s="314">
        <v>100</v>
      </c>
      <c r="G20" s="313" t="s">
        <v>485</v>
      </c>
      <c r="H20" s="41"/>
      <c r="I20" s="315">
        <v>34713</v>
      </c>
      <c r="J20" s="315"/>
      <c r="K20" s="41"/>
      <c r="L20" s="177" t="s">
        <v>975</v>
      </c>
      <c r="M20" s="315">
        <v>5846</v>
      </c>
      <c r="N20" s="315"/>
      <c r="O20" s="41"/>
      <c r="P20" s="41"/>
      <c r="Q20" s="315">
        <v>66681</v>
      </c>
      <c r="R20" s="315"/>
      <c r="S20" s="41"/>
      <c r="T20" s="41"/>
      <c r="U20" s="315">
        <v>72527</v>
      </c>
      <c r="V20" s="315"/>
      <c r="W20" s="41"/>
      <c r="X20" s="41"/>
      <c r="Y20" s="314">
        <v>634</v>
      </c>
      <c r="Z20" s="314"/>
      <c r="AA20" s="41"/>
      <c r="AB20" s="41"/>
      <c r="AC20" s="315">
        <v>5934</v>
      </c>
      <c r="AD20" s="315"/>
      <c r="AE20" s="41"/>
      <c r="AF20" s="41"/>
      <c r="AG20" s="315">
        <v>67227</v>
      </c>
      <c r="AH20" s="315"/>
      <c r="AI20" s="41"/>
      <c r="AJ20" s="41"/>
      <c r="AK20" s="315">
        <v>73161</v>
      </c>
      <c r="AL20" s="315"/>
      <c r="AM20" s="41"/>
      <c r="AN20" s="41"/>
      <c r="AO20" s="315">
        <v>21834</v>
      </c>
      <c r="AP20" s="315"/>
      <c r="AQ20" s="41"/>
      <c r="AR20" s="41"/>
      <c r="AS20" s="314">
        <v>2003</v>
      </c>
      <c r="AT20" s="41"/>
      <c r="AU20" s="316">
        <v>38163</v>
      </c>
      <c r="AV20" s="41"/>
      <c r="AW20" s="314" t="s">
        <v>966</v>
      </c>
    </row>
    <row r="21" spans="1:49">
      <c r="A21" s="12"/>
      <c r="B21" s="313"/>
      <c r="C21" s="41"/>
      <c r="D21" s="313"/>
      <c r="E21" s="41"/>
      <c r="F21" s="314"/>
      <c r="G21" s="313"/>
      <c r="H21" s="41"/>
      <c r="I21" s="315"/>
      <c r="J21" s="315"/>
      <c r="K21" s="41"/>
      <c r="L21" s="177"/>
      <c r="M21" s="315"/>
      <c r="N21" s="315"/>
      <c r="O21" s="41"/>
      <c r="P21" s="41"/>
      <c r="Q21" s="315"/>
      <c r="R21" s="315"/>
      <c r="S21" s="41"/>
      <c r="T21" s="41"/>
      <c r="U21" s="315"/>
      <c r="V21" s="315"/>
      <c r="W21" s="41"/>
      <c r="X21" s="41"/>
      <c r="Y21" s="314"/>
      <c r="Z21" s="314"/>
      <c r="AA21" s="41"/>
      <c r="AB21" s="41"/>
      <c r="AC21" s="315"/>
      <c r="AD21" s="315"/>
      <c r="AE21" s="41"/>
      <c r="AF21" s="41"/>
      <c r="AG21" s="315"/>
      <c r="AH21" s="315"/>
      <c r="AI21" s="41"/>
      <c r="AJ21" s="41"/>
      <c r="AK21" s="315"/>
      <c r="AL21" s="315"/>
      <c r="AM21" s="41"/>
      <c r="AN21" s="41"/>
      <c r="AO21" s="315"/>
      <c r="AP21" s="315"/>
      <c r="AQ21" s="41"/>
      <c r="AR21" s="41"/>
      <c r="AS21" s="314"/>
      <c r="AT21" s="41"/>
      <c r="AU21" s="316"/>
      <c r="AV21" s="41"/>
      <c r="AW21" s="314"/>
    </row>
    <row r="22" spans="1:49">
      <c r="A22" s="12"/>
      <c r="B22" s="317" t="s">
        <v>976</v>
      </c>
      <c r="C22" s="38"/>
      <c r="D22" s="317" t="s">
        <v>977</v>
      </c>
      <c r="E22" s="38"/>
      <c r="F22" s="318">
        <v>100</v>
      </c>
      <c r="G22" s="317" t="s">
        <v>485</v>
      </c>
      <c r="H22" s="38"/>
      <c r="I22" s="318" t="s">
        <v>965</v>
      </c>
      <c r="J22" s="318"/>
      <c r="K22" s="318"/>
      <c r="L22" s="38"/>
      <c r="M22" s="319">
        <v>26248</v>
      </c>
      <c r="N22" s="319"/>
      <c r="O22" s="38"/>
      <c r="P22" s="38"/>
      <c r="Q22" s="319">
        <v>76269</v>
      </c>
      <c r="R22" s="319"/>
      <c r="S22" s="38"/>
      <c r="T22" s="38"/>
      <c r="U22" s="319">
        <v>102517</v>
      </c>
      <c r="V22" s="319"/>
      <c r="W22" s="38"/>
      <c r="X22" s="38"/>
      <c r="Y22" s="318" t="s">
        <v>978</v>
      </c>
      <c r="Z22" s="318"/>
      <c r="AA22" s="317" t="s">
        <v>263</v>
      </c>
      <c r="AB22" s="38"/>
      <c r="AC22" s="319">
        <v>26806</v>
      </c>
      <c r="AD22" s="319"/>
      <c r="AE22" s="38"/>
      <c r="AF22" s="38"/>
      <c r="AG22" s="319">
        <v>69964</v>
      </c>
      <c r="AH22" s="319"/>
      <c r="AI22" s="38"/>
      <c r="AJ22" s="38"/>
      <c r="AK22" s="319">
        <v>96770</v>
      </c>
      <c r="AL22" s="319"/>
      <c r="AM22" s="38"/>
      <c r="AN22" s="38"/>
      <c r="AO22" s="319">
        <v>21700</v>
      </c>
      <c r="AP22" s="319"/>
      <c r="AQ22" s="38"/>
      <c r="AR22" s="38"/>
      <c r="AS22" s="318">
        <v>2001</v>
      </c>
      <c r="AT22" s="38"/>
      <c r="AU22" s="320">
        <v>38167</v>
      </c>
      <c r="AV22" s="38"/>
      <c r="AW22" s="318" t="s">
        <v>966</v>
      </c>
    </row>
    <row r="23" spans="1:49">
      <c r="A23" s="12"/>
      <c r="B23" s="317"/>
      <c r="C23" s="38"/>
      <c r="D23" s="317"/>
      <c r="E23" s="38"/>
      <c r="F23" s="318"/>
      <c r="G23" s="317"/>
      <c r="H23" s="38"/>
      <c r="I23" s="318"/>
      <c r="J23" s="318"/>
      <c r="K23" s="318"/>
      <c r="L23" s="38"/>
      <c r="M23" s="319"/>
      <c r="N23" s="319"/>
      <c r="O23" s="38"/>
      <c r="P23" s="38"/>
      <c r="Q23" s="319"/>
      <c r="R23" s="319"/>
      <c r="S23" s="38"/>
      <c r="T23" s="38"/>
      <c r="U23" s="319"/>
      <c r="V23" s="319"/>
      <c r="W23" s="38"/>
      <c r="X23" s="38"/>
      <c r="Y23" s="318"/>
      <c r="Z23" s="318"/>
      <c r="AA23" s="317"/>
      <c r="AB23" s="38"/>
      <c r="AC23" s="319"/>
      <c r="AD23" s="319"/>
      <c r="AE23" s="38"/>
      <c r="AF23" s="38"/>
      <c r="AG23" s="319"/>
      <c r="AH23" s="319"/>
      <c r="AI23" s="38"/>
      <c r="AJ23" s="38"/>
      <c r="AK23" s="319"/>
      <c r="AL23" s="319"/>
      <c r="AM23" s="38"/>
      <c r="AN23" s="38"/>
      <c r="AO23" s="319"/>
      <c r="AP23" s="319"/>
      <c r="AQ23" s="38"/>
      <c r="AR23" s="38"/>
      <c r="AS23" s="318"/>
      <c r="AT23" s="38"/>
      <c r="AU23" s="320"/>
      <c r="AV23" s="38"/>
      <c r="AW23" s="318"/>
    </row>
    <row r="24" spans="1:49">
      <c r="A24" s="12"/>
      <c r="B24" s="24"/>
      <c r="C24" s="41"/>
      <c r="D24" s="313" t="s">
        <v>980</v>
      </c>
      <c r="E24" s="41"/>
      <c r="F24" s="314">
        <v>100</v>
      </c>
      <c r="G24" s="313" t="s">
        <v>485</v>
      </c>
      <c r="H24" s="41"/>
      <c r="I24" s="314" t="s">
        <v>965</v>
      </c>
      <c r="J24" s="314"/>
      <c r="K24" s="314"/>
      <c r="L24" s="41"/>
      <c r="M24" s="315">
        <v>6925</v>
      </c>
      <c r="N24" s="315"/>
      <c r="O24" s="41"/>
      <c r="P24" s="41"/>
      <c r="Q24" s="315">
        <v>34575</v>
      </c>
      <c r="R24" s="315"/>
      <c r="S24" s="41"/>
      <c r="T24" s="41"/>
      <c r="U24" s="315">
        <v>41500</v>
      </c>
      <c r="V24" s="315"/>
      <c r="W24" s="41"/>
      <c r="X24" s="41"/>
      <c r="Y24" s="314">
        <v>630</v>
      </c>
      <c r="Z24" s="314"/>
      <c r="AA24" s="41"/>
      <c r="AB24" s="41"/>
      <c r="AC24" s="315">
        <v>7015</v>
      </c>
      <c r="AD24" s="315"/>
      <c r="AE24" s="41"/>
      <c r="AF24" s="41"/>
      <c r="AG24" s="315">
        <v>35115</v>
      </c>
      <c r="AH24" s="315"/>
      <c r="AI24" s="41"/>
      <c r="AJ24" s="41"/>
      <c r="AK24" s="315">
        <v>42130</v>
      </c>
      <c r="AL24" s="315"/>
      <c r="AM24" s="41"/>
      <c r="AN24" s="41"/>
      <c r="AO24" s="315">
        <v>9382</v>
      </c>
      <c r="AP24" s="315"/>
      <c r="AQ24" s="41"/>
      <c r="AR24" s="41"/>
      <c r="AS24" s="314">
        <v>1999</v>
      </c>
      <c r="AT24" s="41"/>
      <c r="AU24" s="316">
        <v>38203</v>
      </c>
      <c r="AV24" s="41"/>
      <c r="AW24" s="314" t="s">
        <v>966</v>
      </c>
    </row>
    <row r="25" spans="1:49">
      <c r="A25" s="12"/>
      <c r="B25" s="300" t="s">
        <v>979</v>
      </c>
      <c r="C25" s="41"/>
      <c r="D25" s="313"/>
      <c r="E25" s="41"/>
      <c r="F25" s="314"/>
      <c r="G25" s="313"/>
      <c r="H25" s="41"/>
      <c r="I25" s="314"/>
      <c r="J25" s="314"/>
      <c r="K25" s="314"/>
      <c r="L25" s="41"/>
      <c r="M25" s="315"/>
      <c r="N25" s="315"/>
      <c r="O25" s="41"/>
      <c r="P25" s="41"/>
      <c r="Q25" s="315"/>
      <c r="R25" s="315"/>
      <c r="S25" s="41"/>
      <c r="T25" s="41"/>
      <c r="U25" s="315"/>
      <c r="V25" s="315"/>
      <c r="W25" s="41"/>
      <c r="X25" s="41"/>
      <c r="Y25" s="314"/>
      <c r="Z25" s="314"/>
      <c r="AA25" s="41"/>
      <c r="AB25" s="41"/>
      <c r="AC25" s="315"/>
      <c r="AD25" s="315"/>
      <c r="AE25" s="41"/>
      <c r="AF25" s="41"/>
      <c r="AG25" s="315"/>
      <c r="AH25" s="315"/>
      <c r="AI25" s="41"/>
      <c r="AJ25" s="41"/>
      <c r="AK25" s="315"/>
      <c r="AL25" s="315"/>
      <c r="AM25" s="41"/>
      <c r="AN25" s="41"/>
      <c r="AO25" s="315"/>
      <c r="AP25" s="315"/>
      <c r="AQ25" s="41"/>
      <c r="AR25" s="41"/>
      <c r="AS25" s="314"/>
      <c r="AT25" s="41"/>
      <c r="AU25" s="316"/>
      <c r="AV25" s="41"/>
      <c r="AW25" s="314"/>
    </row>
    <row r="26" spans="1:49">
      <c r="A26" s="12"/>
      <c r="B26" s="19"/>
      <c r="C26" s="38"/>
      <c r="D26" s="317" t="s">
        <v>980</v>
      </c>
      <c r="E26" s="38"/>
      <c r="F26" s="318">
        <v>100</v>
      </c>
      <c r="G26" s="317" t="s">
        <v>485</v>
      </c>
      <c r="H26" s="38"/>
      <c r="I26" s="318" t="s">
        <v>965</v>
      </c>
      <c r="J26" s="318"/>
      <c r="K26" s="318"/>
      <c r="L26" s="38"/>
      <c r="M26" s="319">
        <v>3579</v>
      </c>
      <c r="N26" s="319"/>
      <c r="O26" s="38"/>
      <c r="P26" s="38"/>
      <c r="Q26" s="319">
        <v>17220</v>
      </c>
      <c r="R26" s="319"/>
      <c r="S26" s="38"/>
      <c r="T26" s="38"/>
      <c r="U26" s="319">
        <v>20799</v>
      </c>
      <c r="V26" s="319"/>
      <c r="W26" s="38"/>
      <c r="X26" s="38"/>
      <c r="Y26" s="318">
        <v>328</v>
      </c>
      <c r="Z26" s="318"/>
      <c r="AA26" s="38"/>
      <c r="AB26" s="38"/>
      <c r="AC26" s="319">
        <v>3625</v>
      </c>
      <c r="AD26" s="319"/>
      <c r="AE26" s="38"/>
      <c r="AF26" s="38"/>
      <c r="AG26" s="319">
        <v>17502</v>
      </c>
      <c r="AH26" s="319"/>
      <c r="AI26" s="38"/>
      <c r="AJ26" s="38"/>
      <c r="AK26" s="319">
        <v>21127</v>
      </c>
      <c r="AL26" s="319"/>
      <c r="AM26" s="38"/>
      <c r="AN26" s="38"/>
      <c r="AO26" s="319">
        <v>4715</v>
      </c>
      <c r="AP26" s="319"/>
      <c r="AQ26" s="38"/>
      <c r="AR26" s="38"/>
      <c r="AS26" s="318">
        <v>1988</v>
      </c>
      <c r="AT26" s="38"/>
      <c r="AU26" s="320">
        <v>38203</v>
      </c>
      <c r="AV26" s="38"/>
      <c r="AW26" s="318" t="s">
        <v>966</v>
      </c>
    </row>
    <row r="27" spans="1:49">
      <c r="A27" s="12"/>
      <c r="B27" s="299" t="s">
        <v>981</v>
      </c>
      <c r="C27" s="38"/>
      <c r="D27" s="317"/>
      <c r="E27" s="38"/>
      <c r="F27" s="318"/>
      <c r="G27" s="317"/>
      <c r="H27" s="38"/>
      <c r="I27" s="318"/>
      <c r="J27" s="318"/>
      <c r="K27" s="318"/>
      <c r="L27" s="38"/>
      <c r="M27" s="319"/>
      <c r="N27" s="319"/>
      <c r="O27" s="38"/>
      <c r="P27" s="38"/>
      <c r="Q27" s="319"/>
      <c r="R27" s="319"/>
      <c r="S27" s="38"/>
      <c r="T27" s="38"/>
      <c r="U27" s="319"/>
      <c r="V27" s="319"/>
      <c r="W27" s="38"/>
      <c r="X27" s="38"/>
      <c r="Y27" s="318"/>
      <c r="Z27" s="318"/>
      <c r="AA27" s="38"/>
      <c r="AB27" s="38"/>
      <c r="AC27" s="319"/>
      <c r="AD27" s="319"/>
      <c r="AE27" s="38"/>
      <c r="AF27" s="38"/>
      <c r="AG27" s="319"/>
      <c r="AH27" s="319"/>
      <c r="AI27" s="38"/>
      <c r="AJ27" s="38"/>
      <c r="AK27" s="319"/>
      <c r="AL27" s="319"/>
      <c r="AM27" s="38"/>
      <c r="AN27" s="38"/>
      <c r="AO27" s="319"/>
      <c r="AP27" s="319"/>
      <c r="AQ27" s="38"/>
      <c r="AR27" s="38"/>
      <c r="AS27" s="318"/>
      <c r="AT27" s="38"/>
      <c r="AU27" s="320"/>
      <c r="AV27" s="38"/>
      <c r="AW27" s="318"/>
    </row>
    <row r="28" spans="1:49">
      <c r="A28" s="12"/>
      <c r="B28" s="24"/>
      <c r="C28" s="41"/>
      <c r="D28" s="313" t="s">
        <v>983</v>
      </c>
      <c r="E28" s="41"/>
      <c r="F28" s="314">
        <v>100</v>
      </c>
      <c r="G28" s="313" t="s">
        <v>485</v>
      </c>
      <c r="H28" s="41"/>
      <c r="I28" s="314" t="s">
        <v>965</v>
      </c>
      <c r="J28" s="314"/>
      <c r="K28" s="41"/>
      <c r="L28" s="41"/>
      <c r="M28" s="315">
        <v>22758</v>
      </c>
      <c r="N28" s="315"/>
      <c r="O28" s="41"/>
      <c r="P28" s="41"/>
      <c r="Q28" s="315">
        <v>43174</v>
      </c>
      <c r="R28" s="315"/>
      <c r="S28" s="41"/>
      <c r="T28" s="41"/>
      <c r="U28" s="315">
        <v>65932</v>
      </c>
      <c r="V28" s="315"/>
      <c r="W28" s="41"/>
      <c r="X28" s="41"/>
      <c r="Y28" s="314">
        <v>582</v>
      </c>
      <c r="Z28" s="314"/>
      <c r="AA28" s="41"/>
      <c r="AB28" s="41"/>
      <c r="AC28" s="315">
        <v>20195</v>
      </c>
      <c r="AD28" s="315"/>
      <c r="AE28" s="41"/>
      <c r="AF28" s="41"/>
      <c r="AG28" s="315">
        <v>46319</v>
      </c>
      <c r="AH28" s="315"/>
      <c r="AI28" s="41"/>
      <c r="AJ28" s="41"/>
      <c r="AK28" s="315">
        <v>66514</v>
      </c>
      <c r="AL28" s="315"/>
      <c r="AM28" s="41"/>
      <c r="AN28" s="41"/>
      <c r="AO28" s="315">
        <v>18434</v>
      </c>
      <c r="AP28" s="315"/>
      <c r="AQ28" s="41"/>
      <c r="AR28" s="41"/>
      <c r="AS28" s="314">
        <v>1986</v>
      </c>
      <c r="AT28" s="41"/>
      <c r="AU28" s="316">
        <v>38282</v>
      </c>
      <c r="AV28" s="41"/>
      <c r="AW28" s="314" t="s">
        <v>966</v>
      </c>
    </row>
    <row r="29" spans="1:49">
      <c r="A29" s="12"/>
      <c r="B29" s="300" t="s">
        <v>982</v>
      </c>
      <c r="C29" s="41"/>
      <c r="D29" s="313"/>
      <c r="E29" s="41"/>
      <c r="F29" s="314"/>
      <c r="G29" s="313"/>
      <c r="H29" s="41"/>
      <c r="I29" s="314"/>
      <c r="J29" s="314"/>
      <c r="K29" s="41"/>
      <c r="L29" s="41"/>
      <c r="M29" s="315"/>
      <c r="N29" s="315"/>
      <c r="O29" s="41"/>
      <c r="P29" s="41"/>
      <c r="Q29" s="315"/>
      <c r="R29" s="315"/>
      <c r="S29" s="41"/>
      <c r="T29" s="41"/>
      <c r="U29" s="315"/>
      <c r="V29" s="315"/>
      <c r="W29" s="41"/>
      <c r="X29" s="41"/>
      <c r="Y29" s="314"/>
      <c r="Z29" s="314"/>
      <c r="AA29" s="41"/>
      <c r="AB29" s="41"/>
      <c r="AC29" s="315"/>
      <c r="AD29" s="315"/>
      <c r="AE29" s="41"/>
      <c r="AF29" s="41"/>
      <c r="AG29" s="315"/>
      <c r="AH29" s="315"/>
      <c r="AI29" s="41"/>
      <c r="AJ29" s="41"/>
      <c r="AK29" s="315"/>
      <c r="AL29" s="315"/>
      <c r="AM29" s="41"/>
      <c r="AN29" s="41"/>
      <c r="AO29" s="315"/>
      <c r="AP29" s="315"/>
      <c r="AQ29" s="41"/>
      <c r="AR29" s="41"/>
      <c r="AS29" s="314"/>
      <c r="AT29" s="41"/>
      <c r="AU29" s="316"/>
      <c r="AV29" s="41"/>
      <c r="AW29" s="314"/>
    </row>
    <row r="30" spans="1:49">
      <c r="A30" s="12"/>
      <c r="B30" s="19"/>
      <c r="C30" s="38"/>
      <c r="D30" s="317" t="s">
        <v>980</v>
      </c>
      <c r="E30" s="38"/>
      <c r="F30" s="318">
        <v>100</v>
      </c>
      <c r="G30" s="317" t="s">
        <v>485</v>
      </c>
      <c r="H30" s="38"/>
      <c r="I30" s="318" t="s">
        <v>965</v>
      </c>
      <c r="J30" s="318"/>
      <c r="K30" s="38"/>
      <c r="L30" s="38"/>
      <c r="M30" s="319">
        <v>2524</v>
      </c>
      <c r="N30" s="319"/>
      <c r="O30" s="38"/>
      <c r="P30" s="38"/>
      <c r="Q30" s="319">
        <v>35016</v>
      </c>
      <c r="R30" s="319"/>
      <c r="S30" s="38"/>
      <c r="T30" s="38"/>
      <c r="U30" s="319">
        <v>37540</v>
      </c>
      <c r="V30" s="319"/>
      <c r="W30" s="38"/>
      <c r="X30" s="38"/>
      <c r="Y30" s="318" t="s">
        <v>985</v>
      </c>
      <c r="Z30" s="318"/>
      <c r="AA30" s="317" t="s">
        <v>263</v>
      </c>
      <c r="AB30" s="38"/>
      <c r="AC30" s="319">
        <v>2558</v>
      </c>
      <c r="AD30" s="319"/>
      <c r="AE30" s="38"/>
      <c r="AF30" s="38"/>
      <c r="AG30" s="319">
        <v>33327</v>
      </c>
      <c r="AH30" s="319"/>
      <c r="AI30" s="38"/>
      <c r="AJ30" s="38"/>
      <c r="AK30" s="319">
        <v>35885</v>
      </c>
      <c r="AL30" s="319"/>
      <c r="AM30" s="38"/>
      <c r="AN30" s="38"/>
      <c r="AO30" s="319">
        <v>10398</v>
      </c>
      <c r="AP30" s="319"/>
      <c r="AQ30" s="38"/>
      <c r="AR30" s="38"/>
      <c r="AS30" s="318">
        <v>2001</v>
      </c>
      <c r="AT30" s="38"/>
      <c r="AU30" s="320">
        <v>38292</v>
      </c>
      <c r="AV30" s="38"/>
      <c r="AW30" s="318" t="s">
        <v>966</v>
      </c>
    </row>
    <row r="31" spans="1:49">
      <c r="A31" s="12"/>
      <c r="B31" s="299" t="s">
        <v>984</v>
      </c>
      <c r="C31" s="38"/>
      <c r="D31" s="317"/>
      <c r="E31" s="38"/>
      <c r="F31" s="318"/>
      <c r="G31" s="317"/>
      <c r="H31" s="38"/>
      <c r="I31" s="318"/>
      <c r="J31" s="318"/>
      <c r="K31" s="38"/>
      <c r="L31" s="38"/>
      <c r="M31" s="319"/>
      <c r="N31" s="319"/>
      <c r="O31" s="38"/>
      <c r="P31" s="38"/>
      <c r="Q31" s="319"/>
      <c r="R31" s="319"/>
      <c r="S31" s="38"/>
      <c r="T31" s="38"/>
      <c r="U31" s="319"/>
      <c r="V31" s="319"/>
      <c r="W31" s="38"/>
      <c r="X31" s="38"/>
      <c r="Y31" s="318"/>
      <c r="Z31" s="318"/>
      <c r="AA31" s="317"/>
      <c r="AB31" s="38"/>
      <c r="AC31" s="319"/>
      <c r="AD31" s="319"/>
      <c r="AE31" s="38"/>
      <c r="AF31" s="38"/>
      <c r="AG31" s="319"/>
      <c r="AH31" s="319"/>
      <c r="AI31" s="38"/>
      <c r="AJ31" s="38"/>
      <c r="AK31" s="319"/>
      <c r="AL31" s="319"/>
      <c r="AM31" s="38"/>
      <c r="AN31" s="38"/>
      <c r="AO31" s="319"/>
      <c r="AP31" s="319"/>
      <c r="AQ31" s="38"/>
      <c r="AR31" s="38"/>
      <c r="AS31" s="318"/>
      <c r="AT31" s="38"/>
      <c r="AU31" s="320"/>
      <c r="AV31" s="38"/>
      <c r="AW31" s="318"/>
    </row>
    <row r="32" spans="1:49">
      <c r="A32" s="12"/>
      <c r="B32" s="24"/>
      <c r="C32" s="41"/>
      <c r="D32" s="313" t="s">
        <v>980</v>
      </c>
      <c r="E32" s="41"/>
      <c r="F32" s="314">
        <v>100</v>
      </c>
      <c r="G32" s="313" t="s">
        <v>485</v>
      </c>
      <c r="H32" s="41"/>
      <c r="I32" s="314" t="s">
        <v>965</v>
      </c>
      <c r="J32" s="314"/>
      <c r="K32" s="41"/>
      <c r="L32" s="41"/>
      <c r="M32" s="315">
        <v>3028</v>
      </c>
      <c r="N32" s="315"/>
      <c r="O32" s="41"/>
      <c r="P32" s="41"/>
      <c r="Q32" s="315">
        <v>47454</v>
      </c>
      <c r="R32" s="315"/>
      <c r="S32" s="41"/>
      <c r="T32" s="41"/>
      <c r="U32" s="315">
        <v>50482</v>
      </c>
      <c r="V32" s="315"/>
      <c r="W32" s="41"/>
      <c r="X32" s="41"/>
      <c r="Y32" s="314" t="s">
        <v>987</v>
      </c>
      <c r="Z32" s="314"/>
      <c r="AA32" s="313" t="s">
        <v>263</v>
      </c>
      <c r="AB32" s="41"/>
      <c r="AC32" s="315">
        <v>3055</v>
      </c>
      <c r="AD32" s="315"/>
      <c r="AE32" s="41"/>
      <c r="AF32" s="41"/>
      <c r="AG32" s="315">
        <v>44339</v>
      </c>
      <c r="AH32" s="315"/>
      <c r="AI32" s="41"/>
      <c r="AJ32" s="41"/>
      <c r="AK32" s="315">
        <v>47394</v>
      </c>
      <c r="AL32" s="315"/>
      <c r="AM32" s="41"/>
      <c r="AN32" s="41"/>
      <c r="AO32" s="315">
        <v>13537</v>
      </c>
      <c r="AP32" s="315"/>
      <c r="AQ32" s="41"/>
      <c r="AR32" s="41"/>
      <c r="AS32" s="314">
        <v>2000</v>
      </c>
      <c r="AT32" s="41"/>
      <c r="AU32" s="316">
        <v>38348</v>
      </c>
      <c r="AV32" s="41"/>
      <c r="AW32" s="314" t="s">
        <v>966</v>
      </c>
    </row>
    <row r="33" spans="1:49">
      <c r="A33" s="12"/>
      <c r="B33" s="300" t="s">
        <v>986</v>
      </c>
      <c r="C33" s="41"/>
      <c r="D33" s="313"/>
      <c r="E33" s="41"/>
      <c r="F33" s="314"/>
      <c r="G33" s="313"/>
      <c r="H33" s="41"/>
      <c r="I33" s="314"/>
      <c r="J33" s="314"/>
      <c r="K33" s="41"/>
      <c r="L33" s="41"/>
      <c r="M33" s="315"/>
      <c r="N33" s="315"/>
      <c r="O33" s="41"/>
      <c r="P33" s="41"/>
      <c r="Q33" s="315"/>
      <c r="R33" s="315"/>
      <c r="S33" s="41"/>
      <c r="T33" s="41"/>
      <c r="U33" s="315"/>
      <c r="V33" s="315"/>
      <c r="W33" s="41"/>
      <c r="X33" s="41"/>
      <c r="Y33" s="314"/>
      <c r="Z33" s="314"/>
      <c r="AA33" s="313"/>
      <c r="AB33" s="41"/>
      <c r="AC33" s="315"/>
      <c r="AD33" s="315"/>
      <c r="AE33" s="41"/>
      <c r="AF33" s="41"/>
      <c r="AG33" s="315"/>
      <c r="AH33" s="315"/>
      <c r="AI33" s="41"/>
      <c r="AJ33" s="41"/>
      <c r="AK33" s="315"/>
      <c r="AL33" s="315"/>
      <c r="AM33" s="41"/>
      <c r="AN33" s="41"/>
      <c r="AO33" s="315"/>
      <c r="AP33" s="315"/>
      <c r="AQ33" s="41"/>
      <c r="AR33" s="41"/>
      <c r="AS33" s="314"/>
      <c r="AT33" s="41"/>
      <c r="AU33" s="316"/>
      <c r="AV33" s="41"/>
      <c r="AW33" s="314"/>
    </row>
    <row r="34" spans="1:49">
      <c r="A34" s="12"/>
      <c r="B34" s="19"/>
      <c r="C34" s="38"/>
      <c r="D34" s="317" t="s">
        <v>971</v>
      </c>
      <c r="E34" s="38"/>
      <c r="F34" s="318">
        <v>100</v>
      </c>
      <c r="G34" s="317" t="s">
        <v>485</v>
      </c>
      <c r="H34" s="38"/>
      <c r="I34" s="318" t="s">
        <v>965</v>
      </c>
      <c r="J34" s="318"/>
      <c r="K34" s="38"/>
      <c r="L34" s="38"/>
      <c r="M34" s="319">
        <v>4501</v>
      </c>
      <c r="N34" s="319"/>
      <c r="O34" s="38"/>
      <c r="P34" s="38"/>
      <c r="Q34" s="319">
        <v>47957</v>
      </c>
      <c r="R34" s="319"/>
      <c r="S34" s="38"/>
      <c r="T34" s="38"/>
      <c r="U34" s="319">
        <v>52458</v>
      </c>
      <c r="V34" s="319"/>
      <c r="W34" s="38"/>
      <c r="X34" s="38"/>
      <c r="Y34" s="318" t="s">
        <v>989</v>
      </c>
      <c r="Z34" s="318"/>
      <c r="AA34" s="317" t="s">
        <v>263</v>
      </c>
      <c r="AB34" s="38"/>
      <c r="AC34" s="319">
        <v>4501</v>
      </c>
      <c r="AD34" s="319"/>
      <c r="AE34" s="38"/>
      <c r="AF34" s="38"/>
      <c r="AG34" s="319">
        <v>40423</v>
      </c>
      <c r="AH34" s="319"/>
      <c r="AI34" s="38"/>
      <c r="AJ34" s="38"/>
      <c r="AK34" s="319">
        <v>44924</v>
      </c>
      <c r="AL34" s="319"/>
      <c r="AM34" s="38"/>
      <c r="AN34" s="38"/>
      <c r="AO34" s="319">
        <v>10032</v>
      </c>
      <c r="AP34" s="319"/>
      <c r="AQ34" s="38"/>
      <c r="AR34" s="38"/>
      <c r="AS34" s="318">
        <v>2001</v>
      </c>
      <c r="AT34" s="38"/>
      <c r="AU34" s="320">
        <v>38425</v>
      </c>
      <c r="AV34" s="38"/>
      <c r="AW34" s="318" t="s">
        <v>966</v>
      </c>
    </row>
    <row r="35" spans="1:49">
      <c r="A35" s="12"/>
      <c r="B35" s="299" t="s">
        <v>988</v>
      </c>
      <c r="C35" s="38"/>
      <c r="D35" s="317"/>
      <c r="E35" s="38"/>
      <c r="F35" s="318"/>
      <c r="G35" s="317"/>
      <c r="H35" s="38"/>
      <c r="I35" s="318"/>
      <c r="J35" s="318"/>
      <c r="K35" s="38"/>
      <c r="L35" s="38"/>
      <c r="M35" s="319"/>
      <c r="N35" s="319"/>
      <c r="O35" s="38"/>
      <c r="P35" s="38"/>
      <c r="Q35" s="319"/>
      <c r="R35" s="319"/>
      <c r="S35" s="38"/>
      <c r="T35" s="38"/>
      <c r="U35" s="319"/>
      <c r="V35" s="319"/>
      <c r="W35" s="38"/>
      <c r="X35" s="38"/>
      <c r="Y35" s="318"/>
      <c r="Z35" s="318"/>
      <c r="AA35" s="317"/>
      <c r="AB35" s="38"/>
      <c r="AC35" s="319"/>
      <c r="AD35" s="319"/>
      <c r="AE35" s="38"/>
      <c r="AF35" s="38"/>
      <c r="AG35" s="319"/>
      <c r="AH35" s="319"/>
      <c r="AI35" s="38"/>
      <c r="AJ35" s="38"/>
      <c r="AK35" s="319"/>
      <c r="AL35" s="319"/>
      <c r="AM35" s="38"/>
      <c r="AN35" s="38"/>
      <c r="AO35" s="319"/>
      <c r="AP35" s="319"/>
      <c r="AQ35" s="38"/>
      <c r="AR35" s="38"/>
      <c r="AS35" s="318"/>
      <c r="AT35" s="38"/>
      <c r="AU35" s="320"/>
      <c r="AV35" s="38"/>
      <c r="AW35" s="318"/>
    </row>
    <row r="36" spans="1:49">
      <c r="A36" s="12"/>
      <c r="B36" s="313" t="s">
        <v>990</v>
      </c>
      <c r="C36" s="41"/>
      <c r="D36" s="313" t="s">
        <v>991</v>
      </c>
      <c r="E36" s="41"/>
      <c r="F36" s="314">
        <v>100</v>
      </c>
      <c r="G36" s="313" t="s">
        <v>485</v>
      </c>
      <c r="H36" s="41"/>
      <c r="I36" s="313" t="s">
        <v>261</v>
      </c>
      <c r="J36" s="315">
        <v>21000</v>
      </c>
      <c r="K36" s="41"/>
      <c r="L36" s="41"/>
      <c r="M36" s="315">
        <v>3452</v>
      </c>
      <c r="N36" s="315"/>
      <c r="O36" s="41"/>
      <c r="P36" s="41"/>
      <c r="Q36" s="315">
        <v>17456</v>
      </c>
      <c r="R36" s="315"/>
      <c r="S36" s="41"/>
      <c r="T36" s="41"/>
      <c r="U36" s="315">
        <v>20908</v>
      </c>
      <c r="V36" s="315"/>
      <c r="W36" s="41"/>
      <c r="X36" s="41"/>
      <c r="Y36" s="315">
        <v>2941</v>
      </c>
      <c r="Z36" s="315"/>
      <c r="AA36" s="41"/>
      <c r="AB36" s="41"/>
      <c r="AC36" s="315">
        <v>3472</v>
      </c>
      <c r="AD36" s="315"/>
      <c r="AE36" s="41"/>
      <c r="AF36" s="41"/>
      <c r="AG36" s="315">
        <v>20377</v>
      </c>
      <c r="AH36" s="315"/>
      <c r="AI36" s="41"/>
      <c r="AJ36" s="41"/>
      <c r="AK36" s="315">
        <v>23849</v>
      </c>
      <c r="AL36" s="315"/>
      <c r="AM36" s="41"/>
      <c r="AN36" s="41"/>
      <c r="AO36" s="315">
        <v>7521</v>
      </c>
      <c r="AP36" s="315"/>
      <c r="AQ36" s="41"/>
      <c r="AR36" s="41"/>
      <c r="AS36" s="314">
        <v>1988</v>
      </c>
      <c r="AT36" s="41"/>
      <c r="AU36" s="316">
        <v>38461</v>
      </c>
      <c r="AV36" s="41"/>
      <c r="AW36" s="314" t="s">
        <v>966</v>
      </c>
    </row>
    <row r="37" spans="1:49">
      <c r="A37" s="12"/>
      <c r="B37" s="313"/>
      <c r="C37" s="41"/>
      <c r="D37" s="313"/>
      <c r="E37" s="41"/>
      <c r="F37" s="314"/>
      <c r="G37" s="313"/>
      <c r="H37" s="41"/>
      <c r="I37" s="313"/>
      <c r="J37" s="315"/>
      <c r="K37" s="41"/>
      <c r="L37" s="41"/>
      <c r="M37" s="315"/>
      <c r="N37" s="315"/>
      <c r="O37" s="41"/>
      <c r="P37" s="41"/>
      <c r="Q37" s="315"/>
      <c r="R37" s="315"/>
      <c r="S37" s="41"/>
      <c r="T37" s="41"/>
      <c r="U37" s="315"/>
      <c r="V37" s="315"/>
      <c r="W37" s="41"/>
      <c r="X37" s="41"/>
      <c r="Y37" s="315"/>
      <c r="Z37" s="315"/>
      <c r="AA37" s="41"/>
      <c r="AB37" s="41"/>
      <c r="AC37" s="315"/>
      <c r="AD37" s="315"/>
      <c r="AE37" s="41"/>
      <c r="AF37" s="41"/>
      <c r="AG37" s="315"/>
      <c r="AH37" s="315"/>
      <c r="AI37" s="41"/>
      <c r="AJ37" s="41"/>
      <c r="AK37" s="315"/>
      <c r="AL37" s="315"/>
      <c r="AM37" s="41"/>
      <c r="AN37" s="41"/>
      <c r="AO37" s="315"/>
      <c r="AP37" s="315"/>
      <c r="AQ37" s="41"/>
      <c r="AR37" s="41"/>
      <c r="AS37" s="314"/>
      <c r="AT37" s="41"/>
      <c r="AU37" s="316"/>
      <c r="AV37" s="41"/>
      <c r="AW37" s="314"/>
    </row>
    <row r="38" spans="1:49">
      <c r="A38" s="12"/>
      <c r="B38" s="317" t="s">
        <v>992</v>
      </c>
      <c r="C38" s="38"/>
      <c r="D38" s="317" t="s">
        <v>993</v>
      </c>
      <c r="E38" s="38"/>
      <c r="F38" s="318">
        <v>100</v>
      </c>
      <c r="G38" s="317" t="s">
        <v>485</v>
      </c>
      <c r="H38" s="38"/>
      <c r="I38" s="317" t="s">
        <v>261</v>
      </c>
      <c r="J38" s="319">
        <v>105000</v>
      </c>
      <c r="K38" s="38"/>
      <c r="L38" s="38"/>
      <c r="M38" s="319">
        <v>31234</v>
      </c>
      <c r="N38" s="319"/>
      <c r="O38" s="38"/>
      <c r="P38" s="38"/>
      <c r="Q38" s="319">
        <v>140217</v>
      </c>
      <c r="R38" s="319"/>
      <c r="S38" s="38"/>
      <c r="T38" s="38"/>
      <c r="U38" s="319">
        <v>171451</v>
      </c>
      <c r="V38" s="319"/>
      <c r="W38" s="38"/>
      <c r="X38" s="38"/>
      <c r="Y38" s="319">
        <v>31653</v>
      </c>
      <c r="Z38" s="319"/>
      <c r="AA38" s="38"/>
      <c r="AB38" s="38"/>
      <c r="AC38" s="319">
        <v>31777</v>
      </c>
      <c r="AD38" s="319"/>
      <c r="AE38" s="38"/>
      <c r="AF38" s="38"/>
      <c r="AG38" s="319">
        <v>171327</v>
      </c>
      <c r="AH38" s="319"/>
      <c r="AI38" s="38"/>
      <c r="AJ38" s="38"/>
      <c r="AK38" s="319">
        <v>203104</v>
      </c>
      <c r="AL38" s="319"/>
      <c r="AM38" s="38"/>
      <c r="AN38" s="38"/>
      <c r="AO38" s="319">
        <v>54398</v>
      </c>
      <c r="AP38" s="319"/>
      <c r="AQ38" s="38"/>
      <c r="AR38" s="38"/>
      <c r="AS38" s="318" t="s">
        <v>994</v>
      </c>
      <c r="AT38" s="38"/>
      <c r="AU38" s="320">
        <v>38484</v>
      </c>
      <c r="AV38" s="38"/>
      <c r="AW38" s="318" t="s">
        <v>966</v>
      </c>
    </row>
    <row r="39" spans="1:49">
      <c r="A39" s="12"/>
      <c r="B39" s="317"/>
      <c r="C39" s="38"/>
      <c r="D39" s="317"/>
      <c r="E39" s="38"/>
      <c r="F39" s="318"/>
      <c r="G39" s="317"/>
      <c r="H39" s="38"/>
      <c r="I39" s="317"/>
      <c r="J39" s="319"/>
      <c r="K39" s="38"/>
      <c r="L39" s="38"/>
      <c r="M39" s="319"/>
      <c r="N39" s="319"/>
      <c r="O39" s="38"/>
      <c r="P39" s="38"/>
      <c r="Q39" s="319"/>
      <c r="R39" s="319"/>
      <c r="S39" s="38"/>
      <c r="T39" s="38"/>
      <c r="U39" s="319"/>
      <c r="V39" s="319"/>
      <c r="W39" s="38"/>
      <c r="X39" s="38"/>
      <c r="Y39" s="319"/>
      <c r="Z39" s="319"/>
      <c r="AA39" s="38"/>
      <c r="AB39" s="38"/>
      <c r="AC39" s="319"/>
      <c r="AD39" s="319"/>
      <c r="AE39" s="38"/>
      <c r="AF39" s="38"/>
      <c r="AG39" s="319"/>
      <c r="AH39" s="319"/>
      <c r="AI39" s="38"/>
      <c r="AJ39" s="38"/>
      <c r="AK39" s="319"/>
      <c r="AL39" s="319"/>
      <c r="AM39" s="38"/>
      <c r="AN39" s="38"/>
      <c r="AO39" s="319"/>
      <c r="AP39" s="319"/>
      <c r="AQ39" s="38"/>
      <c r="AR39" s="38"/>
      <c r="AS39" s="318"/>
      <c r="AT39" s="38"/>
      <c r="AU39" s="320"/>
      <c r="AV39" s="38"/>
      <c r="AW39" s="318"/>
    </row>
    <row r="40" spans="1:49">
      <c r="A40" s="12"/>
      <c r="B40" s="313" t="s">
        <v>995</v>
      </c>
      <c r="C40" s="41"/>
      <c r="D40" s="313" t="s">
        <v>996</v>
      </c>
      <c r="E40" s="41"/>
      <c r="F40" s="314">
        <v>100</v>
      </c>
      <c r="G40" s="313" t="s">
        <v>485</v>
      </c>
      <c r="H40" s="41"/>
      <c r="I40" s="314" t="s">
        <v>965</v>
      </c>
      <c r="J40" s="314"/>
      <c r="K40" s="41"/>
      <c r="L40" s="41"/>
      <c r="M40" s="315">
        <v>5391</v>
      </c>
      <c r="N40" s="315"/>
      <c r="O40" s="41"/>
      <c r="P40" s="41"/>
      <c r="Q40" s="315">
        <v>33788</v>
      </c>
      <c r="R40" s="315"/>
      <c r="S40" s="41"/>
      <c r="T40" s="41"/>
      <c r="U40" s="315">
        <v>39179</v>
      </c>
      <c r="V40" s="315"/>
      <c r="W40" s="41"/>
      <c r="X40" s="41"/>
      <c r="Y40" s="314">
        <v>175</v>
      </c>
      <c r="Z40" s="314"/>
      <c r="AA40" s="41"/>
      <c r="AB40" s="41"/>
      <c r="AC40" s="315">
        <v>5391</v>
      </c>
      <c r="AD40" s="315"/>
      <c r="AE40" s="41"/>
      <c r="AF40" s="41"/>
      <c r="AG40" s="315">
        <v>33963</v>
      </c>
      <c r="AH40" s="315"/>
      <c r="AI40" s="41"/>
      <c r="AJ40" s="41"/>
      <c r="AK40" s="315">
        <v>39354</v>
      </c>
      <c r="AL40" s="315"/>
      <c r="AM40" s="41"/>
      <c r="AN40" s="41"/>
      <c r="AO40" s="315">
        <v>9827</v>
      </c>
      <c r="AP40" s="315"/>
      <c r="AQ40" s="41"/>
      <c r="AR40" s="41"/>
      <c r="AS40" s="314">
        <v>1981</v>
      </c>
      <c r="AT40" s="41"/>
      <c r="AU40" s="316">
        <v>38582</v>
      </c>
      <c r="AV40" s="41"/>
      <c r="AW40" s="314" t="s">
        <v>966</v>
      </c>
    </row>
    <row r="41" spans="1:49">
      <c r="A41" s="12"/>
      <c r="B41" s="313"/>
      <c r="C41" s="41"/>
      <c r="D41" s="313"/>
      <c r="E41" s="41"/>
      <c r="F41" s="314"/>
      <c r="G41" s="313"/>
      <c r="H41" s="41"/>
      <c r="I41" s="314"/>
      <c r="J41" s="314"/>
      <c r="K41" s="41"/>
      <c r="L41" s="41"/>
      <c r="M41" s="315"/>
      <c r="N41" s="315"/>
      <c r="O41" s="41"/>
      <c r="P41" s="41"/>
      <c r="Q41" s="315"/>
      <c r="R41" s="315"/>
      <c r="S41" s="41"/>
      <c r="T41" s="41"/>
      <c r="U41" s="315"/>
      <c r="V41" s="315"/>
      <c r="W41" s="41"/>
      <c r="X41" s="41"/>
      <c r="Y41" s="314"/>
      <c r="Z41" s="314"/>
      <c r="AA41" s="41"/>
      <c r="AB41" s="41"/>
      <c r="AC41" s="315"/>
      <c r="AD41" s="315"/>
      <c r="AE41" s="41"/>
      <c r="AF41" s="41"/>
      <c r="AG41" s="315"/>
      <c r="AH41" s="315"/>
      <c r="AI41" s="41"/>
      <c r="AJ41" s="41"/>
      <c r="AK41" s="315"/>
      <c r="AL41" s="315"/>
      <c r="AM41" s="41"/>
      <c r="AN41" s="41"/>
      <c r="AO41" s="315"/>
      <c r="AP41" s="315"/>
      <c r="AQ41" s="41"/>
      <c r="AR41" s="41"/>
      <c r="AS41" s="314"/>
      <c r="AT41" s="41"/>
      <c r="AU41" s="316"/>
      <c r="AV41" s="41"/>
      <c r="AW41" s="314"/>
    </row>
    <row r="42" spans="1:49">
      <c r="A42" s="12"/>
      <c r="B42" s="317" t="s">
        <v>997</v>
      </c>
      <c r="C42" s="38"/>
      <c r="D42" s="317" t="s">
        <v>996</v>
      </c>
      <c r="E42" s="38"/>
      <c r="F42" s="318">
        <v>100</v>
      </c>
      <c r="G42" s="317" t="s">
        <v>485</v>
      </c>
      <c r="H42" s="38"/>
      <c r="I42" s="318" t="s">
        <v>965</v>
      </c>
      <c r="J42" s="318"/>
      <c r="K42" s="38"/>
      <c r="L42" s="38"/>
      <c r="M42" s="319">
        <v>2950</v>
      </c>
      <c r="N42" s="319"/>
      <c r="O42" s="38"/>
      <c r="P42" s="38"/>
      <c r="Q42" s="319">
        <v>32544</v>
      </c>
      <c r="R42" s="319"/>
      <c r="S42" s="38"/>
      <c r="T42" s="38"/>
      <c r="U42" s="319">
        <v>35494</v>
      </c>
      <c r="V42" s="319"/>
      <c r="W42" s="38"/>
      <c r="X42" s="38"/>
      <c r="Y42" s="318" t="s">
        <v>499</v>
      </c>
      <c r="Z42" s="318"/>
      <c r="AA42" s="38"/>
      <c r="AB42" s="38"/>
      <c r="AC42" s="319">
        <v>2950</v>
      </c>
      <c r="AD42" s="319"/>
      <c r="AE42" s="38"/>
      <c r="AF42" s="38"/>
      <c r="AG42" s="319">
        <v>32544</v>
      </c>
      <c r="AH42" s="319"/>
      <c r="AI42" s="38"/>
      <c r="AJ42" s="38"/>
      <c r="AK42" s="319">
        <v>35494</v>
      </c>
      <c r="AL42" s="319"/>
      <c r="AM42" s="38"/>
      <c r="AN42" s="38"/>
      <c r="AO42" s="319">
        <v>14759</v>
      </c>
      <c r="AP42" s="319"/>
      <c r="AQ42" s="38"/>
      <c r="AR42" s="38"/>
      <c r="AS42" s="318">
        <v>2001</v>
      </c>
      <c r="AT42" s="38"/>
      <c r="AU42" s="320">
        <v>38582</v>
      </c>
      <c r="AV42" s="38"/>
      <c r="AW42" s="318" t="s">
        <v>966</v>
      </c>
    </row>
    <row r="43" spans="1:49">
      <c r="A43" s="12"/>
      <c r="B43" s="317"/>
      <c r="C43" s="38"/>
      <c r="D43" s="317"/>
      <c r="E43" s="38"/>
      <c r="F43" s="318"/>
      <c r="G43" s="317"/>
      <c r="H43" s="38"/>
      <c r="I43" s="318"/>
      <c r="J43" s="318"/>
      <c r="K43" s="38"/>
      <c r="L43" s="38"/>
      <c r="M43" s="319"/>
      <c r="N43" s="319"/>
      <c r="O43" s="38"/>
      <c r="P43" s="38"/>
      <c r="Q43" s="319"/>
      <c r="R43" s="319"/>
      <c r="S43" s="38"/>
      <c r="T43" s="38"/>
      <c r="U43" s="319"/>
      <c r="V43" s="319"/>
      <c r="W43" s="38"/>
      <c r="X43" s="38"/>
      <c r="Y43" s="318"/>
      <c r="Z43" s="318"/>
      <c r="AA43" s="38"/>
      <c r="AB43" s="38"/>
      <c r="AC43" s="319"/>
      <c r="AD43" s="319"/>
      <c r="AE43" s="38"/>
      <c r="AF43" s="38"/>
      <c r="AG43" s="319"/>
      <c r="AH43" s="319"/>
      <c r="AI43" s="38"/>
      <c r="AJ43" s="38"/>
      <c r="AK43" s="319"/>
      <c r="AL43" s="319"/>
      <c r="AM43" s="38"/>
      <c r="AN43" s="38"/>
      <c r="AO43" s="319"/>
      <c r="AP43" s="319"/>
      <c r="AQ43" s="38"/>
      <c r="AR43" s="38"/>
      <c r="AS43" s="318"/>
      <c r="AT43" s="38"/>
      <c r="AU43" s="320"/>
      <c r="AV43" s="38"/>
      <c r="AW43" s="318"/>
    </row>
    <row r="44" spans="1:49">
      <c r="A44" s="12"/>
      <c r="B44" s="24"/>
      <c r="C44" s="41"/>
      <c r="D44" s="313" t="s">
        <v>999</v>
      </c>
      <c r="E44" s="41"/>
      <c r="F44" s="314">
        <v>100</v>
      </c>
      <c r="G44" s="313" t="s">
        <v>485</v>
      </c>
      <c r="H44" s="41"/>
      <c r="I44" s="314" t="s">
        <v>965</v>
      </c>
      <c r="J44" s="314"/>
      <c r="K44" s="41"/>
      <c r="L44" s="41"/>
      <c r="M44" s="315">
        <v>8722</v>
      </c>
      <c r="N44" s="315"/>
      <c r="O44" s="41"/>
      <c r="P44" s="41"/>
      <c r="Q44" s="315">
        <v>107730</v>
      </c>
      <c r="R44" s="315"/>
      <c r="S44" s="41"/>
      <c r="T44" s="41"/>
      <c r="U44" s="315">
        <v>116452</v>
      </c>
      <c r="V44" s="315"/>
      <c r="W44" s="41"/>
      <c r="X44" s="41"/>
      <c r="Y44" s="314" t="s">
        <v>1000</v>
      </c>
      <c r="Z44" s="314"/>
      <c r="AA44" s="313" t="s">
        <v>263</v>
      </c>
      <c r="AB44" s="41"/>
      <c r="AC44" s="315">
        <v>8803</v>
      </c>
      <c r="AD44" s="315"/>
      <c r="AE44" s="41"/>
      <c r="AF44" s="41"/>
      <c r="AG44" s="315">
        <v>81478</v>
      </c>
      <c r="AH44" s="315"/>
      <c r="AI44" s="41"/>
      <c r="AJ44" s="41"/>
      <c r="AK44" s="315">
        <v>90281</v>
      </c>
      <c r="AL44" s="315"/>
      <c r="AM44" s="41"/>
      <c r="AN44" s="41"/>
      <c r="AO44" s="315">
        <v>17407</v>
      </c>
      <c r="AP44" s="315"/>
      <c r="AQ44" s="41"/>
      <c r="AR44" s="41"/>
      <c r="AS44" s="314">
        <v>2001</v>
      </c>
      <c r="AT44" s="41"/>
      <c r="AU44" s="316">
        <v>38615</v>
      </c>
      <c r="AV44" s="41"/>
      <c r="AW44" s="314" t="s">
        <v>966</v>
      </c>
    </row>
    <row r="45" spans="1:49">
      <c r="A45" s="12"/>
      <c r="B45" s="300" t="s">
        <v>998</v>
      </c>
      <c r="C45" s="41"/>
      <c r="D45" s="313"/>
      <c r="E45" s="41"/>
      <c r="F45" s="314"/>
      <c r="G45" s="313"/>
      <c r="H45" s="41"/>
      <c r="I45" s="314"/>
      <c r="J45" s="314"/>
      <c r="K45" s="41"/>
      <c r="L45" s="41"/>
      <c r="M45" s="315"/>
      <c r="N45" s="315"/>
      <c r="O45" s="41"/>
      <c r="P45" s="41"/>
      <c r="Q45" s="315"/>
      <c r="R45" s="315"/>
      <c r="S45" s="41"/>
      <c r="T45" s="41"/>
      <c r="U45" s="315"/>
      <c r="V45" s="315"/>
      <c r="W45" s="41"/>
      <c r="X45" s="41"/>
      <c r="Y45" s="314"/>
      <c r="Z45" s="314"/>
      <c r="AA45" s="313"/>
      <c r="AB45" s="41"/>
      <c r="AC45" s="315"/>
      <c r="AD45" s="315"/>
      <c r="AE45" s="41"/>
      <c r="AF45" s="41"/>
      <c r="AG45" s="315"/>
      <c r="AH45" s="315"/>
      <c r="AI45" s="41"/>
      <c r="AJ45" s="41"/>
      <c r="AK45" s="315"/>
      <c r="AL45" s="315"/>
      <c r="AM45" s="41"/>
      <c r="AN45" s="41"/>
      <c r="AO45" s="315"/>
      <c r="AP45" s="315"/>
      <c r="AQ45" s="41"/>
      <c r="AR45" s="41"/>
      <c r="AS45" s="314"/>
      <c r="AT45" s="41"/>
      <c r="AU45" s="316"/>
      <c r="AV45" s="41"/>
      <c r="AW45" s="314"/>
    </row>
    <row r="46" spans="1:49">
      <c r="A46" s="12"/>
      <c r="B46" s="19"/>
      <c r="C46" s="38"/>
      <c r="D46" s="317" t="s">
        <v>999</v>
      </c>
      <c r="E46" s="38"/>
      <c r="F46" s="318">
        <v>100</v>
      </c>
      <c r="G46" s="317" t="s">
        <v>485</v>
      </c>
      <c r="H46" s="38"/>
      <c r="I46" s="318" t="s">
        <v>965</v>
      </c>
      <c r="J46" s="318"/>
      <c r="K46" s="38"/>
      <c r="L46" s="38"/>
      <c r="M46" s="319">
        <v>10040</v>
      </c>
      <c r="N46" s="319"/>
      <c r="O46" s="38"/>
      <c r="P46" s="38"/>
      <c r="Q46" s="319">
        <v>93716</v>
      </c>
      <c r="R46" s="319"/>
      <c r="S46" s="38"/>
      <c r="T46" s="38"/>
      <c r="U46" s="319">
        <v>103756</v>
      </c>
      <c r="V46" s="319"/>
      <c r="W46" s="38"/>
      <c r="X46" s="38"/>
      <c r="Y46" s="319">
        <v>2432</v>
      </c>
      <c r="Z46" s="319"/>
      <c r="AA46" s="38"/>
      <c r="AB46" s="38"/>
      <c r="AC46" s="319">
        <v>10134</v>
      </c>
      <c r="AD46" s="319"/>
      <c r="AE46" s="38"/>
      <c r="AF46" s="38"/>
      <c r="AG46" s="319">
        <v>96054</v>
      </c>
      <c r="AH46" s="319"/>
      <c r="AI46" s="38"/>
      <c r="AJ46" s="38"/>
      <c r="AK46" s="319">
        <v>106188</v>
      </c>
      <c r="AL46" s="319"/>
      <c r="AM46" s="38"/>
      <c r="AN46" s="38"/>
      <c r="AO46" s="319">
        <v>20983</v>
      </c>
      <c r="AP46" s="319"/>
      <c r="AQ46" s="38"/>
      <c r="AR46" s="38"/>
      <c r="AS46" s="318">
        <v>2002</v>
      </c>
      <c r="AT46" s="38"/>
      <c r="AU46" s="320">
        <v>38615</v>
      </c>
      <c r="AV46" s="38"/>
      <c r="AW46" s="318" t="s">
        <v>966</v>
      </c>
    </row>
    <row r="47" spans="1:49">
      <c r="A47" s="12"/>
      <c r="B47" s="299" t="s">
        <v>1001</v>
      </c>
      <c r="C47" s="38"/>
      <c r="D47" s="317"/>
      <c r="E47" s="38"/>
      <c r="F47" s="318"/>
      <c r="G47" s="317"/>
      <c r="H47" s="38"/>
      <c r="I47" s="318"/>
      <c r="J47" s="318"/>
      <c r="K47" s="38"/>
      <c r="L47" s="38"/>
      <c r="M47" s="319"/>
      <c r="N47" s="319"/>
      <c r="O47" s="38"/>
      <c r="P47" s="38"/>
      <c r="Q47" s="319"/>
      <c r="R47" s="319"/>
      <c r="S47" s="38"/>
      <c r="T47" s="38"/>
      <c r="U47" s="319"/>
      <c r="V47" s="319"/>
      <c r="W47" s="38"/>
      <c r="X47" s="38"/>
      <c r="Y47" s="319"/>
      <c r="Z47" s="319"/>
      <c r="AA47" s="38"/>
      <c r="AB47" s="38"/>
      <c r="AC47" s="319"/>
      <c r="AD47" s="319"/>
      <c r="AE47" s="38"/>
      <c r="AF47" s="38"/>
      <c r="AG47" s="319"/>
      <c r="AH47" s="319"/>
      <c r="AI47" s="38"/>
      <c r="AJ47" s="38"/>
      <c r="AK47" s="319"/>
      <c r="AL47" s="319"/>
      <c r="AM47" s="38"/>
      <c r="AN47" s="38"/>
      <c r="AO47" s="319"/>
      <c r="AP47" s="319"/>
      <c r="AQ47" s="38"/>
      <c r="AR47" s="38"/>
      <c r="AS47" s="318"/>
      <c r="AT47" s="38"/>
      <c r="AU47" s="320"/>
      <c r="AV47" s="38"/>
      <c r="AW47" s="318"/>
    </row>
    <row r="48" spans="1:49">
      <c r="A48" s="12"/>
      <c r="B48" s="24"/>
      <c r="C48" s="41"/>
      <c r="D48" s="313" t="s">
        <v>999</v>
      </c>
      <c r="E48" s="41"/>
      <c r="F48" s="314">
        <v>100</v>
      </c>
      <c r="G48" s="313" t="s">
        <v>485</v>
      </c>
      <c r="H48" s="41"/>
      <c r="I48" s="314" t="s">
        <v>965</v>
      </c>
      <c r="J48" s="314"/>
      <c r="K48" s="41"/>
      <c r="L48" s="41"/>
      <c r="M48" s="315">
        <v>8731</v>
      </c>
      <c r="N48" s="315"/>
      <c r="O48" s="41"/>
      <c r="P48" s="41"/>
      <c r="Q48" s="315">
        <v>76842</v>
      </c>
      <c r="R48" s="315"/>
      <c r="S48" s="41"/>
      <c r="T48" s="41"/>
      <c r="U48" s="315">
        <v>85573</v>
      </c>
      <c r="V48" s="315"/>
      <c r="W48" s="41"/>
      <c r="X48" s="41"/>
      <c r="Y48" s="314">
        <v>599</v>
      </c>
      <c r="Z48" s="314"/>
      <c r="AA48" s="41"/>
      <c r="AB48" s="41"/>
      <c r="AC48" s="315">
        <v>8819</v>
      </c>
      <c r="AD48" s="315"/>
      <c r="AE48" s="41"/>
      <c r="AF48" s="41"/>
      <c r="AG48" s="315">
        <v>77353</v>
      </c>
      <c r="AH48" s="315"/>
      <c r="AI48" s="41"/>
      <c r="AJ48" s="41"/>
      <c r="AK48" s="315">
        <v>86172</v>
      </c>
      <c r="AL48" s="315"/>
      <c r="AM48" s="41"/>
      <c r="AN48" s="41"/>
      <c r="AO48" s="315">
        <v>18339</v>
      </c>
      <c r="AP48" s="315"/>
      <c r="AQ48" s="41"/>
      <c r="AR48" s="41"/>
      <c r="AS48" s="314">
        <v>2003</v>
      </c>
      <c r="AT48" s="41"/>
      <c r="AU48" s="316">
        <v>38615</v>
      </c>
      <c r="AV48" s="41"/>
      <c r="AW48" s="314" t="s">
        <v>966</v>
      </c>
    </row>
    <row r="49" spans="1:49">
      <c r="A49" s="12"/>
      <c r="B49" s="300" t="s">
        <v>1002</v>
      </c>
      <c r="C49" s="41"/>
      <c r="D49" s="313"/>
      <c r="E49" s="41"/>
      <c r="F49" s="314"/>
      <c r="G49" s="313"/>
      <c r="H49" s="41"/>
      <c r="I49" s="314"/>
      <c r="J49" s="314"/>
      <c r="K49" s="41"/>
      <c r="L49" s="41"/>
      <c r="M49" s="315"/>
      <c r="N49" s="315"/>
      <c r="O49" s="41"/>
      <c r="P49" s="41"/>
      <c r="Q49" s="315"/>
      <c r="R49" s="315"/>
      <c r="S49" s="41"/>
      <c r="T49" s="41"/>
      <c r="U49" s="315"/>
      <c r="V49" s="315"/>
      <c r="W49" s="41"/>
      <c r="X49" s="41"/>
      <c r="Y49" s="314"/>
      <c r="Z49" s="314"/>
      <c r="AA49" s="41"/>
      <c r="AB49" s="41"/>
      <c r="AC49" s="315"/>
      <c r="AD49" s="315"/>
      <c r="AE49" s="41"/>
      <c r="AF49" s="41"/>
      <c r="AG49" s="315"/>
      <c r="AH49" s="315"/>
      <c r="AI49" s="41"/>
      <c r="AJ49" s="41"/>
      <c r="AK49" s="315"/>
      <c r="AL49" s="315"/>
      <c r="AM49" s="41"/>
      <c r="AN49" s="41"/>
      <c r="AO49" s="315"/>
      <c r="AP49" s="315"/>
      <c r="AQ49" s="41"/>
      <c r="AR49" s="41"/>
      <c r="AS49" s="314"/>
      <c r="AT49" s="41"/>
      <c r="AU49" s="316"/>
      <c r="AV49" s="41"/>
      <c r="AW49" s="314"/>
    </row>
    <row r="50" spans="1:49">
      <c r="A50" s="12"/>
      <c r="B50" s="317" t="s">
        <v>1003</v>
      </c>
      <c r="C50" s="38"/>
      <c r="D50" s="317" t="s">
        <v>964</v>
      </c>
      <c r="E50" s="38"/>
      <c r="F50" s="318">
        <v>100</v>
      </c>
      <c r="G50" s="317" t="s">
        <v>485</v>
      </c>
      <c r="H50" s="38"/>
      <c r="I50" s="318" t="s">
        <v>965</v>
      </c>
      <c r="J50" s="318"/>
      <c r="K50" s="38"/>
      <c r="L50" s="38"/>
      <c r="M50" s="319">
        <v>8186</v>
      </c>
      <c r="N50" s="319"/>
      <c r="O50" s="38"/>
      <c r="P50" s="38"/>
      <c r="Q50" s="319">
        <v>147653</v>
      </c>
      <c r="R50" s="319"/>
      <c r="S50" s="38"/>
      <c r="T50" s="38"/>
      <c r="U50" s="319">
        <v>155839</v>
      </c>
      <c r="V50" s="319"/>
      <c r="W50" s="38"/>
      <c r="X50" s="38"/>
      <c r="Y50" s="318" t="s">
        <v>1004</v>
      </c>
      <c r="Z50" s="318"/>
      <c r="AA50" s="317" t="s">
        <v>263</v>
      </c>
      <c r="AB50" s="38"/>
      <c r="AC50" s="319">
        <v>8186</v>
      </c>
      <c r="AD50" s="319"/>
      <c r="AE50" s="38"/>
      <c r="AF50" s="38"/>
      <c r="AG50" s="319">
        <v>128931</v>
      </c>
      <c r="AH50" s="319"/>
      <c r="AI50" s="38"/>
      <c r="AJ50" s="38"/>
      <c r="AK50" s="319">
        <v>137117</v>
      </c>
      <c r="AL50" s="319"/>
      <c r="AM50" s="38"/>
      <c r="AN50" s="38"/>
      <c r="AO50" s="319">
        <v>35420</v>
      </c>
      <c r="AP50" s="319"/>
      <c r="AQ50" s="38"/>
      <c r="AR50" s="38"/>
      <c r="AS50" s="318">
        <v>2002</v>
      </c>
      <c r="AT50" s="38"/>
      <c r="AU50" s="320">
        <v>38706</v>
      </c>
      <c r="AV50" s="38"/>
      <c r="AW50" s="318" t="s">
        <v>966</v>
      </c>
    </row>
    <row r="51" spans="1:49">
      <c r="A51" s="12"/>
      <c r="B51" s="317"/>
      <c r="C51" s="38"/>
      <c r="D51" s="317"/>
      <c r="E51" s="38"/>
      <c r="F51" s="318"/>
      <c r="G51" s="317"/>
      <c r="H51" s="38"/>
      <c r="I51" s="318"/>
      <c r="J51" s="318"/>
      <c r="K51" s="38"/>
      <c r="L51" s="38"/>
      <c r="M51" s="319"/>
      <c r="N51" s="319"/>
      <c r="O51" s="38"/>
      <c r="P51" s="38"/>
      <c r="Q51" s="319"/>
      <c r="R51" s="319"/>
      <c r="S51" s="38"/>
      <c r="T51" s="38"/>
      <c r="U51" s="319"/>
      <c r="V51" s="319"/>
      <c r="W51" s="38"/>
      <c r="X51" s="38"/>
      <c r="Y51" s="318"/>
      <c r="Z51" s="318"/>
      <c r="AA51" s="317"/>
      <c r="AB51" s="38"/>
      <c r="AC51" s="319"/>
      <c r="AD51" s="319"/>
      <c r="AE51" s="38"/>
      <c r="AF51" s="38"/>
      <c r="AG51" s="319"/>
      <c r="AH51" s="319"/>
      <c r="AI51" s="38"/>
      <c r="AJ51" s="38"/>
      <c r="AK51" s="319"/>
      <c r="AL51" s="319"/>
      <c r="AM51" s="38"/>
      <c r="AN51" s="38"/>
      <c r="AO51" s="319"/>
      <c r="AP51" s="319"/>
      <c r="AQ51" s="38"/>
      <c r="AR51" s="38"/>
      <c r="AS51" s="318"/>
      <c r="AT51" s="38"/>
      <c r="AU51" s="320"/>
      <c r="AV51" s="38"/>
      <c r="AW51" s="318"/>
    </row>
    <row r="52" spans="1:49">
      <c r="A52" s="12"/>
      <c r="B52" s="313" t="s">
        <v>1005</v>
      </c>
      <c r="C52" s="41"/>
      <c r="D52" s="313" t="s">
        <v>1006</v>
      </c>
      <c r="E52" s="41"/>
      <c r="F52" s="314">
        <v>100</v>
      </c>
      <c r="G52" s="313" t="s">
        <v>485</v>
      </c>
      <c r="H52" s="41"/>
      <c r="I52" s="314" t="s">
        <v>965</v>
      </c>
      <c r="J52" s="314"/>
      <c r="K52" s="41"/>
      <c r="L52" s="177" t="s">
        <v>1007</v>
      </c>
      <c r="M52" s="315">
        <v>7269</v>
      </c>
      <c r="N52" s="315"/>
      <c r="O52" s="41"/>
      <c r="P52" s="41"/>
      <c r="Q52" s="315">
        <v>244424</v>
      </c>
      <c r="R52" s="315"/>
      <c r="S52" s="41"/>
      <c r="T52" s="41"/>
      <c r="U52" s="315">
        <v>251693</v>
      </c>
      <c r="V52" s="315"/>
      <c r="W52" s="41"/>
      <c r="X52" s="41"/>
      <c r="Y52" s="315">
        <v>12972</v>
      </c>
      <c r="Z52" s="315"/>
      <c r="AA52" s="41"/>
      <c r="AB52" s="41"/>
      <c r="AC52" s="315">
        <v>7454</v>
      </c>
      <c r="AD52" s="315"/>
      <c r="AE52" s="41"/>
      <c r="AF52" s="41"/>
      <c r="AG52" s="315">
        <v>257211</v>
      </c>
      <c r="AH52" s="315"/>
      <c r="AI52" s="41"/>
      <c r="AJ52" s="41"/>
      <c r="AK52" s="315">
        <v>264665</v>
      </c>
      <c r="AL52" s="315"/>
      <c r="AM52" s="41"/>
      <c r="AN52" s="41"/>
      <c r="AO52" s="315">
        <v>78556</v>
      </c>
      <c r="AP52" s="315"/>
      <c r="AQ52" s="41"/>
      <c r="AR52" s="41"/>
      <c r="AS52" s="314">
        <v>1991</v>
      </c>
      <c r="AT52" s="41"/>
      <c r="AU52" s="316">
        <v>38708</v>
      </c>
      <c r="AV52" s="41"/>
      <c r="AW52" s="314" t="s">
        <v>966</v>
      </c>
    </row>
    <row r="53" spans="1:49">
      <c r="A53" s="12"/>
      <c r="B53" s="313"/>
      <c r="C53" s="41"/>
      <c r="D53" s="313"/>
      <c r="E53" s="41"/>
      <c r="F53" s="314"/>
      <c r="G53" s="313"/>
      <c r="H53" s="41"/>
      <c r="I53" s="314"/>
      <c r="J53" s="314"/>
      <c r="K53" s="41"/>
      <c r="L53" s="177"/>
      <c r="M53" s="315"/>
      <c r="N53" s="315"/>
      <c r="O53" s="41"/>
      <c r="P53" s="41"/>
      <c r="Q53" s="315"/>
      <c r="R53" s="315"/>
      <c r="S53" s="41"/>
      <c r="T53" s="41"/>
      <c r="U53" s="315"/>
      <c r="V53" s="315"/>
      <c r="W53" s="41"/>
      <c r="X53" s="41"/>
      <c r="Y53" s="315"/>
      <c r="Z53" s="315"/>
      <c r="AA53" s="41"/>
      <c r="AB53" s="41"/>
      <c r="AC53" s="315"/>
      <c r="AD53" s="315"/>
      <c r="AE53" s="41"/>
      <c r="AF53" s="41"/>
      <c r="AG53" s="315"/>
      <c r="AH53" s="315"/>
      <c r="AI53" s="41"/>
      <c r="AJ53" s="41"/>
      <c r="AK53" s="315"/>
      <c r="AL53" s="315"/>
      <c r="AM53" s="41"/>
      <c r="AN53" s="41"/>
      <c r="AO53" s="315"/>
      <c r="AP53" s="315"/>
      <c r="AQ53" s="41"/>
      <c r="AR53" s="41"/>
      <c r="AS53" s="314"/>
      <c r="AT53" s="41"/>
      <c r="AU53" s="316"/>
      <c r="AV53" s="41"/>
      <c r="AW53" s="314"/>
    </row>
    <row r="54" spans="1:49">
      <c r="A54" s="12"/>
      <c r="B54" s="317" t="s">
        <v>1008</v>
      </c>
      <c r="C54" s="38"/>
      <c r="D54" s="317" t="s">
        <v>1006</v>
      </c>
      <c r="E54" s="38"/>
      <c r="F54" s="318">
        <v>100</v>
      </c>
      <c r="G54" s="317" t="s">
        <v>485</v>
      </c>
      <c r="H54" s="38"/>
      <c r="I54" s="318" t="s">
        <v>965</v>
      </c>
      <c r="J54" s="318"/>
      <c r="K54" s="38"/>
      <c r="L54" s="38"/>
      <c r="M54" s="319">
        <v>3473</v>
      </c>
      <c r="N54" s="319"/>
      <c r="O54" s="38"/>
      <c r="P54" s="38"/>
      <c r="Q54" s="319">
        <v>34458</v>
      </c>
      <c r="R54" s="319"/>
      <c r="S54" s="38"/>
      <c r="T54" s="38"/>
      <c r="U54" s="319">
        <v>37931</v>
      </c>
      <c r="V54" s="319"/>
      <c r="W54" s="38"/>
      <c r="X54" s="38"/>
      <c r="Y54" s="319">
        <v>11430</v>
      </c>
      <c r="Z54" s="319"/>
      <c r="AA54" s="38"/>
      <c r="AB54" s="38"/>
      <c r="AC54" s="319">
        <v>3629</v>
      </c>
      <c r="AD54" s="319"/>
      <c r="AE54" s="38"/>
      <c r="AF54" s="38"/>
      <c r="AG54" s="319">
        <v>45732</v>
      </c>
      <c r="AH54" s="319"/>
      <c r="AI54" s="38"/>
      <c r="AJ54" s="38"/>
      <c r="AK54" s="319">
        <v>49361</v>
      </c>
      <c r="AL54" s="319"/>
      <c r="AM54" s="38"/>
      <c r="AN54" s="38"/>
      <c r="AO54" s="319">
        <v>15353</v>
      </c>
      <c r="AP54" s="319"/>
      <c r="AQ54" s="38"/>
      <c r="AR54" s="38"/>
      <c r="AS54" s="318">
        <v>1991</v>
      </c>
      <c r="AT54" s="38"/>
      <c r="AU54" s="320">
        <v>38708</v>
      </c>
      <c r="AV54" s="38"/>
      <c r="AW54" s="318" t="s">
        <v>966</v>
      </c>
    </row>
    <row r="55" spans="1:49">
      <c r="A55" s="12"/>
      <c r="B55" s="317"/>
      <c r="C55" s="38"/>
      <c r="D55" s="317"/>
      <c r="E55" s="38"/>
      <c r="F55" s="318"/>
      <c r="G55" s="317"/>
      <c r="H55" s="38"/>
      <c r="I55" s="318"/>
      <c r="J55" s="318"/>
      <c r="K55" s="38"/>
      <c r="L55" s="38"/>
      <c r="M55" s="319"/>
      <c r="N55" s="319"/>
      <c r="O55" s="38"/>
      <c r="P55" s="38"/>
      <c r="Q55" s="319"/>
      <c r="R55" s="319"/>
      <c r="S55" s="38"/>
      <c r="T55" s="38"/>
      <c r="U55" s="319"/>
      <c r="V55" s="319"/>
      <c r="W55" s="38"/>
      <c r="X55" s="38"/>
      <c r="Y55" s="319"/>
      <c r="Z55" s="319"/>
      <c r="AA55" s="38"/>
      <c r="AB55" s="38"/>
      <c r="AC55" s="319"/>
      <c r="AD55" s="319"/>
      <c r="AE55" s="38"/>
      <c r="AF55" s="38"/>
      <c r="AG55" s="319"/>
      <c r="AH55" s="319"/>
      <c r="AI55" s="38"/>
      <c r="AJ55" s="38"/>
      <c r="AK55" s="319"/>
      <c r="AL55" s="319"/>
      <c r="AM55" s="38"/>
      <c r="AN55" s="38"/>
      <c r="AO55" s="319"/>
      <c r="AP55" s="319"/>
      <c r="AQ55" s="38"/>
      <c r="AR55" s="38"/>
      <c r="AS55" s="318"/>
      <c r="AT55" s="38"/>
      <c r="AU55" s="320"/>
      <c r="AV55" s="38"/>
      <c r="AW55" s="318"/>
    </row>
    <row r="56" spans="1:49">
      <c r="A56" s="12"/>
      <c r="B56" s="313" t="s">
        <v>1009</v>
      </c>
      <c r="C56" s="41"/>
      <c r="D56" s="313" t="s">
        <v>1010</v>
      </c>
      <c r="E56" s="41"/>
      <c r="F56" s="314">
        <v>100</v>
      </c>
      <c r="G56" s="313" t="s">
        <v>485</v>
      </c>
      <c r="H56" s="41"/>
      <c r="I56" s="313" t="s">
        <v>261</v>
      </c>
      <c r="J56" s="315">
        <v>18000</v>
      </c>
      <c r="K56" s="41"/>
      <c r="L56" s="41"/>
      <c r="M56" s="315">
        <v>4871</v>
      </c>
      <c r="N56" s="315"/>
      <c r="O56" s="41"/>
      <c r="P56" s="41"/>
      <c r="Q56" s="315">
        <v>24669</v>
      </c>
      <c r="R56" s="315"/>
      <c r="S56" s="41"/>
      <c r="T56" s="41"/>
      <c r="U56" s="315">
        <v>29540</v>
      </c>
      <c r="V56" s="315"/>
      <c r="W56" s="41"/>
      <c r="X56" s="41"/>
      <c r="Y56" s="314" t="s">
        <v>1011</v>
      </c>
      <c r="Z56" s="314"/>
      <c r="AA56" s="313" t="s">
        <v>263</v>
      </c>
      <c r="AB56" s="41"/>
      <c r="AC56" s="315">
        <v>4948</v>
      </c>
      <c r="AD56" s="315"/>
      <c r="AE56" s="41"/>
      <c r="AF56" s="41"/>
      <c r="AG56" s="315">
        <v>23160</v>
      </c>
      <c r="AH56" s="315"/>
      <c r="AI56" s="41"/>
      <c r="AJ56" s="41"/>
      <c r="AK56" s="315">
        <v>28108</v>
      </c>
      <c r="AL56" s="315"/>
      <c r="AM56" s="41"/>
      <c r="AN56" s="41"/>
      <c r="AO56" s="315">
        <v>5835</v>
      </c>
      <c r="AP56" s="315"/>
      <c r="AQ56" s="41"/>
      <c r="AR56" s="41"/>
      <c r="AS56" s="314">
        <v>2000</v>
      </c>
      <c r="AT56" s="41"/>
      <c r="AU56" s="316">
        <v>38825</v>
      </c>
      <c r="AV56" s="41"/>
      <c r="AW56" s="314" t="s">
        <v>966</v>
      </c>
    </row>
    <row r="57" spans="1:49">
      <c r="A57" s="12"/>
      <c r="B57" s="313"/>
      <c r="C57" s="41"/>
      <c r="D57" s="313"/>
      <c r="E57" s="41"/>
      <c r="F57" s="314"/>
      <c r="G57" s="313"/>
      <c r="H57" s="41"/>
      <c r="I57" s="313"/>
      <c r="J57" s="315"/>
      <c r="K57" s="41"/>
      <c r="L57" s="41"/>
      <c r="M57" s="315"/>
      <c r="N57" s="315"/>
      <c r="O57" s="41"/>
      <c r="P57" s="41"/>
      <c r="Q57" s="315"/>
      <c r="R57" s="315"/>
      <c r="S57" s="41"/>
      <c r="T57" s="41"/>
      <c r="U57" s="315"/>
      <c r="V57" s="315"/>
      <c r="W57" s="41"/>
      <c r="X57" s="41"/>
      <c r="Y57" s="314"/>
      <c r="Z57" s="314"/>
      <c r="AA57" s="313"/>
      <c r="AB57" s="41"/>
      <c r="AC57" s="315"/>
      <c r="AD57" s="315"/>
      <c r="AE57" s="41"/>
      <c r="AF57" s="41"/>
      <c r="AG57" s="315"/>
      <c r="AH57" s="315"/>
      <c r="AI57" s="41"/>
      <c r="AJ57" s="41"/>
      <c r="AK57" s="315"/>
      <c r="AL57" s="315"/>
      <c r="AM57" s="41"/>
      <c r="AN57" s="41"/>
      <c r="AO57" s="315"/>
      <c r="AP57" s="315"/>
      <c r="AQ57" s="41"/>
      <c r="AR57" s="41"/>
      <c r="AS57" s="314"/>
      <c r="AT57" s="41"/>
      <c r="AU57" s="316"/>
      <c r="AV57" s="41"/>
      <c r="AW57" s="314"/>
    </row>
    <row r="58" spans="1:49">
      <c r="A58" s="12"/>
      <c r="B58" s="317" t="s">
        <v>1012</v>
      </c>
      <c r="C58" s="38"/>
      <c r="D58" s="317" t="s">
        <v>1010</v>
      </c>
      <c r="E58" s="38"/>
      <c r="F58" s="318">
        <v>100</v>
      </c>
      <c r="G58" s="317" t="s">
        <v>485</v>
      </c>
      <c r="H58" s="38"/>
      <c r="I58" s="317" t="s">
        <v>261</v>
      </c>
      <c r="J58" s="319">
        <v>21000</v>
      </c>
      <c r="K58" s="38"/>
      <c r="L58" s="38"/>
      <c r="M58" s="319">
        <v>3174</v>
      </c>
      <c r="N58" s="319"/>
      <c r="O58" s="38"/>
      <c r="P58" s="38"/>
      <c r="Q58" s="319">
        <v>21613</v>
      </c>
      <c r="R58" s="319"/>
      <c r="S58" s="38"/>
      <c r="T58" s="38"/>
      <c r="U58" s="319">
        <v>24787</v>
      </c>
      <c r="V58" s="319"/>
      <c r="W58" s="38"/>
      <c r="X58" s="38"/>
      <c r="Y58" s="318" t="s">
        <v>1013</v>
      </c>
      <c r="Z58" s="318"/>
      <c r="AA58" s="317" t="s">
        <v>263</v>
      </c>
      <c r="AB58" s="38"/>
      <c r="AC58" s="319">
        <v>3245</v>
      </c>
      <c r="AD58" s="319"/>
      <c r="AE58" s="38"/>
      <c r="AF58" s="38"/>
      <c r="AG58" s="319">
        <v>20888</v>
      </c>
      <c r="AH58" s="319"/>
      <c r="AI58" s="38"/>
      <c r="AJ58" s="38"/>
      <c r="AK58" s="319">
        <v>24133</v>
      </c>
      <c r="AL58" s="319"/>
      <c r="AM58" s="38"/>
      <c r="AN58" s="38"/>
      <c r="AO58" s="319">
        <v>4316</v>
      </c>
      <c r="AP58" s="319"/>
      <c r="AQ58" s="38"/>
      <c r="AR58" s="38"/>
      <c r="AS58" s="318">
        <v>2003</v>
      </c>
      <c r="AT58" s="38"/>
      <c r="AU58" s="320">
        <v>38825</v>
      </c>
      <c r="AV58" s="38"/>
      <c r="AW58" s="318" t="s">
        <v>966</v>
      </c>
    </row>
    <row r="59" spans="1:49">
      <c r="A59" s="12"/>
      <c r="B59" s="317"/>
      <c r="C59" s="38"/>
      <c r="D59" s="317"/>
      <c r="E59" s="38"/>
      <c r="F59" s="318"/>
      <c r="G59" s="317"/>
      <c r="H59" s="38"/>
      <c r="I59" s="317"/>
      <c r="J59" s="319"/>
      <c r="K59" s="38"/>
      <c r="L59" s="38"/>
      <c r="M59" s="319"/>
      <c r="N59" s="319"/>
      <c r="O59" s="38"/>
      <c r="P59" s="38"/>
      <c r="Q59" s="319"/>
      <c r="R59" s="319"/>
      <c r="S59" s="38"/>
      <c r="T59" s="38"/>
      <c r="U59" s="319"/>
      <c r="V59" s="319"/>
      <c r="W59" s="38"/>
      <c r="X59" s="38"/>
      <c r="Y59" s="318"/>
      <c r="Z59" s="318"/>
      <c r="AA59" s="317"/>
      <c r="AB59" s="38"/>
      <c r="AC59" s="319"/>
      <c r="AD59" s="319"/>
      <c r="AE59" s="38"/>
      <c r="AF59" s="38"/>
      <c r="AG59" s="319"/>
      <c r="AH59" s="319"/>
      <c r="AI59" s="38"/>
      <c r="AJ59" s="38"/>
      <c r="AK59" s="319"/>
      <c r="AL59" s="319"/>
      <c r="AM59" s="38"/>
      <c r="AN59" s="38"/>
      <c r="AO59" s="319"/>
      <c r="AP59" s="319"/>
      <c r="AQ59" s="38"/>
      <c r="AR59" s="38"/>
      <c r="AS59" s="318"/>
      <c r="AT59" s="38"/>
      <c r="AU59" s="320"/>
      <c r="AV59" s="38"/>
      <c r="AW59" s="318"/>
    </row>
    <row r="60" spans="1:49">
      <c r="A60" s="12"/>
      <c r="B60" s="313" t="s">
        <v>1014</v>
      </c>
      <c r="C60" s="41"/>
      <c r="D60" s="313" t="s">
        <v>991</v>
      </c>
      <c r="E60" s="41"/>
      <c r="F60" s="314">
        <v>100</v>
      </c>
      <c r="G60" s="313" t="s">
        <v>485</v>
      </c>
      <c r="H60" s="41"/>
      <c r="I60" s="313" t="s">
        <v>261</v>
      </c>
      <c r="J60" s="315">
        <v>49000</v>
      </c>
      <c r="K60" s="41"/>
      <c r="L60" s="41"/>
      <c r="M60" s="315">
        <v>7142</v>
      </c>
      <c r="N60" s="315"/>
      <c r="O60" s="41"/>
      <c r="P60" s="41"/>
      <c r="Q60" s="315">
        <v>41535</v>
      </c>
      <c r="R60" s="315"/>
      <c r="S60" s="41"/>
      <c r="T60" s="41"/>
      <c r="U60" s="315">
        <v>48677</v>
      </c>
      <c r="V60" s="315"/>
      <c r="W60" s="41"/>
      <c r="X60" s="41"/>
      <c r="Y60" s="315">
        <v>6890</v>
      </c>
      <c r="Z60" s="315"/>
      <c r="AA60" s="41"/>
      <c r="AB60" s="41"/>
      <c r="AC60" s="315">
        <v>7233</v>
      </c>
      <c r="AD60" s="315"/>
      <c r="AE60" s="41"/>
      <c r="AF60" s="41"/>
      <c r="AG60" s="315">
        <v>48334</v>
      </c>
      <c r="AH60" s="315"/>
      <c r="AI60" s="41"/>
      <c r="AJ60" s="41"/>
      <c r="AK60" s="315">
        <v>55567</v>
      </c>
      <c r="AL60" s="315"/>
      <c r="AM60" s="41"/>
      <c r="AN60" s="41"/>
      <c r="AO60" s="315">
        <v>17023</v>
      </c>
      <c r="AP60" s="315"/>
      <c r="AQ60" s="41"/>
      <c r="AR60" s="41"/>
      <c r="AS60" s="314">
        <v>1986</v>
      </c>
      <c r="AT60" s="41"/>
      <c r="AU60" s="316">
        <v>38918</v>
      </c>
      <c r="AV60" s="41"/>
      <c r="AW60" s="314" t="s">
        <v>966</v>
      </c>
    </row>
    <row r="61" spans="1:49">
      <c r="A61" s="12"/>
      <c r="B61" s="313"/>
      <c r="C61" s="41"/>
      <c r="D61" s="313"/>
      <c r="E61" s="41"/>
      <c r="F61" s="314"/>
      <c r="G61" s="313"/>
      <c r="H61" s="41"/>
      <c r="I61" s="313"/>
      <c r="J61" s="315"/>
      <c r="K61" s="41"/>
      <c r="L61" s="41"/>
      <c r="M61" s="315"/>
      <c r="N61" s="315"/>
      <c r="O61" s="41"/>
      <c r="P61" s="41"/>
      <c r="Q61" s="315"/>
      <c r="R61" s="315"/>
      <c r="S61" s="41"/>
      <c r="T61" s="41"/>
      <c r="U61" s="315"/>
      <c r="V61" s="315"/>
      <c r="W61" s="41"/>
      <c r="X61" s="41"/>
      <c r="Y61" s="315"/>
      <c r="Z61" s="315"/>
      <c r="AA61" s="41"/>
      <c r="AB61" s="41"/>
      <c r="AC61" s="315"/>
      <c r="AD61" s="315"/>
      <c r="AE61" s="41"/>
      <c r="AF61" s="41"/>
      <c r="AG61" s="315"/>
      <c r="AH61" s="315"/>
      <c r="AI61" s="41"/>
      <c r="AJ61" s="41"/>
      <c r="AK61" s="315"/>
      <c r="AL61" s="315"/>
      <c r="AM61" s="41"/>
      <c r="AN61" s="41"/>
      <c r="AO61" s="315"/>
      <c r="AP61" s="315"/>
      <c r="AQ61" s="41"/>
      <c r="AR61" s="41"/>
      <c r="AS61" s="314"/>
      <c r="AT61" s="41"/>
      <c r="AU61" s="316"/>
      <c r="AV61" s="41"/>
      <c r="AW61" s="314"/>
    </row>
    <row r="62" spans="1:49">
      <c r="A62" s="12"/>
      <c r="B62" s="317" t="s">
        <v>1015</v>
      </c>
      <c r="C62" s="38"/>
      <c r="D62" s="317" t="s">
        <v>1016</v>
      </c>
      <c r="E62" s="38"/>
      <c r="F62" s="318">
        <v>100</v>
      </c>
      <c r="G62" s="317" t="s">
        <v>485</v>
      </c>
      <c r="H62" s="38"/>
      <c r="I62" s="318" t="s">
        <v>965</v>
      </c>
      <c r="J62" s="318"/>
      <c r="K62" s="38"/>
      <c r="L62" s="38"/>
      <c r="M62" s="319">
        <v>31766</v>
      </c>
      <c r="N62" s="319"/>
      <c r="O62" s="38"/>
      <c r="P62" s="38"/>
      <c r="Q62" s="319">
        <v>109952</v>
      </c>
      <c r="R62" s="319"/>
      <c r="S62" s="38"/>
      <c r="T62" s="38"/>
      <c r="U62" s="319">
        <v>141718</v>
      </c>
      <c r="V62" s="319"/>
      <c r="W62" s="38"/>
      <c r="X62" s="38"/>
      <c r="Y62" s="319">
        <v>14230</v>
      </c>
      <c r="Z62" s="319"/>
      <c r="AA62" s="38"/>
      <c r="AB62" s="38"/>
      <c r="AC62" s="319">
        <v>32221</v>
      </c>
      <c r="AD62" s="319"/>
      <c r="AE62" s="38"/>
      <c r="AF62" s="38"/>
      <c r="AG62" s="319">
        <v>123727</v>
      </c>
      <c r="AH62" s="319"/>
      <c r="AI62" s="38"/>
      <c r="AJ62" s="38"/>
      <c r="AK62" s="319">
        <v>155948</v>
      </c>
      <c r="AL62" s="319"/>
      <c r="AM62" s="38"/>
      <c r="AN62" s="38"/>
      <c r="AO62" s="319">
        <v>43074</v>
      </c>
      <c r="AP62" s="319"/>
      <c r="AQ62" s="38"/>
      <c r="AR62" s="38"/>
      <c r="AS62" s="318">
        <v>1979</v>
      </c>
      <c r="AT62" s="38"/>
      <c r="AU62" s="320">
        <v>38981</v>
      </c>
      <c r="AV62" s="38"/>
      <c r="AW62" s="318" t="s">
        <v>966</v>
      </c>
    </row>
    <row r="63" spans="1:49">
      <c r="A63" s="12"/>
      <c r="B63" s="317"/>
      <c r="C63" s="38"/>
      <c r="D63" s="317"/>
      <c r="E63" s="38"/>
      <c r="F63" s="318"/>
      <c r="G63" s="317"/>
      <c r="H63" s="38"/>
      <c r="I63" s="318"/>
      <c r="J63" s="318"/>
      <c r="K63" s="38"/>
      <c r="L63" s="38"/>
      <c r="M63" s="319"/>
      <c r="N63" s="319"/>
      <c r="O63" s="38"/>
      <c r="P63" s="38"/>
      <c r="Q63" s="319"/>
      <c r="R63" s="319"/>
      <c r="S63" s="38"/>
      <c r="T63" s="38"/>
      <c r="U63" s="319"/>
      <c r="V63" s="319"/>
      <c r="W63" s="38"/>
      <c r="X63" s="38"/>
      <c r="Y63" s="319"/>
      <c r="Z63" s="319"/>
      <c r="AA63" s="38"/>
      <c r="AB63" s="38"/>
      <c r="AC63" s="319"/>
      <c r="AD63" s="319"/>
      <c r="AE63" s="38"/>
      <c r="AF63" s="38"/>
      <c r="AG63" s="319"/>
      <c r="AH63" s="319"/>
      <c r="AI63" s="38"/>
      <c r="AJ63" s="38"/>
      <c r="AK63" s="319"/>
      <c r="AL63" s="319"/>
      <c r="AM63" s="38"/>
      <c r="AN63" s="38"/>
      <c r="AO63" s="319"/>
      <c r="AP63" s="319"/>
      <c r="AQ63" s="38"/>
      <c r="AR63" s="38"/>
      <c r="AS63" s="318"/>
      <c r="AT63" s="38"/>
      <c r="AU63" s="320"/>
      <c r="AV63" s="38"/>
      <c r="AW63" s="318"/>
    </row>
    <row r="64" spans="1:49">
      <c r="A64" s="12"/>
      <c r="B64" s="313" t="s">
        <v>1017</v>
      </c>
      <c r="C64" s="41"/>
      <c r="D64" s="313" t="s">
        <v>1018</v>
      </c>
      <c r="E64" s="41"/>
      <c r="F64" s="314">
        <v>100</v>
      </c>
      <c r="G64" s="313" t="s">
        <v>485</v>
      </c>
      <c r="H64" s="41"/>
      <c r="I64" s="314" t="s">
        <v>965</v>
      </c>
      <c r="J64" s="314"/>
      <c r="K64" s="41"/>
      <c r="L64" s="41"/>
      <c r="M64" s="315">
        <v>29061</v>
      </c>
      <c r="N64" s="315"/>
      <c r="O64" s="41"/>
      <c r="P64" s="41"/>
      <c r="Q64" s="315">
        <v>141544</v>
      </c>
      <c r="R64" s="315"/>
      <c r="S64" s="41"/>
      <c r="T64" s="41"/>
      <c r="U64" s="315">
        <v>170605</v>
      </c>
      <c r="V64" s="315"/>
      <c r="W64" s="41"/>
      <c r="X64" s="41"/>
      <c r="Y64" s="315">
        <v>14434</v>
      </c>
      <c r="Z64" s="315"/>
      <c r="AA64" s="41"/>
      <c r="AB64" s="41"/>
      <c r="AC64" s="315">
        <v>29712</v>
      </c>
      <c r="AD64" s="315"/>
      <c r="AE64" s="41"/>
      <c r="AF64" s="41"/>
      <c r="AG64" s="315">
        <v>155327</v>
      </c>
      <c r="AH64" s="315"/>
      <c r="AI64" s="41"/>
      <c r="AJ64" s="41"/>
      <c r="AK64" s="315">
        <v>185039</v>
      </c>
      <c r="AL64" s="315"/>
      <c r="AM64" s="41"/>
      <c r="AN64" s="41"/>
      <c r="AO64" s="315">
        <v>44486</v>
      </c>
      <c r="AP64" s="315"/>
      <c r="AQ64" s="41"/>
      <c r="AR64" s="41"/>
      <c r="AS64" s="314">
        <v>1989</v>
      </c>
      <c r="AT64" s="41"/>
      <c r="AU64" s="316">
        <v>39021</v>
      </c>
      <c r="AV64" s="41"/>
      <c r="AW64" s="314" t="s">
        <v>966</v>
      </c>
    </row>
    <row r="65" spans="1:49">
      <c r="A65" s="12"/>
      <c r="B65" s="313"/>
      <c r="C65" s="41"/>
      <c r="D65" s="313"/>
      <c r="E65" s="41"/>
      <c r="F65" s="314"/>
      <c r="G65" s="313"/>
      <c r="H65" s="41"/>
      <c r="I65" s="314"/>
      <c r="J65" s="314"/>
      <c r="K65" s="41"/>
      <c r="L65" s="41"/>
      <c r="M65" s="315"/>
      <c r="N65" s="315"/>
      <c r="O65" s="41"/>
      <c r="P65" s="41"/>
      <c r="Q65" s="315"/>
      <c r="R65" s="315"/>
      <c r="S65" s="41"/>
      <c r="T65" s="41"/>
      <c r="U65" s="315"/>
      <c r="V65" s="315"/>
      <c r="W65" s="41"/>
      <c r="X65" s="41"/>
      <c r="Y65" s="315"/>
      <c r="Z65" s="315"/>
      <c r="AA65" s="41"/>
      <c r="AB65" s="41"/>
      <c r="AC65" s="315"/>
      <c r="AD65" s="315"/>
      <c r="AE65" s="41"/>
      <c r="AF65" s="41"/>
      <c r="AG65" s="315"/>
      <c r="AH65" s="315"/>
      <c r="AI65" s="41"/>
      <c r="AJ65" s="41"/>
      <c r="AK65" s="315"/>
      <c r="AL65" s="315"/>
      <c r="AM65" s="41"/>
      <c r="AN65" s="41"/>
      <c r="AO65" s="315"/>
      <c r="AP65" s="315"/>
      <c r="AQ65" s="41"/>
      <c r="AR65" s="41"/>
      <c r="AS65" s="314"/>
      <c r="AT65" s="41"/>
      <c r="AU65" s="316"/>
      <c r="AV65" s="41"/>
      <c r="AW65" s="314"/>
    </row>
    <row r="66" spans="1:49">
      <c r="A66" s="12"/>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26"/>
      <c r="AI66" s="26"/>
      <c r="AJ66" s="26"/>
      <c r="AK66" s="26"/>
      <c r="AL66" s="26"/>
      <c r="AM66" s="26"/>
      <c r="AN66" s="26"/>
      <c r="AO66" s="26"/>
      <c r="AP66" s="26"/>
      <c r="AQ66" s="26"/>
      <c r="AR66" s="26"/>
      <c r="AS66" s="26"/>
      <c r="AT66" s="26"/>
      <c r="AU66" s="26"/>
      <c r="AV66" s="26"/>
      <c r="AW66" s="26"/>
    </row>
    <row r="67" spans="1:49">
      <c r="A67" s="12"/>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c r="AM67" s="16"/>
      <c r="AN67" s="16"/>
      <c r="AO67" s="16"/>
      <c r="AP67" s="16"/>
      <c r="AQ67" s="16"/>
      <c r="AR67" s="16"/>
      <c r="AS67" s="16"/>
      <c r="AT67" s="16"/>
      <c r="AU67" s="16"/>
      <c r="AV67" s="16"/>
      <c r="AW67" s="16"/>
    </row>
    <row r="68" spans="1:49">
      <c r="A68" s="12"/>
      <c r="B68" s="56" t="s">
        <v>948</v>
      </c>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c r="AE68" s="56"/>
      <c r="AF68" s="56"/>
      <c r="AG68" s="56"/>
      <c r="AH68" s="56"/>
      <c r="AI68" s="56"/>
      <c r="AJ68" s="56"/>
      <c r="AK68" s="56"/>
      <c r="AL68" s="56"/>
      <c r="AM68" s="56"/>
      <c r="AN68" s="56"/>
      <c r="AO68" s="56"/>
      <c r="AP68" s="56"/>
      <c r="AQ68" s="56"/>
      <c r="AR68" s="56"/>
      <c r="AS68" s="56"/>
      <c r="AT68" s="56"/>
      <c r="AU68" s="56"/>
      <c r="AV68" s="56"/>
      <c r="AW68" s="56"/>
    </row>
    <row r="69" spans="1:49">
      <c r="A69" s="12"/>
      <c r="B69" s="56" t="s">
        <v>949</v>
      </c>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c r="AI69" s="56"/>
      <c r="AJ69" s="56"/>
      <c r="AK69" s="56"/>
      <c r="AL69" s="56"/>
      <c r="AM69" s="56"/>
      <c r="AN69" s="56"/>
      <c r="AO69" s="56"/>
      <c r="AP69" s="56"/>
      <c r="AQ69" s="56"/>
      <c r="AR69" s="56"/>
      <c r="AS69" s="56"/>
      <c r="AT69" s="56"/>
      <c r="AU69" s="56"/>
      <c r="AV69" s="56"/>
      <c r="AW69" s="56"/>
    </row>
    <row r="70" spans="1:49">
      <c r="A70" s="12"/>
      <c r="B70" s="56" t="s">
        <v>304</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c r="AG70" s="56"/>
      <c r="AH70" s="56"/>
      <c r="AI70" s="56"/>
      <c r="AJ70" s="56"/>
      <c r="AK70" s="56"/>
      <c r="AL70" s="56"/>
      <c r="AM70" s="56"/>
      <c r="AN70" s="56"/>
      <c r="AO70" s="56"/>
      <c r="AP70" s="56"/>
      <c r="AQ70" s="56"/>
      <c r="AR70" s="56"/>
      <c r="AS70" s="56"/>
      <c r="AT70" s="56"/>
      <c r="AU70" s="56"/>
      <c r="AV70" s="56"/>
      <c r="AW70" s="56"/>
    </row>
    <row r="71" spans="1:49">
      <c r="A71" s="12"/>
      <c r="B71" s="56" t="s">
        <v>950</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c r="AI71" s="56"/>
      <c r="AJ71" s="56"/>
      <c r="AK71" s="56"/>
      <c r="AL71" s="56"/>
      <c r="AM71" s="56"/>
      <c r="AN71" s="56"/>
      <c r="AO71" s="56"/>
      <c r="AP71" s="56"/>
      <c r="AQ71" s="56"/>
      <c r="AR71" s="56"/>
      <c r="AS71" s="56"/>
      <c r="AT71" s="56"/>
      <c r="AU71" s="56"/>
      <c r="AV71" s="56"/>
      <c r="AW71" s="56"/>
    </row>
    <row r="72" spans="1:49">
      <c r="A72" s="12"/>
      <c r="B72" s="22"/>
      <c r="C72" s="22"/>
      <c r="D72" s="22"/>
      <c r="E72" s="22"/>
      <c r="F72" s="41"/>
      <c r="G72" s="41"/>
      <c r="H72" s="22"/>
      <c r="I72" s="41"/>
      <c r="J72" s="41"/>
      <c r="K72" s="41"/>
      <c r="L72" s="22"/>
      <c r="M72" s="41"/>
      <c r="N72" s="41"/>
      <c r="O72" s="41"/>
      <c r="P72" s="22"/>
      <c r="Q72" s="41"/>
      <c r="R72" s="41"/>
      <c r="S72" s="41"/>
      <c r="T72" s="22"/>
      <c r="U72" s="41"/>
      <c r="V72" s="41"/>
      <c r="W72" s="41"/>
      <c r="X72" s="22"/>
      <c r="Y72" s="41"/>
      <c r="Z72" s="41"/>
      <c r="AA72" s="41"/>
      <c r="AB72" s="22"/>
      <c r="AC72" s="301" t="s">
        <v>951</v>
      </c>
      <c r="AD72" s="301"/>
      <c r="AE72" s="301"/>
      <c r="AF72" s="301"/>
      <c r="AG72" s="301"/>
      <c r="AH72" s="301"/>
      <c r="AI72" s="301"/>
      <c r="AJ72" s="301"/>
      <c r="AK72" s="301"/>
      <c r="AL72" s="301"/>
      <c r="AM72" s="301"/>
      <c r="AN72" s="22"/>
      <c r="AO72" s="41"/>
      <c r="AP72" s="41"/>
      <c r="AQ72" s="41"/>
      <c r="AR72" s="22"/>
      <c r="AS72" s="22"/>
      <c r="AT72" s="22"/>
      <c r="AU72" s="22"/>
      <c r="AV72" s="22"/>
      <c r="AW72" s="301" t="s">
        <v>952</v>
      </c>
    </row>
    <row r="73" spans="1:49" ht="15.75" thickBot="1">
      <c r="A73" s="12"/>
      <c r="B73" s="22"/>
      <c r="C73" s="22"/>
      <c r="D73" s="22"/>
      <c r="E73" s="22"/>
      <c r="F73" s="41"/>
      <c r="G73" s="41"/>
      <c r="H73" s="22"/>
      <c r="I73" s="41"/>
      <c r="J73" s="41"/>
      <c r="K73" s="41"/>
      <c r="L73" s="22"/>
      <c r="M73" s="303" t="s">
        <v>953</v>
      </c>
      <c r="N73" s="303"/>
      <c r="O73" s="303"/>
      <c r="P73" s="303"/>
      <c r="Q73" s="303"/>
      <c r="R73" s="303"/>
      <c r="S73" s="303"/>
      <c r="T73" s="303"/>
      <c r="U73" s="303"/>
      <c r="V73" s="303"/>
      <c r="W73" s="303"/>
      <c r="X73" s="22"/>
      <c r="Y73" s="41"/>
      <c r="Z73" s="41"/>
      <c r="AA73" s="41"/>
      <c r="AB73" s="22"/>
      <c r="AC73" s="302">
        <v>41639</v>
      </c>
      <c r="AD73" s="302"/>
      <c r="AE73" s="302"/>
      <c r="AF73" s="302"/>
      <c r="AG73" s="302"/>
      <c r="AH73" s="302"/>
      <c r="AI73" s="302"/>
      <c r="AJ73" s="302"/>
      <c r="AK73" s="302"/>
      <c r="AL73" s="302"/>
      <c r="AM73" s="302"/>
      <c r="AN73" s="22"/>
      <c r="AO73" s="41"/>
      <c r="AP73" s="41"/>
      <c r="AQ73" s="41"/>
      <c r="AR73" s="22"/>
      <c r="AS73" s="22"/>
      <c r="AT73" s="22"/>
      <c r="AU73" s="22"/>
      <c r="AV73" s="22"/>
      <c r="AW73" s="301"/>
    </row>
    <row r="74" spans="1:49" ht="15.75" thickBot="1">
      <c r="A74" s="12"/>
      <c r="B74" s="298" t="s">
        <v>954</v>
      </c>
      <c r="C74" s="22"/>
      <c r="D74" s="298" t="s">
        <v>955</v>
      </c>
      <c r="E74" s="22"/>
      <c r="F74" s="303" t="s">
        <v>956</v>
      </c>
      <c r="G74" s="303"/>
      <c r="H74" s="22"/>
      <c r="I74" s="303" t="s">
        <v>957</v>
      </c>
      <c r="J74" s="303"/>
      <c r="K74" s="303"/>
      <c r="L74" s="22"/>
      <c r="M74" s="304" t="s">
        <v>35</v>
      </c>
      <c r="N74" s="304"/>
      <c r="O74" s="304"/>
      <c r="P74" s="22"/>
      <c r="Q74" s="304" t="s">
        <v>958</v>
      </c>
      <c r="R74" s="304"/>
      <c r="S74" s="304"/>
      <c r="T74" s="22"/>
      <c r="U74" s="304" t="s">
        <v>142</v>
      </c>
      <c r="V74" s="304"/>
      <c r="W74" s="304"/>
      <c r="X74" s="22"/>
      <c r="Y74" s="303" t="s">
        <v>959</v>
      </c>
      <c r="Z74" s="303"/>
      <c r="AA74" s="303"/>
      <c r="AB74" s="22"/>
      <c r="AC74" s="304" t="s">
        <v>35</v>
      </c>
      <c r="AD74" s="304"/>
      <c r="AE74" s="304"/>
      <c r="AF74" s="22"/>
      <c r="AG74" s="304" t="s">
        <v>958</v>
      </c>
      <c r="AH74" s="304"/>
      <c r="AI74" s="304"/>
      <c r="AJ74" s="22"/>
      <c r="AK74" s="304" t="s">
        <v>142</v>
      </c>
      <c r="AL74" s="304"/>
      <c r="AM74" s="304"/>
      <c r="AN74" s="22"/>
      <c r="AO74" s="303" t="s">
        <v>960</v>
      </c>
      <c r="AP74" s="303"/>
      <c r="AQ74" s="303"/>
      <c r="AR74" s="22"/>
      <c r="AS74" s="298" t="s">
        <v>961</v>
      </c>
      <c r="AT74" s="22"/>
      <c r="AU74" s="298" t="s">
        <v>962</v>
      </c>
      <c r="AV74" s="22"/>
      <c r="AW74" s="303"/>
    </row>
    <row r="75" spans="1:49">
      <c r="A75" s="12"/>
      <c r="B75" s="305" t="s">
        <v>1019</v>
      </c>
      <c r="C75" s="38"/>
      <c r="D75" s="305" t="s">
        <v>1020</v>
      </c>
      <c r="E75" s="38"/>
      <c r="F75" s="307">
        <v>100</v>
      </c>
      <c r="G75" s="305" t="s">
        <v>485</v>
      </c>
      <c r="H75" s="38"/>
      <c r="I75" s="307" t="s">
        <v>965</v>
      </c>
      <c r="J75" s="307"/>
      <c r="K75" s="39"/>
      <c r="L75" s="38"/>
      <c r="M75" s="305" t="s">
        <v>261</v>
      </c>
      <c r="N75" s="309">
        <v>8639</v>
      </c>
      <c r="O75" s="39"/>
      <c r="P75" s="38"/>
      <c r="Q75" s="305" t="s">
        <v>261</v>
      </c>
      <c r="R75" s="309">
        <v>43980</v>
      </c>
      <c r="S75" s="39"/>
      <c r="T75" s="38"/>
      <c r="U75" s="305" t="s">
        <v>261</v>
      </c>
      <c r="V75" s="309">
        <v>52619</v>
      </c>
      <c r="W75" s="39"/>
      <c r="X75" s="38"/>
      <c r="Y75" s="305" t="s">
        <v>261</v>
      </c>
      <c r="Z75" s="307">
        <v>889</v>
      </c>
      <c r="AA75" s="39"/>
      <c r="AB75" s="38"/>
      <c r="AC75" s="305" t="s">
        <v>261</v>
      </c>
      <c r="AD75" s="309">
        <v>8752</v>
      </c>
      <c r="AE75" s="39"/>
      <c r="AF75" s="38"/>
      <c r="AG75" s="305" t="s">
        <v>261</v>
      </c>
      <c r="AH75" s="309">
        <v>44756</v>
      </c>
      <c r="AI75" s="39"/>
      <c r="AJ75" s="38"/>
      <c r="AK75" s="305" t="s">
        <v>261</v>
      </c>
      <c r="AL75" s="309">
        <v>53508</v>
      </c>
      <c r="AM75" s="39"/>
      <c r="AN75" s="38"/>
      <c r="AO75" s="305" t="s">
        <v>261</v>
      </c>
      <c r="AP75" s="309">
        <v>19694</v>
      </c>
      <c r="AQ75" s="39"/>
      <c r="AR75" s="38"/>
      <c r="AS75" s="307">
        <v>1999</v>
      </c>
      <c r="AT75" s="38"/>
      <c r="AU75" s="311">
        <v>39072</v>
      </c>
      <c r="AV75" s="38"/>
      <c r="AW75" s="307" t="s">
        <v>966</v>
      </c>
    </row>
    <row r="76" spans="1:49">
      <c r="A76" s="12"/>
      <c r="B76" s="317"/>
      <c r="C76" s="38"/>
      <c r="D76" s="317"/>
      <c r="E76" s="38"/>
      <c r="F76" s="318"/>
      <c r="G76" s="317"/>
      <c r="H76" s="38"/>
      <c r="I76" s="318"/>
      <c r="J76" s="318"/>
      <c r="K76" s="38"/>
      <c r="L76" s="38"/>
      <c r="M76" s="317"/>
      <c r="N76" s="319"/>
      <c r="O76" s="38"/>
      <c r="P76" s="38"/>
      <c r="Q76" s="317"/>
      <c r="R76" s="319"/>
      <c r="S76" s="38"/>
      <c r="T76" s="38"/>
      <c r="U76" s="317"/>
      <c r="V76" s="319"/>
      <c r="W76" s="38"/>
      <c r="X76" s="38"/>
      <c r="Y76" s="317"/>
      <c r="Z76" s="318"/>
      <c r="AA76" s="38"/>
      <c r="AB76" s="38"/>
      <c r="AC76" s="317"/>
      <c r="AD76" s="319"/>
      <c r="AE76" s="38"/>
      <c r="AF76" s="38"/>
      <c r="AG76" s="317"/>
      <c r="AH76" s="319"/>
      <c r="AI76" s="38"/>
      <c r="AJ76" s="38"/>
      <c r="AK76" s="317"/>
      <c r="AL76" s="319"/>
      <c r="AM76" s="38"/>
      <c r="AN76" s="38"/>
      <c r="AO76" s="317"/>
      <c r="AP76" s="319"/>
      <c r="AQ76" s="38"/>
      <c r="AR76" s="38"/>
      <c r="AS76" s="318"/>
      <c r="AT76" s="38"/>
      <c r="AU76" s="320"/>
      <c r="AV76" s="38"/>
      <c r="AW76" s="318"/>
    </row>
    <row r="77" spans="1:49">
      <c r="A77" s="12"/>
      <c r="B77" s="313" t="s">
        <v>1021</v>
      </c>
      <c r="C77" s="41"/>
      <c r="D77" s="313" t="s">
        <v>1022</v>
      </c>
      <c r="E77" s="41"/>
      <c r="F77" s="314">
        <v>100</v>
      </c>
      <c r="G77" s="313" t="s">
        <v>485</v>
      </c>
      <c r="H77" s="41"/>
      <c r="I77" s="314" t="s">
        <v>965</v>
      </c>
      <c r="J77" s="314"/>
      <c r="K77" s="41"/>
      <c r="L77" s="41"/>
      <c r="M77" s="315">
        <v>53099</v>
      </c>
      <c r="N77" s="315"/>
      <c r="O77" s="41"/>
      <c r="P77" s="41"/>
      <c r="Q77" s="315">
        <v>59630</v>
      </c>
      <c r="R77" s="315"/>
      <c r="S77" s="41"/>
      <c r="T77" s="41"/>
      <c r="U77" s="315">
        <v>112729</v>
      </c>
      <c r="V77" s="315"/>
      <c r="W77" s="41"/>
      <c r="X77" s="41"/>
      <c r="Y77" s="314">
        <v>254</v>
      </c>
      <c r="Z77" s="314"/>
      <c r="AA77" s="41"/>
      <c r="AB77" s="41"/>
      <c r="AC77" s="315">
        <v>53099</v>
      </c>
      <c r="AD77" s="315"/>
      <c r="AE77" s="41"/>
      <c r="AF77" s="41"/>
      <c r="AG77" s="315">
        <v>59884</v>
      </c>
      <c r="AH77" s="315"/>
      <c r="AI77" s="41"/>
      <c r="AJ77" s="41"/>
      <c r="AK77" s="315">
        <v>112983</v>
      </c>
      <c r="AL77" s="315"/>
      <c r="AM77" s="41"/>
      <c r="AN77" s="41"/>
      <c r="AO77" s="315">
        <v>11898</v>
      </c>
      <c r="AP77" s="315"/>
      <c r="AQ77" s="41"/>
      <c r="AR77" s="41"/>
      <c r="AS77" s="314" t="s">
        <v>1023</v>
      </c>
      <c r="AT77" s="41"/>
      <c r="AU77" s="316">
        <v>39274</v>
      </c>
      <c r="AV77" s="41"/>
      <c r="AW77" s="314" t="s">
        <v>966</v>
      </c>
    </row>
    <row r="78" spans="1:49">
      <c r="A78" s="12"/>
      <c r="B78" s="313"/>
      <c r="C78" s="41"/>
      <c r="D78" s="313"/>
      <c r="E78" s="41"/>
      <c r="F78" s="314"/>
      <c r="G78" s="313"/>
      <c r="H78" s="41"/>
      <c r="I78" s="314"/>
      <c r="J78" s="314"/>
      <c r="K78" s="41"/>
      <c r="L78" s="41"/>
      <c r="M78" s="315"/>
      <c r="N78" s="315"/>
      <c r="O78" s="41"/>
      <c r="P78" s="41"/>
      <c r="Q78" s="315"/>
      <c r="R78" s="315"/>
      <c r="S78" s="41"/>
      <c r="T78" s="41"/>
      <c r="U78" s="315"/>
      <c r="V78" s="315"/>
      <c r="W78" s="41"/>
      <c r="X78" s="41"/>
      <c r="Y78" s="314"/>
      <c r="Z78" s="314"/>
      <c r="AA78" s="41"/>
      <c r="AB78" s="41"/>
      <c r="AC78" s="315"/>
      <c r="AD78" s="315"/>
      <c r="AE78" s="41"/>
      <c r="AF78" s="41"/>
      <c r="AG78" s="315"/>
      <c r="AH78" s="315"/>
      <c r="AI78" s="41"/>
      <c r="AJ78" s="41"/>
      <c r="AK78" s="315"/>
      <c r="AL78" s="315"/>
      <c r="AM78" s="41"/>
      <c r="AN78" s="41"/>
      <c r="AO78" s="315"/>
      <c r="AP78" s="315"/>
      <c r="AQ78" s="41"/>
      <c r="AR78" s="41"/>
      <c r="AS78" s="314"/>
      <c r="AT78" s="41"/>
      <c r="AU78" s="316"/>
      <c r="AV78" s="41"/>
      <c r="AW78" s="314"/>
    </row>
    <row r="79" spans="1:49">
      <c r="A79" s="12"/>
      <c r="B79" s="317" t="s">
        <v>1024</v>
      </c>
      <c r="C79" s="38"/>
      <c r="D79" s="317" t="s">
        <v>1025</v>
      </c>
      <c r="E79" s="38"/>
      <c r="F79" s="318">
        <v>100</v>
      </c>
      <c r="G79" s="317" t="s">
        <v>485</v>
      </c>
      <c r="H79" s="38"/>
      <c r="I79" s="318" t="s">
        <v>965</v>
      </c>
      <c r="J79" s="318"/>
      <c r="K79" s="38"/>
      <c r="L79" s="38"/>
      <c r="M79" s="319">
        <v>10232</v>
      </c>
      <c r="N79" s="319"/>
      <c r="O79" s="38"/>
      <c r="P79" s="38"/>
      <c r="Q79" s="319">
        <v>54070</v>
      </c>
      <c r="R79" s="319"/>
      <c r="S79" s="38"/>
      <c r="T79" s="38"/>
      <c r="U79" s="319">
        <v>64302</v>
      </c>
      <c r="V79" s="319"/>
      <c r="W79" s="38"/>
      <c r="X79" s="38"/>
      <c r="Y79" s="318">
        <v>35</v>
      </c>
      <c r="Z79" s="318"/>
      <c r="AA79" s="38"/>
      <c r="AB79" s="38"/>
      <c r="AC79" s="319">
        <v>10232</v>
      </c>
      <c r="AD79" s="319"/>
      <c r="AE79" s="38"/>
      <c r="AF79" s="38"/>
      <c r="AG79" s="319">
        <v>54105</v>
      </c>
      <c r="AH79" s="319"/>
      <c r="AI79" s="38"/>
      <c r="AJ79" s="38"/>
      <c r="AK79" s="319">
        <v>64337</v>
      </c>
      <c r="AL79" s="319"/>
      <c r="AM79" s="38"/>
      <c r="AN79" s="38"/>
      <c r="AO79" s="319">
        <v>13655</v>
      </c>
      <c r="AP79" s="319"/>
      <c r="AQ79" s="38"/>
      <c r="AR79" s="38"/>
      <c r="AS79" s="318">
        <v>2000</v>
      </c>
      <c r="AT79" s="38"/>
      <c r="AU79" s="320">
        <v>39275</v>
      </c>
      <c r="AV79" s="38"/>
      <c r="AW79" s="318" t="s">
        <v>966</v>
      </c>
    </row>
    <row r="80" spans="1:49">
      <c r="A80" s="12"/>
      <c r="B80" s="317"/>
      <c r="C80" s="38"/>
      <c r="D80" s="317"/>
      <c r="E80" s="38"/>
      <c r="F80" s="318"/>
      <c r="G80" s="317"/>
      <c r="H80" s="38"/>
      <c r="I80" s="318"/>
      <c r="J80" s="318"/>
      <c r="K80" s="38"/>
      <c r="L80" s="38"/>
      <c r="M80" s="319"/>
      <c r="N80" s="319"/>
      <c r="O80" s="38"/>
      <c r="P80" s="38"/>
      <c r="Q80" s="319"/>
      <c r="R80" s="319"/>
      <c r="S80" s="38"/>
      <c r="T80" s="38"/>
      <c r="U80" s="319"/>
      <c r="V80" s="319"/>
      <c r="W80" s="38"/>
      <c r="X80" s="38"/>
      <c r="Y80" s="318"/>
      <c r="Z80" s="318"/>
      <c r="AA80" s="38"/>
      <c r="AB80" s="38"/>
      <c r="AC80" s="319"/>
      <c r="AD80" s="319"/>
      <c r="AE80" s="38"/>
      <c r="AF80" s="38"/>
      <c r="AG80" s="319"/>
      <c r="AH80" s="319"/>
      <c r="AI80" s="38"/>
      <c r="AJ80" s="38"/>
      <c r="AK80" s="319"/>
      <c r="AL80" s="319"/>
      <c r="AM80" s="38"/>
      <c r="AN80" s="38"/>
      <c r="AO80" s="319"/>
      <c r="AP80" s="319"/>
      <c r="AQ80" s="38"/>
      <c r="AR80" s="38"/>
      <c r="AS80" s="318"/>
      <c r="AT80" s="38"/>
      <c r="AU80" s="320"/>
      <c r="AV80" s="38"/>
      <c r="AW80" s="318"/>
    </row>
    <row r="81" spans="1:49">
      <c r="A81" s="12"/>
      <c r="B81" s="313" t="s">
        <v>1026</v>
      </c>
      <c r="C81" s="41"/>
      <c r="D81" s="313" t="s">
        <v>1027</v>
      </c>
      <c r="E81" s="41"/>
      <c r="F81" s="314">
        <v>100</v>
      </c>
      <c r="G81" s="313" t="s">
        <v>485</v>
      </c>
      <c r="H81" s="41"/>
      <c r="I81" s="314" t="s">
        <v>965</v>
      </c>
      <c r="J81" s="314"/>
      <c r="K81" s="41"/>
      <c r="L81" s="177" t="s">
        <v>1007</v>
      </c>
      <c r="M81" s="314" t="s">
        <v>499</v>
      </c>
      <c r="N81" s="314"/>
      <c r="O81" s="41"/>
      <c r="P81" s="41"/>
      <c r="Q81" s="315">
        <v>324520</v>
      </c>
      <c r="R81" s="315"/>
      <c r="S81" s="41"/>
      <c r="T81" s="41"/>
      <c r="U81" s="315">
        <v>324520</v>
      </c>
      <c r="V81" s="315"/>
      <c r="W81" s="41"/>
      <c r="X81" s="41"/>
      <c r="Y81" s="314" t="s">
        <v>1028</v>
      </c>
      <c r="Z81" s="314"/>
      <c r="AA81" s="313" t="s">
        <v>263</v>
      </c>
      <c r="AB81" s="41"/>
      <c r="AC81" s="314" t="s">
        <v>499</v>
      </c>
      <c r="AD81" s="314"/>
      <c r="AE81" s="41"/>
      <c r="AF81" s="41"/>
      <c r="AG81" s="315">
        <v>323688</v>
      </c>
      <c r="AH81" s="315"/>
      <c r="AI81" s="41"/>
      <c r="AJ81" s="41"/>
      <c r="AK81" s="315">
        <v>323688</v>
      </c>
      <c r="AL81" s="315"/>
      <c r="AM81" s="41"/>
      <c r="AN81" s="41"/>
      <c r="AO81" s="315">
        <v>62379</v>
      </c>
      <c r="AP81" s="315"/>
      <c r="AQ81" s="41"/>
      <c r="AR81" s="41"/>
      <c r="AS81" s="314">
        <v>2001</v>
      </c>
      <c r="AT81" s="41"/>
      <c r="AU81" s="316">
        <v>39311</v>
      </c>
      <c r="AV81" s="41"/>
      <c r="AW81" s="314" t="s">
        <v>966</v>
      </c>
    </row>
    <row r="82" spans="1:49">
      <c r="A82" s="12"/>
      <c r="B82" s="313"/>
      <c r="C82" s="41"/>
      <c r="D82" s="313"/>
      <c r="E82" s="41"/>
      <c r="F82" s="314"/>
      <c r="G82" s="313"/>
      <c r="H82" s="41"/>
      <c r="I82" s="314"/>
      <c r="J82" s="314"/>
      <c r="K82" s="41"/>
      <c r="L82" s="177"/>
      <c r="M82" s="314"/>
      <c r="N82" s="314"/>
      <c r="O82" s="41"/>
      <c r="P82" s="41"/>
      <c r="Q82" s="315"/>
      <c r="R82" s="315"/>
      <c r="S82" s="41"/>
      <c r="T82" s="41"/>
      <c r="U82" s="315"/>
      <c r="V82" s="315"/>
      <c r="W82" s="41"/>
      <c r="X82" s="41"/>
      <c r="Y82" s="314"/>
      <c r="Z82" s="314"/>
      <c r="AA82" s="313"/>
      <c r="AB82" s="41"/>
      <c r="AC82" s="314"/>
      <c r="AD82" s="314"/>
      <c r="AE82" s="41"/>
      <c r="AF82" s="41"/>
      <c r="AG82" s="315"/>
      <c r="AH82" s="315"/>
      <c r="AI82" s="41"/>
      <c r="AJ82" s="41"/>
      <c r="AK82" s="315"/>
      <c r="AL82" s="315"/>
      <c r="AM82" s="41"/>
      <c r="AN82" s="41"/>
      <c r="AO82" s="315"/>
      <c r="AP82" s="315"/>
      <c r="AQ82" s="41"/>
      <c r="AR82" s="41"/>
      <c r="AS82" s="314"/>
      <c r="AT82" s="41"/>
      <c r="AU82" s="316"/>
      <c r="AV82" s="41"/>
      <c r="AW82" s="314"/>
    </row>
    <row r="83" spans="1:49">
      <c r="A83" s="12"/>
      <c r="B83" s="317" t="s">
        <v>1029</v>
      </c>
      <c r="C83" s="38"/>
      <c r="D83" s="317" t="s">
        <v>1030</v>
      </c>
      <c r="E83" s="38"/>
      <c r="F83" s="318">
        <v>100</v>
      </c>
      <c r="G83" s="317" t="s">
        <v>485</v>
      </c>
      <c r="H83" s="38"/>
      <c r="I83" s="318" t="s">
        <v>965</v>
      </c>
      <c r="J83" s="318"/>
      <c r="K83" s="38"/>
      <c r="L83" s="38"/>
      <c r="M83" s="319">
        <v>7635</v>
      </c>
      <c r="N83" s="319"/>
      <c r="O83" s="38"/>
      <c r="P83" s="38"/>
      <c r="Q83" s="319">
        <v>11002</v>
      </c>
      <c r="R83" s="319"/>
      <c r="S83" s="38"/>
      <c r="T83" s="38"/>
      <c r="U83" s="319">
        <v>18637</v>
      </c>
      <c r="V83" s="319"/>
      <c r="W83" s="38"/>
      <c r="X83" s="38"/>
      <c r="Y83" s="318" t="s">
        <v>1031</v>
      </c>
      <c r="Z83" s="318"/>
      <c r="AA83" s="317" t="s">
        <v>263</v>
      </c>
      <c r="AB83" s="38"/>
      <c r="AC83" s="319">
        <v>7663</v>
      </c>
      <c r="AD83" s="319"/>
      <c r="AE83" s="38"/>
      <c r="AF83" s="38"/>
      <c r="AG83" s="319">
        <v>9093</v>
      </c>
      <c r="AH83" s="319"/>
      <c r="AI83" s="38"/>
      <c r="AJ83" s="38"/>
      <c r="AK83" s="319">
        <v>16756</v>
      </c>
      <c r="AL83" s="319"/>
      <c r="AM83" s="38"/>
      <c r="AN83" s="38"/>
      <c r="AO83" s="319">
        <v>1361</v>
      </c>
      <c r="AP83" s="319"/>
      <c r="AQ83" s="38"/>
      <c r="AR83" s="38"/>
      <c r="AS83" s="318">
        <v>1987</v>
      </c>
      <c r="AT83" s="38"/>
      <c r="AU83" s="320">
        <v>39335</v>
      </c>
      <c r="AV83" s="38"/>
      <c r="AW83" s="318" t="s">
        <v>966</v>
      </c>
    </row>
    <row r="84" spans="1:49">
      <c r="A84" s="12"/>
      <c r="B84" s="317"/>
      <c r="C84" s="38"/>
      <c r="D84" s="317"/>
      <c r="E84" s="38"/>
      <c r="F84" s="318"/>
      <c r="G84" s="317"/>
      <c r="H84" s="38"/>
      <c r="I84" s="318"/>
      <c r="J84" s="318"/>
      <c r="K84" s="38"/>
      <c r="L84" s="38"/>
      <c r="M84" s="319"/>
      <c r="N84" s="319"/>
      <c r="O84" s="38"/>
      <c r="P84" s="38"/>
      <c r="Q84" s="319"/>
      <c r="R84" s="319"/>
      <c r="S84" s="38"/>
      <c r="T84" s="38"/>
      <c r="U84" s="319"/>
      <c r="V84" s="319"/>
      <c r="W84" s="38"/>
      <c r="X84" s="38"/>
      <c r="Y84" s="318"/>
      <c r="Z84" s="318"/>
      <c r="AA84" s="317"/>
      <c r="AB84" s="38"/>
      <c r="AC84" s="319"/>
      <c r="AD84" s="319"/>
      <c r="AE84" s="38"/>
      <c r="AF84" s="38"/>
      <c r="AG84" s="319"/>
      <c r="AH84" s="319"/>
      <c r="AI84" s="38"/>
      <c r="AJ84" s="38"/>
      <c r="AK84" s="319"/>
      <c r="AL84" s="319"/>
      <c r="AM84" s="38"/>
      <c r="AN84" s="38"/>
      <c r="AO84" s="319"/>
      <c r="AP84" s="319"/>
      <c r="AQ84" s="38"/>
      <c r="AR84" s="38"/>
      <c r="AS84" s="318"/>
      <c r="AT84" s="38"/>
      <c r="AU84" s="320"/>
      <c r="AV84" s="38"/>
      <c r="AW84" s="318"/>
    </row>
    <row r="85" spans="1:49">
      <c r="A85" s="12"/>
      <c r="B85" s="313" t="s">
        <v>1032</v>
      </c>
      <c r="C85" s="41"/>
      <c r="D85" s="313" t="s">
        <v>1033</v>
      </c>
      <c r="E85" s="41"/>
      <c r="F85" s="314">
        <v>100</v>
      </c>
      <c r="G85" s="313" t="s">
        <v>485</v>
      </c>
      <c r="H85" s="41"/>
      <c r="I85" s="314" t="s">
        <v>965</v>
      </c>
      <c r="J85" s="314"/>
      <c r="K85" s="41"/>
      <c r="L85" s="41"/>
      <c r="M85" s="315">
        <v>13429</v>
      </c>
      <c r="N85" s="315"/>
      <c r="O85" s="41"/>
      <c r="P85" s="41"/>
      <c r="Q85" s="315">
        <v>109781</v>
      </c>
      <c r="R85" s="315"/>
      <c r="S85" s="41"/>
      <c r="T85" s="41"/>
      <c r="U85" s="315">
        <v>123210</v>
      </c>
      <c r="V85" s="315"/>
      <c r="W85" s="41"/>
      <c r="X85" s="41"/>
      <c r="Y85" s="315">
        <v>3252</v>
      </c>
      <c r="Z85" s="315"/>
      <c r="AA85" s="41"/>
      <c r="AB85" s="41"/>
      <c r="AC85" s="315">
        <v>13735</v>
      </c>
      <c r="AD85" s="315"/>
      <c r="AE85" s="41"/>
      <c r="AF85" s="41"/>
      <c r="AG85" s="315">
        <v>112727</v>
      </c>
      <c r="AH85" s="315"/>
      <c r="AI85" s="41"/>
      <c r="AJ85" s="41"/>
      <c r="AK85" s="315">
        <v>126462</v>
      </c>
      <c r="AL85" s="315"/>
      <c r="AM85" s="41"/>
      <c r="AN85" s="41"/>
      <c r="AO85" s="315">
        <v>28175</v>
      </c>
      <c r="AP85" s="315"/>
      <c r="AQ85" s="41"/>
      <c r="AR85" s="41"/>
      <c r="AS85" s="314" t="s">
        <v>1034</v>
      </c>
      <c r="AT85" s="41"/>
      <c r="AU85" s="316">
        <v>39351</v>
      </c>
      <c r="AV85" s="41"/>
      <c r="AW85" s="314" t="s">
        <v>966</v>
      </c>
    </row>
    <row r="86" spans="1:49">
      <c r="A86" s="12"/>
      <c r="B86" s="313"/>
      <c r="C86" s="41"/>
      <c r="D86" s="313"/>
      <c r="E86" s="41"/>
      <c r="F86" s="314"/>
      <c r="G86" s="313"/>
      <c r="H86" s="41"/>
      <c r="I86" s="314"/>
      <c r="J86" s="314"/>
      <c r="K86" s="41"/>
      <c r="L86" s="41"/>
      <c r="M86" s="315"/>
      <c r="N86" s="315"/>
      <c r="O86" s="41"/>
      <c r="P86" s="41"/>
      <c r="Q86" s="315"/>
      <c r="R86" s="315"/>
      <c r="S86" s="41"/>
      <c r="T86" s="41"/>
      <c r="U86" s="315"/>
      <c r="V86" s="315"/>
      <c r="W86" s="41"/>
      <c r="X86" s="41"/>
      <c r="Y86" s="315"/>
      <c r="Z86" s="315"/>
      <c r="AA86" s="41"/>
      <c r="AB86" s="41"/>
      <c r="AC86" s="315"/>
      <c r="AD86" s="315"/>
      <c r="AE86" s="41"/>
      <c r="AF86" s="41"/>
      <c r="AG86" s="315"/>
      <c r="AH86" s="315"/>
      <c r="AI86" s="41"/>
      <c r="AJ86" s="41"/>
      <c r="AK86" s="315"/>
      <c r="AL86" s="315"/>
      <c r="AM86" s="41"/>
      <c r="AN86" s="41"/>
      <c r="AO86" s="315"/>
      <c r="AP86" s="315"/>
      <c r="AQ86" s="41"/>
      <c r="AR86" s="41"/>
      <c r="AS86" s="314"/>
      <c r="AT86" s="41"/>
      <c r="AU86" s="316"/>
      <c r="AV86" s="41"/>
      <c r="AW86" s="314"/>
    </row>
    <row r="87" spans="1:49">
      <c r="A87" s="12"/>
      <c r="B87" s="317" t="s">
        <v>1035</v>
      </c>
      <c r="C87" s="38"/>
      <c r="D87" s="317" t="s">
        <v>974</v>
      </c>
      <c r="E87" s="38"/>
      <c r="F87" s="318">
        <v>100</v>
      </c>
      <c r="G87" s="317" t="s">
        <v>485</v>
      </c>
      <c r="H87" s="38"/>
      <c r="I87" s="318" t="s">
        <v>965</v>
      </c>
      <c r="J87" s="318"/>
      <c r="K87" s="38"/>
      <c r="L87" s="38"/>
      <c r="M87" s="319">
        <v>28478</v>
      </c>
      <c r="N87" s="319"/>
      <c r="O87" s="38"/>
      <c r="P87" s="38"/>
      <c r="Q87" s="319">
        <v>225067</v>
      </c>
      <c r="R87" s="319"/>
      <c r="S87" s="38"/>
      <c r="T87" s="38"/>
      <c r="U87" s="319">
        <v>253545</v>
      </c>
      <c r="V87" s="319"/>
      <c r="W87" s="38"/>
      <c r="X87" s="38"/>
      <c r="Y87" s="319">
        <v>4224</v>
      </c>
      <c r="Z87" s="319"/>
      <c r="AA87" s="38"/>
      <c r="AB87" s="38"/>
      <c r="AC87" s="319">
        <v>28858</v>
      </c>
      <c r="AD87" s="319"/>
      <c r="AE87" s="38"/>
      <c r="AF87" s="38"/>
      <c r="AG87" s="319">
        <v>228911</v>
      </c>
      <c r="AH87" s="319"/>
      <c r="AI87" s="38"/>
      <c r="AJ87" s="38"/>
      <c r="AK87" s="319">
        <v>257769</v>
      </c>
      <c r="AL87" s="319"/>
      <c r="AM87" s="38"/>
      <c r="AN87" s="38"/>
      <c r="AO87" s="319">
        <v>41373</v>
      </c>
      <c r="AP87" s="319"/>
      <c r="AQ87" s="38"/>
      <c r="AR87" s="38"/>
      <c r="AS87" s="318" t="s">
        <v>1036</v>
      </c>
      <c r="AT87" s="38"/>
      <c r="AU87" s="320">
        <v>39576</v>
      </c>
      <c r="AV87" s="38"/>
      <c r="AW87" s="318" t="s">
        <v>966</v>
      </c>
    </row>
    <row r="88" spans="1:49">
      <c r="A88" s="12"/>
      <c r="B88" s="317"/>
      <c r="C88" s="38"/>
      <c r="D88" s="317"/>
      <c r="E88" s="38"/>
      <c r="F88" s="318"/>
      <c r="G88" s="317"/>
      <c r="H88" s="38"/>
      <c r="I88" s="318"/>
      <c r="J88" s="318"/>
      <c r="K88" s="38"/>
      <c r="L88" s="38"/>
      <c r="M88" s="319"/>
      <c r="N88" s="319"/>
      <c r="O88" s="38"/>
      <c r="P88" s="38"/>
      <c r="Q88" s="319"/>
      <c r="R88" s="319"/>
      <c r="S88" s="38"/>
      <c r="T88" s="38"/>
      <c r="U88" s="319"/>
      <c r="V88" s="319"/>
      <c r="W88" s="38"/>
      <c r="X88" s="38"/>
      <c r="Y88" s="319"/>
      <c r="Z88" s="319"/>
      <c r="AA88" s="38"/>
      <c r="AB88" s="38"/>
      <c r="AC88" s="319"/>
      <c r="AD88" s="319"/>
      <c r="AE88" s="38"/>
      <c r="AF88" s="38"/>
      <c r="AG88" s="319"/>
      <c r="AH88" s="319"/>
      <c r="AI88" s="38"/>
      <c r="AJ88" s="38"/>
      <c r="AK88" s="319"/>
      <c r="AL88" s="319"/>
      <c r="AM88" s="38"/>
      <c r="AN88" s="38"/>
      <c r="AO88" s="319"/>
      <c r="AP88" s="319"/>
      <c r="AQ88" s="38"/>
      <c r="AR88" s="38"/>
      <c r="AS88" s="318"/>
      <c r="AT88" s="38"/>
      <c r="AU88" s="320"/>
      <c r="AV88" s="38"/>
      <c r="AW88" s="318"/>
    </row>
    <row r="89" spans="1:49">
      <c r="A89" s="12"/>
      <c r="B89" s="313" t="s">
        <v>1037</v>
      </c>
      <c r="C89" s="41"/>
      <c r="D89" s="313" t="s">
        <v>974</v>
      </c>
      <c r="E89" s="41"/>
      <c r="F89" s="314">
        <v>100</v>
      </c>
      <c r="G89" s="313" t="s">
        <v>485</v>
      </c>
      <c r="H89" s="41"/>
      <c r="I89" s="314" t="s">
        <v>965</v>
      </c>
      <c r="J89" s="314"/>
      <c r="K89" s="41"/>
      <c r="L89" s="177" t="s">
        <v>1007</v>
      </c>
      <c r="M89" s="314" t="s">
        <v>499</v>
      </c>
      <c r="N89" s="314"/>
      <c r="O89" s="41"/>
      <c r="P89" s="41"/>
      <c r="Q89" s="315">
        <v>262468</v>
      </c>
      <c r="R89" s="315"/>
      <c r="S89" s="41"/>
      <c r="T89" s="41"/>
      <c r="U89" s="315">
        <v>262468</v>
      </c>
      <c r="V89" s="315"/>
      <c r="W89" s="41"/>
      <c r="X89" s="41"/>
      <c r="Y89" s="315">
        <v>3252</v>
      </c>
      <c r="Z89" s="315"/>
      <c r="AA89" s="41"/>
      <c r="AB89" s="41"/>
      <c r="AC89" s="314" t="s">
        <v>499</v>
      </c>
      <c r="AD89" s="314"/>
      <c r="AE89" s="41"/>
      <c r="AF89" s="41"/>
      <c r="AG89" s="315">
        <v>265720</v>
      </c>
      <c r="AH89" s="315"/>
      <c r="AI89" s="41"/>
      <c r="AJ89" s="41"/>
      <c r="AK89" s="315">
        <v>265720</v>
      </c>
      <c r="AL89" s="315"/>
      <c r="AM89" s="41"/>
      <c r="AN89" s="41"/>
      <c r="AO89" s="315">
        <v>44815</v>
      </c>
      <c r="AP89" s="315"/>
      <c r="AQ89" s="41"/>
      <c r="AR89" s="41"/>
      <c r="AS89" s="314">
        <v>2002</v>
      </c>
      <c r="AT89" s="41"/>
      <c r="AU89" s="316">
        <v>39630</v>
      </c>
      <c r="AV89" s="41"/>
      <c r="AW89" s="314" t="s">
        <v>966</v>
      </c>
    </row>
    <row r="90" spans="1:49">
      <c r="A90" s="12"/>
      <c r="B90" s="313"/>
      <c r="C90" s="41"/>
      <c r="D90" s="313"/>
      <c r="E90" s="41"/>
      <c r="F90" s="314"/>
      <c r="G90" s="313"/>
      <c r="H90" s="41"/>
      <c r="I90" s="314"/>
      <c r="J90" s="314"/>
      <c r="K90" s="41"/>
      <c r="L90" s="177"/>
      <c r="M90" s="314"/>
      <c r="N90" s="314"/>
      <c r="O90" s="41"/>
      <c r="P90" s="41"/>
      <c r="Q90" s="315"/>
      <c r="R90" s="315"/>
      <c r="S90" s="41"/>
      <c r="T90" s="41"/>
      <c r="U90" s="315"/>
      <c r="V90" s="315"/>
      <c r="W90" s="41"/>
      <c r="X90" s="41"/>
      <c r="Y90" s="315"/>
      <c r="Z90" s="315"/>
      <c r="AA90" s="41"/>
      <c r="AB90" s="41"/>
      <c r="AC90" s="314"/>
      <c r="AD90" s="314"/>
      <c r="AE90" s="41"/>
      <c r="AF90" s="41"/>
      <c r="AG90" s="315"/>
      <c r="AH90" s="315"/>
      <c r="AI90" s="41"/>
      <c r="AJ90" s="41"/>
      <c r="AK90" s="315"/>
      <c r="AL90" s="315"/>
      <c r="AM90" s="41"/>
      <c r="AN90" s="41"/>
      <c r="AO90" s="315"/>
      <c r="AP90" s="315"/>
      <c r="AQ90" s="41"/>
      <c r="AR90" s="41"/>
      <c r="AS90" s="314"/>
      <c r="AT90" s="41"/>
      <c r="AU90" s="316"/>
      <c r="AV90" s="41"/>
      <c r="AW90" s="314"/>
    </row>
    <row r="91" spans="1:49">
      <c r="A91" s="12"/>
      <c r="B91" s="317" t="s">
        <v>1038</v>
      </c>
      <c r="C91" s="38"/>
      <c r="D91" s="317" t="s">
        <v>1039</v>
      </c>
      <c r="E91" s="38"/>
      <c r="F91" s="318">
        <v>100</v>
      </c>
      <c r="G91" s="317" t="s">
        <v>485</v>
      </c>
      <c r="H91" s="38"/>
      <c r="I91" s="317" t="s">
        <v>261</v>
      </c>
      <c r="J91" s="319">
        <v>120000</v>
      </c>
      <c r="K91" s="38"/>
      <c r="L91" s="321" t="s">
        <v>1040</v>
      </c>
      <c r="M91" s="319">
        <v>7517</v>
      </c>
      <c r="N91" s="319"/>
      <c r="O91" s="38"/>
      <c r="P91" s="38"/>
      <c r="Q91" s="319">
        <v>88784</v>
      </c>
      <c r="R91" s="319"/>
      <c r="S91" s="38"/>
      <c r="T91" s="38"/>
      <c r="U91" s="319">
        <v>96301</v>
      </c>
      <c r="V91" s="319"/>
      <c r="W91" s="38"/>
      <c r="X91" s="38"/>
      <c r="Y91" s="318">
        <v>891</v>
      </c>
      <c r="Z91" s="318"/>
      <c r="AA91" s="38"/>
      <c r="AB91" s="38"/>
      <c r="AC91" s="319">
        <v>8055</v>
      </c>
      <c r="AD91" s="319"/>
      <c r="AE91" s="38"/>
      <c r="AF91" s="38"/>
      <c r="AG91" s="319">
        <v>89137</v>
      </c>
      <c r="AH91" s="319"/>
      <c r="AI91" s="38"/>
      <c r="AJ91" s="38"/>
      <c r="AK91" s="319">
        <v>97192</v>
      </c>
      <c r="AL91" s="319"/>
      <c r="AM91" s="38"/>
      <c r="AN91" s="38"/>
      <c r="AO91" s="319">
        <v>15984</v>
      </c>
      <c r="AP91" s="319"/>
      <c r="AQ91" s="38"/>
      <c r="AR91" s="38"/>
      <c r="AS91" s="318">
        <v>2008</v>
      </c>
      <c r="AT91" s="38"/>
      <c r="AU91" s="320">
        <v>39660</v>
      </c>
      <c r="AV91" s="38"/>
      <c r="AW91" s="318" t="s">
        <v>966</v>
      </c>
    </row>
    <row r="92" spans="1:49">
      <c r="A92" s="12"/>
      <c r="B92" s="317"/>
      <c r="C92" s="38"/>
      <c r="D92" s="317"/>
      <c r="E92" s="38"/>
      <c r="F92" s="318"/>
      <c r="G92" s="317"/>
      <c r="H92" s="38"/>
      <c r="I92" s="317"/>
      <c r="J92" s="319"/>
      <c r="K92" s="38"/>
      <c r="L92" s="321"/>
      <c r="M92" s="319"/>
      <c r="N92" s="319"/>
      <c r="O92" s="38"/>
      <c r="P92" s="38"/>
      <c r="Q92" s="319"/>
      <c r="R92" s="319"/>
      <c r="S92" s="38"/>
      <c r="T92" s="38"/>
      <c r="U92" s="319"/>
      <c r="V92" s="319"/>
      <c r="W92" s="38"/>
      <c r="X92" s="38"/>
      <c r="Y92" s="318"/>
      <c r="Z92" s="318"/>
      <c r="AA92" s="38"/>
      <c r="AB92" s="38"/>
      <c r="AC92" s="319"/>
      <c r="AD92" s="319"/>
      <c r="AE92" s="38"/>
      <c r="AF92" s="38"/>
      <c r="AG92" s="319"/>
      <c r="AH92" s="319"/>
      <c r="AI92" s="38"/>
      <c r="AJ92" s="38"/>
      <c r="AK92" s="319"/>
      <c r="AL92" s="319"/>
      <c r="AM92" s="38"/>
      <c r="AN92" s="38"/>
      <c r="AO92" s="319"/>
      <c r="AP92" s="319"/>
      <c r="AQ92" s="38"/>
      <c r="AR92" s="38"/>
      <c r="AS92" s="318"/>
      <c r="AT92" s="38"/>
      <c r="AU92" s="320"/>
      <c r="AV92" s="38"/>
      <c r="AW92" s="318"/>
    </row>
    <row r="93" spans="1:49">
      <c r="A93" s="12"/>
      <c r="B93" s="313" t="s">
        <v>1041</v>
      </c>
      <c r="C93" s="41"/>
      <c r="D93" s="313" t="s">
        <v>1042</v>
      </c>
      <c r="E93" s="41"/>
      <c r="F93" s="314">
        <v>100</v>
      </c>
      <c r="G93" s="313" t="s">
        <v>485</v>
      </c>
      <c r="H93" s="41"/>
      <c r="I93" s="314" t="s">
        <v>965</v>
      </c>
      <c r="J93" s="314"/>
      <c r="K93" s="41"/>
      <c r="L93" s="41"/>
      <c r="M93" s="315">
        <v>11410</v>
      </c>
      <c r="N93" s="315"/>
      <c r="O93" s="41"/>
      <c r="P93" s="41"/>
      <c r="Q93" s="315">
        <v>78988</v>
      </c>
      <c r="R93" s="315"/>
      <c r="S93" s="41"/>
      <c r="T93" s="41"/>
      <c r="U93" s="315">
        <v>90398</v>
      </c>
      <c r="V93" s="315"/>
      <c r="W93" s="41"/>
      <c r="X93" s="41"/>
      <c r="Y93" s="315">
        <v>1212</v>
      </c>
      <c r="Z93" s="315"/>
      <c r="AA93" s="41"/>
      <c r="AB93" s="41"/>
      <c r="AC93" s="315">
        <v>11745</v>
      </c>
      <c r="AD93" s="315"/>
      <c r="AE93" s="41"/>
      <c r="AF93" s="41"/>
      <c r="AG93" s="315">
        <v>79865</v>
      </c>
      <c r="AH93" s="315"/>
      <c r="AI93" s="41"/>
      <c r="AJ93" s="41"/>
      <c r="AK93" s="315">
        <v>91610</v>
      </c>
      <c r="AL93" s="315"/>
      <c r="AM93" s="41"/>
      <c r="AN93" s="41"/>
      <c r="AO93" s="315">
        <v>17105</v>
      </c>
      <c r="AP93" s="315"/>
      <c r="AQ93" s="41"/>
      <c r="AR93" s="41"/>
      <c r="AS93" s="314">
        <v>1992</v>
      </c>
      <c r="AT93" s="41"/>
      <c r="AU93" s="316">
        <v>39696</v>
      </c>
      <c r="AV93" s="41"/>
      <c r="AW93" s="314" t="s">
        <v>966</v>
      </c>
    </row>
    <row r="94" spans="1:49">
      <c r="A94" s="12"/>
      <c r="B94" s="313"/>
      <c r="C94" s="41"/>
      <c r="D94" s="313"/>
      <c r="E94" s="41"/>
      <c r="F94" s="314"/>
      <c r="G94" s="313"/>
      <c r="H94" s="41"/>
      <c r="I94" s="314"/>
      <c r="J94" s="314"/>
      <c r="K94" s="41"/>
      <c r="L94" s="41"/>
      <c r="M94" s="315"/>
      <c r="N94" s="315"/>
      <c r="O94" s="41"/>
      <c r="P94" s="41"/>
      <c r="Q94" s="315"/>
      <c r="R94" s="315"/>
      <c r="S94" s="41"/>
      <c r="T94" s="41"/>
      <c r="U94" s="315"/>
      <c r="V94" s="315"/>
      <c r="W94" s="41"/>
      <c r="X94" s="41"/>
      <c r="Y94" s="315"/>
      <c r="Z94" s="315"/>
      <c r="AA94" s="41"/>
      <c r="AB94" s="41"/>
      <c r="AC94" s="315"/>
      <c r="AD94" s="315"/>
      <c r="AE94" s="41"/>
      <c r="AF94" s="41"/>
      <c r="AG94" s="315"/>
      <c r="AH94" s="315"/>
      <c r="AI94" s="41"/>
      <c r="AJ94" s="41"/>
      <c r="AK94" s="315"/>
      <c r="AL94" s="315"/>
      <c r="AM94" s="41"/>
      <c r="AN94" s="41"/>
      <c r="AO94" s="315"/>
      <c r="AP94" s="315"/>
      <c r="AQ94" s="41"/>
      <c r="AR94" s="41"/>
      <c r="AS94" s="314"/>
      <c r="AT94" s="41"/>
      <c r="AU94" s="316"/>
      <c r="AV94" s="41"/>
      <c r="AW94" s="314"/>
    </row>
    <row r="95" spans="1:49">
      <c r="A95" s="12"/>
      <c r="B95" s="317" t="s">
        <v>1043</v>
      </c>
      <c r="C95" s="38"/>
      <c r="D95" s="317" t="s">
        <v>1044</v>
      </c>
      <c r="E95" s="38"/>
      <c r="F95" s="318">
        <v>100</v>
      </c>
      <c r="G95" s="317" t="s">
        <v>485</v>
      </c>
      <c r="H95" s="38"/>
      <c r="I95" s="318" t="s">
        <v>965</v>
      </c>
      <c r="J95" s="318"/>
      <c r="K95" s="38"/>
      <c r="L95" s="38"/>
      <c r="M95" s="319">
        <v>8632</v>
      </c>
      <c r="N95" s="319"/>
      <c r="O95" s="38"/>
      <c r="P95" s="38"/>
      <c r="Q95" s="319">
        <v>74625</v>
      </c>
      <c r="R95" s="319"/>
      <c r="S95" s="38"/>
      <c r="T95" s="38"/>
      <c r="U95" s="319">
        <v>83257</v>
      </c>
      <c r="V95" s="319"/>
      <c r="W95" s="38"/>
      <c r="X95" s="38"/>
      <c r="Y95" s="319">
        <v>8177</v>
      </c>
      <c r="Z95" s="319"/>
      <c r="AA95" s="38"/>
      <c r="AB95" s="38"/>
      <c r="AC95" s="319">
        <v>8632</v>
      </c>
      <c r="AD95" s="319"/>
      <c r="AE95" s="38"/>
      <c r="AF95" s="38"/>
      <c r="AG95" s="319">
        <v>82802</v>
      </c>
      <c r="AH95" s="319"/>
      <c r="AI95" s="38"/>
      <c r="AJ95" s="38"/>
      <c r="AK95" s="319">
        <v>91434</v>
      </c>
      <c r="AL95" s="319"/>
      <c r="AM95" s="38"/>
      <c r="AN95" s="38"/>
      <c r="AO95" s="319">
        <v>15240</v>
      </c>
      <c r="AP95" s="319"/>
      <c r="AQ95" s="38"/>
      <c r="AR95" s="38"/>
      <c r="AS95" s="318">
        <v>1984</v>
      </c>
      <c r="AT95" s="38"/>
      <c r="AU95" s="320">
        <v>40269</v>
      </c>
      <c r="AV95" s="38"/>
      <c r="AW95" s="318" t="s">
        <v>966</v>
      </c>
    </row>
    <row r="96" spans="1:49">
      <c r="A96" s="12"/>
      <c r="B96" s="317"/>
      <c r="C96" s="38"/>
      <c r="D96" s="317"/>
      <c r="E96" s="38"/>
      <c r="F96" s="318"/>
      <c r="G96" s="317"/>
      <c r="H96" s="38"/>
      <c r="I96" s="318"/>
      <c r="J96" s="318"/>
      <c r="K96" s="38"/>
      <c r="L96" s="38"/>
      <c r="M96" s="319"/>
      <c r="N96" s="319"/>
      <c r="O96" s="38"/>
      <c r="P96" s="38"/>
      <c r="Q96" s="319"/>
      <c r="R96" s="319"/>
      <c r="S96" s="38"/>
      <c r="T96" s="38"/>
      <c r="U96" s="319"/>
      <c r="V96" s="319"/>
      <c r="W96" s="38"/>
      <c r="X96" s="38"/>
      <c r="Y96" s="319"/>
      <c r="Z96" s="319"/>
      <c r="AA96" s="38"/>
      <c r="AB96" s="38"/>
      <c r="AC96" s="319"/>
      <c r="AD96" s="319"/>
      <c r="AE96" s="38"/>
      <c r="AF96" s="38"/>
      <c r="AG96" s="319"/>
      <c r="AH96" s="319"/>
      <c r="AI96" s="38"/>
      <c r="AJ96" s="38"/>
      <c r="AK96" s="319"/>
      <c r="AL96" s="319"/>
      <c r="AM96" s="38"/>
      <c r="AN96" s="38"/>
      <c r="AO96" s="319"/>
      <c r="AP96" s="319"/>
      <c r="AQ96" s="38"/>
      <c r="AR96" s="38"/>
      <c r="AS96" s="318"/>
      <c r="AT96" s="38"/>
      <c r="AU96" s="320"/>
      <c r="AV96" s="38"/>
      <c r="AW96" s="318"/>
    </row>
    <row r="97" spans="1:49">
      <c r="A97" s="12"/>
      <c r="B97" s="313" t="s">
        <v>1045</v>
      </c>
      <c r="C97" s="41"/>
      <c r="D97" s="313" t="s">
        <v>1046</v>
      </c>
      <c r="E97" s="41"/>
      <c r="F97" s="314">
        <v>100</v>
      </c>
      <c r="G97" s="313" t="s">
        <v>485</v>
      </c>
      <c r="H97" s="41"/>
      <c r="I97" s="314" t="s">
        <v>965</v>
      </c>
      <c r="J97" s="314"/>
      <c r="K97" s="41"/>
      <c r="L97" s="41"/>
      <c r="M97" s="315">
        <v>15512</v>
      </c>
      <c r="N97" s="315"/>
      <c r="O97" s="41"/>
      <c r="P97" s="41"/>
      <c r="Q97" s="315">
        <v>173062</v>
      </c>
      <c r="R97" s="315"/>
      <c r="S97" s="41"/>
      <c r="T97" s="41"/>
      <c r="U97" s="315">
        <v>188574</v>
      </c>
      <c r="V97" s="315"/>
      <c r="W97" s="41"/>
      <c r="X97" s="41"/>
      <c r="Y97" s="315">
        <v>3501</v>
      </c>
      <c r="Z97" s="315"/>
      <c r="AA97" s="41"/>
      <c r="AB97" s="41"/>
      <c r="AC97" s="315">
        <v>15512</v>
      </c>
      <c r="AD97" s="315"/>
      <c r="AE97" s="41"/>
      <c r="AF97" s="41"/>
      <c r="AG97" s="315">
        <v>176563</v>
      </c>
      <c r="AH97" s="315"/>
      <c r="AI97" s="41"/>
      <c r="AJ97" s="41"/>
      <c r="AK97" s="315">
        <v>192075</v>
      </c>
      <c r="AL97" s="315"/>
      <c r="AM97" s="41"/>
      <c r="AN97" s="41"/>
      <c r="AO97" s="315">
        <v>23292</v>
      </c>
      <c r="AP97" s="315"/>
      <c r="AQ97" s="41"/>
      <c r="AR97" s="41"/>
      <c r="AS97" s="314" t="s">
        <v>1047</v>
      </c>
      <c r="AT97" s="41"/>
      <c r="AU97" s="316">
        <v>40330</v>
      </c>
      <c r="AV97" s="41"/>
      <c r="AW97" s="314" t="s">
        <v>966</v>
      </c>
    </row>
    <row r="98" spans="1:49">
      <c r="A98" s="12"/>
      <c r="B98" s="313"/>
      <c r="C98" s="41"/>
      <c r="D98" s="313"/>
      <c r="E98" s="41"/>
      <c r="F98" s="314"/>
      <c r="G98" s="313"/>
      <c r="H98" s="41"/>
      <c r="I98" s="314"/>
      <c r="J98" s="314"/>
      <c r="K98" s="41"/>
      <c r="L98" s="41"/>
      <c r="M98" s="315"/>
      <c r="N98" s="315"/>
      <c r="O98" s="41"/>
      <c r="P98" s="41"/>
      <c r="Q98" s="315"/>
      <c r="R98" s="315"/>
      <c r="S98" s="41"/>
      <c r="T98" s="41"/>
      <c r="U98" s="315"/>
      <c r="V98" s="315"/>
      <c r="W98" s="41"/>
      <c r="X98" s="41"/>
      <c r="Y98" s="315"/>
      <c r="Z98" s="315"/>
      <c r="AA98" s="41"/>
      <c r="AB98" s="41"/>
      <c r="AC98" s="315"/>
      <c r="AD98" s="315"/>
      <c r="AE98" s="41"/>
      <c r="AF98" s="41"/>
      <c r="AG98" s="315"/>
      <c r="AH98" s="315"/>
      <c r="AI98" s="41"/>
      <c r="AJ98" s="41"/>
      <c r="AK98" s="315"/>
      <c r="AL98" s="315"/>
      <c r="AM98" s="41"/>
      <c r="AN98" s="41"/>
      <c r="AO98" s="315"/>
      <c r="AP98" s="315"/>
      <c r="AQ98" s="41"/>
      <c r="AR98" s="41"/>
      <c r="AS98" s="314"/>
      <c r="AT98" s="41"/>
      <c r="AU98" s="316"/>
      <c r="AV98" s="41"/>
      <c r="AW98" s="314"/>
    </row>
    <row r="99" spans="1:49">
      <c r="A99" s="12"/>
      <c r="B99" s="317" t="s">
        <v>1048</v>
      </c>
      <c r="C99" s="38"/>
      <c r="D99" s="317" t="s">
        <v>964</v>
      </c>
      <c r="E99" s="38"/>
      <c r="F99" s="318">
        <v>100</v>
      </c>
      <c r="G99" s="317" t="s">
        <v>485</v>
      </c>
      <c r="H99" s="38"/>
      <c r="I99" s="318" t="s">
        <v>965</v>
      </c>
      <c r="J99" s="318"/>
      <c r="K99" s="38"/>
      <c r="L99" s="38"/>
      <c r="M99" s="319">
        <v>4734</v>
      </c>
      <c r="N99" s="319"/>
      <c r="O99" s="38"/>
      <c r="P99" s="38"/>
      <c r="Q99" s="319">
        <v>79344</v>
      </c>
      <c r="R99" s="319"/>
      <c r="S99" s="38"/>
      <c r="T99" s="38"/>
      <c r="U99" s="319">
        <v>84078</v>
      </c>
      <c r="V99" s="319"/>
      <c r="W99" s="38"/>
      <c r="X99" s="38"/>
      <c r="Y99" s="319">
        <v>5037</v>
      </c>
      <c r="Z99" s="319"/>
      <c r="AA99" s="38"/>
      <c r="AB99" s="38"/>
      <c r="AC99" s="319">
        <v>4734</v>
      </c>
      <c r="AD99" s="319"/>
      <c r="AE99" s="38"/>
      <c r="AF99" s="38"/>
      <c r="AG99" s="319">
        <v>84381</v>
      </c>
      <c r="AH99" s="319"/>
      <c r="AI99" s="38"/>
      <c r="AJ99" s="38"/>
      <c r="AK99" s="319">
        <v>89115</v>
      </c>
      <c r="AL99" s="319"/>
      <c r="AM99" s="38"/>
      <c r="AN99" s="38"/>
      <c r="AO99" s="319">
        <v>11684</v>
      </c>
      <c r="AP99" s="319"/>
      <c r="AQ99" s="38"/>
      <c r="AR99" s="38"/>
      <c r="AS99" s="318">
        <v>2008</v>
      </c>
      <c r="AT99" s="38"/>
      <c r="AU99" s="320">
        <v>40357</v>
      </c>
      <c r="AV99" s="38"/>
      <c r="AW99" s="318" t="s">
        <v>966</v>
      </c>
    </row>
    <row r="100" spans="1:49">
      <c r="A100" s="12"/>
      <c r="B100" s="317"/>
      <c r="C100" s="38"/>
      <c r="D100" s="317"/>
      <c r="E100" s="38"/>
      <c r="F100" s="318"/>
      <c r="G100" s="317"/>
      <c r="H100" s="38"/>
      <c r="I100" s="318"/>
      <c r="J100" s="318"/>
      <c r="K100" s="38"/>
      <c r="L100" s="38"/>
      <c r="M100" s="319"/>
      <c r="N100" s="319"/>
      <c r="O100" s="38"/>
      <c r="P100" s="38"/>
      <c r="Q100" s="319"/>
      <c r="R100" s="319"/>
      <c r="S100" s="38"/>
      <c r="T100" s="38"/>
      <c r="U100" s="319"/>
      <c r="V100" s="319"/>
      <c r="W100" s="38"/>
      <c r="X100" s="38"/>
      <c r="Y100" s="319"/>
      <c r="Z100" s="319"/>
      <c r="AA100" s="38"/>
      <c r="AB100" s="38"/>
      <c r="AC100" s="319"/>
      <c r="AD100" s="319"/>
      <c r="AE100" s="38"/>
      <c r="AF100" s="38"/>
      <c r="AG100" s="319"/>
      <c r="AH100" s="319"/>
      <c r="AI100" s="38"/>
      <c r="AJ100" s="38"/>
      <c r="AK100" s="319"/>
      <c r="AL100" s="319"/>
      <c r="AM100" s="38"/>
      <c r="AN100" s="38"/>
      <c r="AO100" s="319"/>
      <c r="AP100" s="319"/>
      <c r="AQ100" s="38"/>
      <c r="AR100" s="38"/>
      <c r="AS100" s="318"/>
      <c r="AT100" s="38"/>
      <c r="AU100" s="320"/>
      <c r="AV100" s="38"/>
      <c r="AW100" s="318"/>
    </row>
    <row r="101" spans="1:49">
      <c r="A101" s="12"/>
      <c r="B101" s="313" t="s">
        <v>1049</v>
      </c>
      <c r="C101" s="41"/>
      <c r="D101" s="313" t="s">
        <v>1050</v>
      </c>
      <c r="E101" s="41"/>
      <c r="F101" s="314">
        <v>100</v>
      </c>
      <c r="G101" s="313" t="s">
        <v>485</v>
      </c>
      <c r="H101" s="41"/>
      <c r="I101" s="314" t="s">
        <v>965</v>
      </c>
      <c r="J101" s="314"/>
      <c r="K101" s="41"/>
      <c r="L101" s="41"/>
      <c r="M101" s="315">
        <v>1222</v>
      </c>
      <c r="N101" s="315"/>
      <c r="O101" s="41"/>
      <c r="P101" s="41"/>
      <c r="Q101" s="315">
        <v>20402</v>
      </c>
      <c r="R101" s="315"/>
      <c r="S101" s="41"/>
      <c r="T101" s="41"/>
      <c r="U101" s="315">
        <v>21624</v>
      </c>
      <c r="V101" s="315"/>
      <c r="W101" s="41"/>
      <c r="X101" s="41"/>
      <c r="Y101" s="314">
        <v>938</v>
      </c>
      <c r="Z101" s="314"/>
      <c r="AA101" s="41"/>
      <c r="AB101" s="41"/>
      <c r="AC101" s="315">
        <v>1222</v>
      </c>
      <c r="AD101" s="315"/>
      <c r="AE101" s="41"/>
      <c r="AF101" s="41"/>
      <c r="AG101" s="315">
        <v>21340</v>
      </c>
      <c r="AH101" s="315"/>
      <c r="AI101" s="41"/>
      <c r="AJ101" s="41"/>
      <c r="AK101" s="315">
        <v>22562</v>
      </c>
      <c r="AL101" s="315"/>
      <c r="AM101" s="41"/>
      <c r="AN101" s="41"/>
      <c r="AO101" s="315">
        <v>3181</v>
      </c>
      <c r="AP101" s="315"/>
      <c r="AQ101" s="41"/>
      <c r="AR101" s="41"/>
      <c r="AS101" s="314">
        <v>1959</v>
      </c>
      <c r="AT101" s="41"/>
      <c r="AU101" s="316">
        <v>40415</v>
      </c>
      <c r="AV101" s="41"/>
      <c r="AW101" s="314" t="s">
        <v>966</v>
      </c>
    </row>
    <row r="102" spans="1:49">
      <c r="A102" s="12"/>
      <c r="B102" s="313"/>
      <c r="C102" s="41"/>
      <c r="D102" s="313"/>
      <c r="E102" s="41"/>
      <c r="F102" s="314"/>
      <c r="G102" s="313"/>
      <c r="H102" s="41"/>
      <c r="I102" s="314"/>
      <c r="J102" s="314"/>
      <c r="K102" s="41"/>
      <c r="L102" s="41"/>
      <c r="M102" s="315"/>
      <c r="N102" s="315"/>
      <c r="O102" s="41"/>
      <c r="P102" s="41"/>
      <c r="Q102" s="315"/>
      <c r="R102" s="315"/>
      <c r="S102" s="41"/>
      <c r="T102" s="41"/>
      <c r="U102" s="315"/>
      <c r="V102" s="315"/>
      <c r="W102" s="41"/>
      <c r="X102" s="41"/>
      <c r="Y102" s="314"/>
      <c r="Z102" s="314"/>
      <c r="AA102" s="41"/>
      <c r="AB102" s="41"/>
      <c r="AC102" s="315"/>
      <c r="AD102" s="315"/>
      <c r="AE102" s="41"/>
      <c r="AF102" s="41"/>
      <c r="AG102" s="315"/>
      <c r="AH102" s="315"/>
      <c r="AI102" s="41"/>
      <c r="AJ102" s="41"/>
      <c r="AK102" s="315"/>
      <c r="AL102" s="315"/>
      <c r="AM102" s="41"/>
      <c r="AN102" s="41"/>
      <c r="AO102" s="315"/>
      <c r="AP102" s="315"/>
      <c r="AQ102" s="41"/>
      <c r="AR102" s="41"/>
      <c r="AS102" s="314"/>
      <c r="AT102" s="41"/>
      <c r="AU102" s="316"/>
      <c r="AV102" s="41"/>
      <c r="AW102" s="314"/>
    </row>
    <row r="103" spans="1:49">
      <c r="A103" s="12"/>
      <c r="B103" s="317" t="s">
        <v>1051</v>
      </c>
      <c r="C103" s="38"/>
      <c r="D103" s="317" t="s">
        <v>977</v>
      </c>
      <c r="E103" s="38"/>
      <c r="F103" s="318">
        <v>100</v>
      </c>
      <c r="G103" s="317" t="s">
        <v>485</v>
      </c>
      <c r="H103" s="38"/>
      <c r="I103" s="317" t="s">
        <v>261</v>
      </c>
      <c r="J103" s="319">
        <v>325000</v>
      </c>
      <c r="K103" s="38"/>
      <c r="L103" s="38"/>
      <c r="M103" s="319">
        <v>152629</v>
      </c>
      <c r="N103" s="319"/>
      <c r="O103" s="38"/>
      <c r="P103" s="38"/>
      <c r="Q103" s="319">
        <v>450757</v>
      </c>
      <c r="R103" s="319"/>
      <c r="S103" s="38"/>
      <c r="T103" s="38"/>
      <c r="U103" s="319">
        <v>603386</v>
      </c>
      <c r="V103" s="319"/>
      <c r="W103" s="38"/>
      <c r="X103" s="38"/>
      <c r="Y103" s="319">
        <v>14390</v>
      </c>
      <c r="Z103" s="319"/>
      <c r="AA103" s="38"/>
      <c r="AB103" s="38"/>
      <c r="AC103" s="319">
        <v>152629</v>
      </c>
      <c r="AD103" s="319"/>
      <c r="AE103" s="38"/>
      <c r="AF103" s="38"/>
      <c r="AG103" s="319">
        <v>465147</v>
      </c>
      <c r="AH103" s="319"/>
      <c r="AI103" s="38"/>
      <c r="AJ103" s="38"/>
      <c r="AK103" s="319">
        <v>617776</v>
      </c>
      <c r="AL103" s="319"/>
      <c r="AM103" s="38"/>
      <c r="AN103" s="38"/>
      <c r="AO103" s="319">
        <v>62487</v>
      </c>
      <c r="AP103" s="319"/>
      <c r="AQ103" s="38"/>
      <c r="AR103" s="38"/>
      <c r="AS103" s="318">
        <v>1990</v>
      </c>
      <c r="AT103" s="38"/>
      <c r="AU103" s="320">
        <v>40609</v>
      </c>
      <c r="AV103" s="38"/>
      <c r="AW103" s="318" t="s">
        <v>966</v>
      </c>
    </row>
    <row r="104" spans="1:49">
      <c r="A104" s="12"/>
      <c r="B104" s="317"/>
      <c r="C104" s="38"/>
      <c r="D104" s="317"/>
      <c r="E104" s="38"/>
      <c r="F104" s="318"/>
      <c r="G104" s="317"/>
      <c r="H104" s="38"/>
      <c r="I104" s="317"/>
      <c r="J104" s="319"/>
      <c r="K104" s="38"/>
      <c r="L104" s="38"/>
      <c r="M104" s="319"/>
      <c r="N104" s="319"/>
      <c r="O104" s="38"/>
      <c r="P104" s="38"/>
      <c r="Q104" s="319"/>
      <c r="R104" s="319"/>
      <c r="S104" s="38"/>
      <c r="T104" s="38"/>
      <c r="U104" s="319"/>
      <c r="V104" s="319"/>
      <c r="W104" s="38"/>
      <c r="X104" s="38"/>
      <c r="Y104" s="319"/>
      <c r="Z104" s="319"/>
      <c r="AA104" s="38"/>
      <c r="AB104" s="38"/>
      <c r="AC104" s="319"/>
      <c r="AD104" s="319"/>
      <c r="AE104" s="38"/>
      <c r="AF104" s="38"/>
      <c r="AG104" s="319"/>
      <c r="AH104" s="319"/>
      <c r="AI104" s="38"/>
      <c r="AJ104" s="38"/>
      <c r="AK104" s="319"/>
      <c r="AL104" s="319"/>
      <c r="AM104" s="38"/>
      <c r="AN104" s="38"/>
      <c r="AO104" s="319"/>
      <c r="AP104" s="319"/>
      <c r="AQ104" s="38"/>
      <c r="AR104" s="38"/>
      <c r="AS104" s="318"/>
      <c r="AT104" s="38"/>
      <c r="AU104" s="320"/>
      <c r="AV104" s="38"/>
      <c r="AW104" s="318"/>
    </row>
    <row r="105" spans="1:49">
      <c r="A105" s="12"/>
      <c r="B105" s="313" t="s">
        <v>1052</v>
      </c>
      <c r="C105" s="41"/>
      <c r="D105" s="313" t="s">
        <v>1053</v>
      </c>
      <c r="E105" s="41"/>
      <c r="F105" s="314">
        <v>100</v>
      </c>
      <c r="G105" s="313" t="s">
        <v>485</v>
      </c>
      <c r="H105" s="177" t="s">
        <v>1054</v>
      </c>
      <c r="I105" s="313" t="s">
        <v>261</v>
      </c>
      <c r="J105" s="315">
        <v>9100</v>
      </c>
      <c r="K105" s="41"/>
      <c r="L105" s="177" t="s">
        <v>975</v>
      </c>
      <c r="M105" s="315">
        <v>3006</v>
      </c>
      <c r="N105" s="315"/>
      <c r="O105" s="41"/>
      <c r="P105" s="41"/>
      <c r="Q105" s="315">
        <v>3100</v>
      </c>
      <c r="R105" s="315"/>
      <c r="S105" s="41"/>
      <c r="T105" s="41"/>
      <c r="U105" s="315">
        <v>6106</v>
      </c>
      <c r="V105" s="315"/>
      <c r="W105" s="41"/>
      <c r="X105" s="41"/>
      <c r="Y105" s="315">
        <v>2243</v>
      </c>
      <c r="Z105" s="315"/>
      <c r="AA105" s="41"/>
      <c r="AB105" s="41"/>
      <c r="AC105" s="315">
        <v>3006</v>
      </c>
      <c r="AD105" s="315"/>
      <c r="AE105" s="41"/>
      <c r="AF105" s="41"/>
      <c r="AG105" s="315">
        <v>5343</v>
      </c>
      <c r="AH105" s="315"/>
      <c r="AI105" s="41"/>
      <c r="AJ105" s="41"/>
      <c r="AK105" s="315">
        <v>8349</v>
      </c>
      <c r="AL105" s="315"/>
      <c r="AM105" s="41"/>
      <c r="AN105" s="41"/>
      <c r="AO105" s="314">
        <v>404</v>
      </c>
      <c r="AP105" s="314"/>
      <c r="AQ105" s="41"/>
      <c r="AR105" s="41"/>
      <c r="AS105" s="314">
        <v>1994</v>
      </c>
      <c r="AT105" s="41"/>
      <c r="AU105" s="316">
        <v>40634</v>
      </c>
      <c r="AV105" s="41"/>
      <c r="AW105" s="314" t="s">
        <v>966</v>
      </c>
    </row>
    <row r="106" spans="1:49">
      <c r="A106" s="12"/>
      <c r="B106" s="313"/>
      <c r="C106" s="41"/>
      <c r="D106" s="313"/>
      <c r="E106" s="41"/>
      <c r="F106" s="314"/>
      <c r="G106" s="313"/>
      <c r="H106" s="177"/>
      <c r="I106" s="313"/>
      <c r="J106" s="315"/>
      <c r="K106" s="41"/>
      <c r="L106" s="177"/>
      <c r="M106" s="315"/>
      <c r="N106" s="315"/>
      <c r="O106" s="41"/>
      <c r="P106" s="41"/>
      <c r="Q106" s="315"/>
      <c r="R106" s="315"/>
      <c r="S106" s="41"/>
      <c r="T106" s="41"/>
      <c r="U106" s="315"/>
      <c r="V106" s="315"/>
      <c r="W106" s="41"/>
      <c r="X106" s="41"/>
      <c r="Y106" s="315"/>
      <c r="Z106" s="315"/>
      <c r="AA106" s="41"/>
      <c r="AB106" s="41"/>
      <c r="AC106" s="315"/>
      <c r="AD106" s="315"/>
      <c r="AE106" s="41"/>
      <c r="AF106" s="41"/>
      <c r="AG106" s="315"/>
      <c r="AH106" s="315"/>
      <c r="AI106" s="41"/>
      <c r="AJ106" s="41"/>
      <c r="AK106" s="315"/>
      <c r="AL106" s="315"/>
      <c r="AM106" s="41"/>
      <c r="AN106" s="41"/>
      <c r="AO106" s="314"/>
      <c r="AP106" s="314"/>
      <c r="AQ106" s="41"/>
      <c r="AR106" s="41"/>
      <c r="AS106" s="314"/>
      <c r="AT106" s="41"/>
      <c r="AU106" s="316"/>
      <c r="AV106" s="41"/>
      <c r="AW106" s="314"/>
    </row>
    <row r="107" spans="1:49">
      <c r="A107" s="12"/>
      <c r="B107" s="317" t="s">
        <v>1055</v>
      </c>
      <c r="C107" s="38"/>
      <c r="D107" s="317" t="s">
        <v>1056</v>
      </c>
      <c r="E107" s="38"/>
      <c r="F107" s="318">
        <v>100</v>
      </c>
      <c r="G107" s="317" t="s">
        <v>485</v>
      </c>
      <c r="H107" s="38"/>
      <c r="I107" s="317" t="s">
        <v>261</v>
      </c>
      <c r="J107" s="319">
        <v>206500</v>
      </c>
      <c r="K107" s="38"/>
      <c r="L107" s="321" t="s">
        <v>975</v>
      </c>
      <c r="M107" s="319">
        <v>114483</v>
      </c>
      <c r="N107" s="319"/>
      <c r="O107" s="38"/>
      <c r="P107" s="38"/>
      <c r="Q107" s="319">
        <v>292840</v>
      </c>
      <c r="R107" s="319"/>
      <c r="S107" s="38"/>
      <c r="T107" s="38"/>
      <c r="U107" s="319">
        <v>407323</v>
      </c>
      <c r="V107" s="319"/>
      <c r="W107" s="38"/>
      <c r="X107" s="38"/>
      <c r="Y107" s="318" t="s">
        <v>499</v>
      </c>
      <c r="Z107" s="318"/>
      <c r="AA107" s="38"/>
      <c r="AB107" s="38"/>
      <c r="AC107" s="319">
        <v>114483</v>
      </c>
      <c r="AD107" s="319"/>
      <c r="AE107" s="38"/>
      <c r="AF107" s="38"/>
      <c r="AG107" s="319">
        <v>292840</v>
      </c>
      <c r="AH107" s="319"/>
      <c r="AI107" s="38"/>
      <c r="AJ107" s="38"/>
      <c r="AK107" s="319">
        <v>407323</v>
      </c>
      <c r="AL107" s="319"/>
      <c r="AM107" s="38"/>
      <c r="AN107" s="38"/>
      <c r="AO107" s="319">
        <v>8552</v>
      </c>
      <c r="AP107" s="319"/>
      <c r="AQ107" s="38"/>
      <c r="AR107" s="38"/>
      <c r="AS107" s="318">
        <v>1979</v>
      </c>
      <c r="AT107" s="38"/>
      <c r="AU107" s="320">
        <v>41264</v>
      </c>
      <c r="AV107" s="38"/>
      <c r="AW107" s="318" t="s">
        <v>966</v>
      </c>
    </row>
    <row r="108" spans="1:49" ht="15.75" thickBot="1">
      <c r="A108" s="12"/>
      <c r="B108" s="317"/>
      <c r="C108" s="38"/>
      <c r="D108" s="317"/>
      <c r="E108" s="38"/>
      <c r="F108" s="318"/>
      <c r="G108" s="317"/>
      <c r="H108" s="38"/>
      <c r="I108" s="317"/>
      <c r="J108" s="319"/>
      <c r="K108" s="38"/>
      <c r="L108" s="321"/>
      <c r="M108" s="322"/>
      <c r="N108" s="322"/>
      <c r="O108" s="91"/>
      <c r="P108" s="38"/>
      <c r="Q108" s="322"/>
      <c r="R108" s="322"/>
      <c r="S108" s="91"/>
      <c r="T108" s="38"/>
      <c r="U108" s="322"/>
      <c r="V108" s="322"/>
      <c r="W108" s="91"/>
      <c r="X108" s="38"/>
      <c r="Y108" s="323"/>
      <c r="Z108" s="323"/>
      <c r="AA108" s="91"/>
      <c r="AB108" s="38"/>
      <c r="AC108" s="322"/>
      <c r="AD108" s="322"/>
      <c r="AE108" s="91"/>
      <c r="AF108" s="38"/>
      <c r="AG108" s="322"/>
      <c r="AH108" s="322"/>
      <c r="AI108" s="91"/>
      <c r="AJ108" s="38"/>
      <c r="AK108" s="322"/>
      <c r="AL108" s="322"/>
      <c r="AM108" s="91"/>
      <c r="AN108" s="38"/>
      <c r="AO108" s="322"/>
      <c r="AP108" s="322"/>
      <c r="AQ108" s="91"/>
      <c r="AR108" s="38"/>
      <c r="AS108" s="318"/>
      <c r="AT108" s="38"/>
      <c r="AU108" s="320"/>
      <c r="AV108" s="38"/>
      <c r="AW108" s="318"/>
    </row>
    <row r="109" spans="1:49">
      <c r="A109" s="12"/>
      <c r="B109" s="313" t="s">
        <v>1057</v>
      </c>
      <c r="C109" s="313"/>
      <c r="D109" s="313"/>
      <c r="E109" s="41"/>
      <c r="F109" s="41"/>
      <c r="G109" s="41"/>
      <c r="H109" s="41"/>
      <c r="I109" s="41"/>
      <c r="J109" s="41"/>
      <c r="K109" s="41"/>
      <c r="L109" s="41"/>
      <c r="M109" s="324" t="s">
        <v>261</v>
      </c>
      <c r="N109" s="326">
        <v>704000</v>
      </c>
      <c r="O109" s="60"/>
      <c r="P109" s="41"/>
      <c r="Q109" s="324" t="s">
        <v>261</v>
      </c>
      <c r="R109" s="326">
        <v>4118625</v>
      </c>
      <c r="S109" s="60"/>
      <c r="T109" s="41"/>
      <c r="U109" s="324" t="s">
        <v>261</v>
      </c>
      <c r="V109" s="326">
        <v>4822625</v>
      </c>
      <c r="W109" s="60"/>
      <c r="X109" s="41"/>
      <c r="Y109" s="324" t="s">
        <v>261</v>
      </c>
      <c r="Z109" s="326">
        <v>53241</v>
      </c>
      <c r="AA109" s="60"/>
      <c r="AB109" s="41"/>
      <c r="AC109" s="324" t="s">
        <v>261</v>
      </c>
      <c r="AD109" s="326">
        <v>706938</v>
      </c>
      <c r="AE109" s="60"/>
      <c r="AF109" s="41"/>
      <c r="AG109" s="324" t="s">
        <v>261</v>
      </c>
      <c r="AH109" s="326">
        <v>4168928</v>
      </c>
      <c r="AI109" s="60"/>
      <c r="AJ109" s="41"/>
      <c r="AK109" s="324" t="s">
        <v>261</v>
      </c>
      <c r="AL109" s="326">
        <v>4875866</v>
      </c>
      <c r="AM109" s="60"/>
      <c r="AN109" s="41"/>
      <c r="AO109" s="324" t="s">
        <v>261</v>
      </c>
      <c r="AP109" s="326">
        <v>903472</v>
      </c>
      <c r="AQ109" s="60"/>
      <c r="AR109" s="41"/>
      <c r="AS109" s="41"/>
      <c r="AT109" s="41"/>
      <c r="AU109" s="41"/>
      <c r="AV109" s="41"/>
      <c r="AW109" s="41"/>
    </row>
    <row r="110" spans="1:49" ht="15.75" thickBot="1">
      <c r="A110" s="12"/>
      <c r="B110" s="313"/>
      <c r="C110" s="313"/>
      <c r="D110" s="313"/>
      <c r="E110" s="41"/>
      <c r="F110" s="41"/>
      <c r="G110" s="41"/>
      <c r="H110" s="41"/>
      <c r="I110" s="41"/>
      <c r="J110" s="41"/>
      <c r="K110" s="41"/>
      <c r="L110" s="41"/>
      <c r="M110" s="325"/>
      <c r="N110" s="327"/>
      <c r="O110" s="81"/>
      <c r="P110" s="41"/>
      <c r="Q110" s="325"/>
      <c r="R110" s="327"/>
      <c r="S110" s="81"/>
      <c r="T110" s="41"/>
      <c r="U110" s="325"/>
      <c r="V110" s="327"/>
      <c r="W110" s="81"/>
      <c r="X110" s="41"/>
      <c r="Y110" s="325"/>
      <c r="Z110" s="327"/>
      <c r="AA110" s="81"/>
      <c r="AB110" s="41"/>
      <c r="AC110" s="325"/>
      <c r="AD110" s="327"/>
      <c r="AE110" s="81"/>
      <c r="AF110" s="41"/>
      <c r="AG110" s="325"/>
      <c r="AH110" s="327"/>
      <c r="AI110" s="81"/>
      <c r="AJ110" s="41"/>
      <c r="AK110" s="325"/>
      <c r="AL110" s="327"/>
      <c r="AM110" s="81"/>
      <c r="AN110" s="41"/>
      <c r="AO110" s="325"/>
      <c r="AP110" s="327"/>
      <c r="AQ110" s="81"/>
      <c r="AR110" s="41"/>
      <c r="AS110" s="41"/>
      <c r="AT110" s="41"/>
      <c r="AU110" s="41"/>
      <c r="AV110" s="41"/>
      <c r="AW110" s="41"/>
    </row>
    <row r="111" spans="1:49" ht="15.75" thickTop="1">
      <c r="A111" s="12"/>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c r="AE111" s="41"/>
      <c r="AF111" s="41"/>
      <c r="AG111" s="41"/>
      <c r="AH111" s="41"/>
      <c r="AI111" s="41"/>
      <c r="AJ111" s="41"/>
      <c r="AK111" s="41"/>
      <c r="AL111" s="41"/>
      <c r="AM111" s="41"/>
      <c r="AN111" s="41"/>
      <c r="AO111" s="41"/>
      <c r="AP111" s="41"/>
      <c r="AQ111" s="41"/>
      <c r="AR111" s="41"/>
      <c r="AS111" s="41"/>
      <c r="AT111" s="41"/>
      <c r="AU111" s="41"/>
      <c r="AV111" s="41"/>
      <c r="AW111" s="41"/>
    </row>
    <row r="112" spans="1:49">
      <c r="A112" s="12"/>
      <c r="B112" s="333"/>
      <c r="C112" s="333"/>
      <c r="D112" s="333"/>
      <c r="E112" s="333"/>
      <c r="F112" s="333"/>
      <c r="G112" s="333"/>
      <c r="H112" s="333"/>
      <c r="I112" s="333"/>
      <c r="J112" s="333"/>
      <c r="K112" s="333"/>
      <c r="L112" s="333"/>
      <c r="M112" s="333"/>
      <c r="N112" s="333"/>
      <c r="O112" s="333"/>
      <c r="P112" s="333"/>
      <c r="Q112" s="333"/>
      <c r="R112" s="333"/>
      <c r="S112" s="333"/>
      <c r="T112" s="333"/>
      <c r="U112" s="333"/>
      <c r="V112" s="333"/>
      <c r="W112" s="333"/>
      <c r="X112" s="333"/>
      <c r="Y112" s="333"/>
      <c r="Z112" s="333"/>
      <c r="AA112" s="333"/>
      <c r="AB112" s="333"/>
      <c r="AC112" s="333"/>
      <c r="AD112" s="333"/>
      <c r="AE112" s="333"/>
      <c r="AF112" s="333"/>
      <c r="AG112" s="333"/>
      <c r="AH112" s="333"/>
      <c r="AI112" s="333"/>
      <c r="AJ112" s="333"/>
      <c r="AK112" s="333"/>
      <c r="AL112" s="333"/>
      <c r="AM112" s="333"/>
      <c r="AN112" s="333"/>
      <c r="AO112" s="333"/>
      <c r="AP112" s="333"/>
      <c r="AQ112" s="333"/>
      <c r="AR112" s="333"/>
      <c r="AS112" s="333"/>
      <c r="AT112" s="333"/>
      <c r="AU112" s="333"/>
      <c r="AV112" s="333"/>
      <c r="AW112" s="333"/>
    </row>
    <row r="113" spans="1:49">
      <c r="A113" s="12"/>
      <c r="B113" s="16"/>
      <c r="C113" s="16"/>
    </row>
    <row r="114" spans="1:49">
      <c r="A114" s="12"/>
      <c r="B114" s="328" t="s">
        <v>1007</v>
      </c>
      <c r="C114" s="329" t="s">
        <v>1058</v>
      </c>
    </row>
    <row r="115" spans="1:49">
      <c r="A115" s="12"/>
      <c r="B115" s="16"/>
      <c r="C115" s="16"/>
    </row>
    <row r="116" spans="1:49" ht="36">
      <c r="A116" s="12"/>
      <c r="B116" s="328" t="s">
        <v>1040</v>
      </c>
      <c r="C116" s="329" t="s">
        <v>1059</v>
      </c>
    </row>
    <row r="117" spans="1:49">
      <c r="A117" s="12"/>
      <c r="B117" s="16"/>
      <c r="C117" s="16"/>
    </row>
    <row r="118" spans="1:49" ht="27">
      <c r="A118" s="12"/>
      <c r="B118" s="328" t="s">
        <v>1054</v>
      </c>
      <c r="C118" s="329" t="s">
        <v>1060</v>
      </c>
    </row>
    <row r="119" spans="1:49">
      <c r="A119" s="12"/>
      <c r="B119" s="16"/>
      <c r="C119" s="16"/>
    </row>
    <row r="120" spans="1:49" ht="81">
      <c r="A120" s="12"/>
      <c r="B120" s="328" t="s">
        <v>1061</v>
      </c>
      <c r="C120" s="329" t="s">
        <v>1062</v>
      </c>
    </row>
    <row r="121" spans="1:49">
      <c r="A121" s="12"/>
      <c r="B121" s="97" t="s">
        <v>948</v>
      </c>
      <c r="C121" s="97"/>
      <c r="D121" s="97"/>
      <c r="E121" s="97"/>
      <c r="F121" s="97"/>
      <c r="G121" s="97"/>
      <c r="H121" s="97"/>
      <c r="I121" s="97"/>
      <c r="J121" s="97"/>
      <c r="K121" s="97"/>
      <c r="L121" s="97"/>
      <c r="M121" s="97"/>
      <c r="N121" s="97"/>
      <c r="O121" s="97"/>
      <c r="P121" s="97"/>
      <c r="Q121" s="97"/>
      <c r="R121" s="97"/>
      <c r="S121" s="97"/>
      <c r="T121" s="97"/>
      <c r="U121" s="97"/>
      <c r="V121" s="97"/>
      <c r="W121" s="97"/>
      <c r="X121" s="97"/>
      <c r="Y121" s="97"/>
      <c r="Z121" s="97"/>
      <c r="AA121" s="97"/>
      <c r="AB121" s="97"/>
      <c r="AC121" s="97"/>
      <c r="AD121" s="97"/>
      <c r="AE121" s="97"/>
      <c r="AF121" s="97"/>
      <c r="AG121" s="97"/>
      <c r="AH121" s="97"/>
      <c r="AI121" s="97"/>
      <c r="AJ121" s="97"/>
      <c r="AK121" s="97"/>
      <c r="AL121" s="97"/>
      <c r="AM121" s="97"/>
      <c r="AN121" s="97"/>
      <c r="AO121" s="97"/>
      <c r="AP121" s="97"/>
      <c r="AQ121" s="97"/>
      <c r="AR121" s="97"/>
      <c r="AS121" s="97"/>
      <c r="AT121" s="97"/>
      <c r="AU121" s="97"/>
      <c r="AV121" s="97"/>
      <c r="AW121" s="97"/>
    </row>
    <row r="122" spans="1:49">
      <c r="A122" s="12"/>
      <c r="B122" s="97" t="s">
        <v>1063</v>
      </c>
      <c r="C122" s="97"/>
      <c r="D122" s="97"/>
      <c r="E122" s="97"/>
      <c r="F122" s="97"/>
      <c r="G122" s="97"/>
      <c r="H122" s="97"/>
      <c r="I122" s="97"/>
      <c r="J122" s="97"/>
      <c r="K122" s="97"/>
      <c r="L122" s="97"/>
      <c r="M122" s="97"/>
      <c r="N122" s="97"/>
      <c r="O122" s="97"/>
      <c r="P122" s="97"/>
      <c r="Q122" s="97"/>
      <c r="R122" s="97"/>
      <c r="S122" s="97"/>
      <c r="T122" s="97"/>
      <c r="U122" s="97"/>
      <c r="V122" s="97"/>
      <c r="W122" s="97"/>
      <c r="X122" s="97"/>
      <c r="Y122" s="97"/>
      <c r="Z122" s="97"/>
      <c r="AA122" s="97"/>
      <c r="AB122" s="97"/>
      <c r="AC122" s="97"/>
      <c r="AD122" s="97"/>
      <c r="AE122" s="97"/>
      <c r="AF122" s="97"/>
      <c r="AG122" s="97"/>
      <c r="AH122" s="97"/>
      <c r="AI122" s="97"/>
      <c r="AJ122" s="97"/>
      <c r="AK122" s="97"/>
      <c r="AL122" s="97"/>
      <c r="AM122" s="97"/>
      <c r="AN122" s="97"/>
      <c r="AO122" s="97"/>
      <c r="AP122" s="97"/>
      <c r="AQ122" s="97"/>
      <c r="AR122" s="97"/>
      <c r="AS122" s="97"/>
      <c r="AT122" s="97"/>
      <c r="AU122" s="97"/>
      <c r="AV122" s="97"/>
      <c r="AW122" s="97"/>
    </row>
    <row r="123" spans="1:49">
      <c r="A123" s="12"/>
      <c r="B123" s="97" t="s">
        <v>950</v>
      </c>
      <c r="C123" s="97"/>
      <c r="D123" s="97"/>
      <c r="E123" s="97"/>
      <c r="F123" s="97"/>
      <c r="G123" s="97"/>
      <c r="H123" s="97"/>
      <c r="I123" s="97"/>
      <c r="J123" s="97"/>
      <c r="K123" s="97"/>
      <c r="L123" s="97"/>
      <c r="M123" s="97"/>
      <c r="N123" s="97"/>
      <c r="O123" s="97"/>
      <c r="P123" s="97"/>
      <c r="Q123" s="97"/>
      <c r="R123" s="97"/>
      <c r="S123" s="97"/>
      <c r="T123" s="97"/>
      <c r="U123" s="97"/>
      <c r="V123" s="97"/>
      <c r="W123" s="97"/>
      <c r="X123" s="97"/>
      <c r="Y123" s="97"/>
      <c r="Z123" s="97"/>
      <c r="AA123" s="97"/>
      <c r="AB123" s="97"/>
      <c r="AC123" s="97"/>
      <c r="AD123" s="97"/>
      <c r="AE123" s="97"/>
      <c r="AF123" s="97"/>
      <c r="AG123" s="97"/>
      <c r="AH123" s="97"/>
      <c r="AI123" s="97"/>
      <c r="AJ123" s="97"/>
      <c r="AK123" s="97"/>
      <c r="AL123" s="97"/>
      <c r="AM123" s="97"/>
      <c r="AN123" s="97"/>
      <c r="AO123" s="97"/>
      <c r="AP123" s="97"/>
      <c r="AQ123" s="97"/>
      <c r="AR123" s="97"/>
      <c r="AS123" s="97"/>
      <c r="AT123" s="97"/>
      <c r="AU123" s="97"/>
      <c r="AV123" s="97"/>
      <c r="AW123" s="97"/>
    </row>
    <row r="124" spans="1:49">
      <c r="A124" s="12"/>
      <c r="B124" s="297"/>
      <c r="C124" s="297"/>
      <c r="D124" s="297"/>
      <c r="E124" s="297"/>
      <c r="F124" s="297"/>
      <c r="G124" s="297"/>
      <c r="H124" s="297"/>
      <c r="I124" s="297"/>
      <c r="J124" s="297"/>
      <c r="K124" s="297"/>
      <c r="L124" s="297"/>
      <c r="M124" s="297"/>
      <c r="N124" s="297"/>
      <c r="O124" s="297"/>
      <c r="P124" s="297"/>
      <c r="Q124" s="297"/>
      <c r="R124" s="297"/>
      <c r="S124" s="297"/>
      <c r="T124" s="297"/>
      <c r="U124" s="297"/>
      <c r="V124" s="297"/>
      <c r="W124" s="297"/>
      <c r="X124" s="297"/>
      <c r="Y124" s="297"/>
      <c r="Z124" s="297"/>
      <c r="AA124" s="297"/>
      <c r="AB124" s="297"/>
      <c r="AC124" s="297"/>
      <c r="AD124" s="297"/>
      <c r="AE124" s="297"/>
      <c r="AF124" s="297"/>
      <c r="AG124" s="297"/>
      <c r="AH124" s="297"/>
      <c r="AI124" s="297"/>
      <c r="AJ124" s="297"/>
      <c r="AK124" s="297"/>
      <c r="AL124" s="297"/>
      <c r="AM124" s="297"/>
      <c r="AN124" s="297"/>
      <c r="AO124" s="297"/>
      <c r="AP124" s="297"/>
      <c r="AQ124" s="297"/>
      <c r="AR124" s="297"/>
      <c r="AS124" s="297"/>
      <c r="AT124" s="297"/>
      <c r="AU124" s="297"/>
      <c r="AV124" s="297"/>
      <c r="AW124" s="297"/>
    </row>
    <row r="125" spans="1:49">
      <c r="A125" s="12"/>
      <c r="B125" s="26"/>
      <c r="C125" s="26"/>
      <c r="D125" s="26"/>
      <c r="E125" s="26"/>
      <c r="F125" s="26"/>
      <c r="G125" s="26"/>
      <c r="H125" s="26"/>
      <c r="I125" s="26"/>
      <c r="J125" s="26"/>
      <c r="K125" s="26"/>
      <c r="L125" s="26"/>
      <c r="M125" s="26"/>
    </row>
    <row r="126" spans="1:49">
      <c r="A126" s="12"/>
      <c r="B126" s="16"/>
      <c r="C126" s="16"/>
      <c r="D126" s="16"/>
      <c r="E126" s="16"/>
      <c r="F126" s="16"/>
      <c r="G126" s="16"/>
      <c r="H126" s="16"/>
      <c r="I126" s="16"/>
      <c r="J126" s="16"/>
      <c r="K126" s="16"/>
      <c r="L126" s="16"/>
      <c r="M126" s="16"/>
    </row>
    <row r="127" spans="1:49" ht="15.75" thickBot="1">
      <c r="A127" s="12"/>
      <c r="B127" s="22"/>
      <c r="C127" s="37" t="s">
        <v>319</v>
      </c>
      <c r="D127" s="37"/>
      <c r="E127" s="37"/>
      <c r="F127" s="37"/>
      <c r="G127" s="37"/>
      <c r="H127" s="37"/>
      <c r="I127" s="37"/>
      <c r="J127" s="37"/>
      <c r="K127" s="37"/>
      <c r="L127" s="37"/>
      <c r="M127" s="37"/>
    </row>
    <row r="128" spans="1:49" ht="15.75" thickBot="1">
      <c r="A128" s="12"/>
      <c r="B128" s="22"/>
      <c r="C128" s="98">
        <v>2013</v>
      </c>
      <c r="D128" s="98"/>
      <c r="E128" s="98"/>
      <c r="F128" s="22"/>
      <c r="G128" s="98">
        <v>2012</v>
      </c>
      <c r="H128" s="98"/>
      <c r="I128" s="98"/>
      <c r="J128" s="22"/>
      <c r="K128" s="98">
        <v>2011</v>
      </c>
      <c r="L128" s="98"/>
      <c r="M128" s="98"/>
    </row>
    <row r="129" spans="1:13">
      <c r="A129" s="12"/>
      <c r="B129" s="35" t="s">
        <v>1064</v>
      </c>
      <c r="C129" s="39"/>
      <c r="D129" s="39"/>
      <c r="E129" s="39"/>
      <c r="F129" s="17"/>
      <c r="G129" s="39"/>
      <c r="H129" s="39"/>
      <c r="I129" s="39"/>
      <c r="J129" s="17"/>
      <c r="K129" s="39"/>
      <c r="L129" s="39"/>
      <c r="M129" s="39"/>
    </row>
    <row r="130" spans="1:13">
      <c r="A130" s="12"/>
      <c r="B130" s="330" t="s">
        <v>1065</v>
      </c>
      <c r="C130" s="145" t="s">
        <v>261</v>
      </c>
      <c r="D130" s="205">
        <v>5507769</v>
      </c>
      <c r="E130" s="41"/>
      <c r="F130" s="41"/>
      <c r="G130" s="42" t="s">
        <v>261</v>
      </c>
      <c r="H130" s="43">
        <v>5483193</v>
      </c>
      <c r="I130" s="41"/>
      <c r="J130" s="41"/>
      <c r="K130" s="42" t="s">
        <v>261</v>
      </c>
      <c r="L130" s="43">
        <v>4999902</v>
      </c>
      <c r="M130" s="41"/>
    </row>
    <row r="131" spans="1:13">
      <c r="A131" s="12"/>
      <c r="B131" s="330"/>
      <c r="C131" s="145"/>
      <c r="D131" s="205"/>
      <c r="E131" s="41"/>
      <c r="F131" s="41"/>
      <c r="G131" s="42"/>
      <c r="H131" s="43"/>
      <c r="I131" s="41"/>
      <c r="J131" s="41"/>
      <c r="K131" s="42"/>
      <c r="L131" s="43"/>
      <c r="M131" s="41"/>
    </row>
    <row r="132" spans="1:13">
      <c r="A132" s="12"/>
      <c r="B132" s="45" t="s">
        <v>1066</v>
      </c>
      <c r="C132" s="206">
        <v>51422</v>
      </c>
      <c r="D132" s="206"/>
      <c r="E132" s="38"/>
      <c r="F132" s="38"/>
      <c r="G132" s="47">
        <v>453541</v>
      </c>
      <c r="H132" s="47"/>
      <c r="I132" s="38"/>
      <c r="J132" s="38"/>
      <c r="K132" s="47">
        <v>676230</v>
      </c>
      <c r="L132" s="47"/>
      <c r="M132" s="38"/>
    </row>
    <row r="133" spans="1:13">
      <c r="A133" s="12"/>
      <c r="B133" s="45"/>
      <c r="C133" s="206"/>
      <c r="D133" s="206"/>
      <c r="E133" s="38"/>
      <c r="F133" s="38"/>
      <c r="G133" s="47"/>
      <c r="H133" s="47"/>
      <c r="I133" s="38"/>
      <c r="J133" s="38"/>
      <c r="K133" s="47"/>
      <c r="L133" s="47"/>
      <c r="M133" s="38"/>
    </row>
    <row r="134" spans="1:13">
      <c r="A134" s="12"/>
      <c r="B134" s="31" t="s">
        <v>1067</v>
      </c>
      <c r="C134" s="208" t="s">
        <v>1068</v>
      </c>
      <c r="D134" s="208"/>
      <c r="E134" s="36" t="s">
        <v>263</v>
      </c>
      <c r="F134" s="22"/>
      <c r="G134" s="44" t="s">
        <v>1069</v>
      </c>
      <c r="H134" s="44"/>
      <c r="I134" s="32" t="s">
        <v>263</v>
      </c>
      <c r="J134" s="22"/>
      <c r="K134" s="44" t="s">
        <v>1070</v>
      </c>
      <c r="L134" s="44"/>
      <c r="M134" s="32" t="s">
        <v>263</v>
      </c>
    </row>
    <row r="135" spans="1:13">
      <c r="A135" s="12"/>
      <c r="B135" s="34" t="s">
        <v>1071</v>
      </c>
      <c r="C135" s="197" t="s">
        <v>1072</v>
      </c>
      <c r="D135" s="197"/>
      <c r="E135" s="30" t="s">
        <v>263</v>
      </c>
      <c r="F135" s="17"/>
      <c r="G135" s="48" t="s">
        <v>267</v>
      </c>
      <c r="H135" s="48"/>
      <c r="I135" s="35" t="s">
        <v>263</v>
      </c>
      <c r="J135" s="17"/>
      <c r="K135" s="48" t="s">
        <v>269</v>
      </c>
      <c r="L135" s="48"/>
      <c r="M135" s="35" t="s">
        <v>263</v>
      </c>
    </row>
    <row r="136" spans="1:13" ht="26.25">
      <c r="A136" s="12"/>
      <c r="B136" s="31" t="s">
        <v>1073</v>
      </c>
      <c r="C136" s="208" t="s">
        <v>1074</v>
      </c>
      <c r="D136" s="208"/>
      <c r="E136" s="36" t="s">
        <v>263</v>
      </c>
      <c r="F136" s="22"/>
      <c r="G136" s="44" t="s">
        <v>916</v>
      </c>
      <c r="H136" s="44"/>
      <c r="I136" s="32" t="s">
        <v>263</v>
      </c>
      <c r="J136" s="22"/>
      <c r="K136" s="44" t="s">
        <v>1075</v>
      </c>
      <c r="L136" s="44"/>
      <c r="M136" s="32" t="s">
        <v>263</v>
      </c>
    </row>
    <row r="137" spans="1:13">
      <c r="A137" s="12"/>
      <c r="B137" s="34" t="s">
        <v>1076</v>
      </c>
      <c r="C137" s="197" t="s">
        <v>1077</v>
      </c>
      <c r="D137" s="197"/>
      <c r="E137" s="30" t="s">
        <v>263</v>
      </c>
      <c r="F137" s="17"/>
      <c r="G137" s="48" t="s">
        <v>1078</v>
      </c>
      <c r="H137" s="48"/>
      <c r="I137" s="35" t="s">
        <v>263</v>
      </c>
      <c r="J137" s="17"/>
      <c r="K137" s="48" t="s">
        <v>1079</v>
      </c>
      <c r="L137" s="48"/>
      <c r="M137" s="35" t="s">
        <v>263</v>
      </c>
    </row>
    <row r="138" spans="1:13" ht="15.75" thickBot="1">
      <c r="A138" s="12"/>
      <c r="B138" s="31" t="s">
        <v>1080</v>
      </c>
      <c r="C138" s="212" t="s">
        <v>1081</v>
      </c>
      <c r="D138" s="212"/>
      <c r="E138" s="27" t="s">
        <v>263</v>
      </c>
      <c r="F138" s="22"/>
      <c r="G138" s="66" t="s">
        <v>1082</v>
      </c>
      <c r="H138" s="66"/>
      <c r="I138" s="52" t="s">
        <v>263</v>
      </c>
      <c r="J138" s="22"/>
      <c r="K138" s="66" t="s">
        <v>1083</v>
      </c>
      <c r="L138" s="66"/>
      <c r="M138" s="52" t="s">
        <v>263</v>
      </c>
    </row>
    <row r="139" spans="1:13">
      <c r="A139" s="12"/>
      <c r="B139" s="331" t="s">
        <v>1084</v>
      </c>
      <c r="C139" s="105" t="s">
        <v>261</v>
      </c>
      <c r="D139" s="107">
        <v>4875866</v>
      </c>
      <c r="E139" s="39"/>
      <c r="F139" s="38"/>
      <c r="G139" s="61" t="s">
        <v>261</v>
      </c>
      <c r="H139" s="62">
        <v>5507769</v>
      </c>
      <c r="I139" s="39"/>
      <c r="J139" s="38"/>
      <c r="K139" s="61" t="s">
        <v>261</v>
      </c>
      <c r="L139" s="62">
        <v>5483193</v>
      </c>
      <c r="M139" s="39"/>
    </row>
    <row r="140" spans="1:13" ht="15.75" thickBot="1">
      <c r="A140" s="12"/>
      <c r="B140" s="331"/>
      <c r="C140" s="106"/>
      <c r="D140" s="108"/>
      <c r="E140" s="69"/>
      <c r="F140" s="38"/>
      <c r="G140" s="67"/>
      <c r="H140" s="68"/>
      <c r="I140" s="69"/>
      <c r="J140" s="38"/>
      <c r="K140" s="67"/>
      <c r="L140" s="68"/>
      <c r="M140" s="69"/>
    </row>
    <row r="141" spans="1:13" ht="27" thickTop="1">
      <c r="A141" s="12"/>
      <c r="B141" s="32" t="s">
        <v>1085</v>
      </c>
      <c r="C141" s="74"/>
      <c r="D141" s="74"/>
      <c r="E141" s="74"/>
      <c r="F141" s="22"/>
      <c r="G141" s="74"/>
      <c r="H141" s="74"/>
      <c r="I141" s="74"/>
      <c r="J141" s="22"/>
      <c r="K141" s="74"/>
      <c r="L141" s="74"/>
      <c r="M141" s="74"/>
    </row>
    <row r="142" spans="1:13">
      <c r="A142" s="12"/>
      <c r="B142" s="331" t="s">
        <v>1065</v>
      </c>
      <c r="C142" s="196" t="s">
        <v>261</v>
      </c>
      <c r="D142" s="206">
        <v>896174</v>
      </c>
      <c r="E142" s="38"/>
      <c r="F142" s="38"/>
      <c r="G142" s="46" t="s">
        <v>261</v>
      </c>
      <c r="H142" s="47">
        <v>867975</v>
      </c>
      <c r="I142" s="38"/>
      <c r="J142" s="38"/>
      <c r="K142" s="46" t="s">
        <v>261</v>
      </c>
      <c r="L142" s="47">
        <v>769863</v>
      </c>
      <c r="M142" s="38"/>
    </row>
    <row r="143" spans="1:13">
      <c r="A143" s="12"/>
      <c r="B143" s="331"/>
      <c r="C143" s="196"/>
      <c r="D143" s="206"/>
      <c r="E143" s="38"/>
      <c r="F143" s="38"/>
      <c r="G143" s="46"/>
      <c r="H143" s="47"/>
      <c r="I143" s="38"/>
      <c r="J143" s="38"/>
      <c r="K143" s="46"/>
      <c r="L143" s="47"/>
      <c r="M143" s="38"/>
    </row>
    <row r="144" spans="1:13">
      <c r="A144" s="12"/>
      <c r="B144" s="40" t="s">
        <v>1086</v>
      </c>
      <c r="C144" s="205">
        <v>166720</v>
      </c>
      <c r="D144" s="205"/>
      <c r="E144" s="41"/>
      <c r="F144" s="41"/>
      <c r="G144" s="43">
        <v>181155</v>
      </c>
      <c r="H144" s="43"/>
      <c r="I144" s="41"/>
      <c r="J144" s="41"/>
      <c r="K144" s="43">
        <v>225139</v>
      </c>
      <c r="L144" s="43"/>
      <c r="M144" s="41"/>
    </row>
    <row r="145" spans="1:13">
      <c r="A145" s="12"/>
      <c r="B145" s="40"/>
      <c r="C145" s="205"/>
      <c r="D145" s="205"/>
      <c r="E145" s="41"/>
      <c r="F145" s="41"/>
      <c r="G145" s="43"/>
      <c r="H145" s="43"/>
      <c r="I145" s="41"/>
      <c r="J145" s="41"/>
      <c r="K145" s="43"/>
      <c r="L145" s="43"/>
      <c r="M145" s="41"/>
    </row>
    <row r="146" spans="1:13">
      <c r="A146" s="12"/>
      <c r="B146" s="34" t="s">
        <v>1067</v>
      </c>
      <c r="C146" s="197" t="s">
        <v>1087</v>
      </c>
      <c r="D146" s="197"/>
      <c r="E146" s="30" t="s">
        <v>263</v>
      </c>
      <c r="F146" s="17"/>
      <c r="G146" s="48" t="s">
        <v>1088</v>
      </c>
      <c r="H146" s="48"/>
      <c r="I146" s="35" t="s">
        <v>263</v>
      </c>
      <c r="J146" s="17"/>
      <c r="K146" s="48" t="s">
        <v>1089</v>
      </c>
      <c r="L146" s="48"/>
      <c r="M146" s="35" t="s">
        <v>263</v>
      </c>
    </row>
    <row r="147" spans="1:13">
      <c r="A147" s="12"/>
      <c r="B147" s="31" t="s">
        <v>1090</v>
      </c>
      <c r="C147" s="208" t="s">
        <v>1091</v>
      </c>
      <c r="D147" s="208"/>
      <c r="E147" s="36" t="s">
        <v>263</v>
      </c>
      <c r="F147" s="22"/>
      <c r="G147" s="44" t="s">
        <v>1092</v>
      </c>
      <c r="H147" s="44"/>
      <c r="I147" s="32" t="s">
        <v>263</v>
      </c>
      <c r="J147" s="22"/>
      <c r="K147" s="44" t="s">
        <v>1093</v>
      </c>
      <c r="L147" s="44"/>
      <c r="M147" s="32" t="s">
        <v>263</v>
      </c>
    </row>
    <row r="148" spans="1:13">
      <c r="A148" s="12"/>
      <c r="B148" s="34" t="s">
        <v>1076</v>
      </c>
      <c r="C148" s="197" t="s">
        <v>1094</v>
      </c>
      <c r="D148" s="197"/>
      <c r="E148" s="30" t="s">
        <v>263</v>
      </c>
      <c r="F148" s="17"/>
      <c r="G148" s="48" t="s">
        <v>1095</v>
      </c>
      <c r="H148" s="48"/>
      <c r="I148" s="35" t="s">
        <v>263</v>
      </c>
      <c r="J148" s="17"/>
      <c r="K148" s="48" t="s">
        <v>1096</v>
      </c>
      <c r="L148" s="48"/>
      <c r="M148" s="35" t="s">
        <v>263</v>
      </c>
    </row>
    <row r="149" spans="1:13" ht="15.75" thickBot="1">
      <c r="A149" s="12"/>
      <c r="B149" s="31" t="s">
        <v>1080</v>
      </c>
      <c r="C149" s="212" t="s">
        <v>1081</v>
      </c>
      <c r="D149" s="212"/>
      <c r="E149" s="27" t="s">
        <v>263</v>
      </c>
      <c r="F149" s="22"/>
      <c r="G149" s="66" t="s">
        <v>1082</v>
      </c>
      <c r="H149" s="66"/>
      <c r="I149" s="52" t="s">
        <v>263</v>
      </c>
      <c r="J149" s="22"/>
      <c r="K149" s="66" t="s">
        <v>1097</v>
      </c>
      <c r="L149" s="66"/>
      <c r="M149" s="52" t="s">
        <v>263</v>
      </c>
    </row>
    <row r="150" spans="1:13">
      <c r="A150" s="12"/>
      <c r="B150" s="331" t="s">
        <v>1084</v>
      </c>
      <c r="C150" s="105" t="s">
        <v>261</v>
      </c>
      <c r="D150" s="107">
        <v>903472</v>
      </c>
      <c r="E150" s="39"/>
      <c r="F150" s="38"/>
      <c r="G150" s="61" t="s">
        <v>261</v>
      </c>
      <c r="H150" s="62">
        <v>896174</v>
      </c>
      <c r="I150" s="39"/>
      <c r="J150" s="38"/>
      <c r="K150" s="61" t="s">
        <v>261</v>
      </c>
      <c r="L150" s="62">
        <v>867975</v>
      </c>
      <c r="M150" s="39"/>
    </row>
    <row r="151" spans="1:13" ht="15.75" thickBot="1">
      <c r="A151" s="12"/>
      <c r="B151" s="331"/>
      <c r="C151" s="106"/>
      <c r="D151" s="108"/>
      <c r="E151" s="69"/>
      <c r="F151" s="38"/>
      <c r="G151" s="67"/>
      <c r="H151" s="68"/>
      <c r="I151" s="69"/>
      <c r="J151" s="38"/>
      <c r="K151" s="67"/>
      <c r="L151" s="68"/>
      <c r="M151" s="69"/>
    </row>
    <row r="152" spans="1:13" ht="15.75" thickTop="1">
      <c r="A152" s="12"/>
      <c r="B152" s="16"/>
      <c r="C152" s="16"/>
    </row>
    <row r="153" spans="1:13" ht="36">
      <c r="A153" s="12"/>
      <c r="B153" s="137" t="s">
        <v>422</v>
      </c>
      <c r="C153" s="332" t="s">
        <v>1098</v>
      </c>
    </row>
  </sheetData>
  <mergeCells count="1908">
    <mergeCell ref="B4:AW4"/>
    <mergeCell ref="B112:AW112"/>
    <mergeCell ref="B121:AW121"/>
    <mergeCell ref="B122:AW122"/>
    <mergeCell ref="B123:AW123"/>
    <mergeCell ref="B124:AW124"/>
    <mergeCell ref="I150:I151"/>
    <mergeCell ref="J150:J151"/>
    <mergeCell ref="K150:K151"/>
    <mergeCell ref="L150:L151"/>
    <mergeCell ref="M150:M151"/>
    <mergeCell ref="A1:A2"/>
    <mergeCell ref="B1:AW1"/>
    <mergeCell ref="B2:AW2"/>
    <mergeCell ref="B3:AW3"/>
    <mergeCell ref="A4:A153"/>
    <mergeCell ref="C149:D149"/>
    <mergeCell ref="G149:H149"/>
    <mergeCell ref="K149:L149"/>
    <mergeCell ref="B150:B151"/>
    <mergeCell ref="C150:C151"/>
    <mergeCell ref="D150:D151"/>
    <mergeCell ref="E150:E151"/>
    <mergeCell ref="F150:F151"/>
    <mergeCell ref="G150:G151"/>
    <mergeCell ref="H150:H151"/>
    <mergeCell ref="C147:D147"/>
    <mergeCell ref="G147:H147"/>
    <mergeCell ref="K147:L147"/>
    <mergeCell ref="C148:D148"/>
    <mergeCell ref="G148:H148"/>
    <mergeCell ref="K148:L148"/>
    <mergeCell ref="I144:I145"/>
    <mergeCell ref="J144:J145"/>
    <mergeCell ref="K144:L145"/>
    <mergeCell ref="M144:M145"/>
    <mergeCell ref="C146:D146"/>
    <mergeCell ref="G146:H146"/>
    <mergeCell ref="K146:L146"/>
    <mergeCell ref="I142:I143"/>
    <mergeCell ref="J142:J143"/>
    <mergeCell ref="K142:K143"/>
    <mergeCell ref="L142:L143"/>
    <mergeCell ref="M142:M143"/>
    <mergeCell ref="B144:B145"/>
    <mergeCell ref="C144:D145"/>
    <mergeCell ref="E144:E145"/>
    <mergeCell ref="F144:F145"/>
    <mergeCell ref="G144:H145"/>
    <mergeCell ref="C141:E141"/>
    <mergeCell ref="G141:I141"/>
    <mergeCell ref="K141:M141"/>
    <mergeCell ref="B142:B143"/>
    <mergeCell ref="C142:C143"/>
    <mergeCell ref="D142:D143"/>
    <mergeCell ref="E142:E143"/>
    <mergeCell ref="F142:F143"/>
    <mergeCell ref="G142:G143"/>
    <mergeCell ref="H142:H143"/>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D137"/>
    <mergeCell ref="G137:H137"/>
    <mergeCell ref="K137:L137"/>
    <mergeCell ref="C138:D138"/>
    <mergeCell ref="G138:H138"/>
    <mergeCell ref="K138:L138"/>
    <mergeCell ref="C135:D135"/>
    <mergeCell ref="G135:H135"/>
    <mergeCell ref="K135:L135"/>
    <mergeCell ref="C136:D136"/>
    <mergeCell ref="G136:H136"/>
    <mergeCell ref="K136:L136"/>
    <mergeCell ref="J132:J133"/>
    <mergeCell ref="K132:L133"/>
    <mergeCell ref="M132:M133"/>
    <mergeCell ref="C134:D134"/>
    <mergeCell ref="G134:H134"/>
    <mergeCell ref="K134:L134"/>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7:M127"/>
    <mergeCell ref="C128:E128"/>
    <mergeCell ref="G128:I128"/>
    <mergeCell ref="K128:M128"/>
    <mergeCell ref="C129:E129"/>
    <mergeCell ref="G129:I129"/>
    <mergeCell ref="K129:M129"/>
    <mergeCell ref="AT109:AT110"/>
    <mergeCell ref="AU109:AU110"/>
    <mergeCell ref="AV109:AV110"/>
    <mergeCell ref="AW109:AW110"/>
    <mergeCell ref="B111:AW111"/>
    <mergeCell ref="B125:M125"/>
    <mergeCell ref="AN109:AN110"/>
    <mergeCell ref="AO109:AO110"/>
    <mergeCell ref="AP109:AP110"/>
    <mergeCell ref="AQ109:AQ110"/>
    <mergeCell ref="AR109:AR110"/>
    <mergeCell ref="AS109:AS110"/>
    <mergeCell ref="AH109:AH110"/>
    <mergeCell ref="AI109:AI110"/>
    <mergeCell ref="AJ109:AJ110"/>
    <mergeCell ref="AK109:AK110"/>
    <mergeCell ref="AL109:AL110"/>
    <mergeCell ref="AM109:AM110"/>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AW107:AW108"/>
    <mergeCell ref="B109:D110"/>
    <mergeCell ref="E109:E110"/>
    <mergeCell ref="F109:G110"/>
    <mergeCell ref="H109:H110"/>
    <mergeCell ref="I109:K110"/>
    <mergeCell ref="L109:L110"/>
    <mergeCell ref="M109:M110"/>
    <mergeCell ref="N109:N110"/>
    <mergeCell ref="O109:O110"/>
    <mergeCell ref="AQ107:AQ108"/>
    <mergeCell ref="AR107:AR108"/>
    <mergeCell ref="AS107:AS108"/>
    <mergeCell ref="AT107:AT108"/>
    <mergeCell ref="AU107:AU108"/>
    <mergeCell ref="AV107:AV108"/>
    <mergeCell ref="AI107:AI108"/>
    <mergeCell ref="AJ107:AJ108"/>
    <mergeCell ref="AK107:AL108"/>
    <mergeCell ref="AM107:AM108"/>
    <mergeCell ref="AN107:AN108"/>
    <mergeCell ref="AO107:AP108"/>
    <mergeCell ref="AA107:AA108"/>
    <mergeCell ref="AB107:AB108"/>
    <mergeCell ref="AC107:AD108"/>
    <mergeCell ref="AE107:AE108"/>
    <mergeCell ref="AF107:AF108"/>
    <mergeCell ref="AG107:AH108"/>
    <mergeCell ref="S107:S108"/>
    <mergeCell ref="T107:T108"/>
    <mergeCell ref="U107:V108"/>
    <mergeCell ref="W107:W108"/>
    <mergeCell ref="X107:X108"/>
    <mergeCell ref="Y107:Z108"/>
    <mergeCell ref="K107:K108"/>
    <mergeCell ref="L107:L108"/>
    <mergeCell ref="M107:N108"/>
    <mergeCell ref="O107:O108"/>
    <mergeCell ref="P107:P108"/>
    <mergeCell ref="Q107:R108"/>
    <mergeCell ref="AW105:AW106"/>
    <mergeCell ref="B107:B108"/>
    <mergeCell ref="C107:C108"/>
    <mergeCell ref="D107:D108"/>
    <mergeCell ref="E107:E108"/>
    <mergeCell ref="F107:F108"/>
    <mergeCell ref="G107:G108"/>
    <mergeCell ref="H107:H108"/>
    <mergeCell ref="I107:I108"/>
    <mergeCell ref="J107:J108"/>
    <mergeCell ref="AQ105:AQ106"/>
    <mergeCell ref="AR105:AR106"/>
    <mergeCell ref="AS105:AS106"/>
    <mergeCell ref="AT105:AT106"/>
    <mergeCell ref="AU105:AU106"/>
    <mergeCell ref="AV105:AV106"/>
    <mergeCell ref="AI105:AI106"/>
    <mergeCell ref="AJ105:AJ106"/>
    <mergeCell ref="AK105:AL106"/>
    <mergeCell ref="AM105:AM106"/>
    <mergeCell ref="AN105:AN106"/>
    <mergeCell ref="AO105:AP106"/>
    <mergeCell ref="AA105:AA106"/>
    <mergeCell ref="AB105:AB106"/>
    <mergeCell ref="AC105:AD106"/>
    <mergeCell ref="AE105:AE106"/>
    <mergeCell ref="AF105:AF106"/>
    <mergeCell ref="AG105:AH106"/>
    <mergeCell ref="S105:S106"/>
    <mergeCell ref="T105:T106"/>
    <mergeCell ref="U105:V106"/>
    <mergeCell ref="W105:W106"/>
    <mergeCell ref="X105:X106"/>
    <mergeCell ref="Y105:Z106"/>
    <mergeCell ref="K105:K106"/>
    <mergeCell ref="L105:L106"/>
    <mergeCell ref="M105:N106"/>
    <mergeCell ref="O105:O106"/>
    <mergeCell ref="P105:P106"/>
    <mergeCell ref="Q105:R106"/>
    <mergeCell ref="AW103:AW104"/>
    <mergeCell ref="B105:B106"/>
    <mergeCell ref="C105:C106"/>
    <mergeCell ref="D105:D106"/>
    <mergeCell ref="E105:E106"/>
    <mergeCell ref="F105:F106"/>
    <mergeCell ref="G105:G106"/>
    <mergeCell ref="H105:H106"/>
    <mergeCell ref="I105:I106"/>
    <mergeCell ref="J105:J106"/>
    <mergeCell ref="AQ103:AQ104"/>
    <mergeCell ref="AR103:AR104"/>
    <mergeCell ref="AS103:AS104"/>
    <mergeCell ref="AT103:AT104"/>
    <mergeCell ref="AU103:AU104"/>
    <mergeCell ref="AV103:AV104"/>
    <mergeCell ref="AI103:AI104"/>
    <mergeCell ref="AJ103:AJ104"/>
    <mergeCell ref="AK103:AL104"/>
    <mergeCell ref="AM103:AM104"/>
    <mergeCell ref="AN103:AN104"/>
    <mergeCell ref="AO103:AP104"/>
    <mergeCell ref="AA103:AA104"/>
    <mergeCell ref="AB103:AB104"/>
    <mergeCell ref="AC103:AD104"/>
    <mergeCell ref="AE103:AE104"/>
    <mergeCell ref="AF103:AF104"/>
    <mergeCell ref="AG103:AH104"/>
    <mergeCell ref="S103:S104"/>
    <mergeCell ref="T103:T104"/>
    <mergeCell ref="U103:V104"/>
    <mergeCell ref="W103:W104"/>
    <mergeCell ref="X103:X104"/>
    <mergeCell ref="Y103:Z104"/>
    <mergeCell ref="K103:K104"/>
    <mergeCell ref="L103:L104"/>
    <mergeCell ref="M103:N104"/>
    <mergeCell ref="O103:O104"/>
    <mergeCell ref="P103:P104"/>
    <mergeCell ref="Q103:R104"/>
    <mergeCell ref="AW101:AW102"/>
    <mergeCell ref="B103:B104"/>
    <mergeCell ref="C103:C104"/>
    <mergeCell ref="D103:D104"/>
    <mergeCell ref="E103:E104"/>
    <mergeCell ref="F103:F104"/>
    <mergeCell ref="G103:G104"/>
    <mergeCell ref="H103:H104"/>
    <mergeCell ref="I103:I104"/>
    <mergeCell ref="J103:J104"/>
    <mergeCell ref="AQ101:AQ102"/>
    <mergeCell ref="AR101:AR102"/>
    <mergeCell ref="AS101:AS102"/>
    <mergeCell ref="AT101:AT102"/>
    <mergeCell ref="AU101:AU102"/>
    <mergeCell ref="AV101:AV102"/>
    <mergeCell ref="AI101:AI102"/>
    <mergeCell ref="AJ101:AJ102"/>
    <mergeCell ref="AK101:AL102"/>
    <mergeCell ref="AM101:AM102"/>
    <mergeCell ref="AN101:AN102"/>
    <mergeCell ref="AO101:AP102"/>
    <mergeCell ref="AA101:AA102"/>
    <mergeCell ref="AB101:AB102"/>
    <mergeCell ref="AC101:AD102"/>
    <mergeCell ref="AE101:AE102"/>
    <mergeCell ref="AF101:AF102"/>
    <mergeCell ref="AG101:AH102"/>
    <mergeCell ref="S101:S102"/>
    <mergeCell ref="T101:T102"/>
    <mergeCell ref="U101:V102"/>
    <mergeCell ref="W101:W102"/>
    <mergeCell ref="X101:X102"/>
    <mergeCell ref="Y101:Z102"/>
    <mergeCell ref="K101:K102"/>
    <mergeCell ref="L101:L102"/>
    <mergeCell ref="M101:N102"/>
    <mergeCell ref="O101:O102"/>
    <mergeCell ref="P101:P102"/>
    <mergeCell ref="Q101:R102"/>
    <mergeCell ref="AV99:AV100"/>
    <mergeCell ref="AW99:AW100"/>
    <mergeCell ref="B101:B102"/>
    <mergeCell ref="C101:C102"/>
    <mergeCell ref="D101:D102"/>
    <mergeCell ref="E101:E102"/>
    <mergeCell ref="F101:F102"/>
    <mergeCell ref="G101:G102"/>
    <mergeCell ref="H101:H102"/>
    <mergeCell ref="I101:J102"/>
    <mergeCell ref="AO99:AP100"/>
    <mergeCell ref="AQ99:AQ100"/>
    <mergeCell ref="AR99:AR100"/>
    <mergeCell ref="AS99:AS100"/>
    <mergeCell ref="AT99:AT100"/>
    <mergeCell ref="AU99:AU100"/>
    <mergeCell ref="AG99:AH100"/>
    <mergeCell ref="AI99:AI100"/>
    <mergeCell ref="AJ99:AJ100"/>
    <mergeCell ref="AK99:AL100"/>
    <mergeCell ref="AM99:AM100"/>
    <mergeCell ref="AN99:AN100"/>
    <mergeCell ref="Y99:Z100"/>
    <mergeCell ref="AA99:AA100"/>
    <mergeCell ref="AB99:AB100"/>
    <mergeCell ref="AC99:AD100"/>
    <mergeCell ref="AE99:AE100"/>
    <mergeCell ref="AF99:AF100"/>
    <mergeCell ref="Q99:R100"/>
    <mergeCell ref="S99:S100"/>
    <mergeCell ref="T99:T100"/>
    <mergeCell ref="U99:V100"/>
    <mergeCell ref="W99:W100"/>
    <mergeCell ref="X99:X100"/>
    <mergeCell ref="I99:J100"/>
    <mergeCell ref="K99:K100"/>
    <mergeCell ref="L99:L100"/>
    <mergeCell ref="M99:N100"/>
    <mergeCell ref="O99:O100"/>
    <mergeCell ref="P99:P100"/>
    <mergeCell ref="AU97:AU98"/>
    <mergeCell ref="AV97:AV98"/>
    <mergeCell ref="AW97:AW98"/>
    <mergeCell ref="B99:B100"/>
    <mergeCell ref="C99:C100"/>
    <mergeCell ref="D99:D100"/>
    <mergeCell ref="E99:E100"/>
    <mergeCell ref="F99:F100"/>
    <mergeCell ref="G99:G100"/>
    <mergeCell ref="H99:H100"/>
    <mergeCell ref="AN97:AN98"/>
    <mergeCell ref="AO97:AP98"/>
    <mergeCell ref="AQ97:AQ98"/>
    <mergeCell ref="AR97:AR98"/>
    <mergeCell ref="AS97:AS98"/>
    <mergeCell ref="AT97:AT98"/>
    <mergeCell ref="AF97:AF98"/>
    <mergeCell ref="AG97:AH98"/>
    <mergeCell ref="AI97:AI98"/>
    <mergeCell ref="AJ97:AJ98"/>
    <mergeCell ref="AK97:AL98"/>
    <mergeCell ref="AM97:AM98"/>
    <mergeCell ref="X97:X98"/>
    <mergeCell ref="Y97:Z98"/>
    <mergeCell ref="AA97:AA98"/>
    <mergeCell ref="AB97:AB98"/>
    <mergeCell ref="AC97:AD98"/>
    <mergeCell ref="AE97:AE98"/>
    <mergeCell ref="P97:P98"/>
    <mergeCell ref="Q97:R98"/>
    <mergeCell ref="S97:S98"/>
    <mergeCell ref="T97:T98"/>
    <mergeCell ref="U97:V98"/>
    <mergeCell ref="W97:W98"/>
    <mergeCell ref="H97:H98"/>
    <mergeCell ref="I97:J98"/>
    <mergeCell ref="K97:K98"/>
    <mergeCell ref="L97:L98"/>
    <mergeCell ref="M97:N98"/>
    <mergeCell ref="O97:O98"/>
    <mergeCell ref="B97:B98"/>
    <mergeCell ref="C97:C98"/>
    <mergeCell ref="D97:D98"/>
    <mergeCell ref="E97:E98"/>
    <mergeCell ref="F97:F98"/>
    <mergeCell ref="G97:G98"/>
    <mergeCell ref="AR95:AR96"/>
    <mergeCell ref="AS95:AS96"/>
    <mergeCell ref="AT95:AT96"/>
    <mergeCell ref="AU95:AU96"/>
    <mergeCell ref="AV95:AV96"/>
    <mergeCell ref="AW95:AW96"/>
    <mergeCell ref="AJ95:AJ96"/>
    <mergeCell ref="AK95:AL96"/>
    <mergeCell ref="AM95:AM96"/>
    <mergeCell ref="AN95:AN96"/>
    <mergeCell ref="AO95:AP96"/>
    <mergeCell ref="AQ95:AQ96"/>
    <mergeCell ref="AB95:AB96"/>
    <mergeCell ref="AC95:AD96"/>
    <mergeCell ref="AE95:AE96"/>
    <mergeCell ref="AF95:AF96"/>
    <mergeCell ref="AG95:AH96"/>
    <mergeCell ref="AI95:AI96"/>
    <mergeCell ref="T95:T96"/>
    <mergeCell ref="U95:V96"/>
    <mergeCell ref="W95:W96"/>
    <mergeCell ref="X95:X96"/>
    <mergeCell ref="Y95:Z96"/>
    <mergeCell ref="AA95:AA96"/>
    <mergeCell ref="L95:L96"/>
    <mergeCell ref="M95:N96"/>
    <mergeCell ref="O95:O96"/>
    <mergeCell ref="P95:P96"/>
    <mergeCell ref="Q95:R96"/>
    <mergeCell ref="S95:S96"/>
    <mergeCell ref="AW93:AW94"/>
    <mergeCell ref="B95:B96"/>
    <mergeCell ref="C95:C96"/>
    <mergeCell ref="D95:D96"/>
    <mergeCell ref="E95:E96"/>
    <mergeCell ref="F95:F96"/>
    <mergeCell ref="G95:G96"/>
    <mergeCell ref="H95:H96"/>
    <mergeCell ref="I95:J96"/>
    <mergeCell ref="K95:K96"/>
    <mergeCell ref="AQ93:AQ94"/>
    <mergeCell ref="AR93:AR94"/>
    <mergeCell ref="AS93:AS94"/>
    <mergeCell ref="AT93:AT94"/>
    <mergeCell ref="AU93:AU94"/>
    <mergeCell ref="AV93:AV94"/>
    <mergeCell ref="AI93:AI94"/>
    <mergeCell ref="AJ93:AJ94"/>
    <mergeCell ref="AK93:AL94"/>
    <mergeCell ref="AM93:AM94"/>
    <mergeCell ref="AN93:AN94"/>
    <mergeCell ref="AO93:AP94"/>
    <mergeCell ref="AA93:AA94"/>
    <mergeCell ref="AB93:AB94"/>
    <mergeCell ref="AC93:AD94"/>
    <mergeCell ref="AE93:AE94"/>
    <mergeCell ref="AF93:AF94"/>
    <mergeCell ref="AG93:AH94"/>
    <mergeCell ref="S93:S94"/>
    <mergeCell ref="T93:T94"/>
    <mergeCell ref="U93:V94"/>
    <mergeCell ref="W93:W94"/>
    <mergeCell ref="X93:X94"/>
    <mergeCell ref="Y93:Z94"/>
    <mergeCell ref="K93:K94"/>
    <mergeCell ref="L93:L94"/>
    <mergeCell ref="M93:N94"/>
    <mergeCell ref="O93:O94"/>
    <mergeCell ref="P93:P94"/>
    <mergeCell ref="Q93:R94"/>
    <mergeCell ref="AV91:AV92"/>
    <mergeCell ref="AW91:AW92"/>
    <mergeCell ref="B93:B94"/>
    <mergeCell ref="C93:C94"/>
    <mergeCell ref="D93:D94"/>
    <mergeCell ref="E93:E94"/>
    <mergeCell ref="F93:F94"/>
    <mergeCell ref="G93:G94"/>
    <mergeCell ref="H93:H94"/>
    <mergeCell ref="I93:J94"/>
    <mergeCell ref="AO91:AP92"/>
    <mergeCell ref="AQ91:AQ92"/>
    <mergeCell ref="AR91:AR92"/>
    <mergeCell ref="AS91:AS92"/>
    <mergeCell ref="AT91:AT92"/>
    <mergeCell ref="AU91:AU92"/>
    <mergeCell ref="AG91:AH92"/>
    <mergeCell ref="AI91:AI92"/>
    <mergeCell ref="AJ91:AJ92"/>
    <mergeCell ref="AK91:AL92"/>
    <mergeCell ref="AM91:AM92"/>
    <mergeCell ref="AN91:AN92"/>
    <mergeCell ref="Y91:Z92"/>
    <mergeCell ref="AA91:AA92"/>
    <mergeCell ref="AB91:AB92"/>
    <mergeCell ref="AC91:AD92"/>
    <mergeCell ref="AE91:AE92"/>
    <mergeCell ref="AF91:AF92"/>
    <mergeCell ref="Q91:R92"/>
    <mergeCell ref="S91:S92"/>
    <mergeCell ref="T91:T92"/>
    <mergeCell ref="U91:V92"/>
    <mergeCell ref="W91:W92"/>
    <mergeCell ref="X91:X92"/>
    <mergeCell ref="J91:J92"/>
    <mergeCell ref="K91:K92"/>
    <mergeCell ref="L91:L92"/>
    <mergeCell ref="M91:N92"/>
    <mergeCell ref="O91:O92"/>
    <mergeCell ref="P91:P92"/>
    <mergeCell ref="AV89:AV90"/>
    <mergeCell ref="AW89:AW90"/>
    <mergeCell ref="B91:B92"/>
    <mergeCell ref="C91:C92"/>
    <mergeCell ref="D91:D92"/>
    <mergeCell ref="E91:E92"/>
    <mergeCell ref="F91:F92"/>
    <mergeCell ref="G91:G92"/>
    <mergeCell ref="H91:H92"/>
    <mergeCell ref="I91:I92"/>
    <mergeCell ref="AO89:AP90"/>
    <mergeCell ref="AQ89:AQ90"/>
    <mergeCell ref="AR89:AR90"/>
    <mergeCell ref="AS89:AS90"/>
    <mergeCell ref="AT89:AT90"/>
    <mergeCell ref="AU89:AU90"/>
    <mergeCell ref="AG89:AH90"/>
    <mergeCell ref="AI89:AI90"/>
    <mergeCell ref="AJ89:AJ90"/>
    <mergeCell ref="AK89:AL90"/>
    <mergeCell ref="AM89:AM90"/>
    <mergeCell ref="AN89:AN90"/>
    <mergeCell ref="Y89:Z90"/>
    <mergeCell ref="AA89:AA90"/>
    <mergeCell ref="AB89:AB90"/>
    <mergeCell ref="AC89:AD90"/>
    <mergeCell ref="AE89:AE90"/>
    <mergeCell ref="AF89:AF90"/>
    <mergeCell ref="Q89:R90"/>
    <mergeCell ref="S89:S90"/>
    <mergeCell ref="T89:T90"/>
    <mergeCell ref="U89:V90"/>
    <mergeCell ref="W89:W90"/>
    <mergeCell ref="X89:X90"/>
    <mergeCell ref="I89:J90"/>
    <mergeCell ref="K89:K90"/>
    <mergeCell ref="L89:L90"/>
    <mergeCell ref="M89:N90"/>
    <mergeCell ref="O89:O90"/>
    <mergeCell ref="P89:P90"/>
    <mergeCell ref="AU87:AU88"/>
    <mergeCell ref="AV87:AV88"/>
    <mergeCell ref="AW87:AW88"/>
    <mergeCell ref="B89:B90"/>
    <mergeCell ref="C89:C90"/>
    <mergeCell ref="D89:D90"/>
    <mergeCell ref="E89:E90"/>
    <mergeCell ref="F89:F90"/>
    <mergeCell ref="G89:G90"/>
    <mergeCell ref="H89:H90"/>
    <mergeCell ref="AN87:AN88"/>
    <mergeCell ref="AO87:AP88"/>
    <mergeCell ref="AQ87:AQ88"/>
    <mergeCell ref="AR87:AR88"/>
    <mergeCell ref="AS87:AS88"/>
    <mergeCell ref="AT87:AT88"/>
    <mergeCell ref="AF87:AF88"/>
    <mergeCell ref="AG87:AH88"/>
    <mergeCell ref="AI87:AI88"/>
    <mergeCell ref="AJ87:AJ88"/>
    <mergeCell ref="AK87:AL88"/>
    <mergeCell ref="AM87:AM88"/>
    <mergeCell ref="X87:X88"/>
    <mergeCell ref="Y87:Z88"/>
    <mergeCell ref="AA87:AA88"/>
    <mergeCell ref="AB87:AB88"/>
    <mergeCell ref="AC87:AD88"/>
    <mergeCell ref="AE87:AE88"/>
    <mergeCell ref="P87:P88"/>
    <mergeCell ref="Q87:R88"/>
    <mergeCell ref="S87:S88"/>
    <mergeCell ref="T87:T88"/>
    <mergeCell ref="U87:V88"/>
    <mergeCell ref="W87:W88"/>
    <mergeCell ref="H87:H88"/>
    <mergeCell ref="I87:J88"/>
    <mergeCell ref="K87:K88"/>
    <mergeCell ref="L87:L88"/>
    <mergeCell ref="M87:N88"/>
    <mergeCell ref="O87:O88"/>
    <mergeCell ref="B87:B88"/>
    <mergeCell ref="C87:C88"/>
    <mergeCell ref="D87:D88"/>
    <mergeCell ref="E87:E88"/>
    <mergeCell ref="F87:F88"/>
    <mergeCell ref="G87:G88"/>
    <mergeCell ref="AR85:AR86"/>
    <mergeCell ref="AS85:AS86"/>
    <mergeCell ref="AT85:AT86"/>
    <mergeCell ref="AU85:AU86"/>
    <mergeCell ref="AV85:AV86"/>
    <mergeCell ref="AW85:AW86"/>
    <mergeCell ref="AJ85:AJ86"/>
    <mergeCell ref="AK85:AL86"/>
    <mergeCell ref="AM85:AM86"/>
    <mergeCell ref="AN85:AN86"/>
    <mergeCell ref="AO85:AP86"/>
    <mergeCell ref="AQ85:AQ86"/>
    <mergeCell ref="AB85:AB86"/>
    <mergeCell ref="AC85:AD86"/>
    <mergeCell ref="AE85:AE86"/>
    <mergeCell ref="AF85:AF86"/>
    <mergeCell ref="AG85:AH86"/>
    <mergeCell ref="AI85:AI86"/>
    <mergeCell ref="T85:T86"/>
    <mergeCell ref="U85:V86"/>
    <mergeCell ref="W85:W86"/>
    <mergeCell ref="X85:X86"/>
    <mergeCell ref="Y85:Z86"/>
    <mergeCell ref="AA85:AA86"/>
    <mergeCell ref="L85:L86"/>
    <mergeCell ref="M85:N86"/>
    <mergeCell ref="O85:O86"/>
    <mergeCell ref="P85:P86"/>
    <mergeCell ref="Q85:R86"/>
    <mergeCell ref="S85:S86"/>
    <mergeCell ref="AW83:AW84"/>
    <mergeCell ref="B85:B86"/>
    <mergeCell ref="C85:C86"/>
    <mergeCell ref="D85:D86"/>
    <mergeCell ref="E85:E86"/>
    <mergeCell ref="F85:F86"/>
    <mergeCell ref="G85:G86"/>
    <mergeCell ref="H85:H86"/>
    <mergeCell ref="I85:J86"/>
    <mergeCell ref="K85:K86"/>
    <mergeCell ref="AQ83:AQ84"/>
    <mergeCell ref="AR83:AR84"/>
    <mergeCell ref="AS83:AS84"/>
    <mergeCell ref="AT83:AT84"/>
    <mergeCell ref="AU83:AU84"/>
    <mergeCell ref="AV83:AV84"/>
    <mergeCell ref="AI83:AI84"/>
    <mergeCell ref="AJ83:AJ84"/>
    <mergeCell ref="AK83:AL84"/>
    <mergeCell ref="AM83:AM84"/>
    <mergeCell ref="AN83:AN84"/>
    <mergeCell ref="AO83:AP84"/>
    <mergeCell ref="AA83:AA84"/>
    <mergeCell ref="AB83:AB84"/>
    <mergeCell ref="AC83:AD84"/>
    <mergeCell ref="AE83:AE84"/>
    <mergeCell ref="AF83:AF84"/>
    <mergeCell ref="AG83:AH84"/>
    <mergeCell ref="S83:S84"/>
    <mergeCell ref="T83:T84"/>
    <mergeCell ref="U83:V84"/>
    <mergeCell ref="W83:W84"/>
    <mergeCell ref="X83:X84"/>
    <mergeCell ref="Y83:Z84"/>
    <mergeCell ref="K83:K84"/>
    <mergeCell ref="L83:L84"/>
    <mergeCell ref="M83:N84"/>
    <mergeCell ref="O83:O84"/>
    <mergeCell ref="P83:P84"/>
    <mergeCell ref="Q83:R84"/>
    <mergeCell ref="AV81:AV82"/>
    <mergeCell ref="AW81:AW82"/>
    <mergeCell ref="B83:B84"/>
    <mergeCell ref="C83:C84"/>
    <mergeCell ref="D83:D84"/>
    <mergeCell ref="E83:E84"/>
    <mergeCell ref="F83:F84"/>
    <mergeCell ref="G83:G84"/>
    <mergeCell ref="H83:H84"/>
    <mergeCell ref="I83:J84"/>
    <mergeCell ref="AO81:AP82"/>
    <mergeCell ref="AQ81:AQ82"/>
    <mergeCell ref="AR81:AR82"/>
    <mergeCell ref="AS81:AS82"/>
    <mergeCell ref="AT81:AT82"/>
    <mergeCell ref="AU81:AU82"/>
    <mergeCell ref="AG81:AH82"/>
    <mergeCell ref="AI81:AI82"/>
    <mergeCell ref="AJ81:AJ82"/>
    <mergeCell ref="AK81:AL82"/>
    <mergeCell ref="AM81:AM82"/>
    <mergeCell ref="AN81:AN82"/>
    <mergeCell ref="Y81:Z82"/>
    <mergeCell ref="AA81:AA82"/>
    <mergeCell ref="AB81:AB82"/>
    <mergeCell ref="AC81:AD82"/>
    <mergeCell ref="AE81:AE82"/>
    <mergeCell ref="AF81:AF82"/>
    <mergeCell ref="Q81:R82"/>
    <mergeCell ref="S81:S82"/>
    <mergeCell ref="T81:T82"/>
    <mergeCell ref="U81:V82"/>
    <mergeCell ref="W81:W82"/>
    <mergeCell ref="X81:X82"/>
    <mergeCell ref="I81:J82"/>
    <mergeCell ref="K81:K82"/>
    <mergeCell ref="L81:L82"/>
    <mergeCell ref="M81:N82"/>
    <mergeCell ref="O81:O82"/>
    <mergeCell ref="P81:P82"/>
    <mergeCell ref="AU79:AU80"/>
    <mergeCell ref="AV79:AV80"/>
    <mergeCell ref="AW79:AW80"/>
    <mergeCell ref="B81:B82"/>
    <mergeCell ref="C81:C82"/>
    <mergeCell ref="D81:D82"/>
    <mergeCell ref="E81:E82"/>
    <mergeCell ref="F81:F82"/>
    <mergeCell ref="G81:G82"/>
    <mergeCell ref="H81:H82"/>
    <mergeCell ref="AN79:AN80"/>
    <mergeCell ref="AO79:AP80"/>
    <mergeCell ref="AQ79:AQ80"/>
    <mergeCell ref="AR79:AR80"/>
    <mergeCell ref="AS79:AS80"/>
    <mergeCell ref="AT79:AT80"/>
    <mergeCell ref="AF79:AF80"/>
    <mergeCell ref="AG79:AH80"/>
    <mergeCell ref="AI79:AI80"/>
    <mergeCell ref="AJ79:AJ80"/>
    <mergeCell ref="AK79:AL80"/>
    <mergeCell ref="AM79:AM80"/>
    <mergeCell ref="X79:X80"/>
    <mergeCell ref="Y79:Z80"/>
    <mergeCell ref="AA79:AA80"/>
    <mergeCell ref="AB79:AB80"/>
    <mergeCell ref="AC79:AD80"/>
    <mergeCell ref="AE79:AE80"/>
    <mergeCell ref="P79:P80"/>
    <mergeCell ref="Q79:R80"/>
    <mergeCell ref="S79:S80"/>
    <mergeCell ref="T79:T80"/>
    <mergeCell ref="U79:V80"/>
    <mergeCell ref="W79:W80"/>
    <mergeCell ref="H79:H80"/>
    <mergeCell ref="I79:J80"/>
    <mergeCell ref="K79:K80"/>
    <mergeCell ref="L79:L80"/>
    <mergeCell ref="M79:N80"/>
    <mergeCell ref="O79:O80"/>
    <mergeCell ref="AT77:AT78"/>
    <mergeCell ref="AU77:AU78"/>
    <mergeCell ref="AV77:AV78"/>
    <mergeCell ref="AW77:AW78"/>
    <mergeCell ref="B79:B80"/>
    <mergeCell ref="C79:C80"/>
    <mergeCell ref="D79:D80"/>
    <mergeCell ref="E79:E80"/>
    <mergeCell ref="F79:F80"/>
    <mergeCell ref="G79:G80"/>
    <mergeCell ref="AM77:AM78"/>
    <mergeCell ref="AN77:AN78"/>
    <mergeCell ref="AO77:AP78"/>
    <mergeCell ref="AQ77:AQ78"/>
    <mergeCell ref="AR77:AR78"/>
    <mergeCell ref="AS77:AS78"/>
    <mergeCell ref="AE77:AE78"/>
    <mergeCell ref="AF77:AF78"/>
    <mergeCell ref="AG77:AH78"/>
    <mergeCell ref="AI77:AI78"/>
    <mergeCell ref="AJ77:AJ78"/>
    <mergeCell ref="AK77:AL78"/>
    <mergeCell ref="W77:W78"/>
    <mergeCell ref="X77:X78"/>
    <mergeCell ref="Y77:Z78"/>
    <mergeCell ref="AA77:AA78"/>
    <mergeCell ref="AB77:AB78"/>
    <mergeCell ref="AC77:AD78"/>
    <mergeCell ref="O77:O78"/>
    <mergeCell ref="P77:P78"/>
    <mergeCell ref="Q77:R78"/>
    <mergeCell ref="S77:S78"/>
    <mergeCell ref="T77:T78"/>
    <mergeCell ref="U77:V78"/>
    <mergeCell ref="G77:G78"/>
    <mergeCell ref="H77:H78"/>
    <mergeCell ref="I77:J78"/>
    <mergeCell ref="K77:K78"/>
    <mergeCell ref="L77:L78"/>
    <mergeCell ref="M77:N78"/>
    <mergeCell ref="AS75:AS76"/>
    <mergeCell ref="AT75:AT76"/>
    <mergeCell ref="AU75:AU76"/>
    <mergeCell ref="AV75:AV76"/>
    <mergeCell ref="AW75:AW76"/>
    <mergeCell ref="B77:B78"/>
    <mergeCell ref="C77:C78"/>
    <mergeCell ref="D77:D78"/>
    <mergeCell ref="E77:E78"/>
    <mergeCell ref="F77:F78"/>
    <mergeCell ref="AM75:AM76"/>
    <mergeCell ref="AN75:AN76"/>
    <mergeCell ref="AO75:AO76"/>
    <mergeCell ref="AP75:AP76"/>
    <mergeCell ref="AQ75:AQ76"/>
    <mergeCell ref="AR75:AR76"/>
    <mergeCell ref="AG75:AG76"/>
    <mergeCell ref="AH75:AH76"/>
    <mergeCell ref="AI75:AI76"/>
    <mergeCell ref="AJ75:AJ76"/>
    <mergeCell ref="AK75:AK76"/>
    <mergeCell ref="AL75:AL76"/>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H75:H76"/>
    <mergeCell ref="I75:J76"/>
    <mergeCell ref="K75:K76"/>
    <mergeCell ref="L75:L76"/>
    <mergeCell ref="M75:M76"/>
    <mergeCell ref="N75:N76"/>
    <mergeCell ref="AC74:AE74"/>
    <mergeCell ref="AG74:AI74"/>
    <mergeCell ref="AK74:AM74"/>
    <mergeCell ref="AO74:AQ74"/>
    <mergeCell ref="B75:B76"/>
    <mergeCell ref="C75:C76"/>
    <mergeCell ref="D75:D76"/>
    <mergeCell ref="E75:E76"/>
    <mergeCell ref="F75:F76"/>
    <mergeCell ref="G75:G76"/>
    <mergeCell ref="F74:G74"/>
    <mergeCell ref="I74:K74"/>
    <mergeCell ref="M74:O74"/>
    <mergeCell ref="Q74:S74"/>
    <mergeCell ref="U74:W74"/>
    <mergeCell ref="Y74:AA74"/>
    <mergeCell ref="Y72:AA72"/>
    <mergeCell ref="AC72:AM72"/>
    <mergeCell ref="AC73:AM73"/>
    <mergeCell ref="AO72:AQ72"/>
    <mergeCell ref="AW72:AW74"/>
    <mergeCell ref="F73:G73"/>
    <mergeCell ref="I73:K73"/>
    <mergeCell ref="M73:W73"/>
    <mergeCell ref="Y73:AA73"/>
    <mergeCell ref="AO73:AQ73"/>
    <mergeCell ref="B66:AW66"/>
    <mergeCell ref="B68:AW68"/>
    <mergeCell ref="B69:AW69"/>
    <mergeCell ref="B70:AW70"/>
    <mergeCell ref="B71:AW71"/>
    <mergeCell ref="F72:G72"/>
    <mergeCell ref="I72:K72"/>
    <mergeCell ref="M72:O72"/>
    <mergeCell ref="Q72:S72"/>
    <mergeCell ref="U72:W72"/>
    <mergeCell ref="AR64:AR65"/>
    <mergeCell ref="AS64:AS65"/>
    <mergeCell ref="AT64:AT65"/>
    <mergeCell ref="AU64:AU65"/>
    <mergeCell ref="AV64:AV65"/>
    <mergeCell ref="AW64:AW65"/>
    <mergeCell ref="AJ64:AJ65"/>
    <mergeCell ref="AK64:AL65"/>
    <mergeCell ref="AM64:AM65"/>
    <mergeCell ref="AN64:AN65"/>
    <mergeCell ref="AO64:AP65"/>
    <mergeCell ref="AQ64:AQ65"/>
    <mergeCell ref="AB64:AB65"/>
    <mergeCell ref="AC64:AD65"/>
    <mergeCell ref="AE64:AE65"/>
    <mergeCell ref="AF64:AF65"/>
    <mergeCell ref="AG64:AH65"/>
    <mergeCell ref="AI64:AI65"/>
    <mergeCell ref="T64:T65"/>
    <mergeCell ref="U64:V65"/>
    <mergeCell ref="W64:W65"/>
    <mergeCell ref="X64:X65"/>
    <mergeCell ref="Y64:Z65"/>
    <mergeCell ref="AA64:AA65"/>
    <mergeCell ref="L64:L65"/>
    <mergeCell ref="M64:N65"/>
    <mergeCell ref="O64:O65"/>
    <mergeCell ref="P64:P65"/>
    <mergeCell ref="Q64:R65"/>
    <mergeCell ref="S64:S65"/>
    <mergeCell ref="AW62:AW63"/>
    <mergeCell ref="B64:B65"/>
    <mergeCell ref="C64:C65"/>
    <mergeCell ref="D64:D65"/>
    <mergeCell ref="E64:E65"/>
    <mergeCell ref="F64:F65"/>
    <mergeCell ref="G64:G65"/>
    <mergeCell ref="H64:H65"/>
    <mergeCell ref="I64:J65"/>
    <mergeCell ref="K64:K65"/>
    <mergeCell ref="AQ62:AQ63"/>
    <mergeCell ref="AR62:AR63"/>
    <mergeCell ref="AS62:AS63"/>
    <mergeCell ref="AT62:AT63"/>
    <mergeCell ref="AU62:AU63"/>
    <mergeCell ref="AV62:AV63"/>
    <mergeCell ref="AI62:AI63"/>
    <mergeCell ref="AJ62:AJ63"/>
    <mergeCell ref="AK62:AL63"/>
    <mergeCell ref="AM62:AM63"/>
    <mergeCell ref="AN62:AN63"/>
    <mergeCell ref="AO62:AP63"/>
    <mergeCell ref="AA62:AA63"/>
    <mergeCell ref="AB62:AB63"/>
    <mergeCell ref="AC62:AD63"/>
    <mergeCell ref="AE62:AE63"/>
    <mergeCell ref="AF62:AF63"/>
    <mergeCell ref="AG62:AH63"/>
    <mergeCell ref="S62:S63"/>
    <mergeCell ref="T62:T63"/>
    <mergeCell ref="U62:V63"/>
    <mergeCell ref="W62:W63"/>
    <mergeCell ref="X62:X63"/>
    <mergeCell ref="Y62:Z63"/>
    <mergeCell ref="K62:K63"/>
    <mergeCell ref="L62:L63"/>
    <mergeCell ref="M62:N63"/>
    <mergeCell ref="O62:O63"/>
    <mergeCell ref="P62:P63"/>
    <mergeCell ref="Q62:R63"/>
    <mergeCell ref="AV60:AV61"/>
    <mergeCell ref="AW60:AW61"/>
    <mergeCell ref="B62:B63"/>
    <mergeCell ref="C62:C63"/>
    <mergeCell ref="D62:D63"/>
    <mergeCell ref="E62:E63"/>
    <mergeCell ref="F62:F63"/>
    <mergeCell ref="G62:G63"/>
    <mergeCell ref="H62:H63"/>
    <mergeCell ref="I62:J63"/>
    <mergeCell ref="AO60:AP61"/>
    <mergeCell ref="AQ60:AQ61"/>
    <mergeCell ref="AR60:AR61"/>
    <mergeCell ref="AS60:AS61"/>
    <mergeCell ref="AT60:AT61"/>
    <mergeCell ref="AU60:AU61"/>
    <mergeCell ref="AG60:AH61"/>
    <mergeCell ref="AI60:AI61"/>
    <mergeCell ref="AJ60:AJ61"/>
    <mergeCell ref="AK60:AL61"/>
    <mergeCell ref="AM60:AM61"/>
    <mergeCell ref="AN60:AN61"/>
    <mergeCell ref="Y60:Z61"/>
    <mergeCell ref="AA60:AA61"/>
    <mergeCell ref="AB60:AB61"/>
    <mergeCell ref="AC60:AD61"/>
    <mergeCell ref="AE60:AE61"/>
    <mergeCell ref="AF60:AF61"/>
    <mergeCell ref="Q60:R61"/>
    <mergeCell ref="S60:S61"/>
    <mergeCell ref="T60:T61"/>
    <mergeCell ref="U60:V61"/>
    <mergeCell ref="W60:W61"/>
    <mergeCell ref="X60:X61"/>
    <mergeCell ref="J60:J61"/>
    <mergeCell ref="K60:K61"/>
    <mergeCell ref="L60:L61"/>
    <mergeCell ref="M60:N61"/>
    <mergeCell ref="O60:O61"/>
    <mergeCell ref="P60:P61"/>
    <mergeCell ref="AV58:AV59"/>
    <mergeCell ref="AW58:AW59"/>
    <mergeCell ref="B60:B61"/>
    <mergeCell ref="C60:C61"/>
    <mergeCell ref="D60:D61"/>
    <mergeCell ref="E60:E61"/>
    <mergeCell ref="F60:F61"/>
    <mergeCell ref="G60:G61"/>
    <mergeCell ref="H60:H61"/>
    <mergeCell ref="I60:I61"/>
    <mergeCell ref="AO58:AP59"/>
    <mergeCell ref="AQ58:AQ59"/>
    <mergeCell ref="AR58:AR59"/>
    <mergeCell ref="AS58:AS59"/>
    <mergeCell ref="AT58:AT59"/>
    <mergeCell ref="AU58:AU59"/>
    <mergeCell ref="AG58:AH59"/>
    <mergeCell ref="AI58:AI59"/>
    <mergeCell ref="AJ58:AJ59"/>
    <mergeCell ref="AK58:AL59"/>
    <mergeCell ref="AM58:AM59"/>
    <mergeCell ref="AN58:AN59"/>
    <mergeCell ref="Y58:Z59"/>
    <mergeCell ref="AA58:AA59"/>
    <mergeCell ref="AB58:AB59"/>
    <mergeCell ref="AC58:AD59"/>
    <mergeCell ref="AE58:AE59"/>
    <mergeCell ref="AF58:AF59"/>
    <mergeCell ref="Q58:R59"/>
    <mergeCell ref="S58:S59"/>
    <mergeCell ref="T58:T59"/>
    <mergeCell ref="U58:V59"/>
    <mergeCell ref="W58:W59"/>
    <mergeCell ref="X58:X59"/>
    <mergeCell ref="J58:J59"/>
    <mergeCell ref="K58:K59"/>
    <mergeCell ref="L58:L59"/>
    <mergeCell ref="M58:N59"/>
    <mergeCell ref="O58:O59"/>
    <mergeCell ref="P58:P59"/>
    <mergeCell ref="AV56:AV57"/>
    <mergeCell ref="AW56:AW57"/>
    <mergeCell ref="B58:B59"/>
    <mergeCell ref="C58:C59"/>
    <mergeCell ref="D58:D59"/>
    <mergeCell ref="E58:E59"/>
    <mergeCell ref="F58:F59"/>
    <mergeCell ref="G58:G59"/>
    <mergeCell ref="H58:H59"/>
    <mergeCell ref="I58:I59"/>
    <mergeCell ref="AO56:AP57"/>
    <mergeCell ref="AQ56:AQ57"/>
    <mergeCell ref="AR56:AR57"/>
    <mergeCell ref="AS56:AS57"/>
    <mergeCell ref="AT56:AT57"/>
    <mergeCell ref="AU56:AU57"/>
    <mergeCell ref="AG56:AH57"/>
    <mergeCell ref="AI56:AI57"/>
    <mergeCell ref="AJ56:AJ57"/>
    <mergeCell ref="AK56:AL57"/>
    <mergeCell ref="AM56:AM57"/>
    <mergeCell ref="AN56:AN57"/>
    <mergeCell ref="Y56:Z57"/>
    <mergeCell ref="AA56:AA57"/>
    <mergeCell ref="AB56:AB57"/>
    <mergeCell ref="AC56:AD57"/>
    <mergeCell ref="AE56:AE57"/>
    <mergeCell ref="AF56:AF57"/>
    <mergeCell ref="Q56:R57"/>
    <mergeCell ref="S56:S57"/>
    <mergeCell ref="T56:T57"/>
    <mergeCell ref="U56:V57"/>
    <mergeCell ref="W56:W57"/>
    <mergeCell ref="X56:X57"/>
    <mergeCell ref="J56:J57"/>
    <mergeCell ref="K56:K57"/>
    <mergeCell ref="L56:L57"/>
    <mergeCell ref="M56:N57"/>
    <mergeCell ref="O56:O57"/>
    <mergeCell ref="P56:P57"/>
    <mergeCell ref="AV54:AV55"/>
    <mergeCell ref="AW54:AW55"/>
    <mergeCell ref="B56:B57"/>
    <mergeCell ref="C56:C57"/>
    <mergeCell ref="D56:D57"/>
    <mergeCell ref="E56:E57"/>
    <mergeCell ref="F56:F57"/>
    <mergeCell ref="G56:G57"/>
    <mergeCell ref="H56:H57"/>
    <mergeCell ref="I56:I57"/>
    <mergeCell ref="AO54:AP55"/>
    <mergeCell ref="AQ54:AQ55"/>
    <mergeCell ref="AR54:AR55"/>
    <mergeCell ref="AS54:AS55"/>
    <mergeCell ref="AT54:AT55"/>
    <mergeCell ref="AU54:AU55"/>
    <mergeCell ref="AG54:AH55"/>
    <mergeCell ref="AI54:AI55"/>
    <mergeCell ref="AJ54:AJ55"/>
    <mergeCell ref="AK54:AL55"/>
    <mergeCell ref="AM54:AM55"/>
    <mergeCell ref="AN54:AN55"/>
    <mergeCell ref="Y54:Z55"/>
    <mergeCell ref="AA54:AA55"/>
    <mergeCell ref="AB54:AB55"/>
    <mergeCell ref="AC54:AD55"/>
    <mergeCell ref="AE54:AE55"/>
    <mergeCell ref="AF54:AF55"/>
    <mergeCell ref="Q54:R55"/>
    <mergeCell ref="S54:S55"/>
    <mergeCell ref="T54:T55"/>
    <mergeCell ref="U54:V55"/>
    <mergeCell ref="W54:W55"/>
    <mergeCell ref="X54:X55"/>
    <mergeCell ref="I54:J55"/>
    <mergeCell ref="K54:K55"/>
    <mergeCell ref="L54:L55"/>
    <mergeCell ref="M54:N55"/>
    <mergeCell ref="O54:O55"/>
    <mergeCell ref="P54:P55"/>
    <mergeCell ref="AU52:AU53"/>
    <mergeCell ref="AV52:AV53"/>
    <mergeCell ref="AW52:AW53"/>
    <mergeCell ref="B54:B55"/>
    <mergeCell ref="C54:C55"/>
    <mergeCell ref="D54:D55"/>
    <mergeCell ref="E54:E55"/>
    <mergeCell ref="F54:F55"/>
    <mergeCell ref="G54:G55"/>
    <mergeCell ref="H54:H55"/>
    <mergeCell ref="AN52:AN53"/>
    <mergeCell ref="AO52:AP53"/>
    <mergeCell ref="AQ52:AQ53"/>
    <mergeCell ref="AR52:AR53"/>
    <mergeCell ref="AS52:AS53"/>
    <mergeCell ref="AT52:AT53"/>
    <mergeCell ref="AF52:AF53"/>
    <mergeCell ref="AG52:AH53"/>
    <mergeCell ref="AI52:AI53"/>
    <mergeCell ref="AJ52:AJ53"/>
    <mergeCell ref="AK52:AL53"/>
    <mergeCell ref="AM52:AM53"/>
    <mergeCell ref="X52:X53"/>
    <mergeCell ref="Y52:Z53"/>
    <mergeCell ref="AA52:AA53"/>
    <mergeCell ref="AB52:AB53"/>
    <mergeCell ref="AC52:AD53"/>
    <mergeCell ref="AE52:AE53"/>
    <mergeCell ref="P52:P53"/>
    <mergeCell ref="Q52:R53"/>
    <mergeCell ref="S52:S53"/>
    <mergeCell ref="T52:T53"/>
    <mergeCell ref="U52:V53"/>
    <mergeCell ref="W52:W53"/>
    <mergeCell ref="H52:H53"/>
    <mergeCell ref="I52:J53"/>
    <mergeCell ref="K52:K53"/>
    <mergeCell ref="L52:L53"/>
    <mergeCell ref="M52:N53"/>
    <mergeCell ref="O52:O53"/>
    <mergeCell ref="B52:B53"/>
    <mergeCell ref="C52:C53"/>
    <mergeCell ref="D52:D53"/>
    <mergeCell ref="E52:E53"/>
    <mergeCell ref="F52:F53"/>
    <mergeCell ref="G52:G53"/>
    <mergeCell ref="AR50:AR51"/>
    <mergeCell ref="AS50:AS51"/>
    <mergeCell ref="AT50:AT51"/>
    <mergeCell ref="AU50:AU51"/>
    <mergeCell ref="AV50:AV51"/>
    <mergeCell ref="AW50:AW51"/>
    <mergeCell ref="AJ50:AJ51"/>
    <mergeCell ref="AK50:AL51"/>
    <mergeCell ref="AM50:AM51"/>
    <mergeCell ref="AN50:AN51"/>
    <mergeCell ref="AO50:AP51"/>
    <mergeCell ref="AQ50:AQ51"/>
    <mergeCell ref="AB50:AB51"/>
    <mergeCell ref="AC50:AD51"/>
    <mergeCell ref="AE50:AE51"/>
    <mergeCell ref="AF50:AF51"/>
    <mergeCell ref="AG50:AH51"/>
    <mergeCell ref="AI50:AI51"/>
    <mergeCell ref="T50:T51"/>
    <mergeCell ref="U50:V51"/>
    <mergeCell ref="W50:W51"/>
    <mergeCell ref="X50:X51"/>
    <mergeCell ref="Y50:Z51"/>
    <mergeCell ref="AA50:AA51"/>
    <mergeCell ref="L50:L51"/>
    <mergeCell ref="M50:N51"/>
    <mergeCell ref="O50:O51"/>
    <mergeCell ref="P50:P51"/>
    <mergeCell ref="Q50:R51"/>
    <mergeCell ref="S50:S51"/>
    <mergeCell ref="AW48:AW49"/>
    <mergeCell ref="B50:B51"/>
    <mergeCell ref="C50:C51"/>
    <mergeCell ref="D50:D51"/>
    <mergeCell ref="E50:E51"/>
    <mergeCell ref="F50:F51"/>
    <mergeCell ref="G50:G51"/>
    <mergeCell ref="H50:H51"/>
    <mergeCell ref="I50:J51"/>
    <mergeCell ref="K50:K51"/>
    <mergeCell ref="AQ48:AQ49"/>
    <mergeCell ref="AR48:AR49"/>
    <mergeCell ref="AS48:AS49"/>
    <mergeCell ref="AT48:AT49"/>
    <mergeCell ref="AU48:AU49"/>
    <mergeCell ref="AV48:AV49"/>
    <mergeCell ref="AI48:AI49"/>
    <mergeCell ref="AJ48:AJ49"/>
    <mergeCell ref="AK48:AL49"/>
    <mergeCell ref="AM48:AM49"/>
    <mergeCell ref="AN48:AN49"/>
    <mergeCell ref="AO48:AP49"/>
    <mergeCell ref="AA48:AA49"/>
    <mergeCell ref="AB48:AB49"/>
    <mergeCell ref="AC48:AD49"/>
    <mergeCell ref="AE48:AE49"/>
    <mergeCell ref="AF48:AF49"/>
    <mergeCell ref="AG48:AH49"/>
    <mergeCell ref="S48:S49"/>
    <mergeCell ref="T48:T49"/>
    <mergeCell ref="U48:V49"/>
    <mergeCell ref="W48:W49"/>
    <mergeCell ref="X48:X49"/>
    <mergeCell ref="Y48:Z49"/>
    <mergeCell ref="K48:K49"/>
    <mergeCell ref="L48:L49"/>
    <mergeCell ref="M48:N49"/>
    <mergeCell ref="O48:O49"/>
    <mergeCell ref="P48:P49"/>
    <mergeCell ref="Q48:R49"/>
    <mergeCell ref="AU46:AU47"/>
    <mergeCell ref="AV46:AV47"/>
    <mergeCell ref="AW46:AW47"/>
    <mergeCell ref="C48:C49"/>
    <mergeCell ref="D48:D49"/>
    <mergeCell ref="E48:E49"/>
    <mergeCell ref="F48:F49"/>
    <mergeCell ref="G48:G49"/>
    <mergeCell ref="H48:H49"/>
    <mergeCell ref="I48:J49"/>
    <mergeCell ref="AN46:AN47"/>
    <mergeCell ref="AO46:AP47"/>
    <mergeCell ref="AQ46:AQ47"/>
    <mergeCell ref="AR46:AR47"/>
    <mergeCell ref="AS46:AS47"/>
    <mergeCell ref="AT46:AT47"/>
    <mergeCell ref="AF46:AF47"/>
    <mergeCell ref="AG46:AH47"/>
    <mergeCell ref="AI46:AI47"/>
    <mergeCell ref="AJ46:AJ47"/>
    <mergeCell ref="AK46:AL47"/>
    <mergeCell ref="AM46:AM47"/>
    <mergeCell ref="X46:X47"/>
    <mergeCell ref="Y46:Z47"/>
    <mergeCell ref="AA46:AA47"/>
    <mergeCell ref="AB46:AB47"/>
    <mergeCell ref="AC46:AD47"/>
    <mergeCell ref="AE46:AE47"/>
    <mergeCell ref="P46:P47"/>
    <mergeCell ref="Q46:R47"/>
    <mergeCell ref="S46:S47"/>
    <mergeCell ref="T46:T47"/>
    <mergeCell ref="U46:V47"/>
    <mergeCell ref="W46:W47"/>
    <mergeCell ref="H46:H47"/>
    <mergeCell ref="I46:J47"/>
    <mergeCell ref="K46:K47"/>
    <mergeCell ref="L46:L47"/>
    <mergeCell ref="M46:N47"/>
    <mergeCell ref="O46:O47"/>
    <mergeCell ref="AS44:AS45"/>
    <mergeCell ref="AT44:AT45"/>
    <mergeCell ref="AU44:AU45"/>
    <mergeCell ref="AV44:AV45"/>
    <mergeCell ref="AW44:AW45"/>
    <mergeCell ref="C46:C47"/>
    <mergeCell ref="D46:D47"/>
    <mergeCell ref="E46:E47"/>
    <mergeCell ref="F46:F47"/>
    <mergeCell ref="G46:G47"/>
    <mergeCell ref="AK44:AL45"/>
    <mergeCell ref="AM44:AM45"/>
    <mergeCell ref="AN44:AN45"/>
    <mergeCell ref="AO44:AP45"/>
    <mergeCell ref="AQ44:AQ45"/>
    <mergeCell ref="AR44:AR45"/>
    <mergeCell ref="AC44:AD45"/>
    <mergeCell ref="AE44:AE45"/>
    <mergeCell ref="AF44:AF45"/>
    <mergeCell ref="AG44:AH45"/>
    <mergeCell ref="AI44:AI45"/>
    <mergeCell ref="AJ44:AJ45"/>
    <mergeCell ref="U44:V45"/>
    <mergeCell ref="W44:W45"/>
    <mergeCell ref="X44:X45"/>
    <mergeCell ref="Y44:Z45"/>
    <mergeCell ref="AA44:AA45"/>
    <mergeCell ref="AB44:AB45"/>
    <mergeCell ref="M44:N45"/>
    <mergeCell ref="O44:O45"/>
    <mergeCell ref="P44:P45"/>
    <mergeCell ref="Q44:R45"/>
    <mergeCell ref="S44:S45"/>
    <mergeCell ref="T44:T45"/>
    <mergeCell ref="AW42:AW43"/>
    <mergeCell ref="C44:C45"/>
    <mergeCell ref="D44:D45"/>
    <mergeCell ref="E44:E45"/>
    <mergeCell ref="F44:F45"/>
    <mergeCell ref="G44:G45"/>
    <mergeCell ref="H44:H45"/>
    <mergeCell ref="I44:J45"/>
    <mergeCell ref="K44:K45"/>
    <mergeCell ref="L44:L45"/>
    <mergeCell ref="AQ42:AQ43"/>
    <mergeCell ref="AR42:AR43"/>
    <mergeCell ref="AS42:AS43"/>
    <mergeCell ref="AT42:AT43"/>
    <mergeCell ref="AU42:AU43"/>
    <mergeCell ref="AV42:AV43"/>
    <mergeCell ref="AI42:AI43"/>
    <mergeCell ref="AJ42:AJ43"/>
    <mergeCell ref="AK42:AL43"/>
    <mergeCell ref="AM42:AM43"/>
    <mergeCell ref="AN42:AN43"/>
    <mergeCell ref="AO42:AP43"/>
    <mergeCell ref="AA42:AA43"/>
    <mergeCell ref="AB42:AB43"/>
    <mergeCell ref="AC42:AD43"/>
    <mergeCell ref="AE42:AE43"/>
    <mergeCell ref="AF42:AF43"/>
    <mergeCell ref="AG42:AH43"/>
    <mergeCell ref="S42:S43"/>
    <mergeCell ref="T42:T43"/>
    <mergeCell ref="U42:V43"/>
    <mergeCell ref="W42:W43"/>
    <mergeCell ref="X42:X43"/>
    <mergeCell ref="Y42:Z43"/>
    <mergeCell ref="K42:K43"/>
    <mergeCell ref="L42:L43"/>
    <mergeCell ref="M42:N43"/>
    <mergeCell ref="O42:O43"/>
    <mergeCell ref="P42:P43"/>
    <mergeCell ref="Q42:R43"/>
    <mergeCell ref="AV40:AV41"/>
    <mergeCell ref="AW40:AW41"/>
    <mergeCell ref="B42:B43"/>
    <mergeCell ref="C42:C43"/>
    <mergeCell ref="D42:D43"/>
    <mergeCell ref="E42:E43"/>
    <mergeCell ref="F42:F43"/>
    <mergeCell ref="G42:G43"/>
    <mergeCell ref="H42:H43"/>
    <mergeCell ref="I42:J43"/>
    <mergeCell ref="AO40:AP41"/>
    <mergeCell ref="AQ40:AQ41"/>
    <mergeCell ref="AR40:AR41"/>
    <mergeCell ref="AS40:AS41"/>
    <mergeCell ref="AT40:AT41"/>
    <mergeCell ref="AU40:AU41"/>
    <mergeCell ref="AG40:AH41"/>
    <mergeCell ref="AI40:AI41"/>
    <mergeCell ref="AJ40:AJ41"/>
    <mergeCell ref="AK40:AL41"/>
    <mergeCell ref="AM40:AM41"/>
    <mergeCell ref="AN40:AN41"/>
    <mergeCell ref="Y40:Z41"/>
    <mergeCell ref="AA40:AA41"/>
    <mergeCell ref="AB40:AB41"/>
    <mergeCell ref="AC40:AD41"/>
    <mergeCell ref="AE40:AE41"/>
    <mergeCell ref="AF40:AF41"/>
    <mergeCell ref="Q40:R41"/>
    <mergeCell ref="S40:S41"/>
    <mergeCell ref="T40:T41"/>
    <mergeCell ref="U40:V41"/>
    <mergeCell ref="W40:W41"/>
    <mergeCell ref="X40:X41"/>
    <mergeCell ref="I40:J41"/>
    <mergeCell ref="K40:K41"/>
    <mergeCell ref="L40:L41"/>
    <mergeCell ref="M40:N41"/>
    <mergeCell ref="O40:O41"/>
    <mergeCell ref="P40:P41"/>
    <mergeCell ref="AU38:AU39"/>
    <mergeCell ref="AV38:AV39"/>
    <mergeCell ref="AW38:AW39"/>
    <mergeCell ref="B40:B41"/>
    <mergeCell ref="C40:C41"/>
    <mergeCell ref="D40:D41"/>
    <mergeCell ref="E40:E41"/>
    <mergeCell ref="F40:F41"/>
    <mergeCell ref="G40:G41"/>
    <mergeCell ref="H40:H41"/>
    <mergeCell ref="AN38:AN39"/>
    <mergeCell ref="AO38:AP39"/>
    <mergeCell ref="AQ38:AQ39"/>
    <mergeCell ref="AR38:AR39"/>
    <mergeCell ref="AS38:AS39"/>
    <mergeCell ref="AT38:AT39"/>
    <mergeCell ref="AF38:AF39"/>
    <mergeCell ref="AG38:AH39"/>
    <mergeCell ref="AI38:AI39"/>
    <mergeCell ref="AJ38:AJ39"/>
    <mergeCell ref="AK38:AL39"/>
    <mergeCell ref="AM38:AM39"/>
    <mergeCell ref="X38:X39"/>
    <mergeCell ref="Y38:Z39"/>
    <mergeCell ref="AA38:AA39"/>
    <mergeCell ref="AB38:AB39"/>
    <mergeCell ref="AC38:AD39"/>
    <mergeCell ref="AE38:AE39"/>
    <mergeCell ref="P38:P39"/>
    <mergeCell ref="Q38:R39"/>
    <mergeCell ref="S38:S39"/>
    <mergeCell ref="T38:T39"/>
    <mergeCell ref="U38:V39"/>
    <mergeCell ref="W38:W39"/>
    <mergeCell ref="I38:I39"/>
    <mergeCell ref="J38:J39"/>
    <mergeCell ref="K38:K39"/>
    <mergeCell ref="L38:L39"/>
    <mergeCell ref="M38:N39"/>
    <mergeCell ref="O38:O39"/>
    <mergeCell ref="AU36:AU37"/>
    <mergeCell ref="AV36:AV37"/>
    <mergeCell ref="AW36:AW37"/>
    <mergeCell ref="B38:B39"/>
    <mergeCell ref="C38:C39"/>
    <mergeCell ref="D38:D39"/>
    <mergeCell ref="E38:E39"/>
    <mergeCell ref="F38:F39"/>
    <mergeCell ref="G38:G39"/>
    <mergeCell ref="H38:H39"/>
    <mergeCell ref="AN36:AN37"/>
    <mergeCell ref="AO36:AP37"/>
    <mergeCell ref="AQ36:AQ37"/>
    <mergeCell ref="AR36:AR37"/>
    <mergeCell ref="AS36:AS37"/>
    <mergeCell ref="AT36:AT37"/>
    <mergeCell ref="AF36:AF37"/>
    <mergeCell ref="AG36:AH37"/>
    <mergeCell ref="AI36:AI37"/>
    <mergeCell ref="AJ36:AJ37"/>
    <mergeCell ref="AK36:AL37"/>
    <mergeCell ref="AM36:AM37"/>
    <mergeCell ref="X36:X37"/>
    <mergeCell ref="Y36:Z37"/>
    <mergeCell ref="AA36:AA37"/>
    <mergeCell ref="AB36:AB37"/>
    <mergeCell ref="AC36:AD37"/>
    <mergeCell ref="AE36:AE37"/>
    <mergeCell ref="P36:P37"/>
    <mergeCell ref="Q36:R37"/>
    <mergeCell ref="S36:S37"/>
    <mergeCell ref="T36:T37"/>
    <mergeCell ref="U36:V37"/>
    <mergeCell ref="W36:W37"/>
    <mergeCell ref="I36:I37"/>
    <mergeCell ref="J36:J37"/>
    <mergeCell ref="K36:K37"/>
    <mergeCell ref="L36:L37"/>
    <mergeCell ref="M36:N37"/>
    <mergeCell ref="O36:O37"/>
    <mergeCell ref="AU34:AU35"/>
    <mergeCell ref="AV34:AV35"/>
    <mergeCell ref="AW34:AW35"/>
    <mergeCell ref="B36:B37"/>
    <mergeCell ref="C36:C37"/>
    <mergeCell ref="D36:D37"/>
    <mergeCell ref="E36:E37"/>
    <mergeCell ref="F36:F37"/>
    <mergeCell ref="G36:G37"/>
    <mergeCell ref="H36:H37"/>
    <mergeCell ref="AN34:AN35"/>
    <mergeCell ref="AO34:AP35"/>
    <mergeCell ref="AQ34:AQ35"/>
    <mergeCell ref="AR34:AR35"/>
    <mergeCell ref="AS34:AS35"/>
    <mergeCell ref="AT34:AT35"/>
    <mergeCell ref="AF34:AF35"/>
    <mergeCell ref="AG34:AH35"/>
    <mergeCell ref="AI34:AI35"/>
    <mergeCell ref="AJ34:AJ35"/>
    <mergeCell ref="AK34:AL35"/>
    <mergeCell ref="AM34:AM35"/>
    <mergeCell ref="X34:X35"/>
    <mergeCell ref="Y34:Z35"/>
    <mergeCell ref="AA34:AA35"/>
    <mergeCell ref="AB34:AB35"/>
    <mergeCell ref="AC34:AD35"/>
    <mergeCell ref="AE34:AE35"/>
    <mergeCell ref="P34:P35"/>
    <mergeCell ref="Q34:R35"/>
    <mergeCell ref="S34:S35"/>
    <mergeCell ref="T34:T35"/>
    <mergeCell ref="U34:V35"/>
    <mergeCell ref="W34:W35"/>
    <mergeCell ref="H34:H35"/>
    <mergeCell ref="I34:J35"/>
    <mergeCell ref="K34:K35"/>
    <mergeCell ref="L34:L35"/>
    <mergeCell ref="M34:N35"/>
    <mergeCell ref="O34:O35"/>
    <mergeCell ref="AS32:AS33"/>
    <mergeCell ref="AT32:AT33"/>
    <mergeCell ref="AU32:AU33"/>
    <mergeCell ref="AV32:AV33"/>
    <mergeCell ref="AW32:AW33"/>
    <mergeCell ref="C34:C35"/>
    <mergeCell ref="D34:D35"/>
    <mergeCell ref="E34:E35"/>
    <mergeCell ref="F34:F35"/>
    <mergeCell ref="G34:G35"/>
    <mergeCell ref="AK32:AL33"/>
    <mergeCell ref="AM32:AM33"/>
    <mergeCell ref="AN32:AN33"/>
    <mergeCell ref="AO32:AP33"/>
    <mergeCell ref="AQ32:AQ33"/>
    <mergeCell ref="AR32:AR33"/>
    <mergeCell ref="AC32:AD33"/>
    <mergeCell ref="AE32:AE33"/>
    <mergeCell ref="AF32:AF33"/>
    <mergeCell ref="AG32:AH33"/>
    <mergeCell ref="AI32:AI33"/>
    <mergeCell ref="AJ32:AJ33"/>
    <mergeCell ref="U32:V33"/>
    <mergeCell ref="W32:W33"/>
    <mergeCell ref="X32:X33"/>
    <mergeCell ref="Y32:Z33"/>
    <mergeCell ref="AA32:AA33"/>
    <mergeCell ref="AB32:AB33"/>
    <mergeCell ref="M32:N33"/>
    <mergeCell ref="O32:O33"/>
    <mergeCell ref="P32:P33"/>
    <mergeCell ref="Q32:R33"/>
    <mergeCell ref="S32:S33"/>
    <mergeCell ref="T32:T33"/>
    <mergeCell ref="AW30:AW31"/>
    <mergeCell ref="C32:C33"/>
    <mergeCell ref="D32:D33"/>
    <mergeCell ref="E32:E33"/>
    <mergeCell ref="F32:F33"/>
    <mergeCell ref="G32:G33"/>
    <mergeCell ref="H32:H33"/>
    <mergeCell ref="I32:J33"/>
    <mergeCell ref="K32:K33"/>
    <mergeCell ref="L32:L33"/>
    <mergeCell ref="AQ30:AQ31"/>
    <mergeCell ref="AR30:AR31"/>
    <mergeCell ref="AS30:AS31"/>
    <mergeCell ref="AT30:AT31"/>
    <mergeCell ref="AU30:AU31"/>
    <mergeCell ref="AV30:AV31"/>
    <mergeCell ref="AI30:AI31"/>
    <mergeCell ref="AJ30:AJ31"/>
    <mergeCell ref="AK30:AL31"/>
    <mergeCell ref="AM30:AM31"/>
    <mergeCell ref="AN30:AN31"/>
    <mergeCell ref="AO30:AP31"/>
    <mergeCell ref="AA30:AA31"/>
    <mergeCell ref="AB30:AB31"/>
    <mergeCell ref="AC30:AD31"/>
    <mergeCell ref="AE30:AE31"/>
    <mergeCell ref="AF30:AF31"/>
    <mergeCell ref="AG30:AH31"/>
    <mergeCell ref="S30:S31"/>
    <mergeCell ref="T30:T31"/>
    <mergeCell ref="U30:V31"/>
    <mergeCell ref="W30:W31"/>
    <mergeCell ref="X30:X31"/>
    <mergeCell ref="Y30:Z31"/>
    <mergeCell ref="K30:K31"/>
    <mergeCell ref="L30:L31"/>
    <mergeCell ref="M30:N31"/>
    <mergeCell ref="O30:O31"/>
    <mergeCell ref="P30:P31"/>
    <mergeCell ref="Q30:R31"/>
    <mergeCell ref="AU28:AU29"/>
    <mergeCell ref="AV28:AV29"/>
    <mergeCell ref="AW28:AW29"/>
    <mergeCell ref="C30:C31"/>
    <mergeCell ref="D30:D31"/>
    <mergeCell ref="E30:E31"/>
    <mergeCell ref="F30:F31"/>
    <mergeCell ref="G30:G31"/>
    <mergeCell ref="H30:H31"/>
    <mergeCell ref="I30:J31"/>
    <mergeCell ref="AN28:AN29"/>
    <mergeCell ref="AO28:AP29"/>
    <mergeCell ref="AQ28:AQ29"/>
    <mergeCell ref="AR28:AR29"/>
    <mergeCell ref="AS28:AS29"/>
    <mergeCell ref="AT28:AT29"/>
    <mergeCell ref="AF28:AF29"/>
    <mergeCell ref="AG28:AH29"/>
    <mergeCell ref="AI28:AI29"/>
    <mergeCell ref="AJ28:AJ29"/>
    <mergeCell ref="AK28:AL29"/>
    <mergeCell ref="AM28:AM29"/>
    <mergeCell ref="X28:X29"/>
    <mergeCell ref="Y28:Z29"/>
    <mergeCell ref="AA28:AA29"/>
    <mergeCell ref="AB28:AB29"/>
    <mergeCell ref="AC28:AD29"/>
    <mergeCell ref="AE28:AE29"/>
    <mergeCell ref="P28:P29"/>
    <mergeCell ref="Q28:R29"/>
    <mergeCell ref="S28:S29"/>
    <mergeCell ref="T28:T29"/>
    <mergeCell ref="U28:V29"/>
    <mergeCell ref="W28:W29"/>
    <mergeCell ref="H28:H29"/>
    <mergeCell ref="I28:J29"/>
    <mergeCell ref="K28:K29"/>
    <mergeCell ref="L28:L29"/>
    <mergeCell ref="M28:N29"/>
    <mergeCell ref="O28:O29"/>
    <mergeCell ref="AS26:AS27"/>
    <mergeCell ref="AT26:AT27"/>
    <mergeCell ref="AU26:AU27"/>
    <mergeCell ref="AV26:AV27"/>
    <mergeCell ref="AW26:AW27"/>
    <mergeCell ref="C28:C29"/>
    <mergeCell ref="D28:D29"/>
    <mergeCell ref="E28:E29"/>
    <mergeCell ref="F28:F29"/>
    <mergeCell ref="G28:G29"/>
    <mergeCell ref="AK26:AL27"/>
    <mergeCell ref="AM26:AM27"/>
    <mergeCell ref="AN26:AN27"/>
    <mergeCell ref="AO26:AP27"/>
    <mergeCell ref="AQ26:AQ27"/>
    <mergeCell ref="AR26:AR27"/>
    <mergeCell ref="AC26:AD27"/>
    <mergeCell ref="AE26:AE27"/>
    <mergeCell ref="AF26:AF27"/>
    <mergeCell ref="AG26:AH27"/>
    <mergeCell ref="AI26:AI27"/>
    <mergeCell ref="AJ26:AJ27"/>
    <mergeCell ref="U26:V27"/>
    <mergeCell ref="W26:W27"/>
    <mergeCell ref="X26:X27"/>
    <mergeCell ref="Y26:Z27"/>
    <mergeCell ref="AA26:AA27"/>
    <mergeCell ref="AB26:AB27"/>
    <mergeCell ref="M26:N27"/>
    <mergeCell ref="O26:O27"/>
    <mergeCell ref="P26:P27"/>
    <mergeCell ref="Q26:R27"/>
    <mergeCell ref="S26:S27"/>
    <mergeCell ref="T26:T27"/>
    <mergeCell ref="AV24:AV25"/>
    <mergeCell ref="AW24:AW25"/>
    <mergeCell ref="C26:C27"/>
    <mergeCell ref="D26:D27"/>
    <mergeCell ref="E26:E27"/>
    <mergeCell ref="F26:F27"/>
    <mergeCell ref="G26:G27"/>
    <mergeCell ref="H26:H27"/>
    <mergeCell ref="I26:K27"/>
    <mergeCell ref="L26:L27"/>
    <mergeCell ref="AO24:AP25"/>
    <mergeCell ref="AQ24:AQ25"/>
    <mergeCell ref="AR24:AR25"/>
    <mergeCell ref="AS24:AS25"/>
    <mergeCell ref="AT24:AT25"/>
    <mergeCell ref="AU24:AU25"/>
    <mergeCell ref="AG24:AH25"/>
    <mergeCell ref="AI24:AI25"/>
    <mergeCell ref="AJ24:AJ25"/>
    <mergeCell ref="AK24:AL25"/>
    <mergeCell ref="AM24:AM25"/>
    <mergeCell ref="AN24:AN25"/>
    <mergeCell ref="Y24:Z25"/>
    <mergeCell ref="AA24:AA25"/>
    <mergeCell ref="AB24:AB25"/>
    <mergeCell ref="AC24:AD25"/>
    <mergeCell ref="AE24:AE25"/>
    <mergeCell ref="AF24:AF25"/>
    <mergeCell ref="Q24:R25"/>
    <mergeCell ref="S24:S25"/>
    <mergeCell ref="T24:T25"/>
    <mergeCell ref="U24:V25"/>
    <mergeCell ref="W24:W25"/>
    <mergeCell ref="X24:X25"/>
    <mergeCell ref="H24:H25"/>
    <mergeCell ref="I24:K25"/>
    <mergeCell ref="L24:L25"/>
    <mergeCell ref="M24:N25"/>
    <mergeCell ref="O24:O25"/>
    <mergeCell ref="P24:P25"/>
    <mergeCell ref="AS22:AS23"/>
    <mergeCell ref="AT22:AT23"/>
    <mergeCell ref="AU22:AU23"/>
    <mergeCell ref="AV22:AV23"/>
    <mergeCell ref="AW22:AW23"/>
    <mergeCell ref="C24:C25"/>
    <mergeCell ref="D24:D25"/>
    <mergeCell ref="E24:E25"/>
    <mergeCell ref="F24:F25"/>
    <mergeCell ref="G24:G25"/>
    <mergeCell ref="AK22:AL23"/>
    <mergeCell ref="AM22:AM23"/>
    <mergeCell ref="AN22:AN23"/>
    <mergeCell ref="AO22:AP23"/>
    <mergeCell ref="AQ22:AQ23"/>
    <mergeCell ref="AR22:AR23"/>
    <mergeCell ref="AC22:AD23"/>
    <mergeCell ref="AE22:AE23"/>
    <mergeCell ref="AF22:AF23"/>
    <mergeCell ref="AG22:AH23"/>
    <mergeCell ref="AI22:AI23"/>
    <mergeCell ref="AJ22:AJ23"/>
    <mergeCell ref="U22:V23"/>
    <mergeCell ref="W22:W23"/>
    <mergeCell ref="X22:X23"/>
    <mergeCell ref="Y22:Z23"/>
    <mergeCell ref="AA22:AA23"/>
    <mergeCell ref="AB22:AB23"/>
    <mergeCell ref="M22:N23"/>
    <mergeCell ref="O22:O23"/>
    <mergeCell ref="P22:P23"/>
    <mergeCell ref="Q22:R23"/>
    <mergeCell ref="S22:S23"/>
    <mergeCell ref="T22:T23"/>
    <mergeCell ref="AW20:AW21"/>
    <mergeCell ref="B22:B23"/>
    <mergeCell ref="C22:C23"/>
    <mergeCell ref="D22:D23"/>
    <mergeCell ref="E22:E23"/>
    <mergeCell ref="F22:F23"/>
    <mergeCell ref="G22:G23"/>
    <mergeCell ref="H22:H23"/>
    <mergeCell ref="I22:K23"/>
    <mergeCell ref="L22:L23"/>
    <mergeCell ref="AQ20:AQ21"/>
    <mergeCell ref="AR20:AR21"/>
    <mergeCell ref="AS20:AS21"/>
    <mergeCell ref="AT20:AT21"/>
    <mergeCell ref="AU20:AU21"/>
    <mergeCell ref="AV20:AV21"/>
    <mergeCell ref="AI20:AI21"/>
    <mergeCell ref="AJ20:AJ21"/>
    <mergeCell ref="AK20:AL21"/>
    <mergeCell ref="AM20:AM21"/>
    <mergeCell ref="AN20:AN21"/>
    <mergeCell ref="AO20:AP21"/>
    <mergeCell ref="AA20:AA21"/>
    <mergeCell ref="AB20:AB21"/>
    <mergeCell ref="AC20:AD21"/>
    <mergeCell ref="AE20:AE21"/>
    <mergeCell ref="AF20:AF21"/>
    <mergeCell ref="AG20:AH21"/>
    <mergeCell ref="S20:S21"/>
    <mergeCell ref="T20:T21"/>
    <mergeCell ref="U20:V21"/>
    <mergeCell ref="W20:W21"/>
    <mergeCell ref="X20:X21"/>
    <mergeCell ref="Y20:Z21"/>
    <mergeCell ref="K20:K21"/>
    <mergeCell ref="L20:L21"/>
    <mergeCell ref="M20:N21"/>
    <mergeCell ref="O20:O21"/>
    <mergeCell ref="P20:P21"/>
    <mergeCell ref="Q20:R21"/>
    <mergeCell ref="AV18:AV19"/>
    <mergeCell ref="AW18:AW19"/>
    <mergeCell ref="B20:B21"/>
    <mergeCell ref="C20:C21"/>
    <mergeCell ref="D20:D21"/>
    <mergeCell ref="E20:E21"/>
    <mergeCell ref="F20:F21"/>
    <mergeCell ref="G20:G21"/>
    <mergeCell ref="H20:H21"/>
    <mergeCell ref="I20:J21"/>
    <mergeCell ref="AO18:AP19"/>
    <mergeCell ref="AQ18:AQ19"/>
    <mergeCell ref="AR18:AR19"/>
    <mergeCell ref="AS18:AS19"/>
    <mergeCell ref="AT18:AT19"/>
    <mergeCell ref="AU18:AU19"/>
    <mergeCell ref="AG18:AH19"/>
    <mergeCell ref="AI18:AI19"/>
    <mergeCell ref="AJ18:AJ19"/>
    <mergeCell ref="AK18:AL19"/>
    <mergeCell ref="AM18:AM19"/>
    <mergeCell ref="AN18:AN19"/>
    <mergeCell ref="Y18:Z19"/>
    <mergeCell ref="AA18:AA19"/>
    <mergeCell ref="AB18:AB19"/>
    <mergeCell ref="AC18:AD19"/>
    <mergeCell ref="AE18:AE19"/>
    <mergeCell ref="AF18:AF19"/>
    <mergeCell ref="Q18:R19"/>
    <mergeCell ref="S18:S19"/>
    <mergeCell ref="T18:T19"/>
    <mergeCell ref="U18:V19"/>
    <mergeCell ref="W18:W19"/>
    <mergeCell ref="X18:X19"/>
    <mergeCell ref="I18:J19"/>
    <mergeCell ref="K18:K19"/>
    <mergeCell ref="L18:L19"/>
    <mergeCell ref="M18:N19"/>
    <mergeCell ref="O18:O19"/>
    <mergeCell ref="P18:P19"/>
    <mergeCell ref="AT16:AT17"/>
    <mergeCell ref="AU16:AU17"/>
    <mergeCell ref="AV16:AV17"/>
    <mergeCell ref="AW16:AW17"/>
    <mergeCell ref="C18:C19"/>
    <mergeCell ref="D18:D19"/>
    <mergeCell ref="E18:E19"/>
    <mergeCell ref="F18:F19"/>
    <mergeCell ref="G18:G19"/>
    <mergeCell ref="H18:H19"/>
    <mergeCell ref="AM16:AM17"/>
    <mergeCell ref="AN16:AN17"/>
    <mergeCell ref="AO16:AP17"/>
    <mergeCell ref="AQ16:AQ17"/>
    <mergeCell ref="AR16:AR17"/>
    <mergeCell ref="AS16:AS17"/>
    <mergeCell ref="AE16:AE17"/>
    <mergeCell ref="AF16:AF17"/>
    <mergeCell ref="AG16:AH17"/>
    <mergeCell ref="AI16:AI17"/>
    <mergeCell ref="AJ16:AJ17"/>
    <mergeCell ref="AK16:AL17"/>
    <mergeCell ref="W16:W17"/>
    <mergeCell ref="X16:X17"/>
    <mergeCell ref="Y16:Z17"/>
    <mergeCell ref="AA16:AA17"/>
    <mergeCell ref="AB16:AB17"/>
    <mergeCell ref="AC16:AD17"/>
    <mergeCell ref="O16:O17"/>
    <mergeCell ref="P16:P17"/>
    <mergeCell ref="Q16:R17"/>
    <mergeCell ref="S16:S17"/>
    <mergeCell ref="T16:T17"/>
    <mergeCell ref="U16:V17"/>
    <mergeCell ref="G16:G17"/>
    <mergeCell ref="H16:H17"/>
    <mergeCell ref="I16:J17"/>
    <mergeCell ref="K16:K17"/>
    <mergeCell ref="L16:L17"/>
    <mergeCell ref="M16:N17"/>
    <mergeCell ref="AS14:AS15"/>
    <mergeCell ref="AT14:AT15"/>
    <mergeCell ref="AU14:AU15"/>
    <mergeCell ref="AV14:AV15"/>
    <mergeCell ref="AW14:AW15"/>
    <mergeCell ref="B16:B17"/>
    <mergeCell ref="C16:C17"/>
    <mergeCell ref="D16:D17"/>
    <mergeCell ref="E16:E17"/>
    <mergeCell ref="F16:F17"/>
    <mergeCell ref="AM14:AM15"/>
    <mergeCell ref="AN14:AN15"/>
    <mergeCell ref="AO14:AO15"/>
    <mergeCell ref="AP14:AP15"/>
    <mergeCell ref="AQ14:AQ15"/>
    <mergeCell ref="AR14:AR15"/>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H14:H15"/>
    <mergeCell ref="I14:J15"/>
    <mergeCell ref="K14:K15"/>
    <mergeCell ref="L14:L15"/>
    <mergeCell ref="M14:M15"/>
    <mergeCell ref="N14:N15"/>
    <mergeCell ref="AC13:AE13"/>
    <mergeCell ref="AG13:AI13"/>
    <mergeCell ref="AK13:AM13"/>
    <mergeCell ref="AO13:AQ13"/>
    <mergeCell ref="B14:B15"/>
    <mergeCell ref="C14:C15"/>
    <mergeCell ref="D14:D15"/>
    <mergeCell ref="E14:E15"/>
    <mergeCell ref="F14:F15"/>
    <mergeCell ref="G14:G15"/>
    <mergeCell ref="F13:G13"/>
    <mergeCell ref="I13:K13"/>
    <mergeCell ref="M13:O13"/>
    <mergeCell ref="Q13:S13"/>
    <mergeCell ref="U13:W13"/>
    <mergeCell ref="Y13:AA13"/>
    <mergeCell ref="Y11:AA11"/>
    <mergeCell ref="AC11:AM11"/>
    <mergeCell ref="AC12:AM12"/>
    <mergeCell ref="AO11:AQ11"/>
    <mergeCell ref="AW11:AW13"/>
    <mergeCell ref="F12:G12"/>
    <mergeCell ref="I12:K12"/>
    <mergeCell ref="M12:W12"/>
    <mergeCell ref="Y12:AA12"/>
    <mergeCell ref="AO12:AQ12"/>
    <mergeCell ref="B5:AW5"/>
    <mergeCell ref="B7:AW7"/>
    <mergeCell ref="B8:AW8"/>
    <mergeCell ref="B9:AW9"/>
    <mergeCell ref="B10:AW10"/>
    <mergeCell ref="F11:G11"/>
    <mergeCell ref="I11:K11"/>
    <mergeCell ref="M11:O11"/>
    <mergeCell ref="Q11:S11"/>
    <mergeCell ref="U11:W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4.28515625" customWidth="1"/>
    <col min="3" max="3" width="36.5703125" bestFit="1" customWidth="1"/>
    <col min="4" max="4" width="1.85546875" customWidth="1"/>
    <col min="5" max="5" width="32.5703125" customWidth="1"/>
  </cols>
  <sheetData>
    <row r="1" spans="1:5" ht="15" customHeight="1">
      <c r="A1" s="8" t="s">
        <v>1099</v>
      </c>
      <c r="B1" s="8" t="s">
        <v>1</v>
      </c>
      <c r="C1" s="8"/>
      <c r="D1" s="8"/>
      <c r="E1" s="8"/>
    </row>
    <row r="2" spans="1:5" ht="15" customHeight="1">
      <c r="A2" s="8"/>
      <c r="B2" s="8" t="s">
        <v>2</v>
      </c>
      <c r="C2" s="8"/>
      <c r="D2" s="8"/>
      <c r="E2" s="8"/>
    </row>
    <row r="3" spans="1:5" ht="15" customHeight="1">
      <c r="A3" s="3" t="s">
        <v>224</v>
      </c>
      <c r="B3" s="11" t="s">
        <v>6</v>
      </c>
      <c r="C3" s="11"/>
      <c r="D3" s="11"/>
      <c r="E3" s="11"/>
    </row>
    <row r="4" spans="1:5" ht="15" customHeight="1">
      <c r="A4" s="12" t="s">
        <v>225</v>
      </c>
      <c r="B4" s="11" t="s">
        <v>6</v>
      </c>
      <c r="C4" s="11"/>
      <c r="D4" s="11"/>
      <c r="E4" s="11"/>
    </row>
    <row r="5" spans="1:5">
      <c r="A5" s="12"/>
      <c r="B5" s="112" t="s">
        <v>225</v>
      </c>
      <c r="C5" s="112"/>
      <c r="D5" s="112"/>
      <c r="E5" s="112"/>
    </row>
    <row r="6" spans="1:5" ht="165.75" customHeight="1">
      <c r="A6" s="12"/>
      <c r="B6" s="113" t="s">
        <v>226</v>
      </c>
      <c r="C6" s="113"/>
      <c r="D6" s="113"/>
      <c r="E6" s="113"/>
    </row>
    <row r="7" spans="1:5">
      <c r="A7" s="12"/>
      <c r="B7" s="113" t="s">
        <v>227</v>
      </c>
      <c r="C7" s="113"/>
      <c r="D7" s="113"/>
      <c r="E7" s="113"/>
    </row>
    <row r="8" spans="1:5" ht="15" customHeight="1">
      <c r="A8" s="12" t="s">
        <v>228</v>
      </c>
      <c r="B8" s="11" t="s">
        <v>6</v>
      </c>
      <c r="C8" s="11"/>
      <c r="D8" s="11"/>
      <c r="E8" s="11"/>
    </row>
    <row r="9" spans="1:5">
      <c r="A9" s="12"/>
      <c r="B9" s="114" t="s">
        <v>228</v>
      </c>
      <c r="C9" s="114"/>
      <c r="D9" s="114"/>
      <c r="E9" s="114"/>
    </row>
    <row r="10" spans="1:5" ht="51" customHeight="1">
      <c r="A10" s="12"/>
      <c r="B10" s="113" t="s">
        <v>229</v>
      </c>
      <c r="C10" s="113"/>
      <c r="D10" s="113"/>
      <c r="E10" s="113"/>
    </row>
    <row r="11" spans="1:5" ht="15" customHeight="1">
      <c r="A11" s="12" t="s">
        <v>230</v>
      </c>
      <c r="B11" s="11" t="s">
        <v>6</v>
      </c>
      <c r="C11" s="11"/>
      <c r="D11" s="11"/>
      <c r="E11" s="11"/>
    </row>
    <row r="12" spans="1:5">
      <c r="A12" s="12"/>
      <c r="B12" s="114" t="s">
        <v>230</v>
      </c>
      <c r="C12" s="114"/>
      <c r="D12" s="114"/>
      <c r="E12" s="114"/>
    </row>
    <row r="13" spans="1:5" ht="114.75" customHeight="1">
      <c r="A13" s="12"/>
      <c r="B13" s="113" t="s">
        <v>231</v>
      </c>
      <c r="C13" s="113"/>
      <c r="D13" s="113"/>
      <c r="E13" s="113"/>
    </row>
    <row r="14" spans="1:5" ht="25.5" customHeight="1">
      <c r="A14" s="12"/>
      <c r="B14" s="113" t="s">
        <v>232</v>
      </c>
      <c r="C14" s="113"/>
      <c r="D14" s="113"/>
      <c r="E14" s="113"/>
    </row>
    <row r="15" spans="1:5" ht="25.5" customHeight="1">
      <c r="A15" s="12"/>
      <c r="B15" s="113" t="s">
        <v>233</v>
      </c>
      <c r="C15" s="113"/>
      <c r="D15" s="113"/>
      <c r="E15" s="113"/>
    </row>
    <row r="16" spans="1:5" ht="51" customHeight="1">
      <c r="A16" s="12"/>
      <c r="B16" s="113" t="s">
        <v>234</v>
      </c>
      <c r="C16" s="113"/>
      <c r="D16" s="113"/>
      <c r="E16" s="113"/>
    </row>
    <row r="17" spans="1:5" ht="15" customHeight="1">
      <c r="A17" s="12" t="s">
        <v>235</v>
      </c>
      <c r="B17" s="11" t="s">
        <v>6</v>
      </c>
      <c r="C17" s="11"/>
      <c r="D17" s="11"/>
      <c r="E17" s="11"/>
    </row>
    <row r="18" spans="1:5">
      <c r="A18" s="12"/>
      <c r="B18" s="112" t="s">
        <v>235</v>
      </c>
      <c r="C18" s="112"/>
      <c r="D18" s="112"/>
      <c r="E18" s="112"/>
    </row>
    <row r="19" spans="1:5" ht="76.5" customHeight="1">
      <c r="A19" s="12"/>
      <c r="B19" s="113" t="s">
        <v>236</v>
      </c>
      <c r="C19" s="113"/>
      <c r="D19" s="113"/>
      <c r="E19" s="113"/>
    </row>
    <row r="20" spans="1:5" ht="51" customHeight="1">
      <c r="A20" s="12"/>
      <c r="B20" s="113" t="s">
        <v>237</v>
      </c>
      <c r="C20" s="113"/>
      <c r="D20" s="113"/>
      <c r="E20" s="113"/>
    </row>
    <row r="21" spans="1:5">
      <c r="A21" s="12"/>
      <c r="B21" s="26"/>
      <c r="C21" s="26"/>
      <c r="D21" s="26"/>
      <c r="E21" s="26"/>
    </row>
    <row r="22" spans="1:5">
      <c r="A22" s="12"/>
      <c r="B22" s="16"/>
      <c r="C22" s="16"/>
      <c r="D22" s="16"/>
      <c r="E22" s="16"/>
    </row>
    <row r="23" spans="1:5">
      <c r="A23" s="12"/>
      <c r="B23" s="17"/>
      <c r="C23" s="18" t="s">
        <v>238</v>
      </c>
      <c r="D23" s="20" t="s">
        <v>239</v>
      </c>
      <c r="E23" s="21" t="s">
        <v>240</v>
      </c>
    </row>
    <row r="24" spans="1:5">
      <c r="A24" s="12"/>
      <c r="B24" s="22"/>
      <c r="C24" s="23" t="s">
        <v>241</v>
      </c>
      <c r="D24" s="25" t="s">
        <v>239</v>
      </c>
      <c r="E24" s="14" t="s">
        <v>242</v>
      </c>
    </row>
    <row r="25" spans="1:5">
      <c r="A25" s="12"/>
      <c r="B25" s="17"/>
      <c r="C25" s="18" t="s">
        <v>243</v>
      </c>
      <c r="D25" s="20" t="s">
        <v>239</v>
      </c>
      <c r="E25" s="21" t="s">
        <v>244</v>
      </c>
    </row>
    <row r="26" spans="1:5">
      <c r="A26" s="12"/>
      <c r="B26" s="22"/>
      <c r="C26" s="23" t="s">
        <v>245</v>
      </c>
      <c r="D26" s="25" t="s">
        <v>239</v>
      </c>
      <c r="E26" s="14" t="s">
        <v>246</v>
      </c>
    </row>
    <row r="27" spans="1:5">
      <c r="A27" s="12"/>
      <c r="B27" s="17"/>
      <c r="C27" s="18" t="s">
        <v>247</v>
      </c>
      <c r="D27" s="20" t="s">
        <v>239</v>
      </c>
      <c r="E27" s="21" t="s">
        <v>248</v>
      </c>
    </row>
    <row r="28" spans="1:5" ht="15" customHeight="1">
      <c r="A28" s="12" t="s">
        <v>249</v>
      </c>
      <c r="B28" s="11" t="s">
        <v>6</v>
      </c>
      <c r="C28" s="11"/>
      <c r="D28" s="11"/>
      <c r="E28" s="11"/>
    </row>
    <row r="29" spans="1:5">
      <c r="A29" s="12"/>
      <c r="B29" s="114" t="s">
        <v>249</v>
      </c>
      <c r="C29" s="114"/>
      <c r="D29" s="114"/>
      <c r="E29" s="114"/>
    </row>
    <row r="30" spans="1:5" ht="242.25" customHeight="1">
      <c r="A30" s="12"/>
      <c r="B30" s="113" t="s">
        <v>250</v>
      </c>
      <c r="C30" s="113"/>
      <c r="D30" s="113"/>
      <c r="E30" s="113"/>
    </row>
    <row r="31" spans="1:5" ht="102" customHeight="1">
      <c r="A31" s="12"/>
      <c r="B31" s="113" t="s">
        <v>251</v>
      </c>
      <c r="C31" s="113"/>
      <c r="D31" s="113"/>
      <c r="E31" s="113"/>
    </row>
    <row r="32" spans="1:5" ht="15" customHeight="1">
      <c r="A32" s="12" t="s">
        <v>271</v>
      </c>
      <c r="B32" s="11" t="s">
        <v>6</v>
      </c>
      <c r="C32" s="11"/>
      <c r="D32" s="11"/>
      <c r="E32" s="11"/>
    </row>
    <row r="33" spans="1:5">
      <c r="A33" s="12"/>
      <c r="B33" s="114" t="s">
        <v>271</v>
      </c>
      <c r="C33" s="114"/>
      <c r="D33" s="114"/>
      <c r="E33" s="114"/>
    </row>
    <row r="34" spans="1:5" ht="38.25" customHeight="1">
      <c r="A34" s="12"/>
      <c r="B34" s="113" t="s">
        <v>272</v>
      </c>
      <c r="C34" s="113"/>
      <c r="D34" s="113"/>
      <c r="E34" s="113"/>
    </row>
    <row r="35" spans="1:5">
      <c r="A35" s="12"/>
      <c r="B35" s="16"/>
      <c r="C35" s="16"/>
    </row>
    <row r="36" spans="1:5" ht="38.25">
      <c r="A36" s="12"/>
      <c r="B36" s="49" t="s">
        <v>273</v>
      </c>
      <c r="C36" s="23" t="s">
        <v>274</v>
      </c>
    </row>
    <row r="37" spans="1:5">
      <c r="A37" s="12"/>
      <c r="B37" s="16"/>
      <c r="C37" s="16"/>
    </row>
    <row r="38" spans="1:5" ht="51">
      <c r="A38" s="12"/>
      <c r="B38" s="49" t="s">
        <v>273</v>
      </c>
      <c r="C38" s="23" t="s">
        <v>275</v>
      </c>
    </row>
    <row r="39" spans="1:5">
      <c r="A39" s="12"/>
      <c r="B39" s="16"/>
      <c r="C39" s="16"/>
    </row>
    <row r="40" spans="1:5" ht="51">
      <c r="A40" s="12"/>
      <c r="B40" s="49" t="s">
        <v>273</v>
      </c>
      <c r="C40" s="23" t="s">
        <v>276</v>
      </c>
    </row>
    <row r="41" spans="1:5">
      <c r="A41" s="12"/>
      <c r="B41" s="16"/>
      <c r="C41" s="16"/>
    </row>
    <row r="42" spans="1:5" ht="51">
      <c r="A42" s="12"/>
      <c r="B42" s="49" t="s">
        <v>273</v>
      </c>
      <c r="C42" s="23" t="s">
        <v>277</v>
      </c>
    </row>
    <row r="43" spans="1:5">
      <c r="A43" s="12"/>
      <c r="B43" s="16"/>
      <c r="C43" s="16"/>
    </row>
    <row r="44" spans="1:5" ht="38.25">
      <c r="A44" s="12"/>
      <c r="B44" s="49" t="s">
        <v>273</v>
      </c>
      <c r="C44" s="23" t="s">
        <v>278</v>
      </c>
    </row>
    <row r="45" spans="1:5">
      <c r="A45" s="12"/>
      <c r="B45" s="16"/>
      <c r="C45" s="16"/>
    </row>
    <row r="46" spans="1:5" ht="51">
      <c r="A46" s="12"/>
      <c r="B46" s="49" t="s">
        <v>273</v>
      </c>
      <c r="C46" s="23" t="s">
        <v>279</v>
      </c>
    </row>
    <row r="47" spans="1:5" ht="38.25" customHeight="1">
      <c r="A47" s="12"/>
      <c r="B47" s="113" t="s">
        <v>1100</v>
      </c>
      <c r="C47" s="113"/>
      <c r="D47" s="113"/>
      <c r="E47" s="113"/>
    </row>
    <row r="48" spans="1:5" ht="15" customHeight="1">
      <c r="A48" s="12" t="s">
        <v>1101</v>
      </c>
      <c r="B48" s="11" t="s">
        <v>6</v>
      </c>
      <c r="C48" s="11"/>
      <c r="D48" s="11"/>
      <c r="E48" s="11"/>
    </row>
    <row r="49" spans="1:5">
      <c r="A49" s="12"/>
      <c r="B49" s="114" t="s">
        <v>281</v>
      </c>
      <c r="C49" s="114"/>
      <c r="D49" s="114"/>
      <c r="E49" s="114"/>
    </row>
    <row r="50" spans="1:5" ht="63.75" customHeight="1">
      <c r="A50" s="12"/>
      <c r="B50" s="113" t="s">
        <v>282</v>
      </c>
      <c r="C50" s="113"/>
      <c r="D50" s="113"/>
      <c r="E50" s="113"/>
    </row>
    <row r="51" spans="1:5" ht="140.25" customHeight="1">
      <c r="A51" s="12"/>
      <c r="B51" s="113" t="s">
        <v>283</v>
      </c>
      <c r="C51" s="113"/>
      <c r="D51" s="113"/>
      <c r="E51" s="113"/>
    </row>
    <row r="52" spans="1:5" ht="15" customHeight="1">
      <c r="A52" s="12" t="s">
        <v>1102</v>
      </c>
      <c r="B52" s="11" t="s">
        <v>6</v>
      </c>
      <c r="C52" s="11"/>
      <c r="D52" s="11"/>
      <c r="E52" s="11"/>
    </row>
    <row r="53" spans="1:5" ht="25.5" customHeight="1">
      <c r="A53" s="12"/>
      <c r="B53" s="112" t="s">
        <v>327</v>
      </c>
      <c r="C53" s="112"/>
      <c r="D53" s="112"/>
      <c r="E53" s="112"/>
    </row>
    <row r="54" spans="1:5" ht="140.25" customHeight="1">
      <c r="A54" s="12"/>
      <c r="B54" s="113" t="s">
        <v>1103</v>
      </c>
      <c r="C54" s="113"/>
      <c r="D54" s="113"/>
      <c r="E54" s="113"/>
    </row>
    <row r="55" spans="1:5" ht="25.5" customHeight="1">
      <c r="A55" s="12"/>
      <c r="B55" s="112" t="s">
        <v>284</v>
      </c>
      <c r="C55" s="112"/>
      <c r="D55" s="112"/>
      <c r="E55" s="112"/>
    </row>
    <row r="56" spans="1:5" ht="63.75" customHeight="1">
      <c r="A56" s="12"/>
      <c r="B56" s="113" t="s">
        <v>285</v>
      </c>
      <c r="C56" s="113"/>
      <c r="D56" s="113"/>
      <c r="E56" s="113"/>
    </row>
    <row r="57" spans="1:5">
      <c r="A57" s="12"/>
      <c r="B57" s="16"/>
      <c r="C57" s="16"/>
    </row>
    <row r="58" spans="1:5" ht="153">
      <c r="A58" s="12"/>
      <c r="B58" s="49" t="s">
        <v>273</v>
      </c>
      <c r="C58" s="23" t="s">
        <v>286</v>
      </c>
    </row>
    <row r="59" spans="1:5">
      <c r="A59" s="12"/>
      <c r="B59" s="16"/>
      <c r="C59" s="16"/>
    </row>
    <row r="60" spans="1:5" ht="153">
      <c r="A60" s="12"/>
      <c r="B60" s="49" t="s">
        <v>273</v>
      </c>
      <c r="C60" s="23" t="s">
        <v>287</v>
      </c>
    </row>
    <row r="61" spans="1:5">
      <c r="A61" s="12"/>
      <c r="B61" s="16"/>
      <c r="C61" s="16"/>
    </row>
    <row r="62" spans="1:5" ht="127.5">
      <c r="A62" s="12"/>
      <c r="B62" s="49" t="s">
        <v>273</v>
      </c>
      <c r="C62" s="23" t="s">
        <v>288</v>
      </c>
    </row>
    <row r="63" spans="1:5">
      <c r="A63" s="12"/>
      <c r="B63" s="16"/>
      <c r="C63" s="16"/>
    </row>
    <row r="64" spans="1:5" ht="242.25">
      <c r="A64" s="12"/>
      <c r="B64" s="49" t="s">
        <v>273</v>
      </c>
      <c r="C64" s="23" t="s">
        <v>289</v>
      </c>
    </row>
    <row r="65" spans="1:5" ht="15" customHeight="1">
      <c r="A65" s="12" t="s">
        <v>332</v>
      </c>
      <c r="B65" s="11" t="s">
        <v>6</v>
      </c>
      <c r="C65" s="11"/>
      <c r="D65" s="11"/>
      <c r="E65" s="11"/>
    </row>
    <row r="66" spans="1:5">
      <c r="A66" s="12"/>
      <c r="B66" s="114" t="s">
        <v>332</v>
      </c>
      <c r="C66" s="114"/>
      <c r="D66" s="114"/>
      <c r="E66" s="114"/>
    </row>
    <row r="67" spans="1:5" ht="51" customHeight="1">
      <c r="A67" s="12"/>
      <c r="B67" s="113" t="s">
        <v>333</v>
      </c>
      <c r="C67" s="113"/>
      <c r="D67" s="113"/>
      <c r="E67" s="113"/>
    </row>
    <row r="68" spans="1:5" ht="15" customHeight="1">
      <c r="A68" s="12" t="s">
        <v>334</v>
      </c>
      <c r="B68" s="11" t="s">
        <v>6</v>
      </c>
      <c r="C68" s="11"/>
      <c r="D68" s="11"/>
      <c r="E68" s="11"/>
    </row>
    <row r="69" spans="1:5">
      <c r="A69" s="12"/>
      <c r="B69" s="114" t="s">
        <v>334</v>
      </c>
      <c r="C69" s="114"/>
      <c r="D69" s="114"/>
      <c r="E69" s="114"/>
    </row>
    <row r="70" spans="1:5" ht="76.5" customHeight="1">
      <c r="A70" s="12"/>
      <c r="B70" s="113" t="s">
        <v>335</v>
      </c>
      <c r="C70" s="113"/>
      <c r="D70" s="113"/>
      <c r="E70" s="113"/>
    </row>
    <row r="71" spans="1:5" ht="15" customHeight="1">
      <c r="A71" s="12" t="s">
        <v>1104</v>
      </c>
      <c r="B71" s="11" t="s">
        <v>6</v>
      </c>
      <c r="C71" s="11"/>
      <c r="D71" s="11"/>
      <c r="E71" s="11"/>
    </row>
    <row r="72" spans="1:5">
      <c r="A72" s="12"/>
      <c r="B72" s="114" t="s">
        <v>337</v>
      </c>
      <c r="C72" s="114"/>
      <c r="D72" s="114"/>
      <c r="E72" s="114"/>
    </row>
    <row r="73" spans="1:5" ht="76.5" customHeight="1">
      <c r="A73" s="12"/>
      <c r="B73" s="113" t="s">
        <v>1105</v>
      </c>
      <c r="C73" s="113"/>
      <c r="D73" s="113"/>
      <c r="E73" s="113"/>
    </row>
    <row r="74" spans="1:5" ht="15" customHeight="1">
      <c r="A74" s="12" t="s">
        <v>1106</v>
      </c>
      <c r="B74" s="11" t="s">
        <v>6</v>
      </c>
      <c r="C74" s="11"/>
      <c r="D74" s="11"/>
      <c r="E74" s="11"/>
    </row>
    <row r="75" spans="1:5">
      <c r="A75" s="12"/>
      <c r="B75" s="114" t="s">
        <v>339</v>
      </c>
      <c r="C75" s="114"/>
      <c r="D75" s="114"/>
      <c r="E75" s="114"/>
    </row>
    <row r="76" spans="1:5" ht="76.5" customHeight="1">
      <c r="A76" s="12"/>
      <c r="B76" s="113" t="s">
        <v>340</v>
      </c>
      <c r="C76" s="113"/>
      <c r="D76" s="113"/>
      <c r="E76" s="113"/>
    </row>
    <row r="77" spans="1:5">
      <c r="A77" s="12"/>
      <c r="B77" s="114" t="s">
        <v>341</v>
      </c>
      <c r="C77" s="114"/>
      <c r="D77" s="114"/>
      <c r="E77" s="114"/>
    </row>
    <row r="78" spans="1:5" ht="127.5" customHeight="1">
      <c r="A78" s="12"/>
      <c r="B78" s="113" t="s">
        <v>342</v>
      </c>
      <c r="C78" s="113"/>
      <c r="D78" s="113"/>
      <c r="E78" s="113"/>
    </row>
    <row r="79" spans="1:5" ht="15" customHeight="1">
      <c r="A79" s="12" t="s">
        <v>343</v>
      </c>
      <c r="B79" s="11" t="s">
        <v>6</v>
      </c>
      <c r="C79" s="11"/>
      <c r="D79" s="11"/>
      <c r="E79" s="11"/>
    </row>
    <row r="80" spans="1:5">
      <c r="A80" s="12"/>
      <c r="B80" s="114" t="s">
        <v>343</v>
      </c>
      <c r="C80" s="114"/>
      <c r="D80" s="114"/>
      <c r="E80" s="114"/>
    </row>
    <row r="81" spans="1:5" ht="165.75" customHeight="1">
      <c r="A81" s="12"/>
      <c r="B81" s="113" t="s">
        <v>1107</v>
      </c>
      <c r="C81" s="113"/>
      <c r="D81" s="113"/>
      <c r="E81" s="113"/>
    </row>
    <row r="82" spans="1:5" ht="15" customHeight="1">
      <c r="A82" s="12" t="s">
        <v>1108</v>
      </c>
      <c r="B82" s="11" t="s">
        <v>6</v>
      </c>
      <c r="C82" s="11"/>
      <c r="D82" s="11"/>
      <c r="E82" s="11"/>
    </row>
    <row r="83" spans="1:5">
      <c r="A83" s="12"/>
      <c r="B83" s="114" t="s">
        <v>345</v>
      </c>
      <c r="C83" s="114"/>
      <c r="D83" s="114"/>
      <c r="E83" s="114"/>
    </row>
    <row r="84" spans="1:5" ht="63.75" customHeight="1">
      <c r="A84" s="12"/>
      <c r="B84" s="113" t="s">
        <v>346</v>
      </c>
      <c r="C84" s="113"/>
      <c r="D84" s="113"/>
      <c r="E84" s="113"/>
    </row>
    <row r="85" spans="1:5" ht="114.75" customHeight="1">
      <c r="A85" s="12"/>
      <c r="B85" s="113" t="s">
        <v>347</v>
      </c>
      <c r="C85" s="113"/>
      <c r="D85" s="113"/>
      <c r="E85" s="113"/>
    </row>
    <row r="86" spans="1:5">
      <c r="A86" s="12"/>
      <c r="B86" s="112" t="s">
        <v>348</v>
      </c>
      <c r="C86" s="112"/>
      <c r="D86" s="112"/>
      <c r="E86" s="112"/>
    </row>
    <row r="87" spans="1:5" ht="51" customHeight="1">
      <c r="A87" s="12"/>
      <c r="B87" s="113" t="s">
        <v>349</v>
      </c>
      <c r="C87" s="113"/>
      <c r="D87" s="113"/>
      <c r="E87" s="113"/>
    </row>
    <row r="88" spans="1:5" ht="89.25" customHeight="1">
      <c r="A88" s="12"/>
      <c r="B88" s="113" t="s">
        <v>350</v>
      </c>
      <c r="C88" s="113"/>
      <c r="D88" s="113"/>
      <c r="E88" s="113"/>
    </row>
    <row r="89" spans="1:5" ht="15" customHeight="1">
      <c r="A89" s="12" t="s">
        <v>351</v>
      </c>
      <c r="B89" s="11" t="s">
        <v>6</v>
      </c>
      <c r="C89" s="11"/>
      <c r="D89" s="11"/>
      <c r="E89" s="11"/>
    </row>
    <row r="90" spans="1:5">
      <c r="A90" s="12"/>
      <c r="B90" s="114" t="s">
        <v>351</v>
      </c>
      <c r="C90" s="114"/>
      <c r="D90" s="114"/>
      <c r="E90" s="114"/>
    </row>
    <row r="91" spans="1:5" ht="102" customHeight="1">
      <c r="A91" s="12"/>
      <c r="B91" s="113" t="s">
        <v>1109</v>
      </c>
      <c r="C91" s="113"/>
      <c r="D91" s="113"/>
      <c r="E91" s="113"/>
    </row>
    <row r="92" spans="1:5" ht="15" customHeight="1">
      <c r="A92" s="12" t="s">
        <v>556</v>
      </c>
      <c r="B92" s="11" t="s">
        <v>6</v>
      </c>
      <c r="C92" s="11"/>
      <c r="D92" s="11"/>
      <c r="E92" s="11"/>
    </row>
    <row r="93" spans="1:5">
      <c r="A93" s="12"/>
      <c r="B93" s="112" t="s">
        <v>60</v>
      </c>
      <c r="C93" s="112"/>
      <c r="D93" s="112"/>
      <c r="E93" s="112"/>
    </row>
    <row r="94" spans="1:5" ht="76.5" customHeight="1">
      <c r="A94" s="12"/>
      <c r="B94" s="113" t="s">
        <v>354</v>
      </c>
      <c r="C94" s="113"/>
      <c r="D94" s="113"/>
      <c r="E94" s="113"/>
    </row>
    <row r="95" spans="1:5" ht="178.5" customHeight="1">
      <c r="A95" s="12"/>
      <c r="B95" s="113" t="s">
        <v>355</v>
      </c>
      <c r="C95" s="113"/>
      <c r="D95" s="113"/>
      <c r="E95" s="113"/>
    </row>
    <row r="96" spans="1:5">
      <c r="A96" s="12"/>
      <c r="B96" s="114" t="s">
        <v>356</v>
      </c>
      <c r="C96" s="114"/>
      <c r="D96" s="114"/>
      <c r="E96" s="114"/>
    </row>
    <row r="97" spans="1:5" ht="76.5" customHeight="1">
      <c r="A97" s="12"/>
      <c r="B97" s="113" t="s">
        <v>357</v>
      </c>
      <c r="C97" s="113"/>
      <c r="D97" s="113"/>
      <c r="E97" s="113"/>
    </row>
    <row r="98" spans="1:5">
      <c r="A98" s="12"/>
      <c r="B98" s="114" t="s">
        <v>143</v>
      </c>
      <c r="C98" s="114"/>
      <c r="D98" s="114"/>
      <c r="E98" s="114"/>
    </row>
    <row r="99" spans="1:5" ht="38.25" customHeight="1">
      <c r="A99" s="12"/>
      <c r="B99" s="113" t="s">
        <v>358</v>
      </c>
      <c r="C99" s="113"/>
      <c r="D99" s="113"/>
      <c r="E99" s="113"/>
    </row>
    <row r="100" spans="1:5">
      <c r="A100" s="12"/>
      <c r="B100" s="114" t="s">
        <v>359</v>
      </c>
      <c r="C100" s="114"/>
      <c r="D100" s="114"/>
      <c r="E100" s="114"/>
    </row>
    <row r="101" spans="1:5" ht="127.5" customHeight="1">
      <c r="A101" s="12"/>
      <c r="B101" s="113" t="s">
        <v>360</v>
      </c>
      <c r="C101" s="113"/>
      <c r="D101" s="113"/>
      <c r="E101" s="113"/>
    </row>
    <row r="102" spans="1:5" ht="15" customHeight="1">
      <c r="A102" s="12" t="s">
        <v>361</v>
      </c>
      <c r="B102" s="11" t="s">
        <v>6</v>
      </c>
      <c r="C102" s="11"/>
      <c r="D102" s="11"/>
      <c r="E102" s="11"/>
    </row>
    <row r="103" spans="1:5">
      <c r="A103" s="12"/>
      <c r="B103" s="114" t="s">
        <v>361</v>
      </c>
      <c r="C103" s="114"/>
      <c r="D103" s="114"/>
      <c r="E103" s="114"/>
    </row>
    <row r="104" spans="1:5" ht="178.5" customHeight="1">
      <c r="A104" s="12"/>
      <c r="B104" s="113" t="s">
        <v>362</v>
      </c>
      <c r="C104" s="113"/>
      <c r="D104" s="113"/>
      <c r="E104" s="113"/>
    </row>
    <row r="105" spans="1:5" ht="15" customHeight="1">
      <c r="A105" s="12" t="s">
        <v>384</v>
      </c>
      <c r="B105" s="11" t="s">
        <v>6</v>
      </c>
      <c r="C105" s="11"/>
      <c r="D105" s="11"/>
      <c r="E105" s="11"/>
    </row>
    <row r="106" spans="1:5">
      <c r="A106" s="12"/>
      <c r="B106" s="115" t="s">
        <v>384</v>
      </c>
      <c r="C106" s="115"/>
      <c r="D106" s="115"/>
      <c r="E106" s="115"/>
    </row>
    <row r="107" spans="1:5" ht="114.75" customHeight="1">
      <c r="A107" s="12"/>
      <c r="B107" s="113" t="s">
        <v>385</v>
      </c>
      <c r="C107" s="113"/>
      <c r="D107" s="113"/>
      <c r="E107" s="113"/>
    </row>
    <row r="108" spans="1:5" ht="114.75" customHeight="1">
      <c r="A108" s="12"/>
      <c r="B108" s="113" t="s">
        <v>386</v>
      </c>
      <c r="C108" s="113"/>
      <c r="D108" s="113"/>
      <c r="E108" s="113"/>
    </row>
    <row r="109" spans="1:5" ht="63.75" customHeight="1">
      <c r="A109" s="12"/>
      <c r="B109" s="113" t="s">
        <v>387</v>
      </c>
      <c r="C109" s="113"/>
      <c r="D109" s="113"/>
      <c r="E109" s="113"/>
    </row>
    <row r="110" spans="1:5" ht="15" customHeight="1">
      <c r="A110" s="12" t="s">
        <v>388</v>
      </c>
      <c r="B110" s="11" t="s">
        <v>6</v>
      </c>
      <c r="C110" s="11"/>
      <c r="D110" s="11"/>
      <c r="E110" s="11"/>
    </row>
    <row r="111" spans="1:5">
      <c r="A111" s="12"/>
      <c r="B111" s="114" t="s">
        <v>388</v>
      </c>
      <c r="C111" s="114"/>
      <c r="D111" s="114"/>
      <c r="E111" s="114"/>
    </row>
    <row r="112" spans="1:5" ht="140.25" customHeight="1">
      <c r="A112" s="12"/>
      <c r="B112" s="113" t="s">
        <v>389</v>
      </c>
      <c r="C112" s="113"/>
      <c r="D112" s="113"/>
      <c r="E112" s="113"/>
    </row>
    <row r="113" spans="1:5" ht="15" customHeight="1">
      <c r="A113" s="12" t="s">
        <v>390</v>
      </c>
      <c r="B113" s="11" t="s">
        <v>6</v>
      </c>
      <c r="C113" s="11"/>
      <c r="D113" s="11"/>
      <c r="E113" s="11"/>
    </row>
    <row r="114" spans="1:5">
      <c r="A114" s="12"/>
      <c r="B114" s="112" t="s">
        <v>390</v>
      </c>
      <c r="C114" s="112"/>
      <c r="D114" s="112"/>
      <c r="E114" s="112"/>
    </row>
    <row r="115" spans="1:5" ht="153" customHeight="1">
      <c r="A115" s="12"/>
      <c r="B115" s="113" t="s">
        <v>391</v>
      </c>
      <c r="C115" s="113"/>
      <c r="D115" s="113"/>
      <c r="E115" s="113"/>
    </row>
    <row r="116" spans="1:5" ht="204" customHeight="1">
      <c r="A116" s="12"/>
      <c r="B116" s="113" t="s">
        <v>392</v>
      </c>
      <c r="C116" s="113"/>
      <c r="D116" s="113"/>
      <c r="E116" s="113"/>
    </row>
    <row r="117" spans="1:5" ht="15" customHeight="1">
      <c r="A117" s="12" t="s">
        <v>393</v>
      </c>
      <c r="B117" s="11" t="s">
        <v>6</v>
      </c>
      <c r="C117" s="11"/>
      <c r="D117" s="11"/>
      <c r="E117" s="11"/>
    </row>
    <row r="118" spans="1:5">
      <c r="A118" s="12"/>
      <c r="B118" s="114" t="s">
        <v>393</v>
      </c>
      <c r="C118" s="114"/>
      <c r="D118" s="114"/>
      <c r="E118" s="114"/>
    </row>
    <row r="119" spans="1:5" ht="38.25" customHeight="1">
      <c r="A119" s="12"/>
      <c r="B119" s="113" t="s">
        <v>394</v>
      </c>
      <c r="C119" s="113"/>
      <c r="D119" s="113"/>
      <c r="E119" s="113"/>
    </row>
    <row r="120" spans="1:5" ht="15" customHeight="1">
      <c r="A120" s="12" t="s">
        <v>395</v>
      </c>
      <c r="B120" s="11" t="s">
        <v>6</v>
      </c>
      <c r="C120" s="11"/>
      <c r="D120" s="11"/>
      <c r="E120" s="11"/>
    </row>
    <row r="121" spans="1:5">
      <c r="A121" s="12"/>
      <c r="B121" s="114" t="s">
        <v>395</v>
      </c>
      <c r="C121" s="114"/>
      <c r="D121" s="114"/>
      <c r="E121" s="114"/>
    </row>
    <row r="122" spans="1:5" ht="51" customHeight="1">
      <c r="A122" s="12"/>
      <c r="B122" s="113" t="s">
        <v>396</v>
      </c>
      <c r="C122" s="113"/>
      <c r="D122" s="113"/>
      <c r="E122" s="113"/>
    </row>
  </sheetData>
  <mergeCells count="119">
    <mergeCell ref="A117:A119"/>
    <mergeCell ref="B117:E117"/>
    <mergeCell ref="B118:E118"/>
    <mergeCell ref="B119:E119"/>
    <mergeCell ref="A120:A122"/>
    <mergeCell ref="B120:E120"/>
    <mergeCell ref="B121:E121"/>
    <mergeCell ref="B122:E122"/>
    <mergeCell ref="B109:E109"/>
    <mergeCell ref="A110:A112"/>
    <mergeCell ref="B110:E110"/>
    <mergeCell ref="B111:E111"/>
    <mergeCell ref="B112:E112"/>
    <mergeCell ref="A113:A116"/>
    <mergeCell ref="B113:E113"/>
    <mergeCell ref="B114:E114"/>
    <mergeCell ref="B115:E115"/>
    <mergeCell ref="B116:E116"/>
    <mergeCell ref="B101:E101"/>
    <mergeCell ref="A102:A104"/>
    <mergeCell ref="B102:E102"/>
    <mergeCell ref="B103:E103"/>
    <mergeCell ref="B104:E104"/>
    <mergeCell ref="A105:A109"/>
    <mergeCell ref="B105:E105"/>
    <mergeCell ref="B106:E106"/>
    <mergeCell ref="B107:E107"/>
    <mergeCell ref="B108:E108"/>
    <mergeCell ref="A92:A101"/>
    <mergeCell ref="B92:E92"/>
    <mergeCell ref="B93:E93"/>
    <mergeCell ref="B94:E94"/>
    <mergeCell ref="B95:E95"/>
    <mergeCell ref="B96:E96"/>
    <mergeCell ref="B97:E97"/>
    <mergeCell ref="B98:E98"/>
    <mergeCell ref="B99:E99"/>
    <mergeCell ref="B100:E100"/>
    <mergeCell ref="B87:E87"/>
    <mergeCell ref="B88:E88"/>
    <mergeCell ref="A89:A91"/>
    <mergeCell ref="B89:E89"/>
    <mergeCell ref="B90:E90"/>
    <mergeCell ref="B91:E91"/>
    <mergeCell ref="A79:A81"/>
    <mergeCell ref="B79:E79"/>
    <mergeCell ref="B80:E80"/>
    <mergeCell ref="B81:E81"/>
    <mergeCell ref="A82:A88"/>
    <mergeCell ref="B82:E82"/>
    <mergeCell ref="B83:E83"/>
    <mergeCell ref="B84:E84"/>
    <mergeCell ref="B85:E85"/>
    <mergeCell ref="B86:E86"/>
    <mergeCell ref="A71:A73"/>
    <mergeCell ref="B71:E71"/>
    <mergeCell ref="B72:E72"/>
    <mergeCell ref="B73:E73"/>
    <mergeCell ref="A74:A78"/>
    <mergeCell ref="B74:E74"/>
    <mergeCell ref="B75:E75"/>
    <mergeCell ref="B76:E76"/>
    <mergeCell ref="B77:E77"/>
    <mergeCell ref="B78:E78"/>
    <mergeCell ref="B56:E56"/>
    <mergeCell ref="A65:A67"/>
    <mergeCell ref="B65:E65"/>
    <mergeCell ref="B66:E66"/>
    <mergeCell ref="B67:E67"/>
    <mergeCell ref="A68:A70"/>
    <mergeCell ref="B68:E68"/>
    <mergeCell ref="B69:E69"/>
    <mergeCell ref="B70:E70"/>
    <mergeCell ref="A48:A51"/>
    <mergeCell ref="B48:E48"/>
    <mergeCell ref="B49:E49"/>
    <mergeCell ref="B50:E50"/>
    <mergeCell ref="B51:E51"/>
    <mergeCell ref="A52:A64"/>
    <mergeCell ref="B52:E52"/>
    <mergeCell ref="B53:E53"/>
    <mergeCell ref="B54:E54"/>
    <mergeCell ref="B55:E55"/>
    <mergeCell ref="A28:A31"/>
    <mergeCell ref="B28:E28"/>
    <mergeCell ref="B29:E29"/>
    <mergeCell ref="B30:E30"/>
    <mergeCell ref="B31:E31"/>
    <mergeCell ref="A32:A47"/>
    <mergeCell ref="B32:E32"/>
    <mergeCell ref="B33:E33"/>
    <mergeCell ref="B34:E34"/>
    <mergeCell ref="B47:E47"/>
    <mergeCell ref="B16:E16"/>
    <mergeCell ref="A17:A27"/>
    <mergeCell ref="B17:E17"/>
    <mergeCell ref="B18:E18"/>
    <mergeCell ref="B19:E19"/>
    <mergeCell ref="B20:E20"/>
    <mergeCell ref="A8:A10"/>
    <mergeCell ref="B8:E8"/>
    <mergeCell ref="B9:E9"/>
    <mergeCell ref="B10:E10"/>
    <mergeCell ref="A11:A16"/>
    <mergeCell ref="B11:E11"/>
    <mergeCell ref="B12:E12"/>
    <mergeCell ref="B13:E13"/>
    <mergeCell ref="B14:E14"/>
    <mergeCell ref="B15:E15"/>
    <mergeCell ref="B21:E21"/>
    <mergeCell ref="A1:A2"/>
    <mergeCell ref="B1:E1"/>
    <mergeCell ref="B2:E2"/>
    <mergeCell ref="B3:E3"/>
    <mergeCell ref="A4:A7"/>
    <mergeCell ref="B4:E4"/>
    <mergeCell ref="B5:E5"/>
    <mergeCell ref="B6:E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2" width="36.5703125" bestFit="1" customWidth="1"/>
    <col min="3" max="3" width="23.28515625" bestFit="1" customWidth="1"/>
    <col min="4" max="4" width="27.42578125" bestFit="1" customWidth="1"/>
    <col min="5" max="5" width="32.5703125" bestFit="1" customWidth="1"/>
    <col min="6" max="6" width="2" bestFit="1" customWidth="1"/>
    <col min="7" max="7" width="6.140625" bestFit="1" customWidth="1"/>
    <col min="8" max="9" width="12.140625" customWidth="1"/>
    <col min="10" max="10" width="3.140625" customWidth="1"/>
    <col min="11" max="11" width="7.140625" bestFit="1" customWidth="1"/>
    <col min="12" max="13" width="7.5703125" bestFit="1" customWidth="1"/>
    <col min="14" max="14" width="1.5703125" bestFit="1" customWidth="1"/>
    <col min="15" max="15" width="2" bestFit="1" customWidth="1"/>
    <col min="16" max="16" width="6.5703125" bestFit="1" customWidth="1"/>
    <col min="17" max="17" width="7.5703125" bestFit="1" customWidth="1"/>
    <col min="18" max="18" width="1.5703125" bestFit="1" customWidth="1"/>
  </cols>
  <sheetData>
    <row r="1" spans="1:18" ht="15" customHeight="1">
      <c r="A1" s="8" t="s">
        <v>11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24</v>
      </c>
      <c r="B3" s="11" t="s">
        <v>6</v>
      </c>
      <c r="C3" s="11"/>
      <c r="D3" s="11"/>
      <c r="E3" s="11"/>
      <c r="F3" s="11"/>
      <c r="G3" s="11"/>
      <c r="H3" s="11"/>
      <c r="I3" s="11"/>
      <c r="J3" s="11"/>
      <c r="K3" s="11"/>
      <c r="L3" s="11"/>
      <c r="M3" s="11"/>
      <c r="N3" s="11"/>
      <c r="O3" s="11"/>
      <c r="P3" s="11"/>
      <c r="Q3" s="11"/>
      <c r="R3" s="11"/>
    </row>
    <row r="4" spans="1:18" ht="15" customHeight="1">
      <c r="A4" s="12" t="s">
        <v>1111</v>
      </c>
      <c r="B4" s="11" t="s">
        <v>6</v>
      </c>
      <c r="C4" s="11"/>
      <c r="D4" s="11"/>
      <c r="E4" s="11"/>
      <c r="F4" s="11"/>
      <c r="G4" s="11"/>
      <c r="H4" s="11"/>
      <c r="I4" s="11"/>
      <c r="J4" s="11"/>
      <c r="K4" s="11"/>
      <c r="L4" s="11"/>
      <c r="M4" s="11"/>
      <c r="N4" s="11"/>
      <c r="O4" s="11"/>
      <c r="P4" s="11"/>
      <c r="Q4" s="11"/>
      <c r="R4" s="11"/>
    </row>
    <row r="5" spans="1:18">
      <c r="A5" s="12"/>
      <c r="B5" s="113" t="s">
        <v>1112</v>
      </c>
      <c r="C5" s="113"/>
      <c r="D5" s="113"/>
      <c r="E5" s="113"/>
      <c r="F5" s="113"/>
      <c r="G5" s="113"/>
      <c r="H5" s="113"/>
      <c r="I5" s="113"/>
      <c r="J5" s="113"/>
      <c r="K5" s="113"/>
      <c r="L5" s="113"/>
      <c r="M5" s="113"/>
      <c r="N5" s="113"/>
      <c r="O5" s="113"/>
      <c r="P5" s="113"/>
      <c r="Q5" s="113"/>
      <c r="R5" s="113"/>
    </row>
    <row r="6" spans="1:18">
      <c r="A6" s="12"/>
      <c r="B6" s="26"/>
      <c r="C6" s="26"/>
      <c r="D6" s="26"/>
      <c r="E6" s="26"/>
    </row>
    <row r="7" spans="1:18">
      <c r="A7" s="12"/>
      <c r="B7" s="16"/>
      <c r="C7" s="16"/>
      <c r="D7" s="16"/>
      <c r="E7" s="16"/>
    </row>
    <row r="8" spans="1:18">
      <c r="A8" s="12"/>
      <c r="B8" s="17"/>
      <c r="C8" s="18" t="s">
        <v>238</v>
      </c>
      <c r="D8" s="20" t="s">
        <v>239</v>
      </c>
      <c r="E8" s="21" t="s">
        <v>240</v>
      </c>
    </row>
    <row r="9" spans="1:18">
      <c r="A9" s="12"/>
      <c r="B9" s="22"/>
      <c r="C9" s="23" t="s">
        <v>241</v>
      </c>
      <c r="D9" s="25" t="s">
        <v>239</v>
      </c>
      <c r="E9" s="14" t="s">
        <v>242</v>
      </c>
    </row>
    <row r="10" spans="1:18">
      <c r="A10" s="12"/>
      <c r="B10" s="17"/>
      <c r="C10" s="18" t="s">
        <v>243</v>
      </c>
      <c r="D10" s="20" t="s">
        <v>239</v>
      </c>
      <c r="E10" s="21" t="s">
        <v>244</v>
      </c>
    </row>
    <row r="11" spans="1:18">
      <c r="A11" s="12"/>
      <c r="B11" s="22"/>
      <c r="C11" s="23" t="s">
        <v>245</v>
      </c>
      <c r="D11" s="25" t="s">
        <v>239</v>
      </c>
      <c r="E11" s="14" t="s">
        <v>246</v>
      </c>
    </row>
    <row r="12" spans="1:18">
      <c r="A12" s="12"/>
      <c r="B12" s="17"/>
      <c r="C12" s="18" t="s">
        <v>247</v>
      </c>
      <c r="D12" s="20" t="s">
        <v>239</v>
      </c>
      <c r="E12" s="21" t="s">
        <v>248</v>
      </c>
    </row>
    <row r="13" spans="1:18" ht="15" customHeight="1">
      <c r="A13" s="12" t="s">
        <v>1113</v>
      </c>
      <c r="B13" s="11" t="s">
        <v>6</v>
      </c>
      <c r="C13" s="11"/>
      <c r="D13" s="11"/>
      <c r="E13" s="11"/>
      <c r="F13" s="11"/>
      <c r="G13" s="11"/>
      <c r="H13" s="11"/>
      <c r="I13" s="11"/>
      <c r="J13" s="11"/>
      <c r="K13" s="11"/>
      <c r="L13" s="11"/>
      <c r="M13" s="11"/>
      <c r="N13" s="11"/>
      <c r="O13" s="11"/>
      <c r="P13" s="11"/>
      <c r="Q13" s="11"/>
      <c r="R13" s="11"/>
    </row>
    <row r="14" spans="1:18">
      <c r="A14" s="12"/>
      <c r="B14" s="113" t="s">
        <v>1114</v>
      </c>
      <c r="C14" s="113"/>
      <c r="D14" s="113"/>
      <c r="E14" s="113"/>
      <c r="F14" s="113"/>
      <c r="G14" s="113"/>
      <c r="H14" s="113"/>
      <c r="I14" s="113"/>
      <c r="J14" s="113"/>
      <c r="K14" s="113"/>
      <c r="L14" s="113"/>
      <c r="M14" s="113"/>
      <c r="N14" s="113"/>
      <c r="O14" s="113"/>
      <c r="P14" s="113"/>
      <c r="Q14" s="113"/>
      <c r="R14" s="113"/>
    </row>
    <row r="15" spans="1:18">
      <c r="A15" s="12"/>
      <c r="B15" s="26"/>
      <c r="C15" s="26"/>
      <c r="D15" s="26"/>
      <c r="E15" s="26"/>
      <c r="F15" s="26"/>
      <c r="G15" s="26"/>
      <c r="H15" s="26"/>
      <c r="I15" s="26"/>
      <c r="J15" s="26"/>
      <c r="K15" s="26"/>
      <c r="L15" s="26"/>
      <c r="M15" s="26"/>
      <c r="N15" s="26"/>
    </row>
    <row r="16" spans="1:18">
      <c r="A16" s="12"/>
      <c r="B16" s="16"/>
      <c r="C16" s="16"/>
      <c r="D16" s="16"/>
      <c r="E16" s="16"/>
      <c r="F16" s="16"/>
      <c r="G16" s="16"/>
      <c r="H16" s="16"/>
      <c r="I16" s="16"/>
      <c r="J16" s="16"/>
      <c r="K16" s="16"/>
      <c r="L16" s="16"/>
      <c r="M16" s="16"/>
      <c r="N16" s="16"/>
    </row>
    <row r="17" spans="1:18" ht="15.75" thickBot="1">
      <c r="A17" s="12"/>
      <c r="B17" s="27" t="s">
        <v>256</v>
      </c>
      <c r="C17" s="22"/>
      <c r="D17" s="37" t="s">
        <v>257</v>
      </c>
      <c r="E17" s="37"/>
      <c r="F17" s="37"/>
      <c r="G17" s="22"/>
      <c r="H17" s="37" t="s">
        <v>258</v>
      </c>
      <c r="I17" s="37"/>
      <c r="J17" s="37"/>
      <c r="K17" s="22"/>
      <c r="L17" s="37" t="s">
        <v>259</v>
      </c>
      <c r="M17" s="37"/>
      <c r="N17" s="37"/>
    </row>
    <row r="18" spans="1:18">
      <c r="A18" s="12"/>
      <c r="B18" s="30">
        <v>2013</v>
      </c>
      <c r="C18" s="17"/>
      <c r="D18" s="39"/>
      <c r="E18" s="39"/>
      <c r="F18" s="39"/>
      <c r="G18" s="17"/>
      <c r="H18" s="39"/>
      <c r="I18" s="39"/>
      <c r="J18" s="39"/>
      <c r="K18" s="17"/>
      <c r="L18" s="39"/>
      <c r="M18" s="39"/>
      <c r="N18" s="39"/>
    </row>
    <row r="19" spans="1:18">
      <c r="A19" s="12"/>
      <c r="B19" s="40" t="s">
        <v>260</v>
      </c>
      <c r="C19" s="41"/>
      <c r="D19" s="42" t="s">
        <v>261</v>
      </c>
      <c r="E19" s="43">
        <v>23808</v>
      </c>
      <c r="F19" s="41"/>
      <c r="G19" s="41"/>
      <c r="H19" s="42" t="s">
        <v>261</v>
      </c>
      <c r="I19" s="44" t="s">
        <v>262</v>
      </c>
      <c r="J19" s="42" t="s">
        <v>263</v>
      </c>
      <c r="K19" s="41"/>
      <c r="L19" s="42" t="s">
        <v>261</v>
      </c>
      <c r="M19" s="43">
        <v>12100</v>
      </c>
      <c r="N19" s="41"/>
    </row>
    <row r="20" spans="1:18">
      <c r="A20" s="12"/>
      <c r="B20" s="40"/>
      <c r="C20" s="41"/>
      <c r="D20" s="42"/>
      <c r="E20" s="43"/>
      <c r="F20" s="41"/>
      <c r="G20" s="41"/>
      <c r="H20" s="42"/>
      <c r="I20" s="44"/>
      <c r="J20" s="42"/>
      <c r="K20" s="41"/>
      <c r="L20" s="42"/>
      <c r="M20" s="43"/>
      <c r="N20" s="41"/>
    </row>
    <row r="21" spans="1:18">
      <c r="A21" s="12"/>
      <c r="B21" s="45" t="s">
        <v>264</v>
      </c>
      <c r="C21" s="38"/>
      <c r="D21" s="46" t="s">
        <v>261</v>
      </c>
      <c r="E21" s="47">
        <v>13359</v>
      </c>
      <c r="F21" s="38"/>
      <c r="G21" s="38"/>
      <c r="H21" s="46" t="s">
        <v>261</v>
      </c>
      <c r="I21" s="48" t="s">
        <v>265</v>
      </c>
      <c r="J21" s="46" t="s">
        <v>263</v>
      </c>
      <c r="K21" s="38"/>
      <c r="L21" s="46" t="s">
        <v>261</v>
      </c>
      <c r="M21" s="47">
        <v>8200</v>
      </c>
      <c r="N21" s="38"/>
    </row>
    <row r="22" spans="1:18">
      <c r="A22" s="12"/>
      <c r="B22" s="45"/>
      <c r="C22" s="38"/>
      <c r="D22" s="46"/>
      <c r="E22" s="47"/>
      <c r="F22" s="38"/>
      <c r="G22" s="38"/>
      <c r="H22" s="46"/>
      <c r="I22" s="48"/>
      <c r="J22" s="46"/>
      <c r="K22" s="38"/>
      <c r="L22" s="46"/>
      <c r="M22" s="47"/>
      <c r="N22" s="38"/>
    </row>
    <row r="23" spans="1:18">
      <c r="A23" s="12"/>
      <c r="B23" s="36">
        <v>2012</v>
      </c>
      <c r="C23" s="22"/>
      <c r="D23" s="41"/>
      <c r="E23" s="41"/>
      <c r="F23" s="41"/>
      <c r="G23" s="22"/>
      <c r="H23" s="41"/>
      <c r="I23" s="41"/>
      <c r="J23" s="41"/>
      <c r="K23" s="22"/>
      <c r="L23" s="41"/>
      <c r="M23" s="41"/>
      <c r="N23" s="41"/>
    </row>
    <row r="24" spans="1:18">
      <c r="A24" s="12"/>
      <c r="B24" s="45" t="s">
        <v>266</v>
      </c>
      <c r="C24" s="38"/>
      <c r="D24" s="46" t="s">
        <v>261</v>
      </c>
      <c r="E24" s="47">
        <v>30847</v>
      </c>
      <c r="F24" s="38"/>
      <c r="G24" s="38"/>
      <c r="H24" s="46" t="s">
        <v>261</v>
      </c>
      <c r="I24" s="48" t="s">
        <v>267</v>
      </c>
      <c r="J24" s="46" t="s">
        <v>263</v>
      </c>
      <c r="K24" s="38"/>
      <c r="L24" s="46" t="s">
        <v>261</v>
      </c>
      <c r="M24" s="47">
        <v>12380</v>
      </c>
      <c r="N24" s="38"/>
    </row>
    <row r="25" spans="1:18">
      <c r="A25" s="12"/>
      <c r="B25" s="45"/>
      <c r="C25" s="38"/>
      <c r="D25" s="46"/>
      <c r="E25" s="47"/>
      <c r="F25" s="38"/>
      <c r="G25" s="38"/>
      <c r="H25" s="46"/>
      <c r="I25" s="48"/>
      <c r="J25" s="46"/>
      <c r="K25" s="38"/>
      <c r="L25" s="46"/>
      <c r="M25" s="47"/>
      <c r="N25" s="38"/>
    </row>
    <row r="26" spans="1:18">
      <c r="A26" s="12"/>
      <c r="B26" s="36">
        <v>2011</v>
      </c>
      <c r="C26" s="22"/>
      <c r="D26" s="41"/>
      <c r="E26" s="41"/>
      <c r="F26" s="41"/>
      <c r="G26" s="22"/>
      <c r="H26" s="41"/>
      <c r="I26" s="41"/>
      <c r="J26" s="41"/>
      <c r="K26" s="22"/>
      <c r="L26" s="41"/>
      <c r="M26" s="41"/>
      <c r="N26" s="41"/>
    </row>
    <row r="27" spans="1:18">
      <c r="A27" s="12"/>
      <c r="B27" s="45" t="s">
        <v>268</v>
      </c>
      <c r="C27" s="38"/>
      <c r="D27" s="46" t="s">
        <v>261</v>
      </c>
      <c r="E27" s="47">
        <v>65317</v>
      </c>
      <c r="F27" s="38"/>
      <c r="G27" s="38"/>
      <c r="H27" s="46" t="s">
        <v>261</v>
      </c>
      <c r="I27" s="48" t="s">
        <v>269</v>
      </c>
      <c r="J27" s="46" t="s">
        <v>263</v>
      </c>
      <c r="K27" s="38"/>
      <c r="L27" s="46" t="s">
        <v>261</v>
      </c>
      <c r="M27" s="47">
        <v>59500</v>
      </c>
      <c r="N27" s="38"/>
    </row>
    <row r="28" spans="1:18">
      <c r="A28" s="12"/>
      <c r="B28" s="45"/>
      <c r="C28" s="38"/>
      <c r="D28" s="46"/>
      <c r="E28" s="47"/>
      <c r="F28" s="38"/>
      <c r="G28" s="38"/>
      <c r="H28" s="46"/>
      <c r="I28" s="48"/>
      <c r="J28" s="46"/>
      <c r="K28" s="38"/>
      <c r="L28" s="46"/>
      <c r="M28" s="47"/>
      <c r="N28" s="38"/>
    </row>
    <row r="29" spans="1:18" ht="15" customHeight="1">
      <c r="A29" s="12" t="s">
        <v>1115</v>
      </c>
      <c r="B29" s="11" t="s">
        <v>6</v>
      </c>
      <c r="C29" s="11"/>
      <c r="D29" s="11"/>
      <c r="E29" s="11"/>
      <c r="F29" s="11"/>
      <c r="G29" s="11"/>
      <c r="H29" s="11"/>
      <c r="I29" s="11"/>
      <c r="J29" s="11"/>
      <c r="K29" s="11"/>
      <c r="L29" s="11"/>
      <c r="M29" s="11"/>
      <c r="N29" s="11"/>
      <c r="O29" s="11"/>
      <c r="P29" s="11"/>
      <c r="Q29" s="11"/>
      <c r="R29" s="11"/>
    </row>
    <row r="30" spans="1:18">
      <c r="A30" s="12"/>
      <c r="B30" s="113" t="s">
        <v>290</v>
      </c>
      <c r="C30" s="113"/>
      <c r="D30" s="113"/>
      <c r="E30" s="113"/>
      <c r="F30" s="113"/>
      <c r="G30" s="113"/>
      <c r="H30" s="113"/>
      <c r="I30" s="113"/>
      <c r="J30" s="113"/>
      <c r="K30" s="113"/>
      <c r="L30" s="113"/>
      <c r="M30" s="113"/>
      <c r="N30" s="113"/>
      <c r="O30" s="113"/>
      <c r="P30" s="113"/>
      <c r="Q30" s="113"/>
      <c r="R30" s="113"/>
    </row>
    <row r="31" spans="1:18">
      <c r="A31" s="12"/>
      <c r="B31" s="26"/>
      <c r="C31" s="26"/>
      <c r="D31" s="26"/>
      <c r="E31" s="26"/>
      <c r="F31" s="26"/>
      <c r="G31" s="26"/>
      <c r="H31" s="26"/>
      <c r="I31" s="26"/>
      <c r="J31" s="26"/>
      <c r="K31" s="26"/>
      <c r="L31" s="26"/>
      <c r="M31" s="26"/>
      <c r="N31" s="26"/>
      <c r="O31" s="26"/>
      <c r="P31" s="26"/>
      <c r="Q31" s="26"/>
      <c r="R31" s="26"/>
    </row>
    <row r="32" spans="1:18">
      <c r="A32" s="12"/>
      <c r="B32" s="16"/>
      <c r="C32" s="16"/>
      <c r="D32" s="16"/>
      <c r="E32" s="16"/>
      <c r="F32" s="16"/>
      <c r="G32" s="16"/>
      <c r="H32" s="16"/>
      <c r="I32" s="16"/>
      <c r="J32" s="16"/>
      <c r="K32" s="16"/>
      <c r="L32" s="16"/>
      <c r="M32" s="16"/>
      <c r="N32" s="16"/>
      <c r="O32" s="16"/>
      <c r="P32" s="16"/>
      <c r="Q32" s="16"/>
      <c r="R32" s="16"/>
    </row>
    <row r="33" spans="1:18">
      <c r="A33" s="12"/>
      <c r="B33" s="55"/>
      <c r="C33" s="41"/>
      <c r="D33" s="56" t="s">
        <v>291</v>
      </c>
      <c r="E33" s="56"/>
      <c r="F33" s="56"/>
      <c r="G33" s="56"/>
      <c r="H33" s="56"/>
      <c r="I33" s="56"/>
      <c r="J33" s="56"/>
      <c r="K33" s="41"/>
      <c r="L33" s="56" t="s">
        <v>292</v>
      </c>
      <c r="M33" s="56"/>
      <c r="N33" s="56"/>
      <c r="O33" s="41"/>
      <c r="P33" s="56" t="s">
        <v>292</v>
      </c>
      <c r="Q33" s="56"/>
      <c r="R33" s="56"/>
    </row>
    <row r="34" spans="1:18">
      <c r="A34" s="12"/>
      <c r="B34" s="55"/>
      <c r="C34" s="41"/>
      <c r="D34" s="56"/>
      <c r="E34" s="56"/>
      <c r="F34" s="56"/>
      <c r="G34" s="56"/>
      <c r="H34" s="56"/>
      <c r="I34" s="56"/>
      <c r="J34" s="56"/>
      <c r="K34" s="41"/>
      <c r="L34" s="56" t="s">
        <v>293</v>
      </c>
      <c r="M34" s="56"/>
      <c r="N34" s="56"/>
      <c r="O34" s="41"/>
      <c r="P34" s="56" t="s">
        <v>296</v>
      </c>
      <c r="Q34" s="56"/>
      <c r="R34" s="56"/>
    </row>
    <row r="35" spans="1:18" ht="15.75" thickBot="1">
      <c r="A35" s="12"/>
      <c r="B35" s="55"/>
      <c r="C35" s="41"/>
      <c r="D35" s="57"/>
      <c r="E35" s="57"/>
      <c r="F35" s="57"/>
      <c r="G35" s="57"/>
      <c r="H35" s="57"/>
      <c r="I35" s="57"/>
      <c r="J35" s="57"/>
      <c r="K35" s="41"/>
      <c r="L35" s="56" t="s">
        <v>294</v>
      </c>
      <c r="M35" s="56"/>
      <c r="N35" s="56"/>
      <c r="O35" s="41"/>
      <c r="P35" s="56" t="s">
        <v>297</v>
      </c>
      <c r="Q35" s="56"/>
      <c r="R35" s="56"/>
    </row>
    <row r="36" spans="1:18">
      <c r="A36" s="12"/>
      <c r="B36" s="55"/>
      <c r="C36" s="41"/>
      <c r="D36" s="59" t="s">
        <v>299</v>
      </c>
      <c r="E36" s="59"/>
      <c r="F36" s="59"/>
      <c r="G36" s="60"/>
      <c r="H36" s="59" t="s">
        <v>302</v>
      </c>
      <c r="I36" s="59"/>
      <c r="J36" s="59"/>
      <c r="K36" s="41"/>
      <c r="L36" s="56" t="s">
        <v>295</v>
      </c>
      <c r="M36" s="56"/>
      <c r="N36" s="56"/>
      <c r="O36" s="41"/>
      <c r="P36" s="56" t="s">
        <v>298</v>
      </c>
      <c r="Q36" s="56"/>
      <c r="R36" s="56"/>
    </row>
    <row r="37" spans="1:18">
      <c r="A37" s="12"/>
      <c r="B37" s="55"/>
      <c r="C37" s="41"/>
      <c r="D37" s="56" t="s">
        <v>300</v>
      </c>
      <c r="E37" s="56"/>
      <c r="F37" s="56"/>
      <c r="G37" s="41"/>
      <c r="H37" s="56" t="s">
        <v>303</v>
      </c>
      <c r="I37" s="56"/>
      <c r="J37" s="56"/>
      <c r="K37" s="41"/>
      <c r="L37" s="11"/>
      <c r="M37" s="11"/>
      <c r="N37" s="11"/>
      <c r="O37" s="41"/>
      <c r="P37" s="11"/>
      <c r="Q37" s="11"/>
      <c r="R37" s="11"/>
    </row>
    <row r="38" spans="1:18" ht="15.75" thickBot="1">
      <c r="A38" s="12"/>
      <c r="B38" s="55"/>
      <c r="C38" s="41"/>
      <c r="D38" s="57" t="s">
        <v>301</v>
      </c>
      <c r="E38" s="57"/>
      <c r="F38" s="57"/>
      <c r="G38" s="41"/>
      <c r="H38" s="58"/>
      <c r="I38" s="58"/>
      <c r="J38" s="58"/>
      <c r="K38" s="41"/>
      <c r="L38" s="58"/>
      <c r="M38" s="58"/>
      <c r="N38" s="58"/>
      <c r="O38" s="41"/>
      <c r="P38" s="58"/>
      <c r="Q38" s="58"/>
      <c r="R38" s="58"/>
    </row>
    <row r="39" spans="1:18">
      <c r="A39" s="12"/>
      <c r="B39" s="46" t="s">
        <v>304</v>
      </c>
      <c r="C39" s="46" t="s">
        <v>305</v>
      </c>
      <c r="D39" s="61" t="s">
        <v>261</v>
      </c>
      <c r="E39" s="62">
        <v>80836</v>
      </c>
      <c r="F39" s="39"/>
      <c r="G39" s="38"/>
      <c r="H39" s="61" t="s">
        <v>261</v>
      </c>
      <c r="I39" s="62">
        <v>388686</v>
      </c>
      <c r="J39" s="39"/>
      <c r="K39" s="38"/>
      <c r="L39" s="61" t="s">
        <v>261</v>
      </c>
      <c r="M39" s="62">
        <v>365487</v>
      </c>
      <c r="N39" s="39"/>
      <c r="O39" s="38"/>
      <c r="P39" s="61" t="s">
        <v>261</v>
      </c>
      <c r="Q39" s="62">
        <v>150364</v>
      </c>
      <c r="R39" s="39"/>
    </row>
    <row r="40" spans="1:18">
      <c r="A40" s="12"/>
      <c r="B40" s="46"/>
      <c r="C40" s="46"/>
      <c r="D40" s="46"/>
      <c r="E40" s="47"/>
      <c r="F40" s="38"/>
      <c r="G40" s="38"/>
      <c r="H40" s="63"/>
      <c r="I40" s="64"/>
      <c r="J40" s="65"/>
      <c r="K40" s="38"/>
      <c r="L40" s="46"/>
      <c r="M40" s="47"/>
      <c r="N40" s="38"/>
      <c r="O40" s="38"/>
      <c r="P40" s="46"/>
      <c r="Q40" s="47"/>
      <c r="R40" s="38"/>
    </row>
    <row r="41" spans="1:18" ht="15.75" thickBot="1">
      <c r="A41" s="12"/>
      <c r="B41" s="22"/>
      <c r="C41" s="32" t="s">
        <v>306</v>
      </c>
      <c r="D41" s="66" t="s">
        <v>307</v>
      </c>
      <c r="E41" s="66"/>
      <c r="F41" s="52" t="s">
        <v>263</v>
      </c>
      <c r="G41" s="22"/>
      <c r="H41" s="66" t="s">
        <v>308</v>
      </c>
      <c r="I41" s="66"/>
      <c r="J41" s="52" t="s">
        <v>263</v>
      </c>
      <c r="K41" s="22"/>
      <c r="L41" s="66" t="s">
        <v>309</v>
      </c>
      <c r="M41" s="66"/>
      <c r="N41" s="52" t="s">
        <v>263</v>
      </c>
      <c r="O41" s="22"/>
      <c r="P41" s="66" t="s">
        <v>310</v>
      </c>
      <c r="Q41" s="66"/>
      <c r="R41" s="52" t="s">
        <v>263</v>
      </c>
    </row>
    <row r="42" spans="1:18">
      <c r="A42" s="12"/>
      <c r="B42" s="38"/>
      <c r="C42" s="46" t="s">
        <v>311</v>
      </c>
      <c r="D42" s="61" t="s">
        <v>261</v>
      </c>
      <c r="E42" s="62">
        <v>23977</v>
      </c>
      <c r="F42" s="39"/>
      <c r="G42" s="38"/>
      <c r="H42" s="61" t="s">
        <v>261</v>
      </c>
      <c r="I42" s="62">
        <v>159621</v>
      </c>
      <c r="J42" s="39"/>
      <c r="K42" s="38"/>
      <c r="L42" s="61" t="s">
        <v>261</v>
      </c>
      <c r="M42" s="62">
        <v>148889</v>
      </c>
      <c r="N42" s="39"/>
      <c r="O42" s="38"/>
      <c r="P42" s="61" t="s">
        <v>261</v>
      </c>
      <c r="Q42" s="62">
        <v>73864</v>
      </c>
      <c r="R42" s="39"/>
    </row>
    <row r="43" spans="1:18" ht="15.75" thickBot="1">
      <c r="A43" s="12"/>
      <c r="B43" s="38"/>
      <c r="C43" s="46"/>
      <c r="D43" s="67"/>
      <c r="E43" s="68"/>
      <c r="F43" s="69"/>
      <c r="G43" s="38"/>
      <c r="H43" s="67"/>
      <c r="I43" s="68"/>
      <c r="J43" s="69"/>
      <c r="K43" s="38"/>
      <c r="L43" s="67"/>
      <c r="M43" s="68"/>
      <c r="N43" s="69"/>
      <c r="O43" s="38"/>
      <c r="P43" s="67"/>
      <c r="Q43" s="68"/>
      <c r="R43" s="69"/>
    </row>
    <row r="44" spans="1:18" ht="15.75" thickTop="1">
      <c r="A44" s="12"/>
      <c r="B44" s="42" t="s">
        <v>312</v>
      </c>
      <c r="C44" s="42" t="s">
        <v>305</v>
      </c>
      <c r="D44" s="70" t="s">
        <v>261</v>
      </c>
      <c r="E44" s="72">
        <v>86696</v>
      </c>
      <c r="F44" s="74"/>
      <c r="G44" s="41"/>
      <c r="H44" s="70" t="s">
        <v>261</v>
      </c>
      <c r="I44" s="72">
        <v>459931</v>
      </c>
      <c r="J44" s="74"/>
      <c r="K44" s="41"/>
      <c r="L44" s="70" t="s">
        <v>261</v>
      </c>
      <c r="M44" s="72">
        <v>437857</v>
      </c>
      <c r="N44" s="74"/>
      <c r="O44" s="41"/>
      <c r="P44" s="70" t="s">
        <v>261</v>
      </c>
      <c r="Q44" s="72">
        <v>182624</v>
      </c>
      <c r="R44" s="74"/>
    </row>
    <row r="45" spans="1:18">
      <c r="A45" s="12"/>
      <c r="B45" s="42"/>
      <c r="C45" s="42"/>
      <c r="D45" s="71"/>
      <c r="E45" s="73"/>
      <c r="F45" s="75"/>
      <c r="G45" s="41"/>
      <c r="H45" s="71"/>
      <c r="I45" s="73"/>
      <c r="J45" s="75"/>
      <c r="K45" s="41"/>
      <c r="L45" s="71"/>
      <c r="M45" s="73"/>
      <c r="N45" s="75"/>
      <c r="O45" s="41"/>
      <c r="P45" s="71"/>
      <c r="Q45" s="73"/>
      <c r="R45" s="75"/>
    </row>
    <row r="46" spans="1:18" ht="15.75" thickBot="1">
      <c r="A46" s="12"/>
      <c r="B46" s="17"/>
      <c r="C46" s="35" t="s">
        <v>306</v>
      </c>
      <c r="D46" s="76" t="s">
        <v>313</v>
      </c>
      <c r="E46" s="76"/>
      <c r="F46" s="54" t="s">
        <v>263</v>
      </c>
      <c r="G46" s="17"/>
      <c r="H46" s="76" t="s">
        <v>314</v>
      </c>
      <c r="I46" s="76"/>
      <c r="J46" s="54" t="s">
        <v>263</v>
      </c>
      <c r="K46" s="17"/>
      <c r="L46" s="76" t="s">
        <v>315</v>
      </c>
      <c r="M46" s="76"/>
      <c r="N46" s="54" t="s">
        <v>263</v>
      </c>
      <c r="O46" s="17"/>
      <c r="P46" s="76" t="s">
        <v>316</v>
      </c>
      <c r="Q46" s="76"/>
      <c r="R46" s="54" t="s">
        <v>263</v>
      </c>
    </row>
    <row r="47" spans="1:18">
      <c r="A47" s="12"/>
      <c r="B47" s="41"/>
      <c r="C47" s="42" t="s">
        <v>311</v>
      </c>
      <c r="D47" s="77" t="s">
        <v>261</v>
      </c>
      <c r="E47" s="79">
        <v>30437</v>
      </c>
      <c r="F47" s="60"/>
      <c r="G47" s="41"/>
      <c r="H47" s="77" t="s">
        <v>261</v>
      </c>
      <c r="I47" s="79">
        <v>211331</v>
      </c>
      <c r="J47" s="60"/>
      <c r="K47" s="41"/>
      <c r="L47" s="77" t="s">
        <v>261</v>
      </c>
      <c r="M47" s="79">
        <v>206927</v>
      </c>
      <c r="N47" s="60"/>
      <c r="O47" s="41"/>
      <c r="P47" s="77" t="s">
        <v>261</v>
      </c>
      <c r="Q47" s="79">
        <v>98298</v>
      </c>
      <c r="R47" s="60"/>
    </row>
    <row r="48" spans="1:18" ht="15.75" thickBot="1">
      <c r="A48" s="12"/>
      <c r="B48" s="41"/>
      <c r="C48" s="42"/>
      <c r="D48" s="78"/>
      <c r="E48" s="80"/>
      <c r="F48" s="81"/>
      <c r="G48" s="41"/>
      <c r="H48" s="78"/>
      <c r="I48" s="80"/>
      <c r="J48" s="81"/>
      <c r="K48" s="41"/>
      <c r="L48" s="78"/>
      <c r="M48" s="80"/>
      <c r="N48" s="81"/>
      <c r="O48" s="41"/>
      <c r="P48" s="78"/>
      <c r="Q48" s="80"/>
      <c r="R48" s="81"/>
    </row>
    <row r="49" spans="1:18" ht="15.75" thickTop="1">
      <c r="A49" s="12"/>
      <c r="B49" s="113" t="s">
        <v>317</v>
      </c>
      <c r="C49" s="113"/>
      <c r="D49" s="113"/>
      <c r="E49" s="113"/>
      <c r="F49" s="113"/>
      <c r="G49" s="113"/>
      <c r="H49" s="113"/>
      <c r="I49" s="113"/>
      <c r="J49" s="113"/>
      <c r="K49" s="113"/>
      <c r="L49" s="113"/>
      <c r="M49" s="113"/>
      <c r="N49" s="113"/>
      <c r="O49" s="113"/>
      <c r="P49" s="113"/>
      <c r="Q49" s="113"/>
      <c r="R49" s="113"/>
    </row>
    <row r="50" spans="1:18">
      <c r="A50" s="12"/>
      <c r="B50" s="26"/>
      <c r="C50" s="26"/>
      <c r="D50" s="26"/>
      <c r="E50" s="26"/>
      <c r="F50" s="26"/>
      <c r="G50" s="26"/>
      <c r="H50" s="26"/>
      <c r="I50" s="26"/>
      <c r="J50" s="26"/>
      <c r="K50" s="26"/>
      <c r="L50" s="26"/>
      <c r="M50" s="26"/>
      <c r="N50" s="26"/>
      <c r="O50" s="26"/>
      <c r="P50" s="26"/>
      <c r="Q50" s="26"/>
    </row>
    <row r="51" spans="1:18">
      <c r="A51" s="12"/>
      <c r="B51" s="16"/>
      <c r="C51" s="16"/>
      <c r="D51" s="16"/>
      <c r="E51" s="16"/>
      <c r="F51" s="16"/>
      <c r="G51" s="16"/>
      <c r="H51" s="16"/>
      <c r="I51" s="16"/>
      <c r="J51" s="16"/>
      <c r="K51" s="16"/>
      <c r="L51" s="16"/>
      <c r="M51" s="16"/>
      <c r="N51" s="16"/>
      <c r="O51" s="16"/>
      <c r="P51" s="16"/>
      <c r="Q51" s="16"/>
    </row>
    <row r="52" spans="1:18">
      <c r="A52" s="12"/>
      <c r="B52" s="55"/>
      <c r="C52" s="56" t="s">
        <v>291</v>
      </c>
      <c r="D52" s="56"/>
      <c r="E52" s="56"/>
      <c r="F52" s="56"/>
      <c r="G52" s="56"/>
      <c r="H52" s="56"/>
      <c r="I52" s="56"/>
      <c r="J52" s="41"/>
      <c r="K52" s="56" t="s">
        <v>292</v>
      </c>
      <c r="L52" s="56"/>
      <c r="M52" s="56"/>
      <c r="N52" s="41"/>
      <c r="O52" s="56" t="s">
        <v>292</v>
      </c>
      <c r="P52" s="56"/>
      <c r="Q52" s="56"/>
    </row>
    <row r="53" spans="1:18">
      <c r="A53" s="12"/>
      <c r="B53" s="55"/>
      <c r="C53" s="56"/>
      <c r="D53" s="56"/>
      <c r="E53" s="56"/>
      <c r="F53" s="56"/>
      <c r="G53" s="56"/>
      <c r="H53" s="56"/>
      <c r="I53" s="56"/>
      <c r="J53" s="41"/>
      <c r="K53" s="56" t="s">
        <v>293</v>
      </c>
      <c r="L53" s="56"/>
      <c r="M53" s="56"/>
      <c r="N53" s="41"/>
      <c r="O53" s="56" t="s">
        <v>296</v>
      </c>
      <c r="P53" s="56"/>
      <c r="Q53" s="56"/>
    </row>
    <row r="54" spans="1:18" ht="15.75" thickBot="1">
      <c r="A54" s="12"/>
      <c r="B54" s="55"/>
      <c r="C54" s="57"/>
      <c r="D54" s="57"/>
      <c r="E54" s="57"/>
      <c r="F54" s="57"/>
      <c r="G54" s="57"/>
      <c r="H54" s="57"/>
      <c r="I54" s="57"/>
      <c r="J54" s="41"/>
      <c r="K54" s="56" t="s">
        <v>294</v>
      </c>
      <c r="L54" s="56"/>
      <c r="M54" s="56"/>
      <c r="N54" s="41"/>
      <c r="O54" s="56" t="s">
        <v>297</v>
      </c>
      <c r="P54" s="56"/>
      <c r="Q54" s="56"/>
    </row>
    <row r="55" spans="1:18">
      <c r="A55" s="12"/>
      <c r="B55" s="55"/>
      <c r="C55" s="59" t="s">
        <v>299</v>
      </c>
      <c r="D55" s="59"/>
      <c r="E55" s="59"/>
      <c r="F55" s="60"/>
      <c r="G55" s="59" t="s">
        <v>302</v>
      </c>
      <c r="H55" s="59"/>
      <c r="I55" s="59"/>
      <c r="J55" s="41"/>
      <c r="K55" s="56" t="s">
        <v>295</v>
      </c>
      <c r="L55" s="56"/>
      <c r="M55" s="56"/>
      <c r="N55" s="41"/>
      <c r="O55" s="56" t="s">
        <v>298</v>
      </c>
      <c r="P55" s="56"/>
      <c r="Q55" s="56"/>
    </row>
    <row r="56" spans="1:18">
      <c r="A56" s="12"/>
      <c r="B56" s="55"/>
      <c r="C56" s="56" t="s">
        <v>300</v>
      </c>
      <c r="D56" s="56"/>
      <c r="E56" s="56"/>
      <c r="F56" s="41"/>
      <c r="G56" s="56" t="s">
        <v>318</v>
      </c>
      <c r="H56" s="56"/>
      <c r="I56" s="56"/>
      <c r="J56" s="41"/>
      <c r="K56" s="11"/>
      <c r="L56" s="11"/>
      <c r="M56" s="11"/>
      <c r="N56" s="41"/>
      <c r="O56" s="11"/>
      <c r="P56" s="11"/>
      <c r="Q56" s="11"/>
    </row>
    <row r="57" spans="1:18" ht="15.75" thickBot="1">
      <c r="A57" s="12"/>
      <c r="B57" s="55"/>
      <c r="C57" s="57" t="s">
        <v>301</v>
      </c>
      <c r="D57" s="57"/>
      <c r="E57" s="57"/>
      <c r="F57" s="41"/>
      <c r="G57" s="58"/>
      <c r="H57" s="58"/>
      <c r="I57" s="58"/>
      <c r="J57" s="41"/>
      <c r="K57" s="58"/>
      <c r="L57" s="58"/>
      <c r="M57" s="58"/>
      <c r="N57" s="41"/>
      <c r="O57" s="58"/>
      <c r="P57" s="58"/>
      <c r="Q57" s="58"/>
    </row>
    <row r="58" spans="1:18">
      <c r="A58" s="12"/>
      <c r="B58" s="82" t="s">
        <v>319</v>
      </c>
      <c r="C58" s="39"/>
      <c r="D58" s="39"/>
      <c r="E58" s="39"/>
      <c r="F58" s="17"/>
      <c r="G58" s="39"/>
      <c r="H58" s="39"/>
      <c r="I58" s="39"/>
      <c r="J58" s="17"/>
      <c r="K58" s="39"/>
      <c r="L58" s="39"/>
      <c r="M58" s="39"/>
      <c r="N58" s="17"/>
      <c r="O58" s="39"/>
      <c r="P58" s="39"/>
      <c r="Q58" s="39"/>
    </row>
    <row r="59" spans="1:18">
      <c r="A59" s="12"/>
      <c r="B59" s="84">
        <v>2013</v>
      </c>
      <c r="C59" s="42" t="s">
        <v>261</v>
      </c>
      <c r="D59" s="43">
        <v>6077</v>
      </c>
      <c r="E59" s="41"/>
      <c r="F59" s="41"/>
      <c r="G59" s="42" t="s">
        <v>261</v>
      </c>
      <c r="H59" s="43">
        <v>38879</v>
      </c>
      <c r="I59" s="41"/>
      <c r="J59" s="41"/>
      <c r="K59" s="42" t="s">
        <v>261</v>
      </c>
      <c r="L59" s="43">
        <v>38978</v>
      </c>
      <c r="M59" s="41"/>
      <c r="N59" s="41"/>
      <c r="O59" s="42" t="s">
        <v>261</v>
      </c>
      <c r="P59" s="43">
        <v>14411</v>
      </c>
      <c r="Q59" s="41"/>
    </row>
    <row r="60" spans="1:18" ht="15.75" thickBot="1">
      <c r="A60" s="12"/>
      <c r="B60" s="84"/>
      <c r="C60" s="78"/>
      <c r="D60" s="80"/>
      <c r="E60" s="81"/>
      <c r="F60" s="41"/>
      <c r="G60" s="78"/>
      <c r="H60" s="80"/>
      <c r="I60" s="81"/>
      <c r="J60" s="41"/>
      <c r="K60" s="78"/>
      <c r="L60" s="80"/>
      <c r="M60" s="81"/>
      <c r="N60" s="41"/>
      <c r="O60" s="78"/>
      <c r="P60" s="80"/>
      <c r="Q60" s="81"/>
    </row>
    <row r="61" spans="1:18" ht="15.75" thickTop="1">
      <c r="A61" s="12"/>
      <c r="B61" s="85">
        <v>2012</v>
      </c>
      <c r="C61" s="86" t="s">
        <v>261</v>
      </c>
      <c r="D61" s="87">
        <v>8901</v>
      </c>
      <c r="E61" s="88"/>
      <c r="F61" s="38"/>
      <c r="G61" s="86" t="s">
        <v>261</v>
      </c>
      <c r="H61" s="87">
        <v>48997</v>
      </c>
      <c r="I61" s="88"/>
      <c r="J61" s="38"/>
      <c r="K61" s="86" t="s">
        <v>261</v>
      </c>
      <c r="L61" s="87">
        <v>42866</v>
      </c>
      <c r="M61" s="88"/>
      <c r="N61" s="38"/>
      <c r="O61" s="86" t="s">
        <v>261</v>
      </c>
      <c r="P61" s="87">
        <v>15324</v>
      </c>
      <c r="Q61" s="88"/>
    </row>
    <row r="62" spans="1:18" ht="15.75" thickBot="1">
      <c r="A62" s="12"/>
      <c r="B62" s="85"/>
      <c r="C62" s="67"/>
      <c r="D62" s="68"/>
      <c r="E62" s="69"/>
      <c r="F62" s="38"/>
      <c r="G62" s="67"/>
      <c r="H62" s="68"/>
      <c r="I62" s="69"/>
      <c r="J62" s="38"/>
      <c r="K62" s="67"/>
      <c r="L62" s="68"/>
      <c r="M62" s="69"/>
      <c r="N62" s="38"/>
      <c r="O62" s="67"/>
      <c r="P62" s="68"/>
      <c r="Q62" s="69"/>
    </row>
    <row r="63" spans="1:18" ht="15.75" thickTop="1">
      <c r="A63" s="12"/>
      <c r="B63" s="84">
        <v>2011</v>
      </c>
      <c r="C63" s="70" t="s">
        <v>261</v>
      </c>
      <c r="D63" s="72">
        <v>14273</v>
      </c>
      <c r="E63" s="74"/>
      <c r="F63" s="41"/>
      <c r="G63" s="70" t="s">
        <v>261</v>
      </c>
      <c r="H63" s="72">
        <v>63156</v>
      </c>
      <c r="I63" s="74"/>
      <c r="J63" s="41"/>
      <c r="K63" s="70" t="s">
        <v>261</v>
      </c>
      <c r="L63" s="72">
        <v>50194</v>
      </c>
      <c r="M63" s="74"/>
      <c r="N63" s="41"/>
      <c r="O63" s="70" t="s">
        <v>261</v>
      </c>
      <c r="P63" s="72">
        <v>17203</v>
      </c>
      <c r="Q63" s="74"/>
    </row>
    <row r="64" spans="1:18" ht="15.75" thickBot="1">
      <c r="A64" s="12"/>
      <c r="B64" s="84"/>
      <c r="C64" s="78"/>
      <c r="D64" s="80"/>
      <c r="E64" s="81"/>
      <c r="F64" s="41"/>
      <c r="G64" s="78"/>
      <c r="H64" s="80"/>
      <c r="I64" s="81"/>
      <c r="J64" s="41"/>
      <c r="K64" s="78"/>
      <c r="L64" s="80"/>
      <c r="M64" s="81"/>
      <c r="N64" s="41"/>
      <c r="O64" s="78"/>
      <c r="P64" s="80"/>
      <c r="Q64" s="81"/>
    </row>
    <row r="65" spans="1:18" ht="15.75" thickTop="1">
      <c r="A65" s="12"/>
      <c r="B65" s="113" t="s">
        <v>320</v>
      </c>
      <c r="C65" s="113"/>
      <c r="D65" s="113"/>
      <c r="E65" s="113"/>
      <c r="F65" s="113"/>
      <c r="G65" s="113"/>
      <c r="H65" s="113"/>
      <c r="I65" s="113"/>
      <c r="J65" s="113"/>
      <c r="K65" s="113"/>
      <c r="L65" s="113"/>
      <c r="M65" s="113"/>
      <c r="N65" s="113"/>
      <c r="O65" s="113"/>
      <c r="P65" s="113"/>
      <c r="Q65" s="113"/>
      <c r="R65" s="113"/>
    </row>
    <row r="66" spans="1:18">
      <c r="A66" s="12"/>
      <c r="B66" s="26"/>
      <c r="C66" s="26"/>
      <c r="D66" s="26"/>
      <c r="E66" s="26"/>
      <c r="F66" s="26"/>
      <c r="G66" s="26"/>
      <c r="H66" s="26"/>
      <c r="I66" s="26"/>
      <c r="J66" s="26"/>
      <c r="K66" s="26"/>
      <c r="L66" s="26"/>
      <c r="M66" s="26"/>
      <c r="N66" s="26"/>
      <c r="O66" s="26"/>
      <c r="P66" s="26"/>
      <c r="Q66" s="26"/>
    </row>
    <row r="67" spans="1:18">
      <c r="A67" s="12"/>
      <c r="B67" s="16"/>
      <c r="C67" s="16"/>
      <c r="D67" s="16"/>
      <c r="E67" s="16"/>
      <c r="F67" s="16"/>
      <c r="G67" s="16"/>
      <c r="H67" s="16"/>
      <c r="I67" s="16"/>
      <c r="J67" s="16"/>
      <c r="K67" s="16"/>
      <c r="L67" s="16"/>
      <c r="M67" s="16"/>
      <c r="N67" s="16"/>
      <c r="O67" s="16"/>
      <c r="P67" s="16"/>
      <c r="Q67" s="16"/>
    </row>
    <row r="68" spans="1:18">
      <c r="A68" s="12"/>
      <c r="B68" s="55"/>
      <c r="C68" s="56" t="s">
        <v>291</v>
      </c>
      <c r="D68" s="56"/>
      <c r="E68" s="56"/>
      <c r="F68" s="56"/>
      <c r="G68" s="56"/>
      <c r="H68" s="56"/>
      <c r="I68" s="56"/>
      <c r="J68" s="41"/>
      <c r="K68" s="56" t="s">
        <v>292</v>
      </c>
      <c r="L68" s="56"/>
      <c r="M68" s="56"/>
      <c r="N68" s="41"/>
      <c r="O68" s="56" t="s">
        <v>292</v>
      </c>
      <c r="P68" s="56"/>
      <c r="Q68" s="56"/>
    </row>
    <row r="69" spans="1:18">
      <c r="A69" s="12"/>
      <c r="B69" s="55"/>
      <c r="C69" s="56"/>
      <c r="D69" s="56"/>
      <c r="E69" s="56"/>
      <c r="F69" s="56"/>
      <c r="G69" s="56"/>
      <c r="H69" s="56"/>
      <c r="I69" s="56"/>
      <c r="J69" s="41"/>
      <c r="K69" s="56" t="s">
        <v>293</v>
      </c>
      <c r="L69" s="56"/>
      <c r="M69" s="56"/>
      <c r="N69" s="41"/>
      <c r="O69" s="56" t="s">
        <v>296</v>
      </c>
      <c r="P69" s="56"/>
      <c r="Q69" s="56"/>
    </row>
    <row r="70" spans="1:18" ht="15.75" thickBot="1">
      <c r="A70" s="12"/>
      <c r="B70" s="55"/>
      <c r="C70" s="57"/>
      <c r="D70" s="57"/>
      <c r="E70" s="57"/>
      <c r="F70" s="57"/>
      <c r="G70" s="57"/>
      <c r="H70" s="57"/>
      <c r="I70" s="57"/>
      <c r="J70" s="41"/>
      <c r="K70" s="56" t="s">
        <v>294</v>
      </c>
      <c r="L70" s="56"/>
      <c r="M70" s="56"/>
      <c r="N70" s="41"/>
      <c r="O70" s="56" t="s">
        <v>297</v>
      </c>
      <c r="P70" s="56"/>
      <c r="Q70" s="56"/>
    </row>
    <row r="71" spans="1:18">
      <c r="A71" s="12"/>
      <c r="B71" s="55"/>
      <c r="C71" s="59" t="s">
        <v>299</v>
      </c>
      <c r="D71" s="59"/>
      <c r="E71" s="59"/>
      <c r="F71" s="60"/>
      <c r="G71" s="59" t="s">
        <v>302</v>
      </c>
      <c r="H71" s="59"/>
      <c r="I71" s="59"/>
      <c r="J71" s="41"/>
      <c r="K71" s="56" t="s">
        <v>295</v>
      </c>
      <c r="L71" s="56"/>
      <c r="M71" s="56"/>
      <c r="N71" s="41"/>
      <c r="O71" s="56" t="s">
        <v>298</v>
      </c>
      <c r="P71" s="56"/>
      <c r="Q71" s="56"/>
    </row>
    <row r="72" spans="1:18">
      <c r="A72" s="12"/>
      <c r="B72" s="55"/>
      <c r="C72" s="56" t="s">
        <v>300</v>
      </c>
      <c r="D72" s="56"/>
      <c r="E72" s="56"/>
      <c r="F72" s="41"/>
      <c r="G72" s="56" t="s">
        <v>318</v>
      </c>
      <c r="H72" s="56"/>
      <c r="I72" s="56"/>
      <c r="J72" s="41"/>
      <c r="K72" s="11"/>
      <c r="L72" s="11"/>
      <c r="M72" s="11"/>
      <c r="N72" s="41"/>
      <c r="O72" s="11"/>
      <c r="P72" s="11"/>
      <c r="Q72" s="11"/>
    </row>
    <row r="73" spans="1:18" ht="15.75" thickBot="1">
      <c r="A73" s="12"/>
      <c r="B73" s="55"/>
      <c r="C73" s="57" t="s">
        <v>301</v>
      </c>
      <c r="D73" s="57"/>
      <c r="E73" s="57"/>
      <c r="F73" s="41"/>
      <c r="G73" s="58"/>
      <c r="H73" s="58"/>
      <c r="I73" s="58"/>
      <c r="J73" s="41"/>
      <c r="K73" s="58"/>
      <c r="L73" s="58"/>
      <c r="M73" s="58"/>
      <c r="N73" s="41"/>
      <c r="O73" s="58"/>
      <c r="P73" s="58"/>
      <c r="Q73" s="58"/>
    </row>
    <row r="74" spans="1:18">
      <c r="A74" s="12"/>
      <c r="B74" s="82" t="s">
        <v>321</v>
      </c>
      <c r="C74" s="39"/>
      <c r="D74" s="39"/>
      <c r="E74" s="39"/>
      <c r="F74" s="17"/>
      <c r="G74" s="39"/>
      <c r="H74" s="39"/>
      <c r="I74" s="39"/>
      <c r="J74" s="17"/>
      <c r="K74" s="39"/>
      <c r="L74" s="39"/>
      <c r="M74" s="39"/>
      <c r="N74" s="17"/>
      <c r="O74" s="39"/>
      <c r="P74" s="39"/>
      <c r="Q74" s="39"/>
    </row>
    <row r="75" spans="1:18">
      <c r="A75" s="12"/>
      <c r="B75" s="84">
        <v>2014</v>
      </c>
      <c r="C75" s="42" t="s">
        <v>261</v>
      </c>
      <c r="D75" s="43">
        <v>5403</v>
      </c>
      <c r="E75" s="41"/>
      <c r="F75" s="41"/>
      <c r="G75" s="42" t="s">
        <v>261</v>
      </c>
      <c r="H75" s="43">
        <v>32746</v>
      </c>
      <c r="I75" s="41"/>
      <c r="J75" s="41"/>
      <c r="K75" s="42" t="s">
        <v>261</v>
      </c>
      <c r="L75" s="43">
        <v>32861</v>
      </c>
      <c r="M75" s="41"/>
      <c r="N75" s="41"/>
      <c r="O75" s="42" t="s">
        <v>261</v>
      </c>
      <c r="P75" s="43">
        <v>12351</v>
      </c>
      <c r="Q75" s="41"/>
    </row>
    <row r="76" spans="1:18">
      <c r="A76" s="12"/>
      <c r="B76" s="84"/>
      <c r="C76" s="42"/>
      <c r="D76" s="43"/>
      <c r="E76" s="41"/>
      <c r="F76" s="41"/>
      <c r="G76" s="42"/>
      <c r="H76" s="43"/>
      <c r="I76" s="41"/>
      <c r="J76" s="41"/>
      <c r="K76" s="42"/>
      <c r="L76" s="43"/>
      <c r="M76" s="41"/>
      <c r="N76" s="41"/>
      <c r="O76" s="42"/>
      <c r="P76" s="43"/>
      <c r="Q76" s="41"/>
    </row>
    <row r="77" spans="1:18">
      <c r="A77" s="12"/>
      <c r="B77" s="85">
        <v>2015</v>
      </c>
      <c r="C77" s="47">
        <v>4555</v>
      </c>
      <c r="D77" s="47"/>
      <c r="E77" s="38"/>
      <c r="F77" s="38"/>
      <c r="G77" s="47">
        <v>29171</v>
      </c>
      <c r="H77" s="47"/>
      <c r="I77" s="38"/>
      <c r="J77" s="38"/>
      <c r="K77" s="47">
        <v>29338</v>
      </c>
      <c r="L77" s="47"/>
      <c r="M77" s="38"/>
      <c r="N77" s="38"/>
      <c r="O77" s="47">
        <v>10930</v>
      </c>
      <c r="P77" s="47"/>
      <c r="Q77" s="38"/>
    </row>
    <row r="78" spans="1:18">
      <c r="A78" s="12"/>
      <c r="B78" s="85"/>
      <c r="C78" s="47"/>
      <c r="D78" s="47"/>
      <c r="E78" s="38"/>
      <c r="F78" s="38"/>
      <c r="G78" s="47"/>
      <c r="H78" s="47"/>
      <c r="I78" s="38"/>
      <c r="J78" s="38"/>
      <c r="K78" s="47"/>
      <c r="L78" s="47"/>
      <c r="M78" s="38"/>
      <c r="N78" s="38"/>
      <c r="O78" s="47"/>
      <c r="P78" s="47"/>
      <c r="Q78" s="38"/>
    </row>
    <row r="79" spans="1:18">
      <c r="A79" s="12"/>
      <c r="B79" s="84">
        <v>2016</v>
      </c>
      <c r="C79" s="43">
        <v>3823</v>
      </c>
      <c r="D79" s="43"/>
      <c r="E79" s="41"/>
      <c r="F79" s="41"/>
      <c r="G79" s="43">
        <v>22634</v>
      </c>
      <c r="H79" s="43"/>
      <c r="I79" s="41"/>
      <c r="J79" s="41"/>
      <c r="K79" s="43">
        <v>22426</v>
      </c>
      <c r="L79" s="43"/>
      <c r="M79" s="41"/>
      <c r="N79" s="41"/>
      <c r="O79" s="43">
        <v>8582</v>
      </c>
      <c r="P79" s="43"/>
      <c r="Q79" s="41"/>
    </row>
    <row r="80" spans="1:18">
      <c r="A80" s="12"/>
      <c r="B80" s="84"/>
      <c r="C80" s="43"/>
      <c r="D80" s="43"/>
      <c r="E80" s="41"/>
      <c r="F80" s="41"/>
      <c r="G80" s="43"/>
      <c r="H80" s="43"/>
      <c r="I80" s="41"/>
      <c r="J80" s="41"/>
      <c r="K80" s="43"/>
      <c r="L80" s="43"/>
      <c r="M80" s="41"/>
      <c r="N80" s="41"/>
      <c r="O80" s="43"/>
      <c r="P80" s="43"/>
      <c r="Q80" s="41"/>
    </row>
    <row r="81" spans="1:18">
      <c r="A81" s="12"/>
      <c r="B81" s="85">
        <v>2017</v>
      </c>
      <c r="C81" s="47">
        <v>1954</v>
      </c>
      <c r="D81" s="47"/>
      <c r="E81" s="38"/>
      <c r="F81" s="38"/>
      <c r="G81" s="47">
        <v>16370</v>
      </c>
      <c r="H81" s="47"/>
      <c r="I81" s="38"/>
      <c r="J81" s="38"/>
      <c r="K81" s="47">
        <v>15979</v>
      </c>
      <c r="L81" s="47"/>
      <c r="M81" s="38"/>
      <c r="N81" s="38"/>
      <c r="O81" s="47">
        <v>6500</v>
      </c>
      <c r="P81" s="47"/>
      <c r="Q81" s="38"/>
    </row>
    <row r="82" spans="1:18">
      <c r="A82" s="12"/>
      <c r="B82" s="85"/>
      <c r="C82" s="47"/>
      <c r="D82" s="47"/>
      <c r="E82" s="38"/>
      <c r="F82" s="38"/>
      <c r="G82" s="47"/>
      <c r="H82" s="47"/>
      <c r="I82" s="38"/>
      <c r="J82" s="38"/>
      <c r="K82" s="47"/>
      <c r="L82" s="47"/>
      <c r="M82" s="38"/>
      <c r="N82" s="38"/>
      <c r="O82" s="47"/>
      <c r="P82" s="47"/>
      <c r="Q82" s="38"/>
    </row>
    <row r="83" spans="1:18">
      <c r="A83" s="12"/>
      <c r="B83" s="84">
        <v>2018</v>
      </c>
      <c r="C83" s="43">
        <v>1150</v>
      </c>
      <c r="D83" s="43"/>
      <c r="E83" s="41"/>
      <c r="F83" s="41"/>
      <c r="G83" s="43">
        <v>12125</v>
      </c>
      <c r="H83" s="43"/>
      <c r="I83" s="41"/>
      <c r="J83" s="41"/>
      <c r="K83" s="43">
        <v>11542</v>
      </c>
      <c r="L83" s="43"/>
      <c r="M83" s="41"/>
      <c r="N83" s="41"/>
      <c r="O83" s="43">
        <v>5764</v>
      </c>
      <c r="P83" s="43"/>
      <c r="Q83" s="41"/>
    </row>
    <row r="84" spans="1:18">
      <c r="A84" s="12"/>
      <c r="B84" s="84"/>
      <c r="C84" s="43"/>
      <c r="D84" s="43"/>
      <c r="E84" s="41"/>
      <c r="F84" s="41"/>
      <c r="G84" s="43"/>
      <c r="H84" s="43"/>
      <c r="I84" s="41"/>
      <c r="J84" s="41"/>
      <c r="K84" s="43"/>
      <c r="L84" s="43"/>
      <c r="M84" s="41"/>
      <c r="N84" s="41"/>
      <c r="O84" s="43"/>
      <c r="P84" s="43"/>
      <c r="Q84" s="41"/>
    </row>
    <row r="85" spans="1:18">
      <c r="A85" s="12"/>
      <c r="B85" s="85" t="s">
        <v>322</v>
      </c>
      <c r="C85" s="47">
        <v>7092</v>
      </c>
      <c r="D85" s="47"/>
      <c r="E85" s="38"/>
      <c r="F85" s="38"/>
      <c r="G85" s="47">
        <v>46575</v>
      </c>
      <c r="H85" s="47"/>
      <c r="I85" s="38"/>
      <c r="J85" s="38"/>
      <c r="K85" s="47">
        <v>36743</v>
      </c>
      <c r="L85" s="47"/>
      <c r="M85" s="38"/>
      <c r="N85" s="38"/>
      <c r="O85" s="47">
        <v>29737</v>
      </c>
      <c r="P85" s="47"/>
      <c r="Q85" s="38"/>
    </row>
    <row r="86" spans="1:18" ht="15.75" thickBot="1">
      <c r="A86" s="12"/>
      <c r="B86" s="85"/>
      <c r="C86" s="90"/>
      <c r="D86" s="90"/>
      <c r="E86" s="91"/>
      <c r="F86" s="38"/>
      <c r="G86" s="90"/>
      <c r="H86" s="90"/>
      <c r="I86" s="91"/>
      <c r="J86" s="38"/>
      <c r="K86" s="90"/>
      <c r="L86" s="90"/>
      <c r="M86" s="91"/>
      <c r="N86" s="38"/>
      <c r="O86" s="90"/>
      <c r="P86" s="90"/>
      <c r="Q86" s="91"/>
    </row>
    <row r="87" spans="1:18">
      <c r="A87" s="12"/>
      <c r="B87" s="41"/>
      <c r="C87" s="77" t="s">
        <v>261</v>
      </c>
      <c r="D87" s="79">
        <v>23977</v>
      </c>
      <c r="E87" s="60"/>
      <c r="F87" s="41"/>
      <c r="G87" s="77" t="s">
        <v>261</v>
      </c>
      <c r="H87" s="79">
        <v>159621</v>
      </c>
      <c r="I87" s="60"/>
      <c r="J87" s="41"/>
      <c r="K87" s="77" t="s">
        <v>261</v>
      </c>
      <c r="L87" s="79">
        <v>148889</v>
      </c>
      <c r="M87" s="60"/>
      <c r="N87" s="41"/>
      <c r="O87" s="77" t="s">
        <v>261</v>
      </c>
      <c r="P87" s="79">
        <v>73864</v>
      </c>
      <c r="Q87" s="60"/>
    </row>
    <row r="88" spans="1:18" ht="15.75" thickBot="1">
      <c r="A88" s="12"/>
      <c r="B88" s="41"/>
      <c r="C88" s="78"/>
      <c r="D88" s="80"/>
      <c r="E88" s="81"/>
      <c r="F88" s="41"/>
      <c r="G88" s="78"/>
      <c r="H88" s="80"/>
      <c r="I88" s="81"/>
      <c r="J88" s="41"/>
      <c r="K88" s="78"/>
      <c r="L88" s="80"/>
      <c r="M88" s="81"/>
      <c r="N88" s="41"/>
      <c r="O88" s="78"/>
      <c r="P88" s="80"/>
      <c r="Q88" s="81"/>
    </row>
    <row r="89" spans="1:18" ht="15.75" thickTop="1">
      <c r="A89" s="12"/>
      <c r="B89" s="85" t="s">
        <v>323</v>
      </c>
      <c r="C89" s="92" t="s">
        <v>324</v>
      </c>
      <c r="D89" s="92"/>
      <c r="E89" s="88"/>
      <c r="F89" s="38"/>
      <c r="G89" s="92" t="s">
        <v>325</v>
      </c>
      <c r="H89" s="92"/>
      <c r="I89" s="88"/>
      <c r="J89" s="38"/>
      <c r="K89" s="92" t="s">
        <v>325</v>
      </c>
      <c r="L89" s="92"/>
      <c r="M89" s="88"/>
      <c r="N89" s="38"/>
      <c r="O89" s="92" t="s">
        <v>326</v>
      </c>
      <c r="P89" s="92"/>
      <c r="Q89" s="88"/>
    </row>
    <row r="90" spans="1:18">
      <c r="A90" s="12"/>
      <c r="B90" s="85"/>
      <c r="C90" s="93"/>
      <c r="D90" s="93"/>
      <c r="E90" s="65"/>
      <c r="F90" s="38"/>
      <c r="G90" s="93"/>
      <c r="H90" s="93"/>
      <c r="I90" s="65"/>
      <c r="J90" s="38"/>
      <c r="K90" s="93"/>
      <c r="L90" s="93"/>
      <c r="M90" s="65"/>
      <c r="N90" s="38"/>
      <c r="O90" s="48"/>
      <c r="P90" s="48"/>
      <c r="Q90" s="38"/>
    </row>
    <row r="91" spans="1:18" ht="15" customHeight="1">
      <c r="A91" s="12" t="s">
        <v>1116</v>
      </c>
      <c r="B91" s="11" t="s">
        <v>6</v>
      </c>
      <c r="C91" s="11"/>
      <c r="D91" s="11"/>
      <c r="E91" s="11"/>
      <c r="F91" s="11"/>
      <c r="G91" s="11"/>
      <c r="H91" s="11"/>
      <c r="I91" s="11"/>
      <c r="J91" s="11"/>
      <c r="K91" s="11"/>
      <c r="L91" s="11"/>
      <c r="M91" s="11"/>
      <c r="N91" s="11"/>
      <c r="O91" s="11"/>
      <c r="P91" s="11"/>
      <c r="Q91" s="11"/>
      <c r="R91" s="11"/>
    </row>
    <row r="92" spans="1:18">
      <c r="A92" s="12"/>
      <c r="B92" s="41" t="s">
        <v>329</v>
      </c>
      <c r="C92" s="41"/>
      <c r="D92" s="41"/>
      <c r="E92" s="41"/>
      <c r="F92" s="41"/>
      <c r="G92" s="41"/>
      <c r="H92" s="41"/>
      <c r="I92" s="41"/>
      <c r="J92" s="41"/>
      <c r="K92" s="41"/>
      <c r="L92" s="41"/>
      <c r="M92" s="41"/>
      <c r="N92" s="41"/>
      <c r="O92" s="41"/>
      <c r="P92" s="41"/>
      <c r="Q92" s="41"/>
      <c r="R92" s="41"/>
    </row>
    <row r="93" spans="1:18">
      <c r="A93" s="12"/>
      <c r="B93" s="26"/>
      <c r="C93" s="26"/>
      <c r="D93" s="26"/>
      <c r="E93" s="26"/>
    </row>
    <row r="94" spans="1:18">
      <c r="A94" s="12"/>
      <c r="B94" s="16"/>
      <c r="C94" s="16"/>
      <c r="D94" s="16"/>
      <c r="E94" s="16"/>
    </row>
    <row r="95" spans="1:18">
      <c r="A95" s="12"/>
      <c r="B95" s="35" t="s">
        <v>330</v>
      </c>
      <c r="C95" s="38"/>
      <c r="D95" s="38"/>
      <c r="E95" s="38"/>
    </row>
    <row r="96" spans="1:18">
      <c r="A96" s="12"/>
      <c r="B96" s="42">
        <v>2014</v>
      </c>
      <c r="C96" s="42" t="s">
        <v>261</v>
      </c>
      <c r="D96" s="43">
        <v>2069</v>
      </c>
      <c r="E96" s="41"/>
    </row>
    <row r="97" spans="1:18">
      <c r="A97" s="12"/>
      <c r="B97" s="42"/>
      <c r="C97" s="42"/>
      <c r="D97" s="43"/>
      <c r="E97" s="41"/>
    </row>
    <row r="98" spans="1:18">
      <c r="A98" s="12"/>
      <c r="B98" s="46">
        <v>2015</v>
      </c>
      <c r="C98" s="47">
        <v>2069</v>
      </c>
      <c r="D98" s="47"/>
      <c r="E98" s="38"/>
    </row>
    <row r="99" spans="1:18">
      <c r="A99" s="12"/>
      <c r="B99" s="46"/>
      <c r="C99" s="47"/>
      <c r="D99" s="47"/>
      <c r="E99" s="38"/>
    </row>
    <row r="100" spans="1:18">
      <c r="A100" s="12"/>
      <c r="B100" s="42">
        <v>2016</v>
      </c>
      <c r="C100" s="43">
        <v>2069</v>
      </c>
      <c r="D100" s="43"/>
      <c r="E100" s="41"/>
    </row>
    <row r="101" spans="1:18">
      <c r="A101" s="12"/>
      <c r="B101" s="42"/>
      <c r="C101" s="43"/>
      <c r="D101" s="43"/>
      <c r="E101" s="41"/>
    </row>
    <row r="102" spans="1:18">
      <c r="A102" s="12"/>
      <c r="B102" s="46">
        <v>2017</v>
      </c>
      <c r="C102" s="47">
        <v>2069</v>
      </c>
      <c r="D102" s="47"/>
      <c r="E102" s="38"/>
    </row>
    <row r="103" spans="1:18">
      <c r="A103" s="12"/>
      <c r="B103" s="46"/>
      <c r="C103" s="47"/>
      <c r="D103" s="47"/>
      <c r="E103" s="38"/>
    </row>
    <row r="104" spans="1:18">
      <c r="A104" s="12"/>
      <c r="B104" s="42">
        <v>2018</v>
      </c>
      <c r="C104" s="43">
        <v>2069</v>
      </c>
      <c r="D104" s="43"/>
      <c r="E104" s="41"/>
    </row>
    <row r="105" spans="1:18">
      <c r="A105" s="12"/>
      <c r="B105" s="42"/>
      <c r="C105" s="43"/>
      <c r="D105" s="43"/>
      <c r="E105" s="41"/>
    </row>
    <row r="106" spans="1:18">
      <c r="A106" s="12"/>
      <c r="B106" s="46" t="s">
        <v>322</v>
      </c>
      <c r="C106" s="47">
        <v>87277</v>
      </c>
      <c r="D106" s="47"/>
      <c r="E106" s="38"/>
    </row>
    <row r="107" spans="1:18" ht="15.75" thickBot="1">
      <c r="A107" s="12"/>
      <c r="B107" s="46"/>
      <c r="C107" s="90"/>
      <c r="D107" s="90"/>
      <c r="E107" s="91"/>
    </row>
    <row r="108" spans="1:18">
      <c r="A108" s="12"/>
      <c r="B108" s="41"/>
      <c r="C108" s="77" t="s">
        <v>261</v>
      </c>
      <c r="D108" s="79">
        <v>97622</v>
      </c>
      <c r="E108" s="60"/>
    </row>
    <row r="109" spans="1:18" ht="15.75" thickBot="1">
      <c r="A109" s="12"/>
      <c r="B109" s="41"/>
      <c r="C109" s="78"/>
      <c r="D109" s="80"/>
      <c r="E109" s="81"/>
    </row>
    <row r="110" spans="1:18" ht="15.75" thickTop="1">
      <c r="A110" s="12"/>
      <c r="B110" s="46" t="s">
        <v>323</v>
      </c>
      <c r="C110" s="92" t="s">
        <v>331</v>
      </c>
      <c r="D110" s="92"/>
      <c r="E110" s="88"/>
    </row>
    <row r="111" spans="1:18">
      <c r="A111" s="12"/>
      <c r="B111" s="46"/>
      <c r="C111" s="48"/>
      <c r="D111" s="48"/>
      <c r="E111" s="38"/>
    </row>
    <row r="112" spans="1:18" ht="15" customHeight="1">
      <c r="A112" s="12" t="s">
        <v>1117</v>
      </c>
      <c r="B112" s="11" t="s">
        <v>6</v>
      </c>
      <c r="C112" s="11"/>
      <c r="D112" s="11"/>
      <c r="E112" s="11"/>
      <c r="F112" s="11"/>
      <c r="G112" s="11"/>
      <c r="H112" s="11"/>
      <c r="I112" s="11"/>
      <c r="J112" s="11"/>
      <c r="K112" s="11"/>
      <c r="L112" s="11"/>
      <c r="M112" s="11"/>
      <c r="N112" s="11"/>
      <c r="O112" s="11"/>
      <c r="P112" s="11"/>
      <c r="Q112" s="11"/>
      <c r="R112" s="11"/>
    </row>
    <row r="113" spans="1:18">
      <c r="A113" s="12"/>
      <c r="B113" s="113" t="s">
        <v>363</v>
      </c>
      <c r="C113" s="113"/>
      <c r="D113" s="113"/>
      <c r="E113" s="113"/>
      <c r="F113" s="113"/>
      <c r="G113" s="113"/>
      <c r="H113" s="113"/>
      <c r="I113" s="113"/>
      <c r="J113" s="113"/>
      <c r="K113" s="113"/>
      <c r="L113" s="113"/>
      <c r="M113" s="113"/>
      <c r="N113" s="113"/>
      <c r="O113" s="113"/>
      <c r="P113" s="113"/>
      <c r="Q113" s="113"/>
      <c r="R113" s="113"/>
    </row>
    <row r="114" spans="1:18">
      <c r="A114" s="12"/>
      <c r="B114" s="26"/>
      <c r="C114" s="26"/>
      <c r="D114" s="26"/>
      <c r="E114" s="26"/>
      <c r="F114" s="26"/>
      <c r="G114" s="26"/>
      <c r="H114" s="26"/>
      <c r="I114" s="26"/>
      <c r="J114" s="26"/>
      <c r="K114" s="26"/>
      <c r="L114" s="26"/>
    </row>
    <row r="115" spans="1:18">
      <c r="A115" s="12"/>
      <c r="B115" s="16"/>
      <c r="C115" s="16"/>
      <c r="D115" s="16"/>
      <c r="E115" s="16"/>
      <c r="F115" s="16"/>
      <c r="G115" s="16"/>
      <c r="H115" s="16"/>
      <c r="I115" s="16"/>
      <c r="J115" s="16"/>
      <c r="K115" s="16"/>
      <c r="L115" s="16"/>
    </row>
    <row r="116" spans="1:18">
      <c r="A116" s="12"/>
      <c r="B116" s="32"/>
      <c r="C116" s="22"/>
      <c r="D116" s="32"/>
      <c r="E116" s="22"/>
      <c r="F116" s="97" t="s">
        <v>364</v>
      </c>
      <c r="G116" s="97"/>
      <c r="H116" s="97"/>
      <c r="I116" s="97"/>
      <c r="J116" s="97"/>
      <c r="K116" s="97"/>
      <c r="L116" s="97"/>
    </row>
    <row r="117" spans="1:18" ht="15.75" thickBot="1">
      <c r="A117" s="12"/>
      <c r="B117" s="22"/>
      <c r="C117" s="22"/>
      <c r="D117" s="22"/>
      <c r="E117" s="22"/>
      <c r="F117" s="37" t="s">
        <v>365</v>
      </c>
      <c r="G117" s="37"/>
      <c r="H117" s="37"/>
      <c r="I117" s="37"/>
      <c r="J117" s="37"/>
      <c r="K117" s="37"/>
      <c r="L117" s="37"/>
    </row>
    <row r="118" spans="1:18" ht="15.75" thickBot="1">
      <c r="A118" s="12"/>
      <c r="B118" s="27" t="s">
        <v>366</v>
      </c>
      <c r="C118" s="22"/>
      <c r="D118" s="27" t="s">
        <v>367</v>
      </c>
      <c r="E118" s="22"/>
      <c r="F118" s="98">
        <v>2013</v>
      </c>
      <c r="G118" s="98"/>
      <c r="H118" s="98"/>
      <c r="I118" s="22"/>
      <c r="J118" s="98">
        <v>2012</v>
      </c>
      <c r="K118" s="98"/>
      <c r="L118" s="98"/>
    </row>
    <row r="119" spans="1:18" ht="25.5">
      <c r="A119" s="12"/>
      <c r="B119" s="94" t="s">
        <v>368</v>
      </c>
      <c r="C119" s="17"/>
      <c r="D119" s="17"/>
      <c r="E119" s="17"/>
      <c r="F119" s="39"/>
      <c r="G119" s="39"/>
      <c r="H119" s="39"/>
      <c r="I119" s="17"/>
      <c r="J119" s="39"/>
      <c r="K119" s="39"/>
      <c r="L119" s="39"/>
    </row>
    <row r="120" spans="1:18">
      <c r="A120" s="12"/>
      <c r="B120" s="95" t="s">
        <v>369</v>
      </c>
      <c r="C120" s="22"/>
      <c r="D120" s="14" t="s">
        <v>370</v>
      </c>
      <c r="E120" s="22"/>
      <c r="F120" s="36" t="s">
        <v>261</v>
      </c>
      <c r="G120" s="96" t="s">
        <v>371</v>
      </c>
      <c r="H120" s="36" t="s">
        <v>263</v>
      </c>
      <c r="I120" s="22"/>
      <c r="J120" s="32" t="s">
        <v>261</v>
      </c>
      <c r="K120" s="33" t="s">
        <v>372</v>
      </c>
      <c r="L120" s="32" t="s">
        <v>263</v>
      </c>
    </row>
    <row r="121" spans="1:18" ht="25.5">
      <c r="A121" s="12"/>
      <c r="B121" s="94" t="s">
        <v>373</v>
      </c>
      <c r="C121" s="17"/>
      <c r="D121" s="17"/>
      <c r="E121" s="17"/>
      <c r="F121" s="38"/>
      <c r="G121" s="38"/>
      <c r="H121" s="38"/>
      <c r="I121" s="17"/>
      <c r="J121" s="38"/>
      <c r="K121" s="38"/>
      <c r="L121" s="38"/>
    </row>
    <row r="122" spans="1:18">
      <c r="A122" s="12"/>
      <c r="B122" s="95" t="s">
        <v>369</v>
      </c>
      <c r="C122" s="22"/>
      <c r="D122" s="14" t="s">
        <v>370</v>
      </c>
      <c r="E122" s="22"/>
      <c r="F122" s="36" t="s">
        <v>261</v>
      </c>
      <c r="G122" s="96" t="s">
        <v>374</v>
      </c>
      <c r="H122" s="36" t="s">
        <v>263</v>
      </c>
      <c r="I122" s="22"/>
      <c r="J122" s="32" t="s">
        <v>261</v>
      </c>
      <c r="K122" s="33" t="s">
        <v>375</v>
      </c>
      <c r="L122" s="32" t="s">
        <v>263</v>
      </c>
    </row>
    <row r="123" spans="1:18">
      <c r="A123" s="12"/>
      <c r="B123" s="113" t="s">
        <v>1118</v>
      </c>
      <c r="C123" s="113"/>
      <c r="D123" s="113"/>
      <c r="E123" s="113"/>
      <c r="F123" s="113"/>
      <c r="G123" s="113"/>
      <c r="H123" s="113"/>
      <c r="I123" s="113"/>
      <c r="J123" s="113"/>
      <c r="K123" s="113"/>
      <c r="L123" s="113"/>
      <c r="M123" s="113"/>
      <c r="N123" s="113"/>
      <c r="O123" s="113"/>
      <c r="P123" s="113"/>
      <c r="Q123" s="113"/>
      <c r="R123" s="113"/>
    </row>
    <row r="124" spans="1:18">
      <c r="A124" s="12"/>
      <c r="B124" s="26"/>
      <c r="C124" s="26"/>
      <c r="D124" s="26"/>
      <c r="E124" s="26"/>
      <c r="F124" s="26"/>
      <c r="G124" s="26"/>
      <c r="H124" s="26"/>
      <c r="I124" s="26"/>
    </row>
    <row r="125" spans="1:18">
      <c r="A125" s="12"/>
      <c r="B125" s="16"/>
      <c r="C125" s="16"/>
      <c r="D125" s="16"/>
      <c r="E125" s="16"/>
      <c r="F125" s="16"/>
      <c r="G125" s="16"/>
      <c r="H125" s="16"/>
      <c r="I125" s="16"/>
    </row>
    <row r="126" spans="1:18" ht="15.75" thickBot="1">
      <c r="A126" s="12"/>
      <c r="B126" s="32"/>
      <c r="C126" s="37" t="s">
        <v>377</v>
      </c>
      <c r="D126" s="37"/>
      <c r="E126" s="37"/>
      <c r="F126" s="37"/>
      <c r="G126" s="37"/>
      <c r="H126" s="37"/>
      <c r="I126" s="37"/>
    </row>
    <row r="127" spans="1:18" ht="15.75" thickBot="1">
      <c r="A127" s="12"/>
      <c r="B127" s="32"/>
      <c r="C127" s="98">
        <v>2013</v>
      </c>
      <c r="D127" s="98"/>
      <c r="E127" s="98"/>
      <c r="F127" s="89"/>
      <c r="G127" s="98">
        <v>2012</v>
      </c>
      <c r="H127" s="98"/>
      <c r="I127" s="98"/>
    </row>
    <row r="128" spans="1:18" ht="39">
      <c r="A128" s="12"/>
      <c r="B128" s="17" t="s">
        <v>378</v>
      </c>
      <c r="C128" s="105" t="s">
        <v>261</v>
      </c>
      <c r="D128" s="107">
        <v>1997</v>
      </c>
      <c r="E128" s="39"/>
      <c r="F128" s="38"/>
      <c r="G128" s="61" t="s">
        <v>261</v>
      </c>
      <c r="H128" s="109" t="s">
        <v>372</v>
      </c>
      <c r="I128" s="61" t="s">
        <v>263</v>
      </c>
    </row>
    <row r="129" spans="1:9" ht="15.75" thickBot="1">
      <c r="A129" s="12"/>
      <c r="B129" s="17" t="s">
        <v>379</v>
      </c>
      <c r="C129" s="106"/>
      <c r="D129" s="108"/>
      <c r="E129" s="69"/>
      <c r="F129" s="38"/>
      <c r="G129" s="67"/>
      <c r="H129" s="110"/>
      <c r="I129" s="67"/>
    </row>
    <row r="130" spans="1:9" ht="27" thickTop="1" thickBot="1">
      <c r="A130" s="12"/>
      <c r="B130" s="83" t="s">
        <v>380</v>
      </c>
      <c r="C130" s="101" t="s">
        <v>261</v>
      </c>
      <c r="D130" s="102" t="s">
        <v>381</v>
      </c>
      <c r="E130" s="101" t="s">
        <v>263</v>
      </c>
      <c r="F130" s="22"/>
      <c r="G130" s="103" t="s">
        <v>261</v>
      </c>
      <c r="H130" s="104" t="s">
        <v>382</v>
      </c>
      <c r="I130" s="103" t="s">
        <v>263</v>
      </c>
    </row>
  </sheetData>
  <mergeCells count="449">
    <mergeCell ref="A112:A130"/>
    <mergeCell ref="B112:R112"/>
    <mergeCell ref="B113:R113"/>
    <mergeCell ref="B123:R123"/>
    <mergeCell ref="A29:A90"/>
    <mergeCell ref="B29:R29"/>
    <mergeCell ref="B30:R30"/>
    <mergeCell ref="B49:R49"/>
    <mergeCell ref="B65:R65"/>
    <mergeCell ref="A91:A111"/>
    <mergeCell ref="B91:R91"/>
    <mergeCell ref="B92:R92"/>
    <mergeCell ref="I128:I129"/>
    <mergeCell ref="A1:A2"/>
    <mergeCell ref="B1:R1"/>
    <mergeCell ref="B2:R2"/>
    <mergeCell ref="B3:R3"/>
    <mergeCell ref="A4:A12"/>
    <mergeCell ref="B4:R4"/>
    <mergeCell ref="B5:R5"/>
    <mergeCell ref="A13:A28"/>
    <mergeCell ref="B13:R13"/>
    <mergeCell ref="C128:C129"/>
    <mergeCell ref="D128:D129"/>
    <mergeCell ref="E128:E129"/>
    <mergeCell ref="F128:F129"/>
    <mergeCell ref="G128:G129"/>
    <mergeCell ref="H128:H129"/>
    <mergeCell ref="F121:H121"/>
    <mergeCell ref="J121:L121"/>
    <mergeCell ref="B124:I124"/>
    <mergeCell ref="C126:I126"/>
    <mergeCell ref="C127:E127"/>
    <mergeCell ref="G127:I127"/>
    <mergeCell ref="B114:L114"/>
    <mergeCell ref="F116:L116"/>
    <mergeCell ref="F117:L117"/>
    <mergeCell ref="F118:H118"/>
    <mergeCell ref="J118:L118"/>
    <mergeCell ref="F119:H119"/>
    <mergeCell ref="J119:L119"/>
    <mergeCell ref="B108:B109"/>
    <mergeCell ref="C108:C109"/>
    <mergeCell ref="D108:D109"/>
    <mergeCell ref="E108:E109"/>
    <mergeCell ref="B110:B111"/>
    <mergeCell ref="C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C95:E95"/>
    <mergeCell ref="B96:B97"/>
    <mergeCell ref="C96:C97"/>
    <mergeCell ref="D96:D97"/>
    <mergeCell ref="E96:E97"/>
    <mergeCell ref="B98:B99"/>
    <mergeCell ref="C98:D99"/>
    <mergeCell ref="E98:E99"/>
    <mergeCell ref="K89:L90"/>
    <mergeCell ref="M89:M90"/>
    <mergeCell ref="N89:N90"/>
    <mergeCell ref="O89:P90"/>
    <mergeCell ref="Q89:Q90"/>
    <mergeCell ref="B93:E93"/>
    <mergeCell ref="O87:O88"/>
    <mergeCell ref="P87:P88"/>
    <mergeCell ref="Q87:Q88"/>
    <mergeCell ref="B89:B90"/>
    <mergeCell ref="C89:D90"/>
    <mergeCell ref="E89:E90"/>
    <mergeCell ref="F89:F90"/>
    <mergeCell ref="G89:H90"/>
    <mergeCell ref="I89:I90"/>
    <mergeCell ref="J89:J90"/>
    <mergeCell ref="I87:I88"/>
    <mergeCell ref="J87:J88"/>
    <mergeCell ref="K87:K88"/>
    <mergeCell ref="L87:L88"/>
    <mergeCell ref="M87:M88"/>
    <mergeCell ref="N87:N88"/>
    <mergeCell ref="N85:N86"/>
    <mergeCell ref="O85:P86"/>
    <mergeCell ref="Q85:Q86"/>
    <mergeCell ref="B87:B88"/>
    <mergeCell ref="C87:C88"/>
    <mergeCell ref="D87:D88"/>
    <mergeCell ref="E87:E88"/>
    <mergeCell ref="F87:F88"/>
    <mergeCell ref="G87:G88"/>
    <mergeCell ref="H87:H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J71:J73"/>
    <mergeCell ref="C74:E74"/>
    <mergeCell ref="G74:I74"/>
    <mergeCell ref="K74:M74"/>
    <mergeCell ref="O74:Q74"/>
    <mergeCell ref="B75:B76"/>
    <mergeCell ref="C75:C76"/>
    <mergeCell ref="D75:D76"/>
    <mergeCell ref="E75:E76"/>
    <mergeCell ref="F75:F76"/>
    <mergeCell ref="C72:E72"/>
    <mergeCell ref="C73:E73"/>
    <mergeCell ref="F71:F73"/>
    <mergeCell ref="G71:I71"/>
    <mergeCell ref="G72:I72"/>
    <mergeCell ref="G73:I73"/>
    <mergeCell ref="N68:N73"/>
    <mergeCell ref="O68:Q68"/>
    <mergeCell ref="O69:Q69"/>
    <mergeCell ref="O70:Q70"/>
    <mergeCell ref="O71:Q71"/>
    <mergeCell ref="O72:Q72"/>
    <mergeCell ref="O73:Q73"/>
    <mergeCell ref="B68:B73"/>
    <mergeCell ref="C68:I70"/>
    <mergeCell ref="J68:J70"/>
    <mergeCell ref="K68:M68"/>
    <mergeCell ref="K69:M69"/>
    <mergeCell ref="K70:M70"/>
    <mergeCell ref="K71:M71"/>
    <mergeCell ref="K72:M72"/>
    <mergeCell ref="K73:M73"/>
    <mergeCell ref="C71:E71"/>
    <mergeCell ref="M63:M64"/>
    <mergeCell ref="N63:N64"/>
    <mergeCell ref="O63:O64"/>
    <mergeCell ref="P63:P64"/>
    <mergeCell ref="Q63:Q64"/>
    <mergeCell ref="B66:Q66"/>
    <mergeCell ref="G63:G64"/>
    <mergeCell ref="H63:H64"/>
    <mergeCell ref="I63:I64"/>
    <mergeCell ref="J63:J64"/>
    <mergeCell ref="K63:K64"/>
    <mergeCell ref="L63:L64"/>
    <mergeCell ref="M61:M62"/>
    <mergeCell ref="N61:N62"/>
    <mergeCell ref="O61:O62"/>
    <mergeCell ref="P61:P62"/>
    <mergeCell ref="Q61:Q62"/>
    <mergeCell ref="B63:B64"/>
    <mergeCell ref="C63:C64"/>
    <mergeCell ref="D63:D64"/>
    <mergeCell ref="E63:E64"/>
    <mergeCell ref="F63:F64"/>
    <mergeCell ref="G61:G62"/>
    <mergeCell ref="H61:H62"/>
    <mergeCell ref="I61:I62"/>
    <mergeCell ref="J61:J62"/>
    <mergeCell ref="K61:K62"/>
    <mergeCell ref="L61:L62"/>
    <mergeCell ref="M59:M60"/>
    <mergeCell ref="N59:N60"/>
    <mergeCell ref="O59:O60"/>
    <mergeCell ref="P59:P60"/>
    <mergeCell ref="Q59:Q60"/>
    <mergeCell ref="B61:B62"/>
    <mergeCell ref="C61:C62"/>
    <mergeCell ref="D61:D62"/>
    <mergeCell ref="E61:E62"/>
    <mergeCell ref="F61:F62"/>
    <mergeCell ref="G59:G60"/>
    <mergeCell ref="H59:H60"/>
    <mergeCell ref="I59:I60"/>
    <mergeCell ref="J59:J60"/>
    <mergeCell ref="K59:K60"/>
    <mergeCell ref="L59:L60"/>
    <mergeCell ref="J55:J57"/>
    <mergeCell ref="C58:E58"/>
    <mergeCell ref="G58:I58"/>
    <mergeCell ref="K58:M58"/>
    <mergeCell ref="O58:Q58"/>
    <mergeCell ref="B59:B60"/>
    <mergeCell ref="C59:C60"/>
    <mergeCell ref="D59:D60"/>
    <mergeCell ref="E59:E60"/>
    <mergeCell ref="F59:F60"/>
    <mergeCell ref="C56:E56"/>
    <mergeCell ref="C57:E57"/>
    <mergeCell ref="F55:F57"/>
    <mergeCell ref="G55:I55"/>
    <mergeCell ref="G56:I56"/>
    <mergeCell ref="G57:I57"/>
    <mergeCell ref="N52:N57"/>
    <mergeCell ref="O52:Q52"/>
    <mergeCell ref="O53:Q53"/>
    <mergeCell ref="O54:Q54"/>
    <mergeCell ref="O55:Q55"/>
    <mergeCell ref="O56:Q56"/>
    <mergeCell ref="O57:Q57"/>
    <mergeCell ref="B52:B57"/>
    <mergeCell ref="C52:I54"/>
    <mergeCell ref="J52:J54"/>
    <mergeCell ref="K52:M52"/>
    <mergeCell ref="K53:M53"/>
    <mergeCell ref="K54:M54"/>
    <mergeCell ref="K55:M55"/>
    <mergeCell ref="K56:M56"/>
    <mergeCell ref="K57:M57"/>
    <mergeCell ref="C55:E55"/>
    <mergeCell ref="N47:N48"/>
    <mergeCell ref="O47:O48"/>
    <mergeCell ref="P47:P48"/>
    <mergeCell ref="Q47:Q48"/>
    <mergeCell ref="R47:R48"/>
    <mergeCell ref="B50:Q50"/>
    <mergeCell ref="H47:H48"/>
    <mergeCell ref="I47:I48"/>
    <mergeCell ref="J47:J48"/>
    <mergeCell ref="K47:K48"/>
    <mergeCell ref="L47:L48"/>
    <mergeCell ref="M47:M48"/>
    <mergeCell ref="D46:E46"/>
    <mergeCell ref="H46:I46"/>
    <mergeCell ref="L46:M46"/>
    <mergeCell ref="P46:Q46"/>
    <mergeCell ref="B47:B48"/>
    <mergeCell ref="C47:C48"/>
    <mergeCell ref="D47:D48"/>
    <mergeCell ref="E47:E48"/>
    <mergeCell ref="F47:F48"/>
    <mergeCell ref="G47:G48"/>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D41:E41"/>
    <mergeCell ref="H41:I41"/>
    <mergeCell ref="L41:M41"/>
    <mergeCell ref="P41:Q41"/>
    <mergeCell ref="K39:K40"/>
    <mergeCell ref="L39:L40"/>
    <mergeCell ref="M39:M40"/>
    <mergeCell ref="N39:N40"/>
    <mergeCell ref="O39:O40"/>
    <mergeCell ref="P39:P40"/>
    <mergeCell ref="K36:K38"/>
    <mergeCell ref="B39:B40"/>
    <mergeCell ref="C39:C40"/>
    <mergeCell ref="D39:D40"/>
    <mergeCell ref="E39:E40"/>
    <mergeCell ref="F39:F40"/>
    <mergeCell ref="G39:G40"/>
    <mergeCell ref="H39:H40"/>
    <mergeCell ref="I39:I40"/>
    <mergeCell ref="J39:J40"/>
    <mergeCell ref="C36:C38"/>
    <mergeCell ref="D36:F36"/>
    <mergeCell ref="D37:F37"/>
    <mergeCell ref="D38:F38"/>
    <mergeCell ref="G36:G38"/>
    <mergeCell ref="H36:J36"/>
    <mergeCell ref="H37:J37"/>
    <mergeCell ref="H38:J38"/>
    <mergeCell ref="L37:N37"/>
    <mergeCell ref="L38:N38"/>
    <mergeCell ref="O33:O38"/>
    <mergeCell ref="P33:R33"/>
    <mergeCell ref="P34:R34"/>
    <mergeCell ref="P35:R35"/>
    <mergeCell ref="P36:R36"/>
    <mergeCell ref="P37:R37"/>
    <mergeCell ref="P38:R38"/>
    <mergeCell ref="N27:N28"/>
    <mergeCell ref="B31:R31"/>
    <mergeCell ref="B33:B38"/>
    <mergeCell ref="C33:C35"/>
    <mergeCell ref="D33:J35"/>
    <mergeCell ref="K33:K35"/>
    <mergeCell ref="L33:N33"/>
    <mergeCell ref="L34:N34"/>
    <mergeCell ref="L35:N35"/>
    <mergeCell ref="L36:N36"/>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B6:E6"/>
    <mergeCell ref="B15:N15"/>
    <mergeCell ref="D17:F17"/>
    <mergeCell ref="H17:J17"/>
    <mergeCell ref="L17:N17"/>
    <mergeCell ref="D18:F18"/>
    <mergeCell ref="H18:J18"/>
    <mergeCell ref="L18:N18"/>
    <mergeCell ref="B14:R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
  <sheetViews>
    <sheetView showGridLines="0" workbookViewId="0"/>
  </sheetViews>
  <sheetFormatPr defaultRowHeight="15"/>
  <cols>
    <col min="1" max="3" width="36.5703125" bestFit="1" customWidth="1"/>
    <col min="4" max="4" width="11" customWidth="1"/>
    <col min="5" max="5" width="9.85546875" customWidth="1"/>
    <col min="6" max="6" width="5" customWidth="1"/>
    <col min="7" max="7" width="2.140625" customWidth="1"/>
    <col min="8" max="8" width="9.28515625" customWidth="1"/>
    <col min="9" max="9" width="9.85546875" customWidth="1"/>
    <col min="10" max="10" width="2.140625" customWidth="1"/>
    <col min="11" max="11" width="6.7109375" customWidth="1"/>
    <col min="12" max="12" width="8.140625" customWidth="1"/>
    <col min="13" max="13" width="9.85546875" customWidth="1"/>
    <col min="14" max="14" width="2.140625" customWidth="1"/>
    <col min="15" max="15" width="7.140625" customWidth="1"/>
    <col min="16" max="17" width="9.85546875" customWidth="1"/>
    <col min="18" max="18" width="2.140625" customWidth="1"/>
    <col min="19" max="19" width="6" customWidth="1"/>
    <col min="20" max="21" width="9.85546875" customWidth="1"/>
    <col min="22" max="22" width="2.140625" customWidth="1"/>
    <col min="23" max="23" width="6.42578125" customWidth="1"/>
    <col min="24" max="25" width="9.85546875" customWidth="1"/>
    <col min="26" max="26" width="2.140625" customWidth="1"/>
    <col min="27" max="27" width="6.5703125" customWidth="1"/>
    <col min="28" max="28" width="2" customWidth="1"/>
    <col min="29" max="29" width="9.85546875" customWidth="1"/>
    <col min="30" max="30" width="3.42578125" customWidth="1"/>
    <col min="31" max="31" width="9.42578125" customWidth="1"/>
    <col min="32" max="32" width="3.140625" customWidth="1"/>
    <col min="33" max="33" width="9.85546875" customWidth="1"/>
    <col min="34" max="34" width="2.140625" customWidth="1"/>
    <col min="35" max="35" width="6.28515625" customWidth="1"/>
    <col min="36" max="36" width="2" customWidth="1"/>
    <col min="37" max="37" width="9.85546875" customWidth="1"/>
    <col min="38" max="38" width="2.140625" customWidth="1"/>
    <col min="39" max="39" width="7" customWidth="1"/>
    <col min="40" max="41" width="9.85546875" customWidth="1"/>
    <col min="42" max="42" width="6.28515625" customWidth="1"/>
  </cols>
  <sheetData>
    <row r="1" spans="1:42" ht="15" customHeight="1">
      <c r="A1" s="8" t="s">
        <v>11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c r="A3" s="3" t="s">
        <v>39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112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41" t="s">
        <v>1121</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row>
    <row r="6" spans="1:42">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row>
    <row r="7" spans="1:42">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row>
    <row r="8" spans="1:42">
      <c r="A8" s="12"/>
      <c r="B8" s="118" t="s">
        <v>401</v>
      </c>
      <c r="C8" s="41"/>
      <c r="D8" s="118" t="s">
        <v>402</v>
      </c>
      <c r="E8" s="41"/>
      <c r="F8" s="118" t="s">
        <v>403</v>
      </c>
      <c r="G8" s="41"/>
      <c r="H8" s="117" t="s">
        <v>404</v>
      </c>
      <c r="I8" s="41"/>
      <c r="J8" s="118" t="s">
        <v>35</v>
      </c>
      <c r="K8" s="118"/>
      <c r="L8" s="118"/>
      <c r="M8" s="41"/>
      <c r="N8" s="118" t="s">
        <v>238</v>
      </c>
      <c r="O8" s="118"/>
      <c r="P8" s="118"/>
      <c r="Q8" s="41"/>
      <c r="R8" s="118" t="s">
        <v>292</v>
      </c>
      <c r="S8" s="118"/>
      <c r="T8" s="118"/>
      <c r="U8" s="41"/>
      <c r="V8" s="118" t="s">
        <v>292</v>
      </c>
      <c r="W8" s="118"/>
      <c r="X8" s="118"/>
      <c r="Y8" s="41"/>
      <c r="Z8" s="118" t="s">
        <v>296</v>
      </c>
      <c r="AA8" s="118"/>
      <c r="AB8" s="118"/>
      <c r="AC8" s="41"/>
      <c r="AD8" s="118" t="s">
        <v>410</v>
      </c>
      <c r="AE8" s="118"/>
      <c r="AF8" s="118"/>
      <c r="AG8" s="41"/>
      <c r="AH8" s="118" t="s">
        <v>411</v>
      </c>
      <c r="AI8" s="118"/>
      <c r="AJ8" s="118"/>
      <c r="AK8" s="41"/>
      <c r="AL8" s="118" t="s">
        <v>142</v>
      </c>
      <c r="AM8" s="118"/>
      <c r="AN8" s="118"/>
      <c r="AO8" s="41"/>
      <c r="AP8" s="117" t="s">
        <v>293</v>
      </c>
    </row>
    <row r="9" spans="1:42">
      <c r="A9" s="12"/>
      <c r="B9" s="118"/>
      <c r="C9" s="41"/>
      <c r="D9" s="118"/>
      <c r="E9" s="41"/>
      <c r="F9" s="118"/>
      <c r="G9" s="41"/>
      <c r="H9" s="117" t="s">
        <v>405</v>
      </c>
      <c r="I9" s="41"/>
      <c r="J9" s="118"/>
      <c r="K9" s="118"/>
      <c r="L9" s="118"/>
      <c r="M9" s="41"/>
      <c r="N9" s="118" t="s">
        <v>406</v>
      </c>
      <c r="O9" s="118"/>
      <c r="P9" s="118"/>
      <c r="Q9" s="41"/>
      <c r="R9" s="118" t="s">
        <v>293</v>
      </c>
      <c r="S9" s="118"/>
      <c r="T9" s="118"/>
      <c r="U9" s="41"/>
      <c r="V9" s="118" t="s">
        <v>293</v>
      </c>
      <c r="W9" s="118"/>
      <c r="X9" s="118"/>
      <c r="Y9" s="41"/>
      <c r="Z9" s="118" t="s">
        <v>293</v>
      </c>
      <c r="AA9" s="118"/>
      <c r="AB9" s="118"/>
      <c r="AC9" s="41"/>
      <c r="AD9" s="118"/>
      <c r="AE9" s="118"/>
      <c r="AF9" s="118"/>
      <c r="AG9" s="41"/>
      <c r="AH9" s="118"/>
      <c r="AI9" s="118"/>
      <c r="AJ9" s="118"/>
      <c r="AK9" s="41"/>
      <c r="AL9" s="118" t="s">
        <v>412</v>
      </c>
      <c r="AM9" s="118"/>
      <c r="AN9" s="118"/>
      <c r="AO9" s="41"/>
      <c r="AP9" s="117" t="s">
        <v>414</v>
      </c>
    </row>
    <row r="10" spans="1:42" ht="15.75" thickBot="1">
      <c r="A10" s="12"/>
      <c r="B10" s="119"/>
      <c r="C10" s="41"/>
      <c r="D10" s="119"/>
      <c r="E10" s="41"/>
      <c r="F10" s="119"/>
      <c r="G10" s="41"/>
      <c r="H10" s="50"/>
      <c r="I10" s="41"/>
      <c r="J10" s="119"/>
      <c r="K10" s="119"/>
      <c r="L10" s="119"/>
      <c r="M10" s="41"/>
      <c r="N10" s="119" t="s">
        <v>407</v>
      </c>
      <c r="O10" s="119"/>
      <c r="P10" s="119"/>
      <c r="Q10" s="41"/>
      <c r="R10" s="119" t="s">
        <v>408</v>
      </c>
      <c r="S10" s="119"/>
      <c r="T10" s="119"/>
      <c r="U10" s="41"/>
      <c r="V10" s="119" t="s">
        <v>294</v>
      </c>
      <c r="W10" s="119"/>
      <c r="X10" s="119"/>
      <c r="Y10" s="41"/>
      <c r="Z10" s="119" t="s">
        <v>409</v>
      </c>
      <c r="AA10" s="119"/>
      <c r="AB10" s="119"/>
      <c r="AC10" s="41"/>
      <c r="AD10" s="119"/>
      <c r="AE10" s="119"/>
      <c r="AF10" s="119"/>
      <c r="AG10" s="41"/>
      <c r="AH10" s="119"/>
      <c r="AI10" s="119"/>
      <c r="AJ10" s="119"/>
      <c r="AK10" s="41"/>
      <c r="AL10" s="119" t="s">
        <v>413</v>
      </c>
      <c r="AM10" s="119"/>
      <c r="AN10" s="119"/>
      <c r="AO10" s="41"/>
      <c r="AP10" s="50"/>
    </row>
    <row r="11" spans="1:42">
      <c r="A11" s="12"/>
      <c r="B11" s="121" t="s">
        <v>415</v>
      </c>
      <c r="C11" s="38"/>
      <c r="D11" s="121" t="s">
        <v>416</v>
      </c>
      <c r="E11" s="38"/>
      <c r="F11" s="121" t="s">
        <v>417</v>
      </c>
      <c r="G11" s="38"/>
      <c r="H11" s="123">
        <v>41264</v>
      </c>
      <c r="I11" s="38"/>
      <c r="J11" s="121" t="s">
        <v>261</v>
      </c>
      <c r="K11" s="125">
        <v>114483</v>
      </c>
      <c r="L11" s="39"/>
      <c r="M11" s="38"/>
      <c r="N11" s="121" t="s">
        <v>261</v>
      </c>
      <c r="O11" s="125">
        <v>273203</v>
      </c>
      <c r="P11" s="39"/>
      <c r="Q11" s="38"/>
      <c r="R11" s="121" t="s">
        <v>261</v>
      </c>
      <c r="S11" s="125">
        <v>19637</v>
      </c>
      <c r="T11" s="39"/>
      <c r="U11" s="38"/>
      <c r="V11" s="121" t="s">
        <v>261</v>
      </c>
      <c r="W11" s="125">
        <v>26824</v>
      </c>
      <c r="X11" s="39"/>
      <c r="Y11" s="38"/>
      <c r="Z11" s="121" t="s">
        <v>261</v>
      </c>
      <c r="AA11" s="127" t="s">
        <v>418</v>
      </c>
      <c r="AB11" s="121" t="s">
        <v>263</v>
      </c>
      <c r="AC11" s="38"/>
      <c r="AD11" s="121" t="s">
        <v>261</v>
      </c>
      <c r="AE11" s="127" t="s">
        <v>419</v>
      </c>
      <c r="AF11" s="121" t="s">
        <v>263</v>
      </c>
      <c r="AG11" s="38"/>
      <c r="AH11" s="121" t="s">
        <v>261</v>
      </c>
      <c r="AI11" s="127" t="s">
        <v>420</v>
      </c>
      <c r="AJ11" s="121" t="s">
        <v>263</v>
      </c>
      <c r="AK11" s="38"/>
      <c r="AL11" s="121" t="s">
        <v>261</v>
      </c>
      <c r="AM11" s="125">
        <v>395250</v>
      </c>
      <c r="AN11" s="39"/>
      <c r="AO11" s="38"/>
      <c r="AP11" s="130" t="s">
        <v>421</v>
      </c>
    </row>
    <row r="12" spans="1:42" ht="15.75" thickBot="1">
      <c r="A12" s="12"/>
      <c r="B12" s="120"/>
      <c r="C12" s="38"/>
      <c r="D12" s="120"/>
      <c r="E12" s="38"/>
      <c r="F12" s="120"/>
      <c r="G12" s="38"/>
      <c r="H12" s="122"/>
      <c r="I12" s="38"/>
      <c r="J12" s="124"/>
      <c r="K12" s="126"/>
      <c r="L12" s="91"/>
      <c r="M12" s="38"/>
      <c r="N12" s="124"/>
      <c r="O12" s="126"/>
      <c r="P12" s="91"/>
      <c r="Q12" s="38"/>
      <c r="R12" s="124"/>
      <c r="S12" s="126"/>
      <c r="T12" s="91"/>
      <c r="U12" s="38"/>
      <c r="V12" s="124"/>
      <c r="W12" s="126"/>
      <c r="X12" s="91"/>
      <c r="Y12" s="38"/>
      <c r="Z12" s="124"/>
      <c r="AA12" s="128"/>
      <c r="AB12" s="124"/>
      <c r="AC12" s="38"/>
      <c r="AD12" s="124"/>
      <c r="AE12" s="128"/>
      <c r="AF12" s="124"/>
      <c r="AG12" s="38"/>
      <c r="AH12" s="124"/>
      <c r="AI12" s="128"/>
      <c r="AJ12" s="124"/>
      <c r="AK12" s="38"/>
      <c r="AL12" s="124"/>
      <c r="AM12" s="126"/>
      <c r="AN12" s="91"/>
      <c r="AO12" s="38"/>
      <c r="AP12" s="129"/>
    </row>
    <row r="13" spans="1:42">
      <c r="A13" s="12"/>
      <c r="B13" s="41"/>
      <c r="C13" s="41"/>
      <c r="D13" s="41"/>
      <c r="E13" s="41"/>
      <c r="F13" s="41"/>
      <c r="G13" s="41"/>
      <c r="H13" s="41"/>
      <c r="I13" s="41"/>
      <c r="J13" s="131" t="s">
        <v>261</v>
      </c>
      <c r="K13" s="133">
        <v>114483</v>
      </c>
      <c r="L13" s="60"/>
      <c r="M13" s="41"/>
      <c r="N13" s="131" t="s">
        <v>261</v>
      </c>
      <c r="O13" s="133">
        <v>273203</v>
      </c>
      <c r="P13" s="60"/>
      <c r="Q13" s="41"/>
      <c r="R13" s="131" t="s">
        <v>261</v>
      </c>
      <c r="S13" s="133">
        <v>19637</v>
      </c>
      <c r="T13" s="60"/>
      <c r="U13" s="41"/>
      <c r="V13" s="131" t="s">
        <v>261</v>
      </c>
      <c r="W13" s="133">
        <v>26824</v>
      </c>
      <c r="X13" s="60"/>
      <c r="Y13" s="41"/>
      <c r="Z13" s="131" t="s">
        <v>261</v>
      </c>
      <c r="AA13" s="135" t="s">
        <v>418</v>
      </c>
      <c r="AB13" s="131" t="s">
        <v>263</v>
      </c>
      <c r="AC13" s="41"/>
      <c r="AD13" s="131" t="s">
        <v>261</v>
      </c>
      <c r="AE13" s="135" t="s">
        <v>419</v>
      </c>
      <c r="AF13" s="131" t="s">
        <v>263</v>
      </c>
      <c r="AG13" s="41"/>
      <c r="AH13" s="131" t="s">
        <v>261</v>
      </c>
      <c r="AI13" s="135" t="s">
        <v>420</v>
      </c>
      <c r="AJ13" s="131" t="s">
        <v>263</v>
      </c>
      <c r="AK13" s="41"/>
      <c r="AL13" s="131" t="s">
        <v>261</v>
      </c>
      <c r="AM13" s="133">
        <v>395250</v>
      </c>
      <c r="AN13" s="60"/>
      <c r="AO13" s="41"/>
      <c r="AP13" s="41"/>
    </row>
    <row r="14" spans="1:42" ht="15.75" thickBot="1">
      <c r="A14" s="12"/>
      <c r="B14" s="41"/>
      <c r="C14" s="41"/>
      <c r="D14" s="41"/>
      <c r="E14" s="41"/>
      <c r="F14" s="41"/>
      <c r="G14" s="41"/>
      <c r="H14" s="41"/>
      <c r="I14" s="41"/>
      <c r="J14" s="132"/>
      <c r="K14" s="134"/>
      <c r="L14" s="81"/>
      <c r="M14" s="41"/>
      <c r="N14" s="132"/>
      <c r="O14" s="134"/>
      <c r="P14" s="81"/>
      <c r="Q14" s="41"/>
      <c r="R14" s="132"/>
      <c r="S14" s="134"/>
      <c r="T14" s="81"/>
      <c r="U14" s="41"/>
      <c r="V14" s="132"/>
      <c r="W14" s="134"/>
      <c r="X14" s="81"/>
      <c r="Y14" s="41"/>
      <c r="Z14" s="132"/>
      <c r="AA14" s="136"/>
      <c r="AB14" s="132"/>
      <c r="AC14" s="41"/>
      <c r="AD14" s="132"/>
      <c r="AE14" s="136"/>
      <c r="AF14" s="132"/>
      <c r="AG14" s="41"/>
      <c r="AH14" s="132"/>
      <c r="AI14" s="136"/>
      <c r="AJ14" s="132"/>
      <c r="AK14" s="41"/>
      <c r="AL14" s="132"/>
      <c r="AM14" s="134"/>
      <c r="AN14" s="81"/>
      <c r="AO14" s="41"/>
      <c r="AP14" s="41"/>
    </row>
    <row r="15" spans="1:42" ht="15.75" thickTop="1">
      <c r="A15" s="12"/>
      <c r="B15" s="16"/>
      <c r="C15" s="16"/>
    </row>
    <row r="16" spans="1:42" ht="36">
      <c r="A16" s="12"/>
      <c r="B16" s="137" t="s">
        <v>422</v>
      </c>
      <c r="C16" s="138" t="s">
        <v>423</v>
      </c>
    </row>
    <row r="17" spans="1:42" ht="15" customHeight="1">
      <c r="A17" s="12" t="s">
        <v>1122</v>
      </c>
      <c r="B17" s="11" t="s">
        <v>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row>
    <row r="18" spans="1:42">
      <c r="A18" s="12"/>
      <c r="B18" s="113" t="s">
        <v>1123</v>
      </c>
      <c r="C18" s="113"/>
      <c r="D18" s="113"/>
      <c r="E18" s="113"/>
      <c r="F18" s="113"/>
      <c r="G18" s="113"/>
      <c r="H18" s="113"/>
      <c r="I18" s="113"/>
      <c r="J18" s="113"/>
      <c r="K18" s="113"/>
      <c r="L18" s="113"/>
      <c r="M18" s="113"/>
      <c r="N18" s="113"/>
      <c r="O18" s="113"/>
      <c r="P18" s="113"/>
      <c r="Q18" s="113"/>
      <c r="R18" s="113"/>
      <c r="S18" s="113"/>
      <c r="T18" s="113"/>
      <c r="U18" s="113"/>
      <c r="V18" s="113"/>
      <c r="W18" s="113"/>
      <c r="X18" s="113"/>
      <c r="Y18" s="113"/>
      <c r="Z18" s="113"/>
      <c r="AA18" s="113"/>
      <c r="AB18" s="113"/>
      <c r="AC18" s="113"/>
      <c r="AD18" s="113"/>
      <c r="AE18" s="113"/>
      <c r="AF18" s="113"/>
      <c r="AG18" s="113"/>
      <c r="AH18" s="113"/>
      <c r="AI18" s="113"/>
      <c r="AJ18" s="113"/>
      <c r="AK18" s="113"/>
      <c r="AL18" s="113"/>
      <c r="AM18" s="113"/>
      <c r="AN18" s="113"/>
      <c r="AO18" s="113"/>
      <c r="AP18" s="113"/>
    </row>
    <row r="19" spans="1:42">
      <c r="A19" s="12"/>
      <c r="B19" s="26"/>
      <c r="C19" s="26"/>
      <c r="D19" s="26"/>
      <c r="E19" s="26"/>
    </row>
    <row r="20" spans="1:42">
      <c r="A20" s="12"/>
      <c r="B20" s="16"/>
      <c r="C20" s="16"/>
      <c r="D20" s="16"/>
      <c r="E20" s="16"/>
    </row>
    <row r="21" spans="1:42">
      <c r="A21" s="12"/>
      <c r="B21" s="22"/>
      <c r="C21" s="97" t="s">
        <v>428</v>
      </c>
      <c r="D21" s="97"/>
      <c r="E21" s="97"/>
    </row>
    <row r="22" spans="1:42" ht="15.75" thickBot="1">
      <c r="A22" s="12"/>
      <c r="B22" s="22"/>
      <c r="C22" s="37">
        <v>2011</v>
      </c>
      <c r="D22" s="37"/>
      <c r="E22" s="37"/>
    </row>
    <row r="23" spans="1:42">
      <c r="A23" s="12"/>
      <c r="B23" s="38" t="s">
        <v>429</v>
      </c>
      <c r="C23" s="61" t="s">
        <v>261</v>
      </c>
      <c r="D23" s="62">
        <v>501627</v>
      </c>
      <c r="E23" s="39"/>
    </row>
    <row r="24" spans="1:42" ht="15.75" thickBot="1">
      <c r="A24" s="12"/>
      <c r="B24" s="38"/>
      <c r="C24" s="67"/>
      <c r="D24" s="68"/>
      <c r="E24" s="69"/>
    </row>
    <row r="25" spans="1:42" ht="15.75" thickTop="1">
      <c r="A25" s="12"/>
      <c r="B25" s="42" t="s">
        <v>430</v>
      </c>
      <c r="C25" s="70" t="s">
        <v>261</v>
      </c>
      <c r="D25" s="72">
        <v>53567</v>
      </c>
      <c r="E25" s="74"/>
    </row>
    <row r="26" spans="1:42" ht="15.75" thickBot="1">
      <c r="A26" s="12"/>
      <c r="B26" s="42"/>
      <c r="C26" s="78"/>
      <c r="D26" s="80"/>
      <c r="E26" s="81"/>
    </row>
    <row r="27" spans="1:42" ht="15.75" thickTop="1">
      <c r="A27" s="12"/>
      <c r="B27" s="16"/>
      <c r="C27" s="16"/>
    </row>
    <row r="28" spans="1:42" ht="84">
      <c r="A28" s="12"/>
      <c r="B28" s="139" t="s">
        <v>431</v>
      </c>
      <c r="C28" s="138" t="s">
        <v>432</v>
      </c>
    </row>
    <row r="29" spans="1:42">
      <c r="A29" s="12"/>
      <c r="B29" s="113" t="s">
        <v>1124</v>
      </c>
      <c r="C29" s="113"/>
      <c r="D29" s="113"/>
      <c r="E29" s="113"/>
      <c r="F29" s="113"/>
      <c r="G29" s="113"/>
      <c r="H29" s="113"/>
      <c r="I29" s="113"/>
      <c r="J29" s="113"/>
      <c r="K29" s="113"/>
      <c r="L29" s="113"/>
      <c r="M29" s="113"/>
      <c r="N29" s="113"/>
      <c r="O29" s="113"/>
      <c r="P29" s="113"/>
      <c r="Q29" s="113"/>
      <c r="R29" s="113"/>
      <c r="S29" s="113"/>
      <c r="T29" s="113"/>
      <c r="U29" s="113"/>
      <c r="V29" s="113"/>
      <c r="W29" s="113"/>
      <c r="X29" s="113"/>
      <c r="Y29" s="113"/>
      <c r="Z29" s="113"/>
      <c r="AA29" s="113"/>
      <c r="AB29" s="113"/>
      <c r="AC29" s="113"/>
      <c r="AD29" s="113"/>
      <c r="AE29" s="113"/>
      <c r="AF29" s="113"/>
      <c r="AG29" s="113"/>
      <c r="AH29" s="113"/>
      <c r="AI29" s="113"/>
      <c r="AJ29" s="113"/>
      <c r="AK29" s="113"/>
      <c r="AL29" s="113"/>
      <c r="AM29" s="113"/>
      <c r="AN29" s="113"/>
      <c r="AO29" s="113"/>
      <c r="AP29" s="113"/>
    </row>
    <row r="30" spans="1:42">
      <c r="A30" s="12"/>
      <c r="B30" s="26"/>
      <c r="C30" s="26"/>
      <c r="D30" s="26"/>
      <c r="E30" s="26"/>
      <c r="F30" s="26"/>
      <c r="G30" s="26"/>
      <c r="H30" s="26"/>
      <c r="I30" s="26"/>
      <c r="J30" s="26"/>
      <c r="K30" s="26"/>
      <c r="L30" s="26"/>
      <c r="M30" s="26"/>
    </row>
    <row r="31" spans="1:42">
      <c r="A31" s="12"/>
      <c r="B31" s="16"/>
      <c r="C31" s="16"/>
      <c r="D31" s="16"/>
      <c r="E31" s="16"/>
      <c r="F31" s="16"/>
      <c r="G31" s="16"/>
      <c r="H31" s="16"/>
      <c r="I31" s="16"/>
      <c r="J31" s="16"/>
      <c r="K31" s="16"/>
      <c r="L31" s="16"/>
      <c r="M31" s="16"/>
    </row>
    <row r="32" spans="1:42" ht="15.75" thickBot="1">
      <c r="A32" s="12"/>
      <c r="B32" s="22"/>
      <c r="C32" s="37" t="s">
        <v>435</v>
      </c>
      <c r="D32" s="37"/>
      <c r="E32" s="37"/>
      <c r="F32" s="37"/>
      <c r="G32" s="37"/>
      <c r="H32" s="37"/>
      <c r="I32" s="37"/>
      <c r="J32" s="37"/>
      <c r="K32" s="37"/>
      <c r="L32" s="37"/>
      <c r="M32" s="37"/>
    </row>
    <row r="33" spans="1:13" ht="15.75" thickBot="1">
      <c r="A33" s="12"/>
      <c r="B33" s="22"/>
      <c r="C33" s="98">
        <v>2013</v>
      </c>
      <c r="D33" s="98"/>
      <c r="E33" s="98"/>
      <c r="F33" s="22"/>
      <c r="G33" s="98">
        <v>2012</v>
      </c>
      <c r="H33" s="98"/>
      <c r="I33" s="98"/>
      <c r="J33" s="22"/>
      <c r="K33" s="98">
        <v>2011</v>
      </c>
      <c r="L33" s="98"/>
      <c r="M33" s="98"/>
    </row>
    <row r="34" spans="1:13">
      <c r="A34" s="12"/>
      <c r="B34" s="46" t="s">
        <v>92</v>
      </c>
      <c r="C34" s="105" t="s">
        <v>261</v>
      </c>
      <c r="D34" s="107">
        <v>526966</v>
      </c>
      <c r="E34" s="39"/>
      <c r="F34" s="38"/>
      <c r="G34" s="61" t="s">
        <v>261</v>
      </c>
      <c r="H34" s="62">
        <v>462786</v>
      </c>
      <c r="I34" s="39"/>
      <c r="J34" s="38"/>
      <c r="K34" s="61" t="s">
        <v>261</v>
      </c>
      <c r="L34" s="62">
        <v>575175</v>
      </c>
      <c r="M34" s="39"/>
    </row>
    <row r="35" spans="1:13" ht="15.75" thickBot="1">
      <c r="A35" s="12"/>
      <c r="B35" s="46"/>
      <c r="C35" s="106"/>
      <c r="D35" s="108"/>
      <c r="E35" s="69"/>
      <c r="F35" s="38"/>
      <c r="G35" s="67"/>
      <c r="H35" s="68"/>
      <c r="I35" s="69"/>
      <c r="J35" s="38"/>
      <c r="K35" s="67"/>
      <c r="L35" s="68"/>
      <c r="M35" s="69"/>
    </row>
    <row r="36" spans="1:13" ht="15.75" thickTop="1">
      <c r="A36" s="12"/>
      <c r="B36" s="42" t="s">
        <v>430</v>
      </c>
      <c r="C36" s="140" t="s">
        <v>261</v>
      </c>
      <c r="D36" s="142">
        <v>47661</v>
      </c>
      <c r="E36" s="74"/>
      <c r="F36" s="41"/>
      <c r="G36" s="70" t="s">
        <v>261</v>
      </c>
      <c r="H36" s="72">
        <v>47591</v>
      </c>
      <c r="I36" s="74"/>
      <c r="J36" s="41"/>
      <c r="K36" s="70" t="s">
        <v>261</v>
      </c>
      <c r="L36" s="72">
        <v>83615</v>
      </c>
      <c r="M36" s="74"/>
    </row>
    <row r="37" spans="1:13" ht="15.75" thickBot="1">
      <c r="A37" s="12"/>
      <c r="B37" s="42"/>
      <c r="C37" s="141"/>
      <c r="D37" s="143"/>
      <c r="E37" s="81"/>
      <c r="F37" s="41"/>
      <c r="G37" s="78"/>
      <c r="H37" s="80"/>
      <c r="I37" s="81"/>
      <c r="J37" s="41"/>
      <c r="K37" s="78"/>
      <c r="L37" s="80"/>
      <c r="M37" s="81"/>
    </row>
    <row r="38" spans="1:13" ht="15.75" thickTop="1"/>
  </sheetData>
  <mergeCells count="167">
    <mergeCell ref="A17:A37"/>
    <mergeCell ref="B17:AP17"/>
    <mergeCell ref="B18:AP18"/>
    <mergeCell ref="B29:AP29"/>
    <mergeCell ref="K36:K37"/>
    <mergeCell ref="L36:L37"/>
    <mergeCell ref="M36:M37"/>
    <mergeCell ref="A1:A2"/>
    <mergeCell ref="B1:AP1"/>
    <mergeCell ref="B2:AP2"/>
    <mergeCell ref="B3:AP3"/>
    <mergeCell ref="A4:A16"/>
    <mergeCell ref="B4:AP4"/>
    <mergeCell ref="B5:AP5"/>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B23:B24"/>
    <mergeCell ref="C23:C24"/>
    <mergeCell ref="D23:D24"/>
    <mergeCell ref="E23:E24"/>
    <mergeCell ref="B25:B26"/>
    <mergeCell ref="C25:C26"/>
    <mergeCell ref="D25:D26"/>
    <mergeCell ref="E25:E26"/>
    <mergeCell ref="AN13:AN14"/>
    <mergeCell ref="AO13:AO14"/>
    <mergeCell ref="AP13:AP14"/>
    <mergeCell ref="B19:E19"/>
    <mergeCell ref="C21:E21"/>
    <mergeCell ref="C22:E22"/>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O11:AO12"/>
    <mergeCell ref="AP11:AP12"/>
    <mergeCell ref="B13:B14"/>
    <mergeCell ref="C13:C14"/>
    <mergeCell ref="D13:D14"/>
    <mergeCell ref="E13:E14"/>
    <mergeCell ref="F13:F14"/>
    <mergeCell ref="G13:G14"/>
    <mergeCell ref="H13:H14"/>
    <mergeCell ref="I13:I14"/>
    <mergeCell ref="AI11:AI12"/>
    <mergeCell ref="AJ11:AJ12"/>
    <mergeCell ref="AK11:AK12"/>
    <mergeCell ref="AL11:AL12"/>
    <mergeCell ref="AM11:AM12"/>
    <mergeCell ref="AN11:AN12"/>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O8:AO10"/>
    <mergeCell ref="B11:B12"/>
    <mergeCell ref="C11:C12"/>
    <mergeCell ref="D11:D12"/>
    <mergeCell ref="E11:E12"/>
    <mergeCell ref="F11:F12"/>
    <mergeCell ref="G11:G12"/>
    <mergeCell ref="H11:H12"/>
    <mergeCell ref="I11:I12"/>
    <mergeCell ref="J11:J12"/>
    <mergeCell ref="AC8:AC10"/>
    <mergeCell ref="AD8:AF10"/>
    <mergeCell ref="AG8:AG10"/>
    <mergeCell ref="AH8:AJ10"/>
    <mergeCell ref="AK8:AK10"/>
    <mergeCell ref="AL8:AN8"/>
    <mergeCell ref="AL9:AN9"/>
    <mergeCell ref="AL10:AN10"/>
    <mergeCell ref="U8:U10"/>
    <mergeCell ref="V8:X8"/>
    <mergeCell ref="V9:X9"/>
    <mergeCell ref="V10:X10"/>
    <mergeCell ref="Y8:Y10"/>
    <mergeCell ref="Z8:AB8"/>
    <mergeCell ref="Z9:AB9"/>
    <mergeCell ref="Z10:AB10"/>
    <mergeCell ref="N8:P8"/>
    <mergeCell ref="N9:P9"/>
    <mergeCell ref="N10:P10"/>
    <mergeCell ref="Q8:Q10"/>
    <mergeCell ref="R8:T8"/>
    <mergeCell ref="R9:T9"/>
    <mergeCell ref="R10:T10"/>
    <mergeCell ref="B6:AP6"/>
    <mergeCell ref="B8:B10"/>
    <mergeCell ref="C8:C10"/>
    <mergeCell ref="D8:D10"/>
    <mergeCell ref="E8:E10"/>
    <mergeCell ref="F8:F10"/>
    <mergeCell ref="G8:G10"/>
    <mergeCell ref="I8:I10"/>
    <mergeCell ref="J8:L10"/>
    <mergeCell ref="M8: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1" width="36.5703125" bestFit="1" customWidth="1"/>
    <col min="2" max="2" width="33.85546875" bestFit="1" customWidth="1"/>
    <col min="3" max="3" width="36.5703125" bestFit="1" customWidth="1"/>
    <col min="4" max="4" width="16.7109375" customWidth="1"/>
    <col min="5" max="5" width="3.42578125" customWidth="1"/>
    <col min="6" max="6" width="3.5703125" customWidth="1"/>
    <col min="8" max="8" width="17.42578125" customWidth="1"/>
    <col min="9" max="9" width="4.7109375" customWidth="1"/>
    <col min="11" max="11" width="8.7109375" customWidth="1"/>
    <col min="13" max="13" width="1.85546875" customWidth="1"/>
    <col min="14" max="14" width="7.85546875" customWidth="1"/>
    <col min="17" max="17" width="1.85546875" customWidth="1"/>
    <col min="18" max="18" width="7.85546875" customWidth="1"/>
  </cols>
  <sheetData>
    <row r="1" spans="1:19" ht="15" customHeight="1">
      <c r="A1" s="8" t="s">
        <v>112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473</v>
      </c>
      <c r="B3" s="11" t="s">
        <v>6</v>
      </c>
      <c r="C3" s="11"/>
      <c r="D3" s="11"/>
      <c r="E3" s="11"/>
      <c r="F3" s="11"/>
      <c r="G3" s="11"/>
      <c r="H3" s="11"/>
      <c r="I3" s="11"/>
      <c r="J3" s="11"/>
      <c r="K3" s="11"/>
      <c r="L3" s="11"/>
      <c r="M3" s="11"/>
      <c r="N3" s="11"/>
      <c r="O3" s="11"/>
      <c r="P3" s="11"/>
      <c r="Q3" s="11"/>
      <c r="R3" s="11"/>
      <c r="S3" s="11"/>
    </row>
    <row r="4" spans="1:19" ht="15" customHeight="1">
      <c r="A4" s="12" t="s">
        <v>1126</v>
      </c>
      <c r="B4" s="11" t="s">
        <v>6</v>
      </c>
      <c r="C4" s="11"/>
      <c r="D4" s="11"/>
      <c r="E4" s="11"/>
      <c r="F4" s="11"/>
      <c r="G4" s="11"/>
      <c r="H4" s="11"/>
      <c r="I4" s="11"/>
      <c r="J4" s="11"/>
      <c r="K4" s="11"/>
      <c r="L4" s="11"/>
      <c r="M4" s="11"/>
      <c r="N4" s="11"/>
      <c r="O4" s="11"/>
      <c r="P4" s="11"/>
      <c r="Q4" s="11"/>
      <c r="R4" s="11"/>
      <c r="S4" s="11"/>
    </row>
    <row r="5" spans="1:19">
      <c r="A5" s="12"/>
      <c r="B5" s="113" t="s">
        <v>474</v>
      </c>
      <c r="C5" s="113"/>
      <c r="D5" s="113"/>
      <c r="E5" s="113"/>
      <c r="F5" s="113"/>
      <c r="G5" s="113"/>
      <c r="H5" s="113"/>
      <c r="I5" s="113"/>
      <c r="J5" s="113"/>
      <c r="K5" s="113"/>
      <c r="L5" s="113"/>
      <c r="M5" s="113"/>
      <c r="N5" s="113"/>
      <c r="O5" s="113"/>
      <c r="P5" s="113"/>
      <c r="Q5" s="113"/>
      <c r="R5" s="113"/>
      <c r="S5" s="113"/>
    </row>
    <row r="6" spans="1:19">
      <c r="A6" s="12"/>
      <c r="B6" s="26"/>
      <c r="C6" s="26"/>
      <c r="D6" s="26"/>
      <c r="E6" s="26"/>
      <c r="F6" s="26"/>
      <c r="G6" s="26"/>
      <c r="H6" s="26"/>
      <c r="I6" s="26"/>
      <c r="J6" s="26"/>
      <c r="K6" s="26"/>
      <c r="L6" s="26"/>
      <c r="M6" s="26"/>
      <c r="N6" s="26"/>
      <c r="O6" s="26"/>
      <c r="P6" s="26"/>
      <c r="Q6" s="26"/>
      <c r="R6" s="26"/>
      <c r="S6" s="26"/>
    </row>
    <row r="7" spans="1:19">
      <c r="A7" s="12"/>
      <c r="B7" s="16"/>
      <c r="C7" s="16"/>
      <c r="D7" s="16"/>
      <c r="E7" s="16"/>
      <c r="F7" s="16"/>
      <c r="G7" s="16"/>
      <c r="H7" s="16"/>
      <c r="I7" s="16"/>
      <c r="J7" s="16"/>
      <c r="K7" s="16"/>
      <c r="L7" s="16"/>
      <c r="M7" s="16"/>
      <c r="N7" s="16"/>
      <c r="O7" s="16"/>
      <c r="P7" s="16"/>
      <c r="Q7" s="16"/>
      <c r="R7" s="16"/>
      <c r="S7" s="16"/>
    </row>
    <row r="8" spans="1:19">
      <c r="A8" s="12"/>
      <c r="B8" s="41"/>
      <c r="C8" s="41"/>
      <c r="D8" s="148" t="s">
        <v>475</v>
      </c>
      <c r="E8" s="148"/>
      <c r="F8" s="148"/>
      <c r="G8" s="41"/>
      <c r="H8" s="148" t="s">
        <v>476</v>
      </c>
      <c r="I8" s="148"/>
      <c r="J8" s="41"/>
      <c r="K8" s="41"/>
      <c r="L8" s="41"/>
      <c r="M8" s="148" t="s">
        <v>477</v>
      </c>
      <c r="N8" s="148"/>
      <c r="O8" s="148"/>
      <c r="P8" s="148"/>
      <c r="Q8" s="148"/>
      <c r="R8" s="148"/>
      <c r="S8" s="148"/>
    </row>
    <row r="9" spans="1:19" ht="15.75" thickBot="1">
      <c r="A9" s="12"/>
      <c r="B9" s="41"/>
      <c r="C9" s="41"/>
      <c r="D9" s="148"/>
      <c r="E9" s="148"/>
      <c r="F9" s="148"/>
      <c r="G9" s="41"/>
      <c r="H9" s="148"/>
      <c r="I9" s="148"/>
      <c r="J9" s="41"/>
      <c r="K9" s="41"/>
      <c r="L9" s="41"/>
      <c r="M9" s="149" t="s">
        <v>365</v>
      </c>
      <c r="N9" s="149"/>
      <c r="O9" s="149"/>
      <c r="P9" s="149"/>
      <c r="Q9" s="149"/>
      <c r="R9" s="149"/>
      <c r="S9" s="149"/>
    </row>
    <row r="10" spans="1:19" ht="15.75" thickBot="1">
      <c r="A10" s="12"/>
      <c r="B10" s="147" t="s">
        <v>478</v>
      </c>
      <c r="C10" s="22"/>
      <c r="D10" s="149"/>
      <c r="E10" s="149"/>
      <c r="F10" s="149"/>
      <c r="G10" s="22"/>
      <c r="H10" s="149"/>
      <c r="I10" s="149"/>
      <c r="J10" s="22"/>
      <c r="K10" s="146" t="s">
        <v>479</v>
      </c>
      <c r="L10" s="22"/>
      <c r="M10" s="150">
        <v>2013</v>
      </c>
      <c r="N10" s="150"/>
      <c r="O10" s="150"/>
      <c r="P10" s="22"/>
      <c r="Q10" s="150">
        <v>2012</v>
      </c>
      <c r="R10" s="150"/>
      <c r="S10" s="150"/>
    </row>
    <row r="11" spans="1:19">
      <c r="A11" s="12"/>
      <c r="B11" s="151" t="s">
        <v>480</v>
      </c>
      <c r="C11" s="38"/>
      <c r="D11" s="154" t="s">
        <v>481</v>
      </c>
      <c r="E11" s="39"/>
      <c r="F11" s="155" t="s">
        <v>482</v>
      </c>
      <c r="G11" s="38"/>
      <c r="H11" s="158" t="s">
        <v>483</v>
      </c>
      <c r="I11" s="39"/>
      <c r="J11" s="38"/>
      <c r="K11" s="159">
        <v>42403</v>
      </c>
      <c r="L11" s="38"/>
      <c r="M11" s="161" t="s">
        <v>261</v>
      </c>
      <c r="N11" s="163">
        <v>450000</v>
      </c>
      <c r="O11" s="39"/>
      <c r="P11" s="38"/>
      <c r="Q11" s="151" t="s">
        <v>261</v>
      </c>
      <c r="R11" s="165">
        <v>450000</v>
      </c>
      <c r="S11" s="39"/>
    </row>
    <row r="12" spans="1:19">
      <c r="A12" s="12"/>
      <c r="B12" s="152"/>
      <c r="C12" s="38"/>
      <c r="D12" s="153"/>
      <c r="E12" s="38"/>
      <c r="F12" s="156"/>
      <c r="G12" s="38"/>
      <c r="H12" s="157"/>
      <c r="I12" s="38"/>
      <c r="J12" s="38"/>
      <c r="K12" s="160"/>
      <c r="L12" s="38"/>
      <c r="M12" s="162"/>
      <c r="N12" s="164"/>
      <c r="O12" s="65"/>
      <c r="P12" s="38"/>
      <c r="Q12" s="152"/>
      <c r="R12" s="166"/>
      <c r="S12" s="65"/>
    </row>
    <row r="13" spans="1:19">
      <c r="A13" s="12"/>
      <c r="B13" s="55" t="s">
        <v>484</v>
      </c>
      <c r="C13" s="41"/>
      <c r="D13" s="167">
        <v>5.07</v>
      </c>
      <c r="E13" s="55" t="s">
        <v>485</v>
      </c>
      <c r="F13" s="41"/>
      <c r="G13" s="41"/>
      <c r="H13" s="168" t="s">
        <v>483</v>
      </c>
      <c r="I13" s="41"/>
      <c r="J13" s="41"/>
      <c r="K13" s="169">
        <v>45108</v>
      </c>
      <c r="L13" s="41"/>
      <c r="M13" s="170">
        <v>325000</v>
      </c>
      <c r="N13" s="170"/>
      <c r="O13" s="41"/>
      <c r="P13" s="41"/>
      <c r="Q13" s="171">
        <v>325000</v>
      </c>
      <c r="R13" s="171"/>
      <c r="S13" s="41"/>
    </row>
    <row r="14" spans="1:19">
      <c r="A14" s="12"/>
      <c r="B14" s="55"/>
      <c r="C14" s="41"/>
      <c r="D14" s="167"/>
      <c r="E14" s="55"/>
      <c r="F14" s="41"/>
      <c r="G14" s="41"/>
      <c r="H14" s="168"/>
      <c r="I14" s="41"/>
      <c r="J14" s="41"/>
      <c r="K14" s="169"/>
      <c r="L14" s="41"/>
      <c r="M14" s="170"/>
      <c r="N14" s="170"/>
      <c r="O14" s="41"/>
      <c r="P14" s="41"/>
      <c r="Q14" s="171"/>
      <c r="R14" s="171"/>
      <c r="S14" s="41"/>
    </row>
    <row r="15" spans="1:19">
      <c r="A15" s="12"/>
      <c r="B15" s="172" t="s">
        <v>486</v>
      </c>
      <c r="C15" s="38"/>
      <c r="D15" s="153" t="s">
        <v>487</v>
      </c>
      <c r="E15" s="38"/>
      <c r="F15" s="173" t="s">
        <v>488</v>
      </c>
      <c r="G15" s="38"/>
      <c r="H15" s="157" t="s">
        <v>483</v>
      </c>
      <c r="I15" s="38"/>
      <c r="J15" s="38"/>
      <c r="K15" s="174">
        <v>42186</v>
      </c>
      <c r="L15" s="38"/>
      <c r="M15" s="175">
        <v>207559</v>
      </c>
      <c r="N15" s="175"/>
      <c r="O15" s="38"/>
      <c r="P15" s="38"/>
      <c r="Q15" s="176">
        <v>208308</v>
      </c>
      <c r="R15" s="176"/>
      <c r="S15" s="38"/>
    </row>
    <row r="16" spans="1:19">
      <c r="A16" s="12"/>
      <c r="B16" s="172"/>
      <c r="C16" s="38"/>
      <c r="D16" s="153"/>
      <c r="E16" s="38"/>
      <c r="F16" s="173"/>
      <c r="G16" s="38"/>
      <c r="H16" s="157"/>
      <c r="I16" s="38"/>
      <c r="J16" s="38"/>
      <c r="K16" s="174"/>
      <c r="L16" s="38"/>
      <c r="M16" s="175"/>
      <c r="N16" s="175"/>
      <c r="O16" s="38"/>
      <c r="P16" s="38"/>
      <c r="Q16" s="176"/>
      <c r="R16" s="176"/>
      <c r="S16" s="38"/>
    </row>
    <row r="17" spans="1:19">
      <c r="A17" s="12"/>
      <c r="B17" s="55" t="s">
        <v>489</v>
      </c>
      <c r="C17" s="41"/>
      <c r="D17" s="167">
        <v>5.08</v>
      </c>
      <c r="E17" s="55" t="s">
        <v>485</v>
      </c>
      <c r="F17" s="41"/>
      <c r="G17" s="41"/>
      <c r="H17" s="168" t="s">
        <v>483</v>
      </c>
      <c r="I17" s="41"/>
      <c r="J17" s="41"/>
      <c r="K17" s="169">
        <v>42897</v>
      </c>
      <c r="L17" s="41"/>
      <c r="M17" s="170">
        <v>105000</v>
      </c>
      <c r="N17" s="170"/>
      <c r="O17" s="41"/>
      <c r="P17" s="41"/>
      <c r="Q17" s="171">
        <v>105000</v>
      </c>
      <c r="R17" s="171"/>
      <c r="S17" s="41"/>
    </row>
    <row r="18" spans="1:19">
      <c r="A18" s="12"/>
      <c r="B18" s="55"/>
      <c r="C18" s="41"/>
      <c r="D18" s="167"/>
      <c r="E18" s="55"/>
      <c r="F18" s="41"/>
      <c r="G18" s="41"/>
      <c r="H18" s="168"/>
      <c r="I18" s="41"/>
      <c r="J18" s="41"/>
      <c r="K18" s="169"/>
      <c r="L18" s="41"/>
      <c r="M18" s="170"/>
      <c r="N18" s="170"/>
      <c r="O18" s="41"/>
      <c r="P18" s="41"/>
      <c r="Q18" s="171"/>
      <c r="R18" s="171"/>
      <c r="S18" s="41"/>
    </row>
    <row r="19" spans="1:19">
      <c r="A19" s="12"/>
      <c r="B19" s="172" t="s">
        <v>490</v>
      </c>
      <c r="C19" s="38"/>
      <c r="D19" s="153">
        <v>5.55</v>
      </c>
      <c r="E19" s="172" t="s">
        <v>485</v>
      </c>
      <c r="F19" s="38"/>
      <c r="G19" s="38"/>
      <c r="H19" s="157" t="s">
        <v>483</v>
      </c>
      <c r="I19" s="38"/>
      <c r="J19" s="38"/>
      <c r="K19" s="174">
        <v>42917</v>
      </c>
      <c r="L19" s="38"/>
      <c r="M19" s="175">
        <v>49000</v>
      </c>
      <c r="N19" s="175"/>
      <c r="O19" s="38"/>
      <c r="P19" s="38"/>
      <c r="Q19" s="176">
        <v>49000</v>
      </c>
      <c r="R19" s="176"/>
      <c r="S19" s="38"/>
    </row>
    <row r="20" spans="1:19">
      <c r="A20" s="12"/>
      <c r="B20" s="172"/>
      <c r="C20" s="38"/>
      <c r="D20" s="153"/>
      <c r="E20" s="172"/>
      <c r="F20" s="38"/>
      <c r="G20" s="38"/>
      <c r="H20" s="157"/>
      <c r="I20" s="38"/>
      <c r="J20" s="38"/>
      <c r="K20" s="174"/>
      <c r="L20" s="38"/>
      <c r="M20" s="175"/>
      <c r="N20" s="175"/>
      <c r="O20" s="38"/>
      <c r="P20" s="38"/>
      <c r="Q20" s="176"/>
      <c r="R20" s="176"/>
      <c r="S20" s="38"/>
    </row>
    <row r="21" spans="1:19">
      <c r="A21" s="12"/>
      <c r="B21" s="55" t="s">
        <v>491</v>
      </c>
      <c r="C21" s="41"/>
      <c r="D21" s="167">
        <v>5.83</v>
      </c>
      <c r="E21" s="55" t="s">
        <v>485</v>
      </c>
      <c r="F21" s="41"/>
      <c r="G21" s="41"/>
      <c r="H21" s="168" t="s">
        <v>483</v>
      </c>
      <c r="I21" s="41"/>
      <c r="J21" s="41"/>
      <c r="K21" s="169">
        <v>42654</v>
      </c>
      <c r="L21" s="41"/>
      <c r="M21" s="170">
        <v>39000</v>
      </c>
      <c r="N21" s="170"/>
      <c r="O21" s="41"/>
      <c r="P21" s="41"/>
      <c r="Q21" s="171">
        <v>39000</v>
      </c>
      <c r="R21" s="171"/>
      <c r="S21" s="41"/>
    </row>
    <row r="22" spans="1:19">
      <c r="A22" s="12"/>
      <c r="B22" s="55"/>
      <c r="C22" s="41"/>
      <c r="D22" s="167"/>
      <c r="E22" s="55"/>
      <c r="F22" s="41"/>
      <c r="G22" s="41"/>
      <c r="H22" s="168"/>
      <c r="I22" s="41"/>
      <c r="J22" s="41"/>
      <c r="K22" s="169"/>
      <c r="L22" s="41"/>
      <c r="M22" s="170"/>
      <c r="N22" s="170"/>
      <c r="O22" s="41"/>
      <c r="P22" s="41"/>
      <c r="Q22" s="171"/>
      <c r="R22" s="171"/>
      <c r="S22" s="41"/>
    </row>
    <row r="23" spans="1:19">
      <c r="A23" s="12"/>
      <c r="B23" s="172" t="s">
        <v>492</v>
      </c>
      <c r="C23" s="38"/>
      <c r="D23" s="153">
        <v>5.8</v>
      </c>
      <c r="E23" s="172" t="s">
        <v>485</v>
      </c>
      <c r="F23" s="38"/>
      <c r="G23" s="38"/>
      <c r="H23" s="157" t="s">
        <v>493</v>
      </c>
      <c r="I23" s="38"/>
      <c r="J23" s="38"/>
      <c r="K23" s="174">
        <v>43444</v>
      </c>
      <c r="L23" s="38"/>
      <c r="M23" s="175">
        <v>34713</v>
      </c>
      <c r="N23" s="175"/>
      <c r="O23" s="38"/>
      <c r="P23" s="38"/>
      <c r="Q23" s="176">
        <v>37204</v>
      </c>
      <c r="R23" s="176"/>
      <c r="S23" s="38"/>
    </row>
    <row r="24" spans="1:19">
      <c r="A24" s="12"/>
      <c r="B24" s="172"/>
      <c r="C24" s="38"/>
      <c r="D24" s="153"/>
      <c r="E24" s="172"/>
      <c r="F24" s="38"/>
      <c r="G24" s="38"/>
      <c r="H24" s="157"/>
      <c r="I24" s="38"/>
      <c r="J24" s="38"/>
      <c r="K24" s="174"/>
      <c r="L24" s="38"/>
      <c r="M24" s="175"/>
      <c r="N24" s="175"/>
      <c r="O24" s="38"/>
      <c r="P24" s="38"/>
      <c r="Q24" s="176"/>
      <c r="R24" s="176"/>
      <c r="S24" s="38"/>
    </row>
    <row r="25" spans="1:19">
      <c r="A25" s="12"/>
      <c r="B25" s="55" t="s">
        <v>494</v>
      </c>
      <c r="C25" s="41"/>
      <c r="D25" s="167">
        <v>5.55</v>
      </c>
      <c r="E25" s="55" t="s">
        <v>485</v>
      </c>
      <c r="F25" s="41"/>
      <c r="G25" s="41"/>
      <c r="H25" s="168" t="s">
        <v>483</v>
      </c>
      <c r="I25" s="41"/>
      <c r="J25" s="41"/>
      <c r="K25" s="169">
        <v>42917</v>
      </c>
      <c r="L25" s="41"/>
      <c r="M25" s="170">
        <v>21000</v>
      </c>
      <c r="N25" s="170"/>
      <c r="O25" s="41"/>
      <c r="P25" s="41"/>
      <c r="Q25" s="171">
        <v>21000</v>
      </c>
      <c r="R25" s="171"/>
      <c r="S25" s="41"/>
    </row>
    <row r="26" spans="1:19">
      <c r="A26" s="12"/>
      <c r="B26" s="55"/>
      <c r="C26" s="41"/>
      <c r="D26" s="167"/>
      <c r="E26" s="55"/>
      <c r="F26" s="41"/>
      <c r="G26" s="41"/>
      <c r="H26" s="168"/>
      <c r="I26" s="41"/>
      <c r="J26" s="41"/>
      <c r="K26" s="169"/>
      <c r="L26" s="41"/>
      <c r="M26" s="170"/>
      <c r="N26" s="170"/>
      <c r="O26" s="41"/>
      <c r="P26" s="41"/>
      <c r="Q26" s="171"/>
      <c r="R26" s="171"/>
      <c r="S26" s="41"/>
    </row>
    <row r="27" spans="1:19">
      <c r="A27" s="12"/>
      <c r="B27" s="172" t="s">
        <v>495</v>
      </c>
      <c r="C27" s="38"/>
      <c r="D27" s="153">
        <v>5.54</v>
      </c>
      <c r="E27" s="172" t="s">
        <v>485</v>
      </c>
      <c r="F27" s="38"/>
      <c r="G27" s="38"/>
      <c r="H27" s="157" t="s">
        <v>483</v>
      </c>
      <c r="I27" s="38"/>
      <c r="J27" s="38"/>
      <c r="K27" s="174">
        <v>41974</v>
      </c>
      <c r="L27" s="38"/>
      <c r="M27" s="175">
        <v>8977</v>
      </c>
      <c r="N27" s="175"/>
      <c r="O27" s="38"/>
      <c r="P27" s="38"/>
      <c r="Q27" s="176">
        <v>8842</v>
      </c>
      <c r="R27" s="176"/>
      <c r="S27" s="38"/>
    </row>
    <row r="28" spans="1:19">
      <c r="A28" s="12"/>
      <c r="B28" s="172"/>
      <c r="C28" s="38"/>
      <c r="D28" s="153"/>
      <c r="E28" s="172"/>
      <c r="F28" s="38"/>
      <c r="G28" s="38"/>
      <c r="H28" s="157"/>
      <c r="I28" s="38"/>
      <c r="J28" s="38"/>
      <c r="K28" s="174"/>
      <c r="L28" s="38"/>
      <c r="M28" s="175"/>
      <c r="N28" s="175"/>
      <c r="O28" s="38"/>
      <c r="P28" s="38"/>
      <c r="Q28" s="176"/>
      <c r="R28" s="176"/>
      <c r="S28" s="38"/>
    </row>
    <row r="29" spans="1:19">
      <c r="A29" s="12"/>
      <c r="B29" s="55" t="s">
        <v>496</v>
      </c>
      <c r="C29" s="41"/>
      <c r="D29" s="167" t="s">
        <v>497</v>
      </c>
      <c r="E29" s="41"/>
      <c r="F29" s="177" t="s">
        <v>498</v>
      </c>
      <c r="G29" s="41"/>
      <c r="H29" s="168" t="s">
        <v>483</v>
      </c>
      <c r="I29" s="41"/>
      <c r="J29" s="41"/>
      <c r="K29" s="169">
        <v>42968</v>
      </c>
      <c r="L29" s="41"/>
      <c r="M29" s="178" t="s">
        <v>499</v>
      </c>
      <c r="N29" s="178"/>
      <c r="O29" s="41"/>
      <c r="P29" s="41"/>
      <c r="Q29" s="171">
        <v>42000</v>
      </c>
      <c r="R29" s="171"/>
      <c r="S29" s="41"/>
    </row>
    <row r="30" spans="1:19">
      <c r="A30" s="12"/>
      <c r="B30" s="55"/>
      <c r="C30" s="41"/>
      <c r="D30" s="167"/>
      <c r="E30" s="41"/>
      <c r="F30" s="177"/>
      <c r="G30" s="41"/>
      <c r="H30" s="168"/>
      <c r="I30" s="41"/>
      <c r="J30" s="41"/>
      <c r="K30" s="169"/>
      <c r="L30" s="41"/>
      <c r="M30" s="178"/>
      <c r="N30" s="178"/>
      <c r="O30" s="41"/>
      <c r="P30" s="41"/>
      <c r="Q30" s="171"/>
      <c r="R30" s="171"/>
      <c r="S30" s="41"/>
    </row>
    <row r="31" spans="1:19">
      <c r="A31" s="12"/>
      <c r="B31" s="172" t="s">
        <v>500</v>
      </c>
      <c r="C31" s="38"/>
      <c r="D31" s="153">
        <v>5</v>
      </c>
      <c r="E31" s="172" t="s">
        <v>485</v>
      </c>
      <c r="F31" s="38"/>
      <c r="G31" s="38"/>
      <c r="H31" s="157" t="s">
        <v>483</v>
      </c>
      <c r="I31" s="38"/>
      <c r="J31" s="38"/>
      <c r="K31" s="174">
        <v>41974</v>
      </c>
      <c r="L31" s="38"/>
      <c r="M31" s="179" t="s">
        <v>499</v>
      </c>
      <c r="N31" s="179"/>
      <c r="O31" s="38"/>
      <c r="P31" s="38"/>
      <c r="Q31" s="176">
        <v>90000</v>
      </c>
      <c r="R31" s="176"/>
      <c r="S31" s="38"/>
    </row>
    <row r="32" spans="1:19">
      <c r="A32" s="12"/>
      <c r="B32" s="172"/>
      <c r="C32" s="38"/>
      <c r="D32" s="153"/>
      <c r="E32" s="172"/>
      <c r="F32" s="38"/>
      <c r="G32" s="38"/>
      <c r="H32" s="157"/>
      <c r="I32" s="38"/>
      <c r="J32" s="38"/>
      <c r="K32" s="174"/>
      <c r="L32" s="38"/>
      <c r="M32" s="179"/>
      <c r="N32" s="179"/>
      <c r="O32" s="38"/>
      <c r="P32" s="38"/>
      <c r="Q32" s="176"/>
      <c r="R32" s="176"/>
      <c r="S32" s="38"/>
    </row>
    <row r="33" spans="1:19">
      <c r="A33" s="12"/>
      <c r="B33" s="55" t="s">
        <v>501</v>
      </c>
      <c r="C33" s="41"/>
      <c r="D33" s="167" t="s">
        <v>502</v>
      </c>
      <c r="E33" s="41"/>
      <c r="F33" s="41"/>
      <c r="G33" s="41"/>
      <c r="H33" s="168" t="s">
        <v>483</v>
      </c>
      <c r="I33" s="177" t="s">
        <v>503</v>
      </c>
      <c r="J33" s="41"/>
      <c r="K33" s="169">
        <v>41486</v>
      </c>
      <c r="L33" s="41"/>
      <c r="M33" s="178" t="s">
        <v>499</v>
      </c>
      <c r="N33" s="178"/>
      <c r="O33" s="41"/>
      <c r="P33" s="41"/>
      <c r="Q33" s="171">
        <v>26264</v>
      </c>
      <c r="R33" s="171"/>
      <c r="S33" s="41"/>
    </row>
    <row r="34" spans="1:19" ht="15.75" thickBot="1">
      <c r="A34" s="12"/>
      <c r="B34" s="55"/>
      <c r="C34" s="41"/>
      <c r="D34" s="167"/>
      <c r="E34" s="41"/>
      <c r="F34" s="41"/>
      <c r="G34" s="41"/>
      <c r="H34" s="168"/>
      <c r="I34" s="177"/>
      <c r="J34" s="41"/>
      <c r="K34" s="169"/>
      <c r="L34" s="41"/>
      <c r="M34" s="180"/>
      <c r="N34" s="180"/>
      <c r="O34" s="181"/>
      <c r="P34" s="41"/>
      <c r="Q34" s="182"/>
      <c r="R34" s="182"/>
      <c r="S34" s="181"/>
    </row>
    <row r="35" spans="1:19">
      <c r="A35" s="12"/>
      <c r="B35" s="183" t="s">
        <v>504</v>
      </c>
      <c r="C35" s="38"/>
      <c r="D35" s="38"/>
      <c r="E35" s="38"/>
      <c r="F35" s="38"/>
      <c r="G35" s="38"/>
      <c r="H35" s="38"/>
      <c r="I35" s="38"/>
      <c r="J35" s="38"/>
      <c r="K35" s="38"/>
      <c r="L35" s="38"/>
      <c r="M35" s="161" t="s">
        <v>261</v>
      </c>
      <c r="N35" s="163">
        <v>1240249</v>
      </c>
      <c r="O35" s="39"/>
      <c r="P35" s="38"/>
      <c r="Q35" s="151" t="s">
        <v>261</v>
      </c>
      <c r="R35" s="165">
        <v>1401618</v>
      </c>
      <c r="S35" s="39"/>
    </row>
    <row r="36" spans="1:19" ht="15.75" thickBot="1">
      <c r="A36" s="12"/>
      <c r="B36" s="183"/>
      <c r="C36" s="38"/>
      <c r="D36" s="38"/>
      <c r="E36" s="38"/>
      <c r="F36" s="38"/>
      <c r="G36" s="38"/>
      <c r="H36" s="38"/>
      <c r="I36" s="38"/>
      <c r="J36" s="38"/>
      <c r="K36" s="38"/>
      <c r="L36" s="38"/>
      <c r="M36" s="184"/>
      <c r="N36" s="185"/>
      <c r="O36" s="69"/>
      <c r="P36" s="38"/>
      <c r="Q36" s="186"/>
      <c r="R36" s="187"/>
      <c r="S36" s="69"/>
    </row>
    <row r="37" spans="1:19" ht="15.75" thickTop="1">
      <c r="A37" s="12"/>
      <c r="B37" s="16"/>
      <c r="C37" s="16"/>
    </row>
    <row r="38" spans="1:19" ht="132">
      <c r="A38" s="12"/>
      <c r="B38" s="137" t="s">
        <v>422</v>
      </c>
      <c r="C38" s="138" t="s">
        <v>505</v>
      </c>
    </row>
    <row r="39" spans="1:19">
      <c r="A39" s="12"/>
      <c r="B39" s="16"/>
      <c r="C39" s="16"/>
    </row>
    <row r="40" spans="1:19" ht="132">
      <c r="A40" s="12"/>
      <c r="B40" s="137" t="s">
        <v>506</v>
      </c>
      <c r="C40" s="138" t="s">
        <v>507</v>
      </c>
    </row>
    <row r="41" spans="1:19">
      <c r="A41" s="12"/>
      <c r="B41" s="16"/>
      <c r="C41" s="16"/>
    </row>
    <row r="42" spans="1:19" ht="156">
      <c r="A42" s="12"/>
      <c r="B42" s="137" t="s">
        <v>508</v>
      </c>
      <c r="C42" s="138" t="s">
        <v>509</v>
      </c>
    </row>
    <row r="43" spans="1:19">
      <c r="A43" s="12"/>
      <c r="B43" s="16"/>
      <c r="C43" s="16"/>
    </row>
    <row r="44" spans="1:19" ht="60">
      <c r="A44" s="12"/>
      <c r="B44" s="137" t="s">
        <v>510</v>
      </c>
      <c r="C44" s="138" t="s">
        <v>511</v>
      </c>
    </row>
    <row r="45" spans="1:19" ht="15" customHeight="1">
      <c r="A45" s="12" t="s">
        <v>1127</v>
      </c>
      <c r="B45" s="11" t="s">
        <v>6</v>
      </c>
      <c r="C45" s="11"/>
      <c r="D45" s="11"/>
      <c r="E45" s="11"/>
      <c r="F45" s="11"/>
      <c r="G45" s="11"/>
      <c r="H45" s="11"/>
      <c r="I45" s="11"/>
      <c r="J45" s="11"/>
      <c r="K45" s="11"/>
      <c r="L45" s="11"/>
      <c r="M45" s="11"/>
      <c r="N45" s="11"/>
      <c r="O45" s="11"/>
      <c r="P45" s="11"/>
      <c r="Q45" s="11"/>
      <c r="R45" s="11"/>
      <c r="S45" s="11"/>
    </row>
    <row r="46" spans="1:19">
      <c r="A46" s="12"/>
      <c r="B46" s="113" t="s">
        <v>532</v>
      </c>
      <c r="C46" s="113"/>
      <c r="D46" s="113"/>
      <c r="E46" s="113"/>
      <c r="F46" s="113"/>
      <c r="G46" s="113"/>
      <c r="H46" s="113"/>
      <c r="I46" s="113"/>
      <c r="J46" s="113"/>
      <c r="K46" s="113"/>
      <c r="L46" s="113"/>
      <c r="M46" s="113"/>
      <c r="N46" s="113"/>
      <c r="O46" s="113"/>
      <c r="P46" s="113"/>
      <c r="Q46" s="113"/>
      <c r="R46" s="113"/>
      <c r="S46" s="113"/>
    </row>
    <row r="47" spans="1:19">
      <c r="A47" s="12"/>
      <c r="B47" s="26"/>
      <c r="C47" s="26"/>
      <c r="D47" s="26"/>
      <c r="E47" s="26"/>
    </row>
    <row r="48" spans="1:19">
      <c r="A48" s="12"/>
      <c r="B48" s="16"/>
      <c r="C48" s="16"/>
      <c r="D48" s="16"/>
      <c r="E48" s="16"/>
    </row>
    <row r="49" spans="1:5">
      <c r="A49" s="12"/>
      <c r="B49" s="188">
        <v>2014</v>
      </c>
      <c r="C49" s="46" t="s">
        <v>261</v>
      </c>
      <c r="D49" s="47">
        <v>11616</v>
      </c>
      <c r="E49" s="38"/>
    </row>
    <row r="50" spans="1:5">
      <c r="A50" s="12"/>
      <c r="B50" s="188"/>
      <c r="C50" s="46"/>
      <c r="D50" s="47"/>
      <c r="E50" s="38"/>
    </row>
    <row r="51" spans="1:5">
      <c r="A51" s="12"/>
      <c r="B51" s="113">
        <v>2015</v>
      </c>
      <c r="C51" s="43">
        <v>210355</v>
      </c>
      <c r="D51" s="43"/>
      <c r="E51" s="41"/>
    </row>
    <row r="52" spans="1:5">
      <c r="A52" s="12"/>
      <c r="B52" s="113"/>
      <c r="C52" s="43"/>
      <c r="D52" s="43"/>
      <c r="E52" s="41"/>
    </row>
    <row r="53" spans="1:5">
      <c r="A53" s="12"/>
      <c r="B53" s="188">
        <v>2016</v>
      </c>
      <c r="C53" s="47">
        <v>491963</v>
      </c>
      <c r="D53" s="47"/>
      <c r="E53" s="38"/>
    </row>
    <row r="54" spans="1:5">
      <c r="A54" s="12"/>
      <c r="B54" s="188"/>
      <c r="C54" s="47"/>
      <c r="D54" s="47"/>
      <c r="E54" s="38"/>
    </row>
    <row r="55" spans="1:5">
      <c r="A55" s="12"/>
      <c r="B55" s="113">
        <v>2017</v>
      </c>
      <c r="C55" s="43">
        <v>178139</v>
      </c>
      <c r="D55" s="43"/>
      <c r="E55" s="41"/>
    </row>
    <row r="56" spans="1:5">
      <c r="A56" s="12"/>
      <c r="B56" s="113"/>
      <c r="C56" s="43"/>
      <c r="D56" s="43"/>
      <c r="E56" s="41"/>
    </row>
    <row r="57" spans="1:5">
      <c r="A57" s="12"/>
      <c r="B57" s="188">
        <v>2018</v>
      </c>
      <c r="C57" s="47">
        <v>23176</v>
      </c>
      <c r="D57" s="47"/>
      <c r="E57" s="38"/>
    </row>
    <row r="58" spans="1:5">
      <c r="A58" s="12"/>
      <c r="B58" s="188"/>
      <c r="C58" s="47"/>
      <c r="D58" s="47"/>
      <c r="E58" s="38"/>
    </row>
    <row r="59" spans="1:5">
      <c r="A59" s="12"/>
      <c r="B59" s="113" t="s">
        <v>322</v>
      </c>
      <c r="C59" s="43">
        <v>325000</v>
      </c>
      <c r="D59" s="43"/>
      <c r="E59" s="41"/>
    </row>
    <row r="60" spans="1:5" ht="15.75" thickBot="1">
      <c r="A60" s="12"/>
      <c r="B60" s="113"/>
      <c r="C60" s="189"/>
      <c r="D60" s="189"/>
      <c r="E60" s="181"/>
    </row>
    <row r="61" spans="1:5">
      <c r="A61" s="12"/>
      <c r="B61" s="188" t="s">
        <v>533</v>
      </c>
      <c r="C61" s="61" t="s">
        <v>261</v>
      </c>
      <c r="D61" s="62">
        <v>1240249</v>
      </c>
      <c r="E61" s="39"/>
    </row>
    <row r="62" spans="1:5" ht="15.75" thickBot="1">
      <c r="A62" s="12"/>
      <c r="B62" s="188"/>
      <c r="C62" s="67"/>
      <c r="D62" s="68"/>
      <c r="E62" s="69"/>
    </row>
    <row r="63" spans="1:5" ht="15.75" thickTop="1"/>
  </sheetData>
  <mergeCells count="258">
    <mergeCell ref="B5:S5"/>
    <mergeCell ref="A45:A62"/>
    <mergeCell ref="B45:S45"/>
    <mergeCell ref="B46:S46"/>
    <mergeCell ref="B61:B62"/>
    <mergeCell ref="C61:C62"/>
    <mergeCell ref="D61:D62"/>
    <mergeCell ref="E61:E62"/>
    <mergeCell ref="A1:A2"/>
    <mergeCell ref="B1:S1"/>
    <mergeCell ref="B2:S2"/>
    <mergeCell ref="B3:S3"/>
    <mergeCell ref="A4:A44"/>
    <mergeCell ref="B4:S4"/>
    <mergeCell ref="B57:B58"/>
    <mergeCell ref="C57:D58"/>
    <mergeCell ref="E57:E58"/>
    <mergeCell ref="B59:B60"/>
    <mergeCell ref="C59:D60"/>
    <mergeCell ref="E59:E60"/>
    <mergeCell ref="B53:B54"/>
    <mergeCell ref="C53:D54"/>
    <mergeCell ref="E53:E54"/>
    <mergeCell ref="B55:B56"/>
    <mergeCell ref="C55:D56"/>
    <mergeCell ref="E55:E56"/>
    <mergeCell ref="B47:E47"/>
    <mergeCell ref="B49:B50"/>
    <mergeCell ref="C49:C50"/>
    <mergeCell ref="D49:D50"/>
    <mergeCell ref="E49:E50"/>
    <mergeCell ref="B51:B52"/>
    <mergeCell ref="C51:D52"/>
    <mergeCell ref="E51:E52"/>
    <mergeCell ref="N35:N36"/>
    <mergeCell ref="O35:O36"/>
    <mergeCell ref="P35:P36"/>
    <mergeCell ref="Q35:Q36"/>
    <mergeCell ref="R35:R36"/>
    <mergeCell ref="S35:S36"/>
    <mergeCell ref="H35:H36"/>
    <mergeCell ref="I35:I36"/>
    <mergeCell ref="J35:J36"/>
    <mergeCell ref="K35:K36"/>
    <mergeCell ref="L35:L36"/>
    <mergeCell ref="M35:M36"/>
    <mergeCell ref="M33:N34"/>
    <mergeCell ref="O33:O34"/>
    <mergeCell ref="P33:P34"/>
    <mergeCell ref="Q33:R34"/>
    <mergeCell ref="S33:S34"/>
    <mergeCell ref="B35:B36"/>
    <mergeCell ref="C35:C36"/>
    <mergeCell ref="D35:E36"/>
    <mergeCell ref="F35:F36"/>
    <mergeCell ref="G35:G36"/>
    <mergeCell ref="G33:G34"/>
    <mergeCell ref="H33:H34"/>
    <mergeCell ref="I33:I34"/>
    <mergeCell ref="J33:J34"/>
    <mergeCell ref="K33:K34"/>
    <mergeCell ref="L33:L34"/>
    <mergeCell ref="M31:N32"/>
    <mergeCell ref="O31:O32"/>
    <mergeCell ref="P31:P32"/>
    <mergeCell ref="Q31:R32"/>
    <mergeCell ref="S31:S32"/>
    <mergeCell ref="B33:B34"/>
    <mergeCell ref="C33:C34"/>
    <mergeCell ref="D33:D34"/>
    <mergeCell ref="E33:E34"/>
    <mergeCell ref="F33:F34"/>
    <mergeCell ref="G31:G32"/>
    <mergeCell ref="H31:H32"/>
    <mergeCell ref="I31:I32"/>
    <mergeCell ref="J31:J32"/>
    <mergeCell ref="K31:K32"/>
    <mergeCell ref="L31:L32"/>
    <mergeCell ref="M29:N30"/>
    <mergeCell ref="O29:O30"/>
    <mergeCell ref="P29:P30"/>
    <mergeCell ref="Q29:R30"/>
    <mergeCell ref="S29:S30"/>
    <mergeCell ref="B31:B32"/>
    <mergeCell ref="C31:C32"/>
    <mergeCell ref="D31:D32"/>
    <mergeCell ref="E31:E32"/>
    <mergeCell ref="F31:F32"/>
    <mergeCell ref="G29:G30"/>
    <mergeCell ref="H29:H30"/>
    <mergeCell ref="I29:I30"/>
    <mergeCell ref="J29:J30"/>
    <mergeCell ref="K29:K30"/>
    <mergeCell ref="L29:L30"/>
    <mergeCell ref="M27:N28"/>
    <mergeCell ref="O27:O28"/>
    <mergeCell ref="P27:P28"/>
    <mergeCell ref="Q27:R28"/>
    <mergeCell ref="S27:S28"/>
    <mergeCell ref="B29:B30"/>
    <mergeCell ref="C29:C30"/>
    <mergeCell ref="D29:D30"/>
    <mergeCell ref="E29:E30"/>
    <mergeCell ref="F29:F30"/>
    <mergeCell ref="G27:G28"/>
    <mergeCell ref="H27:H28"/>
    <mergeCell ref="I27:I28"/>
    <mergeCell ref="J27:J28"/>
    <mergeCell ref="K27:K28"/>
    <mergeCell ref="L27:L28"/>
    <mergeCell ref="M25:N26"/>
    <mergeCell ref="O25:O26"/>
    <mergeCell ref="P25:P26"/>
    <mergeCell ref="Q25:R26"/>
    <mergeCell ref="S25:S26"/>
    <mergeCell ref="B27:B28"/>
    <mergeCell ref="C27:C28"/>
    <mergeCell ref="D27:D28"/>
    <mergeCell ref="E27:E28"/>
    <mergeCell ref="F27:F28"/>
    <mergeCell ref="G25:G26"/>
    <mergeCell ref="H25:H26"/>
    <mergeCell ref="I25:I26"/>
    <mergeCell ref="J25:J26"/>
    <mergeCell ref="K25:K26"/>
    <mergeCell ref="L25:L26"/>
    <mergeCell ref="M23:N24"/>
    <mergeCell ref="O23:O24"/>
    <mergeCell ref="P23:P24"/>
    <mergeCell ref="Q23:R24"/>
    <mergeCell ref="S23:S24"/>
    <mergeCell ref="B25:B26"/>
    <mergeCell ref="C25:C26"/>
    <mergeCell ref="D25:D26"/>
    <mergeCell ref="E25:E26"/>
    <mergeCell ref="F25:F26"/>
    <mergeCell ref="G23:G24"/>
    <mergeCell ref="H23:H24"/>
    <mergeCell ref="I23:I24"/>
    <mergeCell ref="J23:J24"/>
    <mergeCell ref="K23:K24"/>
    <mergeCell ref="L23:L24"/>
    <mergeCell ref="M21:N22"/>
    <mergeCell ref="O21:O22"/>
    <mergeCell ref="P21:P22"/>
    <mergeCell ref="Q21:R22"/>
    <mergeCell ref="S21:S22"/>
    <mergeCell ref="B23:B24"/>
    <mergeCell ref="C23:C24"/>
    <mergeCell ref="D23:D24"/>
    <mergeCell ref="E23:E24"/>
    <mergeCell ref="F23:F24"/>
    <mergeCell ref="G21:G22"/>
    <mergeCell ref="H21:H22"/>
    <mergeCell ref="I21:I22"/>
    <mergeCell ref="J21:J22"/>
    <mergeCell ref="K21:K22"/>
    <mergeCell ref="L21:L22"/>
    <mergeCell ref="M19:N20"/>
    <mergeCell ref="O19:O20"/>
    <mergeCell ref="P19:P20"/>
    <mergeCell ref="Q19:R20"/>
    <mergeCell ref="S19:S20"/>
    <mergeCell ref="B21:B22"/>
    <mergeCell ref="C21:C22"/>
    <mergeCell ref="D21:D22"/>
    <mergeCell ref="E21:E22"/>
    <mergeCell ref="F21:F22"/>
    <mergeCell ref="G19:G20"/>
    <mergeCell ref="H19:H20"/>
    <mergeCell ref="I19:I20"/>
    <mergeCell ref="J19:J20"/>
    <mergeCell ref="K19:K20"/>
    <mergeCell ref="L19:L20"/>
    <mergeCell ref="M17:N18"/>
    <mergeCell ref="O17:O18"/>
    <mergeCell ref="P17:P18"/>
    <mergeCell ref="Q17:R18"/>
    <mergeCell ref="S17:S18"/>
    <mergeCell ref="B19:B20"/>
    <mergeCell ref="C19:C20"/>
    <mergeCell ref="D19:D20"/>
    <mergeCell ref="E19:E20"/>
    <mergeCell ref="F19:F20"/>
    <mergeCell ref="G17:G18"/>
    <mergeCell ref="H17:H18"/>
    <mergeCell ref="I17:I18"/>
    <mergeCell ref="J17:J18"/>
    <mergeCell ref="K17:K18"/>
    <mergeCell ref="L17:L18"/>
    <mergeCell ref="M15:N16"/>
    <mergeCell ref="O15:O16"/>
    <mergeCell ref="P15:P16"/>
    <mergeCell ref="Q15:R16"/>
    <mergeCell ref="S15:S16"/>
    <mergeCell ref="B17:B18"/>
    <mergeCell ref="C17:C18"/>
    <mergeCell ref="D17:D18"/>
    <mergeCell ref="E17:E18"/>
    <mergeCell ref="F17:F18"/>
    <mergeCell ref="G15:G16"/>
    <mergeCell ref="H15:H16"/>
    <mergeCell ref="I15:I16"/>
    <mergeCell ref="J15:J16"/>
    <mergeCell ref="K15:K16"/>
    <mergeCell ref="L15:L16"/>
    <mergeCell ref="M13:N14"/>
    <mergeCell ref="O13:O14"/>
    <mergeCell ref="P13:P14"/>
    <mergeCell ref="Q13:R14"/>
    <mergeCell ref="S13:S14"/>
    <mergeCell ref="B15:B16"/>
    <mergeCell ref="C15:C16"/>
    <mergeCell ref="D15:D16"/>
    <mergeCell ref="E15:E16"/>
    <mergeCell ref="F15:F16"/>
    <mergeCell ref="G13:G14"/>
    <mergeCell ref="H13:H14"/>
    <mergeCell ref="I13:I14"/>
    <mergeCell ref="J13:J14"/>
    <mergeCell ref="K13:K14"/>
    <mergeCell ref="L13:L14"/>
    <mergeCell ref="O11:O12"/>
    <mergeCell ref="P11:P12"/>
    <mergeCell ref="Q11:Q12"/>
    <mergeCell ref="R11:R12"/>
    <mergeCell ref="S11:S12"/>
    <mergeCell ref="B13:B14"/>
    <mergeCell ref="C13:C14"/>
    <mergeCell ref="D13:D14"/>
    <mergeCell ref="E13:E14"/>
    <mergeCell ref="F13:F14"/>
    <mergeCell ref="I11:I12"/>
    <mergeCell ref="J11:J12"/>
    <mergeCell ref="K11:K12"/>
    <mergeCell ref="L11:L12"/>
    <mergeCell ref="M11:M12"/>
    <mergeCell ref="N11:N12"/>
    <mergeCell ref="M9:S9"/>
    <mergeCell ref="M10:O10"/>
    <mergeCell ref="Q10:S10"/>
    <mergeCell ref="B11:B12"/>
    <mergeCell ref="C11:C12"/>
    <mergeCell ref="D11:D12"/>
    <mergeCell ref="E11:E12"/>
    <mergeCell ref="F11:F12"/>
    <mergeCell ref="G11:G12"/>
    <mergeCell ref="H11:H12"/>
    <mergeCell ref="B6:S6"/>
    <mergeCell ref="B8:B9"/>
    <mergeCell ref="C8:C9"/>
    <mergeCell ref="D8:F10"/>
    <mergeCell ref="G8:G9"/>
    <mergeCell ref="H8:I10"/>
    <mergeCell ref="J8:J9"/>
    <mergeCell ref="K8:K9"/>
    <mergeCell ref="L8:L9"/>
    <mergeCell ref="M8:S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6.42578125" customWidth="1"/>
    <col min="4" max="4" width="24.7109375" customWidth="1"/>
    <col min="5" max="5" width="5" customWidth="1"/>
  </cols>
  <sheetData>
    <row r="1" spans="1:5" ht="15" customHeight="1">
      <c r="A1" s="8" t="s">
        <v>1128</v>
      </c>
      <c r="B1" s="8" t="s">
        <v>1</v>
      </c>
      <c r="C1" s="8"/>
      <c r="D1" s="8"/>
      <c r="E1" s="8"/>
    </row>
    <row r="2" spans="1:5" ht="15" customHeight="1">
      <c r="A2" s="8"/>
      <c r="B2" s="8" t="s">
        <v>2</v>
      </c>
      <c r="C2" s="8"/>
      <c r="D2" s="8"/>
      <c r="E2" s="8"/>
    </row>
    <row r="3" spans="1:5" ht="30">
      <c r="A3" s="3" t="s">
        <v>544</v>
      </c>
      <c r="B3" s="11" t="s">
        <v>6</v>
      </c>
      <c r="C3" s="11"/>
      <c r="D3" s="11"/>
      <c r="E3" s="11"/>
    </row>
    <row r="4" spans="1:5" ht="15" customHeight="1">
      <c r="A4" s="12" t="s">
        <v>1129</v>
      </c>
      <c r="B4" s="11" t="s">
        <v>6</v>
      </c>
      <c r="C4" s="11"/>
      <c r="D4" s="11"/>
      <c r="E4" s="11"/>
    </row>
    <row r="5" spans="1:5" ht="25.5" customHeight="1">
      <c r="A5" s="12"/>
      <c r="B5" s="113" t="s">
        <v>1130</v>
      </c>
      <c r="C5" s="113"/>
      <c r="D5" s="113"/>
      <c r="E5" s="113"/>
    </row>
    <row r="6" spans="1:5">
      <c r="A6" s="12"/>
      <c r="B6" s="26"/>
      <c r="C6" s="26"/>
      <c r="D6" s="26"/>
      <c r="E6" s="26"/>
    </row>
    <row r="7" spans="1:5">
      <c r="A7" s="12"/>
      <c r="B7" s="16"/>
      <c r="C7" s="16"/>
      <c r="D7" s="16"/>
      <c r="E7" s="16"/>
    </row>
    <row r="8" spans="1:5">
      <c r="A8" s="12"/>
      <c r="B8" s="46">
        <v>2014</v>
      </c>
      <c r="C8" s="46" t="s">
        <v>261</v>
      </c>
      <c r="D8" s="47">
        <v>2557</v>
      </c>
      <c r="E8" s="38"/>
    </row>
    <row r="9" spans="1:5">
      <c r="A9" s="12"/>
      <c r="B9" s="46"/>
      <c r="C9" s="46"/>
      <c r="D9" s="47"/>
      <c r="E9" s="38"/>
    </row>
    <row r="10" spans="1:5">
      <c r="A10" s="12"/>
      <c r="B10" s="42">
        <v>2015</v>
      </c>
      <c r="C10" s="43">
        <v>2557</v>
      </c>
      <c r="D10" s="43"/>
      <c r="E10" s="41"/>
    </row>
    <row r="11" spans="1:5">
      <c r="A11" s="12"/>
      <c r="B11" s="42"/>
      <c r="C11" s="43"/>
      <c r="D11" s="43"/>
      <c r="E11" s="41"/>
    </row>
    <row r="12" spans="1:5">
      <c r="A12" s="12"/>
      <c r="B12" s="46">
        <v>2016</v>
      </c>
      <c r="C12" s="47">
        <v>2557</v>
      </c>
      <c r="D12" s="47"/>
      <c r="E12" s="38"/>
    </row>
    <row r="13" spans="1:5">
      <c r="A13" s="12"/>
      <c r="B13" s="46"/>
      <c r="C13" s="47"/>
      <c r="D13" s="47"/>
      <c r="E13" s="38"/>
    </row>
    <row r="14" spans="1:5">
      <c r="A14" s="12"/>
      <c r="B14" s="42">
        <v>2017</v>
      </c>
      <c r="C14" s="43">
        <v>2702</v>
      </c>
      <c r="D14" s="43"/>
      <c r="E14" s="41"/>
    </row>
    <row r="15" spans="1:5">
      <c r="A15" s="12"/>
      <c r="B15" s="42"/>
      <c r="C15" s="43"/>
      <c r="D15" s="43"/>
      <c r="E15" s="41"/>
    </row>
    <row r="16" spans="1:5">
      <c r="A16" s="12"/>
      <c r="B16" s="46">
        <v>2018</v>
      </c>
      <c r="C16" s="47">
        <v>2731</v>
      </c>
      <c r="D16" s="47"/>
      <c r="E16" s="38"/>
    </row>
    <row r="17" spans="1:5">
      <c r="A17" s="12"/>
      <c r="B17" s="46"/>
      <c r="C17" s="47"/>
      <c r="D17" s="47"/>
      <c r="E17" s="38"/>
    </row>
    <row r="18" spans="1:5">
      <c r="A18" s="12"/>
      <c r="B18" s="42" t="s">
        <v>322</v>
      </c>
      <c r="C18" s="43">
        <v>205529</v>
      </c>
      <c r="D18" s="43"/>
      <c r="E18" s="41"/>
    </row>
    <row r="19" spans="1:5" ht="15.75" thickBot="1">
      <c r="A19" s="12"/>
      <c r="B19" s="42"/>
      <c r="C19" s="189"/>
      <c r="D19" s="189"/>
      <c r="E19" s="181"/>
    </row>
    <row r="20" spans="1:5">
      <c r="A20" s="12"/>
      <c r="B20" s="46" t="s">
        <v>533</v>
      </c>
      <c r="C20" s="61" t="s">
        <v>261</v>
      </c>
      <c r="D20" s="62">
        <v>218633</v>
      </c>
      <c r="E20" s="39"/>
    </row>
    <row r="21" spans="1:5" ht="15.75" thickBot="1">
      <c r="A21" s="12"/>
      <c r="B21" s="46"/>
      <c r="C21" s="67"/>
      <c r="D21" s="68"/>
      <c r="E21" s="69"/>
    </row>
    <row r="22" spans="1:5" ht="15.75" thickTop="1">
      <c r="A22" s="12" t="s">
        <v>1131</v>
      </c>
      <c r="B22" s="11" t="s">
        <v>6</v>
      </c>
      <c r="C22" s="11"/>
      <c r="D22" s="11"/>
      <c r="E22" s="11"/>
    </row>
    <row r="23" spans="1:5" ht="25.5" customHeight="1">
      <c r="A23" s="12"/>
      <c r="B23" s="113" t="s">
        <v>1132</v>
      </c>
      <c r="C23" s="113"/>
      <c r="D23" s="113"/>
      <c r="E23" s="113"/>
    </row>
    <row r="24" spans="1:5">
      <c r="A24" s="12"/>
      <c r="B24" s="26"/>
      <c r="C24" s="26"/>
      <c r="D24" s="26"/>
      <c r="E24" s="26"/>
    </row>
    <row r="25" spans="1:5">
      <c r="A25" s="12"/>
      <c r="B25" s="16"/>
      <c r="C25" s="16"/>
      <c r="D25" s="16"/>
      <c r="E25" s="16"/>
    </row>
    <row r="26" spans="1:5">
      <c r="A26" s="12"/>
      <c r="B26" s="46">
        <v>2014</v>
      </c>
      <c r="C26" s="46" t="s">
        <v>261</v>
      </c>
      <c r="D26" s="47">
        <v>7200</v>
      </c>
      <c r="E26" s="38"/>
    </row>
    <row r="27" spans="1:5">
      <c r="A27" s="12"/>
      <c r="B27" s="46"/>
      <c r="C27" s="46"/>
      <c r="D27" s="47"/>
      <c r="E27" s="38"/>
    </row>
    <row r="28" spans="1:5">
      <c r="A28" s="12"/>
      <c r="B28" s="42">
        <v>2015</v>
      </c>
      <c r="C28" s="43">
        <v>7200</v>
      </c>
      <c r="D28" s="43"/>
      <c r="E28" s="41"/>
    </row>
    <row r="29" spans="1:5">
      <c r="A29" s="12"/>
      <c r="B29" s="42"/>
      <c r="C29" s="43"/>
      <c r="D29" s="43"/>
      <c r="E29" s="41"/>
    </row>
    <row r="30" spans="1:5">
      <c r="A30" s="12"/>
      <c r="B30" s="46">
        <v>2016</v>
      </c>
      <c r="C30" s="47">
        <v>7200</v>
      </c>
      <c r="D30" s="47"/>
      <c r="E30" s="38"/>
    </row>
    <row r="31" spans="1:5">
      <c r="A31" s="12"/>
      <c r="B31" s="46"/>
      <c r="C31" s="47"/>
      <c r="D31" s="47"/>
      <c r="E31" s="38"/>
    </row>
    <row r="32" spans="1:5">
      <c r="A32" s="12"/>
      <c r="B32" s="42">
        <v>2017</v>
      </c>
      <c r="C32" s="43">
        <v>7200</v>
      </c>
      <c r="D32" s="43"/>
      <c r="E32" s="41"/>
    </row>
    <row r="33" spans="1:5">
      <c r="A33" s="12"/>
      <c r="B33" s="42"/>
      <c r="C33" s="43"/>
      <c r="D33" s="43"/>
      <c r="E33" s="41"/>
    </row>
    <row r="34" spans="1:5">
      <c r="A34" s="12"/>
      <c r="B34" s="46">
        <v>2018</v>
      </c>
      <c r="C34" s="47">
        <v>7200</v>
      </c>
      <c r="D34" s="47"/>
      <c r="E34" s="38"/>
    </row>
    <row r="35" spans="1:5">
      <c r="A35" s="12"/>
      <c r="B35" s="46"/>
      <c r="C35" s="47"/>
      <c r="D35" s="47"/>
      <c r="E35" s="38"/>
    </row>
    <row r="36" spans="1:5">
      <c r="A36" s="12"/>
      <c r="B36" s="42" t="s">
        <v>322</v>
      </c>
      <c r="C36" s="43">
        <v>141600</v>
      </c>
      <c r="D36" s="43"/>
      <c r="E36" s="41"/>
    </row>
    <row r="37" spans="1:5" ht="15.75" thickBot="1">
      <c r="A37" s="12"/>
      <c r="B37" s="42"/>
      <c r="C37" s="189"/>
      <c r="D37" s="189"/>
      <c r="E37" s="181"/>
    </row>
    <row r="38" spans="1:5">
      <c r="A38" s="12"/>
      <c r="B38" s="38"/>
      <c r="C38" s="62">
        <v>177600</v>
      </c>
      <c r="D38" s="62"/>
      <c r="E38" s="39"/>
    </row>
    <row r="39" spans="1:5">
      <c r="A39" s="12"/>
      <c r="B39" s="38"/>
      <c r="C39" s="47"/>
      <c r="D39" s="47"/>
      <c r="E39" s="38"/>
    </row>
    <row r="40" spans="1:5" ht="15.75" thickBot="1">
      <c r="A40" s="12"/>
      <c r="B40" s="32" t="s">
        <v>549</v>
      </c>
      <c r="C40" s="66" t="s">
        <v>550</v>
      </c>
      <c r="D40" s="66"/>
      <c r="E40" s="52" t="s">
        <v>263</v>
      </c>
    </row>
    <row r="41" spans="1:5">
      <c r="A41" s="12"/>
      <c r="B41" s="46" t="s">
        <v>551</v>
      </c>
      <c r="C41" s="61" t="s">
        <v>261</v>
      </c>
      <c r="D41" s="62">
        <v>120000</v>
      </c>
      <c r="E41" s="39"/>
    </row>
    <row r="42" spans="1:5" ht="15.75" thickBot="1">
      <c r="A42" s="12"/>
      <c r="B42" s="46"/>
      <c r="C42" s="67"/>
      <c r="D42" s="68"/>
      <c r="E42" s="69"/>
    </row>
    <row r="43" spans="1:5" ht="15.75" thickTop="1"/>
  </sheetData>
  <mergeCells count="62">
    <mergeCell ref="B4:E4"/>
    <mergeCell ref="B5:E5"/>
    <mergeCell ref="A22:A42"/>
    <mergeCell ref="B22:E22"/>
    <mergeCell ref="B23:E23"/>
    <mergeCell ref="C40:D40"/>
    <mergeCell ref="B41:B42"/>
    <mergeCell ref="C41:C42"/>
    <mergeCell ref="D41:D42"/>
    <mergeCell ref="E41:E42"/>
    <mergeCell ref="A1:A2"/>
    <mergeCell ref="B1:E1"/>
    <mergeCell ref="B2:E2"/>
    <mergeCell ref="B3:E3"/>
    <mergeCell ref="A4:A21"/>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0:B21"/>
    <mergeCell ref="C20:C21"/>
    <mergeCell ref="D20:D21"/>
    <mergeCell ref="E20:E21"/>
    <mergeCell ref="B24:E24"/>
    <mergeCell ref="B26:B27"/>
    <mergeCell ref="C26:C27"/>
    <mergeCell ref="D26:D27"/>
    <mergeCell ref="E26:E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ht="30">
      <c r="A2" s="1" t="s">
        <v>70</v>
      </c>
      <c r="B2" s="8"/>
      <c r="C2" s="8"/>
    </row>
    <row r="3" spans="1:3" ht="30">
      <c r="A3" s="3" t="s">
        <v>71</v>
      </c>
      <c r="B3" s="4" t="s">
        <v>6</v>
      </c>
      <c r="C3" s="4" t="s">
        <v>6</v>
      </c>
    </row>
    <row r="4" spans="1:3" ht="30">
      <c r="A4" s="2" t="s">
        <v>72</v>
      </c>
      <c r="B4" s="7">
        <v>604497</v>
      </c>
      <c r="C4" s="7">
        <v>580334</v>
      </c>
    </row>
    <row r="5" spans="1:3" ht="30">
      <c r="A5" s="2" t="s">
        <v>73</v>
      </c>
      <c r="B5" s="6">
        <v>298975</v>
      </c>
      <c r="C5" s="6">
        <v>315840</v>
      </c>
    </row>
    <row r="6" spans="1:3">
      <c r="A6" s="2" t="s">
        <v>74</v>
      </c>
      <c r="B6" s="4">
        <v>52</v>
      </c>
      <c r="C6" s="4">
        <v>117</v>
      </c>
    </row>
    <row r="7" spans="1:3" ht="30">
      <c r="A7" s="2" t="s">
        <v>75</v>
      </c>
      <c r="B7" s="6">
        <v>11938</v>
      </c>
      <c r="C7" s="6">
        <v>8527</v>
      </c>
    </row>
    <row r="8" spans="1:3" ht="30">
      <c r="A8" s="2" t="s">
        <v>76</v>
      </c>
      <c r="B8" s="6">
        <v>216598</v>
      </c>
      <c r="C8" s="6">
        <v>230930</v>
      </c>
    </row>
    <row r="9" spans="1:3" ht="30">
      <c r="A9" s="2" t="s">
        <v>77</v>
      </c>
      <c r="B9" s="6">
        <v>27375</v>
      </c>
      <c r="C9" s="6">
        <v>24222</v>
      </c>
    </row>
    <row r="10" spans="1:3">
      <c r="A10" s="2" t="s">
        <v>78</v>
      </c>
      <c r="B10" s="6">
        <v>1070</v>
      </c>
      <c r="C10" s="6">
        <v>1322</v>
      </c>
    </row>
    <row r="11" spans="1:3" ht="30">
      <c r="A11" s="2" t="s">
        <v>79</v>
      </c>
      <c r="B11" s="7">
        <v>76500</v>
      </c>
      <c r="C11" s="7">
        <v>84326</v>
      </c>
    </row>
    <row r="12" spans="1:3">
      <c r="A12" s="2" t="s">
        <v>80</v>
      </c>
      <c r="B12" s="9">
        <v>0.01</v>
      </c>
      <c r="C12" s="9">
        <v>0.01</v>
      </c>
    </row>
    <row r="13" spans="1:3">
      <c r="A13" s="2" t="s">
        <v>81</v>
      </c>
      <c r="B13" s="6">
        <v>900000000</v>
      </c>
      <c r="C13" s="6">
        <v>900000000</v>
      </c>
    </row>
    <row r="14" spans="1:3">
      <c r="A14" s="2" t="s">
        <v>82</v>
      </c>
      <c r="B14" s="6">
        <v>124830122</v>
      </c>
      <c r="C14" s="6">
        <v>136900911</v>
      </c>
    </row>
    <row r="15" spans="1:3">
      <c r="A15" s="2" t="s">
        <v>83</v>
      </c>
      <c r="B15" s="6">
        <v>124830122</v>
      </c>
      <c r="C15" s="6">
        <v>1369009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3" bestFit="1" customWidth="1"/>
    <col min="4" max="4" width="5.5703125" customWidth="1"/>
    <col min="7" max="7" width="9.28515625" bestFit="1" customWidth="1"/>
    <col min="9" max="9" width="5.5703125" customWidth="1"/>
  </cols>
  <sheetData>
    <row r="1" spans="1:10" ht="15" customHeight="1">
      <c r="A1" s="8" t="s">
        <v>1133</v>
      </c>
      <c r="B1" s="8" t="s">
        <v>1</v>
      </c>
      <c r="C1" s="8"/>
      <c r="D1" s="8"/>
      <c r="E1" s="8"/>
      <c r="F1" s="8"/>
      <c r="G1" s="8"/>
      <c r="H1" s="8"/>
      <c r="I1" s="8"/>
      <c r="J1" s="8"/>
    </row>
    <row r="2" spans="1:10" ht="15" customHeight="1">
      <c r="A2" s="8"/>
      <c r="B2" s="8" t="s">
        <v>2</v>
      </c>
      <c r="C2" s="8"/>
      <c r="D2" s="8"/>
      <c r="E2" s="8"/>
      <c r="F2" s="8"/>
      <c r="G2" s="8"/>
      <c r="H2" s="8"/>
      <c r="I2" s="8"/>
      <c r="J2" s="8"/>
    </row>
    <row r="3" spans="1:10" ht="30">
      <c r="A3" s="3" t="s">
        <v>557</v>
      </c>
      <c r="B3" s="11" t="s">
        <v>6</v>
      </c>
      <c r="C3" s="11"/>
      <c r="D3" s="11"/>
      <c r="E3" s="11"/>
      <c r="F3" s="11"/>
      <c r="G3" s="11"/>
      <c r="H3" s="11"/>
      <c r="I3" s="11"/>
      <c r="J3" s="11"/>
    </row>
    <row r="4" spans="1:10" ht="15" customHeight="1">
      <c r="A4" s="12" t="s">
        <v>1134</v>
      </c>
      <c r="B4" s="11" t="s">
        <v>6</v>
      </c>
      <c r="C4" s="11"/>
      <c r="D4" s="11"/>
      <c r="E4" s="11"/>
      <c r="F4" s="11"/>
      <c r="G4" s="11"/>
      <c r="H4" s="11"/>
      <c r="I4" s="11"/>
      <c r="J4" s="11"/>
    </row>
    <row r="5" spans="1:10">
      <c r="A5" s="12"/>
      <c r="B5" s="113" t="s">
        <v>572</v>
      </c>
      <c r="C5" s="113"/>
      <c r="D5" s="113"/>
      <c r="E5" s="113"/>
      <c r="F5" s="113"/>
      <c r="G5" s="113"/>
      <c r="H5" s="113"/>
      <c r="I5" s="113"/>
      <c r="J5" s="113"/>
    </row>
    <row r="6" spans="1:10">
      <c r="A6" s="12"/>
      <c r="B6" s="26"/>
      <c r="C6" s="26"/>
      <c r="D6" s="26"/>
      <c r="E6" s="26"/>
      <c r="F6" s="26"/>
      <c r="G6" s="26"/>
      <c r="H6" s="26"/>
      <c r="I6" s="26"/>
      <c r="J6" s="26"/>
    </row>
    <row r="7" spans="1:10">
      <c r="A7" s="12"/>
      <c r="B7" s="16"/>
      <c r="C7" s="16"/>
      <c r="D7" s="16"/>
      <c r="E7" s="16"/>
      <c r="F7" s="16"/>
      <c r="G7" s="16"/>
      <c r="H7" s="16"/>
      <c r="I7" s="16"/>
      <c r="J7" s="16"/>
    </row>
    <row r="8" spans="1:10">
      <c r="A8" s="12"/>
      <c r="B8" s="41"/>
      <c r="C8" s="41"/>
      <c r="D8" s="97" t="s">
        <v>573</v>
      </c>
      <c r="E8" s="97"/>
      <c r="F8" s="41"/>
      <c r="G8" s="28" t="s">
        <v>574</v>
      </c>
      <c r="H8" s="41"/>
      <c r="I8" s="97" t="s">
        <v>575</v>
      </c>
      <c r="J8" s="97"/>
    </row>
    <row r="9" spans="1:10" ht="15.75" thickBot="1">
      <c r="A9" s="12"/>
      <c r="B9" s="41"/>
      <c r="C9" s="41"/>
      <c r="D9" s="37"/>
      <c r="E9" s="37"/>
      <c r="F9" s="41"/>
      <c r="G9" s="29" t="s">
        <v>413</v>
      </c>
      <c r="H9" s="41"/>
      <c r="I9" s="37"/>
      <c r="J9" s="37"/>
    </row>
    <row r="10" spans="1:10">
      <c r="A10" s="12"/>
      <c r="B10" s="46" t="s">
        <v>576</v>
      </c>
      <c r="C10" s="38"/>
      <c r="D10" s="62">
        <v>7375</v>
      </c>
      <c r="E10" s="39"/>
      <c r="F10" s="38"/>
      <c r="G10" s="190">
        <v>48</v>
      </c>
      <c r="H10" s="38"/>
      <c r="I10" s="62">
        <v>7250</v>
      </c>
      <c r="J10" s="39"/>
    </row>
    <row r="11" spans="1:10" ht="15.75" thickBot="1">
      <c r="A11" s="12"/>
      <c r="B11" s="46"/>
      <c r="C11" s="38"/>
      <c r="D11" s="68"/>
      <c r="E11" s="69"/>
      <c r="F11" s="38"/>
      <c r="G11" s="191"/>
      <c r="H11" s="38"/>
      <c r="I11" s="64"/>
      <c r="J11" s="65"/>
    </row>
    <row r="12" spans="1:10" ht="15.75" thickTop="1">
      <c r="A12" s="12"/>
      <c r="B12" s="40" t="s">
        <v>577</v>
      </c>
      <c r="C12" s="41"/>
      <c r="D12" s="192" t="s">
        <v>499</v>
      </c>
      <c r="E12" s="74"/>
      <c r="F12" s="41"/>
      <c r="G12" s="41"/>
      <c r="H12" s="41"/>
      <c r="I12" s="41"/>
      <c r="J12" s="41"/>
    </row>
    <row r="13" spans="1:10">
      <c r="A13" s="12"/>
      <c r="B13" s="40"/>
      <c r="C13" s="41"/>
      <c r="D13" s="44"/>
      <c r="E13" s="41"/>
      <c r="F13" s="41"/>
      <c r="G13" s="41"/>
      <c r="H13" s="41"/>
      <c r="I13" s="41"/>
      <c r="J13" s="41"/>
    </row>
    <row r="14" spans="1:10">
      <c r="A14" s="12"/>
      <c r="B14" s="45" t="s">
        <v>578</v>
      </c>
      <c r="C14" s="38"/>
      <c r="D14" s="48" t="s">
        <v>499</v>
      </c>
      <c r="E14" s="38"/>
      <c r="F14" s="38"/>
      <c r="G14" s="38"/>
      <c r="H14" s="38"/>
      <c r="I14" s="38"/>
      <c r="J14" s="38"/>
    </row>
    <row r="15" spans="1:10" ht="15.75" thickBot="1">
      <c r="A15" s="12"/>
      <c r="B15" s="45"/>
      <c r="C15" s="38"/>
      <c r="D15" s="76"/>
      <c r="E15" s="91"/>
      <c r="F15" s="38"/>
      <c r="G15" s="38"/>
      <c r="H15" s="38"/>
      <c r="I15" s="38"/>
      <c r="J15" s="38"/>
    </row>
    <row r="16" spans="1:10">
      <c r="A16" s="12"/>
      <c r="B16" s="42" t="s">
        <v>579</v>
      </c>
      <c r="C16" s="41"/>
      <c r="D16" s="79">
        <v>7375</v>
      </c>
      <c r="E16" s="60"/>
      <c r="F16" s="41"/>
      <c r="G16" s="193">
        <v>48</v>
      </c>
      <c r="H16" s="41"/>
      <c r="I16" s="43">
        <v>7375</v>
      </c>
      <c r="J16" s="41"/>
    </row>
    <row r="17" spans="1:10" ht="15.75" thickBot="1">
      <c r="A17" s="12"/>
      <c r="B17" s="42"/>
      <c r="C17" s="41"/>
      <c r="D17" s="80"/>
      <c r="E17" s="81"/>
      <c r="F17" s="41"/>
      <c r="G17" s="193"/>
      <c r="H17" s="41"/>
      <c r="I17" s="43"/>
      <c r="J17" s="41"/>
    </row>
    <row r="18" spans="1:10" ht="15.75" thickTop="1">
      <c r="A18" s="12"/>
      <c r="B18" s="45" t="s">
        <v>577</v>
      </c>
      <c r="C18" s="38"/>
      <c r="D18" s="92" t="s">
        <v>499</v>
      </c>
      <c r="E18" s="88"/>
      <c r="F18" s="38"/>
      <c r="G18" s="38"/>
      <c r="H18" s="38"/>
      <c r="I18" s="38"/>
      <c r="J18" s="38"/>
    </row>
    <row r="19" spans="1:10">
      <c r="A19" s="12"/>
      <c r="B19" s="45"/>
      <c r="C19" s="38"/>
      <c r="D19" s="48"/>
      <c r="E19" s="38"/>
      <c r="F19" s="38"/>
      <c r="G19" s="38"/>
      <c r="H19" s="38"/>
      <c r="I19" s="38"/>
      <c r="J19" s="38"/>
    </row>
    <row r="20" spans="1:10">
      <c r="A20" s="12"/>
      <c r="B20" s="40" t="s">
        <v>578</v>
      </c>
      <c r="C20" s="41"/>
      <c r="D20" s="44" t="s">
        <v>499</v>
      </c>
      <c r="E20" s="41"/>
      <c r="F20" s="41"/>
      <c r="G20" s="41"/>
      <c r="H20" s="41"/>
      <c r="I20" s="41"/>
      <c r="J20" s="41"/>
    </row>
    <row r="21" spans="1:10" ht="15.75" thickBot="1">
      <c r="A21" s="12"/>
      <c r="B21" s="40"/>
      <c r="C21" s="41"/>
      <c r="D21" s="66"/>
      <c r="E21" s="181"/>
      <c r="F21" s="41"/>
      <c r="G21" s="41"/>
      <c r="H21" s="41"/>
      <c r="I21" s="41"/>
      <c r="J21" s="41"/>
    </row>
    <row r="22" spans="1:10">
      <c r="A22" s="12"/>
      <c r="B22" s="46" t="s">
        <v>580</v>
      </c>
      <c r="C22" s="38"/>
      <c r="D22" s="62">
        <v>7375</v>
      </c>
      <c r="E22" s="39"/>
      <c r="F22" s="38"/>
      <c r="G22" s="194">
        <v>48</v>
      </c>
      <c r="H22" s="38"/>
      <c r="I22" s="47">
        <v>7375</v>
      </c>
      <c r="J22" s="38"/>
    </row>
    <row r="23" spans="1:10" ht="15.75" thickBot="1">
      <c r="A23" s="12"/>
      <c r="B23" s="46"/>
      <c r="C23" s="38"/>
      <c r="D23" s="68"/>
      <c r="E23" s="69"/>
      <c r="F23" s="38"/>
      <c r="G23" s="194"/>
      <c r="H23" s="38"/>
      <c r="I23" s="47"/>
      <c r="J23" s="38"/>
    </row>
    <row r="24" spans="1:10" ht="15.75" thickTop="1">
      <c r="A24" s="12"/>
      <c r="B24" s="40" t="s">
        <v>577</v>
      </c>
      <c r="C24" s="41"/>
      <c r="D24" s="192" t="s">
        <v>499</v>
      </c>
      <c r="E24" s="74"/>
      <c r="F24" s="41"/>
      <c r="G24" s="41"/>
      <c r="H24" s="41"/>
      <c r="I24" s="41"/>
      <c r="J24" s="41"/>
    </row>
    <row r="25" spans="1:10">
      <c r="A25" s="12"/>
      <c r="B25" s="40"/>
      <c r="C25" s="41"/>
      <c r="D25" s="44"/>
      <c r="E25" s="41"/>
      <c r="F25" s="41"/>
      <c r="G25" s="41"/>
      <c r="H25" s="41"/>
      <c r="I25" s="41"/>
      <c r="J25" s="41"/>
    </row>
    <row r="26" spans="1:10">
      <c r="A26" s="12"/>
      <c r="B26" s="45" t="s">
        <v>578</v>
      </c>
      <c r="C26" s="38"/>
      <c r="D26" s="48" t="s">
        <v>499</v>
      </c>
      <c r="E26" s="38"/>
      <c r="F26" s="38"/>
      <c r="G26" s="38"/>
      <c r="H26" s="38"/>
      <c r="I26" s="38"/>
      <c r="J26" s="38"/>
    </row>
    <row r="27" spans="1:10" ht="15.75" thickBot="1">
      <c r="A27" s="12"/>
      <c r="B27" s="45"/>
      <c r="C27" s="38"/>
      <c r="D27" s="76"/>
      <c r="E27" s="91"/>
      <c r="F27" s="38"/>
      <c r="G27" s="38"/>
      <c r="H27" s="38"/>
      <c r="I27" s="38"/>
      <c r="J27" s="38"/>
    </row>
    <row r="28" spans="1:10">
      <c r="A28" s="12"/>
      <c r="B28" s="42" t="s">
        <v>581</v>
      </c>
      <c r="C28" s="41"/>
      <c r="D28" s="79">
        <v>7375</v>
      </c>
      <c r="E28" s="60"/>
      <c r="F28" s="41"/>
      <c r="G28" s="193">
        <v>48</v>
      </c>
      <c r="H28" s="41"/>
      <c r="I28" s="43">
        <v>7375</v>
      </c>
      <c r="J28" s="41"/>
    </row>
    <row r="29" spans="1:10" ht="15.75" thickBot="1">
      <c r="A29" s="12"/>
      <c r="B29" s="42"/>
      <c r="C29" s="41"/>
      <c r="D29" s="80"/>
      <c r="E29" s="81"/>
      <c r="F29" s="41"/>
      <c r="G29" s="193"/>
      <c r="H29" s="41"/>
      <c r="I29" s="43"/>
      <c r="J29" s="41"/>
    </row>
    <row r="30" spans="1:10" ht="15.75" thickTop="1"/>
  </sheetData>
  <mergeCells count="98">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I24:J25"/>
    <mergeCell ref="B26:B27"/>
    <mergeCell ref="C26:C27"/>
    <mergeCell ref="D26:D27"/>
    <mergeCell ref="E26:E27"/>
    <mergeCell ref="F26:F27"/>
    <mergeCell ref="G26:G27"/>
    <mergeCell ref="H26:H27"/>
    <mergeCell ref="I26:J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I18:J19"/>
    <mergeCell ref="B20:B21"/>
    <mergeCell ref="C20:C21"/>
    <mergeCell ref="D20:D21"/>
    <mergeCell ref="E20:E21"/>
    <mergeCell ref="F20:F21"/>
    <mergeCell ref="G20:G21"/>
    <mergeCell ref="H20:H21"/>
    <mergeCell ref="I20:J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I12:J13"/>
    <mergeCell ref="B14:B15"/>
    <mergeCell ref="C14:C15"/>
    <mergeCell ref="D14:D15"/>
    <mergeCell ref="E14:E15"/>
    <mergeCell ref="F14:F15"/>
    <mergeCell ref="G14:G15"/>
    <mergeCell ref="H14:H15"/>
    <mergeCell ref="I14:J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E9"/>
    <mergeCell ref="F8:F9"/>
    <mergeCell ref="H8:H9"/>
    <mergeCell ref="I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8" t="s">
        <v>1135</v>
      </c>
      <c r="B1" s="8" t="s">
        <v>1</v>
      </c>
      <c r="C1" s="8"/>
      <c r="D1" s="8"/>
      <c r="E1" s="8"/>
    </row>
    <row r="2" spans="1:5" ht="15" customHeight="1">
      <c r="A2" s="8"/>
      <c r="B2" s="8" t="s">
        <v>2</v>
      </c>
      <c r="C2" s="8"/>
      <c r="D2" s="8"/>
      <c r="E2" s="8"/>
    </row>
    <row r="3" spans="1:5" ht="15" customHeight="1">
      <c r="A3" s="3" t="s">
        <v>586</v>
      </c>
      <c r="B3" s="11" t="s">
        <v>6</v>
      </c>
      <c r="C3" s="11"/>
      <c r="D3" s="11"/>
      <c r="E3" s="11"/>
    </row>
    <row r="4" spans="1:5" ht="15" customHeight="1">
      <c r="A4" s="12" t="s">
        <v>1136</v>
      </c>
      <c r="B4" s="11" t="s">
        <v>6</v>
      </c>
      <c r="C4" s="11"/>
      <c r="D4" s="11"/>
      <c r="E4" s="11"/>
    </row>
    <row r="5" spans="1:5" ht="25.5" customHeight="1">
      <c r="A5" s="12"/>
      <c r="B5" s="113" t="s">
        <v>590</v>
      </c>
      <c r="C5" s="113"/>
      <c r="D5" s="113"/>
      <c r="E5" s="113"/>
    </row>
    <row r="6" spans="1:5">
      <c r="A6" s="12"/>
      <c r="B6" s="26"/>
      <c r="C6" s="26"/>
      <c r="D6" s="26"/>
      <c r="E6" s="26"/>
    </row>
    <row r="7" spans="1:5">
      <c r="A7" s="12"/>
      <c r="B7" s="16"/>
      <c r="C7" s="16"/>
      <c r="D7" s="16"/>
      <c r="E7" s="16"/>
    </row>
    <row r="8" spans="1:5">
      <c r="A8" s="12"/>
      <c r="B8" s="46">
        <v>2014</v>
      </c>
      <c r="C8" s="46" t="s">
        <v>261</v>
      </c>
      <c r="D8" s="47">
        <v>375108</v>
      </c>
      <c r="E8" s="38"/>
    </row>
    <row r="9" spans="1:5">
      <c r="A9" s="12"/>
      <c r="B9" s="46"/>
      <c r="C9" s="46"/>
      <c r="D9" s="47"/>
      <c r="E9" s="38"/>
    </row>
    <row r="10" spans="1:5">
      <c r="A10" s="12"/>
      <c r="B10" s="42">
        <v>2015</v>
      </c>
      <c r="C10" s="43">
        <v>369626</v>
      </c>
      <c r="D10" s="43"/>
      <c r="E10" s="41"/>
    </row>
    <row r="11" spans="1:5">
      <c r="A11" s="12"/>
      <c r="B11" s="42"/>
      <c r="C11" s="43"/>
      <c r="D11" s="43"/>
      <c r="E11" s="41"/>
    </row>
    <row r="12" spans="1:5">
      <c r="A12" s="12"/>
      <c r="B12" s="46">
        <v>2016</v>
      </c>
      <c r="C12" s="47">
        <v>342653</v>
      </c>
      <c r="D12" s="47"/>
      <c r="E12" s="38"/>
    </row>
    <row r="13" spans="1:5">
      <c r="A13" s="12"/>
      <c r="B13" s="46"/>
      <c r="C13" s="47"/>
      <c r="D13" s="47"/>
      <c r="E13" s="38"/>
    </row>
    <row r="14" spans="1:5">
      <c r="A14" s="12"/>
      <c r="B14" s="42">
        <v>2017</v>
      </c>
      <c r="C14" s="43">
        <v>289273</v>
      </c>
      <c r="D14" s="43"/>
      <c r="E14" s="41"/>
    </row>
    <row r="15" spans="1:5">
      <c r="A15" s="12"/>
      <c r="B15" s="42"/>
      <c r="C15" s="43"/>
      <c r="D15" s="43"/>
      <c r="E15" s="41"/>
    </row>
    <row r="16" spans="1:5">
      <c r="A16" s="12"/>
      <c r="B16" s="46">
        <v>2018</v>
      </c>
      <c r="C16" s="47">
        <v>245086</v>
      </c>
      <c r="D16" s="47"/>
      <c r="E16" s="38"/>
    </row>
    <row r="17" spans="1:5">
      <c r="A17" s="12"/>
      <c r="B17" s="46"/>
      <c r="C17" s="47"/>
      <c r="D17" s="47"/>
      <c r="E17" s="38"/>
    </row>
    <row r="18" spans="1:5">
      <c r="A18" s="12"/>
      <c r="B18" s="42" t="s">
        <v>322</v>
      </c>
      <c r="C18" s="43">
        <v>1167286</v>
      </c>
      <c r="D18" s="43"/>
      <c r="E18" s="41"/>
    </row>
    <row r="19" spans="1:5" ht="15.75" thickBot="1">
      <c r="A19" s="12"/>
      <c r="B19" s="42"/>
      <c r="C19" s="189"/>
      <c r="D19" s="189"/>
      <c r="E19" s="181"/>
    </row>
    <row r="20" spans="1:5">
      <c r="A20" s="12"/>
      <c r="B20" s="46" t="s">
        <v>591</v>
      </c>
      <c r="C20" s="61" t="s">
        <v>261</v>
      </c>
      <c r="D20" s="62">
        <v>2789032</v>
      </c>
      <c r="E20" s="39"/>
    </row>
    <row r="21" spans="1:5" ht="15.75" thickBot="1">
      <c r="A21" s="12"/>
      <c r="B21" s="46"/>
      <c r="C21" s="67"/>
      <c r="D21" s="68"/>
      <c r="E21" s="69"/>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5703125" customWidth="1"/>
    <col min="4" max="4" width="9.85546875" customWidth="1"/>
    <col min="5" max="5" width="2" customWidth="1"/>
    <col min="6" max="6" width="11.85546875" customWidth="1"/>
    <col min="7" max="7" width="2.5703125" customWidth="1"/>
    <col min="8" max="8" width="9.85546875" customWidth="1"/>
    <col min="9" max="9" width="2" customWidth="1"/>
    <col min="10" max="10" width="11.85546875" customWidth="1"/>
    <col min="11" max="11" width="2.5703125" customWidth="1"/>
    <col min="12" max="12" width="8.42578125" customWidth="1"/>
    <col min="13" max="13" width="11.85546875" customWidth="1"/>
  </cols>
  <sheetData>
    <row r="1" spans="1:13" ht="30" customHeight="1">
      <c r="A1" s="8" t="s">
        <v>11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3</v>
      </c>
      <c r="B3" s="11" t="s">
        <v>6</v>
      </c>
      <c r="C3" s="11"/>
      <c r="D3" s="11"/>
      <c r="E3" s="11"/>
      <c r="F3" s="11"/>
      <c r="G3" s="11"/>
      <c r="H3" s="11"/>
      <c r="I3" s="11"/>
      <c r="J3" s="11"/>
      <c r="K3" s="11"/>
      <c r="L3" s="11"/>
      <c r="M3" s="11"/>
    </row>
    <row r="4" spans="1:13" ht="15" customHeight="1">
      <c r="A4" s="12" t="s">
        <v>1138</v>
      </c>
      <c r="B4" s="11" t="s">
        <v>6</v>
      </c>
      <c r="C4" s="11"/>
      <c r="D4" s="11"/>
      <c r="E4" s="11"/>
      <c r="F4" s="11"/>
      <c r="G4" s="11"/>
      <c r="H4" s="11"/>
      <c r="I4" s="11"/>
      <c r="J4" s="11"/>
      <c r="K4" s="11"/>
      <c r="L4" s="11"/>
      <c r="M4" s="11"/>
    </row>
    <row r="5" spans="1:13" ht="25.5" customHeight="1">
      <c r="A5" s="12"/>
      <c r="B5" s="113" t="s">
        <v>594</v>
      </c>
      <c r="C5" s="113"/>
      <c r="D5" s="113"/>
      <c r="E5" s="113"/>
      <c r="F5" s="113"/>
      <c r="G5" s="113"/>
      <c r="H5" s="113"/>
      <c r="I5" s="113"/>
      <c r="J5" s="113"/>
      <c r="K5" s="113"/>
      <c r="L5" s="113"/>
      <c r="M5" s="113"/>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25"/>
      <c r="C8" s="37" t="s">
        <v>377</v>
      </c>
      <c r="D8" s="37"/>
      <c r="E8" s="37"/>
      <c r="F8" s="37"/>
      <c r="G8" s="37"/>
      <c r="H8" s="37"/>
      <c r="I8" s="37"/>
      <c r="J8" s="37"/>
      <c r="K8" s="37"/>
      <c r="L8" s="37"/>
      <c r="M8" s="37"/>
    </row>
    <row r="9" spans="1:13" ht="15.75" thickBot="1">
      <c r="A9" s="12"/>
      <c r="B9" s="25"/>
      <c r="C9" s="98">
        <v>2013</v>
      </c>
      <c r="D9" s="98"/>
      <c r="E9" s="98"/>
      <c r="F9" s="22"/>
      <c r="G9" s="98">
        <v>2012</v>
      </c>
      <c r="H9" s="98"/>
      <c r="I9" s="98"/>
      <c r="J9" s="22"/>
      <c r="K9" s="98">
        <v>2011</v>
      </c>
      <c r="L9" s="98"/>
      <c r="M9" s="98"/>
    </row>
    <row r="10" spans="1:13">
      <c r="A10" s="12"/>
      <c r="B10" s="46" t="s">
        <v>595</v>
      </c>
      <c r="C10" s="105" t="s">
        <v>261</v>
      </c>
      <c r="D10" s="198">
        <v>741</v>
      </c>
      <c r="E10" s="39"/>
      <c r="F10" s="38"/>
      <c r="G10" s="61" t="s">
        <v>261</v>
      </c>
      <c r="H10" s="109">
        <v>130</v>
      </c>
      <c r="I10" s="39"/>
      <c r="J10" s="38"/>
      <c r="K10" s="61" t="s">
        <v>261</v>
      </c>
      <c r="L10" s="109" t="s">
        <v>499</v>
      </c>
      <c r="M10" s="39"/>
    </row>
    <row r="11" spans="1:13" ht="15.75" thickBot="1">
      <c r="A11" s="12"/>
      <c r="B11" s="46"/>
      <c r="C11" s="106"/>
      <c r="D11" s="199"/>
      <c r="E11" s="69"/>
      <c r="F11" s="38"/>
      <c r="G11" s="67"/>
      <c r="H11" s="110"/>
      <c r="I11" s="69"/>
      <c r="J11" s="38"/>
      <c r="K11" s="67"/>
      <c r="L11" s="110"/>
      <c r="M11" s="69"/>
    </row>
    <row r="12" spans="1:13" ht="15.75" thickTop="1">
      <c r="A12" s="12"/>
      <c r="B12" s="42" t="s">
        <v>596</v>
      </c>
      <c r="C12" s="140" t="s">
        <v>261</v>
      </c>
      <c r="D12" s="200">
        <v>741</v>
      </c>
      <c r="E12" s="74"/>
      <c r="F12" s="41"/>
      <c r="G12" s="70" t="s">
        <v>261</v>
      </c>
      <c r="H12" s="192" t="s">
        <v>499</v>
      </c>
      <c r="I12" s="74"/>
      <c r="J12" s="41"/>
      <c r="K12" s="70" t="s">
        <v>261</v>
      </c>
      <c r="L12" s="72">
        <v>1174</v>
      </c>
      <c r="M12" s="74"/>
    </row>
    <row r="13" spans="1:13" ht="15.75" thickBot="1">
      <c r="A13" s="12"/>
      <c r="B13" s="42"/>
      <c r="C13" s="141"/>
      <c r="D13" s="201"/>
      <c r="E13" s="81"/>
      <c r="F13" s="41"/>
      <c r="G13" s="78"/>
      <c r="H13" s="202"/>
      <c r="I13" s="81"/>
      <c r="J13" s="41"/>
      <c r="K13" s="78"/>
      <c r="L13" s="80"/>
      <c r="M13" s="81"/>
    </row>
    <row r="14" spans="1:13" ht="15.75" thickTop="1">
      <c r="A14" s="12"/>
      <c r="B14" s="46" t="s">
        <v>597</v>
      </c>
      <c r="C14" s="203" t="s">
        <v>261</v>
      </c>
      <c r="D14" s="204">
        <v>872</v>
      </c>
      <c r="E14" s="88"/>
      <c r="F14" s="38"/>
      <c r="G14" s="86" t="s">
        <v>261</v>
      </c>
      <c r="H14" s="92" t="s">
        <v>499</v>
      </c>
      <c r="I14" s="88"/>
      <c r="J14" s="38"/>
      <c r="K14" s="86" t="s">
        <v>261</v>
      </c>
      <c r="L14" s="92" t="s">
        <v>499</v>
      </c>
      <c r="M14" s="88"/>
    </row>
    <row r="15" spans="1:13" ht="15.75" thickBot="1">
      <c r="A15" s="12"/>
      <c r="B15" s="46"/>
      <c r="C15" s="106"/>
      <c r="D15" s="199"/>
      <c r="E15" s="69"/>
      <c r="F15" s="38"/>
      <c r="G15" s="67"/>
      <c r="H15" s="110"/>
      <c r="I15" s="69"/>
      <c r="J15" s="38"/>
      <c r="K15" s="67"/>
      <c r="L15" s="110"/>
      <c r="M15" s="69"/>
    </row>
    <row r="16" spans="1:13" ht="15.75" thickTop="1">
      <c r="A16" s="12"/>
      <c r="B16" s="42" t="s">
        <v>598</v>
      </c>
      <c r="C16" s="140" t="s">
        <v>261</v>
      </c>
      <c r="D16" s="200" t="s">
        <v>499</v>
      </c>
      <c r="E16" s="74"/>
      <c r="F16" s="41"/>
      <c r="G16" s="70" t="s">
        <v>261</v>
      </c>
      <c r="H16" s="72">
        <v>11560</v>
      </c>
      <c r="I16" s="74"/>
      <c r="J16" s="41"/>
      <c r="K16" s="70" t="s">
        <v>261</v>
      </c>
      <c r="L16" s="192" t="s">
        <v>499</v>
      </c>
      <c r="M16" s="74"/>
    </row>
    <row r="17" spans="1:13" ht="15.75" thickBot="1">
      <c r="A17" s="12"/>
      <c r="B17" s="42"/>
      <c r="C17" s="141"/>
      <c r="D17" s="201"/>
      <c r="E17" s="81"/>
      <c r="F17" s="41"/>
      <c r="G17" s="78"/>
      <c r="H17" s="80"/>
      <c r="I17" s="81"/>
      <c r="J17" s="41"/>
      <c r="K17" s="78"/>
      <c r="L17" s="202"/>
      <c r="M17" s="81"/>
    </row>
    <row r="18" spans="1:13" ht="15.75" thickTop="1">
      <c r="A18" s="12"/>
      <c r="B18" s="46" t="s">
        <v>599</v>
      </c>
      <c r="C18" s="203" t="s">
        <v>261</v>
      </c>
      <c r="D18" s="204" t="s">
        <v>499</v>
      </c>
      <c r="E18" s="88"/>
      <c r="F18" s="38"/>
      <c r="G18" s="86" t="s">
        <v>261</v>
      </c>
      <c r="H18" s="87">
        <v>208330</v>
      </c>
      <c r="I18" s="88"/>
      <c r="J18" s="38"/>
      <c r="K18" s="86" t="s">
        <v>261</v>
      </c>
      <c r="L18" s="87">
        <v>8607</v>
      </c>
      <c r="M18" s="88"/>
    </row>
    <row r="19" spans="1:13" ht="15.75" thickBot="1">
      <c r="A19" s="12"/>
      <c r="B19" s="46"/>
      <c r="C19" s="106"/>
      <c r="D19" s="199"/>
      <c r="E19" s="69"/>
      <c r="F19" s="38"/>
      <c r="G19" s="67"/>
      <c r="H19" s="68"/>
      <c r="I19" s="69"/>
      <c r="J19" s="38"/>
      <c r="K19" s="67"/>
      <c r="L19" s="68"/>
      <c r="M19" s="69"/>
    </row>
    <row r="20" spans="1:13" ht="15.75" thickTop="1">
      <c r="A20" s="12"/>
      <c r="B20" s="42" t="s">
        <v>600</v>
      </c>
      <c r="C20" s="140" t="s">
        <v>261</v>
      </c>
      <c r="D20" s="200">
        <v>186</v>
      </c>
      <c r="E20" s="74"/>
      <c r="F20" s="41"/>
      <c r="G20" s="70" t="s">
        <v>261</v>
      </c>
      <c r="H20" s="192">
        <v>306</v>
      </c>
      <c r="I20" s="74"/>
      <c r="J20" s="41"/>
      <c r="K20" s="70" t="s">
        <v>261</v>
      </c>
      <c r="L20" s="72">
        <v>15891</v>
      </c>
      <c r="M20" s="74"/>
    </row>
    <row r="21" spans="1:13" ht="15.75" thickBot="1">
      <c r="A21" s="12"/>
      <c r="B21" s="42"/>
      <c r="C21" s="141"/>
      <c r="D21" s="201"/>
      <c r="E21" s="81"/>
      <c r="F21" s="41"/>
      <c r="G21" s="78"/>
      <c r="H21" s="202"/>
      <c r="I21" s="81"/>
      <c r="J21" s="41"/>
      <c r="K21" s="78"/>
      <c r="L21" s="80"/>
      <c r="M21" s="81"/>
    </row>
    <row r="22" spans="1:13" ht="15.75" thickTop="1">
      <c r="A22" s="12"/>
      <c r="B22" s="46" t="s">
        <v>601</v>
      </c>
      <c r="C22" s="203" t="s">
        <v>261</v>
      </c>
      <c r="D22" s="204" t="s">
        <v>602</v>
      </c>
      <c r="E22" s="203" t="s">
        <v>263</v>
      </c>
      <c r="F22" s="38"/>
      <c r="G22" s="86" t="s">
        <v>261</v>
      </c>
      <c r="H22" s="92">
        <v>364</v>
      </c>
      <c r="I22" s="88"/>
      <c r="J22" s="38"/>
      <c r="K22" s="86" t="s">
        <v>261</v>
      </c>
      <c r="L22" s="92">
        <v>869</v>
      </c>
      <c r="M22" s="88"/>
    </row>
    <row r="23" spans="1:13" ht="15.75" thickBot="1">
      <c r="A23" s="12"/>
      <c r="B23" s="46"/>
      <c r="C23" s="106"/>
      <c r="D23" s="199"/>
      <c r="E23" s="106"/>
      <c r="F23" s="38"/>
      <c r="G23" s="67"/>
      <c r="H23" s="110"/>
      <c r="I23" s="69"/>
      <c r="J23" s="38"/>
      <c r="K23" s="67"/>
      <c r="L23" s="110"/>
      <c r="M23" s="69"/>
    </row>
    <row r="24" spans="1:13" ht="22.5" customHeight="1" thickTop="1">
      <c r="A24" s="12"/>
      <c r="B24" s="42" t="s">
        <v>603</v>
      </c>
      <c r="C24" s="140" t="s">
        <v>261</v>
      </c>
      <c r="D24" s="142">
        <v>1997</v>
      </c>
      <c r="E24" s="74"/>
      <c r="F24" s="41"/>
      <c r="G24" s="70" t="s">
        <v>261</v>
      </c>
      <c r="H24" s="192" t="s">
        <v>372</v>
      </c>
      <c r="I24" s="70" t="s">
        <v>263</v>
      </c>
      <c r="J24" s="41"/>
      <c r="K24" s="70" t="s">
        <v>261</v>
      </c>
      <c r="L24" s="192" t="s">
        <v>499</v>
      </c>
      <c r="M24" s="74"/>
    </row>
    <row r="25" spans="1:13" ht="15.75" thickBot="1">
      <c r="A25" s="12"/>
      <c r="B25" s="42"/>
      <c r="C25" s="141"/>
      <c r="D25" s="143"/>
      <c r="E25" s="81"/>
      <c r="F25" s="41"/>
      <c r="G25" s="78"/>
      <c r="H25" s="202"/>
      <c r="I25" s="78"/>
      <c r="J25" s="41"/>
      <c r="K25" s="78"/>
      <c r="L25" s="202"/>
      <c r="M25" s="81"/>
    </row>
    <row r="26" spans="1:13" ht="15.75" thickTop="1">
      <c r="A26" s="12"/>
      <c r="B26" s="46" t="s">
        <v>604</v>
      </c>
      <c r="C26" s="203" t="s">
        <v>261</v>
      </c>
      <c r="D26" s="207">
        <v>15997</v>
      </c>
      <c r="E26" s="88"/>
      <c r="F26" s="38"/>
      <c r="G26" s="86" t="s">
        <v>261</v>
      </c>
      <c r="H26" s="87">
        <v>16325</v>
      </c>
      <c r="I26" s="88"/>
      <c r="J26" s="38"/>
      <c r="K26" s="86" t="s">
        <v>261</v>
      </c>
      <c r="L26" s="87">
        <v>7751</v>
      </c>
      <c r="M26" s="88"/>
    </row>
    <row r="27" spans="1:13" ht="15.75" thickBot="1">
      <c r="A27" s="12"/>
      <c r="B27" s="46"/>
      <c r="C27" s="106"/>
      <c r="D27" s="108"/>
      <c r="E27" s="69"/>
      <c r="F27" s="38"/>
      <c r="G27" s="67"/>
      <c r="H27" s="68"/>
      <c r="I27" s="69"/>
      <c r="J27" s="38"/>
      <c r="K27" s="67"/>
      <c r="L27" s="68"/>
      <c r="M27" s="69"/>
    </row>
    <row r="28" spans="1:13" ht="15.75" thickTop="1">
      <c r="A28" s="12"/>
      <c r="B28" s="42" t="s">
        <v>605</v>
      </c>
      <c r="C28" s="140" t="s">
        <v>261</v>
      </c>
      <c r="D28" s="200" t="s">
        <v>499</v>
      </c>
      <c r="E28" s="74"/>
      <c r="F28" s="41"/>
      <c r="G28" s="70" t="s">
        <v>261</v>
      </c>
      <c r="H28" s="192">
        <v>35</v>
      </c>
      <c r="I28" s="74"/>
      <c r="J28" s="41"/>
      <c r="K28" s="70" t="s">
        <v>261</v>
      </c>
      <c r="L28" s="192">
        <v>48</v>
      </c>
      <c r="M28" s="74"/>
    </row>
    <row r="29" spans="1:13" ht="15.75" thickBot="1">
      <c r="A29" s="12"/>
      <c r="B29" s="42"/>
      <c r="C29" s="141"/>
      <c r="D29" s="201"/>
      <c r="E29" s="81"/>
      <c r="F29" s="41"/>
      <c r="G29" s="78"/>
      <c r="H29" s="202"/>
      <c r="I29" s="81"/>
      <c r="J29" s="41"/>
      <c r="K29" s="78"/>
      <c r="L29" s="202"/>
      <c r="M29" s="81"/>
    </row>
    <row r="30" spans="1:13" ht="15.75" thickTop="1">
      <c r="A30" s="12"/>
      <c r="B30" s="46" t="s">
        <v>606</v>
      </c>
      <c r="C30" s="203" t="s">
        <v>261</v>
      </c>
      <c r="D30" s="204" t="s">
        <v>499</v>
      </c>
      <c r="E30" s="88"/>
      <c r="F30" s="38"/>
      <c r="G30" s="86" t="s">
        <v>261</v>
      </c>
      <c r="H30" s="87">
        <v>3655</v>
      </c>
      <c r="I30" s="88"/>
      <c r="J30" s="38"/>
      <c r="K30" s="86" t="s">
        <v>261</v>
      </c>
      <c r="L30" s="87">
        <v>1640</v>
      </c>
      <c r="M30" s="88"/>
    </row>
    <row r="31" spans="1:13" ht="15.75" thickBot="1">
      <c r="A31" s="12"/>
      <c r="B31" s="46"/>
      <c r="C31" s="106"/>
      <c r="D31" s="199"/>
      <c r="E31" s="69"/>
      <c r="F31" s="38"/>
      <c r="G31" s="67"/>
      <c r="H31" s="68"/>
      <c r="I31" s="69"/>
      <c r="J31" s="38"/>
      <c r="K31" s="67"/>
      <c r="L31" s="68"/>
      <c r="M31" s="69"/>
    </row>
    <row r="32" spans="1:13" ht="15.75" thickTop="1">
      <c r="A32" s="12"/>
      <c r="B32" s="42" t="s">
        <v>607</v>
      </c>
      <c r="C32" s="140" t="s">
        <v>261</v>
      </c>
      <c r="D32" s="200" t="s">
        <v>499</v>
      </c>
      <c r="E32" s="74"/>
      <c r="F32" s="41"/>
      <c r="G32" s="70" t="s">
        <v>261</v>
      </c>
      <c r="H32" s="192" t="s">
        <v>499</v>
      </c>
      <c r="I32" s="74"/>
      <c r="J32" s="41"/>
      <c r="K32" s="70" t="s">
        <v>261</v>
      </c>
      <c r="L32" s="192">
        <v>14</v>
      </c>
      <c r="M32" s="74"/>
    </row>
    <row r="33" spans="1:13" ht="15.75" thickBot="1">
      <c r="A33" s="12"/>
      <c r="B33" s="42"/>
      <c r="C33" s="141"/>
      <c r="D33" s="201"/>
      <c r="E33" s="81"/>
      <c r="F33" s="41"/>
      <c r="G33" s="78"/>
      <c r="H33" s="202"/>
      <c r="I33" s="81"/>
      <c r="J33" s="41"/>
      <c r="K33" s="78"/>
      <c r="L33" s="202"/>
      <c r="M33" s="81"/>
    </row>
    <row r="34" spans="1:13" ht="15.75" thickTop="1">
      <c r="A34" s="12"/>
      <c r="B34" s="46" t="s">
        <v>608</v>
      </c>
      <c r="C34" s="203" t="s">
        <v>261</v>
      </c>
      <c r="D34" s="204" t="s">
        <v>499</v>
      </c>
      <c r="E34" s="88"/>
      <c r="F34" s="38"/>
      <c r="G34" s="86" t="s">
        <v>261</v>
      </c>
      <c r="H34" s="92" t="s">
        <v>499</v>
      </c>
      <c r="I34" s="88"/>
      <c r="J34" s="38"/>
      <c r="K34" s="86" t="s">
        <v>261</v>
      </c>
      <c r="L34" s="87">
        <v>75000</v>
      </c>
      <c r="M34" s="88"/>
    </row>
    <row r="35" spans="1:13" ht="15.75" thickBot="1">
      <c r="A35" s="12"/>
      <c r="B35" s="46"/>
      <c r="C35" s="106"/>
      <c r="D35" s="199"/>
      <c r="E35" s="69"/>
      <c r="F35" s="38"/>
      <c r="G35" s="67"/>
      <c r="H35" s="110"/>
      <c r="I35" s="69"/>
      <c r="J35" s="38"/>
      <c r="K35" s="67"/>
      <c r="L35" s="68"/>
      <c r="M35" s="69"/>
    </row>
    <row r="36" spans="1:13" ht="15.75" thickTop="1">
      <c r="A36" s="12"/>
      <c r="B36" s="42" t="s">
        <v>609</v>
      </c>
      <c r="C36" s="140" t="s">
        <v>261</v>
      </c>
      <c r="D36" s="142">
        <v>466000</v>
      </c>
      <c r="E36" s="74"/>
      <c r="F36" s="41"/>
      <c r="G36" s="70" t="s">
        <v>261</v>
      </c>
      <c r="H36" s="72">
        <v>60000</v>
      </c>
      <c r="I36" s="74"/>
      <c r="J36" s="41"/>
      <c r="K36" s="70" t="s">
        <v>261</v>
      </c>
      <c r="L36" s="192" t="s">
        <v>499</v>
      </c>
      <c r="M36" s="74"/>
    </row>
    <row r="37" spans="1:13" ht="15.75" thickBot="1">
      <c r="A37" s="12"/>
      <c r="B37" s="42"/>
      <c r="C37" s="141"/>
      <c r="D37" s="143"/>
      <c r="E37" s="81"/>
      <c r="F37" s="41"/>
      <c r="G37" s="78"/>
      <c r="H37" s="80"/>
      <c r="I37" s="81"/>
      <c r="J37" s="41"/>
      <c r="K37" s="78"/>
      <c r="L37" s="202"/>
      <c r="M37" s="81"/>
    </row>
    <row r="38" spans="1:13" ht="15.75" thickTop="1">
      <c r="A38" s="12"/>
      <c r="B38" s="46" t="s">
        <v>610</v>
      </c>
      <c r="C38" s="203" t="s">
        <v>261</v>
      </c>
      <c r="D38" s="204" t="s">
        <v>499</v>
      </c>
      <c r="E38" s="88"/>
      <c r="F38" s="38"/>
      <c r="G38" s="86" t="s">
        <v>261</v>
      </c>
      <c r="H38" s="92" t="s">
        <v>499</v>
      </c>
      <c r="I38" s="88"/>
      <c r="J38" s="38"/>
      <c r="K38" s="86" t="s">
        <v>261</v>
      </c>
      <c r="L38" s="92">
        <v>880</v>
      </c>
      <c r="M38" s="88"/>
    </row>
    <row r="39" spans="1:13" ht="15.75" thickBot="1">
      <c r="A39" s="12"/>
      <c r="B39" s="46"/>
      <c r="C39" s="106"/>
      <c r="D39" s="199"/>
      <c r="E39" s="69"/>
      <c r="F39" s="38"/>
      <c r="G39" s="67"/>
      <c r="H39" s="110"/>
      <c r="I39" s="69"/>
      <c r="J39" s="38"/>
      <c r="K39" s="67"/>
      <c r="L39" s="110"/>
      <c r="M39" s="69"/>
    </row>
    <row r="40" spans="1:13" ht="15.75" thickTop="1">
      <c r="A40" s="12"/>
      <c r="B40" s="42" t="s">
        <v>184</v>
      </c>
      <c r="C40" s="140" t="s">
        <v>261</v>
      </c>
      <c r="D40" s="142">
        <v>1055</v>
      </c>
      <c r="E40" s="74"/>
      <c r="F40" s="41"/>
      <c r="G40" s="70" t="s">
        <v>261</v>
      </c>
      <c r="H40" s="192" t="s">
        <v>499</v>
      </c>
      <c r="I40" s="74"/>
      <c r="J40" s="41"/>
      <c r="K40" s="70" t="s">
        <v>261</v>
      </c>
      <c r="L40" s="192" t="s">
        <v>499</v>
      </c>
      <c r="M40" s="74"/>
    </row>
    <row r="41" spans="1:13" ht="15.75" thickBot="1">
      <c r="A41" s="12"/>
      <c r="B41" s="42"/>
      <c r="C41" s="141"/>
      <c r="D41" s="143"/>
      <c r="E41" s="81"/>
      <c r="F41" s="41"/>
      <c r="G41" s="78"/>
      <c r="H41" s="202"/>
      <c r="I41" s="81"/>
      <c r="J41" s="41"/>
      <c r="K41" s="78"/>
      <c r="L41" s="202"/>
      <c r="M41" s="81"/>
    </row>
    <row r="42" spans="1:13" ht="15.75" thickTop="1">
      <c r="A42" s="12"/>
      <c r="B42" s="46" t="s">
        <v>611</v>
      </c>
      <c r="C42" s="203" t="s">
        <v>261</v>
      </c>
      <c r="D42" s="204" t="s">
        <v>612</v>
      </c>
      <c r="E42" s="203" t="s">
        <v>263</v>
      </c>
      <c r="F42" s="38"/>
      <c r="G42" s="86" t="s">
        <v>261</v>
      </c>
      <c r="H42" s="87">
        <v>13621</v>
      </c>
      <c r="I42" s="88"/>
      <c r="J42" s="38"/>
      <c r="K42" s="86" t="s">
        <v>261</v>
      </c>
      <c r="L42" s="87">
        <v>48042</v>
      </c>
      <c r="M42" s="88"/>
    </row>
    <row r="43" spans="1:13" ht="15.75" thickBot="1">
      <c r="A43" s="12"/>
      <c r="B43" s="46"/>
      <c r="C43" s="106"/>
      <c r="D43" s="199"/>
      <c r="E43" s="106"/>
      <c r="F43" s="38"/>
      <c r="G43" s="67"/>
      <c r="H43" s="68"/>
      <c r="I43" s="69"/>
      <c r="J43" s="38"/>
      <c r="K43" s="67"/>
      <c r="L43" s="68"/>
      <c r="M43" s="69"/>
    </row>
    <row r="44" spans="1:13" ht="15.75" thickTop="1"/>
  </sheetData>
  <mergeCells count="216">
    <mergeCell ref="K42:K43"/>
    <mergeCell ref="L42:L43"/>
    <mergeCell ref="M42:M43"/>
    <mergeCell ref="A1:A2"/>
    <mergeCell ref="B1:M1"/>
    <mergeCell ref="B2:M2"/>
    <mergeCell ref="B3:M3"/>
    <mergeCell ref="A4:A43"/>
    <mergeCell ref="B4:M4"/>
    <mergeCell ref="B5:M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2.7109375" bestFit="1" customWidth="1"/>
    <col min="3" max="3" width="36.5703125" bestFit="1" customWidth="1"/>
    <col min="4" max="4" width="6.5703125" customWidth="1"/>
    <col min="7" max="7" width="2" customWidth="1"/>
    <col min="8" max="8" width="6.5703125" customWidth="1"/>
    <col min="11" max="11" width="2" customWidth="1"/>
    <col min="12" max="12" width="6.5703125" customWidth="1"/>
  </cols>
  <sheetData>
    <row r="1" spans="1:13" ht="15" customHeight="1">
      <c r="A1" s="8" t="s">
        <v>11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4</v>
      </c>
      <c r="B3" s="11" t="s">
        <v>6</v>
      </c>
      <c r="C3" s="11"/>
      <c r="D3" s="11"/>
      <c r="E3" s="11"/>
      <c r="F3" s="11"/>
      <c r="G3" s="11"/>
      <c r="H3" s="11"/>
      <c r="I3" s="11"/>
      <c r="J3" s="11"/>
      <c r="K3" s="11"/>
      <c r="L3" s="11"/>
      <c r="M3" s="11"/>
    </row>
    <row r="4" spans="1:13" ht="15" customHeight="1">
      <c r="A4" s="12" t="s">
        <v>1140</v>
      </c>
      <c r="B4" s="11" t="s">
        <v>6</v>
      </c>
      <c r="C4" s="11"/>
      <c r="D4" s="11"/>
      <c r="E4" s="11"/>
      <c r="F4" s="11"/>
      <c r="G4" s="11"/>
      <c r="H4" s="11"/>
      <c r="I4" s="11"/>
      <c r="J4" s="11"/>
      <c r="K4" s="11"/>
      <c r="L4" s="11"/>
      <c r="M4" s="11"/>
    </row>
    <row r="5" spans="1:13">
      <c r="A5" s="12"/>
      <c r="B5" s="113" t="s">
        <v>1141</v>
      </c>
      <c r="C5" s="113"/>
      <c r="D5" s="113"/>
      <c r="E5" s="113"/>
      <c r="F5" s="113"/>
      <c r="G5" s="113"/>
      <c r="H5" s="113"/>
      <c r="I5" s="113"/>
      <c r="J5" s="113"/>
      <c r="K5" s="113"/>
      <c r="L5" s="113"/>
      <c r="M5" s="113"/>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25"/>
      <c r="C8" s="37" t="s">
        <v>377</v>
      </c>
      <c r="D8" s="37"/>
      <c r="E8" s="37"/>
      <c r="F8" s="37"/>
      <c r="G8" s="37"/>
      <c r="H8" s="37"/>
      <c r="I8" s="37"/>
      <c r="J8" s="37"/>
      <c r="K8" s="37"/>
      <c r="L8" s="37"/>
      <c r="M8" s="37"/>
    </row>
    <row r="9" spans="1:13" ht="15.75" thickBot="1">
      <c r="A9" s="12"/>
      <c r="B9" s="25"/>
      <c r="C9" s="98">
        <v>2013</v>
      </c>
      <c r="D9" s="98"/>
      <c r="E9" s="98"/>
      <c r="F9" s="22"/>
      <c r="G9" s="98">
        <v>2012</v>
      </c>
      <c r="H9" s="98"/>
      <c r="I9" s="98"/>
      <c r="J9" s="22"/>
      <c r="K9" s="98">
        <v>2011</v>
      </c>
      <c r="L9" s="98"/>
      <c r="M9" s="98"/>
    </row>
    <row r="10" spans="1:13">
      <c r="A10" s="12"/>
      <c r="B10" s="46" t="s">
        <v>643</v>
      </c>
      <c r="C10" s="105" t="s">
        <v>261</v>
      </c>
      <c r="D10" s="107">
        <v>25417</v>
      </c>
      <c r="E10" s="39"/>
      <c r="F10" s="38"/>
      <c r="G10" s="61" t="s">
        <v>261</v>
      </c>
      <c r="H10" s="109" t="s">
        <v>499</v>
      </c>
      <c r="I10" s="39"/>
      <c r="J10" s="38"/>
      <c r="K10" s="61" t="s">
        <v>261</v>
      </c>
      <c r="L10" s="109" t="s">
        <v>499</v>
      </c>
      <c r="M10" s="39"/>
    </row>
    <row r="11" spans="1:13">
      <c r="A11" s="12"/>
      <c r="B11" s="46"/>
      <c r="C11" s="210"/>
      <c r="D11" s="211"/>
      <c r="E11" s="65"/>
      <c r="F11" s="38"/>
      <c r="G11" s="63"/>
      <c r="H11" s="93"/>
      <c r="I11" s="65"/>
      <c r="J11" s="38"/>
      <c r="K11" s="63"/>
      <c r="L11" s="93"/>
      <c r="M11" s="65"/>
    </row>
    <row r="12" spans="1:13">
      <c r="A12" s="12"/>
      <c r="B12" s="42" t="s">
        <v>644</v>
      </c>
      <c r="C12" s="205">
        <v>5750</v>
      </c>
      <c r="D12" s="205"/>
      <c r="E12" s="41"/>
      <c r="F12" s="41"/>
      <c r="G12" s="43">
        <v>3008</v>
      </c>
      <c r="H12" s="43"/>
      <c r="I12" s="41"/>
      <c r="J12" s="41"/>
      <c r="K12" s="44" t="s">
        <v>499</v>
      </c>
      <c r="L12" s="44"/>
      <c r="M12" s="41"/>
    </row>
    <row r="13" spans="1:13">
      <c r="A13" s="12"/>
      <c r="B13" s="42"/>
      <c r="C13" s="205"/>
      <c r="D13" s="205"/>
      <c r="E13" s="41"/>
      <c r="F13" s="41"/>
      <c r="G13" s="43"/>
      <c r="H13" s="43"/>
      <c r="I13" s="41"/>
      <c r="J13" s="41"/>
      <c r="K13" s="44"/>
      <c r="L13" s="44"/>
      <c r="M13" s="41"/>
    </row>
    <row r="14" spans="1:13">
      <c r="A14" s="12"/>
      <c r="B14" s="46" t="s">
        <v>645</v>
      </c>
      <c r="C14" s="206">
        <v>5083</v>
      </c>
      <c r="D14" s="206"/>
      <c r="E14" s="38"/>
      <c r="F14" s="38"/>
      <c r="G14" s="47">
        <v>32000</v>
      </c>
      <c r="H14" s="47"/>
      <c r="I14" s="38"/>
      <c r="J14" s="38"/>
      <c r="K14" s="47">
        <v>32094</v>
      </c>
      <c r="L14" s="47"/>
      <c r="M14" s="38"/>
    </row>
    <row r="15" spans="1:13">
      <c r="A15" s="12"/>
      <c r="B15" s="46"/>
      <c r="C15" s="206"/>
      <c r="D15" s="206"/>
      <c r="E15" s="38"/>
      <c r="F15" s="38"/>
      <c r="G15" s="47"/>
      <c r="H15" s="47"/>
      <c r="I15" s="38"/>
      <c r="J15" s="38"/>
      <c r="K15" s="47"/>
      <c r="L15" s="47"/>
      <c r="M15" s="38"/>
    </row>
    <row r="16" spans="1:13">
      <c r="A16" s="12"/>
      <c r="B16" s="41" t="s">
        <v>646</v>
      </c>
      <c r="C16" s="205">
        <v>1939</v>
      </c>
      <c r="D16" s="205"/>
      <c r="E16" s="41"/>
      <c r="F16" s="41"/>
      <c r="G16" s="43">
        <v>11099</v>
      </c>
      <c r="H16" s="43"/>
      <c r="I16" s="41"/>
      <c r="J16" s="41"/>
      <c r="K16" s="43">
        <v>11609</v>
      </c>
      <c r="L16" s="43"/>
      <c r="M16" s="41"/>
    </row>
    <row r="17" spans="1:13">
      <c r="A17" s="12"/>
      <c r="B17" s="41"/>
      <c r="C17" s="205"/>
      <c r="D17" s="205"/>
      <c r="E17" s="41"/>
      <c r="F17" s="41"/>
      <c r="G17" s="43"/>
      <c r="H17" s="43"/>
      <c r="I17" s="41"/>
      <c r="J17" s="41"/>
      <c r="K17" s="43"/>
      <c r="L17" s="43"/>
      <c r="M17" s="41"/>
    </row>
    <row r="18" spans="1:13">
      <c r="A18" s="12"/>
      <c r="B18" s="46" t="s">
        <v>647</v>
      </c>
      <c r="C18" s="197">
        <v>829</v>
      </c>
      <c r="D18" s="197"/>
      <c r="E18" s="38"/>
      <c r="F18" s="38"/>
      <c r="G18" s="48" t="s">
        <v>499</v>
      </c>
      <c r="H18" s="48"/>
      <c r="I18" s="38"/>
      <c r="J18" s="38"/>
      <c r="K18" s="48" t="s">
        <v>499</v>
      </c>
      <c r="L18" s="48"/>
      <c r="M18" s="38"/>
    </row>
    <row r="19" spans="1:13">
      <c r="A19" s="12"/>
      <c r="B19" s="46"/>
      <c r="C19" s="197"/>
      <c r="D19" s="197"/>
      <c r="E19" s="38"/>
      <c r="F19" s="38"/>
      <c r="G19" s="48"/>
      <c r="H19" s="48"/>
      <c r="I19" s="38"/>
      <c r="J19" s="38"/>
      <c r="K19" s="48"/>
      <c r="L19" s="48"/>
      <c r="M19" s="38"/>
    </row>
    <row r="20" spans="1:13">
      <c r="A20" s="12"/>
      <c r="B20" s="42" t="s">
        <v>648</v>
      </c>
      <c r="C20" s="208">
        <v>523</v>
      </c>
      <c r="D20" s="208"/>
      <c r="E20" s="41"/>
      <c r="F20" s="41"/>
      <c r="G20" s="43">
        <v>4462</v>
      </c>
      <c r="H20" s="43"/>
      <c r="I20" s="41"/>
      <c r="J20" s="41"/>
      <c r="K20" s="43">
        <v>4546</v>
      </c>
      <c r="L20" s="43"/>
      <c r="M20" s="41"/>
    </row>
    <row r="21" spans="1:13">
      <c r="A21" s="12"/>
      <c r="B21" s="42"/>
      <c r="C21" s="208"/>
      <c r="D21" s="208"/>
      <c r="E21" s="41"/>
      <c r="F21" s="41"/>
      <c r="G21" s="43"/>
      <c r="H21" s="43"/>
      <c r="I21" s="41"/>
      <c r="J21" s="41"/>
      <c r="K21" s="43"/>
      <c r="L21" s="43"/>
      <c r="M21" s="41"/>
    </row>
    <row r="22" spans="1:13">
      <c r="A22" s="12"/>
      <c r="B22" s="38" t="s">
        <v>649</v>
      </c>
      <c r="C22" s="197">
        <v>139</v>
      </c>
      <c r="D22" s="197"/>
      <c r="E22" s="38"/>
      <c r="F22" s="38"/>
      <c r="G22" s="48">
        <v>220</v>
      </c>
      <c r="H22" s="48"/>
      <c r="I22" s="38"/>
      <c r="J22" s="38"/>
      <c r="K22" s="48">
        <v>211</v>
      </c>
      <c r="L22" s="48"/>
      <c r="M22" s="38"/>
    </row>
    <row r="23" spans="1:13">
      <c r="A23" s="12"/>
      <c r="B23" s="38"/>
      <c r="C23" s="197"/>
      <c r="D23" s="197"/>
      <c r="E23" s="38"/>
      <c r="F23" s="38"/>
      <c r="G23" s="48"/>
      <c r="H23" s="48"/>
      <c r="I23" s="38"/>
      <c r="J23" s="38"/>
      <c r="K23" s="48"/>
      <c r="L23" s="48"/>
      <c r="M23" s="38"/>
    </row>
    <row r="24" spans="1:13">
      <c r="A24" s="12"/>
      <c r="B24" s="42" t="s">
        <v>98</v>
      </c>
      <c r="C24" s="208">
        <v>69</v>
      </c>
      <c r="D24" s="208"/>
      <c r="E24" s="41"/>
      <c r="F24" s="41"/>
      <c r="G24" s="44">
        <v>126</v>
      </c>
      <c r="H24" s="44"/>
      <c r="I24" s="41"/>
      <c r="J24" s="41"/>
      <c r="K24" s="44" t="s">
        <v>499</v>
      </c>
      <c r="L24" s="44"/>
      <c r="M24" s="41"/>
    </row>
    <row r="25" spans="1:13">
      <c r="A25" s="12"/>
      <c r="B25" s="42"/>
      <c r="C25" s="208"/>
      <c r="D25" s="208"/>
      <c r="E25" s="41"/>
      <c r="F25" s="41"/>
      <c r="G25" s="44"/>
      <c r="H25" s="44"/>
      <c r="I25" s="41"/>
      <c r="J25" s="41"/>
      <c r="K25" s="44"/>
      <c r="L25" s="44"/>
      <c r="M25" s="41"/>
    </row>
    <row r="26" spans="1:13">
      <c r="A26" s="12"/>
      <c r="B26" s="46" t="s">
        <v>650</v>
      </c>
      <c r="C26" s="197" t="s">
        <v>499</v>
      </c>
      <c r="D26" s="197"/>
      <c r="E26" s="38"/>
      <c r="F26" s="38"/>
      <c r="G26" s="47">
        <v>1500</v>
      </c>
      <c r="H26" s="47"/>
      <c r="I26" s="38"/>
      <c r="J26" s="38"/>
      <c r="K26" s="47">
        <v>1307</v>
      </c>
      <c r="L26" s="47"/>
      <c r="M26" s="38"/>
    </row>
    <row r="27" spans="1:13">
      <c r="A27" s="12"/>
      <c r="B27" s="46"/>
      <c r="C27" s="197"/>
      <c r="D27" s="197"/>
      <c r="E27" s="38"/>
      <c r="F27" s="38"/>
      <c r="G27" s="47"/>
      <c r="H27" s="47"/>
      <c r="I27" s="38"/>
      <c r="J27" s="38"/>
      <c r="K27" s="47"/>
      <c r="L27" s="47"/>
      <c r="M27" s="38"/>
    </row>
    <row r="28" spans="1:13">
      <c r="A28" s="12"/>
      <c r="B28" s="42" t="s">
        <v>651</v>
      </c>
      <c r="C28" s="208" t="s">
        <v>499</v>
      </c>
      <c r="D28" s="208"/>
      <c r="E28" s="41"/>
      <c r="F28" s="41"/>
      <c r="G28" s="43">
        <v>1311</v>
      </c>
      <c r="H28" s="43"/>
      <c r="I28" s="41"/>
      <c r="J28" s="41"/>
      <c r="K28" s="44" t="s">
        <v>499</v>
      </c>
      <c r="L28" s="44"/>
      <c r="M28" s="41"/>
    </row>
    <row r="29" spans="1:13" ht="15.75" thickBot="1">
      <c r="A29" s="12"/>
      <c r="B29" s="42"/>
      <c r="C29" s="212"/>
      <c r="D29" s="212"/>
      <c r="E29" s="181"/>
      <c r="F29" s="41"/>
      <c r="G29" s="189"/>
      <c r="H29" s="189"/>
      <c r="I29" s="181"/>
      <c r="J29" s="41"/>
      <c r="K29" s="66"/>
      <c r="L29" s="66"/>
      <c r="M29" s="181"/>
    </row>
    <row r="30" spans="1:13">
      <c r="A30" s="12"/>
      <c r="B30" s="213" t="s">
        <v>142</v>
      </c>
      <c r="C30" s="105" t="s">
        <v>261</v>
      </c>
      <c r="D30" s="107">
        <v>39749</v>
      </c>
      <c r="E30" s="39"/>
      <c r="F30" s="38"/>
      <c r="G30" s="61" t="s">
        <v>261</v>
      </c>
      <c r="H30" s="62">
        <v>53726</v>
      </c>
      <c r="I30" s="39"/>
      <c r="J30" s="38"/>
      <c r="K30" s="61" t="s">
        <v>261</v>
      </c>
      <c r="L30" s="62">
        <v>49767</v>
      </c>
      <c r="M30" s="39"/>
    </row>
    <row r="31" spans="1:13" ht="15.75" thickBot="1">
      <c r="A31" s="12"/>
      <c r="B31" s="213"/>
      <c r="C31" s="106"/>
      <c r="D31" s="108"/>
      <c r="E31" s="69"/>
      <c r="F31" s="38"/>
      <c r="G31" s="67"/>
      <c r="H31" s="68"/>
      <c r="I31" s="69"/>
      <c r="J31" s="38"/>
      <c r="K31" s="67"/>
      <c r="L31" s="68"/>
      <c r="M31" s="69"/>
    </row>
    <row r="32" spans="1:13" ht="15.75" thickTop="1">
      <c r="A32" s="12"/>
      <c r="B32" s="16"/>
      <c r="C32" s="16"/>
    </row>
    <row r="33" spans="1:13" ht="72">
      <c r="A33" s="12"/>
      <c r="B33" s="137" t="s">
        <v>422</v>
      </c>
      <c r="C33" s="138" t="s">
        <v>652</v>
      </c>
    </row>
    <row r="34" spans="1:13">
      <c r="A34" s="12"/>
      <c r="B34" s="16"/>
      <c r="C34" s="16"/>
    </row>
    <row r="35" spans="1:13" ht="24">
      <c r="A35" s="12"/>
      <c r="B35" s="137" t="s">
        <v>506</v>
      </c>
      <c r="C35" s="138" t="s">
        <v>653</v>
      </c>
    </row>
    <row r="36" spans="1:13" ht="15" customHeight="1">
      <c r="A36" s="12" t="s">
        <v>1142</v>
      </c>
      <c r="B36" s="11" t="s">
        <v>6</v>
      </c>
      <c r="C36" s="11"/>
      <c r="D36" s="11"/>
      <c r="E36" s="11"/>
      <c r="F36" s="11"/>
      <c r="G36" s="11"/>
      <c r="H36" s="11"/>
      <c r="I36" s="11"/>
      <c r="J36" s="11"/>
      <c r="K36" s="11"/>
      <c r="L36" s="11"/>
      <c r="M36" s="11"/>
    </row>
    <row r="37" spans="1:13">
      <c r="A37" s="12"/>
      <c r="B37" s="113" t="s">
        <v>655</v>
      </c>
      <c r="C37" s="113"/>
      <c r="D37" s="113"/>
      <c r="E37" s="113"/>
      <c r="F37" s="113"/>
      <c r="G37" s="113"/>
      <c r="H37" s="113"/>
      <c r="I37" s="113"/>
      <c r="J37" s="113"/>
      <c r="K37" s="113"/>
      <c r="L37" s="113"/>
      <c r="M37" s="113"/>
    </row>
    <row r="38" spans="1:13">
      <c r="A38" s="12"/>
      <c r="B38" s="26"/>
      <c r="C38" s="26"/>
      <c r="D38" s="26"/>
      <c r="E38" s="26"/>
      <c r="F38" s="26"/>
      <c r="G38" s="26"/>
      <c r="H38" s="26"/>
      <c r="I38" s="26"/>
    </row>
    <row r="39" spans="1:13">
      <c r="A39" s="12"/>
      <c r="B39" s="16"/>
      <c r="C39" s="16"/>
      <c r="D39" s="16"/>
      <c r="E39" s="16"/>
      <c r="F39" s="16"/>
      <c r="G39" s="16"/>
      <c r="H39" s="16"/>
      <c r="I39" s="16"/>
    </row>
    <row r="40" spans="1:13" ht="15.75" thickBot="1">
      <c r="A40" s="12"/>
      <c r="B40" s="22"/>
      <c r="C40" s="37" t="s">
        <v>656</v>
      </c>
      <c r="D40" s="37"/>
      <c r="E40" s="37"/>
      <c r="F40" s="37"/>
      <c r="G40" s="37"/>
      <c r="H40" s="37"/>
      <c r="I40" s="37"/>
    </row>
    <row r="41" spans="1:13" ht="15.75" thickBot="1">
      <c r="A41" s="12"/>
      <c r="B41" s="22"/>
      <c r="C41" s="98">
        <v>2013</v>
      </c>
      <c r="D41" s="98"/>
      <c r="E41" s="98"/>
      <c r="F41" s="22"/>
      <c r="G41" s="98">
        <v>2012</v>
      </c>
      <c r="H41" s="98"/>
      <c r="I41" s="98"/>
    </row>
    <row r="42" spans="1:13">
      <c r="A42" s="12"/>
      <c r="B42" s="46" t="s">
        <v>657</v>
      </c>
      <c r="C42" s="105" t="s">
        <v>261</v>
      </c>
      <c r="D42" s="198" t="s">
        <v>499</v>
      </c>
      <c r="E42" s="39"/>
      <c r="F42" s="38"/>
      <c r="G42" s="61" t="s">
        <v>261</v>
      </c>
      <c r="H42" s="62">
        <v>1360</v>
      </c>
      <c r="I42" s="39"/>
    </row>
    <row r="43" spans="1:13">
      <c r="A43" s="12"/>
      <c r="B43" s="46"/>
      <c r="C43" s="210"/>
      <c r="D43" s="215"/>
      <c r="E43" s="65"/>
      <c r="F43" s="38"/>
      <c r="G43" s="63"/>
      <c r="H43" s="64"/>
      <c r="I43" s="65"/>
    </row>
    <row r="44" spans="1:13">
      <c r="A44" s="12"/>
      <c r="B44" s="42" t="s">
        <v>658</v>
      </c>
      <c r="C44" s="208" t="s">
        <v>499</v>
      </c>
      <c r="D44" s="208"/>
      <c r="E44" s="41"/>
      <c r="F44" s="41"/>
      <c r="G44" s="44">
        <v>560</v>
      </c>
      <c r="H44" s="44"/>
      <c r="I44" s="41"/>
    </row>
    <row r="45" spans="1:13" ht="15.75" thickBot="1">
      <c r="A45" s="12"/>
      <c r="B45" s="42"/>
      <c r="C45" s="212"/>
      <c r="D45" s="212"/>
      <c r="E45" s="181"/>
      <c r="F45" s="41"/>
      <c r="G45" s="66"/>
      <c r="H45" s="66"/>
      <c r="I45" s="181"/>
    </row>
    <row r="46" spans="1:13">
      <c r="A46" s="12"/>
      <c r="B46" s="213" t="s">
        <v>142</v>
      </c>
      <c r="C46" s="105" t="s">
        <v>261</v>
      </c>
      <c r="D46" s="198" t="s">
        <v>499</v>
      </c>
      <c r="E46" s="39"/>
      <c r="F46" s="38"/>
      <c r="G46" s="61" t="s">
        <v>261</v>
      </c>
      <c r="H46" s="62">
        <v>1920</v>
      </c>
      <c r="I46" s="39"/>
    </row>
    <row r="47" spans="1:13" ht="15.75" thickBot="1">
      <c r="A47" s="12"/>
      <c r="B47" s="213"/>
      <c r="C47" s="106"/>
      <c r="D47" s="199"/>
      <c r="E47" s="69"/>
      <c r="F47" s="38"/>
      <c r="G47" s="67"/>
      <c r="H47" s="68"/>
      <c r="I47" s="69"/>
    </row>
    <row r="48" spans="1:13" ht="15.75" thickTop="1"/>
  </sheetData>
  <mergeCells count="146">
    <mergeCell ref="B36:M36"/>
    <mergeCell ref="B37:M37"/>
    <mergeCell ref="H46:H47"/>
    <mergeCell ref="I46:I47"/>
    <mergeCell ref="A1:A2"/>
    <mergeCell ref="B1:M1"/>
    <mergeCell ref="B2:M2"/>
    <mergeCell ref="B3:M3"/>
    <mergeCell ref="A4:A35"/>
    <mergeCell ref="B4:M4"/>
    <mergeCell ref="B5:M5"/>
    <mergeCell ref="A36:A47"/>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5.5703125" customWidth="1"/>
    <col min="4" max="4" width="10" customWidth="1"/>
    <col min="5" max="5" width="2" customWidth="1"/>
    <col min="6" max="6" width="5.5703125" customWidth="1"/>
    <col min="7" max="7" width="3.7109375" customWidth="1"/>
    <col min="8" max="8" width="9.140625" customWidth="1"/>
    <col min="9" max="9" width="5.5703125" customWidth="1"/>
    <col min="10" max="10" width="3.7109375" customWidth="1"/>
    <col min="11" max="11" width="2.7109375" customWidth="1"/>
    <col min="12" max="12" width="10.5703125" customWidth="1"/>
    <col min="13" max="13" width="2" customWidth="1"/>
  </cols>
  <sheetData>
    <row r="1" spans="1:13" ht="15" customHeight="1">
      <c r="A1" s="8" t="s">
        <v>11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9</v>
      </c>
      <c r="B3" s="11" t="s">
        <v>6</v>
      </c>
      <c r="C3" s="11"/>
      <c r="D3" s="11"/>
      <c r="E3" s="11"/>
      <c r="F3" s="11"/>
      <c r="G3" s="11"/>
      <c r="H3" s="11"/>
      <c r="I3" s="11"/>
      <c r="J3" s="11"/>
      <c r="K3" s="11"/>
      <c r="L3" s="11"/>
      <c r="M3" s="11"/>
    </row>
    <row r="4" spans="1:13" ht="15" customHeight="1">
      <c r="A4" s="12" t="s">
        <v>1144</v>
      </c>
      <c r="B4" s="11" t="s">
        <v>6</v>
      </c>
      <c r="C4" s="11"/>
      <c r="D4" s="11"/>
      <c r="E4" s="11"/>
      <c r="F4" s="11"/>
      <c r="G4" s="11"/>
      <c r="H4" s="11"/>
      <c r="I4" s="11"/>
      <c r="J4" s="11"/>
      <c r="K4" s="11"/>
      <c r="L4" s="11"/>
      <c r="M4" s="11"/>
    </row>
    <row r="5" spans="1:13">
      <c r="A5" s="12"/>
      <c r="B5" s="113" t="s">
        <v>660</v>
      </c>
      <c r="C5" s="113"/>
      <c r="D5" s="113"/>
      <c r="E5" s="113"/>
      <c r="F5" s="113"/>
      <c r="G5" s="113"/>
      <c r="H5" s="113"/>
      <c r="I5" s="113"/>
      <c r="J5" s="113"/>
      <c r="K5" s="113"/>
      <c r="L5" s="113"/>
      <c r="M5" s="113"/>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22"/>
      <c r="C8" s="37">
        <v>2013</v>
      </c>
      <c r="D8" s="37"/>
      <c r="E8" s="37"/>
      <c r="F8" s="22"/>
      <c r="G8" s="37">
        <v>2012</v>
      </c>
      <c r="H8" s="37"/>
      <c r="I8" s="37"/>
      <c r="J8" s="22"/>
      <c r="K8" s="37">
        <v>2011</v>
      </c>
      <c r="L8" s="37"/>
      <c r="M8" s="37"/>
    </row>
    <row r="9" spans="1:13" ht="36" customHeight="1">
      <c r="A9" s="12"/>
      <c r="B9" s="46" t="s">
        <v>661</v>
      </c>
      <c r="C9" s="105" t="s">
        <v>261</v>
      </c>
      <c r="D9" s="107">
        <v>15720</v>
      </c>
      <c r="E9" s="39"/>
      <c r="F9" s="38"/>
      <c r="G9" s="61" t="s">
        <v>261</v>
      </c>
      <c r="H9" s="62">
        <v>48039</v>
      </c>
      <c r="I9" s="39"/>
      <c r="J9" s="38"/>
      <c r="K9" s="61" t="s">
        <v>261</v>
      </c>
      <c r="L9" s="62">
        <v>56642</v>
      </c>
      <c r="M9" s="39"/>
    </row>
    <row r="10" spans="1:13">
      <c r="A10" s="12"/>
      <c r="B10" s="46"/>
      <c r="C10" s="210"/>
      <c r="D10" s="211"/>
      <c r="E10" s="65"/>
      <c r="F10" s="38"/>
      <c r="G10" s="63"/>
      <c r="H10" s="64"/>
      <c r="I10" s="65"/>
      <c r="J10" s="38"/>
      <c r="K10" s="63"/>
      <c r="L10" s="64"/>
      <c r="M10" s="65"/>
    </row>
    <row r="11" spans="1:13" ht="26.25">
      <c r="A11" s="12"/>
      <c r="B11" s="32" t="s">
        <v>662</v>
      </c>
      <c r="C11" s="41"/>
      <c r="D11" s="41"/>
      <c r="E11" s="41"/>
      <c r="F11" s="22"/>
      <c r="G11" s="41"/>
      <c r="H11" s="41"/>
      <c r="I11" s="41"/>
      <c r="J11" s="22"/>
      <c r="K11" s="41"/>
      <c r="L11" s="41"/>
      <c r="M11" s="41"/>
    </row>
    <row r="12" spans="1:13" ht="23.25" customHeight="1">
      <c r="A12" s="12"/>
      <c r="B12" s="45" t="s">
        <v>663</v>
      </c>
      <c r="C12" s="206">
        <v>72554</v>
      </c>
      <c r="D12" s="206"/>
      <c r="E12" s="38"/>
      <c r="F12" s="38"/>
      <c r="G12" s="47">
        <v>81681</v>
      </c>
      <c r="H12" s="47"/>
      <c r="I12" s="38"/>
      <c r="J12" s="38"/>
      <c r="K12" s="47">
        <v>101498</v>
      </c>
      <c r="L12" s="47"/>
      <c r="M12" s="38"/>
    </row>
    <row r="13" spans="1:13">
      <c r="A13" s="12"/>
      <c r="B13" s="45"/>
      <c r="C13" s="206"/>
      <c r="D13" s="206"/>
      <c r="E13" s="38"/>
      <c r="F13" s="38"/>
      <c r="G13" s="47"/>
      <c r="H13" s="47"/>
      <c r="I13" s="38"/>
      <c r="J13" s="38"/>
      <c r="K13" s="47"/>
      <c r="L13" s="47"/>
      <c r="M13" s="38"/>
    </row>
    <row r="14" spans="1:13" ht="39">
      <c r="A14" s="12"/>
      <c r="B14" s="31" t="s">
        <v>664</v>
      </c>
      <c r="C14" s="208" t="s">
        <v>665</v>
      </c>
      <c r="D14" s="208"/>
      <c r="E14" s="36" t="s">
        <v>263</v>
      </c>
      <c r="F14" s="22"/>
      <c r="G14" s="44" t="s">
        <v>666</v>
      </c>
      <c r="H14" s="44"/>
      <c r="I14" s="32" t="s">
        <v>263</v>
      </c>
      <c r="J14" s="22"/>
      <c r="K14" s="44" t="s">
        <v>667</v>
      </c>
      <c r="L14" s="44"/>
      <c r="M14" s="32" t="s">
        <v>263</v>
      </c>
    </row>
    <row r="15" spans="1:13" ht="51.75">
      <c r="A15" s="12"/>
      <c r="B15" s="34" t="s">
        <v>668</v>
      </c>
      <c r="C15" s="197" t="s">
        <v>669</v>
      </c>
      <c r="D15" s="197"/>
      <c r="E15" s="30" t="s">
        <v>263</v>
      </c>
      <c r="F15" s="17"/>
      <c r="G15" s="48" t="s">
        <v>670</v>
      </c>
      <c r="H15" s="48"/>
      <c r="I15" s="35" t="s">
        <v>263</v>
      </c>
      <c r="J15" s="17"/>
      <c r="K15" s="48" t="s">
        <v>671</v>
      </c>
      <c r="L15" s="48"/>
      <c r="M15" s="35" t="s">
        <v>263</v>
      </c>
    </row>
    <row r="16" spans="1:13" ht="64.5">
      <c r="A16" s="12"/>
      <c r="B16" s="31" t="s">
        <v>672</v>
      </c>
      <c r="C16" s="208" t="s">
        <v>673</v>
      </c>
      <c r="D16" s="208"/>
      <c r="E16" s="36" t="s">
        <v>263</v>
      </c>
      <c r="F16" s="22"/>
      <c r="G16" s="44" t="s">
        <v>674</v>
      </c>
      <c r="H16" s="44"/>
      <c r="I16" s="32" t="s">
        <v>263</v>
      </c>
      <c r="J16" s="22"/>
      <c r="K16" s="44" t="s">
        <v>675</v>
      </c>
      <c r="L16" s="44"/>
      <c r="M16" s="32" t="s">
        <v>263</v>
      </c>
    </row>
    <row r="17" spans="1:13" ht="39">
      <c r="A17" s="12"/>
      <c r="B17" s="34" t="s">
        <v>676</v>
      </c>
      <c r="C17" s="197" t="s">
        <v>677</v>
      </c>
      <c r="D17" s="197"/>
      <c r="E17" s="30" t="s">
        <v>263</v>
      </c>
      <c r="F17" s="17"/>
      <c r="G17" s="48" t="s">
        <v>678</v>
      </c>
      <c r="H17" s="48"/>
      <c r="I17" s="35" t="s">
        <v>263</v>
      </c>
      <c r="J17" s="17"/>
      <c r="K17" s="48" t="s">
        <v>679</v>
      </c>
      <c r="L17" s="48"/>
      <c r="M17" s="35" t="s">
        <v>263</v>
      </c>
    </row>
    <row r="18" spans="1:13" ht="51.75">
      <c r="A18" s="12"/>
      <c r="B18" s="31" t="s">
        <v>680</v>
      </c>
      <c r="C18" s="208" t="s">
        <v>681</v>
      </c>
      <c r="D18" s="208"/>
      <c r="E18" s="36" t="s">
        <v>263</v>
      </c>
      <c r="F18" s="22"/>
      <c r="G18" s="44" t="s">
        <v>682</v>
      </c>
      <c r="H18" s="44"/>
      <c r="I18" s="32" t="s">
        <v>263</v>
      </c>
      <c r="J18" s="22"/>
      <c r="K18" s="44" t="s">
        <v>683</v>
      </c>
      <c r="L18" s="44"/>
      <c r="M18" s="32" t="s">
        <v>263</v>
      </c>
    </row>
    <row r="19" spans="1:13" ht="22.5" customHeight="1">
      <c r="A19" s="12"/>
      <c r="B19" s="45" t="s">
        <v>684</v>
      </c>
      <c r="C19" s="206">
        <v>9710</v>
      </c>
      <c r="D19" s="206"/>
      <c r="E19" s="38"/>
      <c r="F19" s="38"/>
      <c r="G19" s="47">
        <v>7349</v>
      </c>
      <c r="H19" s="47"/>
      <c r="I19" s="38"/>
      <c r="J19" s="38"/>
      <c r="K19" s="47">
        <v>15603</v>
      </c>
      <c r="L19" s="47"/>
      <c r="M19" s="38"/>
    </row>
    <row r="20" spans="1:13" ht="15.75" thickBot="1">
      <c r="A20" s="12"/>
      <c r="B20" s="45"/>
      <c r="C20" s="216"/>
      <c r="D20" s="216"/>
      <c r="E20" s="91"/>
      <c r="F20" s="38"/>
      <c r="G20" s="90"/>
      <c r="H20" s="90"/>
      <c r="I20" s="91"/>
      <c r="J20" s="38"/>
      <c r="K20" s="90"/>
      <c r="L20" s="90"/>
      <c r="M20" s="91"/>
    </row>
    <row r="21" spans="1:13">
      <c r="A21" s="12"/>
      <c r="B21" s="217" t="s">
        <v>685</v>
      </c>
      <c r="C21" s="218" t="s">
        <v>261</v>
      </c>
      <c r="D21" s="220" t="s">
        <v>686</v>
      </c>
      <c r="E21" s="218" t="s">
        <v>263</v>
      </c>
      <c r="F21" s="41"/>
      <c r="G21" s="222" t="s">
        <v>261</v>
      </c>
      <c r="H21" s="224">
        <v>42443</v>
      </c>
      <c r="I21" s="60"/>
      <c r="J21" s="41"/>
      <c r="K21" s="222" t="s">
        <v>261</v>
      </c>
      <c r="L21" s="224">
        <v>107582</v>
      </c>
      <c r="M21" s="60"/>
    </row>
    <row r="22" spans="1:13" ht="15.75" thickBot="1">
      <c r="A22" s="12"/>
      <c r="B22" s="217"/>
      <c r="C22" s="219"/>
      <c r="D22" s="221"/>
      <c r="E22" s="219"/>
      <c r="F22" s="41"/>
      <c r="G22" s="223"/>
      <c r="H22" s="225"/>
      <c r="I22" s="81"/>
      <c r="J22" s="41"/>
      <c r="K22" s="223"/>
      <c r="L22" s="225"/>
      <c r="M22" s="81"/>
    </row>
    <row r="23" spans="1:13" ht="15.75" thickTop="1">
      <c r="A23" s="12" t="s">
        <v>1145</v>
      </c>
      <c r="B23" s="11" t="s">
        <v>6</v>
      </c>
      <c r="C23" s="11"/>
      <c r="D23" s="11"/>
      <c r="E23" s="11"/>
      <c r="F23" s="11"/>
      <c r="G23" s="11"/>
      <c r="H23" s="11"/>
      <c r="I23" s="11"/>
      <c r="J23" s="11"/>
      <c r="K23" s="11"/>
      <c r="L23" s="11"/>
      <c r="M23" s="11"/>
    </row>
    <row r="24" spans="1:13">
      <c r="A24" s="12"/>
      <c r="B24" s="113" t="s">
        <v>1146</v>
      </c>
      <c r="C24" s="113"/>
      <c r="D24" s="113"/>
      <c r="E24" s="113"/>
      <c r="F24" s="113"/>
      <c r="G24" s="113"/>
      <c r="H24" s="113"/>
      <c r="I24" s="113"/>
      <c r="J24" s="113"/>
      <c r="K24" s="113"/>
      <c r="L24" s="113"/>
      <c r="M24" s="113"/>
    </row>
    <row r="25" spans="1:13">
      <c r="A25" s="12"/>
      <c r="B25" s="26"/>
      <c r="C25" s="26"/>
      <c r="D25" s="26"/>
      <c r="E25" s="26"/>
      <c r="F25" s="26"/>
      <c r="G25" s="26"/>
      <c r="H25" s="26"/>
      <c r="I25" s="26"/>
      <c r="J25" s="26"/>
    </row>
    <row r="26" spans="1:13">
      <c r="A26" s="12"/>
      <c r="B26" s="16"/>
      <c r="C26" s="16"/>
      <c r="D26" s="16"/>
      <c r="E26" s="16"/>
      <c r="F26" s="16"/>
      <c r="G26" s="16"/>
      <c r="H26" s="16"/>
      <c r="I26" s="16"/>
      <c r="J26" s="16"/>
    </row>
    <row r="27" spans="1:13" ht="15.75" thickBot="1">
      <c r="A27" s="12"/>
      <c r="B27" s="22"/>
      <c r="C27" s="37">
        <v>2013</v>
      </c>
      <c r="D27" s="37"/>
      <c r="E27" s="22"/>
      <c r="F27" s="37">
        <v>2012</v>
      </c>
      <c r="G27" s="37"/>
      <c r="H27" s="22"/>
      <c r="I27" s="37">
        <v>2011</v>
      </c>
      <c r="J27" s="37"/>
    </row>
    <row r="28" spans="1:13">
      <c r="A28" s="12"/>
      <c r="B28" s="21" t="s">
        <v>688</v>
      </c>
      <c r="C28" s="214" t="s">
        <v>499</v>
      </c>
      <c r="D28" s="99" t="s">
        <v>485</v>
      </c>
      <c r="E28" s="17"/>
      <c r="F28" s="100">
        <v>16</v>
      </c>
      <c r="G28" s="51" t="s">
        <v>485</v>
      </c>
      <c r="H28" s="17"/>
      <c r="I28" s="100">
        <v>39</v>
      </c>
      <c r="J28" s="51" t="s">
        <v>485</v>
      </c>
    </row>
    <row r="29" spans="1:13">
      <c r="A29" s="12"/>
      <c r="B29" s="14" t="s">
        <v>689</v>
      </c>
      <c r="C29" s="96" t="s">
        <v>499</v>
      </c>
      <c r="D29" s="36" t="s">
        <v>485</v>
      </c>
      <c r="E29" s="22"/>
      <c r="F29" s="33" t="s">
        <v>499</v>
      </c>
      <c r="G29" s="32" t="s">
        <v>485</v>
      </c>
      <c r="H29" s="22"/>
      <c r="I29" s="33" t="s">
        <v>499</v>
      </c>
      <c r="J29" s="32" t="s">
        <v>485</v>
      </c>
    </row>
    <row r="30" spans="1:13" ht="15.75" thickBot="1">
      <c r="A30" s="12"/>
      <c r="B30" s="21" t="s">
        <v>690</v>
      </c>
      <c r="C30" s="226">
        <v>100</v>
      </c>
      <c r="D30" s="227" t="s">
        <v>485</v>
      </c>
      <c r="E30" s="17"/>
      <c r="F30" s="53">
        <v>84</v>
      </c>
      <c r="G30" s="54" t="s">
        <v>485</v>
      </c>
      <c r="H30" s="17"/>
      <c r="I30" s="53">
        <v>61</v>
      </c>
      <c r="J30" s="54" t="s">
        <v>485</v>
      </c>
    </row>
    <row r="31" spans="1:13" ht="15.75" thickBot="1">
      <c r="A31" s="12"/>
      <c r="B31" s="31" t="s">
        <v>142</v>
      </c>
      <c r="C31" s="228">
        <v>100</v>
      </c>
      <c r="D31" s="229" t="s">
        <v>485</v>
      </c>
      <c r="E31" s="22"/>
      <c r="F31" s="230">
        <v>100</v>
      </c>
      <c r="G31" s="231" t="s">
        <v>485</v>
      </c>
      <c r="H31" s="22"/>
      <c r="I31" s="230">
        <v>100</v>
      </c>
      <c r="J31" s="231" t="s">
        <v>485</v>
      </c>
    </row>
    <row r="32" spans="1:13" ht="15.75" thickTop="1">
      <c r="A32" s="12" t="s">
        <v>1147</v>
      </c>
      <c r="B32" s="11" t="s">
        <v>6</v>
      </c>
      <c r="C32" s="11"/>
      <c r="D32" s="11"/>
      <c r="E32" s="11"/>
      <c r="F32" s="11"/>
      <c r="G32" s="11"/>
      <c r="H32" s="11"/>
      <c r="I32" s="11"/>
      <c r="J32" s="11"/>
      <c r="K32" s="11"/>
      <c r="L32" s="11"/>
      <c r="M32" s="11"/>
    </row>
    <row r="33" spans="1:13" ht="25.5" customHeight="1">
      <c r="A33" s="12"/>
      <c r="B33" s="113" t="s">
        <v>1148</v>
      </c>
      <c r="C33" s="113"/>
      <c r="D33" s="113"/>
      <c r="E33" s="113"/>
      <c r="F33" s="113"/>
      <c r="G33" s="113"/>
      <c r="H33" s="113"/>
      <c r="I33" s="113"/>
      <c r="J33" s="113"/>
      <c r="K33" s="113"/>
      <c r="L33" s="113"/>
      <c r="M33" s="113"/>
    </row>
    <row r="34" spans="1:13">
      <c r="A34" s="12"/>
      <c r="B34" s="26"/>
      <c r="C34" s="26"/>
      <c r="D34" s="26"/>
      <c r="E34" s="26"/>
      <c r="F34" s="26"/>
      <c r="G34" s="26"/>
      <c r="H34" s="26"/>
      <c r="I34" s="26"/>
      <c r="J34" s="26"/>
      <c r="K34" s="26"/>
      <c r="L34" s="26"/>
      <c r="M34" s="26"/>
    </row>
    <row r="35" spans="1:13">
      <c r="A35" s="12"/>
      <c r="B35" s="16"/>
      <c r="C35" s="16"/>
      <c r="D35" s="16"/>
      <c r="E35" s="16"/>
      <c r="F35" s="16"/>
      <c r="G35" s="16"/>
      <c r="H35" s="16"/>
      <c r="I35" s="16"/>
      <c r="J35" s="16"/>
      <c r="K35" s="16"/>
      <c r="L35" s="16"/>
      <c r="M35" s="16"/>
    </row>
    <row r="36" spans="1:13" ht="15.75" thickBot="1">
      <c r="A36" s="12"/>
      <c r="B36" s="22"/>
      <c r="C36" s="37" t="s">
        <v>377</v>
      </c>
      <c r="D36" s="37"/>
      <c r="E36" s="37"/>
      <c r="F36" s="37"/>
      <c r="G36" s="37"/>
      <c r="H36" s="37"/>
      <c r="I36" s="37"/>
      <c r="J36" s="37"/>
      <c r="K36" s="37"/>
      <c r="L36" s="37"/>
      <c r="M36" s="37"/>
    </row>
    <row r="37" spans="1:13" ht="15.75" thickBot="1">
      <c r="A37" s="12"/>
      <c r="B37" s="22"/>
      <c r="C37" s="98">
        <v>2013</v>
      </c>
      <c r="D37" s="98"/>
      <c r="E37" s="98"/>
      <c r="F37" s="89"/>
      <c r="G37" s="98">
        <v>2012</v>
      </c>
      <c r="H37" s="98"/>
      <c r="I37" s="98"/>
      <c r="J37" s="89"/>
      <c r="K37" s="98">
        <v>2011</v>
      </c>
      <c r="L37" s="98"/>
      <c r="M37" s="98"/>
    </row>
    <row r="38" spans="1:13">
      <c r="A38" s="12"/>
      <c r="B38" s="46" t="s">
        <v>693</v>
      </c>
      <c r="C38" s="105" t="s">
        <v>261</v>
      </c>
      <c r="D38" s="198">
        <v>307</v>
      </c>
      <c r="E38" s="39"/>
      <c r="F38" s="38"/>
      <c r="G38" s="61" t="s">
        <v>261</v>
      </c>
      <c r="H38" s="109">
        <v>265</v>
      </c>
      <c r="I38" s="39"/>
      <c r="J38" s="38"/>
      <c r="K38" s="61" t="s">
        <v>261</v>
      </c>
      <c r="L38" s="109" t="s">
        <v>694</v>
      </c>
      <c r="M38" s="61" t="s">
        <v>263</v>
      </c>
    </row>
    <row r="39" spans="1:13">
      <c r="A39" s="12"/>
      <c r="B39" s="46"/>
      <c r="C39" s="210"/>
      <c r="D39" s="215"/>
      <c r="E39" s="65"/>
      <c r="F39" s="38"/>
      <c r="G39" s="63"/>
      <c r="H39" s="93"/>
      <c r="I39" s="65"/>
      <c r="J39" s="38"/>
      <c r="K39" s="63"/>
      <c r="L39" s="93"/>
      <c r="M39" s="63"/>
    </row>
    <row r="40" spans="1:13">
      <c r="A40" s="12"/>
      <c r="B40" s="42" t="s">
        <v>695</v>
      </c>
      <c r="C40" s="208">
        <v>2</v>
      </c>
      <c r="D40" s="208"/>
      <c r="E40" s="41"/>
      <c r="F40" s="41"/>
      <c r="G40" s="44">
        <v>14</v>
      </c>
      <c r="H40" s="44"/>
      <c r="I40" s="41"/>
      <c r="J40" s="41"/>
      <c r="K40" s="44" t="s">
        <v>696</v>
      </c>
      <c r="L40" s="44"/>
      <c r="M40" s="42" t="s">
        <v>263</v>
      </c>
    </row>
    <row r="41" spans="1:13" ht="15.75" thickBot="1">
      <c r="A41" s="12"/>
      <c r="B41" s="42"/>
      <c r="C41" s="212"/>
      <c r="D41" s="212"/>
      <c r="E41" s="181"/>
      <c r="F41" s="41"/>
      <c r="G41" s="66"/>
      <c r="H41" s="66"/>
      <c r="I41" s="181"/>
      <c r="J41" s="41"/>
      <c r="K41" s="66"/>
      <c r="L41" s="66"/>
      <c r="M41" s="232"/>
    </row>
    <row r="42" spans="1:13">
      <c r="A42" s="12"/>
      <c r="B42" s="46" t="s">
        <v>697</v>
      </c>
      <c r="C42" s="105" t="s">
        <v>261</v>
      </c>
      <c r="D42" s="198">
        <v>309</v>
      </c>
      <c r="E42" s="39"/>
      <c r="F42" s="38"/>
      <c r="G42" s="61" t="s">
        <v>261</v>
      </c>
      <c r="H42" s="109">
        <v>279</v>
      </c>
      <c r="I42" s="39"/>
      <c r="J42" s="38"/>
      <c r="K42" s="61" t="s">
        <v>261</v>
      </c>
      <c r="L42" s="109" t="s">
        <v>698</v>
      </c>
      <c r="M42" s="61" t="s">
        <v>263</v>
      </c>
    </row>
    <row r="43" spans="1:13" ht="15.75" thickBot="1">
      <c r="A43" s="12"/>
      <c r="B43" s="46"/>
      <c r="C43" s="106"/>
      <c r="D43" s="199"/>
      <c r="E43" s="69"/>
      <c r="F43" s="38"/>
      <c r="G43" s="67"/>
      <c r="H43" s="110"/>
      <c r="I43" s="69"/>
      <c r="J43" s="38"/>
      <c r="K43" s="67"/>
      <c r="L43" s="110"/>
      <c r="M43" s="67"/>
    </row>
    <row r="44" spans="1:13" ht="15.75" thickTop="1"/>
  </sheetData>
  <mergeCells count="119">
    <mergeCell ref="A23:A31"/>
    <mergeCell ref="B23:M23"/>
    <mergeCell ref="B24:M24"/>
    <mergeCell ref="A32:A43"/>
    <mergeCell ref="B32:M32"/>
    <mergeCell ref="B33:M33"/>
    <mergeCell ref="A1:A2"/>
    <mergeCell ref="B1:M1"/>
    <mergeCell ref="B2:M2"/>
    <mergeCell ref="B3:M3"/>
    <mergeCell ref="A4:A22"/>
    <mergeCell ref="B4:M4"/>
    <mergeCell ref="B5:M5"/>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J21:J22"/>
    <mergeCell ref="K21:K22"/>
    <mergeCell ref="L21:L22"/>
    <mergeCell ref="M21:M22"/>
    <mergeCell ref="B25:J25"/>
    <mergeCell ref="C27:D27"/>
    <mergeCell ref="F27:G27"/>
    <mergeCell ref="I27:J27"/>
    <mergeCell ref="K19:L20"/>
    <mergeCell ref="M19:M20"/>
    <mergeCell ref="B21:B22"/>
    <mergeCell ref="C21:C22"/>
    <mergeCell ref="D21:D22"/>
    <mergeCell ref="E21:E22"/>
    <mergeCell ref="F21:F22"/>
    <mergeCell ref="G21:G22"/>
    <mergeCell ref="H21:H22"/>
    <mergeCell ref="I21:I22"/>
    <mergeCell ref="C18:D18"/>
    <mergeCell ref="G18:H18"/>
    <mergeCell ref="K18:L18"/>
    <mergeCell ref="B19:B20"/>
    <mergeCell ref="C19:D20"/>
    <mergeCell ref="E19:E20"/>
    <mergeCell ref="F19:F20"/>
    <mergeCell ref="G19:H20"/>
    <mergeCell ref="I19:I20"/>
    <mergeCell ref="J19:J20"/>
    <mergeCell ref="C16:D16"/>
    <mergeCell ref="G16:H16"/>
    <mergeCell ref="K16:L16"/>
    <mergeCell ref="C17:D17"/>
    <mergeCell ref="G17:H17"/>
    <mergeCell ref="K17:L17"/>
    <mergeCell ref="K12:L13"/>
    <mergeCell ref="M12:M13"/>
    <mergeCell ref="C14:D14"/>
    <mergeCell ref="G14:H14"/>
    <mergeCell ref="K14:L14"/>
    <mergeCell ref="C15:D15"/>
    <mergeCell ref="G15:H15"/>
    <mergeCell ref="K15: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28515625" customWidth="1"/>
    <col min="4" max="4" width="8.140625" customWidth="1"/>
    <col min="5" max="5" width="1.7109375" customWidth="1"/>
    <col min="6" max="6" width="10.42578125" customWidth="1"/>
    <col min="7" max="7" width="2.28515625" customWidth="1"/>
    <col min="8" max="8" width="7.5703125" customWidth="1"/>
    <col min="9" max="9" width="1.7109375" customWidth="1"/>
    <col min="10" max="10" width="10.42578125" customWidth="1"/>
    <col min="11" max="11" width="2.28515625" customWidth="1"/>
    <col min="12" max="12" width="8.7109375" customWidth="1"/>
    <col min="13" max="13" width="1.7109375" customWidth="1"/>
  </cols>
  <sheetData>
    <row r="1" spans="1:13" ht="15" customHeight="1">
      <c r="A1" s="8" t="s">
        <v>11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01</v>
      </c>
      <c r="B3" s="11" t="s">
        <v>6</v>
      </c>
      <c r="C3" s="11"/>
      <c r="D3" s="11"/>
      <c r="E3" s="11"/>
      <c r="F3" s="11"/>
      <c r="G3" s="11"/>
      <c r="H3" s="11"/>
      <c r="I3" s="11"/>
      <c r="J3" s="11"/>
      <c r="K3" s="11"/>
      <c r="L3" s="11"/>
      <c r="M3" s="11"/>
    </row>
    <row r="4" spans="1:13" ht="15" customHeight="1">
      <c r="A4" s="12" t="s">
        <v>1150</v>
      </c>
      <c r="B4" s="11" t="s">
        <v>6</v>
      </c>
      <c r="C4" s="11"/>
      <c r="D4" s="11"/>
      <c r="E4" s="11"/>
      <c r="F4" s="11"/>
      <c r="G4" s="11"/>
      <c r="H4" s="11"/>
      <c r="I4" s="11"/>
      <c r="J4" s="11"/>
      <c r="K4" s="11"/>
      <c r="L4" s="11"/>
      <c r="M4" s="11"/>
    </row>
    <row r="5" spans="1:13" ht="25.5" customHeight="1">
      <c r="A5" s="12"/>
      <c r="B5" s="113" t="s">
        <v>703</v>
      </c>
      <c r="C5" s="113"/>
      <c r="D5" s="113"/>
      <c r="E5" s="113"/>
      <c r="F5" s="113"/>
      <c r="G5" s="113"/>
      <c r="H5" s="113"/>
      <c r="I5" s="113"/>
      <c r="J5" s="113"/>
      <c r="K5" s="113"/>
      <c r="L5" s="113"/>
      <c r="M5" s="113"/>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32"/>
      <c r="C8" s="37" t="s">
        <v>377</v>
      </c>
      <c r="D8" s="37"/>
      <c r="E8" s="37"/>
      <c r="F8" s="37"/>
      <c r="G8" s="37"/>
      <c r="H8" s="37"/>
      <c r="I8" s="37"/>
      <c r="J8" s="37"/>
      <c r="K8" s="37"/>
      <c r="L8" s="37"/>
      <c r="M8" s="37"/>
    </row>
    <row r="9" spans="1:13" ht="15.75" thickBot="1">
      <c r="A9" s="12"/>
      <c r="B9" s="32"/>
      <c r="C9" s="98">
        <v>2013</v>
      </c>
      <c r="D9" s="98"/>
      <c r="E9" s="98"/>
      <c r="F9" s="22"/>
      <c r="G9" s="98">
        <v>2012</v>
      </c>
      <c r="H9" s="98"/>
      <c r="I9" s="98"/>
      <c r="J9" s="22"/>
      <c r="K9" s="98">
        <v>2011</v>
      </c>
      <c r="L9" s="98"/>
      <c r="M9" s="98"/>
    </row>
    <row r="10" spans="1:13">
      <c r="A10" s="12"/>
      <c r="B10" s="30" t="s">
        <v>87</v>
      </c>
      <c r="C10" s="39"/>
      <c r="D10" s="39"/>
      <c r="E10" s="39"/>
      <c r="F10" s="17"/>
      <c r="G10" s="39"/>
      <c r="H10" s="39"/>
      <c r="I10" s="39"/>
      <c r="J10" s="17"/>
      <c r="K10" s="39"/>
      <c r="L10" s="39"/>
      <c r="M10" s="39"/>
    </row>
    <row r="11" spans="1:13">
      <c r="A11" s="12"/>
      <c r="B11" s="233" t="s">
        <v>88</v>
      </c>
      <c r="C11" s="145" t="s">
        <v>261</v>
      </c>
      <c r="D11" s="205">
        <v>48550</v>
      </c>
      <c r="E11" s="41"/>
      <c r="F11" s="41"/>
      <c r="G11" s="42" t="s">
        <v>261</v>
      </c>
      <c r="H11" s="43">
        <v>91132</v>
      </c>
      <c r="I11" s="41"/>
      <c r="J11" s="41"/>
      <c r="K11" s="42" t="s">
        <v>261</v>
      </c>
      <c r="L11" s="43">
        <v>101906</v>
      </c>
      <c r="M11" s="41"/>
    </row>
    <row r="12" spans="1:13">
      <c r="A12" s="12"/>
      <c r="B12" s="233"/>
      <c r="C12" s="145"/>
      <c r="D12" s="205"/>
      <c r="E12" s="41"/>
      <c r="F12" s="41"/>
      <c r="G12" s="42"/>
      <c r="H12" s="43"/>
      <c r="I12" s="41"/>
      <c r="J12" s="41"/>
      <c r="K12" s="42"/>
      <c r="L12" s="43"/>
      <c r="M12" s="41"/>
    </row>
    <row r="13" spans="1:13">
      <c r="A13" s="12"/>
      <c r="B13" s="213" t="s">
        <v>89</v>
      </c>
      <c r="C13" s="206">
        <v>11205</v>
      </c>
      <c r="D13" s="206"/>
      <c r="E13" s="38"/>
      <c r="F13" s="38"/>
      <c r="G13" s="47">
        <v>18059</v>
      </c>
      <c r="H13" s="47"/>
      <c r="I13" s="38"/>
      <c r="J13" s="38"/>
      <c r="K13" s="47">
        <v>18585</v>
      </c>
      <c r="L13" s="47"/>
      <c r="M13" s="38"/>
    </row>
    <row r="14" spans="1:13">
      <c r="A14" s="12"/>
      <c r="B14" s="213"/>
      <c r="C14" s="206"/>
      <c r="D14" s="206"/>
      <c r="E14" s="38"/>
      <c r="F14" s="38"/>
      <c r="G14" s="47"/>
      <c r="H14" s="47"/>
      <c r="I14" s="38"/>
      <c r="J14" s="38"/>
      <c r="K14" s="47"/>
      <c r="L14" s="47"/>
      <c r="M14" s="38"/>
    </row>
    <row r="15" spans="1:13">
      <c r="A15" s="12"/>
      <c r="B15" s="233" t="s">
        <v>91</v>
      </c>
      <c r="C15" s="208">
        <v>291</v>
      </c>
      <c r="D15" s="208"/>
      <c r="E15" s="41"/>
      <c r="F15" s="41"/>
      <c r="G15" s="43">
        <v>5471</v>
      </c>
      <c r="H15" s="43"/>
      <c r="I15" s="41"/>
      <c r="J15" s="41"/>
      <c r="K15" s="43">
        <v>5878</v>
      </c>
      <c r="L15" s="43"/>
      <c r="M15" s="41"/>
    </row>
    <row r="16" spans="1:13" ht="15.75" thickBot="1">
      <c r="A16" s="12"/>
      <c r="B16" s="233"/>
      <c r="C16" s="212"/>
      <c r="D16" s="212"/>
      <c r="E16" s="181"/>
      <c r="F16" s="41"/>
      <c r="G16" s="189"/>
      <c r="H16" s="189"/>
      <c r="I16" s="181"/>
      <c r="J16" s="41"/>
      <c r="K16" s="189"/>
      <c r="L16" s="189"/>
      <c r="M16" s="181"/>
    </row>
    <row r="17" spans="1:13">
      <c r="A17" s="12"/>
      <c r="B17" s="38"/>
      <c r="C17" s="107">
        <v>60046</v>
      </c>
      <c r="D17" s="107"/>
      <c r="E17" s="39"/>
      <c r="F17" s="38"/>
      <c r="G17" s="62">
        <v>114662</v>
      </c>
      <c r="H17" s="62"/>
      <c r="I17" s="39"/>
      <c r="J17" s="38"/>
      <c r="K17" s="62">
        <v>126369</v>
      </c>
      <c r="L17" s="62"/>
      <c r="M17" s="39"/>
    </row>
    <row r="18" spans="1:13" ht="15.75" thickBot="1">
      <c r="A18" s="12"/>
      <c r="B18" s="38"/>
      <c r="C18" s="216"/>
      <c r="D18" s="216"/>
      <c r="E18" s="91"/>
      <c r="F18" s="38"/>
      <c r="G18" s="90"/>
      <c r="H18" s="90"/>
      <c r="I18" s="91"/>
      <c r="J18" s="38"/>
      <c r="K18" s="90"/>
      <c r="L18" s="90"/>
      <c r="M18" s="91"/>
    </row>
    <row r="19" spans="1:13">
      <c r="A19" s="12"/>
      <c r="B19" s="145" t="s">
        <v>93</v>
      </c>
      <c r="C19" s="60"/>
      <c r="D19" s="60"/>
      <c r="E19" s="60"/>
      <c r="F19" s="41"/>
      <c r="G19" s="60"/>
      <c r="H19" s="60"/>
      <c r="I19" s="60"/>
      <c r="J19" s="41"/>
      <c r="K19" s="60"/>
      <c r="L19" s="60"/>
      <c r="M19" s="60"/>
    </row>
    <row r="20" spans="1:13">
      <c r="A20" s="12"/>
      <c r="B20" s="145"/>
      <c r="C20" s="41"/>
      <c r="D20" s="41"/>
      <c r="E20" s="41"/>
      <c r="F20" s="41"/>
      <c r="G20" s="41"/>
      <c r="H20" s="41"/>
      <c r="I20" s="41"/>
      <c r="J20" s="41"/>
      <c r="K20" s="41"/>
      <c r="L20" s="41"/>
      <c r="M20" s="41"/>
    </row>
    <row r="21" spans="1:13">
      <c r="A21" s="12"/>
      <c r="B21" s="213" t="s">
        <v>94</v>
      </c>
      <c r="C21" s="206">
        <v>21232</v>
      </c>
      <c r="D21" s="206"/>
      <c r="E21" s="38"/>
      <c r="F21" s="38"/>
      <c r="G21" s="47">
        <v>36996</v>
      </c>
      <c r="H21" s="47"/>
      <c r="I21" s="38"/>
      <c r="J21" s="38"/>
      <c r="K21" s="47">
        <v>40607</v>
      </c>
      <c r="L21" s="47"/>
      <c r="M21" s="38"/>
    </row>
    <row r="22" spans="1:13">
      <c r="A22" s="12"/>
      <c r="B22" s="213"/>
      <c r="C22" s="206"/>
      <c r="D22" s="206"/>
      <c r="E22" s="38"/>
      <c r="F22" s="38"/>
      <c r="G22" s="47"/>
      <c r="H22" s="47"/>
      <c r="I22" s="38"/>
      <c r="J22" s="38"/>
      <c r="K22" s="47"/>
      <c r="L22" s="47"/>
      <c r="M22" s="38"/>
    </row>
    <row r="23" spans="1:13">
      <c r="A23" s="12"/>
      <c r="B23" s="233" t="s">
        <v>658</v>
      </c>
      <c r="C23" s="205">
        <v>1501</v>
      </c>
      <c r="D23" s="205"/>
      <c r="E23" s="41"/>
      <c r="F23" s="41"/>
      <c r="G23" s="43">
        <v>7974</v>
      </c>
      <c r="H23" s="43"/>
      <c r="I23" s="41"/>
      <c r="J23" s="41"/>
      <c r="K23" s="43">
        <v>8201</v>
      </c>
      <c r="L23" s="43"/>
      <c r="M23" s="41"/>
    </row>
    <row r="24" spans="1:13">
      <c r="A24" s="12"/>
      <c r="B24" s="233"/>
      <c r="C24" s="205"/>
      <c r="D24" s="205"/>
      <c r="E24" s="41"/>
      <c r="F24" s="41"/>
      <c r="G24" s="43"/>
      <c r="H24" s="43"/>
      <c r="I24" s="41"/>
      <c r="J24" s="41"/>
      <c r="K24" s="43"/>
      <c r="L24" s="43"/>
      <c r="M24" s="41"/>
    </row>
    <row r="25" spans="1:13">
      <c r="A25" s="12"/>
      <c r="B25" s="213" t="s">
        <v>99</v>
      </c>
      <c r="C25" s="206">
        <v>11730</v>
      </c>
      <c r="D25" s="206"/>
      <c r="E25" s="38"/>
      <c r="F25" s="38"/>
      <c r="G25" s="47">
        <v>21609</v>
      </c>
      <c r="H25" s="47"/>
      <c r="I25" s="38"/>
      <c r="J25" s="38"/>
      <c r="K25" s="47">
        <v>24048</v>
      </c>
      <c r="L25" s="47"/>
      <c r="M25" s="38"/>
    </row>
    <row r="26" spans="1:13">
      <c r="A26" s="12"/>
      <c r="B26" s="213"/>
      <c r="C26" s="206"/>
      <c r="D26" s="206"/>
      <c r="E26" s="38"/>
      <c r="F26" s="38"/>
      <c r="G26" s="47"/>
      <c r="H26" s="47"/>
      <c r="I26" s="38"/>
      <c r="J26" s="38"/>
      <c r="K26" s="47"/>
      <c r="L26" s="47"/>
      <c r="M26" s="38"/>
    </row>
    <row r="27" spans="1:13">
      <c r="A27" s="12"/>
      <c r="B27" s="233" t="s">
        <v>100</v>
      </c>
      <c r="C27" s="205">
        <v>7590</v>
      </c>
      <c r="D27" s="205"/>
      <c r="E27" s="41"/>
      <c r="F27" s="41"/>
      <c r="G27" s="43">
        <v>15776</v>
      </c>
      <c r="H27" s="43"/>
      <c r="I27" s="41"/>
      <c r="J27" s="41"/>
      <c r="K27" s="43">
        <v>23482</v>
      </c>
      <c r="L27" s="43"/>
      <c r="M27" s="41"/>
    </row>
    <row r="28" spans="1:13">
      <c r="A28" s="12"/>
      <c r="B28" s="233"/>
      <c r="C28" s="205"/>
      <c r="D28" s="205"/>
      <c r="E28" s="41"/>
      <c r="F28" s="41"/>
      <c r="G28" s="43"/>
      <c r="H28" s="43"/>
      <c r="I28" s="41"/>
      <c r="J28" s="41"/>
      <c r="K28" s="43"/>
      <c r="L28" s="43"/>
      <c r="M28" s="41"/>
    </row>
    <row r="29" spans="1:13">
      <c r="A29" s="12"/>
      <c r="B29" s="213" t="s">
        <v>704</v>
      </c>
      <c r="C29" s="206">
        <v>29737</v>
      </c>
      <c r="D29" s="206"/>
      <c r="E29" s="38"/>
      <c r="F29" s="38"/>
      <c r="G29" s="47">
        <v>18467</v>
      </c>
      <c r="H29" s="47"/>
      <c r="I29" s="38"/>
      <c r="J29" s="38"/>
      <c r="K29" s="47">
        <v>5817</v>
      </c>
      <c r="L29" s="47"/>
      <c r="M29" s="38"/>
    </row>
    <row r="30" spans="1:13">
      <c r="A30" s="12"/>
      <c r="B30" s="213"/>
      <c r="C30" s="206"/>
      <c r="D30" s="206"/>
      <c r="E30" s="38"/>
      <c r="F30" s="38"/>
      <c r="G30" s="47"/>
      <c r="H30" s="47"/>
      <c r="I30" s="38"/>
      <c r="J30" s="38"/>
      <c r="K30" s="47"/>
      <c r="L30" s="47"/>
      <c r="M30" s="38"/>
    </row>
    <row r="31" spans="1:13">
      <c r="A31" s="12"/>
      <c r="B31" s="233" t="s">
        <v>101</v>
      </c>
      <c r="C31" s="205">
        <v>1360</v>
      </c>
      <c r="D31" s="205"/>
      <c r="E31" s="41"/>
      <c r="F31" s="41"/>
      <c r="G31" s="44">
        <v>748</v>
      </c>
      <c r="H31" s="44"/>
      <c r="I31" s="41"/>
      <c r="J31" s="41"/>
      <c r="K31" s="43">
        <v>3146</v>
      </c>
      <c r="L31" s="43"/>
      <c r="M31" s="41"/>
    </row>
    <row r="32" spans="1:13">
      <c r="A32" s="12"/>
      <c r="B32" s="233"/>
      <c r="C32" s="205"/>
      <c r="D32" s="205"/>
      <c r="E32" s="41"/>
      <c r="F32" s="41"/>
      <c r="G32" s="44"/>
      <c r="H32" s="44"/>
      <c r="I32" s="41"/>
      <c r="J32" s="41"/>
      <c r="K32" s="43"/>
      <c r="L32" s="43"/>
      <c r="M32" s="41"/>
    </row>
    <row r="33" spans="1:13">
      <c r="A33" s="12"/>
      <c r="B33" s="213" t="s">
        <v>650</v>
      </c>
      <c r="C33" s="197" t="s">
        <v>499</v>
      </c>
      <c r="D33" s="197"/>
      <c r="E33" s="38"/>
      <c r="F33" s="38"/>
      <c r="G33" s="48" t="s">
        <v>499</v>
      </c>
      <c r="H33" s="48"/>
      <c r="I33" s="38"/>
      <c r="J33" s="38"/>
      <c r="K33" s="48">
        <v>11</v>
      </c>
      <c r="L33" s="48"/>
      <c r="M33" s="38"/>
    </row>
    <row r="34" spans="1:13" ht="15.75" thickBot="1">
      <c r="A34" s="12"/>
      <c r="B34" s="213"/>
      <c r="C34" s="234"/>
      <c r="D34" s="234"/>
      <c r="E34" s="91"/>
      <c r="F34" s="38"/>
      <c r="G34" s="76"/>
      <c r="H34" s="76"/>
      <c r="I34" s="91"/>
      <c r="J34" s="38"/>
      <c r="K34" s="76"/>
      <c r="L34" s="76"/>
      <c r="M34" s="91"/>
    </row>
    <row r="35" spans="1:13">
      <c r="A35" s="12"/>
      <c r="B35" s="235" t="s">
        <v>705</v>
      </c>
      <c r="C35" s="236">
        <v>73150</v>
      </c>
      <c r="D35" s="236"/>
      <c r="E35" s="60"/>
      <c r="F35" s="41"/>
      <c r="G35" s="79">
        <v>101570</v>
      </c>
      <c r="H35" s="79"/>
      <c r="I35" s="60"/>
      <c r="J35" s="41"/>
      <c r="K35" s="79">
        <v>105312</v>
      </c>
      <c r="L35" s="79"/>
      <c r="M35" s="60"/>
    </row>
    <row r="36" spans="1:13" ht="15.75" thickBot="1">
      <c r="A36" s="12"/>
      <c r="B36" s="235"/>
      <c r="C36" s="237"/>
      <c r="D36" s="237"/>
      <c r="E36" s="181"/>
      <c r="F36" s="41"/>
      <c r="G36" s="189"/>
      <c r="H36" s="189"/>
      <c r="I36" s="181"/>
      <c r="J36" s="41"/>
      <c r="K36" s="189"/>
      <c r="L36" s="189"/>
      <c r="M36" s="181"/>
    </row>
    <row r="37" spans="1:13">
      <c r="A37" s="12"/>
      <c r="B37" s="196" t="s">
        <v>706</v>
      </c>
      <c r="C37" s="198" t="s">
        <v>707</v>
      </c>
      <c r="D37" s="198"/>
      <c r="E37" s="105" t="s">
        <v>263</v>
      </c>
      <c r="F37" s="38"/>
      <c r="G37" s="62">
        <v>13092</v>
      </c>
      <c r="H37" s="62"/>
      <c r="I37" s="39"/>
      <c r="J37" s="38"/>
      <c r="K37" s="62">
        <v>21057</v>
      </c>
      <c r="L37" s="62"/>
      <c r="M37" s="39"/>
    </row>
    <row r="38" spans="1:13">
      <c r="A38" s="12"/>
      <c r="B38" s="196"/>
      <c r="C38" s="197"/>
      <c r="D38" s="197"/>
      <c r="E38" s="196"/>
      <c r="F38" s="38"/>
      <c r="G38" s="64"/>
      <c r="H38" s="64"/>
      <c r="I38" s="65"/>
      <c r="J38" s="38"/>
      <c r="K38" s="64"/>
      <c r="L38" s="64"/>
      <c r="M38" s="65"/>
    </row>
    <row r="39" spans="1:13">
      <c r="A39" s="12"/>
      <c r="B39" s="36" t="s">
        <v>106</v>
      </c>
      <c r="C39" s="41"/>
      <c r="D39" s="41"/>
      <c r="E39" s="41"/>
      <c r="F39" s="22"/>
      <c r="G39" s="41"/>
      <c r="H39" s="41"/>
      <c r="I39" s="41"/>
      <c r="J39" s="22"/>
      <c r="K39" s="41"/>
      <c r="L39" s="41"/>
      <c r="M39" s="41"/>
    </row>
    <row r="40" spans="1:13">
      <c r="A40" s="12"/>
      <c r="B40" s="209" t="s">
        <v>107</v>
      </c>
      <c r="C40" s="197" t="s">
        <v>708</v>
      </c>
      <c r="D40" s="197"/>
      <c r="E40" s="30" t="s">
        <v>263</v>
      </c>
      <c r="F40" s="17"/>
      <c r="G40" s="48" t="s">
        <v>709</v>
      </c>
      <c r="H40" s="48"/>
      <c r="I40" s="35" t="s">
        <v>263</v>
      </c>
      <c r="J40" s="17"/>
      <c r="K40" s="48" t="s">
        <v>710</v>
      </c>
      <c r="L40" s="48"/>
      <c r="M40" s="35" t="s">
        <v>263</v>
      </c>
    </row>
    <row r="41" spans="1:13">
      <c r="A41" s="12"/>
      <c r="B41" s="233" t="s">
        <v>108</v>
      </c>
      <c r="C41" s="208">
        <v>293</v>
      </c>
      <c r="D41" s="208"/>
      <c r="E41" s="41"/>
      <c r="F41" s="41"/>
      <c r="G41" s="44">
        <v>16</v>
      </c>
      <c r="H41" s="44"/>
      <c r="I41" s="41"/>
      <c r="J41" s="41"/>
      <c r="K41" s="44">
        <v>4</v>
      </c>
      <c r="L41" s="44"/>
      <c r="M41" s="41"/>
    </row>
    <row r="42" spans="1:13">
      <c r="A42" s="12"/>
      <c r="B42" s="233"/>
      <c r="C42" s="208"/>
      <c r="D42" s="208"/>
      <c r="E42" s="41"/>
      <c r="F42" s="41"/>
      <c r="G42" s="44"/>
      <c r="H42" s="44"/>
      <c r="I42" s="41"/>
      <c r="J42" s="41"/>
      <c r="K42" s="44"/>
      <c r="L42" s="44"/>
      <c r="M42" s="41"/>
    </row>
    <row r="43" spans="1:13">
      <c r="A43" s="12"/>
      <c r="B43" s="213" t="s">
        <v>711</v>
      </c>
      <c r="C43" s="197" t="s">
        <v>712</v>
      </c>
      <c r="D43" s="197"/>
      <c r="E43" s="196" t="s">
        <v>263</v>
      </c>
      <c r="F43" s="38"/>
      <c r="G43" s="48" t="s">
        <v>499</v>
      </c>
      <c r="H43" s="48"/>
      <c r="I43" s="38"/>
      <c r="J43" s="38"/>
      <c r="K43" s="48" t="s">
        <v>499</v>
      </c>
      <c r="L43" s="48"/>
      <c r="M43" s="38"/>
    </row>
    <row r="44" spans="1:13" ht="15.75" thickBot="1">
      <c r="A44" s="12"/>
      <c r="B44" s="213"/>
      <c r="C44" s="234"/>
      <c r="D44" s="234"/>
      <c r="E44" s="238"/>
      <c r="F44" s="38"/>
      <c r="G44" s="76"/>
      <c r="H44" s="76"/>
      <c r="I44" s="91"/>
      <c r="J44" s="38"/>
      <c r="K44" s="76"/>
      <c r="L44" s="76"/>
      <c r="M44" s="91"/>
    </row>
    <row r="45" spans="1:13">
      <c r="A45" s="12"/>
      <c r="B45" s="145" t="s">
        <v>713</v>
      </c>
      <c r="C45" s="239" t="s">
        <v>714</v>
      </c>
      <c r="D45" s="239"/>
      <c r="E45" s="240" t="s">
        <v>263</v>
      </c>
      <c r="F45" s="41"/>
      <c r="G45" s="79">
        <v>6498</v>
      </c>
      <c r="H45" s="79"/>
      <c r="I45" s="60"/>
      <c r="J45" s="41"/>
      <c r="K45" s="79">
        <v>11306</v>
      </c>
      <c r="L45" s="79"/>
      <c r="M45" s="60"/>
    </row>
    <row r="46" spans="1:13">
      <c r="A46" s="12"/>
      <c r="B46" s="145"/>
      <c r="C46" s="208"/>
      <c r="D46" s="208"/>
      <c r="E46" s="145"/>
      <c r="F46" s="41"/>
      <c r="G46" s="43"/>
      <c r="H46" s="43"/>
      <c r="I46" s="41"/>
      <c r="J46" s="41"/>
      <c r="K46" s="43"/>
      <c r="L46" s="43"/>
      <c r="M46" s="41"/>
    </row>
    <row r="47" spans="1:13" ht="15.75" thickBot="1">
      <c r="A47" s="12"/>
      <c r="B47" s="30" t="s">
        <v>715</v>
      </c>
      <c r="C47" s="234" t="s">
        <v>716</v>
      </c>
      <c r="D47" s="234"/>
      <c r="E47" s="30" t="s">
        <v>263</v>
      </c>
      <c r="F47" s="17"/>
      <c r="G47" s="76" t="s">
        <v>717</v>
      </c>
      <c r="H47" s="76"/>
      <c r="I47" s="35" t="s">
        <v>263</v>
      </c>
      <c r="J47" s="17"/>
      <c r="K47" s="76" t="s">
        <v>718</v>
      </c>
      <c r="L47" s="76"/>
      <c r="M47" s="35" t="s">
        <v>263</v>
      </c>
    </row>
    <row r="48" spans="1:13">
      <c r="A48" s="12"/>
      <c r="B48" s="145" t="s">
        <v>118</v>
      </c>
      <c r="C48" s="239" t="s">
        <v>719</v>
      </c>
      <c r="D48" s="239"/>
      <c r="E48" s="240" t="s">
        <v>263</v>
      </c>
      <c r="F48" s="41"/>
      <c r="G48" s="79">
        <v>6484</v>
      </c>
      <c r="H48" s="79"/>
      <c r="I48" s="60"/>
      <c r="J48" s="41"/>
      <c r="K48" s="79">
        <v>11192</v>
      </c>
      <c r="L48" s="79"/>
      <c r="M48" s="60"/>
    </row>
    <row r="49" spans="1:13">
      <c r="A49" s="12"/>
      <c r="B49" s="145"/>
      <c r="C49" s="241"/>
      <c r="D49" s="241"/>
      <c r="E49" s="242"/>
      <c r="F49" s="41"/>
      <c r="G49" s="73"/>
      <c r="H49" s="73"/>
      <c r="I49" s="75"/>
      <c r="J49" s="41"/>
      <c r="K49" s="73"/>
      <c r="L49" s="73"/>
      <c r="M49" s="75"/>
    </row>
    <row r="50" spans="1:13">
      <c r="A50" s="12"/>
      <c r="B50" s="196" t="s">
        <v>720</v>
      </c>
      <c r="C50" s="206">
        <v>11225</v>
      </c>
      <c r="D50" s="206"/>
      <c r="E50" s="38"/>
      <c r="F50" s="38"/>
      <c r="G50" s="47">
        <v>20117</v>
      </c>
      <c r="H50" s="47"/>
      <c r="I50" s="38"/>
      <c r="J50" s="38"/>
      <c r="K50" s="47">
        <v>13522</v>
      </c>
      <c r="L50" s="47"/>
      <c r="M50" s="38"/>
    </row>
    <row r="51" spans="1:13" ht="15.75" thickBot="1">
      <c r="A51" s="12"/>
      <c r="B51" s="196"/>
      <c r="C51" s="216"/>
      <c r="D51" s="216"/>
      <c r="E51" s="91"/>
      <c r="F51" s="38"/>
      <c r="G51" s="90"/>
      <c r="H51" s="90"/>
      <c r="I51" s="91"/>
      <c r="J51" s="38"/>
      <c r="K51" s="90"/>
      <c r="L51" s="90"/>
      <c r="M51" s="91"/>
    </row>
    <row r="52" spans="1:13">
      <c r="A52" s="12"/>
      <c r="B52" s="145" t="s">
        <v>118</v>
      </c>
      <c r="C52" s="240" t="s">
        <v>261</v>
      </c>
      <c r="D52" s="239" t="s">
        <v>721</v>
      </c>
      <c r="E52" s="240" t="s">
        <v>263</v>
      </c>
      <c r="F52" s="41"/>
      <c r="G52" s="77" t="s">
        <v>261</v>
      </c>
      <c r="H52" s="79">
        <v>26601</v>
      </c>
      <c r="I52" s="60"/>
      <c r="J52" s="41"/>
      <c r="K52" s="77" t="s">
        <v>261</v>
      </c>
      <c r="L52" s="79">
        <v>24714</v>
      </c>
      <c r="M52" s="60"/>
    </row>
    <row r="53" spans="1:13" ht="15.75" thickBot="1">
      <c r="A53" s="12"/>
      <c r="B53" s="145"/>
      <c r="C53" s="141"/>
      <c r="D53" s="201"/>
      <c r="E53" s="141"/>
      <c r="F53" s="41"/>
      <c r="G53" s="78"/>
      <c r="H53" s="80"/>
      <c r="I53" s="81"/>
      <c r="J53" s="41"/>
      <c r="K53" s="78"/>
      <c r="L53" s="80"/>
      <c r="M53" s="81"/>
    </row>
    <row r="54" spans="1:13" ht="15.75" thickTop="1"/>
  </sheetData>
  <mergeCells count="207">
    <mergeCell ref="K52:K53"/>
    <mergeCell ref="L52:L53"/>
    <mergeCell ref="M52:M53"/>
    <mergeCell ref="A1:A2"/>
    <mergeCell ref="B1:M1"/>
    <mergeCell ref="B2:M2"/>
    <mergeCell ref="B3:M3"/>
    <mergeCell ref="A4:A53"/>
    <mergeCell ref="B4:M4"/>
    <mergeCell ref="B5:M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E20"/>
    <mergeCell ref="F19:F20"/>
    <mergeCell ref="G19:I20"/>
    <mergeCell ref="J19:J20"/>
    <mergeCell ref="K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7.5703125" bestFit="1" customWidth="1"/>
    <col min="5" max="5" width="1.5703125" bestFit="1" customWidth="1"/>
    <col min="6" max="6" width="3.85546875" bestFit="1" customWidth="1"/>
    <col min="7" max="7" width="2" bestFit="1" customWidth="1"/>
    <col min="8" max="8" width="7.5703125" bestFit="1" customWidth="1"/>
    <col min="11" max="11" width="2.28515625" customWidth="1"/>
    <col min="12" max="12" width="9" customWidth="1"/>
    <col min="13" max="13" width="1.7109375" customWidth="1"/>
    <col min="15" max="15" width="2" bestFit="1" customWidth="1"/>
    <col min="16" max="16" width="7.5703125" bestFit="1" customWidth="1"/>
  </cols>
  <sheetData>
    <row r="1" spans="1:17" ht="15" customHeight="1">
      <c r="A1" s="8" t="s">
        <v>11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3</v>
      </c>
      <c r="B3" s="11" t="s">
        <v>6</v>
      </c>
      <c r="C3" s="11"/>
      <c r="D3" s="11"/>
      <c r="E3" s="11"/>
      <c r="F3" s="11"/>
      <c r="G3" s="11"/>
      <c r="H3" s="11"/>
      <c r="I3" s="11"/>
      <c r="J3" s="11"/>
      <c r="K3" s="11"/>
      <c r="L3" s="11"/>
      <c r="M3" s="11"/>
      <c r="N3" s="11"/>
      <c r="O3" s="11"/>
      <c r="P3" s="11"/>
      <c r="Q3" s="11"/>
    </row>
    <row r="4" spans="1:17" ht="15" customHeight="1">
      <c r="A4" s="12" t="s">
        <v>1152</v>
      </c>
      <c r="B4" s="11" t="s">
        <v>6</v>
      </c>
      <c r="C4" s="11"/>
      <c r="D4" s="11"/>
      <c r="E4" s="11"/>
      <c r="F4" s="11"/>
      <c r="G4" s="11"/>
      <c r="H4" s="11"/>
      <c r="I4" s="11"/>
      <c r="J4" s="11"/>
      <c r="K4" s="11"/>
      <c r="L4" s="11"/>
      <c r="M4" s="11"/>
      <c r="N4" s="11"/>
      <c r="O4" s="11"/>
      <c r="P4" s="11"/>
      <c r="Q4" s="11"/>
    </row>
    <row r="5" spans="1:17">
      <c r="A5" s="12"/>
      <c r="B5" s="113" t="s">
        <v>724</v>
      </c>
      <c r="C5" s="113"/>
      <c r="D5" s="113"/>
      <c r="E5" s="113"/>
      <c r="F5" s="113"/>
      <c r="G5" s="113"/>
      <c r="H5" s="113"/>
      <c r="I5" s="113"/>
      <c r="J5" s="113"/>
      <c r="K5" s="113"/>
      <c r="L5" s="113"/>
      <c r="M5" s="113"/>
      <c r="N5" s="113"/>
      <c r="O5" s="113"/>
      <c r="P5" s="113"/>
      <c r="Q5" s="113"/>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22"/>
      <c r="C8" s="37">
        <v>2013</v>
      </c>
      <c r="D8" s="37"/>
      <c r="E8" s="37"/>
      <c r="F8" s="37"/>
      <c r="G8" s="37"/>
      <c r="H8" s="37"/>
      <c r="I8" s="37"/>
      <c r="J8" s="37"/>
      <c r="K8" s="37"/>
      <c r="L8" s="37"/>
      <c r="M8" s="37"/>
      <c r="N8" s="37"/>
      <c r="O8" s="37"/>
      <c r="P8" s="37"/>
      <c r="Q8" s="37"/>
    </row>
    <row r="9" spans="1:17" ht="15.75" thickBot="1">
      <c r="A9" s="12"/>
      <c r="B9" s="22"/>
      <c r="C9" s="98" t="s">
        <v>725</v>
      </c>
      <c r="D9" s="98"/>
      <c r="E9" s="98"/>
      <c r="F9" s="22"/>
      <c r="G9" s="98" t="s">
        <v>726</v>
      </c>
      <c r="H9" s="98"/>
      <c r="I9" s="98"/>
      <c r="J9" s="22"/>
      <c r="K9" s="98" t="s">
        <v>727</v>
      </c>
      <c r="L9" s="98"/>
      <c r="M9" s="98"/>
      <c r="N9" s="22"/>
      <c r="O9" s="98" t="s">
        <v>728</v>
      </c>
      <c r="P9" s="98"/>
      <c r="Q9" s="98"/>
    </row>
    <row r="10" spans="1:17">
      <c r="A10" s="12"/>
      <c r="B10" s="46" t="s">
        <v>429</v>
      </c>
      <c r="C10" s="105" t="s">
        <v>261</v>
      </c>
      <c r="D10" s="107">
        <v>128792</v>
      </c>
      <c r="E10" s="39"/>
      <c r="F10" s="38"/>
      <c r="G10" s="105" t="s">
        <v>261</v>
      </c>
      <c r="H10" s="107">
        <v>131897</v>
      </c>
      <c r="I10" s="39"/>
      <c r="J10" s="38"/>
      <c r="K10" s="105" t="s">
        <v>261</v>
      </c>
      <c r="L10" s="107">
        <v>132502</v>
      </c>
      <c r="M10" s="39"/>
      <c r="N10" s="38"/>
      <c r="O10" s="105" t="s">
        <v>261</v>
      </c>
      <c r="P10" s="107">
        <v>133387</v>
      </c>
      <c r="Q10" s="39"/>
    </row>
    <row r="11" spans="1:17">
      <c r="A11" s="12"/>
      <c r="B11" s="46"/>
      <c r="C11" s="210"/>
      <c r="D11" s="211"/>
      <c r="E11" s="65"/>
      <c r="F11" s="38"/>
      <c r="G11" s="210"/>
      <c r="H11" s="211"/>
      <c r="I11" s="65"/>
      <c r="J11" s="38"/>
      <c r="K11" s="210"/>
      <c r="L11" s="211"/>
      <c r="M11" s="65"/>
      <c r="N11" s="38"/>
      <c r="O11" s="210"/>
      <c r="P11" s="211"/>
      <c r="Q11" s="65"/>
    </row>
    <row r="12" spans="1:17" ht="23.25" customHeight="1">
      <c r="A12" s="12"/>
      <c r="B12" s="42" t="s">
        <v>729</v>
      </c>
      <c r="C12" s="145" t="s">
        <v>261</v>
      </c>
      <c r="D12" s="208" t="s">
        <v>730</v>
      </c>
      <c r="E12" s="145" t="s">
        <v>263</v>
      </c>
      <c r="F12" s="243" t="s">
        <v>731</v>
      </c>
      <c r="G12" s="145" t="s">
        <v>261</v>
      </c>
      <c r="H12" s="205">
        <v>20601</v>
      </c>
      <c r="I12" s="41"/>
      <c r="J12" s="41"/>
      <c r="K12" s="145" t="s">
        <v>261</v>
      </c>
      <c r="L12" s="205">
        <v>4800</v>
      </c>
      <c r="M12" s="41"/>
      <c r="N12" s="41"/>
      <c r="O12" s="145" t="s">
        <v>261</v>
      </c>
      <c r="P12" s="205">
        <v>12927</v>
      </c>
      <c r="Q12" s="41"/>
    </row>
    <row r="13" spans="1:17">
      <c r="A13" s="12"/>
      <c r="B13" s="42"/>
      <c r="C13" s="145"/>
      <c r="D13" s="208"/>
      <c r="E13" s="145"/>
      <c r="F13" s="243"/>
      <c r="G13" s="145"/>
      <c r="H13" s="205"/>
      <c r="I13" s="41"/>
      <c r="J13" s="41"/>
      <c r="K13" s="145"/>
      <c r="L13" s="205"/>
      <c r="M13" s="41"/>
      <c r="N13" s="41"/>
      <c r="O13" s="145"/>
      <c r="P13" s="205"/>
      <c r="Q13" s="41"/>
    </row>
    <row r="14" spans="1:17" ht="23.25" customHeight="1">
      <c r="A14" s="12"/>
      <c r="B14" s="46" t="s">
        <v>732</v>
      </c>
      <c r="C14" s="196" t="s">
        <v>261</v>
      </c>
      <c r="D14" s="197" t="s">
        <v>733</v>
      </c>
      <c r="E14" s="196" t="s">
        <v>263</v>
      </c>
      <c r="F14" s="38"/>
      <c r="G14" s="196" t="s">
        <v>261</v>
      </c>
      <c r="H14" s="197">
        <v>0.15</v>
      </c>
      <c r="I14" s="38"/>
      <c r="J14" s="38"/>
      <c r="K14" s="196" t="s">
        <v>261</v>
      </c>
      <c r="L14" s="197">
        <v>0.04</v>
      </c>
      <c r="M14" s="38"/>
      <c r="N14" s="38"/>
      <c r="O14" s="196" t="s">
        <v>261</v>
      </c>
      <c r="P14" s="197">
        <v>0.1</v>
      </c>
      <c r="Q14" s="38"/>
    </row>
    <row r="15" spans="1:17">
      <c r="A15" s="12"/>
      <c r="B15" s="46"/>
      <c r="C15" s="196"/>
      <c r="D15" s="197"/>
      <c r="E15" s="196"/>
      <c r="F15" s="38"/>
      <c r="G15" s="196"/>
      <c r="H15" s="197"/>
      <c r="I15" s="38"/>
      <c r="J15" s="38"/>
      <c r="K15" s="196"/>
      <c r="L15" s="197"/>
      <c r="M15" s="38"/>
      <c r="N15" s="38"/>
      <c r="O15" s="196"/>
      <c r="P15" s="197"/>
      <c r="Q15" s="38"/>
    </row>
    <row r="16" spans="1:17">
      <c r="A16" s="12"/>
      <c r="B16" s="42" t="s">
        <v>734</v>
      </c>
      <c r="C16" s="145" t="s">
        <v>261</v>
      </c>
      <c r="D16" s="208">
        <v>0.38</v>
      </c>
      <c r="E16" s="41"/>
      <c r="F16" s="41"/>
      <c r="G16" s="145" t="s">
        <v>261</v>
      </c>
      <c r="H16" s="208">
        <v>0.38</v>
      </c>
      <c r="I16" s="41"/>
      <c r="J16" s="41"/>
      <c r="K16" s="145" t="s">
        <v>261</v>
      </c>
      <c r="L16" s="208">
        <v>0.38</v>
      </c>
      <c r="M16" s="41"/>
      <c r="N16" s="41"/>
      <c r="O16" s="145" t="s">
        <v>261</v>
      </c>
      <c r="P16" s="208">
        <v>0.3</v>
      </c>
      <c r="Q16" s="41"/>
    </row>
    <row r="17" spans="1:17">
      <c r="A17" s="12"/>
      <c r="B17" s="42"/>
      <c r="C17" s="145"/>
      <c r="D17" s="208"/>
      <c r="E17" s="41"/>
      <c r="F17" s="41"/>
      <c r="G17" s="145"/>
      <c r="H17" s="208"/>
      <c r="I17" s="41"/>
      <c r="J17" s="41"/>
      <c r="K17" s="145"/>
      <c r="L17" s="208"/>
      <c r="M17" s="41"/>
      <c r="N17" s="41"/>
      <c r="O17" s="145"/>
      <c r="P17" s="208"/>
      <c r="Q17" s="41"/>
    </row>
    <row r="18" spans="1:17">
      <c r="A18" s="12"/>
      <c r="B18" s="16"/>
      <c r="C18" s="16"/>
    </row>
    <row r="19" spans="1:17" ht="84">
      <c r="A19" s="12"/>
      <c r="B19" s="137" t="s">
        <v>422</v>
      </c>
      <c r="C19" s="138" t="s">
        <v>735</v>
      </c>
    </row>
    <row r="20" spans="1:17">
      <c r="A20" s="12"/>
      <c r="B20" s="16"/>
      <c r="C20" s="16"/>
    </row>
    <row r="21" spans="1:17" ht="60">
      <c r="A21" s="12"/>
      <c r="B21" s="137" t="s">
        <v>506</v>
      </c>
      <c r="C21" s="138" t="s">
        <v>736</v>
      </c>
    </row>
    <row r="22" spans="1:17">
      <c r="A22" s="12"/>
      <c r="B22" s="16"/>
      <c r="C22" s="16"/>
    </row>
    <row r="23" spans="1:17" ht="48">
      <c r="A23" s="12"/>
      <c r="B23" s="137" t="s">
        <v>508</v>
      </c>
      <c r="C23" s="138" t="s">
        <v>737</v>
      </c>
    </row>
    <row r="24" spans="1:17">
      <c r="A24" s="12"/>
      <c r="B24" s="26"/>
      <c r="C24" s="26"/>
      <c r="D24" s="26"/>
      <c r="E24" s="26"/>
      <c r="F24" s="26"/>
      <c r="G24" s="26"/>
      <c r="H24" s="26"/>
      <c r="I24" s="26"/>
      <c r="J24" s="26"/>
      <c r="K24" s="26"/>
      <c r="L24" s="26"/>
      <c r="M24" s="26"/>
      <c r="N24" s="26"/>
      <c r="O24" s="26"/>
      <c r="P24" s="26"/>
      <c r="Q24" s="26"/>
    </row>
    <row r="25" spans="1:17">
      <c r="A25" s="12"/>
      <c r="B25" s="16"/>
      <c r="C25" s="16"/>
      <c r="D25" s="16"/>
      <c r="E25" s="16"/>
      <c r="F25" s="16"/>
      <c r="G25" s="16"/>
      <c r="H25" s="16"/>
      <c r="I25" s="16"/>
      <c r="J25" s="16"/>
      <c r="K25" s="16"/>
      <c r="L25" s="16"/>
      <c r="M25" s="16"/>
      <c r="N25" s="16"/>
      <c r="O25" s="16"/>
      <c r="P25" s="16"/>
      <c r="Q25" s="16"/>
    </row>
    <row r="26" spans="1:17" ht="15.75" thickBot="1">
      <c r="A26" s="12"/>
      <c r="B26" s="22"/>
      <c r="C26" s="37">
        <v>2012</v>
      </c>
      <c r="D26" s="37"/>
      <c r="E26" s="37"/>
      <c r="F26" s="37"/>
      <c r="G26" s="37"/>
      <c r="H26" s="37"/>
      <c r="I26" s="37"/>
      <c r="J26" s="37"/>
      <c r="K26" s="37"/>
      <c r="L26" s="37"/>
      <c r="M26" s="37"/>
      <c r="N26" s="37"/>
      <c r="O26" s="37"/>
      <c r="P26" s="37"/>
      <c r="Q26" s="37"/>
    </row>
    <row r="27" spans="1:17" ht="15.75" thickBot="1">
      <c r="A27" s="12"/>
      <c r="B27" s="22"/>
      <c r="C27" s="98" t="s">
        <v>725</v>
      </c>
      <c r="D27" s="98"/>
      <c r="E27" s="98"/>
      <c r="F27" s="22"/>
      <c r="G27" s="98" t="s">
        <v>726</v>
      </c>
      <c r="H27" s="98"/>
      <c r="I27" s="98"/>
      <c r="J27" s="22"/>
      <c r="K27" s="98" t="s">
        <v>727</v>
      </c>
      <c r="L27" s="98"/>
      <c r="M27" s="98"/>
      <c r="N27" s="22"/>
      <c r="O27" s="98" t="s">
        <v>728</v>
      </c>
      <c r="P27" s="98"/>
      <c r="Q27" s="98"/>
    </row>
    <row r="28" spans="1:17">
      <c r="A28" s="12"/>
      <c r="B28" s="46" t="s">
        <v>429</v>
      </c>
      <c r="C28" s="61" t="s">
        <v>261</v>
      </c>
      <c r="D28" s="62">
        <v>121894</v>
      </c>
      <c r="E28" s="39"/>
      <c r="F28" s="38"/>
      <c r="G28" s="61" t="s">
        <v>261</v>
      </c>
      <c r="H28" s="62">
        <v>122716</v>
      </c>
      <c r="I28" s="39"/>
      <c r="J28" s="38"/>
      <c r="K28" s="61" t="s">
        <v>261</v>
      </c>
      <c r="L28" s="62">
        <v>124159</v>
      </c>
      <c r="M28" s="39"/>
      <c r="N28" s="38"/>
      <c r="O28" s="61" t="s">
        <v>261</v>
      </c>
      <c r="P28" s="62">
        <v>125502</v>
      </c>
      <c r="Q28" s="39"/>
    </row>
    <row r="29" spans="1:17">
      <c r="A29" s="12"/>
      <c r="B29" s="46"/>
      <c r="C29" s="63"/>
      <c r="D29" s="64"/>
      <c r="E29" s="65"/>
      <c r="F29" s="38"/>
      <c r="G29" s="63"/>
      <c r="H29" s="64"/>
      <c r="I29" s="65"/>
      <c r="J29" s="38"/>
      <c r="K29" s="63"/>
      <c r="L29" s="64"/>
      <c r="M29" s="65"/>
      <c r="N29" s="38"/>
      <c r="O29" s="63"/>
      <c r="P29" s="64"/>
      <c r="Q29" s="65"/>
    </row>
    <row r="30" spans="1:17" ht="23.25" customHeight="1">
      <c r="A30" s="12"/>
      <c r="B30" s="42" t="s">
        <v>729</v>
      </c>
      <c r="C30" s="42" t="s">
        <v>261</v>
      </c>
      <c r="D30" s="43">
        <v>31131</v>
      </c>
      <c r="E30" s="41"/>
      <c r="F30" s="41"/>
      <c r="G30" s="42" t="s">
        <v>261</v>
      </c>
      <c r="H30" s="43">
        <v>10914</v>
      </c>
      <c r="I30" s="41"/>
      <c r="J30" s="41"/>
      <c r="K30" s="42" t="s">
        <v>261</v>
      </c>
      <c r="L30" s="44" t="s">
        <v>738</v>
      </c>
      <c r="M30" s="42" t="s">
        <v>263</v>
      </c>
      <c r="N30" s="41"/>
      <c r="O30" s="42" t="s">
        <v>261</v>
      </c>
      <c r="P30" s="43">
        <v>11853</v>
      </c>
      <c r="Q30" s="41"/>
    </row>
    <row r="31" spans="1:17">
      <c r="A31" s="12"/>
      <c r="B31" s="42"/>
      <c r="C31" s="42"/>
      <c r="D31" s="43"/>
      <c r="E31" s="41"/>
      <c r="F31" s="41"/>
      <c r="G31" s="42"/>
      <c r="H31" s="43"/>
      <c r="I31" s="41"/>
      <c r="J31" s="41"/>
      <c r="K31" s="42"/>
      <c r="L31" s="44"/>
      <c r="M31" s="42"/>
      <c r="N31" s="41"/>
      <c r="O31" s="42"/>
      <c r="P31" s="43"/>
      <c r="Q31" s="41"/>
    </row>
    <row r="32" spans="1:17" ht="23.25" customHeight="1">
      <c r="A32" s="12"/>
      <c r="B32" s="46" t="s">
        <v>739</v>
      </c>
      <c r="C32" s="46" t="s">
        <v>261</v>
      </c>
      <c r="D32" s="48">
        <v>0.23</v>
      </c>
      <c r="E32" s="38"/>
      <c r="F32" s="38"/>
      <c r="G32" s="46" t="s">
        <v>261</v>
      </c>
      <c r="H32" s="48">
        <v>0.08</v>
      </c>
      <c r="I32" s="38"/>
      <c r="J32" s="38"/>
      <c r="K32" s="46" t="s">
        <v>261</v>
      </c>
      <c r="L32" s="48" t="s">
        <v>740</v>
      </c>
      <c r="M32" s="46" t="s">
        <v>263</v>
      </c>
      <c r="N32" s="38"/>
      <c r="O32" s="46" t="s">
        <v>261</v>
      </c>
      <c r="P32" s="48">
        <v>0.09</v>
      </c>
      <c r="Q32" s="38"/>
    </row>
    <row r="33" spans="1:17">
      <c r="A33" s="12"/>
      <c r="B33" s="46"/>
      <c r="C33" s="46"/>
      <c r="D33" s="48"/>
      <c r="E33" s="38"/>
      <c r="F33" s="38"/>
      <c r="G33" s="46"/>
      <c r="H33" s="48"/>
      <c r="I33" s="38"/>
      <c r="J33" s="38"/>
      <c r="K33" s="46"/>
      <c r="L33" s="48"/>
      <c r="M33" s="46"/>
      <c r="N33" s="38"/>
      <c r="O33" s="46"/>
      <c r="P33" s="48"/>
      <c r="Q33" s="38"/>
    </row>
    <row r="34" spans="1:17">
      <c r="A34" s="12"/>
      <c r="B34" s="42" t="s">
        <v>741</v>
      </c>
      <c r="C34" s="42" t="s">
        <v>261</v>
      </c>
      <c r="D34" s="44">
        <v>0.5</v>
      </c>
      <c r="E34" s="41"/>
      <c r="F34" s="41"/>
      <c r="G34" s="42" t="s">
        <v>261</v>
      </c>
      <c r="H34" s="44">
        <v>0.5</v>
      </c>
      <c r="I34" s="41"/>
      <c r="J34" s="41"/>
      <c r="K34" s="42" t="s">
        <v>261</v>
      </c>
      <c r="L34" s="44">
        <v>0.5</v>
      </c>
      <c r="M34" s="41"/>
      <c r="N34" s="41"/>
      <c r="O34" s="42" t="s">
        <v>261</v>
      </c>
      <c r="P34" s="44">
        <v>0.38</v>
      </c>
      <c r="Q34" s="41"/>
    </row>
    <row r="35" spans="1:17">
      <c r="A35" s="12"/>
      <c r="B35" s="42"/>
      <c r="C35" s="42"/>
      <c r="D35" s="44"/>
      <c r="E35" s="41"/>
      <c r="F35" s="41"/>
      <c r="G35" s="42"/>
      <c r="H35" s="44"/>
      <c r="I35" s="41"/>
      <c r="J35" s="41"/>
      <c r="K35" s="42"/>
      <c r="L35" s="44"/>
      <c r="M35" s="41"/>
      <c r="N35" s="41"/>
      <c r="O35" s="42"/>
      <c r="P35" s="44"/>
      <c r="Q35" s="41"/>
    </row>
    <row r="36" spans="1:17">
      <c r="A36" s="12"/>
      <c r="B36" s="16"/>
      <c r="C36" s="16"/>
    </row>
    <row r="37" spans="1:17" ht="84">
      <c r="A37" s="12"/>
      <c r="B37" s="139" t="s">
        <v>431</v>
      </c>
      <c r="C37" s="138" t="s">
        <v>735</v>
      </c>
    </row>
    <row r="38" spans="1:17">
      <c r="A38" s="12"/>
      <c r="B38" s="16"/>
      <c r="C38" s="16"/>
    </row>
    <row r="39" spans="1:17" ht="48">
      <c r="A39" s="12"/>
      <c r="B39" s="137" t="s">
        <v>506</v>
      </c>
      <c r="C39" s="138" t="s">
        <v>742</v>
      </c>
    </row>
  </sheetData>
  <mergeCells count="147">
    <mergeCell ref="B5:Q5"/>
    <mergeCell ref="N34:N35"/>
    <mergeCell ref="O34:O35"/>
    <mergeCell ref="P34:P35"/>
    <mergeCell ref="Q34:Q35"/>
    <mergeCell ref="A1:A2"/>
    <mergeCell ref="B1:Q1"/>
    <mergeCell ref="B2:Q2"/>
    <mergeCell ref="B3:Q3"/>
    <mergeCell ref="A4:A39"/>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16:N17"/>
    <mergeCell ref="O16:O17"/>
    <mergeCell ref="P16:P17"/>
    <mergeCell ref="Q16:Q17"/>
    <mergeCell ref="B24:Q24"/>
    <mergeCell ref="C26:Q26"/>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3"/>
  <sheetViews>
    <sheetView showGridLines="0" workbookViewId="0"/>
  </sheetViews>
  <sheetFormatPr defaultRowHeight="15"/>
  <cols>
    <col min="1" max="2" width="36.5703125" bestFit="1" customWidth="1"/>
    <col min="3" max="3" width="3.28515625" customWidth="1"/>
    <col min="4" max="4" width="14.85546875" customWidth="1"/>
    <col min="5" max="5" width="2.5703125" customWidth="1"/>
    <col min="7" max="7" width="3.85546875" customWidth="1"/>
    <col min="8" max="8" width="17.28515625" customWidth="1"/>
    <col min="9" max="9" width="3" customWidth="1"/>
    <col min="11" max="11" width="2" customWidth="1"/>
    <col min="12" max="12" width="8.85546875" customWidth="1"/>
    <col min="13" max="13" width="1.5703125" customWidth="1"/>
    <col min="15" max="15" width="3.140625" customWidth="1"/>
    <col min="16" max="16" width="15.140625" customWidth="1"/>
    <col min="17" max="17" width="2.42578125" customWidth="1"/>
    <col min="19" max="19" width="3.28515625" customWidth="1"/>
    <col min="20" max="20" width="14.85546875" customWidth="1"/>
    <col min="21" max="21" width="2.5703125" customWidth="1"/>
  </cols>
  <sheetData>
    <row r="1" spans="1:21" ht="30" customHeight="1">
      <c r="A1" s="8" t="s">
        <v>11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44</v>
      </c>
      <c r="B3" s="11" t="s">
        <v>6</v>
      </c>
      <c r="C3" s="11"/>
      <c r="D3" s="11"/>
      <c r="E3" s="11"/>
      <c r="F3" s="11"/>
      <c r="G3" s="11"/>
      <c r="H3" s="11"/>
      <c r="I3" s="11"/>
      <c r="J3" s="11"/>
      <c r="K3" s="11"/>
      <c r="L3" s="11"/>
      <c r="M3" s="11"/>
      <c r="N3" s="11"/>
      <c r="O3" s="11"/>
      <c r="P3" s="11"/>
      <c r="Q3" s="11"/>
      <c r="R3" s="11"/>
      <c r="S3" s="11"/>
      <c r="T3" s="11"/>
      <c r="U3" s="11"/>
    </row>
    <row r="4" spans="1:21" ht="15" customHeight="1">
      <c r="A4" s="12" t="s">
        <v>1154</v>
      </c>
      <c r="B4" s="11" t="s">
        <v>6</v>
      </c>
      <c r="C4" s="11"/>
      <c r="D4" s="11"/>
      <c r="E4" s="11"/>
      <c r="F4" s="11"/>
      <c r="G4" s="11"/>
      <c r="H4" s="11"/>
      <c r="I4" s="11"/>
      <c r="J4" s="11"/>
      <c r="K4" s="11"/>
      <c r="L4" s="11"/>
      <c r="M4" s="11"/>
      <c r="N4" s="11"/>
      <c r="O4" s="11"/>
      <c r="P4" s="11"/>
      <c r="Q4" s="11"/>
      <c r="R4" s="11"/>
      <c r="S4" s="11"/>
      <c r="T4" s="11"/>
      <c r="U4" s="11"/>
    </row>
    <row r="5" spans="1:21">
      <c r="A5" s="12"/>
      <c r="B5" s="145" t="s">
        <v>751</v>
      </c>
      <c r="C5" s="145"/>
      <c r="D5" s="145"/>
      <c r="E5" s="145"/>
      <c r="F5" s="145"/>
      <c r="G5" s="145"/>
      <c r="H5" s="145"/>
      <c r="I5" s="145"/>
      <c r="J5" s="145"/>
      <c r="K5" s="145"/>
      <c r="L5" s="145"/>
      <c r="M5" s="145"/>
      <c r="N5" s="145"/>
      <c r="O5" s="145"/>
      <c r="P5" s="145"/>
      <c r="Q5" s="145"/>
      <c r="R5" s="145"/>
      <c r="S5" s="145"/>
      <c r="T5" s="145"/>
      <c r="U5" s="145"/>
    </row>
    <row r="6" spans="1:21">
      <c r="A6" s="12"/>
      <c r="B6" s="26"/>
      <c r="C6" s="26"/>
      <c r="D6" s="26"/>
      <c r="E6" s="26"/>
      <c r="F6" s="26"/>
      <c r="G6" s="26"/>
      <c r="H6" s="26"/>
      <c r="I6" s="26"/>
      <c r="J6" s="26"/>
      <c r="K6" s="26"/>
      <c r="L6" s="26"/>
      <c r="M6" s="26"/>
      <c r="N6" s="26"/>
      <c r="O6" s="26"/>
      <c r="P6" s="26"/>
      <c r="Q6" s="26"/>
      <c r="R6" s="26"/>
      <c r="S6" s="26"/>
      <c r="T6" s="26"/>
      <c r="U6" s="26"/>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22"/>
      <c r="C8" s="57" t="s">
        <v>752</v>
      </c>
      <c r="D8" s="57"/>
      <c r="E8" s="57"/>
      <c r="F8" s="57"/>
      <c r="G8" s="57"/>
      <c r="H8" s="57"/>
      <c r="I8" s="57"/>
      <c r="J8" s="57"/>
      <c r="K8" s="57"/>
      <c r="L8" s="57"/>
      <c r="M8" s="57"/>
      <c r="N8" s="57"/>
      <c r="O8" s="57"/>
      <c r="P8" s="57"/>
      <c r="Q8" s="57"/>
      <c r="R8" s="57"/>
      <c r="S8" s="57"/>
      <c r="T8" s="57"/>
      <c r="U8" s="57"/>
    </row>
    <row r="9" spans="1:21">
      <c r="A9" s="12"/>
      <c r="B9" s="41"/>
      <c r="C9" s="59" t="s">
        <v>753</v>
      </c>
      <c r="D9" s="59"/>
      <c r="E9" s="59"/>
      <c r="F9" s="60"/>
      <c r="G9" s="59" t="s">
        <v>755</v>
      </c>
      <c r="H9" s="59"/>
      <c r="I9" s="59"/>
      <c r="J9" s="60"/>
      <c r="K9" s="59" t="s">
        <v>757</v>
      </c>
      <c r="L9" s="59"/>
      <c r="M9" s="59"/>
      <c r="N9" s="60"/>
      <c r="O9" s="59" t="s">
        <v>759</v>
      </c>
      <c r="P9" s="59"/>
      <c r="Q9" s="59"/>
      <c r="R9" s="60"/>
      <c r="S9" s="59" t="s">
        <v>753</v>
      </c>
      <c r="T9" s="59"/>
      <c r="U9" s="59"/>
    </row>
    <row r="10" spans="1:21" ht="15.75" thickBot="1">
      <c r="A10" s="12"/>
      <c r="B10" s="41"/>
      <c r="C10" s="57" t="s">
        <v>754</v>
      </c>
      <c r="D10" s="57"/>
      <c r="E10" s="57"/>
      <c r="F10" s="41"/>
      <c r="G10" s="57" t="s">
        <v>756</v>
      </c>
      <c r="H10" s="57"/>
      <c r="I10" s="57"/>
      <c r="J10" s="41"/>
      <c r="K10" s="57" t="s">
        <v>758</v>
      </c>
      <c r="L10" s="57"/>
      <c r="M10" s="57"/>
      <c r="N10" s="41"/>
      <c r="O10" s="57" t="s">
        <v>760</v>
      </c>
      <c r="P10" s="57"/>
      <c r="Q10" s="57"/>
      <c r="R10" s="41"/>
      <c r="S10" s="57" t="s">
        <v>761</v>
      </c>
      <c r="T10" s="57"/>
      <c r="U10" s="57"/>
    </row>
    <row r="11" spans="1:21">
      <c r="A11" s="12"/>
      <c r="B11" s="244" t="s">
        <v>34</v>
      </c>
      <c r="C11" s="39"/>
      <c r="D11" s="39"/>
      <c r="E11" s="39"/>
      <c r="F11" s="17"/>
      <c r="G11" s="39"/>
      <c r="H11" s="39"/>
      <c r="I11" s="39"/>
      <c r="J11" s="17"/>
      <c r="K11" s="39"/>
      <c r="L11" s="39"/>
      <c r="M11" s="39"/>
      <c r="N11" s="17"/>
      <c r="O11" s="39"/>
      <c r="P11" s="39"/>
      <c r="Q11" s="39"/>
      <c r="R11" s="17"/>
      <c r="S11" s="39"/>
      <c r="T11" s="39"/>
      <c r="U11" s="39"/>
    </row>
    <row r="12" spans="1:21">
      <c r="A12" s="12"/>
      <c r="B12" s="245" t="s">
        <v>762</v>
      </c>
      <c r="C12" s="41"/>
      <c r="D12" s="41"/>
      <c r="E12" s="41"/>
      <c r="F12" s="22"/>
      <c r="G12" s="41"/>
      <c r="H12" s="41"/>
      <c r="I12" s="41"/>
      <c r="J12" s="22"/>
      <c r="K12" s="41"/>
      <c r="L12" s="41"/>
      <c r="M12" s="41"/>
      <c r="N12" s="22"/>
      <c r="O12" s="41"/>
      <c r="P12" s="41"/>
      <c r="Q12" s="41"/>
      <c r="R12" s="22"/>
      <c r="S12" s="41"/>
      <c r="T12" s="41"/>
      <c r="U12" s="41"/>
    </row>
    <row r="13" spans="1:21">
      <c r="A13" s="12"/>
      <c r="B13" s="250" t="s">
        <v>35</v>
      </c>
      <c r="C13" s="251" t="s">
        <v>261</v>
      </c>
      <c r="D13" s="252" t="s">
        <v>499</v>
      </c>
      <c r="E13" s="38"/>
      <c r="F13" s="38"/>
      <c r="G13" s="251" t="s">
        <v>261</v>
      </c>
      <c r="H13" s="253">
        <v>6241</v>
      </c>
      <c r="I13" s="38"/>
      <c r="J13" s="38"/>
      <c r="K13" s="251" t="s">
        <v>261</v>
      </c>
      <c r="L13" s="253">
        <v>700697</v>
      </c>
      <c r="M13" s="38"/>
      <c r="N13" s="38"/>
      <c r="O13" s="251" t="s">
        <v>261</v>
      </c>
      <c r="P13" s="252" t="s">
        <v>499</v>
      </c>
      <c r="Q13" s="38"/>
      <c r="R13" s="38"/>
      <c r="S13" s="251" t="s">
        <v>261</v>
      </c>
      <c r="T13" s="253">
        <v>706938</v>
      </c>
      <c r="U13" s="38"/>
    </row>
    <row r="14" spans="1:21">
      <c r="A14" s="12"/>
      <c r="B14" s="250"/>
      <c r="C14" s="251"/>
      <c r="D14" s="252"/>
      <c r="E14" s="38"/>
      <c r="F14" s="38"/>
      <c r="G14" s="251"/>
      <c r="H14" s="253"/>
      <c r="I14" s="38"/>
      <c r="J14" s="38"/>
      <c r="K14" s="251"/>
      <c r="L14" s="253"/>
      <c r="M14" s="38"/>
      <c r="N14" s="38"/>
      <c r="O14" s="251"/>
      <c r="P14" s="252"/>
      <c r="Q14" s="38"/>
      <c r="R14" s="38"/>
      <c r="S14" s="251"/>
      <c r="T14" s="253"/>
      <c r="U14" s="38"/>
    </row>
    <row r="15" spans="1:21">
      <c r="A15" s="12"/>
      <c r="B15" s="254" t="s">
        <v>763</v>
      </c>
      <c r="C15" s="255" t="s">
        <v>499</v>
      </c>
      <c r="D15" s="255"/>
      <c r="E15" s="41"/>
      <c r="F15" s="41"/>
      <c r="G15" s="256">
        <v>24185</v>
      </c>
      <c r="H15" s="256"/>
      <c r="I15" s="41"/>
      <c r="J15" s="41"/>
      <c r="K15" s="256">
        <v>2952102</v>
      </c>
      <c r="L15" s="256"/>
      <c r="M15" s="41"/>
      <c r="N15" s="41"/>
      <c r="O15" s="255" t="s">
        <v>499</v>
      </c>
      <c r="P15" s="255"/>
      <c r="Q15" s="41"/>
      <c r="R15" s="41"/>
      <c r="S15" s="256">
        <v>2976287</v>
      </c>
      <c r="T15" s="256"/>
      <c r="U15" s="41"/>
    </row>
    <row r="16" spans="1:21">
      <c r="A16" s="12"/>
      <c r="B16" s="254"/>
      <c r="C16" s="255"/>
      <c r="D16" s="255"/>
      <c r="E16" s="41"/>
      <c r="F16" s="41"/>
      <c r="G16" s="256"/>
      <c r="H16" s="256"/>
      <c r="I16" s="41"/>
      <c r="J16" s="41"/>
      <c r="K16" s="256"/>
      <c r="L16" s="256"/>
      <c r="M16" s="41"/>
      <c r="N16" s="41"/>
      <c r="O16" s="255"/>
      <c r="P16" s="255"/>
      <c r="Q16" s="41"/>
      <c r="R16" s="41"/>
      <c r="S16" s="256"/>
      <c r="T16" s="256"/>
      <c r="U16" s="41"/>
    </row>
    <row r="17" spans="1:21">
      <c r="A17" s="12"/>
      <c r="B17" s="250" t="s">
        <v>764</v>
      </c>
      <c r="C17" s="252" t="s">
        <v>499</v>
      </c>
      <c r="D17" s="252"/>
      <c r="E17" s="38"/>
      <c r="F17" s="38"/>
      <c r="G17" s="252" t="s">
        <v>499</v>
      </c>
      <c r="H17" s="252"/>
      <c r="I17" s="38"/>
      <c r="J17" s="38"/>
      <c r="K17" s="253">
        <v>281220</v>
      </c>
      <c r="L17" s="253"/>
      <c r="M17" s="38"/>
      <c r="N17" s="38"/>
      <c r="O17" s="252" t="s">
        <v>499</v>
      </c>
      <c r="P17" s="252"/>
      <c r="Q17" s="38"/>
      <c r="R17" s="38"/>
      <c r="S17" s="253">
        <v>281220</v>
      </c>
      <c r="T17" s="253"/>
      <c r="U17" s="38"/>
    </row>
    <row r="18" spans="1:21">
      <c r="A18" s="12"/>
      <c r="B18" s="250"/>
      <c r="C18" s="252"/>
      <c r="D18" s="252"/>
      <c r="E18" s="38"/>
      <c r="F18" s="38"/>
      <c r="G18" s="252"/>
      <c r="H18" s="252"/>
      <c r="I18" s="38"/>
      <c r="J18" s="38"/>
      <c r="K18" s="253"/>
      <c r="L18" s="253"/>
      <c r="M18" s="38"/>
      <c r="N18" s="38"/>
      <c r="O18" s="252"/>
      <c r="P18" s="252"/>
      <c r="Q18" s="38"/>
      <c r="R18" s="38"/>
      <c r="S18" s="253"/>
      <c r="T18" s="253"/>
      <c r="U18" s="38"/>
    </row>
    <row r="19" spans="1:21">
      <c r="A19" s="12"/>
      <c r="B19" s="254" t="s">
        <v>38</v>
      </c>
      <c r="C19" s="255" t="s">
        <v>499</v>
      </c>
      <c r="D19" s="255"/>
      <c r="E19" s="41"/>
      <c r="F19" s="41"/>
      <c r="G19" s="255">
        <v>28</v>
      </c>
      <c r="H19" s="255"/>
      <c r="I19" s="41"/>
      <c r="J19" s="41"/>
      <c r="K19" s="256">
        <v>7921</v>
      </c>
      <c r="L19" s="256"/>
      <c r="M19" s="41"/>
      <c r="N19" s="41"/>
      <c r="O19" s="255" t="s">
        <v>499</v>
      </c>
      <c r="P19" s="255"/>
      <c r="Q19" s="41"/>
      <c r="R19" s="41"/>
      <c r="S19" s="256">
        <v>7949</v>
      </c>
      <c r="T19" s="256"/>
      <c r="U19" s="41"/>
    </row>
    <row r="20" spans="1:21" ht="15.75" thickBot="1">
      <c r="A20" s="12"/>
      <c r="B20" s="254"/>
      <c r="C20" s="257"/>
      <c r="D20" s="257"/>
      <c r="E20" s="181"/>
      <c r="F20" s="41"/>
      <c r="G20" s="257"/>
      <c r="H20" s="257"/>
      <c r="I20" s="181"/>
      <c r="J20" s="41"/>
      <c r="K20" s="258"/>
      <c r="L20" s="258"/>
      <c r="M20" s="181"/>
      <c r="N20" s="41"/>
      <c r="O20" s="257"/>
      <c r="P20" s="257"/>
      <c r="Q20" s="181"/>
      <c r="R20" s="41"/>
      <c r="S20" s="258"/>
      <c r="T20" s="258"/>
      <c r="U20" s="181"/>
    </row>
    <row r="21" spans="1:21">
      <c r="A21" s="12"/>
      <c r="B21" s="259" t="s">
        <v>39</v>
      </c>
      <c r="C21" s="260" t="s">
        <v>499</v>
      </c>
      <c r="D21" s="260"/>
      <c r="E21" s="39"/>
      <c r="F21" s="38"/>
      <c r="G21" s="261">
        <v>30454</v>
      </c>
      <c r="H21" s="261"/>
      <c r="I21" s="39"/>
      <c r="J21" s="38"/>
      <c r="K21" s="261">
        <v>3941940</v>
      </c>
      <c r="L21" s="261"/>
      <c r="M21" s="39"/>
      <c r="N21" s="38"/>
      <c r="O21" s="260" t="s">
        <v>499</v>
      </c>
      <c r="P21" s="260"/>
      <c r="Q21" s="39"/>
      <c r="R21" s="38"/>
      <c r="S21" s="261">
        <v>3972394</v>
      </c>
      <c r="T21" s="261"/>
      <c r="U21" s="39"/>
    </row>
    <row r="22" spans="1:21">
      <c r="A22" s="12"/>
      <c r="B22" s="259"/>
      <c r="C22" s="252"/>
      <c r="D22" s="252"/>
      <c r="E22" s="38"/>
      <c r="F22" s="38"/>
      <c r="G22" s="253"/>
      <c r="H22" s="253"/>
      <c r="I22" s="38"/>
      <c r="J22" s="38"/>
      <c r="K22" s="253"/>
      <c r="L22" s="253"/>
      <c r="M22" s="38"/>
      <c r="N22" s="38"/>
      <c r="O22" s="252"/>
      <c r="P22" s="252"/>
      <c r="Q22" s="38"/>
      <c r="R22" s="38"/>
      <c r="S22" s="253"/>
      <c r="T22" s="253"/>
      <c r="U22" s="38"/>
    </row>
    <row r="23" spans="1:21">
      <c r="A23" s="12"/>
      <c r="B23" s="262" t="s">
        <v>40</v>
      </c>
      <c r="C23" s="256">
        <v>53322</v>
      </c>
      <c r="D23" s="256"/>
      <c r="E23" s="41"/>
      <c r="F23" s="41"/>
      <c r="G23" s="256">
        <v>20708</v>
      </c>
      <c r="H23" s="256"/>
      <c r="I23" s="41"/>
      <c r="J23" s="41"/>
      <c r="K23" s="256">
        <v>25825</v>
      </c>
      <c r="L23" s="256"/>
      <c r="M23" s="41"/>
      <c r="N23" s="41"/>
      <c r="O23" s="255" t="s">
        <v>499</v>
      </c>
      <c r="P23" s="255"/>
      <c r="Q23" s="41"/>
      <c r="R23" s="41"/>
      <c r="S23" s="256">
        <v>99855</v>
      </c>
      <c r="T23" s="256"/>
      <c r="U23" s="41"/>
    </row>
    <row r="24" spans="1:21">
      <c r="A24" s="12"/>
      <c r="B24" s="262"/>
      <c r="C24" s="256"/>
      <c r="D24" s="256"/>
      <c r="E24" s="41"/>
      <c r="F24" s="41"/>
      <c r="G24" s="256"/>
      <c r="H24" s="256"/>
      <c r="I24" s="41"/>
      <c r="J24" s="41"/>
      <c r="K24" s="256"/>
      <c r="L24" s="256"/>
      <c r="M24" s="41"/>
      <c r="N24" s="41"/>
      <c r="O24" s="255"/>
      <c r="P24" s="255"/>
      <c r="Q24" s="41"/>
      <c r="R24" s="41"/>
      <c r="S24" s="256"/>
      <c r="T24" s="256"/>
      <c r="U24" s="41"/>
    </row>
    <row r="25" spans="1:21">
      <c r="A25" s="12"/>
      <c r="B25" s="263" t="s">
        <v>765</v>
      </c>
      <c r="C25" s="253">
        <v>2557347</v>
      </c>
      <c r="D25" s="253"/>
      <c r="E25" s="38"/>
      <c r="F25" s="38"/>
      <c r="G25" s="253">
        <v>2286982</v>
      </c>
      <c r="H25" s="253"/>
      <c r="I25" s="38"/>
      <c r="J25" s="38"/>
      <c r="K25" s="252" t="s">
        <v>499</v>
      </c>
      <c r="L25" s="252"/>
      <c r="M25" s="38"/>
      <c r="N25" s="38"/>
      <c r="O25" s="252" t="s">
        <v>766</v>
      </c>
      <c r="P25" s="252"/>
      <c r="Q25" s="251" t="s">
        <v>263</v>
      </c>
      <c r="R25" s="38"/>
      <c r="S25" s="252" t="s">
        <v>499</v>
      </c>
      <c r="T25" s="252"/>
      <c r="U25" s="38"/>
    </row>
    <row r="26" spans="1:21">
      <c r="A26" s="12"/>
      <c r="B26" s="263"/>
      <c r="C26" s="253"/>
      <c r="D26" s="253"/>
      <c r="E26" s="38"/>
      <c r="F26" s="38"/>
      <c r="G26" s="253"/>
      <c r="H26" s="253"/>
      <c r="I26" s="38"/>
      <c r="J26" s="38"/>
      <c r="K26" s="252"/>
      <c r="L26" s="252"/>
      <c r="M26" s="38"/>
      <c r="N26" s="38"/>
      <c r="O26" s="252"/>
      <c r="P26" s="252"/>
      <c r="Q26" s="251"/>
      <c r="R26" s="38"/>
      <c r="S26" s="252"/>
      <c r="T26" s="252"/>
      <c r="U26" s="38"/>
    </row>
    <row r="27" spans="1:21">
      <c r="A27" s="12"/>
      <c r="B27" s="262" t="s">
        <v>767</v>
      </c>
      <c r="C27" s="255" t="s">
        <v>499</v>
      </c>
      <c r="D27" s="255"/>
      <c r="E27" s="41"/>
      <c r="F27" s="41"/>
      <c r="G27" s="255" t="s">
        <v>499</v>
      </c>
      <c r="H27" s="255"/>
      <c r="I27" s="41"/>
      <c r="J27" s="41"/>
      <c r="K27" s="256">
        <v>7414</v>
      </c>
      <c r="L27" s="256"/>
      <c r="M27" s="41"/>
      <c r="N27" s="41"/>
      <c r="O27" s="255" t="s">
        <v>499</v>
      </c>
      <c r="P27" s="255"/>
      <c r="Q27" s="41"/>
      <c r="R27" s="41"/>
      <c r="S27" s="256">
        <v>7414</v>
      </c>
      <c r="T27" s="256"/>
      <c r="U27" s="41"/>
    </row>
    <row r="28" spans="1:21">
      <c r="A28" s="12"/>
      <c r="B28" s="262"/>
      <c r="C28" s="255"/>
      <c r="D28" s="255"/>
      <c r="E28" s="41"/>
      <c r="F28" s="41"/>
      <c r="G28" s="255"/>
      <c r="H28" s="255"/>
      <c r="I28" s="41"/>
      <c r="J28" s="41"/>
      <c r="K28" s="256"/>
      <c r="L28" s="256"/>
      <c r="M28" s="41"/>
      <c r="N28" s="41"/>
      <c r="O28" s="255"/>
      <c r="P28" s="255"/>
      <c r="Q28" s="41"/>
      <c r="R28" s="41"/>
      <c r="S28" s="256"/>
      <c r="T28" s="256"/>
      <c r="U28" s="41"/>
    </row>
    <row r="29" spans="1:21">
      <c r="A29" s="12"/>
      <c r="B29" s="263" t="s">
        <v>42</v>
      </c>
      <c r="C29" s="252" t="s">
        <v>499</v>
      </c>
      <c r="D29" s="252"/>
      <c r="E29" s="38"/>
      <c r="F29" s="38"/>
      <c r="G29" s="252">
        <v>22</v>
      </c>
      <c r="H29" s="252"/>
      <c r="I29" s="38"/>
      <c r="J29" s="38"/>
      <c r="K29" s="253">
        <v>113570</v>
      </c>
      <c r="L29" s="253"/>
      <c r="M29" s="38"/>
      <c r="N29" s="38"/>
      <c r="O29" s="252" t="s">
        <v>499</v>
      </c>
      <c r="P29" s="252"/>
      <c r="Q29" s="38"/>
      <c r="R29" s="38"/>
      <c r="S29" s="253">
        <v>113592</v>
      </c>
      <c r="T29" s="253"/>
      <c r="U29" s="38"/>
    </row>
    <row r="30" spans="1:21">
      <c r="A30" s="12"/>
      <c r="B30" s="263"/>
      <c r="C30" s="252"/>
      <c r="D30" s="252"/>
      <c r="E30" s="38"/>
      <c r="F30" s="38"/>
      <c r="G30" s="252"/>
      <c r="H30" s="252"/>
      <c r="I30" s="38"/>
      <c r="J30" s="38"/>
      <c r="K30" s="253"/>
      <c r="L30" s="253"/>
      <c r="M30" s="38"/>
      <c r="N30" s="38"/>
      <c r="O30" s="252"/>
      <c r="P30" s="252"/>
      <c r="Q30" s="38"/>
      <c r="R30" s="38"/>
      <c r="S30" s="253"/>
      <c r="T30" s="253"/>
      <c r="U30" s="38"/>
    </row>
    <row r="31" spans="1:21">
      <c r="A31" s="12"/>
      <c r="B31" s="262" t="s">
        <v>43</v>
      </c>
      <c r="C31" s="256">
        <v>177185</v>
      </c>
      <c r="D31" s="256"/>
      <c r="E31" s="41"/>
      <c r="F31" s="41"/>
      <c r="G31" s="256">
        <v>150806</v>
      </c>
      <c r="H31" s="256"/>
      <c r="I31" s="41"/>
      <c r="J31" s="41"/>
      <c r="K31" s="256">
        <v>26602</v>
      </c>
      <c r="L31" s="256"/>
      <c r="M31" s="41"/>
      <c r="N31" s="41"/>
      <c r="O31" s="255" t="s">
        <v>768</v>
      </c>
      <c r="P31" s="255"/>
      <c r="Q31" s="264" t="s">
        <v>263</v>
      </c>
      <c r="R31" s="41"/>
      <c r="S31" s="256">
        <v>32423</v>
      </c>
      <c r="T31" s="256"/>
      <c r="U31" s="41"/>
    </row>
    <row r="32" spans="1:21">
      <c r="A32" s="12"/>
      <c r="B32" s="262"/>
      <c r="C32" s="256"/>
      <c r="D32" s="256"/>
      <c r="E32" s="41"/>
      <c r="F32" s="41"/>
      <c r="G32" s="256"/>
      <c r="H32" s="256"/>
      <c r="I32" s="41"/>
      <c r="J32" s="41"/>
      <c r="K32" s="256"/>
      <c r="L32" s="256"/>
      <c r="M32" s="41"/>
      <c r="N32" s="41"/>
      <c r="O32" s="255"/>
      <c r="P32" s="255"/>
      <c r="Q32" s="264"/>
      <c r="R32" s="41"/>
      <c r="S32" s="256"/>
      <c r="T32" s="256"/>
      <c r="U32" s="41"/>
    </row>
    <row r="33" spans="1:21">
      <c r="A33" s="12"/>
      <c r="B33" s="263" t="s">
        <v>769</v>
      </c>
      <c r="C33" s="252" t="s">
        <v>499</v>
      </c>
      <c r="D33" s="252"/>
      <c r="E33" s="38"/>
      <c r="F33" s="38"/>
      <c r="G33" s="253">
        <v>8762</v>
      </c>
      <c r="H33" s="253"/>
      <c r="I33" s="38"/>
      <c r="J33" s="38"/>
      <c r="K33" s="253">
        <v>1626</v>
      </c>
      <c r="L33" s="253"/>
      <c r="M33" s="38"/>
      <c r="N33" s="38"/>
      <c r="O33" s="252" t="s">
        <v>499</v>
      </c>
      <c r="P33" s="252"/>
      <c r="Q33" s="38"/>
      <c r="R33" s="38"/>
      <c r="S33" s="253">
        <v>10388</v>
      </c>
      <c r="T33" s="253"/>
      <c r="U33" s="38"/>
    </row>
    <row r="34" spans="1:21">
      <c r="A34" s="12"/>
      <c r="B34" s="263"/>
      <c r="C34" s="252"/>
      <c r="D34" s="252"/>
      <c r="E34" s="38"/>
      <c r="F34" s="38"/>
      <c r="G34" s="253"/>
      <c r="H34" s="253"/>
      <c r="I34" s="38"/>
      <c r="J34" s="38"/>
      <c r="K34" s="253"/>
      <c r="L34" s="253"/>
      <c r="M34" s="38"/>
      <c r="N34" s="38"/>
      <c r="O34" s="252"/>
      <c r="P34" s="252"/>
      <c r="Q34" s="38"/>
      <c r="R34" s="38"/>
      <c r="S34" s="253"/>
      <c r="T34" s="253"/>
      <c r="U34" s="38"/>
    </row>
    <row r="35" spans="1:21">
      <c r="A35" s="12"/>
      <c r="B35" s="262" t="s">
        <v>770</v>
      </c>
      <c r="C35" s="255" t="s">
        <v>499</v>
      </c>
      <c r="D35" s="255"/>
      <c r="E35" s="41"/>
      <c r="F35" s="41"/>
      <c r="G35" s="255" t="s">
        <v>499</v>
      </c>
      <c r="H35" s="255"/>
      <c r="I35" s="41"/>
      <c r="J35" s="41"/>
      <c r="K35" s="256">
        <v>148889</v>
      </c>
      <c r="L35" s="256"/>
      <c r="M35" s="41"/>
      <c r="N35" s="41"/>
      <c r="O35" s="255" t="s">
        <v>499</v>
      </c>
      <c r="P35" s="255"/>
      <c r="Q35" s="41"/>
      <c r="R35" s="41"/>
      <c r="S35" s="256">
        <v>148889</v>
      </c>
      <c r="T35" s="256"/>
      <c r="U35" s="41"/>
    </row>
    <row r="36" spans="1:21">
      <c r="A36" s="12"/>
      <c r="B36" s="262"/>
      <c r="C36" s="255"/>
      <c r="D36" s="255"/>
      <c r="E36" s="41"/>
      <c r="F36" s="41"/>
      <c r="G36" s="255"/>
      <c r="H36" s="255"/>
      <c r="I36" s="41"/>
      <c r="J36" s="41"/>
      <c r="K36" s="256"/>
      <c r="L36" s="256"/>
      <c r="M36" s="41"/>
      <c r="N36" s="41"/>
      <c r="O36" s="255"/>
      <c r="P36" s="255"/>
      <c r="Q36" s="41"/>
      <c r="R36" s="41"/>
      <c r="S36" s="256"/>
      <c r="T36" s="256"/>
      <c r="U36" s="41"/>
    </row>
    <row r="37" spans="1:21">
      <c r="A37" s="12"/>
      <c r="B37" s="263" t="s">
        <v>771</v>
      </c>
      <c r="C37" s="252" t="s">
        <v>499</v>
      </c>
      <c r="D37" s="252"/>
      <c r="E37" s="38"/>
      <c r="F37" s="38"/>
      <c r="G37" s="253">
        <v>1495</v>
      </c>
      <c r="H37" s="253"/>
      <c r="I37" s="38"/>
      <c r="J37" s="38"/>
      <c r="K37" s="253">
        <v>86032</v>
      </c>
      <c r="L37" s="253"/>
      <c r="M37" s="38"/>
      <c r="N37" s="38"/>
      <c r="O37" s="252" t="s">
        <v>499</v>
      </c>
      <c r="P37" s="252"/>
      <c r="Q37" s="38"/>
      <c r="R37" s="38"/>
      <c r="S37" s="253">
        <v>87527</v>
      </c>
      <c r="T37" s="253"/>
      <c r="U37" s="38"/>
    </row>
    <row r="38" spans="1:21">
      <c r="A38" s="12"/>
      <c r="B38" s="263"/>
      <c r="C38" s="252"/>
      <c r="D38" s="252"/>
      <c r="E38" s="38"/>
      <c r="F38" s="38"/>
      <c r="G38" s="253"/>
      <c r="H38" s="253"/>
      <c r="I38" s="38"/>
      <c r="J38" s="38"/>
      <c r="K38" s="253"/>
      <c r="L38" s="253"/>
      <c r="M38" s="38"/>
      <c r="N38" s="38"/>
      <c r="O38" s="252"/>
      <c r="P38" s="252"/>
      <c r="Q38" s="38"/>
      <c r="R38" s="38"/>
      <c r="S38" s="253"/>
      <c r="T38" s="253"/>
      <c r="U38" s="38"/>
    </row>
    <row r="39" spans="1:21">
      <c r="A39" s="12"/>
      <c r="B39" s="262" t="s">
        <v>47</v>
      </c>
      <c r="C39" s="255" t="s">
        <v>499</v>
      </c>
      <c r="D39" s="255"/>
      <c r="E39" s="41"/>
      <c r="F39" s="41"/>
      <c r="G39" s="255" t="s">
        <v>499</v>
      </c>
      <c r="H39" s="255"/>
      <c r="I39" s="41"/>
      <c r="J39" s="41"/>
      <c r="K39" s="256">
        <v>120000</v>
      </c>
      <c r="L39" s="256"/>
      <c r="M39" s="41"/>
      <c r="N39" s="41"/>
      <c r="O39" s="255" t="s">
        <v>499</v>
      </c>
      <c r="P39" s="255"/>
      <c r="Q39" s="41"/>
      <c r="R39" s="41"/>
      <c r="S39" s="256">
        <v>120000</v>
      </c>
      <c r="T39" s="256"/>
      <c r="U39" s="41"/>
    </row>
    <row r="40" spans="1:21" ht="15.75" thickBot="1">
      <c r="A40" s="12"/>
      <c r="B40" s="262"/>
      <c r="C40" s="257"/>
      <c r="D40" s="257"/>
      <c r="E40" s="181"/>
      <c r="F40" s="41"/>
      <c r="G40" s="257"/>
      <c r="H40" s="257"/>
      <c r="I40" s="181"/>
      <c r="J40" s="41"/>
      <c r="K40" s="258"/>
      <c r="L40" s="258"/>
      <c r="M40" s="181"/>
      <c r="N40" s="41"/>
      <c r="O40" s="257"/>
      <c r="P40" s="257"/>
      <c r="Q40" s="181"/>
      <c r="R40" s="41"/>
      <c r="S40" s="258"/>
      <c r="T40" s="258"/>
      <c r="U40" s="181"/>
    </row>
    <row r="41" spans="1:21">
      <c r="A41" s="12"/>
      <c r="B41" s="259" t="s">
        <v>48</v>
      </c>
      <c r="C41" s="265" t="s">
        <v>261</v>
      </c>
      <c r="D41" s="261">
        <v>2787854</v>
      </c>
      <c r="E41" s="39"/>
      <c r="F41" s="38"/>
      <c r="G41" s="265" t="s">
        <v>261</v>
      </c>
      <c r="H41" s="261">
        <v>2499229</v>
      </c>
      <c r="I41" s="39"/>
      <c r="J41" s="38"/>
      <c r="K41" s="265" t="s">
        <v>261</v>
      </c>
      <c r="L41" s="261">
        <v>4471898</v>
      </c>
      <c r="M41" s="39"/>
      <c r="N41" s="38"/>
      <c r="O41" s="265" t="s">
        <v>261</v>
      </c>
      <c r="P41" s="260" t="s">
        <v>772</v>
      </c>
      <c r="Q41" s="265" t="s">
        <v>263</v>
      </c>
      <c r="R41" s="38"/>
      <c r="S41" s="265" t="s">
        <v>261</v>
      </c>
      <c r="T41" s="261">
        <v>4592482</v>
      </c>
      <c r="U41" s="39"/>
    </row>
    <row r="42" spans="1:21" ht="15.75" thickBot="1">
      <c r="A42" s="12"/>
      <c r="B42" s="259"/>
      <c r="C42" s="266"/>
      <c r="D42" s="267"/>
      <c r="E42" s="69"/>
      <c r="F42" s="38"/>
      <c r="G42" s="266"/>
      <c r="H42" s="267"/>
      <c r="I42" s="69"/>
      <c r="J42" s="38"/>
      <c r="K42" s="266"/>
      <c r="L42" s="267"/>
      <c r="M42" s="69"/>
      <c r="N42" s="38"/>
      <c r="O42" s="266"/>
      <c r="P42" s="268"/>
      <c r="Q42" s="266"/>
      <c r="R42" s="38"/>
      <c r="S42" s="266"/>
      <c r="T42" s="267"/>
      <c r="U42" s="69"/>
    </row>
    <row r="43" spans="1:21" ht="15.75" thickTop="1">
      <c r="A43" s="12"/>
      <c r="B43" s="248" t="s">
        <v>49</v>
      </c>
      <c r="C43" s="74"/>
      <c r="D43" s="74"/>
      <c r="E43" s="74"/>
      <c r="F43" s="22"/>
      <c r="G43" s="74"/>
      <c r="H43" s="74"/>
      <c r="I43" s="74"/>
      <c r="J43" s="22"/>
      <c r="K43" s="74"/>
      <c r="L43" s="74"/>
      <c r="M43" s="74"/>
      <c r="N43" s="22"/>
      <c r="O43" s="74"/>
      <c r="P43" s="74"/>
      <c r="Q43" s="74"/>
      <c r="R43" s="22"/>
      <c r="S43" s="74"/>
      <c r="T43" s="74"/>
      <c r="U43" s="74"/>
    </row>
    <row r="44" spans="1:21">
      <c r="A44" s="12"/>
      <c r="B44" s="263" t="s">
        <v>50</v>
      </c>
      <c r="C44" s="251" t="s">
        <v>261</v>
      </c>
      <c r="D44" s="252" t="s">
        <v>499</v>
      </c>
      <c r="E44" s="38"/>
      <c r="F44" s="38"/>
      <c r="G44" s="251" t="s">
        <v>261</v>
      </c>
      <c r="H44" s="253">
        <v>450000</v>
      </c>
      <c r="I44" s="38"/>
      <c r="J44" s="38"/>
      <c r="K44" s="251" t="s">
        <v>261</v>
      </c>
      <c r="L44" s="253">
        <v>1110838</v>
      </c>
      <c r="M44" s="38"/>
      <c r="N44" s="38"/>
      <c r="O44" s="251" t="s">
        <v>261</v>
      </c>
      <c r="P44" s="252" t="s">
        <v>773</v>
      </c>
      <c r="Q44" s="251" t="s">
        <v>263</v>
      </c>
      <c r="R44" s="38"/>
      <c r="S44" s="251" t="s">
        <v>261</v>
      </c>
      <c r="T44" s="253">
        <v>1240249</v>
      </c>
      <c r="U44" s="38"/>
    </row>
    <row r="45" spans="1:21">
      <c r="A45" s="12"/>
      <c r="B45" s="263"/>
      <c r="C45" s="251"/>
      <c r="D45" s="252"/>
      <c r="E45" s="38"/>
      <c r="F45" s="38"/>
      <c r="G45" s="251"/>
      <c r="H45" s="253"/>
      <c r="I45" s="38"/>
      <c r="J45" s="38"/>
      <c r="K45" s="251"/>
      <c r="L45" s="253"/>
      <c r="M45" s="38"/>
      <c r="N45" s="38"/>
      <c r="O45" s="251"/>
      <c r="P45" s="252"/>
      <c r="Q45" s="251"/>
      <c r="R45" s="38"/>
      <c r="S45" s="251"/>
      <c r="T45" s="253"/>
      <c r="U45" s="38"/>
    </row>
    <row r="46" spans="1:21">
      <c r="A46" s="12"/>
      <c r="B46" s="262" t="s">
        <v>774</v>
      </c>
      <c r="C46" s="255" t="s">
        <v>499</v>
      </c>
      <c r="D46" s="255"/>
      <c r="E46" s="41"/>
      <c r="F46" s="41"/>
      <c r="G46" s="256">
        <v>248930</v>
      </c>
      <c r="H46" s="256"/>
      <c r="I46" s="41"/>
      <c r="J46" s="41"/>
      <c r="K46" s="255" t="s">
        <v>499</v>
      </c>
      <c r="L46" s="255"/>
      <c r="M46" s="41"/>
      <c r="N46" s="41"/>
      <c r="O46" s="255" t="s">
        <v>499</v>
      </c>
      <c r="P46" s="255"/>
      <c r="Q46" s="41"/>
      <c r="R46" s="41"/>
      <c r="S46" s="256">
        <v>248930</v>
      </c>
      <c r="T46" s="256"/>
      <c r="U46" s="41"/>
    </row>
    <row r="47" spans="1:21">
      <c r="A47" s="12"/>
      <c r="B47" s="262"/>
      <c r="C47" s="255"/>
      <c r="D47" s="255"/>
      <c r="E47" s="41"/>
      <c r="F47" s="41"/>
      <c r="G47" s="256"/>
      <c r="H47" s="256"/>
      <c r="I47" s="41"/>
      <c r="J47" s="41"/>
      <c r="K47" s="255"/>
      <c r="L47" s="255"/>
      <c r="M47" s="41"/>
      <c r="N47" s="41"/>
      <c r="O47" s="255"/>
      <c r="P47" s="255"/>
      <c r="Q47" s="41"/>
      <c r="R47" s="41"/>
      <c r="S47" s="256"/>
      <c r="T47" s="256"/>
      <c r="U47" s="41"/>
    </row>
    <row r="48" spans="1:21">
      <c r="A48" s="12"/>
      <c r="B48" s="263" t="s">
        <v>52</v>
      </c>
      <c r="C48" s="252">
        <v>31</v>
      </c>
      <c r="D48" s="252"/>
      <c r="E48" s="38"/>
      <c r="F48" s="38"/>
      <c r="G48" s="253">
        <v>11816</v>
      </c>
      <c r="H48" s="253"/>
      <c r="I48" s="38"/>
      <c r="J48" s="38"/>
      <c r="K48" s="253">
        <v>87831</v>
      </c>
      <c r="L48" s="253"/>
      <c r="M48" s="38"/>
      <c r="N48" s="38"/>
      <c r="O48" s="252" t="s">
        <v>499</v>
      </c>
      <c r="P48" s="252"/>
      <c r="Q48" s="38"/>
      <c r="R48" s="38"/>
      <c r="S48" s="253">
        <v>99678</v>
      </c>
      <c r="T48" s="253"/>
      <c r="U48" s="38"/>
    </row>
    <row r="49" spans="1:21">
      <c r="A49" s="12"/>
      <c r="B49" s="263"/>
      <c r="C49" s="252"/>
      <c r="D49" s="252"/>
      <c r="E49" s="38"/>
      <c r="F49" s="38"/>
      <c r="G49" s="253"/>
      <c r="H49" s="253"/>
      <c r="I49" s="38"/>
      <c r="J49" s="38"/>
      <c r="K49" s="253"/>
      <c r="L49" s="253"/>
      <c r="M49" s="38"/>
      <c r="N49" s="38"/>
      <c r="O49" s="252"/>
      <c r="P49" s="252"/>
      <c r="Q49" s="38"/>
      <c r="R49" s="38"/>
      <c r="S49" s="253"/>
      <c r="T49" s="253"/>
      <c r="U49" s="38"/>
    </row>
    <row r="50" spans="1:21">
      <c r="A50" s="12"/>
      <c r="B50" s="262" t="s">
        <v>53</v>
      </c>
      <c r="C50" s="255" t="s">
        <v>499</v>
      </c>
      <c r="D50" s="255"/>
      <c r="E50" s="41"/>
      <c r="F50" s="41"/>
      <c r="G50" s="255" t="s">
        <v>775</v>
      </c>
      <c r="H50" s="255"/>
      <c r="I50" s="264" t="s">
        <v>263</v>
      </c>
      <c r="J50" s="41"/>
      <c r="K50" s="256">
        <v>2506</v>
      </c>
      <c r="L50" s="256"/>
      <c r="M50" s="41"/>
      <c r="N50" s="41"/>
      <c r="O50" s="255" t="s">
        <v>776</v>
      </c>
      <c r="P50" s="255"/>
      <c r="Q50" s="264" t="s">
        <v>263</v>
      </c>
      <c r="R50" s="41"/>
      <c r="S50" s="255" t="s">
        <v>499</v>
      </c>
      <c r="T50" s="255"/>
      <c r="U50" s="41"/>
    </row>
    <row r="51" spans="1:21">
      <c r="A51" s="12"/>
      <c r="B51" s="262"/>
      <c r="C51" s="255"/>
      <c r="D51" s="255"/>
      <c r="E51" s="41"/>
      <c r="F51" s="41"/>
      <c r="G51" s="255"/>
      <c r="H51" s="255"/>
      <c r="I51" s="264"/>
      <c r="J51" s="41"/>
      <c r="K51" s="256"/>
      <c r="L51" s="256"/>
      <c r="M51" s="41"/>
      <c r="N51" s="41"/>
      <c r="O51" s="255"/>
      <c r="P51" s="255"/>
      <c r="Q51" s="264"/>
      <c r="R51" s="41"/>
      <c r="S51" s="255"/>
      <c r="T51" s="255"/>
      <c r="U51" s="41"/>
    </row>
    <row r="52" spans="1:21">
      <c r="A52" s="12"/>
      <c r="B52" s="263" t="s">
        <v>54</v>
      </c>
      <c r="C52" s="252" t="s">
        <v>499</v>
      </c>
      <c r="D52" s="252"/>
      <c r="E52" s="38"/>
      <c r="F52" s="38"/>
      <c r="G52" s="252">
        <v>146</v>
      </c>
      <c r="H52" s="252"/>
      <c r="I52" s="38"/>
      <c r="J52" s="38"/>
      <c r="K52" s="253">
        <v>21792</v>
      </c>
      <c r="L52" s="253"/>
      <c r="M52" s="38"/>
      <c r="N52" s="38"/>
      <c r="O52" s="252" t="s">
        <v>499</v>
      </c>
      <c r="P52" s="252"/>
      <c r="Q52" s="38"/>
      <c r="R52" s="38"/>
      <c r="S52" s="253">
        <v>21938</v>
      </c>
      <c r="T52" s="253"/>
      <c r="U52" s="38"/>
    </row>
    <row r="53" spans="1:21">
      <c r="A53" s="12"/>
      <c r="B53" s="263"/>
      <c r="C53" s="252"/>
      <c r="D53" s="252"/>
      <c r="E53" s="38"/>
      <c r="F53" s="38"/>
      <c r="G53" s="252"/>
      <c r="H53" s="252"/>
      <c r="I53" s="38"/>
      <c r="J53" s="38"/>
      <c r="K53" s="253"/>
      <c r="L53" s="253"/>
      <c r="M53" s="38"/>
      <c r="N53" s="38"/>
      <c r="O53" s="252"/>
      <c r="P53" s="252"/>
      <c r="Q53" s="38"/>
      <c r="R53" s="38"/>
      <c r="S53" s="253"/>
      <c r="T53" s="253"/>
      <c r="U53" s="38"/>
    </row>
    <row r="54" spans="1:21">
      <c r="A54" s="12"/>
      <c r="B54" s="262" t="s">
        <v>777</v>
      </c>
      <c r="C54" s="255" t="s">
        <v>499</v>
      </c>
      <c r="D54" s="255"/>
      <c r="E54" s="41"/>
      <c r="F54" s="41"/>
      <c r="G54" s="255" t="s">
        <v>499</v>
      </c>
      <c r="H54" s="255"/>
      <c r="I54" s="41"/>
      <c r="J54" s="41"/>
      <c r="K54" s="256">
        <v>73864</v>
      </c>
      <c r="L54" s="256"/>
      <c r="M54" s="41"/>
      <c r="N54" s="41"/>
      <c r="O54" s="255" t="s">
        <v>499</v>
      </c>
      <c r="P54" s="255"/>
      <c r="Q54" s="41"/>
      <c r="R54" s="41"/>
      <c r="S54" s="256">
        <v>73864</v>
      </c>
      <c r="T54" s="256"/>
      <c r="U54" s="41"/>
    </row>
    <row r="55" spans="1:21">
      <c r="A55" s="12"/>
      <c r="B55" s="262"/>
      <c r="C55" s="255"/>
      <c r="D55" s="255"/>
      <c r="E55" s="41"/>
      <c r="F55" s="41"/>
      <c r="G55" s="255"/>
      <c r="H55" s="255"/>
      <c r="I55" s="41"/>
      <c r="J55" s="41"/>
      <c r="K55" s="256"/>
      <c r="L55" s="256"/>
      <c r="M55" s="41"/>
      <c r="N55" s="41"/>
      <c r="O55" s="255"/>
      <c r="P55" s="255"/>
      <c r="Q55" s="41"/>
      <c r="R55" s="41"/>
      <c r="S55" s="256"/>
      <c r="T55" s="256"/>
      <c r="U55" s="41"/>
    </row>
    <row r="56" spans="1:21">
      <c r="A56" s="12"/>
      <c r="B56" s="263" t="s">
        <v>56</v>
      </c>
      <c r="C56" s="252" t="s">
        <v>499</v>
      </c>
      <c r="D56" s="252"/>
      <c r="E56" s="38"/>
      <c r="F56" s="38"/>
      <c r="G56" s="252" t="s">
        <v>499</v>
      </c>
      <c r="H56" s="252"/>
      <c r="I56" s="38"/>
      <c r="J56" s="38"/>
      <c r="K56" s="253">
        <v>120000</v>
      </c>
      <c r="L56" s="253"/>
      <c r="M56" s="38"/>
      <c r="N56" s="38"/>
      <c r="O56" s="252" t="s">
        <v>499</v>
      </c>
      <c r="P56" s="252"/>
      <c r="Q56" s="38"/>
      <c r="R56" s="38"/>
      <c r="S56" s="253">
        <v>120000</v>
      </c>
      <c r="T56" s="253"/>
      <c r="U56" s="38"/>
    </row>
    <row r="57" spans="1:21" ht="15.75" thickBot="1">
      <c r="A57" s="12"/>
      <c r="B57" s="263"/>
      <c r="C57" s="269"/>
      <c r="D57" s="269"/>
      <c r="E57" s="91"/>
      <c r="F57" s="38"/>
      <c r="G57" s="269"/>
      <c r="H57" s="269"/>
      <c r="I57" s="91"/>
      <c r="J57" s="38"/>
      <c r="K57" s="270"/>
      <c r="L57" s="270"/>
      <c r="M57" s="91"/>
      <c r="N57" s="38"/>
      <c r="O57" s="269"/>
      <c r="P57" s="269"/>
      <c r="Q57" s="91"/>
      <c r="R57" s="38"/>
      <c r="S57" s="270"/>
      <c r="T57" s="270"/>
      <c r="U57" s="91"/>
    </row>
    <row r="58" spans="1:21">
      <c r="A58" s="12"/>
      <c r="B58" s="271" t="s">
        <v>57</v>
      </c>
      <c r="C58" s="272">
        <v>31</v>
      </c>
      <c r="D58" s="272"/>
      <c r="E58" s="60"/>
      <c r="F58" s="41"/>
      <c r="G58" s="273">
        <v>709967</v>
      </c>
      <c r="H58" s="273"/>
      <c r="I58" s="60"/>
      <c r="J58" s="41"/>
      <c r="K58" s="273">
        <v>1416831</v>
      </c>
      <c r="L58" s="273"/>
      <c r="M58" s="60"/>
      <c r="N58" s="41"/>
      <c r="O58" s="272" t="s">
        <v>768</v>
      </c>
      <c r="P58" s="272"/>
      <c r="Q58" s="274" t="s">
        <v>263</v>
      </c>
      <c r="R58" s="41"/>
      <c r="S58" s="273">
        <v>1804659</v>
      </c>
      <c r="T58" s="273"/>
      <c r="U58" s="60"/>
    </row>
    <row r="59" spans="1:21">
      <c r="A59" s="12"/>
      <c r="B59" s="271"/>
      <c r="C59" s="255"/>
      <c r="D59" s="255"/>
      <c r="E59" s="41"/>
      <c r="F59" s="41"/>
      <c r="G59" s="256"/>
      <c r="H59" s="256"/>
      <c r="I59" s="41"/>
      <c r="J59" s="41"/>
      <c r="K59" s="256"/>
      <c r="L59" s="256"/>
      <c r="M59" s="41"/>
      <c r="N59" s="41"/>
      <c r="O59" s="255"/>
      <c r="P59" s="255"/>
      <c r="Q59" s="264"/>
      <c r="R59" s="41"/>
      <c r="S59" s="256"/>
      <c r="T59" s="256"/>
      <c r="U59" s="41"/>
    </row>
    <row r="60" spans="1:21">
      <c r="A60" s="12"/>
      <c r="B60" s="275" t="s">
        <v>60</v>
      </c>
      <c r="C60" s="252" t="s">
        <v>499</v>
      </c>
      <c r="D60" s="252"/>
      <c r="E60" s="38"/>
      <c r="F60" s="38"/>
      <c r="G60" s="252" t="s">
        <v>499</v>
      </c>
      <c r="H60" s="252"/>
      <c r="I60" s="38"/>
      <c r="J60" s="38"/>
      <c r="K60" s="252" t="s">
        <v>499</v>
      </c>
      <c r="L60" s="252"/>
      <c r="M60" s="38"/>
      <c r="N60" s="38"/>
      <c r="O60" s="252" t="s">
        <v>499</v>
      </c>
      <c r="P60" s="252"/>
      <c r="Q60" s="38"/>
      <c r="R60" s="38"/>
      <c r="S60" s="252" t="s">
        <v>499</v>
      </c>
      <c r="T60" s="252"/>
      <c r="U60" s="38"/>
    </row>
    <row r="61" spans="1:21">
      <c r="A61" s="12"/>
      <c r="B61" s="275"/>
      <c r="C61" s="252"/>
      <c r="D61" s="252"/>
      <c r="E61" s="38"/>
      <c r="F61" s="38"/>
      <c r="G61" s="252"/>
      <c r="H61" s="252"/>
      <c r="I61" s="38"/>
      <c r="J61" s="38"/>
      <c r="K61" s="252"/>
      <c r="L61" s="252"/>
      <c r="M61" s="38"/>
      <c r="N61" s="38"/>
      <c r="O61" s="252"/>
      <c r="P61" s="252"/>
      <c r="Q61" s="38"/>
      <c r="R61" s="38"/>
      <c r="S61" s="252"/>
      <c r="T61" s="252"/>
      <c r="U61" s="38"/>
    </row>
    <row r="62" spans="1:21">
      <c r="A62" s="12"/>
      <c r="B62" s="248" t="s">
        <v>61</v>
      </c>
      <c r="C62" s="41"/>
      <c r="D62" s="41"/>
      <c r="E62" s="41"/>
      <c r="F62" s="22"/>
      <c r="G62" s="41"/>
      <c r="H62" s="41"/>
      <c r="I62" s="41"/>
      <c r="J62" s="22"/>
      <c r="K62" s="41"/>
      <c r="L62" s="41"/>
      <c r="M62" s="41"/>
      <c r="N62" s="22"/>
      <c r="O62" s="41"/>
      <c r="P62" s="41"/>
      <c r="Q62" s="41"/>
      <c r="R62" s="22"/>
      <c r="S62" s="41"/>
      <c r="T62" s="41"/>
      <c r="U62" s="41"/>
    </row>
    <row r="63" spans="1:21">
      <c r="A63" s="12"/>
      <c r="B63" s="259" t="s">
        <v>67</v>
      </c>
      <c r="C63" s="253">
        <v>2787823</v>
      </c>
      <c r="D63" s="253"/>
      <c r="E63" s="38"/>
      <c r="F63" s="38"/>
      <c r="G63" s="253">
        <v>1789262</v>
      </c>
      <c r="H63" s="253"/>
      <c r="I63" s="38"/>
      <c r="J63" s="38"/>
      <c r="K63" s="253">
        <v>3055067</v>
      </c>
      <c r="L63" s="253"/>
      <c r="M63" s="38"/>
      <c r="N63" s="38"/>
      <c r="O63" s="252" t="s">
        <v>766</v>
      </c>
      <c r="P63" s="252"/>
      <c r="Q63" s="251" t="s">
        <v>263</v>
      </c>
      <c r="R63" s="38"/>
      <c r="S63" s="253">
        <v>2787823</v>
      </c>
      <c r="T63" s="253"/>
      <c r="U63" s="38"/>
    </row>
    <row r="64" spans="1:21" ht="15.75" thickBot="1">
      <c r="A64" s="12"/>
      <c r="B64" s="259"/>
      <c r="C64" s="270"/>
      <c r="D64" s="270"/>
      <c r="E64" s="91"/>
      <c r="F64" s="38"/>
      <c r="G64" s="270"/>
      <c r="H64" s="270"/>
      <c r="I64" s="91"/>
      <c r="J64" s="38"/>
      <c r="K64" s="270"/>
      <c r="L64" s="270"/>
      <c r="M64" s="91"/>
      <c r="N64" s="38"/>
      <c r="O64" s="269"/>
      <c r="P64" s="269"/>
      <c r="Q64" s="276"/>
      <c r="R64" s="38"/>
      <c r="S64" s="270"/>
      <c r="T64" s="270"/>
      <c r="U64" s="91"/>
    </row>
    <row r="65" spans="1:21">
      <c r="A65" s="12"/>
      <c r="B65" s="271" t="s">
        <v>68</v>
      </c>
      <c r="C65" s="274" t="s">
        <v>261</v>
      </c>
      <c r="D65" s="273">
        <v>2787854</v>
      </c>
      <c r="E65" s="60"/>
      <c r="F65" s="41"/>
      <c r="G65" s="274" t="s">
        <v>261</v>
      </c>
      <c r="H65" s="273">
        <v>2499229</v>
      </c>
      <c r="I65" s="60"/>
      <c r="J65" s="41"/>
      <c r="K65" s="274" t="s">
        <v>261</v>
      </c>
      <c r="L65" s="273">
        <v>4471898</v>
      </c>
      <c r="M65" s="60"/>
      <c r="N65" s="41"/>
      <c r="O65" s="274" t="s">
        <v>261</v>
      </c>
      <c r="P65" s="272" t="s">
        <v>772</v>
      </c>
      <c r="Q65" s="274" t="s">
        <v>263</v>
      </c>
      <c r="R65" s="41"/>
      <c r="S65" s="274" t="s">
        <v>261</v>
      </c>
      <c r="T65" s="273">
        <v>4592482</v>
      </c>
      <c r="U65" s="60"/>
    </row>
    <row r="66" spans="1:21" ht="15.75" thickBot="1">
      <c r="A66" s="12"/>
      <c r="B66" s="271"/>
      <c r="C66" s="277"/>
      <c r="D66" s="278"/>
      <c r="E66" s="81"/>
      <c r="F66" s="41"/>
      <c r="G66" s="277"/>
      <c r="H66" s="278"/>
      <c r="I66" s="81"/>
      <c r="J66" s="41"/>
      <c r="K66" s="277"/>
      <c r="L66" s="278"/>
      <c r="M66" s="81"/>
      <c r="N66" s="41"/>
      <c r="O66" s="277"/>
      <c r="P66" s="279"/>
      <c r="Q66" s="277"/>
      <c r="R66" s="41"/>
      <c r="S66" s="277"/>
      <c r="T66" s="278"/>
      <c r="U66" s="81"/>
    </row>
    <row r="67" spans="1:21" ht="15.75" thickTop="1">
      <c r="A67" s="12"/>
      <c r="B67" s="11"/>
      <c r="C67" s="11"/>
      <c r="D67" s="11"/>
      <c r="E67" s="11"/>
      <c r="F67" s="11"/>
      <c r="G67" s="11"/>
      <c r="H67" s="11"/>
      <c r="I67" s="11"/>
      <c r="J67" s="11"/>
      <c r="K67" s="11"/>
      <c r="L67" s="11"/>
      <c r="M67" s="11"/>
      <c r="N67" s="11"/>
      <c r="O67" s="11"/>
      <c r="P67" s="11"/>
      <c r="Q67" s="11"/>
      <c r="R67" s="11"/>
      <c r="S67" s="11"/>
      <c r="T67" s="11"/>
      <c r="U67" s="11"/>
    </row>
    <row r="68" spans="1:21">
      <c r="A68" s="12"/>
      <c r="B68" s="11"/>
      <c r="C68" s="11"/>
      <c r="D68" s="11"/>
      <c r="E68" s="11"/>
      <c r="F68" s="11"/>
      <c r="G68" s="11"/>
      <c r="H68" s="11"/>
      <c r="I68" s="11"/>
      <c r="J68" s="11"/>
      <c r="K68" s="11"/>
      <c r="L68" s="11"/>
      <c r="M68" s="11"/>
      <c r="N68" s="11"/>
      <c r="O68" s="11"/>
      <c r="P68" s="11"/>
      <c r="Q68" s="11"/>
      <c r="R68" s="11"/>
      <c r="S68" s="11"/>
      <c r="T68" s="11"/>
      <c r="U68" s="11"/>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145" t="s">
        <v>751</v>
      </c>
      <c r="C70" s="145"/>
      <c r="D70" s="145"/>
      <c r="E70" s="145"/>
      <c r="F70" s="145"/>
      <c r="G70" s="145"/>
      <c r="H70" s="145"/>
      <c r="I70" s="145"/>
      <c r="J70" s="145"/>
      <c r="K70" s="145"/>
      <c r="L70" s="145"/>
      <c r="M70" s="145"/>
      <c r="N70" s="145"/>
      <c r="O70" s="145"/>
      <c r="P70" s="145"/>
      <c r="Q70" s="145"/>
      <c r="R70" s="145"/>
      <c r="S70" s="145"/>
      <c r="T70" s="145"/>
      <c r="U70" s="145"/>
    </row>
    <row r="71" spans="1:21">
      <c r="A71" s="12"/>
      <c r="B71" s="26"/>
      <c r="C71" s="26"/>
      <c r="D71" s="26"/>
      <c r="E71" s="26"/>
      <c r="F71" s="26"/>
      <c r="G71" s="26"/>
      <c r="H71" s="26"/>
      <c r="I71" s="26"/>
      <c r="J71" s="26"/>
      <c r="K71" s="26"/>
      <c r="L71" s="26"/>
      <c r="M71" s="26"/>
      <c r="N71" s="26"/>
      <c r="O71" s="26"/>
      <c r="P71" s="26"/>
      <c r="Q71" s="26"/>
      <c r="R71" s="26"/>
      <c r="S71" s="26"/>
      <c r="T71" s="26"/>
      <c r="U71" s="26"/>
    </row>
    <row r="72" spans="1:21">
      <c r="A72" s="12"/>
      <c r="B72" s="16"/>
      <c r="C72" s="16"/>
      <c r="D72" s="16"/>
      <c r="E72" s="16"/>
      <c r="F72" s="16"/>
      <c r="G72" s="16"/>
      <c r="H72" s="16"/>
      <c r="I72" s="16"/>
      <c r="J72" s="16"/>
      <c r="K72" s="16"/>
      <c r="L72" s="16"/>
      <c r="M72" s="16"/>
      <c r="N72" s="16"/>
      <c r="O72" s="16"/>
      <c r="P72" s="16"/>
      <c r="Q72" s="16"/>
      <c r="R72" s="16"/>
      <c r="S72" s="16"/>
      <c r="T72" s="16"/>
      <c r="U72" s="16"/>
    </row>
    <row r="73" spans="1:21" ht="15.75" thickBot="1">
      <c r="A73" s="12"/>
      <c r="B73" s="22"/>
      <c r="C73" s="57" t="s">
        <v>778</v>
      </c>
      <c r="D73" s="57"/>
      <c r="E73" s="57"/>
      <c r="F73" s="57"/>
      <c r="G73" s="57"/>
      <c r="H73" s="57"/>
      <c r="I73" s="57"/>
      <c r="J73" s="57"/>
      <c r="K73" s="57"/>
      <c r="L73" s="57"/>
      <c r="M73" s="57"/>
      <c r="N73" s="57"/>
      <c r="O73" s="57"/>
      <c r="P73" s="57"/>
      <c r="Q73" s="57"/>
      <c r="R73" s="57"/>
      <c r="S73" s="57"/>
      <c r="T73" s="57"/>
      <c r="U73" s="57"/>
    </row>
    <row r="74" spans="1:21">
      <c r="A74" s="12"/>
      <c r="B74" s="41"/>
      <c r="C74" s="59" t="s">
        <v>753</v>
      </c>
      <c r="D74" s="59"/>
      <c r="E74" s="59"/>
      <c r="F74" s="60"/>
      <c r="G74" s="59" t="s">
        <v>755</v>
      </c>
      <c r="H74" s="59"/>
      <c r="I74" s="59"/>
      <c r="J74" s="60"/>
      <c r="K74" s="59" t="s">
        <v>757</v>
      </c>
      <c r="L74" s="59"/>
      <c r="M74" s="59"/>
      <c r="N74" s="60"/>
      <c r="O74" s="59" t="s">
        <v>759</v>
      </c>
      <c r="P74" s="59"/>
      <c r="Q74" s="59"/>
      <c r="R74" s="60"/>
      <c r="S74" s="59" t="s">
        <v>753</v>
      </c>
      <c r="T74" s="59"/>
      <c r="U74" s="59"/>
    </row>
    <row r="75" spans="1:21" ht="15.75" thickBot="1">
      <c r="A75" s="12"/>
      <c r="B75" s="41"/>
      <c r="C75" s="57" t="s">
        <v>754</v>
      </c>
      <c r="D75" s="57"/>
      <c r="E75" s="57"/>
      <c r="F75" s="41"/>
      <c r="G75" s="57" t="s">
        <v>756</v>
      </c>
      <c r="H75" s="57"/>
      <c r="I75" s="57"/>
      <c r="J75" s="41"/>
      <c r="K75" s="57" t="s">
        <v>758</v>
      </c>
      <c r="L75" s="57"/>
      <c r="M75" s="57"/>
      <c r="N75" s="41"/>
      <c r="O75" s="57" t="s">
        <v>760</v>
      </c>
      <c r="P75" s="57"/>
      <c r="Q75" s="57"/>
      <c r="R75" s="41"/>
      <c r="S75" s="57" t="s">
        <v>761</v>
      </c>
      <c r="T75" s="57"/>
      <c r="U75" s="57"/>
    </row>
    <row r="76" spans="1:21">
      <c r="A76" s="12"/>
      <c r="B76" s="244" t="s">
        <v>34</v>
      </c>
      <c r="C76" s="39"/>
      <c r="D76" s="39"/>
      <c r="E76" s="39"/>
      <c r="F76" s="17"/>
      <c r="G76" s="39"/>
      <c r="H76" s="39"/>
      <c r="I76" s="39"/>
      <c r="J76" s="17"/>
      <c r="K76" s="39"/>
      <c r="L76" s="39"/>
      <c r="M76" s="39"/>
      <c r="N76" s="17"/>
      <c r="O76" s="39"/>
      <c r="P76" s="39"/>
      <c r="Q76" s="39"/>
      <c r="R76" s="17"/>
      <c r="S76" s="39"/>
      <c r="T76" s="39"/>
      <c r="U76" s="39"/>
    </row>
    <row r="77" spans="1:21">
      <c r="A77" s="12"/>
      <c r="B77" s="245" t="s">
        <v>762</v>
      </c>
      <c r="C77" s="41"/>
      <c r="D77" s="41"/>
      <c r="E77" s="41"/>
      <c r="F77" s="22"/>
      <c r="G77" s="41"/>
      <c r="H77" s="41"/>
      <c r="I77" s="41"/>
      <c r="J77" s="22"/>
      <c r="K77" s="41"/>
      <c r="L77" s="41"/>
      <c r="M77" s="41"/>
      <c r="N77" s="22"/>
      <c r="O77" s="41"/>
      <c r="P77" s="41"/>
      <c r="Q77" s="41"/>
      <c r="R77" s="22"/>
      <c r="S77" s="41"/>
      <c r="T77" s="41"/>
      <c r="U77" s="41"/>
    </row>
    <row r="78" spans="1:21">
      <c r="A78" s="12"/>
      <c r="B78" s="250" t="s">
        <v>35</v>
      </c>
      <c r="C78" s="251" t="s">
        <v>261</v>
      </c>
      <c r="D78" s="252" t="s">
        <v>499</v>
      </c>
      <c r="E78" s="38"/>
      <c r="F78" s="38"/>
      <c r="G78" s="251" t="s">
        <v>261</v>
      </c>
      <c r="H78" s="253">
        <v>6241</v>
      </c>
      <c r="I78" s="38"/>
      <c r="J78" s="38"/>
      <c r="K78" s="251" t="s">
        <v>261</v>
      </c>
      <c r="L78" s="253">
        <v>782996</v>
      </c>
      <c r="M78" s="38"/>
      <c r="N78" s="38"/>
      <c r="O78" s="251" t="s">
        <v>261</v>
      </c>
      <c r="P78" s="252" t="s">
        <v>499</v>
      </c>
      <c r="Q78" s="38"/>
      <c r="R78" s="38"/>
      <c r="S78" s="251" t="s">
        <v>261</v>
      </c>
      <c r="T78" s="253">
        <v>789237</v>
      </c>
      <c r="U78" s="38"/>
    </row>
    <row r="79" spans="1:21">
      <c r="A79" s="12"/>
      <c r="B79" s="250"/>
      <c r="C79" s="251"/>
      <c r="D79" s="252"/>
      <c r="E79" s="38"/>
      <c r="F79" s="38"/>
      <c r="G79" s="251"/>
      <c r="H79" s="253"/>
      <c r="I79" s="38"/>
      <c r="J79" s="38"/>
      <c r="K79" s="251"/>
      <c r="L79" s="253"/>
      <c r="M79" s="38"/>
      <c r="N79" s="38"/>
      <c r="O79" s="251"/>
      <c r="P79" s="252"/>
      <c r="Q79" s="38"/>
      <c r="R79" s="38"/>
      <c r="S79" s="251"/>
      <c r="T79" s="253"/>
      <c r="U79" s="38"/>
    </row>
    <row r="80" spans="1:21">
      <c r="A80" s="12"/>
      <c r="B80" s="254" t="s">
        <v>779</v>
      </c>
      <c r="C80" s="255" t="s">
        <v>499</v>
      </c>
      <c r="D80" s="255"/>
      <c r="E80" s="41"/>
      <c r="F80" s="41"/>
      <c r="G80" s="256">
        <v>16513</v>
      </c>
      <c r="H80" s="256"/>
      <c r="I80" s="41"/>
      <c r="J80" s="41"/>
      <c r="K80" s="256">
        <v>3451705</v>
      </c>
      <c r="L80" s="256"/>
      <c r="M80" s="41"/>
      <c r="N80" s="41"/>
      <c r="O80" s="255" t="s">
        <v>499</v>
      </c>
      <c r="P80" s="255"/>
      <c r="Q80" s="41"/>
      <c r="R80" s="41"/>
      <c r="S80" s="256">
        <v>3468218</v>
      </c>
      <c r="T80" s="256"/>
      <c r="U80" s="41"/>
    </row>
    <row r="81" spans="1:21">
      <c r="A81" s="12"/>
      <c r="B81" s="254"/>
      <c r="C81" s="255"/>
      <c r="D81" s="255"/>
      <c r="E81" s="41"/>
      <c r="F81" s="41"/>
      <c r="G81" s="256"/>
      <c r="H81" s="256"/>
      <c r="I81" s="41"/>
      <c r="J81" s="41"/>
      <c r="K81" s="256"/>
      <c r="L81" s="256"/>
      <c r="M81" s="41"/>
      <c r="N81" s="41"/>
      <c r="O81" s="255"/>
      <c r="P81" s="255"/>
      <c r="Q81" s="41"/>
      <c r="R81" s="41"/>
      <c r="S81" s="256"/>
      <c r="T81" s="256"/>
      <c r="U81" s="41"/>
    </row>
    <row r="82" spans="1:21">
      <c r="A82" s="12"/>
      <c r="B82" s="250" t="s">
        <v>764</v>
      </c>
      <c r="C82" s="252" t="s">
        <v>499</v>
      </c>
      <c r="D82" s="252"/>
      <c r="E82" s="38"/>
      <c r="F82" s="38"/>
      <c r="G82" s="252" t="s">
        <v>499</v>
      </c>
      <c r="H82" s="252"/>
      <c r="I82" s="38"/>
      <c r="J82" s="38"/>
      <c r="K82" s="253">
        <v>341460</v>
      </c>
      <c r="L82" s="253"/>
      <c r="M82" s="38"/>
      <c r="N82" s="38"/>
      <c r="O82" s="252" t="s">
        <v>499</v>
      </c>
      <c r="P82" s="252"/>
      <c r="Q82" s="38"/>
      <c r="R82" s="38"/>
      <c r="S82" s="253">
        <v>341460</v>
      </c>
      <c r="T82" s="253"/>
      <c r="U82" s="38"/>
    </row>
    <row r="83" spans="1:21">
      <c r="A83" s="12"/>
      <c r="B83" s="250"/>
      <c r="C83" s="252"/>
      <c r="D83" s="252"/>
      <c r="E83" s="38"/>
      <c r="F83" s="38"/>
      <c r="G83" s="252"/>
      <c r="H83" s="252"/>
      <c r="I83" s="38"/>
      <c r="J83" s="38"/>
      <c r="K83" s="253"/>
      <c r="L83" s="253"/>
      <c r="M83" s="38"/>
      <c r="N83" s="38"/>
      <c r="O83" s="252"/>
      <c r="P83" s="252"/>
      <c r="Q83" s="38"/>
      <c r="R83" s="38"/>
      <c r="S83" s="253"/>
      <c r="T83" s="253"/>
      <c r="U83" s="38"/>
    </row>
    <row r="84" spans="1:21">
      <c r="A84" s="12"/>
      <c r="B84" s="254" t="s">
        <v>38</v>
      </c>
      <c r="C84" s="255" t="s">
        <v>499</v>
      </c>
      <c r="D84" s="255"/>
      <c r="E84" s="41"/>
      <c r="F84" s="41"/>
      <c r="G84" s="256">
        <v>5252</v>
      </c>
      <c r="H84" s="256"/>
      <c r="I84" s="41"/>
      <c r="J84" s="41"/>
      <c r="K84" s="256">
        <v>7428</v>
      </c>
      <c r="L84" s="256"/>
      <c r="M84" s="41"/>
      <c r="N84" s="41"/>
      <c r="O84" s="255" t="s">
        <v>499</v>
      </c>
      <c r="P84" s="255"/>
      <c r="Q84" s="41"/>
      <c r="R84" s="41"/>
      <c r="S84" s="256">
        <v>12680</v>
      </c>
      <c r="T84" s="256"/>
      <c r="U84" s="41"/>
    </row>
    <row r="85" spans="1:21" ht="15.75" thickBot="1">
      <c r="A85" s="12"/>
      <c r="B85" s="254"/>
      <c r="C85" s="257"/>
      <c r="D85" s="257"/>
      <c r="E85" s="181"/>
      <c r="F85" s="41"/>
      <c r="G85" s="258"/>
      <c r="H85" s="258"/>
      <c r="I85" s="181"/>
      <c r="J85" s="41"/>
      <c r="K85" s="258"/>
      <c r="L85" s="258"/>
      <c r="M85" s="181"/>
      <c r="N85" s="41"/>
      <c r="O85" s="257"/>
      <c r="P85" s="257"/>
      <c r="Q85" s="181"/>
      <c r="R85" s="41"/>
      <c r="S85" s="258"/>
      <c r="T85" s="258"/>
      <c r="U85" s="181"/>
    </row>
    <row r="86" spans="1:21">
      <c r="A86" s="12"/>
      <c r="B86" s="259" t="s">
        <v>39</v>
      </c>
      <c r="C86" s="260" t="s">
        <v>499</v>
      </c>
      <c r="D86" s="260"/>
      <c r="E86" s="39"/>
      <c r="F86" s="38"/>
      <c r="G86" s="261">
        <v>28006</v>
      </c>
      <c r="H86" s="261"/>
      <c r="I86" s="39"/>
      <c r="J86" s="38"/>
      <c r="K86" s="261">
        <v>4583589</v>
      </c>
      <c r="L86" s="261"/>
      <c r="M86" s="39"/>
      <c r="N86" s="38"/>
      <c r="O86" s="260" t="s">
        <v>499</v>
      </c>
      <c r="P86" s="260"/>
      <c r="Q86" s="39"/>
      <c r="R86" s="38"/>
      <c r="S86" s="261">
        <v>4611595</v>
      </c>
      <c r="T86" s="261"/>
      <c r="U86" s="39"/>
    </row>
    <row r="87" spans="1:21">
      <c r="A87" s="12"/>
      <c r="B87" s="259"/>
      <c r="C87" s="252"/>
      <c r="D87" s="252"/>
      <c r="E87" s="38"/>
      <c r="F87" s="38"/>
      <c r="G87" s="253"/>
      <c r="H87" s="253"/>
      <c r="I87" s="38"/>
      <c r="J87" s="38"/>
      <c r="K87" s="253"/>
      <c r="L87" s="253"/>
      <c r="M87" s="38"/>
      <c r="N87" s="38"/>
      <c r="O87" s="252"/>
      <c r="P87" s="252"/>
      <c r="Q87" s="38"/>
      <c r="R87" s="38"/>
      <c r="S87" s="253"/>
      <c r="T87" s="253"/>
      <c r="U87" s="38"/>
    </row>
    <row r="88" spans="1:21">
      <c r="A88" s="12"/>
      <c r="B88" s="262" t="s">
        <v>40</v>
      </c>
      <c r="C88" s="256">
        <v>20914</v>
      </c>
      <c r="D88" s="256"/>
      <c r="E88" s="41"/>
      <c r="F88" s="41"/>
      <c r="G88" s="256">
        <v>4822</v>
      </c>
      <c r="H88" s="256"/>
      <c r="I88" s="41"/>
      <c r="J88" s="41"/>
      <c r="K88" s="256">
        <v>27921</v>
      </c>
      <c r="L88" s="256"/>
      <c r="M88" s="41"/>
      <c r="N88" s="41"/>
      <c r="O88" s="255" t="s">
        <v>499</v>
      </c>
      <c r="P88" s="255"/>
      <c r="Q88" s="41"/>
      <c r="R88" s="41"/>
      <c r="S88" s="256">
        <v>53657</v>
      </c>
      <c r="T88" s="256"/>
      <c r="U88" s="41"/>
    </row>
    <row r="89" spans="1:21">
      <c r="A89" s="12"/>
      <c r="B89" s="262"/>
      <c r="C89" s="256"/>
      <c r="D89" s="256"/>
      <c r="E89" s="41"/>
      <c r="F89" s="41"/>
      <c r="G89" s="256"/>
      <c r="H89" s="256"/>
      <c r="I89" s="41"/>
      <c r="J89" s="41"/>
      <c r="K89" s="256"/>
      <c r="L89" s="256"/>
      <c r="M89" s="41"/>
      <c r="N89" s="41"/>
      <c r="O89" s="255"/>
      <c r="P89" s="255"/>
      <c r="Q89" s="41"/>
      <c r="R89" s="41"/>
      <c r="S89" s="256"/>
      <c r="T89" s="256"/>
      <c r="U89" s="41"/>
    </row>
    <row r="90" spans="1:21">
      <c r="A90" s="12"/>
      <c r="B90" s="263" t="s">
        <v>765</v>
      </c>
      <c r="C90" s="253">
        <v>3068106</v>
      </c>
      <c r="D90" s="253"/>
      <c r="E90" s="38"/>
      <c r="F90" s="38"/>
      <c r="G90" s="253">
        <v>2679950</v>
      </c>
      <c r="H90" s="253"/>
      <c r="I90" s="38"/>
      <c r="J90" s="38"/>
      <c r="K90" s="252" t="s">
        <v>499</v>
      </c>
      <c r="L90" s="252"/>
      <c r="M90" s="38"/>
      <c r="N90" s="38"/>
      <c r="O90" s="252" t="s">
        <v>780</v>
      </c>
      <c r="P90" s="252"/>
      <c r="Q90" s="251" t="s">
        <v>263</v>
      </c>
      <c r="R90" s="38"/>
      <c r="S90" s="252" t="s">
        <v>499</v>
      </c>
      <c r="T90" s="252"/>
      <c r="U90" s="38"/>
    </row>
    <row r="91" spans="1:21">
      <c r="A91" s="12"/>
      <c r="B91" s="263"/>
      <c r="C91" s="253"/>
      <c r="D91" s="253"/>
      <c r="E91" s="38"/>
      <c r="F91" s="38"/>
      <c r="G91" s="253"/>
      <c r="H91" s="253"/>
      <c r="I91" s="38"/>
      <c r="J91" s="38"/>
      <c r="K91" s="252"/>
      <c r="L91" s="252"/>
      <c r="M91" s="38"/>
      <c r="N91" s="38"/>
      <c r="O91" s="252"/>
      <c r="P91" s="252"/>
      <c r="Q91" s="251"/>
      <c r="R91" s="38"/>
      <c r="S91" s="252"/>
      <c r="T91" s="252"/>
      <c r="U91" s="38"/>
    </row>
    <row r="92" spans="1:21">
      <c r="A92" s="12"/>
      <c r="B92" s="262" t="s">
        <v>767</v>
      </c>
      <c r="C92" s="255" t="s">
        <v>499</v>
      </c>
      <c r="D92" s="255"/>
      <c r="E92" s="41"/>
      <c r="F92" s="41"/>
      <c r="G92" s="255" t="s">
        <v>499</v>
      </c>
      <c r="H92" s="255"/>
      <c r="I92" s="41"/>
      <c r="J92" s="41"/>
      <c r="K92" s="256">
        <v>14426</v>
      </c>
      <c r="L92" s="256"/>
      <c r="M92" s="41"/>
      <c r="N92" s="41"/>
      <c r="O92" s="255" t="s">
        <v>499</v>
      </c>
      <c r="P92" s="255"/>
      <c r="Q92" s="41"/>
      <c r="R92" s="41"/>
      <c r="S92" s="256">
        <v>14426</v>
      </c>
      <c r="T92" s="256"/>
      <c r="U92" s="41"/>
    </row>
    <row r="93" spans="1:21">
      <c r="A93" s="12"/>
      <c r="B93" s="262"/>
      <c r="C93" s="255"/>
      <c r="D93" s="255"/>
      <c r="E93" s="41"/>
      <c r="F93" s="41"/>
      <c r="G93" s="255"/>
      <c r="H93" s="255"/>
      <c r="I93" s="41"/>
      <c r="J93" s="41"/>
      <c r="K93" s="256"/>
      <c r="L93" s="256"/>
      <c r="M93" s="41"/>
      <c r="N93" s="41"/>
      <c r="O93" s="255"/>
      <c r="P93" s="255"/>
      <c r="Q93" s="41"/>
      <c r="R93" s="41"/>
      <c r="S93" s="256"/>
      <c r="T93" s="256"/>
      <c r="U93" s="41"/>
    </row>
    <row r="94" spans="1:21">
      <c r="A94" s="12"/>
      <c r="B94" s="263" t="s">
        <v>42</v>
      </c>
      <c r="C94" s="252" t="s">
        <v>499</v>
      </c>
      <c r="D94" s="252"/>
      <c r="E94" s="38"/>
      <c r="F94" s="38"/>
      <c r="G94" s="252">
        <v>22</v>
      </c>
      <c r="H94" s="252"/>
      <c r="I94" s="38"/>
      <c r="J94" s="38"/>
      <c r="K94" s="253">
        <v>119651</v>
      </c>
      <c r="L94" s="253"/>
      <c r="M94" s="38"/>
      <c r="N94" s="38"/>
      <c r="O94" s="252" t="s">
        <v>499</v>
      </c>
      <c r="P94" s="252"/>
      <c r="Q94" s="38"/>
      <c r="R94" s="38"/>
      <c r="S94" s="253">
        <v>119673</v>
      </c>
      <c r="T94" s="253"/>
      <c r="U94" s="38"/>
    </row>
    <row r="95" spans="1:21">
      <c r="A95" s="12"/>
      <c r="B95" s="263"/>
      <c r="C95" s="252"/>
      <c r="D95" s="252"/>
      <c r="E95" s="38"/>
      <c r="F95" s="38"/>
      <c r="G95" s="252"/>
      <c r="H95" s="252"/>
      <c r="I95" s="38"/>
      <c r="J95" s="38"/>
      <c r="K95" s="253"/>
      <c r="L95" s="253"/>
      <c r="M95" s="38"/>
      <c r="N95" s="38"/>
      <c r="O95" s="252"/>
      <c r="P95" s="252"/>
      <c r="Q95" s="38"/>
      <c r="R95" s="38"/>
      <c r="S95" s="253"/>
      <c r="T95" s="253"/>
      <c r="U95" s="38"/>
    </row>
    <row r="96" spans="1:21">
      <c r="A96" s="12"/>
      <c r="B96" s="262" t="s">
        <v>43</v>
      </c>
      <c r="C96" s="256">
        <v>178131</v>
      </c>
      <c r="D96" s="256"/>
      <c r="E96" s="41"/>
      <c r="F96" s="41"/>
      <c r="G96" s="256">
        <v>203589</v>
      </c>
      <c r="H96" s="256"/>
      <c r="I96" s="41"/>
      <c r="J96" s="41"/>
      <c r="K96" s="256">
        <v>28337</v>
      </c>
      <c r="L96" s="256"/>
      <c r="M96" s="41"/>
      <c r="N96" s="41"/>
      <c r="O96" s="255" t="s">
        <v>781</v>
      </c>
      <c r="P96" s="255"/>
      <c r="Q96" s="264" t="s">
        <v>263</v>
      </c>
      <c r="R96" s="41"/>
      <c r="S96" s="256">
        <v>29373</v>
      </c>
      <c r="T96" s="256"/>
      <c r="U96" s="41"/>
    </row>
    <row r="97" spans="1:21">
      <c r="A97" s="12"/>
      <c r="B97" s="262"/>
      <c r="C97" s="256"/>
      <c r="D97" s="256"/>
      <c r="E97" s="41"/>
      <c r="F97" s="41"/>
      <c r="G97" s="256"/>
      <c r="H97" s="256"/>
      <c r="I97" s="41"/>
      <c r="J97" s="41"/>
      <c r="K97" s="256"/>
      <c r="L97" s="256"/>
      <c r="M97" s="41"/>
      <c r="N97" s="41"/>
      <c r="O97" s="255"/>
      <c r="P97" s="255"/>
      <c r="Q97" s="264"/>
      <c r="R97" s="41"/>
      <c r="S97" s="256"/>
      <c r="T97" s="256"/>
      <c r="U97" s="41"/>
    </row>
    <row r="98" spans="1:21">
      <c r="A98" s="12"/>
      <c r="B98" s="263" t="s">
        <v>769</v>
      </c>
      <c r="C98" s="252" t="s">
        <v>499</v>
      </c>
      <c r="D98" s="252"/>
      <c r="E98" s="38"/>
      <c r="F98" s="38"/>
      <c r="G98" s="253">
        <v>8498</v>
      </c>
      <c r="H98" s="253"/>
      <c r="I98" s="38"/>
      <c r="J98" s="38"/>
      <c r="K98" s="253">
        <v>1992</v>
      </c>
      <c r="L98" s="253"/>
      <c r="M98" s="38"/>
      <c r="N98" s="38"/>
      <c r="O98" s="252" t="s">
        <v>499</v>
      </c>
      <c r="P98" s="252"/>
      <c r="Q98" s="38"/>
      <c r="R98" s="38"/>
      <c r="S98" s="253">
        <v>10490</v>
      </c>
      <c r="T98" s="253"/>
      <c r="U98" s="38"/>
    </row>
    <row r="99" spans="1:21">
      <c r="A99" s="12"/>
      <c r="B99" s="263"/>
      <c r="C99" s="252"/>
      <c r="D99" s="252"/>
      <c r="E99" s="38"/>
      <c r="F99" s="38"/>
      <c r="G99" s="253"/>
      <c r="H99" s="253"/>
      <c r="I99" s="38"/>
      <c r="J99" s="38"/>
      <c r="K99" s="253"/>
      <c r="L99" s="253"/>
      <c r="M99" s="38"/>
      <c r="N99" s="38"/>
      <c r="O99" s="252"/>
      <c r="P99" s="252"/>
      <c r="Q99" s="38"/>
      <c r="R99" s="38"/>
      <c r="S99" s="253"/>
      <c r="T99" s="253"/>
      <c r="U99" s="38"/>
    </row>
    <row r="100" spans="1:21">
      <c r="A100" s="12"/>
      <c r="B100" s="262" t="s">
        <v>770</v>
      </c>
      <c r="C100" s="255" t="s">
        <v>499</v>
      </c>
      <c r="D100" s="255"/>
      <c r="E100" s="41"/>
      <c r="F100" s="41"/>
      <c r="G100" s="255" t="s">
        <v>499</v>
      </c>
      <c r="H100" s="255"/>
      <c r="I100" s="41"/>
      <c r="J100" s="41"/>
      <c r="K100" s="256">
        <v>206927</v>
      </c>
      <c r="L100" s="256"/>
      <c r="M100" s="41"/>
      <c r="N100" s="41"/>
      <c r="O100" s="255" t="s">
        <v>499</v>
      </c>
      <c r="P100" s="255"/>
      <c r="Q100" s="41"/>
      <c r="R100" s="41"/>
      <c r="S100" s="256">
        <v>206927</v>
      </c>
      <c r="T100" s="256"/>
      <c r="U100" s="41"/>
    </row>
    <row r="101" spans="1:21">
      <c r="A101" s="12"/>
      <c r="B101" s="262"/>
      <c r="C101" s="255"/>
      <c r="D101" s="255"/>
      <c r="E101" s="41"/>
      <c r="F101" s="41"/>
      <c r="G101" s="255"/>
      <c r="H101" s="255"/>
      <c r="I101" s="41"/>
      <c r="J101" s="41"/>
      <c r="K101" s="256"/>
      <c r="L101" s="256"/>
      <c r="M101" s="41"/>
      <c r="N101" s="41"/>
      <c r="O101" s="255"/>
      <c r="P101" s="255"/>
      <c r="Q101" s="41"/>
      <c r="R101" s="41"/>
      <c r="S101" s="256"/>
      <c r="T101" s="256"/>
      <c r="U101" s="41"/>
    </row>
    <row r="102" spans="1:21">
      <c r="A102" s="12"/>
      <c r="B102" s="263" t="s">
        <v>771</v>
      </c>
      <c r="C102" s="252" t="s">
        <v>499</v>
      </c>
      <c r="D102" s="252"/>
      <c r="E102" s="38"/>
      <c r="F102" s="38"/>
      <c r="G102" s="252">
        <v>68</v>
      </c>
      <c r="H102" s="252"/>
      <c r="I102" s="38"/>
      <c r="J102" s="38"/>
      <c r="K102" s="253">
        <v>98740</v>
      </c>
      <c r="L102" s="253"/>
      <c r="M102" s="38"/>
      <c r="N102" s="38"/>
      <c r="O102" s="252" t="s">
        <v>499</v>
      </c>
      <c r="P102" s="252"/>
      <c r="Q102" s="38"/>
      <c r="R102" s="38"/>
      <c r="S102" s="253">
        <v>98808</v>
      </c>
      <c r="T102" s="253"/>
      <c r="U102" s="38"/>
    </row>
    <row r="103" spans="1:21">
      <c r="A103" s="12"/>
      <c r="B103" s="263"/>
      <c r="C103" s="252"/>
      <c r="D103" s="252"/>
      <c r="E103" s="38"/>
      <c r="F103" s="38"/>
      <c r="G103" s="252"/>
      <c r="H103" s="252"/>
      <c r="I103" s="38"/>
      <c r="J103" s="38"/>
      <c r="K103" s="253"/>
      <c r="L103" s="253"/>
      <c r="M103" s="38"/>
      <c r="N103" s="38"/>
      <c r="O103" s="252"/>
      <c r="P103" s="252"/>
      <c r="Q103" s="38"/>
      <c r="R103" s="38"/>
      <c r="S103" s="253"/>
      <c r="T103" s="253"/>
      <c r="U103" s="38"/>
    </row>
    <row r="104" spans="1:21">
      <c r="A104" s="12"/>
      <c r="B104" s="245" t="s">
        <v>782</v>
      </c>
      <c r="C104" s="255" t="s">
        <v>499</v>
      </c>
      <c r="D104" s="255"/>
      <c r="E104" s="41"/>
      <c r="F104" s="41"/>
      <c r="G104" s="255" t="s">
        <v>499</v>
      </c>
      <c r="H104" s="255"/>
      <c r="I104" s="41"/>
      <c r="J104" s="41"/>
      <c r="K104" s="256">
        <v>586000</v>
      </c>
      <c r="L104" s="256"/>
      <c r="M104" s="41"/>
      <c r="N104" s="41"/>
      <c r="O104" s="255" t="s">
        <v>499</v>
      </c>
      <c r="P104" s="255"/>
      <c r="Q104" s="41"/>
      <c r="R104" s="41"/>
      <c r="S104" s="256">
        <v>586000</v>
      </c>
      <c r="T104" s="256"/>
      <c r="U104" s="41"/>
    </row>
    <row r="105" spans="1:21" ht="15.75" thickBot="1">
      <c r="A105" s="12"/>
      <c r="B105" s="245" t="s">
        <v>783</v>
      </c>
      <c r="C105" s="257"/>
      <c r="D105" s="257"/>
      <c r="E105" s="181"/>
      <c r="F105" s="41"/>
      <c r="G105" s="257"/>
      <c r="H105" s="257"/>
      <c r="I105" s="181"/>
      <c r="J105" s="41"/>
      <c r="K105" s="258"/>
      <c r="L105" s="258"/>
      <c r="M105" s="181"/>
      <c r="N105" s="41"/>
      <c r="O105" s="257"/>
      <c r="P105" s="257"/>
      <c r="Q105" s="181"/>
      <c r="R105" s="41"/>
      <c r="S105" s="258"/>
      <c r="T105" s="258"/>
      <c r="U105" s="181"/>
    </row>
    <row r="106" spans="1:21">
      <c r="A106" s="12"/>
      <c r="B106" s="259" t="s">
        <v>48</v>
      </c>
      <c r="C106" s="265" t="s">
        <v>261</v>
      </c>
      <c r="D106" s="261">
        <v>3267151</v>
      </c>
      <c r="E106" s="39"/>
      <c r="F106" s="38"/>
      <c r="G106" s="265" t="s">
        <v>261</v>
      </c>
      <c r="H106" s="261">
        <v>2924955</v>
      </c>
      <c r="I106" s="39"/>
      <c r="J106" s="38"/>
      <c r="K106" s="265" t="s">
        <v>261</v>
      </c>
      <c r="L106" s="261">
        <v>5667583</v>
      </c>
      <c r="M106" s="39"/>
      <c r="N106" s="38"/>
      <c r="O106" s="265" t="s">
        <v>261</v>
      </c>
      <c r="P106" s="260" t="s">
        <v>784</v>
      </c>
      <c r="Q106" s="265" t="s">
        <v>263</v>
      </c>
      <c r="R106" s="38"/>
      <c r="S106" s="265" t="s">
        <v>261</v>
      </c>
      <c r="T106" s="261">
        <v>5730949</v>
      </c>
      <c r="U106" s="39"/>
    </row>
    <row r="107" spans="1:21" ht="15.75" thickBot="1">
      <c r="A107" s="12"/>
      <c r="B107" s="259"/>
      <c r="C107" s="266"/>
      <c r="D107" s="267"/>
      <c r="E107" s="69"/>
      <c r="F107" s="38"/>
      <c r="G107" s="266"/>
      <c r="H107" s="267"/>
      <c r="I107" s="69"/>
      <c r="J107" s="38"/>
      <c r="K107" s="266"/>
      <c r="L107" s="267"/>
      <c r="M107" s="69"/>
      <c r="N107" s="38"/>
      <c r="O107" s="266"/>
      <c r="P107" s="268"/>
      <c r="Q107" s="266"/>
      <c r="R107" s="38"/>
      <c r="S107" s="266"/>
      <c r="T107" s="267"/>
      <c r="U107" s="69"/>
    </row>
    <row r="108" spans="1:21" ht="15.75" thickTop="1">
      <c r="A108" s="12"/>
      <c r="B108" s="248" t="s">
        <v>49</v>
      </c>
      <c r="C108" s="74"/>
      <c r="D108" s="74"/>
      <c r="E108" s="74"/>
      <c r="F108" s="22"/>
      <c r="G108" s="74"/>
      <c r="H108" s="74"/>
      <c r="I108" s="74"/>
      <c r="J108" s="22"/>
      <c r="K108" s="74"/>
      <c r="L108" s="74"/>
      <c r="M108" s="74"/>
      <c r="N108" s="22"/>
      <c r="O108" s="74"/>
      <c r="P108" s="74"/>
      <c r="Q108" s="74"/>
      <c r="R108" s="22"/>
      <c r="S108" s="74"/>
      <c r="T108" s="74"/>
      <c r="U108" s="74"/>
    </row>
    <row r="109" spans="1:21">
      <c r="A109" s="12"/>
      <c r="B109" s="263" t="s">
        <v>785</v>
      </c>
      <c r="C109" s="251" t="s">
        <v>261</v>
      </c>
      <c r="D109" s="252" t="s">
        <v>499</v>
      </c>
      <c r="E109" s="38"/>
      <c r="F109" s="38"/>
      <c r="G109" s="251" t="s">
        <v>261</v>
      </c>
      <c r="H109" s="253">
        <v>492000</v>
      </c>
      <c r="I109" s="38"/>
      <c r="J109" s="38"/>
      <c r="K109" s="251" t="s">
        <v>261</v>
      </c>
      <c r="L109" s="253">
        <v>1288618</v>
      </c>
      <c r="M109" s="38"/>
      <c r="N109" s="38"/>
      <c r="O109" s="251" t="s">
        <v>261</v>
      </c>
      <c r="P109" s="252" t="s">
        <v>786</v>
      </c>
      <c r="Q109" s="251" t="s">
        <v>263</v>
      </c>
      <c r="R109" s="38"/>
      <c r="S109" s="251" t="s">
        <v>261</v>
      </c>
      <c r="T109" s="253">
        <v>1401618</v>
      </c>
      <c r="U109" s="38"/>
    </row>
    <row r="110" spans="1:21">
      <c r="A110" s="12"/>
      <c r="B110" s="263"/>
      <c r="C110" s="251"/>
      <c r="D110" s="252"/>
      <c r="E110" s="38"/>
      <c r="F110" s="38"/>
      <c r="G110" s="251"/>
      <c r="H110" s="253"/>
      <c r="I110" s="38"/>
      <c r="J110" s="38"/>
      <c r="K110" s="251"/>
      <c r="L110" s="253"/>
      <c r="M110" s="38"/>
      <c r="N110" s="38"/>
      <c r="O110" s="251"/>
      <c r="P110" s="252"/>
      <c r="Q110" s="251"/>
      <c r="R110" s="38"/>
      <c r="S110" s="251"/>
      <c r="T110" s="253"/>
      <c r="U110" s="38"/>
    </row>
    <row r="111" spans="1:21">
      <c r="A111" s="12"/>
      <c r="B111" s="262" t="s">
        <v>774</v>
      </c>
      <c r="C111" s="255" t="s">
        <v>499</v>
      </c>
      <c r="D111" s="255"/>
      <c r="E111" s="41"/>
      <c r="F111" s="41"/>
      <c r="G111" s="256">
        <v>248678</v>
      </c>
      <c r="H111" s="256"/>
      <c r="I111" s="41"/>
      <c r="J111" s="41"/>
      <c r="K111" s="255" t="s">
        <v>499</v>
      </c>
      <c r="L111" s="255"/>
      <c r="M111" s="41"/>
      <c r="N111" s="41"/>
      <c r="O111" s="255" t="s">
        <v>499</v>
      </c>
      <c r="P111" s="255"/>
      <c r="Q111" s="41"/>
      <c r="R111" s="41"/>
      <c r="S111" s="256">
        <v>248678</v>
      </c>
      <c r="T111" s="256"/>
      <c r="U111" s="41"/>
    </row>
    <row r="112" spans="1:21">
      <c r="A112" s="12"/>
      <c r="B112" s="262"/>
      <c r="C112" s="255"/>
      <c r="D112" s="255"/>
      <c r="E112" s="41"/>
      <c r="F112" s="41"/>
      <c r="G112" s="256"/>
      <c r="H112" s="256"/>
      <c r="I112" s="41"/>
      <c r="J112" s="41"/>
      <c r="K112" s="255"/>
      <c r="L112" s="255"/>
      <c r="M112" s="41"/>
      <c r="N112" s="41"/>
      <c r="O112" s="255"/>
      <c r="P112" s="255"/>
      <c r="Q112" s="41"/>
      <c r="R112" s="41"/>
      <c r="S112" s="256"/>
      <c r="T112" s="256"/>
      <c r="U112" s="41"/>
    </row>
    <row r="113" spans="1:21">
      <c r="A113" s="12"/>
      <c r="B113" s="247" t="s">
        <v>787</v>
      </c>
      <c r="C113" s="253">
        <v>3645</v>
      </c>
      <c r="D113" s="253"/>
      <c r="E113" s="38"/>
      <c r="F113" s="38"/>
      <c r="G113" s="253">
        <v>12417</v>
      </c>
      <c r="H113" s="253"/>
      <c r="I113" s="38"/>
      <c r="J113" s="38"/>
      <c r="K113" s="253">
        <v>86796</v>
      </c>
      <c r="L113" s="253"/>
      <c r="M113" s="38"/>
      <c r="N113" s="38"/>
      <c r="O113" s="252" t="s">
        <v>499</v>
      </c>
      <c r="P113" s="252"/>
      <c r="Q113" s="38"/>
      <c r="R113" s="38"/>
      <c r="S113" s="253">
        <v>102858</v>
      </c>
      <c r="T113" s="253"/>
      <c r="U113" s="38"/>
    </row>
    <row r="114" spans="1:21">
      <c r="A114" s="12"/>
      <c r="B114" s="247" t="s">
        <v>788</v>
      </c>
      <c r="C114" s="253"/>
      <c r="D114" s="253"/>
      <c r="E114" s="38"/>
      <c r="F114" s="38"/>
      <c r="G114" s="253"/>
      <c r="H114" s="253"/>
      <c r="I114" s="38"/>
      <c r="J114" s="38"/>
      <c r="K114" s="253"/>
      <c r="L114" s="253"/>
      <c r="M114" s="38"/>
      <c r="N114" s="38"/>
      <c r="O114" s="252"/>
      <c r="P114" s="252"/>
      <c r="Q114" s="38"/>
      <c r="R114" s="38"/>
      <c r="S114" s="253"/>
      <c r="T114" s="253"/>
      <c r="U114" s="38"/>
    </row>
    <row r="115" spans="1:21">
      <c r="A115" s="12"/>
      <c r="B115" s="262" t="s">
        <v>53</v>
      </c>
      <c r="C115" s="255" t="s">
        <v>499</v>
      </c>
      <c r="D115" s="255"/>
      <c r="E115" s="41"/>
      <c r="F115" s="41"/>
      <c r="G115" s="255">
        <v>960</v>
      </c>
      <c r="H115" s="255"/>
      <c r="I115" s="41"/>
      <c r="J115" s="41"/>
      <c r="K115" s="256">
        <v>2644</v>
      </c>
      <c r="L115" s="256"/>
      <c r="M115" s="41"/>
      <c r="N115" s="41"/>
      <c r="O115" s="255" t="s">
        <v>789</v>
      </c>
      <c r="P115" s="255"/>
      <c r="Q115" s="264" t="s">
        <v>263</v>
      </c>
      <c r="R115" s="41"/>
      <c r="S115" s="256">
        <v>1920</v>
      </c>
      <c r="T115" s="256"/>
      <c r="U115" s="41"/>
    </row>
    <row r="116" spans="1:21">
      <c r="A116" s="12"/>
      <c r="B116" s="262"/>
      <c r="C116" s="255"/>
      <c r="D116" s="255"/>
      <c r="E116" s="41"/>
      <c r="F116" s="41"/>
      <c r="G116" s="255"/>
      <c r="H116" s="255"/>
      <c r="I116" s="41"/>
      <c r="J116" s="41"/>
      <c r="K116" s="256"/>
      <c r="L116" s="256"/>
      <c r="M116" s="41"/>
      <c r="N116" s="41"/>
      <c r="O116" s="255"/>
      <c r="P116" s="255"/>
      <c r="Q116" s="264"/>
      <c r="R116" s="41"/>
      <c r="S116" s="256"/>
      <c r="T116" s="256"/>
      <c r="U116" s="41"/>
    </row>
    <row r="117" spans="1:21">
      <c r="A117" s="12"/>
      <c r="B117" s="263" t="s">
        <v>54</v>
      </c>
      <c r="C117" s="252" t="s">
        <v>499</v>
      </c>
      <c r="D117" s="252"/>
      <c r="E117" s="38"/>
      <c r="F117" s="38"/>
      <c r="G117" s="252">
        <v>81</v>
      </c>
      <c r="H117" s="252"/>
      <c r="I117" s="38"/>
      <c r="J117" s="38"/>
      <c r="K117" s="253">
        <v>27990</v>
      </c>
      <c r="L117" s="253"/>
      <c r="M117" s="38"/>
      <c r="N117" s="38"/>
      <c r="O117" s="252" t="s">
        <v>499</v>
      </c>
      <c r="P117" s="252"/>
      <c r="Q117" s="38"/>
      <c r="R117" s="38"/>
      <c r="S117" s="253">
        <v>28071</v>
      </c>
      <c r="T117" s="253"/>
      <c r="U117" s="38"/>
    </row>
    <row r="118" spans="1:21">
      <c r="A118" s="12"/>
      <c r="B118" s="263"/>
      <c r="C118" s="252"/>
      <c r="D118" s="252"/>
      <c r="E118" s="38"/>
      <c r="F118" s="38"/>
      <c r="G118" s="252"/>
      <c r="H118" s="252"/>
      <c r="I118" s="38"/>
      <c r="J118" s="38"/>
      <c r="K118" s="253"/>
      <c r="L118" s="253"/>
      <c r="M118" s="38"/>
      <c r="N118" s="38"/>
      <c r="O118" s="252"/>
      <c r="P118" s="252"/>
      <c r="Q118" s="38"/>
      <c r="R118" s="38"/>
      <c r="S118" s="253"/>
      <c r="T118" s="253"/>
      <c r="U118" s="38"/>
    </row>
    <row r="119" spans="1:21">
      <c r="A119" s="12"/>
      <c r="B119" s="262" t="s">
        <v>777</v>
      </c>
      <c r="C119" s="255" t="s">
        <v>499</v>
      </c>
      <c r="D119" s="255"/>
      <c r="E119" s="41"/>
      <c r="F119" s="41"/>
      <c r="G119" s="255" t="s">
        <v>499</v>
      </c>
      <c r="H119" s="255"/>
      <c r="I119" s="41"/>
      <c r="J119" s="41"/>
      <c r="K119" s="256">
        <v>98298</v>
      </c>
      <c r="L119" s="256"/>
      <c r="M119" s="41"/>
      <c r="N119" s="41"/>
      <c r="O119" s="255" t="s">
        <v>499</v>
      </c>
      <c r="P119" s="255"/>
      <c r="Q119" s="41"/>
      <c r="R119" s="41"/>
      <c r="S119" s="256">
        <v>98298</v>
      </c>
      <c r="T119" s="256"/>
      <c r="U119" s="41"/>
    </row>
    <row r="120" spans="1:21">
      <c r="A120" s="12"/>
      <c r="B120" s="262"/>
      <c r="C120" s="255"/>
      <c r="D120" s="255"/>
      <c r="E120" s="41"/>
      <c r="F120" s="41"/>
      <c r="G120" s="255"/>
      <c r="H120" s="255"/>
      <c r="I120" s="41"/>
      <c r="J120" s="41"/>
      <c r="K120" s="256"/>
      <c r="L120" s="256"/>
      <c r="M120" s="41"/>
      <c r="N120" s="41"/>
      <c r="O120" s="255"/>
      <c r="P120" s="255"/>
      <c r="Q120" s="41"/>
      <c r="R120" s="41"/>
      <c r="S120" s="256"/>
      <c r="T120" s="256"/>
      <c r="U120" s="41"/>
    </row>
    <row r="121" spans="1:21">
      <c r="A121" s="12"/>
      <c r="B121" s="263" t="s">
        <v>56</v>
      </c>
      <c r="C121" s="252" t="s">
        <v>499</v>
      </c>
      <c r="D121" s="252"/>
      <c r="E121" s="38"/>
      <c r="F121" s="38"/>
      <c r="G121" s="252" t="s">
        <v>499</v>
      </c>
      <c r="H121" s="252"/>
      <c r="I121" s="38"/>
      <c r="J121" s="38"/>
      <c r="K121" s="253">
        <v>586000</v>
      </c>
      <c r="L121" s="253"/>
      <c r="M121" s="38"/>
      <c r="N121" s="38"/>
      <c r="O121" s="252" t="s">
        <v>499</v>
      </c>
      <c r="P121" s="252"/>
      <c r="Q121" s="38"/>
      <c r="R121" s="38"/>
      <c r="S121" s="253">
        <v>586000</v>
      </c>
      <c r="T121" s="253"/>
      <c r="U121" s="38"/>
    </row>
    <row r="122" spans="1:21" ht="15.75" thickBot="1">
      <c r="A122" s="12"/>
      <c r="B122" s="263"/>
      <c r="C122" s="269"/>
      <c r="D122" s="269"/>
      <c r="E122" s="91"/>
      <c r="F122" s="38"/>
      <c r="G122" s="269"/>
      <c r="H122" s="269"/>
      <c r="I122" s="91"/>
      <c r="J122" s="38"/>
      <c r="K122" s="270"/>
      <c r="L122" s="270"/>
      <c r="M122" s="91"/>
      <c r="N122" s="38"/>
      <c r="O122" s="269"/>
      <c r="P122" s="269"/>
      <c r="Q122" s="91"/>
      <c r="R122" s="38"/>
      <c r="S122" s="270"/>
      <c r="T122" s="270"/>
      <c r="U122" s="91"/>
    </row>
    <row r="123" spans="1:21">
      <c r="A123" s="12"/>
      <c r="B123" s="271" t="s">
        <v>57</v>
      </c>
      <c r="C123" s="273">
        <v>3645</v>
      </c>
      <c r="D123" s="273"/>
      <c r="E123" s="60"/>
      <c r="F123" s="41"/>
      <c r="G123" s="273">
        <v>754136</v>
      </c>
      <c r="H123" s="273"/>
      <c r="I123" s="60"/>
      <c r="J123" s="41"/>
      <c r="K123" s="273">
        <v>2090346</v>
      </c>
      <c r="L123" s="273"/>
      <c r="M123" s="60"/>
      <c r="N123" s="41"/>
      <c r="O123" s="272" t="s">
        <v>781</v>
      </c>
      <c r="P123" s="272"/>
      <c r="Q123" s="274" t="s">
        <v>263</v>
      </c>
      <c r="R123" s="41"/>
      <c r="S123" s="273">
        <v>2467443</v>
      </c>
      <c r="T123" s="273"/>
      <c r="U123" s="60"/>
    </row>
    <row r="124" spans="1:21">
      <c r="A124" s="12"/>
      <c r="B124" s="271"/>
      <c r="C124" s="280"/>
      <c r="D124" s="280"/>
      <c r="E124" s="75"/>
      <c r="F124" s="41"/>
      <c r="G124" s="280"/>
      <c r="H124" s="280"/>
      <c r="I124" s="75"/>
      <c r="J124" s="41"/>
      <c r="K124" s="280"/>
      <c r="L124" s="280"/>
      <c r="M124" s="75"/>
      <c r="N124" s="41"/>
      <c r="O124" s="281"/>
      <c r="P124" s="281"/>
      <c r="Q124" s="282"/>
      <c r="R124" s="41"/>
      <c r="S124" s="280"/>
      <c r="T124" s="280"/>
      <c r="U124" s="75"/>
    </row>
    <row r="125" spans="1:21">
      <c r="A125" s="12"/>
      <c r="B125" s="275" t="s">
        <v>60</v>
      </c>
      <c r="C125" s="253">
        <v>99526</v>
      </c>
      <c r="D125" s="253"/>
      <c r="E125" s="38"/>
      <c r="F125" s="38"/>
      <c r="G125" s="252" t="s">
        <v>499</v>
      </c>
      <c r="H125" s="252"/>
      <c r="I125" s="38"/>
      <c r="J125" s="38"/>
      <c r="K125" s="252" t="s">
        <v>499</v>
      </c>
      <c r="L125" s="252"/>
      <c r="M125" s="38"/>
      <c r="N125" s="38"/>
      <c r="O125" s="252" t="s">
        <v>499</v>
      </c>
      <c r="P125" s="252"/>
      <c r="Q125" s="38"/>
      <c r="R125" s="38"/>
      <c r="S125" s="253">
        <v>99526</v>
      </c>
      <c r="T125" s="253"/>
      <c r="U125" s="38"/>
    </row>
    <row r="126" spans="1:21">
      <c r="A126" s="12"/>
      <c r="B126" s="275"/>
      <c r="C126" s="253"/>
      <c r="D126" s="253"/>
      <c r="E126" s="38"/>
      <c r="F126" s="38"/>
      <c r="G126" s="252"/>
      <c r="H126" s="252"/>
      <c r="I126" s="38"/>
      <c r="J126" s="38"/>
      <c r="K126" s="252"/>
      <c r="L126" s="252"/>
      <c r="M126" s="38"/>
      <c r="N126" s="38"/>
      <c r="O126" s="252"/>
      <c r="P126" s="252"/>
      <c r="Q126" s="38"/>
      <c r="R126" s="38"/>
      <c r="S126" s="253"/>
      <c r="T126" s="253"/>
      <c r="U126" s="38"/>
    </row>
    <row r="127" spans="1:21">
      <c r="A127" s="12"/>
      <c r="B127" s="248" t="s">
        <v>61</v>
      </c>
      <c r="C127" s="41"/>
      <c r="D127" s="41"/>
      <c r="E127" s="41"/>
      <c r="F127" s="22"/>
      <c r="G127" s="41"/>
      <c r="H127" s="41"/>
      <c r="I127" s="41"/>
      <c r="J127" s="22"/>
      <c r="K127" s="41"/>
      <c r="L127" s="41"/>
      <c r="M127" s="41"/>
      <c r="N127" s="22"/>
      <c r="O127" s="41"/>
      <c r="P127" s="41"/>
      <c r="Q127" s="41"/>
      <c r="R127" s="22"/>
      <c r="S127" s="41"/>
      <c r="T127" s="41"/>
      <c r="U127" s="41"/>
    </row>
    <row r="128" spans="1:21">
      <c r="A128" s="12"/>
      <c r="B128" s="259" t="s">
        <v>67</v>
      </c>
      <c r="C128" s="253">
        <v>3163980</v>
      </c>
      <c r="D128" s="253"/>
      <c r="E128" s="38"/>
      <c r="F128" s="38"/>
      <c r="G128" s="253">
        <v>2170819</v>
      </c>
      <c r="H128" s="253"/>
      <c r="I128" s="38"/>
      <c r="J128" s="38"/>
      <c r="K128" s="253">
        <v>3577237</v>
      </c>
      <c r="L128" s="253"/>
      <c r="M128" s="38"/>
      <c r="N128" s="38"/>
      <c r="O128" s="252" t="s">
        <v>780</v>
      </c>
      <c r="P128" s="252"/>
      <c r="Q128" s="251" t="s">
        <v>263</v>
      </c>
      <c r="R128" s="38"/>
      <c r="S128" s="253">
        <v>3163980</v>
      </c>
      <c r="T128" s="253"/>
      <c r="U128" s="38"/>
    </row>
    <row r="129" spans="1:21" ht="15.75" thickBot="1">
      <c r="A129" s="12"/>
      <c r="B129" s="259"/>
      <c r="C129" s="270"/>
      <c r="D129" s="270"/>
      <c r="E129" s="91"/>
      <c r="F129" s="38"/>
      <c r="G129" s="270"/>
      <c r="H129" s="270"/>
      <c r="I129" s="91"/>
      <c r="J129" s="38"/>
      <c r="K129" s="270"/>
      <c r="L129" s="270"/>
      <c r="M129" s="91"/>
      <c r="N129" s="38"/>
      <c r="O129" s="269"/>
      <c r="P129" s="269"/>
      <c r="Q129" s="276"/>
      <c r="R129" s="38"/>
      <c r="S129" s="270"/>
      <c r="T129" s="270"/>
      <c r="U129" s="91"/>
    </row>
    <row r="130" spans="1:21">
      <c r="A130" s="12"/>
      <c r="B130" s="249" t="s">
        <v>790</v>
      </c>
      <c r="C130" s="274" t="s">
        <v>261</v>
      </c>
      <c r="D130" s="273">
        <v>3267151</v>
      </c>
      <c r="E130" s="60"/>
      <c r="F130" s="283"/>
      <c r="G130" s="274" t="s">
        <v>261</v>
      </c>
      <c r="H130" s="273">
        <v>2924955</v>
      </c>
      <c r="I130" s="60"/>
      <c r="J130" s="283"/>
      <c r="K130" s="274" t="s">
        <v>261</v>
      </c>
      <c r="L130" s="273">
        <v>5667583</v>
      </c>
      <c r="M130" s="60"/>
      <c r="N130" s="283"/>
      <c r="O130" s="274" t="s">
        <v>261</v>
      </c>
      <c r="P130" s="272" t="s">
        <v>784</v>
      </c>
      <c r="Q130" s="274" t="s">
        <v>263</v>
      </c>
      <c r="R130" s="283"/>
      <c r="S130" s="274" t="s">
        <v>261</v>
      </c>
      <c r="T130" s="273">
        <v>5730949</v>
      </c>
      <c r="U130" s="60"/>
    </row>
    <row r="131" spans="1:21" ht="15.75" thickBot="1">
      <c r="A131" s="12"/>
      <c r="B131" s="249" t="s">
        <v>791</v>
      </c>
      <c r="C131" s="277"/>
      <c r="D131" s="278"/>
      <c r="E131" s="81"/>
      <c r="F131" s="283"/>
      <c r="G131" s="277"/>
      <c r="H131" s="278"/>
      <c r="I131" s="81"/>
      <c r="J131" s="283"/>
      <c r="K131" s="277"/>
      <c r="L131" s="278"/>
      <c r="M131" s="81"/>
      <c r="N131" s="283"/>
      <c r="O131" s="277"/>
      <c r="P131" s="279"/>
      <c r="Q131" s="277"/>
      <c r="R131" s="283"/>
      <c r="S131" s="277"/>
      <c r="T131" s="278"/>
      <c r="U131" s="81"/>
    </row>
    <row r="132" spans="1:21" ht="15.75" thickTop="1">
      <c r="A132" s="12" t="s">
        <v>1155</v>
      </c>
      <c r="B132" s="11" t="s">
        <v>6</v>
      </c>
      <c r="C132" s="11"/>
      <c r="D132" s="11"/>
      <c r="E132" s="11"/>
      <c r="F132" s="11"/>
      <c r="G132" s="11"/>
      <c r="H132" s="11"/>
      <c r="I132" s="11"/>
      <c r="J132" s="11"/>
      <c r="K132" s="11"/>
      <c r="L132" s="11"/>
      <c r="M132" s="11"/>
      <c r="N132" s="11"/>
      <c r="O132" s="11"/>
      <c r="P132" s="11"/>
      <c r="Q132" s="11"/>
      <c r="R132" s="11"/>
      <c r="S132" s="11"/>
      <c r="T132" s="11"/>
      <c r="U132" s="11"/>
    </row>
    <row r="133" spans="1:21">
      <c r="A133" s="12"/>
      <c r="B133" s="145" t="s">
        <v>792</v>
      </c>
      <c r="C133" s="145"/>
      <c r="D133" s="145"/>
      <c r="E133" s="145"/>
      <c r="F133" s="145"/>
      <c r="G133" s="145"/>
      <c r="H133" s="145"/>
      <c r="I133" s="145"/>
      <c r="J133" s="145"/>
      <c r="K133" s="145"/>
      <c r="L133" s="145"/>
      <c r="M133" s="145"/>
      <c r="N133" s="145"/>
      <c r="O133" s="145"/>
      <c r="P133" s="145"/>
      <c r="Q133" s="145"/>
      <c r="R133" s="145"/>
      <c r="S133" s="145"/>
      <c r="T133" s="145"/>
      <c r="U133" s="145"/>
    </row>
    <row r="134" spans="1:21">
      <c r="A134" s="12"/>
      <c r="B134" s="26"/>
      <c r="C134" s="26"/>
      <c r="D134" s="26"/>
      <c r="E134" s="26"/>
      <c r="F134" s="26"/>
      <c r="G134" s="26"/>
      <c r="H134" s="26"/>
      <c r="I134" s="26"/>
      <c r="J134" s="26"/>
      <c r="K134" s="26"/>
      <c r="L134" s="26"/>
      <c r="M134" s="26"/>
      <c r="N134" s="26"/>
      <c r="O134" s="26"/>
      <c r="P134" s="26"/>
      <c r="Q134" s="26"/>
      <c r="R134" s="26"/>
      <c r="S134" s="26"/>
      <c r="T134" s="26"/>
      <c r="U134" s="26"/>
    </row>
    <row r="135" spans="1:21">
      <c r="A135" s="12"/>
      <c r="B135" s="16"/>
      <c r="C135" s="16"/>
      <c r="D135" s="16"/>
      <c r="E135" s="16"/>
      <c r="F135" s="16"/>
      <c r="G135" s="16"/>
      <c r="H135" s="16"/>
      <c r="I135" s="16"/>
      <c r="J135" s="16"/>
      <c r="K135" s="16"/>
      <c r="L135" s="16"/>
      <c r="M135" s="16"/>
      <c r="N135" s="16"/>
      <c r="O135" s="16"/>
      <c r="P135" s="16"/>
      <c r="Q135" s="16"/>
      <c r="R135" s="16"/>
      <c r="S135" s="16"/>
      <c r="T135" s="16"/>
      <c r="U135" s="16"/>
    </row>
    <row r="136" spans="1:21" ht="15.75" thickBot="1">
      <c r="A136" s="12"/>
      <c r="B136" s="22"/>
      <c r="C136" s="57" t="s">
        <v>793</v>
      </c>
      <c r="D136" s="57"/>
      <c r="E136" s="57"/>
      <c r="F136" s="57"/>
      <c r="G136" s="57"/>
      <c r="H136" s="57"/>
      <c r="I136" s="57"/>
      <c r="J136" s="57"/>
      <c r="K136" s="57"/>
      <c r="L136" s="57"/>
      <c r="M136" s="57"/>
      <c r="N136" s="57"/>
      <c r="O136" s="57"/>
      <c r="P136" s="57"/>
      <c r="Q136" s="57"/>
      <c r="R136" s="57"/>
      <c r="S136" s="57"/>
      <c r="T136" s="57"/>
      <c r="U136" s="57"/>
    </row>
    <row r="137" spans="1:21">
      <c r="A137" s="12"/>
      <c r="B137" s="41"/>
      <c r="C137" s="59" t="s">
        <v>753</v>
      </c>
      <c r="D137" s="59"/>
      <c r="E137" s="59"/>
      <c r="F137" s="60"/>
      <c r="G137" s="59" t="s">
        <v>794</v>
      </c>
      <c r="H137" s="59"/>
      <c r="I137" s="59"/>
      <c r="J137" s="60"/>
      <c r="K137" s="59" t="s">
        <v>757</v>
      </c>
      <c r="L137" s="59"/>
      <c r="M137" s="59"/>
      <c r="N137" s="60"/>
      <c r="O137" s="59" t="s">
        <v>759</v>
      </c>
      <c r="P137" s="59"/>
      <c r="Q137" s="59"/>
      <c r="R137" s="60"/>
      <c r="S137" s="59" t="s">
        <v>753</v>
      </c>
      <c r="T137" s="59"/>
      <c r="U137" s="59"/>
    </row>
    <row r="138" spans="1:21" ht="15.75" thickBot="1">
      <c r="A138" s="12"/>
      <c r="B138" s="41"/>
      <c r="C138" s="57" t="s">
        <v>754</v>
      </c>
      <c r="D138" s="57"/>
      <c r="E138" s="57"/>
      <c r="F138" s="41"/>
      <c r="G138" s="57" t="s">
        <v>756</v>
      </c>
      <c r="H138" s="57"/>
      <c r="I138" s="57"/>
      <c r="J138" s="41"/>
      <c r="K138" s="57" t="s">
        <v>758</v>
      </c>
      <c r="L138" s="57"/>
      <c r="M138" s="57"/>
      <c r="N138" s="41"/>
      <c r="O138" s="57" t="s">
        <v>760</v>
      </c>
      <c r="P138" s="57"/>
      <c r="Q138" s="57"/>
      <c r="R138" s="41"/>
      <c r="S138" s="57" t="s">
        <v>761</v>
      </c>
      <c r="T138" s="57"/>
      <c r="U138" s="57"/>
    </row>
    <row r="139" spans="1:21">
      <c r="A139" s="12"/>
      <c r="B139" s="244" t="s">
        <v>87</v>
      </c>
      <c r="C139" s="39"/>
      <c r="D139" s="39"/>
      <c r="E139" s="39"/>
      <c r="F139" s="17"/>
      <c r="G139" s="39"/>
      <c r="H139" s="39"/>
      <c r="I139" s="39"/>
      <c r="J139" s="17"/>
      <c r="K139" s="39"/>
      <c r="L139" s="39"/>
      <c r="M139" s="39"/>
      <c r="N139" s="17"/>
      <c r="O139" s="39"/>
      <c r="P139" s="39"/>
      <c r="Q139" s="39"/>
      <c r="R139" s="17"/>
      <c r="S139" s="39"/>
      <c r="T139" s="39"/>
      <c r="U139" s="39"/>
    </row>
    <row r="140" spans="1:21">
      <c r="A140" s="12"/>
      <c r="B140" s="285" t="s">
        <v>88</v>
      </c>
      <c r="C140" s="264" t="s">
        <v>261</v>
      </c>
      <c r="D140" s="255" t="s">
        <v>499</v>
      </c>
      <c r="E140" s="41"/>
      <c r="F140" s="41"/>
      <c r="G140" s="264" t="s">
        <v>261</v>
      </c>
      <c r="H140" s="255">
        <v>403</v>
      </c>
      <c r="I140" s="41"/>
      <c r="J140" s="41"/>
      <c r="K140" s="264" t="s">
        <v>261</v>
      </c>
      <c r="L140" s="256">
        <v>406791</v>
      </c>
      <c r="M140" s="41"/>
      <c r="N140" s="41"/>
      <c r="O140" s="264" t="s">
        <v>261</v>
      </c>
      <c r="P140" s="255" t="s">
        <v>795</v>
      </c>
      <c r="Q140" s="264" t="s">
        <v>263</v>
      </c>
      <c r="R140" s="41"/>
      <c r="S140" s="264" t="s">
        <v>261</v>
      </c>
      <c r="T140" s="256">
        <v>406907</v>
      </c>
      <c r="U140" s="41"/>
    </row>
    <row r="141" spans="1:21">
      <c r="A141" s="12"/>
      <c r="B141" s="285"/>
      <c r="C141" s="264"/>
      <c r="D141" s="255"/>
      <c r="E141" s="41"/>
      <c r="F141" s="41"/>
      <c r="G141" s="264"/>
      <c r="H141" s="255"/>
      <c r="I141" s="41"/>
      <c r="J141" s="41"/>
      <c r="K141" s="264"/>
      <c r="L141" s="256"/>
      <c r="M141" s="41"/>
      <c r="N141" s="41"/>
      <c r="O141" s="264"/>
      <c r="P141" s="255"/>
      <c r="Q141" s="264"/>
      <c r="R141" s="41"/>
      <c r="S141" s="264"/>
      <c r="T141" s="256"/>
      <c r="U141" s="41"/>
    </row>
    <row r="142" spans="1:21">
      <c r="A142" s="12"/>
      <c r="B142" s="286" t="s">
        <v>89</v>
      </c>
      <c r="C142" s="252" t="s">
        <v>499</v>
      </c>
      <c r="D142" s="252"/>
      <c r="E142" s="38"/>
      <c r="F142" s="38"/>
      <c r="G142" s="252">
        <v>149</v>
      </c>
      <c r="H142" s="252"/>
      <c r="I142" s="38"/>
      <c r="J142" s="38"/>
      <c r="K142" s="253">
        <v>90726</v>
      </c>
      <c r="L142" s="253"/>
      <c r="M142" s="38"/>
      <c r="N142" s="38"/>
      <c r="O142" s="252" t="s">
        <v>499</v>
      </c>
      <c r="P142" s="252"/>
      <c r="Q142" s="38"/>
      <c r="R142" s="38"/>
      <c r="S142" s="253">
        <v>90875</v>
      </c>
      <c r="T142" s="253"/>
      <c r="U142" s="38"/>
    </row>
    <row r="143" spans="1:21">
      <c r="A143" s="12"/>
      <c r="B143" s="286"/>
      <c r="C143" s="252"/>
      <c r="D143" s="252"/>
      <c r="E143" s="38"/>
      <c r="F143" s="38"/>
      <c r="G143" s="252"/>
      <c r="H143" s="252"/>
      <c r="I143" s="38"/>
      <c r="J143" s="38"/>
      <c r="K143" s="253"/>
      <c r="L143" s="253"/>
      <c r="M143" s="38"/>
      <c r="N143" s="38"/>
      <c r="O143" s="252"/>
      <c r="P143" s="252"/>
      <c r="Q143" s="38"/>
      <c r="R143" s="38"/>
      <c r="S143" s="253"/>
      <c r="T143" s="253"/>
      <c r="U143" s="38"/>
    </row>
    <row r="144" spans="1:21">
      <c r="A144" s="12"/>
      <c r="B144" s="285" t="s">
        <v>90</v>
      </c>
      <c r="C144" s="255" t="s">
        <v>499</v>
      </c>
      <c r="D144" s="255"/>
      <c r="E144" s="41"/>
      <c r="F144" s="41"/>
      <c r="G144" s="255" t="s">
        <v>499</v>
      </c>
      <c r="H144" s="255"/>
      <c r="I144" s="41"/>
      <c r="J144" s="41"/>
      <c r="K144" s="256">
        <v>23756</v>
      </c>
      <c r="L144" s="256"/>
      <c r="M144" s="41"/>
      <c r="N144" s="41"/>
      <c r="O144" s="255" t="s">
        <v>499</v>
      </c>
      <c r="P144" s="255"/>
      <c r="Q144" s="41"/>
      <c r="R144" s="41"/>
      <c r="S144" s="256">
        <v>23756</v>
      </c>
      <c r="T144" s="256"/>
      <c r="U144" s="41"/>
    </row>
    <row r="145" spans="1:21">
      <c r="A145" s="12"/>
      <c r="B145" s="285"/>
      <c r="C145" s="255"/>
      <c r="D145" s="255"/>
      <c r="E145" s="41"/>
      <c r="F145" s="41"/>
      <c r="G145" s="255"/>
      <c r="H145" s="255"/>
      <c r="I145" s="41"/>
      <c r="J145" s="41"/>
      <c r="K145" s="256"/>
      <c r="L145" s="256"/>
      <c r="M145" s="41"/>
      <c r="N145" s="41"/>
      <c r="O145" s="255"/>
      <c r="P145" s="255"/>
      <c r="Q145" s="41"/>
      <c r="R145" s="41"/>
      <c r="S145" s="256"/>
      <c r="T145" s="256"/>
      <c r="U145" s="41"/>
    </row>
    <row r="146" spans="1:21">
      <c r="A146" s="12"/>
      <c r="B146" s="286" t="s">
        <v>91</v>
      </c>
      <c r="C146" s="252" t="s">
        <v>499</v>
      </c>
      <c r="D146" s="252"/>
      <c r="E146" s="38"/>
      <c r="F146" s="38"/>
      <c r="G146" s="252">
        <v>17</v>
      </c>
      <c r="H146" s="252"/>
      <c r="I146" s="38"/>
      <c r="J146" s="38"/>
      <c r="K146" s="253">
        <v>5208</v>
      </c>
      <c r="L146" s="253"/>
      <c r="M146" s="38"/>
      <c r="N146" s="38"/>
      <c r="O146" s="252" t="s">
        <v>796</v>
      </c>
      <c r="P146" s="252"/>
      <c r="Q146" s="251" t="s">
        <v>263</v>
      </c>
      <c r="R146" s="38"/>
      <c r="S146" s="253">
        <v>5040</v>
      </c>
      <c r="T146" s="253"/>
      <c r="U146" s="38"/>
    </row>
    <row r="147" spans="1:21" ht="15.75" thickBot="1">
      <c r="A147" s="12"/>
      <c r="B147" s="286"/>
      <c r="C147" s="269"/>
      <c r="D147" s="269"/>
      <c r="E147" s="91"/>
      <c r="F147" s="38"/>
      <c r="G147" s="269"/>
      <c r="H147" s="269"/>
      <c r="I147" s="91"/>
      <c r="J147" s="38"/>
      <c r="K147" s="270"/>
      <c r="L147" s="270"/>
      <c r="M147" s="91"/>
      <c r="N147" s="38"/>
      <c r="O147" s="269"/>
      <c r="P147" s="269"/>
      <c r="Q147" s="276"/>
      <c r="R147" s="38"/>
      <c r="S147" s="270"/>
      <c r="T147" s="270"/>
      <c r="U147" s="91"/>
    </row>
    <row r="148" spans="1:21">
      <c r="A148" s="12"/>
      <c r="B148" s="41"/>
      <c r="C148" s="272" t="s">
        <v>499</v>
      </c>
      <c r="D148" s="272"/>
      <c r="E148" s="60"/>
      <c r="F148" s="41"/>
      <c r="G148" s="272">
        <v>569</v>
      </c>
      <c r="H148" s="272"/>
      <c r="I148" s="60"/>
      <c r="J148" s="41"/>
      <c r="K148" s="273">
        <v>526481</v>
      </c>
      <c r="L148" s="273"/>
      <c r="M148" s="60"/>
      <c r="N148" s="41"/>
      <c r="O148" s="272" t="s">
        <v>797</v>
      </c>
      <c r="P148" s="272"/>
      <c r="Q148" s="274" t="s">
        <v>263</v>
      </c>
      <c r="R148" s="41"/>
      <c r="S148" s="273">
        <v>526578</v>
      </c>
      <c r="T148" s="273"/>
      <c r="U148" s="60"/>
    </row>
    <row r="149" spans="1:21">
      <c r="A149" s="12"/>
      <c r="B149" s="41"/>
      <c r="C149" s="255"/>
      <c r="D149" s="255"/>
      <c r="E149" s="41"/>
      <c r="F149" s="41"/>
      <c r="G149" s="255"/>
      <c r="H149" s="255"/>
      <c r="I149" s="41"/>
      <c r="J149" s="41"/>
      <c r="K149" s="256"/>
      <c r="L149" s="256"/>
      <c r="M149" s="41"/>
      <c r="N149" s="41"/>
      <c r="O149" s="255"/>
      <c r="P149" s="255"/>
      <c r="Q149" s="264"/>
      <c r="R149" s="41"/>
      <c r="S149" s="256"/>
      <c r="T149" s="256"/>
      <c r="U149" s="41"/>
    </row>
    <row r="150" spans="1:21">
      <c r="A150" s="12"/>
      <c r="B150" s="244" t="s">
        <v>93</v>
      </c>
      <c r="C150" s="38"/>
      <c r="D150" s="38"/>
      <c r="E150" s="38"/>
      <c r="F150" s="17"/>
      <c r="G150" s="38"/>
      <c r="H150" s="38"/>
      <c r="I150" s="38"/>
      <c r="J150" s="17"/>
      <c r="K150" s="38"/>
      <c r="L150" s="38"/>
      <c r="M150" s="38"/>
      <c r="N150" s="17"/>
      <c r="O150" s="38"/>
      <c r="P150" s="38"/>
      <c r="Q150" s="38"/>
      <c r="R150" s="17"/>
      <c r="S150" s="38"/>
      <c r="T150" s="38"/>
      <c r="U150" s="38"/>
    </row>
    <row r="151" spans="1:21">
      <c r="A151" s="12"/>
      <c r="B151" s="285" t="s">
        <v>94</v>
      </c>
      <c r="C151" s="255" t="s">
        <v>499</v>
      </c>
      <c r="D151" s="255"/>
      <c r="E151" s="41"/>
      <c r="F151" s="41"/>
      <c r="G151" s="256">
        <v>1966</v>
      </c>
      <c r="H151" s="256"/>
      <c r="I151" s="41"/>
      <c r="J151" s="41"/>
      <c r="K151" s="256">
        <v>152880</v>
      </c>
      <c r="L151" s="256"/>
      <c r="M151" s="41"/>
      <c r="N151" s="41"/>
      <c r="O151" s="255" t="s">
        <v>795</v>
      </c>
      <c r="P151" s="255"/>
      <c r="Q151" s="264" t="s">
        <v>263</v>
      </c>
      <c r="R151" s="41"/>
      <c r="S151" s="256">
        <v>154559</v>
      </c>
      <c r="T151" s="256"/>
      <c r="U151" s="41"/>
    </row>
    <row r="152" spans="1:21">
      <c r="A152" s="12"/>
      <c r="B152" s="285"/>
      <c r="C152" s="255"/>
      <c r="D152" s="255"/>
      <c r="E152" s="41"/>
      <c r="F152" s="41"/>
      <c r="G152" s="256"/>
      <c r="H152" s="256"/>
      <c r="I152" s="41"/>
      <c r="J152" s="41"/>
      <c r="K152" s="256"/>
      <c r="L152" s="256"/>
      <c r="M152" s="41"/>
      <c r="N152" s="41"/>
      <c r="O152" s="255"/>
      <c r="P152" s="255"/>
      <c r="Q152" s="264"/>
      <c r="R152" s="41"/>
      <c r="S152" s="256"/>
      <c r="T152" s="256"/>
      <c r="U152" s="41"/>
    </row>
    <row r="153" spans="1:21">
      <c r="A153" s="12"/>
      <c r="B153" s="286" t="s">
        <v>95</v>
      </c>
      <c r="C153" s="252" t="s">
        <v>499</v>
      </c>
      <c r="D153" s="252"/>
      <c r="E153" s="38"/>
      <c r="F153" s="38"/>
      <c r="G153" s="252" t="s">
        <v>499</v>
      </c>
      <c r="H153" s="252"/>
      <c r="I153" s="38"/>
      <c r="J153" s="38"/>
      <c r="K153" s="253">
        <v>18340</v>
      </c>
      <c r="L153" s="253"/>
      <c r="M153" s="38"/>
      <c r="N153" s="38"/>
      <c r="O153" s="252" t="s">
        <v>499</v>
      </c>
      <c r="P153" s="252"/>
      <c r="Q153" s="38"/>
      <c r="R153" s="38"/>
      <c r="S153" s="253">
        <v>18340</v>
      </c>
      <c r="T153" s="253"/>
      <c r="U153" s="38"/>
    </row>
    <row r="154" spans="1:21">
      <c r="A154" s="12"/>
      <c r="B154" s="286"/>
      <c r="C154" s="252"/>
      <c r="D154" s="252"/>
      <c r="E154" s="38"/>
      <c r="F154" s="38"/>
      <c r="G154" s="252"/>
      <c r="H154" s="252"/>
      <c r="I154" s="38"/>
      <c r="J154" s="38"/>
      <c r="K154" s="253"/>
      <c r="L154" s="253"/>
      <c r="M154" s="38"/>
      <c r="N154" s="38"/>
      <c r="O154" s="252"/>
      <c r="P154" s="252"/>
      <c r="Q154" s="38"/>
      <c r="R154" s="38"/>
      <c r="S154" s="253"/>
      <c r="T154" s="253"/>
      <c r="U154" s="38"/>
    </row>
    <row r="155" spans="1:21">
      <c r="A155" s="12"/>
      <c r="B155" s="284" t="s">
        <v>96</v>
      </c>
      <c r="C155" s="41"/>
      <c r="D155" s="41"/>
      <c r="E155" s="41"/>
      <c r="F155" s="22"/>
      <c r="G155" s="41"/>
      <c r="H155" s="41"/>
      <c r="I155" s="41"/>
      <c r="J155" s="22"/>
      <c r="K155" s="41"/>
      <c r="L155" s="41"/>
      <c r="M155" s="41"/>
      <c r="N155" s="22"/>
      <c r="O155" s="41"/>
      <c r="P155" s="41"/>
      <c r="Q155" s="41"/>
      <c r="R155" s="22"/>
      <c r="S155" s="41"/>
      <c r="T155" s="41"/>
      <c r="U155" s="41"/>
    </row>
    <row r="156" spans="1:21">
      <c r="A156" s="12"/>
      <c r="B156" s="250" t="s">
        <v>97</v>
      </c>
      <c r="C156" s="253">
        <v>4397</v>
      </c>
      <c r="D156" s="253"/>
      <c r="E156" s="38"/>
      <c r="F156" s="38"/>
      <c r="G156" s="252">
        <v>15</v>
      </c>
      <c r="H156" s="252"/>
      <c r="I156" s="38"/>
      <c r="J156" s="38"/>
      <c r="K156" s="252">
        <v>313</v>
      </c>
      <c r="L156" s="252"/>
      <c r="M156" s="38"/>
      <c r="N156" s="38"/>
      <c r="O156" s="252" t="s">
        <v>798</v>
      </c>
      <c r="P156" s="252"/>
      <c r="Q156" s="251" t="s">
        <v>263</v>
      </c>
      <c r="R156" s="38"/>
      <c r="S156" s="253">
        <v>4693</v>
      </c>
      <c r="T156" s="253"/>
      <c r="U156" s="38"/>
    </row>
    <row r="157" spans="1:21">
      <c r="A157" s="12"/>
      <c r="B157" s="250"/>
      <c r="C157" s="253"/>
      <c r="D157" s="253"/>
      <c r="E157" s="38"/>
      <c r="F157" s="38"/>
      <c r="G157" s="252"/>
      <c r="H157" s="252"/>
      <c r="I157" s="38"/>
      <c r="J157" s="38"/>
      <c r="K157" s="252"/>
      <c r="L157" s="252"/>
      <c r="M157" s="38"/>
      <c r="N157" s="38"/>
      <c r="O157" s="252"/>
      <c r="P157" s="252"/>
      <c r="Q157" s="251"/>
      <c r="R157" s="38"/>
      <c r="S157" s="253"/>
      <c r="T157" s="253"/>
      <c r="U157" s="38"/>
    </row>
    <row r="158" spans="1:21">
      <c r="A158" s="12"/>
      <c r="B158" s="254" t="s">
        <v>98</v>
      </c>
      <c r="C158" s="255" t="s">
        <v>499</v>
      </c>
      <c r="D158" s="255"/>
      <c r="E158" s="41"/>
      <c r="F158" s="41"/>
      <c r="G158" s="255" t="s">
        <v>499</v>
      </c>
      <c r="H158" s="255"/>
      <c r="I158" s="41"/>
      <c r="J158" s="41"/>
      <c r="K158" s="256">
        <v>1671</v>
      </c>
      <c r="L158" s="256"/>
      <c r="M158" s="41"/>
      <c r="N158" s="41"/>
      <c r="O158" s="255" t="s">
        <v>499</v>
      </c>
      <c r="P158" s="255"/>
      <c r="Q158" s="41"/>
      <c r="R158" s="41"/>
      <c r="S158" s="256">
        <v>1671</v>
      </c>
      <c r="T158" s="256"/>
      <c r="U158" s="41"/>
    </row>
    <row r="159" spans="1:21">
      <c r="A159" s="12"/>
      <c r="B159" s="254"/>
      <c r="C159" s="255"/>
      <c r="D159" s="255"/>
      <c r="E159" s="41"/>
      <c r="F159" s="41"/>
      <c r="G159" s="255"/>
      <c r="H159" s="255"/>
      <c r="I159" s="41"/>
      <c r="J159" s="41"/>
      <c r="K159" s="256"/>
      <c r="L159" s="256"/>
      <c r="M159" s="41"/>
      <c r="N159" s="41"/>
      <c r="O159" s="255"/>
      <c r="P159" s="255"/>
      <c r="Q159" s="41"/>
      <c r="R159" s="41"/>
      <c r="S159" s="256"/>
      <c r="T159" s="256"/>
      <c r="U159" s="41"/>
    </row>
    <row r="160" spans="1:21">
      <c r="A160" s="12"/>
      <c r="B160" s="286" t="s">
        <v>99</v>
      </c>
      <c r="C160" s="252" t="s">
        <v>499</v>
      </c>
      <c r="D160" s="252"/>
      <c r="E160" s="38"/>
      <c r="F160" s="38"/>
      <c r="G160" s="253">
        <v>1247</v>
      </c>
      <c r="H160" s="253"/>
      <c r="I160" s="38"/>
      <c r="J160" s="38"/>
      <c r="K160" s="253">
        <v>106858</v>
      </c>
      <c r="L160" s="253"/>
      <c r="M160" s="38"/>
      <c r="N160" s="38"/>
      <c r="O160" s="252" t="s">
        <v>499</v>
      </c>
      <c r="P160" s="252"/>
      <c r="Q160" s="38"/>
      <c r="R160" s="38"/>
      <c r="S160" s="253">
        <v>108105</v>
      </c>
      <c r="T160" s="253"/>
      <c r="U160" s="38"/>
    </row>
    <row r="161" spans="1:21">
      <c r="A161" s="12"/>
      <c r="B161" s="286"/>
      <c r="C161" s="252"/>
      <c r="D161" s="252"/>
      <c r="E161" s="38"/>
      <c r="F161" s="38"/>
      <c r="G161" s="253"/>
      <c r="H161" s="253"/>
      <c r="I161" s="38"/>
      <c r="J161" s="38"/>
      <c r="K161" s="253"/>
      <c r="L161" s="253"/>
      <c r="M161" s="38"/>
      <c r="N161" s="38"/>
      <c r="O161" s="252"/>
      <c r="P161" s="252"/>
      <c r="Q161" s="38"/>
      <c r="R161" s="38"/>
      <c r="S161" s="253"/>
      <c r="T161" s="253"/>
      <c r="U161" s="38"/>
    </row>
    <row r="162" spans="1:21">
      <c r="A162" s="12"/>
      <c r="B162" s="285" t="s">
        <v>100</v>
      </c>
      <c r="C162" s="255" t="s">
        <v>499</v>
      </c>
      <c r="D162" s="255"/>
      <c r="E162" s="41"/>
      <c r="F162" s="41"/>
      <c r="G162" s="255">
        <v>28</v>
      </c>
      <c r="H162" s="255"/>
      <c r="I162" s="41"/>
      <c r="J162" s="41"/>
      <c r="K162" s="256">
        <v>78682</v>
      </c>
      <c r="L162" s="256"/>
      <c r="M162" s="41"/>
      <c r="N162" s="41"/>
      <c r="O162" s="255" t="s">
        <v>499</v>
      </c>
      <c r="P162" s="255"/>
      <c r="Q162" s="41"/>
      <c r="R162" s="41"/>
      <c r="S162" s="256">
        <v>78710</v>
      </c>
      <c r="T162" s="256"/>
      <c r="U162" s="41"/>
    </row>
    <row r="163" spans="1:21">
      <c r="A163" s="12"/>
      <c r="B163" s="285"/>
      <c r="C163" s="255"/>
      <c r="D163" s="255"/>
      <c r="E163" s="41"/>
      <c r="F163" s="41"/>
      <c r="G163" s="255"/>
      <c r="H163" s="255"/>
      <c r="I163" s="41"/>
      <c r="J163" s="41"/>
      <c r="K163" s="256"/>
      <c r="L163" s="256"/>
      <c r="M163" s="41"/>
      <c r="N163" s="41"/>
      <c r="O163" s="255"/>
      <c r="P163" s="255"/>
      <c r="Q163" s="41"/>
      <c r="R163" s="41"/>
      <c r="S163" s="256"/>
      <c r="T163" s="256"/>
      <c r="U163" s="41"/>
    </row>
    <row r="164" spans="1:21">
      <c r="A164" s="12"/>
      <c r="B164" s="286" t="s">
        <v>101</v>
      </c>
      <c r="C164" s="252">
        <v>16</v>
      </c>
      <c r="D164" s="252"/>
      <c r="E164" s="38"/>
      <c r="F164" s="38"/>
      <c r="G164" s="253">
        <v>43555</v>
      </c>
      <c r="H164" s="253"/>
      <c r="I164" s="38"/>
      <c r="J164" s="38"/>
      <c r="K164" s="253">
        <v>18448</v>
      </c>
      <c r="L164" s="253"/>
      <c r="M164" s="38"/>
      <c r="N164" s="38"/>
      <c r="O164" s="252" t="s">
        <v>799</v>
      </c>
      <c r="P164" s="252"/>
      <c r="Q164" s="251" t="s">
        <v>263</v>
      </c>
      <c r="R164" s="38"/>
      <c r="S164" s="253">
        <v>61866</v>
      </c>
      <c r="T164" s="253"/>
      <c r="U164" s="38"/>
    </row>
    <row r="165" spans="1:21">
      <c r="A165" s="12"/>
      <c r="B165" s="286"/>
      <c r="C165" s="252"/>
      <c r="D165" s="252"/>
      <c r="E165" s="38"/>
      <c r="F165" s="38"/>
      <c r="G165" s="253"/>
      <c r="H165" s="253"/>
      <c r="I165" s="38"/>
      <c r="J165" s="38"/>
      <c r="K165" s="253"/>
      <c r="L165" s="253"/>
      <c r="M165" s="38"/>
      <c r="N165" s="38"/>
      <c r="O165" s="252"/>
      <c r="P165" s="252"/>
      <c r="Q165" s="251"/>
      <c r="R165" s="38"/>
      <c r="S165" s="253"/>
      <c r="T165" s="253"/>
      <c r="U165" s="38"/>
    </row>
    <row r="166" spans="1:21">
      <c r="A166" s="12"/>
      <c r="B166" s="285" t="s">
        <v>800</v>
      </c>
      <c r="C166" s="255">
        <v>317</v>
      </c>
      <c r="D166" s="255"/>
      <c r="E166" s="41"/>
      <c r="F166" s="41"/>
      <c r="G166" s="256">
        <v>3743</v>
      </c>
      <c r="H166" s="256"/>
      <c r="I166" s="41"/>
      <c r="J166" s="41"/>
      <c r="K166" s="255" t="s">
        <v>499</v>
      </c>
      <c r="L166" s="255"/>
      <c r="M166" s="41"/>
      <c r="N166" s="41"/>
      <c r="O166" s="255" t="s">
        <v>499</v>
      </c>
      <c r="P166" s="255"/>
      <c r="Q166" s="41"/>
      <c r="R166" s="41"/>
      <c r="S166" s="256">
        <v>4060</v>
      </c>
      <c r="T166" s="256"/>
      <c r="U166" s="41"/>
    </row>
    <row r="167" spans="1:21" ht="15.75" thickBot="1">
      <c r="A167" s="12"/>
      <c r="B167" s="285"/>
      <c r="C167" s="257"/>
      <c r="D167" s="257"/>
      <c r="E167" s="181"/>
      <c r="F167" s="41"/>
      <c r="G167" s="258"/>
      <c r="H167" s="258"/>
      <c r="I167" s="181"/>
      <c r="J167" s="41"/>
      <c r="K167" s="257"/>
      <c r="L167" s="257"/>
      <c r="M167" s="181"/>
      <c r="N167" s="41"/>
      <c r="O167" s="257"/>
      <c r="P167" s="257"/>
      <c r="Q167" s="181"/>
      <c r="R167" s="41"/>
      <c r="S167" s="258"/>
      <c r="T167" s="258"/>
      <c r="U167" s="181"/>
    </row>
    <row r="168" spans="1:21">
      <c r="A168" s="12"/>
      <c r="B168" s="38"/>
      <c r="C168" s="261">
        <v>4730</v>
      </c>
      <c r="D168" s="261"/>
      <c r="E168" s="39"/>
      <c r="F168" s="38"/>
      <c r="G168" s="261">
        <v>50554</v>
      </c>
      <c r="H168" s="261"/>
      <c r="I168" s="39"/>
      <c r="J168" s="38"/>
      <c r="K168" s="261">
        <v>377192</v>
      </c>
      <c r="L168" s="261"/>
      <c r="M168" s="39"/>
      <c r="N168" s="38"/>
      <c r="O168" s="260" t="s">
        <v>797</v>
      </c>
      <c r="P168" s="260"/>
      <c r="Q168" s="265" t="s">
        <v>263</v>
      </c>
      <c r="R168" s="38"/>
      <c r="S168" s="261">
        <v>432004</v>
      </c>
      <c r="T168" s="261"/>
      <c r="U168" s="39"/>
    </row>
    <row r="169" spans="1:21" ht="15.75" thickBot="1">
      <c r="A169" s="12"/>
      <c r="B169" s="38"/>
      <c r="C169" s="270"/>
      <c r="D169" s="270"/>
      <c r="E169" s="91"/>
      <c r="F169" s="38"/>
      <c r="G169" s="270"/>
      <c r="H169" s="270"/>
      <c r="I169" s="91"/>
      <c r="J169" s="38"/>
      <c r="K169" s="270"/>
      <c r="L169" s="270"/>
      <c r="M169" s="91"/>
      <c r="N169" s="38"/>
      <c r="O169" s="269"/>
      <c r="P169" s="269"/>
      <c r="Q169" s="276"/>
      <c r="R169" s="38"/>
      <c r="S169" s="270"/>
      <c r="T169" s="270"/>
      <c r="U169" s="91"/>
    </row>
    <row r="170" spans="1:21">
      <c r="A170" s="12"/>
      <c r="B170" s="287" t="s">
        <v>801</v>
      </c>
      <c r="C170" s="272" t="s">
        <v>802</v>
      </c>
      <c r="D170" s="272"/>
      <c r="E170" s="274" t="s">
        <v>263</v>
      </c>
      <c r="F170" s="41"/>
      <c r="G170" s="272" t="s">
        <v>803</v>
      </c>
      <c r="H170" s="272"/>
      <c r="I170" s="274" t="s">
        <v>263</v>
      </c>
      <c r="J170" s="41"/>
      <c r="K170" s="273">
        <v>149289</v>
      </c>
      <c r="L170" s="273"/>
      <c r="M170" s="60"/>
      <c r="N170" s="41"/>
      <c r="O170" s="272" t="s">
        <v>499</v>
      </c>
      <c r="P170" s="272"/>
      <c r="Q170" s="60"/>
      <c r="R170" s="41"/>
      <c r="S170" s="273">
        <v>94574</v>
      </c>
      <c r="T170" s="273"/>
      <c r="U170" s="60"/>
    </row>
    <row r="171" spans="1:21">
      <c r="A171" s="12"/>
      <c r="B171" s="287"/>
      <c r="C171" s="255"/>
      <c r="D171" s="255"/>
      <c r="E171" s="264"/>
      <c r="F171" s="41"/>
      <c r="G171" s="255"/>
      <c r="H171" s="255"/>
      <c r="I171" s="264"/>
      <c r="J171" s="41"/>
      <c r="K171" s="256"/>
      <c r="L171" s="256"/>
      <c r="M171" s="41"/>
      <c r="N171" s="41"/>
      <c r="O171" s="255"/>
      <c r="P171" s="255"/>
      <c r="Q171" s="41"/>
      <c r="R171" s="41"/>
      <c r="S171" s="256"/>
      <c r="T171" s="256"/>
      <c r="U171" s="41"/>
    </row>
    <row r="172" spans="1:21">
      <c r="A172" s="12"/>
      <c r="B172" s="244" t="s">
        <v>106</v>
      </c>
      <c r="C172" s="38"/>
      <c r="D172" s="38"/>
      <c r="E172" s="38"/>
      <c r="F172" s="17"/>
      <c r="G172" s="38"/>
      <c r="H172" s="38"/>
      <c r="I172" s="38"/>
      <c r="J172" s="17"/>
      <c r="K172" s="38"/>
      <c r="L172" s="38"/>
      <c r="M172" s="38"/>
      <c r="N172" s="17"/>
      <c r="O172" s="38"/>
      <c r="P172" s="38"/>
      <c r="Q172" s="38"/>
      <c r="R172" s="17"/>
      <c r="S172" s="38"/>
      <c r="T172" s="38"/>
      <c r="U172" s="38"/>
    </row>
    <row r="173" spans="1:21">
      <c r="A173" s="12"/>
      <c r="B173" s="285" t="s">
        <v>107</v>
      </c>
      <c r="C173" s="255" t="s">
        <v>499</v>
      </c>
      <c r="D173" s="255"/>
      <c r="E173" s="41"/>
      <c r="F173" s="41"/>
      <c r="G173" s="255" t="s">
        <v>804</v>
      </c>
      <c r="H173" s="255"/>
      <c r="I173" s="264" t="s">
        <v>263</v>
      </c>
      <c r="J173" s="41"/>
      <c r="K173" s="255" t="s">
        <v>805</v>
      </c>
      <c r="L173" s="255"/>
      <c r="M173" s="264" t="s">
        <v>263</v>
      </c>
      <c r="N173" s="41"/>
      <c r="O173" s="256">
        <v>18855</v>
      </c>
      <c r="P173" s="256"/>
      <c r="Q173" s="41"/>
      <c r="R173" s="41"/>
      <c r="S173" s="255" t="s">
        <v>806</v>
      </c>
      <c r="T173" s="255"/>
      <c r="U173" s="264" t="s">
        <v>263</v>
      </c>
    </row>
    <row r="174" spans="1:21">
      <c r="A174" s="12"/>
      <c r="B174" s="285"/>
      <c r="C174" s="255"/>
      <c r="D174" s="255"/>
      <c r="E174" s="41"/>
      <c r="F174" s="41"/>
      <c r="G174" s="255"/>
      <c r="H174" s="255"/>
      <c r="I174" s="264"/>
      <c r="J174" s="41"/>
      <c r="K174" s="255"/>
      <c r="L174" s="255"/>
      <c r="M174" s="264"/>
      <c r="N174" s="41"/>
      <c r="O174" s="256"/>
      <c r="P174" s="256"/>
      <c r="Q174" s="41"/>
      <c r="R174" s="41"/>
      <c r="S174" s="255"/>
      <c r="T174" s="255"/>
      <c r="U174" s="264"/>
    </row>
    <row r="175" spans="1:21">
      <c r="A175" s="12"/>
      <c r="B175" s="286" t="s">
        <v>108</v>
      </c>
      <c r="C175" s="253">
        <v>7987</v>
      </c>
      <c r="D175" s="253"/>
      <c r="E175" s="38"/>
      <c r="F175" s="38"/>
      <c r="G175" s="253">
        <v>10874</v>
      </c>
      <c r="H175" s="253"/>
      <c r="I175" s="38"/>
      <c r="J175" s="38"/>
      <c r="K175" s="253">
        <v>34023</v>
      </c>
      <c r="L175" s="253"/>
      <c r="M175" s="38"/>
      <c r="N175" s="38"/>
      <c r="O175" s="252" t="s">
        <v>807</v>
      </c>
      <c r="P175" s="252"/>
      <c r="Q175" s="251" t="s">
        <v>263</v>
      </c>
      <c r="R175" s="38"/>
      <c r="S175" s="253">
        <v>34029</v>
      </c>
      <c r="T175" s="253"/>
      <c r="U175" s="38"/>
    </row>
    <row r="176" spans="1:21">
      <c r="A176" s="12"/>
      <c r="B176" s="286"/>
      <c r="C176" s="253"/>
      <c r="D176" s="253"/>
      <c r="E176" s="38"/>
      <c r="F176" s="38"/>
      <c r="G176" s="253"/>
      <c r="H176" s="253"/>
      <c r="I176" s="38"/>
      <c r="J176" s="38"/>
      <c r="K176" s="253"/>
      <c r="L176" s="253"/>
      <c r="M176" s="38"/>
      <c r="N176" s="38"/>
      <c r="O176" s="252"/>
      <c r="P176" s="252"/>
      <c r="Q176" s="251"/>
      <c r="R176" s="38"/>
      <c r="S176" s="253"/>
      <c r="T176" s="253"/>
      <c r="U176" s="38"/>
    </row>
    <row r="177" spans="1:21">
      <c r="A177" s="12"/>
      <c r="B177" s="285" t="s">
        <v>109</v>
      </c>
      <c r="C177" s="255" t="s">
        <v>499</v>
      </c>
      <c r="D177" s="255"/>
      <c r="E177" s="41"/>
      <c r="F177" s="41"/>
      <c r="G177" s="255" t="s">
        <v>499</v>
      </c>
      <c r="H177" s="255"/>
      <c r="I177" s="41"/>
      <c r="J177" s="41"/>
      <c r="K177" s="255" t="s">
        <v>381</v>
      </c>
      <c r="L177" s="255"/>
      <c r="M177" s="264" t="s">
        <v>263</v>
      </c>
      <c r="N177" s="41"/>
      <c r="O177" s="255" t="s">
        <v>499</v>
      </c>
      <c r="P177" s="255"/>
      <c r="Q177" s="41"/>
      <c r="R177" s="41"/>
      <c r="S177" s="255" t="s">
        <v>381</v>
      </c>
      <c r="T177" s="255"/>
      <c r="U177" s="264" t="s">
        <v>263</v>
      </c>
    </row>
    <row r="178" spans="1:21">
      <c r="A178" s="12"/>
      <c r="B178" s="285"/>
      <c r="C178" s="255"/>
      <c r="D178" s="255"/>
      <c r="E178" s="41"/>
      <c r="F178" s="41"/>
      <c r="G178" s="255"/>
      <c r="H178" s="255"/>
      <c r="I178" s="41"/>
      <c r="J178" s="41"/>
      <c r="K178" s="255"/>
      <c r="L178" s="255"/>
      <c r="M178" s="264"/>
      <c r="N178" s="41"/>
      <c r="O178" s="255"/>
      <c r="P178" s="255"/>
      <c r="Q178" s="41"/>
      <c r="R178" s="41"/>
      <c r="S178" s="255"/>
      <c r="T178" s="255"/>
      <c r="U178" s="264"/>
    </row>
    <row r="179" spans="1:21">
      <c r="A179" s="12"/>
      <c r="B179" s="286" t="s">
        <v>808</v>
      </c>
      <c r="C179" s="253">
        <v>12463</v>
      </c>
      <c r="D179" s="253"/>
      <c r="E179" s="38"/>
      <c r="F179" s="38"/>
      <c r="G179" s="253">
        <v>86101</v>
      </c>
      <c r="H179" s="253"/>
      <c r="I179" s="38"/>
      <c r="J179" s="38"/>
      <c r="K179" s="252" t="s">
        <v>499</v>
      </c>
      <c r="L179" s="252"/>
      <c r="M179" s="38"/>
      <c r="N179" s="38"/>
      <c r="O179" s="252" t="s">
        <v>809</v>
      </c>
      <c r="P179" s="252"/>
      <c r="Q179" s="251" t="s">
        <v>263</v>
      </c>
      <c r="R179" s="38"/>
      <c r="S179" s="252" t="s">
        <v>499</v>
      </c>
      <c r="T179" s="252"/>
      <c r="U179" s="38"/>
    </row>
    <row r="180" spans="1:21" ht="15.75" thickBot="1">
      <c r="A180" s="12"/>
      <c r="B180" s="286"/>
      <c r="C180" s="270"/>
      <c r="D180" s="270"/>
      <c r="E180" s="91"/>
      <c r="F180" s="38"/>
      <c r="G180" s="270"/>
      <c r="H180" s="270"/>
      <c r="I180" s="91"/>
      <c r="J180" s="38"/>
      <c r="K180" s="269"/>
      <c r="L180" s="269"/>
      <c r="M180" s="91"/>
      <c r="N180" s="38"/>
      <c r="O180" s="269"/>
      <c r="P180" s="269"/>
      <c r="Q180" s="276"/>
      <c r="R180" s="38"/>
      <c r="S180" s="269"/>
      <c r="T180" s="269"/>
      <c r="U180" s="91"/>
    </row>
    <row r="181" spans="1:21">
      <c r="A181" s="12"/>
      <c r="B181" s="41"/>
      <c r="C181" s="273">
        <v>20450</v>
      </c>
      <c r="D181" s="273"/>
      <c r="E181" s="60"/>
      <c r="F181" s="41"/>
      <c r="G181" s="273">
        <v>64316</v>
      </c>
      <c r="H181" s="273"/>
      <c r="I181" s="60"/>
      <c r="J181" s="41"/>
      <c r="K181" s="272" t="s">
        <v>810</v>
      </c>
      <c r="L181" s="272"/>
      <c r="M181" s="274" t="s">
        <v>263</v>
      </c>
      <c r="N181" s="41"/>
      <c r="O181" s="272" t="s">
        <v>809</v>
      </c>
      <c r="P181" s="272"/>
      <c r="Q181" s="274" t="s">
        <v>263</v>
      </c>
      <c r="R181" s="41"/>
      <c r="S181" s="272" t="s">
        <v>811</v>
      </c>
      <c r="T181" s="272"/>
      <c r="U181" s="274" t="s">
        <v>263</v>
      </c>
    </row>
    <row r="182" spans="1:21" ht="15.75" thickBot="1">
      <c r="A182" s="12"/>
      <c r="B182" s="41"/>
      <c r="C182" s="258"/>
      <c r="D182" s="258"/>
      <c r="E182" s="181"/>
      <c r="F182" s="41"/>
      <c r="G182" s="258"/>
      <c r="H182" s="258"/>
      <c r="I182" s="181"/>
      <c r="J182" s="41"/>
      <c r="K182" s="257"/>
      <c r="L182" s="257"/>
      <c r="M182" s="288"/>
      <c r="N182" s="41"/>
      <c r="O182" s="257"/>
      <c r="P182" s="257"/>
      <c r="Q182" s="288"/>
      <c r="R182" s="41"/>
      <c r="S182" s="257"/>
      <c r="T182" s="257"/>
      <c r="U182" s="288"/>
    </row>
    <row r="183" spans="1:21">
      <c r="A183" s="12"/>
      <c r="B183" s="275" t="s">
        <v>812</v>
      </c>
      <c r="C183" s="261">
        <v>15720</v>
      </c>
      <c r="D183" s="261"/>
      <c r="E183" s="39"/>
      <c r="F183" s="38"/>
      <c r="G183" s="261">
        <v>14331</v>
      </c>
      <c r="H183" s="261"/>
      <c r="I183" s="39"/>
      <c r="J183" s="38"/>
      <c r="K183" s="261">
        <v>94833</v>
      </c>
      <c r="L183" s="261"/>
      <c r="M183" s="39"/>
      <c r="N183" s="38"/>
      <c r="O183" s="260" t="s">
        <v>809</v>
      </c>
      <c r="P183" s="260"/>
      <c r="Q183" s="265" t="s">
        <v>263</v>
      </c>
      <c r="R183" s="38"/>
      <c r="S183" s="261">
        <v>26320</v>
      </c>
      <c r="T183" s="261"/>
      <c r="U183" s="39"/>
    </row>
    <row r="184" spans="1:21">
      <c r="A184" s="12"/>
      <c r="B184" s="275"/>
      <c r="C184" s="253"/>
      <c r="D184" s="253"/>
      <c r="E184" s="38"/>
      <c r="F184" s="38"/>
      <c r="G184" s="253"/>
      <c r="H184" s="253"/>
      <c r="I184" s="38"/>
      <c r="J184" s="38"/>
      <c r="K184" s="253"/>
      <c r="L184" s="253"/>
      <c r="M184" s="38"/>
      <c r="N184" s="38"/>
      <c r="O184" s="252"/>
      <c r="P184" s="252"/>
      <c r="Q184" s="251"/>
      <c r="R184" s="38"/>
      <c r="S184" s="253"/>
      <c r="T184" s="253"/>
      <c r="U184" s="38"/>
    </row>
    <row r="185" spans="1:21">
      <c r="A185" s="12"/>
      <c r="B185" s="287" t="s">
        <v>113</v>
      </c>
      <c r="C185" s="255" t="s">
        <v>499</v>
      </c>
      <c r="D185" s="255"/>
      <c r="E185" s="41"/>
      <c r="F185" s="41"/>
      <c r="G185" s="255" t="s">
        <v>813</v>
      </c>
      <c r="H185" s="255"/>
      <c r="I185" s="264" t="s">
        <v>263</v>
      </c>
      <c r="J185" s="41"/>
      <c r="K185" s="255" t="s">
        <v>814</v>
      </c>
      <c r="L185" s="255"/>
      <c r="M185" s="264" t="s">
        <v>263</v>
      </c>
      <c r="N185" s="41"/>
      <c r="O185" s="255" t="s">
        <v>499</v>
      </c>
      <c r="P185" s="255"/>
      <c r="Q185" s="41"/>
      <c r="R185" s="41"/>
      <c r="S185" s="255" t="s">
        <v>815</v>
      </c>
      <c r="T185" s="255"/>
      <c r="U185" s="264" t="s">
        <v>263</v>
      </c>
    </row>
    <row r="186" spans="1:21" ht="15.75" thickBot="1">
      <c r="A186" s="12"/>
      <c r="B186" s="287"/>
      <c r="C186" s="257"/>
      <c r="D186" s="257"/>
      <c r="E186" s="181"/>
      <c r="F186" s="41"/>
      <c r="G186" s="257"/>
      <c r="H186" s="257"/>
      <c r="I186" s="288"/>
      <c r="J186" s="41"/>
      <c r="K186" s="257"/>
      <c r="L186" s="257"/>
      <c r="M186" s="288"/>
      <c r="N186" s="41"/>
      <c r="O186" s="257"/>
      <c r="P186" s="257"/>
      <c r="Q186" s="181"/>
      <c r="R186" s="41"/>
      <c r="S186" s="257"/>
      <c r="T186" s="257"/>
      <c r="U186" s="288"/>
    </row>
    <row r="187" spans="1:21">
      <c r="A187" s="12"/>
      <c r="B187" s="275" t="s">
        <v>114</v>
      </c>
      <c r="C187" s="261">
        <v>15720</v>
      </c>
      <c r="D187" s="261"/>
      <c r="E187" s="39"/>
      <c r="F187" s="38"/>
      <c r="G187" s="261">
        <v>14328</v>
      </c>
      <c r="H187" s="261"/>
      <c r="I187" s="39"/>
      <c r="J187" s="38"/>
      <c r="K187" s="261">
        <v>94336</v>
      </c>
      <c r="L187" s="261"/>
      <c r="M187" s="39"/>
      <c r="N187" s="38"/>
      <c r="O187" s="260" t="s">
        <v>809</v>
      </c>
      <c r="P187" s="260"/>
      <c r="Q187" s="265" t="s">
        <v>263</v>
      </c>
      <c r="R187" s="38"/>
      <c r="S187" s="261">
        <v>25820</v>
      </c>
      <c r="T187" s="261"/>
      <c r="U187" s="39"/>
    </row>
    <row r="188" spans="1:21">
      <c r="A188" s="12"/>
      <c r="B188" s="275"/>
      <c r="C188" s="253"/>
      <c r="D188" s="253"/>
      <c r="E188" s="38"/>
      <c r="F188" s="38"/>
      <c r="G188" s="253"/>
      <c r="H188" s="253"/>
      <c r="I188" s="38"/>
      <c r="J188" s="38"/>
      <c r="K188" s="253"/>
      <c r="L188" s="253"/>
      <c r="M188" s="38"/>
      <c r="N188" s="38"/>
      <c r="O188" s="252"/>
      <c r="P188" s="252"/>
      <c r="Q188" s="251"/>
      <c r="R188" s="38"/>
      <c r="S188" s="253"/>
      <c r="T188" s="253"/>
      <c r="U188" s="38"/>
    </row>
    <row r="189" spans="1:21">
      <c r="A189" s="12"/>
      <c r="B189" s="248" t="s">
        <v>115</v>
      </c>
      <c r="C189" s="41"/>
      <c r="D189" s="41"/>
      <c r="E189" s="41"/>
      <c r="F189" s="22"/>
      <c r="G189" s="41"/>
      <c r="H189" s="41"/>
      <c r="I189" s="41"/>
      <c r="J189" s="22"/>
      <c r="K189" s="41"/>
      <c r="L189" s="41"/>
      <c r="M189" s="41"/>
      <c r="N189" s="22"/>
      <c r="O189" s="41"/>
      <c r="P189" s="41"/>
      <c r="Q189" s="41"/>
      <c r="R189" s="22"/>
      <c r="S189" s="41"/>
      <c r="T189" s="41"/>
      <c r="U189" s="41"/>
    </row>
    <row r="190" spans="1:21">
      <c r="A190" s="12"/>
      <c r="B190" s="286" t="s">
        <v>116</v>
      </c>
      <c r="C190" s="252" t="s">
        <v>499</v>
      </c>
      <c r="D190" s="252"/>
      <c r="E190" s="38"/>
      <c r="F190" s="38"/>
      <c r="G190" s="252">
        <v>658</v>
      </c>
      <c r="H190" s="252"/>
      <c r="I190" s="38"/>
      <c r="J190" s="38"/>
      <c r="K190" s="252" t="s">
        <v>816</v>
      </c>
      <c r="L190" s="252"/>
      <c r="M190" s="251" t="s">
        <v>263</v>
      </c>
      <c r="N190" s="38"/>
      <c r="O190" s="252" t="s">
        <v>499</v>
      </c>
      <c r="P190" s="252"/>
      <c r="Q190" s="38"/>
      <c r="R190" s="38"/>
      <c r="S190" s="252" t="s">
        <v>719</v>
      </c>
      <c r="T190" s="252"/>
      <c r="U190" s="251" t="s">
        <v>263</v>
      </c>
    </row>
    <row r="191" spans="1:21">
      <c r="A191" s="12"/>
      <c r="B191" s="286"/>
      <c r="C191" s="252"/>
      <c r="D191" s="252"/>
      <c r="E191" s="38"/>
      <c r="F191" s="38"/>
      <c r="G191" s="252"/>
      <c r="H191" s="252"/>
      <c r="I191" s="38"/>
      <c r="J191" s="38"/>
      <c r="K191" s="252"/>
      <c r="L191" s="252"/>
      <c r="M191" s="251"/>
      <c r="N191" s="38"/>
      <c r="O191" s="252"/>
      <c r="P191" s="252"/>
      <c r="Q191" s="38"/>
      <c r="R191" s="38"/>
      <c r="S191" s="252"/>
      <c r="T191" s="252"/>
      <c r="U191" s="251"/>
    </row>
    <row r="192" spans="1:21">
      <c r="A192" s="12"/>
      <c r="B192" s="285" t="s">
        <v>720</v>
      </c>
      <c r="C192" s="255" t="s">
        <v>499</v>
      </c>
      <c r="D192" s="255"/>
      <c r="E192" s="41"/>
      <c r="F192" s="41"/>
      <c r="G192" s="255" t="s">
        <v>499</v>
      </c>
      <c r="H192" s="255"/>
      <c r="I192" s="41"/>
      <c r="J192" s="41"/>
      <c r="K192" s="256">
        <v>11225</v>
      </c>
      <c r="L192" s="256"/>
      <c r="M192" s="41"/>
      <c r="N192" s="41"/>
      <c r="O192" s="255" t="s">
        <v>499</v>
      </c>
      <c r="P192" s="255"/>
      <c r="Q192" s="41"/>
      <c r="R192" s="41"/>
      <c r="S192" s="256">
        <v>11225</v>
      </c>
      <c r="T192" s="256"/>
      <c r="U192" s="41"/>
    </row>
    <row r="193" spans="1:21" ht="15.75" thickBot="1">
      <c r="A193" s="12"/>
      <c r="B193" s="285"/>
      <c r="C193" s="257"/>
      <c r="D193" s="257"/>
      <c r="E193" s="181"/>
      <c r="F193" s="41"/>
      <c r="G193" s="257"/>
      <c r="H193" s="257"/>
      <c r="I193" s="181"/>
      <c r="J193" s="41"/>
      <c r="K193" s="258"/>
      <c r="L193" s="258"/>
      <c r="M193" s="181"/>
      <c r="N193" s="41"/>
      <c r="O193" s="257"/>
      <c r="P193" s="257"/>
      <c r="Q193" s="181"/>
      <c r="R193" s="41"/>
      <c r="S193" s="258"/>
      <c r="T193" s="258"/>
      <c r="U193" s="181"/>
    </row>
    <row r="194" spans="1:21">
      <c r="A194" s="12"/>
      <c r="B194" s="275" t="s">
        <v>817</v>
      </c>
      <c r="C194" s="260" t="s">
        <v>499</v>
      </c>
      <c r="D194" s="260"/>
      <c r="E194" s="39"/>
      <c r="F194" s="38"/>
      <c r="G194" s="260">
        <v>658</v>
      </c>
      <c r="H194" s="260"/>
      <c r="I194" s="39"/>
      <c r="J194" s="38"/>
      <c r="K194" s="260" t="s">
        <v>818</v>
      </c>
      <c r="L194" s="260"/>
      <c r="M194" s="265" t="s">
        <v>263</v>
      </c>
      <c r="N194" s="38"/>
      <c r="O194" s="260" t="s">
        <v>499</v>
      </c>
      <c r="P194" s="260"/>
      <c r="Q194" s="39"/>
      <c r="R194" s="38"/>
      <c r="S194" s="260" t="s">
        <v>721</v>
      </c>
      <c r="T194" s="260"/>
      <c r="U194" s="265" t="s">
        <v>263</v>
      </c>
    </row>
    <row r="195" spans="1:21">
      <c r="A195" s="12"/>
      <c r="B195" s="275"/>
      <c r="C195" s="252"/>
      <c r="D195" s="252"/>
      <c r="E195" s="38"/>
      <c r="F195" s="38"/>
      <c r="G195" s="252"/>
      <c r="H195" s="252"/>
      <c r="I195" s="38"/>
      <c r="J195" s="38"/>
      <c r="K195" s="252"/>
      <c r="L195" s="252"/>
      <c r="M195" s="251"/>
      <c r="N195" s="38"/>
      <c r="O195" s="252"/>
      <c r="P195" s="252"/>
      <c r="Q195" s="38"/>
      <c r="R195" s="38"/>
      <c r="S195" s="252"/>
      <c r="T195" s="252"/>
      <c r="U195" s="251"/>
    </row>
    <row r="196" spans="1:21" ht="20.25" customHeight="1">
      <c r="A196" s="12"/>
      <c r="B196" s="287" t="s">
        <v>121</v>
      </c>
      <c r="C196" s="264" t="s">
        <v>261</v>
      </c>
      <c r="D196" s="256">
        <v>15720</v>
      </c>
      <c r="E196" s="41"/>
      <c r="F196" s="41"/>
      <c r="G196" s="264" t="s">
        <v>261</v>
      </c>
      <c r="H196" s="256">
        <v>14986</v>
      </c>
      <c r="I196" s="41"/>
      <c r="J196" s="41"/>
      <c r="K196" s="264" t="s">
        <v>261</v>
      </c>
      <c r="L196" s="256">
        <v>83578</v>
      </c>
      <c r="M196" s="41"/>
      <c r="N196" s="41"/>
      <c r="O196" s="264" t="s">
        <v>261</v>
      </c>
      <c r="P196" s="255" t="s">
        <v>809</v>
      </c>
      <c r="Q196" s="264" t="s">
        <v>263</v>
      </c>
      <c r="R196" s="41"/>
      <c r="S196" s="264" t="s">
        <v>261</v>
      </c>
      <c r="T196" s="256">
        <v>15720</v>
      </c>
      <c r="U196" s="41"/>
    </row>
    <row r="197" spans="1:21" ht="15.75" thickBot="1">
      <c r="A197" s="12"/>
      <c r="B197" s="287"/>
      <c r="C197" s="277"/>
      <c r="D197" s="278"/>
      <c r="E197" s="81"/>
      <c r="F197" s="41"/>
      <c r="G197" s="277"/>
      <c r="H197" s="278"/>
      <c r="I197" s="81"/>
      <c r="J197" s="41"/>
      <c r="K197" s="277"/>
      <c r="L197" s="278"/>
      <c r="M197" s="81"/>
      <c r="N197" s="41"/>
      <c r="O197" s="277"/>
      <c r="P197" s="279"/>
      <c r="Q197" s="277"/>
      <c r="R197" s="41"/>
      <c r="S197" s="277"/>
      <c r="T197" s="278"/>
      <c r="U197" s="81"/>
    </row>
    <row r="198" spans="1:21" ht="15.75" thickTop="1">
      <c r="A198" s="12"/>
      <c r="B198" s="11"/>
      <c r="C198" s="11"/>
      <c r="D198" s="11"/>
      <c r="E198" s="11"/>
      <c r="F198" s="11"/>
      <c r="G198" s="11"/>
      <c r="H198" s="11"/>
      <c r="I198" s="11"/>
      <c r="J198" s="11"/>
      <c r="K198" s="11"/>
      <c r="L198" s="11"/>
      <c r="M198" s="11"/>
      <c r="N198" s="11"/>
      <c r="O198" s="11"/>
      <c r="P198" s="11"/>
      <c r="Q198" s="11"/>
      <c r="R198" s="11"/>
      <c r="S198" s="11"/>
      <c r="T198" s="11"/>
      <c r="U198" s="11"/>
    </row>
    <row r="199" spans="1:21">
      <c r="A199" s="12"/>
      <c r="B199" s="11"/>
      <c r="C199" s="11"/>
      <c r="D199" s="11"/>
      <c r="E199" s="11"/>
      <c r="F199" s="11"/>
      <c r="G199" s="11"/>
      <c r="H199" s="11"/>
      <c r="I199" s="11"/>
      <c r="J199" s="11"/>
      <c r="K199" s="11"/>
      <c r="L199" s="11"/>
      <c r="M199" s="11"/>
      <c r="N199" s="11"/>
      <c r="O199" s="11"/>
      <c r="P199" s="11"/>
      <c r="Q199" s="11"/>
      <c r="R199" s="11"/>
      <c r="S199" s="11"/>
      <c r="T199" s="11"/>
      <c r="U199" s="11"/>
    </row>
    <row r="200" spans="1:21">
      <c r="A200" s="12"/>
      <c r="B200" s="11"/>
      <c r="C200" s="11"/>
      <c r="D200" s="11"/>
      <c r="E200" s="11"/>
      <c r="F200" s="11"/>
      <c r="G200" s="11"/>
      <c r="H200" s="11"/>
      <c r="I200" s="11"/>
      <c r="J200" s="11"/>
      <c r="K200" s="11"/>
      <c r="L200" s="11"/>
      <c r="M200" s="11"/>
      <c r="N200" s="11"/>
      <c r="O200" s="11"/>
      <c r="P200" s="11"/>
      <c r="Q200" s="11"/>
      <c r="R200" s="11"/>
      <c r="S200" s="11"/>
      <c r="T200" s="11"/>
      <c r="U200" s="11"/>
    </row>
    <row r="201" spans="1:21">
      <c r="A201" s="12"/>
      <c r="B201" s="11"/>
      <c r="C201" s="11"/>
      <c r="D201" s="11"/>
      <c r="E201" s="11"/>
      <c r="F201" s="11"/>
      <c r="G201" s="11"/>
      <c r="H201" s="11"/>
      <c r="I201" s="11"/>
      <c r="J201" s="11"/>
      <c r="K201" s="11"/>
      <c r="L201" s="11"/>
      <c r="M201" s="11"/>
      <c r="N201" s="11"/>
      <c r="O201" s="11"/>
      <c r="P201" s="11"/>
      <c r="Q201" s="11"/>
      <c r="R201" s="11"/>
      <c r="S201" s="11"/>
      <c r="T201" s="11"/>
      <c r="U201" s="11"/>
    </row>
    <row r="202" spans="1:21">
      <c r="A202" s="12"/>
      <c r="B202" s="145" t="s">
        <v>792</v>
      </c>
      <c r="C202" s="145"/>
      <c r="D202" s="145"/>
      <c r="E202" s="145"/>
      <c r="F202" s="145"/>
      <c r="G202" s="145"/>
      <c r="H202" s="145"/>
      <c r="I202" s="145"/>
      <c r="J202" s="145"/>
      <c r="K202" s="145"/>
      <c r="L202" s="145"/>
      <c r="M202" s="145"/>
      <c r="N202" s="145"/>
      <c r="O202" s="145"/>
      <c r="P202" s="145"/>
      <c r="Q202" s="145"/>
      <c r="R202" s="145"/>
      <c r="S202" s="145"/>
      <c r="T202" s="145"/>
      <c r="U202" s="145"/>
    </row>
    <row r="203" spans="1:21">
      <c r="A203" s="12"/>
      <c r="B203" s="26"/>
      <c r="C203" s="26"/>
      <c r="D203" s="26"/>
      <c r="E203" s="26"/>
      <c r="F203" s="26"/>
      <c r="G203" s="26"/>
      <c r="H203" s="26"/>
      <c r="I203" s="26"/>
      <c r="J203" s="26"/>
      <c r="K203" s="26"/>
      <c r="L203" s="26"/>
      <c r="M203" s="26"/>
      <c r="N203" s="26"/>
      <c r="O203" s="26"/>
      <c r="P203" s="26"/>
      <c r="Q203" s="26"/>
      <c r="R203" s="26"/>
      <c r="S203" s="26"/>
      <c r="T203" s="26"/>
      <c r="U203" s="26"/>
    </row>
    <row r="204" spans="1:21">
      <c r="A204" s="12"/>
      <c r="B204" s="16"/>
      <c r="C204" s="16"/>
      <c r="D204" s="16"/>
      <c r="E204" s="16"/>
      <c r="F204" s="16"/>
      <c r="G204" s="16"/>
      <c r="H204" s="16"/>
      <c r="I204" s="16"/>
      <c r="J204" s="16"/>
      <c r="K204" s="16"/>
      <c r="L204" s="16"/>
      <c r="M204" s="16"/>
      <c r="N204" s="16"/>
      <c r="O204" s="16"/>
      <c r="P204" s="16"/>
      <c r="Q204" s="16"/>
      <c r="R204" s="16"/>
      <c r="S204" s="16"/>
      <c r="T204" s="16"/>
      <c r="U204" s="16"/>
    </row>
    <row r="205" spans="1:21" ht="15.75" thickBot="1">
      <c r="A205" s="12"/>
      <c r="B205" s="22"/>
      <c r="C205" s="57" t="s">
        <v>819</v>
      </c>
      <c r="D205" s="57"/>
      <c r="E205" s="57"/>
      <c r="F205" s="57"/>
      <c r="G205" s="57"/>
      <c r="H205" s="57"/>
      <c r="I205" s="57"/>
      <c r="J205" s="57"/>
      <c r="K205" s="57"/>
      <c r="L205" s="57"/>
      <c r="M205" s="57"/>
      <c r="N205" s="57"/>
      <c r="O205" s="57"/>
      <c r="P205" s="57"/>
      <c r="Q205" s="57"/>
      <c r="R205" s="57"/>
      <c r="S205" s="57"/>
      <c r="T205" s="57"/>
      <c r="U205" s="57"/>
    </row>
    <row r="206" spans="1:21">
      <c r="A206" s="12"/>
      <c r="B206" s="41"/>
      <c r="C206" s="59" t="s">
        <v>753</v>
      </c>
      <c r="D206" s="59"/>
      <c r="E206" s="59"/>
      <c r="F206" s="60"/>
      <c r="G206" s="59" t="s">
        <v>794</v>
      </c>
      <c r="H206" s="59"/>
      <c r="I206" s="59"/>
      <c r="J206" s="60"/>
      <c r="K206" s="59" t="s">
        <v>757</v>
      </c>
      <c r="L206" s="59"/>
      <c r="M206" s="59"/>
      <c r="N206" s="60"/>
      <c r="O206" s="59" t="s">
        <v>759</v>
      </c>
      <c r="P206" s="59"/>
      <c r="Q206" s="59"/>
      <c r="R206" s="60"/>
      <c r="S206" s="59" t="s">
        <v>753</v>
      </c>
      <c r="T206" s="59"/>
      <c r="U206" s="59"/>
    </row>
    <row r="207" spans="1:21" ht="15.75" thickBot="1">
      <c r="A207" s="12"/>
      <c r="B207" s="41"/>
      <c r="C207" s="57" t="s">
        <v>754</v>
      </c>
      <c r="D207" s="57"/>
      <c r="E207" s="57"/>
      <c r="F207" s="41"/>
      <c r="G207" s="57" t="s">
        <v>756</v>
      </c>
      <c r="H207" s="57"/>
      <c r="I207" s="57"/>
      <c r="J207" s="41"/>
      <c r="K207" s="57" t="s">
        <v>758</v>
      </c>
      <c r="L207" s="57"/>
      <c r="M207" s="57"/>
      <c r="N207" s="41"/>
      <c r="O207" s="57" t="s">
        <v>760</v>
      </c>
      <c r="P207" s="57"/>
      <c r="Q207" s="57"/>
      <c r="R207" s="41"/>
      <c r="S207" s="57" t="s">
        <v>761</v>
      </c>
      <c r="T207" s="57"/>
      <c r="U207" s="57"/>
    </row>
    <row r="208" spans="1:21">
      <c r="A208" s="12"/>
      <c r="B208" s="244" t="s">
        <v>87</v>
      </c>
      <c r="C208" s="39"/>
      <c r="D208" s="39"/>
      <c r="E208" s="39"/>
      <c r="F208" s="17"/>
      <c r="G208" s="39"/>
      <c r="H208" s="39"/>
      <c r="I208" s="39"/>
      <c r="J208" s="17"/>
      <c r="K208" s="39"/>
      <c r="L208" s="39"/>
      <c r="M208" s="39"/>
      <c r="N208" s="17"/>
      <c r="O208" s="39"/>
      <c r="P208" s="39"/>
      <c r="Q208" s="39"/>
      <c r="R208" s="17"/>
      <c r="S208" s="39"/>
      <c r="T208" s="39"/>
      <c r="U208" s="39"/>
    </row>
    <row r="209" spans="1:21">
      <c r="A209" s="12"/>
      <c r="B209" s="285" t="s">
        <v>88</v>
      </c>
      <c r="C209" s="264" t="s">
        <v>261</v>
      </c>
      <c r="D209" s="255" t="s">
        <v>499</v>
      </c>
      <c r="E209" s="41"/>
      <c r="F209" s="41"/>
      <c r="G209" s="264" t="s">
        <v>261</v>
      </c>
      <c r="H209" s="256">
        <v>1649</v>
      </c>
      <c r="I209" s="41"/>
      <c r="J209" s="41"/>
      <c r="K209" s="264" t="s">
        <v>261</v>
      </c>
      <c r="L209" s="256">
        <v>380280</v>
      </c>
      <c r="M209" s="41"/>
      <c r="N209" s="41"/>
      <c r="O209" s="264" t="s">
        <v>261</v>
      </c>
      <c r="P209" s="255" t="s">
        <v>820</v>
      </c>
      <c r="Q209" s="264" t="s">
        <v>263</v>
      </c>
      <c r="R209" s="41"/>
      <c r="S209" s="264" t="s">
        <v>261</v>
      </c>
      <c r="T209" s="256">
        <v>381796</v>
      </c>
      <c r="U209" s="41"/>
    </row>
    <row r="210" spans="1:21">
      <c r="A210" s="12"/>
      <c r="B210" s="285"/>
      <c r="C210" s="264"/>
      <c r="D210" s="255"/>
      <c r="E210" s="41"/>
      <c r="F210" s="41"/>
      <c r="G210" s="264"/>
      <c r="H210" s="256"/>
      <c r="I210" s="41"/>
      <c r="J210" s="41"/>
      <c r="K210" s="264"/>
      <c r="L210" s="256"/>
      <c r="M210" s="41"/>
      <c r="N210" s="41"/>
      <c r="O210" s="264"/>
      <c r="P210" s="255"/>
      <c r="Q210" s="264"/>
      <c r="R210" s="41"/>
      <c r="S210" s="264"/>
      <c r="T210" s="256"/>
      <c r="U210" s="41"/>
    </row>
    <row r="211" spans="1:21">
      <c r="A211" s="12"/>
      <c r="B211" s="286" t="s">
        <v>89</v>
      </c>
      <c r="C211" s="252" t="s">
        <v>499</v>
      </c>
      <c r="D211" s="252"/>
      <c r="E211" s="38"/>
      <c r="F211" s="38"/>
      <c r="G211" s="252">
        <v>103</v>
      </c>
      <c r="H211" s="252"/>
      <c r="I211" s="38"/>
      <c r="J211" s="38"/>
      <c r="K211" s="253">
        <v>90756</v>
      </c>
      <c r="L211" s="253"/>
      <c r="M211" s="38"/>
      <c r="N211" s="38"/>
      <c r="O211" s="252" t="s">
        <v>821</v>
      </c>
      <c r="P211" s="252"/>
      <c r="Q211" s="251" t="s">
        <v>263</v>
      </c>
      <c r="R211" s="38"/>
      <c r="S211" s="253">
        <v>88402</v>
      </c>
      <c r="T211" s="253"/>
      <c r="U211" s="38"/>
    </row>
    <row r="212" spans="1:21">
      <c r="A212" s="12"/>
      <c r="B212" s="286"/>
      <c r="C212" s="252"/>
      <c r="D212" s="252"/>
      <c r="E212" s="38"/>
      <c r="F212" s="38"/>
      <c r="G212" s="252"/>
      <c r="H212" s="252"/>
      <c r="I212" s="38"/>
      <c r="J212" s="38"/>
      <c r="K212" s="253"/>
      <c r="L212" s="253"/>
      <c r="M212" s="38"/>
      <c r="N212" s="38"/>
      <c r="O212" s="252"/>
      <c r="P212" s="252"/>
      <c r="Q212" s="251"/>
      <c r="R212" s="38"/>
      <c r="S212" s="253"/>
      <c r="T212" s="253"/>
      <c r="U212" s="38"/>
    </row>
    <row r="213" spans="1:21">
      <c r="A213" s="12"/>
      <c r="B213" s="285" t="s">
        <v>90</v>
      </c>
      <c r="C213" s="255" t="s">
        <v>499</v>
      </c>
      <c r="D213" s="255"/>
      <c r="E213" s="41"/>
      <c r="F213" s="41"/>
      <c r="G213" s="255" t="s">
        <v>499</v>
      </c>
      <c r="H213" s="255"/>
      <c r="I213" s="41"/>
      <c r="J213" s="41"/>
      <c r="K213" s="256">
        <v>23049</v>
      </c>
      <c r="L213" s="256"/>
      <c r="M213" s="41"/>
      <c r="N213" s="41"/>
      <c r="O213" s="255" t="s">
        <v>499</v>
      </c>
      <c r="P213" s="255"/>
      <c r="Q213" s="41"/>
      <c r="R213" s="41"/>
      <c r="S213" s="256">
        <v>23049</v>
      </c>
      <c r="T213" s="256"/>
      <c r="U213" s="41"/>
    </row>
    <row r="214" spans="1:21">
      <c r="A214" s="12"/>
      <c r="B214" s="285"/>
      <c r="C214" s="255"/>
      <c r="D214" s="255"/>
      <c r="E214" s="41"/>
      <c r="F214" s="41"/>
      <c r="G214" s="255"/>
      <c r="H214" s="255"/>
      <c r="I214" s="41"/>
      <c r="J214" s="41"/>
      <c r="K214" s="256"/>
      <c r="L214" s="256"/>
      <c r="M214" s="41"/>
      <c r="N214" s="41"/>
      <c r="O214" s="255"/>
      <c r="P214" s="255"/>
      <c r="Q214" s="41"/>
      <c r="R214" s="41"/>
      <c r="S214" s="256"/>
      <c r="T214" s="256"/>
      <c r="U214" s="41"/>
    </row>
    <row r="215" spans="1:21">
      <c r="A215" s="12"/>
      <c r="B215" s="286" t="s">
        <v>91</v>
      </c>
      <c r="C215" s="252" t="s">
        <v>499</v>
      </c>
      <c r="D215" s="252"/>
      <c r="E215" s="38"/>
      <c r="F215" s="38"/>
      <c r="G215" s="252">
        <v>86</v>
      </c>
      <c r="H215" s="252"/>
      <c r="I215" s="38"/>
      <c r="J215" s="38"/>
      <c r="K215" s="253">
        <v>1024</v>
      </c>
      <c r="L215" s="253"/>
      <c r="M215" s="38"/>
      <c r="N215" s="38"/>
      <c r="O215" s="252" t="s">
        <v>822</v>
      </c>
      <c r="P215" s="252"/>
      <c r="Q215" s="251" t="s">
        <v>263</v>
      </c>
      <c r="R215" s="38"/>
      <c r="S215" s="253">
        <v>1024</v>
      </c>
      <c r="T215" s="253"/>
      <c r="U215" s="38"/>
    </row>
    <row r="216" spans="1:21" ht="15.75" thickBot="1">
      <c r="A216" s="12"/>
      <c r="B216" s="286"/>
      <c r="C216" s="269"/>
      <c r="D216" s="269"/>
      <c r="E216" s="91"/>
      <c r="F216" s="38"/>
      <c r="G216" s="269"/>
      <c r="H216" s="269"/>
      <c r="I216" s="91"/>
      <c r="J216" s="38"/>
      <c r="K216" s="270"/>
      <c r="L216" s="270"/>
      <c r="M216" s="91"/>
      <c r="N216" s="38"/>
      <c r="O216" s="269"/>
      <c r="P216" s="269"/>
      <c r="Q216" s="276"/>
      <c r="R216" s="38"/>
      <c r="S216" s="270"/>
      <c r="T216" s="270"/>
      <c r="U216" s="91"/>
    </row>
    <row r="217" spans="1:21">
      <c r="A217" s="12"/>
      <c r="B217" s="41"/>
      <c r="C217" s="272" t="s">
        <v>499</v>
      </c>
      <c r="D217" s="272"/>
      <c r="E217" s="60"/>
      <c r="F217" s="41"/>
      <c r="G217" s="273">
        <v>1838</v>
      </c>
      <c r="H217" s="273"/>
      <c r="I217" s="60"/>
      <c r="J217" s="41"/>
      <c r="K217" s="273">
        <v>495109</v>
      </c>
      <c r="L217" s="273"/>
      <c r="M217" s="60"/>
      <c r="N217" s="41"/>
      <c r="O217" s="272" t="s">
        <v>823</v>
      </c>
      <c r="P217" s="272"/>
      <c r="Q217" s="274" t="s">
        <v>263</v>
      </c>
      <c r="R217" s="41"/>
      <c r="S217" s="273">
        <v>494271</v>
      </c>
      <c r="T217" s="273"/>
      <c r="U217" s="60"/>
    </row>
    <row r="218" spans="1:21">
      <c r="A218" s="12"/>
      <c r="B218" s="41"/>
      <c r="C218" s="255"/>
      <c r="D218" s="255"/>
      <c r="E218" s="41"/>
      <c r="F218" s="41"/>
      <c r="G218" s="256"/>
      <c r="H218" s="256"/>
      <c r="I218" s="41"/>
      <c r="J218" s="41"/>
      <c r="K218" s="256"/>
      <c r="L218" s="256"/>
      <c r="M218" s="41"/>
      <c r="N218" s="41"/>
      <c r="O218" s="255"/>
      <c r="P218" s="255"/>
      <c r="Q218" s="264"/>
      <c r="R218" s="41"/>
      <c r="S218" s="256"/>
      <c r="T218" s="256"/>
      <c r="U218" s="41"/>
    </row>
    <row r="219" spans="1:21">
      <c r="A219" s="12"/>
      <c r="B219" s="244" t="s">
        <v>93</v>
      </c>
      <c r="C219" s="38"/>
      <c r="D219" s="38"/>
      <c r="E219" s="38"/>
      <c r="F219" s="17"/>
      <c r="G219" s="38"/>
      <c r="H219" s="38"/>
      <c r="I219" s="38"/>
      <c r="J219" s="17"/>
      <c r="K219" s="38"/>
      <c r="L219" s="38"/>
      <c r="M219" s="38"/>
      <c r="N219" s="17"/>
      <c r="O219" s="38"/>
      <c r="P219" s="38"/>
      <c r="Q219" s="38"/>
      <c r="R219" s="17"/>
      <c r="S219" s="38"/>
      <c r="T219" s="38"/>
      <c r="U219" s="38"/>
    </row>
    <row r="220" spans="1:21">
      <c r="A220" s="12"/>
      <c r="B220" s="285" t="s">
        <v>94</v>
      </c>
      <c r="C220" s="255" t="s">
        <v>499</v>
      </c>
      <c r="D220" s="255"/>
      <c r="E220" s="41"/>
      <c r="F220" s="41"/>
      <c r="G220" s="256">
        <v>1634</v>
      </c>
      <c r="H220" s="256"/>
      <c r="I220" s="41"/>
      <c r="J220" s="41"/>
      <c r="K220" s="256">
        <v>148025</v>
      </c>
      <c r="L220" s="256"/>
      <c r="M220" s="41"/>
      <c r="N220" s="41"/>
      <c r="O220" s="255" t="s">
        <v>821</v>
      </c>
      <c r="P220" s="255"/>
      <c r="Q220" s="264" t="s">
        <v>263</v>
      </c>
      <c r="R220" s="41"/>
      <c r="S220" s="256">
        <v>147202</v>
      </c>
      <c r="T220" s="256"/>
      <c r="U220" s="41"/>
    </row>
    <row r="221" spans="1:21">
      <c r="A221" s="12"/>
      <c r="B221" s="285"/>
      <c r="C221" s="255"/>
      <c r="D221" s="255"/>
      <c r="E221" s="41"/>
      <c r="F221" s="41"/>
      <c r="G221" s="256"/>
      <c r="H221" s="256"/>
      <c r="I221" s="41"/>
      <c r="J221" s="41"/>
      <c r="K221" s="256"/>
      <c r="L221" s="256"/>
      <c r="M221" s="41"/>
      <c r="N221" s="41"/>
      <c r="O221" s="255"/>
      <c r="P221" s="255"/>
      <c r="Q221" s="264"/>
      <c r="R221" s="41"/>
      <c r="S221" s="256"/>
      <c r="T221" s="256"/>
      <c r="U221" s="41"/>
    </row>
    <row r="222" spans="1:21">
      <c r="A222" s="12"/>
      <c r="B222" s="286" t="s">
        <v>95</v>
      </c>
      <c r="C222" s="252" t="s">
        <v>499</v>
      </c>
      <c r="D222" s="252"/>
      <c r="E222" s="38"/>
      <c r="F222" s="38"/>
      <c r="G222" s="252" t="s">
        <v>499</v>
      </c>
      <c r="H222" s="252"/>
      <c r="I222" s="38"/>
      <c r="J222" s="38"/>
      <c r="K222" s="253">
        <v>18495</v>
      </c>
      <c r="L222" s="253"/>
      <c r="M222" s="38"/>
      <c r="N222" s="38"/>
      <c r="O222" s="252" t="s">
        <v>820</v>
      </c>
      <c r="P222" s="252"/>
      <c r="Q222" s="251" t="s">
        <v>263</v>
      </c>
      <c r="R222" s="38"/>
      <c r="S222" s="253">
        <v>18362</v>
      </c>
      <c r="T222" s="253"/>
      <c r="U222" s="38"/>
    </row>
    <row r="223" spans="1:21">
      <c r="A223" s="12"/>
      <c r="B223" s="286"/>
      <c r="C223" s="252"/>
      <c r="D223" s="252"/>
      <c r="E223" s="38"/>
      <c r="F223" s="38"/>
      <c r="G223" s="252"/>
      <c r="H223" s="252"/>
      <c r="I223" s="38"/>
      <c r="J223" s="38"/>
      <c r="K223" s="253"/>
      <c r="L223" s="253"/>
      <c r="M223" s="38"/>
      <c r="N223" s="38"/>
      <c r="O223" s="252"/>
      <c r="P223" s="252"/>
      <c r="Q223" s="251"/>
      <c r="R223" s="38"/>
      <c r="S223" s="253"/>
      <c r="T223" s="253"/>
      <c r="U223" s="38"/>
    </row>
    <row r="224" spans="1:21">
      <c r="A224" s="12"/>
      <c r="B224" s="284" t="s">
        <v>96</v>
      </c>
      <c r="C224" s="41"/>
      <c r="D224" s="41"/>
      <c r="E224" s="41"/>
      <c r="F224" s="22"/>
      <c r="G224" s="41"/>
      <c r="H224" s="41"/>
      <c r="I224" s="41"/>
      <c r="J224" s="22"/>
      <c r="K224" s="41"/>
      <c r="L224" s="41"/>
      <c r="M224" s="41"/>
      <c r="N224" s="22"/>
      <c r="O224" s="41"/>
      <c r="P224" s="41"/>
      <c r="Q224" s="41"/>
      <c r="R224" s="22"/>
      <c r="S224" s="41"/>
      <c r="T224" s="41"/>
      <c r="U224" s="41"/>
    </row>
    <row r="225" spans="1:21">
      <c r="A225" s="12"/>
      <c r="B225" s="250" t="s">
        <v>97</v>
      </c>
      <c r="C225" s="253">
        <v>26264</v>
      </c>
      <c r="D225" s="253"/>
      <c r="E225" s="38"/>
      <c r="F225" s="38"/>
      <c r="G225" s="252">
        <v>58</v>
      </c>
      <c r="H225" s="252"/>
      <c r="I225" s="38"/>
      <c r="J225" s="38"/>
      <c r="K225" s="253">
        <v>4191</v>
      </c>
      <c r="L225" s="253"/>
      <c r="M225" s="38"/>
      <c r="N225" s="38"/>
      <c r="O225" s="252" t="s">
        <v>824</v>
      </c>
      <c r="P225" s="252"/>
      <c r="Q225" s="251" t="s">
        <v>263</v>
      </c>
      <c r="R225" s="38"/>
      <c r="S225" s="253">
        <v>29372</v>
      </c>
      <c r="T225" s="253"/>
      <c r="U225" s="38"/>
    </row>
    <row r="226" spans="1:21">
      <c r="A226" s="12"/>
      <c r="B226" s="250"/>
      <c r="C226" s="253"/>
      <c r="D226" s="253"/>
      <c r="E226" s="38"/>
      <c r="F226" s="38"/>
      <c r="G226" s="252"/>
      <c r="H226" s="252"/>
      <c r="I226" s="38"/>
      <c r="J226" s="38"/>
      <c r="K226" s="253"/>
      <c r="L226" s="253"/>
      <c r="M226" s="38"/>
      <c r="N226" s="38"/>
      <c r="O226" s="252"/>
      <c r="P226" s="252"/>
      <c r="Q226" s="251"/>
      <c r="R226" s="38"/>
      <c r="S226" s="253"/>
      <c r="T226" s="253"/>
      <c r="U226" s="38"/>
    </row>
    <row r="227" spans="1:21">
      <c r="A227" s="12"/>
      <c r="B227" s="254" t="s">
        <v>98</v>
      </c>
      <c r="C227" s="255" t="s">
        <v>499</v>
      </c>
      <c r="D227" s="255"/>
      <c r="E227" s="41"/>
      <c r="F227" s="41"/>
      <c r="G227" s="255" t="s">
        <v>499</v>
      </c>
      <c r="H227" s="255"/>
      <c r="I227" s="41"/>
      <c r="J227" s="41"/>
      <c r="K227" s="256">
        <v>2421</v>
      </c>
      <c r="L227" s="256"/>
      <c r="M227" s="41"/>
      <c r="N227" s="41"/>
      <c r="O227" s="255" t="s">
        <v>499</v>
      </c>
      <c r="P227" s="255"/>
      <c r="Q227" s="41"/>
      <c r="R227" s="41"/>
      <c r="S227" s="256">
        <v>2421</v>
      </c>
      <c r="T227" s="256"/>
      <c r="U227" s="41"/>
    </row>
    <row r="228" spans="1:21">
      <c r="A228" s="12"/>
      <c r="B228" s="254"/>
      <c r="C228" s="255"/>
      <c r="D228" s="255"/>
      <c r="E228" s="41"/>
      <c r="F228" s="41"/>
      <c r="G228" s="255"/>
      <c r="H228" s="255"/>
      <c r="I228" s="41"/>
      <c r="J228" s="41"/>
      <c r="K228" s="256"/>
      <c r="L228" s="256"/>
      <c r="M228" s="41"/>
      <c r="N228" s="41"/>
      <c r="O228" s="255"/>
      <c r="P228" s="255"/>
      <c r="Q228" s="41"/>
      <c r="R228" s="41"/>
      <c r="S228" s="256"/>
      <c r="T228" s="256"/>
      <c r="U228" s="41"/>
    </row>
    <row r="229" spans="1:21">
      <c r="A229" s="12"/>
      <c r="B229" s="286" t="s">
        <v>99</v>
      </c>
      <c r="C229" s="252" t="s">
        <v>499</v>
      </c>
      <c r="D229" s="252"/>
      <c r="E229" s="38"/>
      <c r="F229" s="38"/>
      <c r="G229" s="252">
        <v>710</v>
      </c>
      <c r="H229" s="252"/>
      <c r="I229" s="38"/>
      <c r="J229" s="38"/>
      <c r="K229" s="253">
        <v>97988</v>
      </c>
      <c r="L229" s="253"/>
      <c r="M229" s="38"/>
      <c r="N229" s="38"/>
      <c r="O229" s="252" t="s">
        <v>499</v>
      </c>
      <c r="P229" s="252"/>
      <c r="Q229" s="38"/>
      <c r="R229" s="38"/>
      <c r="S229" s="253">
        <v>98698</v>
      </c>
      <c r="T229" s="253"/>
      <c r="U229" s="38"/>
    </row>
    <row r="230" spans="1:21">
      <c r="A230" s="12"/>
      <c r="B230" s="286"/>
      <c r="C230" s="252"/>
      <c r="D230" s="252"/>
      <c r="E230" s="38"/>
      <c r="F230" s="38"/>
      <c r="G230" s="252"/>
      <c r="H230" s="252"/>
      <c r="I230" s="38"/>
      <c r="J230" s="38"/>
      <c r="K230" s="253"/>
      <c r="L230" s="253"/>
      <c r="M230" s="38"/>
      <c r="N230" s="38"/>
      <c r="O230" s="252"/>
      <c r="P230" s="252"/>
      <c r="Q230" s="38"/>
      <c r="R230" s="38"/>
      <c r="S230" s="253"/>
      <c r="T230" s="253"/>
      <c r="U230" s="38"/>
    </row>
    <row r="231" spans="1:21">
      <c r="A231" s="12"/>
      <c r="B231" s="285" t="s">
        <v>100</v>
      </c>
      <c r="C231" s="255" t="s">
        <v>499</v>
      </c>
      <c r="D231" s="255"/>
      <c r="E231" s="41"/>
      <c r="F231" s="41"/>
      <c r="G231" s="255">
        <v>357</v>
      </c>
      <c r="H231" s="255"/>
      <c r="I231" s="41"/>
      <c r="J231" s="41"/>
      <c r="K231" s="256">
        <v>86101</v>
      </c>
      <c r="L231" s="256"/>
      <c r="M231" s="41"/>
      <c r="N231" s="41"/>
      <c r="O231" s="255" t="s">
        <v>499</v>
      </c>
      <c r="P231" s="255"/>
      <c r="Q231" s="41"/>
      <c r="R231" s="41"/>
      <c r="S231" s="256">
        <v>86458</v>
      </c>
      <c r="T231" s="256"/>
      <c r="U231" s="41"/>
    </row>
    <row r="232" spans="1:21">
      <c r="A232" s="12"/>
      <c r="B232" s="285"/>
      <c r="C232" s="255"/>
      <c r="D232" s="255"/>
      <c r="E232" s="41"/>
      <c r="F232" s="41"/>
      <c r="G232" s="255"/>
      <c r="H232" s="255"/>
      <c r="I232" s="41"/>
      <c r="J232" s="41"/>
      <c r="K232" s="256"/>
      <c r="L232" s="256"/>
      <c r="M232" s="41"/>
      <c r="N232" s="41"/>
      <c r="O232" s="255"/>
      <c r="P232" s="255"/>
      <c r="Q232" s="41"/>
      <c r="R232" s="41"/>
      <c r="S232" s="256"/>
      <c r="T232" s="256"/>
      <c r="U232" s="41"/>
    </row>
    <row r="233" spans="1:21">
      <c r="A233" s="12"/>
      <c r="B233" s="286" t="s">
        <v>101</v>
      </c>
      <c r="C233" s="252">
        <v>49</v>
      </c>
      <c r="D233" s="252"/>
      <c r="E233" s="38"/>
      <c r="F233" s="38"/>
      <c r="G233" s="253">
        <v>21436</v>
      </c>
      <c r="H233" s="253"/>
      <c r="I233" s="38"/>
      <c r="J233" s="38"/>
      <c r="K233" s="253">
        <v>3128</v>
      </c>
      <c r="L233" s="253"/>
      <c r="M233" s="38"/>
      <c r="N233" s="38"/>
      <c r="O233" s="252" t="s">
        <v>499</v>
      </c>
      <c r="P233" s="252"/>
      <c r="Q233" s="38"/>
      <c r="R233" s="38"/>
      <c r="S233" s="253">
        <v>24613</v>
      </c>
      <c r="T233" s="253"/>
      <c r="U233" s="38"/>
    </row>
    <row r="234" spans="1:21">
      <c r="A234" s="12"/>
      <c r="B234" s="286"/>
      <c r="C234" s="252"/>
      <c r="D234" s="252"/>
      <c r="E234" s="38"/>
      <c r="F234" s="38"/>
      <c r="G234" s="253"/>
      <c r="H234" s="253"/>
      <c r="I234" s="38"/>
      <c r="J234" s="38"/>
      <c r="K234" s="253"/>
      <c r="L234" s="253"/>
      <c r="M234" s="38"/>
      <c r="N234" s="38"/>
      <c r="O234" s="252"/>
      <c r="P234" s="252"/>
      <c r="Q234" s="38"/>
      <c r="R234" s="38"/>
      <c r="S234" s="253"/>
      <c r="T234" s="253"/>
      <c r="U234" s="38"/>
    </row>
    <row r="235" spans="1:21">
      <c r="A235" s="12"/>
      <c r="B235" s="285" t="s">
        <v>103</v>
      </c>
      <c r="C235" s="255" t="s">
        <v>499</v>
      </c>
      <c r="D235" s="255"/>
      <c r="E235" s="41"/>
      <c r="F235" s="41"/>
      <c r="G235" s="255" t="s">
        <v>499</v>
      </c>
      <c r="H235" s="255"/>
      <c r="I235" s="41"/>
      <c r="J235" s="41"/>
      <c r="K235" s="256">
        <v>1876</v>
      </c>
      <c r="L235" s="256"/>
      <c r="M235" s="41"/>
      <c r="N235" s="41"/>
      <c r="O235" s="255" t="s">
        <v>499</v>
      </c>
      <c r="P235" s="255"/>
      <c r="Q235" s="41"/>
      <c r="R235" s="41"/>
      <c r="S235" s="256">
        <v>1876</v>
      </c>
      <c r="T235" s="256"/>
      <c r="U235" s="41"/>
    </row>
    <row r="236" spans="1:21" ht="15.75" thickBot="1">
      <c r="A236" s="12"/>
      <c r="B236" s="285"/>
      <c r="C236" s="257"/>
      <c r="D236" s="257"/>
      <c r="E236" s="181"/>
      <c r="F236" s="41"/>
      <c r="G236" s="257"/>
      <c r="H236" s="257"/>
      <c r="I236" s="181"/>
      <c r="J236" s="41"/>
      <c r="K236" s="258"/>
      <c r="L236" s="258"/>
      <c r="M236" s="181"/>
      <c r="N236" s="41"/>
      <c r="O236" s="257"/>
      <c r="P236" s="257"/>
      <c r="Q236" s="181"/>
      <c r="R236" s="41"/>
      <c r="S236" s="258"/>
      <c r="T236" s="258"/>
      <c r="U236" s="181"/>
    </row>
    <row r="237" spans="1:21">
      <c r="A237" s="12"/>
      <c r="B237" s="38"/>
      <c r="C237" s="261">
        <v>26313</v>
      </c>
      <c r="D237" s="261"/>
      <c r="E237" s="39"/>
      <c r="F237" s="38"/>
      <c r="G237" s="261">
        <v>24195</v>
      </c>
      <c r="H237" s="261"/>
      <c r="I237" s="39"/>
      <c r="J237" s="38"/>
      <c r="K237" s="261">
        <v>362225</v>
      </c>
      <c r="L237" s="261"/>
      <c r="M237" s="39"/>
      <c r="N237" s="38"/>
      <c r="O237" s="260" t="s">
        <v>825</v>
      </c>
      <c r="P237" s="260"/>
      <c r="Q237" s="265" t="s">
        <v>263</v>
      </c>
      <c r="R237" s="38"/>
      <c r="S237" s="261">
        <v>409002</v>
      </c>
      <c r="T237" s="261"/>
      <c r="U237" s="39"/>
    </row>
    <row r="238" spans="1:21" ht="15.75" thickBot="1">
      <c r="A238" s="12"/>
      <c r="B238" s="38"/>
      <c r="C238" s="270"/>
      <c r="D238" s="270"/>
      <c r="E238" s="91"/>
      <c r="F238" s="38"/>
      <c r="G238" s="270"/>
      <c r="H238" s="270"/>
      <c r="I238" s="91"/>
      <c r="J238" s="38"/>
      <c r="K238" s="270"/>
      <c r="L238" s="270"/>
      <c r="M238" s="91"/>
      <c r="N238" s="38"/>
      <c r="O238" s="269"/>
      <c r="P238" s="269"/>
      <c r="Q238" s="276"/>
      <c r="R238" s="38"/>
      <c r="S238" s="270"/>
      <c r="T238" s="270"/>
      <c r="U238" s="91"/>
    </row>
    <row r="239" spans="1:21">
      <c r="A239" s="12"/>
      <c r="B239" s="287" t="s">
        <v>801</v>
      </c>
      <c r="C239" s="272" t="s">
        <v>826</v>
      </c>
      <c r="D239" s="272"/>
      <c r="E239" s="274" t="s">
        <v>263</v>
      </c>
      <c r="F239" s="41"/>
      <c r="G239" s="272" t="s">
        <v>827</v>
      </c>
      <c r="H239" s="272"/>
      <c r="I239" s="274" t="s">
        <v>263</v>
      </c>
      <c r="J239" s="41"/>
      <c r="K239" s="273">
        <v>132884</v>
      </c>
      <c r="L239" s="273"/>
      <c r="M239" s="60"/>
      <c r="N239" s="41"/>
      <c r="O239" s="273">
        <v>1055</v>
      </c>
      <c r="P239" s="273"/>
      <c r="Q239" s="60"/>
      <c r="R239" s="41"/>
      <c r="S239" s="273">
        <v>85269</v>
      </c>
      <c r="T239" s="273"/>
      <c r="U239" s="60"/>
    </row>
    <row r="240" spans="1:21">
      <c r="A240" s="12"/>
      <c r="B240" s="287"/>
      <c r="C240" s="255"/>
      <c r="D240" s="255"/>
      <c r="E240" s="264"/>
      <c r="F240" s="41"/>
      <c r="G240" s="255"/>
      <c r="H240" s="255"/>
      <c r="I240" s="264"/>
      <c r="J240" s="41"/>
      <c r="K240" s="256"/>
      <c r="L240" s="256"/>
      <c r="M240" s="41"/>
      <c r="N240" s="41"/>
      <c r="O240" s="256"/>
      <c r="P240" s="256"/>
      <c r="Q240" s="41"/>
      <c r="R240" s="41"/>
      <c r="S240" s="256"/>
      <c r="T240" s="256"/>
      <c r="U240" s="41"/>
    </row>
    <row r="241" spans="1:21">
      <c r="A241" s="12"/>
      <c r="B241" s="244" t="s">
        <v>106</v>
      </c>
      <c r="C241" s="38"/>
      <c r="D241" s="38"/>
      <c r="E241" s="38"/>
      <c r="F241" s="17"/>
      <c r="G241" s="38"/>
      <c r="H241" s="38"/>
      <c r="I241" s="38"/>
      <c r="J241" s="17"/>
      <c r="K241" s="38"/>
      <c r="L241" s="38"/>
      <c r="M241" s="38"/>
      <c r="N241" s="17"/>
      <c r="O241" s="38"/>
      <c r="P241" s="38"/>
      <c r="Q241" s="38"/>
      <c r="R241" s="17"/>
      <c r="S241" s="38"/>
      <c r="T241" s="38"/>
      <c r="U241" s="38"/>
    </row>
    <row r="242" spans="1:21">
      <c r="A242" s="12"/>
      <c r="B242" s="285" t="s">
        <v>107</v>
      </c>
      <c r="C242" s="255" t="s">
        <v>499</v>
      </c>
      <c r="D242" s="255"/>
      <c r="E242" s="41"/>
      <c r="F242" s="41"/>
      <c r="G242" s="255" t="s">
        <v>828</v>
      </c>
      <c r="H242" s="255"/>
      <c r="I242" s="264" t="s">
        <v>263</v>
      </c>
      <c r="J242" s="41"/>
      <c r="K242" s="255" t="s">
        <v>829</v>
      </c>
      <c r="L242" s="255"/>
      <c r="M242" s="264" t="s">
        <v>263</v>
      </c>
      <c r="N242" s="41"/>
      <c r="O242" s="256">
        <v>18997</v>
      </c>
      <c r="P242" s="256"/>
      <c r="Q242" s="41"/>
      <c r="R242" s="41"/>
      <c r="S242" s="255" t="s">
        <v>830</v>
      </c>
      <c r="T242" s="255"/>
      <c r="U242" s="264" t="s">
        <v>263</v>
      </c>
    </row>
    <row r="243" spans="1:21">
      <c r="A243" s="12"/>
      <c r="B243" s="285"/>
      <c r="C243" s="255"/>
      <c r="D243" s="255"/>
      <c r="E243" s="41"/>
      <c r="F243" s="41"/>
      <c r="G243" s="255"/>
      <c r="H243" s="255"/>
      <c r="I243" s="264"/>
      <c r="J243" s="41"/>
      <c r="K243" s="255"/>
      <c r="L243" s="255"/>
      <c r="M243" s="264"/>
      <c r="N243" s="41"/>
      <c r="O243" s="256"/>
      <c r="P243" s="256"/>
      <c r="Q243" s="41"/>
      <c r="R243" s="41"/>
      <c r="S243" s="255"/>
      <c r="T243" s="255"/>
      <c r="U243" s="264"/>
    </row>
    <row r="244" spans="1:21">
      <c r="A244" s="12"/>
      <c r="B244" s="286" t="s">
        <v>108</v>
      </c>
      <c r="C244" s="253">
        <v>7988</v>
      </c>
      <c r="D244" s="253"/>
      <c r="E244" s="38"/>
      <c r="F244" s="38"/>
      <c r="G244" s="253">
        <v>11018</v>
      </c>
      <c r="H244" s="253"/>
      <c r="I244" s="38"/>
      <c r="J244" s="38"/>
      <c r="K244" s="253">
        <v>39847</v>
      </c>
      <c r="L244" s="253"/>
      <c r="M244" s="38"/>
      <c r="N244" s="38"/>
      <c r="O244" s="252" t="s">
        <v>831</v>
      </c>
      <c r="P244" s="252"/>
      <c r="Q244" s="251" t="s">
        <v>263</v>
      </c>
      <c r="R244" s="38"/>
      <c r="S244" s="253">
        <v>39856</v>
      </c>
      <c r="T244" s="253"/>
      <c r="U244" s="38"/>
    </row>
    <row r="245" spans="1:21">
      <c r="A245" s="12"/>
      <c r="B245" s="286"/>
      <c r="C245" s="253"/>
      <c r="D245" s="253"/>
      <c r="E245" s="38"/>
      <c r="F245" s="38"/>
      <c r="G245" s="253"/>
      <c r="H245" s="253"/>
      <c r="I245" s="38"/>
      <c r="J245" s="38"/>
      <c r="K245" s="253"/>
      <c r="L245" s="253"/>
      <c r="M245" s="38"/>
      <c r="N245" s="38"/>
      <c r="O245" s="252"/>
      <c r="P245" s="252"/>
      <c r="Q245" s="251"/>
      <c r="R245" s="38"/>
      <c r="S245" s="253"/>
      <c r="T245" s="253"/>
      <c r="U245" s="38"/>
    </row>
    <row r="246" spans="1:21">
      <c r="A246" s="12"/>
      <c r="B246" s="285" t="s">
        <v>109</v>
      </c>
      <c r="C246" s="255" t="s">
        <v>499</v>
      </c>
      <c r="D246" s="255"/>
      <c r="E246" s="41"/>
      <c r="F246" s="41"/>
      <c r="G246" s="255" t="s">
        <v>499</v>
      </c>
      <c r="H246" s="255"/>
      <c r="I246" s="41"/>
      <c r="J246" s="41"/>
      <c r="K246" s="255" t="s">
        <v>382</v>
      </c>
      <c r="L246" s="255"/>
      <c r="M246" s="264" t="s">
        <v>263</v>
      </c>
      <c r="N246" s="41"/>
      <c r="O246" s="255" t="s">
        <v>499</v>
      </c>
      <c r="P246" s="255"/>
      <c r="Q246" s="41"/>
      <c r="R246" s="41"/>
      <c r="S246" s="255" t="s">
        <v>382</v>
      </c>
      <c r="T246" s="255"/>
      <c r="U246" s="264" t="s">
        <v>263</v>
      </c>
    </row>
    <row r="247" spans="1:21">
      <c r="A247" s="12"/>
      <c r="B247" s="285"/>
      <c r="C247" s="255"/>
      <c r="D247" s="255"/>
      <c r="E247" s="41"/>
      <c r="F247" s="41"/>
      <c r="G247" s="255"/>
      <c r="H247" s="255"/>
      <c r="I247" s="41"/>
      <c r="J247" s="41"/>
      <c r="K247" s="255"/>
      <c r="L247" s="255"/>
      <c r="M247" s="264"/>
      <c r="N247" s="41"/>
      <c r="O247" s="255"/>
      <c r="P247" s="255"/>
      <c r="Q247" s="41"/>
      <c r="R247" s="41"/>
      <c r="S247" s="255"/>
      <c r="T247" s="255"/>
      <c r="U247" s="264"/>
    </row>
    <row r="248" spans="1:21">
      <c r="A248" s="12"/>
      <c r="B248" s="286" t="s">
        <v>832</v>
      </c>
      <c r="C248" s="253">
        <v>66364</v>
      </c>
      <c r="D248" s="253"/>
      <c r="E248" s="38"/>
      <c r="F248" s="38"/>
      <c r="G248" s="253">
        <v>92228</v>
      </c>
      <c r="H248" s="253"/>
      <c r="I248" s="38"/>
      <c r="J248" s="38"/>
      <c r="K248" s="252" t="s">
        <v>499</v>
      </c>
      <c r="L248" s="252"/>
      <c r="M248" s="38"/>
      <c r="N248" s="38"/>
      <c r="O248" s="252" t="s">
        <v>833</v>
      </c>
      <c r="P248" s="252"/>
      <c r="Q248" s="251" t="s">
        <v>263</v>
      </c>
      <c r="R248" s="38"/>
      <c r="S248" s="252" t="s">
        <v>499</v>
      </c>
      <c r="T248" s="252"/>
      <c r="U248" s="38"/>
    </row>
    <row r="249" spans="1:21" ht="15.75" thickBot="1">
      <c r="A249" s="12"/>
      <c r="B249" s="286"/>
      <c r="C249" s="270"/>
      <c r="D249" s="270"/>
      <c r="E249" s="91"/>
      <c r="F249" s="38"/>
      <c r="G249" s="270"/>
      <c r="H249" s="270"/>
      <c r="I249" s="91"/>
      <c r="J249" s="38"/>
      <c r="K249" s="269"/>
      <c r="L249" s="269"/>
      <c r="M249" s="91"/>
      <c r="N249" s="38"/>
      <c r="O249" s="269"/>
      <c r="P249" s="269"/>
      <c r="Q249" s="276"/>
      <c r="R249" s="38"/>
      <c r="S249" s="269"/>
      <c r="T249" s="269"/>
      <c r="U249" s="91"/>
    </row>
    <row r="250" spans="1:21">
      <c r="A250" s="12"/>
      <c r="B250" s="41"/>
      <c r="C250" s="273">
        <v>74352</v>
      </c>
      <c r="D250" s="273"/>
      <c r="E250" s="60"/>
      <c r="F250" s="41"/>
      <c r="G250" s="273">
        <v>70777</v>
      </c>
      <c r="H250" s="273"/>
      <c r="I250" s="60"/>
      <c r="J250" s="41"/>
      <c r="K250" s="272" t="s">
        <v>834</v>
      </c>
      <c r="L250" s="272"/>
      <c r="M250" s="274" t="s">
        <v>263</v>
      </c>
      <c r="N250" s="41"/>
      <c r="O250" s="272" t="s">
        <v>833</v>
      </c>
      <c r="P250" s="272"/>
      <c r="Q250" s="274" t="s">
        <v>263</v>
      </c>
      <c r="R250" s="41"/>
      <c r="S250" s="272" t="s">
        <v>835</v>
      </c>
      <c r="T250" s="272"/>
      <c r="U250" s="274" t="s">
        <v>263</v>
      </c>
    </row>
    <row r="251" spans="1:21" ht="15.75" thickBot="1">
      <c r="A251" s="12"/>
      <c r="B251" s="41"/>
      <c r="C251" s="258"/>
      <c r="D251" s="258"/>
      <c r="E251" s="181"/>
      <c r="F251" s="41"/>
      <c r="G251" s="258"/>
      <c r="H251" s="258"/>
      <c r="I251" s="181"/>
      <c r="J251" s="41"/>
      <c r="K251" s="257"/>
      <c r="L251" s="257"/>
      <c r="M251" s="288"/>
      <c r="N251" s="41"/>
      <c r="O251" s="257"/>
      <c r="P251" s="257"/>
      <c r="Q251" s="288"/>
      <c r="R251" s="41"/>
      <c r="S251" s="257"/>
      <c r="T251" s="257"/>
      <c r="U251" s="288"/>
    </row>
    <row r="252" spans="1:21">
      <c r="A252" s="12"/>
      <c r="B252" s="275" t="s">
        <v>836</v>
      </c>
      <c r="C252" s="261">
        <v>48039</v>
      </c>
      <c r="D252" s="261"/>
      <c r="E252" s="39"/>
      <c r="F252" s="38"/>
      <c r="G252" s="261">
        <v>48420</v>
      </c>
      <c r="H252" s="261"/>
      <c r="I252" s="39"/>
      <c r="J252" s="38"/>
      <c r="K252" s="261">
        <v>83092</v>
      </c>
      <c r="L252" s="261"/>
      <c r="M252" s="39"/>
      <c r="N252" s="38"/>
      <c r="O252" s="260" t="s">
        <v>837</v>
      </c>
      <c r="P252" s="260"/>
      <c r="Q252" s="265" t="s">
        <v>263</v>
      </c>
      <c r="R252" s="38"/>
      <c r="S252" s="261">
        <v>22014</v>
      </c>
      <c r="T252" s="261"/>
      <c r="U252" s="39"/>
    </row>
    <row r="253" spans="1:21">
      <c r="A253" s="12"/>
      <c r="B253" s="275"/>
      <c r="C253" s="253"/>
      <c r="D253" s="253"/>
      <c r="E253" s="38"/>
      <c r="F253" s="38"/>
      <c r="G253" s="253"/>
      <c r="H253" s="253"/>
      <c r="I253" s="38"/>
      <c r="J253" s="38"/>
      <c r="K253" s="253"/>
      <c r="L253" s="253"/>
      <c r="M253" s="38"/>
      <c r="N253" s="38"/>
      <c r="O253" s="252"/>
      <c r="P253" s="252"/>
      <c r="Q253" s="251"/>
      <c r="R253" s="38"/>
      <c r="S253" s="253"/>
      <c r="T253" s="253"/>
      <c r="U253" s="38"/>
    </row>
    <row r="254" spans="1:21">
      <c r="A254" s="12"/>
      <c r="B254" s="287" t="s">
        <v>715</v>
      </c>
      <c r="C254" s="255" t="s">
        <v>499</v>
      </c>
      <c r="D254" s="255"/>
      <c r="E254" s="41"/>
      <c r="F254" s="41"/>
      <c r="G254" s="255" t="s">
        <v>717</v>
      </c>
      <c r="H254" s="255"/>
      <c r="I254" s="264" t="s">
        <v>263</v>
      </c>
      <c r="J254" s="41"/>
      <c r="K254" s="255" t="s">
        <v>838</v>
      </c>
      <c r="L254" s="255"/>
      <c r="M254" s="264" t="s">
        <v>263</v>
      </c>
      <c r="N254" s="41"/>
      <c r="O254" s="255" t="s">
        <v>499</v>
      </c>
      <c r="P254" s="255"/>
      <c r="Q254" s="41"/>
      <c r="R254" s="41"/>
      <c r="S254" s="255" t="s">
        <v>839</v>
      </c>
      <c r="T254" s="255"/>
      <c r="U254" s="264" t="s">
        <v>263</v>
      </c>
    </row>
    <row r="255" spans="1:21" ht="15.75" thickBot="1">
      <c r="A255" s="12"/>
      <c r="B255" s="287"/>
      <c r="C255" s="257"/>
      <c r="D255" s="257"/>
      <c r="E255" s="181"/>
      <c r="F255" s="41"/>
      <c r="G255" s="257"/>
      <c r="H255" s="257"/>
      <c r="I255" s="288"/>
      <c r="J255" s="41"/>
      <c r="K255" s="257"/>
      <c r="L255" s="257"/>
      <c r="M255" s="288"/>
      <c r="N255" s="41"/>
      <c r="O255" s="257"/>
      <c r="P255" s="257"/>
      <c r="Q255" s="181"/>
      <c r="R255" s="41"/>
      <c r="S255" s="257"/>
      <c r="T255" s="257"/>
      <c r="U255" s="288"/>
    </row>
    <row r="256" spans="1:21">
      <c r="A256" s="12"/>
      <c r="B256" s="275" t="s">
        <v>123</v>
      </c>
      <c r="C256" s="261">
        <v>48039</v>
      </c>
      <c r="D256" s="261"/>
      <c r="E256" s="39"/>
      <c r="F256" s="38"/>
      <c r="G256" s="261">
        <v>48406</v>
      </c>
      <c r="H256" s="261"/>
      <c r="I256" s="39"/>
      <c r="J256" s="38"/>
      <c r="K256" s="261">
        <v>82534</v>
      </c>
      <c r="L256" s="261"/>
      <c r="M256" s="39"/>
      <c r="N256" s="38"/>
      <c r="O256" s="260" t="s">
        <v>837</v>
      </c>
      <c r="P256" s="260"/>
      <c r="Q256" s="265" t="s">
        <v>263</v>
      </c>
      <c r="R256" s="38"/>
      <c r="S256" s="261">
        <v>21442</v>
      </c>
      <c r="T256" s="261"/>
      <c r="U256" s="39"/>
    </row>
    <row r="257" spans="1:21">
      <c r="A257" s="12"/>
      <c r="B257" s="275"/>
      <c r="C257" s="253"/>
      <c r="D257" s="253"/>
      <c r="E257" s="38"/>
      <c r="F257" s="38"/>
      <c r="G257" s="253"/>
      <c r="H257" s="253"/>
      <c r="I257" s="38"/>
      <c r="J257" s="38"/>
      <c r="K257" s="253"/>
      <c r="L257" s="253"/>
      <c r="M257" s="38"/>
      <c r="N257" s="38"/>
      <c r="O257" s="252"/>
      <c r="P257" s="252"/>
      <c r="Q257" s="251"/>
      <c r="R257" s="38"/>
      <c r="S257" s="253"/>
      <c r="T257" s="253"/>
      <c r="U257" s="38"/>
    </row>
    <row r="258" spans="1:21">
      <c r="A258" s="12"/>
      <c r="B258" s="248" t="s">
        <v>115</v>
      </c>
      <c r="C258" s="41"/>
      <c r="D258" s="41"/>
      <c r="E258" s="41"/>
      <c r="F258" s="22"/>
      <c r="G258" s="41"/>
      <c r="H258" s="41"/>
      <c r="I258" s="41"/>
      <c r="J258" s="22"/>
      <c r="K258" s="41"/>
      <c r="L258" s="41"/>
      <c r="M258" s="41"/>
      <c r="N258" s="22"/>
      <c r="O258" s="41"/>
      <c r="P258" s="41"/>
      <c r="Q258" s="41"/>
      <c r="R258" s="22"/>
      <c r="S258" s="41"/>
      <c r="T258" s="41"/>
      <c r="U258" s="41"/>
    </row>
    <row r="259" spans="1:21">
      <c r="A259" s="12"/>
      <c r="B259" s="286" t="s">
        <v>840</v>
      </c>
      <c r="C259" s="252" t="s">
        <v>499</v>
      </c>
      <c r="D259" s="252"/>
      <c r="E259" s="38"/>
      <c r="F259" s="38"/>
      <c r="G259" s="253">
        <v>5942</v>
      </c>
      <c r="H259" s="253"/>
      <c r="I259" s="38"/>
      <c r="J259" s="38"/>
      <c r="K259" s="252">
        <v>542</v>
      </c>
      <c r="L259" s="252"/>
      <c r="M259" s="38"/>
      <c r="N259" s="38"/>
      <c r="O259" s="252" t="s">
        <v>499</v>
      </c>
      <c r="P259" s="252"/>
      <c r="Q259" s="38"/>
      <c r="R259" s="38"/>
      <c r="S259" s="253">
        <v>6484</v>
      </c>
      <c r="T259" s="253"/>
      <c r="U259" s="38"/>
    </row>
    <row r="260" spans="1:21">
      <c r="A260" s="12"/>
      <c r="B260" s="286"/>
      <c r="C260" s="252"/>
      <c r="D260" s="252"/>
      <c r="E260" s="38"/>
      <c r="F260" s="38"/>
      <c r="G260" s="253"/>
      <c r="H260" s="253"/>
      <c r="I260" s="38"/>
      <c r="J260" s="38"/>
      <c r="K260" s="252"/>
      <c r="L260" s="252"/>
      <c r="M260" s="38"/>
      <c r="N260" s="38"/>
      <c r="O260" s="252"/>
      <c r="P260" s="252"/>
      <c r="Q260" s="38"/>
      <c r="R260" s="38"/>
      <c r="S260" s="253"/>
      <c r="T260" s="253"/>
      <c r="U260" s="38"/>
    </row>
    <row r="261" spans="1:21">
      <c r="A261" s="12"/>
      <c r="B261" s="285" t="s">
        <v>117</v>
      </c>
      <c r="C261" s="255" t="s">
        <v>499</v>
      </c>
      <c r="D261" s="255"/>
      <c r="E261" s="41"/>
      <c r="F261" s="41"/>
      <c r="G261" s="255" t="s">
        <v>499</v>
      </c>
      <c r="H261" s="255"/>
      <c r="I261" s="41"/>
      <c r="J261" s="41"/>
      <c r="K261" s="256">
        <v>20117</v>
      </c>
      <c r="L261" s="256"/>
      <c r="M261" s="41"/>
      <c r="N261" s="41"/>
      <c r="O261" s="255" t="s">
        <v>499</v>
      </c>
      <c r="P261" s="255"/>
      <c r="Q261" s="41"/>
      <c r="R261" s="41"/>
      <c r="S261" s="256">
        <v>20117</v>
      </c>
      <c r="T261" s="256"/>
      <c r="U261" s="41"/>
    </row>
    <row r="262" spans="1:21" ht="15.75" thickBot="1">
      <c r="A262" s="12"/>
      <c r="B262" s="285"/>
      <c r="C262" s="257"/>
      <c r="D262" s="257"/>
      <c r="E262" s="181"/>
      <c r="F262" s="41"/>
      <c r="G262" s="257"/>
      <c r="H262" s="257"/>
      <c r="I262" s="181"/>
      <c r="J262" s="41"/>
      <c r="K262" s="258"/>
      <c r="L262" s="258"/>
      <c r="M262" s="181"/>
      <c r="N262" s="41"/>
      <c r="O262" s="257"/>
      <c r="P262" s="257"/>
      <c r="Q262" s="181"/>
      <c r="R262" s="41"/>
      <c r="S262" s="258"/>
      <c r="T262" s="258"/>
      <c r="U262" s="181"/>
    </row>
    <row r="263" spans="1:21">
      <c r="A263" s="12"/>
      <c r="B263" s="275" t="s">
        <v>817</v>
      </c>
      <c r="C263" s="260" t="s">
        <v>499</v>
      </c>
      <c r="D263" s="260"/>
      <c r="E263" s="39"/>
      <c r="F263" s="289"/>
      <c r="G263" s="261">
        <v>5942</v>
      </c>
      <c r="H263" s="261"/>
      <c r="I263" s="39"/>
      <c r="J263" s="38"/>
      <c r="K263" s="261">
        <v>20659</v>
      </c>
      <c r="L263" s="261"/>
      <c r="M263" s="39"/>
      <c r="N263" s="38"/>
      <c r="O263" s="260" t="s">
        <v>499</v>
      </c>
      <c r="P263" s="260"/>
      <c r="Q263" s="39"/>
      <c r="R263" s="38"/>
      <c r="S263" s="261">
        <v>26601</v>
      </c>
      <c r="T263" s="261"/>
      <c r="U263" s="39"/>
    </row>
    <row r="264" spans="1:21" ht="15.75" thickBot="1">
      <c r="A264" s="12"/>
      <c r="B264" s="275"/>
      <c r="C264" s="269"/>
      <c r="D264" s="269"/>
      <c r="E264" s="91"/>
      <c r="F264" s="289"/>
      <c r="G264" s="270"/>
      <c r="H264" s="270"/>
      <c r="I264" s="91"/>
      <c r="J264" s="38"/>
      <c r="K264" s="270"/>
      <c r="L264" s="270"/>
      <c r="M264" s="91"/>
      <c r="N264" s="38"/>
      <c r="O264" s="269"/>
      <c r="P264" s="269"/>
      <c r="Q264" s="91"/>
      <c r="R264" s="38"/>
      <c r="S264" s="270"/>
      <c r="T264" s="270"/>
      <c r="U264" s="91"/>
    </row>
    <row r="265" spans="1:21">
      <c r="A265" s="12"/>
      <c r="B265" s="287" t="s">
        <v>176</v>
      </c>
      <c r="C265" s="273">
        <v>48039</v>
      </c>
      <c r="D265" s="273"/>
      <c r="E265" s="60"/>
      <c r="F265" s="41"/>
      <c r="G265" s="273">
        <v>54348</v>
      </c>
      <c r="H265" s="273"/>
      <c r="I265" s="60"/>
      <c r="J265" s="41"/>
      <c r="K265" s="273">
        <v>103193</v>
      </c>
      <c r="L265" s="273"/>
      <c r="M265" s="60"/>
      <c r="N265" s="41"/>
      <c r="O265" s="272" t="s">
        <v>837</v>
      </c>
      <c r="P265" s="272"/>
      <c r="Q265" s="274" t="s">
        <v>263</v>
      </c>
      <c r="R265" s="41"/>
      <c r="S265" s="273">
        <v>48043</v>
      </c>
      <c r="T265" s="273"/>
      <c r="U265" s="60"/>
    </row>
    <row r="266" spans="1:21">
      <c r="A266" s="12"/>
      <c r="B266" s="287"/>
      <c r="C266" s="256"/>
      <c r="D266" s="256"/>
      <c r="E266" s="41"/>
      <c r="F266" s="41"/>
      <c r="G266" s="256"/>
      <c r="H266" s="256"/>
      <c r="I266" s="41"/>
      <c r="J266" s="41"/>
      <c r="K266" s="256"/>
      <c r="L266" s="256"/>
      <c r="M266" s="41"/>
      <c r="N266" s="41"/>
      <c r="O266" s="255"/>
      <c r="P266" s="255"/>
      <c r="Q266" s="264"/>
      <c r="R266" s="41"/>
      <c r="S266" s="256"/>
      <c r="T266" s="256"/>
      <c r="U266" s="41"/>
    </row>
    <row r="267" spans="1:21">
      <c r="A267" s="12"/>
      <c r="B267" s="275" t="s">
        <v>841</v>
      </c>
      <c r="C267" s="252" t="s">
        <v>499</v>
      </c>
      <c r="D267" s="252"/>
      <c r="E267" s="38"/>
      <c r="F267" s="38"/>
      <c r="G267" s="252" t="s">
        <v>499</v>
      </c>
      <c r="H267" s="252"/>
      <c r="I267" s="38"/>
      <c r="J267" s="38"/>
      <c r="K267" s="252" t="s">
        <v>842</v>
      </c>
      <c r="L267" s="252"/>
      <c r="M267" s="251" t="s">
        <v>263</v>
      </c>
      <c r="N267" s="38"/>
      <c r="O267" s="252" t="s">
        <v>499</v>
      </c>
      <c r="P267" s="252"/>
      <c r="Q267" s="38"/>
      <c r="R267" s="38"/>
      <c r="S267" s="252" t="s">
        <v>842</v>
      </c>
      <c r="T267" s="252"/>
      <c r="U267" s="251" t="s">
        <v>263</v>
      </c>
    </row>
    <row r="268" spans="1:21" ht="15.75" thickBot="1">
      <c r="A268" s="12"/>
      <c r="B268" s="275"/>
      <c r="C268" s="269"/>
      <c r="D268" s="269"/>
      <c r="E268" s="91"/>
      <c r="F268" s="38"/>
      <c r="G268" s="269"/>
      <c r="H268" s="269"/>
      <c r="I268" s="91"/>
      <c r="J268" s="38"/>
      <c r="K268" s="269"/>
      <c r="L268" s="269"/>
      <c r="M268" s="276"/>
      <c r="N268" s="38"/>
      <c r="O268" s="269"/>
      <c r="P268" s="269"/>
      <c r="Q268" s="91"/>
      <c r="R268" s="38"/>
      <c r="S268" s="269"/>
      <c r="T268" s="269"/>
      <c r="U268" s="276"/>
    </row>
    <row r="269" spans="1:21" ht="20.25" customHeight="1">
      <c r="A269" s="12"/>
      <c r="B269" s="287" t="s">
        <v>121</v>
      </c>
      <c r="C269" s="274" t="s">
        <v>261</v>
      </c>
      <c r="D269" s="273">
        <v>48039</v>
      </c>
      <c r="E269" s="60"/>
      <c r="F269" s="41"/>
      <c r="G269" s="274" t="s">
        <v>261</v>
      </c>
      <c r="H269" s="273">
        <v>54348</v>
      </c>
      <c r="I269" s="60"/>
      <c r="J269" s="41"/>
      <c r="K269" s="274" t="s">
        <v>261</v>
      </c>
      <c r="L269" s="273">
        <v>103189</v>
      </c>
      <c r="M269" s="60"/>
      <c r="N269" s="41"/>
      <c r="O269" s="274" t="s">
        <v>261</v>
      </c>
      <c r="P269" s="272" t="s">
        <v>837</v>
      </c>
      <c r="Q269" s="274" t="s">
        <v>263</v>
      </c>
      <c r="R269" s="41"/>
      <c r="S269" s="274" t="s">
        <v>261</v>
      </c>
      <c r="T269" s="273">
        <v>48039</v>
      </c>
      <c r="U269" s="60"/>
    </row>
    <row r="270" spans="1:21" ht="15.75" thickBot="1">
      <c r="A270" s="12"/>
      <c r="B270" s="287"/>
      <c r="C270" s="277"/>
      <c r="D270" s="278"/>
      <c r="E270" s="81"/>
      <c r="F270" s="41"/>
      <c r="G270" s="277"/>
      <c r="H270" s="278"/>
      <c r="I270" s="81"/>
      <c r="J270" s="41"/>
      <c r="K270" s="277"/>
      <c r="L270" s="278"/>
      <c r="M270" s="81"/>
      <c r="N270" s="41"/>
      <c r="O270" s="277"/>
      <c r="P270" s="279"/>
      <c r="Q270" s="277"/>
      <c r="R270" s="41"/>
      <c r="S270" s="277"/>
      <c r="T270" s="278"/>
      <c r="U270" s="81"/>
    </row>
    <row r="271" spans="1:21" ht="15.75" thickTop="1">
      <c r="A271" s="12"/>
      <c r="B271" s="145" t="s">
        <v>792</v>
      </c>
      <c r="C271" s="145"/>
      <c r="D271" s="145"/>
      <c r="E271" s="145"/>
      <c r="F271" s="145"/>
      <c r="G271" s="145"/>
      <c r="H271" s="145"/>
      <c r="I271" s="145"/>
      <c r="J271" s="145"/>
      <c r="K271" s="145"/>
      <c r="L271" s="145"/>
      <c r="M271" s="145"/>
      <c r="N271" s="145"/>
      <c r="O271" s="145"/>
      <c r="P271" s="145"/>
      <c r="Q271" s="145"/>
      <c r="R271" s="145"/>
      <c r="S271" s="145"/>
      <c r="T271" s="145"/>
      <c r="U271" s="145"/>
    </row>
    <row r="272" spans="1:21">
      <c r="A272" s="12"/>
      <c r="B272" s="26"/>
      <c r="C272" s="26"/>
      <c r="D272" s="26"/>
      <c r="E272" s="26"/>
      <c r="F272" s="26"/>
      <c r="G272" s="26"/>
      <c r="H272" s="26"/>
      <c r="I272" s="26"/>
      <c r="J272" s="26"/>
      <c r="K272" s="26"/>
      <c r="L272" s="26"/>
      <c r="M272" s="26"/>
      <c r="N272" s="26"/>
      <c r="O272" s="26"/>
      <c r="P272" s="26"/>
      <c r="Q272" s="26"/>
      <c r="R272" s="26"/>
      <c r="S272" s="26"/>
      <c r="T272" s="26"/>
      <c r="U272" s="26"/>
    </row>
    <row r="273" spans="1:21">
      <c r="A273" s="12"/>
      <c r="B273" s="16"/>
      <c r="C273" s="16"/>
      <c r="D273" s="16"/>
      <c r="E273" s="16"/>
      <c r="F273" s="16"/>
      <c r="G273" s="16"/>
      <c r="H273" s="16"/>
      <c r="I273" s="16"/>
      <c r="J273" s="16"/>
      <c r="K273" s="16"/>
      <c r="L273" s="16"/>
      <c r="M273" s="16"/>
      <c r="N273" s="16"/>
      <c r="O273" s="16"/>
      <c r="P273" s="16"/>
      <c r="Q273" s="16"/>
      <c r="R273" s="16"/>
      <c r="S273" s="16"/>
      <c r="T273" s="16"/>
      <c r="U273" s="16"/>
    </row>
    <row r="274" spans="1:21" ht="15.75" thickBot="1">
      <c r="A274" s="12"/>
      <c r="B274" s="22"/>
      <c r="C274" s="57" t="s">
        <v>843</v>
      </c>
      <c r="D274" s="57"/>
      <c r="E274" s="57"/>
      <c r="F274" s="57"/>
      <c r="G274" s="57"/>
      <c r="H274" s="57"/>
      <c r="I274" s="57"/>
      <c r="J274" s="57"/>
      <c r="K274" s="57"/>
      <c r="L274" s="57"/>
      <c r="M274" s="57"/>
      <c r="N274" s="57"/>
      <c r="O274" s="57"/>
      <c r="P274" s="57"/>
      <c r="Q274" s="57"/>
      <c r="R274" s="57"/>
      <c r="S274" s="57"/>
      <c r="T274" s="57"/>
      <c r="U274" s="57"/>
    </row>
    <row r="275" spans="1:21">
      <c r="A275" s="12"/>
      <c r="B275" s="41"/>
      <c r="C275" s="59" t="s">
        <v>753</v>
      </c>
      <c r="D275" s="59"/>
      <c r="E275" s="59"/>
      <c r="F275" s="60"/>
      <c r="G275" s="59" t="s">
        <v>794</v>
      </c>
      <c r="H275" s="59"/>
      <c r="I275" s="59"/>
      <c r="J275" s="60"/>
      <c r="K275" s="59" t="s">
        <v>757</v>
      </c>
      <c r="L275" s="59"/>
      <c r="M275" s="59"/>
      <c r="N275" s="60"/>
      <c r="O275" s="59" t="s">
        <v>759</v>
      </c>
      <c r="P275" s="59"/>
      <c r="Q275" s="59"/>
      <c r="R275" s="60"/>
      <c r="S275" s="59" t="s">
        <v>753</v>
      </c>
      <c r="T275" s="59"/>
      <c r="U275" s="59"/>
    </row>
    <row r="276" spans="1:21" ht="15.75" thickBot="1">
      <c r="A276" s="12"/>
      <c r="B276" s="41"/>
      <c r="C276" s="57" t="s">
        <v>754</v>
      </c>
      <c r="D276" s="57"/>
      <c r="E276" s="57"/>
      <c r="F276" s="41"/>
      <c r="G276" s="57" t="s">
        <v>756</v>
      </c>
      <c r="H276" s="57"/>
      <c r="I276" s="57"/>
      <c r="J276" s="41"/>
      <c r="K276" s="57" t="s">
        <v>758</v>
      </c>
      <c r="L276" s="57"/>
      <c r="M276" s="57"/>
      <c r="N276" s="41"/>
      <c r="O276" s="57" t="s">
        <v>760</v>
      </c>
      <c r="P276" s="57"/>
      <c r="Q276" s="57"/>
      <c r="R276" s="41"/>
      <c r="S276" s="57" t="s">
        <v>761</v>
      </c>
      <c r="T276" s="57"/>
      <c r="U276" s="57"/>
    </row>
    <row r="277" spans="1:21">
      <c r="A277" s="12"/>
      <c r="B277" s="244" t="s">
        <v>87</v>
      </c>
      <c r="C277" s="39"/>
      <c r="D277" s="39"/>
      <c r="E277" s="39"/>
      <c r="F277" s="17"/>
      <c r="G277" s="39"/>
      <c r="H277" s="39"/>
      <c r="I277" s="39"/>
      <c r="J277" s="17"/>
      <c r="K277" s="39"/>
      <c r="L277" s="39"/>
      <c r="M277" s="39"/>
      <c r="N277" s="17"/>
      <c r="O277" s="39"/>
      <c r="P277" s="39"/>
      <c r="Q277" s="39"/>
      <c r="R277" s="17"/>
      <c r="S277" s="39"/>
      <c r="T277" s="39"/>
      <c r="U277" s="39"/>
    </row>
    <row r="278" spans="1:21">
      <c r="A278" s="12"/>
      <c r="B278" s="285" t="s">
        <v>88</v>
      </c>
      <c r="C278" s="264" t="s">
        <v>261</v>
      </c>
      <c r="D278" s="255" t="s">
        <v>499</v>
      </c>
      <c r="E278" s="41"/>
      <c r="F278" s="41"/>
      <c r="G278" s="264" t="s">
        <v>261</v>
      </c>
      <c r="H278" s="255" t="s">
        <v>499</v>
      </c>
      <c r="I278" s="41"/>
      <c r="J278" s="41"/>
      <c r="K278" s="264" t="s">
        <v>261</v>
      </c>
      <c r="L278" s="256">
        <v>379641</v>
      </c>
      <c r="M278" s="41"/>
      <c r="N278" s="41"/>
      <c r="O278" s="264" t="s">
        <v>261</v>
      </c>
      <c r="P278" s="255" t="s">
        <v>499</v>
      </c>
      <c r="Q278" s="41"/>
      <c r="R278" s="41"/>
      <c r="S278" s="264" t="s">
        <v>261</v>
      </c>
      <c r="T278" s="256">
        <v>379641</v>
      </c>
      <c r="U278" s="41"/>
    </row>
    <row r="279" spans="1:21">
      <c r="A279" s="12"/>
      <c r="B279" s="285"/>
      <c r="C279" s="264"/>
      <c r="D279" s="255"/>
      <c r="E279" s="41"/>
      <c r="F279" s="41"/>
      <c r="G279" s="264"/>
      <c r="H279" s="255"/>
      <c r="I279" s="41"/>
      <c r="J279" s="41"/>
      <c r="K279" s="264"/>
      <c r="L279" s="256"/>
      <c r="M279" s="41"/>
      <c r="N279" s="41"/>
      <c r="O279" s="264"/>
      <c r="P279" s="255"/>
      <c r="Q279" s="41"/>
      <c r="R279" s="41"/>
      <c r="S279" s="264"/>
      <c r="T279" s="256"/>
      <c r="U279" s="41"/>
    </row>
    <row r="280" spans="1:21">
      <c r="A280" s="12"/>
      <c r="B280" s="286" t="s">
        <v>89</v>
      </c>
      <c r="C280" s="252" t="s">
        <v>499</v>
      </c>
      <c r="D280" s="252"/>
      <c r="E280" s="38"/>
      <c r="F280" s="38"/>
      <c r="G280" s="252" t="s">
        <v>499</v>
      </c>
      <c r="H280" s="252"/>
      <c r="I280" s="38"/>
      <c r="J280" s="38"/>
      <c r="K280" s="253">
        <v>87071</v>
      </c>
      <c r="L280" s="253"/>
      <c r="M280" s="38"/>
      <c r="N280" s="38"/>
      <c r="O280" s="252" t="s">
        <v>499</v>
      </c>
      <c r="P280" s="252"/>
      <c r="Q280" s="38"/>
      <c r="R280" s="38"/>
      <c r="S280" s="253">
        <v>87071</v>
      </c>
      <c r="T280" s="253"/>
      <c r="U280" s="38"/>
    </row>
    <row r="281" spans="1:21">
      <c r="A281" s="12"/>
      <c r="B281" s="286"/>
      <c r="C281" s="252"/>
      <c r="D281" s="252"/>
      <c r="E281" s="38"/>
      <c r="F281" s="38"/>
      <c r="G281" s="252"/>
      <c r="H281" s="252"/>
      <c r="I281" s="38"/>
      <c r="J281" s="38"/>
      <c r="K281" s="253"/>
      <c r="L281" s="253"/>
      <c r="M281" s="38"/>
      <c r="N281" s="38"/>
      <c r="O281" s="252"/>
      <c r="P281" s="252"/>
      <c r="Q281" s="38"/>
      <c r="R281" s="38"/>
      <c r="S281" s="253"/>
      <c r="T281" s="253"/>
      <c r="U281" s="38"/>
    </row>
    <row r="282" spans="1:21">
      <c r="A282" s="12"/>
      <c r="B282" s="285" t="s">
        <v>90</v>
      </c>
      <c r="C282" s="255" t="s">
        <v>499</v>
      </c>
      <c r="D282" s="255"/>
      <c r="E282" s="41"/>
      <c r="F282" s="41"/>
      <c r="G282" s="255" t="s">
        <v>499</v>
      </c>
      <c r="H282" s="255"/>
      <c r="I282" s="41"/>
      <c r="J282" s="41"/>
      <c r="K282" s="256">
        <v>20600</v>
      </c>
      <c r="L282" s="256"/>
      <c r="M282" s="41"/>
      <c r="N282" s="41"/>
      <c r="O282" s="255" t="s">
        <v>499</v>
      </c>
      <c r="P282" s="255"/>
      <c r="Q282" s="41"/>
      <c r="R282" s="41"/>
      <c r="S282" s="256">
        <v>20600</v>
      </c>
      <c r="T282" s="256"/>
      <c r="U282" s="41"/>
    </row>
    <row r="283" spans="1:21">
      <c r="A283" s="12"/>
      <c r="B283" s="285"/>
      <c r="C283" s="255"/>
      <c r="D283" s="255"/>
      <c r="E283" s="41"/>
      <c r="F283" s="41"/>
      <c r="G283" s="255"/>
      <c r="H283" s="255"/>
      <c r="I283" s="41"/>
      <c r="J283" s="41"/>
      <c r="K283" s="256"/>
      <c r="L283" s="256"/>
      <c r="M283" s="41"/>
      <c r="N283" s="41"/>
      <c r="O283" s="255"/>
      <c r="P283" s="255"/>
      <c r="Q283" s="41"/>
      <c r="R283" s="41"/>
      <c r="S283" s="256"/>
      <c r="T283" s="256"/>
      <c r="U283" s="41"/>
    </row>
    <row r="284" spans="1:21">
      <c r="A284" s="12"/>
      <c r="B284" s="286" t="s">
        <v>91</v>
      </c>
      <c r="C284" s="252" t="s">
        <v>499</v>
      </c>
      <c r="D284" s="252"/>
      <c r="E284" s="38"/>
      <c r="F284" s="38"/>
      <c r="G284" s="252">
        <v>145</v>
      </c>
      <c r="H284" s="252"/>
      <c r="I284" s="38"/>
      <c r="J284" s="38"/>
      <c r="K284" s="253">
        <v>5575</v>
      </c>
      <c r="L284" s="253"/>
      <c r="M284" s="38"/>
      <c r="N284" s="38"/>
      <c r="O284" s="252" t="s">
        <v>844</v>
      </c>
      <c r="P284" s="252"/>
      <c r="Q284" s="251" t="s">
        <v>263</v>
      </c>
      <c r="R284" s="38"/>
      <c r="S284" s="253">
        <v>5575</v>
      </c>
      <c r="T284" s="253"/>
      <c r="U284" s="38"/>
    </row>
    <row r="285" spans="1:21" ht="15.75" thickBot="1">
      <c r="A285" s="12"/>
      <c r="B285" s="286"/>
      <c r="C285" s="269"/>
      <c r="D285" s="269"/>
      <c r="E285" s="91"/>
      <c r="F285" s="38"/>
      <c r="G285" s="269"/>
      <c r="H285" s="269"/>
      <c r="I285" s="91"/>
      <c r="J285" s="38"/>
      <c r="K285" s="270"/>
      <c r="L285" s="270"/>
      <c r="M285" s="91"/>
      <c r="N285" s="38"/>
      <c r="O285" s="269"/>
      <c r="P285" s="269"/>
      <c r="Q285" s="276"/>
      <c r="R285" s="38"/>
      <c r="S285" s="270"/>
      <c r="T285" s="270"/>
      <c r="U285" s="91"/>
    </row>
    <row r="286" spans="1:21">
      <c r="A286" s="12"/>
      <c r="B286" s="41"/>
      <c r="C286" s="272" t="s">
        <v>499</v>
      </c>
      <c r="D286" s="272"/>
      <c r="E286" s="60"/>
      <c r="F286" s="41"/>
      <c r="G286" s="272">
        <v>145</v>
      </c>
      <c r="H286" s="272"/>
      <c r="I286" s="60"/>
      <c r="J286" s="41"/>
      <c r="K286" s="273">
        <v>492887</v>
      </c>
      <c r="L286" s="273"/>
      <c r="M286" s="60"/>
      <c r="N286" s="41"/>
      <c r="O286" s="272" t="s">
        <v>844</v>
      </c>
      <c r="P286" s="272"/>
      <c r="Q286" s="274" t="s">
        <v>263</v>
      </c>
      <c r="R286" s="41"/>
      <c r="S286" s="273">
        <v>492887</v>
      </c>
      <c r="T286" s="273"/>
      <c r="U286" s="60"/>
    </row>
    <row r="287" spans="1:21">
      <c r="A287" s="12"/>
      <c r="B287" s="41"/>
      <c r="C287" s="255"/>
      <c r="D287" s="255"/>
      <c r="E287" s="41"/>
      <c r="F287" s="41"/>
      <c r="G287" s="255"/>
      <c r="H287" s="255"/>
      <c r="I287" s="41"/>
      <c r="J287" s="41"/>
      <c r="K287" s="256"/>
      <c r="L287" s="256"/>
      <c r="M287" s="41"/>
      <c r="N287" s="41"/>
      <c r="O287" s="255"/>
      <c r="P287" s="255"/>
      <c r="Q287" s="264"/>
      <c r="R287" s="41"/>
      <c r="S287" s="256"/>
      <c r="T287" s="256"/>
      <c r="U287" s="41"/>
    </row>
    <row r="288" spans="1:21">
      <c r="A288" s="12"/>
      <c r="B288" s="244" t="s">
        <v>93</v>
      </c>
      <c r="C288" s="38"/>
      <c r="D288" s="38"/>
      <c r="E288" s="38"/>
      <c r="F288" s="17"/>
      <c r="G288" s="38"/>
      <c r="H288" s="38"/>
      <c r="I288" s="38"/>
      <c r="J288" s="17"/>
      <c r="K288" s="38"/>
      <c r="L288" s="38"/>
      <c r="M288" s="38"/>
      <c r="N288" s="17"/>
      <c r="O288" s="38"/>
      <c r="P288" s="38"/>
      <c r="Q288" s="38"/>
      <c r="R288" s="17"/>
      <c r="S288" s="38"/>
      <c r="T288" s="38"/>
      <c r="U288" s="38"/>
    </row>
    <row r="289" spans="1:21">
      <c r="A289" s="12"/>
      <c r="B289" s="285" t="s">
        <v>94</v>
      </c>
      <c r="C289" s="255" t="s">
        <v>499</v>
      </c>
      <c r="D289" s="255"/>
      <c r="E289" s="41"/>
      <c r="F289" s="41"/>
      <c r="G289" s="255" t="s">
        <v>499</v>
      </c>
      <c r="H289" s="255"/>
      <c r="I289" s="41"/>
      <c r="J289" s="41"/>
      <c r="K289" s="256">
        <v>142492</v>
      </c>
      <c r="L289" s="256"/>
      <c r="M289" s="41"/>
      <c r="N289" s="41"/>
      <c r="O289" s="255" t="s">
        <v>499</v>
      </c>
      <c r="P289" s="255"/>
      <c r="Q289" s="41"/>
      <c r="R289" s="41"/>
      <c r="S289" s="256">
        <v>142492</v>
      </c>
      <c r="T289" s="256"/>
      <c r="U289" s="41"/>
    </row>
    <row r="290" spans="1:21">
      <c r="A290" s="12"/>
      <c r="B290" s="285"/>
      <c r="C290" s="255"/>
      <c r="D290" s="255"/>
      <c r="E290" s="41"/>
      <c r="F290" s="41"/>
      <c r="G290" s="255"/>
      <c r="H290" s="255"/>
      <c r="I290" s="41"/>
      <c r="J290" s="41"/>
      <c r="K290" s="256"/>
      <c r="L290" s="256"/>
      <c r="M290" s="41"/>
      <c r="N290" s="41"/>
      <c r="O290" s="255"/>
      <c r="P290" s="255"/>
      <c r="Q290" s="41"/>
      <c r="R290" s="41"/>
      <c r="S290" s="256"/>
      <c r="T290" s="256"/>
      <c r="U290" s="41"/>
    </row>
    <row r="291" spans="1:21">
      <c r="A291" s="12"/>
      <c r="B291" s="286" t="s">
        <v>95</v>
      </c>
      <c r="C291" s="252" t="s">
        <v>499</v>
      </c>
      <c r="D291" s="252"/>
      <c r="E291" s="38"/>
      <c r="F291" s="38"/>
      <c r="G291" s="252" t="s">
        <v>499</v>
      </c>
      <c r="H291" s="252"/>
      <c r="I291" s="38"/>
      <c r="J291" s="38"/>
      <c r="K291" s="253">
        <v>17394</v>
      </c>
      <c r="L291" s="253"/>
      <c r="M291" s="38"/>
      <c r="N291" s="38"/>
      <c r="O291" s="252" t="s">
        <v>499</v>
      </c>
      <c r="P291" s="252"/>
      <c r="Q291" s="38"/>
      <c r="R291" s="38"/>
      <c r="S291" s="253">
        <v>17394</v>
      </c>
      <c r="T291" s="253"/>
      <c r="U291" s="38"/>
    </row>
    <row r="292" spans="1:21">
      <c r="A292" s="12"/>
      <c r="B292" s="286"/>
      <c r="C292" s="252"/>
      <c r="D292" s="252"/>
      <c r="E292" s="38"/>
      <c r="F292" s="38"/>
      <c r="G292" s="252"/>
      <c r="H292" s="252"/>
      <c r="I292" s="38"/>
      <c r="J292" s="38"/>
      <c r="K292" s="253"/>
      <c r="L292" s="253"/>
      <c r="M292" s="38"/>
      <c r="N292" s="38"/>
      <c r="O292" s="252"/>
      <c r="P292" s="252"/>
      <c r="Q292" s="38"/>
      <c r="R292" s="38"/>
      <c r="S292" s="253"/>
      <c r="T292" s="253"/>
      <c r="U292" s="38"/>
    </row>
    <row r="293" spans="1:21">
      <c r="A293" s="12"/>
      <c r="B293" s="284" t="s">
        <v>96</v>
      </c>
      <c r="C293" s="41"/>
      <c r="D293" s="41"/>
      <c r="E293" s="41"/>
      <c r="F293" s="22"/>
      <c r="G293" s="41"/>
      <c r="H293" s="41"/>
      <c r="I293" s="41"/>
      <c r="J293" s="22"/>
      <c r="K293" s="41"/>
      <c r="L293" s="41"/>
      <c r="M293" s="41"/>
      <c r="N293" s="22"/>
      <c r="O293" s="41"/>
      <c r="P293" s="41"/>
      <c r="Q293" s="41"/>
      <c r="R293" s="22"/>
      <c r="S293" s="41"/>
      <c r="T293" s="41"/>
      <c r="U293" s="41"/>
    </row>
    <row r="294" spans="1:21">
      <c r="A294" s="12"/>
      <c r="B294" s="250" t="s">
        <v>97</v>
      </c>
      <c r="C294" s="253">
        <v>25521</v>
      </c>
      <c r="D294" s="253"/>
      <c r="E294" s="38"/>
      <c r="F294" s="38"/>
      <c r="G294" s="252" t="s">
        <v>499</v>
      </c>
      <c r="H294" s="252"/>
      <c r="I294" s="38"/>
      <c r="J294" s="38"/>
      <c r="K294" s="253">
        <v>4237</v>
      </c>
      <c r="L294" s="253"/>
      <c r="M294" s="38"/>
      <c r="N294" s="38"/>
      <c r="O294" s="252" t="s">
        <v>844</v>
      </c>
      <c r="P294" s="252"/>
      <c r="Q294" s="251" t="s">
        <v>263</v>
      </c>
      <c r="R294" s="38"/>
      <c r="S294" s="253">
        <v>29613</v>
      </c>
      <c r="T294" s="253"/>
      <c r="U294" s="38"/>
    </row>
    <row r="295" spans="1:21">
      <c r="A295" s="12"/>
      <c r="B295" s="250"/>
      <c r="C295" s="253"/>
      <c r="D295" s="253"/>
      <c r="E295" s="38"/>
      <c r="F295" s="38"/>
      <c r="G295" s="252"/>
      <c r="H295" s="252"/>
      <c r="I295" s="38"/>
      <c r="J295" s="38"/>
      <c r="K295" s="253"/>
      <c r="L295" s="253"/>
      <c r="M295" s="38"/>
      <c r="N295" s="38"/>
      <c r="O295" s="252"/>
      <c r="P295" s="252"/>
      <c r="Q295" s="251"/>
      <c r="R295" s="38"/>
      <c r="S295" s="253"/>
      <c r="T295" s="253"/>
      <c r="U295" s="38"/>
    </row>
    <row r="296" spans="1:21">
      <c r="A296" s="12"/>
      <c r="B296" s="254" t="s">
        <v>98</v>
      </c>
      <c r="C296" s="255" t="s">
        <v>499</v>
      </c>
      <c r="D296" s="255"/>
      <c r="E296" s="41"/>
      <c r="F296" s="41"/>
      <c r="G296" s="255" t="s">
        <v>499</v>
      </c>
      <c r="H296" s="255"/>
      <c r="I296" s="41"/>
      <c r="J296" s="41"/>
      <c r="K296" s="256">
        <v>2185</v>
      </c>
      <c r="L296" s="256"/>
      <c r="M296" s="41"/>
      <c r="N296" s="41"/>
      <c r="O296" s="255" t="s">
        <v>499</v>
      </c>
      <c r="P296" s="255"/>
      <c r="Q296" s="41"/>
      <c r="R296" s="41"/>
      <c r="S296" s="256">
        <v>2185</v>
      </c>
      <c r="T296" s="256"/>
      <c r="U296" s="41"/>
    </row>
    <row r="297" spans="1:21">
      <c r="A297" s="12"/>
      <c r="B297" s="254"/>
      <c r="C297" s="255"/>
      <c r="D297" s="255"/>
      <c r="E297" s="41"/>
      <c r="F297" s="41"/>
      <c r="G297" s="255"/>
      <c r="H297" s="255"/>
      <c r="I297" s="41"/>
      <c r="J297" s="41"/>
      <c r="K297" s="256"/>
      <c r="L297" s="256"/>
      <c r="M297" s="41"/>
      <c r="N297" s="41"/>
      <c r="O297" s="255"/>
      <c r="P297" s="255"/>
      <c r="Q297" s="41"/>
      <c r="R297" s="41"/>
      <c r="S297" s="256"/>
      <c r="T297" s="256"/>
      <c r="U297" s="41"/>
    </row>
    <row r="298" spans="1:21">
      <c r="A298" s="12"/>
      <c r="B298" s="286" t="s">
        <v>99</v>
      </c>
      <c r="C298" s="252" t="s">
        <v>499</v>
      </c>
      <c r="D298" s="252"/>
      <c r="E298" s="38"/>
      <c r="F298" s="38"/>
      <c r="G298" s="252" t="s">
        <v>499</v>
      </c>
      <c r="H298" s="252"/>
      <c r="I298" s="38"/>
      <c r="J298" s="38"/>
      <c r="K298" s="253">
        <v>95724</v>
      </c>
      <c r="L298" s="253"/>
      <c r="M298" s="38"/>
      <c r="N298" s="38"/>
      <c r="O298" s="252" t="s">
        <v>499</v>
      </c>
      <c r="P298" s="252"/>
      <c r="Q298" s="38"/>
      <c r="R298" s="38"/>
      <c r="S298" s="253">
        <v>95724</v>
      </c>
      <c r="T298" s="253"/>
      <c r="U298" s="38"/>
    </row>
    <row r="299" spans="1:21">
      <c r="A299" s="12"/>
      <c r="B299" s="286"/>
      <c r="C299" s="252"/>
      <c r="D299" s="252"/>
      <c r="E299" s="38"/>
      <c r="F299" s="38"/>
      <c r="G299" s="252"/>
      <c r="H299" s="252"/>
      <c r="I299" s="38"/>
      <c r="J299" s="38"/>
      <c r="K299" s="253"/>
      <c r="L299" s="253"/>
      <c r="M299" s="38"/>
      <c r="N299" s="38"/>
      <c r="O299" s="252"/>
      <c r="P299" s="252"/>
      <c r="Q299" s="38"/>
      <c r="R299" s="38"/>
      <c r="S299" s="253"/>
      <c r="T299" s="253"/>
      <c r="U299" s="38"/>
    </row>
    <row r="300" spans="1:21">
      <c r="A300" s="12"/>
      <c r="B300" s="285" t="s">
        <v>100</v>
      </c>
      <c r="C300" s="255" t="s">
        <v>499</v>
      </c>
      <c r="D300" s="255"/>
      <c r="E300" s="41"/>
      <c r="F300" s="41"/>
      <c r="G300" s="255" t="s">
        <v>499</v>
      </c>
      <c r="H300" s="255"/>
      <c r="I300" s="41"/>
      <c r="J300" s="41"/>
      <c r="K300" s="256">
        <v>96902</v>
      </c>
      <c r="L300" s="256"/>
      <c r="M300" s="41"/>
      <c r="N300" s="41"/>
      <c r="O300" s="255" t="s">
        <v>499</v>
      </c>
      <c r="P300" s="255"/>
      <c r="Q300" s="41"/>
      <c r="R300" s="41"/>
      <c r="S300" s="256">
        <v>96902</v>
      </c>
      <c r="T300" s="256"/>
      <c r="U300" s="41"/>
    </row>
    <row r="301" spans="1:21">
      <c r="A301" s="12"/>
      <c r="B301" s="285"/>
      <c r="C301" s="255"/>
      <c r="D301" s="255"/>
      <c r="E301" s="41"/>
      <c r="F301" s="41"/>
      <c r="G301" s="255"/>
      <c r="H301" s="255"/>
      <c r="I301" s="41"/>
      <c r="J301" s="41"/>
      <c r="K301" s="256"/>
      <c r="L301" s="256"/>
      <c r="M301" s="41"/>
      <c r="N301" s="41"/>
      <c r="O301" s="255"/>
      <c r="P301" s="255"/>
      <c r="Q301" s="41"/>
      <c r="R301" s="41"/>
      <c r="S301" s="256"/>
      <c r="T301" s="256"/>
      <c r="U301" s="41"/>
    </row>
    <row r="302" spans="1:21">
      <c r="A302" s="12"/>
      <c r="B302" s="286" t="s">
        <v>101</v>
      </c>
      <c r="C302" s="252">
        <v>43</v>
      </c>
      <c r="D302" s="252"/>
      <c r="E302" s="38"/>
      <c r="F302" s="38"/>
      <c r="G302" s="253">
        <v>18124</v>
      </c>
      <c r="H302" s="253"/>
      <c r="I302" s="38"/>
      <c r="J302" s="38"/>
      <c r="K302" s="253">
        <v>2850</v>
      </c>
      <c r="L302" s="253"/>
      <c r="M302" s="38"/>
      <c r="N302" s="38"/>
      <c r="O302" s="252" t="s">
        <v>499</v>
      </c>
      <c r="P302" s="252"/>
      <c r="Q302" s="38"/>
      <c r="R302" s="38"/>
      <c r="S302" s="253">
        <v>21017</v>
      </c>
      <c r="T302" s="253"/>
      <c r="U302" s="38"/>
    </row>
    <row r="303" spans="1:21">
      <c r="A303" s="12"/>
      <c r="B303" s="286"/>
      <c r="C303" s="252"/>
      <c r="D303" s="252"/>
      <c r="E303" s="38"/>
      <c r="F303" s="38"/>
      <c r="G303" s="253"/>
      <c r="H303" s="253"/>
      <c r="I303" s="38"/>
      <c r="J303" s="38"/>
      <c r="K303" s="253"/>
      <c r="L303" s="253"/>
      <c r="M303" s="38"/>
      <c r="N303" s="38"/>
      <c r="O303" s="252"/>
      <c r="P303" s="252"/>
      <c r="Q303" s="38"/>
      <c r="R303" s="38"/>
      <c r="S303" s="253"/>
      <c r="T303" s="253"/>
      <c r="U303" s="38"/>
    </row>
    <row r="304" spans="1:21">
      <c r="A304" s="12"/>
      <c r="B304" s="285" t="s">
        <v>103</v>
      </c>
      <c r="C304" s="256">
        <v>1307</v>
      </c>
      <c r="D304" s="256"/>
      <c r="E304" s="41"/>
      <c r="F304" s="41"/>
      <c r="G304" s="255" t="s">
        <v>499</v>
      </c>
      <c r="H304" s="255"/>
      <c r="I304" s="41"/>
      <c r="J304" s="41"/>
      <c r="K304" s="256">
        <v>9932</v>
      </c>
      <c r="L304" s="256"/>
      <c r="M304" s="41"/>
      <c r="N304" s="41"/>
      <c r="O304" s="255" t="s">
        <v>499</v>
      </c>
      <c r="P304" s="255"/>
      <c r="Q304" s="41"/>
      <c r="R304" s="41"/>
      <c r="S304" s="256">
        <v>11239</v>
      </c>
      <c r="T304" s="256"/>
      <c r="U304" s="41"/>
    </row>
    <row r="305" spans="1:21" ht="15.75" thickBot="1">
      <c r="A305" s="12"/>
      <c r="B305" s="285"/>
      <c r="C305" s="258"/>
      <c r="D305" s="258"/>
      <c r="E305" s="181"/>
      <c r="F305" s="41"/>
      <c r="G305" s="257"/>
      <c r="H305" s="257"/>
      <c r="I305" s="181"/>
      <c r="J305" s="41"/>
      <c r="K305" s="258"/>
      <c r="L305" s="258"/>
      <c r="M305" s="181"/>
      <c r="N305" s="41"/>
      <c r="O305" s="257"/>
      <c r="P305" s="257"/>
      <c r="Q305" s="181"/>
      <c r="R305" s="41"/>
      <c r="S305" s="258"/>
      <c r="T305" s="258"/>
      <c r="U305" s="181"/>
    </row>
    <row r="306" spans="1:21">
      <c r="A306" s="12"/>
      <c r="B306" s="38"/>
      <c r="C306" s="261">
        <v>26871</v>
      </c>
      <c r="D306" s="261"/>
      <c r="E306" s="39"/>
      <c r="F306" s="38"/>
      <c r="G306" s="261">
        <v>18124</v>
      </c>
      <c r="H306" s="261"/>
      <c r="I306" s="39"/>
      <c r="J306" s="38"/>
      <c r="K306" s="261">
        <v>371716</v>
      </c>
      <c r="L306" s="261"/>
      <c r="M306" s="39"/>
      <c r="N306" s="38"/>
      <c r="O306" s="260" t="s">
        <v>844</v>
      </c>
      <c r="P306" s="260"/>
      <c r="Q306" s="265" t="s">
        <v>263</v>
      </c>
      <c r="R306" s="38"/>
      <c r="S306" s="261">
        <v>416566</v>
      </c>
      <c r="T306" s="261"/>
      <c r="U306" s="39"/>
    </row>
    <row r="307" spans="1:21" ht="15.75" thickBot="1">
      <c r="A307" s="12"/>
      <c r="B307" s="38"/>
      <c r="C307" s="270"/>
      <c r="D307" s="270"/>
      <c r="E307" s="91"/>
      <c r="F307" s="38"/>
      <c r="G307" s="270"/>
      <c r="H307" s="270"/>
      <c r="I307" s="91"/>
      <c r="J307" s="38"/>
      <c r="K307" s="270"/>
      <c r="L307" s="270"/>
      <c r="M307" s="91"/>
      <c r="N307" s="38"/>
      <c r="O307" s="269"/>
      <c r="P307" s="269"/>
      <c r="Q307" s="276"/>
      <c r="R307" s="38"/>
      <c r="S307" s="270"/>
      <c r="T307" s="270"/>
      <c r="U307" s="91"/>
    </row>
    <row r="308" spans="1:21">
      <c r="A308" s="12"/>
      <c r="B308" s="287" t="s">
        <v>845</v>
      </c>
      <c r="C308" s="272" t="s">
        <v>846</v>
      </c>
      <c r="D308" s="272"/>
      <c r="E308" s="274" t="s">
        <v>263</v>
      </c>
      <c r="F308" s="41"/>
      <c r="G308" s="272" t="s">
        <v>847</v>
      </c>
      <c r="H308" s="272"/>
      <c r="I308" s="274" t="s">
        <v>263</v>
      </c>
      <c r="J308" s="41"/>
      <c r="K308" s="273">
        <v>121171</v>
      </c>
      <c r="L308" s="273"/>
      <c r="M308" s="60"/>
      <c r="N308" s="41"/>
      <c r="O308" s="272" t="s">
        <v>499</v>
      </c>
      <c r="P308" s="272"/>
      <c r="Q308" s="60"/>
      <c r="R308" s="41"/>
      <c r="S308" s="273">
        <v>76321</v>
      </c>
      <c r="T308" s="273"/>
      <c r="U308" s="60"/>
    </row>
    <row r="309" spans="1:21">
      <c r="A309" s="12"/>
      <c r="B309" s="287"/>
      <c r="C309" s="255"/>
      <c r="D309" s="255"/>
      <c r="E309" s="264"/>
      <c r="F309" s="41"/>
      <c r="G309" s="255"/>
      <c r="H309" s="255"/>
      <c r="I309" s="264"/>
      <c r="J309" s="41"/>
      <c r="K309" s="256"/>
      <c r="L309" s="256"/>
      <c r="M309" s="41"/>
      <c r="N309" s="41"/>
      <c r="O309" s="255"/>
      <c r="P309" s="255"/>
      <c r="Q309" s="41"/>
      <c r="R309" s="41"/>
      <c r="S309" s="256"/>
      <c r="T309" s="256"/>
      <c r="U309" s="41"/>
    </row>
    <row r="310" spans="1:21">
      <c r="A310" s="12"/>
      <c r="B310" s="244" t="s">
        <v>106</v>
      </c>
      <c r="C310" s="38"/>
      <c r="D310" s="38"/>
      <c r="E310" s="38"/>
      <c r="F310" s="17"/>
      <c r="G310" s="38"/>
      <c r="H310" s="38"/>
      <c r="I310" s="38"/>
      <c r="J310" s="17"/>
      <c r="K310" s="38"/>
      <c r="L310" s="38"/>
      <c r="M310" s="38"/>
      <c r="N310" s="17"/>
      <c r="O310" s="38"/>
      <c r="P310" s="38"/>
      <c r="Q310" s="38"/>
      <c r="R310" s="17"/>
      <c r="S310" s="38"/>
      <c r="T310" s="38"/>
      <c r="U310" s="38"/>
    </row>
    <row r="311" spans="1:21">
      <c r="A311" s="12"/>
      <c r="B311" s="285" t="s">
        <v>107</v>
      </c>
      <c r="C311" s="255" t="s">
        <v>499</v>
      </c>
      <c r="D311" s="255"/>
      <c r="E311" s="41"/>
      <c r="F311" s="41"/>
      <c r="G311" s="255" t="s">
        <v>848</v>
      </c>
      <c r="H311" s="255"/>
      <c r="I311" s="264" t="s">
        <v>263</v>
      </c>
      <c r="J311" s="41"/>
      <c r="K311" s="255" t="s">
        <v>849</v>
      </c>
      <c r="L311" s="255"/>
      <c r="M311" s="264" t="s">
        <v>263</v>
      </c>
      <c r="N311" s="41"/>
      <c r="O311" s="256">
        <v>11223</v>
      </c>
      <c r="P311" s="256"/>
      <c r="Q311" s="41"/>
      <c r="R311" s="41"/>
      <c r="S311" s="255" t="s">
        <v>850</v>
      </c>
      <c r="T311" s="255"/>
      <c r="U311" s="264" t="s">
        <v>263</v>
      </c>
    </row>
    <row r="312" spans="1:21">
      <c r="A312" s="12"/>
      <c r="B312" s="285"/>
      <c r="C312" s="255"/>
      <c r="D312" s="255"/>
      <c r="E312" s="41"/>
      <c r="F312" s="41"/>
      <c r="G312" s="255"/>
      <c r="H312" s="255"/>
      <c r="I312" s="264"/>
      <c r="J312" s="41"/>
      <c r="K312" s="255"/>
      <c r="L312" s="255"/>
      <c r="M312" s="264"/>
      <c r="N312" s="41"/>
      <c r="O312" s="256"/>
      <c r="P312" s="256"/>
      <c r="Q312" s="41"/>
      <c r="R312" s="41"/>
      <c r="S312" s="255"/>
      <c r="T312" s="255"/>
      <c r="U312" s="264"/>
    </row>
    <row r="313" spans="1:21">
      <c r="A313" s="12"/>
      <c r="B313" s="286" t="s">
        <v>108</v>
      </c>
      <c r="C313" s="253">
        <v>2129</v>
      </c>
      <c r="D313" s="253"/>
      <c r="E313" s="38"/>
      <c r="F313" s="38"/>
      <c r="G313" s="253">
        <v>11444</v>
      </c>
      <c r="H313" s="253"/>
      <c r="I313" s="38"/>
      <c r="J313" s="38"/>
      <c r="K313" s="253">
        <v>40045</v>
      </c>
      <c r="L313" s="253"/>
      <c r="M313" s="38"/>
      <c r="N313" s="38"/>
      <c r="O313" s="252" t="s">
        <v>851</v>
      </c>
      <c r="P313" s="252"/>
      <c r="Q313" s="251" t="s">
        <v>263</v>
      </c>
      <c r="R313" s="38"/>
      <c r="S313" s="253">
        <v>42395</v>
      </c>
      <c r="T313" s="253"/>
      <c r="U313" s="38"/>
    </row>
    <row r="314" spans="1:21">
      <c r="A314" s="12"/>
      <c r="B314" s="286"/>
      <c r="C314" s="253"/>
      <c r="D314" s="253"/>
      <c r="E314" s="38"/>
      <c r="F314" s="38"/>
      <c r="G314" s="253"/>
      <c r="H314" s="253"/>
      <c r="I314" s="38"/>
      <c r="J314" s="38"/>
      <c r="K314" s="253"/>
      <c r="L314" s="253"/>
      <c r="M314" s="38"/>
      <c r="N314" s="38"/>
      <c r="O314" s="252"/>
      <c r="P314" s="252"/>
      <c r="Q314" s="251"/>
      <c r="R314" s="38"/>
      <c r="S314" s="253"/>
      <c r="T314" s="253"/>
      <c r="U314" s="38"/>
    </row>
    <row r="315" spans="1:21">
      <c r="A315" s="12"/>
      <c r="B315" s="285" t="s">
        <v>109</v>
      </c>
      <c r="C315" s="255" t="s">
        <v>499</v>
      </c>
      <c r="D315" s="255"/>
      <c r="E315" s="41"/>
      <c r="F315" s="41"/>
      <c r="G315" s="255" t="s">
        <v>499</v>
      </c>
      <c r="H315" s="255"/>
      <c r="I315" s="41"/>
      <c r="J315" s="41"/>
      <c r="K315" s="255" t="s">
        <v>852</v>
      </c>
      <c r="L315" s="255"/>
      <c r="M315" s="264" t="s">
        <v>263</v>
      </c>
      <c r="N315" s="41"/>
      <c r="O315" s="255" t="s">
        <v>499</v>
      </c>
      <c r="P315" s="255"/>
      <c r="Q315" s="41"/>
      <c r="R315" s="41"/>
      <c r="S315" s="255" t="s">
        <v>852</v>
      </c>
      <c r="T315" s="255"/>
      <c r="U315" s="264" t="s">
        <v>263</v>
      </c>
    </row>
    <row r="316" spans="1:21">
      <c r="A316" s="12"/>
      <c r="B316" s="285"/>
      <c r="C316" s="255"/>
      <c r="D316" s="255"/>
      <c r="E316" s="41"/>
      <c r="F316" s="41"/>
      <c r="G316" s="255"/>
      <c r="H316" s="255"/>
      <c r="I316" s="41"/>
      <c r="J316" s="41"/>
      <c r="K316" s="255"/>
      <c r="L316" s="255"/>
      <c r="M316" s="264"/>
      <c r="N316" s="41"/>
      <c r="O316" s="255"/>
      <c r="P316" s="255"/>
      <c r="Q316" s="41"/>
      <c r="R316" s="41"/>
      <c r="S316" s="255"/>
      <c r="T316" s="255"/>
      <c r="U316" s="264"/>
    </row>
    <row r="317" spans="1:21">
      <c r="A317" s="12"/>
      <c r="B317" s="286" t="s">
        <v>832</v>
      </c>
      <c r="C317" s="253">
        <v>81384</v>
      </c>
      <c r="D317" s="253"/>
      <c r="E317" s="38"/>
      <c r="F317" s="38"/>
      <c r="G317" s="253">
        <v>114257</v>
      </c>
      <c r="H317" s="253"/>
      <c r="I317" s="38"/>
      <c r="J317" s="38"/>
      <c r="K317" s="252" t="s">
        <v>499</v>
      </c>
      <c r="L317" s="252"/>
      <c r="M317" s="38"/>
      <c r="N317" s="38"/>
      <c r="O317" s="252" t="s">
        <v>853</v>
      </c>
      <c r="P317" s="252"/>
      <c r="Q317" s="251" t="s">
        <v>263</v>
      </c>
      <c r="R317" s="38"/>
      <c r="S317" s="252" t="s">
        <v>499</v>
      </c>
      <c r="T317" s="252"/>
      <c r="U317" s="38"/>
    </row>
    <row r="318" spans="1:21">
      <c r="A318" s="12"/>
      <c r="B318" s="286"/>
      <c r="C318" s="253"/>
      <c r="D318" s="253"/>
      <c r="E318" s="38"/>
      <c r="F318" s="38"/>
      <c r="G318" s="253"/>
      <c r="H318" s="253"/>
      <c r="I318" s="38"/>
      <c r="J318" s="38"/>
      <c r="K318" s="252"/>
      <c r="L318" s="252"/>
      <c r="M318" s="38"/>
      <c r="N318" s="38"/>
      <c r="O318" s="252"/>
      <c r="P318" s="252"/>
      <c r="Q318" s="251"/>
      <c r="R318" s="38"/>
      <c r="S318" s="252"/>
      <c r="T318" s="252"/>
      <c r="U318" s="38"/>
    </row>
    <row r="319" spans="1:21">
      <c r="A319" s="12"/>
      <c r="B319" s="285" t="s">
        <v>854</v>
      </c>
      <c r="C319" s="255" t="s">
        <v>499</v>
      </c>
      <c r="D319" s="255"/>
      <c r="E319" s="41"/>
      <c r="F319" s="41"/>
      <c r="G319" s="255" t="s">
        <v>499</v>
      </c>
      <c r="H319" s="255"/>
      <c r="I319" s="41"/>
      <c r="J319" s="41"/>
      <c r="K319" s="256">
        <v>53018</v>
      </c>
      <c r="L319" s="256"/>
      <c r="M319" s="41"/>
      <c r="N319" s="41"/>
      <c r="O319" s="255" t="s">
        <v>499</v>
      </c>
      <c r="P319" s="255"/>
      <c r="Q319" s="41"/>
      <c r="R319" s="41"/>
      <c r="S319" s="256">
        <v>53018</v>
      </c>
      <c r="T319" s="256"/>
      <c r="U319" s="41"/>
    </row>
    <row r="320" spans="1:21" ht="15.75" thickBot="1">
      <c r="A320" s="12"/>
      <c r="B320" s="285"/>
      <c r="C320" s="257"/>
      <c r="D320" s="257"/>
      <c r="E320" s="181"/>
      <c r="F320" s="41"/>
      <c r="G320" s="257"/>
      <c r="H320" s="257"/>
      <c r="I320" s="181"/>
      <c r="J320" s="41"/>
      <c r="K320" s="258"/>
      <c r="L320" s="258"/>
      <c r="M320" s="181"/>
      <c r="N320" s="41"/>
      <c r="O320" s="257"/>
      <c r="P320" s="257"/>
      <c r="Q320" s="181"/>
      <c r="R320" s="41"/>
      <c r="S320" s="258"/>
      <c r="T320" s="258"/>
      <c r="U320" s="181"/>
    </row>
    <row r="321" spans="1:21">
      <c r="A321" s="12"/>
      <c r="B321" s="38"/>
      <c r="C321" s="261">
        <v>83513</v>
      </c>
      <c r="D321" s="261"/>
      <c r="E321" s="39"/>
      <c r="F321" s="289"/>
      <c r="G321" s="261">
        <v>97372</v>
      </c>
      <c r="H321" s="261"/>
      <c r="I321" s="39"/>
      <c r="J321" s="289"/>
      <c r="K321" s="260" t="s">
        <v>855</v>
      </c>
      <c r="L321" s="260"/>
      <c r="M321" s="265" t="s">
        <v>263</v>
      </c>
      <c r="N321" s="289"/>
      <c r="O321" s="260" t="s">
        <v>853</v>
      </c>
      <c r="P321" s="260"/>
      <c r="Q321" s="265" t="s">
        <v>263</v>
      </c>
      <c r="R321" s="289"/>
      <c r="S321" s="260" t="s">
        <v>856</v>
      </c>
      <c r="T321" s="260"/>
      <c r="U321" s="265" t="s">
        <v>263</v>
      </c>
    </row>
    <row r="322" spans="1:21" ht="15.75" thickBot="1">
      <c r="A322" s="12"/>
      <c r="B322" s="38"/>
      <c r="C322" s="270"/>
      <c r="D322" s="270"/>
      <c r="E322" s="91"/>
      <c r="F322" s="289"/>
      <c r="G322" s="270"/>
      <c r="H322" s="270"/>
      <c r="I322" s="91"/>
      <c r="J322" s="289"/>
      <c r="K322" s="269"/>
      <c r="L322" s="269"/>
      <c r="M322" s="276"/>
      <c r="N322" s="289"/>
      <c r="O322" s="269"/>
      <c r="P322" s="269"/>
      <c r="Q322" s="276"/>
      <c r="R322" s="289"/>
      <c r="S322" s="269"/>
      <c r="T322" s="269"/>
      <c r="U322" s="276"/>
    </row>
    <row r="323" spans="1:21">
      <c r="A323" s="12"/>
      <c r="B323" s="287" t="s">
        <v>857</v>
      </c>
      <c r="C323" s="273">
        <v>56642</v>
      </c>
      <c r="D323" s="273"/>
      <c r="E323" s="60"/>
      <c r="F323" s="41"/>
      <c r="G323" s="273">
        <v>79393</v>
      </c>
      <c r="H323" s="273"/>
      <c r="I323" s="60"/>
      <c r="J323" s="41"/>
      <c r="K323" s="273">
        <v>91158</v>
      </c>
      <c r="L323" s="273"/>
      <c r="M323" s="60"/>
      <c r="N323" s="41"/>
      <c r="O323" s="272" t="s">
        <v>853</v>
      </c>
      <c r="P323" s="272"/>
      <c r="Q323" s="274" t="s">
        <v>263</v>
      </c>
      <c r="R323" s="41"/>
      <c r="S323" s="273">
        <v>31552</v>
      </c>
      <c r="T323" s="273"/>
      <c r="U323" s="60"/>
    </row>
    <row r="324" spans="1:21">
      <c r="A324" s="12"/>
      <c r="B324" s="287"/>
      <c r="C324" s="256"/>
      <c r="D324" s="256"/>
      <c r="E324" s="41"/>
      <c r="F324" s="41"/>
      <c r="G324" s="256"/>
      <c r="H324" s="256"/>
      <c r="I324" s="41"/>
      <c r="J324" s="41"/>
      <c r="K324" s="256"/>
      <c r="L324" s="256"/>
      <c r="M324" s="41"/>
      <c r="N324" s="41"/>
      <c r="O324" s="255"/>
      <c r="P324" s="255"/>
      <c r="Q324" s="264"/>
      <c r="R324" s="41"/>
      <c r="S324" s="256"/>
      <c r="T324" s="256"/>
      <c r="U324" s="41"/>
    </row>
    <row r="325" spans="1:21">
      <c r="A325" s="12"/>
      <c r="B325" s="275" t="s">
        <v>858</v>
      </c>
      <c r="C325" s="252" t="s">
        <v>499</v>
      </c>
      <c r="D325" s="252"/>
      <c r="E325" s="38"/>
      <c r="F325" s="38"/>
      <c r="G325" s="252" t="s">
        <v>499</v>
      </c>
      <c r="H325" s="252"/>
      <c r="I325" s="38"/>
      <c r="J325" s="38"/>
      <c r="K325" s="252">
        <v>390</v>
      </c>
      <c r="L325" s="252"/>
      <c r="M325" s="38"/>
      <c r="N325" s="38"/>
      <c r="O325" s="252" t="s">
        <v>499</v>
      </c>
      <c r="P325" s="252"/>
      <c r="Q325" s="38"/>
      <c r="R325" s="38"/>
      <c r="S325" s="252">
        <v>390</v>
      </c>
      <c r="T325" s="252"/>
      <c r="U325" s="38"/>
    </row>
    <row r="326" spans="1:21" ht="15.75" thickBot="1">
      <c r="A326" s="12"/>
      <c r="B326" s="275"/>
      <c r="C326" s="269"/>
      <c r="D326" s="269"/>
      <c r="E326" s="91"/>
      <c r="F326" s="38"/>
      <c r="G326" s="269"/>
      <c r="H326" s="269"/>
      <c r="I326" s="91"/>
      <c r="J326" s="38"/>
      <c r="K326" s="269"/>
      <c r="L326" s="269"/>
      <c r="M326" s="91"/>
      <c r="N326" s="38"/>
      <c r="O326" s="269"/>
      <c r="P326" s="269"/>
      <c r="Q326" s="91"/>
      <c r="R326" s="38"/>
      <c r="S326" s="269"/>
      <c r="T326" s="269"/>
      <c r="U326" s="91"/>
    </row>
    <row r="327" spans="1:21">
      <c r="A327" s="12"/>
      <c r="B327" s="287" t="s">
        <v>123</v>
      </c>
      <c r="C327" s="273">
        <v>56642</v>
      </c>
      <c r="D327" s="273"/>
      <c r="E327" s="60"/>
      <c r="F327" s="41"/>
      <c r="G327" s="273">
        <v>79393</v>
      </c>
      <c r="H327" s="273"/>
      <c r="I327" s="60"/>
      <c r="J327" s="41"/>
      <c r="K327" s="273">
        <v>91548</v>
      </c>
      <c r="L327" s="273"/>
      <c r="M327" s="60"/>
      <c r="N327" s="41"/>
      <c r="O327" s="272" t="s">
        <v>853</v>
      </c>
      <c r="P327" s="272"/>
      <c r="Q327" s="274" t="s">
        <v>263</v>
      </c>
      <c r="R327" s="41"/>
      <c r="S327" s="273">
        <v>31942</v>
      </c>
      <c r="T327" s="273"/>
      <c r="U327" s="60"/>
    </row>
    <row r="328" spans="1:21">
      <c r="A328" s="12"/>
      <c r="B328" s="287"/>
      <c r="C328" s="256"/>
      <c r="D328" s="256"/>
      <c r="E328" s="41"/>
      <c r="F328" s="41"/>
      <c r="G328" s="256"/>
      <c r="H328" s="256"/>
      <c r="I328" s="41"/>
      <c r="J328" s="41"/>
      <c r="K328" s="256"/>
      <c r="L328" s="256"/>
      <c r="M328" s="41"/>
      <c r="N328" s="41"/>
      <c r="O328" s="255"/>
      <c r="P328" s="255"/>
      <c r="Q328" s="264"/>
      <c r="R328" s="41"/>
      <c r="S328" s="256"/>
      <c r="T328" s="256"/>
      <c r="U328" s="41"/>
    </row>
    <row r="329" spans="1:21">
      <c r="A329" s="12"/>
      <c r="B329" s="244" t="s">
        <v>115</v>
      </c>
      <c r="C329" s="38"/>
      <c r="D329" s="38"/>
      <c r="E329" s="38"/>
      <c r="F329" s="17"/>
      <c r="G329" s="38"/>
      <c r="H329" s="38"/>
      <c r="I329" s="38"/>
      <c r="J329" s="17"/>
      <c r="K329" s="38"/>
      <c r="L329" s="38"/>
      <c r="M329" s="38"/>
      <c r="N329" s="17"/>
      <c r="O329" s="38"/>
      <c r="P329" s="38"/>
      <c r="Q329" s="38"/>
      <c r="R329" s="17"/>
      <c r="S329" s="38"/>
      <c r="T329" s="38"/>
      <c r="U329" s="38"/>
    </row>
    <row r="330" spans="1:21">
      <c r="A330" s="12"/>
      <c r="B330" s="285" t="s">
        <v>840</v>
      </c>
      <c r="C330" s="255" t="s">
        <v>499</v>
      </c>
      <c r="D330" s="255"/>
      <c r="E330" s="41"/>
      <c r="F330" s="41"/>
      <c r="G330" s="256">
        <v>6388</v>
      </c>
      <c r="H330" s="256"/>
      <c r="I330" s="41"/>
      <c r="J330" s="41"/>
      <c r="K330" s="256">
        <v>4804</v>
      </c>
      <c r="L330" s="256"/>
      <c r="M330" s="41"/>
      <c r="N330" s="41"/>
      <c r="O330" s="255" t="s">
        <v>499</v>
      </c>
      <c r="P330" s="255"/>
      <c r="Q330" s="41"/>
      <c r="R330" s="41"/>
      <c r="S330" s="256">
        <v>11192</v>
      </c>
      <c r="T330" s="256"/>
      <c r="U330" s="41"/>
    </row>
    <row r="331" spans="1:21">
      <c r="A331" s="12"/>
      <c r="B331" s="285"/>
      <c r="C331" s="255"/>
      <c r="D331" s="255"/>
      <c r="E331" s="41"/>
      <c r="F331" s="41"/>
      <c r="G331" s="256"/>
      <c r="H331" s="256"/>
      <c r="I331" s="41"/>
      <c r="J331" s="41"/>
      <c r="K331" s="256"/>
      <c r="L331" s="256"/>
      <c r="M331" s="41"/>
      <c r="N331" s="41"/>
      <c r="O331" s="255"/>
      <c r="P331" s="255"/>
      <c r="Q331" s="41"/>
      <c r="R331" s="41"/>
      <c r="S331" s="256"/>
      <c r="T331" s="256"/>
      <c r="U331" s="41"/>
    </row>
    <row r="332" spans="1:21">
      <c r="A332" s="12"/>
      <c r="B332" s="286" t="s">
        <v>859</v>
      </c>
      <c r="C332" s="252" t="s">
        <v>499</v>
      </c>
      <c r="D332" s="252"/>
      <c r="E332" s="38"/>
      <c r="F332" s="38"/>
      <c r="G332" s="252" t="s">
        <v>499</v>
      </c>
      <c r="H332" s="252"/>
      <c r="I332" s="38"/>
      <c r="J332" s="38"/>
      <c r="K332" s="253">
        <v>13522</v>
      </c>
      <c r="L332" s="253"/>
      <c r="M332" s="38"/>
      <c r="N332" s="38"/>
      <c r="O332" s="252" t="s">
        <v>499</v>
      </c>
      <c r="P332" s="252"/>
      <c r="Q332" s="38"/>
      <c r="R332" s="38"/>
      <c r="S332" s="253">
        <v>13522</v>
      </c>
      <c r="T332" s="253"/>
      <c r="U332" s="38"/>
    </row>
    <row r="333" spans="1:21" ht="15.75" thickBot="1">
      <c r="A333" s="12"/>
      <c r="B333" s="286"/>
      <c r="C333" s="269"/>
      <c r="D333" s="269"/>
      <c r="E333" s="91"/>
      <c r="F333" s="38"/>
      <c r="G333" s="269"/>
      <c r="H333" s="269"/>
      <c r="I333" s="91"/>
      <c r="J333" s="38"/>
      <c r="K333" s="270"/>
      <c r="L333" s="270"/>
      <c r="M333" s="91"/>
      <c r="N333" s="38"/>
      <c r="O333" s="269"/>
      <c r="P333" s="269"/>
      <c r="Q333" s="91"/>
      <c r="R333" s="38"/>
      <c r="S333" s="270"/>
      <c r="T333" s="270"/>
      <c r="U333" s="91"/>
    </row>
    <row r="334" spans="1:21">
      <c r="A334" s="12"/>
      <c r="B334" s="287" t="s">
        <v>817</v>
      </c>
      <c r="C334" s="272" t="s">
        <v>499</v>
      </c>
      <c r="D334" s="272"/>
      <c r="E334" s="60"/>
      <c r="F334" s="283"/>
      <c r="G334" s="273">
        <v>6388</v>
      </c>
      <c r="H334" s="273"/>
      <c r="I334" s="60"/>
      <c r="J334" s="283"/>
      <c r="K334" s="273">
        <v>18326</v>
      </c>
      <c r="L334" s="273"/>
      <c r="M334" s="60"/>
      <c r="N334" s="283"/>
      <c r="O334" s="272" t="s">
        <v>499</v>
      </c>
      <c r="P334" s="272"/>
      <c r="Q334" s="60"/>
      <c r="R334" s="41"/>
      <c r="S334" s="273">
        <v>24714</v>
      </c>
      <c r="T334" s="273"/>
      <c r="U334" s="60"/>
    </row>
    <row r="335" spans="1:21" ht="15.75" thickBot="1">
      <c r="A335" s="12"/>
      <c r="B335" s="287"/>
      <c r="C335" s="257"/>
      <c r="D335" s="257"/>
      <c r="E335" s="181"/>
      <c r="F335" s="283"/>
      <c r="G335" s="258"/>
      <c r="H335" s="258"/>
      <c r="I335" s="181"/>
      <c r="J335" s="283"/>
      <c r="K335" s="258"/>
      <c r="L335" s="258"/>
      <c r="M335" s="181"/>
      <c r="N335" s="283"/>
      <c r="O335" s="257"/>
      <c r="P335" s="257"/>
      <c r="Q335" s="181"/>
      <c r="R335" s="41"/>
      <c r="S335" s="258"/>
      <c r="T335" s="258"/>
      <c r="U335" s="181"/>
    </row>
    <row r="336" spans="1:21">
      <c r="A336" s="12"/>
      <c r="B336" s="275" t="s">
        <v>176</v>
      </c>
      <c r="C336" s="261">
        <v>56642</v>
      </c>
      <c r="D336" s="261"/>
      <c r="E336" s="39"/>
      <c r="F336" s="38"/>
      <c r="G336" s="261">
        <v>85781</v>
      </c>
      <c r="H336" s="261"/>
      <c r="I336" s="39"/>
      <c r="J336" s="38"/>
      <c r="K336" s="261">
        <v>109874</v>
      </c>
      <c r="L336" s="261"/>
      <c r="M336" s="39"/>
      <c r="N336" s="38"/>
      <c r="O336" s="260" t="s">
        <v>853</v>
      </c>
      <c r="P336" s="260"/>
      <c r="Q336" s="265" t="s">
        <v>263</v>
      </c>
      <c r="R336" s="38"/>
      <c r="S336" s="261">
        <v>56656</v>
      </c>
      <c r="T336" s="261"/>
      <c r="U336" s="39"/>
    </row>
    <row r="337" spans="1:21">
      <c r="A337" s="12"/>
      <c r="B337" s="275"/>
      <c r="C337" s="253"/>
      <c r="D337" s="253"/>
      <c r="E337" s="38"/>
      <c r="F337" s="38"/>
      <c r="G337" s="253"/>
      <c r="H337" s="253"/>
      <c r="I337" s="38"/>
      <c r="J337" s="38"/>
      <c r="K337" s="253"/>
      <c r="L337" s="253"/>
      <c r="M337" s="38"/>
      <c r="N337" s="38"/>
      <c r="O337" s="252"/>
      <c r="P337" s="252"/>
      <c r="Q337" s="251"/>
      <c r="R337" s="38"/>
      <c r="S337" s="253"/>
      <c r="T337" s="253"/>
      <c r="U337" s="38"/>
    </row>
    <row r="338" spans="1:21">
      <c r="A338" s="12"/>
      <c r="B338" s="287" t="s">
        <v>841</v>
      </c>
      <c r="C338" s="255" t="s">
        <v>499</v>
      </c>
      <c r="D338" s="255"/>
      <c r="E338" s="41"/>
      <c r="F338" s="41"/>
      <c r="G338" s="255" t="s">
        <v>499</v>
      </c>
      <c r="H338" s="255"/>
      <c r="I338" s="41"/>
      <c r="J338" s="41"/>
      <c r="K338" s="255" t="s">
        <v>717</v>
      </c>
      <c r="L338" s="255"/>
      <c r="M338" s="264" t="s">
        <v>263</v>
      </c>
      <c r="N338" s="41"/>
      <c r="O338" s="255" t="s">
        <v>499</v>
      </c>
      <c r="P338" s="255"/>
      <c r="Q338" s="41"/>
      <c r="R338" s="41"/>
      <c r="S338" s="255" t="s">
        <v>717</v>
      </c>
      <c r="T338" s="255"/>
      <c r="U338" s="264" t="s">
        <v>263</v>
      </c>
    </row>
    <row r="339" spans="1:21" ht="15.75" thickBot="1">
      <c r="A339" s="12"/>
      <c r="B339" s="287"/>
      <c r="C339" s="257"/>
      <c r="D339" s="257"/>
      <c r="E339" s="181"/>
      <c r="F339" s="41"/>
      <c r="G339" s="257"/>
      <c r="H339" s="257"/>
      <c r="I339" s="181"/>
      <c r="J339" s="41"/>
      <c r="K339" s="257"/>
      <c r="L339" s="257"/>
      <c r="M339" s="288"/>
      <c r="N339" s="41"/>
      <c r="O339" s="257"/>
      <c r="P339" s="257"/>
      <c r="Q339" s="181"/>
      <c r="R339" s="41"/>
      <c r="S339" s="257"/>
      <c r="T339" s="257"/>
      <c r="U339" s="288"/>
    </row>
    <row r="340" spans="1:21" ht="20.25" customHeight="1">
      <c r="A340" s="12"/>
      <c r="B340" s="275" t="s">
        <v>121</v>
      </c>
      <c r="C340" s="265" t="s">
        <v>261</v>
      </c>
      <c r="D340" s="261">
        <v>56642</v>
      </c>
      <c r="E340" s="39"/>
      <c r="F340" s="38"/>
      <c r="G340" s="265" t="s">
        <v>261</v>
      </c>
      <c r="H340" s="261">
        <v>85781</v>
      </c>
      <c r="I340" s="39"/>
      <c r="J340" s="38"/>
      <c r="K340" s="265" t="s">
        <v>261</v>
      </c>
      <c r="L340" s="261">
        <v>109860</v>
      </c>
      <c r="M340" s="39"/>
      <c r="N340" s="38"/>
      <c r="O340" s="265" t="s">
        <v>261</v>
      </c>
      <c r="P340" s="260" t="s">
        <v>853</v>
      </c>
      <c r="Q340" s="265" t="s">
        <v>263</v>
      </c>
      <c r="R340" s="38"/>
      <c r="S340" s="265" t="s">
        <v>261</v>
      </c>
      <c r="T340" s="261">
        <v>56642</v>
      </c>
      <c r="U340" s="39"/>
    </row>
    <row r="341" spans="1:21" ht="15.75" thickBot="1">
      <c r="A341" s="12"/>
      <c r="B341" s="275"/>
      <c r="C341" s="266"/>
      <c r="D341" s="267"/>
      <c r="E341" s="69"/>
      <c r="F341" s="38"/>
      <c r="G341" s="266"/>
      <c r="H341" s="267"/>
      <c r="I341" s="69"/>
      <c r="J341" s="38"/>
      <c r="K341" s="266"/>
      <c r="L341" s="267"/>
      <c r="M341" s="69"/>
      <c r="N341" s="38"/>
      <c r="O341" s="266"/>
      <c r="P341" s="268"/>
      <c r="Q341" s="266"/>
      <c r="R341" s="38"/>
      <c r="S341" s="266"/>
      <c r="T341" s="267"/>
      <c r="U341" s="69"/>
    </row>
    <row r="342" spans="1:21" ht="15.75" thickTop="1">
      <c r="A342" s="12" t="s">
        <v>1156</v>
      </c>
      <c r="B342" s="11" t="s">
        <v>6</v>
      </c>
      <c r="C342" s="11"/>
      <c r="D342" s="11"/>
      <c r="E342" s="11"/>
      <c r="F342" s="11"/>
      <c r="G342" s="11"/>
      <c r="H342" s="11"/>
      <c r="I342" s="11"/>
      <c r="J342" s="11"/>
      <c r="K342" s="11"/>
      <c r="L342" s="11"/>
      <c r="M342" s="11"/>
      <c r="N342" s="11"/>
      <c r="O342" s="11"/>
      <c r="P342" s="11"/>
      <c r="Q342" s="11"/>
      <c r="R342" s="11"/>
      <c r="S342" s="11"/>
      <c r="T342" s="11"/>
      <c r="U342" s="11"/>
    </row>
    <row r="343" spans="1:21">
      <c r="A343" s="12"/>
      <c r="B343" s="145" t="s">
        <v>860</v>
      </c>
      <c r="C343" s="145"/>
      <c r="D343" s="145"/>
      <c r="E343" s="145"/>
      <c r="F343" s="145"/>
      <c r="G343" s="145"/>
      <c r="H343" s="145"/>
      <c r="I343" s="145"/>
      <c r="J343" s="145"/>
      <c r="K343" s="145"/>
      <c r="L343" s="145"/>
      <c r="M343" s="145"/>
      <c r="N343" s="145"/>
      <c r="O343" s="145"/>
      <c r="P343" s="145"/>
      <c r="Q343" s="145"/>
      <c r="R343" s="145"/>
      <c r="S343" s="145"/>
      <c r="T343" s="145"/>
      <c r="U343" s="145"/>
    </row>
    <row r="344" spans="1:21">
      <c r="A344" s="12"/>
      <c r="B344" s="26"/>
      <c r="C344" s="26"/>
      <c r="D344" s="26"/>
      <c r="E344" s="26"/>
      <c r="F344" s="26"/>
      <c r="G344" s="26"/>
      <c r="H344" s="26"/>
      <c r="I344" s="26"/>
      <c r="J344" s="26"/>
      <c r="K344" s="26"/>
      <c r="L344" s="26"/>
      <c r="M344" s="26"/>
      <c r="N344" s="26"/>
      <c r="O344" s="26"/>
      <c r="P344" s="26"/>
      <c r="Q344" s="26"/>
      <c r="R344" s="26"/>
      <c r="S344" s="26"/>
      <c r="T344" s="26"/>
      <c r="U344" s="26"/>
    </row>
    <row r="345" spans="1:21">
      <c r="A345" s="12"/>
      <c r="B345" s="16"/>
      <c r="C345" s="16"/>
      <c r="D345" s="16"/>
      <c r="E345" s="16"/>
      <c r="F345" s="16"/>
      <c r="G345" s="16"/>
      <c r="H345" s="16"/>
      <c r="I345" s="16"/>
      <c r="J345" s="16"/>
      <c r="K345" s="16"/>
      <c r="L345" s="16"/>
      <c r="M345" s="16"/>
      <c r="N345" s="16"/>
      <c r="O345" s="16"/>
      <c r="P345" s="16"/>
      <c r="Q345" s="16"/>
      <c r="R345" s="16"/>
      <c r="S345" s="16"/>
      <c r="T345" s="16"/>
      <c r="U345" s="16"/>
    </row>
    <row r="346" spans="1:21" ht="15.75" thickBot="1">
      <c r="A346" s="12"/>
      <c r="B346" s="22"/>
      <c r="C346" s="57" t="s">
        <v>793</v>
      </c>
      <c r="D346" s="57"/>
      <c r="E346" s="57"/>
      <c r="F346" s="57"/>
      <c r="G346" s="57"/>
      <c r="H346" s="57"/>
      <c r="I346" s="57"/>
      <c r="J346" s="57"/>
      <c r="K346" s="57"/>
      <c r="L346" s="57"/>
      <c r="M346" s="57"/>
      <c r="N346" s="57"/>
      <c r="O346" s="57"/>
      <c r="P346" s="57"/>
      <c r="Q346" s="57"/>
      <c r="R346" s="57"/>
      <c r="S346" s="57"/>
      <c r="T346" s="57"/>
      <c r="U346" s="57"/>
    </row>
    <row r="347" spans="1:21">
      <c r="A347" s="12"/>
      <c r="B347" s="41"/>
      <c r="C347" s="59" t="s">
        <v>753</v>
      </c>
      <c r="D347" s="59"/>
      <c r="E347" s="59"/>
      <c r="F347" s="60"/>
      <c r="G347" s="59" t="s">
        <v>794</v>
      </c>
      <c r="H347" s="59"/>
      <c r="I347" s="59"/>
      <c r="J347" s="60"/>
      <c r="K347" s="59" t="s">
        <v>757</v>
      </c>
      <c r="L347" s="59"/>
      <c r="M347" s="59"/>
      <c r="N347" s="60"/>
      <c r="O347" s="59" t="s">
        <v>759</v>
      </c>
      <c r="P347" s="59"/>
      <c r="Q347" s="59"/>
      <c r="R347" s="60"/>
      <c r="S347" s="59" t="s">
        <v>753</v>
      </c>
      <c r="T347" s="59"/>
      <c r="U347" s="59"/>
    </row>
    <row r="348" spans="1:21" ht="15.75" thickBot="1">
      <c r="A348" s="12"/>
      <c r="B348" s="41"/>
      <c r="C348" s="57" t="s">
        <v>754</v>
      </c>
      <c r="D348" s="57"/>
      <c r="E348" s="57"/>
      <c r="F348" s="41"/>
      <c r="G348" s="57" t="s">
        <v>756</v>
      </c>
      <c r="H348" s="57"/>
      <c r="I348" s="57"/>
      <c r="J348" s="41"/>
      <c r="K348" s="57" t="s">
        <v>758</v>
      </c>
      <c r="L348" s="57"/>
      <c r="M348" s="57"/>
      <c r="N348" s="41"/>
      <c r="O348" s="57" t="s">
        <v>760</v>
      </c>
      <c r="P348" s="57"/>
      <c r="Q348" s="57"/>
      <c r="R348" s="41"/>
      <c r="S348" s="57" t="s">
        <v>761</v>
      </c>
      <c r="T348" s="57"/>
      <c r="U348" s="57"/>
    </row>
    <row r="349" spans="1:21" ht="21" customHeight="1">
      <c r="A349" s="12"/>
      <c r="B349" s="275" t="s">
        <v>121</v>
      </c>
      <c r="C349" s="265" t="s">
        <v>261</v>
      </c>
      <c r="D349" s="261">
        <v>15720</v>
      </c>
      <c r="E349" s="39"/>
      <c r="F349" s="38"/>
      <c r="G349" s="265" t="s">
        <v>261</v>
      </c>
      <c r="H349" s="261">
        <v>14986</v>
      </c>
      <c r="I349" s="39"/>
      <c r="J349" s="38"/>
      <c r="K349" s="265" t="s">
        <v>261</v>
      </c>
      <c r="L349" s="261">
        <v>83578</v>
      </c>
      <c r="M349" s="39"/>
      <c r="N349" s="38"/>
      <c r="O349" s="265" t="s">
        <v>261</v>
      </c>
      <c r="P349" s="260" t="s">
        <v>809</v>
      </c>
      <c r="Q349" s="265" t="s">
        <v>263</v>
      </c>
      <c r="R349" s="38"/>
      <c r="S349" s="265" t="s">
        <v>261</v>
      </c>
      <c r="T349" s="261">
        <v>15720</v>
      </c>
      <c r="U349" s="39"/>
    </row>
    <row r="350" spans="1:21">
      <c r="A350" s="12"/>
      <c r="B350" s="275"/>
      <c r="C350" s="290"/>
      <c r="D350" s="291"/>
      <c r="E350" s="65"/>
      <c r="F350" s="38"/>
      <c r="G350" s="290"/>
      <c r="H350" s="291"/>
      <c r="I350" s="65"/>
      <c r="J350" s="38"/>
      <c r="K350" s="290"/>
      <c r="L350" s="291"/>
      <c r="M350" s="65"/>
      <c r="N350" s="38"/>
      <c r="O350" s="290"/>
      <c r="P350" s="292"/>
      <c r="Q350" s="290"/>
      <c r="R350" s="38"/>
      <c r="S350" s="251"/>
      <c r="T350" s="253"/>
      <c r="U350" s="38"/>
    </row>
    <row r="351" spans="1:21">
      <c r="A351" s="12"/>
      <c r="B351" s="285" t="s">
        <v>135</v>
      </c>
      <c r="C351" s="255" t="s">
        <v>861</v>
      </c>
      <c r="D351" s="255"/>
      <c r="E351" s="264" t="s">
        <v>263</v>
      </c>
      <c r="F351" s="41"/>
      <c r="G351" s="255" t="s">
        <v>499</v>
      </c>
      <c r="H351" s="255"/>
      <c r="I351" s="41"/>
      <c r="J351" s="41"/>
      <c r="K351" s="255" t="s">
        <v>861</v>
      </c>
      <c r="L351" s="255"/>
      <c r="M351" s="264" t="s">
        <v>263</v>
      </c>
      <c r="N351" s="41"/>
      <c r="O351" s="255">
        <v>83</v>
      </c>
      <c r="P351" s="255"/>
      <c r="Q351" s="41"/>
      <c r="R351" s="41"/>
      <c r="S351" s="255" t="s">
        <v>861</v>
      </c>
      <c r="T351" s="255"/>
      <c r="U351" s="264" t="s">
        <v>263</v>
      </c>
    </row>
    <row r="352" spans="1:21">
      <c r="A352" s="12"/>
      <c r="B352" s="285"/>
      <c r="C352" s="255"/>
      <c r="D352" s="255"/>
      <c r="E352" s="264"/>
      <c r="F352" s="41"/>
      <c r="G352" s="255"/>
      <c r="H352" s="255"/>
      <c r="I352" s="41"/>
      <c r="J352" s="41"/>
      <c r="K352" s="255"/>
      <c r="L352" s="255"/>
      <c r="M352" s="264"/>
      <c r="N352" s="41"/>
      <c r="O352" s="255"/>
      <c r="P352" s="255"/>
      <c r="Q352" s="41"/>
      <c r="R352" s="41"/>
      <c r="S352" s="255"/>
      <c r="T352" s="255"/>
      <c r="U352" s="264"/>
    </row>
    <row r="353" spans="1:21">
      <c r="A353" s="12"/>
      <c r="B353" s="286" t="s">
        <v>136</v>
      </c>
      <c r="C353" s="253">
        <v>1997</v>
      </c>
      <c r="D353" s="253"/>
      <c r="E353" s="38"/>
      <c r="F353" s="38"/>
      <c r="G353" s="253">
        <v>1997</v>
      </c>
      <c r="H353" s="253"/>
      <c r="I353" s="38"/>
      <c r="J353" s="38"/>
      <c r="K353" s="252" t="s">
        <v>499</v>
      </c>
      <c r="L353" s="252"/>
      <c r="M353" s="38"/>
      <c r="N353" s="38"/>
      <c r="O353" s="252" t="s">
        <v>862</v>
      </c>
      <c r="P353" s="252"/>
      <c r="Q353" s="251" t="s">
        <v>263</v>
      </c>
      <c r="R353" s="38"/>
      <c r="S353" s="253">
        <v>1997</v>
      </c>
      <c r="T353" s="253"/>
      <c r="U353" s="38"/>
    </row>
    <row r="354" spans="1:21" ht="15.75" thickBot="1">
      <c r="A354" s="12"/>
      <c r="B354" s="286"/>
      <c r="C354" s="270"/>
      <c r="D354" s="270"/>
      <c r="E354" s="91"/>
      <c r="F354" s="38"/>
      <c r="G354" s="270"/>
      <c r="H354" s="270"/>
      <c r="I354" s="91"/>
      <c r="J354" s="38"/>
      <c r="K354" s="269"/>
      <c r="L354" s="269"/>
      <c r="M354" s="91"/>
      <c r="N354" s="38"/>
      <c r="O354" s="269"/>
      <c r="P354" s="269"/>
      <c r="Q354" s="276"/>
      <c r="R354" s="38"/>
      <c r="S354" s="270"/>
      <c r="T354" s="270"/>
      <c r="U354" s="91"/>
    </row>
    <row r="355" spans="1:21">
      <c r="A355" s="12"/>
      <c r="B355" s="287" t="s">
        <v>139</v>
      </c>
      <c r="C355" s="274" t="s">
        <v>261</v>
      </c>
      <c r="D355" s="273">
        <v>17634</v>
      </c>
      <c r="E355" s="60"/>
      <c r="F355" s="41"/>
      <c r="G355" s="274" t="s">
        <v>261</v>
      </c>
      <c r="H355" s="273">
        <v>16983</v>
      </c>
      <c r="I355" s="60"/>
      <c r="J355" s="41"/>
      <c r="K355" s="274" t="s">
        <v>261</v>
      </c>
      <c r="L355" s="273">
        <v>83495</v>
      </c>
      <c r="M355" s="60"/>
      <c r="N355" s="41"/>
      <c r="O355" s="274" t="s">
        <v>261</v>
      </c>
      <c r="P355" s="272" t="s">
        <v>863</v>
      </c>
      <c r="Q355" s="274" t="s">
        <v>263</v>
      </c>
      <c r="R355" s="41"/>
      <c r="S355" s="274" t="s">
        <v>261</v>
      </c>
      <c r="T355" s="273">
        <v>17634</v>
      </c>
      <c r="U355" s="60"/>
    </row>
    <row r="356" spans="1:21" ht="15.75" thickBot="1">
      <c r="A356" s="12"/>
      <c r="B356" s="287"/>
      <c r="C356" s="277"/>
      <c r="D356" s="278"/>
      <c r="E356" s="81"/>
      <c r="F356" s="41"/>
      <c r="G356" s="277"/>
      <c r="H356" s="278"/>
      <c r="I356" s="81"/>
      <c r="J356" s="41"/>
      <c r="K356" s="277"/>
      <c r="L356" s="278"/>
      <c r="M356" s="81"/>
      <c r="N356" s="41"/>
      <c r="O356" s="277"/>
      <c r="P356" s="279"/>
      <c r="Q356" s="277"/>
      <c r="R356" s="41"/>
      <c r="S356" s="277"/>
      <c r="T356" s="278"/>
      <c r="U356" s="81"/>
    </row>
    <row r="357" spans="1:21" ht="15.75" thickTop="1">
      <c r="A357" s="12"/>
      <c r="B357" s="26"/>
      <c r="C357" s="26"/>
      <c r="D357" s="26"/>
      <c r="E357" s="26"/>
      <c r="F357" s="26"/>
      <c r="G357" s="26"/>
      <c r="H357" s="26"/>
      <c r="I357" s="26"/>
      <c r="J357" s="26"/>
      <c r="K357" s="26"/>
      <c r="L357" s="26"/>
      <c r="M357" s="26"/>
      <c r="N357" s="26"/>
      <c r="O357" s="26"/>
      <c r="P357" s="26"/>
      <c r="Q357" s="26"/>
      <c r="R357" s="26"/>
      <c r="S357" s="26"/>
      <c r="T357" s="26"/>
      <c r="U357" s="26"/>
    </row>
    <row r="358" spans="1:21">
      <c r="A358" s="12"/>
      <c r="B358" s="16"/>
      <c r="C358" s="16"/>
      <c r="D358" s="16"/>
      <c r="E358" s="16"/>
      <c r="F358" s="16"/>
      <c r="G358" s="16"/>
      <c r="H358" s="16"/>
      <c r="I358" s="16"/>
      <c r="J358" s="16"/>
      <c r="K358" s="16"/>
      <c r="L358" s="16"/>
      <c r="M358" s="16"/>
      <c r="N358" s="16"/>
      <c r="O358" s="16"/>
      <c r="P358" s="16"/>
      <c r="Q358" s="16"/>
      <c r="R358" s="16"/>
      <c r="S358" s="16"/>
      <c r="T358" s="16"/>
      <c r="U358" s="16"/>
    </row>
    <row r="359" spans="1:21" ht="15.75" thickBot="1">
      <c r="A359" s="12"/>
      <c r="B359" s="22"/>
      <c r="C359" s="57" t="s">
        <v>819</v>
      </c>
      <c r="D359" s="57"/>
      <c r="E359" s="57"/>
      <c r="F359" s="57"/>
      <c r="G359" s="57"/>
      <c r="H359" s="57"/>
      <c r="I359" s="57"/>
      <c r="J359" s="57"/>
      <c r="K359" s="57"/>
      <c r="L359" s="57"/>
      <c r="M359" s="57"/>
      <c r="N359" s="57"/>
      <c r="O359" s="57"/>
      <c r="P359" s="57"/>
      <c r="Q359" s="57"/>
      <c r="R359" s="57"/>
      <c r="S359" s="57"/>
      <c r="T359" s="57"/>
      <c r="U359" s="57"/>
    </row>
    <row r="360" spans="1:21">
      <c r="A360" s="12"/>
      <c r="B360" s="41"/>
      <c r="C360" s="59" t="s">
        <v>753</v>
      </c>
      <c r="D360" s="59"/>
      <c r="E360" s="59"/>
      <c r="F360" s="60"/>
      <c r="G360" s="59" t="s">
        <v>794</v>
      </c>
      <c r="H360" s="59"/>
      <c r="I360" s="59"/>
      <c r="J360" s="60"/>
      <c r="K360" s="59" t="s">
        <v>757</v>
      </c>
      <c r="L360" s="59"/>
      <c r="M360" s="59"/>
      <c r="N360" s="60"/>
      <c r="O360" s="59" t="s">
        <v>759</v>
      </c>
      <c r="P360" s="59"/>
      <c r="Q360" s="59"/>
      <c r="R360" s="60"/>
      <c r="S360" s="59" t="s">
        <v>753</v>
      </c>
      <c r="T360" s="59"/>
      <c r="U360" s="59"/>
    </row>
    <row r="361" spans="1:21" ht="15.75" thickBot="1">
      <c r="A361" s="12"/>
      <c r="B361" s="41"/>
      <c r="C361" s="57" t="s">
        <v>754</v>
      </c>
      <c r="D361" s="57"/>
      <c r="E361" s="57"/>
      <c r="F361" s="41"/>
      <c r="G361" s="57" t="s">
        <v>756</v>
      </c>
      <c r="H361" s="57"/>
      <c r="I361" s="57"/>
      <c r="J361" s="41"/>
      <c r="K361" s="57" t="s">
        <v>758</v>
      </c>
      <c r="L361" s="57"/>
      <c r="M361" s="57"/>
      <c r="N361" s="41"/>
      <c r="O361" s="57" t="s">
        <v>760</v>
      </c>
      <c r="P361" s="57"/>
      <c r="Q361" s="57"/>
      <c r="R361" s="41"/>
      <c r="S361" s="57" t="s">
        <v>761</v>
      </c>
      <c r="T361" s="57"/>
      <c r="U361" s="57"/>
    </row>
    <row r="362" spans="1:21" ht="21" customHeight="1">
      <c r="A362" s="12"/>
      <c r="B362" s="275" t="s">
        <v>121</v>
      </c>
      <c r="C362" s="265" t="s">
        <v>261</v>
      </c>
      <c r="D362" s="261">
        <v>48039</v>
      </c>
      <c r="E362" s="39"/>
      <c r="F362" s="38"/>
      <c r="G362" s="265" t="s">
        <v>261</v>
      </c>
      <c r="H362" s="261">
        <v>54348</v>
      </c>
      <c r="I362" s="39"/>
      <c r="J362" s="38"/>
      <c r="K362" s="265" t="s">
        <v>261</v>
      </c>
      <c r="L362" s="261">
        <v>103189</v>
      </c>
      <c r="M362" s="39"/>
      <c r="N362" s="38"/>
      <c r="O362" s="265" t="s">
        <v>261</v>
      </c>
      <c r="P362" s="260" t="s">
        <v>837</v>
      </c>
      <c r="Q362" s="265" t="s">
        <v>263</v>
      </c>
      <c r="R362" s="38"/>
      <c r="S362" s="265" t="s">
        <v>261</v>
      </c>
      <c r="T362" s="261">
        <v>48039</v>
      </c>
      <c r="U362" s="39"/>
    </row>
    <row r="363" spans="1:21">
      <c r="A363" s="12"/>
      <c r="B363" s="275"/>
      <c r="C363" s="290"/>
      <c r="D363" s="291"/>
      <c r="E363" s="65"/>
      <c r="F363" s="38"/>
      <c r="G363" s="290"/>
      <c r="H363" s="291"/>
      <c r="I363" s="65"/>
      <c r="J363" s="38"/>
      <c r="K363" s="290"/>
      <c r="L363" s="291"/>
      <c r="M363" s="65"/>
      <c r="N363" s="38"/>
      <c r="O363" s="290"/>
      <c r="P363" s="292"/>
      <c r="Q363" s="290"/>
      <c r="R363" s="38"/>
      <c r="S363" s="290"/>
      <c r="T363" s="291"/>
      <c r="U363" s="65"/>
    </row>
    <row r="364" spans="1:21">
      <c r="A364" s="12"/>
      <c r="B364" s="285" t="s">
        <v>136</v>
      </c>
      <c r="C364" s="255" t="s">
        <v>372</v>
      </c>
      <c r="D364" s="255"/>
      <c r="E364" s="264" t="s">
        <v>263</v>
      </c>
      <c r="F364" s="41"/>
      <c r="G364" s="255" t="s">
        <v>372</v>
      </c>
      <c r="H364" s="255"/>
      <c r="I364" s="264" t="s">
        <v>263</v>
      </c>
      <c r="J364" s="41"/>
      <c r="K364" s="255" t="s">
        <v>499</v>
      </c>
      <c r="L364" s="255"/>
      <c r="M364" s="41"/>
      <c r="N364" s="41"/>
      <c r="O364" s="256">
        <v>5305</v>
      </c>
      <c r="P364" s="256"/>
      <c r="Q364" s="41"/>
      <c r="R364" s="41"/>
      <c r="S364" s="255" t="s">
        <v>372</v>
      </c>
      <c r="T364" s="255"/>
      <c r="U364" s="264" t="s">
        <v>263</v>
      </c>
    </row>
    <row r="365" spans="1:21" ht="15.75" thickBot="1">
      <c r="A365" s="12"/>
      <c r="B365" s="285"/>
      <c r="C365" s="257"/>
      <c r="D365" s="257"/>
      <c r="E365" s="288"/>
      <c r="F365" s="41"/>
      <c r="G365" s="257"/>
      <c r="H365" s="257"/>
      <c r="I365" s="288"/>
      <c r="J365" s="41"/>
      <c r="K365" s="257"/>
      <c r="L365" s="257"/>
      <c r="M365" s="181"/>
      <c r="N365" s="41"/>
      <c r="O365" s="258"/>
      <c r="P365" s="258"/>
      <c r="Q365" s="181"/>
      <c r="R365" s="41"/>
      <c r="S365" s="257"/>
      <c r="T365" s="257"/>
      <c r="U365" s="288"/>
    </row>
    <row r="366" spans="1:21" ht="21" customHeight="1">
      <c r="A366" s="12"/>
      <c r="B366" s="275" t="s">
        <v>137</v>
      </c>
      <c r="C366" s="261">
        <v>42734</v>
      </c>
      <c r="D366" s="261"/>
      <c r="E366" s="39"/>
      <c r="F366" s="38"/>
      <c r="G366" s="261">
        <v>49043</v>
      </c>
      <c r="H366" s="261"/>
      <c r="I366" s="39"/>
      <c r="J366" s="38"/>
      <c r="K366" s="261">
        <v>103189</v>
      </c>
      <c r="L366" s="261"/>
      <c r="M366" s="39"/>
      <c r="N366" s="38"/>
      <c r="O366" s="260" t="s">
        <v>864</v>
      </c>
      <c r="P366" s="260"/>
      <c r="Q366" s="265" t="s">
        <v>263</v>
      </c>
      <c r="R366" s="38"/>
      <c r="S366" s="261">
        <v>42734</v>
      </c>
      <c r="T366" s="261"/>
      <c r="U366" s="39"/>
    </row>
    <row r="367" spans="1:21">
      <c r="A367" s="12"/>
      <c r="B367" s="275"/>
      <c r="C367" s="291"/>
      <c r="D367" s="291"/>
      <c r="E367" s="65"/>
      <c r="F367" s="38"/>
      <c r="G367" s="291"/>
      <c r="H367" s="291"/>
      <c r="I367" s="65"/>
      <c r="J367" s="38"/>
      <c r="K367" s="291"/>
      <c r="L367" s="291"/>
      <c r="M367" s="65"/>
      <c r="N367" s="38"/>
      <c r="O367" s="292"/>
      <c r="P367" s="292"/>
      <c r="Q367" s="290"/>
      <c r="R367" s="38"/>
      <c r="S367" s="291"/>
      <c r="T367" s="291"/>
      <c r="U367" s="65"/>
    </row>
    <row r="368" spans="1:21">
      <c r="A368" s="12"/>
      <c r="B368" s="285" t="s">
        <v>138</v>
      </c>
      <c r="C368" s="255" t="s">
        <v>499</v>
      </c>
      <c r="D368" s="255"/>
      <c r="E368" s="41"/>
      <c r="F368" s="41"/>
      <c r="G368" s="255" t="s">
        <v>499</v>
      </c>
      <c r="H368" s="255"/>
      <c r="I368" s="41"/>
      <c r="J368" s="41"/>
      <c r="K368" s="255">
        <v>4</v>
      </c>
      <c r="L368" s="255"/>
      <c r="M368" s="41"/>
      <c r="N368" s="41"/>
      <c r="O368" s="255" t="s">
        <v>499</v>
      </c>
      <c r="P368" s="255"/>
      <c r="Q368" s="41"/>
      <c r="R368" s="41"/>
      <c r="S368" s="255">
        <v>4</v>
      </c>
      <c r="T368" s="255"/>
      <c r="U368" s="41"/>
    </row>
    <row r="369" spans="1:21" ht="15.75" thickBot="1">
      <c r="A369" s="12"/>
      <c r="B369" s="285"/>
      <c r="C369" s="257"/>
      <c r="D369" s="257"/>
      <c r="E369" s="181"/>
      <c r="F369" s="41"/>
      <c r="G369" s="257"/>
      <c r="H369" s="257"/>
      <c r="I369" s="181"/>
      <c r="J369" s="41"/>
      <c r="K369" s="257"/>
      <c r="L369" s="257"/>
      <c r="M369" s="181"/>
      <c r="N369" s="41"/>
      <c r="O369" s="257"/>
      <c r="P369" s="257"/>
      <c r="Q369" s="181"/>
      <c r="R369" s="41"/>
      <c r="S369" s="257"/>
      <c r="T369" s="257"/>
      <c r="U369" s="181"/>
    </row>
    <row r="370" spans="1:21">
      <c r="A370" s="12"/>
      <c r="B370" s="275" t="s">
        <v>139</v>
      </c>
      <c r="C370" s="265" t="s">
        <v>261</v>
      </c>
      <c r="D370" s="261">
        <v>42734</v>
      </c>
      <c r="E370" s="39"/>
      <c r="F370" s="38"/>
      <c r="G370" s="265" t="s">
        <v>261</v>
      </c>
      <c r="H370" s="261">
        <v>49043</v>
      </c>
      <c r="I370" s="39"/>
      <c r="J370" s="38"/>
      <c r="K370" s="265" t="s">
        <v>261</v>
      </c>
      <c r="L370" s="261">
        <v>103193</v>
      </c>
      <c r="M370" s="39"/>
      <c r="N370" s="38"/>
      <c r="O370" s="265" t="s">
        <v>261</v>
      </c>
      <c r="P370" s="260" t="s">
        <v>864</v>
      </c>
      <c r="Q370" s="265" t="s">
        <v>263</v>
      </c>
      <c r="R370" s="38"/>
      <c r="S370" s="265" t="s">
        <v>261</v>
      </c>
      <c r="T370" s="261">
        <v>42738</v>
      </c>
      <c r="U370" s="39"/>
    </row>
    <row r="371" spans="1:21" ht="15.75" thickBot="1">
      <c r="A371" s="12"/>
      <c r="B371" s="275"/>
      <c r="C371" s="266"/>
      <c r="D371" s="267"/>
      <c r="E371" s="69"/>
      <c r="F371" s="38"/>
      <c r="G371" s="266"/>
      <c r="H371" s="267"/>
      <c r="I371" s="69"/>
      <c r="J371" s="38"/>
      <c r="K371" s="266"/>
      <c r="L371" s="267"/>
      <c r="M371" s="69"/>
      <c r="N371" s="38"/>
      <c r="O371" s="266"/>
      <c r="P371" s="268"/>
      <c r="Q371" s="266"/>
      <c r="R371" s="38"/>
      <c r="S371" s="266"/>
      <c r="T371" s="267"/>
      <c r="U371" s="69"/>
    </row>
    <row r="372" spans="1:21" ht="15.75" thickTop="1">
      <c r="A372" s="12"/>
      <c r="B372" s="26"/>
      <c r="C372" s="26"/>
      <c r="D372" s="26"/>
      <c r="E372" s="26"/>
      <c r="F372" s="26"/>
      <c r="G372" s="26"/>
      <c r="H372" s="26"/>
      <c r="I372" s="26"/>
      <c r="J372" s="26"/>
      <c r="K372" s="26"/>
      <c r="L372" s="26"/>
      <c r="M372" s="26"/>
      <c r="N372" s="26"/>
      <c r="O372" s="26"/>
      <c r="P372" s="26"/>
      <c r="Q372" s="26"/>
      <c r="R372" s="26"/>
      <c r="S372" s="26"/>
      <c r="T372" s="26"/>
      <c r="U372" s="26"/>
    </row>
    <row r="373" spans="1:21">
      <c r="A373" s="12"/>
      <c r="B373" s="16"/>
      <c r="C373" s="16"/>
      <c r="D373" s="16"/>
      <c r="E373" s="16"/>
      <c r="F373" s="16"/>
      <c r="G373" s="16"/>
      <c r="H373" s="16"/>
      <c r="I373" s="16"/>
      <c r="J373" s="16"/>
      <c r="K373" s="16"/>
      <c r="L373" s="16"/>
      <c r="M373" s="16"/>
      <c r="N373" s="16"/>
      <c r="O373" s="16"/>
      <c r="P373" s="16"/>
      <c r="Q373" s="16"/>
      <c r="R373" s="16"/>
      <c r="S373" s="16"/>
      <c r="T373" s="16"/>
      <c r="U373" s="16"/>
    </row>
    <row r="374" spans="1:21" ht="15.75" thickBot="1">
      <c r="A374" s="12"/>
      <c r="B374" s="22"/>
      <c r="C374" s="57" t="s">
        <v>843</v>
      </c>
      <c r="D374" s="57"/>
      <c r="E374" s="57"/>
      <c r="F374" s="57"/>
      <c r="G374" s="57"/>
      <c r="H374" s="57"/>
      <c r="I374" s="57"/>
      <c r="J374" s="57"/>
      <c r="K374" s="57"/>
      <c r="L374" s="57"/>
      <c r="M374" s="57"/>
      <c r="N374" s="57"/>
      <c r="O374" s="57"/>
      <c r="P374" s="57"/>
      <c r="Q374" s="57"/>
      <c r="R374" s="57"/>
      <c r="S374" s="57"/>
      <c r="T374" s="57"/>
      <c r="U374" s="57"/>
    </row>
    <row r="375" spans="1:21">
      <c r="A375" s="12"/>
      <c r="B375" s="41"/>
      <c r="C375" s="59" t="s">
        <v>753</v>
      </c>
      <c r="D375" s="59"/>
      <c r="E375" s="59"/>
      <c r="F375" s="60"/>
      <c r="G375" s="59" t="s">
        <v>794</v>
      </c>
      <c r="H375" s="59"/>
      <c r="I375" s="59"/>
      <c r="J375" s="60"/>
      <c r="K375" s="59" t="s">
        <v>757</v>
      </c>
      <c r="L375" s="59"/>
      <c r="M375" s="59"/>
      <c r="N375" s="60"/>
      <c r="O375" s="59" t="s">
        <v>759</v>
      </c>
      <c r="P375" s="59"/>
      <c r="Q375" s="59"/>
      <c r="R375" s="60"/>
      <c r="S375" s="59" t="s">
        <v>753</v>
      </c>
      <c r="T375" s="59"/>
      <c r="U375" s="59"/>
    </row>
    <row r="376" spans="1:21" ht="15.75" thickBot="1">
      <c r="A376" s="12"/>
      <c r="B376" s="41"/>
      <c r="C376" s="57" t="s">
        <v>754</v>
      </c>
      <c r="D376" s="57"/>
      <c r="E376" s="57"/>
      <c r="F376" s="41"/>
      <c r="G376" s="57" t="s">
        <v>756</v>
      </c>
      <c r="H376" s="57"/>
      <c r="I376" s="57"/>
      <c r="J376" s="41"/>
      <c r="K376" s="57" t="s">
        <v>758</v>
      </c>
      <c r="L376" s="57"/>
      <c r="M376" s="57"/>
      <c r="N376" s="41"/>
      <c r="O376" s="57" t="s">
        <v>760</v>
      </c>
      <c r="P376" s="57"/>
      <c r="Q376" s="57"/>
      <c r="R376" s="41"/>
      <c r="S376" s="57" t="s">
        <v>761</v>
      </c>
      <c r="T376" s="57"/>
      <c r="U376" s="57"/>
    </row>
    <row r="377" spans="1:21" ht="21" customHeight="1">
      <c r="A377" s="12"/>
      <c r="B377" s="275" t="s">
        <v>121</v>
      </c>
      <c r="C377" s="265" t="s">
        <v>261</v>
      </c>
      <c r="D377" s="261">
        <v>56642</v>
      </c>
      <c r="E377" s="39"/>
      <c r="F377" s="38"/>
      <c r="G377" s="265" t="s">
        <v>261</v>
      </c>
      <c r="H377" s="261">
        <v>85781</v>
      </c>
      <c r="I377" s="39"/>
      <c r="J377" s="38"/>
      <c r="K377" s="265" t="s">
        <v>261</v>
      </c>
      <c r="L377" s="261">
        <v>109860</v>
      </c>
      <c r="M377" s="39"/>
      <c r="N377" s="38"/>
      <c r="O377" s="265" t="s">
        <v>261</v>
      </c>
      <c r="P377" s="260" t="s">
        <v>853</v>
      </c>
      <c r="Q377" s="265" t="s">
        <v>263</v>
      </c>
      <c r="R377" s="38"/>
      <c r="S377" s="265" t="s">
        <v>261</v>
      </c>
      <c r="T377" s="261">
        <v>56642</v>
      </c>
      <c r="U377" s="39"/>
    </row>
    <row r="378" spans="1:21">
      <c r="A378" s="12"/>
      <c r="B378" s="275"/>
      <c r="C378" s="290"/>
      <c r="D378" s="291"/>
      <c r="E378" s="65"/>
      <c r="F378" s="38"/>
      <c r="G378" s="290"/>
      <c r="H378" s="291"/>
      <c r="I378" s="65"/>
      <c r="J378" s="38"/>
      <c r="K378" s="290"/>
      <c r="L378" s="291"/>
      <c r="M378" s="65"/>
      <c r="N378" s="38"/>
      <c r="O378" s="290"/>
      <c r="P378" s="292"/>
      <c r="Q378" s="290"/>
      <c r="R378" s="38"/>
      <c r="S378" s="251"/>
      <c r="T378" s="253"/>
      <c r="U378" s="38"/>
    </row>
    <row r="379" spans="1:21">
      <c r="A379" s="12"/>
      <c r="B379" s="285" t="s">
        <v>136</v>
      </c>
      <c r="C379" s="256">
        <v>11223</v>
      </c>
      <c r="D379" s="256"/>
      <c r="E379" s="41"/>
      <c r="F379" s="41"/>
      <c r="G379" s="255" t="s">
        <v>499</v>
      </c>
      <c r="H379" s="255"/>
      <c r="I379" s="41"/>
      <c r="J379" s="41"/>
      <c r="K379" s="256">
        <v>11223</v>
      </c>
      <c r="L379" s="256"/>
      <c r="M379" s="41"/>
      <c r="N379" s="41"/>
      <c r="O379" s="255" t="s">
        <v>851</v>
      </c>
      <c r="P379" s="255"/>
      <c r="Q379" s="264" t="s">
        <v>263</v>
      </c>
      <c r="R379" s="41"/>
      <c r="S379" s="256">
        <v>11223</v>
      </c>
      <c r="T379" s="256"/>
      <c r="U379" s="41"/>
    </row>
    <row r="380" spans="1:21" ht="15.75" thickBot="1">
      <c r="A380" s="12"/>
      <c r="B380" s="285"/>
      <c r="C380" s="258"/>
      <c r="D380" s="258"/>
      <c r="E380" s="181"/>
      <c r="F380" s="41"/>
      <c r="G380" s="257"/>
      <c r="H380" s="257"/>
      <c r="I380" s="181"/>
      <c r="J380" s="41"/>
      <c r="K380" s="258"/>
      <c r="L380" s="258"/>
      <c r="M380" s="181"/>
      <c r="N380" s="41"/>
      <c r="O380" s="257"/>
      <c r="P380" s="257"/>
      <c r="Q380" s="288"/>
      <c r="R380" s="41"/>
      <c r="S380" s="258"/>
      <c r="T380" s="258"/>
      <c r="U380" s="181"/>
    </row>
    <row r="381" spans="1:21" ht="21" customHeight="1">
      <c r="A381" s="12"/>
      <c r="B381" s="275" t="s">
        <v>137</v>
      </c>
      <c r="C381" s="261">
        <v>67865</v>
      </c>
      <c r="D381" s="261"/>
      <c r="E381" s="39"/>
      <c r="F381" s="38"/>
      <c r="G381" s="261">
        <v>85781</v>
      </c>
      <c r="H381" s="261"/>
      <c r="I381" s="39"/>
      <c r="J381" s="38"/>
      <c r="K381" s="261">
        <v>121083</v>
      </c>
      <c r="L381" s="261"/>
      <c r="M381" s="39"/>
      <c r="N381" s="38"/>
      <c r="O381" s="260" t="s">
        <v>865</v>
      </c>
      <c r="P381" s="260"/>
      <c r="Q381" s="265" t="s">
        <v>263</v>
      </c>
      <c r="R381" s="38"/>
      <c r="S381" s="261">
        <v>67865</v>
      </c>
      <c r="T381" s="261"/>
      <c r="U381" s="39"/>
    </row>
    <row r="382" spans="1:21">
      <c r="A382" s="12"/>
      <c r="B382" s="275"/>
      <c r="C382" s="253"/>
      <c r="D382" s="253"/>
      <c r="E382" s="38"/>
      <c r="F382" s="38"/>
      <c r="G382" s="291"/>
      <c r="H382" s="291"/>
      <c r="I382" s="65"/>
      <c r="J382" s="38"/>
      <c r="K382" s="253"/>
      <c r="L382" s="253"/>
      <c r="M382" s="38"/>
      <c r="N382" s="38"/>
      <c r="O382" s="252"/>
      <c r="P382" s="252"/>
      <c r="Q382" s="251"/>
      <c r="R382" s="38"/>
      <c r="S382" s="253"/>
      <c r="T382" s="253"/>
      <c r="U382" s="38"/>
    </row>
    <row r="383" spans="1:21">
      <c r="A383" s="12"/>
      <c r="B383" s="285" t="s">
        <v>138</v>
      </c>
      <c r="C383" s="255" t="s">
        <v>499</v>
      </c>
      <c r="D383" s="255"/>
      <c r="E383" s="41"/>
      <c r="F383" s="41"/>
      <c r="G383" s="255" t="s">
        <v>499</v>
      </c>
      <c r="H383" s="255"/>
      <c r="I383" s="41"/>
      <c r="J383" s="41"/>
      <c r="K383" s="255">
        <v>14</v>
      </c>
      <c r="L383" s="255"/>
      <c r="M383" s="41"/>
      <c r="N383" s="41"/>
      <c r="O383" s="255" t="s">
        <v>499</v>
      </c>
      <c r="P383" s="255"/>
      <c r="Q383" s="41"/>
      <c r="R383" s="41"/>
      <c r="S383" s="255">
        <v>14</v>
      </c>
      <c r="T383" s="255"/>
      <c r="U383" s="41"/>
    </row>
    <row r="384" spans="1:21" ht="15.75" thickBot="1">
      <c r="A384" s="12"/>
      <c r="B384" s="285"/>
      <c r="C384" s="257"/>
      <c r="D384" s="257"/>
      <c r="E384" s="181"/>
      <c r="F384" s="41"/>
      <c r="G384" s="257"/>
      <c r="H384" s="257"/>
      <c r="I384" s="181"/>
      <c r="J384" s="41"/>
      <c r="K384" s="257"/>
      <c r="L384" s="257"/>
      <c r="M384" s="181"/>
      <c r="N384" s="41"/>
      <c r="O384" s="257"/>
      <c r="P384" s="257"/>
      <c r="Q384" s="181"/>
      <c r="R384" s="41"/>
      <c r="S384" s="257"/>
      <c r="T384" s="257"/>
      <c r="U384" s="181"/>
    </row>
    <row r="385" spans="1:21">
      <c r="A385" s="12"/>
      <c r="B385" s="275" t="s">
        <v>139</v>
      </c>
      <c r="C385" s="265" t="s">
        <v>261</v>
      </c>
      <c r="D385" s="261">
        <v>67865</v>
      </c>
      <c r="E385" s="39"/>
      <c r="F385" s="38"/>
      <c r="G385" s="265" t="s">
        <v>261</v>
      </c>
      <c r="H385" s="261">
        <v>85781</v>
      </c>
      <c r="I385" s="39"/>
      <c r="J385" s="38"/>
      <c r="K385" s="265" t="s">
        <v>261</v>
      </c>
      <c r="L385" s="261">
        <v>121097</v>
      </c>
      <c r="M385" s="39"/>
      <c r="N385" s="38"/>
      <c r="O385" s="265" t="s">
        <v>261</v>
      </c>
      <c r="P385" s="260" t="s">
        <v>865</v>
      </c>
      <c r="Q385" s="265" t="s">
        <v>263</v>
      </c>
      <c r="R385" s="38"/>
      <c r="S385" s="265" t="s">
        <v>261</v>
      </c>
      <c r="T385" s="261">
        <v>67879</v>
      </c>
      <c r="U385" s="39"/>
    </row>
    <row r="386" spans="1:21" ht="15.75" thickBot="1">
      <c r="A386" s="12"/>
      <c r="B386" s="275"/>
      <c r="C386" s="266"/>
      <c r="D386" s="267"/>
      <c r="E386" s="69"/>
      <c r="F386" s="38"/>
      <c r="G386" s="266"/>
      <c r="H386" s="267"/>
      <c r="I386" s="69"/>
      <c r="J386" s="38"/>
      <c r="K386" s="266"/>
      <c r="L386" s="267"/>
      <c r="M386" s="69"/>
      <c r="N386" s="38"/>
      <c r="O386" s="266"/>
      <c r="P386" s="268"/>
      <c r="Q386" s="266"/>
      <c r="R386" s="38"/>
      <c r="S386" s="266"/>
      <c r="T386" s="267"/>
      <c r="U386" s="69"/>
    </row>
    <row r="387" spans="1:21" ht="15.75" thickTop="1">
      <c r="A387" s="12" t="s">
        <v>1157</v>
      </c>
      <c r="B387" s="11" t="s">
        <v>6</v>
      </c>
      <c r="C387" s="11"/>
      <c r="D387" s="11"/>
      <c r="E387" s="11"/>
      <c r="F387" s="11"/>
      <c r="G387" s="11"/>
      <c r="H387" s="11"/>
      <c r="I387" s="11"/>
      <c r="J387" s="11"/>
      <c r="K387" s="11"/>
      <c r="L387" s="11"/>
      <c r="M387" s="11"/>
      <c r="N387" s="11"/>
      <c r="O387" s="11"/>
      <c r="P387" s="11"/>
      <c r="Q387" s="11"/>
      <c r="R387" s="11"/>
      <c r="S387" s="11"/>
      <c r="T387" s="11"/>
      <c r="U387" s="11"/>
    </row>
    <row r="388" spans="1:21">
      <c r="A388" s="12"/>
      <c r="B388" s="145" t="s">
        <v>866</v>
      </c>
      <c r="C388" s="145"/>
      <c r="D388" s="145"/>
      <c r="E388" s="145"/>
      <c r="F388" s="145"/>
      <c r="G388" s="145"/>
      <c r="H388" s="145"/>
      <c r="I388" s="145"/>
      <c r="J388" s="145"/>
      <c r="K388" s="145"/>
      <c r="L388" s="145"/>
      <c r="M388" s="145"/>
      <c r="N388" s="145"/>
      <c r="O388" s="145"/>
      <c r="P388" s="145"/>
      <c r="Q388" s="145"/>
      <c r="R388" s="145"/>
      <c r="S388" s="145"/>
      <c r="T388" s="145"/>
      <c r="U388" s="145"/>
    </row>
    <row r="389" spans="1:21">
      <c r="A389" s="12"/>
      <c r="B389" s="297"/>
      <c r="C389" s="297"/>
      <c r="D389" s="297"/>
      <c r="E389" s="297"/>
      <c r="F389" s="297"/>
      <c r="G389" s="297"/>
      <c r="H389" s="297"/>
      <c r="I389" s="297"/>
      <c r="J389" s="297"/>
      <c r="K389" s="297"/>
      <c r="L389" s="297"/>
      <c r="M389" s="297"/>
      <c r="N389" s="297"/>
      <c r="O389" s="297"/>
      <c r="P389" s="297"/>
      <c r="Q389" s="297"/>
      <c r="R389" s="297"/>
      <c r="S389" s="297"/>
      <c r="T389" s="297"/>
      <c r="U389" s="297"/>
    </row>
    <row r="390" spans="1:21">
      <c r="A390" s="12"/>
      <c r="B390" s="26"/>
      <c r="C390" s="26"/>
      <c r="D390" s="26"/>
      <c r="E390" s="26"/>
      <c r="F390" s="26"/>
      <c r="G390" s="26"/>
      <c r="H390" s="26"/>
      <c r="I390" s="26"/>
      <c r="J390" s="26"/>
      <c r="K390" s="26"/>
      <c r="L390" s="26"/>
      <c r="M390" s="26"/>
      <c r="N390" s="26"/>
      <c r="O390" s="26"/>
      <c r="P390" s="26"/>
      <c r="Q390" s="26"/>
    </row>
    <row r="391" spans="1:21">
      <c r="A391" s="12"/>
      <c r="B391" s="16"/>
      <c r="C391" s="16"/>
      <c r="D391" s="16"/>
      <c r="E391" s="16"/>
      <c r="F391" s="16"/>
      <c r="G391" s="16"/>
      <c r="H391" s="16"/>
      <c r="I391" s="16"/>
      <c r="J391" s="16"/>
      <c r="K391" s="16"/>
      <c r="L391" s="16"/>
      <c r="M391" s="16"/>
      <c r="N391" s="16"/>
      <c r="O391" s="16"/>
      <c r="P391" s="16"/>
      <c r="Q391" s="16"/>
    </row>
    <row r="392" spans="1:21" ht="15.75" thickBot="1">
      <c r="A392" s="12"/>
      <c r="B392" s="22"/>
      <c r="C392" s="57" t="s">
        <v>793</v>
      </c>
      <c r="D392" s="57"/>
      <c r="E392" s="57"/>
      <c r="F392" s="57"/>
      <c r="G392" s="57"/>
      <c r="H392" s="57"/>
      <c r="I392" s="57"/>
      <c r="J392" s="57"/>
      <c r="K392" s="57"/>
      <c r="L392" s="57"/>
      <c r="M392" s="57"/>
      <c r="N392" s="57"/>
      <c r="O392" s="57"/>
      <c r="P392" s="57"/>
      <c r="Q392" s="57"/>
    </row>
    <row r="393" spans="1:21">
      <c r="A393" s="12"/>
      <c r="B393" s="41"/>
      <c r="C393" s="59" t="s">
        <v>753</v>
      </c>
      <c r="D393" s="59"/>
      <c r="E393" s="59"/>
      <c r="F393" s="60"/>
      <c r="G393" s="59" t="s">
        <v>794</v>
      </c>
      <c r="H393" s="59"/>
      <c r="I393" s="59"/>
      <c r="J393" s="60"/>
      <c r="K393" s="59" t="s">
        <v>757</v>
      </c>
      <c r="L393" s="59"/>
      <c r="M393" s="59"/>
      <c r="N393" s="60"/>
      <c r="O393" s="59" t="s">
        <v>753</v>
      </c>
      <c r="P393" s="59"/>
      <c r="Q393" s="59"/>
    </row>
    <row r="394" spans="1:21" ht="15.75" thickBot="1">
      <c r="A394" s="12"/>
      <c r="B394" s="41"/>
      <c r="C394" s="57" t="s">
        <v>754</v>
      </c>
      <c r="D394" s="57"/>
      <c r="E394" s="57"/>
      <c r="F394" s="41"/>
      <c r="G394" s="57" t="s">
        <v>756</v>
      </c>
      <c r="H394" s="57"/>
      <c r="I394" s="57"/>
      <c r="J394" s="41"/>
      <c r="K394" s="57" t="s">
        <v>758</v>
      </c>
      <c r="L394" s="57"/>
      <c r="M394" s="57"/>
      <c r="N394" s="41"/>
      <c r="O394" s="57" t="s">
        <v>761</v>
      </c>
      <c r="P394" s="57"/>
      <c r="Q394" s="57"/>
    </row>
    <row r="395" spans="1:21">
      <c r="A395" s="12"/>
      <c r="B395" s="275" t="s">
        <v>867</v>
      </c>
      <c r="C395" s="265" t="s">
        <v>261</v>
      </c>
      <c r="D395" s="260" t="s">
        <v>868</v>
      </c>
      <c r="E395" s="265" t="s">
        <v>263</v>
      </c>
      <c r="F395" s="38"/>
      <c r="G395" s="265" t="s">
        <v>261</v>
      </c>
      <c r="H395" s="260" t="s">
        <v>869</v>
      </c>
      <c r="I395" s="265" t="s">
        <v>263</v>
      </c>
      <c r="J395" s="38"/>
      <c r="K395" s="265" t="s">
        <v>261</v>
      </c>
      <c r="L395" s="261">
        <v>302930</v>
      </c>
      <c r="M395" s="39"/>
      <c r="N395" s="38"/>
      <c r="O395" s="265" t="s">
        <v>261</v>
      </c>
      <c r="P395" s="261">
        <v>218329</v>
      </c>
      <c r="Q395" s="39"/>
    </row>
    <row r="396" spans="1:21">
      <c r="A396" s="12"/>
      <c r="B396" s="275"/>
      <c r="C396" s="290"/>
      <c r="D396" s="292"/>
      <c r="E396" s="290"/>
      <c r="F396" s="38"/>
      <c r="G396" s="290"/>
      <c r="H396" s="292"/>
      <c r="I396" s="290"/>
      <c r="J396" s="38"/>
      <c r="K396" s="290"/>
      <c r="L396" s="291"/>
      <c r="M396" s="65"/>
      <c r="N396" s="38"/>
      <c r="O396" s="251"/>
      <c r="P396" s="253"/>
      <c r="Q396" s="38"/>
    </row>
    <row r="397" spans="1:21">
      <c r="A397" s="12"/>
      <c r="B397" s="22"/>
      <c r="C397" s="41"/>
      <c r="D397" s="41"/>
      <c r="E397" s="41"/>
      <c r="F397" s="22"/>
      <c r="G397" s="41"/>
      <c r="H397" s="41"/>
      <c r="I397" s="41"/>
      <c r="J397" s="22"/>
      <c r="K397" s="41"/>
      <c r="L397" s="41"/>
      <c r="M397" s="41"/>
      <c r="N397" s="22"/>
      <c r="O397" s="41"/>
      <c r="P397" s="41"/>
      <c r="Q397" s="41"/>
    </row>
    <row r="398" spans="1:21">
      <c r="A398" s="12"/>
      <c r="B398" s="244" t="s">
        <v>870</v>
      </c>
      <c r="C398" s="38"/>
      <c r="D398" s="38"/>
      <c r="E398" s="38"/>
      <c r="F398" s="17"/>
      <c r="G398" s="38"/>
      <c r="H398" s="38"/>
      <c r="I398" s="38"/>
      <c r="J398" s="17"/>
      <c r="K398" s="38"/>
      <c r="L398" s="38"/>
      <c r="M398" s="38"/>
      <c r="N398" s="17"/>
      <c r="O398" s="38"/>
      <c r="P398" s="38"/>
      <c r="Q398" s="38"/>
    </row>
    <row r="399" spans="1:21">
      <c r="A399" s="12"/>
      <c r="B399" s="285" t="s">
        <v>871</v>
      </c>
      <c r="C399" s="256">
        <v>14127</v>
      </c>
      <c r="D399" s="256"/>
      <c r="E399" s="41"/>
      <c r="F399" s="41"/>
      <c r="G399" s="256">
        <v>551818</v>
      </c>
      <c r="H399" s="256"/>
      <c r="I399" s="41"/>
      <c r="J399" s="41"/>
      <c r="K399" s="255" t="s">
        <v>499</v>
      </c>
      <c r="L399" s="255"/>
      <c r="M399" s="41"/>
      <c r="N399" s="41"/>
      <c r="O399" s="256">
        <v>565945</v>
      </c>
      <c r="P399" s="256"/>
      <c r="Q399" s="41"/>
    </row>
    <row r="400" spans="1:21">
      <c r="A400" s="12"/>
      <c r="B400" s="285"/>
      <c r="C400" s="256"/>
      <c r="D400" s="256"/>
      <c r="E400" s="41"/>
      <c r="F400" s="41"/>
      <c r="G400" s="256"/>
      <c r="H400" s="256"/>
      <c r="I400" s="41"/>
      <c r="J400" s="41"/>
      <c r="K400" s="255"/>
      <c r="L400" s="255"/>
      <c r="M400" s="41"/>
      <c r="N400" s="41"/>
      <c r="O400" s="256"/>
      <c r="P400" s="256"/>
      <c r="Q400" s="41"/>
    </row>
    <row r="401" spans="1:17">
      <c r="A401" s="12"/>
      <c r="B401" s="286" t="s">
        <v>872</v>
      </c>
      <c r="C401" s="252" t="s">
        <v>499</v>
      </c>
      <c r="D401" s="252"/>
      <c r="E401" s="38"/>
      <c r="F401" s="38"/>
      <c r="G401" s="252" t="s">
        <v>873</v>
      </c>
      <c r="H401" s="252"/>
      <c r="I401" s="251" t="s">
        <v>263</v>
      </c>
      <c r="J401" s="38"/>
      <c r="K401" s="252" t="s">
        <v>874</v>
      </c>
      <c r="L401" s="252"/>
      <c r="M401" s="251" t="s">
        <v>263</v>
      </c>
      <c r="N401" s="38"/>
      <c r="O401" s="252" t="s">
        <v>875</v>
      </c>
      <c r="P401" s="252"/>
      <c r="Q401" s="251" t="s">
        <v>263</v>
      </c>
    </row>
    <row r="402" spans="1:17" ht="15.75" thickBot="1">
      <c r="A402" s="12"/>
      <c r="B402" s="286"/>
      <c r="C402" s="269"/>
      <c r="D402" s="269"/>
      <c r="E402" s="91"/>
      <c r="F402" s="38"/>
      <c r="G402" s="269"/>
      <c r="H402" s="269"/>
      <c r="I402" s="276"/>
      <c r="J402" s="38"/>
      <c r="K402" s="269"/>
      <c r="L402" s="269"/>
      <c r="M402" s="276"/>
      <c r="N402" s="38"/>
      <c r="O402" s="269"/>
      <c r="P402" s="269"/>
      <c r="Q402" s="276"/>
    </row>
    <row r="403" spans="1:17">
      <c r="A403" s="12"/>
      <c r="B403" s="254" t="s">
        <v>197</v>
      </c>
      <c r="C403" s="273">
        <v>14127</v>
      </c>
      <c r="D403" s="273"/>
      <c r="E403" s="60"/>
      <c r="F403" s="41"/>
      <c r="G403" s="273">
        <v>546548</v>
      </c>
      <c r="H403" s="273"/>
      <c r="I403" s="60"/>
      <c r="J403" s="41"/>
      <c r="K403" s="272" t="s">
        <v>874</v>
      </c>
      <c r="L403" s="272"/>
      <c r="M403" s="274" t="s">
        <v>263</v>
      </c>
      <c r="N403" s="41"/>
      <c r="O403" s="273">
        <v>495389</v>
      </c>
      <c r="P403" s="273"/>
      <c r="Q403" s="60"/>
    </row>
    <row r="404" spans="1:17">
      <c r="A404" s="12"/>
      <c r="B404" s="254"/>
      <c r="C404" s="256"/>
      <c r="D404" s="256"/>
      <c r="E404" s="41"/>
      <c r="F404" s="41"/>
      <c r="G404" s="256"/>
      <c r="H404" s="256"/>
      <c r="I404" s="41"/>
      <c r="J404" s="41"/>
      <c r="K404" s="255"/>
      <c r="L404" s="255"/>
      <c r="M404" s="264"/>
      <c r="N404" s="41"/>
      <c r="O404" s="256"/>
      <c r="P404" s="256"/>
      <c r="Q404" s="41"/>
    </row>
    <row r="405" spans="1:17">
      <c r="A405" s="12"/>
      <c r="B405" s="17"/>
      <c r="C405" s="38"/>
      <c r="D405" s="38"/>
      <c r="E405" s="38"/>
      <c r="F405" s="17"/>
      <c r="G405" s="38"/>
      <c r="H405" s="38"/>
      <c r="I405" s="38"/>
      <c r="J405" s="17"/>
      <c r="K405" s="38"/>
      <c r="L405" s="38"/>
      <c r="M405" s="38"/>
      <c r="N405" s="17"/>
      <c r="O405" s="38"/>
      <c r="P405" s="38"/>
      <c r="Q405" s="38"/>
    </row>
    <row r="406" spans="1:17">
      <c r="A406" s="12"/>
      <c r="B406" s="248" t="s">
        <v>876</v>
      </c>
      <c r="C406" s="41"/>
      <c r="D406" s="41"/>
      <c r="E406" s="41"/>
      <c r="F406" s="22"/>
      <c r="G406" s="41"/>
      <c r="H406" s="41"/>
      <c r="I406" s="41"/>
      <c r="J406" s="22"/>
      <c r="K406" s="41"/>
      <c r="L406" s="41"/>
      <c r="M406" s="41"/>
      <c r="N406" s="22"/>
      <c r="O406" s="41"/>
      <c r="P406" s="41"/>
      <c r="Q406" s="41"/>
    </row>
    <row r="407" spans="1:17">
      <c r="A407" s="12"/>
      <c r="B407" s="286" t="s">
        <v>877</v>
      </c>
      <c r="C407" s="252" t="s">
        <v>499</v>
      </c>
      <c r="D407" s="252"/>
      <c r="E407" s="38"/>
      <c r="F407" s="38"/>
      <c r="G407" s="253">
        <v>297320</v>
      </c>
      <c r="H407" s="253"/>
      <c r="I407" s="38"/>
      <c r="J407" s="38"/>
      <c r="K407" s="252" t="s">
        <v>878</v>
      </c>
      <c r="L407" s="252"/>
      <c r="M407" s="251" t="s">
        <v>263</v>
      </c>
      <c r="N407" s="38"/>
      <c r="O407" s="253">
        <v>297279</v>
      </c>
      <c r="P407" s="253"/>
      <c r="Q407" s="38"/>
    </row>
    <row r="408" spans="1:17">
      <c r="A408" s="12"/>
      <c r="B408" s="286"/>
      <c r="C408" s="252"/>
      <c r="D408" s="252"/>
      <c r="E408" s="38"/>
      <c r="F408" s="38"/>
      <c r="G408" s="253"/>
      <c r="H408" s="253"/>
      <c r="I408" s="38"/>
      <c r="J408" s="38"/>
      <c r="K408" s="252"/>
      <c r="L408" s="252"/>
      <c r="M408" s="251"/>
      <c r="N408" s="38"/>
      <c r="O408" s="253"/>
      <c r="P408" s="253"/>
      <c r="Q408" s="38"/>
    </row>
    <row r="409" spans="1:17">
      <c r="A409" s="12"/>
      <c r="B409" s="285" t="s">
        <v>879</v>
      </c>
      <c r="C409" s="255" t="s">
        <v>499</v>
      </c>
      <c r="D409" s="255"/>
      <c r="E409" s="41"/>
      <c r="F409" s="41"/>
      <c r="G409" s="255" t="s">
        <v>880</v>
      </c>
      <c r="H409" s="255"/>
      <c r="I409" s="264" t="s">
        <v>263</v>
      </c>
      <c r="J409" s="41"/>
      <c r="K409" s="255" t="s">
        <v>881</v>
      </c>
      <c r="L409" s="255"/>
      <c r="M409" s="264" t="s">
        <v>263</v>
      </c>
      <c r="N409" s="41"/>
      <c r="O409" s="255" t="s">
        <v>882</v>
      </c>
      <c r="P409" s="255"/>
      <c r="Q409" s="264" t="s">
        <v>263</v>
      </c>
    </row>
    <row r="410" spans="1:17">
      <c r="A410" s="12"/>
      <c r="B410" s="285"/>
      <c r="C410" s="255"/>
      <c r="D410" s="255"/>
      <c r="E410" s="41"/>
      <c r="F410" s="41"/>
      <c r="G410" s="255"/>
      <c r="H410" s="255"/>
      <c r="I410" s="264"/>
      <c r="J410" s="41"/>
      <c r="K410" s="255"/>
      <c r="L410" s="255"/>
      <c r="M410" s="264"/>
      <c r="N410" s="41"/>
      <c r="O410" s="255"/>
      <c r="P410" s="255"/>
      <c r="Q410" s="264"/>
    </row>
    <row r="411" spans="1:17">
      <c r="A411" s="12"/>
      <c r="B411" s="286" t="s">
        <v>883</v>
      </c>
      <c r="C411" s="252" t="s">
        <v>499</v>
      </c>
      <c r="D411" s="252"/>
      <c r="E411" s="38"/>
      <c r="F411" s="38"/>
      <c r="G411" s="252" t="s">
        <v>499</v>
      </c>
      <c r="H411" s="252"/>
      <c r="I411" s="38"/>
      <c r="J411" s="38"/>
      <c r="K411" s="252" t="s">
        <v>712</v>
      </c>
      <c r="L411" s="252"/>
      <c r="M411" s="251" t="s">
        <v>263</v>
      </c>
      <c r="N411" s="38"/>
      <c r="O411" s="252" t="s">
        <v>712</v>
      </c>
      <c r="P411" s="252"/>
      <c r="Q411" s="251" t="s">
        <v>263</v>
      </c>
    </row>
    <row r="412" spans="1:17">
      <c r="A412" s="12"/>
      <c r="B412" s="286"/>
      <c r="C412" s="252"/>
      <c r="D412" s="252"/>
      <c r="E412" s="38"/>
      <c r="F412" s="38"/>
      <c r="G412" s="252"/>
      <c r="H412" s="252"/>
      <c r="I412" s="38"/>
      <c r="J412" s="38"/>
      <c r="K412" s="252"/>
      <c r="L412" s="252"/>
      <c r="M412" s="251"/>
      <c r="N412" s="38"/>
      <c r="O412" s="252"/>
      <c r="P412" s="252"/>
      <c r="Q412" s="251"/>
    </row>
    <row r="413" spans="1:17">
      <c r="A413" s="12"/>
      <c r="B413" s="285" t="s">
        <v>884</v>
      </c>
      <c r="C413" s="255" t="s">
        <v>885</v>
      </c>
      <c r="D413" s="255"/>
      <c r="E413" s="264" t="s">
        <v>263</v>
      </c>
      <c r="F413" s="41"/>
      <c r="G413" s="255" t="s">
        <v>499</v>
      </c>
      <c r="H413" s="255"/>
      <c r="I413" s="41"/>
      <c r="J413" s="41"/>
      <c r="K413" s="255" t="s">
        <v>499</v>
      </c>
      <c r="L413" s="255"/>
      <c r="M413" s="41"/>
      <c r="N413" s="41"/>
      <c r="O413" s="255" t="s">
        <v>885</v>
      </c>
      <c r="P413" s="255"/>
      <c r="Q413" s="264" t="s">
        <v>263</v>
      </c>
    </row>
    <row r="414" spans="1:17">
      <c r="A414" s="12"/>
      <c r="B414" s="285"/>
      <c r="C414" s="255"/>
      <c r="D414" s="255"/>
      <c r="E414" s="264"/>
      <c r="F414" s="41"/>
      <c r="G414" s="255"/>
      <c r="H414" s="255"/>
      <c r="I414" s="41"/>
      <c r="J414" s="41"/>
      <c r="K414" s="255"/>
      <c r="L414" s="255"/>
      <c r="M414" s="41"/>
      <c r="N414" s="41"/>
      <c r="O414" s="255"/>
      <c r="P414" s="255"/>
      <c r="Q414" s="264"/>
    </row>
    <row r="415" spans="1:17">
      <c r="A415" s="12"/>
      <c r="B415" s="286" t="s">
        <v>886</v>
      </c>
      <c r="C415" s="252" t="s">
        <v>887</v>
      </c>
      <c r="D415" s="252"/>
      <c r="E415" s="251" t="s">
        <v>263</v>
      </c>
      <c r="F415" s="38"/>
      <c r="G415" s="252" t="s">
        <v>499</v>
      </c>
      <c r="H415" s="252"/>
      <c r="I415" s="38"/>
      <c r="J415" s="38"/>
      <c r="K415" s="252" t="s">
        <v>499</v>
      </c>
      <c r="L415" s="252"/>
      <c r="M415" s="38"/>
      <c r="N415" s="38"/>
      <c r="O415" s="252" t="s">
        <v>887</v>
      </c>
      <c r="P415" s="252"/>
      <c r="Q415" s="251" t="s">
        <v>263</v>
      </c>
    </row>
    <row r="416" spans="1:17">
      <c r="A416" s="12"/>
      <c r="B416" s="286"/>
      <c r="C416" s="252"/>
      <c r="D416" s="252"/>
      <c r="E416" s="251"/>
      <c r="F416" s="38"/>
      <c r="G416" s="252"/>
      <c r="H416" s="252"/>
      <c r="I416" s="38"/>
      <c r="J416" s="38"/>
      <c r="K416" s="252"/>
      <c r="L416" s="252"/>
      <c r="M416" s="38"/>
      <c r="N416" s="38"/>
      <c r="O416" s="252"/>
      <c r="P416" s="252"/>
      <c r="Q416" s="251"/>
    </row>
    <row r="417" spans="1:21">
      <c r="A417" s="12"/>
      <c r="B417" s="285" t="s">
        <v>888</v>
      </c>
      <c r="C417" s="256">
        <v>516659</v>
      </c>
      <c r="D417" s="256"/>
      <c r="E417" s="41"/>
      <c r="F417" s="41"/>
      <c r="G417" s="255" t="s">
        <v>889</v>
      </c>
      <c r="H417" s="255"/>
      <c r="I417" s="264" t="s">
        <v>263</v>
      </c>
      <c r="J417" s="41"/>
      <c r="K417" s="255" t="s">
        <v>890</v>
      </c>
      <c r="L417" s="255"/>
      <c r="M417" s="264" t="s">
        <v>263</v>
      </c>
      <c r="N417" s="41"/>
      <c r="O417" s="255" t="s">
        <v>499</v>
      </c>
      <c r="P417" s="255"/>
      <c r="Q417" s="41"/>
    </row>
    <row r="418" spans="1:21" ht="15.75" thickBot="1">
      <c r="A418" s="12"/>
      <c r="B418" s="285"/>
      <c r="C418" s="258"/>
      <c r="D418" s="258"/>
      <c r="E418" s="181"/>
      <c r="F418" s="41"/>
      <c r="G418" s="257"/>
      <c r="H418" s="257"/>
      <c r="I418" s="288"/>
      <c r="J418" s="41"/>
      <c r="K418" s="257"/>
      <c r="L418" s="257"/>
      <c r="M418" s="288"/>
      <c r="N418" s="41"/>
      <c r="O418" s="257"/>
      <c r="P418" s="257"/>
      <c r="Q418" s="181"/>
    </row>
    <row r="419" spans="1:21">
      <c r="A419" s="12"/>
      <c r="B419" s="250" t="s">
        <v>212</v>
      </c>
      <c r="C419" s="261">
        <v>18612</v>
      </c>
      <c r="D419" s="261"/>
      <c r="E419" s="39"/>
      <c r="F419" s="38"/>
      <c r="G419" s="260" t="s">
        <v>891</v>
      </c>
      <c r="H419" s="260"/>
      <c r="I419" s="265" t="s">
        <v>263</v>
      </c>
      <c r="J419" s="38"/>
      <c r="K419" s="260" t="s">
        <v>892</v>
      </c>
      <c r="L419" s="260"/>
      <c r="M419" s="265" t="s">
        <v>263</v>
      </c>
      <c r="N419" s="38"/>
      <c r="O419" s="260" t="s">
        <v>893</v>
      </c>
      <c r="P419" s="260"/>
      <c r="Q419" s="265" t="s">
        <v>263</v>
      </c>
    </row>
    <row r="420" spans="1:21" ht="15.75" thickBot="1">
      <c r="A420" s="12"/>
      <c r="B420" s="250"/>
      <c r="C420" s="270"/>
      <c r="D420" s="270"/>
      <c r="E420" s="91"/>
      <c r="F420" s="38"/>
      <c r="G420" s="269"/>
      <c r="H420" s="269"/>
      <c r="I420" s="276"/>
      <c r="J420" s="38"/>
      <c r="K420" s="269"/>
      <c r="L420" s="269"/>
      <c r="M420" s="276"/>
      <c r="N420" s="38"/>
      <c r="O420" s="269"/>
      <c r="P420" s="269"/>
      <c r="Q420" s="276"/>
    </row>
    <row r="421" spans="1:21">
      <c r="A421" s="12"/>
      <c r="B421" s="22"/>
      <c r="C421" s="60"/>
      <c r="D421" s="60"/>
      <c r="E421" s="60"/>
      <c r="F421" s="22"/>
      <c r="G421" s="60"/>
      <c r="H421" s="60"/>
      <c r="I421" s="60"/>
      <c r="J421" s="22"/>
      <c r="K421" s="60"/>
      <c r="L421" s="60"/>
      <c r="M421" s="60"/>
      <c r="N421" s="22"/>
      <c r="O421" s="60"/>
      <c r="P421" s="60"/>
      <c r="Q421" s="60"/>
    </row>
    <row r="422" spans="1:21">
      <c r="A422" s="12"/>
      <c r="B422" s="275" t="s">
        <v>894</v>
      </c>
      <c r="C422" s="253">
        <v>32408</v>
      </c>
      <c r="D422" s="253"/>
      <c r="E422" s="38"/>
      <c r="F422" s="38"/>
      <c r="G422" s="253">
        <v>15886</v>
      </c>
      <c r="H422" s="253"/>
      <c r="I422" s="38"/>
      <c r="J422" s="38"/>
      <c r="K422" s="252" t="s">
        <v>895</v>
      </c>
      <c r="L422" s="252"/>
      <c r="M422" s="251" t="s">
        <v>263</v>
      </c>
      <c r="N422" s="38"/>
      <c r="O422" s="253">
        <v>46301</v>
      </c>
      <c r="P422" s="253"/>
      <c r="Q422" s="38"/>
    </row>
    <row r="423" spans="1:21">
      <c r="A423" s="12"/>
      <c r="B423" s="275"/>
      <c r="C423" s="253"/>
      <c r="D423" s="253"/>
      <c r="E423" s="38"/>
      <c r="F423" s="38"/>
      <c r="G423" s="253"/>
      <c r="H423" s="253"/>
      <c r="I423" s="38"/>
      <c r="J423" s="38"/>
      <c r="K423" s="252"/>
      <c r="L423" s="252"/>
      <c r="M423" s="251"/>
      <c r="N423" s="38"/>
      <c r="O423" s="253"/>
      <c r="P423" s="253"/>
      <c r="Q423" s="38"/>
    </row>
    <row r="424" spans="1:21">
      <c r="A424" s="12"/>
      <c r="B424" s="287" t="s">
        <v>214</v>
      </c>
      <c r="C424" s="255" t="s">
        <v>499</v>
      </c>
      <c r="D424" s="255"/>
      <c r="E424" s="41"/>
      <c r="F424" s="41"/>
      <c r="G424" s="255" t="s">
        <v>499</v>
      </c>
      <c r="H424" s="255"/>
      <c r="I424" s="41"/>
      <c r="J424" s="41"/>
      <c r="K424" s="255" t="s">
        <v>896</v>
      </c>
      <c r="L424" s="255"/>
      <c r="M424" s="264" t="s">
        <v>263</v>
      </c>
      <c r="N424" s="41"/>
      <c r="O424" s="255" t="s">
        <v>896</v>
      </c>
      <c r="P424" s="255"/>
      <c r="Q424" s="264" t="s">
        <v>263</v>
      </c>
    </row>
    <row r="425" spans="1:21">
      <c r="A425" s="12"/>
      <c r="B425" s="287"/>
      <c r="C425" s="255"/>
      <c r="D425" s="255"/>
      <c r="E425" s="41"/>
      <c r="F425" s="41"/>
      <c r="G425" s="255"/>
      <c r="H425" s="255"/>
      <c r="I425" s="41"/>
      <c r="J425" s="41"/>
      <c r="K425" s="255"/>
      <c r="L425" s="255"/>
      <c r="M425" s="264"/>
      <c r="N425" s="41"/>
      <c r="O425" s="255"/>
      <c r="P425" s="255"/>
      <c r="Q425" s="264"/>
    </row>
    <row r="426" spans="1:21">
      <c r="A426" s="12"/>
      <c r="B426" s="275" t="s">
        <v>215</v>
      </c>
      <c r="C426" s="253">
        <v>20914</v>
      </c>
      <c r="D426" s="253"/>
      <c r="E426" s="38"/>
      <c r="F426" s="38"/>
      <c r="G426" s="253">
        <v>4822</v>
      </c>
      <c r="H426" s="253"/>
      <c r="I426" s="38"/>
      <c r="J426" s="38"/>
      <c r="K426" s="253">
        <v>27921</v>
      </c>
      <c r="L426" s="253"/>
      <c r="M426" s="38"/>
      <c r="N426" s="38"/>
      <c r="O426" s="253">
        <v>53657</v>
      </c>
      <c r="P426" s="253"/>
      <c r="Q426" s="38"/>
    </row>
    <row r="427" spans="1:21" ht="15.75" thickBot="1">
      <c r="A427" s="12"/>
      <c r="B427" s="275"/>
      <c r="C427" s="270"/>
      <c r="D427" s="270"/>
      <c r="E427" s="91"/>
      <c r="F427" s="38"/>
      <c r="G427" s="270"/>
      <c r="H427" s="270"/>
      <c r="I427" s="91"/>
      <c r="J427" s="38"/>
      <c r="K427" s="270"/>
      <c r="L427" s="270"/>
      <c r="M427" s="91"/>
      <c r="N427" s="38"/>
      <c r="O427" s="270"/>
      <c r="P427" s="270"/>
      <c r="Q427" s="91"/>
    </row>
    <row r="428" spans="1:21">
      <c r="A428" s="12"/>
      <c r="B428" s="287" t="s">
        <v>216</v>
      </c>
      <c r="C428" s="274" t="s">
        <v>261</v>
      </c>
      <c r="D428" s="273">
        <v>53322</v>
      </c>
      <c r="E428" s="60"/>
      <c r="F428" s="41"/>
      <c r="G428" s="274" t="s">
        <v>261</v>
      </c>
      <c r="H428" s="273">
        <v>20708</v>
      </c>
      <c r="I428" s="60"/>
      <c r="J428" s="41"/>
      <c r="K428" s="274" t="s">
        <v>261</v>
      </c>
      <c r="L428" s="273">
        <v>25825</v>
      </c>
      <c r="M428" s="60"/>
      <c r="N428" s="41"/>
      <c r="O428" s="274" t="s">
        <v>261</v>
      </c>
      <c r="P428" s="273">
        <v>99855</v>
      </c>
      <c r="Q428" s="60"/>
    </row>
    <row r="429" spans="1:21" ht="15.75" thickBot="1">
      <c r="A429" s="12"/>
      <c r="B429" s="287"/>
      <c r="C429" s="277"/>
      <c r="D429" s="278"/>
      <c r="E429" s="81"/>
      <c r="F429" s="41"/>
      <c r="G429" s="277"/>
      <c r="H429" s="278"/>
      <c r="I429" s="81"/>
      <c r="J429" s="41"/>
      <c r="K429" s="277"/>
      <c r="L429" s="278"/>
      <c r="M429" s="81"/>
      <c r="N429" s="41"/>
      <c r="O429" s="277"/>
      <c r="P429" s="278"/>
      <c r="Q429" s="81"/>
    </row>
    <row r="430" spans="1:21" ht="15.75" thickTop="1">
      <c r="A430" s="12"/>
      <c r="B430" s="11"/>
      <c r="C430" s="11"/>
      <c r="D430" s="11"/>
      <c r="E430" s="11"/>
      <c r="F430" s="11"/>
      <c r="G430" s="11"/>
      <c r="H430" s="11"/>
      <c r="I430" s="11"/>
      <c r="J430" s="11"/>
      <c r="K430" s="11"/>
      <c r="L430" s="11"/>
      <c r="M430" s="11"/>
      <c r="N430" s="11"/>
      <c r="O430" s="11"/>
      <c r="P430" s="11"/>
      <c r="Q430" s="11"/>
      <c r="R430" s="11"/>
      <c r="S430" s="11"/>
      <c r="T430" s="11"/>
      <c r="U430" s="11"/>
    </row>
    <row r="431" spans="1:21">
      <c r="A431" s="12"/>
      <c r="B431" s="145" t="s">
        <v>866</v>
      </c>
      <c r="C431" s="145"/>
      <c r="D431" s="145"/>
      <c r="E431" s="145"/>
      <c r="F431" s="145"/>
      <c r="G431" s="145"/>
      <c r="H431" s="145"/>
      <c r="I431" s="145"/>
      <c r="J431" s="145"/>
      <c r="K431" s="145"/>
      <c r="L431" s="145"/>
      <c r="M431" s="145"/>
      <c r="N431" s="145"/>
      <c r="O431" s="145"/>
      <c r="P431" s="145"/>
      <c r="Q431" s="145"/>
      <c r="R431" s="145"/>
      <c r="S431" s="145"/>
      <c r="T431" s="145"/>
      <c r="U431" s="145"/>
    </row>
    <row r="432" spans="1:21">
      <c r="A432" s="12"/>
      <c r="B432" s="297"/>
      <c r="C432" s="297"/>
      <c r="D432" s="297"/>
      <c r="E432" s="297"/>
      <c r="F432" s="297"/>
      <c r="G432" s="297"/>
      <c r="H432" s="297"/>
      <c r="I432" s="297"/>
      <c r="J432" s="297"/>
      <c r="K432" s="297"/>
      <c r="L432" s="297"/>
      <c r="M432" s="297"/>
      <c r="N432" s="297"/>
      <c r="O432" s="297"/>
      <c r="P432" s="297"/>
      <c r="Q432" s="297"/>
      <c r="R432" s="297"/>
      <c r="S432" s="297"/>
      <c r="T432" s="297"/>
      <c r="U432" s="297"/>
    </row>
    <row r="433" spans="1:17">
      <c r="A433" s="12"/>
      <c r="B433" s="26"/>
      <c r="C433" s="26"/>
      <c r="D433" s="26"/>
      <c r="E433" s="26"/>
      <c r="F433" s="26"/>
      <c r="G433" s="26"/>
      <c r="H433" s="26"/>
      <c r="I433" s="26"/>
      <c r="J433" s="26"/>
      <c r="K433" s="26"/>
      <c r="L433" s="26"/>
      <c r="M433" s="26"/>
      <c r="N433" s="26"/>
      <c r="O433" s="26"/>
      <c r="P433" s="26"/>
      <c r="Q433" s="26"/>
    </row>
    <row r="434" spans="1:17">
      <c r="A434" s="12"/>
      <c r="B434" s="16"/>
      <c r="C434" s="16"/>
      <c r="D434" s="16"/>
      <c r="E434" s="16"/>
      <c r="F434" s="16"/>
      <c r="G434" s="16"/>
      <c r="H434" s="16"/>
      <c r="I434" s="16"/>
      <c r="J434" s="16"/>
      <c r="K434" s="16"/>
      <c r="L434" s="16"/>
      <c r="M434" s="16"/>
      <c r="N434" s="16"/>
      <c r="O434" s="16"/>
      <c r="P434" s="16"/>
      <c r="Q434" s="16"/>
    </row>
    <row r="435" spans="1:17" ht="15.75" thickBot="1">
      <c r="A435" s="12"/>
      <c r="B435" s="22"/>
      <c r="C435" s="57" t="s">
        <v>819</v>
      </c>
      <c r="D435" s="57"/>
      <c r="E435" s="57"/>
      <c r="F435" s="57"/>
      <c r="G435" s="57"/>
      <c r="H435" s="57"/>
      <c r="I435" s="57"/>
      <c r="J435" s="57"/>
      <c r="K435" s="57"/>
      <c r="L435" s="57"/>
      <c r="M435" s="57"/>
      <c r="N435" s="57"/>
      <c r="O435" s="57"/>
      <c r="P435" s="57"/>
      <c r="Q435" s="57"/>
    </row>
    <row r="436" spans="1:17">
      <c r="A436" s="12"/>
      <c r="B436" s="41"/>
      <c r="C436" s="59" t="s">
        <v>753</v>
      </c>
      <c r="D436" s="59"/>
      <c r="E436" s="59"/>
      <c r="F436" s="60"/>
      <c r="G436" s="59" t="s">
        <v>794</v>
      </c>
      <c r="H436" s="59"/>
      <c r="I436" s="59"/>
      <c r="J436" s="60"/>
      <c r="K436" s="59" t="s">
        <v>757</v>
      </c>
      <c r="L436" s="59"/>
      <c r="M436" s="59"/>
      <c r="N436" s="60"/>
      <c r="O436" s="59" t="s">
        <v>753</v>
      </c>
      <c r="P436" s="59"/>
      <c r="Q436" s="59"/>
    </row>
    <row r="437" spans="1:17" ht="15.75" thickBot="1">
      <c r="A437" s="12"/>
      <c r="B437" s="41"/>
      <c r="C437" s="57" t="s">
        <v>754</v>
      </c>
      <c r="D437" s="57"/>
      <c r="E437" s="57"/>
      <c r="F437" s="41"/>
      <c r="G437" s="57" t="s">
        <v>756</v>
      </c>
      <c r="H437" s="57"/>
      <c r="I437" s="57"/>
      <c r="J437" s="41"/>
      <c r="K437" s="57" t="s">
        <v>758</v>
      </c>
      <c r="L437" s="57"/>
      <c r="M437" s="57"/>
      <c r="N437" s="41"/>
      <c r="O437" s="57" t="s">
        <v>761</v>
      </c>
      <c r="P437" s="57"/>
      <c r="Q437" s="57"/>
    </row>
    <row r="438" spans="1:17">
      <c r="A438" s="12"/>
      <c r="B438" s="275" t="s">
        <v>867</v>
      </c>
      <c r="C438" s="265" t="s">
        <v>261</v>
      </c>
      <c r="D438" s="260" t="s">
        <v>897</v>
      </c>
      <c r="E438" s="265" t="s">
        <v>263</v>
      </c>
      <c r="F438" s="38"/>
      <c r="G438" s="265" t="s">
        <v>261</v>
      </c>
      <c r="H438" s="260" t="s">
        <v>898</v>
      </c>
      <c r="I438" s="265" t="s">
        <v>263</v>
      </c>
      <c r="J438" s="38"/>
      <c r="K438" s="265" t="s">
        <v>261</v>
      </c>
      <c r="L438" s="261">
        <v>336377</v>
      </c>
      <c r="M438" s="39"/>
      <c r="N438" s="38"/>
      <c r="O438" s="265" t="s">
        <v>261</v>
      </c>
      <c r="P438" s="261">
        <v>252839</v>
      </c>
      <c r="Q438" s="39"/>
    </row>
    <row r="439" spans="1:17">
      <c r="A439" s="12"/>
      <c r="B439" s="275"/>
      <c r="C439" s="290"/>
      <c r="D439" s="292"/>
      <c r="E439" s="290"/>
      <c r="F439" s="38"/>
      <c r="G439" s="290"/>
      <c r="H439" s="292"/>
      <c r="I439" s="290"/>
      <c r="J439" s="38"/>
      <c r="K439" s="290"/>
      <c r="L439" s="291"/>
      <c r="M439" s="65"/>
      <c r="N439" s="38"/>
      <c r="O439" s="251"/>
      <c r="P439" s="253"/>
      <c r="Q439" s="38"/>
    </row>
    <row r="440" spans="1:17">
      <c r="A440" s="12"/>
      <c r="B440" s="22"/>
      <c r="C440" s="41"/>
      <c r="D440" s="41"/>
      <c r="E440" s="41"/>
      <c r="F440" s="22"/>
      <c r="G440" s="41"/>
      <c r="H440" s="41"/>
      <c r="I440" s="41"/>
      <c r="J440" s="22"/>
      <c r="K440" s="41"/>
      <c r="L440" s="41"/>
      <c r="M440" s="41"/>
      <c r="N440" s="22"/>
      <c r="O440" s="41"/>
      <c r="P440" s="41"/>
      <c r="Q440" s="41"/>
    </row>
    <row r="441" spans="1:17">
      <c r="A441" s="12"/>
      <c r="B441" s="244" t="s">
        <v>870</v>
      </c>
      <c r="C441" s="38"/>
      <c r="D441" s="38"/>
      <c r="E441" s="38"/>
      <c r="F441" s="17"/>
      <c r="G441" s="38"/>
      <c r="H441" s="38"/>
      <c r="I441" s="38"/>
      <c r="J441" s="17"/>
      <c r="K441" s="38"/>
      <c r="L441" s="38"/>
      <c r="M441" s="38"/>
      <c r="N441" s="17"/>
      <c r="O441" s="38"/>
      <c r="P441" s="38"/>
      <c r="Q441" s="38"/>
    </row>
    <row r="442" spans="1:17">
      <c r="A442" s="12"/>
      <c r="B442" s="285" t="s">
        <v>871</v>
      </c>
      <c r="C442" s="256">
        <v>30441</v>
      </c>
      <c r="D442" s="256"/>
      <c r="E442" s="41"/>
      <c r="F442" s="41"/>
      <c r="G442" s="256">
        <v>273823</v>
      </c>
      <c r="H442" s="256"/>
      <c r="I442" s="41"/>
      <c r="J442" s="41"/>
      <c r="K442" s="255" t="s">
        <v>499</v>
      </c>
      <c r="L442" s="255"/>
      <c r="M442" s="41"/>
      <c r="N442" s="41"/>
      <c r="O442" s="256">
        <v>304264</v>
      </c>
      <c r="P442" s="256"/>
      <c r="Q442" s="41"/>
    </row>
    <row r="443" spans="1:17">
      <c r="A443" s="12"/>
      <c r="B443" s="285"/>
      <c r="C443" s="256"/>
      <c r="D443" s="256"/>
      <c r="E443" s="41"/>
      <c r="F443" s="41"/>
      <c r="G443" s="256"/>
      <c r="H443" s="256"/>
      <c r="I443" s="41"/>
      <c r="J443" s="41"/>
      <c r="K443" s="255"/>
      <c r="L443" s="255"/>
      <c r="M443" s="41"/>
      <c r="N443" s="41"/>
      <c r="O443" s="256"/>
      <c r="P443" s="256"/>
      <c r="Q443" s="41"/>
    </row>
    <row r="444" spans="1:17">
      <c r="A444" s="12"/>
      <c r="B444" s="286" t="s">
        <v>872</v>
      </c>
      <c r="C444" s="252" t="s">
        <v>499</v>
      </c>
      <c r="D444" s="252"/>
      <c r="E444" s="38"/>
      <c r="F444" s="38"/>
      <c r="G444" s="252" t="s">
        <v>899</v>
      </c>
      <c r="H444" s="252"/>
      <c r="I444" s="251" t="s">
        <v>263</v>
      </c>
      <c r="J444" s="38"/>
      <c r="K444" s="252" t="s">
        <v>900</v>
      </c>
      <c r="L444" s="252"/>
      <c r="M444" s="251" t="s">
        <v>263</v>
      </c>
      <c r="N444" s="38"/>
      <c r="O444" s="252" t="s">
        <v>901</v>
      </c>
      <c r="P444" s="252"/>
      <c r="Q444" s="251" t="s">
        <v>263</v>
      </c>
    </row>
    <row r="445" spans="1:17" ht="15.75" thickBot="1">
      <c r="A445" s="12"/>
      <c r="B445" s="286"/>
      <c r="C445" s="269"/>
      <c r="D445" s="269"/>
      <c r="E445" s="91"/>
      <c r="F445" s="38"/>
      <c r="G445" s="269"/>
      <c r="H445" s="269"/>
      <c r="I445" s="276"/>
      <c r="J445" s="38"/>
      <c r="K445" s="269"/>
      <c r="L445" s="269"/>
      <c r="M445" s="276"/>
      <c r="N445" s="38"/>
      <c r="O445" s="269"/>
      <c r="P445" s="269"/>
      <c r="Q445" s="276"/>
    </row>
    <row r="446" spans="1:17">
      <c r="A446" s="12"/>
      <c r="B446" s="254" t="s">
        <v>902</v>
      </c>
      <c r="C446" s="273">
        <v>30441</v>
      </c>
      <c r="D446" s="273"/>
      <c r="E446" s="60"/>
      <c r="F446" s="283"/>
      <c r="G446" s="273">
        <v>80413</v>
      </c>
      <c r="H446" s="273"/>
      <c r="I446" s="60"/>
      <c r="J446" s="283"/>
      <c r="K446" s="272" t="s">
        <v>900</v>
      </c>
      <c r="L446" s="272"/>
      <c r="M446" s="274" t="s">
        <v>263</v>
      </c>
      <c r="N446" s="283"/>
      <c r="O446" s="273">
        <v>31047</v>
      </c>
      <c r="P446" s="273"/>
      <c r="Q446" s="60"/>
    </row>
    <row r="447" spans="1:17">
      <c r="A447" s="12"/>
      <c r="B447" s="254"/>
      <c r="C447" s="256"/>
      <c r="D447" s="256"/>
      <c r="E447" s="41"/>
      <c r="F447" s="283"/>
      <c r="G447" s="256"/>
      <c r="H447" s="256"/>
      <c r="I447" s="41"/>
      <c r="J447" s="283"/>
      <c r="K447" s="255"/>
      <c r="L447" s="255"/>
      <c r="M447" s="264"/>
      <c r="N447" s="283"/>
      <c r="O447" s="256"/>
      <c r="P447" s="256"/>
      <c r="Q447" s="41"/>
    </row>
    <row r="448" spans="1:17">
      <c r="A448" s="12"/>
      <c r="B448" s="17"/>
      <c r="C448" s="38"/>
      <c r="D448" s="38"/>
      <c r="E448" s="38"/>
      <c r="F448" s="17"/>
      <c r="G448" s="38"/>
      <c r="H448" s="38"/>
      <c r="I448" s="38"/>
      <c r="J448" s="17"/>
      <c r="K448" s="38"/>
      <c r="L448" s="38"/>
      <c r="M448" s="38"/>
      <c r="N448" s="17"/>
      <c r="O448" s="38"/>
      <c r="P448" s="38"/>
      <c r="Q448" s="38"/>
    </row>
    <row r="449" spans="1:17">
      <c r="A449" s="12"/>
      <c r="B449" s="248" t="s">
        <v>876</v>
      </c>
      <c r="C449" s="41"/>
      <c r="D449" s="41"/>
      <c r="E449" s="41"/>
      <c r="F449" s="22"/>
      <c r="G449" s="41"/>
      <c r="H449" s="41"/>
      <c r="I449" s="41"/>
      <c r="J449" s="22"/>
      <c r="K449" s="41"/>
      <c r="L449" s="41"/>
      <c r="M449" s="41"/>
      <c r="N449" s="22"/>
      <c r="O449" s="41"/>
      <c r="P449" s="41"/>
      <c r="Q449" s="41"/>
    </row>
    <row r="450" spans="1:17">
      <c r="A450" s="12"/>
      <c r="B450" s="286" t="s">
        <v>903</v>
      </c>
      <c r="C450" s="252" t="s">
        <v>499</v>
      </c>
      <c r="D450" s="252"/>
      <c r="E450" s="38"/>
      <c r="F450" s="38"/>
      <c r="G450" s="253">
        <v>595731</v>
      </c>
      <c r="H450" s="253"/>
      <c r="I450" s="38"/>
      <c r="J450" s="38"/>
      <c r="K450" s="252" t="s">
        <v>904</v>
      </c>
      <c r="L450" s="252"/>
      <c r="M450" s="251" t="s">
        <v>263</v>
      </c>
      <c r="N450" s="38"/>
      <c r="O450" s="253">
        <v>594802</v>
      </c>
      <c r="P450" s="253"/>
      <c r="Q450" s="38"/>
    </row>
    <row r="451" spans="1:17">
      <c r="A451" s="12"/>
      <c r="B451" s="286"/>
      <c r="C451" s="252"/>
      <c r="D451" s="252"/>
      <c r="E451" s="38"/>
      <c r="F451" s="38"/>
      <c r="G451" s="253"/>
      <c r="H451" s="253"/>
      <c r="I451" s="38"/>
      <c r="J451" s="38"/>
      <c r="K451" s="252"/>
      <c r="L451" s="252"/>
      <c r="M451" s="251"/>
      <c r="N451" s="38"/>
      <c r="O451" s="253"/>
      <c r="P451" s="253"/>
      <c r="Q451" s="38"/>
    </row>
    <row r="452" spans="1:17">
      <c r="A452" s="12"/>
      <c r="B452" s="285" t="s">
        <v>879</v>
      </c>
      <c r="C452" s="255" t="s">
        <v>499</v>
      </c>
      <c r="D452" s="255"/>
      <c r="E452" s="41"/>
      <c r="F452" s="41"/>
      <c r="G452" s="255" t="s">
        <v>905</v>
      </c>
      <c r="H452" s="255"/>
      <c r="I452" s="264" t="s">
        <v>263</v>
      </c>
      <c r="J452" s="41"/>
      <c r="K452" s="255" t="s">
        <v>906</v>
      </c>
      <c r="L452" s="255"/>
      <c r="M452" s="264" t="s">
        <v>263</v>
      </c>
      <c r="N452" s="41"/>
      <c r="O452" s="255" t="s">
        <v>907</v>
      </c>
      <c r="P452" s="255"/>
      <c r="Q452" s="264" t="s">
        <v>263</v>
      </c>
    </row>
    <row r="453" spans="1:17">
      <c r="A453" s="12"/>
      <c r="B453" s="285"/>
      <c r="C453" s="255"/>
      <c r="D453" s="255"/>
      <c r="E453" s="41"/>
      <c r="F453" s="41"/>
      <c r="G453" s="255"/>
      <c r="H453" s="255"/>
      <c r="I453" s="264"/>
      <c r="J453" s="41"/>
      <c r="K453" s="255"/>
      <c r="L453" s="255"/>
      <c r="M453" s="264"/>
      <c r="N453" s="41"/>
      <c r="O453" s="255"/>
      <c r="P453" s="255"/>
      <c r="Q453" s="264"/>
    </row>
    <row r="454" spans="1:17">
      <c r="A454" s="12"/>
      <c r="B454" s="286" t="s">
        <v>908</v>
      </c>
      <c r="C454" s="253">
        <v>18996</v>
      </c>
      <c r="D454" s="253"/>
      <c r="E454" s="38"/>
      <c r="F454" s="38"/>
      <c r="G454" s="48" t="s">
        <v>499</v>
      </c>
      <c r="H454" s="48"/>
      <c r="I454" s="38"/>
      <c r="J454" s="38"/>
      <c r="K454" s="252" t="s">
        <v>499</v>
      </c>
      <c r="L454" s="252"/>
      <c r="M454" s="38"/>
      <c r="N454" s="38"/>
      <c r="O454" s="253">
        <v>18996</v>
      </c>
      <c r="P454" s="253"/>
      <c r="Q454" s="38"/>
    </row>
    <row r="455" spans="1:17">
      <c r="A455" s="12"/>
      <c r="B455" s="286"/>
      <c r="C455" s="253"/>
      <c r="D455" s="253"/>
      <c r="E455" s="38"/>
      <c r="F455" s="38"/>
      <c r="G455" s="48"/>
      <c r="H455" s="48"/>
      <c r="I455" s="38"/>
      <c r="J455" s="38"/>
      <c r="K455" s="252"/>
      <c r="L455" s="252"/>
      <c r="M455" s="38"/>
      <c r="N455" s="38"/>
      <c r="O455" s="253"/>
      <c r="P455" s="253"/>
      <c r="Q455" s="38"/>
    </row>
    <row r="456" spans="1:17">
      <c r="A456" s="12"/>
      <c r="B456" s="285" t="s">
        <v>886</v>
      </c>
      <c r="C456" s="255" t="s">
        <v>909</v>
      </c>
      <c r="D456" s="255"/>
      <c r="E456" s="264" t="s">
        <v>263</v>
      </c>
      <c r="F456" s="41"/>
      <c r="G456" s="255" t="s">
        <v>499</v>
      </c>
      <c r="H456" s="255"/>
      <c r="I456" s="41"/>
      <c r="J456" s="41"/>
      <c r="K456" s="255" t="s">
        <v>910</v>
      </c>
      <c r="L456" s="255"/>
      <c r="M456" s="264" t="s">
        <v>263</v>
      </c>
      <c r="N456" s="41"/>
      <c r="O456" s="255" t="s">
        <v>911</v>
      </c>
      <c r="P456" s="255"/>
      <c r="Q456" s="264" t="s">
        <v>263</v>
      </c>
    </row>
    <row r="457" spans="1:17">
      <c r="A457" s="12"/>
      <c r="B457" s="285"/>
      <c r="C457" s="255"/>
      <c r="D457" s="255"/>
      <c r="E457" s="264"/>
      <c r="F457" s="41"/>
      <c r="G457" s="255"/>
      <c r="H457" s="255"/>
      <c r="I457" s="41"/>
      <c r="J457" s="41"/>
      <c r="K457" s="255"/>
      <c r="L457" s="255"/>
      <c r="M457" s="264"/>
      <c r="N457" s="41"/>
      <c r="O457" s="255"/>
      <c r="P457" s="255"/>
      <c r="Q457" s="264"/>
    </row>
    <row r="458" spans="1:17">
      <c r="A458" s="12"/>
      <c r="B458" s="286" t="s">
        <v>912</v>
      </c>
      <c r="C458" s="253">
        <v>216255</v>
      </c>
      <c r="D458" s="253"/>
      <c r="E458" s="38"/>
      <c r="F458" s="38"/>
      <c r="G458" s="252" t="s">
        <v>913</v>
      </c>
      <c r="H458" s="252"/>
      <c r="I458" s="251" t="s">
        <v>263</v>
      </c>
      <c r="J458" s="38"/>
      <c r="K458" s="252" t="s">
        <v>914</v>
      </c>
      <c r="L458" s="252"/>
      <c r="M458" s="251" t="s">
        <v>263</v>
      </c>
      <c r="N458" s="38"/>
      <c r="O458" s="252" t="s">
        <v>499</v>
      </c>
      <c r="P458" s="252"/>
      <c r="Q458" s="38"/>
    </row>
    <row r="459" spans="1:17">
      <c r="A459" s="12"/>
      <c r="B459" s="286"/>
      <c r="C459" s="253"/>
      <c r="D459" s="253"/>
      <c r="E459" s="38"/>
      <c r="F459" s="38"/>
      <c r="G459" s="252"/>
      <c r="H459" s="252"/>
      <c r="I459" s="251"/>
      <c r="J459" s="38"/>
      <c r="K459" s="252"/>
      <c r="L459" s="252"/>
      <c r="M459" s="251"/>
      <c r="N459" s="38"/>
      <c r="O459" s="252"/>
      <c r="P459" s="252"/>
      <c r="Q459" s="38"/>
    </row>
    <row r="460" spans="1:17">
      <c r="A460" s="12"/>
      <c r="B460" s="285" t="s">
        <v>915</v>
      </c>
      <c r="C460" s="255" t="s">
        <v>499</v>
      </c>
      <c r="D460" s="255"/>
      <c r="E460" s="41"/>
      <c r="F460" s="41"/>
      <c r="G460" s="255" t="s">
        <v>499</v>
      </c>
      <c r="H460" s="255"/>
      <c r="I460" s="41"/>
      <c r="J460" s="41"/>
      <c r="K460" s="255" t="s">
        <v>916</v>
      </c>
      <c r="L460" s="255"/>
      <c r="M460" s="264" t="s">
        <v>263</v>
      </c>
      <c r="N460" s="41"/>
      <c r="O460" s="255" t="s">
        <v>916</v>
      </c>
      <c r="P460" s="255"/>
      <c r="Q460" s="264" t="s">
        <v>263</v>
      </c>
    </row>
    <row r="461" spans="1:17" ht="15.75" thickBot="1">
      <c r="A461" s="12"/>
      <c r="B461" s="285"/>
      <c r="C461" s="257"/>
      <c r="D461" s="257"/>
      <c r="E461" s="181"/>
      <c r="F461" s="41"/>
      <c r="G461" s="257"/>
      <c r="H461" s="257"/>
      <c r="I461" s="181"/>
      <c r="J461" s="41"/>
      <c r="K461" s="257"/>
      <c r="L461" s="257"/>
      <c r="M461" s="288"/>
      <c r="N461" s="41"/>
      <c r="O461" s="257"/>
      <c r="P461" s="257"/>
      <c r="Q461" s="288"/>
    </row>
    <row r="462" spans="1:17" ht="15.75" thickBot="1">
      <c r="A462" s="12"/>
      <c r="B462" s="246" t="s">
        <v>917</v>
      </c>
      <c r="C462" s="294" t="s">
        <v>918</v>
      </c>
      <c r="D462" s="294"/>
      <c r="E462" s="293" t="s">
        <v>263</v>
      </c>
      <c r="F462" s="17"/>
      <c r="G462" s="294" t="s">
        <v>919</v>
      </c>
      <c r="H462" s="294"/>
      <c r="I462" s="293" t="s">
        <v>263</v>
      </c>
      <c r="J462" s="17"/>
      <c r="K462" s="294" t="s">
        <v>920</v>
      </c>
      <c r="L462" s="294"/>
      <c r="M462" s="293" t="s">
        <v>263</v>
      </c>
      <c r="N462" s="17"/>
      <c r="O462" s="294" t="s">
        <v>921</v>
      </c>
      <c r="P462" s="294"/>
      <c r="Q462" s="293" t="s">
        <v>263</v>
      </c>
    </row>
    <row r="463" spans="1:17">
      <c r="A463" s="12"/>
      <c r="B463" s="22"/>
      <c r="C463" s="60"/>
      <c r="D463" s="60"/>
      <c r="E463" s="60"/>
      <c r="F463" s="22"/>
      <c r="G463" s="60"/>
      <c r="H463" s="60"/>
      <c r="I463" s="60"/>
      <c r="J463" s="22"/>
      <c r="K463" s="60"/>
      <c r="L463" s="60"/>
      <c r="M463" s="60"/>
      <c r="N463" s="22"/>
      <c r="O463" s="60"/>
      <c r="P463" s="60"/>
      <c r="Q463" s="60"/>
    </row>
    <row r="464" spans="1:17">
      <c r="A464" s="12"/>
      <c r="B464" s="295" t="s">
        <v>894</v>
      </c>
      <c r="C464" s="253">
        <v>9623</v>
      </c>
      <c r="D464" s="253"/>
      <c r="E464" s="38"/>
      <c r="F464" s="38"/>
      <c r="G464" s="252" t="s">
        <v>922</v>
      </c>
      <c r="H464" s="252"/>
      <c r="I464" s="251" t="s">
        <v>263</v>
      </c>
      <c r="J464" s="38"/>
      <c r="K464" s="253">
        <v>10309</v>
      </c>
      <c r="L464" s="253"/>
      <c r="M464" s="38"/>
      <c r="N464" s="38"/>
      <c r="O464" s="253">
        <v>14157</v>
      </c>
      <c r="P464" s="253"/>
      <c r="Q464" s="38"/>
    </row>
    <row r="465" spans="1:21">
      <c r="A465" s="12"/>
      <c r="B465" s="295"/>
      <c r="C465" s="253"/>
      <c r="D465" s="253"/>
      <c r="E465" s="38"/>
      <c r="F465" s="38"/>
      <c r="G465" s="252"/>
      <c r="H465" s="252"/>
      <c r="I465" s="251"/>
      <c r="J465" s="38"/>
      <c r="K465" s="253"/>
      <c r="L465" s="253"/>
      <c r="M465" s="38"/>
      <c r="N465" s="38"/>
      <c r="O465" s="253"/>
      <c r="P465" s="253"/>
      <c r="Q465" s="38"/>
    </row>
    <row r="466" spans="1:21">
      <c r="A466" s="12"/>
      <c r="B466" s="287" t="s">
        <v>214</v>
      </c>
      <c r="C466" s="255" t="s">
        <v>499</v>
      </c>
      <c r="D466" s="255"/>
      <c r="E466" s="41"/>
      <c r="F466" s="41"/>
      <c r="G466" s="255" t="s">
        <v>499</v>
      </c>
      <c r="H466" s="255"/>
      <c r="I466" s="41"/>
      <c r="J466" s="41"/>
      <c r="K466" s="255">
        <v>32</v>
      </c>
      <c r="L466" s="255"/>
      <c r="M466" s="41"/>
      <c r="N466" s="41"/>
      <c r="O466" s="255">
        <v>32</v>
      </c>
      <c r="P466" s="255"/>
      <c r="Q466" s="41"/>
    </row>
    <row r="467" spans="1:21">
      <c r="A467" s="12"/>
      <c r="B467" s="287"/>
      <c r="C467" s="255"/>
      <c r="D467" s="255"/>
      <c r="E467" s="41"/>
      <c r="F467" s="41"/>
      <c r="G467" s="255"/>
      <c r="H467" s="255"/>
      <c r="I467" s="41"/>
      <c r="J467" s="41"/>
      <c r="K467" s="255"/>
      <c r="L467" s="255"/>
      <c r="M467" s="41"/>
      <c r="N467" s="41"/>
      <c r="O467" s="255"/>
      <c r="P467" s="255"/>
      <c r="Q467" s="41"/>
    </row>
    <row r="468" spans="1:21">
      <c r="A468" s="12"/>
      <c r="B468" s="275" t="s">
        <v>215</v>
      </c>
      <c r="C468" s="253">
        <v>11291</v>
      </c>
      <c r="D468" s="253"/>
      <c r="E468" s="38"/>
      <c r="F468" s="38"/>
      <c r="G468" s="253">
        <v>10597</v>
      </c>
      <c r="H468" s="253"/>
      <c r="I468" s="38"/>
      <c r="J468" s="38"/>
      <c r="K468" s="253">
        <v>17580</v>
      </c>
      <c r="L468" s="253"/>
      <c r="M468" s="38"/>
      <c r="N468" s="38"/>
      <c r="O468" s="253">
        <v>39468</v>
      </c>
      <c r="P468" s="253"/>
      <c r="Q468" s="38"/>
    </row>
    <row r="469" spans="1:21" ht="15.75" thickBot="1">
      <c r="A469" s="12"/>
      <c r="B469" s="275"/>
      <c r="C469" s="270"/>
      <c r="D469" s="270"/>
      <c r="E469" s="91"/>
      <c r="F469" s="38"/>
      <c r="G469" s="270"/>
      <c r="H469" s="270"/>
      <c r="I469" s="91"/>
      <c r="J469" s="38"/>
      <c r="K469" s="270"/>
      <c r="L469" s="270"/>
      <c r="M469" s="91"/>
      <c r="N469" s="38"/>
      <c r="O469" s="270"/>
      <c r="P469" s="270"/>
      <c r="Q469" s="91"/>
    </row>
    <row r="470" spans="1:21">
      <c r="A470" s="12"/>
      <c r="B470" s="287" t="s">
        <v>216</v>
      </c>
      <c r="C470" s="274" t="s">
        <v>261</v>
      </c>
      <c r="D470" s="273">
        <v>20914</v>
      </c>
      <c r="E470" s="60"/>
      <c r="F470" s="41"/>
      <c r="G470" s="274" t="s">
        <v>261</v>
      </c>
      <c r="H470" s="273">
        <v>4822</v>
      </c>
      <c r="I470" s="60"/>
      <c r="J470" s="41"/>
      <c r="K470" s="274" t="s">
        <v>261</v>
      </c>
      <c r="L470" s="273">
        <v>27921</v>
      </c>
      <c r="M470" s="60"/>
      <c r="N470" s="41"/>
      <c r="O470" s="274" t="s">
        <v>261</v>
      </c>
      <c r="P470" s="273">
        <v>53657</v>
      </c>
      <c r="Q470" s="60"/>
    </row>
    <row r="471" spans="1:21" ht="15.75" thickBot="1">
      <c r="A471" s="12"/>
      <c r="B471" s="287"/>
      <c r="C471" s="277"/>
      <c r="D471" s="278"/>
      <c r="E471" s="81"/>
      <c r="F471" s="41"/>
      <c r="G471" s="277"/>
      <c r="H471" s="278"/>
      <c r="I471" s="81"/>
      <c r="J471" s="41"/>
      <c r="K471" s="277"/>
      <c r="L471" s="278"/>
      <c r="M471" s="81"/>
      <c r="N471" s="41"/>
      <c r="O471" s="277"/>
      <c r="P471" s="278"/>
      <c r="Q471" s="81"/>
    </row>
    <row r="472" spans="1:21" ht="15.75" thickTop="1">
      <c r="A472" s="12"/>
      <c r="B472" s="11"/>
      <c r="C472" s="11"/>
      <c r="D472" s="11"/>
      <c r="E472" s="11"/>
      <c r="F472" s="11"/>
      <c r="G472" s="11"/>
      <c r="H472" s="11"/>
      <c r="I472" s="11"/>
      <c r="J472" s="11"/>
      <c r="K472" s="11"/>
      <c r="L472" s="11"/>
      <c r="M472" s="11"/>
      <c r="N472" s="11"/>
      <c r="O472" s="11"/>
      <c r="P472" s="11"/>
      <c r="Q472" s="11"/>
      <c r="R472" s="11"/>
      <c r="S472" s="11"/>
      <c r="T472" s="11"/>
      <c r="U472" s="11"/>
    </row>
    <row r="473" spans="1:21">
      <c r="A473" s="12"/>
      <c r="B473" s="145" t="s">
        <v>866</v>
      </c>
      <c r="C473" s="145"/>
      <c r="D473" s="145"/>
      <c r="E473" s="145"/>
      <c r="F473" s="145"/>
      <c r="G473" s="145"/>
      <c r="H473" s="145"/>
      <c r="I473" s="145"/>
      <c r="J473" s="145"/>
      <c r="K473" s="145"/>
      <c r="L473" s="145"/>
      <c r="M473" s="145"/>
      <c r="N473" s="145"/>
      <c r="O473" s="145"/>
      <c r="P473" s="145"/>
      <c r="Q473" s="145"/>
      <c r="R473" s="145"/>
      <c r="S473" s="145"/>
      <c r="T473" s="145"/>
      <c r="U473" s="145"/>
    </row>
    <row r="474" spans="1:21">
      <c r="A474" s="12"/>
      <c r="B474" s="297"/>
      <c r="C474" s="297"/>
      <c r="D474" s="297"/>
      <c r="E474" s="297"/>
      <c r="F474" s="297"/>
      <c r="G474" s="297"/>
      <c r="H474" s="297"/>
      <c r="I474" s="297"/>
      <c r="J474" s="297"/>
      <c r="K474" s="297"/>
      <c r="L474" s="297"/>
      <c r="M474" s="297"/>
      <c r="N474" s="297"/>
      <c r="O474" s="297"/>
      <c r="P474" s="297"/>
      <c r="Q474" s="297"/>
      <c r="R474" s="297"/>
      <c r="S474" s="297"/>
      <c r="T474" s="297"/>
      <c r="U474" s="297"/>
    </row>
    <row r="475" spans="1:21">
      <c r="A475" s="12"/>
      <c r="B475" s="26"/>
      <c r="C475" s="26"/>
      <c r="D475" s="26"/>
      <c r="E475" s="26"/>
      <c r="F475" s="26"/>
      <c r="G475" s="26"/>
      <c r="H475" s="26"/>
      <c r="I475" s="26"/>
      <c r="J475" s="26"/>
      <c r="K475" s="26"/>
      <c r="L475" s="26"/>
      <c r="M475" s="26"/>
      <c r="N475" s="26"/>
      <c r="O475" s="26"/>
      <c r="P475" s="26"/>
      <c r="Q475" s="26"/>
    </row>
    <row r="476" spans="1:21">
      <c r="A476" s="12"/>
      <c r="B476" s="16"/>
      <c r="C476" s="16"/>
      <c r="D476" s="16"/>
      <c r="E476" s="16"/>
      <c r="F476" s="16"/>
      <c r="G476" s="16"/>
      <c r="H476" s="16"/>
      <c r="I476" s="16"/>
      <c r="J476" s="16"/>
      <c r="K476" s="16"/>
      <c r="L476" s="16"/>
      <c r="M476" s="16"/>
      <c r="N476" s="16"/>
      <c r="O476" s="16"/>
      <c r="P476" s="16"/>
      <c r="Q476" s="16"/>
    </row>
    <row r="477" spans="1:21" ht="15.75" thickBot="1">
      <c r="A477" s="12"/>
      <c r="B477" s="22"/>
      <c r="C477" s="57" t="s">
        <v>843</v>
      </c>
      <c r="D477" s="57"/>
      <c r="E477" s="57"/>
      <c r="F477" s="57"/>
      <c r="G477" s="57"/>
      <c r="H477" s="57"/>
      <c r="I477" s="57"/>
      <c r="J477" s="57"/>
      <c r="K477" s="57"/>
      <c r="L477" s="57"/>
      <c r="M477" s="57"/>
      <c r="N477" s="57"/>
      <c r="O477" s="57"/>
      <c r="P477" s="57"/>
      <c r="Q477" s="57"/>
    </row>
    <row r="478" spans="1:21">
      <c r="A478" s="12"/>
      <c r="B478" s="41"/>
      <c r="C478" s="59" t="s">
        <v>753</v>
      </c>
      <c r="D478" s="59"/>
      <c r="E478" s="59"/>
      <c r="F478" s="60"/>
      <c r="G478" s="59" t="s">
        <v>794</v>
      </c>
      <c r="H478" s="59"/>
      <c r="I478" s="59"/>
      <c r="J478" s="60"/>
      <c r="K478" s="59" t="s">
        <v>757</v>
      </c>
      <c r="L478" s="59"/>
      <c r="M478" s="59"/>
      <c r="N478" s="60"/>
      <c r="O478" s="59" t="s">
        <v>753</v>
      </c>
      <c r="P478" s="59"/>
      <c r="Q478" s="59"/>
    </row>
    <row r="479" spans="1:21" ht="15.75" thickBot="1">
      <c r="A479" s="12"/>
      <c r="B479" s="41"/>
      <c r="C479" s="57" t="s">
        <v>754</v>
      </c>
      <c r="D479" s="57"/>
      <c r="E479" s="57"/>
      <c r="F479" s="41"/>
      <c r="G479" s="57" t="s">
        <v>756</v>
      </c>
      <c r="H479" s="57"/>
      <c r="I479" s="57"/>
      <c r="J479" s="41"/>
      <c r="K479" s="57" t="s">
        <v>758</v>
      </c>
      <c r="L479" s="57"/>
      <c r="M479" s="57"/>
      <c r="N479" s="41"/>
      <c r="O479" s="57" t="s">
        <v>761</v>
      </c>
      <c r="P479" s="57"/>
      <c r="Q479" s="57"/>
    </row>
    <row r="480" spans="1:21">
      <c r="A480" s="12"/>
      <c r="B480" s="275" t="s">
        <v>867</v>
      </c>
      <c r="C480" s="265" t="s">
        <v>261</v>
      </c>
      <c r="D480" s="260">
        <v>508</v>
      </c>
      <c r="E480" s="39"/>
      <c r="F480" s="38"/>
      <c r="G480" s="265" t="s">
        <v>261</v>
      </c>
      <c r="H480" s="260" t="s">
        <v>923</v>
      </c>
      <c r="I480" s="265" t="s">
        <v>263</v>
      </c>
      <c r="J480" s="38"/>
      <c r="K480" s="265" t="s">
        <v>261</v>
      </c>
      <c r="L480" s="261">
        <v>356869</v>
      </c>
      <c r="M480" s="39"/>
      <c r="N480" s="38"/>
      <c r="O480" s="265" t="s">
        <v>261</v>
      </c>
      <c r="P480" s="261">
        <v>279158</v>
      </c>
      <c r="Q480" s="39"/>
    </row>
    <row r="481" spans="1:17">
      <c r="A481" s="12"/>
      <c r="B481" s="275"/>
      <c r="C481" s="290"/>
      <c r="D481" s="292"/>
      <c r="E481" s="65"/>
      <c r="F481" s="38"/>
      <c r="G481" s="290"/>
      <c r="H481" s="292"/>
      <c r="I481" s="290"/>
      <c r="J481" s="38"/>
      <c r="K481" s="290"/>
      <c r="L481" s="291"/>
      <c r="M481" s="65"/>
      <c r="N481" s="38"/>
      <c r="O481" s="290"/>
      <c r="P481" s="291"/>
      <c r="Q481" s="65"/>
    </row>
    <row r="482" spans="1:17">
      <c r="A482" s="12"/>
      <c r="B482" s="22"/>
      <c r="C482" s="41"/>
      <c r="D482" s="41"/>
      <c r="E482" s="41"/>
      <c r="F482" s="22"/>
      <c r="G482" s="41"/>
      <c r="H482" s="41"/>
      <c r="I482" s="41"/>
      <c r="J482" s="22"/>
      <c r="K482" s="41"/>
      <c r="L482" s="41"/>
      <c r="M482" s="41"/>
      <c r="N482" s="22"/>
      <c r="O482" s="41"/>
      <c r="P482" s="41"/>
      <c r="Q482" s="41"/>
    </row>
    <row r="483" spans="1:17">
      <c r="A483" s="12"/>
      <c r="B483" s="244" t="s">
        <v>870</v>
      </c>
      <c r="C483" s="38"/>
      <c r="D483" s="38"/>
      <c r="E483" s="38"/>
      <c r="F483" s="17"/>
      <c r="G483" s="38"/>
      <c r="H483" s="38"/>
      <c r="I483" s="38"/>
      <c r="J483" s="17"/>
      <c r="K483" s="38"/>
      <c r="L483" s="38"/>
      <c r="M483" s="38"/>
      <c r="N483" s="17"/>
      <c r="O483" s="38"/>
      <c r="P483" s="38"/>
      <c r="Q483" s="38"/>
    </row>
    <row r="484" spans="1:17">
      <c r="A484" s="12"/>
      <c r="B484" s="285" t="s">
        <v>872</v>
      </c>
      <c r="C484" s="255" t="s">
        <v>924</v>
      </c>
      <c r="D484" s="255"/>
      <c r="E484" s="264" t="s">
        <v>263</v>
      </c>
      <c r="F484" s="41"/>
      <c r="G484" s="255" t="s">
        <v>499</v>
      </c>
      <c r="H484" s="255"/>
      <c r="I484" s="41"/>
      <c r="J484" s="41"/>
      <c r="K484" s="255" t="s">
        <v>925</v>
      </c>
      <c r="L484" s="255"/>
      <c r="M484" s="264" t="s">
        <v>263</v>
      </c>
      <c r="N484" s="41"/>
      <c r="O484" s="255" t="s">
        <v>926</v>
      </c>
      <c r="P484" s="255"/>
      <c r="Q484" s="264" t="s">
        <v>263</v>
      </c>
    </row>
    <row r="485" spans="1:17" ht="15.75" thickBot="1">
      <c r="A485" s="12"/>
      <c r="B485" s="285"/>
      <c r="C485" s="257"/>
      <c r="D485" s="257"/>
      <c r="E485" s="288"/>
      <c r="F485" s="41"/>
      <c r="G485" s="257"/>
      <c r="H485" s="257"/>
      <c r="I485" s="181"/>
      <c r="J485" s="41"/>
      <c r="K485" s="257"/>
      <c r="L485" s="257"/>
      <c r="M485" s="288"/>
      <c r="N485" s="41"/>
      <c r="O485" s="257"/>
      <c r="P485" s="257"/>
      <c r="Q485" s="288"/>
    </row>
    <row r="486" spans="1:17">
      <c r="A486" s="12"/>
      <c r="B486" s="250" t="s">
        <v>902</v>
      </c>
      <c r="C486" s="260" t="s">
        <v>924</v>
      </c>
      <c r="D486" s="260"/>
      <c r="E486" s="265" t="s">
        <v>263</v>
      </c>
      <c r="F486" s="289"/>
      <c r="G486" s="260" t="s">
        <v>499</v>
      </c>
      <c r="H486" s="260"/>
      <c r="I486" s="39"/>
      <c r="J486" s="289"/>
      <c r="K486" s="260" t="s">
        <v>925</v>
      </c>
      <c r="L486" s="260"/>
      <c r="M486" s="265" t="s">
        <v>263</v>
      </c>
      <c r="N486" s="289"/>
      <c r="O486" s="260" t="s">
        <v>926</v>
      </c>
      <c r="P486" s="260"/>
      <c r="Q486" s="265" t="s">
        <v>263</v>
      </c>
    </row>
    <row r="487" spans="1:17">
      <c r="A487" s="12"/>
      <c r="B487" s="250"/>
      <c r="C487" s="252"/>
      <c r="D487" s="252"/>
      <c r="E487" s="251"/>
      <c r="F487" s="289"/>
      <c r="G487" s="252"/>
      <c r="H487" s="252"/>
      <c r="I487" s="38"/>
      <c r="J487" s="289"/>
      <c r="K487" s="252"/>
      <c r="L487" s="252"/>
      <c r="M487" s="251"/>
      <c r="N487" s="289"/>
      <c r="O487" s="252"/>
      <c r="P487" s="252"/>
      <c r="Q487" s="251"/>
    </row>
    <row r="488" spans="1:17">
      <c r="A488" s="12"/>
      <c r="B488" s="22"/>
      <c r="C488" s="41"/>
      <c r="D488" s="41"/>
      <c r="E488" s="41"/>
      <c r="F488" s="22"/>
      <c r="G488" s="41"/>
      <c r="H488" s="41"/>
      <c r="I488" s="41"/>
      <c r="J488" s="22"/>
      <c r="K488" s="41"/>
      <c r="L488" s="41"/>
      <c r="M488" s="41"/>
      <c r="N488" s="22"/>
      <c r="O488" s="41"/>
      <c r="P488" s="41"/>
      <c r="Q488" s="41"/>
    </row>
    <row r="489" spans="1:17">
      <c r="A489" s="12"/>
      <c r="B489" s="244" t="s">
        <v>876</v>
      </c>
      <c r="C489" s="38"/>
      <c r="D489" s="38"/>
      <c r="E489" s="38"/>
      <c r="F489" s="17"/>
      <c r="G489" s="38"/>
      <c r="H489" s="38"/>
      <c r="I489" s="38"/>
      <c r="J489" s="17"/>
      <c r="K489" s="38"/>
      <c r="L489" s="38"/>
      <c r="M489" s="38"/>
      <c r="N489" s="17"/>
      <c r="O489" s="38"/>
      <c r="P489" s="38"/>
      <c r="Q489" s="38"/>
    </row>
    <row r="490" spans="1:17">
      <c r="A490" s="12"/>
      <c r="B490" s="285" t="s">
        <v>903</v>
      </c>
      <c r="C490" s="255" t="s">
        <v>499</v>
      </c>
      <c r="D490" s="255"/>
      <c r="E490" s="41"/>
      <c r="F490" s="41"/>
      <c r="G490" s="256">
        <v>1454978</v>
      </c>
      <c r="H490" s="256"/>
      <c r="I490" s="41"/>
      <c r="J490" s="41"/>
      <c r="K490" s="256">
        <v>324364</v>
      </c>
      <c r="L490" s="256"/>
      <c r="M490" s="41"/>
      <c r="N490" s="41"/>
      <c r="O490" s="256">
        <v>1779342</v>
      </c>
      <c r="P490" s="256"/>
      <c r="Q490" s="41"/>
    </row>
    <row r="491" spans="1:17">
      <c r="A491" s="12"/>
      <c r="B491" s="285"/>
      <c r="C491" s="255"/>
      <c r="D491" s="255"/>
      <c r="E491" s="41"/>
      <c r="F491" s="41"/>
      <c r="G491" s="256"/>
      <c r="H491" s="256"/>
      <c r="I491" s="41"/>
      <c r="J491" s="41"/>
      <c r="K491" s="256"/>
      <c r="L491" s="256"/>
      <c r="M491" s="41"/>
      <c r="N491" s="41"/>
      <c r="O491" s="256"/>
      <c r="P491" s="256"/>
      <c r="Q491" s="41"/>
    </row>
    <row r="492" spans="1:17">
      <c r="A492" s="12"/>
      <c r="B492" s="286" t="s">
        <v>879</v>
      </c>
      <c r="C492" s="252" t="s">
        <v>499</v>
      </c>
      <c r="D492" s="252"/>
      <c r="E492" s="38"/>
      <c r="F492" s="38"/>
      <c r="G492" s="252" t="s">
        <v>927</v>
      </c>
      <c r="H492" s="252"/>
      <c r="I492" s="251" t="s">
        <v>263</v>
      </c>
      <c r="J492" s="38"/>
      <c r="K492" s="252" t="s">
        <v>928</v>
      </c>
      <c r="L492" s="252"/>
      <c r="M492" s="251" t="s">
        <v>263</v>
      </c>
      <c r="N492" s="38"/>
      <c r="O492" s="252" t="s">
        <v>929</v>
      </c>
      <c r="P492" s="252"/>
      <c r="Q492" s="251" t="s">
        <v>263</v>
      </c>
    </row>
    <row r="493" spans="1:17">
      <c r="A493" s="12"/>
      <c r="B493" s="286"/>
      <c r="C493" s="252"/>
      <c r="D493" s="252"/>
      <c r="E493" s="38"/>
      <c r="F493" s="38"/>
      <c r="G493" s="252"/>
      <c r="H493" s="252"/>
      <c r="I493" s="251"/>
      <c r="J493" s="38"/>
      <c r="K493" s="252"/>
      <c r="L493" s="252"/>
      <c r="M493" s="251"/>
      <c r="N493" s="38"/>
      <c r="O493" s="252"/>
      <c r="P493" s="252"/>
      <c r="Q493" s="251"/>
    </row>
    <row r="494" spans="1:17">
      <c r="A494" s="12"/>
      <c r="B494" s="285" t="s">
        <v>908</v>
      </c>
      <c r="C494" s="256">
        <v>47397</v>
      </c>
      <c r="D494" s="256"/>
      <c r="E494" s="41"/>
      <c r="F494" s="41"/>
      <c r="G494" s="44" t="s">
        <v>499</v>
      </c>
      <c r="H494" s="44"/>
      <c r="I494" s="41"/>
      <c r="J494" s="41"/>
      <c r="K494" s="255" t="s">
        <v>499</v>
      </c>
      <c r="L494" s="255"/>
      <c r="M494" s="41"/>
      <c r="N494" s="41"/>
      <c r="O494" s="256">
        <v>47397</v>
      </c>
      <c r="P494" s="256"/>
      <c r="Q494" s="41"/>
    </row>
    <row r="495" spans="1:17">
      <c r="A495" s="12"/>
      <c r="B495" s="285"/>
      <c r="C495" s="256"/>
      <c r="D495" s="256"/>
      <c r="E495" s="41"/>
      <c r="F495" s="41"/>
      <c r="G495" s="44"/>
      <c r="H495" s="44"/>
      <c r="I495" s="41"/>
      <c r="J495" s="41"/>
      <c r="K495" s="255"/>
      <c r="L495" s="255"/>
      <c r="M495" s="41"/>
      <c r="N495" s="41"/>
      <c r="O495" s="256"/>
      <c r="P495" s="256"/>
      <c r="Q495" s="41"/>
    </row>
    <row r="496" spans="1:17">
      <c r="A496" s="12"/>
      <c r="B496" s="286" t="s">
        <v>886</v>
      </c>
      <c r="C496" s="252" t="s">
        <v>930</v>
      </c>
      <c r="D496" s="252"/>
      <c r="E496" s="251" t="s">
        <v>263</v>
      </c>
      <c r="F496" s="38"/>
      <c r="G496" s="252" t="s">
        <v>499</v>
      </c>
      <c r="H496" s="252"/>
      <c r="I496" s="38"/>
      <c r="J496" s="38"/>
      <c r="K496" s="252" t="s">
        <v>931</v>
      </c>
      <c r="L496" s="252"/>
      <c r="M496" s="251" t="s">
        <v>263</v>
      </c>
      <c r="N496" s="38"/>
      <c r="O496" s="252" t="s">
        <v>932</v>
      </c>
      <c r="P496" s="252"/>
      <c r="Q496" s="251" t="s">
        <v>263</v>
      </c>
    </row>
    <row r="497" spans="1:17">
      <c r="A497" s="12"/>
      <c r="B497" s="286"/>
      <c r="C497" s="252"/>
      <c r="D497" s="252"/>
      <c r="E497" s="251"/>
      <c r="F497" s="38"/>
      <c r="G497" s="252"/>
      <c r="H497" s="252"/>
      <c r="I497" s="38"/>
      <c r="J497" s="38"/>
      <c r="K497" s="252"/>
      <c r="L497" s="252"/>
      <c r="M497" s="251"/>
      <c r="N497" s="38"/>
      <c r="O497" s="252"/>
      <c r="P497" s="252"/>
      <c r="Q497" s="251"/>
    </row>
    <row r="498" spans="1:17">
      <c r="A498" s="12"/>
      <c r="B498" s="285" t="s">
        <v>912</v>
      </c>
      <c r="C498" s="256">
        <v>831941</v>
      </c>
      <c r="D498" s="256"/>
      <c r="E498" s="41"/>
      <c r="F498" s="41"/>
      <c r="G498" s="255" t="s">
        <v>933</v>
      </c>
      <c r="H498" s="255"/>
      <c r="I498" s="264" t="s">
        <v>263</v>
      </c>
      <c r="J498" s="41"/>
      <c r="K498" s="255" t="s">
        <v>934</v>
      </c>
      <c r="L498" s="255"/>
      <c r="M498" s="264" t="s">
        <v>263</v>
      </c>
      <c r="N498" s="41"/>
      <c r="O498" s="255" t="s">
        <v>499</v>
      </c>
      <c r="P498" s="255"/>
      <c r="Q498" s="41"/>
    </row>
    <row r="499" spans="1:17">
      <c r="A499" s="12"/>
      <c r="B499" s="285"/>
      <c r="C499" s="256"/>
      <c r="D499" s="256"/>
      <c r="E499" s="41"/>
      <c r="F499" s="41"/>
      <c r="G499" s="255"/>
      <c r="H499" s="255"/>
      <c r="I499" s="264"/>
      <c r="J499" s="41"/>
      <c r="K499" s="255"/>
      <c r="L499" s="255"/>
      <c r="M499" s="264"/>
      <c r="N499" s="41"/>
      <c r="O499" s="255"/>
      <c r="P499" s="255"/>
      <c r="Q499" s="41"/>
    </row>
    <row r="500" spans="1:17">
      <c r="A500" s="12"/>
      <c r="B500" s="286" t="s">
        <v>915</v>
      </c>
      <c r="C500" s="252" t="s">
        <v>499</v>
      </c>
      <c r="D500" s="252"/>
      <c r="E500" s="38"/>
      <c r="F500" s="38"/>
      <c r="G500" s="252" t="s">
        <v>935</v>
      </c>
      <c r="H500" s="252"/>
      <c r="I500" s="251" t="s">
        <v>263</v>
      </c>
      <c r="J500" s="38"/>
      <c r="K500" s="252" t="s">
        <v>499</v>
      </c>
      <c r="L500" s="252"/>
      <c r="M500" s="38"/>
      <c r="N500" s="38"/>
      <c r="O500" s="252" t="s">
        <v>935</v>
      </c>
      <c r="P500" s="252"/>
      <c r="Q500" s="251" t="s">
        <v>263</v>
      </c>
    </row>
    <row r="501" spans="1:17" ht="15.75" thickBot="1">
      <c r="A501" s="12"/>
      <c r="B501" s="286"/>
      <c r="C501" s="269"/>
      <c r="D501" s="269"/>
      <c r="E501" s="91"/>
      <c r="F501" s="38"/>
      <c r="G501" s="269"/>
      <c r="H501" s="269"/>
      <c r="I501" s="276"/>
      <c r="J501" s="38"/>
      <c r="K501" s="269"/>
      <c r="L501" s="269"/>
      <c r="M501" s="91"/>
      <c r="N501" s="38"/>
      <c r="O501" s="269"/>
      <c r="P501" s="269"/>
      <c r="Q501" s="276"/>
    </row>
    <row r="502" spans="1:17">
      <c r="A502" s="12"/>
      <c r="B502" s="254" t="s">
        <v>212</v>
      </c>
      <c r="C502" s="273">
        <v>608618</v>
      </c>
      <c r="D502" s="273"/>
      <c r="E502" s="60"/>
      <c r="F502" s="41"/>
      <c r="G502" s="273">
        <v>77742</v>
      </c>
      <c r="H502" s="273"/>
      <c r="I502" s="60"/>
      <c r="J502" s="41"/>
      <c r="K502" s="272" t="s">
        <v>936</v>
      </c>
      <c r="L502" s="272"/>
      <c r="M502" s="274" t="s">
        <v>263</v>
      </c>
      <c r="N502" s="41"/>
      <c r="O502" s="273">
        <v>387610</v>
      </c>
      <c r="P502" s="273"/>
      <c r="Q502" s="60"/>
    </row>
    <row r="503" spans="1:17" ht="15.75" thickBot="1">
      <c r="A503" s="12"/>
      <c r="B503" s="254"/>
      <c r="C503" s="258"/>
      <c r="D503" s="258"/>
      <c r="E503" s="181"/>
      <c r="F503" s="41"/>
      <c r="G503" s="258"/>
      <c r="H503" s="258"/>
      <c r="I503" s="181"/>
      <c r="J503" s="41"/>
      <c r="K503" s="257"/>
      <c r="L503" s="257"/>
      <c r="M503" s="288"/>
      <c r="N503" s="41"/>
      <c r="O503" s="258"/>
      <c r="P503" s="258"/>
      <c r="Q503" s="181"/>
    </row>
    <row r="504" spans="1:17">
      <c r="A504" s="12"/>
      <c r="B504" s="17"/>
      <c r="C504" s="39"/>
      <c r="D504" s="39"/>
      <c r="E504" s="39"/>
      <c r="F504" s="17"/>
      <c r="G504" s="39"/>
      <c r="H504" s="39"/>
      <c r="I504" s="39"/>
      <c r="J504" s="17"/>
      <c r="K504" s="39"/>
      <c r="L504" s="39"/>
      <c r="M504" s="39"/>
      <c r="N504" s="17"/>
      <c r="O504" s="39"/>
      <c r="P504" s="39"/>
      <c r="Q504" s="39"/>
    </row>
    <row r="505" spans="1:17">
      <c r="A505" s="12"/>
      <c r="B505" s="296" t="s">
        <v>894</v>
      </c>
      <c r="C505" s="256">
        <v>3010</v>
      </c>
      <c r="D505" s="256"/>
      <c r="E505" s="41"/>
      <c r="F505" s="41"/>
      <c r="G505" s="255" t="s">
        <v>937</v>
      </c>
      <c r="H505" s="255"/>
      <c r="I505" s="264" t="s">
        <v>263</v>
      </c>
      <c r="J505" s="41"/>
      <c r="K505" s="255" t="s">
        <v>938</v>
      </c>
      <c r="L505" s="255"/>
      <c r="M505" s="264" t="s">
        <v>263</v>
      </c>
      <c r="N505" s="41"/>
      <c r="O505" s="255">
        <v>678</v>
      </c>
      <c r="P505" s="255"/>
      <c r="Q505" s="41"/>
    </row>
    <row r="506" spans="1:17">
      <c r="A506" s="12"/>
      <c r="B506" s="296"/>
      <c r="C506" s="256"/>
      <c r="D506" s="256"/>
      <c r="E506" s="41"/>
      <c r="F506" s="41"/>
      <c r="G506" s="255"/>
      <c r="H506" s="255"/>
      <c r="I506" s="264"/>
      <c r="J506" s="41"/>
      <c r="K506" s="255"/>
      <c r="L506" s="255"/>
      <c r="M506" s="264"/>
      <c r="N506" s="41"/>
      <c r="O506" s="255"/>
      <c r="P506" s="255"/>
      <c r="Q506" s="41"/>
    </row>
    <row r="507" spans="1:17">
      <c r="A507" s="12"/>
      <c r="B507" s="275" t="s">
        <v>214</v>
      </c>
      <c r="C507" s="252" t="s">
        <v>499</v>
      </c>
      <c r="D507" s="252"/>
      <c r="E507" s="38"/>
      <c r="F507" s="38"/>
      <c r="G507" s="252" t="s">
        <v>499</v>
      </c>
      <c r="H507" s="252"/>
      <c r="I507" s="38"/>
      <c r="J507" s="38"/>
      <c r="K507" s="252" t="s">
        <v>939</v>
      </c>
      <c r="L507" s="252"/>
      <c r="M507" s="251" t="s">
        <v>263</v>
      </c>
      <c r="N507" s="38"/>
      <c r="O507" s="252" t="s">
        <v>939</v>
      </c>
      <c r="P507" s="252"/>
      <c r="Q507" s="251" t="s">
        <v>263</v>
      </c>
    </row>
    <row r="508" spans="1:17">
      <c r="A508" s="12"/>
      <c r="B508" s="275"/>
      <c r="C508" s="252"/>
      <c r="D508" s="252"/>
      <c r="E508" s="38"/>
      <c r="F508" s="38"/>
      <c r="G508" s="252"/>
      <c r="H508" s="252"/>
      <c r="I508" s="38"/>
      <c r="J508" s="38"/>
      <c r="K508" s="252"/>
      <c r="L508" s="252"/>
      <c r="M508" s="251"/>
      <c r="N508" s="38"/>
      <c r="O508" s="252"/>
      <c r="P508" s="252"/>
      <c r="Q508" s="251"/>
    </row>
    <row r="509" spans="1:17">
      <c r="A509" s="12"/>
      <c r="B509" s="287" t="s">
        <v>215</v>
      </c>
      <c r="C509" s="256">
        <v>8281</v>
      </c>
      <c r="D509" s="256"/>
      <c r="E509" s="41"/>
      <c r="F509" s="41"/>
      <c r="G509" s="256">
        <v>11074</v>
      </c>
      <c r="H509" s="256"/>
      <c r="I509" s="41"/>
      <c r="J509" s="41"/>
      <c r="K509" s="256">
        <v>19527</v>
      </c>
      <c r="L509" s="256"/>
      <c r="M509" s="41"/>
      <c r="N509" s="41"/>
      <c r="O509" s="256">
        <v>38882</v>
      </c>
      <c r="P509" s="256"/>
      <c r="Q509" s="41"/>
    </row>
    <row r="510" spans="1:17" ht="15.75" thickBot="1">
      <c r="A510" s="12"/>
      <c r="B510" s="287"/>
      <c r="C510" s="258"/>
      <c r="D510" s="258"/>
      <c r="E510" s="181"/>
      <c r="F510" s="41"/>
      <c r="G510" s="258"/>
      <c r="H510" s="258"/>
      <c r="I510" s="181"/>
      <c r="J510" s="41"/>
      <c r="K510" s="258"/>
      <c r="L510" s="258"/>
      <c r="M510" s="181"/>
      <c r="N510" s="41"/>
      <c r="O510" s="258"/>
      <c r="P510" s="258"/>
      <c r="Q510" s="181"/>
    </row>
    <row r="511" spans="1:17">
      <c r="A511" s="12"/>
      <c r="B511" s="275" t="s">
        <v>216</v>
      </c>
      <c r="C511" s="265" t="s">
        <v>261</v>
      </c>
      <c r="D511" s="261">
        <v>11291</v>
      </c>
      <c r="E511" s="39"/>
      <c r="F511" s="38"/>
      <c r="G511" s="265" t="s">
        <v>261</v>
      </c>
      <c r="H511" s="261">
        <v>10597</v>
      </c>
      <c r="I511" s="39"/>
      <c r="J511" s="38"/>
      <c r="K511" s="265" t="s">
        <v>261</v>
      </c>
      <c r="L511" s="261">
        <v>17580</v>
      </c>
      <c r="M511" s="39"/>
      <c r="N511" s="38"/>
      <c r="O511" s="265" t="s">
        <v>261</v>
      </c>
      <c r="P511" s="261">
        <v>39468</v>
      </c>
      <c r="Q511" s="39"/>
    </row>
    <row r="512" spans="1:17" ht="15.75" thickBot="1">
      <c r="A512" s="12"/>
      <c r="B512" s="275"/>
      <c r="C512" s="266"/>
      <c r="D512" s="267"/>
      <c r="E512" s="69"/>
      <c r="F512" s="38"/>
      <c r="G512" s="266"/>
      <c r="H512" s="267"/>
      <c r="I512" s="69"/>
      <c r="J512" s="38"/>
      <c r="K512" s="266"/>
      <c r="L512" s="267"/>
      <c r="M512" s="69"/>
      <c r="N512" s="38"/>
      <c r="O512" s="266"/>
      <c r="P512" s="267"/>
      <c r="Q512" s="69"/>
    </row>
    <row r="513" ht="15.75" thickTop="1"/>
  </sheetData>
  <mergeCells count="3307">
    <mergeCell ref="B271:U271"/>
    <mergeCell ref="A342:A386"/>
    <mergeCell ref="B342:U342"/>
    <mergeCell ref="B343:U343"/>
    <mergeCell ref="A387:A512"/>
    <mergeCell ref="B387:U387"/>
    <mergeCell ref="B388:U388"/>
    <mergeCell ref="B389:U389"/>
    <mergeCell ref="B430:U430"/>
    <mergeCell ref="B431:U431"/>
    <mergeCell ref="B5:U5"/>
    <mergeCell ref="B67:U67"/>
    <mergeCell ref="B68:U68"/>
    <mergeCell ref="B69:U69"/>
    <mergeCell ref="B70:U70"/>
    <mergeCell ref="A132:A341"/>
    <mergeCell ref="B132:U132"/>
    <mergeCell ref="B133:U133"/>
    <mergeCell ref="B198:U198"/>
    <mergeCell ref="B199:U199"/>
    <mergeCell ref="N511:N512"/>
    <mergeCell ref="O511:O512"/>
    <mergeCell ref="P511:P512"/>
    <mergeCell ref="Q511:Q512"/>
    <mergeCell ref="A1:A2"/>
    <mergeCell ref="B1:U1"/>
    <mergeCell ref="B2:U2"/>
    <mergeCell ref="B3:U3"/>
    <mergeCell ref="A4:A131"/>
    <mergeCell ref="B4:U4"/>
    <mergeCell ref="H511:H512"/>
    <mergeCell ref="I511:I512"/>
    <mergeCell ref="J511:J512"/>
    <mergeCell ref="K511:K512"/>
    <mergeCell ref="L511:L512"/>
    <mergeCell ref="M511:M512"/>
    <mergeCell ref="B511:B512"/>
    <mergeCell ref="C511:C512"/>
    <mergeCell ref="D511:D512"/>
    <mergeCell ref="E511:E512"/>
    <mergeCell ref="F511:F512"/>
    <mergeCell ref="G511:G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C504:E504"/>
    <mergeCell ref="G504:I504"/>
    <mergeCell ref="K504:M504"/>
    <mergeCell ref="O504:Q504"/>
    <mergeCell ref="B505:B506"/>
    <mergeCell ref="C505:D506"/>
    <mergeCell ref="E505:E506"/>
    <mergeCell ref="F505:F506"/>
    <mergeCell ref="G505:H506"/>
    <mergeCell ref="I505:I506"/>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C488:E488"/>
    <mergeCell ref="G488:I488"/>
    <mergeCell ref="K488:M488"/>
    <mergeCell ref="O488:Q488"/>
    <mergeCell ref="C489:E489"/>
    <mergeCell ref="G489:I489"/>
    <mergeCell ref="K489:M489"/>
    <mergeCell ref="O489:Q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C483:E483"/>
    <mergeCell ref="G483:I483"/>
    <mergeCell ref="K483:M483"/>
    <mergeCell ref="O483:Q483"/>
    <mergeCell ref="B484:B485"/>
    <mergeCell ref="C484:D485"/>
    <mergeCell ref="E484:E485"/>
    <mergeCell ref="F484:F485"/>
    <mergeCell ref="G484:H485"/>
    <mergeCell ref="I484:I485"/>
    <mergeCell ref="N480:N481"/>
    <mergeCell ref="O480:O481"/>
    <mergeCell ref="P480:P481"/>
    <mergeCell ref="Q480:Q481"/>
    <mergeCell ref="C482:E482"/>
    <mergeCell ref="G482:I482"/>
    <mergeCell ref="K482:M482"/>
    <mergeCell ref="O482:Q482"/>
    <mergeCell ref="H480:H481"/>
    <mergeCell ref="I480:I481"/>
    <mergeCell ref="J480:J481"/>
    <mergeCell ref="K480:K481"/>
    <mergeCell ref="L480:L481"/>
    <mergeCell ref="M480:M481"/>
    <mergeCell ref="B480:B481"/>
    <mergeCell ref="C480:C481"/>
    <mergeCell ref="D480:D481"/>
    <mergeCell ref="E480:E481"/>
    <mergeCell ref="F480:F481"/>
    <mergeCell ref="G480:G481"/>
    <mergeCell ref="J478:J479"/>
    <mergeCell ref="K478:M478"/>
    <mergeCell ref="K479:M479"/>
    <mergeCell ref="N478:N479"/>
    <mergeCell ref="O478:Q478"/>
    <mergeCell ref="O479:Q479"/>
    <mergeCell ref="B478:B479"/>
    <mergeCell ref="C478:E478"/>
    <mergeCell ref="C479:E479"/>
    <mergeCell ref="F478:F479"/>
    <mergeCell ref="G478:I478"/>
    <mergeCell ref="G479:I479"/>
    <mergeCell ref="N470:N471"/>
    <mergeCell ref="O470:O471"/>
    <mergeCell ref="P470:P471"/>
    <mergeCell ref="Q470:Q471"/>
    <mergeCell ref="B475:Q475"/>
    <mergeCell ref="C477:Q477"/>
    <mergeCell ref="B472:U472"/>
    <mergeCell ref="B473:U473"/>
    <mergeCell ref="B474:U474"/>
    <mergeCell ref="H470:H471"/>
    <mergeCell ref="I470:I471"/>
    <mergeCell ref="J470:J471"/>
    <mergeCell ref="K470:K471"/>
    <mergeCell ref="L470:L471"/>
    <mergeCell ref="M470:M471"/>
    <mergeCell ref="B470:B471"/>
    <mergeCell ref="C470:C471"/>
    <mergeCell ref="D470:D471"/>
    <mergeCell ref="E470:E471"/>
    <mergeCell ref="F470:F471"/>
    <mergeCell ref="G470:G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C462:D462"/>
    <mergeCell ref="G462:H462"/>
    <mergeCell ref="K462:L462"/>
    <mergeCell ref="O462:P462"/>
    <mergeCell ref="C463:E463"/>
    <mergeCell ref="G463:I463"/>
    <mergeCell ref="K463:M463"/>
    <mergeCell ref="O463:Q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C448:E448"/>
    <mergeCell ref="G448:I448"/>
    <mergeCell ref="K448:M448"/>
    <mergeCell ref="O448:Q448"/>
    <mergeCell ref="C449:E449"/>
    <mergeCell ref="G449:I449"/>
    <mergeCell ref="K449:M449"/>
    <mergeCell ref="O449:Q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C441:E441"/>
    <mergeCell ref="G441:I441"/>
    <mergeCell ref="K441:M441"/>
    <mergeCell ref="O441:Q441"/>
    <mergeCell ref="B442:B443"/>
    <mergeCell ref="C442:D443"/>
    <mergeCell ref="E442:E443"/>
    <mergeCell ref="F442:F443"/>
    <mergeCell ref="G442:H443"/>
    <mergeCell ref="I442:I443"/>
    <mergeCell ref="N438:N439"/>
    <mergeCell ref="O438:O439"/>
    <mergeCell ref="P438:P439"/>
    <mergeCell ref="Q438:Q439"/>
    <mergeCell ref="C440:E440"/>
    <mergeCell ref="G440:I440"/>
    <mergeCell ref="K440:M440"/>
    <mergeCell ref="O440:Q440"/>
    <mergeCell ref="H438:H439"/>
    <mergeCell ref="I438:I439"/>
    <mergeCell ref="J438:J439"/>
    <mergeCell ref="K438:K439"/>
    <mergeCell ref="L438:L439"/>
    <mergeCell ref="M438:M439"/>
    <mergeCell ref="B438:B439"/>
    <mergeCell ref="C438:C439"/>
    <mergeCell ref="D438:D439"/>
    <mergeCell ref="E438:E439"/>
    <mergeCell ref="F438:F439"/>
    <mergeCell ref="G438:G439"/>
    <mergeCell ref="J436:J437"/>
    <mergeCell ref="K436:M436"/>
    <mergeCell ref="K437:M437"/>
    <mergeCell ref="N436:N437"/>
    <mergeCell ref="O436:Q436"/>
    <mergeCell ref="O437:Q437"/>
    <mergeCell ref="B436:B437"/>
    <mergeCell ref="C436:E436"/>
    <mergeCell ref="C437:E437"/>
    <mergeCell ref="F436:F437"/>
    <mergeCell ref="G436:I436"/>
    <mergeCell ref="G437:I437"/>
    <mergeCell ref="N428:N429"/>
    <mergeCell ref="O428:O429"/>
    <mergeCell ref="P428:P429"/>
    <mergeCell ref="Q428:Q429"/>
    <mergeCell ref="B433:Q433"/>
    <mergeCell ref="C435:Q435"/>
    <mergeCell ref="B432:U432"/>
    <mergeCell ref="H428:H429"/>
    <mergeCell ref="I428:I429"/>
    <mergeCell ref="J428:J429"/>
    <mergeCell ref="K428:K429"/>
    <mergeCell ref="L428:L429"/>
    <mergeCell ref="M428:M429"/>
    <mergeCell ref="B428:B429"/>
    <mergeCell ref="C428:C429"/>
    <mergeCell ref="D428:D429"/>
    <mergeCell ref="E428:E429"/>
    <mergeCell ref="F428:F429"/>
    <mergeCell ref="G428:G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C421:E421"/>
    <mergeCell ref="G421:I421"/>
    <mergeCell ref="K421:M421"/>
    <mergeCell ref="O421:Q421"/>
    <mergeCell ref="B422:B423"/>
    <mergeCell ref="C422:D423"/>
    <mergeCell ref="E422:E423"/>
    <mergeCell ref="F422:F423"/>
    <mergeCell ref="G422:H423"/>
    <mergeCell ref="I422:I423"/>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C405:E405"/>
    <mergeCell ref="G405:I405"/>
    <mergeCell ref="K405:M405"/>
    <mergeCell ref="O405:Q405"/>
    <mergeCell ref="C406:E406"/>
    <mergeCell ref="G406:I406"/>
    <mergeCell ref="K406:M406"/>
    <mergeCell ref="O406:Q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C398:E398"/>
    <mergeCell ref="G398:I398"/>
    <mergeCell ref="K398:M398"/>
    <mergeCell ref="O398:Q398"/>
    <mergeCell ref="B399:B400"/>
    <mergeCell ref="C399:D400"/>
    <mergeCell ref="E399:E400"/>
    <mergeCell ref="F399:F400"/>
    <mergeCell ref="G399:H400"/>
    <mergeCell ref="I399:I400"/>
    <mergeCell ref="M395:M396"/>
    <mergeCell ref="N395:N396"/>
    <mergeCell ref="O395:O396"/>
    <mergeCell ref="P395:P396"/>
    <mergeCell ref="Q395:Q396"/>
    <mergeCell ref="C397:E397"/>
    <mergeCell ref="G397:I397"/>
    <mergeCell ref="K397:M397"/>
    <mergeCell ref="O397:Q397"/>
    <mergeCell ref="G395:G396"/>
    <mergeCell ref="H395:H396"/>
    <mergeCell ref="I395:I396"/>
    <mergeCell ref="J395:J396"/>
    <mergeCell ref="K395:K396"/>
    <mergeCell ref="L395:L396"/>
    <mergeCell ref="K393:M393"/>
    <mergeCell ref="K394:M394"/>
    <mergeCell ref="N393:N394"/>
    <mergeCell ref="O393:Q393"/>
    <mergeCell ref="O394:Q394"/>
    <mergeCell ref="B395:B396"/>
    <mergeCell ref="C395:C396"/>
    <mergeCell ref="D395:D396"/>
    <mergeCell ref="E395:E396"/>
    <mergeCell ref="F395:F396"/>
    <mergeCell ref="U385:U386"/>
    <mergeCell ref="B390:Q390"/>
    <mergeCell ref="C392:Q392"/>
    <mergeCell ref="B393:B394"/>
    <mergeCell ref="C393:E393"/>
    <mergeCell ref="C394:E394"/>
    <mergeCell ref="F393:F394"/>
    <mergeCell ref="G393:I393"/>
    <mergeCell ref="G394:I394"/>
    <mergeCell ref="J393:J394"/>
    <mergeCell ref="O385:O386"/>
    <mergeCell ref="P385:P386"/>
    <mergeCell ref="Q385:Q386"/>
    <mergeCell ref="R385:R386"/>
    <mergeCell ref="S385:S386"/>
    <mergeCell ref="T385:T386"/>
    <mergeCell ref="I385:I386"/>
    <mergeCell ref="J385:J386"/>
    <mergeCell ref="K385:K386"/>
    <mergeCell ref="L385:L386"/>
    <mergeCell ref="M385:M386"/>
    <mergeCell ref="N385:N386"/>
    <mergeCell ref="R383:R384"/>
    <mergeCell ref="S383:T384"/>
    <mergeCell ref="U383:U384"/>
    <mergeCell ref="B385:B386"/>
    <mergeCell ref="C385:C386"/>
    <mergeCell ref="D385:D386"/>
    <mergeCell ref="E385:E386"/>
    <mergeCell ref="F385:F386"/>
    <mergeCell ref="G385:G386"/>
    <mergeCell ref="H385:H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T377:T378"/>
    <mergeCell ref="U377:U378"/>
    <mergeCell ref="B379:B380"/>
    <mergeCell ref="C379:D380"/>
    <mergeCell ref="E379:E380"/>
    <mergeCell ref="F379:F380"/>
    <mergeCell ref="G379:H380"/>
    <mergeCell ref="I379:I380"/>
    <mergeCell ref="J379:J380"/>
    <mergeCell ref="K379:L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N375:N376"/>
    <mergeCell ref="O375:Q375"/>
    <mergeCell ref="O376:Q376"/>
    <mergeCell ref="R375:R376"/>
    <mergeCell ref="S375:U375"/>
    <mergeCell ref="S376:U376"/>
    <mergeCell ref="C374:U374"/>
    <mergeCell ref="B375:B376"/>
    <mergeCell ref="C375:E375"/>
    <mergeCell ref="C376:E376"/>
    <mergeCell ref="F375:F376"/>
    <mergeCell ref="G375:I375"/>
    <mergeCell ref="G376:I376"/>
    <mergeCell ref="J375:J376"/>
    <mergeCell ref="K375:M375"/>
    <mergeCell ref="K376:M376"/>
    <mergeCell ref="Q370:Q371"/>
    <mergeCell ref="R370:R371"/>
    <mergeCell ref="S370:S371"/>
    <mergeCell ref="T370:T371"/>
    <mergeCell ref="U370:U371"/>
    <mergeCell ref="B372:U372"/>
    <mergeCell ref="K370:K371"/>
    <mergeCell ref="L370:L371"/>
    <mergeCell ref="M370:M371"/>
    <mergeCell ref="N370:N371"/>
    <mergeCell ref="O370:O371"/>
    <mergeCell ref="P370:P371"/>
    <mergeCell ref="U368:U369"/>
    <mergeCell ref="B370:B371"/>
    <mergeCell ref="C370:C371"/>
    <mergeCell ref="D370:D371"/>
    <mergeCell ref="E370:E371"/>
    <mergeCell ref="F370:F371"/>
    <mergeCell ref="G370:G371"/>
    <mergeCell ref="H370:H371"/>
    <mergeCell ref="I370:I371"/>
    <mergeCell ref="J370:J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P362:P363"/>
    <mergeCell ref="Q362:Q363"/>
    <mergeCell ref="R362:R363"/>
    <mergeCell ref="S362:S363"/>
    <mergeCell ref="T362:T363"/>
    <mergeCell ref="U362:U363"/>
    <mergeCell ref="J362:J363"/>
    <mergeCell ref="K362:K363"/>
    <mergeCell ref="L362:L363"/>
    <mergeCell ref="M362:M363"/>
    <mergeCell ref="N362:N363"/>
    <mergeCell ref="O362:O363"/>
    <mergeCell ref="S360:U360"/>
    <mergeCell ref="S361:U361"/>
    <mergeCell ref="B362:B363"/>
    <mergeCell ref="C362:C363"/>
    <mergeCell ref="D362:D363"/>
    <mergeCell ref="E362:E363"/>
    <mergeCell ref="F362:F363"/>
    <mergeCell ref="G362:G363"/>
    <mergeCell ref="H362:H363"/>
    <mergeCell ref="I362:I363"/>
    <mergeCell ref="K360:M360"/>
    <mergeCell ref="K361:M361"/>
    <mergeCell ref="N360:N361"/>
    <mergeCell ref="O360:Q360"/>
    <mergeCell ref="O361:Q361"/>
    <mergeCell ref="R360:R361"/>
    <mergeCell ref="U355:U356"/>
    <mergeCell ref="B357:U357"/>
    <mergeCell ref="C359:U359"/>
    <mergeCell ref="B360:B361"/>
    <mergeCell ref="C360:E360"/>
    <mergeCell ref="C361:E361"/>
    <mergeCell ref="F360:F361"/>
    <mergeCell ref="G360:I360"/>
    <mergeCell ref="G361:I361"/>
    <mergeCell ref="J360:J361"/>
    <mergeCell ref="O355:O356"/>
    <mergeCell ref="P355:P356"/>
    <mergeCell ref="Q355:Q356"/>
    <mergeCell ref="R355:R356"/>
    <mergeCell ref="S355:S356"/>
    <mergeCell ref="T355:T356"/>
    <mergeCell ref="I355:I356"/>
    <mergeCell ref="J355:J356"/>
    <mergeCell ref="K355:K356"/>
    <mergeCell ref="L355:L356"/>
    <mergeCell ref="M355:M356"/>
    <mergeCell ref="N355:N356"/>
    <mergeCell ref="R353:R354"/>
    <mergeCell ref="S353:T354"/>
    <mergeCell ref="U353:U354"/>
    <mergeCell ref="B355:B356"/>
    <mergeCell ref="C355:C356"/>
    <mergeCell ref="D355:D356"/>
    <mergeCell ref="E355:E356"/>
    <mergeCell ref="F355:F356"/>
    <mergeCell ref="G355:G356"/>
    <mergeCell ref="H355:H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O349:O350"/>
    <mergeCell ref="P349:P350"/>
    <mergeCell ref="Q349:Q350"/>
    <mergeCell ref="R349:R350"/>
    <mergeCell ref="S349:S350"/>
    <mergeCell ref="T349:T350"/>
    <mergeCell ref="I349:I350"/>
    <mergeCell ref="J349:J350"/>
    <mergeCell ref="K349:K350"/>
    <mergeCell ref="L349:L350"/>
    <mergeCell ref="M349:M350"/>
    <mergeCell ref="N349:N350"/>
    <mergeCell ref="R347:R348"/>
    <mergeCell ref="S347:U347"/>
    <mergeCell ref="S348:U348"/>
    <mergeCell ref="B349:B350"/>
    <mergeCell ref="C349:C350"/>
    <mergeCell ref="D349:D350"/>
    <mergeCell ref="E349:E350"/>
    <mergeCell ref="F349:F350"/>
    <mergeCell ref="G349:G350"/>
    <mergeCell ref="H349:H350"/>
    <mergeCell ref="J347:J348"/>
    <mergeCell ref="K347:M347"/>
    <mergeCell ref="K348:M348"/>
    <mergeCell ref="N347:N348"/>
    <mergeCell ref="O347:Q347"/>
    <mergeCell ref="O348:Q348"/>
    <mergeCell ref="T340:T341"/>
    <mergeCell ref="U340:U341"/>
    <mergeCell ref="B344:U344"/>
    <mergeCell ref="C346:U346"/>
    <mergeCell ref="B347:B348"/>
    <mergeCell ref="C347:E347"/>
    <mergeCell ref="C348:E348"/>
    <mergeCell ref="F347:F348"/>
    <mergeCell ref="G347:I347"/>
    <mergeCell ref="G348:I348"/>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Q311:Q312"/>
    <mergeCell ref="R311:R312"/>
    <mergeCell ref="S311:T312"/>
    <mergeCell ref="U311:U312"/>
    <mergeCell ref="B313:B314"/>
    <mergeCell ref="C313:D314"/>
    <mergeCell ref="E313:E314"/>
    <mergeCell ref="F313:F314"/>
    <mergeCell ref="G313:H314"/>
    <mergeCell ref="I313:I314"/>
    <mergeCell ref="I311:I312"/>
    <mergeCell ref="J311:J312"/>
    <mergeCell ref="K311:L312"/>
    <mergeCell ref="M311:M312"/>
    <mergeCell ref="N311:N312"/>
    <mergeCell ref="O311:P312"/>
    <mergeCell ref="C310:E310"/>
    <mergeCell ref="G310:I310"/>
    <mergeCell ref="K310:M310"/>
    <mergeCell ref="O310:Q310"/>
    <mergeCell ref="S310:U310"/>
    <mergeCell ref="B311:B312"/>
    <mergeCell ref="C311:D312"/>
    <mergeCell ref="E311:E312"/>
    <mergeCell ref="F311:F312"/>
    <mergeCell ref="G311:H312"/>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S291:T292"/>
    <mergeCell ref="U291:U292"/>
    <mergeCell ref="C293:E293"/>
    <mergeCell ref="G293:I293"/>
    <mergeCell ref="K293:M293"/>
    <mergeCell ref="O293:Q293"/>
    <mergeCell ref="S293:U293"/>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T287"/>
    <mergeCell ref="U286:U287"/>
    <mergeCell ref="C288:E288"/>
    <mergeCell ref="G288:I288"/>
    <mergeCell ref="K288:M288"/>
    <mergeCell ref="O288:Q288"/>
    <mergeCell ref="S288:U288"/>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T278:T279"/>
    <mergeCell ref="U278:U279"/>
    <mergeCell ref="B280:B281"/>
    <mergeCell ref="C280:D281"/>
    <mergeCell ref="E280:E281"/>
    <mergeCell ref="F280:F281"/>
    <mergeCell ref="G280:H281"/>
    <mergeCell ref="I280:I281"/>
    <mergeCell ref="J280:J281"/>
    <mergeCell ref="K280:L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S275:U275"/>
    <mergeCell ref="S276:U276"/>
    <mergeCell ref="C277:E277"/>
    <mergeCell ref="G277:I277"/>
    <mergeCell ref="K277:M277"/>
    <mergeCell ref="O277:Q277"/>
    <mergeCell ref="S277:U277"/>
    <mergeCell ref="K275:M275"/>
    <mergeCell ref="K276:M276"/>
    <mergeCell ref="N275:N276"/>
    <mergeCell ref="O275:Q275"/>
    <mergeCell ref="O276:Q276"/>
    <mergeCell ref="R275:R276"/>
    <mergeCell ref="U269:U270"/>
    <mergeCell ref="B272:U272"/>
    <mergeCell ref="C274:U274"/>
    <mergeCell ref="B275:B276"/>
    <mergeCell ref="C275:E275"/>
    <mergeCell ref="C276:E276"/>
    <mergeCell ref="F275:F276"/>
    <mergeCell ref="G275:I275"/>
    <mergeCell ref="G276:I276"/>
    <mergeCell ref="J275:J276"/>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U256:U257"/>
    <mergeCell ref="C258:E258"/>
    <mergeCell ref="G258:I258"/>
    <mergeCell ref="K258:M258"/>
    <mergeCell ref="O258:Q258"/>
    <mergeCell ref="S258:U258"/>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Q242:Q243"/>
    <mergeCell ref="R242:R243"/>
    <mergeCell ref="S242:T243"/>
    <mergeCell ref="U242:U243"/>
    <mergeCell ref="B244:B245"/>
    <mergeCell ref="C244:D245"/>
    <mergeCell ref="E244:E245"/>
    <mergeCell ref="F244:F245"/>
    <mergeCell ref="G244:H245"/>
    <mergeCell ref="I244:I245"/>
    <mergeCell ref="I242:I243"/>
    <mergeCell ref="J242:J243"/>
    <mergeCell ref="K242:L243"/>
    <mergeCell ref="M242:M243"/>
    <mergeCell ref="N242:N243"/>
    <mergeCell ref="O242:P243"/>
    <mergeCell ref="C241:E241"/>
    <mergeCell ref="G241:I241"/>
    <mergeCell ref="K241:M241"/>
    <mergeCell ref="O241:Q241"/>
    <mergeCell ref="S241:U241"/>
    <mergeCell ref="B242:B243"/>
    <mergeCell ref="C242:D243"/>
    <mergeCell ref="E242:E243"/>
    <mergeCell ref="F242:F243"/>
    <mergeCell ref="G242:H243"/>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S222:T223"/>
    <mergeCell ref="U222:U223"/>
    <mergeCell ref="C224:E224"/>
    <mergeCell ref="G224:I224"/>
    <mergeCell ref="K224:M224"/>
    <mergeCell ref="O224:Q224"/>
    <mergeCell ref="S224:U224"/>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7:R218"/>
    <mergeCell ref="S217:T218"/>
    <mergeCell ref="U217:U218"/>
    <mergeCell ref="C219:E219"/>
    <mergeCell ref="G219:I219"/>
    <mergeCell ref="K219:M219"/>
    <mergeCell ref="O219:Q219"/>
    <mergeCell ref="S219:U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S209:S210"/>
    <mergeCell ref="T209:T210"/>
    <mergeCell ref="U209:U210"/>
    <mergeCell ref="B211:B212"/>
    <mergeCell ref="C211:D212"/>
    <mergeCell ref="E211:E212"/>
    <mergeCell ref="F211:F212"/>
    <mergeCell ref="G211:H212"/>
    <mergeCell ref="I211:I212"/>
    <mergeCell ref="J211:J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C208:E208"/>
    <mergeCell ref="G208:I208"/>
    <mergeCell ref="K208:M208"/>
    <mergeCell ref="O208:Q208"/>
    <mergeCell ref="S208:U208"/>
    <mergeCell ref="B209:B210"/>
    <mergeCell ref="C209:C210"/>
    <mergeCell ref="D209:D210"/>
    <mergeCell ref="E209:E210"/>
    <mergeCell ref="F209:F210"/>
    <mergeCell ref="N206:N207"/>
    <mergeCell ref="O206:Q206"/>
    <mergeCell ref="O207:Q207"/>
    <mergeCell ref="R206:R207"/>
    <mergeCell ref="S206:U206"/>
    <mergeCell ref="S207:U207"/>
    <mergeCell ref="C205:U205"/>
    <mergeCell ref="B206:B207"/>
    <mergeCell ref="C206:E206"/>
    <mergeCell ref="C207:E207"/>
    <mergeCell ref="F206:F207"/>
    <mergeCell ref="G206:I206"/>
    <mergeCell ref="G207:I207"/>
    <mergeCell ref="J206:J207"/>
    <mergeCell ref="K206:M206"/>
    <mergeCell ref="K207:M207"/>
    <mergeCell ref="Q196:Q197"/>
    <mergeCell ref="R196:R197"/>
    <mergeCell ref="S196:S197"/>
    <mergeCell ref="T196:T197"/>
    <mergeCell ref="U196:U197"/>
    <mergeCell ref="B203:U203"/>
    <mergeCell ref="B200:U200"/>
    <mergeCell ref="B201:U201"/>
    <mergeCell ref="B202:U202"/>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U187:U188"/>
    <mergeCell ref="C189:E189"/>
    <mergeCell ref="G189:I189"/>
    <mergeCell ref="K189:M189"/>
    <mergeCell ref="O189:Q189"/>
    <mergeCell ref="S189:U189"/>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Q173:Q174"/>
    <mergeCell ref="R173:R174"/>
    <mergeCell ref="S173:T174"/>
    <mergeCell ref="U173:U174"/>
    <mergeCell ref="B175:B176"/>
    <mergeCell ref="C175:D176"/>
    <mergeCell ref="E175:E176"/>
    <mergeCell ref="F175:F176"/>
    <mergeCell ref="G175:H176"/>
    <mergeCell ref="I175:I176"/>
    <mergeCell ref="I173:I174"/>
    <mergeCell ref="J173:J174"/>
    <mergeCell ref="K173:L174"/>
    <mergeCell ref="M173:M174"/>
    <mergeCell ref="N173:N174"/>
    <mergeCell ref="O173:P174"/>
    <mergeCell ref="C172:E172"/>
    <mergeCell ref="G172:I172"/>
    <mergeCell ref="K172:M172"/>
    <mergeCell ref="O172:Q172"/>
    <mergeCell ref="S172:U172"/>
    <mergeCell ref="B173:B174"/>
    <mergeCell ref="C173:D174"/>
    <mergeCell ref="E173:E174"/>
    <mergeCell ref="F173:F174"/>
    <mergeCell ref="G173:H174"/>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S153:T154"/>
    <mergeCell ref="U153:U154"/>
    <mergeCell ref="C155:E155"/>
    <mergeCell ref="G155:I155"/>
    <mergeCell ref="K155:M155"/>
    <mergeCell ref="O155:Q155"/>
    <mergeCell ref="S155:U155"/>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8:R149"/>
    <mergeCell ref="S148:T149"/>
    <mergeCell ref="U148:U149"/>
    <mergeCell ref="C150:E150"/>
    <mergeCell ref="G150:I150"/>
    <mergeCell ref="K150:M150"/>
    <mergeCell ref="O150:Q150"/>
    <mergeCell ref="S150:U150"/>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K138:M138"/>
    <mergeCell ref="N137:N138"/>
    <mergeCell ref="O137:Q137"/>
    <mergeCell ref="O138:Q138"/>
    <mergeCell ref="R137:R138"/>
    <mergeCell ref="S137:U137"/>
    <mergeCell ref="S138:U138"/>
    <mergeCell ref="B134:U134"/>
    <mergeCell ref="C136:U136"/>
    <mergeCell ref="B137:B138"/>
    <mergeCell ref="C137:E137"/>
    <mergeCell ref="C138:E138"/>
    <mergeCell ref="F137:F138"/>
    <mergeCell ref="G137:I137"/>
    <mergeCell ref="G138:I138"/>
    <mergeCell ref="J137:J138"/>
    <mergeCell ref="K137:M137"/>
    <mergeCell ref="P130:P131"/>
    <mergeCell ref="Q130:Q131"/>
    <mergeCell ref="R130:R131"/>
    <mergeCell ref="S130:S131"/>
    <mergeCell ref="T130:T131"/>
    <mergeCell ref="U130:U131"/>
    <mergeCell ref="J130:J131"/>
    <mergeCell ref="K130:K131"/>
    <mergeCell ref="L130:L131"/>
    <mergeCell ref="M130:M131"/>
    <mergeCell ref="N130:N131"/>
    <mergeCell ref="O130:O131"/>
    <mergeCell ref="R128:R129"/>
    <mergeCell ref="S128:T129"/>
    <mergeCell ref="U128:U129"/>
    <mergeCell ref="C130:C131"/>
    <mergeCell ref="D130:D131"/>
    <mergeCell ref="E130:E131"/>
    <mergeCell ref="F130:F131"/>
    <mergeCell ref="G130:G131"/>
    <mergeCell ref="H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5:R126"/>
    <mergeCell ref="S125:T126"/>
    <mergeCell ref="U125:U126"/>
    <mergeCell ref="C127:E127"/>
    <mergeCell ref="G127:I127"/>
    <mergeCell ref="K127:M127"/>
    <mergeCell ref="O127:Q127"/>
    <mergeCell ref="S127:U127"/>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Q115:Q116"/>
    <mergeCell ref="R115:R116"/>
    <mergeCell ref="S115:T116"/>
    <mergeCell ref="U115:U116"/>
    <mergeCell ref="B117:B118"/>
    <mergeCell ref="C117:D118"/>
    <mergeCell ref="E117:E118"/>
    <mergeCell ref="F117:F118"/>
    <mergeCell ref="G117:H118"/>
    <mergeCell ref="I117:I118"/>
    <mergeCell ref="I115:I116"/>
    <mergeCell ref="J115:J116"/>
    <mergeCell ref="K115:L116"/>
    <mergeCell ref="M115:M116"/>
    <mergeCell ref="N115:N116"/>
    <mergeCell ref="O115:P116"/>
    <mergeCell ref="O113:P114"/>
    <mergeCell ref="Q113:Q114"/>
    <mergeCell ref="R113:R114"/>
    <mergeCell ref="S113:T114"/>
    <mergeCell ref="U113:U114"/>
    <mergeCell ref="B115:B116"/>
    <mergeCell ref="C115:D116"/>
    <mergeCell ref="E115:E116"/>
    <mergeCell ref="F115:F116"/>
    <mergeCell ref="G115:H116"/>
    <mergeCell ref="U111:U112"/>
    <mergeCell ref="C113:D114"/>
    <mergeCell ref="E113:E114"/>
    <mergeCell ref="F113:F114"/>
    <mergeCell ref="G113:H114"/>
    <mergeCell ref="I113:I114"/>
    <mergeCell ref="J113:J114"/>
    <mergeCell ref="K113:L114"/>
    <mergeCell ref="M113:M114"/>
    <mergeCell ref="N113:N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Q106:Q107"/>
    <mergeCell ref="R106:R107"/>
    <mergeCell ref="S106:S107"/>
    <mergeCell ref="T106:T107"/>
    <mergeCell ref="U106:U107"/>
    <mergeCell ref="C108:E108"/>
    <mergeCell ref="G108:I108"/>
    <mergeCell ref="K108:M108"/>
    <mergeCell ref="O108:Q108"/>
    <mergeCell ref="S108:U108"/>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R102:R103"/>
    <mergeCell ref="S102:T103"/>
    <mergeCell ref="U102:U103"/>
    <mergeCell ref="C104:D105"/>
    <mergeCell ref="E104:E105"/>
    <mergeCell ref="F104:F105"/>
    <mergeCell ref="G104:H105"/>
    <mergeCell ref="I104:I105"/>
    <mergeCell ref="J104:J105"/>
    <mergeCell ref="K104:L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S74:U74"/>
    <mergeCell ref="S75:U75"/>
    <mergeCell ref="C76:E76"/>
    <mergeCell ref="G76:I76"/>
    <mergeCell ref="K76:M76"/>
    <mergeCell ref="O76:Q76"/>
    <mergeCell ref="S76:U76"/>
    <mergeCell ref="K74:M74"/>
    <mergeCell ref="K75:M75"/>
    <mergeCell ref="N74:N75"/>
    <mergeCell ref="O74:Q74"/>
    <mergeCell ref="O75:Q75"/>
    <mergeCell ref="R74:R75"/>
    <mergeCell ref="U65:U66"/>
    <mergeCell ref="B71:U71"/>
    <mergeCell ref="C73:U73"/>
    <mergeCell ref="B74:B75"/>
    <mergeCell ref="C74:E74"/>
    <mergeCell ref="C75:E75"/>
    <mergeCell ref="F74:F75"/>
    <mergeCell ref="G74:I74"/>
    <mergeCell ref="G75:I75"/>
    <mergeCell ref="J74:J75"/>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S60:T61"/>
    <mergeCell ref="U60:U61"/>
    <mergeCell ref="C62:E62"/>
    <mergeCell ref="G62:I62"/>
    <mergeCell ref="K62:M62"/>
    <mergeCell ref="O62:Q62"/>
    <mergeCell ref="S62:U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S41:S42"/>
    <mergeCell ref="T41:T42"/>
    <mergeCell ref="U41:U42"/>
    <mergeCell ref="C43:E43"/>
    <mergeCell ref="G43:I43"/>
    <mergeCell ref="K43:M43"/>
    <mergeCell ref="O43:Q43"/>
    <mergeCell ref="S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K10:M10"/>
    <mergeCell ref="N9:N10"/>
    <mergeCell ref="O9:Q9"/>
    <mergeCell ref="O10:Q10"/>
    <mergeCell ref="R9:R10"/>
    <mergeCell ref="S9:U9"/>
    <mergeCell ref="S10:U10"/>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c r="A1" s="8" t="s">
        <v>1158</v>
      </c>
      <c r="B1" s="1" t="s">
        <v>2</v>
      </c>
    </row>
    <row r="2" spans="1:2">
      <c r="A2" s="8"/>
      <c r="B2" s="1" t="s">
        <v>1159</v>
      </c>
    </row>
    <row r="3" spans="1:2">
      <c r="A3" s="8"/>
      <c r="B3" s="1" t="s">
        <v>238</v>
      </c>
    </row>
    <row r="4" spans="1:2">
      <c r="A4" s="8"/>
      <c r="B4" s="1" t="s">
        <v>1160</v>
      </c>
    </row>
    <row r="5" spans="1:2">
      <c r="A5" s="3" t="s">
        <v>1161</v>
      </c>
      <c r="B5" s="4" t="s">
        <v>6</v>
      </c>
    </row>
    <row r="6" spans="1:2">
      <c r="A6" s="2" t="s">
        <v>1162</v>
      </c>
      <c r="B6" s="4">
        <v>59</v>
      </c>
    </row>
    <row r="7" spans="1:2">
      <c r="A7" s="2" t="s">
        <v>1163</v>
      </c>
      <c r="B7" s="6">
        <v>16800000</v>
      </c>
    </row>
    <row r="8" spans="1:2">
      <c r="A8" s="2" t="s">
        <v>1164</v>
      </c>
      <c r="B8" s="4">
        <v>13</v>
      </c>
    </row>
    <row r="9" spans="1:2" ht="30">
      <c r="A9" s="2" t="s">
        <v>1165</v>
      </c>
      <c r="B9" s="334">
        <v>0.92300000000000004</v>
      </c>
    </row>
    <row r="10" spans="1:2">
      <c r="A10" s="2" t="s">
        <v>1166</v>
      </c>
      <c r="B10" s="4" t="s">
        <v>6</v>
      </c>
    </row>
    <row r="11" spans="1:2">
      <c r="A11" s="3" t="s">
        <v>1161</v>
      </c>
      <c r="B11" s="4" t="s">
        <v>6</v>
      </c>
    </row>
    <row r="12" spans="1:2" ht="30">
      <c r="A12" s="2" t="s">
        <v>1167</v>
      </c>
      <c r="B12" s="4">
        <v>42</v>
      </c>
    </row>
    <row r="13" spans="1:2" ht="30">
      <c r="A13" s="2" t="s">
        <v>1168</v>
      </c>
      <c r="B13" s="4" t="s">
        <v>6</v>
      </c>
    </row>
    <row r="14" spans="1:2">
      <c r="A14" s="3" t="s">
        <v>1161</v>
      </c>
      <c r="B14" s="4" t="s">
        <v>6</v>
      </c>
    </row>
    <row r="15" spans="1:2" ht="30">
      <c r="A15" s="2" t="s">
        <v>1167</v>
      </c>
      <c r="B15" s="4">
        <v>41</v>
      </c>
    </row>
    <row r="16" spans="1:2" ht="30">
      <c r="A16" s="2" t="s">
        <v>1169</v>
      </c>
      <c r="B16" s="4" t="s">
        <v>6</v>
      </c>
    </row>
    <row r="17" spans="1:2">
      <c r="A17" s="3" t="s">
        <v>1161</v>
      </c>
      <c r="B17" s="4" t="s">
        <v>6</v>
      </c>
    </row>
    <row r="18" spans="1:2" ht="30">
      <c r="A18" s="2" t="s">
        <v>1167</v>
      </c>
      <c r="B18" s="4">
        <v>1</v>
      </c>
    </row>
    <row r="19" spans="1:2">
      <c r="A19" s="2" t="s">
        <v>1170</v>
      </c>
      <c r="B19" s="4" t="s">
        <v>6</v>
      </c>
    </row>
    <row r="20" spans="1:2">
      <c r="A20" s="3" t="s">
        <v>1161</v>
      </c>
      <c r="B20" s="4" t="s">
        <v>6</v>
      </c>
    </row>
    <row r="21" spans="1:2" ht="30">
      <c r="A21" s="2" t="s">
        <v>1167</v>
      </c>
      <c r="B21" s="4">
        <v>1</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
  <sheetViews>
    <sheetView showGridLines="0" workbookViewId="0"/>
  </sheetViews>
  <sheetFormatPr defaultRowHeight="15"/>
  <cols>
    <col min="1" max="1" width="36.5703125" bestFit="1" customWidth="1"/>
    <col min="2" max="3" width="12.7109375" bestFit="1" customWidth="1"/>
    <col min="4" max="5" width="12.28515625" bestFit="1" customWidth="1"/>
    <col min="6" max="6" width="18.140625" bestFit="1" customWidth="1"/>
    <col min="7" max="8" width="22.140625" bestFit="1" customWidth="1"/>
    <col min="9" max="11" width="25.85546875" bestFit="1" customWidth="1"/>
    <col min="12" max="12" width="19.42578125" bestFit="1" customWidth="1"/>
    <col min="13" max="13" width="16.42578125" bestFit="1" customWidth="1"/>
    <col min="14" max="14" width="21.42578125" bestFit="1" customWidth="1"/>
    <col min="15" max="15" width="26.28515625" bestFit="1" customWidth="1"/>
    <col min="16" max="16" width="18.140625" bestFit="1" customWidth="1"/>
    <col min="17" max="17" width="23" bestFit="1" customWidth="1"/>
    <col min="18" max="19" width="17.42578125" bestFit="1" customWidth="1"/>
    <col min="20" max="22" width="15.42578125" bestFit="1" customWidth="1"/>
    <col min="23" max="24" width="26.28515625" bestFit="1" customWidth="1"/>
    <col min="25" max="25" width="25.85546875" bestFit="1" customWidth="1"/>
    <col min="26" max="26" width="26.28515625" bestFit="1" customWidth="1"/>
    <col min="27" max="32" width="24" bestFit="1" customWidth="1"/>
    <col min="33" max="33" width="15.42578125" bestFit="1" customWidth="1"/>
    <col min="34" max="34" width="18.5703125" bestFit="1" customWidth="1"/>
    <col min="35" max="36" width="24" bestFit="1" customWidth="1"/>
    <col min="37" max="37" width="24.5703125" bestFit="1" customWidth="1"/>
  </cols>
  <sheetData>
    <row r="1" spans="1:37" ht="15" customHeight="1">
      <c r="A1" s="8" t="s">
        <v>1171</v>
      </c>
      <c r="B1" s="8" t="s">
        <v>1</v>
      </c>
      <c r="C1" s="8"/>
      <c r="D1" s="8"/>
      <c r="E1" s="8"/>
      <c r="F1" s="8"/>
      <c r="G1" s="8"/>
      <c r="H1" s="8"/>
      <c r="I1" s="8"/>
      <c r="J1" s="8"/>
      <c r="K1" s="8"/>
      <c r="L1" s="8" t="s">
        <v>1172</v>
      </c>
      <c r="M1" s="8"/>
      <c r="N1" s="8"/>
      <c r="O1" s="1"/>
      <c r="P1" s="8" t="s">
        <v>126</v>
      </c>
      <c r="Q1" s="8"/>
      <c r="R1" s="1" t="s">
        <v>1172</v>
      </c>
      <c r="S1" s="1"/>
      <c r="T1" s="8" t="s">
        <v>126</v>
      </c>
      <c r="U1" s="8"/>
      <c r="V1" s="8"/>
      <c r="W1" s="8"/>
      <c r="X1" s="1" t="s">
        <v>1173</v>
      </c>
      <c r="Y1" s="8" t="s">
        <v>1</v>
      </c>
      <c r="Z1" s="8"/>
      <c r="AA1" s="1" t="s">
        <v>126</v>
      </c>
      <c r="AB1" s="1" t="s">
        <v>1</v>
      </c>
      <c r="AC1" s="1" t="s">
        <v>126</v>
      </c>
      <c r="AD1" s="1" t="s">
        <v>1</v>
      </c>
      <c r="AE1" s="1"/>
      <c r="AF1" s="1"/>
      <c r="AG1" s="1" t="s">
        <v>1173</v>
      </c>
      <c r="AH1" s="1"/>
      <c r="AI1" s="1"/>
      <c r="AJ1" s="1"/>
      <c r="AK1" s="1"/>
    </row>
    <row r="2" spans="1:37">
      <c r="A2" s="8"/>
      <c r="B2" s="8" t="s">
        <v>2</v>
      </c>
      <c r="C2" s="8" t="s">
        <v>33</v>
      </c>
      <c r="D2" s="8" t="s">
        <v>86</v>
      </c>
      <c r="E2" s="1" t="s">
        <v>2</v>
      </c>
      <c r="F2" s="1" t="s">
        <v>2</v>
      </c>
      <c r="G2" s="1" t="s">
        <v>2</v>
      </c>
      <c r="H2" s="1" t="s">
        <v>2</v>
      </c>
      <c r="I2" s="1" t="s">
        <v>2</v>
      </c>
      <c r="J2" s="1" t="s">
        <v>33</v>
      </c>
      <c r="K2" s="1" t="s">
        <v>86</v>
      </c>
      <c r="L2" s="1" t="s">
        <v>2</v>
      </c>
      <c r="M2" s="1" t="s">
        <v>2</v>
      </c>
      <c r="N2" s="1" t="s">
        <v>33</v>
      </c>
      <c r="O2" s="1" t="s">
        <v>1183</v>
      </c>
      <c r="P2" s="1" t="s">
        <v>129</v>
      </c>
      <c r="Q2" s="1" t="s">
        <v>129</v>
      </c>
      <c r="R2" s="1" t="s">
        <v>1188</v>
      </c>
      <c r="S2" s="1" t="s">
        <v>1190</v>
      </c>
      <c r="T2" s="1" t="s">
        <v>2</v>
      </c>
      <c r="U2" s="1" t="s">
        <v>127</v>
      </c>
      <c r="V2" s="1" t="s">
        <v>128</v>
      </c>
      <c r="W2" s="1" t="s">
        <v>1183</v>
      </c>
      <c r="X2" s="1" t="s">
        <v>1191</v>
      </c>
      <c r="Y2" s="1" t="s">
        <v>2</v>
      </c>
      <c r="Z2" s="1" t="s">
        <v>86</v>
      </c>
      <c r="AA2" s="1" t="s">
        <v>128</v>
      </c>
      <c r="AB2" s="1" t="s">
        <v>2</v>
      </c>
      <c r="AC2" s="1" t="s">
        <v>128</v>
      </c>
      <c r="AD2" s="1" t="s">
        <v>2</v>
      </c>
      <c r="AE2" s="1" t="s">
        <v>2</v>
      </c>
      <c r="AF2" s="1" t="s">
        <v>33</v>
      </c>
      <c r="AG2" s="1" t="s">
        <v>1196</v>
      </c>
      <c r="AH2" s="1" t="s">
        <v>1196</v>
      </c>
      <c r="AI2" s="1" t="s">
        <v>2</v>
      </c>
      <c r="AJ2" s="1" t="s">
        <v>33</v>
      </c>
      <c r="AK2" s="1" t="s">
        <v>2</v>
      </c>
    </row>
    <row r="3" spans="1:37">
      <c r="A3" s="8"/>
      <c r="B3" s="8"/>
      <c r="C3" s="8"/>
      <c r="D3" s="8"/>
      <c r="E3" s="1" t="s">
        <v>1174</v>
      </c>
      <c r="F3" s="1" t="s">
        <v>1175</v>
      </c>
      <c r="G3" s="1" t="s">
        <v>1176</v>
      </c>
      <c r="H3" s="1" t="s">
        <v>1178</v>
      </c>
      <c r="I3" s="1" t="s">
        <v>1179</v>
      </c>
      <c r="J3" s="1" t="s">
        <v>1179</v>
      </c>
      <c r="K3" s="1" t="s">
        <v>1179</v>
      </c>
      <c r="L3" s="1" t="s">
        <v>1180</v>
      </c>
      <c r="M3" s="1" t="s">
        <v>1181</v>
      </c>
      <c r="N3" s="1" t="s">
        <v>1182</v>
      </c>
      <c r="O3" s="1" t="s">
        <v>1184</v>
      </c>
      <c r="P3" s="1" t="s">
        <v>1185</v>
      </c>
      <c r="Q3" s="1" t="s">
        <v>1187</v>
      </c>
      <c r="R3" s="1" t="s">
        <v>1189</v>
      </c>
      <c r="S3" s="1" t="s">
        <v>1189</v>
      </c>
      <c r="T3" s="1" t="s">
        <v>437</v>
      </c>
      <c r="U3" s="1" t="s">
        <v>437</v>
      </c>
      <c r="V3" s="1" t="s">
        <v>437</v>
      </c>
      <c r="W3" s="1" t="s">
        <v>1184</v>
      </c>
      <c r="X3" s="1" t="s">
        <v>1192</v>
      </c>
      <c r="Y3" s="1" t="s">
        <v>1193</v>
      </c>
      <c r="Z3" s="1" t="s">
        <v>1194</v>
      </c>
      <c r="AA3" s="1" t="s">
        <v>1194</v>
      </c>
      <c r="AB3" s="1" t="s">
        <v>1194</v>
      </c>
      <c r="AC3" s="1" t="s">
        <v>1194</v>
      </c>
      <c r="AD3" s="1" t="s">
        <v>1194</v>
      </c>
      <c r="AE3" s="1" t="s">
        <v>1195</v>
      </c>
      <c r="AF3" s="1" t="s">
        <v>1195</v>
      </c>
      <c r="AG3" s="1" t="s">
        <v>1197</v>
      </c>
      <c r="AH3" s="1" t="s">
        <v>1197</v>
      </c>
      <c r="AI3" s="1" t="s">
        <v>1197</v>
      </c>
      <c r="AJ3" s="1" t="s">
        <v>1197</v>
      </c>
      <c r="AK3" s="1" t="s">
        <v>1199</v>
      </c>
    </row>
    <row r="4" spans="1:37">
      <c r="A4" s="8"/>
      <c r="B4" s="8"/>
      <c r="C4" s="8"/>
      <c r="D4" s="8"/>
      <c r="E4" s="1"/>
      <c r="F4" s="1"/>
      <c r="G4" s="1" t="s">
        <v>1177</v>
      </c>
      <c r="H4" s="1" t="s">
        <v>1177</v>
      </c>
      <c r="I4" s="1"/>
      <c r="J4" s="1"/>
      <c r="K4" s="1"/>
      <c r="L4" s="1"/>
      <c r="M4" s="1"/>
      <c r="N4" s="1"/>
      <c r="O4" s="1" t="s">
        <v>238</v>
      </c>
      <c r="P4" s="1" t="s">
        <v>1186</v>
      </c>
      <c r="Q4" s="1"/>
      <c r="R4" s="1"/>
      <c r="S4" s="1"/>
      <c r="T4" s="1"/>
      <c r="U4" s="1"/>
      <c r="V4" s="1" t="s">
        <v>1186</v>
      </c>
      <c r="W4" s="1"/>
      <c r="X4" s="1" t="s">
        <v>1184</v>
      </c>
      <c r="Y4" s="1"/>
      <c r="Z4" s="1" t="s">
        <v>1184</v>
      </c>
      <c r="AA4" s="1" t="s">
        <v>260</v>
      </c>
      <c r="AB4" s="1" t="s">
        <v>260</v>
      </c>
      <c r="AC4" s="1" t="s">
        <v>264</v>
      </c>
      <c r="AD4" s="1" t="s">
        <v>264</v>
      </c>
      <c r="AE4" s="1"/>
      <c r="AF4" s="1"/>
      <c r="AG4" s="1"/>
      <c r="AH4" s="1" t="s">
        <v>1198</v>
      </c>
      <c r="AI4" s="1" t="s">
        <v>1198</v>
      </c>
      <c r="AJ4" s="1" t="s">
        <v>1198</v>
      </c>
      <c r="AK4" s="1" t="s">
        <v>1200</v>
      </c>
    </row>
    <row r="5" spans="1:37">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1195</v>
      </c>
      <c r="AJ5" s="1" t="s">
        <v>1195</v>
      </c>
      <c r="AK5" s="1"/>
    </row>
    <row r="6" spans="1:37" ht="30">
      <c r="A6" s="3" t="s">
        <v>12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c r="A7" s="2" t="s">
        <v>1202</v>
      </c>
      <c r="B7" s="4" t="s">
        <v>6</v>
      </c>
      <c r="C7" s="4" t="s">
        <v>6</v>
      </c>
      <c r="D7" s="4" t="s">
        <v>6</v>
      </c>
      <c r="E7" s="4" t="s">
        <v>1203</v>
      </c>
      <c r="F7" s="4" t="s">
        <v>1204</v>
      </c>
      <c r="G7" s="4" t="s">
        <v>1205</v>
      </c>
      <c r="H7" s="4" t="s">
        <v>120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c r="A8" s="2" t="s">
        <v>1207</v>
      </c>
      <c r="B8" s="4" t="s">
        <v>6</v>
      </c>
      <c r="C8" s="4" t="s">
        <v>6</v>
      </c>
      <c r="D8" s="4" t="s">
        <v>6</v>
      </c>
      <c r="E8" s="4" t="s">
        <v>6</v>
      </c>
      <c r="F8" s="4" t="s">
        <v>6</v>
      </c>
      <c r="G8" s="4" t="s">
        <v>6</v>
      </c>
      <c r="H8" s="4" t="s">
        <v>6</v>
      </c>
      <c r="I8" s="4" t="s">
        <v>6</v>
      </c>
      <c r="J8" s="4" t="s">
        <v>6</v>
      </c>
      <c r="K8" s="4" t="s">
        <v>6</v>
      </c>
      <c r="L8" s="4" t="s">
        <v>6</v>
      </c>
      <c r="M8" s="4" t="s">
        <v>6</v>
      </c>
      <c r="N8" s="4" t="s">
        <v>6</v>
      </c>
      <c r="O8" s="4">
        <v>2</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c r="A9" s="2" t="s">
        <v>1208</v>
      </c>
      <c r="B9" s="4" t="s">
        <v>6</v>
      </c>
      <c r="C9" s="4" t="s">
        <v>6</v>
      </c>
      <c r="D9" s="4" t="s">
        <v>6</v>
      </c>
      <c r="E9" s="4" t="s">
        <v>6</v>
      </c>
      <c r="F9" s="4" t="s">
        <v>6</v>
      </c>
      <c r="G9" s="4" t="s">
        <v>6</v>
      </c>
      <c r="H9" s="4" t="s">
        <v>6</v>
      </c>
      <c r="I9" s="4" t="s">
        <v>6</v>
      </c>
      <c r="J9" s="4" t="s">
        <v>6</v>
      </c>
      <c r="K9" s="4" t="s">
        <v>6</v>
      </c>
      <c r="L9" s="4" t="s">
        <v>6</v>
      </c>
      <c r="M9" s="4" t="s">
        <v>6</v>
      </c>
      <c r="N9" s="4" t="s">
        <v>6</v>
      </c>
      <c r="O9" s="334">
        <v>0.22</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45">
      <c r="A10" s="2" t="s">
        <v>1209</v>
      </c>
      <c r="B10" s="7">
        <v>0</v>
      </c>
      <c r="C10" s="7">
        <v>0</v>
      </c>
      <c r="D10" s="7">
        <v>75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7">
        <v>75000000</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c r="A11" s="2" t="s">
        <v>704</v>
      </c>
      <c r="B11" s="6">
        <v>29737000</v>
      </c>
      <c r="C11" s="6">
        <v>18467000</v>
      </c>
      <c r="D11" s="6">
        <v>5817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580000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c r="A12" s="2" t="s">
        <v>711</v>
      </c>
      <c r="B12" s="6">
        <v>-4709000</v>
      </c>
      <c r="C12" s="4">
        <v>0</v>
      </c>
      <c r="D12" s="6">
        <v>6654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6">
        <v>13500000</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c r="A13" s="2" t="s">
        <v>12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9</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c r="A14" s="2" t="s">
        <v>12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v>18</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c r="A15" s="2" t="s">
        <v>70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18500000</v>
      </c>
      <c r="R15" s="4" t="s">
        <v>6</v>
      </c>
      <c r="S15" s="4" t="s">
        <v>6</v>
      </c>
      <c r="T15" s="6">
        <v>29700000</v>
      </c>
      <c r="U15" s="6">
        <v>12900000</v>
      </c>
      <c r="V15" s="4" t="s">
        <v>6</v>
      </c>
      <c r="W15" s="4" t="s">
        <v>6</v>
      </c>
      <c r="X15" s="4" t="s">
        <v>6</v>
      </c>
      <c r="Y15" s="4" t="s">
        <v>6</v>
      </c>
      <c r="Z15" s="6">
        <v>5817000</v>
      </c>
      <c r="AA15" s="6">
        <v>5200000</v>
      </c>
      <c r="AB15" s="6">
        <v>11708000</v>
      </c>
      <c r="AC15" s="6">
        <v>11700000</v>
      </c>
      <c r="AD15" s="6">
        <v>5159000</v>
      </c>
      <c r="AE15" s="4" t="s">
        <v>6</v>
      </c>
      <c r="AF15" s="4" t="s">
        <v>6</v>
      </c>
      <c r="AG15" s="4" t="s">
        <v>6</v>
      </c>
      <c r="AH15" s="4" t="s">
        <v>6</v>
      </c>
      <c r="AI15" s="4" t="s">
        <v>6</v>
      </c>
      <c r="AJ15" s="4" t="s">
        <v>6</v>
      </c>
      <c r="AK15" s="4" t="s">
        <v>6</v>
      </c>
    </row>
    <row r="16" spans="1:37">
      <c r="A16" s="2" t="s">
        <v>25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500000000</v>
      </c>
      <c r="U16" s="4" t="s">
        <v>6</v>
      </c>
      <c r="V16" s="4" t="s">
        <v>6</v>
      </c>
      <c r="W16" s="4" t="s">
        <v>6</v>
      </c>
      <c r="X16" s="4" t="s">
        <v>6</v>
      </c>
      <c r="Y16" s="4" t="s">
        <v>6</v>
      </c>
      <c r="Z16" s="6">
        <v>59500000</v>
      </c>
      <c r="AA16" s="4" t="s">
        <v>6</v>
      </c>
      <c r="AB16" s="6">
        <v>12100000</v>
      </c>
      <c r="AC16" s="4" t="s">
        <v>6</v>
      </c>
      <c r="AD16" s="6">
        <v>8200000</v>
      </c>
      <c r="AE16" s="4" t="s">
        <v>6</v>
      </c>
      <c r="AF16" s="4" t="s">
        <v>6</v>
      </c>
      <c r="AG16" s="4" t="s">
        <v>6</v>
      </c>
      <c r="AH16" s="4" t="s">
        <v>6</v>
      </c>
      <c r="AI16" s="4" t="s">
        <v>6</v>
      </c>
      <c r="AJ16" s="4" t="s">
        <v>6</v>
      </c>
      <c r="AK16" s="4" t="s">
        <v>6</v>
      </c>
    </row>
    <row r="17" spans="1:37">
      <c r="A17" s="2" t="s">
        <v>1212</v>
      </c>
      <c r="B17" s="4" t="s">
        <v>6</v>
      </c>
      <c r="C17" s="4" t="s">
        <v>6</v>
      </c>
      <c r="D17" s="4" t="s">
        <v>6</v>
      </c>
      <c r="E17" s="4" t="s">
        <v>6</v>
      </c>
      <c r="F17" s="4" t="s">
        <v>6</v>
      </c>
      <c r="G17" s="4" t="s">
        <v>6</v>
      </c>
      <c r="H17" s="4" t="s">
        <v>6</v>
      </c>
      <c r="I17" s="6">
        <v>110673000</v>
      </c>
      <c r="J17" s="6">
        <v>1107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30">
      <c r="A18" s="2" t="s">
        <v>1213</v>
      </c>
      <c r="B18" s="6">
        <v>298975000</v>
      </c>
      <c r="C18" s="6">
        <v>315840000</v>
      </c>
      <c r="D18" s="4" t="s">
        <v>6</v>
      </c>
      <c r="E18" s="4" t="s">
        <v>6</v>
      </c>
      <c r="F18" s="4" t="s">
        <v>6</v>
      </c>
      <c r="G18" s="4" t="s">
        <v>6</v>
      </c>
      <c r="H18" s="4" t="s">
        <v>6</v>
      </c>
      <c r="I18" s="6">
        <v>13051000</v>
      </c>
      <c r="J18" s="6">
        <v>11000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c r="A19" s="2" t="s">
        <v>1214</v>
      </c>
      <c r="B19" s="6">
        <v>84630000</v>
      </c>
      <c r="C19" s="6">
        <v>100482000</v>
      </c>
      <c r="D19" s="6">
        <v>122807000</v>
      </c>
      <c r="E19" s="4" t="s">
        <v>6</v>
      </c>
      <c r="F19" s="4" t="s">
        <v>6</v>
      </c>
      <c r="G19" s="4" t="s">
        <v>6</v>
      </c>
      <c r="H19" s="4" t="s">
        <v>6</v>
      </c>
      <c r="I19" s="6">
        <v>2100000</v>
      </c>
      <c r="J19" s="6">
        <v>2100000</v>
      </c>
      <c r="K19" s="6">
        <v>21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c r="A20" s="2" t="s">
        <v>1215</v>
      </c>
      <c r="B20" s="4" t="s">
        <v>121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c r="A21" s="2" t="s">
        <v>1217</v>
      </c>
      <c r="B21" s="6">
        <v>-100000</v>
      </c>
      <c r="C21" s="6">
        <v>2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c r="A22" s="2" t="s">
        <v>1218</v>
      </c>
      <c r="B22" s="6">
        <v>3800000</v>
      </c>
      <c r="C22" s="6">
        <v>3200000</v>
      </c>
      <c r="D22" s="6">
        <v>84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c r="A23" s="2" t="s">
        <v>1219</v>
      </c>
      <c r="B23" s="6">
        <v>13100000</v>
      </c>
      <c r="C23" s="6">
        <v>10900000</v>
      </c>
      <c r="D23" s="6">
        <v>68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30">
      <c r="A24" s="2" t="s">
        <v>1220</v>
      </c>
      <c r="B24" s="4" t="s">
        <v>6</v>
      </c>
      <c r="C24" s="4" t="s">
        <v>6</v>
      </c>
      <c r="D24" s="4" t="s">
        <v>6</v>
      </c>
      <c r="E24" s="4" t="s">
        <v>6</v>
      </c>
      <c r="F24" s="4" t="s">
        <v>6</v>
      </c>
      <c r="G24" s="4" t="s">
        <v>6</v>
      </c>
      <c r="H24" s="4" t="s">
        <v>6</v>
      </c>
      <c r="I24" s="4" t="s">
        <v>6</v>
      </c>
      <c r="J24" s="4" t="s">
        <v>6</v>
      </c>
      <c r="K24" s="4" t="s">
        <v>6</v>
      </c>
      <c r="L24" s="6">
        <v>216000000</v>
      </c>
      <c r="M24" s="6">
        <v>250000000</v>
      </c>
      <c r="N24" s="6">
        <v>60000000</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c r="A25" s="2" t="s">
        <v>1221</v>
      </c>
      <c r="B25" s="6">
        <v>1245300000</v>
      </c>
      <c r="C25" s="6">
        <v>14331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1245300000</v>
      </c>
      <c r="AF25" s="6">
        <v>1433100000</v>
      </c>
      <c r="AG25" s="4" t="s">
        <v>6</v>
      </c>
      <c r="AH25" s="4" t="s">
        <v>6</v>
      </c>
      <c r="AI25" s="4" t="s">
        <v>6</v>
      </c>
      <c r="AJ25" s="4" t="s">
        <v>6</v>
      </c>
      <c r="AK25" s="4" t="s">
        <v>6</v>
      </c>
    </row>
    <row r="26" spans="1:37">
      <c r="A26" s="2" t="s">
        <v>122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6">
        <v>250000000</v>
      </c>
      <c r="AI26" s="4" t="s">
        <v>6</v>
      </c>
      <c r="AJ26" s="4" t="s">
        <v>6</v>
      </c>
      <c r="AK26" s="4" t="s">
        <v>6</v>
      </c>
    </row>
    <row r="27" spans="1:37" ht="30">
      <c r="A27" s="2" t="s">
        <v>122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1224</v>
      </c>
      <c r="AH27" s="4" t="s">
        <v>6</v>
      </c>
      <c r="AI27" s="4" t="s">
        <v>6</v>
      </c>
      <c r="AJ27" s="4" t="s">
        <v>6</v>
      </c>
      <c r="AK27" s="4" t="s">
        <v>6</v>
      </c>
    </row>
    <row r="28" spans="1:37" ht="30">
      <c r="A28" s="2" t="s">
        <v>122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334">
        <v>5.8799999999999998E-2</v>
      </c>
      <c r="AI28" s="4" t="s">
        <v>6</v>
      </c>
      <c r="AJ28" s="4" t="s">
        <v>6</v>
      </c>
      <c r="AK28" s="4" t="s">
        <v>6</v>
      </c>
    </row>
    <row r="29" spans="1:37" ht="30">
      <c r="A29" s="2" t="s">
        <v>122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334">
        <v>0.99299999999999999</v>
      </c>
      <c r="AI29" s="4" t="s">
        <v>6</v>
      </c>
      <c r="AJ29" s="4" t="s">
        <v>6</v>
      </c>
      <c r="AK29" s="4" t="s">
        <v>6</v>
      </c>
    </row>
    <row r="30" spans="1:37">
      <c r="A30" s="2" t="s">
        <v>122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6">
        <v>250800000</v>
      </c>
      <c r="AJ30" s="6">
        <v>250900000</v>
      </c>
      <c r="AK30" s="4" t="s">
        <v>6</v>
      </c>
    </row>
    <row r="31" spans="1:37" ht="45">
      <c r="A31" s="2" t="s">
        <v>122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334">
        <v>7.0000000000000001E-3</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30">
      <c r="A32" s="2" t="s">
        <v>163</v>
      </c>
      <c r="B32" s="4" t="s">
        <v>6</v>
      </c>
      <c r="C32" s="6">
        <v>301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300000</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30">
      <c r="A33" s="2" t="s">
        <v>122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334">
        <v>1</v>
      </c>
      <c r="Z33" s="4" t="s">
        <v>6</v>
      </c>
      <c r="AA33" s="4" t="s">
        <v>6</v>
      </c>
      <c r="AB33" s="4" t="s">
        <v>6</v>
      </c>
      <c r="AC33" s="4" t="s">
        <v>6</v>
      </c>
      <c r="AD33" s="4" t="s">
        <v>6</v>
      </c>
      <c r="AE33" s="4" t="s">
        <v>6</v>
      </c>
      <c r="AF33" s="4" t="s">
        <v>6</v>
      </c>
      <c r="AG33" s="4" t="s">
        <v>6</v>
      </c>
      <c r="AH33" s="4" t="s">
        <v>6</v>
      </c>
      <c r="AI33" s="4" t="s">
        <v>6</v>
      </c>
      <c r="AJ33" s="4" t="s">
        <v>6</v>
      </c>
      <c r="AK33" s="4" t="s">
        <v>6</v>
      </c>
    </row>
    <row r="34" spans="1:37" ht="45">
      <c r="A34" s="2" t="s">
        <v>123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334">
        <v>0.05</v>
      </c>
      <c r="Z34" s="4" t="s">
        <v>6</v>
      </c>
      <c r="AA34" s="4" t="s">
        <v>6</v>
      </c>
      <c r="AB34" s="4" t="s">
        <v>6</v>
      </c>
      <c r="AC34" s="4" t="s">
        <v>6</v>
      </c>
      <c r="AD34" s="4" t="s">
        <v>6</v>
      </c>
      <c r="AE34" s="4" t="s">
        <v>6</v>
      </c>
      <c r="AF34" s="4" t="s">
        <v>6</v>
      </c>
      <c r="AG34" s="4" t="s">
        <v>6</v>
      </c>
      <c r="AH34" s="4" t="s">
        <v>6</v>
      </c>
      <c r="AI34" s="4" t="s">
        <v>6</v>
      </c>
      <c r="AJ34" s="4" t="s">
        <v>6</v>
      </c>
      <c r="AK34" s="4" t="s">
        <v>6</v>
      </c>
    </row>
    <row r="35" spans="1:37">
      <c r="A35" s="2" t="s">
        <v>1231</v>
      </c>
      <c r="B35" s="6">
        <v>1000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c r="A36" s="2" t="s">
        <v>1232</v>
      </c>
      <c r="B36" s="9">
        <v>0.01</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ht="30">
      <c r="A37" s="2" t="s">
        <v>1233</v>
      </c>
      <c r="B37" s="334">
        <v>0.9</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c r="A38" s="2" t="s">
        <v>1234</v>
      </c>
      <c r="B38" s="7">
        <v>-10900000</v>
      </c>
      <c r="C38" s="7">
        <v>-184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row r="39" spans="1:37" ht="30">
      <c r="A39" s="2" t="s">
        <v>123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6">
        <v>25000</v>
      </c>
    </row>
    <row r="40" spans="1:37" ht="30">
      <c r="A40" s="2" t="s">
        <v>1236</v>
      </c>
      <c r="B40" s="334">
        <v>0.25</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row>
  </sheetData>
  <mergeCells count="9">
    <mergeCell ref="A1:A5"/>
    <mergeCell ref="B1:K1"/>
    <mergeCell ref="L1:N1"/>
    <mergeCell ref="P1:Q1"/>
    <mergeCell ref="T1:W1"/>
    <mergeCell ref="Y1:Z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33</v>
      </c>
      <c r="D2" s="1" t="s">
        <v>86</v>
      </c>
    </row>
    <row r="3" spans="1:4">
      <c r="A3" s="3" t="s">
        <v>87</v>
      </c>
      <c r="B3" s="4" t="s">
        <v>6</v>
      </c>
      <c r="C3" s="4" t="s">
        <v>6</v>
      </c>
      <c r="D3" s="4" t="s">
        <v>6</v>
      </c>
    </row>
    <row r="4" spans="1:4">
      <c r="A4" s="2" t="s">
        <v>88</v>
      </c>
      <c r="B4" s="7">
        <v>406907</v>
      </c>
      <c r="C4" s="7">
        <v>381796</v>
      </c>
      <c r="D4" s="7">
        <v>379641</v>
      </c>
    </row>
    <row r="5" spans="1:4">
      <c r="A5" s="2" t="s">
        <v>89</v>
      </c>
      <c r="B5" s="6">
        <v>90875</v>
      </c>
      <c r="C5" s="6">
        <v>88402</v>
      </c>
      <c r="D5" s="6">
        <v>87071</v>
      </c>
    </row>
    <row r="6" spans="1:4">
      <c r="A6" s="2" t="s">
        <v>90</v>
      </c>
      <c r="B6" s="6">
        <v>23756</v>
      </c>
      <c r="C6" s="6">
        <v>23049</v>
      </c>
      <c r="D6" s="6">
        <v>20600</v>
      </c>
    </row>
    <row r="7" spans="1:4">
      <c r="A7" s="2" t="s">
        <v>91</v>
      </c>
      <c r="B7" s="6">
        <v>5040</v>
      </c>
      <c r="C7" s="6">
        <v>1024</v>
      </c>
      <c r="D7" s="6">
        <v>5575</v>
      </c>
    </row>
    <row r="8" spans="1:4">
      <c r="A8" s="2" t="s">
        <v>92</v>
      </c>
      <c r="B8" s="6">
        <v>526578</v>
      </c>
      <c r="C8" s="6">
        <v>494271</v>
      </c>
      <c r="D8" s="6">
        <v>492887</v>
      </c>
    </row>
    <row r="9" spans="1:4">
      <c r="A9" s="3" t="s">
        <v>93</v>
      </c>
      <c r="B9" s="4" t="s">
        <v>6</v>
      </c>
      <c r="C9" s="4" t="s">
        <v>6</v>
      </c>
      <c r="D9" s="4" t="s">
        <v>6</v>
      </c>
    </row>
    <row r="10" spans="1:4">
      <c r="A10" s="2" t="s">
        <v>94</v>
      </c>
      <c r="B10" s="6">
        <v>154559</v>
      </c>
      <c r="C10" s="6">
        <v>147202</v>
      </c>
      <c r="D10" s="6">
        <v>142492</v>
      </c>
    </row>
    <row r="11" spans="1:4">
      <c r="A11" s="2" t="s">
        <v>95</v>
      </c>
      <c r="B11" s="6">
        <v>18340</v>
      </c>
      <c r="C11" s="6">
        <v>18362</v>
      </c>
      <c r="D11" s="6">
        <v>17394</v>
      </c>
    </row>
    <row r="12" spans="1:4">
      <c r="A12" s="3" t="s">
        <v>96</v>
      </c>
      <c r="B12" s="4" t="s">
        <v>6</v>
      </c>
      <c r="C12" s="4" t="s">
        <v>6</v>
      </c>
      <c r="D12" s="4" t="s">
        <v>6</v>
      </c>
    </row>
    <row r="13" spans="1:4">
      <c r="A13" s="2" t="s">
        <v>97</v>
      </c>
      <c r="B13" s="6">
        <v>4693</v>
      </c>
      <c r="C13" s="6">
        <v>29372</v>
      </c>
      <c r="D13" s="6">
        <v>29613</v>
      </c>
    </row>
    <row r="14" spans="1:4">
      <c r="A14" s="2" t="s">
        <v>98</v>
      </c>
      <c r="B14" s="6">
        <v>1671</v>
      </c>
      <c r="C14" s="6">
        <v>2421</v>
      </c>
      <c r="D14" s="6">
        <v>2185</v>
      </c>
    </row>
    <row r="15" spans="1:4">
      <c r="A15" s="2" t="s">
        <v>99</v>
      </c>
      <c r="B15" s="6">
        <v>108105</v>
      </c>
      <c r="C15" s="6">
        <v>98698</v>
      </c>
      <c r="D15" s="6">
        <v>95724</v>
      </c>
    </row>
    <row r="16" spans="1:4">
      <c r="A16" s="2" t="s">
        <v>100</v>
      </c>
      <c r="B16" s="6">
        <v>78710</v>
      </c>
      <c r="C16" s="6">
        <v>86458</v>
      </c>
      <c r="D16" s="6">
        <v>96902</v>
      </c>
    </row>
    <row r="17" spans="1:4">
      <c r="A17" s="2" t="s">
        <v>101</v>
      </c>
      <c r="B17" s="6">
        <v>61866</v>
      </c>
      <c r="C17" s="6">
        <v>24613</v>
      </c>
      <c r="D17" s="6">
        <v>21017</v>
      </c>
    </row>
    <row r="18" spans="1:4">
      <c r="A18" s="2" t="s">
        <v>102</v>
      </c>
      <c r="B18" s="6">
        <v>4060</v>
      </c>
      <c r="C18" s="4">
        <v>0</v>
      </c>
      <c r="D18" s="4">
        <v>0</v>
      </c>
    </row>
    <row r="19" spans="1:4">
      <c r="A19" s="2" t="s">
        <v>103</v>
      </c>
      <c r="B19" s="4">
        <v>0</v>
      </c>
      <c r="C19" s="6">
        <v>1876</v>
      </c>
      <c r="D19" s="6">
        <v>11239</v>
      </c>
    </row>
    <row r="20" spans="1:4">
      <c r="A20" s="2" t="s">
        <v>104</v>
      </c>
      <c r="B20" s="6">
        <v>432004</v>
      </c>
      <c r="C20" s="6">
        <v>409002</v>
      </c>
      <c r="D20" s="6">
        <v>416566</v>
      </c>
    </row>
    <row r="21" spans="1:4">
      <c r="A21" s="2" t="s">
        <v>105</v>
      </c>
      <c r="B21" s="6">
        <v>94574</v>
      </c>
      <c r="C21" s="6">
        <v>85269</v>
      </c>
      <c r="D21" s="6">
        <v>76321</v>
      </c>
    </row>
    <row r="22" spans="1:4">
      <c r="A22" s="3" t="s">
        <v>106</v>
      </c>
      <c r="B22" s="4" t="s">
        <v>6</v>
      </c>
      <c r="C22" s="4" t="s">
        <v>6</v>
      </c>
      <c r="D22" s="4" t="s">
        <v>6</v>
      </c>
    </row>
    <row r="23" spans="1:4">
      <c r="A23" s="2" t="s">
        <v>107</v>
      </c>
      <c r="B23" s="6">
        <v>-101941</v>
      </c>
      <c r="C23" s="6">
        <v>-101886</v>
      </c>
      <c r="D23" s="6">
        <v>-101799</v>
      </c>
    </row>
    <row r="24" spans="1:4">
      <c r="A24" s="2" t="s">
        <v>108</v>
      </c>
      <c r="B24" s="6">
        <v>34029</v>
      </c>
      <c r="C24" s="6">
        <v>39856</v>
      </c>
      <c r="D24" s="6">
        <v>42395</v>
      </c>
    </row>
    <row r="25" spans="1:4">
      <c r="A25" s="2" t="s">
        <v>109</v>
      </c>
      <c r="B25" s="4">
        <v>-342</v>
      </c>
      <c r="C25" s="6">
        <v>-1225</v>
      </c>
      <c r="D25" s="6">
        <v>-38383</v>
      </c>
    </row>
    <row r="26" spans="1:4" ht="30">
      <c r="A26" s="2" t="s">
        <v>110</v>
      </c>
      <c r="B26" s="4">
        <v>0</v>
      </c>
      <c r="C26" s="4">
        <v>0</v>
      </c>
      <c r="D26" s="6">
        <v>53018</v>
      </c>
    </row>
    <row r="27" spans="1:4">
      <c r="A27" s="2" t="s">
        <v>111</v>
      </c>
      <c r="B27" s="6">
        <v>-68254</v>
      </c>
      <c r="C27" s="6">
        <v>-63255</v>
      </c>
      <c r="D27" s="6">
        <v>-44769</v>
      </c>
    </row>
    <row r="28" spans="1:4" ht="30">
      <c r="A28" s="2" t="s">
        <v>112</v>
      </c>
      <c r="B28" s="6">
        <v>26320</v>
      </c>
      <c r="C28" s="6">
        <v>22014</v>
      </c>
      <c r="D28" s="6">
        <v>31552</v>
      </c>
    </row>
    <row r="29" spans="1:4">
      <c r="A29" s="2" t="s">
        <v>113</v>
      </c>
      <c r="B29" s="4">
        <v>-500</v>
      </c>
      <c r="C29" s="4">
        <v>-572</v>
      </c>
      <c r="D29" s="4">
        <v>390</v>
      </c>
    </row>
    <row r="30" spans="1:4" ht="30">
      <c r="A30" s="2" t="s">
        <v>114</v>
      </c>
      <c r="B30" s="6">
        <v>25820</v>
      </c>
      <c r="C30" s="6">
        <v>21442</v>
      </c>
      <c r="D30" s="6">
        <v>31942</v>
      </c>
    </row>
    <row r="31" spans="1:4">
      <c r="A31" s="3" t="s">
        <v>115</v>
      </c>
      <c r="B31" s="4" t="s">
        <v>6</v>
      </c>
      <c r="C31" s="4" t="s">
        <v>6</v>
      </c>
      <c r="D31" s="4" t="s">
        <v>6</v>
      </c>
    </row>
    <row r="32" spans="1:4" ht="30">
      <c r="A32" s="2" t="s">
        <v>116</v>
      </c>
      <c r="B32" s="6">
        <v>-21325</v>
      </c>
      <c r="C32" s="6">
        <v>6484</v>
      </c>
      <c r="D32" s="6">
        <v>11192</v>
      </c>
    </row>
    <row r="33" spans="1:4" ht="30">
      <c r="A33" s="2" t="s">
        <v>117</v>
      </c>
      <c r="B33" s="6">
        <v>11225</v>
      </c>
      <c r="C33" s="6">
        <v>20117</v>
      </c>
      <c r="D33" s="6">
        <v>13522</v>
      </c>
    </row>
    <row r="34" spans="1:4" ht="30">
      <c r="A34" s="2" t="s">
        <v>118</v>
      </c>
      <c r="B34" s="6">
        <v>-10100</v>
      </c>
      <c r="C34" s="6">
        <v>26601</v>
      </c>
      <c r="D34" s="6">
        <v>24714</v>
      </c>
    </row>
    <row r="35" spans="1:4">
      <c r="A35" s="2" t="s">
        <v>119</v>
      </c>
      <c r="B35" s="6">
        <v>15720</v>
      </c>
      <c r="C35" s="6">
        <v>48043</v>
      </c>
      <c r="D35" s="6">
        <v>56656</v>
      </c>
    </row>
    <row r="36" spans="1:4" ht="45">
      <c r="A36" s="2" t="s">
        <v>120</v>
      </c>
      <c r="B36" s="4">
        <v>0</v>
      </c>
      <c r="C36" s="4">
        <v>-4</v>
      </c>
      <c r="D36" s="4">
        <v>-14</v>
      </c>
    </row>
    <row r="37" spans="1:4" ht="45">
      <c r="A37" s="2" t="s">
        <v>121</v>
      </c>
      <c r="B37" s="7">
        <v>15720</v>
      </c>
      <c r="C37" s="7">
        <v>48039</v>
      </c>
      <c r="D37" s="7">
        <v>56642</v>
      </c>
    </row>
    <row r="38" spans="1:4" ht="30">
      <c r="A38" s="3" t="s">
        <v>122</v>
      </c>
      <c r="B38" s="4" t="s">
        <v>6</v>
      </c>
      <c r="C38" s="4" t="s">
        <v>6</v>
      </c>
      <c r="D38" s="4" t="s">
        <v>6</v>
      </c>
    </row>
    <row r="39" spans="1:4">
      <c r="A39" s="2" t="s">
        <v>123</v>
      </c>
      <c r="B39" s="9">
        <v>0.19</v>
      </c>
      <c r="C39" s="9">
        <v>0.16</v>
      </c>
      <c r="D39" s="9">
        <v>0.24</v>
      </c>
    </row>
    <row r="40" spans="1:4" ht="30">
      <c r="A40" s="2" t="s">
        <v>118</v>
      </c>
      <c r="B40" s="9">
        <v>-0.08</v>
      </c>
      <c r="C40" s="9">
        <v>0.19</v>
      </c>
      <c r="D40" s="9">
        <v>0.18</v>
      </c>
    </row>
    <row r="41" spans="1:4" ht="45">
      <c r="A41" s="2" t="s">
        <v>121</v>
      </c>
      <c r="B41" s="9">
        <v>0.12</v>
      </c>
      <c r="C41" s="9">
        <v>0.35</v>
      </c>
      <c r="D41" s="9">
        <v>0.42</v>
      </c>
    </row>
    <row r="42" spans="1:4" ht="30">
      <c r="A42" s="2" t="s">
        <v>124</v>
      </c>
      <c r="B42" s="6">
        <v>134085</v>
      </c>
      <c r="C42" s="6">
        <v>136672</v>
      </c>
      <c r="D42" s="6">
        <v>1356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3" width="16.42578125" bestFit="1" customWidth="1"/>
    <col min="4" max="5" width="23.140625" bestFit="1" customWidth="1"/>
    <col min="6" max="6" width="14.5703125" bestFit="1" customWidth="1"/>
    <col min="7" max="7" width="26.28515625" bestFit="1" customWidth="1"/>
  </cols>
  <sheetData>
    <row r="1" spans="1:7" ht="15" customHeight="1">
      <c r="A1" s="1" t="s">
        <v>1237</v>
      </c>
      <c r="B1" s="1" t="s">
        <v>126</v>
      </c>
      <c r="C1" s="1" t="s">
        <v>1</v>
      </c>
      <c r="D1" s="1" t="s">
        <v>126</v>
      </c>
      <c r="E1" s="8" t="s">
        <v>1</v>
      </c>
      <c r="F1" s="8"/>
      <c r="G1" s="8"/>
    </row>
    <row r="2" spans="1:7" ht="30">
      <c r="A2" s="1" t="s">
        <v>32</v>
      </c>
      <c r="B2" s="1" t="s">
        <v>128</v>
      </c>
      <c r="C2" s="1" t="s">
        <v>2</v>
      </c>
      <c r="D2" s="1" t="s">
        <v>128</v>
      </c>
      <c r="E2" s="1" t="s">
        <v>2</v>
      </c>
      <c r="F2" s="1" t="s">
        <v>33</v>
      </c>
      <c r="G2" s="1" t="s">
        <v>86</v>
      </c>
    </row>
    <row r="3" spans="1:7">
      <c r="A3" s="1"/>
      <c r="B3" s="1" t="s">
        <v>260</v>
      </c>
      <c r="C3" s="1" t="s">
        <v>260</v>
      </c>
      <c r="D3" s="1" t="s">
        <v>264</v>
      </c>
      <c r="E3" s="1" t="s">
        <v>264</v>
      </c>
      <c r="F3" s="1" t="s">
        <v>266</v>
      </c>
      <c r="G3" s="1" t="s">
        <v>1184</v>
      </c>
    </row>
    <row r="4" spans="1:7" ht="45">
      <c r="A4" s="3" t="s">
        <v>1238</v>
      </c>
      <c r="B4" s="4" t="s">
        <v>6</v>
      </c>
      <c r="C4" s="4" t="s">
        <v>6</v>
      </c>
      <c r="D4" s="4" t="s">
        <v>6</v>
      </c>
      <c r="E4" s="4" t="s">
        <v>6</v>
      </c>
      <c r="F4" s="4" t="s">
        <v>6</v>
      </c>
      <c r="G4" s="4" t="s">
        <v>6</v>
      </c>
    </row>
    <row r="5" spans="1:7">
      <c r="A5" s="2" t="s">
        <v>257</v>
      </c>
      <c r="B5" s="4" t="s">
        <v>6</v>
      </c>
      <c r="C5" s="7">
        <v>23808</v>
      </c>
      <c r="D5" s="4" t="s">
        <v>6</v>
      </c>
      <c r="E5" s="7">
        <v>13359</v>
      </c>
      <c r="F5" s="7">
        <v>30847</v>
      </c>
      <c r="G5" s="7">
        <v>65317</v>
      </c>
    </row>
    <row r="6" spans="1:7">
      <c r="A6" s="2" t="s">
        <v>258</v>
      </c>
      <c r="B6" s="6">
        <v>-5200</v>
      </c>
      <c r="C6" s="6">
        <v>-11708</v>
      </c>
      <c r="D6" s="6">
        <v>-11700</v>
      </c>
      <c r="E6" s="6">
        <v>-5159</v>
      </c>
      <c r="F6" s="6">
        <v>-18467</v>
      </c>
      <c r="G6" s="6">
        <v>-5817</v>
      </c>
    </row>
    <row r="7" spans="1:7">
      <c r="A7" s="2" t="s">
        <v>259</v>
      </c>
      <c r="B7" s="4" t="s">
        <v>6</v>
      </c>
      <c r="C7" s="7">
        <v>12100</v>
      </c>
      <c r="D7" s="4" t="s">
        <v>6</v>
      </c>
      <c r="E7" s="7">
        <v>8200</v>
      </c>
      <c r="F7" s="7">
        <v>12380</v>
      </c>
      <c r="G7" s="7">
        <v>59500</v>
      </c>
    </row>
  </sheetData>
  <mergeCells count="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8" t="s">
        <v>1</v>
      </c>
      <c r="C1" s="8"/>
      <c r="D1" s="8"/>
    </row>
    <row r="2" spans="1:4" ht="30">
      <c r="A2" s="1" t="s">
        <v>32</v>
      </c>
      <c r="B2" s="1" t="s">
        <v>2</v>
      </c>
      <c r="C2" s="1" t="s">
        <v>33</v>
      </c>
      <c r="D2" s="1" t="s">
        <v>86</v>
      </c>
    </row>
    <row r="3" spans="1:4">
      <c r="A3" s="3" t="s">
        <v>291</v>
      </c>
      <c r="B3" s="4" t="s">
        <v>6</v>
      </c>
      <c r="C3" s="4" t="s">
        <v>6</v>
      </c>
      <c r="D3" s="4" t="s">
        <v>6</v>
      </c>
    </row>
    <row r="4" spans="1:4">
      <c r="A4" s="2" t="s">
        <v>306</v>
      </c>
      <c r="B4" s="7">
        <v>-298975</v>
      </c>
      <c r="C4" s="7">
        <v>-315840</v>
      </c>
      <c r="D4" s="4" t="s">
        <v>6</v>
      </c>
    </row>
    <row r="5" spans="1:4" ht="30">
      <c r="A5" s="2" t="s">
        <v>76</v>
      </c>
      <c r="B5" s="6">
        <v>-216598</v>
      </c>
      <c r="C5" s="6">
        <v>-230930</v>
      </c>
      <c r="D5" s="4" t="s">
        <v>6</v>
      </c>
    </row>
    <row r="6" spans="1:4">
      <c r="A6" s="2" t="s">
        <v>1240</v>
      </c>
      <c r="B6" s="6">
        <v>281220</v>
      </c>
      <c r="C6" s="6">
        <v>341460</v>
      </c>
      <c r="D6" s="4" t="s">
        <v>6</v>
      </c>
    </row>
    <row r="7" spans="1:4">
      <c r="A7" s="2" t="s">
        <v>1241</v>
      </c>
      <c r="B7" s="6">
        <v>148889</v>
      </c>
      <c r="C7" s="6">
        <v>206927</v>
      </c>
      <c r="D7" s="4" t="s">
        <v>6</v>
      </c>
    </row>
    <row r="8" spans="1:4" ht="30">
      <c r="A8" s="3" t="s">
        <v>1242</v>
      </c>
      <c r="B8" s="4" t="s">
        <v>6</v>
      </c>
      <c r="C8" s="4" t="s">
        <v>6</v>
      </c>
      <c r="D8" s="4" t="s">
        <v>6</v>
      </c>
    </row>
    <row r="9" spans="1:4" ht="30">
      <c r="A9" s="2" t="s">
        <v>1243</v>
      </c>
      <c r="B9" s="6">
        <v>150364</v>
      </c>
      <c r="C9" s="6">
        <v>182624</v>
      </c>
      <c r="D9" s="4" t="s">
        <v>6</v>
      </c>
    </row>
    <row r="10" spans="1:4" ht="45">
      <c r="A10" s="2" t="s">
        <v>1244</v>
      </c>
      <c r="B10" s="6">
        <v>-76500</v>
      </c>
      <c r="C10" s="6">
        <v>-84326</v>
      </c>
      <c r="D10" s="4" t="s">
        <v>6</v>
      </c>
    </row>
    <row r="11" spans="1:4">
      <c r="A11" s="2" t="s">
        <v>1245</v>
      </c>
      <c r="B11" s="6">
        <v>73864</v>
      </c>
      <c r="C11" s="6">
        <v>98298</v>
      </c>
      <c r="D11" s="4" t="s">
        <v>6</v>
      </c>
    </row>
    <row r="12" spans="1:4">
      <c r="A12" s="2" t="s">
        <v>1246</v>
      </c>
      <c r="B12" s="6">
        <v>14411</v>
      </c>
      <c r="C12" s="6">
        <v>15324</v>
      </c>
      <c r="D12" s="6">
        <v>17203</v>
      </c>
    </row>
    <row r="13" spans="1:4">
      <c r="A13" s="2" t="s">
        <v>1247</v>
      </c>
      <c r="B13" s="4" t="s">
        <v>6</v>
      </c>
      <c r="C13" s="4" t="s">
        <v>6</v>
      </c>
      <c r="D13" s="4" t="s">
        <v>6</v>
      </c>
    </row>
    <row r="14" spans="1:4">
      <c r="A14" s="3" t="s">
        <v>291</v>
      </c>
      <c r="B14" s="4" t="s">
        <v>6</v>
      </c>
      <c r="C14" s="4" t="s">
        <v>6</v>
      </c>
      <c r="D14" s="4" t="s">
        <v>6</v>
      </c>
    </row>
    <row r="15" spans="1:4">
      <c r="A15" s="2" t="s">
        <v>1248</v>
      </c>
      <c r="B15" s="6">
        <v>80836</v>
      </c>
      <c r="C15" s="6">
        <v>86696</v>
      </c>
      <c r="D15" s="4" t="s">
        <v>6</v>
      </c>
    </row>
    <row r="16" spans="1:4">
      <c r="A16" s="2" t="s">
        <v>306</v>
      </c>
      <c r="B16" s="6">
        <v>-56859</v>
      </c>
      <c r="C16" s="6">
        <v>-56259</v>
      </c>
      <c r="D16" s="4" t="s">
        <v>6</v>
      </c>
    </row>
    <row r="17" spans="1:4">
      <c r="A17" s="2" t="s">
        <v>1240</v>
      </c>
      <c r="B17" s="6">
        <v>23977</v>
      </c>
      <c r="C17" s="6">
        <v>30437</v>
      </c>
      <c r="D17" s="4" t="s">
        <v>6</v>
      </c>
    </row>
    <row r="18" spans="1:4">
      <c r="A18" s="2" t="s">
        <v>1249</v>
      </c>
      <c r="B18" s="6">
        <v>6077</v>
      </c>
      <c r="C18" s="6">
        <v>8901</v>
      </c>
      <c r="D18" s="6">
        <v>14273</v>
      </c>
    </row>
    <row r="19" spans="1:4">
      <c r="A19" s="2" t="s">
        <v>1250</v>
      </c>
      <c r="B19" s="4" t="s">
        <v>6</v>
      </c>
      <c r="C19" s="4" t="s">
        <v>6</v>
      </c>
      <c r="D19" s="4" t="s">
        <v>6</v>
      </c>
    </row>
    <row r="20" spans="1:4">
      <c r="A20" s="3" t="s">
        <v>291</v>
      </c>
      <c r="B20" s="4" t="s">
        <v>6</v>
      </c>
      <c r="C20" s="4" t="s">
        <v>6</v>
      </c>
      <c r="D20" s="4" t="s">
        <v>6</v>
      </c>
    </row>
    <row r="21" spans="1:4">
      <c r="A21" s="2" t="s">
        <v>1248</v>
      </c>
      <c r="B21" s="6">
        <v>388686</v>
      </c>
      <c r="C21" s="6">
        <v>459931</v>
      </c>
      <c r="D21" s="4" t="s">
        <v>6</v>
      </c>
    </row>
    <row r="22" spans="1:4">
      <c r="A22" s="2" t="s">
        <v>306</v>
      </c>
      <c r="B22" s="6">
        <v>-229065</v>
      </c>
      <c r="C22" s="6">
        <v>-248600</v>
      </c>
      <c r="D22" s="4" t="s">
        <v>6</v>
      </c>
    </row>
    <row r="23" spans="1:4">
      <c r="A23" s="2" t="s">
        <v>1240</v>
      </c>
      <c r="B23" s="6">
        <v>159621</v>
      </c>
      <c r="C23" s="6">
        <v>211331</v>
      </c>
      <c r="D23" s="4" t="s">
        <v>6</v>
      </c>
    </row>
    <row r="24" spans="1:4">
      <c r="A24" s="2" t="s">
        <v>1249</v>
      </c>
      <c r="B24" s="6">
        <v>38879</v>
      </c>
      <c r="C24" s="6">
        <v>48997</v>
      </c>
      <c r="D24" s="6">
        <v>63156</v>
      </c>
    </row>
    <row r="25" spans="1:4">
      <c r="A25" s="2" t="s">
        <v>1251</v>
      </c>
      <c r="B25" s="4" t="s">
        <v>6</v>
      </c>
      <c r="C25" s="4" t="s">
        <v>6</v>
      </c>
      <c r="D25" s="4" t="s">
        <v>6</v>
      </c>
    </row>
    <row r="26" spans="1:4">
      <c r="A26" s="3" t="s">
        <v>291</v>
      </c>
      <c r="B26" s="4" t="s">
        <v>6</v>
      </c>
      <c r="C26" s="4" t="s">
        <v>6</v>
      </c>
      <c r="D26" s="4" t="s">
        <v>6</v>
      </c>
    </row>
    <row r="27" spans="1:4" ht="30">
      <c r="A27" s="2" t="s">
        <v>1252</v>
      </c>
      <c r="B27" s="6">
        <v>365487</v>
      </c>
      <c r="C27" s="6">
        <v>437857</v>
      </c>
      <c r="D27" s="4" t="s">
        <v>6</v>
      </c>
    </row>
    <row r="28" spans="1:4" ht="30">
      <c r="A28" s="2" t="s">
        <v>76</v>
      </c>
      <c r="B28" s="6">
        <v>-216598</v>
      </c>
      <c r="C28" s="6">
        <v>-230930</v>
      </c>
      <c r="D28" s="4" t="s">
        <v>6</v>
      </c>
    </row>
    <row r="29" spans="1:4">
      <c r="A29" s="2" t="s">
        <v>1241</v>
      </c>
      <c r="B29" s="6">
        <v>148889</v>
      </c>
      <c r="C29" s="6">
        <v>206927</v>
      </c>
      <c r="D29" s="4" t="s">
        <v>6</v>
      </c>
    </row>
    <row r="30" spans="1:4">
      <c r="A30" s="2" t="s">
        <v>1249</v>
      </c>
      <c r="B30" s="7">
        <v>38978</v>
      </c>
      <c r="C30" s="7">
        <v>42866</v>
      </c>
      <c r="D30" s="7">
        <v>5019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253</v>
      </c>
      <c r="B1" s="1" t="s">
        <v>1</v>
      </c>
      <c r="C1" s="1"/>
    </row>
    <row r="2" spans="1:3" ht="30">
      <c r="A2" s="1" t="s">
        <v>32</v>
      </c>
      <c r="B2" s="1" t="s">
        <v>2</v>
      </c>
      <c r="C2" s="1" t="s">
        <v>33</v>
      </c>
    </row>
    <row r="3" spans="1:3">
      <c r="A3" s="3" t="s">
        <v>291</v>
      </c>
      <c r="B3" s="4" t="s">
        <v>6</v>
      </c>
      <c r="C3" s="4" t="s">
        <v>6</v>
      </c>
    </row>
    <row r="4" spans="1:3">
      <c r="A4" s="2" t="s">
        <v>1240</v>
      </c>
      <c r="B4" s="7">
        <v>281220</v>
      </c>
      <c r="C4" s="7">
        <v>341460</v>
      </c>
    </row>
    <row r="5" spans="1:3">
      <c r="A5" s="2" t="s">
        <v>1241</v>
      </c>
      <c r="B5" s="6">
        <v>148889</v>
      </c>
      <c r="C5" s="6">
        <v>206927</v>
      </c>
    </row>
    <row r="6" spans="1:3" ht="30">
      <c r="A6" s="3" t="s">
        <v>1242</v>
      </c>
      <c r="B6" s="4" t="s">
        <v>6</v>
      </c>
      <c r="C6" s="4" t="s">
        <v>6</v>
      </c>
    </row>
    <row r="7" spans="1:3">
      <c r="A7" s="2">
        <v>2014</v>
      </c>
      <c r="B7" s="6">
        <v>12351</v>
      </c>
      <c r="C7" s="4" t="s">
        <v>6</v>
      </c>
    </row>
    <row r="8" spans="1:3">
      <c r="A8" s="2">
        <v>2015</v>
      </c>
      <c r="B8" s="6">
        <v>10930</v>
      </c>
      <c r="C8" s="4" t="s">
        <v>6</v>
      </c>
    </row>
    <row r="9" spans="1:3">
      <c r="A9" s="2">
        <v>2016</v>
      </c>
      <c r="B9" s="6">
        <v>8582</v>
      </c>
      <c r="C9" s="4" t="s">
        <v>6</v>
      </c>
    </row>
    <row r="10" spans="1:3">
      <c r="A10" s="2">
        <v>2017</v>
      </c>
      <c r="B10" s="6">
        <v>6500</v>
      </c>
      <c r="C10" s="4" t="s">
        <v>6</v>
      </c>
    </row>
    <row r="11" spans="1:3">
      <c r="A11" s="2">
        <v>2018</v>
      </c>
      <c r="B11" s="6">
        <v>5764</v>
      </c>
      <c r="C11" s="4" t="s">
        <v>6</v>
      </c>
    </row>
    <row r="12" spans="1:3">
      <c r="A12" s="2" t="s">
        <v>322</v>
      </c>
      <c r="B12" s="6">
        <v>29737</v>
      </c>
      <c r="C12" s="4" t="s">
        <v>6</v>
      </c>
    </row>
    <row r="13" spans="1:3">
      <c r="A13" s="2" t="s">
        <v>1245</v>
      </c>
      <c r="B13" s="6">
        <v>73864</v>
      </c>
      <c r="C13" s="6">
        <v>98298</v>
      </c>
    </row>
    <row r="14" spans="1:3" ht="30">
      <c r="A14" s="2" t="s">
        <v>323</v>
      </c>
      <c r="B14" s="4" t="s">
        <v>1224</v>
      </c>
      <c r="C14" s="4" t="s">
        <v>6</v>
      </c>
    </row>
    <row r="15" spans="1:3">
      <c r="A15" s="2" t="s">
        <v>1247</v>
      </c>
      <c r="B15" s="4" t="s">
        <v>6</v>
      </c>
      <c r="C15" s="4" t="s">
        <v>6</v>
      </c>
    </row>
    <row r="16" spans="1:3">
      <c r="A16" s="3" t="s">
        <v>291</v>
      </c>
      <c r="B16" s="4" t="s">
        <v>6</v>
      </c>
      <c r="C16" s="4" t="s">
        <v>6</v>
      </c>
    </row>
    <row r="17" spans="1:3">
      <c r="A17" s="2">
        <v>2014</v>
      </c>
      <c r="B17" s="6">
        <v>5403</v>
      </c>
      <c r="C17" s="4" t="s">
        <v>6</v>
      </c>
    </row>
    <row r="18" spans="1:3">
      <c r="A18" s="2">
        <v>2015</v>
      </c>
      <c r="B18" s="6">
        <v>4555</v>
      </c>
      <c r="C18" s="4" t="s">
        <v>6</v>
      </c>
    </row>
    <row r="19" spans="1:3">
      <c r="A19" s="2">
        <v>2016</v>
      </c>
      <c r="B19" s="6">
        <v>3823</v>
      </c>
      <c r="C19" s="4" t="s">
        <v>6</v>
      </c>
    </row>
    <row r="20" spans="1:3">
      <c r="A20" s="2">
        <v>2017</v>
      </c>
      <c r="B20" s="6">
        <v>1954</v>
      </c>
      <c r="C20" s="4" t="s">
        <v>6</v>
      </c>
    </row>
    <row r="21" spans="1:3">
      <c r="A21" s="2">
        <v>2018</v>
      </c>
      <c r="B21" s="6">
        <v>1150</v>
      </c>
      <c r="C21" s="4" t="s">
        <v>6</v>
      </c>
    </row>
    <row r="22" spans="1:3">
      <c r="A22" s="2" t="s">
        <v>322</v>
      </c>
      <c r="B22" s="6">
        <v>7092</v>
      </c>
      <c r="C22" s="4" t="s">
        <v>6</v>
      </c>
    </row>
    <row r="23" spans="1:3">
      <c r="A23" s="2" t="s">
        <v>1240</v>
      </c>
      <c r="B23" s="6">
        <v>23977</v>
      </c>
      <c r="C23" s="6">
        <v>30437</v>
      </c>
    </row>
    <row r="24" spans="1:3" ht="30">
      <c r="A24" s="2" t="s">
        <v>323</v>
      </c>
      <c r="B24" s="4" t="s">
        <v>1254</v>
      </c>
      <c r="C24" s="4" t="s">
        <v>6</v>
      </c>
    </row>
    <row r="25" spans="1:3">
      <c r="A25" s="2" t="s">
        <v>1250</v>
      </c>
      <c r="B25" s="4" t="s">
        <v>6</v>
      </c>
      <c r="C25" s="4" t="s">
        <v>6</v>
      </c>
    </row>
    <row r="26" spans="1:3">
      <c r="A26" s="3" t="s">
        <v>291</v>
      </c>
      <c r="B26" s="4" t="s">
        <v>6</v>
      </c>
      <c r="C26" s="4" t="s">
        <v>6</v>
      </c>
    </row>
    <row r="27" spans="1:3">
      <c r="A27" s="2">
        <v>2014</v>
      </c>
      <c r="B27" s="6">
        <v>32746</v>
      </c>
      <c r="C27" s="4" t="s">
        <v>6</v>
      </c>
    </row>
    <row r="28" spans="1:3">
      <c r="A28" s="2">
        <v>2015</v>
      </c>
      <c r="B28" s="6">
        <v>29171</v>
      </c>
      <c r="C28" s="4" t="s">
        <v>6</v>
      </c>
    </row>
    <row r="29" spans="1:3">
      <c r="A29" s="2">
        <v>2016</v>
      </c>
      <c r="B29" s="6">
        <v>22634</v>
      </c>
      <c r="C29" s="4" t="s">
        <v>6</v>
      </c>
    </row>
    <row r="30" spans="1:3">
      <c r="A30" s="2">
        <v>2017</v>
      </c>
      <c r="B30" s="6">
        <v>16370</v>
      </c>
      <c r="C30" s="4" t="s">
        <v>6</v>
      </c>
    </row>
    <row r="31" spans="1:3">
      <c r="A31" s="2">
        <v>2018</v>
      </c>
      <c r="B31" s="6">
        <v>12125</v>
      </c>
      <c r="C31" s="4" t="s">
        <v>6</v>
      </c>
    </row>
    <row r="32" spans="1:3">
      <c r="A32" s="2" t="s">
        <v>322</v>
      </c>
      <c r="B32" s="6">
        <v>46575</v>
      </c>
      <c r="C32" s="4" t="s">
        <v>6</v>
      </c>
    </row>
    <row r="33" spans="1:3">
      <c r="A33" s="2" t="s">
        <v>1240</v>
      </c>
      <c r="B33" s="6">
        <v>159621</v>
      </c>
      <c r="C33" s="6">
        <v>211331</v>
      </c>
    </row>
    <row r="34" spans="1:3" ht="30">
      <c r="A34" s="2" t="s">
        <v>323</v>
      </c>
      <c r="B34" s="4" t="s">
        <v>1205</v>
      </c>
      <c r="C34" s="4" t="s">
        <v>6</v>
      </c>
    </row>
    <row r="35" spans="1:3">
      <c r="A35" s="2" t="s">
        <v>1251</v>
      </c>
      <c r="B35" s="4" t="s">
        <v>6</v>
      </c>
      <c r="C35" s="4" t="s">
        <v>6</v>
      </c>
    </row>
    <row r="36" spans="1:3">
      <c r="A36" s="3" t="s">
        <v>291</v>
      </c>
      <c r="B36" s="4" t="s">
        <v>6</v>
      </c>
      <c r="C36" s="4" t="s">
        <v>6</v>
      </c>
    </row>
    <row r="37" spans="1:3">
      <c r="A37" s="2">
        <v>2014</v>
      </c>
      <c r="B37" s="6">
        <v>32861</v>
      </c>
      <c r="C37" s="4" t="s">
        <v>6</v>
      </c>
    </row>
    <row r="38" spans="1:3">
      <c r="A38" s="2">
        <v>2015</v>
      </c>
      <c r="B38" s="6">
        <v>29338</v>
      </c>
      <c r="C38" s="4" t="s">
        <v>6</v>
      </c>
    </row>
    <row r="39" spans="1:3">
      <c r="A39" s="2">
        <v>2016</v>
      </c>
      <c r="B39" s="6">
        <v>22426</v>
      </c>
      <c r="C39" s="4" t="s">
        <v>6</v>
      </c>
    </row>
    <row r="40" spans="1:3">
      <c r="A40" s="2">
        <v>2017</v>
      </c>
      <c r="B40" s="6">
        <v>15979</v>
      </c>
      <c r="C40" s="4" t="s">
        <v>6</v>
      </c>
    </row>
    <row r="41" spans="1:3">
      <c r="A41" s="2">
        <v>2018</v>
      </c>
      <c r="B41" s="6">
        <v>11542</v>
      </c>
      <c r="C41" s="4" t="s">
        <v>6</v>
      </c>
    </row>
    <row r="42" spans="1:3">
      <c r="A42" s="2" t="s">
        <v>322</v>
      </c>
      <c r="B42" s="6">
        <v>36743</v>
      </c>
      <c r="C42" s="4" t="s">
        <v>6</v>
      </c>
    </row>
    <row r="43" spans="1:3">
      <c r="A43" s="2" t="s">
        <v>1241</v>
      </c>
      <c r="B43" s="7">
        <v>148889</v>
      </c>
      <c r="C43" s="7">
        <v>206927</v>
      </c>
    </row>
    <row r="44" spans="1:3" ht="30">
      <c r="A44" s="2" t="s">
        <v>323</v>
      </c>
      <c r="B44" s="4" t="s">
        <v>1205</v>
      </c>
      <c r="C44"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25.85546875" bestFit="1" customWidth="1"/>
  </cols>
  <sheetData>
    <row r="1" spans="1:4" ht="60">
      <c r="A1" s="1" t="s">
        <v>1255</v>
      </c>
      <c r="B1" s="8" t="s">
        <v>2</v>
      </c>
      <c r="C1" s="8" t="s">
        <v>33</v>
      </c>
      <c r="D1" s="1" t="s">
        <v>2</v>
      </c>
    </row>
    <row r="2" spans="1:4" ht="30">
      <c r="A2" s="1" t="s">
        <v>32</v>
      </c>
      <c r="B2" s="8"/>
      <c r="C2" s="8"/>
      <c r="D2" s="1" t="s">
        <v>1179</v>
      </c>
    </row>
    <row r="3" spans="1:4">
      <c r="A3" s="3" t="s">
        <v>291</v>
      </c>
      <c r="B3" s="4" t="s">
        <v>6</v>
      </c>
      <c r="C3" s="4" t="s">
        <v>6</v>
      </c>
      <c r="D3" s="4" t="s">
        <v>6</v>
      </c>
    </row>
    <row r="4" spans="1:4">
      <c r="A4" s="2">
        <v>2014</v>
      </c>
      <c r="B4" s="4" t="s">
        <v>6</v>
      </c>
      <c r="C4" s="4" t="s">
        <v>6</v>
      </c>
      <c r="D4" s="7">
        <v>2069</v>
      </c>
    </row>
    <row r="5" spans="1:4">
      <c r="A5" s="2">
        <v>2015</v>
      </c>
      <c r="B5" s="4" t="s">
        <v>6</v>
      </c>
      <c r="C5" s="4" t="s">
        <v>6</v>
      </c>
      <c r="D5" s="6">
        <v>2069</v>
      </c>
    </row>
    <row r="6" spans="1:4">
      <c r="A6" s="2">
        <v>2016</v>
      </c>
      <c r="B6" s="4" t="s">
        <v>6</v>
      </c>
      <c r="C6" s="4" t="s">
        <v>6</v>
      </c>
      <c r="D6" s="6">
        <v>2069</v>
      </c>
    </row>
    <row r="7" spans="1:4">
      <c r="A7" s="2">
        <v>2017</v>
      </c>
      <c r="B7" s="4" t="s">
        <v>6</v>
      </c>
      <c r="C7" s="4" t="s">
        <v>6</v>
      </c>
      <c r="D7" s="6">
        <v>2069</v>
      </c>
    </row>
    <row r="8" spans="1:4">
      <c r="A8" s="2">
        <v>2018</v>
      </c>
      <c r="B8" s="4" t="s">
        <v>6</v>
      </c>
      <c r="C8" s="4" t="s">
        <v>6</v>
      </c>
      <c r="D8" s="6">
        <v>2069</v>
      </c>
    </row>
    <row r="9" spans="1:4">
      <c r="A9" s="2" t="s">
        <v>322</v>
      </c>
      <c r="B9" s="4" t="s">
        <v>6</v>
      </c>
      <c r="C9" s="4" t="s">
        <v>6</v>
      </c>
      <c r="D9" s="6">
        <v>87277</v>
      </c>
    </row>
    <row r="10" spans="1:4">
      <c r="A10" s="2" t="s">
        <v>1240</v>
      </c>
      <c r="B10" s="7">
        <v>281220</v>
      </c>
      <c r="C10" s="7">
        <v>341460</v>
      </c>
      <c r="D10" s="7">
        <v>97622</v>
      </c>
    </row>
    <row r="11" spans="1:4" ht="30">
      <c r="A11" s="2" t="s">
        <v>323</v>
      </c>
      <c r="B11" s="4" t="s">
        <v>6</v>
      </c>
      <c r="C11" s="4" t="s">
        <v>6</v>
      </c>
      <c r="D11" s="4" t="s">
        <v>12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8" t="s">
        <v>1</v>
      </c>
      <c r="C1" s="8"/>
      <c r="D1" s="8"/>
    </row>
    <row r="2" spans="1:4" ht="30">
      <c r="A2" s="1" t="s">
        <v>32</v>
      </c>
      <c r="B2" s="1" t="s">
        <v>2</v>
      </c>
      <c r="C2" s="1" t="s">
        <v>33</v>
      </c>
      <c r="D2" s="1" t="s">
        <v>86</v>
      </c>
    </row>
    <row r="3" spans="1:4" ht="45">
      <c r="A3" s="3" t="s">
        <v>1258</v>
      </c>
      <c r="B3" s="4" t="s">
        <v>6</v>
      </c>
      <c r="C3" s="4" t="s">
        <v>6</v>
      </c>
      <c r="D3" s="4" t="s">
        <v>6</v>
      </c>
    </row>
    <row r="4" spans="1:4" ht="60">
      <c r="A4" s="2" t="s">
        <v>1259</v>
      </c>
      <c r="B4" s="7">
        <v>1997</v>
      </c>
      <c r="C4" s="7">
        <v>-5305</v>
      </c>
      <c r="D4" s="7">
        <v>11223</v>
      </c>
    </row>
    <row r="5" spans="1:4" ht="30">
      <c r="A5" s="2" t="s">
        <v>1260</v>
      </c>
      <c r="B5" s="4">
        <v>-342</v>
      </c>
      <c r="C5" s="6">
        <v>-1225</v>
      </c>
      <c r="D5" s="4" t="s">
        <v>6</v>
      </c>
    </row>
    <row r="6" spans="1:4" ht="30">
      <c r="A6" s="2" t="s">
        <v>1261</v>
      </c>
      <c r="B6" s="4" t="s">
        <v>6</v>
      </c>
      <c r="C6" s="4" t="s">
        <v>6</v>
      </c>
      <c r="D6" s="4" t="s">
        <v>6</v>
      </c>
    </row>
    <row r="7" spans="1:4">
      <c r="A7" s="3" t="s">
        <v>1262</v>
      </c>
      <c r="B7" s="4" t="s">
        <v>6</v>
      </c>
      <c r="C7" s="4" t="s">
        <v>6</v>
      </c>
      <c r="D7" s="4" t="s">
        <v>6</v>
      </c>
    </row>
    <row r="8" spans="1:4" ht="30">
      <c r="A8" s="2" t="s">
        <v>1263</v>
      </c>
      <c r="B8" s="6">
        <v>-3307</v>
      </c>
      <c r="C8" s="6">
        <v>-5305</v>
      </c>
      <c r="D8" s="4" t="s">
        <v>6</v>
      </c>
    </row>
    <row r="9" spans="1:4" ht="30">
      <c r="A9" s="2" t="s">
        <v>1264</v>
      </c>
      <c r="B9" s="7">
        <v>-7579</v>
      </c>
      <c r="C9" s="7">
        <v>-13109</v>
      </c>
      <c r="D9"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11.140625" bestFit="1" customWidth="1"/>
    <col min="11" max="11" width="2.5703125" bestFit="1" customWidth="1"/>
    <col min="12" max="12" width="11.140625" bestFit="1" customWidth="1"/>
    <col min="13" max="13" width="2.5703125" bestFit="1" customWidth="1"/>
    <col min="14" max="14" width="11.140625" bestFit="1" customWidth="1"/>
    <col min="15" max="15" width="2.5703125" bestFit="1" customWidth="1"/>
    <col min="16" max="16" width="11.140625" bestFit="1" customWidth="1"/>
    <col min="17" max="17" width="2.5703125" bestFit="1" customWidth="1"/>
    <col min="18" max="20" width="12.28515625" bestFit="1" customWidth="1"/>
    <col min="21" max="21" width="26.28515625" bestFit="1" customWidth="1"/>
    <col min="22" max="24" width="15.42578125" bestFit="1" customWidth="1"/>
    <col min="25" max="25" width="32.7109375" bestFit="1" customWidth="1"/>
    <col min="26" max="27" width="23" bestFit="1" customWidth="1"/>
    <col min="28" max="28" width="18.140625" bestFit="1" customWidth="1"/>
    <col min="29" max="29" width="23" bestFit="1" customWidth="1"/>
    <col min="30" max="30" width="13.5703125" bestFit="1" customWidth="1"/>
    <col min="31" max="31" width="18.140625" bestFit="1" customWidth="1"/>
    <col min="32" max="32" width="30.7109375" bestFit="1" customWidth="1"/>
  </cols>
  <sheetData>
    <row r="1" spans="1:32" ht="15" customHeight="1">
      <c r="A1" s="8" t="s">
        <v>1265</v>
      </c>
      <c r="B1" s="8" t="s">
        <v>126</v>
      </c>
      <c r="C1" s="8"/>
      <c r="D1" s="8"/>
      <c r="E1" s="8"/>
      <c r="F1" s="8"/>
      <c r="G1" s="8"/>
      <c r="H1" s="8"/>
      <c r="I1" s="8"/>
      <c r="J1" s="8"/>
      <c r="K1" s="8"/>
      <c r="L1" s="8"/>
      <c r="M1" s="8"/>
      <c r="N1" s="8"/>
      <c r="O1" s="8"/>
      <c r="P1" s="8"/>
      <c r="Q1" s="8"/>
      <c r="R1" s="8" t="s">
        <v>1</v>
      </c>
      <c r="S1" s="8"/>
      <c r="T1" s="8"/>
      <c r="U1" s="8" t="s">
        <v>1173</v>
      </c>
      <c r="V1" s="8"/>
      <c r="W1" s="8" t="s">
        <v>126</v>
      </c>
      <c r="X1" s="8"/>
      <c r="Y1" s="8" t="s">
        <v>1172</v>
      </c>
      <c r="Z1" s="8"/>
      <c r="AA1" s="1" t="s">
        <v>1266</v>
      </c>
      <c r="AB1" s="1" t="s">
        <v>1172</v>
      </c>
      <c r="AC1" s="1" t="s">
        <v>126</v>
      </c>
      <c r="AD1" s="8" t="s">
        <v>1172</v>
      </c>
      <c r="AE1" s="8"/>
      <c r="AF1" s="8"/>
    </row>
    <row r="2" spans="1:32">
      <c r="A2" s="8"/>
      <c r="B2" s="8" t="s">
        <v>2</v>
      </c>
      <c r="C2" s="8"/>
      <c r="D2" s="8" t="s">
        <v>127</v>
      </c>
      <c r="E2" s="8"/>
      <c r="F2" s="8" t="s">
        <v>4</v>
      </c>
      <c r="G2" s="8"/>
      <c r="H2" s="8" t="s">
        <v>128</v>
      </c>
      <c r="I2" s="8"/>
      <c r="J2" s="8" t="s">
        <v>33</v>
      </c>
      <c r="K2" s="8"/>
      <c r="L2" s="8" t="s">
        <v>129</v>
      </c>
      <c r="M2" s="8"/>
      <c r="N2" s="8" t="s">
        <v>130</v>
      </c>
      <c r="O2" s="8"/>
      <c r="P2" s="8" t="s">
        <v>131</v>
      </c>
      <c r="Q2" s="8"/>
      <c r="R2" s="8" t="s">
        <v>2</v>
      </c>
      <c r="S2" s="8" t="s">
        <v>33</v>
      </c>
      <c r="T2" s="8" t="s">
        <v>86</v>
      </c>
      <c r="U2" s="1" t="s">
        <v>1191</v>
      </c>
      <c r="V2" s="1" t="s">
        <v>1268</v>
      </c>
      <c r="W2" s="1" t="s">
        <v>2</v>
      </c>
      <c r="X2" s="1" t="s">
        <v>127</v>
      </c>
      <c r="Y2" s="1" t="s">
        <v>1269</v>
      </c>
      <c r="Z2" s="1" t="s">
        <v>1272</v>
      </c>
      <c r="AA2" s="1" t="s">
        <v>86</v>
      </c>
      <c r="AB2" s="1" t="s">
        <v>33</v>
      </c>
      <c r="AC2" s="1" t="s">
        <v>129</v>
      </c>
      <c r="AD2" s="1" t="s">
        <v>1274</v>
      </c>
      <c r="AE2" s="1" t="s">
        <v>1274</v>
      </c>
      <c r="AF2" s="1" t="s">
        <v>1274</v>
      </c>
    </row>
    <row r="3" spans="1:32">
      <c r="A3" s="8"/>
      <c r="B3" s="8"/>
      <c r="C3" s="8"/>
      <c r="D3" s="8"/>
      <c r="E3" s="8"/>
      <c r="F3" s="8"/>
      <c r="G3" s="8"/>
      <c r="H3" s="8"/>
      <c r="I3" s="8"/>
      <c r="J3" s="8"/>
      <c r="K3" s="8"/>
      <c r="L3" s="8"/>
      <c r="M3" s="8"/>
      <c r="N3" s="8"/>
      <c r="O3" s="8"/>
      <c r="P3" s="8"/>
      <c r="Q3" s="8"/>
      <c r="R3" s="8"/>
      <c r="S3" s="8"/>
      <c r="T3" s="8"/>
      <c r="U3" s="1" t="s">
        <v>1184</v>
      </c>
      <c r="V3" s="1" t="s">
        <v>437</v>
      </c>
      <c r="W3" s="1" t="s">
        <v>437</v>
      </c>
      <c r="X3" s="1" t="s">
        <v>437</v>
      </c>
      <c r="Y3" s="1" t="s">
        <v>1270</v>
      </c>
      <c r="Z3" s="1" t="s">
        <v>1273</v>
      </c>
      <c r="AA3" s="1" t="s">
        <v>1273</v>
      </c>
      <c r="AB3" s="1" t="s">
        <v>1185</v>
      </c>
      <c r="AC3" s="1" t="s">
        <v>1187</v>
      </c>
      <c r="AD3" s="1" t="s">
        <v>1275</v>
      </c>
      <c r="AE3" s="1" t="s">
        <v>1276</v>
      </c>
      <c r="AF3" s="1" t="s">
        <v>1277</v>
      </c>
    </row>
    <row r="4" spans="1:32">
      <c r="A4" s="8"/>
      <c r="B4" s="8"/>
      <c r="C4" s="8"/>
      <c r="D4" s="8"/>
      <c r="E4" s="8"/>
      <c r="F4" s="8"/>
      <c r="G4" s="8"/>
      <c r="H4" s="8"/>
      <c r="I4" s="8"/>
      <c r="J4" s="8"/>
      <c r="K4" s="8"/>
      <c r="L4" s="8"/>
      <c r="M4" s="8"/>
      <c r="N4" s="8"/>
      <c r="O4" s="8"/>
      <c r="P4" s="8"/>
      <c r="Q4" s="8"/>
      <c r="R4" s="8"/>
      <c r="S4" s="8"/>
      <c r="T4" s="8"/>
      <c r="U4" s="1" t="s">
        <v>1267</v>
      </c>
      <c r="V4" s="1" t="s">
        <v>1186</v>
      </c>
      <c r="W4" s="1"/>
      <c r="X4" s="1"/>
      <c r="Y4" s="1" t="s">
        <v>1271</v>
      </c>
      <c r="Z4" s="1"/>
      <c r="AA4" s="1"/>
      <c r="AB4" s="1"/>
      <c r="AC4" s="1"/>
      <c r="AD4" s="1"/>
      <c r="AE4" s="1"/>
      <c r="AF4" s="1"/>
    </row>
    <row r="5" spans="1:32">
      <c r="A5" s="3" t="s">
        <v>1278</v>
      </c>
      <c r="B5" s="4" t="s">
        <v>6</v>
      </c>
      <c r="C5" s="4"/>
      <c r="D5" s="4" t="s">
        <v>6</v>
      </c>
      <c r="E5" s="4"/>
      <c r="F5" s="4" t="s">
        <v>6</v>
      </c>
      <c r="G5" s="4"/>
      <c r="H5" s="4" t="s">
        <v>6</v>
      </c>
      <c r="I5" s="4"/>
      <c r="J5" s="4" t="s">
        <v>6</v>
      </c>
      <c r="K5" s="4"/>
      <c r="L5" s="4" t="s">
        <v>6</v>
      </c>
      <c r="M5" s="4"/>
      <c r="N5" s="4" t="s">
        <v>6</v>
      </c>
      <c r="O5" s="4"/>
      <c r="P5" s="4" t="s">
        <v>6</v>
      </c>
      <c r="Q5" s="4"/>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1279</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c r="V6" s="4" t="s">
        <v>6</v>
      </c>
      <c r="W6" s="4" t="s">
        <v>6</v>
      </c>
      <c r="X6" s="4" t="s">
        <v>6</v>
      </c>
      <c r="Y6" s="4" t="s">
        <v>6</v>
      </c>
      <c r="Z6" s="7">
        <v>603400000</v>
      </c>
      <c r="AA6" s="4" t="s">
        <v>6</v>
      </c>
      <c r="AB6" s="4" t="s">
        <v>6</v>
      </c>
      <c r="AC6" s="4" t="s">
        <v>6</v>
      </c>
      <c r="AD6" s="4" t="s">
        <v>6</v>
      </c>
      <c r="AE6" s="4" t="s">
        <v>6</v>
      </c>
      <c r="AF6" s="4" t="s">
        <v>6</v>
      </c>
    </row>
    <row r="7" spans="1:32" ht="17.25">
      <c r="A7" s="2" t="s">
        <v>92</v>
      </c>
      <c r="B7" s="6">
        <v>133387000</v>
      </c>
      <c r="C7" s="10" t="s">
        <v>134</v>
      </c>
      <c r="D7" s="6">
        <v>132502000</v>
      </c>
      <c r="E7" s="10" t="s">
        <v>134</v>
      </c>
      <c r="F7" s="6">
        <v>131897000</v>
      </c>
      <c r="G7" s="10" t="s">
        <v>134</v>
      </c>
      <c r="H7" s="6">
        <v>128792000</v>
      </c>
      <c r="I7" s="10" t="s">
        <v>134</v>
      </c>
      <c r="J7" s="6">
        <v>125502000</v>
      </c>
      <c r="K7" s="10" t="s">
        <v>134</v>
      </c>
      <c r="L7" s="6">
        <v>124159000</v>
      </c>
      <c r="M7" s="10" t="s">
        <v>134</v>
      </c>
      <c r="N7" s="6">
        <v>122716000</v>
      </c>
      <c r="O7" s="10" t="s">
        <v>134</v>
      </c>
      <c r="P7" s="6">
        <v>121894000</v>
      </c>
      <c r="Q7" s="10" t="s">
        <v>134</v>
      </c>
      <c r="R7" s="6">
        <v>526578000</v>
      </c>
      <c r="S7" s="6">
        <v>494271000</v>
      </c>
      <c r="T7" s="6">
        <v>492887000</v>
      </c>
      <c r="U7" s="4" t="s">
        <v>6</v>
      </c>
      <c r="V7" s="4" t="s">
        <v>6</v>
      </c>
      <c r="W7" s="4" t="s">
        <v>6</v>
      </c>
      <c r="X7" s="4" t="s">
        <v>6</v>
      </c>
      <c r="Y7" s="4" t="s">
        <v>6</v>
      </c>
      <c r="Z7" s="4" t="s">
        <v>6</v>
      </c>
      <c r="AA7" s="6">
        <v>38700000</v>
      </c>
      <c r="AB7" s="4" t="s">
        <v>6</v>
      </c>
      <c r="AC7" s="4" t="s">
        <v>6</v>
      </c>
      <c r="AD7" s="4" t="s">
        <v>6</v>
      </c>
      <c r="AE7" s="4" t="s">
        <v>6</v>
      </c>
      <c r="AF7" s="4" t="s">
        <v>6</v>
      </c>
    </row>
    <row r="8" spans="1:32" ht="17.25">
      <c r="A8" s="2" t="s">
        <v>1280</v>
      </c>
      <c r="B8" s="6">
        <v>-12927000</v>
      </c>
      <c r="C8" s="4"/>
      <c r="D8" s="6">
        <v>-4800000</v>
      </c>
      <c r="E8" s="4"/>
      <c r="F8" s="6">
        <v>-20601000</v>
      </c>
      <c r="G8" s="4"/>
      <c r="H8" s="6">
        <v>22608000</v>
      </c>
      <c r="I8" s="10" t="s">
        <v>1281</v>
      </c>
      <c r="J8" s="6">
        <v>-11853000</v>
      </c>
      <c r="K8" s="4"/>
      <c r="L8" s="6">
        <v>5859000</v>
      </c>
      <c r="M8" s="4"/>
      <c r="N8" s="6">
        <v>-10914000</v>
      </c>
      <c r="O8" s="4"/>
      <c r="P8" s="6">
        <v>-31131000</v>
      </c>
      <c r="Q8" s="4"/>
      <c r="R8" s="6">
        <v>-15720000</v>
      </c>
      <c r="S8" s="6">
        <v>-48039000</v>
      </c>
      <c r="T8" s="6">
        <v>-56642000</v>
      </c>
      <c r="U8" s="4" t="s">
        <v>6</v>
      </c>
      <c r="V8" s="4" t="s">
        <v>6</v>
      </c>
      <c r="W8" s="4" t="s">
        <v>6</v>
      </c>
      <c r="X8" s="4" t="s">
        <v>6</v>
      </c>
      <c r="Y8" s="4" t="s">
        <v>6</v>
      </c>
      <c r="Z8" s="4" t="s">
        <v>6</v>
      </c>
      <c r="AA8" s="6">
        <v>16200000</v>
      </c>
      <c r="AB8" s="4" t="s">
        <v>6</v>
      </c>
      <c r="AC8" s="4" t="s">
        <v>6</v>
      </c>
      <c r="AD8" s="4" t="s">
        <v>6</v>
      </c>
      <c r="AE8" s="4" t="s">
        <v>6</v>
      </c>
      <c r="AF8" s="4" t="s">
        <v>6</v>
      </c>
    </row>
    <row r="9" spans="1:32">
      <c r="A9" s="2" t="s">
        <v>1282</v>
      </c>
      <c r="B9" s="4" t="s">
        <v>6</v>
      </c>
      <c r="C9" s="4"/>
      <c r="D9" s="4" t="s">
        <v>6</v>
      </c>
      <c r="E9" s="4"/>
      <c r="F9" s="4" t="s">
        <v>6</v>
      </c>
      <c r="G9" s="4"/>
      <c r="H9" s="4" t="s">
        <v>6</v>
      </c>
      <c r="I9" s="4"/>
      <c r="J9" s="4" t="s">
        <v>6</v>
      </c>
      <c r="K9" s="4"/>
      <c r="L9" s="4" t="s">
        <v>6</v>
      </c>
      <c r="M9" s="4"/>
      <c r="N9" s="4" t="s">
        <v>6</v>
      </c>
      <c r="O9" s="4"/>
      <c r="P9" s="4" t="s">
        <v>6</v>
      </c>
      <c r="Q9" s="4"/>
      <c r="R9" s="4" t="s">
        <v>6</v>
      </c>
      <c r="S9" s="4" t="s">
        <v>6</v>
      </c>
      <c r="T9" s="4" t="s">
        <v>6</v>
      </c>
      <c r="U9" s="4" t="s">
        <v>6</v>
      </c>
      <c r="V9" s="4" t="s">
        <v>6</v>
      </c>
      <c r="W9" s="4" t="s">
        <v>6</v>
      </c>
      <c r="X9" s="4" t="s">
        <v>6</v>
      </c>
      <c r="Y9" s="4" t="s">
        <v>6</v>
      </c>
      <c r="Z9" s="4" t="s">
        <v>6</v>
      </c>
      <c r="AA9" s="6">
        <v>9400000</v>
      </c>
      <c r="AB9" s="4" t="s">
        <v>6</v>
      </c>
      <c r="AC9" s="4" t="s">
        <v>6</v>
      </c>
      <c r="AD9" s="4" t="s">
        <v>6</v>
      </c>
      <c r="AE9" s="4" t="s">
        <v>6</v>
      </c>
      <c r="AF9" s="4" t="s">
        <v>6</v>
      </c>
    </row>
    <row r="10" spans="1:32" ht="30">
      <c r="A10" s="3" t="s">
        <v>1283</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c r="A11" s="2" t="s">
        <v>1284</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c r="U11" s="4" t="s">
        <v>6</v>
      </c>
      <c r="V11" s="4">
        <v>18</v>
      </c>
      <c r="W11" s="4" t="s">
        <v>6</v>
      </c>
      <c r="X11" s="4" t="s">
        <v>6</v>
      </c>
      <c r="Y11" s="4" t="s">
        <v>6</v>
      </c>
      <c r="Z11" s="4" t="s">
        <v>6</v>
      </c>
      <c r="AA11" s="4" t="s">
        <v>6</v>
      </c>
      <c r="AB11" s="4" t="s">
        <v>6</v>
      </c>
      <c r="AC11" s="4" t="s">
        <v>6</v>
      </c>
      <c r="AD11" s="4" t="s">
        <v>6</v>
      </c>
      <c r="AE11" s="4" t="s">
        <v>6</v>
      </c>
      <c r="AF11" s="4" t="s">
        <v>6</v>
      </c>
    </row>
    <row r="12" spans="1:32">
      <c r="A12" s="2" t="s">
        <v>1285</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c r="U12" s="4" t="s">
        <v>6</v>
      </c>
      <c r="V12" s="6">
        <v>521500000</v>
      </c>
      <c r="W12" s="4" t="s">
        <v>6</v>
      </c>
      <c r="X12" s="4" t="s">
        <v>6</v>
      </c>
      <c r="Y12" s="6">
        <v>67500000</v>
      </c>
      <c r="Z12" s="4" t="s">
        <v>6</v>
      </c>
      <c r="AA12" s="4" t="s">
        <v>6</v>
      </c>
      <c r="AB12" s="4" t="s">
        <v>6</v>
      </c>
      <c r="AC12" s="4" t="s">
        <v>6</v>
      </c>
      <c r="AD12" s="4" t="s">
        <v>6</v>
      </c>
      <c r="AE12" s="4" t="s">
        <v>6</v>
      </c>
      <c r="AF12" s="4" t="s">
        <v>6</v>
      </c>
    </row>
    <row r="13" spans="1:32">
      <c r="A13" s="2" t="s">
        <v>704</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c r="U13" s="4" t="s">
        <v>6</v>
      </c>
      <c r="V13" s="4" t="s">
        <v>6</v>
      </c>
      <c r="W13" s="6">
        <v>29700000</v>
      </c>
      <c r="X13" s="6">
        <v>12900000</v>
      </c>
      <c r="Y13" s="4" t="s">
        <v>6</v>
      </c>
      <c r="Z13" s="4" t="s">
        <v>6</v>
      </c>
      <c r="AA13" s="4" t="s">
        <v>6</v>
      </c>
      <c r="AB13" s="4" t="s">
        <v>6</v>
      </c>
      <c r="AC13" s="6">
        <v>18500000</v>
      </c>
      <c r="AD13" s="4" t="s">
        <v>6</v>
      </c>
      <c r="AE13" s="4" t="s">
        <v>6</v>
      </c>
      <c r="AF13" s="4" t="s">
        <v>6</v>
      </c>
    </row>
    <row r="14" spans="1:32">
      <c r="A14" s="2" t="s">
        <v>1286</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6">
        <v>13500000</v>
      </c>
      <c r="V14" s="6">
        <v>1200000</v>
      </c>
      <c r="W14" s="6">
        <v>1200000</v>
      </c>
      <c r="X14" s="4" t="s">
        <v>6</v>
      </c>
      <c r="Y14" s="6">
        <v>10000000</v>
      </c>
      <c r="Z14" s="4" t="s">
        <v>6</v>
      </c>
      <c r="AA14" s="4" t="s">
        <v>6</v>
      </c>
      <c r="AB14" s="6">
        <v>3200000</v>
      </c>
      <c r="AC14" s="4" t="s">
        <v>6</v>
      </c>
      <c r="AD14" s="4" t="s">
        <v>6</v>
      </c>
      <c r="AE14" s="4" t="s">
        <v>6</v>
      </c>
      <c r="AF14" s="6">
        <v>16900000</v>
      </c>
    </row>
    <row r="15" spans="1:32">
      <c r="A15" s="2" t="s">
        <v>1287</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c r="U15" s="4" t="s">
        <v>6</v>
      </c>
      <c r="V15" s="4" t="s">
        <v>6</v>
      </c>
      <c r="W15" s="4" t="s">
        <v>6</v>
      </c>
      <c r="X15" s="4" t="s">
        <v>6</v>
      </c>
      <c r="Y15" s="334">
        <v>1</v>
      </c>
      <c r="Z15" s="4" t="s">
        <v>6</v>
      </c>
      <c r="AA15" s="4" t="s">
        <v>6</v>
      </c>
      <c r="AB15" s="4" t="s">
        <v>6</v>
      </c>
      <c r="AC15" s="4" t="s">
        <v>6</v>
      </c>
      <c r="AD15" s="4" t="s">
        <v>6</v>
      </c>
      <c r="AE15" s="4" t="s">
        <v>6</v>
      </c>
      <c r="AF15" s="4" t="s">
        <v>6</v>
      </c>
    </row>
    <row r="16" spans="1:32" ht="30">
      <c r="A16" s="2" t="s">
        <v>720</v>
      </c>
      <c r="B16" s="4" t="s">
        <v>6</v>
      </c>
      <c r="C16" s="4"/>
      <c r="D16" s="4" t="s">
        <v>6</v>
      </c>
      <c r="E16" s="4"/>
      <c r="F16" s="4" t="s">
        <v>6</v>
      </c>
      <c r="G16" s="4"/>
      <c r="H16" s="4" t="s">
        <v>6</v>
      </c>
      <c r="I16" s="4"/>
      <c r="J16" s="4" t="s">
        <v>6</v>
      </c>
      <c r="K16" s="4"/>
      <c r="L16" s="4" t="s">
        <v>6</v>
      </c>
      <c r="M16" s="4"/>
      <c r="N16" s="4" t="s">
        <v>6</v>
      </c>
      <c r="O16" s="4"/>
      <c r="P16" s="4" t="s">
        <v>6</v>
      </c>
      <c r="Q16" s="4"/>
      <c r="R16" s="6">
        <v>11225000</v>
      </c>
      <c r="S16" s="6">
        <v>20117000</v>
      </c>
      <c r="T16" s="6">
        <v>13522000</v>
      </c>
      <c r="U16" s="4" t="s">
        <v>6</v>
      </c>
      <c r="V16" s="4" t="s">
        <v>6</v>
      </c>
      <c r="W16" s="4" t="s">
        <v>6</v>
      </c>
      <c r="X16" s="4" t="s">
        <v>6</v>
      </c>
      <c r="Y16" s="6">
        <v>10000000</v>
      </c>
      <c r="Z16" s="4" t="s">
        <v>6</v>
      </c>
      <c r="AA16" s="4" t="s">
        <v>6</v>
      </c>
      <c r="AB16" s="4" t="s">
        <v>6</v>
      </c>
      <c r="AC16" s="4" t="s">
        <v>6</v>
      </c>
      <c r="AD16" s="4" t="s">
        <v>6</v>
      </c>
      <c r="AE16" s="4" t="s">
        <v>6</v>
      </c>
      <c r="AF16" s="4" t="s">
        <v>6</v>
      </c>
    </row>
    <row r="17" spans="1:32">
      <c r="A17" s="2" t="s">
        <v>1288</v>
      </c>
      <c r="B17" s="4" t="s">
        <v>6</v>
      </c>
      <c r="C17" s="4"/>
      <c r="D17" s="4" t="s">
        <v>6</v>
      </c>
      <c r="E17" s="4"/>
      <c r="F17" s="4" t="s">
        <v>6</v>
      </c>
      <c r="G17" s="4"/>
      <c r="H17" s="4" t="s">
        <v>6</v>
      </c>
      <c r="I17" s="4"/>
      <c r="J17" s="4" t="s">
        <v>6</v>
      </c>
      <c r="K17" s="4"/>
      <c r="L17" s="4" t="s">
        <v>6</v>
      </c>
      <c r="M17" s="4"/>
      <c r="N17" s="4" t="s">
        <v>6</v>
      </c>
      <c r="O17" s="4"/>
      <c r="P17" s="4" t="s">
        <v>6</v>
      </c>
      <c r="Q17" s="4"/>
      <c r="R17" s="6">
        <v>565945000</v>
      </c>
      <c r="S17" s="6">
        <v>304264000</v>
      </c>
      <c r="T17" s="4">
        <v>0</v>
      </c>
      <c r="U17" s="4" t="s">
        <v>6</v>
      </c>
      <c r="V17" s="4" t="s">
        <v>6</v>
      </c>
      <c r="W17" s="4" t="s">
        <v>6</v>
      </c>
      <c r="X17" s="4" t="s">
        <v>6</v>
      </c>
      <c r="Y17" s="4" t="s">
        <v>6</v>
      </c>
      <c r="Z17" s="4" t="s">
        <v>6</v>
      </c>
      <c r="AA17" s="4" t="s">
        <v>6</v>
      </c>
      <c r="AB17" s="6">
        <v>260500000</v>
      </c>
      <c r="AC17" s="4" t="s">
        <v>6</v>
      </c>
      <c r="AD17" s="6">
        <v>37300000</v>
      </c>
      <c r="AE17" s="6">
        <v>22800000</v>
      </c>
      <c r="AF17" s="6">
        <v>60100000</v>
      </c>
    </row>
    <row r="18" spans="1:32">
      <c r="A18" s="2" t="s">
        <v>1289</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c r="U18" s="4" t="s">
        <v>6</v>
      </c>
      <c r="V18" s="4" t="s">
        <v>6</v>
      </c>
      <c r="W18" s="4" t="s">
        <v>6</v>
      </c>
      <c r="X18" s="4" t="s">
        <v>6</v>
      </c>
      <c r="Y18" s="4" t="s">
        <v>6</v>
      </c>
      <c r="Z18" s="4" t="s">
        <v>6</v>
      </c>
      <c r="AA18" s="4" t="s">
        <v>6</v>
      </c>
      <c r="AB18" s="4" t="s">
        <v>6</v>
      </c>
      <c r="AC18" s="6">
        <v>18500000</v>
      </c>
      <c r="AD18" s="4" t="s">
        <v>6</v>
      </c>
      <c r="AE18" s="4" t="s">
        <v>6</v>
      </c>
      <c r="AF18" s="4" t="s">
        <v>6</v>
      </c>
    </row>
    <row r="19" spans="1:32">
      <c r="A19" s="2" t="s">
        <v>1290</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c r="U19" s="4" t="s">
        <v>6</v>
      </c>
      <c r="V19" s="4" t="s">
        <v>6</v>
      </c>
      <c r="W19" s="4" t="s">
        <v>6</v>
      </c>
      <c r="X19" s="4" t="s">
        <v>6</v>
      </c>
      <c r="Y19" s="4" t="s">
        <v>6</v>
      </c>
      <c r="Z19" s="4" t="s">
        <v>6</v>
      </c>
      <c r="AA19" s="4" t="s">
        <v>6</v>
      </c>
      <c r="AB19" s="6">
        <v>3200000</v>
      </c>
      <c r="AC19" s="4" t="s">
        <v>6</v>
      </c>
      <c r="AD19" s="4" t="s">
        <v>6</v>
      </c>
      <c r="AE19" s="4" t="s">
        <v>6</v>
      </c>
      <c r="AF19" s="6">
        <v>16900000</v>
      </c>
    </row>
    <row r="20" spans="1:32">
      <c r="A20" s="2" t="s">
        <v>1291</v>
      </c>
      <c r="B20" s="4" t="s">
        <v>6</v>
      </c>
      <c r="C20" s="4"/>
      <c r="D20" s="4" t="s">
        <v>6</v>
      </c>
      <c r="E20" s="4"/>
      <c r="F20" s="4" t="s">
        <v>6</v>
      </c>
      <c r="G20" s="4"/>
      <c r="H20" s="4" t="s">
        <v>6</v>
      </c>
      <c r="I20" s="4"/>
      <c r="J20" s="4" t="s">
        <v>6</v>
      </c>
      <c r="K20" s="4"/>
      <c r="L20" s="4" t="s">
        <v>6</v>
      </c>
      <c r="M20" s="4"/>
      <c r="N20" s="4" t="s">
        <v>6</v>
      </c>
      <c r="O20" s="4"/>
      <c r="P20" s="4" t="s">
        <v>6</v>
      </c>
      <c r="Q20" s="4"/>
      <c r="R20" s="4">
        <v>0</v>
      </c>
      <c r="S20" s="4">
        <v>0</v>
      </c>
      <c r="T20" s="6">
        <v>75000000</v>
      </c>
      <c r="U20" s="6">
        <v>75000000</v>
      </c>
      <c r="V20" s="4" t="s">
        <v>6</v>
      </c>
      <c r="W20" s="4" t="s">
        <v>6</v>
      </c>
      <c r="X20" s="4" t="s">
        <v>6</v>
      </c>
      <c r="Y20" s="4" t="s">
        <v>6</v>
      </c>
      <c r="Z20" s="4" t="s">
        <v>6</v>
      </c>
      <c r="AA20" s="4" t="s">
        <v>6</v>
      </c>
      <c r="AB20" s="4" t="s">
        <v>6</v>
      </c>
      <c r="AC20" s="4" t="s">
        <v>6</v>
      </c>
      <c r="AD20" s="4" t="s">
        <v>6</v>
      </c>
      <c r="AE20" s="4" t="s">
        <v>6</v>
      </c>
      <c r="AF20" s="4" t="s">
        <v>6</v>
      </c>
    </row>
    <row r="21" spans="1:32" ht="30">
      <c r="A21" s="2" t="s">
        <v>711</v>
      </c>
      <c r="B21" s="4" t="s">
        <v>6</v>
      </c>
      <c r="C21" s="4"/>
      <c r="D21" s="4" t="s">
        <v>6</v>
      </c>
      <c r="E21" s="4"/>
      <c r="F21" s="4" t="s">
        <v>6</v>
      </c>
      <c r="G21" s="4"/>
      <c r="H21" s="4" t="s">
        <v>6</v>
      </c>
      <c r="I21" s="4"/>
      <c r="J21" s="4" t="s">
        <v>6</v>
      </c>
      <c r="K21" s="4"/>
      <c r="L21" s="4" t="s">
        <v>6</v>
      </c>
      <c r="M21" s="4"/>
      <c r="N21" s="4" t="s">
        <v>6</v>
      </c>
      <c r="O21" s="4"/>
      <c r="P21" s="4" t="s">
        <v>6</v>
      </c>
      <c r="Q21" s="4"/>
      <c r="R21" s="7">
        <v>-4709000</v>
      </c>
      <c r="S21" s="7">
        <v>0</v>
      </c>
      <c r="T21" s="7">
        <v>66540000</v>
      </c>
      <c r="U21" s="7">
        <v>13500000</v>
      </c>
      <c r="V21" s="4" t="s">
        <v>6</v>
      </c>
      <c r="W21" s="4" t="s">
        <v>6</v>
      </c>
      <c r="X21" s="4" t="s">
        <v>6</v>
      </c>
      <c r="Y21" s="4" t="s">
        <v>6</v>
      </c>
      <c r="Z21" s="4" t="s">
        <v>6</v>
      </c>
      <c r="AA21" s="4" t="s">
        <v>6</v>
      </c>
      <c r="AB21" s="4" t="s">
        <v>6</v>
      </c>
      <c r="AC21" s="4" t="s">
        <v>6</v>
      </c>
      <c r="AD21" s="4" t="s">
        <v>6</v>
      </c>
      <c r="AE21" s="4" t="s">
        <v>6</v>
      </c>
      <c r="AF21" s="4" t="s">
        <v>6</v>
      </c>
    </row>
    <row r="22" spans="1:32">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row>
    <row r="23" spans="1:32" ht="15" customHeight="1">
      <c r="A23" s="2" t="s">
        <v>134</v>
      </c>
      <c r="B23" s="12" t="s">
        <v>129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row>
    <row r="24" spans="1:32" ht="15" customHeight="1">
      <c r="A24" s="2" t="s">
        <v>1281</v>
      </c>
      <c r="B24" s="12" t="s">
        <v>14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row>
  </sheetData>
  <mergeCells count="21">
    <mergeCell ref="A22:AF22"/>
    <mergeCell ref="B23:AF23"/>
    <mergeCell ref="B24:AF24"/>
    <mergeCell ref="AD1:AF1"/>
    <mergeCell ref="B2:C4"/>
    <mergeCell ref="D2:E4"/>
    <mergeCell ref="F2:G4"/>
    <mergeCell ref="H2:I4"/>
    <mergeCell ref="J2:K4"/>
    <mergeCell ref="L2:M4"/>
    <mergeCell ref="N2:O4"/>
    <mergeCell ref="P2:Q4"/>
    <mergeCell ref="R2:R4"/>
    <mergeCell ref="A1:A4"/>
    <mergeCell ref="B1:Q1"/>
    <mergeCell ref="R1:T1"/>
    <mergeCell ref="U1:V1"/>
    <mergeCell ref="W1:X1"/>
    <mergeCell ref="Y1:Z1"/>
    <mergeCell ref="S2:S4"/>
    <mergeCell ref="T2:T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3" customWidth="1"/>
  </cols>
  <sheetData>
    <row r="1" spans="1:3" ht="30">
      <c r="A1" s="1" t="s">
        <v>1293</v>
      </c>
      <c r="B1" s="8" t="s">
        <v>2</v>
      </c>
      <c r="C1" s="8"/>
    </row>
    <row r="2" spans="1:3" ht="30">
      <c r="A2" s="1" t="s">
        <v>32</v>
      </c>
      <c r="B2" s="8"/>
      <c r="C2" s="8"/>
    </row>
    <row r="3" spans="1:3" ht="45">
      <c r="A3" s="3" t="s">
        <v>1294</v>
      </c>
      <c r="B3" s="4" t="s">
        <v>6</v>
      </c>
      <c r="C3" s="4"/>
    </row>
    <row r="4" spans="1:3" ht="17.25">
      <c r="A4" s="2" t="s">
        <v>35</v>
      </c>
      <c r="B4" s="7">
        <v>114483</v>
      </c>
      <c r="C4" s="10" t="s">
        <v>134</v>
      </c>
    </row>
    <row r="5" spans="1:3">
      <c r="A5" s="2" t="s">
        <v>958</v>
      </c>
      <c r="B5" s="6">
        <v>273203</v>
      </c>
      <c r="C5" s="4"/>
    </row>
    <row r="6" spans="1:3">
      <c r="A6" s="2" t="s">
        <v>291</v>
      </c>
      <c r="B6" s="6">
        <v>19637</v>
      </c>
      <c r="C6" s="4"/>
    </row>
    <row r="7" spans="1:3">
      <c r="A7" s="2" t="s">
        <v>1295</v>
      </c>
      <c r="B7" s="6">
        <v>26824</v>
      </c>
      <c r="C7" s="4"/>
    </row>
    <row r="8" spans="1:3">
      <c r="A8" s="2" t="s">
        <v>1296</v>
      </c>
      <c r="B8" s="6">
        <v>-25507</v>
      </c>
      <c r="C8" s="4"/>
    </row>
    <row r="9" spans="1:3">
      <c r="A9" s="2" t="s">
        <v>410</v>
      </c>
      <c r="B9" s="6">
        <v>1830</v>
      </c>
      <c r="C9" s="4"/>
    </row>
    <row r="10" spans="1:3">
      <c r="A10" s="2" t="s">
        <v>411</v>
      </c>
      <c r="B10" s="6">
        <v>11560</v>
      </c>
      <c r="C10" s="4"/>
    </row>
    <row r="11" spans="1:3">
      <c r="A11" s="2" t="s">
        <v>1297</v>
      </c>
      <c r="B11" s="6">
        <v>395250</v>
      </c>
      <c r="C11" s="4"/>
    </row>
    <row r="12" spans="1:3">
      <c r="A12" s="2" t="s">
        <v>415</v>
      </c>
      <c r="B12" s="4" t="s">
        <v>6</v>
      </c>
      <c r="C12" s="4"/>
    </row>
    <row r="13" spans="1:3" ht="45">
      <c r="A13" s="3" t="s">
        <v>1294</v>
      </c>
      <c r="B13" s="4" t="s">
        <v>6</v>
      </c>
      <c r="C13" s="4"/>
    </row>
    <row r="14" spans="1:3" ht="17.25">
      <c r="A14" s="2" t="s">
        <v>35</v>
      </c>
      <c r="B14" s="6">
        <v>114483</v>
      </c>
      <c r="C14" s="10" t="s">
        <v>134</v>
      </c>
    </row>
    <row r="15" spans="1:3" ht="17.25">
      <c r="A15" s="2" t="s">
        <v>958</v>
      </c>
      <c r="B15" s="6">
        <v>273203</v>
      </c>
      <c r="C15" s="10" t="s">
        <v>134</v>
      </c>
    </row>
    <row r="16" spans="1:3" ht="17.25">
      <c r="A16" s="2" t="s">
        <v>291</v>
      </c>
      <c r="B16" s="6">
        <v>19637</v>
      </c>
      <c r="C16" s="10" t="s">
        <v>134</v>
      </c>
    </row>
    <row r="17" spans="1:3" ht="17.25">
      <c r="A17" s="2" t="s">
        <v>1295</v>
      </c>
      <c r="B17" s="6">
        <v>26824</v>
      </c>
      <c r="C17" s="10" t="s">
        <v>134</v>
      </c>
    </row>
    <row r="18" spans="1:3" ht="17.25">
      <c r="A18" s="2" t="s">
        <v>1296</v>
      </c>
      <c r="B18" s="6">
        <v>-25507</v>
      </c>
      <c r="C18" s="10" t="s">
        <v>134</v>
      </c>
    </row>
    <row r="19" spans="1:3" ht="17.25">
      <c r="A19" s="2" t="s">
        <v>410</v>
      </c>
      <c r="B19" s="6">
        <v>1830</v>
      </c>
      <c r="C19" s="10" t="s">
        <v>134</v>
      </c>
    </row>
    <row r="20" spans="1:3" ht="17.25">
      <c r="A20" s="2" t="s">
        <v>411</v>
      </c>
      <c r="B20" s="6">
        <v>11560</v>
      </c>
      <c r="C20" s="10" t="s">
        <v>134</v>
      </c>
    </row>
    <row r="21" spans="1:3" ht="17.25">
      <c r="A21" s="2" t="s">
        <v>1297</v>
      </c>
      <c r="B21" s="7">
        <v>395250</v>
      </c>
      <c r="C21" s="10" t="s">
        <v>134</v>
      </c>
    </row>
    <row r="22" spans="1:3" ht="30">
      <c r="A22" s="2" t="s">
        <v>1298</v>
      </c>
      <c r="B22" s="4" t="s">
        <v>6</v>
      </c>
      <c r="C22" s="4"/>
    </row>
    <row r="23" spans="1:3" ht="45">
      <c r="A23" s="3" t="s">
        <v>1294</v>
      </c>
      <c r="B23" s="4" t="s">
        <v>6</v>
      </c>
      <c r="C23" s="4"/>
    </row>
    <row r="24" spans="1:3">
      <c r="A24" s="2" t="s">
        <v>1208</v>
      </c>
      <c r="B24" s="334">
        <v>1</v>
      </c>
      <c r="C24" s="4"/>
    </row>
    <row r="25" spans="1:3">
      <c r="A25" s="11"/>
      <c r="B25" s="11"/>
      <c r="C25" s="11"/>
    </row>
    <row r="26" spans="1:3" ht="30" customHeight="1">
      <c r="A26" s="2" t="s">
        <v>134</v>
      </c>
      <c r="B26" s="12" t="s">
        <v>1299</v>
      </c>
      <c r="C26" s="12"/>
    </row>
  </sheetData>
  <mergeCells count="3">
    <mergeCell ref="B1:C2"/>
    <mergeCell ref="A25:C25"/>
    <mergeCell ref="B26:C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36.5703125" customWidth="1"/>
    <col min="4" max="4" width="28.28515625" customWidth="1"/>
    <col min="5" max="5" width="7.7109375" customWidth="1"/>
  </cols>
  <sheetData>
    <row r="1" spans="1:5" ht="15" customHeight="1">
      <c r="A1" s="1" t="s">
        <v>1300</v>
      </c>
      <c r="B1" s="8" t="s">
        <v>1</v>
      </c>
      <c r="C1" s="8"/>
      <c r="D1" s="8"/>
      <c r="E1" s="8"/>
    </row>
    <row r="2" spans="1:5" ht="30">
      <c r="A2" s="1" t="s">
        <v>32</v>
      </c>
      <c r="B2" s="1" t="s">
        <v>2</v>
      </c>
      <c r="C2" s="1" t="s">
        <v>33</v>
      </c>
      <c r="D2" s="8" t="s">
        <v>86</v>
      </c>
      <c r="E2" s="8"/>
    </row>
    <row r="3" spans="1:5">
      <c r="A3" s="2" t="s">
        <v>1273</v>
      </c>
      <c r="B3" s="4" t="s">
        <v>6</v>
      </c>
      <c r="C3" s="4" t="s">
        <v>6</v>
      </c>
      <c r="D3" s="4" t="s">
        <v>6</v>
      </c>
      <c r="E3" s="4"/>
    </row>
    <row r="4" spans="1:5">
      <c r="A4" s="3" t="s">
        <v>1278</v>
      </c>
      <c r="B4" s="4" t="s">
        <v>6</v>
      </c>
      <c r="C4" s="4" t="s">
        <v>6</v>
      </c>
      <c r="D4" s="4" t="s">
        <v>6</v>
      </c>
      <c r="E4" s="4"/>
    </row>
    <row r="5" spans="1:5" ht="17.25">
      <c r="A5" s="2" t="s">
        <v>92</v>
      </c>
      <c r="B5" s="4" t="s">
        <v>6</v>
      </c>
      <c r="C5" s="4" t="s">
        <v>6</v>
      </c>
      <c r="D5" s="7">
        <v>501627</v>
      </c>
      <c r="E5" s="10" t="s">
        <v>134</v>
      </c>
    </row>
    <row r="6" spans="1:5" ht="30">
      <c r="A6" s="2" t="s">
        <v>430</v>
      </c>
      <c r="B6" s="4" t="s">
        <v>6</v>
      </c>
      <c r="C6" s="4" t="s">
        <v>6</v>
      </c>
      <c r="D6" s="6">
        <v>53567</v>
      </c>
      <c r="E6" s="4"/>
    </row>
    <row r="7" spans="1:5" ht="45">
      <c r="A7" s="2" t="s">
        <v>1301</v>
      </c>
      <c r="B7" s="4" t="s">
        <v>6</v>
      </c>
      <c r="C7" s="4" t="s">
        <v>6</v>
      </c>
      <c r="D7" s="4" t="s">
        <v>6</v>
      </c>
      <c r="E7" s="4"/>
    </row>
    <row r="8" spans="1:5">
      <c r="A8" s="3" t="s">
        <v>1278</v>
      </c>
      <c r="B8" s="4" t="s">
        <v>6</v>
      </c>
      <c r="C8" s="4" t="s">
        <v>6</v>
      </c>
      <c r="D8" s="4" t="s">
        <v>6</v>
      </c>
      <c r="E8" s="4"/>
    </row>
    <row r="9" spans="1:5">
      <c r="A9" s="2" t="s">
        <v>92</v>
      </c>
      <c r="B9" s="6">
        <v>526966</v>
      </c>
      <c r="C9" s="6">
        <v>462786</v>
      </c>
      <c r="D9" s="6">
        <v>575175</v>
      </c>
      <c r="E9" s="4"/>
    </row>
    <row r="10" spans="1:5" ht="30">
      <c r="A10" s="2" t="s">
        <v>430</v>
      </c>
      <c r="B10" s="7">
        <v>47661</v>
      </c>
      <c r="C10" s="7">
        <v>47591</v>
      </c>
      <c r="D10" s="7">
        <v>83615</v>
      </c>
      <c r="E10" s="4"/>
    </row>
    <row r="11" spans="1:5">
      <c r="A11" s="11"/>
      <c r="B11" s="11"/>
      <c r="C11" s="11"/>
      <c r="D11" s="11"/>
      <c r="E11" s="11"/>
    </row>
    <row r="12" spans="1:5" ht="45" customHeight="1">
      <c r="A12" s="2" t="s">
        <v>134</v>
      </c>
      <c r="B12" s="12" t="s">
        <v>1292</v>
      </c>
      <c r="C12" s="12"/>
      <c r="D12" s="12"/>
      <c r="E12" s="12"/>
    </row>
  </sheetData>
  <mergeCells count="4">
    <mergeCell ref="B1:E1"/>
    <mergeCell ref="D2:E2"/>
    <mergeCell ref="A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6"/>
  <sheetViews>
    <sheetView showGridLines="0" workbookViewId="0"/>
  </sheetViews>
  <sheetFormatPr defaultRowHeight="15"/>
  <cols>
    <col min="1" max="1" width="36.5703125" bestFit="1" customWidth="1"/>
    <col min="2" max="3" width="14.28515625" bestFit="1" customWidth="1"/>
    <col min="4" max="4" width="18" customWidth="1"/>
    <col min="5" max="5" width="3.5703125" customWidth="1"/>
    <col min="6" max="6" width="21.85546875" bestFit="1" customWidth="1"/>
    <col min="7" max="8" width="36.5703125" bestFit="1" customWidth="1"/>
    <col min="9" max="9" width="36.5703125" customWidth="1"/>
    <col min="10" max="10" width="9.7109375" customWidth="1"/>
    <col min="11" max="13" width="36.5703125" bestFit="1" customWidth="1"/>
    <col min="14" max="15" width="35.7109375" bestFit="1" customWidth="1"/>
    <col min="16" max="17" width="36.5703125" bestFit="1" customWidth="1"/>
    <col min="18" max="19" width="35.5703125" bestFit="1" customWidth="1"/>
    <col min="20" max="21" width="36.42578125" bestFit="1" customWidth="1"/>
    <col min="22" max="23" width="35.140625" bestFit="1" customWidth="1"/>
    <col min="24" max="25" width="19.140625" bestFit="1" customWidth="1"/>
    <col min="26" max="27" width="36.5703125" bestFit="1" customWidth="1"/>
    <col min="28" max="28" width="22.5703125" customWidth="1"/>
    <col min="29" max="29" width="5.7109375" customWidth="1"/>
    <col min="30" max="30" width="28.5703125" bestFit="1" customWidth="1"/>
    <col min="31" max="32" width="36.5703125" bestFit="1" customWidth="1"/>
    <col min="33" max="33" width="28.5703125" bestFit="1" customWidth="1"/>
    <col min="34" max="34" width="21.85546875" bestFit="1" customWidth="1"/>
    <col min="35" max="35" width="28.5703125" bestFit="1" customWidth="1"/>
    <col min="36" max="36" width="36.5703125" bestFit="1" customWidth="1"/>
    <col min="37" max="37" width="21.85546875" bestFit="1" customWidth="1"/>
    <col min="38" max="38" width="28.5703125" bestFit="1" customWidth="1"/>
    <col min="39" max="39" width="36.5703125" bestFit="1" customWidth="1"/>
    <col min="40" max="43" width="36.28515625" bestFit="1" customWidth="1"/>
    <col min="44" max="51" width="36.5703125" bestFit="1" customWidth="1"/>
  </cols>
  <sheetData>
    <row r="1" spans="1:51" ht="15" customHeight="1">
      <c r="A1" s="8" t="s">
        <v>1302</v>
      </c>
      <c r="B1" s="8" t="s">
        <v>2</v>
      </c>
      <c r="C1" s="8" t="s">
        <v>33</v>
      </c>
      <c r="D1" s="8" t="s">
        <v>2</v>
      </c>
      <c r="E1" s="8"/>
      <c r="F1" s="1" t="s">
        <v>33</v>
      </c>
      <c r="G1" s="1" t="s">
        <v>2</v>
      </c>
      <c r="H1" s="1" t="s">
        <v>33</v>
      </c>
      <c r="I1" s="8" t="s">
        <v>2</v>
      </c>
      <c r="J1" s="8"/>
      <c r="K1" s="1" t="s">
        <v>33</v>
      </c>
      <c r="L1" s="1" t="s">
        <v>2</v>
      </c>
      <c r="M1" s="1" t="s">
        <v>33</v>
      </c>
      <c r="N1" s="1" t="s">
        <v>2</v>
      </c>
      <c r="O1" s="1" t="s">
        <v>33</v>
      </c>
      <c r="P1" s="1" t="s">
        <v>2</v>
      </c>
      <c r="Q1" s="1" t="s">
        <v>33</v>
      </c>
      <c r="R1" s="1" t="s">
        <v>2</v>
      </c>
      <c r="S1" s="1" t="s">
        <v>33</v>
      </c>
      <c r="T1" s="1" t="s">
        <v>2</v>
      </c>
      <c r="U1" s="1" t="s">
        <v>33</v>
      </c>
      <c r="V1" s="1" t="s">
        <v>2</v>
      </c>
      <c r="W1" s="1" t="s">
        <v>33</v>
      </c>
      <c r="X1" s="1" t="s">
        <v>2</v>
      </c>
      <c r="Y1" s="1" t="s">
        <v>33</v>
      </c>
      <c r="Z1" s="1" t="s">
        <v>2</v>
      </c>
      <c r="AA1" s="1" t="s">
        <v>33</v>
      </c>
      <c r="AB1" s="8" t="s">
        <v>2</v>
      </c>
      <c r="AC1" s="8"/>
      <c r="AD1" s="1" t="s">
        <v>33</v>
      </c>
      <c r="AE1" s="1" t="s">
        <v>1315</v>
      </c>
      <c r="AF1" s="1" t="s">
        <v>1315</v>
      </c>
      <c r="AG1" s="1" t="s">
        <v>2</v>
      </c>
      <c r="AH1" s="1" t="s">
        <v>1315</v>
      </c>
      <c r="AI1" s="1" t="s">
        <v>1315</v>
      </c>
      <c r="AJ1" s="1" t="s">
        <v>1315</v>
      </c>
      <c r="AK1" s="1" t="s">
        <v>1315</v>
      </c>
      <c r="AL1" s="1" t="s">
        <v>1315</v>
      </c>
      <c r="AM1" s="1" t="s">
        <v>1315</v>
      </c>
      <c r="AN1" s="1" t="s">
        <v>1315</v>
      </c>
      <c r="AO1" s="1" t="s">
        <v>1315</v>
      </c>
      <c r="AP1" s="1" t="s">
        <v>1315</v>
      </c>
      <c r="AQ1" s="1" t="s">
        <v>1315</v>
      </c>
      <c r="AR1" s="1" t="s">
        <v>1315</v>
      </c>
      <c r="AS1" s="1" t="s">
        <v>1315</v>
      </c>
      <c r="AT1" s="1" t="s">
        <v>1315</v>
      </c>
      <c r="AU1" s="1" t="s">
        <v>1315</v>
      </c>
      <c r="AV1" s="1" t="s">
        <v>1315</v>
      </c>
      <c r="AW1" s="1" t="s">
        <v>1315</v>
      </c>
      <c r="AX1" s="1" t="s">
        <v>1315</v>
      </c>
      <c r="AY1" s="1" t="s">
        <v>1315</v>
      </c>
    </row>
    <row r="2" spans="1:51" ht="15" customHeight="1">
      <c r="A2" s="8"/>
      <c r="B2" s="8"/>
      <c r="C2" s="8"/>
      <c r="D2" s="8" t="s">
        <v>1303</v>
      </c>
      <c r="E2" s="8"/>
      <c r="F2" s="1" t="s">
        <v>1303</v>
      </c>
      <c r="G2" s="1" t="s">
        <v>1192</v>
      </c>
      <c r="H2" s="1" t="s">
        <v>1192</v>
      </c>
      <c r="I2" s="8" t="s">
        <v>1192</v>
      </c>
      <c r="J2" s="8"/>
      <c r="K2" s="1" t="s">
        <v>1192</v>
      </c>
      <c r="L2" s="1" t="s">
        <v>1192</v>
      </c>
      <c r="M2" s="1" t="s">
        <v>1192</v>
      </c>
      <c r="N2" s="1" t="s">
        <v>1192</v>
      </c>
      <c r="O2" s="1" t="s">
        <v>1192</v>
      </c>
      <c r="P2" s="1" t="s">
        <v>1192</v>
      </c>
      <c r="Q2" s="1" t="s">
        <v>1192</v>
      </c>
      <c r="R2" s="1" t="s">
        <v>1192</v>
      </c>
      <c r="S2" s="1" t="s">
        <v>1192</v>
      </c>
      <c r="T2" s="1" t="s">
        <v>1192</v>
      </c>
      <c r="U2" s="1" t="s">
        <v>1192</v>
      </c>
      <c r="V2" s="1" t="s">
        <v>1192</v>
      </c>
      <c r="W2" s="1" t="s">
        <v>1192</v>
      </c>
      <c r="X2" s="1" t="s">
        <v>1192</v>
      </c>
      <c r="Y2" s="1" t="s">
        <v>1192</v>
      </c>
      <c r="Z2" s="1" t="s">
        <v>1192</v>
      </c>
      <c r="AA2" s="1" t="s">
        <v>1192</v>
      </c>
      <c r="AB2" s="8" t="s">
        <v>1314</v>
      </c>
      <c r="AC2" s="8"/>
      <c r="AD2" s="1" t="s">
        <v>1314</v>
      </c>
      <c r="AE2" s="1" t="s">
        <v>1316</v>
      </c>
      <c r="AF2" s="1" t="s">
        <v>1316</v>
      </c>
      <c r="AG2" s="1" t="s">
        <v>1318</v>
      </c>
      <c r="AH2" s="1" t="s">
        <v>1319</v>
      </c>
      <c r="AI2" s="1" t="s">
        <v>1319</v>
      </c>
      <c r="AJ2" s="1" t="s">
        <v>1319</v>
      </c>
      <c r="AK2" s="1" t="s">
        <v>1319</v>
      </c>
      <c r="AL2" s="1" t="s">
        <v>1319</v>
      </c>
      <c r="AM2" s="1" t="s">
        <v>1319</v>
      </c>
      <c r="AN2" s="1" t="s">
        <v>1320</v>
      </c>
      <c r="AO2" s="1" t="s">
        <v>1320</v>
      </c>
      <c r="AP2" s="1" t="s">
        <v>1320</v>
      </c>
      <c r="AQ2" s="1" t="s">
        <v>1320</v>
      </c>
      <c r="AR2" s="1" t="s">
        <v>1321</v>
      </c>
      <c r="AS2" s="1" t="s">
        <v>1321</v>
      </c>
      <c r="AT2" s="1" t="s">
        <v>1322</v>
      </c>
      <c r="AU2" s="1" t="s">
        <v>1322</v>
      </c>
      <c r="AV2" s="1" t="s">
        <v>1323</v>
      </c>
      <c r="AW2" s="1" t="s">
        <v>1323</v>
      </c>
      <c r="AX2" s="1" t="s">
        <v>1324</v>
      </c>
      <c r="AY2" s="1" t="s">
        <v>1324</v>
      </c>
    </row>
    <row r="3" spans="1:51" ht="30" customHeight="1">
      <c r="A3" s="8"/>
      <c r="B3" s="8"/>
      <c r="C3" s="8"/>
      <c r="D3" s="8" t="s">
        <v>480</v>
      </c>
      <c r="E3" s="8"/>
      <c r="F3" s="1" t="s">
        <v>480</v>
      </c>
      <c r="G3" s="1" t="s">
        <v>1304</v>
      </c>
      <c r="H3" s="1" t="s">
        <v>1304</v>
      </c>
      <c r="I3" s="8" t="s">
        <v>1305</v>
      </c>
      <c r="J3" s="8"/>
      <c r="K3" s="1" t="s">
        <v>1305</v>
      </c>
      <c r="L3" s="1" t="s">
        <v>1306</v>
      </c>
      <c r="M3" s="1" t="s">
        <v>1306</v>
      </c>
      <c r="N3" s="1" t="s">
        <v>1307</v>
      </c>
      <c r="O3" s="1" t="s">
        <v>1307</v>
      </c>
      <c r="P3" s="1" t="s">
        <v>1308</v>
      </c>
      <c r="Q3" s="1" t="s">
        <v>1308</v>
      </c>
      <c r="R3" s="1" t="s">
        <v>1309</v>
      </c>
      <c r="S3" s="1" t="s">
        <v>1309</v>
      </c>
      <c r="T3" s="1" t="s">
        <v>1310</v>
      </c>
      <c r="U3" s="1" t="s">
        <v>1310</v>
      </c>
      <c r="V3" s="1" t="s">
        <v>1311</v>
      </c>
      <c r="W3" s="1" t="s">
        <v>1311</v>
      </c>
      <c r="X3" s="1" t="s">
        <v>1312</v>
      </c>
      <c r="Y3" s="1" t="s">
        <v>1312</v>
      </c>
      <c r="Z3" s="1" t="s">
        <v>1313</v>
      </c>
      <c r="AA3" s="1" t="s">
        <v>1313</v>
      </c>
      <c r="AB3" s="8" t="s">
        <v>496</v>
      </c>
      <c r="AC3" s="8"/>
      <c r="AD3" s="1" t="s">
        <v>496</v>
      </c>
      <c r="AE3" s="1" t="s">
        <v>1176</v>
      </c>
      <c r="AF3" s="1" t="s">
        <v>1178</v>
      </c>
      <c r="AG3" s="1" t="s">
        <v>1314</v>
      </c>
      <c r="AH3" s="1" t="s">
        <v>1176</v>
      </c>
      <c r="AI3" s="1" t="s">
        <v>1176</v>
      </c>
      <c r="AJ3" s="1" t="s">
        <v>1176</v>
      </c>
      <c r="AK3" s="1" t="s">
        <v>1178</v>
      </c>
      <c r="AL3" s="1" t="s">
        <v>1178</v>
      </c>
      <c r="AM3" s="1" t="s">
        <v>1178</v>
      </c>
      <c r="AN3" s="1" t="s">
        <v>1176</v>
      </c>
      <c r="AO3" s="1" t="s">
        <v>1176</v>
      </c>
      <c r="AP3" s="1" t="s">
        <v>1178</v>
      </c>
      <c r="AQ3" s="1" t="s">
        <v>1178</v>
      </c>
      <c r="AR3" s="1" t="s">
        <v>1176</v>
      </c>
      <c r="AS3" s="1" t="s">
        <v>1178</v>
      </c>
      <c r="AT3" s="1" t="s">
        <v>1176</v>
      </c>
      <c r="AU3" s="1" t="s">
        <v>1178</v>
      </c>
      <c r="AV3" s="1" t="s">
        <v>1176</v>
      </c>
      <c r="AW3" s="1" t="s">
        <v>1178</v>
      </c>
      <c r="AX3" s="1" t="s">
        <v>1176</v>
      </c>
      <c r="AY3" s="1" t="s">
        <v>1178</v>
      </c>
    </row>
    <row r="4" spans="1:51" ht="30">
      <c r="A4" s="8"/>
      <c r="B4" s="8"/>
      <c r="C4" s="8"/>
      <c r="D4" s="8"/>
      <c r="E4" s="8"/>
      <c r="F4" s="1"/>
      <c r="G4" s="1"/>
      <c r="H4" s="1"/>
      <c r="I4" s="8"/>
      <c r="J4" s="8"/>
      <c r="K4" s="1"/>
      <c r="L4" s="1"/>
      <c r="M4" s="1"/>
      <c r="N4" s="1"/>
      <c r="O4" s="1"/>
      <c r="P4" s="1"/>
      <c r="Q4" s="1"/>
      <c r="R4" s="1"/>
      <c r="S4" s="1"/>
      <c r="T4" s="1"/>
      <c r="U4" s="1"/>
      <c r="V4" s="1"/>
      <c r="W4" s="1"/>
      <c r="X4" s="1"/>
      <c r="Y4" s="1"/>
      <c r="Z4" s="1"/>
      <c r="AA4" s="1"/>
      <c r="AB4" s="8"/>
      <c r="AC4" s="8"/>
      <c r="AD4" s="1"/>
      <c r="AE4" s="1" t="s">
        <v>1317</v>
      </c>
      <c r="AF4" s="1" t="s">
        <v>1317</v>
      </c>
      <c r="AG4" s="1" t="s">
        <v>496</v>
      </c>
      <c r="AH4" s="1" t="s">
        <v>480</v>
      </c>
      <c r="AI4" s="1" t="s">
        <v>496</v>
      </c>
      <c r="AJ4" s="1" t="s">
        <v>1317</v>
      </c>
      <c r="AK4" s="1" t="s">
        <v>480</v>
      </c>
      <c r="AL4" s="1" t="s">
        <v>496</v>
      </c>
      <c r="AM4" s="1" t="s">
        <v>1317</v>
      </c>
      <c r="AN4" s="1" t="s">
        <v>480</v>
      </c>
      <c r="AO4" s="1" t="s">
        <v>496</v>
      </c>
      <c r="AP4" s="1" t="s">
        <v>480</v>
      </c>
      <c r="AQ4" s="1" t="s">
        <v>496</v>
      </c>
      <c r="AR4" s="1" t="s">
        <v>1317</v>
      </c>
      <c r="AS4" s="1" t="s">
        <v>1317</v>
      </c>
      <c r="AT4" s="1" t="s">
        <v>1317</v>
      </c>
      <c r="AU4" s="1" t="s">
        <v>1317</v>
      </c>
      <c r="AV4" s="1" t="s">
        <v>1317</v>
      </c>
      <c r="AW4" s="1" t="s">
        <v>1317</v>
      </c>
      <c r="AX4" s="1" t="s">
        <v>1317</v>
      </c>
      <c r="AY4" s="1" t="s">
        <v>1317</v>
      </c>
    </row>
    <row r="5" spans="1:51">
      <c r="A5" s="3" t="s">
        <v>1325</v>
      </c>
      <c r="B5" s="4" t="s">
        <v>6</v>
      </c>
      <c r="C5" s="4" t="s">
        <v>6</v>
      </c>
      <c r="D5" s="4" t="s">
        <v>6</v>
      </c>
      <c r="E5" s="4"/>
      <c r="F5" s="4" t="s">
        <v>6</v>
      </c>
      <c r="G5" s="4" t="s">
        <v>6</v>
      </c>
      <c r="H5" s="4" t="s">
        <v>6</v>
      </c>
      <c r="I5" s="4" t="s">
        <v>6</v>
      </c>
      <c r="J5" s="4"/>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row>
    <row r="6" spans="1:51">
      <c r="A6" s="2" t="s">
        <v>1326</v>
      </c>
      <c r="B6" s="4" t="s">
        <v>6</v>
      </c>
      <c r="C6" s="4" t="s">
        <v>6</v>
      </c>
      <c r="D6" s="4" t="s">
        <v>6</v>
      </c>
      <c r="E6" s="4"/>
      <c r="F6" s="4" t="s">
        <v>6</v>
      </c>
      <c r="G6" s="334">
        <v>5.0700000000000002E-2</v>
      </c>
      <c r="H6" s="4" t="s">
        <v>6</v>
      </c>
      <c r="I6" s="4" t="s">
        <v>6</v>
      </c>
      <c r="J6" s="4"/>
      <c r="K6" s="4" t="s">
        <v>6</v>
      </c>
      <c r="L6" s="334">
        <v>5.0799999999999998E-2</v>
      </c>
      <c r="M6" s="4" t="s">
        <v>6</v>
      </c>
      <c r="N6" s="334">
        <v>5.5500000000000001E-2</v>
      </c>
      <c r="O6" s="4" t="s">
        <v>6</v>
      </c>
      <c r="P6" s="334">
        <v>5.8299999999999998E-2</v>
      </c>
      <c r="Q6" s="4" t="s">
        <v>6</v>
      </c>
      <c r="R6" s="334">
        <v>5.8000000000000003E-2</v>
      </c>
      <c r="S6" s="4" t="s">
        <v>6</v>
      </c>
      <c r="T6" s="334">
        <v>5.5500000000000001E-2</v>
      </c>
      <c r="U6" s="4" t="s">
        <v>6</v>
      </c>
      <c r="V6" s="334">
        <v>5.5399999999999998E-2</v>
      </c>
      <c r="W6" s="4" t="s">
        <v>6</v>
      </c>
      <c r="X6" s="334">
        <v>0.05</v>
      </c>
      <c r="Y6" s="4" t="s">
        <v>6</v>
      </c>
      <c r="Z6" s="4" t="s">
        <v>6</v>
      </c>
      <c r="AA6" s="4" t="s">
        <v>6</v>
      </c>
      <c r="AB6" s="4" t="s">
        <v>6</v>
      </c>
      <c r="AC6" s="4"/>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row>
    <row r="7" spans="1:51">
      <c r="A7" s="2" t="s">
        <v>479</v>
      </c>
      <c r="B7" s="4" t="s">
        <v>6</v>
      </c>
      <c r="C7" s="4" t="s">
        <v>6</v>
      </c>
      <c r="D7" s="5">
        <v>42403</v>
      </c>
      <c r="E7" s="4"/>
      <c r="F7" s="4" t="s">
        <v>6</v>
      </c>
      <c r="G7" s="5">
        <v>45108</v>
      </c>
      <c r="H7" s="4" t="s">
        <v>6</v>
      </c>
      <c r="I7" s="5">
        <v>42186</v>
      </c>
      <c r="J7" s="4"/>
      <c r="K7" s="4" t="s">
        <v>6</v>
      </c>
      <c r="L7" s="5">
        <v>42897</v>
      </c>
      <c r="M7" s="4" t="s">
        <v>6</v>
      </c>
      <c r="N7" s="5">
        <v>42917</v>
      </c>
      <c r="O7" s="4" t="s">
        <v>6</v>
      </c>
      <c r="P7" s="5">
        <v>42654</v>
      </c>
      <c r="Q7" s="4" t="s">
        <v>6</v>
      </c>
      <c r="R7" s="5">
        <v>43444</v>
      </c>
      <c r="S7" s="4" t="s">
        <v>6</v>
      </c>
      <c r="T7" s="5">
        <v>42917</v>
      </c>
      <c r="U7" s="4" t="s">
        <v>6</v>
      </c>
      <c r="V7" s="5">
        <v>41974</v>
      </c>
      <c r="W7" s="4" t="s">
        <v>6</v>
      </c>
      <c r="X7" s="5">
        <v>41974</v>
      </c>
      <c r="Y7" s="4" t="s">
        <v>6</v>
      </c>
      <c r="Z7" s="5">
        <v>41486</v>
      </c>
      <c r="AA7" s="4" t="s">
        <v>6</v>
      </c>
      <c r="AB7" s="5">
        <v>42968</v>
      </c>
      <c r="AC7" s="4"/>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row>
    <row r="8" spans="1:51">
      <c r="A8" s="2" t="s">
        <v>1327</v>
      </c>
      <c r="B8" s="7">
        <v>1240249000</v>
      </c>
      <c r="C8" s="7">
        <v>1401618000</v>
      </c>
      <c r="D8" s="7">
        <v>450000000</v>
      </c>
      <c r="E8" s="4"/>
      <c r="F8" s="7">
        <v>450000000</v>
      </c>
      <c r="G8" s="7">
        <v>325000000</v>
      </c>
      <c r="H8" s="7">
        <v>325000000</v>
      </c>
      <c r="I8" s="7">
        <v>207559000</v>
      </c>
      <c r="J8" s="4"/>
      <c r="K8" s="7">
        <v>208308000</v>
      </c>
      <c r="L8" s="7">
        <v>105000000</v>
      </c>
      <c r="M8" s="7">
        <v>105000000</v>
      </c>
      <c r="N8" s="7">
        <v>49000000</v>
      </c>
      <c r="O8" s="7">
        <v>49000000</v>
      </c>
      <c r="P8" s="7">
        <v>39000000</v>
      </c>
      <c r="Q8" s="7">
        <v>39000000</v>
      </c>
      <c r="R8" s="7">
        <v>34713000</v>
      </c>
      <c r="S8" s="7">
        <v>37204000</v>
      </c>
      <c r="T8" s="7">
        <v>21000000</v>
      </c>
      <c r="U8" s="7">
        <v>21000000</v>
      </c>
      <c r="V8" s="7">
        <v>8977000</v>
      </c>
      <c r="W8" s="7">
        <v>8842000</v>
      </c>
      <c r="X8" s="7">
        <v>0</v>
      </c>
      <c r="Y8" s="7">
        <v>90000000</v>
      </c>
      <c r="Z8" s="7">
        <v>0</v>
      </c>
      <c r="AA8" s="7">
        <v>26264000</v>
      </c>
      <c r="AB8" s="7">
        <v>0</v>
      </c>
      <c r="AC8" s="4"/>
      <c r="AD8" s="7">
        <v>42000000</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row>
    <row r="9" spans="1:51">
      <c r="A9" s="2" t="s">
        <v>1222</v>
      </c>
      <c r="B9" s="4" t="s">
        <v>6</v>
      </c>
      <c r="C9" s="4" t="s">
        <v>6</v>
      </c>
      <c r="D9" s="7">
        <v>450000000</v>
      </c>
      <c r="E9" s="4"/>
      <c r="F9" s="4" t="s">
        <v>6</v>
      </c>
      <c r="G9" s="4" t="s">
        <v>6</v>
      </c>
      <c r="H9" s="4" t="s">
        <v>6</v>
      </c>
      <c r="I9" s="4" t="s">
        <v>6</v>
      </c>
      <c r="J9" s="4"/>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row>
    <row r="10" spans="1:51">
      <c r="A10" s="2" t="s">
        <v>1328</v>
      </c>
      <c r="B10" s="4" t="s">
        <v>6</v>
      </c>
      <c r="C10" s="4" t="s">
        <v>6</v>
      </c>
      <c r="D10" s="334">
        <v>2.2800000000000001E-2</v>
      </c>
      <c r="E10" s="4"/>
      <c r="F10" s="4" t="s">
        <v>6</v>
      </c>
      <c r="G10" s="4" t="s">
        <v>6</v>
      </c>
      <c r="H10" s="4" t="s">
        <v>6</v>
      </c>
      <c r="I10" s="334">
        <v>4.7500000000000001E-2</v>
      </c>
      <c r="J10" s="4"/>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row>
    <row r="11" spans="1:51" ht="17.25">
      <c r="A11" s="2" t="s">
        <v>1329</v>
      </c>
      <c r="B11" s="4" t="s">
        <v>6</v>
      </c>
      <c r="C11" s="4" t="s">
        <v>6</v>
      </c>
      <c r="D11" s="4" t="s">
        <v>1330</v>
      </c>
      <c r="E11" s="10" t="s">
        <v>134</v>
      </c>
      <c r="F11" s="4" t="s">
        <v>6</v>
      </c>
      <c r="G11" s="4" t="s">
        <v>6</v>
      </c>
      <c r="H11" s="4" t="s">
        <v>6</v>
      </c>
      <c r="I11" s="4" t="s">
        <v>1330</v>
      </c>
      <c r="J11" s="10" t="s">
        <v>1281</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1330</v>
      </c>
      <c r="AA11" s="4" t="s">
        <v>6</v>
      </c>
      <c r="AB11" s="4" t="s">
        <v>1330</v>
      </c>
      <c r="AC11" s="10" t="s">
        <v>1331</v>
      </c>
      <c r="AD11" s="4" t="s">
        <v>6</v>
      </c>
      <c r="AE11" s="4" t="s">
        <v>1332</v>
      </c>
      <c r="AF11" s="4" t="s">
        <v>6</v>
      </c>
      <c r="AG11" s="4" t="s">
        <v>1333</v>
      </c>
      <c r="AH11" s="4" t="s">
        <v>6</v>
      </c>
      <c r="AI11" s="4" t="s">
        <v>6</v>
      </c>
      <c r="AJ11" s="4" t="s">
        <v>6</v>
      </c>
      <c r="AK11" s="4" t="s">
        <v>6</v>
      </c>
      <c r="AL11" s="4" t="s">
        <v>6</v>
      </c>
      <c r="AM11" s="4" t="s">
        <v>6</v>
      </c>
      <c r="AN11" s="4" t="s">
        <v>6</v>
      </c>
      <c r="AO11" s="4" t="s">
        <v>6</v>
      </c>
      <c r="AP11" s="4" t="s">
        <v>6</v>
      </c>
      <c r="AQ11" s="4" t="s">
        <v>6</v>
      </c>
      <c r="AR11" s="4" t="s">
        <v>1334</v>
      </c>
      <c r="AS11" s="4" t="s">
        <v>6</v>
      </c>
      <c r="AT11" s="4" t="s">
        <v>1335</v>
      </c>
      <c r="AU11" s="4" t="s">
        <v>6</v>
      </c>
      <c r="AV11" s="4" t="s">
        <v>1336</v>
      </c>
      <c r="AW11" s="4" t="s">
        <v>6</v>
      </c>
      <c r="AX11" s="4" t="s">
        <v>1337</v>
      </c>
      <c r="AY11" s="4" t="s">
        <v>6</v>
      </c>
    </row>
    <row r="12" spans="1:51" ht="17.25">
      <c r="A12" s="2" t="s">
        <v>1338</v>
      </c>
      <c r="B12" s="4" t="s">
        <v>6</v>
      </c>
      <c r="C12" s="4" t="s">
        <v>6</v>
      </c>
      <c r="D12" s="334">
        <v>1.4999999999999999E-2</v>
      </c>
      <c r="E12" s="10" t="s">
        <v>134</v>
      </c>
      <c r="F12" s="4" t="s">
        <v>6</v>
      </c>
      <c r="G12" s="4" t="s">
        <v>6</v>
      </c>
      <c r="H12" s="4" t="s">
        <v>6</v>
      </c>
      <c r="I12" s="334">
        <v>2.0199999999999999E-2</v>
      </c>
      <c r="J12" s="10" t="s">
        <v>1281</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334">
        <v>8.9999999999999993E-3</v>
      </c>
      <c r="AA12" s="4" t="s">
        <v>6</v>
      </c>
      <c r="AB12" s="334">
        <v>1.2999999999999999E-2</v>
      </c>
      <c r="AC12" s="10" t="s">
        <v>1331</v>
      </c>
      <c r="AD12" s="4" t="s">
        <v>6</v>
      </c>
      <c r="AE12" s="334">
        <v>0.01</v>
      </c>
      <c r="AF12" s="334">
        <v>1.7000000000000001E-2</v>
      </c>
      <c r="AG12" s="4" t="s">
        <v>6</v>
      </c>
      <c r="AH12" s="334">
        <v>3.0000000000000001E-3</v>
      </c>
      <c r="AI12" s="334">
        <v>2.5000000000000001E-3</v>
      </c>
      <c r="AJ12" s="334">
        <v>0</v>
      </c>
      <c r="AK12" s="334">
        <v>1.2999999999999999E-2</v>
      </c>
      <c r="AL12" s="334">
        <v>1.0500000000000001E-2</v>
      </c>
      <c r="AM12" s="334">
        <v>7.0000000000000001E-3</v>
      </c>
      <c r="AN12" s="334">
        <v>1.2999999999999999E-2</v>
      </c>
      <c r="AO12" s="334">
        <v>1.2500000000000001E-2</v>
      </c>
      <c r="AP12" s="334">
        <v>2.3E-2</v>
      </c>
      <c r="AQ12" s="334">
        <v>2.0500000000000001E-2</v>
      </c>
      <c r="AR12" s="334">
        <v>0.01</v>
      </c>
      <c r="AS12" s="334">
        <v>1.7000000000000001E-2</v>
      </c>
      <c r="AT12" s="334">
        <v>0.01</v>
      </c>
      <c r="AU12" s="334">
        <v>1.7000000000000001E-2</v>
      </c>
      <c r="AV12" s="334">
        <v>0.01</v>
      </c>
      <c r="AW12" s="334">
        <v>1.7000000000000001E-2</v>
      </c>
      <c r="AX12" s="334">
        <v>0.01</v>
      </c>
      <c r="AY12" s="334">
        <v>1.7000000000000001E-2</v>
      </c>
    </row>
    <row r="13" spans="1:51">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row>
    <row r="14" spans="1:51" ht="15" customHeight="1">
      <c r="A14" s="2" t="s">
        <v>134</v>
      </c>
      <c r="B14" s="12" t="s">
        <v>133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row>
    <row r="15" spans="1:51" ht="15" customHeight="1">
      <c r="A15" s="2" t="s">
        <v>1281</v>
      </c>
      <c r="B15" s="12" t="s">
        <v>134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row>
    <row r="16" spans="1:51" ht="15" customHeight="1">
      <c r="A16" s="2" t="s">
        <v>1331</v>
      </c>
      <c r="B16" s="12" t="s">
        <v>1341</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row>
  </sheetData>
  <mergeCells count="19">
    <mergeCell ref="A13:AY13"/>
    <mergeCell ref="B14:AY14"/>
    <mergeCell ref="B15:AY15"/>
    <mergeCell ref="B16:AY16"/>
    <mergeCell ref="I1:J1"/>
    <mergeCell ref="I2:J2"/>
    <mergeCell ref="I3:J3"/>
    <mergeCell ref="I4:J4"/>
    <mergeCell ref="AB1:AC1"/>
    <mergeCell ref="AB2:AC2"/>
    <mergeCell ref="AB3:AC3"/>
    <mergeCell ref="AB4:AC4"/>
    <mergeCell ref="A1:A4"/>
    <mergeCell ref="B1:B4"/>
    <mergeCell ref="C1:C4"/>
    <mergeCell ref="D1:E1"/>
    <mergeCell ref="D2:E2"/>
    <mergeCell ref="D3:E3"/>
    <mergeCell ref="D4: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4" width="12.7109375" bestFit="1" customWidth="1"/>
    <col min="5" max="6" width="31.28515625" bestFit="1" customWidth="1"/>
    <col min="7" max="7" width="36.5703125" bestFit="1" customWidth="1"/>
    <col min="8" max="8" width="18" customWidth="1"/>
    <col min="9" max="9" width="3.5703125" customWidth="1"/>
    <col min="10" max="10" width="19.140625" bestFit="1" customWidth="1"/>
    <col min="11" max="11" width="36.5703125" bestFit="1" customWidth="1"/>
    <col min="12" max="13" width="24" bestFit="1" customWidth="1"/>
    <col min="14" max="14" width="36.5703125" bestFit="1" customWidth="1"/>
    <col min="15" max="15" width="28.5703125" bestFit="1" customWidth="1"/>
    <col min="16" max="16" width="16.42578125" bestFit="1" customWidth="1"/>
    <col min="17" max="17" width="36.5703125" bestFit="1" customWidth="1"/>
    <col min="18" max="18" width="28.5703125" bestFit="1" customWidth="1"/>
    <col min="19" max="19" width="16.42578125" bestFit="1" customWidth="1"/>
    <col min="20" max="26" width="36.28515625" bestFit="1" customWidth="1"/>
    <col min="27" max="27" width="21.85546875" bestFit="1" customWidth="1"/>
    <col min="28" max="28" width="31.28515625" bestFit="1" customWidth="1"/>
    <col min="29" max="29" width="36.5703125" bestFit="1" customWidth="1"/>
    <col min="30" max="30" width="28.5703125" bestFit="1" customWidth="1"/>
    <col min="31" max="31" width="21.85546875" bestFit="1" customWidth="1"/>
    <col min="32" max="32" width="31.28515625" bestFit="1" customWidth="1"/>
    <col min="33" max="33" width="36.5703125" bestFit="1" customWidth="1"/>
    <col min="34" max="34" width="28.5703125" bestFit="1" customWidth="1"/>
  </cols>
  <sheetData>
    <row r="1" spans="1:34" ht="15" customHeight="1">
      <c r="A1" s="8" t="s">
        <v>1342</v>
      </c>
      <c r="B1" s="8" t="s">
        <v>1</v>
      </c>
      <c r="C1" s="8"/>
      <c r="D1" s="8"/>
      <c r="E1" s="1" t="s">
        <v>1172</v>
      </c>
      <c r="F1" s="1"/>
      <c r="G1" s="1" t="s">
        <v>1172</v>
      </c>
      <c r="H1" s="8" t="s">
        <v>1</v>
      </c>
      <c r="I1" s="8"/>
      <c r="J1" s="8" t="s">
        <v>1173</v>
      </c>
      <c r="K1" s="8"/>
      <c r="L1" s="1"/>
      <c r="M1" s="1"/>
      <c r="N1" s="8" t="s">
        <v>1172</v>
      </c>
      <c r="O1" s="8"/>
      <c r="P1" s="1" t="s">
        <v>1</v>
      </c>
      <c r="Q1" s="8" t="s">
        <v>1172</v>
      </c>
      <c r="R1" s="8"/>
      <c r="S1" s="1" t="s">
        <v>1</v>
      </c>
      <c r="T1" s="1" t="s">
        <v>1172</v>
      </c>
      <c r="U1" s="1" t="s">
        <v>1343</v>
      </c>
      <c r="V1" s="8" t="s">
        <v>1172</v>
      </c>
      <c r="W1" s="8"/>
      <c r="X1" s="1" t="s">
        <v>1343</v>
      </c>
      <c r="Y1" s="8" t="s">
        <v>1172</v>
      </c>
      <c r="Z1" s="8"/>
      <c r="AA1" s="1" t="s">
        <v>1343</v>
      </c>
      <c r="AB1" s="8" t="s">
        <v>1172</v>
      </c>
      <c r="AC1" s="8"/>
      <c r="AD1" s="8"/>
      <c r="AE1" s="1" t="s">
        <v>1343</v>
      </c>
      <c r="AF1" s="8" t="s">
        <v>1172</v>
      </c>
      <c r="AG1" s="8"/>
      <c r="AH1" s="8"/>
    </row>
    <row r="2" spans="1:34" ht="15" customHeight="1">
      <c r="A2" s="8"/>
      <c r="B2" s="8" t="s">
        <v>2</v>
      </c>
      <c r="C2" s="8" t="s">
        <v>33</v>
      </c>
      <c r="D2" s="8" t="s">
        <v>86</v>
      </c>
      <c r="E2" s="1" t="s">
        <v>1315</v>
      </c>
      <c r="F2" s="1" t="s">
        <v>127</v>
      </c>
      <c r="G2" s="1" t="s">
        <v>1315</v>
      </c>
      <c r="H2" s="8" t="s">
        <v>2</v>
      </c>
      <c r="I2" s="8"/>
      <c r="J2" s="1" t="s">
        <v>1268</v>
      </c>
      <c r="K2" s="1" t="s">
        <v>1346</v>
      </c>
      <c r="L2" s="1" t="s">
        <v>2</v>
      </c>
      <c r="M2" s="1" t="s">
        <v>33</v>
      </c>
      <c r="N2" s="1" t="s">
        <v>1315</v>
      </c>
      <c r="O2" s="1" t="s">
        <v>1315</v>
      </c>
      <c r="P2" s="1" t="s">
        <v>2</v>
      </c>
      <c r="Q2" s="1" t="s">
        <v>1315</v>
      </c>
      <c r="R2" s="1" t="s">
        <v>1315</v>
      </c>
      <c r="S2" s="1" t="s">
        <v>2</v>
      </c>
      <c r="T2" s="1" t="s">
        <v>1315</v>
      </c>
      <c r="U2" s="1" t="s">
        <v>1315</v>
      </c>
      <c r="V2" s="1" t="s">
        <v>1315</v>
      </c>
      <c r="W2" s="1" t="s">
        <v>1315</v>
      </c>
      <c r="X2" s="1" t="s">
        <v>1315</v>
      </c>
      <c r="Y2" s="1" t="s">
        <v>1315</v>
      </c>
      <c r="Z2" s="1" t="s">
        <v>1315</v>
      </c>
      <c r="AA2" s="1" t="s">
        <v>1315</v>
      </c>
      <c r="AB2" s="1" t="s">
        <v>1315</v>
      </c>
      <c r="AC2" s="1" t="s">
        <v>1315</v>
      </c>
      <c r="AD2" s="1" t="s">
        <v>1315</v>
      </c>
      <c r="AE2" s="1" t="s">
        <v>1315</v>
      </c>
      <c r="AF2" s="1" t="s">
        <v>1315</v>
      </c>
      <c r="AG2" s="1" t="s">
        <v>1315</v>
      </c>
      <c r="AH2" s="1" t="s">
        <v>1315</v>
      </c>
    </row>
    <row r="3" spans="1:34" ht="30">
      <c r="A3" s="8"/>
      <c r="B3" s="8"/>
      <c r="C3" s="8"/>
      <c r="D3" s="8"/>
      <c r="E3" s="1" t="s">
        <v>1344</v>
      </c>
      <c r="F3" s="1" t="s">
        <v>1344</v>
      </c>
      <c r="G3" s="1" t="s">
        <v>1317</v>
      </c>
      <c r="H3" s="8" t="s">
        <v>1303</v>
      </c>
      <c r="I3" s="8"/>
      <c r="J3" s="1" t="s">
        <v>1312</v>
      </c>
      <c r="K3" s="1" t="s">
        <v>1313</v>
      </c>
      <c r="L3" s="1" t="s">
        <v>1195</v>
      </c>
      <c r="M3" s="1" t="s">
        <v>1195</v>
      </c>
      <c r="N3" s="1" t="s">
        <v>1176</v>
      </c>
      <c r="O3" s="1" t="s">
        <v>1176</v>
      </c>
      <c r="P3" s="1" t="s">
        <v>1176</v>
      </c>
      <c r="Q3" s="1" t="s">
        <v>1178</v>
      </c>
      <c r="R3" s="1" t="s">
        <v>1178</v>
      </c>
      <c r="S3" s="1" t="s">
        <v>1178</v>
      </c>
      <c r="T3" s="1" t="s">
        <v>1320</v>
      </c>
      <c r="U3" s="1" t="s">
        <v>1320</v>
      </c>
      <c r="V3" s="1" t="s">
        <v>1320</v>
      </c>
      <c r="W3" s="1" t="s">
        <v>1320</v>
      </c>
      <c r="X3" s="1" t="s">
        <v>1320</v>
      </c>
      <c r="Y3" s="1" t="s">
        <v>1320</v>
      </c>
      <c r="Z3" s="1" t="s">
        <v>1320</v>
      </c>
      <c r="AA3" s="1" t="s">
        <v>1319</v>
      </c>
      <c r="AB3" s="1" t="s">
        <v>1319</v>
      </c>
      <c r="AC3" s="1" t="s">
        <v>1319</v>
      </c>
      <c r="AD3" s="1" t="s">
        <v>1319</v>
      </c>
      <c r="AE3" s="1" t="s">
        <v>1319</v>
      </c>
      <c r="AF3" s="1" t="s">
        <v>1319</v>
      </c>
      <c r="AG3" s="1" t="s">
        <v>1319</v>
      </c>
      <c r="AH3" s="1" t="s">
        <v>1319</v>
      </c>
    </row>
    <row r="4" spans="1:34" ht="30">
      <c r="A4" s="8"/>
      <c r="B4" s="8"/>
      <c r="C4" s="8"/>
      <c r="D4" s="8"/>
      <c r="E4" s="1" t="s">
        <v>1345</v>
      </c>
      <c r="F4" s="1"/>
      <c r="G4" s="1" t="s">
        <v>1345</v>
      </c>
      <c r="H4" s="8" t="s">
        <v>480</v>
      </c>
      <c r="I4" s="8"/>
      <c r="J4" s="1"/>
      <c r="K4" s="1"/>
      <c r="L4" s="1"/>
      <c r="M4" s="1"/>
      <c r="N4" s="1" t="s">
        <v>1317</v>
      </c>
      <c r="O4" s="1" t="s">
        <v>496</v>
      </c>
      <c r="P4" s="1" t="s">
        <v>1347</v>
      </c>
      <c r="Q4" s="1" t="s">
        <v>1317</v>
      </c>
      <c r="R4" s="1" t="s">
        <v>496</v>
      </c>
      <c r="S4" s="1" t="s">
        <v>1347</v>
      </c>
      <c r="T4" s="1" t="s">
        <v>1344</v>
      </c>
      <c r="U4" s="1" t="s">
        <v>1176</v>
      </c>
      <c r="V4" s="1" t="s">
        <v>1176</v>
      </c>
      <c r="W4" s="1" t="s">
        <v>1176</v>
      </c>
      <c r="X4" s="1" t="s">
        <v>1178</v>
      </c>
      <c r="Y4" s="1" t="s">
        <v>1178</v>
      </c>
      <c r="Z4" s="1" t="s">
        <v>1178</v>
      </c>
      <c r="AA4" s="1" t="s">
        <v>1176</v>
      </c>
      <c r="AB4" s="1" t="s">
        <v>1176</v>
      </c>
      <c r="AC4" s="1" t="s">
        <v>1176</v>
      </c>
      <c r="AD4" s="1" t="s">
        <v>1176</v>
      </c>
      <c r="AE4" s="1" t="s">
        <v>1178</v>
      </c>
      <c r="AF4" s="1" t="s">
        <v>1178</v>
      </c>
      <c r="AG4" s="1" t="s">
        <v>1178</v>
      </c>
      <c r="AH4" s="1" t="s">
        <v>1178</v>
      </c>
    </row>
    <row r="5" spans="1:34" ht="30">
      <c r="A5" s="8"/>
      <c r="B5" s="8"/>
      <c r="C5" s="8"/>
      <c r="D5" s="8"/>
      <c r="E5" s="1"/>
      <c r="F5" s="1"/>
      <c r="G5" s="1"/>
      <c r="H5" s="8"/>
      <c r="I5" s="8"/>
      <c r="J5" s="1"/>
      <c r="K5" s="1"/>
      <c r="L5" s="1"/>
      <c r="M5" s="1"/>
      <c r="N5" s="1"/>
      <c r="O5" s="1"/>
      <c r="P5" s="1"/>
      <c r="Q5" s="1"/>
      <c r="R5" s="1"/>
      <c r="S5" s="1"/>
      <c r="T5" s="1"/>
      <c r="U5" s="1" t="s">
        <v>480</v>
      </c>
      <c r="V5" s="1" t="s">
        <v>1344</v>
      </c>
      <c r="W5" s="1" t="s">
        <v>496</v>
      </c>
      <c r="X5" s="1" t="s">
        <v>480</v>
      </c>
      <c r="Y5" s="1" t="s">
        <v>1344</v>
      </c>
      <c r="Z5" s="1" t="s">
        <v>496</v>
      </c>
      <c r="AA5" s="1" t="s">
        <v>480</v>
      </c>
      <c r="AB5" s="1" t="s">
        <v>1344</v>
      </c>
      <c r="AC5" s="1" t="s">
        <v>1317</v>
      </c>
      <c r="AD5" s="1" t="s">
        <v>496</v>
      </c>
      <c r="AE5" s="1" t="s">
        <v>480</v>
      </c>
      <c r="AF5" s="1" t="s">
        <v>1344</v>
      </c>
      <c r="AG5" s="1" t="s">
        <v>1317</v>
      </c>
      <c r="AH5" s="1" t="s">
        <v>496</v>
      </c>
    </row>
    <row r="6" spans="1:34">
      <c r="A6" s="3" t="s">
        <v>1325</v>
      </c>
      <c r="B6" s="4" t="s">
        <v>6</v>
      </c>
      <c r="C6" s="4" t="s">
        <v>6</v>
      </c>
      <c r="D6" s="4" t="s">
        <v>6</v>
      </c>
      <c r="E6" s="4" t="s">
        <v>6</v>
      </c>
      <c r="F6" s="4" t="s">
        <v>6</v>
      </c>
      <c r="G6" s="4" t="s">
        <v>6</v>
      </c>
      <c r="H6" s="4" t="s">
        <v>6</v>
      </c>
      <c r="I6" s="4"/>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c r="A7" s="2" t="s">
        <v>1222</v>
      </c>
      <c r="B7" s="4" t="s">
        <v>6</v>
      </c>
      <c r="C7" s="4" t="s">
        <v>6</v>
      </c>
      <c r="D7" s="4" t="s">
        <v>6</v>
      </c>
      <c r="E7" s="4" t="s">
        <v>6</v>
      </c>
      <c r="F7" s="4" t="s">
        <v>6</v>
      </c>
      <c r="G7" s="4" t="s">
        <v>6</v>
      </c>
      <c r="H7" s="7">
        <v>450000000</v>
      </c>
      <c r="I7" s="4"/>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c r="A8" s="2" t="s">
        <v>1348</v>
      </c>
      <c r="B8" s="4" t="s">
        <v>6</v>
      </c>
      <c r="C8" s="4" t="s">
        <v>6</v>
      </c>
      <c r="D8" s="4" t="s">
        <v>6</v>
      </c>
      <c r="E8" s="4" t="s">
        <v>1349</v>
      </c>
      <c r="F8" s="4" t="s">
        <v>6</v>
      </c>
      <c r="G8" s="4" t="s">
        <v>1349</v>
      </c>
      <c r="H8" s="4" t="s">
        <v>6</v>
      </c>
      <c r="I8" s="4"/>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c r="A9" s="2" t="s">
        <v>1350</v>
      </c>
      <c r="B9" s="4" t="s">
        <v>6</v>
      </c>
      <c r="C9" s="4" t="s">
        <v>6</v>
      </c>
      <c r="D9" s="4" t="s">
        <v>6</v>
      </c>
      <c r="E9" s="4">
        <v>4</v>
      </c>
      <c r="F9" s="4" t="s">
        <v>6</v>
      </c>
      <c r="G9" s="4">
        <v>4</v>
      </c>
      <c r="H9" s="4" t="s">
        <v>6</v>
      </c>
      <c r="I9" s="4"/>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c r="A10" s="2" t="s">
        <v>1351</v>
      </c>
      <c r="B10" s="4" t="s">
        <v>6</v>
      </c>
      <c r="C10" s="4" t="s">
        <v>6</v>
      </c>
      <c r="D10" s="4" t="s">
        <v>6</v>
      </c>
      <c r="E10" s="6">
        <v>250000000</v>
      </c>
      <c r="F10" s="4" t="s">
        <v>6</v>
      </c>
      <c r="G10" s="4" t="s">
        <v>6</v>
      </c>
      <c r="H10" s="4" t="s">
        <v>6</v>
      </c>
      <c r="I10" s="4"/>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c r="A11" s="2" t="s">
        <v>1352</v>
      </c>
      <c r="B11" s="4" t="s">
        <v>6</v>
      </c>
      <c r="C11" s="4" t="s">
        <v>6</v>
      </c>
      <c r="D11" s="4" t="s">
        <v>6</v>
      </c>
      <c r="E11" s="6">
        <v>25000000</v>
      </c>
      <c r="F11" s="4" t="s">
        <v>6</v>
      </c>
      <c r="G11" s="4" t="s">
        <v>6</v>
      </c>
      <c r="H11" s="4" t="s">
        <v>6</v>
      </c>
      <c r="I11" s="4"/>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17.25">
      <c r="A12" s="2" t="s">
        <v>1329</v>
      </c>
      <c r="B12" s="4" t="s">
        <v>6</v>
      </c>
      <c r="C12" s="4" t="s">
        <v>6</v>
      </c>
      <c r="D12" s="4" t="s">
        <v>6</v>
      </c>
      <c r="E12" s="4" t="s">
        <v>6</v>
      </c>
      <c r="F12" s="4" t="s">
        <v>6</v>
      </c>
      <c r="G12" s="4" t="s">
        <v>6</v>
      </c>
      <c r="H12" s="4" t="s">
        <v>1330</v>
      </c>
      <c r="I12" s="10" t="s">
        <v>134</v>
      </c>
      <c r="J12" s="4" t="s">
        <v>6</v>
      </c>
      <c r="K12" s="4" t="s">
        <v>6</v>
      </c>
      <c r="L12" s="4" t="s">
        <v>6</v>
      </c>
      <c r="M12" s="4" t="s">
        <v>6</v>
      </c>
      <c r="N12" s="4" t="s">
        <v>6</v>
      </c>
      <c r="O12" s="4" t="s">
        <v>6</v>
      </c>
      <c r="P12" s="4" t="s">
        <v>6</v>
      </c>
      <c r="Q12" s="4" t="s">
        <v>6</v>
      </c>
      <c r="R12" s="4" t="s">
        <v>6</v>
      </c>
      <c r="S12" s="4" t="s">
        <v>6</v>
      </c>
      <c r="T12" s="4" t="s">
        <v>1330</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17.25">
      <c r="A13" s="2" t="s">
        <v>1338</v>
      </c>
      <c r="B13" s="4" t="s">
        <v>6</v>
      </c>
      <c r="C13" s="4" t="s">
        <v>6</v>
      </c>
      <c r="D13" s="4" t="s">
        <v>6</v>
      </c>
      <c r="E13" s="4" t="s">
        <v>6</v>
      </c>
      <c r="F13" s="4" t="s">
        <v>6</v>
      </c>
      <c r="G13" s="4" t="s">
        <v>6</v>
      </c>
      <c r="H13" s="334">
        <v>1.4999999999999999E-2</v>
      </c>
      <c r="I13" s="10" t="s">
        <v>134</v>
      </c>
      <c r="J13" s="4" t="s">
        <v>6</v>
      </c>
      <c r="K13" s="4" t="s">
        <v>6</v>
      </c>
      <c r="L13" s="4" t="s">
        <v>6</v>
      </c>
      <c r="M13" s="4" t="s">
        <v>6</v>
      </c>
      <c r="N13" s="4" t="s">
        <v>6</v>
      </c>
      <c r="O13" s="4" t="s">
        <v>6</v>
      </c>
      <c r="P13" s="4" t="s">
        <v>6</v>
      </c>
      <c r="Q13" s="4" t="s">
        <v>6</v>
      </c>
      <c r="R13" s="4" t="s">
        <v>6</v>
      </c>
      <c r="S13" s="4" t="s">
        <v>6</v>
      </c>
      <c r="T13" s="4" t="s">
        <v>6</v>
      </c>
      <c r="U13" s="334">
        <v>1.2999999999999999E-2</v>
      </c>
      <c r="V13" s="334">
        <v>1.15E-2</v>
      </c>
      <c r="W13" s="334">
        <v>1.2500000000000001E-2</v>
      </c>
      <c r="X13" s="334">
        <v>2.3E-2</v>
      </c>
      <c r="Y13" s="334">
        <v>1.95E-2</v>
      </c>
      <c r="Z13" s="334">
        <v>2.0500000000000001E-2</v>
      </c>
      <c r="AA13" s="334">
        <v>3.0000000000000001E-3</v>
      </c>
      <c r="AB13" s="334">
        <v>1.5E-3</v>
      </c>
      <c r="AC13" s="334">
        <v>0</v>
      </c>
      <c r="AD13" s="334">
        <v>2.5000000000000001E-3</v>
      </c>
      <c r="AE13" s="334">
        <v>1.2999999999999999E-2</v>
      </c>
      <c r="AF13" s="334">
        <v>9.4999999999999998E-3</v>
      </c>
      <c r="AG13" s="334">
        <v>7.0000000000000001E-3</v>
      </c>
      <c r="AH13" s="334">
        <v>1.0500000000000001E-2</v>
      </c>
    </row>
    <row r="14" spans="1:34">
      <c r="A14" s="2" t="s">
        <v>1328</v>
      </c>
      <c r="B14" s="4" t="s">
        <v>6</v>
      </c>
      <c r="C14" s="4" t="s">
        <v>6</v>
      </c>
      <c r="D14" s="4" t="s">
        <v>6</v>
      </c>
      <c r="E14" s="4" t="s">
        <v>6</v>
      </c>
      <c r="F14" s="334">
        <v>2.2800000000000001E-2</v>
      </c>
      <c r="G14" s="4" t="s">
        <v>6</v>
      </c>
      <c r="H14" s="334">
        <v>2.2800000000000001E-2</v>
      </c>
      <c r="I14" s="4"/>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c r="A15" s="2" t="s">
        <v>1353</v>
      </c>
      <c r="B15" s="4" t="s">
        <v>6</v>
      </c>
      <c r="C15" s="4" t="s">
        <v>6</v>
      </c>
      <c r="D15" s="4" t="s">
        <v>6</v>
      </c>
      <c r="E15" s="4" t="s">
        <v>6</v>
      </c>
      <c r="F15" s="4" t="s">
        <v>6</v>
      </c>
      <c r="G15" s="6">
        <v>300000000</v>
      </c>
      <c r="H15" s="4" t="s">
        <v>6</v>
      </c>
      <c r="I15" s="4"/>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30">
      <c r="A16" s="2" t="s">
        <v>1354</v>
      </c>
      <c r="B16" s="6">
        <v>25000000</v>
      </c>
      <c r="C16" s="4" t="s">
        <v>6</v>
      </c>
      <c r="D16" s="4" t="s">
        <v>6</v>
      </c>
      <c r="E16" s="4" t="s">
        <v>6</v>
      </c>
      <c r="F16" s="4" t="s">
        <v>6</v>
      </c>
      <c r="G16" s="6">
        <v>800000000</v>
      </c>
      <c r="H16" s="4" t="s">
        <v>6</v>
      </c>
      <c r="I16" s="4"/>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c r="A17" s="2" t="s">
        <v>1355</v>
      </c>
      <c r="B17" s="4" t="s">
        <v>6</v>
      </c>
      <c r="C17" s="4" t="s">
        <v>6</v>
      </c>
      <c r="D17" s="4" t="s">
        <v>6</v>
      </c>
      <c r="E17" s="4" t="s">
        <v>6</v>
      </c>
      <c r="F17" s="4" t="s">
        <v>6</v>
      </c>
      <c r="G17" s="4" t="s">
        <v>6</v>
      </c>
      <c r="H17" s="4" t="s">
        <v>6</v>
      </c>
      <c r="I17" s="4"/>
      <c r="J17" s="4" t="s">
        <v>6</v>
      </c>
      <c r="K17" s="4" t="s">
        <v>6</v>
      </c>
      <c r="L17" s="4" t="s">
        <v>6</v>
      </c>
      <c r="M17" s="4" t="s">
        <v>6</v>
      </c>
      <c r="N17" s="334">
        <v>1.5E-3</v>
      </c>
      <c r="O17" s="334">
        <v>2.5000000000000001E-3</v>
      </c>
      <c r="P17" s="4" t="s">
        <v>6</v>
      </c>
      <c r="Q17" s="334">
        <v>3.5000000000000001E-3</v>
      </c>
      <c r="R17" s="334">
        <v>4.4999999999999997E-3</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c r="A18" s="2" t="s">
        <v>1356</v>
      </c>
      <c r="B18" s="4" t="s">
        <v>6</v>
      </c>
      <c r="C18" s="4" t="s">
        <v>6</v>
      </c>
      <c r="D18" s="4" t="s">
        <v>6</v>
      </c>
      <c r="E18" s="4" t="s">
        <v>6</v>
      </c>
      <c r="F18" s="4" t="s">
        <v>6</v>
      </c>
      <c r="G18" s="4" t="s">
        <v>6</v>
      </c>
      <c r="H18" s="4" t="s">
        <v>6</v>
      </c>
      <c r="I18" s="4"/>
      <c r="J18" s="4" t="s">
        <v>6</v>
      </c>
      <c r="K18" s="4" t="s">
        <v>6</v>
      </c>
      <c r="L18" s="4" t="s">
        <v>6</v>
      </c>
      <c r="M18" s="4" t="s">
        <v>6</v>
      </c>
      <c r="N18" s="4" t="s">
        <v>6</v>
      </c>
      <c r="O18" s="4" t="s">
        <v>6</v>
      </c>
      <c r="P18" s="4" t="s">
        <v>6</v>
      </c>
      <c r="Q18" s="4" t="s">
        <v>6</v>
      </c>
      <c r="R18" s="4" t="s">
        <v>6</v>
      </c>
      <c r="S18" s="334">
        <v>0.5</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30">
      <c r="A19" s="2" t="s">
        <v>1357</v>
      </c>
      <c r="B19" s="4" t="s">
        <v>6</v>
      </c>
      <c r="C19" s="4" t="s">
        <v>6</v>
      </c>
      <c r="D19" s="4" t="s">
        <v>6</v>
      </c>
      <c r="E19" s="4" t="s">
        <v>6</v>
      </c>
      <c r="F19" s="4" t="s">
        <v>6</v>
      </c>
      <c r="G19" s="4" t="s">
        <v>6</v>
      </c>
      <c r="H19" s="4" t="s">
        <v>6</v>
      </c>
      <c r="I19" s="4"/>
      <c r="J19" s="4" t="s">
        <v>6</v>
      </c>
      <c r="K19" s="4" t="s">
        <v>6</v>
      </c>
      <c r="L19" s="4" t="s">
        <v>6</v>
      </c>
      <c r="M19" s="4" t="s">
        <v>6</v>
      </c>
      <c r="N19" s="4" t="s">
        <v>6</v>
      </c>
      <c r="O19" s="4" t="s">
        <v>6</v>
      </c>
      <c r="P19" s="4" t="s">
        <v>6</v>
      </c>
      <c r="Q19" s="4" t="s">
        <v>6</v>
      </c>
      <c r="R19" s="4" t="s">
        <v>6</v>
      </c>
      <c r="S19" s="334">
        <v>0.4</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c r="A20" s="2" t="s">
        <v>1358</v>
      </c>
      <c r="B20" s="4" t="s">
        <v>6</v>
      </c>
      <c r="C20" s="4" t="s">
        <v>6</v>
      </c>
      <c r="D20" s="4" t="s">
        <v>6</v>
      </c>
      <c r="E20" s="4" t="s">
        <v>6</v>
      </c>
      <c r="F20" s="4" t="s">
        <v>6</v>
      </c>
      <c r="G20" s="4" t="s">
        <v>6</v>
      </c>
      <c r="H20" s="4" t="s">
        <v>6</v>
      </c>
      <c r="I20" s="4"/>
      <c r="J20" s="4" t="s">
        <v>6</v>
      </c>
      <c r="K20" s="4" t="s">
        <v>6</v>
      </c>
      <c r="L20" s="4" t="s">
        <v>6</v>
      </c>
      <c r="M20" s="4" t="s">
        <v>6</v>
      </c>
      <c r="N20" s="4" t="s">
        <v>6</v>
      </c>
      <c r="O20" s="4" t="s">
        <v>6</v>
      </c>
      <c r="P20" s="334">
        <v>2</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30">
      <c r="A21" s="2" t="s">
        <v>1359</v>
      </c>
      <c r="B21" s="4" t="s">
        <v>6</v>
      </c>
      <c r="C21" s="4" t="s">
        <v>6</v>
      </c>
      <c r="D21" s="4" t="s">
        <v>6</v>
      </c>
      <c r="E21" s="4" t="s">
        <v>6</v>
      </c>
      <c r="F21" s="4" t="s">
        <v>6</v>
      </c>
      <c r="G21" s="4" t="s">
        <v>6</v>
      </c>
      <c r="H21" s="4" t="s">
        <v>6</v>
      </c>
      <c r="I21" s="4"/>
      <c r="J21" s="4" t="s">
        <v>6</v>
      </c>
      <c r="K21" s="4" t="s">
        <v>6</v>
      </c>
      <c r="L21" s="4" t="s">
        <v>6</v>
      </c>
      <c r="M21" s="4" t="s">
        <v>6</v>
      </c>
      <c r="N21" s="4" t="s">
        <v>6</v>
      </c>
      <c r="O21" s="4" t="s">
        <v>6</v>
      </c>
      <c r="P21" s="4" t="s">
        <v>6</v>
      </c>
      <c r="Q21" s="4" t="s">
        <v>6</v>
      </c>
      <c r="R21" s="4" t="s">
        <v>6</v>
      </c>
      <c r="S21" s="334">
        <v>0.1</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ht="30">
      <c r="A22" s="2" t="s">
        <v>1221</v>
      </c>
      <c r="B22" s="6">
        <v>1245300000</v>
      </c>
      <c r="C22" s="6">
        <v>1433100000</v>
      </c>
      <c r="D22" s="4" t="s">
        <v>6</v>
      </c>
      <c r="E22" s="4" t="s">
        <v>6</v>
      </c>
      <c r="F22" s="4" t="s">
        <v>6</v>
      </c>
      <c r="G22" s="4" t="s">
        <v>6</v>
      </c>
      <c r="H22" s="4" t="s">
        <v>6</v>
      </c>
      <c r="I22" s="4"/>
      <c r="J22" s="4" t="s">
        <v>6</v>
      </c>
      <c r="K22" s="4" t="s">
        <v>6</v>
      </c>
      <c r="L22" s="6">
        <v>1245300000</v>
      </c>
      <c r="M22" s="6">
        <v>143310000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c r="A23" s="2" t="s">
        <v>1360</v>
      </c>
      <c r="B23" s="6">
        <v>461940000</v>
      </c>
      <c r="C23" s="6">
        <v>627191000</v>
      </c>
      <c r="D23" s="6">
        <v>1168278000</v>
      </c>
      <c r="E23" s="4" t="s">
        <v>6</v>
      </c>
      <c r="F23" s="4" t="s">
        <v>6</v>
      </c>
      <c r="G23" s="4" t="s">
        <v>6</v>
      </c>
      <c r="H23" s="4" t="s">
        <v>6</v>
      </c>
      <c r="I23" s="4"/>
      <c r="J23" s="6">
        <v>90000000</v>
      </c>
      <c r="K23" s="6">
        <v>26400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c r="A24" s="2" t="s">
        <v>883</v>
      </c>
      <c r="B24" s="6">
        <v>4709000</v>
      </c>
      <c r="C24" s="4">
        <v>0</v>
      </c>
      <c r="D24" s="4">
        <v>0</v>
      </c>
      <c r="E24" s="4" t="s">
        <v>6</v>
      </c>
      <c r="F24" s="4" t="s">
        <v>6</v>
      </c>
      <c r="G24" s="4" t="s">
        <v>6</v>
      </c>
      <c r="H24" s="4" t="s">
        <v>6</v>
      </c>
      <c r="I24" s="4"/>
      <c r="J24" s="6">
        <v>470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c r="A25" s="2" t="s">
        <v>1361</v>
      </c>
      <c r="B25" s="334">
        <v>4.0800000000000003E-2</v>
      </c>
      <c r="C25" s="334">
        <v>4.2500000000000003E-2</v>
      </c>
      <c r="D25" s="4" t="s">
        <v>6</v>
      </c>
      <c r="E25" s="4" t="s">
        <v>6</v>
      </c>
      <c r="F25" s="4" t="s">
        <v>6</v>
      </c>
      <c r="G25" s="4" t="s">
        <v>6</v>
      </c>
      <c r="H25" s="4" t="s">
        <v>6</v>
      </c>
      <c r="I25" s="4"/>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c r="A26" s="2" t="s">
        <v>1362</v>
      </c>
      <c r="B26" s="7">
        <v>59600000</v>
      </c>
      <c r="C26" s="7">
        <v>50100000</v>
      </c>
      <c r="D26" s="7">
        <v>45900000</v>
      </c>
      <c r="E26" s="4" t="s">
        <v>6</v>
      </c>
      <c r="F26" s="4" t="s">
        <v>6</v>
      </c>
      <c r="G26" s="4" t="s">
        <v>6</v>
      </c>
      <c r="H26" s="4" t="s">
        <v>6</v>
      </c>
      <c r="I26" s="4"/>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ht="15" customHeight="1">
      <c r="A28" s="2" t="s">
        <v>134</v>
      </c>
      <c r="B28" s="12" t="s">
        <v>1339</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sheetData>
  <mergeCells count="19">
    <mergeCell ref="A27:AH27"/>
    <mergeCell ref="B28:AH28"/>
    <mergeCell ref="V1:W1"/>
    <mergeCell ref="Y1:Z1"/>
    <mergeCell ref="AB1:AD1"/>
    <mergeCell ref="AF1:AH1"/>
    <mergeCell ref="B2:B5"/>
    <mergeCell ref="C2:C5"/>
    <mergeCell ref="D2:D5"/>
    <mergeCell ref="H2:I2"/>
    <mergeCell ref="H3:I3"/>
    <mergeCell ref="H4:I4"/>
    <mergeCell ref="A1:A5"/>
    <mergeCell ref="B1:D1"/>
    <mergeCell ref="H1:I1"/>
    <mergeCell ref="J1:K1"/>
    <mergeCell ref="N1:O1"/>
    <mergeCell ref="Q1:R1"/>
    <mergeCell ref="H5:I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6.7109375" customWidth="1"/>
    <col min="4" max="4" width="16.28515625" customWidth="1"/>
    <col min="5" max="5" width="13" customWidth="1"/>
    <col min="6" max="6" width="3.7109375" customWidth="1"/>
    <col min="7" max="8" width="16.7109375" customWidth="1"/>
    <col min="9" max="9" width="16.28515625" customWidth="1"/>
    <col min="10" max="10" width="17.140625" customWidth="1"/>
    <col min="11" max="13" width="16.7109375" customWidth="1"/>
  </cols>
  <sheetData>
    <row r="1" spans="1:13" ht="15" customHeight="1">
      <c r="A1" s="1" t="s">
        <v>125</v>
      </c>
      <c r="B1" s="8" t="s">
        <v>126</v>
      </c>
      <c r="C1" s="8"/>
      <c r="D1" s="8"/>
      <c r="E1" s="8"/>
      <c r="F1" s="8"/>
      <c r="G1" s="8"/>
      <c r="H1" s="8"/>
      <c r="I1" s="8"/>
      <c r="J1" s="8"/>
      <c r="K1" s="8" t="s">
        <v>1</v>
      </c>
      <c r="L1" s="8"/>
      <c r="M1" s="8"/>
    </row>
    <row r="2" spans="1:13" ht="30">
      <c r="A2" s="1" t="s">
        <v>32</v>
      </c>
      <c r="B2" s="1" t="s">
        <v>2</v>
      </c>
      <c r="C2" s="1" t="s">
        <v>127</v>
      </c>
      <c r="D2" s="1" t="s">
        <v>4</v>
      </c>
      <c r="E2" s="8" t="s">
        <v>128</v>
      </c>
      <c r="F2" s="8"/>
      <c r="G2" s="1" t="s">
        <v>33</v>
      </c>
      <c r="H2" s="1" t="s">
        <v>129</v>
      </c>
      <c r="I2" s="1" t="s">
        <v>130</v>
      </c>
      <c r="J2" s="1" t="s">
        <v>131</v>
      </c>
      <c r="K2" s="1" t="s">
        <v>2</v>
      </c>
      <c r="L2" s="1" t="s">
        <v>33</v>
      </c>
      <c r="M2" s="1" t="s">
        <v>86</v>
      </c>
    </row>
    <row r="3" spans="1:13" ht="30">
      <c r="A3" s="3" t="s">
        <v>132</v>
      </c>
      <c r="B3" s="4" t="s">
        <v>6</v>
      </c>
      <c r="C3" s="4" t="s">
        <v>6</v>
      </c>
      <c r="D3" s="4" t="s">
        <v>6</v>
      </c>
      <c r="E3" s="4" t="s">
        <v>6</v>
      </c>
      <c r="F3" s="4"/>
      <c r="G3" s="4" t="s">
        <v>6</v>
      </c>
      <c r="H3" s="4" t="s">
        <v>6</v>
      </c>
      <c r="I3" s="4" t="s">
        <v>6</v>
      </c>
      <c r="J3" s="4" t="s">
        <v>6</v>
      </c>
      <c r="K3" s="4" t="s">
        <v>6</v>
      </c>
      <c r="L3" s="4" t="s">
        <v>6</v>
      </c>
      <c r="M3" s="4" t="s">
        <v>6</v>
      </c>
    </row>
    <row r="4" spans="1:13" ht="45">
      <c r="A4" s="2" t="s">
        <v>133</v>
      </c>
      <c r="B4" s="7">
        <v>12927</v>
      </c>
      <c r="C4" s="7">
        <v>4800</v>
      </c>
      <c r="D4" s="7">
        <v>20601</v>
      </c>
      <c r="E4" s="7">
        <v>-22608</v>
      </c>
      <c r="F4" s="10" t="s">
        <v>134</v>
      </c>
      <c r="G4" s="7">
        <v>11853</v>
      </c>
      <c r="H4" s="7">
        <v>-5859</v>
      </c>
      <c r="I4" s="7">
        <v>10914</v>
      </c>
      <c r="J4" s="7">
        <v>31131</v>
      </c>
      <c r="K4" s="7">
        <v>15720</v>
      </c>
      <c r="L4" s="7">
        <v>48039</v>
      </c>
      <c r="M4" s="7">
        <v>56642</v>
      </c>
    </row>
    <row r="5" spans="1:13" ht="30">
      <c r="A5" s="2" t="s">
        <v>135</v>
      </c>
      <c r="B5" s="4" t="s">
        <v>6</v>
      </c>
      <c r="C5" s="4" t="s">
        <v>6</v>
      </c>
      <c r="D5" s="4" t="s">
        <v>6</v>
      </c>
      <c r="E5" s="4" t="s">
        <v>6</v>
      </c>
      <c r="F5" s="4"/>
      <c r="G5" s="4" t="s">
        <v>6</v>
      </c>
      <c r="H5" s="4" t="s">
        <v>6</v>
      </c>
      <c r="I5" s="4" t="s">
        <v>6</v>
      </c>
      <c r="J5" s="4" t="s">
        <v>6</v>
      </c>
      <c r="K5" s="4">
        <v>-83</v>
      </c>
      <c r="L5" s="4">
        <v>0</v>
      </c>
      <c r="M5" s="4">
        <v>0</v>
      </c>
    </row>
    <row r="6" spans="1:13" ht="30">
      <c r="A6" s="2" t="s">
        <v>136</v>
      </c>
      <c r="B6" s="4" t="s">
        <v>6</v>
      </c>
      <c r="C6" s="4" t="s">
        <v>6</v>
      </c>
      <c r="D6" s="4" t="s">
        <v>6</v>
      </c>
      <c r="E6" s="4" t="s">
        <v>6</v>
      </c>
      <c r="F6" s="4"/>
      <c r="G6" s="4" t="s">
        <v>6</v>
      </c>
      <c r="H6" s="4" t="s">
        <v>6</v>
      </c>
      <c r="I6" s="4" t="s">
        <v>6</v>
      </c>
      <c r="J6" s="4" t="s">
        <v>6</v>
      </c>
      <c r="K6" s="6">
        <v>1997</v>
      </c>
      <c r="L6" s="6">
        <v>-5305</v>
      </c>
      <c r="M6" s="6">
        <v>11223</v>
      </c>
    </row>
    <row r="7" spans="1:13" ht="45">
      <c r="A7" s="2" t="s">
        <v>137</v>
      </c>
      <c r="B7" s="4" t="s">
        <v>6</v>
      </c>
      <c r="C7" s="4" t="s">
        <v>6</v>
      </c>
      <c r="D7" s="4" t="s">
        <v>6</v>
      </c>
      <c r="E7" s="4" t="s">
        <v>6</v>
      </c>
      <c r="F7" s="4"/>
      <c r="G7" s="4" t="s">
        <v>6</v>
      </c>
      <c r="H7" s="4" t="s">
        <v>6</v>
      </c>
      <c r="I7" s="4" t="s">
        <v>6</v>
      </c>
      <c r="J7" s="4" t="s">
        <v>6</v>
      </c>
      <c r="K7" s="6">
        <v>17634</v>
      </c>
      <c r="L7" s="6">
        <v>42734</v>
      </c>
      <c r="M7" s="6">
        <v>67865</v>
      </c>
    </row>
    <row r="8" spans="1:13" ht="30">
      <c r="A8" s="2" t="s">
        <v>138</v>
      </c>
      <c r="B8" s="4" t="s">
        <v>6</v>
      </c>
      <c r="C8" s="4" t="s">
        <v>6</v>
      </c>
      <c r="D8" s="4" t="s">
        <v>6</v>
      </c>
      <c r="E8" s="4" t="s">
        <v>6</v>
      </c>
      <c r="F8" s="4"/>
      <c r="G8" s="4" t="s">
        <v>6</v>
      </c>
      <c r="H8" s="4" t="s">
        <v>6</v>
      </c>
      <c r="I8" s="4" t="s">
        <v>6</v>
      </c>
      <c r="J8" s="4" t="s">
        <v>6</v>
      </c>
      <c r="K8" s="4">
        <v>0</v>
      </c>
      <c r="L8" s="4">
        <v>4</v>
      </c>
      <c r="M8" s="4">
        <v>14</v>
      </c>
    </row>
    <row r="9" spans="1:13">
      <c r="A9" s="2" t="s">
        <v>139</v>
      </c>
      <c r="B9" s="4" t="s">
        <v>6</v>
      </c>
      <c r="C9" s="4" t="s">
        <v>6</v>
      </c>
      <c r="D9" s="4" t="s">
        <v>6</v>
      </c>
      <c r="E9" s="4" t="s">
        <v>6</v>
      </c>
      <c r="F9" s="4"/>
      <c r="G9" s="4" t="s">
        <v>6</v>
      </c>
      <c r="H9" s="4" t="s">
        <v>6</v>
      </c>
      <c r="I9" s="4" t="s">
        <v>6</v>
      </c>
      <c r="J9" s="4" t="s">
        <v>6</v>
      </c>
      <c r="K9" s="7">
        <v>17634</v>
      </c>
      <c r="L9" s="7">
        <v>42738</v>
      </c>
      <c r="M9" s="7">
        <v>67879</v>
      </c>
    </row>
    <row r="10" spans="1:13">
      <c r="A10" s="11"/>
      <c r="B10" s="11"/>
      <c r="C10" s="11"/>
      <c r="D10" s="11"/>
      <c r="E10" s="11"/>
      <c r="F10" s="11"/>
      <c r="G10" s="11"/>
      <c r="H10" s="11"/>
      <c r="I10" s="11"/>
      <c r="J10" s="11"/>
      <c r="K10" s="11"/>
      <c r="L10" s="11"/>
      <c r="M10" s="11"/>
    </row>
    <row r="11" spans="1:13" ht="15" customHeight="1">
      <c r="A11" s="2" t="s">
        <v>134</v>
      </c>
      <c r="B11" s="12" t="s">
        <v>140</v>
      </c>
      <c r="C11" s="12"/>
      <c r="D11" s="12"/>
      <c r="E11" s="12"/>
      <c r="F11" s="12"/>
      <c r="G11" s="12"/>
      <c r="H11" s="12"/>
      <c r="I11" s="12"/>
      <c r="J11" s="12"/>
      <c r="K11" s="12"/>
      <c r="L11" s="12"/>
      <c r="M11" s="12"/>
    </row>
  </sheetData>
  <mergeCells count="5">
    <mergeCell ref="B1:J1"/>
    <mergeCell ref="K1:M1"/>
    <mergeCell ref="E2:F2"/>
    <mergeCell ref="A10:M10"/>
    <mergeCell ref="B11:M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63</v>
      </c>
      <c r="B1" s="8" t="s">
        <v>2</v>
      </c>
    </row>
    <row r="2" spans="1:2" ht="30">
      <c r="A2" s="1" t="s">
        <v>32</v>
      </c>
      <c r="B2" s="8"/>
    </row>
    <row r="3" spans="1:2">
      <c r="A3" s="3" t="s">
        <v>473</v>
      </c>
      <c r="B3" s="4" t="s">
        <v>6</v>
      </c>
    </row>
    <row r="4" spans="1:2">
      <c r="A4" s="2">
        <v>2014</v>
      </c>
      <c r="B4" s="7">
        <v>11616</v>
      </c>
    </row>
    <row r="5" spans="1:2">
      <c r="A5" s="2">
        <v>2015</v>
      </c>
      <c r="B5" s="6">
        <v>210355</v>
      </c>
    </row>
    <row r="6" spans="1:2">
      <c r="A6" s="2">
        <v>2016</v>
      </c>
      <c r="B6" s="6">
        <v>491963</v>
      </c>
    </row>
    <row r="7" spans="1:2">
      <c r="A7" s="2">
        <v>2017</v>
      </c>
      <c r="B7" s="6">
        <v>178139</v>
      </c>
    </row>
    <row r="8" spans="1:2">
      <c r="A8" s="2">
        <v>2018</v>
      </c>
      <c r="B8" s="6">
        <v>23176</v>
      </c>
    </row>
    <row r="9" spans="1:2">
      <c r="A9" s="2" t="s">
        <v>322</v>
      </c>
      <c r="B9" s="6">
        <v>325000</v>
      </c>
    </row>
    <row r="10" spans="1:2">
      <c r="A10" s="2" t="s">
        <v>142</v>
      </c>
      <c r="B10" s="7">
        <v>124024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1364</v>
      </c>
      <c r="B1" s="1" t="s">
        <v>1173</v>
      </c>
      <c r="C1" s="8" t="s">
        <v>1</v>
      </c>
      <c r="D1" s="8"/>
    </row>
    <row r="2" spans="1:4">
      <c r="A2" s="8"/>
      <c r="B2" s="1" t="s">
        <v>1196</v>
      </c>
      <c r="C2" s="1" t="s">
        <v>2</v>
      </c>
      <c r="D2" s="1" t="s">
        <v>33</v>
      </c>
    </row>
    <row r="3" spans="1:4">
      <c r="A3" s="3" t="s">
        <v>1325</v>
      </c>
      <c r="B3" s="4" t="s">
        <v>6</v>
      </c>
      <c r="C3" s="4" t="s">
        <v>6</v>
      </c>
      <c r="D3" s="4" t="s">
        <v>6</v>
      </c>
    </row>
    <row r="4" spans="1:4" ht="30">
      <c r="A4" s="2" t="s">
        <v>1365</v>
      </c>
      <c r="B4" s="4" t="s">
        <v>6</v>
      </c>
      <c r="C4" s="7">
        <v>1070000</v>
      </c>
      <c r="D4" s="7">
        <v>1322000</v>
      </c>
    </row>
    <row r="5" spans="1:4">
      <c r="A5" s="2" t="s">
        <v>348</v>
      </c>
      <c r="B5" s="4" t="s">
        <v>6</v>
      </c>
      <c r="C5" s="4" t="s">
        <v>6</v>
      </c>
      <c r="D5" s="4" t="s">
        <v>6</v>
      </c>
    </row>
    <row r="6" spans="1:4">
      <c r="A6" s="3" t="s">
        <v>1325</v>
      </c>
      <c r="B6" s="4" t="s">
        <v>6</v>
      </c>
      <c r="C6" s="4" t="s">
        <v>6</v>
      </c>
      <c r="D6" s="4" t="s">
        <v>6</v>
      </c>
    </row>
    <row r="7" spans="1:4" ht="30">
      <c r="A7" s="2" t="s">
        <v>1223</v>
      </c>
      <c r="B7" s="4" t="s">
        <v>1224</v>
      </c>
      <c r="C7" s="4" t="s">
        <v>6</v>
      </c>
      <c r="D7" s="4" t="s">
        <v>6</v>
      </c>
    </row>
    <row r="8" spans="1:4">
      <c r="A8" s="2" t="s">
        <v>1366</v>
      </c>
      <c r="B8" s="4" t="s">
        <v>6</v>
      </c>
      <c r="C8" s="4" t="s">
        <v>6</v>
      </c>
      <c r="D8" s="4" t="s">
        <v>6</v>
      </c>
    </row>
    <row r="9" spans="1:4">
      <c r="A9" s="3" t="s">
        <v>1325</v>
      </c>
      <c r="B9" s="4" t="s">
        <v>6</v>
      </c>
      <c r="C9" s="4" t="s">
        <v>6</v>
      </c>
      <c r="D9" s="4" t="s">
        <v>6</v>
      </c>
    </row>
    <row r="10" spans="1:4">
      <c r="A10" s="2" t="s">
        <v>1222</v>
      </c>
      <c r="B10" s="6">
        <v>250000000</v>
      </c>
      <c r="C10" s="4" t="s">
        <v>6</v>
      </c>
      <c r="D10" s="4" t="s">
        <v>6</v>
      </c>
    </row>
    <row r="11" spans="1:4" ht="30">
      <c r="A11" s="2" t="s">
        <v>1225</v>
      </c>
      <c r="B11" s="334">
        <v>5.8799999999999998E-2</v>
      </c>
      <c r="C11" s="4" t="s">
        <v>6</v>
      </c>
      <c r="D11" s="4" t="s">
        <v>6</v>
      </c>
    </row>
    <row r="12" spans="1:4" ht="30">
      <c r="A12" s="2" t="s">
        <v>1226</v>
      </c>
      <c r="B12" s="334">
        <v>0.99299999999999999</v>
      </c>
      <c r="C12" s="4" t="s">
        <v>6</v>
      </c>
      <c r="D12" s="4" t="s">
        <v>6</v>
      </c>
    </row>
    <row r="13" spans="1:4" ht="30">
      <c r="A13" s="2" t="s">
        <v>1367</v>
      </c>
      <c r="B13" s="6">
        <v>246700000</v>
      </c>
      <c r="C13" s="4" t="s">
        <v>6</v>
      </c>
      <c r="D13" s="4" t="s">
        <v>6</v>
      </c>
    </row>
    <row r="14" spans="1:4" ht="30">
      <c r="A14" s="2" t="s">
        <v>1365</v>
      </c>
      <c r="B14" s="6">
        <v>1800000</v>
      </c>
      <c r="C14" s="4" t="s">
        <v>6</v>
      </c>
      <c r="D14" s="4" t="s">
        <v>6</v>
      </c>
    </row>
    <row r="15" spans="1:4">
      <c r="A15" s="2" t="s">
        <v>1362</v>
      </c>
      <c r="B15" s="4" t="s">
        <v>6</v>
      </c>
      <c r="C15" s="6">
        <v>14700000</v>
      </c>
      <c r="D15" s="6">
        <v>14700000</v>
      </c>
    </row>
    <row r="16" spans="1:4" ht="30">
      <c r="A16" s="2" t="s">
        <v>1356</v>
      </c>
      <c r="B16" s="334">
        <v>0.6</v>
      </c>
      <c r="C16" s="4" t="s">
        <v>6</v>
      </c>
      <c r="D16" s="4" t="s">
        <v>6</v>
      </c>
    </row>
    <row r="17" spans="1:4" ht="30">
      <c r="A17" s="2" t="s">
        <v>1368</v>
      </c>
      <c r="B17" s="4" t="s">
        <v>6</v>
      </c>
      <c r="C17" s="4" t="s">
        <v>6</v>
      </c>
      <c r="D17" s="4" t="s">
        <v>6</v>
      </c>
    </row>
    <row r="18" spans="1:4">
      <c r="A18" s="3" t="s">
        <v>1325</v>
      </c>
      <c r="B18" s="4" t="s">
        <v>6</v>
      </c>
      <c r="C18" s="4" t="s">
        <v>6</v>
      </c>
      <c r="D18" s="4" t="s">
        <v>6</v>
      </c>
    </row>
    <row r="19" spans="1:4">
      <c r="A19" s="2" t="s">
        <v>1227</v>
      </c>
      <c r="B19" s="4" t="s">
        <v>6</v>
      </c>
      <c r="C19" s="7">
        <v>250800000</v>
      </c>
      <c r="D19" s="7">
        <v>250900000</v>
      </c>
    </row>
    <row r="20" spans="1:4" ht="30">
      <c r="A20" s="2" t="s">
        <v>1369</v>
      </c>
      <c r="B20" s="4" t="s">
        <v>6</v>
      </c>
      <c r="C20" s="4" t="s">
        <v>6</v>
      </c>
      <c r="D20" s="4" t="s">
        <v>6</v>
      </c>
    </row>
    <row r="21" spans="1:4">
      <c r="A21" s="3" t="s">
        <v>1325</v>
      </c>
      <c r="B21" s="4" t="s">
        <v>6</v>
      </c>
      <c r="C21" s="4" t="s">
        <v>6</v>
      </c>
      <c r="D21" s="4" t="s">
        <v>6</v>
      </c>
    </row>
    <row r="22" spans="1:4" ht="30">
      <c r="A22" s="2" t="s">
        <v>1357</v>
      </c>
      <c r="B22" s="334">
        <v>0.4</v>
      </c>
      <c r="C22" s="4" t="s">
        <v>6</v>
      </c>
      <c r="D22" s="4" t="s">
        <v>6</v>
      </c>
    </row>
    <row r="23" spans="1:4" ht="30">
      <c r="A23" s="2" t="s">
        <v>1370</v>
      </c>
      <c r="B23" s="4" t="s">
        <v>6</v>
      </c>
      <c r="C23" s="4" t="s">
        <v>6</v>
      </c>
      <c r="D23" s="4" t="s">
        <v>6</v>
      </c>
    </row>
    <row r="24" spans="1:4">
      <c r="A24" s="3" t="s">
        <v>1325</v>
      </c>
      <c r="B24" s="4" t="s">
        <v>6</v>
      </c>
      <c r="C24" s="4" t="s">
        <v>6</v>
      </c>
      <c r="D24" s="4" t="s">
        <v>6</v>
      </c>
    </row>
    <row r="25" spans="1:4" ht="30">
      <c r="A25" s="2" t="s">
        <v>1358</v>
      </c>
      <c r="B25" s="334">
        <v>1.5</v>
      </c>
      <c r="C25" s="4" t="s">
        <v>6</v>
      </c>
      <c r="D25" s="4" t="s">
        <v>6</v>
      </c>
    </row>
    <row r="26" spans="1:4" ht="30">
      <c r="A26" s="2" t="s">
        <v>1371</v>
      </c>
      <c r="B26" s="4" t="s">
        <v>6</v>
      </c>
      <c r="C26" s="4" t="s">
        <v>6</v>
      </c>
      <c r="D26" s="334">
        <v>1.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372</v>
      </c>
      <c r="B1" s="8" t="s">
        <v>1</v>
      </c>
      <c r="C1" s="8"/>
      <c r="D1" s="8"/>
    </row>
    <row r="2" spans="1:4">
      <c r="A2" s="8"/>
      <c r="B2" s="1" t="s">
        <v>2</v>
      </c>
      <c r="C2" s="8" t="s">
        <v>33</v>
      </c>
      <c r="D2" s="8" t="s">
        <v>86</v>
      </c>
    </row>
    <row r="3" spans="1:4">
      <c r="A3" s="8"/>
      <c r="B3" s="1" t="s">
        <v>1373</v>
      </c>
      <c r="C3" s="8"/>
      <c r="D3" s="8"/>
    </row>
    <row r="4" spans="1:4">
      <c r="A4" s="3" t="s">
        <v>545</v>
      </c>
      <c r="B4" s="4" t="s">
        <v>6</v>
      </c>
      <c r="C4" s="4" t="s">
        <v>6</v>
      </c>
      <c r="D4" s="4" t="s">
        <v>6</v>
      </c>
    </row>
    <row r="5" spans="1:4">
      <c r="A5" s="2">
        <v>2014</v>
      </c>
      <c r="B5" s="7">
        <v>2557000</v>
      </c>
      <c r="C5" s="4" t="s">
        <v>6</v>
      </c>
      <c r="D5" s="4" t="s">
        <v>6</v>
      </c>
    </row>
    <row r="6" spans="1:4">
      <c r="A6" s="2">
        <v>2015</v>
      </c>
      <c r="B6" s="6">
        <v>2557000</v>
      </c>
      <c r="C6" s="4" t="s">
        <v>6</v>
      </c>
      <c r="D6" s="4" t="s">
        <v>6</v>
      </c>
    </row>
    <row r="7" spans="1:4">
      <c r="A7" s="2">
        <v>2016</v>
      </c>
      <c r="B7" s="6">
        <v>2557000</v>
      </c>
      <c r="C7" s="4" t="s">
        <v>6</v>
      </c>
      <c r="D7" s="4" t="s">
        <v>6</v>
      </c>
    </row>
    <row r="8" spans="1:4">
      <c r="A8" s="2">
        <v>2017</v>
      </c>
      <c r="B8" s="6">
        <v>2702000</v>
      </c>
      <c r="C8" s="4" t="s">
        <v>6</v>
      </c>
      <c r="D8" s="4" t="s">
        <v>6</v>
      </c>
    </row>
    <row r="9" spans="1:4">
      <c r="A9" s="2">
        <v>2018</v>
      </c>
      <c r="B9" s="6">
        <v>2731000</v>
      </c>
      <c r="C9" s="4" t="s">
        <v>6</v>
      </c>
      <c r="D9" s="4" t="s">
        <v>6</v>
      </c>
    </row>
    <row r="10" spans="1:4">
      <c r="A10" s="2" t="s">
        <v>322</v>
      </c>
      <c r="B10" s="6">
        <v>205529000</v>
      </c>
      <c r="C10" s="4" t="s">
        <v>6</v>
      </c>
      <c r="D10" s="4" t="s">
        <v>6</v>
      </c>
    </row>
    <row r="11" spans="1:4">
      <c r="A11" s="2" t="s">
        <v>142</v>
      </c>
      <c r="B11" s="6">
        <v>218633000</v>
      </c>
      <c r="C11" s="4" t="s">
        <v>6</v>
      </c>
      <c r="D11" s="4" t="s">
        <v>6</v>
      </c>
    </row>
    <row r="12" spans="1:4">
      <c r="A12" s="3" t="s">
        <v>1374</v>
      </c>
      <c r="B12" s="4" t="s">
        <v>6</v>
      </c>
      <c r="C12" s="4" t="s">
        <v>6</v>
      </c>
      <c r="D12" s="4" t="s">
        <v>6</v>
      </c>
    </row>
    <row r="13" spans="1:4">
      <c r="A13" s="2">
        <v>2014</v>
      </c>
      <c r="B13" s="6">
        <v>7200000</v>
      </c>
      <c r="C13" s="4" t="s">
        <v>6</v>
      </c>
      <c r="D13" s="4" t="s">
        <v>6</v>
      </c>
    </row>
    <row r="14" spans="1:4">
      <c r="A14" s="2">
        <v>2015</v>
      </c>
      <c r="B14" s="6">
        <v>7200000</v>
      </c>
      <c r="C14" s="4" t="s">
        <v>6</v>
      </c>
      <c r="D14" s="4" t="s">
        <v>6</v>
      </c>
    </row>
    <row r="15" spans="1:4">
      <c r="A15" s="2">
        <v>2016</v>
      </c>
      <c r="B15" s="6">
        <v>7200000</v>
      </c>
      <c r="C15" s="4" t="s">
        <v>6</v>
      </c>
      <c r="D15" s="4" t="s">
        <v>6</v>
      </c>
    </row>
    <row r="16" spans="1:4">
      <c r="A16" s="2">
        <v>2017</v>
      </c>
      <c r="B16" s="6">
        <v>7200000</v>
      </c>
      <c r="C16" s="4" t="s">
        <v>6</v>
      </c>
      <c r="D16" s="4" t="s">
        <v>6</v>
      </c>
    </row>
    <row r="17" spans="1:4">
      <c r="A17" s="2">
        <v>2018</v>
      </c>
      <c r="B17" s="6">
        <v>7200000</v>
      </c>
      <c r="C17" s="4" t="s">
        <v>6</v>
      </c>
      <c r="D17" s="4" t="s">
        <v>6</v>
      </c>
    </row>
    <row r="18" spans="1:4">
      <c r="A18" s="2" t="s">
        <v>322</v>
      </c>
      <c r="B18" s="6">
        <v>141600000</v>
      </c>
      <c r="C18" s="4" t="s">
        <v>6</v>
      </c>
      <c r="D18" s="4" t="s">
        <v>6</v>
      </c>
    </row>
    <row r="19" spans="1:4">
      <c r="A19" s="2" t="s">
        <v>1375</v>
      </c>
      <c r="B19" s="6">
        <v>177600000</v>
      </c>
      <c r="C19" s="4" t="s">
        <v>6</v>
      </c>
      <c r="D19" s="4" t="s">
        <v>6</v>
      </c>
    </row>
    <row r="20" spans="1:4">
      <c r="A20" s="2" t="s">
        <v>549</v>
      </c>
      <c r="B20" s="6">
        <v>-57600000</v>
      </c>
      <c r="C20" s="4" t="s">
        <v>6</v>
      </c>
      <c r="D20" s="4" t="s">
        <v>6</v>
      </c>
    </row>
    <row r="21" spans="1:4">
      <c r="A21" s="2" t="s">
        <v>142</v>
      </c>
      <c r="B21" s="6">
        <v>120000000</v>
      </c>
      <c r="C21" s="4" t="s">
        <v>6</v>
      </c>
      <c r="D21" s="4" t="s">
        <v>6</v>
      </c>
    </row>
    <row r="22" spans="1:4" ht="30">
      <c r="A22" s="2" t="s">
        <v>1376</v>
      </c>
      <c r="B22" s="4">
        <v>3</v>
      </c>
      <c r="C22" s="4" t="s">
        <v>6</v>
      </c>
      <c r="D22" s="4" t="s">
        <v>6</v>
      </c>
    </row>
    <row r="23" spans="1:4">
      <c r="A23" s="2" t="s">
        <v>1377</v>
      </c>
      <c r="B23" s="7">
        <v>2100000</v>
      </c>
      <c r="C23" s="7">
        <v>2100000</v>
      </c>
      <c r="D23" s="7">
        <v>2100000</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15.42578125" bestFit="1" customWidth="1"/>
    <col min="3" max="3" width="12.7109375" bestFit="1" customWidth="1"/>
    <col min="4" max="5" width="12.5703125" bestFit="1" customWidth="1"/>
    <col min="6" max="6" width="16.42578125" bestFit="1" customWidth="1"/>
    <col min="7" max="7" width="17.5703125" bestFit="1" customWidth="1"/>
    <col min="8" max="8" width="12.42578125" bestFit="1" customWidth="1"/>
    <col min="9" max="9" width="28.140625" bestFit="1" customWidth="1"/>
    <col min="10" max="10" width="24.5703125" bestFit="1" customWidth="1"/>
    <col min="11" max="13" width="28.140625" bestFit="1" customWidth="1"/>
    <col min="14" max="14" width="36.5703125" bestFit="1" customWidth="1"/>
    <col min="15" max="15" width="15.7109375" bestFit="1" customWidth="1"/>
    <col min="16" max="16" width="18.85546875" bestFit="1" customWidth="1"/>
    <col min="17" max="17" width="27" bestFit="1" customWidth="1"/>
    <col min="18" max="20" width="26.140625" bestFit="1" customWidth="1"/>
  </cols>
  <sheetData>
    <row r="1" spans="1:20" ht="15" customHeight="1">
      <c r="A1" s="8" t="s">
        <v>1378</v>
      </c>
      <c r="B1" s="1" t="s">
        <v>1173</v>
      </c>
      <c r="C1" s="8" t="s">
        <v>1</v>
      </c>
      <c r="D1" s="8"/>
      <c r="E1" s="8"/>
      <c r="F1" s="1" t="s">
        <v>1379</v>
      </c>
      <c r="G1" s="1" t="s">
        <v>1380</v>
      </c>
      <c r="H1" s="1"/>
      <c r="I1" s="1"/>
      <c r="J1" s="1" t="s">
        <v>1</v>
      </c>
      <c r="K1" s="1" t="s">
        <v>1172</v>
      </c>
      <c r="L1" s="1" t="s">
        <v>126</v>
      </c>
      <c r="M1" s="1" t="s">
        <v>1172</v>
      </c>
      <c r="N1" s="8" t="s">
        <v>1380</v>
      </c>
      <c r="O1" s="8"/>
      <c r="P1" s="8"/>
      <c r="Q1" s="8"/>
      <c r="R1" s="8" t="s">
        <v>1173</v>
      </c>
      <c r="S1" s="8"/>
      <c r="T1" s="1"/>
    </row>
    <row r="2" spans="1:20">
      <c r="A2" s="8"/>
      <c r="B2" s="8" t="s">
        <v>1381</v>
      </c>
      <c r="C2" s="8" t="s">
        <v>2</v>
      </c>
      <c r="D2" s="8" t="s">
        <v>33</v>
      </c>
      <c r="E2" s="8" t="s">
        <v>86</v>
      </c>
      <c r="F2" s="1" t="s">
        <v>1382</v>
      </c>
      <c r="G2" s="8" t="s">
        <v>33</v>
      </c>
      <c r="H2" s="8" t="s">
        <v>1384</v>
      </c>
      <c r="I2" s="1" t="s">
        <v>1315</v>
      </c>
      <c r="J2" s="1" t="s">
        <v>2</v>
      </c>
      <c r="K2" s="1" t="s">
        <v>127</v>
      </c>
      <c r="L2" s="1" t="s">
        <v>2</v>
      </c>
      <c r="M2" s="1" t="s">
        <v>3</v>
      </c>
      <c r="N2" s="1" t="s">
        <v>33</v>
      </c>
      <c r="O2" s="1" t="s">
        <v>33</v>
      </c>
      <c r="P2" s="1" t="s">
        <v>33</v>
      </c>
      <c r="Q2" s="1" t="s">
        <v>33</v>
      </c>
      <c r="R2" s="1" t="s">
        <v>1391</v>
      </c>
      <c r="S2" s="1" t="s">
        <v>1393</v>
      </c>
      <c r="T2" s="1" t="s">
        <v>1394</v>
      </c>
    </row>
    <row r="3" spans="1:20" ht="30">
      <c r="A3" s="8"/>
      <c r="B3" s="8"/>
      <c r="C3" s="8"/>
      <c r="D3" s="8"/>
      <c r="E3" s="8"/>
      <c r="F3" s="1" t="s">
        <v>1383</v>
      </c>
      <c r="G3" s="8"/>
      <c r="H3" s="8"/>
      <c r="I3" s="1" t="s">
        <v>1385</v>
      </c>
      <c r="J3" s="1" t="s">
        <v>1199</v>
      </c>
      <c r="K3" s="1" t="s">
        <v>1386</v>
      </c>
      <c r="L3" s="1" t="s">
        <v>1386</v>
      </c>
      <c r="M3" s="1" t="s">
        <v>940</v>
      </c>
      <c r="N3" s="1" t="s">
        <v>1387</v>
      </c>
      <c r="O3" s="1" t="s">
        <v>1388</v>
      </c>
      <c r="P3" s="1" t="s">
        <v>1389</v>
      </c>
      <c r="Q3" s="1" t="s">
        <v>1390</v>
      </c>
      <c r="R3" s="1" t="s">
        <v>1392</v>
      </c>
      <c r="S3" s="1" t="s">
        <v>1392</v>
      </c>
      <c r="T3" s="1" t="s">
        <v>1392</v>
      </c>
    </row>
    <row r="4" spans="1:20">
      <c r="A4" s="8"/>
      <c r="B4" s="8"/>
      <c r="C4" s="8"/>
      <c r="D4" s="8"/>
      <c r="E4" s="8"/>
      <c r="F4" s="1"/>
      <c r="G4" s="8"/>
      <c r="H4" s="8"/>
      <c r="I4" s="1"/>
      <c r="J4" s="1" t="s">
        <v>1200</v>
      </c>
      <c r="K4" s="1" t="s">
        <v>1385</v>
      </c>
      <c r="L4" s="1" t="s">
        <v>1385</v>
      </c>
      <c r="M4" s="1" t="s">
        <v>1386</v>
      </c>
      <c r="N4" s="1"/>
      <c r="O4" s="1"/>
      <c r="P4" s="1"/>
      <c r="Q4" s="1"/>
      <c r="R4" s="1"/>
      <c r="S4" s="1"/>
      <c r="T4" s="1" t="s">
        <v>1178</v>
      </c>
    </row>
    <row r="5" spans="1:20">
      <c r="A5" s="8"/>
      <c r="B5" s="8"/>
      <c r="C5" s="8"/>
      <c r="D5" s="8"/>
      <c r="E5" s="8"/>
      <c r="F5" s="1"/>
      <c r="G5" s="8"/>
      <c r="H5" s="8"/>
      <c r="I5" s="1"/>
      <c r="J5" s="1"/>
      <c r="K5" s="1"/>
      <c r="L5" s="1"/>
      <c r="M5" s="1" t="s">
        <v>1385</v>
      </c>
      <c r="N5" s="1"/>
      <c r="O5" s="1"/>
      <c r="P5" s="1"/>
      <c r="Q5" s="1"/>
      <c r="R5" s="1"/>
      <c r="S5" s="1"/>
      <c r="T5" s="1"/>
    </row>
    <row r="6" spans="1:20">
      <c r="A6" s="3" t="s">
        <v>13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102</v>
      </c>
      <c r="B7" s="4" t="s">
        <v>6</v>
      </c>
      <c r="C7" s="7">
        <v>4060000</v>
      </c>
      <c r="D7" s="7">
        <v>0</v>
      </c>
      <c r="E7" s="7">
        <v>0</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139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
        <v>300000000</v>
      </c>
      <c r="T8" s="4" t="s">
        <v>6</v>
      </c>
    </row>
    <row r="9" spans="1:20" ht="30">
      <c r="A9" s="2" t="s">
        <v>139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9400000</v>
      </c>
      <c r="T9" s="4" t="s">
        <v>6</v>
      </c>
    </row>
    <row r="10" spans="1:20">
      <c r="A10" s="2" t="s">
        <v>139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25</v>
      </c>
    </row>
    <row r="11" spans="1:20">
      <c r="A11" s="2" t="s">
        <v>1399</v>
      </c>
      <c r="B11" s="4" t="s">
        <v>6</v>
      </c>
      <c r="C11" s="6">
        <v>115781000</v>
      </c>
      <c r="D11" s="6">
        <v>99381000</v>
      </c>
      <c r="E11" s="6">
        <v>82892000</v>
      </c>
      <c r="F11" s="4" t="s">
        <v>6</v>
      </c>
      <c r="G11" s="4" t="s">
        <v>6</v>
      </c>
      <c r="H11" s="4" t="s">
        <v>6</v>
      </c>
      <c r="I11" s="4" t="s">
        <v>6</v>
      </c>
      <c r="J11" s="4" t="s">
        <v>6</v>
      </c>
      <c r="K11" s="4" t="s">
        <v>6</v>
      </c>
      <c r="L11" s="4" t="s">
        <v>6</v>
      </c>
      <c r="M11" s="4" t="s">
        <v>6</v>
      </c>
      <c r="N11" s="4" t="s">
        <v>6</v>
      </c>
      <c r="O11" s="4" t="s">
        <v>6</v>
      </c>
      <c r="P11" s="4" t="s">
        <v>6</v>
      </c>
      <c r="Q11" s="4" t="s">
        <v>6</v>
      </c>
      <c r="R11" s="6">
        <v>234062000</v>
      </c>
      <c r="S11" s="4" t="s">
        <v>6</v>
      </c>
      <c r="T11" s="4" t="s">
        <v>6</v>
      </c>
    </row>
    <row r="12" spans="1:20" ht="30">
      <c r="A12" s="2" t="s">
        <v>1400</v>
      </c>
      <c r="B12" s="4">
        <v>0.2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c r="A13" s="2" t="s">
        <v>1401</v>
      </c>
      <c r="B13" s="4" t="s">
        <v>6</v>
      </c>
      <c r="C13" s="4" t="s">
        <v>6</v>
      </c>
      <c r="D13" s="4" t="s">
        <v>6</v>
      </c>
      <c r="E13" s="4" t="s">
        <v>6</v>
      </c>
      <c r="F13" s="4" t="s">
        <v>6</v>
      </c>
      <c r="G13" s="4" t="s">
        <v>6</v>
      </c>
      <c r="H13" s="9">
        <v>29.32</v>
      </c>
      <c r="I13" s="4" t="s">
        <v>6</v>
      </c>
      <c r="J13" s="4" t="s">
        <v>6</v>
      </c>
      <c r="K13" s="4" t="s">
        <v>6</v>
      </c>
      <c r="L13" s="4" t="s">
        <v>6</v>
      </c>
      <c r="M13" s="4" t="s">
        <v>6</v>
      </c>
      <c r="N13" s="4" t="s">
        <v>6</v>
      </c>
      <c r="O13" s="4" t="s">
        <v>6</v>
      </c>
      <c r="P13" s="4" t="s">
        <v>6</v>
      </c>
      <c r="Q13" s="4" t="s">
        <v>6</v>
      </c>
      <c r="R13" s="4" t="s">
        <v>6</v>
      </c>
      <c r="S13" s="4" t="s">
        <v>6</v>
      </c>
      <c r="T13" s="4" t="s">
        <v>6</v>
      </c>
    </row>
    <row r="14" spans="1:20" ht="30">
      <c r="A14" s="2" t="s">
        <v>1235</v>
      </c>
      <c r="B14" s="4" t="s">
        <v>6</v>
      </c>
      <c r="C14" s="4" t="s">
        <v>6</v>
      </c>
      <c r="D14" s="4" t="s">
        <v>6</v>
      </c>
      <c r="E14" s="4" t="s">
        <v>6</v>
      </c>
      <c r="F14" s="4" t="s">
        <v>6</v>
      </c>
      <c r="G14" s="4" t="s">
        <v>6</v>
      </c>
      <c r="H14" s="4" t="s">
        <v>6</v>
      </c>
      <c r="I14" s="6">
        <v>200000000</v>
      </c>
      <c r="J14" s="6">
        <v>25000</v>
      </c>
      <c r="K14" s="4" t="s">
        <v>6</v>
      </c>
      <c r="L14" s="4" t="s">
        <v>6</v>
      </c>
      <c r="M14" s="4" t="s">
        <v>6</v>
      </c>
      <c r="N14" s="4" t="s">
        <v>6</v>
      </c>
      <c r="O14" s="4" t="s">
        <v>6</v>
      </c>
      <c r="P14" s="4" t="s">
        <v>6</v>
      </c>
      <c r="Q14" s="4" t="s">
        <v>6</v>
      </c>
      <c r="R14" s="4" t="s">
        <v>6</v>
      </c>
      <c r="S14" s="4" t="s">
        <v>6</v>
      </c>
      <c r="T14" s="4" t="s">
        <v>6</v>
      </c>
    </row>
    <row r="15" spans="1:20" ht="30">
      <c r="A15" s="2" t="s">
        <v>1402</v>
      </c>
      <c r="B15" s="4" t="s">
        <v>6</v>
      </c>
      <c r="C15" s="4" t="s">
        <v>6</v>
      </c>
      <c r="D15" s="4" t="s">
        <v>6</v>
      </c>
      <c r="E15" s="4" t="s">
        <v>6</v>
      </c>
      <c r="F15" s="4" t="s">
        <v>6</v>
      </c>
      <c r="G15" s="4" t="s">
        <v>6</v>
      </c>
      <c r="H15" s="4" t="s">
        <v>6</v>
      </c>
      <c r="I15" s="4" t="s">
        <v>6</v>
      </c>
      <c r="J15" s="4" t="s">
        <v>6</v>
      </c>
      <c r="K15" s="6">
        <v>6820</v>
      </c>
      <c r="L15" s="4" t="s">
        <v>6</v>
      </c>
      <c r="M15" s="6">
        <v>3344</v>
      </c>
      <c r="N15" s="4" t="s">
        <v>6</v>
      </c>
      <c r="O15" s="4" t="s">
        <v>6</v>
      </c>
      <c r="P15" s="4" t="s">
        <v>6</v>
      </c>
      <c r="Q15" s="4" t="s">
        <v>6</v>
      </c>
      <c r="R15" s="4" t="s">
        <v>6</v>
      </c>
      <c r="S15" s="4" t="s">
        <v>6</v>
      </c>
      <c r="T15" s="4" t="s">
        <v>6</v>
      </c>
    </row>
    <row r="16" spans="1:20" ht="30">
      <c r="A16" s="2" t="s">
        <v>1403</v>
      </c>
      <c r="B16" s="4" t="s">
        <v>6</v>
      </c>
      <c r="C16" s="4" t="s">
        <v>6</v>
      </c>
      <c r="D16" s="4" t="s">
        <v>6</v>
      </c>
      <c r="E16" s="4" t="s">
        <v>6</v>
      </c>
      <c r="F16" s="4" t="s">
        <v>6</v>
      </c>
      <c r="G16" s="4" t="s">
        <v>6</v>
      </c>
      <c r="H16" s="4" t="s">
        <v>6</v>
      </c>
      <c r="I16" s="4" t="s">
        <v>6</v>
      </c>
      <c r="J16" s="4" t="s">
        <v>6</v>
      </c>
      <c r="K16" s="9">
        <v>29.32</v>
      </c>
      <c r="L16" s="4" t="s">
        <v>6</v>
      </c>
      <c r="M16" s="4" t="s">
        <v>6</v>
      </c>
      <c r="N16" s="4" t="s">
        <v>6</v>
      </c>
      <c r="O16" s="4" t="s">
        <v>6</v>
      </c>
      <c r="P16" s="4" t="s">
        <v>6</v>
      </c>
      <c r="Q16" s="4" t="s">
        <v>6</v>
      </c>
      <c r="R16" s="4" t="s">
        <v>6</v>
      </c>
      <c r="S16" s="4" t="s">
        <v>6</v>
      </c>
      <c r="T16" s="4" t="s">
        <v>6</v>
      </c>
    </row>
    <row r="17" spans="1:20" ht="45">
      <c r="A17" s="2" t="s">
        <v>1404</v>
      </c>
      <c r="B17" s="4" t="s">
        <v>6</v>
      </c>
      <c r="C17" s="4" t="s">
        <v>6</v>
      </c>
      <c r="D17" s="4" t="s">
        <v>6</v>
      </c>
      <c r="E17" s="4" t="s">
        <v>6</v>
      </c>
      <c r="F17" s="4" t="s">
        <v>6</v>
      </c>
      <c r="G17" s="4" t="s">
        <v>6</v>
      </c>
      <c r="H17" s="4" t="s">
        <v>6</v>
      </c>
      <c r="I17" s="4" t="s">
        <v>6</v>
      </c>
      <c r="J17" s="4" t="s">
        <v>6</v>
      </c>
      <c r="K17" s="6">
        <v>200000</v>
      </c>
      <c r="L17" s="6">
        <v>900000</v>
      </c>
      <c r="M17" s="4" t="s">
        <v>6</v>
      </c>
      <c r="N17" s="4" t="s">
        <v>6</v>
      </c>
      <c r="O17" s="4" t="s">
        <v>6</v>
      </c>
      <c r="P17" s="4" t="s">
        <v>6</v>
      </c>
      <c r="Q17" s="4" t="s">
        <v>6</v>
      </c>
      <c r="R17" s="4" t="s">
        <v>6</v>
      </c>
      <c r="S17" s="4" t="s">
        <v>6</v>
      </c>
      <c r="T17" s="4" t="s">
        <v>6</v>
      </c>
    </row>
    <row r="18" spans="1:20" ht="30">
      <c r="A18" s="2" t="s">
        <v>1405</v>
      </c>
      <c r="B18" s="4" t="s">
        <v>6</v>
      </c>
      <c r="C18" s="4" t="s">
        <v>6</v>
      </c>
      <c r="D18" s="4" t="s">
        <v>6</v>
      </c>
      <c r="E18" s="4" t="s">
        <v>6</v>
      </c>
      <c r="F18" s="4" t="s">
        <v>6</v>
      </c>
      <c r="G18" s="4" t="s">
        <v>6</v>
      </c>
      <c r="H18" s="4" t="s">
        <v>6</v>
      </c>
      <c r="I18" s="4" t="s">
        <v>6</v>
      </c>
      <c r="J18" s="4">
        <v>625</v>
      </c>
      <c r="K18" s="4" t="s">
        <v>6</v>
      </c>
      <c r="L18" s="4" t="s">
        <v>6</v>
      </c>
      <c r="M18" s="4" t="s">
        <v>6</v>
      </c>
      <c r="N18" s="4" t="s">
        <v>6</v>
      </c>
      <c r="O18" s="4" t="s">
        <v>6</v>
      </c>
      <c r="P18" s="4" t="s">
        <v>6</v>
      </c>
      <c r="Q18" s="4" t="s">
        <v>6</v>
      </c>
      <c r="R18" s="4" t="s">
        <v>6</v>
      </c>
      <c r="S18" s="4" t="s">
        <v>6</v>
      </c>
      <c r="T18" s="4" t="s">
        <v>6</v>
      </c>
    </row>
    <row r="19" spans="1:20" ht="30">
      <c r="A19" s="2" t="s">
        <v>1406</v>
      </c>
      <c r="B19" s="4" t="s">
        <v>6</v>
      </c>
      <c r="C19" s="4" t="s">
        <v>6</v>
      </c>
      <c r="D19" s="4" t="s">
        <v>6</v>
      </c>
      <c r="E19" s="4" t="s">
        <v>6</v>
      </c>
      <c r="F19" s="4" t="s">
        <v>6</v>
      </c>
      <c r="G19" s="4" t="s">
        <v>6</v>
      </c>
      <c r="H19" s="4" t="s">
        <v>6</v>
      </c>
      <c r="I19" s="4" t="s">
        <v>6</v>
      </c>
      <c r="J19" s="7">
        <v>48</v>
      </c>
      <c r="K19" s="4" t="s">
        <v>6</v>
      </c>
      <c r="L19" s="4" t="s">
        <v>6</v>
      </c>
      <c r="M19" s="4" t="s">
        <v>6</v>
      </c>
      <c r="N19" s="4" t="s">
        <v>6</v>
      </c>
      <c r="O19" s="4" t="s">
        <v>6</v>
      </c>
      <c r="P19" s="4" t="s">
        <v>6</v>
      </c>
      <c r="Q19" s="4" t="s">
        <v>6</v>
      </c>
      <c r="R19" s="4" t="s">
        <v>6</v>
      </c>
      <c r="S19" s="4" t="s">
        <v>6</v>
      </c>
      <c r="T19" s="4" t="s">
        <v>6</v>
      </c>
    </row>
    <row r="20" spans="1:20" ht="30">
      <c r="A20" s="2" t="s">
        <v>1407</v>
      </c>
      <c r="B20" s="4" t="s">
        <v>6</v>
      </c>
      <c r="C20" s="4" t="s">
        <v>6</v>
      </c>
      <c r="D20" s="4" t="s">
        <v>6</v>
      </c>
      <c r="E20" s="4" t="s">
        <v>6</v>
      </c>
      <c r="F20" s="4" t="s">
        <v>6</v>
      </c>
      <c r="G20" s="4" t="s">
        <v>6</v>
      </c>
      <c r="H20" s="4" t="s">
        <v>6</v>
      </c>
      <c r="I20" s="4" t="s">
        <v>6</v>
      </c>
      <c r="J20" s="334">
        <v>0.2</v>
      </c>
      <c r="K20" s="4" t="s">
        <v>6</v>
      </c>
      <c r="L20" s="4" t="s">
        <v>6</v>
      </c>
      <c r="M20" s="4" t="s">
        <v>6</v>
      </c>
      <c r="N20" s="4" t="s">
        <v>6</v>
      </c>
      <c r="O20" s="4" t="s">
        <v>6</v>
      </c>
      <c r="P20" s="4" t="s">
        <v>6</v>
      </c>
      <c r="Q20" s="4" t="s">
        <v>6</v>
      </c>
      <c r="R20" s="4" t="s">
        <v>6</v>
      </c>
      <c r="S20" s="4" t="s">
        <v>6</v>
      </c>
      <c r="T20" s="4" t="s">
        <v>6</v>
      </c>
    </row>
    <row r="21" spans="1:20" ht="30">
      <c r="A21" s="2" t="s">
        <v>1408</v>
      </c>
      <c r="B21" s="4" t="s">
        <v>6</v>
      </c>
      <c r="C21" s="4" t="s">
        <v>6</v>
      </c>
      <c r="D21" s="4" t="s">
        <v>6</v>
      </c>
      <c r="E21" s="4" t="s">
        <v>6</v>
      </c>
      <c r="F21" s="4" t="s">
        <v>6</v>
      </c>
      <c r="G21" s="4" t="s">
        <v>6</v>
      </c>
      <c r="H21" s="4" t="s">
        <v>6</v>
      </c>
      <c r="I21" s="4" t="s">
        <v>6</v>
      </c>
      <c r="J21" s="334">
        <v>0.2</v>
      </c>
      <c r="K21" s="4" t="s">
        <v>6</v>
      </c>
      <c r="L21" s="4" t="s">
        <v>6</v>
      </c>
      <c r="M21" s="4" t="s">
        <v>6</v>
      </c>
      <c r="N21" s="4" t="s">
        <v>6</v>
      </c>
      <c r="O21" s="4" t="s">
        <v>6</v>
      </c>
      <c r="P21" s="4" t="s">
        <v>6</v>
      </c>
      <c r="Q21" s="4" t="s">
        <v>6</v>
      </c>
      <c r="R21" s="4" t="s">
        <v>6</v>
      </c>
      <c r="S21" s="4" t="s">
        <v>6</v>
      </c>
      <c r="T21" s="4" t="s">
        <v>6</v>
      </c>
    </row>
    <row r="22" spans="1:20" ht="30">
      <c r="A22" s="2" t="s">
        <v>1409</v>
      </c>
      <c r="B22" s="4" t="s">
        <v>6</v>
      </c>
      <c r="C22" s="4" t="s">
        <v>6</v>
      </c>
      <c r="D22" s="4" t="s">
        <v>6</v>
      </c>
      <c r="E22" s="4" t="s">
        <v>6</v>
      </c>
      <c r="F22" s="4" t="s">
        <v>6</v>
      </c>
      <c r="G22" s="4" t="s">
        <v>6</v>
      </c>
      <c r="H22" s="4" t="s">
        <v>6</v>
      </c>
      <c r="I22" s="4" t="s">
        <v>6</v>
      </c>
      <c r="J22" s="4">
        <v>250</v>
      </c>
      <c r="K22" s="4" t="s">
        <v>6</v>
      </c>
      <c r="L22" s="4" t="s">
        <v>6</v>
      </c>
      <c r="M22" s="4" t="s">
        <v>6</v>
      </c>
      <c r="N22" s="4" t="s">
        <v>6</v>
      </c>
      <c r="O22" s="4" t="s">
        <v>6</v>
      </c>
      <c r="P22" s="4" t="s">
        <v>6</v>
      </c>
      <c r="Q22" s="4" t="s">
        <v>6</v>
      </c>
      <c r="R22" s="4" t="s">
        <v>6</v>
      </c>
      <c r="S22" s="4" t="s">
        <v>6</v>
      </c>
      <c r="T22" s="4" t="s">
        <v>6</v>
      </c>
    </row>
    <row r="23" spans="1:20" ht="45">
      <c r="A23" s="2" t="s">
        <v>1410</v>
      </c>
      <c r="B23" s="4" t="s">
        <v>6</v>
      </c>
      <c r="C23" s="4" t="s">
        <v>6</v>
      </c>
      <c r="D23" s="4" t="s">
        <v>6</v>
      </c>
      <c r="E23" s="4" t="s">
        <v>6</v>
      </c>
      <c r="F23" s="4" t="s">
        <v>6</v>
      </c>
      <c r="G23" s="4" t="s">
        <v>6</v>
      </c>
      <c r="H23" s="4" t="s">
        <v>6</v>
      </c>
      <c r="I23" s="4" t="s">
        <v>6</v>
      </c>
      <c r="J23" s="7">
        <v>48</v>
      </c>
      <c r="K23" s="4" t="s">
        <v>6</v>
      </c>
      <c r="L23" s="4" t="s">
        <v>6</v>
      </c>
      <c r="M23" s="4" t="s">
        <v>6</v>
      </c>
      <c r="N23" s="4" t="s">
        <v>6</v>
      </c>
      <c r="O23" s="4" t="s">
        <v>6</v>
      </c>
      <c r="P23" s="4" t="s">
        <v>6</v>
      </c>
      <c r="Q23" s="4" t="s">
        <v>6</v>
      </c>
      <c r="R23" s="4" t="s">
        <v>6</v>
      </c>
      <c r="S23" s="4" t="s">
        <v>6</v>
      </c>
      <c r="T23" s="4" t="s">
        <v>6</v>
      </c>
    </row>
    <row r="24" spans="1:20" ht="60">
      <c r="A24" s="2" t="s">
        <v>1411</v>
      </c>
      <c r="B24" s="4" t="s">
        <v>6</v>
      </c>
      <c r="C24" s="4" t="s">
        <v>6</v>
      </c>
      <c r="D24" s="4" t="s">
        <v>6</v>
      </c>
      <c r="E24" s="4" t="s">
        <v>6</v>
      </c>
      <c r="F24" s="4" t="s">
        <v>6</v>
      </c>
      <c r="G24" s="4" t="s">
        <v>6</v>
      </c>
      <c r="H24" s="4" t="s">
        <v>6</v>
      </c>
      <c r="I24" s="4" t="s">
        <v>6</v>
      </c>
      <c r="J24" s="334">
        <v>1</v>
      </c>
      <c r="K24" s="4" t="s">
        <v>6</v>
      </c>
      <c r="L24" s="4" t="s">
        <v>6</v>
      </c>
      <c r="M24" s="4" t="s">
        <v>6</v>
      </c>
      <c r="N24" s="4" t="s">
        <v>6</v>
      </c>
      <c r="O24" s="4" t="s">
        <v>6</v>
      </c>
      <c r="P24" s="4" t="s">
        <v>6</v>
      </c>
      <c r="Q24" s="4" t="s">
        <v>6</v>
      </c>
      <c r="R24" s="4" t="s">
        <v>6</v>
      </c>
      <c r="S24" s="4" t="s">
        <v>6</v>
      </c>
      <c r="T24" s="4" t="s">
        <v>6</v>
      </c>
    </row>
    <row r="25" spans="1:20" ht="30">
      <c r="A25" s="2" t="s">
        <v>1412</v>
      </c>
      <c r="B25" s="4" t="s">
        <v>6</v>
      </c>
      <c r="C25" s="4" t="s">
        <v>6</v>
      </c>
      <c r="D25" s="4" t="s">
        <v>6</v>
      </c>
      <c r="E25" s="4" t="s">
        <v>6</v>
      </c>
      <c r="F25" s="4" t="s">
        <v>6</v>
      </c>
      <c r="G25" s="4" t="s">
        <v>6</v>
      </c>
      <c r="H25" s="4" t="s">
        <v>6</v>
      </c>
      <c r="I25" s="4" t="s">
        <v>6</v>
      </c>
      <c r="J25" s="4" t="s">
        <v>1413</v>
      </c>
      <c r="K25" s="4" t="s">
        <v>6</v>
      </c>
      <c r="L25" s="4" t="s">
        <v>6</v>
      </c>
      <c r="M25" s="4" t="s">
        <v>6</v>
      </c>
      <c r="N25" s="4" t="s">
        <v>6</v>
      </c>
      <c r="O25" s="4" t="s">
        <v>6</v>
      </c>
      <c r="P25" s="4" t="s">
        <v>6</v>
      </c>
      <c r="Q25" s="4" t="s">
        <v>6</v>
      </c>
      <c r="R25" s="4" t="s">
        <v>6</v>
      </c>
      <c r="S25" s="4" t="s">
        <v>6</v>
      </c>
      <c r="T25" s="4" t="s">
        <v>6</v>
      </c>
    </row>
    <row r="26" spans="1:20" ht="30">
      <c r="A26" s="2" t="s">
        <v>1414</v>
      </c>
      <c r="B26" s="4" t="s">
        <v>6</v>
      </c>
      <c r="C26" s="4" t="s">
        <v>6</v>
      </c>
      <c r="D26" s="4" t="s">
        <v>6</v>
      </c>
      <c r="E26" s="4" t="s">
        <v>6</v>
      </c>
      <c r="F26" s="4" t="s">
        <v>6</v>
      </c>
      <c r="G26" s="4" t="s">
        <v>6</v>
      </c>
      <c r="H26" s="4" t="s">
        <v>6</v>
      </c>
      <c r="I26" s="4" t="s">
        <v>6</v>
      </c>
      <c r="J26" s="4" t="s">
        <v>1415</v>
      </c>
      <c r="K26" s="4" t="s">
        <v>6</v>
      </c>
      <c r="L26" s="4" t="s">
        <v>6</v>
      </c>
      <c r="M26" s="4" t="s">
        <v>6</v>
      </c>
      <c r="N26" s="4" t="s">
        <v>6</v>
      </c>
      <c r="O26" s="4" t="s">
        <v>6</v>
      </c>
      <c r="P26" s="4" t="s">
        <v>6</v>
      </c>
      <c r="Q26" s="4" t="s">
        <v>6</v>
      </c>
      <c r="R26" s="4" t="s">
        <v>6</v>
      </c>
      <c r="S26" s="4" t="s">
        <v>6</v>
      </c>
      <c r="T26" s="4" t="s">
        <v>6</v>
      </c>
    </row>
    <row r="27" spans="1:20" ht="30">
      <c r="A27" s="2" t="s">
        <v>1416</v>
      </c>
      <c r="B27" s="4" t="s">
        <v>6</v>
      </c>
      <c r="C27" s="4" t="s">
        <v>6</v>
      </c>
      <c r="D27" s="4" t="s">
        <v>6</v>
      </c>
      <c r="E27" s="4" t="s">
        <v>6</v>
      </c>
      <c r="F27" s="4" t="s">
        <v>6</v>
      </c>
      <c r="G27" s="4" t="s">
        <v>6</v>
      </c>
      <c r="H27" s="4" t="s">
        <v>6</v>
      </c>
      <c r="I27" s="4" t="s">
        <v>6</v>
      </c>
      <c r="J27" s="334">
        <v>0.1</v>
      </c>
      <c r="K27" s="4" t="s">
        <v>6</v>
      </c>
      <c r="L27" s="4" t="s">
        <v>6</v>
      </c>
      <c r="M27" s="4" t="s">
        <v>6</v>
      </c>
      <c r="N27" s="4" t="s">
        <v>6</v>
      </c>
      <c r="O27" s="4" t="s">
        <v>6</v>
      </c>
      <c r="P27" s="4" t="s">
        <v>6</v>
      </c>
      <c r="Q27" s="4" t="s">
        <v>6</v>
      </c>
      <c r="R27" s="4" t="s">
        <v>6</v>
      </c>
      <c r="S27" s="4" t="s">
        <v>6</v>
      </c>
      <c r="T27" s="4" t="s">
        <v>6</v>
      </c>
    </row>
    <row r="28" spans="1:20" ht="30">
      <c r="A28" s="2" t="s">
        <v>1417</v>
      </c>
      <c r="B28" s="4" t="s">
        <v>6</v>
      </c>
      <c r="C28" s="4" t="s">
        <v>6</v>
      </c>
      <c r="D28" s="4" t="s">
        <v>6</v>
      </c>
      <c r="E28" s="4" t="s">
        <v>6</v>
      </c>
      <c r="F28" s="4" t="s">
        <v>6</v>
      </c>
      <c r="G28" s="4" t="s">
        <v>6</v>
      </c>
      <c r="H28" s="4" t="s">
        <v>6</v>
      </c>
      <c r="I28" s="4" t="s">
        <v>6</v>
      </c>
      <c r="J28" s="4" t="s">
        <v>1418</v>
      </c>
      <c r="K28" s="4" t="s">
        <v>6</v>
      </c>
      <c r="L28" s="4" t="s">
        <v>6</v>
      </c>
      <c r="M28" s="4" t="s">
        <v>6</v>
      </c>
      <c r="N28" s="4" t="s">
        <v>6</v>
      </c>
      <c r="O28" s="4" t="s">
        <v>6</v>
      </c>
      <c r="P28" s="4" t="s">
        <v>6</v>
      </c>
      <c r="Q28" s="4" t="s">
        <v>6</v>
      </c>
      <c r="R28" s="4" t="s">
        <v>6</v>
      </c>
      <c r="S28" s="4" t="s">
        <v>6</v>
      </c>
      <c r="T28" s="4" t="s">
        <v>6</v>
      </c>
    </row>
    <row r="29" spans="1:20" ht="30">
      <c r="A29" s="2" t="s">
        <v>1419</v>
      </c>
      <c r="B29" s="4" t="s">
        <v>6</v>
      </c>
      <c r="C29" s="4" t="s">
        <v>6</v>
      </c>
      <c r="D29" s="4" t="s">
        <v>6</v>
      </c>
      <c r="E29" s="4" t="s">
        <v>6</v>
      </c>
      <c r="F29" s="4">
        <v>3</v>
      </c>
      <c r="G29" s="4" t="s">
        <v>6</v>
      </c>
      <c r="H29" s="4" t="s">
        <v>6</v>
      </c>
      <c r="I29" s="4" t="s">
        <v>6</v>
      </c>
      <c r="J29" s="4" t="s">
        <v>6</v>
      </c>
      <c r="K29" s="4" t="s">
        <v>6</v>
      </c>
      <c r="L29" s="4" t="s">
        <v>6</v>
      </c>
      <c r="M29" s="4" t="s">
        <v>6</v>
      </c>
      <c r="N29" s="4" t="s">
        <v>6</v>
      </c>
      <c r="O29" s="4" t="s">
        <v>6</v>
      </c>
      <c r="P29" s="4" t="s">
        <v>6</v>
      </c>
      <c r="Q29" s="4" t="s">
        <v>6</v>
      </c>
      <c r="R29" s="4" t="s">
        <v>6</v>
      </c>
      <c r="S29" s="4" t="s">
        <v>6</v>
      </c>
      <c r="T29" s="4" t="s">
        <v>6</v>
      </c>
    </row>
    <row r="30" spans="1:20" ht="30">
      <c r="A30" s="2" t="s">
        <v>1420</v>
      </c>
      <c r="B30" s="4" t="s">
        <v>6</v>
      </c>
      <c r="C30" s="6">
        <v>620000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ht="30">
      <c r="A31" s="2" t="s">
        <v>1421</v>
      </c>
      <c r="B31" s="4" t="s">
        <v>6</v>
      </c>
      <c r="C31" s="4" t="s">
        <v>6</v>
      </c>
      <c r="D31" s="4" t="s">
        <v>6</v>
      </c>
      <c r="E31" s="4" t="s">
        <v>6</v>
      </c>
      <c r="F31" s="4" t="s">
        <v>6</v>
      </c>
      <c r="G31" s="4" t="s">
        <v>6</v>
      </c>
      <c r="H31" s="4" t="s">
        <v>6</v>
      </c>
      <c r="I31" s="4" t="s">
        <v>6</v>
      </c>
      <c r="J31" s="4" t="s">
        <v>6</v>
      </c>
      <c r="K31" s="4" t="s">
        <v>6</v>
      </c>
      <c r="L31" s="4" t="s">
        <v>6</v>
      </c>
      <c r="M31" s="4" t="s">
        <v>6</v>
      </c>
      <c r="N31" s="6">
        <v>509500000</v>
      </c>
      <c r="O31" s="6">
        <v>116800000</v>
      </c>
      <c r="P31" s="6">
        <v>76100000</v>
      </c>
      <c r="Q31" s="6">
        <v>829800000</v>
      </c>
      <c r="R31" s="4" t="s">
        <v>6</v>
      </c>
      <c r="S31" s="4" t="s">
        <v>6</v>
      </c>
      <c r="T31" s="4" t="s">
        <v>6</v>
      </c>
    </row>
    <row r="32" spans="1:20">
      <c r="A32" s="2" t="s">
        <v>204</v>
      </c>
      <c r="B32" s="4" t="s">
        <v>6</v>
      </c>
      <c r="C32" s="7">
        <v>46402000</v>
      </c>
      <c r="D32" s="7">
        <v>118388000</v>
      </c>
      <c r="E32" s="7">
        <v>130289000</v>
      </c>
      <c r="F32" s="4" t="s">
        <v>6</v>
      </c>
      <c r="G32" s="7">
        <v>4700000000</v>
      </c>
      <c r="H32" s="4" t="s">
        <v>6</v>
      </c>
      <c r="I32" s="4" t="s">
        <v>6</v>
      </c>
      <c r="J32" s="4" t="s">
        <v>6</v>
      </c>
      <c r="K32" s="4" t="s">
        <v>6</v>
      </c>
      <c r="L32" s="4" t="s">
        <v>6</v>
      </c>
      <c r="M32" s="4" t="s">
        <v>6</v>
      </c>
      <c r="N32" s="4" t="s">
        <v>6</v>
      </c>
      <c r="O32" s="4" t="s">
        <v>6</v>
      </c>
      <c r="P32" s="4" t="s">
        <v>6</v>
      </c>
      <c r="Q32" s="4" t="s">
        <v>6</v>
      </c>
      <c r="R32" s="4" t="s">
        <v>6</v>
      </c>
      <c r="S32" s="4" t="s">
        <v>6</v>
      </c>
      <c r="T32" s="4" t="s">
        <v>6</v>
      </c>
    </row>
  </sheetData>
  <mergeCells count="10">
    <mergeCell ref="A1:A5"/>
    <mergeCell ref="C1:E1"/>
    <mergeCell ref="N1:Q1"/>
    <mergeCell ref="R1:S1"/>
    <mergeCell ref="B2:B5"/>
    <mergeCell ref="C2:C5"/>
    <mergeCell ref="D2:D5"/>
    <mergeCell ref="E2:E5"/>
    <mergeCell ref="G2:G5"/>
    <mergeCell ref="H2:H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1422</v>
      </c>
      <c r="B1" s="8" t="s">
        <v>1</v>
      </c>
      <c r="C1" s="8"/>
      <c r="D1" s="8"/>
    </row>
    <row r="2" spans="1:4">
      <c r="A2" s="8"/>
      <c r="B2" s="1" t="s">
        <v>2</v>
      </c>
      <c r="C2" s="1" t="s">
        <v>33</v>
      </c>
      <c r="D2" s="1" t="s">
        <v>86</v>
      </c>
    </row>
    <row r="3" spans="1:4" ht="30">
      <c r="A3" s="2" t="s">
        <v>1423</v>
      </c>
      <c r="B3" s="4" t="s">
        <v>6</v>
      </c>
      <c r="C3" s="4" t="s">
        <v>6</v>
      </c>
      <c r="D3" s="4" t="s">
        <v>6</v>
      </c>
    </row>
    <row r="4" spans="1:4">
      <c r="A4" s="3" t="s">
        <v>1424</v>
      </c>
      <c r="B4" s="4" t="s">
        <v>6</v>
      </c>
      <c r="C4" s="4" t="s">
        <v>6</v>
      </c>
      <c r="D4" s="4" t="s">
        <v>6</v>
      </c>
    </row>
    <row r="5" spans="1:4">
      <c r="A5" s="2" t="s">
        <v>1425</v>
      </c>
      <c r="B5" s="6">
        <v>7375</v>
      </c>
      <c r="C5" s="6">
        <v>7375</v>
      </c>
      <c r="D5" s="6">
        <v>7375</v>
      </c>
    </row>
    <row r="6" spans="1:4">
      <c r="A6" s="2" t="s">
        <v>577</v>
      </c>
      <c r="B6" s="4">
        <v>0</v>
      </c>
      <c r="C6" s="4">
        <v>0</v>
      </c>
      <c r="D6" s="4">
        <v>0</v>
      </c>
    </row>
    <row r="7" spans="1:4">
      <c r="A7" s="2" t="s">
        <v>578</v>
      </c>
      <c r="B7" s="4">
        <v>0</v>
      </c>
      <c r="C7" s="4">
        <v>0</v>
      </c>
      <c r="D7" s="4">
        <v>0</v>
      </c>
    </row>
    <row r="8" spans="1:4">
      <c r="A8" s="2" t="s">
        <v>1426</v>
      </c>
      <c r="B8" s="6">
        <v>7375</v>
      </c>
      <c r="C8" s="6">
        <v>7375</v>
      </c>
      <c r="D8" s="6">
        <v>7375</v>
      </c>
    </row>
    <row r="9" spans="1:4">
      <c r="A9" s="3" t="s">
        <v>1427</v>
      </c>
      <c r="B9" s="4" t="s">
        <v>6</v>
      </c>
      <c r="C9" s="4" t="s">
        <v>6</v>
      </c>
      <c r="D9" s="4" t="s">
        <v>6</v>
      </c>
    </row>
    <row r="10" spans="1:4" ht="30">
      <c r="A10" s="2" t="s">
        <v>1428</v>
      </c>
      <c r="B10" s="7">
        <v>48</v>
      </c>
      <c r="C10" s="7">
        <v>48</v>
      </c>
      <c r="D10" s="7">
        <v>48</v>
      </c>
    </row>
    <row r="11" spans="1:4">
      <c r="A11" s="2" t="s">
        <v>1429</v>
      </c>
      <c r="B11" s="7">
        <v>48</v>
      </c>
      <c r="C11" s="7">
        <v>48</v>
      </c>
      <c r="D11" s="7">
        <v>48</v>
      </c>
    </row>
    <row r="12" spans="1:4" ht="30">
      <c r="A12" s="2" t="s">
        <v>1430</v>
      </c>
      <c r="B12" s="6">
        <v>7375</v>
      </c>
      <c r="C12" s="6">
        <v>7375</v>
      </c>
      <c r="D12" s="6">
        <v>7250</v>
      </c>
    </row>
    <row r="13" spans="1:4" ht="30">
      <c r="A13" s="2" t="s">
        <v>1431</v>
      </c>
      <c r="B13" s="6">
        <v>7375</v>
      </c>
      <c r="C13" s="6">
        <v>7375</v>
      </c>
      <c r="D13" s="6">
        <v>73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c r="A1" s="1" t="s">
        <v>1432</v>
      </c>
      <c r="B1" s="1" t="s">
        <v>1</v>
      </c>
    </row>
    <row r="2" spans="1:2" ht="30">
      <c r="A2" s="1" t="s">
        <v>32</v>
      </c>
      <c r="B2" s="1" t="s">
        <v>2</v>
      </c>
    </row>
    <row r="3" spans="1:2">
      <c r="A3" s="3" t="s">
        <v>1433</v>
      </c>
      <c r="B3" s="4" t="s">
        <v>6</v>
      </c>
    </row>
    <row r="4" spans="1:2" ht="30">
      <c r="A4" s="2" t="s">
        <v>1434</v>
      </c>
      <c r="B4" s="4">
        <v>13</v>
      </c>
    </row>
    <row r="5" spans="1:2" ht="30">
      <c r="A5" s="3" t="s">
        <v>1435</v>
      </c>
      <c r="B5" s="4" t="s">
        <v>6</v>
      </c>
    </row>
    <row r="6" spans="1:2">
      <c r="A6" s="2">
        <v>2014</v>
      </c>
      <c r="B6" s="6">
        <v>375108</v>
      </c>
    </row>
    <row r="7" spans="1:2">
      <c r="A7" s="2">
        <v>2015</v>
      </c>
      <c r="B7" s="6">
        <v>369626</v>
      </c>
    </row>
    <row r="8" spans="1:2">
      <c r="A8" s="2">
        <v>2016</v>
      </c>
      <c r="B8" s="6">
        <v>342653</v>
      </c>
    </row>
    <row r="9" spans="1:2">
      <c r="A9" s="2">
        <v>2017</v>
      </c>
      <c r="B9" s="6">
        <v>289273</v>
      </c>
    </row>
    <row r="10" spans="1:2">
      <c r="A10" s="2">
        <v>2018</v>
      </c>
      <c r="B10" s="6">
        <v>245086</v>
      </c>
    </row>
    <row r="11" spans="1:2">
      <c r="A11" s="2" t="s">
        <v>322</v>
      </c>
      <c r="B11" s="6">
        <v>1167286</v>
      </c>
    </row>
    <row r="12" spans="1:2">
      <c r="A12" s="2" t="s">
        <v>142</v>
      </c>
      <c r="B12" s="6">
        <v>2789032</v>
      </c>
    </row>
    <row r="13" spans="1:2" ht="30">
      <c r="A13" s="2" t="s">
        <v>1436</v>
      </c>
      <c r="B13" s="4" t="s">
        <v>6</v>
      </c>
    </row>
    <row r="14" spans="1:2">
      <c r="A14" s="3" t="s">
        <v>1433</v>
      </c>
      <c r="B14" s="4" t="s">
        <v>6</v>
      </c>
    </row>
    <row r="15" spans="1:2">
      <c r="A15" s="2" t="s">
        <v>1437</v>
      </c>
      <c r="B15" s="334">
        <v>0.12</v>
      </c>
    </row>
    <row r="16" spans="1:2" ht="45">
      <c r="A16" s="2" t="s">
        <v>1438</v>
      </c>
      <c r="B16" s="4" t="s">
        <v>6</v>
      </c>
    </row>
    <row r="17" spans="1:2">
      <c r="A17" s="3" t="s">
        <v>1433</v>
      </c>
      <c r="B17" s="4" t="s">
        <v>6</v>
      </c>
    </row>
    <row r="18" spans="1:2">
      <c r="A18" s="2" t="s">
        <v>1437</v>
      </c>
      <c r="B18" s="334">
        <v>0.13</v>
      </c>
    </row>
    <row r="19" spans="1:2" ht="45">
      <c r="A19" s="2" t="s">
        <v>1439</v>
      </c>
      <c r="B19" s="4" t="s">
        <v>6</v>
      </c>
    </row>
    <row r="20" spans="1:2">
      <c r="A20" s="3" t="s">
        <v>1433</v>
      </c>
      <c r="B20" s="4" t="s">
        <v>6</v>
      </c>
    </row>
    <row r="21" spans="1:2">
      <c r="A21" s="2" t="s">
        <v>1437</v>
      </c>
      <c r="B21" s="334">
        <v>0.11</v>
      </c>
    </row>
    <row r="22" spans="1:2" ht="30">
      <c r="A22" s="2" t="s">
        <v>1440</v>
      </c>
      <c r="B22" s="4" t="s">
        <v>6</v>
      </c>
    </row>
    <row r="23" spans="1:2">
      <c r="A23" s="3" t="s">
        <v>1433</v>
      </c>
      <c r="B23" s="4" t="s">
        <v>6</v>
      </c>
    </row>
    <row r="24" spans="1:2">
      <c r="A24" s="2" t="s">
        <v>1437</v>
      </c>
      <c r="B24" s="334">
        <v>0.09</v>
      </c>
    </row>
    <row r="25" spans="1:2" ht="30">
      <c r="A25" s="2" t="s">
        <v>1441</v>
      </c>
      <c r="B25" s="4" t="s">
        <v>6</v>
      </c>
    </row>
    <row r="26" spans="1:2">
      <c r="A26" s="3" t="s">
        <v>1433</v>
      </c>
      <c r="B26" s="4" t="s">
        <v>6</v>
      </c>
    </row>
    <row r="27" spans="1:2">
      <c r="A27" s="2" t="s">
        <v>1437</v>
      </c>
      <c r="B27" s="334">
        <v>0.17</v>
      </c>
    </row>
    <row r="28" spans="1:2" ht="30">
      <c r="A28" s="2" t="s">
        <v>1442</v>
      </c>
      <c r="B28" s="4" t="s">
        <v>6</v>
      </c>
    </row>
    <row r="29" spans="1:2">
      <c r="A29" s="3" t="s">
        <v>1433</v>
      </c>
      <c r="B29" s="4" t="s">
        <v>6</v>
      </c>
    </row>
    <row r="30" spans="1:2">
      <c r="A30" s="2" t="s">
        <v>1437</v>
      </c>
      <c r="B30" s="334">
        <v>0.16</v>
      </c>
    </row>
    <row r="31" spans="1:2" ht="30">
      <c r="A31" s="2" t="s">
        <v>1443</v>
      </c>
      <c r="B31" s="4" t="s">
        <v>6</v>
      </c>
    </row>
    <row r="32" spans="1:2">
      <c r="A32" s="3" t="s">
        <v>1433</v>
      </c>
      <c r="B32" s="4" t="s">
        <v>6</v>
      </c>
    </row>
    <row r="33" spans="1:2">
      <c r="A33" s="2" t="s">
        <v>1437</v>
      </c>
      <c r="B33" s="334">
        <v>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44</v>
      </c>
      <c r="B1" s="8" t="s">
        <v>1</v>
      </c>
      <c r="C1" s="8"/>
      <c r="D1" s="8"/>
    </row>
    <row r="2" spans="1:4" ht="30">
      <c r="A2" s="1" t="s">
        <v>32</v>
      </c>
      <c r="B2" s="1" t="s">
        <v>2</v>
      </c>
      <c r="C2" s="1" t="s">
        <v>33</v>
      </c>
      <c r="D2" s="1" t="s">
        <v>86</v>
      </c>
    </row>
    <row r="3" spans="1:4" ht="30">
      <c r="A3" s="3" t="s">
        <v>593</v>
      </c>
      <c r="B3" s="4" t="s">
        <v>6</v>
      </c>
      <c r="C3" s="4" t="s">
        <v>6</v>
      </c>
      <c r="D3" s="4" t="s">
        <v>6</v>
      </c>
    </row>
    <row r="4" spans="1:4">
      <c r="A4" s="2" t="s">
        <v>595</v>
      </c>
      <c r="B4" s="7">
        <v>741</v>
      </c>
      <c r="C4" s="7">
        <v>130</v>
      </c>
      <c r="D4" s="7">
        <v>0</v>
      </c>
    </row>
    <row r="5" spans="1:4" ht="30">
      <c r="A5" s="2" t="s">
        <v>596</v>
      </c>
      <c r="B5" s="4">
        <v>741</v>
      </c>
      <c r="C5" s="4">
        <v>0</v>
      </c>
      <c r="D5" s="6">
        <v>1174</v>
      </c>
    </row>
    <row r="6" spans="1:4">
      <c r="A6" s="2" t="s">
        <v>597</v>
      </c>
      <c r="B6" s="4">
        <v>872</v>
      </c>
      <c r="C6" s="4">
        <v>0</v>
      </c>
      <c r="D6" s="4">
        <v>0</v>
      </c>
    </row>
    <row r="7" spans="1:4" ht="30">
      <c r="A7" s="2" t="s">
        <v>598</v>
      </c>
      <c r="B7" s="4">
        <v>0</v>
      </c>
      <c r="C7" s="6">
        <v>11560</v>
      </c>
      <c r="D7" s="4">
        <v>0</v>
      </c>
    </row>
    <row r="8" spans="1:4">
      <c r="A8" s="2" t="s">
        <v>599</v>
      </c>
      <c r="B8" s="4">
        <v>0</v>
      </c>
      <c r="C8" s="6">
        <v>208330</v>
      </c>
      <c r="D8" s="6">
        <v>8607</v>
      </c>
    </row>
    <row r="9" spans="1:4">
      <c r="A9" s="2" t="s">
        <v>600</v>
      </c>
      <c r="B9" s="4">
        <v>186</v>
      </c>
      <c r="C9" s="4">
        <v>306</v>
      </c>
      <c r="D9" s="6">
        <v>15891</v>
      </c>
    </row>
    <row r="10" spans="1:4" ht="30">
      <c r="A10" s="2" t="s">
        <v>601</v>
      </c>
      <c r="B10" s="4">
        <v>-363</v>
      </c>
      <c r="C10" s="4">
        <v>364</v>
      </c>
      <c r="D10" s="4">
        <v>869</v>
      </c>
    </row>
    <row r="11" spans="1:4" ht="45">
      <c r="A11" s="2" t="s">
        <v>603</v>
      </c>
      <c r="B11" s="6">
        <v>1997</v>
      </c>
      <c r="C11" s="6">
        <v>-5305</v>
      </c>
      <c r="D11" s="4">
        <v>0</v>
      </c>
    </row>
    <row r="12" spans="1:4" ht="30">
      <c r="A12" s="2" t="s">
        <v>604</v>
      </c>
      <c r="B12" s="6">
        <v>15997</v>
      </c>
      <c r="C12" s="6">
        <v>16325</v>
      </c>
      <c r="D12" s="6">
        <v>7751</v>
      </c>
    </row>
    <row r="13" spans="1:4">
      <c r="A13" s="2" t="s">
        <v>605</v>
      </c>
      <c r="B13" s="4">
        <v>0</v>
      </c>
      <c r="C13" s="4">
        <v>35</v>
      </c>
      <c r="D13" s="4">
        <v>48</v>
      </c>
    </row>
    <row r="14" spans="1:4">
      <c r="A14" s="2" t="s">
        <v>606</v>
      </c>
      <c r="B14" s="4">
        <v>0</v>
      </c>
      <c r="C14" s="6">
        <v>3655</v>
      </c>
      <c r="D14" s="6">
        <v>1640</v>
      </c>
    </row>
    <row r="15" spans="1:4" ht="45">
      <c r="A15" s="2" t="s">
        <v>607</v>
      </c>
      <c r="B15" s="4">
        <v>0</v>
      </c>
      <c r="C15" s="4">
        <v>0</v>
      </c>
      <c r="D15" s="4">
        <v>14</v>
      </c>
    </row>
    <row r="16" spans="1:4" ht="45">
      <c r="A16" s="2" t="s">
        <v>608</v>
      </c>
      <c r="B16" s="4">
        <v>0</v>
      </c>
      <c r="C16" s="4">
        <v>0</v>
      </c>
      <c r="D16" s="6">
        <v>75000</v>
      </c>
    </row>
    <row r="17" spans="1:4" ht="30">
      <c r="A17" s="2" t="s">
        <v>609</v>
      </c>
      <c r="B17" s="6">
        <v>466000</v>
      </c>
      <c r="C17" s="6">
        <v>60000</v>
      </c>
      <c r="D17" s="4">
        <v>0</v>
      </c>
    </row>
    <row r="18" spans="1:4" ht="30">
      <c r="A18" s="2" t="s">
        <v>610</v>
      </c>
      <c r="B18" s="4">
        <v>0</v>
      </c>
      <c r="C18" s="4">
        <v>0</v>
      </c>
      <c r="D18" s="4">
        <v>880</v>
      </c>
    </row>
    <row r="19" spans="1:4">
      <c r="A19" s="2" t="s">
        <v>184</v>
      </c>
      <c r="B19" s="6">
        <v>1055</v>
      </c>
      <c r="C19" s="4">
        <v>0</v>
      </c>
      <c r="D19" s="4">
        <v>0</v>
      </c>
    </row>
    <row r="20" spans="1:4" ht="30">
      <c r="A20" s="2" t="s">
        <v>611</v>
      </c>
      <c r="B20" s="7">
        <v>-99526</v>
      </c>
      <c r="C20" s="7">
        <v>13621</v>
      </c>
      <c r="D20" s="7">
        <v>4804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6.42578125" bestFit="1" customWidth="1"/>
    <col min="3" max="3" width="18.7109375" bestFit="1" customWidth="1"/>
    <col min="4" max="4" width="15.42578125" bestFit="1" customWidth="1"/>
    <col min="5" max="5" width="29.7109375" bestFit="1" customWidth="1"/>
    <col min="6" max="6" width="15.7109375" bestFit="1" customWidth="1"/>
    <col min="7" max="7" width="19" bestFit="1" customWidth="1"/>
    <col min="8" max="8" width="34.140625" bestFit="1" customWidth="1"/>
    <col min="9" max="9" width="20" bestFit="1" customWidth="1"/>
    <col min="10" max="11" width="27.85546875" bestFit="1" customWidth="1"/>
    <col min="12" max="12" width="19.5703125" bestFit="1" customWidth="1"/>
    <col min="13" max="14" width="30.28515625" bestFit="1" customWidth="1"/>
    <col min="15" max="15" width="36.5703125" bestFit="1" customWidth="1"/>
  </cols>
  <sheetData>
    <row r="1" spans="1:15" ht="15" customHeight="1">
      <c r="A1" s="8" t="s">
        <v>1445</v>
      </c>
      <c r="B1" s="1" t="s">
        <v>1</v>
      </c>
      <c r="C1" s="1" t="s">
        <v>1446</v>
      </c>
      <c r="D1" s="1" t="s">
        <v>1447</v>
      </c>
      <c r="E1" s="8" t="s">
        <v>1</v>
      </c>
      <c r="F1" s="8"/>
      <c r="G1" s="8"/>
      <c r="H1" s="8"/>
      <c r="I1" s="1" t="s">
        <v>1446</v>
      </c>
      <c r="J1" s="8" t="s">
        <v>1</v>
      </c>
      <c r="K1" s="8"/>
      <c r="L1" s="8"/>
      <c r="M1" s="8"/>
      <c r="N1" s="1" t="s">
        <v>1448</v>
      </c>
      <c r="O1" s="1" t="s">
        <v>1447</v>
      </c>
    </row>
    <row r="2" spans="1:15">
      <c r="A2" s="8"/>
      <c r="B2" s="1" t="s">
        <v>2</v>
      </c>
      <c r="C2" s="1" t="s">
        <v>1450</v>
      </c>
      <c r="D2" s="1" t="s">
        <v>130</v>
      </c>
      <c r="E2" s="1" t="s">
        <v>2</v>
      </c>
      <c r="F2" s="1" t="s">
        <v>2</v>
      </c>
      <c r="G2" s="1" t="s">
        <v>2</v>
      </c>
      <c r="H2" s="1" t="s">
        <v>2</v>
      </c>
      <c r="I2" s="1" t="s">
        <v>1450</v>
      </c>
      <c r="J2" s="1" t="s">
        <v>2</v>
      </c>
      <c r="K2" s="1" t="s">
        <v>2</v>
      </c>
      <c r="L2" s="1" t="s">
        <v>2</v>
      </c>
      <c r="M2" s="1" t="s">
        <v>2</v>
      </c>
      <c r="N2" s="1" t="s">
        <v>2</v>
      </c>
      <c r="O2" s="1" t="s">
        <v>2</v>
      </c>
    </row>
    <row r="3" spans="1:15" ht="30">
      <c r="A3" s="8"/>
      <c r="B3" s="1" t="s">
        <v>1449</v>
      </c>
      <c r="C3" s="1" t="s">
        <v>1451</v>
      </c>
      <c r="D3" s="1" t="s">
        <v>1178</v>
      </c>
      <c r="E3" s="1" t="s">
        <v>1452</v>
      </c>
      <c r="F3" s="1" t="s">
        <v>1388</v>
      </c>
      <c r="G3" s="1" t="s">
        <v>1453</v>
      </c>
      <c r="H3" s="1" t="s">
        <v>1454</v>
      </c>
      <c r="I3" s="1" t="s">
        <v>1455</v>
      </c>
      <c r="J3" s="1" t="s">
        <v>1456</v>
      </c>
      <c r="K3" s="1" t="s">
        <v>1456</v>
      </c>
      <c r="L3" s="1" t="s">
        <v>1458</v>
      </c>
      <c r="M3" s="1" t="s">
        <v>1461</v>
      </c>
      <c r="N3" s="1" t="s">
        <v>1461</v>
      </c>
      <c r="O3" s="1" t="s">
        <v>1463</v>
      </c>
    </row>
    <row r="4" spans="1:15">
      <c r="A4" s="8"/>
      <c r="B4" s="1"/>
      <c r="C4" s="1"/>
      <c r="D4" s="1" t="s">
        <v>1449</v>
      </c>
      <c r="E4" s="1" t="s">
        <v>1178</v>
      </c>
      <c r="F4" s="1" t="s">
        <v>1449</v>
      </c>
      <c r="G4" s="1" t="s">
        <v>1178</v>
      </c>
      <c r="H4" s="1" t="s">
        <v>1178</v>
      </c>
      <c r="I4" s="1" t="s">
        <v>1451</v>
      </c>
      <c r="J4" s="1" t="s">
        <v>1457</v>
      </c>
      <c r="K4" s="1" t="s">
        <v>415</v>
      </c>
      <c r="L4" s="1" t="s">
        <v>1459</v>
      </c>
      <c r="M4" s="1" t="s">
        <v>1460</v>
      </c>
      <c r="N4" s="1" t="s">
        <v>1460</v>
      </c>
      <c r="O4" s="1" t="s">
        <v>1460</v>
      </c>
    </row>
    <row r="5" spans="1:15">
      <c r="A5" s="8"/>
      <c r="B5" s="1"/>
      <c r="C5" s="1"/>
      <c r="D5" s="1"/>
      <c r="E5" s="1" t="s">
        <v>1449</v>
      </c>
      <c r="F5" s="1"/>
      <c r="G5" s="1" t="s">
        <v>1449</v>
      </c>
      <c r="H5" s="1" t="s">
        <v>1449</v>
      </c>
      <c r="I5" s="1"/>
      <c r="J5" s="1" t="s">
        <v>1449</v>
      </c>
      <c r="K5" s="1" t="s">
        <v>1388</v>
      </c>
      <c r="L5" s="1" t="s">
        <v>1460</v>
      </c>
      <c r="M5" s="1"/>
      <c r="N5" s="1" t="s">
        <v>1462</v>
      </c>
      <c r="O5" s="1"/>
    </row>
    <row r="6" spans="1:15">
      <c r="A6" s="8"/>
      <c r="B6" s="1"/>
      <c r="C6" s="1"/>
      <c r="D6" s="1"/>
      <c r="E6" s="1"/>
      <c r="F6" s="1"/>
      <c r="G6" s="1"/>
      <c r="H6" s="1"/>
      <c r="I6" s="1"/>
      <c r="J6" s="1"/>
      <c r="K6" s="1" t="s">
        <v>1178</v>
      </c>
      <c r="L6" s="1"/>
      <c r="M6" s="1"/>
      <c r="N6" s="1"/>
      <c r="O6" s="1"/>
    </row>
    <row r="7" spans="1:15">
      <c r="A7" s="8"/>
      <c r="B7" s="1"/>
      <c r="C7" s="1"/>
      <c r="D7" s="1"/>
      <c r="E7" s="1"/>
      <c r="F7" s="1"/>
      <c r="G7" s="1"/>
      <c r="H7" s="1"/>
      <c r="I7" s="1"/>
      <c r="J7" s="1"/>
      <c r="K7" s="1" t="s">
        <v>1449</v>
      </c>
      <c r="L7" s="1"/>
      <c r="M7" s="1"/>
      <c r="N7" s="1"/>
      <c r="O7" s="1"/>
    </row>
    <row r="8" spans="1:15">
      <c r="A8" s="3" t="s">
        <v>1464</v>
      </c>
      <c r="B8" s="4" t="s">
        <v>6</v>
      </c>
      <c r="C8" s="4" t="s">
        <v>6</v>
      </c>
      <c r="D8" s="4" t="s">
        <v>6</v>
      </c>
      <c r="E8" s="4" t="s">
        <v>6</v>
      </c>
      <c r="F8" s="4" t="s">
        <v>6</v>
      </c>
      <c r="G8" s="4" t="s">
        <v>6</v>
      </c>
      <c r="H8" s="4" t="s">
        <v>6</v>
      </c>
      <c r="I8" s="4" t="s">
        <v>6</v>
      </c>
      <c r="J8" s="4" t="s">
        <v>6</v>
      </c>
      <c r="K8" s="4" t="s">
        <v>6</v>
      </c>
      <c r="L8" s="4" t="s">
        <v>6</v>
      </c>
      <c r="M8" s="4" t="s">
        <v>6</v>
      </c>
      <c r="N8" s="4" t="s">
        <v>6</v>
      </c>
      <c r="O8" s="4" t="s">
        <v>6</v>
      </c>
    </row>
    <row r="9" spans="1:15" ht="60">
      <c r="A9" s="2" t="s">
        <v>1465</v>
      </c>
      <c r="B9" s="334">
        <v>5.0000000000000001E-4</v>
      </c>
      <c r="C9" s="4" t="s">
        <v>6</v>
      </c>
      <c r="D9" s="4" t="s">
        <v>6</v>
      </c>
      <c r="E9" s="4" t="s">
        <v>6</v>
      </c>
      <c r="F9" s="4" t="s">
        <v>6</v>
      </c>
      <c r="G9" s="4" t="s">
        <v>6</v>
      </c>
      <c r="H9" s="4" t="s">
        <v>6</v>
      </c>
      <c r="I9" s="4" t="s">
        <v>6</v>
      </c>
      <c r="J9" s="4" t="s">
        <v>6</v>
      </c>
      <c r="K9" s="4" t="s">
        <v>6</v>
      </c>
      <c r="L9" s="4" t="s">
        <v>6</v>
      </c>
      <c r="M9" s="4" t="s">
        <v>6</v>
      </c>
      <c r="N9" s="4" t="s">
        <v>6</v>
      </c>
      <c r="O9" s="4" t="s">
        <v>6</v>
      </c>
    </row>
    <row r="10" spans="1:15">
      <c r="A10" s="2" t="s">
        <v>1466</v>
      </c>
      <c r="B10" s="4" t="s">
        <v>6</v>
      </c>
      <c r="C10" s="4" t="s">
        <v>6</v>
      </c>
      <c r="D10" s="7">
        <v>2500000</v>
      </c>
      <c r="E10" s="4" t="s">
        <v>6</v>
      </c>
      <c r="F10" s="4" t="s">
        <v>6</v>
      </c>
      <c r="G10" s="4" t="s">
        <v>6</v>
      </c>
      <c r="H10" s="4" t="s">
        <v>6</v>
      </c>
      <c r="I10" s="4" t="s">
        <v>6</v>
      </c>
      <c r="J10" s="4" t="s">
        <v>6</v>
      </c>
      <c r="K10" s="4" t="s">
        <v>6</v>
      </c>
      <c r="L10" s="4" t="s">
        <v>6</v>
      </c>
      <c r="M10" s="4" t="s">
        <v>6</v>
      </c>
      <c r="N10" s="4" t="s">
        <v>6</v>
      </c>
      <c r="O10" s="4" t="s">
        <v>6</v>
      </c>
    </row>
    <row r="11" spans="1:15">
      <c r="A11" s="2" t="s">
        <v>1467</v>
      </c>
      <c r="B11" s="4" t="s">
        <v>6</v>
      </c>
      <c r="C11" s="4" t="s">
        <v>6</v>
      </c>
      <c r="D11" s="6">
        <v>30500000</v>
      </c>
      <c r="E11" s="4" t="s">
        <v>6</v>
      </c>
      <c r="F11" s="4" t="s">
        <v>6</v>
      </c>
      <c r="G11" s="4" t="s">
        <v>6</v>
      </c>
      <c r="H11" s="4" t="s">
        <v>6</v>
      </c>
      <c r="I11" s="4" t="s">
        <v>6</v>
      </c>
      <c r="J11" s="4" t="s">
        <v>6</v>
      </c>
      <c r="K11" s="4" t="s">
        <v>6</v>
      </c>
      <c r="L11" s="4" t="s">
        <v>6</v>
      </c>
      <c r="M11" s="4" t="s">
        <v>6</v>
      </c>
      <c r="N11" s="4" t="s">
        <v>6</v>
      </c>
      <c r="O11" s="4" t="s">
        <v>6</v>
      </c>
    </row>
    <row r="12" spans="1:15">
      <c r="A12" s="2" t="s">
        <v>1468</v>
      </c>
      <c r="B12" s="4" t="s">
        <v>6</v>
      </c>
      <c r="C12" s="4" t="s">
        <v>6</v>
      </c>
      <c r="D12" s="4" t="s">
        <v>6</v>
      </c>
      <c r="E12" s="4" t="s">
        <v>6</v>
      </c>
      <c r="F12" s="4" t="s">
        <v>6</v>
      </c>
      <c r="G12" s="6">
        <v>10000000</v>
      </c>
      <c r="H12" s="6">
        <v>18200000</v>
      </c>
      <c r="I12" s="4" t="s">
        <v>6</v>
      </c>
      <c r="J12" s="4" t="s">
        <v>6</v>
      </c>
      <c r="K12" s="4" t="s">
        <v>6</v>
      </c>
      <c r="L12" s="4" t="s">
        <v>6</v>
      </c>
      <c r="M12" s="4" t="s">
        <v>6</v>
      </c>
      <c r="N12" s="4" t="s">
        <v>6</v>
      </c>
      <c r="O12" s="4" t="s">
        <v>6</v>
      </c>
    </row>
    <row r="13" spans="1:15" ht="30">
      <c r="A13" s="2" t="s">
        <v>1469</v>
      </c>
      <c r="B13" s="4" t="s">
        <v>6</v>
      </c>
      <c r="C13" s="4" t="s">
        <v>6</v>
      </c>
      <c r="D13" s="4" t="s">
        <v>6</v>
      </c>
      <c r="E13" s="4" t="s">
        <v>6</v>
      </c>
      <c r="F13" s="334">
        <v>0.01</v>
      </c>
      <c r="G13" s="4" t="s">
        <v>6</v>
      </c>
      <c r="H13" s="4" t="s">
        <v>6</v>
      </c>
      <c r="I13" s="4" t="s">
        <v>6</v>
      </c>
      <c r="J13" s="4" t="s">
        <v>6</v>
      </c>
      <c r="K13" s="4" t="s">
        <v>6</v>
      </c>
      <c r="L13" s="4" t="s">
        <v>6</v>
      </c>
      <c r="M13" s="4" t="s">
        <v>6</v>
      </c>
      <c r="N13" s="4" t="s">
        <v>6</v>
      </c>
      <c r="O13" s="4" t="s">
        <v>6</v>
      </c>
    </row>
    <row r="14" spans="1:15" ht="30">
      <c r="A14" s="2" t="s">
        <v>1470</v>
      </c>
      <c r="B14" s="4" t="s">
        <v>6</v>
      </c>
      <c r="C14" s="4" t="s">
        <v>6</v>
      </c>
      <c r="D14" s="4" t="s">
        <v>6</v>
      </c>
      <c r="E14" s="334">
        <v>0.02</v>
      </c>
      <c r="F14" s="334">
        <v>0.02</v>
      </c>
      <c r="G14" s="4" t="s">
        <v>6</v>
      </c>
      <c r="H14" s="4" t="s">
        <v>6</v>
      </c>
      <c r="I14" s="4" t="s">
        <v>6</v>
      </c>
      <c r="J14" s="4" t="s">
        <v>6</v>
      </c>
      <c r="K14" s="4" t="s">
        <v>6</v>
      </c>
      <c r="L14" s="4" t="s">
        <v>6</v>
      </c>
      <c r="M14" s="4" t="s">
        <v>6</v>
      </c>
      <c r="N14" s="4" t="s">
        <v>6</v>
      </c>
      <c r="O14" s="4" t="s">
        <v>6</v>
      </c>
    </row>
    <row r="15" spans="1:15">
      <c r="A15" s="2" t="s">
        <v>1471</v>
      </c>
      <c r="B15" s="4" t="s">
        <v>6</v>
      </c>
      <c r="C15" s="4" t="s">
        <v>6</v>
      </c>
      <c r="D15" s="4" t="s">
        <v>6</v>
      </c>
      <c r="E15" s="4" t="s">
        <v>6</v>
      </c>
      <c r="F15" s="4" t="s">
        <v>6</v>
      </c>
      <c r="G15" s="4" t="s">
        <v>6</v>
      </c>
      <c r="H15" s="4" t="s">
        <v>6</v>
      </c>
      <c r="I15" s="4" t="s">
        <v>6</v>
      </c>
      <c r="J15" s="4" t="s">
        <v>6</v>
      </c>
      <c r="K15" s="6">
        <v>1500000</v>
      </c>
      <c r="L15" s="4" t="s">
        <v>6</v>
      </c>
      <c r="M15" s="4" t="s">
        <v>6</v>
      </c>
      <c r="N15" s="4" t="s">
        <v>6</v>
      </c>
      <c r="O15" s="4" t="s">
        <v>6</v>
      </c>
    </row>
    <row r="16" spans="1:15">
      <c r="A16" s="2" t="s">
        <v>1472</v>
      </c>
      <c r="B16" s="4" t="s">
        <v>6</v>
      </c>
      <c r="C16" s="4" t="s">
        <v>6</v>
      </c>
      <c r="D16" s="4" t="s">
        <v>6</v>
      </c>
      <c r="E16" s="4" t="s">
        <v>6</v>
      </c>
      <c r="F16" s="4" t="s">
        <v>6</v>
      </c>
      <c r="G16" s="4" t="s">
        <v>6</v>
      </c>
      <c r="H16" s="4" t="s">
        <v>6</v>
      </c>
      <c r="I16" s="4" t="s">
        <v>6</v>
      </c>
      <c r="J16" s="334">
        <v>3.0000000000000001E-3</v>
      </c>
      <c r="K16" s="4" t="s">
        <v>6</v>
      </c>
      <c r="L16" s="4" t="s">
        <v>6</v>
      </c>
      <c r="M16" s="4" t="s">
        <v>6</v>
      </c>
      <c r="N16" s="4" t="s">
        <v>6</v>
      </c>
      <c r="O16" s="4" t="s">
        <v>6</v>
      </c>
    </row>
    <row r="17" spans="1:15">
      <c r="A17" s="2" t="s">
        <v>1473</v>
      </c>
      <c r="B17" s="4" t="s">
        <v>6</v>
      </c>
      <c r="C17" s="4" t="s">
        <v>6</v>
      </c>
      <c r="D17" s="4" t="s">
        <v>6</v>
      </c>
      <c r="E17" s="4" t="s">
        <v>6</v>
      </c>
      <c r="F17" s="4" t="s">
        <v>6</v>
      </c>
      <c r="G17" s="4" t="s">
        <v>6</v>
      </c>
      <c r="H17" s="4" t="s">
        <v>6</v>
      </c>
      <c r="I17" s="4" t="s">
        <v>6</v>
      </c>
      <c r="J17" s="4" t="s">
        <v>6</v>
      </c>
      <c r="K17" s="4" t="s">
        <v>6</v>
      </c>
      <c r="L17" s="6">
        <v>42000</v>
      </c>
      <c r="M17" s="4" t="s">
        <v>6</v>
      </c>
      <c r="N17" s="6">
        <v>500000</v>
      </c>
      <c r="O17" s="4" t="s">
        <v>6</v>
      </c>
    </row>
    <row r="18" spans="1:15" ht="30">
      <c r="A18" s="2" t="s">
        <v>1474</v>
      </c>
      <c r="B18" s="4" t="s">
        <v>6</v>
      </c>
      <c r="C18" s="4" t="s">
        <v>6</v>
      </c>
      <c r="D18" s="4" t="s">
        <v>6</v>
      </c>
      <c r="E18" s="4" t="s">
        <v>6</v>
      </c>
      <c r="F18" s="4" t="s">
        <v>6</v>
      </c>
      <c r="G18" s="4" t="s">
        <v>6</v>
      </c>
      <c r="H18" s="4" t="s">
        <v>6</v>
      </c>
      <c r="I18" s="4" t="s">
        <v>6</v>
      </c>
      <c r="J18" s="4" t="s">
        <v>6</v>
      </c>
      <c r="K18" s="4" t="s">
        <v>6</v>
      </c>
      <c r="L18" s="4" t="s">
        <v>6</v>
      </c>
      <c r="M18" s="4" t="s">
        <v>6</v>
      </c>
      <c r="N18" s="4">
        <v>0</v>
      </c>
      <c r="O18" s="4" t="s">
        <v>6</v>
      </c>
    </row>
    <row r="19" spans="1:15" ht="30">
      <c r="A19" s="2" t="s">
        <v>1475</v>
      </c>
      <c r="B19" s="4" t="s">
        <v>6</v>
      </c>
      <c r="C19" s="4" t="s">
        <v>6</v>
      </c>
      <c r="D19" s="4" t="s">
        <v>6</v>
      </c>
      <c r="E19" s="4" t="s">
        <v>6</v>
      </c>
      <c r="F19" s="4" t="s">
        <v>6</v>
      </c>
      <c r="G19" s="4" t="s">
        <v>6</v>
      </c>
      <c r="H19" s="4" t="s">
        <v>6</v>
      </c>
      <c r="I19" s="4" t="s">
        <v>6</v>
      </c>
      <c r="J19" s="4" t="s">
        <v>6</v>
      </c>
      <c r="K19" s="4" t="s">
        <v>6</v>
      </c>
      <c r="L19" s="4" t="s">
        <v>6</v>
      </c>
      <c r="M19" s="4" t="s">
        <v>6</v>
      </c>
      <c r="N19" s="6">
        <v>6000000</v>
      </c>
      <c r="O19" s="6">
        <v>2800000</v>
      </c>
    </row>
    <row r="20" spans="1:15">
      <c r="A20" s="2" t="s">
        <v>1476</v>
      </c>
      <c r="B20" s="4" t="s">
        <v>6</v>
      </c>
      <c r="C20" s="4" t="s">
        <v>6</v>
      </c>
      <c r="D20" s="4" t="s">
        <v>6</v>
      </c>
      <c r="E20" s="4" t="s">
        <v>6</v>
      </c>
      <c r="F20" s="4" t="s">
        <v>6</v>
      </c>
      <c r="G20" s="4" t="s">
        <v>6</v>
      </c>
      <c r="H20" s="4" t="s">
        <v>6</v>
      </c>
      <c r="I20" s="4" t="s">
        <v>6</v>
      </c>
      <c r="J20" s="4" t="s">
        <v>6</v>
      </c>
      <c r="K20" s="4" t="s">
        <v>6</v>
      </c>
      <c r="L20" s="4" t="s">
        <v>6</v>
      </c>
      <c r="M20" s="4" t="s">
        <v>6</v>
      </c>
      <c r="N20" s="4">
        <v>12</v>
      </c>
      <c r="O20" s="4" t="s">
        <v>6</v>
      </c>
    </row>
    <row r="21" spans="1:15" ht="30">
      <c r="A21" s="2" t="s">
        <v>1477</v>
      </c>
      <c r="B21" s="4" t="s">
        <v>6</v>
      </c>
      <c r="C21" s="4" t="s">
        <v>6</v>
      </c>
      <c r="D21" s="4" t="s">
        <v>6</v>
      </c>
      <c r="E21" s="4" t="s">
        <v>6</v>
      </c>
      <c r="F21" s="4" t="s">
        <v>6</v>
      </c>
      <c r="G21" s="4" t="s">
        <v>6</v>
      </c>
      <c r="H21" s="4" t="s">
        <v>6</v>
      </c>
      <c r="I21" s="4" t="s">
        <v>6</v>
      </c>
      <c r="J21" s="4" t="s">
        <v>6</v>
      </c>
      <c r="K21" s="4" t="s">
        <v>6</v>
      </c>
      <c r="L21" s="4" t="s">
        <v>6</v>
      </c>
      <c r="M21" s="7">
        <v>250000</v>
      </c>
      <c r="N21" s="4" t="s">
        <v>6</v>
      </c>
      <c r="O21" s="4" t="s">
        <v>6</v>
      </c>
    </row>
    <row r="22" spans="1:15" ht="30">
      <c r="A22" s="2" t="s">
        <v>1478</v>
      </c>
      <c r="B22" s="4" t="s">
        <v>6</v>
      </c>
      <c r="C22" s="4" t="s">
        <v>6</v>
      </c>
      <c r="D22" s="4" t="s">
        <v>6</v>
      </c>
      <c r="E22" s="4" t="s">
        <v>6</v>
      </c>
      <c r="F22" s="4" t="s">
        <v>6</v>
      </c>
      <c r="G22" s="4" t="s">
        <v>6</v>
      </c>
      <c r="H22" s="4" t="s">
        <v>6</v>
      </c>
      <c r="I22" s="4" t="s">
        <v>1415</v>
      </c>
      <c r="J22" s="4" t="s">
        <v>6</v>
      </c>
      <c r="K22" s="4" t="s">
        <v>6</v>
      </c>
      <c r="L22" s="4" t="s">
        <v>6</v>
      </c>
      <c r="M22" s="4" t="s">
        <v>6</v>
      </c>
      <c r="N22" s="4" t="s">
        <v>6</v>
      </c>
      <c r="O22" s="4" t="s">
        <v>6</v>
      </c>
    </row>
    <row r="23" spans="1:15" ht="30">
      <c r="A23" s="2" t="s">
        <v>1479</v>
      </c>
      <c r="B23" s="4" t="s">
        <v>6</v>
      </c>
      <c r="C23" s="334">
        <v>0.05</v>
      </c>
      <c r="D23" s="4" t="s">
        <v>6</v>
      </c>
      <c r="E23" s="4" t="s">
        <v>6</v>
      </c>
      <c r="F23" s="4" t="s">
        <v>6</v>
      </c>
      <c r="G23" s="4" t="s">
        <v>6</v>
      </c>
      <c r="H23" s="4" t="s">
        <v>6</v>
      </c>
      <c r="I23" s="4" t="s">
        <v>6</v>
      </c>
      <c r="J23" s="4" t="s">
        <v>6</v>
      </c>
      <c r="K23" s="4" t="s">
        <v>6</v>
      </c>
      <c r="L23" s="4" t="s">
        <v>6</v>
      </c>
      <c r="M23" s="4" t="s">
        <v>6</v>
      </c>
      <c r="N23" s="4" t="s">
        <v>6</v>
      </c>
      <c r="O23" s="4" t="s">
        <v>6</v>
      </c>
    </row>
  </sheetData>
  <mergeCells count="3">
    <mergeCell ref="A1:A7"/>
    <mergeCell ref="E1:H1"/>
    <mergeCell ref="J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30" customHeight="1">
      <c r="A1" s="8" t="s">
        <v>1480</v>
      </c>
      <c r="B1" s="8" t="s">
        <v>1</v>
      </c>
      <c r="C1" s="8"/>
      <c r="D1" s="8"/>
      <c r="E1" s="8"/>
      <c r="F1" s="8"/>
      <c r="G1" s="8"/>
    </row>
    <row r="2" spans="1:7" ht="15" customHeight="1">
      <c r="A2" s="8"/>
      <c r="B2" s="8" t="s">
        <v>2</v>
      </c>
      <c r="C2" s="8"/>
      <c r="D2" s="8" t="s">
        <v>33</v>
      </c>
      <c r="E2" s="8"/>
      <c r="F2" s="8" t="s">
        <v>86</v>
      </c>
      <c r="G2" s="8"/>
    </row>
    <row r="3" spans="1:7">
      <c r="A3" s="3" t="s">
        <v>1464</v>
      </c>
      <c r="B3" s="4" t="s">
        <v>6</v>
      </c>
      <c r="C3" s="4"/>
      <c r="D3" s="4" t="s">
        <v>6</v>
      </c>
      <c r="E3" s="4"/>
      <c r="F3" s="4" t="s">
        <v>6</v>
      </c>
      <c r="G3" s="4"/>
    </row>
    <row r="4" spans="1:7">
      <c r="A4" s="2" t="s">
        <v>1481</v>
      </c>
      <c r="B4" s="7">
        <v>39749000</v>
      </c>
      <c r="C4" s="4"/>
      <c r="D4" s="7">
        <v>53726000</v>
      </c>
      <c r="E4" s="4"/>
      <c r="F4" s="7">
        <v>49767000</v>
      </c>
      <c r="G4" s="4"/>
    </row>
    <row r="5" spans="1:7">
      <c r="A5" s="2" t="s">
        <v>89</v>
      </c>
      <c r="B5" s="6">
        <v>700000</v>
      </c>
      <c r="C5" s="4"/>
      <c r="D5" s="6">
        <v>4400000</v>
      </c>
      <c r="E5" s="4"/>
      <c r="F5" s="6">
        <v>4000000</v>
      </c>
      <c r="G5" s="4"/>
    </row>
    <row r="6" spans="1:7">
      <c r="A6" s="2" t="s">
        <v>1482</v>
      </c>
      <c r="B6" s="4" t="s">
        <v>6</v>
      </c>
      <c r="C6" s="4"/>
      <c r="D6" s="4" t="s">
        <v>6</v>
      </c>
      <c r="E6" s="4"/>
      <c r="F6" s="4" t="s">
        <v>6</v>
      </c>
      <c r="G6" s="4"/>
    </row>
    <row r="7" spans="1:7">
      <c r="A7" s="3" t="s">
        <v>1464</v>
      </c>
      <c r="B7" s="4" t="s">
        <v>6</v>
      </c>
      <c r="C7" s="4"/>
      <c r="D7" s="4" t="s">
        <v>6</v>
      </c>
      <c r="E7" s="4"/>
      <c r="F7" s="4" t="s">
        <v>6</v>
      </c>
      <c r="G7" s="4"/>
    </row>
    <row r="8" spans="1:7">
      <c r="A8" s="2" t="s">
        <v>1481</v>
      </c>
      <c r="B8" s="6">
        <v>25417000</v>
      </c>
      <c r="C8" s="4"/>
      <c r="D8" s="4">
        <v>0</v>
      </c>
      <c r="E8" s="4"/>
      <c r="F8" s="4">
        <v>0</v>
      </c>
      <c r="G8" s="4"/>
    </row>
    <row r="9" spans="1:7">
      <c r="A9" s="2" t="s">
        <v>644</v>
      </c>
      <c r="B9" s="4" t="s">
        <v>6</v>
      </c>
      <c r="C9" s="4"/>
      <c r="D9" s="4" t="s">
        <v>6</v>
      </c>
      <c r="E9" s="4"/>
      <c r="F9" s="4" t="s">
        <v>6</v>
      </c>
      <c r="G9" s="4"/>
    </row>
    <row r="10" spans="1:7">
      <c r="A10" s="3" t="s">
        <v>1464</v>
      </c>
      <c r="B10" s="4" t="s">
        <v>6</v>
      </c>
      <c r="C10" s="4"/>
      <c r="D10" s="4" t="s">
        <v>6</v>
      </c>
      <c r="E10" s="4"/>
      <c r="F10" s="4" t="s">
        <v>6</v>
      </c>
      <c r="G10" s="4"/>
    </row>
    <row r="11" spans="1:7">
      <c r="A11" s="2" t="s">
        <v>1481</v>
      </c>
      <c r="B11" s="6">
        <v>5750000</v>
      </c>
      <c r="C11" s="4"/>
      <c r="D11" s="6">
        <v>3008000</v>
      </c>
      <c r="E11" s="4"/>
      <c r="F11" s="4">
        <v>0</v>
      </c>
      <c r="G11" s="4"/>
    </row>
    <row r="12" spans="1:7">
      <c r="A12" s="2" t="s">
        <v>645</v>
      </c>
      <c r="B12" s="4" t="s">
        <v>6</v>
      </c>
      <c r="C12" s="4"/>
      <c r="D12" s="4" t="s">
        <v>6</v>
      </c>
      <c r="E12" s="4"/>
      <c r="F12" s="4" t="s">
        <v>6</v>
      </c>
      <c r="G12" s="4"/>
    </row>
    <row r="13" spans="1:7">
      <c r="A13" s="3" t="s">
        <v>1464</v>
      </c>
      <c r="B13" s="4" t="s">
        <v>6</v>
      </c>
      <c r="C13" s="4"/>
      <c r="D13" s="4" t="s">
        <v>6</v>
      </c>
      <c r="E13" s="4"/>
      <c r="F13" s="4" t="s">
        <v>6</v>
      </c>
      <c r="G13" s="4"/>
    </row>
    <row r="14" spans="1:7">
      <c r="A14" s="2" t="s">
        <v>1481</v>
      </c>
      <c r="B14" s="6">
        <v>5083000</v>
      </c>
      <c r="C14" s="4"/>
      <c r="D14" s="6">
        <v>32000000</v>
      </c>
      <c r="E14" s="4"/>
      <c r="F14" s="6">
        <v>32094000</v>
      </c>
      <c r="G14" s="4"/>
    </row>
    <row r="15" spans="1:7">
      <c r="A15" s="2" t="s">
        <v>1483</v>
      </c>
      <c r="B15" s="4" t="s">
        <v>6</v>
      </c>
      <c r="C15" s="4"/>
      <c r="D15" s="4" t="s">
        <v>6</v>
      </c>
      <c r="E15" s="4"/>
      <c r="F15" s="4" t="s">
        <v>6</v>
      </c>
      <c r="G15" s="4"/>
    </row>
    <row r="16" spans="1:7">
      <c r="A16" s="3" t="s">
        <v>1464</v>
      </c>
      <c r="B16" s="4" t="s">
        <v>6</v>
      </c>
      <c r="C16" s="4"/>
      <c r="D16" s="4" t="s">
        <v>6</v>
      </c>
      <c r="E16" s="4"/>
      <c r="F16" s="4" t="s">
        <v>6</v>
      </c>
      <c r="G16" s="4"/>
    </row>
    <row r="17" spans="1:7" ht="17.25">
      <c r="A17" s="2" t="s">
        <v>1481</v>
      </c>
      <c r="B17" s="6">
        <v>1939000</v>
      </c>
      <c r="C17" s="10" t="s">
        <v>134</v>
      </c>
      <c r="D17" s="6">
        <v>11099000</v>
      </c>
      <c r="E17" s="10" t="s">
        <v>134</v>
      </c>
      <c r="F17" s="6">
        <v>11609000</v>
      </c>
      <c r="G17" s="10" t="s">
        <v>134</v>
      </c>
    </row>
    <row r="18" spans="1:7">
      <c r="A18" s="2" t="s">
        <v>1484</v>
      </c>
      <c r="B18" s="4" t="s">
        <v>6</v>
      </c>
      <c r="C18" s="4"/>
      <c r="D18" s="4" t="s">
        <v>6</v>
      </c>
      <c r="E18" s="4"/>
      <c r="F18" s="4" t="s">
        <v>6</v>
      </c>
      <c r="G18" s="4"/>
    </row>
    <row r="19" spans="1:7">
      <c r="A19" s="3" t="s">
        <v>1464</v>
      </c>
      <c r="B19" s="4" t="s">
        <v>6</v>
      </c>
      <c r="C19" s="4"/>
      <c r="D19" s="4" t="s">
        <v>6</v>
      </c>
      <c r="E19" s="4"/>
      <c r="F19" s="4" t="s">
        <v>6</v>
      </c>
      <c r="G19" s="4"/>
    </row>
    <row r="20" spans="1:7">
      <c r="A20" s="2" t="s">
        <v>1481</v>
      </c>
      <c r="B20" s="6">
        <v>829000</v>
      </c>
      <c r="C20" s="4"/>
      <c r="D20" s="4">
        <v>0</v>
      </c>
      <c r="E20" s="4"/>
      <c r="F20" s="4">
        <v>0</v>
      </c>
      <c r="G20" s="4"/>
    </row>
    <row r="21" spans="1:7">
      <c r="A21" s="2" t="s">
        <v>648</v>
      </c>
      <c r="B21" s="4" t="s">
        <v>6</v>
      </c>
      <c r="C21" s="4"/>
      <c r="D21" s="4" t="s">
        <v>6</v>
      </c>
      <c r="E21" s="4"/>
      <c r="F21" s="4" t="s">
        <v>6</v>
      </c>
      <c r="G21" s="4"/>
    </row>
    <row r="22" spans="1:7">
      <c r="A22" s="3" t="s">
        <v>1464</v>
      </c>
      <c r="B22" s="4" t="s">
        <v>6</v>
      </c>
      <c r="C22" s="4"/>
      <c r="D22" s="4" t="s">
        <v>6</v>
      </c>
      <c r="E22" s="4"/>
      <c r="F22" s="4" t="s">
        <v>6</v>
      </c>
      <c r="G22" s="4"/>
    </row>
    <row r="23" spans="1:7">
      <c r="A23" s="2" t="s">
        <v>1481</v>
      </c>
      <c r="B23" s="6">
        <v>523000</v>
      </c>
      <c r="C23" s="4"/>
      <c r="D23" s="6">
        <v>4462000</v>
      </c>
      <c r="E23" s="4"/>
      <c r="F23" s="6">
        <v>4546000</v>
      </c>
      <c r="G23" s="4"/>
    </row>
    <row r="24" spans="1:7">
      <c r="A24" s="2" t="s">
        <v>1485</v>
      </c>
      <c r="B24" s="4" t="s">
        <v>6</v>
      </c>
      <c r="C24" s="4"/>
      <c r="D24" s="4" t="s">
        <v>6</v>
      </c>
      <c r="E24" s="4"/>
      <c r="F24" s="4" t="s">
        <v>6</v>
      </c>
      <c r="G24" s="4"/>
    </row>
    <row r="25" spans="1:7">
      <c r="A25" s="3" t="s">
        <v>1464</v>
      </c>
      <c r="B25" s="4" t="s">
        <v>6</v>
      </c>
      <c r="C25" s="4"/>
      <c r="D25" s="4" t="s">
        <v>6</v>
      </c>
      <c r="E25" s="4"/>
      <c r="F25" s="4" t="s">
        <v>6</v>
      </c>
      <c r="G25" s="4"/>
    </row>
    <row r="26" spans="1:7" ht="17.25">
      <c r="A26" s="2" t="s">
        <v>1481</v>
      </c>
      <c r="B26" s="6">
        <v>139000</v>
      </c>
      <c r="C26" s="10" t="s">
        <v>1281</v>
      </c>
      <c r="D26" s="6">
        <v>220000</v>
      </c>
      <c r="E26" s="10" t="s">
        <v>1281</v>
      </c>
      <c r="F26" s="6">
        <v>211000</v>
      </c>
      <c r="G26" s="10" t="s">
        <v>1281</v>
      </c>
    </row>
    <row r="27" spans="1:7">
      <c r="A27" s="2" t="s">
        <v>1389</v>
      </c>
      <c r="B27" s="4" t="s">
        <v>6</v>
      </c>
      <c r="C27" s="4"/>
      <c r="D27" s="4" t="s">
        <v>6</v>
      </c>
      <c r="E27" s="4"/>
      <c r="F27" s="4" t="s">
        <v>6</v>
      </c>
      <c r="G27" s="4"/>
    </row>
    <row r="28" spans="1:7">
      <c r="A28" s="3" t="s">
        <v>1464</v>
      </c>
      <c r="B28" s="4" t="s">
        <v>6</v>
      </c>
      <c r="C28" s="4"/>
      <c r="D28" s="4" t="s">
        <v>6</v>
      </c>
      <c r="E28" s="4"/>
      <c r="F28" s="4" t="s">
        <v>6</v>
      </c>
      <c r="G28" s="4"/>
    </row>
    <row r="29" spans="1:7">
      <c r="A29" s="2" t="s">
        <v>1481</v>
      </c>
      <c r="B29" s="6">
        <v>69000</v>
      </c>
      <c r="C29" s="4"/>
      <c r="D29" s="6">
        <v>126000</v>
      </c>
      <c r="E29" s="4"/>
      <c r="F29" s="4">
        <v>0</v>
      </c>
      <c r="G29" s="4"/>
    </row>
    <row r="30" spans="1:7">
      <c r="A30" s="2" t="s">
        <v>1388</v>
      </c>
      <c r="B30" s="4" t="s">
        <v>6</v>
      </c>
      <c r="C30" s="4"/>
      <c r="D30" s="4" t="s">
        <v>6</v>
      </c>
      <c r="E30" s="4"/>
      <c r="F30" s="4" t="s">
        <v>6</v>
      </c>
      <c r="G30" s="4"/>
    </row>
    <row r="31" spans="1:7">
      <c r="A31" s="3" t="s">
        <v>1464</v>
      </c>
      <c r="B31" s="4" t="s">
        <v>6</v>
      </c>
      <c r="C31" s="4"/>
      <c r="D31" s="4" t="s">
        <v>6</v>
      </c>
      <c r="E31" s="4"/>
      <c r="F31" s="4" t="s">
        <v>6</v>
      </c>
      <c r="G31" s="4"/>
    </row>
    <row r="32" spans="1:7">
      <c r="A32" s="2" t="s">
        <v>1481</v>
      </c>
      <c r="B32" s="4">
        <v>0</v>
      </c>
      <c r="C32" s="4"/>
      <c r="D32" s="6">
        <v>1500000</v>
      </c>
      <c r="E32" s="4"/>
      <c r="F32" s="6">
        <v>1307000</v>
      </c>
      <c r="G32" s="4"/>
    </row>
    <row r="33" spans="1:7">
      <c r="A33" s="2" t="s">
        <v>1457</v>
      </c>
      <c r="B33" s="4" t="s">
        <v>6</v>
      </c>
      <c r="C33" s="4"/>
      <c r="D33" s="4" t="s">
        <v>6</v>
      </c>
      <c r="E33" s="4"/>
      <c r="F33" s="4" t="s">
        <v>6</v>
      </c>
      <c r="G33" s="4"/>
    </row>
    <row r="34" spans="1:7">
      <c r="A34" s="3" t="s">
        <v>1464</v>
      </c>
      <c r="B34" s="4" t="s">
        <v>6</v>
      </c>
      <c r="C34" s="4"/>
      <c r="D34" s="4" t="s">
        <v>6</v>
      </c>
      <c r="E34" s="4"/>
      <c r="F34" s="4" t="s">
        <v>6</v>
      </c>
      <c r="G34" s="4"/>
    </row>
    <row r="35" spans="1:7">
      <c r="A35" s="2" t="s">
        <v>1481</v>
      </c>
      <c r="B35" s="7">
        <v>0</v>
      </c>
      <c r="C35" s="4"/>
      <c r="D35" s="7">
        <v>1311000</v>
      </c>
      <c r="E35" s="4"/>
      <c r="F35" s="7">
        <v>0</v>
      </c>
      <c r="G35" s="4"/>
    </row>
    <row r="36" spans="1:7">
      <c r="A36" s="11"/>
      <c r="B36" s="11"/>
      <c r="C36" s="11"/>
      <c r="D36" s="11"/>
      <c r="E36" s="11"/>
      <c r="F36" s="11"/>
      <c r="G36" s="11"/>
    </row>
    <row r="37" spans="1:7" ht="30" customHeight="1">
      <c r="A37" s="2" t="s">
        <v>134</v>
      </c>
      <c r="B37" s="12" t="s">
        <v>1486</v>
      </c>
      <c r="C37" s="12"/>
      <c r="D37" s="12"/>
      <c r="E37" s="12"/>
      <c r="F37" s="12"/>
      <c r="G37" s="12"/>
    </row>
    <row r="38" spans="1:7" ht="15" customHeight="1">
      <c r="A38" s="2" t="s">
        <v>1281</v>
      </c>
      <c r="B38" s="12" t="s">
        <v>1487</v>
      </c>
      <c r="C38" s="12"/>
      <c r="D38" s="12"/>
      <c r="E38" s="12"/>
      <c r="F38" s="12"/>
      <c r="G38" s="12"/>
    </row>
  </sheetData>
  <mergeCells count="8">
    <mergeCell ref="B37:G37"/>
    <mergeCell ref="B38:G38"/>
    <mergeCell ref="A1:A2"/>
    <mergeCell ref="B1:G1"/>
    <mergeCell ref="B2:C2"/>
    <mergeCell ref="D2:E2"/>
    <mergeCell ref="F2:G2"/>
    <mergeCell ref="A36:G3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88</v>
      </c>
      <c r="B1" s="8" t="s">
        <v>2</v>
      </c>
      <c r="C1" s="8" t="s">
        <v>33</v>
      </c>
    </row>
    <row r="2" spans="1:3" ht="30">
      <c r="A2" s="1" t="s">
        <v>32</v>
      </c>
      <c r="B2" s="8"/>
      <c r="C2" s="8"/>
    </row>
    <row r="3" spans="1:3">
      <c r="A3" s="3" t="s">
        <v>1464</v>
      </c>
      <c r="B3" s="4" t="s">
        <v>6</v>
      </c>
      <c r="C3" s="4" t="s">
        <v>6</v>
      </c>
    </row>
    <row r="4" spans="1:3">
      <c r="A4" s="2" t="s">
        <v>53</v>
      </c>
      <c r="B4" s="7">
        <v>0</v>
      </c>
      <c r="C4" s="7">
        <v>1920</v>
      </c>
    </row>
    <row r="5" spans="1:3">
      <c r="A5" s="2" t="s">
        <v>657</v>
      </c>
      <c r="B5" s="4" t="s">
        <v>6</v>
      </c>
      <c r="C5" s="4" t="s">
        <v>6</v>
      </c>
    </row>
    <row r="6" spans="1:3">
      <c r="A6" s="3" t="s">
        <v>1464</v>
      </c>
      <c r="B6" s="4" t="s">
        <v>6</v>
      </c>
      <c r="C6" s="4" t="s">
        <v>6</v>
      </c>
    </row>
    <row r="7" spans="1:3">
      <c r="A7" s="2" t="s">
        <v>53</v>
      </c>
      <c r="B7" s="4">
        <v>0</v>
      </c>
      <c r="C7" s="6">
        <v>1360</v>
      </c>
    </row>
    <row r="8" spans="1:3">
      <c r="A8" s="2" t="s">
        <v>658</v>
      </c>
      <c r="B8" s="4" t="s">
        <v>6</v>
      </c>
      <c r="C8" s="4" t="s">
        <v>6</v>
      </c>
    </row>
    <row r="9" spans="1:3">
      <c r="A9" s="3" t="s">
        <v>1464</v>
      </c>
      <c r="B9" s="4" t="s">
        <v>6</v>
      </c>
      <c r="C9" s="4" t="s">
        <v>6</v>
      </c>
    </row>
    <row r="10" spans="1:3">
      <c r="A10" s="2" t="s">
        <v>53</v>
      </c>
      <c r="B10" s="7">
        <v>0</v>
      </c>
      <c r="C10" s="7">
        <v>5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2.5703125" customWidth="1"/>
    <col min="3" max="3" width="11.140625" bestFit="1" customWidth="1"/>
    <col min="4" max="4" width="11.42578125" customWidth="1"/>
    <col min="5" max="5" width="2.5703125" customWidth="1"/>
    <col min="6" max="6" width="19.140625" customWidth="1"/>
    <col min="7" max="7" width="4.5703125" customWidth="1"/>
    <col min="8" max="8" width="36.5703125" bestFit="1" customWidth="1"/>
    <col min="9" max="9" width="26.42578125" bestFit="1" customWidth="1"/>
    <col min="10" max="10" width="34" bestFit="1" customWidth="1"/>
    <col min="11" max="12" width="36.5703125" bestFit="1" customWidth="1"/>
  </cols>
  <sheetData>
    <row r="1" spans="1:12" ht="15" customHeight="1">
      <c r="A1" s="8" t="s">
        <v>141</v>
      </c>
      <c r="B1" s="8"/>
      <c r="C1" s="8" t="s">
        <v>142</v>
      </c>
      <c r="D1" s="8" t="s">
        <v>143</v>
      </c>
      <c r="E1" s="8"/>
      <c r="F1" s="8" t="s">
        <v>144</v>
      </c>
      <c r="G1" s="8"/>
      <c r="H1" s="8" t="s">
        <v>145</v>
      </c>
      <c r="I1" s="8" t="s">
        <v>60</v>
      </c>
      <c r="J1" s="8" t="s">
        <v>146</v>
      </c>
      <c r="K1" s="8" t="s">
        <v>147</v>
      </c>
      <c r="L1" s="8" t="s">
        <v>148</v>
      </c>
    </row>
    <row r="2" spans="1:12" ht="30" customHeight="1">
      <c r="A2" s="8" t="s">
        <v>70</v>
      </c>
      <c r="B2" s="8"/>
      <c r="C2" s="8"/>
      <c r="D2" s="8"/>
      <c r="E2" s="8"/>
      <c r="F2" s="8"/>
      <c r="G2" s="8"/>
      <c r="H2" s="8"/>
      <c r="I2" s="8"/>
      <c r="J2" s="8"/>
      <c r="K2" s="8"/>
      <c r="L2" s="8"/>
    </row>
    <row r="3" spans="1:12" ht="30">
      <c r="A3" s="2" t="s">
        <v>149</v>
      </c>
      <c r="B3" s="10"/>
      <c r="C3" s="7">
        <v>3456044</v>
      </c>
      <c r="D3" s="7">
        <v>1352</v>
      </c>
      <c r="E3" s="10" t="s">
        <v>134</v>
      </c>
      <c r="F3" s="7">
        <v>4839145</v>
      </c>
      <c r="G3" s="10" t="s">
        <v>134</v>
      </c>
      <c r="H3" s="7">
        <v>-1212472</v>
      </c>
      <c r="I3" s="7">
        <v>-161189</v>
      </c>
      <c r="J3" s="7">
        <v>-11139</v>
      </c>
      <c r="K3" s="7">
        <v>3455697</v>
      </c>
      <c r="L3" s="7">
        <v>347</v>
      </c>
    </row>
    <row r="4" spans="1:12" ht="30">
      <c r="A4" s="2" t="s">
        <v>150</v>
      </c>
      <c r="B4" s="10" t="s">
        <v>134</v>
      </c>
      <c r="C4" s="4" t="s">
        <v>6</v>
      </c>
      <c r="D4" s="6">
        <v>135227000</v>
      </c>
      <c r="E4" s="4"/>
      <c r="F4" s="4" t="s">
        <v>6</v>
      </c>
      <c r="G4" s="4"/>
      <c r="H4" s="4" t="s">
        <v>6</v>
      </c>
      <c r="I4" s="4" t="s">
        <v>6</v>
      </c>
      <c r="J4" s="4" t="s">
        <v>6</v>
      </c>
      <c r="K4" s="4" t="s">
        <v>6</v>
      </c>
      <c r="L4" s="4" t="s">
        <v>6</v>
      </c>
    </row>
    <row r="5" spans="1:12" ht="30">
      <c r="A5" s="3" t="s">
        <v>151</v>
      </c>
      <c r="B5" s="10"/>
      <c r="C5" s="4" t="s">
        <v>6</v>
      </c>
      <c r="D5" s="4" t="s">
        <v>6</v>
      </c>
      <c r="E5" s="4"/>
      <c r="F5" s="4" t="s">
        <v>6</v>
      </c>
      <c r="G5" s="4"/>
      <c r="H5" s="4" t="s">
        <v>6</v>
      </c>
      <c r="I5" s="4" t="s">
        <v>6</v>
      </c>
      <c r="J5" s="4" t="s">
        <v>6</v>
      </c>
      <c r="K5" s="4" t="s">
        <v>6</v>
      </c>
      <c r="L5" s="4" t="s">
        <v>6</v>
      </c>
    </row>
    <row r="6" spans="1:12" ht="17.25">
      <c r="A6" s="2" t="s">
        <v>152</v>
      </c>
      <c r="B6" s="10" t="s">
        <v>134</v>
      </c>
      <c r="C6" s="4" t="s">
        <v>6</v>
      </c>
      <c r="D6" s="6">
        <v>3702000</v>
      </c>
      <c r="E6" s="4"/>
      <c r="F6" s="4" t="s">
        <v>6</v>
      </c>
      <c r="G6" s="4"/>
      <c r="H6" s="4" t="s">
        <v>6</v>
      </c>
      <c r="I6" s="4" t="s">
        <v>6</v>
      </c>
      <c r="J6" s="4" t="s">
        <v>6</v>
      </c>
      <c r="K6" s="4" t="s">
        <v>6</v>
      </c>
      <c r="L6" s="4" t="s">
        <v>6</v>
      </c>
    </row>
    <row r="7" spans="1:12" ht="17.25">
      <c r="A7" s="2" t="s">
        <v>153</v>
      </c>
      <c r="B7" s="10"/>
      <c r="C7" s="6">
        <v>130289</v>
      </c>
      <c r="D7" s="4">
        <v>37</v>
      </c>
      <c r="E7" s="10" t="s">
        <v>134</v>
      </c>
      <c r="F7" s="6">
        <v>130252</v>
      </c>
      <c r="G7" s="10" t="s">
        <v>134</v>
      </c>
      <c r="H7" s="4" t="s">
        <v>6</v>
      </c>
      <c r="I7" s="4" t="s">
        <v>6</v>
      </c>
      <c r="J7" s="4" t="s">
        <v>6</v>
      </c>
      <c r="K7" s="6">
        <v>130289</v>
      </c>
      <c r="L7" s="4" t="s">
        <v>6</v>
      </c>
    </row>
    <row r="8" spans="1:12" ht="17.25">
      <c r="A8" s="2" t="s">
        <v>154</v>
      </c>
      <c r="B8" s="10" t="s">
        <v>134</v>
      </c>
      <c r="C8" s="4" t="s">
        <v>6</v>
      </c>
      <c r="D8" s="6">
        <v>-2379000</v>
      </c>
      <c r="E8" s="4"/>
      <c r="F8" s="4" t="s">
        <v>6</v>
      </c>
      <c r="G8" s="4"/>
      <c r="H8" s="4" t="s">
        <v>6</v>
      </c>
      <c r="I8" s="4" t="s">
        <v>6</v>
      </c>
      <c r="J8" s="4" t="s">
        <v>6</v>
      </c>
      <c r="K8" s="4" t="s">
        <v>6</v>
      </c>
      <c r="L8" s="4" t="s">
        <v>6</v>
      </c>
    </row>
    <row r="9" spans="1:12" ht="17.25">
      <c r="A9" s="2" t="s">
        <v>155</v>
      </c>
      <c r="B9" s="10"/>
      <c r="C9" s="6">
        <v>-84518</v>
      </c>
      <c r="D9" s="4">
        <v>-24</v>
      </c>
      <c r="E9" s="10" t="s">
        <v>134</v>
      </c>
      <c r="F9" s="6">
        <v>-84494</v>
      </c>
      <c r="G9" s="10" t="s">
        <v>134</v>
      </c>
      <c r="H9" s="4" t="s">
        <v>6</v>
      </c>
      <c r="I9" s="4" t="s">
        <v>6</v>
      </c>
      <c r="J9" s="4" t="s">
        <v>6</v>
      </c>
      <c r="K9" s="6">
        <v>-84518</v>
      </c>
      <c r="L9" s="4" t="s">
        <v>6</v>
      </c>
    </row>
    <row r="10" spans="1:12" ht="17.25">
      <c r="A10" s="2" t="s">
        <v>156</v>
      </c>
      <c r="B10" s="10"/>
      <c r="C10" s="6">
        <v>48042</v>
      </c>
      <c r="D10" s="4" t="s">
        <v>6</v>
      </c>
      <c r="E10" s="4"/>
      <c r="F10" s="4" t="s">
        <v>6</v>
      </c>
      <c r="G10" s="4"/>
      <c r="H10" s="4" t="s">
        <v>6</v>
      </c>
      <c r="I10" s="6">
        <v>48042</v>
      </c>
      <c r="J10" s="4" t="s">
        <v>6</v>
      </c>
      <c r="K10" s="6">
        <v>48042</v>
      </c>
      <c r="L10" s="4" t="s">
        <v>6</v>
      </c>
    </row>
    <row r="11" spans="1:12" ht="17.25">
      <c r="A11" s="2" t="s">
        <v>157</v>
      </c>
      <c r="B11" s="10"/>
      <c r="C11" s="6">
        <v>-270720</v>
      </c>
      <c r="D11" s="4" t="s">
        <v>6</v>
      </c>
      <c r="E11" s="4"/>
      <c r="F11" s="4" t="s">
        <v>6</v>
      </c>
      <c r="G11" s="4"/>
      <c r="H11" s="6">
        <v>-270720</v>
      </c>
      <c r="I11" s="4" t="s">
        <v>6</v>
      </c>
      <c r="J11" s="4" t="s">
        <v>6</v>
      </c>
      <c r="K11" s="6">
        <v>-270720</v>
      </c>
      <c r="L11" s="4" t="s">
        <v>6</v>
      </c>
    </row>
    <row r="12" spans="1:12" ht="30">
      <c r="A12" s="2" t="s">
        <v>158</v>
      </c>
      <c r="B12" s="10"/>
      <c r="C12" s="4">
        <v>-44</v>
      </c>
      <c r="D12" s="4" t="s">
        <v>6</v>
      </c>
      <c r="E12" s="4"/>
      <c r="F12" s="4" t="s">
        <v>6</v>
      </c>
      <c r="G12" s="4"/>
      <c r="H12" s="4" t="s">
        <v>6</v>
      </c>
      <c r="I12" s="4" t="s">
        <v>6</v>
      </c>
      <c r="J12" s="4" t="s">
        <v>6</v>
      </c>
      <c r="K12" s="4" t="s">
        <v>6</v>
      </c>
      <c r="L12" s="4">
        <v>-44</v>
      </c>
    </row>
    <row r="13" spans="1:12" ht="45">
      <c r="A13" s="2" t="s">
        <v>133</v>
      </c>
      <c r="B13" s="10"/>
      <c r="C13" s="6">
        <v>56642</v>
      </c>
      <c r="D13" s="4" t="s">
        <v>6</v>
      </c>
      <c r="E13" s="4"/>
      <c r="F13" s="4" t="s">
        <v>6</v>
      </c>
      <c r="G13" s="4"/>
      <c r="H13" s="6">
        <v>56642</v>
      </c>
      <c r="I13" s="4" t="s">
        <v>6</v>
      </c>
      <c r="J13" s="4" t="s">
        <v>6</v>
      </c>
      <c r="K13" s="6">
        <v>56642</v>
      </c>
      <c r="L13" s="4" t="s">
        <v>6</v>
      </c>
    </row>
    <row r="14" spans="1:12" ht="30">
      <c r="A14" s="2" t="s">
        <v>135</v>
      </c>
      <c r="B14" s="10"/>
      <c r="C14" s="4">
        <v>0</v>
      </c>
      <c r="D14" s="4" t="s">
        <v>6</v>
      </c>
      <c r="E14" s="4"/>
      <c r="F14" s="4" t="s">
        <v>6</v>
      </c>
      <c r="G14" s="4"/>
      <c r="H14" s="4" t="s">
        <v>6</v>
      </c>
      <c r="I14" s="4" t="s">
        <v>6</v>
      </c>
      <c r="J14" s="4" t="s">
        <v>6</v>
      </c>
      <c r="K14" s="4" t="s">
        <v>6</v>
      </c>
      <c r="L14" s="4" t="s">
        <v>6</v>
      </c>
    </row>
    <row r="15" spans="1:12" ht="30">
      <c r="A15" s="2" t="s">
        <v>159</v>
      </c>
      <c r="B15" s="10"/>
      <c r="C15" s="4">
        <v>14</v>
      </c>
      <c r="D15" s="4" t="s">
        <v>6</v>
      </c>
      <c r="E15" s="4"/>
      <c r="F15" s="4" t="s">
        <v>6</v>
      </c>
      <c r="G15" s="4"/>
      <c r="H15" s="4" t="s">
        <v>6</v>
      </c>
      <c r="I15" s="4" t="s">
        <v>6</v>
      </c>
      <c r="J15" s="4" t="s">
        <v>6</v>
      </c>
      <c r="K15" s="4" t="s">
        <v>6</v>
      </c>
      <c r="L15" s="4">
        <v>14</v>
      </c>
    </row>
    <row r="16" spans="1:12" ht="30">
      <c r="A16" s="2" t="s">
        <v>136</v>
      </c>
      <c r="B16" s="10"/>
      <c r="C16" s="6">
        <v>11223</v>
      </c>
      <c r="D16" s="4" t="s">
        <v>6</v>
      </c>
      <c r="E16" s="4"/>
      <c r="F16" s="4" t="s">
        <v>6</v>
      </c>
      <c r="G16" s="4"/>
      <c r="H16" s="4" t="s">
        <v>6</v>
      </c>
      <c r="I16" s="4" t="s">
        <v>6</v>
      </c>
      <c r="J16" s="6">
        <v>11223</v>
      </c>
      <c r="K16" s="6">
        <v>11223</v>
      </c>
      <c r="L16" s="4" t="s">
        <v>6</v>
      </c>
    </row>
    <row r="17" spans="1:12" ht="30">
      <c r="A17" s="2" t="s">
        <v>160</v>
      </c>
      <c r="B17" s="10"/>
      <c r="C17" s="6">
        <v>3346972</v>
      </c>
      <c r="D17" s="6">
        <v>1365</v>
      </c>
      <c r="E17" s="10" t="s">
        <v>134</v>
      </c>
      <c r="F17" s="6">
        <v>4884903</v>
      </c>
      <c r="G17" s="10" t="s">
        <v>134</v>
      </c>
      <c r="H17" s="6">
        <v>-1426550</v>
      </c>
      <c r="I17" s="6">
        <v>-113147</v>
      </c>
      <c r="J17" s="4">
        <v>84</v>
      </c>
      <c r="K17" s="6">
        <v>3346655</v>
      </c>
      <c r="L17" s="4">
        <v>317</v>
      </c>
    </row>
    <row r="18" spans="1:12" ht="30">
      <c r="A18" s="2" t="s">
        <v>161</v>
      </c>
      <c r="B18" s="10" t="s">
        <v>134</v>
      </c>
      <c r="C18" s="4" t="s">
        <v>6</v>
      </c>
      <c r="D18" s="6">
        <v>136550000</v>
      </c>
      <c r="E18" s="4"/>
      <c r="F18" s="4" t="s">
        <v>6</v>
      </c>
      <c r="G18" s="4"/>
      <c r="H18" s="4" t="s">
        <v>6</v>
      </c>
      <c r="I18" s="4" t="s">
        <v>6</v>
      </c>
      <c r="J18" s="4" t="s">
        <v>6</v>
      </c>
      <c r="K18" s="4" t="s">
        <v>6</v>
      </c>
      <c r="L18" s="4" t="s">
        <v>6</v>
      </c>
    </row>
    <row r="19" spans="1:12" ht="30">
      <c r="A19" s="3" t="s">
        <v>151</v>
      </c>
      <c r="B19" s="10"/>
      <c r="C19" s="4" t="s">
        <v>6</v>
      </c>
      <c r="D19" s="4" t="s">
        <v>6</v>
      </c>
      <c r="E19" s="4"/>
      <c r="F19" s="4" t="s">
        <v>6</v>
      </c>
      <c r="G19" s="4"/>
      <c r="H19" s="4" t="s">
        <v>6</v>
      </c>
      <c r="I19" s="4" t="s">
        <v>6</v>
      </c>
      <c r="J19" s="4" t="s">
        <v>6</v>
      </c>
      <c r="K19" s="4" t="s">
        <v>6</v>
      </c>
      <c r="L19" s="4" t="s">
        <v>6</v>
      </c>
    </row>
    <row r="20" spans="1:12" ht="17.25">
      <c r="A20" s="2" t="s">
        <v>152</v>
      </c>
      <c r="B20" s="10" t="s">
        <v>134</v>
      </c>
      <c r="C20" s="4" t="s">
        <v>6</v>
      </c>
      <c r="D20" s="6">
        <v>4166000</v>
      </c>
      <c r="E20" s="4"/>
      <c r="F20" s="4" t="s">
        <v>6</v>
      </c>
      <c r="G20" s="4"/>
      <c r="H20" s="4" t="s">
        <v>6</v>
      </c>
      <c r="I20" s="4" t="s">
        <v>6</v>
      </c>
      <c r="J20" s="4" t="s">
        <v>6</v>
      </c>
      <c r="K20" s="4" t="s">
        <v>6</v>
      </c>
      <c r="L20" s="4" t="s">
        <v>6</v>
      </c>
    </row>
    <row r="21" spans="1:12" ht="17.25">
      <c r="A21" s="2" t="s">
        <v>153</v>
      </c>
      <c r="B21" s="10"/>
      <c r="C21" s="6">
        <v>118388</v>
      </c>
      <c r="D21" s="4">
        <v>42</v>
      </c>
      <c r="E21" s="10" t="s">
        <v>134</v>
      </c>
      <c r="F21" s="6">
        <v>118346</v>
      </c>
      <c r="G21" s="10" t="s">
        <v>134</v>
      </c>
      <c r="H21" s="4" t="s">
        <v>6</v>
      </c>
      <c r="I21" s="4" t="s">
        <v>6</v>
      </c>
      <c r="J21" s="4" t="s">
        <v>6</v>
      </c>
      <c r="K21" s="6">
        <v>118388</v>
      </c>
      <c r="L21" s="4" t="s">
        <v>6</v>
      </c>
    </row>
    <row r="22" spans="1:12" ht="17.25">
      <c r="A22" s="2" t="s">
        <v>154</v>
      </c>
      <c r="B22" s="10" t="s">
        <v>134</v>
      </c>
      <c r="C22" s="4" t="s">
        <v>6</v>
      </c>
      <c r="D22" s="6">
        <v>-3815000</v>
      </c>
      <c r="E22" s="4"/>
      <c r="F22" s="4" t="s">
        <v>6</v>
      </c>
      <c r="G22" s="4"/>
      <c r="H22" s="4" t="s">
        <v>6</v>
      </c>
      <c r="I22" s="4" t="s">
        <v>6</v>
      </c>
      <c r="J22" s="4" t="s">
        <v>6</v>
      </c>
      <c r="K22" s="4" t="s">
        <v>6</v>
      </c>
      <c r="L22" s="4" t="s">
        <v>6</v>
      </c>
    </row>
    <row r="23" spans="1:12" ht="17.25">
      <c r="A23" s="2" t="s">
        <v>155</v>
      </c>
      <c r="B23" s="10"/>
      <c r="C23" s="6">
        <v>-101396</v>
      </c>
      <c r="D23" s="4">
        <v>-38</v>
      </c>
      <c r="E23" s="10" t="s">
        <v>134</v>
      </c>
      <c r="F23" s="6">
        <v>-101358</v>
      </c>
      <c r="G23" s="10" t="s">
        <v>134</v>
      </c>
      <c r="H23" s="4" t="s">
        <v>6</v>
      </c>
      <c r="I23" s="4" t="s">
        <v>6</v>
      </c>
      <c r="J23" s="4" t="s">
        <v>6</v>
      </c>
      <c r="K23" s="6">
        <v>-101396</v>
      </c>
      <c r="L23" s="4" t="s">
        <v>6</v>
      </c>
    </row>
    <row r="24" spans="1:12" ht="17.25">
      <c r="A24" s="2" t="s">
        <v>156</v>
      </c>
      <c r="B24" s="10"/>
      <c r="C24" s="6">
        <v>13621</v>
      </c>
      <c r="D24" s="4" t="s">
        <v>6</v>
      </c>
      <c r="E24" s="4"/>
      <c r="F24" s="4" t="s">
        <v>6</v>
      </c>
      <c r="G24" s="4"/>
      <c r="H24" s="4" t="s">
        <v>6</v>
      </c>
      <c r="I24" s="6">
        <v>13621</v>
      </c>
      <c r="J24" s="4" t="s">
        <v>6</v>
      </c>
      <c r="K24" s="6">
        <v>13621</v>
      </c>
      <c r="L24" s="4" t="s">
        <v>6</v>
      </c>
    </row>
    <row r="25" spans="1:12" ht="17.25">
      <c r="A25" s="2" t="s">
        <v>157</v>
      </c>
      <c r="B25" s="10"/>
      <c r="C25" s="6">
        <v>-256020</v>
      </c>
      <c r="D25" s="4" t="s">
        <v>6</v>
      </c>
      <c r="E25" s="4"/>
      <c r="F25" s="4" t="s">
        <v>6</v>
      </c>
      <c r="G25" s="4"/>
      <c r="H25" s="6">
        <v>-256020</v>
      </c>
      <c r="I25" s="4" t="s">
        <v>6</v>
      </c>
      <c r="J25" s="4" t="s">
        <v>6</v>
      </c>
      <c r="K25" s="6">
        <v>-256020</v>
      </c>
      <c r="L25" s="4" t="s">
        <v>6</v>
      </c>
    </row>
    <row r="26" spans="1:12" ht="17.25">
      <c r="A26" s="2" t="s">
        <v>162</v>
      </c>
      <c r="B26" s="10"/>
      <c r="C26" s="4">
        <v>-7</v>
      </c>
      <c r="D26" s="4" t="s">
        <v>6</v>
      </c>
      <c r="E26" s="4"/>
      <c r="F26" s="4">
        <v>-7</v>
      </c>
      <c r="G26" s="10" t="s">
        <v>134</v>
      </c>
      <c r="H26" s="4" t="s">
        <v>6</v>
      </c>
      <c r="I26" s="4" t="s">
        <v>6</v>
      </c>
      <c r="J26" s="4" t="s">
        <v>6</v>
      </c>
      <c r="K26" s="4">
        <v>-7</v>
      </c>
      <c r="L26" s="4" t="s">
        <v>6</v>
      </c>
    </row>
    <row r="27" spans="1:12" ht="30">
      <c r="A27" s="2" t="s">
        <v>158</v>
      </c>
      <c r="B27" s="10"/>
      <c r="C27" s="4">
        <v>-15</v>
      </c>
      <c r="D27" s="4" t="s">
        <v>6</v>
      </c>
      <c r="E27" s="4"/>
      <c r="F27" s="4" t="s">
        <v>6</v>
      </c>
      <c r="G27" s="4"/>
      <c r="H27" s="4" t="s">
        <v>6</v>
      </c>
      <c r="I27" s="4" t="s">
        <v>6</v>
      </c>
      <c r="J27" s="4" t="s">
        <v>6</v>
      </c>
      <c r="K27" s="4" t="s">
        <v>6</v>
      </c>
      <c r="L27" s="4">
        <v>-15</v>
      </c>
    </row>
    <row r="28" spans="1:12" ht="30">
      <c r="A28" s="2" t="s">
        <v>163</v>
      </c>
      <c r="B28" s="10"/>
      <c r="C28" s="4">
        <v>-301</v>
      </c>
      <c r="D28" s="4" t="s">
        <v>6</v>
      </c>
      <c r="E28" s="4"/>
      <c r="F28" s="4">
        <v>5</v>
      </c>
      <c r="G28" s="10" t="s">
        <v>134</v>
      </c>
      <c r="H28" s="4" t="s">
        <v>6</v>
      </c>
      <c r="I28" s="4" t="s">
        <v>6</v>
      </c>
      <c r="J28" s="4" t="s">
        <v>6</v>
      </c>
      <c r="K28" s="4">
        <v>5</v>
      </c>
      <c r="L28" s="4">
        <v>-306</v>
      </c>
    </row>
    <row r="29" spans="1:12" ht="45">
      <c r="A29" s="2" t="s">
        <v>133</v>
      </c>
      <c r="B29" s="10"/>
      <c r="C29" s="6">
        <v>48039</v>
      </c>
      <c r="D29" s="4" t="s">
        <v>6</v>
      </c>
      <c r="E29" s="4"/>
      <c r="F29" s="4" t="s">
        <v>6</v>
      </c>
      <c r="G29" s="4"/>
      <c r="H29" s="6">
        <v>48039</v>
      </c>
      <c r="I29" s="4" t="s">
        <v>6</v>
      </c>
      <c r="J29" s="4" t="s">
        <v>6</v>
      </c>
      <c r="K29" s="6">
        <v>48039</v>
      </c>
      <c r="L29" s="4" t="s">
        <v>6</v>
      </c>
    </row>
    <row r="30" spans="1:12" ht="30">
      <c r="A30" s="2" t="s">
        <v>135</v>
      </c>
      <c r="B30" s="10"/>
      <c r="C30" s="4">
        <v>0</v>
      </c>
      <c r="D30" s="4" t="s">
        <v>6</v>
      </c>
      <c r="E30" s="4"/>
      <c r="F30" s="4" t="s">
        <v>6</v>
      </c>
      <c r="G30" s="4"/>
      <c r="H30" s="4" t="s">
        <v>6</v>
      </c>
      <c r="I30" s="4" t="s">
        <v>6</v>
      </c>
      <c r="J30" s="4" t="s">
        <v>6</v>
      </c>
      <c r="K30" s="4" t="s">
        <v>6</v>
      </c>
      <c r="L30" s="4" t="s">
        <v>6</v>
      </c>
    </row>
    <row r="31" spans="1:12" ht="30">
      <c r="A31" s="2" t="s">
        <v>159</v>
      </c>
      <c r="B31" s="10"/>
      <c r="C31" s="4">
        <v>4</v>
      </c>
      <c r="D31" s="4" t="s">
        <v>6</v>
      </c>
      <c r="E31" s="4"/>
      <c r="F31" s="4" t="s">
        <v>6</v>
      </c>
      <c r="G31" s="4"/>
      <c r="H31" s="4" t="s">
        <v>6</v>
      </c>
      <c r="I31" s="4" t="s">
        <v>6</v>
      </c>
      <c r="J31" s="4" t="s">
        <v>6</v>
      </c>
      <c r="K31" s="4" t="s">
        <v>6</v>
      </c>
      <c r="L31" s="4">
        <v>4</v>
      </c>
    </row>
    <row r="32" spans="1:12" ht="30">
      <c r="A32" s="2" t="s">
        <v>136</v>
      </c>
      <c r="B32" s="10"/>
      <c r="C32" s="6">
        <v>-5305</v>
      </c>
      <c r="D32" s="4" t="s">
        <v>6</v>
      </c>
      <c r="E32" s="4"/>
      <c r="F32" s="4" t="s">
        <v>6</v>
      </c>
      <c r="G32" s="4"/>
      <c r="H32" s="4" t="s">
        <v>6</v>
      </c>
      <c r="I32" s="4" t="s">
        <v>6</v>
      </c>
      <c r="J32" s="6">
        <v>-5305</v>
      </c>
      <c r="K32" s="6">
        <v>-5305</v>
      </c>
      <c r="L32" s="4" t="s">
        <v>6</v>
      </c>
    </row>
    <row r="33" spans="1:12" ht="30">
      <c r="A33" s="2" t="s">
        <v>164</v>
      </c>
      <c r="B33" s="10"/>
      <c r="C33" s="6">
        <v>3163980</v>
      </c>
      <c r="D33" s="6">
        <v>1369</v>
      </c>
      <c r="E33" s="10" t="s">
        <v>134</v>
      </c>
      <c r="F33" s="6">
        <v>4901889</v>
      </c>
      <c r="G33" s="10" t="s">
        <v>134</v>
      </c>
      <c r="H33" s="6">
        <v>-1634531</v>
      </c>
      <c r="I33" s="6">
        <v>-99526</v>
      </c>
      <c r="J33" s="6">
        <v>-5221</v>
      </c>
      <c r="K33" s="6">
        <v>3163980</v>
      </c>
      <c r="L33" s="4">
        <v>0</v>
      </c>
    </row>
    <row r="34" spans="1:12" ht="30">
      <c r="A34" s="2" t="s">
        <v>165</v>
      </c>
      <c r="B34" s="10"/>
      <c r="C34" s="6">
        <v>136900911</v>
      </c>
      <c r="D34" s="6">
        <v>136901000</v>
      </c>
      <c r="E34" s="10" t="s">
        <v>134</v>
      </c>
      <c r="F34" s="4" t="s">
        <v>6</v>
      </c>
      <c r="G34" s="4"/>
      <c r="H34" s="4" t="s">
        <v>6</v>
      </c>
      <c r="I34" s="4" t="s">
        <v>6</v>
      </c>
      <c r="J34" s="4" t="s">
        <v>6</v>
      </c>
      <c r="K34" s="4" t="s">
        <v>6</v>
      </c>
      <c r="L34" s="4" t="s">
        <v>6</v>
      </c>
    </row>
    <row r="35" spans="1:12" ht="30">
      <c r="A35" s="3" t="s">
        <v>151</v>
      </c>
      <c r="B35" s="10"/>
      <c r="C35" s="4" t="s">
        <v>6</v>
      </c>
      <c r="D35" s="4" t="s">
        <v>6</v>
      </c>
      <c r="E35" s="4"/>
      <c r="F35" s="4" t="s">
        <v>6</v>
      </c>
      <c r="G35" s="4"/>
      <c r="H35" s="4" t="s">
        <v>6</v>
      </c>
      <c r="I35" s="4" t="s">
        <v>6</v>
      </c>
      <c r="J35" s="4" t="s">
        <v>6</v>
      </c>
      <c r="K35" s="4" t="s">
        <v>6</v>
      </c>
      <c r="L35" s="4" t="s">
        <v>6</v>
      </c>
    </row>
    <row r="36" spans="1:12" ht="17.25">
      <c r="A36" s="2" t="s">
        <v>152</v>
      </c>
      <c r="B36" s="10" t="s">
        <v>134</v>
      </c>
      <c r="C36" s="4" t="s">
        <v>6</v>
      </c>
      <c r="D36" s="6">
        <v>1665000</v>
      </c>
      <c r="E36" s="4"/>
      <c r="F36" s="4" t="s">
        <v>6</v>
      </c>
      <c r="G36" s="4"/>
      <c r="H36" s="4" t="s">
        <v>6</v>
      </c>
      <c r="I36" s="4" t="s">
        <v>6</v>
      </c>
      <c r="J36" s="4" t="s">
        <v>6</v>
      </c>
      <c r="K36" s="4" t="s">
        <v>6</v>
      </c>
      <c r="L36" s="4" t="s">
        <v>6</v>
      </c>
    </row>
    <row r="37" spans="1:12" ht="17.25">
      <c r="A37" s="2" t="s">
        <v>153</v>
      </c>
      <c r="B37" s="10"/>
      <c r="C37" s="4" t="s">
        <v>6</v>
      </c>
      <c r="D37" s="4">
        <v>17</v>
      </c>
      <c r="E37" s="10" t="s">
        <v>134</v>
      </c>
      <c r="F37" s="6">
        <v>46585</v>
      </c>
      <c r="G37" s="10" t="s">
        <v>134</v>
      </c>
      <c r="H37" s="4" t="s">
        <v>6</v>
      </c>
      <c r="I37" s="4" t="s">
        <v>6</v>
      </c>
      <c r="J37" s="4" t="s">
        <v>6</v>
      </c>
      <c r="K37" s="6">
        <v>46602</v>
      </c>
      <c r="L37" s="4" t="s">
        <v>6</v>
      </c>
    </row>
    <row r="38" spans="1:12" ht="17.25">
      <c r="A38" s="2" t="s">
        <v>166</v>
      </c>
      <c r="B38" s="10"/>
      <c r="C38" s="4" t="s">
        <v>6</v>
      </c>
      <c r="D38" s="4" t="s">
        <v>6</v>
      </c>
      <c r="E38" s="4"/>
      <c r="F38" s="4">
        <v>855</v>
      </c>
      <c r="G38" s="10" t="s">
        <v>134</v>
      </c>
      <c r="H38" s="4" t="s">
        <v>6</v>
      </c>
      <c r="I38" s="4" t="s">
        <v>6</v>
      </c>
      <c r="J38" s="4" t="s">
        <v>6</v>
      </c>
      <c r="K38" s="4">
        <v>855</v>
      </c>
      <c r="L38" s="4" t="s">
        <v>6</v>
      </c>
    </row>
    <row r="39" spans="1:12" ht="17.25">
      <c r="A39" s="2" t="s">
        <v>154</v>
      </c>
      <c r="B39" s="10" t="s">
        <v>134</v>
      </c>
      <c r="C39" s="4" t="s">
        <v>6</v>
      </c>
      <c r="D39" s="6">
        <v>-4373000</v>
      </c>
      <c r="E39" s="4"/>
      <c r="F39" s="4" t="s">
        <v>6</v>
      </c>
      <c r="G39" s="4"/>
      <c r="H39" s="4" t="s">
        <v>6</v>
      </c>
      <c r="I39" s="4" t="s">
        <v>6</v>
      </c>
      <c r="J39" s="4" t="s">
        <v>6</v>
      </c>
      <c r="K39" s="4" t="s">
        <v>6</v>
      </c>
      <c r="L39" s="4" t="s">
        <v>6</v>
      </c>
    </row>
    <row r="40" spans="1:12" ht="17.25">
      <c r="A40" s="2" t="s">
        <v>155</v>
      </c>
      <c r="B40" s="10"/>
      <c r="C40" s="4" t="s">
        <v>6</v>
      </c>
      <c r="D40" s="4">
        <v>-44</v>
      </c>
      <c r="E40" s="10" t="s">
        <v>134</v>
      </c>
      <c r="F40" s="6">
        <v>-112062</v>
      </c>
      <c r="G40" s="10" t="s">
        <v>134</v>
      </c>
      <c r="H40" s="4" t="s">
        <v>6</v>
      </c>
      <c r="I40" s="4" t="s">
        <v>6</v>
      </c>
      <c r="J40" s="4" t="s">
        <v>6</v>
      </c>
      <c r="K40" s="6">
        <v>-112106</v>
      </c>
      <c r="L40" s="4" t="s">
        <v>6</v>
      </c>
    </row>
    <row r="41" spans="1:12" ht="17.25">
      <c r="A41" s="2" t="s">
        <v>156</v>
      </c>
      <c r="B41" s="10"/>
      <c r="C41" s="4" t="s">
        <v>6</v>
      </c>
      <c r="D41" s="4" t="s">
        <v>6</v>
      </c>
      <c r="E41" s="4"/>
      <c r="F41" s="4" t="s">
        <v>6</v>
      </c>
      <c r="G41" s="4"/>
      <c r="H41" s="4" t="s">
        <v>6</v>
      </c>
      <c r="I41" s="6">
        <v>99526</v>
      </c>
      <c r="J41" s="4" t="s">
        <v>6</v>
      </c>
      <c r="K41" s="6">
        <v>99526</v>
      </c>
      <c r="L41" s="4" t="s">
        <v>6</v>
      </c>
    </row>
    <row r="42" spans="1:12" ht="30">
      <c r="A42" s="2" t="s">
        <v>167</v>
      </c>
      <c r="B42" s="10" t="s">
        <v>134</v>
      </c>
      <c r="C42" s="4" t="s">
        <v>6</v>
      </c>
      <c r="D42" s="6">
        <v>-9363000</v>
      </c>
      <c r="E42" s="4"/>
      <c r="F42" s="4" t="s">
        <v>6</v>
      </c>
      <c r="G42" s="4"/>
      <c r="H42" s="4" t="s">
        <v>6</v>
      </c>
      <c r="I42" s="4" t="s">
        <v>6</v>
      </c>
      <c r="J42" s="4" t="s">
        <v>6</v>
      </c>
      <c r="K42" s="4" t="s">
        <v>6</v>
      </c>
      <c r="L42" s="4" t="s">
        <v>6</v>
      </c>
    </row>
    <row r="43" spans="1:12" ht="17.25">
      <c r="A43" s="2" t="s">
        <v>168</v>
      </c>
      <c r="B43" s="10"/>
      <c r="C43" s="4" t="s">
        <v>6</v>
      </c>
      <c r="D43" s="4">
        <v>-94</v>
      </c>
      <c r="E43" s="10" t="s">
        <v>134</v>
      </c>
      <c r="F43" s="6">
        <v>-233968</v>
      </c>
      <c r="G43" s="10" t="s">
        <v>134</v>
      </c>
      <c r="H43" s="4" t="s">
        <v>6</v>
      </c>
      <c r="I43" s="4" t="s">
        <v>6</v>
      </c>
      <c r="J43" s="4" t="s">
        <v>6</v>
      </c>
      <c r="K43" s="6">
        <v>-234062</v>
      </c>
      <c r="L43" s="4" t="s">
        <v>6</v>
      </c>
    </row>
    <row r="44" spans="1:12" ht="17.25">
      <c r="A44" s="2" t="s">
        <v>157</v>
      </c>
      <c r="B44" s="10"/>
      <c r="C44" s="4" t="s">
        <v>6</v>
      </c>
      <c r="D44" s="4" t="s">
        <v>6</v>
      </c>
      <c r="E44" s="4"/>
      <c r="F44" s="4" t="s">
        <v>6</v>
      </c>
      <c r="G44" s="4"/>
      <c r="H44" s="6">
        <v>-191473</v>
      </c>
      <c r="I44" s="4" t="s">
        <v>6</v>
      </c>
      <c r="J44" s="4" t="s">
        <v>6</v>
      </c>
      <c r="K44" s="6">
        <v>-191473</v>
      </c>
      <c r="L44" s="4" t="s">
        <v>6</v>
      </c>
    </row>
    <row r="45" spans="1:12" ht="17.25">
      <c r="A45" s="2" t="s">
        <v>162</v>
      </c>
      <c r="B45" s="10"/>
      <c r="C45" s="4" t="s">
        <v>6</v>
      </c>
      <c r="D45" s="4" t="s">
        <v>6</v>
      </c>
      <c r="E45" s="4"/>
      <c r="F45" s="6">
        <v>-3133</v>
      </c>
      <c r="G45" s="10" t="s">
        <v>134</v>
      </c>
      <c r="H45" s="4" t="s">
        <v>6</v>
      </c>
      <c r="I45" s="4" t="s">
        <v>6</v>
      </c>
      <c r="J45" s="4" t="s">
        <v>6</v>
      </c>
      <c r="K45" s="6">
        <v>-3133</v>
      </c>
      <c r="L45" s="4" t="s">
        <v>6</v>
      </c>
    </row>
    <row r="46" spans="1:12" ht="45">
      <c r="A46" s="2" t="s">
        <v>133</v>
      </c>
      <c r="B46" s="10"/>
      <c r="C46" s="6">
        <v>15720</v>
      </c>
      <c r="D46" s="4" t="s">
        <v>6</v>
      </c>
      <c r="E46" s="4"/>
      <c r="F46" s="4" t="s">
        <v>6</v>
      </c>
      <c r="G46" s="4"/>
      <c r="H46" s="6">
        <v>15720</v>
      </c>
      <c r="I46" s="4" t="s">
        <v>6</v>
      </c>
      <c r="J46" s="4" t="s">
        <v>6</v>
      </c>
      <c r="K46" s="6">
        <v>15720</v>
      </c>
      <c r="L46" s="4" t="s">
        <v>6</v>
      </c>
    </row>
    <row r="47" spans="1:12" ht="30">
      <c r="A47" s="2" t="s">
        <v>135</v>
      </c>
      <c r="B47" s="10"/>
      <c r="C47" s="4">
        <v>-83</v>
      </c>
      <c r="D47" s="4" t="s">
        <v>6</v>
      </c>
      <c r="E47" s="4"/>
      <c r="F47" s="4" t="s">
        <v>6</v>
      </c>
      <c r="G47" s="4"/>
      <c r="H47" s="4" t="s">
        <v>6</v>
      </c>
      <c r="I47" s="4" t="s">
        <v>6</v>
      </c>
      <c r="J47" s="4">
        <v>-83</v>
      </c>
      <c r="K47" s="4">
        <v>-83</v>
      </c>
      <c r="L47" s="4" t="s">
        <v>6</v>
      </c>
    </row>
    <row r="48" spans="1:12" ht="30">
      <c r="A48" s="2" t="s">
        <v>159</v>
      </c>
      <c r="B48" s="10"/>
      <c r="C48" s="4">
        <v>0</v>
      </c>
      <c r="D48" s="4" t="s">
        <v>6</v>
      </c>
      <c r="E48" s="4"/>
      <c r="F48" s="4" t="s">
        <v>6</v>
      </c>
      <c r="G48" s="4"/>
      <c r="H48" s="4" t="s">
        <v>6</v>
      </c>
      <c r="I48" s="4" t="s">
        <v>6</v>
      </c>
      <c r="J48" s="4" t="s">
        <v>6</v>
      </c>
      <c r="K48" s="4" t="s">
        <v>6</v>
      </c>
      <c r="L48" s="4" t="s">
        <v>6</v>
      </c>
    </row>
    <row r="49" spans="1:12" ht="30">
      <c r="A49" s="2" t="s">
        <v>136</v>
      </c>
      <c r="B49" s="10"/>
      <c r="C49" s="6">
        <v>1997</v>
      </c>
      <c r="D49" s="4" t="s">
        <v>6</v>
      </c>
      <c r="E49" s="4"/>
      <c r="F49" s="4" t="s">
        <v>6</v>
      </c>
      <c r="G49" s="4"/>
      <c r="H49" s="4" t="s">
        <v>6</v>
      </c>
      <c r="I49" s="4" t="s">
        <v>6</v>
      </c>
      <c r="J49" s="6">
        <v>1997</v>
      </c>
      <c r="K49" s="6">
        <v>1997</v>
      </c>
      <c r="L49" s="4" t="s">
        <v>6</v>
      </c>
    </row>
    <row r="50" spans="1:12" ht="30">
      <c r="A50" s="2" t="s">
        <v>169</v>
      </c>
      <c r="B50" s="10"/>
      <c r="C50" s="7">
        <v>2787823</v>
      </c>
      <c r="D50" s="7">
        <v>1248</v>
      </c>
      <c r="E50" s="10" t="s">
        <v>134</v>
      </c>
      <c r="F50" s="7">
        <v>4600166</v>
      </c>
      <c r="G50" s="10" t="s">
        <v>134</v>
      </c>
      <c r="H50" s="7">
        <v>-1810284</v>
      </c>
      <c r="I50" s="7">
        <v>0</v>
      </c>
      <c r="J50" s="7">
        <v>-3307</v>
      </c>
      <c r="K50" s="7">
        <v>2787823</v>
      </c>
      <c r="L50" s="4" t="s">
        <v>6</v>
      </c>
    </row>
    <row r="51" spans="1:12" ht="30">
      <c r="A51" s="2" t="s">
        <v>170</v>
      </c>
      <c r="B51" s="10"/>
      <c r="C51" s="6">
        <v>124830122</v>
      </c>
      <c r="D51" s="6">
        <v>124830000</v>
      </c>
      <c r="E51" s="10" t="s">
        <v>134</v>
      </c>
      <c r="F51" s="4" t="s">
        <v>6</v>
      </c>
      <c r="G51" s="4"/>
      <c r="H51" s="4" t="s">
        <v>6</v>
      </c>
      <c r="I51" s="4" t="s">
        <v>6</v>
      </c>
      <c r="J51" s="4" t="s">
        <v>6</v>
      </c>
      <c r="K51" s="4" t="s">
        <v>6</v>
      </c>
      <c r="L51" s="4" t="s">
        <v>6</v>
      </c>
    </row>
    <row r="52" spans="1:12">
      <c r="A52" s="11"/>
      <c r="B52" s="11"/>
      <c r="C52" s="11"/>
      <c r="D52" s="11"/>
      <c r="E52" s="11"/>
      <c r="F52" s="11"/>
      <c r="G52" s="11"/>
      <c r="H52" s="11"/>
      <c r="I52" s="11"/>
      <c r="J52" s="11"/>
      <c r="K52" s="11"/>
    </row>
    <row r="53" spans="1:12" ht="15" customHeight="1">
      <c r="A53" s="2" t="s">
        <v>134</v>
      </c>
      <c r="B53" s="12" t="s">
        <v>171</v>
      </c>
      <c r="C53" s="12"/>
      <c r="D53" s="12"/>
      <c r="E53" s="12"/>
      <c r="F53" s="12"/>
      <c r="G53" s="12"/>
      <c r="H53" s="12"/>
      <c r="I53" s="12"/>
      <c r="J53" s="12"/>
      <c r="K53" s="12"/>
    </row>
  </sheetData>
  <mergeCells count="12">
    <mergeCell ref="I1:I2"/>
    <mergeCell ref="J1:J2"/>
    <mergeCell ref="K1:K2"/>
    <mergeCell ref="L1:L2"/>
    <mergeCell ref="A52:K52"/>
    <mergeCell ref="B53:K53"/>
    <mergeCell ref="A1:B1"/>
    <mergeCell ref="A2:B2"/>
    <mergeCell ref="C1:C2"/>
    <mergeCell ref="D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6.7109375" customWidth="1"/>
    <col min="4" max="4" width="16.28515625" customWidth="1"/>
    <col min="5" max="5" width="13" customWidth="1"/>
    <col min="6" max="6" width="3.7109375" customWidth="1"/>
    <col min="7" max="8" width="16.7109375" customWidth="1"/>
    <col min="9" max="9" width="16.28515625" customWidth="1"/>
    <col min="10" max="10" width="17.140625" customWidth="1"/>
    <col min="11" max="13" width="16.7109375" customWidth="1"/>
  </cols>
  <sheetData>
    <row r="1" spans="1:13" ht="15" customHeight="1">
      <c r="A1" s="1" t="s">
        <v>1489</v>
      </c>
      <c r="B1" s="8" t="s">
        <v>126</v>
      </c>
      <c r="C1" s="8"/>
      <c r="D1" s="8"/>
      <c r="E1" s="8"/>
      <c r="F1" s="8"/>
      <c r="G1" s="8"/>
      <c r="H1" s="8"/>
      <c r="I1" s="8"/>
      <c r="J1" s="8"/>
      <c r="K1" s="8" t="s">
        <v>1</v>
      </c>
      <c r="L1" s="8"/>
      <c r="M1" s="8"/>
    </row>
    <row r="2" spans="1:13" ht="30">
      <c r="A2" s="1" t="s">
        <v>32</v>
      </c>
      <c r="B2" s="1" t="s">
        <v>2</v>
      </c>
      <c r="C2" s="1" t="s">
        <v>127</v>
      </c>
      <c r="D2" s="1" t="s">
        <v>4</v>
      </c>
      <c r="E2" s="8" t="s">
        <v>128</v>
      </c>
      <c r="F2" s="8"/>
      <c r="G2" s="1" t="s">
        <v>33</v>
      </c>
      <c r="H2" s="1" t="s">
        <v>129</v>
      </c>
      <c r="I2" s="1" t="s">
        <v>130</v>
      </c>
      <c r="J2" s="1" t="s">
        <v>131</v>
      </c>
      <c r="K2" s="1" t="s">
        <v>2</v>
      </c>
      <c r="L2" s="1" t="s">
        <v>33</v>
      </c>
      <c r="M2" s="1" t="s">
        <v>86</v>
      </c>
    </row>
    <row r="3" spans="1:13">
      <c r="A3" s="3" t="s">
        <v>659</v>
      </c>
      <c r="B3" s="4" t="s">
        <v>6</v>
      </c>
      <c r="C3" s="4" t="s">
        <v>6</v>
      </c>
      <c r="D3" s="4" t="s">
        <v>6</v>
      </c>
      <c r="E3" s="4" t="s">
        <v>6</v>
      </c>
      <c r="F3" s="4"/>
      <c r="G3" s="4" t="s">
        <v>6</v>
      </c>
      <c r="H3" s="4" t="s">
        <v>6</v>
      </c>
      <c r="I3" s="4" t="s">
        <v>6</v>
      </c>
      <c r="J3" s="4" t="s">
        <v>6</v>
      </c>
      <c r="K3" s="4" t="s">
        <v>6</v>
      </c>
      <c r="L3" s="4" t="s">
        <v>6</v>
      </c>
      <c r="M3" s="4" t="s">
        <v>6</v>
      </c>
    </row>
    <row r="4" spans="1:13" ht="60">
      <c r="A4" s="2" t="s">
        <v>661</v>
      </c>
      <c r="B4" s="7">
        <v>12927</v>
      </c>
      <c r="C4" s="7">
        <v>4800</v>
      </c>
      <c r="D4" s="7">
        <v>20601</v>
      </c>
      <c r="E4" s="7">
        <v>-22608</v>
      </c>
      <c r="F4" s="10" t="s">
        <v>134</v>
      </c>
      <c r="G4" s="7">
        <v>11853</v>
      </c>
      <c r="H4" s="7">
        <v>-5859</v>
      </c>
      <c r="I4" s="7">
        <v>10914</v>
      </c>
      <c r="J4" s="7">
        <v>31131</v>
      </c>
      <c r="K4" s="7">
        <v>15720</v>
      </c>
      <c r="L4" s="7">
        <v>48039</v>
      </c>
      <c r="M4" s="7">
        <v>56642</v>
      </c>
    </row>
    <row r="5" spans="1:13" ht="60">
      <c r="A5" s="2" t="s">
        <v>663</v>
      </c>
      <c r="B5" s="4" t="s">
        <v>6</v>
      </c>
      <c r="C5" s="4" t="s">
        <v>6</v>
      </c>
      <c r="D5" s="4" t="s">
        <v>6</v>
      </c>
      <c r="E5" s="4" t="s">
        <v>6</v>
      </c>
      <c r="F5" s="4"/>
      <c r="G5" s="4" t="s">
        <v>6</v>
      </c>
      <c r="H5" s="4" t="s">
        <v>6</v>
      </c>
      <c r="I5" s="4" t="s">
        <v>6</v>
      </c>
      <c r="J5" s="4" t="s">
        <v>6</v>
      </c>
      <c r="K5" s="6">
        <v>72554</v>
      </c>
      <c r="L5" s="6">
        <v>81681</v>
      </c>
      <c r="M5" s="6">
        <v>101498</v>
      </c>
    </row>
    <row r="6" spans="1:13" ht="45">
      <c r="A6" s="2" t="s">
        <v>664</v>
      </c>
      <c r="B6" s="4" t="s">
        <v>6</v>
      </c>
      <c r="C6" s="4" t="s">
        <v>6</v>
      </c>
      <c r="D6" s="4" t="s">
        <v>6</v>
      </c>
      <c r="E6" s="4" t="s">
        <v>6</v>
      </c>
      <c r="F6" s="4"/>
      <c r="G6" s="4" t="s">
        <v>6</v>
      </c>
      <c r="H6" s="4" t="s">
        <v>6</v>
      </c>
      <c r="I6" s="4" t="s">
        <v>6</v>
      </c>
      <c r="J6" s="4" t="s">
        <v>6</v>
      </c>
      <c r="K6" s="6">
        <v>-26565</v>
      </c>
      <c r="L6" s="6">
        <v>-24798</v>
      </c>
      <c r="M6" s="6">
        <v>-11203</v>
      </c>
    </row>
    <row r="7" spans="1:13" ht="60">
      <c r="A7" s="2" t="s">
        <v>668</v>
      </c>
      <c r="B7" s="4" t="s">
        <v>6</v>
      </c>
      <c r="C7" s="4" t="s">
        <v>6</v>
      </c>
      <c r="D7" s="4" t="s">
        <v>6</v>
      </c>
      <c r="E7" s="4" t="s">
        <v>6</v>
      </c>
      <c r="F7" s="4"/>
      <c r="G7" s="4" t="s">
        <v>6</v>
      </c>
      <c r="H7" s="4" t="s">
        <v>6</v>
      </c>
      <c r="I7" s="4" t="s">
        <v>6</v>
      </c>
      <c r="J7" s="4" t="s">
        <v>6</v>
      </c>
      <c r="K7" s="6">
        <v>-8186</v>
      </c>
      <c r="L7" s="6">
        <v>-3423</v>
      </c>
      <c r="M7" s="6">
        <v>-2960</v>
      </c>
    </row>
    <row r="8" spans="1:13" ht="75">
      <c r="A8" s="2" t="s">
        <v>672</v>
      </c>
      <c r="B8" s="4" t="s">
        <v>6</v>
      </c>
      <c r="C8" s="4" t="s">
        <v>6</v>
      </c>
      <c r="D8" s="4" t="s">
        <v>6</v>
      </c>
      <c r="E8" s="4" t="s">
        <v>6</v>
      </c>
      <c r="F8" s="4"/>
      <c r="G8" s="4" t="s">
        <v>6</v>
      </c>
      <c r="H8" s="4" t="s">
        <v>6</v>
      </c>
      <c r="I8" s="4" t="s">
        <v>6</v>
      </c>
      <c r="J8" s="4" t="s">
        <v>6</v>
      </c>
      <c r="K8" s="6">
        <v>-5530</v>
      </c>
      <c r="L8" s="4">
        <v>-173</v>
      </c>
      <c r="M8" s="6">
        <v>-35487</v>
      </c>
    </row>
    <row r="9" spans="1:13" ht="45">
      <c r="A9" s="2" t="s">
        <v>676</v>
      </c>
      <c r="B9" s="4" t="s">
        <v>6</v>
      </c>
      <c r="C9" s="4" t="s">
        <v>6</v>
      </c>
      <c r="D9" s="4" t="s">
        <v>6</v>
      </c>
      <c r="E9" s="4" t="s">
        <v>6</v>
      </c>
      <c r="F9" s="4"/>
      <c r="G9" s="4" t="s">
        <v>6</v>
      </c>
      <c r="H9" s="4" t="s">
        <v>6</v>
      </c>
      <c r="I9" s="4" t="s">
        <v>6</v>
      </c>
      <c r="J9" s="4" t="s">
        <v>6</v>
      </c>
      <c r="K9" s="4">
        <v>-65</v>
      </c>
      <c r="L9" s="6">
        <v>-5034</v>
      </c>
      <c r="M9" s="4">
        <v>-229</v>
      </c>
    </row>
    <row r="10" spans="1:13" ht="60">
      <c r="A10" s="2" t="s">
        <v>680</v>
      </c>
      <c r="B10" s="4" t="s">
        <v>6</v>
      </c>
      <c r="C10" s="4" t="s">
        <v>6</v>
      </c>
      <c r="D10" s="4" t="s">
        <v>6</v>
      </c>
      <c r="E10" s="4" t="s">
        <v>6</v>
      </c>
      <c r="F10" s="4"/>
      <c r="G10" s="4" t="s">
        <v>6</v>
      </c>
      <c r="H10" s="4" t="s">
        <v>6</v>
      </c>
      <c r="I10" s="4" t="s">
        <v>6</v>
      </c>
      <c r="J10" s="4" t="s">
        <v>6</v>
      </c>
      <c r="K10" s="6">
        <v>-78559</v>
      </c>
      <c r="L10" s="6">
        <v>-61198</v>
      </c>
      <c r="M10" s="6">
        <v>-16282</v>
      </c>
    </row>
    <row r="11" spans="1:13" ht="45">
      <c r="A11" s="2" t="s">
        <v>684</v>
      </c>
      <c r="B11" s="4" t="s">
        <v>6</v>
      </c>
      <c r="C11" s="4" t="s">
        <v>6</v>
      </c>
      <c r="D11" s="4" t="s">
        <v>6</v>
      </c>
      <c r="E11" s="4" t="s">
        <v>6</v>
      </c>
      <c r="F11" s="4"/>
      <c r="G11" s="4" t="s">
        <v>6</v>
      </c>
      <c r="H11" s="4" t="s">
        <v>6</v>
      </c>
      <c r="I11" s="4" t="s">
        <v>6</v>
      </c>
      <c r="J11" s="4" t="s">
        <v>6</v>
      </c>
      <c r="K11" s="6">
        <v>9710</v>
      </c>
      <c r="L11" s="6">
        <v>7349</v>
      </c>
      <c r="M11" s="6">
        <v>15603</v>
      </c>
    </row>
    <row r="12" spans="1:13" ht="30">
      <c r="A12" s="2" t="s">
        <v>685</v>
      </c>
      <c r="B12" s="4" t="s">
        <v>6</v>
      </c>
      <c r="C12" s="4" t="s">
        <v>6</v>
      </c>
      <c r="D12" s="4" t="s">
        <v>6</v>
      </c>
      <c r="E12" s="4" t="s">
        <v>6</v>
      </c>
      <c r="F12" s="4"/>
      <c r="G12" s="4" t="s">
        <v>6</v>
      </c>
      <c r="H12" s="4" t="s">
        <v>6</v>
      </c>
      <c r="I12" s="4" t="s">
        <v>6</v>
      </c>
      <c r="J12" s="4" t="s">
        <v>6</v>
      </c>
      <c r="K12" s="7">
        <v>-20921</v>
      </c>
      <c r="L12" s="7">
        <v>42443</v>
      </c>
      <c r="M12" s="7">
        <v>107582</v>
      </c>
    </row>
    <row r="13" spans="1:13">
      <c r="A13" s="11"/>
      <c r="B13" s="11"/>
      <c r="C13" s="11"/>
      <c r="D13" s="11"/>
      <c r="E13" s="11"/>
      <c r="F13" s="11"/>
      <c r="G13" s="11"/>
      <c r="H13" s="11"/>
      <c r="I13" s="11"/>
      <c r="J13" s="11"/>
      <c r="K13" s="11"/>
      <c r="L13" s="11"/>
      <c r="M13" s="11"/>
    </row>
    <row r="14" spans="1:13" ht="15" customHeight="1">
      <c r="A14" s="2" t="s">
        <v>134</v>
      </c>
      <c r="B14" s="12" t="s">
        <v>140</v>
      </c>
      <c r="C14" s="12"/>
      <c r="D14" s="12"/>
      <c r="E14" s="12"/>
      <c r="F14" s="12"/>
      <c r="G14" s="12"/>
      <c r="H14" s="12"/>
      <c r="I14" s="12"/>
      <c r="J14" s="12"/>
      <c r="K14" s="12"/>
      <c r="L14" s="12"/>
      <c r="M14" s="12"/>
    </row>
  </sheetData>
  <mergeCells count="5">
    <mergeCell ref="B1:J1"/>
    <mergeCell ref="K1:M1"/>
    <mergeCell ref="E2:F2"/>
    <mergeCell ref="A13:M13"/>
    <mergeCell ref="B14:M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8" t="s">
        <v>1</v>
      </c>
      <c r="C1" s="8"/>
      <c r="D1" s="8"/>
    </row>
    <row r="2" spans="1:4">
      <c r="A2" s="1" t="s">
        <v>1491</v>
      </c>
      <c r="B2" s="1" t="s">
        <v>2</v>
      </c>
      <c r="C2" s="1" t="s">
        <v>33</v>
      </c>
      <c r="D2" s="1" t="s">
        <v>86</v>
      </c>
    </row>
    <row r="3" spans="1:4">
      <c r="A3" s="3" t="s">
        <v>659</v>
      </c>
      <c r="B3" s="4" t="s">
        <v>6</v>
      </c>
      <c r="C3" s="4" t="s">
        <v>6</v>
      </c>
      <c r="D3" s="4" t="s">
        <v>6</v>
      </c>
    </row>
    <row r="4" spans="1:4">
      <c r="A4" s="2" t="s">
        <v>1492</v>
      </c>
      <c r="B4" s="7">
        <v>5</v>
      </c>
      <c r="C4" s="4" t="s">
        <v>6</v>
      </c>
      <c r="D4" s="4" t="s">
        <v>6</v>
      </c>
    </row>
    <row r="5" spans="1:4">
      <c r="A5" s="2" t="s">
        <v>688</v>
      </c>
      <c r="B5" s="334">
        <v>0</v>
      </c>
      <c r="C5" s="334">
        <v>0.16</v>
      </c>
      <c r="D5" s="334">
        <v>0.39</v>
      </c>
    </row>
    <row r="6" spans="1:4">
      <c r="A6" s="2" t="s">
        <v>689</v>
      </c>
      <c r="B6" s="334">
        <v>0</v>
      </c>
      <c r="C6" s="334">
        <v>0</v>
      </c>
      <c r="D6" s="334">
        <v>0</v>
      </c>
    </row>
    <row r="7" spans="1:4">
      <c r="A7" s="2" t="s">
        <v>690</v>
      </c>
      <c r="B7" s="334">
        <v>1</v>
      </c>
      <c r="C7" s="334">
        <v>0.84</v>
      </c>
      <c r="D7" s="334">
        <v>0.61</v>
      </c>
    </row>
    <row r="8" spans="1:4">
      <c r="A8" s="2" t="s">
        <v>142</v>
      </c>
      <c r="B8" s="334">
        <v>1</v>
      </c>
      <c r="C8" s="334">
        <v>1</v>
      </c>
      <c r="D8" s="334">
        <v>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493</v>
      </c>
      <c r="B1" s="8" t="s">
        <v>1</v>
      </c>
      <c r="C1" s="8"/>
      <c r="D1" s="8"/>
    </row>
    <row r="2" spans="1:4">
      <c r="A2" s="8"/>
      <c r="B2" s="1" t="s">
        <v>2</v>
      </c>
      <c r="C2" s="1" t="s">
        <v>33</v>
      </c>
      <c r="D2" s="1" t="s">
        <v>86</v>
      </c>
    </row>
    <row r="3" spans="1:4" ht="30">
      <c r="A3" s="3" t="s">
        <v>1494</v>
      </c>
      <c r="B3" s="4" t="s">
        <v>6</v>
      </c>
      <c r="C3" s="4" t="s">
        <v>6</v>
      </c>
      <c r="D3" s="4" t="s">
        <v>6</v>
      </c>
    </row>
    <row r="4" spans="1:4">
      <c r="A4" s="2" t="s">
        <v>1495</v>
      </c>
      <c r="B4" s="7">
        <v>500000</v>
      </c>
      <c r="C4" s="7">
        <v>572000</v>
      </c>
      <c r="D4" s="7">
        <v>-390000</v>
      </c>
    </row>
    <row r="5" spans="1:4">
      <c r="A5" s="2" t="s">
        <v>1496</v>
      </c>
      <c r="B5" s="6">
        <v>600000</v>
      </c>
      <c r="C5" s="6">
        <v>800000</v>
      </c>
      <c r="D5" s="4" t="s">
        <v>6</v>
      </c>
    </row>
    <row r="6" spans="1:4">
      <c r="A6" s="2" t="s">
        <v>1497</v>
      </c>
      <c r="B6" s="4" t="s">
        <v>6</v>
      </c>
      <c r="C6" s="4" t="s">
        <v>6</v>
      </c>
      <c r="D6" s="4" t="s">
        <v>6</v>
      </c>
    </row>
    <row r="7" spans="1:4" ht="30">
      <c r="A7" s="3" t="s">
        <v>1494</v>
      </c>
      <c r="B7" s="4" t="s">
        <v>6</v>
      </c>
      <c r="C7" s="4" t="s">
        <v>6</v>
      </c>
      <c r="D7" s="4" t="s">
        <v>6</v>
      </c>
    </row>
    <row r="8" spans="1:4">
      <c r="A8" s="2" t="s">
        <v>693</v>
      </c>
      <c r="B8" s="6">
        <v>307000</v>
      </c>
      <c r="C8" s="6">
        <v>265000</v>
      </c>
      <c r="D8" s="6">
        <v>-676000</v>
      </c>
    </row>
    <row r="9" spans="1:4">
      <c r="A9" s="2" t="s">
        <v>695</v>
      </c>
      <c r="B9" s="6">
        <v>2000</v>
      </c>
      <c r="C9" s="6">
        <v>14000</v>
      </c>
      <c r="D9" s="6">
        <v>-35000</v>
      </c>
    </row>
    <row r="10" spans="1:4">
      <c r="A10" s="2" t="s">
        <v>1495</v>
      </c>
      <c r="B10" s="7">
        <v>300000</v>
      </c>
      <c r="C10" s="7">
        <v>300000</v>
      </c>
      <c r="D10" s="7">
        <v>-7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5703125" bestFit="1" customWidth="1"/>
    <col min="4" max="4" width="12.28515625" bestFit="1" customWidth="1"/>
    <col min="5" max="6" width="15.42578125" bestFit="1" customWidth="1"/>
    <col min="7" max="7" width="32.7109375" bestFit="1" customWidth="1"/>
    <col min="8" max="8" width="18.140625" bestFit="1" customWidth="1"/>
    <col min="9" max="9" width="30.7109375" bestFit="1" customWidth="1"/>
    <col min="10" max="10" width="26.28515625" bestFit="1" customWidth="1"/>
  </cols>
  <sheetData>
    <row r="1" spans="1:10" ht="15" customHeight="1">
      <c r="A1" s="8" t="s">
        <v>1498</v>
      </c>
      <c r="B1" s="8" t="s">
        <v>1</v>
      </c>
      <c r="C1" s="8"/>
      <c r="D1" s="8"/>
      <c r="E1" s="1" t="s">
        <v>1173</v>
      </c>
      <c r="F1" s="1" t="s">
        <v>126</v>
      </c>
      <c r="G1" s="8" t="s">
        <v>1172</v>
      </c>
      <c r="H1" s="8"/>
      <c r="I1" s="8"/>
      <c r="J1" s="1" t="s">
        <v>1173</v>
      </c>
    </row>
    <row r="2" spans="1:10">
      <c r="A2" s="8"/>
      <c r="B2" s="8" t="s">
        <v>2</v>
      </c>
      <c r="C2" s="8" t="s">
        <v>33</v>
      </c>
      <c r="D2" s="8" t="s">
        <v>86</v>
      </c>
      <c r="E2" s="1" t="s">
        <v>1268</v>
      </c>
      <c r="F2" s="1" t="s">
        <v>2</v>
      </c>
      <c r="G2" s="1" t="s">
        <v>1269</v>
      </c>
      <c r="H2" s="1" t="s">
        <v>33</v>
      </c>
      <c r="I2" s="1" t="s">
        <v>1274</v>
      </c>
      <c r="J2" s="1" t="s">
        <v>1191</v>
      </c>
    </row>
    <row r="3" spans="1:10">
      <c r="A3" s="8"/>
      <c r="B3" s="8"/>
      <c r="C3" s="8"/>
      <c r="D3" s="8"/>
      <c r="E3" s="1" t="s">
        <v>437</v>
      </c>
      <c r="F3" s="1" t="s">
        <v>437</v>
      </c>
      <c r="G3" s="1" t="s">
        <v>1270</v>
      </c>
      <c r="H3" s="1" t="s">
        <v>1185</v>
      </c>
      <c r="I3" s="1" t="s">
        <v>1277</v>
      </c>
      <c r="J3" s="1" t="s">
        <v>1267</v>
      </c>
    </row>
    <row r="4" spans="1:10">
      <c r="A4" s="8"/>
      <c r="B4" s="8"/>
      <c r="C4" s="8"/>
      <c r="D4" s="8"/>
      <c r="E4" s="1" t="s">
        <v>1186</v>
      </c>
      <c r="F4" s="1"/>
      <c r="G4" s="1" t="s">
        <v>1271</v>
      </c>
      <c r="H4" s="1"/>
      <c r="I4" s="1"/>
      <c r="J4" s="1" t="s">
        <v>1184</v>
      </c>
    </row>
    <row r="5" spans="1:10" ht="60">
      <c r="A5" s="3" t="s">
        <v>1499</v>
      </c>
      <c r="B5" s="4" t="s">
        <v>6</v>
      </c>
      <c r="C5" s="4" t="s">
        <v>6</v>
      </c>
      <c r="D5" s="4" t="s">
        <v>6</v>
      </c>
      <c r="E5" s="4" t="s">
        <v>6</v>
      </c>
      <c r="F5" s="4" t="s">
        <v>6</v>
      </c>
      <c r="G5" s="4" t="s">
        <v>6</v>
      </c>
      <c r="H5" s="4" t="s">
        <v>6</v>
      </c>
      <c r="I5" s="4" t="s">
        <v>6</v>
      </c>
      <c r="J5" s="4" t="s">
        <v>6</v>
      </c>
    </row>
    <row r="6" spans="1:10">
      <c r="A6" s="2" t="s">
        <v>1284</v>
      </c>
      <c r="B6" s="4" t="s">
        <v>6</v>
      </c>
      <c r="C6" s="4" t="s">
        <v>6</v>
      </c>
      <c r="D6" s="4" t="s">
        <v>6</v>
      </c>
      <c r="E6" s="4">
        <v>18</v>
      </c>
      <c r="F6" s="4" t="s">
        <v>6</v>
      </c>
      <c r="G6" s="4" t="s">
        <v>6</v>
      </c>
      <c r="H6" s="4" t="s">
        <v>6</v>
      </c>
      <c r="I6" s="4" t="s">
        <v>6</v>
      </c>
      <c r="J6" s="4" t="s">
        <v>6</v>
      </c>
    </row>
    <row r="7" spans="1:10">
      <c r="A7" s="2" t="s">
        <v>1285</v>
      </c>
      <c r="B7" s="4" t="s">
        <v>6</v>
      </c>
      <c r="C7" s="4" t="s">
        <v>6</v>
      </c>
      <c r="D7" s="4" t="s">
        <v>6</v>
      </c>
      <c r="E7" s="7">
        <v>521500000</v>
      </c>
      <c r="F7" s="4" t="s">
        <v>6</v>
      </c>
      <c r="G7" s="7">
        <v>67500000</v>
      </c>
      <c r="H7" s="4" t="s">
        <v>6</v>
      </c>
      <c r="I7" s="4" t="s">
        <v>6</v>
      </c>
      <c r="J7" s="4" t="s">
        <v>6</v>
      </c>
    </row>
    <row r="8" spans="1:10">
      <c r="A8" s="2" t="s">
        <v>1286</v>
      </c>
      <c r="B8" s="4" t="s">
        <v>6</v>
      </c>
      <c r="C8" s="4" t="s">
        <v>6</v>
      </c>
      <c r="D8" s="4" t="s">
        <v>6</v>
      </c>
      <c r="E8" s="6">
        <v>1200000</v>
      </c>
      <c r="F8" s="6">
        <v>1200000</v>
      </c>
      <c r="G8" s="6">
        <v>10000000</v>
      </c>
      <c r="H8" s="6">
        <v>3200000</v>
      </c>
      <c r="I8" s="6">
        <v>16900000</v>
      </c>
      <c r="J8" s="6">
        <v>13500000</v>
      </c>
    </row>
    <row r="9" spans="1:10" ht="45">
      <c r="A9" s="2" t="s">
        <v>608</v>
      </c>
      <c r="B9" s="4">
        <v>0</v>
      </c>
      <c r="C9" s="4">
        <v>0</v>
      </c>
      <c r="D9" s="6">
        <v>75000000</v>
      </c>
      <c r="E9" s="4" t="s">
        <v>6</v>
      </c>
      <c r="F9" s="4" t="s">
        <v>6</v>
      </c>
      <c r="G9" s="4" t="s">
        <v>6</v>
      </c>
      <c r="H9" s="4" t="s">
        <v>6</v>
      </c>
      <c r="I9" s="4" t="s">
        <v>6</v>
      </c>
      <c r="J9" s="6">
        <v>75000000</v>
      </c>
    </row>
    <row r="10" spans="1:10" ht="30">
      <c r="A10" s="2" t="s">
        <v>193</v>
      </c>
      <c r="B10" s="7">
        <v>565945000</v>
      </c>
      <c r="C10" s="7">
        <v>304264000</v>
      </c>
      <c r="D10" s="7">
        <v>0</v>
      </c>
      <c r="E10" s="4" t="s">
        <v>6</v>
      </c>
      <c r="F10" s="4" t="s">
        <v>6</v>
      </c>
      <c r="G10" s="4" t="s">
        <v>6</v>
      </c>
      <c r="H10" s="7">
        <v>260500000</v>
      </c>
      <c r="I10" s="7">
        <v>60100000</v>
      </c>
      <c r="J10" s="4" t="s">
        <v>6</v>
      </c>
    </row>
  </sheetData>
  <mergeCells count="6">
    <mergeCell ref="A1:A4"/>
    <mergeCell ref="B1:D1"/>
    <mergeCell ref="G1:I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00</v>
      </c>
      <c r="B1" s="8" t="s">
        <v>1</v>
      </c>
      <c r="C1" s="8"/>
      <c r="D1" s="8"/>
    </row>
    <row r="2" spans="1:4" ht="30">
      <c r="A2" s="1" t="s">
        <v>32</v>
      </c>
      <c r="B2" s="1" t="s">
        <v>2</v>
      </c>
      <c r="C2" s="1" t="s">
        <v>33</v>
      </c>
      <c r="D2" s="1" t="s">
        <v>86</v>
      </c>
    </row>
    <row r="3" spans="1:4">
      <c r="A3" s="3" t="s">
        <v>87</v>
      </c>
      <c r="B3" s="4" t="s">
        <v>6</v>
      </c>
      <c r="C3" s="4" t="s">
        <v>6</v>
      </c>
      <c r="D3" s="4" t="s">
        <v>6</v>
      </c>
    </row>
    <row r="4" spans="1:4">
      <c r="A4" s="2" t="s">
        <v>88</v>
      </c>
      <c r="B4" s="7">
        <v>48550</v>
      </c>
      <c r="C4" s="7">
        <v>91132</v>
      </c>
      <c r="D4" s="7">
        <v>101906</v>
      </c>
    </row>
    <row r="5" spans="1:4">
      <c r="A5" s="2" t="s">
        <v>89</v>
      </c>
      <c r="B5" s="6">
        <v>11205</v>
      </c>
      <c r="C5" s="6">
        <v>18059</v>
      </c>
      <c r="D5" s="6">
        <v>18585</v>
      </c>
    </row>
    <row r="6" spans="1:4">
      <c r="A6" s="2" t="s">
        <v>91</v>
      </c>
      <c r="B6" s="4">
        <v>291</v>
      </c>
      <c r="C6" s="6">
        <v>5471</v>
      </c>
      <c r="D6" s="6">
        <v>5878</v>
      </c>
    </row>
    <row r="7" spans="1:4">
      <c r="A7" s="2" t="s">
        <v>92</v>
      </c>
      <c r="B7" s="6">
        <v>60046</v>
      </c>
      <c r="C7" s="6">
        <v>114662</v>
      </c>
      <c r="D7" s="6">
        <v>126369</v>
      </c>
    </row>
    <row r="8" spans="1:4">
      <c r="A8" s="3" t="s">
        <v>93</v>
      </c>
      <c r="B8" s="4" t="s">
        <v>6</v>
      </c>
      <c r="C8" s="4" t="s">
        <v>6</v>
      </c>
      <c r="D8" s="4" t="s">
        <v>6</v>
      </c>
    </row>
    <row r="9" spans="1:4">
      <c r="A9" s="2" t="s">
        <v>94</v>
      </c>
      <c r="B9" s="6">
        <v>21232</v>
      </c>
      <c r="C9" s="6">
        <v>36996</v>
      </c>
      <c r="D9" s="6">
        <v>40607</v>
      </c>
    </row>
    <row r="10" spans="1:4">
      <c r="A10" s="2" t="s">
        <v>658</v>
      </c>
      <c r="B10" s="6">
        <v>1501</v>
      </c>
      <c r="C10" s="6">
        <v>7974</v>
      </c>
      <c r="D10" s="6">
        <v>8201</v>
      </c>
    </row>
    <row r="11" spans="1:4">
      <c r="A11" s="2" t="s">
        <v>99</v>
      </c>
      <c r="B11" s="6">
        <v>11730</v>
      </c>
      <c r="C11" s="6">
        <v>21609</v>
      </c>
      <c r="D11" s="6">
        <v>24048</v>
      </c>
    </row>
    <row r="12" spans="1:4">
      <c r="A12" s="2" t="s">
        <v>100</v>
      </c>
      <c r="B12" s="6">
        <v>7590</v>
      </c>
      <c r="C12" s="6">
        <v>15776</v>
      </c>
      <c r="D12" s="6">
        <v>23482</v>
      </c>
    </row>
    <row r="13" spans="1:4">
      <c r="A13" s="2" t="s">
        <v>704</v>
      </c>
      <c r="B13" s="6">
        <v>29737</v>
      </c>
      <c r="C13" s="6">
        <v>18467</v>
      </c>
      <c r="D13" s="6">
        <v>5817</v>
      </c>
    </row>
    <row r="14" spans="1:4">
      <c r="A14" s="2" t="s">
        <v>101</v>
      </c>
      <c r="B14" s="6">
        <v>1360</v>
      </c>
      <c r="C14" s="4">
        <v>748</v>
      </c>
      <c r="D14" s="6">
        <v>3146</v>
      </c>
    </row>
    <row r="15" spans="1:4">
      <c r="A15" s="2" t="s">
        <v>650</v>
      </c>
      <c r="B15" s="4">
        <v>0</v>
      </c>
      <c r="C15" s="4">
        <v>0</v>
      </c>
      <c r="D15" s="4">
        <v>11</v>
      </c>
    </row>
    <row r="16" spans="1:4">
      <c r="A16" s="2" t="s">
        <v>705</v>
      </c>
      <c r="B16" s="6">
        <v>73150</v>
      </c>
      <c r="C16" s="6">
        <v>101570</v>
      </c>
      <c r="D16" s="6">
        <v>105312</v>
      </c>
    </row>
    <row r="17" spans="1:4">
      <c r="A17" s="2" t="s">
        <v>801</v>
      </c>
      <c r="B17" s="6">
        <v>-13104</v>
      </c>
      <c r="C17" s="6">
        <v>13092</v>
      </c>
      <c r="D17" s="6">
        <v>21057</v>
      </c>
    </row>
    <row r="18" spans="1:4">
      <c r="A18" s="3" t="s">
        <v>106</v>
      </c>
      <c r="B18" s="4" t="s">
        <v>6</v>
      </c>
      <c r="C18" s="4" t="s">
        <v>6</v>
      </c>
      <c r="D18" s="4" t="s">
        <v>6</v>
      </c>
    </row>
    <row r="19" spans="1:4">
      <c r="A19" s="2" t="s">
        <v>107</v>
      </c>
      <c r="B19" s="6">
        <v>-3804</v>
      </c>
      <c r="C19" s="6">
        <v>-6610</v>
      </c>
      <c r="D19" s="6">
        <v>-9755</v>
      </c>
    </row>
    <row r="20" spans="1:4">
      <c r="A20" s="2" t="s">
        <v>108</v>
      </c>
      <c r="B20" s="4">
        <v>293</v>
      </c>
      <c r="C20" s="4">
        <v>16</v>
      </c>
      <c r="D20" s="4">
        <v>4</v>
      </c>
    </row>
    <row r="21" spans="1:4" ht="30">
      <c r="A21" s="2" t="s">
        <v>711</v>
      </c>
      <c r="B21" s="6">
        <v>-4709</v>
      </c>
      <c r="C21" s="4">
        <v>0</v>
      </c>
      <c r="D21" s="4">
        <v>0</v>
      </c>
    </row>
    <row r="22" spans="1:4" ht="30">
      <c r="A22" s="2" t="s">
        <v>713</v>
      </c>
      <c r="B22" s="6">
        <v>-21324</v>
      </c>
      <c r="C22" s="6">
        <v>6498</v>
      </c>
      <c r="D22" s="6">
        <v>11306</v>
      </c>
    </row>
    <row r="23" spans="1:4">
      <c r="A23" s="2" t="s">
        <v>715</v>
      </c>
      <c r="B23" s="4">
        <v>-1</v>
      </c>
      <c r="C23" s="4">
        <v>-14</v>
      </c>
      <c r="D23" s="4">
        <v>-114</v>
      </c>
    </row>
    <row r="24" spans="1:4" ht="30">
      <c r="A24" s="2" t="s">
        <v>1501</v>
      </c>
      <c r="B24" s="6">
        <v>-21325</v>
      </c>
      <c r="C24" s="6">
        <v>6484</v>
      </c>
      <c r="D24" s="6">
        <v>11192</v>
      </c>
    </row>
    <row r="25" spans="1:4" ht="30">
      <c r="A25" s="2" t="s">
        <v>117</v>
      </c>
      <c r="B25" s="6">
        <v>11225</v>
      </c>
      <c r="C25" s="6">
        <v>20117</v>
      </c>
      <c r="D25" s="6">
        <v>13522</v>
      </c>
    </row>
    <row r="26" spans="1:4">
      <c r="A26" s="2" t="s">
        <v>817</v>
      </c>
      <c r="B26" s="7">
        <v>-10100</v>
      </c>
      <c r="C26" s="7">
        <v>26601</v>
      </c>
      <c r="D26" s="7">
        <v>2471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24.85546875" customWidth="1"/>
    <col min="3" max="3" width="15.140625" customWidth="1"/>
    <col min="4" max="4" width="4.140625" customWidth="1"/>
    <col min="5" max="5" width="15.140625" customWidth="1"/>
    <col min="6" max="6" width="4.140625" customWidth="1"/>
    <col min="7" max="7" width="14.7109375" customWidth="1"/>
    <col min="8" max="8" width="4.140625" customWidth="1"/>
    <col min="9" max="9" width="15.42578125" customWidth="1"/>
    <col min="10" max="10" width="4.28515625" customWidth="1"/>
    <col min="11" max="11" width="15.140625" customWidth="1"/>
    <col min="12" max="12" width="4.140625" customWidth="1"/>
    <col min="13" max="13" width="15.140625" customWidth="1"/>
    <col min="14" max="14" width="4.140625" customWidth="1"/>
    <col min="15" max="15" width="14.7109375" customWidth="1"/>
    <col min="16" max="16" width="4.140625" customWidth="1"/>
    <col min="17" max="17" width="15.42578125" customWidth="1"/>
    <col min="18" max="18" width="4.28515625" customWidth="1"/>
    <col min="19" max="21" width="19.7109375" customWidth="1"/>
  </cols>
  <sheetData>
    <row r="1" spans="1:21" ht="15" customHeight="1">
      <c r="A1" s="1" t="s">
        <v>1502</v>
      </c>
      <c r="B1" s="1" t="s">
        <v>1173</v>
      </c>
      <c r="C1" s="8" t="s">
        <v>126</v>
      </c>
      <c r="D1" s="8"/>
      <c r="E1" s="8"/>
      <c r="F1" s="8"/>
      <c r="G1" s="8"/>
      <c r="H1" s="8"/>
      <c r="I1" s="8"/>
      <c r="J1" s="8"/>
      <c r="K1" s="8"/>
      <c r="L1" s="8"/>
      <c r="M1" s="8"/>
      <c r="N1" s="8"/>
      <c r="O1" s="8"/>
      <c r="P1" s="8"/>
      <c r="Q1" s="8"/>
      <c r="R1" s="8"/>
      <c r="S1" s="8" t="s">
        <v>1</v>
      </c>
      <c r="T1" s="8"/>
      <c r="U1" s="8"/>
    </row>
    <row r="2" spans="1:21" ht="30">
      <c r="A2" s="1" t="s">
        <v>85</v>
      </c>
      <c r="B2" s="1" t="s">
        <v>1381</v>
      </c>
      <c r="C2" s="8" t="s">
        <v>2</v>
      </c>
      <c r="D2" s="8"/>
      <c r="E2" s="8" t="s">
        <v>127</v>
      </c>
      <c r="F2" s="8"/>
      <c r="G2" s="8" t="s">
        <v>4</v>
      </c>
      <c r="H2" s="8"/>
      <c r="I2" s="8" t="s">
        <v>128</v>
      </c>
      <c r="J2" s="8"/>
      <c r="K2" s="8" t="s">
        <v>33</v>
      </c>
      <c r="L2" s="8"/>
      <c r="M2" s="8" t="s">
        <v>129</v>
      </c>
      <c r="N2" s="8"/>
      <c r="O2" s="8" t="s">
        <v>130</v>
      </c>
      <c r="P2" s="8"/>
      <c r="Q2" s="8" t="s">
        <v>131</v>
      </c>
      <c r="R2" s="8"/>
      <c r="S2" s="1" t="s">
        <v>2</v>
      </c>
      <c r="T2" s="1" t="s">
        <v>33</v>
      </c>
      <c r="U2" s="1" t="s">
        <v>86</v>
      </c>
    </row>
    <row r="3" spans="1:21" ht="30">
      <c r="A3" s="3" t="s">
        <v>723</v>
      </c>
      <c r="B3" s="4" t="s">
        <v>6</v>
      </c>
      <c r="C3" s="4" t="s">
        <v>6</v>
      </c>
      <c r="D3" s="4"/>
      <c r="E3" s="4" t="s">
        <v>6</v>
      </c>
      <c r="F3" s="4"/>
      <c r="G3" s="4" t="s">
        <v>6</v>
      </c>
      <c r="H3" s="4"/>
      <c r="I3" s="4" t="s">
        <v>6</v>
      </c>
      <c r="J3" s="4"/>
      <c r="K3" s="4" t="s">
        <v>6</v>
      </c>
      <c r="L3" s="4"/>
      <c r="M3" s="4" t="s">
        <v>6</v>
      </c>
      <c r="N3" s="4"/>
      <c r="O3" s="4" t="s">
        <v>6</v>
      </c>
      <c r="P3" s="4"/>
      <c r="Q3" s="4" t="s">
        <v>6</v>
      </c>
      <c r="R3" s="4"/>
      <c r="S3" s="4" t="s">
        <v>6</v>
      </c>
      <c r="T3" s="4" t="s">
        <v>6</v>
      </c>
      <c r="U3" s="4" t="s">
        <v>6</v>
      </c>
    </row>
    <row r="4" spans="1:21" ht="17.25">
      <c r="A4" s="2" t="s">
        <v>92</v>
      </c>
      <c r="B4" s="4" t="s">
        <v>6</v>
      </c>
      <c r="C4" s="7">
        <v>133387</v>
      </c>
      <c r="D4" s="10" t="s">
        <v>134</v>
      </c>
      <c r="E4" s="7">
        <v>132502</v>
      </c>
      <c r="F4" s="10" t="s">
        <v>134</v>
      </c>
      <c r="G4" s="7">
        <v>131897</v>
      </c>
      <c r="H4" s="10" t="s">
        <v>134</v>
      </c>
      <c r="I4" s="7">
        <v>128792</v>
      </c>
      <c r="J4" s="10" t="s">
        <v>134</v>
      </c>
      <c r="K4" s="7">
        <v>125502</v>
      </c>
      <c r="L4" s="10" t="s">
        <v>134</v>
      </c>
      <c r="M4" s="7">
        <v>124159</v>
      </c>
      <c r="N4" s="10" t="s">
        <v>134</v>
      </c>
      <c r="O4" s="7">
        <v>122716</v>
      </c>
      <c r="P4" s="10" t="s">
        <v>134</v>
      </c>
      <c r="Q4" s="7">
        <v>121894</v>
      </c>
      <c r="R4" s="10" t="s">
        <v>134</v>
      </c>
      <c r="S4" s="7">
        <v>526578</v>
      </c>
      <c r="T4" s="7">
        <v>494271</v>
      </c>
      <c r="U4" s="7">
        <v>492887</v>
      </c>
    </row>
    <row r="5" spans="1:21" ht="45">
      <c r="A5" s="2" t="s">
        <v>133</v>
      </c>
      <c r="B5" s="4" t="s">
        <v>6</v>
      </c>
      <c r="C5" s="7">
        <v>12927</v>
      </c>
      <c r="D5" s="4"/>
      <c r="E5" s="7">
        <v>4800</v>
      </c>
      <c r="F5" s="4"/>
      <c r="G5" s="7">
        <v>20601</v>
      </c>
      <c r="H5" s="4"/>
      <c r="I5" s="7">
        <v>-22608</v>
      </c>
      <c r="J5" s="10" t="s">
        <v>1281</v>
      </c>
      <c r="K5" s="7">
        <v>11853</v>
      </c>
      <c r="L5" s="4"/>
      <c r="M5" s="7">
        <v>-5859</v>
      </c>
      <c r="N5" s="4"/>
      <c r="O5" s="7">
        <v>10914</v>
      </c>
      <c r="P5" s="4"/>
      <c r="Q5" s="7">
        <v>31131</v>
      </c>
      <c r="R5" s="4"/>
      <c r="S5" s="7">
        <v>15720</v>
      </c>
      <c r="T5" s="7">
        <v>48039</v>
      </c>
      <c r="U5" s="7">
        <v>56642</v>
      </c>
    </row>
    <row r="6" spans="1:21" ht="60">
      <c r="A6" s="2" t="s">
        <v>1503</v>
      </c>
      <c r="B6" s="4" t="s">
        <v>6</v>
      </c>
      <c r="C6" s="9">
        <v>0.1</v>
      </c>
      <c r="D6" s="10" t="s">
        <v>1331</v>
      </c>
      <c r="E6" s="9">
        <v>0.04</v>
      </c>
      <c r="F6" s="10" t="s">
        <v>1331</v>
      </c>
      <c r="G6" s="9">
        <v>0.15</v>
      </c>
      <c r="H6" s="10" t="s">
        <v>1331</v>
      </c>
      <c r="I6" s="9">
        <v>-0.17</v>
      </c>
      <c r="J6" s="10" t="s">
        <v>1331</v>
      </c>
      <c r="K6" s="9">
        <v>0.09</v>
      </c>
      <c r="L6" s="10" t="s">
        <v>1281</v>
      </c>
      <c r="M6" s="9">
        <v>-0.04</v>
      </c>
      <c r="N6" s="10" t="s">
        <v>1281</v>
      </c>
      <c r="O6" s="9">
        <v>0.08</v>
      </c>
      <c r="P6" s="10" t="s">
        <v>1281</v>
      </c>
      <c r="Q6" s="9">
        <v>0.23</v>
      </c>
      <c r="R6" s="10" t="s">
        <v>1281</v>
      </c>
      <c r="S6" s="9">
        <v>0.12</v>
      </c>
      <c r="T6" s="9">
        <v>0.35</v>
      </c>
      <c r="U6" s="9">
        <v>0.42</v>
      </c>
    </row>
    <row r="7" spans="1:21" ht="17.25">
      <c r="A7" s="2" t="s">
        <v>1504</v>
      </c>
      <c r="B7" s="4" t="s">
        <v>6</v>
      </c>
      <c r="C7" s="9">
        <v>0.3</v>
      </c>
      <c r="D7" s="10" t="s">
        <v>1331</v>
      </c>
      <c r="E7" s="9">
        <v>0.38</v>
      </c>
      <c r="F7" s="10" t="s">
        <v>1331</v>
      </c>
      <c r="G7" s="9">
        <v>0.38</v>
      </c>
      <c r="H7" s="10" t="s">
        <v>1331</v>
      </c>
      <c r="I7" s="9">
        <v>0.38</v>
      </c>
      <c r="J7" s="10" t="s">
        <v>1331</v>
      </c>
      <c r="K7" s="9">
        <v>0.38</v>
      </c>
      <c r="L7" s="10" t="s">
        <v>1281</v>
      </c>
      <c r="M7" s="9">
        <v>0.5</v>
      </c>
      <c r="N7" s="10" t="s">
        <v>1281</v>
      </c>
      <c r="O7" s="9">
        <v>0.5</v>
      </c>
      <c r="P7" s="10" t="s">
        <v>1281</v>
      </c>
      <c r="Q7" s="9">
        <v>0.5</v>
      </c>
      <c r="R7" s="10" t="s">
        <v>1281</v>
      </c>
      <c r="S7" s="4" t="s">
        <v>6</v>
      </c>
      <c r="T7" s="4" t="s">
        <v>6</v>
      </c>
      <c r="U7" s="4" t="s">
        <v>6</v>
      </c>
    </row>
    <row r="8" spans="1:21" ht="30">
      <c r="A8" s="2" t="s">
        <v>1400</v>
      </c>
      <c r="B8" s="4">
        <v>0.25</v>
      </c>
      <c r="C8" s="4" t="s">
        <v>6</v>
      </c>
      <c r="D8" s="4"/>
      <c r="E8" s="4" t="s">
        <v>6</v>
      </c>
      <c r="F8" s="4"/>
      <c r="G8" s="4" t="s">
        <v>6</v>
      </c>
      <c r="H8" s="4"/>
      <c r="I8" s="4" t="s">
        <v>6</v>
      </c>
      <c r="J8" s="4"/>
      <c r="K8" s="4" t="s">
        <v>6</v>
      </c>
      <c r="L8" s="4"/>
      <c r="M8" s="4" t="s">
        <v>6</v>
      </c>
      <c r="N8" s="4"/>
      <c r="O8" s="4" t="s">
        <v>6</v>
      </c>
      <c r="P8" s="4"/>
      <c r="Q8" s="4" t="s">
        <v>6</v>
      </c>
      <c r="R8" s="4"/>
      <c r="S8" s="4" t="s">
        <v>6</v>
      </c>
      <c r="T8" s="4" t="s">
        <v>6</v>
      </c>
      <c r="U8" s="4" t="s">
        <v>6</v>
      </c>
    </row>
    <row r="9" spans="1:21">
      <c r="A9" s="11"/>
      <c r="B9" s="11"/>
      <c r="C9" s="11"/>
      <c r="D9" s="11"/>
      <c r="E9" s="11"/>
      <c r="F9" s="11"/>
      <c r="G9" s="11"/>
      <c r="H9" s="11"/>
      <c r="I9" s="11"/>
      <c r="J9" s="11"/>
      <c r="K9" s="11"/>
      <c r="L9" s="11"/>
      <c r="M9" s="11"/>
      <c r="N9" s="11"/>
      <c r="O9" s="11"/>
      <c r="P9" s="11"/>
      <c r="Q9" s="11"/>
      <c r="R9" s="11"/>
      <c r="S9" s="11"/>
      <c r="T9" s="11"/>
      <c r="U9" s="11"/>
    </row>
    <row r="10" spans="1:21" ht="15" customHeight="1">
      <c r="A10" s="2" t="s">
        <v>134</v>
      </c>
      <c r="B10" s="12" t="s">
        <v>1292</v>
      </c>
      <c r="C10" s="12"/>
      <c r="D10" s="12"/>
      <c r="E10" s="12"/>
      <c r="F10" s="12"/>
      <c r="G10" s="12"/>
      <c r="H10" s="12"/>
      <c r="I10" s="12"/>
      <c r="J10" s="12"/>
      <c r="K10" s="12"/>
      <c r="L10" s="12"/>
      <c r="M10" s="12"/>
      <c r="N10" s="12"/>
      <c r="O10" s="12"/>
      <c r="P10" s="12"/>
      <c r="Q10" s="12"/>
      <c r="R10" s="12"/>
      <c r="S10" s="12"/>
      <c r="T10" s="12"/>
      <c r="U10" s="12"/>
    </row>
    <row r="11" spans="1:21" ht="15" customHeight="1">
      <c r="A11" s="2" t="s">
        <v>1281</v>
      </c>
      <c r="B11" s="12" t="s">
        <v>140</v>
      </c>
      <c r="C11" s="12"/>
      <c r="D11" s="12"/>
      <c r="E11" s="12"/>
      <c r="F11" s="12"/>
      <c r="G11" s="12"/>
      <c r="H11" s="12"/>
      <c r="I11" s="12"/>
      <c r="J11" s="12"/>
      <c r="K11" s="12"/>
      <c r="L11" s="12"/>
      <c r="M11" s="12"/>
      <c r="N11" s="12"/>
      <c r="O11" s="12"/>
      <c r="P11" s="12"/>
      <c r="Q11" s="12"/>
      <c r="R11" s="12"/>
      <c r="S11" s="12"/>
      <c r="T11" s="12"/>
      <c r="U11" s="12"/>
    </row>
    <row r="12" spans="1:21" ht="15" customHeight="1">
      <c r="A12" s="2" t="s">
        <v>1331</v>
      </c>
      <c r="B12" s="12" t="s">
        <v>1505</v>
      </c>
      <c r="C12" s="12"/>
      <c r="D12" s="12"/>
      <c r="E12" s="12"/>
      <c r="F12" s="12"/>
      <c r="G12" s="12"/>
      <c r="H12" s="12"/>
      <c r="I12" s="12"/>
      <c r="J12" s="12"/>
      <c r="K12" s="12"/>
      <c r="L12" s="12"/>
      <c r="M12" s="12"/>
      <c r="N12" s="12"/>
      <c r="O12" s="12"/>
      <c r="P12" s="12"/>
      <c r="Q12" s="12"/>
      <c r="R12" s="12"/>
      <c r="S12" s="12"/>
      <c r="T12" s="12"/>
      <c r="U12" s="12"/>
    </row>
  </sheetData>
  <mergeCells count="14">
    <mergeCell ref="A9:U9"/>
    <mergeCell ref="B10:U10"/>
    <mergeCell ref="B11:U11"/>
    <mergeCell ref="B12:U12"/>
    <mergeCell ref="C1:R1"/>
    <mergeCell ref="S1:U1"/>
    <mergeCell ref="C2:D2"/>
    <mergeCell ref="E2:F2"/>
    <mergeCell ref="G2:H2"/>
    <mergeCell ref="I2:J2"/>
    <mergeCell ref="K2:L2"/>
    <mergeCell ref="M2:N2"/>
    <mergeCell ref="O2:P2"/>
    <mergeCell ref="Q2:R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75">
      <c r="A1" s="1" t="s">
        <v>1506</v>
      </c>
      <c r="B1" s="1" t="s">
        <v>2</v>
      </c>
    </row>
    <row r="2" spans="1:2">
      <c r="A2" s="3" t="s">
        <v>1507</v>
      </c>
      <c r="B2" s="4" t="s">
        <v>6</v>
      </c>
    </row>
    <row r="3" spans="1:2" ht="30">
      <c r="A3" s="2" t="s">
        <v>1508</v>
      </c>
      <c r="B3" s="334">
        <v>1</v>
      </c>
    </row>
    <row r="4" spans="1:2">
      <c r="A4" s="2" t="s">
        <v>1509</v>
      </c>
      <c r="B4" s="4" t="s">
        <v>6</v>
      </c>
    </row>
    <row r="5" spans="1:2">
      <c r="A5" s="3" t="s">
        <v>1507</v>
      </c>
      <c r="B5" s="4" t="s">
        <v>6</v>
      </c>
    </row>
    <row r="6" spans="1:2">
      <c r="A6" s="2" t="s">
        <v>1222</v>
      </c>
      <c r="B6" s="6">
        <v>450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75">
      <c r="A1" s="1" t="s">
        <v>1510</v>
      </c>
      <c r="B1" s="8" t="s">
        <v>2</v>
      </c>
      <c r="C1" s="8" t="s">
        <v>33</v>
      </c>
      <c r="D1" s="8" t="s">
        <v>86</v>
      </c>
      <c r="E1" s="8" t="s">
        <v>1511</v>
      </c>
    </row>
    <row r="2" spans="1:5" ht="30">
      <c r="A2" s="1" t="s">
        <v>32</v>
      </c>
      <c r="B2" s="8"/>
      <c r="C2" s="8"/>
      <c r="D2" s="8"/>
      <c r="E2" s="8"/>
    </row>
    <row r="3" spans="1:5">
      <c r="A3" s="3" t="s">
        <v>34</v>
      </c>
      <c r="B3" s="4" t="s">
        <v>6</v>
      </c>
      <c r="C3" s="4" t="s">
        <v>6</v>
      </c>
      <c r="D3" s="4" t="s">
        <v>6</v>
      </c>
      <c r="E3" s="4" t="s">
        <v>6</v>
      </c>
    </row>
    <row r="4" spans="1:5">
      <c r="A4" s="2" t="s">
        <v>35</v>
      </c>
      <c r="B4" s="7">
        <v>706938</v>
      </c>
      <c r="C4" s="7">
        <v>789237</v>
      </c>
      <c r="D4" s="4" t="s">
        <v>6</v>
      </c>
      <c r="E4" s="4" t="s">
        <v>6</v>
      </c>
    </row>
    <row r="5" spans="1:5">
      <c r="A5" s="2" t="s">
        <v>763</v>
      </c>
      <c r="B5" s="6">
        <v>2976287</v>
      </c>
      <c r="C5" s="6">
        <v>3468218</v>
      </c>
      <c r="D5" s="4" t="s">
        <v>6</v>
      </c>
      <c r="E5" s="4" t="s">
        <v>6</v>
      </c>
    </row>
    <row r="6" spans="1:5">
      <c r="A6" s="2" t="s">
        <v>764</v>
      </c>
      <c r="B6" s="6">
        <v>281220</v>
      </c>
      <c r="C6" s="6">
        <v>341460</v>
      </c>
      <c r="D6" s="4" t="s">
        <v>6</v>
      </c>
      <c r="E6" s="4" t="s">
        <v>6</v>
      </c>
    </row>
    <row r="7" spans="1:5">
      <c r="A7" s="2" t="s">
        <v>38</v>
      </c>
      <c r="B7" s="6">
        <v>7949</v>
      </c>
      <c r="C7" s="6">
        <v>12680</v>
      </c>
      <c r="D7" s="4" t="s">
        <v>6</v>
      </c>
      <c r="E7" s="4" t="s">
        <v>6</v>
      </c>
    </row>
    <row r="8" spans="1:5">
      <c r="A8" s="2" t="s">
        <v>39</v>
      </c>
      <c r="B8" s="6">
        <v>3972394</v>
      </c>
      <c r="C8" s="6">
        <v>4611595</v>
      </c>
      <c r="D8" s="4" t="s">
        <v>6</v>
      </c>
      <c r="E8" s="4" t="s">
        <v>6</v>
      </c>
    </row>
    <row r="9" spans="1:5">
      <c r="A9" s="2" t="s">
        <v>40</v>
      </c>
      <c r="B9" s="6">
        <v>99855</v>
      </c>
      <c r="C9" s="6">
        <v>53657</v>
      </c>
      <c r="D9" s="6">
        <v>39468</v>
      </c>
      <c r="E9" s="6">
        <v>38882</v>
      </c>
    </row>
    <row r="10" spans="1:5">
      <c r="A10" s="2" t="s">
        <v>765</v>
      </c>
      <c r="B10" s="4">
        <v>0</v>
      </c>
      <c r="C10" s="4">
        <v>0</v>
      </c>
      <c r="D10" s="4" t="s">
        <v>6</v>
      </c>
      <c r="E10" s="4" t="s">
        <v>6</v>
      </c>
    </row>
    <row r="11" spans="1:5">
      <c r="A11" s="2" t="s">
        <v>767</v>
      </c>
      <c r="B11" s="6">
        <v>7414</v>
      </c>
      <c r="C11" s="6">
        <v>14426</v>
      </c>
      <c r="D11" s="4" t="s">
        <v>6</v>
      </c>
      <c r="E11" s="4" t="s">
        <v>6</v>
      </c>
    </row>
    <row r="12" spans="1:5">
      <c r="A12" s="2" t="s">
        <v>42</v>
      </c>
      <c r="B12" s="6">
        <v>113592</v>
      </c>
      <c r="C12" s="6">
        <v>119673</v>
      </c>
      <c r="D12" s="4" t="s">
        <v>6</v>
      </c>
      <c r="E12" s="4" t="s">
        <v>6</v>
      </c>
    </row>
    <row r="13" spans="1:5">
      <c r="A13" s="2" t="s">
        <v>43</v>
      </c>
      <c r="B13" s="6">
        <v>32423</v>
      </c>
      <c r="C13" s="6">
        <v>29373</v>
      </c>
      <c r="D13" s="4" t="s">
        <v>6</v>
      </c>
      <c r="E13" s="4" t="s">
        <v>6</v>
      </c>
    </row>
    <row r="14" spans="1:5">
      <c r="A14" s="2" t="s">
        <v>769</v>
      </c>
      <c r="B14" s="6">
        <v>10388</v>
      </c>
      <c r="C14" s="6">
        <v>10490</v>
      </c>
      <c r="D14" s="4" t="s">
        <v>6</v>
      </c>
      <c r="E14" s="4" t="s">
        <v>6</v>
      </c>
    </row>
    <row r="15" spans="1:5">
      <c r="A15" s="2" t="s">
        <v>1512</v>
      </c>
      <c r="B15" s="6">
        <v>148889</v>
      </c>
      <c r="C15" s="6">
        <v>206927</v>
      </c>
      <c r="D15" s="4" t="s">
        <v>6</v>
      </c>
      <c r="E15" s="4" t="s">
        <v>6</v>
      </c>
    </row>
    <row r="16" spans="1:5">
      <c r="A16" s="2" t="s">
        <v>771</v>
      </c>
      <c r="B16" s="6">
        <v>87527</v>
      </c>
      <c r="C16" s="6">
        <v>98808</v>
      </c>
      <c r="D16" s="4" t="s">
        <v>6</v>
      </c>
      <c r="E16" s="4" t="s">
        <v>6</v>
      </c>
    </row>
    <row r="17" spans="1:5" ht="30">
      <c r="A17" s="2" t="s">
        <v>47</v>
      </c>
      <c r="B17" s="6">
        <v>120000</v>
      </c>
      <c r="C17" s="6">
        <v>586000</v>
      </c>
      <c r="D17" s="4" t="s">
        <v>6</v>
      </c>
      <c r="E17" s="4" t="s">
        <v>6</v>
      </c>
    </row>
    <row r="18" spans="1:5">
      <c r="A18" s="2" t="s">
        <v>48</v>
      </c>
      <c r="B18" s="6">
        <v>4592482</v>
      </c>
      <c r="C18" s="6">
        <v>5730949</v>
      </c>
      <c r="D18" s="4" t="s">
        <v>6</v>
      </c>
      <c r="E18" s="4" t="s">
        <v>6</v>
      </c>
    </row>
    <row r="19" spans="1:5">
      <c r="A19" s="3" t="s">
        <v>49</v>
      </c>
      <c r="B19" s="4" t="s">
        <v>6</v>
      </c>
      <c r="C19" s="4" t="s">
        <v>6</v>
      </c>
      <c r="D19" s="4" t="s">
        <v>6</v>
      </c>
      <c r="E19" s="4" t="s">
        <v>6</v>
      </c>
    </row>
    <row r="20" spans="1:5">
      <c r="A20" s="2" t="s">
        <v>50</v>
      </c>
      <c r="B20" s="6">
        <v>1240249</v>
      </c>
      <c r="C20" s="6">
        <v>1401618</v>
      </c>
      <c r="D20" s="4" t="s">
        <v>6</v>
      </c>
      <c r="E20" s="4" t="s">
        <v>6</v>
      </c>
    </row>
    <row r="21" spans="1:5">
      <c r="A21" s="2" t="s">
        <v>774</v>
      </c>
      <c r="B21" s="6">
        <v>248930</v>
      </c>
      <c r="C21" s="6">
        <v>248678</v>
      </c>
      <c r="D21" s="4" t="s">
        <v>6</v>
      </c>
      <c r="E21" s="4" t="s">
        <v>6</v>
      </c>
    </row>
    <row r="22" spans="1:5" ht="30">
      <c r="A22" s="2" t="s">
        <v>52</v>
      </c>
      <c r="B22" s="6">
        <v>99678</v>
      </c>
      <c r="C22" s="6">
        <v>102858</v>
      </c>
      <c r="D22" s="4" t="s">
        <v>6</v>
      </c>
      <c r="E22" s="4" t="s">
        <v>6</v>
      </c>
    </row>
    <row r="23" spans="1:5">
      <c r="A23" s="2" t="s">
        <v>53</v>
      </c>
      <c r="B23" s="4">
        <v>0</v>
      </c>
      <c r="C23" s="6">
        <v>1920</v>
      </c>
      <c r="D23" s="4" t="s">
        <v>6</v>
      </c>
      <c r="E23" s="4" t="s">
        <v>6</v>
      </c>
    </row>
    <row r="24" spans="1:5">
      <c r="A24" s="2" t="s">
        <v>54</v>
      </c>
      <c r="B24" s="6">
        <v>21938</v>
      </c>
      <c r="C24" s="6">
        <v>28071</v>
      </c>
      <c r="D24" s="4" t="s">
        <v>6</v>
      </c>
      <c r="E24" s="4" t="s">
        <v>6</v>
      </c>
    </row>
    <row r="25" spans="1:5">
      <c r="A25" s="2" t="s">
        <v>777</v>
      </c>
      <c r="B25" s="6">
        <v>73864</v>
      </c>
      <c r="C25" s="6">
        <v>98298</v>
      </c>
      <c r="D25" s="4" t="s">
        <v>6</v>
      </c>
      <c r="E25" s="4" t="s">
        <v>6</v>
      </c>
    </row>
    <row r="26" spans="1:5">
      <c r="A26" s="2" t="s">
        <v>56</v>
      </c>
      <c r="B26" s="6">
        <v>120000</v>
      </c>
      <c r="C26" s="6">
        <v>586000</v>
      </c>
      <c r="D26" s="4" t="s">
        <v>6</v>
      </c>
      <c r="E26" s="4" t="s">
        <v>6</v>
      </c>
    </row>
    <row r="27" spans="1:5">
      <c r="A27" s="2" t="s">
        <v>57</v>
      </c>
      <c r="B27" s="6">
        <v>1804659</v>
      </c>
      <c r="C27" s="6">
        <v>2467443</v>
      </c>
      <c r="D27" s="4" t="s">
        <v>6</v>
      </c>
      <c r="E27" s="4" t="s">
        <v>6</v>
      </c>
    </row>
    <row r="28" spans="1:5">
      <c r="A28" s="2" t="s">
        <v>65</v>
      </c>
      <c r="B28" s="4">
        <v>0</v>
      </c>
      <c r="C28" s="6">
        <v>99526</v>
      </c>
      <c r="D28" s="4" t="s">
        <v>6</v>
      </c>
      <c r="E28" s="4" t="s">
        <v>6</v>
      </c>
    </row>
    <row r="29" spans="1:5">
      <c r="A29" s="3" t="s">
        <v>61</v>
      </c>
      <c r="B29" s="4" t="s">
        <v>6</v>
      </c>
      <c r="C29" s="4" t="s">
        <v>6</v>
      </c>
      <c r="D29" s="4" t="s">
        <v>6</v>
      </c>
      <c r="E29" s="4" t="s">
        <v>6</v>
      </c>
    </row>
    <row r="30" spans="1:5">
      <c r="A30" s="2" t="s">
        <v>67</v>
      </c>
      <c r="B30" s="6">
        <v>2787823</v>
      </c>
      <c r="C30" s="6">
        <v>3163980</v>
      </c>
      <c r="D30" s="6">
        <v>3346972</v>
      </c>
      <c r="E30" s="6">
        <v>3456044</v>
      </c>
    </row>
    <row r="31" spans="1:5" ht="30">
      <c r="A31" s="2" t="s">
        <v>68</v>
      </c>
      <c r="B31" s="6">
        <v>4592482</v>
      </c>
      <c r="C31" s="6">
        <v>5730949</v>
      </c>
      <c r="D31" s="4" t="s">
        <v>6</v>
      </c>
      <c r="E31" s="4" t="s">
        <v>6</v>
      </c>
    </row>
    <row r="32" spans="1:5">
      <c r="A32" s="2" t="s">
        <v>1513</v>
      </c>
      <c r="B32" s="4" t="s">
        <v>6</v>
      </c>
      <c r="C32" s="4" t="s">
        <v>6</v>
      </c>
      <c r="D32" s="4" t="s">
        <v>6</v>
      </c>
      <c r="E32" s="4" t="s">
        <v>6</v>
      </c>
    </row>
    <row r="33" spans="1:5">
      <c r="A33" s="3" t="s">
        <v>34</v>
      </c>
      <c r="B33" s="4" t="s">
        <v>6</v>
      </c>
      <c r="C33" s="4" t="s">
        <v>6</v>
      </c>
      <c r="D33" s="4" t="s">
        <v>6</v>
      </c>
      <c r="E33" s="4" t="s">
        <v>6</v>
      </c>
    </row>
    <row r="34" spans="1:5">
      <c r="A34" s="2" t="s">
        <v>35</v>
      </c>
      <c r="B34" s="4">
        <v>0</v>
      </c>
      <c r="C34" s="4">
        <v>0</v>
      </c>
      <c r="D34" s="4" t="s">
        <v>6</v>
      </c>
      <c r="E34" s="4" t="s">
        <v>6</v>
      </c>
    </row>
    <row r="35" spans="1:5">
      <c r="A35" s="2" t="s">
        <v>763</v>
      </c>
      <c r="B35" s="4">
        <v>0</v>
      </c>
      <c r="C35" s="4">
        <v>0</v>
      </c>
      <c r="D35" s="4" t="s">
        <v>6</v>
      </c>
      <c r="E35" s="4" t="s">
        <v>6</v>
      </c>
    </row>
    <row r="36" spans="1:5">
      <c r="A36" s="2" t="s">
        <v>764</v>
      </c>
      <c r="B36" s="4">
        <v>0</v>
      </c>
      <c r="C36" s="4">
        <v>0</v>
      </c>
      <c r="D36" s="4" t="s">
        <v>6</v>
      </c>
      <c r="E36" s="4" t="s">
        <v>6</v>
      </c>
    </row>
    <row r="37" spans="1:5">
      <c r="A37" s="2" t="s">
        <v>38</v>
      </c>
      <c r="B37" s="4">
        <v>0</v>
      </c>
      <c r="C37" s="4">
        <v>0</v>
      </c>
      <c r="D37" s="4" t="s">
        <v>6</v>
      </c>
      <c r="E37" s="4" t="s">
        <v>6</v>
      </c>
    </row>
    <row r="38" spans="1:5">
      <c r="A38" s="2" t="s">
        <v>39</v>
      </c>
      <c r="B38" s="4">
        <v>0</v>
      </c>
      <c r="C38" s="4">
        <v>0</v>
      </c>
      <c r="D38" s="4" t="s">
        <v>6</v>
      </c>
      <c r="E38" s="4" t="s">
        <v>6</v>
      </c>
    </row>
    <row r="39" spans="1:5">
      <c r="A39" s="2" t="s">
        <v>40</v>
      </c>
      <c r="B39" s="6">
        <v>53322</v>
      </c>
      <c r="C39" s="6">
        <v>20914</v>
      </c>
      <c r="D39" s="6">
        <v>11291</v>
      </c>
      <c r="E39" s="6">
        <v>8281</v>
      </c>
    </row>
    <row r="40" spans="1:5">
      <c r="A40" s="2" t="s">
        <v>765</v>
      </c>
      <c r="B40" s="6">
        <v>2557347</v>
      </c>
      <c r="C40" s="6">
        <v>3068106</v>
      </c>
      <c r="D40" s="4" t="s">
        <v>6</v>
      </c>
      <c r="E40" s="4" t="s">
        <v>6</v>
      </c>
    </row>
    <row r="41" spans="1:5">
      <c r="A41" s="2" t="s">
        <v>767</v>
      </c>
      <c r="B41" s="4">
        <v>0</v>
      </c>
      <c r="C41" s="4">
        <v>0</v>
      </c>
      <c r="D41" s="4" t="s">
        <v>6</v>
      </c>
      <c r="E41" s="4" t="s">
        <v>6</v>
      </c>
    </row>
    <row r="42" spans="1:5">
      <c r="A42" s="2" t="s">
        <v>42</v>
      </c>
      <c r="B42" s="4">
        <v>0</v>
      </c>
      <c r="C42" s="4">
        <v>0</v>
      </c>
      <c r="D42" s="4" t="s">
        <v>6</v>
      </c>
      <c r="E42" s="4" t="s">
        <v>6</v>
      </c>
    </row>
    <row r="43" spans="1:5">
      <c r="A43" s="2" t="s">
        <v>43</v>
      </c>
      <c r="B43" s="6">
        <v>177185</v>
      </c>
      <c r="C43" s="6">
        <v>178131</v>
      </c>
      <c r="D43" s="4" t="s">
        <v>6</v>
      </c>
      <c r="E43" s="4" t="s">
        <v>6</v>
      </c>
    </row>
    <row r="44" spans="1:5">
      <c r="A44" s="2" t="s">
        <v>769</v>
      </c>
      <c r="B44" s="4">
        <v>0</v>
      </c>
      <c r="C44" s="4">
        <v>0</v>
      </c>
      <c r="D44" s="4" t="s">
        <v>6</v>
      </c>
      <c r="E44" s="4" t="s">
        <v>6</v>
      </c>
    </row>
    <row r="45" spans="1:5">
      <c r="A45" s="2" t="s">
        <v>1512</v>
      </c>
      <c r="B45" s="4">
        <v>0</v>
      </c>
      <c r="C45" s="4">
        <v>0</v>
      </c>
      <c r="D45" s="4" t="s">
        <v>6</v>
      </c>
      <c r="E45" s="4" t="s">
        <v>6</v>
      </c>
    </row>
    <row r="46" spans="1:5">
      <c r="A46" s="2" t="s">
        <v>771</v>
      </c>
      <c r="B46" s="4">
        <v>0</v>
      </c>
      <c r="C46" s="4">
        <v>0</v>
      </c>
      <c r="D46" s="4" t="s">
        <v>6</v>
      </c>
      <c r="E46" s="4" t="s">
        <v>6</v>
      </c>
    </row>
    <row r="47" spans="1:5" ht="30">
      <c r="A47" s="2" t="s">
        <v>47</v>
      </c>
      <c r="B47" s="4">
        <v>0</v>
      </c>
      <c r="C47" s="4">
        <v>0</v>
      </c>
      <c r="D47" s="4" t="s">
        <v>6</v>
      </c>
      <c r="E47" s="4" t="s">
        <v>6</v>
      </c>
    </row>
    <row r="48" spans="1:5">
      <c r="A48" s="2" t="s">
        <v>48</v>
      </c>
      <c r="B48" s="6">
        <v>2787854</v>
      </c>
      <c r="C48" s="6">
        <v>3267151</v>
      </c>
      <c r="D48" s="4" t="s">
        <v>6</v>
      </c>
      <c r="E48" s="4" t="s">
        <v>6</v>
      </c>
    </row>
    <row r="49" spans="1:5">
      <c r="A49" s="3" t="s">
        <v>49</v>
      </c>
      <c r="B49" s="4" t="s">
        <v>6</v>
      </c>
      <c r="C49" s="4" t="s">
        <v>6</v>
      </c>
      <c r="D49" s="4" t="s">
        <v>6</v>
      </c>
      <c r="E49" s="4" t="s">
        <v>6</v>
      </c>
    </row>
    <row r="50" spans="1:5">
      <c r="A50" s="2" t="s">
        <v>50</v>
      </c>
      <c r="B50" s="4">
        <v>0</v>
      </c>
      <c r="C50" s="4">
        <v>0</v>
      </c>
      <c r="D50" s="4" t="s">
        <v>6</v>
      </c>
      <c r="E50" s="4" t="s">
        <v>6</v>
      </c>
    </row>
    <row r="51" spans="1:5">
      <c r="A51" s="2" t="s">
        <v>774</v>
      </c>
      <c r="B51" s="4">
        <v>0</v>
      </c>
      <c r="C51" s="4">
        <v>0</v>
      </c>
      <c r="D51" s="4" t="s">
        <v>6</v>
      </c>
      <c r="E51" s="4" t="s">
        <v>6</v>
      </c>
    </row>
    <row r="52" spans="1:5" ht="30">
      <c r="A52" s="2" t="s">
        <v>52</v>
      </c>
      <c r="B52" s="4">
        <v>31</v>
      </c>
      <c r="C52" s="6">
        <v>3645</v>
      </c>
      <c r="D52" s="4" t="s">
        <v>6</v>
      </c>
      <c r="E52" s="4" t="s">
        <v>6</v>
      </c>
    </row>
    <row r="53" spans="1:5">
      <c r="A53" s="2" t="s">
        <v>53</v>
      </c>
      <c r="B53" s="4">
        <v>0</v>
      </c>
      <c r="C53" s="4">
        <v>0</v>
      </c>
      <c r="D53" s="4" t="s">
        <v>6</v>
      </c>
      <c r="E53" s="4" t="s">
        <v>6</v>
      </c>
    </row>
    <row r="54" spans="1:5">
      <c r="A54" s="2" t="s">
        <v>54</v>
      </c>
      <c r="B54" s="4">
        <v>0</v>
      </c>
      <c r="C54" s="4">
        <v>0</v>
      </c>
      <c r="D54" s="4" t="s">
        <v>6</v>
      </c>
      <c r="E54" s="4" t="s">
        <v>6</v>
      </c>
    </row>
    <row r="55" spans="1:5">
      <c r="A55" s="2" t="s">
        <v>777</v>
      </c>
      <c r="B55" s="4">
        <v>0</v>
      </c>
      <c r="C55" s="4">
        <v>0</v>
      </c>
      <c r="D55" s="4" t="s">
        <v>6</v>
      </c>
      <c r="E55" s="4" t="s">
        <v>6</v>
      </c>
    </row>
    <row r="56" spans="1:5">
      <c r="A56" s="2" t="s">
        <v>56</v>
      </c>
      <c r="B56" s="4">
        <v>0</v>
      </c>
      <c r="C56" s="4">
        <v>0</v>
      </c>
      <c r="D56" s="4" t="s">
        <v>6</v>
      </c>
      <c r="E56" s="4" t="s">
        <v>6</v>
      </c>
    </row>
    <row r="57" spans="1:5">
      <c r="A57" s="2" t="s">
        <v>57</v>
      </c>
      <c r="B57" s="4">
        <v>31</v>
      </c>
      <c r="C57" s="6">
        <v>3645</v>
      </c>
      <c r="D57" s="4" t="s">
        <v>6</v>
      </c>
      <c r="E57" s="4" t="s">
        <v>6</v>
      </c>
    </row>
    <row r="58" spans="1:5">
      <c r="A58" s="2" t="s">
        <v>65</v>
      </c>
      <c r="B58" s="4">
        <v>0</v>
      </c>
      <c r="C58" s="6">
        <v>99526</v>
      </c>
      <c r="D58" s="4" t="s">
        <v>6</v>
      </c>
      <c r="E58" s="4" t="s">
        <v>6</v>
      </c>
    </row>
    <row r="59" spans="1:5">
      <c r="A59" s="3" t="s">
        <v>61</v>
      </c>
      <c r="B59" s="4" t="s">
        <v>6</v>
      </c>
      <c r="C59" s="4" t="s">
        <v>6</v>
      </c>
      <c r="D59" s="4" t="s">
        <v>6</v>
      </c>
      <c r="E59" s="4" t="s">
        <v>6</v>
      </c>
    </row>
    <row r="60" spans="1:5">
      <c r="A60" s="2" t="s">
        <v>67</v>
      </c>
      <c r="B60" s="6">
        <v>2787823</v>
      </c>
      <c r="C60" s="6">
        <v>3163980</v>
      </c>
      <c r="D60" s="4" t="s">
        <v>6</v>
      </c>
      <c r="E60" s="4" t="s">
        <v>6</v>
      </c>
    </row>
    <row r="61" spans="1:5" ht="30">
      <c r="A61" s="2" t="s">
        <v>68</v>
      </c>
      <c r="B61" s="6">
        <v>2787854</v>
      </c>
      <c r="C61" s="6">
        <v>3267151</v>
      </c>
      <c r="D61" s="4" t="s">
        <v>6</v>
      </c>
      <c r="E61" s="4" t="s">
        <v>6</v>
      </c>
    </row>
    <row r="62" spans="1:5" ht="30">
      <c r="A62" s="2" t="s">
        <v>1514</v>
      </c>
      <c r="B62" s="4" t="s">
        <v>6</v>
      </c>
      <c r="C62" s="4" t="s">
        <v>6</v>
      </c>
      <c r="D62" s="4" t="s">
        <v>6</v>
      </c>
      <c r="E62" s="4" t="s">
        <v>6</v>
      </c>
    </row>
    <row r="63" spans="1:5">
      <c r="A63" s="3" t="s">
        <v>34</v>
      </c>
      <c r="B63" s="4" t="s">
        <v>6</v>
      </c>
      <c r="C63" s="4" t="s">
        <v>6</v>
      </c>
      <c r="D63" s="4" t="s">
        <v>6</v>
      </c>
      <c r="E63" s="4" t="s">
        <v>6</v>
      </c>
    </row>
    <row r="64" spans="1:5">
      <c r="A64" s="2" t="s">
        <v>35</v>
      </c>
      <c r="B64" s="6">
        <v>6241</v>
      </c>
      <c r="C64" s="6">
        <v>6241</v>
      </c>
      <c r="D64" s="4" t="s">
        <v>6</v>
      </c>
      <c r="E64" s="4" t="s">
        <v>6</v>
      </c>
    </row>
    <row r="65" spans="1:5">
      <c r="A65" s="2" t="s">
        <v>763</v>
      </c>
      <c r="B65" s="6">
        <v>24185</v>
      </c>
      <c r="C65" s="6">
        <v>16513</v>
      </c>
      <c r="D65" s="4" t="s">
        <v>6</v>
      </c>
      <c r="E65" s="4" t="s">
        <v>6</v>
      </c>
    </row>
    <row r="66" spans="1:5">
      <c r="A66" s="2" t="s">
        <v>764</v>
      </c>
      <c r="B66" s="4">
        <v>0</v>
      </c>
      <c r="C66" s="4">
        <v>0</v>
      </c>
      <c r="D66" s="4" t="s">
        <v>6</v>
      </c>
      <c r="E66" s="4" t="s">
        <v>6</v>
      </c>
    </row>
    <row r="67" spans="1:5">
      <c r="A67" s="2" t="s">
        <v>38</v>
      </c>
      <c r="B67" s="4">
        <v>28</v>
      </c>
      <c r="C67" s="6">
        <v>5252</v>
      </c>
      <c r="D67" s="4" t="s">
        <v>6</v>
      </c>
      <c r="E67" s="4" t="s">
        <v>6</v>
      </c>
    </row>
    <row r="68" spans="1:5">
      <c r="A68" s="2" t="s">
        <v>39</v>
      </c>
      <c r="B68" s="6">
        <v>30454</v>
      </c>
      <c r="C68" s="6">
        <v>28006</v>
      </c>
      <c r="D68" s="4" t="s">
        <v>6</v>
      </c>
      <c r="E68" s="4" t="s">
        <v>6</v>
      </c>
    </row>
    <row r="69" spans="1:5">
      <c r="A69" s="2" t="s">
        <v>40</v>
      </c>
      <c r="B69" s="6">
        <v>20708</v>
      </c>
      <c r="C69" s="6">
        <v>4822</v>
      </c>
      <c r="D69" s="6">
        <v>10597</v>
      </c>
      <c r="E69" s="6">
        <v>11074</v>
      </c>
    </row>
    <row r="70" spans="1:5">
      <c r="A70" s="2" t="s">
        <v>765</v>
      </c>
      <c r="B70" s="6">
        <v>2286982</v>
      </c>
      <c r="C70" s="6">
        <v>2679950</v>
      </c>
      <c r="D70" s="4" t="s">
        <v>6</v>
      </c>
      <c r="E70" s="4" t="s">
        <v>6</v>
      </c>
    </row>
    <row r="71" spans="1:5">
      <c r="A71" s="2" t="s">
        <v>767</v>
      </c>
      <c r="B71" s="4">
        <v>0</v>
      </c>
      <c r="C71" s="4">
        <v>0</v>
      </c>
      <c r="D71" s="4" t="s">
        <v>6</v>
      </c>
      <c r="E71" s="4" t="s">
        <v>6</v>
      </c>
    </row>
    <row r="72" spans="1:5">
      <c r="A72" s="2" t="s">
        <v>42</v>
      </c>
      <c r="B72" s="4">
        <v>22</v>
      </c>
      <c r="C72" s="4">
        <v>22</v>
      </c>
      <c r="D72" s="4" t="s">
        <v>6</v>
      </c>
      <c r="E72" s="4" t="s">
        <v>6</v>
      </c>
    </row>
    <row r="73" spans="1:5">
      <c r="A73" s="2" t="s">
        <v>43</v>
      </c>
      <c r="B73" s="6">
        <v>150806</v>
      </c>
      <c r="C73" s="6">
        <v>203589</v>
      </c>
      <c r="D73" s="4" t="s">
        <v>6</v>
      </c>
      <c r="E73" s="4" t="s">
        <v>6</v>
      </c>
    </row>
    <row r="74" spans="1:5">
      <c r="A74" s="2" t="s">
        <v>769</v>
      </c>
      <c r="B74" s="6">
        <v>8762</v>
      </c>
      <c r="C74" s="6">
        <v>8498</v>
      </c>
      <c r="D74" s="4" t="s">
        <v>6</v>
      </c>
      <c r="E74" s="4" t="s">
        <v>6</v>
      </c>
    </row>
    <row r="75" spans="1:5">
      <c r="A75" s="2" t="s">
        <v>1512</v>
      </c>
      <c r="B75" s="4">
        <v>0</v>
      </c>
      <c r="C75" s="4">
        <v>0</v>
      </c>
      <c r="D75" s="4" t="s">
        <v>6</v>
      </c>
      <c r="E75" s="4" t="s">
        <v>6</v>
      </c>
    </row>
    <row r="76" spans="1:5">
      <c r="A76" s="2" t="s">
        <v>771</v>
      </c>
      <c r="B76" s="6">
        <v>1495</v>
      </c>
      <c r="C76" s="4">
        <v>68</v>
      </c>
      <c r="D76" s="4" t="s">
        <v>6</v>
      </c>
      <c r="E76" s="4" t="s">
        <v>6</v>
      </c>
    </row>
    <row r="77" spans="1:5" ht="30">
      <c r="A77" s="2" t="s">
        <v>47</v>
      </c>
      <c r="B77" s="4">
        <v>0</v>
      </c>
      <c r="C77" s="4">
        <v>0</v>
      </c>
      <c r="D77" s="4" t="s">
        <v>6</v>
      </c>
      <c r="E77" s="4" t="s">
        <v>6</v>
      </c>
    </row>
    <row r="78" spans="1:5">
      <c r="A78" s="2" t="s">
        <v>48</v>
      </c>
      <c r="B78" s="6">
        <v>2499229</v>
      </c>
      <c r="C78" s="6">
        <v>2924955</v>
      </c>
      <c r="D78" s="4" t="s">
        <v>6</v>
      </c>
      <c r="E78" s="4" t="s">
        <v>6</v>
      </c>
    </row>
    <row r="79" spans="1:5">
      <c r="A79" s="3" t="s">
        <v>49</v>
      </c>
      <c r="B79" s="4" t="s">
        <v>6</v>
      </c>
      <c r="C79" s="4" t="s">
        <v>6</v>
      </c>
      <c r="D79" s="4" t="s">
        <v>6</v>
      </c>
      <c r="E79" s="4" t="s">
        <v>6</v>
      </c>
    </row>
    <row r="80" spans="1:5">
      <c r="A80" s="2" t="s">
        <v>50</v>
      </c>
      <c r="B80" s="6">
        <v>450000</v>
      </c>
      <c r="C80" s="6">
        <v>492000</v>
      </c>
      <c r="D80" s="4" t="s">
        <v>6</v>
      </c>
      <c r="E80" s="4" t="s">
        <v>6</v>
      </c>
    </row>
    <row r="81" spans="1:5">
      <c r="A81" s="2" t="s">
        <v>774</v>
      </c>
      <c r="B81" s="6">
        <v>248930</v>
      </c>
      <c r="C81" s="6">
        <v>248678</v>
      </c>
      <c r="D81" s="4" t="s">
        <v>6</v>
      </c>
      <c r="E81" s="4" t="s">
        <v>6</v>
      </c>
    </row>
    <row r="82" spans="1:5" ht="30">
      <c r="A82" s="2" t="s">
        <v>52</v>
      </c>
      <c r="B82" s="6">
        <v>11816</v>
      </c>
      <c r="C82" s="6">
        <v>12417</v>
      </c>
      <c r="D82" s="4" t="s">
        <v>6</v>
      </c>
      <c r="E82" s="4" t="s">
        <v>6</v>
      </c>
    </row>
    <row r="83" spans="1:5">
      <c r="A83" s="2" t="s">
        <v>53</v>
      </c>
      <c r="B83" s="4">
        <v>-925</v>
      </c>
      <c r="C83" s="4">
        <v>960</v>
      </c>
      <c r="D83" s="4" t="s">
        <v>6</v>
      </c>
      <c r="E83" s="4" t="s">
        <v>6</v>
      </c>
    </row>
    <row r="84" spans="1:5">
      <c r="A84" s="2" t="s">
        <v>54</v>
      </c>
      <c r="B84" s="4">
        <v>146</v>
      </c>
      <c r="C84" s="4">
        <v>81</v>
      </c>
      <c r="D84" s="4" t="s">
        <v>6</v>
      </c>
      <c r="E84" s="4" t="s">
        <v>6</v>
      </c>
    </row>
    <row r="85" spans="1:5">
      <c r="A85" s="2" t="s">
        <v>777</v>
      </c>
      <c r="B85" s="4">
        <v>0</v>
      </c>
      <c r="C85" s="4">
        <v>0</v>
      </c>
      <c r="D85" s="4" t="s">
        <v>6</v>
      </c>
      <c r="E85" s="4" t="s">
        <v>6</v>
      </c>
    </row>
    <row r="86" spans="1:5">
      <c r="A86" s="2" t="s">
        <v>56</v>
      </c>
      <c r="B86" s="4">
        <v>0</v>
      </c>
      <c r="C86" s="4">
        <v>0</v>
      </c>
      <c r="D86" s="4" t="s">
        <v>6</v>
      </c>
      <c r="E86" s="4" t="s">
        <v>6</v>
      </c>
    </row>
    <row r="87" spans="1:5">
      <c r="A87" s="2" t="s">
        <v>57</v>
      </c>
      <c r="B87" s="6">
        <v>709967</v>
      </c>
      <c r="C87" s="6">
        <v>754136</v>
      </c>
      <c r="D87" s="4" t="s">
        <v>6</v>
      </c>
      <c r="E87" s="4" t="s">
        <v>6</v>
      </c>
    </row>
    <row r="88" spans="1:5">
      <c r="A88" s="2" t="s">
        <v>65</v>
      </c>
      <c r="B88" s="4">
        <v>0</v>
      </c>
      <c r="C88" s="4">
        <v>0</v>
      </c>
      <c r="D88" s="4" t="s">
        <v>6</v>
      </c>
      <c r="E88" s="4" t="s">
        <v>6</v>
      </c>
    </row>
    <row r="89" spans="1:5">
      <c r="A89" s="3" t="s">
        <v>61</v>
      </c>
      <c r="B89" s="4" t="s">
        <v>6</v>
      </c>
      <c r="C89" s="4" t="s">
        <v>6</v>
      </c>
      <c r="D89" s="4" t="s">
        <v>6</v>
      </c>
      <c r="E89" s="4" t="s">
        <v>6</v>
      </c>
    </row>
    <row r="90" spans="1:5">
      <c r="A90" s="2" t="s">
        <v>67</v>
      </c>
      <c r="B90" s="6">
        <v>1789262</v>
      </c>
      <c r="C90" s="6">
        <v>2170819</v>
      </c>
      <c r="D90" s="4" t="s">
        <v>6</v>
      </c>
      <c r="E90" s="4" t="s">
        <v>6</v>
      </c>
    </row>
    <row r="91" spans="1:5" ht="30">
      <c r="A91" s="2" t="s">
        <v>68</v>
      </c>
      <c r="B91" s="6">
        <v>2499229</v>
      </c>
      <c r="C91" s="6">
        <v>2924955</v>
      </c>
      <c r="D91" s="4" t="s">
        <v>6</v>
      </c>
      <c r="E91" s="4" t="s">
        <v>6</v>
      </c>
    </row>
    <row r="92" spans="1:5">
      <c r="A92" s="2" t="s">
        <v>1515</v>
      </c>
      <c r="B92" s="4" t="s">
        <v>6</v>
      </c>
      <c r="C92" s="4" t="s">
        <v>6</v>
      </c>
      <c r="D92" s="4" t="s">
        <v>6</v>
      </c>
      <c r="E92" s="4" t="s">
        <v>6</v>
      </c>
    </row>
    <row r="93" spans="1:5">
      <c r="A93" s="3" t="s">
        <v>34</v>
      </c>
      <c r="B93" s="4" t="s">
        <v>6</v>
      </c>
      <c r="C93" s="4" t="s">
        <v>6</v>
      </c>
      <c r="D93" s="4" t="s">
        <v>6</v>
      </c>
      <c r="E93" s="4" t="s">
        <v>6</v>
      </c>
    </row>
    <row r="94" spans="1:5">
      <c r="A94" s="2" t="s">
        <v>35</v>
      </c>
      <c r="B94" s="6">
        <v>700697</v>
      </c>
      <c r="C94" s="6">
        <v>782996</v>
      </c>
      <c r="D94" s="4" t="s">
        <v>6</v>
      </c>
      <c r="E94" s="4" t="s">
        <v>6</v>
      </c>
    </row>
    <row r="95" spans="1:5">
      <c r="A95" s="2" t="s">
        <v>763</v>
      </c>
      <c r="B95" s="6">
        <v>2952102</v>
      </c>
      <c r="C95" s="6">
        <v>3451705</v>
      </c>
      <c r="D95" s="4" t="s">
        <v>6</v>
      </c>
      <c r="E95" s="4" t="s">
        <v>6</v>
      </c>
    </row>
    <row r="96" spans="1:5">
      <c r="A96" s="2" t="s">
        <v>764</v>
      </c>
      <c r="B96" s="6">
        <v>281220</v>
      </c>
      <c r="C96" s="6">
        <v>341460</v>
      </c>
      <c r="D96" s="4" t="s">
        <v>6</v>
      </c>
      <c r="E96" s="4" t="s">
        <v>6</v>
      </c>
    </row>
    <row r="97" spans="1:5">
      <c r="A97" s="2" t="s">
        <v>38</v>
      </c>
      <c r="B97" s="6">
        <v>7921</v>
      </c>
      <c r="C97" s="6">
        <v>7428</v>
      </c>
      <c r="D97" s="4" t="s">
        <v>6</v>
      </c>
      <c r="E97" s="4" t="s">
        <v>6</v>
      </c>
    </row>
    <row r="98" spans="1:5">
      <c r="A98" s="2" t="s">
        <v>39</v>
      </c>
      <c r="B98" s="6">
        <v>3941940</v>
      </c>
      <c r="C98" s="6">
        <v>4583589</v>
      </c>
      <c r="D98" s="4" t="s">
        <v>6</v>
      </c>
      <c r="E98" s="4" t="s">
        <v>6</v>
      </c>
    </row>
    <row r="99" spans="1:5">
      <c r="A99" s="2" t="s">
        <v>40</v>
      </c>
      <c r="B99" s="6">
        <v>25825</v>
      </c>
      <c r="C99" s="6">
        <v>27921</v>
      </c>
      <c r="D99" s="6">
        <v>17580</v>
      </c>
      <c r="E99" s="6">
        <v>19527</v>
      </c>
    </row>
    <row r="100" spans="1:5">
      <c r="A100" s="2" t="s">
        <v>765</v>
      </c>
      <c r="B100" s="4">
        <v>0</v>
      </c>
      <c r="C100" s="4">
        <v>0</v>
      </c>
      <c r="D100" s="4" t="s">
        <v>6</v>
      </c>
      <c r="E100" s="4" t="s">
        <v>6</v>
      </c>
    </row>
    <row r="101" spans="1:5">
      <c r="A101" s="2" t="s">
        <v>767</v>
      </c>
      <c r="B101" s="6">
        <v>7414</v>
      </c>
      <c r="C101" s="6">
        <v>14426</v>
      </c>
      <c r="D101" s="4" t="s">
        <v>6</v>
      </c>
      <c r="E101" s="4" t="s">
        <v>6</v>
      </c>
    </row>
    <row r="102" spans="1:5">
      <c r="A102" s="2" t="s">
        <v>42</v>
      </c>
      <c r="B102" s="6">
        <v>113570</v>
      </c>
      <c r="C102" s="6">
        <v>119651</v>
      </c>
      <c r="D102" s="4" t="s">
        <v>6</v>
      </c>
      <c r="E102" s="4" t="s">
        <v>6</v>
      </c>
    </row>
    <row r="103" spans="1:5">
      <c r="A103" s="2" t="s">
        <v>43</v>
      </c>
      <c r="B103" s="6">
        <v>26602</v>
      </c>
      <c r="C103" s="6">
        <v>28337</v>
      </c>
      <c r="D103" s="4" t="s">
        <v>6</v>
      </c>
      <c r="E103" s="4" t="s">
        <v>6</v>
      </c>
    </row>
    <row r="104" spans="1:5">
      <c r="A104" s="2" t="s">
        <v>769</v>
      </c>
      <c r="B104" s="6">
        <v>1626</v>
      </c>
      <c r="C104" s="6">
        <v>1992</v>
      </c>
      <c r="D104" s="4" t="s">
        <v>6</v>
      </c>
      <c r="E104" s="4" t="s">
        <v>6</v>
      </c>
    </row>
    <row r="105" spans="1:5">
      <c r="A105" s="2" t="s">
        <v>1512</v>
      </c>
      <c r="B105" s="6">
        <v>148889</v>
      </c>
      <c r="C105" s="6">
        <v>206927</v>
      </c>
      <c r="D105" s="4" t="s">
        <v>6</v>
      </c>
      <c r="E105" s="4" t="s">
        <v>6</v>
      </c>
    </row>
    <row r="106" spans="1:5">
      <c r="A106" s="2" t="s">
        <v>771</v>
      </c>
      <c r="B106" s="6">
        <v>86032</v>
      </c>
      <c r="C106" s="6">
        <v>98740</v>
      </c>
      <c r="D106" s="4" t="s">
        <v>6</v>
      </c>
      <c r="E106" s="4" t="s">
        <v>6</v>
      </c>
    </row>
    <row r="107" spans="1:5" ht="30">
      <c r="A107" s="2" t="s">
        <v>47</v>
      </c>
      <c r="B107" s="6">
        <v>120000</v>
      </c>
      <c r="C107" s="6">
        <v>586000</v>
      </c>
      <c r="D107" s="4" t="s">
        <v>6</v>
      </c>
      <c r="E107" s="4" t="s">
        <v>6</v>
      </c>
    </row>
    <row r="108" spans="1:5">
      <c r="A108" s="2" t="s">
        <v>48</v>
      </c>
      <c r="B108" s="6">
        <v>4471898</v>
      </c>
      <c r="C108" s="6">
        <v>5667583</v>
      </c>
      <c r="D108" s="4" t="s">
        <v>6</v>
      </c>
      <c r="E108" s="4" t="s">
        <v>6</v>
      </c>
    </row>
    <row r="109" spans="1:5">
      <c r="A109" s="3" t="s">
        <v>49</v>
      </c>
      <c r="B109" s="4" t="s">
        <v>6</v>
      </c>
      <c r="C109" s="4" t="s">
        <v>6</v>
      </c>
      <c r="D109" s="4" t="s">
        <v>6</v>
      </c>
      <c r="E109" s="4" t="s">
        <v>6</v>
      </c>
    </row>
    <row r="110" spans="1:5">
      <c r="A110" s="2" t="s">
        <v>50</v>
      </c>
      <c r="B110" s="6">
        <v>1110838</v>
      </c>
      <c r="C110" s="6">
        <v>1288618</v>
      </c>
      <c r="D110" s="4" t="s">
        <v>6</v>
      </c>
      <c r="E110" s="4" t="s">
        <v>6</v>
      </c>
    </row>
    <row r="111" spans="1:5">
      <c r="A111" s="2" t="s">
        <v>774</v>
      </c>
      <c r="B111" s="4">
        <v>0</v>
      </c>
      <c r="C111" s="4">
        <v>0</v>
      </c>
      <c r="D111" s="4" t="s">
        <v>6</v>
      </c>
      <c r="E111" s="4" t="s">
        <v>6</v>
      </c>
    </row>
    <row r="112" spans="1:5" ht="30">
      <c r="A112" s="2" t="s">
        <v>52</v>
      </c>
      <c r="B112" s="6">
        <v>87831</v>
      </c>
      <c r="C112" s="6">
        <v>86796</v>
      </c>
      <c r="D112" s="4" t="s">
        <v>6</v>
      </c>
      <c r="E112" s="4" t="s">
        <v>6</v>
      </c>
    </row>
    <row r="113" spans="1:5">
      <c r="A113" s="2" t="s">
        <v>53</v>
      </c>
      <c r="B113" s="6">
        <v>2506</v>
      </c>
      <c r="C113" s="6">
        <v>2644</v>
      </c>
      <c r="D113" s="4" t="s">
        <v>6</v>
      </c>
      <c r="E113" s="4" t="s">
        <v>6</v>
      </c>
    </row>
    <row r="114" spans="1:5">
      <c r="A114" s="2" t="s">
        <v>54</v>
      </c>
      <c r="B114" s="6">
        <v>21792</v>
      </c>
      <c r="C114" s="6">
        <v>27990</v>
      </c>
      <c r="D114" s="4" t="s">
        <v>6</v>
      </c>
      <c r="E114" s="4" t="s">
        <v>6</v>
      </c>
    </row>
    <row r="115" spans="1:5">
      <c r="A115" s="2" t="s">
        <v>777</v>
      </c>
      <c r="B115" s="6">
        <v>73864</v>
      </c>
      <c r="C115" s="6">
        <v>98298</v>
      </c>
      <c r="D115" s="4" t="s">
        <v>6</v>
      </c>
      <c r="E115" s="4" t="s">
        <v>6</v>
      </c>
    </row>
    <row r="116" spans="1:5">
      <c r="A116" s="2" t="s">
        <v>56</v>
      </c>
      <c r="B116" s="6">
        <v>120000</v>
      </c>
      <c r="C116" s="6">
        <v>586000</v>
      </c>
      <c r="D116" s="4" t="s">
        <v>6</v>
      </c>
      <c r="E116" s="4" t="s">
        <v>6</v>
      </c>
    </row>
    <row r="117" spans="1:5">
      <c r="A117" s="2" t="s">
        <v>57</v>
      </c>
      <c r="B117" s="6">
        <v>1416831</v>
      </c>
      <c r="C117" s="6">
        <v>2090346</v>
      </c>
      <c r="D117" s="4" t="s">
        <v>6</v>
      </c>
      <c r="E117" s="4" t="s">
        <v>6</v>
      </c>
    </row>
    <row r="118" spans="1:5">
      <c r="A118" s="2" t="s">
        <v>65</v>
      </c>
      <c r="B118" s="4">
        <v>0</v>
      </c>
      <c r="C118" s="4">
        <v>0</v>
      </c>
      <c r="D118" s="4" t="s">
        <v>6</v>
      </c>
      <c r="E118" s="4" t="s">
        <v>6</v>
      </c>
    </row>
    <row r="119" spans="1:5">
      <c r="A119" s="3" t="s">
        <v>61</v>
      </c>
      <c r="B119" s="4" t="s">
        <v>6</v>
      </c>
      <c r="C119" s="4" t="s">
        <v>6</v>
      </c>
      <c r="D119" s="4" t="s">
        <v>6</v>
      </c>
      <c r="E119" s="4" t="s">
        <v>6</v>
      </c>
    </row>
    <row r="120" spans="1:5">
      <c r="A120" s="2" t="s">
        <v>67</v>
      </c>
      <c r="B120" s="6">
        <v>3055067</v>
      </c>
      <c r="C120" s="6">
        <v>3577237</v>
      </c>
      <c r="D120" s="4" t="s">
        <v>6</v>
      </c>
      <c r="E120" s="4" t="s">
        <v>6</v>
      </c>
    </row>
    <row r="121" spans="1:5" ht="30">
      <c r="A121" s="2" t="s">
        <v>68</v>
      </c>
      <c r="B121" s="6">
        <v>4471898</v>
      </c>
      <c r="C121" s="6">
        <v>5667583</v>
      </c>
      <c r="D121" s="4" t="s">
        <v>6</v>
      </c>
      <c r="E121" s="4" t="s">
        <v>6</v>
      </c>
    </row>
    <row r="122" spans="1:5">
      <c r="A122" s="2" t="s">
        <v>1516</v>
      </c>
      <c r="B122" s="4" t="s">
        <v>6</v>
      </c>
      <c r="C122" s="4" t="s">
        <v>6</v>
      </c>
      <c r="D122" s="4" t="s">
        <v>6</v>
      </c>
      <c r="E122" s="4" t="s">
        <v>6</v>
      </c>
    </row>
    <row r="123" spans="1:5">
      <c r="A123" s="3" t="s">
        <v>34</v>
      </c>
      <c r="B123" s="4" t="s">
        <v>6</v>
      </c>
      <c r="C123" s="4" t="s">
        <v>6</v>
      </c>
      <c r="D123" s="4" t="s">
        <v>6</v>
      </c>
      <c r="E123" s="4" t="s">
        <v>6</v>
      </c>
    </row>
    <row r="124" spans="1:5">
      <c r="A124" s="2" t="s">
        <v>35</v>
      </c>
      <c r="B124" s="4">
        <v>0</v>
      </c>
      <c r="C124" s="4">
        <v>0</v>
      </c>
      <c r="D124" s="4" t="s">
        <v>6</v>
      </c>
      <c r="E124" s="4" t="s">
        <v>6</v>
      </c>
    </row>
    <row r="125" spans="1:5">
      <c r="A125" s="2" t="s">
        <v>763</v>
      </c>
      <c r="B125" s="4">
        <v>0</v>
      </c>
      <c r="C125" s="4">
        <v>0</v>
      </c>
      <c r="D125" s="4" t="s">
        <v>6</v>
      </c>
      <c r="E125" s="4" t="s">
        <v>6</v>
      </c>
    </row>
    <row r="126" spans="1:5">
      <c r="A126" s="2" t="s">
        <v>764</v>
      </c>
      <c r="B126" s="4">
        <v>0</v>
      </c>
      <c r="C126" s="4">
        <v>0</v>
      </c>
      <c r="D126" s="4" t="s">
        <v>6</v>
      </c>
      <c r="E126" s="4" t="s">
        <v>6</v>
      </c>
    </row>
    <row r="127" spans="1:5">
      <c r="A127" s="2" t="s">
        <v>38</v>
      </c>
      <c r="B127" s="4">
        <v>0</v>
      </c>
      <c r="C127" s="4">
        <v>0</v>
      </c>
      <c r="D127" s="4" t="s">
        <v>6</v>
      </c>
      <c r="E127" s="4" t="s">
        <v>6</v>
      </c>
    </row>
    <row r="128" spans="1:5">
      <c r="A128" s="2" t="s">
        <v>39</v>
      </c>
      <c r="B128" s="4">
        <v>0</v>
      </c>
      <c r="C128" s="4">
        <v>0</v>
      </c>
      <c r="D128" s="4" t="s">
        <v>6</v>
      </c>
      <c r="E128" s="4" t="s">
        <v>6</v>
      </c>
    </row>
    <row r="129" spans="1:5">
      <c r="A129" s="2" t="s">
        <v>40</v>
      </c>
      <c r="B129" s="4">
        <v>0</v>
      </c>
      <c r="C129" s="4">
        <v>0</v>
      </c>
      <c r="D129" s="4" t="s">
        <v>6</v>
      </c>
      <c r="E129" s="4" t="s">
        <v>6</v>
      </c>
    </row>
    <row r="130" spans="1:5">
      <c r="A130" s="2" t="s">
        <v>765</v>
      </c>
      <c r="B130" s="6">
        <v>-4844329</v>
      </c>
      <c r="C130" s="6">
        <v>-5748056</v>
      </c>
      <c r="D130" s="4" t="s">
        <v>6</v>
      </c>
      <c r="E130" s="4" t="s">
        <v>6</v>
      </c>
    </row>
    <row r="131" spans="1:5">
      <c r="A131" s="2" t="s">
        <v>767</v>
      </c>
      <c r="B131" s="4">
        <v>0</v>
      </c>
      <c r="C131" s="4">
        <v>0</v>
      </c>
      <c r="D131" s="4" t="s">
        <v>6</v>
      </c>
      <c r="E131" s="4" t="s">
        <v>6</v>
      </c>
    </row>
    <row r="132" spans="1:5">
      <c r="A132" s="2" t="s">
        <v>42</v>
      </c>
      <c r="B132" s="4">
        <v>0</v>
      </c>
      <c r="C132" s="4">
        <v>0</v>
      </c>
      <c r="D132" s="4" t="s">
        <v>6</v>
      </c>
      <c r="E132" s="4" t="s">
        <v>6</v>
      </c>
    </row>
    <row r="133" spans="1:5">
      <c r="A133" s="2" t="s">
        <v>43</v>
      </c>
      <c r="B133" s="6">
        <v>-322170</v>
      </c>
      <c r="C133" s="6">
        <v>-380684</v>
      </c>
      <c r="D133" s="4" t="s">
        <v>6</v>
      </c>
      <c r="E133" s="4" t="s">
        <v>6</v>
      </c>
    </row>
    <row r="134" spans="1:5">
      <c r="A134" s="2" t="s">
        <v>769</v>
      </c>
      <c r="B134" s="4">
        <v>0</v>
      </c>
      <c r="C134" s="4">
        <v>0</v>
      </c>
      <c r="D134" s="4" t="s">
        <v>6</v>
      </c>
      <c r="E134" s="4" t="s">
        <v>6</v>
      </c>
    </row>
    <row r="135" spans="1:5">
      <c r="A135" s="2" t="s">
        <v>1512</v>
      </c>
      <c r="B135" s="4">
        <v>0</v>
      </c>
      <c r="C135" s="4">
        <v>0</v>
      </c>
      <c r="D135" s="4" t="s">
        <v>6</v>
      </c>
      <c r="E135" s="4" t="s">
        <v>6</v>
      </c>
    </row>
    <row r="136" spans="1:5">
      <c r="A136" s="2" t="s">
        <v>771</v>
      </c>
      <c r="B136" s="4">
        <v>0</v>
      </c>
      <c r="C136" s="4">
        <v>0</v>
      </c>
      <c r="D136" s="4" t="s">
        <v>6</v>
      </c>
      <c r="E136" s="4" t="s">
        <v>6</v>
      </c>
    </row>
    <row r="137" spans="1:5" ht="30">
      <c r="A137" s="2" t="s">
        <v>47</v>
      </c>
      <c r="B137" s="4">
        <v>0</v>
      </c>
      <c r="C137" s="4">
        <v>0</v>
      </c>
      <c r="D137" s="4" t="s">
        <v>6</v>
      </c>
      <c r="E137" s="4" t="s">
        <v>6</v>
      </c>
    </row>
    <row r="138" spans="1:5">
      <c r="A138" s="2" t="s">
        <v>48</v>
      </c>
      <c r="B138" s="6">
        <v>-5166499</v>
      </c>
      <c r="C138" s="6">
        <v>-6128740</v>
      </c>
      <c r="D138" s="4" t="s">
        <v>6</v>
      </c>
      <c r="E138" s="4" t="s">
        <v>6</v>
      </c>
    </row>
    <row r="139" spans="1:5">
      <c r="A139" s="3" t="s">
        <v>49</v>
      </c>
      <c r="B139" s="4" t="s">
        <v>6</v>
      </c>
      <c r="C139" s="4" t="s">
        <v>6</v>
      </c>
      <c r="D139" s="4" t="s">
        <v>6</v>
      </c>
      <c r="E139" s="4" t="s">
        <v>6</v>
      </c>
    </row>
    <row r="140" spans="1:5">
      <c r="A140" s="2" t="s">
        <v>50</v>
      </c>
      <c r="B140" s="6">
        <v>-320589</v>
      </c>
      <c r="C140" s="6">
        <v>-379000</v>
      </c>
      <c r="D140" s="4" t="s">
        <v>6</v>
      </c>
      <c r="E140" s="4" t="s">
        <v>6</v>
      </c>
    </row>
    <row r="141" spans="1:5">
      <c r="A141" s="2" t="s">
        <v>774</v>
      </c>
      <c r="B141" s="4">
        <v>0</v>
      </c>
      <c r="C141" s="4">
        <v>0</v>
      </c>
      <c r="D141" s="4" t="s">
        <v>6</v>
      </c>
      <c r="E141" s="4" t="s">
        <v>6</v>
      </c>
    </row>
    <row r="142" spans="1:5" ht="30">
      <c r="A142" s="2" t="s">
        <v>52</v>
      </c>
      <c r="B142" s="4">
        <v>0</v>
      </c>
      <c r="C142" s="4">
        <v>0</v>
      </c>
      <c r="D142" s="4" t="s">
        <v>6</v>
      </c>
      <c r="E142" s="4" t="s">
        <v>6</v>
      </c>
    </row>
    <row r="143" spans="1:5">
      <c r="A143" s="2" t="s">
        <v>53</v>
      </c>
      <c r="B143" s="6">
        <v>-1581</v>
      </c>
      <c r="C143" s="6">
        <v>-1684</v>
      </c>
      <c r="D143" s="4" t="s">
        <v>6</v>
      </c>
      <c r="E143" s="4" t="s">
        <v>6</v>
      </c>
    </row>
    <row r="144" spans="1:5">
      <c r="A144" s="2" t="s">
        <v>54</v>
      </c>
      <c r="B144" s="4">
        <v>0</v>
      </c>
      <c r="C144" s="4">
        <v>0</v>
      </c>
      <c r="D144" s="4" t="s">
        <v>6</v>
      </c>
      <c r="E144" s="4" t="s">
        <v>6</v>
      </c>
    </row>
    <row r="145" spans="1:5">
      <c r="A145" s="2" t="s">
        <v>777</v>
      </c>
      <c r="B145" s="4">
        <v>0</v>
      </c>
      <c r="C145" s="4">
        <v>0</v>
      </c>
      <c r="D145" s="4" t="s">
        <v>6</v>
      </c>
      <c r="E145" s="4" t="s">
        <v>6</v>
      </c>
    </row>
    <row r="146" spans="1:5">
      <c r="A146" s="2" t="s">
        <v>56</v>
      </c>
      <c r="B146" s="4">
        <v>0</v>
      </c>
      <c r="C146" s="4">
        <v>0</v>
      </c>
      <c r="D146" s="4" t="s">
        <v>6</v>
      </c>
      <c r="E146" s="4" t="s">
        <v>6</v>
      </c>
    </row>
    <row r="147" spans="1:5">
      <c r="A147" s="2" t="s">
        <v>57</v>
      </c>
      <c r="B147" s="6">
        <v>-322170</v>
      </c>
      <c r="C147" s="6">
        <v>-380684</v>
      </c>
      <c r="D147" s="4" t="s">
        <v>6</v>
      </c>
      <c r="E147" s="4" t="s">
        <v>6</v>
      </c>
    </row>
    <row r="148" spans="1:5">
      <c r="A148" s="2" t="s">
        <v>65</v>
      </c>
      <c r="B148" s="4">
        <v>0</v>
      </c>
      <c r="C148" s="4">
        <v>0</v>
      </c>
      <c r="D148" s="4" t="s">
        <v>6</v>
      </c>
      <c r="E148" s="4" t="s">
        <v>6</v>
      </c>
    </row>
    <row r="149" spans="1:5">
      <c r="A149" s="3" t="s">
        <v>61</v>
      </c>
      <c r="B149" s="4" t="s">
        <v>6</v>
      </c>
      <c r="C149" s="4" t="s">
        <v>6</v>
      </c>
      <c r="D149" s="4" t="s">
        <v>6</v>
      </c>
      <c r="E149" s="4" t="s">
        <v>6</v>
      </c>
    </row>
    <row r="150" spans="1:5">
      <c r="A150" s="2" t="s">
        <v>67</v>
      </c>
      <c r="B150" s="6">
        <v>-4844329</v>
      </c>
      <c r="C150" s="6">
        <v>-5748056</v>
      </c>
      <c r="D150" s="4" t="s">
        <v>6</v>
      </c>
      <c r="E150" s="4" t="s">
        <v>6</v>
      </c>
    </row>
    <row r="151" spans="1:5" ht="30">
      <c r="A151" s="2" t="s">
        <v>68</v>
      </c>
      <c r="B151" s="7">
        <v>-5166499</v>
      </c>
      <c r="C151" s="7">
        <v>-6128740</v>
      </c>
      <c r="D151" s="4" t="s">
        <v>6</v>
      </c>
      <c r="E151" s="4" t="s">
        <v>6</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9"/>
  <sheetViews>
    <sheetView showGridLines="0" workbookViewId="0"/>
  </sheetViews>
  <sheetFormatPr defaultRowHeight="15"/>
  <cols>
    <col min="1" max="1" width="36.5703125" bestFit="1" customWidth="1"/>
    <col min="2" max="2" width="16.140625" customWidth="1"/>
    <col min="3" max="3" width="5.28515625" customWidth="1"/>
    <col min="4" max="4" width="16.140625" customWidth="1"/>
    <col min="5" max="5" width="5.28515625" customWidth="1"/>
    <col min="6" max="6" width="15.5703125" customWidth="1"/>
    <col min="7" max="7" width="5.28515625" customWidth="1"/>
    <col min="8" max="8" width="16.42578125" customWidth="1"/>
    <col min="9" max="9" width="5.5703125" customWidth="1"/>
    <col min="10" max="10" width="16.140625" customWidth="1"/>
    <col min="11" max="11" width="5.28515625" customWidth="1"/>
    <col min="12" max="12" width="16.140625" customWidth="1"/>
    <col min="13" max="13" width="5.28515625" customWidth="1"/>
    <col min="14" max="14" width="15.5703125" customWidth="1"/>
    <col min="15" max="15" width="5.28515625" customWidth="1"/>
    <col min="16" max="16" width="16.42578125" customWidth="1"/>
    <col min="17" max="17" width="5.5703125" customWidth="1"/>
    <col min="18" max="20" width="22.140625" customWidth="1"/>
  </cols>
  <sheetData>
    <row r="1" spans="1:20" ht="15" customHeight="1">
      <c r="A1" s="1" t="s">
        <v>1517</v>
      </c>
      <c r="B1" s="8" t="s">
        <v>126</v>
      </c>
      <c r="C1" s="8"/>
      <c r="D1" s="8"/>
      <c r="E1" s="8"/>
      <c r="F1" s="8"/>
      <c r="G1" s="8"/>
      <c r="H1" s="8"/>
      <c r="I1" s="8"/>
      <c r="J1" s="8"/>
      <c r="K1" s="8"/>
      <c r="L1" s="8"/>
      <c r="M1" s="8"/>
      <c r="N1" s="8"/>
      <c r="O1" s="8"/>
      <c r="P1" s="8"/>
      <c r="Q1" s="8"/>
      <c r="R1" s="8" t="s">
        <v>1</v>
      </c>
      <c r="S1" s="8"/>
      <c r="T1" s="8"/>
    </row>
    <row r="2" spans="1:20" ht="30">
      <c r="A2" s="1" t="s">
        <v>32</v>
      </c>
      <c r="B2" s="8" t="s">
        <v>2</v>
      </c>
      <c r="C2" s="8"/>
      <c r="D2" s="8" t="s">
        <v>127</v>
      </c>
      <c r="E2" s="8"/>
      <c r="F2" s="8" t="s">
        <v>4</v>
      </c>
      <c r="G2" s="8"/>
      <c r="H2" s="8" t="s">
        <v>128</v>
      </c>
      <c r="I2" s="8"/>
      <c r="J2" s="8" t="s">
        <v>33</v>
      </c>
      <c r="K2" s="8"/>
      <c r="L2" s="8" t="s">
        <v>129</v>
      </c>
      <c r="M2" s="8"/>
      <c r="N2" s="8" t="s">
        <v>130</v>
      </c>
      <c r="O2" s="8"/>
      <c r="P2" s="8" t="s">
        <v>131</v>
      </c>
      <c r="Q2" s="8"/>
      <c r="R2" s="1" t="s">
        <v>2</v>
      </c>
      <c r="S2" s="1" t="s">
        <v>33</v>
      </c>
      <c r="T2" s="1" t="s">
        <v>86</v>
      </c>
    </row>
    <row r="3" spans="1:20">
      <c r="A3" s="3" t="s">
        <v>8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88</v>
      </c>
      <c r="B4" s="4" t="s">
        <v>6</v>
      </c>
      <c r="C4" s="4"/>
      <c r="D4" s="4" t="s">
        <v>6</v>
      </c>
      <c r="E4" s="4"/>
      <c r="F4" s="4" t="s">
        <v>6</v>
      </c>
      <c r="G4" s="4"/>
      <c r="H4" s="4" t="s">
        <v>6</v>
      </c>
      <c r="I4" s="4"/>
      <c r="J4" s="4" t="s">
        <v>6</v>
      </c>
      <c r="K4" s="4"/>
      <c r="L4" s="4" t="s">
        <v>6</v>
      </c>
      <c r="M4" s="4"/>
      <c r="N4" s="4" t="s">
        <v>6</v>
      </c>
      <c r="O4" s="4"/>
      <c r="P4" s="4" t="s">
        <v>6</v>
      </c>
      <c r="Q4" s="4"/>
      <c r="R4" s="7">
        <v>406907</v>
      </c>
      <c r="S4" s="7">
        <v>381796</v>
      </c>
      <c r="T4" s="7">
        <v>379641</v>
      </c>
    </row>
    <row r="5" spans="1:20">
      <c r="A5" s="2" t="s">
        <v>89</v>
      </c>
      <c r="B5" s="4" t="s">
        <v>6</v>
      </c>
      <c r="C5" s="4"/>
      <c r="D5" s="4" t="s">
        <v>6</v>
      </c>
      <c r="E5" s="4"/>
      <c r="F5" s="4" t="s">
        <v>6</v>
      </c>
      <c r="G5" s="4"/>
      <c r="H5" s="4" t="s">
        <v>6</v>
      </c>
      <c r="I5" s="4"/>
      <c r="J5" s="4" t="s">
        <v>6</v>
      </c>
      <c r="K5" s="4"/>
      <c r="L5" s="4" t="s">
        <v>6</v>
      </c>
      <c r="M5" s="4"/>
      <c r="N5" s="4" t="s">
        <v>6</v>
      </c>
      <c r="O5" s="4"/>
      <c r="P5" s="4" t="s">
        <v>6</v>
      </c>
      <c r="Q5" s="4"/>
      <c r="R5" s="6">
        <v>90875</v>
      </c>
      <c r="S5" s="6">
        <v>88402</v>
      </c>
      <c r="T5" s="6">
        <v>87071</v>
      </c>
    </row>
    <row r="6" spans="1:20">
      <c r="A6" s="2" t="s">
        <v>90</v>
      </c>
      <c r="B6" s="4" t="s">
        <v>6</v>
      </c>
      <c r="C6" s="4"/>
      <c r="D6" s="4" t="s">
        <v>6</v>
      </c>
      <c r="E6" s="4"/>
      <c r="F6" s="4" t="s">
        <v>6</v>
      </c>
      <c r="G6" s="4"/>
      <c r="H6" s="4" t="s">
        <v>6</v>
      </c>
      <c r="I6" s="4"/>
      <c r="J6" s="4" t="s">
        <v>6</v>
      </c>
      <c r="K6" s="4"/>
      <c r="L6" s="4" t="s">
        <v>6</v>
      </c>
      <c r="M6" s="4"/>
      <c r="N6" s="4" t="s">
        <v>6</v>
      </c>
      <c r="O6" s="4"/>
      <c r="P6" s="4" t="s">
        <v>6</v>
      </c>
      <c r="Q6" s="4"/>
      <c r="R6" s="6">
        <v>23756</v>
      </c>
      <c r="S6" s="6">
        <v>23049</v>
      </c>
      <c r="T6" s="6">
        <v>20600</v>
      </c>
    </row>
    <row r="7" spans="1:20">
      <c r="A7" s="2" t="s">
        <v>91</v>
      </c>
      <c r="B7" s="4" t="s">
        <v>6</v>
      </c>
      <c r="C7" s="4"/>
      <c r="D7" s="4" t="s">
        <v>6</v>
      </c>
      <c r="E7" s="4"/>
      <c r="F7" s="4" t="s">
        <v>6</v>
      </c>
      <c r="G7" s="4"/>
      <c r="H7" s="4" t="s">
        <v>6</v>
      </c>
      <c r="I7" s="4"/>
      <c r="J7" s="4" t="s">
        <v>6</v>
      </c>
      <c r="K7" s="4"/>
      <c r="L7" s="4" t="s">
        <v>6</v>
      </c>
      <c r="M7" s="4"/>
      <c r="N7" s="4" t="s">
        <v>6</v>
      </c>
      <c r="O7" s="4"/>
      <c r="P7" s="4" t="s">
        <v>6</v>
      </c>
      <c r="Q7" s="4"/>
      <c r="R7" s="6">
        <v>5040</v>
      </c>
      <c r="S7" s="6">
        <v>1024</v>
      </c>
      <c r="T7" s="6">
        <v>5575</v>
      </c>
    </row>
    <row r="8" spans="1:20" ht="17.25">
      <c r="A8" s="2" t="s">
        <v>92</v>
      </c>
      <c r="B8" s="6">
        <v>133387</v>
      </c>
      <c r="C8" s="10" t="s">
        <v>134</v>
      </c>
      <c r="D8" s="6">
        <v>132502</v>
      </c>
      <c r="E8" s="10" t="s">
        <v>134</v>
      </c>
      <c r="F8" s="6">
        <v>131897</v>
      </c>
      <c r="G8" s="10" t="s">
        <v>134</v>
      </c>
      <c r="H8" s="6">
        <v>128792</v>
      </c>
      <c r="I8" s="10" t="s">
        <v>134</v>
      </c>
      <c r="J8" s="6">
        <v>125502</v>
      </c>
      <c r="K8" s="10" t="s">
        <v>134</v>
      </c>
      <c r="L8" s="6">
        <v>124159</v>
      </c>
      <c r="M8" s="10" t="s">
        <v>134</v>
      </c>
      <c r="N8" s="6">
        <v>122716</v>
      </c>
      <c r="O8" s="10" t="s">
        <v>134</v>
      </c>
      <c r="P8" s="6">
        <v>121894</v>
      </c>
      <c r="Q8" s="10" t="s">
        <v>134</v>
      </c>
      <c r="R8" s="6">
        <v>526578</v>
      </c>
      <c r="S8" s="6">
        <v>494271</v>
      </c>
      <c r="T8" s="6">
        <v>492887</v>
      </c>
    </row>
    <row r="9" spans="1:20">
      <c r="A9" s="3" t="s">
        <v>93</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94</v>
      </c>
      <c r="B10" s="4" t="s">
        <v>6</v>
      </c>
      <c r="C10" s="4"/>
      <c r="D10" s="4" t="s">
        <v>6</v>
      </c>
      <c r="E10" s="4"/>
      <c r="F10" s="4" t="s">
        <v>6</v>
      </c>
      <c r="G10" s="4"/>
      <c r="H10" s="4" t="s">
        <v>6</v>
      </c>
      <c r="I10" s="4"/>
      <c r="J10" s="4" t="s">
        <v>6</v>
      </c>
      <c r="K10" s="4"/>
      <c r="L10" s="4" t="s">
        <v>6</v>
      </c>
      <c r="M10" s="4"/>
      <c r="N10" s="4" t="s">
        <v>6</v>
      </c>
      <c r="O10" s="4"/>
      <c r="P10" s="4" t="s">
        <v>6</v>
      </c>
      <c r="Q10" s="4"/>
      <c r="R10" s="6">
        <v>154559</v>
      </c>
      <c r="S10" s="6">
        <v>147202</v>
      </c>
      <c r="T10" s="6">
        <v>142492</v>
      </c>
    </row>
    <row r="11" spans="1:20">
      <c r="A11" s="2" t="s">
        <v>95</v>
      </c>
      <c r="B11" s="4" t="s">
        <v>6</v>
      </c>
      <c r="C11" s="4"/>
      <c r="D11" s="4" t="s">
        <v>6</v>
      </c>
      <c r="E11" s="4"/>
      <c r="F11" s="4" t="s">
        <v>6</v>
      </c>
      <c r="G11" s="4"/>
      <c r="H11" s="4" t="s">
        <v>6</v>
      </c>
      <c r="I11" s="4"/>
      <c r="J11" s="4" t="s">
        <v>6</v>
      </c>
      <c r="K11" s="4"/>
      <c r="L11" s="4" t="s">
        <v>6</v>
      </c>
      <c r="M11" s="4"/>
      <c r="N11" s="4" t="s">
        <v>6</v>
      </c>
      <c r="O11" s="4"/>
      <c r="P11" s="4" t="s">
        <v>6</v>
      </c>
      <c r="Q11" s="4"/>
      <c r="R11" s="6">
        <v>18340</v>
      </c>
      <c r="S11" s="6">
        <v>18362</v>
      </c>
      <c r="T11" s="6">
        <v>17394</v>
      </c>
    </row>
    <row r="12" spans="1:20">
      <c r="A12" s="3" t="s">
        <v>96</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97</v>
      </c>
      <c r="B13" s="4" t="s">
        <v>6</v>
      </c>
      <c r="C13" s="4"/>
      <c r="D13" s="4" t="s">
        <v>6</v>
      </c>
      <c r="E13" s="4"/>
      <c r="F13" s="4" t="s">
        <v>6</v>
      </c>
      <c r="G13" s="4"/>
      <c r="H13" s="4" t="s">
        <v>6</v>
      </c>
      <c r="I13" s="4"/>
      <c r="J13" s="4" t="s">
        <v>6</v>
      </c>
      <c r="K13" s="4"/>
      <c r="L13" s="4" t="s">
        <v>6</v>
      </c>
      <c r="M13" s="4"/>
      <c r="N13" s="4" t="s">
        <v>6</v>
      </c>
      <c r="O13" s="4"/>
      <c r="P13" s="4" t="s">
        <v>6</v>
      </c>
      <c r="Q13" s="4"/>
      <c r="R13" s="6">
        <v>4693</v>
      </c>
      <c r="S13" s="6">
        <v>29372</v>
      </c>
      <c r="T13" s="6">
        <v>29613</v>
      </c>
    </row>
    <row r="14" spans="1:20">
      <c r="A14" s="2" t="s">
        <v>98</v>
      </c>
      <c r="B14" s="4" t="s">
        <v>6</v>
      </c>
      <c r="C14" s="4"/>
      <c r="D14" s="4" t="s">
        <v>6</v>
      </c>
      <c r="E14" s="4"/>
      <c r="F14" s="4" t="s">
        <v>6</v>
      </c>
      <c r="G14" s="4"/>
      <c r="H14" s="4" t="s">
        <v>6</v>
      </c>
      <c r="I14" s="4"/>
      <c r="J14" s="4" t="s">
        <v>6</v>
      </c>
      <c r="K14" s="4"/>
      <c r="L14" s="4" t="s">
        <v>6</v>
      </c>
      <c r="M14" s="4"/>
      <c r="N14" s="4" t="s">
        <v>6</v>
      </c>
      <c r="O14" s="4"/>
      <c r="P14" s="4" t="s">
        <v>6</v>
      </c>
      <c r="Q14" s="4"/>
      <c r="R14" s="6">
        <v>1671</v>
      </c>
      <c r="S14" s="6">
        <v>2421</v>
      </c>
      <c r="T14" s="6">
        <v>2185</v>
      </c>
    </row>
    <row r="15" spans="1:20">
      <c r="A15" s="2" t="s">
        <v>99</v>
      </c>
      <c r="B15" s="4" t="s">
        <v>6</v>
      </c>
      <c r="C15" s="4"/>
      <c r="D15" s="4" t="s">
        <v>6</v>
      </c>
      <c r="E15" s="4"/>
      <c r="F15" s="4" t="s">
        <v>6</v>
      </c>
      <c r="G15" s="4"/>
      <c r="H15" s="4" t="s">
        <v>6</v>
      </c>
      <c r="I15" s="4"/>
      <c r="J15" s="4" t="s">
        <v>6</v>
      </c>
      <c r="K15" s="4"/>
      <c r="L15" s="4" t="s">
        <v>6</v>
      </c>
      <c r="M15" s="4"/>
      <c r="N15" s="4" t="s">
        <v>6</v>
      </c>
      <c r="O15" s="4"/>
      <c r="P15" s="4" t="s">
        <v>6</v>
      </c>
      <c r="Q15" s="4"/>
      <c r="R15" s="6">
        <v>108105</v>
      </c>
      <c r="S15" s="6">
        <v>98698</v>
      </c>
      <c r="T15" s="6">
        <v>95724</v>
      </c>
    </row>
    <row r="16" spans="1:20">
      <c r="A16" s="2" t="s">
        <v>100</v>
      </c>
      <c r="B16" s="4" t="s">
        <v>6</v>
      </c>
      <c r="C16" s="4"/>
      <c r="D16" s="4" t="s">
        <v>6</v>
      </c>
      <c r="E16" s="4"/>
      <c r="F16" s="4" t="s">
        <v>6</v>
      </c>
      <c r="G16" s="4"/>
      <c r="H16" s="4" t="s">
        <v>6</v>
      </c>
      <c r="I16" s="4"/>
      <c r="J16" s="4" t="s">
        <v>6</v>
      </c>
      <c r="K16" s="4"/>
      <c r="L16" s="4" t="s">
        <v>6</v>
      </c>
      <c r="M16" s="4"/>
      <c r="N16" s="4" t="s">
        <v>6</v>
      </c>
      <c r="O16" s="4"/>
      <c r="P16" s="4" t="s">
        <v>6</v>
      </c>
      <c r="Q16" s="4"/>
      <c r="R16" s="6">
        <v>78710</v>
      </c>
      <c r="S16" s="6">
        <v>86458</v>
      </c>
      <c r="T16" s="6">
        <v>96902</v>
      </c>
    </row>
    <row r="17" spans="1:20">
      <c r="A17" s="2" t="s">
        <v>101</v>
      </c>
      <c r="B17" s="4" t="s">
        <v>6</v>
      </c>
      <c r="C17" s="4"/>
      <c r="D17" s="4" t="s">
        <v>6</v>
      </c>
      <c r="E17" s="4"/>
      <c r="F17" s="4" t="s">
        <v>6</v>
      </c>
      <c r="G17" s="4"/>
      <c r="H17" s="4" t="s">
        <v>6</v>
      </c>
      <c r="I17" s="4"/>
      <c r="J17" s="4" t="s">
        <v>6</v>
      </c>
      <c r="K17" s="4"/>
      <c r="L17" s="4" t="s">
        <v>6</v>
      </c>
      <c r="M17" s="4"/>
      <c r="N17" s="4" t="s">
        <v>6</v>
      </c>
      <c r="O17" s="4"/>
      <c r="P17" s="4" t="s">
        <v>6</v>
      </c>
      <c r="Q17" s="4"/>
      <c r="R17" s="6">
        <v>61866</v>
      </c>
      <c r="S17" s="6">
        <v>24613</v>
      </c>
      <c r="T17" s="6">
        <v>21017</v>
      </c>
    </row>
    <row r="18" spans="1:20">
      <c r="A18" s="2" t="s">
        <v>102</v>
      </c>
      <c r="B18" s="4" t="s">
        <v>6</v>
      </c>
      <c r="C18" s="4"/>
      <c r="D18" s="4" t="s">
        <v>6</v>
      </c>
      <c r="E18" s="4"/>
      <c r="F18" s="4" t="s">
        <v>6</v>
      </c>
      <c r="G18" s="4"/>
      <c r="H18" s="4" t="s">
        <v>6</v>
      </c>
      <c r="I18" s="4"/>
      <c r="J18" s="4" t="s">
        <v>6</v>
      </c>
      <c r="K18" s="4"/>
      <c r="L18" s="4" t="s">
        <v>6</v>
      </c>
      <c r="M18" s="4"/>
      <c r="N18" s="4" t="s">
        <v>6</v>
      </c>
      <c r="O18" s="4"/>
      <c r="P18" s="4" t="s">
        <v>6</v>
      </c>
      <c r="Q18" s="4"/>
      <c r="R18" s="6">
        <v>4060</v>
      </c>
      <c r="S18" s="4">
        <v>0</v>
      </c>
      <c r="T18" s="4">
        <v>0</v>
      </c>
    </row>
    <row r="19" spans="1:20">
      <c r="A19" s="2" t="s">
        <v>103</v>
      </c>
      <c r="B19" s="4" t="s">
        <v>6</v>
      </c>
      <c r="C19" s="4"/>
      <c r="D19" s="4" t="s">
        <v>6</v>
      </c>
      <c r="E19" s="4"/>
      <c r="F19" s="4" t="s">
        <v>6</v>
      </c>
      <c r="G19" s="4"/>
      <c r="H19" s="4" t="s">
        <v>6</v>
      </c>
      <c r="I19" s="4"/>
      <c r="J19" s="4" t="s">
        <v>6</v>
      </c>
      <c r="K19" s="4"/>
      <c r="L19" s="4" t="s">
        <v>6</v>
      </c>
      <c r="M19" s="4"/>
      <c r="N19" s="4" t="s">
        <v>6</v>
      </c>
      <c r="O19" s="4"/>
      <c r="P19" s="4" t="s">
        <v>6</v>
      </c>
      <c r="Q19" s="4"/>
      <c r="R19" s="4">
        <v>0</v>
      </c>
      <c r="S19" s="6">
        <v>1876</v>
      </c>
      <c r="T19" s="6">
        <v>11239</v>
      </c>
    </row>
    <row r="20" spans="1:20">
      <c r="A20" s="2" t="s">
        <v>104</v>
      </c>
      <c r="B20" s="4" t="s">
        <v>6</v>
      </c>
      <c r="C20" s="4"/>
      <c r="D20" s="4" t="s">
        <v>6</v>
      </c>
      <c r="E20" s="4"/>
      <c r="F20" s="4" t="s">
        <v>6</v>
      </c>
      <c r="G20" s="4"/>
      <c r="H20" s="4" t="s">
        <v>6</v>
      </c>
      <c r="I20" s="4"/>
      <c r="J20" s="4" t="s">
        <v>6</v>
      </c>
      <c r="K20" s="4"/>
      <c r="L20" s="4" t="s">
        <v>6</v>
      </c>
      <c r="M20" s="4"/>
      <c r="N20" s="4" t="s">
        <v>6</v>
      </c>
      <c r="O20" s="4"/>
      <c r="P20" s="4" t="s">
        <v>6</v>
      </c>
      <c r="Q20" s="4"/>
      <c r="R20" s="6">
        <v>432004</v>
      </c>
      <c r="S20" s="6">
        <v>409002</v>
      </c>
      <c r="T20" s="6">
        <v>416566</v>
      </c>
    </row>
    <row r="21" spans="1:20">
      <c r="A21" s="2" t="s">
        <v>706</v>
      </c>
      <c r="B21" s="4" t="s">
        <v>6</v>
      </c>
      <c r="C21" s="4"/>
      <c r="D21" s="4" t="s">
        <v>6</v>
      </c>
      <c r="E21" s="4"/>
      <c r="F21" s="4" t="s">
        <v>6</v>
      </c>
      <c r="G21" s="4"/>
      <c r="H21" s="4" t="s">
        <v>6</v>
      </c>
      <c r="I21" s="4"/>
      <c r="J21" s="4" t="s">
        <v>6</v>
      </c>
      <c r="K21" s="4"/>
      <c r="L21" s="4" t="s">
        <v>6</v>
      </c>
      <c r="M21" s="4"/>
      <c r="N21" s="4" t="s">
        <v>6</v>
      </c>
      <c r="O21" s="4"/>
      <c r="P21" s="4" t="s">
        <v>6</v>
      </c>
      <c r="Q21" s="4"/>
      <c r="R21" s="6">
        <v>94574</v>
      </c>
      <c r="S21" s="6">
        <v>85269</v>
      </c>
      <c r="T21" s="6">
        <v>76321</v>
      </c>
    </row>
    <row r="22" spans="1:20">
      <c r="A22" s="3" t="s">
        <v>106</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c r="A23" s="2" t="s">
        <v>107</v>
      </c>
      <c r="B23" s="4" t="s">
        <v>6</v>
      </c>
      <c r="C23" s="4"/>
      <c r="D23" s="4" t="s">
        <v>6</v>
      </c>
      <c r="E23" s="4"/>
      <c r="F23" s="4" t="s">
        <v>6</v>
      </c>
      <c r="G23" s="4"/>
      <c r="H23" s="4" t="s">
        <v>6</v>
      </c>
      <c r="I23" s="4"/>
      <c r="J23" s="4" t="s">
        <v>6</v>
      </c>
      <c r="K23" s="4"/>
      <c r="L23" s="4" t="s">
        <v>6</v>
      </c>
      <c r="M23" s="4"/>
      <c r="N23" s="4" t="s">
        <v>6</v>
      </c>
      <c r="O23" s="4"/>
      <c r="P23" s="4" t="s">
        <v>6</v>
      </c>
      <c r="Q23" s="4"/>
      <c r="R23" s="6">
        <v>-101941</v>
      </c>
      <c r="S23" s="6">
        <v>-101886</v>
      </c>
      <c r="T23" s="6">
        <v>-101799</v>
      </c>
    </row>
    <row r="24" spans="1:20">
      <c r="A24" s="2" t="s">
        <v>1518</v>
      </c>
      <c r="B24" s="4" t="s">
        <v>6</v>
      </c>
      <c r="C24" s="4"/>
      <c r="D24" s="4" t="s">
        <v>6</v>
      </c>
      <c r="E24" s="4"/>
      <c r="F24" s="4" t="s">
        <v>6</v>
      </c>
      <c r="G24" s="4"/>
      <c r="H24" s="4" t="s">
        <v>6</v>
      </c>
      <c r="I24" s="4"/>
      <c r="J24" s="4" t="s">
        <v>6</v>
      </c>
      <c r="K24" s="4"/>
      <c r="L24" s="4" t="s">
        <v>6</v>
      </c>
      <c r="M24" s="4"/>
      <c r="N24" s="4" t="s">
        <v>6</v>
      </c>
      <c r="O24" s="4"/>
      <c r="P24" s="4" t="s">
        <v>6</v>
      </c>
      <c r="Q24" s="4"/>
      <c r="R24" s="6">
        <v>34029</v>
      </c>
      <c r="S24" s="6">
        <v>39856</v>
      </c>
      <c r="T24" s="6">
        <v>42395</v>
      </c>
    </row>
    <row r="25" spans="1:20">
      <c r="A25" s="2" t="s">
        <v>109</v>
      </c>
      <c r="B25" s="4" t="s">
        <v>6</v>
      </c>
      <c r="C25" s="4"/>
      <c r="D25" s="4" t="s">
        <v>6</v>
      </c>
      <c r="E25" s="4"/>
      <c r="F25" s="4" t="s">
        <v>6</v>
      </c>
      <c r="G25" s="4"/>
      <c r="H25" s="4" t="s">
        <v>6</v>
      </c>
      <c r="I25" s="4"/>
      <c r="J25" s="4" t="s">
        <v>6</v>
      </c>
      <c r="K25" s="4"/>
      <c r="L25" s="4" t="s">
        <v>6</v>
      </c>
      <c r="M25" s="4"/>
      <c r="N25" s="4" t="s">
        <v>6</v>
      </c>
      <c r="O25" s="4"/>
      <c r="P25" s="4" t="s">
        <v>6</v>
      </c>
      <c r="Q25" s="4"/>
      <c r="R25" s="4">
        <v>-342</v>
      </c>
      <c r="S25" s="6">
        <v>-1225</v>
      </c>
      <c r="T25" s="6">
        <v>-38383</v>
      </c>
    </row>
    <row r="26" spans="1:20">
      <c r="A26" s="2" t="s">
        <v>1519</v>
      </c>
      <c r="B26" s="4" t="s">
        <v>6</v>
      </c>
      <c r="C26" s="4"/>
      <c r="D26" s="4" t="s">
        <v>6</v>
      </c>
      <c r="E26" s="4"/>
      <c r="F26" s="4" t="s">
        <v>6</v>
      </c>
      <c r="G26" s="4"/>
      <c r="H26" s="4" t="s">
        <v>6</v>
      </c>
      <c r="I26" s="4"/>
      <c r="J26" s="4" t="s">
        <v>6</v>
      </c>
      <c r="K26" s="4"/>
      <c r="L26" s="4" t="s">
        <v>6</v>
      </c>
      <c r="M26" s="4"/>
      <c r="N26" s="4" t="s">
        <v>6</v>
      </c>
      <c r="O26" s="4"/>
      <c r="P26" s="4" t="s">
        <v>6</v>
      </c>
      <c r="Q26" s="4"/>
      <c r="R26" s="4">
        <v>0</v>
      </c>
      <c r="S26" s="4">
        <v>0</v>
      </c>
      <c r="T26" s="4">
        <v>0</v>
      </c>
    </row>
    <row r="27" spans="1:20" ht="30">
      <c r="A27" s="2" t="s">
        <v>110</v>
      </c>
      <c r="B27" s="4" t="s">
        <v>6</v>
      </c>
      <c r="C27" s="4"/>
      <c r="D27" s="4" t="s">
        <v>6</v>
      </c>
      <c r="E27" s="4"/>
      <c r="F27" s="4" t="s">
        <v>6</v>
      </c>
      <c r="G27" s="4"/>
      <c r="H27" s="4" t="s">
        <v>6</v>
      </c>
      <c r="I27" s="4"/>
      <c r="J27" s="4" t="s">
        <v>6</v>
      </c>
      <c r="K27" s="4"/>
      <c r="L27" s="4" t="s">
        <v>6</v>
      </c>
      <c r="M27" s="4"/>
      <c r="N27" s="4" t="s">
        <v>6</v>
      </c>
      <c r="O27" s="4"/>
      <c r="P27" s="4" t="s">
        <v>6</v>
      </c>
      <c r="Q27" s="4"/>
      <c r="R27" s="4">
        <v>0</v>
      </c>
      <c r="S27" s="4">
        <v>0</v>
      </c>
      <c r="T27" s="6">
        <v>53018</v>
      </c>
    </row>
    <row r="28" spans="1:20">
      <c r="A28" s="2" t="s">
        <v>111</v>
      </c>
      <c r="B28" s="4" t="s">
        <v>6</v>
      </c>
      <c r="C28" s="4"/>
      <c r="D28" s="4" t="s">
        <v>6</v>
      </c>
      <c r="E28" s="4"/>
      <c r="F28" s="4" t="s">
        <v>6</v>
      </c>
      <c r="G28" s="4"/>
      <c r="H28" s="4" t="s">
        <v>6</v>
      </c>
      <c r="I28" s="4"/>
      <c r="J28" s="4" t="s">
        <v>6</v>
      </c>
      <c r="K28" s="4"/>
      <c r="L28" s="4" t="s">
        <v>6</v>
      </c>
      <c r="M28" s="4"/>
      <c r="N28" s="4" t="s">
        <v>6</v>
      </c>
      <c r="O28" s="4"/>
      <c r="P28" s="4" t="s">
        <v>6</v>
      </c>
      <c r="Q28" s="4"/>
      <c r="R28" s="6">
        <v>-68254</v>
      </c>
      <c r="S28" s="6">
        <v>-63255</v>
      </c>
      <c r="T28" s="6">
        <v>-44769</v>
      </c>
    </row>
    <row r="29" spans="1:20" ht="30">
      <c r="A29" s="2" t="s">
        <v>112</v>
      </c>
      <c r="B29" s="4" t="s">
        <v>6</v>
      </c>
      <c r="C29" s="4"/>
      <c r="D29" s="4" t="s">
        <v>6</v>
      </c>
      <c r="E29" s="4"/>
      <c r="F29" s="4" t="s">
        <v>6</v>
      </c>
      <c r="G29" s="4"/>
      <c r="H29" s="4" t="s">
        <v>6</v>
      </c>
      <c r="I29" s="4"/>
      <c r="J29" s="4" t="s">
        <v>6</v>
      </c>
      <c r="K29" s="4"/>
      <c r="L29" s="4" t="s">
        <v>6</v>
      </c>
      <c r="M29" s="4"/>
      <c r="N29" s="4" t="s">
        <v>6</v>
      </c>
      <c r="O29" s="4"/>
      <c r="P29" s="4" t="s">
        <v>6</v>
      </c>
      <c r="Q29" s="4"/>
      <c r="R29" s="6">
        <v>26320</v>
      </c>
      <c r="S29" s="6">
        <v>22014</v>
      </c>
      <c r="T29" s="6">
        <v>31552</v>
      </c>
    </row>
    <row r="30" spans="1:20">
      <c r="A30" s="2" t="s">
        <v>1520</v>
      </c>
      <c r="B30" s="4" t="s">
        <v>6</v>
      </c>
      <c r="C30" s="4"/>
      <c r="D30" s="4" t="s">
        <v>6</v>
      </c>
      <c r="E30" s="4"/>
      <c r="F30" s="4" t="s">
        <v>6</v>
      </c>
      <c r="G30" s="4"/>
      <c r="H30" s="4" t="s">
        <v>6</v>
      </c>
      <c r="I30" s="4"/>
      <c r="J30" s="4" t="s">
        <v>6</v>
      </c>
      <c r="K30" s="4"/>
      <c r="L30" s="4" t="s">
        <v>6</v>
      </c>
      <c r="M30" s="4"/>
      <c r="N30" s="4" t="s">
        <v>6</v>
      </c>
      <c r="O30" s="4"/>
      <c r="P30" s="4" t="s">
        <v>6</v>
      </c>
      <c r="Q30" s="4"/>
      <c r="R30" s="4">
        <v>-500</v>
      </c>
      <c r="S30" s="4">
        <v>-572</v>
      </c>
      <c r="T30" s="4">
        <v>390</v>
      </c>
    </row>
    <row r="31" spans="1:20" ht="30">
      <c r="A31" s="2" t="s">
        <v>114</v>
      </c>
      <c r="B31" s="4" t="s">
        <v>6</v>
      </c>
      <c r="C31" s="4"/>
      <c r="D31" s="4" t="s">
        <v>6</v>
      </c>
      <c r="E31" s="4"/>
      <c r="F31" s="4" t="s">
        <v>6</v>
      </c>
      <c r="G31" s="4"/>
      <c r="H31" s="4" t="s">
        <v>6</v>
      </c>
      <c r="I31" s="4"/>
      <c r="J31" s="4" t="s">
        <v>6</v>
      </c>
      <c r="K31" s="4"/>
      <c r="L31" s="4" t="s">
        <v>6</v>
      </c>
      <c r="M31" s="4"/>
      <c r="N31" s="4" t="s">
        <v>6</v>
      </c>
      <c r="O31" s="4"/>
      <c r="P31" s="4" t="s">
        <v>6</v>
      </c>
      <c r="Q31" s="4"/>
      <c r="R31" s="6">
        <v>25820</v>
      </c>
      <c r="S31" s="6">
        <v>21442</v>
      </c>
      <c r="T31" s="6">
        <v>31942</v>
      </c>
    </row>
    <row r="32" spans="1:20">
      <c r="A32" s="3" t="s">
        <v>115</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row>
    <row r="33" spans="1:20" ht="30">
      <c r="A33" s="2" t="s">
        <v>116</v>
      </c>
      <c r="B33" s="4" t="s">
        <v>6</v>
      </c>
      <c r="C33" s="4"/>
      <c r="D33" s="4" t="s">
        <v>6</v>
      </c>
      <c r="E33" s="4"/>
      <c r="F33" s="4" t="s">
        <v>6</v>
      </c>
      <c r="G33" s="4"/>
      <c r="H33" s="4" t="s">
        <v>6</v>
      </c>
      <c r="I33" s="4"/>
      <c r="J33" s="4" t="s">
        <v>6</v>
      </c>
      <c r="K33" s="4"/>
      <c r="L33" s="4" t="s">
        <v>6</v>
      </c>
      <c r="M33" s="4"/>
      <c r="N33" s="4" t="s">
        <v>6</v>
      </c>
      <c r="O33" s="4"/>
      <c r="P33" s="4" t="s">
        <v>6</v>
      </c>
      <c r="Q33" s="4"/>
      <c r="R33" s="6">
        <v>-21325</v>
      </c>
      <c r="S33" s="6">
        <v>6484</v>
      </c>
      <c r="T33" s="6">
        <v>11192</v>
      </c>
    </row>
    <row r="34" spans="1:20" ht="30">
      <c r="A34" s="2" t="s">
        <v>117</v>
      </c>
      <c r="B34" s="4" t="s">
        <v>6</v>
      </c>
      <c r="C34" s="4"/>
      <c r="D34" s="4" t="s">
        <v>6</v>
      </c>
      <c r="E34" s="4"/>
      <c r="F34" s="4" t="s">
        <v>6</v>
      </c>
      <c r="G34" s="4"/>
      <c r="H34" s="4" t="s">
        <v>6</v>
      </c>
      <c r="I34" s="4"/>
      <c r="J34" s="4" t="s">
        <v>6</v>
      </c>
      <c r="K34" s="4"/>
      <c r="L34" s="4" t="s">
        <v>6</v>
      </c>
      <c r="M34" s="4"/>
      <c r="N34" s="4" t="s">
        <v>6</v>
      </c>
      <c r="O34" s="4"/>
      <c r="P34" s="4" t="s">
        <v>6</v>
      </c>
      <c r="Q34" s="4"/>
      <c r="R34" s="6">
        <v>11225</v>
      </c>
      <c r="S34" s="6">
        <v>20117</v>
      </c>
      <c r="T34" s="6">
        <v>13522</v>
      </c>
    </row>
    <row r="35" spans="1:20" ht="30">
      <c r="A35" s="2" t="s">
        <v>118</v>
      </c>
      <c r="B35" s="4" t="s">
        <v>6</v>
      </c>
      <c r="C35" s="4"/>
      <c r="D35" s="4" t="s">
        <v>6</v>
      </c>
      <c r="E35" s="4"/>
      <c r="F35" s="4" t="s">
        <v>6</v>
      </c>
      <c r="G35" s="4"/>
      <c r="H35" s="4" t="s">
        <v>6</v>
      </c>
      <c r="I35" s="4"/>
      <c r="J35" s="4" t="s">
        <v>6</v>
      </c>
      <c r="K35" s="4"/>
      <c r="L35" s="4" t="s">
        <v>6</v>
      </c>
      <c r="M35" s="4"/>
      <c r="N35" s="4" t="s">
        <v>6</v>
      </c>
      <c r="O35" s="4"/>
      <c r="P35" s="4" t="s">
        <v>6</v>
      </c>
      <c r="Q35" s="4"/>
      <c r="R35" s="6">
        <v>-10100</v>
      </c>
      <c r="S35" s="6">
        <v>26601</v>
      </c>
      <c r="T35" s="6">
        <v>24714</v>
      </c>
    </row>
    <row r="36" spans="1:20">
      <c r="A36" s="2" t="s">
        <v>119</v>
      </c>
      <c r="B36" s="4" t="s">
        <v>6</v>
      </c>
      <c r="C36" s="4"/>
      <c r="D36" s="4" t="s">
        <v>6</v>
      </c>
      <c r="E36" s="4"/>
      <c r="F36" s="4" t="s">
        <v>6</v>
      </c>
      <c r="G36" s="4"/>
      <c r="H36" s="4" t="s">
        <v>6</v>
      </c>
      <c r="I36" s="4"/>
      <c r="J36" s="4" t="s">
        <v>6</v>
      </c>
      <c r="K36" s="4"/>
      <c r="L36" s="4" t="s">
        <v>6</v>
      </c>
      <c r="M36" s="4"/>
      <c r="N36" s="4" t="s">
        <v>6</v>
      </c>
      <c r="O36" s="4"/>
      <c r="P36" s="4" t="s">
        <v>6</v>
      </c>
      <c r="Q36" s="4"/>
      <c r="R36" s="6">
        <v>15720</v>
      </c>
      <c r="S36" s="6">
        <v>48043</v>
      </c>
      <c r="T36" s="6">
        <v>56656</v>
      </c>
    </row>
    <row r="37" spans="1:20" ht="45">
      <c r="A37" s="2" t="s">
        <v>120</v>
      </c>
      <c r="B37" s="4" t="s">
        <v>6</v>
      </c>
      <c r="C37" s="4"/>
      <c r="D37" s="4" t="s">
        <v>6</v>
      </c>
      <c r="E37" s="4"/>
      <c r="F37" s="4" t="s">
        <v>6</v>
      </c>
      <c r="G37" s="4"/>
      <c r="H37" s="4" t="s">
        <v>6</v>
      </c>
      <c r="I37" s="4"/>
      <c r="J37" s="4" t="s">
        <v>6</v>
      </c>
      <c r="K37" s="4"/>
      <c r="L37" s="4" t="s">
        <v>6</v>
      </c>
      <c r="M37" s="4"/>
      <c r="N37" s="4" t="s">
        <v>6</v>
      </c>
      <c r="O37" s="4"/>
      <c r="P37" s="4" t="s">
        <v>6</v>
      </c>
      <c r="Q37" s="4"/>
      <c r="R37" s="4">
        <v>0</v>
      </c>
      <c r="S37" s="4">
        <v>-4</v>
      </c>
      <c r="T37" s="4">
        <v>-14</v>
      </c>
    </row>
    <row r="38" spans="1:20" ht="45">
      <c r="A38" s="2" t="s">
        <v>133</v>
      </c>
      <c r="B38" s="6">
        <v>12927</v>
      </c>
      <c r="C38" s="4"/>
      <c r="D38" s="6">
        <v>4800</v>
      </c>
      <c r="E38" s="4"/>
      <c r="F38" s="6">
        <v>20601</v>
      </c>
      <c r="G38" s="4"/>
      <c r="H38" s="6">
        <v>-22608</v>
      </c>
      <c r="I38" s="10" t="s">
        <v>1281</v>
      </c>
      <c r="J38" s="6">
        <v>11853</v>
      </c>
      <c r="K38" s="4"/>
      <c r="L38" s="6">
        <v>-5859</v>
      </c>
      <c r="M38" s="4"/>
      <c r="N38" s="6">
        <v>10914</v>
      </c>
      <c r="O38" s="4"/>
      <c r="P38" s="6">
        <v>31131</v>
      </c>
      <c r="Q38" s="4"/>
      <c r="R38" s="6">
        <v>15720</v>
      </c>
      <c r="S38" s="6">
        <v>48039</v>
      </c>
      <c r="T38" s="6">
        <v>56642</v>
      </c>
    </row>
    <row r="39" spans="1:20">
      <c r="A39" s="2" t="s">
        <v>1513</v>
      </c>
      <c r="B39" s="4" t="s">
        <v>6</v>
      </c>
      <c r="C39" s="4"/>
      <c r="D39" s="4" t="s">
        <v>6</v>
      </c>
      <c r="E39" s="4"/>
      <c r="F39" s="4" t="s">
        <v>6</v>
      </c>
      <c r="G39" s="4"/>
      <c r="H39" s="4" t="s">
        <v>6</v>
      </c>
      <c r="I39" s="4"/>
      <c r="J39" s="4" t="s">
        <v>6</v>
      </c>
      <c r="K39" s="4"/>
      <c r="L39" s="4" t="s">
        <v>6</v>
      </c>
      <c r="M39" s="4"/>
      <c r="N39" s="4" t="s">
        <v>6</v>
      </c>
      <c r="O39" s="4"/>
      <c r="P39" s="4" t="s">
        <v>6</v>
      </c>
      <c r="Q39" s="4"/>
      <c r="R39" s="4" t="s">
        <v>6</v>
      </c>
      <c r="S39" s="4" t="s">
        <v>6</v>
      </c>
      <c r="T39" s="4" t="s">
        <v>6</v>
      </c>
    </row>
    <row r="40" spans="1:20">
      <c r="A40" s="3" t="s">
        <v>87</v>
      </c>
      <c r="B40" s="4" t="s">
        <v>6</v>
      </c>
      <c r="C40" s="4"/>
      <c r="D40" s="4" t="s">
        <v>6</v>
      </c>
      <c r="E40" s="4"/>
      <c r="F40" s="4" t="s">
        <v>6</v>
      </c>
      <c r="G40" s="4"/>
      <c r="H40" s="4" t="s">
        <v>6</v>
      </c>
      <c r="I40" s="4"/>
      <c r="J40" s="4" t="s">
        <v>6</v>
      </c>
      <c r="K40" s="4"/>
      <c r="L40" s="4" t="s">
        <v>6</v>
      </c>
      <c r="M40" s="4"/>
      <c r="N40" s="4" t="s">
        <v>6</v>
      </c>
      <c r="O40" s="4"/>
      <c r="P40" s="4" t="s">
        <v>6</v>
      </c>
      <c r="Q40" s="4"/>
      <c r="R40" s="4" t="s">
        <v>6</v>
      </c>
      <c r="S40" s="4" t="s">
        <v>6</v>
      </c>
      <c r="T40" s="4" t="s">
        <v>6</v>
      </c>
    </row>
    <row r="41" spans="1:20">
      <c r="A41" s="2" t="s">
        <v>88</v>
      </c>
      <c r="B41" s="4" t="s">
        <v>6</v>
      </c>
      <c r="C41" s="4"/>
      <c r="D41" s="4" t="s">
        <v>6</v>
      </c>
      <c r="E41" s="4"/>
      <c r="F41" s="4" t="s">
        <v>6</v>
      </c>
      <c r="G41" s="4"/>
      <c r="H41" s="4" t="s">
        <v>6</v>
      </c>
      <c r="I41" s="4"/>
      <c r="J41" s="4" t="s">
        <v>6</v>
      </c>
      <c r="K41" s="4"/>
      <c r="L41" s="4" t="s">
        <v>6</v>
      </c>
      <c r="M41" s="4"/>
      <c r="N41" s="4" t="s">
        <v>6</v>
      </c>
      <c r="O41" s="4"/>
      <c r="P41" s="4" t="s">
        <v>6</v>
      </c>
      <c r="Q41" s="4"/>
      <c r="R41" s="4">
        <v>0</v>
      </c>
      <c r="S41" s="4">
        <v>0</v>
      </c>
      <c r="T41" s="4">
        <v>0</v>
      </c>
    </row>
    <row r="42" spans="1:20">
      <c r="A42" s="2" t="s">
        <v>89</v>
      </c>
      <c r="B42" s="4" t="s">
        <v>6</v>
      </c>
      <c r="C42" s="4"/>
      <c r="D42" s="4" t="s">
        <v>6</v>
      </c>
      <c r="E42" s="4"/>
      <c r="F42" s="4" t="s">
        <v>6</v>
      </c>
      <c r="G42" s="4"/>
      <c r="H42" s="4" t="s">
        <v>6</v>
      </c>
      <c r="I42" s="4"/>
      <c r="J42" s="4" t="s">
        <v>6</v>
      </c>
      <c r="K42" s="4"/>
      <c r="L42" s="4" t="s">
        <v>6</v>
      </c>
      <c r="M42" s="4"/>
      <c r="N42" s="4" t="s">
        <v>6</v>
      </c>
      <c r="O42" s="4"/>
      <c r="P42" s="4" t="s">
        <v>6</v>
      </c>
      <c r="Q42" s="4"/>
      <c r="R42" s="4">
        <v>0</v>
      </c>
      <c r="S42" s="4">
        <v>0</v>
      </c>
      <c r="T42" s="4">
        <v>0</v>
      </c>
    </row>
    <row r="43" spans="1:20">
      <c r="A43" s="2" t="s">
        <v>90</v>
      </c>
      <c r="B43" s="4" t="s">
        <v>6</v>
      </c>
      <c r="C43" s="4"/>
      <c r="D43" s="4" t="s">
        <v>6</v>
      </c>
      <c r="E43" s="4"/>
      <c r="F43" s="4" t="s">
        <v>6</v>
      </c>
      <c r="G43" s="4"/>
      <c r="H43" s="4" t="s">
        <v>6</v>
      </c>
      <c r="I43" s="4"/>
      <c r="J43" s="4" t="s">
        <v>6</v>
      </c>
      <c r="K43" s="4"/>
      <c r="L43" s="4" t="s">
        <v>6</v>
      </c>
      <c r="M43" s="4"/>
      <c r="N43" s="4" t="s">
        <v>6</v>
      </c>
      <c r="O43" s="4"/>
      <c r="P43" s="4" t="s">
        <v>6</v>
      </c>
      <c r="Q43" s="4"/>
      <c r="R43" s="4">
        <v>0</v>
      </c>
      <c r="S43" s="4">
        <v>0</v>
      </c>
      <c r="T43" s="4">
        <v>0</v>
      </c>
    </row>
    <row r="44" spans="1:20">
      <c r="A44" s="2" t="s">
        <v>91</v>
      </c>
      <c r="B44" s="4" t="s">
        <v>6</v>
      </c>
      <c r="C44" s="4"/>
      <c r="D44" s="4" t="s">
        <v>6</v>
      </c>
      <c r="E44" s="4"/>
      <c r="F44" s="4" t="s">
        <v>6</v>
      </c>
      <c r="G44" s="4"/>
      <c r="H44" s="4" t="s">
        <v>6</v>
      </c>
      <c r="I44" s="4"/>
      <c r="J44" s="4" t="s">
        <v>6</v>
      </c>
      <c r="K44" s="4"/>
      <c r="L44" s="4" t="s">
        <v>6</v>
      </c>
      <c r="M44" s="4"/>
      <c r="N44" s="4" t="s">
        <v>6</v>
      </c>
      <c r="O44" s="4"/>
      <c r="P44" s="4" t="s">
        <v>6</v>
      </c>
      <c r="Q44" s="4"/>
      <c r="R44" s="4">
        <v>0</v>
      </c>
      <c r="S44" s="4">
        <v>0</v>
      </c>
      <c r="T44" s="4">
        <v>0</v>
      </c>
    </row>
    <row r="45" spans="1:20">
      <c r="A45" s="2" t="s">
        <v>92</v>
      </c>
      <c r="B45" s="4" t="s">
        <v>6</v>
      </c>
      <c r="C45" s="4"/>
      <c r="D45" s="4" t="s">
        <v>6</v>
      </c>
      <c r="E45" s="4"/>
      <c r="F45" s="4" t="s">
        <v>6</v>
      </c>
      <c r="G45" s="4"/>
      <c r="H45" s="4" t="s">
        <v>6</v>
      </c>
      <c r="I45" s="4"/>
      <c r="J45" s="4" t="s">
        <v>6</v>
      </c>
      <c r="K45" s="4"/>
      <c r="L45" s="4" t="s">
        <v>6</v>
      </c>
      <c r="M45" s="4"/>
      <c r="N45" s="4" t="s">
        <v>6</v>
      </c>
      <c r="O45" s="4"/>
      <c r="P45" s="4" t="s">
        <v>6</v>
      </c>
      <c r="Q45" s="4"/>
      <c r="R45" s="4">
        <v>0</v>
      </c>
      <c r="S45" s="4">
        <v>0</v>
      </c>
      <c r="T45" s="4">
        <v>0</v>
      </c>
    </row>
    <row r="46" spans="1:20">
      <c r="A46" s="3" t="s">
        <v>93</v>
      </c>
      <c r="B46" s="4" t="s">
        <v>6</v>
      </c>
      <c r="C46" s="4"/>
      <c r="D46" s="4" t="s">
        <v>6</v>
      </c>
      <c r="E46" s="4"/>
      <c r="F46" s="4" t="s">
        <v>6</v>
      </c>
      <c r="G46" s="4"/>
      <c r="H46" s="4" t="s">
        <v>6</v>
      </c>
      <c r="I46" s="4"/>
      <c r="J46" s="4" t="s">
        <v>6</v>
      </c>
      <c r="K46" s="4"/>
      <c r="L46" s="4" t="s">
        <v>6</v>
      </c>
      <c r="M46" s="4"/>
      <c r="N46" s="4" t="s">
        <v>6</v>
      </c>
      <c r="O46" s="4"/>
      <c r="P46" s="4" t="s">
        <v>6</v>
      </c>
      <c r="Q46" s="4"/>
      <c r="R46" s="4" t="s">
        <v>6</v>
      </c>
      <c r="S46" s="4" t="s">
        <v>6</v>
      </c>
      <c r="T46" s="4" t="s">
        <v>6</v>
      </c>
    </row>
    <row r="47" spans="1:20">
      <c r="A47" s="2" t="s">
        <v>94</v>
      </c>
      <c r="B47" s="4" t="s">
        <v>6</v>
      </c>
      <c r="C47" s="4"/>
      <c r="D47" s="4" t="s">
        <v>6</v>
      </c>
      <c r="E47" s="4"/>
      <c r="F47" s="4" t="s">
        <v>6</v>
      </c>
      <c r="G47" s="4"/>
      <c r="H47" s="4" t="s">
        <v>6</v>
      </c>
      <c r="I47" s="4"/>
      <c r="J47" s="4" t="s">
        <v>6</v>
      </c>
      <c r="K47" s="4"/>
      <c r="L47" s="4" t="s">
        <v>6</v>
      </c>
      <c r="M47" s="4"/>
      <c r="N47" s="4" t="s">
        <v>6</v>
      </c>
      <c r="O47" s="4"/>
      <c r="P47" s="4" t="s">
        <v>6</v>
      </c>
      <c r="Q47" s="4"/>
      <c r="R47" s="4">
        <v>0</v>
      </c>
      <c r="S47" s="4">
        <v>0</v>
      </c>
      <c r="T47" s="4">
        <v>0</v>
      </c>
    </row>
    <row r="48" spans="1:20">
      <c r="A48" s="2" t="s">
        <v>95</v>
      </c>
      <c r="B48" s="4" t="s">
        <v>6</v>
      </c>
      <c r="C48" s="4"/>
      <c r="D48" s="4" t="s">
        <v>6</v>
      </c>
      <c r="E48" s="4"/>
      <c r="F48" s="4" t="s">
        <v>6</v>
      </c>
      <c r="G48" s="4"/>
      <c r="H48" s="4" t="s">
        <v>6</v>
      </c>
      <c r="I48" s="4"/>
      <c r="J48" s="4" t="s">
        <v>6</v>
      </c>
      <c r="K48" s="4"/>
      <c r="L48" s="4" t="s">
        <v>6</v>
      </c>
      <c r="M48" s="4"/>
      <c r="N48" s="4" t="s">
        <v>6</v>
      </c>
      <c r="O48" s="4"/>
      <c r="P48" s="4" t="s">
        <v>6</v>
      </c>
      <c r="Q48" s="4"/>
      <c r="R48" s="4">
        <v>0</v>
      </c>
      <c r="S48" s="4">
        <v>0</v>
      </c>
      <c r="T48" s="4">
        <v>0</v>
      </c>
    </row>
    <row r="49" spans="1:20">
      <c r="A49" s="3" t="s">
        <v>96</v>
      </c>
      <c r="B49" s="4" t="s">
        <v>6</v>
      </c>
      <c r="C49" s="4"/>
      <c r="D49" s="4" t="s">
        <v>6</v>
      </c>
      <c r="E49" s="4"/>
      <c r="F49" s="4" t="s">
        <v>6</v>
      </c>
      <c r="G49" s="4"/>
      <c r="H49" s="4" t="s">
        <v>6</v>
      </c>
      <c r="I49" s="4"/>
      <c r="J49" s="4" t="s">
        <v>6</v>
      </c>
      <c r="K49" s="4"/>
      <c r="L49" s="4" t="s">
        <v>6</v>
      </c>
      <c r="M49" s="4"/>
      <c r="N49" s="4" t="s">
        <v>6</v>
      </c>
      <c r="O49" s="4"/>
      <c r="P49" s="4" t="s">
        <v>6</v>
      </c>
      <c r="Q49" s="4"/>
      <c r="R49" s="4" t="s">
        <v>6</v>
      </c>
      <c r="S49" s="4" t="s">
        <v>6</v>
      </c>
      <c r="T49" s="4" t="s">
        <v>6</v>
      </c>
    </row>
    <row r="50" spans="1:20">
      <c r="A50" s="2" t="s">
        <v>97</v>
      </c>
      <c r="B50" s="4" t="s">
        <v>6</v>
      </c>
      <c r="C50" s="4"/>
      <c r="D50" s="4" t="s">
        <v>6</v>
      </c>
      <c r="E50" s="4"/>
      <c r="F50" s="4" t="s">
        <v>6</v>
      </c>
      <c r="G50" s="4"/>
      <c r="H50" s="4" t="s">
        <v>6</v>
      </c>
      <c r="I50" s="4"/>
      <c r="J50" s="4" t="s">
        <v>6</v>
      </c>
      <c r="K50" s="4"/>
      <c r="L50" s="4" t="s">
        <v>6</v>
      </c>
      <c r="M50" s="4"/>
      <c r="N50" s="4" t="s">
        <v>6</v>
      </c>
      <c r="O50" s="4"/>
      <c r="P50" s="4" t="s">
        <v>6</v>
      </c>
      <c r="Q50" s="4"/>
      <c r="R50" s="6">
        <v>4397</v>
      </c>
      <c r="S50" s="6">
        <v>26264</v>
      </c>
      <c r="T50" s="6">
        <v>25521</v>
      </c>
    </row>
    <row r="51" spans="1:20">
      <c r="A51" s="2" t="s">
        <v>98</v>
      </c>
      <c r="B51" s="4" t="s">
        <v>6</v>
      </c>
      <c r="C51" s="4"/>
      <c r="D51" s="4" t="s">
        <v>6</v>
      </c>
      <c r="E51" s="4"/>
      <c r="F51" s="4" t="s">
        <v>6</v>
      </c>
      <c r="G51" s="4"/>
      <c r="H51" s="4" t="s">
        <v>6</v>
      </c>
      <c r="I51" s="4"/>
      <c r="J51" s="4" t="s">
        <v>6</v>
      </c>
      <c r="K51" s="4"/>
      <c r="L51" s="4" t="s">
        <v>6</v>
      </c>
      <c r="M51" s="4"/>
      <c r="N51" s="4" t="s">
        <v>6</v>
      </c>
      <c r="O51" s="4"/>
      <c r="P51" s="4" t="s">
        <v>6</v>
      </c>
      <c r="Q51" s="4"/>
      <c r="R51" s="4">
        <v>0</v>
      </c>
      <c r="S51" s="4">
        <v>0</v>
      </c>
      <c r="T51" s="4">
        <v>0</v>
      </c>
    </row>
    <row r="52" spans="1:20">
      <c r="A52" s="2" t="s">
        <v>99</v>
      </c>
      <c r="B52" s="4" t="s">
        <v>6</v>
      </c>
      <c r="C52" s="4"/>
      <c r="D52" s="4" t="s">
        <v>6</v>
      </c>
      <c r="E52" s="4"/>
      <c r="F52" s="4" t="s">
        <v>6</v>
      </c>
      <c r="G52" s="4"/>
      <c r="H52" s="4" t="s">
        <v>6</v>
      </c>
      <c r="I52" s="4"/>
      <c r="J52" s="4" t="s">
        <v>6</v>
      </c>
      <c r="K52" s="4"/>
      <c r="L52" s="4" t="s">
        <v>6</v>
      </c>
      <c r="M52" s="4"/>
      <c r="N52" s="4" t="s">
        <v>6</v>
      </c>
      <c r="O52" s="4"/>
      <c r="P52" s="4" t="s">
        <v>6</v>
      </c>
      <c r="Q52" s="4"/>
      <c r="R52" s="4">
        <v>0</v>
      </c>
      <c r="S52" s="4">
        <v>0</v>
      </c>
      <c r="T52" s="4">
        <v>0</v>
      </c>
    </row>
    <row r="53" spans="1:20">
      <c r="A53" s="2" t="s">
        <v>100</v>
      </c>
      <c r="B53" s="4" t="s">
        <v>6</v>
      </c>
      <c r="C53" s="4"/>
      <c r="D53" s="4" t="s">
        <v>6</v>
      </c>
      <c r="E53" s="4"/>
      <c r="F53" s="4" t="s">
        <v>6</v>
      </c>
      <c r="G53" s="4"/>
      <c r="H53" s="4" t="s">
        <v>6</v>
      </c>
      <c r="I53" s="4"/>
      <c r="J53" s="4" t="s">
        <v>6</v>
      </c>
      <c r="K53" s="4"/>
      <c r="L53" s="4" t="s">
        <v>6</v>
      </c>
      <c r="M53" s="4"/>
      <c r="N53" s="4" t="s">
        <v>6</v>
      </c>
      <c r="O53" s="4"/>
      <c r="P53" s="4" t="s">
        <v>6</v>
      </c>
      <c r="Q53" s="4"/>
      <c r="R53" s="4">
        <v>0</v>
      </c>
      <c r="S53" s="4">
        <v>0</v>
      </c>
      <c r="T53" s="4">
        <v>0</v>
      </c>
    </row>
    <row r="54" spans="1:20">
      <c r="A54" s="2" t="s">
        <v>101</v>
      </c>
      <c r="B54" s="4" t="s">
        <v>6</v>
      </c>
      <c r="C54" s="4"/>
      <c r="D54" s="4" t="s">
        <v>6</v>
      </c>
      <c r="E54" s="4"/>
      <c r="F54" s="4" t="s">
        <v>6</v>
      </c>
      <c r="G54" s="4"/>
      <c r="H54" s="4" t="s">
        <v>6</v>
      </c>
      <c r="I54" s="4"/>
      <c r="J54" s="4" t="s">
        <v>6</v>
      </c>
      <c r="K54" s="4"/>
      <c r="L54" s="4" t="s">
        <v>6</v>
      </c>
      <c r="M54" s="4"/>
      <c r="N54" s="4" t="s">
        <v>6</v>
      </c>
      <c r="O54" s="4"/>
      <c r="P54" s="4" t="s">
        <v>6</v>
      </c>
      <c r="Q54" s="4"/>
      <c r="R54" s="4">
        <v>16</v>
      </c>
      <c r="S54" s="4">
        <v>49</v>
      </c>
      <c r="T54" s="4">
        <v>43</v>
      </c>
    </row>
    <row r="55" spans="1:20">
      <c r="A55" s="2" t="s">
        <v>102</v>
      </c>
      <c r="B55" s="4" t="s">
        <v>6</v>
      </c>
      <c r="C55" s="4"/>
      <c r="D55" s="4" t="s">
        <v>6</v>
      </c>
      <c r="E55" s="4"/>
      <c r="F55" s="4" t="s">
        <v>6</v>
      </c>
      <c r="G55" s="4"/>
      <c r="H55" s="4" t="s">
        <v>6</v>
      </c>
      <c r="I55" s="4"/>
      <c r="J55" s="4" t="s">
        <v>6</v>
      </c>
      <c r="K55" s="4"/>
      <c r="L55" s="4" t="s">
        <v>6</v>
      </c>
      <c r="M55" s="4"/>
      <c r="N55" s="4" t="s">
        <v>6</v>
      </c>
      <c r="O55" s="4"/>
      <c r="P55" s="4" t="s">
        <v>6</v>
      </c>
      <c r="Q55" s="4"/>
      <c r="R55" s="4">
        <v>317</v>
      </c>
      <c r="S55" s="4" t="s">
        <v>6</v>
      </c>
      <c r="T55" s="4" t="s">
        <v>6</v>
      </c>
    </row>
    <row r="56" spans="1:20">
      <c r="A56" s="2" t="s">
        <v>103</v>
      </c>
      <c r="B56" s="4" t="s">
        <v>6</v>
      </c>
      <c r="C56" s="4"/>
      <c r="D56" s="4" t="s">
        <v>6</v>
      </c>
      <c r="E56" s="4"/>
      <c r="F56" s="4" t="s">
        <v>6</v>
      </c>
      <c r="G56" s="4"/>
      <c r="H56" s="4" t="s">
        <v>6</v>
      </c>
      <c r="I56" s="4"/>
      <c r="J56" s="4" t="s">
        <v>6</v>
      </c>
      <c r="K56" s="4"/>
      <c r="L56" s="4" t="s">
        <v>6</v>
      </c>
      <c r="M56" s="4"/>
      <c r="N56" s="4" t="s">
        <v>6</v>
      </c>
      <c r="O56" s="4"/>
      <c r="P56" s="4" t="s">
        <v>6</v>
      </c>
      <c r="Q56" s="4"/>
      <c r="R56" s="4" t="s">
        <v>6</v>
      </c>
      <c r="S56" s="4">
        <v>0</v>
      </c>
      <c r="T56" s="6">
        <v>1307</v>
      </c>
    </row>
    <row r="57" spans="1:20">
      <c r="A57" s="2" t="s">
        <v>104</v>
      </c>
      <c r="B57" s="4" t="s">
        <v>6</v>
      </c>
      <c r="C57" s="4"/>
      <c r="D57" s="4" t="s">
        <v>6</v>
      </c>
      <c r="E57" s="4"/>
      <c r="F57" s="4" t="s">
        <v>6</v>
      </c>
      <c r="G57" s="4"/>
      <c r="H57" s="4" t="s">
        <v>6</v>
      </c>
      <c r="I57" s="4"/>
      <c r="J57" s="4" t="s">
        <v>6</v>
      </c>
      <c r="K57" s="4"/>
      <c r="L57" s="4" t="s">
        <v>6</v>
      </c>
      <c r="M57" s="4"/>
      <c r="N57" s="4" t="s">
        <v>6</v>
      </c>
      <c r="O57" s="4"/>
      <c r="P57" s="4" t="s">
        <v>6</v>
      </c>
      <c r="Q57" s="4"/>
      <c r="R57" s="6">
        <v>4730</v>
      </c>
      <c r="S57" s="6">
        <v>26313</v>
      </c>
      <c r="T57" s="6">
        <v>26871</v>
      </c>
    </row>
    <row r="58" spans="1:20">
      <c r="A58" s="2" t="s">
        <v>706</v>
      </c>
      <c r="B58" s="4" t="s">
        <v>6</v>
      </c>
      <c r="C58" s="4"/>
      <c r="D58" s="4" t="s">
        <v>6</v>
      </c>
      <c r="E58" s="4"/>
      <c r="F58" s="4" t="s">
        <v>6</v>
      </c>
      <c r="G58" s="4"/>
      <c r="H58" s="4" t="s">
        <v>6</v>
      </c>
      <c r="I58" s="4"/>
      <c r="J58" s="4" t="s">
        <v>6</v>
      </c>
      <c r="K58" s="4"/>
      <c r="L58" s="4" t="s">
        <v>6</v>
      </c>
      <c r="M58" s="4"/>
      <c r="N58" s="4" t="s">
        <v>6</v>
      </c>
      <c r="O58" s="4"/>
      <c r="P58" s="4" t="s">
        <v>6</v>
      </c>
      <c r="Q58" s="4"/>
      <c r="R58" s="6">
        <v>-4730</v>
      </c>
      <c r="S58" s="6">
        <v>-26313</v>
      </c>
      <c r="T58" s="6">
        <v>-26871</v>
      </c>
    </row>
    <row r="59" spans="1:20">
      <c r="A59" s="3" t="s">
        <v>106</v>
      </c>
      <c r="B59" s="4" t="s">
        <v>6</v>
      </c>
      <c r="C59" s="4"/>
      <c r="D59" s="4" t="s">
        <v>6</v>
      </c>
      <c r="E59" s="4"/>
      <c r="F59" s="4" t="s">
        <v>6</v>
      </c>
      <c r="G59" s="4"/>
      <c r="H59" s="4" t="s">
        <v>6</v>
      </c>
      <c r="I59" s="4"/>
      <c r="J59" s="4" t="s">
        <v>6</v>
      </c>
      <c r="K59" s="4"/>
      <c r="L59" s="4" t="s">
        <v>6</v>
      </c>
      <c r="M59" s="4"/>
      <c r="N59" s="4" t="s">
        <v>6</v>
      </c>
      <c r="O59" s="4"/>
      <c r="P59" s="4" t="s">
        <v>6</v>
      </c>
      <c r="Q59" s="4"/>
      <c r="R59" s="4" t="s">
        <v>6</v>
      </c>
      <c r="S59" s="4" t="s">
        <v>6</v>
      </c>
      <c r="T59" s="4" t="s">
        <v>6</v>
      </c>
    </row>
    <row r="60" spans="1:20">
      <c r="A60" s="2" t="s">
        <v>107</v>
      </c>
      <c r="B60" s="4" t="s">
        <v>6</v>
      </c>
      <c r="C60" s="4"/>
      <c r="D60" s="4" t="s">
        <v>6</v>
      </c>
      <c r="E60" s="4"/>
      <c r="F60" s="4" t="s">
        <v>6</v>
      </c>
      <c r="G60" s="4"/>
      <c r="H60" s="4" t="s">
        <v>6</v>
      </c>
      <c r="I60" s="4"/>
      <c r="J60" s="4" t="s">
        <v>6</v>
      </c>
      <c r="K60" s="4"/>
      <c r="L60" s="4" t="s">
        <v>6</v>
      </c>
      <c r="M60" s="4"/>
      <c r="N60" s="4" t="s">
        <v>6</v>
      </c>
      <c r="O60" s="4"/>
      <c r="P60" s="4" t="s">
        <v>6</v>
      </c>
      <c r="Q60" s="4"/>
      <c r="R60" s="4">
        <v>0</v>
      </c>
      <c r="S60" s="4">
        <v>0</v>
      </c>
      <c r="T60" s="4">
        <v>0</v>
      </c>
    </row>
    <row r="61" spans="1:20">
      <c r="A61" s="2" t="s">
        <v>1518</v>
      </c>
      <c r="B61" s="4" t="s">
        <v>6</v>
      </c>
      <c r="C61" s="4"/>
      <c r="D61" s="4" t="s">
        <v>6</v>
      </c>
      <c r="E61" s="4"/>
      <c r="F61" s="4" t="s">
        <v>6</v>
      </c>
      <c r="G61" s="4"/>
      <c r="H61" s="4" t="s">
        <v>6</v>
      </c>
      <c r="I61" s="4"/>
      <c r="J61" s="4" t="s">
        <v>6</v>
      </c>
      <c r="K61" s="4"/>
      <c r="L61" s="4" t="s">
        <v>6</v>
      </c>
      <c r="M61" s="4"/>
      <c r="N61" s="4" t="s">
        <v>6</v>
      </c>
      <c r="O61" s="4"/>
      <c r="P61" s="4" t="s">
        <v>6</v>
      </c>
      <c r="Q61" s="4"/>
      <c r="R61" s="6">
        <v>7987</v>
      </c>
      <c r="S61" s="6">
        <v>7988</v>
      </c>
      <c r="T61" s="6">
        <v>2129</v>
      </c>
    </row>
    <row r="62" spans="1:20">
      <c r="A62" s="2" t="s">
        <v>109</v>
      </c>
      <c r="B62" s="4" t="s">
        <v>6</v>
      </c>
      <c r="C62" s="4"/>
      <c r="D62" s="4" t="s">
        <v>6</v>
      </c>
      <c r="E62" s="4"/>
      <c r="F62" s="4" t="s">
        <v>6</v>
      </c>
      <c r="G62" s="4"/>
      <c r="H62" s="4" t="s">
        <v>6</v>
      </c>
      <c r="I62" s="4"/>
      <c r="J62" s="4" t="s">
        <v>6</v>
      </c>
      <c r="K62" s="4"/>
      <c r="L62" s="4" t="s">
        <v>6</v>
      </c>
      <c r="M62" s="4"/>
      <c r="N62" s="4" t="s">
        <v>6</v>
      </c>
      <c r="O62" s="4"/>
      <c r="P62" s="4" t="s">
        <v>6</v>
      </c>
      <c r="Q62" s="4"/>
      <c r="R62" s="4">
        <v>0</v>
      </c>
      <c r="S62" s="4">
        <v>0</v>
      </c>
      <c r="T62" s="4">
        <v>0</v>
      </c>
    </row>
    <row r="63" spans="1:20">
      <c r="A63" s="2" t="s">
        <v>1519</v>
      </c>
      <c r="B63" s="4" t="s">
        <v>6</v>
      </c>
      <c r="C63" s="4"/>
      <c r="D63" s="4" t="s">
        <v>6</v>
      </c>
      <c r="E63" s="4"/>
      <c r="F63" s="4" t="s">
        <v>6</v>
      </c>
      <c r="G63" s="4"/>
      <c r="H63" s="4" t="s">
        <v>6</v>
      </c>
      <c r="I63" s="4"/>
      <c r="J63" s="4" t="s">
        <v>6</v>
      </c>
      <c r="K63" s="4"/>
      <c r="L63" s="4" t="s">
        <v>6</v>
      </c>
      <c r="M63" s="4"/>
      <c r="N63" s="4" t="s">
        <v>6</v>
      </c>
      <c r="O63" s="4"/>
      <c r="P63" s="4" t="s">
        <v>6</v>
      </c>
      <c r="Q63" s="4"/>
      <c r="R63" s="6">
        <v>12463</v>
      </c>
      <c r="S63" s="6">
        <v>66364</v>
      </c>
      <c r="T63" s="6">
        <v>81384</v>
      </c>
    </row>
    <row r="64" spans="1:20" ht="30">
      <c r="A64" s="2" t="s">
        <v>110</v>
      </c>
      <c r="B64" s="4" t="s">
        <v>6</v>
      </c>
      <c r="C64" s="4"/>
      <c r="D64" s="4" t="s">
        <v>6</v>
      </c>
      <c r="E64" s="4"/>
      <c r="F64" s="4" t="s">
        <v>6</v>
      </c>
      <c r="G64" s="4"/>
      <c r="H64" s="4" t="s">
        <v>6</v>
      </c>
      <c r="I64" s="4"/>
      <c r="J64" s="4" t="s">
        <v>6</v>
      </c>
      <c r="K64" s="4"/>
      <c r="L64" s="4" t="s">
        <v>6</v>
      </c>
      <c r="M64" s="4"/>
      <c r="N64" s="4" t="s">
        <v>6</v>
      </c>
      <c r="O64" s="4"/>
      <c r="P64" s="4" t="s">
        <v>6</v>
      </c>
      <c r="Q64" s="4"/>
      <c r="R64" s="4" t="s">
        <v>6</v>
      </c>
      <c r="S64" s="4" t="s">
        <v>6</v>
      </c>
      <c r="T64" s="4">
        <v>0</v>
      </c>
    </row>
    <row r="65" spans="1:20">
      <c r="A65" s="2" t="s">
        <v>111</v>
      </c>
      <c r="B65" s="4" t="s">
        <v>6</v>
      </c>
      <c r="C65" s="4"/>
      <c r="D65" s="4" t="s">
        <v>6</v>
      </c>
      <c r="E65" s="4"/>
      <c r="F65" s="4" t="s">
        <v>6</v>
      </c>
      <c r="G65" s="4"/>
      <c r="H65" s="4" t="s">
        <v>6</v>
      </c>
      <c r="I65" s="4"/>
      <c r="J65" s="4" t="s">
        <v>6</v>
      </c>
      <c r="K65" s="4"/>
      <c r="L65" s="4" t="s">
        <v>6</v>
      </c>
      <c r="M65" s="4"/>
      <c r="N65" s="4" t="s">
        <v>6</v>
      </c>
      <c r="O65" s="4"/>
      <c r="P65" s="4" t="s">
        <v>6</v>
      </c>
      <c r="Q65" s="4"/>
      <c r="R65" s="6">
        <v>20450</v>
      </c>
      <c r="S65" s="6">
        <v>74352</v>
      </c>
      <c r="T65" s="6">
        <v>83513</v>
      </c>
    </row>
    <row r="66" spans="1:20" ht="30">
      <c r="A66" s="2" t="s">
        <v>112</v>
      </c>
      <c r="B66" s="4" t="s">
        <v>6</v>
      </c>
      <c r="C66" s="4"/>
      <c r="D66" s="4" t="s">
        <v>6</v>
      </c>
      <c r="E66" s="4"/>
      <c r="F66" s="4" t="s">
        <v>6</v>
      </c>
      <c r="G66" s="4"/>
      <c r="H66" s="4" t="s">
        <v>6</v>
      </c>
      <c r="I66" s="4"/>
      <c r="J66" s="4" t="s">
        <v>6</v>
      </c>
      <c r="K66" s="4"/>
      <c r="L66" s="4" t="s">
        <v>6</v>
      </c>
      <c r="M66" s="4"/>
      <c r="N66" s="4" t="s">
        <v>6</v>
      </c>
      <c r="O66" s="4"/>
      <c r="P66" s="4" t="s">
        <v>6</v>
      </c>
      <c r="Q66" s="4"/>
      <c r="R66" s="6">
        <v>15720</v>
      </c>
      <c r="S66" s="6">
        <v>48039</v>
      </c>
      <c r="T66" s="6">
        <v>56642</v>
      </c>
    </row>
    <row r="67" spans="1:20">
      <c r="A67" s="2" t="s">
        <v>1520</v>
      </c>
      <c r="B67" s="4" t="s">
        <v>6</v>
      </c>
      <c r="C67" s="4"/>
      <c r="D67" s="4" t="s">
        <v>6</v>
      </c>
      <c r="E67" s="4"/>
      <c r="F67" s="4" t="s">
        <v>6</v>
      </c>
      <c r="G67" s="4"/>
      <c r="H67" s="4" t="s">
        <v>6</v>
      </c>
      <c r="I67" s="4"/>
      <c r="J67" s="4" t="s">
        <v>6</v>
      </c>
      <c r="K67" s="4"/>
      <c r="L67" s="4" t="s">
        <v>6</v>
      </c>
      <c r="M67" s="4"/>
      <c r="N67" s="4" t="s">
        <v>6</v>
      </c>
      <c r="O67" s="4"/>
      <c r="P67" s="4" t="s">
        <v>6</v>
      </c>
      <c r="Q67" s="4"/>
      <c r="R67" s="4">
        <v>0</v>
      </c>
      <c r="S67" s="4">
        <v>0</v>
      </c>
      <c r="T67" s="4">
        <v>0</v>
      </c>
    </row>
    <row r="68" spans="1:20" ht="30">
      <c r="A68" s="2" t="s">
        <v>114</v>
      </c>
      <c r="B68" s="4" t="s">
        <v>6</v>
      </c>
      <c r="C68" s="4"/>
      <c r="D68" s="4" t="s">
        <v>6</v>
      </c>
      <c r="E68" s="4"/>
      <c r="F68" s="4" t="s">
        <v>6</v>
      </c>
      <c r="G68" s="4"/>
      <c r="H68" s="4" t="s">
        <v>6</v>
      </c>
      <c r="I68" s="4"/>
      <c r="J68" s="4" t="s">
        <v>6</v>
      </c>
      <c r="K68" s="4"/>
      <c r="L68" s="4" t="s">
        <v>6</v>
      </c>
      <c r="M68" s="4"/>
      <c r="N68" s="4" t="s">
        <v>6</v>
      </c>
      <c r="O68" s="4"/>
      <c r="P68" s="4" t="s">
        <v>6</v>
      </c>
      <c r="Q68" s="4"/>
      <c r="R68" s="6">
        <v>15720</v>
      </c>
      <c r="S68" s="6">
        <v>48039</v>
      </c>
      <c r="T68" s="6">
        <v>56642</v>
      </c>
    </row>
    <row r="69" spans="1:20">
      <c r="A69" s="3" t="s">
        <v>115</v>
      </c>
      <c r="B69" s="4" t="s">
        <v>6</v>
      </c>
      <c r="C69" s="4"/>
      <c r="D69" s="4" t="s">
        <v>6</v>
      </c>
      <c r="E69" s="4"/>
      <c r="F69" s="4" t="s">
        <v>6</v>
      </c>
      <c r="G69" s="4"/>
      <c r="H69" s="4" t="s">
        <v>6</v>
      </c>
      <c r="I69" s="4"/>
      <c r="J69" s="4" t="s">
        <v>6</v>
      </c>
      <c r="K69" s="4"/>
      <c r="L69" s="4" t="s">
        <v>6</v>
      </c>
      <c r="M69" s="4"/>
      <c r="N69" s="4" t="s">
        <v>6</v>
      </c>
      <c r="O69" s="4"/>
      <c r="P69" s="4" t="s">
        <v>6</v>
      </c>
      <c r="Q69" s="4"/>
      <c r="R69" s="4" t="s">
        <v>6</v>
      </c>
      <c r="S69" s="4" t="s">
        <v>6</v>
      </c>
      <c r="T69" s="4" t="s">
        <v>6</v>
      </c>
    </row>
    <row r="70" spans="1:20" ht="30">
      <c r="A70" s="2" t="s">
        <v>116</v>
      </c>
      <c r="B70" s="4" t="s">
        <v>6</v>
      </c>
      <c r="C70" s="4"/>
      <c r="D70" s="4" t="s">
        <v>6</v>
      </c>
      <c r="E70" s="4"/>
      <c r="F70" s="4" t="s">
        <v>6</v>
      </c>
      <c r="G70" s="4"/>
      <c r="H70" s="4" t="s">
        <v>6</v>
      </c>
      <c r="I70" s="4"/>
      <c r="J70" s="4" t="s">
        <v>6</v>
      </c>
      <c r="K70" s="4"/>
      <c r="L70" s="4" t="s">
        <v>6</v>
      </c>
      <c r="M70" s="4"/>
      <c r="N70" s="4" t="s">
        <v>6</v>
      </c>
      <c r="O70" s="4"/>
      <c r="P70" s="4" t="s">
        <v>6</v>
      </c>
      <c r="Q70" s="4"/>
      <c r="R70" s="4">
        <v>0</v>
      </c>
      <c r="S70" s="4">
        <v>0</v>
      </c>
      <c r="T70" s="4">
        <v>0</v>
      </c>
    </row>
    <row r="71" spans="1:20" ht="30">
      <c r="A71" s="2" t="s">
        <v>117</v>
      </c>
      <c r="B71" s="4" t="s">
        <v>6</v>
      </c>
      <c r="C71" s="4"/>
      <c r="D71" s="4" t="s">
        <v>6</v>
      </c>
      <c r="E71" s="4"/>
      <c r="F71" s="4" t="s">
        <v>6</v>
      </c>
      <c r="G71" s="4"/>
      <c r="H71" s="4" t="s">
        <v>6</v>
      </c>
      <c r="I71" s="4"/>
      <c r="J71" s="4" t="s">
        <v>6</v>
      </c>
      <c r="K71" s="4"/>
      <c r="L71" s="4" t="s">
        <v>6</v>
      </c>
      <c r="M71" s="4"/>
      <c r="N71" s="4" t="s">
        <v>6</v>
      </c>
      <c r="O71" s="4"/>
      <c r="P71" s="4" t="s">
        <v>6</v>
      </c>
      <c r="Q71" s="4"/>
      <c r="R71" s="4">
        <v>0</v>
      </c>
      <c r="S71" s="4">
        <v>0</v>
      </c>
      <c r="T71" s="4">
        <v>0</v>
      </c>
    </row>
    <row r="72" spans="1:20" ht="30">
      <c r="A72" s="2" t="s">
        <v>118</v>
      </c>
      <c r="B72" s="4" t="s">
        <v>6</v>
      </c>
      <c r="C72" s="4"/>
      <c r="D72" s="4" t="s">
        <v>6</v>
      </c>
      <c r="E72" s="4"/>
      <c r="F72" s="4" t="s">
        <v>6</v>
      </c>
      <c r="G72" s="4"/>
      <c r="H72" s="4" t="s">
        <v>6</v>
      </c>
      <c r="I72" s="4"/>
      <c r="J72" s="4" t="s">
        <v>6</v>
      </c>
      <c r="K72" s="4"/>
      <c r="L72" s="4" t="s">
        <v>6</v>
      </c>
      <c r="M72" s="4"/>
      <c r="N72" s="4" t="s">
        <v>6</v>
      </c>
      <c r="O72" s="4"/>
      <c r="P72" s="4" t="s">
        <v>6</v>
      </c>
      <c r="Q72" s="4"/>
      <c r="R72" s="4">
        <v>0</v>
      </c>
      <c r="S72" s="4">
        <v>0</v>
      </c>
      <c r="T72" s="4">
        <v>0</v>
      </c>
    </row>
    <row r="73" spans="1:20">
      <c r="A73" s="2" t="s">
        <v>119</v>
      </c>
      <c r="B73" s="4" t="s">
        <v>6</v>
      </c>
      <c r="C73" s="4"/>
      <c r="D73" s="4" t="s">
        <v>6</v>
      </c>
      <c r="E73" s="4"/>
      <c r="F73" s="4" t="s">
        <v>6</v>
      </c>
      <c r="G73" s="4"/>
      <c r="H73" s="4" t="s">
        <v>6</v>
      </c>
      <c r="I73" s="4"/>
      <c r="J73" s="4" t="s">
        <v>6</v>
      </c>
      <c r="K73" s="4"/>
      <c r="L73" s="4" t="s">
        <v>6</v>
      </c>
      <c r="M73" s="4"/>
      <c r="N73" s="4" t="s">
        <v>6</v>
      </c>
      <c r="O73" s="4"/>
      <c r="P73" s="4" t="s">
        <v>6</v>
      </c>
      <c r="Q73" s="4"/>
      <c r="R73" s="4" t="s">
        <v>6</v>
      </c>
      <c r="S73" s="6">
        <v>48039</v>
      </c>
      <c r="T73" s="6">
        <v>56642</v>
      </c>
    </row>
    <row r="74" spans="1:20" ht="45">
      <c r="A74" s="2" t="s">
        <v>120</v>
      </c>
      <c r="B74" s="4" t="s">
        <v>6</v>
      </c>
      <c r="C74" s="4"/>
      <c r="D74" s="4" t="s">
        <v>6</v>
      </c>
      <c r="E74" s="4"/>
      <c r="F74" s="4" t="s">
        <v>6</v>
      </c>
      <c r="G74" s="4"/>
      <c r="H74" s="4" t="s">
        <v>6</v>
      </c>
      <c r="I74" s="4"/>
      <c r="J74" s="4" t="s">
        <v>6</v>
      </c>
      <c r="K74" s="4"/>
      <c r="L74" s="4" t="s">
        <v>6</v>
      </c>
      <c r="M74" s="4"/>
      <c r="N74" s="4" t="s">
        <v>6</v>
      </c>
      <c r="O74" s="4"/>
      <c r="P74" s="4" t="s">
        <v>6</v>
      </c>
      <c r="Q74" s="4"/>
      <c r="R74" s="4" t="s">
        <v>6</v>
      </c>
      <c r="S74" s="4">
        <v>0</v>
      </c>
      <c r="T74" s="4">
        <v>0</v>
      </c>
    </row>
    <row r="75" spans="1:20" ht="45">
      <c r="A75" s="2" t="s">
        <v>133</v>
      </c>
      <c r="B75" s="4" t="s">
        <v>6</v>
      </c>
      <c r="C75" s="4"/>
      <c r="D75" s="4" t="s">
        <v>6</v>
      </c>
      <c r="E75" s="4"/>
      <c r="F75" s="4" t="s">
        <v>6</v>
      </c>
      <c r="G75" s="4"/>
      <c r="H75" s="4" t="s">
        <v>6</v>
      </c>
      <c r="I75" s="4"/>
      <c r="J75" s="4" t="s">
        <v>6</v>
      </c>
      <c r="K75" s="4"/>
      <c r="L75" s="4" t="s">
        <v>6</v>
      </c>
      <c r="M75" s="4"/>
      <c r="N75" s="4" t="s">
        <v>6</v>
      </c>
      <c r="O75" s="4"/>
      <c r="P75" s="4" t="s">
        <v>6</v>
      </c>
      <c r="Q75" s="4"/>
      <c r="R75" s="6">
        <v>15720</v>
      </c>
      <c r="S75" s="6">
        <v>48039</v>
      </c>
      <c r="T75" s="6">
        <v>56642</v>
      </c>
    </row>
    <row r="76" spans="1:20" ht="30">
      <c r="A76" s="2" t="s">
        <v>1514</v>
      </c>
      <c r="B76" s="4" t="s">
        <v>6</v>
      </c>
      <c r="C76" s="4"/>
      <c r="D76" s="4" t="s">
        <v>6</v>
      </c>
      <c r="E76" s="4"/>
      <c r="F76" s="4" t="s">
        <v>6</v>
      </c>
      <c r="G76" s="4"/>
      <c r="H76" s="4" t="s">
        <v>6</v>
      </c>
      <c r="I76" s="4"/>
      <c r="J76" s="4" t="s">
        <v>6</v>
      </c>
      <c r="K76" s="4"/>
      <c r="L76" s="4" t="s">
        <v>6</v>
      </c>
      <c r="M76" s="4"/>
      <c r="N76" s="4" t="s">
        <v>6</v>
      </c>
      <c r="O76" s="4"/>
      <c r="P76" s="4" t="s">
        <v>6</v>
      </c>
      <c r="Q76" s="4"/>
      <c r="R76" s="4" t="s">
        <v>6</v>
      </c>
      <c r="S76" s="4" t="s">
        <v>6</v>
      </c>
      <c r="T76" s="4" t="s">
        <v>6</v>
      </c>
    </row>
    <row r="77" spans="1:20">
      <c r="A77" s="3" t="s">
        <v>87</v>
      </c>
      <c r="B77" s="4" t="s">
        <v>6</v>
      </c>
      <c r="C77" s="4"/>
      <c r="D77" s="4" t="s">
        <v>6</v>
      </c>
      <c r="E77" s="4"/>
      <c r="F77" s="4" t="s">
        <v>6</v>
      </c>
      <c r="G77" s="4"/>
      <c r="H77" s="4" t="s">
        <v>6</v>
      </c>
      <c r="I77" s="4"/>
      <c r="J77" s="4" t="s">
        <v>6</v>
      </c>
      <c r="K77" s="4"/>
      <c r="L77" s="4" t="s">
        <v>6</v>
      </c>
      <c r="M77" s="4"/>
      <c r="N77" s="4" t="s">
        <v>6</v>
      </c>
      <c r="O77" s="4"/>
      <c r="P77" s="4" t="s">
        <v>6</v>
      </c>
      <c r="Q77" s="4"/>
      <c r="R77" s="4" t="s">
        <v>6</v>
      </c>
      <c r="S77" s="4" t="s">
        <v>6</v>
      </c>
      <c r="T77" s="4" t="s">
        <v>6</v>
      </c>
    </row>
    <row r="78" spans="1:20">
      <c r="A78" s="2" t="s">
        <v>88</v>
      </c>
      <c r="B78" s="4" t="s">
        <v>6</v>
      </c>
      <c r="C78" s="4"/>
      <c r="D78" s="4" t="s">
        <v>6</v>
      </c>
      <c r="E78" s="4"/>
      <c r="F78" s="4" t="s">
        <v>6</v>
      </c>
      <c r="G78" s="4"/>
      <c r="H78" s="4" t="s">
        <v>6</v>
      </c>
      <c r="I78" s="4"/>
      <c r="J78" s="4" t="s">
        <v>6</v>
      </c>
      <c r="K78" s="4"/>
      <c r="L78" s="4" t="s">
        <v>6</v>
      </c>
      <c r="M78" s="4"/>
      <c r="N78" s="4" t="s">
        <v>6</v>
      </c>
      <c r="O78" s="4"/>
      <c r="P78" s="4" t="s">
        <v>6</v>
      </c>
      <c r="Q78" s="4"/>
      <c r="R78" s="4">
        <v>403</v>
      </c>
      <c r="S78" s="6">
        <v>1649</v>
      </c>
      <c r="T78" s="4">
        <v>0</v>
      </c>
    </row>
    <row r="79" spans="1:20">
      <c r="A79" s="2" t="s">
        <v>89</v>
      </c>
      <c r="B79" s="4" t="s">
        <v>6</v>
      </c>
      <c r="C79" s="4"/>
      <c r="D79" s="4" t="s">
        <v>6</v>
      </c>
      <c r="E79" s="4"/>
      <c r="F79" s="4" t="s">
        <v>6</v>
      </c>
      <c r="G79" s="4"/>
      <c r="H79" s="4" t="s">
        <v>6</v>
      </c>
      <c r="I79" s="4"/>
      <c r="J79" s="4" t="s">
        <v>6</v>
      </c>
      <c r="K79" s="4"/>
      <c r="L79" s="4" t="s">
        <v>6</v>
      </c>
      <c r="M79" s="4"/>
      <c r="N79" s="4" t="s">
        <v>6</v>
      </c>
      <c r="O79" s="4"/>
      <c r="P79" s="4" t="s">
        <v>6</v>
      </c>
      <c r="Q79" s="4"/>
      <c r="R79" s="4">
        <v>149</v>
      </c>
      <c r="S79" s="4">
        <v>103</v>
      </c>
      <c r="T79" s="4">
        <v>0</v>
      </c>
    </row>
    <row r="80" spans="1:20">
      <c r="A80" s="2" t="s">
        <v>90</v>
      </c>
      <c r="B80" s="4" t="s">
        <v>6</v>
      </c>
      <c r="C80" s="4"/>
      <c r="D80" s="4" t="s">
        <v>6</v>
      </c>
      <c r="E80" s="4"/>
      <c r="F80" s="4" t="s">
        <v>6</v>
      </c>
      <c r="G80" s="4"/>
      <c r="H80" s="4" t="s">
        <v>6</v>
      </c>
      <c r="I80" s="4"/>
      <c r="J80" s="4" t="s">
        <v>6</v>
      </c>
      <c r="K80" s="4"/>
      <c r="L80" s="4" t="s">
        <v>6</v>
      </c>
      <c r="M80" s="4"/>
      <c r="N80" s="4" t="s">
        <v>6</v>
      </c>
      <c r="O80" s="4"/>
      <c r="P80" s="4" t="s">
        <v>6</v>
      </c>
      <c r="Q80" s="4"/>
      <c r="R80" s="4">
        <v>0</v>
      </c>
      <c r="S80" s="4">
        <v>0</v>
      </c>
      <c r="T80" s="4">
        <v>0</v>
      </c>
    </row>
    <row r="81" spans="1:20">
      <c r="A81" s="2" t="s">
        <v>91</v>
      </c>
      <c r="B81" s="4" t="s">
        <v>6</v>
      </c>
      <c r="C81" s="4"/>
      <c r="D81" s="4" t="s">
        <v>6</v>
      </c>
      <c r="E81" s="4"/>
      <c r="F81" s="4" t="s">
        <v>6</v>
      </c>
      <c r="G81" s="4"/>
      <c r="H81" s="4" t="s">
        <v>6</v>
      </c>
      <c r="I81" s="4"/>
      <c r="J81" s="4" t="s">
        <v>6</v>
      </c>
      <c r="K81" s="4"/>
      <c r="L81" s="4" t="s">
        <v>6</v>
      </c>
      <c r="M81" s="4"/>
      <c r="N81" s="4" t="s">
        <v>6</v>
      </c>
      <c r="O81" s="4"/>
      <c r="P81" s="4" t="s">
        <v>6</v>
      </c>
      <c r="Q81" s="4"/>
      <c r="R81" s="4">
        <v>17</v>
      </c>
      <c r="S81" s="4">
        <v>86</v>
      </c>
      <c r="T81" s="4">
        <v>145</v>
      </c>
    </row>
    <row r="82" spans="1:20">
      <c r="A82" s="2" t="s">
        <v>92</v>
      </c>
      <c r="B82" s="4" t="s">
        <v>6</v>
      </c>
      <c r="C82" s="4"/>
      <c r="D82" s="4" t="s">
        <v>6</v>
      </c>
      <c r="E82" s="4"/>
      <c r="F82" s="4" t="s">
        <v>6</v>
      </c>
      <c r="G82" s="4"/>
      <c r="H82" s="4" t="s">
        <v>6</v>
      </c>
      <c r="I82" s="4"/>
      <c r="J82" s="4" t="s">
        <v>6</v>
      </c>
      <c r="K82" s="4"/>
      <c r="L82" s="4" t="s">
        <v>6</v>
      </c>
      <c r="M82" s="4"/>
      <c r="N82" s="4" t="s">
        <v>6</v>
      </c>
      <c r="O82" s="4"/>
      <c r="P82" s="4" t="s">
        <v>6</v>
      </c>
      <c r="Q82" s="4"/>
      <c r="R82" s="4">
        <v>569</v>
      </c>
      <c r="S82" s="6">
        <v>1838</v>
      </c>
      <c r="T82" s="4">
        <v>145</v>
      </c>
    </row>
    <row r="83" spans="1:20">
      <c r="A83" s="3" t="s">
        <v>93</v>
      </c>
      <c r="B83" s="4" t="s">
        <v>6</v>
      </c>
      <c r="C83" s="4"/>
      <c r="D83" s="4" t="s">
        <v>6</v>
      </c>
      <c r="E83" s="4"/>
      <c r="F83" s="4" t="s">
        <v>6</v>
      </c>
      <c r="G83" s="4"/>
      <c r="H83" s="4" t="s">
        <v>6</v>
      </c>
      <c r="I83" s="4"/>
      <c r="J83" s="4" t="s">
        <v>6</v>
      </c>
      <c r="K83" s="4"/>
      <c r="L83" s="4" t="s">
        <v>6</v>
      </c>
      <c r="M83" s="4"/>
      <c r="N83" s="4" t="s">
        <v>6</v>
      </c>
      <c r="O83" s="4"/>
      <c r="P83" s="4" t="s">
        <v>6</v>
      </c>
      <c r="Q83" s="4"/>
      <c r="R83" s="4" t="s">
        <v>6</v>
      </c>
      <c r="S83" s="4" t="s">
        <v>6</v>
      </c>
      <c r="T83" s="4" t="s">
        <v>6</v>
      </c>
    </row>
    <row r="84" spans="1:20">
      <c r="A84" s="2" t="s">
        <v>94</v>
      </c>
      <c r="B84" s="4" t="s">
        <v>6</v>
      </c>
      <c r="C84" s="4"/>
      <c r="D84" s="4" t="s">
        <v>6</v>
      </c>
      <c r="E84" s="4"/>
      <c r="F84" s="4" t="s">
        <v>6</v>
      </c>
      <c r="G84" s="4"/>
      <c r="H84" s="4" t="s">
        <v>6</v>
      </c>
      <c r="I84" s="4"/>
      <c r="J84" s="4" t="s">
        <v>6</v>
      </c>
      <c r="K84" s="4"/>
      <c r="L84" s="4" t="s">
        <v>6</v>
      </c>
      <c r="M84" s="4"/>
      <c r="N84" s="4" t="s">
        <v>6</v>
      </c>
      <c r="O84" s="4"/>
      <c r="P84" s="4" t="s">
        <v>6</v>
      </c>
      <c r="Q84" s="4"/>
      <c r="R84" s="6">
        <v>1966</v>
      </c>
      <c r="S84" s="6">
        <v>1634</v>
      </c>
      <c r="T84" s="4">
        <v>0</v>
      </c>
    </row>
    <row r="85" spans="1:20">
      <c r="A85" s="2" t="s">
        <v>95</v>
      </c>
      <c r="B85" s="4" t="s">
        <v>6</v>
      </c>
      <c r="C85" s="4"/>
      <c r="D85" s="4" t="s">
        <v>6</v>
      </c>
      <c r="E85" s="4"/>
      <c r="F85" s="4" t="s">
        <v>6</v>
      </c>
      <c r="G85" s="4"/>
      <c r="H85" s="4" t="s">
        <v>6</v>
      </c>
      <c r="I85" s="4"/>
      <c r="J85" s="4" t="s">
        <v>6</v>
      </c>
      <c r="K85" s="4"/>
      <c r="L85" s="4" t="s">
        <v>6</v>
      </c>
      <c r="M85" s="4"/>
      <c r="N85" s="4" t="s">
        <v>6</v>
      </c>
      <c r="O85" s="4"/>
      <c r="P85" s="4" t="s">
        <v>6</v>
      </c>
      <c r="Q85" s="4"/>
      <c r="R85" s="4">
        <v>0</v>
      </c>
      <c r="S85" s="4">
        <v>0</v>
      </c>
      <c r="T85" s="4">
        <v>0</v>
      </c>
    </row>
    <row r="86" spans="1:20">
      <c r="A86" s="3" t="s">
        <v>96</v>
      </c>
      <c r="B86" s="4" t="s">
        <v>6</v>
      </c>
      <c r="C86" s="4"/>
      <c r="D86" s="4" t="s">
        <v>6</v>
      </c>
      <c r="E86" s="4"/>
      <c r="F86" s="4" t="s">
        <v>6</v>
      </c>
      <c r="G86" s="4"/>
      <c r="H86" s="4" t="s">
        <v>6</v>
      </c>
      <c r="I86" s="4"/>
      <c r="J86" s="4" t="s">
        <v>6</v>
      </c>
      <c r="K86" s="4"/>
      <c r="L86" s="4" t="s">
        <v>6</v>
      </c>
      <c r="M86" s="4"/>
      <c r="N86" s="4" t="s">
        <v>6</v>
      </c>
      <c r="O86" s="4"/>
      <c r="P86" s="4" t="s">
        <v>6</v>
      </c>
      <c r="Q86" s="4"/>
      <c r="R86" s="4" t="s">
        <v>6</v>
      </c>
      <c r="S86" s="4" t="s">
        <v>6</v>
      </c>
      <c r="T86" s="4" t="s">
        <v>6</v>
      </c>
    </row>
    <row r="87" spans="1:20">
      <c r="A87" s="2" t="s">
        <v>97</v>
      </c>
      <c r="B87" s="4" t="s">
        <v>6</v>
      </c>
      <c r="C87" s="4"/>
      <c r="D87" s="4" t="s">
        <v>6</v>
      </c>
      <c r="E87" s="4"/>
      <c r="F87" s="4" t="s">
        <v>6</v>
      </c>
      <c r="G87" s="4"/>
      <c r="H87" s="4" t="s">
        <v>6</v>
      </c>
      <c r="I87" s="4"/>
      <c r="J87" s="4" t="s">
        <v>6</v>
      </c>
      <c r="K87" s="4"/>
      <c r="L87" s="4" t="s">
        <v>6</v>
      </c>
      <c r="M87" s="4"/>
      <c r="N87" s="4" t="s">
        <v>6</v>
      </c>
      <c r="O87" s="4"/>
      <c r="P87" s="4" t="s">
        <v>6</v>
      </c>
      <c r="Q87" s="4"/>
      <c r="R87" s="4">
        <v>15</v>
      </c>
      <c r="S87" s="4">
        <v>58</v>
      </c>
      <c r="T87" s="4">
        <v>0</v>
      </c>
    </row>
    <row r="88" spans="1:20">
      <c r="A88" s="2" t="s">
        <v>98</v>
      </c>
      <c r="B88" s="4" t="s">
        <v>6</v>
      </c>
      <c r="C88" s="4"/>
      <c r="D88" s="4" t="s">
        <v>6</v>
      </c>
      <c r="E88" s="4"/>
      <c r="F88" s="4" t="s">
        <v>6</v>
      </c>
      <c r="G88" s="4"/>
      <c r="H88" s="4" t="s">
        <v>6</v>
      </c>
      <c r="I88" s="4"/>
      <c r="J88" s="4" t="s">
        <v>6</v>
      </c>
      <c r="K88" s="4"/>
      <c r="L88" s="4" t="s">
        <v>6</v>
      </c>
      <c r="M88" s="4"/>
      <c r="N88" s="4" t="s">
        <v>6</v>
      </c>
      <c r="O88" s="4"/>
      <c r="P88" s="4" t="s">
        <v>6</v>
      </c>
      <c r="Q88" s="4"/>
      <c r="R88" s="4">
        <v>0</v>
      </c>
      <c r="S88" s="4">
        <v>0</v>
      </c>
      <c r="T88" s="4">
        <v>0</v>
      </c>
    </row>
    <row r="89" spans="1:20">
      <c r="A89" s="2" t="s">
        <v>99</v>
      </c>
      <c r="B89" s="4" t="s">
        <v>6</v>
      </c>
      <c r="C89" s="4"/>
      <c r="D89" s="4" t="s">
        <v>6</v>
      </c>
      <c r="E89" s="4"/>
      <c r="F89" s="4" t="s">
        <v>6</v>
      </c>
      <c r="G89" s="4"/>
      <c r="H89" s="4" t="s">
        <v>6</v>
      </c>
      <c r="I89" s="4"/>
      <c r="J89" s="4" t="s">
        <v>6</v>
      </c>
      <c r="K89" s="4"/>
      <c r="L89" s="4" t="s">
        <v>6</v>
      </c>
      <c r="M89" s="4"/>
      <c r="N89" s="4" t="s">
        <v>6</v>
      </c>
      <c r="O89" s="4"/>
      <c r="P89" s="4" t="s">
        <v>6</v>
      </c>
      <c r="Q89" s="4"/>
      <c r="R89" s="6">
        <v>1247</v>
      </c>
      <c r="S89" s="4">
        <v>710</v>
      </c>
      <c r="T89" s="4">
        <v>0</v>
      </c>
    </row>
    <row r="90" spans="1:20">
      <c r="A90" s="2" t="s">
        <v>100</v>
      </c>
      <c r="B90" s="4" t="s">
        <v>6</v>
      </c>
      <c r="C90" s="4"/>
      <c r="D90" s="4" t="s">
        <v>6</v>
      </c>
      <c r="E90" s="4"/>
      <c r="F90" s="4" t="s">
        <v>6</v>
      </c>
      <c r="G90" s="4"/>
      <c r="H90" s="4" t="s">
        <v>6</v>
      </c>
      <c r="I90" s="4"/>
      <c r="J90" s="4" t="s">
        <v>6</v>
      </c>
      <c r="K90" s="4"/>
      <c r="L90" s="4" t="s">
        <v>6</v>
      </c>
      <c r="M90" s="4"/>
      <c r="N90" s="4" t="s">
        <v>6</v>
      </c>
      <c r="O90" s="4"/>
      <c r="P90" s="4" t="s">
        <v>6</v>
      </c>
      <c r="Q90" s="4"/>
      <c r="R90" s="4">
        <v>28</v>
      </c>
      <c r="S90" s="4">
        <v>357</v>
      </c>
      <c r="T90" s="4">
        <v>0</v>
      </c>
    </row>
    <row r="91" spans="1:20">
      <c r="A91" s="2" t="s">
        <v>101</v>
      </c>
      <c r="B91" s="4" t="s">
        <v>6</v>
      </c>
      <c r="C91" s="4"/>
      <c r="D91" s="4" t="s">
        <v>6</v>
      </c>
      <c r="E91" s="4"/>
      <c r="F91" s="4" t="s">
        <v>6</v>
      </c>
      <c r="G91" s="4"/>
      <c r="H91" s="4" t="s">
        <v>6</v>
      </c>
      <c r="I91" s="4"/>
      <c r="J91" s="4" t="s">
        <v>6</v>
      </c>
      <c r="K91" s="4"/>
      <c r="L91" s="4" t="s">
        <v>6</v>
      </c>
      <c r="M91" s="4"/>
      <c r="N91" s="4" t="s">
        <v>6</v>
      </c>
      <c r="O91" s="4"/>
      <c r="P91" s="4" t="s">
        <v>6</v>
      </c>
      <c r="Q91" s="4"/>
      <c r="R91" s="6">
        <v>43555</v>
      </c>
      <c r="S91" s="6">
        <v>21436</v>
      </c>
      <c r="T91" s="6">
        <v>18124</v>
      </c>
    </row>
    <row r="92" spans="1:20">
      <c r="A92" s="2" t="s">
        <v>102</v>
      </c>
      <c r="B92" s="4" t="s">
        <v>6</v>
      </c>
      <c r="C92" s="4"/>
      <c r="D92" s="4" t="s">
        <v>6</v>
      </c>
      <c r="E92" s="4"/>
      <c r="F92" s="4" t="s">
        <v>6</v>
      </c>
      <c r="G92" s="4"/>
      <c r="H92" s="4" t="s">
        <v>6</v>
      </c>
      <c r="I92" s="4"/>
      <c r="J92" s="4" t="s">
        <v>6</v>
      </c>
      <c r="K92" s="4"/>
      <c r="L92" s="4" t="s">
        <v>6</v>
      </c>
      <c r="M92" s="4"/>
      <c r="N92" s="4" t="s">
        <v>6</v>
      </c>
      <c r="O92" s="4"/>
      <c r="P92" s="4" t="s">
        <v>6</v>
      </c>
      <c r="Q92" s="4"/>
      <c r="R92" s="6">
        <v>3743</v>
      </c>
      <c r="S92" s="4" t="s">
        <v>6</v>
      </c>
      <c r="T92" s="4" t="s">
        <v>6</v>
      </c>
    </row>
    <row r="93" spans="1:20">
      <c r="A93" s="2" t="s">
        <v>103</v>
      </c>
      <c r="B93" s="4" t="s">
        <v>6</v>
      </c>
      <c r="C93" s="4"/>
      <c r="D93" s="4" t="s">
        <v>6</v>
      </c>
      <c r="E93" s="4"/>
      <c r="F93" s="4" t="s">
        <v>6</v>
      </c>
      <c r="G93" s="4"/>
      <c r="H93" s="4" t="s">
        <v>6</v>
      </c>
      <c r="I93" s="4"/>
      <c r="J93" s="4" t="s">
        <v>6</v>
      </c>
      <c r="K93" s="4"/>
      <c r="L93" s="4" t="s">
        <v>6</v>
      </c>
      <c r="M93" s="4"/>
      <c r="N93" s="4" t="s">
        <v>6</v>
      </c>
      <c r="O93" s="4"/>
      <c r="P93" s="4" t="s">
        <v>6</v>
      </c>
      <c r="Q93" s="4"/>
      <c r="R93" s="4" t="s">
        <v>6</v>
      </c>
      <c r="S93" s="4">
        <v>0</v>
      </c>
      <c r="T93" s="4">
        <v>0</v>
      </c>
    </row>
    <row r="94" spans="1:20">
      <c r="A94" s="2" t="s">
        <v>104</v>
      </c>
      <c r="B94" s="4" t="s">
        <v>6</v>
      </c>
      <c r="C94" s="4"/>
      <c r="D94" s="4" t="s">
        <v>6</v>
      </c>
      <c r="E94" s="4"/>
      <c r="F94" s="4" t="s">
        <v>6</v>
      </c>
      <c r="G94" s="4"/>
      <c r="H94" s="4" t="s">
        <v>6</v>
      </c>
      <c r="I94" s="4"/>
      <c r="J94" s="4" t="s">
        <v>6</v>
      </c>
      <c r="K94" s="4"/>
      <c r="L94" s="4" t="s">
        <v>6</v>
      </c>
      <c r="M94" s="4"/>
      <c r="N94" s="4" t="s">
        <v>6</v>
      </c>
      <c r="O94" s="4"/>
      <c r="P94" s="4" t="s">
        <v>6</v>
      </c>
      <c r="Q94" s="4"/>
      <c r="R94" s="6">
        <v>50554</v>
      </c>
      <c r="S94" s="6">
        <v>24195</v>
      </c>
      <c r="T94" s="6">
        <v>18124</v>
      </c>
    </row>
    <row r="95" spans="1:20">
      <c r="A95" s="2" t="s">
        <v>706</v>
      </c>
      <c r="B95" s="4" t="s">
        <v>6</v>
      </c>
      <c r="C95" s="4"/>
      <c r="D95" s="4" t="s">
        <v>6</v>
      </c>
      <c r="E95" s="4"/>
      <c r="F95" s="4" t="s">
        <v>6</v>
      </c>
      <c r="G95" s="4"/>
      <c r="H95" s="4" t="s">
        <v>6</v>
      </c>
      <c r="I95" s="4"/>
      <c r="J95" s="4" t="s">
        <v>6</v>
      </c>
      <c r="K95" s="4"/>
      <c r="L95" s="4" t="s">
        <v>6</v>
      </c>
      <c r="M95" s="4"/>
      <c r="N95" s="4" t="s">
        <v>6</v>
      </c>
      <c r="O95" s="4"/>
      <c r="P95" s="4" t="s">
        <v>6</v>
      </c>
      <c r="Q95" s="4"/>
      <c r="R95" s="6">
        <v>-49985</v>
      </c>
      <c r="S95" s="6">
        <v>-22357</v>
      </c>
      <c r="T95" s="6">
        <v>-17979</v>
      </c>
    </row>
    <row r="96" spans="1:20">
      <c r="A96" s="3" t="s">
        <v>106</v>
      </c>
      <c r="B96" s="4" t="s">
        <v>6</v>
      </c>
      <c r="C96" s="4"/>
      <c r="D96" s="4" t="s">
        <v>6</v>
      </c>
      <c r="E96" s="4"/>
      <c r="F96" s="4" t="s">
        <v>6</v>
      </c>
      <c r="G96" s="4"/>
      <c r="H96" s="4" t="s">
        <v>6</v>
      </c>
      <c r="I96" s="4"/>
      <c r="J96" s="4" t="s">
        <v>6</v>
      </c>
      <c r="K96" s="4"/>
      <c r="L96" s="4" t="s">
        <v>6</v>
      </c>
      <c r="M96" s="4"/>
      <c r="N96" s="4" t="s">
        <v>6</v>
      </c>
      <c r="O96" s="4"/>
      <c r="P96" s="4" t="s">
        <v>6</v>
      </c>
      <c r="Q96" s="4"/>
      <c r="R96" s="4" t="s">
        <v>6</v>
      </c>
      <c r="S96" s="4" t="s">
        <v>6</v>
      </c>
      <c r="T96" s="4" t="s">
        <v>6</v>
      </c>
    </row>
    <row r="97" spans="1:20">
      <c r="A97" s="2" t="s">
        <v>107</v>
      </c>
      <c r="B97" s="4" t="s">
        <v>6</v>
      </c>
      <c r="C97" s="4"/>
      <c r="D97" s="4" t="s">
        <v>6</v>
      </c>
      <c r="E97" s="4"/>
      <c r="F97" s="4" t="s">
        <v>6</v>
      </c>
      <c r="G97" s="4"/>
      <c r="H97" s="4" t="s">
        <v>6</v>
      </c>
      <c r="I97" s="4"/>
      <c r="J97" s="4" t="s">
        <v>6</v>
      </c>
      <c r="K97" s="4"/>
      <c r="L97" s="4" t="s">
        <v>6</v>
      </c>
      <c r="M97" s="4"/>
      <c r="N97" s="4" t="s">
        <v>6</v>
      </c>
      <c r="O97" s="4"/>
      <c r="P97" s="4" t="s">
        <v>6</v>
      </c>
      <c r="Q97" s="4"/>
      <c r="R97" s="6">
        <v>-32659</v>
      </c>
      <c r="S97" s="6">
        <v>-32469</v>
      </c>
      <c r="T97" s="6">
        <v>-28329</v>
      </c>
    </row>
    <row r="98" spans="1:20">
      <c r="A98" s="2" t="s">
        <v>1518</v>
      </c>
      <c r="B98" s="4" t="s">
        <v>6</v>
      </c>
      <c r="C98" s="4"/>
      <c r="D98" s="4" t="s">
        <v>6</v>
      </c>
      <c r="E98" s="4"/>
      <c r="F98" s="4" t="s">
        <v>6</v>
      </c>
      <c r="G98" s="4"/>
      <c r="H98" s="4" t="s">
        <v>6</v>
      </c>
      <c r="I98" s="4"/>
      <c r="J98" s="4" t="s">
        <v>6</v>
      </c>
      <c r="K98" s="4"/>
      <c r="L98" s="4" t="s">
        <v>6</v>
      </c>
      <c r="M98" s="4"/>
      <c r="N98" s="4" t="s">
        <v>6</v>
      </c>
      <c r="O98" s="4"/>
      <c r="P98" s="4" t="s">
        <v>6</v>
      </c>
      <c r="Q98" s="4"/>
      <c r="R98" s="6">
        <v>10874</v>
      </c>
      <c r="S98" s="6">
        <v>11018</v>
      </c>
      <c r="T98" s="6">
        <v>11444</v>
      </c>
    </row>
    <row r="99" spans="1:20">
      <c r="A99" s="2" t="s">
        <v>109</v>
      </c>
      <c r="B99" s="4" t="s">
        <v>6</v>
      </c>
      <c r="C99" s="4"/>
      <c r="D99" s="4" t="s">
        <v>6</v>
      </c>
      <c r="E99" s="4"/>
      <c r="F99" s="4" t="s">
        <v>6</v>
      </c>
      <c r="G99" s="4"/>
      <c r="H99" s="4" t="s">
        <v>6</v>
      </c>
      <c r="I99" s="4"/>
      <c r="J99" s="4" t="s">
        <v>6</v>
      </c>
      <c r="K99" s="4"/>
      <c r="L99" s="4" t="s">
        <v>6</v>
      </c>
      <c r="M99" s="4"/>
      <c r="N99" s="4" t="s">
        <v>6</v>
      </c>
      <c r="O99" s="4"/>
      <c r="P99" s="4" t="s">
        <v>6</v>
      </c>
      <c r="Q99" s="4"/>
      <c r="R99" s="4">
        <v>0</v>
      </c>
      <c r="S99" s="4">
        <v>0</v>
      </c>
      <c r="T99" s="4">
        <v>0</v>
      </c>
    </row>
    <row r="100" spans="1:20">
      <c r="A100" s="2" t="s">
        <v>1519</v>
      </c>
      <c r="B100" s="4" t="s">
        <v>6</v>
      </c>
      <c r="C100" s="4"/>
      <c r="D100" s="4" t="s">
        <v>6</v>
      </c>
      <c r="E100" s="4"/>
      <c r="F100" s="4" t="s">
        <v>6</v>
      </c>
      <c r="G100" s="4"/>
      <c r="H100" s="4" t="s">
        <v>6</v>
      </c>
      <c r="I100" s="4"/>
      <c r="J100" s="4" t="s">
        <v>6</v>
      </c>
      <c r="K100" s="4"/>
      <c r="L100" s="4" t="s">
        <v>6</v>
      </c>
      <c r="M100" s="4"/>
      <c r="N100" s="4" t="s">
        <v>6</v>
      </c>
      <c r="O100" s="4"/>
      <c r="P100" s="4" t="s">
        <v>6</v>
      </c>
      <c r="Q100" s="4"/>
      <c r="R100" s="6">
        <v>86101</v>
      </c>
      <c r="S100" s="6">
        <v>92228</v>
      </c>
      <c r="T100" s="6">
        <v>114257</v>
      </c>
    </row>
    <row r="101" spans="1:20" ht="30">
      <c r="A101" s="2" t="s">
        <v>110</v>
      </c>
      <c r="B101" s="4" t="s">
        <v>6</v>
      </c>
      <c r="C101" s="4"/>
      <c r="D101" s="4" t="s">
        <v>6</v>
      </c>
      <c r="E101" s="4"/>
      <c r="F101" s="4" t="s">
        <v>6</v>
      </c>
      <c r="G101" s="4"/>
      <c r="H101" s="4" t="s">
        <v>6</v>
      </c>
      <c r="I101" s="4"/>
      <c r="J101" s="4" t="s">
        <v>6</v>
      </c>
      <c r="K101" s="4"/>
      <c r="L101" s="4" t="s">
        <v>6</v>
      </c>
      <c r="M101" s="4"/>
      <c r="N101" s="4" t="s">
        <v>6</v>
      </c>
      <c r="O101" s="4"/>
      <c r="P101" s="4" t="s">
        <v>6</v>
      </c>
      <c r="Q101" s="4"/>
      <c r="R101" s="4" t="s">
        <v>6</v>
      </c>
      <c r="S101" s="4" t="s">
        <v>6</v>
      </c>
      <c r="T101" s="4">
        <v>0</v>
      </c>
    </row>
    <row r="102" spans="1:20">
      <c r="A102" s="2" t="s">
        <v>111</v>
      </c>
      <c r="B102" s="4" t="s">
        <v>6</v>
      </c>
      <c r="C102" s="4"/>
      <c r="D102" s="4" t="s">
        <v>6</v>
      </c>
      <c r="E102" s="4"/>
      <c r="F102" s="4" t="s">
        <v>6</v>
      </c>
      <c r="G102" s="4"/>
      <c r="H102" s="4" t="s">
        <v>6</v>
      </c>
      <c r="I102" s="4"/>
      <c r="J102" s="4" t="s">
        <v>6</v>
      </c>
      <c r="K102" s="4"/>
      <c r="L102" s="4" t="s">
        <v>6</v>
      </c>
      <c r="M102" s="4"/>
      <c r="N102" s="4" t="s">
        <v>6</v>
      </c>
      <c r="O102" s="4"/>
      <c r="P102" s="4" t="s">
        <v>6</v>
      </c>
      <c r="Q102" s="4"/>
      <c r="R102" s="6">
        <v>64316</v>
      </c>
      <c r="S102" s="6">
        <v>70777</v>
      </c>
      <c r="T102" s="6">
        <v>97372</v>
      </c>
    </row>
    <row r="103" spans="1:20" ht="30">
      <c r="A103" s="2" t="s">
        <v>112</v>
      </c>
      <c r="B103" s="4" t="s">
        <v>6</v>
      </c>
      <c r="C103" s="4"/>
      <c r="D103" s="4" t="s">
        <v>6</v>
      </c>
      <c r="E103" s="4"/>
      <c r="F103" s="4" t="s">
        <v>6</v>
      </c>
      <c r="G103" s="4"/>
      <c r="H103" s="4" t="s">
        <v>6</v>
      </c>
      <c r="I103" s="4"/>
      <c r="J103" s="4" t="s">
        <v>6</v>
      </c>
      <c r="K103" s="4"/>
      <c r="L103" s="4" t="s">
        <v>6</v>
      </c>
      <c r="M103" s="4"/>
      <c r="N103" s="4" t="s">
        <v>6</v>
      </c>
      <c r="O103" s="4"/>
      <c r="P103" s="4" t="s">
        <v>6</v>
      </c>
      <c r="Q103" s="4"/>
      <c r="R103" s="6">
        <v>14331</v>
      </c>
      <c r="S103" s="6">
        <v>48420</v>
      </c>
      <c r="T103" s="6">
        <v>79393</v>
      </c>
    </row>
    <row r="104" spans="1:20">
      <c r="A104" s="2" t="s">
        <v>1520</v>
      </c>
      <c r="B104" s="4" t="s">
        <v>6</v>
      </c>
      <c r="C104" s="4"/>
      <c r="D104" s="4" t="s">
        <v>6</v>
      </c>
      <c r="E104" s="4"/>
      <c r="F104" s="4" t="s">
        <v>6</v>
      </c>
      <c r="G104" s="4"/>
      <c r="H104" s="4" t="s">
        <v>6</v>
      </c>
      <c r="I104" s="4"/>
      <c r="J104" s="4" t="s">
        <v>6</v>
      </c>
      <c r="K104" s="4"/>
      <c r="L104" s="4" t="s">
        <v>6</v>
      </c>
      <c r="M104" s="4"/>
      <c r="N104" s="4" t="s">
        <v>6</v>
      </c>
      <c r="O104" s="4"/>
      <c r="P104" s="4" t="s">
        <v>6</v>
      </c>
      <c r="Q104" s="4"/>
      <c r="R104" s="4">
        <v>-3</v>
      </c>
      <c r="S104" s="4">
        <v>-14</v>
      </c>
      <c r="T104" s="4">
        <v>0</v>
      </c>
    </row>
    <row r="105" spans="1:20" ht="30">
      <c r="A105" s="2" t="s">
        <v>114</v>
      </c>
      <c r="B105" s="4" t="s">
        <v>6</v>
      </c>
      <c r="C105" s="4"/>
      <c r="D105" s="4" t="s">
        <v>6</v>
      </c>
      <c r="E105" s="4"/>
      <c r="F105" s="4" t="s">
        <v>6</v>
      </c>
      <c r="G105" s="4"/>
      <c r="H105" s="4" t="s">
        <v>6</v>
      </c>
      <c r="I105" s="4"/>
      <c r="J105" s="4" t="s">
        <v>6</v>
      </c>
      <c r="K105" s="4"/>
      <c r="L105" s="4" t="s">
        <v>6</v>
      </c>
      <c r="M105" s="4"/>
      <c r="N105" s="4" t="s">
        <v>6</v>
      </c>
      <c r="O105" s="4"/>
      <c r="P105" s="4" t="s">
        <v>6</v>
      </c>
      <c r="Q105" s="4"/>
      <c r="R105" s="6">
        <v>14328</v>
      </c>
      <c r="S105" s="6">
        <v>48406</v>
      </c>
      <c r="T105" s="6">
        <v>79393</v>
      </c>
    </row>
    <row r="106" spans="1:20">
      <c r="A106" s="3" t="s">
        <v>115</v>
      </c>
      <c r="B106" s="4" t="s">
        <v>6</v>
      </c>
      <c r="C106" s="4"/>
      <c r="D106" s="4" t="s">
        <v>6</v>
      </c>
      <c r="E106" s="4"/>
      <c r="F106" s="4" t="s">
        <v>6</v>
      </c>
      <c r="G106" s="4"/>
      <c r="H106" s="4" t="s">
        <v>6</v>
      </c>
      <c r="I106" s="4"/>
      <c r="J106" s="4" t="s">
        <v>6</v>
      </c>
      <c r="K106" s="4"/>
      <c r="L106" s="4" t="s">
        <v>6</v>
      </c>
      <c r="M106" s="4"/>
      <c r="N106" s="4" t="s">
        <v>6</v>
      </c>
      <c r="O106" s="4"/>
      <c r="P106" s="4" t="s">
        <v>6</v>
      </c>
      <c r="Q106" s="4"/>
      <c r="R106" s="4" t="s">
        <v>6</v>
      </c>
      <c r="S106" s="4" t="s">
        <v>6</v>
      </c>
      <c r="T106" s="4" t="s">
        <v>6</v>
      </c>
    </row>
    <row r="107" spans="1:20" ht="30">
      <c r="A107" s="2" t="s">
        <v>116</v>
      </c>
      <c r="B107" s="4" t="s">
        <v>6</v>
      </c>
      <c r="C107" s="4"/>
      <c r="D107" s="4" t="s">
        <v>6</v>
      </c>
      <c r="E107" s="4"/>
      <c r="F107" s="4" t="s">
        <v>6</v>
      </c>
      <c r="G107" s="4"/>
      <c r="H107" s="4" t="s">
        <v>6</v>
      </c>
      <c r="I107" s="4"/>
      <c r="J107" s="4" t="s">
        <v>6</v>
      </c>
      <c r="K107" s="4"/>
      <c r="L107" s="4" t="s">
        <v>6</v>
      </c>
      <c r="M107" s="4"/>
      <c r="N107" s="4" t="s">
        <v>6</v>
      </c>
      <c r="O107" s="4"/>
      <c r="P107" s="4" t="s">
        <v>6</v>
      </c>
      <c r="Q107" s="4"/>
      <c r="R107" s="4">
        <v>658</v>
      </c>
      <c r="S107" s="6">
        <v>5942</v>
      </c>
      <c r="T107" s="6">
        <v>6388</v>
      </c>
    </row>
    <row r="108" spans="1:20" ht="30">
      <c r="A108" s="2" t="s">
        <v>117</v>
      </c>
      <c r="B108" s="4" t="s">
        <v>6</v>
      </c>
      <c r="C108" s="4"/>
      <c r="D108" s="4" t="s">
        <v>6</v>
      </c>
      <c r="E108" s="4"/>
      <c r="F108" s="4" t="s">
        <v>6</v>
      </c>
      <c r="G108" s="4"/>
      <c r="H108" s="4" t="s">
        <v>6</v>
      </c>
      <c r="I108" s="4"/>
      <c r="J108" s="4" t="s">
        <v>6</v>
      </c>
      <c r="K108" s="4"/>
      <c r="L108" s="4" t="s">
        <v>6</v>
      </c>
      <c r="M108" s="4"/>
      <c r="N108" s="4" t="s">
        <v>6</v>
      </c>
      <c r="O108" s="4"/>
      <c r="P108" s="4" t="s">
        <v>6</v>
      </c>
      <c r="Q108" s="4"/>
      <c r="R108" s="4">
        <v>0</v>
      </c>
      <c r="S108" s="4">
        <v>0</v>
      </c>
      <c r="T108" s="4">
        <v>0</v>
      </c>
    </row>
    <row r="109" spans="1:20" ht="30">
      <c r="A109" s="2" t="s">
        <v>118</v>
      </c>
      <c r="B109" s="4" t="s">
        <v>6</v>
      </c>
      <c r="C109" s="4"/>
      <c r="D109" s="4" t="s">
        <v>6</v>
      </c>
      <c r="E109" s="4"/>
      <c r="F109" s="4" t="s">
        <v>6</v>
      </c>
      <c r="G109" s="4"/>
      <c r="H109" s="4" t="s">
        <v>6</v>
      </c>
      <c r="I109" s="4"/>
      <c r="J109" s="4" t="s">
        <v>6</v>
      </c>
      <c r="K109" s="4"/>
      <c r="L109" s="4" t="s">
        <v>6</v>
      </c>
      <c r="M109" s="4"/>
      <c r="N109" s="4" t="s">
        <v>6</v>
      </c>
      <c r="O109" s="4"/>
      <c r="P109" s="4" t="s">
        <v>6</v>
      </c>
      <c r="Q109" s="4"/>
      <c r="R109" s="4">
        <v>658</v>
      </c>
      <c r="S109" s="6">
        <v>5942</v>
      </c>
      <c r="T109" s="6">
        <v>6388</v>
      </c>
    </row>
    <row r="110" spans="1:20">
      <c r="A110" s="2" t="s">
        <v>119</v>
      </c>
      <c r="B110" s="4" t="s">
        <v>6</v>
      </c>
      <c r="C110" s="4"/>
      <c r="D110" s="4" t="s">
        <v>6</v>
      </c>
      <c r="E110" s="4"/>
      <c r="F110" s="4" t="s">
        <v>6</v>
      </c>
      <c r="G110" s="4"/>
      <c r="H110" s="4" t="s">
        <v>6</v>
      </c>
      <c r="I110" s="4"/>
      <c r="J110" s="4" t="s">
        <v>6</v>
      </c>
      <c r="K110" s="4"/>
      <c r="L110" s="4" t="s">
        <v>6</v>
      </c>
      <c r="M110" s="4"/>
      <c r="N110" s="4" t="s">
        <v>6</v>
      </c>
      <c r="O110" s="4"/>
      <c r="P110" s="4" t="s">
        <v>6</v>
      </c>
      <c r="Q110" s="4"/>
      <c r="R110" s="4" t="s">
        <v>6</v>
      </c>
      <c r="S110" s="6">
        <v>54348</v>
      </c>
      <c r="T110" s="6">
        <v>85781</v>
      </c>
    </row>
    <row r="111" spans="1:20" ht="45">
      <c r="A111" s="2" t="s">
        <v>120</v>
      </c>
      <c r="B111" s="4" t="s">
        <v>6</v>
      </c>
      <c r="C111" s="4"/>
      <c r="D111" s="4" t="s">
        <v>6</v>
      </c>
      <c r="E111" s="4"/>
      <c r="F111" s="4" t="s">
        <v>6</v>
      </c>
      <c r="G111" s="4"/>
      <c r="H111" s="4" t="s">
        <v>6</v>
      </c>
      <c r="I111" s="4"/>
      <c r="J111" s="4" t="s">
        <v>6</v>
      </c>
      <c r="K111" s="4"/>
      <c r="L111" s="4" t="s">
        <v>6</v>
      </c>
      <c r="M111" s="4"/>
      <c r="N111" s="4" t="s">
        <v>6</v>
      </c>
      <c r="O111" s="4"/>
      <c r="P111" s="4" t="s">
        <v>6</v>
      </c>
      <c r="Q111" s="4"/>
      <c r="R111" s="4" t="s">
        <v>6</v>
      </c>
      <c r="S111" s="4">
        <v>0</v>
      </c>
      <c r="T111" s="4">
        <v>0</v>
      </c>
    </row>
    <row r="112" spans="1:20" ht="45">
      <c r="A112" s="2" t="s">
        <v>133</v>
      </c>
      <c r="B112" s="4" t="s">
        <v>6</v>
      </c>
      <c r="C112" s="4"/>
      <c r="D112" s="4" t="s">
        <v>6</v>
      </c>
      <c r="E112" s="4"/>
      <c r="F112" s="4" t="s">
        <v>6</v>
      </c>
      <c r="G112" s="4"/>
      <c r="H112" s="4" t="s">
        <v>6</v>
      </c>
      <c r="I112" s="4"/>
      <c r="J112" s="4" t="s">
        <v>6</v>
      </c>
      <c r="K112" s="4"/>
      <c r="L112" s="4" t="s">
        <v>6</v>
      </c>
      <c r="M112" s="4"/>
      <c r="N112" s="4" t="s">
        <v>6</v>
      </c>
      <c r="O112" s="4"/>
      <c r="P112" s="4" t="s">
        <v>6</v>
      </c>
      <c r="Q112" s="4"/>
      <c r="R112" s="6">
        <v>14986</v>
      </c>
      <c r="S112" s="6">
        <v>54348</v>
      </c>
      <c r="T112" s="6">
        <v>85781</v>
      </c>
    </row>
    <row r="113" spans="1:20">
      <c r="A113" s="2" t="s">
        <v>1515</v>
      </c>
      <c r="B113" s="4" t="s">
        <v>6</v>
      </c>
      <c r="C113" s="4"/>
      <c r="D113" s="4" t="s">
        <v>6</v>
      </c>
      <c r="E113" s="4"/>
      <c r="F113" s="4" t="s">
        <v>6</v>
      </c>
      <c r="G113" s="4"/>
      <c r="H113" s="4" t="s">
        <v>6</v>
      </c>
      <c r="I113" s="4"/>
      <c r="J113" s="4" t="s">
        <v>6</v>
      </c>
      <c r="K113" s="4"/>
      <c r="L113" s="4" t="s">
        <v>6</v>
      </c>
      <c r="M113" s="4"/>
      <c r="N113" s="4" t="s">
        <v>6</v>
      </c>
      <c r="O113" s="4"/>
      <c r="P113" s="4" t="s">
        <v>6</v>
      </c>
      <c r="Q113" s="4"/>
      <c r="R113" s="4" t="s">
        <v>6</v>
      </c>
      <c r="S113" s="4" t="s">
        <v>6</v>
      </c>
      <c r="T113" s="4" t="s">
        <v>6</v>
      </c>
    </row>
    <row r="114" spans="1:20">
      <c r="A114" s="3" t="s">
        <v>87</v>
      </c>
      <c r="B114" s="4" t="s">
        <v>6</v>
      </c>
      <c r="C114" s="4"/>
      <c r="D114" s="4" t="s">
        <v>6</v>
      </c>
      <c r="E114" s="4"/>
      <c r="F114" s="4" t="s">
        <v>6</v>
      </c>
      <c r="G114" s="4"/>
      <c r="H114" s="4" t="s">
        <v>6</v>
      </c>
      <c r="I114" s="4"/>
      <c r="J114" s="4" t="s">
        <v>6</v>
      </c>
      <c r="K114" s="4"/>
      <c r="L114" s="4" t="s">
        <v>6</v>
      </c>
      <c r="M114" s="4"/>
      <c r="N114" s="4" t="s">
        <v>6</v>
      </c>
      <c r="O114" s="4"/>
      <c r="P114" s="4" t="s">
        <v>6</v>
      </c>
      <c r="Q114" s="4"/>
      <c r="R114" s="4" t="s">
        <v>6</v>
      </c>
      <c r="S114" s="4" t="s">
        <v>6</v>
      </c>
      <c r="T114" s="4" t="s">
        <v>6</v>
      </c>
    </row>
    <row r="115" spans="1:20">
      <c r="A115" s="2" t="s">
        <v>88</v>
      </c>
      <c r="B115" s="4" t="s">
        <v>6</v>
      </c>
      <c r="C115" s="4"/>
      <c r="D115" s="4" t="s">
        <v>6</v>
      </c>
      <c r="E115" s="4"/>
      <c r="F115" s="4" t="s">
        <v>6</v>
      </c>
      <c r="G115" s="4"/>
      <c r="H115" s="4" t="s">
        <v>6</v>
      </c>
      <c r="I115" s="4"/>
      <c r="J115" s="4" t="s">
        <v>6</v>
      </c>
      <c r="K115" s="4"/>
      <c r="L115" s="4" t="s">
        <v>6</v>
      </c>
      <c r="M115" s="4"/>
      <c r="N115" s="4" t="s">
        <v>6</v>
      </c>
      <c r="O115" s="4"/>
      <c r="P115" s="4" t="s">
        <v>6</v>
      </c>
      <c r="Q115" s="4"/>
      <c r="R115" s="6">
        <v>406791</v>
      </c>
      <c r="S115" s="6">
        <v>380280</v>
      </c>
      <c r="T115" s="6">
        <v>379641</v>
      </c>
    </row>
    <row r="116" spans="1:20">
      <c r="A116" s="2" t="s">
        <v>89</v>
      </c>
      <c r="B116" s="4" t="s">
        <v>6</v>
      </c>
      <c r="C116" s="4"/>
      <c r="D116" s="4" t="s">
        <v>6</v>
      </c>
      <c r="E116" s="4"/>
      <c r="F116" s="4" t="s">
        <v>6</v>
      </c>
      <c r="G116" s="4"/>
      <c r="H116" s="4" t="s">
        <v>6</v>
      </c>
      <c r="I116" s="4"/>
      <c r="J116" s="4" t="s">
        <v>6</v>
      </c>
      <c r="K116" s="4"/>
      <c r="L116" s="4" t="s">
        <v>6</v>
      </c>
      <c r="M116" s="4"/>
      <c r="N116" s="4" t="s">
        <v>6</v>
      </c>
      <c r="O116" s="4"/>
      <c r="P116" s="4" t="s">
        <v>6</v>
      </c>
      <c r="Q116" s="4"/>
      <c r="R116" s="6">
        <v>90726</v>
      </c>
      <c r="S116" s="6">
        <v>90756</v>
      </c>
      <c r="T116" s="6">
        <v>87071</v>
      </c>
    </row>
    <row r="117" spans="1:20">
      <c r="A117" s="2" t="s">
        <v>90</v>
      </c>
      <c r="B117" s="4" t="s">
        <v>6</v>
      </c>
      <c r="C117" s="4"/>
      <c r="D117" s="4" t="s">
        <v>6</v>
      </c>
      <c r="E117" s="4"/>
      <c r="F117" s="4" t="s">
        <v>6</v>
      </c>
      <c r="G117" s="4"/>
      <c r="H117" s="4" t="s">
        <v>6</v>
      </c>
      <c r="I117" s="4"/>
      <c r="J117" s="4" t="s">
        <v>6</v>
      </c>
      <c r="K117" s="4"/>
      <c r="L117" s="4" t="s">
        <v>6</v>
      </c>
      <c r="M117" s="4"/>
      <c r="N117" s="4" t="s">
        <v>6</v>
      </c>
      <c r="O117" s="4"/>
      <c r="P117" s="4" t="s">
        <v>6</v>
      </c>
      <c r="Q117" s="4"/>
      <c r="R117" s="6">
        <v>23756</v>
      </c>
      <c r="S117" s="6">
        <v>23049</v>
      </c>
      <c r="T117" s="6">
        <v>20600</v>
      </c>
    </row>
    <row r="118" spans="1:20">
      <c r="A118" s="2" t="s">
        <v>91</v>
      </c>
      <c r="B118" s="4" t="s">
        <v>6</v>
      </c>
      <c r="C118" s="4"/>
      <c r="D118" s="4" t="s">
        <v>6</v>
      </c>
      <c r="E118" s="4"/>
      <c r="F118" s="4" t="s">
        <v>6</v>
      </c>
      <c r="G118" s="4"/>
      <c r="H118" s="4" t="s">
        <v>6</v>
      </c>
      <c r="I118" s="4"/>
      <c r="J118" s="4" t="s">
        <v>6</v>
      </c>
      <c r="K118" s="4"/>
      <c r="L118" s="4" t="s">
        <v>6</v>
      </c>
      <c r="M118" s="4"/>
      <c r="N118" s="4" t="s">
        <v>6</v>
      </c>
      <c r="O118" s="4"/>
      <c r="P118" s="4" t="s">
        <v>6</v>
      </c>
      <c r="Q118" s="4"/>
      <c r="R118" s="6">
        <v>5208</v>
      </c>
      <c r="S118" s="6">
        <v>1024</v>
      </c>
      <c r="T118" s="6">
        <v>5575</v>
      </c>
    </row>
    <row r="119" spans="1:20">
      <c r="A119" s="2" t="s">
        <v>92</v>
      </c>
      <c r="B119" s="4" t="s">
        <v>6</v>
      </c>
      <c r="C119" s="4"/>
      <c r="D119" s="4" t="s">
        <v>6</v>
      </c>
      <c r="E119" s="4"/>
      <c r="F119" s="4" t="s">
        <v>6</v>
      </c>
      <c r="G119" s="4"/>
      <c r="H119" s="4" t="s">
        <v>6</v>
      </c>
      <c r="I119" s="4"/>
      <c r="J119" s="4" t="s">
        <v>6</v>
      </c>
      <c r="K119" s="4"/>
      <c r="L119" s="4" t="s">
        <v>6</v>
      </c>
      <c r="M119" s="4"/>
      <c r="N119" s="4" t="s">
        <v>6</v>
      </c>
      <c r="O119" s="4"/>
      <c r="P119" s="4" t="s">
        <v>6</v>
      </c>
      <c r="Q119" s="4"/>
      <c r="R119" s="6">
        <v>526481</v>
      </c>
      <c r="S119" s="6">
        <v>495109</v>
      </c>
      <c r="T119" s="6">
        <v>492887</v>
      </c>
    </row>
    <row r="120" spans="1:20">
      <c r="A120" s="3" t="s">
        <v>93</v>
      </c>
      <c r="B120" s="4" t="s">
        <v>6</v>
      </c>
      <c r="C120" s="4"/>
      <c r="D120" s="4" t="s">
        <v>6</v>
      </c>
      <c r="E120" s="4"/>
      <c r="F120" s="4" t="s">
        <v>6</v>
      </c>
      <c r="G120" s="4"/>
      <c r="H120" s="4" t="s">
        <v>6</v>
      </c>
      <c r="I120" s="4"/>
      <c r="J120" s="4" t="s">
        <v>6</v>
      </c>
      <c r="K120" s="4"/>
      <c r="L120" s="4" t="s">
        <v>6</v>
      </c>
      <c r="M120" s="4"/>
      <c r="N120" s="4" t="s">
        <v>6</v>
      </c>
      <c r="O120" s="4"/>
      <c r="P120" s="4" t="s">
        <v>6</v>
      </c>
      <c r="Q120" s="4"/>
      <c r="R120" s="4" t="s">
        <v>6</v>
      </c>
      <c r="S120" s="4" t="s">
        <v>6</v>
      </c>
      <c r="T120" s="4" t="s">
        <v>6</v>
      </c>
    </row>
    <row r="121" spans="1:20">
      <c r="A121" s="2" t="s">
        <v>94</v>
      </c>
      <c r="B121" s="4" t="s">
        <v>6</v>
      </c>
      <c r="C121" s="4"/>
      <c r="D121" s="4" t="s">
        <v>6</v>
      </c>
      <c r="E121" s="4"/>
      <c r="F121" s="4" t="s">
        <v>6</v>
      </c>
      <c r="G121" s="4"/>
      <c r="H121" s="4" t="s">
        <v>6</v>
      </c>
      <c r="I121" s="4"/>
      <c r="J121" s="4" t="s">
        <v>6</v>
      </c>
      <c r="K121" s="4"/>
      <c r="L121" s="4" t="s">
        <v>6</v>
      </c>
      <c r="M121" s="4"/>
      <c r="N121" s="4" t="s">
        <v>6</v>
      </c>
      <c r="O121" s="4"/>
      <c r="P121" s="4" t="s">
        <v>6</v>
      </c>
      <c r="Q121" s="4"/>
      <c r="R121" s="6">
        <v>152880</v>
      </c>
      <c r="S121" s="6">
        <v>148025</v>
      </c>
      <c r="T121" s="6">
        <v>142492</v>
      </c>
    </row>
    <row r="122" spans="1:20">
      <c r="A122" s="2" t="s">
        <v>95</v>
      </c>
      <c r="B122" s="4" t="s">
        <v>6</v>
      </c>
      <c r="C122" s="4"/>
      <c r="D122" s="4" t="s">
        <v>6</v>
      </c>
      <c r="E122" s="4"/>
      <c r="F122" s="4" t="s">
        <v>6</v>
      </c>
      <c r="G122" s="4"/>
      <c r="H122" s="4" t="s">
        <v>6</v>
      </c>
      <c r="I122" s="4"/>
      <c r="J122" s="4" t="s">
        <v>6</v>
      </c>
      <c r="K122" s="4"/>
      <c r="L122" s="4" t="s">
        <v>6</v>
      </c>
      <c r="M122" s="4"/>
      <c r="N122" s="4" t="s">
        <v>6</v>
      </c>
      <c r="O122" s="4"/>
      <c r="P122" s="4" t="s">
        <v>6</v>
      </c>
      <c r="Q122" s="4"/>
      <c r="R122" s="6">
        <v>18340</v>
      </c>
      <c r="S122" s="6">
        <v>18495</v>
      </c>
      <c r="T122" s="6">
        <v>17394</v>
      </c>
    </row>
    <row r="123" spans="1:20">
      <c r="A123" s="3" t="s">
        <v>96</v>
      </c>
      <c r="B123" s="4" t="s">
        <v>6</v>
      </c>
      <c r="C123" s="4"/>
      <c r="D123" s="4" t="s">
        <v>6</v>
      </c>
      <c r="E123" s="4"/>
      <c r="F123" s="4" t="s">
        <v>6</v>
      </c>
      <c r="G123" s="4"/>
      <c r="H123" s="4" t="s">
        <v>6</v>
      </c>
      <c r="I123" s="4"/>
      <c r="J123" s="4" t="s">
        <v>6</v>
      </c>
      <c r="K123" s="4"/>
      <c r="L123" s="4" t="s">
        <v>6</v>
      </c>
      <c r="M123" s="4"/>
      <c r="N123" s="4" t="s">
        <v>6</v>
      </c>
      <c r="O123" s="4"/>
      <c r="P123" s="4" t="s">
        <v>6</v>
      </c>
      <c r="Q123" s="4"/>
      <c r="R123" s="4" t="s">
        <v>6</v>
      </c>
      <c r="S123" s="4" t="s">
        <v>6</v>
      </c>
      <c r="T123" s="4" t="s">
        <v>6</v>
      </c>
    </row>
    <row r="124" spans="1:20">
      <c r="A124" s="2" t="s">
        <v>97</v>
      </c>
      <c r="B124" s="4" t="s">
        <v>6</v>
      </c>
      <c r="C124" s="4"/>
      <c r="D124" s="4" t="s">
        <v>6</v>
      </c>
      <c r="E124" s="4"/>
      <c r="F124" s="4" t="s">
        <v>6</v>
      </c>
      <c r="G124" s="4"/>
      <c r="H124" s="4" t="s">
        <v>6</v>
      </c>
      <c r="I124" s="4"/>
      <c r="J124" s="4" t="s">
        <v>6</v>
      </c>
      <c r="K124" s="4"/>
      <c r="L124" s="4" t="s">
        <v>6</v>
      </c>
      <c r="M124" s="4"/>
      <c r="N124" s="4" t="s">
        <v>6</v>
      </c>
      <c r="O124" s="4"/>
      <c r="P124" s="4" t="s">
        <v>6</v>
      </c>
      <c r="Q124" s="4"/>
      <c r="R124" s="4">
        <v>313</v>
      </c>
      <c r="S124" s="6">
        <v>4191</v>
      </c>
      <c r="T124" s="6">
        <v>4237</v>
      </c>
    </row>
    <row r="125" spans="1:20">
      <c r="A125" s="2" t="s">
        <v>98</v>
      </c>
      <c r="B125" s="4" t="s">
        <v>6</v>
      </c>
      <c r="C125" s="4"/>
      <c r="D125" s="4" t="s">
        <v>6</v>
      </c>
      <c r="E125" s="4"/>
      <c r="F125" s="4" t="s">
        <v>6</v>
      </c>
      <c r="G125" s="4"/>
      <c r="H125" s="4" t="s">
        <v>6</v>
      </c>
      <c r="I125" s="4"/>
      <c r="J125" s="4" t="s">
        <v>6</v>
      </c>
      <c r="K125" s="4"/>
      <c r="L125" s="4" t="s">
        <v>6</v>
      </c>
      <c r="M125" s="4"/>
      <c r="N125" s="4" t="s">
        <v>6</v>
      </c>
      <c r="O125" s="4"/>
      <c r="P125" s="4" t="s">
        <v>6</v>
      </c>
      <c r="Q125" s="4"/>
      <c r="R125" s="6">
        <v>1671</v>
      </c>
      <c r="S125" s="6">
        <v>2421</v>
      </c>
      <c r="T125" s="6">
        <v>2185</v>
      </c>
    </row>
    <row r="126" spans="1:20">
      <c r="A126" s="2" t="s">
        <v>99</v>
      </c>
      <c r="B126" s="4" t="s">
        <v>6</v>
      </c>
      <c r="C126" s="4"/>
      <c r="D126" s="4" t="s">
        <v>6</v>
      </c>
      <c r="E126" s="4"/>
      <c r="F126" s="4" t="s">
        <v>6</v>
      </c>
      <c r="G126" s="4"/>
      <c r="H126" s="4" t="s">
        <v>6</v>
      </c>
      <c r="I126" s="4"/>
      <c r="J126" s="4" t="s">
        <v>6</v>
      </c>
      <c r="K126" s="4"/>
      <c r="L126" s="4" t="s">
        <v>6</v>
      </c>
      <c r="M126" s="4"/>
      <c r="N126" s="4" t="s">
        <v>6</v>
      </c>
      <c r="O126" s="4"/>
      <c r="P126" s="4" t="s">
        <v>6</v>
      </c>
      <c r="Q126" s="4"/>
      <c r="R126" s="6">
        <v>106858</v>
      </c>
      <c r="S126" s="6">
        <v>97988</v>
      </c>
      <c r="T126" s="6">
        <v>95724</v>
      </c>
    </row>
    <row r="127" spans="1:20">
      <c r="A127" s="2" t="s">
        <v>100</v>
      </c>
      <c r="B127" s="4" t="s">
        <v>6</v>
      </c>
      <c r="C127" s="4"/>
      <c r="D127" s="4" t="s">
        <v>6</v>
      </c>
      <c r="E127" s="4"/>
      <c r="F127" s="4" t="s">
        <v>6</v>
      </c>
      <c r="G127" s="4"/>
      <c r="H127" s="4" t="s">
        <v>6</v>
      </c>
      <c r="I127" s="4"/>
      <c r="J127" s="4" t="s">
        <v>6</v>
      </c>
      <c r="K127" s="4"/>
      <c r="L127" s="4" t="s">
        <v>6</v>
      </c>
      <c r="M127" s="4"/>
      <c r="N127" s="4" t="s">
        <v>6</v>
      </c>
      <c r="O127" s="4"/>
      <c r="P127" s="4" t="s">
        <v>6</v>
      </c>
      <c r="Q127" s="4"/>
      <c r="R127" s="6">
        <v>78682</v>
      </c>
      <c r="S127" s="6">
        <v>86101</v>
      </c>
      <c r="T127" s="6">
        <v>96902</v>
      </c>
    </row>
    <row r="128" spans="1:20">
      <c r="A128" s="2" t="s">
        <v>101</v>
      </c>
      <c r="B128" s="4" t="s">
        <v>6</v>
      </c>
      <c r="C128" s="4"/>
      <c r="D128" s="4" t="s">
        <v>6</v>
      </c>
      <c r="E128" s="4"/>
      <c r="F128" s="4" t="s">
        <v>6</v>
      </c>
      <c r="G128" s="4"/>
      <c r="H128" s="4" t="s">
        <v>6</v>
      </c>
      <c r="I128" s="4"/>
      <c r="J128" s="4" t="s">
        <v>6</v>
      </c>
      <c r="K128" s="4"/>
      <c r="L128" s="4" t="s">
        <v>6</v>
      </c>
      <c r="M128" s="4"/>
      <c r="N128" s="4" t="s">
        <v>6</v>
      </c>
      <c r="O128" s="4"/>
      <c r="P128" s="4" t="s">
        <v>6</v>
      </c>
      <c r="Q128" s="4"/>
      <c r="R128" s="6">
        <v>18448</v>
      </c>
      <c r="S128" s="6">
        <v>3128</v>
      </c>
      <c r="T128" s="6">
        <v>2850</v>
      </c>
    </row>
    <row r="129" spans="1:20">
      <c r="A129" s="2" t="s">
        <v>102</v>
      </c>
      <c r="B129" s="4" t="s">
        <v>6</v>
      </c>
      <c r="C129" s="4"/>
      <c r="D129" s="4" t="s">
        <v>6</v>
      </c>
      <c r="E129" s="4"/>
      <c r="F129" s="4" t="s">
        <v>6</v>
      </c>
      <c r="G129" s="4"/>
      <c r="H129" s="4" t="s">
        <v>6</v>
      </c>
      <c r="I129" s="4"/>
      <c r="J129" s="4" t="s">
        <v>6</v>
      </c>
      <c r="K129" s="4"/>
      <c r="L129" s="4" t="s">
        <v>6</v>
      </c>
      <c r="M129" s="4"/>
      <c r="N129" s="4" t="s">
        <v>6</v>
      </c>
      <c r="O129" s="4"/>
      <c r="P129" s="4" t="s">
        <v>6</v>
      </c>
      <c r="Q129" s="4"/>
      <c r="R129" s="4">
        <v>0</v>
      </c>
      <c r="S129" s="4" t="s">
        <v>6</v>
      </c>
      <c r="T129" s="4" t="s">
        <v>6</v>
      </c>
    </row>
    <row r="130" spans="1:20">
      <c r="A130" s="2" t="s">
        <v>103</v>
      </c>
      <c r="B130" s="4" t="s">
        <v>6</v>
      </c>
      <c r="C130" s="4"/>
      <c r="D130" s="4" t="s">
        <v>6</v>
      </c>
      <c r="E130" s="4"/>
      <c r="F130" s="4" t="s">
        <v>6</v>
      </c>
      <c r="G130" s="4"/>
      <c r="H130" s="4" t="s">
        <v>6</v>
      </c>
      <c r="I130" s="4"/>
      <c r="J130" s="4" t="s">
        <v>6</v>
      </c>
      <c r="K130" s="4"/>
      <c r="L130" s="4" t="s">
        <v>6</v>
      </c>
      <c r="M130" s="4"/>
      <c r="N130" s="4" t="s">
        <v>6</v>
      </c>
      <c r="O130" s="4"/>
      <c r="P130" s="4" t="s">
        <v>6</v>
      </c>
      <c r="Q130" s="4"/>
      <c r="R130" s="4" t="s">
        <v>6</v>
      </c>
      <c r="S130" s="6">
        <v>1876</v>
      </c>
      <c r="T130" s="6">
        <v>9932</v>
      </c>
    </row>
    <row r="131" spans="1:20">
      <c r="A131" s="2" t="s">
        <v>104</v>
      </c>
      <c r="B131" s="4" t="s">
        <v>6</v>
      </c>
      <c r="C131" s="4"/>
      <c r="D131" s="4" t="s">
        <v>6</v>
      </c>
      <c r="E131" s="4"/>
      <c r="F131" s="4" t="s">
        <v>6</v>
      </c>
      <c r="G131" s="4"/>
      <c r="H131" s="4" t="s">
        <v>6</v>
      </c>
      <c r="I131" s="4"/>
      <c r="J131" s="4" t="s">
        <v>6</v>
      </c>
      <c r="K131" s="4"/>
      <c r="L131" s="4" t="s">
        <v>6</v>
      </c>
      <c r="M131" s="4"/>
      <c r="N131" s="4" t="s">
        <v>6</v>
      </c>
      <c r="O131" s="4"/>
      <c r="P131" s="4" t="s">
        <v>6</v>
      </c>
      <c r="Q131" s="4"/>
      <c r="R131" s="6">
        <v>377192</v>
      </c>
      <c r="S131" s="6">
        <v>362225</v>
      </c>
      <c r="T131" s="6">
        <v>371716</v>
      </c>
    </row>
    <row r="132" spans="1:20">
      <c r="A132" s="2" t="s">
        <v>706</v>
      </c>
      <c r="B132" s="4" t="s">
        <v>6</v>
      </c>
      <c r="C132" s="4"/>
      <c r="D132" s="4" t="s">
        <v>6</v>
      </c>
      <c r="E132" s="4"/>
      <c r="F132" s="4" t="s">
        <v>6</v>
      </c>
      <c r="G132" s="4"/>
      <c r="H132" s="4" t="s">
        <v>6</v>
      </c>
      <c r="I132" s="4"/>
      <c r="J132" s="4" t="s">
        <v>6</v>
      </c>
      <c r="K132" s="4"/>
      <c r="L132" s="4" t="s">
        <v>6</v>
      </c>
      <c r="M132" s="4"/>
      <c r="N132" s="4" t="s">
        <v>6</v>
      </c>
      <c r="O132" s="4"/>
      <c r="P132" s="4" t="s">
        <v>6</v>
      </c>
      <c r="Q132" s="4"/>
      <c r="R132" s="6">
        <v>149289</v>
      </c>
      <c r="S132" s="6">
        <v>132884</v>
      </c>
      <c r="T132" s="6">
        <v>121171</v>
      </c>
    </row>
    <row r="133" spans="1:20">
      <c r="A133" s="3" t="s">
        <v>106</v>
      </c>
      <c r="B133" s="4" t="s">
        <v>6</v>
      </c>
      <c r="C133" s="4"/>
      <c r="D133" s="4" t="s">
        <v>6</v>
      </c>
      <c r="E133" s="4"/>
      <c r="F133" s="4" t="s">
        <v>6</v>
      </c>
      <c r="G133" s="4"/>
      <c r="H133" s="4" t="s">
        <v>6</v>
      </c>
      <c r="I133" s="4"/>
      <c r="J133" s="4" t="s">
        <v>6</v>
      </c>
      <c r="K133" s="4"/>
      <c r="L133" s="4" t="s">
        <v>6</v>
      </c>
      <c r="M133" s="4"/>
      <c r="N133" s="4" t="s">
        <v>6</v>
      </c>
      <c r="O133" s="4"/>
      <c r="P133" s="4" t="s">
        <v>6</v>
      </c>
      <c r="Q133" s="4"/>
      <c r="R133" s="4" t="s">
        <v>6</v>
      </c>
      <c r="S133" s="4" t="s">
        <v>6</v>
      </c>
      <c r="T133" s="4" t="s">
        <v>6</v>
      </c>
    </row>
    <row r="134" spans="1:20">
      <c r="A134" s="2" t="s">
        <v>107</v>
      </c>
      <c r="B134" s="4" t="s">
        <v>6</v>
      </c>
      <c r="C134" s="4"/>
      <c r="D134" s="4" t="s">
        <v>6</v>
      </c>
      <c r="E134" s="4"/>
      <c r="F134" s="4" t="s">
        <v>6</v>
      </c>
      <c r="G134" s="4"/>
      <c r="H134" s="4" t="s">
        <v>6</v>
      </c>
      <c r="I134" s="4"/>
      <c r="J134" s="4" t="s">
        <v>6</v>
      </c>
      <c r="K134" s="4"/>
      <c r="L134" s="4" t="s">
        <v>6</v>
      </c>
      <c r="M134" s="4"/>
      <c r="N134" s="4" t="s">
        <v>6</v>
      </c>
      <c r="O134" s="4"/>
      <c r="P134" s="4" t="s">
        <v>6</v>
      </c>
      <c r="Q134" s="4"/>
      <c r="R134" s="6">
        <v>-88137</v>
      </c>
      <c r="S134" s="6">
        <v>-88414</v>
      </c>
      <c r="T134" s="6">
        <v>-84693</v>
      </c>
    </row>
    <row r="135" spans="1:20">
      <c r="A135" s="2" t="s">
        <v>1518</v>
      </c>
      <c r="B135" s="4" t="s">
        <v>6</v>
      </c>
      <c r="C135" s="4"/>
      <c r="D135" s="4" t="s">
        <v>6</v>
      </c>
      <c r="E135" s="4"/>
      <c r="F135" s="4" t="s">
        <v>6</v>
      </c>
      <c r="G135" s="4"/>
      <c r="H135" s="4" t="s">
        <v>6</v>
      </c>
      <c r="I135" s="4"/>
      <c r="J135" s="4" t="s">
        <v>6</v>
      </c>
      <c r="K135" s="4"/>
      <c r="L135" s="4" t="s">
        <v>6</v>
      </c>
      <c r="M135" s="4"/>
      <c r="N135" s="4" t="s">
        <v>6</v>
      </c>
      <c r="O135" s="4"/>
      <c r="P135" s="4" t="s">
        <v>6</v>
      </c>
      <c r="Q135" s="4"/>
      <c r="R135" s="6">
        <v>34023</v>
      </c>
      <c r="S135" s="6">
        <v>39847</v>
      </c>
      <c r="T135" s="6">
        <v>40045</v>
      </c>
    </row>
    <row r="136" spans="1:20">
      <c r="A136" s="2" t="s">
        <v>109</v>
      </c>
      <c r="B136" s="4" t="s">
        <v>6</v>
      </c>
      <c r="C136" s="4"/>
      <c r="D136" s="4" t="s">
        <v>6</v>
      </c>
      <c r="E136" s="4"/>
      <c r="F136" s="4" t="s">
        <v>6</v>
      </c>
      <c r="G136" s="4"/>
      <c r="H136" s="4" t="s">
        <v>6</v>
      </c>
      <c r="I136" s="4"/>
      <c r="J136" s="4" t="s">
        <v>6</v>
      </c>
      <c r="K136" s="4"/>
      <c r="L136" s="4" t="s">
        <v>6</v>
      </c>
      <c r="M136" s="4"/>
      <c r="N136" s="4" t="s">
        <v>6</v>
      </c>
      <c r="O136" s="4"/>
      <c r="P136" s="4" t="s">
        <v>6</v>
      </c>
      <c r="Q136" s="4"/>
      <c r="R136" s="4">
        <v>-342</v>
      </c>
      <c r="S136" s="6">
        <v>-1225</v>
      </c>
      <c r="T136" s="6">
        <v>-38383</v>
      </c>
    </row>
    <row r="137" spans="1:20">
      <c r="A137" s="2" t="s">
        <v>1519</v>
      </c>
      <c r="B137" s="4" t="s">
        <v>6</v>
      </c>
      <c r="C137" s="4"/>
      <c r="D137" s="4" t="s">
        <v>6</v>
      </c>
      <c r="E137" s="4"/>
      <c r="F137" s="4" t="s">
        <v>6</v>
      </c>
      <c r="G137" s="4"/>
      <c r="H137" s="4" t="s">
        <v>6</v>
      </c>
      <c r="I137" s="4"/>
      <c r="J137" s="4" t="s">
        <v>6</v>
      </c>
      <c r="K137" s="4"/>
      <c r="L137" s="4" t="s">
        <v>6</v>
      </c>
      <c r="M137" s="4"/>
      <c r="N137" s="4" t="s">
        <v>6</v>
      </c>
      <c r="O137" s="4"/>
      <c r="P137" s="4" t="s">
        <v>6</v>
      </c>
      <c r="Q137" s="4"/>
      <c r="R137" s="4">
        <v>0</v>
      </c>
      <c r="S137" s="4">
        <v>0</v>
      </c>
      <c r="T137" s="4">
        <v>0</v>
      </c>
    </row>
    <row r="138" spans="1:20" ht="30">
      <c r="A138" s="2" t="s">
        <v>110</v>
      </c>
      <c r="B138" s="4" t="s">
        <v>6</v>
      </c>
      <c r="C138" s="4"/>
      <c r="D138" s="4" t="s">
        <v>6</v>
      </c>
      <c r="E138" s="4"/>
      <c r="F138" s="4" t="s">
        <v>6</v>
      </c>
      <c r="G138" s="4"/>
      <c r="H138" s="4" t="s">
        <v>6</v>
      </c>
      <c r="I138" s="4"/>
      <c r="J138" s="4" t="s">
        <v>6</v>
      </c>
      <c r="K138" s="4"/>
      <c r="L138" s="4" t="s">
        <v>6</v>
      </c>
      <c r="M138" s="4"/>
      <c r="N138" s="4" t="s">
        <v>6</v>
      </c>
      <c r="O138" s="4"/>
      <c r="P138" s="4" t="s">
        <v>6</v>
      </c>
      <c r="Q138" s="4"/>
      <c r="R138" s="4" t="s">
        <v>6</v>
      </c>
      <c r="S138" s="4" t="s">
        <v>6</v>
      </c>
      <c r="T138" s="6">
        <v>53018</v>
      </c>
    </row>
    <row r="139" spans="1:20">
      <c r="A139" s="2" t="s">
        <v>111</v>
      </c>
      <c r="B139" s="4" t="s">
        <v>6</v>
      </c>
      <c r="C139" s="4"/>
      <c r="D139" s="4" t="s">
        <v>6</v>
      </c>
      <c r="E139" s="4"/>
      <c r="F139" s="4" t="s">
        <v>6</v>
      </c>
      <c r="G139" s="4"/>
      <c r="H139" s="4" t="s">
        <v>6</v>
      </c>
      <c r="I139" s="4"/>
      <c r="J139" s="4" t="s">
        <v>6</v>
      </c>
      <c r="K139" s="4"/>
      <c r="L139" s="4" t="s">
        <v>6</v>
      </c>
      <c r="M139" s="4"/>
      <c r="N139" s="4" t="s">
        <v>6</v>
      </c>
      <c r="O139" s="4"/>
      <c r="P139" s="4" t="s">
        <v>6</v>
      </c>
      <c r="Q139" s="4"/>
      <c r="R139" s="6">
        <v>-54456</v>
      </c>
      <c r="S139" s="6">
        <v>-49792</v>
      </c>
      <c r="T139" s="6">
        <v>-30013</v>
      </c>
    </row>
    <row r="140" spans="1:20" ht="30">
      <c r="A140" s="2" t="s">
        <v>112</v>
      </c>
      <c r="B140" s="4" t="s">
        <v>6</v>
      </c>
      <c r="C140" s="4"/>
      <c r="D140" s="4" t="s">
        <v>6</v>
      </c>
      <c r="E140" s="4"/>
      <c r="F140" s="4" t="s">
        <v>6</v>
      </c>
      <c r="G140" s="4"/>
      <c r="H140" s="4" t="s">
        <v>6</v>
      </c>
      <c r="I140" s="4"/>
      <c r="J140" s="4" t="s">
        <v>6</v>
      </c>
      <c r="K140" s="4"/>
      <c r="L140" s="4" t="s">
        <v>6</v>
      </c>
      <c r="M140" s="4"/>
      <c r="N140" s="4" t="s">
        <v>6</v>
      </c>
      <c r="O140" s="4"/>
      <c r="P140" s="4" t="s">
        <v>6</v>
      </c>
      <c r="Q140" s="4"/>
      <c r="R140" s="6">
        <v>94833</v>
      </c>
      <c r="S140" s="6">
        <v>83092</v>
      </c>
      <c r="T140" s="6">
        <v>91158</v>
      </c>
    </row>
    <row r="141" spans="1:20">
      <c r="A141" s="2" t="s">
        <v>1520</v>
      </c>
      <c r="B141" s="4" t="s">
        <v>6</v>
      </c>
      <c r="C141" s="4"/>
      <c r="D141" s="4" t="s">
        <v>6</v>
      </c>
      <c r="E141" s="4"/>
      <c r="F141" s="4" t="s">
        <v>6</v>
      </c>
      <c r="G141" s="4"/>
      <c r="H141" s="4" t="s">
        <v>6</v>
      </c>
      <c r="I141" s="4"/>
      <c r="J141" s="4" t="s">
        <v>6</v>
      </c>
      <c r="K141" s="4"/>
      <c r="L141" s="4" t="s">
        <v>6</v>
      </c>
      <c r="M141" s="4"/>
      <c r="N141" s="4" t="s">
        <v>6</v>
      </c>
      <c r="O141" s="4"/>
      <c r="P141" s="4" t="s">
        <v>6</v>
      </c>
      <c r="Q141" s="4"/>
      <c r="R141" s="4">
        <v>-497</v>
      </c>
      <c r="S141" s="4">
        <v>-558</v>
      </c>
      <c r="T141" s="4">
        <v>390</v>
      </c>
    </row>
    <row r="142" spans="1:20" ht="30">
      <c r="A142" s="2" t="s">
        <v>114</v>
      </c>
      <c r="B142" s="4" t="s">
        <v>6</v>
      </c>
      <c r="C142" s="4"/>
      <c r="D142" s="4" t="s">
        <v>6</v>
      </c>
      <c r="E142" s="4"/>
      <c r="F142" s="4" t="s">
        <v>6</v>
      </c>
      <c r="G142" s="4"/>
      <c r="H142" s="4" t="s">
        <v>6</v>
      </c>
      <c r="I142" s="4"/>
      <c r="J142" s="4" t="s">
        <v>6</v>
      </c>
      <c r="K142" s="4"/>
      <c r="L142" s="4" t="s">
        <v>6</v>
      </c>
      <c r="M142" s="4"/>
      <c r="N142" s="4" t="s">
        <v>6</v>
      </c>
      <c r="O142" s="4"/>
      <c r="P142" s="4" t="s">
        <v>6</v>
      </c>
      <c r="Q142" s="4"/>
      <c r="R142" s="6">
        <v>94336</v>
      </c>
      <c r="S142" s="6">
        <v>82534</v>
      </c>
      <c r="T142" s="6">
        <v>91548</v>
      </c>
    </row>
    <row r="143" spans="1:20">
      <c r="A143" s="3" t="s">
        <v>115</v>
      </c>
      <c r="B143" s="4" t="s">
        <v>6</v>
      </c>
      <c r="C143" s="4"/>
      <c r="D143" s="4" t="s">
        <v>6</v>
      </c>
      <c r="E143" s="4"/>
      <c r="F143" s="4" t="s">
        <v>6</v>
      </c>
      <c r="G143" s="4"/>
      <c r="H143" s="4" t="s">
        <v>6</v>
      </c>
      <c r="I143" s="4"/>
      <c r="J143" s="4" t="s">
        <v>6</v>
      </c>
      <c r="K143" s="4"/>
      <c r="L143" s="4" t="s">
        <v>6</v>
      </c>
      <c r="M143" s="4"/>
      <c r="N143" s="4" t="s">
        <v>6</v>
      </c>
      <c r="O143" s="4"/>
      <c r="P143" s="4" t="s">
        <v>6</v>
      </c>
      <c r="Q143" s="4"/>
      <c r="R143" s="4" t="s">
        <v>6</v>
      </c>
      <c r="S143" s="4" t="s">
        <v>6</v>
      </c>
      <c r="T143" s="4" t="s">
        <v>6</v>
      </c>
    </row>
    <row r="144" spans="1:20" ht="30">
      <c r="A144" s="2" t="s">
        <v>116</v>
      </c>
      <c r="B144" s="4" t="s">
        <v>6</v>
      </c>
      <c r="C144" s="4"/>
      <c r="D144" s="4" t="s">
        <v>6</v>
      </c>
      <c r="E144" s="4"/>
      <c r="F144" s="4" t="s">
        <v>6</v>
      </c>
      <c r="G144" s="4"/>
      <c r="H144" s="4" t="s">
        <v>6</v>
      </c>
      <c r="I144" s="4"/>
      <c r="J144" s="4" t="s">
        <v>6</v>
      </c>
      <c r="K144" s="4"/>
      <c r="L144" s="4" t="s">
        <v>6</v>
      </c>
      <c r="M144" s="4"/>
      <c r="N144" s="4" t="s">
        <v>6</v>
      </c>
      <c r="O144" s="4"/>
      <c r="P144" s="4" t="s">
        <v>6</v>
      </c>
      <c r="Q144" s="4"/>
      <c r="R144" s="6">
        <v>-21983</v>
      </c>
      <c r="S144" s="4">
        <v>542</v>
      </c>
      <c r="T144" s="6">
        <v>4804</v>
      </c>
    </row>
    <row r="145" spans="1:20" ht="30">
      <c r="A145" s="2" t="s">
        <v>117</v>
      </c>
      <c r="B145" s="4" t="s">
        <v>6</v>
      </c>
      <c r="C145" s="4"/>
      <c r="D145" s="4" t="s">
        <v>6</v>
      </c>
      <c r="E145" s="4"/>
      <c r="F145" s="4" t="s">
        <v>6</v>
      </c>
      <c r="G145" s="4"/>
      <c r="H145" s="4" t="s">
        <v>6</v>
      </c>
      <c r="I145" s="4"/>
      <c r="J145" s="4" t="s">
        <v>6</v>
      </c>
      <c r="K145" s="4"/>
      <c r="L145" s="4" t="s">
        <v>6</v>
      </c>
      <c r="M145" s="4"/>
      <c r="N145" s="4" t="s">
        <v>6</v>
      </c>
      <c r="O145" s="4"/>
      <c r="P145" s="4" t="s">
        <v>6</v>
      </c>
      <c r="Q145" s="4"/>
      <c r="R145" s="6">
        <v>11225</v>
      </c>
      <c r="S145" s="6">
        <v>20117</v>
      </c>
      <c r="T145" s="6">
        <v>13522</v>
      </c>
    </row>
    <row r="146" spans="1:20" ht="30">
      <c r="A146" s="2" t="s">
        <v>118</v>
      </c>
      <c r="B146" s="4" t="s">
        <v>6</v>
      </c>
      <c r="C146" s="4"/>
      <c r="D146" s="4" t="s">
        <v>6</v>
      </c>
      <c r="E146" s="4"/>
      <c r="F146" s="4" t="s">
        <v>6</v>
      </c>
      <c r="G146" s="4"/>
      <c r="H146" s="4" t="s">
        <v>6</v>
      </c>
      <c r="I146" s="4"/>
      <c r="J146" s="4" t="s">
        <v>6</v>
      </c>
      <c r="K146" s="4"/>
      <c r="L146" s="4" t="s">
        <v>6</v>
      </c>
      <c r="M146" s="4"/>
      <c r="N146" s="4" t="s">
        <v>6</v>
      </c>
      <c r="O146" s="4"/>
      <c r="P146" s="4" t="s">
        <v>6</v>
      </c>
      <c r="Q146" s="4"/>
      <c r="R146" s="6">
        <v>-10758</v>
      </c>
      <c r="S146" s="6">
        <v>20659</v>
      </c>
      <c r="T146" s="6">
        <v>18326</v>
      </c>
    </row>
    <row r="147" spans="1:20">
      <c r="A147" s="2" t="s">
        <v>119</v>
      </c>
      <c r="B147" s="4" t="s">
        <v>6</v>
      </c>
      <c r="C147" s="4"/>
      <c r="D147" s="4" t="s">
        <v>6</v>
      </c>
      <c r="E147" s="4"/>
      <c r="F147" s="4" t="s">
        <v>6</v>
      </c>
      <c r="G147" s="4"/>
      <c r="H147" s="4" t="s">
        <v>6</v>
      </c>
      <c r="I147" s="4"/>
      <c r="J147" s="4" t="s">
        <v>6</v>
      </c>
      <c r="K147" s="4"/>
      <c r="L147" s="4" t="s">
        <v>6</v>
      </c>
      <c r="M147" s="4"/>
      <c r="N147" s="4" t="s">
        <v>6</v>
      </c>
      <c r="O147" s="4"/>
      <c r="P147" s="4" t="s">
        <v>6</v>
      </c>
      <c r="Q147" s="4"/>
      <c r="R147" s="4" t="s">
        <v>6</v>
      </c>
      <c r="S147" s="6">
        <v>103193</v>
      </c>
      <c r="T147" s="6">
        <v>109874</v>
      </c>
    </row>
    <row r="148" spans="1:20" ht="45">
      <c r="A148" s="2" t="s">
        <v>120</v>
      </c>
      <c r="B148" s="4" t="s">
        <v>6</v>
      </c>
      <c r="C148" s="4"/>
      <c r="D148" s="4" t="s">
        <v>6</v>
      </c>
      <c r="E148" s="4"/>
      <c r="F148" s="4" t="s">
        <v>6</v>
      </c>
      <c r="G148" s="4"/>
      <c r="H148" s="4" t="s">
        <v>6</v>
      </c>
      <c r="I148" s="4"/>
      <c r="J148" s="4" t="s">
        <v>6</v>
      </c>
      <c r="K148" s="4"/>
      <c r="L148" s="4" t="s">
        <v>6</v>
      </c>
      <c r="M148" s="4"/>
      <c r="N148" s="4" t="s">
        <v>6</v>
      </c>
      <c r="O148" s="4"/>
      <c r="P148" s="4" t="s">
        <v>6</v>
      </c>
      <c r="Q148" s="4"/>
      <c r="R148" s="4" t="s">
        <v>6</v>
      </c>
      <c r="S148" s="4">
        <v>-4</v>
      </c>
      <c r="T148" s="4">
        <v>-14</v>
      </c>
    </row>
    <row r="149" spans="1:20" ht="45">
      <c r="A149" s="2" t="s">
        <v>133</v>
      </c>
      <c r="B149" s="4" t="s">
        <v>6</v>
      </c>
      <c r="C149" s="4"/>
      <c r="D149" s="4" t="s">
        <v>6</v>
      </c>
      <c r="E149" s="4"/>
      <c r="F149" s="4" t="s">
        <v>6</v>
      </c>
      <c r="G149" s="4"/>
      <c r="H149" s="4" t="s">
        <v>6</v>
      </c>
      <c r="I149" s="4"/>
      <c r="J149" s="4" t="s">
        <v>6</v>
      </c>
      <c r="K149" s="4"/>
      <c r="L149" s="4" t="s">
        <v>6</v>
      </c>
      <c r="M149" s="4"/>
      <c r="N149" s="4" t="s">
        <v>6</v>
      </c>
      <c r="O149" s="4"/>
      <c r="P149" s="4" t="s">
        <v>6</v>
      </c>
      <c r="Q149" s="4"/>
      <c r="R149" s="6">
        <v>83578</v>
      </c>
      <c r="S149" s="6">
        <v>103189</v>
      </c>
      <c r="T149" s="6">
        <v>109860</v>
      </c>
    </row>
    <row r="150" spans="1:20">
      <c r="A150" s="2" t="s">
        <v>1516</v>
      </c>
      <c r="B150" s="4" t="s">
        <v>6</v>
      </c>
      <c r="C150" s="4"/>
      <c r="D150" s="4" t="s">
        <v>6</v>
      </c>
      <c r="E150" s="4"/>
      <c r="F150" s="4" t="s">
        <v>6</v>
      </c>
      <c r="G150" s="4"/>
      <c r="H150" s="4" t="s">
        <v>6</v>
      </c>
      <c r="I150" s="4"/>
      <c r="J150" s="4" t="s">
        <v>6</v>
      </c>
      <c r="K150" s="4"/>
      <c r="L150" s="4" t="s">
        <v>6</v>
      </c>
      <c r="M150" s="4"/>
      <c r="N150" s="4" t="s">
        <v>6</v>
      </c>
      <c r="O150" s="4"/>
      <c r="P150" s="4" t="s">
        <v>6</v>
      </c>
      <c r="Q150" s="4"/>
      <c r="R150" s="4" t="s">
        <v>6</v>
      </c>
      <c r="S150" s="4" t="s">
        <v>6</v>
      </c>
      <c r="T150" s="4" t="s">
        <v>6</v>
      </c>
    </row>
    <row r="151" spans="1:20">
      <c r="A151" s="3" t="s">
        <v>87</v>
      </c>
      <c r="B151" s="4" t="s">
        <v>6</v>
      </c>
      <c r="C151" s="4"/>
      <c r="D151" s="4" t="s">
        <v>6</v>
      </c>
      <c r="E151" s="4"/>
      <c r="F151" s="4" t="s">
        <v>6</v>
      </c>
      <c r="G151" s="4"/>
      <c r="H151" s="4" t="s">
        <v>6</v>
      </c>
      <c r="I151" s="4"/>
      <c r="J151" s="4" t="s">
        <v>6</v>
      </c>
      <c r="K151" s="4"/>
      <c r="L151" s="4" t="s">
        <v>6</v>
      </c>
      <c r="M151" s="4"/>
      <c r="N151" s="4" t="s">
        <v>6</v>
      </c>
      <c r="O151" s="4"/>
      <c r="P151" s="4" t="s">
        <v>6</v>
      </c>
      <c r="Q151" s="4"/>
      <c r="R151" s="4" t="s">
        <v>6</v>
      </c>
      <c r="S151" s="4" t="s">
        <v>6</v>
      </c>
      <c r="T151" s="4" t="s">
        <v>6</v>
      </c>
    </row>
    <row r="152" spans="1:20">
      <c r="A152" s="2" t="s">
        <v>88</v>
      </c>
      <c r="B152" s="4" t="s">
        <v>6</v>
      </c>
      <c r="C152" s="4"/>
      <c r="D152" s="4" t="s">
        <v>6</v>
      </c>
      <c r="E152" s="4"/>
      <c r="F152" s="4" t="s">
        <v>6</v>
      </c>
      <c r="G152" s="4"/>
      <c r="H152" s="4" t="s">
        <v>6</v>
      </c>
      <c r="I152" s="4"/>
      <c r="J152" s="4" t="s">
        <v>6</v>
      </c>
      <c r="K152" s="4"/>
      <c r="L152" s="4" t="s">
        <v>6</v>
      </c>
      <c r="M152" s="4"/>
      <c r="N152" s="4" t="s">
        <v>6</v>
      </c>
      <c r="O152" s="4"/>
      <c r="P152" s="4" t="s">
        <v>6</v>
      </c>
      <c r="Q152" s="4"/>
      <c r="R152" s="4">
        <v>-287</v>
      </c>
      <c r="S152" s="4">
        <v>-133</v>
      </c>
      <c r="T152" s="4">
        <v>0</v>
      </c>
    </row>
    <row r="153" spans="1:20">
      <c r="A153" s="2" t="s">
        <v>89</v>
      </c>
      <c r="B153" s="4" t="s">
        <v>6</v>
      </c>
      <c r="C153" s="4"/>
      <c r="D153" s="4" t="s">
        <v>6</v>
      </c>
      <c r="E153" s="4"/>
      <c r="F153" s="4" t="s">
        <v>6</v>
      </c>
      <c r="G153" s="4"/>
      <c r="H153" s="4" t="s">
        <v>6</v>
      </c>
      <c r="I153" s="4"/>
      <c r="J153" s="4" t="s">
        <v>6</v>
      </c>
      <c r="K153" s="4"/>
      <c r="L153" s="4" t="s">
        <v>6</v>
      </c>
      <c r="M153" s="4"/>
      <c r="N153" s="4" t="s">
        <v>6</v>
      </c>
      <c r="O153" s="4"/>
      <c r="P153" s="4" t="s">
        <v>6</v>
      </c>
      <c r="Q153" s="4"/>
      <c r="R153" s="4">
        <v>0</v>
      </c>
      <c r="S153" s="6">
        <v>-2457</v>
      </c>
      <c r="T153" s="4">
        <v>0</v>
      </c>
    </row>
    <row r="154" spans="1:20">
      <c r="A154" s="2" t="s">
        <v>90</v>
      </c>
      <c r="B154" s="4" t="s">
        <v>6</v>
      </c>
      <c r="C154" s="4"/>
      <c r="D154" s="4" t="s">
        <v>6</v>
      </c>
      <c r="E154" s="4"/>
      <c r="F154" s="4" t="s">
        <v>6</v>
      </c>
      <c r="G154" s="4"/>
      <c r="H154" s="4" t="s">
        <v>6</v>
      </c>
      <c r="I154" s="4"/>
      <c r="J154" s="4" t="s">
        <v>6</v>
      </c>
      <c r="K154" s="4"/>
      <c r="L154" s="4" t="s">
        <v>6</v>
      </c>
      <c r="M154" s="4"/>
      <c r="N154" s="4" t="s">
        <v>6</v>
      </c>
      <c r="O154" s="4"/>
      <c r="P154" s="4" t="s">
        <v>6</v>
      </c>
      <c r="Q154" s="4"/>
      <c r="R154" s="4">
        <v>0</v>
      </c>
      <c r="S154" s="4">
        <v>0</v>
      </c>
      <c r="T154" s="4">
        <v>0</v>
      </c>
    </row>
    <row r="155" spans="1:20">
      <c r="A155" s="2" t="s">
        <v>91</v>
      </c>
      <c r="B155" s="4" t="s">
        <v>6</v>
      </c>
      <c r="C155" s="4"/>
      <c r="D155" s="4" t="s">
        <v>6</v>
      </c>
      <c r="E155" s="4"/>
      <c r="F155" s="4" t="s">
        <v>6</v>
      </c>
      <c r="G155" s="4"/>
      <c r="H155" s="4" t="s">
        <v>6</v>
      </c>
      <c r="I155" s="4"/>
      <c r="J155" s="4" t="s">
        <v>6</v>
      </c>
      <c r="K155" s="4"/>
      <c r="L155" s="4" t="s">
        <v>6</v>
      </c>
      <c r="M155" s="4"/>
      <c r="N155" s="4" t="s">
        <v>6</v>
      </c>
      <c r="O155" s="4"/>
      <c r="P155" s="4" t="s">
        <v>6</v>
      </c>
      <c r="Q155" s="4"/>
      <c r="R155" s="4">
        <v>-185</v>
      </c>
      <c r="S155" s="4">
        <v>-86</v>
      </c>
      <c r="T155" s="4">
        <v>-145</v>
      </c>
    </row>
    <row r="156" spans="1:20">
      <c r="A156" s="2" t="s">
        <v>92</v>
      </c>
      <c r="B156" s="4" t="s">
        <v>6</v>
      </c>
      <c r="C156" s="4"/>
      <c r="D156" s="4" t="s">
        <v>6</v>
      </c>
      <c r="E156" s="4"/>
      <c r="F156" s="4" t="s">
        <v>6</v>
      </c>
      <c r="G156" s="4"/>
      <c r="H156" s="4" t="s">
        <v>6</v>
      </c>
      <c r="I156" s="4"/>
      <c r="J156" s="4" t="s">
        <v>6</v>
      </c>
      <c r="K156" s="4"/>
      <c r="L156" s="4" t="s">
        <v>6</v>
      </c>
      <c r="M156" s="4"/>
      <c r="N156" s="4" t="s">
        <v>6</v>
      </c>
      <c r="O156" s="4"/>
      <c r="P156" s="4" t="s">
        <v>6</v>
      </c>
      <c r="Q156" s="4"/>
      <c r="R156" s="4">
        <v>-472</v>
      </c>
      <c r="S156" s="6">
        <v>-2676</v>
      </c>
      <c r="T156" s="4">
        <v>-145</v>
      </c>
    </row>
    <row r="157" spans="1:20">
      <c r="A157" s="3" t="s">
        <v>93</v>
      </c>
      <c r="B157" s="4" t="s">
        <v>6</v>
      </c>
      <c r="C157" s="4"/>
      <c r="D157" s="4" t="s">
        <v>6</v>
      </c>
      <c r="E157" s="4"/>
      <c r="F157" s="4" t="s">
        <v>6</v>
      </c>
      <c r="G157" s="4"/>
      <c r="H157" s="4" t="s">
        <v>6</v>
      </c>
      <c r="I157" s="4"/>
      <c r="J157" s="4" t="s">
        <v>6</v>
      </c>
      <c r="K157" s="4"/>
      <c r="L157" s="4" t="s">
        <v>6</v>
      </c>
      <c r="M157" s="4"/>
      <c r="N157" s="4" t="s">
        <v>6</v>
      </c>
      <c r="O157" s="4"/>
      <c r="P157" s="4" t="s">
        <v>6</v>
      </c>
      <c r="Q157" s="4"/>
      <c r="R157" s="4" t="s">
        <v>6</v>
      </c>
      <c r="S157" s="4" t="s">
        <v>6</v>
      </c>
      <c r="T157" s="4" t="s">
        <v>6</v>
      </c>
    </row>
    <row r="158" spans="1:20">
      <c r="A158" s="2" t="s">
        <v>94</v>
      </c>
      <c r="B158" s="4" t="s">
        <v>6</v>
      </c>
      <c r="C158" s="4"/>
      <c r="D158" s="4" t="s">
        <v>6</v>
      </c>
      <c r="E158" s="4"/>
      <c r="F158" s="4" t="s">
        <v>6</v>
      </c>
      <c r="G158" s="4"/>
      <c r="H158" s="4" t="s">
        <v>6</v>
      </c>
      <c r="I158" s="4"/>
      <c r="J158" s="4" t="s">
        <v>6</v>
      </c>
      <c r="K158" s="4"/>
      <c r="L158" s="4" t="s">
        <v>6</v>
      </c>
      <c r="M158" s="4"/>
      <c r="N158" s="4" t="s">
        <v>6</v>
      </c>
      <c r="O158" s="4"/>
      <c r="P158" s="4" t="s">
        <v>6</v>
      </c>
      <c r="Q158" s="4"/>
      <c r="R158" s="4">
        <v>-287</v>
      </c>
      <c r="S158" s="6">
        <v>-2457</v>
      </c>
      <c r="T158" s="4">
        <v>0</v>
      </c>
    </row>
    <row r="159" spans="1:20">
      <c r="A159" s="2" t="s">
        <v>95</v>
      </c>
      <c r="B159" s="4" t="s">
        <v>6</v>
      </c>
      <c r="C159" s="4"/>
      <c r="D159" s="4" t="s">
        <v>6</v>
      </c>
      <c r="E159" s="4"/>
      <c r="F159" s="4" t="s">
        <v>6</v>
      </c>
      <c r="G159" s="4"/>
      <c r="H159" s="4" t="s">
        <v>6</v>
      </c>
      <c r="I159" s="4"/>
      <c r="J159" s="4" t="s">
        <v>6</v>
      </c>
      <c r="K159" s="4"/>
      <c r="L159" s="4" t="s">
        <v>6</v>
      </c>
      <c r="M159" s="4"/>
      <c r="N159" s="4" t="s">
        <v>6</v>
      </c>
      <c r="O159" s="4"/>
      <c r="P159" s="4" t="s">
        <v>6</v>
      </c>
      <c r="Q159" s="4"/>
      <c r="R159" s="4">
        <v>0</v>
      </c>
      <c r="S159" s="4">
        <v>-133</v>
      </c>
      <c r="T159" s="4">
        <v>0</v>
      </c>
    </row>
    <row r="160" spans="1:20">
      <c r="A160" s="3" t="s">
        <v>96</v>
      </c>
      <c r="B160" s="4" t="s">
        <v>6</v>
      </c>
      <c r="C160" s="4"/>
      <c r="D160" s="4" t="s">
        <v>6</v>
      </c>
      <c r="E160" s="4"/>
      <c r="F160" s="4" t="s">
        <v>6</v>
      </c>
      <c r="G160" s="4"/>
      <c r="H160" s="4" t="s">
        <v>6</v>
      </c>
      <c r="I160" s="4"/>
      <c r="J160" s="4" t="s">
        <v>6</v>
      </c>
      <c r="K160" s="4"/>
      <c r="L160" s="4" t="s">
        <v>6</v>
      </c>
      <c r="M160" s="4"/>
      <c r="N160" s="4" t="s">
        <v>6</v>
      </c>
      <c r="O160" s="4"/>
      <c r="P160" s="4" t="s">
        <v>6</v>
      </c>
      <c r="Q160" s="4"/>
      <c r="R160" s="4" t="s">
        <v>6</v>
      </c>
      <c r="S160" s="4" t="s">
        <v>6</v>
      </c>
      <c r="T160" s="4" t="s">
        <v>6</v>
      </c>
    </row>
    <row r="161" spans="1:20">
      <c r="A161" s="2" t="s">
        <v>97</v>
      </c>
      <c r="B161" s="4" t="s">
        <v>6</v>
      </c>
      <c r="C161" s="4"/>
      <c r="D161" s="4" t="s">
        <v>6</v>
      </c>
      <c r="E161" s="4"/>
      <c r="F161" s="4" t="s">
        <v>6</v>
      </c>
      <c r="G161" s="4"/>
      <c r="H161" s="4" t="s">
        <v>6</v>
      </c>
      <c r="I161" s="4"/>
      <c r="J161" s="4" t="s">
        <v>6</v>
      </c>
      <c r="K161" s="4"/>
      <c r="L161" s="4" t="s">
        <v>6</v>
      </c>
      <c r="M161" s="4"/>
      <c r="N161" s="4" t="s">
        <v>6</v>
      </c>
      <c r="O161" s="4"/>
      <c r="P161" s="4" t="s">
        <v>6</v>
      </c>
      <c r="Q161" s="4"/>
      <c r="R161" s="4">
        <v>-32</v>
      </c>
      <c r="S161" s="6">
        <v>-1141</v>
      </c>
      <c r="T161" s="4">
        <v>-145</v>
      </c>
    </row>
    <row r="162" spans="1:20">
      <c r="A162" s="2" t="s">
        <v>98</v>
      </c>
      <c r="B162" s="4" t="s">
        <v>6</v>
      </c>
      <c r="C162" s="4"/>
      <c r="D162" s="4" t="s">
        <v>6</v>
      </c>
      <c r="E162" s="4"/>
      <c r="F162" s="4" t="s">
        <v>6</v>
      </c>
      <c r="G162" s="4"/>
      <c r="H162" s="4" t="s">
        <v>6</v>
      </c>
      <c r="I162" s="4"/>
      <c r="J162" s="4" t="s">
        <v>6</v>
      </c>
      <c r="K162" s="4"/>
      <c r="L162" s="4" t="s">
        <v>6</v>
      </c>
      <c r="M162" s="4"/>
      <c r="N162" s="4" t="s">
        <v>6</v>
      </c>
      <c r="O162" s="4"/>
      <c r="P162" s="4" t="s">
        <v>6</v>
      </c>
      <c r="Q162" s="4"/>
      <c r="R162" s="4">
        <v>0</v>
      </c>
      <c r="S162" s="4">
        <v>0</v>
      </c>
      <c r="T162" s="4">
        <v>0</v>
      </c>
    </row>
    <row r="163" spans="1:20">
      <c r="A163" s="2" t="s">
        <v>99</v>
      </c>
      <c r="B163" s="4" t="s">
        <v>6</v>
      </c>
      <c r="C163" s="4"/>
      <c r="D163" s="4" t="s">
        <v>6</v>
      </c>
      <c r="E163" s="4"/>
      <c r="F163" s="4" t="s">
        <v>6</v>
      </c>
      <c r="G163" s="4"/>
      <c r="H163" s="4" t="s">
        <v>6</v>
      </c>
      <c r="I163" s="4"/>
      <c r="J163" s="4" t="s">
        <v>6</v>
      </c>
      <c r="K163" s="4"/>
      <c r="L163" s="4" t="s">
        <v>6</v>
      </c>
      <c r="M163" s="4"/>
      <c r="N163" s="4" t="s">
        <v>6</v>
      </c>
      <c r="O163" s="4"/>
      <c r="P163" s="4" t="s">
        <v>6</v>
      </c>
      <c r="Q163" s="4"/>
      <c r="R163" s="4">
        <v>0</v>
      </c>
      <c r="S163" s="4">
        <v>0</v>
      </c>
      <c r="T163" s="4">
        <v>0</v>
      </c>
    </row>
    <row r="164" spans="1:20">
      <c r="A164" s="2" t="s">
        <v>100</v>
      </c>
      <c r="B164" s="4" t="s">
        <v>6</v>
      </c>
      <c r="C164" s="4"/>
      <c r="D164" s="4" t="s">
        <v>6</v>
      </c>
      <c r="E164" s="4"/>
      <c r="F164" s="4" t="s">
        <v>6</v>
      </c>
      <c r="G164" s="4"/>
      <c r="H164" s="4" t="s">
        <v>6</v>
      </c>
      <c r="I164" s="4"/>
      <c r="J164" s="4" t="s">
        <v>6</v>
      </c>
      <c r="K164" s="4"/>
      <c r="L164" s="4" t="s">
        <v>6</v>
      </c>
      <c r="M164" s="4"/>
      <c r="N164" s="4" t="s">
        <v>6</v>
      </c>
      <c r="O164" s="4"/>
      <c r="P164" s="4" t="s">
        <v>6</v>
      </c>
      <c r="Q164" s="4"/>
      <c r="R164" s="4">
        <v>0</v>
      </c>
      <c r="S164" s="4">
        <v>0</v>
      </c>
      <c r="T164" s="4">
        <v>0</v>
      </c>
    </row>
    <row r="165" spans="1:20">
      <c r="A165" s="2" t="s">
        <v>101</v>
      </c>
      <c r="B165" s="4" t="s">
        <v>6</v>
      </c>
      <c r="C165" s="4"/>
      <c r="D165" s="4" t="s">
        <v>6</v>
      </c>
      <c r="E165" s="4"/>
      <c r="F165" s="4" t="s">
        <v>6</v>
      </c>
      <c r="G165" s="4"/>
      <c r="H165" s="4" t="s">
        <v>6</v>
      </c>
      <c r="I165" s="4"/>
      <c r="J165" s="4" t="s">
        <v>6</v>
      </c>
      <c r="K165" s="4"/>
      <c r="L165" s="4" t="s">
        <v>6</v>
      </c>
      <c r="M165" s="4"/>
      <c r="N165" s="4" t="s">
        <v>6</v>
      </c>
      <c r="O165" s="4"/>
      <c r="P165" s="4" t="s">
        <v>6</v>
      </c>
      <c r="Q165" s="4"/>
      <c r="R165" s="4">
        <v>-153</v>
      </c>
      <c r="S165" s="4">
        <v>0</v>
      </c>
      <c r="T165" s="4">
        <v>0</v>
      </c>
    </row>
    <row r="166" spans="1:20">
      <c r="A166" s="2" t="s">
        <v>102</v>
      </c>
      <c r="B166" s="4" t="s">
        <v>6</v>
      </c>
      <c r="C166" s="4"/>
      <c r="D166" s="4" t="s">
        <v>6</v>
      </c>
      <c r="E166" s="4"/>
      <c r="F166" s="4" t="s">
        <v>6</v>
      </c>
      <c r="G166" s="4"/>
      <c r="H166" s="4" t="s">
        <v>6</v>
      </c>
      <c r="I166" s="4"/>
      <c r="J166" s="4" t="s">
        <v>6</v>
      </c>
      <c r="K166" s="4"/>
      <c r="L166" s="4" t="s">
        <v>6</v>
      </c>
      <c r="M166" s="4"/>
      <c r="N166" s="4" t="s">
        <v>6</v>
      </c>
      <c r="O166" s="4"/>
      <c r="P166" s="4" t="s">
        <v>6</v>
      </c>
      <c r="Q166" s="4"/>
      <c r="R166" s="4">
        <v>0</v>
      </c>
      <c r="S166" s="4" t="s">
        <v>6</v>
      </c>
      <c r="T166" s="4" t="s">
        <v>6</v>
      </c>
    </row>
    <row r="167" spans="1:20">
      <c r="A167" s="2" t="s">
        <v>103</v>
      </c>
      <c r="B167" s="4" t="s">
        <v>6</v>
      </c>
      <c r="C167" s="4"/>
      <c r="D167" s="4" t="s">
        <v>6</v>
      </c>
      <c r="E167" s="4"/>
      <c r="F167" s="4" t="s">
        <v>6</v>
      </c>
      <c r="G167" s="4"/>
      <c r="H167" s="4" t="s">
        <v>6</v>
      </c>
      <c r="I167" s="4"/>
      <c r="J167" s="4" t="s">
        <v>6</v>
      </c>
      <c r="K167" s="4"/>
      <c r="L167" s="4" t="s">
        <v>6</v>
      </c>
      <c r="M167" s="4"/>
      <c r="N167" s="4" t="s">
        <v>6</v>
      </c>
      <c r="O167" s="4"/>
      <c r="P167" s="4" t="s">
        <v>6</v>
      </c>
      <c r="Q167" s="4"/>
      <c r="R167" s="4" t="s">
        <v>6</v>
      </c>
      <c r="S167" s="4">
        <v>0</v>
      </c>
      <c r="T167" s="4">
        <v>0</v>
      </c>
    </row>
    <row r="168" spans="1:20">
      <c r="A168" s="2" t="s">
        <v>104</v>
      </c>
      <c r="B168" s="4" t="s">
        <v>6</v>
      </c>
      <c r="C168" s="4"/>
      <c r="D168" s="4" t="s">
        <v>6</v>
      </c>
      <c r="E168" s="4"/>
      <c r="F168" s="4" t="s">
        <v>6</v>
      </c>
      <c r="G168" s="4"/>
      <c r="H168" s="4" t="s">
        <v>6</v>
      </c>
      <c r="I168" s="4"/>
      <c r="J168" s="4" t="s">
        <v>6</v>
      </c>
      <c r="K168" s="4"/>
      <c r="L168" s="4" t="s">
        <v>6</v>
      </c>
      <c r="M168" s="4"/>
      <c r="N168" s="4" t="s">
        <v>6</v>
      </c>
      <c r="O168" s="4"/>
      <c r="P168" s="4" t="s">
        <v>6</v>
      </c>
      <c r="Q168" s="4"/>
      <c r="R168" s="4">
        <v>-472</v>
      </c>
      <c r="S168" s="6">
        <v>-3731</v>
      </c>
      <c r="T168" s="4">
        <v>-145</v>
      </c>
    </row>
    <row r="169" spans="1:20">
      <c r="A169" s="2" t="s">
        <v>706</v>
      </c>
      <c r="B169" s="4" t="s">
        <v>6</v>
      </c>
      <c r="C169" s="4"/>
      <c r="D169" s="4" t="s">
        <v>6</v>
      </c>
      <c r="E169" s="4"/>
      <c r="F169" s="4" t="s">
        <v>6</v>
      </c>
      <c r="G169" s="4"/>
      <c r="H169" s="4" t="s">
        <v>6</v>
      </c>
      <c r="I169" s="4"/>
      <c r="J169" s="4" t="s">
        <v>6</v>
      </c>
      <c r="K169" s="4"/>
      <c r="L169" s="4" t="s">
        <v>6</v>
      </c>
      <c r="M169" s="4"/>
      <c r="N169" s="4" t="s">
        <v>6</v>
      </c>
      <c r="O169" s="4"/>
      <c r="P169" s="4" t="s">
        <v>6</v>
      </c>
      <c r="Q169" s="4"/>
      <c r="R169" s="4">
        <v>0</v>
      </c>
      <c r="S169" s="6">
        <v>1055</v>
      </c>
      <c r="T169" s="4">
        <v>0</v>
      </c>
    </row>
    <row r="170" spans="1:20">
      <c r="A170" s="3" t="s">
        <v>106</v>
      </c>
      <c r="B170" s="4" t="s">
        <v>6</v>
      </c>
      <c r="C170" s="4"/>
      <c r="D170" s="4" t="s">
        <v>6</v>
      </c>
      <c r="E170" s="4"/>
      <c r="F170" s="4" t="s">
        <v>6</v>
      </c>
      <c r="G170" s="4"/>
      <c r="H170" s="4" t="s">
        <v>6</v>
      </c>
      <c r="I170" s="4"/>
      <c r="J170" s="4" t="s">
        <v>6</v>
      </c>
      <c r="K170" s="4"/>
      <c r="L170" s="4" t="s">
        <v>6</v>
      </c>
      <c r="M170" s="4"/>
      <c r="N170" s="4" t="s">
        <v>6</v>
      </c>
      <c r="O170" s="4"/>
      <c r="P170" s="4" t="s">
        <v>6</v>
      </c>
      <c r="Q170" s="4"/>
      <c r="R170" s="4" t="s">
        <v>6</v>
      </c>
      <c r="S170" s="4" t="s">
        <v>6</v>
      </c>
      <c r="T170" s="4" t="s">
        <v>6</v>
      </c>
    </row>
    <row r="171" spans="1:20">
      <c r="A171" s="2" t="s">
        <v>107</v>
      </c>
      <c r="B171" s="4" t="s">
        <v>6</v>
      </c>
      <c r="C171" s="4"/>
      <c r="D171" s="4" t="s">
        <v>6</v>
      </c>
      <c r="E171" s="4"/>
      <c r="F171" s="4" t="s">
        <v>6</v>
      </c>
      <c r="G171" s="4"/>
      <c r="H171" s="4" t="s">
        <v>6</v>
      </c>
      <c r="I171" s="4"/>
      <c r="J171" s="4" t="s">
        <v>6</v>
      </c>
      <c r="K171" s="4"/>
      <c r="L171" s="4" t="s">
        <v>6</v>
      </c>
      <c r="M171" s="4"/>
      <c r="N171" s="4" t="s">
        <v>6</v>
      </c>
      <c r="O171" s="4"/>
      <c r="P171" s="4" t="s">
        <v>6</v>
      </c>
      <c r="Q171" s="4"/>
      <c r="R171" s="6">
        <v>18855</v>
      </c>
      <c r="S171" s="6">
        <v>18997</v>
      </c>
      <c r="T171" s="6">
        <v>11223</v>
      </c>
    </row>
    <row r="172" spans="1:20">
      <c r="A172" s="2" t="s">
        <v>1518</v>
      </c>
      <c r="B172" s="4" t="s">
        <v>6</v>
      </c>
      <c r="C172" s="4"/>
      <c r="D172" s="4" t="s">
        <v>6</v>
      </c>
      <c r="E172" s="4"/>
      <c r="F172" s="4" t="s">
        <v>6</v>
      </c>
      <c r="G172" s="4"/>
      <c r="H172" s="4" t="s">
        <v>6</v>
      </c>
      <c r="I172" s="4"/>
      <c r="J172" s="4" t="s">
        <v>6</v>
      </c>
      <c r="K172" s="4"/>
      <c r="L172" s="4" t="s">
        <v>6</v>
      </c>
      <c r="M172" s="4"/>
      <c r="N172" s="4" t="s">
        <v>6</v>
      </c>
      <c r="O172" s="4"/>
      <c r="P172" s="4" t="s">
        <v>6</v>
      </c>
      <c r="Q172" s="4"/>
      <c r="R172" s="6">
        <v>-18855</v>
      </c>
      <c r="S172" s="6">
        <v>-18997</v>
      </c>
      <c r="T172" s="6">
        <v>-11223</v>
      </c>
    </row>
    <row r="173" spans="1:20">
      <c r="A173" s="2" t="s">
        <v>109</v>
      </c>
      <c r="B173" s="4" t="s">
        <v>6</v>
      </c>
      <c r="C173" s="4"/>
      <c r="D173" s="4" t="s">
        <v>6</v>
      </c>
      <c r="E173" s="4"/>
      <c r="F173" s="4" t="s">
        <v>6</v>
      </c>
      <c r="G173" s="4"/>
      <c r="H173" s="4" t="s">
        <v>6</v>
      </c>
      <c r="I173" s="4"/>
      <c r="J173" s="4" t="s">
        <v>6</v>
      </c>
      <c r="K173" s="4"/>
      <c r="L173" s="4" t="s">
        <v>6</v>
      </c>
      <c r="M173" s="4"/>
      <c r="N173" s="4" t="s">
        <v>6</v>
      </c>
      <c r="O173" s="4"/>
      <c r="P173" s="4" t="s">
        <v>6</v>
      </c>
      <c r="Q173" s="4"/>
      <c r="R173" s="4">
        <v>0</v>
      </c>
      <c r="S173" s="4">
        <v>0</v>
      </c>
      <c r="T173" s="4">
        <v>0</v>
      </c>
    </row>
    <row r="174" spans="1:20">
      <c r="A174" s="2" t="s">
        <v>1519</v>
      </c>
      <c r="B174" s="4" t="s">
        <v>6</v>
      </c>
      <c r="C174" s="4"/>
      <c r="D174" s="4" t="s">
        <v>6</v>
      </c>
      <c r="E174" s="4"/>
      <c r="F174" s="4" t="s">
        <v>6</v>
      </c>
      <c r="G174" s="4"/>
      <c r="H174" s="4" t="s">
        <v>6</v>
      </c>
      <c r="I174" s="4"/>
      <c r="J174" s="4" t="s">
        <v>6</v>
      </c>
      <c r="K174" s="4"/>
      <c r="L174" s="4" t="s">
        <v>6</v>
      </c>
      <c r="M174" s="4"/>
      <c r="N174" s="4" t="s">
        <v>6</v>
      </c>
      <c r="O174" s="4"/>
      <c r="P174" s="4" t="s">
        <v>6</v>
      </c>
      <c r="Q174" s="4"/>
      <c r="R174" s="6">
        <v>-98564</v>
      </c>
      <c r="S174" s="6">
        <v>-158592</v>
      </c>
      <c r="T174" s="6">
        <v>-195641</v>
      </c>
    </row>
    <row r="175" spans="1:20" ht="30">
      <c r="A175" s="2" t="s">
        <v>110</v>
      </c>
      <c r="B175" s="4" t="s">
        <v>6</v>
      </c>
      <c r="C175" s="4"/>
      <c r="D175" s="4" t="s">
        <v>6</v>
      </c>
      <c r="E175" s="4"/>
      <c r="F175" s="4" t="s">
        <v>6</v>
      </c>
      <c r="G175" s="4"/>
      <c r="H175" s="4" t="s">
        <v>6</v>
      </c>
      <c r="I175" s="4"/>
      <c r="J175" s="4" t="s">
        <v>6</v>
      </c>
      <c r="K175" s="4"/>
      <c r="L175" s="4" t="s">
        <v>6</v>
      </c>
      <c r="M175" s="4"/>
      <c r="N175" s="4" t="s">
        <v>6</v>
      </c>
      <c r="O175" s="4"/>
      <c r="P175" s="4" t="s">
        <v>6</v>
      </c>
      <c r="Q175" s="4"/>
      <c r="R175" s="4" t="s">
        <v>6</v>
      </c>
      <c r="S175" s="4" t="s">
        <v>6</v>
      </c>
      <c r="T175" s="4">
        <v>0</v>
      </c>
    </row>
    <row r="176" spans="1:20">
      <c r="A176" s="2" t="s">
        <v>111</v>
      </c>
      <c r="B176" s="4" t="s">
        <v>6</v>
      </c>
      <c r="C176" s="4"/>
      <c r="D176" s="4" t="s">
        <v>6</v>
      </c>
      <c r="E176" s="4"/>
      <c r="F176" s="4" t="s">
        <v>6</v>
      </c>
      <c r="G176" s="4"/>
      <c r="H176" s="4" t="s">
        <v>6</v>
      </c>
      <c r="I176" s="4"/>
      <c r="J176" s="4" t="s">
        <v>6</v>
      </c>
      <c r="K176" s="4"/>
      <c r="L176" s="4" t="s">
        <v>6</v>
      </c>
      <c r="M176" s="4"/>
      <c r="N176" s="4" t="s">
        <v>6</v>
      </c>
      <c r="O176" s="4"/>
      <c r="P176" s="4" t="s">
        <v>6</v>
      </c>
      <c r="Q176" s="4"/>
      <c r="R176" s="6">
        <v>-98564</v>
      </c>
      <c r="S176" s="6">
        <v>-158592</v>
      </c>
      <c r="T176" s="6">
        <v>-195641</v>
      </c>
    </row>
    <row r="177" spans="1:20" ht="30">
      <c r="A177" s="2" t="s">
        <v>112</v>
      </c>
      <c r="B177" s="4" t="s">
        <v>6</v>
      </c>
      <c r="C177" s="4"/>
      <c r="D177" s="4" t="s">
        <v>6</v>
      </c>
      <c r="E177" s="4"/>
      <c r="F177" s="4" t="s">
        <v>6</v>
      </c>
      <c r="G177" s="4"/>
      <c r="H177" s="4" t="s">
        <v>6</v>
      </c>
      <c r="I177" s="4"/>
      <c r="J177" s="4" t="s">
        <v>6</v>
      </c>
      <c r="K177" s="4"/>
      <c r="L177" s="4" t="s">
        <v>6</v>
      </c>
      <c r="M177" s="4"/>
      <c r="N177" s="4" t="s">
        <v>6</v>
      </c>
      <c r="O177" s="4"/>
      <c r="P177" s="4" t="s">
        <v>6</v>
      </c>
      <c r="Q177" s="4"/>
      <c r="R177" s="6">
        <v>-98564</v>
      </c>
      <c r="S177" s="6">
        <v>-157537</v>
      </c>
      <c r="T177" s="6">
        <v>-195641</v>
      </c>
    </row>
    <row r="178" spans="1:20">
      <c r="A178" s="2" t="s">
        <v>1520</v>
      </c>
      <c r="B178" s="4" t="s">
        <v>6</v>
      </c>
      <c r="C178" s="4"/>
      <c r="D178" s="4" t="s">
        <v>6</v>
      </c>
      <c r="E178" s="4"/>
      <c r="F178" s="4" t="s">
        <v>6</v>
      </c>
      <c r="G178" s="4"/>
      <c r="H178" s="4" t="s">
        <v>6</v>
      </c>
      <c r="I178" s="4"/>
      <c r="J178" s="4" t="s">
        <v>6</v>
      </c>
      <c r="K178" s="4"/>
      <c r="L178" s="4" t="s">
        <v>6</v>
      </c>
      <c r="M178" s="4"/>
      <c r="N178" s="4" t="s">
        <v>6</v>
      </c>
      <c r="O178" s="4"/>
      <c r="P178" s="4" t="s">
        <v>6</v>
      </c>
      <c r="Q178" s="4"/>
      <c r="R178" s="4">
        <v>0</v>
      </c>
      <c r="S178" s="4">
        <v>0</v>
      </c>
      <c r="T178" s="4">
        <v>0</v>
      </c>
    </row>
    <row r="179" spans="1:20" ht="30">
      <c r="A179" s="2" t="s">
        <v>114</v>
      </c>
      <c r="B179" s="4" t="s">
        <v>6</v>
      </c>
      <c r="C179" s="4"/>
      <c r="D179" s="4" t="s">
        <v>6</v>
      </c>
      <c r="E179" s="4"/>
      <c r="F179" s="4" t="s">
        <v>6</v>
      </c>
      <c r="G179" s="4"/>
      <c r="H179" s="4" t="s">
        <v>6</v>
      </c>
      <c r="I179" s="4"/>
      <c r="J179" s="4" t="s">
        <v>6</v>
      </c>
      <c r="K179" s="4"/>
      <c r="L179" s="4" t="s">
        <v>6</v>
      </c>
      <c r="M179" s="4"/>
      <c r="N179" s="4" t="s">
        <v>6</v>
      </c>
      <c r="O179" s="4"/>
      <c r="P179" s="4" t="s">
        <v>6</v>
      </c>
      <c r="Q179" s="4"/>
      <c r="R179" s="6">
        <v>-98564</v>
      </c>
      <c r="S179" s="6">
        <v>-157537</v>
      </c>
      <c r="T179" s="6">
        <v>-195641</v>
      </c>
    </row>
    <row r="180" spans="1:20">
      <c r="A180" s="3" t="s">
        <v>115</v>
      </c>
      <c r="B180" s="4" t="s">
        <v>6</v>
      </c>
      <c r="C180" s="4"/>
      <c r="D180" s="4" t="s">
        <v>6</v>
      </c>
      <c r="E180" s="4"/>
      <c r="F180" s="4" t="s">
        <v>6</v>
      </c>
      <c r="G180" s="4"/>
      <c r="H180" s="4" t="s">
        <v>6</v>
      </c>
      <c r="I180" s="4"/>
      <c r="J180" s="4" t="s">
        <v>6</v>
      </c>
      <c r="K180" s="4"/>
      <c r="L180" s="4" t="s">
        <v>6</v>
      </c>
      <c r="M180" s="4"/>
      <c r="N180" s="4" t="s">
        <v>6</v>
      </c>
      <c r="O180" s="4"/>
      <c r="P180" s="4" t="s">
        <v>6</v>
      </c>
      <c r="Q180" s="4"/>
      <c r="R180" s="4" t="s">
        <v>6</v>
      </c>
      <c r="S180" s="4" t="s">
        <v>6</v>
      </c>
      <c r="T180" s="4" t="s">
        <v>6</v>
      </c>
    </row>
    <row r="181" spans="1:20" ht="30">
      <c r="A181" s="2" t="s">
        <v>116</v>
      </c>
      <c r="B181" s="4" t="s">
        <v>6</v>
      </c>
      <c r="C181" s="4"/>
      <c r="D181" s="4" t="s">
        <v>6</v>
      </c>
      <c r="E181" s="4"/>
      <c r="F181" s="4" t="s">
        <v>6</v>
      </c>
      <c r="G181" s="4"/>
      <c r="H181" s="4" t="s">
        <v>6</v>
      </c>
      <c r="I181" s="4"/>
      <c r="J181" s="4" t="s">
        <v>6</v>
      </c>
      <c r="K181" s="4"/>
      <c r="L181" s="4" t="s">
        <v>6</v>
      </c>
      <c r="M181" s="4"/>
      <c r="N181" s="4" t="s">
        <v>6</v>
      </c>
      <c r="O181" s="4"/>
      <c r="P181" s="4" t="s">
        <v>6</v>
      </c>
      <c r="Q181" s="4"/>
      <c r="R181" s="4">
        <v>0</v>
      </c>
      <c r="S181" s="4">
        <v>0</v>
      </c>
      <c r="T181" s="4">
        <v>0</v>
      </c>
    </row>
    <row r="182" spans="1:20" ht="30">
      <c r="A182" s="2" t="s">
        <v>117</v>
      </c>
      <c r="B182" s="4" t="s">
        <v>6</v>
      </c>
      <c r="C182" s="4"/>
      <c r="D182" s="4" t="s">
        <v>6</v>
      </c>
      <c r="E182" s="4"/>
      <c r="F182" s="4" t="s">
        <v>6</v>
      </c>
      <c r="G182" s="4"/>
      <c r="H182" s="4" t="s">
        <v>6</v>
      </c>
      <c r="I182" s="4"/>
      <c r="J182" s="4" t="s">
        <v>6</v>
      </c>
      <c r="K182" s="4"/>
      <c r="L182" s="4" t="s">
        <v>6</v>
      </c>
      <c r="M182" s="4"/>
      <c r="N182" s="4" t="s">
        <v>6</v>
      </c>
      <c r="O182" s="4"/>
      <c r="P182" s="4" t="s">
        <v>6</v>
      </c>
      <c r="Q182" s="4"/>
      <c r="R182" s="4">
        <v>0</v>
      </c>
      <c r="S182" s="4">
        <v>0</v>
      </c>
      <c r="T182" s="4">
        <v>0</v>
      </c>
    </row>
    <row r="183" spans="1:20" ht="30">
      <c r="A183" s="2" t="s">
        <v>118</v>
      </c>
      <c r="B183" s="4" t="s">
        <v>6</v>
      </c>
      <c r="C183" s="4"/>
      <c r="D183" s="4" t="s">
        <v>6</v>
      </c>
      <c r="E183" s="4"/>
      <c r="F183" s="4" t="s">
        <v>6</v>
      </c>
      <c r="G183" s="4"/>
      <c r="H183" s="4" t="s">
        <v>6</v>
      </c>
      <c r="I183" s="4"/>
      <c r="J183" s="4" t="s">
        <v>6</v>
      </c>
      <c r="K183" s="4"/>
      <c r="L183" s="4" t="s">
        <v>6</v>
      </c>
      <c r="M183" s="4"/>
      <c r="N183" s="4" t="s">
        <v>6</v>
      </c>
      <c r="O183" s="4"/>
      <c r="P183" s="4" t="s">
        <v>6</v>
      </c>
      <c r="Q183" s="4"/>
      <c r="R183" s="4">
        <v>0</v>
      </c>
      <c r="S183" s="4">
        <v>0</v>
      </c>
      <c r="T183" s="4">
        <v>0</v>
      </c>
    </row>
    <row r="184" spans="1:20">
      <c r="A184" s="2" t="s">
        <v>119</v>
      </c>
      <c r="B184" s="4" t="s">
        <v>6</v>
      </c>
      <c r="C184" s="4"/>
      <c r="D184" s="4" t="s">
        <v>6</v>
      </c>
      <c r="E184" s="4"/>
      <c r="F184" s="4" t="s">
        <v>6</v>
      </c>
      <c r="G184" s="4"/>
      <c r="H184" s="4" t="s">
        <v>6</v>
      </c>
      <c r="I184" s="4"/>
      <c r="J184" s="4" t="s">
        <v>6</v>
      </c>
      <c r="K184" s="4"/>
      <c r="L184" s="4" t="s">
        <v>6</v>
      </c>
      <c r="M184" s="4"/>
      <c r="N184" s="4" t="s">
        <v>6</v>
      </c>
      <c r="O184" s="4"/>
      <c r="P184" s="4" t="s">
        <v>6</v>
      </c>
      <c r="Q184" s="4"/>
      <c r="R184" s="4" t="s">
        <v>6</v>
      </c>
      <c r="S184" s="6">
        <v>-157537</v>
      </c>
      <c r="T184" s="6">
        <v>-195641</v>
      </c>
    </row>
    <row r="185" spans="1:20" ht="45">
      <c r="A185" s="2" t="s">
        <v>120</v>
      </c>
      <c r="B185" s="4" t="s">
        <v>6</v>
      </c>
      <c r="C185" s="4"/>
      <c r="D185" s="4" t="s">
        <v>6</v>
      </c>
      <c r="E185" s="4"/>
      <c r="F185" s="4" t="s">
        <v>6</v>
      </c>
      <c r="G185" s="4"/>
      <c r="H185" s="4" t="s">
        <v>6</v>
      </c>
      <c r="I185" s="4"/>
      <c r="J185" s="4" t="s">
        <v>6</v>
      </c>
      <c r="K185" s="4"/>
      <c r="L185" s="4" t="s">
        <v>6</v>
      </c>
      <c r="M185" s="4"/>
      <c r="N185" s="4" t="s">
        <v>6</v>
      </c>
      <c r="O185" s="4"/>
      <c r="P185" s="4" t="s">
        <v>6</v>
      </c>
      <c r="Q185" s="4"/>
      <c r="R185" s="4" t="s">
        <v>6</v>
      </c>
      <c r="S185" s="4">
        <v>0</v>
      </c>
      <c r="T185" s="4">
        <v>0</v>
      </c>
    </row>
    <row r="186" spans="1:20" ht="45">
      <c r="A186" s="2" t="s">
        <v>133</v>
      </c>
      <c r="B186" s="4" t="s">
        <v>6</v>
      </c>
      <c r="C186" s="4"/>
      <c r="D186" s="4" t="s">
        <v>6</v>
      </c>
      <c r="E186" s="4"/>
      <c r="F186" s="4" t="s">
        <v>6</v>
      </c>
      <c r="G186" s="4"/>
      <c r="H186" s="4" t="s">
        <v>6</v>
      </c>
      <c r="I186" s="4"/>
      <c r="J186" s="4" t="s">
        <v>6</v>
      </c>
      <c r="K186" s="4"/>
      <c r="L186" s="4" t="s">
        <v>6</v>
      </c>
      <c r="M186" s="4"/>
      <c r="N186" s="4" t="s">
        <v>6</v>
      </c>
      <c r="O186" s="4"/>
      <c r="P186" s="4" t="s">
        <v>6</v>
      </c>
      <c r="Q186" s="4"/>
      <c r="R186" s="7">
        <v>-98564</v>
      </c>
      <c r="S186" s="7">
        <v>-157537</v>
      </c>
      <c r="T186" s="7">
        <v>-195641</v>
      </c>
    </row>
    <row r="187" spans="1:20">
      <c r="A187" s="11"/>
      <c r="B187" s="11"/>
      <c r="C187" s="11"/>
      <c r="D187" s="11"/>
      <c r="E187" s="11"/>
      <c r="F187" s="11"/>
      <c r="G187" s="11"/>
      <c r="H187" s="11"/>
      <c r="I187" s="11"/>
      <c r="J187" s="11"/>
      <c r="K187" s="11"/>
      <c r="L187" s="11"/>
      <c r="M187" s="11"/>
      <c r="N187" s="11"/>
      <c r="O187" s="11"/>
      <c r="P187" s="11"/>
      <c r="Q187" s="11"/>
      <c r="R187" s="11"/>
      <c r="S187" s="11"/>
      <c r="T187" s="11"/>
    </row>
    <row r="188" spans="1:20" ht="15" customHeight="1">
      <c r="A188" s="2" t="s">
        <v>134</v>
      </c>
      <c r="B188" s="12" t="s">
        <v>1292</v>
      </c>
      <c r="C188" s="12"/>
      <c r="D188" s="12"/>
      <c r="E188" s="12"/>
      <c r="F188" s="12"/>
      <c r="G188" s="12"/>
      <c r="H188" s="12"/>
      <c r="I188" s="12"/>
      <c r="J188" s="12"/>
      <c r="K188" s="12"/>
      <c r="L188" s="12"/>
      <c r="M188" s="12"/>
      <c r="N188" s="12"/>
      <c r="O188" s="12"/>
      <c r="P188" s="12"/>
      <c r="Q188" s="12"/>
      <c r="R188" s="12"/>
      <c r="S188" s="12"/>
      <c r="T188" s="12"/>
    </row>
    <row r="189" spans="1:20" ht="15" customHeight="1">
      <c r="A189" s="2" t="s">
        <v>1281</v>
      </c>
      <c r="B189" s="12" t="s">
        <v>140</v>
      </c>
      <c r="C189" s="12"/>
      <c r="D189" s="12"/>
      <c r="E189" s="12"/>
      <c r="F189" s="12"/>
      <c r="G189" s="12"/>
      <c r="H189" s="12"/>
      <c r="I189" s="12"/>
      <c r="J189" s="12"/>
      <c r="K189" s="12"/>
      <c r="L189" s="12"/>
      <c r="M189" s="12"/>
      <c r="N189" s="12"/>
      <c r="O189" s="12"/>
      <c r="P189" s="12"/>
      <c r="Q189" s="12"/>
      <c r="R189" s="12"/>
      <c r="S189" s="12"/>
      <c r="T189" s="12"/>
    </row>
  </sheetData>
  <mergeCells count="13">
    <mergeCell ref="A187:T187"/>
    <mergeCell ref="B188:T188"/>
    <mergeCell ref="B189:T18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3" width="16.7109375" customWidth="1"/>
    <col min="4" max="4" width="16.28515625" customWidth="1"/>
    <col min="5" max="5" width="13" customWidth="1"/>
    <col min="6" max="6" width="3.7109375" customWidth="1"/>
    <col min="7" max="8" width="16.7109375" customWidth="1"/>
    <col min="9" max="9" width="16.28515625" customWidth="1"/>
    <col min="10" max="10" width="17.140625" customWidth="1"/>
    <col min="11" max="13" width="16.7109375" customWidth="1"/>
  </cols>
  <sheetData>
    <row r="1" spans="1:13" ht="15" customHeight="1">
      <c r="A1" s="1" t="s">
        <v>1521</v>
      </c>
      <c r="B1" s="8" t="s">
        <v>126</v>
      </c>
      <c r="C1" s="8"/>
      <c r="D1" s="8"/>
      <c r="E1" s="8"/>
      <c r="F1" s="8"/>
      <c r="G1" s="8"/>
      <c r="H1" s="8"/>
      <c r="I1" s="8"/>
      <c r="J1" s="8"/>
      <c r="K1" s="8" t="s">
        <v>1</v>
      </c>
      <c r="L1" s="8"/>
      <c r="M1" s="8"/>
    </row>
    <row r="2" spans="1:13" ht="30">
      <c r="A2" s="1" t="s">
        <v>32</v>
      </c>
      <c r="B2" s="1" t="s">
        <v>2</v>
      </c>
      <c r="C2" s="1" t="s">
        <v>127</v>
      </c>
      <c r="D2" s="1" t="s">
        <v>4</v>
      </c>
      <c r="E2" s="8" t="s">
        <v>128</v>
      </c>
      <c r="F2" s="8"/>
      <c r="G2" s="1" t="s">
        <v>33</v>
      </c>
      <c r="H2" s="1" t="s">
        <v>129</v>
      </c>
      <c r="I2" s="1" t="s">
        <v>130</v>
      </c>
      <c r="J2" s="1" t="s">
        <v>131</v>
      </c>
      <c r="K2" s="1" t="s">
        <v>2</v>
      </c>
      <c r="L2" s="1" t="s">
        <v>33</v>
      </c>
      <c r="M2" s="1" t="s">
        <v>86</v>
      </c>
    </row>
    <row r="3" spans="1:13" ht="30">
      <c r="A3" s="3" t="s">
        <v>1522</v>
      </c>
      <c r="B3" s="4" t="s">
        <v>6</v>
      </c>
      <c r="C3" s="4" t="s">
        <v>6</v>
      </c>
      <c r="D3" s="4" t="s">
        <v>6</v>
      </c>
      <c r="E3" s="4" t="s">
        <v>6</v>
      </c>
      <c r="F3" s="4"/>
      <c r="G3" s="4" t="s">
        <v>6</v>
      </c>
      <c r="H3" s="4" t="s">
        <v>6</v>
      </c>
      <c r="I3" s="4" t="s">
        <v>6</v>
      </c>
      <c r="J3" s="4" t="s">
        <v>6</v>
      </c>
      <c r="K3" s="4" t="s">
        <v>6</v>
      </c>
      <c r="L3" s="4" t="s">
        <v>6</v>
      </c>
      <c r="M3" s="4" t="s">
        <v>6</v>
      </c>
    </row>
    <row r="4" spans="1:13" ht="45">
      <c r="A4" s="2" t="s">
        <v>133</v>
      </c>
      <c r="B4" s="7">
        <v>12927</v>
      </c>
      <c r="C4" s="7">
        <v>4800</v>
      </c>
      <c r="D4" s="7">
        <v>20601</v>
      </c>
      <c r="E4" s="7">
        <v>-22608</v>
      </c>
      <c r="F4" s="10" t="s">
        <v>134</v>
      </c>
      <c r="G4" s="7">
        <v>11853</v>
      </c>
      <c r="H4" s="7">
        <v>-5859</v>
      </c>
      <c r="I4" s="7">
        <v>10914</v>
      </c>
      <c r="J4" s="7">
        <v>31131</v>
      </c>
      <c r="K4" s="7">
        <v>15720</v>
      </c>
      <c r="L4" s="7">
        <v>48039</v>
      </c>
      <c r="M4" s="7">
        <v>56642</v>
      </c>
    </row>
    <row r="5" spans="1:13" ht="30">
      <c r="A5" s="2" t="s">
        <v>135</v>
      </c>
      <c r="B5" s="4" t="s">
        <v>6</v>
      </c>
      <c r="C5" s="4" t="s">
        <v>6</v>
      </c>
      <c r="D5" s="4" t="s">
        <v>6</v>
      </c>
      <c r="E5" s="4" t="s">
        <v>6</v>
      </c>
      <c r="F5" s="4"/>
      <c r="G5" s="4" t="s">
        <v>6</v>
      </c>
      <c r="H5" s="4" t="s">
        <v>6</v>
      </c>
      <c r="I5" s="4" t="s">
        <v>6</v>
      </c>
      <c r="J5" s="4" t="s">
        <v>6</v>
      </c>
      <c r="K5" s="4">
        <v>-83</v>
      </c>
      <c r="L5" s="4">
        <v>0</v>
      </c>
      <c r="M5" s="4">
        <v>0</v>
      </c>
    </row>
    <row r="6" spans="1:13" ht="30">
      <c r="A6" s="2" t="s">
        <v>136</v>
      </c>
      <c r="B6" s="4" t="s">
        <v>6</v>
      </c>
      <c r="C6" s="4" t="s">
        <v>6</v>
      </c>
      <c r="D6" s="4" t="s">
        <v>6</v>
      </c>
      <c r="E6" s="4" t="s">
        <v>6</v>
      </c>
      <c r="F6" s="4"/>
      <c r="G6" s="4" t="s">
        <v>6</v>
      </c>
      <c r="H6" s="4" t="s">
        <v>6</v>
      </c>
      <c r="I6" s="4" t="s">
        <v>6</v>
      </c>
      <c r="J6" s="4" t="s">
        <v>6</v>
      </c>
      <c r="K6" s="6">
        <v>1997</v>
      </c>
      <c r="L6" s="6">
        <v>-5305</v>
      </c>
      <c r="M6" s="6">
        <v>11223</v>
      </c>
    </row>
    <row r="7" spans="1:13" ht="60">
      <c r="A7" s="2" t="s">
        <v>1523</v>
      </c>
      <c r="B7" s="4" t="s">
        <v>6</v>
      </c>
      <c r="C7" s="4" t="s">
        <v>6</v>
      </c>
      <c r="D7" s="4" t="s">
        <v>6</v>
      </c>
      <c r="E7" s="4" t="s">
        <v>6</v>
      </c>
      <c r="F7" s="4"/>
      <c r="G7" s="4" t="s">
        <v>6</v>
      </c>
      <c r="H7" s="4" t="s">
        <v>6</v>
      </c>
      <c r="I7" s="4" t="s">
        <v>6</v>
      </c>
      <c r="J7" s="4" t="s">
        <v>6</v>
      </c>
      <c r="K7" s="6">
        <v>17634</v>
      </c>
      <c r="L7" s="6">
        <v>42734</v>
      </c>
      <c r="M7" s="6">
        <v>67865</v>
      </c>
    </row>
    <row r="8" spans="1:13" ht="30">
      <c r="A8" s="2" t="s">
        <v>138</v>
      </c>
      <c r="B8" s="4" t="s">
        <v>6</v>
      </c>
      <c r="C8" s="4" t="s">
        <v>6</v>
      </c>
      <c r="D8" s="4" t="s">
        <v>6</v>
      </c>
      <c r="E8" s="4" t="s">
        <v>6</v>
      </c>
      <c r="F8" s="4"/>
      <c r="G8" s="4" t="s">
        <v>6</v>
      </c>
      <c r="H8" s="4" t="s">
        <v>6</v>
      </c>
      <c r="I8" s="4" t="s">
        <v>6</v>
      </c>
      <c r="J8" s="4" t="s">
        <v>6</v>
      </c>
      <c r="K8" s="4">
        <v>0</v>
      </c>
      <c r="L8" s="4">
        <v>4</v>
      </c>
      <c r="M8" s="4">
        <v>14</v>
      </c>
    </row>
    <row r="9" spans="1:13">
      <c r="A9" s="2" t="s">
        <v>1524</v>
      </c>
      <c r="B9" s="4" t="s">
        <v>6</v>
      </c>
      <c r="C9" s="4" t="s">
        <v>6</v>
      </c>
      <c r="D9" s="4" t="s">
        <v>6</v>
      </c>
      <c r="E9" s="4" t="s">
        <v>6</v>
      </c>
      <c r="F9" s="4"/>
      <c r="G9" s="4" t="s">
        <v>6</v>
      </c>
      <c r="H9" s="4" t="s">
        <v>6</v>
      </c>
      <c r="I9" s="4" t="s">
        <v>6</v>
      </c>
      <c r="J9" s="4" t="s">
        <v>6</v>
      </c>
      <c r="K9" s="6">
        <v>17634</v>
      </c>
      <c r="L9" s="6">
        <v>42738</v>
      </c>
      <c r="M9" s="6">
        <v>67879</v>
      </c>
    </row>
    <row r="10" spans="1:13">
      <c r="A10" s="2" t="s">
        <v>1513</v>
      </c>
      <c r="B10" s="4" t="s">
        <v>6</v>
      </c>
      <c r="C10" s="4" t="s">
        <v>6</v>
      </c>
      <c r="D10" s="4" t="s">
        <v>6</v>
      </c>
      <c r="E10" s="4" t="s">
        <v>6</v>
      </c>
      <c r="F10" s="4"/>
      <c r="G10" s="4" t="s">
        <v>6</v>
      </c>
      <c r="H10" s="4" t="s">
        <v>6</v>
      </c>
      <c r="I10" s="4" t="s">
        <v>6</v>
      </c>
      <c r="J10" s="4" t="s">
        <v>6</v>
      </c>
      <c r="K10" s="4" t="s">
        <v>6</v>
      </c>
      <c r="L10" s="4" t="s">
        <v>6</v>
      </c>
      <c r="M10" s="4" t="s">
        <v>6</v>
      </c>
    </row>
    <row r="11" spans="1:13" ht="30">
      <c r="A11" s="3" t="s">
        <v>1522</v>
      </c>
      <c r="B11" s="4" t="s">
        <v>6</v>
      </c>
      <c r="C11" s="4" t="s">
        <v>6</v>
      </c>
      <c r="D11" s="4" t="s">
        <v>6</v>
      </c>
      <c r="E11" s="4" t="s">
        <v>6</v>
      </c>
      <c r="F11" s="4"/>
      <c r="G11" s="4" t="s">
        <v>6</v>
      </c>
      <c r="H11" s="4" t="s">
        <v>6</v>
      </c>
      <c r="I11" s="4" t="s">
        <v>6</v>
      </c>
      <c r="J11" s="4" t="s">
        <v>6</v>
      </c>
      <c r="K11" s="4" t="s">
        <v>6</v>
      </c>
      <c r="L11" s="4" t="s">
        <v>6</v>
      </c>
      <c r="M11" s="4" t="s">
        <v>6</v>
      </c>
    </row>
    <row r="12" spans="1:13" ht="45">
      <c r="A12" s="2" t="s">
        <v>133</v>
      </c>
      <c r="B12" s="4" t="s">
        <v>6</v>
      </c>
      <c r="C12" s="4" t="s">
        <v>6</v>
      </c>
      <c r="D12" s="4" t="s">
        <v>6</v>
      </c>
      <c r="E12" s="4" t="s">
        <v>6</v>
      </c>
      <c r="F12" s="4"/>
      <c r="G12" s="4" t="s">
        <v>6</v>
      </c>
      <c r="H12" s="4" t="s">
        <v>6</v>
      </c>
      <c r="I12" s="4" t="s">
        <v>6</v>
      </c>
      <c r="J12" s="4" t="s">
        <v>6</v>
      </c>
      <c r="K12" s="6">
        <v>15720</v>
      </c>
      <c r="L12" s="6">
        <v>48039</v>
      </c>
      <c r="M12" s="6">
        <v>56642</v>
      </c>
    </row>
    <row r="13" spans="1:13" ht="30">
      <c r="A13" s="2" t="s">
        <v>135</v>
      </c>
      <c r="B13" s="4" t="s">
        <v>6</v>
      </c>
      <c r="C13" s="4" t="s">
        <v>6</v>
      </c>
      <c r="D13" s="4" t="s">
        <v>6</v>
      </c>
      <c r="E13" s="4" t="s">
        <v>6</v>
      </c>
      <c r="F13" s="4"/>
      <c r="G13" s="4" t="s">
        <v>6</v>
      </c>
      <c r="H13" s="4" t="s">
        <v>6</v>
      </c>
      <c r="I13" s="4" t="s">
        <v>6</v>
      </c>
      <c r="J13" s="4" t="s">
        <v>6</v>
      </c>
      <c r="K13" s="4">
        <v>-83</v>
      </c>
      <c r="L13" s="4" t="s">
        <v>6</v>
      </c>
      <c r="M13" s="4" t="s">
        <v>6</v>
      </c>
    </row>
    <row r="14" spans="1:13" ht="30">
      <c r="A14" s="2" t="s">
        <v>136</v>
      </c>
      <c r="B14" s="4" t="s">
        <v>6</v>
      </c>
      <c r="C14" s="4" t="s">
        <v>6</v>
      </c>
      <c r="D14" s="4" t="s">
        <v>6</v>
      </c>
      <c r="E14" s="4" t="s">
        <v>6</v>
      </c>
      <c r="F14" s="4"/>
      <c r="G14" s="4" t="s">
        <v>6</v>
      </c>
      <c r="H14" s="4" t="s">
        <v>6</v>
      </c>
      <c r="I14" s="4" t="s">
        <v>6</v>
      </c>
      <c r="J14" s="4" t="s">
        <v>6</v>
      </c>
      <c r="K14" s="6">
        <v>1997</v>
      </c>
      <c r="L14" s="6">
        <v>-5305</v>
      </c>
      <c r="M14" s="6">
        <v>11223</v>
      </c>
    </row>
    <row r="15" spans="1:13" ht="60">
      <c r="A15" s="2" t="s">
        <v>1523</v>
      </c>
      <c r="B15" s="4" t="s">
        <v>6</v>
      </c>
      <c r="C15" s="4" t="s">
        <v>6</v>
      </c>
      <c r="D15" s="4" t="s">
        <v>6</v>
      </c>
      <c r="E15" s="4" t="s">
        <v>6</v>
      </c>
      <c r="F15" s="4"/>
      <c r="G15" s="4" t="s">
        <v>6</v>
      </c>
      <c r="H15" s="4" t="s">
        <v>6</v>
      </c>
      <c r="I15" s="4" t="s">
        <v>6</v>
      </c>
      <c r="J15" s="4" t="s">
        <v>6</v>
      </c>
      <c r="K15" s="6">
        <v>17634</v>
      </c>
      <c r="L15" s="6">
        <v>42734</v>
      </c>
      <c r="M15" s="6">
        <v>67865</v>
      </c>
    </row>
    <row r="16" spans="1:13" ht="30">
      <c r="A16" s="2" t="s">
        <v>138</v>
      </c>
      <c r="B16" s="4" t="s">
        <v>6</v>
      </c>
      <c r="C16" s="4" t="s">
        <v>6</v>
      </c>
      <c r="D16" s="4" t="s">
        <v>6</v>
      </c>
      <c r="E16" s="4" t="s">
        <v>6</v>
      </c>
      <c r="F16" s="4"/>
      <c r="G16" s="4" t="s">
        <v>6</v>
      </c>
      <c r="H16" s="4" t="s">
        <v>6</v>
      </c>
      <c r="I16" s="4" t="s">
        <v>6</v>
      </c>
      <c r="J16" s="4" t="s">
        <v>6</v>
      </c>
      <c r="K16" s="4" t="s">
        <v>6</v>
      </c>
      <c r="L16" s="4">
        <v>0</v>
      </c>
      <c r="M16" s="4">
        <v>0</v>
      </c>
    </row>
    <row r="17" spans="1:13">
      <c r="A17" s="2" t="s">
        <v>1524</v>
      </c>
      <c r="B17" s="4" t="s">
        <v>6</v>
      </c>
      <c r="C17" s="4" t="s">
        <v>6</v>
      </c>
      <c r="D17" s="4" t="s">
        <v>6</v>
      </c>
      <c r="E17" s="4" t="s">
        <v>6</v>
      </c>
      <c r="F17" s="4"/>
      <c r="G17" s="4" t="s">
        <v>6</v>
      </c>
      <c r="H17" s="4" t="s">
        <v>6</v>
      </c>
      <c r="I17" s="4" t="s">
        <v>6</v>
      </c>
      <c r="J17" s="4" t="s">
        <v>6</v>
      </c>
      <c r="K17" s="4" t="s">
        <v>6</v>
      </c>
      <c r="L17" s="6">
        <v>42734</v>
      </c>
      <c r="M17" s="6">
        <v>67865</v>
      </c>
    </row>
    <row r="18" spans="1:13" ht="30">
      <c r="A18" s="2" t="s">
        <v>1514</v>
      </c>
      <c r="B18" s="4" t="s">
        <v>6</v>
      </c>
      <c r="C18" s="4" t="s">
        <v>6</v>
      </c>
      <c r="D18" s="4" t="s">
        <v>6</v>
      </c>
      <c r="E18" s="4" t="s">
        <v>6</v>
      </c>
      <c r="F18" s="4"/>
      <c r="G18" s="4" t="s">
        <v>6</v>
      </c>
      <c r="H18" s="4" t="s">
        <v>6</v>
      </c>
      <c r="I18" s="4" t="s">
        <v>6</v>
      </c>
      <c r="J18" s="4" t="s">
        <v>6</v>
      </c>
      <c r="K18" s="4" t="s">
        <v>6</v>
      </c>
      <c r="L18" s="4" t="s">
        <v>6</v>
      </c>
      <c r="M18" s="4" t="s">
        <v>6</v>
      </c>
    </row>
    <row r="19" spans="1:13" ht="30">
      <c r="A19" s="3" t="s">
        <v>1522</v>
      </c>
      <c r="B19" s="4" t="s">
        <v>6</v>
      </c>
      <c r="C19" s="4" t="s">
        <v>6</v>
      </c>
      <c r="D19" s="4" t="s">
        <v>6</v>
      </c>
      <c r="E19" s="4" t="s">
        <v>6</v>
      </c>
      <c r="F19" s="4"/>
      <c r="G19" s="4" t="s">
        <v>6</v>
      </c>
      <c r="H19" s="4" t="s">
        <v>6</v>
      </c>
      <c r="I19" s="4" t="s">
        <v>6</v>
      </c>
      <c r="J19" s="4" t="s">
        <v>6</v>
      </c>
      <c r="K19" s="4" t="s">
        <v>6</v>
      </c>
      <c r="L19" s="4" t="s">
        <v>6</v>
      </c>
      <c r="M19" s="4" t="s">
        <v>6</v>
      </c>
    </row>
    <row r="20" spans="1:13" ht="45">
      <c r="A20" s="2" t="s">
        <v>133</v>
      </c>
      <c r="B20" s="4" t="s">
        <v>6</v>
      </c>
      <c r="C20" s="4" t="s">
        <v>6</v>
      </c>
      <c r="D20" s="4" t="s">
        <v>6</v>
      </c>
      <c r="E20" s="4" t="s">
        <v>6</v>
      </c>
      <c r="F20" s="4"/>
      <c r="G20" s="4" t="s">
        <v>6</v>
      </c>
      <c r="H20" s="4" t="s">
        <v>6</v>
      </c>
      <c r="I20" s="4" t="s">
        <v>6</v>
      </c>
      <c r="J20" s="4" t="s">
        <v>6</v>
      </c>
      <c r="K20" s="6">
        <v>14986</v>
      </c>
      <c r="L20" s="6">
        <v>54348</v>
      </c>
      <c r="M20" s="6">
        <v>85781</v>
      </c>
    </row>
    <row r="21" spans="1:13" ht="30">
      <c r="A21" s="2" t="s">
        <v>135</v>
      </c>
      <c r="B21" s="4" t="s">
        <v>6</v>
      </c>
      <c r="C21" s="4" t="s">
        <v>6</v>
      </c>
      <c r="D21" s="4" t="s">
        <v>6</v>
      </c>
      <c r="E21" s="4" t="s">
        <v>6</v>
      </c>
      <c r="F21" s="4"/>
      <c r="G21" s="4" t="s">
        <v>6</v>
      </c>
      <c r="H21" s="4" t="s">
        <v>6</v>
      </c>
      <c r="I21" s="4" t="s">
        <v>6</v>
      </c>
      <c r="J21" s="4" t="s">
        <v>6</v>
      </c>
      <c r="K21" s="4">
        <v>0</v>
      </c>
      <c r="L21" s="4" t="s">
        <v>6</v>
      </c>
      <c r="M21" s="4" t="s">
        <v>6</v>
      </c>
    </row>
    <row r="22" spans="1:13" ht="30">
      <c r="A22" s="2" t="s">
        <v>136</v>
      </c>
      <c r="B22" s="4" t="s">
        <v>6</v>
      </c>
      <c r="C22" s="4" t="s">
        <v>6</v>
      </c>
      <c r="D22" s="4" t="s">
        <v>6</v>
      </c>
      <c r="E22" s="4" t="s">
        <v>6</v>
      </c>
      <c r="F22" s="4"/>
      <c r="G22" s="4" t="s">
        <v>6</v>
      </c>
      <c r="H22" s="4" t="s">
        <v>6</v>
      </c>
      <c r="I22" s="4" t="s">
        <v>6</v>
      </c>
      <c r="J22" s="4" t="s">
        <v>6</v>
      </c>
      <c r="K22" s="6">
        <v>1997</v>
      </c>
      <c r="L22" s="6">
        <v>-5305</v>
      </c>
      <c r="M22" s="4">
        <v>0</v>
      </c>
    </row>
    <row r="23" spans="1:13" ht="60">
      <c r="A23" s="2" t="s">
        <v>1523</v>
      </c>
      <c r="B23" s="4" t="s">
        <v>6</v>
      </c>
      <c r="C23" s="4" t="s">
        <v>6</v>
      </c>
      <c r="D23" s="4" t="s">
        <v>6</v>
      </c>
      <c r="E23" s="4" t="s">
        <v>6</v>
      </c>
      <c r="F23" s="4"/>
      <c r="G23" s="4" t="s">
        <v>6</v>
      </c>
      <c r="H23" s="4" t="s">
        <v>6</v>
      </c>
      <c r="I23" s="4" t="s">
        <v>6</v>
      </c>
      <c r="J23" s="4" t="s">
        <v>6</v>
      </c>
      <c r="K23" s="6">
        <v>16983</v>
      </c>
      <c r="L23" s="6">
        <v>49043</v>
      </c>
      <c r="M23" s="6">
        <v>85781</v>
      </c>
    </row>
    <row r="24" spans="1:13" ht="30">
      <c r="A24" s="2" t="s">
        <v>138</v>
      </c>
      <c r="B24" s="4" t="s">
        <v>6</v>
      </c>
      <c r="C24" s="4" t="s">
        <v>6</v>
      </c>
      <c r="D24" s="4" t="s">
        <v>6</v>
      </c>
      <c r="E24" s="4" t="s">
        <v>6</v>
      </c>
      <c r="F24" s="4"/>
      <c r="G24" s="4" t="s">
        <v>6</v>
      </c>
      <c r="H24" s="4" t="s">
        <v>6</v>
      </c>
      <c r="I24" s="4" t="s">
        <v>6</v>
      </c>
      <c r="J24" s="4" t="s">
        <v>6</v>
      </c>
      <c r="K24" s="4" t="s">
        <v>6</v>
      </c>
      <c r="L24" s="4">
        <v>0</v>
      </c>
      <c r="M24" s="4">
        <v>0</v>
      </c>
    </row>
    <row r="25" spans="1:13">
      <c r="A25" s="2" t="s">
        <v>1524</v>
      </c>
      <c r="B25" s="4" t="s">
        <v>6</v>
      </c>
      <c r="C25" s="4" t="s">
        <v>6</v>
      </c>
      <c r="D25" s="4" t="s">
        <v>6</v>
      </c>
      <c r="E25" s="4" t="s">
        <v>6</v>
      </c>
      <c r="F25" s="4"/>
      <c r="G25" s="4" t="s">
        <v>6</v>
      </c>
      <c r="H25" s="4" t="s">
        <v>6</v>
      </c>
      <c r="I25" s="4" t="s">
        <v>6</v>
      </c>
      <c r="J25" s="4" t="s">
        <v>6</v>
      </c>
      <c r="K25" s="4" t="s">
        <v>6</v>
      </c>
      <c r="L25" s="6">
        <v>49043</v>
      </c>
      <c r="M25" s="6">
        <v>85781</v>
      </c>
    </row>
    <row r="26" spans="1:13">
      <c r="A26" s="2" t="s">
        <v>1515</v>
      </c>
      <c r="B26" s="4" t="s">
        <v>6</v>
      </c>
      <c r="C26" s="4" t="s">
        <v>6</v>
      </c>
      <c r="D26" s="4" t="s">
        <v>6</v>
      </c>
      <c r="E26" s="4" t="s">
        <v>6</v>
      </c>
      <c r="F26" s="4"/>
      <c r="G26" s="4" t="s">
        <v>6</v>
      </c>
      <c r="H26" s="4" t="s">
        <v>6</v>
      </c>
      <c r="I26" s="4" t="s">
        <v>6</v>
      </c>
      <c r="J26" s="4" t="s">
        <v>6</v>
      </c>
      <c r="K26" s="4" t="s">
        <v>6</v>
      </c>
      <c r="L26" s="4" t="s">
        <v>6</v>
      </c>
      <c r="M26" s="4" t="s">
        <v>6</v>
      </c>
    </row>
    <row r="27" spans="1:13" ht="30">
      <c r="A27" s="3" t="s">
        <v>1522</v>
      </c>
      <c r="B27" s="4" t="s">
        <v>6</v>
      </c>
      <c r="C27" s="4" t="s">
        <v>6</v>
      </c>
      <c r="D27" s="4" t="s">
        <v>6</v>
      </c>
      <c r="E27" s="4" t="s">
        <v>6</v>
      </c>
      <c r="F27" s="4"/>
      <c r="G27" s="4" t="s">
        <v>6</v>
      </c>
      <c r="H27" s="4" t="s">
        <v>6</v>
      </c>
      <c r="I27" s="4" t="s">
        <v>6</v>
      </c>
      <c r="J27" s="4" t="s">
        <v>6</v>
      </c>
      <c r="K27" s="4" t="s">
        <v>6</v>
      </c>
      <c r="L27" s="4" t="s">
        <v>6</v>
      </c>
      <c r="M27" s="4" t="s">
        <v>6</v>
      </c>
    </row>
    <row r="28" spans="1:13" ht="45">
      <c r="A28" s="2" t="s">
        <v>133</v>
      </c>
      <c r="B28" s="4" t="s">
        <v>6</v>
      </c>
      <c r="C28" s="4" t="s">
        <v>6</v>
      </c>
      <c r="D28" s="4" t="s">
        <v>6</v>
      </c>
      <c r="E28" s="4" t="s">
        <v>6</v>
      </c>
      <c r="F28" s="4"/>
      <c r="G28" s="4" t="s">
        <v>6</v>
      </c>
      <c r="H28" s="4" t="s">
        <v>6</v>
      </c>
      <c r="I28" s="4" t="s">
        <v>6</v>
      </c>
      <c r="J28" s="4" t="s">
        <v>6</v>
      </c>
      <c r="K28" s="6">
        <v>83578</v>
      </c>
      <c r="L28" s="6">
        <v>103189</v>
      </c>
      <c r="M28" s="6">
        <v>109860</v>
      </c>
    </row>
    <row r="29" spans="1:13" ht="30">
      <c r="A29" s="2" t="s">
        <v>135</v>
      </c>
      <c r="B29" s="4" t="s">
        <v>6</v>
      </c>
      <c r="C29" s="4" t="s">
        <v>6</v>
      </c>
      <c r="D29" s="4" t="s">
        <v>6</v>
      </c>
      <c r="E29" s="4" t="s">
        <v>6</v>
      </c>
      <c r="F29" s="4"/>
      <c r="G29" s="4" t="s">
        <v>6</v>
      </c>
      <c r="H29" s="4" t="s">
        <v>6</v>
      </c>
      <c r="I29" s="4" t="s">
        <v>6</v>
      </c>
      <c r="J29" s="4" t="s">
        <v>6</v>
      </c>
      <c r="K29" s="4">
        <v>-83</v>
      </c>
      <c r="L29" s="4" t="s">
        <v>6</v>
      </c>
      <c r="M29" s="4" t="s">
        <v>6</v>
      </c>
    </row>
    <row r="30" spans="1:13" ht="30">
      <c r="A30" s="2" t="s">
        <v>136</v>
      </c>
      <c r="B30" s="4" t="s">
        <v>6</v>
      </c>
      <c r="C30" s="4" t="s">
        <v>6</v>
      </c>
      <c r="D30" s="4" t="s">
        <v>6</v>
      </c>
      <c r="E30" s="4" t="s">
        <v>6</v>
      </c>
      <c r="F30" s="4"/>
      <c r="G30" s="4" t="s">
        <v>6</v>
      </c>
      <c r="H30" s="4" t="s">
        <v>6</v>
      </c>
      <c r="I30" s="4" t="s">
        <v>6</v>
      </c>
      <c r="J30" s="4" t="s">
        <v>6</v>
      </c>
      <c r="K30" s="4">
        <v>0</v>
      </c>
      <c r="L30" s="4">
        <v>0</v>
      </c>
      <c r="M30" s="6">
        <v>11223</v>
      </c>
    </row>
    <row r="31" spans="1:13" ht="60">
      <c r="A31" s="2" t="s">
        <v>1523</v>
      </c>
      <c r="B31" s="4" t="s">
        <v>6</v>
      </c>
      <c r="C31" s="4" t="s">
        <v>6</v>
      </c>
      <c r="D31" s="4" t="s">
        <v>6</v>
      </c>
      <c r="E31" s="4" t="s">
        <v>6</v>
      </c>
      <c r="F31" s="4"/>
      <c r="G31" s="4" t="s">
        <v>6</v>
      </c>
      <c r="H31" s="4" t="s">
        <v>6</v>
      </c>
      <c r="I31" s="4" t="s">
        <v>6</v>
      </c>
      <c r="J31" s="4" t="s">
        <v>6</v>
      </c>
      <c r="K31" s="6">
        <v>83495</v>
      </c>
      <c r="L31" s="6">
        <v>103189</v>
      </c>
      <c r="M31" s="6">
        <v>121083</v>
      </c>
    </row>
    <row r="32" spans="1:13" ht="30">
      <c r="A32" s="2" t="s">
        <v>138</v>
      </c>
      <c r="B32" s="4" t="s">
        <v>6</v>
      </c>
      <c r="C32" s="4" t="s">
        <v>6</v>
      </c>
      <c r="D32" s="4" t="s">
        <v>6</v>
      </c>
      <c r="E32" s="4" t="s">
        <v>6</v>
      </c>
      <c r="F32" s="4"/>
      <c r="G32" s="4" t="s">
        <v>6</v>
      </c>
      <c r="H32" s="4" t="s">
        <v>6</v>
      </c>
      <c r="I32" s="4" t="s">
        <v>6</v>
      </c>
      <c r="J32" s="4" t="s">
        <v>6</v>
      </c>
      <c r="K32" s="4" t="s">
        <v>6</v>
      </c>
      <c r="L32" s="4">
        <v>4</v>
      </c>
      <c r="M32" s="4">
        <v>14</v>
      </c>
    </row>
    <row r="33" spans="1:13">
      <c r="A33" s="2" t="s">
        <v>1524</v>
      </c>
      <c r="B33" s="4" t="s">
        <v>6</v>
      </c>
      <c r="C33" s="4" t="s">
        <v>6</v>
      </c>
      <c r="D33" s="4" t="s">
        <v>6</v>
      </c>
      <c r="E33" s="4" t="s">
        <v>6</v>
      </c>
      <c r="F33" s="4"/>
      <c r="G33" s="4" t="s">
        <v>6</v>
      </c>
      <c r="H33" s="4" t="s">
        <v>6</v>
      </c>
      <c r="I33" s="4" t="s">
        <v>6</v>
      </c>
      <c r="J33" s="4" t="s">
        <v>6</v>
      </c>
      <c r="K33" s="4" t="s">
        <v>6</v>
      </c>
      <c r="L33" s="6">
        <v>103193</v>
      </c>
      <c r="M33" s="6">
        <v>121097</v>
      </c>
    </row>
    <row r="34" spans="1:13">
      <c r="A34" s="2" t="s">
        <v>1516</v>
      </c>
      <c r="B34" s="4" t="s">
        <v>6</v>
      </c>
      <c r="C34" s="4" t="s">
        <v>6</v>
      </c>
      <c r="D34" s="4" t="s">
        <v>6</v>
      </c>
      <c r="E34" s="4" t="s">
        <v>6</v>
      </c>
      <c r="F34" s="4"/>
      <c r="G34" s="4" t="s">
        <v>6</v>
      </c>
      <c r="H34" s="4" t="s">
        <v>6</v>
      </c>
      <c r="I34" s="4" t="s">
        <v>6</v>
      </c>
      <c r="J34" s="4" t="s">
        <v>6</v>
      </c>
      <c r="K34" s="4" t="s">
        <v>6</v>
      </c>
      <c r="L34" s="4" t="s">
        <v>6</v>
      </c>
      <c r="M34" s="4" t="s">
        <v>6</v>
      </c>
    </row>
    <row r="35" spans="1:13" ht="30">
      <c r="A35" s="3" t="s">
        <v>1522</v>
      </c>
      <c r="B35" s="4" t="s">
        <v>6</v>
      </c>
      <c r="C35" s="4" t="s">
        <v>6</v>
      </c>
      <c r="D35" s="4" t="s">
        <v>6</v>
      </c>
      <c r="E35" s="4" t="s">
        <v>6</v>
      </c>
      <c r="F35" s="4"/>
      <c r="G35" s="4" t="s">
        <v>6</v>
      </c>
      <c r="H35" s="4" t="s">
        <v>6</v>
      </c>
      <c r="I35" s="4" t="s">
        <v>6</v>
      </c>
      <c r="J35" s="4" t="s">
        <v>6</v>
      </c>
      <c r="K35" s="4" t="s">
        <v>6</v>
      </c>
      <c r="L35" s="4" t="s">
        <v>6</v>
      </c>
      <c r="M35" s="4" t="s">
        <v>6</v>
      </c>
    </row>
    <row r="36" spans="1:13" ht="45">
      <c r="A36" s="2" t="s">
        <v>133</v>
      </c>
      <c r="B36" s="4" t="s">
        <v>6</v>
      </c>
      <c r="C36" s="4" t="s">
        <v>6</v>
      </c>
      <c r="D36" s="4" t="s">
        <v>6</v>
      </c>
      <c r="E36" s="4" t="s">
        <v>6</v>
      </c>
      <c r="F36" s="4"/>
      <c r="G36" s="4" t="s">
        <v>6</v>
      </c>
      <c r="H36" s="4" t="s">
        <v>6</v>
      </c>
      <c r="I36" s="4" t="s">
        <v>6</v>
      </c>
      <c r="J36" s="4" t="s">
        <v>6</v>
      </c>
      <c r="K36" s="6">
        <v>-98564</v>
      </c>
      <c r="L36" s="6">
        <v>-157537</v>
      </c>
      <c r="M36" s="6">
        <v>-195641</v>
      </c>
    </row>
    <row r="37" spans="1:13" ht="30">
      <c r="A37" s="2" t="s">
        <v>135</v>
      </c>
      <c r="B37" s="4" t="s">
        <v>6</v>
      </c>
      <c r="C37" s="4" t="s">
        <v>6</v>
      </c>
      <c r="D37" s="4" t="s">
        <v>6</v>
      </c>
      <c r="E37" s="4" t="s">
        <v>6</v>
      </c>
      <c r="F37" s="4"/>
      <c r="G37" s="4" t="s">
        <v>6</v>
      </c>
      <c r="H37" s="4" t="s">
        <v>6</v>
      </c>
      <c r="I37" s="4" t="s">
        <v>6</v>
      </c>
      <c r="J37" s="4" t="s">
        <v>6</v>
      </c>
      <c r="K37" s="4">
        <v>83</v>
      </c>
      <c r="L37" s="4" t="s">
        <v>6</v>
      </c>
      <c r="M37" s="4" t="s">
        <v>6</v>
      </c>
    </row>
    <row r="38" spans="1:13" ht="30">
      <c r="A38" s="2" t="s">
        <v>136</v>
      </c>
      <c r="B38" s="4" t="s">
        <v>6</v>
      </c>
      <c r="C38" s="4" t="s">
        <v>6</v>
      </c>
      <c r="D38" s="4" t="s">
        <v>6</v>
      </c>
      <c r="E38" s="4" t="s">
        <v>6</v>
      </c>
      <c r="F38" s="4"/>
      <c r="G38" s="4" t="s">
        <v>6</v>
      </c>
      <c r="H38" s="4" t="s">
        <v>6</v>
      </c>
      <c r="I38" s="4" t="s">
        <v>6</v>
      </c>
      <c r="J38" s="4" t="s">
        <v>6</v>
      </c>
      <c r="K38" s="6">
        <v>-1997</v>
      </c>
      <c r="L38" s="6">
        <v>5305</v>
      </c>
      <c r="M38" s="6">
        <v>-11223</v>
      </c>
    </row>
    <row r="39" spans="1:13" ht="60">
      <c r="A39" s="2" t="s">
        <v>1523</v>
      </c>
      <c r="B39" s="4" t="s">
        <v>6</v>
      </c>
      <c r="C39" s="4" t="s">
        <v>6</v>
      </c>
      <c r="D39" s="4" t="s">
        <v>6</v>
      </c>
      <c r="E39" s="4" t="s">
        <v>6</v>
      </c>
      <c r="F39" s="4"/>
      <c r="G39" s="4" t="s">
        <v>6</v>
      </c>
      <c r="H39" s="4" t="s">
        <v>6</v>
      </c>
      <c r="I39" s="4" t="s">
        <v>6</v>
      </c>
      <c r="J39" s="4" t="s">
        <v>6</v>
      </c>
      <c r="K39" s="6">
        <v>-100478</v>
      </c>
      <c r="L39" s="6">
        <v>-152232</v>
      </c>
      <c r="M39" s="6">
        <v>-206864</v>
      </c>
    </row>
    <row r="40" spans="1:13" ht="30">
      <c r="A40" s="2" t="s">
        <v>138</v>
      </c>
      <c r="B40" s="4" t="s">
        <v>6</v>
      </c>
      <c r="C40" s="4" t="s">
        <v>6</v>
      </c>
      <c r="D40" s="4" t="s">
        <v>6</v>
      </c>
      <c r="E40" s="4" t="s">
        <v>6</v>
      </c>
      <c r="F40" s="4"/>
      <c r="G40" s="4" t="s">
        <v>6</v>
      </c>
      <c r="H40" s="4" t="s">
        <v>6</v>
      </c>
      <c r="I40" s="4" t="s">
        <v>6</v>
      </c>
      <c r="J40" s="4" t="s">
        <v>6</v>
      </c>
      <c r="K40" s="4" t="s">
        <v>6</v>
      </c>
      <c r="L40" s="4">
        <v>0</v>
      </c>
      <c r="M40" s="4">
        <v>0</v>
      </c>
    </row>
    <row r="41" spans="1:13">
      <c r="A41" s="2" t="s">
        <v>1524</v>
      </c>
      <c r="B41" s="4" t="s">
        <v>6</v>
      </c>
      <c r="C41" s="4" t="s">
        <v>6</v>
      </c>
      <c r="D41" s="4" t="s">
        <v>6</v>
      </c>
      <c r="E41" s="4" t="s">
        <v>6</v>
      </c>
      <c r="F41" s="4"/>
      <c r="G41" s="4" t="s">
        <v>6</v>
      </c>
      <c r="H41" s="4" t="s">
        <v>6</v>
      </c>
      <c r="I41" s="4" t="s">
        <v>6</v>
      </c>
      <c r="J41" s="4" t="s">
        <v>6</v>
      </c>
      <c r="K41" s="4" t="s">
        <v>6</v>
      </c>
      <c r="L41" s="7">
        <v>-152232</v>
      </c>
      <c r="M41" s="7">
        <v>-206864</v>
      </c>
    </row>
    <row r="42" spans="1:13">
      <c r="A42" s="11"/>
      <c r="B42" s="11"/>
      <c r="C42" s="11"/>
      <c r="D42" s="11"/>
      <c r="E42" s="11"/>
      <c r="F42" s="11"/>
      <c r="G42" s="11"/>
      <c r="H42" s="11"/>
      <c r="I42" s="11"/>
      <c r="J42" s="11"/>
      <c r="K42" s="11"/>
      <c r="L42" s="11"/>
      <c r="M42" s="11"/>
    </row>
    <row r="43" spans="1:13" ht="15" customHeight="1">
      <c r="A43" s="2" t="s">
        <v>134</v>
      </c>
      <c r="B43" s="12" t="s">
        <v>140</v>
      </c>
      <c r="C43" s="12"/>
      <c r="D43" s="12"/>
      <c r="E43" s="12"/>
      <c r="F43" s="12"/>
      <c r="G43" s="12"/>
      <c r="H43" s="12"/>
      <c r="I43" s="12"/>
      <c r="J43" s="12"/>
      <c r="K43" s="12"/>
      <c r="L43" s="12"/>
      <c r="M43" s="12"/>
    </row>
  </sheetData>
  <mergeCells count="5">
    <mergeCell ref="B1:J1"/>
    <mergeCell ref="K1:M1"/>
    <mergeCell ref="E2:F2"/>
    <mergeCell ref="A42:M42"/>
    <mergeCell ref="B43:M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2</v>
      </c>
      <c r="B1" s="8" t="s">
        <v>1</v>
      </c>
      <c r="C1" s="8"/>
      <c r="D1" s="8"/>
    </row>
    <row r="2" spans="1:4">
      <c r="A2" s="8"/>
      <c r="B2" s="1" t="s">
        <v>2</v>
      </c>
      <c r="C2" s="1" t="s">
        <v>33</v>
      </c>
      <c r="D2" s="1" t="s">
        <v>86</v>
      </c>
    </row>
    <row r="3" spans="1:4">
      <c r="A3" s="2" t="s">
        <v>143</v>
      </c>
      <c r="B3" s="4" t="s">
        <v>6</v>
      </c>
      <c r="C3" s="4" t="s">
        <v>6</v>
      </c>
      <c r="D3" s="4" t="s">
        <v>6</v>
      </c>
    </row>
    <row r="4" spans="1:4" ht="30">
      <c r="A4" s="2" t="s">
        <v>173</v>
      </c>
      <c r="B4" s="9">
        <v>1.44</v>
      </c>
      <c r="C4" s="9">
        <v>1.88</v>
      </c>
      <c r="D4" s="7">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8" t="s">
        <v>1</v>
      </c>
      <c r="C1" s="8"/>
      <c r="D1" s="8"/>
    </row>
    <row r="2" spans="1:4" ht="30">
      <c r="A2" s="1" t="s">
        <v>32</v>
      </c>
      <c r="B2" s="1" t="s">
        <v>2</v>
      </c>
      <c r="C2" s="1" t="s">
        <v>33</v>
      </c>
      <c r="D2" s="1" t="s">
        <v>86</v>
      </c>
    </row>
    <row r="3" spans="1:4" ht="30">
      <c r="A3" s="3" t="s">
        <v>1522</v>
      </c>
      <c r="B3" s="4" t="s">
        <v>6</v>
      </c>
      <c r="C3" s="4" t="s">
        <v>6</v>
      </c>
      <c r="D3" s="4" t="s">
        <v>6</v>
      </c>
    </row>
    <row r="4" spans="1:4">
      <c r="A4" s="2" t="s">
        <v>1526</v>
      </c>
      <c r="B4" s="7">
        <v>218329</v>
      </c>
      <c r="C4" s="7">
        <v>252839</v>
      </c>
      <c r="D4" s="7">
        <v>279158</v>
      </c>
    </row>
    <row r="5" spans="1:4">
      <c r="A5" s="3" t="s">
        <v>870</v>
      </c>
      <c r="B5" s="4" t="s">
        <v>6</v>
      </c>
      <c r="C5" s="4" t="s">
        <v>6</v>
      </c>
      <c r="D5" s="4" t="s">
        <v>6</v>
      </c>
    </row>
    <row r="6" spans="1:4" ht="30">
      <c r="A6" s="2" t="s">
        <v>193</v>
      </c>
      <c r="B6" s="6">
        <v>565945</v>
      </c>
      <c r="C6" s="6">
        <v>304264</v>
      </c>
      <c r="D6" s="4">
        <v>0</v>
      </c>
    </row>
    <row r="7" spans="1:4" ht="30">
      <c r="A7" s="2" t="s">
        <v>872</v>
      </c>
      <c r="B7" s="6">
        <v>-70556</v>
      </c>
      <c r="C7" s="6">
        <v>-273217</v>
      </c>
      <c r="D7" s="6">
        <v>-666090</v>
      </c>
    </row>
    <row r="8" spans="1:4" ht="30">
      <c r="A8" s="2" t="s">
        <v>197</v>
      </c>
      <c r="B8" s="6">
        <v>495389</v>
      </c>
      <c r="C8" s="6">
        <v>31047</v>
      </c>
      <c r="D8" s="6">
        <v>-666090</v>
      </c>
    </row>
    <row r="9" spans="1:4">
      <c r="A9" s="3" t="s">
        <v>876</v>
      </c>
      <c r="B9" s="4" t="s">
        <v>6</v>
      </c>
      <c r="C9" s="4" t="s">
        <v>6</v>
      </c>
      <c r="D9" s="4" t="s">
        <v>6</v>
      </c>
    </row>
    <row r="10" spans="1:4">
      <c r="A10" s="2" t="s">
        <v>903</v>
      </c>
      <c r="B10" s="6">
        <v>297279</v>
      </c>
      <c r="C10" s="6">
        <v>594802</v>
      </c>
      <c r="D10" s="6">
        <v>1779342</v>
      </c>
    </row>
    <row r="11" spans="1:4">
      <c r="A11" s="2" t="s">
        <v>879</v>
      </c>
      <c r="B11" s="6">
        <v>-461940</v>
      </c>
      <c r="C11" s="6">
        <v>-627191</v>
      </c>
      <c r="D11" s="6">
        <v>-1168278</v>
      </c>
    </row>
    <row r="12" spans="1:4">
      <c r="A12" s="2" t="s">
        <v>883</v>
      </c>
      <c r="B12" s="6">
        <v>-4709</v>
      </c>
      <c r="C12" s="4">
        <v>0</v>
      </c>
      <c r="D12" s="4">
        <v>0</v>
      </c>
    </row>
    <row r="13" spans="1:4" ht="30">
      <c r="A13" s="2" t="s">
        <v>908</v>
      </c>
      <c r="B13" s="6">
        <v>-306574</v>
      </c>
      <c r="C13" s="6">
        <v>18996</v>
      </c>
      <c r="D13" s="6">
        <v>47397</v>
      </c>
    </row>
    <row r="14" spans="1:4">
      <c r="A14" s="2" t="s">
        <v>886</v>
      </c>
      <c r="B14" s="6">
        <v>-191473</v>
      </c>
      <c r="C14" s="6">
        <v>-256035</v>
      </c>
      <c r="D14" s="6">
        <v>-270764</v>
      </c>
    </row>
    <row r="15" spans="1:4">
      <c r="A15" s="2" t="s">
        <v>888</v>
      </c>
      <c r="B15" s="4">
        <v>0</v>
      </c>
      <c r="C15" s="4">
        <v>0</v>
      </c>
      <c r="D15" s="4">
        <v>0</v>
      </c>
    </row>
    <row r="16" spans="1:4" ht="30">
      <c r="A16" s="2" t="s">
        <v>915</v>
      </c>
      <c r="B16" s="4">
        <v>0</v>
      </c>
      <c r="C16" s="4">
        <v>-301</v>
      </c>
      <c r="D16" s="4">
        <v>-87</v>
      </c>
    </row>
    <row r="17" spans="1:4" ht="30">
      <c r="A17" s="2" t="s">
        <v>212</v>
      </c>
      <c r="B17" s="6">
        <v>-667417</v>
      </c>
      <c r="C17" s="6">
        <v>-269729</v>
      </c>
      <c r="D17" s="6">
        <v>387610</v>
      </c>
    </row>
    <row r="18" spans="1:4" ht="30">
      <c r="A18" s="2" t="s">
        <v>894</v>
      </c>
      <c r="B18" s="6">
        <v>46301</v>
      </c>
      <c r="C18" s="6">
        <v>14157</v>
      </c>
      <c r="D18" s="4">
        <v>678</v>
      </c>
    </row>
    <row r="19" spans="1:4" ht="30">
      <c r="A19" s="2" t="s">
        <v>214</v>
      </c>
      <c r="B19" s="4">
        <v>-103</v>
      </c>
      <c r="C19" s="4">
        <v>32</v>
      </c>
      <c r="D19" s="4">
        <v>-92</v>
      </c>
    </row>
    <row r="20" spans="1:4" ht="30">
      <c r="A20" s="2" t="s">
        <v>215</v>
      </c>
      <c r="B20" s="6">
        <v>53657</v>
      </c>
      <c r="C20" s="6">
        <v>39468</v>
      </c>
      <c r="D20" s="6">
        <v>38882</v>
      </c>
    </row>
    <row r="21" spans="1:4" ht="30">
      <c r="A21" s="2" t="s">
        <v>216</v>
      </c>
      <c r="B21" s="6">
        <v>99855</v>
      </c>
      <c r="C21" s="6">
        <v>53657</v>
      </c>
      <c r="D21" s="6">
        <v>39468</v>
      </c>
    </row>
    <row r="22" spans="1:4">
      <c r="A22" s="2" t="s">
        <v>1513</v>
      </c>
      <c r="B22" s="4" t="s">
        <v>6</v>
      </c>
      <c r="C22" s="4" t="s">
        <v>6</v>
      </c>
      <c r="D22" s="4" t="s">
        <v>6</v>
      </c>
    </row>
    <row r="23" spans="1:4" ht="30">
      <c r="A23" s="3" t="s">
        <v>1522</v>
      </c>
      <c r="B23" s="4" t="s">
        <v>6</v>
      </c>
      <c r="C23" s="4" t="s">
        <v>6</v>
      </c>
      <c r="D23" s="4" t="s">
        <v>6</v>
      </c>
    </row>
    <row r="24" spans="1:4">
      <c r="A24" s="2" t="s">
        <v>1526</v>
      </c>
      <c r="B24" s="4">
        <v>-331</v>
      </c>
      <c r="C24" s="4">
        <v>-49</v>
      </c>
      <c r="D24" s="4">
        <v>508</v>
      </c>
    </row>
    <row r="25" spans="1:4">
      <c r="A25" s="3" t="s">
        <v>870</v>
      </c>
      <c r="B25" s="4" t="s">
        <v>6</v>
      </c>
      <c r="C25" s="4" t="s">
        <v>6</v>
      </c>
      <c r="D25" s="4" t="s">
        <v>6</v>
      </c>
    </row>
    <row r="26" spans="1:4" ht="30">
      <c r="A26" s="2" t="s">
        <v>193</v>
      </c>
      <c r="B26" s="6">
        <v>14127</v>
      </c>
      <c r="C26" s="6">
        <v>30441</v>
      </c>
      <c r="D26" s="4" t="s">
        <v>6</v>
      </c>
    </row>
    <row r="27" spans="1:4" ht="30">
      <c r="A27" s="2" t="s">
        <v>872</v>
      </c>
      <c r="B27" s="4">
        <v>0</v>
      </c>
      <c r="C27" s="4">
        <v>0</v>
      </c>
      <c r="D27" s="6">
        <v>-606116</v>
      </c>
    </row>
    <row r="28" spans="1:4" ht="30">
      <c r="A28" s="2" t="s">
        <v>197</v>
      </c>
      <c r="B28" s="6">
        <v>14127</v>
      </c>
      <c r="C28" s="6">
        <v>30441</v>
      </c>
      <c r="D28" s="6">
        <v>-606116</v>
      </c>
    </row>
    <row r="29" spans="1:4">
      <c r="A29" s="3" t="s">
        <v>876</v>
      </c>
      <c r="B29" s="4" t="s">
        <v>6</v>
      </c>
      <c r="C29" s="4" t="s">
        <v>6</v>
      </c>
      <c r="D29" s="4" t="s">
        <v>6</v>
      </c>
    </row>
    <row r="30" spans="1:4">
      <c r="A30" s="2" t="s">
        <v>903</v>
      </c>
      <c r="B30" s="4">
        <v>0</v>
      </c>
      <c r="C30" s="4">
        <v>0</v>
      </c>
      <c r="D30" s="4">
        <v>0</v>
      </c>
    </row>
    <row r="31" spans="1:4">
      <c r="A31" s="2" t="s">
        <v>879</v>
      </c>
      <c r="B31" s="4">
        <v>0</v>
      </c>
      <c r="C31" s="4">
        <v>0</v>
      </c>
      <c r="D31" s="4">
        <v>0</v>
      </c>
    </row>
    <row r="32" spans="1:4">
      <c r="A32" s="2" t="s">
        <v>883</v>
      </c>
      <c r="B32" s="4">
        <v>0</v>
      </c>
      <c r="C32" s="4" t="s">
        <v>6</v>
      </c>
      <c r="D32" s="4" t="s">
        <v>6</v>
      </c>
    </row>
    <row r="33" spans="1:4" ht="30">
      <c r="A33" s="2" t="s">
        <v>908</v>
      </c>
      <c r="B33" s="6">
        <v>-306574</v>
      </c>
      <c r="C33" s="6">
        <v>18996</v>
      </c>
      <c r="D33" s="6">
        <v>47397</v>
      </c>
    </row>
    <row r="34" spans="1:4">
      <c r="A34" s="2" t="s">
        <v>886</v>
      </c>
      <c r="B34" s="6">
        <v>-191473</v>
      </c>
      <c r="C34" s="6">
        <v>-256020</v>
      </c>
      <c r="D34" s="6">
        <v>-270720</v>
      </c>
    </row>
    <row r="35" spans="1:4">
      <c r="A35" s="2" t="s">
        <v>888</v>
      </c>
      <c r="B35" s="6">
        <v>516659</v>
      </c>
      <c r="C35" s="6">
        <v>216255</v>
      </c>
      <c r="D35" s="6">
        <v>831941</v>
      </c>
    </row>
    <row r="36" spans="1:4" ht="30">
      <c r="A36" s="2" t="s">
        <v>915</v>
      </c>
      <c r="B36" s="4" t="s">
        <v>6</v>
      </c>
      <c r="C36" s="4">
        <v>0</v>
      </c>
      <c r="D36" s="4">
        <v>0</v>
      </c>
    </row>
    <row r="37" spans="1:4" ht="30">
      <c r="A37" s="2" t="s">
        <v>212</v>
      </c>
      <c r="B37" s="6">
        <v>18612</v>
      </c>
      <c r="C37" s="6">
        <v>-20769</v>
      </c>
      <c r="D37" s="6">
        <v>608618</v>
      </c>
    </row>
    <row r="38" spans="1:4" ht="30">
      <c r="A38" s="2" t="s">
        <v>894</v>
      </c>
      <c r="B38" s="6">
        <v>32408</v>
      </c>
      <c r="C38" s="6">
        <v>9623</v>
      </c>
      <c r="D38" s="6">
        <v>3010</v>
      </c>
    </row>
    <row r="39" spans="1:4" ht="30">
      <c r="A39" s="2" t="s">
        <v>214</v>
      </c>
      <c r="B39" s="4">
        <v>0</v>
      </c>
      <c r="C39" s="4">
        <v>0</v>
      </c>
      <c r="D39" s="4">
        <v>0</v>
      </c>
    </row>
    <row r="40" spans="1:4" ht="30">
      <c r="A40" s="2" t="s">
        <v>215</v>
      </c>
      <c r="B40" s="6">
        <v>20914</v>
      </c>
      <c r="C40" s="6">
        <v>11291</v>
      </c>
      <c r="D40" s="6">
        <v>8281</v>
      </c>
    </row>
    <row r="41" spans="1:4" ht="30">
      <c r="A41" s="2" t="s">
        <v>216</v>
      </c>
      <c r="B41" s="6">
        <v>53322</v>
      </c>
      <c r="C41" s="6">
        <v>20914</v>
      </c>
      <c r="D41" s="6">
        <v>11291</v>
      </c>
    </row>
    <row r="42" spans="1:4" ht="30">
      <c r="A42" s="2" t="s">
        <v>1514</v>
      </c>
      <c r="B42" s="4" t="s">
        <v>6</v>
      </c>
      <c r="C42" s="4" t="s">
        <v>6</v>
      </c>
      <c r="D42" s="4" t="s">
        <v>6</v>
      </c>
    </row>
    <row r="43" spans="1:4" ht="30">
      <c r="A43" s="3" t="s">
        <v>1522</v>
      </c>
      <c r="B43" s="4" t="s">
        <v>6</v>
      </c>
      <c r="C43" s="4" t="s">
        <v>6</v>
      </c>
      <c r="D43" s="4" t="s">
        <v>6</v>
      </c>
    </row>
    <row r="44" spans="1:4">
      <c r="A44" s="2" t="s">
        <v>1526</v>
      </c>
      <c r="B44" s="6">
        <v>-84270</v>
      </c>
      <c r="C44" s="6">
        <v>-83489</v>
      </c>
      <c r="D44" s="6">
        <v>-78219</v>
      </c>
    </row>
    <row r="45" spans="1:4">
      <c r="A45" s="3" t="s">
        <v>870</v>
      </c>
      <c r="B45" s="4" t="s">
        <v>6</v>
      </c>
      <c r="C45" s="4" t="s">
        <v>6</v>
      </c>
      <c r="D45" s="4" t="s">
        <v>6</v>
      </c>
    </row>
    <row r="46" spans="1:4" ht="30">
      <c r="A46" s="2" t="s">
        <v>193</v>
      </c>
      <c r="B46" s="6">
        <v>551818</v>
      </c>
      <c r="C46" s="6">
        <v>273823</v>
      </c>
      <c r="D46" s="4" t="s">
        <v>6</v>
      </c>
    </row>
    <row r="47" spans="1:4" ht="30">
      <c r="A47" s="2" t="s">
        <v>872</v>
      </c>
      <c r="B47" s="6">
        <v>-5270</v>
      </c>
      <c r="C47" s="6">
        <v>-193410</v>
      </c>
      <c r="D47" s="4">
        <v>0</v>
      </c>
    </row>
    <row r="48" spans="1:4" ht="30">
      <c r="A48" s="2" t="s">
        <v>197</v>
      </c>
      <c r="B48" s="6">
        <v>546548</v>
      </c>
      <c r="C48" s="6">
        <v>80413</v>
      </c>
      <c r="D48" s="4">
        <v>0</v>
      </c>
    </row>
    <row r="49" spans="1:4">
      <c r="A49" s="3" t="s">
        <v>876</v>
      </c>
      <c r="B49" s="4" t="s">
        <v>6</v>
      </c>
      <c r="C49" s="4" t="s">
        <v>6</v>
      </c>
      <c r="D49" s="4" t="s">
        <v>6</v>
      </c>
    </row>
    <row r="50" spans="1:4">
      <c r="A50" s="2" t="s">
        <v>903</v>
      </c>
      <c r="B50" s="6">
        <v>297320</v>
      </c>
      <c r="C50" s="6">
        <v>595731</v>
      </c>
      <c r="D50" s="6">
        <v>1454978</v>
      </c>
    </row>
    <row r="51" spans="1:4">
      <c r="A51" s="2" t="s">
        <v>879</v>
      </c>
      <c r="B51" s="6">
        <v>-343000</v>
      </c>
      <c r="C51" s="6">
        <v>-591000</v>
      </c>
      <c r="D51" s="6">
        <v>-806500</v>
      </c>
    </row>
    <row r="52" spans="1:4">
      <c r="A52" s="2" t="s">
        <v>883</v>
      </c>
      <c r="B52" s="4">
        <v>0</v>
      </c>
      <c r="C52" s="4" t="s">
        <v>6</v>
      </c>
      <c r="D52" s="4" t="s">
        <v>6</v>
      </c>
    </row>
    <row r="53" spans="1:4" ht="30">
      <c r="A53" s="2" t="s">
        <v>908</v>
      </c>
      <c r="B53" s="4">
        <v>0</v>
      </c>
      <c r="C53" s="4">
        <v>0</v>
      </c>
      <c r="D53" s="4">
        <v>0</v>
      </c>
    </row>
    <row r="54" spans="1:4">
      <c r="A54" s="2" t="s">
        <v>886</v>
      </c>
      <c r="B54" s="4">
        <v>0</v>
      </c>
      <c r="C54" s="4">
        <v>0</v>
      </c>
      <c r="D54" s="4">
        <v>0</v>
      </c>
    </row>
    <row r="55" spans="1:4">
      <c r="A55" s="2" t="s">
        <v>888</v>
      </c>
      <c r="B55" s="6">
        <v>-400712</v>
      </c>
      <c r="C55" s="6">
        <v>-7430</v>
      </c>
      <c r="D55" s="6">
        <v>-570649</v>
      </c>
    </row>
    <row r="56" spans="1:4" ht="30">
      <c r="A56" s="2" t="s">
        <v>915</v>
      </c>
      <c r="B56" s="4" t="s">
        <v>6</v>
      </c>
      <c r="C56" s="4">
        <v>0</v>
      </c>
      <c r="D56" s="4">
        <v>-87</v>
      </c>
    </row>
    <row r="57" spans="1:4" ht="30">
      <c r="A57" s="2" t="s">
        <v>212</v>
      </c>
      <c r="B57" s="6">
        <v>-446392</v>
      </c>
      <c r="C57" s="6">
        <v>-2699</v>
      </c>
      <c r="D57" s="6">
        <v>77742</v>
      </c>
    </row>
    <row r="58" spans="1:4" ht="30">
      <c r="A58" s="2" t="s">
        <v>894</v>
      </c>
      <c r="B58" s="6">
        <v>15886</v>
      </c>
      <c r="C58" s="6">
        <v>-5775</v>
      </c>
      <c r="D58" s="4">
        <v>-477</v>
      </c>
    </row>
    <row r="59" spans="1:4" ht="30">
      <c r="A59" s="2" t="s">
        <v>214</v>
      </c>
      <c r="B59" s="4">
        <v>0</v>
      </c>
      <c r="C59" s="4">
        <v>0</v>
      </c>
      <c r="D59" s="4">
        <v>0</v>
      </c>
    </row>
    <row r="60" spans="1:4" ht="30">
      <c r="A60" s="2" t="s">
        <v>215</v>
      </c>
      <c r="B60" s="6">
        <v>4822</v>
      </c>
      <c r="C60" s="6">
        <v>10597</v>
      </c>
      <c r="D60" s="6">
        <v>11074</v>
      </c>
    </row>
    <row r="61" spans="1:4" ht="30">
      <c r="A61" s="2" t="s">
        <v>216</v>
      </c>
      <c r="B61" s="6">
        <v>20708</v>
      </c>
      <c r="C61" s="6">
        <v>4822</v>
      </c>
      <c r="D61" s="6">
        <v>10597</v>
      </c>
    </row>
    <row r="62" spans="1:4">
      <c r="A62" s="2" t="s">
        <v>1515</v>
      </c>
      <c r="B62" s="4" t="s">
        <v>6</v>
      </c>
      <c r="C62" s="4" t="s">
        <v>6</v>
      </c>
      <c r="D62" s="4" t="s">
        <v>6</v>
      </c>
    </row>
    <row r="63" spans="1:4" ht="30">
      <c r="A63" s="3" t="s">
        <v>1522</v>
      </c>
      <c r="B63" s="4" t="s">
        <v>6</v>
      </c>
      <c r="C63" s="4" t="s">
        <v>6</v>
      </c>
      <c r="D63" s="4" t="s">
        <v>6</v>
      </c>
    </row>
    <row r="64" spans="1:4">
      <c r="A64" s="2" t="s">
        <v>1526</v>
      </c>
      <c r="B64" s="6">
        <v>302930</v>
      </c>
      <c r="C64" s="6">
        <v>336377</v>
      </c>
      <c r="D64" s="6">
        <v>356869</v>
      </c>
    </row>
    <row r="65" spans="1:4">
      <c r="A65" s="3" t="s">
        <v>870</v>
      </c>
      <c r="B65" s="4" t="s">
        <v>6</v>
      </c>
      <c r="C65" s="4" t="s">
        <v>6</v>
      </c>
      <c r="D65" s="4" t="s">
        <v>6</v>
      </c>
    </row>
    <row r="66" spans="1:4" ht="30">
      <c r="A66" s="2" t="s">
        <v>193</v>
      </c>
      <c r="B66" s="4">
        <v>0</v>
      </c>
      <c r="C66" s="4">
        <v>0</v>
      </c>
      <c r="D66" s="4" t="s">
        <v>6</v>
      </c>
    </row>
    <row r="67" spans="1:4" ht="30">
      <c r="A67" s="2" t="s">
        <v>872</v>
      </c>
      <c r="B67" s="6">
        <v>-65286</v>
      </c>
      <c r="C67" s="6">
        <v>-79807</v>
      </c>
      <c r="D67" s="6">
        <v>-59974</v>
      </c>
    </row>
    <row r="68" spans="1:4" ht="30">
      <c r="A68" s="2" t="s">
        <v>197</v>
      </c>
      <c r="B68" s="6">
        <v>-65286</v>
      </c>
      <c r="C68" s="6">
        <v>-79807</v>
      </c>
      <c r="D68" s="6">
        <v>-59974</v>
      </c>
    </row>
    <row r="69" spans="1:4">
      <c r="A69" s="3" t="s">
        <v>876</v>
      </c>
      <c r="B69" s="4" t="s">
        <v>6</v>
      </c>
      <c r="C69" s="4" t="s">
        <v>6</v>
      </c>
      <c r="D69" s="4" t="s">
        <v>6</v>
      </c>
    </row>
    <row r="70" spans="1:4">
      <c r="A70" s="2" t="s">
        <v>903</v>
      </c>
      <c r="B70" s="4">
        <v>-41</v>
      </c>
      <c r="C70" s="4">
        <v>-929</v>
      </c>
      <c r="D70" s="6">
        <v>324364</v>
      </c>
    </row>
    <row r="71" spans="1:4">
      <c r="A71" s="2" t="s">
        <v>879</v>
      </c>
      <c r="B71" s="6">
        <v>-118940</v>
      </c>
      <c r="C71" s="6">
        <v>-36191</v>
      </c>
      <c r="D71" s="6">
        <v>-361778</v>
      </c>
    </row>
    <row r="72" spans="1:4">
      <c r="A72" s="2" t="s">
        <v>883</v>
      </c>
      <c r="B72" s="6">
        <v>-4709</v>
      </c>
      <c r="C72" s="4" t="s">
        <v>6</v>
      </c>
      <c r="D72" s="4" t="s">
        <v>6</v>
      </c>
    </row>
    <row r="73" spans="1:4" ht="30">
      <c r="A73" s="2" t="s">
        <v>908</v>
      </c>
      <c r="B73" s="4">
        <v>0</v>
      </c>
      <c r="C73" s="4">
        <v>0</v>
      </c>
      <c r="D73" s="4">
        <v>0</v>
      </c>
    </row>
    <row r="74" spans="1:4">
      <c r="A74" s="2" t="s">
        <v>886</v>
      </c>
      <c r="B74" s="4">
        <v>0</v>
      </c>
      <c r="C74" s="4">
        <v>-15</v>
      </c>
      <c r="D74" s="4">
        <v>-44</v>
      </c>
    </row>
    <row r="75" spans="1:4">
      <c r="A75" s="2" t="s">
        <v>888</v>
      </c>
      <c r="B75" s="6">
        <v>-115947</v>
      </c>
      <c r="C75" s="6">
        <v>-208825</v>
      </c>
      <c r="D75" s="6">
        <v>-261292</v>
      </c>
    </row>
    <row r="76" spans="1:4" ht="30">
      <c r="A76" s="2" t="s">
        <v>915</v>
      </c>
      <c r="B76" s="4" t="s">
        <v>6</v>
      </c>
      <c r="C76" s="4">
        <v>-301</v>
      </c>
      <c r="D76" s="4">
        <v>0</v>
      </c>
    </row>
    <row r="77" spans="1:4" ht="30">
      <c r="A77" s="2" t="s">
        <v>212</v>
      </c>
      <c r="B77" s="6">
        <v>-239637</v>
      </c>
      <c r="C77" s="6">
        <v>-246261</v>
      </c>
      <c r="D77" s="6">
        <v>-298750</v>
      </c>
    </row>
    <row r="78" spans="1:4" ht="30">
      <c r="A78" s="2" t="s">
        <v>894</v>
      </c>
      <c r="B78" s="6">
        <v>-1993</v>
      </c>
      <c r="C78" s="6">
        <v>10309</v>
      </c>
      <c r="D78" s="6">
        <v>-1855</v>
      </c>
    </row>
    <row r="79" spans="1:4" ht="30">
      <c r="A79" s="2" t="s">
        <v>214</v>
      </c>
      <c r="B79" s="4">
        <v>-103</v>
      </c>
      <c r="C79" s="4">
        <v>32</v>
      </c>
      <c r="D79" s="4">
        <v>-92</v>
      </c>
    </row>
    <row r="80" spans="1:4" ht="30">
      <c r="A80" s="2" t="s">
        <v>215</v>
      </c>
      <c r="B80" s="6">
        <v>27921</v>
      </c>
      <c r="C80" s="6">
        <v>17580</v>
      </c>
      <c r="D80" s="6">
        <v>19527</v>
      </c>
    </row>
    <row r="81" spans="1:4" ht="30">
      <c r="A81" s="2" t="s">
        <v>216</v>
      </c>
      <c r="B81" s="7">
        <v>25825</v>
      </c>
      <c r="C81" s="7">
        <v>27921</v>
      </c>
      <c r="D81" s="7">
        <v>1758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2.7109375" bestFit="1" customWidth="1"/>
    <col min="2" max="2" width="13.7109375" customWidth="1"/>
    <col min="3" max="3" width="5.7109375" customWidth="1"/>
    <col min="4" max="4" width="13.7109375" customWidth="1"/>
    <col min="5" max="5" width="5.7109375" customWidth="1"/>
    <col min="6" max="6" width="13.5703125" customWidth="1"/>
    <col min="7" max="7" width="5.42578125" customWidth="1"/>
    <col min="8" max="8" width="13.85546875" customWidth="1"/>
    <col min="9" max="9" width="6" customWidth="1"/>
    <col min="10" max="10" width="13.7109375" customWidth="1"/>
    <col min="11" max="11" width="5.7109375" customWidth="1"/>
    <col min="12" max="12" width="13.7109375" customWidth="1"/>
    <col min="13" max="13" width="5.7109375" customWidth="1"/>
    <col min="14" max="14" width="13.5703125" customWidth="1"/>
    <col min="15" max="15" width="5.42578125" customWidth="1"/>
    <col min="16" max="16" width="13.85546875" customWidth="1"/>
    <col min="17" max="17" width="6" customWidth="1"/>
    <col min="18" max="18" width="28.140625" customWidth="1"/>
  </cols>
  <sheetData>
    <row r="1" spans="1:18" ht="15" customHeight="1">
      <c r="A1" s="8" t="s">
        <v>1527</v>
      </c>
      <c r="B1" s="8" t="s">
        <v>126</v>
      </c>
      <c r="C1" s="8"/>
      <c r="D1" s="8"/>
      <c r="E1" s="8"/>
      <c r="F1" s="8"/>
      <c r="G1" s="8"/>
      <c r="H1" s="8"/>
      <c r="I1" s="8"/>
      <c r="J1" s="8"/>
      <c r="K1" s="8"/>
      <c r="L1" s="8"/>
      <c r="M1" s="8"/>
      <c r="N1" s="8"/>
      <c r="O1" s="8"/>
      <c r="P1" s="8"/>
      <c r="Q1" s="8"/>
      <c r="R1" s="1" t="s">
        <v>1173</v>
      </c>
    </row>
    <row r="2" spans="1:18">
      <c r="A2" s="8"/>
      <c r="B2" s="8" t="s">
        <v>2</v>
      </c>
      <c r="C2" s="8"/>
      <c r="D2" s="8" t="s">
        <v>127</v>
      </c>
      <c r="E2" s="8"/>
      <c r="F2" s="8" t="s">
        <v>4</v>
      </c>
      <c r="G2" s="8"/>
      <c r="H2" s="8" t="s">
        <v>128</v>
      </c>
      <c r="I2" s="8"/>
      <c r="J2" s="8" t="s">
        <v>33</v>
      </c>
      <c r="K2" s="8"/>
      <c r="L2" s="8" t="s">
        <v>129</v>
      </c>
      <c r="M2" s="8"/>
      <c r="N2" s="8" t="s">
        <v>130</v>
      </c>
      <c r="O2" s="8"/>
      <c r="P2" s="8" t="s">
        <v>131</v>
      </c>
      <c r="Q2" s="8"/>
      <c r="R2" s="1" t="s">
        <v>1528</v>
      </c>
    </row>
    <row r="3" spans="1:18">
      <c r="A3" s="8"/>
      <c r="B3" s="8"/>
      <c r="C3" s="8"/>
      <c r="D3" s="8"/>
      <c r="E3" s="8"/>
      <c r="F3" s="8"/>
      <c r="G3" s="8"/>
      <c r="H3" s="8"/>
      <c r="I3" s="8"/>
      <c r="J3" s="8"/>
      <c r="K3" s="8"/>
      <c r="L3" s="8"/>
      <c r="M3" s="8"/>
      <c r="N3" s="8"/>
      <c r="O3" s="8"/>
      <c r="P3" s="8"/>
      <c r="Q3" s="8"/>
      <c r="R3" s="1" t="s">
        <v>940</v>
      </c>
    </row>
    <row r="4" spans="1:18">
      <c r="A4" s="3" t="s">
        <v>1529</v>
      </c>
      <c r="B4" s="4" t="s">
        <v>6</v>
      </c>
      <c r="C4" s="4"/>
      <c r="D4" s="4" t="s">
        <v>6</v>
      </c>
      <c r="E4" s="4"/>
      <c r="F4" s="4" t="s">
        <v>6</v>
      </c>
      <c r="G4" s="4"/>
      <c r="H4" s="4" t="s">
        <v>6</v>
      </c>
      <c r="I4" s="4"/>
      <c r="J4" s="4" t="s">
        <v>6</v>
      </c>
      <c r="K4" s="4"/>
      <c r="L4" s="4" t="s">
        <v>6</v>
      </c>
      <c r="M4" s="4"/>
      <c r="N4" s="4" t="s">
        <v>6</v>
      </c>
      <c r="O4" s="4"/>
      <c r="P4" s="4" t="s">
        <v>6</v>
      </c>
      <c r="Q4" s="4"/>
      <c r="R4" s="4" t="s">
        <v>6</v>
      </c>
    </row>
    <row r="5" spans="1:18" ht="17.25">
      <c r="A5" s="2" t="s">
        <v>1530</v>
      </c>
      <c r="B5" s="9">
        <v>0.3</v>
      </c>
      <c r="C5" s="10" t="s">
        <v>134</v>
      </c>
      <c r="D5" s="9">
        <v>0.38</v>
      </c>
      <c r="E5" s="10" t="s">
        <v>134</v>
      </c>
      <c r="F5" s="9">
        <v>0.38</v>
      </c>
      <c r="G5" s="10" t="s">
        <v>134</v>
      </c>
      <c r="H5" s="9">
        <v>0.38</v>
      </c>
      <c r="I5" s="10" t="s">
        <v>134</v>
      </c>
      <c r="J5" s="9">
        <v>0.38</v>
      </c>
      <c r="K5" s="10" t="s">
        <v>1281</v>
      </c>
      <c r="L5" s="9">
        <v>0.5</v>
      </c>
      <c r="M5" s="10" t="s">
        <v>1281</v>
      </c>
      <c r="N5" s="9">
        <v>0.5</v>
      </c>
      <c r="O5" s="10" t="s">
        <v>1281</v>
      </c>
      <c r="P5" s="9">
        <v>0.5</v>
      </c>
      <c r="Q5" s="10" t="s">
        <v>1281</v>
      </c>
      <c r="R5" s="9">
        <v>0.3</v>
      </c>
    </row>
    <row r="6" spans="1:18">
      <c r="A6" s="11"/>
      <c r="B6" s="11"/>
      <c r="C6" s="11"/>
      <c r="D6" s="11"/>
      <c r="E6" s="11"/>
      <c r="F6" s="11"/>
      <c r="G6" s="11"/>
      <c r="H6" s="11"/>
      <c r="I6" s="11"/>
      <c r="J6" s="11"/>
      <c r="K6" s="11"/>
      <c r="L6" s="11"/>
      <c r="M6" s="11"/>
      <c r="N6" s="11"/>
      <c r="O6" s="11"/>
      <c r="P6" s="11"/>
      <c r="Q6" s="11"/>
      <c r="R6" s="11"/>
    </row>
    <row r="7" spans="1:18" ht="15" customHeight="1">
      <c r="A7" s="2" t="s">
        <v>134</v>
      </c>
      <c r="B7" s="12" t="s">
        <v>1505</v>
      </c>
      <c r="C7" s="12"/>
      <c r="D7" s="12"/>
      <c r="E7" s="12"/>
      <c r="F7" s="12"/>
      <c r="G7" s="12"/>
      <c r="H7" s="12"/>
      <c r="I7" s="12"/>
      <c r="J7" s="12"/>
      <c r="K7" s="12"/>
      <c r="L7" s="12"/>
      <c r="M7" s="12"/>
      <c r="N7" s="12"/>
      <c r="O7" s="12"/>
      <c r="P7" s="12"/>
      <c r="Q7" s="12"/>
      <c r="R7" s="12"/>
    </row>
    <row r="8" spans="1:18" ht="15" customHeight="1">
      <c r="A8" s="2" t="s">
        <v>1281</v>
      </c>
      <c r="B8" s="12" t="s">
        <v>140</v>
      </c>
      <c r="C8" s="12"/>
      <c r="D8" s="12"/>
      <c r="E8" s="12"/>
      <c r="F8" s="12"/>
      <c r="G8" s="12"/>
      <c r="H8" s="12"/>
      <c r="I8" s="12"/>
      <c r="J8" s="12"/>
      <c r="K8" s="12"/>
      <c r="L8" s="12"/>
      <c r="M8" s="12"/>
      <c r="N8" s="12"/>
      <c r="O8" s="12"/>
      <c r="P8" s="12"/>
      <c r="Q8" s="12"/>
      <c r="R8" s="12"/>
    </row>
  </sheetData>
  <mergeCells count="13">
    <mergeCell ref="A6:R6"/>
    <mergeCell ref="B7:R7"/>
    <mergeCell ref="B8:R8"/>
    <mergeCell ref="A1:A3"/>
    <mergeCell ref="B1:Q1"/>
    <mergeCell ref="B2:C3"/>
    <mergeCell ref="D2:E3"/>
    <mergeCell ref="F2:G3"/>
    <mergeCell ref="H2:I3"/>
    <mergeCell ref="J2:K3"/>
    <mergeCell ref="L2:M3"/>
    <mergeCell ref="N2:O3"/>
    <mergeCell ref="P2:Q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Y22"/>
  <sheetViews>
    <sheetView showGridLines="0" workbookViewId="0"/>
  </sheetViews>
  <sheetFormatPr defaultRowHeight="15"/>
  <cols>
    <col min="1" max="1" width="36.5703125" bestFit="1" customWidth="1"/>
    <col min="2" max="5" width="12.28515625" bestFit="1" customWidth="1"/>
    <col min="6" max="6" width="13.42578125" bestFit="1" customWidth="1"/>
    <col min="7" max="7" width="20.5703125" bestFit="1" customWidth="1"/>
    <col min="8" max="8" width="17.28515625" bestFit="1" customWidth="1"/>
    <col min="9" max="9" width="24.28515625" bestFit="1" customWidth="1"/>
    <col min="10" max="10" width="12.28515625" bestFit="1" customWidth="1"/>
    <col min="11" max="11" width="17.28515625" bestFit="1" customWidth="1"/>
    <col min="12" max="12" width="16.42578125" bestFit="1" customWidth="1"/>
    <col min="13" max="13" width="20.85546875" bestFit="1" customWidth="1"/>
    <col min="14" max="14" width="17.42578125" bestFit="1" customWidth="1"/>
    <col min="15" max="15" width="23.7109375" bestFit="1" customWidth="1"/>
    <col min="16" max="16" width="20.7109375" bestFit="1" customWidth="1"/>
    <col min="17" max="17" width="15.140625" bestFit="1" customWidth="1"/>
    <col min="18" max="18" width="14.85546875" bestFit="1" customWidth="1"/>
    <col min="19" max="19" width="19" bestFit="1" customWidth="1"/>
    <col min="20" max="20" width="20.140625" bestFit="1" customWidth="1"/>
    <col min="21" max="23" width="22.7109375" bestFit="1" customWidth="1"/>
    <col min="24" max="24" width="18.85546875" bestFit="1" customWidth="1"/>
    <col min="25" max="25" width="14.140625" customWidth="1"/>
    <col min="26" max="26" width="4.28515625" customWidth="1"/>
    <col min="27" max="27" width="21.7109375" bestFit="1" customWidth="1"/>
    <col min="28" max="28" width="31.7109375" bestFit="1" customWidth="1"/>
    <col min="29" max="29" width="32.28515625" bestFit="1" customWidth="1"/>
    <col min="30" max="30" width="24.42578125" bestFit="1" customWidth="1"/>
    <col min="31" max="31" width="14.140625" bestFit="1" customWidth="1"/>
    <col min="32" max="32" width="33.140625" bestFit="1" customWidth="1"/>
    <col min="33" max="33" width="20.7109375" bestFit="1" customWidth="1"/>
    <col min="34" max="34" width="27.5703125" bestFit="1" customWidth="1"/>
    <col min="35" max="35" width="31.140625" bestFit="1" customWidth="1"/>
    <col min="36" max="36" width="15" customWidth="1"/>
    <col min="37" max="37" width="4.7109375" customWidth="1"/>
    <col min="38" max="38" width="22.42578125" bestFit="1" customWidth="1"/>
    <col min="39" max="39" width="22.7109375" bestFit="1" customWidth="1"/>
    <col min="40" max="40" width="22.5703125" bestFit="1" customWidth="1"/>
    <col min="41" max="41" width="14" customWidth="1"/>
    <col min="42" max="42" width="4.28515625" customWidth="1"/>
    <col min="43" max="43" width="19.85546875" customWidth="1"/>
    <col min="44" max="44" width="5.42578125" customWidth="1"/>
    <col min="45" max="45" width="25.140625" bestFit="1" customWidth="1"/>
    <col min="46" max="46" width="36.5703125" bestFit="1" customWidth="1"/>
    <col min="47" max="47" width="25.28515625" bestFit="1" customWidth="1"/>
    <col min="48" max="48" width="26.28515625" bestFit="1" customWidth="1"/>
    <col min="49" max="49" width="19.85546875" bestFit="1" customWidth="1"/>
    <col min="50" max="50" width="26.85546875" bestFit="1" customWidth="1"/>
    <col min="51" max="51" width="10.28515625" customWidth="1"/>
    <col min="52" max="52" width="3.140625" customWidth="1"/>
    <col min="53" max="53" width="18.7109375" bestFit="1" customWidth="1"/>
    <col min="54" max="54" width="9.85546875" customWidth="1"/>
    <col min="55" max="55" width="3.28515625" customWidth="1"/>
    <col min="56" max="56" width="15.28515625" customWidth="1"/>
    <col min="57" max="57" width="5" customWidth="1"/>
    <col min="58" max="58" width="12.85546875" customWidth="1"/>
    <col min="59" max="59" width="4.28515625" customWidth="1"/>
    <col min="60" max="60" width="18" customWidth="1"/>
    <col min="61" max="61" width="6" customWidth="1"/>
    <col min="62" max="62" width="9" customWidth="1"/>
    <col min="63" max="63" width="3" customWidth="1"/>
    <col min="64" max="64" width="12.85546875" customWidth="1"/>
    <col min="65" max="65" width="4.28515625" customWidth="1"/>
    <col min="66" max="66" width="12.140625" customWidth="1"/>
    <col min="67" max="67" width="4" customWidth="1"/>
    <col min="68" max="68" width="15.42578125" customWidth="1"/>
    <col min="69" max="69" width="5.140625" customWidth="1"/>
    <col min="70" max="70" width="12.85546875" customWidth="1"/>
    <col min="71" max="71" width="4.28515625" customWidth="1"/>
    <col min="72" max="72" width="17.5703125" customWidth="1"/>
    <col min="73" max="73" width="5.85546875" customWidth="1"/>
    <col min="74" max="74" width="15.42578125" customWidth="1"/>
    <col min="75" max="75" width="5.140625" customWidth="1"/>
    <col min="76" max="76" width="11.140625" customWidth="1"/>
    <col min="77" max="77" width="3.7109375" customWidth="1"/>
    <col min="78" max="78" width="11" customWidth="1"/>
    <col min="79" max="79" width="3.5703125" customWidth="1"/>
    <col min="80" max="80" width="14.140625" customWidth="1"/>
    <col min="81" max="81" width="4.7109375" customWidth="1"/>
    <col min="82" max="82" width="15" customWidth="1"/>
    <col min="83" max="83" width="5" customWidth="1"/>
    <col min="84" max="84" width="16.85546875" customWidth="1"/>
    <col min="85" max="85" width="5.5703125" customWidth="1"/>
    <col min="86" max="86" width="16.85546875" customWidth="1"/>
    <col min="87" max="87" width="5.5703125" customWidth="1"/>
    <col min="88" max="88" width="16.85546875" customWidth="1"/>
    <col min="89" max="89" width="5.5703125" customWidth="1"/>
    <col min="90" max="90" width="14" customWidth="1"/>
    <col min="91" max="91" width="4.5703125" customWidth="1"/>
    <col min="92" max="92" width="13.85546875" customWidth="1"/>
    <col min="93" max="93" width="4.5703125" customWidth="1"/>
    <col min="94" max="94" width="16.140625" customWidth="1"/>
    <col min="95" max="95" width="5.28515625" customWidth="1"/>
    <col min="96" max="96" width="23.5703125" customWidth="1"/>
    <col min="97" max="97" width="7.85546875" customWidth="1"/>
    <col min="98" max="98" width="24" customWidth="1"/>
    <col min="99" max="99" width="8" customWidth="1"/>
    <col min="100" max="100" width="18.140625" customWidth="1"/>
    <col min="101" max="101" width="6" customWidth="1"/>
    <col min="102" max="102" width="10.42578125" customWidth="1"/>
    <col min="103" max="103" width="3.42578125" customWidth="1"/>
    <col min="104" max="104" width="24.7109375" customWidth="1"/>
    <col min="105" max="105" width="8.140625" customWidth="1"/>
    <col min="106" max="106" width="15.42578125" customWidth="1"/>
    <col min="107" max="107" width="5.140625" customWidth="1"/>
    <col min="108" max="108" width="20.5703125" customWidth="1"/>
    <col min="109" max="109" width="6.85546875" customWidth="1"/>
    <col min="110" max="110" width="23.140625" customWidth="1"/>
    <col min="111" max="111" width="7.7109375" customWidth="1"/>
    <col min="112" max="112" width="14.85546875" customWidth="1"/>
    <col min="113" max="113" width="4.85546875" customWidth="1"/>
    <col min="114" max="114" width="16.7109375" customWidth="1"/>
    <col min="115" max="115" width="5.5703125" customWidth="1"/>
    <col min="116" max="116" width="16.85546875" customWidth="1"/>
    <col min="117" max="117" width="5.5703125" customWidth="1"/>
    <col min="118" max="118" width="16.7109375" customWidth="1"/>
    <col min="119" max="119" width="5.5703125" customWidth="1"/>
    <col min="120" max="120" width="13.7109375" customWidth="1"/>
    <col min="121" max="121" width="4.5703125" customWidth="1"/>
    <col min="122" max="122" width="19" customWidth="1"/>
    <col min="123" max="123" width="6.28515625" customWidth="1"/>
    <col min="124" max="124" width="18.7109375" customWidth="1"/>
    <col min="125" max="125" width="6.140625" customWidth="1"/>
    <col min="126" max="126" width="30.5703125" customWidth="1"/>
    <col min="127" max="127" width="10.140625" customWidth="1"/>
    <col min="128" max="128" width="18.85546875" customWidth="1"/>
    <col min="129" max="129" width="6.28515625" customWidth="1"/>
    <col min="130" max="130" width="19.5703125" customWidth="1"/>
    <col min="131" max="131" width="6.42578125" customWidth="1"/>
    <col min="132" max="132" width="14.7109375" customWidth="1"/>
    <col min="133" max="133" width="4.85546875" customWidth="1"/>
    <col min="134" max="134" width="20" customWidth="1"/>
    <col min="135" max="135" width="6.5703125" customWidth="1"/>
    <col min="136" max="136" width="10.140625" customWidth="1"/>
    <col min="137" max="137" width="3.28515625" customWidth="1"/>
    <col min="138" max="138" width="13.85546875" customWidth="1"/>
    <col min="139" max="139" width="4.5703125" customWidth="1"/>
    <col min="140" max="140" width="10.140625" customWidth="1"/>
    <col min="141" max="141" width="3" customWidth="1"/>
    <col min="142" max="142" width="15.7109375" customWidth="1"/>
    <col min="143" max="143" width="4.5703125" customWidth="1"/>
    <col min="144" max="144" width="13.140625" customWidth="1"/>
    <col min="145" max="145" width="3.85546875" customWidth="1"/>
    <col min="146" max="146" width="18.5703125" customWidth="1"/>
    <col min="147" max="147" width="5.42578125" customWidth="1"/>
    <col min="148" max="148" width="9.28515625" customWidth="1"/>
    <col min="149" max="149" width="2.7109375" customWidth="1"/>
    <col min="150" max="150" width="13.140625" customWidth="1"/>
    <col min="151" max="151" width="3.85546875" customWidth="1"/>
    <col min="152" max="152" width="12.5703125" customWidth="1"/>
    <col min="153" max="153" width="3.5703125" customWidth="1"/>
    <col min="154" max="154" width="16" customWidth="1"/>
    <col min="155" max="155" width="4.5703125" customWidth="1"/>
    <col min="156" max="156" width="13.28515625" customWidth="1"/>
    <col min="157" max="157" width="3.85546875" customWidth="1"/>
    <col min="158" max="158" width="18.140625" customWidth="1"/>
    <col min="159" max="159" width="5.28515625" customWidth="1"/>
    <col min="160" max="160" width="15.85546875" customWidth="1"/>
    <col min="161" max="161" width="4.5703125" customWidth="1"/>
    <col min="162" max="162" width="11.5703125" customWidth="1"/>
    <col min="163" max="163" width="3.28515625" customWidth="1"/>
    <col min="164" max="164" width="11.28515625" customWidth="1"/>
    <col min="165" max="165" width="3.28515625" customWidth="1"/>
    <col min="166" max="166" width="14.5703125" customWidth="1"/>
    <col min="167" max="167" width="4.140625" customWidth="1"/>
    <col min="168" max="168" width="15.42578125" customWidth="1"/>
    <col min="169" max="169" width="4.42578125" customWidth="1"/>
    <col min="170" max="170" width="17.42578125" customWidth="1"/>
    <col min="171" max="171" width="5" customWidth="1"/>
    <col min="172" max="172" width="17.42578125" customWidth="1"/>
    <col min="173" max="173" width="5" customWidth="1"/>
    <col min="174" max="174" width="17.42578125" customWidth="1"/>
    <col min="175" max="175" width="5" customWidth="1"/>
    <col min="176" max="176" width="14.42578125" customWidth="1"/>
    <col min="177" max="177" width="4.140625" customWidth="1"/>
    <col min="178" max="178" width="14.28515625" customWidth="1"/>
    <col min="179" max="179" width="4.140625" customWidth="1"/>
    <col min="180" max="180" width="16.5703125" customWidth="1"/>
    <col min="181" max="181" width="4.85546875" customWidth="1"/>
    <col min="182" max="182" width="24.42578125" customWidth="1"/>
    <col min="183" max="183" width="7" customWidth="1"/>
    <col min="184" max="184" width="24.85546875" customWidth="1"/>
    <col min="185" max="185" width="7.140625" customWidth="1"/>
    <col min="186" max="186" width="18.7109375" customWidth="1"/>
    <col min="187" max="187" width="5.42578125" customWidth="1"/>
    <col min="188" max="188" width="10.7109375" customWidth="1"/>
    <col min="189" max="189" width="3.140625" customWidth="1"/>
    <col min="190" max="190" width="25.42578125" customWidth="1"/>
    <col min="191" max="191" width="7.42578125" customWidth="1"/>
    <col min="192" max="192" width="15.85546875" customWidth="1"/>
    <col min="193" max="193" width="4.5703125" customWidth="1"/>
    <col min="194" max="194" width="21.140625" customWidth="1"/>
    <col min="195" max="195" width="6.140625" customWidth="1"/>
    <col min="196" max="196" width="23.85546875" customWidth="1"/>
    <col min="197" max="197" width="7" customWidth="1"/>
    <col min="198" max="198" width="15.28515625" customWidth="1"/>
    <col min="199" max="199" width="4.42578125" customWidth="1"/>
    <col min="200" max="200" width="17.140625" customWidth="1"/>
    <col min="201" max="201" width="5" customWidth="1"/>
    <col min="202" max="202" width="17.42578125" customWidth="1"/>
    <col min="203" max="203" width="5" customWidth="1"/>
    <col min="204" max="204" width="17.28515625" customWidth="1"/>
    <col min="205" max="205" width="5" customWidth="1"/>
    <col min="206" max="206" width="14.140625" customWidth="1"/>
    <col min="207" max="207" width="4.140625" customWidth="1"/>
    <col min="208" max="208" width="19.5703125" customWidth="1"/>
    <col min="209" max="209" width="5.7109375" customWidth="1"/>
    <col min="210" max="210" width="19.28515625" customWidth="1"/>
    <col min="211" max="211" width="5.5703125" customWidth="1"/>
    <col min="212" max="212" width="31.5703125" customWidth="1"/>
    <col min="213" max="213" width="9.140625" customWidth="1"/>
    <col min="214" max="214" width="19.42578125" customWidth="1"/>
    <col min="215" max="215" width="5.5703125" customWidth="1"/>
    <col min="216" max="216" width="20.140625" customWidth="1"/>
    <col min="217" max="217" width="5.85546875" customWidth="1"/>
    <col min="218" max="218" width="15.140625" customWidth="1"/>
    <col min="219" max="219" width="4.42578125" customWidth="1"/>
    <col min="220" max="220" width="20.5703125" customWidth="1"/>
    <col min="221" max="221" width="6" customWidth="1"/>
    <col min="222" max="222" width="10.42578125" customWidth="1"/>
    <col min="223" max="223" width="3" customWidth="1"/>
    <col min="224" max="224" width="14.28515625" customWidth="1"/>
    <col min="225" max="225" width="4.140625" customWidth="1"/>
    <col min="226" max="226" width="19.28515625" customWidth="1"/>
    <col min="227" max="227" width="6" customWidth="1"/>
    <col min="228" max="228" width="19.85546875" customWidth="1"/>
    <col min="229" max="229" width="5.42578125" customWidth="1"/>
    <col min="230" max="231" width="22.140625" bestFit="1" customWidth="1"/>
    <col min="232" max="232" width="18.140625" bestFit="1" customWidth="1"/>
    <col min="233" max="233" width="12.28515625" bestFit="1" customWidth="1"/>
  </cols>
  <sheetData>
    <row r="1" spans="1:233" ht="15" customHeight="1">
      <c r="A1" s="1" t="s">
        <v>1531</v>
      </c>
      <c r="B1" s="8" t="s">
        <v>2</v>
      </c>
      <c r="C1" s="8" t="s">
        <v>33</v>
      </c>
      <c r="D1" s="8" t="s">
        <v>86</v>
      </c>
      <c r="E1" s="8" t="s">
        <v>1511</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8" t="s">
        <v>2</v>
      </c>
      <c r="Z1" s="8"/>
      <c r="AA1" s="1" t="s">
        <v>2</v>
      </c>
      <c r="AB1" s="1" t="s">
        <v>2</v>
      </c>
      <c r="AC1" s="1" t="s">
        <v>2</v>
      </c>
      <c r="AD1" s="1" t="s">
        <v>2</v>
      </c>
      <c r="AE1" s="1" t="s">
        <v>2</v>
      </c>
      <c r="AF1" s="1" t="s">
        <v>2</v>
      </c>
      <c r="AG1" s="1" t="s">
        <v>2</v>
      </c>
      <c r="AH1" s="1" t="s">
        <v>2</v>
      </c>
      <c r="AI1" s="1" t="s">
        <v>2</v>
      </c>
      <c r="AJ1" s="8" t="s">
        <v>2</v>
      </c>
      <c r="AK1" s="8"/>
      <c r="AL1" s="1" t="s">
        <v>2</v>
      </c>
      <c r="AM1" s="1" t="s">
        <v>2</v>
      </c>
      <c r="AN1" s="1" t="s">
        <v>2</v>
      </c>
      <c r="AO1" s="8" t="s">
        <v>2</v>
      </c>
      <c r="AP1" s="8"/>
      <c r="AQ1" s="8" t="s">
        <v>2</v>
      </c>
      <c r="AR1" s="8"/>
      <c r="AS1" s="1" t="s">
        <v>2</v>
      </c>
      <c r="AT1" s="1" t="s">
        <v>2</v>
      </c>
      <c r="AU1" s="1" t="s">
        <v>2</v>
      </c>
      <c r="AV1" s="1" t="s">
        <v>2</v>
      </c>
      <c r="AW1" s="1" t="s">
        <v>2</v>
      </c>
      <c r="AX1" s="1" t="s">
        <v>2</v>
      </c>
      <c r="AY1" s="8" t="s">
        <v>2</v>
      </c>
      <c r="AZ1" s="8"/>
      <c r="BA1" s="1" t="s">
        <v>2</v>
      </c>
      <c r="BB1" s="8" t="s">
        <v>2</v>
      </c>
      <c r="BC1" s="8"/>
      <c r="BD1" s="8" t="s">
        <v>2</v>
      </c>
      <c r="BE1" s="8"/>
      <c r="BF1" s="8" t="s">
        <v>2</v>
      </c>
      <c r="BG1" s="8"/>
      <c r="BH1" s="8" t="s">
        <v>2</v>
      </c>
      <c r="BI1" s="8"/>
      <c r="BJ1" s="8" t="s">
        <v>2</v>
      </c>
      <c r="BK1" s="8"/>
      <c r="BL1" s="8" t="s">
        <v>2</v>
      </c>
      <c r="BM1" s="8"/>
      <c r="BN1" s="8" t="s">
        <v>2</v>
      </c>
      <c r="BO1" s="8"/>
      <c r="BP1" s="8" t="s">
        <v>2</v>
      </c>
      <c r="BQ1" s="8"/>
      <c r="BR1" s="8" t="s">
        <v>2</v>
      </c>
      <c r="BS1" s="8"/>
      <c r="BT1" s="8" t="s">
        <v>2</v>
      </c>
      <c r="BU1" s="8"/>
      <c r="BV1" s="8" t="s">
        <v>2</v>
      </c>
      <c r="BW1" s="8"/>
      <c r="BX1" s="8" t="s">
        <v>2</v>
      </c>
      <c r="BY1" s="8"/>
      <c r="BZ1" s="8" t="s">
        <v>2</v>
      </c>
      <c r="CA1" s="8"/>
      <c r="CB1" s="8" t="s">
        <v>2</v>
      </c>
      <c r="CC1" s="8"/>
      <c r="CD1" s="8" t="s">
        <v>2</v>
      </c>
      <c r="CE1" s="8"/>
      <c r="CF1" s="8" t="s">
        <v>2</v>
      </c>
      <c r="CG1" s="8"/>
      <c r="CH1" s="8" t="s">
        <v>2</v>
      </c>
      <c r="CI1" s="8"/>
      <c r="CJ1" s="8" t="s">
        <v>2</v>
      </c>
      <c r="CK1" s="8"/>
      <c r="CL1" s="8" t="s">
        <v>2</v>
      </c>
      <c r="CM1" s="8"/>
      <c r="CN1" s="8" t="s">
        <v>2</v>
      </c>
      <c r="CO1" s="8"/>
      <c r="CP1" s="8" t="s">
        <v>2</v>
      </c>
      <c r="CQ1" s="8"/>
      <c r="CR1" s="8" t="s">
        <v>2</v>
      </c>
      <c r="CS1" s="8"/>
      <c r="CT1" s="8" t="s">
        <v>2</v>
      </c>
      <c r="CU1" s="8"/>
      <c r="CV1" s="8" t="s">
        <v>2</v>
      </c>
      <c r="CW1" s="8"/>
      <c r="CX1" s="8" t="s">
        <v>2</v>
      </c>
      <c r="CY1" s="8"/>
      <c r="CZ1" s="8" t="s">
        <v>2</v>
      </c>
      <c r="DA1" s="8"/>
      <c r="DB1" s="8" t="s">
        <v>2</v>
      </c>
      <c r="DC1" s="8"/>
      <c r="DD1" s="8" t="s">
        <v>2</v>
      </c>
      <c r="DE1" s="8"/>
      <c r="DF1" s="8" t="s">
        <v>2</v>
      </c>
      <c r="DG1" s="8"/>
      <c r="DH1" s="8" t="s">
        <v>2</v>
      </c>
      <c r="DI1" s="8"/>
      <c r="DJ1" s="8" t="s">
        <v>2</v>
      </c>
      <c r="DK1" s="8"/>
      <c r="DL1" s="8" t="s">
        <v>2</v>
      </c>
      <c r="DM1" s="8"/>
      <c r="DN1" s="8" t="s">
        <v>2</v>
      </c>
      <c r="DO1" s="8"/>
      <c r="DP1" s="8" t="s">
        <v>2</v>
      </c>
      <c r="DQ1" s="8"/>
      <c r="DR1" s="8" t="s">
        <v>2</v>
      </c>
      <c r="DS1" s="8"/>
      <c r="DT1" s="8" t="s">
        <v>2</v>
      </c>
      <c r="DU1" s="8"/>
      <c r="DV1" s="8" t="s">
        <v>2</v>
      </c>
      <c r="DW1" s="8"/>
      <c r="DX1" s="8" t="s">
        <v>2</v>
      </c>
      <c r="DY1" s="8"/>
      <c r="DZ1" s="8" t="s">
        <v>2</v>
      </c>
      <c r="EA1" s="8"/>
      <c r="EB1" s="8" t="s">
        <v>2</v>
      </c>
      <c r="EC1" s="8"/>
      <c r="ED1" s="8" t="s">
        <v>2</v>
      </c>
      <c r="EE1" s="8"/>
      <c r="EF1" s="8" t="s">
        <v>2</v>
      </c>
      <c r="EG1" s="8"/>
      <c r="EH1" s="8" t="s">
        <v>2</v>
      </c>
      <c r="EI1" s="8"/>
      <c r="EJ1" s="8" t="s">
        <v>2</v>
      </c>
      <c r="EK1" s="8"/>
      <c r="EL1" s="8" t="s">
        <v>2</v>
      </c>
      <c r="EM1" s="8"/>
      <c r="EN1" s="8" t="s">
        <v>2</v>
      </c>
      <c r="EO1" s="8"/>
      <c r="EP1" s="8" t="s">
        <v>2</v>
      </c>
      <c r="EQ1" s="8"/>
      <c r="ER1" s="8" t="s">
        <v>2</v>
      </c>
      <c r="ES1" s="8"/>
      <c r="ET1" s="8" t="s">
        <v>2</v>
      </c>
      <c r="EU1" s="8"/>
      <c r="EV1" s="8" t="s">
        <v>2</v>
      </c>
      <c r="EW1" s="8"/>
      <c r="EX1" s="8" t="s">
        <v>2</v>
      </c>
      <c r="EY1" s="8"/>
      <c r="EZ1" s="8" t="s">
        <v>2</v>
      </c>
      <c r="FA1" s="8"/>
      <c r="FB1" s="8" t="s">
        <v>2</v>
      </c>
      <c r="FC1" s="8"/>
      <c r="FD1" s="8" t="s">
        <v>2</v>
      </c>
      <c r="FE1" s="8"/>
      <c r="FF1" s="8" t="s">
        <v>2</v>
      </c>
      <c r="FG1" s="8"/>
      <c r="FH1" s="8" t="s">
        <v>2</v>
      </c>
      <c r="FI1" s="8"/>
      <c r="FJ1" s="8" t="s">
        <v>2</v>
      </c>
      <c r="FK1" s="8"/>
      <c r="FL1" s="8" t="s">
        <v>2</v>
      </c>
      <c r="FM1" s="8"/>
      <c r="FN1" s="8" t="s">
        <v>2</v>
      </c>
      <c r="FO1" s="8"/>
      <c r="FP1" s="8" t="s">
        <v>2</v>
      </c>
      <c r="FQ1" s="8"/>
      <c r="FR1" s="8" t="s">
        <v>2</v>
      </c>
      <c r="FS1" s="8"/>
      <c r="FT1" s="8" t="s">
        <v>2</v>
      </c>
      <c r="FU1" s="8"/>
      <c r="FV1" s="8" t="s">
        <v>2</v>
      </c>
      <c r="FW1" s="8"/>
      <c r="FX1" s="8" t="s">
        <v>2</v>
      </c>
      <c r="FY1" s="8"/>
      <c r="FZ1" s="8" t="s">
        <v>2</v>
      </c>
      <c r="GA1" s="8"/>
      <c r="GB1" s="8" t="s">
        <v>2</v>
      </c>
      <c r="GC1" s="8"/>
      <c r="GD1" s="8" t="s">
        <v>2</v>
      </c>
      <c r="GE1" s="8"/>
      <c r="GF1" s="8" t="s">
        <v>2</v>
      </c>
      <c r="GG1" s="8"/>
      <c r="GH1" s="8" t="s">
        <v>2</v>
      </c>
      <c r="GI1" s="8"/>
      <c r="GJ1" s="8" t="s">
        <v>2</v>
      </c>
      <c r="GK1" s="8"/>
      <c r="GL1" s="8" t="s">
        <v>2</v>
      </c>
      <c r="GM1" s="8"/>
      <c r="GN1" s="8" t="s">
        <v>2</v>
      </c>
      <c r="GO1" s="8"/>
      <c r="GP1" s="8" t="s">
        <v>2</v>
      </c>
      <c r="GQ1" s="8"/>
      <c r="GR1" s="8" t="s">
        <v>2</v>
      </c>
      <c r="GS1" s="8"/>
      <c r="GT1" s="8" t="s">
        <v>2</v>
      </c>
      <c r="GU1" s="8"/>
      <c r="GV1" s="8" t="s">
        <v>2</v>
      </c>
      <c r="GW1" s="8"/>
      <c r="GX1" s="8" t="s">
        <v>2</v>
      </c>
      <c r="GY1" s="8"/>
      <c r="GZ1" s="8" t="s">
        <v>2</v>
      </c>
      <c r="HA1" s="8"/>
      <c r="HB1" s="8" t="s">
        <v>2</v>
      </c>
      <c r="HC1" s="8"/>
      <c r="HD1" s="8" t="s">
        <v>2</v>
      </c>
      <c r="HE1" s="8"/>
      <c r="HF1" s="8" t="s">
        <v>2</v>
      </c>
      <c r="HG1" s="8"/>
      <c r="HH1" s="8" t="s">
        <v>2</v>
      </c>
      <c r="HI1" s="8"/>
      <c r="HJ1" s="8" t="s">
        <v>2</v>
      </c>
      <c r="HK1" s="8"/>
      <c r="HL1" s="8" t="s">
        <v>2</v>
      </c>
      <c r="HM1" s="8"/>
      <c r="HN1" s="8" t="s">
        <v>2</v>
      </c>
      <c r="HO1" s="8"/>
      <c r="HP1" s="8" t="s">
        <v>2</v>
      </c>
      <c r="HQ1" s="8"/>
      <c r="HR1" s="8" t="s">
        <v>2</v>
      </c>
      <c r="HS1" s="8"/>
      <c r="HT1" s="8" t="s">
        <v>2</v>
      </c>
      <c r="HU1" s="8"/>
      <c r="HV1" s="1" t="s">
        <v>2</v>
      </c>
      <c r="HW1" s="1" t="s">
        <v>2</v>
      </c>
      <c r="HX1" s="1" t="s">
        <v>2</v>
      </c>
      <c r="HY1" s="1" t="s">
        <v>2</v>
      </c>
    </row>
    <row r="2" spans="1:233" ht="30">
      <c r="A2" s="1" t="s">
        <v>32</v>
      </c>
      <c r="B2" s="8"/>
      <c r="C2" s="8"/>
      <c r="D2" s="8"/>
      <c r="E2" s="8"/>
      <c r="F2" s="1" t="s">
        <v>963</v>
      </c>
      <c r="G2" s="1" t="s">
        <v>967</v>
      </c>
      <c r="H2" s="1" t="s">
        <v>970</v>
      </c>
      <c r="I2" s="1" t="s">
        <v>973</v>
      </c>
      <c r="J2" s="1" t="s">
        <v>976</v>
      </c>
      <c r="K2" s="1" t="s">
        <v>979</v>
      </c>
      <c r="L2" s="1" t="s">
        <v>981</v>
      </c>
      <c r="M2" s="1" t="s">
        <v>982</v>
      </c>
      <c r="N2" s="1" t="s">
        <v>984</v>
      </c>
      <c r="O2" s="1" t="s">
        <v>986</v>
      </c>
      <c r="P2" s="1" t="s">
        <v>988</v>
      </c>
      <c r="Q2" s="1" t="s">
        <v>990</v>
      </c>
      <c r="R2" s="1" t="s">
        <v>992</v>
      </c>
      <c r="S2" s="1" t="s">
        <v>995</v>
      </c>
      <c r="T2" s="1" t="s">
        <v>997</v>
      </c>
      <c r="U2" s="1" t="s">
        <v>998</v>
      </c>
      <c r="V2" s="1" t="s">
        <v>1001</v>
      </c>
      <c r="W2" s="1" t="s">
        <v>1002</v>
      </c>
      <c r="X2" s="1" t="s">
        <v>1003</v>
      </c>
      <c r="Y2" s="8" t="s">
        <v>1005</v>
      </c>
      <c r="Z2" s="8"/>
      <c r="AA2" s="1" t="s">
        <v>1008</v>
      </c>
      <c r="AB2" s="1" t="s">
        <v>1009</v>
      </c>
      <c r="AC2" s="1" t="s">
        <v>1012</v>
      </c>
      <c r="AD2" s="1" t="s">
        <v>1014</v>
      </c>
      <c r="AE2" s="1" t="s">
        <v>1532</v>
      </c>
      <c r="AF2" s="1" t="s">
        <v>1017</v>
      </c>
      <c r="AG2" s="1" t="s">
        <v>1019</v>
      </c>
      <c r="AH2" s="1" t="s">
        <v>1021</v>
      </c>
      <c r="AI2" s="1" t="s">
        <v>1024</v>
      </c>
      <c r="AJ2" s="8" t="s">
        <v>1026</v>
      </c>
      <c r="AK2" s="8"/>
      <c r="AL2" s="1" t="s">
        <v>1029</v>
      </c>
      <c r="AM2" s="1" t="s">
        <v>1032</v>
      </c>
      <c r="AN2" s="1" t="s">
        <v>1035</v>
      </c>
      <c r="AO2" s="8" t="s">
        <v>1037</v>
      </c>
      <c r="AP2" s="8"/>
      <c r="AQ2" s="8" t="s">
        <v>1038</v>
      </c>
      <c r="AR2" s="8"/>
      <c r="AS2" s="1" t="s">
        <v>1041</v>
      </c>
      <c r="AT2" s="1" t="s">
        <v>1533</v>
      </c>
      <c r="AU2" s="1" t="s">
        <v>1045</v>
      </c>
      <c r="AV2" s="1" t="s">
        <v>1048</v>
      </c>
      <c r="AW2" s="1" t="s">
        <v>1049</v>
      </c>
      <c r="AX2" s="1" t="s">
        <v>1051</v>
      </c>
      <c r="AY2" s="8" t="s">
        <v>1052</v>
      </c>
      <c r="AZ2" s="8"/>
      <c r="BA2" s="1" t="s">
        <v>1055</v>
      </c>
      <c r="BB2" s="8" t="s">
        <v>1176</v>
      </c>
      <c r="BC2" s="8"/>
      <c r="BD2" s="8" t="s">
        <v>1176</v>
      </c>
      <c r="BE2" s="8"/>
      <c r="BF2" s="8" t="s">
        <v>1176</v>
      </c>
      <c r="BG2" s="8"/>
      <c r="BH2" s="8" t="s">
        <v>1176</v>
      </c>
      <c r="BI2" s="8"/>
      <c r="BJ2" s="8" t="s">
        <v>1176</v>
      </c>
      <c r="BK2" s="8"/>
      <c r="BL2" s="8" t="s">
        <v>1176</v>
      </c>
      <c r="BM2" s="8"/>
      <c r="BN2" s="8" t="s">
        <v>1176</v>
      </c>
      <c r="BO2" s="8"/>
      <c r="BP2" s="8" t="s">
        <v>1176</v>
      </c>
      <c r="BQ2" s="8"/>
      <c r="BR2" s="8" t="s">
        <v>1176</v>
      </c>
      <c r="BS2" s="8"/>
      <c r="BT2" s="8" t="s">
        <v>1176</v>
      </c>
      <c r="BU2" s="8"/>
      <c r="BV2" s="8" t="s">
        <v>1176</v>
      </c>
      <c r="BW2" s="8"/>
      <c r="BX2" s="8" t="s">
        <v>1176</v>
      </c>
      <c r="BY2" s="8"/>
      <c r="BZ2" s="8" t="s">
        <v>1176</v>
      </c>
      <c r="CA2" s="8"/>
      <c r="CB2" s="8" t="s">
        <v>1176</v>
      </c>
      <c r="CC2" s="8"/>
      <c r="CD2" s="8" t="s">
        <v>1176</v>
      </c>
      <c r="CE2" s="8"/>
      <c r="CF2" s="8" t="s">
        <v>1176</v>
      </c>
      <c r="CG2" s="8"/>
      <c r="CH2" s="8" t="s">
        <v>1176</v>
      </c>
      <c r="CI2" s="8"/>
      <c r="CJ2" s="8" t="s">
        <v>1176</v>
      </c>
      <c r="CK2" s="8"/>
      <c r="CL2" s="8" t="s">
        <v>1176</v>
      </c>
      <c r="CM2" s="8"/>
      <c r="CN2" s="8" t="s">
        <v>1176</v>
      </c>
      <c r="CO2" s="8"/>
      <c r="CP2" s="8" t="s">
        <v>1176</v>
      </c>
      <c r="CQ2" s="8"/>
      <c r="CR2" s="8" t="s">
        <v>1176</v>
      </c>
      <c r="CS2" s="8"/>
      <c r="CT2" s="8" t="s">
        <v>1176</v>
      </c>
      <c r="CU2" s="8"/>
      <c r="CV2" s="8" t="s">
        <v>1176</v>
      </c>
      <c r="CW2" s="8"/>
      <c r="CX2" s="8" t="s">
        <v>1176</v>
      </c>
      <c r="CY2" s="8"/>
      <c r="CZ2" s="8" t="s">
        <v>1176</v>
      </c>
      <c r="DA2" s="8"/>
      <c r="DB2" s="8" t="s">
        <v>1176</v>
      </c>
      <c r="DC2" s="8"/>
      <c r="DD2" s="8" t="s">
        <v>1176</v>
      </c>
      <c r="DE2" s="8"/>
      <c r="DF2" s="8" t="s">
        <v>1176</v>
      </c>
      <c r="DG2" s="8"/>
      <c r="DH2" s="8" t="s">
        <v>1176</v>
      </c>
      <c r="DI2" s="8"/>
      <c r="DJ2" s="8" t="s">
        <v>1176</v>
      </c>
      <c r="DK2" s="8"/>
      <c r="DL2" s="8" t="s">
        <v>1176</v>
      </c>
      <c r="DM2" s="8"/>
      <c r="DN2" s="8" t="s">
        <v>1176</v>
      </c>
      <c r="DO2" s="8"/>
      <c r="DP2" s="8" t="s">
        <v>1176</v>
      </c>
      <c r="DQ2" s="8"/>
      <c r="DR2" s="8" t="s">
        <v>1176</v>
      </c>
      <c r="DS2" s="8"/>
      <c r="DT2" s="8" t="s">
        <v>1176</v>
      </c>
      <c r="DU2" s="8"/>
      <c r="DV2" s="8" t="s">
        <v>1176</v>
      </c>
      <c r="DW2" s="8"/>
      <c r="DX2" s="8" t="s">
        <v>1176</v>
      </c>
      <c r="DY2" s="8"/>
      <c r="DZ2" s="8" t="s">
        <v>1176</v>
      </c>
      <c r="EA2" s="8"/>
      <c r="EB2" s="8" t="s">
        <v>1176</v>
      </c>
      <c r="EC2" s="8"/>
      <c r="ED2" s="8" t="s">
        <v>1176</v>
      </c>
      <c r="EE2" s="8"/>
      <c r="EF2" s="8" t="s">
        <v>1176</v>
      </c>
      <c r="EG2" s="8"/>
      <c r="EH2" s="8" t="s">
        <v>1176</v>
      </c>
      <c r="EI2" s="8"/>
      <c r="EJ2" s="8" t="s">
        <v>1178</v>
      </c>
      <c r="EK2" s="8"/>
      <c r="EL2" s="8" t="s">
        <v>1178</v>
      </c>
      <c r="EM2" s="8"/>
      <c r="EN2" s="8" t="s">
        <v>1178</v>
      </c>
      <c r="EO2" s="8"/>
      <c r="EP2" s="8" t="s">
        <v>1178</v>
      </c>
      <c r="EQ2" s="8"/>
      <c r="ER2" s="8" t="s">
        <v>1178</v>
      </c>
      <c r="ES2" s="8"/>
      <c r="ET2" s="8" t="s">
        <v>1178</v>
      </c>
      <c r="EU2" s="8"/>
      <c r="EV2" s="8" t="s">
        <v>1178</v>
      </c>
      <c r="EW2" s="8"/>
      <c r="EX2" s="8" t="s">
        <v>1178</v>
      </c>
      <c r="EY2" s="8"/>
      <c r="EZ2" s="8" t="s">
        <v>1178</v>
      </c>
      <c r="FA2" s="8"/>
      <c r="FB2" s="8" t="s">
        <v>1178</v>
      </c>
      <c r="FC2" s="8"/>
      <c r="FD2" s="8" t="s">
        <v>1178</v>
      </c>
      <c r="FE2" s="8"/>
      <c r="FF2" s="8" t="s">
        <v>1178</v>
      </c>
      <c r="FG2" s="8"/>
      <c r="FH2" s="8" t="s">
        <v>1178</v>
      </c>
      <c r="FI2" s="8"/>
      <c r="FJ2" s="8" t="s">
        <v>1178</v>
      </c>
      <c r="FK2" s="8"/>
      <c r="FL2" s="8" t="s">
        <v>1178</v>
      </c>
      <c r="FM2" s="8"/>
      <c r="FN2" s="8" t="s">
        <v>1178</v>
      </c>
      <c r="FO2" s="8"/>
      <c r="FP2" s="8" t="s">
        <v>1178</v>
      </c>
      <c r="FQ2" s="8"/>
      <c r="FR2" s="8" t="s">
        <v>1178</v>
      </c>
      <c r="FS2" s="8"/>
      <c r="FT2" s="8" t="s">
        <v>1178</v>
      </c>
      <c r="FU2" s="8"/>
      <c r="FV2" s="8" t="s">
        <v>1178</v>
      </c>
      <c r="FW2" s="8"/>
      <c r="FX2" s="8" t="s">
        <v>1178</v>
      </c>
      <c r="FY2" s="8"/>
      <c r="FZ2" s="8" t="s">
        <v>1178</v>
      </c>
      <c r="GA2" s="8"/>
      <c r="GB2" s="8" t="s">
        <v>1178</v>
      </c>
      <c r="GC2" s="8"/>
      <c r="GD2" s="8" t="s">
        <v>1178</v>
      </c>
      <c r="GE2" s="8"/>
      <c r="GF2" s="8" t="s">
        <v>1178</v>
      </c>
      <c r="GG2" s="8"/>
      <c r="GH2" s="8" t="s">
        <v>1178</v>
      </c>
      <c r="GI2" s="8"/>
      <c r="GJ2" s="8" t="s">
        <v>1178</v>
      </c>
      <c r="GK2" s="8"/>
      <c r="GL2" s="8" t="s">
        <v>1178</v>
      </c>
      <c r="GM2" s="8"/>
      <c r="GN2" s="8" t="s">
        <v>1178</v>
      </c>
      <c r="GO2" s="8"/>
      <c r="GP2" s="8" t="s">
        <v>1178</v>
      </c>
      <c r="GQ2" s="8"/>
      <c r="GR2" s="8" t="s">
        <v>1178</v>
      </c>
      <c r="GS2" s="8"/>
      <c r="GT2" s="8" t="s">
        <v>1178</v>
      </c>
      <c r="GU2" s="8"/>
      <c r="GV2" s="8" t="s">
        <v>1178</v>
      </c>
      <c r="GW2" s="8"/>
      <c r="GX2" s="8" t="s">
        <v>1178</v>
      </c>
      <c r="GY2" s="8"/>
      <c r="GZ2" s="8" t="s">
        <v>1178</v>
      </c>
      <c r="HA2" s="8"/>
      <c r="HB2" s="8" t="s">
        <v>1178</v>
      </c>
      <c r="HC2" s="8"/>
      <c r="HD2" s="8" t="s">
        <v>1178</v>
      </c>
      <c r="HE2" s="8"/>
      <c r="HF2" s="8" t="s">
        <v>1178</v>
      </c>
      <c r="HG2" s="8"/>
      <c r="HH2" s="8" t="s">
        <v>1178</v>
      </c>
      <c r="HI2" s="8"/>
      <c r="HJ2" s="8" t="s">
        <v>1178</v>
      </c>
      <c r="HK2" s="8"/>
      <c r="HL2" s="8" t="s">
        <v>1178</v>
      </c>
      <c r="HM2" s="8"/>
      <c r="HN2" s="8" t="s">
        <v>1178</v>
      </c>
      <c r="HO2" s="8"/>
      <c r="HP2" s="8" t="s">
        <v>1178</v>
      </c>
      <c r="HQ2" s="8"/>
      <c r="HR2" s="8" t="s">
        <v>1534</v>
      </c>
      <c r="HS2" s="8"/>
      <c r="HT2" s="8" t="s">
        <v>1535</v>
      </c>
      <c r="HU2" s="8"/>
      <c r="HV2" s="1" t="s">
        <v>1177</v>
      </c>
      <c r="HW2" s="1" t="s">
        <v>1177</v>
      </c>
      <c r="HX2" s="1" t="s">
        <v>1175</v>
      </c>
      <c r="HY2" s="1" t="s">
        <v>1174</v>
      </c>
    </row>
    <row r="3" spans="1:233" ht="15" customHeight="1">
      <c r="A3" s="1"/>
      <c r="B3" s="8"/>
      <c r="C3" s="8"/>
      <c r="D3" s="8"/>
      <c r="E3" s="8"/>
      <c r="F3" s="1"/>
      <c r="G3" s="1"/>
      <c r="H3" s="1"/>
      <c r="I3" s="1"/>
      <c r="J3" s="1"/>
      <c r="K3" s="1"/>
      <c r="L3" s="1"/>
      <c r="M3" s="1"/>
      <c r="N3" s="1"/>
      <c r="O3" s="1"/>
      <c r="P3" s="1"/>
      <c r="Q3" s="1"/>
      <c r="R3" s="1"/>
      <c r="S3" s="1"/>
      <c r="T3" s="1"/>
      <c r="U3" s="1"/>
      <c r="V3" s="1"/>
      <c r="W3" s="1"/>
      <c r="X3" s="1"/>
      <c r="Y3" s="8"/>
      <c r="Z3" s="8"/>
      <c r="AA3" s="1"/>
      <c r="AB3" s="1"/>
      <c r="AC3" s="1"/>
      <c r="AD3" s="1"/>
      <c r="AE3" s="1"/>
      <c r="AF3" s="1"/>
      <c r="AG3" s="1"/>
      <c r="AH3" s="1"/>
      <c r="AI3" s="1"/>
      <c r="AJ3" s="8"/>
      <c r="AK3" s="8"/>
      <c r="AL3" s="1"/>
      <c r="AM3" s="1"/>
      <c r="AN3" s="1"/>
      <c r="AO3" s="8"/>
      <c r="AP3" s="8"/>
      <c r="AQ3" s="8"/>
      <c r="AR3" s="8"/>
      <c r="AS3" s="1"/>
      <c r="AT3" s="1"/>
      <c r="AU3" s="1"/>
      <c r="AV3" s="1"/>
      <c r="AW3" s="1"/>
      <c r="AX3" s="1"/>
      <c r="AY3" s="8"/>
      <c r="AZ3" s="8"/>
      <c r="BA3" s="1"/>
      <c r="BB3" s="8" t="s">
        <v>963</v>
      </c>
      <c r="BC3" s="8"/>
      <c r="BD3" s="8" t="s">
        <v>967</v>
      </c>
      <c r="BE3" s="8"/>
      <c r="BF3" s="8" t="s">
        <v>970</v>
      </c>
      <c r="BG3" s="8"/>
      <c r="BH3" s="8" t="s">
        <v>973</v>
      </c>
      <c r="BI3" s="8"/>
      <c r="BJ3" s="8" t="s">
        <v>976</v>
      </c>
      <c r="BK3" s="8"/>
      <c r="BL3" s="8" t="s">
        <v>979</v>
      </c>
      <c r="BM3" s="8"/>
      <c r="BN3" s="8" t="s">
        <v>981</v>
      </c>
      <c r="BO3" s="8"/>
      <c r="BP3" s="8" t="s">
        <v>982</v>
      </c>
      <c r="BQ3" s="8"/>
      <c r="BR3" s="8" t="s">
        <v>984</v>
      </c>
      <c r="BS3" s="8"/>
      <c r="BT3" s="8" t="s">
        <v>986</v>
      </c>
      <c r="BU3" s="8"/>
      <c r="BV3" s="8" t="s">
        <v>988</v>
      </c>
      <c r="BW3" s="8"/>
      <c r="BX3" s="8" t="s">
        <v>990</v>
      </c>
      <c r="BY3" s="8"/>
      <c r="BZ3" s="8" t="s">
        <v>992</v>
      </c>
      <c r="CA3" s="8"/>
      <c r="CB3" s="8" t="s">
        <v>995</v>
      </c>
      <c r="CC3" s="8"/>
      <c r="CD3" s="8" t="s">
        <v>997</v>
      </c>
      <c r="CE3" s="8"/>
      <c r="CF3" s="8" t="s">
        <v>998</v>
      </c>
      <c r="CG3" s="8"/>
      <c r="CH3" s="8" t="s">
        <v>1001</v>
      </c>
      <c r="CI3" s="8"/>
      <c r="CJ3" s="8" t="s">
        <v>1002</v>
      </c>
      <c r="CK3" s="8"/>
      <c r="CL3" s="8" t="s">
        <v>1003</v>
      </c>
      <c r="CM3" s="8"/>
      <c r="CN3" s="8" t="s">
        <v>1005</v>
      </c>
      <c r="CO3" s="8"/>
      <c r="CP3" s="8" t="s">
        <v>1008</v>
      </c>
      <c r="CQ3" s="8"/>
      <c r="CR3" s="8" t="s">
        <v>1009</v>
      </c>
      <c r="CS3" s="8"/>
      <c r="CT3" s="8" t="s">
        <v>1012</v>
      </c>
      <c r="CU3" s="8"/>
      <c r="CV3" s="8" t="s">
        <v>1014</v>
      </c>
      <c r="CW3" s="8"/>
      <c r="CX3" s="8" t="s">
        <v>1532</v>
      </c>
      <c r="CY3" s="8"/>
      <c r="CZ3" s="8" t="s">
        <v>1017</v>
      </c>
      <c r="DA3" s="8"/>
      <c r="DB3" s="8" t="s">
        <v>1019</v>
      </c>
      <c r="DC3" s="8"/>
      <c r="DD3" s="8" t="s">
        <v>1021</v>
      </c>
      <c r="DE3" s="8"/>
      <c r="DF3" s="8" t="s">
        <v>1024</v>
      </c>
      <c r="DG3" s="8"/>
      <c r="DH3" s="8" t="s">
        <v>1026</v>
      </c>
      <c r="DI3" s="8"/>
      <c r="DJ3" s="8" t="s">
        <v>1029</v>
      </c>
      <c r="DK3" s="8"/>
      <c r="DL3" s="8" t="s">
        <v>1032</v>
      </c>
      <c r="DM3" s="8"/>
      <c r="DN3" s="8" t="s">
        <v>1035</v>
      </c>
      <c r="DO3" s="8"/>
      <c r="DP3" s="8" t="s">
        <v>1037</v>
      </c>
      <c r="DQ3" s="8"/>
      <c r="DR3" s="8" t="s">
        <v>1038</v>
      </c>
      <c r="DS3" s="8"/>
      <c r="DT3" s="8" t="s">
        <v>1041</v>
      </c>
      <c r="DU3" s="8"/>
      <c r="DV3" s="8" t="s">
        <v>1533</v>
      </c>
      <c r="DW3" s="8"/>
      <c r="DX3" s="8" t="s">
        <v>1045</v>
      </c>
      <c r="DY3" s="8"/>
      <c r="DZ3" s="8" t="s">
        <v>1048</v>
      </c>
      <c r="EA3" s="8"/>
      <c r="EB3" s="8" t="s">
        <v>1049</v>
      </c>
      <c r="EC3" s="8"/>
      <c r="ED3" s="8" t="s">
        <v>1051</v>
      </c>
      <c r="EE3" s="8"/>
      <c r="EF3" s="8" t="s">
        <v>1052</v>
      </c>
      <c r="EG3" s="8"/>
      <c r="EH3" s="8" t="s">
        <v>1055</v>
      </c>
      <c r="EI3" s="8"/>
      <c r="EJ3" s="8" t="s">
        <v>963</v>
      </c>
      <c r="EK3" s="8"/>
      <c r="EL3" s="8" t="s">
        <v>967</v>
      </c>
      <c r="EM3" s="8"/>
      <c r="EN3" s="8" t="s">
        <v>970</v>
      </c>
      <c r="EO3" s="8"/>
      <c r="EP3" s="8" t="s">
        <v>973</v>
      </c>
      <c r="EQ3" s="8"/>
      <c r="ER3" s="8" t="s">
        <v>976</v>
      </c>
      <c r="ES3" s="8"/>
      <c r="ET3" s="8" t="s">
        <v>979</v>
      </c>
      <c r="EU3" s="8"/>
      <c r="EV3" s="8" t="s">
        <v>981</v>
      </c>
      <c r="EW3" s="8"/>
      <c r="EX3" s="8" t="s">
        <v>982</v>
      </c>
      <c r="EY3" s="8"/>
      <c r="EZ3" s="8" t="s">
        <v>984</v>
      </c>
      <c r="FA3" s="8"/>
      <c r="FB3" s="8" t="s">
        <v>986</v>
      </c>
      <c r="FC3" s="8"/>
      <c r="FD3" s="8" t="s">
        <v>988</v>
      </c>
      <c r="FE3" s="8"/>
      <c r="FF3" s="8" t="s">
        <v>990</v>
      </c>
      <c r="FG3" s="8"/>
      <c r="FH3" s="8" t="s">
        <v>992</v>
      </c>
      <c r="FI3" s="8"/>
      <c r="FJ3" s="8" t="s">
        <v>995</v>
      </c>
      <c r="FK3" s="8"/>
      <c r="FL3" s="8" t="s">
        <v>997</v>
      </c>
      <c r="FM3" s="8"/>
      <c r="FN3" s="8" t="s">
        <v>998</v>
      </c>
      <c r="FO3" s="8"/>
      <c r="FP3" s="8" t="s">
        <v>1001</v>
      </c>
      <c r="FQ3" s="8"/>
      <c r="FR3" s="8" t="s">
        <v>1002</v>
      </c>
      <c r="FS3" s="8"/>
      <c r="FT3" s="8" t="s">
        <v>1003</v>
      </c>
      <c r="FU3" s="8"/>
      <c r="FV3" s="8" t="s">
        <v>1005</v>
      </c>
      <c r="FW3" s="8"/>
      <c r="FX3" s="8" t="s">
        <v>1008</v>
      </c>
      <c r="FY3" s="8"/>
      <c r="FZ3" s="8" t="s">
        <v>1009</v>
      </c>
      <c r="GA3" s="8"/>
      <c r="GB3" s="8" t="s">
        <v>1012</v>
      </c>
      <c r="GC3" s="8"/>
      <c r="GD3" s="8" t="s">
        <v>1014</v>
      </c>
      <c r="GE3" s="8"/>
      <c r="GF3" s="8" t="s">
        <v>1532</v>
      </c>
      <c r="GG3" s="8"/>
      <c r="GH3" s="8" t="s">
        <v>1017</v>
      </c>
      <c r="GI3" s="8"/>
      <c r="GJ3" s="8" t="s">
        <v>1019</v>
      </c>
      <c r="GK3" s="8"/>
      <c r="GL3" s="8" t="s">
        <v>1021</v>
      </c>
      <c r="GM3" s="8"/>
      <c r="GN3" s="8" t="s">
        <v>1024</v>
      </c>
      <c r="GO3" s="8"/>
      <c r="GP3" s="8" t="s">
        <v>1026</v>
      </c>
      <c r="GQ3" s="8"/>
      <c r="GR3" s="8" t="s">
        <v>1029</v>
      </c>
      <c r="GS3" s="8"/>
      <c r="GT3" s="8" t="s">
        <v>1032</v>
      </c>
      <c r="GU3" s="8"/>
      <c r="GV3" s="8" t="s">
        <v>1035</v>
      </c>
      <c r="GW3" s="8"/>
      <c r="GX3" s="8" t="s">
        <v>1037</v>
      </c>
      <c r="GY3" s="8"/>
      <c r="GZ3" s="8" t="s">
        <v>1038</v>
      </c>
      <c r="HA3" s="8"/>
      <c r="HB3" s="8" t="s">
        <v>1041</v>
      </c>
      <c r="HC3" s="8"/>
      <c r="HD3" s="8" t="s">
        <v>1533</v>
      </c>
      <c r="HE3" s="8"/>
      <c r="HF3" s="8" t="s">
        <v>1045</v>
      </c>
      <c r="HG3" s="8"/>
      <c r="HH3" s="8" t="s">
        <v>1048</v>
      </c>
      <c r="HI3" s="8"/>
      <c r="HJ3" s="8" t="s">
        <v>1049</v>
      </c>
      <c r="HK3" s="8"/>
      <c r="HL3" s="8" t="s">
        <v>1051</v>
      </c>
      <c r="HM3" s="8"/>
      <c r="HN3" s="8" t="s">
        <v>1052</v>
      </c>
      <c r="HO3" s="8"/>
      <c r="HP3" s="8" t="s">
        <v>1055</v>
      </c>
      <c r="HQ3" s="8"/>
      <c r="HR3" s="8" t="s">
        <v>1038</v>
      </c>
      <c r="HS3" s="8"/>
      <c r="HT3" s="8" t="s">
        <v>1038</v>
      </c>
      <c r="HU3" s="8"/>
      <c r="HV3" s="1" t="s">
        <v>1176</v>
      </c>
      <c r="HW3" s="1" t="s">
        <v>1178</v>
      </c>
      <c r="HX3" s="1"/>
      <c r="HY3" s="1"/>
    </row>
    <row r="4" spans="1:233" ht="30">
      <c r="A4" s="3" t="s">
        <v>153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c r="AA4" s="4" t="s">
        <v>6</v>
      </c>
      <c r="AB4" s="4" t="s">
        <v>6</v>
      </c>
      <c r="AC4" s="4" t="s">
        <v>6</v>
      </c>
      <c r="AD4" s="4" t="s">
        <v>6</v>
      </c>
      <c r="AE4" s="4" t="s">
        <v>6</v>
      </c>
      <c r="AF4" s="4" t="s">
        <v>6</v>
      </c>
      <c r="AG4" s="4" t="s">
        <v>6</v>
      </c>
      <c r="AH4" s="4" t="s">
        <v>6</v>
      </c>
      <c r="AI4" s="4" t="s">
        <v>6</v>
      </c>
      <c r="AJ4" s="4" t="s">
        <v>6</v>
      </c>
      <c r="AK4" s="4"/>
      <c r="AL4" s="4" t="s">
        <v>6</v>
      </c>
      <c r="AM4" s="4" t="s">
        <v>6</v>
      </c>
      <c r="AN4" s="4" t="s">
        <v>6</v>
      </c>
      <c r="AO4" s="4" t="s">
        <v>6</v>
      </c>
      <c r="AP4" s="4"/>
      <c r="AQ4" s="4" t="s">
        <v>6</v>
      </c>
      <c r="AR4" s="4"/>
      <c r="AS4" s="4" t="s">
        <v>6</v>
      </c>
      <c r="AT4" s="4" t="s">
        <v>6</v>
      </c>
      <c r="AU4" s="4" t="s">
        <v>6</v>
      </c>
      <c r="AV4" s="4" t="s">
        <v>6</v>
      </c>
      <c r="AW4" s="4" t="s">
        <v>6</v>
      </c>
      <c r="AX4" s="4" t="s">
        <v>6</v>
      </c>
      <c r="AY4" s="4" t="s">
        <v>6</v>
      </c>
      <c r="AZ4" s="4"/>
      <c r="BA4" s="4" t="s">
        <v>6</v>
      </c>
      <c r="BB4" s="4" t="s">
        <v>6</v>
      </c>
      <c r="BC4" s="4"/>
      <c r="BD4" s="4" t="s">
        <v>6</v>
      </c>
      <c r="BE4" s="4"/>
      <c r="BF4" s="4" t="s">
        <v>6</v>
      </c>
      <c r="BG4" s="4"/>
      <c r="BH4" s="4" t="s">
        <v>6</v>
      </c>
      <c r="BI4" s="4"/>
      <c r="BJ4" s="4" t="s">
        <v>6</v>
      </c>
      <c r="BK4" s="4"/>
      <c r="BL4" s="4" t="s">
        <v>6</v>
      </c>
      <c r="BM4" s="4"/>
      <c r="BN4" s="4" t="s">
        <v>6</v>
      </c>
      <c r="BO4" s="4"/>
      <c r="BP4" s="4" t="s">
        <v>6</v>
      </c>
      <c r="BQ4" s="4"/>
      <c r="BR4" s="4" t="s">
        <v>6</v>
      </c>
      <c r="BS4" s="4"/>
      <c r="BT4" s="4" t="s">
        <v>6</v>
      </c>
      <c r="BU4" s="4"/>
      <c r="BV4" s="4" t="s">
        <v>6</v>
      </c>
      <c r="BW4" s="4"/>
      <c r="BX4" s="4" t="s">
        <v>6</v>
      </c>
      <c r="BY4" s="4"/>
      <c r="BZ4" s="4" t="s">
        <v>6</v>
      </c>
      <c r="CA4" s="4"/>
      <c r="CB4" s="4" t="s">
        <v>6</v>
      </c>
      <c r="CC4" s="4"/>
      <c r="CD4" s="4" t="s">
        <v>6</v>
      </c>
      <c r="CE4" s="4"/>
      <c r="CF4" s="4" t="s">
        <v>6</v>
      </c>
      <c r="CG4" s="4"/>
      <c r="CH4" s="4" t="s">
        <v>6</v>
      </c>
      <c r="CI4" s="4"/>
      <c r="CJ4" s="4" t="s">
        <v>6</v>
      </c>
      <c r="CK4" s="4"/>
      <c r="CL4" s="4" t="s">
        <v>6</v>
      </c>
      <c r="CM4" s="4"/>
      <c r="CN4" s="4" t="s">
        <v>6</v>
      </c>
      <c r="CO4" s="4"/>
      <c r="CP4" s="4" t="s">
        <v>6</v>
      </c>
      <c r="CQ4" s="4"/>
      <c r="CR4" s="4" t="s">
        <v>6</v>
      </c>
      <c r="CS4" s="4"/>
      <c r="CT4" s="4" t="s">
        <v>6</v>
      </c>
      <c r="CU4" s="4"/>
      <c r="CV4" s="4" t="s">
        <v>6</v>
      </c>
      <c r="CW4" s="4"/>
      <c r="CX4" s="4" t="s">
        <v>6</v>
      </c>
      <c r="CY4" s="4"/>
      <c r="CZ4" s="4" t="s">
        <v>6</v>
      </c>
      <c r="DA4" s="4"/>
      <c r="DB4" s="4" t="s">
        <v>6</v>
      </c>
      <c r="DC4" s="4"/>
      <c r="DD4" s="4" t="s">
        <v>6</v>
      </c>
      <c r="DE4" s="4"/>
      <c r="DF4" s="4" t="s">
        <v>6</v>
      </c>
      <c r="DG4" s="4"/>
      <c r="DH4" s="4" t="s">
        <v>6</v>
      </c>
      <c r="DI4" s="4"/>
      <c r="DJ4" s="4" t="s">
        <v>6</v>
      </c>
      <c r="DK4" s="4"/>
      <c r="DL4" s="4" t="s">
        <v>6</v>
      </c>
      <c r="DM4" s="4"/>
      <c r="DN4" s="4" t="s">
        <v>6</v>
      </c>
      <c r="DO4" s="4"/>
      <c r="DP4" s="4" t="s">
        <v>6</v>
      </c>
      <c r="DQ4" s="4"/>
      <c r="DR4" s="4" t="s">
        <v>6</v>
      </c>
      <c r="DS4" s="4"/>
      <c r="DT4" s="4" t="s">
        <v>6</v>
      </c>
      <c r="DU4" s="4"/>
      <c r="DV4" s="4" t="s">
        <v>6</v>
      </c>
      <c r="DW4" s="4"/>
      <c r="DX4" s="4" t="s">
        <v>6</v>
      </c>
      <c r="DY4" s="4"/>
      <c r="DZ4" s="4" t="s">
        <v>6</v>
      </c>
      <c r="EA4" s="4"/>
      <c r="EB4" s="4" t="s">
        <v>6</v>
      </c>
      <c r="EC4" s="4"/>
      <c r="ED4" s="4" t="s">
        <v>6</v>
      </c>
      <c r="EE4" s="4"/>
      <c r="EF4" s="4" t="s">
        <v>6</v>
      </c>
      <c r="EG4" s="4"/>
      <c r="EH4" s="4" t="s">
        <v>6</v>
      </c>
      <c r="EI4" s="4"/>
      <c r="EJ4" s="4" t="s">
        <v>6</v>
      </c>
      <c r="EK4" s="4"/>
      <c r="EL4" s="4" t="s">
        <v>6</v>
      </c>
      <c r="EM4" s="4"/>
      <c r="EN4" s="4" t="s">
        <v>6</v>
      </c>
      <c r="EO4" s="4"/>
      <c r="EP4" s="4" t="s">
        <v>6</v>
      </c>
      <c r="EQ4" s="4"/>
      <c r="ER4" s="4" t="s">
        <v>6</v>
      </c>
      <c r="ES4" s="4"/>
      <c r="ET4" s="4" t="s">
        <v>6</v>
      </c>
      <c r="EU4" s="4"/>
      <c r="EV4" s="4" t="s">
        <v>6</v>
      </c>
      <c r="EW4" s="4"/>
      <c r="EX4" s="4" t="s">
        <v>6</v>
      </c>
      <c r="EY4" s="4"/>
      <c r="EZ4" s="4" t="s">
        <v>6</v>
      </c>
      <c r="FA4" s="4"/>
      <c r="FB4" s="4" t="s">
        <v>6</v>
      </c>
      <c r="FC4" s="4"/>
      <c r="FD4" s="4" t="s">
        <v>6</v>
      </c>
      <c r="FE4" s="4"/>
      <c r="FF4" s="4" t="s">
        <v>6</v>
      </c>
      <c r="FG4" s="4"/>
      <c r="FH4" s="4" t="s">
        <v>6</v>
      </c>
      <c r="FI4" s="4"/>
      <c r="FJ4" s="4" t="s">
        <v>6</v>
      </c>
      <c r="FK4" s="4"/>
      <c r="FL4" s="4" t="s">
        <v>6</v>
      </c>
      <c r="FM4" s="4"/>
      <c r="FN4" s="4" t="s">
        <v>6</v>
      </c>
      <c r="FO4" s="4"/>
      <c r="FP4" s="4" t="s">
        <v>6</v>
      </c>
      <c r="FQ4" s="4"/>
      <c r="FR4" s="4" t="s">
        <v>6</v>
      </c>
      <c r="FS4" s="4"/>
      <c r="FT4" s="4" t="s">
        <v>6</v>
      </c>
      <c r="FU4" s="4"/>
      <c r="FV4" s="4" t="s">
        <v>6</v>
      </c>
      <c r="FW4" s="4"/>
      <c r="FX4" s="4" t="s">
        <v>6</v>
      </c>
      <c r="FY4" s="4"/>
      <c r="FZ4" s="4" t="s">
        <v>6</v>
      </c>
      <c r="GA4" s="4"/>
      <c r="GB4" s="4" t="s">
        <v>6</v>
      </c>
      <c r="GC4" s="4"/>
      <c r="GD4" s="4" t="s">
        <v>6</v>
      </c>
      <c r="GE4" s="4"/>
      <c r="GF4" s="4" t="s">
        <v>6</v>
      </c>
      <c r="GG4" s="4"/>
      <c r="GH4" s="4" t="s">
        <v>6</v>
      </c>
      <c r="GI4" s="4"/>
      <c r="GJ4" s="4" t="s">
        <v>6</v>
      </c>
      <c r="GK4" s="4"/>
      <c r="GL4" s="4" t="s">
        <v>6</v>
      </c>
      <c r="GM4" s="4"/>
      <c r="GN4" s="4" t="s">
        <v>6</v>
      </c>
      <c r="GO4" s="4"/>
      <c r="GP4" s="4" t="s">
        <v>6</v>
      </c>
      <c r="GQ4" s="4"/>
      <c r="GR4" s="4" t="s">
        <v>6</v>
      </c>
      <c r="GS4" s="4"/>
      <c r="GT4" s="4" t="s">
        <v>6</v>
      </c>
      <c r="GU4" s="4"/>
      <c r="GV4" s="4" t="s">
        <v>6</v>
      </c>
      <c r="GW4" s="4"/>
      <c r="GX4" s="4" t="s">
        <v>6</v>
      </c>
      <c r="GY4" s="4"/>
      <c r="GZ4" s="4" t="s">
        <v>6</v>
      </c>
      <c r="HA4" s="4"/>
      <c r="HB4" s="4" t="s">
        <v>6</v>
      </c>
      <c r="HC4" s="4"/>
      <c r="HD4" s="4" t="s">
        <v>6</v>
      </c>
      <c r="HE4" s="4"/>
      <c r="HF4" s="4" t="s">
        <v>6</v>
      </c>
      <c r="HG4" s="4"/>
      <c r="HH4" s="4" t="s">
        <v>6</v>
      </c>
      <c r="HI4" s="4"/>
      <c r="HJ4" s="4" t="s">
        <v>6</v>
      </c>
      <c r="HK4" s="4"/>
      <c r="HL4" s="4" t="s">
        <v>6</v>
      </c>
      <c r="HM4" s="4"/>
      <c r="HN4" s="4" t="s">
        <v>6</v>
      </c>
      <c r="HO4" s="4"/>
      <c r="HP4" s="4" t="s">
        <v>6</v>
      </c>
      <c r="HQ4" s="4"/>
      <c r="HR4" s="4" t="s">
        <v>6</v>
      </c>
      <c r="HS4" s="4"/>
      <c r="HT4" s="4" t="s">
        <v>6</v>
      </c>
      <c r="HU4" s="4"/>
      <c r="HV4" s="4" t="s">
        <v>6</v>
      </c>
      <c r="HW4" s="4" t="s">
        <v>6</v>
      </c>
      <c r="HX4" s="4" t="s">
        <v>6</v>
      </c>
      <c r="HY4" s="4" t="s">
        <v>6</v>
      </c>
    </row>
    <row r="5" spans="1:233" ht="17.25">
      <c r="A5" s="2" t="s">
        <v>1537</v>
      </c>
      <c r="B5" s="4" t="s">
        <v>6</v>
      </c>
      <c r="C5" s="4" t="s">
        <v>6</v>
      </c>
      <c r="D5" s="4" t="s">
        <v>6</v>
      </c>
      <c r="E5" s="4" t="s">
        <v>6</v>
      </c>
      <c r="F5" s="334">
        <v>1</v>
      </c>
      <c r="G5" s="334">
        <v>1</v>
      </c>
      <c r="H5" s="334">
        <v>1</v>
      </c>
      <c r="I5" s="334">
        <v>1</v>
      </c>
      <c r="J5" s="334">
        <v>1</v>
      </c>
      <c r="K5" s="334">
        <v>1</v>
      </c>
      <c r="L5" s="334">
        <v>1</v>
      </c>
      <c r="M5" s="334">
        <v>1</v>
      </c>
      <c r="N5" s="334">
        <v>1</v>
      </c>
      <c r="O5" s="334">
        <v>1</v>
      </c>
      <c r="P5" s="334">
        <v>1</v>
      </c>
      <c r="Q5" s="334">
        <v>1</v>
      </c>
      <c r="R5" s="334">
        <v>1</v>
      </c>
      <c r="S5" s="334">
        <v>1</v>
      </c>
      <c r="T5" s="334">
        <v>1</v>
      </c>
      <c r="U5" s="334">
        <v>1</v>
      </c>
      <c r="V5" s="334">
        <v>1</v>
      </c>
      <c r="W5" s="334">
        <v>1</v>
      </c>
      <c r="X5" s="334">
        <v>1</v>
      </c>
      <c r="Y5" s="334">
        <v>1</v>
      </c>
      <c r="Z5" s="4"/>
      <c r="AA5" s="334">
        <v>1</v>
      </c>
      <c r="AB5" s="334">
        <v>1</v>
      </c>
      <c r="AC5" s="334">
        <v>1</v>
      </c>
      <c r="AD5" s="334">
        <v>1</v>
      </c>
      <c r="AE5" s="334">
        <v>1</v>
      </c>
      <c r="AF5" s="334">
        <v>1</v>
      </c>
      <c r="AG5" s="334">
        <v>1</v>
      </c>
      <c r="AH5" s="334">
        <v>1</v>
      </c>
      <c r="AI5" s="334">
        <v>1</v>
      </c>
      <c r="AJ5" s="334">
        <v>1</v>
      </c>
      <c r="AK5" s="4"/>
      <c r="AL5" s="334">
        <v>1</v>
      </c>
      <c r="AM5" s="334">
        <v>1</v>
      </c>
      <c r="AN5" s="334">
        <v>1</v>
      </c>
      <c r="AO5" s="334">
        <v>1</v>
      </c>
      <c r="AP5" s="4"/>
      <c r="AQ5" s="334">
        <v>1</v>
      </c>
      <c r="AR5" s="4"/>
      <c r="AS5" s="334">
        <v>1</v>
      </c>
      <c r="AT5" s="334">
        <v>1</v>
      </c>
      <c r="AU5" s="334">
        <v>1</v>
      </c>
      <c r="AV5" s="334">
        <v>1</v>
      </c>
      <c r="AW5" s="334">
        <v>1</v>
      </c>
      <c r="AX5" s="334">
        <v>1</v>
      </c>
      <c r="AY5" s="334">
        <v>1</v>
      </c>
      <c r="AZ5" s="10" t="s">
        <v>134</v>
      </c>
      <c r="BA5" s="334">
        <v>1</v>
      </c>
      <c r="BB5" s="4" t="s">
        <v>6</v>
      </c>
      <c r="BC5" s="4"/>
      <c r="BD5" s="4" t="s">
        <v>6</v>
      </c>
      <c r="BE5" s="4"/>
      <c r="BF5" s="4" t="s">
        <v>6</v>
      </c>
      <c r="BG5" s="4"/>
      <c r="BH5" s="4" t="s">
        <v>6</v>
      </c>
      <c r="BI5" s="4"/>
      <c r="BJ5" s="4" t="s">
        <v>6</v>
      </c>
      <c r="BK5" s="4"/>
      <c r="BL5" s="4" t="s">
        <v>6</v>
      </c>
      <c r="BM5" s="4"/>
      <c r="BN5" s="4" t="s">
        <v>6</v>
      </c>
      <c r="BO5" s="4"/>
      <c r="BP5" s="4" t="s">
        <v>6</v>
      </c>
      <c r="BQ5" s="4"/>
      <c r="BR5" s="4" t="s">
        <v>6</v>
      </c>
      <c r="BS5" s="4"/>
      <c r="BT5" s="4" t="s">
        <v>6</v>
      </c>
      <c r="BU5" s="4"/>
      <c r="BV5" s="4" t="s">
        <v>6</v>
      </c>
      <c r="BW5" s="4"/>
      <c r="BX5" s="4" t="s">
        <v>6</v>
      </c>
      <c r="BY5" s="4"/>
      <c r="BZ5" s="4" t="s">
        <v>6</v>
      </c>
      <c r="CA5" s="4"/>
      <c r="CB5" s="4" t="s">
        <v>6</v>
      </c>
      <c r="CC5" s="4"/>
      <c r="CD5" s="4" t="s">
        <v>6</v>
      </c>
      <c r="CE5" s="4"/>
      <c r="CF5" s="4" t="s">
        <v>6</v>
      </c>
      <c r="CG5" s="4"/>
      <c r="CH5" s="4" t="s">
        <v>6</v>
      </c>
      <c r="CI5" s="4"/>
      <c r="CJ5" s="4" t="s">
        <v>6</v>
      </c>
      <c r="CK5" s="4"/>
      <c r="CL5" s="4" t="s">
        <v>6</v>
      </c>
      <c r="CM5" s="4"/>
      <c r="CN5" s="4" t="s">
        <v>6</v>
      </c>
      <c r="CO5" s="4"/>
      <c r="CP5" s="4" t="s">
        <v>6</v>
      </c>
      <c r="CQ5" s="4"/>
      <c r="CR5" s="4" t="s">
        <v>6</v>
      </c>
      <c r="CS5" s="4"/>
      <c r="CT5" s="4" t="s">
        <v>6</v>
      </c>
      <c r="CU5" s="4"/>
      <c r="CV5" s="4" t="s">
        <v>6</v>
      </c>
      <c r="CW5" s="4"/>
      <c r="CX5" s="4" t="s">
        <v>6</v>
      </c>
      <c r="CY5" s="4"/>
      <c r="CZ5" s="4" t="s">
        <v>6</v>
      </c>
      <c r="DA5" s="4"/>
      <c r="DB5" s="4" t="s">
        <v>6</v>
      </c>
      <c r="DC5" s="4"/>
      <c r="DD5" s="4" t="s">
        <v>6</v>
      </c>
      <c r="DE5" s="4"/>
      <c r="DF5" s="4" t="s">
        <v>6</v>
      </c>
      <c r="DG5" s="4"/>
      <c r="DH5" s="4" t="s">
        <v>6</v>
      </c>
      <c r="DI5" s="4"/>
      <c r="DJ5" s="4" t="s">
        <v>6</v>
      </c>
      <c r="DK5" s="4"/>
      <c r="DL5" s="4" t="s">
        <v>6</v>
      </c>
      <c r="DM5" s="4"/>
      <c r="DN5" s="4" t="s">
        <v>6</v>
      </c>
      <c r="DO5" s="4"/>
      <c r="DP5" s="4" t="s">
        <v>6</v>
      </c>
      <c r="DQ5" s="4"/>
      <c r="DR5" s="4" t="s">
        <v>6</v>
      </c>
      <c r="DS5" s="4"/>
      <c r="DT5" s="4" t="s">
        <v>6</v>
      </c>
      <c r="DU5" s="4"/>
      <c r="DV5" s="4" t="s">
        <v>6</v>
      </c>
      <c r="DW5" s="4"/>
      <c r="DX5" s="4" t="s">
        <v>6</v>
      </c>
      <c r="DY5" s="4"/>
      <c r="DZ5" s="4" t="s">
        <v>6</v>
      </c>
      <c r="EA5" s="4"/>
      <c r="EB5" s="4" t="s">
        <v>6</v>
      </c>
      <c r="EC5" s="4"/>
      <c r="ED5" s="4" t="s">
        <v>6</v>
      </c>
      <c r="EE5" s="4"/>
      <c r="EF5" s="4" t="s">
        <v>6</v>
      </c>
      <c r="EG5" s="4"/>
      <c r="EH5" s="4" t="s">
        <v>6</v>
      </c>
      <c r="EI5" s="4"/>
      <c r="EJ5" s="4" t="s">
        <v>6</v>
      </c>
      <c r="EK5" s="4"/>
      <c r="EL5" s="4" t="s">
        <v>6</v>
      </c>
      <c r="EM5" s="4"/>
      <c r="EN5" s="4" t="s">
        <v>6</v>
      </c>
      <c r="EO5" s="4"/>
      <c r="EP5" s="4" t="s">
        <v>6</v>
      </c>
      <c r="EQ5" s="4"/>
      <c r="ER5" s="4" t="s">
        <v>6</v>
      </c>
      <c r="ES5" s="4"/>
      <c r="ET5" s="4" t="s">
        <v>6</v>
      </c>
      <c r="EU5" s="4"/>
      <c r="EV5" s="4" t="s">
        <v>6</v>
      </c>
      <c r="EW5" s="4"/>
      <c r="EX5" s="4" t="s">
        <v>6</v>
      </c>
      <c r="EY5" s="4"/>
      <c r="EZ5" s="4" t="s">
        <v>6</v>
      </c>
      <c r="FA5" s="4"/>
      <c r="FB5" s="4" t="s">
        <v>6</v>
      </c>
      <c r="FC5" s="4"/>
      <c r="FD5" s="4" t="s">
        <v>6</v>
      </c>
      <c r="FE5" s="4"/>
      <c r="FF5" s="4" t="s">
        <v>6</v>
      </c>
      <c r="FG5" s="4"/>
      <c r="FH5" s="4" t="s">
        <v>6</v>
      </c>
      <c r="FI5" s="4"/>
      <c r="FJ5" s="4" t="s">
        <v>6</v>
      </c>
      <c r="FK5" s="4"/>
      <c r="FL5" s="4" t="s">
        <v>6</v>
      </c>
      <c r="FM5" s="4"/>
      <c r="FN5" s="4" t="s">
        <v>6</v>
      </c>
      <c r="FO5" s="4"/>
      <c r="FP5" s="4" t="s">
        <v>6</v>
      </c>
      <c r="FQ5" s="4"/>
      <c r="FR5" s="4" t="s">
        <v>6</v>
      </c>
      <c r="FS5" s="4"/>
      <c r="FT5" s="4" t="s">
        <v>6</v>
      </c>
      <c r="FU5" s="4"/>
      <c r="FV5" s="4" t="s">
        <v>6</v>
      </c>
      <c r="FW5" s="4"/>
      <c r="FX5" s="4" t="s">
        <v>6</v>
      </c>
      <c r="FY5" s="4"/>
      <c r="FZ5" s="4" t="s">
        <v>6</v>
      </c>
      <c r="GA5" s="4"/>
      <c r="GB5" s="4" t="s">
        <v>6</v>
      </c>
      <c r="GC5" s="4"/>
      <c r="GD5" s="4" t="s">
        <v>6</v>
      </c>
      <c r="GE5" s="4"/>
      <c r="GF5" s="4" t="s">
        <v>6</v>
      </c>
      <c r="GG5" s="4"/>
      <c r="GH5" s="4" t="s">
        <v>6</v>
      </c>
      <c r="GI5" s="4"/>
      <c r="GJ5" s="4" t="s">
        <v>6</v>
      </c>
      <c r="GK5" s="4"/>
      <c r="GL5" s="4" t="s">
        <v>6</v>
      </c>
      <c r="GM5" s="4"/>
      <c r="GN5" s="4" t="s">
        <v>6</v>
      </c>
      <c r="GO5" s="4"/>
      <c r="GP5" s="4" t="s">
        <v>6</v>
      </c>
      <c r="GQ5" s="4"/>
      <c r="GR5" s="4" t="s">
        <v>6</v>
      </c>
      <c r="GS5" s="4"/>
      <c r="GT5" s="4" t="s">
        <v>6</v>
      </c>
      <c r="GU5" s="4"/>
      <c r="GV5" s="4" t="s">
        <v>6</v>
      </c>
      <c r="GW5" s="4"/>
      <c r="GX5" s="4" t="s">
        <v>6</v>
      </c>
      <c r="GY5" s="4"/>
      <c r="GZ5" s="4" t="s">
        <v>6</v>
      </c>
      <c r="HA5" s="4"/>
      <c r="HB5" s="4" t="s">
        <v>6</v>
      </c>
      <c r="HC5" s="4"/>
      <c r="HD5" s="4" t="s">
        <v>6</v>
      </c>
      <c r="HE5" s="4"/>
      <c r="HF5" s="4" t="s">
        <v>6</v>
      </c>
      <c r="HG5" s="4"/>
      <c r="HH5" s="4" t="s">
        <v>6</v>
      </c>
      <c r="HI5" s="4"/>
      <c r="HJ5" s="4" t="s">
        <v>6</v>
      </c>
      <c r="HK5" s="4"/>
      <c r="HL5" s="4" t="s">
        <v>6</v>
      </c>
      <c r="HM5" s="4"/>
      <c r="HN5" s="4" t="s">
        <v>6</v>
      </c>
      <c r="HO5" s="4"/>
      <c r="HP5" s="4" t="s">
        <v>6</v>
      </c>
      <c r="HQ5" s="4"/>
      <c r="HR5" s="4" t="s">
        <v>6</v>
      </c>
      <c r="HS5" s="4"/>
      <c r="HT5" s="4" t="s">
        <v>6</v>
      </c>
      <c r="HU5" s="4"/>
      <c r="HV5" s="4" t="s">
        <v>6</v>
      </c>
      <c r="HW5" s="4" t="s">
        <v>6</v>
      </c>
      <c r="HX5" s="4" t="s">
        <v>6</v>
      </c>
      <c r="HY5" s="4" t="s">
        <v>6</v>
      </c>
    </row>
    <row r="6" spans="1:233" ht="17.25">
      <c r="A6" s="2" t="s">
        <v>957</v>
      </c>
      <c r="B6" s="4" t="s">
        <v>6</v>
      </c>
      <c r="C6" s="4" t="s">
        <v>6</v>
      </c>
      <c r="D6" s="4" t="s">
        <v>6</v>
      </c>
      <c r="E6" s="4" t="s">
        <v>6</v>
      </c>
      <c r="F6" s="7">
        <v>0</v>
      </c>
      <c r="G6" s="7">
        <v>0</v>
      </c>
      <c r="H6" s="7">
        <v>0</v>
      </c>
      <c r="I6" s="7">
        <v>34713</v>
      </c>
      <c r="J6" s="7">
        <v>0</v>
      </c>
      <c r="K6" s="7">
        <v>0</v>
      </c>
      <c r="L6" s="7">
        <v>0</v>
      </c>
      <c r="M6" s="7">
        <v>0</v>
      </c>
      <c r="N6" s="7">
        <v>0</v>
      </c>
      <c r="O6" s="7">
        <v>0</v>
      </c>
      <c r="P6" s="7">
        <v>0</v>
      </c>
      <c r="Q6" s="7">
        <v>21000</v>
      </c>
      <c r="R6" s="7">
        <v>105000</v>
      </c>
      <c r="S6" s="7">
        <v>0</v>
      </c>
      <c r="T6" s="7">
        <v>0</v>
      </c>
      <c r="U6" s="7">
        <v>0</v>
      </c>
      <c r="V6" s="7">
        <v>0</v>
      </c>
      <c r="W6" s="7">
        <v>0</v>
      </c>
      <c r="X6" s="7">
        <v>0</v>
      </c>
      <c r="Y6" s="7">
        <v>0</v>
      </c>
      <c r="Z6" s="10" t="s">
        <v>1281</v>
      </c>
      <c r="AA6" s="7">
        <v>0</v>
      </c>
      <c r="AB6" s="7">
        <v>18000</v>
      </c>
      <c r="AC6" s="7">
        <v>21000</v>
      </c>
      <c r="AD6" s="7">
        <v>49000</v>
      </c>
      <c r="AE6" s="7">
        <v>0</v>
      </c>
      <c r="AF6" s="7">
        <v>0</v>
      </c>
      <c r="AG6" s="7">
        <v>0</v>
      </c>
      <c r="AH6" s="7">
        <v>0</v>
      </c>
      <c r="AI6" s="7">
        <v>0</v>
      </c>
      <c r="AJ6" s="7">
        <v>0</v>
      </c>
      <c r="AK6" s="10" t="s">
        <v>1281</v>
      </c>
      <c r="AL6" s="7">
        <v>0</v>
      </c>
      <c r="AM6" s="7">
        <v>0</v>
      </c>
      <c r="AN6" s="7">
        <v>0</v>
      </c>
      <c r="AO6" s="7">
        <v>0</v>
      </c>
      <c r="AP6" s="10" t="s">
        <v>1281</v>
      </c>
      <c r="AQ6" s="7">
        <v>120000</v>
      </c>
      <c r="AR6" s="10" t="s">
        <v>1331</v>
      </c>
      <c r="AS6" s="7">
        <v>0</v>
      </c>
      <c r="AT6" s="7">
        <v>0</v>
      </c>
      <c r="AU6" s="7">
        <v>0</v>
      </c>
      <c r="AV6" s="7">
        <v>0</v>
      </c>
      <c r="AW6" s="7">
        <v>0</v>
      </c>
      <c r="AX6" s="7">
        <v>325000</v>
      </c>
      <c r="AY6" s="7">
        <v>9100</v>
      </c>
      <c r="AZ6" s="4"/>
      <c r="BA6" s="7">
        <v>206500</v>
      </c>
      <c r="BB6" s="4" t="s">
        <v>6</v>
      </c>
      <c r="BC6" s="4"/>
      <c r="BD6" s="4" t="s">
        <v>6</v>
      </c>
      <c r="BE6" s="4"/>
      <c r="BF6" s="4" t="s">
        <v>6</v>
      </c>
      <c r="BG6" s="4"/>
      <c r="BH6" s="4" t="s">
        <v>6</v>
      </c>
      <c r="BI6" s="4"/>
      <c r="BJ6" s="4" t="s">
        <v>6</v>
      </c>
      <c r="BK6" s="4"/>
      <c r="BL6" s="4" t="s">
        <v>6</v>
      </c>
      <c r="BM6" s="4"/>
      <c r="BN6" s="4" t="s">
        <v>6</v>
      </c>
      <c r="BO6" s="4"/>
      <c r="BP6" s="4" t="s">
        <v>6</v>
      </c>
      <c r="BQ6" s="4"/>
      <c r="BR6" s="4" t="s">
        <v>6</v>
      </c>
      <c r="BS6" s="4"/>
      <c r="BT6" s="4" t="s">
        <v>6</v>
      </c>
      <c r="BU6" s="4"/>
      <c r="BV6" s="4" t="s">
        <v>6</v>
      </c>
      <c r="BW6" s="4"/>
      <c r="BX6" s="4" t="s">
        <v>6</v>
      </c>
      <c r="BY6" s="4"/>
      <c r="BZ6" s="4" t="s">
        <v>6</v>
      </c>
      <c r="CA6" s="4"/>
      <c r="CB6" s="4" t="s">
        <v>6</v>
      </c>
      <c r="CC6" s="4"/>
      <c r="CD6" s="4" t="s">
        <v>6</v>
      </c>
      <c r="CE6" s="4"/>
      <c r="CF6" s="4" t="s">
        <v>6</v>
      </c>
      <c r="CG6" s="4"/>
      <c r="CH6" s="4" t="s">
        <v>6</v>
      </c>
      <c r="CI6" s="4"/>
      <c r="CJ6" s="4" t="s">
        <v>6</v>
      </c>
      <c r="CK6" s="4"/>
      <c r="CL6" s="4" t="s">
        <v>6</v>
      </c>
      <c r="CM6" s="4"/>
      <c r="CN6" s="4" t="s">
        <v>6</v>
      </c>
      <c r="CO6" s="4"/>
      <c r="CP6" s="4" t="s">
        <v>6</v>
      </c>
      <c r="CQ6" s="4"/>
      <c r="CR6" s="4" t="s">
        <v>6</v>
      </c>
      <c r="CS6" s="4"/>
      <c r="CT6" s="4" t="s">
        <v>6</v>
      </c>
      <c r="CU6" s="4"/>
      <c r="CV6" s="4" t="s">
        <v>6</v>
      </c>
      <c r="CW6" s="4"/>
      <c r="CX6" s="4" t="s">
        <v>6</v>
      </c>
      <c r="CY6" s="4"/>
      <c r="CZ6" s="4" t="s">
        <v>6</v>
      </c>
      <c r="DA6" s="4"/>
      <c r="DB6" s="4" t="s">
        <v>6</v>
      </c>
      <c r="DC6" s="4"/>
      <c r="DD6" s="4" t="s">
        <v>6</v>
      </c>
      <c r="DE6" s="4"/>
      <c r="DF6" s="4" t="s">
        <v>6</v>
      </c>
      <c r="DG6" s="4"/>
      <c r="DH6" s="4" t="s">
        <v>6</v>
      </c>
      <c r="DI6" s="4"/>
      <c r="DJ6" s="4" t="s">
        <v>6</v>
      </c>
      <c r="DK6" s="4"/>
      <c r="DL6" s="4" t="s">
        <v>6</v>
      </c>
      <c r="DM6" s="4"/>
      <c r="DN6" s="4" t="s">
        <v>6</v>
      </c>
      <c r="DO6" s="4"/>
      <c r="DP6" s="4" t="s">
        <v>6</v>
      </c>
      <c r="DQ6" s="4"/>
      <c r="DR6" s="4" t="s">
        <v>6</v>
      </c>
      <c r="DS6" s="4"/>
      <c r="DT6" s="4" t="s">
        <v>6</v>
      </c>
      <c r="DU6" s="4"/>
      <c r="DV6" s="4" t="s">
        <v>6</v>
      </c>
      <c r="DW6" s="4"/>
      <c r="DX6" s="4" t="s">
        <v>6</v>
      </c>
      <c r="DY6" s="4"/>
      <c r="DZ6" s="4" t="s">
        <v>6</v>
      </c>
      <c r="EA6" s="4"/>
      <c r="EB6" s="4" t="s">
        <v>6</v>
      </c>
      <c r="EC6" s="4"/>
      <c r="ED6" s="4" t="s">
        <v>6</v>
      </c>
      <c r="EE6" s="4"/>
      <c r="EF6" s="4" t="s">
        <v>6</v>
      </c>
      <c r="EG6" s="4"/>
      <c r="EH6" s="4" t="s">
        <v>6</v>
      </c>
      <c r="EI6" s="4"/>
      <c r="EJ6" s="4" t="s">
        <v>6</v>
      </c>
      <c r="EK6" s="4"/>
      <c r="EL6" s="4" t="s">
        <v>6</v>
      </c>
      <c r="EM6" s="4"/>
      <c r="EN6" s="4" t="s">
        <v>6</v>
      </c>
      <c r="EO6" s="4"/>
      <c r="EP6" s="4" t="s">
        <v>6</v>
      </c>
      <c r="EQ6" s="4"/>
      <c r="ER6" s="4" t="s">
        <v>6</v>
      </c>
      <c r="ES6" s="4"/>
      <c r="ET6" s="4" t="s">
        <v>6</v>
      </c>
      <c r="EU6" s="4"/>
      <c r="EV6" s="4" t="s">
        <v>6</v>
      </c>
      <c r="EW6" s="4"/>
      <c r="EX6" s="4" t="s">
        <v>6</v>
      </c>
      <c r="EY6" s="4"/>
      <c r="EZ6" s="4" t="s">
        <v>6</v>
      </c>
      <c r="FA6" s="4"/>
      <c r="FB6" s="4" t="s">
        <v>6</v>
      </c>
      <c r="FC6" s="4"/>
      <c r="FD6" s="4" t="s">
        <v>6</v>
      </c>
      <c r="FE6" s="4"/>
      <c r="FF6" s="4" t="s">
        <v>6</v>
      </c>
      <c r="FG6" s="4"/>
      <c r="FH6" s="4" t="s">
        <v>6</v>
      </c>
      <c r="FI6" s="4"/>
      <c r="FJ6" s="4" t="s">
        <v>6</v>
      </c>
      <c r="FK6" s="4"/>
      <c r="FL6" s="4" t="s">
        <v>6</v>
      </c>
      <c r="FM6" s="4"/>
      <c r="FN6" s="4" t="s">
        <v>6</v>
      </c>
      <c r="FO6" s="4"/>
      <c r="FP6" s="4" t="s">
        <v>6</v>
      </c>
      <c r="FQ6" s="4"/>
      <c r="FR6" s="4" t="s">
        <v>6</v>
      </c>
      <c r="FS6" s="4"/>
      <c r="FT6" s="4" t="s">
        <v>6</v>
      </c>
      <c r="FU6" s="4"/>
      <c r="FV6" s="4" t="s">
        <v>6</v>
      </c>
      <c r="FW6" s="4"/>
      <c r="FX6" s="4" t="s">
        <v>6</v>
      </c>
      <c r="FY6" s="4"/>
      <c r="FZ6" s="4" t="s">
        <v>6</v>
      </c>
      <c r="GA6" s="4"/>
      <c r="GB6" s="4" t="s">
        <v>6</v>
      </c>
      <c r="GC6" s="4"/>
      <c r="GD6" s="4" t="s">
        <v>6</v>
      </c>
      <c r="GE6" s="4"/>
      <c r="GF6" s="4" t="s">
        <v>6</v>
      </c>
      <c r="GG6" s="4"/>
      <c r="GH6" s="4" t="s">
        <v>6</v>
      </c>
      <c r="GI6" s="4"/>
      <c r="GJ6" s="4" t="s">
        <v>6</v>
      </c>
      <c r="GK6" s="4"/>
      <c r="GL6" s="4" t="s">
        <v>6</v>
      </c>
      <c r="GM6" s="4"/>
      <c r="GN6" s="4" t="s">
        <v>6</v>
      </c>
      <c r="GO6" s="4"/>
      <c r="GP6" s="4" t="s">
        <v>6</v>
      </c>
      <c r="GQ6" s="4"/>
      <c r="GR6" s="4" t="s">
        <v>6</v>
      </c>
      <c r="GS6" s="4"/>
      <c r="GT6" s="4" t="s">
        <v>6</v>
      </c>
      <c r="GU6" s="4"/>
      <c r="GV6" s="4" t="s">
        <v>6</v>
      </c>
      <c r="GW6" s="4"/>
      <c r="GX6" s="4" t="s">
        <v>6</v>
      </c>
      <c r="GY6" s="4"/>
      <c r="GZ6" s="4" t="s">
        <v>6</v>
      </c>
      <c r="HA6" s="4"/>
      <c r="HB6" s="4" t="s">
        <v>6</v>
      </c>
      <c r="HC6" s="4"/>
      <c r="HD6" s="4" t="s">
        <v>6</v>
      </c>
      <c r="HE6" s="4"/>
      <c r="HF6" s="4" t="s">
        <v>6</v>
      </c>
      <c r="HG6" s="4"/>
      <c r="HH6" s="4" t="s">
        <v>6</v>
      </c>
      <c r="HI6" s="4"/>
      <c r="HJ6" s="4" t="s">
        <v>6</v>
      </c>
      <c r="HK6" s="4"/>
      <c r="HL6" s="4" t="s">
        <v>6</v>
      </c>
      <c r="HM6" s="4"/>
      <c r="HN6" s="4" t="s">
        <v>6</v>
      </c>
      <c r="HO6" s="4"/>
      <c r="HP6" s="4" t="s">
        <v>6</v>
      </c>
      <c r="HQ6" s="4"/>
      <c r="HR6" s="7">
        <v>26264</v>
      </c>
      <c r="HS6" s="10" t="s">
        <v>1331</v>
      </c>
      <c r="HT6" s="7">
        <v>120000</v>
      </c>
      <c r="HU6" s="10" t="s">
        <v>1331</v>
      </c>
      <c r="HV6" s="4" t="s">
        <v>6</v>
      </c>
      <c r="HW6" s="4" t="s">
        <v>6</v>
      </c>
      <c r="HX6" s="4" t="s">
        <v>6</v>
      </c>
      <c r="HY6" s="4" t="s">
        <v>6</v>
      </c>
    </row>
    <row r="7" spans="1:233">
      <c r="A7" s="2" t="s">
        <v>1538</v>
      </c>
      <c r="B7" s="6">
        <v>704000</v>
      </c>
      <c r="C7" s="4" t="s">
        <v>6</v>
      </c>
      <c r="D7" s="4" t="s">
        <v>6</v>
      </c>
      <c r="E7" s="4" t="s">
        <v>6</v>
      </c>
      <c r="F7" s="6">
        <v>6100</v>
      </c>
      <c r="G7" s="6">
        <v>5570</v>
      </c>
      <c r="H7" s="6">
        <v>10802</v>
      </c>
      <c r="I7" s="6">
        <v>5846</v>
      </c>
      <c r="J7" s="6">
        <v>26248</v>
      </c>
      <c r="K7" s="6">
        <v>6925</v>
      </c>
      <c r="L7" s="6">
        <v>3579</v>
      </c>
      <c r="M7" s="6">
        <v>22758</v>
      </c>
      <c r="N7" s="6">
        <v>2524</v>
      </c>
      <c r="O7" s="6">
        <v>3028</v>
      </c>
      <c r="P7" s="6">
        <v>4501</v>
      </c>
      <c r="Q7" s="6">
        <v>3452</v>
      </c>
      <c r="R7" s="6">
        <v>31234</v>
      </c>
      <c r="S7" s="6">
        <v>5391</v>
      </c>
      <c r="T7" s="6">
        <v>2950</v>
      </c>
      <c r="U7" s="6">
        <v>8722</v>
      </c>
      <c r="V7" s="6">
        <v>10040</v>
      </c>
      <c r="W7" s="6">
        <v>8731</v>
      </c>
      <c r="X7" s="6">
        <v>8186</v>
      </c>
      <c r="Y7" s="6">
        <v>7269</v>
      </c>
      <c r="Z7" s="4"/>
      <c r="AA7" s="6">
        <v>3473</v>
      </c>
      <c r="AB7" s="6">
        <v>4871</v>
      </c>
      <c r="AC7" s="6">
        <v>3174</v>
      </c>
      <c r="AD7" s="6">
        <v>7142</v>
      </c>
      <c r="AE7" s="6">
        <v>31766</v>
      </c>
      <c r="AF7" s="6">
        <v>29061</v>
      </c>
      <c r="AG7" s="6">
        <v>8639</v>
      </c>
      <c r="AH7" s="6">
        <v>53099</v>
      </c>
      <c r="AI7" s="6">
        <v>10232</v>
      </c>
      <c r="AJ7" s="4">
        <v>0</v>
      </c>
      <c r="AK7" s="4"/>
      <c r="AL7" s="6">
        <v>7635</v>
      </c>
      <c r="AM7" s="6">
        <v>13429</v>
      </c>
      <c r="AN7" s="6">
        <v>28478</v>
      </c>
      <c r="AO7" s="4">
        <v>0</v>
      </c>
      <c r="AP7" s="4"/>
      <c r="AQ7" s="6">
        <v>7517</v>
      </c>
      <c r="AR7" s="4"/>
      <c r="AS7" s="6">
        <v>11410</v>
      </c>
      <c r="AT7" s="6">
        <v>8632</v>
      </c>
      <c r="AU7" s="6">
        <v>15512</v>
      </c>
      <c r="AV7" s="6">
        <v>4734</v>
      </c>
      <c r="AW7" s="6">
        <v>1222</v>
      </c>
      <c r="AX7" s="6">
        <v>152629</v>
      </c>
      <c r="AY7" s="6">
        <v>3006</v>
      </c>
      <c r="AZ7" s="4"/>
      <c r="BA7" s="6">
        <v>114483</v>
      </c>
      <c r="BB7" s="4" t="s">
        <v>6</v>
      </c>
      <c r="BC7" s="4"/>
      <c r="BD7" s="4" t="s">
        <v>6</v>
      </c>
      <c r="BE7" s="4"/>
      <c r="BF7" s="4" t="s">
        <v>6</v>
      </c>
      <c r="BG7" s="4"/>
      <c r="BH7" s="4" t="s">
        <v>6</v>
      </c>
      <c r="BI7" s="4"/>
      <c r="BJ7" s="4" t="s">
        <v>6</v>
      </c>
      <c r="BK7" s="4"/>
      <c r="BL7" s="4" t="s">
        <v>6</v>
      </c>
      <c r="BM7" s="4"/>
      <c r="BN7" s="4" t="s">
        <v>6</v>
      </c>
      <c r="BO7" s="4"/>
      <c r="BP7" s="4" t="s">
        <v>6</v>
      </c>
      <c r="BQ7" s="4"/>
      <c r="BR7" s="4" t="s">
        <v>6</v>
      </c>
      <c r="BS7" s="4"/>
      <c r="BT7" s="4" t="s">
        <v>6</v>
      </c>
      <c r="BU7" s="4"/>
      <c r="BV7" s="4" t="s">
        <v>6</v>
      </c>
      <c r="BW7" s="4"/>
      <c r="BX7" s="4" t="s">
        <v>6</v>
      </c>
      <c r="BY7" s="4"/>
      <c r="BZ7" s="4" t="s">
        <v>6</v>
      </c>
      <c r="CA7" s="4"/>
      <c r="CB7" s="4" t="s">
        <v>6</v>
      </c>
      <c r="CC7" s="4"/>
      <c r="CD7" s="4" t="s">
        <v>6</v>
      </c>
      <c r="CE7" s="4"/>
      <c r="CF7" s="4" t="s">
        <v>6</v>
      </c>
      <c r="CG7" s="4"/>
      <c r="CH7" s="4" t="s">
        <v>6</v>
      </c>
      <c r="CI7" s="4"/>
      <c r="CJ7" s="4" t="s">
        <v>6</v>
      </c>
      <c r="CK7" s="4"/>
      <c r="CL7" s="4" t="s">
        <v>6</v>
      </c>
      <c r="CM7" s="4"/>
      <c r="CN7" s="4" t="s">
        <v>6</v>
      </c>
      <c r="CO7" s="4"/>
      <c r="CP7" s="4" t="s">
        <v>6</v>
      </c>
      <c r="CQ7" s="4"/>
      <c r="CR7" s="4" t="s">
        <v>6</v>
      </c>
      <c r="CS7" s="4"/>
      <c r="CT7" s="4" t="s">
        <v>6</v>
      </c>
      <c r="CU7" s="4"/>
      <c r="CV7" s="4" t="s">
        <v>6</v>
      </c>
      <c r="CW7" s="4"/>
      <c r="CX7" s="4" t="s">
        <v>6</v>
      </c>
      <c r="CY7" s="4"/>
      <c r="CZ7" s="4" t="s">
        <v>6</v>
      </c>
      <c r="DA7" s="4"/>
      <c r="DB7" s="4" t="s">
        <v>6</v>
      </c>
      <c r="DC7" s="4"/>
      <c r="DD7" s="4" t="s">
        <v>6</v>
      </c>
      <c r="DE7" s="4"/>
      <c r="DF7" s="4" t="s">
        <v>6</v>
      </c>
      <c r="DG7" s="4"/>
      <c r="DH7" s="4" t="s">
        <v>6</v>
      </c>
      <c r="DI7" s="4"/>
      <c r="DJ7" s="4" t="s">
        <v>6</v>
      </c>
      <c r="DK7" s="4"/>
      <c r="DL7" s="4" t="s">
        <v>6</v>
      </c>
      <c r="DM7" s="4"/>
      <c r="DN7" s="4" t="s">
        <v>6</v>
      </c>
      <c r="DO7" s="4"/>
      <c r="DP7" s="4" t="s">
        <v>6</v>
      </c>
      <c r="DQ7" s="4"/>
      <c r="DR7" s="4" t="s">
        <v>6</v>
      </c>
      <c r="DS7" s="4"/>
      <c r="DT7" s="4" t="s">
        <v>6</v>
      </c>
      <c r="DU7" s="4"/>
      <c r="DV7" s="4" t="s">
        <v>6</v>
      </c>
      <c r="DW7" s="4"/>
      <c r="DX7" s="4" t="s">
        <v>6</v>
      </c>
      <c r="DY7" s="4"/>
      <c r="DZ7" s="4" t="s">
        <v>6</v>
      </c>
      <c r="EA7" s="4"/>
      <c r="EB7" s="4" t="s">
        <v>6</v>
      </c>
      <c r="EC7" s="4"/>
      <c r="ED7" s="4" t="s">
        <v>6</v>
      </c>
      <c r="EE7" s="4"/>
      <c r="EF7" s="4" t="s">
        <v>6</v>
      </c>
      <c r="EG7" s="4"/>
      <c r="EH7" s="4" t="s">
        <v>6</v>
      </c>
      <c r="EI7" s="4"/>
      <c r="EJ7" s="4" t="s">
        <v>6</v>
      </c>
      <c r="EK7" s="4"/>
      <c r="EL7" s="4" t="s">
        <v>6</v>
      </c>
      <c r="EM7" s="4"/>
      <c r="EN7" s="4" t="s">
        <v>6</v>
      </c>
      <c r="EO7" s="4"/>
      <c r="EP7" s="4" t="s">
        <v>6</v>
      </c>
      <c r="EQ7" s="4"/>
      <c r="ER7" s="4" t="s">
        <v>6</v>
      </c>
      <c r="ES7" s="4"/>
      <c r="ET7" s="4" t="s">
        <v>6</v>
      </c>
      <c r="EU7" s="4"/>
      <c r="EV7" s="4" t="s">
        <v>6</v>
      </c>
      <c r="EW7" s="4"/>
      <c r="EX7" s="4" t="s">
        <v>6</v>
      </c>
      <c r="EY7" s="4"/>
      <c r="EZ7" s="4" t="s">
        <v>6</v>
      </c>
      <c r="FA7" s="4"/>
      <c r="FB7" s="4" t="s">
        <v>6</v>
      </c>
      <c r="FC7" s="4"/>
      <c r="FD7" s="4" t="s">
        <v>6</v>
      </c>
      <c r="FE7" s="4"/>
      <c r="FF7" s="4" t="s">
        <v>6</v>
      </c>
      <c r="FG7" s="4"/>
      <c r="FH7" s="4" t="s">
        <v>6</v>
      </c>
      <c r="FI7" s="4"/>
      <c r="FJ7" s="4" t="s">
        <v>6</v>
      </c>
      <c r="FK7" s="4"/>
      <c r="FL7" s="4" t="s">
        <v>6</v>
      </c>
      <c r="FM7" s="4"/>
      <c r="FN7" s="4" t="s">
        <v>6</v>
      </c>
      <c r="FO7" s="4"/>
      <c r="FP7" s="4" t="s">
        <v>6</v>
      </c>
      <c r="FQ7" s="4"/>
      <c r="FR7" s="4" t="s">
        <v>6</v>
      </c>
      <c r="FS7" s="4"/>
      <c r="FT7" s="4" t="s">
        <v>6</v>
      </c>
      <c r="FU7" s="4"/>
      <c r="FV7" s="4" t="s">
        <v>6</v>
      </c>
      <c r="FW7" s="4"/>
      <c r="FX7" s="4" t="s">
        <v>6</v>
      </c>
      <c r="FY7" s="4"/>
      <c r="FZ7" s="4" t="s">
        <v>6</v>
      </c>
      <c r="GA7" s="4"/>
      <c r="GB7" s="4" t="s">
        <v>6</v>
      </c>
      <c r="GC7" s="4"/>
      <c r="GD7" s="4" t="s">
        <v>6</v>
      </c>
      <c r="GE7" s="4"/>
      <c r="GF7" s="4" t="s">
        <v>6</v>
      </c>
      <c r="GG7" s="4"/>
      <c r="GH7" s="4" t="s">
        <v>6</v>
      </c>
      <c r="GI7" s="4"/>
      <c r="GJ7" s="4" t="s">
        <v>6</v>
      </c>
      <c r="GK7" s="4"/>
      <c r="GL7" s="4" t="s">
        <v>6</v>
      </c>
      <c r="GM7" s="4"/>
      <c r="GN7" s="4" t="s">
        <v>6</v>
      </c>
      <c r="GO7" s="4"/>
      <c r="GP7" s="4" t="s">
        <v>6</v>
      </c>
      <c r="GQ7" s="4"/>
      <c r="GR7" s="4" t="s">
        <v>6</v>
      </c>
      <c r="GS7" s="4"/>
      <c r="GT7" s="4" t="s">
        <v>6</v>
      </c>
      <c r="GU7" s="4"/>
      <c r="GV7" s="4" t="s">
        <v>6</v>
      </c>
      <c r="GW7" s="4"/>
      <c r="GX7" s="4" t="s">
        <v>6</v>
      </c>
      <c r="GY7" s="4"/>
      <c r="GZ7" s="4" t="s">
        <v>6</v>
      </c>
      <c r="HA7" s="4"/>
      <c r="HB7" s="4" t="s">
        <v>6</v>
      </c>
      <c r="HC7" s="4"/>
      <c r="HD7" s="4" t="s">
        <v>6</v>
      </c>
      <c r="HE7" s="4"/>
      <c r="HF7" s="4" t="s">
        <v>6</v>
      </c>
      <c r="HG7" s="4"/>
      <c r="HH7" s="4" t="s">
        <v>6</v>
      </c>
      <c r="HI7" s="4"/>
      <c r="HJ7" s="4" t="s">
        <v>6</v>
      </c>
      <c r="HK7" s="4"/>
      <c r="HL7" s="4" t="s">
        <v>6</v>
      </c>
      <c r="HM7" s="4"/>
      <c r="HN7" s="4" t="s">
        <v>6</v>
      </c>
      <c r="HO7" s="4"/>
      <c r="HP7" s="4" t="s">
        <v>6</v>
      </c>
      <c r="HQ7" s="4"/>
      <c r="HR7" s="4" t="s">
        <v>6</v>
      </c>
      <c r="HS7" s="4"/>
      <c r="HT7" s="4" t="s">
        <v>6</v>
      </c>
      <c r="HU7" s="4"/>
      <c r="HV7" s="4" t="s">
        <v>6</v>
      </c>
      <c r="HW7" s="4" t="s">
        <v>6</v>
      </c>
      <c r="HX7" s="4" t="s">
        <v>6</v>
      </c>
      <c r="HY7" s="4" t="s">
        <v>6</v>
      </c>
    </row>
    <row r="8" spans="1:233" ht="30">
      <c r="A8" s="2" t="s">
        <v>1539</v>
      </c>
      <c r="B8" s="6">
        <v>4118625</v>
      </c>
      <c r="C8" s="4" t="s">
        <v>6</v>
      </c>
      <c r="D8" s="4" t="s">
        <v>6</v>
      </c>
      <c r="E8" s="4" t="s">
        <v>6</v>
      </c>
      <c r="F8" s="6">
        <v>28905</v>
      </c>
      <c r="G8" s="6">
        <v>38218</v>
      </c>
      <c r="H8" s="6">
        <v>62595</v>
      </c>
      <c r="I8" s="6">
        <v>66681</v>
      </c>
      <c r="J8" s="6">
        <v>76269</v>
      </c>
      <c r="K8" s="6">
        <v>34575</v>
      </c>
      <c r="L8" s="6">
        <v>17220</v>
      </c>
      <c r="M8" s="6">
        <v>43174</v>
      </c>
      <c r="N8" s="6">
        <v>35016</v>
      </c>
      <c r="O8" s="6">
        <v>47454</v>
      </c>
      <c r="P8" s="6">
        <v>47957</v>
      </c>
      <c r="Q8" s="6">
        <v>17456</v>
      </c>
      <c r="R8" s="6">
        <v>140217</v>
      </c>
      <c r="S8" s="6">
        <v>33788</v>
      </c>
      <c r="T8" s="6">
        <v>32544</v>
      </c>
      <c r="U8" s="6">
        <v>107730</v>
      </c>
      <c r="V8" s="6">
        <v>93716</v>
      </c>
      <c r="W8" s="6">
        <v>76842</v>
      </c>
      <c r="X8" s="6">
        <v>147653</v>
      </c>
      <c r="Y8" s="6">
        <v>244424</v>
      </c>
      <c r="Z8" s="4"/>
      <c r="AA8" s="6">
        <v>34458</v>
      </c>
      <c r="AB8" s="6">
        <v>24669</v>
      </c>
      <c r="AC8" s="6">
        <v>21613</v>
      </c>
      <c r="AD8" s="6">
        <v>41535</v>
      </c>
      <c r="AE8" s="6">
        <v>109952</v>
      </c>
      <c r="AF8" s="6">
        <v>141544</v>
      </c>
      <c r="AG8" s="6">
        <v>43980</v>
      </c>
      <c r="AH8" s="6">
        <v>59630</v>
      </c>
      <c r="AI8" s="6">
        <v>54070</v>
      </c>
      <c r="AJ8" s="6">
        <v>324520</v>
      </c>
      <c r="AK8" s="4"/>
      <c r="AL8" s="6">
        <v>11002</v>
      </c>
      <c r="AM8" s="6">
        <v>109781</v>
      </c>
      <c r="AN8" s="6">
        <v>225067</v>
      </c>
      <c r="AO8" s="6">
        <v>262468</v>
      </c>
      <c r="AP8" s="4"/>
      <c r="AQ8" s="6">
        <v>88784</v>
      </c>
      <c r="AR8" s="4"/>
      <c r="AS8" s="6">
        <v>78988</v>
      </c>
      <c r="AT8" s="6">
        <v>74625</v>
      </c>
      <c r="AU8" s="6">
        <v>173062</v>
      </c>
      <c r="AV8" s="6">
        <v>79344</v>
      </c>
      <c r="AW8" s="6">
        <v>20402</v>
      </c>
      <c r="AX8" s="6">
        <v>450757</v>
      </c>
      <c r="AY8" s="6">
        <v>3100</v>
      </c>
      <c r="AZ8" s="4"/>
      <c r="BA8" s="6">
        <v>292840</v>
      </c>
      <c r="BB8" s="4" t="s">
        <v>6</v>
      </c>
      <c r="BC8" s="4"/>
      <c r="BD8" s="4" t="s">
        <v>6</v>
      </c>
      <c r="BE8" s="4"/>
      <c r="BF8" s="4" t="s">
        <v>6</v>
      </c>
      <c r="BG8" s="4"/>
      <c r="BH8" s="4" t="s">
        <v>6</v>
      </c>
      <c r="BI8" s="4"/>
      <c r="BJ8" s="4" t="s">
        <v>6</v>
      </c>
      <c r="BK8" s="4"/>
      <c r="BL8" s="4" t="s">
        <v>6</v>
      </c>
      <c r="BM8" s="4"/>
      <c r="BN8" s="4" t="s">
        <v>6</v>
      </c>
      <c r="BO8" s="4"/>
      <c r="BP8" s="4" t="s">
        <v>6</v>
      </c>
      <c r="BQ8" s="4"/>
      <c r="BR8" s="4" t="s">
        <v>6</v>
      </c>
      <c r="BS8" s="4"/>
      <c r="BT8" s="4" t="s">
        <v>6</v>
      </c>
      <c r="BU8" s="4"/>
      <c r="BV8" s="4" t="s">
        <v>6</v>
      </c>
      <c r="BW8" s="4"/>
      <c r="BX8" s="4" t="s">
        <v>6</v>
      </c>
      <c r="BY8" s="4"/>
      <c r="BZ8" s="4" t="s">
        <v>6</v>
      </c>
      <c r="CA8" s="4"/>
      <c r="CB8" s="4" t="s">
        <v>6</v>
      </c>
      <c r="CC8" s="4"/>
      <c r="CD8" s="4" t="s">
        <v>6</v>
      </c>
      <c r="CE8" s="4"/>
      <c r="CF8" s="4" t="s">
        <v>6</v>
      </c>
      <c r="CG8" s="4"/>
      <c r="CH8" s="4" t="s">
        <v>6</v>
      </c>
      <c r="CI8" s="4"/>
      <c r="CJ8" s="4" t="s">
        <v>6</v>
      </c>
      <c r="CK8" s="4"/>
      <c r="CL8" s="4" t="s">
        <v>6</v>
      </c>
      <c r="CM8" s="4"/>
      <c r="CN8" s="4" t="s">
        <v>6</v>
      </c>
      <c r="CO8" s="4"/>
      <c r="CP8" s="4" t="s">
        <v>6</v>
      </c>
      <c r="CQ8" s="4"/>
      <c r="CR8" s="4" t="s">
        <v>6</v>
      </c>
      <c r="CS8" s="4"/>
      <c r="CT8" s="4" t="s">
        <v>6</v>
      </c>
      <c r="CU8" s="4"/>
      <c r="CV8" s="4" t="s">
        <v>6</v>
      </c>
      <c r="CW8" s="4"/>
      <c r="CX8" s="4" t="s">
        <v>6</v>
      </c>
      <c r="CY8" s="4"/>
      <c r="CZ8" s="4" t="s">
        <v>6</v>
      </c>
      <c r="DA8" s="4"/>
      <c r="DB8" s="4" t="s">
        <v>6</v>
      </c>
      <c r="DC8" s="4"/>
      <c r="DD8" s="4" t="s">
        <v>6</v>
      </c>
      <c r="DE8" s="4"/>
      <c r="DF8" s="4" t="s">
        <v>6</v>
      </c>
      <c r="DG8" s="4"/>
      <c r="DH8" s="4" t="s">
        <v>6</v>
      </c>
      <c r="DI8" s="4"/>
      <c r="DJ8" s="4" t="s">
        <v>6</v>
      </c>
      <c r="DK8" s="4"/>
      <c r="DL8" s="4" t="s">
        <v>6</v>
      </c>
      <c r="DM8" s="4"/>
      <c r="DN8" s="4" t="s">
        <v>6</v>
      </c>
      <c r="DO8" s="4"/>
      <c r="DP8" s="4" t="s">
        <v>6</v>
      </c>
      <c r="DQ8" s="4"/>
      <c r="DR8" s="4" t="s">
        <v>6</v>
      </c>
      <c r="DS8" s="4"/>
      <c r="DT8" s="4" t="s">
        <v>6</v>
      </c>
      <c r="DU8" s="4"/>
      <c r="DV8" s="4" t="s">
        <v>6</v>
      </c>
      <c r="DW8" s="4"/>
      <c r="DX8" s="4" t="s">
        <v>6</v>
      </c>
      <c r="DY8" s="4"/>
      <c r="DZ8" s="4" t="s">
        <v>6</v>
      </c>
      <c r="EA8" s="4"/>
      <c r="EB8" s="4" t="s">
        <v>6</v>
      </c>
      <c r="EC8" s="4"/>
      <c r="ED8" s="4" t="s">
        <v>6</v>
      </c>
      <c r="EE8" s="4"/>
      <c r="EF8" s="4" t="s">
        <v>6</v>
      </c>
      <c r="EG8" s="4"/>
      <c r="EH8" s="4" t="s">
        <v>6</v>
      </c>
      <c r="EI8" s="4"/>
      <c r="EJ8" s="4" t="s">
        <v>6</v>
      </c>
      <c r="EK8" s="4"/>
      <c r="EL8" s="4" t="s">
        <v>6</v>
      </c>
      <c r="EM8" s="4"/>
      <c r="EN8" s="4" t="s">
        <v>6</v>
      </c>
      <c r="EO8" s="4"/>
      <c r="EP8" s="4" t="s">
        <v>6</v>
      </c>
      <c r="EQ8" s="4"/>
      <c r="ER8" s="4" t="s">
        <v>6</v>
      </c>
      <c r="ES8" s="4"/>
      <c r="ET8" s="4" t="s">
        <v>6</v>
      </c>
      <c r="EU8" s="4"/>
      <c r="EV8" s="4" t="s">
        <v>6</v>
      </c>
      <c r="EW8" s="4"/>
      <c r="EX8" s="4" t="s">
        <v>6</v>
      </c>
      <c r="EY8" s="4"/>
      <c r="EZ8" s="4" t="s">
        <v>6</v>
      </c>
      <c r="FA8" s="4"/>
      <c r="FB8" s="4" t="s">
        <v>6</v>
      </c>
      <c r="FC8" s="4"/>
      <c r="FD8" s="4" t="s">
        <v>6</v>
      </c>
      <c r="FE8" s="4"/>
      <c r="FF8" s="4" t="s">
        <v>6</v>
      </c>
      <c r="FG8" s="4"/>
      <c r="FH8" s="4" t="s">
        <v>6</v>
      </c>
      <c r="FI8" s="4"/>
      <c r="FJ8" s="4" t="s">
        <v>6</v>
      </c>
      <c r="FK8" s="4"/>
      <c r="FL8" s="4" t="s">
        <v>6</v>
      </c>
      <c r="FM8" s="4"/>
      <c r="FN8" s="4" t="s">
        <v>6</v>
      </c>
      <c r="FO8" s="4"/>
      <c r="FP8" s="4" t="s">
        <v>6</v>
      </c>
      <c r="FQ8" s="4"/>
      <c r="FR8" s="4" t="s">
        <v>6</v>
      </c>
      <c r="FS8" s="4"/>
      <c r="FT8" s="4" t="s">
        <v>6</v>
      </c>
      <c r="FU8" s="4"/>
      <c r="FV8" s="4" t="s">
        <v>6</v>
      </c>
      <c r="FW8" s="4"/>
      <c r="FX8" s="4" t="s">
        <v>6</v>
      </c>
      <c r="FY8" s="4"/>
      <c r="FZ8" s="4" t="s">
        <v>6</v>
      </c>
      <c r="GA8" s="4"/>
      <c r="GB8" s="4" t="s">
        <v>6</v>
      </c>
      <c r="GC8" s="4"/>
      <c r="GD8" s="4" t="s">
        <v>6</v>
      </c>
      <c r="GE8" s="4"/>
      <c r="GF8" s="4" t="s">
        <v>6</v>
      </c>
      <c r="GG8" s="4"/>
      <c r="GH8" s="4" t="s">
        <v>6</v>
      </c>
      <c r="GI8" s="4"/>
      <c r="GJ8" s="4" t="s">
        <v>6</v>
      </c>
      <c r="GK8" s="4"/>
      <c r="GL8" s="4" t="s">
        <v>6</v>
      </c>
      <c r="GM8" s="4"/>
      <c r="GN8" s="4" t="s">
        <v>6</v>
      </c>
      <c r="GO8" s="4"/>
      <c r="GP8" s="4" t="s">
        <v>6</v>
      </c>
      <c r="GQ8" s="4"/>
      <c r="GR8" s="4" t="s">
        <v>6</v>
      </c>
      <c r="GS8" s="4"/>
      <c r="GT8" s="4" t="s">
        <v>6</v>
      </c>
      <c r="GU8" s="4"/>
      <c r="GV8" s="4" t="s">
        <v>6</v>
      </c>
      <c r="GW8" s="4"/>
      <c r="GX8" s="4" t="s">
        <v>6</v>
      </c>
      <c r="GY8" s="4"/>
      <c r="GZ8" s="4" t="s">
        <v>6</v>
      </c>
      <c r="HA8" s="4"/>
      <c r="HB8" s="4" t="s">
        <v>6</v>
      </c>
      <c r="HC8" s="4"/>
      <c r="HD8" s="4" t="s">
        <v>6</v>
      </c>
      <c r="HE8" s="4"/>
      <c r="HF8" s="4" t="s">
        <v>6</v>
      </c>
      <c r="HG8" s="4"/>
      <c r="HH8" s="4" t="s">
        <v>6</v>
      </c>
      <c r="HI8" s="4"/>
      <c r="HJ8" s="4" t="s">
        <v>6</v>
      </c>
      <c r="HK8" s="4"/>
      <c r="HL8" s="4" t="s">
        <v>6</v>
      </c>
      <c r="HM8" s="4"/>
      <c r="HN8" s="4" t="s">
        <v>6</v>
      </c>
      <c r="HO8" s="4"/>
      <c r="HP8" s="4" t="s">
        <v>6</v>
      </c>
      <c r="HQ8" s="4"/>
      <c r="HR8" s="4" t="s">
        <v>6</v>
      </c>
      <c r="HS8" s="4"/>
      <c r="HT8" s="4" t="s">
        <v>6</v>
      </c>
      <c r="HU8" s="4"/>
      <c r="HV8" s="4" t="s">
        <v>6</v>
      </c>
      <c r="HW8" s="4" t="s">
        <v>6</v>
      </c>
      <c r="HX8" s="4" t="s">
        <v>6</v>
      </c>
      <c r="HY8" s="4" t="s">
        <v>6</v>
      </c>
    </row>
    <row r="9" spans="1:233">
      <c r="A9" s="2" t="s">
        <v>1540</v>
      </c>
      <c r="B9" s="6">
        <v>4822625</v>
      </c>
      <c r="C9" s="4" t="s">
        <v>6</v>
      </c>
      <c r="D9" s="4" t="s">
        <v>6</v>
      </c>
      <c r="E9" s="4" t="s">
        <v>6</v>
      </c>
      <c r="F9" s="6">
        <v>35005</v>
      </c>
      <c r="G9" s="6">
        <v>43788</v>
      </c>
      <c r="H9" s="6">
        <v>73397</v>
      </c>
      <c r="I9" s="6">
        <v>72527</v>
      </c>
      <c r="J9" s="6">
        <v>102517</v>
      </c>
      <c r="K9" s="6">
        <v>41500</v>
      </c>
      <c r="L9" s="6">
        <v>20799</v>
      </c>
      <c r="M9" s="6">
        <v>65932</v>
      </c>
      <c r="N9" s="6">
        <v>37540</v>
      </c>
      <c r="O9" s="6">
        <v>50482</v>
      </c>
      <c r="P9" s="6">
        <v>52458</v>
      </c>
      <c r="Q9" s="6">
        <v>20908</v>
      </c>
      <c r="R9" s="6">
        <v>171451</v>
      </c>
      <c r="S9" s="6">
        <v>39179</v>
      </c>
      <c r="T9" s="6">
        <v>35494</v>
      </c>
      <c r="U9" s="6">
        <v>116452</v>
      </c>
      <c r="V9" s="6">
        <v>103756</v>
      </c>
      <c r="W9" s="6">
        <v>85573</v>
      </c>
      <c r="X9" s="6">
        <v>155839</v>
      </c>
      <c r="Y9" s="6">
        <v>251693</v>
      </c>
      <c r="Z9" s="4"/>
      <c r="AA9" s="6">
        <v>37931</v>
      </c>
      <c r="AB9" s="6">
        <v>29540</v>
      </c>
      <c r="AC9" s="6">
        <v>24787</v>
      </c>
      <c r="AD9" s="6">
        <v>48677</v>
      </c>
      <c r="AE9" s="6">
        <v>141718</v>
      </c>
      <c r="AF9" s="6">
        <v>170605</v>
      </c>
      <c r="AG9" s="6">
        <v>52619</v>
      </c>
      <c r="AH9" s="6">
        <v>112729</v>
      </c>
      <c r="AI9" s="6">
        <v>64302</v>
      </c>
      <c r="AJ9" s="6">
        <v>324520</v>
      </c>
      <c r="AK9" s="4"/>
      <c r="AL9" s="6">
        <v>18637</v>
      </c>
      <c r="AM9" s="6">
        <v>123210</v>
      </c>
      <c r="AN9" s="6">
        <v>253545</v>
      </c>
      <c r="AO9" s="6">
        <v>262468</v>
      </c>
      <c r="AP9" s="4"/>
      <c r="AQ9" s="6">
        <v>96301</v>
      </c>
      <c r="AR9" s="4"/>
      <c r="AS9" s="6">
        <v>90398</v>
      </c>
      <c r="AT9" s="6">
        <v>83257</v>
      </c>
      <c r="AU9" s="6">
        <v>188574</v>
      </c>
      <c r="AV9" s="6">
        <v>84078</v>
      </c>
      <c r="AW9" s="6">
        <v>21624</v>
      </c>
      <c r="AX9" s="6">
        <v>603386</v>
      </c>
      <c r="AY9" s="6">
        <v>6106</v>
      </c>
      <c r="AZ9" s="4"/>
      <c r="BA9" s="6">
        <v>407323</v>
      </c>
      <c r="BB9" s="4" t="s">
        <v>6</v>
      </c>
      <c r="BC9" s="4"/>
      <c r="BD9" s="4" t="s">
        <v>6</v>
      </c>
      <c r="BE9" s="4"/>
      <c r="BF9" s="4" t="s">
        <v>6</v>
      </c>
      <c r="BG9" s="4"/>
      <c r="BH9" s="4" t="s">
        <v>6</v>
      </c>
      <c r="BI9" s="4"/>
      <c r="BJ9" s="4" t="s">
        <v>6</v>
      </c>
      <c r="BK9" s="4"/>
      <c r="BL9" s="4" t="s">
        <v>6</v>
      </c>
      <c r="BM9" s="4"/>
      <c r="BN9" s="4" t="s">
        <v>6</v>
      </c>
      <c r="BO9" s="4"/>
      <c r="BP9" s="4" t="s">
        <v>6</v>
      </c>
      <c r="BQ9" s="4"/>
      <c r="BR9" s="4" t="s">
        <v>6</v>
      </c>
      <c r="BS9" s="4"/>
      <c r="BT9" s="4" t="s">
        <v>6</v>
      </c>
      <c r="BU9" s="4"/>
      <c r="BV9" s="4" t="s">
        <v>6</v>
      </c>
      <c r="BW9" s="4"/>
      <c r="BX9" s="4" t="s">
        <v>6</v>
      </c>
      <c r="BY9" s="4"/>
      <c r="BZ9" s="4" t="s">
        <v>6</v>
      </c>
      <c r="CA9" s="4"/>
      <c r="CB9" s="4" t="s">
        <v>6</v>
      </c>
      <c r="CC9" s="4"/>
      <c r="CD9" s="4" t="s">
        <v>6</v>
      </c>
      <c r="CE9" s="4"/>
      <c r="CF9" s="4" t="s">
        <v>6</v>
      </c>
      <c r="CG9" s="4"/>
      <c r="CH9" s="4" t="s">
        <v>6</v>
      </c>
      <c r="CI9" s="4"/>
      <c r="CJ9" s="4" t="s">
        <v>6</v>
      </c>
      <c r="CK9" s="4"/>
      <c r="CL9" s="4" t="s">
        <v>6</v>
      </c>
      <c r="CM9" s="4"/>
      <c r="CN9" s="4" t="s">
        <v>6</v>
      </c>
      <c r="CO9" s="4"/>
      <c r="CP9" s="4" t="s">
        <v>6</v>
      </c>
      <c r="CQ9" s="4"/>
      <c r="CR9" s="4" t="s">
        <v>6</v>
      </c>
      <c r="CS9" s="4"/>
      <c r="CT9" s="4" t="s">
        <v>6</v>
      </c>
      <c r="CU9" s="4"/>
      <c r="CV9" s="4" t="s">
        <v>6</v>
      </c>
      <c r="CW9" s="4"/>
      <c r="CX9" s="4" t="s">
        <v>6</v>
      </c>
      <c r="CY9" s="4"/>
      <c r="CZ9" s="4" t="s">
        <v>6</v>
      </c>
      <c r="DA9" s="4"/>
      <c r="DB9" s="4" t="s">
        <v>6</v>
      </c>
      <c r="DC9" s="4"/>
      <c r="DD9" s="4" t="s">
        <v>6</v>
      </c>
      <c r="DE9" s="4"/>
      <c r="DF9" s="4" t="s">
        <v>6</v>
      </c>
      <c r="DG9" s="4"/>
      <c r="DH9" s="4" t="s">
        <v>6</v>
      </c>
      <c r="DI9" s="4"/>
      <c r="DJ9" s="4" t="s">
        <v>6</v>
      </c>
      <c r="DK9" s="4"/>
      <c r="DL9" s="4" t="s">
        <v>6</v>
      </c>
      <c r="DM9" s="4"/>
      <c r="DN9" s="4" t="s">
        <v>6</v>
      </c>
      <c r="DO9" s="4"/>
      <c r="DP9" s="4" t="s">
        <v>6</v>
      </c>
      <c r="DQ9" s="4"/>
      <c r="DR9" s="4" t="s">
        <v>6</v>
      </c>
      <c r="DS9" s="4"/>
      <c r="DT9" s="4" t="s">
        <v>6</v>
      </c>
      <c r="DU9" s="4"/>
      <c r="DV9" s="4" t="s">
        <v>6</v>
      </c>
      <c r="DW9" s="4"/>
      <c r="DX9" s="4" t="s">
        <v>6</v>
      </c>
      <c r="DY9" s="4"/>
      <c r="DZ9" s="4" t="s">
        <v>6</v>
      </c>
      <c r="EA9" s="4"/>
      <c r="EB9" s="4" t="s">
        <v>6</v>
      </c>
      <c r="EC9" s="4"/>
      <c r="ED9" s="4" t="s">
        <v>6</v>
      </c>
      <c r="EE9" s="4"/>
      <c r="EF9" s="4" t="s">
        <v>6</v>
      </c>
      <c r="EG9" s="4"/>
      <c r="EH9" s="4" t="s">
        <v>6</v>
      </c>
      <c r="EI9" s="4"/>
      <c r="EJ9" s="4" t="s">
        <v>6</v>
      </c>
      <c r="EK9" s="4"/>
      <c r="EL9" s="4" t="s">
        <v>6</v>
      </c>
      <c r="EM9" s="4"/>
      <c r="EN9" s="4" t="s">
        <v>6</v>
      </c>
      <c r="EO9" s="4"/>
      <c r="EP9" s="4" t="s">
        <v>6</v>
      </c>
      <c r="EQ9" s="4"/>
      <c r="ER9" s="4" t="s">
        <v>6</v>
      </c>
      <c r="ES9" s="4"/>
      <c r="ET9" s="4" t="s">
        <v>6</v>
      </c>
      <c r="EU9" s="4"/>
      <c r="EV9" s="4" t="s">
        <v>6</v>
      </c>
      <c r="EW9" s="4"/>
      <c r="EX9" s="4" t="s">
        <v>6</v>
      </c>
      <c r="EY9" s="4"/>
      <c r="EZ9" s="4" t="s">
        <v>6</v>
      </c>
      <c r="FA9" s="4"/>
      <c r="FB9" s="4" t="s">
        <v>6</v>
      </c>
      <c r="FC9" s="4"/>
      <c r="FD9" s="4" t="s">
        <v>6</v>
      </c>
      <c r="FE9" s="4"/>
      <c r="FF9" s="4" t="s">
        <v>6</v>
      </c>
      <c r="FG9" s="4"/>
      <c r="FH9" s="4" t="s">
        <v>6</v>
      </c>
      <c r="FI9" s="4"/>
      <c r="FJ9" s="4" t="s">
        <v>6</v>
      </c>
      <c r="FK9" s="4"/>
      <c r="FL9" s="4" t="s">
        <v>6</v>
      </c>
      <c r="FM9" s="4"/>
      <c r="FN9" s="4" t="s">
        <v>6</v>
      </c>
      <c r="FO9" s="4"/>
      <c r="FP9" s="4" t="s">
        <v>6</v>
      </c>
      <c r="FQ9" s="4"/>
      <c r="FR9" s="4" t="s">
        <v>6</v>
      </c>
      <c r="FS9" s="4"/>
      <c r="FT9" s="4" t="s">
        <v>6</v>
      </c>
      <c r="FU9" s="4"/>
      <c r="FV9" s="4" t="s">
        <v>6</v>
      </c>
      <c r="FW9" s="4"/>
      <c r="FX9" s="4" t="s">
        <v>6</v>
      </c>
      <c r="FY9" s="4"/>
      <c r="FZ9" s="4" t="s">
        <v>6</v>
      </c>
      <c r="GA9" s="4"/>
      <c r="GB9" s="4" t="s">
        <v>6</v>
      </c>
      <c r="GC9" s="4"/>
      <c r="GD9" s="4" t="s">
        <v>6</v>
      </c>
      <c r="GE9" s="4"/>
      <c r="GF9" s="4" t="s">
        <v>6</v>
      </c>
      <c r="GG9" s="4"/>
      <c r="GH9" s="4" t="s">
        <v>6</v>
      </c>
      <c r="GI9" s="4"/>
      <c r="GJ9" s="4" t="s">
        <v>6</v>
      </c>
      <c r="GK9" s="4"/>
      <c r="GL9" s="4" t="s">
        <v>6</v>
      </c>
      <c r="GM9" s="4"/>
      <c r="GN9" s="4" t="s">
        <v>6</v>
      </c>
      <c r="GO9" s="4"/>
      <c r="GP9" s="4" t="s">
        <v>6</v>
      </c>
      <c r="GQ9" s="4"/>
      <c r="GR9" s="4" t="s">
        <v>6</v>
      </c>
      <c r="GS9" s="4"/>
      <c r="GT9" s="4" t="s">
        <v>6</v>
      </c>
      <c r="GU9" s="4"/>
      <c r="GV9" s="4" t="s">
        <v>6</v>
      </c>
      <c r="GW9" s="4"/>
      <c r="GX9" s="4" t="s">
        <v>6</v>
      </c>
      <c r="GY9" s="4"/>
      <c r="GZ9" s="4" t="s">
        <v>6</v>
      </c>
      <c r="HA9" s="4"/>
      <c r="HB9" s="4" t="s">
        <v>6</v>
      </c>
      <c r="HC9" s="4"/>
      <c r="HD9" s="4" t="s">
        <v>6</v>
      </c>
      <c r="HE9" s="4"/>
      <c r="HF9" s="4" t="s">
        <v>6</v>
      </c>
      <c r="HG9" s="4"/>
      <c r="HH9" s="4" t="s">
        <v>6</v>
      </c>
      <c r="HI9" s="4"/>
      <c r="HJ9" s="4" t="s">
        <v>6</v>
      </c>
      <c r="HK9" s="4"/>
      <c r="HL9" s="4" t="s">
        <v>6</v>
      </c>
      <c r="HM9" s="4"/>
      <c r="HN9" s="4" t="s">
        <v>6</v>
      </c>
      <c r="HO9" s="4"/>
      <c r="HP9" s="4" t="s">
        <v>6</v>
      </c>
      <c r="HQ9" s="4"/>
      <c r="HR9" s="4" t="s">
        <v>6</v>
      </c>
      <c r="HS9" s="4"/>
      <c r="HT9" s="4" t="s">
        <v>6</v>
      </c>
      <c r="HU9" s="4"/>
      <c r="HV9" s="4" t="s">
        <v>6</v>
      </c>
      <c r="HW9" s="4" t="s">
        <v>6</v>
      </c>
      <c r="HX9" s="4" t="s">
        <v>6</v>
      </c>
      <c r="HY9" s="4" t="s">
        <v>6</v>
      </c>
    </row>
    <row r="10" spans="1:233" ht="30">
      <c r="A10" s="2" t="s">
        <v>959</v>
      </c>
      <c r="B10" s="6">
        <v>53241</v>
      </c>
      <c r="C10" s="4" t="s">
        <v>6</v>
      </c>
      <c r="D10" s="4" t="s">
        <v>6</v>
      </c>
      <c r="E10" s="4" t="s">
        <v>6</v>
      </c>
      <c r="F10" s="6">
        <v>2042</v>
      </c>
      <c r="G10" s="6">
        <v>-2430</v>
      </c>
      <c r="H10" s="6">
        <v>-26880</v>
      </c>
      <c r="I10" s="4">
        <v>634</v>
      </c>
      <c r="J10" s="6">
        <v>-5747</v>
      </c>
      <c r="K10" s="4">
        <v>630</v>
      </c>
      <c r="L10" s="4">
        <v>328</v>
      </c>
      <c r="M10" s="4">
        <v>582</v>
      </c>
      <c r="N10" s="6">
        <v>-1655</v>
      </c>
      <c r="O10" s="6">
        <v>-3088</v>
      </c>
      <c r="P10" s="6">
        <v>-7534</v>
      </c>
      <c r="Q10" s="6">
        <v>2941</v>
      </c>
      <c r="R10" s="6">
        <v>31653</v>
      </c>
      <c r="S10" s="4">
        <v>175</v>
      </c>
      <c r="T10" s="4">
        <v>0</v>
      </c>
      <c r="U10" s="6">
        <v>-26171</v>
      </c>
      <c r="V10" s="6">
        <v>2432</v>
      </c>
      <c r="W10" s="4">
        <v>599</v>
      </c>
      <c r="X10" s="6">
        <v>-18722</v>
      </c>
      <c r="Y10" s="6">
        <v>12972</v>
      </c>
      <c r="Z10" s="4"/>
      <c r="AA10" s="6">
        <v>11430</v>
      </c>
      <c r="AB10" s="6">
        <v>-1432</v>
      </c>
      <c r="AC10" s="4">
        <v>-654</v>
      </c>
      <c r="AD10" s="6">
        <v>6890</v>
      </c>
      <c r="AE10" s="6">
        <v>14230</v>
      </c>
      <c r="AF10" s="6">
        <v>14434</v>
      </c>
      <c r="AG10" s="4">
        <v>889</v>
      </c>
      <c r="AH10" s="4">
        <v>254</v>
      </c>
      <c r="AI10" s="4">
        <v>35</v>
      </c>
      <c r="AJ10" s="4">
        <v>-832</v>
      </c>
      <c r="AK10" s="4"/>
      <c r="AL10" s="6">
        <v>-1881</v>
      </c>
      <c r="AM10" s="6">
        <v>3252</v>
      </c>
      <c r="AN10" s="6">
        <v>4224</v>
      </c>
      <c r="AO10" s="6">
        <v>3252</v>
      </c>
      <c r="AP10" s="4"/>
      <c r="AQ10" s="4">
        <v>891</v>
      </c>
      <c r="AR10" s="4"/>
      <c r="AS10" s="6">
        <v>1212</v>
      </c>
      <c r="AT10" s="6">
        <v>8177</v>
      </c>
      <c r="AU10" s="6">
        <v>3501</v>
      </c>
      <c r="AV10" s="6">
        <v>5037</v>
      </c>
      <c r="AW10" s="4">
        <v>938</v>
      </c>
      <c r="AX10" s="6">
        <v>14390</v>
      </c>
      <c r="AY10" s="6">
        <v>2243</v>
      </c>
      <c r="AZ10" s="4"/>
      <c r="BA10" s="4">
        <v>0</v>
      </c>
      <c r="BB10" s="4" t="s">
        <v>6</v>
      </c>
      <c r="BC10" s="4"/>
      <c r="BD10" s="4" t="s">
        <v>6</v>
      </c>
      <c r="BE10" s="4"/>
      <c r="BF10" s="4" t="s">
        <v>6</v>
      </c>
      <c r="BG10" s="4"/>
      <c r="BH10" s="4" t="s">
        <v>6</v>
      </c>
      <c r="BI10" s="4"/>
      <c r="BJ10" s="4" t="s">
        <v>6</v>
      </c>
      <c r="BK10" s="4"/>
      <c r="BL10" s="4" t="s">
        <v>6</v>
      </c>
      <c r="BM10" s="4"/>
      <c r="BN10" s="4" t="s">
        <v>6</v>
      </c>
      <c r="BO10" s="4"/>
      <c r="BP10" s="4" t="s">
        <v>6</v>
      </c>
      <c r="BQ10" s="4"/>
      <c r="BR10" s="4" t="s">
        <v>6</v>
      </c>
      <c r="BS10" s="4"/>
      <c r="BT10" s="4" t="s">
        <v>6</v>
      </c>
      <c r="BU10" s="4"/>
      <c r="BV10" s="4" t="s">
        <v>6</v>
      </c>
      <c r="BW10" s="4"/>
      <c r="BX10" s="4" t="s">
        <v>6</v>
      </c>
      <c r="BY10" s="4"/>
      <c r="BZ10" s="4" t="s">
        <v>6</v>
      </c>
      <c r="CA10" s="4"/>
      <c r="CB10" s="4" t="s">
        <v>6</v>
      </c>
      <c r="CC10" s="4"/>
      <c r="CD10" s="4" t="s">
        <v>6</v>
      </c>
      <c r="CE10" s="4"/>
      <c r="CF10" s="4" t="s">
        <v>6</v>
      </c>
      <c r="CG10" s="4"/>
      <c r="CH10" s="4" t="s">
        <v>6</v>
      </c>
      <c r="CI10" s="4"/>
      <c r="CJ10" s="4" t="s">
        <v>6</v>
      </c>
      <c r="CK10" s="4"/>
      <c r="CL10" s="4" t="s">
        <v>6</v>
      </c>
      <c r="CM10" s="4"/>
      <c r="CN10" s="4" t="s">
        <v>6</v>
      </c>
      <c r="CO10" s="4"/>
      <c r="CP10" s="4" t="s">
        <v>6</v>
      </c>
      <c r="CQ10" s="4"/>
      <c r="CR10" s="4" t="s">
        <v>6</v>
      </c>
      <c r="CS10" s="4"/>
      <c r="CT10" s="4" t="s">
        <v>6</v>
      </c>
      <c r="CU10" s="4"/>
      <c r="CV10" s="4" t="s">
        <v>6</v>
      </c>
      <c r="CW10" s="4"/>
      <c r="CX10" s="4" t="s">
        <v>6</v>
      </c>
      <c r="CY10" s="4"/>
      <c r="CZ10" s="4" t="s">
        <v>6</v>
      </c>
      <c r="DA10" s="4"/>
      <c r="DB10" s="4" t="s">
        <v>6</v>
      </c>
      <c r="DC10" s="4"/>
      <c r="DD10" s="4" t="s">
        <v>6</v>
      </c>
      <c r="DE10" s="4"/>
      <c r="DF10" s="4" t="s">
        <v>6</v>
      </c>
      <c r="DG10" s="4"/>
      <c r="DH10" s="4" t="s">
        <v>6</v>
      </c>
      <c r="DI10" s="4"/>
      <c r="DJ10" s="4" t="s">
        <v>6</v>
      </c>
      <c r="DK10" s="4"/>
      <c r="DL10" s="4" t="s">
        <v>6</v>
      </c>
      <c r="DM10" s="4"/>
      <c r="DN10" s="4" t="s">
        <v>6</v>
      </c>
      <c r="DO10" s="4"/>
      <c r="DP10" s="4" t="s">
        <v>6</v>
      </c>
      <c r="DQ10" s="4"/>
      <c r="DR10" s="4" t="s">
        <v>6</v>
      </c>
      <c r="DS10" s="4"/>
      <c r="DT10" s="4" t="s">
        <v>6</v>
      </c>
      <c r="DU10" s="4"/>
      <c r="DV10" s="4" t="s">
        <v>6</v>
      </c>
      <c r="DW10" s="4"/>
      <c r="DX10" s="4" t="s">
        <v>6</v>
      </c>
      <c r="DY10" s="4"/>
      <c r="DZ10" s="4" t="s">
        <v>6</v>
      </c>
      <c r="EA10" s="4"/>
      <c r="EB10" s="4" t="s">
        <v>6</v>
      </c>
      <c r="EC10" s="4"/>
      <c r="ED10" s="4" t="s">
        <v>6</v>
      </c>
      <c r="EE10" s="4"/>
      <c r="EF10" s="4" t="s">
        <v>6</v>
      </c>
      <c r="EG10" s="4"/>
      <c r="EH10" s="4" t="s">
        <v>6</v>
      </c>
      <c r="EI10" s="4"/>
      <c r="EJ10" s="4" t="s">
        <v>6</v>
      </c>
      <c r="EK10" s="4"/>
      <c r="EL10" s="4" t="s">
        <v>6</v>
      </c>
      <c r="EM10" s="4"/>
      <c r="EN10" s="4" t="s">
        <v>6</v>
      </c>
      <c r="EO10" s="4"/>
      <c r="EP10" s="4" t="s">
        <v>6</v>
      </c>
      <c r="EQ10" s="4"/>
      <c r="ER10" s="4" t="s">
        <v>6</v>
      </c>
      <c r="ES10" s="4"/>
      <c r="ET10" s="4" t="s">
        <v>6</v>
      </c>
      <c r="EU10" s="4"/>
      <c r="EV10" s="4" t="s">
        <v>6</v>
      </c>
      <c r="EW10" s="4"/>
      <c r="EX10" s="4" t="s">
        <v>6</v>
      </c>
      <c r="EY10" s="4"/>
      <c r="EZ10" s="4" t="s">
        <v>6</v>
      </c>
      <c r="FA10" s="4"/>
      <c r="FB10" s="4" t="s">
        <v>6</v>
      </c>
      <c r="FC10" s="4"/>
      <c r="FD10" s="4" t="s">
        <v>6</v>
      </c>
      <c r="FE10" s="4"/>
      <c r="FF10" s="4" t="s">
        <v>6</v>
      </c>
      <c r="FG10" s="4"/>
      <c r="FH10" s="4" t="s">
        <v>6</v>
      </c>
      <c r="FI10" s="4"/>
      <c r="FJ10" s="4" t="s">
        <v>6</v>
      </c>
      <c r="FK10" s="4"/>
      <c r="FL10" s="4" t="s">
        <v>6</v>
      </c>
      <c r="FM10" s="4"/>
      <c r="FN10" s="4" t="s">
        <v>6</v>
      </c>
      <c r="FO10" s="4"/>
      <c r="FP10" s="4" t="s">
        <v>6</v>
      </c>
      <c r="FQ10" s="4"/>
      <c r="FR10" s="4" t="s">
        <v>6</v>
      </c>
      <c r="FS10" s="4"/>
      <c r="FT10" s="4" t="s">
        <v>6</v>
      </c>
      <c r="FU10" s="4"/>
      <c r="FV10" s="4" t="s">
        <v>6</v>
      </c>
      <c r="FW10" s="4"/>
      <c r="FX10" s="4" t="s">
        <v>6</v>
      </c>
      <c r="FY10" s="4"/>
      <c r="FZ10" s="4" t="s">
        <v>6</v>
      </c>
      <c r="GA10" s="4"/>
      <c r="GB10" s="4" t="s">
        <v>6</v>
      </c>
      <c r="GC10" s="4"/>
      <c r="GD10" s="4" t="s">
        <v>6</v>
      </c>
      <c r="GE10" s="4"/>
      <c r="GF10" s="4" t="s">
        <v>6</v>
      </c>
      <c r="GG10" s="4"/>
      <c r="GH10" s="4" t="s">
        <v>6</v>
      </c>
      <c r="GI10" s="4"/>
      <c r="GJ10" s="4" t="s">
        <v>6</v>
      </c>
      <c r="GK10" s="4"/>
      <c r="GL10" s="4" t="s">
        <v>6</v>
      </c>
      <c r="GM10" s="4"/>
      <c r="GN10" s="4" t="s">
        <v>6</v>
      </c>
      <c r="GO10" s="4"/>
      <c r="GP10" s="4" t="s">
        <v>6</v>
      </c>
      <c r="GQ10" s="4"/>
      <c r="GR10" s="4" t="s">
        <v>6</v>
      </c>
      <c r="GS10" s="4"/>
      <c r="GT10" s="4" t="s">
        <v>6</v>
      </c>
      <c r="GU10" s="4"/>
      <c r="GV10" s="4" t="s">
        <v>6</v>
      </c>
      <c r="GW10" s="4"/>
      <c r="GX10" s="4" t="s">
        <v>6</v>
      </c>
      <c r="GY10" s="4"/>
      <c r="GZ10" s="4" t="s">
        <v>6</v>
      </c>
      <c r="HA10" s="4"/>
      <c r="HB10" s="4" t="s">
        <v>6</v>
      </c>
      <c r="HC10" s="4"/>
      <c r="HD10" s="4" t="s">
        <v>6</v>
      </c>
      <c r="HE10" s="4"/>
      <c r="HF10" s="4" t="s">
        <v>6</v>
      </c>
      <c r="HG10" s="4"/>
      <c r="HH10" s="4" t="s">
        <v>6</v>
      </c>
      <c r="HI10" s="4"/>
      <c r="HJ10" s="4" t="s">
        <v>6</v>
      </c>
      <c r="HK10" s="4"/>
      <c r="HL10" s="4" t="s">
        <v>6</v>
      </c>
      <c r="HM10" s="4"/>
      <c r="HN10" s="4" t="s">
        <v>6</v>
      </c>
      <c r="HO10" s="4"/>
      <c r="HP10" s="4" t="s">
        <v>6</v>
      </c>
      <c r="HQ10" s="4"/>
      <c r="HR10" s="4" t="s">
        <v>6</v>
      </c>
      <c r="HS10" s="4"/>
      <c r="HT10" s="4" t="s">
        <v>6</v>
      </c>
      <c r="HU10" s="4"/>
      <c r="HV10" s="4" t="s">
        <v>6</v>
      </c>
      <c r="HW10" s="4" t="s">
        <v>6</v>
      </c>
      <c r="HX10" s="4" t="s">
        <v>6</v>
      </c>
      <c r="HY10" s="4" t="s">
        <v>6</v>
      </c>
    </row>
    <row r="11" spans="1:233" ht="30">
      <c r="A11" s="2" t="s">
        <v>1541</v>
      </c>
      <c r="B11" s="6">
        <v>706938</v>
      </c>
      <c r="C11" s="4" t="s">
        <v>6</v>
      </c>
      <c r="D11" s="4" t="s">
        <v>6</v>
      </c>
      <c r="E11" s="4" t="s">
        <v>6</v>
      </c>
      <c r="F11" s="6">
        <v>6241</v>
      </c>
      <c r="G11" s="6">
        <v>5627</v>
      </c>
      <c r="H11" s="6">
        <v>11050</v>
      </c>
      <c r="I11" s="6">
        <v>5934</v>
      </c>
      <c r="J11" s="6">
        <v>26806</v>
      </c>
      <c r="K11" s="6">
        <v>7015</v>
      </c>
      <c r="L11" s="6">
        <v>3625</v>
      </c>
      <c r="M11" s="6">
        <v>20195</v>
      </c>
      <c r="N11" s="6">
        <v>2558</v>
      </c>
      <c r="O11" s="6">
        <v>3055</v>
      </c>
      <c r="P11" s="6">
        <v>4501</v>
      </c>
      <c r="Q11" s="6">
        <v>3472</v>
      </c>
      <c r="R11" s="6">
        <v>31777</v>
      </c>
      <c r="S11" s="6">
        <v>5391</v>
      </c>
      <c r="T11" s="6">
        <v>2950</v>
      </c>
      <c r="U11" s="6">
        <v>8803</v>
      </c>
      <c r="V11" s="6">
        <v>10134</v>
      </c>
      <c r="W11" s="6">
        <v>8819</v>
      </c>
      <c r="X11" s="6">
        <v>8186</v>
      </c>
      <c r="Y11" s="6">
        <v>7454</v>
      </c>
      <c r="Z11" s="4"/>
      <c r="AA11" s="6">
        <v>3629</v>
      </c>
      <c r="AB11" s="6">
        <v>4948</v>
      </c>
      <c r="AC11" s="6">
        <v>3245</v>
      </c>
      <c r="AD11" s="6">
        <v>7233</v>
      </c>
      <c r="AE11" s="6">
        <v>32221</v>
      </c>
      <c r="AF11" s="6">
        <v>29712</v>
      </c>
      <c r="AG11" s="6">
        <v>8752</v>
      </c>
      <c r="AH11" s="6">
        <v>53099</v>
      </c>
      <c r="AI11" s="6">
        <v>10232</v>
      </c>
      <c r="AJ11" s="4">
        <v>0</v>
      </c>
      <c r="AK11" s="4"/>
      <c r="AL11" s="6">
        <v>7663</v>
      </c>
      <c r="AM11" s="6">
        <v>13735</v>
      </c>
      <c r="AN11" s="6">
        <v>28858</v>
      </c>
      <c r="AO11" s="4">
        <v>0</v>
      </c>
      <c r="AP11" s="4"/>
      <c r="AQ11" s="6">
        <v>8055</v>
      </c>
      <c r="AR11" s="4"/>
      <c r="AS11" s="6">
        <v>11745</v>
      </c>
      <c r="AT11" s="6">
        <v>8632</v>
      </c>
      <c r="AU11" s="6">
        <v>15512</v>
      </c>
      <c r="AV11" s="6">
        <v>4734</v>
      </c>
      <c r="AW11" s="6">
        <v>1222</v>
      </c>
      <c r="AX11" s="6">
        <v>152629</v>
      </c>
      <c r="AY11" s="6">
        <v>3006</v>
      </c>
      <c r="AZ11" s="4"/>
      <c r="BA11" s="6">
        <v>114483</v>
      </c>
      <c r="BB11" s="4" t="s">
        <v>6</v>
      </c>
      <c r="BC11" s="4"/>
      <c r="BD11" s="4" t="s">
        <v>6</v>
      </c>
      <c r="BE11" s="4"/>
      <c r="BF11" s="4" t="s">
        <v>6</v>
      </c>
      <c r="BG11" s="4"/>
      <c r="BH11" s="4" t="s">
        <v>6</v>
      </c>
      <c r="BI11" s="4"/>
      <c r="BJ11" s="4" t="s">
        <v>6</v>
      </c>
      <c r="BK11" s="4"/>
      <c r="BL11" s="4" t="s">
        <v>6</v>
      </c>
      <c r="BM11" s="4"/>
      <c r="BN11" s="4" t="s">
        <v>6</v>
      </c>
      <c r="BO11" s="4"/>
      <c r="BP11" s="4" t="s">
        <v>6</v>
      </c>
      <c r="BQ11" s="4"/>
      <c r="BR11" s="4" t="s">
        <v>6</v>
      </c>
      <c r="BS11" s="4"/>
      <c r="BT11" s="4" t="s">
        <v>6</v>
      </c>
      <c r="BU11" s="4"/>
      <c r="BV11" s="4" t="s">
        <v>6</v>
      </c>
      <c r="BW11" s="4"/>
      <c r="BX11" s="4" t="s">
        <v>6</v>
      </c>
      <c r="BY11" s="4"/>
      <c r="BZ11" s="4" t="s">
        <v>6</v>
      </c>
      <c r="CA11" s="4"/>
      <c r="CB11" s="4" t="s">
        <v>6</v>
      </c>
      <c r="CC11" s="4"/>
      <c r="CD11" s="4" t="s">
        <v>6</v>
      </c>
      <c r="CE11" s="4"/>
      <c r="CF11" s="4" t="s">
        <v>6</v>
      </c>
      <c r="CG11" s="4"/>
      <c r="CH11" s="4" t="s">
        <v>6</v>
      </c>
      <c r="CI11" s="4"/>
      <c r="CJ11" s="4" t="s">
        <v>6</v>
      </c>
      <c r="CK11" s="4"/>
      <c r="CL11" s="4" t="s">
        <v>6</v>
      </c>
      <c r="CM11" s="4"/>
      <c r="CN11" s="4" t="s">
        <v>6</v>
      </c>
      <c r="CO11" s="4"/>
      <c r="CP11" s="4" t="s">
        <v>6</v>
      </c>
      <c r="CQ11" s="4"/>
      <c r="CR11" s="4" t="s">
        <v>6</v>
      </c>
      <c r="CS11" s="4"/>
      <c r="CT11" s="4" t="s">
        <v>6</v>
      </c>
      <c r="CU11" s="4"/>
      <c r="CV11" s="4" t="s">
        <v>6</v>
      </c>
      <c r="CW11" s="4"/>
      <c r="CX11" s="4" t="s">
        <v>6</v>
      </c>
      <c r="CY11" s="4"/>
      <c r="CZ11" s="4" t="s">
        <v>6</v>
      </c>
      <c r="DA11" s="4"/>
      <c r="DB11" s="4" t="s">
        <v>6</v>
      </c>
      <c r="DC11" s="4"/>
      <c r="DD11" s="4" t="s">
        <v>6</v>
      </c>
      <c r="DE11" s="4"/>
      <c r="DF11" s="4" t="s">
        <v>6</v>
      </c>
      <c r="DG11" s="4"/>
      <c r="DH11" s="4" t="s">
        <v>6</v>
      </c>
      <c r="DI11" s="4"/>
      <c r="DJ11" s="4" t="s">
        <v>6</v>
      </c>
      <c r="DK11" s="4"/>
      <c r="DL11" s="4" t="s">
        <v>6</v>
      </c>
      <c r="DM11" s="4"/>
      <c r="DN11" s="4" t="s">
        <v>6</v>
      </c>
      <c r="DO11" s="4"/>
      <c r="DP11" s="4" t="s">
        <v>6</v>
      </c>
      <c r="DQ11" s="4"/>
      <c r="DR11" s="4" t="s">
        <v>6</v>
      </c>
      <c r="DS11" s="4"/>
      <c r="DT11" s="4" t="s">
        <v>6</v>
      </c>
      <c r="DU11" s="4"/>
      <c r="DV11" s="4" t="s">
        <v>6</v>
      </c>
      <c r="DW11" s="4"/>
      <c r="DX11" s="4" t="s">
        <v>6</v>
      </c>
      <c r="DY11" s="4"/>
      <c r="DZ11" s="4" t="s">
        <v>6</v>
      </c>
      <c r="EA11" s="4"/>
      <c r="EB11" s="4" t="s">
        <v>6</v>
      </c>
      <c r="EC11" s="4"/>
      <c r="ED11" s="4" t="s">
        <v>6</v>
      </c>
      <c r="EE11" s="4"/>
      <c r="EF11" s="4" t="s">
        <v>6</v>
      </c>
      <c r="EG11" s="4"/>
      <c r="EH11" s="4" t="s">
        <v>6</v>
      </c>
      <c r="EI11" s="4"/>
      <c r="EJ11" s="4" t="s">
        <v>6</v>
      </c>
      <c r="EK11" s="4"/>
      <c r="EL11" s="4" t="s">
        <v>6</v>
      </c>
      <c r="EM11" s="4"/>
      <c r="EN11" s="4" t="s">
        <v>6</v>
      </c>
      <c r="EO11" s="4"/>
      <c r="EP11" s="4" t="s">
        <v>6</v>
      </c>
      <c r="EQ11" s="4"/>
      <c r="ER11" s="4" t="s">
        <v>6</v>
      </c>
      <c r="ES11" s="4"/>
      <c r="ET11" s="4" t="s">
        <v>6</v>
      </c>
      <c r="EU11" s="4"/>
      <c r="EV11" s="4" t="s">
        <v>6</v>
      </c>
      <c r="EW11" s="4"/>
      <c r="EX11" s="4" t="s">
        <v>6</v>
      </c>
      <c r="EY11" s="4"/>
      <c r="EZ11" s="4" t="s">
        <v>6</v>
      </c>
      <c r="FA11" s="4"/>
      <c r="FB11" s="4" t="s">
        <v>6</v>
      </c>
      <c r="FC11" s="4"/>
      <c r="FD11" s="4" t="s">
        <v>6</v>
      </c>
      <c r="FE11" s="4"/>
      <c r="FF11" s="4" t="s">
        <v>6</v>
      </c>
      <c r="FG11" s="4"/>
      <c r="FH11" s="4" t="s">
        <v>6</v>
      </c>
      <c r="FI11" s="4"/>
      <c r="FJ11" s="4" t="s">
        <v>6</v>
      </c>
      <c r="FK11" s="4"/>
      <c r="FL11" s="4" t="s">
        <v>6</v>
      </c>
      <c r="FM11" s="4"/>
      <c r="FN11" s="4" t="s">
        <v>6</v>
      </c>
      <c r="FO11" s="4"/>
      <c r="FP11" s="4" t="s">
        <v>6</v>
      </c>
      <c r="FQ11" s="4"/>
      <c r="FR11" s="4" t="s">
        <v>6</v>
      </c>
      <c r="FS11" s="4"/>
      <c r="FT11" s="4" t="s">
        <v>6</v>
      </c>
      <c r="FU11" s="4"/>
      <c r="FV11" s="4" t="s">
        <v>6</v>
      </c>
      <c r="FW11" s="4"/>
      <c r="FX11" s="4" t="s">
        <v>6</v>
      </c>
      <c r="FY11" s="4"/>
      <c r="FZ11" s="4" t="s">
        <v>6</v>
      </c>
      <c r="GA11" s="4"/>
      <c r="GB11" s="4" t="s">
        <v>6</v>
      </c>
      <c r="GC11" s="4"/>
      <c r="GD11" s="4" t="s">
        <v>6</v>
      </c>
      <c r="GE11" s="4"/>
      <c r="GF11" s="4" t="s">
        <v>6</v>
      </c>
      <c r="GG11" s="4"/>
      <c r="GH11" s="4" t="s">
        <v>6</v>
      </c>
      <c r="GI11" s="4"/>
      <c r="GJ11" s="4" t="s">
        <v>6</v>
      </c>
      <c r="GK11" s="4"/>
      <c r="GL11" s="4" t="s">
        <v>6</v>
      </c>
      <c r="GM11" s="4"/>
      <c r="GN11" s="4" t="s">
        <v>6</v>
      </c>
      <c r="GO11" s="4"/>
      <c r="GP11" s="4" t="s">
        <v>6</v>
      </c>
      <c r="GQ11" s="4"/>
      <c r="GR11" s="4" t="s">
        <v>6</v>
      </c>
      <c r="GS11" s="4"/>
      <c r="GT11" s="4" t="s">
        <v>6</v>
      </c>
      <c r="GU11" s="4"/>
      <c r="GV11" s="4" t="s">
        <v>6</v>
      </c>
      <c r="GW11" s="4"/>
      <c r="GX11" s="4" t="s">
        <v>6</v>
      </c>
      <c r="GY11" s="4"/>
      <c r="GZ11" s="4" t="s">
        <v>6</v>
      </c>
      <c r="HA11" s="4"/>
      <c r="HB11" s="4" t="s">
        <v>6</v>
      </c>
      <c r="HC11" s="4"/>
      <c r="HD11" s="4" t="s">
        <v>6</v>
      </c>
      <c r="HE11" s="4"/>
      <c r="HF11" s="4" t="s">
        <v>6</v>
      </c>
      <c r="HG11" s="4"/>
      <c r="HH11" s="4" t="s">
        <v>6</v>
      </c>
      <c r="HI11" s="4"/>
      <c r="HJ11" s="4" t="s">
        <v>6</v>
      </c>
      <c r="HK11" s="4"/>
      <c r="HL11" s="4" t="s">
        <v>6</v>
      </c>
      <c r="HM11" s="4"/>
      <c r="HN11" s="4" t="s">
        <v>6</v>
      </c>
      <c r="HO11" s="4"/>
      <c r="HP11" s="4" t="s">
        <v>6</v>
      </c>
      <c r="HQ11" s="4"/>
      <c r="HR11" s="4" t="s">
        <v>6</v>
      </c>
      <c r="HS11" s="4"/>
      <c r="HT11" s="4" t="s">
        <v>6</v>
      </c>
      <c r="HU11" s="4"/>
      <c r="HV11" s="4" t="s">
        <v>6</v>
      </c>
      <c r="HW11" s="4" t="s">
        <v>6</v>
      </c>
      <c r="HX11" s="4" t="s">
        <v>6</v>
      </c>
      <c r="HY11" s="4" t="s">
        <v>6</v>
      </c>
    </row>
    <row r="12" spans="1:233" ht="45">
      <c r="A12" s="2" t="s">
        <v>1542</v>
      </c>
      <c r="B12" s="6">
        <v>4168928</v>
      </c>
      <c r="C12" s="4" t="s">
        <v>6</v>
      </c>
      <c r="D12" s="4" t="s">
        <v>6</v>
      </c>
      <c r="E12" s="4" t="s">
        <v>6</v>
      </c>
      <c r="F12" s="6">
        <v>30806</v>
      </c>
      <c r="G12" s="6">
        <v>35731</v>
      </c>
      <c r="H12" s="6">
        <v>35467</v>
      </c>
      <c r="I12" s="6">
        <v>67227</v>
      </c>
      <c r="J12" s="6">
        <v>69964</v>
      </c>
      <c r="K12" s="6">
        <v>35115</v>
      </c>
      <c r="L12" s="6">
        <v>17502</v>
      </c>
      <c r="M12" s="6">
        <v>46319</v>
      </c>
      <c r="N12" s="6">
        <v>33327</v>
      </c>
      <c r="O12" s="6">
        <v>44339</v>
      </c>
      <c r="P12" s="6">
        <v>40423</v>
      </c>
      <c r="Q12" s="6">
        <v>20377</v>
      </c>
      <c r="R12" s="6">
        <v>171327</v>
      </c>
      <c r="S12" s="6">
        <v>33963</v>
      </c>
      <c r="T12" s="6">
        <v>32544</v>
      </c>
      <c r="U12" s="6">
        <v>81478</v>
      </c>
      <c r="V12" s="6">
        <v>96054</v>
      </c>
      <c r="W12" s="6">
        <v>77353</v>
      </c>
      <c r="X12" s="6">
        <v>128931</v>
      </c>
      <c r="Y12" s="6">
        <v>257211</v>
      </c>
      <c r="Z12" s="4"/>
      <c r="AA12" s="6">
        <v>45732</v>
      </c>
      <c r="AB12" s="6">
        <v>23160</v>
      </c>
      <c r="AC12" s="6">
        <v>20888</v>
      </c>
      <c r="AD12" s="6">
        <v>48334</v>
      </c>
      <c r="AE12" s="6">
        <v>123727</v>
      </c>
      <c r="AF12" s="6">
        <v>155327</v>
      </c>
      <c r="AG12" s="6">
        <v>44756</v>
      </c>
      <c r="AH12" s="6">
        <v>59884</v>
      </c>
      <c r="AI12" s="6">
        <v>54105</v>
      </c>
      <c r="AJ12" s="6">
        <v>323688</v>
      </c>
      <c r="AK12" s="4"/>
      <c r="AL12" s="6">
        <v>9093</v>
      </c>
      <c r="AM12" s="6">
        <v>112727</v>
      </c>
      <c r="AN12" s="6">
        <v>228911</v>
      </c>
      <c r="AO12" s="6">
        <v>265720</v>
      </c>
      <c r="AP12" s="4"/>
      <c r="AQ12" s="6">
        <v>89137</v>
      </c>
      <c r="AR12" s="4"/>
      <c r="AS12" s="6">
        <v>79865</v>
      </c>
      <c r="AT12" s="6">
        <v>82802</v>
      </c>
      <c r="AU12" s="6">
        <v>176563</v>
      </c>
      <c r="AV12" s="6">
        <v>84381</v>
      </c>
      <c r="AW12" s="6">
        <v>21340</v>
      </c>
      <c r="AX12" s="6">
        <v>465147</v>
      </c>
      <c r="AY12" s="6">
        <v>5343</v>
      </c>
      <c r="AZ12" s="4"/>
      <c r="BA12" s="6">
        <v>292840</v>
      </c>
      <c r="BB12" s="4" t="s">
        <v>6</v>
      </c>
      <c r="BC12" s="4"/>
      <c r="BD12" s="4" t="s">
        <v>6</v>
      </c>
      <c r="BE12" s="4"/>
      <c r="BF12" s="4" t="s">
        <v>6</v>
      </c>
      <c r="BG12" s="4"/>
      <c r="BH12" s="4" t="s">
        <v>6</v>
      </c>
      <c r="BI12" s="4"/>
      <c r="BJ12" s="4" t="s">
        <v>6</v>
      </c>
      <c r="BK12" s="4"/>
      <c r="BL12" s="4" t="s">
        <v>6</v>
      </c>
      <c r="BM12" s="4"/>
      <c r="BN12" s="4" t="s">
        <v>6</v>
      </c>
      <c r="BO12" s="4"/>
      <c r="BP12" s="4" t="s">
        <v>6</v>
      </c>
      <c r="BQ12" s="4"/>
      <c r="BR12" s="4" t="s">
        <v>6</v>
      </c>
      <c r="BS12" s="4"/>
      <c r="BT12" s="4" t="s">
        <v>6</v>
      </c>
      <c r="BU12" s="4"/>
      <c r="BV12" s="4" t="s">
        <v>6</v>
      </c>
      <c r="BW12" s="4"/>
      <c r="BX12" s="4" t="s">
        <v>6</v>
      </c>
      <c r="BY12" s="4"/>
      <c r="BZ12" s="4" t="s">
        <v>6</v>
      </c>
      <c r="CA12" s="4"/>
      <c r="CB12" s="4" t="s">
        <v>6</v>
      </c>
      <c r="CC12" s="4"/>
      <c r="CD12" s="4" t="s">
        <v>6</v>
      </c>
      <c r="CE12" s="4"/>
      <c r="CF12" s="4" t="s">
        <v>6</v>
      </c>
      <c r="CG12" s="4"/>
      <c r="CH12" s="4" t="s">
        <v>6</v>
      </c>
      <c r="CI12" s="4"/>
      <c r="CJ12" s="4" t="s">
        <v>6</v>
      </c>
      <c r="CK12" s="4"/>
      <c r="CL12" s="4" t="s">
        <v>6</v>
      </c>
      <c r="CM12" s="4"/>
      <c r="CN12" s="4" t="s">
        <v>6</v>
      </c>
      <c r="CO12" s="4"/>
      <c r="CP12" s="4" t="s">
        <v>6</v>
      </c>
      <c r="CQ12" s="4"/>
      <c r="CR12" s="4" t="s">
        <v>6</v>
      </c>
      <c r="CS12" s="4"/>
      <c r="CT12" s="4" t="s">
        <v>6</v>
      </c>
      <c r="CU12" s="4"/>
      <c r="CV12" s="4" t="s">
        <v>6</v>
      </c>
      <c r="CW12" s="4"/>
      <c r="CX12" s="4" t="s">
        <v>6</v>
      </c>
      <c r="CY12" s="4"/>
      <c r="CZ12" s="4" t="s">
        <v>6</v>
      </c>
      <c r="DA12" s="4"/>
      <c r="DB12" s="4" t="s">
        <v>6</v>
      </c>
      <c r="DC12" s="4"/>
      <c r="DD12" s="4" t="s">
        <v>6</v>
      </c>
      <c r="DE12" s="4"/>
      <c r="DF12" s="4" t="s">
        <v>6</v>
      </c>
      <c r="DG12" s="4"/>
      <c r="DH12" s="4" t="s">
        <v>6</v>
      </c>
      <c r="DI12" s="4"/>
      <c r="DJ12" s="4" t="s">
        <v>6</v>
      </c>
      <c r="DK12" s="4"/>
      <c r="DL12" s="4" t="s">
        <v>6</v>
      </c>
      <c r="DM12" s="4"/>
      <c r="DN12" s="4" t="s">
        <v>6</v>
      </c>
      <c r="DO12" s="4"/>
      <c r="DP12" s="4" t="s">
        <v>6</v>
      </c>
      <c r="DQ12" s="4"/>
      <c r="DR12" s="4" t="s">
        <v>6</v>
      </c>
      <c r="DS12" s="4"/>
      <c r="DT12" s="4" t="s">
        <v>6</v>
      </c>
      <c r="DU12" s="4"/>
      <c r="DV12" s="4" t="s">
        <v>6</v>
      </c>
      <c r="DW12" s="4"/>
      <c r="DX12" s="4" t="s">
        <v>6</v>
      </c>
      <c r="DY12" s="4"/>
      <c r="DZ12" s="4" t="s">
        <v>6</v>
      </c>
      <c r="EA12" s="4"/>
      <c r="EB12" s="4" t="s">
        <v>6</v>
      </c>
      <c r="EC12" s="4"/>
      <c r="ED12" s="4" t="s">
        <v>6</v>
      </c>
      <c r="EE12" s="4"/>
      <c r="EF12" s="4" t="s">
        <v>6</v>
      </c>
      <c r="EG12" s="4"/>
      <c r="EH12" s="4" t="s">
        <v>6</v>
      </c>
      <c r="EI12" s="4"/>
      <c r="EJ12" s="4" t="s">
        <v>6</v>
      </c>
      <c r="EK12" s="4"/>
      <c r="EL12" s="4" t="s">
        <v>6</v>
      </c>
      <c r="EM12" s="4"/>
      <c r="EN12" s="4" t="s">
        <v>6</v>
      </c>
      <c r="EO12" s="4"/>
      <c r="EP12" s="4" t="s">
        <v>6</v>
      </c>
      <c r="EQ12" s="4"/>
      <c r="ER12" s="4" t="s">
        <v>6</v>
      </c>
      <c r="ES12" s="4"/>
      <c r="ET12" s="4" t="s">
        <v>6</v>
      </c>
      <c r="EU12" s="4"/>
      <c r="EV12" s="4" t="s">
        <v>6</v>
      </c>
      <c r="EW12" s="4"/>
      <c r="EX12" s="4" t="s">
        <v>6</v>
      </c>
      <c r="EY12" s="4"/>
      <c r="EZ12" s="4" t="s">
        <v>6</v>
      </c>
      <c r="FA12" s="4"/>
      <c r="FB12" s="4" t="s">
        <v>6</v>
      </c>
      <c r="FC12" s="4"/>
      <c r="FD12" s="4" t="s">
        <v>6</v>
      </c>
      <c r="FE12" s="4"/>
      <c r="FF12" s="4" t="s">
        <v>6</v>
      </c>
      <c r="FG12" s="4"/>
      <c r="FH12" s="4" t="s">
        <v>6</v>
      </c>
      <c r="FI12" s="4"/>
      <c r="FJ12" s="4" t="s">
        <v>6</v>
      </c>
      <c r="FK12" s="4"/>
      <c r="FL12" s="4" t="s">
        <v>6</v>
      </c>
      <c r="FM12" s="4"/>
      <c r="FN12" s="4" t="s">
        <v>6</v>
      </c>
      <c r="FO12" s="4"/>
      <c r="FP12" s="4" t="s">
        <v>6</v>
      </c>
      <c r="FQ12" s="4"/>
      <c r="FR12" s="4" t="s">
        <v>6</v>
      </c>
      <c r="FS12" s="4"/>
      <c r="FT12" s="4" t="s">
        <v>6</v>
      </c>
      <c r="FU12" s="4"/>
      <c r="FV12" s="4" t="s">
        <v>6</v>
      </c>
      <c r="FW12" s="4"/>
      <c r="FX12" s="4" t="s">
        <v>6</v>
      </c>
      <c r="FY12" s="4"/>
      <c r="FZ12" s="4" t="s">
        <v>6</v>
      </c>
      <c r="GA12" s="4"/>
      <c r="GB12" s="4" t="s">
        <v>6</v>
      </c>
      <c r="GC12" s="4"/>
      <c r="GD12" s="4" t="s">
        <v>6</v>
      </c>
      <c r="GE12" s="4"/>
      <c r="GF12" s="4" t="s">
        <v>6</v>
      </c>
      <c r="GG12" s="4"/>
      <c r="GH12" s="4" t="s">
        <v>6</v>
      </c>
      <c r="GI12" s="4"/>
      <c r="GJ12" s="4" t="s">
        <v>6</v>
      </c>
      <c r="GK12" s="4"/>
      <c r="GL12" s="4" t="s">
        <v>6</v>
      </c>
      <c r="GM12" s="4"/>
      <c r="GN12" s="4" t="s">
        <v>6</v>
      </c>
      <c r="GO12" s="4"/>
      <c r="GP12" s="4" t="s">
        <v>6</v>
      </c>
      <c r="GQ12" s="4"/>
      <c r="GR12" s="4" t="s">
        <v>6</v>
      </c>
      <c r="GS12" s="4"/>
      <c r="GT12" s="4" t="s">
        <v>6</v>
      </c>
      <c r="GU12" s="4"/>
      <c r="GV12" s="4" t="s">
        <v>6</v>
      </c>
      <c r="GW12" s="4"/>
      <c r="GX12" s="4" t="s">
        <v>6</v>
      </c>
      <c r="GY12" s="4"/>
      <c r="GZ12" s="4" t="s">
        <v>6</v>
      </c>
      <c r="HA12" s="4"/>
      <c r="HB12" s="4" t="s">
        <v>6</v>
      </c>
      <c r="HC12" s="4"/>
      <c r="HD12" s="4" t="s">
        <v>6</v>
      </c>
      <c r="HE12" s="4"/>
      <c r="HF12" s="4" t="s">
        <v>6</v>
      </c>
      <c r="HG12" s="4"/>
      <c r="HH12" s="4" t="s">
        <v>6</v>
      </c>
      <c r="HI12" s="4"/>
      <c r="HJ12" s="4" t="s">
        <v>6</v>
      </c>
      <c r="HK12" s="4"/>
      <c r="HL12" s="4" t="s">
        <v>6</v>
      </c>
      <c r="HM12" s="4"/>
      <c r="HN12" s="4" t="s">
        <v>6</v>
      </c>
      <c r="HO12" s="4"/>
      <c r="HP12" s="4" t="s">
        <v>6</v>
      </c>
      <c r="HQ12" s="4"/>
      <c r="HR12" s="4" t="s">
        <v>6</v>
      </c>
      <c r="HS12" s="4"/>
      <c r="HT12" s="4" t="s">
        <v>6</v>
      </c>
      <c r="HU12" s="4"/>
      <c r="HV12" s="4" t="s">
        <v>6</v>
      </c>
      <c r="HW12" s="4" t="s">
        <v>6</v>
      </c>
      <c r="HX12" s="4" t="s">
        <v>6</v>
      </c>
      <c r="HY12" s="4" t="s">
        <v>6</v>
      </c>
    </row>
    <row r="13" spans="1:233" ht="30">
      <c r="A13" s="2" t="s">
        <v>1543</v>
      </c>
      <c r="B13" s="6">
        <v>4875866</v>
      </c>
      <c r="C13" s="6">
        <v>5507769</v>
      </c>
      <c r="D13" s="6">
        <v>5483193</v>
      </c>
      <c r="E13" s="6">
        <v>4999902</v>
      </c>
      <c r="F13" s="6">
        <v>37047</v>
      </c>
      <c r="G13" s="6">
        <v>41358</v>
      </c>
      <c r="H13" s="6">
        <v>46517</v>
      </c>
      <c r="I13" s="6">
        <v>73161</v>
      </c>
      <c r="J13" s="6">
        <v>96770</v>
      </c>
      <c r="K13" s="6">
        <v>42130</v>
      </c>
      <c r="L13" s="6">
        <v>21127</v>
      </c>
      <c r="M13" s="6">
        <v>66514</v>
      </c>
      <c r="N13" s="6">
        <v>35885</v>
      </c>
      <c r="O13" s="6">
        <v>47394</v>
      </c>
      <c r="P13" s="6">
        <v>44924</v>
      </c>
      <c r="Q13" s="6">
        <v>23849</v>
      </c>
      <c r="R13" s="6">
        <v>203104</v>
      </c>
      <c r="S13" s="6">
        <v>39354</v>
      </c>
      <c r="T13" s="6">
        <v>35494</v>
      </c>
      <c r="U13" s="6">
        <v>90281</v>
      </c>
      <c r="V13" s="6">
        <v>106188</v>
      </c>
      <c r="W13" s="6">
        <v>86172</v>
      </c>
      <c r="X13" s="6">
        <v>137117</v>
      </c>
      <c r="Y13" s="6">
        <v>264665</v>
      </c>
      <c r="Z13" s="4"/>
      <c r="AA13" s="6">
        <v>49361</v>
      </c>
      <c r="AB13" s="6">
        <v>28108</v>
      </c>
      <c r="AC13" s="6">
        <v>24133</v>
      </c>
      <c r="AD13" s="6">
        <v>55567</v>
      </c>
      <c r="AE13" s="6">
        <v>155948</v>
      </c>
      <c r="AF13" s="6">
        <v>185039</v>
      </c>
      <c r="AG13" s="6">
        <v>53508</v>
      </c>
      <c r="AH13" s="6">
        <v>112983</v>
      </c>
      <c r="AI13" s="6">
        <v>64337</v>
      </c>
      <c r="AJ13" s="6">
        <v>323688</v>
      </c>
      <c r="AK13" s="4"/>
      <c r="AL13" s="6">
        <v>16756</v>
      </c>
      <c r="AM13" s="6">
        <v>126462</v>
      </c>
      <c r="AN13" s="6">
        <v>257769</v>
      </c>
      <c r="AO13" s="6">
        <v>265720</v>
      </c>
      <c r="AP13" s="4"/>
      <c r="AQ13" s="6">
        <v>97192</v>
      </c>
      <c r="AR13" s="4"/>
      <c r="AS13" s="6">
        <v>91610</v>
      </c>
      <c r="AT13" s="6">
        <v>91434</v>
      </c>
      <c r="AU13" s="6">
        <v>192075</v>
      </c>
      <c r="AV13" s="6">
        <v>89115</v>
      </c>
      <c r="AW13" s="6">
        <v>22562</v>
      </c>
      <c r="AX13" s="6">
        <v>617776</v>
      </c>
      <c r="AY13" s="6">
        <v>8349</v>
      </c>
      <c r="AZ13" s="4"/>
      <c r="BA13" s="6">
        <v>407323</v>
      </c>
      <c r="BB13" s="4" t="s">
        <v>6</v>
      </c>
      <c r="BC13" s="4"/>
      <c r="BD13" s="4" t="s">
        <v>6</v>
      </c>
      <c r="BE13" s="4"/>
      <c r="BF13" s="4" t="s">
        <v>6</v>
      </c>
      <c r="BG13" s="4"/>
      <c r="BH13" s="4" t="s">
        <v>6</v>
      </c>
      <c r="BI13" s="4"/>
      <c r="BJ13" s="4" t="s">
        <v>6</v>
      </c>
      <c r="BK13" s="4"/>
      <c r="BL13" s="4" t="s">
        <v>6</v>
      </c>
      <c r="BM13" s="4"/>
      <c r="BN13" s="4" t="s">
        <v>6</v>
      </c>
      <c r="BO13" s="4"/>
      <c r="BP13" s="4" t="s">
        <v>6</v>
      </c>
      <c r="BQ13" s="4"/>
      <c r="BR13" s="4" t="s">
        <v>6</v>
      </c>
      <c r="BS13" s="4"/>
      <c r="BT13" s="4" t="s">
        <v>6</v>
      </c>
      <c r="BU13" s="4"/>
      <c r="BV13" s="4" t="s">
        <v>6</v>
      </c>
      <c r="BW13" s="4"/>
      <c r="BX13" s="4" t="s">
        <v>6</v>
      </c>
      <c r="BY13" s="4"/>
      <c r="BZ13" s="4" t="s">
        <v>6</v>
      </c>
      <c r="CA13" s="4"/>
      <c r="CB13" s="4" t="s">
        <v>6</v>
      </c>
      <c r="CC13" s="4"/>
      <c r="CD13" s="4" t="s">
        <v>6</v>
      </c>
      <c r="CE13" s="4"/>
      <c r="CF13" s="4" t="s">
        <v>6</v>
      </c>
      <c r="CG13" s="4"/>
      <c r="CH13" s="4" t="s">
        <v>6</v>
      </c>
      <c r="CI13" s="4"/>
      <c r="CJ13" s="4" t="s">
        <v>6</v>
      </c>
      <c r="CK13" s="4"/>
      <c r="CL13" s="4" t="s">
        <v>6</v>
      </c>
      <c r="CM13" s="4"/>
      <c r="CN13" s="4" t="s">
        <v>6</v>
      </c>
      <c r="CO13" s="4"/>
      <c r="CP13" s="4" t="s">
        <v>6</v>
      </c>
      <c r="CQ13" s="4"/>
      <c r="CR13" s="4" t="s">
        <v>6</v>
      </c>
      <c r="CS13" s="4"/>
      <c r="CT13" s="4" t="s">
        <v>6</v>
      </c>
      <c r="CU13" s="4"/>
      <c r="CV13" s="4" t="s">
        <v>6</v>
      </c>
      <c r="CW13" s="4"/>
      <c r="CX13" s="4" t="s">
        <v>6</v>
      </c>
      <c r="CY13" s="4"/>
      <c r="CZ13" s="4" t="s">
        <v>6</v>
      </c>
      <c r="DA13" s="4"/>
      <c r="DB13" s="4" t="s">
        <v>6</v>
      </c>
      <c r="DC13" s="4"/>
      <c r="DD13" s="4" t="s">
        <v>6</v>
      </c>
      <c r="DE13" s="4"/>
      <c r="DF13" s="4" t="s">
        <v>6</v>
      </c>
      <c r="DG13" s="4"/>
      <c r="DH13" s="4" t="s">
        <v>6</v>
      </c>
      <c r="DI13" s="4"/>
      <c r="DJ13" s="4" t="s">
        <v>6</v>
      </c>
      <c r="DK13" s="4"/>
      <c r="DL13" s="4" t="s">
        <v>6</v>
      </c>
      <c r="DM13" s="4"/>
      <c r="DN13" s="4" t="s">
        <v>6</v>
      </c>
      <c r="DO13" s="4"/>
      <c r="DP13" s="4" t="s">
        <v>6</v>
      </c>
      <c r="DQ13" s="4"/>
      <c r="DR13" s="4" t="s">
        <v>6</v>
      </c>
      <c r="DS13" s="4"/>
      <c r="DT13" s="4" t="s">
        <v>6</v>
      </c>
      <c r="DU13" s="4"/>
      <c r="DV13" s="4" t="s">
        <v>6</v>
      </c>
      <c r="DW13" s="4"/>
      <c r="DX13" s="4" t="s">
        <v>6</v>
      </c>
      <c r="DY13" s="4"/>
      <c r="DZ13" s="4" t="s">
        <v>6</v>
      </c>
      <c r="EA13" s="4"/>
      <c r="EB13" s="4" t="s">
        <v>6</v>
      </c>
      <c r="EC13" s="4"/>
      <c r="ED13" s="4" t="s">
        <v>6</v>
      </c>
      <c r="EE13" s="4"/>
      <c r="EF13" s="4" t="s">
        <v>6</v>
      </c>
      <c r="EG13" s="4"/>
      <c r="EH13" s="4" t="s">
        <v>6</v>
      </c>
      <c r="EI13" s="4"/>
      <c r="EJ13" s="4" t="s">
        <v>6</v>
      </c>
      <c r="EK13" s="4"/>
      <c r="EL13" s="4" t="s">
        <v>6</v>
      </c>
      <c r="EM13" s="4"/>
      <c r="EN13" s="4" t="s">
        <v>6</v>
      </c>
      <c r="EO13" s="4"/>
      <c r="EP13" s="4" t="s">
        <v>6</v>
      </c>
      <c r="EQ13" s="4"/>
      <c r="ER13" s="4" t="s">
        <v>6</v>
      </c>
      <c r="ES13" s="4"/>
      <c r="ET13" s="4" t="s">
        <v>6</v>
      </c>
      <c r="EU13" s="4"/>
      <c r="EV13" s="4" t="s">
        <v>6</v>
      </c>
      <c r="EW13" s="4"/>
      <c r="EX13" s="4" t="s">
        <v>6</v>
      </c>
      <c r="EY13" s="4"/>
      <c r="EZ13" s="4" t="s">
        <v>6</v>
      </c>
      <c r="FA13" s="4"/>
      <c r="FB13" s="4" t="s">
        <v>6</v>
      </c>
      <c r="FC13" s="4"/>
      <c r="FD13" s="4" t="s">
        <v>6</v>
      </c>
      <c r="FE13" s="4"/>
      <c r="FF13" s="4" t="s">
        <v>6</v>
      </c>
      <c r="FG13" s="4"/>
      <c r="FH13" s="4" t="s">
        <v>6</v>
      </c>
      <c r="FI13" s="4"/>
      <c r="FJ13" s="4" t="s">
        <v>6</v>
      </c>
      <c r="FK13" s="4"/>
      <c r="FL13" s="4" t="s">
        <v>6</v>
      </c>
      <c r="FM13" s="4"/>
      <c r="FN13" s="4" t="s">
        <v>6</v>
      </c>
      <c r="FO13" s="4"/>
      <c r="FP13" s="4" t="s">
        <v>6</v>
      </c>
      <c r="FQ13" s="4"/>
      <c r="FR13" s="4" t="s">
        <v>6</v>
      </c>
      <c r="FS13" s="4"/>
      <c r="FT13" s="4" t="s">
        <v>6</v>
      </c>
      <c r="FU13" s="4"/>
      <c r="FV13" s="4" t="s">
        <v>6</v>
      </c>
      <c r="FW13" s="4"/>
      <c r="FX13" s="4" t="s">
        <v>6</v>
      </c>
      <c r="FY13" s="4"/>
      <c r="FZ13" s="4" t="s">
        <v>6</v>
      </c>
      <c r="GA13" s="4"/>
      <c r="GB13" s="4" t="s">
        <v>6</v>
      </c>
      <c r="GC13" s="4"/>
      <c r="GD13" s="4" t="s">
        <v>6</v>
      </c>
      <c r="GE13" s="4"/>
      <c r="GF13" s="4" t="s">
        <v>6</v>
      </c>
      <c r="GG13" s="4"/>
      <c r="GH13" s="4" t="s">
        <v>6</v>
      </c>
      <c r="GI13" s="4"/>
      <c r="GJ13" s="4" t="s">
        <v>6</v>
      </c>
      <c r="GK13" s="4"/>
      <c r="GL13" s="4" t="s">
        <v>6</v>
      </c>
      <c r="GM13" s="4"/>
      <c r="GN13" s="4" t="s">
        <v>6</v>
      </c>
      <c r="GO13" s="4"/>
      <c r="GP13" s="4" t="s">
        <v>6</v>
      </c>
      <c r="GQ13" s="4"/>
      <c r="GR13" s="4" t="s">
        <v>6</v>
      </c>
      <c r="GS13" s="4"/>
      <c r="GT13" s="4" t="s">
        <v>6</v>
      </c>
      <c r="GU13" s="4"/>
      <c r="GV13" s="4" t="s">
        <v>6</v>
      </c>
      <c r="GW13" s="4"/>
      <c r="GX13" s="4" t="s">
        <v>6</v>
      </c>
      <c r="GY13" s="4"/>
      <c r="GZ13" s="4" t="s">
        <v>6</v>
      </c>
      <c r="HA13" s="4"/>
      <c r="HB13" s="4" t="s">
        <v>6</v>
      </c>
      <c r="HC13" s="4"/>
      <c r="HD13" s="4" t="s">
        <v>6</v>
      </c>
      <c r="HE13" s="4"/>
      <c r="HF13" s="4" t="s">
        <v>6</v>
      </c>
      <c r="HG13" s="4"/>
      <c r="HH13" s="4" t="s">
        <v>6</v>
      </c>
      <c r="HI13" s="4"/>
      <c r="HJ13" s="4" t="s">
        <v>6</v>
      </c>
      <c r="HK13" s="4"/>
      <c r="HL13" s="4" t="s">
        <v>6</v>
      </c>
      <c r="HM13" s="4"/>
      <c r="HN13" s="4" t="s">
        <v>6</v>
      </c>
      <c r="HO13" s="4"/>
      <c r="HP13" s="4" t="s">
        <v>6</v>
      </c>
      <c r="HQ13" s="4"/>
      <c r="HR13" s="4" t="s">
        <v>6</v>
      </c>
      <c r="HS13" s="4"/>
      <c r="HT13" s="4" t="s">
        <v>6</v>
      </c>
      <c r="HU13" s="4"/>
      <c r="HV13" s="4" t="s">
        <v>6</v>
      </c>
      <c r="HW13" s="4" t="s">
        <v>6</v>
      </c>
      <c r="HX13" s="4" t="s">
        <v>6</v>
      </c>
      <c r="HY13" s="4" t="s">
        <v>6</v>
      </c>
    </row>
    <row r="14" spans="1:233" ht="30">
      <c r="A14" s="2" t="s">
        <v>960</v>
      </c>
      <c r="B14" s="6">
        <v>903472</v>
      </c>
      <c r="C14" s="4" t="s">
        <v>6</v>
      </c>
      <c r="D14" s="4" t="s">
        <v>6</v>
      </c>
      <c r="E14" s="4" t="s">
        <v>6</v>
      </c>
      <c r="F14" s="6">
        <v>6681</v>
      </c>
      <c r="G14" s="6">
        <v>9773</v>
      </c>
      <c r="H14" s="6">
        <v>8410</v>
      </c>
      <c r="I14" s="6">
        <v>21834</v>
      </c>
      <c r="J14" s="6">
        <v>21700</v>
      </c>
      <c r="K14" s="6">
        <v>9382</v>
      </c>
      <c r="L14" s="6">
        <v>4715</v>
      </c>
      <c r="M14" s="6">
        <v>18434</v>
      </c>
      <c r="N14" s="6">
        <v>10398</v>
      </c>
      <c r="O14" s="6">
        <v>13537</v>
      </c>
      <c r="P14" s="6">
        <v>10032</v>
      </c>
      <c r="Q14" s="6">
        <v>7521</v>
      </c>
      <c r="R14" s="6">
        <v>54398</v>
      </c>
      <c r="S14" s="6">
        <v>9827</v>
      </c>
      <c r="T14" s="6">
        <v>14759</v>
      </c>
      <c r="U14" s="6">
        <v>17407</v>
      </c>
      <c r="V14" s="6">
        <v>20983</v>
      </c>
      <c r="W14" s="6">
        <v>18339</v>
      </c>
      <c r="X14" s="6">
        <v>35420</v>
      </c>
      <c r="Y14" s="6">
        <v>78556</v>
      </c>
      <c r="Z14" s="4"/>
      <c r="AA14" s="6">
        <v>15353</v>
      </c>
      <c r="AB14" s="6">
        <v>5835</v>
      </c>
      <c r="AC14" s="6">
        <v>4316</v>
      </c>
      <c r="AD14" s="6">
        <v>17023</v>
      </c>
      <c r="AE14" s="6">
        <v>43074</v>
      </c>
      <c r="AF14" s="6">
        <v>44486</v>
      </c>
      <c r="AG14" s="6">
        <v>19694</v>
      </c>
      <c r="AH14" s="6">
        <v>11898</v>
      </c>
      <c r="AI14" s="6">
        <v>13655</v>
      </c>
      <c r="AJ14" s="6">
        <v>62379</v>
      </c>
      <c r="AK14" s="4"/>
      <c r="AL14" s="6">
        <v>1361</v>
      </c>
      <c r="AM14" s="6">
        <v>28175</v>
      </c>
      <c r="AN14" s="6">
        <v>41373</v>
      </c>
      <c r="AO14" s="6">
        <v>44815</v>
      </c>
      <c r="AP14" s="4"/>
      <c r="AQ14" s="6">
        <v>15984</v>
      </c>
      <c r="AR14" s="4"/>
      <c r="AS14" s="6">
        <v>17105</v>
      </c>
      <c r="AT14" s="6">
        <v>15240</v>
      </c>
      <c r="AU14" s="6">
        <v>23292</v>
      </c>
      <c r="AV14" s="6">
        <v>11684</v>
      </c>
      <c r="AW14" s="6">
        <v>3181</v>
      </c>
      <c r="AX14" s="6">
        <v>62487</v>
      </c>
      <c r="AY14" s="4">
        <v>404</v>
      </c>
      <c r="AZ14" s="4"/>
      <c r="BA14" s="6">
        <v>8552</v>
      </c>
      <c r="BB14" s="4" t="s">
        <v>6</v>
      </c>
      <c r="BC14" s="4"/>
      <c r="BD14" s="4" t="s">
        <v>6</v>
      </c>
      <c r="BE14" s="4"/>
      <c r="BF14" s="4" t="s">
        <v>6</v>
      </c>
      <c r="BG14" s="4"/>
      <c r="BH14" s="4" t="s">
        <v>6</v>
      </c>
      <c r="BI14" s="4"/>
      <c r="BJ14" s="4" t="s">
        <v>6</v>
      </c>
      <c r="BK14" s="4"/>
      <c r="BL14" s="4" t="s">
        <v>6</v>
      </c>
      <c r="BM14" s="4"/>
      <c r="BN14" s="4" t="s">
        <v>6</v>
      </c>
      <c r="BO14" s="4"/>
      <c r="BP14" s="4" t="s">
        <v>6</v>
      </c>
      <c r="BQ14" s="4"/>
      <c r="BR14" s="4" t="s">
        <v>6</v>
      </c>
      <c r="BS14" s="4"/>
      <c r="BT14" s="4" t="s">
        <v>6</v>
      </c>
      <c r="BU14" s="4"/>
      <c r="BV14" s="4" t="s">
        <v>6</v>
      </c>
      <c r="BW14" s="4"/>
      <c r="BX14" s="4" t="s">
        <v>6</v>
      </c>
      <c r="BY14" s="4"/>
      <c r="BZ14" s="4" t="s">
        <v>6</v>
      </c>
      <c r="CA14" s="4"/>
      <c r="CB14" s="4" t="s">
        <v>6</v>
      </c>
      <c r="CC14" s="4"/>
      <c r="CD14" s="4" t="s">
        <v>6</v>
      </c>
      <c r="CE14" s="4"/>
      <c r="CF14" s="4" t="s">
        <v>6</v>
      </c>
      <c r="CG14" s="4"/>
      <c r="CH14" s="4" t="s">
        <v>6</v>
      </c>
      <c r="CI14" s="4"/>
      <c r="CJ14" s="4" t="s">
        <v>6</v>
      </c>
      <c r="CK14" s="4"/>
      <c r="CL14" s="4" t="s">
        <v>6</v>
      </c>
      <c r="CM14" s="4"/>
      <c r="CN14" s="4" t="s">
        <v>6</v>
      </c>
      <c r="CO14" s="4"/>
      <c r="CP14" s="4" t="s">
        <v>6</v>
      </c>
      <c r="CQ14" s="4"/>
      <c r="CR14" s="4" t="s">
        <v>6</v>
      </c>
      <c r="CS14" s="4"/>
      <c r="CT14" s="4" t="s">
        <v>6</v>
      </c>
      <c r="CU14" s="4"/>
      <c r="CV14" s="4" t="s">
        <v>6</v>
      </c>
      <c r="CW14" s="4"/>
      <c r="CX14" s="4" t="s">
        <v>6</v>
      </c>
      <c r="CY14" s="4"/>
      <c r="CZ14" s="4" t="s">
        <v>6</v>
      </c>
      <c r="DA14" s="4"/>
      <c r="DB14" s="4" t="s">
        <v>6</v>
      </c>
      <c r="DC14" s="4"/>
      <c r="DD14" s="4" t="s">
        <v>6</v>
      </c>
      <c r="DE14" s="4"/>
      <c r="DF14" s="4" t="s">
        <v>6</v>
      </c>
      <c r="DG14" s="4"/>
      <c r="DH14" s="4" t="s">
        <v>6</v>
      </c>
      <c r="DI14" s="4"/>
      <c r="DJ14" s="4" t="s">
        <v>6</v>
      </c>
      <c r="DK14" s="4"/>
      <c r="DL14" s="4" t="s">
        <v>6</v>
      </c>
      <c r="DM14" s="4"/>
      <c r="DN14" s="4" t="s">
        <v>6</v>
      </c>
      <c r="DO14" s="4"/>
      <c r="DP14" s="4" t="s">
        <v>6</v>
      </c>
      <c r="DQ14" s="4"/>
      <c r="DR14" s="4" t="s">
        <v>6</v>
      </c>
      <c r="DS14" s="4"/>
      <c r="DT14" s="4" t="s">
        <v>6</v>
      </c>
      <c r="DU14" s="4"/>
      <c r="DV14" s="4" t="s">
        <v>6</v>
      </c>
      <c r="DW14" s="4"/>
      <c r="DX14" s="4" t="s">
        <v>6</v>
      </c>
      <c r="DY14" s="4"/>
      <c r="DZ14" s="4" t="s">
        <v>6</v>
      </c>
      <c r="EA14" s="4"/>
      <c r="EB14" s="4" t="s">
        <v>6</v>
      </c>
      <c r="EC14" s="4"/>
      <c r="ED14" s="4" t="s">
        <v>6</v>
      </c>
      <c r="EE14" s="4"/>
      <c r="EF14" s="4" t="s">
        <v>6</v>
      </c>
      <c r="EG14" s="4"/>
      <c r="EH14" s="4" t="s">
        <v>6</v>
      </c>
      <c r="EI14" s="4"/>
      <c r="EJ14" s="4" t="s">
        <v>6</v>
      </c>
      <c r="EK14" s="4"/>
      <c r="EL14" s="4" t="s">
        <v>6</v>
      </c>
      <c r="EM14" s="4"/>
      <c r="EN14" s="4" t="s">
        <v>6</v>
      </c>
      <c r="EO14" s="4"/>
      <c r="EP14" s="4" t="s">
        <v>6</v>
      </c>
      <c r="EQ14" s="4"/>
      <c r="ER14" s="4" t="s">
        <v>6</v>
      </c>
      <c r="ES14" s="4"/>
      <c r="ET14" s="4" t="s">
        <v>6</v>
      </c>
      <c r="EU14" s="4"/>
      <c r="EV14" s="4" t="s">
        <v>6</v>
      </c>
      <c r="EW14" s="4"/>
      <c r="EX14" s="4" t="s">
        <v>6</v>
      </c>
      <c r="EY14" s="4"/>
      <c r="EZ14" s="4" t="s">
        <v>6</v>
      </c>
      <c r="FA14" s="4"/>
      <c r="FB14" s="4" t="s">
        <v>6</v>
      </c>
      <c r="FC14" s="4"/>
      <c r="FD14" s="4" t="s">
        <v>6</v>
      </c>
      <c r="FE14" s="4"/>
      <c r="FF14" s="4" t="s">
        <v>6</v>
      </c>
      <c r="FG14" s="4"/>
      <c r="FH14" s="4" t="s">
        <v>6</v>
      </c>
      <c r="FI14" s="4"/>
      <c r="FJ14" s="4" t="s">
        <v>6</v>
      </c>
      <c r="FK14" s="4"/>
      <c r="FL14" s="4" t="s">
        <v>6</v>
      </c>
      <c r="FM14" s="4"/>
      <c r="FN14" s="4" t="s">
        <v>6</v>
      </c>
      <c r="FO14" s="4"/>
      <c r="FP14" s="4" t="s">
        <v>6</v>
      </c>
      <c r="FQ14" s="4"/>
      <c r="FR14" s="4" t="s">
        <v>6</v>
      </c>
      <c r="FS14" s="4"/>
      <c r="FT14" s="4" t="s">
        <v>6</v>
      </c>
      <c r="FU14" s="4"/>
      <c r="FV14" s="4" t="s">
        <v>6</v>
      </c>
      <c r="FW14" s="4"/>
      <c r="FX14" s="4" t="s">
        <v>6</v>
      </c>
      <c r="FY14" s="4"/>
      <c r="FZ14" s="4" t="s">
        <v>6</v>
      </c>
      <c r="GA14" s="4"/>
      <c r="GB14" s="4" t="s">
        <v>6</v>
      </c>
      <c r="GC14" s="4"/>
      <c r="GD14" s="4" t="s">
        <v>6</v>
      </c>
      <c r="GE14" s="4"/>
      <c r="GF14" s="4" t="s">
        <v>6</v>
      </c>
      <c r="GG14" s="4"/>
      <c r="GH14" s="4" t="s">
        <v>6</v>
      </c>
      <c r="GI14" s="4"/>
      <c r="GJ14" s="4" t="s">
        <v>6</v>
      </c>
      <c r="GK14" s="4"/>
      <c r="GL14" s="4" t="s">
        <v>6</v>
      </c>
      <c r="GM14" s="4"/>
      <c r="GN14" s="4" t="s">
        <v>6</v>
      </c>
      <c r="GO14" s="4"/>
      <c r="GP14" s="4" t="s">
        <v>6</v>
      </c>
      <c r="GQ14" s="4"/>
      <c r="GR14" s="4" t="s">
        <v>6</v>
      </c>
      <c r="GS14" s="4"/>
      <c r="GT14" s="4" t="s">
        <v>6</v>
      </c>
      <c r="GU14" s="4"/>
      <c r="GV14" s="4" t="s">
        <v>6</v>
      </c>
      <c r="GW14" s="4"/>
      <c r="GX14" s="4" t="s">
        <v>6</v>
      </c>
      <c r="GY14" s="4"/>
      <c r="GZ14" s="4" t="s">
        <v>6</v>
      </c>
      <c r="HA14" s="4"/>
      <c r="HB14" s="4" t="s">
        <v>6</v>
      </c>
      <c r="HC14" s="4"/>
      <c r="HD14" s="4" t="s">
        <v>6</v>
      </c>
      <c r="HE14" s="4"/>
      <c r="HF14" s="4" t="s">
        <v>6</v>
      </c>
      <c r="HG14" s="4"/>
      <c r="HH14" s="4" t="s">
        <v>6</v>
      </c>
      <c r="HI14" s="4"/>
      <c r="HJ14" s="4" t="s">
        <v>6</v>
      </c>
      <c r="HK14" s="4"/>
      <c r="HL14" s="4" t="s">
        <v>6</v>
      </c>
      <c r="HM14" s="4"/>
      <c r="HN14" s="4" t="s">
        <v>6</v>
      </c>
      <c r="HO14" s="4"/>
      <c r="HP14" s="4" t="s">
        <v>6</v>
      </c>
      <c r="HQ14" s="4"/>
      <c r="HR14" s="4" t="s">
        <v>6</v>
      </c>
      <c r="HS14" s="4"/>
      <c r="HT14" s="4" t="s">
        <v>6</v>
      </c>
      <c r="HU14" s="4"/>
      <c r="HV14" s="4" t="s">
        <v>6</v>
      </c>
      <c r="HW14" s="4" t="s">
        <v>6</v>
      </c>
      <c r="HX14" s="4" t="s">
        <v>6</v>
      </c>
      <c r="HY14" s="4" t="s">
        <v>6</v>
      </c>
    </row>
    <row r="15" spans="1:233" ht="30">
      <c r="A15" s="2" t="s">
        <v>47</v>
      </c>
      <c r="B15" s="7">
        <v>120000</v>
      </c>
      <c r="C15" s="7">
        <v>586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c r="AA15" s="4" t="s">
        <v>6</v>
      </c>
      <c r="AB15" s="4" t="s">
        <v>6</v>
      </c>
      <c r="AC15" s="4" t="s">
        <v>6</v>
      </c>
      <c r="AD15" s="4" t="s">
        <v>6</v>
      </c>
      <c r="AE15" s="4" t="s">
        <v>6</v>
      </c>
      <c r="AF15" s="4" t="s">
        <v>6</v>
      </c>
      <c r="AG15" s="4" t="s">
        <v>6</v>
      </c>
      <c r="AH15" s="4" t="s">
        <v>6</v>
      </c>
      <c r="AI15" s="4" t="s">
        <v>6</v>
      </c>
      <c r="AJ15" s="4" t="s">
        <v>6</v>
      </c>
      <c r="AK15" s="4"/>
      <c r="AL15" s="4" t="s">
        <v>6</v>
      </c>
      <c r="AM15" s="4" t="s">
        <v>6</v>
      </c>
      <c r="AN15" s="4" t="s">
        <v>6</v>
      </c>
      <c r="AO15" s="4" t="s">
        <v>6</v>
      </c>
      <c r="AP15" s="4"/>
      <c r="AQ15" s="7">
        <v>120000</v>
      </c>
      <c r="AR15" s="4"/>
      <c r="AS15" s="4" t="s">
        <v>6</v>
      </c>
      <c r="AT15" s="4" t="s">
        <v>6</v>
      </c>
      <c r="AU15" s="4" t="s">
        <v>6</v>
      </c>
      <c r="AV15" s="4" t="s">
        <v>6</v>
      </c>
      <c r="AW15" s="4" t="s">
        <v>6</v>
      </c>
      <c r="AX15" s="4" t="s">
        <v>6</v>
      </c>
      <c r="AY15" s="4" t="s">
        <v>6</v>
      </c>
      <c r="AZ15" s="4"/>
      <c r="BA15" s="4" t="s">
        <v>6</v>
      </c>
      <c r="BB15" s="4" t="s">
        <v>6</v>
      </c>
      <c r="BC15" s="4"/>
      <c r="BD15" s="4" t="s">
        <v>6</v>
      </c>
      <c r="BE15" s="4"/>
      <c r="BF15" s="4" t="s">
        <v>6</v>
      </c>
      <c r="BG15" s="4"/>
      <c r="BH15" s="4" t="s">
        <v>6</v>
      </c>
      <c r="BI15" s="4"/>
      <c r="BJ15" s="4" t="s">
        <v>6</v>
      </c>
      <c r="BK15" s="4"/>
      <c r="BL15" s="4" t="s">
        <v>6</v>
      </c>
      <c r="BM15" s="4"/>
      <c r="BN15" s="4" t="s">
        <v>6</v>
      </c>
      <c r="BO15" s="4"/>
      <c r="BP15" s="4" t="s">
        <v>6</v>
      </c>
      <c r="BQ15" s="4"/>
      <c r="BR15" s="4" t="s">
        <v>6</v>
      </c>
      <c r="BS15" s="4"/>
      <c r="BT15" s="4" t="s">
        <v>6</v>
      </c>
      <c r="BU15" s="4"/>
      <c r="BV15" s="4" t="s">
        <v>6</v>
      </c>
      <c r="BW15" s="4"/>
      <c r="BX15" s="4" t="s">
        <v>6</v>
      </c>
      <c r="BY15" s="4"/>
      <c r="BZ15" s="4" t="s">
        <v>6</v>
      </c>
      <c r="CA15" s="4"/>
      <c r="CB15" s="4" t="s">
        <v>6</v>
      </c>
      <c r="CC15" s="4"/>
      <c r="CD15" s="4" t="s">
        <v>6</v>
      </c>
      <c r="CE15" s="4"/>
      <c r="CF15" s="4" t="s">
        <v>6</v>
      </c>
      <c r="CG15" s="4"/>
      <c r="CH15" s="4" t="s">
        <v>6</v>
      </c>
      <c r="CI15" s="4"/>
      <c r="CJ15" s="4" t="s">
        <v>6</v>
      </c>
      <c r="CK15" s="4"/>
      <c r="CL15" s="4" t="s">
        <v>6</v>
      </c>
      <c r="CM15" s="4"/>
      <c r="CN15" s="4" t="s">
        <v>6</v>
      </c>
      <c r="CO15" s="4"/>
      <c r="CP15" s="4" t="s">
        <v>6</v>
      </c>
      <c r="CQ15" s="4"/>
      <c r="CR15" s="4" t="s">
        <v>6</v>
      </c>
      <c r="CS15" s="4"/>
      <c r="CT15" s="4" t="s">
        <v>6</v>
      </c>
      <c r="CU15" s="4"/>
      <c r="CV15" s="4" t="s">
        <v>6</v>
      </c>
      <c r="CW15" s="4"/>
      <c r="CX15" s="4" t="s">
        <v>6</v>
      </c>
      <c r="CY15" s="4"/>
      <c r="CZ15" s="4" t="s">
        <v>6</v>
      </c>
      <c r="DA15" s="4"/>
      <c r="DB15" s="4" t="s">
        <v>6</v>
      </c>
      <c r="DC15" s="4"/>
      <c r="DD15" s="4" t="s">
        <v>6</v>
      </c>
      <c r="DE15" s="4"/>
      <c r="DF15" s="4" t="s">
        <v>6</v>
      </c>
      <c r="DG15" s="4"/>
      <c r="DH15" s="4" t="s">
        <v>6</v>
      </c>
      <c r="DI15" s="4"/>
      <c r="DJ15" s="4" t="s">
        <v>6</v>
      </c>
      <c r="DK15" s="4"/>
      <c r="DL15" s="4" t="s">
        <v>6</v>
      </c>
      <c r="DM15" s="4"/>
      <c r="DN15" s="4" t="s">
        <v>6</v>
      </c>
      <c r="DO15" s="4"/>
      <c r="DP15" s="4" t="s">
        <v>6</v>
      </c>
      <c r="DQ15" s="4"/>
      <c r="DR15" s="4" t="s">
        <v>6</v>
      </c>
      <c r="DS15" s="4"/>
      <c r="DT15" s="4" t="s">
        <v>6</v>
      </c>
      <c r="DU15" s="4"/>
      <c r="DV15" s="4" t="s">
        <v>6</v>
      </c>
      <c r="DW15" s="4"/>
      <c r="DX15" s="4" t="s">
        <v>6</v>
      </c>
      <c r="DY15" s="4"/>
      <c r="DZ15" s="4" t="s">
        <v>6</v>
      </c>
      <c r="EA15" s="4"/>
      <c r="EB15" s="4" t="s">
        <v>6</v>
      </c>
      <c r="EC15" s="4"/>
      <c r="ED15" s="4" t="s">
        <v>6</v>
      </c>
      <c r="EE15" s="4"/>
      <c r="EF15" s="4" t="s">
        <v>6</v>
      </c>
      <c r="EG15" s="4"/>
      <c r="EH15" s="4" t="s">
        <v>6</v>
      </c>
      <c r="EI15" s="4"/>
      <c r="EJ15" s="4" t="s">
        <v>6</v>
      </c>
      <c r="EK15" s="4"/>
      <c r="EL15" s="4" t="s">
        <v>6</v>
      </c>
      <c r="EM15" s="4"/>
      <c r="EN15" s="4" t="s">
        <v>6</v>
      </c>
      <c r="EO15" s="4"/>
      <c r="EP15" s="4" t="s">
        <v>6</v>
      </c>
      <c r="EQ15" s="4"/>
      <c r="ER15" s="4" t="s">
        <v>6</v>
      </c>
      <c r="ES15" s="4"/>
      <c r="ET15" s="4" t="s">
        <v>6</v>
      </c>
      <c r="EU15" s="4"/>
      <c r="EV15" s="4" t="s">
        <v>6</v>
      </c>
      <c r="EW15" s="4"/>
      <c r="EX15" s="4" t="s">
        <v>6</v>
      </c>
      <c r="EY15" s="4"/>
      <c r="EZ15" s="4" t="s">
        <v>6</v>
      </c>
      <c r="FA15" s="4"/>
      <c r="FB15" s="4" t="s">
        <v>6</v>
      </c>
      <c r="FC15" s="4"/>
      <c r="FD15" s="4" t="s">
        <v>6</v>
      </c>
      <c r="FE15" s="4"/>
      <c r="FF15" s="4" t="s">
        <v>6</v>
      </c>
      <c r="FG15" s="4"/>
      <c r="FH15" s="4" t="s">
        <v>6</v>
      </c>
      <c r="FI15" s="4"/>
      <c r="FJ15" s="4" t="s">
        <v>6</v>
      </c>
      <c r="FK15" s="4"/>
      <c r="FL15" s="4" t="s">
        <v>6</v>
      </c>
      <c r="FM15" s="4"/>
      <c r="FN15" s="4" t="s">
        <v>6</v>
      </c>
      <c r="FO15" s="4"/>
      <c r="FP15" s="4" t="s">
        <v>6</v>
      </c>
      <c r="FQ15" s="4"/>
      <c r="FR15" s="4" t="s">
        <v>6</v>
      </c>
      <c r="FS15" s="4"/>
      <c r="FT15" s="4" t="s">
        <v>6</v>
      </c>
      <c r="FU15" s="4"/>
      <c r="FV15" s="4" t="s">
        <v>6</v>
      </c>
      <c r="FW15" s="4"/>
      <c r="FX15" s="4" t="s">
        <v>6</v>
      </c>
      <c r="FY15" s="4"/>
      <c r="FZ15" s="4" t="s">
        <v>6</v>
      </c>
      <c r="GA15" s="4"/>
      <c r="GB15" s="4" t="s">
        <v>6</v>
      </c>
      <c r="GC15" s="4"/>
      <c r="GD15" s="4" t="s">
        <v>6</v>
      </c>
      <c r="GE15" s="4"/>
      <c r="GF15" s="4" t="s">
        <v>6</v>
      </c>
      <c r="GG15" s="4"/>
      <c r="GH15" s="4" t="s">
        <v>6</v>
      </c>
      <c r="GI15" s="4"/>
      <c r="GJ15" s="4" t="s">
        <v>6</v>
      </c>
      <c r="GK15" s="4"/>
      <c r="GL15" s="4" t="s">
        <v>6</v>
      </c>
      <c r="GM15" s="4"/>
      <c r="GN15" s="4" t="s">
        <v>6</v>
      </c>
      <c r="GO15" s="4"/>
      <c r="GP15" s="4" t="s">
        <v>6</v>
      </c>
      <c r="GQ15" s="4"/>
      <c r="GR15" s="4" t="s">
        <v>6</v>
      </c>
      <c r="GS15" s="4"/>
      <c r="GT15" s="4" t="s">
        <v>6</v>
      </c>
      <c r="GU15" s="4"/>
      <c r="GV15" s="4" t="s">
        <v>6</v>
      </c>
      <c r="GW15" s="4"/>
      <c r="GX15" s="4" t="s">
        <v>6</v>
      </c>
      <c r="GY15" s="4"/>
      <c r="GZ15" s="4" t="s">
        <v>6</v>
      </c>
      <c r="HA15" s="4"/>
      <c r="HB15" s="4" t="s">
        <v>6</v>
      </c>
      <c r="HC15" s="4"/>
      <c r="HD15" s="4" t="s">
        <v>6</v>
      </c>
      <c r="HE15" s="4"/>
      <c r="HF15" s="4" t="s">
        <v>6</v>
      </c>
      <c r="HG15" s="4"/>
      <c r="HH15" s="4" t="s">
        <v>6</v>
      </c>
      <c r="HI15" s="4"/>
      <c r="HJ15" s="4" t="s">
        <v>6</v>
      </c>
      <c r="HK15" s="4"/>
      <c r="HL15" s="4" t="s">
        <v>6</v>
      </c>
      <c r="HM15" s="4"/>
      <c r="HN15" s="4" t="s">
        <v>6</v>
      </c>
      <c r="HO15" s="4"/>
      <c r="HP15" s="4" t="s">
        <v>6</v>
      </c>
      <c r="HQ15" s="4"/>
      <c r="HR15" s="4" t="s">
        <v>6</v>
      </c>
      <c r="HS15" s="4"/>
      <c r="HT15" s="4" t="s">
        <v>6</v>
      </c>
      <c r="HU15" s="4"/>
      <c r="HV15" s="4" t="s">
        <v>6</v>
      </c>
      <c r="HW15" s="4" t="s">
        <v>6</v>
      </c>
      <c r="HX15" s="4" t="s">
        <v>6</v>
      </c>
      <c r="HY15" s="4" t="s">
        <v>6</v>
      </c>
    </row>
    <row r="16" spans="1:233" ht="30">
      <c r="A16" s="2" t="s">
        <v>154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c r="AA16" s="4" t="s">
        <v>6</v>
      </c>
      <c r="AB16" s="4" t="s">
        <v>6</v>
      </c>
      <c r="AC16" s="4" t="s">
        <v>6</v>
      </c>
      <c r="AD16" s="4" t="s">
        <v>6</v>
      </c>
      <c r="AE16" s="4" t="s">
        <v>6</v>
      </c>
      <c r="AF16" s="4" t="s">
        <v>6</v>
      </c>
      <c r="AG16" s="4" t="s">
        <v>6</v>
      </c>
      <c r="AH16" s="4" t="s">
        <v>6</v>
      </c>
      <c r="AI16" s="4" t="s">
        <v>6</v>
      </c>
      <c r="AJ16" s="4" t="s">
        <v>6</v>
      </c>
      <c r="AK16" s="4"/>
      <c r="AL16" s="4" t="s">
        <v>6</v>
      </c>
      <c r="AM16" s="4" t="s">
        <v>6</v>
      </c>
      <c r="AN16" s="4" t="s">
        <v>6</v>
      </c>
      <c r="AO16" s="4" t="s">
        <v>6</v>
      </c>
      <c r="AP16" s="4"/>
      <c r="AQ16" s="4" t="s">
        <v>6</v>
      </c>
      <c r="AR16" s="4"/>
      <c r="AS16" s="4" t="s">
        <v>6</v>
      </c>
      <c r="AT16" s="4" t="s">
        <v>6</v>
      </c>
      <c r="AU16" s="4" t="s">
        <v>6</v>
      </c>
      <c r="AV16" s="4" t="s">
        <v>6</v>
      </c>
      <c r="AW16" s="4" t="s">
        <v>6</v>
      </c>
      <c r="AX16" s="4" t="s">
        <v>6</v>
      </c>
      <c r="AY16" s="334">
        <v>0.5</v>
      </c>
      <c r="AZ16" s="4"/>
      <c r="BA16" s="4" t="s">
        <v>6</v>
      </c>
      <c r="BB16" s="4" t="s">
        <v>6</v>
      </c>
      <c r="BC16" s="4"/>
      <c r="BD16" s="4" t="s">
        <v>6</v>
      </c>
      <c r="BE16" s="4"/>
      <c r="BF16" s="4" t="s">
        <v>6</v>
      </c>
      <c r="BG16" s="4"/>
      <c r="BH16" s="4" t="s">
        <v>6</v>
      </c>
      <c r="BI16" s="4"/>
      <c r="BJ16" s="4" t="s">
        <v>6</v>
      </c>
      <c r="BK16" s="4"/>
      <c r="BL16" s="4" t="s">
        <v>6</v>
      </c>
      <c r="BM16" s="4"/>
      <c r="BN16" s="4" t="s">
        <v>6</v>
      </c>
      <c r="BO16" s="4"/>
      <c r="BP16" s="4" t="s">
        <v>6</v>
      </c>
      <c r="BQ16" s="4"/>
      <c r="BR16" s="4" t="s">
        <v>6</v>
      </c>
      <c r="BS16" s="4"/>
      <c r="BT16" s="4" t="s">
        <v>6</v>
      </c>
      <c r="BU16" s="4"/>
      <c r="BV16" s="4" t="s">
        <v>6</v>
      </c>
      <c r="BW16" s="4"/>
      <c r="BX16" s="4" t="s">
        <v>6</v>
      </c>
      <c r="BY16" s="4"/>
      <c r="BZ16" s="4" t="s">
        <v>6</v>
      </c>
      <c r="CA16" s="4"/>
      <c r="CB16" s="4" t="s">
        <v>6</v>
      </c>
      <c r="CC16" s="4"/>
      <c r="CD16" s="4" t="s">
        <v>6</v>
      </c>
      <c r="CE16" s="4"/>
      <c r="CF16" s="4" t="s">
        <v>6</v>
      </c>
      <c r="CG16" s="4"/>
      <c r="CH16" s="4" t="s">
        <v>6</v>
      </c>
      <c r="CI16" s="4"/>
      <c r="CJ16" s="4" t="s">
        <v>6</v>
      </c>
      <c r="CK16" s="4"/>
      <c r="CL16" s="4" t="s">
        <v>6</v>
      </c>
      <c r="CM16" s="4"/>
      <c r="CN16" s="4" t="s">
        <v>6</v>
      </c>
      <c r="CO16" s="4"/>
      <c r="CP16" s="4" t="s">
        <v>6</v>
      </c>
      <c r="CQ16" s="4"/>
      <c r="CR16" s="4" t="s">
        <v>6</v>
      </c>
      <c r="CS16" s="4"/>
      <c r="CT16" s="4" t="s">
        <v>6</v>
      </c>
      <c r="CU16" s="4"/>
      <c r="CV16" s="4" t="s">
        <v>6</v>
      </c>
      <c r="CW16" s="4"/>
      <c r="CX16" s="4" t="s">
        <v>6</v>
      </c>
      <c r="CY16" s="4"/>
      <c r="CZ16" s="4" t="s">
        <v>6</v>
      </c>
      <c r="DA16" s="4"/>
      <c r="DB16" s="4" t="s">
        <v>6</v>
      </c>
      <c r="DC16" s="4"/>
      <c r="DD16" s="4" t="s">
        <v>6</v>
      </c>
      <c r="DE16" s="4"/>
      <c r="DF16" s="4" t="s">
        <v>6</v>
      </c>
      <c r="DG16" s="4"/>
      <c r="DH16" s="4" t="s">
        <v>6</v>
      </c>
      <c r="DI16" s="4"/>
      <c r="DJ16" s="4" t="s">
        <v>6</v>
      </c>
      <c r="DK16" s="4"/>
      <c r="DL16" s="4" t="s">
        <v>6</v>
      </c>
      <c r="DM16" s="4"/>
      <c r="DN16" s="4" t="s">
        <v>6</v>
      </c>
      <c r="DO16" s="4"/>
      <c r="DP16" s="4" t="s">
        <v>6</v>
      </c>
      <c r="DQ16" s="4"/>
      <c r="DR16" s="4" t="s">
        <v>6</v>
      </c>
      <c r="DS16" s="4"/>
      <c r="DT16" s="4" t="s">
        <v>6</v>
      </c>
      <c r="DU16" s="4"/>
      <c r="DV16" s="4" t="s">
        <v>6</v>
      </c>
      <c r="DW16" s="4"/>
      <c r="DX16" s="4" t="s">
        <v>6</v>
      </c>
      <c r="DY16" s="4"/>
      <c r="DZ16" s="4" t="s">
        <v>6</v>
      </c>
      <c r="EA16" s="4"/>
      <c r="EB16" s="4" t="s">
        <v>6</v>
      </c>
      <c r="EC16" s="4"/>
      <c r="ED16" s="4" t="s">
        <v>6</v>
      </c>
      <c r="EE16" s="4"/>
      <c r="EF16" s="4" t="s">
        <v>6</v>
      </c>
      <c r="EG16" s="4"/>
      <c r="EH16" s="4" t="s">
        <v>6</v>
      </c>
      <c r="EI16" s="4"/>
      <c r="EJ16" s="4" t="s">
        <v>6</v>
      </c>
      <c r="EK16" s="4"/>
      <c r="EL16" s="4" t="s">
        <v>6</v>
      </c>
      <c r="EM16" s="4"/>
      <c r="EN16" s="4" t="s">
        <v>6</v>
      </c>
      <c r="EO16" s="4"/>
      <c r="EP16" s="4" t="s">
        <v>6</v>
      </c>
      <c r="EQ16" s="4"/>
      <c r="ER16" s="4" t="s">
        <v>6</v>
      </c>
      <c r="ES16" s="4"/>
      <c r="ET16" s="4" t="s">
        <v>6</v>
      </c>
      <c r="EU16" s="4"/>
      <c r="EV16" s="4" t="s">
        <v>6</v>
      </c>
      <c r="EW16" s="4"/>
      <c r="EX16" s="4" t="s">
        <v>6</v>
      </c>
      <c r="EY16" s="4"/>
      <c r="EZ16" s="4" t="s">
        <v>6</v>
      </c>
      <c r="FA16" s="4"/>
      <c r="FB16" s="4" t="s">
        <v>6</v>
      </c>
      <c r="FC16" s="4"/>
      <c r="FD16" s="4" t="s">
        <v>6</v>
      </c>
      <c r="FE16" s="4"/>
      <c r="FF16" s="4" t="s">
        <v>6</v>
      </c>
      <c r="FG16" s="4"/>
      <c r="FH16" s="4" t="s">
        <v>6</v>
      </c>
      <c r="FI16" s="4"/>
      <c r="FJ16" s="4" t="s">
        <v>6</v>
      </c>
      <c r="FK16" s="4"/>
      <c r="FL16" s="4" t="s">
        <v>6</v>
      </c>
      <c r="FM16" s="4"/>
      <c r="FN16" s="4" t="s">
        <v>6</v>
      </c>
      <c r="FO16" s="4"/>
      <c r="FP16" s="4" t="s">
        <v>6</v>
      </c>
      <c r="FQ16" s="4"/>
      <c r="FR16" s="4" t="s">
        <v>6</v>
      </c>
      <c r="FS16" s="4"/>
      <c r="FT16" s="4" t="s">
        <v>6</v>
      </c>
      <c r="FU16" s="4"/>
      <c r="FV16" s="4" t="s">
        <v>6</v>
      </c>
      <c r="FW16" s="4"/>
      <c r="FX16" s="4" t="s">
        <v>6</v>
      </c>
      <c r="FY16" s="4"/>
      <c r="FZ16" s="4" t="s">
        <v>6</v>
      </c>
      <c r="GA16" s="4"/>
      <c r="GB16" s="4" t="s">
        <v>6</v>
      </c>
      <c r="GC16" s="4"/>
      <c r="GD16" s="4" t="s">
        <v>6</v>
      </c>
      <c r="GE16" s="4"/>
      <c r="GF16" s="4" t="s">
        <v>6</v>
      </c>
      <c r="GG16" s="4"/>
      <c r="GH16" s="4" t="s">
        <v>6</v>
      </c>
      <c r="GI16" s="4"/>
      <c r="GJ16" s="4" t="s">
        <v>6</v>
      </c>
      <c r="GK16" s="4"/>
      <c r="GL16" s="4" t="s">
        <v>6</v>
      </c>
      <c r="GM16" s="4"/>
      <c r="GN16" s="4" t="s">
        <v>6</v>
      </c>
      <c r="GO16" s="4"/>
      <c r="GP16" s="4" t="s">
        <v>6</v>
      </c>
      <c r="GQ16" s="4"/>
      <c r="GR16" s="4" t="s">
        <v>6</v>
      </c>
      <c r="GS16" s="4"/>
      <c r="GT16" s="4" t="s">
        <v>6</v>
      </c>
      <c r="GU16" s="4"/>
      <c r="GV16" s="4" t="s">
        <v>6</v>
      </c>
      <c r="GW16" s="4"/>
      <c r="GX16" s="4" t="s">
        <v>6</v>
      </c>
      <c r="GY16" s="4"/>
      <c r="GZ16" s="4" t="s">
        <v>6</v>
      </c>
      <c r="HA16" s="4"/>
      <c r="HB16" s="4" t="s">
        <v>6</v>
      </c>
      <c r="HC16" s="4"/>
      <c r="HD16" s="4" t="s">
        <v>6</v>
      </c>
      <c r="HE16" s="4"/>
      <c r="HF16" s="4" t="s">
        <v>6</v>
      </c>
      <c r="HG16" s="4"/>
      <c r="HH16" s="4" t="s">
        <v>6</v>
      </c>
      <c r="HI16" s="4"/>
      <c r="HJ16" s="4" t="s">
        <v>6</v>
      </c>
      <c r="HK16" s="4"/>
      <c r="HL16" s="4" t="s">
        <v>6</v>
      </c>
      <c r="HM16" s="4"/>
      <c r="HN16" s="4" t="s">
        <v>6</v>
      </c>
      <c r="HO16" s="4"/>
      <c r="HP16" s="4" t="s">
        <v>6</v>
      </c>
      <c r="HQ16" s="4"/>
      <c r="HR16" s="4" t="s">
        <v>6</v>
      </c>
      <c r="HS16" s="4"/>
      <c r="HT16" s="4" t="s">
        <v>6</v>
      </c>
      <c r="HU16" s="4"/>
      <c r="HV16" s="4" t="s">
        <v>6</v>
      </c>
      <c r="HW16" s="4" t="s">
        <v>6</v>
      </c>
      <c r="HX16" s="4" t="s">
        <v>6</v>
      </c>
      <c r="HY16" s="4" t="s">
        <v>6</v>
      </c>
    </row>
    <row r="17" spans="1:233" ht="30">
      <c r="A17" s="2" t="s">
        <v>154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c r="AA17" s="4" t="s">
        <v>6</v>
      </c>
      <c r="AB17" s="4" t="s">
        <v>6</v>
      </c>
      <c r="AC17" s="4" t="s">
        <v>6</v>
      </c>
      <c r="AD17" s="4" t="s">
        <v>6</v>
      </c>
      <c r="AE17" s="4" t="s">
        <v>6</v>
      </c>
      <c r="AF17" s="4" t="s">
        <v>6</v>
      </c>
      <c r="AG17" s="4" t="s">
        <v>6</v>
      </c>
      <c r="AH17" s="4" t="s">
        <v>6</v>
      </c>
      <c r="AI17" s="4" t="s">
        <v>6</v>
      </c>
      <c r="AJ17" s="4" t="s">
        <v>6</v>
      </c>
      <c r="AK17" s="4"/>
      <c r="AL17" s="4" t="s">
        <v>6</v>
      </c>
      <c r="AM17" s="4" t="s">
        <v>6</v>
      </c>
      <c r="AN17" s="4" t="s">
        <v>6</v>
      </c>
      <c r="AO17" s="4" t="s">
        <v>6</v>
      </c>
      <c r="AP17" s="4"/>
      <c r="AQ17" s="4" t="s">
        <v>6</v>
      </c>
      <c r="AR17" s="4"/>
      <c r="AS17" s="4" t="s">
        <v>6</v>
      </c>
      <c r="AT17" s="4" t="s">
        <v>6</v>
      </c>
      <c r="AU17" s="4" t="s">
        <v>6</v>
      </c>
      <c r="AV17" s="4" t="s">
        <v>6</v>
      </c>
      <c r="AW17" s="4" t="s">
        <v>6</v>
      </c>
      <c r="AX17" s="4" t="s">
        <v>6</v>
      </c>
      <c r="AY17" s="4" t="s">
        <v>6</v>
      </c>
      <c r="AZ17" s="4"/>
      <c r="BA17" s="4" t="s">
        <v>6</v>
      </c>
      <c r="BB17" s="4" t="s">
        <v>1546</v>
      </c>
      <c r="BC17" s="10" t="s">
        <v>1547</v>
      </c>
      <c r="BD17" s="4" t="s">
        <v>1546</v>
      </c>
      <c r="BE17" s="10" t="s">
        <v>1547</v>
      </c>
      <c r="BF17" s="4" t="s">
        <v>1546</v>
      </c>
      <c r="BG17" s="10" t="s">
        <v>1547</v>
      </c>
      <c r="BH17" s="4" t="s">
        <v>1546</v>
      </c>
      <c r="BI17" s="10" t="s">
        <v>1547</v>
      </c>
      <c r="BJ17" s="4" t="s">
        <v>1546</v>
      </c>
      <c r="BK17" s="10" t="s">
        <v>1547</v>
      </c>
      <c r="BL17" s="4" t="s">
        <v>1546</v>
      </c>
      <c r="BM17" s="10" t="s">
        <v>1547</v>
      </c>
      <c r="BN17" s="4" t="s">
        <v>1546</v>
      </c>
      <c r="BO17" s="10" t="s">
        <v>1547</v>
      </c>
      <c r="BP17" s="4" t="s">
        <v>1546</v>
      </c>
      <c r="BQ17" s="10" t="s">
        <v>1547</v>
      </c>
      <c r="BR17" s="4" t="s">
        <v>1546</v>
      </c>
      <c r="BS17" s="10" t="s">
        <v>1547</v>
      </c>
      <c r="BT17" s="4" t="s">
        <v>1546</v>
      </c>
      <c r="BU17" s="10" t="s">
        <v>1547</v>
      </c>
      <c r="BV17" s="4" t="s">
        <v>1546</v>
      </c>
      <c r="BW17" s="10" t="s">
        <v>1547</v>
      </c>
      <c r="BX17" s="4" t="s">
        <v>1546</v>
      </c>
      <c r="BY17" s="10" t="s">
        <v>1547</v>
      </c>
      <c r="BZ17" s="4" t="s">
        <v>1546</v>
      </c>
      <c r="CA17" s="10" t="s">
        <v>1547</v>
      </c>
      <c r="CB17" s="4" t="s">
        <v>1546</v>
      </c>
      <c r="CC17" s="10" t="s">
        <v>1547</v>
      </c>
      <c r="CD17" s="4" t="s">
        <v>1546</v>
      </c>
      <c r="CE17" s="10" t="s">
        <v>1547</v>
      </c>
      <c r="CF17" s="4" t="s">
        <v>1546</v>
      </c>
      <c r="CG17" s="10" t="s">
        <v>1547</v>
      </c>
      <c r="CH17" s="4" t="s">
        <v>1546</v>
      </c>
      <c r="CI17" s="10" t="s">
        <v>1547</v>
      </c>
      <c r="CJ17" s="4" t="s">
        <v>1546</v>
      </c>
      <c r="CK17" s="10" t="s">
        <v>1547</v>
      </c>
      <c r="CL17" s="4" t="s">
        <v>1546</v>
      </c>
      <c r="CM17" s="10" t="s">
        <v>1547</v>
      </c>
      <c r="CN17" s="4" t="s">
        <v>1546</v>
      </c>
      <c r="CO17" s="10" t="s">
        <v>1547</v>
      </c>
      <c r="CP17" s="4" t="s">
        <v>1546</v>
      </c>
      <c r="CQ17" s="10" t="s">
        <v>1547</v>
      </c>
      <c r="CR17" s="4" t="s">
        <v>1546</v>
      </c>
      <c r="CS17" s="10" t="s">
        <v>1547</v>
      </c>
      <c r="CT17" s="4" t="s">
        <v>1546</v>
      </c>
      <c r="CU17" s="10" t="s">
        <v>1547</v>
      </c>
      <c r="CV17" s="4" t="s">
        <v>1546</v>
      </c>
      <c r="CW17" s="10" t="s">
        <v>1547</v>
      </c>
      <c r="CX17" s="4" t="s">
        <v>1546</v>
      </c>
      <c r="CY17" s="10" t="s">
        <v>1547</v>
      </c>
      <c r="CZ17" s="4" t="s">
        <v>1546</v>
      </c>
      <c r="DA17" s="10" t="s">
        <v>1547</v>
      </c>
      <c r="DB17" s="4" t="s">
        <v>1546</v>
      </c>
      <c r="DC17" s="10" t="s">
        <v>1547</v>
      </c>
      <c r="DD17" s="4" t="s">
        <v>1546</v>
      </c>
      <c r="DE17" s="10" t="s">
        <v>1547</v>
      </c>
      <c r="DF17" s="4" t="s">
        <v>1546</v>
      </c>
      <c r="DG17" s="10" t="s">
        <v>1547</v>
      </c>
      <c r="DH17" s="4" t="s">
        <v>1546</v>
      </c>
      <c r="DI17" s="10" t="s">
        <v>1547</v>
      </c>
      <c r="DJ17" s="4" t="s">
        <v>1546</v>
      </c>
      <c r="DK17" s="10" t="s">
        <v>1547</v>
      </c>
      <c r="DL17" s="4" t="s">
        <v>1546</v>
      </c>
      <c r="DM17" s="10" t="s">
        <v>1547</v>
      </c>
      <c r="DN17" s="4" t="s">
        <v>1546</v>
      </c>
      <c r="DO17" s="10" t="s">
        <v>1547</v>
      </c>
      <c r="DP17" s="4" t="s">
        <v>1546</v>
      </c>
      <c r="DQ17" s="10" t="s">
        <v>1547</v>
      </c>
      <c r="DR17" s="4" t="s">
        <v>1546</v>
      </c>
      <c r="DS17" s="10" t="s">
        <v>1547</v>
      </c>
      <c r="DT17" s="4" t="s">
        <v>1546</v>
      </c>
      <c r="DU17" s="10" t="s">
        <v>1547</v>
      </c>
      <c r="DV17" s="4" t="s">
        <v>1546</v>
      </c>
      <c r="DW17" s="10" t="s">
        <v>1547</v>
      </c>
      <c r="DX17" s="4" t="s">
        <v>1546</v>
      </c>
      <c r="DY17" s="10" t="s">
        <v>1547</v>
      </c>
      <c r="DZ17" s="4" t="s">
        <v>1546</v>
      </c>
      <c r="EA17" s="10" t="s">
        <v>1547</v>
      </c>
      <c r="EB17" s="4" t="s">
        <v>1546</v>
      </c>
      <c r="EC17" s="10" t="s">
        <v>1547</v>
      </c>
      <c r="ED17" s="4" t="s">
        <v>1546</v>
      </c>
      <c r="EE17" s="10" t="s">
        <v>1547</v>
      </c>
      <c r="EF17" s="4" t="s">
        <v>1546</v>
      </c>
      <c r="EG17" s="10" t="s">
        <v>1547</v>
      </c>
      <c r="EH17" s="4" t="s">
        <v>1546</v>
      </c>
      <c r="EI17" s="10" t="s">
        <v>1547</v>
      </c>
      <c r="EJ17" s="4" t="s">
        <v>1203</v>
      </c>
      <c r="EK17" s="10" t="s">
        <v>1547</v>
      </c>
      <c r="EL17" s="4" t="s">
        <v>1203</v>
      </c>
      <c r="EM17" s="10" t="s">
        <v>1547</v>
      </c>
      <c r="EN17" s="4" t="s">
        <v>1203</v>
      </c>
      <c r="EO17" s="10" t="s">
        <v>1547</v>
      </c>
      <c r="EP17" s="4" t="s">
        <v>1203</v>
      </c>
      <c r="EQ17" s="10" t="s">
        <v>1547</v>
      </c>
      <c r="ER17" s="4" t="s">
        <v>1203</v>
      </c>
      <c r="ES17" s="10" t="s">
        <v>1547</v>
      </c>
      <c r="ET17" s="4" t="s">
        <v>1203</v>
      </c>
      <c r="EU17" s="10" t="s">
        <v>1547</v>
      </c>
      <c r="EV17" s="4" t="s">
        <v>1203</v>
      </c>
      <c r="EW17" s="10" t="s">
        <v>1547</v>
      </c>
      <c r="EX17" s="4" t="s">
        <v>1203</v>
      </c>
      <c r="EY17" s="10" t="s">
        <v>1547</v>
      </c>
      <c r="EZ17" s="4" t="s">
        <v>1203</v>
      </c>
      <c r="FA17" s="10" t="s">
        <v>1547</v>
      </c>
      <c r="FB17" s="4" t="s">
        <v>1203</v>
      </c>
      <c r="FC17" s="10" t="s">
        <v>1547</v>
      </c>
      <c r="FD17" s="4" t="s">
        <v>1203</v>
      </c>
      <c r="FE17" s="10" t="s">
        <v>1547</v>
      </c>
      <c r="FF17" s="4" t="s">
        <v>1203</v>
      </c>
      <c r="FG17" s="10" t="s">
        <v>1547</v>
      </c>
      <c r="FH17" s="4" t="s">
        <v>1203</v>
      </c>
      <c r="FI17" s="10" t="s">
        <v>1547</v>
      </c>
      <c r="FJ17" s="4" t="s">
        <v>1203</v>
      </c>
      <c r="FK17" s="10" t="s">
        <v>1547</v>
      </c>
      <c r="FL17" s="4" t="s">
        <v>1203</v>
      </c>
      <c r="FM17" s="10" t="s">
        <v>1547</v>
      </c>
      <c r="FN17" s="4" t="s">
        <v>1203</v>
      </c>
      <c r="FO17" s="10" t="s">
        <v>1547</v>
      </c>
      <c r="FP17" s="4" t="s">
        <v>1203</v>
      </c>
      <c r="FQ17" s="10" t="s">
        <v>1547</v>
      </c>
      <c r="FR17" s="4" t="s">
        <v>1203</v>
      </c>
      <c r="FS17" s="10" t="s">
        <v>1547</v>
      </c>
      <c r="FT17" s="4" t="s">
        <v>1203</v>
      </c>
      <c r="FU17" s="10" t="s">
        <v>1547</v>
      </c>
      <c r="FV17" s="4" t="s">
        <v>1203</v>
      </c>
      <c r="FW17" s="10" t="s">
        <v>1547</v>
      </c>
      <c r="FX17" s="4" t="s">
        <v>1203</v>
      </c>
      <c r="FY17" s="10" t="s">
        <v>1547</v>
      </c>
      <c r="FZ17" s="4" t="s">
        <v>1203</v>
      </c>
      <c r="GA17" s="10" t="s">
        <v>1547</v>
      </c>
      <c r="GB17" s="4" t="s">
        <v>1203</v>
      </c>
      <c r="GC17" s="10" t="s">
        <v>1547</v>
      </c>
      <c r="GD17" s="4" t="s">
        <v>1203</v>
      </c>
      <c r="GE17" s="10" t="s">
        <v>1547</v>
      </c>
      <c r="GF17" s="4" t="s">
        <v>1203</v>
      </c>
      <c r="GG17" s="10" t="s">
        <v>1547</v>
      </c>
      <c r="GH17" s="4" t="s">
        <v>1203</v>
      </c>
      <c r="GI17" s="10" t="s">
        <v>1547</v>
      </c>
      <c r="GJ17" s="4" t="s">
        <v>1203</v>
      </c>
      <c r="GK17" s="10" t="s">
        <v>1547</v>
      </c>
      <c r="GL17" s="4" t="s">
        <v>1203</v>
      </c>
      <c r="GM17" s="10" t="s">
        <v>1547</v>
      </c>
      <c r="GN17" s="4" t="s">
        <v>1203</v>
      </c>
      <c r="GO17" s="10" t="s">
        <v>1547</v>
      </c>
      <c r="GP17" s="4" t="s">
        <v>1203</v>
      </c>
      <c r="GQ17" s="10" t="s">
        <v>1547</v>
      </c>
      <c r="GR17" s="4" t="s">
        <v>1203</v>
      </c>
      <c r="GS17" s="10" t="s">
        <v>1547</v>
      </c>
      <c r="GT17" s="4" t="s">
        <v>1203</v>
      </c>
      <c r="GU17" s="10" t="s">
        <v>1547</v>
      </c>
      <c r="GV17" s="4" t="s">
        <v>1203</v>
      </c>
      <c r="GW17" s="10" t="s">
        <v>1547</v>
      </c>
      <c r="GX17" s="4" t="s">
        <v>1203</v>
      </c>
      <c r="GY17" s="10" t="s">
        <v>1547</v>
      </c>
      <c r="GZ17" s="4" t="s">
        <v>1203</v>
      </c>
      <c r="HA17" s="10" t="s">
        <v>1547</v>
      </c>
      <c r="HB17" s="4" t="s">
        <v>1203</v>
      </c>
      <c r="HC17" s="10" t="s">
        <v>1547</v>
      </c>
      <c r="HD17" s="4" t="s">
        <v>1203</v>
      </c>
      <c r="HE17" s="10" t="s">
        <v>1547</v>
      </c>
      <c r="HF17" s="4" t="s">
        <v>1203</v>
      </c>
      <c r="HG17" s="10" t="s">
        <v>1547</v>
      </c>
      <c r="HH17" s="4" t="s">
        <v>1203</v>
      </c>
      <c r="HI17" s="10" t="s">
        <v>1547</v>
      </c>
      <c r="HJ17" s="4" t="s">
        <v>1203</v>
      </c>
      <c r="HK17" s="10" t="s">
        <v>1547</v>
      </c>
      <c r="HL17" s="4" t="s">
        <v>1203</v>
      </c>
      <c r="HM17" s="10" t="s">
        <v>1547</v>
      </c>
      <c r="HN17" s="4" t="s">
        <v>1203</v>
      </c>
      <c r="HO17" s="10" t="s">
        <v>1547</v>
      </c>
      <c r="HP17" s="4" t="s">
        <v>1203</v>
      </c>
      <c r="HQ17" s="10" t="s">
        <v>1547</v>
      </c>
      <c r="HR17" s="4" t="s">
        <v>6</v>
      </c>
      <c r="HS17" s="4"/>
      <c r="HT17" s="4" t="s">
        <v>6</v>
      </c>
      <c r="HU17" s="4"/>
      <c r="HV17" s="4" t="s">
        <v>1205</v>
      </c>
      <c r="HW17" s="4" t="s">
        <v>1206</v>
      </c>
      <c r="HX17" s="4" t="s">
        <v>1204</v>
      </c>
      <c r="HY17" s="4" t="s">
        <v>1203</v>
      </c>
    </row>
    <row r="18" spans="1:233">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c r="EB18" s="11"/>
      <c r="EC18" s="11"/>
      <c r="ED18" s="11"/>
      <c r="EE18" s="11"/>
      <c r="EF18" s="11"/>
      <c r="EG18" s="11"/>
      <c r="EH18" s="11"/>
      <c r="EI18" s="11"/>
      <c r="EJ18" s="11"/>
      <c r="EK18" s="11"/>
      <c r="EL18" s="11"/>
      <c r="EM18" s="11"/>
      <c r="EN18" s="11"/>
      <c r="EO18" s="11"/>
      <c r="EP18" s="11"/>
      <c r="EQ18" s="11"/>
      <c r="ER18" s="11"/>
      <c r="ES18" s="11"/>
      <c r="ET18" s="11"/>
      <c r="EU18" s="11"/>
      <c r="EV18" s="11"/>
      <c r="EW18" s="11"/>
      <c r="EX18" s="11"/>
      <c r="EY18" s="11"/>
      <c r="EZ18" s="11"/>
      <c r="FA18" s="11"/>
      <c r="FB18" s="11"/>
      <c r="FC18" s="11"/>
      <c r="FD18" s="11"/>
      <c r="FE18" s="11"/>
      <c r="FF18" s="11"/>
      <c r="FG18" s="11"/>
      <c r="FH18" s="11"/>
      <c r="FI18" s="11"/>
      <c r="FJ18" s="11"/>
      <c r="FK18" s="11"/>
      <c r="FL18" s="11"/>
      <c r="FM18" s="11"/>
      <c r="FN18" s="11"/>
      <c r="FO18" s="11"/>
      <c r="FP18" s="11"/>
      <c r="FQ18" s="11"/>
      <c r="FR18" s="11"/>
      <c r="FS18" s="11"/>
      <c r="FT18" s="11"/>
      <c r="FU18" s="11"/>
      <c r="FV18" s="11"/>
      <c r="FW18" s="11"/>
      <c r="FX18" s="11"/>
      <c r="FY18" s="11"/>
      <c r="FZ18" s="11"/>
      <c r="GA18" s="11"/>
      <c r="GB18" s="11"/>
      <c r="GC18" s="11"/>
      <c r="GD18" s="11"/>
      <c r="GE18" s="11"/>
      <c r="GF18" s="11"/>
      <c r="GG18" s="11"/>
      <c r="GH18" s="11"/>
      <c r="GI18" s="11"/>
      <c r="GJ18" s="11"/>
      <c r="GK18" s="11"/>
      <c r="GL18" s="11"/>
      <c r="GM18" s="11"/>
      <c r="GN18" s="11"/>
      <c r="GO18" s="11"/>
      <c r="GP18" s="11"/>
      <c r="GQ18" s="11"/>
      <c r="GR18" s="11"/>
      <c r="GS18" s="11"/>
      <c r="GT18" s="11"/>
      <c r="GU18" s="11"/>
      <c r="GV18" s="11"/>
      <c r="GW18" s="11"/>
      <c r="GX18" s="11"/>
      <c r="GY18" s="11"/>
      <c r="GZ18" s="11"/>
      <c r="HA18" s="11"/>
      <c r="HB18" s="11"/>
      <c r="HC18" s="11"/>
      <c r="HD18" s="11"/>
      <c r="HE18" s="11"/>
      <c r="HF18" s="11"/>
      <c r="HG18" s="11"/>
      <c r="HH18" s="11"/>
      <c r="HI18" s="11"/>
      <c r="HJ18" s="11"/>
      <c r="HK18" s="11"/>
      <c r="HL18" s="11"/>
      <c r="HM18" s="11"/>
      <c r="HN18" s="11"/>
      <c r="HO18" s="11"/>
      <c r="HP18" s="11"/>
      <c r="HQ18" s="11"/>
      <c r="HR18" s="11"/>
      <c r="HS18" s="11"/>
      <c r="HT18" s="11"/>
      <c r="HU18" s="11"/>
      <c r="HV18" s="11"/>
      <c r="HW18" s="11"/>
      <c r="HX18" s="11"/>
      <c r="HY18" s="11"/>
    </row>
    <row r="19" spans="1:233" ht="15" customHeight="1">
      <c r="A19" s="2" t="s">
        <v>134</v>
      </c>
      <c r="B19" s="12" t="s">
        <v>106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c r="EY19" s="12"/>
      <c r="EZ19" s="12"/>
      <c r="FA19" s="12"/>
      <c r="FB19" s="12"/>
      <c r="FC19" s="12"/>
      <c r="FD19" s="12"/>
      <c r="FE19" s="12"/>
      <c r="FF19" s="12"/>
      <c r="FG19" s="12"/>
      <c r="FH19" s="12"/>
      <c r="FI19" s="12"/>
      <c r="FJ19" s="12"/>
      <c r="FK19" s="12"/>
      <c r="FL19" s="12"/>
      <c r="FM19" s="12"/>
      <c r="FN19" s="12"/>
      <c r="FO19" s="12"/>
      <c r="FP19" s="12"/>
      <c r="FQ19" s="12"/>
      <c r="FR19" s="12"/>
      <c r="FS19" s="12"/>
      <c r="FT19" s="12"/>
      <c r="FU19" s="12"/>
      <c r="FV19" s="12"/>
      <c r="FW19" s="12"/>
      <c r="FX19" s="12"/>
      <c r="FY19" s="12"/>
      <c r="FZ19" s="12"/>
      <c r="GA19" s="12"/>
      <c r="GB19" s="12"/>
      <c r="GC19" s="12"/>
      <c r="GD19" s="12"/>
      <c r="GE19" s="12"/>
      <c r="GF19" s="12"/>
      <c r="GG19" s="12"/>
      <c r="GH19" s="12"/>
      <c r="GI19" s="12"/>
      <c r="GJ19" s="12"/>
      <c r="GK19" s="12"/>
      <c r="GL19" s="12"/>
      <c r="GM19" s="12"/>
      <c r="GN19" s="12"/>
      <c r="GO19" s="12"/>
      <c r="GP19" s="12"/>
      <c r="GQ19" s="12"/>
      <c r="GR19" s="12"/>
      <c r="GS19" s="12"/>
      <c r="GT19" s="12"/>
      <c r="GU19" s="12"/>
      <c r="GV19" s="12"/>
      <c r="GW19" s="12"/>
      <c r="GX19" s="12"/>
      <c r="GY19" s="12"/>
      <c r="GZ19" s="12"/>
      <c r="HA19" s="12"/>
      <c r="HB19" s="12"/>
      <c r="HC19" s="12"/>
      <c r="HD19" s="12"/>
      <c r="HE19" s="12"/>
      <c r="HF19" s="12"/>
      <c r="HG19" s="12"/>
      <c r="HH19" s="12"/>
      <c r="HI19" s="12"/>
      <c r="HJ19" s="12"/>
      <c r="HK19" s="12"/>
      <c r="HL19" s="12"/>
      <c r="HM19" s="12"/>
      <c r="HN19" s="12"/>
      <c r="HO19" s="12"/>
      <c r="HP19" s="12"/>
      <c r="HQ19" s="12"/>
      <c r="HR19" s="12"/>
      <c r="HS19" s="12"/>
      <c r="HT19" s="12"/>
      <c r="HU19" s="12"/>
      <c r="HV19" s="12"/>
      <c r="HW19" s="12"/>
      <c r="HX19" s="12"/>
      <c r="HY19" s="12"/>
    </row>
    <row r="20" spans="1:233" ht="15" customHeight="1">
      <c r="A20" s="2" t="s">
        <v>1281</v>
      </c>
      <c r="B20" s="12" t="s">
        <v>1058</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c r="EV20" s="12"/>
      <c r="EW20" s="12"/>
      <c r="EX20" s="12"/>
      <c r="EY20" s="12"/>
      <c r="EZ20" s="12"/>
      <c r="FA20" s="12"/>
      <c r="FB20" s="12"/>
      <c r="FC20" s="12"/>
      <c r="FD20" s="12"/>
      <c r="FE20" s="12"/>
      <c r="FF20" s="12"/>
      <c r="FG20" s="12"/>
      <c r="FH20" s="12"/>
      <c r="FI20" s="12"/>
      <c r="FJ20" s="12"/>
      <c r="FK20" s="12"/>
      <c r="FL20" s="12"/>
      <c r="FM20" s="12"/>
      <c r="FN20" s="12"/>
      <c r="FO20" s="12"/>
      <c r="FP20" s="12"/>
      <c r="FQ20" s="12"/>
      <c r="FR20" s="12"/>
      <c r="FS20" s="12"/>
      <c r="FT20" s="12"/>
      <c r="FU20" s="12"/>
      <c r="FV20" s="12"/>
      <c r="FW20" s="12"/>
      <c r="FX20" s="12"/>
      <c r="FY20" s="12"/>
      <c r="FZ20" s="12"/>
      <c r="GA20" s="12"/>
      <c r="GB20" s="12"/>
      <c r="GC20" s="12"/>
      <c r="GD20" s="12"/>
      <c r="GE20" s="12"/>
      <c r="GF20" s="12"/>
      <c r="GG20" s="12"/>
      <c r="GH20" s="12"/>
      <c r="GI20" s="12"/>
      <c r="GJ20" s="12"/>
      <c r="GK20" s="12"/>
      <c r="GL20" s="12"/>
      <c r="GM20" s="12"/>
      <c r="GN20" s="12"/>
      <c r="GO20" s="12"/>
      <c r="GP20" s="12"/>
      <c r="GQ20" s="12"/>
      <c r="GR20" s="12"/>
      <c r="GS20" s="12"/>
      <c r="GT20" s="12"/>
      <c r="GU20" s="12"/>
      <c r="GV20" s="12"/>
      <c r="GW20" s="12"/>
      <c r="GX20" s="12"/>
      <c r="GY20" s="12"/>
      <c r="GZ20" s="12"/>
      <c r="HA20" s="12"/>
      <c r="HB20" s="12"/>
      <c r="HC20" s="12"/>
      <c r="HD20" s="12"/>
      <c r="HE20" s="12"/>
      <c r="HF20" s="12"/>
      <c r="HG20" s="12"/>
      <c r="HH20" s="12"/>
      <c r="HI20" s="12"/>
      <c r="HJ20" s="12"/>
      <c r="HK20" s="12"/>
      <c r="HL20" s="12"/>
      <c r="HM20" s="12"/>
      <c r="HN20" s="12"/>
      <c r="HO20" s="12"/>
      <c r="HP20" s="12"/>
      <c r="HQ20" s="12"/>
      <c r="HR20" s="12"/>
      <c r="HS20" s="12"/>
      <c r="HT20" s="12"/>
      <c r="HU20" s="12"/>
      <c r="HV20" s="12"/>
      <c r="HW20" s="12"/>
      <c r="HX20" s="12"/>
      <c r="HY20" s="12"/>
    </row>
    <row r="21" spans="1:233" ht="15" customHeight="1">
      <c r="A21" s="2" t="s">
        <v>1331</v>
      </c>
      <c r="B21" s="12" t="s">
        <v>154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c r="EQ21" s="12"/>
      <c r="ER21" s="12"/>
      <c r="ES21" s="12"/>
      <c r="ET21" s="12"/>
      <c r="EU21" s="12"/>
      <c r="EV21" s="12"/>
      <c r="EW21" s="12"/>
      <c r="EX21" s="12"/>
      <c r="EY21" s="12"/>
      <c r="EZ21" s="12"/>
      <c r="FA21" s="12"/>
      <c r="FB21" s="12"/>
      <c r="FC21" s="12"/>
      <c r="FD21" s="12"/>
      <c r="FE21" s="12"/>
      <c r="FF21" s="12"/>
      <c r="FG21" s="12"/>
      <c r="FH21" s="12"/>
      <c r="FI21" s="12"/>
      <c r="FJ21" s="12"/>
      <c r="FK21" s="12"/>
      <c r="FL21" s="12"/>
      <c r="FM21" s="12"/>
      <c r="FN21" s="12"/>
      <c r="FO21" s="12"/>
      <c r="FP21" s="12"/>
      <c r="FQ21" s="12"/>
      <c r="FR21" s="12"/>
      <c r="FS21" s="12"/>
      <c r="FT21" s="12"/>
      <c r="FU21" s="12"/>
      <c r="FV21" s="12"/>
      <c r="FW21" s="12"/>
      <c r="FX21" s="12"/>
      <c r="FY21" s="12"/>
      <c r="FZ21" s="12"/>
      <c r="GA21" s="12"/>
      <c r="GB21" s="12"/>
      <c r="GC21" s="12"/>
      <c r="GD21" s="12"/>
      <c r="GE21" s="12"/>
      <c r="GF21" s="12"/>
      <c r="GG21" s="12"/>
      <c r="GH21" s="12"/>
      <c r="GI21" s="12"/>
      <c r="GJ21" s="12"/>
      <c r="GK21" s="12"/>
      <c r="GL21" s="12"/>
      <c r="GM21" s="12"/>
      <c r="GN21" s="12"/>
      <c r="GO21" s="12"/>
      <c r="GP21" s="12"/>
      <c r="GQ21" s="12"/>
      <c r="GR21" s="12"/>
      <c r="GS21" s="12"/>
      <c r="GT21" s="12"/>
      <c r="GU21" s="12"/>
      <c r="GV21" s="12"/>
      <c r="GW21" s="12"/>
      <c r="GX21" s="12"/>
      <c r="GY21" s="12"/>
      <c r="GZ21" s="12"/>
      <c r="HA21" s="12"/>
      <c r="HB21" s="12"/>
      <c r="HC21" s="12"/>
      <c r="HD21" s="12"/>
      <c r="HE21" s="12"/>
      <c r="HF21" s="12"/>
      <c r="HG21" s="12"/>
      <c r="HH21" s="12"/>
      <c r="HI21" s="12"/>
      <c r="HJ21" s="12"/>
      <c r="HK21" s="12"/>
      <c r="HL21" s="12"/>
      <c r="HM21" s="12"/>
      <c r="HN21" s="12"/>
      <c r="HO21" s="12"/>
      <c r="HP21" s="12"/>
      <c r="HQ21" s="12"/>
      <c r="HR21" s="12"/>
      <c r="HS21" s="12"/>
      <c r="HT21" s="12"/>
      <c r="HU21" s="12"/>
      <c r="HV21" s="12"/>
      <c r="HW21" s="12"/>
      <c r="HX21" s="12"/>
      <c r="HY21" s="12"/>
    </row>
    <row r="22" spans="1:233" ht="15" customHeight="1">
      <c r="A22" s="2" t="s">
        <v>1547</v>
      </c>
      <c r="B22" s="12" t="s">
        <v>154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c r="FA22" s="12"/>
      <c r="FB22" s="12"/>
      <c r="FC22" s="12"/>
      <c r="FD22" s="12"/>
      <c r="FE22" s="12"/>
      <c r="FF22" s="12"/>
      <c r="FG22" s="12"/>
      <c r="FH22" s="12"/>
      <c r="FI22" s="12"/>
      <c r="FJ22" s="12"/>
      <c r="FK22" s="12"/>
      <c r="FL22" s="12"/>
      <c r="FM22" s="12"/>
      <c r="FN22" s="12"/>
      <c r="FO22" s="12"/>
      <c r="FP22" s="12"/>
      <c r="FQ22" s="12"/>
      <c r="FR22" s="12"/>
      <c r="FS22" s="12"/>
      <c r="FT22" s="12"/>
      <c r="FU22" s="12"/>
      <c r="FV22" s="12"/>
      <c r="FW22" s="12"/>
      <c r="FX22" s="12"/>
      <c r="FY22" s="12"/>
      <c r="FZ22" s="12"/>
      <c r="GA22" s="12"/>
      <c r="GB22" s="12"/>
      <c r="GC22" s="12"/>
      <c r="GD22" s="12"/>
      <c r="GE22" s="12"/>
      <c r="GF22" s="12"/>
      <c r="GG22" s="12"/>
      <c r="GH22" s="12"/>
      <c r="GI22" s="12"/>
      <c r="GJ22" s="12"/>
      <c r="GK22" s="12"/>
      <c r="GL22" s="12"/>
      <c r="GM22" s="12"/>
      <c r="GN22" s="12"/>
      <c r="GO22" s="12"/>
      <c r="GP22" s="12"/>
      <c r="GQ22" s="12"/>
      <c r="GR22" s="12"/>
      <c r="GS22" s="12"/>
      <c r="GT22" s="12"/>
      <c r="GU22" s="12"/>
      <c r="GV22" s="12"/>
      <c r="GW22" s="12"/>
      <c r="GX22" s="12"/>
      <c r="GY22" s="12"/>
      <c r="GZ22" s="12"/>
      <c r="HA22" s="12"/>
      <c r="HB22" s="12"/>
      <c r="HC22" s="12"/>
      <c r="HD22" s="12"/>
      <c r="HE22" s="12"/>
      <c r="HF22" s="12"/>
      <c r="HG22" s="12"/>
      <c r="HH22" s="12"/>
      <c r="HI22" s="12"/>
      <c r="HJ22" s="12"/>
      <c r="HK22" s="12"/>
      <c r="HL22" s="12"/>
      <c r="HM22" s="12"/>
      <c r="HN22" s="12"/>
      <c r="HO22" s="12"/>
      <c r="HP22" s="12"/>
      <c r="HQ22" s="12"/>
      <c r="HR22" s="12"/>
      <c r="HS22" s="12"/>
      <c r="HT22" s="12"/>
      <c r="HU22" s="12"/>
      <c r="HV22" s="12"/>
      <c r="HW22" s="12"/>
      <c r="HX22" s="12"/>
      <c r="HY22" s="12"/>
    </row>
  </sheetData>
  <mergeCells count="288">
    <mergeCell ref="A18:HY18"/>
    <mergeCell ref="B19:HY19"/>
    <mergeCell ref="B20:HY20"/>
    <mergeCell ref="B21:HY21"/>
    <mergeCell ref="B22:HY22"/>
    <mergeCell ref="HR1:HS1"/>
    <mergeCell ref="HR2:HS2"/>
    <mergeCell ref="HR3:HS3"/>
    <mergeCell ref="HT1:HU1"/>
    <mergeCell ref="HT2:HU2"/>
    <mergeCell ref="HT3:HU3"/>
    <mergeCell ref="HN1:HO1"/>
    <mergeCell ref="HN2:HO2"/>
    <mergeCell ref="HN3:HO3"/>
    <mergeCell ref="HP1:HQ1"/>
    <mergeCell ref="HP2:HQ2"/>
    <mergeCell ref="HP3:HQ3"/>
    <mergeCell ref="HJ1:HK1"/>
    <mergeCell ref="HJ2:HK2"/>
    <mergeCell ref="HJ3:HK3"/>
    <mergeCell ref="HL1:HM1"/>
    <mergeCell ref="HL2:HM2"/>
    <mergeCell ref="HL3:HM3"/>
    <mergeCell ref="HF1:HG1"/>
    <mergeCell ref="HF2:HG2"/>
    <mergeCell ref="HF3:HG3"/>
    <mergeCell ref="HH1:HI1"/>
    <mergeCell ref="HH2:HI2"/>
    <mergeCell ref="HH3:HI3"/>
    <mergeCell ref="HB1:HC1"/>
    <mergeCell ref="HB2:HC2"/>
    <mergeCell ref="HB3:HC3"/>
    <mergeCell ref="HD1:HE1"/>
    <mergeCell ref="HD2:HE2"/>
    <mergeCell ref="HD3:HE3"/>
    <mergeCell ref="GX1:GY1"/>
    <mergeCell ref="GX2:GY2"/>
    <mergeCell ref="GX3:GY3"/>
    <mergeCell ref="GZ1:HA1"/>
    <mergeCell ref="GZ2:HA2"/>
    <mergeCell ref="GZ3:HA3"/>
    <mergeCell ref="GT1:GU1"/>
    <mergeCell ref="GT2:GU2"/>
    <mergeCell ref="GT3:GU3"/>
    <mergeCell ref="GV1:GW1"/>
    <mergeCell ref="GV2:GW2"/>
    <mergeCell ref="GV3:GW3"/>
    <mergeCell ref="GP1:GQ1"/>
    <mergeCell ref="GP2:GQ2"/>
    <mergeCell ref="GP3:GQ3"/>
    <mergeCell ref="GR1:GS1"/>
    <mergeCell ref="GR2:GS2"/>
    <mergeCell ref="GR3:GS3"/>
    <mergeCell ref="GL1:GM1"/>
    <mergeCell ref="GL2:GM2"/>
    <mergeCell ref="GL3:GM3"/>
    <mergeCell ref="GN1:GO1"/>
    <mergeCell ref="GN2:GO2"/>
    <mergeCell ref="GN3:GO3"/>
    <mergeCell ref="GH1:GI1"/>
    <mergeCell ref="GH2:GI2"/>
    <mergeCell ref="GH3:GI3"/>
    <mergeCell ref="GJ1:GK1"/>
    <mergeCell ref="GJ2:GK2"/>
    <mergeCell ref="GJ3:GK3"/>
    <mergeCell ref="GD1:GE1"/>
    <mergeCell ref="GD2:GE2"/>
    <mergeCell ref="GD3:GE3"/>
    <mergeCell ref="GF1:GG1"/>
    <mergeCell ref="GF2:GG2"/>
    <mergeCell ref="GF3:GG3"/>
    <mergeCell ref="FZ1:GA1"/>
    <mergeCell ref="FZ2:GA2"/>
    <mergeCell ref="FZ3:GA3"/>
    <mergeCell ref="GB1:GC1"/>
    <mergeCell ref="GB2:GC2"/>
    <mergeCell ref="GB3:GC3"/>
    <mergeCell ref="FV1:FW1"/>
    <mergeCell ref="FV2:FW2"/>
    <mergeCell ref="FV3:FW3"/>
    <mergeCell ref="FX1:FY1"/>
    <mergeCell ref="FX2:FY2"/>
    <mergeCell ref="FX3:FY3"/>
    <mergeCell ref="FR1:FS1"/>
    <mergeCell ref="FR2:FS2"/>
    <mergeCell ref="FR3:FS3"/>
    <mergeCell ref="FT1:FU1"/>
    <mergeCell ref="FT2:FU2"/>
    <mergeCell ref="FT3:FU3"/>
    <mergeCell ref="FN1:FO1"/>
    <mergeCell ref="FN2:FO2"/>
    <mergeCell ref="FN3:FO3"/>
    <mergeCell ref="FP1:FQ1"/>
    <mergeCell ref="FP2:FQ2"/>
    <mergeCell ref="FP3:FQ3"/>
    <mergeCell ref="FJ1:FK1"/>
    <mergeCell ref="FJ2:FK2"/>
    <mergeCell ref="FJ3:FK3"/>
    <mergeCell ref="FL1:FM1"/>
    <mergeCell ref="FL2:FM2"/>
    <mergeCell ref="FL3:FM3"/>
    <mergeCell ref="FF1:FG1"/>
    <mergeCell ref="FF2:FG2"/>
    <mergeCell ref="FF3:FG3"/>
    <mergeCell ref="FH1:FI1"/>
    <mergeCell ref="FH2:FI2"/>
    <mergeCell ref="FH3:FI3"/>
    <mergeCell ref="FB1:FC1"/>
    <mergeCell ref="FB2:FC2"/>
    <mergeCell ref="FB3:FC3"/>
    <mergeCell ref="FD1:FE1"/>
    <mergeCell ref="FD2:FE2"/>
    <mergeCell ref="FD3:FE3"/>
    <mergeCell ref="EX1:EY1"/>
    <mergeCell ref="EX2:EY2"/>
    <mergeCell ref="EX3:EY3"/>
    <mergeCell ref="EZ1:FA1"/>
    <mergeCell ref="EZ2:FA2"/>
    <mergeCell ref="EZ3:FA3"/>
    <mergeCell ref="ET1:EU1"/>
    <mergeCell ref="ET2:EU2"/>
    <mergeCell ref="ET3:EU3"/>
    <mergeCell ref="EV1:EW1"/>
    <mergeCell ref="EV2:EW2"/>
    <mergeCell ref="EV3:EW3"/>
    <mergeCell ref="EP1:EQ1"/>
    <mergeCell ref="EP2:EQ2"/>
    <mergeCell ref="EP3:EQ3"/>
    <mergeCell ref="ER1:ES1"/>
    <mergeCell ref="ER2:ES2"/>
    <mergeCell ref="ER3:ES3"/>
    <mergeCell ref="EL1:EM1"/>
    <mergeCell ref="EL2:EM2"/>
    <mergeCell ref="EL3:EM3"/>
    <mergeCell ref="EN1:EO1"/>
    <mergeCell ref="EN2:EO2"/>
    <mergeCell ref="EN3:EO3"/>
    <mergeCell ref="EH1:EI1"/>
    <mergeCell ref="EH2:EI2"/>
    <mergeCell ref="EH3:EI3"/>
    <mergeCell ref="EJ1:EK1"/>
    <mergeCell ref="EJ2:EK2"/>
    <mergeCell ref="EJ3:EK3"/>
    <mergeCell ref="ED1:EE1"/>
    <mergeCell ref="ED2:EE2"/>
    <mergeCell ref="ED3:EE3"/>
    <mergeCell ref="EF1:EG1"/>
    <mergeCell ref="EF2:EG2"/>
    <mergeCell ref="EF3:EG3"/>
    <mergeCell ref="DZ1:EA1"/>
    <mergeCell ref="DZ2:EA2"/>
    <mergeCell ref="DZ3:EA3"/>
    <mergeCell ref="EB1:EC1"/>
    <mergeCell ref="EB2:EC2"/>
    <mergeCell ref="EB3:EC3"/>
    <mergeCell ref="DV1:DW1"/>
    <mergeCell ref="DV2:DW2"/>
    <mergeCell ref="DV3:DW3"/>
    <mergeCell ref="DX1:DY1"/>
    <mergeCell ref="DX2:DY2"/>
    <mergeCell ref="DX3:DY3"/>
    <mergeCell ref="DR1:DS1"/>
    <mergeCell ref="DR2:DS2"/>
    <mergeCell ref="DR3:DS3"/>
    <mergeCell ref="DT1:DU1"/>
    <mergeCell ref="DT2:DU2"/>
    <mergeCell ref="DT3:DU3"/>
    <mergeCell ref="DN1:DO1"/>
    <mergeCell ref="DN2:DO2"/>
    <mergeCell ref="DN3:DO3"/>
    <mergeCell ref="DP1:DQ1"/>
    <mergeCell ref="DP2:DQ2"/>
    <mergeCell ref="DP3:DQ3"/>
    <mergeCell ref="DJ1:DK1"/>
    <mergeCell ref="DJ2:DK2"/>
    <mergeCell ref="DJ3:DK3"/>
    <mergeCell ref="DL1:DM1"/>
    <mergeCell ref="DL2:DM2"/>
    <mergeCell ref="DL3:DM3"/>
    <mergeCell ref="DF1:DG1"/>
    <mergeCell ref="DF2:DG2"/>
    <mergeCell ref="DF3:DG3"/>
    <mergeCell ref="DH1:DI1"/>
    <mergeCell ref="DH2:DI2"/>
    <mergeCell ref="DH3:DI3"/>
    <mergeCell ref="DB1:DC1"/>
    <mergeCell ref="DB2:DC2"/>
    <mergeCell ref="DB3:DC3"/>
    <mergeCell ref="DD1:DE1"/>
    <mergeCell ref="DD2:DE2"/>
    <mergeCell ref="DD3:DE3"/>
    <mergeCell ref="CX1:CY1"/>
    <mergeCell ref="CX2:CY2"/>
    <mergeCell ref="CX3:CY3"/>
    <mergeCell ref="CZ1:DA1"/>
    <mergeCell ref="CZ2:DA2"/>
    <mergeCell ref="CZ3:DA3"/>
    <mergeCell ref="CT1:CU1"/>
    <mergeCell ref="CT2:CU2"/>
    <mergeCell ref="CT3:CU3"/>
    <mergeCell ref="CV1:CW1"/>
    <mergeCell ref="CV2:CW2"/>
    <mergeCell ref="CV3:CW3"/>
    <mergeCell ref="CP1:CQ1"/>
    <mergeCell ref="CP2:CQ2"/>
    <mergeCell ref="CP3:CQ3"/>
    <mergeCell ref="CR1:CS1"/>
    <mergeCell ref="CR2:CS2"/>
    <mergeCell ref="CR3:CS3"/>
    <mergeCell ref="CL1:CM1"/>
    <mergeCell ref="CL2:CM2"/>
    <mergeCell ref="CL3:CM3"/>
    <mergeCell ref="CN1:CO1"/>
    <mergeCell ref="CN2:CO2"/>
    <mergeCell ref="CN3:CO3"/>
    <mergeCell ref="CH1:CI1"/>
    <mergeCell ref="CH2:CI2"/>
    <mergeCell ref="CH3:CI3"/>
    <mergeCell ref="CJ1:CK1"/>
    <mergeCell ref="CJ2:CK2"/>
    <mergeCell ref="CJ3:CK3"/>
    <mergeCell ref="CD1:CE1"/>
    <mergeCell ref="CD2:CE2"/>
    <mergeCell ref="CD3:CE3"/>
    <mergeCell ref="CF1:CG1"/>
    <mergeCell ref="CF2:CG2"/>
    <mergeCell ref="CF3:CG3"/>
    <mergeCell ref="BZ1:CA1"/>
    <mergeCell ref="BZ2:CA2"/>
    <mergeCell ref="BZ3:CA3"/>
    <mergeCell ref="CB1:CC1"/>
    <mergeCell ref="CB2:CC2"/>
    <mergeCell ref="CB3:CC3"/>
    <mergeCell ref="BV1:BW1"/>
    <mergeCell ref="BV2:BW2"/>
    <mergeCell ref="BV3:BW3"/>
    <mergeCell ref="BX1:BY1"/>
    <mergeCell ref="BX2:BY2"/>
    <mergeCell ref="BX3:BY3"/>
    <mergeCell ref="BR1:BS1"/>
    <mergeCell ref="BR2:BS2"/>
    <mergeCell ref="BR3:BS3"/>
    <mergeCell ref="BT1:BU1"/>
    <mergeCell ref="BT2:BU2"/>
    <mergeCell ref="BT3:BU3"/>
    <mergeCell ref="BN1:BO1"/>
    <mergeCell ref="BN2:BO2"/>
    <mergeCell ref="BN3:BO3"/>
    <mergeCell ref="BP1:BQ1"/>
    <mergeCell ref="BP2:BQ2"/>
    <mergeCell ref="BP3:BQ3"/>
    <mergeCell ref="BJ1:BK1"/>
    <mergeCell ref="BJ2:BK2"/>
    <mergeCell ref="BJ3:BK3"/>
    <mergeCell ref="BL1:BM1"/>
    <mergeCell ref="BL2:BM2"/>
    <mergeCell ref="BL3:BM3"/>
    <mergeCell ref="BF1:BG1"/>
    <mergeCell ref="BF2:BG2"/>
    <mergeCell ref="BF3:BG3"/>
    <mergeCell ref="BH1:BI1"/>
    <mergeCell ref="BH2:BI2"/>
    <mergeCell ref="BH3:BI3"/>
    <mergeCell ref="BB1:BC1"/>
    <mergeCell ref="BB2:BC2"/>
    <mergeCell ref="BB3:BC3"/>
    <mergeCell ref="BD1:BE1"/>
    <mergeCell ref="BD2:BE2"/>
    <mergeCell ref="BD3:BE3"/>
    <mergeCell ref="AQ1:AR1"/>
    <mergeCell ref="AQ2:AR2"/>
    <mergeCell ref="AQ3:AR3"/>
    <mergeCell ref="AY1:AZ1"/>
    <mergeCell ref="AY2:AZ2"/>
    <mergeCell ref="AY3:AZ3"/>
    <mergeCell ref="AJ1:AK1"/>
    <mergeCell ref="AJ2:AK2"/>
    <mergeCell ref="AJ3:AK3"/>
    <mergeCell ref="AO1:AP1"/>
    <mergeCell ref="AO2:AP2"/>
    <mergeCell ref="AO3:AP3"/>
    <mergeCell ref="B1:B3"/>
    <mergeCell ref="C1:C3"/>
    <mergeCell ref="D1:D3"/>
    <mergeCell ref="E1:E3"/>
    <mergeCell ref="Y1:Z1"/>
    <mergeCell ref="Y2:Z2"/>
    <mergeCell ref="Y3:Z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7.28515625" customWidth="1"/>
    <col min="3" max="3" width="6.5703125" customWidth="1"/>
    <col min="4" max="4" width="27.28515625" customWidth="1"/>
    <col min="5" max="5" width="6.5703125" customWidth="1"/>
    <col min="6" max="6" width="27.28515625" customWidth="1"/>
    <col min="7" max="7" width="6.5703125" customWidth="1"/>
  </cols>
  <sheetData>
    <row r="1" spans="1:7" ht="15" customHeight="1">
      <c r="A1" s="1" t="s">
        <v>1550</v>
      </c>
      <c r="B1" s="8" t="s">
        <v>1</v>
      </c>
      <c r="C1" s="8"/>
      <c r="D1" s="8"/>
      <c r="E1" s="8"/>
      <c r="F1" s="8"/>
      <c r="G1" s="8"/>
    </row>
    <row r="2" spans="1:7" ht="30">
      <c r="A2" s="1" t="s">
        <v>32</v>
      </c>
      <c r="B2" s="8" t="s">
        <v>2</v>
      </c>
      <c r="C2" s="8"/>
      <c r="D2" s="8" t="s">
        <v>33</v>
      </c>
      <c r="E2" s="8"/>
      <c r="F2" s="8" t="s">
        <v>86</v>
      </c>
      <c r="G2" s="8"/>
    </row>
    <row r="3" spans="1:7">
      <c r="A3" s="3" t="s">
        <v>1551</v>
      </c>
      <c r="B3" s="4" t="s">
        <v>6</v>
      </c>
      <c r="C3" s="4"/>
      <c r="D3" s="4" t="s">
        <v>6</v>
      </c>
      <c r="E3" s="4"/>
      <c r="F3" s="4" t="s">
        <v>6</v>
      </c>
      <c r="G3" s="4"/>
    </row>
    <row r="4" spans="1:7">
      <c r="A4" s="2" t="s">
        <v>1065</v>
      </c>
      <c r="B4" s="7">
        <v>5507769</v>
      </c>
      <c r="C4" s="4"/>
      <c r="D4" s="7">
        <v>5483193</v>
      </c>
      <c r="E4" s="4"/>
      <c r="F4" s="7">
        <v>4999902</v>
      </c>
      <c r="G4" s="4"/>
    </row>
    <row r="5" spans="1:7" ht="30">
      <c r="A5" s="2" t="s">
        <v>1066</v>
      </c>
      <c r="B5" s="6">
        <v>51422</v>
      </c>
      <c r="C5" s="4"/>
      <c r="D5" s="6">
        <v>453541</v>
      </c>
      <c r="E5" s="4"/>
      <c r="F5" s="6">
        <v>676230</v>
      </c>
      <c r="G5" s="4"/>
    </row>
    <row r="6" spans="1:7">
      <c r="A6" s="2" t="s">
        <v>1067</v>
      </c>
      <c r="B6" s="6">
        <v>-614822</v>
      </c>
      <c r="C6" s="4"/>
      <c r="D6" s="6">
        <v>-328804</v>
      </c>
      <c r="E6" s="4"/>
      <c r="F6" s="6">
        <v>-70082</v>
      </c>
      <c r="G6" s="4"/>
    </row>
    <row r="7" spans="1:7">
      <c r="A7" s="2" t="s">
        <v>1071</v>
      </c>
      <c r="B7" s="6">
        <v>-29737</v>
      </c>
      <c r="C7" s="4"/>
      <c r="D7" s="6">
        <v>-18467</v>
      </c>
      <c r="E7" s="4"/>
      <c r="F7" s="6">
        <v>-5817</v>
      </c>
      <c r="G7" s="4"/>
    </row>
    <row r="8" spans="1:7" ht="30">
      <c r="A8" s="2" t="s">
        <v>1073</v>
      </c>
      <c r="B8" s="4">
        <v>-492</v>
      </c>
      <c r="C8" s="4"/>
      <c r="D8" s="4">
        <v>-301</v>
      </c>
      <c r="E8" s="4"/>
      <c r="F8" s="4">
        <v>-228</v>
      </c>
      <c r="G8" s="4"/>
    </row>
    <row r="9" spans="1:7" ht="17.25">
      <c r="A9" s="2" t="s">
        <v>1552</v>
      </c>
      <c r="B9" s="4">
        <v>-466</v>
      </c>
      <c r="C9" s="10" t="s">
        <v>134</v>
      </c>
      <c r="D9" s="6">
        <v>-1311</v>
      </c>
      <c r="E9" s="10" t="s">
        <v>134</v>
      </c>
      <c r="F9" s="6">
        <v>-6978</v>
      </c>
      <c r="G9" s="10" t="s">
        <v>134</v>
      </c>
    </row>
    <row r="10" spans="1:7">
      <c r="A10" s="2" t="s">
        <v>1080</v>
      </c>
      <c r="B10" s="6">
        <v>-37808</v>
      </c>
      <c r="C10" s="4"/>
      <c r="D10" s="6">
        <v>-80082</v>
      </c>
      <c r="E10" s="4"/>
      <c r="F10" s="6">
        <v>-109834</v>
      </c>
      <c r="G10" s="4"/>
    </row>
    <row r="11" spans="1:7">
      <c r="A11" s="2" t="s">
        <v>1084</v>
      </c>
      <c r="B11" s="6">
        <v>4875866</v>
      </c>
      <c r="C11" s="4"/>
      <c r="D11" s="6">
        <v>5507769</v>
      </c>
      <c r="E11" s="4"/>
      <c r="F11" s="6">
        <v>5483193</v>
      </c>
      <c r="G11" s="4"/>
    </row>
    <row r="12" spans="1:7" ht="30">
      <c r="A12" s="3" t="s">
        <v>1553</v>
      </c>
      <c r="B12" s="4" t="s">
        <v>6</v>
      </c>
      <c r="C12" s="4"/>
      <c r="D12" s="4" t="s">
        <v>6</v>
      </c>
      <c r="E12" s="4"/>
      <c r="F12" s="4" t="s">
        <v>6</v>
      </c>
      <c r="G12" s="4"/>
    </row>
    <row r="13" spans="1:7">
      <c r="A13" s="2" t="s">
        <v>1065</v>
      </c>
      <c r="B13" s="6">
        <v>896174</v>
      </c>
      <c r="C13" s="4"/>
      <c r="D13" s="6">
        <v>867975</v>
      </c>
      <c r="E13" s="4"/>
      <c r="F13" s="6">
        <v>769863</v>
      </c>
      <c r="G13" s="4"/>
    </row>
    <row r="14" spans="1:7" ht="30">
      <c r="A14" s="2" t="s">
        <v>1086</v>
      </c>
      <c r="B14" s="6">
        <v>166720</v>
      </c>
      <c r="C14" s="4"/>
      <c r="D14" s="6">
        <v>181155</v>
      </c>
      <c r="E14" s="4"/>
      <c r="F14" s="6">
        <v>225139</v>
      </c>
      <c r="G14" s="4"/>
    </row>
    <row r="15" spans="1:7">
      <c r="A15" s="2" t="s">
        <v>1067</v>
      </c>
      <c r="B15" s="6">
        <v>-120981</v>
      </c>
      <c r="C15" s="4"/>
      <c r="D15" s="6">
        <v>-71654</v>
      </c>
      <c r="E15" s="4"/>
      <c r="F15" s="6">
        <v>-12258</v>
      </c>
      <c r="G15" s="4"/>
    </row>
    <row r="16" spans="1:7">
      <c r="A16" s="2" t="s">
        <v>1090</v>
      </c>
      <c r="B16" s="4">
        <v>-212</v>
      </c>
      <c r="C16" s="4"/>
      <c r="D16" s="4">
        <v>-196</v>
      </c>
      <c r="E16" s="4"/>
      <c r="F16" s="4">
        <v>-16</v>
      </c>
      <c r="G16" s="4"/>
    </row>
    <row r="17" spans="1:7" ht="17.25">
      <c r="A17" s="2" t="s">
        <v>1552</v>
      </c>
      <c r="B17" s="4">
        <v>-421</v>
      </c>
      <c r="C17" s="10" t="s">
        <v>134</v>
      </c>
      <c r="D17" s="6">
        <v>-1024</v>
      </c>
      <c r="E17" s="10" t="s">
        <v>134</v>
      </c>
      <c r="F17" s="6">
        <v>-4915</v>
      </c>
      <c r="G17" s="10" t="s">
        <v>134</v>
      </c>
    </row>
    <row r="18" spans="1:7">
      <c r="A18" s="2" t="s">
        <v>1080</v>
      </c>
      <c r="B18" s="6">
        <v>-37808</v>
      </c>
      <c r="C18" s="4"/>
      <c r="D18" s="6">
        <v>-80082</v>
      </c>
      <c r="E18" s="4"/>
      <c r="F18" s="6">
        <v>-109838</v>
      </c>
      <c r="G18" s="4"/>
    </row>
    <row r="19" spans="1:7">
      <c r="A19" s="2" t="s">
        <v>1084</v>
      </c>
      <c r="B19" s="7">
        <v>903472</v>
      </c>
      <c r="C19" s="4"/>
      <c r="D19" s="7">
        <v>896174</v>
      </c>
      <c r="E19" s="4"/>
      <c r="F19" s="7">
        <v>867975</v>
      </c>
      <c r="G19" s="4"/>
    </row>
    <row r="20" spans="1:7">
      <c r="A20" s="11"/>
      <c r="B20" s="11"/>
      <c r="C20" s="11"/>
      <c r="D20" s="11"/>
      <c r="E20" s="11"/>
      <c r="F20" s="11"/>
      <c r="G20" s="11"/>
    </row>
    <row r="21" spans="1:7" ht="15" customHeight="1">
      <c r="A21" s="2" t="s">
        <v>134</v>
      </c>
      <c r="B21" s="12" t="s">
        <v>1098</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8" t="s">
        <v>1</v>
      </c>
      <c r="C1" s="8"/>
      <c r="D1" s="8"/>
    </row>
    <row r="2" spans="1:4" ht="30">
      <c r="A2" s="1" t="s">
        <v>32</v>
      </c>
      <c r="B2" s="1" t="s">
        <v>2</v>
      </c>
      <c r="C2" s="1" t="s">
        <v>33</v>
      </c>
      <c r="D2" s="1" t="s">
        <v>86</v>
      </c>
    </row>
    <row r="3" spans="1:4">
      <c r="A3" s="3" t="s">
        <v>175</v>
      </c>
      <c r="B3" s="4" t="s">
        <v>6</v>
      </c>
      <c r="C3" s="4" t="s">
        <v>6</v>
      </c>
      <c r="D3" s="4" t="s">
        <v>6</v>
      </c>
    </row>
    <row r="4" spans="1:4">
      <c r="A4" s="2" t="s">
        <v>176</v>
      </c>
      <c r="B4" s="7">
        <v>15720</v>
      </c>
      <c r="C4" s="7">
        <v>48043</v>
      </c>
      <c r="D4" s="7">
        <v>56656</v>
      </c>
    </row>
    <row r="5" spans="1:4" ht="45">
      <c r="A5" s="3" t="s">
        <v>177</v>
      </c>
      <c r="B5" s="4" t="s">
        <v>6</v>
      </c>
      <c r="C5" s="4" t="s">
        <v>6</v>
      </c>
      <c r="D5" s="4" t="s">
        <v>6</v>
      </c>
    </row>
    <row r="6" spans="1:4">
      <c r="A6" s="2" t="s">
        <v>178</v>
      </c>
      <c r="B6" s="6">
        <v>-22793</v>
      </c>
      <c r="C6" s="6">
        <v>-11033</v>
      </c>
      <c r="D6" s="6">
        <v>-22165</v>
      </c>
    </row>
    <row r="7" spans="1:4">
      <c r="A7" s="2" t="s">
        <v>99</v>
      </c>
      <c r="B7" s="6">
        <v>119835</v>
      </c>
      <c r="C7" s="6">
        <v>120307</v>
      </c>
      <c r="D7" s="6">
        <v>119772</v>
      </c>
    </row>
    <row r="8" spans="1:4">
      <c r="A8" s="2" t="s">
        <v>100</v>
      </c>
      <c r="B8" s="6">
        <v>84630</v>
      </c>
      <c r="C8" s="6">
        <v>100482</v>
      </c>
      <c r="D8" s="6">
        <v>122807</v>
      </c>
    </row>
    <row r="9" spans="1:4">
      <c r="A9" s="2" t="s">
        <v>179</v>
      </c>
      <c r="B9" s="6">
        <v>29737</v>
      </c>
      <c r="C9" s="6">
        <v>18467</v>
      </c>
      <c r="D9" s="6">
        <v>5817</v>
      </c>
    </row>
    <row r="10" spans="1:4">
      <c r="A10" s="2" t="s">
        <v>180</v>
      </c>
      <c r="B10" s="6">
        <v>3602</v>
      </c>
      <c r="C10" s="6">
        <v>3881</v>
      </c>
      <c r="D10" s="6">
        <v>23967</v>
      </c>
    </row>
    <row r="11" spans="1:4">
      <c r="A11" s="2" t="s">
        <v>181</v>
      </c>
      <c r="B11" s="6">
        <v>-5530</v>
      </c>
      <c r="C11" s="4">
        <v>-173</v>
      </c>
      <c r="D11" s="6">
        <v>28635</v>
      </c>
    </row>
    <row r="12" spans="1:4" ht="30">
      <c r="A12" s="2" t="s">
        <v>182</v>
      </c>
      <c r="B12" s="6">
        <v>-11225</v>
      </c>
      <c r="C12" s="6">
        <v>-20117</v>
      </c>
      <c r="D12" s="4">
        <v>0</v>
      </c>
    </row>
    <row r="13" spans="1:4" ht="30">
      <c r="A13" s="2" t="s">
        <v>183</v>
      </c>
      <c r="B13" s="6">
        <v>4709</v>
      </c>
      <c r="C13" s="4">
        <v>0</v>
      </c>
      <c r="D13" s="6">
        <v>-66540</v>
      </c>
    </row>
    <row r="14" spans="1:4">
      <c r="A14" s="2" t="s">
        <v>184</v>
      </c>
      <c r="B14" s="6">
        <v>1055</v>
      </c>
      <c r="C14" s="4">
        <v>0</v>
      </c>
      <c r="D14" s="4">
        <v>0</v>
      </c>
    </row>
    <row r="15" spans="1:4" ht="30">
      <c r="A15" s="3" t="s">
        <v>185</v>
      </c>
      <c r="B15" s="4" t="s">
        <v>6</v>
      </c>
      <c r="C15" s="4" t="s">
        <v>6</v>
      </c>
      <c r="D15" s="4" t="s">
        <v>6</v>
      </c>
    </row>
    <row r="16" spans="1:4" ht="30">
      <c r="A16" s="2" t="s">
        <v>186</v>
      </c>
      <c r="B16" s="6">
        <v>6249</v>
      </c>
      <c r="C16" s="6">
        <v>-4767</v>
      </c>
      <c r="D16" s="6">
        <v>-1438</v>
      </c>
    </row>
    <row r="17" spans="1:4" ht="30">
      <c r="A17" s="2" t="s">
        <v>187</v>
      </c>
      <c r="B17" s="6">
        <v>-4097</v>
      </c>
      <c r="C17" s="6">
        <v>2344</v>
      </c>
      <c r="D17" s="6">
        <v>-4443</v>
      </c>
    </row>
    <row r="18" spans="1:4" ht="30">
      <c r="A18" s="2" t="s">
        <v>188</v>
      </c>
      <c r="B18" s="6">
        <v>4207</v>
      </c>
      <c r="C18" s="6">
        <v>4270</v>
      </c>
      <c r="D18" s="6">
        <v>8114</v>
      </c>
    </row>
    <row r="19" spans="1:4">
      <c r="A19" s="2" t="s">
        <v>189</v>
      </c>
      <c r="B19" s="6">
        <v>-1801</v>
      </c>
      <c r="C19" s="6">
        <v>-1411</v>
      </c>
      <c r="D19" s="6">
        <v>-1146</v>
      </c>
    </row>
    <row r="20" spans="1:4">
      <c r="A20" s="2" t="s">
        <v>190</v>
      </c>
      <c r="B20" s="6">
        <v>-5969</v>
      </c>
      <c r="C20" s="6">
        <v>-7454</v>
      </c>
      <c r="D20" s="6">
        <v>9122</v>
      </c>
    </row>
    <row r="21" spans="1:4" ht="30">
      <c r="A21" s="2" t="s">
        <v>191</v>
      </c>
      <c r="B21" s="6">
        <v>218329</v>
      </c>
      <c r="C21" s="6">
        <v>252839</v>
      </c>
      <c r="D21" s="6">
        <v>279158</v>
      </c>
    </row>
    <row r="22" spans="1:4">
      <c r="A22" s="3" t="s">
        <v>192</v>
      </c>
      <c r="B22" s="4" t="s">
        <v>6</v>
      </c>
      <c r="C22" s="4" t="s">
        <v>6</v>
      </c>
      <c r="D22" s="4" t="s">
        <v>6</v>
      </c>
    </row>
    <row r="23" spans="1:4" ht="30">
      <c r="A23" s="2" t="s">
        <v>193</v>
      </c>
      <c r="B23" s="6">
        <v>565945</v>
      </c>
      <c r="C23" s="6">
        <v>304264</v>
      </c>
      <c r="D23" s="4">
        <v>0</v>
      </c>
    </row>
    <row r="24" spans="1:4" ht="30">
      <c r="A24" s="2" t="s">
        <v>194</v>
      </c>
      <c r="B24" s="4">
        <v>0</v>
      </c>
      <c r="C24" s="6">
        <v>-188750</v>
      </c>
      <c r="D24" s="6">
        <v>-609492</v>
      </c>
    </row>
    <row r="25" spans="1:4">
      <c r="A25" s="2" t="s">
        <v>195</v>
      </c>
      <c r="B25" s="6">
        <v>-44856</v>
      </c>
      <c r="C25" s="6">
        <v>-45048</v>
      </c>
      <c r="D25" s="6">
        <v>-29291</v>
      </c>
    </row>
    <row r="26" spans="1:4">
      <c r="A26" s="2" t="s">
        <v>196</v>
      </c>
      <c r="B26" s="6">
        <v>-25700</v>
      </c>
      <c r="C26" s="6">
        <v>-39419</v>
      </c>
      <c r="D26" s="6">
        <v>-27307</v>
      </c>
    </row>
    <row r="27" spans="1:4" ht="30">
      <c r="A27" s="2" t="s">
        <v>197</v>
      </c>
      <c r="B27" s="6">
        <v>495389</v>
      </c>
      <c r="C27" s="6">
        <v>31047</v>
      </c>
      <c r="D27" s="6">
        <v>-666090</v>
      </c>
    </row>
    <row r="28" spans="1:4">
      <c r="A28" s="3" t="s">
        <v>198</v>
      </c>
      <c r="B28" s="4" t="s">
        <v>6</v>
      </c>
      <c r="C28" s="4" t="s">
        <v>6</v>
      </c>
      <c r="D28" s="4" t="s">
        <v>6</v>
      </c>
    </row>
    <row r="29" spans="1:4">
      <c r="A29" s="2" t="s">
        <v>199</v>
      </c>
      <c r="B29" s="6">
        <v>-3721</v>
      </c>
      <c r="C29" s="6">
        <v>-4198</v>
      </c>
      <c r="D29" s="6">
        <v>-12395</v>
      </c>
    </row>
    <row r="30" spans="1:4" ht="30">
      <c r="A30" s="2" t="s">
        <v>200</v>
      </c>
      <c r="B30" s="6">
        <v>301000</v>
      </c>
      <c r="C30" s="6">
        <v>599000</v>
      </c>
      <c r="D30" s="6">
        <v>1543500</v>
      </c>
    </row>
    <row r="31" spans="1:4" ht="30">
      <c r="A31" s="2" t="s">
        <v>201</v>
      </c>
      <c r="B31" s="6">
        <v>-461940</v>
      </c>
      <c r="C31" s="6">
        <v>-627191</v>
      </c>
      <c r="D31" s="6">
        <v>-1168278</v>
      </c>
    </row>
    <row r="32" spans="1:4" ht="30">
      <c r="A32" s="2" t="s">
        <v>202</v>
      </c>
      <c r="B32" s="6">
        <v>-4709</v>
      </c>
      <c r="C32" s="4">
        <v>0</v>
      </c>
      <c r="D32" s="4">
        <v>0</v>
      </c>
    </row>
    <row r="33" spans="1:4" ht="30">
      <c r="A33" s="2" t="s">
        <v>203</v>
      </c>
      <c r="B33" s="4">
        <v>0</v>
      </c>
      <c r="C33" s="4">
        <v>0</v>
      </c>
      <c r="D33" s="6">
        <v>248237</v>
      </c>
    </row>
    <row r="34" spans="1:4">
      <c r="A34" s="2" t="s">
        <v>204</v>
      </c>
      <c r="B34" s="6">
        <v>46402</v>
      </c>
      <c r="C34" s="6">
        <v>118388</v>
      </c>
      <c r="D34" s="6">
        <v>130289</v>
      </c>
    </row>
    <row r="35" spans="1:4">
      <c r="A35" s="2" t="s">
        <v>205</v>
      </c>
      <c r="B35" s="6">
        <v>-115781</v>
      </c>
      <c r="C35" s="6">
        <v>-99381</v>
      </c>
      <c r="D35" s="6">
        <v>-82892</v>
      </c>
    </row>
    <row r="36" spans="1:4" ht="30">
      <c r="A36" s="2" t="s">
        <v>206</v>
      </c>
      <c r="B36" s="6">
        <v>-234062</v>
      </c>
      <c r="C36" s="4">
        <v>0</v>
      </c>
      <c r="D36" s="4">
        <v>0</v>
      </c>
    </row>
    <row r="37" spans="1:4">
      <c r="A37" s="2" t="s">
        <v>207</v>
      </c>
      <c r="B37" s="6">
        <v>-145071</v>
      </c>
      <c r="C37" s="6">
        <v>-137632</v>
      </c>
      <c r="D37" s="6">
        <v>-140431</v>
      </c>
    </row>
    <row r="38" spans="1:4" ht="45">
      <c r="A38" s="2" t="s">
        <v>208</v>
      </c>
      <c r="B38" s="6">
        <v>-46402</v>
      </c>
      <c r="C38" s="6">
        <v>-118388</v>
      </c>
      <c r="D38" s="6">
        <v>-130289</v>
      </c>
    </row>
    <row r="39" spans="1:4" ht="30">
      <c r="A39" s="2" t="s">
        <v>209</v>
      </c>
      <c r="B39" s="4">
        <v>0</v>
      </c>
      <c r="C39" s="4">
        <v>-301</v>
      </c>
      <c r="D39" s="4">
        <v>-87</v>
      </c>
    </row>
    <row r="40" spans="1:4">
      <c r="A40" s="2" t="s">
        <v>210</v>
      </c>
      <c r="B40" s="6">
        <v>-3133</v>
      </c>
      <c r="C40" s="4">
        <v>-11</v>
      </c>
      <c r="D40" s="4">
        <v>0</v>
      </c>
    </row>
    <row r="41" spans="1:4" ht="30">
      <c r="A41" s="2" t="s">
        <v>211</v>
      </c>
      <c r="B41" s="4">
        <v>0</v>
      </c>
      <c r="C41" s="4">
        <v>-15</v>
      </c>
      <c r="D41" s="4">
        <v>-44</v>
      </c>
    </row>
    <row r="42" spans="1:4" ht="30">
      <c r="A42" s="2" t="s">
        <v>212</v>
      </c>
      <c r="B42" s="6">
        <v>-667417</v>
      </c>
      <c r="C42" s="6">
        <v>-269729</v>
      </c>
      <c r="D42" s="6">
        <v>387610</v>
      </c>
    </row>
    <row r="43" spans="1:4" ht="30">
      <c r="A43" s="2" t="s">
        <v>213</v>
      </c>
      <c r="B43" s="6">
        <v>46301</v>
      </c>
      <c r="C43" s="6">
        <v>14157</v>
      </c>
      <c r="D43" s="4">
        <v>678</v>
      </c>
    </row>
    <row r="44" spans="1:4" ht="30">
      <c r="A44" s="2" t="s">
        <v>214</v>
      </c>
      <c r="B44" s="4">
        <v>-103</v>
      </c>
      <c r="C44" s="4">
        <v>32</v>
      </c>
      <c r="D44" s="4">
        <v>-92</v>
      </c>
    </row>
    <row r="45" spans="1:4" ht="30">
      <c r="A45" s="2" t="s">
        <v>215</v>
      </c>
      <c r="B45" s="6">
        <v>53657</v>
      </c>
      <c r="C45" s="6">
        <v>39468</v>
      </c>
      <c r="D45" s="6">
        <v>38882</v>
      </c>
    </row>
    <row r="46" spans="1:4" ht="30">
      <c r="A46" s="2" t="s">
        <v>216</v>
      </c>
      <c r="B46" s="7">
        <v>99855</v>
      </c>
      <c r="C46" s="7">
        <v>53657</v>
      </c>
      <c r="D46" s="7">
        <v>3946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17</v>
      </c>
      <c r="B1" s="1" t="s">
        <v>1</v>
      </c>
    </row>
    <row r="2" spans="1:2">
      <c r="A2" s="8"/>
      <c r="B2" s="1" t="s">
        <v>2</v>
      </c>
    </row>
    <row r="3" spans="1:2" ht="45">
      <c r="A3" s="3" t="s">
        <v>218</v>
      </c>
      <c r="B3" s="4" t="s">
        <v>6</v>
      </c>
    </row>
    <row r="4" spans="1:2">
      <c r="A4" s="12" t="s">
        <v>217</v>
      </c>
      <c r="B4" s="4" t="s">
        <v>6</v>
      </c>
    </row>
    <row r="5" spans="1:2">
      <c r="A5" s="12"/>
      <c r="B5" s="13" t="s">
        <v>217</v>
      </c>
    </row>
    <row r="6" spans="1:2" ht="409.6">
      <c r="A6" s="12"/>
      <c r="B6" s="14" t="s">
        <v>219</v>
      </c>
    </row>
    <row r="7" spans="1:2" ht="204.75">
      <c r="A7" s="12"/>
      <c r="B7" s="14" t="s">
        <v>220</v>
      </c>
    </row>
    <row r="8" spans="1:2" ht="332.25">
      <c r="A8" s="12"/>
      <c r="B8" s="14" t="s">
        <v>221</v>
      </c>
    </row>
    <row r="9" spans="1:2" ht="319.5">
      <c r="A9" s="12"/>
      <c r="B9" s="14" t="s">
        <v>22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Entity_Information</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vt:lpstr>
      <vt:lpstr>Summary_of_Significant_Account</vt:lpstr>
      <vt:lpstr>Real_Estate_Transactions</vt:lpstr>
      <vt:lpstr>Line_of_Credit_and_Notes_Payab</vt:lpstr>
      <vt:lpstr>Bonds_Payable</vt:lpstr>
      <vt:lpstr>Commitments_and_Contingencies</vt:lpstr>
      <vt:lpstr>Stockholders_Equity</vt:lpstr>
      <vt:lpstr>Operating_Leases</vt:lpstr>
      <vt:lpstr>Supplemental_Disclosures_of_No</vt:lpstr>
      <vt:lpstr>RelatedParty_Transactions_and_</vt:lpstr>
      <vt:lpstr>Income_Taxes</vt:lpstr>
      <vt:lpstr>Discontinued_Operations</vt:lpstr>
      <vt:lpstr>Quarterly_Results_unaudited</vt:lpstr>
      <vt:lpstr>Financial_Information_for_Pare</vt:lpstr>
      <vt:lpstr>Subsequent_Event</vt:lpstr>
      <vt:lpstr>Schedule_III_Real_Estate_Asset</vt:lpstr>
      <vt:lpstr>Summary_of_Significant_Account1</vt:lpstr>
      <vt:lpstr>Summary_of_Significant_Account2</vt:lpstr>
      <vt:lpstr>Real_Estate_Transactions_Table</vt:lpstr>
      <vt:lpstr>Line_of_Credit_and_Notes_Payab1</vt:lpstr>
      <vt:lpstr>Commitments_and_Contingencies_</vt:lpstr>
      <vt:lpstr>Stockholders_Equity_Tables</vt:lpstr>
      <vt:lpstr>Operating_Leases_Tables</vt:lpstr>
      <vt:lpstr>Supplemental_Disclosures_of_No1</vt:lpstr>
      <vt:lpstr>RelatedParty_Transactions_and_1</vt:lpstr>
      <vt:lpstr>Income_Taxes_Tables</vt:lpstr>
      <vt:lpstr>Discontinued_Operations_Tables</vt:lpstr>
      <vt:lpstr>Quarterly_Results_unaudited_Ta</vt:lpstr>
      <vt:lpstr>Financial_Information_for_Pare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al_Estate_Transactions_Detai</vt:lpstr>
      <vt:lpstr>Real_Estate_Transactions_Inter</vt:lpstr>
      <vt:lpstr>Real_Estate_Transactions_Pro_F</vt:lpstr>
      <vt:lpstr>Line_of_Credit_and_Notes_Payab2</vt:lpstr>
      <vt:lpstr>Line_of_Credit_and_Notes_Payab3</vt:lpstr>
      <vt:lpstr>Line_of_Credit_and_Notes_Payab4</vt:lpstr>
      <vt:lpstr>Bonds_Payable_Details</vt:lpstr>
      <vt:lpstr>Commitments_and_Contingencies_1</vt:lpstr>
      <vt:lpstr>Stockholders_Equity_Details</vt:lpstr>
      <vt:lpstr>Stockholders_Equity_Summary_of</vt:lpstr>
      <vt:lpstr>Operating_Leases_Details</vt:lpstr>
      <vt:lpstr>Supplemental_Disclosures_of_No2</vt:lpstr>
      <vt:lpstr>RelatedParty_Transactions_and_2</vt:lpstr>
      <vt:lpstr>RelatedParty_Transactions_and_3</vt:lpstr>
      <vt:lpstr>RelatedParty_Transactions_and_4</vt:lpstr>
      <vt:lpstr>Income_Taxes_Schedule_of_Incom</vt:lpstr>
      <vt:lpstr>Income_Taxes_Distributions_Det</vt:lpstr>
      <vt:lpstr>Income_Taxes_Effective_Tax_Rat</vt:lpstr>
      <vt:lpstr>Discontinued_Operations_Narrat</vt:lpstr>
      <vt:lpstr>Discontinued_Operations_Schedu</vt:lpstr>
      <vt:lpstr>Quarterly_Results_unaudited_De</vt:lpstr>
      <vt:lpstr>Financial_Information_for_Pare2</vt:lpstr>
      <vt:lpstr>Financial_Information_for_Pare3</vt:lpstr>
      <vt:lpstr>Financial_Information_for_Pare4</vt:lpstr>
      <vt:lpstr>Financial_Information_for_Pare5</vt:lpstr>
      <vt:lpstr>Financial_Information_for_Pare6</vt:lpstr>
      <vt:lpstr>Subsequent_Event_Details</vt:lpstr>
      <vt:lpstr>Schedule_III_Real_Estate_Asset1</vt:lpstr>
      <vt:lpstr>Schedule_III_Real_Estate_Ass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17:30Z</dcterms:created>
  <dcterms:modified xsi:type="dcterms:W3CDTF">2014-02-20T22:17:30Z</dcterms:modified>
</cp:coreProperties>
</file>